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114" r:id="rId3"/>
    <sheet name="Consolidated_Statements_of_Inc" sheetId="4" r:id="rId4"/>
    <sheet name="Consolidated_Statements_of_Com" sheetId="5" r:id="rId5"/>
    <sheet name="Consolidated_Statement_of_Shar" sheetId="115" r:id="rId6"/>
    <sheet name="Consolidated_Statements_of_Cas" sheetId="7" r:id="rId7"/>
    <sheet name="Summary_of_Significant_Account" sheetId="116" r:id="rId8"/>
    <sheet name="Fair_Value_of_Financial_Instru" sheetId="117" r:id="rId9"/>
    <sheet name="Investment_Securities" sheetId="118" r:id="rId10"/>
    <sheet name="Loans" sheetId="119" r:id="rId11"/>
    <sheet name="Bank_Premises_and_Equipment" sheetId="120" r:id="rId12"/>
    <sheet name="Goodwill_and_Other_Intangible_" sheetId="121" r:id="rId13"/>
    <sheet name="Deposits" sheetId="122" r:id="rId14"/>
    <sheet name="ShortTerm_Borrowings" sheetId="123" r:id="rId15"/>
    <sheet name="LongTerm_Borrowings" sheetId="124" r:id="rId16"/>
    <sheet name="Stockholders_Equity" sheetId="125" r:id="rId17"/>
    <sheet name="Employee_Benefit_Plans" sheetId="126" r:id="rId18"/>
    <sheet name="Income_Taxes" sheetId="127" r:id="rId19"/>
    <sheet name="Earnings_Per_Common_Share" sheetId="128" r:id="rId20"/>
    <sheet name="Financial_Instruments_with_Off" sheetId="129" r:id="rId21"/>
    <sheet name="Regulatory_Matters" sheetId="130" r:id="rId22"/>
    <sheet name="StockBased_Compensation" sheetId="131" r:id="rId23"/>
    <sheet name="Acquisitions" sheetId="132" r:id="rId24"/>
    <sheet name="Parent_Company_Only_Financial_" sheetId="133" r:id="rId25"/>
    <sheet name="Summarized_Quarterly_Informati" sheetId="134" r:id="rId26"/>
    <sheet name="Summary_of_Significant_Account1" sheetId="135" r:id="rId27"/>
    <sheet name="Fair_Value_of_Financial_Instru1" sheetId="136" r:id="rId28"/>
    <sheet name="Investment_Securities_Tables" sheetId="137" r:id="rId29"/>
    <sheet name="Loans_Tables" sheetId="138" r:id="rId30"/>
    <sheet name="Bank_Premises_and_Equipment_Ta" sheetId="139" r:id="rId31"/>
    <sheet name="Goodwill_and_Other_Intangible_1" sheetId="140" r:id="rId32"/>
    <sheet name="Deposits_Tables" sheetId="141" r:id="rId33"/>
    <sheet name="ShortTerm_Borrowings_Tables" sheetId="142" r:id="rId34"/>
    <sheet name="LongTerm_Borrowings_Tables" sheetId="143" r:id="rId35"/>
    <sheet name="Stockholders_Equity_Tables" sheetId="144" r:id="rId36"/>
    <sheet name="Employee_Benefit_Plans_Tables" sheetId="145" r:id="rId37"/>
    <sheet name="Income_Taxes_Tables" sheetId="146" r:id="rId38"/>
    <sheet name="Earnings_Per_Common_Share_Tabl" sheetId="147" r:id="rId39"/>
    <sheet name="Financial_Instruments_with_Off1" sheetId="148" r:id="rId40"/>
    <sheet name="Regulatory_Matters_Tables" sheetId="149" r:id="rId41"/>
    <sheet name="StockBased_Compensation_Tables" sheetId="150" r:id="rId42"/>
    <sheet name="Acquisitions_Acquisitions_Purc" sheetId="151" r:id="rId43"/>
    <sheet name="Acquisitions_Acquisitions_Fair" sheetId="152" r:id="rId44"/>
    <sheet name="Parent_Company_Only_Financial_1" sheetId="153" r:id="rId45"/>
    <sheet name="Summarized_Quarterly_Informati1" sheetId="154" r:id="rId46"/>
    <sheet name="Summary_of_Significant_Account2" sheetId="47" r:id="rId47"/>
    <sheet name="Fair_Value_of_Financial_Instru2" sheetId="48" r:id="rId48"/>
    <sheet name="Fair_Value_of_Financial_Instru3" sheetId="155" r:id="rId49"/>
    <sheet name="Fair_Value_of_Financial_Instru4" sheetId="156" r:id="rId50"/>
    <sheet name="Investment_Securities_Availabl" sheetId="51" r:id="rId51"/>
    <sheet name="Investment_Securities_Availabl1" sheetId="52" r:id="rId52"/>
    <sheet name="Investment_Securities_Availabl2" sheetId="157" r:id="rId53"/>
    <sheet name="Investment_Securities_Availabl3" sheetId="54" r:id="rId54"/>
    <sheet name="Investment_Securities_Heldtoma" sheetId="55" r:id="rId55"/>
    <sheet name="Investment_Securities_Heldtoma1" sheetId="158" r:id="rId56"/>
    <sheet name="Investment_Securities_Heldtoma2" sheetId="57" r:id="rId57"/>
    <sheet name="Investment_Securities_Pledged_" sheetId="159" r:id="rId58"/>
    <sheet name="Loans_Narrative_Details" sheetId="59" r:id="rId59"/>
    <sheet name="Loans_Loan_Balances_By_Classif" sheetId="160" r:id="rId60"/>
    <sheet name="Loans_Purchased_credit_impaire" sheetId="161" r:id="rId61"/>
    <sheet name="Loans_Accretable_Yield_Rollfor" sheetId="62" r:id="rId62"/>
    <sheet name="Loans_Related_Party_Loans_Deta" sheetId="63" r:id="rId63"/>
    <sheet name="Loans_Nonaccrual_and_Past_Due_" sheetId="162" r:id="rId64"/>
    <sheet name="Loans_Aging_Of_The_Recorded_In" sheetId="163" r:id="rId65"/>
    <sheet name="Loans_Loans_By_Risk_Category_D" sheetId="164" r:id="rId66"/>
    <sheet name="Loans_Schedule_Of_Impaired_Loa" sheetId="67" r:id="rId67"/>
    <sheet name="Loans_Troubled_Debt_Restructur" sheetId="165" r:id="rId68"/>
    <sheet name="Loans_Allowance_For_Loan_Losse" sheetId="69" r:id="rId69"/>
    <sheet name="Bank_Premises_and_Equipment_De" sheetId="70" r:id="rId70"/>
    <sheet name="Bank_Premises_and_Equipment_Le" sheetId="71" r:id="rId71"/>
    <sheet name="Bank_Premises_and_Equipment_Ne" sheetId="166" r:id="rId72"/>
    <sheet name="Bank_Premises_and_Equipment_Fu" sheetId="167" r:id="rId73"/>
    <sheet name="Goodwill_and_Other_Intangible_2" sheetId="74" r:id="rId74"/>
    <sheet name="Goodwill_and_Other_Intangible_3" sheetId="75" r:id="rId75"/>
    <sheet name="Goodwill_and_Other_Intangible_4" sheetId="168" r:id="rId76"/>
    <sheet name="Goodwill_and_Other_Intangible_5" sheetId="77" r:id="rId77"/>
    <sheet name="Deposits_Deposits_Details" sheetId="78" r:id="rId78"/>
    <sheet name="Deposits_Schedule_of_Maturitie" sheetId="169" r:id="rId79"/>
    <sheet name="ShortTerm_Borrowings_Narrative" sheetId="80" r:id="rId80"/>
    <sheet name="ShortTerm_Borrowings_Short_Ter" sheetId="81" r:id="rId81"/>
    <sheet name="LongTerm_Borrowings_Narrative_" sheetId="82" r:id="rId82"/>
    <sheet name="LongTerm_Borrowings_Long_Term_" sheetId="170" r:id="rId83"/>
    <sheet name="LongTerm_Borrowings_Minimum_An" sheetId="171" r:id="rId84"/>
    <sheet name="Stockholders_Equity_Narrative_" sheetId="85" r:id="rId85"/>
    <sheet name="Stockholders_Equity_Stock_Roll" sheetId="86" r:id="rId86"/>
    <sheet name="Stockholders_Equity_Accumulate" sheetId="87" r:id="rId87"/>
    <sheet name="Employee_Benefit_Plans_Details" sheetId="88" r:id="rId88"/>
    <sheet name="Employee_Benefit_Plans_Changes" sheetId="89" r:id="rId89"/>
    <sheet name="Employee_Benefit_Plans_Cash_Fl" sheetId="172" r:id="rId90"/>
    <sheet name="Income_Taxes_Narrative_Details" sheetId="91" r:id="rId91"/>
    <sheet name="Income_Taxes_Effective_Tax_Rat" sheetId="92" r:id="rId92"/>
    <sheet name="Income_Taxes_Income_Tax_Expens" sheetId="93" r:id="rId93"/>
    <sheet name="Income_Taxes_Deferred_Tax_Asse" sheetId="173" r:id="rId94"/>
    <sheet name="Income_Taxes_Uncertain_Tax_Pos" sheetId="95" r:id="rId95"/>
    <sheet name="Earnings_Per_Common_Share_Calc" sheetId="96" r:id="rId96"/>
    <sheet name="Financial_Instruments_with_Off2" sheetId="174" r:id="rId97"/>
    <sheet name="Financial_Instruments_with_Off3" sheetId="175" r:id="rId98"/>
    <sheet name="Regulatory_Matters_Details" sheetId="99" r:id="rId99"/>
    <sheet name="StockBased_Compensation_Narrat" sheetId="100" r:id="rId100"/>
    <sheet name="StockBased_Compensation_Option" sheetId="101" r:id="rId101"/>
    <sheet name="StockBased_Compensation_Stock_" sheetId="102" r:id="rId102"/>
    <sheet name="StockBased_Compensation_Restri" sheetId="103" r:id="rId103"/>
    <sheet name="StockBased_Compensation_StockB" sheetId="104" r:id="rId104"/>
    <sheet name="Acquisitions_Narrative_Details" sheetId="105" r:id="rId105"/>
    <sheet name="Acquisitions_Acquisitions_Purc1" sheetId="106" r:id="rId106"/>
    <sheet name="Acquisitions_Acquired_Loans_at" sheetId="176" r:id="rId107"/>
    <sheet name="Parent_Company_Only_Financial_2" sheetId="177" r:id="rId108"/>
    <sheet name="Parent_Company_Only_Financial_3" sheetId="109" r:id="rId109"/>
    <sheet name="Parent_Company_Only_Financial_4" sheetId="110" r:id="rId110"/>
    <sheet name="Summarized_Quarterly_Informati2" sheetId="111" r:id="rId111"/>
    <sheet name="Uncategorized_Items" sheetId="112" r:id="rId11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198" uniqueCount="1839">
  <si>
    <t>Document and Entity Information (USD $)</t>
  </si>
  <si>
    <t>In Thousands, except Share data, unless otherwise specified</t>
  </si>
  <si>
    <t>12 Months Ended</t>
  </si>
  <si>
    <t>Dec. 31, 2014</t>
  </si>
  <si>
    <t>Feb. 25, 2015</t>
  </si>
  <si>
    <t>Jun. 30, 2014</t>
  </si>
  <si>
    <t>Entity Information [Line Items]</t>
  </si>
  <si>
    <t>Entity Registrant Name</t>
  </si>
  <si>
    <t>PEOPLES BANCORP INC.</t>
  </si>
  <si>
    <t>Entity Central Index Key</t>
  </si>
  <si>
    <t>Document Type</t>
  </si>
  <si>
    <t>10-K</t>
  </si>
  <si>
    <t>Document Period End Date</t>
  </si>
  <si>
    <t>Amendment Flag</t>
  </si>
  <si>
    <t>Document Fiscal Year Focus</t>
  </si>
  <si>
    <t>Document Fiscal Period Focus</t>
  </si>
  <si>
    <t>FY</t>
  </si>
  <si>
    <t>Current Fiscal Year End Date</t>
  </si>
  <si>
    <t>Entity Current Reporting Status</t>
  </si>
  <si>
    <t>Yes</t>
  </si>
  <si>
    <t>Entity Filer Category</t>
  </si>
  <si>
    <t>Accelerated Filer</t>
  </si>
  <si>
    <t>Entity Common Stock, Shares Outstanding</t>
  </si>
  <si>
    <t>Entity Well-known Seasoned Issuer</t>
  </si>
  <si>
    <t>No</t>
  </si>
  <si>
    <t>Entity Voluntary Filers</t>
  </si>
  <si>
    <t>Entity Public Float</t>
  </si>
  <si>
    <t>Consolidated Balance Sheets (USD $)</t>
  </si>
  <si>
    <t>In Thousands, unless otherwise specified</t>
  </si>
  <si>
    <t>Dec. 31, 2013</t>
  </si>
  <si>
    <t>Cash and cash equivalents:</t>
  </si>
  <si>
    <t>Cash and due from banks</t>
  </si>
  <si>
    <t>Interest-bearing deposits in other banks</t>
  </si>
  <si>
    <t>Total cash and cash equivalents</t>
  </si>
  <si>
    <t>Available-for-sale investment securities, at fair value (amortized cost of $632,967 at December 31, 2014 and $621,126 at December 31, 2013)</t>
  </si>
  <si>
    <t>Held-to-maturity investment securities, at amortized cost (fair value of $48,442 at December 31, 2014 and $46,094 at December 31, 2013)</t>
  </si>
  <si>
    <t>Other investment securities, at cost</t>
  </si>
  <si>
    <t>Total investment securities</t>
  </si>
  <si>
    <t>Loans, net of deferred fees and costs</t>
  </si>
  <si>
    <t>Allowance for loan losses</t>
  </si>
  <si>
    <t>Net loans</t>
  </si>
  <si>
    <t>Loans held for sale</t>
  </si>
  <si>
    <t>Bank premises and equipment, net</t>
  </si>
  <si>
    <t>Goodwill</t>
  </si>
  <si>
    <t>Other intangible assets</t>
  </si>
  <si>
    <t>Other assets</t>
  </si>
  <si>
    <t>Total assets</t>
  </si>
  <si>
    <t>Deposits:</t>
  </si>
  <si>
    <t>Non-interest-bearing</t>
  </si>
  <si>
    <t>Interest-bearing</t>
  </si>
  <si>
    <t>Total deposits</t>
  </si>
  <si>
    <t>Short-term borrowings</t>
  </si>
  <si>
    <t>Long-term borrowings</t>
  </si>
  <si>
    <t>Accrued expenses and other liabilities</t>
  </si>
  <si>
    <t>Total liabilities</t>
  </si>
  <si>
    <t>Stockholdersâ€™ Equity</t>
  </si>
  <si>
    <t>Preferred stock, no par value, 50,000 shares authorized, no shares issued at December 31, 2014 and December 31, 2013</t>
  </si>
  <si>
    <t>Common stock, no par value, 24,000,000 shares authorized, 15,426,973 shares issued at December 31, 2014 and 11,206,576 shares issued at December 31, 2013, including shares in treasury</t>
  </si>
  <si>
    <t>Retained earnings</t>
  </si>
  <si>
    <t>Accumulated other comprehensive loss, net of deferred income taxes</t>
  </si>
  <si>
    <t>Treasury stock, at cost, 590,246 shares at December 31, 2014 and 600,794 shares at December 31, 2013</t>
  </si>
  <si>
    <t>Total stockholdersâ€™ equity</t>
  </si>
  <si>
    <t>Total liabilities and stockholdersâ€™ equity</t>
  </si>
  <si>
    <t>Consolidated Balance Sheets (Parentheticals) (USD $)</t>
  </si>
  <si>
    <t>Statement of Financial Position [Abstract]</t>
  </si>
  <si>
    <t>Available for sale securities, amortized cost</t>
  </si>
  <si>
    <t>Held-to-maturity securities, fair value</t>
  </si>
  <si>
    <t>Preferred stock, shares authorized</t>
  </si>
  <si>
    <t>Preferred stock, shares issued</t>
  </si>
  <si>
    <t>Common stock, shares authorized</t>
  </si>
  <si>
    <t>Common stock, shares issued</t>
  </si>
  <si>
    <t>Treasury stock, shares</t>
  </si>
  <si>
    <t>Consolidated Statements of Income (USD $)</t>
  </si>
  <si>
    <t>Dec. 31, 2012</t>
  </si>
  <si>
    <t>Interest Income:</t>
  </si>
  <si>
    <t>Interest and fees on loans</t>
  </si>
  <si>
    <t>Interest and dividends on taxable investment securities</t>
  </si>
  <si>
    <t>Interest on tax-exempt investment securities</t>
  </si>
  <si>
    <t>Other interest income</t>
  </si>
  <si>
    <t>Total interest income</t>
  </si>
  <si>
    <t>Interest Expense:</t>
  </si>
  <si>
    <t>Interest on deposits</t>
  </si>
  <si>
    <t>Interest on short-term borrowings</t>
  </si>
  <si>
    <t>Interest on long-term borrowings</t>
  </si>
  <si>
    <t>Interest on junior subordinated debentures held by subsidiary trust</t>
  </si>
  <si>
    <t>Total interest expense</t>
  </si>
  <si>
    <t>Net interest income</t>
  </si>
  <si>
    <t>Provision for (recovery of) loan losses</t>
  </si>
  <si>
    <t>Net interest income after provision for (recovery of) loan losses</t>
  </si>
  <si>
    <t>Other Income:</t>
  </si>
  <si>
    <t>Insurance income</t>
  </si>
  <si>
    <t>Deposit account service charges</t>
  </si>
  <si>
    <t>Trust and investment income</t>
  </si>
  <si>
    <t>Electronic banking income</t>
  </si>
  <si>
    <t>Mortgage banking income</t>
  </si>
  <si>
    <t>Net gain on investment securities</t>
  </si>
  <si>
    <t>Net loss on asset disposals and other transactions</t>
  </si>
  <si>
    <t>Other non-interest income</t>
  </si>
  <si>
    <t>Total other income</t>
  </si>
  <si>
    <t>Other Expenses:</t>
  </si>
  <si>
    <t>Salaries and employee benefit costs</t>
  </si>
  <si>
    <t>Net occupancy and equipment</t>
  </si>
  <si>
    <t>Professional fees</t>
  </si>
  <si>
    <t>Electronic banking expense</t>
  </si>
  <si>
    <t>Data processing and software</t>
  </si>
  <si>
    <t>Marketing expense</t>
  </si>
  <si>
    <t>Communication expense</t>
  </si>
  <si>
    <t>Intangible asset amortization</t>
  </si>
  <si>
    <t>Franchise tax</t>
  </si>
  <si>
    <t>FDIC insurance</t>
  </si>
  <si>
    <t>Foreclosed real estate and other loan expenses</t>
  </si>
  <si>
    <t>Other non-interest expense</t>
  </si>
  <si>
    <t>Total other expenses</t>
  </si>
  <si>
    <t>Income before income taxes</t>
  </si>
  <si>
    <t>Income tax expense</t>
  </si>
  <si>
    <t>Net income</t>
  </si>
  <si>
    <t>Earnings per common share - basic</t>
  </si>
  <si>
    <t>Earnings per common share - diluted</t>
  </si>
  <si>
    <t>Weighted-average number of common shares outstanding - basic</t>
  </si>
  <si>
    <t>Weighted-average number of common shares outstanding - diluted</t>
  </si>
  <si>
    <t>Consolidated Statements of Comprehensive Income (USD $)</t>
  </si>
  <si>
    <t>Statement of Comprehensive Income [Abstract]</t>
  </si>
  <si>
    <t>Available-for-sale investment securities:</t>
  </si>
  <si>
    <t>Gross unrealized holding gain (loss) arising in the period</t>
  </si>
  <si>
    <t>Related tax (expense) benefit</t>
  </si>
  <si>
    <t>Less: reclassification adjustment for net gain included in net income</t>
  </si>
  <si>
    <t>Related tax expense</t>
  </si>
  <si>
    <t>Net effect on other comprehensive income (loss)</t>
  </si>
  <si>
    <t>Defined benefit plans:</t>
  </si>
  <si>
    <t>Net (loss) gain arising during the period</t>
  </si>
  <si>
    <t>Related tax benefit (expense)</t>
  </si>
  <si>
    <t>Amortization of unrecognized loss and service cost on benefit plans</t>
  </si>
  <si>
    <t>Recognition of loss due to settlement and curtailment</t>
  </si>
  <si>
    <t>Total other comprehensive income (loss), net of tax</t>
  </si>
  <si>
    <t>Total comprehensive income</t>
  </si>
  <si>
    <t>Consolidated Statement of Shareholders' Equity (USD $)</t>
  </si>
  <si>
    <t>Total</t>
  </si>
  <si>
    <t>Common Stock</t>
  </si>
  <si>
    <t>Retained Earnings</t>
  </si>
  <si>
    <t>Accumulated Other Comprehensive Income (Loss)</t>
  </si>
  <si>
    <t>Treasury Stock</t>
  </si>
  <si>
    <t>Midwest Bancshares, Inc.</t>
  </si>
  <si>
    <t>Ohio Heritage Bancorp, Inc.</t>
  </si>
  <si>
    <t>North Akron Savings Bank</t>
  </si>
  <si>
    <t>Balance at beginning of period at Dec. 31, 2011</t>
  </si>
  <si>
    <t>Increase (Decrease) in Stockholders' Equity [Roll Forward]</t>
  </si>
  <si>
    <t>Other comprehensive income, net of tax</t>
  </si>
  <si>
    <t>Repurchase of preferred shares and common stock warrant</t>
  </si>
  <si>
    <t>Cash dividends declared</t>
  </si>
  <si>
    <t>Tax benefit from exercise of stock options</t>
  </si>
  <si>
    <t>Reissuance of treasury stock for deferred compensation plan for Boards of Directors</t>
  </si>
  <si>
    <t>Purchase of treasury stock</t>
  </si>
  <si>
    <t>Common shares issued under dividend reinvestment plan</t>
  </si>
  <si>
    <t>Common shares issued under compensation plan for Board of Directors</t>
  </si>
  <si>
    <t>Stock-based compensation expense</t>
  </si>
  <si>
    <t>Balance at end of period at Dec. 31, 2012</t>
  </si>
  <si>
    <t>Balance at end of period at Dec. 31, 2013</t>
  </si>
  <si>
    <t>Stock Issued During Period, Value, Stock Options Exercised</t>
  </si>
  <si>
    <t>Reissuance of treasury stock for common stock awards</t>
  </si>
  <si>
    <t>Value of Treasury Stock Issued for Unrestricted Stock Grant to Employees</t>
  </si>
  <si>
    <t>Stock Issued During Period, Value, Acquisitions</t>
  </si>
  <si>
    <t>Proceeds from Issuance of Private Placement</t>
  </si>
  <si>
    <t>Balance at end of period at Dec. 31, 2014</t>
  </si>
  <si>
    <t>Consolidated Statements of Cash Flows (USD $)</t>
  </si>
  <si>
    <t>Operating activities:</t>
  </si>
  <si>
    <t>Adjustments to reconcile net income to net cash provided by operating activities:</t>
  </si>
  <si>
    <t>Depreciation, amortization, and accretion, net</t>
  </si>
  <si>
    <t>Bank owned life insurance income</t>
  </si>
  <si>
    <t>(Gain) loss on debt extinguishment</t>
  </si>
  <si>
    <t>Loans originated for sale</t>
  </si>
  <si>
    <t>Proceeds from sales of loans</t>
  </si>
  <si>
    <t>Net gains on sales of loans</t>
  </si>
  <si>
    <t>Deferred income tax expense</t>
  </si>
  <si>
    <t>(Decrease) increase in accrued expenses</t>
  </si>
  <si>
    <t>Decrease in interest receivable</t>
  </si>
  <si>
    <t>Excess Tax Benefit from Share-based Compensation, Operating Activities</t>
  </si>
  <si>
    <t>Other, net</t>
  </si>
  <si>
    <t>Net cash provided by operating activities</t>
  </si>
  <si>
    <t>Purchases</t>
  </si>
  <si>
    <t>Proceeds from sales</t>
  </si>
  <si>
    <t>Proceeds from principal payments, calls and prepayments</t>
  </si>
  <si>
    <t>Held-to-maturity investment securities:</t>
  </si>
  <si>
    <t>Proceeds from principal payments</t>
  </si>
  <si>
    <t>Net increase in loans</t>
  </si>
  <si>
    <t>Net expenditures for premises and equipment</t>
  </si>
  <si>
    <t>Proceeds from sales of other real estate owned</t>
  </si>
  <si>
    <t>Proceeds from bank owned life insurance</t>
  </si>
  <si>
    <t>Business acquisitions, net of cash received</t>
  </si>
  <si>
    <t>Return of (investment in) limited partnership and tax credit funds</t>
  </si>
  <si>
    <t>Net cash used in investing activities</t>
  </si>
  <si>
    <t>Financing activities:</t>
  </si>
  <si>
    <t>Net increase in non-interest-bearing deposits</t>
  </si>
  <si>
    <t>Net (decrease) increase in interest-bearing deposits</t>
  </si>
  <si>
    <t>Net (decrease) increase in short-term borrowings</t>
  </si>
  <si>
    <t>Proceeds from long-term borrowings</t>
  </si>
  <si>
    <t>Payments on long-term borrowings</t>
  </si>
  <si>
    <t>Redemption of junior subordinated debentures</t>
  </si>
  <si>
    <t>Repurchase of common stock warrant</t>
  </si>
  <si>
    <t>Cash dividends paid on common shares</t>
  </si>
  <si>
    <t>Proceeds from issuance of common shares</t>
  </si>
  <si>
    <t>Excess tax benefit from share-based payments</t>
  </si>
  <si>
    <t>Net cash (used in) provided by financing activities</t>
  </si>
  <si>
    <t>Net increase (decrease) in cash and cash equivalents</t>
  </si>
  <si>
    <t>Cash and cash equivalents at beginning of period</t>
  </si>
  <si>
    <t>Cash and cash equivalents at end of period</t>
  </si>
  <si>
    <t>Supplemental cash flow information:</t>
  </si>
  <si>
    <t>Interest paid</t>
  </si>
  <si>
    <t>Income taxes paid</t>
  </si>
  <si>
    <t>Summary of Significant Accounting Policies</t>
  </si>
  <si>
    <t>Accounting Policies [Abstract]</t>
  </si>
  <si>
    <r>
      <t>Summary of Significant Accounting Policies</t>
    </r>
    <r>
      <rPr>
        <sz val="10"/>
        <color theme="1"/>
        <rFont val="Inherit"/>
      </rPr>
      <t> </t>
    </r>
  </si>
  <si>
    <t>The accounting and reporting policies of Peoples Bancorp Inc. and Subsidiaries (“Peoples” refers to Peoples Bancorp Inc. and its consolidated subsidiaries collectively, except where the context indicates the reference relates solely to Peoples Bancorp Inc.) conform to generally accepted accounting principles in the United States of America (“US GAAP”) and to general practices within the banking industry. The preparation of the financial statements in conformity with US GAAP requires management to make estimates and assumptions that affect the amounts reported in the financial statements and accompanying notes. Actual results could differ from those estimates. Certain items in prior financial statements have been reclassified to conform to the current presentation, which had no impact on net income, comprehensive income or loss, net cash provided by operating activities or stockholders' equity.</t>
  </si>
  <si>
    <t xml:space="preserve">The following is a summary of significant accounting policies followed in the preparation of the financial statements: </t>
  </si>
  <si>
    <r>
      <t xml:space="preserve">Consolidation: </t>
    </r>
    <r>
      <rPr>
        <sz val="10"/>
        <color theme="1"/>
        <rFont val="Inherit"/>
      </rPr>
      <t>Peoples' Consolidated Financial Statements include subsidiaries in which Peoples has a controlling financial interest, principally defined as owning a voting interest greater than 50%. In addition, entities not controlled by voting interest or in which the equity investors do not bear the residual economic risks, but for which Peoples is the primary beneficiary are also consolidated.</t>
    </r>
  </si>
  <si>
    <t>The Consolidated Financial Statements include the accounts of Peoples and its consolidated subsidiaries, Peoples Bank and Peoples Investment Company, along with their wholly-owned subsidiaries. All significant intercompany accounts and transactions have been eliminated.</t>
  </si>
  <si>
    <r>
      <t xml:space="preserve">Cash and Cash Equivalents: </t>
    </r>
    <r>
      <rPr>
        <sz val="10"/>
        <color theme="1"/>
        <rFont val="Inherit"/>
      </rPr>
      <t>Cash and cash equivalents include cash on hand, balances due from other banks, interest-bearing deposits in other banks, Federal Funds sold and other short-term investments with original maturities of ninety days or less. Included in interest-bearing deposits in other banks were $3.5 million and $3.0 million in funds at December 31, 2014 and 2013, respectively, which were being used as collateral and not available for withdrawal.</t>
    </r>
  </si>
  <si>
    <r>
      <t xml:space="preserve">Investment Securities: </t>
    </r>
    <r>
      <rPr>
        <sz val="10"/>
        <color theme="1"/>
        <rFont val="Inherit"/>
      </rPr>
      <t>Investment securities are recorded initially at cost, which includes premiums and discounts if purchased at other than par or face value. Peoples amortizes premiums and accretes discounts as an adjustment to interest income on a level yield basis. The cost of investment securities sold, and any resulting gain or loss, is based on the specific identification method and recognized as of the trade date.</t>
    </r>
  </si>
  <si>
    <t xml:space="preserve">Management determines the appropriate classification of investment securities at the time of purchase. Held-to-maturity securities are those securities that Peoples has the positive intent and ability to hold to maturity and are recorded at amortized cost. Available-for-sale securities are those securities that would be available to be sold in the future in response to Peoples' liquidity needs, changes in market interest rates, and asset-liability management strategies, among other considerations. Available-for-sale securities are reported at fair value, with unrealized holding gains and losses reported in stockholders' equity as a separate component of other comprehensive income or loss, net of applicable deferred income taxes. </t>
  </si>
  <si>
    <t>Certain restricted equity securities that do not have readily determinable fair values and for which Peoples does not exercise significant influence, are carried at cost. These cost method securities are reported as other investment securities on the Consolidated Balance Sheets and consist solely of shares of the Federal Home Loan Bank of Cincinnati (the “FHLB”), the Federal Reserve Bank of Cleveland (the "FRB") and a capital investment in West Virginia Bankers Insurance.</t>
  </si>
  <si>
    <t xml:space="preserve">Management systematically evaluates investment securities for other-than-temporary declines in fair value on a quarterly basis. This analysis requires management to consider various factors, which include (1) the duration and magnitude of the decline in value, (2) the financial condition of the issuer or issuers, and (3) the structure of the security. </t>
  </si>
  <si>
    <t>An impairment loss is recognized in earnings only when (1) Peoples intends to sell the debt security, (2) it is more likely than not that Peoples will be required to sell the security before recovery of its amortized cost basis, or (3) Peoples does not expect to recover the entire amortized cost basis of the security. In situations where Peoples intends to sell or when it is more likely than not that Peoples will be required to sell the security, the entire impairment loss must be recognized in earnings. In all other situations, only the portion of the impairment loss representing the credit loss must be recognized in earnings, with the remaining portion being recognized in stockholders' equity as a component of accumulated comprehensive income, net of deferred taxes.</t>
  </si>
  <si>
    <r>
      <t xml:space="preserve">Fair Value Measurements: </t>
    </r>
    <r>
      <rPr>
        <sz val="10"/>
        <color theme="1"/>
        <rFont val="Inherit"/>
      </rPr>
      <t>The measurement of fair value under US GAAP uses a hierarchy intended to maximize the use of observable inputs and minimize the use of unobservable inputs.  This hierarchy uses three levels of inputs to measure the fair value of assets and liabilities as follows:</t>
    </r>
  </si>
  <si>
    <r>
      <t>Level 1:</t>
    </r>
    <r>
      <rPr>
        <sz val="10"/>
        <color theme="1"/>
        <rFont val="Inherit"/>
      </rPr>
      <t xml:space="preserve"> Quoted prices in active exchange markets for identical assets or liabilities; also includes certain U.S. Treasury and other U.S. government and agency securities actively traded in over-the-counter markets.</t>
    </r>
  </si>
  <si>
    <r>
      <t>Level 2:</t>
    </r>
    <r>
      <rPr>
        <sz val="10"/>
        <color theme="1"/>
        <rFont val="Inherit"/>
      </rPr>
      <t xml:space="preserve">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t>
    </r>
  </si>
  <si>
    <r>
      <t>Level 3:</t>
    </r>
    <r>
      <rPr>
        <sz val="10"/>
        <color theme="1"/>
        <rFont val="Inherit"/>
      </rPr>
      <t xml:space="preserve">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t>
    </r>
  </si>
  <si>
    <r>
      <t xml:space="preserve">Securities Sold Under Agreements to Repurchase: </t>
    </r>
    <r>
      <rPr>
        <sz val="10"/>
        <color theme="1"/>
        <rFont val="Inherit"/>
      </rPr>
      <t>Peoples enters into sales of securities under agreements to repurchase (“Repurchase Agreements”) with customers and other financial service companies, which are considered financings. As such, these obligations are recorded as a liability on the Consolidated Balance Sheets and disclosed in Notes 8 and 9. Securities pledged as collateral under Repurchase Agreements are included in investment securities on the Consolidated Balance Sheets and are disclosed in Note 3. The fair value of the collateral pledged to a third party is continually monitored and additional collateral is pledged or returned, as deemed appropriate.</t>
    </r>
  </si>
  <si>
    <r>
      <t xml:space="preserve">Loans: </t>
    </r>
    <r>
      <rPr>
        <sz val="10"/>
        <color theme="1"/>
        <rFont val="Inherit"/>
      </rPr>
      <t>Loans originated that Peoples has the positive intent and ability to hold for the foreseeable future or to maturity or payoff are reported at the principal balance outstanding, net of deferred loan fees and costs and an allowance for loan losses. The foreseeable future is based upon current market conditions and business strategies, as well as balance sheet management and liquidity. As the conditions change, so may management's view of the foreseeable future. Net deferred loan costs were $</t>
    </r>
    <r>
      <rPr>
        <sz val="10"/>
        <color rgb="FF000000"/>
        <rFont val="Inherit"/>
      </rPr>
      <t>2.4 million</t>
    </r>
    <r>
      <rPr>
        <sz val="10"/>
        <color theme="1"/>
        <rFont val="Inherit"/>
      </rPr>
      <t xml:space="preserve"> and $</t>
    </r>
    <r>
      <rPr>
        <sz val="10"/>
        <color rgb="FF000000"/>
        <rFont val="Inherit"/>
      </rPr>
      <t>2.3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A loan is considered impaired when information and events indicate it is probable that collection of all contractual principal and interest payments is doubtful. Impairment is evaluated in total for smaller-balance loans of a similar nature, primarily consumer and residential real estate loans, and on an individual loan basis for all loans to borrowers with an aggregate unpaid principal balance in excess of </t>
    </r>
    <r>
      <rPr>
        <sz val="10"/>
        <color rgb="FF000000"/>
        <rFont val="Inherit"/>
      </rPr>
      <t>$1 million</t>
    </r>
    <r>
      <rPr>
        <sz val="10"/>
        <color theme="1"/>
        <rFont val="Inherit"/>
      </rPr>
      <t xml:space="preserve">. Peoples typically places any loan deemed to be impaired on nonaccrual status and allocates a specific portion of the allowance for loan losses, if necessary, to reduce the net carrying value of the loan to its estimated net realizable value. Impaired loans, or portions thereof, are charged off when deemed uncollectable. Upon detection of the reduced ability of a borrower to meet cash flow obligations, consumer and residential real estate loans typically are charged down to the net realizable value, with the residual balance placed on nonaccrual status. </t>
    </r>
  </si>
  <si>
    <t>Loans acquired in a business combination that have evidence of deterioration of credit quality, commonly referred to as "purchase credit impaired" loans, since origination and for which it is probable, at acquisition, that Peoples will be unable to collect all contractually required payments receivable are initially recorded at fair value (the present value of the amounts expected to be collected) with no valuation allowance. The difference between the undiscounted cash flows expected at acquisition and the investment in the loan is recognized as interest income on a level-yield method over the life of the loan. Contractually required payments for interest and principal that exceed the undiscounted cash flows expected at acquisition are not recognized. Over the life of these acquired loans, management continues to monitor each acquired purchased credit impaired loan portfolio for changes in credit quality. Increases in expected cash flows subsequent to acquisition are recognized prospectively over their remaining life as a yield adjustment on the loans. Subsequent decreases in expected cash flows are recognized as impairment, with the amount of the expected loss included in management's evaluation of the appropriateness of the allowance for loan losses. These purchase credit impaired loans are considered to be accruing and performing even though collection of contractual payments on loans may be in doubt, as income continues to be accreted as long as expected cash flows can be reasonably estimated.</t>
  </si>
  <si>
    <t>Loans acquired in a business combination that are not impaired are recorded at fair value, and the difference between the acquisition date fair value and the contractual amounts due at the acquisition date represents the discounts (or premiums) to a loan's cost basis and are accreted (or amortized) to interest income over the the loan's remaining life using the level yield method. Subsequent to the acquisition date, the methods utilized to estimate the required allowance for loan losses for these loans is similar to originated loans, however, Peoples records a provision for loan losses only when the required allowance exceeds the remaining discount.</t>
  </si>
  <si>
    <r>
      <t xml:space="preserve">Loans Held-for-Sale: </t>
    </r>
    <r>
      <rPr>
        <sz val="10"/>
        <color theme="1"/>
        <rFont val="Inherit"/>
      </rPr>
      <t>Loans originated and intended to be sold in the secondary market, generally one-to-four family residential loans, are carried at the lower of cost or estimated fair value determined on an aggregate basis. Gains and losses on sales of loans held for sale are included in mortgage banking income.</t>
    </r>
  </si>
  <si>
    <t xml:space="preserve">Loans originated with the intent to be held in our portfolio are subsequently transferred to held-for-sale when a decision is made to sell these loans. At the time of a loan's transfer to the held-for-sale classification, the loan is recorded at the lower of cost or its fair value. Any reduction in the loan's value is reflected as a write-down of the recorded investment resulting in a new cost basis, with a corresponding charge against the allowance for loan losses. If the fair value of a loan classified as held-for-sale in subsequent periods is less than its cost basis, the carrying value of the loan is adjusted accordingly, with the corresponding loss recognized in earnings. </t>
  </si>
  <si>
    <t>Peoples enters into interest rate lock commitments with borrowers and best efforts commitments with investors on loans originated for sale into the secondary markets to manage the inherent interest rate and pricing risk associated with selling loans. The interest rate lock commitments generally terminate once the loan is funded, the lock period expires or the borrower decides not to contract for the loan. The best efforts commitments generally terminate once the loan is sold, the commitment period expires or the borrower decides not to contract for the loan. These commitments are considered derivatives which are generally accounted for by recognizing their estimated fair value on the Consolidated Balance Sheets as either a freestanding asset or a freestanding liability. The valuation of such commitments does not consider expected cash flows related to the servicing of the future loan. Management has determined these derivatives do not have a material effect on Peoples' financial position, results of operations or cash flows.</t>
  </si>
  <si>
    <r>
      <t xml:space="preserve">Allowance for Loan Losses: </t>
    </r>
    <r>
      <rPr>
        <sz val="10"/>
        <color theme="1"/>
        <rFont val="Inherit"/>
      </rPr>
      <t xml:space="preserve">The allowance for loan losses is a valuation reserve established through provisions for loan losses charged against income. The allowance for loan losses is maintained at a level that management deems sufficient to absorb probable losses inherent in the loan portfolio. Loans deemed to be uncollectable are charged against the allowance for loan losses, while recoveries of previously charged-off amounts are credited to the allowance for loan losses. </t>
    </r>
  </si>
  <si>
    <t>The allowance for loan losses is comprised of specific valuation allowances for loans evaluated individually for impairment and general allocations for pools of homogeneous loans with similar risk characteristics and trends. Peoples' homogenous loan pools include similarly risk-graded commercial and industrial loans, similarly risk-graded commercial real estate loans, real estate construction loans (both commercial and residential), residential real estate loans, consumer home equity loans and other consumer loans. Management's evaluation of the appropriateness of the allowance for loan losses and the related provision for loan losses is based upon a quarterly analysis of the portfolio. While portions of the allowance for loan losses may be allocated to specific loans, the entire allowance for loan losses is available for any loan charged off by management.</t>
  </si>
  <si>
    <t xml:space="preserve">The allowance for loan losses related to specific loans is based on management's estimate of potential losses on impaired loans as determined by (1) the present value of expected future cash flows, (2) the fair value of collateral if the loan is determined to be collateral dependent, or (3) the loan's observable market price. The general allocations to specific loan pools are based on the historical loss rates for specific loan types and the internal risk grade, if applicable, adjusted for both internal and external qualitative risk factors. The calculation of historical loss rates for pools of similar loans with similar characteristics is based upon the proportion of actual charge-offs experienced to the total population of loans in the pool. The historical loss rates are periodically updated based on actual charge-off experience. The qualitative factors considered by management include, among other factors, (1) changes in local and national economic conditions, (2) changes in asset quality, (3) changes in loan portfolio volume, (4) the composition and concentrations of credit, (5) the impact of competition on loan structuring and pricing, (6) the impact of interest rate changes on portfolio risk, and (7) effectiveness of Peoples' loan policies, procedures and internal controls. The total allowance established for each homogenous loan pool represents the product of the historical loss rate and the total dollar amount of the loans in the pool. </t>
  </si>
  <si>
    <r>
      <t xml:space="preserve">Peoples categorizes loans involving commercial borrowers into risk categories based upon an established grading matrix. This system is used to manage the risk within its commercial lending activities, evaluate changes in the overall credit quality of the loan portfolio and evaluate the appropriateness of the allowance for loan losses. Loan grades are assigned at the time a new loan or lending commitment is extended by Peoples and may be changed at any time when circumstances warrant. Peoples reviews, at least annually, all loan relationships with aggregate outstanding debt to Peoples of </t>
    </r>
    <r>
      <rPr>
        <sz val="10"/>
        <color rgb="FF000000"/>
        <rFont val="Inherit"/>
      </rPr>
      <t>$1,000,000</t>
    </r>
    <r>
      <rPr>
        <sz val="10"/>
        <color theme="1"/>
        <rFont val="Inherit"/>
      </rPr>
      <t xml:space="preserve"> or more, with adversely classified loans generally reviewed on a quarterly basis. </t>
    </r>
  </si>
  <si>
    <t xml:space="preserve">The primary factors considered when assigning a risk grade to a loan include (1) reliability and sustainability of the primary source of repayment, (2) past, present and projected financial condition of the borrower, and (3) current economic and industry conditions. Other factors that could influence the risk grade assigned include the type and quality of collateral and the strength of guarantors. The primary source of repayment for commercial real estate loans and commercial and industrial loans is normally the business's operating cash flow available to repay debt. Management's analysis of operating cash flow for commercial real estate loans secured by non-owner occupied properties takes into account factors such as rent rolls and vacancy statistics. Management's analysis of operating cash flow for commercial real estate loans secured by owner occupied properties and all commercial and industrial loans considers the profitability, liquidity and leverage of the business. The evaluation of construction loans is based largely on the borrower's ability to complete construction within the established budget. </t>
  </si>
  <si>
    <t>The primary factors considered when classifying consumer loans include the loan's past due status and declaration of bankruptcy by the borrower(s). The classification of residential real estate and home equity lines of credit also takes into account the current value of the underlying collateral.</t>
  </si>
  <si>
    <r>
      <t xml:space="preserve">Troubled Debt Restructuring: </t>
    </r>
    <r>
      <rPr>
        <sz val="10"/>
        <color theme="1"/>
        <rFont val="Inherit"/>
      </rPr>
      <t>The restructuring of a loan is considered a troubled debt restructuring ("TDR") if both (1) the borrower is experiencing financial difficulties and (2) the creditor has granted a concession. Loans acquired that are restructured after acquisition are not considered TDRs if the loans evidenced credit deterioration as of the acquisition date and are accounted for in pools of purchased credit impaired loans.</t>
    </r>
  </si>
  <si>
    <t>In assessing whether or not a borrower is experiencing financial difficulties, Peoples considers information currently available regarding the financial condition of the borrower. This information includes, but is not limited to, whether (1) the borrower is currently in payment default on any of its debt, (2) a payment default is probable in the foreseeable future without the modification, (3) the borrower has declared or is in the process of declaring bankruptcy, and (4) the borrower's projected cash flow is insufficient to satisfy contractual payments due under the original terms of the loan without a modification.</t>
  </si>
  <si>
    <t xml:space="preserve">Peoples considers all aspects of the modification to loan terms to determine whether or not a concession has been granted to the borrower. Key factors considered by Peoples include the borrower's ability to access funds at a market rate for debt with similar risk characteristics, the significance of the modification relative to the unpaid principal balance or collateral value of the debt, and the significance of a delay in the timing of payments relative to the original contractual terms of the loan. The most common concessions granted by Peoples generally include one or more modifications to the terms of the debt, such as (1) a reduction in the interest rate for the remaining life of the debt, (2) an extension of the maturity date at an interest rate lower than the current market rate for new debt with similar risk, (3) a temporary period of interest-only payments, and (4) a reduction in the contractual payment amount for either a short period or the remaining term of the loan. All TDRs are considered impaired loans and are evaluated individually to determine if a write-down is required and if they should be on accrual or nonaccrual status. </t>
  </si>
  <si>
    <r>
      <t xml:space="preserve">Bank Premises and Equipment: </t>
    </r>
    <r>
      <rPr>
        <sz val="10"/>
        <color theme="1"/>
        <rFont val="Inherit"/>
      </rPr>
      <t>Bank premises and equipment are stated at cost less accumulated depreciation. Depreciation is computed on the straight-line method over the estimated useful lives of the related assets owned. Major improvements to leased facilities are capitalized and included in bank premises at cost less accumulated depreciation, which is calculated on the straight-line method over the lesser of the remaining term of the leased facility or the estimated economic life of the improvement.</t>
    </r>
  </si>
  <si>
    <r>
      <t>Investments in Affordable Housing Limited Partnerships:</t>
    </r>
    <r>
      <rPr>
        <sz val="10"/>
        <color theme="1"/>
        <rFont val="Inherit"/>
      </rPr>
      <t xml:space="preserve"> Investments in affordable housing consist of investments in limited partnerships that operate qualified affordable housing projects or that invest in other limited partnerships formed to operate affordable housing projects. These investments are considered variable interest entities for which Peoples is not the primary beneficiary. Peoples generally utilizes the effective yield method to account for these investments with the tax credits, net of the amortization of the investment, reflected in the Consolidated Statements of Income as a reduction of income tax expense. The unamortized amount of the investments is recorded in other assets and totaled $45,000 and $262,000 at December 31, 2014 and 2013, respectively.</t>
    </r>
  </si>
  <si>
    <r>
      <t xml:space="preserve">Other Real Estate Owned: </t>
    </r>
    <r>
      <rPr>
        <sz val="10"/>
        <color theme="1"/>
        <rFont val="Inherit"/>
      </rPr>
      <t>Other real estate owned (“OREO”), included in other assets on the Consolidated Balance Sheets, is comprised primarily of commercial and residential real estate properties acquired by Peoples Bank in satisfaction of a loan. OREO obtained in satisfaction of a loan is recorded at the lower of cost or estimated fair value, less estimated costs to sell the property. Peoples had OREO totaling $</t>
    </r>
    <r>
      <rPr>
        <sz val="10"/>
        <color rgb="FF000000"/>
        <rFont val="Inherit"/>
      </rPr>
      <t>0.9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Business Combinations:</t>
    </r>
    <r>
      <rPr>
        <sz val="10"/>
        <color theme="1"/>
        <rFont val="Inherit"/>
      </rPr>
      <t xml:space="preserve"> Business combinations are accounted for using the acquisition method of accounting. Under this accounting method, the acquired company's net assets are recorded at fair value on the date of acquisition, and the results of operations of the acquired company are combined with Peoples' from the acquisition date forward. Costs related to the acquisition are expensed as incurred. The purchase price paid over the fair value of the net assets acquired (including intangible assets with finite lives) is recorded as goodwill. </t>
    </r>
  </si>
  <si>
    <r>
      <t xml:space="preserve">Goodwill and Other Intangible Assets: </t>
    </r>
    <r>
      <rPr>
        <sz val="10"/>
        <color theme="1"/>
        <rFont val="Inherit"/>
      </rPr>
      <t xml:space="preserve">Goodwill represents the excess of the cost of an acquisition over the fair value of the net assets acquired in the business combination. Goodwill is not amortized but is tested for impairment annually on June 30 and is updated quarterly if necessary. Based upon the most recently completed goodwill impairment test, Peoples concluded the recorded value of goodwill was not impaired as of </t>
    </r>
    <r>
      <rPr>
        <sz val="10"/>
        <color rgb="FF000000"/>
        <rFont val="Inherit"/>
      </rPr>
      <t>December 31, 2014</t>
    </r>
    <r>
      <rPr>
        <sz val="10"/>
        <color theme="1"/>
        <rFont val="Inherit"/>
      </rPr>
      <t xml:space="preserve">, based upon the estimated fair value of Peoples' single reporting unit. </t>
    </r>
  </si>
  <si>
    <r>
      <t xml:space="preserve">Peoples' other intangible assets consist of customer relationship and core deposit intangible assets representing the net present value of future economic benefit to be earned from acquired customer relationships with definite useful lives. These intangible assets are amortized on an accelerated basis over their estimated lives ranging from </t>
    </r>
    <r>
      <rPr>
        <sz val="10"/>
        <color rgb="FF000000"/>
        <rFont val="Inherit"/>
      </rPr>
      <t>7</t>
    </r>
    <r>
      <rPr>
        <sz val="10"/>
        <color theme="1"/>
        <rFont val="Inherit"/>
      </rPr>
      <t xml:space="preserve"> to </t>
    </r>
    <r>
      <rPr>
        <sz val="10"/>
        <color rgb="FF000000"/>
        <rFont val="Inherit"/>
      </rPr>
      <t>10</t>
    </r>
    <r>
      <rPr>
        <sz val="10"/>
        <color theme="1"/>
        <rFont val="Inherit"/>
      </rPr>
      <t xml:space="preserve"> years. </t>
    </r>
  </si>
  <si>
    <r>
      <t xml:space="preserve">Servicing Rights: </t>
    </r>
    <r>
      <rPr>
        <sz val="10"/>
        <color theme="1"/>
        <rFont val="Inherit"/>
      </rPr>
      <t xml:space="preserve">Servicing rights (“SRs”) represent the right to service loans sold to third-party investors. SRs are recognized separately as a servicing asset or liability whenever Peoples undertakes an obligation to service financial assets. SRs are reported in other intangible assets on the Consolidated Balance Sheets. Serviced loans are not included in the Consolidated Balance Sheets. Loan servicing income included in mortgage banking income includes servicing fees received from the third-party investors and certain charges collected from the borrowers. </t>
    </r>
  </si>
  <si>
    <t xml:space="preserve">Peoples initially records SRs at fair value at the time of the sale of the loans to the third-party investor. Peoples follows the amortization method for the subsequent measurement of each class of separately recognized servicing assets and liabilities. Under the amortization method, Peoples amortizes the value of servicing assets or liabilities in proportion to and over the period of estimated net servicing income or net servicing loss, and assesses servicing assets or liabilities for impairment or increased obligation based on fair value at each reporting date. The fair value of the SRs is determined by using a discounted cash flow model, which estimates the present value of the future net cash flows of the servicing portfolio based on various factors, such as servicing costs, expected prepayment speeds and discount rates. </t>
  </si>
  <si>
    <r>
      <t>Preferred Stock and Common Stock Warrant:</t>
    </r>
    <r>
      <rPr>
        <sz val="10"/>
        <color theme="1"/>
        <rFont val="Inherit"/>
      </rPr>
      <t xml:space="preserve"> As more fully described in Note 10, Peoples issued preferred stock and a common stock warrant, subsequently redeemed in 2011 and 2012, respectively, that were classified in stockholders' equity on the Consolidated Balance Sheets. The preferred stock had similar characteristics of an “Increasing Rate Security” as described by Securities and Exchange Commission (“SEC”) Staff Accounting Bulletin Topic 5Q, Increasing Rate Preferred Stock. The proceeds received in conjunction with the issuance of the preferred stock and common stock warrant were allocated to the preferred stock and common stock warrant based on their relative fair values. Discounts on the increasing rate preferred stock were amortized over the expected life of the preferred stock (5 years), by charging imputed dividend cost against retained earnings and increasing the carrying amount of the preferred stock by a corresponding amount. The discount at the time of issuance was computed as the present value of the difference between dividends that would be payable in future periods and the dividend amount for a corresponding number of periods, discounted at a market rate for dividend yield on comparable securities. The amortization in each period was the amount which, together with the stated dividend in the period, resulted in a constant rate of effective cost with regard to the carrying amount of the preferred stock. </t>
    </r>
  </si>
  <si>
    <t>Common stock warrants are evaluated for liability or equity treatment. The common stock warrant issued by Peoples was carried in stockholders' equity until repurchased based on the view of both the SEC and Financial Accounting Standards Board (the “FASB”) that they would not object to classification of such form of common stock warrant as permanent equity. This view is consistent with the objective of the Capital Purchase Program that the equity represented by these securities should be considered part of equity for regulatory reporting purposes. The fair value of the common stock warrant used in allocating total proceeds received was determined based on a binomial model.</t>
  </si>
  <si>
    <r>
      <t xml:space="preserve">Trust Assets Under Management: </t>
    </r>
    <r>
      <rPr>
        <sz val="10"/>
        <color theme="1"/>
        <rFont val="Inherit"/>
      </rPr>
      <t xml:space="preserve">Peoples Bank manages certain assets held in a fiduciary or agency capacity for customers. These assets under management, other than cash on deposit at Peoples Bank, are not included in the Consolidated Balance Sheets since they are not assets of Peoples Bank. </t>
    </r>
  </si>
  <si>
    <r>
      <t xml:space="preserve">Interest Income Recognition: </t>
    </r>
    <r>
      <rPr>
        <sz val="10"/>
        <color theme="1"/>
        <rFont val="Inherit"/>
      </rPr>
      <t xml:space="preserve">Interest income on loans and investment securities is recognized by methods that result in level rates of return on principal amounts outstanding. Amortization of premiums has been deducted from, and accretion of discounts has been added to, the related interest income. Nonrefundable loan fees and direct loan costs are deferred and recognized over the life of the loan as an adjustment of the yield. </t>
    </r>
  </si>
  <si>
    <t xml:space="preserve">Peoples discontinues the accrual of interest on all loans, whether or not such loans are considered past due, when management believes it is probable the borrower will be unable to meet its payment obligations as they become due, as well as when required by regulatory provisions. When interest accrual is discontinued, all unpaid accrued interest is reversed. Interest received on nonaccrual loans is included in income only if principal recovery is reasonably assured. A nonaccrual loan is restored to accrual status when it is brought current, has performed in accordance with contractual terms for a reasonable period of time, and the collectability of the total contractual principal and interest is no longer in doubt. </t>
  </si>
  <si>
    <r>
      <t xml:space="preserve">Other Income Recognition: </t>
    </r>
    <r>
      <rPr>
        <sz val="10"/>
        <color theme="1"/>
        <rFont val="Inherit"/>
      </rPr>
      <t>Service charges on deposits include cost recovery fees associated with services provided, such as overdraft and non-sufficient funds. Trust and investment income consists of revenue from fiduciary activities, which include fees for services such as asset management, recordkeeping, retirement services and estate management, and investment commissions and fees related to the sale of investments. Income from these activities is recognized at the time the related services are performed.</t>
    </r>
  </si>
  <si>
    <t>Insurance income consists of commissions and fees from the sales of insurance policies and related insurance services. Insurance income is recognized when it is earned and can be reasonably estimated. Performance-based commissions from insurance companies are recognized when received and no contingencies remain.</t>
  </si>
  <si>
    <r>
      <t xml:space="preserve">Income Taxes: </t>
    </r>
    <r>
      <rPr>
        <sz val="10"/>
        <color theme="1"/>
        <rFont val="Inherit"/>
      </rPr>
      <t xml:space="preserve">Peoples and its subsidiaries file a consolidated federal income tax return. Deferred income tax assets and liabilities are provided for temporary differences between the tax basis of an asset or liability and its reported amount in the Consolidated Financial Statements at the statutory federal tax rate. A valuation allowance, if needed, reduces deferred tax assets to the expected amount most likely to be realized. Realization of deferred tax assets is dependent upon the generation of a sufficient level of future taxable income and recoverable taxes paid in prior years. The components of other comprehensive income or loss included in the Consolidated Statements of Stockholders' Equity have been computed based upon a </t>
    </r>
    <r>
      <rPr>
        <sz val="10"/>
        <color rgb="FF000000"/>
        <rFont val="Inherit"/>
      </rPr>
      <t>35%</t>
    </r>
    <r>
      <rPr>
        <sz val="10"/>
        <color theme="1"/>
        <rFont val="Inherit"/>
      </rPr>
      <t xml:space="preserve"> Federal tax rate.</t>
    </r>
  </si>
  <si>
    <t>A tax position is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Penalties and interest incurred under the applicable tax law are classified as income tax expense. The amount of Peoples' uncertain income tax positions and unrecognized benefits are disclosed in Note 12.</t>
  </si>
  <si>
    <r>
      <t xml:space="preserve">Advertising Costs: </t>
    </r>
    <r>
      <rPr>
        <sz val="10"/>
        <color theme="1"/>
        <rFont val="Inherit"/>
      </rPr>
      <t>Advertising costs are generally expensed as incurred.</t>
    </r>
  </si>
  <si>
    <r>
      <t xml:space="preserve">Earnings per Share: </t>
    </r>
    <r>
      <rPr>
        <sz val="10"/>
        <color theme="1"/>
        <rFont val="Inherit"/>
      </rPr>
      <t>Basic and diluted earnings per common share (“EPS”) are calculated using the two-class method since Peoples has issued some share-based payment awards considered participating securities because they entitle holders the rights to dividends during the vesting term. The two-class method is an earnings allocation formula that determines net income per share for each class of common stock and participating security according to dividends declared and participation rights in undistributed earnings. Basic earnings per common share is computed by dividing net earnings allocated to common shareholders by the weighted-average number of common shares outstanding.  Diluted earnings per common share is computed by dividing net earnings allocated to common shareholders by the weighted-average number of common shares outstanding adjusted to include the effect of potentially dilutive common shares.  Potentially dilutive common shares include incremental common shares issuable upon exercise of outstanding stock options, stock appreciation rights and non-vested restricted common shares using the treasury stock method.</t>
    </r>
  </si>
  <si>
    <r>
      <t xml:space="preserve">Operating Segments: </t>
    </r>
    <r>
      <rPr>
        <sz val="10"/>
        <color theme="1"/>
        <rFont val="Inherit"/>
      </rPr>
      <t xml:space="preserve">Peoples' business activities are currently confined to one reporting unit and reportable segment, which is community banking. As a community banking entity, Peoples offers its customers a full range of products including a complete line of banking, insurance, investment and trust solutions. </t>
    </r>
  </si>
  <si>
    <r>
      <t xml:space="preserve">Stock-Based Compensation: </t>
    </r>
    <r>
      <rPr>
        <sz val="10"/>
        <color theme="1"/>
        <rFont val="Inherit"/>
      </rPr>
      <t>Compensation costs for stock options, restricted stock awards and stock appreciation rights are measured at the fair value of these awards on their grant date. Compensation expense is recognized over the required service period, generally the vesting period for stock options and stock appreciation rights and the restriction period for restricted stock awards. For all awards, only the expense for the portion of the awards expected to vest is recognized. For service-based awards, compensation expense for awards granted to employees who are eligible for retirement is recognized to the date the employee is first eligible to retire.</t>
    </r>
  </si>
  <si>
    <r>
      <t>New Accounting Pronouncements:</t>
    </r>
    <r>
      <rPr>
        <sz val="10"/>
        <color theme="1"/>
        <rFont val="Inherit"/>
      </rPr>
      <t xml:space="preserve"> From time to time, new accounting pronouncements are issued by FASB or other standard setting bodies that are adopted by Peoples as of the required effective dates. Unless otherwise discussed, management believes the impact of any recently issued standards, including those issued but not yet effective, will not have a material impact on Peoples financial statements taken as a whole.</t>
    </r>
  </si>
  <si>
    <t>Fair Value of Financial Instruments</t>
  </si>
  <si>
    <t>Fair Value Disclosures [Abstract]</t>
  </si>
  <si>
    <r>
      <t>Fair Value of Financial Instruments</t>
    </r>
    <r>
      <rPr>
        <sz val="10"/>
        <color theme="1"/>
        <rFont val="Inherit"/>
      </rPr>
      <t> </t>
    </r>
  </si>
  <si>
    <r>
      <t xml:space="preserve">Assets measured at fair value on a recurring basis comprised the following at </t>
    </r>
    <r>
      <rPr>
        <sz val="10"/>
        <color rgb="FF000000"/>
        <rFont val="Inherit"/>
      </rPr>
      <t>December 31</t>
    </r>
    <r>
      <rPr>
        <sz val="10"/>
        <color theme="1"/>
        <rFont val="Inherit"/>
      </rPr>
      <t>:  </t>
    </r>
  </si>
  <si>
    <t>Fair Value Measurements at Reporting Date Using</t>
  </si>
  <si>
    <t>(Dollars in thousands)</t>
  </si>
  <si>
    <t>Quoted Prices in Active Markets for Identical Assets</t>
  </si>
  <si>
    <t>(Level 1)</t>
  </si>
  <si>
    <t>Significant</t>
  </si>
  <si>
    <t>Other</t>
  </si>
  <si>
    <t>Observable</t>
  </si>
  <si>
    <t> Inputs</t>
  </si>
  <si>
    <t>(Level 2)</t>
  </si>
  <si>
    <t>Significant Unobservable Inputs</t>
  </si>
  <si>
    <t>(Level 3)</t>
  </si>
  <si>
    <t>Fair Value</t>
  </si>
  <si>
    <t>Obligations of:</t>
  </si>
  <si>
    <t>U.S. Treasury and government agencies</t>
  </si>
  <si>
    <t>$</t>
  </si>
  <si>
    <t>—</t>
  </si>
  <si>
    <t>U.S. government sponsored agencies</t>
  </si>
  <si>
    <t>States and political subdivisions</t>
  </si>
  <si>
    <t>Residential mortgage-backed securities</t>
  </si>
  <si>
    <t>Commercial mortgage-backed securities</t>
  </si>
  <si>
    <t>Bank-issued trust preferred securities</t>
  </si>
  <si>
    <t>Equity securities</t>
  </si>
  <si>
    <t>Total available-for-sale securities</t>
  </si>
  <si>
    <t xml:space="preserve">Held-to-maturity securities reported at fair value comprised the following at December 31: </t>
  </si>
  <si>
    <t>Fair Value at Reporting Date Using</t>
  </si>
  <si>
    <t>Total held-to-maturity securities</t>
  </si>
  <si>
    <t>The fair values used by Peoples are obtained from an independent pricing service and represent either quoted market prices for the identical securities (Level 1 inputs) or fair values determined by pricing models using a market approach that considers observable market data, such as interest rate volatilities, LIBOR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it believes a material discrepancy in pricing exists.</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included the following:</t>
  </si>
  <si>
    <r>
      <t>Impaired Loans:</t>
    </r>
    <r>
      <rPr>
        <sz val="10"/>
        <color theme="1"/>
        <rFont val="Inherit"/>
      </rPr>
      <t xml:space="preserve"> Impaired loans are measured and reported at fair value when the amounts to be received are less than the carrying value of the loans. One of the allowable methods for determining the amount of impairment is estimating fair value using the fair value of the collateral for collateral-dependent loans. Management’s determination of the fair value for these loans uses a market approach representing the estimated net proceeds to be received from the sale of the collateral based on observable market prices or market value provided by independent, licensed or certified appraisers (Level 3 inputs).  At December 31, 2014, impaired loans with an aggregate outstanding principal balance of $2.7 million were measured and reported at a fair value of $1.6 million.  For the year ended December 31, 2014, Peoples recognized losses of $1.0 million on impaired loans through the allowance for loan losses.</t>
    </r>
  </si>
  <si>
    <t>The following table presents the fair values of financial assets and liabilities carried on Peoples’ Consolidated Balance Sheets, including those financial assets and financial liabilities that are not measured and reported at fair value on a recurring basis or non-recurring basis at December 31:</t>
  </si>
  <si>
    <t>Carrying Amount</t>
  </si>
  <si>
    <r>
      <t>Financial assets</t>
    </r>
    <r>
      <rPr>
        <sz val="10"/>
        <color theme="1"/>
        <rFont val="Inherit"/>
      </rPr>
      <t>:</t>
    </r>
  </si>
  <si>
    <t>Cash and cash equivalents</t>
  </si>
  <si>
    <t>Investment securities</t>
  </si>
  <si>
    <t>Loans</t>
  </si>
  <si>
    <t>Financial liabilities:</t>
  </si>
  <si>
    <t>Deposits</t>
  </si>
  <si>
    <t>The methodologies for estimating the fair value of financial assets and liabilities that are measured at fair value on a recurring or non-recurring basis are discussed above.  For certain financial assets and liabilities, carrying value approximates fair value due to the nature of the financial instrument.  These instruments include cash and cash equivalents, demand and other non-maturity deposits and short-term borrowings.  Peoples used the following methods and assumptions in estimating the fair value of the following financial instruments:</t>
  </si>
  <si>
    <r>
      <t>Loans:</t>
    </r>
    <r>
      <rPr>
        <sz val="10"/>
        <color theme="1"/>
        <rFont val="Inherit"/>
      </rPr>
      <t xml:space="preserve"> The fair value of portfolio loans assumes sale of the notes to a third-party financial investor.  Accordingly, this value is not necessarily the value to Peoples if the notes were held to maturity.  Peoples considered interest rate, credit and market factors in estimating the fair value of loans (Level 3 inputs).  In the current whole loan market, financial investors are generally requiring a much higher rate of return than the return inherent in loans if held to maturity given the lack of market liquidity.  This divergence accounts for the majority of the difference in carrying amount over fair value. </t>
    </r>
  </si>
  <si>
    <r>
      <t>Deposits:</t>
    </r>
    <r>
      <rPr>
        <sz val="10"/>
        <color theme="1"/>
        <rFont val="Inherit"/>
      </rPr>
      <t xml:space="preserve"> The fair value of fixed maturity certificates of deposit is estimated using a discounted cash flow calculation based on current rates offered for deposits of similar remaining maturities (Level 2 inputs).</t>
    </r>
  </si>
  <si>
    <r>
      <t>Long-term Borrowings:</t>
    </r>
    <r>
      <rPr>
        <sz val="10"/>
        <color theme="1"/>
        <rFont val="Inherit"/>
      </rPr>
      <t xml:space="preserve"> The fair value of long-term borrowings is estimated using discounted cash flow analysis based on rates currently available to Peoples for borrowings with similar terms (Level 2 inputs). </t>
    </r>
  </si>
  <si>
    <t>Bank premises and equipment, customer relationships, deposit base, banking center networks, and other information required to compute Peoples’ aggregate fair value are not included in the above information.  Accordingly, the above fair values are not intended to represent the aggregate fair value of Peoples.</t>
  </si>
  <si>
    <t>Investment Securities</t>
  </si>
  <si>
    <t>Investments [Abstract]</t>
  </si>
  <si>
    <r>
      <t>Investment Securities</t>
    </r>
    <r>
      <rPr>
        <sz val="10"/>
        <color theme="1"/>
        <rFont val="Inherit"/>
      </rPr>
      <t> </t>
    </r>
  </si>
  <si>
    <t>Available-for-sale</t>
  </si>
  <si>
    <t>The following table summarizes Peoples’ available-for-sale investment securities at December 31:</t>
  </si>
  <si>
    <t>Amortized Cost</t>
  </si>
  <si>
    <t>Gross Unrealized Gains</t>
  </si>
  <si>
    <t>Gross Unrealized Losses</t>
  </si>
  <si>
    <t>(59</t>
  </si>
  <si>
    <t>)</t>
  </si>
  <si>
    <t>(7,864</t>
  </si>
  <si>
    <t>(286</t>
  </si>
  <si>
    <t>(490</t>
  </si>
  <si>
    <t>(81</t>
  </si>
  <si>
    <t>(8,780</t>
  </si>
  <si>
    <t>U.S. Treasury and government agencies</t>
  </si>
  <si>
    <t>(1,027</t>
  </si>
  <si>
    <t>(22,520</t>
  </si>
  <si>
    <t>(1,226</t>
  </si>
  <si>
    <t>(679</t>
  </si>
  <si>
    <t>(86</t>
  </si>
  <si>
    <t>(25,538</t>
  </si>
  <si>
    <r>
      <t xml:space="preserve">Peoples’ investment in equity securities was comprised entirely of common stocks issued by various unrelated bank holding companies at both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t </t>
    </r>
    <r>
      <rPr>
        <sz val="10"/>
        <color rgb="FF000000"/>
        <rFont val="Inherit"/>
      </rPr>
      <t>December 31, 2014</t>
    </r>
    <r>
      <rPr>
        <sz val="10"/>
        <color theme="1"/>
        <rFont val="Inherit"/>
      </rPr>
      <t xml:space="preserve">, there were no securities of a single issuer, other than U.S. Treasury and government agencies and U.S. government sponsored agencies, that exceeded </t>
    </r>
    <r>
      <rPr>
        <sz val="10"/>
        <color rgb="FF000000"/>
        <rFont val="Inherit"/>
      </rPr>
      <t>10%</t>
    </r>
    <r>
      <rPr>
        <sz val="10"/>
        <color theme="1"/>
        <rFont val="Inherit"/>
      </rPr>
      <t xml:space="preserve"> of stockholders' equity.</t>
    </r>
  </si>
  <si>
    <r>
      <t xml:space="preserve">The gross gains and gross losses realized by Peoples from sales of available-for-sale securities for the years ended </t>
    </r>
    <r>
      <rPr>
        <sz val="10"/>
        <color rgb="FF000000"/>
        <rFont val="Inherit"/>
      </rPr>
      <t>December 31</t>
    </r>
    <r>
      <rPr>
        <sz val="10"/>
        <color theme="1"/>
        <rFont val="Inherit"/>
      </rPr>
      <t xml:space="preserve"> were as follows:</t>
    </r>
  </si>
  <si>
    <t>Gross gains realized</t>
  </si>
  <si>
    <t>Gross losses realized</t>
  </si>
  <si>
    <t>Net gain realized</t>
  </si>
  <si>
    <t>The cost of investment securities sold, and any resulting gain or loss, were based on the specific identification method and recognized as of the trade date. </t>
  </si>
  <si>
    <t>The following table presents a summary of available-for-sale investment securities that had an unrealized loss at December 31:</t>
  </si>
  <si>
    <t>Less than 12 Months</t>
  </si>
  <si>
    <t>12 Months or More</t>
  </si>
  <si>
    <t>Fair</t>
  </si>
  <si>
    <t>Value</t>
  </si>
  <si>
    <t>Unrealized Loss</t>
  </si>
  <si>
    <t>No. of Securities</t>
  </si>
  <si>
    <r>
      <t xml:space="preserve">Management systematically evaluates available-for-sale investment securities for other-than-temporary declines in fair value on a quarterly basis. At </t>
    </r>
    <r>
      <rPr>
        <sz val="10"/>
        <color rgb="FF000000"/>
        <rFont val="Inherit"/>
      </rPr>
      <t>December 31, 2014</t>
    </r>
    <r>
      <rPr>
        <sz val="10"/>
        <color theme="1"/>
        <rFont val="Inherit"/>
      </rPr>
      <t xml:space="preserve">, management concluded no individual securities were other-than-temporarily impaired since Peoples did not have the intent to sell, nor was it more likely than not that Peoples would be required to sell any of the securities with an unrealized loss prior to recovery. Further, the unrealized losses at both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ttributable to changes in market interest rates and spreads since the securities were purchased.  </t>
    </r>
  </si>
  <si>
    <t>At December 31, 2014, approximately 99% of the fair value of mortgage-backed securities that had been at an unrealized loss position for twelve months or more were issued by U.S. government sponsored agencies. The remaining 1%, or three positions, consisted of privately issued mortgage-backed securities with all of the underlying mortgages originated prior to 2004. Two of the three positions had a fair value of less than 90% of their book value, with an aggregate book and fair value of $0.9 million and $0.6 million, respectively. Management has analyzed the underlying credit quality of these securities and concluded the unrealized losses were primarily attributable to the floating rate nature of these investments and the low number of loans remaining in these securities.</t>
  </si>
  <si>
    <t xml:space="preserve">Furthermore, the unrealized losses with respect to the three bank-issued trust preferred securities that had been in an unrealized loss position for twelve months or more at December 31, 2014 were primarily attributable to the floating nature of those investments, the current interest rate environment and spreads within that sector. </t>
  </si>
  <si>
    <r>
      <t xml:space="preserve">The table below presents the amortized cost, fair value and total weighted-average yield of available-for-sale securities by contractual maturity at </t>
    </r>
    <r>
      <rPr>
        <sz val="10"/>
        <color rgb="FF000000"/>
        <rFont val="Inherit"/>
      </rPr>
      <t>December 31, 2014</t>
    </r>
    <r>
      <rPr>
        <sz val="10"/>
        <color theme="1"/>
        <rFont val="Inherit"/>
      </rPr>
      <t xml:space="preserve">.  The weighted-average yields are based on the amortized cost.  In some cases, the issuers may have the right to call or prepay obligations without call or prepayment penalties prior to the contractual maturity date.  Rates are calculated on a fully tax-equivalent basis using a </t>
    </r>
    <r>
      <rPr>
        <sz val="10"/>
        <color rgb="FF000000"/>
        <rFont val="Inherit"/>
      </rPr>
      <t>35%</t>
    </r>
    <r>
      <rPr>
        <sz val="10"/>
        <color theme="1"/>
        <rFont val="Inherit"/>
      </rPr>
      <t xml:space="preserve"> federal income tax rate.</t>
    </r>
  </si>
  <si>
    <t>Within 1 Year</t>
  </si>
  <si>
    <t>1 to 5 Years</t>
  </si>
  <si>
    <t>5 to 10 Years</t>
  </si>
  <si>
    <t>Over 10 Years</t>
  </si>
  <si>
    <t>Amortized cost</t>
  </si>
  <si>
    <t>Fair value</t>
  </si>
  <si>
    <t>Total weighted-average yield</t>
  </si>
  <si>
    <t>%</t>
  </si>
  <si>
    <t>Held-to-Maturity</t>
  </si>
  <si>
    <t>The following table summarizes Peoples’ held-to-maturity investment securities at December 31:</t>
  </si>
  <si>
    <t>(7</t>
  </si>
  <si>
    <t>(394</t>
  </si>
  <si>
    <t>(271</t>
  </si>
  <si>
    <t>(672</t>
  </si>
  <si>
    <t>(12</t>
  </si>
  <si>
    <t>(3,041</t>
  </si>
  <si>
    <t>(203</t>
  </si>
  <si>
    <t>(3,256</t>
  </si>
  <si>
    <r>
      <t xml:space="preserve">There were </t>
    </r>
    <r>
      <rPr>
        <sz val="10"/>
        <color rgb="FF000000"/>
        <rFont val="Inherit"/>
      </rPr>
      <t>no</t>
    </r>
    <r>
      <rPr>
        <sz val="10"/>
        <color theme="1"/>
        <rFont val="Inherit"/>
      </rPr>
      <t xml:space="preserve"> gross gains or gross losses realized by Peoples from sales of held-to-maturity securiti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The following table presents a summary of held-to-maturity investment securities that had an unrealized loss at December 31:</t>
  </si>
  <si>
    <r>
      <t xml:space="preserve">The table below presents the amortized cost, fair value and total weighted-average yield of held-to-maturity securities by contractual maturity at </t>
    </r>
    <r>
      <rPr>
        <sz val="10"/>
        <color rgb="FF000000"/>
        <rFont val="Inherit"/>
      </rPr>
      <t>December 31, 2014</t>
    </r>
    <r>
      <rPr>
        <sz val="10"/>
        <color theme="1"/>
        <rFont val="Inherit"/>
      </rPr>
      <t xml:space="preserve">.  The weighted-average yields are based on the amortized cost.  In some cases, the issuers may have the right to call or prepay obligations without call or prepayment penalties prior to the contractual maturity date.  Rates are calculated on a fully tax-equivalent basis using a </t>
    </r>
    <r>
      <rPr>
        <sz val="10"/>
        <color rgb="FF000000"/>
        <rFont val="Inherit"/>
      </rPr>
      <t>35%</t>
    </r>
    <r>
      <rPr>
        <sz val="10"/>
        <color theme="1"/>
        <rFont val="Inherit"/>
      </rPr>
      <t xml:space="preserve"> federal income tax rate.</t>
    </r>
  </si>
  <si>
    <t>Pledged Securities</t>
  </si>
  <si>
    <r>
      <t>Peoples had pledged available-for-sale investment securities with a carrying value of $</t>
    </r>
    <r>
      <rPr>
        <sz val="10"/>
        <color rgb="FF000000"/>
        <rFont val="Inherit"/>
      </rPr>
      <t>352.8 million</t>
    </r>
    <r>
      <rPr>
        <sz val="10"/>
        <color theme="1"/>
        <rFont val="Inherit"/>
      </rPr>
      <t xml:space="preserve"> and $</t>
    </r>
    <r>
      <rPr>
        <sz val="10"/>
        <color rgb="FF000000"/>
        <rFont val="Inherit"/>
      </rPr>
      <t>303.8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nd held-to-maturity investment securities with a carrying value of $</t>
    </r>
    <r>
      <rPr>
        <sz val="10"/>
        <color rgb="FF000000"/>
        <rFont val="Inherit"/>
      </rPr>
      <t>22.9 million</t>
    </r>
    <r>
      <rPr>
        <sz val="10"/>
        <color theme="1"/>
        <rFont val="Inherit"/>
      </rPr>
      <t xml:space="preserve"> and $</t>
    </r>
    <r>
      <rPr>
        <sz val="10"/>
        <color rgb="FF000000"/>
        <rFont val="Inherit"/>
      </rPr>
      <t>21.4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o secure public and trust department deposits and repurchase agreements in accordance with federal and state requirements.  Peoples also pledged available-for-sale investment securities with carrying values of $</t>
    </r>
    <r>
      <rPr>
        <sz val="10"/>
        <color rgb="FF000000"/>
        <rFont val="Inherit"/>
      </rPr>
      <t>13.5 million</t>
    </r>
    <r>
      <rPr>
        <sz val="10"/>
        <color theme="1"/>
        <rFont val="Inherit"/>
      </rPr>
      <t xml:space="preserve"> and $</t>
    </r>
    <r>
      <rPr>
        <sz val="10"/>
        <color rgb="FF000000"/>
        <rFont val="Inherit"/>
      </rPr>
      <t>16.2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nd held-to-maturity securities with carrying values of $24.5 million and $25.9 million at December 31, 2014 and 2013, respectively, to secure additional borrowing capacity at the FHLB and the FRB.</t>
    </r>
  </si>
  <si>
    <t>Receivables [Abstract]</t>
  </si>
  <si>
    <t xml:space="preserve">Peoples' loan portfolio consists of various types of loans originated primarily as a result of lending opportunities within Peoples' primary market areas of northeastern, central and southeastern Ohio, west central West Virginia, and northeastern Kentucky. Acquired loans consist of loans purchased in 2012 or thereafter in a business combination. The major classifications of loan balances, excluding loans held for sale, were as follows at December 31: </t>
  </si>
  <si>
    <t>Originated loans:</t>
  </si>
  <si>
    <t>Commercial real estate, construction</t>
  </si>
  <si>
    <t>Commercial real estate, other</t>
  </si>
  <si>
    <t>    Commercial real estate</t>
  </si>
  <si>
    <t>Commercial and industrial</t>
  </si>
  <si>
    <t>Residential real estate</t>
  </si>
  <si>
    <t>Home equity lines of credit</t>
  </si>
  <si>
    <t>Consumer</t>
  </si>
  <si>
    <t>Deposit account overdrafts</t>
  </si>
  <si>
    <t>Total originated loans</t>
  </si>
  <si>
    <t>Acquired loans:</t>
  </si>
  <si>
    <t>Total acquired loans</t>
  </si>
  <si>
    <t>Total loans</t>
  </si>
  <si>
    <t>Peoples has acquired various loans through business combinations for which there was, at acquisition, evidence of deterioration of credit quality since origination and for which it was probable that all contractually required payments would not be collected, commonly referred to as "purchase credit impaired" loans. The carrying amounts of these loans included in the loan balances above are summarized as follows at December 31:</t>
  </si>
  <si>
    <t>Commercial real estate</t>
  </si>
  <si>
    <t>Total outstanding balance</t>
  </si>
  <si>
    <t>Net carrying amount</t>
  </si>
  <si>
    <t>Changes in the accretable yield for acquired purchased credit impaired loans the year ended December 31, 2014 were as follows:</t>
  </si>
  <si>
    <t>Accretable Yield</t>
  </si>
  <si>
    <t>Balance, December 31, 2013</t>
  </si>
  <si>
    <t>Additions:</t>
  </si>
  <si>
    <t>    Reclassification from nonaccretable to accretable</t>
  </si>
  <si>
    <t>    Midwest Bancshares, Inc.</t>
  </si>
  <si>
    <t>    Ohio Heritage Bancorp, Inc.</t>
  </si>
  <si>
    <t>    North Akron Savings Bank</t>
  </si>
  <si>
    <t>Accretion</t>
  </si>
  <si>
    <t>(381</t>
  </si>
  <si>
    <t>Balance, December 31, 2014</t>
  </si>
  <si>
    <r>
      <t>Peoples has pledged certain loans secured by 1-4 family and multifamily residential mortgages under a blanket collateral agreement to secure borrowings from the FHLB. The amount of such pledged loans totaled $</t>
    </r>
    <r>
      <rPr>
        <sz val="10"/>
        <color rgb="FF000000"/>
        <rFont val="Inherit"/>
      </rPr>
      <t>457.1 million</t>
    </r>
    <r>
      <rPr>
        <sz val="10"/>
        <color theme="1"/>
        <rFont val="Inherit"/>
      </rPr>
      <t xml:space="preserve"> and $</t>
    </r>
    <r>
      <rPr>
        <sz val="10"/>
        <color rgb="FF000000"/>
        <rFont val="Inherit"/>
      </rPr>
      <t>259.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Peoples also had pledged commercial loans to secure borrowings with the FRB. The outstanding balances of these loans totaled $</t>
    </r>
    <r>
      <rPr>
        <sz val="10"/>
        <color rgb="FF000000"/>
        <rFont val="Inherit"/>
      </rPr>
      <t>150.7 million</t>
    </r>
    <r>
      <rPr>
        <sz val="10"/>
        <color theme="1"/>
        <rFont val="Inherit"/>
      </rPr>
      <t xml:space="preserve"> and $</t>
    </r>
    <r>
      <rPr>
        <sz val="10"/>
        <color rgb="FF000000"/>
        <rFont val="Inherit"/>
      </rPr>
      <t>113.0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Related Party Loans</t>
  </si>
  <si>
    <r>
      <t xml:space="preserve">In the normal course of its business, Peoples Bank has granted loans to certain directors and officers, including their affiliates, families and entities in which they are principal owners. Related party loans were made on substantially the same terms, including interest rates charged and collateral required, as those prevailing at the time for comparable loans with unrelated persons and did not involve more than normal risk of collectability. At </t>
    </r>
    <r>
      <rPr>
        <sz val="10"/>
        <color rgb="FF000000"/>
        <rFont val="Inherit"/>
      </rPr>
      <t>December 31, 2014</t>
    </r>
    <r>
      <rPr>
        <sz val="10"/>
        <color theme="1"/>
        <rFont val="Inherit"/>
      </rPr>
      <t xml:space="preserve">, no related party loan was past due 90 or more days, renegotiated or on nonaccrual status. Activity in related party loans is presented in the table below. Other changes primarily consist of changes in related party status during the year. </t>
    </r>
  </si>
  <si>
    <t>New loans and disbursements</t>
  </si>
  <si>
    <t>Repayments</t>
  </si>
  <si>
    <t>(7,940</t>
  </si>
  <si>
    <t>Other changes</t>
  </si>
  <si>
    <t>(560</t>
  </si>
  <si>
    <t>Nonaccrual and Past Due Loans</t>
  </si>
  <si>
    <t xml:space="preserve">The recorded investments in loans on nonaccrual status and accruing loans delinquent for 90 days or more were as follows at December 31: </t>
  </si>
  <si>
    <t>Accruing Loans</t>
  </si>
  <si>
    <t>90+ Days Past Due</t>
  </si>
  <si>
    <t>Nonaccrual Loans</t>
  </si>
  <si>
    <t>    </t>
  </si>
  <si>
    <t>The following table presents the aging of the recorded investment in past due loans and leases at December 31:</t>
  </si>
  <si>
    <t>Loans Past Due</t>
  </si>
  <si>
    <t>Current</t>
  </si>
  <si>
    <t>30 - 59 days</t>
  </si>
  <si>
    <t>60 - 89 days</t>
  </si>
  <si>
    <t>90 + Days</t>
  </si>
  <si>
    <t>Credit Quality Indicators</t>
  </si>
  <si>
    <t>As discussed in Note 1, Peoples categorizes the majority of its loans into risk categories based upon an established risk grading matrix using a scale of 1 to 8. A description of the general characteristics of the risk grades used by Peoples is as follows:</t>
  </si>
  <si>
    <r>
      <t>“Pass” (grades 1 through 4):</t>
    </r>
    <r>
      <rPr>
        <sz val="10"/>
        <color theme="1"/>
        <rFont val="Inherit"/>
      </rPr>
      <t xml:space="preserve"> Loans in this risk category involve borrowers of acceptable-to-strong credit quality and risk who have the apparent ability to satisfy their loan obligations. Loans in this risk grade would possess sufficient mitigating factors, such as adequate collateral or strong guarantors possessing the capacity to repay the loan if required, for any weakness that may exist. </t>
    </r>
  </si>
  <si>
    <r>
      <t xml:space="preserve">“Watch” (grade 5): </t>
    </r>
    <r>
      <rPr>
        <sz val="10"/>
        <color theme="1"/>
        <rFont val="Inherit"/>
      </rPr>
      <t>Loans in this risk grade are the equivalent of the regulatory definition of “Other Assets Especially Mentioned” classification. Loans in this category possess some credit deficiency or potential weakness, which requires a high level of management attention. Potential weaknesses include declining trends in operating earnings and cash flows and/or reliance on the secondary source of repayment. If left uncorrected, these potential weaknesses may result in noticeable deterioration of the repayment prospects for the loan or in Peoples' credit position.</t>
    </r>
  </si>
  <si>
    <r>
      <t xml:space="preserve">“Substandard” (grade 6): </t>
    </r>
    <r>
      <rPr>
        <sz val="10"/>
        <color theme="1"/>
        <rFont val="Inherit"/>
      </rPr>
      <t>Loans in this risk grade are inadequately protected by the borrower's current financial condition and payment capability or of the collateral pledged, if any. Loans so classified have one or more well-defined weaknesses that jeopardize the orderly repayment of the loan. They are characterized by the distinct possibility that Peoples will sustain some loss if the deficiencies are not corrected.</t>
    </r>
  </si>
  <si>
    <r>
      <t xml:space="preserve">“Doubtful” (grade 7): </t>
    </r>
    <r>
      <rPr>
        <sz val="10"/>
        <color theme="1"/>
        <rFont val="Inherit"/>
      </rPr>
      <t>Loans in this risk grade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 loss is deferred until its more exact status may be determined.</t>
    </r>
  </si>
  <si>
    <r>
      <t>“Loss” (grade 8):</t>
    </r>
    <r>
      <rPr>
        <b/>
        <sz val="10"/>
        <color theme="1"/>
        <rFont val="Inherit"/>
      </rPr>
      <t xml:space="preserve"> </t>
    </r>
    <r>
      <rPr>
        <sz val="10"/>
        <color theme="1"/>
        <rFont val="Inherit"/>
      </rPr>
      <t xml:space="preserve">Loans in this risk grade are considered to be non-collectible and of such little value that their continuance as bankable assets is not warranted. This does not mean each such loan has absolutely no recovery value, but rather it is neither practical nor desirable to defer writing off the loan, even though partial recovery may be obtained in the future. Charge-offs against the allowance for loan losses are taken in the period in which the loan becomes uncollectible. Consequently, Peoples typically does not maintain a recorded investment in loans within this category. </t>
    </r>
  </si>
  <si>
    <t>Consumer loans and other smaller-balance loans are evaluated and categorized as “substandard”, “doubtful” or “loss” based upon the regulatory definition of these classes and consistent with regulatory requirements. All other loans not evaluated individually, nor meeting the regulatory conditions to be categorized as described above, would be considered as being “not rated”.</t>
  </si>
  <si>
    <t>The following table summarizes the risk category of Peoples' loan portfolio based upon the most recent analysis performed at December 31:</t>
  </si>
  <si>
    <t>Pass Rated</t>
  </si>
  <si>
    <t>Watch</t>
  </si>
  <si>
    <t>Substandard</t>
  </si>
  <si>
    <t>Doubtful</t>
  </si>
  <si>
    <t>Not</t>
  </si>
  <si>
    <t>Rated</t>
  </si>
  <si>
    <t>(Grades 1 - 4)</t>
  </si>
  <si>
    <t>(Grade 5)</t>
  </si>
  <si>
    <t>(Grade 6)</t>
  </si>
  <si>
    <t>(Grade 7)</t>
  </si>
  <si>
    <t>Impaired Loans</t>
  </si>
  <si>
    <t>The following tables summarize loans classified as impaired at December 31:</t>
  </si>
  <si>
    <t>Unpaid</t>
  </si>
  <si>
    <t>Principal</t>
  </si>
  <si>
    <t>Balance</t>
  </si>
  <si>
    <t>Recorded Investment</t>
  </si>
  <si>
    <t>Average</t>
  </si>
  <si>
    <t>Recorded</t>
  </si>
  <si>
    <t>Investment</t>
  </si>
  <si>
    <t>Interest</t>
  </si>
  <si>
    <t>Income</t>
  </si>
  <si>
    <t>Recognized</t>
  </si>
  <si>
    <t>With</t>
  </si>
  <si>
    <t>Without</t>
  </si>
  <si>
    <t>Related</t>
  </si>
  <si>
    <t>Allowance</t>
  </si>
  <si>
    <r>
      <t xml:space="preserve">At </t>
    </r>
    <r>
      <rPr>
        <sz val="10"/>
        <color rgb="FF000000"/>
        <rFont val="Inherit"/>
      </rPr>
      <t>December 31, 2014</t>
    </r>
    <r>
      <rPr>
        <sz val="10"/>
        <color theme="1"/>
        <rFont val="Inherit"/>
      </rPr>
      <t>, Peoples' impaired loans shown in the table above included loans that were classified as troubled debt restructurings.</t>
    </r>
  </si>
  <si>
    <r>
      <t xml:space="preserve">The following table summarizes the loans that were modified as a TDR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Recorded Investment</t>
    </r>
    <r>
      <rPr>
        <sz val="10"/>
        <color theme="1"/>
        <rFont val="Inherit"/>
      </rPr>
      <t> </t>
    </r>
    <r>
      <rPr>
        <sz val="8"/>
        <color theme="1"/>
        <rFont val="Inherit"/>
      </rPr>
      <t>(1)</t>
    </r>
  </si>
  <si>
    <r>
      <t xml:space="preserve">Recorded Investment </t>
    </r>
    <r>
      <rPr>
        <sz val="8"/>
        <color theme="1"/>
        <rFont val="Inherit"/>
      </rPr>
      <t>(1)</t>
    </r>
  </si>
  <si>
    <t>Number of Contracts</t>
  </si>
  <si>
    <t>Pre-Modification</t>
  </si>
  <si>
    <t>Post-Modification</t>
  </si>
  <si>
    <t>At December 31, 2014</t>
  </si>
  <si>
    <t>At December 31, 2013</t>
  </si>
  <si>
    <t>(1) The amounts shown are inclusive of all partial paydowns and charge-offs. Loans modified in a TDR that were fully paid down, charged-off or foreclosed upon by period end are not reported.</t>
  </si>
  <si>
    <r>
      <t xml:space="preserve">The following table presents those loans modified in a TDR during the year that subsequently defaulted (i.e., 90 days or more past due following a modification) during the years ended </t>
    </r>
    <r>
      <rPr>
        <sz val="10"/>
        <color rgb="FF000000"/>
        <rFont val="Inherit"/>
      </rPr>
      <t>December 31, 2014</t>
    </r>
    <r>
      <rPr>
        <sz val="10"/>
        <color rgb="FFFF0000"/>
        <rFont val="Inherit"/>
      </rPr>
      <t xml:space="preserve"> </t>
    </r>
    <r>
      <rPr>
        <sz val="10"/>
        <color theme="1"/>
        <rFont val="Inherit"/>
      </rPr>
      <t>and</t>
    </r>
    <r>
      <rPr>
        <sz val="10"/>
        <color rgb="FFFF0000"/>
        <rFont val="Inherit"/>
      </rPr>
      <t xml:space="preserve"> </t>
    </r>
    <r>
      <rPr>
        <sz val="10"/>
        <color rgb="FF000000"/>
        <rFont val="Inherit"/>
      </rPr>
      <t>2013</t>
    </r>
    <r>
      <rPr>
        <sz val="10"/>
        <color theme="1"/>
        <rFont val="Inherit"/>
      </rPr>
      <t>:</t>
    </r>
  </si>
  <si>
    <r>
      <t xml:space="preserve">Recorded Investment </t>
    </r>
    <r>
      <rPr>
        <sz val="10"/>
        <color theme="1"/>
        <rFont val="Inherit"/>
      </rPr>
      <t>(1)</t>
    </r>
  </si>
  <si>
    <t>Impact on the Allowance for Loan Losses</t>
  </si>
  <si>
    <t>Recorded Investment (1)</t>
  </si>
  <si>
    <t xml:space="preserve">Peoples had approximately $40,000 of additional commitments to lend additional funds to the related borrowers whose terms have been modified in a TDR. </t>
  </si>
  <si>
    <t>Allowance for Loan Losses</t>
  </si>
  <si>
    <r>
      <t xml:space="preserve">Changes in the allowance for loan losses in the periods ended </t>
    </r>
    <r>
      <rPr>
        <sz val="10"/>
        <color rgb="FF000000"/>
        <rFont val="Inherit"/>
      </rPr>
      <t>December 31</t>
    </r>
    <r>
      <rPr>
        <sz val="10"/>
        <color theme="1"/>
        <rFont val="Inherit"/>
      </rPr>
      <t>, were as follows:</t>
    </r>
  </si>
  <si>
    <t>Commercial Real Estate</t>
  </si>
  <si>
    <t>Commercial and Industrial</t>
  </si>
  <si>
    <t>Residential Real Estate</t>
  </si>
  <si>
    <t>Home Equity Lines of Credit</t>
  </si>
  <si>
    <t>Deposit Account Overdrafts</t>
  </si>
  <si>
    <t>Balance, January 1, 2014</t>
  </si>
  <si>
    <t>Charge-offs</t>
  </si>
  <si>
    <t>(199</t>
  </si>
  <si>
    <t>(478</t>
  </si>
  <si>
    <t>(128</t>
  </si>
  <si>
    <t>(1,191</t>
  </si>
  <si>
    <t>(516</t>
  </si>
  <si>
    <t>(2,715</t>
  </si>
  <si>
    <t>Recoveries</t>
  </si>
  <si>
    <t>Net recoveries (charge-offs)</t>
  </si>
  <si>
    <t>(122</t>
  </si>
  <si>
    <t>(309</t>
  </si>
  <si>
    <t>(92</t>
  </si>
  <si>
    <t>(494</t>
  </si>
  <si>
    <t>(363</t>
  </si>
  <si>
    <t>(Recovery of) provision for loan losses</t>
  </si>
  <si>
    <t>(5,247</t>
  </si>
  <si>
    <t>Period-end amount allocated to:</t>
  </si>
  <si>
    <t>Loans individually evaluated for impairment</t>
  </si>
  <si>
    <t>Loans collectively evaluated for impairment</t>
  </si>
  <si>
    <t>Balance, January 1, 2013</t>
  </si>
  <si>
    <t>(1,053</t>
  </si>
  <si>
    <t>(44</t>
  </si>
  <si>
    <t>(621</t>
  </si>
  <si>
    <t>(162</t>
  </si>
  <si>
    <t>(1,084</t>
  </si>
  <si>
    <t>(527</t>
  </si>
  <si>
    <t>(3,491</t>
  </si>
  <si>
    <t>(4</t>
  </si>
  <si>
    <t>(85</t>
  </si>
  <si>
    <t>(136</t>
  </si>
  <si>
    <t>(532</t>
  </si>
  <si>
    <t>(365</t>
  </si>
  <si>
    <t>(5,786</t>
  </si>
  <si>
    <t>(4,410</t>
  </si>
  <si>
    <t>The reduction in the allowance for loan losses allocated to commercial real estate, and related recovery of loan losses recorded during 2014 was driven by net recoveries in recent years reducing the historical loss rates. Increases in commercial and industrial, residential real estate, home equity lines of credit and consumer categories of the allowance for loan losses, and related provision for loan losses recorded during 2014 were driven by net charge-off activity and increases in these respective loan portfolios.</t>
  </si>
  <si>
    <t>Bank Premises and Equipment</t>
  </si>
  <si>
    <t>Bank Premises and Equipment [Abstract]</t>
  </si>
  <si>
    <t>The major categories of bank premises and equipment and accumulated depreciation at December 31 are summarized as follows:</t>
  </si>
  <si>
    <t>Land</t>
  </si>
  <si>
    <t>Building and premises</t>
  </si>
  <si>
    <t>Furniture, fixtures and equipment</t>
  </si>
  <si>
    <t>Total bank premises and equipment</t>
  </si>
  <si>
    <t>Accumulated depreciation</t>
  </si>
  <si>
    <t>(38,002</t>
  </si>
  <si>
    <t>(35,624</t>
  </si>
  <si>
    <t>Net book value</t>
  </si>
  <si>
    <r>
      <t xml:space="preserve">Peoples depreciates its building and premises and furniture, fixtures and equipment over estimated useful lives generally ranging from </t>
    </r>
    <r>
      <rPr>
        <sz val="10"/>
        <color rgb="FF000000"/>
        <rFont val="Inherit"/>
      </rPr>
      <t>5</t>
    </r>
    <r>
      <rPr>
        <sz val="10"/>
        <color theme="1"/>
        <rFont val="Inherit"/>
      </rPr>
      <t xml:space="preserve"> to </t>
    </r>
    <r>
      <rPr>
        <sz val="10"/>
        <color rgb="FF000000"/>
        <rFont val="Inherit"/>
      </rPr>
      <t>40</t>
    </r>
    <r>
      <rPr>
        <sz val="10"/>
        <color theme="1"/>
        <rFont val="Inherit"/>
      </rPr>
      <t xml:space="preserve"> years and </t>
    </r>
    <r>
      <rPr>
        <sz val="10"/>
        <color rgb="FF000000"/>
        <rFont val="Inherit"/>
      </rPr>
      <t>2</t>
    </r>
    <r>
      <rPr>
        <sz val="10"/>
        <color theme="1"/>
        <rFont val="Inherit"/>
      </rPr>
      <t xml:space="preserve"> to </t>
    </r>
    <r>
      <rPr>
        <sz val="10"/>
        <color rgb="FF000000"/>
        <rFont val="Inherit"/>
      </rPr>
      <t>10</t>
    </r>
    <r>
      <rPr>
        <sz val="10"/>
        <color theme="1"/>
        <rFont val="Inherit"/>
      </rPr>
      <t xml:space="preserve"> years, respectively.  Depreciation expense was $</t>
    </r>
    <r>
      <rPr>
        <sz val="10"/>
        <color rgb="FF000000"/>
        <rFont val="Inherit"/>
      </rPr>
      <t>3.0 million</t>
    </r>
    <r>
      <rPr>
        <sz val="10"/>
        <color theme="1"/>
        <rFont val="Inherit"/>
      </rPr>
      <t>, $</t>
    </r>
    <r>
      <rPr>
        <sz val="10"/>
        <color rgb="FF000000"/>
        <rFont val="Inherit"/>
      </rPr>
      <t>2.6 million</t>
    </r>
    <r>
      <rPr>
        <sz val="10"/>
        <color theme="1"/>
        <rFont val="Inherit"/>
      </rPr>
      <t xml:space="preserve"> and $</t>
    </r>
    <r>
      <rPr>
        <sz val="10"/>
        <color rgb="FF000000"/>
        <rFont val="Inherit"/>
      </rPr>
      <t>2.2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Leases</t>
  </si>
  <si>
    <r>
      <t>Peoples leases certain banking facilities and equipment under various agreements with original terms providing for fixed monthly payments over periods generally ranging from two to ten years.  Certain leases contain renewal options and rent escalation clauses calling for rent increases over the term of the lease.  All leases which contain a rent escalation clause are accounted for on a straight-line basis. Rent expense was $</t>
    </r>
    <r>
      <rPr>
        <sz val="10"/>
        <color rgb="FF000000"/>
        <rFont val="Inherit"/>
      </rPr>
      <t>951,000</t>
    </r>
    <r>
      <rPr>
        <sz val="10"/>
        <color theme="1"/>
        <rFont val="Inherit"/>
      </rPr>
      <t>, $</t>
    </r>
    <r>
      <rPr>
        <sz val="10"/>
        <color rgb="FF000000"/>
        <rFont val="Inherit"/>
      </rPr>
      <t>950,000</t>
    </r>
    <r>
      <rPr>
        <sz val="10"/>
        <color theme="1"/>
        <rFont val="Inherit"/>
      </rPr>
      <t>, $</t>
    </r>
    <r>
      <rPr>
        <sz val="10"/>
        <color rgb="FF000000"/>
        <rFont val="Inherit"/>
      </rPr>
      <t>887,000</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Peoples Insurance Agency, LLC ("Peoples Insurance") previously leased a property from certain of its managers, however, in 2014 this lease expired and was not renewed.  Payments related to this lease totaled $</t>
    </r>
    <r>
      <rPr>
        <sz val="10"/>
        <color rgb="FF000000"/>
        <rFont val="Inherit"/>
      </rPr>
      <t>64,000</t>
    </r>
    <r>
      <rPr>
        <sz val="10"/>
        <color theme="1"/>
        <rFont val="Inherit"/>
      </rPr>
      <t>, $</t>
    </r>
    <r>
      <rPr>
        <sz val="10"/>
        <color rgb="FF000000"/>
        <rFont val="Inherit"/>
      </rPr>
      <t>151,000</t>
    </r>
    <r>
      <rPr>
        <sz val="10"/>
        <color theme="1"/>
        <rFont val="Inherit"/>
      </rPr>
      <t xml:space="preserve"> and $</t>
    </r>
    <r>
      <rPr>
        <sz val="10"/>
        <color rgb="FF000000"/>
        <rFont val="Inherit"/>
      </rPr>
      <t>146,000</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terms of the lease were substantially the same as those offered for comparable transactions with non-related parties at the time the lease transaction was consummated.</t>
    </r>
  </si>
  <si>
    <r>
      <t xml:space="preserve">The future minimum payments under noncancellable operating leases with initial or remaining terms of one year or more consisted of the following at </t>
    </r>
    <r>
      <rPr>
        <sz val="10"/>
        <color rgb="FF000000"/>
        <rFont val="Inherit"/>
      </rPr>
      <t>December 31, 2014</t>
    </r>
    <r>
      <rPr>
        <sz val="10"/>
        <color theme="1"/>
        <rFont val="Inherit"/>
      </rPr>
      <t xml:space="preserve">: </t>
    </r>
  </si>
  <si>
    <t>Payments</t>
  </si>
  <si>
    <t>Thereafter</t>
  </si>
  <si>
    <t>Total future operating lease payments</t>
  </si>
  <si>
    <t>Goodwill and Other Intangible Assets</t>
  </si>
  <si>
    <t>Goodwill and Other Intangible Assets [Abstract]</t>
  </si>
  <si>
    <r>
      <t xml:space="preserve">The following table details changes in the recorded amount of goodwill for the years ended </t>
    </r>
    <r>
      <rPr>
        <sz val="10"/>
        <color rgb="FF000000"/>
        <rFont val="Inherit"/>
      </rPr>
      <t>December 31</t>
    </r>
    <r>
      <rPr>
        <sz val="10"/>
        <color theme="1"/>
        <rFont val="Inherit"/>
      </rPr>
      <t>:</t>
    </r>
  </si>
  <si>
    <t>Goodwill, beginning of year</t>
  </si>
  <si>
    <t>Acquired goodwill</t>
  </si>
  <si>
    <t>Goodwill, end of year</t>
  </si>
  <si>
    <t>  </t>
  </si>
  <si>
    <r>
      <t xml:space="preserve">Peoples performed the required goodwill impairment tests and concluded there was no impairment in the recorded value of goodwill in </t>
    </r>
    <r>
      <rPr>
        <sz val="10"/>
        <color rgb="FF000000"/>
        <rFont val="Inherit"/>
      </rPr>
      <t>2014</t>
    </r>
    <r>
      <rPr>
        <sz val="10"/>
        <color theme="1"/>
        <rFont val="Inherit"/>
      </rPr>
      <t>, based upon the estimated fair value of the single reporting unit.</t>
    </r>
  </si>
  <si>
    <t>Other intangible assets were comprised of the following at December 31:</t>
  </si>
  <si>
    <t>Core Deposits</t>
  </si>
  <si>
    <t>Customer Relationships</t>
  </si>
  <si>
    <t>Gross intangibles</t>
  </si>
  <si>
    <t>Acquired intangibles</t>
  </si>
  <si>
    <t>Accumulated amortization</t>
  </si>
  <si>
    <t>(1,156</t>
  </si>
  <si>
    <t>(6,357</t>
  </si>
  <si>
    <t>(7,513</t>
  </si>
  <si>
    <t>Total acquired intangibles</t>
  </si>
  <si>
    <t>Servicing rights</t>
  </si>
  <si>
    <t>Total other intangibles</t>
  </si>
  <si>
    <t>(6,815</t>
  </si>
  <si>
    <t>(5,804</t>
  </si>
  <si>
    <t>(12,619</t>
  </si>
  <si>
    <r>
      <t xml:space="preserve">The following table details estimated aggregate future amortization expense of core deposit and customer relationship intangible assets at </t>
    </r>
    <r>
      <rPr>
        <sz val="10"/>
        <color rgb="FF000000"/>
        <rFont val="Inherit"/>
      </rPr>
      <t>December 31, 2014</t>
    </r>
    <r>
      <rPr>
        <sz val="10"/>
        <color theme="1"/>
        <rFont val="Inherit"/>
      </rPr>
      <t>:</t>
    </r>
  </si>
  <si>
    <t>For further information regarding Peoples' acquisitions, please refer to Note 17.</t>
  </si>
  <si>
    <t>The following is an analysis of activity of servicing rights for the years ended December 31:</t>
  </si>
  <si>
    <t>Balance, beginning of year</t>
  </si>
  <si>
    <t>Amortization</t>
  </si>
  <si>
    <t>(597</t>
  </si>
  <si>
    <t>(652</t>
  </si>
  <si>
    <t>(616</t>
  </si>
  <si>
    <t>Servicing rights originated</t>
  </si>
  <si>
    <t>Servicing rights acquired</t>
  </si>
  <si>
    <t>Balance, end of year</t>
  </si>
  <si>
    <r>
      <t xml:space="preserve">No valuation allowances were required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for Peoples’ servicing rights since the fair value equaled or exceeded the book value.</t>
    </r>
  </si>
  <si>
    <t>Deposits [Abstract]</t>
  </si>
  <si>
    <t>Deposit Disclosure</t>
  </si>
  <si>
    <t>Peoples’ deposit balances were comprised of the following at December 31:</t>
  </si>
  <si>
    <t>Retail certificates of deposit:</t>
  </si>
  <si>
    <t>$250,000 or more</t>
  </si>
  <si>
    <t>Less than $250,000</t>
  </si>
  <si>
    <t>Total retail certificates of deposit</t>
  </si>
  <si>
    <t>Interest-bearing transaction accounts</t>
  </si>
  <si>
    <t>Money market deposit accounts</t>
  </si>
  <si>
    <t>Governmental deposit accounts</t>
  </si>
  <si>
    <t>Savings accounts</t>
  </si>
  <si>
    <t>Total retail interest-bearing deposits</t>
  </si>
  <si>
    <t>Brokered certificates of deposits</t>
  </si>
  <si>
    <t>Total interest-bearing deposits</t>
  </si>
  <si>
    <t>Non-interest-bearing deposits</t>
  </si>
  <si>
    <t>Total deposit balances</t>
  </si>
  <si>
    <t>The contractual maturities of certificates of deposits for each of the next five years and thereafter are as follows:</t>
  </si>
  <si>
    <t>Retail</t>
  </si>
  <si>
    <t>Brokered</t>
  </si>
  <si>
    <t>Total maturities</t>
  </si>
  <si>
    <r>
      <t xml:space="preserve">Deposits from related parties approximated </t>
    </r>
    <r>
      <rPr>
        <sz val="10"/>
        <color rgb="FF000000"/>
        <rFont val="Inherit"/>
      </rPr>
      <t>$34.0 million</t>
    </r>
    <r>
      <rPr>
        <sz val="10"/>
        <color theme="1"/>
        <rFont val="Inherit"/>
      </rPr>
      <t xml:space="preserve"> and </t>
    </r>
    <r>
      <rPr>
        <sz val="10"/>
        <color rgb="FF000000"/>
        <rFont val="Inherit"/>
      </rPr>
      <t>$5.9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Short-Term Borrowings</t>
  </si>
  <si>
    <t>Short-term Debt [Abstract]</t>
  </si>
  <si>
    <t>Short-term Borrowings Disclosure</t>
  </si>
  <si>
    <t>Peoples utilizes various short-term borrowings as sources of funds, which are summarized as follows at December 31:</t>
  </si>
  <si>
    <t>Retail Repurchase Agreements</t>
  </si>
  <si>
    <t>FHLB</t>
  </si>
  <si>
    <t>Advances</t>
  </si>
  <si>
    <t>Other Short-Term Borrowings</t>
  </si>
  <si>
    <t>Ending balance</t>
  </si>
  <si>
    <t>Average balance</t>
  </si>
  <si>
    <t>Highest month-end balance</t>
  </si>
  <si>
    <t>Interest expense</t>
  </si>
  <si>
    <t>Weighted-average interest rate:</t>
  </si>
  <si>
    <t>End of year</t>
  </si>
  <si>
    <t>During the year</t>
  </si>
  <si>
    <t>Peoples’ retail repurchase agreements consist of overnight agreements with Peoples’ commercial customers and serve as a cash management tool.</t>
  </si>
  <si>
    <t>The FHLB advances consist of overnight borrowings and other advances with an original maturity of one year or less.  These advances, along with the long-term advances disclosed in Note 9, are collateralized by residential mortgage loans and investment securities.  Peoples’ borrowing capacity with the FHLB is based on the amount of collateral pledged and the amount of FHLB common stock owned.</t>
  </si>
  <si>
    <r>
      <t xml:space="preserve">Other short-term borrowings consist of Federal Funds purchased and advances from the Federal Reserve Discount Window.  Federal Funds purchased are short-term borrowings from correspondent banks that typically mature within one to ninety days.  Peoples has available Federal Funds of </t>
    </r>
    <r>
      <rPr>
        <sz val="10"/>
        <color rgb="FF000000"/>
        <rFont val="Inherit"/>
      </rPr>
      <t>$20 million</t>
    </r>
    <r>
      <rPr>
        <sz val="10"/>
        <color theme="1"/>
        <rFont val="Inherit"/>
      </rPr>
      <t xml:space="preserve"> from certain of its correspondent banks.  Interest on Federal Funds purchased is set daily by the correspondent bank based on prevailing market rates.  The Federal Reserve Discount Window provides credit facilities to financial institutions, which are designed to ensure adequate liquidity by providing a source of short-term funds.  Discount Window advances are typically overnight and must be secured by collateral acceptable to the lending Federal Reserve Bank.</t>
    </r>
  </si>
  <si>
    <r>
      <t xml:space="preserve">On December 19, 2012, Peoples obtained a </t>
    </r>
    <r>
      <rPr>
        <sz val="10"/>
        <color rgb="FF000000"/>
        <rFont val="Inherit"/>
      </rPr>
      <t>$5 million</t>
    </r>
    <r>
      <rPr>
        <sz val="10"/>
        <color theme="1"/>
        <rFont val="Inherit"/>
      </rPr>
      <t xml:space="preserve"> revolving credit loan from an unaffiliated financial institution, and on August 4, 2014, the revolving credit loan amount was increased to $10 million. This loan bears interest at a fixed per annum rate equal to </t>
    </r>
    <r>
      <rPr>
        <sz val="10"/>
        <color rgb="FF000000"/>
        <rFont val="Inherit"/>
      </rPr>
      <t>3%</t>
    </r>
    <r>
      <rPr>
        <sz val="10"/>
        <color theme="1"/>
        <rFont val="Inherit"/>
      </rPr>
      <t xml:space="preserve"> plus the </t>
    </r>
    <r>
      <rPr>
        <sz val="10"/>
        <color rgb="FF000000"/>
        <rFont val="Inherit"/>
      </rPr>
      <t>one-month LIBOR</t>
    </r>
    <r>
      <rPr>
        <sz val="10"/>
        <color theme="1"/>
        <rFont val="Inherit"/>
      </rPr>
      <t xml:space="preserve"> rate, to be reset monthly. This revolving credit loan is subject to the same covenants as detailed in Note 9 for the term loan. At December 31, 2014 and 2013, this revolving credit loan had no outstanding principal balance.</t>
    </r>
  </si>
  <si>
    <t>Long-Term Borrowings</t>
  </si>
  <si>
    <t>Debt Disclosure [Abstract]</t>
  </si>
  <si>
    <r>
      <t xml:space="preserve">Long-term borrowings consisted of the following at </t>
    </r>
    <r>
      <rPr>
        <sz val="10"/>
        <color rgb="FF000000"/>
        <rFont val="Inherit"/>
      </rPr>
      <t>December 31</t>
    </r>
    <r>
      <rPr>
        <sz val="10"/>
        <color theme="1"/>
        <rFont val="Inherit"/>
      </rPr>
      <t>:</t>
    </r>
  </si>
  <si>
    <t>Weighted-</t>
  </si>
  <si>
    <t>Rate</t>
  </si>
  <si>
    <t>Term note payable (parent company)</t>
  </si>
  <si>
    <t>Callable national market repurchase agreements</t>
  </si>
  <si>
    <t>FHLB putable non-amortizing, fixed rate advances</t>
  </si>
  <si>
    <t>FHLB amortizing, fixed rate advances</t>
  </si>
  <si>
    <t>Total long-term borrowings</t>
  </si>
  <si>
    <r>
      <t xml:space="preserve">On December 18, 2012, Peoples entered into a Loan Agreement (the "Loan Agreement") to obtain a </t>
    </r>
    <r>
      <rPr>
        <sz val="10"/>
        <color rgb="FF000000"/>
        <rFont val="Inherit"/>
      </rPr>
      <t>$24 million</t>
    </r>
    <r>
      <rPr>
        <sz val="10"/>
        <color theme="1"/>
        <rFont val="Inherit"/>
      </rPr>
      <t xml:space="preserve"> unsecured term loan from an unaffiliated financial institution with an original maturity of </t>
    </r>
    <r>
      <rPr>
        <sz val="10"/>
        <color rgb="FF000000"/>
        <rFont val="Inherit"/>
      </rPr>
      <t>five</t>
    </r>
    <r>
      <rPr>
        <sz val="10"/>
        <color theme="1"/>
        <rFont val="Inherit"/>
      </rPr>
      <t xml:space="preserve"> years. On August 4, 2014, the Loan Agreement was amended (as amended, the "Amended Loan Agreement"). Under the Amended Loan Agreement, the interest rate on the term loan was reduced from 3.80% to 3.50%, and certain loan covenants related to the operations of Peoples' business were modified under the Amended Loan Agreement. Peoples is required to make quarterly principal and interest payments until the earlier of either full prepayment by Peoples or the stated maturity date. This note may be prepaid at any time prior to maturity without penalties, so long as no default has occurred. Concurrently, Peoples also entered into a Negative Pledge Agreement that precludes Peoples from selling, transferring, assigning, mortgaging, encumbering, pledging, or entering into a negative pledge agreement with respect to or otherwise disposing of any interest in the capital stock or other ownership interests owned by Peoples in its subsidiaries without prior written approval. Peoples is also subject to certain covenants under the Amended Loan Agreement, which include restrictions on ownership interests of its subsidiaries; cash and cash equivalents; transfers of criticized, classified or nonperforming assets; additional indebtedness; certain material transactions; and other financial covenants which include:</t>
    </r>
  </si>
  <si>
    <t>•</t>
  </si>
  <si>
    <t>Peoples and Peoples Bank must maintain, as of the last day of each fiscal quarter, sufficient capital to qualify as "well capitalized" under applicable regulatory guidance;</t>
  </si>
  <si>
    <r>
      <t xml:space="preserve">Peoples Bank must maintain a "Total Risk-Based Capital Ratio" (as defined in the Loan Agreement) equal to or in excess of </t>
    </r>
    <r>
      <rPr>
        <sz val="10"/>
        <color rgb="FF000000"/>
        <rFont val="Inherit"/>
      </rPr>
      <t>12.50%</t>
    </r>
    <r>
      <rPr>
        <sz val="10"/>
        <color theme="1"/>
        <rFont val="Inherit"/>
      </rPr>
      <t>, measured as of the last day of each fiscal quarter;</t>
    </r>
  </si>
  <si>
    <r>
      <t xml:space="preserve">Peoples Bank must maintain a ratio of "Nonperforming Assets" to the sum of "Tangible Capital" plus the "Allowance for Loan Losses" (as each term is defined in the Loan Agreement) of not more than </t>
    </r>
    <r>
      <rPr>
        <sz val="10"/>
        <color rgb="FF000000"/>
        <rFont val="Inherit"/>
      </rPr>
      <t>20%</t>
    </r>
    <r>
      <rPr>
        <sz val="10"/>
        <color theme="1"/>
        <rFont val="Inherit"/>
      </rPr>
      <t>, measured as of the last day of each fiscal quarter;</t>
    </r>
  </si>
  <si>
    <t>Peoples must maintain a "Fixed Charge Coverage Ratio" (as defined in the Amended Loan Agreement) that equals or exceeds 1.25 to 1.00, commencing with the quarter ended December 31, 2012 and for each quarter thereafter, with the items used in the ratio determined on a trailing 12-month basis;</t>
  </si>
  <si>
    <t xml:space="preserve">issuance of dividends from Peoples Bank may not exceed the amount permitted by law without requiring regulatory approval; </t>
  </si>
  <si>
    <t>•minimum liquidity position of $2 million at Peoples Bancorp Inc.; and</t>
  </si>
  <si>
    <t>Peoples Bank must maintain a ratio of "Allowance for Loan Losses" to "Nonperforming Loans" (as each term is defined in the Amended Loan Agreement) of not less than 70% measured as of the last day of each fiscal quarter.</t>
  </si>
  <si>
    <r>
      <t xml:space="preserve">As of </t>
    </r>
    <r>
      <rPr>
        <sz val="10"/>
        <color rgb="FF000000"/>
        <rFont val="Inherit"/>
      </rPr>
      <t>December 31, 2014</t>
    </r>
    <r>
      <rPr>
        <sz val="10"/>
        <color theme="1"/>
        <rFont val="Inherit"/>
      </rPr>
      <t>, Peoples was in compliance with the applicable material covenants imposed by the Amended Loan Agreement.</t>
    </r>
  </si>
  <si>
    <t>Peoples' national market repurchase agreements consist of agreements with unrelated financial service companies and have original maturities ranging from five to ten years. In general, these agreements may not be terminated by Peoples prior to maturity without incurring additional costs. The callable agreements contain call option features, in which the buyer has the right, at its discretion, to terminate the repurchase agreement after an initial period ranging from three months to five years. After the initial call period, the buyer has a one-time option to terminate the agreement. If the buyer exercises its option, Peoples would be required to repay the agreement in whole at the quarterly date. Peoples is required to make quarterly interest payments.</t>
  </si>
  <si>
    <t xml:space="preserve">The putable, non-amortizing, fixed rate FHLB advances have original maturities ranging from ten to twenty years that may be repaid prior to maturity, subject to termination fees. The FHLB has the option, solely at its discretion, to terminate the advance after the initial fixed rate periods ranging from three months to five years, requiring full repayment of the advance by Peoples, prior to the stated maturity. If the advance is terminated prior to maturity, the FHLB will offer Peoples replacement funding at the then-prevailing rate on an advance product then-offered by the FHLB, subject to normal FHLB credit and collateral requirements. These advances require monthly interest payments, with no repayment of principal until the earlier of either an option exercise by the FHLB or the stated maturity. During 2014, Peoples obtained two FHLB amortizing, fixed-rate advances, totaling $30 million. The amortizing, fixed rate FHLB advances have a fixed rate for the term of the loan, with maturities ranging from ten to twenty years. These advances require monthly principal and interest payments, with some having a constant prepayment rate requiring an additional principal payment annually. These advances are not eligible for optional prepayment prior to maturity. As discussed in Note 8, long-term FHLB advances are collateralized by assets owned by Peoples. </t>
  </si>
  <si>
    <r>
      <t xml:space="preserve">At </t>
    </r>
    <r>
      <rPr>
        <sz val="10"/>
        <color rgb="FF000000"/>
        <rFont val="Inherit"/>
      </rPr>
      <t>December 31, 2014</t>
    </r>
    <r>
      <rPr>
        <sz val="10"/>
        <color theme="1"/>
        <rFont val="Inherit"/>
      </rPr>
      <t>, the aggregate minimum annual retirements of long-term borrowings in future periods were as follows:</t>
    </r>
  </si>
  <si>
    <t>Weighted-Average Rate</t>
  </si>
  <si>
    <t>Stockholders' Equity</t>
  </si>
  <si>
    <t>Stockholders' Equity Attributable to Parent [Abstract]</t>
  </si>
  <si>
    <r>
      <t>Stockholders’ Equity</t>
    </r>
    <r>
      <rPr>
        <sz val="10"/>
        <color theme="1"/>
        <rFont val="Inherit"/>
      </rPr>
      <t> </t>
    </r>
  </si>
  <si>
    <r>
      <t xml:space="preserve">The following table details the activity in Peoples’ common stock and treasury stock during the years ended </t>
    </r>
    <r>
      <rPr>
        <sz val="10"/>
        <color rgb="FF000000"/>
        <rFont val="Inherit"/>
      </rPr>
      <t>December 31</t>
    </r>
    <r>
      <rPr>
        <sz val="10"/>
        <color theme="1"/>
        <rFont val="Inherit"/>
      </rPr>
      <t>:</t>
    </r>
  </si>
  <si>
    <t>Treasury</t>
  </si>
  <si>
    <t>Stock</t>
  </si>
  <si>
    <t>Shares at December 31, 2011</t>
  </si>
  <si>
    <t>Changes related to stock-based compensation awards:</t>
  </si>
  <si>
    <t>   Release of restricted common shares</t>
  </si>
  <si>
    <t>Changes related to deferred compensation plan for Board of Directors:</t>
  </si>
  <si>
    <t>   Purchase of treasury stock</t>
  </si>
  <si>
    <t>   Reissuance of treasury stock</t>
  </si>
  <si>
    <t>(8,897</t>
  </si>
  <si>
    <t>(6,726</t>
  </si>
  <si>
    <t>Shares at December 31, 2012</t>
  </si>
  <si>
    <t>(9,147</t>
  </si>
  <si>
    <t>(8,261</t>
  </si>
  <si>
    <t>Shares at December 31, 2013</t>
  </si>
  <si>
    <t>Release of restricted common shares</t>
  </si>
  <si>
    <t>Exercise of stock options for common shares</t>
  </si>
  <si>
    <t>(2,792</t>
  </si>
  <si>
    <t>(12,030</t>
  </si>
  <si>
    <t>Reissuance of treasury stock</t>
  </si>
  <si>
    <t>(9,390</t>
  </si>
  <si>
    <t>(8,603</t>
  </si>
  <si>
    <t>Issuance of common shares related to acquisitions:</t>
  </si>
  <si>
    <t>Common shares issued to institutional investors in private placement</t>
  </si>
  <si>
    <t>Shares at December 31, 2014</t>
  </si>
  <si>
    <t>On August 7, 2014, Peoples announced the completion of the sale of 1,847,826 common shares at $23.00 per share to institutional investors through a private placement (the "Private Equity Issuance"). Peoples received net proceeds of $40.2 million from the sale, and intends to use the proceeds, in part, to fund the cash consideration for the NB&amp;T Financial Group, Inc. (“NB&amp;T”) acquisition.</t>
  </si>
  <si>
    <r>
      <t xml:space="preserve">Under its Amended Articles of Incorporation, Peoples is authorized to issue up to </t>
    </r>
    <r>
      <rPr>
        <sz val="10"/>
        <color rgb="FF000000"/>
        <rFont val="Inherit"/>
      </rPr>
      <t>50,000</t>
    </r>
    <r>
      <rPr>
        <sz val="10"/>
        <color theme="1"/>
        <rFont val="Inherit"/>
      </rPr>
      <t xml:space="preserve"> preferred shares, in one or more series, having such voting powers, designations, preferences, rights, qualifications, limitations and restrictions as determined by the Board of Directors.  In 2009, Peoples’ Board of Directors created a series of preferred shares designated as Peoples’ Fixed Rate Cumulative Perpetual Preferred Shares, Series A, each without par value and having a liquidation preference of </t>
    </r>
    <r>
      <rPr>
        <sz val="10"/>
        <color rgb="FF000000"/>
        <rFont val="Inherit"/>
      </rPr>
      <t>$1,000</t>
    </r>
    <r>
      <rPr>
        <sz val="10"/>
        <color theme="1"/>
        <rFont val="Inherit"/>
      </rPr>
      <t xml:space="preserve"> per share, and fixed </t>
    </r>
    <r>
      <rPr>
        <sz val="10"/>
        <color rgb="FF000000"/>
        <rFont val="Inherit"/>
      </rPr>
      <t>39,000</t>
    </r>
    <r>
      <rPr>
        <sz val="10"/>
        <color theme="1"/>
        <rFont val="Inherit"/>
      </rPr>
      <t xml:space="preserve"> shares as the authorized number of such shares (the “Series A Preferred Shares”).  These Series A Preferred Shares subsequently were sold to the United States Department of the Treasury (the “U.S. Treasury”), along with a </t>
    </r>
    <r>
      <rPr>
        <sz val="10"/>
        <color rgb="FF000000"/>
        <rFont val="Inherit"/>
      </rPr>
      <t>ten</t>
    </r>
    <r>
      <rPr>
        <sz val="10"/>
        <color theme="1"/>
        <rFont val="Inherit"/>
      </rPr>
      <t xml:space="preserve">-year warrant (the “Warrant”) to purchase </t>
    </r>
    <r>
      <rPr>
        <sz val="10"/>
        <color rgb="FF000000"/>
        <rFont val="Inherit"/>
      </rPr>
      <t>313,505</t>
    </r>
    <r>
      <rPr>
        <sz val="10"/>
        <color theme="1"/>
        <rFont val="Inherit"/>
      </rPr>
      <t xml:space="preserve"> Peoples common shares at an exercise price of </t>
    </r>
    <r>
      <rPr>
        <sz val="10"/>
        <color rgb="FF000000"/>
        <rFont val="Inherit"/>
      </rPr>
      <t>$18.66</t>
    </r>
    <r>
      <rPr>
        <sz val="10"/>
        <color theme="1"/>
        <rFont val="Inherit"/>
      </rPr>
      <t xml:space="preserve"> per share (subject to certain anti-dilution and other adjustments), for an aggregate purchase price of </t>
    </r>
    <r>
      <rPr>
        <sz val="10"/>
        <color rgb="FF000000"/>
        <rFont val="Inherit"/>
      </rPr>
      <t>$39 million</t>
    </r>
    <r>
      <rPr>
        <sz val="10"/>
        <color theme="1"/>
        <rFont val="Inherit"/>
      </rPr>
      <t xml:space="preserve"> in cash in connection with Peoples’ participation in the U.S. Treasury’s TARP Capital Purchase Program. The entire </t>
    </r>
    <r>
      <rPr>
        <sz val="10"/>
        <color rgb="FF000000"/>
        <rFont val="Inherit"/>
      </rPr>
      <t>39,000</t>
    </r>
    <r>
      <rPr>
        <sz val="10"/>
        <color theme="1"/>
        <rFont val="Inherit"/>
      </rPr>
      <t xml:space="preserve"> Series A Preferred Shares were repurchased during 2011 at an aggregate price of </t>
    </r>
    <r>
      <rPr>
        <sz val="10"/>
        <color rgb="FF000000"/>
        <rFont val="Inherit"/>
      </rPr>
      <t>$39 million</t>
    </r>
    <r>
      <rPr>
        <sz val="10"/>
        <color theme="1"/>
        <rFont val="Inherit"/>
      </rPr>
      <t xml:space="preserve">. Peoples repurchased the Warrant for a purchase price of </t>
    </r>
    <r>
      <rPr>
        <sz val="10"/>
        <color rgb="FF000000"/>
        <rFont val="Inherit"/>
      </rPr>
      <t>$1.2 million</t>
    </r>
    <r>
      <rPr>
        <sz val="10"/>
        <color theme="1"/>
        <rFont val="Inherit"/>
      </rPr>
      <t xml:space="preserve"> in 2012.</t>
    </r>
  </si>
  <si>
    <t>The following details the change in the components of Peoples’ accumulated other comprehensive income (loss) for the years ended December 31:</t>
  </si>
  <si>
    <t>Unrealized Gain (Loss) on Securities</t>
  </si>
  <si>
    <t>Unrecognized Net Pension and Postretirement Costs</t>
  </si>
  <si>
    <t>Balance, December 31, 2011</t>
  </si>
  <si>
    <t>(6,027</t>
  </si>
  <si>
    <t>Other comprehensive loss, net of reclassifications and tax</t>
  </si>
  <si>
    <t>(547</t>
  </si>
  <si>
    <t>(211</t>
  </si>
  <si>
    <t>(758</t>
  </si>
  <si>
    <t>Balance, December 31, 2012</t>
  </si>
  <si>
    <t>(6,238</t>
  </si>
  <si>
    <t>Reclassification adjustments to net income:</t>
  </si>
  <si>
    <t>  Realized gain on sale of securities, net of tax</t>
  </si>
  <si>
    <t>(318</t>
  </si>
  <si>
    <t>  Realized loss due to settlement and curtailment, net of tax</t>
  </si>
  <si>
    <t>Other comprehensive (loss) income, net of reclassifications and tax</t>
  </si>
  <si>
    <t>(16,335</t>
  </si>
  <si>
    <t>(13,755</t>
  </si>
  <si>
    <t>Balance, December 31, 2013</t>
  </si>
  <si>
    <t>(9,761</t>
  </si>
  <si>
    <t>(3,483</t>
  </si>
  <si>
    <t>(13,244</t>
  </si>
  <si>
    <t>(259</t>
  </si>
  <si>
    <t>Other comprehensive income (loss), net of reclassifications and tax</t>
  </si>
  <si>
    <t>(1,270</t>
  </si>
  <si>
    <t>(3,843</t>
  </si>
  <si>
    <t>(1,301</t>
  </si>
  <si>
    <t>Employee Benefit Plans</t>
  </si>
  <si>
    <t>Defined Benefit Pension Plans and Defined Benefit Postretirement Plans Disclosure [Abstract]</t>
  </si>
  <si>
    <r>
      <t>Employee Benefit Plans</t>
    </r>
    <r>
      <rPr>
        <sz val="10"/>
        <color theme="1"/>
        <rFont val="Inherit"/>
      </rPr>
      <t> </t>
    </r>
  </si>
  <si>
    <t>Peoples sponsors a noncontributory defined benefit pension plan that covers substantially all employees hired before January 1, 2010.  The plan provides retirement benefits based on an employee’s years of service and compensation.   For employees hired before January 1, 2003, the amount of postretirement benefit is based on the employee’s average monthly compensation pay over the highest five consecutive years out of the employee’s last ten years with Peoples while an eligible employee.  For employees hired on or after January 1, 2003, the amount of postretirement benefit is based on 2% of the employee’s annual compensation plus accrued interest.  Effective January 1, 2010, the pension plan was closed to new entrants.  Effective March 1, 2011, the accrual of pension plan benefits for all participants was frozen. Peoples recognized this freeze as a curtailment as of December 31, 2010 and March 1, 2011, under the terms of the pension plan. Effective July 1, 2013, a participant in the pension plan who is employed by Peoples may elect to receive or to commence receiving such person's retirement benefits as of the later of such person's normal retirement date or the first day of the month first following the date such person makes an election to receive his or her retirement benefits.</t>
  </si>
  <si>
    <t>Peoples also provides post-retirement health and life insurance benefits to former employees and directors. Only those individuals who retired before January 27, 2012 were eligible for life insurance benefits. All retirees are eligible for health benefits; however, Peoples only pays 100% of the cost for those individuals who retired before January 1, 1993. For all others, the retiree is responsible for most, if not all, of the cost of health benefits.  Peoples’ policy is to fund the cost of the benefits as they arise.</t>
  </si>
  <si>
    <t>The following tables provide a reconciliation of the changes in the plans’ benefit obligations and fair value of assets over the two-year period ended December 31, 2014, and a statement of the funded status as of December 31, 2014 and 2013:</t>
  </si>
  <si>
    <t>Pension Benefits</t>
  </si>
  <si>
    <t>Postretirement Benefits</t>
  </si>
  <si>
    <t>Change in benefit obligation:</t>
  </si>
  <si>
    <t>Obligation at January 1</t>
  </si>
  <si>
    <t>Interest cost</t>
  </si>
  <si>
    <t>Plan participants’ contributions</t>
  </si>
  <si>
    <t>Actuarial loss (gain)</t>
  </si>
  <si>
    <t>(2,333</t>
  </si>
  <si>
    <t>Benefit payments</t>
  </si>
  <si>
    <t>(163</t>
  </si>
  <si>
    <t>(154</t>
  </si>
  <si>
    <t>(69</t>
  </si>
  <si>
    <t>(61</t>
  </si>
  <si>
    <t>Settlements</t>
  </si>
  <si>
    <t>(3,434</t>
  </si>
  <si>
    <t>(639</t>
  </si>
  <si>
    <t>Obligation at December 31</t>
  </si>
  <si>
    <t>Accumulated benefit obligation at December 31</t>
  </si>
  <si>
    <t>Change in plan assets:</t>
  </si>
  <si>
    <t>Fair value of plan assets at January 1</t>
  </si>
  <si>
    <t>Actual return on plan assets</t>
  </si>
  <si>
    <t>Employer contributions</t>
  </si>
  <si>
    <t>Fair value of plan assets at December 31</t>
  </si>
  <si>
    <t>Funded status at December 31</t>
  </si>
  <si>
    <t>(5,436</t>
  </si>
  <si>
    <t>(3,436</t>
  </si>
  <si>
    <t>(152</t>
  </si>
  <si>
    <t>(143</t>
  </si>
  <si>
    <t>Amounts recognized in Consolidated Balance Sheets:</t>
  </si>
  <si>
    <t>Prepaid benefit costs</t>
  </si>
  <si>
    <t>Accrued benefit liability</t>
  </si>
  <si>
    <t>Net amount recognized</t>
  </si>
  <si>
    <t>Amounts recognized in Accumulated Other Comprehensive Income (Loss):</t>
  </si>
  <si>
    <t>Unrecognized prior service cost</t>
  </si>
  <si>
    <t>(2</t>
  </si>
  <si>
    <t>Unrecognized net loss</t>
  </si>
  <si>
    <t>(43</t>
  </si>
  <si>
    <t>(65</t>
  </si>
  <si>
    <t>(45</t>
  </si>
  <si>
    <t>(67</t>
  </si>
  <si>
    <t>Weighted-average assumptions at year-end:</t>
  </si>
  <si>
    <t>Discount rate</t>
  </si>
  <si>
    <t>The estimated costs relating to Peoples’ pension benefits that will be amortized from accumulated other comprehensive income (loss) into net periodic cost over the next fiscal year are $147,000 of net loss.</t>
  </si>
  <si>
    <t>Net Periodic Benefit Cost</t>
  </si>
  <si>
    <t>The following tables detail the components of the net periodic benefit cost for the plans at December 31:</t>
  </si>
  <si>
    <t>Service cost</t>
  </si>
  <si>
    <t>Expected return on plan assets</t>
  </si>
  <si>
    <t>(589</t>
  </si>
  <si>
    <t>(659</t>
  </si>
  <si>
    <t>(756</t>
  </si>
  <si>
    <t>Amortization of prior service cost (credit)</t>
  </si>
  <si>
    <t>Amortization of net loss (gain)</t>
  </si>
  <si>
    <t>(8</t>
  </si>
  <si>
    <t>Curtailment</t>
  </si>
  <si>
    <t>Settlement of benefit obligation</t>
  </si>
  <si>
    <t>Net periodic benefit cost</t>
  </si>
  <si>
    <t>Weighted-average assumptions:</t>
  </si>
  <si>
    <t>n/a</t>
  </si>
  <si>
    <t>Rate of compensation increase</t>
  </si>
  <si>
    <t>For measurement purposes, an 7.5% annual rate of increase in the per capita cost of covered benefits (i.e., health care cost trend rate) was assumed for 2014, grading down to an ultimate rate of 4% in 2064. The health care trend rate assumption does not have a significant effect on the contributory defined benefit postretirement plan; therefore, a one percentage point increase or decrease in the trend rate is not material in the determination of the accumulated postretirement benefit obligation or the ongoing expense.</t>
  </si>
  <si>
    <t xml:space="preserve">Under US GAAP, Peoples is required to recognize a settlement gain or loss when the aggregate amount of lump-sum distributions to participants equals or exceeds the sum of the service and interest cost components of the net periodic pension cost. The amount of settlement gain or loss recognized is the pro rata amount of the unrealized gain or loss existing immediately prior to the settlement. In general, both the projected benefit obligation and fair value of plan assets are required to be remeasured in order to determine the settlement gain or loss. </t>
  </si>
  <si>
    <t>During each quarter of 2014, the total lump-sum distributions made to participants caused the total settlements to exceed the recognition threshold for settlement gains or losses. As a result, Peoples remeasured its pension obligation and plan assets as of the beginning of each fiscal quarter of 2014 as part of the calculation of the settlement loss recognized.</t>
  </si>
  <si>
    <t>Determination of Expected Long-term Rate of Return</t>
  </si>
  <si>
    <t xml:space="preserve">The expected long-term rate of return on the plans' total assets is based on the expected return of each category of the plan's assets. Peoples' investment strategy for the plan's assets continues to allocate 60% to 75% to equity securities. The returns generated by equity securities over the last 10 years have been significantly lower than their long-term historical annual returns due in part to unfavorable economic conditions. </t>
  </si>
  <si>
    <t>Plan Assets</t>
  </si>
  <si>
    <t xml:space="preserve">Peoples' investment strategy, as established by Peoples' Retirement Plan Committee, is to invest assets based upon established target allocations, which include a target range of 60-75% allocation in equity securities, 20-43% in debt securities and approximately 1% of other investments. The assets are reallocated periodically to meet the target allocations. The investment policy is reviewed periodically, under the advisement of a certified investment advisor, to determine if the policy should be changed. </t>
  </si>
  <si>
    <t>The following table provides the fair values of investments held in Peoples' pension plan at December 31, by major asset category:</t>
  </si>
  <si>
    <t>Quoted Prices in Active Markets for Identical Assets</t>
  </si>
  <si>
    <t>Significant Other Observable Inputs</t>
  </si>
  <si>
    <t>Equity securities:</t>
  </si>
  <si>
    <t>Mutual funds - equity</t>
  </si>
  <si>
    <t>Debt securities:</t>
  </si>
  <si>
    <t>Mutual funds - taxable income</t>
  </si>
  <si>
    <t>Total fair value of pension assets</t>
  </si>
  <si>
    <t>Mortgage-backed securities</t>
  </si>
  <si>
    <t>Municipal obligations</t>
  </si>
  <si>
    <t>Corporate bonds</t>
  </si>
  <si>
    <t>Pension plan assets also included cash and cash equivalents of $373,000 and accrued income of $2,000 at December 31, 2014. Cash and cash equivalents were $400,000 and accrued income was $20,000 at December 31, 2013. For further information regarding levels of input used to measure fair value, please refer to Note 2.</t>
  </si>
  <si>
    <t>Equity securities of Peoples' pension plan did not include any securities of Peoples or related parties in 2014 or 2013.</t>
  </si>
  <si>
    <t>Cash Flows</t>
  </si>
  <si>
    <t>Peoples has not determined if any contributions will be made to its pension plan in 2015; however, actual contributions are made at the discretion of the Retirement Plan Committee and Peoples' Board of Directors. Estimated future benefit payments, which reflect benefits attributable to estimated future service, for the years ending December 31 are as follows:</t>
  </si>
  <si>
    <t>2020 to 2024</t>
  </si>
  <si>
    <t>Retirement Savings Plan</t>
  </si>
  <si>
    <t>Peoples also maintains a retirement savings plan, or 401(k) plan, which covers substantially all employees. The plan provides participants the opportunity to save for retirement on a tax-deferred basis. During 2009 and in prior years, Peoples made matching contributions equal to 100% of participants' contributions that did not exceed 3% of the participants' compensation, plus 50% of participants' contributions between 3% and 5% of the participants' compensation. Effective January 1, 2010, Peoples began making matching contributions equal to 100% of participants' contributions that do not exceed 2% of the participants' compensation. Beginning January 1, 2011, matching contributions equaled 100% of participants' contributions that did not exceed 3% of the participants' compensation, plus 50% of participants' contributions between 3% and 5% of the participants' compensation. Matching contributions made by Peoples totaled $1,048,000, $924,000 and $758,000 in 2014, 2013 and 2012, respectively.</t>
  </si>
  <si>
    <t>Income Taxes</t>
  </si>
  <si>
    <t>Income Taxes [Abstract]</t>
  </si>
  <si>
    <t>Income Tax Disclosure</t>
  </si>
  <si>
    <r>
      <t xml:space="preserve">The reported income tax expense and effective tax rate in the Consolidated Statements of Income differs from the amounts computed by applying the statutory corporate tax rate as follows for the years ended </t>
    </r>
    <r>
      <rPr>
        <sz val="10"/>
        <color rgb="FF000000"/>
        <rFont val="Inherit"/>
      </rPr>
      <t>December 31</t>
    </r>
    <r>
      <rPr>
        <sz val="10"/>
        <color theme="1"/>
        <rFont val="Inherit"/>
      </rPr>
      <t>:</t>
    </r>
  </si>
  <si>
    <t>Amount</t>
  </si>
  <si>
    <t>Income tax computed at statutory federal tax rate</t>
  </si>
  <si>
    <t> %</t>
  </si>
  <si>
    <t>Differences in rate resulting from:</t>
  </si>
  <si>
    <t>Tax-exempt interest income</t>
  </si>
  <si>
    <t>(726</t>
  </si>
  <si>
    <t>(3.0</t>
  </si>
  <si>
    <t>)%</t>
  </si>
  <si>
    <t>(645</t>
  </si>
  <si>
    <t>(2.2</t>
  </si>
  <si>
    <t>(565</t>
  </si>
  <si>
    <t>(1.9</t>
  </si>
  <si>
    <t>Investments in tax credit funds</t>
  </si>
  <si>
    <t>(481</t>
  </si>
  <si>
    <t>(2.0</t>
  </si>
  <si>
    <t>(314</t>
  </si>
  <si>
    <t>(1.1</t>
  </si>
  <si>
    <t>(387</t>
  </si>
  <si>
    <t>(1.3</t>
  </si>
  <si>
    <t>Bank owned life insurance</t>
  </si>
  <si>
    <t>(37</t>
  </si>
  <si>
    <t>(14</t>
  </si>
  <si>
    <t>(0.1</t>
  </si>
  <si>
    <t>Total income tax expense</t>
  </si>
  <si>
    <r>
      <t xml:space="preserve">Peoples' reported income tax expense consisted of the following for the years ended </t>
    </r>
    <r>
      <rPr>
        <sz val="10"/>
        <color rgb="FF000000"/>
        <rFont val="Inherit"/>
      </rPr>
      <t>December 31</t>
    </r>
    <r>
      <rPr>
        <sz val="10"/>
        <color theme="1"/>
        <rFont val="Inherit"/>
      </rPr>
      <t>:</t>
    </r>
  </si>
  <si>
    <t>Current income tax</t>
  </si>
  <si>
    <t>Deferred income tax</t>
  </si>
  <si>
    <r>
      <t xml:space="preserve">The significant components of Peoples' deferred tax assets and liabilities consisted of the following at </t>
    </r>
    <r>
      <rPr>
        <sz val="10"/>
        <color rgb="FF000000"/>
        <rFont val="Inherit"/>
      </rPr>
      <t>December 31</t>
    </r>
    <r>
      <rPr>
        <sz val="10"/>
        <color theme="1"/>
        <rFont val="Inherit"/>
      </rPr>
      <t>:</t>
    </r>
  </si>
  <si>
    <t>Deferred tax assets:</t>
  </si>
  <si>
    <t>Available-for-sale securities</t>
  </si>
  <si>
    <t>Investments</t>
  </si>
  <si>
    <t>Accrued employee benefits</t>
  </si>
  <si>
    <t>Total deferred tax assets</t>
  </si>
  <si>
    <t>Deferred tax liabilities:</t>
  </si>
  <si>
    <t>Purchase accounting adjustments</t>
  </si>
  <si>
    <t>Bank premises and equipment</t>
  </si>
  <si>
    <t>Deferred loan income</t>
  </si>
  <si>
    <t>Total deferred tax liabilities</t>
  </si>
  <si>
    <t>Net deferred tax asset</t>
  </si>
  <si>
    <r>
      <t xml:space="preserve">The tax credit carryforward at December 31, 2013 was fully utilized in 2013. No valuation allowance for deferred tax assets was required at </t>
    </r>
    <r>
      <rPr>
        <sz val="10"/>
        <color rgb="FF000000"/>
        <rFont val="Inherit"/>
      </rPr>
      <t>December 31, 2014</t>
    </r>
    <r>
      <rPr>
        <sz val="10"/>
        <color theme="1"/>
        <rFont val="Inherit"/>
      </rPr>
      <t xml:space="preserve">, as it is more likely than not that all of the deferred tax assets will be realized in future periods. The related federal income tax expense on securities transactions approximated </t>
    </r>
    <r>
      <rPr>
        <sz val="10"/>
        <color rgb="FF000000"/>
        <rFont val="Inherit"/>
      </rPr>
      <t>$139,000</t>
    </r>
    <r>
      <rPr>
        <sz val="10"/>
        <color theme="1"/>
        <rFont val="Inherit"/>
      </rPr>
      <t xml:space="preserve"> in </t>
    </r>
    <r>
      <rPr>
        <sz val="10"/>
        <color rgb="FF000000"/>
        <rFont val="Inherit"/>
      </rPr>
      <t>2014</t>
    </r>
    <r>
      <rPr>
        <sz val="10"/>
        <color theme="1"/>
        <rFont val="Inherit"/>
      </rPr>
      <t xml:space="preserve">, </t>
    </r>
    <r>
      <rPr>
        <sz val="10"/>
        <color rgb="FF000000"/>
        <rFont val="Inherit"/>
      </rPr>
      <t>$171,000</t>
    </r>
    <r>
      <rPr>
        <sz val="10"/>
        <color theme="1"/>
        <rFont val="Inherit"/>
      </rPr>
      <t xml:space="preserve"> in </t>
    </r>
    <r>
      <rPr>
        <sz val="10"/>
        <color rgb="FF000000"/>
        <rFont val="Inherit"/>
      </rPr>
      <t>2013</t>
    </r>
    <r>
      <rPr>
        <sz val="10"/>
        <color theme="1"/>
        <rFont val="Inherit"/>
      </rPr>
      <t xml:space="preserve"> and </t>
    </r>
    <r>
      <rPr>
        <sz val="10"/>
        <color rgb="FF000000"/>
        <rFont val="Inherit"/>
      </rPr>
      <t>$1.2 million</t>
    </r>
    <r>
      <rPr>
        <sz val="10"/>
        <color theme="1"/>
        <rFont val="Inherit"/>
      </rPr>
      <t xml:space="preserve"> in </t>
    </r>
    <r>
      <rPr>
        <sz val="10"/>
        <color rgb="FF000000"/>
        <rFont val="Inherit"/>
      </rPr>
      <t>2012</t>
    </r>
    <r>
      <rPr>
        <sz val="10"/>
        <color theme="1"/>
        <rFont val="Inherit"/>
      </rPr>
      <t>.</t>
    </r>
  </si>
  <si>
    <t>Income tax benefits are recognized in the consolidated financial statements for a tax position only if it is considered "more likely than not" of being sustained on audit, based solely on the technical merits of the income tax position. If the recognition criteria are met, the amount of income tax benefits to be recognized are measured based on the largest income tax benefit that is more than 50 percent likely to be realized on ultimate resolution of the tax position. The following table provides a reconciliation of uncertain tax positions at December 31:</t>
  </si>
  <si>
    <t>Uncertain tax positions, beginning of year</t>
  </si>
  <si>
    <t>Gross increase based on tax positions related to current year</t>
  </si>
  <si>
    <t>Gross increase for tax position taken during prior years</t>
  </si>
  <si>
    <t>Gross decrease due to the statute of limitations</t>
  </si>
  <si>
    <t>(1</t>
  </si>
  <si>
    <t>Uncertain tax positions, end of year</t>
  </si>
  <si>
    <t>Peoples' income tax returns are subject to review and examination by federal and state taxing authorities. Peoples is currently open to audit under the applicable statutes of limitations by the Internal Revenue Service for the years after December 31, 2011. The years open to examination by state taxing authorities vary by jurisdiction.</t>
  </si>
  <si>
    <t>Earnings Per Common Share</t>
  </si>
  <si>
    <t>Earnings Per Share [Abstract]</t>
  </si>
  <si>
    <r>
      <t>Earnings Per Common Share</t>
    </r>
    <r>
      <rPr>
        <sz val="10"/>
        <color theme="1"/>
        <rFont val="Inherit"/>
      </rPr>
      <t> </t>
    </r>
  </si>
  <si>
    <r>
      <t xml:space="preserve">The calculations of basic and diluted earnings per common share for the years ended </t>
    </r>
    <r>
      <rPr>
        <sz val="10"/>
        <color rgb="FF000000"/>
        <rFont val="Inherit"/>
      </rPr>
      <t>December 31</t>
    </r>
    <r>
      <rPr>
        <sz val="10"/>
        <color theme="1"/>
        <rFont val="Inherit"/>
      </rPr>
      <t xml:space="preserve"> were as follows:  </t>
    </r>
  </si>
  <si>
    <t>(Dollars in thousands, except per common share data)</t>
  </si>
  <si>
    <t>Distributed earnings allocated to common shareholders</t>
  </si>
  <si>
    <t>Undistributed earnings allocated to common shareholders</t>
  </si>
  <si>
    <t>Net earnings allocated to common shareholders</t>
  </si>
  <si>
    <t>Weighted-average common shares outstanding</t>
  </si>
  <si>
    <t>Effect of potentially dilutive common shares</t>
  </si>
  <si>
    <t>Total weighted-average diluted common shares outstanding</t>
  </si>
  <si>
    <t>Earnings per common share:</t>
  </si>
  <si>
    <t>Basic</t>
  </si>
  <si>
    <t>Diluted</t>
  </si>
  <si>
    <t>Anti-dilutive common shares excluded from calculation:</t>
  </si>
  <si>
    <t>Stock options and stock appreciation rights</t>
  </si>
  <si>
    <t>Financial Instruments with Off-Balance Sheet Risk</t>
  </si>
  <si>
    <t>Financial Instruments with Off-Balance Sheet Risk [Abstract]</t>
  </si>
  <si>
    <t>Financial Instruments Disclosure [Text Block]</t>
  </si>
  <si>
    <t>In the normal course of business, Peoples is party to financial instruments with off-balance sheet risk necessary to meet the financing needs of customers. These financial instruments include commitments to extend credit and standby letters of credit. The instruments involve, to varying degrees, elements of credit risk in excess of the amount recognized in the Consolidated Balance Sheets. The contract amounts of these instruments express the extent of involvement Peoples has in these financial instruments.</t>
  </si>
  <si>
    <t>Loan Commitments and Standby Letters of Credit</t>
  </si>
  <si>
    <t xml:space="preserve">Loan commitments are made to accommodate the financial needs of Peoples' customers. Standby letters of credit are instruments issued by Peoples Bank guaranteeing the beneficiary payment by Peoples Bank in the event of default by Peoples Bank's customer in the nonperformance of an obligation or service. Historically, most loan commitments and standby letters of credit expire unused. Peoples' exposure to credit loss in the event of nonperformance by the counter-party to the financial instrument for loan commitments and standby letters of credit is represented by the contractual amount of those instruments. Peoples uses the same underwriting standards in making commitments and conditional obligations as it does for on-balance sheet instruments. The amount of collateral obtained is based on management's credit evaluation of the customer. Collateral held varies, but may include accounts receivable, inventory, property, plant, and equipment, and income-producing commercial properties. </t>
  </si>
  <si>
    <r>
      <t xml:space="preserve">The total amounts of loan commitments and standby letters of credit at </t>
    </r>
    <r>
      <rPr>
        <sz val="10"/>
        <color rgb="FF000000"/>
        <rFont val="Inherit"/>
      </rPr>
      <t>December 31</t>
    </r>
    <r>
      <rPr>
        <sz val="10"/>
        <color theme="1"/>
        <rFont val="Inherit"/>
      </rPr>
      <t xml:space="preserve"> are summarized as follows:</t>
    </r>
  </si>
  <si>
    <r>
      <t> </t>
    </r>
    <r>
      <rPr>
        <i/>
        <sz val="10"/>
        <color theme="1"/>
        <rFont val="Inherit"/>
      </rPr>
      <t>(Dollars in thousands)</t>
    </r>
  </si>
  <si>
    <t>Unadvanced construction loans</t>
  </si>
  <si>
    <t>Other loan commitments</t>
  </si>
  <si>
    <t>Loan commitments</t>
  </si>
  <si>
    <t>Standby letters of credit</t>
  </si>
  <si>
    <t>Interest Rate Swaps</t>
  </si>
  <si>
    <r>
      <t xml:space="preserve">Peoples maintains an interest rate protection program for commercial loan customers, which was established in 2010. Under this program, Peoples provides its customer with a fixed-rate loan while creating a variable-rate asset for Peoples by the customer entering into an interest rate swap with Peoples on terms that match the loan. Peoples offsets its risk exposure by entering into an offsetting interest rate swap with an unaffiliated institution. These interest rate swaps do not qualify as designated hedges; therefore, each swap is accounted for as a standalone derivative. Peoples had interest rate swaps associated with commercial loans with a notional value of </t>
    </r>
    <r>
      <rPr>
        <sz val="10"/>
        <color rgb="FF000000"/>
        <rFont val="Inherit"/>
      </rPr>
      <t>$44.0 million</t>
    </r>
    <r>
      <rPr>
        <sz val="10"/>
        <color theme="1"/>
        <rFont val="Inherit"/>
      </rPr>
      <t xml:space="preserve"> and fair value of </t>
    </r>
    <r>
      <rPr>
        <sz val="10"/>
        <color rgb="FF000000"/>
        <rFont val="Inherit"/>
      </rPr>
      <t>$2.1 million</t>
    </r>
    <r>
      <rPr>
        <sz val="10"/>
        <color theme="1"/>
        <rFont val="Inherit"/>
      </rPr>
      <t xml:space="preserve"> at </t>
    </r>
    <r>
      <rPr>
        <sz val="10"/>
        <color rgb="FF000000"/>
        <rFont val="Inherit"/>
      </rPr>
      <t>December 31, 2014</t>
    </r>
    <r>
      <rPr>
        <sz val="10"/>
        <color theme="1"/>
        <rFont val="Inherit"/>
      </rPr>
      <t xml:space="preserve">, and a notional value of </t>
    </r>
    <r>
      <rPr>
        <sz val="10"/>
        <color rgb="FF000000"/>
        <rFont val="Inherit"/>
      </rPr>
      <t>$14.7 million</t>
    </r>
    <r>
      <rPr>
        <sz val="10"/>
        <color theme="1"/>
        <rFont val="Inherit"/>
      </rPr>
      <t xml:space="preserve"> and fair value of </t>
    </r>
    <r>
      <rPr>
        <sz val="10"/>
        <color rgb="FF000000"/>
        <rFont val="Inherit"/>
      </rPr>
      <t>$0.7 million</t>
    </r>
    <r>
      <rPr>
        <sz val="10"/>
        <color theme="1"/>
        <rFont val="Inherit"/>
      </rPr>
      <t xml:space="preserve"> at December 31, 2013. These interest rate swaps did not have a material impact on Peoples' results of operation or financial condition.</t>
    </r>
  </si>
  <si>
    <t>Regulatory Matters</t>
  </si>
  <si>
    <t>Regulatory Matters [Abstract]</t>
  </si>
  <si>
    <t>Regulatory Capital Requirements under Banking Regulations</t>
  </si>
  <si>
    <t xml:space="preserve">The following is a summary of certain regulatory matters affecting Peoples and its subsidiaries: </t>
  </si>
  <si>
    <t>Federal Reserve Requirements</t>
  </si>
  <si>
    <r>
      <t xml:space="preserve">Peoples Bank is required to maintain a minimum level of reserves, consisting of cash on hand and non-interest-bearing balances with the FRB, based on the amount of deposit liabilities. Average required reserve balances were approximately </t>
    </r>
    <r>
      <rPr>
        <sz val="10"/>
        <color rgb="FF000000"/>
        <rFont val="Inherit"/>
      </rPr>
      <t>$12.2 million</t>
    </r>
    <r>
      <rPr>
        <sz val="10"/>
        <color theme="1"/>
        <rFont val="Inherit"/>
      </rPr>
      <t xml:space="preserve"> and </t>
    </r>
    <r>
      <rPr>
        <sz val="10"/>
        <color rgb="FF000000"/>
        <rFont val="Inherit"/>
      </rPr>
      <t>$11.2 million</t>
    </r>
    <r>
      <rPr>
        <sz val="10"/>
        <color theme="1"/>
        <rFont val="Inherit"/>
      </rPr>
      <t xml:space="preserve"> in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Limits on Dividends</t>
  </si>
  <si>
    <r>
      <t xml:space="preserve">The primary source of funds for the dividends paid by Peoples is dividends received from Peoples Bank. The payment of dividends by Peoples Bank is subject to various banking regulations. The most restrictive provision requires regulatory approval if dividends declared in any calendar year exceed the total net profits of that year plus the retained net profits of the preceding two years. At </t>
    </r>
    <r>
      <rPr>
        <sz val="10"/>
        <color rgb="FF000000"/>
        <rFont val="Times New Roman"/>
        <family val="1"/>
      </rPr>
      <t>December 31, 2014</t>
    </r>
    <r>
      <rPr>
        <sz val="10"/>
        <color theme="1"/>
        <rFont val="Inherit"/>
      </rPr>
      <t xml:space="preserve">, Peoples Bank had approximately </t>
    </r>
    <r>
      <rPr>
        <sz val="10"/>
        <color rgb="FF000000"/>
        <rFont val="Times New Roman"/>
        <family val="1"/>
      </rPr>
      <t>$4.8 million</t>
    </r>
    <r>
      <rPr>
        <sz val="10"/>
        <color theme="1"/>
        <rFont val="Inherit"/>
      </rPr>
      <t xml:space="preserve"> of net profits available for distribution to Peoples as dividends without regulatory approval.</t>
    </r>
  </si>
  <si>
    <t>Capital Requirements</t>
  </si>
  <si>
    <t>Peoples and Peoples Bank are subject to various regulatory capital guidelines administered by the banking regulatory agencies. Under capital adequacy requirements and the regulatory framework for prompt corrective action, Peoples and Peoples Bank must meet specific capital guidelines that involve quantitative measures of each entity's assets, liabilities, and certain off-balance sheet items as calculated under regulatory accounting practices. Peoples' and Peoples Bank's capital amounts and classification are also subject to qualitative judgments by the regulators about components, risk weightings and other factors. Failure to meet future minimum capital requirements can initiate certain mandatory and possibly additional discretionary actions by the regulators that, if undertaken, could have a material effect on Peoples' financial results.</t>
  </si>
  <si>
    <r>
      <t xml:space="preserve">Quantitative measures established by regulation to ensure capital adequacy, and in effect at December 31, 2014, required Peoples and Peoples Bank to maintain minimum amounts and ratios of Total and Tier I capital (as defined in the regulations) to risk-weighted assets (as defined), and of Tier I capital (as defined) to average assets (as defined). Peoples and Peoples Bank met all capital adequacy requirements at </t>
    </r>
    <r>
      <rPr>
        <sz val="10"/>
        <color rgb="FF000000"/>
        <rFont val="Inherit"/>
      </rPr>
      <t>December 31, 2014</t>
    </r>
    <r>
      <rPr>
        <sz val="10"/>
        <color theme="1"/>
        <rFont val="Inherit"/>
      </rPr>
      <t>.</t>
    </r>
  </si>
  <si>
    <r>
      <t xml:space="preserve">As of </t>
    </r>
    <r>
      <rPr>
        <sz val="10"/>
        <color rgb="FF000000"/>
        <rFont val="Inherit"/>
      </rPr>
      <t>December 31, 2014</t>
    </r>
    <r>
      <rPr>
        <sz val="10"/>
        <color theme="1"/>
        <rFont val="Inherit"/>
      </rPr>
      <t>, the most recent notifications from the banking regulatory agencies categorized Peoples and Peoples Bank as well capitalized under the regulatory framework for prompt corrective action. To be categorized as well capitalized, Peoples and Peoples Bank must maintain minimum Total risk-based, Tier I risk-based and Tier I leverage ratios as set forth in the table below. There are no conditions or events since these notifications that management believes have changed Peoples or Peoples Bank's category.</t>
    </r>
  </si>
  <si>
    <t>Peoples and Peoples Bank's actual capital amounts and ratios as of December 31 are also presented in the following table:</t>
  </si>
  <si>
    <t>Ratio</t>
  </si>
  <si>
    <t>PEOPLES</t>
  </si>
  <si>
    <r>
      <t xml:space="preserve">Total Capital </t>
    </r>
    <r>
      <rPr>
        <b/>
        <sz val="7"/>
        <color theme="1"/>
        <rFont val="Inherit"/>
      </rPr>
      <t>(1)</t>
    </r>
  </si>
  <si>
    <t>Actual</t>
  </si>
  <si>
    <t>For capital adequacy</t>
  </si>
  <si>
    <t>To be well capitalized</t>
  </si>
  <si>
    <r>
      <t xml:space="preserve">Tier 1 </t>
    </r>
    <r>
      <rPr>
        <b/>
        <sz val="7"/>
        <color theme="1"/>
        <rFont val="Inherit"/>
      </rPr>
      <t>(2)</t>
    </r>
  </si>
  <si>
    <r>
      <t xml:space="preserve">Tier 1 Leverage </t>
    </r>
    <r>
      <rPr>
        <b/>
        <sz val="7"/>
        <color theme="1"/>
        <rFont val="Inherit"/>
      </rPr>
      <t>(3)</t>
    </r>
  </si>
  <si>
    <t>Net Risk-Weighted Assets</t>
  </si>
  <si>
    <t>PEOPLES BANK</t>
  </si>
  <si>
    <t>(1) Ratio represents total capital to net risk-weighted assets</t>
  </si>
  <si>
    <t>(2) Ratio represents Tier 1 capital to net risk-weighted assets</t>
  </si>
  <si>
    <t>(3) Ratio represents Tier 1 capital to average assets</t>
  </si>
  <si>
    <t>Stock-Based Compensation</t>
  </si>
  <si>
    <t>Share-based Compensation [Abstract]</t>
  </si>
  <si>
    <t>Stock-Based Compensation </t>
  </si>
  <si>
    <t>Under the Peoples Bancorp Inc. Second Amended and Restated 2006 Equity Plan (the “2006 Equity Plan”), Peoples may grant, among other awards, nonqualified stock options, incentive stock options, restricted stock awards, stock appreciation rights and unrestricted share awards to employees and non-employee directors. The total number of common shares available under the 2006 Equity Plan is 1,081,260.  The maximum number of common shares that can be issued for incentive stock options is 800,000 common shares. Prior to 2007, Peoples granted nonqualified and incentive stock options to employees and nonqualified stock options to non-employee directors under the 2006 Equity Plan and predecessor plans.  Since February 2007, Peoples has granted a combination of restricted common shares and stock appreciation rights (“SARs”) to be settled in common shares to employees and restricted common shares to non-employee directors subject to the terms and conditions prescribed by the 2006 Equity Plan. In general, common shares issued in connection with stock-based awards are issued from treasury shares to the extent available.  If no treasury shares are available, common shares are issued from authorized but unissued common shares.</t>
  </si>
  <si>
    <t>Stock Options</t>
  </si>
  <si>
    <r>
      <t xml:space="preserve">Under the provisions of the 2006 Equity Plan and predecessor stock option plans, the exercise price per share of any stock option granted may not be less than the grant date fair market value of the underlying common shares.  All stock options granted to both employees and non-employee directors expire </t>
    </r>
    <r>
      <rPr>
        <sz val="10"/>
        <color rgb="FF000000"/>
        <rFont val="Inherit"/>
      </rPr>
      <t>ten years</t>
    </r>
    <r>
      <rPr>
        <sz val="10"/>
        <color theme="1"/>
        <rFont val="Inherit"/>
      </rPr>
      <t xml:space="preserve"> from the date of grant. The most recent stock option grants to employees and non-employee directors occurred in 2006.  The stock options granted to employees vested </t>
    </r>
    <r>
      <rPr>
        <sz val="10"/>
        <color rgb="FF000000"/>
        <rFont val="Inherit"/>
      </rPr>
      <t>three years</t>
    </r>
    <r>
      <rPr>
        <sz val="10"/>
        <color theme="1"/>
        <rFont val="Inherit"/>
      </rPr>
      <t xml:space="preserve"> after the grant date, while the stock options granted to non-employee directors vested </t>
    </r>
    <r>
      <rPr>
        <sz val="10"/>
        <color rgb="FF000000"/>
        <rFont val="Inherit"/>
      </rPr>
      <t>six months</t>
    </r>
    <r>
      <rPr>
        <sz val="10"/>
        <color theme="1"/>
        <rFont val="Inherit"/>
      </rPr>
      <t xml:space="preserve"> after the grant date. The following summarizes the changes to Peoples' outstanding stock options for the year ended </t>
    </r>
    <r>
      <rPr>
        <sz val="10"/>
        <color rgb="FF000000"/>
        <rFont val="Inherit"/>
      </rPr>
      <t>December 31, 2014</t>
    </r>
    <r>
      <rPr>
        <sz val="10"/>
        <color theme="1"/>
        <rFont val="Inherit"/>
      </rPr>
      <t>:</t>
    </r>
  </si>
  <si>
    <t>Number of Common Shares Subject to Options</t>
  </si>
  <si>
    <t>Weighted-Average Exercise Price</t>
  </si>
  <si>
    <t>Weighted-Average Remaining Contractual Life</t>
  </si>
  <si>
    <t>Aggregate Intrinsic Value</t>
  </si>
  <si>
    <t>Outstanding at January 1</t>
  </si>
  <si>
    <t>Exercised</t>
  </si>
  <si>
    <t>Expired</t>
  </si>
  <si>
    <t>Outstanding at December 31</t>
  </si>
  <si>
    <t>0.8 years</t>
  </si>
  <si>
    <t>Exercisable at December 31</t>
  </si>
  <si>
    <r>
      <t xml:space="preserve">The following table summarizes Peoples’ stock options outstanding at </t>
    </r>
    <r>
      <rPr>
        <sz val="10"/>
        <color rgb="FF000000"/>
        <rFont val="Inherit"/>
      </rPr>
      <t>December 31, 2014</t>
    </r>
    <r>
      <rPr>
        <sz val="10"/>
        <color theme="1"/>
        <rFont val="Inherit"/>
      </rPr>
      <t>:</t>
    </r>
  </si>
  <si>
    <t>Options Outstanding &amp; Exercisable</t>
  </si>
  <si>
    <t>Range of Exercise Prices</t>
  </si>
  <si>
    <t>Common Shares Subject to Options Outstanding</t>
  </si>
  <si>
    <t>Weighted-Average</t>
  </si>
  <si>
    <t>Exercise Price</t>
  </si>
  <si>
    <t>to</t>
  </si>
  <si>
    <t>0.2 years</t>
  </si>
  <si>
    <t>1.1 years</t>
  </si>
  <si>
    <t>1.3 years</t>
  </si>
  <si>
    <t>Stock Appreciation Rights</t>
  </si>
  <si>
    <r>
      <t xml:space="preserve">SARs granted to employees have an exercise price equal to the fair market value of Peoples’ common shares on the date of grant and will be settled using common shares of Peoples.  Additionally, the SARs granted to employees vested </t>
    </r>
    <r>
      <rPr>
        <sz val="10"/>
        <color rgb="FF000000"/>
        <rFont val="Inherit"/>
      </rPr>
      <t>three years</t>
    </r>
    <r>
      <rPr>
        <sz val="10"/>
        <color theme="1"/>
        <rFont val="Inherit"/>
      </rPr>
      <t xml:space="preserve"> after the grant date and are to expire </t>
    </r>
    <r>
      <rPr>
        <sz val="10"/>
        <color rgb="FF000000"/>
        <rFont val="Inherit"/>
      </rPr>
      <t>ten years</t>
    </r>
    <r>
      <rPr>
        <sz val="10"/>
        <color theme="1"/>
        <rFont val="Inherit"/>
      </rPr>
      <t xml:space="preserve"> from the date of grant. The most recent grant of SARs occurred in 2008. The following summarizes the changes to Peoples' outstanding SARs for the year ended </t>
    </r>
    <r>
      <rPr>
        <sz val="10"/>
        <color rgb="FF000000"/>
        <rFont val="Inherit"/>
      </rPr>
      <t>December 31, 2014</t>
    </r>
    <r>
      <rPr>
        <sz val="10"/>
        <color theme="1"/>
        <rFont val="Inherit"/>
      </rPr>
      <t>:</t>
    </r>
  </si>
  <si>
    <t>Number of Common Shares Subject to SARs</t>
  </si>
  <si>
    <t>Exercise</t>
  </si>
  <si>
    <t>Price</t>
  </si>
  <si>
    <t>Remaining Contractual</t>
  </si>
  <si>
    <t>Life</t>
  </si>
  <si>
    <t>Aggregate Intrinsic</t>
  </si>
  <si>
    <t> Value</t>
  </si>
  <si>
    <t>2.5 years</t>
  </si>
  <si>
    <r>
      <t xml:space="preserve">The following table summarizes Peoples’ SARs outstanding at </t>
    </r>
    <r>
      <rPr>
        <sz val="10"/>
        <color rgb="FF000000"/>
        <rFont val="Inherit"/>
      </rPr>
      <t>December 31, 2014</t>
    </r>
    <r>
      <rPr>
        <sz val="10"/>
        <color theme="1"/>
        <rFont val="Inherit"/>
      </rPr>
      <t>:</t>
    </r>
  </si>
  <si>
    <t>Number of Common Shares Subject to SARs Outstanding &amp; Exercisable</t>
  </si>
  <si>
    <t>Average Remaining Contractual</t>
  </si>
  <si>
    <t>2.6 years</t>
  </si>
  <si>
    <t>2.9 years</t>
  </si>
  <si>
    <t>2.0 years</t>
  </si>
  <si>
    <t>Restricted Shares</t>
  </si>
  <si>
    <r>
      <t> </t>
    </r>
    <r>
      <rPr>
        <sz val="10"/>
        <color theme="1"/>
        <rFont val="Inherit"/>
      </rPr>
      <t xml:space="preserve">Under the 2006 Equity Plan, Peoples may award restricted common shares to officers, key employees and non-employee directors.  In general, the restrictions on common shares awarded to non-employee directors expire after </t>
    </r>
    <r>
      <rPr>
        <sz val="10"/>
        <color rgb="FF000000"/>
        <rFont val="Inherit"/>
      </rPr>
      <t>six months</t>
    </r>
    <r>
      <rPr>
        <sz val="10"/>
        <color theme="1"/>
        <rFont val="Inherit"/>
      </rPr>
      <t xml:space="preserve">, while the restrictions on common shares awarded to employees expire after periods ranging from </t>
    </r>
    <r>
      <rPr>
        <sz val="10"/>
        <color rgb="FF000000"/>
        <rFont val="Inherit"/>
      </rPr>
      <t>one</t>
    </r>
    <r>
      <rPr>
        <sz val="10"/>
        <color theme="1"/>
        <rFont val="Inherit"/>
      </rPr>
      <t xml:space="preserve"> to </t>
    </r>
    <r>
      <rPr>
        <sz val="10"/>
        <color rgb="FF000000"/>
        <rFont val="Inherit"/>
      </rPr>
      <t>three years</t>
    </r>
    <r>
      <rPr>
        <sz val="10"/>
        <color theme="1"/>
        <rFont val="Inherit"/>
      </rPr>
      <t>. During the first quarter of 2014, Peoples granted restricted common shares subject to performance-based vesting to officers and key employees with restrictions that will lapse one to three years after the grant date provided that in order for the restricted common shares to vest on each of the three foregoing dates, Peoples must have reported positive net income and maintained a well capitalized status by regulatory standards in the year immediately preceding the vesting date. In the second quarter of 2014, Peoples granted restricted common shares to non-employee directors with a six months time-based vesting period. In addition, Peoples has granted restricted common shares during 2014 to attract and/or retain key employees with vesting periods ranging from one to three years.</t>
    </r>
  </si>
  <si>
    <r>
      <t xml:space="preserve">The following summarizes the changes to Peoples’ outstanding restricted common shares for the year ended </t>
    </r>
    <r>
      <rPr>
        <sz val="10"/>
        <color rgb="FF000000"/>
        <rFont val="Inherit"/>
      </rPr>
      <t>December 31, 2014</t>
    </r>
    <r>
      <rPr>
        <sz val="10"/>
        <color theme="1"/>
        <rFont val="Inherit"/>
      </rPr>
      <t>:</t>
    </r>
  </si>
  <si>
    <t>Time Vesting</t>
  </si>
  <si>
    <t>Performance Vesting</t>
  </si>
  <si>
    <t>Number of Common Shares</t>
  </si>
  <si>
    <t>Weighted-Average Grant Date Fair Value</t>
  </si>
  <si>
    <t>Awarded</t>
  </si>
  <si>
    <t>Released</t>
  </si>
  <si>
    <t>Forfeited</t>
  </si>
  <si>
    <t>Outstanding at December 31</t>
  </si>
  <si>
    <r>
      <t>The total intrinsic value of restricted common shares released was $</t>
    </r>
    <r>
      <rPr>
        <sz val="10"/>
        <color rgb="FF000000"/>
        <rFont val="Inherit"/>
      </rPr>
      <t>1.6 million</t>
    </r>
    <r>
      <rPr>
        <sz val="10"/>
        <color theme="1"/>
        <rFont val="Inherit"/>
      </rPr>
      <t xml:space="preserve">, </t>
    </r>
    <r>
      <rPr>
        <sz val="10"/>
        <color rgb="FF000000"/>
        <rFont val="Inherit"/>
      </rPr>
      <t>$654,000</t>
    </r>
    <r>
      <rPr>
        <sz val="10"/>
        <color theme="1"/>
        <rFont val="Inherit"/>
      </rPr>
      <t xml:space="preserve"> and </t>
    </r>
    <r>
      <rPr>
        <sz val="10"/>
        <color rgb="FF000000"/>
        <rFont val="Inherit"/>
      </rPr>
      <t>$77,000</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Peoples recognized stock-based compensation expense, which is included as a component of Peoples’ salaries and employee benefit costs, based on the estimated fair value of the awards on the grant date.  The following summarizes the amount of stock-based compensation expense and related tax benefit recognized at December 31:</t>
  </si>
  <si>
    <t>Total stock-based compensation</t>
  </si>
  <si>
    <t>Recognized tax benefit</t>
  </si>
  <si>
    <t>(739</t>
  </si>
  <si>
    <t>(477</t>
  </si>
  <si>
    <t>(330</t>
  </si>
  <si>
    <t>Net expense recognized</t>
  </si>
  <si>
    <r>
      <t>Restricted common shares were the only stock-based compensation awards granted by Peoples in 2014, 2013 and 2012. The fair value of restricted stock awards on the grant date is the market price of Peoples' common shares. Total unrecognized stock-based compensation expense related to unvested awards was $</t>
    </r>
    <r>
      <rPr>
        <sz val="10"/>
        <color rgb="FF000000"/>
        <rFont val="Inherit"/>
      </rPr>
      <t>1.1 million</t>
    </r>
    <r>
      <rPr>
        <sz val="10"/>
        <color theme="1"/>
        <rFont val="Inherit"/>
      </rPr>
      <t xml:space="preserve"> at </t>
    </r>
    <r>
      <rPr>
        <sz val="10"/>
        <color rgb="FF000000"/>
        <rFont val="Inherit"/>
      </rPr>
      <t>December 31, 2014</t>
    </r>
    <r>
      <rPr>
        <sz val="10"/>
        <color theme="1"/>
        <rFont val="Inherit"/>
      </rPr>
      <t xml:space="preserve">, which will be recognized over a weighted-average period of </t>
    </r>
    <r>
      <rPr>
        <sz val="10"/>
        <color rgb="FF000000"/>
        <rFont val="Inherit"/>
      </rPr>
      <t>1.5</t>
    </r>
    <r>
      <rPr>
        <sz val="10"/>
        <color theme="1"/>
        <rFont val="Inherit"/>
      </rPr>
      <t xml:space="preserve"> years. In 2014, the Board of Directors granted 12,030 unrestricted common shares to certain employees that did not already participate in the 2006 Equity Plan, which resulted in an additional $298,000 of stock-based compensation expense being recognized.</t>
    </r>
  </si>
  <si>
    <t>Acquisitions</t>
  </si>
  <si>
    <t>Business Combinations [Abstract]</t>
  </si>
  <si>
    <t xml:space="preserve">During 2014, Peoples completed several acquisitions, which were accounted for as business combinations under the acquisition method of accounting under US GAAP. The assets purchased, liabilities assumed, and related identifiable intangible assets were recorded at their acquisition date fair values, and are detailed in the table below. The goodwill recognized will not be deductible for income tax purposes. The balances and operations related to these acquisitions are included in Peoples' consolidated financial statements from the date of acquisition. </t>
  </si>
  <si>
    <t>On May 30, 2014, Peoples completed its acquisition of Midwest Bancshares, Inc. ("Midwest") for total consideration of $12.6 million, which was settled 50% in cash and 50% in Peoples' common shares. Midwest merged into Peoples, and Midwest's wholly-owned subsidiary, First National Bank of Wellston, which operated two full-service branches in Wellston and Jackson, Ohio, merged into Peoples Bank.</t>
  </si>
  <si>
    <t>On August 22, 2014, Peoples completed its acquisition of Ohio Heritage Bancorp, Inc. ("Ohio Heritage") for total consideration of $37.7 million, which was settled 15% in cash and 85% in Peoples' common shares. Ohio Heritage merged into Peoples, and Ohio Heritage's wholly-owned subsidiary, Ohio Heritage Bank, which operated six full-service branches in Coshocton, Newark, Heath, Mount Vernon and New Philadelphia, Ohio, merged into Peoples Bank.</t>
  </si>
  <si>
    <t>On August 25, 2014, Peoples Insurance acquired an insurance agency and related customer accounts in the Pikeville, Kentucky area for total cash consideration of $0.3 million, and recorded $0.2 million of customer relationship intangibles and $0.1 million of goodwill.</t>
  </si>
  <si>
    <t>On October 24, 2014, Peoples completed its acquisition of North Akron Savings Bank ("North Akron") for total consideration of $20.1 million, which was settled 20% in cash and 80% in Peoples' common shares. North Akron, which operated four full-service branches in Akron, Cuyahoga Falls, Munroe Falls and Norton, Ohio, merged into Peoples Bank.</t>
  </si>
  <si>
    <t xml:space="preserve">The following table provides the purchase price calculation as of the dates of acquisition for the three bank acquisitions, and the assets acquired and liabilities assumed at their estimated fair values. </t>
  </si>
  <si>
    <t>(Dollars in thousands, except per share data)</t>
  </si>
  <si>
    <t>Midwest</t>
  </si>
  <si>
    <t>Ohio Heritage</t>
  </si>
  <si>
    <t>North Akron</t>
  </si>
  <si>
    <t>Purchase Price</t>
  </si>
  <si>
    <t>Common shares outstanding at merger announcement</t>
  </si>
  <si>
    <t>Cash purchase price per share</t>
  </si>
  <si>
    <t>    Cash consideration</t>
  </si>
  <si>
    <t>Number of common shares of Peoples issued for each common share of acquired company</t>
  </si>
  <si>
    <t>Price per Peoples common share, based on merger agreement</t>
  </si>
  <si>
    <t>    Common share consideration</t>
  </si>
  <si>
    <t>    Total purchase price</t>
  </si>
  <si>
    <t>Net Assets at Fair Value</t>
  </si>
  <si>
    <t>Assets</t>
  </si>
  <si>
    <t>  Cash and cash equivalents</t>
  </si>
  <si>
    <t>  Investment securities</t>
  </si>
  <si>
    <t>  Loans, including loans held for sale, net of deferred fees and costs</t>
  </si>
  <si>
    <t>  Bank premises and equipment, net</t>
  </si>
  <si>
    <t>  Other intangible assets</t>
  </si>
  <si>
    <t>  Other assets</t>
  </si>
  <si>
    <t>    Total assets</t>
  </si>
  <si>
    <t>Liabilities</t>
  </si>
  <si>
    <t>  Deposits</t>
  </si>
  <si>
    <t>  Borrowings</t>
  </si>
  <si>
    <t>  Accrued expenses and other liabilities</t>
  </si>
  <si>
    <t>    Total liabilities</t>
  </si>
  <si>
    <t>Net assets</t>
  </si>
  <si>
    <t>Please refer to Note 6 for details of the changes in goodwill and intangible assets arising from the acquisitions. Adjustments to the acquisition date fair values are recorded in the period in which they occur, and have changed amounts previously disclosed. As a result of revised fair values, goodwill recorded in the Midwest and Ohio Heritage acquisitions increased $652,000 and $95,000, respectively from amounts previously reported as of September 30, 2014.</t>
  </si>
  <si>
    <t>Acquired loans are reported net of the unamortized fair value adjustment. The following table details the fair value adjustment for acquired loans as of the acquisition date:</t>
  </si>
  <si>
    <t>Nonimpaired Loans</t>
  </si>
  <si>
    <t>Contractual cash flows</t>
  </si>
  <si>
    <t>Nonaccretable difference</t>
  </si>
  <si>
    <t>Expected cash flows</t>
  </si>
  <si>
    <t>Accretable yield</t>
  </si>
  <si>
    <t>Purchase Credit Impaired Loans</t>
  </si>
  <si>
    <t>Peoples recorded non-interest expenses related to acquisitions of $4.8 million and net losses on asset disposals of $0.3 million in the Consolidated Statement of Income during 2014.</t>
  </si>
  <si>
    <t>On August 4, 2014, Peoples entered into an Agreement and Plan of Merger (the "NB&amp;T Agreement") with NB&amp;T. The NB&amp;T Agreement calls for NB&amp;T to merge into Peoples and fNB&amp;T's wholly-owned subsidiary, The National Bank and Trust Company, which operates 22 full-service branches in southwest Ohio, to merge into Peoples Bank. This transaction is expected to close during the first quarter of 2015.</t>
  </si>
  <si>
    <t>Parent Company Only Financial Information</t>
  </si>
  <si>
    <t>Parent Company Only Financial Information [Abstract]</t>
  </si>
  <si>
    <t>Condensed Financial Information of Parent Company Only Disclosure</t>
  </si>
  <si>
    <t>Condensed Balance Sheets</t>
  </si>
  <si>
    <t>December 31,</t>
  </si>
  <si>
    <t>Assets:</t>
  </si>
  <si>
    <t>Cash and due from other banks</t>
  </si>
  <si>
    <t>Interest-bearing deposits in subsidiary bank</t>
  </si>
  <si>
    <t>Receivable from subsidiary bank</t>
  </si>
  <si>
    <t>Available-for-sale investment securities, at fair value (amortized cost of $1,255 at December 31, 2014 and $1,213 at December 31, 2013)</t>
  </si>
  <si>
    <t>Investments in subsidiaries:</t>
  </si>
  <si>
    <t>Bank</t>
  </si>
  <si>
    <t>Non-bank</t>
  </si>
  <si>
    <t>Liabilities:</t>
  </si>
  <si>
    <t>Dividends payable</t>
  </si>
  <si>
    <t>Common stockholders' equity</t>
  </si>
  <si>
    <t>Total stockholders' equity</t>
  </si>
  <si>
    <t>Total liabilities and stockholders' equity</t>
  </si>
  <si>
    <t>Condensed Statements of Income</t>
  </si>
  <si>
    <t>Year Ended December 31,</t>
  </si>
  <si>
    <t>Income:</t>
  </si>
  <si>
    <t>Dividends from subsidiary bank</t>
  </si>
  <si>
    <t>Dividends from non-bank subsidiary</t>
  </si>
  <si>
    <t>Net gain on securities transactions</t>
  </si>
  <si>
    <t>Net loss on other transactions</t>
  </si>
  <si>
    <t>(1,033</t>
  </si>
  <si>
    <t>Interest and other income</t>
  </si>
  <si>
    <t>Total income</t>
  </si>
  <si>
    <t>Expenses:</t>
  </si>
  <si>
    <t>Interest expense on junior subordinated debentures held by subsidiary trust</t>
  </si>
  <si>
    <t>Intercompany management fees</t>
  </si>
  <si>
    <t>Other expense</t>
  </si>
  <si>
    <t>Total expenses</t>
  </si>
  <si>
    <t>Income before federal income taxes and equity in (excess dividends from) undistributed earnings of subsidiaries</t>
  </si>
  <si>
    <t>Applicable income tax benefit</t>
  </si>
  <si>
    <t>(2,102</t>
  </si>
  <si>
    <t>(1,510</t>
  </si>
  <si>
    <t>(2,127</t>
  </si>
  <si>
    <t> (Excess dividends from) equity in undistributed earnings of subsidiaries</t>
  </si>
  <si>
    <t>(999</t>
  </si>
  <si>
    <t>Statements of Cash Flows</t>
  </si>
  <si>
    <t>Operating activities</t>
  </si>
  <si>
    <t>Adjustment to reconcile net income to cash provided by operations:</t>
  </si>
  <si>
    <t>Excess dividends from (equity in) undistributed earnings of subsidiaries</t>
  </si>
  <si>
    <t>(5,600</t>
  </si>
  <si>
    <t>(11,276</t>
  </si>
  <si>
    <t>  Gain on investment securities</t>
  </si>
  <si>
    <t>(273</t>
  </si>
  <si>
    <t>  Loss on debt extinguishment</t>
  </si>
  <si>
    <t>(663</t>
  </si>
  <si>
    <t>Investing activities</t>
  </si>
  <si>
    <t>Net proceeds from sales and maturities of investment securities</t>
  </si>
  <si>
    <t>Investment in subsidiaries</t>
  </si>
  <si>
    <t>(28,574</t>
  </si>
  <si>
    <t>(9,815</t>
  </si>
  <si>
    <t>Change in receivable from subsidiary</t>
  </si>
  <si>
    <t>(619</t>
  </si>
  <si>
    <t>(42</t>
  </si>
  <si>
    <t>(11,607</t>
  </si>
  <si>
    <t>(5,728</t>
  </si>
  <si>
    <t>Financing activities</t>
  </si>
  <si>
    <t>(4,800</t>
  </si>
  <si>
    <t>(23,668</t>
  </si>
  <si>
    <t>(520</t>
  </si>
  <si>
    <t>(228</t>
  </si>
  <si>
    <t>(1,357</t>
  </si>
  <si>
    <t>Proceeds from issuance of common stock</t>
  </si>
  <si>
    <t>Cash dividends paid</t>
  </si>
  <si>
    <t>(6,767</t>
  </si>
  <si>
    <t>(5,419</t>
  </si>
  <si>
    <t>(4,457</t>
  </si>
  <si>
    <t>Excess tax benefit for share-based payments</t>
  </si>
  <si>
    <t>Net cash provided by (used in) financing activities</t>
  </si>
  <si>
    <t>(10,360</t>
  </si>
  <si>
    <t>(4,767</t>
  </si>
  <si>
    <t>(1,289</t>
  </si>
  <si>
    <t>Cash and cash equivalents at the beginning of year</t>
  </si>
  <si>
    <r>
      <t>    </t>
    </r>
    <r>
      <rPr>
        <b/>
        <sz val="10"/>
        <color theme="1"/>
        <rFont val="Inherit"/>
      </rPr>
      <t>Cash and cash equivalents at the end of year</t>
    </r>
  </si>
  <si>
    <t>Summarized Quarterly Information (Unaudited)</t>
  </si>
  <si>
    <t>Summarized Quarterly Information (Unaudited) [Abstract]</t>
  </si>
  <si>
    <t>Quarterly Financial Information</t>
  </si>
  <si>
    <t>2014(a)</t>
  </si>
  <si>
    <t>First Quarter</t>
  </si>
  <si>
    <t>Second Quarter(b)</t>
  </si>
  <si>
    <t>Third Quarter(b)</t>
  </si>
  <si>
    <t>Fourth Quarter</t>
  </si>
  <si>
    <t>(380</t>
  </si>
  <si>
    <t>Net gain (loss) on asset disposals and other transactions</t>
  </si>
  <si>
    <t>(187</t>
  </si>
  <si>
    <t>(109</t>
  </si>
  <si>
    <t>(146</t>
  </si>
  <si>
    <t>Net (loss) gain on investment securities</t>
  </si>
  <si>
    <t>(30</t>
  </si>
  <si>
    <t>Other income</t>
  </si>
  <si>
    <t>Acquisition-related expenses</t>
  </si>
  <si>
    <t>Other expenses</t>
  </si>
  <si>
    <t>Earnings per common share - Basic</t>
  </si>
  <si>
    <t>Earnings per common share - Diluted</t>
  </si>
  <si>
    <t>Weighted-average common shares outstanding - Basic</t>
  </si>
  <si>
    <t>Weighted-average common shares outstanding - Diluted</t>
  </si>
  <si>
    <t>2013(a)</t>
  </si>
  <si>
    <t>Second Quarter</t>
  </si>
  <si>
    <t>Third Quarter</t>
  </si>
  <si>
    <t>Recovery of loan losses</t>
  </si>
  <si>
    <t>(1,065</t>
  </si>
  <si>
    <t>(1,462</t>
  </si>
  <si>
    <t>(919</t>
  </si>
  <si>
    <t>(964</t>
  </si>
  <si>
    <t>(5</t>
  </si>
  <si>
    <t>(6</t>
  </si>
  <si>
    <t>(19</t>
  </si>
  <si>
    <t>(125</t>
  </si>
  <si>
    <t>Net gain (loss) on investment securities</t>
  </si>
  <si>
    <t>(a)</t>
  </si>
  <si>
    <t>Includes impact of acquisitions as of the acquisition dates.</t>
  </si>
  <si>
    <t>(b)</t>
  </si>
  <si>
    <t>Amounts adjusted for immaterial changes based on fair market value adjustments for acquired loan portfolios.</t>
  </si>
  <si>
    <t>Summary of Significant Accounting Policies (Policies)</t>
  </si>
  <si>
    <t>Business Combinations Policy [Policy Text Block]</t>
  </si>
  <si>
    <t>Basis of Presentation</t>
  </si>
  <si>
    <t>Consolidation</t>
  </si>
  <si>
    <t>Cash and Cash Equivalents</t>
  </si>
  <si>
    <t>Fair Value Measurements</t>
  </si>
  <si>
    <t>Securities Sold Under Agreements to Repurchase</t>
  </si>
  <si>
    <t>Loans and Loans Held-For-Sale</t>
  </si>
  <si>
    <t>Troubled Debt Restructuring</t>
  </si>
  <si>
    <t>Investments in Affordable Housing Limited Partnerships</t>
  </si>
  <si>
    <t>Other Real Estate Owned</t>
  </si>
  <si>
    <t>Mortgage Servicing Rights</t>
  </si>
  <si>
    <t>Preferred Stock and Common Stock Warrant</t>
  </si>
  <si>
    <t>Trust Assets Under Management</t>
  </si>
  <si>
    <t>Interest Income Recognition</t>
  </si>
  <si>
    <t>Other Income Recognition</t>
  </si>
  <si>
    <t>Advertising Costs</t>
  </si>
  <si>
    <t>Earnings Per Share</t>
  </si>
  <si>
    <t>Operating Segments</t>
  </si>
  <si>
    <t>New Accounting Pronouncements</t>
  </si>
  <si>
    <t>Fair Value of Financial Instruments (Tables)</t>
  </si>
  <si>
    <t>Assets measured on recurring basis</t>
  </si>
  <si>
    <t>Fair Values of Financial Assets and Liabilities on Balance Sheets</t>
  </si>
  <si>
    <t>Investment Securities (Tables)</t>
  </si>
  <si>
    <t>Investment Disclosures</t>
  </si>
  <si>
    <t>Summary of Available-for-sale Investment Securities</t>
  </si>
  <si>
    <t>Schedule of Gross Gains and Losses from Sales of Available-for-sale Securities</t>
  </si>
  <si>
    <t>Summary of Available-for-sale Securities with Unrealized Loss</t>
  </si>
  <si>
    <t>Summary of Held-to-maturity Investment Securities</t>
  </si>
  <si>
    <t>Summary of Investment Securities by Contractual Maturity</t>
  </si>
  <si>
    <t>Held-to-maturity securities</t>
  </si>
  <si>
    <t>Summary of Held-to-maturity Securities with Unrealized Loss</t>
  </si>
  <si>
    <t>Loans (Tables)</t>
  </si>
  <si>
    <t>Loan Classification by Type</t>
  </si>
  <si>
    <t xml:space="preserve">The major classifications of loan balances, excluding loans held for sale, were as follows at December 31: </t>
  </si>
  <si>
    <t>Purchased Credit Impaired Loans</t>
  </si>
  <si>
    <t>Accretable Yield Rollforward</t>
  </si>
  <si>
    <t xml:space="preserve">Activity in related party loans is presented in the table below. Other changes primarily consist of changes in related party status during the year. </t>
  </si>
  <si>
    <t>Aging Of The Recorded Investment In Past Due Loans And Leases</t>
  </si>
  <si>
    <t>Loans By Risk Category</t>
  </si>
  <si>
    <t>Schedule Of Impaired Loans</t>
  </si>
  <si>
    <t>Troubled Debt Restructurings on Financing Receivables</t>
  </si>
  <si>
    <t>Summary Of Activity In Allowance For Loan And Lease Losses</t>
  </si>
  <si>
    <t>Bank Premises and Equipment (Tables)</t>
  </si>
  <si>
    <t>Property, Plant and Equipment [Table Text Block]</t>
  </si>
  <si>
    <t>Schedule of Future Minimum Rental Payments for Operating Leases [Table Text Block]</t>
  </si>
  <si>
    <t>Goodwill and Other Intangible Assets (Tables)</t>
  </si>
  <si>
    <t>Schedule of Goodwill [Table Text Block]</t>
  </si>
  <si>
    <t>Schedule of Other Intangible Assets</t>
  </si>
  <si>
    <t>Schedule of Future Amortization of Other Intangible Assets</t>
  </si>
  <si>
    <t>Servicing Rights Activity</t>
  </si>
  <si>
    <t>Deposits (Tables)</t>
  </si>
  <si>
    <t>Deposit Balances</t>
  </si>
  <si>
    <t>Schedule of Maturities of Certificates of Deposit</t>
  </si>
  <si>
    <t>Short-Term Borrowings (Tables)</t>
  </si>
  <si>
    <t>Schedule of Short-term Borrowings</t>
  </si>
  <si>
    <t>Long-Term Borrowings (Tables)</t>
  </si>
  <si>
    <t>Schedule of Long-Term Borrowings</t>
  </si>
  <si>
    <t>Schedule of Aggregate Minimum Annual Retirements of Long-Term Borrowings</t>
  </si>
  <si>
    <t>Stockholders' Equity (Tables)</t>
  </si>
  <si>
    <t>Schedule of Preferred, Common and Treasury Stock</t>
  </si>
  <si>
    <t>Schedule of Accumulated Other Comprehensive (Loss) Income</t>
  </si>
  <si>
    <t>Employee Benefit Plans (Tables)</t>
  </si>
  <si>
    <t>Schedule of Changes in Projected Benefit Obligations and Fair Value of Assets</t>
  </si>
  <si>
    <t>Schedule of Net Periodic Benefit Costs</t>
  </si>
  <si>
    <t>Schedule of Allocation of Plan Assets</t>
  </si>
  <si>
    <t>Schedule of Estimated Future Benefit Payments</t>
  </si>
  <si>
    <t>Estimated future benefit payments, which reflect benefits attributable to estimated future service, for the years ending December 31 are as follows:</t>
  </si>
  <si>
    <t>Income Taxes (Tables)</t>
  </si>
  <si>
    <t>Summary of Income Tax Contingencies [Table Text Block]</t>
  </si>
  <si>
    <t>The following table provides a reconciliation of uncertain tax positions at December 31:</t>
  </si>
  <si>
    <t>Schedule of Effective Income Tax Rate Reconciliation</t>
  </si>
  <si>
    <t>Schedule of Components of Income Tax Expense (Benefit)</t>
  </si>
  <si>
    <t>Schedule of Deferred Tax Assets and Liabilities</t>
  </si>
  <si>
    <t>Earnings Per Common Share (Tables)</t>
  </si>
  <si>
    <t>Calculations of Basic and Diluted Earnings per Common Share</t>
  </si>
  <si>
    <t>Financial Instruments with Off-Balance Sheet Risk (Tables)</t>
  </si>
  <si>
    <t>Loan Commitments and Standby Letters of Credit [Table Text Block]</t>
  </si>
  <si>
    <t>Regulatory Matters (Tables)</t>
  </si>
  <si>
    <t>Schedule of Compliance with Regulatory Capital Requirements under Banking Regulations</t>
  </si>
  <si>
    <t>Stock-Based Compensation (Tables)</t>
  </si>
  <si>
    <t>Schedule of Share-based Compensation, Stock Options, Activity [Table Text Block]</t>
  </si>
  <si>
    <r>
      <t xml:space="preserve">The following summarizes the changes to Peoples' outstanding stock options for the year ended </t>
    </r>
    <r>
      <rPr>
        <sz val="10"/>
        <color rgb="FF000000"/>
        <rFont val="Inherit"/>
      </rPr>
      <t>December 31, 2014</t>
    </r>
    <r>
      <rPr>
        <sz val="10"/>
        <color theme="1"/>
        <rFont val="Inherit"/>
      </rPr>
      <t>:</t>
    </r>
  </si>
  <si>
    <t>Schedule of Stock Options Outstanding &amp; Exercisable by Exercise Price Range</t>
  </si>
  <si>
    <t>Schedule of Stock Appreciation Rights Outstanding &amp; Exercisable by Exercise Price</t>
  </si>
  <si>
    <r>
      <t xml:space="preserve">The following summarizes the changes to Peoples' outstanding SARs for the year ended </t>
    </r>
    <r>
      <rPr>
        <sz val="10"/>
        <color rgb="FF000000"/>
        <rFont val="Inherit"/>
      </rPr>
      <t>December 31, 2014</t>
    </r>
    <r>
      <rPr>
        <sz val="10"/>
        <color theme="1"/>
        <rFont val="Inherit"/>
      </rPr>
      <t>:</t>
    </r>
  </si>
  <si>
    <t>Schedule of Restricted Shares Activity</t>
  </si>
  <si>
    <t>Summary of Stock-Based Compensation and Related Tax Benefit</t>
  </si>
  <si>
    <t>The following summarizes the amount of stock-based compensation expense and related tax benefit recognized at December 31:</t>
  </si>
  <si>
    <t>Acquisitions Acquisitions Purchase Price and Fair Value of Assets Acquired and Liabilities Assumed (Tables)</t>
  </si>
  <si>
    <t>Schedule of Recognized Identified Assets Acquired and Liabilities Assumed [Table Text Block]</t>
  </si>
  <si>
    <t>Acquisitions Acquisitions, Fair Value of Loans Acquired (Tables)</t>
  </si>
  <si>
    <t>Acquired Loans at Fair Value [Table Text Block]</t>
  </si>
  <si>
    <t>Parent Company Only Financial Information (Tables)</t>
  </si>
  <si>
    <t>Schedule of Condensed Balance Sheet</t>
  </si>
  <si>
    <t>Schedule of Condensed Income Statement</t>
  </si>
  <si>
    <t>Schedule of Condensed Cash Flow Statement</t>
  </si>
  <si>
    <t>Summarized Quarterly Information (Unaudited) (Tables)</t>
  </si>
  <si>
    <t>Schedule of Quarterly Financial Information</t>
  </si>
  <si>
    <t>Summary of Significant Accounting Policies (Narrative) (Details) (USD $)</t>
  </si>
  <si>
    <t>Restricted Cash</t>
  </si>
  <si>
    <t>Deferred Loan Costs</t>
  </si>
  <si>
    <t>Individual review of impairment of unpaid principal balances in excess of</t>
  </si>
  <si>
    <t>Annual review of loan relationships in excess of</t>
  </si>
  <si>
    <t>Unamortized Amount of Investments in Affordable Housing Limited Partnerships</t>
  </si>
  <si>
    <t>Minimum</t>
  </si>
  <si>
    <t>Amortization period of intangibles</t>
  </si>
  <si>
    <t>Estimated lives</t>
  </si>
  <si>
    <t>7 years</t>
  </si>
  <si>
    <t>Maximum</t>
  </si>
  <si>
    <t>10 years</t>
  </si>
  <si>
    <t>Fair Value of Financial Instruments Nonrecurring Basis (Details) (Nonrecurring Basis, USD $)</t>
  </si>
  <si>
    <t>In Millions, unless otherwise specified</t>
  </si>
  <si>
    <t>Assets measured on nonrecurring basis</t>
  </si>
  <si>
    <t>Losses on impaired loans charged through allowance for loan losses</t>
  </si>
  <si>
    <t>Recorded losses for other real estate owned</t>
  </si>
  <si>
    <t>Significant Other Observable Inputs (Level 2)</t>
  </si>
  <si>
    <t>Impaired loans, aggregate outstanding principal balance</t>
  </si>
  <si>
    <t>Impaired loans, fair value</t>
  </si>
  <si>
    <t>Fair Value of Financial Instruments Recurring basis (Details) (USD $)</t>
  </si>
  <si>
    <t>Fair Value | Fair Value</t>
  </si>
  <si>
    <t>Fair Value | Recurring Basis</t>
  </si>
  <si>
    <t>Fair Value | U.S. Treasury and government agencies | Recurring Basis</t>
  </si>
  <si>
    <t>Fair Value | U.S. government sponsored agencies | Recurring Basis</t>
  </si>
  <si>
    <t>Fair Value | States and political subdivisions | Fair Value</t>
  </si>
  <si>
    <t>Fair Value | States and political subdivisions | Recurring Basis</t>
  </si>
  <si>
    <t>Fair Value | Residential mortgage-backed securities | Fair Value</t>
  </si>
  <si>
    <t>Fair Value | Residential mortgage-backed securities | Recurring Basis</t>
  </si>
  <si>
    <t>Fair Value | Commercial mortgage-backed securities | Fair Value</t>
  </si>
  <si>
    <t>Fair Value | Commercial mortgage-backed securities | Recurring Basis</t>
  </si>
  <si>
    <t>Fair Value | Bank-issued trust preferred securities | Recurring Basis</t>
  </si>
  <si>
    <t>Fair Value | Equity securities | Recurring Basis</t>
  </si>
  <si>
    <t>Quoted Prices in Active Markets for Identical Assets (Level 1) | Fair Value</t>
  </si>
  <si>
    <t>Quoted Prices in Active Markets for Identical Assets (Level 1) | Recurring Basis</t>
  </si>
  <si>
    <t>Quoted Prices in Active Markets for Identical Assets (Level 1) | U.S. Treasury and government agencies | Recurring Basis</t>
  </si>
  <si>
    <t>Quoted Prices in Active Markets for Identical Assets (Level 1) | U.S. government sponsored agencies | Recurring Basis</t>
  </si>
  <si>
    <t>Quoted Prices in Active Markets for Identical Assets (Level 1) | States and political subdivisions | Fair Value</t>
  </si>
  <si>
    <t>Quoted Prices in Active Markets for Identical Assets (Level 1) | States and political subdivisions | Recurring Basis</t>
  </si>
  <si>
    <t>Quoted Prices in Active Markets for Identical Assets (Level 1) | Residential mortgage-backed securities | Fair Value</t>
  </si>
  <si>
    <t>Quoted Prices in Active Markets for Identical Assets (Level 1) | Residential mortgage-backed securities | Recurring Basis</t>
  </si>
  <si>
    <t>Quoted Prices in Active Markets for Identical Assets (Level 1) | Commercial mortgage-backed securities | Fair Value</t>
  </si>
  <si>
    <t>Quoted Prices in Active Markets for Identical Assets (Level 1) | Commercial mortgage-backed securities | Recurring Basis</t>
  </si>
  <si>
    <t>Quoted Prices in Active Markets for Identical Assets (Level 1) | Bank-issued trust preferred securities | Recurring Basis</t>
  </si>
  <si>
    <t>Quoted Prices in Active Markets for Identical Assets (Level 1) | Equity securities | Recurring Basis</t>
  </si>
  <si>
    <t>Significant Other Observable Inputs (Level 2) | Fair Value</t>
  </si>
  <si>
    <t>Significant Other Observable Inputs (Level 2) | Recurring Basis</t>
  </si>
  <si>
    <t>Significant Other Observable Inputs (Level 2) | U.S. Treasury and government agencies | Recurring Basis</t>
  </si>
  <si>
    <t>Significant Other Observable Inputs (Level 2) | U.S. government sponsored agencies | Recurring Basis</t>
  </si>
  <si>
    <t>Significant Other Observable Inputs (Level 2) | States and political subdivisions | Fair Value</t>
  </si>
  <si>
    <t>Significant Other Observable Inputs (Level 2) | States and political subdivisions | Recurring Basis</t>
  </si>
  <si>
    <t>Significant Other Observable Inputs (Level 2) | Residential mortgage-backed securities | Fair Value</t>
  </si>
  <si>
    <t>Significant Other Observable Inputs (Level 2) | Residential mortgage-backed securities | Recurring Basis</t>
  </si>
  <si>
    <t>Significant Other Observable Inputs (Level 2) | Commercial mortgage-backed securities | Fair Value</t>
  </si>
  <si>
    <t>Significant Other Observable Inputs (Level 2) | Commercial mortgage-backed securities | Recurring Basis</t>
  </si>
  <si>
    <t>Significant Other Observable Inputs (Level 2) | Bank-issued trust preferred securities | Recurring Basis</t>
  </si>
  <si>
    <t>Significant Other Observable Inputs (Level 2) | Equity securities | Recurring Basis</t>
  </si>
  <si>
    <t>Significant Unobservable Inputs (Level 3) | Fair Value</t>
  </si>
  <si>
    <t>Significant Unobservable Inputs (Level 3) | Recurring Basis</t>
  </si>
  <si>
    <t>Significant Unobservable Inputs (Level 3) | U.S. Treasury and government agencies | Recurring Basis</t>
  </si>
  <si>
    <t>Significant Unobservable Inputs (Level 3) | U.S. government sponsored agencies | Recurring Basis</t>
  </si>
  <si>
    <t>Significant Unobservable Inputs (Level 3) | States and political subdivisions | Fair Value</t>
  </si>
  <si>
    <t>Significant Unobservable Inputs (Level 3) | States and political subdivisions | Recurring Basis</t>
  </si>
  <si>
    <t>Significant Unobservable Inputs (Level 3) | Residential mortgage-backed securities | Fair Value</t>
  </si>
  <si>
    <t>Significant Unobservable Inputs (Level 3) | Residential mortgage-backed securities | Recurring Basis</t>
  </si>
  <si>
    <t>Significant Unobservable Inputs (Level 3) | Commercial mortgage-backed securities | Fair Value</t>
  </si>
  <si>
    <t>Significant Unobservable Inputs (Level 3) | Commercial mortgage-backed securities | Recurring Basis</t>
  </si>
  <si>
    <t>Significant Unobservable Inputs (Level 3) | Bank-issued trust preferred securities | Recurring Basis</t>
  </si>
  <si>
    <t>Significant Unobservable Inputs (Level 3) | Equity securities | Recurring Basis</t>
  </si>
  <si>
    <t>Fair Value of Financial Instruments (Fair Values of Financial Assets and Liabilities on Balance Sheets) (Details) (USD $)</t>
  </si>
  <si>
    <t>Financial assets:</t>
  </si>
  <si>
    <t>Investment Securities Available-for-sale Securities (Details) (USD $)</t>
  </si>
  <si>
    <t>Schedule of Available-for-sale Securities</t>
  </si>
  <si>
    <t>Securities of a single issuer, other than US Treasury, government agencies and US government sponsored agencies exceeding 10% of Stockholders' Equity</t>
  </si>
  <si>
    <t>Investment Securities Available-for-sale gross gains and losses realized (Details) (USD $)</t>
  </si>
  <si>
    <t>Gross gains and gross losses realized from sales of available-for-sale securities:</t>
  </si>
  <si>
    <t>Investment Securities Available-for-sale Securities with Unrealized Losses (Details) (USD $)</t>
  </si>
  <si>
    <t>securities</t>
  </si>
  <si>
    <t>Available-for-sale securities that had an unrealized loss:</t>
  </si>
  <si>
    <t>Fair value of securities in unrealized loss position less than 12 months</t>
  </si>
  <si>
    <t>Unrealized loss less than 12 months</t>
  </si>
  <si>
    <t>Number of securities at an unrealized loss position less than 12 months</t>
  </si>
  <si>
    <t>Fair value of securities in unrealized loss more than 12 months</t>
  </si>
  <si>
    <t>Unrealized loss more than 12 months</t>
  </si>
  <si>
    <t>Number of securities at an unrealized loss position more than 12 months</t>
  </si>
  <si>
    <t>Fair value of securities in unrealized loss</t>
  </si>
  <si>
    <t>Unrealized loss</t>
  </si>
  <si>
    <t>Other-than-temporary impairments</t>
  </si>
  <si>
    <t>Mortgage-backed securities issued by US Government sponsored agencies</t>
  </si>
  <si>
    <t>Percentage of mortgage-backed securities in unrealized loss position for less than 12 months</t>
  </si>
  <si>
    <t>Mortgage-backed securities privately issued</t>
  </si>
  <si>
    <t>Securities in unrealized loss position with fair value less than 90% of book value</t>
  </si>
  <si>
    <t>Fair value within book value</t>
  </si>
  <si>
    <t>Number of available-for-sale securities in unrealized loss position</t>
  </si>
  <si>
    <t>Fair Value Less Than 90 Percent of Book Value | Mortgage-backed securities privately issued</t>
  </si>
  <si>
    <t>Mortgage-backed securities in unrealized loss position for less than 12 months, aggregate book value</t>
  </si>
  <si>
    <t>Investment Securities Available-for-sale Securities by Maturities (Details) (USD $)</t>
  </si>
  <si>
    <t>Federal income tax rate</t>
  </si>
  <si>
    <t>Amortized cost of securities maturing within 1 year</t>
  </si>
  <si>
    <t>Amortized cost of securities maturing in 1-5 years</t>
  </si>
  <si>
    <t>Amortized cost of securities maturing in 5-10 years</t>
  </si>
  <si>
    <t>Total amortized cost of securities maturing in over 10 years</t>
  </si>
  <si>
    <t>Available-for-sale securities, amortized cost</t>
  </si>
  <si>
    <t>Fair value of securities maturing within 1 year</t>
  </si>
  <si>
    <t>Fair value of securities maturing in 1-5 years</t>
  </si>
  <si>
    <t>Fair value of securities maturing in 5-10 years</t>
  </si>
  <si>
    <t>Total fair value of securities maturing in over 10 years</t>
  </si>
  <si>
    <t>Average yield of securities maturing within 1 year</t>
  </si>
  <si>
    <t>Average yield of securities maturing in 1-5 years</t>
  </si>
  <si>
    <t>Average yield of securities maturing in 5-10 years</t>
  </si>
  <si>
    <t>Average yield of securities maturing in over 10 years</t>
  </si>
  <si>
    <t>Total average yield</t>
  </si>
  <si>
    <t>Amortized cost of securities maturing in over 10 years</t>
  </si>
  <si>
    <t>Total amortized cost</t>
  </si>
  <si>
    <t>Fair value of securities maturing in over 10 years</t>
  </si>
  <si>
    <t>Total fair value</t>
  </si>
  <si>
    <t>Amortized cost of other securities maturing in over 10 years</t>
  </si>
  <si>
    <t>Amortized cost of other securities</t>
  </si>
  <si>
    <t>Fair value of other securities maturing in over 10 years</t>
  </si>
  <si>
    <t>Fair value of other securities</t>
  </si>
  <si>
    <t>Investment Securities Held-to-maturity Securities (Details) (USD $)</t>
  </si>
  <si>
    <t>Schedule of Held-to-maturity Securities</t>
  </si>
  <si>
    <t>Gross realized gains or losses</t>
  </si>
  <si>
    <t>Investment Securities Held-to-maturity Securities with Unrealized Loss (Details) (USD $)</t>
  </si>
  <si>
    <t>Investment Securities Held-to-maturity Securities by Maturities (Details) (USD $)</t>
  </si>
  <si>
    <t>Investment Securities Pledged Securities (Details) (USD $)</t>
  </si>
  <si>
    <t>Carrying value of available-for-sale securities pledged to secure public and trust department deposits and repurchase agreements</t>
  </si>
  <si>
    <t>Carrying value of held-to-maturity securities pledged to secure public and trust department deposits and repurchase agreements</t>
  </si>
  <si>
    <t>Carrying value of available-for-sale securities pledged to secure additional borrowing capacity at FHLB and FRB</t>
  </si>
  <si>
    <t>Carrying value of held-to-maturity securities pledged to secure additional borrowing capacity at FHLB and FRB</t>
  </si>
  <si>
    <t>Loans (Narrative) (Details) (USD $)</t>
  </si>
  <si>
    <t>Additional commitments to lend funds to debtors whose terms have been modified in a TDR</t>
  </si>
  <si>
    <t>Pledged commercial and residential loans to secure borrowings from FHLB and FRB</t>
  </si>
  <si>
    <t>Commerical Loans</t>
  </si>
  <si>
    <t>Loans Loan Balances By Classification (Details) (USD $)</t>
  </si>
  <si>
    <t>Originated Loan</t>
  </si>
  <si>
    <t>Originated Loan | Commercial real estate, construction</t>
  </si>
  <si>
    <t>Originated Loan | Commercial real estate, other</t>
  </si>
  <si>
    <t>Originated Loan | Commercial real estate</t>
  </si>
  <si>
    <t>Originated Loan | Commercial and industrial</t>
  </si>
  <si>
    <t>Originated Loan | Residential real estate</t>
  </si>
  <si>
    <t>Originated Loan | Home equity lines of credit</t>
  </si>
  <si>
    <t>Originated Loan | Consumer</t>
  </si>
  <si>
    <t>Originated Loan | Deposit account overdrafts</t>
  </si>
  <si>
    <t>Acquired Loans</t>
  </si>
  <si>
    <t>Acquired Loans | Commercial real estate, construction</t>
  </si>
  <si>
    <t>Acquired Loans | Commercial real estate, other</t>
  </si>
  <si>
    <t>Acquired Loans | Commercial real estate</t>
  </si>
  <si>
    <t>Acquired Loans | Commercial and industrial</t>
  </si>
  <si>
    <t>Acquired Loans | Residential real estate</t>
  </si>
  <si>
    <t>Acquired Loans | Home equity lines of credit</t>
  </si>
  <si>
    <t>Acquired Loans | Consumer</t>
  </si>
  <si>
    <t>Loans Purchased credit impaired loans (Details) (USD $)</t>
  </si>
  <si>
    <t>Purchased credit impaired loans</t>
  </si>
  <si>
    <t>Outstanding balance of purchased credit impaired loans</t>
  </si>
  <si>
    <t>Carrying amount of purchased credit impaired loans</t>
  </si>
  <si>
    <t>Loans Accretable Yield Rollforward (Details) (USD $)</t>
  </si>
  <si>
    <t>Reclassification from nonaccretable to accretable</t>
  </si>
  <si>
    <t>Loans Related Party Loans (Details) (USD $)</t>
  </si>
  <si>
    <t>Loans and Leases Receivable, Related Parties</t>
  </si>
  <si>
    <t>Loans and Leases Receivable, Related Parties, Additions</t>
  </si>
  <si>
    <t>Proceeds from (Repayments of) Related Party Debt</t>
  </si>
  <si>
    <t>Other related party changes</t>
  </si>
  <si>
    <t>Loans Nonaccrual and Past Due Loans (Details) (USD $)</t>
  </si>
  <si>
    <t>Accruing Loans 90 Days Past Due</t>
  </si>
  <si>
    <t>Loans Aging Of The Recorded Investment In Past Due Loans And Leases (Details) (USD $)</t>
  </si>
  <si>
    <t>90 Days</t>
  </si>
  <si>
    <t>Current Loans</t>
  </si>
  <si>
    <t>Loans Loans By Risk Category (Details) (USD $)</t>
  </si>
  <si>
    <t>Total Loans</t>
  </si>
  <si>
    <t>Not Rated</t>
  </si>
  <si>
    <t>Originated Loan | Pass Rated</t>
  </si>
  <si>
    <t>Originated Loan | Pass Rated | Commercial real estate, construction</t>
  </si>
  <si>
    <t>Originated Loan | Pass Rated | Commercial real estate, other</t>
  </si>
  <si>
    <t>Originated Loan | Pass Rated | Commercial real estate</t>
  </si>
  <si>
    <t>Originated Loan | Pass Rated | Commercial and industrial</t>
  </si>
  <si>
    <t>Originated Loan | Pass Rated | Residential real estate</t>
  </si>
  <si>
    <t>Originated Loan | Pass Rated | Home equity lines of credit</t>
  </si>
  <si>
    <t>Originated Loan | Pass Rated | Consumer</t>
  </si>
  <si>
    <t>Originated Loan | Pass Rated | Deposit account overdrafts</t>
  </si>
  <si>
    <t>Originated Loan | Watch</t>
  </si>
  <si>
    <t>Originated Loan | Watch | Commercial real estate, construction</t>
  </si>
  <si>
    <t>Originated Loan | Watch | Commercial real estate, other</t>
  </si>
  <si>
    <t>Originated Loan | Watch | Commercial real estate</t>
  </si>
  <si>
    <t>Originated Loan | Watch | Commercial and industrial</t>
  </si>
  <si>
    <t>Originated Loan | Watch | Residential real estate</t>
  </si>
  <si>
    <t>Originated Loan | Watch | Home equity lines of credit</t>
  </si>
  <si>
    <t>Originated Loan | Watch | Consumer</t>
  </si>
  <si>
    <t>Originated Loan | Watch | Deposit account overdrafts</t>
  </si>
  <si>
    <t>Originated Loan | Substandard</t>
  </si>
  <si>
    <t>Originated Loan | Substandard | Commercial real estate, construction</t>
  </si>
  <si>
    <t>Originated Loan | Substandard | Commercial real estate, other</t>
  </si>
  <si>
    <t>Originated Loan | Substandard | Commercial real estate</t>
  </si>
  <si>
    <t>Originated Loan | Substandard | Commercial and industrial</t>
  </si>
  <si>
    <t>Originated Loan | Substandard | Residential real estate</t>
  </si>
  <si>
    <t>Originated Loan | Substandard | Home equity lines of credit</t>
  </si>
  <si>
    <t>Originated Loan | Substandard | Consumer</t>
  </si>
  <si>
    <t>Originated Loan | Substandard | Deposit account overdrafts</t>
  </si>
  <si>
    <t>Originated Loan | Doubtful</t>
  </si>
  <si>
    <t>Originated Loan | Doubtful | Commercial real estate, construction</t>
  </si>
  <si>
    <t>Originated Loan | Doubtful | Commercial real estate, other</t>
  </si>
  <si>
    <t>Originated Loan | Doubtful | Commercial real estate</t>
  </si>
  <si>
    <t>Originated Loan | Doubtful | Commercial and industrial</t>
  </si>
  <si>
    <t>Originated Loan | Doubtful | Residential real estate</t>
  </si>
  <si>
    <t>Originated Loan | Doubtful | Home equity lines of credit</t>
  </si>
  <si>
    <t>Originated Loan | Doubtful | Consumer</t>
  </si>
  <si>
    <t>Originated Loan | Doubtful | Deposit account overdrafts</t>
  </si>
  <si>
    <t>Originated Loan | Not Rated</t>
  </si>
  <si>
    <t>Originated Loan | Not Rated | Commercial real estate, construction</t>
  </si>
  <si>
    <t>Originated Loan | Not Rated | Commercial real estate, other</t>
  </si>
  <si>
    <t>Originated Loan | Not Rated | Commercial real estate</t>
  </si>
  <si>
    <t>Originated Loan | Not Rated | Commercial and industrial</t>
  </si>
  <si>
    <t>Originated Loan | Not Rated | Residential real estate</t>
  </si>
  <si>
    <t>Originated Loan | Not Rated | Home equity lines of credit</t>
  </si>
  <si>
    <t>Originated Loan | Not Rated | Consumer</t>
  </si>
  <si>
    <t>Originated Loan | Not Rated | Deposit account overdrafts</t>
  </si>
  <si>
    <t>Originated Loan | Total Loans</t>
  </si>
  <si>
    <t>Acquired Loans | Pass Rated</t>
  </si>
  <si>
    <t>Acquired Loans | Pass Rated | Commercial real estate, construction</t>
  </si>
  <si>
    <t>Acquired Loans | Pass Rated | Commercial real estate, other</t>
  </si>
  <si>
    <t>Acquired Loans | Pass Rated | Commercial real estate</t>
  </si>
  <si>
    <t>Acquired Loans | Pass Rated | Commercial and industrial</t>
  </si>
  <si>
    <t>Acquired Loans | Pass Rated | Residential real estate</t>
  </si>
  <si>
    <t>Acquired Loans | Pass Rated | Home equity lines of credit</t>
  </si>
  <si>
    <t>Acquired Loans | Pass Rated | Consumer</t>
  </si>
  <si>
    <t>Acquired Loans | Watch</t>
  </si>
  <si>
    <t>Acquired Loans | Watch | Commercial real estate, construction</t>
  </si>
  <si>
    <t>Acquired Loans | Watch | Commercial real estate, other</t>
  </si>
  <si>
    <t>Acquired Loans | Watch | Commercial real estate</t>
  </si>
  <si>
    <t>Acquired Loans | Watch | Commercial and industrial</t>
  </si>
  <si>
    <t>Acquired Loans | Watch | Residential real estate</t>
  </si>
  <si>
    <t>Acquired Loans | Watch | Home equity lines of credit</t>
  </si>
  <si>
    <t>Acquired Loans | Watch | Consumer</t>
  </si>
  <si>
    <t>Acquired Loans | Substandard</t>
  </si>
  <si>
    <t>Acquired Loans | Substandard | Commercial real estate, construction</t>
  </si>
  <si>
    <t>Acquired Loans | Substandard | Commercial real estate, other</t>
  </si>
  <si>
    <t>Acquired Loans | Substandard | Commercial real estate</t>
  </si>
  <si>
    <t>Acquired Loans | Substandard | Commercial and industrial</t>
  </si>
  <si>
    <t>Acquired Loans | Substandard | Residential real estate</t>
  </si>
  <si>
    <t>Acquired Loans | Substandard | Home equity lines of credit</t>
  </si>
  <si>
    <t>Acquired Loans | Substandard | Consumer</t>
  </si>
  <si>
    <t>Acquired Loans | Doubtful</t>
  </si>
  <si>
    <t>Acquired Loans | Doubtful | Commercial real estate, construction</t>
  </si>
  <si>
    <t>Acquired Loans | Doubtful | Commercial real estate, other</t>
  </si>
  <si>
    <t>Acquired Loans | Doubtful | Commercial real estate</t>
  </si>
  <si>
    <t>Acquired Loans | Doubtful | Commercial and industrial</t>
  </si>
  <si>
    <t>Acquired Loans | Doubtful | Residential real estate</t>
  </si>
  <si>
    <t>Acquired Loans | Doubtful | Home equity lines of credit</t>
  </si>
  <si>
    <t>Acquired Loans | Doubtful | Consumer</t>
  </si>
  <si>
    <t>Acquired Loans | Not Rated</t>
  </si>
  <si>
    <t>Acquired Loans | Not Rated | Commercial real estate, construction</t>
  </si>
  <si>
    <t>Acquired Loans | Not Rated | Commercial real estate, other</t>
  </si>
  <si>
    <t>Acquired Loans | Not Rated | Commercial real estate</t>
  </si>
  <si>
    <t>Acquired Loans | Not Rated | Commercial and industrial</t>
  </si>
  <si>
    <t>Acquired Loans | Not Rated | Residential real estate</t>
  </si>
  <si>
    <t>Acquired Loans | Not Rated | Home equity lines of credit</t>
  </si>
  <si>
    <t>Acquired Loans | Not Rated | Consumer</t>
  </si>
  <si>
    <t>Acquired Loans | Total Loans</t>
  </si>
  <si>
    <t>Loans Schedule Of Impaired Loans (Details) (USD $)</t>
  </si>
  <si>
    <t>Unpaid Principal Balance</t>
  </si>
  <si>
    <t>Recorded Investment With Allowance</t>
  </si>
  <si>
    <t>Recorded Investment Without Allowance</t>
  </si>
  <si>
    <t>Total Recorded Investment</t>
  </si>
  <si>
    <t>Related Allowance</t>
  </si>
  <si>
    <t>Average Recorded Investment</t>
  </si>
  <si>
    <t>Interest Income Recognized</t>
  </si>
  <si>
    <t>Loans Troubled Debt Restructurings (Details) (USD $)</t>
  </si>
  <si>
    <t>contract</t>
  </si>
  <si>
    <t>Financing Receivable, Modifications [Line Items]</t>
  </si>
  <si>
    <t>Number of contracts modified as a TDR that subsequently defaulted</t>
  </si>
  <si>
    <t>Recorded investment in loans modified as a TDR that subsequently defaulted</t>
  </si>
  <si>
    <t>Impact on allowance for loan losses for loans modified as a TDR that subsequently defaulted</t>
  </si>
  <si>
    <t>Number of contracts modified as a TDR</t>
  </si>
  <si>
    <t>Pre-modification recorded investment in loans modified as TDR</t>
  </si>
  <si>
    <t>Post-modification recorded investment in loans modified as TDR</t>
  </si>
  <si>
    <t>Loans Allowance For Loan Losses (Details) (USD $)</t>
  </si>
  <si>
    <t>Financing Receivable, Allowance for Credit Losses [Roll Forward]</t>
  </si>
  <si>
    <t>Bank Premises and Equipment Depreciation Expense (Details) (USD $)</t>
  </si>
  <si>
    <t>Depreciation expense</t>
  </si>
  <si>
    <t>Building and premises | Minimum</t>
  </si>
  <si>
    <t>Building and premises and furniture, fixtures and equipment</t>
  </si>
  <si>
    <t>Building and premises | Maximum</t>
  </si>
  <si>
    <t>Furniture, fixtures and equipment | Minimum</t>
  </si>
  <si>
    <t>Furniture, fixtures and equipment | Maximum</t>
  </si>
  <si>
    <t>Bank Premises and Equipment Leases (Details) (USD $)</t>
  </si>
  <si>
    <t>Future Lease Payments</t>
  </si>
  <si>
    <t>Rent Expense</t>
  </si>
  <si>
    <t>Related Party Lease Payments</t>
  </si>
  <si>
    <t>Bank Premises and Equipment Net Book Value (Details) (USD $)</t>
  </si>
  <si>
    <t>Bank Premises and Equipment Future Lease Payments (Details) (USD $)</t>
  </si>
  <si>
    <t>Property, Plant and Equipment [Abstract]</t>
  </si>
  <si>
    <t>Goodwill and Other Intangible Assets (Goodwill) (Details) (USD $)</t>
  </si>
  <si>
    <t>Goodwill and Intangible Assets [Abstract]</t>
  </si>
  <si>
    <t>Goodwill, Impairment Loss</t>
  </si>
  <si>
    <t>Goodwill and Other Intangible Assets (Other Intangibles) (Details) (USD $)</t>
  </si>
  <si>
    <t>Other Intangible Assets</t>
  </si>
  <si>
    <t>Goodwill and Other Intangible Assets (Estimated Aggregated Future Amortization Expense) (Details) (USD $)</t>
  </si>
  <si>
    <t>Goodwill and Other Intangible Assets (Mortgage Servicing Rights Activity) (Details) (USD $)</t>
  </si>
  <si>
    <t>Dec. 31, 2010</t>
  </si>
  <si>
    <t>Goodwill and Intangible Assets Disclosure [Abstract]</t>
  </si>
  <si>
    <t>Servicing rights, beginning balance</t>
  </si>
  <si>
    <t>Servicing rights, ending balance</t>
  </si>
  <si>
    <t>Valuation Allowance for Impairment of Recognized Servicing Assets, Balance</t>
  </si>
  <si>
    <t>Deposits (Deposits) (Details) (USD $)</t>
  </si>
  <si>
    <t>Deposit Type</t>
  </si>
  <si>
    <t>Related Party Deposits</t>
  </si>
  <si>
    <t>Brokered CD's</t>
  </si>
  <si>
    <t>Retail CD's</t>
  </si>
  <si>
    <t>Retail CD's $250,000 or More</t>
  </si>
  <si>
    <t>Retail CD's Less than $250,000</t>
  </si>
  <si>
    <t>Deposits (Schedule of Maturities of Certificates of Deposit) (Details) (USD $)</t>
  </si>
  <si>
    <t>Short-Term Borrowings (Narrative) (Details) (USD $)</t>
  </si>
  <si>
    <t>Sep. 30, 2014</t>
  </si>
  <si>
    <t>Short-term Borrowings</t>
  </si>
  <si>
    <t>Revolving Line of Credit</t>
  </si>
  <si>
    <t>Federal Funds Available from Correspondent Banks</t>
  </si>
  <si>
    <t>Unused line of credit, fixed rate</t>
  </si>
  <si>
    <t>Holding Company</t>
  </si>
  <si>
    <t>Short-Term Borrowings (Short Term Borrowing) (Details) (USD $)</t>
  </si>
  <si>
    <t>Weighted Average Interest Rate, End of Year</t>
  </si>
  <si>
    <t>Weighted Average Interest Rate, During the Year</t>
  </si>
  <si>
    <t>FHLB Advances</t>
  </si>
  <si>
    <t>Long-Term Borrowings (Narrative) (Details) (USD $)</t>
  </si>
  <si>
    <t>9 Months Ended</t>
  </si>
  <si>
    <t>Proceeds from Issuance of Unsecured Debt</t>
  </si>
  <si>
    <t>Maturity Period of Long-Term Borrowing</t>
  </si>
  <si>
    <t>5 years</t>
  </si>
  <si>
    <t>Total Risk-Based Capital Ratio Minimum Under Debt Covenant</t>
  </si>
  <si>
    <t>Nonperforming Assets to Tangible Capital plus Allowance for Loan Losses Maximum Under Debt Covenant</t>
  </si>
  <si>
    <t>Allowance for Loan Losses to Nonperforming Loans Minimum Under Debt Covenant</t>
  </si>
  <si>
    <t>Fixed charge coverage ratio minimum required by debt covenant</t>
  </si>
  <si>
    <t>Other Restricted Assets</t>
  </si>
  <si>
    <t>Callable national market repurchase agreements, Weighted-Average Rate</t>
  </si>
  <si>
    <t>Repurchase agreements, maturities period</t>
  </si>
  <si>
    <t>Repurchase agreements, call option features at buyer discretion, initial call period</t>
  </si>
  <si>
    <t>3 months</t>
  </si>
  <si>
    <t>Long-term Federal Home Loan Bank Advances</t>
  </si>
  <si>
    <t>FHLB putable non-amortizing, fixed rate advances | Minimum</t>
  </si>
  <si>
    <t>FHLB advances, maturities period</t>
  </si>
  <si>
    <t>FHLB putable non-amortizing, fixed rate advances | Maximum</t>
  </si>
  <si>
    <t>20 years</t>
  </si>
  <si>
    <t>FHLB convertible rate advances | Minimum</t>
  </si>
  <si>
    <t>FHLB advances,fixed rate intial period</t>
  </si>
  <si>
    <t>FHLB convertible rate advances | Maximum</t>
  </si>
  <si>
    <t>FHLB amortizing, fixed rate advances | Minimum</t>
  </si>
  <si>
    <t>FHLB amortizing, fixed rate advances | Maximum</t>
  </si>
  <si>
    <t>Obtained in Third Quarter of 2014 [Member] | FHLB amortizing, fixed rate advances | Maximum</t>
  </si>
  <si>
    <t>Long-Term Borrowings (Long Term Borrowing) (Details) (USD $)</t>
  </si>
  <si>
    <t>Long-term borrowings:</t>
  </si>
  <si>
    <t>Term note payable (parent company), Weighted-Average Rate</t>
  </si>
  <si>
    <t>Total long-term borrowings, Weighted-Average Rate</t>
  </si>
  <si>
    <t>FHLB fixed rate advances, Weighted-Average Rate</t>
  </si>
  <si>
    <t>Long-Term Borrowings (Minimum Annual Retirements of Long-Term Borrowings) (Details) (USD $)</t>
  </si>
  <si>
    <t>Aggregate minimum annual retirements of long-term borrowings in future periods:</t>
  </si>
  <si>
    <t>Weighted average interest rate, 2015 retirements</t>
  </si>
  <si>
    <t>Weighted average interest rate, 2016 retirements</t>
  </si>
  <si>
    <t>Weighted average interest rate, 2017 retirements</t>
  </si>
  <si>
    <t>Weighted average interest rate, 2018 retirements</t>
  </si>
  <si>
    <t>Weighted average interest rate, 2019 retirements</t>
  </si>
  <si>
    <t>Weighted average interest rate, thereafter</t>
  </si>
  <si>
    <t>Stockholders' Equity (Narrative) (Details) (USD $)</t>
  </si>
  <si>
    <t>0 Months Ended</t>
  </si>
  <si>
    <t>Feb. 15, 2012</t>
  </si>
  <si>
    <t>Class of Stock</t>
  </si>
  <si>
    <t>Warrant to purchase common shares, expiration period</t>
  </si>
  <si>
    <t>Warrant, common shares issuable upon exercise</t>
  </si>
  <si>
    <t>Warrant to purchase common shares, exercise price</t>
  </si>
  <si>
    <t>Sale of preferred stock and warrant to U.S. Treasury, aggregate price</t>
  </si>
  <si>
    <t>Warrant repurchased from U.S. Treasury, value</t>
  </si>
  <si>
    <t>Series A Preferred Stock</t>
  </si>
  <si>
    <t>Liquidation preference per share, preferred stock</t>
  </si>
  <si>
    <t>Stock repurchased from U.S. Treasury, shares</t>
  </si>
  <si>
    <t>Stock repurchased from U.S. Treasury, value</t>
  </si>
  <si>
    <t>Private Placement [Member] | Common Stock</t>
  </si>
  <si>
    <t>Issuance of Private Placement</t>
  </si>
  <si>
    <t>Sale of Stock, Price Per Share</t>
  </si>
  <si>
    <t>Stockholders' Equity (Stock Rollforward) (Details)</t>
  </si>
  <si>
    <t>Changes related to private placement:</t>
  </si>
  <si>
    <t>Common stock, shares issued, end of period</t>
  </si>
  <si>
    <t>Treasury stock, shares, end of period</t>
  </si>
  <si>
    <t>Increase (Decrease) in Stock by Class</t>
  </si>
  <si>
    <t>Common stock, shares issued, beginning of period</t>
  </si>
  <si>
    <t>Changes related to dividend reinvestment plan:</t>
  </si>
  <si>
    <t>Treasury stock, shares, beginning of period</t>
  </si>
  <si>
    <t>Changes related to deferred compensation plan:</t>
  </si>
  <si>
    <t>Changes related to Board Compensation:</t>
  </si>
  <si>
    <t>Treasury Stock | Stock Options</t>
  </si>
  <si>
    <t>Midwest Bancshares, Inc. | Common Stock</t>
  </si>
  <si>
    <t>Changes related to stock issued in acquisitions:</t>
  </si>
  <si>
    <t>Stock Issued During Period, Shares, Acquisitions</t>
  </si>
  <si>
    <t>Ohio Heritage Bancorp, Inc. | Common Stock</t>
  </si>
  <si>
    <t>North Akron Savings Bank | Common Stock</t>
  </si>
  <si>
    <t>Stockholders' Equity (Accumulated Other Comprehensive (Loss) Income) (Details) (USD $)</t>
  </si>
  <si>
    <t>Realized gain on sale of securities, net of tax</t>
  </si>
  <si>
    <t>Other Comprehensive Income (Loss), Reclassification Adjustment in Net Income, Net of Tax</t>
  </si>
  <si>
    <t>Realized loss due to settlement and curtailment, net of tax</t>
  </si>
  <si>
    <t>Employee Benefit Plans (Details) (USD $)</t>
  </si>
  <si>
    <t>Defined Benefit Plan Disclosure</t>
  </si>
  <si>
    <t>Defined Benefit Plan, Description of Direction and Pattern of Change for Assumed Health Care Cost Trend Rate</t>
  </si>
  <si>
    <t>Pension benefits to be amortized from accumulated other comprehensive income (loss) into net periodic cost over the next fiscal year</t>
  </si>
  <si>
    <t>Ultimate Health Care Cost Trend Rate</t>
  </si>
  <si>
    <t>Time Period of Lower Returns on Equity Securites</t>
  </si>
  <si>
    <t>Defined Contribution Plan, Employer Discretionary Contribution Amount</t>
  </si>
  <si>
    <t>Pension benefits</t>
  </si>
  <si>
    <t>Accrued Investment Income Receivable</t>
  </si>
  <si>
    <t>Components of net periodic benefit costs:</t>
  </si>
  <si>
    <t>Defined Benefit Plan, Assumptions Used Calculating Net Periodic Benefit Cost, Expected Long-term Return on Assets</t>
  </si>
  <si>
    <t>Postretirement benefits</t>
  </si>
  <si>
    <t>Postretirement benefits | Employees hired before January 1, 2003</t>
  </si>
  <si>
    <t>Contribution per eligible employee, coverage basis, consecutive period of highest average monthly compensation</t>
  </si>
  <si>
    <t>Contribution per eligible employee, coverage basis, lastest service period</t>
  </si>
  <si>
    <t>Postretirement benefits | Employees hired on or after January 1, 2003</t>
  </si>
  <si>
    <t>Percentage of annual contribution per eligible employee</t>
  </si>
  <si>
    <t>Postretirement health benefits | Employees retired before January 1, 1993</t>
  </si>
  <si>
    <t>Maximum coverage per eligible retiree</t>
  </si>
  <si>
    <t>Other Investments</t>
  </si>
  <si>
    <t>Actual Plan Asset Allocations</t>
  </si>
  <si>
    <t>Defined Contribution Plan, Employer Matching Contribution, Percent</t>
  </si>
  <si>
    <t>Defined Contribution Plan, Maximum Annual Contribution Per Employee, Percent</t>
  </si>
  <si>
    <t>Minimum | Equity securities</t>
  </si>
  <si>
    <t>Minimum | Investment securities</t>
  </si>
  <si>
    <t>Maximum | Equity securities</t>
  </si>
  <si>
    <t>Maximum | Investment securities</t>
  </si>
  <si>
    <t>Employee Benefit Plans (Changes in Benefit Obligation, Fair Value of Assets and Funded Status) (Details) (USD $)</t>
  </si>
  <si>
    <t>Beginning balance</t>
  </si>
  <si>
    <t>Plan participantsâ€™ contributions</t>
  </si>
  <si>
    <t>Discount Rate</t>
  </si>
  <si>
    <t>Other Postretirement Benefit Plans, Defined Benefit [Member]</t>
  </si>
  <si>
    <t>Quoted Prices in Active Markets for Identical Assets (Level 1) | Recurring Basis | Mutual funds - equity</t>
  </si>
  <si>
    <t>Quoted Prices in Active Markets for Identical Assets (Level 1) | Recurring Basis | Mortgage-backed securities</t>
  </si>
  <si>
    <t>Quoted Prices in Active Markets for Identical Assets (Level 1) | Recurring Basis | States and political subdivisions</t>
  </si>
  <si>
    <t>Quoted Prices in Active Markets for Identical Assets (Level 1) | Recurring Basis | Corporate bonds</t>
  </si>
  <si>
    <t>Quoted Prices in Active Markets for Identical Assets (Level 1) | Recurring Basis | Mutual funds - taxable income</t>
  </si>
  <si>
    <t>Significant Other Observable Inputs (Level 2) | Recurring Basis | Mutual funds - equity</t>
  </si>
  <si>
    <t>Significant Other Observable Inputs (Level 2) | Recurring Basis | Mortgage-backed securities</t>
  </si>
  <si>
    <t>Significant Other Observable Inputs (Level 2) | Recurring Basis | States and political subdivisions</t>
  </si>
  <si>
    <t>Significant Other Observable Inputs (Level 2) | Recurring Basis | Corporate bonds</t>
  </si>
  <si>
    <t>Significant Other Observable Inputs (Level 2) | Recurring Basis | Mutual funds - taxable income</t>
  </si>
  <si>
    <t>Employee Benefit Plans (Cash Flows) (Details) (USD $)</t>
  </si>
  <si>
    <t>Defined Benefit Plans and Other Postretirement Benefit Plans Table Text Block [Line Items]</t>
  </si>
  <si>
    <t>2020-2024</t>
  </si>
  <si>
    <t>Income Taxes (Narrative) (Details) (USD $)</t>
  </si>
  <si>
    <t>Federal Income Tax Expense on Securities Transactions</t>
  </si>
  <si>
    <t>Income Taxes (Effective Tax Rate) (Details) (USD $)</t>
  </si>
  <si>
    <t>3 Months Ended</t>
  </si>
  <si>
    <t>Mar. 31, 2014</t>
  </si>
  <si>
    <t>Sep. 30, 2013</t>
  </si>
  <si>
    <t>Jun. 30, 2013</t>
  </si>
  <si>
    <t>Mar. 31, 2013</t>
  </si>
  <si>
    <t>Income Taxes (Income Tax Expense) (Details) (USD $)</t>
  </si>
  <si>
    <t>Income Taxes (Deferred Tax Assets and Liabilities) (Details) (USD $)</t>
  </si>
  <si>
    <t>Deferred Tax Assets</t>
  </si>
  <si>
    <t>Deferred Tax Liabilities</t>
  </si>
  <si>
    <t>Income Taxes (Uncertain Tax Positions) (Details) (USD $)</t>
  </si>
  <si>
    <t>Income Tax Disclosure [Abstract]</t>
  </si>
  <si>
    <t>Unrecognized Tax Benefits, Beginning of Year</t>
  </si>
  <si>
    <t>Unrecognized Tax Benefits, Increase Resulting from Current Period Tax Positions</t>
  </si>
  <si>
    <t>Unrecognized Tax Benefits, Increase Resulting from Prior Period Tax Positions</t>
  </si>
  <si>
    <t>Unrecognized Tax Benefits, Reduction Resulting from Lapse of Applicable Statute of Limitations</t>
  </si>
  <si>
    <t>Unrecognized Tax Benefits, End of Year</t>
  </si>
  <si>
    <t>Earnings Per Common Share (Calculations of Basic and Diluted Earnings per Common Share) (Details) (USD $)</t>
  </si>
  <si>
    <t>Antidilutive Securities Excluded from Computation of Earnings Per Share</t>
  </si>
  <si>
    <t>Financial Instruments with Off-Balance Sheet Risk (Narrative) (Details) (USD $)</t>
  </si>
  <si>
    <t>Derivative [Line Items]</t>
  </si>
  <si>
    <t>Fair Value of Interest Rate Swaps</t>
  </si>
  <si>
    <t>Interest Rate Swap</t>
  </si>
  <si>
    <t>Notional Amount of Interest Rate Derivatives</t>
  </si>
  <si>
    <t>Financial Instruments with Off-Balance Sheet Risk (Loan Commitments and Standby Letters of Credit) (Details) (USD $)</t>
  </si>
  <si>
    <t>Loan Commitments and Standby Letters of Credit [Line Items]</t>
  </si>
  <si>
    <t>Contractual Loan Commitments</t>
  </si>
  <si>
    <t>Regulatory Matters (Details) (USD $)</t>
  </si>
  <si>
    <t>Required Reserve Balances with Federal Reserve Bank</t>
  </si>
  <si>
    <t>Statutory Accounting Practices, Statutory Amount Available for Dividend Payments</t>
  </si>
  <si>
    <t>Regulatory Capital Requirements</t>
  </si>
  <si>
    <t>Capital</t>
  </si>
  <si>
    <t>Capital to Risk Weighted Assets</t>
  </si>
  <si>
    <t>Capital Required for Capital Adequacy</t>
  </si>
  <si>
    <t>Capital Required for Capital Adequacy to Risk Weighted Assets</t>
  </si>
  <si>
    <t>Capital Required to be Well Capitalized</t>
  </si>
  <si>
    <t>Capital Required to be Well Capitalized to Risk Weighted Assets</t>
  </si>
  <si>
    <t>Tier One Risk Based Capital</t>
  </si>
  <si>
    <t>Tier One Risk Based Capital to Risk Weighted Assets</t>
  </si>
  <si>
    <t>Tier One Risk Based Capital Required for Capital Adequacy</t>
  </si>
  <si>
    <t>Tier One Risk Based Capital Required for Capital Adequacy to Risk Weighted Assets</t>
  </si>
  <si>
    <t>Tier One Risk Based Capital Required to be Well Capitalized</t>
  </si>
  <si>
    <t>Tier One Risk Based Capital Required to be Well Capitalized to Risk Weighted Assets</t>
  </si>
  <si>
    <t>Tier One Leverage Capital</t>
  </si>
  <si>
    <t>Tier One Leverage Capital to Average Assets</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Risk Weighted Assets</t>
  </si>
  <si>
    <t>Stock-Based Compensation (Narrative) (Details) (USD $)</t>
  </si>
  <si>
    <t>Nov. 25, 2014</t>
  </si>
  <si>
    <t>Share-based Compensation Arrangement by Share-based Payment Award [Line Items]</t>
  </si>
  <si>
    <t>Shares authorized under 2006 Equity Plan</t>
  </si>
  <si>
    <t>Common shares authorized under the 2006 Equity Plan</t>
  </si>
  <si>
    <t>Unrecognized stock-based compensation expense related to unvested awards, amount</t>
  </si>
  <si>
    <t>Unrecognized stock-based compensation expense related to unvested awards, weighted-average period of recognition</t>
  </si>
  <si>
    <t>1 year 6 months</t>
  </si>
  <si>
    <t>Unrestricted Stock Granted to Employees</t>
  </si>
  <si>
    <t>Common shares issued under Board of Directors' compensation plan</t>
  </si>
  <si>
    <t>Allocated Share-based Compensation Expense</t>
  </si>
  <si>
    <t>Awards expiration period</t>
  </si>
  <si>
    <t>Stock Options | Employees</t>
  </si>
  <si>
    <t>Awards vesting period</t>
  </si>
  <si>
    <t>3 years</t>
  </si>
  <si>
    <t>Stock Options | Non-employee directors</t>
  </si>
  <si>
    <t>6 months</t>
  </si>
  <si>
    <t>SARs</t>
  </si>
  <si>
    <t>Total intrinsic value of awards released in period</t>
  </si>
  <si>
    <t>Restricted Shares | Employees | Minimum</t>
  </si>
  <si>
    <t>1 year</t>
  </si>
  <si>
    <t>Restricted Shares | Employees | Maximum</t>
  </si>
  <si>
    <t>Restricted Shares | Officers and key employees [Member] | Minimum</t>
  </si>
  <si>
    <t>Restricted Shares | Officers and key employees [Member] | Maximum</t>
  </si>
  <si>
    <t>Restricted Shares | Non-employee directors</t>
  </si>
  <si>
    <t>Restricted Shares | New key employee | Minimum</t>
  </si>
  <si>
    <t>Restricted Shares | New key employee | Maximum</t>
  </si>
  <si>
    <t>Unrestricted Stock Grant to Employees [Member]</t>
  </si>
  <si>
    <t>Stock-Based Compensation (Options Outstanding &amp; Exercisable) (Details) (USD $)</t>
  </si>
  <si>
    <t>Share-based Compensation, Shares Authorized under Stock Option Plans, by Exercise Price Range [Line Items]</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Outstanding [Roll Forward]</t>
  </si>
  <si>
    <t>Outstanding Shares, Beginning Balance</t>
  </si>
  <si>
    <t>Outstanding Shares, Ending Balance</t>
  </si>
  <si>
    <t>Share-based Compensation Arrangement by Share-based Payment Award, Options, Outstanding, Weighted Average Exercise Price [Roll Forward]</t>
  </si>
  <si>
    <t>Options Outstanding, Weighted Average Exercise Price</t>
  </si>
  <si>
    <t>Options Expired, Weighted Average Exercise Price</t>
  </si>
  <si>
    <t>Share-based Compensation Arrangement by Share-based Payment Award, Options, Additional Disclosures [Abstract]</t>
  </si>
  <si>
    <t>Options Outstanding, Weighted Average Remaining Contractual Term</t>
  </si>
  <si>
    <t>0 years 9 months</t>
  </si>
  <si>
    <t>Options Outstanding, Intrinsic Value</t>
  </si>
  <si>
    <t>Options Exercisable</t>
  </si>
  <si>
    <t>Options Exercisable, Weighted Average Exercise Price</t>
  </si>
  <si>
    <t>Options Exercisable, Weighted Average Remaining Contractual Term</t>
  </si>
  <si>
    <t>Options Exercisable, Intrinsic Value</t>
  </si>
  <si>
    <t>Options Outstanding &amp; Exercisable, Common Shares Subject to Options Outstanding</t>
  </si>
  <si>
    <t>Options Outstanding &amp; Exercisable, Weighted-Average Remaining Contractual Life</t>
  </si>
  <si>
    <t>Options Outstanding &amp; Exercisable, Weighted-Average Exercise Price (usd per share)</t>
  </si>
  <si>
    <t>Range of Exercise Price $26.01 - $27.74</t>
  </si>
  <si>
    <t>Options Outstanding &amp; Exercisable, Range of Exercise Prices, Lower Range Limit</t>
  </si>
  <si>
    <t>Options Outstanding &amp; Exercisable, Range of Exercise Prices, Upper Range Limit</t>
  </si>
  <si>
    <t>0 years 2 months</t>
  </si>
  <si>
    <t>Range of Exercise Price $28.25 - $28.26</t>
  </si>
  <si>
    <t>1 year 1 month</t>
  </si>
  <si>
    <t>Range of Exercise Price $28.57 - $30.00</t>
  </si>
  <si>
    <t>1 year 3 months</t>
  </si>
  <si>
    <t>Stock-Based Compensation (Stock Appreciation Rights) (Details) (SARs, USD $)</t>
  </si>
  <si>
    <t>Number of Shares Subject to SARs Outstanding &amp; Exercisable</t>
  </si>
  <si>
    <t>2 years 6 months</t>
  </si>
  <si>
    <t>Outstanding at January 1 (in shares)</t>
  </si>
  <si>
    <t>Outstanding at December 31 (in shares)</t>
  </si>
  <si>
    <t>Weighted- Average Exercise Price</t>
  </si>
  <si>
    <t>Outstanding at January 1 (in dollars per share)</t>
  </si>
  <si>
    <t>Outstanding at December 31 (in dollars per share)</t>
  </si>
  <si>
    <t>Weighted - Average Grant Date Fair Value</t>
  </si>
  <si>
    <t>Exercisable at December 31 (in shares)</t>
  </si>
  <si>
    <t>Exercisable at December 31 (in dollars per share)</t>
  </si>
  <si>
    <t>Outstanding at December 31, Weighted-Average Remaining Contractual Life</t>
  </si>
  <si>
    <t>Exercisable at December 31, Weighted-Average Remaining Contractual Life</t>
  </si>
  <si>
    <t>Exercise Price $23.26</t>
  </si>
  <si>
    <t>2 years 7 months</t>
  </si>
  <si>
    <t>Exercise Price $23.77</t>
  </si>
  <si>
    <t>2 years 11 months</t>
  </si>
  <si>
    <t>Exercise Price $29.25</t>
  </si>
  <si>
    <t>2 years 0 months</t>
  </si>
  <si>
    <t>Stock-Based Compensation (Restricted Shares) (Details) (Restricted Shares, USD $)</t>
  </si>
  <si>
    <t>Number of Shares</t>
  </si>
  <si>
    <t>Forfeited (in shares)</t>
  </si>
  <si>
    <t>Awarded (usd per share)</t>
  </si>
  <si>
    <t>Released (usd per share)</t>
  </si>
  <si>
    <t>Forfeited (in dollars per share)</t>
  </si>
  <si>
    <t>Stock-Based Compensation (Stock-Based Compensation and Related Tax Benefit) (Details) (USD $)</t>
  </si>
  <si>
    <t>Acquisitions (Narrative) (Details) (USD $)</t>
  </si>
  <si>
    <t>Aug. 22, 2014</t>
  </si>
  <si>
    <t>Oct. 24, 2014</t>
  </si>
  <si>
    <t>Business Acquisition</t>
  </si>
  <si>
    <t>Non-interest expense related to acquisitions</t>
  </si>
  <si>
    <t>Total purchase price</t>
  </si>
  <si>
    <t>Midwest Bancshares, Inc. | Stock Portion of Purchase Price</t>
  </si>
  <si>
    <t>Business Acquisition, Stock Percentage of Total Purchase Price</t>
  </si>
  <si>
    <t>Midwest Bancshares, Inc. | Cash Portion of Purchase Price</t>
  </si>
  <si>
    <t>Business Acquisition, Cash Percentage of Total Purchase Price</t>
  </si>
  <si>
    <t>Ohio Heritage Bancorp, Inc. | Stock Portion of Purchase Price</t>
  </si>
  <si>
    <t>Ohio Heritage Bancorp, Inc. | Cash Portion of Purchase Price</t>
  </si>
  <si>
    <t>Insurance Agency in Pikeville, Kentucky [Member]</t>
  </si>
  <si>
    <t>North Akron Savings Bank | Stock Portion of Purchase Price</t>
  </si>
  <si>
    <t>North Akron Savings Bank | Cash Portion of Purchase Price</t>
  </si>
  <si>
    <t>Acquisitions Acquisitions Purchase Price and Fair Value of Assets Acquired and Liabilities Assumed (Details) (USD $)</t>
  </si>
  <si>
    <t>Borrowings</t>
  </si>
  <si>
    <t>Midwest Bancshares, Inc. | Investment securities</t>
  </si>
  <si>
    <t>Debt securities and loans</t>
  </si>
  <si>
    <t>Midwest Bancshares, Inc. | Loans, including loans held for sale, net of deferred fees and costs</t>
  </si>
  <si>
    <t>Ohio Heritage Bancorp, Inc. | Investment securities</t>
  </si>
  <si>
    <t>Ohio Heritage Bancorp, Inc. | Loans, including loans held for sale, net of deferred fees and costs</t>
  </si>
  <si>
    <t>North Akron Savings Bank | Investment securities</t>
  </si>
  <si>
    <t>North Akron Savings Bank | Loans, including loans held for sale, net of deferred fees and costs</t>
  </si>
  <si>
    <t>Cash Portion of Purchase Price | Midwest Bancshares, Inc.</t>
  </si>
  <si>
    <t>Cash consideration</t>
  </si>
  <si>
    <t>Cash Portion of Purchase Price | Ohio Heritage Bancorp, Inc.</t>
  </si>
  <si>
    <t>Cash Portion of Purchase Price | North Akron Savings Bank</t>
  </si>
  <si>
    <t>Stock Portion of Purchase Price | Midwest Bancshares, Inc.</t>
  </si>
  <si>
    <t>Stock Portion of Purchase Price | Ohio Heritage Bancorp, Inc.</t>
  </si>
  <si>
    <t>Stock Portion of Purchase Price | North Akron Savings Bank</t>
  </si>
  <si>
    <t>Acquisitions Acquired Loans at Fair Value (Details) (USD $)</t>
  </si>
  <si>
    <t>Midwest Bancshares, Inc. | Acquired Nonimpaired Loans</t>
  </si>
  <si>
    <t>Midwest Bancshares, Inc. | Acquired Purchased Credit Impaired Loans</t>
  </si>
  <si>
    <t>Ohio Heritage Bancorp, Inc. | Acquired Nonimpaired Loans</t>
  </si>
  <si>
    <t>Ohio Heritage Bancorp, Inc. | Acquired Purchased Credit Impaired Loans</t>
  </si>
  <si>
    <t>North Akron Savings Bank | Acquired Nonimpaired Loans</t>
  </si>
  <si>
    <t>North Akron Savings Bank | Acquired Purchased Credit Impaired Loans</t>
  </si>
  <si>
    <t>Parent Company Only Financial Information (Condensed Balance Sheet) (Details) (USD $)</t>
  </si>
  <si>
    <t>Dividends Payable, Current</t>
  </si>
  <si>
    <t>Investments in and Advance to Affiliates, Subsidiaries, Associates, and Joint Ventures</t>
  </si>
  <si>
    <t>Non-Bank</t>
  </si>
  <si>
    <t>Parent Company Only Financial Information (Condensed Statements of Income) (Details) (USD $)</t>
  </si>
  <si>
    <t>Condensed Financial Statements</t>
  </si>
  <si>
    <t>(Excess dividends from) equity in undistributed earnings of subsidiaries</t>
  </si>
  <si>
    <t>Parent Company Only Financial Information (Statement of Cash Flow) (Details) (USD $)</t>
  </si>
  <si>
    <t>Gain on investment securities</t>
  </si>
  <si>
    <t>Investing activities:</t>
  </si>
  <si>
    <t>Summarized Quarterly Information (Unaudited) (Details) (USD $)</t>
  </si>
  <si>
    <t>Uncategorized Items</t>
  </si>
  <si>
    <t>[pebo_CashAndCashEquivalentsAtBeginningOfPeriod]</t>
  </si>
  <si>
    <t>[us-gaap_Stockholders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sz val="10"/>
      <color rgb="FF000000"/>
      <name val="Inherit"/>
    </font>
    <font>
      <i/>
      <sz val="10"/>
      <color theme="1"/>
      <name val="Inherit"/>
    </font>
    <font>
      <sz val="9"/>
      <color theme="1"/>
      <name val="Inherit"/>
    </font>
    <font>
      <b/>
      <sz val="9"/>
      <color theme="1"/>
      <name val="Inherit"/>
    </font>
    <font>
      <i/>
      <sz val="9"/>
      <color theme="1"/>
      <name val="Inherit"/>
    </font>
    <font>
      <sz val="8"/>
      <color theme="1"/>
      <name val="Inherit"/>
    </font>
    <font>
      <sz val="10"/>
      <color rgb="FFFF0000"/>
      <name val="Inherit"/>
    </font>
    <font>
      <sz val="10"/>
      <color rgb="FF000000"/>
      <name val="Times New Roman"/>
      <family val="1"/>
    </font>
    <font>
      <b/>
      <u/>
      <sz val="10"/>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thin">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wrapText="1" indent="5"/>
    </xf>
    <xf numFmtId="0" fontId="0" fillId="0" borderId="0" xfId="0" applyAlignment="1">
      <alignment vertical="top" wrapText="1"/>
    </xf>
    <xf numFmtId="0" fontId="0" fillId="0" borderId="10" xfId="0" applyBorder="1"/>
    <xf numFmtId="0" fontId="18"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horizontal="center" wrapText="1"/>
    </xf>
    <xf numFmtId="0" fontId="20" fillId="0" borderId="11" xfId="0" applyFont="1" applyBorder="1" applyAlignment="1">
      <alignment horizontal="center" wrapText="1"/>
    </xf>
    <xf numFmtId="0" fontId="19" fillId="0" borderId="0" xfId="0" applyFont="1" applyAlignment="1">
      <alignment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horizontal="left" vertical="top" wrapText="1" inden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0" xfId="0" applyFont="1" applyFill="1" applyAlignment="1">
      <alignment horizontal="left" vertical="center" wrapText="1"/>
    </xf>
    <xf numFmtId="0" fontId="19"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vertical="center" wrapText="1"/>
    </xf>
    <xf numFmtId="0" fontId="19" fillId="0" borderId="11" xfId="0" applyFont="1" applyBorder="1" applyAlignment="1">
      <alignment wrapText="1"/>
    </xf>
    <xf numFmtId="0" fontId="20" fillId="33" borderId="12" xfId="0" applyFont="1" applyFill="1" applyBorder="1" applyAlignment="1">
      <alignment horizontal="left" vertical="top" wrapText="1"/>
    </xf>
    <xf numFmtId="0" fontId="18" fillId="0" borderId="0" xfId="0" applyFont="1" applyAlignment="1">
      <alignment wrapText="1"/>
    </xf>
    <xf numFmtId="0" fontId="19" fillId="0" borderId="0" xfId="0" applyFont="1" applyAlignment="1">
      <alignment horizontal="left" vertical="top" wrapText="1"/>
    </xf>
    <xf numFmtId="0" fontId="20" fillId="0" borderId="11" xfId="0" applyFont="1" applyBorder="1" applyAlignment="1">
      <alignment horizontal="center" wrapText="1"/>
    </xf>
    <xf numFmtId="0" fontId="23" fillId="0" borderId="0" xfId="0" applyFont="1" applyAlignment="1">
      <alignment horizontal="left" wrapText="1"/>
    </xf>
    <xf numFmtId="0" fontId="23" fillId="0" borderId="11" xfId="0" applyFont="1" applyBorder="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0" fillId="0" borderId="0" xfId="0" applyAlignment="1">
      <alignment wrapText="1"/>
    </xf>
    <xf numFmtId="0" fontId="0" fillId="0" borderId="11" xfId="0" applyBorder="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0" borderId="0" xfId="0" applyFont="1" applyAlignment="1">
      <alignment horizontal="left" wrapText="1"/>
    </xf>
    <xf numFmtId="0" fontId="19" fillId="33" borderId="0" xfId="0" applyFont="1" applyFill="1" applyAlignment="1">
      <alignment horizontal="left" vertical="top" wrapText="1" inden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0" fontId="19" fillId="33" borderId="0" xfId="0" applyFont="1" applyFill="1" applyAlignment="1">
      <alignment wrapText="1"/>
    </xf>
    <xf numFmtId="0" fontId="19" fillId="33" borderId="0" xfId="0" applyFont="1" applyFill="1" applyAlignment="1">
      <alignment horizontal="left" vertical="center" wrapText="1"/>
    </xf>
    <xf numFmtId="0" fontId="19" fillId="33" borderId="0" xfId="0" applyFont="1" applyFill="1" applyAlignment="1">
      <alignment horizontal="right" vertical="center" wrapText="1"/>
    </xf>
    <xf numFmtId="0" fontId="19" fillId="0" borderId="0" xfId="0" applyFont="1" applyAlignment="1">
      <alignment horizontal="left" vertical="top" wrapText="1" indent="1"/>
    </xf>
    <xf numFmtId="3" fontId="19" fillId="0" borderId="0" xfId="0" applyNumberFormat="1" applyFont="1" applyAlignment="1">
      <alignment horizontal="right" vertical="center" wrapText="1"/>
    </xf>
    <xf numFmtId="0" fontId="19" fillId="0" borderId="0" xfId="0" applyFont="1" applyAlignment="1">
      <alignment horizontal="right" vertical="center" wrapText="1"/>
    </xf>
    <xf numFmtId="3" fontId="19" fillId="33" borderId="0" xfId="0" applyNumberFormat="1" applyFont="1" applyFill="1" applyAlignment="1">
      <alignment horizontal="right" vertical="center" wrapText="1"/>
    </xf>
    <xf numFmtId="0" fontId="19" fillId="33" borderId="11" xfId="0" applyFont="1" applyFill="1" applyBorder="1" applyAlignment="1">
      <alignment horizontal="left" vertical="top" wrapText="1"/>
    </xf>
    <xf numFmtId="3" fontId="19" fillId="33" borderId="11" xfId="0" applyNumberFormat="1" applyFont="1" applyFill="1" applyBorder="1" applyAlignment="1">
      <alignment horizontal="right" vertical="center" wrapText="1"/>
    </xf>
    <xf numFmtId="0" fontId="19" fillId="33" borderId="11" xfId="0" applyFont="1" applyFill="1" applyBorder="1" applyAlignment="1">
      <alignment wrapText="1"/>
    </xf>
    <xf numFmtId="0" fontId="19" fillId="33" borderId="11" xfId="0" applyFont="1" applyFill="1" applyBorder="1" applyAlignment="1">
      <alignment horizontal="right" vertical="center" wrapText="1"/>
    </xf>
    <xf numFmtId="0" fontId="20" fillId="0" borderId="0" xfId="0" applyFont="1" applyAlignment="1">
      <alignment horizontal="left" vertical="top" wrapText="1"/>
    </xf>
    <xf numFmtId="0" fontId="20" fillId="0" borderId="12" xfId="0" applyFont="1" applyBorder="1" applyAlignment="1">
      <alignment horizontal="left" vertical="top" wrapText="1"/>
    </xf>
    <xf numFmtId="0" fontId="20" fillId="0" borderId="11" xfId="0" applyFont="1" applyBorder="1" applyAlignment="1">
      <alignment horizontal="left" vertical="top" wrapText="1"/>
    </xf>
    <xf numFmtId="0" fontId="20" fillId="0" borderId="12" xfId="0" applyFont="1" applyBorder="1" applyAlignment="1">
      <alignment horizontal="left" vertical="center" wrapText="1"/>
    </xf>
    <xf numFmtId="0" fontId="20" fillId="0" borderId="11" xfId="0" applyFont="1" applyBorder="1" applyAlignment="1">
      <alignment horizontal="left" vertical="center" wrapText="1"/>
    </xf>
    <xf numFmtId="3" fontId="20" fillId="0" borderId="12" xfId="0" applyNumberFormat="1" applyFont="1" applyBorder="1" applyAlignment="1">
      <alignment horizontal="right" vertical="center" wrapText="1"/>
    </xf>
    <xf numFmtId="3" fontId="20" fillId="0" borderId="11" xfId="0" applyNumberFormat="1" applyFont="1" applyBorder="1" applyAlignment="1">
      <alignment horizontal="right" vertical="center" wrapText="1"/>
    </xf>
    <xf numFmtId="0" fontId="19" fillId="0" borderId="12" xfId="0" applyFont="1" applyBorder="1" applyAlignment="1">
      <alignment wrapText="1"/>
    </xf>
    <xf numFmtId="0" fontId="19" fillId="0" borderId="11" xfId="0" applyFont="1" applyBorder="1" applyAlignment="1">
      <alignment wrapText="1"/>
    </xf>
    <xf numFmtId="0" fontId="20" fillId="0" borderId="12" xfId="0" applyFont="1" applyBorder="1" applyAlignment="1">
      <alignment horizontal="right" vertical="center" wrapText="1"/>
    </xf>
    <xf numFmtId="0" fontId="20" fillId="0" borderId="11" xfId="0" applyFont="1" applyBorder="1" applyAlignment="1">
      <alignment horizontal="right" vertical="center" wrapText="1"/>
    </xf>
    <xf numFmtId="0" fontId="20" fillId="0" borderId="12" xfId="0" applyFont="1" applyBorder="1" applyAlignment="1">
      <alignment horizontal="left" vertical="top" wrapText="1"/>
    </xf>
    <xf numFmtId="0" fontId="20" fillId="33" borderId="0" xfId="0" applyFont="1" applyFill="1" applyAlignment="1">
      <alignment horizontal="left" vertical="center" wrapText="1"/>
    </xf>
    <xf numFmtId="0" fontId="19" fillId="0" borderId="12" xfId="0" applyFont="1" applyBorder="1" applyAlignment="1">
      <alignment horizontal="left" wrapText="1"/>
    </xf>
    <xf numFmtId="3" fontId="19" fillId="0" borderId="0" xfId="0" applyNumberFormat="1" applyFont="1" applyAlignment="1">
      <alignment horizontal="right" vertical="top" wrapText="1"/>
    </xf>
    <xf numFmtId="0" fontId="19" fillId="0" borderId="0" xfId="0" applyFont="1" applyAlignment="1">
      <alignment horizontal="right" vertical="top" wrapText="1"/>
    </xf>
    <xf numFmtId="0" fontId="19" fillId="0" borderId="11" xfId="0" applyFont="1" applyBorder="1" applyAlignment="1">
      <alignment horizontal="left" vertical="top" wrapText="1"/>
    </xf>
    <xf numFmtId="3" fontId="19" fillId="0" borderId="11" xfId="0" applyNumberFormat="1" applyFont="1" applyBorder="1" applyAlignment="1">
      <alignment horizontal="right" vertical="center" wrapText="1"/>
    </xf>
    <xf numFmtId="0" fontId="19" fillId="0" borderId="11" xfId="0" applyFont="1" applyBorder="1" applyAlignment="1">
      <alignment horizontal="right" vertic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11" xfId="0" applyFont="1" applyFill="1" applyBorder="1" applyAlignment="1">
      <alignment horizontal="left" vertical="top" wrapText="1"/>
    </xf>
    <xf numFmtId="0" fontId="20" fillId="33" borderId="12" xfId="0" applyFont="1" applyFill="1" applyBorder="1" applyAlignment="1">
      <alignment horizontal="left" vertical="center" wrapText="1"/>
    </xf>
    <xf numFmtId="0" fontId="20" fillId="33" borderId="11"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3" fontId="20" fillId="33" borderId="11" xfId="0" applyNumberFormat="1" applyFont="1" applyFill="1" applyBorder="1" applyAlignment="1">
      <alignment horizontal="right" vertical="center" wrapText="1"/>
    </xf>
    <xf numFmtId="0" fontId="19" fillId="33" borderId="12" xfId="0" applyFont="1" applyFill="1" applyBorder="1" applyAlignment="1">
      <alignment wrapText="1"/>
    </xf>
    <xf numFmtId="0" fontId="20" fillId="33" borderId="12" xfId="0" applyFont="1" applyFill="1" applyBorder="1" applyAlignment="1">
      <alignment horizontal="right" vertical="center" wrapText="1"/>
    </xf>
    <xf numFmtId="0" fontId="20" fillId="33" borderId="11" xfId="0" applyFont="1" applyFill="1" applyBorder="1" applyAlignment="1">
      <alignment horizontal="right" vertical="center" wrapText="1"/>
    </xf>
    <xf numFmtId="0" fontId="23" fillId="0" borderId="11" xfId="0" applyFont="1" applyBorder="1" applyAlignment="1">
      <alignment horizontal="left" wrapText="1"/>
    </xf>
    <xf numFmtId="0" fontId="20" fillId="33" borderId="0" xfId="0" applyFont="1" applyFill="1" applyAlignment="1">
      <alignment wrapText="1"/>
    </xf>
    <xf numFmtId="0" fontId="20" fillId="0" borderId="11" xfId="0" applyFont="1" applyBorder="1" applyAlignment="1">
      <alignment horizontal="center" vertical="center" wrapText="1"/>
    </xf>
    <xf numFmtId="0" fontId="20" fillId="0" borderId="13" xfId="0" applyFont="1" applyBorder="1" applyAlignment="1">
      <alignment horizontal="center" vertical="center" wrapText="1"/>
    </xf>
    <xf numFmtId="0" fontId="19" fillId="33" borderId="12" xfId="0" applyFont="1" applyFill="1" applyBorder="1" applyAlignment="1">
      <alignment horizontal="left" vertical="center" wrapText="1"/>
    </xf>
    <xf numFmtId="0" fontId="19" fillId="0" borderId="0" xfId="0" applyFont="1" applyAlignment="1">
      <alignment horizontal="left" vertical="center"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20" fillId="0" borderId="0" xfId="0" applyFont="1" applyAlignment="1">
      <alignment wrapText="1"/>
    </xf>
    <xf numFmtId="0" fontId="0" fillId="0" borderId="14" xfId="0" applyBorder="1" applyAlignment="1">
      <alignment wrapText="1"/>
    </xf>
    <xf numFmtId="0" fontId="21" fillId="0" borderId="0" xfId="0" applyFont="1" applyAlignment="1">
      <alignment horizontal="left" wrapText="1" indent="5"/>
    </xf>
    <xf numFmtId="0" fontId="19" fillId="0" borderId="0" xfId="0" applyFont="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19" fillId="33" borderId="0" xfId="0" applyFont="1" applyFill="1" applyAlignment="1">
      <alignment horizontal="right" wrapText="1"/>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19" fillId="33" borderId="0" xfId="0" applyFont="1" applyFill="1" applyAlignment="1">
      <alignment horizontal="right" wrapText="1"/>
    </xf>
    <xf numFmtId="0" fontId="19" fillId="33" borderId="11" xfId="0" applyFont="1" applyFill="1" applyBorder="1" applyAlignment="1">
      <alignment horizontal="left" vertical="center" wrapText="1"/>
    </xf>
    <xf numFmtId="0" fontId="20" fillId="0" borderId="12" xfId="0" applyFont="1" applyBorder="1" applyAlignment="1">
      <alignment horizontal="left" vertical="top" wrapText="1" indent="2"/>
    </xf>
    <xf numFmtId="0" fontId="20" fillId="0" borderId="11" xfId="0" applyFont="1" applyBorder="1" applyAlignment="1">
      <alignment horizontal="left" vertical="top" wrapText="1" indent="2"/>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wrapText="1"/>
    </xf>
    <xf numFmtId="0" fontId="19" fillId="0" borderId="0" xfId="0" applyFont="1" applyAlignment="1">
      <alignment horizontal="right" wrapText="1"/>
    </xf>
    <xf numFmtId="0" fontId="19" fillId="33" borderId="12" xfId="0" applyFont="1" applyFill="1" applyBorder="1" applyAlignment="1">
      <alignment horizontal="left" vertical="top" wrapText="1"/>
    </xf>
    <xf numFmtId="0" fontId="19" fillId="33" borderId="0"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0" borderId="0" xfId="0" applyFont="1" applyAlignment="1">
      <alignment horizontal="right" wrapText="1"/>
    </xf>
    <xf numFmtId="0" fontId="19" fillId="0" borderId="11" xfId="0" applyFont="1" applyBorder="1" applyAlignment="1">
      <alignment horizontal="right" wrapText="1"/>
    </xf>
    <xf numFmtId="3" fontId="19" fillId="0" borderId="11"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4" fillId="0" borderId="0" xfId="0" applyFont="1" applyAlignment="1">
      <alignment horizontal="left" wrapText="1"/>
    </xf>
    <xf numFmtId="0" fontId="25" fillId="33" borderId="0" xfId="0" applyFont="1" applyFill="1" applyAlignment="1">
      <alignment horizontal="left" wrapText="1"/>
    </xf>
    <xf numFmtId="0" fontId="24" fillId="0" borderId="0" xfId="0" applyFont="1" applyAlignment="1">
      <alignment horizontal="left" wrapText="1" indent="1"/>
    </xf>
    <xf numFmtId="0" fontId="25" fillId="0" borderId="11" xfId="0" applyFont="1" applyBorder="1" applyAlignment="1">
      <alignment horizontal="center" wrapText="1"/>
    </xf>
    <xf numFmtId="0" fontId="26" fillId="0" borderId="0" xfId="0" applyFont="1" applyAlignment="1">
      <alignment horizontal="left" wrapText="1"/>
    </xf>
    <xf numFmtId="0" fontId="26" fillId="0" borderId="11" xfId="0" applyFont="1" applyBorder="1" applyAlignment="1">
      <alignment horizontal="left" wrapText="1"/>
    </xf>
    <xf numFmtId="0" fontId="25" fillId="0" borderId="12"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0" xfId="0" applyFont="1" applyFill="1" applyAlignment="1">
      <alignment horizontal="left" wrapText="1" indent="1"/>
    </xf>
    <xf numFmtId="0" fontId="24" fillId="33" borderId="0" xfId="0" applyFont="1" applyFill="1" applyAlignment="1">
      <alignment horizontal="left" vertical="center" wrapText="1"/>
    </xf>
    <xf numFmtId="0" fontId="24" fillId="33" borderId="0" xfId="0" applyFont="1" applyFill="1" applyAlignment="1">
      <alignment horizontal="right" vertical="center" wrapText="1"/>
    </xf>
    <xf numFmtId="0" fontId="24" fillId="0" borderId="0" xfId="0" applyFont="1" applyAlignment="1">
      <alignment horizontal="left" wrapText="1" indent="1"/>
    </xf>
    <xf numFmtId="0" fontId="24" fillId="0" borderId="0" xfId="0" applyFont="1" applyAlignment="1">
      <alignment horizontal="right" vertical="center" wrapText="1"/>
    </xf>
    <xf numFmtId="0" fontId="24" fillId="33" borderId="0" xfId="0" applyFont="1" applyFill="1" applyAlignment="1">
      <alignment horizontal="left" vertical="center" wrapText="1" indent="1"/>
    </xf>
    <xf numFmtId="3" fontId="24" fillId="33" borderId="0" xfId="0" applyNumberFormat="1" applyFont="1" applyFill="1" applyAlignment="1">
      <alignment horizontal="right" vertical="center" wrapText="1"/>
    </xf>
    <xf numFmtId="3" fontId="24" fillId="0" borderId="0" xfId="0" applyNumberFormat="1" applyFont="1" applyAlignment="1">
      <alignment horizontal="right" vertical="center" wrapText="1"/>
    </xf>
    <xf numFmtId="0" fontId="24" fillId="33" borderId="0" xfId="0" applyFont="1" applyFill="1" applyAlignment="1">
      <alignment horizontal="left" vertical="top" wrapText="1"/>
    </xf>
    <xf numFmtId="0" fontId="24" fillId="33" borderId="11" xfId="0" applyFont="1" applyFill="1" applyBorder="1" applyAlignment="1">
      <alignment horizontal="left" vertical="top" wrapText="1"/>
    </xf>
    <xf numFmtId="0" fontId="24" fillId="33" borderId="11" xfId="0" applyFont="1" applyFill="1" applyBorder="1" applyAlignment="1">
      <alignment horizontal="right" vertical="center" wrapText="1"/>
    </xf>
    <xf numFmtId="0" fontId="25" fillId="0" borderId="12" xfId="0" applyFont="1" applyBorder="1" applyAlignment="1">
      <alignment horizontal="left" vertical="center" wrapText="1" indent="3"/>
    </xf>
    <xf numFmtId="0" fontId="25" fillId="0" borderId="11" xfId="0" applyFont="1" applyBorder="1" applyAlignment="1">
      <alignment horizontal="left" vertical="center" wrapText="1" indent="3"/>
    </xf>
    <xf numFmtId="0" fontId="25" fillId="0" borderId="12" xfId="0" applyFont="1" applyBorder="1" applyAlignment="1">
      <alignment horizontal="left" vertical="center" wrapText="1"/>
    </xf>
    <xf numFmtId="0" fontId="25" fillId="0" borderId="11" xfId="0" applyFont="1" applyBorder="1" applyAlignment="1">
      <alignment horizontal="left" vertical="center" wrapText="1"/>
    </xf>
    <xf numFmtId="3" fontId="25" fillId="0" borderId="12" xfId="0" applyNumberFormat="1" applyFont="1" applyBorder="1" applyAlignment="1">
      <alignment horizontal="right" vertical="center" wrapText="1"/>
    </xf>
    <xf numFmtId="3" fontId="25" fillId="0" borderId="11" xfId="0" applyNumberFormat="1" applyFont="1" applyBorder="1" applyAlignment="1">
      <alignment horizontal="right" vertical="center" wrapText="1"/>
    </xf>
    <xf numFmtId="0" fontId="25" fillId="0" borderId="12" xfId="0" applyFont="1" applyBorder="1" applyAlignment="1">
      <alignment horizontal="right" vertical="center" wrapText="1"/>
    </xf>
    <xf numFmtId="0" fontId="25" fillId="0" borderId="11" xfId="0" applyFont="1" applyBorder="1" applyAlignment="1">
      <alignment horizontal="right" vertical="center" wrapText="1"/>
    </xf>
    <xf numFmtId="0" fontId="24" fillId="33" borderId="12" xfId="0" applyFont="1" applyFill="1" applyBorder="1" applyAlignment="1">
      <alignment horizontal="left" vertical="center" wrapText="1"/>
    </xf>
    <xf numFmtId="0" fontId="25" fillId="0" borderId="12" xfId="0" applyFont="1" applyBorder="1" applyAlignment="1">
      <alignment horizontal="left" vertical="top" wrapText="1" indent="3"/>
    </xf>
    <xf numFmtId="0" fontId="25" fillId="0" borderId="11" xfId="0" applyFont="1" applyBorder="1" applyAlignment="1">
      <alignment horizontal="left" vertical="top" wrapText="1" indent="3"/>
    </xf>
    <xf numFmtId="0" fontId="20" fillId="0" borderId="12" xfId="0" applyFont="1" applyBorder="1" applyAlignment="1">
      <alignment horizontal="left" wrapText="1"/>
    </xf>
    <xf numFmtId="0" fontId="19" fillId="0" borderId="12" xfId="0" applyFont="1" applyBorder="1" applyAlignment="1">
      <alignment wrapText="1"/>
    </xf>
    <xf numFmtId="0" fontId="20" fillId="33" borderId="11" xfId="0" applyFont="1" applyFill="1" applyBorder="1" applyAlignment="1">
      <alignment horizontal="left" vertical="top" wrapText="1" indent="3"/>
    </xf>
    <xf numFmtId="0" fontId="20" fillId="33" borderId="13"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horizontal="left" wrapText="1"/>
    </xf>
    <xf numFmtId="0" fontId="25" fillId="33" borderId="12" xfId="0" applyFont="1" applyFill="1" applyBorder="1" applyAlignment="1">
      <alignment horizontal="left" wrapText="1"/>
    </xf>
    <xf numFmtId="0" fontId="24" fillId="33" borderId="11" xfId="0" applyFont="1" applyFill="1" applyBorder="1" applyAlignment="1">
      <alignment horizontal="left" wrapText="1" indent="1"/>
    </xf>
    <xf numFmtId="3" fontId="24" fillId="33" borderId="11" xfId="0" applyNumberFormat="1" applyFont="1" applyFill="1" applyBorder="1" applyAlignment="1">
      <alignment horizontal="right" vertical="center" wrapText="1"/>
    </xf>
    <xf numFmtId="0" fontId="19" fillId="33" borderId="11" xfId="0" applyFont="1" applyFill="1" applyBorder="1" applyAlignment="1">
      <alignment horizontal="right" wrapText="1"/>
    </xf>
    <xf numFmtId="0" fontId="20" fillId="0" borderId="0" xfId="0" applyFont="1" applyAlignment="1">
      <alignment horizontal="justify" wrapText="1"/>
    </xf>
    <xf numFmtId="3" fontId="19" fillId="0" borderId="12" xfId="0" applyNumberFormat="1" applyFont="1" applyBorder="1" applyAlignment="1">
      <alignment horizontal="right" wrapText="1"/>
    </xf>
    <xf numFmtId="0" fontId="19" fillId="33" borderId="11" xfId="0" applyFont="1" applyFill="1" applyBorder="1" applyAlignment="1">
      <alignment horizontal="left" wrapText="1"/>
    </xf>
    <xf numFmtId="0" fontId="20" fillId="0" borderId="12" xfId="0" applyFont="1" applyBorder="1" applyAlignment="1">
      <alignment horizontal="left" wrapText="1" indent="1"/>
    </xf>
    <xf numFmtId="0" fontId="20" fillId="0" borderId="11" xfId="0" applyFont="1" applyBorder="1" applyAlignment="1">
      <alignment horizontal="left" wrapText="1" indent="1"/>
    </xf>
    <xf numFmtId="0" fontId="19" fillId="0" borderId="11" xfId="0" applyFont="1" applyBorder="1" applyAlignment="1">
      <alignment horizontal="left" wrapText="1"/>
    </xf>
    <xf numFmtId="0" fontId="20" fillId="33" borderId="12" xfId="0" applyFont="1" applyFill="1" applyBorder="1" applyAlignment="1">
      <alignment horizontal="left" wrapText="1" indent="1"/>
    </xf>
    <xf numFmtId="0" fontId="20" fillId="33" borderId="11" xfId="0" applyFont="1" applyFill="1" applyBorder="1" applyAlignment="1">
      <alignment horizontal="left" wrapText="1" indent="1"/>
    </xf>
    <xf numFmtId="0" fontId="19" fillId="33" borderId="12" xfId="0" applyFont="1" applyFill="1" applyBorder="1" applyAlignment="1">
      <alignment horizontal="righ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23" fillId="0" borderId="11" xfId="0" applyFont="1" applyBorder="1" applyAlignment="1">
      <alignment horizontal="left" vertical="top" wrapText="1"/>
    </xf>
    <xf numFmtId="0" fontId="19" fillId="0" borderId="11" xfId="0" applyFont="1" applyBorder="1" applyAlignment="1">
      <alignment horizontal="left" vertical="top" wrapText="1"/>
    </xf>
    <xf numFmtId="0" fontId="19" fillId="0" borderId="11" xfId="0" applyFont="1" applyBorder="1" applyAlignment="1">
      <alignment horizontal="left" vertical="top" wrapText="1" indent="1"/>
    </xf>
    <xf numFmtId="0" fontId="19" fillId="0" borderId="11" xfId="0" applyFont="1" applyBorder="1" applyAlignment="1">
      <alignment horizontal="left" wrapText="1"/>
    </xf>
    <xf numFmtId="0" fontId="19" fillId="33" borderId="0" xfId="0" applyFont="1" applyFill="1" applyBorder="1" applyAlignment="1">
      <alignment horizontal="left" vertical="top" wrapText="1"/>
    </xf>
    <xf numFmtId="0" fontId="20" fillId="0" borderId="13" xfId="0" applyFont="1" applyBorder="1" applyAlignment="1">
      <alignment horizontal="center" wrapText="1"/>
    </xf>
    <xf numFmtId="0" fontId="19" fillId="0" borderId="12" xfId="0" applyFont="1" applyBorder="1" applyAlignment="1">
      <alignment horizontal="right" wrapText="1"/>
    </xf>
    <xf numFmtId="0" fontId="26" fillId="0" borderId="11" xfId="0" applyFont="1" applyBorder="1" applyAlignment="1">
      <alignment horizontal="left" wrapText="1"/>
    </xf>
    <xf numFmtId="0" fontId="24" fillId="0" borderId="0" xfId="0" applyFont="1" applyAlignment="1">
      <alignment wrapText="1"/>
    </xf>
    <xf numFmtId="0" fontId="24" fillId="0" borderId="12" xfId="0" applyFont="1" applyBorder="1" applyAlignment="1">
      <alignment wrapText="1"/>
    </xf>
    <xf numFmtId="0" fontId="24" fillId="0" borderId="12" xfId="0" applyFont="1" applyBorder="1" applyAlignment="1">
      <alignment horizontal="left" wrapText="1"/>
    </xf>
    <xf numFmtId="0" fontId="24" fillId="33" borderId="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0" borderId="12" xfId="0" applyFont="1" applyBorder="1" applyAlignment="1">
      <alignment horizontal="left" wrapText="1" indent="1"/>
    </xf>
    <xf numFmtId="3" fontId="24" fillId="0" borderId="12" xfId="0" applyNumberFormat="1" applyFont="1" applyBorder="1" applyAlignment="1">
      <alignment horizontal="right" wrapText="1"/>
    </xf>
    <xf numFmtId="3" fontId="24" fillId="0" borderId="0" xfId="0" applyNumberFormat="1" applyFont="1" applyBorder="1" applyAlignment="1">
      <alignment horizontal="right" wrapText="1"/>
    </xf>
    <xf numFmtId="0" fontId="19" fillId="0" borderId="0" xfId="0" applyFont="1" applyBorder="1" applyAlignment="1">
      <alignment wrapText="1"/>
    </xf>
    <xf numFmtId="0" fontId="24" fillId="0" borderId="12" xfId="0" applyFont="1" applyBorder="1" applyAlignment="1">
      <alignment horizontal="righ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left" wrapText="1"/>
    </xf>
    <xf numFmtId="3" fontId="25" fillId="0" borderId="12" xfId="0" applyNumberFormat="1" applyFont="1" applyBorder="1" applyAlignment="1">
      <alignment horizontal="right" wrapText="1"/>
    </xf>
    <xf numFmtId="3" fontId="25" fillId="0" borderId="11" xfId="0" applyNumberFormat="1" applyFont="1" applyBorder="1" applyAlignment="1">
      <alignment horizontal="right" wrapText="1"/>
    </xf>
    <xf numFmtId="0" fontId="25" fillId="0" borderId="12" xfId="0" applyFont="1" applyBorder="1" applyAlignment="1">
      <alignment horizontal="right" wrapText="1"/>
    </xf>
    <xf numFmtId="0" fontId="25" fillId="0" borderId="11" xfId="0" applyFont="1" applyBorder="1" applyAlignment="1">
      <alignment horizontal="right" wrapText="1"/>
    </xf>
    <xf numFmtId="0" fontId="25" fillId="0" borderId="0" xfId="0" applyFont="1" applyAlignment="1">
      <alignment horizontal="left" wrapText="1"/>
    </xf>
    <xf numFmtId="0" fontId="24" fillId="0" borderId="11" xfId="0" applyFont="1" applyBorder="1" applyAlignment="1">
      <alignment horizontal="left" wrapText="1" indent="1"/>
    </xf>
    <xf numFmtId="3" fontId="24" fillId="0" borderId="0" xfId="0" applyNumberFormat="1" applyFont="1" applyAlignment="1">
      <alignment horizontal="right" wrapTex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0" fontId="24" fillId="0" borderId="0" xfId="0" applyFont="1" applyBorder="1" applyAlignment="1">
      <alignment horizontal="left" wrapText="1" indent="1"/>
    </xf>
    <xf numFmtId="0" fontId="20" fillId="0" borderId="11" xfId="0" applyFont="1" applyBorder="1" applyAlignment="1">
      <alignment horizontal="center" vertical="top" wrapText="1"/>
    </xf>
    <xf numFmtId="3" fontId="19" fillId="0" borderId="0" xfId="0" applyNumberFormat="1" applyFont="1" applyAlignment="1">
      <alignment horizontal="right" wrapText="1" indent="3"/>
    </xf>
    <xf numFmtId="3" fontId="19" fillId="33" borderId="0" xfId="0" applyNumberFormat="1" applyFont="1" applyFill="1" applyAlignment="1">
      <alignment horizontal="right" wrapText="1" indent="3"/>
    </xf>
    <xf numFmtId="3" fontId="19" fillId="33" borderId="11" xfId="0" applyNumberFormat="1" applyFont="1" applyFill="1" applyBorder="1" applyAlignment="1">
      <alignment horizontal="right" wrapText="1" indent="3"/>
    </xf>
    <xf numFmtId="0" fontId="19" fillId="0" borderId="0" xfId="0" applyFont="1" applyAlignment="1">
      <alignment horizontal="left" wrapText="1" indent="2"/>
    </xf>
    <xf numFmtId="0" fontId="19" fillId="0" borderId="12" xfId="0" applyFont="1" applyBorder="1" applyAlignment="1">
      <alignment horizontal="left" wrapText="1" indent="2"/>
    </xf>
    <xf numFmtId="3" fontId="19" fillId="0" borderId="12" xfId="0" applyNumberFormat="1" applyFont="1" applyBorder="1" applyAlignment="1">
      <alignment horizontal="right" wrapText="1" indent="3"/>
    </xf>
    <xf numFmtId="0" fontId="19" fillId="33" borderId="11" xfId="0" applyFont="1" applyFill="1" applyBorder="1" applyAlignment="1">
      <alignment horizontal="right" wrapText="1" indent="2"/>
    </xf>
    <xf numFmtId="0" fontId="20" fillId="0" borderId="12" xfId="0" applyFont="1" applyBorder="1" applyAlignment="1">
      <alignment horizontal="left" wrapText="1" indent="2"/>
    </xf>
    <xf numFmtId="0" fontId="20" fillId="0" borderId="11" xfId="0" applyFont="1" applyBorder="1" applyAlignment="1">
      <alignment horizontal="left" wrapText="1" indent="2"/>
    </xf>
    <xf numFmtId="0" fontId="20" fillId="33" borderId="12" xfId="0" applyFont="1" applyFill="1" applyBorder="1" applyAlignment="1">
      <alignment horizontal="left" wrapText="1" indent="2"/>
    </xf>
    <xf numFmtId="0" fontId="20" fillId="33" borderId="11" xfId="0" applyFont="1" applyFill="1" applyBorder="1" applyAlignment="1">
      <alignment horizontal="left" wrapText="1" indent="2"/>
    </xf>
    <xf numFmtId="0" fontId="19" fillId="33" borderId="0" xfId="0" applyFont="1" applyFill="1" applyAlignment="1">
      <alignment horizontal="left" wrapText="1" indent="1"/>
    </xf>
    <xf numFmtId="0" fontId="19" fillId="0" borderId="12" xfId="0"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12" xfId="0" applyFont="1" applyFill="1" applyBorder="1" applyAlignment="1">
      <alignment horizontal="left" wrapText="1" inden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19" fillId="0" borderId="0" xfId="0" applyFont="1" applyAlignment="1">
      <alignment horizontal="left" wrapText="1" indent="1"/>
    </xf>
    <xf numFmtId="0" fontId="19" fillId="0" borderId="12" xfId="0" applyFont="1" applyBorder="1" applyAlignment="1">
      <alignment horizontal="left" wrapText="1" inden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19" fillId="0" borderId="12" xfId="0" applyFont="1" applyBorder="1" applyAlignment="1">
      <alignment horizontal="left" vertical="top" wrapText="1"/>
    </xf>
    <xf numFmtId="0" fontId="19" fillId="0" borderId="0" xfId="0" applyFont="1" applyBorder="1" applyAlignment="1">
      <alignment horizontal="left" vertical="top"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19" fillId="0" borderId="0" xfId="0" applyFont="1" applyBorder="1" applyAlignment="1">
      <alignment horizontal="right" wrapText="1"/>
    </xf>
    <xf numFmtId="3" fontId="20" fillId="0" borderId="12" xfId="0" applyNumberFormat="1" applyFont="1" applyBorder="1" applyAlignment="1">
      <alignment horizontal="right" vertical="top" wrapText="1"/>
    </xf>
    <xf numFmtId="3" fontId="20" fillId="0" borderId="11" xfId="0" applyNumberFormat="1" applyFont="1" applyBorder="1" applyAlignment="1">
      <alignment horizontal="right" vertical="top" wrapText="1"/>
    </xf>
    <xf numFmtId="0" fontId="19" fillId="0" borderId="0" xfId="0" applyFont="1" applyAlignment="1">
      <alignment horizontal="right" vertical="top" wrapText="1" indent="5"/>
    </xf>
    <xf numFmtId="0" fontId="19" fillId="33" borderId="0" xfId="0" applyFont="1" applyFill="1" applyAlignment="1">
      <alignment horizontal="right" vertical="top" wrapText="1" indent="5"/>
    </xf>
    <xf numFmtId="3" fontId="19" fillId="33" borderId="0" xfId="0" applyNumberFormat="1" applyFont="1" applyFill="1" applyAlignment="1">
      <alignment horizontal="right" vertical="top" wrapText="1" indent="5"/>
    </xf>
    <xf numFmtId="0" fontId="19" fillId="0" borderId="11" xfId="0" applyFont="1" applyBorder="1" applyAlignment="1">
      <alignment horizontal="right" vertical="top" wrapText="1" indent="5"/>
    </xf>
    <xf numFmtId="0" fontId="19" fillId="0" borderId="12" xfId="0" applyFont="1" applyBorder="1" applyAlignment="1">
      <alignment horizontal="center" wrapText="1"/>
    </xf>
    <xf numFmtId="0" fontId="19" fillId="33" borderId="11" xfId="0" applyFont="1" applyFill="1" applyBorder="1" applyAlignment="1">
      <alignment horizontal="left" vertical="top" wrapText="1" indent="1"/>
    </xf>
    <xf numFmtId="0" fontId="19" fillId="0" borderId="0" xfId="0" applyFont="1" applyAlignment="1">
      <alignment horizontal="left" vertical="top" wrapText="1" indent="3"/>
    </xf>
    <xf numFmtId="0" fontId="19" fillId="0" borderId="12" xfId="0" applyFont="1" applyBorder="1" applyAlignment="1">
      <alignment horizontal="left" vertical="top" wrapText="1" indent="3"/>
    </xf>
    <xf numFmtId="0" fontId="19" fillId="33" borderId="12" xfId="0" applyFont="1" applyFill="1" applyBorder="1" applyAlignment="1">
      <alignment horizontal="left" vertical="top" wrapText="1" indent="1"/>
    </xf>
    <xf numFmtId="0" fontId="20" fillId="33" borderId="12" xfId="0" applyFont="1" applyFill="1" applyBorder="1" applyAlignment="1">
      <alignment horizontal="left" vertical="top" wrapText="1" indent="3"/>
    </xf>
    <xf numFmtId="0" fontId="20" fillId="33" borderId="11" xfId="0" applyFont="1" applyFill="1" applyBorder="1" applyAlignment="1">
      <alignment horizontal="left" vertical="top" wrapText="1" indent="3"/>
    </xf>
    <xf numFmtId="3" fontId="20" fillId="33" borderId="12" xfId="0" applyNumberFormat="1" applyFont="1" applyFill="1" applyBorder="1" applyAlignment="1">
      <alignment horizontal="right" vertical="top" wrapText="1"/>
    </xf>
    <xf numFmtId="3" fontId="20" fillId="33" borderId="11" xfId="0" applyNumberFormat="1" applyFont="1" applyFill="1" applyBorder="1" applyAlignment="1">
      <alignment horizontal="right" vertical="top" wrapText="1"/>
    </xf>
    <xf numFmtId="0" fontId="20" fillId="33" borderId="12" xfId="0" applyFont="1" applyFill="1" applyBorder="1" applyAlignment="1">
      <alignment horizontal="left" wrapText="1" indent="4"/>
    </xf>
    <xf numFmtId="0" fontId="20" fillId="33" borderId="11" xfId="0" applyFont="1" applyFill="1" applyBorder="1" applyAlignment="1">
      <alignment horizontal="left" wrapText="1" indent="4"/>
    </xf>
    <xf numFmtId="0" fontId="20" fillId="33" borderId="0" xfId="0" applyFont="1" applyFill="1" applyBorder="1" applyAlignment="1">
      <alignment horizontal="left" vertical="top" wrapText="1"/>
    </xf>
    <xf numFmtId="0" fontId="19" fillId="33" borderId="12" xfId="0" applyFont="1" applyFill="1" applyBorder="1" applyAlignment="1">
      <alignment horizontal="right" vertical="top" wrapText="1"/>
    </xf>
    <xf numFmtId="3" fontId="19" fillId="33" borderId="0" xfId="0" applyNumberFormat="1" applyFont="1" applyFill="1" applyAlignment="1">
      <alignment horizontal="right" vertical="top" wrapText="1"/>
    </xf>
    <xf numFmtId="3" fontId="19" fillId="0" borderId="0" xfId="0" applyNumberFormat="1" applyFont="1" applyAlignment="1">
      <alignment horizontal="right" wrapText="1" indent="5"/>
    </xf>
    <xf numFmtId="0" fontId="19" fillId="0" borderId="0" xfId="0" applyFont="1" applyAlignment="1">
      <alignment horizontal="right" wrapText="1" indent="4"/>
    </xf>
    <xf numFmtId="3" fontId="19" fillId="33" borderId="0" xfId="0" applyNumberFormat="1" applyFont="1" applyFill="1" applyAlignment="1">
      <alignment horizontal="right" wrapText="1" indent="5"/>
    </xf>
    <xf numFmtId="0" fontId="19" fillId="33" borderId="0" xfId="0" applyFont="1" applyFill="1" applyAlignment="1">
      <alignment horizontal="right" wrapText="1" indent="4"/>
    </xf>
    <xf numFmtId="3" fontId="19" fillId="0" borderId="11" xfId="0" applyNumberFormat="1" applyFont="1" applyBorder="1" applyAlignment="1">
      <alignment horizontal="right" wrapText="1" indent="5"/>
    </xf>
    <xf numFmtId="0" fontId="19" fillId="0" borderId="11" xfId="0" applyFont="1" applyBorder="1" applyAlignment="1">
      <alignment horizontal="right" wrapText="1" indent="4"/>
    </xf>
    <xf numFmtId="0" fontId="20" fillId="33" borderId="12" xfId="0" applyFont="1" applyFill="1" applyBorder="1" applyAlignment="1">
      <alignment horizontal="left" wrapText="1" indent="6"/>
    </xf>
    <xf numFmtId="0" fontId="20" fillId="33" borderId="11" xfId="0" applyFont="1" applyFill="1" applyBorder="1" applyAlignment="1">
      <alignment horizontal="left" wrapText="1" indent="6"/>
    </xf>
    <xf numFmtId="0" fontId="19" fillId="0" borderId="0" xfId="0" applyFont="1" applyAlignment="1">
      <alignment horizontal="left" vertical="top" wrapText="1" indent="8"/>
    </xf>
    <xf numFmtId="0" fontId="20" fillId="33" borderId="12" xfId="0" applyFont="1" applyFill="1" applyBorder="1" applyAlignment="1">
      <alignment horizontal="left" vertical="top" wrapText="1" indent="2"/>
    </xf>
    <xf numFmtId="0" fontId="20" fillId="33" borderId="11" xfId="0" applyFont="1" applyFill="1" applyBorder="1" applyAlignment="1">
      <alignment horizontal="left" vertical="top" wrapText="1" indent="2"/>
    </xf>
    <xf numFmtId="0" fontId="20" fillId="33" borderId="12" xfId="0" applyFont="1" applyFill="1" applyBorder="1" applyAlignment="1">
      <alignment horizontal="right" vertical="top" wrapText="1"/>
    </xf>
    <xf numFmtId="0" fontId="20" fillId="33" borderId="11" xfId="0" applyFont="1" applyFill="1" applyBorder="1" applyAlignment="1">
      <alignment horizontal="right" vertical="top" wrapText="1"/>
    </xf>
    <xf numFmtId="0" fontId="19" fillId="0" borderId="0" xfId="0" applyFont="1" applyAlignment="1">
      <alignment horizontal="left" wrapText="1" indent="5"/>
    </xf>
    <xf numFmtId="0" fontId="19" fillId="33" borderId="0" xfId="0" applyFont="1" applyFill="1" applyAlignment="1">
      <alignment horizontal="left" wrapText="1" indent="2"/>
    </xf>
    <xf numFmtId="0" fontId="19" fillId="33" borderId="0" xfId="0" applyFont="1" applyFill="1" applyAlignment="1">
      <alignment horizontal="left" wrapText="1" indent="2"/>
    </xf>
    <xf numFmtId="0" fontId="19" fillId="0" borderId="11" xfId="0" applyFont="1" applyBorder="1" applyAlignment="1">
      <alignment horizontal="left" wrapText="1" indent="2"/>
    </xf>
    <xf numFmtId="0" fontId="19" fillId="0" borderId="11" xfId="0" applyFont="1" applyBorder="1" applyAlignment="1">
      <alignment horizontal="left" vertical="center" wrapText="1"/>
    </xf>
    <xf numFmtId="0" fontId="19" fillId="0" borderId="13" xfId="0" applyFont="1" applyBorder="1" applyAlignment="1">
      <alignment horizontal="left" vertical="center" wrapText="1"/>
    </xf>
    <xf numFmtId="0" fontId="19" fillId="0" borderId="12" xfId="0" applyFont="1" applyBorder="1" applyAlignment="1">
      <alignment horizontal="left" vertical="center" wrapText="1"/>
    </xf>
    <xf numFmtId="0" fontId="20" fillId="0" borderId="13" xfId="0" applyFont="1" applyBorder="1" applyAlignment="1">
      <alignment horizontal="left" vertical="center" wrapText="1"/>
    </xf>
    <xf numFmtId="0" fontId="20" fillId="0" borderId="13" xfId="0" applyFont="1" applyBorder="1" applyAlignment="1">
      <alignment horizontal="right" vertic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0" borderId="13" xfId="0" applyFont="1" applyBorder="1" applyAlignment="1">
      <alignment horizontal="right" vertical="center" wrapText="1"/>
    </xf>
    <xf numFmtId="0" fontId="19" fillId="0" borderId="13" xfId="0" applyFont="1" applyBorder="1" applyAlignment="1">
      <alignment horizontal="right" wrapText="1"/>
    </xf>
    <xf numFmtId="0" fontId="19" fillId="0" borderId="11" xfId="0" applyFont="1" applyBorder="1" applyAlignment="1">
      <alignment horizontal="left" vertical="center" wrapText="1"/>
    </xf>
    <xf numFmtId="0" fontId="19" fillId="33" borderId="13" xfId="0" applyFont="1" applyFill="1" applyBorder="1" applyAlignment="1">
      <alignment horizontal="left" wrapText="1" indent="2"/>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0" fontId="19" fillId="33" borderId="0" xfId="0" applyFont="1" applyFill="1" applyAlignment="1">
      <alignment horizontal="right" wrapText="1" indent="5"/>
    </xf>
    <xf numFmtId="0" fontId="19" fillId="33" borderId="12" xfId="0" applyFont="1" applyFill="1" applyBorder="1" applyAlignment="1">
      <alignment horizontal="left" wrapText="1" indent="2"/>
    </xf>
    <xf numFmtId="0" fontId="19" fillId="33" borderId="11" xfId="0" applyFont="1" applyFill="1" applyBorder="1" applyAlignment="1">
      <alignment horizontal="left" wrapText="1" indent="2"/>
    </xf>
    <xf numFmtId="0" fontId="19" fillId="0" borderId="0" xfId="0" applyFont="1" applyAlignment="1">
      <alignment horizontal="right" wrapText="1" indent="5"/>
    </xf>
    <xf numFmtId="0" fontId="19" fillId="33" borderId="0" xfId="0" applyFont="1" applyFill="1" applyBorder="1" applyAlignment="1">
      <alignment horizontal="right" vertical="top" wrapText="1"/>
    </xf>
    <xf numFmtId="3" fontId="19" fillId="33" borderId="11" xfId="0" applyNumberFormat="1" applyFont="1" applyFill="1" applyBorder="1" applyAlignment="1">
      <alignment horizontal="right" vertical="top" wrapText="1"/>
    </xf>
    <xf numFmtId="0" fontId="19" fillId="33" borderId="11" xfId="0" applyFont="1" applyFill="1" applyBorder="1" applyAlignment="1">
      <alignment horizontal="right" vertical="top" wrapText="1"/>
    </xf>
    <xf numFmtId="0" fontId="20" fillId="0" borderId="12" xfId="0" applyFont="1" applyBorder="1" applyAlignment="1">
      <alignment horizontal="right" vertical="top" wrapText="1"/>
    </xf>
    <xf numFmtId="0" fontId="20" fillId="0" borderId="11" xfId="0" applyFont="1" applyBorder="1" applyAlignment="1">
      <alignment horizontal="right" vertical="top" wrapText="1"/>
    </xf>
    <xf numFmtId="0" fontId="19" fillId="0" borderId="11" xfId="0" applyFont="1" applyBorder="1" applyAlignment="1">
      <alignment horizontal="left" vertical="top" wrapText="1" indent="1"/>
    </xf>
    <xf numFmtId="0" fontId="19" fillId="0" borderId="0" xfId="0" applyFont="1" applyAlignment="1">
      <alignment horizontal="justify" wrapText="1"/>
    </xf>
    <xf numFmtId="0" fontId="19" fillId="0" borderId="11" xfId="0" applyFont="1" applyBorder="1" applyAlignment="1">
      <alignment horizontal="left" wrapText="1" indent="1"/>
    </xf>
    <xf numFmtId="0" fontId="20" fillId="33" borderId="12" xfId="0" applyFont="1" applyFill="1" applyBorder="1" applyAlignment="1">
      <alignment horizontal="left" wrapText="1" indent="3"/>
    </xf>
    <xf numFmtId="0" fontId="20" fillId="33" borderId="11" xfId="0" applyFont="1" applyFill="1" applyBorder="1" applyAlignment="1">
      <alignment horizontal="left" wrapText="1" indent="3"/>
    </xf>
    <xf numFmtId="0" fontId="19" fillId="0" borderId="11" xfId="0" applyFont="1" applyBorder="1" applyAlignment="1">
      <alignment horizontal="right" wrapText="1" indent="5"/>
    </xf>
    <xf numFmtId="0" fontId="19" fillId="33" borderId="11" xfId="0" applyFont="1" applyFill="1" applyBorder="1" applyAlignment="1">
      <alignment horizontal="left" wrapText="1" indent="1"/>
    </xf>
    <xf numFmtId="0" fontId="19" fillId="33" borderId="11" xfId="0" applyFont="1" applyFill="1" applyBorder="1" applyAlignment="1">
      <alignment horizontal="right" wrapText="1" indent="5"/>
    </xf>
    <xf numFmtId="3" fontId="19" fillId="0" borderId="0" xfId="0" applyNumberFormat="1" applyFont="1" applyAlignment="1">
      <alignment horizontal="right" wrapText="1" indent="4"/>
    </xf>
    <xf numFmtId="3" fontId="19" fillId="0" borderId="11" xfId="0" applyNumberFormat="1" applyFont="1" applyBorder="1" applyAlignment="1">
      <alignment horizontal="right" wrapText="1" indent="4"/>
    </xf>
    <xf numFmtId="3" fontId="19" fillId="33" borderId="0" xfId="0" applyNumberFormat="1" applyFont="1" applyFill="1" applyAlignment="1">
      <alignment horizontal="right" wrapText="1" indent="4"/>
    </xf>
    <xf numFmtId="3" fontId="19" fillId="33" borderId="12" xfId="0" applyNumberFormat="1" applyFont="1" applyFill="1" applyBorder="1" applyAlignment="1">
      <alignment horizontal="right" wrapText="1" indent="4"/>
    </xf>
    <xf numFmtId="0" fontId="30" fillId="33" borderId="0" xfId="0" applyFont="1" applyFill="1" applyAlignment="1">
      <alignment horizontal="left" wrapText="1"/>
    </xf>
    <xf numFmtId="0" fontId="30" fillId="0" borderId="0" xfId="0" applyFont="1" applyAlignment="1">
      <alignment horizontal="left" wrapText="1"/>
    </xf>
    <xf numFmtId="3" fontId="19" fillId="33" borderId="11" xfId="0" applyNumberFormat="1" applyFont="1" applyFill="1" applyBorder="1" applyAlignment="1">
      <alignment horizontal="right" wrapText="1" indent="5"/>
    </xf>
    <xf numFmtId="0" fontId="19" fillId="33" borderId="11" xfId="0" applyFont="1" applyFill="1" applyBorder="1" applyAlignment="1">
      <alignment horizontal="right" wrapText="1" indent="4"/>
    </xf>
    <xf numFmtId="8" fontId="19" fillId="33" borderId="0" xfId="0" applyNumberFormat="1" applyFont="1" applyFill="1" applyAlignment="1">
      <alignment horizontal="center" vertical="top" wrapText="1"/>
    </xf>
    <xf numFmtId="8" fontId="19" fillId="33" borderId="12" xfId="0" applyNumberFormat="1" applyFont="1" applyFill="1" applyBorder="1" applyAlignment="1">
      <alignment horizontal="center" vertical="top" wrapText="1"/>
    </xf>
    <xf numFmtId="3" fontId="19" fillId="33" borderId="12" xfId="0" applyNumberFormat="1" applyFont="1" applyFill="1" applyBorder="1" applyAlignment="1">
      <alignment horizontal="right" vertical="top" wrapText="1"/>
    </xf>
    <xf numFmtId="8" fontId="19" fillId="0" borderId="0" xfId="0" applyNumberFormat="1" applyFont="1" applyAlignment="1">
      <alignment horizontal="center" vertical="top" wrapText="1"/>
    </xf>
    <xf numFmtId="8" fontId="19" fillId="33" borderId="11" xfId="0" applyNumberFormat="1" applyFont="1" applyFill="1" applyBorder="1" applyAlignment="1">
      <alignment horizontal="center" vertical="top" wrapText="1"/>
    </xf>
    <xf numFmtId="0" fontId="20" fillId="0" borderId="12" xfId="0" applyFont="1" applyBorder="1" applyAlignment="1">
      <alignment horizontal="left" vertical="center" wrapText="1" indent="2"/>
    </xf>
    <xf numFmtId="0" fontId="20" fillId="0" borderId="11" xfId="0" applyFont="1" applyBorder="1" applyAlignment="1">
      <alignment horizontal="left" vertical="center" wrapText="1" indent="2"/>
    </xf>
    <xf numFmtId="8" fontId="19" fillId="33" borderId="0" xfId="0" applyNumberFormat="1" applyFont="1" applyFill="1" applyBorder="1" applyAlignment="1">
      <alignment horizontal="center" vertical="top" wrapText="1"/>
    </xf>
    <xf numFmtId="3" fontId="19" fillId="33" borderId="0" xfId="0" applyNumberFormat="1" applyFont="1" applyFill="1" applyBorder="1" applyAlignment="1">
      <alignment horizontal="right" vertical="top" wrapText="1"/>
    </xf>
    <xf numFmtId="0" fontId="21" fillId="0" borderId="0" xfId="0" applyFont="1" applyAlignment="1">
      <alignment horizontal="left" wrapText="1"/>
    </xf>
    <xf numFmtId="4" fontId="19" fillId="33" borderId="0" xfId="0" applyNumberFormat="1" applyFont="1" applyFill="1" applyAlignment="1">
      <alignment horizontal="right" wrapText="1"/>
    </xf>
    <xf numFmtId="4" fontId="19" fillId="33" borderId="11" xfId="0" applyNumberFormat="1" applyFont="1" applyFill="1" applyBorder="1" applyAlignment="1">
      <alignment horizontal="right" wrapText="1"/>
    </xf>
    <xf numFmtId="0" fontId="20" fillId="0" borderId="13" xfId="0" applyFont="1" applyBorder="1" applyAlignment="1">
      <alignment horizontal="center" vertical="top" wrapText="1"/>
    </xf>
    <xf numFmtId="0" fontId="20" fillId="0" borderId="12" xfId="0" applyFont="1" applyBorder="1" applyAlignment="1">
      <alignment horizontal="left" wrapText="1" indent="3"/>
    </xf>
    <xf numFmtId="0" fontId="20" fillId="0" borderId="15" xfId="0" applyFont="1" applyBorder="1" applyAlignment="1">
      <alignment horizontal="left" wrapText="1" indent="3"/>
    </xf>
    <xf numFmtId="0" fontId="20" fillId="0" borderId="15" xfId="0" applyFont="1" applyBorder="1" applyAlignment="1">
      <alignment horizontal="left" vertical="top" wrapText="1"/>
    </xf>
    <xf numFmtId="3" fontId="20" fillId="0" borderId="15" xfId="0" applyNumberFormat="1" applyFont="1" applyBorder="1" applyAlignment="1">
      <alignment horizontal="right" vertical="top" wrapText="1"/>
    </xf>
    <xf numFmtId="0" fontId="19" fillId="0" borderId="15" xfId="0" applyFont="1" applyBorder="1" applyAlignment="1">
      <alignment wrapText="1"/>
    </xf>
    <xf numFmtId="0" fontId="19" fillId="33" borderId="16" xfId="0" applyFont="1" applyFill="1" applyBorder="1" applyAlignment="1">
      <alignment horizontal="left" vertical="top" wrapText="1"/>
    </xf>
    <xf numFmtId="0" fontId="19" fillId="33" borderId="12" xfId="0" applyFont="1" applyFill="1" applyBorder="1" applyAlignment="1">
      <alignment horizontal="left" vertical="top" wrapText="1" indent="2"/>
    </xf>
    <xf numFmtId="0" fontId="19" fillId="33" borderId="11" xfId="0" applyFont="1" applyFill="1" applyBorder="1" applyAlignment="1">
      <alignment horizontal="left" vertical="top" wrapText="1" indent="2"/>
    </xf>
    <xf numFmtId="0" fontId="19" fillId="0" borderId="13" xfId="0" applyFont="1" applyBorder="1" applyAlignment="1">
      <alignment horizontal="left" wrapText="1" indent="2"/>
    </xf>
    <xf numFmtId="0" fontId="19" fillId="0" borderId="13" xfId="0" applyFont="1" applyBorder="1" applyAlignment="1">
      <alignment horizontal="left" wrapText="1"/>
    </xf>
    <xf numFmtId="0" fontId="18" fillId="0" borderId="0" xfId="0" applyFont="1" applyAlignment="1">
      <alignment horizontal="center" wrapText="1"/>
    </xf>
    <xf numFmtId="0" fontId="18" fillId="0" borderId="14" xfId="0" applyFont="1" applyBorder="1" applyAlignment="1">
      <alignment horizontal="center" wrapText="1"/>
    </xf>
    <xf numFmtId="0" fontId="18" fillId="0" borderId="12" xfId="0" applyFont="1" applyBorder="1" applyAlignment="1">
      <alignment wrapText="1"/>
    </xf>
    <xf numFmtId="0" fontId="19" fillId="0" borderId="13" xfId="0" applyFont="1" applyBorder="1" applyAlignment="1">
      <alignment wrapText="1"/>
    </xf>
    <xf numFmtId="0" fontId="24" fillId="0" borderId="0" xfId="0" applyFont="1" applyAlignment="1">
      <alignment horizontal="left" vertical="top" wrapText="1" indent="2"/>
    </xf>
    <xf numFmtId="0" fontId="27" fillId="0" borderId="0" xfId="0" applyFont="1" applyAlignment="1">
      <alignment horizontal="left" vertical="top" wrapText="1" indent="5"/>
    </xf>
    <xf numFmtId="0" fontId="27" fillId="0" borderId="0" xfId="0" applyFont="1" applyAlignment="1">
      <alignment horizontal="left" vertical="top"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318300</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ht="30">
      <c r="A14" s="2" t="s">
        <v>22</v>
      </c>
      <c r="B14" s="4"/>
      <c r="C14" s="6">
        <v>14893459</v>
      </c>
      <c r="D14" s="4"/>
    </row>
    <row r="15" spans="1:4">
      <c r="A15" s="2" t="s">
        <v>23</v>
      </c>
      <c r="B15" s="4" t="s">
        <v>24</v>
      </c>
      <c r="C15" s="4"/>
      <c r="D15" s="4"/>
    </row>
    <row r="16" spans="1:4">
      <c r="A16" s="2" t="s">
        <v>25</v>
      </c>
      <c r="B16" s="4" t="s">
        <v>24</v>
      </c>
      <c r="C16" s="4"/>
      <c r="D16" s="4"/>
    </row>
    <row r="17" spans="1:4">
      <c r="A17" s="2" t="s">
        <v>26</v>
      </c>
      <c r="B17" s="4"/>
      <c r="C17" s="4"/>
      <c r="D17" s="7">
        <v>28206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7"/>
  <sheetViews>
    <sheetView showGridLines="0" workbookViewId="0"/>
  </sheetViews>
  <sheetFormatPr defaultRowHeight="15"/>
  <cols>
    <col min="1" max="1" width="21.5703125" bestFit="1" customWidth="1"/>
    <col min="2" max="2" width="36.5703125" bestFit="1" customWidth="1"/>
    <col min="3" max="3" width="7.42578125" customWidth="1"/>
    <col min="4" max="4" width="28.7109375" customWidth="1"/>
    <col min="5" max="5" width="9" customWidth="1"/>
    <col min="6" max="6" width="7.42578125" customWidth="1"/>
    <col min="7" max="7" width="24.85546875" customWidth="1"/>
    <col min="8" max="8" width="9" customWidth="1"/>
    <col min="9" max="9" width="15" customWidth="1"/>
    <col min="10" max="10" width="26.85546875" customWidth="1"/>
    <col min="11" max="11" width="9" customWidth="1"/>
    <col min="12" max="12" width="7.42578125" customWidth="1"/>
    <col min="13" max="13" width="28.7109375" customWidth="1"/>
    <col min="14" max="14" width="9" customWidth="1"/>
    <col min="15" max="15" width="7.42578125" customWidth="1"/>
    <col min="16" max="16" width="28.7109375" customWidth="1"/>
    <col min="17" max="17" width="9" customWidth="1"/>
    <col min="18" max="18" width="11.28515625" customWidth="1"/>
    <col min="19" max="20" width="34.7109375" customWidth="1"/>
    <col min="21" max="21" width="7.42578125" customWidth="1"/>
    <col min="22" max="22" width="28.28515625" customWidth="1"/>
    <col min="23" max="23" width="34.7109375" customWidth="1"/>
    <col min="24" max="24" width="7.42578125" customWidth="1"/>
    <col min="25" max="25" width="24.28515625" customWidth="1"/>
    <col min="26" max="26" width="34.7109375" customWidth="1"/>
  </cols>
  <sheetData>
    <row r="1" spans="1:26" ht="15" customHeight="1">
      <c r="A1" s="8" t="s">
        <v>310</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c r="A3" s="3" t="s">
        <v>311</v>
      </c>
      <c r="B3" s="41"/>
      <c r="C3" s="41"/>
      <c r="D3" s="41"/>
      <c r="E3" s="41"/>
      <c r="F3" s="41"/>
      <c r="G3" s="41"/>
      <c r="H3" s="41"/>
      <c r="I3" s="41"/>
      <c r="J3" s="41"/>
      <c r="K3" s="41"/>
      <c r="L3" s="41"/>
      <c r="M3" s="41"/>
      <c r="N3" s="41"/>
      <c r="O3" s="41"/>
      <c r="P3" s="41"/>
      <c r="Q3" s="41"/>
      <c r="R3" s="41"/>
      <c r="S3" s="41"/>
      <c r="T3" s="41"/>
      <c r="U3" s="41"/>
      <c r="V3" s="41"/>
      <c r="W3" s="41"/>
      <c r="X3" s="41"/>
      <c r="Y3" s="41"/>
      <c r="Z3" s="41"/>
    </row>
    <row r="4" spans="1:26">
      <c r="A4" s="15" t="s">
        <v>310</v>
      </c>
      <c r="B4" s="97" t="s">
        <v>312</v>
      </c>
      <c r="C4" s="97"/>
      <c r="D4" s="97"/>
      <c r="E4" s="97"/>
      <c r="F4" s="97"/>
      <c r="G4" s="97"/>
      <c r="H4" s="97"/>
      <c r="I4" s="97"/>
      <c r="J4" s="97"/>
      <c r="K4" s="97"/>
      <c r="L4" s="97"/>
      <c r="M4" s="97"/>
      <c r="N4" s="97"/>
      <c r="O4" s="97"/>
      <c r="P4" s="97"/>
      <c r="Q4" s="97"/>
      <c r="R4" s="97"/>
      <c r="S4" s="97"/>
      <c r="T4" s="97"/>
      <c r="U4" s="97"/>
      <c r="V4" s="97"/>
      <c r="W4" s="97"/>
      <c r="X4" s="97"/>
      <c r="Y4" s="97"/>
      <c r="Z4" s="97"/>
    </row>
    <row r="5" spans="1:26">
      <c r="A5" s="15"/>
      <c r="B5" s="16"/>
      <c r="C5" s="16"/>
      <c r="D5" s="16"/>
      <c r="E5" s="16"/>
      <c r="F5" s="16"/>
      <c r="G5" s="16"/>
      <c r="H5" s="16"/>
      <c r="I5" s="16"/>
      <c r="J5" s="16"/>
      <c r="K5" s="16"/>
      <c r="L5" s="16"/>
      <c r="M5" s="16"/>
      <c r="N5" s="16"/>
      <c r="O5" s="16"/>
      <c r="P5" s="16"/>
      <c r="Q5" s="16"/>
      <c r="R5" s="16"/>
      <c r="S5" s="16"/>
      <c r="T5" s="16"/>
      <c r="U5" s="16"/>
      <c r="V5" s="16"/>
      <c r="W5" s="16"/>
      <c r="X5" s="16"/>
      <c r="Y5" s="16"/>
      <c r="Z5" s="16"/>
    </row>
    <row r="6" spans="1:26">
      <c r="A6" s="15"/>
      <c r="B6" s="98"/>
      <c r="C6" s="98"/>
      <c r="D6" s="98"/>
      <c r="E6" s="98"/>
      <c r="F6" s="98"/>
      <c r="G6" s="98"/>
      <c r="H6" s="98"/>
      <c r="I6" s="98"/>
      <c r="J6" s="98"/>
      <c r="K6" s="98"/>
      <c r="L6" s="98"/>
      <c r="M6" s="98"/>
      <c r="N6" s="98"/>
      <c r="O6" s="98"/>
      <c r="P6" s="98"/>
      <c r="Q6" s="98"/>
      <c r="R6" s="98"/>
      <c r="S6" s="98"/>
      <c r="T6" s="98"/>
      <c r="U6" s="98"/>
      <c r="V6" s="98"/>
      <c r="W6" s="98"/>
      <c r="X6" s="98"/>
      <c r="Y6" s="98"/>
      <c r="Z6" s="98"/>
    </row>
    <row r="7" spans="1:26">
      <c r="A7" s="15"/>
      <c r="B7" s="112" t="s">
        <v>313</v>
      </c>
      <c r="C7" s="112"/>
      <c r="D7" s="112"/>
      <c r="E7" s="112"/>
      <c r="F7" s="112"/>
      <c r="G7" s="112"/>
      <c r="H7" s="112"/>
      <c r="I7" s="112"/>
      <c r="J7" s="112"/>
      <c r="K7" s="112"/>
      <c r="L7" s="112"/>
      <c r="M7" s="112"/>
      <c r="N7" s="112"/>
      <c r="O7" s="112"/>
      <c r="P7" s="112"/>
      <c r="Q7" s="112"/>
      <c r="R7" s="112"/>
      <c r="S7" s="112"/>
      <c r="T7" s="112"/>
      <c r="U7" s="112"/>
      <c r="V7" s="112"/>
      <c r="W7" s="112"/>
      <c r="X7" s="112"/>
      <c r="Y7" s="112"/>
      <c r="Z7" s="112"/>
    </row>
    <row r="8" spans="1:26">
      <c r="A8" s="15"/>
      <c r="B8" s="45" t="s">
        <v>314</v>
      </c>
      <c r="C8" s="45"/>
      <c r="D8" s="45"/>
      <c r="E8" s="45"/>
      <c r="F8" s="45"/>
      <c r="G8" s="45"/>
      <c r="H8" s="45"/>
      <c r="I8" s="45"/>
      <c r="J8" s="45"/>
      <c r="K8" s="45"/>
      <c r="L8" s="45"/>
      <c r="M8" s="45"/>
      <c r="N8" s="45"/>
      <c r="O8" s="45"/>
      <c r="P8" s="45"/>
      <c r="Q8" s="45"/>
      <c r="R8" s="45"/>
      <c r="S8" s="45"/>
      <c r="T8" s="45"/>
      <c r="U8" s="45"/>
      <c r="V8" s="45"/>
      <c r="W8" s="45"/>
      <c r="X8" s="45"/>
      <c r="Y8" s="45"/>
      <c r="Z8" s="45"/>
    </row>
    <row r="9" spans="1:26">
      <c r="A9" s="15"/>
      <c r="B9" s="33"/>
      <c r="C9" s="33"/>
      <c r="D9" s="33"/>
      <c r="E9" s="33"/>
      <c r="F9" s="33"/>
      <c r="G9" s="33"/>
      <c r="H9" s="33"/>
      <c r="I9" s="33"/>
      <c r="J9" s="33"/>
      <c r="K9" s="33"/>
      <c r="L9" s="33"/>
      <c r="M9" s="33"/>
      <c r="N9" s="33"/>
    </row>
    <row r="10" spans="1:26">
      <c r="A10" s="15"/>
      <c r="B10" s="17"/>
      <c r="C10" s="17"/>
      <c r="D10" s="17"/>
      <c r="E10" s="17"/>
      <c r="F10" s="17"/>
      <c r="G10" s="17"/>
      <c r="H10" s="17"/>
      <c r="I10" s="17"/>
      <c r="J10" s="17"/>
      <c r="K10" s="17"/>
      <c r="L10" s="17"/>
      <c r="M10" s="17"/>
      <c r="N10" s="17"/>
    </row>
    <row r="11" spans="1:26" ht="15.75" thickBot="1">
      <c r="A11" s="15"/>
      <c r="B11" s="89" t="s">
        <v>269</v>
      </c>
      <c r="C11" s="35" t="s">
        <v>315</v>
      </c>
      <c r="D11" s="35"/>
      <c r="E11" s="35"/>
      <c r="F11" s="35" t="s">
        <v>316</v>
      </c>
      <c r="G11" s="35"/>
      <c r="H11" s="35"/>
      <c r="I11" s="35" t="s">
        <v>317</v>
      </c>
      <c r="J11" s="35"/>
      <c r="K11" s="35"/>
      <c r="L11" s="35" t="s">
        <v>279</v>
      </c>
      <c r="M11" s="35"/>
      <c r="N11" s="35"/>
    </row>
    <row r="12" spans="1:26">
      <c r="A12" s="15"/>
      <c r="B12" s="102">
        <v>2014</v>
      </c>
      <c r="C12" s="44"/>
      <c r="D12" s="44"/>
      <c r="E12" s="44"/>
      <c r="F12" s="44"/>
      <c r="G12" s="44"/>
      <c r="H12" s="44"/>
      <c r="I12" s="44"/>
      <c r="J12" s="44"/>
      <c r="K12" s="44"/>
      <c r="L12" s="44"/>
      <c r="M12" s="44"/>
      <c r="N12" s="44"/>
    </row>
    <row r="13" spans="1:26">
      <c r="A13" s="15"/>
      <c r="B13" s="18" t="s">
        <v>280</v>
      </c>
      <c r="C13" s="34"/>
      <c r="D13" s="34"/>
      <c r="E13" s="34"/>
      <c r="F13" s="34"/>
      <c r="G13" s="34"/>
      <c r="H13" s="34"/>
      <c r="I13" s="34"/>
      <c r="J13" s="34"/>
      <c r="K13" s="34"/>
      <c r="L13" s="34"/>
      <c r="M13" s="34"/>
      <c r="N13" s="34"/>
    </row>
    <row r="14" spans="1:26">
      <c r="A14" s="15"/>
      <c r="B14" s="106" t="s">
        <v>281</v>
      </c>
      <c r="C14" s="50" t="s">
        <v>282</v>
      </c>
      <c r="D14" s="51">
        <v>1</v>
      </c>
      <c r="E14" s="49"/>
      <c r="F14" s="50" t="s">
        <v>282</v>
      </c>
      <c r="G14" s="51" t="s">
        <v>283</v>
      </c>
      <c r="H14" s="49"/>
      <c r="I14" s="50" t="s">
        <v>282</v>
      </c>
      <c r="J14" s="51" t="s">
        <v>283</v>
      </c>
      <c r="K14" s="49"/>
      <c r="L14" s="50" t="s">
        <v>282</v>
      </c>
      <c r="M14" s="51">
        <v>1</v>
      </c>
      <c r="N14" s="49"/>
    </row>
    <row r="15" spans="1:26">
      <c r="A15" s="15"/>
      <c r="B15" s="106"/>
      <c r="C15" s="50"/>
      <c r="D15" s="51"/>
      <c r="E15" s="49"/>
      <c r="F15" s="50"/>
      <c r="G15" s="51"/>
      <c r="H15" s="49"/>
      <c r="I15" s="50"/>
      <c r="J15" s="51"/>
      <c r="K15" s="49"/>
      <c r="L15" s="50"/>
      <c r="M15" s="51"/>
      <c r="N15" s="49"/>
    </row>
    <row r="16" spans="1:26">
      <c r="A16" s="15"/>
      <c r="B16" s="107" t="s">
        <v>284</v>
      </c>
      <c r="C16" s="53">
        <v>5836</v>
      </c>
      <c r="D16" s="53"/>
      <c r="E16" s="38"/>
      <c r="F16" s="54">
        <v>114</v>
      </c>
      <c r="G16" s="54"/>
      <c r="H16" s="38"/>
      <c r="I16" s="54" t="s">
        <v>283</v>
      </c>
      <c r="J16" s="54"/>
      <c r="K16" s="38"/>
      <c r="L16" s="53">
        <v>5950</v>
      </c>
      <c r="M16" s="53"/>
      <c r="N16" s="38"/>
    </row>
    <row r="17" spans="1:14">
      <c r="A17" s="15"/>
      <c r="B17" s="107"/>
      <c r="C17" s="53"/>
      <c r="D17" s="53"/>
      <c r="E17" s="38"/>
      <c r="F17" s="54"/>
      <c r="G17" s="54"/>
      <c r="H17" s="38"/>
      <c r="I17" s="54"/>
      <c r="J17" s="54"/>
      <c r="K17" s="38"/>
      <c r="L17" s="53"/>
      <c r="M17" s="53"/>
      <c r="N17" s="38"/>
    </row>
    <row r="18" spans="1:14">
      <c r="A18" s="15"/>
      <c r="B18" s="106" t="s">
        <v>285</v>
      </c>
      <c r="C18" s="55">
        <v>62292</v>
      </c>
      <c r="D18" s="55"/>
      <c r="E18" s="49"/>
      <c r="F18" s="55">
        <v>2510</v>
      </c>
      <c r="G18" s="55"/>
      <c r="H18" s="49"/>
      <c r="I18" s="51" t="s">
        <v>318</v>
      </c>
      <c r="J18" s="51"/>
      <c r="K18" s="50" t="s">
        <v>319</v>
      </c>
      <c r="L18" s="55">
        <v>64743</v>
      </c>
      <c r="M18" s="55"/>
      <c r="N18" s="49"/>
    </row>
    <row r="19" spans="1:14">
      <c r="A19" s="15"/>
      <c r="B19" s="106"/>
      <c r="C19" s="55"/>
      <c r="D19" s="55"/>
      <c r="E19" s="49"/>
      <c r="F19" s="55"/>
      <c r="G19" s="55"/>
      <c r="H19" s="49"/>
      <c r="I19" s="51"/>
      <c r="J19" s="51"/>
      <c r="K19" s="50"/>
      <c r="L19" s="55"/>
      <c r="M19" s="55"/>
      <c r="N19" s="49"/>
    </row>
    <row r="20" spans="1:14">
      <c r="A20" s="15"/>
      <c r="B20" s="34" t="s">
        <v>286</v>
      </c>
      <c r="C20" s="53">
        <v>529245</v>
      </c>
      <c r="D20" s="53"/>
      <c r="E20" s="38"/>
      <c r="F20" s="53">
        <v>5910</v>
      </c>
      <c r="G20" s="53"/>
      <c r="H20" s="38"/>
      <c r="I20" s="54" t="s">
        <v>320</v>
      </c>
      <c r="J20" s="54"/>
      <c r="K20" s="94" t="s">
        <v>319</v>
      </c>
      <c r="L20" s="53">
        <v>527291</v>
      </c>
      <c r="M20" s="53"/>
      <c r="N20" s="38"/>
    </row>
    <row r="21" spans="1:14">
      <c r="A21" s="15"/>
      <c r="B21" s="34"/>
      <c r="C21" s="53"/>
      <c r="D21" s="53"/>
      <c r="E21" s="38"/>
      <c r="F21" s="53"/>
      <c r="G21" s="53"/>
      <c r="H21" s="38"/>
      <c r="I21" s="54"/>
      <c r="J21" s="54"/>
      <c r="K21" s="94"/>
      <c r="L21" s="53"/>
      <c r="M21" s="53"/>
      <c r="N21" s="38"/>
    </row>
    <row r="22" spans="1:14">
      <c r="A22" s="15"/>
      <c r="B22" s="47" t="s">
        <v>287</v>
      </c>
      <c r="C22" s="55">
        <v>28021</v>
      </c>
      <c r="D22" s="55"/>
      <c r="E22" s="49"/>
      <c r="F22" s="51">
        <v>112</v>
      </c>
      <c r="G22" s="51"/>
      <c r="H22" s="49"/>
      <c r="I22" s="108" t="s">
        <v>321</v>
      </c>
      <c r="J22" s="108"/>
      <c r="K22" s="43" t="s">
        <v>319</v>
      </c>
      <c r="L22" s="55">
        <v>27847</v>
      </c>
      <c r="M22" s="55"/>
      <c r="N22" s="49"/>
    </row>
    <row r="23" spans="1:14">
      <c r="A23" s="15"/>
      <c r="B23" s="47"/>
      <c r="C23" s="55"/>
      <c r="D23" s="55"/>
      <c r="E23" s="49"/>
      <c r="F23" s="51"/>
      <c r="G23" s="51"/>
      <c r="H23" s="49"/>
      <c r="I23" s="108"/>
      <c r="J23" s="108"/>
      <c r="K23" s="43"/>
      <c r="L23" s="55"/>
      <c r="M23" s="55"/>
      <c r="N23" s="49"/>
    </row>
    <row r="24" spans="1:14">
      <c r="A24" s="15"/>
      <c r="B24" s="34" t="s">
        <v>288</v>
      </c>
      <c r="C24" s="53">
        <v>6132</v>
      </c>
      <c r="D24" s="53"/>
      <c r="E24" s="38"/>
      <c r="F24" s="54">
        <v>3</v>
      </c>
      <c r="G24" s="54"/>
      <c r="H24" s="38"/>
      <c r="I24" s="54" t="s">
        <v>322</v>
      </c>
      <c r="J24" s="54"/>
      <c r="K24" s="94" t="s">
        <v>319</v>
      </c>
      <c r="L24" s="53">
        <v>5645</v>
      </c>
      <c r="M24" s="53"/>
      <c r="N24" s="38"/>
    </row>
    <row r="25" spans="1:14">
      <c r="A25" s="15"/>
      <c r="B25" s="34"/>
      <c r="C25" s="53"/>
      <c r="D25" s="53"/>
      <c r="E25" s="38"/>
      <c r="F25" s="54"/>
      <c r="G25" s="54"/>
      <c r="H25" s="38"/>
      <c r="I25" s="54"/>
      <c r="J25" s="54"/>
      <c r="K25" s="94"/>
      <c r="L25" s="53"/>
      <c r="M25" s="53"/>
      <c r="N25" s="38"/>
    </row>
    <row r="26" spans="1:14">
      <c r="A26" s="15"/>
      <c r="B26" s="47" t="s">
        <v>289</v>
      </c>
      <c r="C26" s="55">
        <v>1440</v>
      </c>
      <c r="D26" s="55"/>
      <c r="E26" s="49"/>
      <c r="F26" s="55">
        <v>4044</v>
      </c>
      <c r="G26" s="55"/>
      <c r="H26" s="49"/>
      <c r="I26" s="51" t="s">
        <v>323</v>
      </c>
      <c r="J26" s="51"/>
      <c r="K26" s="50" t="s">
        <v>319</v>
      </c>
      <c r="L26" s="55">
        <v>5403</v>
      </c>
      <c r="M26" s="55"/>
      <c r="N26" s="49"/>
    </row>
    <row r="27" spans="1:14" ht="15.75" thickBot="1">
      <c r="A27" s="15"/>
      <c r="B27" s="56"/>
      <c r="C27" s="57"/>
      <c r="D27" s="57"/>
      <c r="E27" s="58"/>
      <c r="F27" s="57"/>
      <c r="G27" s="57"/>
      <c r="H27" s="58"/>
      <c r="I27" s="59"/>
      <c r="J27" s="59"/>
      <c r="K27" s="109"/>
      <c r="L27" s="57"/>
      <c r="M27" s="57"/>
      <c r="N27" s="58"/>
    </row>
    <row r="28" spans="1:14">
      <c r="A28" s="15"/>
      <c r="B28" s="110" t="s">
        <v>290</v>
      </c>
      <c r="C28" s="113" t="s">
        <v>282</v>
      </c>
      <c r="D28" s="115">
        <v>632967</v>
      </c>
      <c r="E28" s="67"/>
      <c r="F28" s="63" t="s">
        <v>282</v>
      </c>
      <c r="G28" s="65">
        <v>12693</v>
      </c>
      <c r="H28" s="67"/>
      <c r="I28" s="63" t="s">
        <v>282</v>
      </c>
      <c r="J28" s="69" t="s">
        <v>324</v>
      </c>
      <c r="K28" s="63" t="s">
        <v>319</v>
      </c>
      <c r="L28" s="63" t="s">
        <v>282</v>
      </c>
      <c r="M28" s="65">
        <v>636880</v>
      </c>
      <c r="N28" s="67"/>
    </row>
    <row r="29" spans="1:14" ht="15.75" thickBot="1">
      <c r="A29" s="15"/>
      <c r="B29" s="111"/>
      <c r="C29" s="114"/>
      <c r="D29" s="116"/>
      <c r="E29" s="68"/>
      <c r="F29" s="64"/>
      <c r="G29" s="66"/>
      <c r="H29" s="68"/>
      <c r="I29" s="64"/>
      <c r="J29" s="70"/>
      <c r="K29" s="64"/>
      <c r="L29" s="64"/>
      <c r="M29" s="66"/>
      <c r="N29" s="68"/>
    </row>
    <row r="30" spans="1:14">
      <c r="A30" s="15"/>
      <c r="B30" s="102">
        <v>2013</v>
      </c>
      <c r="C30" s="93"/>
      <c r="D30" s="93"/>
      <c r="E30" s="93"/>
      <c r="F30" s="93"/>
      <c r="G30" s="93"/>
      <c r="H30" s="93"/>
      <c r="I30" s="93"/>
      <c r="J30" s="93"/>
      <c r="K30" s="93"/>
      <c r="L30" s="93"/>
      <c r="M30" s="93"/>
      <c r="N30" s="93"/>
    </row>
    <row r="31" spans="1:14">
      <c r="A31" s="15"/>
      <c r="B31" s="18" t="s">
        <v>280</v>
      </c>
      <c r="C31" s="34"/>
      <c r="D31" s="34"/>
      <c r="E31" s="34"/>
      <c r="F31" s="34"/>
      <c r="G31" s="34"/>
      <c r="H31" s="34"/>
      <c r="I31" s="34"/>
      <c r="J31" s="34"/>
      <c r="K31" s="34"/>
      <c r="L31" s="34"/>
      <c r="M31" s="34"/>
      <c r="N31" s="34"/>
    </row>
    <row r="32" spans="1:14">
      <c r="A32" s="15"/>
      <c r="B32" s="106" t="s">
        <v>325</v>
      </c>
      <c r="C32" s="50" t="s">
        <v>282</v>
      </c>
      <c r="D32" s="51">
        <v>20</v>
      </c>
      <c r="E32" s="49"/>
      <c r="F32" s="50" t="s">
        <v>282</v>
      </c>
      <c r="G32" s="51" t="s">
        <v>283</v>
      </c>
      <c r="H32" s="49"/>
      <c r="I32" s="50" t="s">
        <v>282</v>
      </c>
      <c r="J32" s="51" t="s">
        <v>283</v>
      </c>
      <c r="K32" s="49"/>
      <c r="L32" s="50" t="s">
        <v>282</v>
      </c>
      <c r="M32" s="51">
        <v>20</v>
      </c>
      <c r="N32" s="49"/>
    </row>
    <row r="33" spans="1:26">
      <c r="A33" s="15"/>
      <c r="B33" s="106"/>
      <c r="C33" s="50"/>
      <c r="D33" s="51"/>
      <c r="E33" s="49"/>
      <c r="F33" s="50"/>
      <c r="G33" s="51"/>
      <c r="H33" s="49"/>
      <c r="I33" s="50"/>
      <c r="J33" s="51"/>
      <c r="K33" s="49"/>
      <c r="L33" s="50"/>
      <c r="M33" s="51"/>
      <c r="N33" s="49"/>
    </row>
    <row r="34" spans="1:26">
      <c r="A34" s="15"/>
      <c r="B34" s="107" t="s">
        <v>284</v>
      </c>
      <c r="C34" s="54">
        <v>308</v>
      </c>
      <c r="D34" s="54"/>
      <c r="E34" s="38"/>
      <c r="F34" s="54">
        <v>11</v>
      </c>
      <c r="G34" s="54"/>
      <c r="H34" s="38"/>
      <c r="I34" s="54" t="s">
        <v>283</v>
      </c>
      <c r="J34" s="54"/>
      <c r="K34" s="38"/>
      <c r="L34" s="54">
        <v>319</v>
      </c>
      <c r="M34" s="54"/>
      <c r="N34" s="38"/>
    </row>
    <row r="35" spans="1:26">
      <c r="A35" s="15"/>
      <c r="B35" s="107"/>
      <c r="C35" s="54"/>
      <c r="D35" s="54"/>
      <c r="E35" s="38"/>
      <c r="F35" s="54"/>
      <c r="G35" s="54"/>
      <c r="H35" s="38"/>
      <c r="I35" s="54"/>
      <c r="J35" s="54"/>
      <c r="K35" s="38"/>
      <c r="L35" s="54"/>
      <c r="M35" s="54"/>
      <c r="N35" s="38"/>
    </row>
    <row r="36" spans="1:26">
      <c r="A36" s="15"/>
      <c r="B36" s="106" t="s">
        <v>285</v>
      </c>
      <c r="C36" s="55">
        <v>50509</v>
      </c>
      <c r="D36" s="55"/>
      <c r="E36" s="49"/>
      <c r="F36" s="55">
        <v>1480</v>
      </c>
      <c r="G36" s="55"/>
      <c r="H36" s="49"/>
      <c r="I36" s="51" t="s">
        <v>326</v>
      </c>
      <c r="J36" s="51"/>
      <c r="K36" s="50" t="s">
        <v>319</v>
      </c>
      <c r="L36" s="55">
        <v>50962</v>
      </c>
      <c r="M36" s="55"/>
      <c r="N36" s="49"/>
    </row>
    <row r="37" spans="1:26">
      <c r="A37" s="15"/>
      <c r="B37" s="106"/>
      <c r="C37" s="55"/>
      <c r="D37" s="55"/>
      <c r="E37" s="49"/>
      <c r="F37" s="55"/>
      <c r="G37" s="55"/>
      <c r="H37" s="49"/>
      <c r="I37" s="51"/>
      <c r="J37" s="51"/>
      <c r="K37" s="50"/>
      <c r="L37" s="55"/>
      <c r="M37" s="55"/>
      <c r="N37" s="49"/>
    </row>
    <row r="38" spans="1:26">
      <c r="A38" s="15"/>
      <c r="B38" s="34" t="s">
        <v>286</v>
      </c>
      <c r="C38" s="53">
        <v>527283</v>
      </c>
      <c r="D38" s="53"/>
      <c r="E38" s="38"/>
      <c r="F38" s="53">
        <v>5334</v>
      </c>
      <c r="G38" s="53"/>
      <c r="H38" s="38"/>
      <c r="I38" s="54" t="s">
        <v>327</v>
      </c>
      <c r="J38" s="54"/>
      <c r="K38" s="94" t="s">
        <v>319</v>
      </c>
      <c r="L38" s="53">
        <v>510097</v>
      </c>
      <c r="M38" s="53"/>
      <c r="N38" s="38"/>
    </row>
    <row r="39" spans="1:26">
      <c r="A39" s="15"/>
      <c r="B39" s="34"/>
      <c r="C39" s="53"/>
      <c r="D39" s="53"/>
      <c r="E39" s="38"/>
      <c r="F39" s="53"/>
      <c r="G39" s="53"/>
      <c r="H39" s="38"/>
      <c r="I39" s="54"/>
      <c r="J39" s="54"/>
      <c r="K39" s="94"/>
      <c r="L39" s="53"/>
      <c r="M39" s="53"/>
      <c r="N39" s="38"/>
    </row>
    <row r="40" spans="1:26">
      <c r="A40" s="15"/>
      <c r="B40" s="47" t="s">
        <v>287</v>
      </c>
      <c r="C40" s="55">
        <v>33256</v>
      </c>
      <c r="D40" s="55"/>
      <c r="E40" s="49"/>
      <c r="F40" s="51">
        <v>274</v>
      </c>
      <c r="G40" s="51"/>
      <c r="H40" s="49"/>
      <c r="I40" s="51" t="s">
        <v>328</v>
      </c>
      <c r="J40" s="51"/>
      <c r="K40" s="50" t="s">
        <v>319</v>
      </c>
      <c r="L40" s="55">
        <v>32304</v>
      </c>
      <c r="M40" s="55"/>
      <c r="N40" s="49"/>
    </row>
    <row r="41" spans="1:26">
      <c r="A41" s="15"/>
      <c r="B41" s="47"/>
      <c r="C41" s="55"/>
      <c r="D41" s="55"/>
      <c r="E41" s="49"/>
      <c r="F41" s="51"/>
      <c r="G41" s="51"/>
      <c r="H41" s="49"/>
      <c r="I41" s="51"/>
      <c r="J41" s="51"/>
      <c r="K41" s="50"/>
      <c r="L41" s="55"/>
      <c r="M41" s="55"/>
      <c r="N41" s="49"/>
    </row>
    <row r="42" spans="1:26">
      <c r="A42" s="15"/>
      <c r="B42" s="34" t="s">
        <v>288</v>
      </c>
      <c r="C42" s="53">
        <v>8508</v>
      </c>
      <c r="D42" s="53"/>
      <c r="E42" s="38"/>
      <c r="F42" s="54" t="s">
        <v>283</v>
      </c>
      <c r="G42" s="54"/>
      <c r="H42" s="38"/>
      <c r="I42" s="54" t="s">
        <v>329</v>
      </c>
      <c r="J42" s="54"/>
      <c r="K42" s="94" t="s">
        <v>319</v>
      </c>
      <c r="L42" s="53">
        <v>7829</v>
      </c>
      <c r="M42" s="53"/>
      <c r="N42" s="38"/>
    </row>
    <row r="43" spans="1:26">
      <c r="A43" s="15"/>
      <c r="B43" s="34"/>
      <c r="C43" s="53"/>
      <c r="D43" s="53"/>
      <c r="E43" s="38"/>
      <c r="F43" s="54"/>
      <c r="G43" s="54"/>
      <c r="H43" s="38"/>
      <c r="I43" s="54"/>
      <c r="J43" s="54"/>
      <c r="K43" s="94"/>
      <c r="L43" s="53"/>
      <c r="M43" s="53"/>
      <c r="N43" s="38"/>
    </row>
    <row r="44" spans="1:26">
      <c r="A44" s="15"/>
      <c r="B44" s="47" t="s">
        <v>289</v>
      </c>
      <c r="C44" s="55">
        <v>1242</v>
      </c>
      <c r="D44" s="55"/>
      <c r="E44" s="49"/>
      <c r="F44" s="55">
        <v>3421</v>
      </c>
      <c r="G44" s="55"/>
      <c r="H44" s="49"/>
      <c r="I44" s="51" t="s">
        <v>330</v>
      </c>
      <c r="J44" s="51"/>
      <c r="K44" s="50" t="s">
        <v>319</v>
      </c>
      <c r="L44" s="55">
        <v>4577</v>
      </c>
      <c r="M44" s="55"/>
      <c r="N44" s="49"/>
    </row>
    <row r="45" spans="1:26" ht="15.75" thickBot="1">
      <c r="A45" s="15"/>
      <c r="B45" s="56"/>
      <c r="C45" s="57"/>
      <c r="D45" s="57"/>
      <c r="E45" s="58"/>
      <c r="F45" s="57"/>
      <c r="G45" s="57"/>
      <c r="H45" s="58"/>
      <c r="I45" s="59"/>
      <c r="J45" s="59"/>
      <c r="K45" s="109"/>
      <c r="L45" s="57"/>
      <c r="M45" s="57"/>
      <c r="N45" s="58"/>
    </row>
    <row r="46" spans="1:26">
      <c r="A46" s="15"/>
      <c r="B46" s="110" t="s">
        <v>290</v>
      </c>
      <c r="C46" s="63" t="s">
        <v>282</v>
      </c>
      <c r="D46" s="65">
        <v>621126</v>
      </c>
      <c r="E46" s="67"/>
      <c r="F46" s="63" t="s">
        <v>282</v>
      </c>
      <c r="G46" s="65">
        <v>10520</v>
      </c>
      <c r="H46" s="67"/>
      <c r="I46" s="63" t="s">
        <v>282</v>
      </c>
      <c r="J46" s="69" t="s">
        <v>331</v>
      </c>
      <c r="K46" s="63" t="s">
        <v>319</v>
      </c>
      <c r="L46" s="63" t="s">
        <v>282</v>
      </c>
      <c r="M46" s="65">
        <v>606108</v>
      </c>
      <c r="N46" s="67"/>
    </row>
    <row r="47" spans="1:26" ht="15.75" thickBot="1">
      <c r="A47" s="15"/>
      <c r="B47" s="111"/>
      <c r="C47" s="64"/>
      <c r="D47" s="66"/>
      <c r="E47" s="68"/>
      <c r="F47" s="64"/>
      <c r="G47" s="66"/>
      <c r="H47" s="68"/>
      <c r="I47" s="64"/>
      <c r="J47" s="70"/>
      <c r="K47" s="64"/>
      <c r="L47" s="64"/>
      <c r="M47" s="66"/>
      <c r="N47" s="68"/>
    </row>
    <row r="48" spans="1:26">
      <c r="A48" s="15"/>
      <c r="B48" s="45" t="s">
        <v>332</v>
      </c>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c r="A49" s="15"/>
      <c r="B49" s="45" t="s">
        <v>333</v>
      </c>
      <c r="C49" s="45"/>
      <c r="D49" s="45"/>
      <c r="E49" s="45"/>
      <c r="F49" s="45"/>
      <c r="G49" s="45"/>
      <c r="H49" s="45"/>
      <c r="I49" s="45"/>
      <c r="J49" s="45"/>
      <c r="K49" s="45"/>
      <c r="L49" s="45"/>
      <c r="M49" s="45"/>
      <c r="N49" s="45"/>
      <c r="O49" s="45"/>
      <c r="P49" s="45"/>
      <c r="Q49" s="45"/>
      <c r="R49" s="45"/>
      <c r="S49" s="45"/>
      <c r="T49" s="45"/>
      <c r="U49" s="45"/>
      <c r="V49" s="45"/>
      <c r="W49" s="45"/>
      <c r="X49" s="45"/>
      <c r="Y49" s="45"/>
      <c r="Z49" s="45"/>
    </row>
    <row r="50" spans="1:26">
      <c r="A50" s="15"/>
      <c r="B50" s="100"/>
      <c r="C50" s="100"/>
      <c r="D50" s="100"/>
      <c r="E50" s="100"/>
      <c r="F50" s="100"/>
      <c r="G50" s="100"/>
      <c r="H50" s="100"/>
      <c r="I50" s="100"/>
      <c r="J50" s="100"/>
      <c r="K50" s="100"/>
      <c r="L50" s="100"/>
      <c r="M50" s="100"/>
      <c r="N50" s="100"/>
      <c r="O50" s="100"/>
      <c r="P50" s="100"/>
      <c r="Q50" s="100"/>
      <c r="R50" s="100"/>
      <c r="S50" s="100"/>
      <c r="T50" s="100"/>
      <c r="U50" s="100"/>
      <c r="V50" s="100"/>
      <c r="W50" s="100"/>
      <c r="X50" s="100"/>
      <c r="Y50" s="100"/>
      <c r="Z50" s="100"/>
    </row>
    <row r="51" spans="1:26">
      <c r="A51" s="15"/>
      <c r="B51" s="33"/>
      <c r="C51" s="33"/>
      <c r="D51" s="33"/>
      <c r="E51" s="33"/>
      <c r="F51" s="33"/>
      <c r="G51" s="33"/>
      <c r="H51" s="33"/>
      <c r="I51" s="33"/>
      <c r="J51" s="33"/>
      <c r="K51" s="33"/>
    </row>
    <row r="52" spans="1:26">
      <c r="A52" s="15"/>
      <c r="B52" s="17"/>
      <c r="C52" s="17"/>
      <c r="D52" s="17"/>
      <c r="E52" s="17"/>
      <c r="F52" s="17"/>
      <c r="G52" s="17"/>
      <c r="H52" s="17"/>
      <c r="I52" s="17"/>
      <c r="J52" s="17"/>
      <c r="K52" s="17"/>
    </row>
    <row r="53" spans="1:26" ht="15.75" thickBot="1">
      <c r="A53" s="15"/>
      <c r="B53" s="89" t="s">
        <v>269</v>
      </c>
      <c r="C53" s="35">
        <v>2014</v>
      </c>
      <c r="D53" s="35"/>
      <c r="E53" s="35"/>
      <c r="F53" s="35">
        <v>2013</v>
      </c>
      <c r="G53" s="35"/>
      <c r="H53" s="35"/>
      <c r="I53" s="35">
        <v>2012</v>
      </c>
      <c r="J53" s="35"/>
      <c r="K53" s="35"/>
    </row>
    <row r="54" spans="1:26">
      <c r="A54" s="15"/>
      <c r="B54" s="120" t="s">
        <v>334</v>
      </c>
      <c r="C54" s="44" t="s">
        <v>282</v>
      </c>
      <c r="D54" s="122">
        <v>1136</v>
      </c>
      <c r="E54" s="86"/>
      <c r="F54" s="44" t="s">
        <v>282</v>
      </c>
      <c r="G54" s="122">
        <v>3358</v>
      </c>
      <c r="H54" s="86"/>
      <c r="I54" s="44" t="s">
        <v>282</v>
      </c>
      <c r="J54" s="122">
        <v>4306</v>
      </c>
      <c r="K54" s="86"/>
    </row>
    <row r="55" spans="1:26">
      <c r="A55" s="15"/>
      <c r="B55" s="47"/>
      <c r="C55" s="121"/>
      <c r="D55" s="123"/>
      <c r="E55" s="124"/>
      <c r="F55" s="121"/>
      <c r="G55" s="123"/>
      <c r="H55" s="124"/>
      <c r="I55" s="121"/>
      <c r="J55" s="123"/>
      <c r="K55" s="124"/>
    </row>
    <row r="56" spans="1:26">
      <c r="A56" s="15"/>
      <c r="B56" s="34" t="s">
        <v>335</v>
      </c>
      <c r="C56" s="125">
        <v>738</v>
      </c>
      <c r="D56" s="125"/>
      <c r="E56" s="38"/>
      <c r="F56" s="96">
        <v>2869</v>
      </c>
      <c r="G56" s="96"/>
      <c r="H56" s="38"/>
      <c r="I56" s="125">
        <v>758</v>
      </c>
      <c r="J56" s="125"/>
      <c r="K56" s="38"/>
    </row>
    <row r="57" spans="1:26" ht="15.75" thickBot="1">
      <c r="A57" s="15"/>
      <c r="B57" s="76"/>
      <c r="C57" s="126"/>
      <c r="D57" s="126"/>
      <c r="E57" s="68"/>
      <c r="F57" s="127"/>
      <c r="G57" s="127"/>
      <c r="H57" s="68"/>
      <c r="I57" s="126"/>
      <c r="J57" s="126"/>
      <c r="K57" s="68"/>
    </row>
    <row r="58" spans="1:26">
      <c r="A58" s="15"/>
      <c r="B58" s="128" t="s">
        <v>336</v>
      </c>
      <c r="C58" s="128" t="s">
        <v>282</v>
      </c>
      <c r="D58" s="130">
        <v>398</v>
      </c>
      <c r="E58" s="86"/>
      <c r="F58" s="128" t="s">
        <v>282</v>
      </c>
      <c r="G58" s="130">
        <v>489</v>
      </c>
      <c r="H58" s="86"/>
      <c r="I58" s="128" t="s">
        <v>282</v>
      </c>
      <c r="J58" s="132">
        <v>3548</v>
      </c>
      <c r="K58" s="86"/>
    </row>
    <row r="59" spans="1:26" ht="15.75" thickBot="1">
      <c r="A59" s="15"/>
      <c r="B59" s="129"/>
      <c r="C59" s="129"/>
      <c r="D59" s="131"/>
      <c r="E59" s="58"/>
      <c r="F59" s="129"/>
      <c r="G59" s="131"/>
      <c r="H59" s="58"/>
      <c r="I59" s="129"/>
      <c r="J59" s="133"/>
      <c r="K59" s="58"/>
    </row>
    <row r="60" spans="1:26">
      <c r="A60" s="15"/>
      <c r="B60" s="45" t="s">
        <v>337</v>
      </c>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c r="A61" s="15"/>
      <c r="B61" s="45" t="s">
        <v>338</v>
      </c>
      <c r="C61" s="45"/>
      <c r="D61" s="45"/>
      <c r="E61" s="45"/>
      <c r="F61" s="45"/>
      <c r="G61" s="45"/>
      <c r="H61" s="45"/>
      <c r="I61" s="45"/>
      <c r="J61" s="45"/>
      <c r="K61" s="45"/>
      <c r="L61" s="45"/>
      <c r="M61" s="45"/>
      <c r="N61" s="45"/>
      <c r="O61" s="45"/>
      <c r="P61" s="45"/>
      <c r="Q61" s="45"/>
      <c r="R61" s="45"/>
      <c r="S61" s="45"/>
      <c r="T61" s="45"/>
      <c r="U61" s="45"/>
      <c r="V61" s="45"/>
      <c r="W61" s="45"/>
      <c r="X61" s="45"/>
      <c r="Y61" s="45"/>
      <c r="Z61" s="45"/>
    </row>
    <row r="62" spans="1:26">
      <c r="A62" s="15"/>
      <c r="B62" s="33"/>
      <c r="C62" s="33"/>
      <c r="D62" s="33"/>
      <c r="E62" s="33"/>
      <c r="F62" s="33"/>
      <c r="G62" s="33"/>
      <c r="H62" s="33"/>
      <c r="I62" s="33"/>
      <c r="J62" s="33"/>
      <c r="K62" s="33"/>
      <c r="L62" s="33"/>
      <c r="M62" s="33"/>
      <c r="N62" s="33"/>
      <c r="O62" s="33"/>
      <c r="P62" s="33"/>
      <c r="Q62" s="33"/>
      <c r="R62" s="33"/>
      <c r="S62" s="33"/>
      <c r="T62" s="33"/>
      <c r="U62" s="33"/>
      <c r="V62" s="33"/>
      <c r="W62" s="33"/>
      <c r="X62" s="33"/>
      <c r="Y62" s="33"/>
      <c r="Z62" s="33"/>
    </row>
    <row r="63" spans="1:26">
      <c r="A63" s="15"/>
      <c r="B63" s="17"/>
      <c r="C63" s="17"/>
      <c r="D63" s="17"/>
      <c r="E63" s="17"/>
      <c r="F63" s="17"/>
      <c r="G63" s="17"/>
      <c r="H63" s="17"/>
      <c r="I63" s="17"/>
      <c r="J63" s="17"/>
      <c r="K63" s="17"/>
      <c r="L63" s="17"/>
      <c r="M63" s="17"/>
      <c r="N63" s="17"/>
      <c r="O63" s="17"/>
      <c r="P63" s="17"/>
      <c r="Q63" s="17"/>
      <c r="R63" s="17"/>
      <c r="S63" s="17"/>
      <c r="T63" s="17"/>
      <c r="U63" s="17"/>
      <c r="V63" s="17"/>
      <c r="W63" s="17"/>
      <c r="X63" s="17"/>
      <c r="Y63" s="17"/>
      <c r="Z63" s="17"/>
    </row>
    <row r="64" spans="1:26" ht="15.75" thickBot="1">
      <c r="A64" s="15"/>
      <c r="B64" s="134"/>
      <c r="C64" s="137" t="s">
        <v>339</v>
      </c>
      <c r="D64" s="137"/>
      <c r="E64" s="137"/>
      <c r="F64" s="137"/>
      <c r="G64" s="137"/>
      <c r="H64" s="137"/>
      <c r="I64" s="137"/>
      <c r="J64" s="137"/>
      <c r="K64" s="21"/>
      <c r="L64" s="137" t="s">
        <v>340</v>
      </c>
      <c r="M64" s="137"/>
      <c r="N64" s="137"/>
      <c r="O64" s="137"/>
      <c r="P64" s="137"/>
      <c r="Q64" s="137"/>
      <c r="R64" s="137"/>
      <c r="S64" s="137"/>
      <c r="T64" s="21"/>
      <c r="U64" s="137" t="s">
        <v>136</v>
      </c>
      <c r="V64" s="137"/>
      <c r="W64" s="137"/>
      <c r="X64" s="137"/>
      <c r="Y64" s="137"/>
      <c r="Z64" s="137"/>
    </row>
    <row r="65" spans="1:26">
      <c r="A65" s="15"/>
      <c r="B65" s="138" t="s">
        <v>269</v>
      </c>
      <c r="C65" s="140" t="s">
        <v>341</v>
      </c>
      <c r="D65" s="140"/>
      <c r="E65" s="140"/>
      <c r="F65" s="140" t="s">
        <v>343</v>
      </c>
      <c r="G65" s="140"/>
      <c r="H65" s="140"/>
      <c r="I65" s="140" t="s">
        <v>344</v>
      </c>
      <c r="J65" s="140"/>
      <c r="K65" s="38"/>
      <c r="L65" s="140" t="s">
        <v>341</v>
      </c>
      <c r="M65" s="140"/>
      <c r="N65" s="140"/>
      <c r="O65" s="140" t="s">
        <v>343</v>
      </c>
      <c r="P65" s="140"/>
      <c r="Q65" s="140"/>
      <c r="R65" s="140" t="s">
        <v>344</v>
      </c>
      <c r="S65" s="140"/>
      <c r="T65" s="38"/>
      <c r="U65" s="140" t="s">
        <v>341</v>
      </c>
      <c r="V65" s="140"/>
      <c r="W65" s="140"/>
      <c r="X65" s="140" t="s">
        <v>343</v>
      </c>
      <c r="Y65" s="140"/>
      <c r="Z65" s="140"/>
    </row>
    <row r="66" spans="1:26" ht="15.75" thickBot="1">
      <c r="A66" s="15"/>
      <c r="B66" s="139"/>
      <c r="C66" s="137" t="s">
        <v>342</v>
      </c>
      <c r="D66" s="137"/>
      <c r="E66" s="137"/>
      <c r="F66" s="137"/>
      <c r="G66" s="137"/>
      <c r="H66" s="137"/>
      <c r="I66" s="137"/>
      <c r="J66" s="137"/>
      <c r="K66" s="68"/>
      <c r="L66" s="137" t="s">
        <v>342</v>
      </c>
      <c r="M66" s="137"/>
      <c r="N66" s="137"/>
      <c r="O66" s="137"/>
      <c r="P66" s="137"/>
      <c r="Q66" s="137"/>
      <c r="R66" s="137"/>
      <c r="S66" s="137"/>
      <c r="T66" s="68"/>
      <c r="U66" s="137" t="s">
        <v>342</v>
      </c>
      <c r="V66" s="137"/>
      <c r="W66" s="137"/>
      <c r="X66" s="137"/>
      <c r="Y66" s="137"/>
      <c r="Z66" s="137"/>
    </row>
    <row r="67" spans="1:26">
      <c r="A67" s="15"/>
      <c r="B67" s="135">
        <v>2014</v>
      </c>
      <c r="C67" s="142"/>
      <c r="D67" s="142"/>
      <c r="E67" s="142"/>
      <c r="F67" s="142"/>
      <c r="G67" s="142"/>
      <c r="H67" s="142"/>
      <c r="I67" s="142"/>
      <c r="J67" s="142"/>
      <c r="K67" s="26"/>
      <c r="L67" s="142"/>
      <c r="M67" s="142"/>
      <c r="N67" s="142"/>
      <c r="O67" s="142"/>
      <c r="P67" s="142"/>
      <c r="Q67" s="142"/>
      <c r="R67" s="142"/>
      <c r="S67" s="142"/>
      <c r="T67" s="26"/>
      <c r="U67" s="142"/>
      <c r="V67" s="142"/>
      <c r="W67" s="142"/>
      <c r="X67" s="142"/>
      <c r="Y67" s="142"/>
      <c r="Z67" s="142"/>
    </row>
    <row r="68" spans="1:26">
      <c r="A68" s="15"/>
      <c r="B68" s="134" t="s">
        <v>280</v>
      </c>
      <c r="C68" s="38"/>
      <c r="D68" s="38"/>
      <c r="E68" s="38"/>
      <c r="F68" s="38"/>
      <c r="G68" s="38"/>
      <c r="H68" s="38"/>
      <c r="I68" s="38"/>
      <c r="J68" s="38"/>
      <c r="K68" s="21"/>
      <c r="L68" s="38"/>
      <c r="M68" s="38"/>
      <c r="N68" s="38"/>
      <c r="O68" s="38"/>
      <c r="P68" s="38"/>
      <c r="Q68" s="38"/>
      <c r="R68" s="38"/>
      <c r="S68" s="38"/>
      <c r="T68" s="21"/>
      <c r="U68" s="38"/>
      <c r="V68" s="38"/>
      <c r="W68" s="38"/>
      <c r="X68" s="38"/>
      <c r="Y68" s="38"/>
      <c r="Z68" s="38"/>
    </row>
    <row r="69" spans="1:26">
      <c r="A69" s="15"/>
      <c r="B69" s="143" t="s">
        <v>281</v>
      </c>
      <c r="C69" s="144" t="s">
        <v>282</v>
      </c>
      <c r="D69" s="145" t="s">
        <v>283</v>
      </c>
      <c r="E69" s="49"/>
      <c r="F69" s="144" t="s">
        <v>282</v>
      </c>
      <c r="G69" s="145" t="s">
        <v>283</v>
      </c>
      <c r="H69" s="49"/>
      <c r="I69" s="145" t="s">
        <v>283</v>
      </c>
      <c r="J69" s="49"/>
      <c r="K69" s="49"/>
      <c r="L69" s="144" t="s">
        <v>282</v>
      </c>
      <c r="M69" s="145" t="s">
        <v>283</v>
      </c>
      <c r="N69" s="49"/>
      <c r="O69" s="144" t="s">
        <v>282</v>
      </c>
      <c r="P69" s="145" t="s">
        <v>283</v>
      </c>
      <c r="Q69" s="49"/>
      <c r="R69" s="145" t="s">
        <v>283</v>
      </c>
      <c r="S69" s="49"/>
      <c r="T69" s="49"/>
      <c r="U69" s="144" t="s">
        <v>282</v>
      </c>
      <c r="V69" s="145" t="s">
        <v>283</v>
      </c>
      <c r="W69" s="49"/>
      <c r="X69" s="144" t="s">
        <v>282</v>
      </c>
      <c r="Y69" s="145" t="s">
        <v>283</v>
      </c>
      <c r="Z69" s="49"/>
    </row>
    <row r="70" spans="1:26">
      <c r="A70" s="15"/>
      <c r="B70" s="143"/>
      <c r="C70" s="144"/>
      <c r="D70" s="145"/>
      <c r="E70" s="49"/>
      <c r="F70" s="144"/>
      <c r="G70" s="145"/>
      <c r="H70" s="49"/>
      <c r="I70" s="145"/>
      <c r="J70" s="49"/>
      <c r="K70" s="49"/>
      <c r="L70" s="144"/>
      <c r="M70" s="145"/>
      <c r="N70" s="49"/>
      <c r="O70" s="144"/>
      <c r="P70" s="145"/>
      <c r="Q70" s="49"/>
      <c r="R70" s="145"/>
      <c r="S70" s="49"/>
      <c r="T70" s="49"/>
      <c r="U70" s="144"/>
      <c r="V70" s="145"/>
      <c r="W70" s="49"/>
      <c r="X70" s="144"/>
      <c r="Y70" s="145"/>
      <c r="Z70" s="49"/>
    </row>
    <row r="71" spans="1:26">
      <c r="A71" s="15"/>
      <c r="B71" s="146" t="s">
        <v>284</v>
      </c>
      <c r="C71" s="147" t="s">
        <v>283</v>
      </c>
      <c r="D71" s="147"/>
      <c r="E71" s="38"/>
      <c r="F71" s="147" t="s">
        <v>283</v>
      </c>
      <c r="G71" s="147"/>
      <c r="H71" s="38"/>
      <c r="I71" s="147" t="s">
        <v>283</v>
      </c>
      <c r="J71" s="38"/>
      <c r="K71" s="38"/>
      <c r="L71" s="147" t="s">
        <v>283</v>
      </c>
      <c r="M71" s="147"/>
      <c r="N71" s="38"/>
      <c r="O71" s="147" t="s">
        <v>283</v>
      </c>
      <c r="P71" s="147"/>
      <c r="Q71" s="38"/>
      <c r="R71" s="147" t="s">
        <v>283</v>
      </c>
      <c r="S71" s="38"/>
      <c r="T71" s="38"/>
      <c r="U71" s="147" t="s">
        <v>283</v>
      </c>
      <c r="V71" s="147"/>
      <c r="W71" s="38"/>
      <c r="X71" s="147" t="s">
        <v>283</v>
      </c>
      <c r="Y71" s="147"/>
      <c r="Z71" s="38"/>
    </row>
    <row r="72" spans="1:26">
      <c r="A72" s="15"/>
      <c r="B72" s="146"/>
      <c r="C72" s="147"/>
      <c r="D72" s="147"/>
      <c r="E72" s="38"/>
      <c r="F72" s="147"/>
      <c r="G72" s="147"/>
      <c r="H72" s="38"/>
      <c r="I72" s="147"/>
      <c r="J72" s="38"/>
      <c r="K72" s="38"/>
      <c r="L72" s="147"/>
      <c r="M72" s="147"/>
      <c r="N72" s="38"/>
      <c r="O72" s="147"/>
      <c r="P72" s="147"/>
      <c r="Q72" s="38"/>
      <c r="R72" s="147"/>
      <c r="S72" s="38"/>
      <c r="T72" s="38"/>
      <c r="U72" s="147"/>
      <c r="V72" s="147"/>
      <c r="W72" s="38"/>
      <c r="X72" s="147"/>
      <c r="Y72" s="147"/>
      <c r="Z72" s="38"/>
    </row>
    <row r="73" spans="1:26">
      <c r="A73" s="15"/>
      <c r="B73" s="148" t="s">
        <v>285</v>
      </c>
      <c r="C73" s="149">
        <v>2602</v>
      </c>
      <c r="D73" s="149"/>
      <c r="E73" s="49"/>
      <c r="F73" s="145">
        <v>12</v>
      </c>
      <c r="G73" s="145"/>
      <c r="H73" s="49"/>
      <c r="I73" s="145">
        <v>4</v>
      </c>
      <c r="J73" s="49"/>
      <c r="K73" s="49"/>
      <c r="L73" s="149">
        <v>5788</v>
      </c>
      <c r="M73" s="149"/>
      <c r="N73" s="49"/>
      <c r="O73" s="145">
        <v>47</v>
      </c>
      <c r="P73" s="145"/>
      <c r="Q73" s="49"/>
      <c r="R73" s="145">
        <v>8</v>
      </c>
      <c r="S73" s="49"/>
      <c r="T73" s="49"/>
      <c r="U73" s="149">
        <v>8390</v>
      </c>
      <c r="V73" s="149"/>
      <c r="W73" s="49"/>
      <c r="X73" s="145">
        <v>59</v>
      </c>
      <c r="Y73" s="145"/>
      <c r="Z73" s="49"/>
    </row>
    <row r="74" spans="1:26">
      <c r="A74" s="15"/>
      <c r="B74" s="148"/>
      <c r="C74" s="149"/>
      <c r="D74" s="149"/>
      <c r="E74" s="49"/>
      <c r="F74" s="145"/>
      <c r="G74" s="145"/>
      <c r="H74" s="49"/>
      <c r="I74" s="145"/>
      <c r="J74" s="49"/>
      <c r="K74" s="49"/>
      <c r="L74" s="149"/>
      <c r="M74" s="149"/>
      <c r="N74" s="49"/>
      <c r="O74" s="145"/>
      <c r="P74" s="145"/>
      <c r="Q74" s="49"/>
      <c r="R74" s="145"/>
      <c r="S74" s="49"/>
      <c r="T74" s="49"/>
      <c r="U74" s="149"/>
      <c r="V74" s="149"/>
      <c r="W74" s="49"/>
      <c r="X74" s="145"/>
      <c r="Y74" s="145"/>
      <c r="Z74" s="49"/>
    </row>
    <row r="75" spans="1:26">
      <c r="A75" s="15"/>
      <c r="B75" s="146" t="s">
        <v>286</v>
      </c>
      <c r="C75" s="150">
        <v>114018</v>
      </c>
      <c r="D75" s="150"/>
      <c r="E75" s="38"/>
      <c r="F75" s="150">
        <v>1091</v>
      </c>
      <c r="G75" s="150"/>
      <c r="H75" s="38"/>
      <c r="I75" s="147">
        <v>21</v>
      </c>
      <c r="J75" s="38"/>
      <c r="K75" s="38"/>
      <c r="L75" s="150">
        <v>216224</v>
      </c>
      <c r="M75" s="150"/>
      <c r="N75" s="38"/>
      <c r="O75" s="150">
        <v>6773</v>
      </c>
      <c r="P75" s="150"/>
      <c r="Q75" s="38"/>
      <c r="R75" s="147">
        <v>57</v>
      </c>
      <c r="S75" s="38"/>
      <c r="T75" s="38"/>
      <c r="U75" s="150">
        <v>330242</v>
      </c>
      <c r="V75" s="150"/>
      <c r="W75" s="38"/>
      <c r="X75" s="150">
        <v>7864</v>
      </c>
      <c r="Y75" s="150"/>
      <c r="Z75" s="38"/>
    </row>
    <row r="76" spans="1:26">
      <c r="A76" s="15"/>
      <c r="B76" s="146"/>
      <c r="C76" s="150"/>
      <c r="D76" s="150"/>
      <c r="E76" s="38"/>
      <c r="F76" s="150"/>
      <c r="G76" s="150"/>
      <c r="H76" s="38"/>
      <c r="I76" s="147"/>
      <c r="J76" s="38"/>
      <c r="K76" s="38"/>
      <c r="L76" s="150"/>
      <c r="M76" s="150"/>
      <c r="N76" s="38"/>
      <c r="O76" s="150"/>
      <c r="P76" s="150"/>
      <c r="Q76" s="38"/>
      <c r="R76" s="147"/>
      <c r="S76" s="38"/>
      <c r="T76" s="38"/>
      <c r="U76" s="150"/>
      <c r="V76" s="150"/>
      <c r="W76" s="38"/>
      <c r="X76" s="150"/>
      <c r="Y76" s="150"/>
      <c r="Z76" s="38"/>
    </row>
    <row r="77" spans="1:26">
      <c r="A77" s="15"/>
      <c r="B77" s="143" t="s">
        <v>287</v>
      </c>
      <c r="C77" s="145" t="s">
        <v>283</v>
      </c>
      <c r="D77" s="145"/>
      <c r="E77" s="49"/>
      <c r="F77" s="145" t="s">
        <v>283</v>
      </c>
      <c r="G77" s="145"/>
      <c r="H77" s="49"/>
      <c r="I77" s="145" t="s">
        <v>283</v>
      </c>
      <c r="J77" s="49"/>
      <c r="K77" s="49"/>
      <c r="L77" s="149">
        <v>19404</v>
      </c>
      <c r="M77" s="149"/>
      <c r="N77" s="49"/>
      <c r="O77" s="145">
        <v>286</v>
      </c>
      <c r="P77" s="145"/>
      <c r="Q77" s="49"/>
      <c r="R77" s="145">
        <v>4</v>
      </c>
      <c r="S77" s="49"/>
      <c r="T77" s="49"/>
      <c r="U77" s="149">
        <v>19404</v>
      </c>
      <c r="V77" s="149"/>
      <c r="W77" s="49"/>
      <c r="X77" s="145">
        <v>286</v>
      </c>
      <c r="Y77" s="145"/>
      <c r="Z77" s="49"/>
    </row>
    <row r="78" spans="1:26">
      <c r="A78" s="15"/>
      <c r="B78" s="143"/>
      <c r="C78" s="145"/>
      <c r="D78" s="145"/>
      <c r="E78" s="49"/>
      <c r="F78" s="145"/>
      <c r="G78" s="145"/>
      <c r="H78" s="49"/>
      <c r="I78" s="145"/>
      <c r="J78" s="49"/>
      <c r="K78" s="49"/>
      <c r="L78" s="149"/>
      <c r="M78" s="149"/>
      <c r="N78" s="49"/>
      <c r="O78" s="145"/>
      <c r="P78" s="145"/>
      <c r="Q78" s="49"/>
      <c r="R78" s="145"/>
      <c r="S78" s="49"/>
      <c r="T78" s="49"/>
      <c r="U78" s="149"/>
      <c r="V78" s="149"/>
      <c r="W78" s="49"/>
      <c r="X78" s="145"/>
      <c r="Y78" s="145"/>
      <c r="Z78" s="49"/>
    </row>
    <row r="79" spans="1:26">
      <c r="A79" s="15"/>
      <c r="B79" s="146" t="s">
        <v>288</v>
      </c>
      <c r="C79" s="147" t="s">
        <v>283</v>
      </c>
      <c r="D79" s="147"/>
      <c r="E79" s="38"/>
      <c r="F79" s="147" t="s">
        <v>283</v>
      </c>
      <c r="G79" s="147"/>
      <c r="H79" s="38"/>
      <c r="I79" s="147" t="s">
        <v>283</v>
      </c>
      <c r="J79" s="38"/>
      <c r="K79" s="38"/>
      <c r="L79" s="150">
        <v>2509</v>
      </c>
      <c r="M79" s="150"/>
      <c r="N79" s="38"/>
      <c r="O79" s="147">
        <v>490</v>
      </c>
      <c r="P79" s="147"/>
      <c r="Q79" s="38"/>
      <c r="R79" s="147">
        <v>3</v>
      </c>
      <c r="S79" s="38"/>
      <c r="T79" s="38"/>
      <c r="U79" s="150">
        <v>2509</v>
      </c>
      <c r="V79" s="150"/>
      <c r="W79" s="38"/>
      <c r="X79" s="147">
        <v>490</v>
      </c>
      <c r="Y79" s="147"/>
      <c r="Z79" s="38"/>
    </row>
    <row r="80" spans="1:26">
      <c r="A80" s="15"/>
      <c r="B80" s="146"/>
      <c r="C80" s="147"/>
      <c r="D80" s="147"/>
      <c r="E80" s="38"/>
      <c r="F80" s="147"/>
      <c r="G80" s="147"/>
      <c r="H80" s="38"/>
      <c r="I80" s="147"/>
      <c r="J80" s="38"/>
      <c r="K80" s="38"/>
      <c r="L80" s="150"/>
      <c r="M80" s="150"/>
      <c r="N80" s="38"/>
      <c r="O80" s="147"/>
      <c r="P80" s="147"/>
      <c r="Q80" s="38"/>
      <c r="R80" s="147"/>
      <c r="S80" s="38"/>
      <c r="T80" s="38"/>
      <c r="U80" s="150"/>
      <c r="V80" s="150"/>
      <c r="W80" s="38"/>
      <c r="X80" s="147"/>
      <c r="Y80" s="147"/>
      <c r="Z80" s="38"/>
    </row>
    <row r="81" spans="1:26">
      <c r="A81" s="15"/>
      <c r="B81" s="151" t="s">
        <v>289</v>
      </c>
      <c r="C81" s="145">
        <v>40</v>
      </c>
      <c r="D81" s="145"/>
      <c r="E81" s="49"/>
      <c r="F81" s="145">
        <v>2</v>
      </c>
      <c r="G81" s="145"/>
      <c r="H81" s="49"/>
      <c r="I81" s="145">
        <v>2</v>
      </c>
      <c r="J81" s="49"/>
      <c r="K81" s="49"/>
      <c r="L81" s="145">
        <v>96</v>
      </c>
      <c r="M81" s="145"/>
      <c r="N81" s="49"/>
      <c r="O81" s="145">
        <v>79</v>
      </c>
      <c r="P81" s="145"/>
      <c r="Q81" s="49"/>
      <c r="R81" s="145">
        <v>1</v>
      </c>
      <c r="S81" s="49"/>
      <c r="T81" s="49"/>
      <c r="U81" s="145">
        <v>136</v>
      </c>
      <c r="V81" s="145"/>
      <c r="W81" s="49"/>
      <c r="X81" s="145">
        <v>81</v>
      </c>
      <c r="Y81" s="145"/>
      <c r="Z81" s="49"/>
    </row>
    <row r="82" spans="1:26" ht="15.75" thickBot="1">
      <c r="A82" s="15"/>
      <c r="B82" s="152"/>
      <c r="C82" s="153"/>
      <c r="D82" s="153"/>
      <c r="E82" s="58"/>
      <c r="F82" s="153"/>
      <c r="G82" s="153"/>
      <c r="H82" s="58"/>
      <c r="I82" s="153"/>
      <c r="J82" s="58"/>
      <c r="K82" s="58"/>
      <c r="L82" s="153"/>
      <c r="M82" s="153"/>
      <c r="N82" s="58"/>
      <c r="O82" s="153"/>
      <c r="P82" s="153"/>
      <c r="Q82" s="58"/>
      <c r="R82" s="153"/>
      <c r="S82" s="58"/>
      <c r="T82" s="58"/>
      <c r="U82" s="153"/>
      <c r="V82" s="153"/>
      <c r="W82" s="58"/>
      <c r="X82" s="153"/>
      <c r="Y82" s="153"/>
      <c r="Z82" s="58"/>
    </row>
    <row r="83" spans="1:26">
      <c r="A83" s="15"/>
      <c r="B83" s="154" t="s">
        <v>136</v>
      </c>
      <c r="C83" s="156" t="s">
        <v>282</v>
      </c>
      <c r="D83" s="158">
        <v>116660</v>
      </c>
      <c r="E83" s="67"/>
      <c r="F83" s="156" t="s">
        <v>282</v>
      </c>
      <c r="G83" s="158">
        <v>1105</v>
      </c>
      <c r="H83" s="67"/>
      <c r="I83" s="160">
        <v>27</v>
      </c>
      <c r="J83" s="67"/>
      <c r="K83" s="67"/>
      <c r="L83" s="156" t="s">
        <v>282</v>
      </c>
      <c r="M83" s="158">
        <v>244021</v>
      </c>
      <c r="N83" s="67"/>
      <c r="O83" s="156" t="s">
        <v>282</v>
      </c>
      <c r="P83" s="158">
        <v>7675</v>
      </c>
      <c r="Q83" s="67"/>
      <c r="R83" s="160">
        <v>73</v>
      </c>
      <c r="S83" s="67"/>
      <c r="T83" s="67"/>
      <c r="U83" s="156" t="s">
        <v>282</v>
      </c>
      <c r="V83" s="158">
        <v>360681</v>
      </c>
      <c r="W83" s="67"/>
      <c r="X83" s="156" t="s">
        <v>282</v>
      </c>
      <c r="Y83" s="158">
        <v>8780</v>
      </c>
      <c r="Z83" s="67"/>
    </row>
    <row r="84" spans="1:26" ht="15.75" thickBot="1">
      <c r="A84" s="15"/>
      <c r="B84" s="155"/>
      <c r="C84" s="157"/>
      <c r="D84" s="159"/>
      <c r="E84" s="68"/>
      <c r="F84" s="157"/>
      <c r="G84" s="159"/>
      <c r="H84" s="68"/>
      <c r="I84" s="161"/>
      <c r="J84" s="68"/>
      <c r="K84" s="68"/>
      <c r="L84" s="157"/>
      <c r="M84" s="159"/>
      <c r="N84" s="68"/>
      <c r="O84" s="157"/>
      <c r="P84" s="159"/>
      <c r="Q84" s="68"/>
      <c r="R84" s="161"/>
      <c r="S84" s="68"/>
      <c r="T84" s="68"/>
      <c r="U84" s="157"/>
      <c r="V84" s="159"/>
      <c r="W84" s="68"/>
      <c r="X84" s="157"/>
      <c r="Y84" s="159"/>
      <c r="Z84" s="68"/>
    </row>
    <row r="85" spans="1:26">
      <c r="A85" s="15"/>
      <c r="B85" s="135">
        <v>2013</v>
      </c>
      <c r="C85" s="162"/>
      <c r="D85" s="162"/>
      <c r="E85" s="162"/>
      <c r="F85" s="162"/>
      <c r="G85" s="162"/>
      <c r="H85" s="162"/>
      <c r="I85" s="162"/>
      <c r="J85" s="162"/>
      <c r="K85" s="26"/>
      <c r="L85" s="162"/>
      <c r="M85" s="162"/>
      <c r="N85" s="162"/>
      <c r="O85" s="162"/>
      <c r="P85" s="162"/>
      <c r="Q85" s="162"/>
      <c r="R85" s="162"/>
      <c r="S85" s="162"/>
      <c r="T85" s="26"/>
      <c r="U85" s="162"/>
      <c r="V85" s="162"/>
      <c r="W85" s="162"/>
      <c r="X85" s="162"/>
      <c r="Y85" s="162"/>
      <c r="Z85" s="162"/>
    </row>
    <row r="86" spans="1:26">
      <c r="A86" s="15"/>
      <c r="B86" s="134" t="s">
        <v>280</v>
      </c>
      <c r="C86" s="38"/>
      <c r="D86" s="38"/>
      <c r="E86" s="38"/>
      <c r="F86" s="38"/>
      <c r="G86" s="38"/>
      <c r="H86" s="38"/>
      <c r="I86" s="38"/>
      <c r="J86" s="38"/>
      <c r="K86" s="21"/>
      <c r="L86" s="38"/>
      <c r="M86" s="38"/>
      <c r="N86" s="38"/>
      <c r="O86" s="38"/>
      <c r="P86" s="38"/>
      <c r="Q86" s="38"/>
      <c r="R86" s="38"/>
      <c r="S86" s="38"/>
      <c r="T86" s="21"/>
      <c r="U86" s="38"/>
      <c r="V86" s="38"/>
      <c r="W86" s="38"/>
      <c r="X86" s="38"/>
      <c r="Y86" s="38"/>
      <c r="Z86" s="38"/>
    </row>
    <row r="87" spans="1:26">
      <c r="A87" s="15"/>
      <c r="B87" s="143" t="s">
        <v>281</v>
      </c>
      <c r="C87" s="144" t="s">
        <v>282</v>
      </c>
      <c r="D87" s="145" t="s">
        <v>283</v>
      </c>
      <c r="E87" s="49"/>
      <c r="F87" s="144" t="s">
        <v>282</v>
      </c>
      <c r="G87" s="145" t="s">
        <v>283</v>
      </c>
      <c r="H87" s="49"/>
      <c r="I87" s="145" t="s">
        <v>283</v>
      </c>
      <c r="J87" s="49"/>
      <c r="K87" s="49"/>
      <c r="L87" s="144" t="s">
        <v>282</v>
      </c>
      <c r="M87" s="145" t="s">
        <v>283</v>
      </c>
      <c r="N87" s="49"/>
      <c r="O87" s="144" t="s">
        <v>282</v>
      </c>
      <c r="P87" s="145" t="s">
        <v>283</v>
      </c>
      <c r="Q87" s="49"/>
      <c r="R87" s="145" t="s">
        <v>283</v>
      </c>
      <c r="S87" s="49"/>
      <c r="T87" s="49"/>
      <c r="U87" s="144" t="s">
        <v>282</v>
      </c>
      <c r="V87" s="145" t="s">
        <v>283</v>
      </c>
      <c r="W87" s="49"/>
      <c r="X87" s="144" t="s">
        <v>282</v>
      </c>
      <c r="Y87" s="145" t="s">
        <v>283</v>
      </c>
      <c r="Z87" s="49"/>
    </row>
    <row r="88" spans="1:26">
      <c r="A88" s="15"/>
      <c r="B88" s="143"/>
      <c r="C88" s="144"/>
      <c r="D88" s="145"/>
      <c r="E88" s="49"/>
      <c r="F88" s="144"/>
      <c r="G88" s="145"/>
      <c r="H88" s="49"/>
      <c r="I88" s="145"/>
      <c r="J88" s="49"/>
      <c r="K88" s="49"/>
      <c r="L88" s="144"/>
      <c r="M88" s="145"/>
      <c r="N88" s="49"/>
      <c r="O88" s="144"/>
      <c r="P88" s="145"/>
      <c r="Q88" s="49"/>
      <c r="R88" s="145"/>
      <c r="S88" s="49"/>
      <c r="T88" s="49"/>
      <c r="U88" s="144"/>
      <c r="V88" s="145"/>
      <c r="W88" s="49"/>
      <c r="X88" s="144"/>
      <c r="Y88" s="145"/>
      <c r="Z88" s="49"/>
    </row>
    <row r="89" spans="1:26">
      <c r="A89" s="15"/>
      <c r="B89" s="146" t="s">
        <v>284</v>
      </c>
      <c r="C89" s="147" t="s">
        <v>283</v>
      </c>
      <c r="D89" s="147"/>
      <c r="E89" s="38"/>
      <c r="F89" s="147" t="s">
        <v>283</v>
      </c>
      <c r="G89" s="147"/>
      <c r="H89" s="38"/>
      <c r="I89" s="147" t="s">
        <v>283</v>
      </c>
      <c r="J89" s="38"/>
      <c r="K89" s="38"/>
      <c r="L89" s="147" t="s">
        <v>283</v>
      </c>
      <c r="M89" s="147"/>
      <c r="N89" s="38"/>
      <c r="O89" s="147" t="s">
        <v>283</v>
      </c>
      <c r="P89" s="147"/>
      <c r="Q89" s="38"/>
      <c r="R89" s="147" t="s">
        <v>283</v>
      </c>
      <c r="S89" s="38"/>
      <c r="T89" s="38"/>
      <c r="U89" s="147" t="s">
        <v>283</v>
      </c>
      <c r="V89" s="147"/>
      <c r="W89" s="38"/>
      <c r="X89" s="147" t="s">
        <v>283</v>
      </c>
      <c r="Y89" s="147"/>
      <c r="Z89" s="38"/>
    </row>
    <row r="90" spans="1:26">
      <c r="A90" s="15"/>
      <c r="B90" s="146"/>
      <c r="C90" s="147"/>
      <c r="D90" s="147"/>
      <c r="E90" s="38"/>
      <c r="F90" s="147"/>
      <c r="G90" s="147"/>
      <c r="H90" s="38"/>
      <c r="I90" s="147"/>
      <c r="J90" s="38"/>
      <c r="K90" s="38"/>
      <c r="L90" s="147"/>
      <c r="M90" s="147"/>
      <c r="N90" s="38"/>
      <c r="O90" s="147"/>
      <c r="P90" s="147"/>
      <c r="Q90" s="38"/>
      <c r="R90" s="147"/>
      <c r="S90" s="38"/>
      <c r="T90" s="38"/>
      <c r="U90" s="147"/>
      <c r="V90" s="147"/>
      <c r="W90" s="38"/>
      <c r="X90" s="147"/>
      <c r="Y90" s="147"/>
      <c r="Z90" s="38"/>
    </row>
    <row r="91" spans="1:26">
      <c r="A91" s="15"/>
      <c r="B91" s="143" t="s">
        <v>285</v>
      </c>
      <c r="C91" s="149">
        <v>15848</v>
      </c>
      <c r="D91" s="149"/>
      <c r="E91" s="49"/>
      <c r="F91" s="145">
        <v>659</v>
      </c>
      <c r="G91" s="145"/>
      <c r="H91" s="49"/>
      <c r="I91" s="145">
        <v>22</v>
      </c>
      <c r="J91" s="49"/>
      <c r="K91" s="49"/>
      <c r="L91" s="149">
        <v>6180</v>
      </c>
      <c r="M91" s="149"/>
      <c r="N91" s="49"/>
      <c r="O91" s="145">
        <v>368</v>
      </c>
      <c r="P91" s="145"/>
      <c r="Q91" s="49"/>
      <c r="R91" s="145">
        <v>10</v>
      </c>
      <c r="S91" s="49"/>
      <c r="T91" s="49"/>
      <c r="U91" s="149">
        <v>22028</v>
      </c>
      <c r="V91" s="149"/>
      <c r="W91" s="49"/>
      <c r="X91" s="149">
        <v>1027</v>
      </c>
      <c r="Y91" s="149"/>
      <c r="Z91" s="49"/>
    </row>
    <row r="92" spans="1:26">
      <c r="A92" s="15"/>
      <c r="B92" s="143"/>
      <c r="C92" s="149"/>
      <c r="D92" s="149"/>
      <c r="E92" s="49"/>
      <c r="F92" s="145"/>
      <c r="G92" s="145"/>
      <c r="H92" s="49"/>
      <c r="I92" s="145"/>
      <c r="J92" s="49"/>
      <c r="K92" s="49"/>
      <c r="L92" s="149"/>
      <c r="M92" s="149"/>
      <c r="N92" s="49"/>
      <c r="O92" s="145"/>
      <c r="P92" s="145"/>
      <c r="Q92" s="49"/>
      <c r="R92" s="145"/>
      <c r="S92" s="49"/>
      <c r="T92" s="49"/>
      <c r="U92" s="149"/>
      <c r="V92" s="149"/>
      <c r="W92" s="49"/>
      <c r="X92" s="149"/>
      <c r="Y92" s="149"/>
      <c r="Z92" s="49"/>
    </row>
    <row r="93" spans="1:26">
      <c r="A93" s="15"/>
      <c r="B93" s="146" t="s">
        <v>286</v>
      </c>
      <c r="C93" s="150">
        <v>310315</v>
      </c>
      <c r="D93" s="150"/>
      <c r="E93" s="38"/>
      <c r="F93" s="150">
        <v>16709</v>
      </c>
      <c r="G93" s="150"/>
      <c r="H93" s="38"/>
      <c r="I93" s="147">
        <v>75</v>
      </c>
      <c r="J93" s="38"/>
      <c r="K93" s="38"/>
      <c r="L93" s="150">
        <v>57440</v>
      </c>
      <c r="M93" s="150"/>
      <c r="N93" s="38"/>
      <c r="O93" s="150">
        <v>5811</v>
      </c>
      <c r="P93" s="150"/>
      <c r="Q93" s="38"/>
      <c r="R93" s="147">
        <v>20</v>
      </c>
      <c r="S93" s="38"/>
      <c r="T93" s="38"/>
      <c r="U93" s="150">
        <v>367755</v>
      </c>
      <c r="V93" s="150"/>
      <c r="W93" s="38"/>
      <c r="X93" s="150">
        <v>22520</v>
      </c>
      <c r="Y93" s="150"/>
      <c r="Z93" s="38"/>
    </row>
    <row r="94" spans="1:26">
      <c r="A94" s="15"/>
      <c r="B94" s="146"/>
      <c r="C94" s="150"/>
      <c r="D94" s="150"/>
      <c r="E94" s="38"/>
      <c r="F94" s="150"/>
      <c r="G94" s="150"/>
      <c r="H94" s="38"/>
      <c r="I94" s="147"/>
      <c r="J94" s="38"/>
      <c r="K94" s="38"/>
      <c r="L94" s="150"/>
      <c r="M94" s="150"/>
      <c r="N94" s="38"/>
      <c r="O94" s="150"/>
      <c r="P94" s="150"/>
      <c r="Q94" s="38"/>
      <c r="R94" s="147"/>
      <c r="S94" s="38"/>
      <c r="T94" s="38"/>
      <c r="U94" s="150"/>
      <c r="V94" s="150"/>
      <c r="W94" s="38"/>
      <c r="X94" s="150"/>
      <c r="Y94" s="150"/>
      <c r="Z94" s="38"/>
    </row>
    <row r="95" spans="1:26">
      <c r="A95" s="15"/>
      <c r="B95" s="143" t="s">
        <v>287</v>
      </c>
      <c r="C95" s="149">
        <v>19560</v>
      </c>
      <c r="D95" s="149"/>
      <c r="E95" s="49"/>
      <c r="F95" s="145">
        <v>779</v>
      </c>
      <c r="G95" s="145"/>
      <c r="H95" s="49"/>
      <c r="I95" s="145">
        <v>4</v>
      </c>
      <c r="J95" s="49"/>
      <c r="K95" s="49"/>
      <c r="L95" s="149">
        <v>7205</v>
      </c>
      <c r="M95" s="149"/>
      <c r="N95" s="49"/>
      <c r="O95" s="145">
        <v>447</v>
      </c>
      <c r="P95" s="145"/>
      <c r="Q95" s="49"/>
      <c r="R95" s="145">
        <v>2</v>
      </c>
      <c r="S95" s="49"/>
      <c r="T95" s="49"/>
      <c r="U95" s="149">
        <v>26765</v>
      </c>
      <c r="V95" s="149"/>
      <c r="W95" s="49"/>
      <c r="X95" s="149">
        <v>1226</v>
      </c>
      <c r="Y95" s="149"/>
      <c r="Z95" s="49"/>
    </row>
    <row r="96" spans="1:26">
      <c r="A96" s="15"/>
      <c r="B96" s="143"/>
      <c r="C96" s="149"/>
      <c r="D96" s="149"/>
      <c r="E96" s="49"/>
      <c r="F96" s="145"/>
      <c r="G96" s="145"/>
      <c r="H96" s="49"/>
      <c r="I96" s="145"/>
      <c r="J96" s="49"/>
      <c r="K96" s="49"/>
      <c r="L96" s="149"/>
      <c r="M96" s="149"/>
      <c r="N96" s="49"/>
      <c r="O96" s="145"/>
      <c r="P96" s="145"/>
      <c r="Q96" s="49"/>
      <c r="R96" s="145"/>
      <c r="S96" s="49"/>
      <c r="T96" s="49"/>
      <c r="U96" s="149"/>
      <c r="V96" s="149"/>
      <c r="W96" s="49"/>
      <c r="X96" s="149"/>
      <c r="Y96" s="149"/>
      <c r="Z96" s="49"/>
    </row>
    <row r="97" spans="1:26">
      <c r="A97" s="15"/>
      <c r="B97" s="146" t="s">
        <v>288</v>
      </c>
      <c r="C97" s="150">
        <v>2013</v>
      </c>
      <c r="D97" s="150"/>
      <c r="E97" s="38"/>
      <c r="F97" s="147">
        <v>90</v>
      </c>
      <c r="G97" s="147"/>
      <c r="H97" s="38"/>
      <c r="I97" s="147">
        <v>1</v>
      </c>
      <c r="J97" s="38"/>
      <c r="K97" s="38"/>
      <c r="L97" s="150">
        <v>4803</v>
      </c>
      <c r="M97" s="150"/>
      <c r="N97" s="38"/>
      <c r="O97" s="147">
        <v>589</v>
      </c>
      <c r="P97" s="147"/>
      <c r="Q97" s="38"/>
      <c r="R97" s="147">
        <v>4</v>
      </c>
      <c r="S97" s="38"/>
      <c r="T97" s="38"/>
      <c r="U97" s="150">
        <v>6816</v>
      </c>
      <c r="V97" s="150"/>
      <c r="W97" s="38"/>
      <c r="X97" s="147">
        <v>679</v>
      </c>
      <c r="Y97" s="147"/>
      <c r="Z97" s="38"/>
    </row>
    <row r="98" spans="1:26">
      <c r="A98" s="15"/>
      <c r="B98" s="146"/>
      <c r="C98" s="150"/>
      <c r="D98" s="150"/>
      <c r="E98" s="38"/>
      <c r="F98" s="147"/>
      <c r="G98" s="147"/>
      <c r="H98" s="38"/>
      <c r="I98" s="147"/>
      <c r="J98" s="38"/>
      <c r="K98" s="38"/>
      <c r="L98" s="150"/>
      <c r="M98" s="150"/>
      <c r="N98" s="38"/>
      <c r="O98" s="147"/>
      <c r="P98" s="147"/>
      <c r="Q98" s="38"/>
      <c r="R98" s="147"/>
      <c r="S98" s="38"/>
      <c r="T98" s="38"/>
      <c r="U98" s="150"/>
      <c r="V98" s="150"/>
      <c r="W98" s="38"/>
      <c r="X98" s="147"/>
      <c r="Y98" s="147"/>
      <c r="Z98" s="38"/>
    </row>
    <row r="99" spans="1:26">
      <c r="A99" s="15"/>
      <c r="B99" s="151" t="s">
        <v>289</v>
      </c>
      <c r="C99" s="145" t="s">
        <v>283</v>
      </c>
      <c r="D99" s="145"/>
      <c r="E99" s="49"/>
      <c r="F99" s="145" t="s">
        <v>283</v>
      </c>
      <c r="G99" s="145"/>
      <c r="H99" s="49"/>
      <c r="I99" s="145" t="s">
        <v>283</v>
      </c>
      <c r="J99" s="49"/>
      <c r="K99" s="49"/>
      <c r="L99" s="145">
        <v>97</v>
      </c>
      <c r="M99" s="145"/>
      <c r="N99" s="49"/>
      <c r="O99" s="145">
        <v>86</v>
      </c>
      <c r="P99" s="145"/>
      <c r="Q99" s="49"/>
      <c r="R99" s="145">
        <v>2</v>
      </c>
      <c r="S99" s="49"/>
      <c r="T99" s="49"/>
      <c r="U99" s="145">
        <v>97</v>
      </c>
      <c r="V99" s="145"/>
      <c r="W99" s="49"/>
      <c r="X99" s="145">
        <v>86</v>
      </c>
      <c r="Y99" s="145"/>
      <c r="Z99" s="49"/>
    </row>
    <row r="100" spans="1:26" ht="15.75" thickBot="1">
      <c r="A100" s="15"/>
      <c r="B100" s="152"/>
      <c r="C100" s="153"/>
      <c r="D100" s="153"/>
      <c r="E100" s="58"/>
      <c r="F100" s="153"/>
      <c r="G100" s="153"/>
      <c r="H100" s="58"/>
      <c r="I100" s="153"/>
      <c r="J100" s="58"/>
      <c r="K100" s="58"/>
      <c r="L100" s="153"/>
      <c r="M100" s="153"/>
      <c r="N100" s="58"/>
      <c r="O100" s="153"/>
      <c r="P100" s="153"/>
      <c r="Q100" s="58"/>
      <c r="R100" s="153"/>
      <c r="S100" s="58"/>
      <c r="T100" s="58"/>
      <c r="U100" s="153"/>
      <c r="V100" s="153"/>
      <c r="W100" s="58"/>
      <c r="X100" s="153"/>
      <c r="Y100" s="153"/>
      <c r="Z100" s="58"/>
    </row>
    <row r="101" spans="1:26">
      <c r="A101" s="15"/>
      <c r="B101" s="163" t="s">
        <v>136</v>
      </c>
      <c r="C101" s="156" t="s">
        <v>282</v>
      </c>
      <c r="D101" s="158">
        <v>347736</v>
      </c>
      <c r="E101" s="67"/>
      <c r="F101" s="156" t="s">
        <v>282</v>
      </c>
      <c r="G101" s="158">
        <v>18237</v>
      </c>
      <c r="H101" s="67"/>
      <c r="I101" s="160">
        <v>102</v>
      </c>
      <c r="J101" s="67"/>
      <c r="K101" s="67"/>
      <c r="L101" s="156" t="s">
        <v>282</v>
      </c>
      <c r="M101" s="158">
        <v>75725</v>
      </c>
      <c r="N101" s="67"/>
      <c r="O101" s="156" t="s">
        <v>282</v>
      </c>
      <c r="P101" s="158">
        <v>7301</v>
      </c>
      <c r="Q101" s="67"/>
      <c r="R101" s="160">
        <v>38</v>
      </c>
      <c r="S101" s="67"/>
      <c r="T101" s="67"/>
      <c r="U101" s="156" t="s">
        <v>282</v>
      </c>
      <c r="V101" s="158">
        <v>423461</v>
      </c>
      <c r="W101" s="67"/>
      <c r="X101" s="156" t="s">
        <v>282</v>
      </c>
      <c r="Y101" s="158">
        <v>25538</v>
      </c>
      <c r="Z101" s="67"/>
    </row>
    <row r="102" spans="1:26" ht="15.75" thickBot="1">
      <c r="A102" s="15"/>
      <c r="B102" s="164"/>
      <c r="C102" s="157"/>
      <c r="D102" s="159"/>
      <c r="E102" s="68"/>
      <c r="F102" s="157"/>
      <c r="G102" s="159"/>
      <c r="H102" s="68"/>
      <c r="I102" s="161"/>
      <c r="J102" s="68"/>
      <c r="K102" s="68"/>
      <c r="L102" s="157"/>
      <c r="M102" s="159"/>
      <c r="N102" s="68"/>
      <c r="O102" s="157"/>
      <c r="P102" s="159"/>
      <c r="Q102" s="68"/>
      <c r="R102" s="161"/>
      <c r="S102" s="68"/>
      <c r="T102" s="68"/>
      <c r="U102" s="157"/>
      <c r="V102" s="159"/>
      <c r="W102" s="68"/>
      <c r="X102" s="157"/>
      <c r="Y102" s="159"/>
      <c r="Z102" s="68"/>
    </row>
    <row r="103" spans="1:26" ht="25.5" customHeight="1">
      <c r="A103" s="15"/>
      <c r="B103" s="73" t="s">
        <v>345</v>
      </c>
      <c r="C103" s="73"/>
      <c r="D103" s="73"/>
      <c r="E103" s="73"/>
      <c r="F103" s="73"/>
      <c r="G103" s="73"/>
      <c r="H103" s="73"/>
      <c r="I103" s="73"/>
      <c r="J103" s="73"/>
      <c r="K103" s="73"/>
      <c r="L103" s="73"/>
      <c r="M103" s="73"/>
      <c r="N103" s="73"/>
      <c r="O103" s="73"/>
      <c r="P103" s="73"/>
      <c r="Q103" s="73"/>
      <c r="R103" s="73"/>
      <c r="S103" s="73"/>
      <c r="T103" s="73"/>
      <c r="U103" s="73"/>
      <c r="V103" s="73"/>
      <c r="W103" s="73"/>
      <c r="X103" s="73"/>
      <c r="Y103" s="73"/>
      <c r="Z103" s="73"/>
    </row>
    <row r="104" spans="1:26" ht="25.5" customHeight="1">
      <c r="A104" s="15"/>
      <c r="B104" s="45" t="s">
        <v>346</v>
      </c>
      <c r="C104" s="45"/>
      <c r="D104" s="45"/>
      <c r="E104" s="45"/>
      <c r="F104" s="45"/>
      <c r="G104" s="45"/>
      <c r="H104" s="45"/>
      <c r="I104" s="45"/>
      <c r="J104" s="45"/>
      <c r="K104" s="45"/>
      <c r="L104" s="45"/>
      <c r="M104" s="45"/>
      <c r="N104" s="45"/>
      <c r="O104" s="45"/>
      <c r="P104" s="45"/>
      <c r="Q104" s="45"/>
      <c r="R104" s="45"/>
      <c r="S104" s="45"/>
      <c r="T104" s="45"/>
      <c r="U104" s="45"/>
      <c r="V104" s="45"/>
      <c r="W104" s="45"/>
      <c r="X104" s="45"/>
      <c r="Y104" s="45"/>
      <c r="Z104" s="45"/>
    </row>
    <row r="105" spans="1:26">
      <c r="A105" s="15"/>
      <c r="B105" s="45" t="s">
        <v>347</v>
      </c>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row>
    <row r="106" spans="1:26">
      <c r="A106" s="15"/>
      <c r="B106" s="45" t="s">
        <v>348</v>
      </c>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row>
    <row r="107" spans="1:26">
      <c r="A107" s="15"/>
      <c r="B107" s="100"/>
      <c r="C107" s="100"/>
      <c r="D107" s="100"/>
      <c r="E107" s="100"/>
      <c r="F107" s="100"/>
      <c r="G107" s="100"/>
      <c r="H107" s="100"/>
      <c r="I107" s="100"/>
      <c r="J107" s="100"/>
      <c r="K107" s="100"/>
      <c r="L107" s="100"/>
      <c r="M107" s="100"/>
      <c r="N107" s="100"/>
      <c r="O107" s="100"/>
      <c r="P107" s="100"/>
      <c r="Q107" s="100"/>
      <c r="R107" s="100"/>
      <c r="S107" s="100"/>
      <c r="T107" s="100"/>
      <c r="U107" s="100"/>
      <c r="V107" s="100"/>
      <c r="W107" s="100"/>
      <c r="X107" s="100"/>
      <c r="Y107" s="100"/>
      <c r="Z107" s="100"/>
    </row>
    <row r="108" spans="1:26">
      <c r="A108" s="15"/>
      <c r="B108" s="33"/>
      <c r="C108" s="33"/>
      <c r="D108" s="33"/>
      <c r="E108" s="33"/>
      <c r="F108" s="33"/>
      <c r="G108" s="33"/>
      <c r="H108" s="33"/>
      <c r="I108" s="33"/>
      <c r="J108" s="33"/>
      <c r="K108" s="33"/>
      <c r="L108" s="33"/>
      <c r="M108" s="33"/>
      <c r="N108" s="33"/>
      <c r="O108" s="33"/>
      <c r="P108" s="33"/>
      <c r="Q108" s="33"/>
    </row>
    <row r="109" spans="1:26">
      <c r="A109" s="15"/>
      <c r="B109" s="17"/>
      <c r="C109" s="17"/>
      <c r="D109" s="17"/>
      <c r="E109" s="17"/>
      <c r="F109" s="17"/>
      <c r="G109" s="17"/>
      <c r="H109" s="17"/>
      <c r="I109" s="17"/>
      <c r="J109" s="17"/>
      <c r="K109" s="17"/>
      <c r="L109" s="17"/>
      <c r="M109" s="17"/>
      <c r="N109" s="17"/>
      <c r="O109" s="17"/>
      <c r="P109" s="17"/>
      <c r="Q109" s="17"/>
    </row>
    <row r="110" spans="1:26" ht="15.75" thickBot="1">
      <c r="A110" s="15"/>
      <c r="B110" s="89" t="s">
        <v>269</v>
      </c>
      <c r="C110" s="35" t="s">
        <v>349</v>
      </c>
      <c r="D110" s="35"/>
      <c r="E110" s="35"/>
      <c r="F110" s="35" t="s">
        <v>350</v>
      </c>
      <c r="G110" s="35"/>
      <c r="H110" s="35"/>
      <c r="I110" s="35" t="s">
        <v>351</v>
      </c>
      <c r="J110" s="35"/>
      <c r="K110" s="35"/>
      <c r="L110" s="35" t="s">
        <v>352</v>
      </c>
      <c r="M110" s="35"/>
      <c r="N110" s="35"/>
      <c r="O110" s="35" t="s">
        <v>136</v>
      </c>
      <c r="P110" s="35"/>
      <c r="Q110" s="35"/>
    </row>
    <row r="111" spans="1:26">
      <c r="A111" s="15"/>
      <c r="B111" s="102" t="s">
        <v>353</v>
      </c>
      <c r="C111" s="44"/>
      <c r="D111" s="44"/>
      <c r="E111" s="44"/>
      <c r="F111" s="44"/>
      <c r="G111" s="44"/>
      <c r="H111" s="44"/>
      <c r="I111" s="44"/>
      <c r="J111" s="44"/>
      <c r="K111" s="44"/>
      <c r="L111" s="44"/>
      <c r="M111" s="44"/>
      <c r="N111" s="44"/>
      <c r="O111" s="44"/>
      <c r="P111" s="44"/>
      <c r="Q111" s="44"/>
    </row>
    <row r="112" spans="1:26">
      <c r="A112" s="15"/>
      <c r="B112" s="18" t="s">
        <v>280</v>
      </c>
      <c r="C112" s="34"/>
      <c r="D112" s="34"/>
      <c r="E112" s="34"/>
      <c r="F112" s="34"/>
      <c r="G112" s="34"/>
      <c r="H112" s="34"/>
      <c r="I112" s="34"/>
      <c r="J112" s="34"/>
      <c r="K112" s="34"/>
      <c r="L112" s="34"/>
      <c r="M112" s="34"/>
      <c r="N112" s="34"/>
      <c r="O112" s="34"/>
      <c r="P112" s="34"/>
      <c r="Q112" s="34"/>
    </row>
    <row r="113" spans="1:17">
      <c r="A113" s="15"/>
      <c r="B113" s="46" t="s">
        <v>281</v>
      </c>
      <c r="C113" s="50" t="s">
        <v>282</v>
      </c>
      <c r="D113" s="51">
        <v>1</v>
      </c>
      <c r="E113" s="49"/>
      <c r="F113" s="50" t="s">
        <v>282</v>
      </c>
      <c r="G113" s="51" t="s">
        <v>283</v>
      </c>
      <c r="H113" s="49"/>
      <c r="I113" s="43" t="s">
        <v>282</v>
      </c>
      <c r="J113" s="108" t="s">
        <v>283</v>
      </c>
      <c r="K113" s="49"/>
      <c r="L113" s="50" t="s">
        <v>282</v>
      </c>
      <c r="M113" s="51" t="s">
        <v>283</v>
      </c>
      <c r="N113" s="49"/>
      <c r="O113" s="43" t="s">
        <v>282</v>
      </c>
      <c r="P113" s="108">
        <v>1</v>
      </c>
      <c r="Q113" s="49"/>
    </row>
    <row r="114" spans="1:17">
      <c r="A114" s="15"/>
      <c r="B114" s="46"/>
      <c r="C114" s="50"/>
      <c r="D114" s="51"/>
      <c r="E114" s="49"/>
      <c r="F114" s="50"/>
      <c r="G114" s="51"/>
      <c r="H114" s="49"/>
      <c r="I114" s="43"/>
      <c r="J114" s="108"/>
      <c r="K114" s="49"/>
      <c r="L114" s="50"/>
      <c r="M114" s="51"/>
      <c r="N114" s="49"/>
      <c r="O114" s="43"/>
      <c r="P114" s="108"/>
      <c r="Q114" s="49"/>
    </row>
    <row r="115" spans="1:17">
      <c r="A115" s="15"/>
      <c r="B115" s="52" t="s">
        <v>284</v>
      </c>
      <c r="C115" s="125" t="s">
        <v>283</v>
      </c>
      <c r="D115" s="125"/>
      <c r="E115" s="38"/>
      <c r="F115" s="125">
        <v>983</v>
      </c>
      <c r="G115" s="125"/>
      <c r="H115" s="38"/>
      <c r="I115" s="125" t="s">
        <v>283</v>
      </c>
      <c r="J115" s="125"/>
      <c r="K115" s="38"/>
      <c r="L115" s="96">
        <v>4853</v>
      </c>
      <c r="M115" s="96"/>
      <c r="N115" s="38"/>
      <c r="O115" s="96">
        <v>5836</v>
      </c>
      <c r="P115" s="96"/>
      <c r="Q115" s="38"/>
    </row>
    <row r="116" spans="1:17">
      <c r="A116" s="15"/>
      <c r="B116" s="52"/>
      <c r="C116" s="125"/>
      <c r="D116" s="125"/>
      <c r="E116" s="38"/>
      <c r="F116" s="125"/>
      <c r="G116" s="125"/>
      <c r="H116" s="38"/>
      <c r="I116" s="125"/>
      <c r="J116" s="125"/>
      <c r="K116" s="38"/>
      <c r="L116" s="96"/>
      <c r="M116" s="96"/>
      <c r="N116" s="38"/>
      <c r="O116" s="96"/>
      <c r="P116" s="96"/>
      <c r="Q116" s="38"/>
    </row>
    <row r="117" spans="1:17">
      <c r="A117" s="15"/>
      <c r="B117" s="46" t="s">
        <v>285</v>
      </c>
      <c r="C117" s="108">
        <v>276</v>
      </c>
      <c r="D117" s="108"/>
      <c r="E117" s="49"/>
      <c r="F117" s="95">
        <v>4732</v>
      </c>
      <c r="G117" s="95"/>
      <c r="H117" s="49"/>
      <c r="I117" s="95">
        <v>25177</v>
      </c>
      <c r="J117" s="95"/>
      <c r="K117" s="49"/>
      <c r="L117" s="95">
        <v>32107</v>
      </c>
      <c r="M117" s="95"/>
      <c r="N117" s="49"/>
      <c r="O117" s="95">
        <v>62292</v>
      </c>
      <c r="P117" s="95"/>
      <c r="Q117" s="49"/>
    </row>
    <row r="118" spans="1:17">
      <c r="A118" s="15"/>
      <c r="B118" s="46"/>
      <c r="C118" s="108"/>
      <c r="D118" s="108"/>
      <c r="E118" s="49"/>
      <c r="F118" s="95"/>
      <c r="G118" s="95"/>
      <c r="H118" s="49"/>
      <c r="I118" s="95"/>
      <c r="J118" s="95"/>
      <c r="K118" s="49"/>
      <c r="L118" s="95"/>
      <c r="M118" s="95"/>
      <c r="N118" s="49"/>
      <c r="O118" s="95"/>
      <c r="P118" s="95"/>
      <c r="Q118" s="49"/>
    </row>
    <row r="119" spans="1:17">
      <c r="A119" s="15"/>
      <c r="B119" s="34" t="s">
        <v>286</v>
      </c>
      <c r="C119" s="125" t="s">
        <v>283</v>
      </c>
      <c r="D119" s="125"/>
      <c r="E119" s="38"/>
      <c r="F119" s="96">
        <v>12168</v>
      </c>
      <c r="G119" s="96"/>
      <c r="H119" s="38"/>
      <c r="I119" s="96">
        <v>29207</v>
      </c>
      <c r="J119" s="96"/>
      <c r="K119" s="38"/>
      <c r="L119" s="96">
        <v>487870</v>
      </c>
      <c r="M119" s="96"/>
      <c r="N119" s="38"/>
      <c r="O119" s="96">
        <v>529245</v>
      </c>
      <c r="P119" s="96"/>
      <c r="Q119" s="38"/>
    </row>
    <row r="120" spans="1:17">
      <c r="A120" s="15"/>
      <c r="B120" s="34"/>
      <c r="C120" s="125"/>
      <c r="D120" s="125"/>
      <c r="E120" s="38"/>
      <c r="F120" s="96"/>
      <c r="G120" s="96"/>
      <c r="H120" s="38"/>
      <c r="I120" s="96"/>
      <c r="J120" s="96"/>
      <c r="K120" s="38"/>
      <c r="L120" s="96"/>
      <c r="M120" s="96"/>
      <c r="N120" s="38"/>
      <c r="O120" s="96"/>
      <c r="P120" s="96"/>
      <c r="Q120" s="38"/>
    </row>
    <row r="121" spans="1:17">
      <c r="A121" s="15"/>
      <c r="B121" s="47" t="s">
        <v>287</v>
      </c>
      <c r="C121" s="51" t="s">
        <v>283</v>
      </c>
      <c r="D121" s="51"/>
      <c r="E121" s="49"/>
      <c r="F121" s="51" t="s">
        <v>283</v>
      </c>
      <c r="G121" s="51"/>
      <c r="H121" s="49"/>
      <c r="I121" s="95">
        <v>23020</v>
      </c>
      <c r="J121" s="95"/>
      <c r="K121" s="49"/>
      <c r="L121" s="55">
        <v>5001</v>
      </c>
      <c r="M121" s="55"/>
      <c r="N121" s="49"/>
      <c r="O121" s="95">
        <v>28021</v>
      </c>
      <c r="P121" s="95"/>
      <c r="Q121" s="49"/>
    </row>
    <row r="122" spans="1:17">
      <c r="A122" s="15"/>
      <c r="B122" s="47"/>
      <c r="C122" s="51"/>
      <c r="D122" s="51"/>
      <c r="E122" s="49"/>
      <c r="F122" s="51"/>
      <c r="G122" s="51"/>
      <c r="H122" s="49"/>
      <c r="I122" s="95"/>
      <c r="J122" s="95"/>
      <c r="K122" s="49"/>
      <c r="L122" s="55"/>
      <c r="M122" s="55"/>
      <c r="N122" s="49"/>
      <c r="O122" s="95"/>
      <c r="P122" s="95"/>
      <c r="Q122" s="49"/>
    </row>
    <row r="123" spans="1:17">
      <c r="A123" s="15"/>
      <c r="B123" s="34" t="s">
        <v>288</v>
      </c>
      <c r="C123" s="54" t="s">
        <v>283</v>
      </c>
      <c r="D123" s="54"/>
      <c r="E123" s="38"/>
      <c r="F123" s="54" t="s">
        <v>283</v>
      </c>
      <c r="G123" s="54"/>
      <c r="H123" s="38"/>
      <c r="I123" s="125" t="s">
        <v>283</v>
      </c>
      <c r="J123" s="125"/>
      <c r="K123" s="38"/>
      <c r="L123" s="53">
        <v>6132</v>
      </c>
      <c r="M123" s="53"/>
      <c r="N123" s="38"/>
      <c r="O123" s="96">
        <v>6132</v>
      </c>
      <c r="P123" s="96"/>
      <c r="Q123" s="38"/>
    </row>
    <row r="124" spans="1:17">
      <c r="A124" s="15"/>
      <c r="B124" s="34"/>
      <c r="C124" s="54"/>
      <c r="D124" s="54"/>
      <c r="E124" s="38"/>
      <c r="F124" s="54"/>
      <c r="G124" s="54"/>
      <c r="H124" s="38"/>
      <c r="I124" s="125"/>
      <c r="J124" s="125"/>
      <c r="K124" s="38"/>
      <c r="L124" s="53"/>
      <c r="M124" s="53"/>
      <c r="N124" s="38"/>
      <c r="O124" s="96"/>
      <c r="P124" s="96"/>
      <c r="Q124" s="38"/>
    </row>
    <row r="125" spans="1:17">
      <c r="A125" s="15"/>
      <c r="B125" s="47" t="s">
        <v>289</v>
      </c>
      <c r="C125" s="49"/>
      <c r="D125" s="49"/>
      <c r="E125" s="49"/>
      <c r="F125" s="49"/>
      <c r="G125" s="49"/>
      <c r="H125" s="49"/>
      <c r="I125" s="49"/>
      <c r="J125" s="49"/>
      <c r="K125" s="49"/>
      <c r="L125" s="49"/>
      <c r="M125" s="49"/>
      <c r="N125" s="49"/>
      <c r="O125" s="95">
        <v>1440</v>
      </c>
      <c r="P125" s="95"/>
      <c r="Q125" s="49"/>
    </row>
    <row r="126" spans="1:17" ht="15.75" thickBot="1">
      <c r="A126" s="15"/>
      <c r="B126" s="56"/>
      <c r="C126" s="58"/>
      <c r="D126" s="58"/>
      <c r="E126" s="58"/>
      <c r="F126" s="58"/>
      <c r="G126" s="58"/>
      <c r="H126" s="58"/>
      <c r="I126" s="58"/>
      <c r="J126" s="58"/>
      <c r="K126" s="58"/>
      <c r="L126" s="58"/>
      <c r="M126" s="58"/>
      <c r="N126" s="58"/>
      <c r="O126" s="169"/>
      <c r="P126" s="169"/>
      <c r="Q126" s="58"/>
    </row>
    <row r="127" spans="1:17">
      <c r="A127" s="15"/>
      <c r="B127" s="110" t="s">
        <v>290</v>
      </c>
      <c r="C127" s="113" t="s">
        <v>282</v>
      </c>
      <c r="D127" s="170">
        <v>277</v>
      </c>
      <c r="E127" s="67"/>
      <c r="F127" s="113" t="s">
        <v>282</v>
      </c>
      <c r="G127" s="115">
        <v>17883</v>
      </c>
      <c r="H127" s="67"/>
      <c r="I127" s="113" t="s">
        <v>282</v>
      </c>
      <c r="J127" s="115">
        <v>77404</v>
      </c>
      <c r="K127" s="67"/>
      <c r="L127" s="113" t="s">
        <v>282</v>
      </c>
      <c r="M127" s="115">
        <v>535963</v>
      </c>
      <c r="N127" s="67"/>
      <c r="O127" s="113" t="s">
        <v>282</v>
      </c>
      <c r="P127" s="115">
        <v>632967</v>
      </c>
      <c r="Q127" s="67"/>
    </row>
    <row r="128" spans="1:17" ht="15.75" thickBot="1">
      <c r="A128" s="15"/>
      <c r="B128" s="111"/>
      <c r="C128" s="114"/>
      <c r="D128" s="171"/>
      <c r="E128" s="68"/>
      <c r="F128" s="114"/>
      <c r="G128" s="116"/>
      <c r="H128" s="68"/>
      <c r="I128" s="114"/>
      <c r="J128" s="116"/>
      <c r="K128" s="68"/>
      <c r="L128" s="114"/>
      <c r="M128" s="116"/>
      <c r="N128" s="68"/>
      <c r="O128" s="114"/>
      <c r="P128" s="116"/>
      <c r="Q128" s="68"/>
    </row>
    <row r="129" spans="1:17">
      <c r="A129" s="15"/>
      <c r="B129" s="102" t="s">
        <v>354</v>
      </c>
      <c r="C129" s="93"/>
      <c r="D129" s="93"/>
      <c r="E129" s="93"/>
      <c r="F129" s="93"/>
      <c r="G129" s="93"/>
      <c r="H129" s="93"/>
      <c r="I129" s="93"/>
      <c r="J129" s="93"/>
      <c r="K129" s="93"/>
      <c r="L129" s="93"/>
      <c r="M129" s="93"/>
      <c r="N129" s="93"/>
      <c r="O129" s="93"/>
      <c r="P129" s="93"/>
      <c r="Q129" s="93"/>
    </row>
    <row r="130" spans="1:17">
      <c r="A130" s="15"/>
      <c r="B130" s="18" t="s">
        <v>280</v>
      </c>
      <c r="C130" s="34"/>
      <c r="D130" s="34"/>
      <c r="E130" s="34"/>
      <c r="F130" s="34"/>
      <c r="G130" s="34"/>
      <c r="H130" s="34"/>
      <c r="I130" s="34"/>
      <c r="J130" s="34"/>
      <c r="K130" s="34"/>
      <c r="L130" s="34"/>
      <c r="M130" s="34"/>
      <c r="N130" s="34"/>
      <c r="O130" s="34"/>
      <c r="P130" s="34"/>
      <c r="Q130" s="34"/>
    </row>
    <row r="131" spans="1:17">
      <c r="A131" s="15"/>
      <c r="B131" s="46" t="s">
        <v>281</v>
      </c>
      <c r="C131" s="50" t="s">
        <v>282</v>
      </c>
      <c r="D131" s="51">
        <v>1</v>
      </c>
      <c r="E131" s="49"/>
      <c r="F131" s="50" t="s">
        <v>282</v>
      </c>
      <c r="G131" s="51" t="s">
        <v>283</v>
      </c>
      <c r="H131" s="49"/>
      <c r="I131" s="50" t="s">
        <v>282</v>
      </c>
      <c r="J131" s="51" t="s">
        <v>283</v>
      </c>
      <c r="K131" s="49"/>
      <c r="L131" s="50" t="s">
        <v>282</v>
      </c>
      <c r="M131" s="51" t="s">
        <v>283</v>
      </c>
      <c r="N131" s="49"/>
      <c r="O131" s="43" t="s">
        <v>282</v>
      </c>
      <c r="P131" s="108">
        <v>1</v>
      </c>
      <c r="Q131" s="49"/>
    </row>
    <row r="132" spans="1:17">
      <c r="A132" s="15"/>
      <c r="B132" s="46"/>
      <c r="C132" s="50"/>
      <c r="D132" s="51"/>
      <c r="E132" s="49"/>
      <c r="F132" s="50"/>
      <c r="G132" s="51"/>
      <c r="H132" s="49"/>
      <c r="I132" s="50"/>
      <c r="J132" s="51"/>
      <c r="K132" s="49"/>
      <c r="L132" s="50"/>
      <c r="M132" s="51"/>
      <c r="N132" s="49"/>
      <c r="O132" s="43"/>
      <c r="P132" s="108"/>
      <c r="Q132" s="49"/>
    </row>
    <row r="133" spans="1:17">
      <c r="A133" s="15"/>
      <c r="B133" s="52" t="s">
        <v>284</v>
      </c>
      <c r="C133" s="125" t="s">
        <v>283</v>
      </c>
      <c r="D133" s="125"/>
      <c r="E133" s="38"/>
      <c r="F133" s="125">
        <v>999</v>
      </c>
      <c r="G133" s="125"/>
      <c r="H133" s="38"/>
      <c r="I133" s="125" t="s">
        <v>283</v>
      </c>
      <c r="J133" s="125"/>
      <c r="K133" s="38"/>
      <c r="L133" s="96">
        <v>4951</v>
      </c>
      <c r="M133" s="96"/>
      <c r="N133" s="38"/>
      <c r="O133" s="96">
        <v>5950</v>
      </c>
      <c r="P133" s="96"/>
      <c r="Q133" s="38"/>
    </row>
    <row r="134" spans="1:17">
      <c r="A134" s="15"/>
      <c r="B134" s="52"/>
      <c r="C134" s="125"/>
      <c r="D134" s="125"/>
      <c r="E134" s="38"/>
      <c r="F134" s="125"/>
      <c r="G134" s="125"/>
      <c r="H134" s="38"/>
      <c r="I134" s="125"/>
      <c r="J134" s="125"/>
      <c r="K134" s="38"/>
      <c r="L134" s="96"/>
      <c r="M134" s="96"/>
      <c r="N134" s="38"/>
      <c r="O134" s="96"/>
      <c r="P134" s="96"/>
      <c r="Q134" s="38"/>
    </row>
    <row r="135" spans="1:17">
      <c r="A135" s="15"/>
      <c r="B135" s="46" t="s">
        <v>285</v>
      </c>
      <c r="C135" s="108">
        <v>283</v>
      </c>
      <c r="D135" s="108"/>
      <c r="E135" s="49"/>
      <c r="F135" s="95">
        <v>4978</v>
      </c>
      <c r="G135" s="95"/>
      <c r="H135" s="49"/>
      <c r="I135" s="95">
        <v>26021</v>
      </c>
      <c r="J135" s="95"/>
      <c r="K135" s="49"/>
      <c r="L135" s="95">
        <v>33461</v>
      </c>
      <c r="M135" s="95"/>
      <c r="N135" s="49"/>
      <c r="O135" s="95">
        <v>64743</v>
      </c>
      <c r="P135" s="95"/>
      <c r="Q135" s="49"/>
    </row>
    <row r="136" spans="1:17">
      <c r="A136" s="15"/>
      <c r="B136" s="46"/>
      <c r="C136" s="108"/>
      <c r="D136" s="108"/>
      <c r="E136" s="49"/>
      <c r="F136" s="95"/>
      <c r="G136" s="95"/>
      <c r="H136" s="49"/>
      <c r="I136" s="95"/>
      <c r="J136" s="95"/>
      <c r="K136" s="49"/>
      <c r="L136" s="95"/>
      <c r="M136" s="95"/>
      <c r="N136" s="49"/>
      <c r="O136" s="95"/>
      <c r="P136" s="95"/>
      <c r="Q136" s="49"/>
    </row>
    <row r="137" spans="1:17">
      <c r="A137" s="15"/>
      <c r="B137" s="34" t="s">
        <v>286</v>
      </c>
      <c r="C137" s="54" t="s">
        <v>283</v>
      </c>
      <c r="D137" s="54"/>
      <c r="E137" s="38"/>
      <c r="F137" s="96">
        <v>12181</v>
      </c>
      <c r="G137" s="96"/>
      <c r="H137" s="38"/>
      <c r="I137" s="96">
        <v>29419</v>
      </c>
      <c r="J137" s="96"/>
      <c r="K137" s="38"/>
      <c r="L137" s="96">
        <v>485691</v>
      </c>
      <c r="M137" s="96"/>
      <c r="N137" s="38"/>
      <c r="O137" s="96">
        <v>527291</v>
      </c>
      <c r="P137" s="96"/>
      <c r="Q137" s="38"/>
    </row>
    <row r="138" spans="1:17">
      <c r="A138" s="15"/>
      <c r="B138" s="34"/>
      <c r="C138" s="54"/>
      <c r="D138" s="54"/>
      <c r="E138" s="38"/>
      <c r="F138" s="96"/>
      <c r="G138" s="96"/>
      <c r="H138" s="38"/>
      <c r="I138" s="96"/>
      <c r="J138" s="96"/>
      <c r="K138" s="38"/>
      <c r="L138" s="96"/>
      <c r="M138" s="96"/>
      <c r="N138" s="38"/>
      <c r="O138" s="96"/>
      <c r="P138" s="96"/>
      <c r="Q138" s="38"/>
    </row>
    <row r="139" spans="1:17">
      <c r="A139" s="15"/>
      <c r="B139" s="47" t="s">
        <v>287</v>
      </c>
      <c r="C139" s="51" t="s">
        <v>283</v>
      </c>
      <c r="D139" s="51"/>
      <c r="E139" s="49"/>
      <c r="F139" s="108" t="s">
        <v>283</v>
      </c>
      <c r="G139" s="108"/>
      <c r="H139" s="49"/>
      <c r="I139" s="55">
        <v>22759</v>
      </c>
      <c r="J139" s="55"/>
      <c r="K139" s="49"/>
      <c r="L139" s="55">
        <v>5088</v>
      </c>
      <c r="M139" s="55"/>
      <c r="N139" s="49"/>
      <c r="O139" s="95">
        <v>27847</v>
      </c>
      <c r="P139" s="95"/>
      <c r="Q139" s="49"/>
    </row>
    <row r="140" spans="1:17">
      <c r="A140" s="15"/>
      <c r="B140" s="47"/>
      <c r="C140" s="51"/>
      <c r="D140" s="51"/>
      <c r="E140" s="49"/>
      <c r="F140" s="108"/>
      <c r="G140" s="108"/>
      <c r="H140" s="49"/>
      <c r="I140" s="55"/>
      <c r="J140" s="55"/>
      <c r="K140" s="49"/>
      <c r="L140" s="55"/>
      <c r="M140" s="55"/>
      <c r="N140" s="49"/>
      <c r="O140" s="95"/>
      <c r="P140" s="95"/>
      <c r="Q140" s="49"/>
    </row>
    <row r="141" spans="1:17">
      <c r="A141" s="15"/>
      <c r="B141" s="34" t="s">
        <v>288</v>
      </c>
      <c r="C141" s="54" t="s">
        <v>283</v>
      </c>
      <c r="D141" s="54"/>
      <c r="E141" s="38"/>
      <c r="F141" s="54" t="s">
        <v>283</v>
      </c>
      <c r="G141" s="54"/>
      <c r="H141" s="38"/>
      <c r="I141" s="54" t="s">
        <v>283</v>
      </c>
      <c r="J141" s="54"/>
      <c r="K141" s="38"/>
      <c r="L141" s="53">
        <v>5645</v>
      </c>
      <c r="M141" s="53"/>
      <c r="N141" s="38"/>
      <c r="O141" s="96">
        <v>5645</v>
      </c>
      <c r="P141" s="96"/>
      <c r="Q141" s="38"/>
    </row>
    <row r="142" spans="1:17">
      <c r="A142" s="15"/>
      <c r="B142" s="34"/>
      <c r="C142" s="54"/>
      <c r="D142" s="54"/>
      <c r="E142" s="38"/>
      <c r="F142" s="54"/>
      <c r="G142" s="54"/>
      <c r="H142" s="38"/>
      <c r="I142" s="54"/>
      <c r="J142" s="54"/>
      <c r="K142" s="38"/>
      <c r="L142" s="53"/>
      <c r="M142" s="53"/>
      <c r="N142" s="38"/>
      <c r="O142" s="96"/>
      <c r="P142" s="96"/>
      <c r="Q142" s="38"/>
    </row>
    <row r="143" spans="1:17">
      <c r="A143" s="15"/>
      <c r="B143" s="47" t="s">
        <v>289</v>
      </c>
      <c r="C143" s="49"/>
      <c r="D143" s="49"/>
      <c r="E143" s="49"/>
      <c r="F143" s="49"/>
      <c r="G143" s="49"/>
      <c r="H143" s="49"/>
      <c r="I143" s="49"/>
      <c r="J143" s="49"/>
      <c r="K143" s="49"/>
      <c r="L143" s="49"/>
      <c r="M143" s="49"/>
      <c r="N143" s="49"/>
      <c r="O143" s="95">
        <v>5403</v>
      </c>
      <c r="P143" s="95"/>
      <c r="Q143" s="49"/>
    </row>
    <row r="144" spans="1:17" ht="15.75" thickBot="1">
      <c r="A144" s="15"/>
      <c r="B144" s="56"/>
      <c r="C144" s="58"/>
      <c r="D144" s="58"/>
      <c r="E144" s="58"/>
      <c r="F144" s="58"/>
      <c r="G144" s="58"/>
      <c r="H144" s="58"/>
      <c r="I144" s="58"/>
      <c r="J144" s="58"/>
      <c r="K144" s="58"/>
      <c r="L144" s="58"/>
      <c r="M144" s="58"/>
      <c r="N144" s="58"/>
      <c r="O144" s="169"/>
      <c r="P144" s="169"/>
      <c r="Q144" s="58"/>
    </row>
    <row r="145" spans="1:26">
      <c r="A145" s="15"/>
      <c r="B145" s="110" t="s">
        <v>290</v>
      </c>
      <c r="C145" s="113" t="s">
        <v>282</v>
      </c>
      <c r="D145" s="170">
        <v>284</v>
      </c>
      <c r="E145" s="67"/>
      <c r="F145" s="113" t="s">
        <v>282</v>
      </c>
      <c r="G145" s="115">
        <v>18158</v>
      </c>
      <c r="H145" s="67"/>
      <c r="I145" s="113" t="s">
        <v>282</v>
      </c>
      <c r="J145" s="115">
        <v>78199</v>
      </c>
      <c r="K145" s="67"/>
      <c r="L145" s="113" t="s">
        <v>282</v>
      </c>
      <c r="M145" s="115">
        <v>534836</v>
      </c>
      <c r="N145" s="67"/>
      <c r="O145" s="113" t="s">
        <v>282</v>
      </c>
      <c r="P145" s="115">
        <v>636880</v>
      </c>
      <c r="Q145" s="67"/>
    </row>
    <row r="146" spans="1:26" ht="15.75" thickBot="1">
      <c r="A146" s="15"/>
      <c r="B146" s="111"/>
      <c r="C146" s="114"/>
      <c r="D146" s="171"/>
      <c r="E146" s="68"/>
      <c r="F146" s="114"/>
      <c r="G146" s="116"/>
      <c r="H146" s="68"/>
      <c r="I146" s="114"/>
      <c r="J146" s="116"/>
      <c r="K146" s="68"/>
      <c r="L146" s="114"/>
      <c r="M146" s="116"/>
      <c r="N146" s="68"/>
      <c r="O146" s="114"/>
      <c r="P146" s="116"/>
      <c r="Q146" s="68"/>
    </row>
    <row r="147" spans="1:26" ht="15.75" thickBot="1">
      <c r="A147" s="15"/>
      <c r="B147" s="167" t="s">
        <v>355</v>
      </c>
      <c r="C147" s="172">
        <v>4.59</v>
      </c>
      <c r="D147" s="172"/>
      <c r="E147" s="168" t="s">
        <v>356</v>
      </c>
      <c r="F147" s="172">
        <v>3.04</v>
      </c>
      <c r="G147" s="172"/>
      <c r="H147" s="168" t="s">
        <v>356</v>
      </c>
      <c r="I147" s="172">
        <v>2.8</v>
      </c>
      <c r="J147" s="172"/>
      <c r="K147" s="168" t="s">
        <v>356</v>
      </c>
      <c r="L147" s="172">
        <v>2.63</v>
      </c>
      <c r="M147" s="172"/>
      <c r="N147" s="168" t="s">
        <v>356</v>
      </c>
      <c r="O147" s="172">
        <v>2.68</v>
      </c>
      <c r="P147" s="172"/>
      <c r="Q147" s="168" t="s">
        <v>356</v>
      </c>
    </row>
    <row r="148" spans="1:26">
      <c r="A148" s="15"/>
      <c r="B148" s="112" t="s">
        <v>357</v>
      </c>
      <c r="C148" s="112"/>
      <c r="D148" s="112"/>
      <c r="E148" s="112"/>
      <c r="F148" s="112"/>
      <c r="G148" s="112"/>
      <c r="H148" s="112"/>
      <c r="I148" s="112"/>
      <c r="J148" s="112"/>
      <c r="K148" s="112"/>
      <c r="L148" s="112"/>
      <c r="M148" s="112"/>
      <c r="N148" s="112"/>
      <c r="O148" s="112"/>
      <c r="P148" s="112"/>
      <c r="Q148" s="112"/>
      <c r="R148" s="112"/>
      <c r="S148" s="112"/>
      <c r="T148" s="112"/>
      <c r="U148" s="112"/>
      <c r="V148" s="112"/>
      <c r="W148" s="112"/>
      <c r="X148" s="112"/>
      <c r="Y148" s="112"/>
      <c r="Z148" s="112"/>
    </row>
    <row r="149" spans="1:26">
      <c r="A149" s="15"/>
      <c r="B149" s="45" t="s">
        <v>358</v>
      </c>
      <c r="C149" s="45"/>
      <c r="D149" s="45"/>
      <c r="E149" s="45"/>
      <c r="F149" s="45"/>
      <c r="G149" s="45"/>
      <c r="H149" s="45"/>
      <c r="I149" s="45"/>
      <c r="J149" s="45"/>
      <c r="K149" s="45"/>
      <c r="L149" s="45"/>
      <c r="M149" s="45"/>
      <c r="N149" s="45"/>
      <c r="O149" s="45"/>
      <c r="P149" s="45"/>
      <c r="Q149" s="45"/>
      <c r="R149" s="45"/>
      <c r="S149" s="45"/>
      <c r="T149" s="45"/>
      <c r="U149" s="45"/>
      <c r="V149" s="45"/>
      <c r="W149" s="45"/>
      <c r="X149" s="45"/>
      <c r="Y149" s="45"/>
      <c r="Z149" s="45"/>
    </row>
    <row r="150" spans="1:26">
      <c r="A150" s="15"/>
      <c r="B150" s="33"/>
      <c r="C150" s="33"/>
      <c r="D150" s="33"/>
      <c r="E150" s="33"/>
      <c r="F150" s="33"/>
      <c r="G150" s="33"/>
      <c r="H150" s="33"/>
      <c r="I150" s="33"/>
      <c r="J150" s="33"/>
      <c r="K150" s="33"/>
      <c r="L150" s="33"/>
      <c r="M150" s="33"/>
      <c r="N150" s="33"/>
    </row>
    <row r="151" spans="1:26">
      <c r="A151" s="15"/>
      <c r="B151" s="17"/>
      <c r="C151" s="17"/>
      <c r="D151" s="17"/>
      <c r="E151" s="17"/>
      <c r="F151" s="17"/>
      <c r="G151" s="17"/>
      <c r="H151" s="17"/>
      <c r="I151" s="17"/>
      <c r="J151" s="17"/>
      <c r="K151" s="17"/>
      <c r="L151" s="17"/>
      <c r="M151" s="17"/>
      <c r="N151" s="17"/>
    </row>
    <row r="152" spans="1:26" ht="15.75" thickBot="1">
      <c r="A152" s="15"/>
      <c r="B152" s="89" t="s">
        <v>269</v>
      </c>
      <c r="C152" s="35" t="s">
        <v>315</v>
      </c>
      <c r="D152" s="35"/>
      <c r="E152" s="35"/>
      <c r="F152" s="35" t="s">
        <v>316</v>
      </c>
      <c r="G152" s="35"/>
      <c r="H152" s="35"/>
      <c r="I152" s="35" t="s">
        <v>317</v>
      </c>
      <c r="J152" s="35"/>
      <c r="K152" s="35"/>
      <c r="L152" s="35" t="s">
        <v>279</v>
      </c>
      <c r="M152" s="35"/>
      <c r="N152" s="35"/>
    </row>
    <row r="153" spans="1:26">
      <c r="A153" s="15"/>
      <c r="B153" s="173">
        <v>2014</v>
      </c>
      <c r="C153" s="44"/>
      <c r="D153" s="44"/>
      <c r="E153" s="44"/>
      <c r="F153" s="44"/>
      <c r="G153" s="44"/>
      <c r="H153" s="44"/>
      <c r="I153" s="44"/>
      <c r="J153" s="44"/>
      <c r="K153" s="44"/>
      <c r="L153" s="44"/>
      <c r="M153" s="44"/>
      <c r="N153" s="44"/>
    </row>
    <row r="154" spans="1:26">
      <c r="A154" s="15"/>
      <c r="B154" s="18" t="s">
        <v>280</v>
      </c>
      <c r="C154" s="34"/>
      <c r="D154" s="34"/>
      <c r="E154" s="34"/>
      <c r="F154" s="34"/>
      <c r="G154" s="34"/>
      <c r="H154" s="34"/>
      <c r="I154" s="34"/>
      <c r="J154" s="34"/>
      <c r="K154" s="34"/>
      <c r="L154" s="34"/>
      <c r="M154" s="34"/>
      <c r="N154" s="34"/>
    </row>
    <row r="155" spans="1:26">
      <c r="A155" s="15"/>
      <c r="B155" s="106" t="s">
        <v>285</v>
      </c>
      <c r="C155" s="50" t="s">
        <v>282</v>
      </c>
      <c r="D155" s="55">
        <v>3841</v>
      </c>
      <c r="E155" s="49"/>
      <c r="F155" s="50" t="s">
        <v>282</v>
      </c>
      <c r="G155" s="51">
        <v>448</v>
      </c>
      <c r="H155" s="49"/>
      <c r="I155" s="50" t="s">
        <v>282</v>
      </c>
      <c r="J155" s="51" t="s">
        <v>359</v>
      </c>
      <c r="K155" s="50" t="s">
        <v>319</v>
      </c>
      <c r="L155" s="50" t="s">
        <v>282</v>
      </c>
      <c r="M155" s="55">
        <v>4282</v>
      </c>
      <c r="N155" s="49"/>
    </row>
    <row r="156" spans="1:26">
      <c r="A156" s="15"/>
      <c r="B156" s="106"/>
      <c r="C156" s="50"/>
      <c r="D156" s="55"/>
      <c r="E156" s="49"/>
      <c r="F156" s="50"/>
      <c r="G156" s="51"/>
      <c r="H156" s="49"/>
      <c r="I156" s="50"/>
      <c r="J156" s="51"/>
      <c r="K156" s="50"/>
      <c r="L156" s="50"/>
      <c r="M156" s="55"/>
      <c r="N156" s="49"/>
    </row>
    <row r="157" spans="1:26">
      <c r="A157" s="15"/>
      <c r="B157" s="34" t="s">
        <v>286</v>
      </c>
      <c r="C157" s="53">
        <v>36945</v>
      </c>
      <c r="D157" s="53"/>
      <c r="E157" s="38"/>
      <c r="F157" s="54">
        <v>189</v>
      </c>
      <c r="G157" s="54"/>
      <c r="H157" s="38"/>
      <c r="I157" s="54" t="s">
        <v>360</v>
      </c>
      <c r="J157" s="54"/>
      <c r="K157" s="94" t="s">
        <v>319</v>
      </c>
      <c r="L157" s="53">
        <v>36740</v>
      </c>
      <c r="M157" s="53"/>
      <c r="N157" s="38"/>
    </row>
    <row r="158" spans="1:26">
      <c r="A158" s="15"/>
      <c r="B158" s="34"/>
      <c r="C158" s="53"/>
      <c r="D158" s="53"/>
      <c r="E158" s="38"/>
      <c r="F158" s="54"/>
      <c r="G158" s="54"/>
      <c r="H158" s="38"/>
      <c r="I158" s="54"/>
      <c r="J158" s="54"/>
      <c r="K158" s="94"/>
      <c r="L158" s="53"/>
      <c r="M158" s="53"/>
      <c r="N158" s="38"/>
    </row>
    <row r="159" spans="1:26">
      <c r="A159" s="15"/>
      <c r="B159" s="47" t="s">
        <v>287</v>
      </c>
      <c r="C159" s="55">
        <v>7682</v>
      </c>
      <c r="D159" s="55"/>
      <c r="E159" s="49"/>
      <c r="F159" s="51">
        <v>9</v>
      </c>
      <c r="G159" s="51"/>
      <c r="H159" s="49"/>
      <c r="I159" s="51" t="s">
        <v>361</v>
      </c>
      <c r="J159" s="51"/>
      <c r="K159" s="50" t="s">
        <v>319</v>
      </c>
      <c r="L159" s="55">
        <v>7420</v>
      </c>
      <c r="M159" s="55"/>
      <c r="N159" s="49"/>
    </row>
    <row r="160" spans="1:26" ht="15.75" thickBot="1">
      <c r="A160" s="15"/>
      <c r="B160" s="56"/>
      <c r="C160" s="57"/>
      <c r="D160" s="57"/>
      <c r="E160" s="58"/>
      <c r="F160" s="59"/>
      <c r="G160" s="59"/>
      <c r="H160" s="58"/>
      <c r="I160" s="59"/>
      <c r="J160" s="59"/>
      <c r="K160" s="109"/>
      <c r="L160" s="57"/>
      <c r="M160" s="57"/>
      <c r="N160" s="58"/>
    </row>
    <row r="161" spans="1:26">
      <c r="A161" s="15"/>
      <c r="B161" s="110" t="s">
        <v>293</v>
      </c>
      <c r="C161" s="113" t="s">
        <v>282</v>
      </c>
      <c r="D161" s="115">
        <v>48468</v>
      </c>
      <c r="E161" s="67"/>
      <c r="F161" s="63" t="s">
        <v>282</v>
      </c>
      <c r="G161" s="69">
        <v>646</v>
      </c>
      <c r="H161" s="67"/>
      <c r="I161" s="63" t="s">
        <v>282</v>
      </c>
      <c r="J161" s="69" t="s">
        <v>362</v>
      </c>
      <c r="K161" s="63" t="s">
        <v>319</v>
      </c>
      <c r="L161" s="63" t="s">
        <v>282</v>
      </c>
      <c r="M161" s="65">
        <v>48442</v>
      </c>
      <c r="N161" s="67"/>
    </row>
    <row r="162" spans="1:26" ht="15.75" thickBot="1">
      <c r="A162" s="15"/>
      <c r="B162" s="111"/>
      <c r="C162" s="114"/>
      <c r="D162" s="116"/>
      <c r="E162" s="68"/>
      <c r="F162" s="64"/>
      <c r="G162" s="70"/>
      <c r="H162" s="68"/>
      <c r="I162" s="64"/>
      <c r="J162" s="70"/>
      <c r="K162" s="64"/>
      <c r="L162" s="64"/>
      <c r="M162" s="66"/>
      <c r="N162" s="68"/>
    </row>
    <row r="163" spans="1:26">
      <c r="A163" s="15"/>
      <c r="B163" s="173">
        <v>2013</v>
      </c>
      <c r="C163" s="93"/>
      <c r="D163" s="93"/>
      <c r="E163" s="93"/>
      <c r="F163" s="93"/>
      <c r="G163" s="93"/>
      <c r="H163" s="93"/>
      <c r="I163" s="93"/>
      <c r="J163" s="93"/>
      <c r="K163" s="93"/>
      <c r="L163" s="93"/>
      <c r="M163" s="93"/>
      <c r="N163" s="93"/>
    </row>
    <row r="164" spans="1:26">
      <c r="A164" s="15"/>
      <c r="B164" s="18" t="s">
        <v>280</v>
      </c>
      <c r="C164" s="34"/>
      <c r="D164" s="34"/>
      <c r="E164" s="34"/>
      <c r="F164" s="34"/>
      <c r="G164" s="34"/>
      <c r="H164" s="34"/>
      <c r="I164" s="34"/>
      <c r="J164" s="34"/>
      <c r="K164" s="34"/>
      <c r="L164" s="34"/>
      <c r="M164" s="34"/>
      <c r="N164" s="34"/>
    </row>
    <row r="165" spans="1:26">
      <c r="A165" s="15"/>
      <c r="B165" s="106" t="s">
        <v>285</v>
      </c>
      <c r="C165" s="50" t="s">
        <v>282</v>
      </c>
      <c r="D165" s="55">
        <v>3850</v>
      </c>
      <c r="E165" s="49"/>
      <c r="F165" s="50" t="s">
        <v>282</v>
      </c>
      <c r="G165" s="51">
        <v>91</v>
      </c>
      <c r="H165" s="49"/>
      <c r="I165" s="50" t="s">
        <v>282</v>
      </c>
      <c r="J165" s="51" t="s">
        <v>363</v>
      </c>
      <c r="K165" s="50" t="s">
        <v>319</v>
      </c>
      <c r="L165" s="50" t="s">
        <v>282</v>
      </c>
      <c r="M165" s="55">
        <v>3929</v>
      </c>
      <c r="N165" s="49"/>
    </row>
    <row r="166" spans="1:26">
      <c r="A166" s="15"/>
      <c r="B166" s="106"/>
      <c r="C166" s="50"/>
      <c r="D166" s="55"/>
      <c r="E166" s="49"/>
      <c r="F166" s="50"/>
      <c r="G166" s="51"/>
      <c r="H166" s="49"/>
      <c r="I166" s="50"/>
      <c r="J166" s="51"/>
      <c r="K166" s="50"/>
      <c r="L166" s="50"/>
      <c r="M166" s="55"/>
      <c r="N166" s="49"/>
    </row>
    <row r="167" spans="1:26">
      <c r="A167" s="15"/>
      <c r="B167" s="34" t="s">
        <v>286</v>
      </c>
      <c r="C167" s="53">
        <v>37536</v>
      </c>
      <c r="D167" s="53"/>
      <c r="E167" s="38"/>
      <c r="F167" s="54">
        <v>35</v>
      </c>
      <c r="G167" s="54"/>
      <c r="H167" s="38"/>
      <c r="I167" s="54" t="s">
        <v>364</v>
      </c>
      <c r="J167" s="54"/>
      <c r="K167" s="94" t="s">
        <v>319</v>
      </c>
      <c r="L167" s="53">
        <v>34530</v>
      </c>
      <c r="M167" s="53"/>
      <c r="N167" s="38"/>
    </row>
    <row r="168" spans="1:26">
      <c r="A168" s="15"/>
      <c r="B168" s="34"/>
      <c r="C168" s="53"/>
      <c r="D168" s="53"/>
      <c r="E168" s="38"/>
      <c r="F168" s="54"/>
      <c r="G168" s="54"/>
      <c r="H168" s="38"/>
      <c r="I168" s="54"/>
      <c r="J168" s="54"/>
      <c r="K168" s="94"/>
      <c r="L168" s="53"/>
      <c r="M168" s="53"/>
      <c r="N168" s="38"/>
    </row>
    <row r="169" spans="1:26">
      <c r="A169" s="15"/>
      <c r="B169" s="47" t="s">
        <v>287</v>
      </c>
      <c r="C169" s="55">
        <v>7836</v>
      </c>
      <c r="D169" s="55"/>
      <c r="E169" s="49"/>
      <c r="F169" s="51">
        <v>2</v>
      </c>
      <c r="G169" s="51"/>
      <c r="H169" s="49"/>
      <c r="I169" s="51" t="s">
        <v>365</v>
      </c>
      <c r="J169" s="51"/>
      <c r="K169" s="50" t="s">
        <v>319</v>
      </c>
      <c r="L169" s="55">
        <v>7635</v>
      </c>
      <c r="M169" s="55"/>
      <c r="N169" s="49"/>
    </row>
    <row r="170" spans="1:26" ht="15.75" thickBot="1">
      <c r="A170" s="15"/>
      <c r="B170" s="56"/>
      <c r="C170" s="57"/>
      <c r="D170" s="57"/>
      <c r="E170" s="58"/>
      <c r="F170" s="59"/>
      <c r="G170" s="59"/>
      <c r="H170" s="58"/>
      <c r="I170" s="59"/>
      <c r="J170" s="59"/>
      <c r="K170" s="109"/>
      <c r="L170" s="57"/>
      <c r="M170" s="57"/>
      <c r="N170" s="58"/>
    </row>
    <row r="171" spans="1:26">
      <c r="A171" s="15"/>
      <c r="B171" s="110" t="s">
        <v>293</v>
      </c>
      <c r="C171" s="63" t="s">
        <v>282</v>
      </c>
      <c r="D171" s="65">
        <v>49222</v>
      </c>
      <c r="E171" s="67"/>
      <c r="F171" s="63" t="s">
        <v>282</v>
      </c>
      <c r="G171" s="69">
        <v>128</v>
      </c>
      <c r="H171" s="67"/>
      <c r="I171" s="63" t="s">
        <v>282</v>
      </c>
      <c r="J171" s="69" t="s">
        <v>366</v>
      </c>
      <c r="K171" s="63" t="s">
        <v>319</v>
      </c>
      <c r="L171" s="63" t="s">
        <v>282</v>
      </c>
      <c r="M171" s="65">
        <v>46094</v>
      </c>
      <c r="N171" s="67"/>
    </row>
    <row r="172" spans="1:26" ht="15.75" thickBot="1">
      <c r="A172" s="15"/>
      <c r="B172" s="111"/>
      <c r="C172" s="64"/>
      <c r="D172" s="66"/>
      <c r="E172" s="68"/>
      <c r="F172" s="64"/>
      <c r="G172" s="70"/>
      <c r="H172" s="68"/>
      <c r="I172" s="64"/>
      <c r="J172" s="70"/>
      <c r="K172" s="64"/>
      <c r="L172" s="64"/>
      <c r="M172" s="66"/>
      <c r="N172" s="68"/>
    </row>
    <row r="173" spans="1:26">
      <c r="A173" s="15"/>
      <c r="B173" s="45" t="s">
        <v>367</v>
      </c>
      <c r="C173" s="45"/>
      <c r="D173" s="45"/>
      <c r="E173" s="45"/>
      <c r="F173" s="45"/>
      <c r="G173" s="45"/>
      <c r="H173" s="45"/>
      <c r="I173" s="45"/>
      <c r="J173" s="45"/>
      <c r="K173" s="45"/>
      <c r="L173" s="45"/>
      <c r="M173" s="45"/>
      <c r="N173" s="45"/>
      <c r="O173" s="45"/>
      <c r="P173" s="45"/>
      <c r="Q173" s="45"/>
      <c r="R173" s="45"/>
      <c r="S173" s="45"/>
      <c r="T173" s="45"/>
      <c r="U173" s="45"/>
      <c r="V173" s="45"/>
      <c r="W173" s="45"/>
      <c r="X173" s="45"/>
      <c r="Y173" s="45"/>
      <c r="Z173" s="45"/>
    </row>
    <row r="174" spans="1:26">
      <c r="A174" s="15"/>
      <c r="B174" s="45" t="s">
        <v>368</v>
      </c>
      <c r="C174" s="45"/>
      <c r="D174" s="45"/>
      <c r="E174" s="45"/>
      <c r="F174" s="45"/>
      <c r="G174" s="45"/>
      <c r="H174" s="45"/>
      <c r="I174" s="45"/>
      <c r="J174" s="45"/>
      <c r="K174" s="45"/>
      <c r="L174" s="45"/>
      <c r="M174" s="45"/>
      <c r="N174" s="45"/>
      <c r="O174" s="45"/>
      <c r="P174" s="45"/>
      <c r="Q174" s="45"/>
      <c r="R174" s="45"/>
      <c r="S174" s="45"/>
      <c r="T174" s="45"/>
      <c r="U174" s="45"/>
      <c r="V174" s="45"/>
      <c r="W174" s="45"/>
      <c r="X174" s="45"/>
      <c r="Y174" s="45"/>
      <c r="Z174" s="45"/>
    </row>
    <row r="175" spans="1:26">
      <c r="A175" s="15"/>
      <c r="B175" s="33"/>
      <c r="C175" s="33"/>
      <c r="D175" s="33"/>
      <c r="E175" s="33"/>
      <c r="F175" s="33"/>
      <c r="G175" s="33"/>
      <c r="H175" s="33"/>
      <c r="I175" s="33"/>
      <c r="J175" s="33"/>
      <c r="K175" s="33"/>
      <c r="L175" s="33"/>
      <c r="M175" s="33"/>
      <c r="N175" s="33"/>
      <c r="O175" s="33"/>
      <c r="P175" s="33"/>
      <c r="Q175" s="33"/>
      <c r="R175" s="33"/>
      <c r="S175" s="33"/>
      <c r="T175" s="33"/>
      <c r="U175" s="33"/>
      <c r="V175" s="33"/>
      <c r="W175" s="33"/>
      <c r="X175" s="33"/>
      <c r="Y175" s="33"/>
      <c r="Z175" s="33"/>
    </row>
    <row r="176" spans="1:26">
      <c r="A176" s="15"/>
      <c r="B176" s="17"/>
      <c r="C176" s="17"/>
      <c r="D176" s="17"/>
      <c r="E176" s="17"/>
      <c r="F176" s="17"/>
      <c r="G176" s="17"/>
      <c r="H176" s="17"/>
      <c r="I176" s="17"/>
      <c r="J176" s="17"/>
      <c r="K176" s="17"/>
      <c r="L176" s="17"/>
      <c r="M176" s="17"/>
      <c r="N176" s="17"/>
      <c r="O176" s="17"/>
      <c r="P176" s="17"/>
      <c r="Q176" s="17"/>
      <c r="R176" s="17"/>
      <c r="S176" s="17"/>
      <c r="T176" s="17"/>
      <c r="U176" s="17"/>
      <c r="V176" s="17"/>
      <c r="W176" s="17"/>
      <c r="X176" s="17"/>
      <c r="Y176" s="17"/>
      <c r="Z176" s="17"/>
    </row>
    <row r="177" spans="1:26" ht="15.75" thickBot="1">
      <c r="A177" s="15"/>
      <c r="B177" s="134"/>
      <c r="C177" s="137" t="s">
        <v>339</v>
      </c>
      <c r="D177" s="137"/>
      <c r="E177" s="137"/>
      <c r="F177" s="137"/>
      <c r="G177" s="137"/>
      <c r="H177" s="137"/>
      <c r="I177" s="137"/>
      <c r="J177" s="137"/>
      <c r="K177" s="21"/>
      <c r="L177" s="137" t="s">
        <v>340</v>
      </c>
      <c r="M177" s="137"/>
      <c r="N177" s="137"/>
      <c r="O177" s="137"/>
      <c r="P177" s="137"/>
      <c r="Q177" s="137"/>
      <c r="R177" s="137"/>
      <c r="S177" s="137"/>
      <c r="T177" s="21"/>
      <c r="U177" s="137" t="s">
        <v>136</v>
      </c>
      <c r="V177" s="137"/>
      <c r="W177" s="137"/>
      <c r="X177" s="137"/>
      <c r="Y177" s="137"/>
      <c r="Z177" s="137"/>
    </row>
    <row r="178" spans="1:26">
      <c r="A178" s="15"/>
      <c r="B178" s="138" t="s">
        <v>269</v>
      </c>
      <c r="C178" s="140" t="s">
        <v>341</v>
      </c>
      <c r="D178" s="140"/>
      <c r="E178" s="140"/>
      <c r="F178" s="140" t="s">
        <v>343</v>
      </c>
      <c r="G178" s="140"/>
      <c r="H178" s="140"/>
      <c r="I178" s="140" t="s">
        <v>344</v>
      </c>
      <c r="J178" s="140"/>
      <c r="K178" s="38"/>
      <c r="L178" s="140" t="s">
        <v>341</v>
      </c>
      <c r="M178" s="140"/>
      <c r="N178" s="140"/>
      <c r="O178" s="140" t="s">
        <v>343</v>
      </c>
      <c r="P178" s="140"/>
      <c r="Q178" s="140"/>
      <c r="R178" s="140" t="s">
        <v>344</v>
      </c>
      <c r="S178" s="140"/>
      <c r="T178" s="38"/>
      <c r="U178" s="140" t="s">
        <v>341</v>
      </c>
      <c r="V178" s="140"/>
      <c r="W178" s="140"/>
      <c r="X178" s="140" t="s">
        <v>343</v>
      </c>
      <c r="Y178" s="140"/>
      <c r="Z178" s="140"/>
    </row>
    <row r="179" spans="1:26" ht="15.75" thickBot="1">
      <c r="A179" s="15"/>
      <c r="B179" s="139"/>
      <c r="C179" s="137" t="s">
        <v>342</v>
      </c>
      <c r="D179" s="137"/>
      <c r="E179" s="137"/>
      <c r="F179" s="137"/>
      <c r="G179" s="137"/>
      <c r="H179" s="137"/>
      <c r="I179" s="137"/>
      <c r="J179" s="137"/>
      <c r="K179" s="68"/>
      <c r="L179" s="137" t="s">
        <v>342</v>
      </c>
      <c r="M179" s="137"/>
      <c r="N179" s="137"/>
      <c r="O179" s="137"/>
      <c r="P179" s="137"/>
      <c r="Q179" s="137"/>
      <c r="R179" s="137"/>
      <c r="S179" s="137"/>
      <c r="T179" s="68"/>
      <c r="U179" s="137" t="s">
        <v>342</v>
      </c>
      <c r="V179" s="137"/>
      <c r="W179" s="137"/>
      <c r="X179" s="137"/>
      <c r="Y179" s="137"/>
      <c r="Z179" s="137"/>
    </row>
    <row r="180" spans="1:26">
      <c r="A180" s="15"/>
      <c r="B180" s="174">
        <v>2014</v>
      </c>
      <c r="C180" s="142"/>
      <c r="D180" s="142"/>
      <c r="E180" s="142"/>
      <c r="F180" s="142"/>
      <c r="G180" s="142"/>
      <c r="H180" s="142"/>
      <c r="I180" s="142"/>
      <c r="J180" s="142"/>
      <c r="K180" s="26"/>
      <c r="L180" s="142"/>
      <c r="M180" s="142"/>
      <c r="N180" s="142"/>
      <c r="O180" s="142"/>
      <c r="P180" s="142"/>
      <c r="Q180" s="142"/>
      <c r="R180" s="142"/>
      <c r="S180" s="142"/>
      <c r="T180" s="26"/>
      <c r="U180" s="142"/>
      <c r="V180" s="142"/>
      <c r="W180" s="142"/>
      <c r="X180" s="142"/>
      <c r="Y180" s="142"/>
      <c r="Z180" s="142"/>
    </row>
    <row r="181" spans="1:26">
      <c r="A181" s="15"/>
      <c r="B181" s="136" t="s">
        <v>280</v>
      </c>
      <c r="C181" s="38"/>
      <c r="D181" s="38"/>
      <c r="E181" s="38"/>
      <c r="F181" s="38"/>
      <c r="G181" s="38"/>
      <c r="H181" s="38"/>
      <c r="I181" s="38"/>
      <c r="J181" s="38"/>
      <c r="K181" s="21"/>
      <c r="L181" s="38"/>
      <c r="M181" s="38"/>
      <c r="N181" s="38"/>
      <c r="O181" s="38"/>
      <c r="P181" s="38"/>
      <c r="Q181" s="38"/>
      <c r="R181" s="38"/>
      <c r="S181" s="38"/>
      <c r="T181" s="21"/>
      <c r="U181" s="38"/>
      <c r="V181" s="38"/>
      <c r="W181" s="38"/>
      <c r="X181" s="38"/>
      <c r="Y181" s="38"/>
      <c r="Z181" s="38"/>
    </row>
    <row r="182" spans="1:26">
      <c r="A182" s="15"/>
      <c r="B182" s="143" t="s">
        <v>285</v>
      </c>
      <c r="C182" s="144" t="s">
        <v>282</v>
      </c>
      <c r="D182" s="145" t="s">
        <v>283</v>
      </c>
      <c r="E182" s="49"/>
      <c r="F182" s="144" t="s">
        <v>282</v>
      </c>
      <c r="G182" s="145" t="s">
        <v>283</v>
      </c>
      <c r="H182" s="49"/>
      <c r="I182" s="145" t="s">
        <v>283</v>
      </c>
      <c r="J182" s="49"/>
      <c r="K182" s="49"/>
      <c r="L182" s="144" t="s">
        <v>282</v>
      </c>
      <c r="M182" s="145">
        <v>323</v>
      </c>
      <c r="N182" s="49"/>
      <c r="O182" s="144" t="s">
        <v>282</v>
      </c>
      <c r="P182" s="145">
        <v>7</v>
      </c>
      <c r="Q182" s="49"/>
      <c r="R182" s="145">
        <v>1</v>
      </c>
      <c r="S182" s="49"/>
      <c r="T182" s="49"/>
      <c r="U182" s="144" t="s">
        <v>282</v>
      </c>
      <c r="V182" s="145">
        <v>323</v>
      </c>
      <c r="W182" s="49"/>
      <c r="X182" s="144" t="s">
        <v>282</v>
      </c>
      <c r="Y182" s="145">
        <v>7</v>
      </c>
      <c r="Z182" s="49"/>
    </row>
    <row r="183" spans="1:26">
      <c r="A183" s="15"/>
      <c r="B183" s="143"/>
      <c r="C183" s="144"/>
      <c r="D183" s="145"/>
      <c r="E183" s="49"/>
      <c r="F183" s="144"/>
      <c r="G183" s="145"/>
      <c r="H183" s="49"/>
      <c r="I183" s="145"/>
      <c r="J183" s="49"/>
      <c r="K183" s="49"/>
      <c r="L183" s="144"/>
      <c r="M183" s="145"/>
      <c r="N183" s="49"/>
      <c r="O183" s="144"/>
      <c r="P183" s="145"/>
      <c r="Q183" s="49"/>
      <c r="R183" s="145"/>
      <c r="S183" s="49"/>
      <c r="T183" s="49"/>
      <c r="U183" s="144"/>
      <c r="V183" s="145"/>
      <c r="W183" s="49"/>
      <c r="X183" s="144"/>
      <c r="Y183" s="145"/>
      <c r="Z183" s="49"/>
    </row>
    <row r="184" spans="1:26">
      <c r="A184" s="15"/>
      <c r="B184" s="146" t="s">
        <v>286</v>
      </c>
      <c r="C184" s="147" t="s">
        <v>283</v>
      </c>
      <c r="D184" s="147"/>
      <c r="E184" s="38"/>
      <c r="F184" s="147" t="s">
        <v>283</v>
      </c>
      <c r="G184" s="147"/>
      <c r="H184" s="38"/>
      <c r="I184" s="147" t="s">
        <v>283</v>
      </c>
      <c r="J184" s="38"/>
      <c r="K184" s="38"/>
      <c r="L184" s="150">
        <v>18242</v>
      </c>
      <c r="M184" s="150"/>
      <c r="N184" s="38"/>
      <c r="O184" s="147">
        <v>394</v>
      </c>
      <c r="P184" s="147"/>
      <c r="Q184" s="38"/>
      <c r="R184" s="147">
        <v>5</v>
      </c>
      <c r="S184" s="38"/>
      <c r="T184" s="38"/>
      <c r="U184" s="150">
        <v>18242</v>
      </c>
      <c r="V184" s="150"/>
      <c r="W184" s="38"/>
      <c r="X184" s="147">
        <v>394</v>
      </c>
      <c r="Y184" s="147"/>
      <c r="Z184" s="38"/>
    </row>
    <row r="185" spans="1:26">
      <c r="A185" s="15"/>
      <c r="B185" s="146"/>
      <c r="C185" s="147"/>
      <c r="D185" s="147"/>
      <c r="E185" s="38"/>
      <c r="F185" s="147"/>
      <c r="G185" s="147"/>
      <c r="H185" s="38"/>
      <c r="I185" s="147"/>
      <c r="J185" s="38"/>
      <c r="K185" s="38"/>
      <c r="L185" s="150"/>
      <c r="M185" s="150"/>
      <c r="N185" s="38"/>
      <c r="O185" s="147"/>
      <c r="P185" s="147"/>
      <c r="Q185" s="38"/>
      <c r="R185" s="147"/>
      <c r="S185" s="38"/>
      <c r="T185" s="38"/>
      <c r="U185" s="150"/>
      <c r="V185" s="150"/>
      <c r="W185" s="38"/>
      <c r="X185" s="147"/>
      <c r="Y185" s="147"/>
      <c r="Z185" s="38"/>
    </row>
    <row r="186" spans="1:26">
      <c r="A186" s="15"/>
      <c r="B186" s="143" t="s">
        <v>287</v>
      </c>
      <c r="C186" s="145" t="s">
        <v>283</v>
      </c>
      <c r="D186" s="145"/>
      <c r="E186" s="49"/>
      <c r="F186" s="145" t="s">
        <v>283</v>
      </c>
      <c r="G186" s="145"/>
      <c r="H186" s="49"/>
      <c r="I186" s="145" t="s">
        <v>283</v>
      </c>
      <c r="J186" s="49"/>
      <c r="K186" s="49"/>
      <c r="L186" s="149">
        <v>6356</v>
      </c>
      <c r="M186" s="149"/>
      <c r="N186" s="49"/>
      <c r="O186" s="145">
        <v>271</v>
      </c>
      <c r="P186" s="145"/>
      <c r="Q186" s="49"/>
      <c r="R186" s="145">
        <v>1</v>
      </c>
      <c r="S186" s="49"/>
      <c r="T186" s="49"/>
      <c r="U186" s="149">
        <v>6356</v>
      </c>
      <c r="V186" s="149"/>
      <c r="W186" s="49"/>
      <c r="X186" s="145">
        <v>271</v>
      </c>
      <c r="Y186" s="145"/>
      <c r="Z186" s="49"/>
    </row>
    <row r="187" spans="1:26" ht="15.75" thickBot="1">
      <c r="A187" s="15"/>
      <c r="B187" s="175"/>
      <c r="C187" s="153"/>
      <c r="D187" s="153"/>
      <c r="E187" s="58"/>
      <c r="F187" s="153"/>
      <c r="G187" s="153"/>
      <c r="H187" s="58"/>
      <c r="I187" s="153"/>
      <c r="J187" s="58"/>
      <c r="K187" s="58"/>
      <c r="L187" s="176"/>
      <c r="M187" s="176"/>
      <c r="N187" s="58"/>
      <c r="O187" s="153"/>
      <c r="P187" s="153"/>
      <c r="Q187" s="58"/>
      <c r="R187" s="153"/>
      <c r="S187" s="58"/>
      <c r="T187" s="58"/>
      <c r="U187" s="176"/>
      <c r="V187" s="176"/>
      <c r="W187" s="58"/>
      <c r="X187" s="153"/>
      <c r="Y187" s="153"/>
      <c r="Z187" s="58"/>
    </row>
    <row r="188" spans="1:26">
      <c r="A188" s="15"/>
      <c r="B188" s="154" t="s">
        <v>136</v>
      </c>
      <c r="C188" s="156" t="s">
        <v>282</v>
      </c>
      <c r="D188" s="160" t="s">
        <v>283</v>
      </c>
      <c r="E188" s="67"/>
      <c r="F188" s="156" t="s">
        <v>282</v>
      </c>
      <c r="G188" s="160" t="s">
        <v>283</v>
      </c>
      <c r="H188" s="67"/>
      <c r="I188" s="160" t="s">
        <v>283</v>
      </c>
      <c r="J188" s="67"/>
      <c r="K188" s="67"/>
      <c r="L188" s="156" t="s">
        <v>282</v>
      </c>
      <c r="M188" s="158">
        <v>24921</v>
      </c>
      <c r="N188" s="67"/>
      <c r="O188" s="156" t="s">
        <v>282</v>
      </c>
      <c r="P188" s="160">
        <v>672</v>
      </c>
      <c r="Q188" s="67"/>
      <c r="R188" s="160">
        <v>7</v>
      </c>
      <c r="S188" s="67"/>
      <c r="T188" s="67"/>
      <c r="U188" s="156" t="s">
        <v>282</v>
      </c>
      <c r="V188" s="158">
        <v>24921</v>
      </c>
      <c r="W188" s="67"/>
      <c r="X188" s="156" t="s">
        <v>282</v>
      </c>
      <c r="Y188" s="160">
        <v>672</v>
      </c>
      <c r="Z188" s="67"/>
    </row>
    <row r="189" spans="1:26" ht="15.75" thickBot="1">
      <c r="A189" s="15"/>
      <c r="B189" s="155"/>
      <c r="C189" s="157"/>
      <c r="D189" s="161"/>
      <c r="E189" s="68"/>
      <c r="F189" s="157"/>
      <c r="G189" s="161"/>
      <c r="H189" s="68"/>
      <c r="I189" s="161"/>
      <c r="J189" s="68"/>
      <c r="K189" s="68"/>
      <c r="L189" s="157"/>
      <c r="M189" s="159"/>
      <c r="N189" s="68"/>
      <c r="O189" s="157"/>
      <c r="P189" s="161"/>
      <c r="Q189" s="68"/>
      <c r="R189" s="161"/>
      <c r="S189" s="68"/>
      <c r="T189" s="68"/>
      <c r="U189" s="157"/>
      <c r="V189" s="159"/>
      <c r="W189" s="68"/>
      <c r="X189" s="157"/>
      <c r="Y189" s="161"/>
      <c r="Z189" s="68"/>
    </row>
    <row r="190" spans="1:26">
      <c r="A190" s="15"/>
      <c r="B190" s="174">
        <v>2013</v>
      </c>
      <c r="C190" s="162"/>
      <c r="D190" s="162"/>
      <c r="E190" s="162"/>
      <c r="F190" s="162"/>
      <c r="G190" s="162"/>
      <c r="H190" s="162"/>
      <c r="I190" s="162"/>
      <c r="J190" s="162"/>
      <c r="K190" s="26"/>
      <c r="L190" s="162"/>
      <c r="M190" s="162"/>
      <c r="N190" s="162"/>
      <c r="O190" s="162"/>
      <c r="P190" s="162"/>
      <c r="Q190" s="162"/>
      <c r="R190" s="162"/>
      <c r="S190" s="162"/>
      <c r="T190" s="26"/>
      <c r="U190" s="162"/>
      <c r="V190" s="162"/>
      <c r="W190" s="162"/>
      <c r="X190" s="162"/>
      <c r="Y190" s="162"/>
      <c r="Z190" s="162"/>
    </row>
    <row r="191" spans="1:26">
      <c r="A191" s="15"/>
      <c r="B191" s="136" t="s">
        <v>280</v>
      </c>
      <c r="C191" s="38"/>
      <c r="D191" s="38"/>
      <c r="E191" s="38"/>
      <c r="F191" s="38"/>
      <c r="G191" s="38"/>
      <c r="H191" s="38"/>
      <c r="I191" s="38"/>
      <c r="J191" s="38"/>
      <c r="K191" s="21"/>
      <c r="L191" s="38"/>
      <c r="M191" s="38"/>
      <c r="N191" s="38"/>
      <c r="O191" s="38"/>
      <c r="P191" s="38"/>
      <c r="Q191" s="38"/>
      <c r="R191" s="38"/>
      <c r="S191" s="38"/>
      <c r="T191" s="21"/>
      <c r="U191" s="38"/>
      <c r="V191" s="38"/>
      <c r="W191" s="38"/>
      <c r="X191" s="38"/>
      <c r="Y191" s="38"/>
      <c r="Z191" s="38"/>
    </row>
    <row r="192" spans="1:26">
      <c r="A192" s="15"/>
      <c r="B192" s="143" t="s">
        <v>285</v>
      </c>
      <c r="C192" s="144" t="s">
        <v>282</v>
      </c>
      <c r="D192" s="145">
        <v>321</v>
      </c>
      <c r="E192" s="49"/>
      <c r="F192" s="144" t="s">
        <v>282</v>
      </c>
      <c r="G192" s="145">
        <v>12</v>
      </c>
      <c r="H192" s="49"/>
      <c r="I192" s="145">
        <v>1</v>
      </c>
      <c r="J192" s="49"/>
      <c r="K192" s="49"/>
      <c r="L192" s="144" t="s">
        <v>282</v>
      </c>
      <c r="M192" s="145" t="s">
        <v>283</v>
      </c>
      <c r="N192" s="49"/>
      <c r="O192" s="144" t="s">
        <v>282</v>
      </c>
      <c r="P192" s="145" t="s">
        <v>283</v>
      </c>
      <c r="Q192" s="49"/>
      <c r="R192" s="145" t="s">
        <v>283</v>
      </c>
      <c r="S192" s="49"/>
      <c r="T192" s="49"/>
      <c r="U192" s="144" t="s">
        <v>282</v>
      </c>
      <c r="V192" s="145">
        <v>321</v>
      </c>
      <c r="W192" s="49"/>
      <c r="X192" s="144" t="s">
        <v>282</v>
      </c>
      <c r="Y192" s="145">
        <v>12</v>
      </c>
      <c r="Z192" s="49"/>
    </row>
    <row r="193" spans="1:26">
      <c r="A193" s="15"/>
      <c r="B193" s="143"/>
      <c r="C193" s="144"/>
      <c r="D193" s="145"/>
      <c r="E193" s="49"/>
      <c r="F193" s="144"/>
      <c r="G193" s="145"/>
      <c r="H193" s="49"/>
      <c r="I193" s="145"/>
      <c r="J193" s="49"/>
      <c r="K193" s="49"/>
      <c r="L193" s="144"/>
      <c r="M193" s="145"/>
      <c r="N193" s="49"/>
      <c r="O193" s="144"/>
      <c r="P193" s="145"/>
      <c r="Q193" s="49"/>
      <c r="R193" s="145"/>
      <c r="S193" s="49"/>
      <c r="T193" s="49"/>
      <c r="U193" s="144"/>
      <c r="V193" s="145"/>
      <c r="W193" s="49"/>
      <c r="X193" s="144"/>
      <c r="Y193" s="145"/>
      <c r="Z193" s="49"/>
    </row>
    <row r="194" spans="1:26">
      <c r="A194" s="15"/>
      <c r="B194" s="146" t="s">
        <v>286</v>
      </c>
      <c r="C194" s="150">
        <v>31341</v>
      </c>
      <c r="D194" s="150"/>
      <c r="E194" s="38"/>
      <c r="F194" s="150">
        <v>2908</v>
      </c>
      <c r="G194" s="150"/>
      <c r="H194" s="38"/>
      <c r="I194" s="147">
        <v>7</v>
      </c>
      <c r="J194" s="38"/>
      <c r="K194" s="38"/>
      <c r="L194" s="150">
        <v>1181</v>
      </c>
      <c r="M194" s="150"/>
      <c r="N194" s="38"/>
      <c r="O194" s="147">
        <v>133</v>
      </c>
      <c r="P194" s="147"/>
      <c r="Q194" s="38"/>
      <c r="R194" s="147">
        <v>1</v>
      </c>
      <c r="S194" s="38"/>
      <c r="T194" s="38"/>
      <c r="U194" s="150">
        <v>32522</v>
      </c>
      <c r="V194" s="150"/>
      <c r="W194" s="38"/>
      <c r="X194" s="150">
        <v>3041</v>
      </c>
      <c r="Y194" s="150"/>
      <c r="Z194" s="38"/>
    </row>
    <row r="195" spans="1:26">
      <c r="A195" s="15"/>
      <c r="B195" s="146"/>
      <c r="C195" s="150"/>
      <c r="D195" s="150"/>
      <c r="E195" s="38"/>
      <c r="F195" s="150"/>
      <c r="G195" s="150"/>
      <c r="H195" s="38"/>
      <c r="I195" s="147"/>
      <c r="J195" s="38"/>
      <c r="K195" s="38"/>
      <c r="L195" s="150"/>
      <c r="M195" s="150"/>
      <c r="N195" s="38"/>
      <c r="O195" s="147"/>
      <c r="P195" s="147"/>
      <c r="Q195" s="38"/>
      <c r="R195" s="147"/>
      <c r="S195" s="38"/>
      <c r="T195" s="38"/>
      <c r="U195" s="150"/>
      <c r="V195" s="150"/>
      <c r="W195" s="38"/>
      <c r="X195" s="150"/>
      <c r="Y195" s="150"/>
      <c r="Z195" s="38"/>
    </row>
    <row r="196" spans="1:26">
      <c r="A196" s="15"/>
      <c r="B196" s="143" t="s">
        <v>287</v>
      </c>
      <c r="C196" s="149">
        <v>6547</v>
      </c>
      <c r="D196" s="149"/>
      <c r="E196" s="49"/>
      <c r="F196" s="145">
        <v>203</v>
      </c>
      <c r="G196" s="145"/>
      <c r="H196" s="49"/>
      <c r="I196" s="145">
        <v>1</v>
      </c>
      <c r="J196" s="49"/>
      <c r="K196" s="49"/>
      <c r="L196" s="145" t="s">
        <v>283</v>
      </c>
      <c r="M196" s="145"/>
      <c r="N196" s="49"/>
      <c r="O196" s="145" t="s">
        <v>283</v>
      </c>
      <c r="P196" s="145"/>
      <c r="Q196" s="49"/>
      <c r="R196" s="145" t="s">
        <v>283</v>
      </c>
      <c r="S196" s="49"/>
      <c r="T196" s="49"/>
      <c r="U196" s="149">
        <v>6547</v>
      </c>
      <c r="V196" s="149"/>
      <c r="W196" s="49"/>
      <c r="X196" s="145">
        <v>203</v>
      </c>
      <c r="Y196" s="145"/>
      <c r="Z196" s="49"/>
    </row>
    <row r="197" spans="1:26" ht="15.75" thickBot="1">
      <c r="A197" s="15"/>
      <c r="B197" s="175"/>
      <c r="C197" s="176"/>
      <c r="D197" s="176"/>
      <c r="E197" s="58"/>
      <c r="F197" s="153"/>
      <c r="G197" s="153"/>
      <c r="H197" s="58"/>
      <c r="I197" s="153"/>
      <c r="J197" s="58"/>
      <c r="K197" s="58"/>
      <c r="L197" s="153"/>
      <c r="M197" s="153"/>
      <c r="N197" s="58"/>
      <c r="O197" s="153"/>
      <c r="P197" s="153"/>
      <c r="Q197" s="58"/>
      <c r="R197" s="153"/>
      <c r="S197" s="58"/>
      <c r="T197" s="58"/>
      <c r="U197" s="176"/>
      <c r="V197" s="176"/>
      <c r="W197" s="58"/>
      <c r="X197" s="153"/>
      <c r="Y197" s="153"/>
      <c r="Z197" s="58"/>
    </row>
    <row r="198" spans="1:26">
      <c r="A198" s="15"/>
      <c r="B198" s="163" t="s">
        <v>136</v>
      </c>
      <c r="C198" s="156" t="s">
        <v>282</v>
      </c>
      <c r="D198" s="158">
        <v>38209</v>
      </c>
      <c r="E198" s="67"/>
      <c r="F198" s="156" t="s">
        <v>282</v>
      </c>
      <c r="G198" s="158">
        <v>3123</v>
      </c>
      <c r="H198" s="67"/>
      <c r="I198" s="160">
        <v>9</v>
      </c>
      <c r="J198" s="67"/>
      <c r="K198" s="67"/>
      <c r="L198" s="156" t="s">
        <v>282</v>
      </c>
      <c r="M198" s="158">
        <v>1181</v>
      </c>
      <c r="N198" s="67"/>
      <c r="O198" s="156" t="s">
        <v>282</v>
      </c>
      <c r="P198" s="160">
        <v>133</v>
      </c>
      <c r="Q198" s="67"/>
      <c r="R198" s="160">
        <v>1</v>
      </c>
      <c r="S198" s="67"/>
      <c r="T198" s="67"/>
      <c r="U198" s="156" t="s">
        <v>282</v>
      </c>
      <c r="V198" s="158">
        <v>39390</v>
      </c>
      <c r="W198" s="67"/>
      <c r="X198" s="156" t="s">
        <v>282</v>
      </c>
      <c r="Y198" s="158">
        <v>3256</v>
      </c>
      <c r="Z198" s="67"/>
    </row>
    <row r="199" spans="1:26" ht="15.75" thickBot="1">
      <c r="A199" s="15"/>
      <c r="B199" s="164"/>
      <c r="C199" s="157"/>
      <c r="D199" s="159"/>
      <c r="E199" s="68"/>
      <c r="F199" s="157"/>
      <c r="G199" s="159"/>
      <c r="H199" s="68"/>
      <c r="I199" s="161"/>
      <c r="J199" s="68"/>
      <c r="K199" s="68"/>
      <c r="L199" s="157"/>
      <c r="M199" s="159"/>
      <c r="N199" s="68"/>
      <c r="O199" s="157"/>
      <c r="P199" s="161"/>
      <c r="Q199" s="68"/>
      <c r="R199" s="161"/>
      <c r="S199" s="68"/>
      <c r="T199" s="68"/>
      <c r="U199" s="157"/>
      <c r="V199" s="159"/>
      <c r="W199" s="68"/>
      <c r="X199" s="157"/>
      <c r="Y199" s="159"/>
      <c r="Z199" s="68"/>
    </row>
    <row r="200" spans="1:26">
      <c r="A200" s="15"/>
      <c r="B200" s="73" t="s">
        <v>369</v>
      </c>
      <c r="C200" s="73"/>
      <c r="D200" s="73"/>
      <c r="E200" s="73"/>
      <c r="F200" s="73"/>
      <c r="G200" s="73"/>
      <c r="H200" s="73"/>
      <c r="I200" s="73"/>
      <c r="J200" s="73"/>
      <c r="K200" s="73"/>
      <c r="L200" s="73"/>
      <c r="M200" s="73"/>
      <c r="N200" s="73"/>
      <c r="O200" s="73"/>
      <c r="P200" s="73"/>
      <c r="Q200" s="73"/>
      <c r="R200" s="73"/>
      <c r="S200" s="73"/>
      <c r="T200" s="73"/>
      <c r="U200" s="73"/>
      <c r="V200" s="73"/>
      <c r="W200" s="73"/>
      <c r="X200" s="73"/>
      <c r="Y200" s="73"/>
      <c r="Z200" s="73"/>
    </row>
    <row r="201" spans="1:26">
      <c r="A201" s="15"/>
      <c r="B201" s="100"/>
      <c r="C201" s="100"/>
      <c r="D201" s="100"/>
      <c r="E201" s="100"/>
      <c r="F201" s="100"/>
      <c r="G201" s="100"/>
      <c r="H201" s="100"/>
      <c r="I201" s="100"/>
      <c r="J201" s="100"/>
      <c r="K201" s="100"/>
      <c r="L201" s="100"/>
      <c r="M201" s="100"/>
      <c r="N201" s="100"/>
      <c r="O201" s="100"/>
      <c r="P201" s="100"/>
      <c r="Q201" s="100"/>
      <c r="R201" s="100"/>
      <c r="S201" s="100"/>
      <c r="T201" s="100"/>
      <c r="U201" s="100"/>
      <c r="V201" s="100"/>
      <c r="W201" s="100"/>
      <c r="X201" s="100"/>
      <c r="Y201" s="100"/>
      <c r="Z201" s="100"/>
    </row>
    <row r="202" spans="1:26">
      <c r="A202" s="15"/>
      <c r="B202" s="33"/>
      <c r="C202" s="33"/>
      <c r="D202" s="33"/>
      <c r="E202" s="33"/>
      <c r="F202" s="33"/>
      <c r="G202" s="33"/>
      <c r="H202" s="33"/>
      <c r="I202" s="33"/>
      <c r="J202" s="33"/>
      <c r="K202" s="33"/>
      <c r="L202" s="33"/>
      <c r="M202" s="33"/>
      <c r="N202" s="33"/>
      <c r="O202" s="33"/>
      <c r="P202" s="33"/>
      <c r="Q202" s="33"/>
    </row>
    <row r="203" spans="1:26">
      <c r="A203" s="15"/>
      <c r="B203" s="17"/>
      <c r="C203" s="17"/>
      <c r="D203" s="17"/>
      <c r="E203" s="17"/>
      <c r="F203" s="17"/>
      <c r="G203" s="17"/>
      <c r="H203" s="17"/>
      <c r="I203" s="17"/>
      <c r="J203" s="17"/>
      <c r="K203" s="17"/>
      <c r="L203" s="17"/>
      <c r="M203" s="17"/>
      <c r="N203" s="17"/>
      <c r="O203" s="17"/>
      <c r="P203" s="17"/>
      <c r="Q203" s="17"/>
    </row>
    <row r="204" spans="1:26" ht="15.75" thickBot="1">
      <c r="A204" s="15"/>
      <c r="B204" s="89" t="s">
        <v>269</v>
      </c>
      <c r="C204" s="35" t="s">
        <v>349</v>
      </c>
      <c r="D204" s="35"/>
      <c r="E204" s="35"/>
      <c r="F204" s="35" t="s">
        <v>350</v>
      </c>
      <c r="G204" s="35"/>
      <c r="H204" s="35"/>
      <c r="I204" s="35" t="s">
        <v>351</v>
      </c>
      <c r="J204" s="35"/>
      <c r="K204" s="35"/>
      <c r="L204" s="35" t="s">
        <v>352</v>
      </c>
      <c r="M204" s="35"/>
      <c r="N204" s="35"/>
      <c r="O204" s="35" t="s">
        <v>136</v>
      </c>
      <c r="P204" s="35"/>
      <c r="Q204" s="35"/>
    </row>
    <row r="205" spans="1:26">
      <c r="A205" s="15"/>
      <c r="B205" s="102" t="s">
        <v>353</v>
      </c>
      <c r="C205" s="44"/>
      <c r="D205" s="44"/>
      <c r="E205" s="44"/>
      <c r="F205" s="44"/>
      <c r="G205" s="44"/>
      <c r="H205" s="44"/>
      <c r="I205" s="44"/>
      <c r="J205" s="44"/>
      <c r="K205" s="44"/>
      <c r="L205" s="44"/>
      <c r="M205" s="44"/>
      <c r="N205" s="44"/>
      <c r="O205" s="44"/>
      <c r="P205" s="44"/>
      <c r="Q205" s="44"/>
    </row>
    <row r="206" spans="1:26">
      <c r="A206" s="15"/>
      <c r="B206" s="18" t="s">
        <v>280</v>
      </c>
      <c r="C206" s="34"/>
      <c r="D206" s="34"/>
      <c r="E206" s="34"/>
      <c r="F206" s="34"/>
      <c r="G206" s="34"/>
      <c r="H206" s="34"/>
      <c r="I206" s="34"/>
      <c r="J206" s="34"/>
      <c r="K206" s="34"/>
      <c r="L206" s="34"/>
      <c r="M206" s="34"/>
      <c r="N206" s="34"/>
      <c r="O206" s="34"/>
      <c r="P206" s="34"/>
      <c r="Q206" s="34"/>
    </row>
    <row r="207" spans="1:26">
      <c r="A207" s="15"/>
      <c r="B207" s="46" t="s">
        <v>285</v>
      </c>
      <c r="C207" s="43" t="s">
        <v>282</v>
      </c>
      <c r="D207" s="108" t="s">
        <v>283</v>
      </c>
      <c r="E207" s="49"/>
      <c r="F207" s="43" t="s">
        <v>282</v>
      </c>
      <c r="G207" s="108" t="s">
        <v>283</v>
      </c>
      <c r="H207" s="49"/>
      <c r="I207" s="43" t="s">
        <v>282</v>
      </c>
      <c r="J207" s="108">
        <v>329</v>
      </c>
      <c r="K207" s="49"/>
      <c r="L207" s="43" t="s">
        <v>282</v>
      </c>
      <c r="M207" s="95">
        <v>3512</v>
      </c>
      <c r="N207" s="49"/>
      <c r="O207" s="43" t="s">
        <v>282</v>
      </c>
      <c r="P207" s="95">
        <v>3841</v>
      </c>
      <c r="Q207" s="49"/>
    </row>
    <row r="208" spans="1:26">
      <c r="A208" s="15"/>
      <c r="B208" s="46"/>
      <c r="C208" s="43"/>
      <c r="D208" s="108"/>
      <c r="E208" s="49"/>
      <c r="F208" s="43"/>
      <c r="G208" s="108"/>
      <c r="H208" s="49"/>
      <c r="I208" s="43"/>
      <c r="J208" s="108"/>
      <c r="K208" s="49"/>
      <c r="L208" s="43"/>
      <c r="M208" s="95"/>
      <c r="N208" s="49"/>
      <c r="O208" s="43"/>
      <c r="P208" s="95"/>
      <c r="Q208" s="49"/>
    </row>
    <row r="209" spans="1:17">
      <c r="A209" s="15"/>
      <c r="B209" s="34" t="s">
        <v>286</v>
      </c>
      <c r="C209" s="125" t="s">
        <v>283</v>
      </c>
      <c r="D209" s="125"/>
      <c r="E209" s="38"/>
      <c r="F209" s="125" t="s">
        <v>283</v>
      </c>
      <c r="G209" s="125"/>
      <c r="H209" s="38"/>
      <c r="I209" s="125">
        <v>507</v>
      </c>
      <c r="J209" s="125"/>
      <c r="K209" s="38"/>
      <c r="L209" s="96">
        <v>36438</v>
      </c>
      <c r="M209" s="96"/>
      <c r="N209" s="38"/>
      <c r="O209" s="96">
        <v>36945</v>
      </c>
      <c r="P209" s="96"/>
      <c r="Q209" s="38"/>
    </row>
    <row r="210" spans="1:17">
      <c r="A210" s="15"/>
      <c r="B210" s="34"/>
      <c r="C210" s="125"/>
      <c r="D210" s="125"/>
      <c r="E210" s="38"/>
      <c r="F210" s="125"/>
      <c r="G210" s="125"/>
      <c r="H210" s="38"/>
      <c r="I210" s="125"/>
      <c r="J210" s="125"/>
      <c r="K210" s="38"/>
      <c r="L210" s="96"/>
      <c r="M210" s="96"/>
      <c r="N210" s="38"/>
      <c r="O210" s="96"/>
      <c r="P210" s="96"/>
      <c r="Q210" s="38"/>
    </row>
    <row r="211" spans="1:17">
      <c r="A211" s="15"/>
      <c r="B211" s="47" t="s">
        <v>287</v>
      </c>
      <c r="C211" s="108" t="s">
        <v>283</v>
      </c>
      <c r="D211" s="108"/>
      <c r="E211" s="49"/>
      <c r="F211" s="108" t="s">
        <v>283</v>
      </c>
      <c r="G211" s="108"/>
      <c r="H211" s="49"/>
      <c r="I211" s="108" t="s">
        <v>283</v>
      </c>
      <c r="J211" s="108"/>
      <c r="K211" s="49"/>
      <c r="L211" s="95">
        <v>7682</v>
      </c>
      <c r="M211" s="95"/>
      <c r="N211" s="49"/>
      <c r="O211" s="95">
        <v>7682</v>
      </c>
      <c r="P211" s="95"/>
      <c r="Q211" s="49"/>
    </row>
    <row r="212" spans="1:17" ht="15.75" thickBot="1">
      <c r="A212" s="15"/>
      <c r="B212" s="56"/>
      <c r="C212" s="177"/>
      <c r="D212" s="177"/>
      <c r="E212" s="58"/>
      <c r="F212" s="177"/>
      <c r="G212" s="177"/>
      <c r="H212" s="58"/>
      <c r="I212" s="177"/>
      <c r="J212" s="177"/>
      <c r="K212" s="58"/>
      <c r="L212" s="169"/>
      <c r="M212" s="169"/>
      <c r="N212" s="58"/>
      <c r="O212" s="169"/>
      <c r="P212" s="169"/>
      <c r="Q212" s="58"/>
    </row>
    <row r="213" spans="1:17">
      <c r="A213" s="15"/>
      <c r="B213" s="110" t="s">
        <v>293</v>
      </c>
      <c r="C213" s="113" t="s">
        <v>282</v>
      </c>
      <c r="D213" s="170" t="s">
        <v>283</v>
      </c>
      <c r="E213" s="67"/>
      <c r="F213" s="113" t="s">
        <v>282</v>
      </c>
      <c r="G213" s="170" t="s">
        <v>283</v>
      </c>
      <c r="H213" s="67"/>
      <c r="I213" s="113" t="s">
        <v>282</v>
      </c>
      <c r="J213" s="170">
        <v>836</v>
      </c>
      <c r="K213" s="67"/>
      <c r="L213" s="113" t="s">
        <v>282</v>
      </c>
      <c r="M213" s="115">
        <v>47632</v>
      </c>
      <c r="N213" s="67"/>
      <c r="O213" s="113" t="s">
        <v>282</v>
      </c>
      <c r="P213" s="115">
        <v>48468</v>
      </c>
      <c r="Q213" s="67"/>
    </row>
    <row r="214" spans="1:17" ht="15.75" thickBot="1">
      <c r="A214" s="15"/>
      <c r="B214" s="111"/>
      <c r="C214" s="114"/>
      <c r="D214" s="171"/>
      <c r="E214" s="68"/>
      <c r="F214" s="114"/>
      <c r="G214" s="171"/>
      <c r="H214" s="68"/>
      <c r="I214" s="114"/>
      <c r="J214" s="171"/>
      <c r="K214" s="68"/>
      <c r="L214" s="114"/>
      <c r="M214" s="116"/>
      <c r="N214" s="68"/>
      <c r="O214" s="114"/>
      <c r="P214" s="116"/>
      <c r="Q214" s="68"/>
    </row>
    <row r="215" spans="1:17">
      <c r="A215" s="15"/>
      <c r="B215" s="102" t="s">
        <v>354</v>
      </c>
      <c r="C215" s="93"/>
      <c r="D215" s="93"/>
      <c r="E215" s="93"/>
      <c r="F215" s="93"/>
      <c r="G215" s="93"/>
      <c r="H215" s="93"/>
      <c r="I215" s="93"/>
      <c r="J215" s="93"/>
      <c r="K215" s="93"/>
      <c r="L215" s="93"/>
      <c r="M215" s="93"/>
      <c r="N215" s="93"/>
      <c r="O215" s="93"/>
      <c r="P215" s="93"/>
      <c r="Q215" s="93"/>
    </row>
    <row r="216" spans="1:17">
      <c r="A216" s="15"/>
      <c r="B216" s="18" t="s">
        <v>280</v>
      </c>
      <c r="C216" s="34"/>
      <c r="D216" s="34"/>
      <c r="E216" s="34"/>
      <c r="F216" s="34"/>
      <c r="G216" s="34"/>
      <c r="H216" s="34"/>
      <c r="I216" s="34"/>
      <c r="J216" s="34"/>
      <c r="K216" s="34"/>
      <c r="L216" s="34"/>
      <c r="M216" s="34"/>
      <c r="N216" s="34"/>
      <c r="O216" s="34"/>
      <c r="P216" s="34"/>
      <c r="Q216" s="34"/>
    </row>
    <row r="217" spans="1:17">
      <c r="A217" s="15"/>
      <c r="B217" s="46" t="s">
        <v>285</v>
      </c>
      <c r="C217" s="43" t="s">
        <v>282</v>
      </c>
      <c r="D217" s="108" t="s">
        <v>283</v>
      </c>
      <c r="E217" s="49"/>
      <c r="F217" s="43" t="s">
        <v>282</v>
      </c>
      <c r="G217" s="108" t="s">
        <v>283</v>
      </c>
      <c r="H217" s="49"/>
      <c r="I217" s="43" t="s">
        <v>282</v>
      </c>
      <c r="J217" s="108">
        <v>323</v>
      </c>
      <c r="K217" s="49"/>
      <c r="L217" s="43" t="s">
        <v>282</v>
      </c>
      <c r="M217" s="95">
        <v>3959</v>
      </c>
      <c r="N217" s="49"/>
      <c r="O217" s="43" t="s">
        <v>282</v>
      </c>
      <c r="P217" s="95">
        <v>4282</v>
      </c>
      <c r="Q217" s="49"/>
    </row>
    <row r="218" spans="1:17">
      <c r="A218" s="15"/>
      <c r="B218" s="46"/>
      <c r="C218" s="43"/>
      <c r="D218" s="108"/>
      <c r="E218" s="49"/>
      <c r="F218" s="43"/>
      <c r="G218" s="108"/>
      <c r="H218" s="49"/>
      <c r="I218" s="43"/>
      <c r="J218" s="108"/>
      <c r="K218" s="49"/>
      <c r="L218" s="43"/>
      <c r="M218" s="95"/>
      <c r="N218" s="49"/>
      <c r="O218" s="43"/>
      <c r="P218" s="95"/>
      <c r="Q218" s="49"/>
    </row>
    <row r="219" spans="1:17">
      <c r="A219" s="15"/>
      <c r="B219" s="34" t="s">
        <v>286</v>
      </c>
      <c r="C219" s="54" t="s">
        <v>283</v>
      </c>
      <c r="D219" s="54"/>
      <c r="E219" s="38"/>
      <c r="F219" s="125" t="s">
        <v>283</v>
      </c>
      <c r="G219" s="125"/>
      <c r="H219" s="38"/>
      <c r="I219" s="125">
        <v>508</v>
      </c>
      <c r="J219" s="125"/>
      <c r="K219" s="38"/>
      <c r="L219" s="96">
        <v>36232</v>
      </c>
      <c r="M219" s="96"/>
      <c r="N219" s="38"/>
      <c r="O219" s="96">
        <v>36740</v>
      </c>
      <c r="P219" s="96"/>
      <c r="Q219" s="38"/>
    </row>
    <row r="220" spans="1:17">
      <c r="A220" s="15"/>
      <c r="B220" s="34"/>
      <c r="C220" s="54"/>
      <c r="D220" s="54"/>
      <c r="E220" s="38"/>
      <c r="F220" s="125"/>
      <c r="G220" s="125"/>
      <c r="H220" s="38"/>
      <c r="I220" s="125"/>
      <c r="J220" s="125"/>
      <c r="K220" s="38"/>
      <c r="L220" s="96"/>
      <c r="M220" s="96"/>
      <c r="N220" s="38"/>
      <c r="O220" s="96"/>
      <c r="P220" s="96"/>
      <c r="Q220" s="38"/>
    </row>
    <row r="221" spans="1:17">
      <c r="A221" s="15"/>
      <c r="B221" s="47" t="s">
        <v>287</v>
      </c>
      <c r="C221" s="51" t="s">
        <v>283</v>
      </c>
      <c r="D221" s="51"/>
      <c r="E221" s="49"/>
      <c r="F221" s="108" t="s">
        <v>283</v>
      </c>
      <c r="G221" s="108"/>
      <c r="H221" s="49"/>
      <c r="I221" s="108" t="s">
        <v>283</v>
      </c>
      <c r="J221" s="108"/>
      <c r="K221" s="49"/>
      <c r="L221" s="95">
        <v>7420</v>
      </c>
      <c r="M221" s="95"/>
      <c r="N221" s="49"/>
      <c r="O221" s="95">
        <v>7420</v>
      </c>
      <c r="P221" s="95"/>
      <c r="Q221" s="49"/>
    </row>
    <row r="222" spans="1:17" ht="15.75" thickBot="1">
      <c r="A222" s="15"/>
      <c r="B222" s="56"/>
      <c r="C222" s="59"/>
      <c r="D222" s="59"/>
      <c r="E222" s="58"/>
      <c r="F222" s="177"/>
      <c r="G222" s="177"/>
      <c r="H222" s="58"/>
      <c r="I222" s="177"/>
      <c r="J222" s="177"/>
      <c r="K222" s="58"/>
      <c r="L222" s="169"/>
      <c r="M222" s="169"/>
      <c r="N222" s="58"/>
      <c r="O222" s="169"/>
      <c r="P222" s="169"/>
      <c r="Q222" s="58"/>
    </row>
    <row r="223" spans="1:17">
      <c r="A223" s="15"/>
      <c r="B223" s="110" t="s">
        <v>293</v>
      </c>
      <c r="C223" s="113" t="s">
        <v>282</v>
      </c>
      <c r="D223" s="170" t="s">
        <v>283</v>
      </c>
      <c r="E223" s="67"/>
      <c r="F223" s="113" t="s">
        <v>282</v>
      </c>
      <c r="G223" s="170" t="s">
        <v>283</v>
      </c>
      <c r="H223" s="67"/>
      <c r="I223" s="113" t="s">
        <v>282</v>
      </c>
      <c r="J223" s="170">
        <v>831</v>
      </c>
      <c r="K223" s="67"/>
      <c r="L223" s="113" t="s">
        <v>282</v>
      </c>
      <c r="M223" s="115">
        <v>47611</v>
      </c>
      <c r="N223" s="67"/>
      <c r="O223" s="113" t="s">
        <v>282</v>
      </c>
      <c r="P223" s="115">
        <v>48442</v>
      </c>
      <c r="Q223" s="67"/>
    </row>
    <row r="224" spans="1:17" ht="15.75" thickBot="1">
      <c r="A224" s="15"/>
      <c r="B224" s="111"/>
      <c r="C224" s="114"/>
      <c r="D224" s="171"/>
      <c r="E224" s="68"/>
      <c r="F224" s="114"/>
      <c r="G224" s="171"/>
      <c r="H224" s="68"/>
      <c r="I224" s="114"/>
      <c r="J224" s="171"/>
      <c r="K224" s="68"/>
      <c r="L224" s="114"/>
      <c r="M224" s="116"/>
      <c r="N224" s="68"/>
      <c r="O224" s="114"/>
      <c r="P224" s="116"/>
      <c r="Q224" s="68"/>
    </row>
    <row r="225" spans="1:26" ht="15.75" thickBot="1">
      <c r="A225" s="15"/>
      <c r="B225" s="167" t="s">
        <v>355</v>
      </c>
      <c r="C225" s="172" t="s">
        <v>283</v>
      </c>
      <c r="D225" s="172"/>
      <c r="E225" s="168" t="s">
        <v>356</v>
      </c>
      <c r="F225" s="172" t="s">
        <v>283</v>
      </c>
      <c r="G225" s="172"/>
      <c r="H225" s="168" t="s">
        <v>356</v>
      </c>
      <c r="I225" s="172">
        <v>2.61</v>
      </c>
      <c r="J225" s="172"/>
      <c r="K225" s="168" t="s">
        <v>356</v>
      </c>
      <c r="L225" s="172">
        <v>2.77</v>
      </c>
      <c r="M225" s="172"/>
      <c r="N225" s="168" t="s">
        <v>356</v>
      </c>
      <c r="O225" s="172">
        <v>2.76</v>
      </c>
      <c r="P225" s="172"/>
      <c r="Q225" s="168" t="s">
        <v>356</v>
      </c>
    </row>
    <row r="226" spans="1:26">
      <c r="A226" s="15"/>
      <c r="B226" s="178" t="s">
        <v>370</v>
      </c>
      <c r="C226" s="178"/>
      <c r="D226" s="178"/>
      <c r="E226" s="178"/>
      <c r="F226" s="178"/>
      <c r="G226" s="178"/>
      <c r="H226" s="178"/>
      <c r="I226" s="178"/>
      <c r="J226" s="178"/>
      <c r="K226" s="178"/>
      <c r="L226" s="178"/>
      <c r="M226" s="178"/>
      <c r="N226" s="178"/>
      <c r="O226" s="178"/>
      <c r="P226" s="178"/>
      <c r="Q226" s="178"/>
      <c r="R226" s="178"/>
      <c r="S226" s="178"/>
      <c r="T226" s="178"/>
      <c r="U226" s="178"/>
      <c r="V226" s="178"/>
      <c r="W226" s="178"/>
      <c r="X226" s="178"/>
      <c r="Y226" s="178"/>
      <c r="Z226" s="178"/>
    </row>
    <row r="227" spans="1:26" ht="25.5" customHeight="1">
      <c r="A227" s="15"/>
      <c r="B227" s="45" t="s">
        <v>371</v>
      </c>
      <c r="C227" s="45"/>
      <c r="D227" s="45"/>
      <c r="E227" s="45"/>
      <c r="F227" s="45"/>
      <c r="G227" s="45"/>
      <c r="H227" s="45"/>
      <c r="I227" s="45"/>
      <c r="J227" s="45"/>
      <c r="K227" s="45"/>
      <c r="L227" s="45"/>
      <c r="M227" s="45"/>
      <c r="N227" s="45"/>
      <c r="O227" s="45"/>
      <c r="P227" s="45"/>
      <c r="Q227" s="45"/>
      <c r="R227" s="45"/>
      <c r="S227" s="45"/>
      <c r="T227" s="45"/>
      <c r="U227" s="45"/>
      <c r="V227" s="45"/>
      <c r="W227" s="45"/>
      <c r="X227" s="45"/>
      <c r="Y227" s="45"/>
      <c r="Z227" s="45"/>
    </row>
  </sheetData>
  <mergeCells count="1310">
    <mergeCell ref="B174:Z174"/>
    <mergeCell ref="B200:Z200"/>
    <mergeCell ref="B201:Z201"/>
    <mergeCell ref="B226:Z226"/>
    <mergeCell ref="B227:Z227"/>
    <mergeCell ref="B105:Z105"/>
    <mergeCell ref="B106:Z106"/>
    <mergeCell ref="B107:Z107"/>
    <mergeCell ref="B148:Z148"/>
    <mergeCell ref="B149:Z149"/>
    <mergeCell ref="B173:Z173"/>
    <mergeCell ref="B49:Z49"/>
    <mergeCell ref="B50:Z50"/>
    <mergeCell ref="B60:Z60"/>
    <mergeCell ref="B61:Z61"/>
    <mergeCell ref="B103:Z103"/>
    <mergeCell ref="B104:Z104"/>
    <mergeCell ref="A1:A2"/>
    <mergeCell ref="B1:Z1"/>
    <mergeCell ref="B2:Z2"/>
    <mergeCell ref="B3:Z3"/>
    <mergeCell ref="A4:A227"/>
    <mergeCell ref="B4:Z4"/>
    <mergeCell ref="B6:Z6"/>
    <mergeCell ref="B7:Z7"/>
    <mergeCell ref="B8:Z8"/>
    <mergeCell ref="B48:Z48"/>
    <mergeCell ref="M223:M224"/>
    <mergeCell ref="N223:N224"/>
    <mergeCell ref="O223:O224"/>
    <mergeCell ref="P223:P224"/>
    <mergeCell ref="Q223:Q224"/>
    <mergeCell ref="C225:D225"/>
    <mergeCell ref="F225:G225"/>
    <mergeCell ref="I225:J225"/>
    <mergeCell ref="L225:M225"/>
    <mergeCell ref="O225:P225"/>
    <mergeCell ref="G223:G224"/>
    <mergeCell ref="H223:H224"/>
    <mergeCell ref="I223:I224"/>
    <mergeCell ref="J223:J224"/>
    <mergeCell ref="K223:K224"/>
    <mergeCell ref="L223:L224"/>
    <mergeCell ref="K221:K222"/>
    <mergeCell ref="L221:M222"/>
    <mergeCell ref="N221:N222"/>
    <mergeCell ref="O221:P222"/>
    <mergeCell ref="Q221:Q222"/>
    <mergeCell ref="B223:B224"/>
    <mergeCell ref="C223:C224"/>
    <mergeCell ref="D223:D224"/>
    <mergeCell ref="E223:E224"/>
    <mergeCell ref="F223:F224"/>
    <mergeCell ref="B221:B222"/>
    <mergeCell ref="C221:D222"/>
    <mergeCell ref="E221:E222"/>
    <mergeCell ref="F221:G222"/>
    <mergeCell ref="H221:H222"/>
    <mergeCell ref="I221:J222"/>
    <mergeCell ref="I219:J220"/>
    <mergeCell ref="K219:K220"/>
    <mergeCell ref="L219:M220"/>
    <mergeCell ref="N219:N220"/>
    <mergeCell ref="O219:P220"/>
    <mergeCell ref="Q219:Q220"/>
    <mergeCell ref="M217:M218"/>
    <mergeCell ref="N217:N218"/>
    <mergeCell ref="O217:O218"/>
    <mergeCell ref="P217:P218"/>
    <mergeCell ref="Q217:Q218"/>
    <mergeCell ref="B219:B220"/>
    <mergeCell ref="C219:D220"/>
    <mergeCell ref="E219:E220"/>
    <mergeCell ref="F219:G220"/>
    <mergeCell ref="H219:H220"/>
    <mergeCell ref="G217:G218"/>
    <mergeCell ref="H217:H218"/>
    <mergeCell ref="I217:I218"/>
    <mergeCell ref="J217:J218"/>
    <mergeCell ref="K217:K218"/>
    <mergeCell ref="L217:L218"/>
    <mergeCell ref="C216:E216"/>
    <mergeCell ref="F216:H216"/>
    <mergeCell ref="I216:K216"/>
    <mergeCell ref="L216:N216"/>
    <mergeCell ref="O216:Q216"/>
    <mergeCell ref="B217:B218"/>
    <mergeCell ref="C217:C218"/>
    <mergeCell ref="D217:D218"/>
    <mergeCell ref="E217:E218"/>
    <mergeCell ref="F217:F218"/>
    <mergeCell ref="N213:N214"/>
    <mergeCell ref="O213:O214"/>
    <mergeCell ref="P213:P214"/>
    <mergeCell ref="Q213:Q214"/>
    <mergeCell ref="C215:E215"/>
    <mergeCell ref="F215:H215"/>
    <mergeCell ref="I215:K215"/>
    <mergeCell ref="L215:N215"/>
    <mergeCell ref="O215:Q215"/>
    <mergeCell ref="H213:H214"/>
    <mergeCell ref="I213:I214"/>
    <mergeCell ref="J213:J214"/>
    <mergeCell ref="K213:K214"/>
    <mergeCell ref="L213:L214"/>
    <mergeCell ref="M213:M214"/>
    <mergeCell ref="B213:B214"/>
    <mergeCell ref="C213:C214"/>
    <mergeCell ref="D213:D214"/>
    <mergeCell ref="E213:E214"/>
    <mergeCell ref="F213:F214"/>
    <mergeCell ref="G213:G214"/>
    <mergeCell ref="I211:J212"/>
    <mergeCell ref="K211:K212"/>
    <mergeCell ref="L211:M212"/>
    <mergeCell ref="N211:N212"/>
    <mergeCell ref="O211:P212"/>
    <mergeCell ref="Q211:Q212"/>
    <mergeCell ref="K209:K210"/>
    <mergeCell ref="L209:M210"/>
    <mergeCell ref="N209:N210"/>
    <mergeCell ref="O209:P210"/>
    <mergeCell ref="Q209:Q210"/>
    <mergeCell ref="B211:B212"/>
    <mergeCell ref="C211:D212"/>
    <mergeCell ref="E211:E212"/>
    <mergeCell ref="F211:G212"/>
    <mergeCell ref="H211:H212"/>
    <mergeCell ref="N207:N208"/>
    <mergeCell ref="O207:O208"/>
    <mergeCell ref="P207:P208"/>
    <mergeCell ref="Q207:Q208"/>
    <mergeCell ref="B209:B210"/>
    <mergeCell ref="C209:D210"/>
    <mergeCell ref="E209:E210"/>
    <mergeCell ref="F209:G210"/>
    <mergeCell ref="H209:H210"/>
    <mergeCell ref="I209:J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C205:E205"/>
    <mergeCell ref="F205:H205"/>
    <mergeCell ref="I205:K205"/>
    <mergeCell ref="L205:N205"/>
    <mergeCell ref="O205:Q205"/>
    <mergeCell ref="C206:E206"/>
    <mergeCell ref="F206:H206"/>
    <mergeCell ref="I206:K206"/>
    <mergeCell ref="L206:N206"/>
    <mergeCell ref="O206:Q206"/>
    <mergeCell ref="Y198:Y199"/>
    <mergeCell ref="Z198:Z199"/>
    <mergeCell ref="B202:Q202"/>
    <mergeCell ref="C204:E204"/>
    <mergeCell ref="F204:H204"/>
    <mergeCell ref="I204:K204"/>
    <mergeCell ref="L204:N204"/>
    <mergeCell ref="O204:Q204"/>
    <mergeCell ref="S198:S199"/>
    <mergeCell ref="T198:T199"/>
    <mergeCell ref="U198:U199"/>
    <mergeCell ref="V198:V199"/>
    <mergeCell ref="W198:W199"/>
    <mergeCell ref="X198:X199"/>
    <mergeCell ref="M198:M199"/>
    <mergeCell ref="N198:N199"/>
    <mergeCell ref="O198:O199"/>
    <mergeCell ref="P198:P199"/>
    <mergeCell ref="Q198:Q199"/>
    <mergeCell ref="R198:R199"/>
    <mergeCell ref="G198:G199"/>
    <mergeCell ref="H198:H199"/>
    <mergeCell ref="I198:I199"/>
    <mergeCell ref="J198:J199"/>
    <mergeCell ref="K198:K199"/>
    <mergeCell ref="L198:L199"/>
    <mergeCell ref="T196:T197"/>
    <mergeCell ref="U196:V197"/>
    <mergeCell ref="W196:W197"/>
    <mergeCell ref="X196:Y197"/>
    <mergeCell ref="Z196:Z197"/>
    <mergeCell ref="B198:B199"/>
    <mergeCell ref="C198:C199"/>
    <mergeCell ref="D198:D199"/>
    <mergeCell ref="E198:E199"/>
    <mergeCell ref="F198:F199"/>
    <mergeCell ref="L196:M197"/>
    <mergeCell ref="N196:N197"/>
    <mergeCell ref="O196:P197"/>
    <mergeCell ref="Q196:Q197"/>
    <mergeCell ref="R196:R197"/>
    <mergeCell ref="S196:S197"/>
    <mergeCell ref="X194:Y195"/>
    <mergeCell ref="Z194:Z195"/>
    <mergeCell ref="B196:B197"/>
    <mergeCell ref="C196:D197"/>
    <mergeCell ref="E196:E197"/>
    <mergeCell ref="F196:G197"/>
    <mergeCell ref="H196:H197"/>
    <mergeCell ref="I196:I197"/>
    <mergeCell ref="J196:J197"/>
    <mergeCell ref="K196:K197"/>
    <mergeCell ref="Q194:Q195"/>
    <mergeCell ref="R194:R195"/>
    <mergeCell ref="S194:S195"/>
    <mergeCell ref="T194:T195"/>
    <mergeCell ref="U194:V195"/>
    <mergeCell ref="W194:W195"/>
    <mergeCell ref="I194:I195"/>
    <mergeCell ref="J194:J195"/>
    <mergeCell ref="K194:K195"/>
    <mergeCell ref="L194:M195"/>
    <mergeCell ref="N194:N195"/>
    <mergeCell ref="O194:P195"/>
    <mergeCell ref="V192:V193"/>
    <mergeCell ref="W192:W193"/>
    <mergeCell ref="X192:X193"/>
    <mergeCell ref="Y192:Y193"/>
    <mergeCell ref="Z192:Z193"/>
    <mergeCell ref="B194:B195"/>
    <mergeCell ref="C194:D195"/>
    <mergeCell ref="E194:E195"/>
    <mergeCell ref="F194:G195"/>
    <mergeCell ref="H194:H195"/>
    <mergeCell ref="P192:P193"/>
    <mergeCell ref="Q192:Q193"/>
    <mergeCell ref="R192:R193"/>
    <mergeCell ref="S192:S193"/>
    <mergeCell ref="T192:T193"/>
    <mergeCell ref="U192:U193"/>
    <mergeCell ref="J192:J193"/>
    <mergeCell ref="K192:K193"/>
    <mergeCell ref="L192:L193"/>
    <mergeCell ref="M192:M193"/>
    <mergeCell ref="N192:N193"/>
    <mergeCell ref="O192:O193"/>
    <mergeCell ref="U191:W191"/>
    <mergeCell ref="X191:Z191"/>
    <mergeCell ref="B192:B193"/>
    <mergeCell ref="C192:C193"/>
    <mergeCell ref="D192:D193"/>
    <mergeCell ref="E192:E193"/>
    <mergeCell ref="F192:F193"/>
    <mergeCell ref="G192:G193"/>
    <mergeCell ref="H192:H193"/>
    <mergeCell ref="I192:I193"/>
    <mergeCell ref="C191:E191"/>
    <mergeCell ref="F191:H191"/>
    <mergeCell ref="I191:J191"/>
    <mergeCell ref="L191:N191"/>
    <mergeCell ref="O191:Q191"/>
    <mergeCell ref="R191:S191"/>
    <mergeCell ref="Y188:Y189"/>
    <mergeCell ref="Z188:Z189"/>
    <mergeCell ref="C190:E190"/>
    <mergeCell ref="F190:H190"/>
    <mergeCell ref="I190:J190"/>
    <mergeCell ref="L190:N190"/>
    <mergeCell ref="O190:Q190"/>
    <mergeCell ref="R190:S190"/>
    <mergeCell ref="U190:W190"/>
    <mergeCell ref="X190:Z190"/>
    <mergeCell ref="S188:S189"/>
    <mergeCell ref="T188:T189"/>
    <mergeCell ref="U188:U189"/>
    <mergeCell ref="V188:V189"/>
    <mergeCell ref="W188:W189"/>
    <mergeCell ref="X188:X189"/>
    <mergeCell ref="M188:M189"/>
    <mergeCell ref="N188:N189"/>
    <mergeCell ref="O188:O189"/>
    <mergeCell ref="P188:P189"/>
    <mergeCell ref="Q188:Q189"/>
    <mergeCell ref="R188:R189"/>
    <mergeCell ref="G188:G189"/>
    <mergeCell ref="H188:H189"/>
    <mergeCell ref="I188:I189"/>
    <mergeCell ref="J188:J189"/>
    <mergeCell ref="K188:K189"/>
    <mergeCell ref="L188:L189"/>
    <mergeCell ref="T186:T187"/>
    <mergeCell ref="U186:V187"/>
    <mergeCell ref="W186:W187"/>
    <mergeCell ref="X186:Y187"/>
    <mergeCell ref="Z186:Z187"/>
    <mergeCell ref="B188:B189"/>
    <mergeCell ref="C188:C189"/>
    <mergeCell ref="D188:D189"/>
    <mergeCell ref="E188:E189"/>
    <mergeCell ref="F188:F189"/>
    <mergeCell ref="L186:M187"/>
    <mergeCell ref="N186:N187"/>
    <mergeCell ref="O186:P187"/>
    <mergeCell ref="Q186:Q187"/>
    <mergeCell ref="R186:R187"/>
    <mergeCell ref="S186:S187"/>
    <mergeCell ref="X184:Y185"/>
    <mergeCell ref="Z184:Z185"/>
    <mergeCell ref="B186:B187"/>
    <mergeCell ref="C186:D187"/>
    <mergeCell ref="E186:E187"/>
    <mergeCell ref="F186:G187"/>
    <mergeCell ref="H186:H187"/>
    <mergeCell ref="I186:I187"/>
    <mergeCell ref="J186:J187"/>
    <mergeCell ref="K186:K187"/>
    <mergeCell ref="Q184:Q185"/>
    <mergeCell ref="R184:R185"/>
    <mergeCell ref="S184:S185"/>
    <mergeCell ref="T184:T185"/>
    <mergeCell ref="U184:V185"/>
    <mergeCell ref="W184:W185"/>
    <mergeCell ref="I184:I185"/>
    <mergeCell ref="J184:J185"/>
    <mergeCell ref="K184:K185"/>
    <mergeCell ref="L184:M185"/>
    <mergeCell ref="N184:N185"/>
    <mergeCell ref="O184:P185"/>
    <mergeCell ref="V182:V183"/>
    <mergeCell ref="W182:W183"/>
    <mergeCell ref="X182:X183"/>
    <mergeCell ref="Y182:Y183"/>
    <mergeCell ref="Z182:Z183"/>
    <mergeCell ref="B184:B185"/>
    <mergeCell ref="C184:D185"/>
    <mergeCell ref="E184:E185"/>
    <mergeCell ref="F184:G185"/>
    <mergeCell ref="H184:H185"/>
    <mergeCell ref="P182:P183"/>
    <mergeCell ref="Q182:Q183"/>
    <mergeCell ref="R182:R183"/>
    <mergeCell ref="S182:S183"/>
    <mergeCell ref="T182:T183"/>
    <mergeCell ref="U182:U183"/>
    <mergeCell ref="J182:J183"/>
    <mergeCell ref="K182:K183"/>
    <mergeCell ref="L182:L183"/>
    <mergeCell ref="M182:M183"/>
    <mergeCell ref="N182:N183"/>
    <mergeCell ref="O182:O183"/>
    <mergeCell ref="U181:W181"/>
    <mergeCell ref="X181:Z181"/>
    <mergeCell ref="B182:B183"/>
    <mergeCell ref="C182:C183"/>
    <mergeCell ref="D182:D183"/>
    <mergeCell ref="E182:E183"/>
    <mergeCell ref="F182:F183"/>
    <mergeCell ref="G182:G183"/>
    <mergeCell ref="H182:H183"/>
    <mergeCell ref="I182:I183"/>
    <mergeCell ref="C181:E181"/>
    <mergeCell ref="F181:H181"/>
    <mergeCell ref="I181:J181"/>
    <mergeCell ref="L181:N181"/>
    <mergeCell ref="O181:Q181"/>
    <mergeCell ref="R181:S181"/>
    <mergeCell ref="X178:Z179"/>
    <mergeCell ref="C180:E180"/>
    <mergeCell ref="F180:H180"/>
    <mergeCell ref="I180:J180"/>
    <mergeCell ref="L180:N180"/>
    <mergeCell ref="O180:Q180"/>
    <mergeCell ref="R180:S180"/>
    <mergeCell ref="U180:W180"/>
    <mergeCell ref="X180:Z180"/>
    <mergeCell ref="L178:N178"/>
    <mergeCell ref="L179:N179"/>
    <mergeCell ref="O178:Q179"/>
    <mergeCell ref="R178:S179"/>
    <mergeCell ref="T178:T179"/>
    <mergeCell ref="U178:W178"/>
    <mergeCell ref="U179:W179"/>
    <mergeCell ref="B175:Z175"/>
    <mergeCell ref="C177:J177"/>
    <mergeCell ref="L177:S177"/>
    <mergeCell ref="U177:Z177"/>
    <mergeCell ref="B178:B179"/>
    <mergeCell ref="C178:E178"/>
    <mergeCell ref="C179:E179"/>
    <mergeCell ref="F178:H179"/>
    <mergeCell ref="I178:J179"/>
    <mergeCell ref="K178:K179"/>
    <mergeCell ref="I171:I172"/>
    <mergeCell ref="J171:J172"/>
    <mergeCell ref="K171:K172"/>
    <mergeCell ref="L171:L172"/>
    <mergeCell ref="M171:M172"/>
    <mergeCell ref="N171:N172"/>
    <mergeCell ref="K169:K170"/>
    <mergeCell ref="L169:M170"/>
    <mergeCell ref="N169:N170"/>
    <mergeCell ref="B171:B172"/>
    <mergeCell ref="C171:C172"/>
    <mergeCell ref="D171:D172"/>
    <mergeCell ref="E171:E172"/>
    <mergeCell ref="F171:F172"/>
    <mergeCell ref="G171:G172"/>
    <mergeCell ref="H171:H172"/>
    <mergeCell ref="B169:B170"/>
    <mergeCell ref="C169:D170"/>
    <mergeCell ref="E169:E170"/>
    <mergeCell ref="F169:G170"/>
    <mergeCell ref="H169:H170"/>
    <mergeCell ref="I169:J170"/>
    <mergeCell ref="N165:N166"/>
    <mergeCell ref="B167:B168"/>
    <mergeCell ref="C167:D168"/>
    <mergeCell ref="E167:E168"/>
    <mergeCell ref="F167:G168"/>
    <mergeCell ref="H167:H168"/>
    <mergeCell ref="I167:J168"/>
    <mergeCell ref="K167:K168"/>
    <mergeCell ref="L167:M168"/>
    <mergeCell ref="N167:N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3:E163"/>
    <mergeCell ref="F163:H163"/>
    <mergeCell ref="I163:K163"/>
    <mergeCell ref="L163:N163"/>
    <mergeCell ref="C164:E164"/>
    <mergeCell ref="F164:H164"/>
    <mergeCell ref="I164:K164"/>
    <mergeCell ref="L164:N164"/>
    <mergeCell ref="I161:I162"/>
    <mergeCell ref="J161:J162"/>
    <mergeCell ref="K161:K162"/>
    <mergeCell ref="L161:L162"/>
    <mergeCell ref="M161:M162"/>
    <mergeCell ref="N161:N162"/>
    <mergeCell ref="K159:K160"/>
    <mergeCell ref="L159:M160"/>
    <mergeCell ref="N159:N160"/>
    <mergeCell ref="B161:B162"/>
    <mergeCell ref="C161:C162"/>
    <mergeCell ref="D161:D162"/>
    <mergeCell ref="E161:E162"/>
    <mergeCell ref="F161:F162"/>
    <mergeCell ref="G161:G162"/>
    <mergeCell ref="H161:H162"/>
    <mergeCell ref="B159:B160"/>
    <mergeCell ref="C159:D160"/>
    <mergeCell ref="E159:E160"/>
    <mergeCell ref="F159:G160"/>
    <mergeCell ref="H159:H160"/>
    <mergeCell ref="I159:J160"/>
    <mergeCell ref="N155:N156"/>
    <mergeCell ref="B157:B158"/>
    <mergeCell ref="C157:D158"/>
    <mergeCell ref="E157:E158"/>
    <mergeCell ref="F157:G158"/>
    <mergeCell ref="H157:H158"/>
    <mergeCell ref="I157:J158"/>
    <mergeCell ref="K157:K158"/>
    <mergeCell ref="L157:M158"/>
    <mergeCell ref="N157:N158"/>
    <mergeCell ref="H155:H156"/>
    <mergeCell ref="I155:I156"/>
    <mergeCell ref="J155:J156"/>
    <mergeCell ref="K155:K156"/>
    <mergeCell ref="L155:L156"/>
    <mergeCell ref="M155:M156"/>
    <mergeCell ref="C154:E154"/>
    <mergeCell ref="F154:H154"/>
    <mergeCell ref="I154:K154"/>
    <mergeCell ref="L154:N154"/>
    <mergeCell ref="B155:B156"/>
    <mergeCell ref="C155:C156"/>
    <mergeCell ref="D155:D156"/>
    <mergeCell ref="E155:E156"/>
    <mergeCell ref="F155:F156"/>
    <mergeCell ref="G155:G156"/>
    <mergeCell ref="B150:N150"/>
    <mergeCell ref="C152:E152"/>
    <mergeCell ref="F152:H152"/>
    <mergeCell ref="I152:K152"/>
    <mergeCell ref="L152:N152"/>
    <mergeCell ref="C153:E153"/>
    <mergeCell ref="F153:H153"/>
    <mergeCell ref="I153:K153"/>
    <mergeCell ref="L153:N153"/>
    <mergeCell ref="Q145:Q146"/>
    <mergeCell ref="C147:D147"/>
    <mergeCell ref="F147:G147"/>
    <mergeCell ref="I147:J147"/>
    <mergeCell ref="L147:M147"/>
    <mergeCell ref="O147:P147"/>
    <mergeCell ref="K145:K146"/>
    <mergeCell ref="L145:L146"/>
    <mergeCell ref="M145:M146"/>
    <mergeCell ref="N145:N146"/>
    <mergeCell ref="O145:O146"/>
    <mergeCell ref="P145:P146"/>
    <mergeCell ref="Q143:Q144"/>
    <mergeCell ref="B145:B146"/>
    <mergeCell ref="C145:C146"/>
    <mergeCell ref="D145:D146"/>
    <mergeCell ref="E145:E146"/>
    <mergeCell ref="F145:F146"/>
    <mergeCell ref="G145:G146"/>
    <mergeCell ref="H145:H146"/>
    <mergeCell ref="I145:I146"/>
    <mergeCell ref="J145:J146"/>
    <mergeCell ref="B143:B144"/>
    <mergeCell ref="C143:E144"/>
    <mergeCell ref="F143:H144"/>
    <mergeCell ref="I143:K144"/>
    <mergeCell ref="L143:N144"/>
    <mergeCell ref="O143:P144"/>
    <mergeCell ref="I141:J142"/>
    <mergeCell ref="K141:K142"/>
    <mergeCell ref="L141:M142"/>
    <mergeCell ref="N141:N142"/>
    <mergeCell ref="O141:P142"/>
    <mergeCell ref="Q141:Q142"/>
    <mergeCell ref="K139:K140"/>
    <mergeCell ref="L139:M140"/>
    <mergeCell ref="N139:N140"/>
    <mergeCell ref="O139:P140"/>
    <mergeCell ref="Q139:Q140"/>
    <mergeCell ref="B141:B142"/>
    <mergeCell ref="C141:D142"/>
    <mergeCell ref="E141:E142"/>
    <mergeCell ref="F141:G142"/>
    <mergeCell ref="H141:H142"/>
    <mergeCell ref="B139:B140"/>
    <mergeCell ref="C139:D140"/>
    <mergeCell ref="E139:E140"/>
    <mergeCell ref="F139:G140"/>
    <mergeCell ref="H139:H140"/>
    <mergeCell ref="I139:J140"/>
    <mergeCell ref="I137:J138"/>
    <mergeCell ref="K137:K138"/>
    <mergeCell ref="L137:M138"/>
    <mergeCell ref="N137:N138"/>
    <mergeCell ref="O137:P138"/>
    <mergeCell ref="Q137:Q138"/>
    <mergeCell ref="K135:K136"/>
    <mergeCell ref="L135:M136"/>
    <mergeCell ref="N135:N136"/>
    <mergeCell ref="O135:P136"/>
    <mergeCell ref="Q135:Q136"/>
    <mergeCell ref="B137:B138"/>
    <mergeCell ref="C137:D138"/>
    <mergeCell ref="E137:E138"/>
    <mergeCell ref="F137:G138"/>
    <mergeCell ref="H137:H138"/>
    <mergeCell ref="B135:B136"/>
    <mergeCell ref="C135:D136"/>
    <mergeCell ref="E135:E136"/>
    <mergeCell ref="F135:G136"/>
    <mergeCell ref="H135:H136"/>
    <mergeCell ref="I135:J136"/>
    <mergeCell ref="I133:J134"/>
    <mergeCell ref="K133:K134"/>
    <mergeCell ref="L133:M134"/>
    <mergeCell ref="N133:N134"/>
    <mergeCell ref="O133:P134"/>
    <mergeCell ref="Q133:Q134"/>
    <mergeCell ref="M131:M132"/>
    <mergeCell ref="N131:N132"/>
    <mergeCell ref="O131:O132"/>
    <mergeCell ref="P131:P132"/>
    <mergeCell ref="Q131:Q132"/>
    <mergeCell ref="B133:B134"/>
    <mergeCell ref="C133:D134"/>
    <mergeCell ref="E133:E134"/>
    <mergeCell ref="F133:G134"/>
    <mergeCell ref="H133:H134"/>
    <mergeCell ref="G131:G132"/>
    <mergeCell ref="H131:H132"/>
    <mergeCell ref="I131:I132"/>
    <mergeCell ref="J131:J132"/>
    <mergeCell ref="K131:K132"/>
    <mergeCell ref="L131:L132"/>
    <mergeCell ref="C130:E130"/>
    <mergeCell ref="F130:H130"/>
    <mergeCell ref="I130:K130"/>
    <mergeCell ref="L130:N130"/>
    <mergeCell ref="O130:Q130"/>
    <mergeCell ref="B131:B132"/>
    <mergeCell ref="C131:C132"/>
    <mergeCell ref="D131:D132"/>
    <mergeCell ref="E131:E132"/>
    <mergeCell ref="F131:F132"/>
    <mergeCell ref="P127:P128"/>
    <mergeCell ref="Q127:Q128"/>
    <mergeCell ref="C129:E129"/>
    <mergeCell ref="F129:H129"/>
    <mergeCell ref="I129:K129"/>
    <mergeCell ref="L129:N129"/>
    <mergeCell ref="O129:Q129"/>
    <mergeCell ref="J127:J128"/>
    <mergeCell ref="K127:K128"/>
    <mergeCell ref="L127:L128"/>
    <mergeCell ref="M127:M128"/>
    <mergeCell ref="N127:N128"/>
    <mergeCell ref="O127:O128"/>
    <mergeCell ref="O125:P126"/>
    <mergeCell ref="Q125:Q126"/>
    <mergeCell ref="B127:B128"/>
    <mergeCell ref="C127:C128"/>
    <mergeCell ref="D127:D128"/>
    <mergeCell ref="E127:E128"/>
    <mergeCell ref="F127:F128"/>
    <mergeCell ref="G127:G128"/>
    <mergeCell ref="H127:H128"/>
    <mergeCell ref="I127:I128"/>
    <mergeCell ref="K123:K124"/>
    <mergeCell ref="L123:M124"/>
    <mergeCell ref="N123:N124"/>
    <mergeCell ref="O123:P124"/>
    <mergeCell ref="Q123:Q124"/>
    <mergeCell ref="B125:B126"/>
    <mergeCell ref="C125:E126"/>
    <mergeCell ref="F125:H126"/>
    <mergeCell ref="I125:K126"/>
    <mergeCell ref="L125:N126"/>
    <mergeCell ref="B123:B124"/>
    <mergeCell ref="C123:D124"/>
    <mergeCell ref="E123:E124"/>
    <mergeCell ref="F123:G124"/>
    <mergeCell ref="H123:H124"/>
    <mergeCell ref="I123:J124"/>
    <mergeCell ref="I121:J122"/>
    <mergeCell ref="K121:K122"/>
    <mergeCell ref="L121:M122"/>
    <mergeCell ref="N121:N122"/>
    <mergeCell ref="O121:P122"/>
    <mergeCell ref="Q121:Q122"/>
    <mergeCell ref="K119:K120"/>
    <mergeCell ref="L119:M120"/>
    <mergeCell ref="N119:N120"/>
    <mergeCell ref="O119:P120"/>
    <mergeCell ref="Q119:Q120"/>
    <mergeCell ref="B121:B122"/>
    <mergeCell ref="C121:D122"/>
    <mergeCell ref="E121:E122"/>
    <mergeCell ref="F121:G122"/>
    <mergeCell ref="H121:H122"/>
    <mergeCell ref="B119:B120"/>
    <mergeCell ref="C119:D120"/>
    <mergeCell ref="E119:E120"/>
    <mergeCell ref="F119:G120"/>
    <mergeCell ref="H119:H120"/>
    <mergeCell ref="I119:J120"/>
    <mergeCell ref="I117:J118"/>
    <mergeCell ref="K117:K118"/>
    <mergeCell ref="L117:M118"/>
    <mergeCell ref="N117:N118"/>
    <mergeCell ref="O117:P118"/>
    <mergeCell ref="Q117:Q118"/>
    <mergeCell ref="K115:K116"/>
    <mergeCell ref="L115:M116"/>
    <mergeCell ref="N115:N116"/>
    <mergeCell ref="O115:P116"/>
    <mergeCell ref="Q115:Q116"/>
    <mergeCell ref="B117:B118"/>
    <mergeCell ref="C117:D118"/>
    <mergeCell ref="E117:E118"/>
    <mergeCell ref="F117:G118"/>
    <mergeCell ref="H117:H118"/>
    <mergeCell ref="N113:N114"/>
    <mergeCell ref="O113:O114"/>
    <mergeCell ref="P113:P114"/>
    <mergeCell ref="Q113:Q114"/>
    <mergeCell ref="B115:B116"/>
    <mergeCell ref="C115:D116"/>
    <mergeCell ref="E115:E116"/>
    <mergeCell ref="F115:G116"/>
    <mergeCell ref="H115:H116"/>
    <mergeCell ref="I115:J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F111:H111"/>
    <mergeCell ref="I111:K111"/>
    <mergeCell ref="L111:N111"/>
    <mergeCell ref="O111:Q111"/>
    <mergeCell ref="C112:E112"/>
    <mergeCell ref="F112:H112"/>
    <mergeCell ref="I112:K112"/>
    <mergeCell ref="L112:N112"/>
    <mergeCell ref="O112:Q112"/>
    <mergeCell ref="W101:W102"/>
    <mergeCell ref="X101:X102"/>
    <mergeCell ref="Y101:Y102"/>
    <mergeCell ref="Z101:Z102"/>
    <mergeCell ref="B108:Q108"/>
    <mergeCell ref="C110:E110"/>
    <mergeCell ref="F110:H110"/>
    <mergeCell ref="I110:K110"/>
    <mergeCell ref="L110:N110"/>
    <mergeCell ref="O110:Q110"/>
    <mergeCell ref="Q101:Q102"/>
    <mergeCell ref="R101:R102"/>
    <mergeCell ref="S101:S102"/>
    <mergeCell ref="T101:T102"/>
    <mergeCell ref="U101:U102"/>
    <mergeCell ref="V101:V102"/>
    <mergeCell ref="K101:K102"/>
    <mergeCell ref="L101:L102"/>
    <mergeCell ref="M101:M102"/>
    <mergeCell ref="N101:N102"/>
    <mergeCell ref="O101:O102"/>
    <mergeCell ref="P101:P102"/>
    <mergeCell ref="Z99:Z100"/>
    <mergeCell ref="B101:B102"/>
    <mergeCell ref="C101:C102"/>
    <mergeCell ref="D101:D102"/>
    <mergeCell ref="E101:E102"/>
    <mergeCell ref="F101:F102"/>
    <mergeCell ref="G101:G102"/>
    <mergeCell ref="H101:H102"/>
    <mergeCell ref="I101:I102"/>
    <mergeCell ref="J101:J102"/>
    <mergeCell ref="R99:R100"/>
    <mergeCell ref="S99:S100"/>
    <mergeCell ref="T99:T100"/>
    <mergeCell ref="U99:V100"/>
    <mergeCell ref="W99:W100"/>
    <mergeCell ref="X99:Y100"/>
    <mergeCell ref="J99:J100"/>
    <mergeCell ref="K99:K100"/>
    <mergeCell ref="L99:M100"/>
    <mergeCell ref="N99:N100"/>
    <mergeCell ref="O99:P100"/>
    <mergeCell ref="Q99:Q100"/>
    <mergeCell ref="U97:V98"/>
    <mergeCell ref="W97:W98"/>
    <mergeCell ref="X97:Y98"/>
    <mergeCell ref="Z97:Z98"/>
    <mergeCell ref="B99:B100"/>
    <mergeCell ref="C99:D100"/>
    <mergeCell ref="E99:E100"/>
    <mergeCell ref="F99:G100"/>
    <mergeCell ref="H99:H100"/>
    <mergeCell ref="I99:I100"/>
    <mergeCell ref="N97:N98"/>
    <mergeCell ref="O97:P98"/>
    <mergeCell ref="Q97:Q98"/>
    <mergeCell ref="R97:R98"/>
    <mergeCell ref="S97:S98"/>
    <mergeCell ref="T97:T98"/>
    <mergeCell ref="Z95:Z96"/>
    <mergeCell ref="B97:B98"/>
    <mergeCell ref="C97:D98"/>
    <mergeCell ref="E97:E98"/>
    <mergeCell ref="F97:G98"/>
    <mergeCell ref="H97:H98"/>
    <mergeCell ref="I97:I98"/>
    <mergeCell ref="J97:J98"/>
    <mergeCell ref="K97:K98"/>
    <mergeCell ref="L97:M98"/>
    <mergeCell ref="R95:R96"/>
    <mergeCell ref="S95:S96"/>
    <mergeCell ref="T95:T96"/>
    <mergeCell ref="U95:V96"/>
    <mergeCell ref="W95:W96"/>
    <mergeCell ref="X95:Y96"/>
    <mergeCell ref="J95:J96"/>
    <mergeCell ref="K95:K96"/>
    <mergeCell ref="L95:M96"/>
    <mergeCell ref="N95:N96"/>
    <mergeCell ref="O95:P96"/>
    <mergeCell ref="Q95:Q96"/>
    <mergeCell ref="U93:V94"/>
    <mergeCell ref="W93:W94"/>
    <mergeCell ref="X93:Y94"/>
    <mergeCell ref="Z93:Z94"/>
    <mergeCell ref="B95:B96"/>
    <mergeCell ref="C95:D96"/>
    <mergeCell ref="E95:E96"/>
    <mergeCell ref="F95:G96"/>
    <mergeCell ref="H95:H96"/>
    <mergeCell ref="I95:I96"/>
    <mergeCell ref="N93:N94"/>
    <mergeCell ref="O93:P94"/>
    <mergeCell ref="Q93:Q94"/>
    <mergeCell ref="R93:R94"/>
    <mergeCell ref="S93:S94"/>
    <mergeCell ref="T93:T94"/>
    <mergeCell ref="Z91:Z92"/>
    <mergeCell ref="B93:B94"/>
    <mergeCell ref="C93:D94"/>
    <mergeCell ref="E93:E94"/>
    <mergeCell ref="F93:G94"/>
    <mergeCell ref="H93:H94"/>
    <mergeCell ref="I93:I94"/>
    <mergeCell ref="J93:J94"/>
    <mergeCell ref="K93:K94"/>
    <mergeCell ref="L93:M94"/>
    <mergeCell ref="R91:R92"/>
    <mergeCell ref="S91:S92"/>
    <mergeCell ref="T91:T92"/>
    <mergeCell ref="U91:V92"/>
    <mergeCell ref="W91:W92"/>
    <mergeCell ref="X91:Y92"/>
    <mergeCell ref="J91:J92"/>
    <mergeCell ref="K91:K92"/>
    <mergeCell ref="L91:M92"/>
    <mergeCell ref="N91:N92"/>
    <mergeCell ref="O91:P92"/>
    <mergeCell ref="Q91:Q92"/>
    <mergeCell ref="U89:V90"/>
    <mergeCell ref="W89:W90"/>
    <mergeCell ref="X89:Y90"/>
    <mergeCell ref="Z89:Z90"/>
    <mergeCell ref="B91:B92"/>
    <mergeCell ref="C91:D92"/>
    <mergeCell ref="E91:E92"/>
    <mergeCell ref="F91:G92"/>
    <mergeCell ref="H91:H92"/>
    <mergeCell ref="I91:I92"/>
    <mergeCell ref="N89:N90"/>
    <mergeCell ref="O89:P90"/>
    <mergeCell ref="Q89:Q90"/>
    <mergeCell ref="R89:R90"/>
    <mergeCell ref="S89:S90"/>
    <mergeCell ref="T89:T90"/>
    <mergeCell ref="Z87:Z88"/>
    <mergeCell ref="B89:B90"/>
    <mergeCell ref="C89:D90"/>
    <mergeCell ref="E89:E90"/>
    <mergeCell ref="F89:G90"/>
    <mergeCell ref="H89:H90"/>
    <mergeCell ref="I89:I90"/>
    <mergeCell ref="J89:J90"/>
    <mergeCell ref="K89:K90"/>
    <mergeCell ref="L89:M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U85:W85"/>
    <mergeCell ref="X85:Z85"/>
    <mergeCell ref="C86:E86"/>
    <mergeCell ref="F86:H86"/>
    <mergeCell ref="I86:J86"/>
    <mergeCell ref="L86:N86"/>
    <mergeCell ref="O86:Q86"/>
    <mergeCell ref="R86:S86"/>
    <mergeCell ref="U86:W86"/>
    <mergeCell ref="X86:Z86"/>
    <mergeCell ref="W83:W84"/>
    <mergeCell ref="X83:X84"/>
    <mergeCell ref="Y83:Y84"/>
    <mergeCell ref="Z83:Z84"/>
    <mergeCell ref="C85:E85"/>
    <mergeCell ref="F85:H85"/>
    <mergeCell ref="I85:J85"/>
    <mergeCell ref="L85:N85"/>
    <mergeCell ref="O85:Q85"/>
    <mergeCell ref="R85:S85"/>
    <mergeCell ref="Q83:Q84"/>
    <mergeCell ref="R83:R84"/>
    <mergeCell ref="S83:S84"/>
    <mergeCell ref="T83:T84"/>
    <mergeCell ref="U83:U84"/>
    <mergeCell ref="V83:V84"/>
    <mergeCell ref="K83:K84"/>
    <mergeCell ref="L83:L84"/>
    <mergeCell ref="M83:M84"/>
    <mergeCell ref="N83:N84"/>
    <mergeCell ref="O83:O84"/>
    <mergeCell ref="P83:P84"/>
    <mergeCell ref="Z81:Z82"/>
    <mergeCell ref="B83:B84"/>
    <mergeCell ref="C83:C84"/>
    <mergeCell ref="D83:D84"/>
    <mergeCell ref="E83:E84"/>
    <mergeCell ref="F83:F84"/>
    <mergeCell ref="G83:G84"/>
    <mergeCell ref="H83:H84"/>
    <mergeCell ref="I83:I84"/>
    <mergeCell ref="J83:J84"/>
    <mergeCell ref="R81:R82"/>
    <mergeCell ref="S81:S82"/>
    <mergeCell ref="T81:T82"/>
    <mergeCell ref="U81:V82"/>
    <mergeCell ref="W81:W82"/>
    <mergeCell ref="X81:Y82"/>
    <mergeCell ref="J81:J82"/>
    <mergeCell ref="K81:K82"/>
    <mergeCell ref="L81:M82"/>
    <mergeCell ref="N81:N82"/>
    <mergeCell ref="O81:P82"/>
    <mergeCell ref="Q81:Q82"/>
    <mergeCell ref="U79:V80"/>
    <mergeCell ref="W79:W80"/>
    <mergeCell ref="X79:Y80"/>
    <mergeCell ref="Z79:Z80"/>
    <mergeCell ref="B81:B82"/>
    <mergeCell ref="C81:D82"/>
    <mergeCell ref="E81:E82"/>
    <mergeCell ref="F81:G82"/>
    <mergeCell ref="H81:H82"/>
    <mergeCell ref="I81:I82"/>
    <mergeCell ref="N79:N80"/>
    <mergeCell ref="O79:P80"/>
    <mergeCell ref="Q79:Q80"/>
    <mergeCell ref="R79:R80"/>
    <mergeCell ref="S79:S80"/>
    <mergeCell ref="T79:T80"/>
    <mergeCell ref="Z77:Z78"/>
    <mergeCell ref="B79:B80"/>
    <mergeCell ref="C79:D80"/>
    <mergeCell ref="E79:E80"/>
    <mergeCell ref="F79:G80"/>
    <mergeCell ref="H79:H80"/>
    <mergeCell ref="I79:I80"/>
    <mergeCell ref="J79:J80"/>
    <mergeCell ref="K79:K80"/>
    <mergeCell ref="L79:M80"/>
    <mergeCell ref="R77:R78"/>
    <mergeCell ref="S77:S78"/>
    <mergeCell ref="T77:T78"/>
    <mergeCell ref="U77:V78"/>
    <mergeCell ref="W77:W78"/>
    <mergeCell ref="X77:Y78"/>
    <mergeCell ref="J77:J78"/>
    <mergeCell ref="K77:K78"/>
    <mergeCell ref="L77:M78"/>
    <mergeCell ref="N77:N78"/>
    <mergeCell ref="O77:P78"/>
    <mergeCell ref="Q77:Q78"/>
    <mergeCell ref="U75:V76"/>
    <mergeCell ref="W75:W76"/>
    <mergeCell ref="X75:Y76"/>
    <mergeCell ref="Z75:Z76"/>
    <mergeCell ref="B77:B78"/>
    <mergeCell ref="C77:D78"/>
    <mergeCell ref="E77:E78"/>
    <mergeCell ref="F77:G78"/>
    <mergeCell ref="H77:H78"/>
    <mergeCell ref="I77:I78"/>
    <mergeCell ref="N75:N76"/>
    <mergeCell ref="O75:P76"/>
    <mergeCell ref="Q75:Q76"/>
    <mergeCell ref="R75:R76"/>
    <mergeCell ref="S75:S76"/>
    <mergeCell ref="T75:T76"/>
    <mergeCell ref="Z73:Z74"/>
    <mergeCell ref="B75:B76"/>
    <mergeCell ref="C75:D76"/>
    <mergeCell ref="E75:E76"/>
    <mergeCell ref="F75:G76"/>
    <mergeCell ref="H75:H76"/>
    <mergeCell ref="I75:I76"/>
    <mergeCell ref="J75:J76"/>
    <mergeCell ref="K75:K76"/>
    <mergeCell ref="L75:M76"/>
    <mergeCell ref="R73:R74"/>
    <mergeCell ref="S73:S74"/>
    <mergeCell ref="T73:T74"/>
    <mergeCell ref="U73:V74"/>
    <mergeCell ref="W73:W74"/>
    <mergeCell ref="X73:Y74"/>
    <mergeCell ref="J73:J74"/>
    <mergeCell ref="K73:K74"/>
    <mergeCell ref="L73:M74"/>
    <mergeCell ref="N73:N74"/>
    <mergeCell ref="O73:P74"/>
    <mergeCell ref="Q73:Q74"/>
    <mergeCell ref="U71:V72"/>
    <mergeCell ref="W71:W72"/>
    <mergeCell ref="X71:Y72"/>
    <mergeCell ref="Z71:Z72"/>
    <mergeCell ref="B73:B74"/>
    <mergeCell ref="C73:D74"/>
    <mergeCell ref="E73:E74"/>
    <mergeCell ref="F73:G74"/>
    <mergeCell ref="H73:H74"/>
    <mergeCell ref="I73:I74"/>
    <mergeCell ref="N71:N72"/>
    <mergeCell ref="O71:P72"/>
    <mergeCell ref="Q71:Q72"/>
    <mergeCell ref="R71:R72"/>
    <mergeCell ref="S71:S72"/>
    <mergeCell ref="T71:T72"/>
    <mergeCell ref="Z69:Z70"/>
    <mergeCell ref="B71:B72"/>
    <mergeCell ref="C71:D72"/>
    <mergeCell ref="E71:E72"/>
    <mergeCell ref="F71:G72"/>
    <mergeCell ref="H71:H72"/>
    <mergeCell ref="I71:I72"/>
    <mergeCell ref="J71:J72"/>
    <mergeCell ref="K71:K72"/>
    <mergeCell ref="L71:M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X67:Z67"/>
    <mergeCell ref="C68:E68"/>
    <mergeCell ref="F68:H68"/>
    <mergeCell ref="I68:J68"/>
    <mergeCell ref="L68:N68"/>
    <mergeCell ref="O68:Q68"/>
    <mergeCell ref="R68:S68"/>
    <mergeCell ref="U68:W68"/>
    <mergeCell ref="X68:Z68"/>
    <mergeCell ref="U65:W65"/>
    <mergeCell ref="U66:W66"/>
    <mergeCell ref="X65:Z66"/>
    <mergeCell ref="C67:E67"/>
    <mergeCell ref="F67:H67"/>
    <mergeCell ref="I67:J67"/>
    <mergeCell ref="L67:N67"/>
    <mergeCell ref="O67:Q67"/>
    <mergeCell ref="R67:S67"/>
    <mergeCell ref="U67:W67"/>
    <mergeCell ref="K65:K66"/>
    <mergeCell ref="L65:N65"/>
    <mergeCell ref="L66:N66"/>
    <mergeCell ref="O65:Q66"/>
    <mergeCell ref="R65:S66"/>
    <mergeCell ref="T65:T66"/>
    <mergeCell ref="K58:K59"/>
    <mergeCell ref="B62:Z62"/>
    <mergeCell ref="C64:J64"/>
    <mergeCell ref="L64:S64"/>
    <mergeCell ref="U64:Z64"/>
    <mergeCell ref="B65:B66"/>
    <mergeCell ref="C65:E65"/>
    <mergeCell ref="C66:E66"/>
    <mergeCell ref="F65:H66"/>
    <mergeCell ref="I65:J66"/>
    <mergeCell ref="K56:K57"/>
    <mergeCell ref="B58:B59"/>
    <mergeCell ref="C58:C59"/>
    <mergeCell ref="D58:D59"/>
    <mergeCell ref="E58:E59"/>
    <mergeCell ref="F58:F59"/>
    <mergeCell ref="G58:G59"/>
    <mergeCell ref="H58:H59"/>
    <mergeCell ref="I58:I59"/>
    <mergeCell ref="J58:J59"/>
    <mergeCell ref="H54:H55"/>
    <mergeCell ref="I54:I55"/>
    <mergeCell ref="J54:J55"/>
    <mergeCell ref="K54:K55"/>
    <mergeCell ref="B56:B57"/>
    <mergeCell ref="C56:D57"/>
    <mergeCell ref="E56:E57"/>
    <mergeCell ref="F56:G57"/>
    <mergeCell ref="H56:H57"/>
    <mergeCell ref="I56:J57"/>
    <mergeCell ref="B51:K51"/>
    <mergeCell ref="C53:E53"/>
    <mergeCell ref="F53:H53"/>
    <mergeCell ref="I53:K53"/>
    <mergeCell ref="B54:B55"/>
    <mergeCell ref="C54:C55"/>
    <mergeCell ref="D54:D55"/>
    <mergeCell ref="E54:E55"/>
    <mergeCell ref="F54:F55"/>
    <mergeCell ref="G54:G55"/>
    <mergeCell ref="I46:I47"/>
    <mergeCell ref="J46:J47"/>
    <mergeCell ref="K46:K47"/>
    <mergeCell ref="L46:L47"/>
    <mergeCell ref="M46:M47"/>
    <mergeCell ref="N46:N47"/>
    <mergeCell ref="K44:K45"/>
    <mergeCell ref="L44:M45"/>
    <mergeCell ref="N44:N45"/>
    <mergeCell ref="B46:B47"/>
    <mergeCell ref="C46:C47"/>
    <mergeCell ref="D46:D47"/>
    <mergeCell ref="E46:E47"/>
    <mergeCell ref="F46:F47"/>
    <mergeCell ref="G46:G47"/>
    <mergeCell ref="H46:H47"/>
    <mergeCell ref="B44:B45"/>
    <mergeCell ref="C44:D45"/>
    <mergeCell ref="E44:E45"/>
    <mergeCell ref="F44:G45"/>
    <mergeCell ref="H44:H45"/>
    <mergeCell ref="I44:J45"/>
    <mergeCell ref="N40:N41"/>
    <mergeCell ref="B42:B43"/>
    <mergeCell ref="C42:D43"/>
    <mergeCell ref="E42:E43"/>
    <mergeCell ref="F42:G43"/>
    <mergeCell ref="H42:H43"/>
    <mergeCell ref="I42:J43"/>
    <mergeCell ref="K42:K43"/>
    <mergeCell ref="L42:M43"/>
    <mergeCell ref="N42:N43"/>
    <mergeCell ref="L38:M39"/>
    <mergeCell ref="N38:N39"/>
    <mergeCell ref="B40:B41"/>
    <mergeCell ref="C40:D41"/>
    <mergeCell ref="E40:E41"/>
    <mergeCell ref="F40:G41"/>
    <mergeCell ref="H40:H41"/>
    <mergeCell ref="I40:J41"/>
    <mergeCell ref="K40:K41"/>
    <mergeCell ref="L40:M41"/>
    <mergeCell ref="K36:K37"/>
    <mergeCell ref="L36:M37"/>
    <mergeCell ref="N36:N37"/>
    <mergeCell ref="B38:B39"/>
    <mergeCell ref="C38:D39"/>
    <mergeCell ref="E38:E39"/>
    <mergeCell ref="F38:G39"/>
    <mergeCell ref="H38:H39"/>
    <mergeCell ref="I38:J39"/>
    <mergeCell ref="K38:K39"/>
    <mergeCell ref="B36:B37"/>
    <mergeCell ref="C36:D37"/>
    <mergeCell ref="E36:E37"/>
    <mergeCell ref="F36:G37"/>
    <mergeCell ref="H36:H37"/>
    <mergeCell ref="I36:J37"/>
    <mergeCell ref="N32:N33"/>
    <mergeCell ref="B34:B35"/>
    <mergeCell ref="C34:D35"/>
    <mergeCell ref="E34:E35"/>
    <mergeCell ref="F34:G35"/>
    <mergeCell ref="H34:H35"/>
    <mergeCell ref="I34:J35"/>
    <mergeCell ref="K34:K35"/>
    <mergeCell ref="L34:M35"/>
    <mergeCell ref="N34:N35"/>
    <mergeCell ref="H32:H33"/>
    <mergeCell ref="I32:I33"/>
    <mergeCell ref="J32:J33"/>
    <mergeCell ref="K32:K33"/>
    <mergeCell ref="L32:L33"/>
    <mergeCell ref="M32:M33"/>
    <mergeCell ref="B32:B33"/>
    <mergeCell ref="C32:C33"/>
    <mergeCell ref="D32:D33"/>
    <mergeCell ref="E32:E33"/>
    <mergeCell ref="F32:F33"/>
    <mergeCell ref="G32:G33"/>
    <mergeCell ref="C30:E30"/>
    <mergeCell ref="F30:H30"/>
    <mergeCell ref="I30:K30"/>
    <mergeCell ref="L30:N30"/>
    <mergeCell ref="C31:E31"/>
    <mergeCell ref="F31:H31"/>
    <mergeCell ref="I31:K31"/>
    <mergeCell ref="L31:N31"/>
    <mergeCell ref="I28:I29"/>
    <mergeCell ref="J28:J29"/>
    <mergeCell ref="K28:K29"/>
    <mergeCell ref="L28:L29"/>
    <mergeCell ref="M28:M29"/>
    <mergeCell ref="N28:N29"/>
    <mergeCell ref="K26:K27"/>
    <mergeCell ref="L26:M27"/>
    <mergeCell ref="N26:N27"/>
    <mergeCell ref="B28:B29"/>
    <mergeCell ref="C28:C29"/>
    <mergeCell ref="D28:D29"/>
    <mergeCell ref="E28:E29"/>
    <mergeCell ref="F28:F29"/>
    <mergeCell ref="G28:G29"/>
    <mergeCell ref="H28:H29"/>
    <mergeCell ref="B26:B27"/>
    <mergeCell ref="C26:D27"/>
    <mergeCell ref="E26:E27"/>
    <mergeCell ref="F26:G27"/>
    <mergeCell ref="H26:H27"/>
    <mergeCell ref="I26:J27"/>
    <mergeCell ref="N22:N23"/>
    <mergeCell ref="B24:B25"/>
    <mergeCell ref="C24:D25"/>
    <mergeCell ref="E24:E25"/>
    <mergeCell ref="F24:G25"/>
    <mergeCell ref="H24:H25"/>
    <mergeCell ref="I24:J25"/>
    <mergeCell ref="K24:K25"/>
    <mergeCell ref="L24:M25"/>
    <mergeCell ref="N24:N25"/>
    <mergeCell ref="L20:M21"/>
    <mergeCell ref="N20:N21"/>
    <mergeCell ref="B22:B23"/>
    <mergeCell ref="C22:D23"/>
    <mergeCell ref="E22:E23"/>
    <mergeCell ref="F22:G23"/>
    <mergeCell ref="H22:H23"/>
    <mergeCell ref="I22:J23"/>
    <mergeCell ref="K22:K23"/>
    <mergeCell ref="L22:M23"/>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C13:E13"/>
    <mergeCell ref="F13:H13"/>
    <mergeCell ref="I13:K13"/>
    <mergeCell ref="L13:N13"/>
    <mergeCell ref="B14:B15"/>
    <mergeCell ref="C14:C15"/>
    <mergeCell ref="D14:D15"/>
    <mergeCell ref="E14:E15"/>
    <mergeCell ref="F14:F15"/>
    <mergeCell ref="G14:G15"/>
    <mergeCell ref="B9:N9"/>
    <mergeCell ref="C11:E11"/>
    <mergeCell ref="F11:H11"/>
    <mergeCell ref="I11:K11"/>
    <mergeCell ref="L11:N11"/>
    <mergeCell ref="C12:E12"/>
    <mergeCell ref="F12:H12"/>
    <mergeCell ref="I12:K12"/>
    <mergeCell ref="L12:N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15" bestFit="1" customWidth="1"/>
    <col min="3" max="4" width="12.28515625" bestFit="1" customWidth="1"/>
    <col min="5" max="5" width="15.42578125" bestFit="1" customWidth="1"/>
    <col min="6" max="6" width="12.5703125" bestFit="1" customWidth="1"/>
  </cols>
  <sheetData>
    <row r="1" spans="1:6" ht="15" customHeight="1">
      <c r="A1" s="8" t="s">
        <v>1704</v>
      </c>
      <c r="B1" s="8" t="s">
        <v>2</v>
      </c>
      <c r="C1" s="8"/>
      <c r="D1" s="8"/>
      <c r="E1" s="1" t="s">
        <v>1655</v>
      </c>
      <c r="F1" s="1"/>
    </row>
    <row r="2" spans="1:6">
      <c r="A2" s="8"/>
      <c r="B2" s="1" t="s">
        <v>3</v>
      </c>
      <c r="C2" s="1" t="s">
        <v>29</v>
      </c>
      <c r="D2" s="1" t="s">
        <v>73</v>
      </c>
      <c r="E2" s="1" t="s">
        <v>1656</v>
      </c>
      <c r="F2" s="1" t="s">
        <v>1705</v>
      </c>
    </row>
    <row r="3" spans="1:6" ht="45">
      <c r="A3" s="3" t="s">
        <v>1706</v>
      </c>
      <c r="B3" s="4"/>
      <c r="C3" s="4"/>
      <c r="D3" s="4"/>
      <c r="E3" s="4"/>
      <c r="F3" s="4"/>
    </row>
    <row r="4" spans="1:6" ht="30">
      <c r="A4" s="2" t="s">
        <v>1707</v>
      </c>
      <c r="B4" s="6">
        <v>1081260</v>
      </c>
      <c r="C4" s="4"/>
      <c r="D4" s="4"/>
      <c r="E4" s="4"/>
      <c r="F4" s="4"/>
    </row>
    <row r="5" spans="1:6" ht="30">
      <c r="A5" s="2" t="s">
        <v>1708</v>
      </c>
      <c r="B5" s="6">
        <v>800000</v>
      </c>
      <c r="C5" s="4"/>
      <c r="D5" s="4"/>
      <c r="E5" s="4"/>
      <c r="F5" s="4"/>
    </row>
    <row r="6" spans="1:6" ht="45">
      <c r="A6" s="2" t="s">
        <v>1709</v>
      </c>
      <c r="B6" s="7">
        <v>1100000</v>
      </c>
      <c r="C6" s="4"/>
      <c r="D6" s="4"/>
      <c r="E6" s="4"/>
      <c r="F6" s="4"/>
    </row>
    <row r="7" spans="1:6" ht="60">
      <c r="A7" s="2" t="s">
        <v>1710</v>
      </c>
      <c r="B7" s="4" t="s">
        <v>1711</v>
      </c>
      <c r="C7" s="4"/>
      <c r="D7" s="4"/>
      <c r="E7" s="4"/>
      <c r="F7" s="4"/>
    </row>
    <row r="8" spans="1:6" ht="30">
      <c r="A8" s="2" t="s">
        <v>1712</v>
      </c>
      <c r="B8" s="4"/>
      <c r="C8" s="4"/>
      <c r="D8" s="4"/>
      <c r="E8" s="4"/>
      <c r="F8" s="6">
        <v>12030</v>
      </c>
    </row>
    <row r="9" spans="1:6" ht="30">
      <c r="A9" s="2" t="s">
        <v>1713</v>
      </c>
      <c r="B9" s="6">
        <v>-207000</v>
      </c>
      <c r="C9" s="6">
        <v>-179000</v>
      </c>
      <c r="D9" s="6">
        <v>130000</v>
      </c>
      <c r="E9" s="4"/>
      <c r="F9" s="4"/>
    </row>
    <row r="10" spans="1:6" ht="30">
      <c r="A10" s="2" t="s">
        <v>1714</v>
      </c>
      <c r="B10" s="6">
        <v>2111000</v>
      </c>
      <c r="C10" s="6">
        <v>1362000</v>
      </c>
      <c r="D10" s="6">
        <v>942000</v>
      </c>
      <c r="E10" s="4"/>
      <c r="F10" s="4"/>
    </row>
    <row r="11" spans="1:6">
      <c r="A11" s="2" t="s">
        <v>892</v>
      </c>
      <c r="B11" s="4"/>
      <c r="C11" s="4"/>
      <c r="D11" s="4"/>
      <c r="E11" s="4"/>
      <c r="F11" s="4"/>
    </row>
    <row r="12" spans="1:6" ht="45">
      <c r="A12" s="3" t="s">
        <v>1706</v>
      </c>
      <c r="B12" s="4"/>
      <c r="C12" s="4"/>
      <c r="D12" s="4"/>
      <c r="E12" s="4"/>
      <c r="F12" s="4"/>
    </row>
    <row r="13" spans="1:6">
      <c r="A13" s="2" t="s">
        <v>1715</v>
      </c>
      <c r="B13" s="4" t="s">
        <v>1222</v>
      </c>
      <c r="C13" s="4"/>
      <c r="D13" s="4"/>
      <c r="E13" s="4"/>
      <c r="F13" s="4"/>
    </row>
    <row r="14" spans="1:6">
      <c r="A14" s="2" t="s">
        <v>1716</v>
      </c>
      <c r="B14" s="4"/>
      <c r="C14" s="4"/>
      <c r="D14" s="4"/>
      <c r="E14" s="4"/>
      <c r="F14" s="4"/>
    </row>
    <row r="15" spans="1:6" ht="45">
      <c r="A15" s="3" t="s">
        <v>1706</v>
      </c>
      <c r="B15" s="4"/>
      <c r="C15" s="4"/>
      <c r="D15" s="4"/>
      <c r="E15" s="4"/>
      <c r="F15" s="4"/>
    </row>
    <row r="16" spans="1:6">
      <c r="A16" s="2" t="s">
        <v>1717</v>
      </c>
      <c r="B16" s="4" t="s">
        <v>1718</v>
      </c>
      <c r="C16" s="4"/>
      <c r="D16" s="4"/>
      <c r="E16" s="4"/>
      <c r="F16" s="4"/>
    </row>
    <row r="17" spans="1:6" ht="30">
      <c r="A17" s="2" t="s">
        <v>1719</v>
      </c>
      <c r="B17" s="4"/>
      <c r="C17" s="4"/>
      <c r="D17" s="4"/>
      <c r="E17" s="4"/>
      <c r="F17" s="4"/>
    </row>
    <row r="18" spans="1:6" ht="45">
      <c r="A18" s="3" t="s">
        <v>1706</v>
      </c>
      <c r="B18" s="4"/>
      <c r="C18" s="4"/>
      <c r="D18" s="4"/>
      <c r="E18" s="4"/>
      <c r="F18" s="4"/>
    </row>
    <row r="19" spans="1:6">
      <c r="A19" s="2" t="s">
        <v>1717</v>
      </c>
      <c r="B19" s="4" t="s">
        <v>1720</v>
      </c>
      <c r="C19" s="4"/>
      <c r="D19" s="4"/>
      <c r="E19" s="4"/>
      <c r="F19" s="4"/>
    </row>
    <row r="20" spans="1:6">
      <c r="A20" s="2" t="s">
        <v>1721</v>
      </c>
      <c r="B20" s="4"/>
      <c r="C20" s="4"/>
      <c r="D20" s="4"/>
      <c r="E20" s="4"/>
      <c r="F20" s="4"/>
    </row>
    <row r="21" spans="1:6" ht="45">
      <c r="A21" s="3" t="s">
        <v>1706</v>
      </c>
      <c r="B21" s="4"/>
      <c r="C21" s="4"/>
      <c r="D21" s="4"/>
      <c r="E21" s="4"/>
      <c r="F21" s="4"/>
    </row>
    <row r="22" spans="1:6">
      <c r="A22" s="2" t="s">
        <v>1715</v>
      </c>
      <c r="B22" s="4" t="s">
        <v>1222</v>
      </c>
      <c r="C22" s="4"/>
      <c r="D22" s="4"/>
      <c r="E22" s="4"/>
      <c r="F22" s="4"/>
    </row>
    <row r="23" spans="1:6">
      <c r="A23" s="2" t="s">
        <v>1717</v>
      </c>
      <c r="B23" s="4" t="s">
        <v>1718</v>
      </c>
      <c r="C23" s="4"/>
      <c r="D23" s="4"/>
      <c r="E23" s="4"/>
      <c r="F23" s="4"/>
    </row>
    <row r="24" spans="1:6">
      <c r="A24" s="2" t="s">
        <v>930</v>
      </c>
      <c r="B24" s="4"/>
      <c r="C24" s="4"/>
      <c r="D24" s="4"/>
      <c r="E24" s="4"/>
      <c r="F24" s="4"/>
    </row>
    <row r="25" spans="1:6" ht="45">
      <c r="A25" s="3" t="s">
        <v>1706</v>
      </c>
      <c r="B25" s="4"/>
      <c r="C25" s="4"/>
      <c r="D25" s="4"/>
      <c r="E25" s="4"/>
      <c r="F25" s="4"/>
    </row>
    <row r="26" spans="1:6" ht="30">
      <c r="A26" s="2" t="s">
        <v>1722</v>
      </c>
      <c r="B26" s="6">
        <v>1600000</v>
      </c>
      <c r="C26" s="6">
        <v>654000</v>
      </c>
      <c r="D26" s="6">
        <v>77000</v>
      </c>
      <c r="E26" s="4"/>
      <c r="F26" s="4"/>
    </row>
    <row r="27" spans="1:6" ht="30">
      <c r="A27" s="2" t="s">
        <v>1723</v>
      </c>
      <c r="B27" s="4"/>
      <c r="C27" s="4"/>
      <c r="D27" s="4"/>
      <c r="E27" s="4"/>
      <c r="F27" s="4"/>
    </row>
    <row r="28" spans="1:6" ht="45">
      <c r="A28" s="3" t="s">
        <v>1706</v>
      </c>
      <c r="B28" s="4"/>
      <c r="C28" s="4"/>
      <c r="D28" s="4"/>
      <c r="E28" s="4"/>
      <c r="F28" s="4"/>
    </row>
    <row r="29" spans="1:6">
      <c r="A29" s="2" t="s">
        <v>1715</v>
      </c>
      <c r="B29" s="4" t="s">
        <v>1724</v>
      </c>
      <c r="C29" s="4"/>
      <c r="D29" s="4"/>
      <c r="E29" s="4"/>
      <c r="F29" s="4"/>
    </row>
    <row r="30" spans="1:6" ht="30">
      <c r="A30" s="2" t="s">
        <v>1725</v>
      </c>
      <c r="B30" s="4"/>
      <c r="C30" s="4"/>
      <c r="D30" s="4"/>
      <c r="E30" s="4"/>
      <c r="F30" s="4"/>
    </row>
    <row r="31" spans="1:6" ht="45">
      <c r="A31" s="3" t="s">
        <v>1706</v>
      </c>
      <c r="B31" s="4"/>
      <c r="C31" s="4"/>
      <c r="D31" s="4"/>
      <c r="E31" s="4"/>
      <c r="F31" s="4"/>
    </row>
    <row r="32" spans="1:6">
      <c r="A32" s="2" t="s">
        <v>1715</v>
      </c>
      <c r="B32" s="4" t="s">
        <v>1718</v>
      </c>
      <c r="C32" s="4"/>
      <c r="D32" s="4"/>
      <c r="E32" s="4"/>
      <c r="F32" s="4"/>
    </row>
    <row r="33" spans="1:6" ht="30">
      <c r="A33" s="2" t="s">
        <v>1726</v>
      </c>
      <c r="B33" s="4"/>
      <c r="C33" s="4"/>
      <c r="D33" s="4"/>
      <c r="E33" s="4"/>
      <c r="F33" s="4"/>
    </row>
    <row r="34" spans="1:6" ht="45">
      <c r="A34" s="3" t="s">
        <v>1706</v>
      </c>
      <c r="B34" s="4"/>
      <c r="C34" s="4"/>
      <c r="D34" s="4"/>
      <c r="E34" s="4"/>
      <c r="F34" s="4"/>
    </row>
    <row r="35" spans="1:6">
      <c r="A35" s="2" t="s">
        <v>1715</v>
      </c>
      <c r="B35" s="4" t="s">
        <v>1724</v>
      </c>
      <c r="C35" s="4"/>
      <c r="D35" s="4"/>
      <c r="E35" s="4"/>
      <c r="F35" s="4"/>
    </row>
    <row r="36" spans="1:6" ht="30">
      <c r="A36" s="2" t="s">
        <v>1727</v>
      </c>
      <c r="B36" s="4"/>
      <c r="C36" s="4"/>
      <c r="D36" s="4"/>
      <c r="E36" s="4"/>
      <c r="F36" s="4"/>
    </row>
    <row r="37" spans="1:6" ht="45">
      <c r="A37" s="3" t="s">
        <v>1706</v>
      </c>
      <c r="B37" s="4"/>
      <c r="C37" s="4"/>
      <c r="D37" s="4"/>
      <c r="E37" s="4"/>
      <c r="F37" s="4"/>
    </row>
    <row r="38" spans="1:6">
      <c r="A38" s="2" t="s">
        <v>1715</v>
      </c>
      <c r="B38" s="4" t="s">
        <v>1718</v>
      </c>
      <c r="C38" s="4"/>
      <c r="D38" s="4"/>
      <c r="E38" s="4"/>
      <c r="F38" s="4"/>
    </row>
    <row r="39" spans="1:6" ht="30">
      <c r="A39" s="2" t="s">
        <v>1728</v>
      </c>
      <c r="B39" s="4"/>
      <c r="C39" s="4"/>
      <c r="D39" s="4"/>
      <c r="E39" s="4"/>
      <c r="F39" s="4"/>
    </row>
    <row r="40" spans="1:6" ht="45">
      <c r="A40" s="3" t="s">
        <v>1706</v>
      </c>
      <c r="B40" s="4"/>
      <c r="C40" s="4"/>
      <c r="D40" s="4"/>
      <c r="E40" s="4"/>
      <c r="F40" s="4"/>
    </row>
    <row r="41" spans="1:6">
      <c r="A41" s="2" t="s">
        <v>1715</v>
      </c>
      <c r="B41" s="4" t="s">
        <v>1720</v>
      </c>
      <c r="C41" s="4"/>
      <c r="D41" s="4"/>
      <c r="E41" s="4" t="s">
        <v>1720</v>
      </c>
      <c r="F41" s="4"/>
    </row>
    <row r="42" spans="1:6" ht="30">
      <c r="A42" s="2" t="s">
        <v>1729</v>
      </c>
      <c r="B42" s="4"/>
      <c r="C42" s="4"/>
      <c r="D42" s="4"/>
      <c r="E42" s="4"/>
      <c r="F42" s="4"/>
    </row>
    <row r="43" spans="1:6" ht="45">
      <c r="A43" s="3" t="s">
        <v>1706</v>
      </c>
      <c r="B43" s="4"/>
      <c r="C43" s="4"/>
      <c r="D43" s="4"/>
      <c r="E43" s="4"/>
      <c r="F43" s="4"/>
    </row>
    <row r="44" spans="1:6">
      <c r="A44" s="2" t="s">
        <v>1715</v>
      </c>
      <c r="B44" s="4" t="s">
        <v>1724</v>
      </c>
      <c r="C44" s="4"/>
      <c r="D44" s="4"/>
      <c r="E44" s="4"/>
      <c r="F44" s="4"/>
    </row>
    <row r="45" spans="1:6" ht="30">
      <c r="A45" s="2" t="s">
        <v>1730</v>
      </c>
      <c r="B45" s="4"/>
      <c r="C45" s="4"/>
      <c r="D45" s="4"/>
      <c r="E45" s="4"/>
      <c r="F45" s="4"/>
    </row>
    <row r="46" spans="1:6" ht="45">
      <c r="A46" s="3" t="s">
        <v>1706</v>
      </c>
      <c r="B46" s="4"/>
      <c r="C46" s="4"/>
      <c r="D46" s="4"/>
      <c r="E46" s="4"/>
      <c r="F46" s="4"/>
    </row>
    <row r="47" spans="1:6">
      <c r="A47" s="2" t="s">
        <v>1715</v>
      </c>
      <c r="B47" s="4" t="s">
        <v>1718</v>
      </c>
      <c r="C47" s="4"/>
      <c r="D47" s="4"/>
      <c r="E47" s="4"/>
      <c r="F47" s="4"/>
    </row>
    <row r="48" spans="1:6" ht="30">
      <c r="A48" s="2" t="s">
        <v>1731</v>
      </c>
      <c r="B48" s="4"/>
      <c r="C48" s="4"/>
      <c r="D48" s="4"/>
      <c r="E48" s="4"/>
      <c r="F48" s="4"/>
    </row>
    <row r="49" spans="1:6" ht="45">
      <c r="A49" s="3" t="s">
        <v>1706</v>
      </c>
      <c r="B49" s="4"/>
      <c r="C49" s="4"/>
      <c r="D49" s="4"/>
      <c r="E49" s="4"/>
      <c r="F49" s="4"/>
    </row>
    <row r="50" spans="1:6" ht="30">
      <c r="A50" s="2" t="s">
        <v>1714</v>
      </c>
      <c r="B50" s="7">
        <v>298000</v>
      </c>
      <c r="C50" s="4"/>
      <c r="D50" s="4"/>
      <c r="E50" s="4"/>
      <c r="F50" s="4"/>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6.42578125" bestFit="1" customWidth="1"/>
  </cols>
  <sheetData>
    <row r="1" spans="1:2" ht="30" customHeight="1">
      <c r="A1" s="8" t="s">
        <v>1732</v>
      </c>
      <c r="B1" s="1" t="s">
        <v>2</v>
      </c>
    </row>
    <row r="2" spans="1:2">
      <c r="A2" s="8"/>
      <c r="B2" s="1" t="s">
        <v>3</v>
      </c>
    </row>
    <row r="3" spans="1:2" ht="45">
      <c r="A3" s="3" t="s">
        <v>1733</v>
      </c>
      <c r="B3" s="4"/>
    </row>
    <row r="4" spans="1:2" ht="45">
      <c r="A4" s="2" t="s">
        <v>1734</v>
      </c>
      <c r="B4" s="6">
        <v>2792</v>
      </c>
    </row>
    <row r="5" spans="1:2" ht="75">
      <c r="A5" s="2" t="s">
        <v>1735</v>
      </c>
      <c r="B5" s="9">
        <v>25.41</v>
      </c>
    </row>
    <row r="6" spans="1:2" ht="60">
      <c r="A6" s="3" t="s">
        <v>1736</v>
      </c>
      <c r="B6" s="4"/>
    </row>
    <row r="7" spans="1:2">
      <c r="A7" s="2" t="s">
        <v>1737</v>
      </c>
      <c r="B7" s="6">
        <v>57094</v>
      </c>
    </row>
    <row r="8" spans="1:2">
      <c r="A8" s="2" t="s">
        <v>900</v>
      </c>
      <c r="B8" s="6">
        <v>15725</v>
      </c>
    </row>
    <row r="9" spans="1:2">
      <c r="A9" s="2" t="s">
        <v>1738</v>
      </c>
      <c r="B9" s="6">
        <v>38577</v>
      </c>
    </row>
    <row r="10" spans="1:2" ht="75">
      <c r="A10" s="3" t="s">
        <v>1739</v>
      </c>
      <c r="B10" s="4"/>
    </row>
    <row r="11" spans="1:2" ht="30">
      <c r="A11" s="2" t="s">
        <v>1740</v>
      </c>
      <c r="B11" s="9">
        <v>27.96</v>
      </c>
    </row>
    <row r="12" spans="1:2" ht="30">
      <c r="A12" s="2" t="s">
        <v>1741</v>
      </c>
      <c r="B12" s="9">
        <v>28.08</v>
      </c>
    </row>
    <row r="13" spans="1:2" ht="30">
      <c r="A13" s="2" t="s">
        <v>1740</v>
      </c>
      <c r="B13" s="9">
        <v>28.09</v>
      </c>
    </row>
    <row r="14" spans="1:2" ht="60">
      <c r="A14" s="3" t="s">
        <v>1742</v>
      </c>
      <c r="B14" s="4"/>
    </row>
    <row r="15" spans="1:2" ht="30">
      <c r="A15" s="2" t="s">
        <v>1743</v>
      </c>
      <c r="B15" s="4" t="s">
        <v>1744</v>
      </c>
    </row>
    <row r="16" spans="1:2">
      <c r="A16" s="2" t="s">
        <v>1745</v>
      </c>
      <c r="B16" s="7">
        <v>0</v>
      </c>
    </row>
    <row r="17" spans="1:2">
      <c r="A17" s="2" t="s">
        <v>1746</v>
      </c>
      <c r="B17" s="6">
        <v>38577</v>
      </c>
    </row>
    <row r="18" spans="1:2" ht="30">
      <c r="A18" s="2" t="s">
        <v>1747</v>
      </c>
      <c r="B18" s="9">
        <v>28.09</v>
      </c>
    </row>
    <row r="19" spans="1:2" ht="30">
      <c r="A19" s="2" t="s">
        <v>1748</v>
      </c>
      <c r="B19" s="4" t="s">
        <v>1744</v>
      </c>
    </row>
    <row r="20" spans="1:2">
      <c r="A20" s="2" t="s">
        <v>1749</v>
      </c>
      <c r="B20" s="7">
        <v>0</v>
      </c>
    </row>
    <row r="21" spans="1:2" ht="45">
      <c r="A21" s="2" t="s">
        <v>1750</v>
      </c>
      <c r="B21" s="6">
        <v>38577</v>
      </c>
    </row>
    <row r="22" spans="1:2" ht="45">
      <c r="A22" s="2" t="s">
        <v>1751</v>
      </c>
      <c r="B22" s="4" t="s">
        <v>1744</v>
      </c>
    </row>
    <row r="23" spans="1:2" ht="45">
      <c r="A23" s="2" t="s">
        <v>1752</v>
      </c>
      <c r="B23" s="9">
        <v>28.09</v>
      </c>
    </row>
    <row r="24" spans="1:2">
      <c r="A24" s="2" t="s">
        <v>1753</v>
      </c>
      <c r="B24" s="4"/>
    </row>
    <row r="25" spans="1:2" ht="60">
      <c r="A25" s="3" t="s">
        <v>1742</v>
      </c>
      <c r="B25" s="4"/>
    </row>
    <row r="26" spans="1:2" ht="45">
      <c r="A26" s="2" t="s">
        <v>1754</v>
      </c>
      <c r="B26" s="9">
        <v>26.01</v>
      </c>
    </row>
    <row r="27" spans="1:2" ht="45">
      <c r="A27" s="2" t="s">
        <v>1755</v>
      </c>
      <c r="B27" s="9">
        <v>27.74</v>
      </c>
    </row>
    <row r="28" spans="1:2" ht="45">
      <c r="A28" s="2" t="s">
        <v>1750</v>
      </c>
      <c r="B28" s="6">
        <v>13680</v>
      </c>
    </row>
    <row r="29" spans="1:2" ht="45">
      <c r="A29" s="2" t="s">
        <v>1751</v>
      </c>
      <c r="B29" s="4" t="s">
        <v>1756</v>
      </c>
    </row>
    <row r="30" spans="1:2" ht="45">
      <c r="A30" s="2" t="s">
        <v>1752</v>
      </c>
      <c r="B30" s="9">
        <v>26.86</v>
      </c>
    </row>
    <row r="31" spans="1:2">
      <c r="A31" s="2" t="s">
        <v>1757</v>
      </c>
      <c r="B31" s="4"/>
    </row>
    <row r="32" spans="1:2" ht="60">
      <c r="A32" s="3" t="s">
        <v>1742</v>
      </c>
      <c r="B32" s="4"/>
    </row>
    <row r="33" spans="1:2" ht="45">
      <c r="A33" s="2" t="s">
        <v>1754</v>
      </c>
      <c r="B33" s="9">
        <v>28.25</v>
      </c>
    </row>
    <row r="34" spans="1:2" ht="45">
      <c r="A34" s="2" t="s">
        <v>1755</v>
      </c>
      <c r="B34" s="9">
        <v>28.26</v>
      </c>
    </row>
    <row r="35" spans="1:2" ht="45">
      <c r="A35" s="2" t="s">
        <v>1750</v>
      </c>
      <c r="B35" s="6">
        <v>13697</v>
      </c>
    </row>
    <row r="36" spans="1:2" ht="45">
      <c r="A36" s="2" t="s">
        <v>1751</v>
      </c>
      <c r="B36" s="4" t="s">
        <v>1758</v>
      </c>
    </row>
    <row r="37" spans="1:2" ht="45">
      <c r="A37" s="2" t="s">
        <v>1752</v>
      </c>
      <c r="B37" s="9">
        <v>28.25</v>
      </c>
    </row>
    <row r="38" spans="1:2">
      <c r="A38" s="2" t="s">
        <v>1759</v>
      </c>
      <c r="B38" s="4"/>
    </row>
    <row r="39" spans="1:2" ht="60">
      <c r="A39" s="3" t="s">
        <v>1742</v>
      </c>
      <c r="B39" s="4"/>
    </row>
    <row r="40" spans="1:2" ht="45">
      <c r="A40" s="2" t="s">
        <v>1754</v>
      </c>
      <c r="B40" s="9">
        <v>28.57</v>
      </c>
    </row>
    <row r="41" spans="1:2" ht="45">
      <c r="A41" s="2" t="s">
        <v>1755</v>
      </c>
      <c r="B41" s="7">
        <v>30</v>
      </c>
    </row>
    <row r="42" spans="1:2" ht="45">
      <c r="A42" s="2" t="s">
        <v>1750</v>
      </c>
      <c r="B42" s="6">
        <v>11200</v>
      </c>
    </row>
    <row r="43" spans="1:2" ht="45">
      <c r="A43" s="2" t="s">
        <v>1751</v>
      </c>
      <c r="B43" s="4" t="s">
        <v>1760</v>
      </c>
    </row>
    <row r="44" spans="1:2" ht="45">
      <c r="A44" s="2" t="s">
        <v>1752</v>
      </c>
      <c r="B44" s="9">
        <v>29.4</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85546875" bestFit="1" customWidth="1"/>
  </cols>
  <sheetData>
    <row r="1" spans="1:2" ht="30" customHeight="1">
      <c r="A1" s="8" t="s">
        <v>1761</v>
      </c>
      <c r="B1" s="1" t="s">
        <v>2</v>
      </c>
    </row>
    <row r="2" spans="1:2">
      <c r="A2" s="8"/>
      <c r="B2" s="1" t="s">
        <v>3</v>
      </c>
    </row>
    <row r="3" spans="1:2" ht="45">
      <c r="A3" s="3" t="s">
        <v>1706</v>
      </c>
      <c r="B3" s="4"/>
    </row>
    <row r="4" spans="1:2" ht="30">
      <c r="A4" s="2" t="s">
        <v>1762</v>
      </c>
      <c r="B4" s="6">
        <v>21292</v>
      </c>
    </row>
    <row r="5" spans="1:2" ht="30">
      <c r="A5" s="2" t="s">
        <v>896</v>
      </c>
      <c r="B5" s="4" t="s">
        <v>1763</v>
      </c>
    </row>
    <row r="6" spans="1:2" ht="30">
      <c r="A6" s="3" t="s">
        <v>916</v>
      </c>
      <c r="B6" s="4"/>
    </row>
    <row r="7" spans="1:2">
      <c r="A7" s="2" t="s">
        <v>1764</v>
      </c>
      <c r="B7" s="6">
        <v>21292</v>
      </c>
    </row>
    <row r="8" spans="1:2">
      <c r="A8" s="2" t="s">
        <v>1765</v>
      </c>
      <c r="B8" s="6">
        <v>21292</v>
      </c>
    </row>
    <row r="9" spans="1:2">
      <c r="A9" s="3" t="s">
        <v>1766</v>
      </c>
      <c r="B9" s="4"/>
    </row>
    <row r="10" spans="1:2" ht="30">
      <c r="A10" s="2" t="s">
        <v>1767</v>
      </c>
      <c r="B10" s="9">
        <v>25.96</v>
      </c>
    </row>
    <row r="11" spans="1:2" ht="30">
      <c r="A11" s="2" t="s">
        <v>1768</v>
      </c>
      <c r="B11" s="9">
        <v>25.96</v>
      </c>
    </row>
    <row r="12" spans="1:2" ht="30">
      <c r="A12" s="3" t="s">
        <v>1769</v>
      </c>
      <c r="B12" s="4"/>
    </row>
    <row r="13" spans="1:2">
      <c r="A13" s="2" t="s">
        <v>1770</v>
      </c>
      <c r="B13" s="6">
        <v>21292</v>
      </c>
    </row>
    <row r="14" spans="1:2" ht="30">
      <c r="A14" s="2" t="s">
        <v>1771</v>
      </c>
      <c r="B14" s="9">
        <v>25.96</v>
      </c>
    </row>
    <row r="15" spans="1:2" ht="30">
      <c r="A15" s="2" t="s">
        <v>1772</v>
      </c>
      <c r="B15" s="4" t="s">
        <v>1763</v>
      </c>
    </row>
    <row r="16" spans="1:2" ht="30">
      <c r="A16" s="2" t="s">
        <v>1773</v>
      </c>
      <c r="B16" s="4" t="s">
        <v>1763</v>
      </c>
    </row>
    <row r="17" spans="1:2">
      <c r="A17" s="2" t="s">
        <v>901</v>
      </c>
      <c r="B17" s="7">
        <v>28000</v>
      </c>
    </row>
    <row r="18" spans="1:2">
      <c r="A18" s="2" t="s">
        <v>903</v>
      </c>
      <c r="B18" s="7">
        <v>28000</v>
      </c>
    </row>
    <row r="19" spans="1:2">
      <c r="A19" s="2" t="s">
        <v>1774</v>
      </c>
      <c r="B19" s="4"/>
    </row>
    <row r="20" spans="1:2" ht="45">
      <c r="A20" s="3" t="s">
        <v>1706</v>
      </c>
      <c r="B20" s="4"/>
    </row>
    <row r="21" spans="1:2">
      <c r="A21" s="2" t="s">
        <v>909</v>
      </c>
      <c r="B21" s="9">
        <v>23.26</v>
      </c>
    </row>
    <row r="22" spans="1:2" ht="30">
      <c r="A22" s="2" t="s">
        <v>1762</v>
      </c>
      <c r="B22" s="6">
        <v>2000</v>
      </c>
    </row>
    <row r="23" spans="1:2" ht="30">
      <c r="A23" s="2" t="s">
        <v>896</v>
      </c>
      <c r="B23" s="4" t="s">
        <v>1775</v>
      </c>
    </row>
    <row r="24" spans="1:2">
      <c r="A24" s="2" t="s">
        <v>1776</v>
      </c>
      <c r="B24" s="4"/>
    </row>
    <row r="25" spans="1:2" ht="45">
      <c r="A25" s="3" t="s">
        <v>1706</v>
      </c>
      <c r="B25" s="4"/>
    </row>
    <row r="26" spans="1:2">
      <c r="A26" s="2" t="s">
        <v>909</v>
      </c>
      <c r="B26" s="9">
        <v>23.77</v>
      </c>
    </row>
    <row r="27" spans="1:2" ht="30">
      <c r="A27" s="2" t="s">
        <v>1762</v>
      </c>
      <c r="B27" s="6">
        <v>10582</v>
      </c>
    </row>
    <row r="28" spans="1:2" ht="30">
      <c r="A28" s="2" t="s">
        <v>896</v>
      </c>
      <c r="B28" s="4" t="s">
        <v>1777</v>
      </c>
    </row>
    <row r="29" spans="1:2">
      <c r="A29" s="2" t="s">
        <v>1778</v>
      </c>
      <c r="B29" s="4"/>
    </row>
    <row r="30" spans="1:2" ht="45">
      <c r="A30" s="3" t="s">
        <v>1706</v>
      </c>
      <c r="B30" s="4"/>
    </row>
    <row r="31" spans="1:2">
      <c r="A31" s="2" t="s">
        <v>909</v>
      </c>
      <c r="B31" s="9">
        <v>29.25</v>
      </c>
    </row>
    <row r="32" spans="1:2" ht="30">
      <c r="A32" s="2" t="s">
        <v>1762</v>
      </c>
      <c r="B32" s="6">
        <v>8710</v>
      </c>
    </row>
    <row r="33" spans="1:2" ht="30">
      <c r="A33" s="2" t="s">
        <v>896</v>
      </c>
      <c r="B33" s="4" t="s">
        <v>1779</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30" customHeight="1">
      <c r="A1" s="8" t="s">
        <v>1780</v>
      </c>
      <c r="B1" s="1" t="s">
        <v>2</v>
      </c>
    </row>
    <row r="2" spans="1:2">
      <c r="A2" s="8"/>
      <c r="B2" s="1" t="s">
        <v>3</v>
      </c>
    </row>
    <row r="3" spans="1:2">
      <c r="A3" s="2" t="s">
        <v>933</v>
      </c>
      <c r="B3" s="4"/>
    </row>
    <row r="4" spans="1:2">
      <c r="A4" s="3" t="s">
        <v>1781</v>
      </c>
      <c r="B4" s="4"/>
    </row>
    <row r="5" spans="1:2">
      <c r="A5" s="2" t="s">
        <v>1764</v>
      </c>
      <c r="B5" s="6">
        <v>60206</v>
      </c>
    </row>
    <row r="6" spans="1:2">
      <c r="A6" s="2" t="s">
        <v>937</v>
      </c>
      <c r="B6" s="6">
        <v>18412</v>
      </c>
    </row>
    <row r="7" spans="1:2">
      <c r="A7" s="2" t="s">
        <v>938</v>
      </c>
      <c r="B7" s="6">
        <v>31027</v>
      </c>
    </row>
    <row r="8" spans="1:2">
      <c r="A8" s="2" t="s">
        <v>1782</v>
      </c>
      <c r="B8" s="4">
        <v>0</v>
      </c>
    </row>
    <row r="9" spans="1:2">
      <c r="A9" s="2" t="s">
        <v>1765</v>
      </c>
      <c r="B9" s="6">
        <v>47591</v>
      </c>
    </row>
    <row r="10" spans="1:2" ht="30">
      <c r="A10" s="3" t="s">
        <v>1769</v>
      </c>
      <c r="B10" s="4"/>
    </row>
    <row r="11" spans="1:2" ht="30">
      <c r="A11" s="2" t="s">
        <v>1767</v>
      </c>
      <c r="B11" s="9">
        <v>17.18</v>
      </c>
    </row>
    <row r="12" spans="1:2">
      <c r="A12" s="2" t="s">
        <v>1783</v>
      </c>
      <c r="B12" s="9">
        <v>24.6</v>
      </c>
    </row>
    <row r="13" spans="1:2">
      <c r="A13" s="2" t="s">
        <v>1784</v>
      </c>
      <c r="B13" s="9">
        <v>18.07</v>
      </c>
    </row>
    <row r="14" spans="1:2">
      <c r="A14" s="2" t="s">
        <v>1785</v>
      </c>
      <c r="B14" s="7">
        <v>0</v>
      </c>
    </row>
    <row r="15" spans="1:2" ht="30">
      <c r="A15" s="2" t="s">
        <v>1768</v>
      </c>
      <c r="B15" s="9">
        <v>19.48</v>
      </c>
    </row>
    <row r="16" spans="1:2">
      <c r="A16" s="2" t="s">
        <v>934</v>
      </c>
      <c r="B16" s="4"/>
    </row>
    <row r="17" spans="1:2">
      <c r="A17" s="3" t="s">
        <v>1781</v>
      </c>
      <c r="B17" s="4"/>
    </row>
    <row r="18" spans="1:2">
      <c r="A18" s="2" t="s">
        <v>1764</v>
      </c>
      <c r="B18" s="6">
        <v>85254</v>
      </c>
    </row>
    <row r="19" spans="1:2">
      <c r="A19" s="2" t="s">
        <v>937</v>
      </c>
      <c r="B19" s="6">
        <v>83514</v>
      </c>
    </row>
    <row r="20" spans="1:2">
      <c r="A20" s="2" t="s">
        <v>938</v>
      </c>
      <c r="B20" s="6">
        <v>37746</v>
      </c>
    </row>
    <row r="21" spans="1:2">
      <c r="A21" s="2" t="s">
        <v>1782</v>
      </c>
      <c r="B21" s="6">
        <v>5943</v>
      </c>
    </row>
    <row r="22" spans="1:2">
      <c r="A22" s="2" t="s">
        <v>1765</v>
      </c>
      <c r="B22" s="6">
        <v>125079</v>
      </c>
    </row>
    <row r="23" spans="1:2" ht="30">
      <c r="A23" s="3" t="s">
        <v>1769</v>
      </c>
      <c r="B23" s="4"/>
    </row>
    <row r="24" spans="1:2" ht="30">
      <c r="A24" s="2" t="s">
        <v>1767</v>
      </c>
      <c r="B24" s="9">
        <v>20.98</v>
      </c>
    </row>
    <row r="25" spans="1:2">
      <c r="A25" s="2" t="s">
        <v>1783</v>
      </c>
      <c r="B25" s="9">
        <v>21.68</v>
      </c>
    </row>
    <row r="26" spans="1:2">
      <c r="A26" s="2" t="s">
        <v>1784</v>
      </c>
      <c r="B26" s="9">
        <v>19.93</v>
      </c>
    </row>
    <row r="27" spans="1:2">
      <c r="A27" s="2" t="s">
        <v>1785</v>
      </c>
      <c r="B27" s="9">
        <v>21.73</v>
      </c>
    </row>
    <row r="28" spans="1:2" ht="30">
      <c r="A28" s="2" t="s">
        <v>1768</v>
      </c>
      <c r="B28" s="9">
        <v>21.73</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86</v>
      </c>
      <c r="B1" s="8" t="s">
        <v>2</v>
      </c>
      <c r="C1" s="8"/>
      <c r="D1" s="8"/>
    </row>
    <row r="2" spans="1:4" ht="30">
      <c r="A2" s="1" t="s">
        <v>28</v>
      </c>
      <c r="B2" s="1" t="s">
        <v>3</v>
      </c>
      <c r="C2" s="1" t="s">
        <v>29</v>
      </c>
      <c r="D2" s="1" t="s">
        <v>73</v>
      </c>
    </row>
    <row r="3" spans="1:4">
      <c r="A3" s="3" t="s">
        <v>889</v>
      </c>
      <c r="B3" s="4"/>
      <c r="C3" s="4"/>
      <c r="D3" s="4"/>
    </row>
    <row r="4" spans="1:4">
      <c r="A4" s="2" t="s">
        <v>943</v>
      </c>
      <c r="B4" s="7">
        <v>2111</v>
      </c>
      <c r="C4" s="7">
        <v>1362</v>
      </c>
      <c r="D4" s="7">
        <v>942</v>
      </c>
    </row>
    <row r="5" spans="1:4">
      <c r="A5" s="2" t="s">
        <v>944</v>
      </c>
      <c r="B5" s="4">
        <v>-739</v>
      </c>
      <c r="C5" s="4">
        <v>-477</v>
      </c>
      <c r="D5" s="4">
        <v>-330</v>
      </c>
    </row>
    <row r="6" spans="1:4">
      <c r="A6" s="2" t="s">
        <v>948</v>
      </c>
      <c r="B6" s="7">
        <v>1372</v>
      </c>
      <c r="C6" s="7">
        <v>885</v>
      </c>
      <c r="D6" s="7">
        <v>612</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3" width="12.28515625" bestFit="1" customWidth="1"/>
    <col min="4" max="4" width="15.42578125" bestFit="1" customWidth="1"/>
    <col min="5" max="5" width="10.28515625" bestFit="1" customWidth="1"/>
    <col min="6" max="6" width="12.42578125" bestFit="1" customWidth="1"/>
    <col min="7" max="7" width="12" bestFit="1" customWidth="1"/>
  </cols>
  <sheetData>
    <row r="1" spans="1:7" ht="15" customHeight="1">
      <c r="A1" s="8" t="s">
        <v>1787</v>
      </c>
      <c r="B1" s="8" t="s">
        <v>2</v>
      </c>
      <c r="C1" s="8"/>
      <c r="D1" s="1" t="s">
        <v>1534</v>
      </c>
      <c r="E1" s="1"/>
      <c r="F1" s="1"/>
      <c r="G1" s="1"/>
    </row>
    <row r="2" spans="1:7">
      <c r="A2" s="8"/>
      <c r="B2" s="1" t="s">
        <v>3</v>
      </c>
      <c r="C2" s="1" t="s">
        <v>29</v>
      </c>
      <c r="D2" s="1" t="s">
        <v>1523</v>
      </c>
      <c r="E2" s="373">
        <v>41789</v>
      </c>
      <c r="F2" s="1" t="s">
        <v>1788</v>
      </c>
      <c r="G2" s="1" t="s">
        <v>1789</v>
      </c>
    </row>
    <row r="3" spans="1:7">
      <c r="A3" s="3" t="s">
        <v>1790</v>
      </c>
      <c r="B3" s="4"/>
      <c r="C3" s="4"/>
      <c r="D3" s="4"/>
      <c r="E3" s="4"/>
      <c r="F3" s="4"/>
      <c r="G3" s="4"/>
    </row>
    <row r="4" spans="1:7">
      <c r="A4" s="2" t="s">
        <v>546</v>
      </c>
      <c r="B4" s="7">
        <v>4999000</v>
      </c>
      <c r="C4" s="7">
        <v>4023000</v>
      </c>
      <c r="D4" s="4"/>
      <c r="E4" s="4"/>
      <c r="F4" s="4"/>
      <c r="G4" s="4"/>
    </row>
    <row r="5" spans="1:7">
      <c r="A5" s="2" t="s">
        <v>538</v>
      </c>
      <c r="B5" s="6">
        <v>28042000</v>
      </c>
      <c r="C5" s="6">
        <v>5639000</v>
      </c>
      <c r="D5" s="4"/>
      <c r="E5" s="4"/>
      <c r="F5" s="4"/>
      <c r="G5" s="4"/>
    </row>
    <row r="6" spans="1:7" ht="30">
      <c r="A6" s="2" t="s">
        <v>1791</v>
      </c>
      <c r="B6" s="6">
        <v>4800000</v>
      </c>
      <c r="C6" s="4"/>
      <c r="D6" s="4"/>
      <c r="E6" s="4"/>
      <c r="F6" s="4"/>
      <c r="G6" s="4"/>
    </row>
    <row r="7" spans="1:7">
      <c r="A7" s="2" t="s">
        <v>141</v>
      </c>
      <c r="B7" s="4"/>
      <c r="C7" s="4"/>
      <c r="D7" s="4"/>
      <c r="E7" s="4"/>
      <c r="F7" s="4"/>
      <c r="G7" s="4"/>
    </row>
    <row r="8" spans="1:7">
      <c r="A8" s="3" t="s">
        <v>1790</v>
      </c>
      <c r="B8" s="4"/>
      <c r="C8" s="4"/>
      <c r="D8" s="4"/>
      <c r="E8" s="4"/>
      <c r="F8" s="4"/>
      <c r="G8" s="4"/>
    </row>
    <row r="9" spans="1:7">
      <c r="A9" s="2" t="s">
        <v>1792</v>
      </c>
      <c r="B9" s="6">
        <v>12600000</v>
      </c>
      <c r="C9" s="4"/>
      <c r="D9" s="4"/>
      <c r="E9" s="4"/>
      <c r="F9" s="4"/>
      <c r="G9" s="4"/>
    </row>
    <row r="10" spans="1:7" ht="30">
      <c r="A10" s="2" t="s">
        <v>1793</v>
      </c>
      <c r="B10" s="4"/>
      <c r="C10" s="4"/>
      <c r="D10" s="4"/>
      <c r="E10" s="4"/>
      <c r="F10" s="4"/>
      <c r="G10" s="4"/>
    </row>
    <row r="11" spans="1:7">
      <c r="A11" s="3" t="s">
        <v>1790</v>
      </c>
      <c r="B11" s="4"/>
      <c r="C11" s="4"/>
      <c r="D11" s="4"/>
      <c r="E11" s="4"/>
      <c r="F11" s="4"/>
      <c r="G11" s="4"/>
    </row>
    <row r="12" spans="1:7" ht="30">
      <c r="A12" s="2" t="s">
        <v>1794</v>
      </c>
      <c r="B12" s="4"/>
      <c r="C12" s="4"/>
      <c r="D12" s="4"/>
      <c r="E12" s="372">
        <v>0.5</v>
      </c>
      <c r="F12" s="4"/>
      <c r="G12" s="4"/>
    </row>
    <row r="13" spans="1:7" ht="30">
      <c r="A13" s="2" t="s">
        <v>1795</v>
      </c>
      <c r="B13" s="4"/>
      <c r="C13" s="4"/>
      <c r="D13" s="4"/>
      <c r="E13" s="4"/>
      <c r="F13" s="4"/>
      <c r="G13" s="4"/>
    </row>
    <row r="14" spans="1:7">
      <c r="A14" s="3" t="s">
        <v>1790</v>
      </c>
      <c r="B14" s="4"/>
      <c r="C14" s="4"/>
      <c r="D14" s="4"/>
      <c r="E14" s="4"/>
      <c r="F14" s="4"/>
      <c r="G14" s="4"/>
    </row>
    <row r="15" spans="1:7" ht="30">
      <c r="A15" s="2" t="s">
        <v>1796</v>
      </c>
      <c r="B15" s="4"/>
      <c r="C15" s="4"/>
      <c r="D15" s="4"/>
      <c r="E15" s="372">
        <v>0.5</v>
      </c>
      <c r="F15" s="4"/>
      <c r="G15" s="4"/>
    </row>
    <row r="16" spans="1:7">
      <c r="A16" s="2" t="s">
        <v>142</v>
      </c>
      <c r="B16" s="4"/>
      <c r="C16" s="4"/>
      <c r="D16" s="4"/>
      <c r="E16" s="4"/>
      <c r="F16" s="4"/>
      <c r="G16" s="4"/>
    </row>
    <row r="17" spans="1:7">
      <c r="A17" s="3" t="s">
        <v>1790</v>
      </c>
      <c r="B17" s="4"/>
      <c r="C17" s="4"/>
      <c r="D17" s="4"/>
      <c r="E17" s="4"/>
      <c r="F17" s="4"/>
      <c r="G17" s="4"/>
    </row>
    <row r="18" spans="1:7">
      <c r="A18" s="2" t="s">
        <v>1792</v>
      </c>
      <c r="B18" s="6">
        <v>37700000</v>
      </c>
      <c r="C18" s="4"/>
      <c r="D18" s="4"/>
      <c r="E18" s="4"/>
      <c r="F18" s="4"/>
      <c r="G18" s="4"/>
    </row>
    <row r="19" spans="1:7" ht="30">
      <c r="A19" s="2" t="s">
        <v>1797</v>
      </c>
      <c r="B19" s="4"/>
      <c r="C19" s="4"/>
      <c r="D19" s="4"/>
      <c r="E19" s="4"/>
      <c r="F19" s="4"/>
      <c r="G19" s="4"/>
    </row>
    <row r="20" spans="1:7">
      <c r="A20" s="3" t="s">
        <v>1790</v>
      </c>
      <c r="B20" s="4"/>
      <c r="C20" s="4"/>
      <c r="D20" s="4"/>
      <c r="E20" s="4"/>
      <c r="F20" s="4"/>
      <c r="G20" s="4"/>
    </row>
    <row r="21" spans="1:7" ht="30">
      <c r="A21" s="2" t="s">
        <v>1794</v>
      </c>
      <c r="B21" s="4"/>
      <c r="C21" s="4"/>
      <c r="D21" s="4"/>
      <c r="E21" s="4"/>
      <c r="F21" s="372">
        <v>0.85</v>
      </c>
      <c r="G21" s="4"/>
    </row>
    <row r="22" spans="1:7" ht="30">
      <c r="A22" s="2" t="s">
        <v>1798</v>
      </c>
      <c r="B22" s="4"/>
      <c r="C22" s="4"/>
      <c r="D22" s="4"/>
      <c r="E22" s="4"/>
      <c r="F22" s="4"/>
      <c r="G22" s="4"/>
    </row>
    <row r="23" spans="1:7">
      <c r="A23" s="3" t="s">
        <v>1790</v>
      </c>
      <c r="B23" s="4"/>
      <c r="C23" s="4"/>
      <c r="D23" s="4"/>
      <c r="E23" s="4"/>
      <c r="F23" s="4"/>
      <c r="G23" s="4"/>
    </row>
    <row r="24" spans="1:7" ht="30">
      <c r="A24" s="2" t="s">
        <v>1796</v>
      </c>
      <c r="B24" s="4"/>
      <c r="C24" s="4"/>
      <c r="D24" s="4"/>
      <c r="E24" s="4"/>
      <c r="F24" s="372">
        <v>0.15</v>
      </c>
      <c r="G24" s="4"/>
    </row>
    <row r="25" spans="1:7" ht="30">
      <c r="A25" s="2" t="s">
        <v>1799</v>
      </c>
      <c r="B25" s="4"/>
      <c r="C25" s="4"/>
      <c r="D25" s="4"/>
      <c r="E25" s="4"/>
      <c r="F25" s="4"/>
      <c r="G25" s="4"/>
    </row>
    <row r="26" spans="1:7">
      <c r="A26" s="3" t="s">
        <v>1790</v>
      </c>
      <c r="B26" s="4"/>
      <c r="C26" s="4"/>
      <c r="D26" s="4"/>
      <c r="E26" s="4"/>
      <c r="F26" s="4"/>
      <c r="G26" s="4"/>
    </row>
    <row r="27" spans="1:7">
      <c r="A27" s="2" t="s">
        <v>1792</v>
      </c>
      <c r="B27" s="4"/>
      <c r="C27" s="4"/>
      <c r="D27" s="6">
        <v>300000</v>
      </c>
      <c r="E27" s="4"/>
      <c r="F27" s="4"/>
      <c r="G27" s="4"/>
    </row>
    <row r="28" spans="1:7">
      <c r="A28" s="2" t="s">
        <v>546</v>
      </c>
      <c r="B28" s="6">
        <v>200000</v>
      </c>
      <c r="C28" s="4"/>
      <c r="D28" s="4"/>
      <c r="E28" s="4"/>
      <c r="F28" s="4"/>
      <c r="G28" s="4"/>
    </row>
    <row r="29" spans="1:7">
      <c r="A29" s="2" t="s">
        <v>538</v>
      </c>
      <c r="B29" s="6">
        <v>100000</v>
      </c>
      <c r="C29" s="4"/>
      <c r="D29" s="4"/>
      <c r="E29" s="4"/>
      <c r="F29" s="4"/>
      <c r="G29" s="4"/>
    </row>
    <row r="30" spans="1:7">
      <c r="A30" s="2" t="s">
        <v>143</v>
      </c>
      <c r="B30" s="4"/>
      <c r="C30" s="4"/>
      <c r="D30" s="4"/>
      <c r="E30" s="4"/>
      <c r="F30" s="4"/>
      <c r="G30" s="4"/>
    </row>
    <row r="31" spans="1:7">
      <c r="A31" s="3" t="s">
        <v>1790</v>
      </c>
      <c r="B31" s="4"/>
      <c r="C31" s="4"/>
      <c r="D31" s="4"/>
      <c r="E31" s="4"/>
      <c r="F31" s="4"/>
      <c r="G31" s="4"/>
    </row>
    <row r="32" spans="1:7">
      <c r="A32" s="2" t="s">
        <v>1792</v>
      </c>
      <c r="B32" s="7">
        <v>20100000</v>
      </c>
      <c r="C32" s="4"/>
      <c r="D32" s="4"/>
      <c r="E32" s="4"/>
      <c r="F32" s="4"/>
      <c r="G32" s="4"/>
    </row>
    <row r="33" spans="1:7" ht="30">
      <c r="A33" s="2" t="s">
        <v>1800</v>
      </c>
      <c r="B33" s="4"/>
      <c r="C33" s="4"/>
      <c r="D33" s="4"/>
      <c r="E33" s="4"/>
      <c r="F33" s="4"/>
      <c r="G33" s="4"/>
    </row>
    <row r="34" spans="1:7">
      <c r="A34" s="3" t="s">
        <v>1790</v>
      </c>
      <c r="B34" s="4"/>
      <c r="C34" s="4"/>
      <c r="D34" s="4"/>
      <c r="E34" s="4"/>
      <c r="F34" s="4"/>
      <c r="G34" s="4"/>
    </row>
    <row r="35" spans="1:7" ht="30">
      <c r="A35" s="2" t="s">
        <v>1794</v>
      </c>
      <c r="B35" s="4"/>
      <c r="C35" s="4"/>
      <c r="D35" s="4"/>
      <c r="E35" s="4"/>
      <c r="F35" s="4"/>
      <c r="G35" s="372">
        <v>0.8</v>
      </c>
    </row>
    <row r="36" spans="1:7" ht="30">
      <c r="A36" s="2" t="s">
        <v>1801</v>
      </c>
      <c r="B36" s="4"/>
      <c r="C36" s="4"/>
      <c r="D36" s="4"/>
      <c r="E36" s="4"/>
      <c r="F36" s="4"/>
      <c r="G36" s="4"/>
    </row>
    <row r="37" spans="1:7">
      <c r="A37" s="3" t="s">
        <v>1790</v>
      </c>
      <c r="B37" s="4"/>
      <c r="C37" s="4"/>
      <c r="D37" s="4"/>
      <c r="E37" s="4"/>
      <c r="F37" s="4"/>
      <c r="G37" s="4"/>
    </row>
    <row r="38" spans="1:7" ht="30">
      <c r="A38" s="2" t="s">
        <v>1796</v>
      </c>
      <c r="B38" s="4"/>
      <c r="C38" s="4"/>
      <c r="D38" s="4"/>
      <c r="E38" s="4"/>
      <c r="F38" s="4"/>
      <c r="G38" s="372">
        <v>0.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cols>
    <col min="1" max="1" width="36.5703125" bestFit="1" customWidth="1"/>
    <col min="2" max="2" width="16.42578125" bestFit="1" customWidth="1"/>
    <col min="3" max="4" width="12.28515625" bestFit="1" customWidth="1"/>
    <col min="5" max="5" width="10.28515625" bestFit="1" customWidth="1"/>
    <col min="6" max="6" width="12.42578125" bestFit="1" customWidth="1"/>
    <col min="7" max="7" width="12" bestFit="1" customWidth="1"/>
  </cols>
  <sheetData>
    <row r="1" spans="1:7" ht="30" customHeight="1">
      <c r="A1" s="8" t="s">
        <v>1802</v>
      </c>
      <c r="B1" s="1" t="s">
        <v>2</v>
      </c>
      <c r="C1" s="1"/>
      <c r="D1" s="1"/>
      <c r="E1" s="1"/>
      <c r="F1" s="1"/>
      <c r="G1" s="1"/>
    </row>
    <row r="2" spans="1:7">
      <c r="A2" s="8"/>
      <c r="B2" s="1" t="s">
        <v>3</v>
      </c>
      <c r="C2" s="1" t="s">
        <v>29</v>
      </c>
      <c r="D2" s="1" t="s">
        <v>73</v>
      </c>
      <c r="E2" s="373">
        <v>41789</v>
      </c>
      <c r="F2" s="1" t="s">
        <v>1788</v>
      </c>
      <c r="G2" s="1" t="s">
        <v>1789</v>
      </c>
    </row>
    <row r="3" spans="1:7">
      <c r="A3" s="3" t="s">
        <v>970</v>
      </c>
      <c r="B3" s="4"/>
      <c r="C3" s="4"/>
      <c r="D3" s="4"/>
      <c r="E3" s="4"/>
      <c r="F3" s="4"/>
      <c r="G3" s="4"/>
    </row>
    <row r="4" spans="1:7">
      <c r="A4" s="2" t="s">
        <v>43</v>
      </c>
      <c r="B4" s="7">
        <v>98562000</v>
      </c>
      <c r="C4" s="7">
        <v>70520000</v>
      </c>
      <c r="D4" s="7">
        <v>64881000</v>
      </c>
      <c r="E4" s="4"/>
      <c r="F4" s="4"/>
      <c r="G4" s="4"/>
    </row>
    <row r="5" spans="1:7">
      <c r="A5" s="2" t="s">
        <v>141</v>
      </c>
      <c r="B5" s="4"/>
      <c r="C5" s="4"/>
      <c r="D5" s="4"/>
      <c r="E5" s="4"/>
      <c r="F5" s="4"/>
      <c r="G5" s="4"/>
    </row>
    <row r="6" spans="1:7">
      <c r="A6" s="3" t="s">
        <v>962</v>
      </c>
      <c r="B6" s="4"/>
      <c r="C6" s="4"/>
      <c r="D6" s="4"/>
      <c r="E6" s="4"/>
      <c r="F6" s="4"/>
      <c r="G6" s="4"/>
    </row>
    <row r="7" spans="1:7" ht="30">
      <c r="A7" s="2" t="s">
        <v>963</v>
      </c>
      <c r="B7" s="4"/>
      <c r="C7" s="4"/>
      <c r="D7" s="4"/>
      <c r="E7" s="6">
        <v>192500</v>
      </c>
      <c r="F7" s="4"/>
      <c r="G7" s="4"/>
    </row>
    <row r="8" spans="1:7">
      <c r="A8" s="2" t="s">
        <v>964</v>
      </c>
      <c r="B8" s="4"/>
      <c r="C8" s="4"/>
      <c r="D8" s="4"/>
      <c r="E8" s="9">
        <v>24.6</v>
      </c>
      <c r="F8" s="4"/>
      <c r="G8" s="4"/>
    </row>
    <row r="9" spans="1:7" ht="45">
      <c r="A9" s="2" t="s">
        <v>966</v>
      </c>
      <c r="B9" s="4"/>
      <c r="C9" s="4"/>
      <c r="D9" s="4"/>
      <c r="E9" s="4">
        <v>1.33</v>
      </c>
      <c r="F9" s="4"/>
      <c r="G9" s="4"/>
    </row>
    <row r="10" spans="1:7">
      <c r="A10" s="2" t="s">
        <v>1792</v>
      </c>
      <c r="B10" s="6">
        <v>12600000</v>
      </c>
      <c r="C10" s="4"/>
      <c r="D10" s="4"/>
      <c r="E10" s="4"/>
      <c r="F10" s="4"/>
      <c r="G10" s="4"/>
    </row>
    <row r="11" spans="1:7">
      <c r="A11" s="3" t="s">
        <v>970</v>
      </c>
      <c r="B11" s="4"/>
      <c r="C11" s="4"/>
      <c r="D11" s="4"/>
      <c r="E11" s="4"/>
      <c r="F11" s="4"/>
      <c r="G11" s="4"/>
    </row>
    <row r="12" spans="1:7">
      <c r="A12" s="2" t="s">
        <v>300</v>
      </c>
      <c r="B12" s="4"/>
      <c r="C12" s="4"/>
      <c r="D12" s="4"/>
      <c r="E12" s="6">
        <v>3562000</v>
      </c>
      <c r="F12" s="4"/>
      <c r="G12" s="4"/>
    </row>
    <row r="13" spans="1:7">
      <c r="A13" s="2" t="s">
        <v>42</v>
      </c>
      <c r="B13" s="4"/>
      <c r="C13" s="4"/>
      <c r="D13" s="4"/>
      <c r="E13" s="6">
        <v>1446000</v>
      </c>
      <c r="F13" s="4"/>
      <c r="G13" s="4"/>
    </row>
    <row r="14" spans="1:7">
      <c r="A14" s="2" t="s">
        <v>44</v>
      </c>
      <c r="B14" s="4"/>
      <c r="C14" s="4"/>
      <c r="D14" s="4"/>
      <c r="E14" s="6">
        <v>976000</v>
      </c>
      <c r="F14" s="4"/>
      <c r="G14" s="4"/>
    </row>
    <row r="15" spans="1:7">
      <c r="A15" s="2" t="s">
        <v>45</v>
      </c>
      <c r="B15" s="4"/>
      <c r="C15" s="4"/>
      <c r="D15" s="4"/>
      <c r="E15" s="6">
        <v>1089000</v>
      </c>
      <c r="F15" s="4"/>
      <c r="G15" s="4"/>
    </row>
    <row r="16" spans="1:7">
      <c r="A16" s="2" t="s">
        <v>46</v>
      </c>
      <c r="B16" s="4"/>
      <c r="C16" s="4"/>
      <c r="D16" s="4"/>
      <c r="E16" s="6">
        <v>88987000</v>
      </c>
      <c r="F16" s="4"/>
      <c r="G16" s="4"/>
    </row>
    <row r="17" spans="1:7">
      <c r="A17" s="2" t="s">
        <v>304</v>
      </c>
      <c r="B17" s="4"/>
      <c r="C17" s="4"/>
      <c r="D17" s="4"/>
      <c r="E17" s="6">
        <v>77945000</v>
      </c>
      <c r="F17" s="4"/>
      <c r="G17" s="4"/>
    </row>
    <row r="18" spans="1:7">
      <c r="A18" s="2" t="s">
        <v>1803</v>
      </c>
      <c r="B18" s="4"/>
      <c r="C18" s="4"/>
      <c r="D18" s="4"/>
      <c r="E18" s="4">
        <v>0</v>
      </c>
      <c r="F18" s="4"/>
      <c r="G18" s="4"/>
    </row>
    <row r="19" spans="1:7">
      <c r="A19" s="2" t="s">
        <v>53</v>
      </c>
      <c r="B19" s="4"/>
      <c r="C19" s="4"/>
      <c r="D19" s="4"/>
      <c r="E19" s="6">
        <v>109000</v>
      </c>
      <c r="F19" s="4"/>
      <c r="G19" s="4"/>
    </row>
    <row r="20" spans="1:7">
      <c r="A20" s="2" t="s">
        <v>54</v>
      </c>
      <c r="B20" s="4"/>
      <c r="C20" s="4"/>
      <c r="D20" s="4"/>
      <c r="E20" s="6">
        <v>78054000</v>
      </c>
      <c r="F20" s="4"/>
      <c r="G20" s="4"/>
    </row>
    <row r="21" spans="1:7">
      <c r="A21" s="2" t="s">
        <v>984</v>
      </c>
      <c r="B21" s="4"/>
      <c r="C21" s="4"/>
      <c r="D21" s="4"/>
      <c r="E21" s="6">
        <v>10933000</v>
      </c>
      <c r="F21" s="4"/>
      <c r="G21" s="4"/>
    </row>
    <row r="22" spans="1:7">
      <c r="A22" s="2" t="s">
        <v>43</v>
      </c>
      <c r="B22" s="4"/>
      <c r="C22" s="4"/>
      <c r="D22" s="4"/>
      <c r="E22" s="6">
        <v>1676000</v>
      </c>
      <c r="F22" s="4"/>
      <c r="G22" s="4"/>
    </row>
    <row r="23" spans="1:7" ht="30">
      <c r="A23" s="2" t="s">
        <v>1804</v>
      </c>
      <c r="B23" s="4"/>
      <c r="C23" s="4"/>
      <c r="D23" s="4"/>
      <c r="E23" s="4"/>
      <c r="F23" s="4"/>
      <c r="G23" s="4"/>
    </row>
    <row r="24" spans="1:7">
      <c r="A24" s="3" t="s">
        <v>970</v>
      </c>
      <c r="B24" s="4"/>
      <c r="C24" s="4"/>
      <c r="D24" s="4"/>
      <c r="E24" s="4"/>
      <c r="F24" s="4"/>
      <c r="G24" s="4"/>
    </row>
    <row r="25" spans="1:7">
      <c r="A25" s="2" t="s">
        <v>1805</v>
      </c>
      <c r="B25" s="4"/>
      <c r="C25" s="4"/>
      <c r="D25" s="4"/>
      <c r="E25" s="6">
        <v>23198000</v>
      </c>
      <c r="F25" s="4"/>
      <c r="G25" s="4"/>
    </row>
    <row r="26" spans="1:7" ht="45">
      <c r="A26" s="2" t="s">
        <v>1806</v>
      </c>
      <c r="B26" s="4"/>
      <c r="C26" s="4"/>
      <c r="D26" s="4"/>
      <c r="E26" s="4"/>
      <c r="F26" s="4"/>
      <c r="G26" s="4"/>
    </row>
    <row r="27" spans="1:7">
      <c r="A27" s="3" t="s">
        <v>970</v>
      </c>
      <c r="B27" s="4"/>
      <c r="C27" s="4"/>
      <c r="D27" s="4"/>
      <c r="E27" s="4"/>
      <c r="F27" s="4"/>
      <c r="G27" s="4"/>
    </row>
    <row r="28" spans="1:7">
      <c r="A28" s="2" t="s">
        <v>1805</v>
      </c>
      <c r="B28" s="4"/>
      <c r="C28" s="4"/>
      <c r="D28" s="4"/>
      <c r="E28" s="6">
        <v>58716000</v>
      </c>
      <c r="F28" s="4"/>
      <c r="G28" s="4"/>
    </row>
    <row r="29" spans="1:7">
      <c r="A29" s="2" t="s">
        <v>142</v>
      </c>
      <c r="B29" s="4"/>
      <c r="C29" s="4"/>
      <c r="D29" s="4"/>
      <c r="E29" s="4"/>
      <c r="F29" s="4"/>
      <c r="G29" s="4"/>
    </row>
    <row r="30" spans="1:7">
      <c r="A30" s="3" t="s">
        <v>962</v>
      </c>
      <c r="B30" s="4"/>
      <c r="C30" s="4"/>
      <c r="D30" s="4"/>
      <c r="E30" s="4"/>
      <c r="F30" s="4"/>
      <c r="G30" s="4"/>
    </row>
    <row r="31" spans="1:7" ht="30">
      <c r="A31" s="2" t="s">
        <v>963</v>
      </c>
      <c r="B31" s="4"/>
      <c r="C31" s="4"/>
      <c r="D31" s="4"/>
      <c r="E31" s="4"/>
      <c r="F31" s="6">
        <v>342458</v>
      </c>
      <c r="G31" s="4"/>
    </row>
    <row r="32" spans="1:7">
      <c r="A32" s="2" t="s">
        <v>964</v>
      </c>
      <c r="B32" s="4"/>
      <c r="C32" s="4"/>
      <c r="D32" s="4"/>
      <c r="E32" s="4"/>
      <c r="F32" s="9">
        <v>23.46</v>
      </c>
      <c r="G32" s="4"/>
    </row>
    <row r="33" spans="1:7" ht="45">
      <c r="A33" s="2" t="s">
        <v>966</v>
      </c>
      <c r="B33" s="4"/>
      <c r="C33" s="4"/>
      <c r="D33" s="4"/>
      <c r="E33" s="4"/>
      <c r="F33" s="4">
        <v>3.99</v>
      </c>
      <c r="G33" s="4"/>
    </row>
    <row r="34" spans="1:7">
      <c r="A34" s="2" t="s">
        <v>1792</v>
      </c>
      <c r="B34" s="6">
        <v>37700000</v>
      </c>
      <c r="C34" s="4"/>
      <c r="D34" s="4"/>
      <c r="E34" s="4"/>
      <c r="F34" s="4"/>
      <c r="G34" s="4"/>
    </row>
    <row r="35" spans="1:7">
      <c r="A35" s="3" t="s">
        <v>970</v>
      </c>
      <c r="B35" s="4"/>
      <c r="C35" s="4"/>
      <c r="D35" s="4"/>
      <c r="E35" s="4"/>
      <c r="F35" s="4"/>
      <c r="G35" s="4"/>
    </row>
    <row r="36" spans="1:7">
      <c r="A36" s="2" t="s">
        <v>300</v>
      </c>
      <c r="B36" s="4"/>
      <c r="C36" s="4"/>
      <c r="D36" s="4"/>
      <c r="E36" s="4"/>
      <c r="F36" s="6">
        <v>18231000</v>
      </c>
      <c r="G36" s="4"/>
    </row>
    <row r="37" spans="1:7">
      <c r="A37" s="2" t="s">
        <v>42</v>
      </c>
      <c r="B37" s="4"/>
      <c r="C37" s="4"/>
      <c r="D37" s="4"/>
      <c r="E37" s="4"/>
      <c r="F37" s="6">
        <v>4943000</v>
      </c>
      <c r="G37" s="4"/>
    </row>
    <row r="38" spans="1:7">
      <c r="A38" s="2" t="s">
        <v>44</v>
      </c>
      <c r="B38" s="4"/>
      <c r="C38" s="4"/>
      <c r="D38" s="4"/>
      <c r="E38" s="4"/>
      <c r="F38" s="6">
        <v>2421000</v>
      </c>
      <c r="G38" s="4"/>
    </row>
    <row r="39" spans="1:7">
      <c r="A39" s="2" t="s">
        <v>45</v>
      </c>
      <c r="B39" s="4"/>
      <c r="C39" s="4"/>
      <c r="D39" s="4"/>
      <c r="E39" s="4"/>
      <c r="F39" s="6">
        <v>9330000</v>
      </c>
      <c r="G39" s="4"/>
    </row>
    <row r="40" spans="1:7">
      <c r="A40" s="2" t="s">
        <v>46</v>
      </c>
      <c r="B40" s="4"/>
      <c r="C40" s="4"/>
      <c r="D40" s="4"/>
      <c r="E40" s="4"/>
      <c r="F40" s="6">
        <v>239590000</v>
      </c>
      <c r="G40" s="4"/>
    </row>
    <row r="41" spans="1:7">
      <c r="A41" s="2" t="s">
        <v>304</v>
      </c>
      <c r="B41" s="4"/>
      <c r="C41" s="4"/>
      <c r="D41" s="4"/>
      <c r="E41" s="4"/>
      <c r="F41" s="6">
        <v>174881000</v>
      </c>
      <c r="G41" s="4"/>
    </row>
    <row r="42" spans="1:7">
      <c r="A42" s="2" t="s">
        <v>1803</v>
      </c>
      <c r="B42" s="4"/>
      <c r="C42" s="4"/>
      <c r="D42" s="4"/>
      <c r="E42" s="4"/>
      <c r="F42" s="6">
        <v>42440000</v>
      </c>
      <c r="G42" s="4"/>
    </row>
    <row r="43" spans="1:7">
      <c r="A43" s="2" t="s">
        <v>53</v>
      </c>
      <c r="B43" s="4"/>
      <c r="C43" s="4"/>
      <c r="D43" s="4"/>
      <c r="E43" s="4"/>
      <c r="F43" s="6">
        <v>2646000</v>
      </c>
      <c r="G43" s="4"/>
    </row>
    <row r="44" spans="1:7">
      <c r="A44" s="2" t="s">
        <v>54</v>
      </c>
      <c r="B44" s="4"/>
      <c r="C44" s="4"/>
      <c r="D44" s="4"/>
      <c r="E44" s="4"/>
      <c r="F44" s="6">
        <v>219967000</v>
      </c>
      <c r="G44" s="4"/>
    </row>
    <row r="45" spans="1:7">
      <c r="A45" s="2" t="s">
        <v>984</v>
      </c>
      <c r="B45" s="4"/>
      <c r="C45" s="4"/>
      <c r="D45" s="4"/>
      <c r="E45" s="4"/>
      <c r="F45" s="6">
        <v>19623000</v>
      </c>
      <c r="G45" s="4"/>
    </row>
    <row r="46" spans="1:7">
      <c r="A46" s="2" t="s">
        <v>43</v>
      </c>
      <c r="B46" s="4"/>
      <c r="C46" s="4"/>
      <c r="D46" s="4"/>
      <c r="E46" s="4"/>
      <c r="F46" s="6">
        <v>18047000</v>
      </c>
      <c r="G46" s="4"/>
    </row>
    <row r="47" spans="1:7" ht="30">
      <c r="A47" s="2" t="s">
        <v>1807</v>
      </c>
      <c r="B47" s="4"/>
      <c r="C47" s="4"/>
      <c r="D47" s="4"/>
      <c r="E47" s="4"/>
      <c r="F47" s="4"/>
      <c r="G47" s="4"/>
    </row>
    <row r="48" spans="1:7">
      <c r="A48" s="3" t="s">
        <v>970</v>
      </c>
      <c r="B48" s="4"/>
      <c r="C48" s="4"/>
      <c r="D48" s="4"/>
      <c r="E48" s="4"/>
      <c r="F48" s="4"/>
      <c r="G48" s="4"/>
    </row>
    <row r="49" spans="1:7">
      <c r="A49" s="2" t="s">
        <v>1805</v>
      </c>
      <c r="B49" s="4"/>
      <c r="C49" s="4"/>
      <c r="D49" s="4"/>
      <c r="E49" s="4"/>
      <c r="F49" s="6">
        <v>28865000</v>
      </c>
      <c r="G49" s="4"/>
    </row>
    <row r="50" spans="1:7" ht="45">
      <c r="A50" s="2" t="s">
        <v>1808</v>
      </c>
      <c r="B50" s="4"/>
      <c r="C50" s="4"/>
      <c r="D50" s="4"/>
      <c r="E50" s="4"/>
      <c r="F50" s="4"/>
      <c r="G50" s="4"/>
    </row>
    <row r="51" spans="1:7">
      <c r="A51" s="3" t="s">
        <v>970</v>
      </c>
      <c r="B51" s="4"/>
      <c r="C51" s="4"/>
      <c r="D51" s="4"/>
      <c r="E51" s="4"/>
      <c r="F51" s="4"/>
      <c r="G51" s="4"/>
    </row>
    <row r="52" spans="1:7">
      <c r="A52" s="2" t="s">
        <v>1805</v>
      </c>
      <c r="B52" s="4"/>
      <c r="C52" s="4"/>
      <c r="D52" s="4"/>
      <c r="E52" s="4"/>
      <c r="F52" s="6">
        <v>175800000</v>
      </c>
      <c r="G52" s="4"/>
    </row>
    <row r="53" spans="1:7">
      <c r="A53" s="2" t="s">
        <v>143</v>
      </c>
      <c r="B53" s="4"/>
      <c r="C53" s="4"/>
      <c r="D53" s="4"/>
      <c r="E53" s="4"/>
      <c r="F53" s="4"/>
      <c r="G53" s="4"/>
    </row>
    <row r="54" spans="1:7">
      <c r="A54" s="3" t="s">
        <v>962</v>
      </c>
      <c r="B54" s="4"/>
      <c r="C54" s="4"/>
      <c r="D54" s="4"/>
      <c r="E54" s="4"/>
      <c r="F54" s="4"/>
      <c r="G54" s="4"/>
    </row>
    <row r="55" spans="1:7" ht="30">
      <c r="A55" s="2" t="s">
        <v>963</v>
      </c>
      <c r="B55" s="4"/>
      <c r="C55" s="4"/>
      <c r="D55" s="4"/>
      <c r="E55" s="4"/>
      <c r="F55" s="4"/>
      <c r="G55" s="6">
        <v>2630</v>
      </c>
    </row>
    <row r="56" spans="1:7">
      <c r="A56" s="2" t="s">
        <v>964</v>
      </c>
      <c r="B56" s="4"/>
      <c r="C56" s="4"/>
      <c r="D56" s="4"/>
      <c r="E56" s="4"/>
      <c r="F56" s="4"/>
      <c r="G56" s="9">
        <v>24.2</v>
      </c>
    </row>
    <row r="57" spans="1:7" ht="45">
      <c r="A57" s="2" t="s">
        <v>966</v>
      </c>
      <c r="B57" s="4"/>
      <c r="C57" s="4"/>
      <c r="D57" s="4"/>
      <c r="E57" s="4"/>
      <c r="F57" s="4"/>
      <c r="G57" s="4">
        <v>253.06</v>
      </c>
    </row>
    <row r="58" spans="1:7">
      <c r="A58" s="2" t="s">
        <v>1792</v>
      </c>
      <c r="B58" s="6">
        <v>20100000</v>
      </c>
      <c r="C58" s="4"/>
      <c r="D58" s="4"/>
      <c r="E58" s="4"/>
      <c r="F58" s="4"/>
      <c r="G58" s="4"/>
    </row>
    <row r="59" spans="1:7">
      <c r="A59" s="3" t="s">
        <v>970</v>
      </c>
      <c r="B59" s="4"/>
      <c r="C59" s="4"/>
      <c r="D59" s="4"/>
      <c r="E59" s="4"/>
      <c r="F59" s="4"/>
      <c r="G59" s="4"/>
    </row>
    <row r="60" spans="1:7">
      <c r="A60" s="2" t="s">
        <v>300</v>
      </c>
      <c r="B60" s="4"/>
      <c r="C60" s="4"/>
      <c r="D60" s="4"/>
      <c r="E60" s="4"/>
      <c r="F60" s="4"/>
      <c r="G60" s="6">
        <v>11028000</v>
      </c>
    </row>
    <row r="61" spans="1:7">
      <c r="A61" s="2" t="s">
        <v>42</v>
      </c>
      <c r="B61" s="4"/>
      <c r="C61" s="4"/>
      <c r="D61" s="4"/>
      <c r="E61" s="4"/>
      <c r="F61" s="4"/>
      <c r="G61" s="6">
        <v>1815000</v>
      </c>
    </row>
    <row r="62" spans="1:7">
      <c r="A62" s="2" t="s">
        <v>44</v>
      </c>
      <c r="B62" s="4"/>
      <c r="C62" s="4"/>
      <c r="D62" s="4"/>
      <c r="E62" s="4"/>
      <c r="F62" s="4"/>
      <c r="G62" s="6">
        <v>1389000</v>
      </c>
    </row>
    <row r="63" spans="1:7">
      <c r="A63" s="2" t="s">
        <v>45</v>
      </c>
      <c r="B63" s="4"/>
      <c r="C63" s="4"/>
      <c r="D63" s="4"/>
      <c r="E63" s="4"/>
      <c r="F63" s="4"/>
      <c r="G63" s="6">
        <v>1090000</v>
      </c>
    </row>
    <row r="64" spans="1:7">
      <c r="A64" s="2" t="s">
        <v>46</v>
      </c>
      <c r="B64" s="4"/>
      <c r="C64" s="4"/>
      <c r="D64" s="4"/>
      <c r="E64" s="4"/>
      <c r="F64" s="4"/>
      <c r="G64" s="6">
        <v>144444000</v>
      </c>
    </row>
    <row r="65" spans="1:7">
      <c r="A65" s="2" t="s">
        <v>304</v>
      </c>
      <c r="B65" s="4"/>
      <c r="C65" s="4"/>
      <c r="D65" s="4"/>
      <c r="E65" s="4"/>
      <c r="F65" s="4"/>
      <c r="G65" s="6">
        <v>108102000</v>
      </c>
    </row>
    <row r="66" spans="1:7">
      <c r="A66" s="2" t="s">
        <v>1803</v>
      </c>
      <c r="B66" s="4"/>
      <c r="C66" s="4"/>
      <c r="D66" s="4"/>
      <c r="E66" s="4"/>
      <c r="F66" s="4"/>
      <c r="G66" s="6">
        <v>24209000</v>
      </c>
    </row>
    <row r="67" spans="1:7">
      <c r="A67" s="2" t="s">
        <v>53</v>
      </c>
      <c r="B67" s="4"/>
      <c r="C67" s="4"/>
      <c r="D67" s="4"/>
      <c r="E67" s="4"/>
      <c r="F67" s="4"/>
      <c r="G67" s="6">
        <v>212000</v>
      </c>
    </row>
    <row r="68" spans="1:7">
      <c r="A68" s="2" t="s">
        <v>54</v>
      </c>
      <c r="B68" s="4"/>
      <c r="C68" s="4"/>
      <c r="D68" s="4"/>
      <c r="E68" s="4"/>
      <c r="F68" s="4"/>
      <c r="G68" s="6">
        <v>132523000</v>
      </c>
    </row>
    <row r="69" spans="1:7">
      <c r="A69" s="2" t="s">
        <v>984</v>
      </c>
      <c r="B69" s="4"/>
      <c r="C69" s="4"/>
      <c r="D69" s="4"/>
      <c r="E69" s="4"/>
      <c r="F69" s="4"/>
      <c r="G69" s="6">
        <v>11921000</v>
      </c>
    </row>
    <row r="70" spans="1:7">
      <c r="A70" s="2" t="s">
        <v>43</v>
      </c>
      <c r="B70" s="4"/>
      <c r="C70" s="4"/>
      <c r="D70" s="4"/>
      <c r="E70" s="4"/>
      <c r="F70" s="4"/>
      <c r="G70" s="6">
        <v>8212000</v>
      </c>
    </row>
    <row r="71" spans="1:7" ht="30">
      <c r="A71" s="2" t="s">
        <v>1809</v>
      </c>
      <c r="B71" s="4"/>
      <c r="C71" s="4"/>
      <c r="D71" s="4"/>
      <c r="E71" s="4"/>
      <c r="F71" s="4"/>
      <c r="G71" s="4"/>
    </row>
    <row r="72" spans="1:7">
      <c r="A72" s="3" t="s">
        <v>970</v>
      </c>
      <c r="B72" s="4"/>
      <c r="C72" s="4"/>
      <c r="D72" s="4"/>
      <c r="E72" s="4"/>
      <c r="F72" s="4"/>
      <c r="G72" s="4"/>
    </row>
    <row r="73" spans="1:7">
      <c r="A73" s="2" t="s">
        <v>1805</v>
      </c>
      <c r="B73" s="4"/>
      <c r="C73" s="4"/>
      <c r="D73" s="4"/>
      <c r="E73" s="4"/>
      <c r="F73" s="4"/>
      <c r="G73" s="6">
        <v>17597000</v>
      </c>
    </row>
    <row r="74" spans="1:7" ht="45">
      <c r="A74" s="2" t="s">
        <v>1810</v>
      </c>
      <c r="B74" s="4"/>
      <c r="C74" s="4"/>
      <c r="D74" s="4"/>
      <c r="E74" s="4"/>
      <c r="F74" s="4"/>
      <c r="G74" s="4"/>
    </row>
    <row r="75" spans="1:7">
      <c r="A75" s="3" t="s">
        <v>970</v>
      </c>
      <c r="B75" s="4"/>
      <c r="C75" s="4"/>
      <c r="D75" s="4"/>
      <c r="E75" s="4"/>
      <c r="F75" s="4"/>
      <c r="G75" s="4"/>
    </row>
    <row r="76" spans="1:7">
      <c r="A76" s="2" t="s">
        <v>1805</v>
      </c>
      <c r="B76" s="4"/>
      <c r="C76" s="4"/>
      <c r="D76" s="4"/>
      <c r="E76" s="4"/>
      <c r="F76" s="4"/>
      <c r="G76" s="6">
        <v>111525000</v>
      </c>
    </row>
    <row r="77" spans="1:7" ht="30">
      <c r="A77" s="2" t="s">
        <v>1811</v>
      </c>
      <c r="B77" s="4"/>
      <c r="C77" s="4"/>
      <c r="D77" s="4"/>
      <c r="E77" s="4"/>
      <c r="F77" s="4"/>
      <c r="G77" s="4"/>
    </row>
    <row r="78" spans="1:7">
      <c r="A78" s="3" t="s">
        <v>962</v>
      </c>
      <c r="B78" s="4"/>
      <c r="C78" s="4"/>
      <c r="D78" s="4"/>
      <c r="E78" s="4"/>
      <c r="F78" s="4"/>
      <c r="G78" s="4"/>
    </row>
    <row r="79" spans="1:7">
      <c r="A79" s="2" t="s">
        <v>964</v>
      </c>
      <c r="B79" s="4"/>
      <c r="C79" s="4"/>
      <c r="D79" s="4"/>
      <c r="E79" s="9">
        <v>32.75</v>
      </c>
      <c r="F79" s="4"/>
      <c r="G79" s="4"/>
    </row>
    <row r="80" spans="1:7">
      <c r="A80" s="2" t="s">
        <v>1812</v>
      </c>
      <c r="B80" s="4"/>
      <c r="C80" s="4"/>
      <c r="D80" s="4"/>
      <c r="E80" s="6">
        <v>6304000</v>
      </c>
      <c r="F80" s="4"/>
      <c r="G80" s="4"/>
    </row>
    <row r="81" spans="1:7" ht="30">
      <c r="A81" s="2" t="s">
        <v>1813</v>
      </c>
      <c r="B81" s="4"/>
      <c r="C81" s="4"/>
      <c r="D81" s="4"/>
      <c r="E81" s="4"/>
      <c r="F81" s="4"/>
      <c r="G81" s="4"/>
    </row>
    <row r="82" spans="1:7">
      <c r="A82" s="3" t="s">
        <v>962</v>
      </c>
      <c r="B82" s="4"/>
      <c r="C82" s="4"/>
      <c r="D82" s="4"/>
      <c r="E82" s="4"/>
      <c r="F82" s="4"/>
      <c r="G82" s="4"/>
    </row>
    <row r="83" spans="1:7">
      <c r="A83" s="2" t="s">
        <v>964</v>
      </c>
      <c r="B83" s="4"/>
      <c r="C83" s="4"/>
      <c r="D83" s="4"/>
      <c r="E83" s="4"/>
      <c r="F83" s="9">
        <v>16.5</v>
      </c>
      <c r="G83" s="4"/>
    </row>
    <row r="84" spans="1:7">
      <c r="A84" s="2" t="s">
        <v>1812</v>
      </c>
      <c r="B84" s="4"/>
      <c r="C84" s="4"/>
      <c r="D84" s="4"/>
      <c r="E84" s="4"/>
      <c r="F84" s="6">
        <v>5650000</v>
      </c>
      <c r="G84" s="4"/>
    </row>
    <row r="85" spans="1:7" ht="30">
      <c r="A85" s="2" t="s">
        <v>1814</v>
      </c>
      <c r="B85" s="4"/>
      <c r="C85" s="4"/>
      <c r="D85" s="4"/>
      <c r="E85" s="4"/>
      <c r="F85" s="4"/>
      <c r="G85" s="4"/>
    </row>
    <row r="86" spans="1:7">
      <c r="A86" s="3" t="s">
        <v>962</v>
      </c>
      <c r="B86" s="4"/>
      <c r="C86" s="4"/>
      <c r="D86" s="4"/>
      <c r="E86" s="4"/>
      <c r="F86" s="4"/>
      <c r="G86" s="4"/>
    </row>
    <row r="87" spans="1:7">
      <c r="A87" s="2" t="s">
        <v>964</v>
      </c>
      <c r="B87" s="4"/>
      <c r="C87" s="4"/>
      <c r="D87" s="4"/>
      <c r="E87" s="4"/>
      <c r="F87" s="4"/>
      <c r="G87" s="7">
        <v>1531</v>
      </c>
    </row>
    <row r="88" spans="1:7">
      <c r="A88" s="2" t="s">
        <v>1812</v>
      </c>
      <c r="B88" s="4"/>
      <c r="C88" s="4"/>
      <c r="D88" s="4"/>
      <c r="E88" s="4"/>
      <c r="F88" s="4"/>
      <c r="G88" s="6">
        <v>4027000</v>
      </c>
    </row>
    <row r="89" spans="1:7" ht="30">
      <c r="A89" s="2" t="s">
        <v>1815</v>
      </c>
      <c r="B89" s="4"/>
      <c r="C89" s="4"/>
      <c r="D89" s="4"/>
      <c r="E89" s="4"/>
      <c r="F89" s="4"/>
      <c r="G89" s="4"/>
    </row>
    <row r="90" spans="1:7">
      <c r="A90" s="3" t="s">
        <v>962</v>
      </c>
      <c r="B90" s="4"/>
      <c r="C90" s="4"/>
      <c r="D90" s="4"/>
      <c r="E90" s="4"/>
      <c r="F90" s="4"/>
      <c r="G90" s="4"/>
    </row>
    <row r="91" spans="1:7">
      <c r="A91" s="2" t="s">
        <v>1812</v>
      </c>
      <c r="B91" s="4"/>
      <c r="C91" s="4"/>
      <c r="D91" s="4"/>
      <c r="E91" s="6">
        <v>6305000</v>
      </c>
      <c r="F91" s="4"/>
      <c r="G91" s="4"/>
    </row>
    <row r="92" spans="1:7" ht="30">
      <c r="A92" s="2" t="s">
        <v>1816</v>
      </c>
      <c r="B92" s="4"/>
      <c r="C92" s="4"/>
      <c r="D92" s="4"/>
      <c r="E92" s="4"/>
      <c r="F92" s="4"/>
      <c r="G92" s="4"/>
    </row>
    <row r="93" spans="1:7">
      <c r="A93" s="3" t="s">
        <v>962</v>
      </c>
      <c r="B93" s="4"/>
      <c r="C93" s="4"/>
      <c r="D93" s="4"/>
      <c r="E93" s="4"/>
      <c r="F93" s="4"/>
      <c r="G93" s="4"/>
    </row>
    <row r="94" spans="1:7">
      <c r="A94" s="2" t="s">
        <v>1812</v>
      </c>
      <c r="B94" s="4"/>
      <c r="C94" s="4"/>
      <c r="D94" s="4"/>
      <c r="E94" s="4"/>
      <c r="F94" s="6">
        <v>32020000</v>
      </c>
      <c r="G94" s="4"/>
    </row>
    <row r="95" spans="1:7" ht="30">
      <c r="A95" s="2" t="s">
        <v>1817</v>
      </c>
      <c r="B95" s="4"/>
      <c r="C95" s="4"/>
      <c r="D95" s="4"/>
      <c r="E95" s="4"/>
      <c r="F95" s="4"/>
      <c r="G95" s="4"/>
    </row>
    <row r="96" spans="1:7">
      <c r="A96" s="3" t="s">
        <v>962</v>
      </c>
      <c r="B96" s="4"/>
      <c r="C96" s="4"/>
      <c r="D96" s="4"/>
      <c r="E96" s="4"/>
      <c r="F96" s="4"/>
      <c r="G96" s="4"/>
    </row>
    <row r="97" spans="1:7">
      <c r="A97" s="2" t="s">
        <v>1812</v>
      </c>
      <c r="B97" s="4"/>
      <c r="C97" s="4"/>
      <c r="D97" s="4"/>
      <c r="E97" s="4"/>
      <c r="F97" s="4"/>
      <c r="G97" s="7">
        <v>16106000</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3" width="12.28515625" bestFit="1" customWidth="1"/>
    <col min="4" max="4" width="10.28515625" bestFit="1" customWidth="1"/>
    <col min="5" max="5" width="12.42578125" bestFit="1" customWidth="1"/>
    <col min="6" max="6" width="12" bestFit="1" customWidth="1"/>
  </cols>
  <sheetData>
    <row r="1" spans="1:6" ht="30">
      <c r="A1" s="1" t="s">
        <v>1818</v>
      </c>
      <c r="B1" s="8" t="s">
        <v>3</v>
      </c>
      <c r="C1" s="8" t="s">
        <v>29</v>
      </c>
      <c r="D1" s="374">
        <v>41789</v>
      </c>
      <c r="E1" s="8" t="s">
        <v>1788</v>
      </c>
      <c r="F1" s="8" t="s">
        <v>1789</v>
      </c>
    </row>
    <row r="2" spans="1:6" ht="30">
      <c r="A2" s="1" t="s">
        <v>28</v>
      </c>
      <c r="B2" s="8"/>
      <c r="C2" s="8"/>
      <c r="D2" s="374"/>
      <c r="E2" s="8"/>
      <c r="F2" s="8"/>
    </row>
    <row r="3" spans="1:6">
      <c r="A3" s="3" t="s">
        <v>1790</v>
      </c>
      <c r="B3" s="4"/>
      <c r="C3" s="4"/>
      <c r="D3" s="4"/>
      <c r="E3" s="4"/>
      <c r="F3" s="4"/>
    </row>
    <row r="4" spans="1:6">
      <c r="A4" s="2" t="s">
        <v>991</v>
      </c>
      <c r="B4" s="7">
        <v>-3172</v>
      </c>
      <c r="C4" s="7">
        <v>-103</v>
      </c>
      <c r="D4" s="4"/>
      <c r="E4" s="4"/>
      <c r="F4" s="4"/>
    </row>
    <row r="5" spans="1:6">
      <c r="A5" s="2" t="s">
        <v>141</v>
      </c>
      <c r="B5" s="4"/>
      <c r="C5" s="4"/>
      <c r="D5" s="4"/>
      <c r="E5" s="4"/>
      <c r="F5" s="4"/>
    </row>
    <row r="6" spans="1:6">
      <c r="A6" s="3" t="s">
        <v>1790</v>
      </c>
      <c r="B6" s="4"/>
      <c r="C6" s="4"/>
      <c r="D6" s="4"/>
      <c r="E6" s="4"/>
      <c r="F6" s="4"/>
    </row>
    <row r="7" spans="1:6">
      <c r="A7" s="2" t="s">
        <v>991</v>
      </c>
      <c r="B7" s="4">
        <v>-750</v>
      </c>
      <c r="C7" s="4"/>
      <c r="D7" s="4"/>
      <c r="E7" s="4"/>
      <c r="F7" s="4"/>
    </row>
    <row r="8" spans="1:6" ht="30">
      <c r="A8" s="2" t="s">
        <v>1819</v>
      </c>
      <c r="B8" s="4"/>
      <c r="C8" s="4"/>
      <c r="D8" s="4"/>
      <c r="E8" s="4"/>
      <c r="F8" s="4"/>
    </row>
    <row r="9" spans="1:6">
      <c r="A9" s="3" t="s">
        <v>1790</v>
      </c>
      <c r="B9" s="4"/>
      <c r="C9" s="4"/>
      <c r="D9" s="4"/>
      <c r="E9" s="4"/>
      <c r="F9" s="4"/>
    </row>
    <row r="10" spans="1:6">
      <c r="A10" s="2" t="s">
        <v>988</v>
      </c>
      <c r="B10" s="4"/>
      <c r="C10" s="4"/>
      <c r="D10" s="6">
        <v>81931</v>
      </c>
      <c r="E10" s="4"/>
      <c r="F10" s="4"/>
    </row>
    <row r="11" spans="1:6">
      <c r="A11" s="2" t="s">
        <v>989</v>
      </c>
      <c r="B11" s="4"/>
      <c r="C11" s="4"/>
      <c r="D11" s="6">
        <v>15786</v>
      </c>
      <c r="E11" s="4"/>
      <c r="F11" s="4"/>
    </row>
    <row r="12" spans="1:6">
      <c r="A12" s="2" t="s">
        <v>990</v>
      </c>
      <c r="B12" s="4"/>
      <c r="C12" s="4"/>
      <c r="D12" s="6">
        <v>66145</v>
      </c>
      <c r="E12" s="4"/>
      <c r="F12" s="4"/>
    </row>
    <row r="13" spans="1:6">
      <c r="A13" s="2" t="s">
        <v>991</v>
      </c>
      <c r="B13" s="4"/>
      <c r="C13" s="4"/>
      <c r="D13" s="6">
        <v>12969</v>
      </c>
      <c r="E13" s="4"/>
      <c r="F13" s="4"/>
    </row>
    <row r="14" spans="1:6">
      <c r="A14" s="2" t="s">
        <v>354</v>
      </c>
      <c r="B14" s="4"/>
      <c r="C14" s="4"/>
      <c r="D14" s="6">
        <v>53176</v>
      </c>
      <c r="E14" s="4"/>
      <c r="F14" s="4"/>
    </row>
    <row r="15" spans="1:6" ht="30">
      <c r="A15" s="2" t="s">
        <v>1820</v>
      </c>
      <c r="B15" s="4"/>
      <c r="C15" s="4"/>
      <c r="D15" s="4"/>
      <c r="E15" s="4"/>
      <c r="F15" s="4"/>
    </row>
    <row r="16" spans="1:6">
      <c r="A16" s="3" t="s">
        <v>1790</v>
      </c>
      <c r="B16" s="4"/>
      <c r="C16" s="4"/>
      <c r="D16" s="4"/>
      <c r="E16" s="4"/>
      <c r="F16" s="4"/>
    </row>
    <row r="17" spans="1:6">
      <c r="A17" s="2" t="s">
        <v>989</v>
      </c>
      <c r="B17" s="4"/>
      <c r="C17" s="4"/>
      <c r="D17" s="6">
        <v>4491</v>
      </c>
      <c r="E17" s="4"/>
      <c r="F17" s="4"/>
    </row>
    <row r="18" spans="1:6">
      <c r="A18" s="2" t="s">
        <v>988</v>
      </c>
      <c r="B18" s="4"/>
      <c r="C18" s="4"/>
      <c r="D18" s="6">
        <v>10782</v>
      </c>
      <c r="E18" s="4"/>
      <c r="F18" s="4"/>
    </row>
    <row r="19" spans="1:6">
      <c r="A19" s="2" t="s">
        <v>990</v>
      </c>
      <c r="B19" s="4"/>
      <c r="C19" s="4"/>
      <c r="D19" s="6">
        <v>6291</v>
      </c>
      <c r="E19" s="4"/>
      <c r="F19" s="4"/>
    </row>
    <row r="20" spans="1:6">
      <c r="A20" s="2" t="s">
        <v>991</v>
      </c>
      <c r="B20" s="4"/>
      <c r="C20" s="4"/>
      <c r="D20" s="4">
        <v>751</v>
      </c>
      <c r="E20" s="4"/>
      <c r="F20" s="4"/>
    </row>
    <row r="21" spans="1:6">
      <c r="A21" s="2" t="s">
        <v>354</v>
      </c>
      <c r="B21" s="4"/>
      <c r="C21" s="4"/>
      <c r="D21" s="6">
        <v>5540</v>
      </c>
      <c r="E21" s="4"/>
      <c r="F21" s="4"/>
    </row>
    <row r="22" spans="1:6">
      <c r="A22" s="2" t="s">
        <v>142</v>
      </c>
      <c r="B22" s="4"/>
      <c r="C22" s="4"/>
      <c r="D22" s="4"/>
      <c r="E22" s="4"/>
      <c r="F22" s="4"/>
    </row>
    <row r="23" spans="1:6">
      <c r="A23" s="3" t="s">
        <v>1790</v>
      </c>
      <c r="B23" s="4"/>
      <c r="C23" s="4"/>
      <c r="D23" s="4"/>
      <c r="E23" s="4"/>
      <c r="F23" s="4"/>
    </row>
    <row r="24" spans="1:6">
      <c r="A24" s="2" t="s">
        <v>991</v>
      </c>
      <c r="B24" s="6">
        <v>-1485</v>
      </c>
      <c r="C24" s="4"/>
      <c r="D24" s="4"/>
      <c r="E24" s="4"/>
      <c r="F24" s="4"/>
    </row>
    <row r="25" spans="1:6" ht="30">
      <c r="A25" s="2" t="s">
        <v>1821</v>
      </c>
      <c r="B25" s="4"/>
      <c r="C25" s="4"/>
      <c r="D25" s="4"/>
      <c r="E25" s="4"/>
      <c r="F25" s="4"/>
    </row>
    <row r="26" spans="1:6">
      <c r="A26" s="3" t="s">
        <v>1790</v>
      </c>
      <c r="B26" s="4"/>
      <c r="C26" s="4"/>
      <c r="D26" s="4"/>
      <c r="E26" s="4"/>
      <c r="F26" s="4"/>
    </row>
    <row r="27" spans="1:6">
      <c r="A27" s="2" t="s">
        <v>988</v>
      </c>
      <c r="B27" s="4"/>
      <c r="C27" s="4"/>
      <c r="D27" s="4"/>
      <c r="E27" s="6">
        <v>241575</v>
      </c>
      <c r="F27" s="4"/>
    </row>
    <row r="28" spans="1:6">
      <c r="A28" s="2" t="s">
        <v>989</v>
      </c>
      <c r="B28" s="4"/>
      <c r="C28" s="4"/>
      <c r="D28" s="4"/>
      <c r="E28" s="6">
        <v>23227</v>
      </c>
      <c r="F28" s="4"/>
    </row>
    <row r="29" spans="1:6">
      <c r="A29" s="2" t="s">
        <v>990</v>
      </c>
      <c r="B29" s="4"/>
      <c r="C29" s="4"/>
      <c r="D29" s="4"/>
      <c r="E29" s="6">
        <v>218348</v>
      </c>
      <c r="F29" s="4"/>
    </row>
    <row r="30" spans="1:6">
      <c r="A30" s="2" t="s">
        <v>991</v>
      </c>
      <c r="B30" s="4"/>
      <c r="C30" s="4"/>
      <c r="D30" s="4"/>
      <c r="E30" s="6">
        <v>49730</v>
      </c>
      <c r="F30" s="4"/>
    </row>
    <row r="31" spans="1:6">
      <c r="A31" s="2" t="s">
        <v>354</v>
      </c>
      <c r="B31" s="4"/>
      <c r="C31" s="4"/>
      <c r="D31" s="4"/>
      <c r="E31" s="6">
        <v>168618</v>
      </c>
      <c r="F31" s="4"/>
    </row>
    <row r="32" spans="1:6" ht="30">
      <c r="A32" s="2" t="s">
        <v>1822</v>
      </c>
      <c r="B32" s="4"/>
      <c r="C32" s="4"/>
      <c r="D32" s="4"/>
      <c r="E32" s="4"/>
      <c r="F32" s="4"/>
    </row>
    <row r="33" spans="1:6">
      <c r="A33" s="3" t="s">
        <v>1790</v>
      </c>
      <c r="B33" s="4"/>
      <c r="C33" s="4"/>
      <c r="D33" s="4"/>
      <c r="E33" s="4"/>
      <c r="F33" s="4"/>
    </row>
    <row r="34" spans="1:6">
      <c r="A34" s="2" t="s">
        <v>989</v>
      </c>
      <c r="B34" s="4"/>
      <c r="C34" s="4"/>
      <c r="D34" s="4"/>
      <c r="E34" s="6">
        <v>4884</v>
      </c>
      <c r="F34" s="4"/>
    </row>
    <row r="35" spans="1:6">
      <c r="A35" s="2" t="s">
        <v>988</v>
      </c>
      <c r="B35" s="4"/>
      <c r="C35" s="4"/>
      <c r="D35" s="4"/>
      <c r="E35" s="6">
        <v>13550</v>
      </c>
      <c r="F35" s="4"/>
    </row>
    <row r="36" spans="1:6">
      <c r="A36" s="2" t="s">
        <v>990</v>
      </c>
      <c r="B36" s="4"/>
      <c r="C36" s="4"/>
      <c r="D36" s="4"/>
      <c r="E36" s="6">
        <v>8666</v>
      </c>
      <c r="F36" s="4"/>
    </row>
    <row r="37" spans="1:6">
      <c r="A37" s="2" t="s">
        <v>991</v>
      </c>
      <c r="B37" s="4"/>
      <c r="C37" s="4"/>
      <c r="D37" s="4"/>
      <c r="E37" s="6">
        <v>1484</v>
      </c>
      <c r="F37" s="4"/>
    </row>
    <row r="38" spans="1:6">
      <c r="A38" s="2" t="s">
        <v>354</v>
      </c>
      <c r="B38" s="4"/>
      <c r="C38" s="4"/>
      <c r="D38" s="4"/>
      <c r="E38" s="6">
        <v>7182</v>
      </c>
      <c r="F38" s="4"/>
    </row>
    <row r="39" spans="1:6">
      <c r="A39" s="2" t="s">
        <v>143</v>
      </c>
      <c r="B39" s="4"/>
      <c r="C39" s="4"/>
      <c r="D39" s="4"/>
      <c r="E39" s="4"/>
      <c r="F39" s="4"/>
    </row>
    <row r="40" spans="1:6">
      <c r="A40" s="3" t="s">
        <v>1790</v>
      </c>
      <c r="B40" s="4"/>
      <c r="C40" s="4"/>
      <c r="D40" s="4"/>
      <c r="E40" s="4"/>
      <c r="F40" s="4"/>
    </row>
    <row r="41" spans="1:6">
      <c r="A41" s="2" t="s">
        <v>991</v>
      </c>
      <c r="B41" s="4">
        <v>-813</v>
      </c>
      <c r="C41" s="4"/>
      <c r="D41" s="4"/>
      <c r="E41" s="4"/>
      <c r="F41" s="4"/>
    </row>
    <row r="42" spans="1:6" ht="30">
      <c r="A42" s="2" t="s">
        <v>1823</v>
      </c>
      <c r="B42" s="4"/>
      <c r="C42" s="4"/>
      <c r="D42" s="4"/>
      <c r="E42" s="4"/>
      <c r="F42" s="4"/>
    </row>
    <row r="43" spans="1:6">
      <c r="A43" s="3" t="s">
        <v>1790</v>
      </c>
      <c r="B43" s="4"/>
      <c r="C43" s="4"/>
      <c r="D43" s="4"/>
      <c r="E43" s="4"/>
      <c r="F43" s="4"/>
    </row>
    <row r="44" spans="1:6">
      <c r="A44" s="2" t="s">
        <v>988</v>
      </c>
      <c r="B44" s="4"/>
      <c r="C44" s="4"/>
      <c r="D44" s="4"/>
      <c r="E44" s="4"/>
      <c r="F44" s="6">
        <v>154933</v>
      </c>
    </row>
    <row r="45" spans="1:6">
      <c r="A45" s="2" t="s">
        <v>989</v>
      </c>
      <c r="B45" s="4"/>
      <c r="C45" s="4"/>
      <c r="D45" s="4"/>
      <c r="E45" s="4"/>
      <c r="F45" s="6">
        <v>19162</v>
      </c>
    </row>
    <row r="46" spans="1:6">
      <c r="A46" s="2" t="s">
        <v>990</v>
      </c>
      <c r="B46" s="4"/>
      <c r="C46" s="4"/>
      <c r="D46" s="4"/>
      <c r="E46" s="4"/>
      <c r="F46" s="6">
        <v>135771</v>
      </c>
    </row>
    <row r="47" spans="1:6">
      <c r="A47" s="2" t="s">
        <v>991</v>
      </c>
      <c r="B47" s="4"/>
      <c r="C47" s="4"/>
      <c r="D47" s="4"/>
      <c r="E47" s="4"/>
      <c r="F47" s="6">
        <v>30471</v>
      </c>
    </row>
    <row r="48" spans="1:6">
      <c r="A48" s="2" t="s">
        <v>354</v>
      </c>
      <c r="B48" s="4"/>
      <c r="C48" s="4"/>
      <c r="D48" s="4"/>
      <c r="E48" s="4"/>
      <c r="F48" s="6">
        <v>105300</v>
      </c>
    </row>
    <row r="49" spans="1:6" ht="30">
      <c r="A49" s="2" t="s">
        <v>1824</v>
      </c>
      <c r="B49" s="4"/>
      <c r="C49" s="4"/>
      <c r="D49" s="4"/>
      <c r="E49" s="4"/>
      <c r="F49" s="4"/>
    </row>
    <row r="50" spans="1:6">
      <c r="A50" s="3" t="s">
        <v>1790</v>
      </c>
      <c r="B50" s="4"/>
      <c r="C50" s="4"/>
      <c r="D50" s="4"/>
      <c r="E50" s="4"/>
      <c r="F50" s="4"/>
    </row>
    <row r="51" spans="1:6">
      <c r="A51" s="2" t="s">
        <v>989</v>
      </c>
      <c r="B51" s="4"/>
      <c r="C51" s="4"/>
      <c r="D51" s="4"/>
      <c r="E51" s="4"/>
      <c r="F51" s="6">
        <v>4439</v>
      </c>
    </row>
    <row r="52" spans="1:6">
      <c r="A52" s="2" t="s">
        <v>988</v>
      </c>
      <c r="B52" s="4"/>
      <c r="C52" s="4"/>
      <c r="D52" s="4"/>
      <c r="E52" s="4"/>
      <c r="F52" s="6">
        <v>11477</v>
      </c>
    </row>
    <row r="53" spans="1:6">
      <c r="A53" s="2" t="s">
        <v>990</v>
      </c>
      <c r="B53" s="4"/>
      <c r="C53" s="4"/>
      <c r="D53" s="4"/>
      <c r="E53" s="4"/>
      <c r="F53" s="6">
        <v>7038</v>
      </c>
    </row>
    <row r="54" spans="1:6">
      <c r="A54" s="2" t="s">
        <v>991</v>
      </c>
      <c r="B54" s="4"/>
      <c r="C54" s="4"/>
      <c r="D54" s="4"/>
      <c r="E54" s="4"/>
      <c r="F54" s="4">
        <v>813</v>
      </c>
    </row>
    <row r="55" spans="1:6">
      <c r="A55" s="2" t="s">
        <v>354</v>
      </c>
      <c r="B55" s="4"/>
      <c r="C55" s="4"/>
      <c r="D55" s="4"/>
      <c r="E55" s="4"/>
      <c r="F55" s="7">
        <v>6225</v>
      </c>
    </row>
  </sheetData>
  <mergeCells count="5">
    <mergeCell ref="B1:B2"/>
    <mergeCell ref="C1:C2"/>
    <mergeCell ref="D1:D2"/>
    <mergeCell ref="E1:E2"/>
    <mergeCell ref="F1:F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45">
      <c r="A1" s="1" t="s">
        <v>1825</v>
      </c>
      <c r="B1" s="8" t="s">
        <v>3</v>
      </c>
      <c r="C1" s="8" t="s">
        <v>29</v>
      </c>
      <c r="D1" s="8" t="s">
        <v>73</v>
      </c>
      <c r="E1" s="8" t="s">
        <v>1509</v>
      </c>
    </row>
    <row r="2" spans="1:5" ht="30">
      <c r="A2" s="1" t="s">
        <v>28</v>
      </c>
      <c r="B2" s="8"/>
      <c r="C2" s="8"/>
      <c r="D2" s="8"/>
      <c r="E2" s="8"/>
    </row>
    <row r="3" spans="1:5">
      <c r="A3" s="3" t="s">
        <v>971</v>
      </c>
      <c r="B3" s="4"/>
      <c r="C3" s="4"/>
      <c r="D3" s="4"/>
      <c r="E3" s="4"/>
    </row>
    <row r="4" spans="1:5">
      <c r="A4" s="2" t="s">
        <v>31</v>
      </c>
      <c r="B4" s="7">
        <v>42230</v>
      </c>
      <c r="C4" s="7">
        <v>36016</v>
      </c>
      <c r="D4" s="4"/>
      <c r="E4" s="4"/>
    </row>
    <row r="5" spans="1:5">
      <c r="A5" s="2" t="s">
        <v>1003</v>
      </c>
      <c r="B5" s="6">
        <v>1015</v>
      </c>
      <c r="C5" s="4">
        <v>828</v>
      </c>
      <c r="D5" s="4"/>
      <c r="E5" s="4"/>
    </row>
    <row r="6" spans="1:5">
      <c r="A6" s="2" t="s">
        <v>290</v>
      </c>
      <c r="B6" s="6">
        <v>636880</v>
      </c>
      <c r="C6" s="6">
        <v>606108</v>
      </c>
      <c r="D6" s="4"/>
      <c r="E6" s="4"/>
    </row>
    <row r="7" spans="1:5">
      <c r="A7" s="2" t="s">
        <v>45</v>
      </c>
      <c r="B7" s="6">
        <v>35772</v>
      </c>
      <c r="C7" s="6">
        <v>36493</v>
      </c>
      <c r="D7" s="4"/>
      <c r="E7" s="4"/>
    </row>
    <row r="8" spans="1:5">
      <c r="A8" s="2" t="s">
        <v>46</v>
      </c>
      <c r="B8" s="6">
        <v>2567769</v>
      </c>
      <c r="C8" s="6">
        <v>2059108</v>
      </c>
      <c r="D8" s="4"/>
      <c r="E8" s="4"/>
    </row>
    <row r="9" spans="1:5">
      <c r="A9" s="3" t="s">
        <v>979</v>
      </c>
      <c r="B9" s="4"/>
      <c r="C9" s="4"/>
      <c r="D9" s="4"/>
      <c r="E9" s="4"/>
    </row>
    <row r="10" spans="1:5">
      <c r="A10" s="2" t="s">
        <v>53</v>
      </c>
      <c r="B10" s="6">
        <v>27217</v>
      </c>
      <c r="C10" s="6">
        <v>21381</v>
      </c>
      <c r="D10" s="4"/>
      <c r="E10" s="4"/>
    </row>
    <row r="11" spans="1:5">
      <c r="A11" s="2" t="s">
        <v>1826</v>
      </c>
      <c r="B11" s="4">
        <v>24</v>
      </c>
      <c r="C11" s="4">
        <v>0</v>
      </c>
      <c r="D11" s="4"/>
      <c r="E11" s="4"/>
    </row>
    <row r="12" spans="1:5">
      <c r="A12" s="2" t="s">
        <v>52</v>
      </c>
      <c r="B12" s="6">
        <v>179083</v>
      </c>
      <c r="C12" s="6">
        <v>121826</v>
      </c>
      <c r="D12" s="4"/>
      <c r="E12" s="4"/>
    </row>
    <row r="13" spans="1:5">
      <c r="A13" s="2" t="s">
        <v>54</v>
      </c>
      <c r="B13" s="6">
        <v>2227651</v>
      </c>
      <c r="C13" s="6">
        <v>1837555</v>
      </c>
      <c r="D13" s="4"/>
      <c r="E13" s="4"/>
    </row>
    <row r="14" spans="1:5">
      <c r="A14" s="2" t="s">
        <v>1010</v>
      </c>
      <c r="B14" s="6">
        <v>340118</v>
      </c>
      <c r="C14" s="6">
        <v>221553</v>
      </c>
      <c r="D14" s="6">
        <v>221728</v>
      </c>
      <c r="E14" s="6">
        <v>206657</v>
      </c>
    </row>
    <row r="15" spans="1:5" ht="30">
      <c r="A15" s="2" t="s">
        <v>1012</v>
      </c>
      <c r="B15" s="6">
        <v>2567769</v>
      </c>
      <c r="C15" s="6">
        <v>2059108</v>
      </c>
      <c r="D15" s="4"/>
      <c r="E15" s="4"/>
    </row>
    <row r="16" spans="1:5">
      <c r="A16" s="2" t="s">
        <v>1006</v>
      </c>
      <c r="B16" s="4"/>
      <c r="C16" s="4"/>
      <c r="D16" s="4"/>
      <c r="E16" s="4"/>
    </row>
    <row r="17" spans="1:5">
      <c r="A17" s="3" t="s">
        <v>971</v>
      </c>
      <c r="B17" s="4"/>
      <c r="C17" s="4"/>
      <c r="D17" s="4"/>
      <c r="E17" s="4"/>
    </row>
    <row r="18" spans="1:5" ht="45">
      <c r="A18" s="2" t="s">
        <v>1827</v>
      </c>
      <c r="B18" s="6">
        <v>281360</v>
      </c>
      <c r="C18" s="6">
        <v>205167</v>
      </c>
      <c r="D18" s="4"/>
      <c r="E18" s="4"/>
    </row>
    <row r="19" spans="1:5">
      <c r="A19" s="2" t="s">
        <v>1828</v>
      </c>
      <c r="B19" s="4"/>
      <c r="C19" s="4"/>
      <c r="D19" s="4"/>
      <c r="E19" s="4"/>
    </row>
    <row r="20" spans="1:5">
      <c r="A20" s="3" t="s">
        <v>971</v>
      </c>
      <c r="B20" s="4"/>
      <c r="C20" s="4"/>
      <c r="D20" s="4"/>
      <c r="E20" s="4"/>
    </row>
    <row r="21" spans="1:5" ht="45">
      <c r="A21" s="2" t="s">
        <v>1827</v>
      </c>
      <c r="B21" s="6">
        <v>30693</v>
      </c>
      <c r="C21" s="6">
        <v>30527</v>
      </c>
      <c r="D21" s="4"/>
      <c r="E21" s="4"/>
    </row>
    <row r="22" spans="1:5">
      <c r="A22" s="2" t="s">
        <v>1528</v>
      </c>
      <c r="B22" s="4"/>
      <c r="C22" s="4"/>
      <c r="D22" s="4"/>
      <c r="E22" s="4"/>
    </row>
    <row r="23" spans="1:5">
      <c r="A23" s="3" t="s">
        <v>971</v>
      </c>
      <c r="B23" s="4"/>
      <c r="C23" s="4"/>
      <c r="D23" s="4"/>
      <c r="E23" s="4"/>
    </row>
    <row r="24" spans="1:5">
      <c r="A24" s="2" t="s">
        <v>31</v>
      </c>
      <c r="B24" s="4">
        <v>50</v>
      </c>
      <c r="C24" s="4">
        <v>50</v>
      </c>
      <c r="D24" s="4"/>
      <c r="E24" s="4"/>
    </row>
    <row r="25" spans="1:5" ht="30">
      <c r="A25" s="2" t="s">
        <v>1002</v>
      </c>
      <c r="B25" s="6">
        <v>41666</v>
      </c>
      <c r="C25" s="6">
        <v>5541</v>
      </c>
      <c r="D25" s="4"/>
      <c r="E25" s="4"/>
    </row>
    <row r="26" spans="1:5">
      <c r="A26" s="2" t="s">
        <v>290</v>
      </c>
      <c r="B26" s="6">
        <v>5214</v>
      </c>
      <c r="C26" s="6">
        <v>4548</v>
      </c>
      <c r="D26" s="4"/>
      <c r="E26" s="4"/>
    </row>
    <row r="27" spans="1:5">
      <c r="A27" s="2" t="s">
        <v>45</v>
      </c>
      <c r="B27" s="4">
        <v>878</v>
      </c>
      <c r="C27" s="4">
        <v>854</v>
      </c>
      <c r="D27" s="4"/>
      <c r="E27" s="4"/>
    </row>
    <row r="28" spans="1:5">
      <c r="A28" s="2" t="s">
        <v>46</v>
      </c>
      <c r="B28" s="6">
        <v>360876</v>
      </c>
      <c r="C28" s="6">
        <v>247515</v>
      </c>
      <c r="D28" s="4"/>
      <c r="E28" s="4"/>
    </row>
    <row r="29" spans="1:5">
      <c r="A29" s="3" t="s">
        <v>979</v>
      </c>
      <c r="B29" s="4"/>
      <c r="C29" s="4"/>
      <c r="D29" s="4"/>
      <c r="E29" s="4"/>
    </row>
    <row r="30" spans="1:5">
      <c r="A30" s="2" t="s">
        <v>53</v>
      </c>
      <c r="B30" s="6">
        <v>6365</v>
      </c>
      <c r="C30" s="6">
        <v>6815</v>
      </c>
      <c r="D30" s="4"/>
      <c r="E30" s="4"/>
    </row>
    <row r="31" spans="1:5">
      <c r="A31" s="2" t="s">
        <v>52</v>
      </c>
      <c r="B31" s="6">
        <v>14369</v>
      </c>
      <c r="C31" s="6">
        <v>19147</v>
      </c>
      <c r="D31" s="4"/>
      <c r="E31" s="4"/>
    </row>
    <row r="32" spans="1:5">
      <c r="A32" s="2" t="s">
        <v>54</v>
      </c>
      <c r="B32" s="6">
        <v>20758</v>
      </c>
      <c r="C32" s="6">
        <v>25962</v>
      </c>
      <c r="D32" s="4"/>
      <c r="E32" s="4"/>
    </row>
    <row r="33" spans="1:5">
      <c r="A33" s="2" t="s">
        <v>1010</v>
      </c>
      <c r="B33" s="6">
        <v>340118</v>
      </c>
      <c r="C33" s="6">
        <v>221553</v>
      </c>
      <c r="D33" s="4"/>
      <c r="E33" s="4"/>
    </row>
    <row r="34" spans="1:5" ht="30">
      <c r="A34" s="2" t="s">
        <v>1012</v>
      </c>
      <c r="B34" s="7">
        <v>360876</v>
      </c>
      <c r="C34" s="7">
        <v>247515</v>
      </c>
      <c r="D34" s="4"/>
      <c r="E34" s="4"/>
    </row>
  </sheetData>
  <mergeCells count="4">
    <mergeCell ref="B1:B2"/>
    <mergeCell ref="C1:C2"/>
    <mergeCell ref="D1:D2"/>
    <mergeCell ref="E1:E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29</v>
      </c>
      <c r="B1" s="8" t="s">
        <v>1655</v>
      </c>
      <c r="C1" s="8"/>
      <c r="D1" s="8"/>
      <c r="E1" s="8"/>
      <c r="F1" s="8"/>
      <c r="G1" s="8"/>
      <c r="H1" s="8"/>
      <c r="I1" s="8"/>
      <c r="J1" s="8" t="s">
        <v>2</v>
      </c>
      <c r="K1" s="8"/>
      <c r="L1" s="8"/>
    </row>
    <row r="2" spans="1:12" ht="30">
      <c r="A2" s="1" t="s">
        <v>28</v>
      </c>
      <c r="B2" s="1" t="s">
        <v>3</v>
      </c>
      <c r="C2" s="1" t="s">
        <v>1523</v>
      </c>
      <c r="D2" s="1" t="s">
        <v>5</v>
      </c>
      <c r="E2" s="1" t="s">
        <v>1656</v>
      </c>
      <c r="F2" s="1" t="s">
        <v>29</v>
      </c>
      <c r="G2" s="1" t="s">
        <v>1657</v>
      </c>
      <c r="H2" s="1" t="s">
        <v>1658</v>
      </c>
      <c r="I2" s="1" t="s">
        <v>1659</v>
      </c>
      <c r="J2" s="1" t="s">
        <v>3</v>
      </c>
      <c r="K2" s="1" t="s">
        <v>29</v>
      </c>
      <c r="L2" s="1" t="s">
        <v>73</v>
      </c>
    </row>
    <row r="3" spans="1:12">
      <c r="A3" s="3" t="s">
        <v>1830</v>
      </c>
      <c r="B3" s="4"/>
      <c r="C3" s="4"/>
      <c r="D3" s="4"/>
      <c r="E3" s="4"/>
      <c r="F3" s="4"/>
      <c r="G3" s="4"/>
      <c r="H3" s="4"/>
      <c r="I3" s="4"/>
      <c r="J3" s="4"/>
      <c r="K3" s="4"/>
      <c r="L3" s="4"/>
    </row>
    <row r="4" spans="1:12">
      <c r="A4" s="2" t="s">
        <v>1018</v>
      </c>
      <c r="B4" s="7">
        <v>238</v>
      </c>
      <c r="C4" s="7">
        <v>124</v>
      </c>
      <c r="D4" s="7">
        <v>66</v>
      </c>
      <c r="E4" s="7">
        <v>-30</v>
      </c>
      <c r="F4" s="7">
        <v>46</v>
      </c>
      <c r="G4" s="7">
        <v>-1</v>
      </c>
      <c r="H4" s="7">
        <v>26</v>
      </c>
      <c r="I4" s="7">
        <v>418</v>
      </c>
      <c r="J4" s="7">
        <v>398</v>
      </c>
      <c r="K4" s="7">
        <v>489</v>
      </c>
      <c r="L4" s="7">
        <v>3548</v>
      </c>
    </row>
    <row r="5" spans="1:12">
      <c r="A5" s="2" t="s">
        <v>1019</v>
      </c>
      <c r="B5" s="4"/>
      <c r="C5" s="4"/>
      <c r="D5" s="4"/>
      <c r="E5" s="4"/>
      <c r="F5" s="4"/>
      <c r="G5" s="4"/>
      <c r="H5" s="4"/>
      <c r="I5" s="4"/>
      <c r="J5" s="4">
        <v>67</v>
      </c>
      <c r="K5" s="4">
        <v>0</v>
      </c>
      <c r="L5" s="6">
        <v>-4144</v>
      </c>
    </row>
    <row r="6" spans="1:12">
      <c r="A6" s="2" t="s">
        <v>79</v>
      </c>
      <c r="B6" s="4"/>
      <c r="C6" s="4"/>
      <c r="D6" s="4"/>
      <c r="E6" s="4"/>
      <c r="F6" s="4"/>
      <c r="G6" s="4"/>
      <c r="H6" s="4"/>
      <c r="I6" s="4"/>
      <c r="J6" s="6">
        <v>80200</v>
      </c>
      <c r="K6" s="6">
        <v>67071</v>
      </c>
      <c r="L6" s="6">
        <v>69470</v>
      </c>
    </row>
    <row r="7" spans="1:12" ht="30">
      <c r="A7" s="2" t="s">
        <v>84</v>
      </c>
      <c r="B7" s="4"/>
      <c r="C7" s="4"/>
      <c r="D7" s="4"/>
      <c r="E7" s="4"/>
      <c r="F7" s="4"/>
      <c r="G7" s="4"/>
      <c r="H7" s="4"/>
      <c r="I7" s="4"/>
      <c r="J7" s="4">
        <v>0</v>
      </c>
      <c r="K7" s="4">
        <v>0</v>
      </c>
      <c r="L7" s="6">
        <v>1913</v>
      </c>
    </row>
    <row r="8" spans="1:12">
      <c r="A8" s="2" t="s">
        <v>1026</v>
      </c>
      <c r="B8" s="6">
        <v>21596</v>
      </c>
      <c r="C8" s="6">
        <v>20378</v>
      </c>
      <c r="D8" s="6">
        <v>18451</v>
      </c>
      <c r="E8" s="6">
        <v>18404</v>
      </c>
      <c r="F8" s="6">
        <v>16993</v>
      </c>
      <c r="G8" s="6">
        <v>16901</v>
      </c>
      <c r="H8" s="6">
        <v>16221</v>
      </c>
      <c r="I8" s="6">
        <v>15931</v>
      </c>
      <c r="J8" s="4"/>
      <c r="K8" s="4"/>
      <c r="L8" s="4"/>
    </row>
    <row r="9" spans="1:12">
      <c r="A9" s="2" t="s">
        <v>1029</v>
      </c>
      <c r="B9" s="6">
        <v>2040</v>
      </c>
      <c r="C9" s="6">
        <v>1729</v>
      </c>
      <c r="D9" s="6">
        <v>1577</v>
      </c>
      <c r="E9" s="6">
        <v>2148</v>
      </c>
      <c r="F9" s="6">
        <v>2301</v>
      </c>
      <c r="G9" s="6">
        <v>4381</v>
      </c>
      <c r="H9" s="6">
        <v>2510</v>
      </c>
      <c r="I9" s="6">
        <v>2318</v>
      </c>
      <c r="J9" s="6">
        <v>7494</v>
      </c>
      <c r="K9" s="6">
        <v>11510</v>
      </c>
      <c r="L9" s="6">
        <v>9525</v>
      </c>
    </row>
    <row r="10" spans="1:12">
      <c r="A10" s="2" t="s">
        <v>115</v>
      </c>
      <c r="B10" s="6">
        <v>4245</v>
      </c>
      <c r="C10" s="6">
        <v>4179</v>
      </c>
      <c r="D10" s="6">
        <v>3477</v>
      </c>
      <c r="E10" s="6">
        <v>4783</v>
      </c>
      <c r="F10" s="6">
        <v>5114</v>
      </c>
      <c r="G10" s="6">
        <v>2517</v>
      </c>
      <c r="H10" s="6">
        <v>4921</v>
      </c>
      <c r="I10" s="6">
        <v>5022</v>
      </c>
      <c r="J10" s="6">
        <v>16684</v>
      </c>
      <c r="K10" s="6">
        <v>17574</v>
      </c>
      <c r="L10" s="6">
        <v>20385</v>
      </c>
    </row>
    <row r="11" spans="1:12">
      <c r="A11" s="2" t="s">
        <v>1006</v>
      </c>
      <c r="B11" s="4"/>
      <c r="C11" s="4"/>
      <c r="D11" s="4"/>
      <c r="E11" s="4"/>
      <c r="F11" s="4"/>
      <c r="G11" s="4"/>
      <c r="H11" s="4"/>
      <c r="I11" s="4"/>
      <c r="J11" s="4"/>
      <c r="K11" s="4"/>
      <c r="L11" s="4"/>
    </row>
    <row r="12" spans="1:12">
      <c r="A12" s="3" t="s">
        <v>1830</v>
      </c>
      <c r="B12" s="4"/>
      <c r="C12" s="4"/>
      <c r="D12" s="4"/>
      <c r="E12" s="4"/>
      <c r="F12" s="4"/>
      <c r="G12" s="4"/>
      <c r="H12" s="4"/>
      <c r="I12" s="4"/>
      <c r="J12" s="4"/>
      <c r="K12" s="4"/>
      <c r="L12" s="4"/>
    </row>
    <row r="13" spans="1:12">
      <c r="A13" s="2" t="s">
        <v>1016</v>
      </c>
      <c r="B13" s="4"/>
      <c r="C13" s="4"/>
      <c r="D13" s="4"/>
      <c r="E13" s="4"/>
      <c r="F13" s="4"/>
      <c r="G13" s="4"/>
      <c r="H13" s="4"/>
      <c r="I13" s="4"/>
      <c r="J13" s="6">
        <v>21000</v>
      </c>
      <c r="K13" s="6">
        <v>15000</v>
      </c>
      <c r="L13" s="6">
        <v>12750</v>
      </c>
    </row>
    <row r="14" spans="1:12">
      <c r="A14" s="2" t="s">
        <v>1828</v>
      </c>
      <c r="B14" s="4"/>
      <c r="C14" s="4"/>
      <c r="D14" s="4"/>
      <c r="E14" s="4"/>
      <c r="F14" s="4"/>
      <c r="G14" s="4"/>
      <c r="H14" s="4"/>
      <c r="I14" s="4"/>
      <c r="J14" s="4"/>
      <c r="K14" s="4"/>
      <c r="L14" s="4"/>
    </row>
    <row r="15" spans="1:12">
      <c r="A15" s="3" t="s">
        <v>1830</v>
      </c>
      <c r="B15" s="4"/>
      <c r="C15" s="4"/>
      <c r="D15" s="4"/>
      <c r="E15" s="4"/>
      <c r="F15" s="4"/>
      <c r="G15" s="4"/>
      <c r="H15" s="4"/>
      <c r="I15" s="4"/>
      <c r="J15" s="4"/>
      <c r="K15" s="4"/>
      <c r="L15" s="4"/>
    </row>
    <row r="16" spans="1:12">
      <c r="A16" s="2" t="s">
        <v>1016</v>
      </c>
      <c r="B16" s="4"/>
      <c r="C16" s="4"/>
      <c r="D16" s="4"/>
      <c r="E16" s="4"/>
      <c r="F16" s="4"/>
      <c r="G16" s="4"/>
      <c r="H16" s="4"/>
      <c r="I16" s="4"/>
      <c r="J16" s="4">
        <v>500</v>
      </c>
      <c r="K16" s="4">
        <v>0</v>
      </c>
      <c r="L16" s="4">
        <v>0</v>
      </c>
    </row>
    <row r="17" spans="1:12">
      <c r="A17" s="2" t="s">
        <v>1528</v>
      </c>
      <c r="B17" s="4"/>
      <c r="C17" s="4"/>
      <c r="D17" s="4"/>
      <c r="E17" s="4"/>
      <c r="F17" s="4"/>
      <c r="G17" s="4"/>
      <c r="H17" s="4"/>
      <c r="I17" s="4"/>
      <c r="J17" s="4"/>
      <c r="K17" s="4"/>
      <c r="L17" s="4"/>
    </row>
    <row r="18" spans="1:12">
      <c r="A18" s="3" t="s">
        <v>1830</v>
      </c>
      <c r="B18" s="4"/>
      <c r="C18" s="4"/>
      <c r="D18" s="4"/>
      <c r="E18" s="4"/>
      <c r="F18" s="4"/>
      <c r="G18" s="4"/>
      <c r="H18" s="4"/>
      <c r="I18" s="4"/>
      <c r="J18" s="4"/>
      <c r="K18" s="4"/>
      <c r="L18" s="4"/>
    </row>
    <row r="19" spans="1:12">
      <c r="A19" s="2" t="s">
        <v>1018</v>
      </c>
      <c r="B19" s="4"/>
      <c r="C19" s="4"/>
      <c r="D19" s="4"/>
      <c r="E19" s="4"/>
      <c r="F19" s="4"/>
      <c r="G19" s="4"/>
      <c r="H19" s="4"/>
      <c r="I19" s="4"/>
      <c r="J19" s="4">
        <v>0</v>
      </c>
      <c r="K19" s="4">
        <v>0</v>
      </c>
      <c r="L19" s="4">
        <v>273</v>
      </c>
    </row>
    <row r="20" spans="1:12">
      <c r="A20" s="2" t="s">
        <v>1019</v>
      </c>
      <c r="B20" s="4"/>
      <c r="C20" s="4"/>
      <c r="D20" s="4"/>
      <c r="E20" s="4"/>
      <c r="F20" s="4"/>
      <c r="G20" s="4"/>
      <c r="H20" s="4"/>
      <c r="I20" s="4"/>
      <c r="J20" s="4">
        <v>0</v>
      </c>
      <c r="K20" s="4">
        <v>0</v>
      </c>
      <c r="L20" s="6">
        <v>-1033</v>
      </c>
    </row>
    <row r="21" spans="1:12">
      <c r="A21" s="2" t="s">
        <v>1021</v>
      </c>
      <c r="B21" s="4"/>
      <c r="C21" s="4"/>
      <c r="D21" s="4"/>
      <c r="E21" s="4"/>
      <c r="F21" s="4"/>
      <c r="G21" s="4"/>
      <c r="H21" s="4"/>
      <c r="I21" s="4"/>
      <c r="J21" s="4">
        <v>205</v>
      </c>
      <c r="K21" s="4">
        <v>132</v>
      </c>
      <c r="L21" s="4">
        <v>205</v>
      </c>
    </row>
    <row r="22" spans="1:12">
      <c r="A22" s="2" t="s">
        <v>79</v>
      </c>
      <c r="B22" s="4"/>
      <c r="C22" s="4"/>
      <c r="D22" s="4"/>
      <c r="E22" s="4"/>
      <c r="F22" s="4"/>
      <c r="G22" s="4"/>
      <c r="H22" s="4"/>
      <c r="I22" s="4"/>
      <c r="J22" s="6">
        <v>21705</v>
      </c>
      <c r="K22" s="6">
        <v>15132</v>
      </c>
      <c r="L22" s="6">
        <v>12195</v>
      </c>
    </row>
    <row r="23" spans="1:12" ht="30">
      <c r="A23" s="2" t="s">
        <v>84</v>
      </c>
      <c r="B23" s="4"/>
      <c r="C23" s="4"/>
      <c r="D23" s="4"/>
      <c r="E23" s="4"/>
      <c r="F23" s="4"/>
      <c r="G23" s="4"/>
      <c r="H23" s="4"/>
      <c r="I23" s="4"/>
      <c r="J23" s="4">
        <v>0</v>
      </c>
      <c r="K23" s="4">
        <v>0</v>
      </c>
      <c r="L23" s="6">
        <v>1948</v>
      </c>
    </row>
    <row r="24" spans="1:12">
      <c r="A24" s="2" t="s">
        <v>1025</v>
      </c>
      <c r="B24" s="4"/>
      <c r="C24" s="4"/>
      <c r="D24" s="4"/>
      <c r="E24" s="4"/>
      <c r="F24" s="4"/>
      <c r="G24" s="4"/>
      <c r="H24" s="4"/>
      <c r="I24" s="4"/>
      <c r="J24" s="6">
        <v>1546</v>
      </c>
      <c r="K24" s="6">
        <v>1257</v>
      </c>
      <c r="L24" s="6">
        <v>1049</v>
      </c>
    </row>
    <row r="25" spans="1:12">
      <c r="A25" s="2" t="s">
        <v>1026</v>
      </c>
      <c r="B25" s="4"/>
      <c r="C25" s="4"/>
      <c r="D25" s="4"/>
      <c r="E25" s="4"/>
      <c r="F25" s="4"/>
      <c r="G25" s="4"/>
      <c r="H25" s="4"/>
      <c r="I25" s="4"/>
      <c r="J25" s="6">
        <v>4578</v>
      </c>
      <c r="K25" s="6">
        <v>3411</v>
      </c>
      <c r="L25" s="6">
        <v>2216</v>
      </c>
    </row>
    <row r="26" spans="1:12">
      <c r="A26" s="2" t="s">
        <v>1027</v>
      </c>
      <c r="B26" s="4"/>
      <c r="C26" s="4"/>
      <c r="D26" s="4"/>
      <c r="E26" s="4"/>
      <c r="F26" s="4"/>
      <c r="G26" s="4"/>
      <c r="H26" s="4"/>
      <c r="I26" s="4"/>
      <c r="J26" s="6">
        <v>6124</v>
      </c>
      <c r="K26" s="6">
        <v>4668</v>
      </c>
      <c r="L26" s="6">
        <v>5213</v>
      </c>
    </row>
    <row r="27" spans="1:12" ht="45">
      <c r="A27" s="2" t="s">
        <v>1028</v>
      </c>
      <c r="B27" s="4"/>
      <c r="C27" s="4"/>
      <c r="D27" s="4"/>
      <c r="E27" s="4"/>
      <c r="F27" s="4"/>
      <c r="G27" s="4"/>
      <c r="H27" s="4"/>
      <c r="I27" s="4"/>
      <c r="J27" s="6">
        <v>15581</v>
      </c>
      <c r="K27" s="6">
        <v>10464</v>
      </c>
      <c r="L27" s="6">
        <v>6982</v>
      </c>
    </row>
    <row r="28" spans="1:12">
      <c r="A28" s="2" t="s">
        <v>1029</v>
      </c>
      <c r="B28" s="4"/>
      <c r="C28" s="4"/>
      <c r="D28" s="4"/>
      <c r="E28" s="4"/>
      <c r="F28" s="4"/>
      <c r="G28" s="4"/>
      <c r="H28" s="4"/>
      <c r="I28" s="4"/>
      <c r="J28" s="6">
        <v>-2102</v>
      </c>
      <c r="K28" s="6">
        <v>-1510</v>
      </c>
      <c r="L28" s="6">
        <v>-2127</v>
      </c>
    </row>
    <row r="29" spans="1:12" ht="30">
      <c r="A29" s="2" t="s">
        <v>1831</v>
      </c>
      <c r="B29" s="4"/>
      <c r="C29" s="4"/>
      <c r="D29" s="4"/>
      <c r="E29" s="4"/>
      <c r="F29" s="4"/>
      <c r="G29" s="4"/>
      <c r="H29" s="4"/>
      <c r="I29" s="4"/>
      <c r="J29" s="4">
        <v>-999</v>
      </c>
      <c r="K29" s="6">
        <v>5600</v>
      </c>
      <c r="L29" s="6">
        <v>11276</v>
      </c>
    </row>
    <row r="30" spans="1:12">
      <c r="A30" s="2" t="s">
        <v>115</v>
      </c>
      <c r="B30" s="4"/>
      <c r="C30" s="4"/>
      <c r="D30" s="4"/>
      <c r="E30" s="4"/>
      <c r="F30" s="4"/>
      <c r="G30" s="4"/>
      <c r="H30" s="4"/>
      <c r="I30" s="4"/>
      <c r="J30" s="7">
        <v>16684</v>
      </c>
      <c r="K30" s="7">
        <v>17574</v>
      </c>
      <c r="L30" s="7">
        <v>20385</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53"/>
  <sheetViews>
    <sheetView showGridLines="0" workbookViewId="0"/>
  </sheetViews>
  <sheetFormatPr defaultRowHeight="15"/>
  <cols>
    <col min="1" max="1" width="21" bestFit="1" customWidth="1"/>
    <col min="2" max="2" width="36.5703125" bestFit="1" customWidth="1"/>
    <col min="3" max="3" width="9.140625" customWidth="1"/>
    <col min="4" max="4" width="28.42578125" customWidth="1"/>
    <col min="5" max="5" width="6" customWidth="1"/>
    <col min="6" max="6" width="12.42578125" customWidth="1"/>
    <col min="7" max="7" width="28.42578125" customWidth="1"/>
    <col min="8" max="8" width="6" customWidth="1"/>
    <col min="9" max="9" width="12.42578125" customWidth="1"/>
    <col min="10" max="10" width="20.42578125" customWidth="1"/>
    <col min="11" max="11" width="17.140625" customWidth="1"/>
    <col min="12" max="12" width="12.42578125" customWidth="1"/>
    <col min="13" max="13" width="20.28515625" customWidth="1"/>
    <col min="14" max="14" width="17.140625" customWidth="1"/>
    <col min="15" max="15" width="9.140625" customWidth="1"/>
    <col min="16" max="16" width="23.5703125" customWidth="1"/>
    <col min="17" max="17" width="28.42578125" customWidth="1"/>
    <col min="18" max="18" width="8.7109375" customWidth="1"/>
    <col min="19" max="20" width="28.42578125" customWidth="1"/>
    <col min="21" max="21" width="6" customWidth="1"/>
    <col min="22" max="22" width="19.85546875" customWidth="1"/>
    <col min="23" max="23" width="12.42578125" customWidth="1"/>
    <col min="24" max="24" width="28.42578125" customWidth="1"/>
  </cols>
  <sheetData>
    <row r="1" spans="1:24" ht="15" customHeight="1">
      <c r="A1" s="8" t="s">
        <v>302</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c r="A3" s="3" t="s">
        <v>372</v>
      </c>
      <c r="B3" s="41"/>
      <c r="C3" s="41"/>
      <c r="D3" s="41"/>
      <c r="E3" s="41"/>
      <c r="F3" s="41"/>
      <c r="G3" s="41"/>
      <c r="H3" s="41"/>
      <c r="I3" s="41"/>
      <c r="J3" s="41"/>
      <c r="K3" s="41"/>
      <c r="L3" s="41"/>
      <c r="M3" s="41"/>
      <c r="N3" s="41"/>
      <c r="O3" s="41"/>
      <c r="P3" s="41"/>
      <c r="Q3" s="41"/>
      <c r="R3" s="41"/>
      <c r="S3" s="41"/>
      <c r="T3" s="41"/>
      <c r="U3" s="41"/>
      <c r="V3" s="41"/>
      <c r="W3" s="41"/>
      <c r="X3" s="41"/>
    </row>
    <row r="4" spans="1:24">
      <c r="A4" s="15" t="s">
        <v>302</v>
      </c>
      <c r="B4" s="97" t="s">
        <v>302</v>
      </c>
      <c r="C4" s="97"/>
      <c r="D4" s="97"/>
      <c r="E4" s="97"/>
      <c r="F4" s="97"/>
      <c r="G4" s="97"/>
      <c r="H4" s="97"/>
      <c r="I4" s="97"/>
      <c r="J4" s="97"/>
      <c r="K4" s="97"/>
      <c r="L4" s="97"/>
      <c r="M4" s="97"/>
      <c r="N4" s="97"/>
      <c r="O4" s="97"/>
      <c r="P4" s="97"/>
      <c r="Q4" s="97"/>
      <c r="R4" s="97"/>
      <c r="S4" s="97"/>
      <c r="T4" s="97"/>
      <c r="U4" s="97"/>
      <c r="V4" s="97"/>
      <c r="W4" s="97"/>
      <c r="X4" s="97"/>
    </row>
    <row r="5" spans="1:24">
      <c r="A5" s="15"/>
      <c r="B5" s="16"/>
      <c r="C5" s="16"/>
      <c r="D5" s="16"/>
      <c r="E5" s="16"/>
      <c r="F5" s="16"/>
      <c r="G5" s="16"/>
      <c r="H5" s="16"/>
      <c r="I5" s="16"/>
      <c r="J5" s="16"/>
      <c r="K5" s="16"/>
      <c r="L5" s="16"/>
      <c r="M5" s="16"/>
      <c r="N5" s="16"/>
      <c r="O5" s="16"/>
      <c r="P5" s="16"/>
      <c r="Q5" s="16"/>
      <c r="R5" s="16"/>
      <c r="S5" s="16"/>
      <c r="T5" s="16"/>
      <c r="U5" s="16"/>
      <c r="V5" s="16"/>
      <c r="W5" s="16"/>
      <c r="X5" s="16"/>
    </row>
    <row r="6" spans="1:24">
      <c r="A6" s="15"/>
      <c r="B6" s="98"/>
      <c r="C6" s="98"/>
      <c r="D6" s="98"/>
      <c r="E6" s="98"/>
      <c r="F6" s="98"/>
      <c r="G6" s="98"/>
      <c r="H6" s="98"/>
      <c r="I6" s="98"/>
      <c r="J6" s="98"/>
      <c r="K6" s="98"/>
      <c r="L6" s="98"/>
      <c r="M6" s="98"/>
      <c r="N6" s="98"/>
      <c r="O6" s="98"/>
      <c r="P6" s="98"/>
      <c r="Q6" s="98"/>
      <c r="R6" s="98"/>
      <c r="S6" s="98"/>
      <c r="T6" s="98"/>
      <c r="U6" s="98"/>
      <c r="V6" s="98"/>
      <c r="W6" s="98"/>
      <c r="X6" s="98"/>
    </row>
    <row r="7" spans="1:24">
      <c r="A7" s="15"/>
      <c r="B7" s="45" t="s">
        <v>373</v>
      </c>
      <c r="C7" s="45"/>
      <c r="D7" s="45"/>
      <c r="E7" s="45"/>
      <c r="F7" s="45"/>
      <c r="G7" s="45"/>
      <c r="H7" s="45"/>
      <c r="I7" s="45"/>
      <c r="J7" s="45"/>
      <c r="K7" s="45"/>
      <c r="L7" s="45"/>
      <c r="M7" s="45"/>
      <c r="N7" s="45"/>
      <c r="O7" s="45"/>
      <c r="P7" s="45"/>
      <c r="Q7" s="45"/>
      <c r="R7" s="45"/>
      <c r="S7" s="45"/>
      <c r="T7" s="45"/>
      <c r="U7" s="45"/>
      <c r="V7" s="45"/>
      <c r="W7" s="45"/>
      <c r="X7" s="45"/>
    </row>
    <row r="8" spans="1:24">
      <c r="A8" s="15"/>
      <c r="B8" s="33"/>
      <c r="C8" s="33"/>
      <c r="D8" s="33"/>
      <c r="E8" s="33"/>
      <c r="F8" s="33"/>
      <c r="G8" s="33"/>
      <c r="H8" s="33"/>
    </row>
    <row r="9" spans="1:24">
      <c r="A9" s="15"/>
      <c r="B9" s="17"/>
      <c r="C9" s="17"/>
      <c r="D9" s="17"/>
      <c r="E9" s="17"/>
      <c r="F9" s="17"/>
      <c r="G9" s="17"/>
      <c r="H9" s="17"/>
    </row>
    <row r="10" spans="1:24" ht="15.75" thickBot="1">
      <c r="A10" s="15"/>
      <c r="B10" s="89" t="s">
        <v>269</v>
      </c>
      <c r="C10" s="35">
        <v>2014</v>
      </c>
      <c r="D10" s="35"/>
      <c r="E10" s="35"/>
      <c r="F10" s="35">
        <v>2013</v>
      </c>
      <c r="G10" s="35"/>
      <c r="H10" s="35"/>
    </row>
    <row r="11" spans="1:24">
      <c r="A11" s="15"/>
      <c r="B11" s="102" t="s">
        <v>374</v>
      </c>
      <c r="C11" s="86"/>
      <c r="D11" s="86"/>
      <c r="E11" s="86"/>
      <c r="F11" s="86"/>
      <c r="G11" s="86"/>
      <c r="H11" s="86"/>
    </row>
    <row r="12" spans="1:24">
      <c r="A12" s="15"/>
      <c r="B12" s="45" t="s">
        <v>375</v>
      </c>
      <c r="C12" s="45" t="s">
        <v>282</v>
      </c>
      <c r="D12" s="96">
        <v>37901</v>
      </c>
      <c r="E12" s="38"/>
      <c r="F12" s="45" t="s">
        <v>282</v>
      </c>
      <c r="G12" s="96">
        <v>44703</v>
      </c>
      <c r="H12" s="38"/>
    </row>
    <row r="13" spans="1:24">
      <c r="A13" s="15"/>
      <c r="B13" s="45"/>
      <c r="C13" s="45"/>
      <c r="D13" s="96"/>
      <c r="E13" s="38"/>
      <c r="F13" s="45"/>
      <c r="G13" s="96"/>
      <c r="H13" s="38"/>
    </row>
    <row r="14" spans="1:24">
      <c r="A14" s="15"/>
      <c r="B14" s="43" t="s">
        <v>376</v>
      </c>
      <c r="C14" s="95">
        <v>434660</v>
      </c>
      <c r="D14" s="95"/>
      <c r="E14" s="49"/>
      <c r="F14" s="95">
        <v>394532</v>
      </c>
      <c r="G14" s="95"/>
      <c r="H14" s="49"/>
    </row>
    <row r="15" spans="1:24" ht="15.75" thickBot="1">
      <c r="A15" s="15"/>
      <c r="B15" s="43"/>
      <c r="C15" s="169"/>
      <c r="D15" s="169"/>
      <c r="E15" s="58"/>
      <c r="F15" s="169"/>
      <c r="G15" s="169"/>
      <c r="H15" s="58"/>
    </row>
    <row r="16" spans="1:24">
      <c r="A16" s="15"/>
      <c r="B16" s="45" t="s">
        <v>377</v>
      </c>
      <c r="C16" s="179">
        <v>472561</v>
      </c>
      <c r="D16" s="179"/>
      <c r="E16" s="67"/>
      <c r="F16" s="179">
        <v>439235</v>
      </c>
      <c r="G16" s="179"/>
      <c r="H16" s="67"/>
    </row>
    <row r="17" spans="1:8">
      <c r="A17" s="15"/>
      <c r="B17" s="45"/>
      <c r="C17" s="96"/>
      <c r="D17" s="96"/>
      <c r="E17" s="38"/>
      <c r="F17" s="96"/>
      <c r="G17" s="96"/>
      <c r="H17" s="38"/>
    </row>
    <row r="18" spans="1:8">
      <c r="A18" s="15"/>
      <c r="B18" s="43" t="s">
        <v>378</v>
      </c>
      <c r="C18" s="95">
        <v>249975</v>
      </c>
      <c r="D18" s="95"/>
      <c r="E18" s="49"/>
      <c r="F18" s="95">
        <v>206276</v>
      </c>
      <c r="G18" s="95"/>
      <c r="H18" s="49"/>
    </row>
    <row r="19" spans="1:8">
      <c r="A19" s="15"/>
      <c r="B19" s="43"/>
      <c r="C19" s="95"/>
      <c r="D19" s="95"/>
      <c r="E19" s="49"/>
      <c r="F19" s="95"/>
      <c r="G19" s="95"/>
      <c r="H19" s="49"/>
    </row>
    <row r="20" spans="1:8">
      <c r="A20" s="15"/>
      <c r="B20" s="45" t="s">
        <v>379</v>
      </c>
      <c r="C20" s="96">
        <v>254169</v>
      </c>
      <c r="D20" s="96"/>
      <c r="E20" s="38"/>
      <c r="F20" s="96">
        <v>248883</v>
      </c>
      <c r="G20" s="96"/>
      <c r="H20" s="38"/>
    </row>
    <row r="21" spans="1:8">
      <c r="A21" s="15"/>
      <c r="B21" s="45"/>
      <c r="C21" s="96"/>
      <c r="D21" s="96"/>
      <c r="E21" s="38"/>
      <c r="F21" s="96"/>
      <c r="G21" s="96"/>
      <c r="H21" s="38"/>
    </row>
    <row r="22" spans="1:8">
      <c r="A22" s="15"/>
      <c r="B22" s="43" t="s">
        <v>380</v>
      </c>
      <c r="C22" s="95">
        <v>62463</v>
      </c>
      <c r="D22" s="95"/>
      <c r="E22" s="49"/>
      <c r="F22" s="95">
        <v>55178</v>
      </c>
      <c r="G22" s="95"/>
      <c r="H22" s="49"/>
    </row>
    <row r="23" spans="1:8">
      <c r="A23" s="15"/>
      <c r="B23" s="43"/>
      <c r="C23" s="95"/>
      <c r="D23" s="95"/>
      <c r="E23" s="49"/>
      <c r="F23" s="95"/>
      <c r="G23" s="95"/>
      <c r="H23" s="49"/>
    </row>
    <row r="24" spans="1:8">
      <c r="A24" s="15"/>
      <c r="B24" s="45" t="s">
        <v>381</v>
      </c>
      <c r="C24" s="96">
        <v>169913</v>
      </c>
      <c r="D24" s="96"/>
      <c r="E24" s="38"/>
      <c r="F24" s="96">
        <v>133864</v>
      </c>
      <c r="G24" s="96"/>
      <c r="H24" s="38"/>
    </row>
    <row r="25" spans="1:8">
      <c r="A25" s="15"/>
      <c r="B25" s="45"/>
      <c r="C25" s="96"/>
      <c r="D25" s="96"/>
      <c r="E25" s="38"/>
      <c r="F25" s="96"/>
      <c r="G25" s="96"/>
      <c r="H25" s="38"/>
    </row>
    <row r="26" spans="1:8">
      <c r="A26" s="15"/>
      <c r="B26" s="43" t="s">
        <v>382</v>
      </c>
      <c r="C26" s="95">
        <v>2933</v>
      </c>
      <c r="D26" s="95"/>
      <c r="E26" s="49"/>
      <c r="F26" s="95">
        <v>2060</v>
      </c>
      <c r="G26" s="95"/>
      <c r="H26" s="49"/>
    </row>
    <row r="27" spans="1:8" ht="15.75" thickBot="1">
      <c r="A27" s="15"/>
      <c r="B27" s="180"/>
      <c r="C27" s="169"/>
      <c r="D27" s="169"/>
      <c r="E27" s="58"/>
      <c r="F27" s="169"/>
      <c r="G27" s="169"/>
      <c r="H27" s="58"/>
    </row>
    <row r="28" spans="1:8">
      <c r="A28" s="15"/>
      <c r="B28" s="181" t="s">
        <v>383</v>
      </c>
      <c r="C28" s="113" t="s">
        <v>282</v>
      </c>
      <c r="D28" s="115">
        <v>1212014</v>
      </c>
      <c r="E28" s="67"/>
      <c r="F28" s="113" t="s">
        <v>282</v>
      </c>
      <c r="G28" s="115">
        <v>1085496</v>
      </c>
      <c r="H28" s="67"/>
    </row>
    <row r="29" spans="1:8" ht="15.75" thickBot="1">
      <c r="A29" s="15"/>
      <c r="B29" s="182"/>
      <c r="C29" s="114"/>
      <c r="D29" s="116"/>
      <c r="E29" s="68"/>
      <c r="F29" s="114"/>
      <c r="G29" s="116"/>
      <c r="H29" s="68"/>
    </row>
    <row r="30" spans="1:8">
      <c r="A30" s="15"/>
      <c r="B30" s="173" t="s">
        <v>384</v>
      </c>
      <c r="C30" s="86"/>
      <c r="D30" s="86"/>
      <c r="E30" s="86"/>
      <c r="F30" s="86"/>
      <c r="G30" s="86"/>
      <c r="H30" s="86"/>
    </row>
    <row r="31" spans="1:8">
      <c r="A31" s="15"/>
      <c r="B31" s="45" t="s">
        <v>375</v>
      </c>
      <c r="C31" s="45" t="s">
        <v>282</v>
      </c>
      <c r="D31" s="96">
        <v>1051</v>
      </c>
      <c r="E31" s="38"/>
      <c r="F31" s="45" t="s">
        <v>282</v>
      </c>
      <c r="G31" s="96">
        <v>2836</v>
      </c>
      <c r="H31" s="38"/>
    </row>
    <row r="32" spans="1:8">
      <c r="A32" s="15"/>
      <c r="B32" s="45"/>
      <c r="C32" s="45"/>
      <c r="D32" s="96"/>
      <c r="E32" s="38"/>
      <c r="F32" s="45"/>
      <c r="G32" s="96"/>
      <c r="H32" s="38"/>
    </row>
    <row r="33" spans="1:8">
      <c r="A33" s="15"/>
      <c r="B33" s="43" t="s">
        <v>376</v>
      </c>
      <c r="C33" s="95">
        <v>121475</v>
      </c>
      <c r="D33" s="95"/>
      <c r="E33" s="49"/>
      <c r="F33" s="95">
        <v>55638</v>
      </c>
      <c r="G33" s="95"/>
      <c r="H33" s="49"/>
    </row>
    <row r="34" spans="1:8" ht="15.75" thickBot="1">
      <c r="A34" s="15"/>
      <c r="B34" s="43"/>
      <c r="C34" s="169"/>
      <c r="D34" s="169"/>
      <c r="E34" s="58"/>
      <c r="F34" s="169"/>
      <c r="G34" s="169"/>
      <c r="H34" s="58"/>
    </row>
    <row r="35" spans="1:8">
      <c r="A35" s="15"/>
      <c r="B35" s="45" t="s">
        <v>377</v>
      </c>
      <c r="C35" s="179">
        <v>122526</v>
      </c>
      <c r="D35" s="179"/>
      <c r="E35" s="67"/>
      <c r="F35" s="179">
        <v>58474</v>
      </c>
      <c r="G35" s="179"/>
      <c r="H35" s="67"/>
    </row>
    <row r="36" spans="1:8">
      <c r="A36" s="15"/>
      <c r="B36" s="45"/>
      <c r="C36" s="96"/>
      <c r="D36" s="96"/>
      <c r="E36" s="38"/>
      <c r="F36" s="96"/>
      <c r="G36" s="96"/>
      <c r="H36" s="38"/>
    </row>
    <row r="37" spans="1:8">
      <c r="A37" s="15"/>
      <c r="B37" s="43" t="s">
        <v>378</v>
      </c>
      <c r="C37" s="95">
        <v>30056</v>
      </c>
      <c r="D37" s="95"/>
      <c r="E37" s="49"/>
      <c r="F37" s="95">
        <v>26478</v>
      </c>
      <c r="G37" s="95"/>
      <c r="H37" s="49"/>
    </row>
    <row r="38" spans="1:8">
      <c r="A38" s="15"/>
      <c r="B38" s="43"/>
      <c r="C38" s="95"/>
      <c r="D38" s="95"/>
      <c r="E38" s="49"/>
      <c r="F38" s="95"/>
      <c r="G38" s="95"/>
      <c r="H38" s="49"/>
    </row>
    <row r="39" spans="1:8">
      <c r="A39" s="15"/>
      <c r="B39" s="45" t="s">
        <v>379</v>
      </c>
      <c r="C39" s="96">
        <v>225274</v>
      </c>
      <c r="D39" s="96"/>
      <c r="E39" s="38"/>
      <c r="F39" s="96">
        <v>19734</v>
      </c>
      <c r="G39" s="96"/>
      <c r="H39" s="38"/>
    </row>
    <row r="40" spans="1:8">
      <c r="A40" s="15"/>
      <c r="B40" s="45"/>
      <c r="C40" s="96"/>
      <c r="D40" s="96"/>
      <c r="E40" s="38"/>
      <c r="F40" s="96"/>
      <c r="G40" s="96"/>
      <c r="H40" s="38"/>
    </row>
    <row r="41" spans="1:8">
      <c r="A41" s="15"/>
      <c r="B41" s="43" t="s">
        <v>380</v>
      </c>
      <c r="C41" s="95">
        <v>18232</v>
      </c>
      <c r="D41" s="95"/>
      <c r="E41" s="49"/>
      <c r="F41" s="95">
        <v>4898</v>
      </c>
      <c r="G41" s="95"/>
      <c r="H41" s="49"/>
    </row>
    <row r="42" spans="1:8">
      <c r="A42" s="15"/>
      <c r="B42" s="43"/>
      <c r="C42" s="95"/>
      <c r="D42" s="95"/>
      <c r="E42" s="49"/>
      <c r="F42" s="95"/>
      <c r="G42" s="95"/>
      <c r="H42" s="49"/>
    </row>
    <row r="43" spans="1:8">
      <c r="A43" s="15"/>
      <c r="B43" s="45" t="s">
        <v>381</v>
      </c>
      <c r="C43" s="96">
        <v>12796</v>
      </c>
      <c r="D43" s="96"/>
      <c r="E43" s="38"/>
      <c r="F43" s="96">
        <v>1154</v>
      </c>
      <c r="G43" s="96"/>
      <c r="H43" s="38"/>
    </row>
    <row r="44" spans="1:8" ht="15.75" thickBot="1">
      <c r="A44" s="15"/>
      <c r="B44" s="183"/>
      <c r="C44" s="127"/>
      <c r="D44" s="127"/>
      <c r="E44" s="68"/>
      <c r="F44" s="127"/>
      <c r="G44" s="127"/>
      <c r="H44" s="68"/>
    </row>
    <row r="45" spans="1:8">
      <c r="A45" s="15"/>
      <c r="B45" s="184" t="s">
        <v>385</v>
      </c>
      <c r="C45" s="128" t="s">
        <v>282</v>
      </c>
      <c r="D45" s="132">
        <v>408884</v>
      </c>
      <c r="E45" s="86"/>
      <c r="F45" s="128" t="s">
        <v>282</v>
      </c>
      <c r="G45" s="132">
        <v>110738</v>
      </c>
      <c r="H45" s="86"/>
    </row>
    <row r="46" spans="1:8" ht="15.75" thickBot="1">
      <c r="A46" s="15"/>
      <c r="B46" s="185"/>
      <c r="C46" s="129"/>
      <c r="D46" s="133"/>
      <c r="E46" s="58"/>
      <c r="F46" s="129"/>
      <c r="G46" s="133"/>
      <c r="H46" s="58"/>
    </row>
    <row r="47" spans="1:8">
      <c r="A47" s="15"/>
      <c r="B47" s="181" t="s">
        <v>386</v>
      </c>
      <c r="C47" s="113" t="s">
        <v>282</v>
      </c>
      <c r="D47" s="115">
        <v>1620898</v>
      </c>
      <c r="E47" s="67"/>
      <c r="F47" s="113" t="s">
        <v>282</v>
      </c>
      <c r="G47" s="115">
        <v>1196234</v>
      </c>
      <c r="H47" s="67"/>
    </row>
    <row r="48" spans="1:8" ht="15.75" thickBot="1">
      <c r="A48" s="15"/>
      <c r="B48" s="182"/>
      <c r="C48" s="114"/>
      <c r="D48" s="116"/>
      <c r="E48" s="68"/>
      <c r="F48" s="114"/>
      <c r="G48" s="116"/>
      <c r="H48" s="68"/>
    </row>
    <row r="49" spans="1:24">
      <c r="A49" s="15"/>
      <c r="B49" s="45" t="s">
        <v>387</v>
      </c>
      <c r="C49" s="45"/>
      <c r="D49" s="45"/>
      <c r="E49" s="45"/>
      <c r="F49" s="45"/>
      <c r="G49" s="45"/>
      <c r="H49" s="45"/>
      <c r="I49" s="45"/>
      <c r="J49" s="45"/>
      <c r="K49" s="45"/>
      <c r="L49" s="45"/>
      <c r="M49" s="45"/>
      <c r="N49" s="45"/>
      <c r="O49" s="45"/>
      <c r="P49" s="45"/>
      <c r="Q49" s="45"/>
      <c r="R49" s="45"/>
      <c r="S49" s="45"/>
      <c r="T49" s="45"/>
      <c r="U49" s="45"/>
      <c r="V49" s="45"/>
      <c r="W49" s="45"/>
      <c r="X49" s="45"/>
    </row>
    <row r="50" spans="1:24">
      <c r="A50" s="15"/>
      <c r="B50" s="33"/>
      <c r="C50" s="33"/>
      <c r="D50" s="33"/>
      <c r="E50" s="33"/>
      <c r="F50" s="33"/>
      <c r="G50" s="33"/>
      <c r="H50" s="33"/>
    </row>
    <row r="51" spans="1:24">
      <c r="A51" s="15"/>
      <c r="B51" s="17"/>
      <c r="C51" s="17"/>
      <c r="D51" s="17"/>
      <c r="E51" s="17"/>
      <c r="F51" s="17"/>
      <c r="G51" s="17"/>
      <c r="H51" s="17"/>
    </row>
    <row r="52" spans="1:24" ht="15.75" thickBot="1">
      <c r="A52" s="15"/>
      <c r="B52" s="89" t="s">
        <v>269</v>
      </c>
      <c r="C52" s="35">
        <v>2014</v>
      </c>
      <c r="D52" s="35"/>
      <c r="E52" s="35"/>
      <c r="F52" s="35">
        <v>2013</v>
      </c>
      <c r="G52" s="35"/>
      <c r="H52" s="35"/>
    </row>
    <row r="53" spans="1:24">
      <c r="A53" s="15"/>
      <c r="B53" s="44" t="s">
        <v>388</v>
      </c>
      <c r="C53" s="44" t="s">
        <v>282</v>
      </c>
      <c r="D53" s="122">
        <v>7762</v>
      </c>
      <c r="E53" s="86"/>
      <c r="F53" s="44" t="s">
        <v>282</v>
      </c>
      <c r="G53" s="187">
        <v>963</v>
      </c>
      <c r="H53" s="86"/>
    </row>
    <row r="54" spans="1:24">
      <c r="A54" s="15"/>
      <c r="B54" s="43"/>
      <c r="C54" s="121"/>
      <c r="D54" s="123"/>
      <c r="E54" s="124"/>
      <c r="F54" s="121"/>
      <c r="G54" s="188"/>
      <c r="H54" s="124"/>
    </row>
    <row r="55" spans="1:24">
      <c r="A55" s="15"/>
      <c r="B55" s="45" t="s">
        <v>378</v>
      </c>
      <c r="C55" s="96">
        <v>1041</v>
      </c>
      <c r="D55" s="96"/>
      <c r="E55" s="38"/>
      <c r="F55" s="125">
        <v>78</v>
      </c>
      <c r="G55" s="125"/>
      <c r="H55" s="38"/>
    </row>
    <row r="56" spans="1:24">
      <c r="A56" s="15"/>
      <c r="B56" s="45"/>
      <c r="C56" s="96"/>
      <c r="D56" s="96"/>
      <c r="E56" s="38"/>
      <c r="F56" s="125"/>
      <c r="G56" s="125"/>
      <c r="H56" s="38"/>
    </row>
    <row r="57" spans="1:24">
      <c r="A57" s="15"/>
      <c r="B57" s="43" t="s">
        <v>379</v>
      </c>
      <c r="C57" s="95">
        <v>15183</v>
      </c>
      <c r="D57" s="95"/>
      <c r="E57" s="49"/>
      <c r="F57" s="95">
        <v>1236</v>
      </c>
      <c r="G57" s="95"/>
      <c r="H57" s="49"/>
    </row>
    <row r="58" spans="1:24">
      <c r="A58" s="15"/>
      <c r="B58" s="43"/>
      <c r="C58" s="95"/>
      <c r="D58" s="95"/>
      <c r="E58" s="49"/>
      <c r="F58" s="95"/>
      <c r="G58" s="95"/>
      <c r="H58" s="49"/>
    </row>
    <row r="59" spans="1:24">
      <c r="A59" s="15"/>
      <c r="B59" s="45" t="s">
        <v>381</v>
      </c>
      <c r="C59" s="125">
        <v>306</v>
      </c>
      <c r="D59" s="125"/>
      <c r="E59" s="38"/>
      <c r="F59" s="125" t="s">
        <v>283</v>
      </c>
      <c r="G59" s="125"/>
      <c r="H59" s="38"/>
    </row>
    <row r="60" spans="1:24" ht="15.75" thickBot="1">
      <c r="A60" s="15"/>
      <c r="B60" s="183"/>
      <c r="C60" s="126"/>
      <c r="D60" s="126"/>
      <c r="E60" s="68"/>
      <c r="F60" s="126"/>
      <c r="G60" s="126"/>
      <c r="H60" s="68"/>
    </row>
    <row r="61" spans="1:24">
      <c r="A61" s="15"/>
      <c r="B61" s="184" t="s">
        <v>389</v>
      </c>
      <c r="C61" s="128" t="s">
        <v>282</v>
      </c>
      <c r="D61" s="132">
        <v>24292</v>
      </c>
      <c r="E61" s="86"/>
      <c r="F61" s="128" t="s">
        <v>282</v>
      </c>
      <c r="G61" s="132">
        <v>2277</v>
      </c>
      <c r="H61" s="86"/>
    </row>
    <row r="62" spans="1:24" ht="15.75" thickBot="1">
      <c r="A62" s="15"/>
      <c r="B62" s="185"/>
      <c r="C62" s="129"/>
      <c r="D62" s="133"/>
      <c r="E62" s="58"/>
      <c r="F62" s="129"/>
      <c r="G62" s="133"/>
      <c r="H62" s="58"/>
    </row>
    <row r="63" spans="1:24">
      <c r="A63" s="15"/>
      <c r="B63" s="181" t="s">
        <v>390</v>
      </c>
      <c r="C63" s="113" t="s">
        <v>282</v>
      </c>
      <c r="D63" s="115">
        <v>19067</v>
      </c>
      <c r="E63" s="67"/>
      <c r="F63" s="113" t="s">
        <v>282</v>
      </c>
      <c r="G63" s="115">
        <v>1875</v>
      </c>
      <c r="H63" s="67"/>
    </row>
    <row r="64" spans="1:24" ht="15.75" thickBot="1">
      <c r="A64" s="15"/>
      <c r="B64" s="182"/>
      <c r="C64" s="114"/>
      <c r="D64" s="116"/>
      <c r="E64" s="68"/>
      <c r="F64" s="114"/>
      <c r="G64" s="116"/>
      <c r="H64" s="68"/>
    </row>
    <row r="65" spans="1:24">
      <c r="A65" s="15"/>
      <c r="B65" s="45" t="s">
        <v>391</v>
      </c>
      <c r="C65" s="45"/>
      <c r="D65" s="45"/>
      <c r="E65" s="45"/>
      <c r="F65" s="45"/>
      <c r="G65" s="45"/>
      <c r="H65" s="45"/>
      <c r="I65" s="45"/>
      <c r="J65" s="45"/>
      <c r="K65" s="45"/>
      <c r="L65" s="45"/>
      <c r="M65" s="45"/>
      <c r="N65" s="45"/>
      <c r="O65" s="45"/>
      <c r="P65" s="45"/>
      <c r="Q65" s="45"/>
      <c r="R65" s="45"/>
      <c r="S65" s="45"/>
      <c r="T65" s="45"/>
      <c r="U65" s="45"/>
      <c r="V65" s="45"/>
      <c r="W65" s="45"/>
      <c r="X65" s="45"/>
    </row>
    <row r="66" spans="1:24">
      <c r="A66" s="15"/>
      <c r="B66" s="33"/>
      <c r="C66" s="33"/>
      <c r="D66" s="33"/>
      <c r="E66" s="33"/>
    </row>
    <row r="67" spans="1:24">
      <c r="A67" s="15"/>
      <c r="B67" s="17"/>
      <c r="C67" s="17"/>
      <c r="D67" s="17"/>
      <c r="E67" s="17"/>
    </row>
    <row r="68" spans="1:24" ht="15.75" thickBot="1">
      <c r="A68" s="15"/>
      <c r="B68" s="89" t="s">
        <v>269</v>
      </c>
      <c r="C68" s="35" t="s">
        <v>392</v>
      </c>
      <c r="D68" s="35"/>
      <c r="E68" s="35"/>
    </row>
    <row r="69" spans="1:24">
      <c r="A69" s="15"/>
      <c r="B69" s="44" t="s">
        <v>393</v>
      </c>
      <c r="C69" s="44" t="s">
        <v>282</v>
      </c>
      <c r="D69" s="187">
        <v>103</v>
      </c>
      <c r="E69" s="86"/>
    </row>
    <row r="70" spans="1:24">
      <c r="A70" s="15"/>
      <c r="B70" s="121"/>
      <c r="C70" s="121"/>
      <c r="D70" s="188"/>
      <c r="E70" s="124"/>
    </row>
    <row r="71" spans="1:24">
      <c r="A71" s="15"/>
      <c r="B71" s="11" t="s">
        <v>394</v>
      </c>
      <c r="C71" s="38"/>
      <c r="D71" s="38"/>
      <c r="E71" s="38"/>
    </row>
    <row r="72" spans="1:24">
      <c r="A72" s="15"/>
      <c r="B72" s="43" t="s">
        <v>395</v>
      </c>
      <c r="C72" s="108">
        <v>402</v>
      </c>
      <c r="D72" s="108"/>
      <c r="E72" s="49"/>
    </row>
    <row r="73" spans="1:24">
      <c r="A73" s="15"/>
      <c r="B73" s="43"/>
      <c r="C73" s="108"/>
      <c r="D73" s="108"/>
      <c r="E73" s="49"/>
    </row>
    <row r="74" spans="1:24">
      <c r="A74" s="15"/>
      <c r="B74" s="45" t="s">
        <v>396</v>
      </c>
      <c r="C74" s="125">
        <v>750</v>
      </c>
      <c r="D74" s="125"/>
      <c r="E74" s="38"/>
    </row>
    <row r="75" spans="1:24">
      <c r="A75" s="15"/>
      <c r="B75" s="45"/>
      <c r="C75" s="125"/>
      <c r="D75" s="125"/>
      <c r="E75" s="38"/>
    </row>
    <row r="76" spans="1:24">
      <c r="A76" s="15"/>
      <c r="B76" s="43" t="s">
        <v>397</v>
      </c>
      <c r="C76" s="95">
        <v>1485</v>
      </c>
      <c r="D76" s="95"/>
      <c r="E76" s="49"/>
    </row>
    <row r="77" spans="1:24">
      <c r="A77" s="15"/>
      <c r="B77" s="43"/>
      <c r="C77" s="95"/>
      <c r="D77" s="95"/>
      <c r="E77" s="49"/>
    </row>
    <row r="78" spans="1:24">
      <c r="A78" s="15"/>
      <c r="B78" s="45" t="s">
        <v>398</v>
      </c>
      <c r="C78" s="125">
        <v>813</v>
      </c>
      <c r="D78" s="125"/>
      <c r="E78" s="38"/>
    </row>
    <row r="79" spans="1:24">
      <c r="A79" s="15"/>
      <c r="B79" s="45"/>
      <c r="C79" s="125"/>
      <c r="D79" s="125"/>
      <c r="E79" s="38"/>
    </row>
    <row r="80" spans="1:24" ht="15.75" thickBot="1">
      <c r="A80" s="15"/>
      <c r="B80" s="23" t="s">
        <v>399</v>
      </c>
      <c r="C80" s="177" t="s">
        <v>400</v>
      </c>
      <c r="D80" s="177"/>
      <c r="E80" s="23" t="s">
        <v>319</v>
      </c>
    </row>
    <row r="81" spans="1:24">
      <c r="A81" s="15"/>
      <c r="B81" s="181" t="s">
        <v>401</v>
      </c>
      <c r="C81" s="113" t="s">
        <v>282</v>
      </c>
      <c r="D81" s="115">
        <v>3172</v>
      </c>
      <c r="E81" s="67"/>
    </row>
    <row r="82" spans="1:24" ht="15.75" thickBot="1">
      <c r="A82" s="15"/>
      <c r="B82" s="182"/>
      <c r="C82" s="114"/>
      <c r="D82" s="116"/>
      <c r="E82" s="68"/>
    </row>
    <row r="83" spans="1:24">
      <c r="A83" s="15"/>
      <c r="B83" s="45" t="s">
        <v>402</v>
      </c>
      <c r="C83" s="45"/>
      <c r="D83" s="45"/>
      <c r="E83" s="45"/>
      <c r="F83" s="45"/>
      <c r="G83" s="45"/>
      <c r="H83" s="45"/>
      <c r="I83" s="45"/>
      <c r="J83" s="45"/>
      <c r="K83" s="45"/>
      <c r="L83" s="45"/>
      <c r="M83" s="45"/>
      <c r="N83" s="45"/>
      <c r="O83" s="45"/>
      <c r="P83" s="45"/>
      <c r="Q83" s="45"/>
      <c r="R83" s="45"/>
      <c r="S83" s="45"/>
      <c r="T83" s="45"/>
      <c r="U83" s="45"/>
      <c r="V83" s="45"/>
      <c r="W83" s="45"/>
      <c r="X83" s="45"/>
    </row>
    <row r="84" spans="1:24">
      <c r="A84" s="15"/>
      <c r="B84" s="112" t="s">
        <v>403</v>
      </c>
      <c r="C84" s="112"/>
      <c r="D84" s="112"/>
      <c r="E84" s="112"/>
      <c r="F84" s="112"/>
      <c r="G84" s="112"/>
      <c r="H84" s="112"/>
      <c r="I84" s="112"/>
      <c r="J84" s="112"/>
      <c r="K84" s="112"/>
      <c r="L84" s="112"/>
      <c r="M84" s="112"/>
      <c r="N84" s="112"/>
      <c r="O84" s="112"/>
      <c r="P84" s="112"/>
      <c r="Q84" s="112"/>
      <c r="R84" s="112"/>
      <c r="S84" s="112"/>
      <c r="T84" s="112"/>
      <c r="U84" s="112"/>
      <c r="V84" s="112"/>
      <c r="W84" s="112"/>
      <c r="X84" s="112"/>
    </row>
    <row r="85" spans="1:24" ht="25.5" customHeight="1">
      <c r="A85" s="15"/>
      <c r="B85" s="38" t="s">
        <v>404</v>
      </c>
      <c r="C85" s="38"/>
      <c r="D85" s="38"/>
      <c r="E85" s="38"/>
      <c r="F85" s="38"/>
      <c r="G85" s="38"/>
      <c r="H85" s="38"/>
      <c r="I85" s="38"/>
      <c r="J85" s="38"/>
      <c r="K85" s="38"/>
      <c r="L85" s="38"/>
      <c r="M85" s="38"/>
      <c r="N85" s="38"/>
      <c r="O85" s="38"/>
      <c r="P85" s="38"/>
      <c r="Q85" s="38"/>
      <c r="R85" s="38"/>
      <c r="S85" s="38"/>
      <c r="T85" s="38"/>
      <c r="U85" s="38"/>
      <c r="V85" s="38"/>
      <c r="W85" s="38"/>
      <c r="X85" s="38"/>
    </row>
    <row r="86" spans="1:24">
      <c r="A86" s="15"/>
      <c r="B86" s="33"/>
      <c r="C86" s="33"/>
      <c r="D86" s="33"/>
      <c r="E86" s="33"/>
    </row>
    <row r="87" spans="1:24">
      <c r="A87" s="15"/>
      <c r="B87" s="17"/>
      <c r="C87" s="17"/>
      <c r="D87" s="17"/>
      <c r="E87" s="17"/>
    </row>
    <row r="88" spans="1:24" ht="15.75" thickBot="1">
      <c r="A88" s="15"/>
      <c r="B88" s="189" t="s">
        <v>269</v>
      </c>
      <c r="C88" s="76"/>
      <c r="D88" s="76"/>
      <c r="E88" s="76"/>
    </row>
    <row r="89" spans="1:24">
      <c r="A89" s="15"/>
      <c r="B89" s="120" t="s">
        <v>393</v>
      </c>
      <c r="C89" s="44" t="s">
        <v>282</v>
      </c>
      <c r="D89" s="122">
        <v>11359</v>
      </c>
      <c r="E89" s="86"/>
    </row>
    <row r="90" spans="1:24">
      <c r="A90" s="15"/>
      <c r="B90" s="193"/>
      <c r="C90" s="121"/>
      <c r="D90" s="123"/>
      <c r="E90" s="124"/>
    </row>
    <row r="91" spans="1:24">
      <c r="A91" s="15"/>
      <c r="B91" s="52" t="s">
        <v>405</v>
      </c>
      <c r="C91" s="96">
        <v>11139</v>
      </c>
      <c r="D91" s="96"/>
      <c r="E91" s="38"/>
    </row>
    <row r="92" spans="1:24">
      <c r="A92" s="15"/>
      <c r="B92" s="52"/>
      <c r="C92" s="96"/>
      <c r="D92" s="96"/>
      <c r="E92" s="38"/>
    </row>
    <row r="93" spans="1:24">
      <c r="A93" s="15"/>
      <c r="B93" s="24" t="s">
        <v>406</v>
      </c>
      <c r="C93" s="108" t="s">
        <v>407</v>
      </c>
      <c r="D93" s="108"/>
      <c r="E93" s="23" t="s">
        <v>319</v>
      </c>
    </row>
    <row r="94" spans="1:24" ht="15.75" thickBot="1">
      <c r="A94" s="15"/>
      <c r="B94" s="191" t="s">
        <v>408</v>
      </c>
      <c r="C94" s="126" t="s">
        <v>409</v>
      </c>
      <c r="D94" s="126"/>
      <c r="E94" s="192" t="s">
        <v>319</v>
      </c>
    </row>
    <row r="95" spans="1:24">
      <c r="A95" s="15"/>
      <c r="B95" s="128" t="s">
        <v>401</v>
      </c>
      <c r="C95" s="128" t="s">
        <v>282</v>
      </c>
      <c r="D95" s="132">
        <v>13998</v>
      </c>
      <c r="E95" s="86"/>
    </row>
    <row r="96" spans="1:24" ht="15.75" thickBot="1">
      <c r="A96" s="15"/>
      <c r="B96" s="129"/>
      <c r="C96" s="129"/>
      <c r="D96" s="133"/>
      <c r="E96" s="58"/>
    </row>
    <row r="97" spans="1:24">
      <c r="A97" s="15"/>
      <c r="B97" s="112" t="s">
        <v>410</v>
      </c>
      <c r="C97" s="112"/>
      <c r="D97" s="112"/>
      <c r="E97" s="112"/>
      <c r="F97" s="112"/>
      <c r="G97" s="112"/>
      <c r="H97" s="112"/>
      <c r="I97" s="112"/>
      <c r="J97" s="112"/>
      <c r="K97" s="112"/>
      <c r="L97" s="112"/>
      <c r="M97" s="112"/>
      <c r="N97" s="112"/>
      <c r="O97" s="112"/>
      <c r="P97" s="112"/>
      <c r="Q97" s="112"/>
      <c r="R97" s="112"/>
      <c r="S97" s="112"/>
      <c r="T97" s="112"/>
      <c r="U97" s="112"/>
      <c r="V97" s="112"/>
      <c r="W97" s="112"/>
      <c r="X97" s="112"/>
    </row>
    <row r="98" spans="1:24">
      <c r="A98" s="15"/>
      <c r="B98" s="45" t="s">
        <v>411</v>
      </c>
      <c r="C98" s="45"/>
      <c r="D98" s="45"/>
      <c r="E98" s="45"/>
      <c r="F98" s="45"/>
      <c r="G98" s="45"/>
      <c r="H98" s="45"/>
      <c r="I98" s="45"/>
      <c r="J98" s="45"/>
      <c r="K98" s="45"/>
      <c r="L98" s="45"/>
      <c r="M98" s="45"/>
      <c r="N98" s="45"/>
      <c r="O98" s="45"/>
      <c r="P98" s="45"/>
      <c r="Q98" s="45"/>
      <c r="R98" s="45"/>
      <c r="S98" s="45"/>
      <c r="T98" s="45"/>
      <c r="U98" s="45"/>
      <c r="V98" s="45"/>
      <c r="W98" s="45"/>
      <c r="X98" s="45"/>
    </row>
    <row r="99" spans="1:24">
      <c r="A99" s="15"/>
      <c r="B99" s="33"/>
      <c r="C99" s="33"/>
      <c r="D99" s="33"/>
      <c r="E99" s="33"/>
      <c r="F99" s="33"/>
      <c r="G99" s="33"/>
      <c r="H99" s="33"/>
      <c r="I99" s="33"/>
      <c r="J99" s="33"/>
      <c r="K99" s="33"/>
      <c r="L99" s="33"/>
      <c r="M99" s="33"/>
      <c r="N99" s="33"/>
      <c r="O99" s="33"/>
    </row>
    <row r="100" spans="1:24">
      <c r="A100" s="15"/>
      <c r="B100" s="17"/>
      <c r="C100" s="17"/>
      <c r="D100" s="17"/>
      <c r="E100" s="17"/>
      <c r="F100" s="17"/>
      <c r="G100" s="17"/>
      <c r="H100" s="17"/>
      <c r="I100" s="17"/>
      <c r="J100" s="17"/>
      <c r="K100" s="17"/>
      <c r="L100" s="17"/>
      <c r="M100" s="17"/>
      <c r="N100" s="17"/>
      <c r="O100" s="17"/>
    </row>
    <row r="101" spans="1:24">
      <c r="A101" s="15"/>
      <c r="B101" s="21"/>
      <c r="C101" s="38"/>
      <c r="D101" s="38"/>
      <c r="E101" s="38"/>
      <c r="F101" s="38"/>
      <c r="G101" s="38"/>
      <c r="H101" s="38"/>
      <c r="I101" s="21"/>
      <c r="J101" s="39" t="s">
        <v>412</v>
      </c>
      <c r="K101" s="39"/>
      <c r="L101" s="39"/>
      <c r="M101" s="39"/>
      <c r="N101" s="39"/>
      <c r="O101" s="39"/>
    </row>
    <row r="102" spans="1:24" ht="15.75" thickBot="1">
      <c r="A102" s="15"/>
      <c r="B102" s="21"/>
      <c r="C102" s="35" t="s">
        <v>414</v>
      </c>
      <c r="D102" s="35"/>
      <c r="E102" s="35"/>
      <c r="F102" s="35"/>
      <c r="G102" s="35"/>
      <c r="H102" s="35"/>
      <c r="I102" s="21"/>
      <c r="J102" s="35" t="s">
        <v>413</v>
      </c>
      <c r="K102" s="35"/>
      <c r="L102" s="35"/>
      <c r="M102" s="35"/>
      <c r="N102" s="35"/>
      <c r="O102" s="35"/>
    </row>
    <row r="103" spans="1:24" ht="15.75" thickBot="1">
      <c r="A103" s="15"/>
      <c r="B103" s="89" t="s">
        <v>269</v>
      </c>
      <c r="C103" s="194">
        <v>2014</v>
      </c>
      <c r="D103" s="194"/>
      <c r="E103" s="194"/>
      <c r="F103" s="194">
        <v>2013</v>
      </c>
      <c r="G103" s="194"/>
      <c r="H103" s="194"/>
      <c r="I103" s="31"/>
      <c r="J103" s="194">
        <v>2014</v>
      </c>
      <c r="K103" s="194"/>
      <c r="L103" s="194"/>
      <c r="M103" s="194">
        <v>2013</v>
      </c>
      <c r="N103" s="194"/>
      <c r="O103" s="194"/>
    </row>
    <row r="104" spans="1:24">
      <c r="A104" s="15"/>
      <c r="B104" s="102" t="s">
        <v>374</v>
      </c>
      <c r="C104" s="86"/>
      <c r="D104" s="86"/>
      <c r="E104" s="86"/>
      <c r="F104" s="86"/>
      <c r="G104" s="86"/>
      <c r="H104" s="86"/>
      <c r="I104" s="26"/>
      <c r="J104" s="86"/>
      <c r="K104" s="86"/>
      <c r="L104" s="86"/>
      <c r="M104" s="86"/>
      <c r="N104" s="86"/>
      <c r="O104" s="86"/>
    </row>
    <row r="105" spans="1:24">
      <c r="A105" s="15"/>
      <c r="B105" s="45" t="s">
        <v>375</v>
      </c>
      <c r="C105" s="45" t="s">
        <v>282</v>
      </c>
      <c r="D105" s="125" t="s">
        <v>283</v>
      </c>
      <c r="E105" s="38"/>
      <c r="F105" s="45" t="s">
        <v>282</v>
      </c>
      <c r="G105" s="125" t="s">
        <v>283</v>
      </c>
      <c r="H105" s="38"/>
      <c r="I105" s="38"/>
      <c r="J105" s="45" t="s">
        <v>282</v>
      </c>
      <c r="K105" s="125" t="s">
        <v>283</v>
      </c>
      <c r="L105" s="38"/>
      <c r="M105" s="45" t="s">
        <v>282</v>
      </c>
      <c r="N105" s="125" t="s">
        <v>283</v>
      </c>
      <c r="O105" s="38"/>
    </row>
    <row r="106" spans="1:24">
      <c r="A106" s="15"/>
      <c r="B106" s="45"/>
      <c r="C106" s="45"/>
      <c r="D106" s="125"/>
      <c r="E106" s="38"/>
      <c r="F106" s="45"/>
      <c r="G106" s="125"/>
      <c r="H106" s="38"/>
      <c r="I106" s="38"/>
      <c r="J106" s="45"/>
      <c r="K106" s="125"/>
      <c r="L106" s="38"/>
      <c r="M106" s="45"/>
      <c r="N106" s="125"/>
      <c r="O106" s="38"/>
    </row>
    <row r="107" spans="1:24">
      <c r="A107" s="15"/>
      <c r="B107" s="43" t="s">
        <v>376</v>
      </c>
      <c r="C107" s="95">
        <v>2575</v>
      </c>
      <c r="D107" s="95"/>
      <c r="E107" s="49"/>
      <c r="F107" s="95">
        <v>2798</v>
      </c>
      <c r="G107" s="95"/>
      <c r="H107" s="49"/>
      <c r="I107" s="49"/>
      <c r="J107" s="108" t="s">
        <v>283</v>
      </c>
      <c r="K107" s="108"/>
      <c r="L107" s="49"/>
      <c r="M107" s="108" t="s">
        <v>283</v>
      </c>
      <c r="N107" s="108"/>
      <c r="O107" s="49"/>
    </row>
    <row r="108" spans="1:24" ht="15.75" thickBot="1">
      <c r="A108" s="15"/>
      <c r="B108" s="43"/>
      <c r="C108" s="169"/>
      <c r="D108" s="169"/>
      <c r="E108" s="58"/>
      <c r="F108" s="169"/>
      <c r="G108" s="169"/>
      <c r="H108" s="58"/>
      <c r="I108" s="49"/>
      <c r="J108" s="177"/>
      <c r="K108" s="177"/>
      <c r="L108" s="58"/>
      <c r="M108" s="177"/>
      <c r="N108" s="177"/>
      <c r="O108" s="58"/>
    </row>
    <row r="109" spans="1:24">
      <c r="A109" s="15"/>
      <c r="B109" s="45" t="s">
        <v>377</v>
      </c>
      <c r="C109" s="179">
        <v>2575</v>
      </c>
      <c r="D109" s="179"/>
      <c r="E109" s="67"/>
      <c r="F109" s="179">
        <v>2798</v>
      </c>
      <c r="G109" s="179"/>
      <c r="H109" s="67"/>
      <c r="I109" s="38"/>
      <c r="J109" s="195" t="s">
        <v>283</v>
      </c>
      <c r="K109" s="195"/>
      <c r="L109" s="67"/>
      <c r="M109" s="195" t="s">
        <v>283</v>
      </c>
      <c r="N109" s="195"/>
      <c r="O109" s="67"/>
    </row>
    <row r="110" spans="1:24">
      <c r="A110" s="15"/>
      <c r="B110" s="45"/>
      <c r="C110" s="96"/>
      <c r="D110" s="96"/>
      <c r="E110" s="38"/>
      <c r="F110" s="96"/>
      <c r="G110" s="96"/>
      <c r="H110" s="38"/>
      <c r="I110" s="38"/>
      <c r="J110" s="125"/>
      <c r="K110" s="125"/>
      <c r="L110" s="38"/>
      <c r="M110" s="125"/>
      <c r="N110" s="125"/>
      <c r="O110" s="38"/>
    </row>
    <row r="111" spans="1:24">
      <c r="A111" s="15"/>
      <c r="B111" s="43" t="s">
        <v>378</v>
      </c>
      <c r="C111" s="95">
        <v>1286</v>
      </c>
      <c r="D111" s="95"/>
      <c r="E111" s="49"/>
      <c r="F111" s="108">
        <v>630</v>
      </c>
      <c r="G111" s="108"/>
      <c r="H111" s="49"/>
      <c r="I111" s="49"/>
      <c r="J111" s="108" t="s">
        <v>283</v>
      </c>
      <c r="K111" s="108"/>
      <c r="L111" s="49"/>
      <c r="M111" s="108" t="s">
        <v>283</v>
      </c>
      <c r="N111" s="108"/>
      <c r="O111" s="49"/>
    </row>
    <row r="112" spans="1:24">
      <c r="A112" s="15"/>
      <c r="B112" s="43"/>
      <c r="C112" s="95"/>
      <c r="D112" s="95"/>
      <c r="E112" s="49"/>
      <c r="F112" s="108"/>
      <c r="G112" s="108"/>
      <c r="H112" s="49"/>
      <c r="I112" s="49"/>
      <c r="J112" s="108"/>
      <c r="K112" s="108"/>
      <c r="L112" s="49"/>
      <c r="M112" s="108"/>
      <c r="N112" s="108"/>
      <c r="O112" s="49"/>
    </row>
    <row r="113" spans="1:15">
      <c r="A113" s="15"/>
      <c r="B113" s="45" t="s">
        <v>379</v>
      </c>
      <c r="C113" s="96">
        <v>3049</v>
      </c>
      <c r="D113" s="96"/>
      <c r="E113" s="38"/>
      <c r="F113" s="96">
        <v>2161</v>
      </c>
      <c r="G113" s="96"/>
      <c r="H113" s="38"/>
      <c r="I113" s="38"/>
      <c r="J113" s="125">
        <v>818</v>
      </c>
      <c r="K113" s="125"/>
      <c r="L113" s="38"/>
      <c r="M113" s="125">
        <v>199</v>
      </c>
      <c r="N113" s="125"/>
      <c r="O113" s="38"/>
    </row>
    <row r="114" spans="1:15">
      <c r="A114" s="15"/>
      <c r="B114" s="45"/>
      <c r="C114" s="96"/>
      <c r="D114" s="96"/>
      <c r="E114" s="38"/>
      <c r="F114" s="96"/>
      <c r="G114" s="96"/>
      <c r="H114" s="38"/>
      <c r="I114" s="38"/>
      <c r="J114" s="125"/>
      <c r="K114" s="125"/>
      <c r="L114" s="38"/>
      <c r="M114" s="125"/>
      <c r="N114" s="125"/>
      <c r="O114" s="38"/>
    </row>
    <row r="115" spans="1:15">
      <c r="A115" s="15"/>
      <c r="B115" s="43" t="s">
        <v>380</v>
      </c>
      <c r="C115" s="108">
        <v>341</v>
      </c>
      <c r="D115" s="108"/>
      <c r="E115" s="49"/>
      <c r="F115" s="108">
        <v>87</v>
      </c>
      <c r="G115" s="108"/>
      <c r="H115" s="49"/>
      <c r="I115" s="49"/>
      <c r="J115" s="108">
        <v>20</v>
      </c>
      <c r="K115" s="108"/>
      <c r="L115" s="49"/>
      <c r="M115" s="108">
        <v>873</v>
      </c>
      <c r="N115" s="108"/>
      <c r="O115" s="49"/>
    </row>
    <row r="116" spans="1:15">
      <c r="A116" s="15"/>
      <c r="B116" s="43"/>
      <c r="C116" s="108"/>
      <c r="D116" s="108"/>
      <c r="E116" s="49"/>
      <c r="F116" s="108"/>
      <c r="G116" s="108"/>
      <c r="H116" s="49"/>
      <c r="I116" s="49"/>
      <c r="J116" s="108"/>
      <c r="K116" s="108"/>
      <c r="L116" s="49"/>
      <c r="M116" s="108"/>
      <c r="N116" s="108"/>
      <c r="O116" s="49"/>
    </row>
    <row r="117" spans="1:15">
      <c r="A117" s="15"/>
      <c r="B117" s="45" t="s">
        <v>381</v>
      </c>
      <c r="C117" s="125">
        <v>19</v>
      </c>
      <c r="D117" s="125"/>
      <c r="E117" s="38"/>
      <c r="F117" s="125">
        <v>58</v>
      </c>
      <c r="G117" s="125"/>
      <c r="H117" s="38"/>
      <c r="I117" s="38"/>
      <c r="J117" s="125">
        <v>2</v>
      </c>
      <c r="K117" s="125"/>
      <c r="L117" s="38"/>
      <c r="M117" s="125" t="s">
        <v>283</v>
      </c>
      <c r="N117" s="125"/>
      <c r="O117" s="38"/>
    </row>
    <row r="118" spans="1:15" ht="15.75" thickBot="1">
      <c r="A118" s="15"/>
      <c r="B118" s="183"/>
      <c r="C118" s="126"/>
      <c r="D118" s="126"/>
      <c r="E118" s="68"/>
      <c r="F118" s="126"/>
      <c r="G118" s="126"/>
      <c r="H118" s="68"/>
      <c r="I118" s="68"/>
      <c r="J118" s="126"/>
      <c r="K118" s="126"/>
      <c r="L118" s="68"/>
      <c r="M118" s="126"/>
      <c r="N118" s="126"/>
      <c r="O118" s="68"/>
    </row>
    <row r="119" spans="1:15">
      <c r="A119" s="15"/>
      <c r="B119" s="184" t="s">
        <v>383</v>
      </c>
      <c r="C119" s="128" t="s">
        <v>282</v>
      </c>
      <c r="D119" s="132">
        <v>7270</v>
      </c>
      <c r="E119" s="86"/>
      <c r="F119" s="128" t="s">
        <v>282</v>
      </c>
      <c r="G119" s="132">
        <v>5734</v>
      </c>
      <c r="H119" s="86"/>
      <c r="I119" s="86"/>
      <c r="J119" s="128" t="s">
        <v>282</v>
      </c>
      <c r="K119" s="130">
        <v>840</v>
      </c>
      <c r="L119" s="86"/>
      <c r="M119" s="128" t="s">
        <v>282</v>
      </c>
      <c r="N119" s="132">
        <v>1072</v>
      </c>
      <c r="O119" s="86"/>
    </row>
    <row r="120" spans="1:15" ht="15.75" thickBot="1">
      <c r="A120" s="15"/>
      <c r="B120" s="185"/>
      <c r="C120" s="129"/>
      <c r="D120" s="133"/>
      <c r="E120" s="58"/>
      <c r="F120" s="129"/>
      <c r="G120" s="133"/>
      <c r="H120" s="58"/>
      <c r="I120" s="58"/>
      <c r="J120" s="129"/>
      <c r="K120" s="131"/>
      <c r="L120" s="58"/>
      <c r="M120" s="129"/>
      <c r="N120" s="133"/>
      <c r="O120" s="58"/>
    </row>
    <row r="121" spans="1:15">
      <c r="A121" s="15"/>
      <c r="B121" s="101" t="s">
        <v>384</v>
      </c>
      <c r="C121" s="67"/>
      <c r="D121" s="67"/>
      <c r="E121" s="67"/>
      <c r="F121" s="67"/>
      <c r="G121" s="67"/>
      <c r="H121" s="67"/>
      <c r="I121" s="21"/>
      <c r="J121" s="67"/>
      <c r="K121" s="67"/>
      <c r="L121" s="67"/>
      <c r="M121" s="67"/>
      <c r="N121" s="67"/>
      <c r="O121" s="67"/>
    </row>
    <row r="122" spans="1:15">
      <c r="A122" s="15"/>
      <c r="B122" s="43" t="s">
        <v>375</v>
      </c>
      <c r="C122" s="43" t="s">
        <v>282</v>
      </c>
      <c r="D122" s="108">
        <v>96</v>
      </c>
      <c r="E122" s="49"/>
      <c r="F122" s="43" t="s">
        <v>282</v>
      </c>
      <c r="G122" s="108">
        <v>96</v>
      </c>
      <c r="H122" s="49"/>
      <c r="I122" s="49"/>
      <c r="J122" s="43" t="s">
        <v>282</v>
      </c>
      <c r="K122" s="108" t="s">
        <v>283</v>
      </c>
      <c r="L122" s="49"/>
      <c r="M122" s="43" t="s">
        <v>282</v>
      </c>
      <c r="N122" s="108" t="s">
        <v>283</v>
      </c>
      <c r="O122" s="49"/>
    </row>
    <row r="123" spans="1:15">
      <c r="A123" s="15"/>
      <c r="B123" s="43"/>
      <c r="C123" s="43"/>
      <c r="D123" s="108"/>
      <c r="E123" s="49"/>
      <c r="F123" s="43"/>
      <c r="G123" s="108"/>
      <c r="H123" s="49"/>
      <c r="I123" s="49"/>
      <c r="J123" s="43"/>
      <c r="K123" s="108"/>
      <c r="L123" s="49"/>
      <c r="M123" s="43"/>
      <c r="N123" s="108"/>
      <c r="O123" s="49"/>
    </row>
    <row r="124" spans="1:15">
      <c r="A124" s="15"/>
      <c r="B124" s="45" t="s">
        <v>376</v>
      </c>
      <c r="C124" s="125">
        <v>9</v>
      </c>
      <c r="D124" s="125"/>
      <c r="E124" s="38"/>
      <c r="F124" s="125" t="s">
        <v>283</v>
      </c>
      <c r="G124" s="125"/>
      <c r="H124" s="38"/>
      <c r="I124" s="38"/>
      <c r="J124" s="125">
        <v>567</v>
      </c>
      <c r="K124" s="125"/>
      <c r="L124" s="38"/>
      <c r="M124" s="125" t="s">
        <v>283</v>
      </c>
      <c r="N124" s="125"/>
      <c r="O124" s="38"/>
    </row>
    <row r="125" spans="1:15" ht="15.75" thickBot="1">
      <c r="A125" s="15"/>
      <c r="B125" s="45"/>
      <c r="C125" s="126"/>
      <c r="D125" s="126"/>
      <c r="E125" s="68"/>
      <c r="F125" s="126"/>
      <c r="G125" s="126"/>
      <c r="H125" s="68"/>
      <c r="I125" s="38"/>
      <c r="J125" s="126"/>
      <c r="K125" s="126"/>
      <c r="L125" s="68"/>
      <c r="M125" s="126"/>
      <c r="N125" s="126"/>
      <c r="O125" s="68"/>
    </row>
    <row r="126" spans="1:15">
      <c r="A126" s="15"/>
      <c r="B126" s="43" t="s">
        <v>377</v>
      </c>
      <c r="C126" s="187">
        <v>105</v>
      </c>
      <c r="D126" s="187"/>
      <c r="E126" s="86"/>
      <c r="F126" s="187">
        <v>96</v>
      </c>
      <c r="G126" s="187"/>
      <c r="H126" s="86"/>
      <c r="I126" s="49"/>
      <c r="J126" s="187">
        <v>567</v>
      </c>
      <c r="K126" s="187"/>
      <c r="L126" s="86"/>
      <c r="M126" s="187" t="s">
        <v>283</v>
      </c>
      <c r="N126" s="187"/>
      <c r="O126" s="86"/>
    </row>
    <row r="127" spans="1:15">
      <c r="A127" s="15"/>
      <c r="B127" s="43"/>
      <c r="C127" s="108"/>
      <c r="D127" s="108"/>
      <c r="E127" s="49"/>
      <c r="F127" s="108"/>
      <c r="G127" s="108"/>
      <c r="H127" s="49"/>
      <c r="I127" s="49"/>
      <c r="J127" s="108"/>
      <c r="K127" s="108"/>
      <c r="L127" s="49"/>
      <c r="M127" s="108"/>
      <c r="N127" s="108"/>
      <c r="O127" s="49"/>
    </row>
    <row r="128" spans="1:15">
      <c r="A128" s="15"/>
      <c r="B128" s="45" t="s">
        <v>378</v>
      </c>
      <c r="C128" s="125">
        <v>708</v>
      </c>
      <c r="D128" s="125"/>
      <c r="E128" s="38"/>
      <c r="F128" s="125" t="s">
        <v>283</v>
      </c>
      <c r="G128" s="125"/>
      <c r="H128" s="38"/>
      <c r="I128" s="38"/>
      <c r="J128" s="125">
        <v>301</v>
      </c>
      <c r="K128" s="125"/>
      <c r="L128" s="38"/>
      <c r="M128" s="125">
        <v>78</v>
      </c>
      <c r="N128" s="125"/>
      <c r="O128" s="38"/>
    </row>
    <row r="129" spans="1:24">
      <c r="A129" s="15"/>
      <c r="B129" s="45"/>
      <c r="C129" s="125"/>
      <c r="D129" s="125"/>
      <c r="E129" s="38"/>
      <c r="F129" s="125"/>
      <c r="G129" s="125"/>
      <c r="H129" s="38"/>
      <c r="I129" s="38"/>
      <c r="J129" s="125"/>
      <c r="K129" s="125"/>
      <c r="L129" s="38"/>
      <c r="M129" s="125"/>
      <c r="N129" s="125"/>
      <c r="O129" s="38"/>
    </row>
    <row r="130" spans="1:24">
      <c r="A130" s="15"/>
      <c r="B130" s="43" t="s">
        <v>379</v>
      </c>
      <c r="C130" s="108">
        <v>304</v>
      </c>
      <c r="D130" s="108"/>
      <c r="E130" s="49"/>
      <c r="F130" s="108">
        <v>104</v>
      </c>
      <c r="G130" s="108"/>
      <c r="H130" s="49"/>
      <c r="I130" s="49"/>
      <c r="J130" s="95">
        <v>1083</v>
      </c>
      <c r="K130" s="95"/>
      <c r="L130" s="49"/>
      <c r="M130" s="108">
        <v>90</v>
      </c>
      <c r="N130" s="108"/>
      <c r="O130" s="49"/>
    </row>
    <row r="131" spans="1:24">
      <c r="A131" s="15"/>
      <c r="B131" s="43"/>
      <c r="C131" s="108"/>
      <c r="D131" s="108"/>
      <c r="E131" s="49"/>
      <c r="F131" s="108"/>
      <c r="G131" s="108"/>
      <c r="H131" s="49"/>
      <c r="I131" s="49"/>
      <c r="J131" s="95"/>
      <c r="K131" s="95"/>
      <c r="L131" s="49"/>
      <c r="M131" s="108"/>
      <c r="N131" s="108"/>
      <c r="O131" s="49"/>
    </row>
    <row r="132" spans="1:24">
      <c r="A132" s="15"/>
      <c r="B132" s="45" t="s">
        <v>380</v>
      </c>
      <c r="C132" s="125">
        <v>19</v>
      </c>
      <c r="D132" s="125"/>
      <c r="E132" s="38"/>
      <c r="F132" s="125" t="s">
        <v>283</v>
      </c>
      <c r="G132" s="125"/>
      <c r="H132" s="38"/>
      <c r="I132" s="38"/>
      <c r="J132" s="125" t="s">
        <v>283</v>
      </c>
      <c r="K132" s="125"/>
      <c r="L132" s="38"/>
      <c r="M132" s="125" t="s">
        <v>283</v>
      </c>
      <c r="N132" s="125"/>
      <c r="O132" s="38"/>
    </row>
    <row r="133" spans="1:24">
      <c r="A133" s="15"/>
      <c r="B133" s="45"/>
      <c r="C133" s="125"/>
      <c r="D133" s="125"/>
      <c r="E133" s="38"/>
      <c r="F133" s="125"/>
      <c r="G133" s="125"/>
      <c r="H133" s="38"/>
      <c r="I133" s="38"/>
      <c r="J133" s="125"/>
      <c r="K133" s="125"/>
      <c r="L133" s="38"/>
      <c r="M133" s="125"/>
      <c r="N133" s="125"/>
      <c r="O133" s="38"/>
    </row>
    <row r="134" spans="1:24">
      <c r="A134" s="15"/>
      <c r="B134" s="43" t="s">
        <v>381</v>
      </c>
      <c r="C134" s="108" t="s">
        <v>283</v>
      </c>
      <c r="D134" s="108"/>
      <c r="E134" s="49"/>
      <c r="F134" s="108" t="s">
        <v>283</v>
      </c>
      <c r="G134" s="108"/>
      <c r="H134" s="49"/>
      <c r="I134" s="49"/>
      <c r="J134" s="108">
        <v>8</v>
      </c>
      <c r="K134" s="108"/>
      <c r="L134" s="49"/>
      <c r="M134" s="108" t="s">
        <v>283</v>
      </c>
      <c r="N134" s="108"/>
      <c r="O134" s="49"/>
    </row>
    <row r="135" spans="1:24" ht="15.75" thickBot="1">
      <c r="A135" s="15"/>
      <c r="B135" s="180"/>
      <c r="C135" s="177"/>
      <c r="D135" s="177"/>
      <c r="E135" s="58"/>
      <c r="F135" s="177"/>
      <c r="G135" s="177"/>
      <c r="H135" s="58"/>
      <c r="I135" s="58"/>
      <c r="J135" s="177"/>
      <c r="K135" s="177"/>
      <c r="L135" s="58"/>
      <c r="M135" s="177"/>
      <c r="N135" s="177"/>
      <c r="O135" s="58"/>
    </row>
    <row r="136" spans="1:24">
      <c r="A136" s="15"/>
      <c r="B136" s="181" t="s">
        <v>385</v>
      </c>
      <c r="C136" s="113" t="s">
        <v>282</v>
      </c>
      <c r="D136" s="115">
        <v>1136</v>
      </c>
      <c r="E136" s="67"/>
      <c r="F136" s="113" t="s">
        <v>282</v>
      </c>
      <c r="G136" s="170">
        <v>200</v>
      </c>
      <c r="H136" s="67"/>
      <c r="I136" s="67"/>
      <c r="J136" s="113" t="s">
        <v>282</v>
      </c>
      <c r="K136" s="115">
        <v>1959</v>
      </c>
      <c r="L136" s="67"/>
      <c r="M136" s="113" t="s">
        <v>282</v>
      </c>
      <c r="N136" s="170">
        <v>168</v>
      </c>
      <c r="O136" s="67"/>
    </row>
    <row r="137" spans="1:24" ht="15.75" thickBot="1">
      <c r="A137" s="15"/>
      <c r="B137" s="182"/>
      <c r="C137" s="114"/>
      <c r="D137" s="116"/>
      <c r="E137" s="68"/>
      <c r="F137" s="114"/>
      <c r="G137" s="171"/>
      <c r="H137" s="68"/>
      <c r="I137" s="68"/>
      <c r="J137" s="114"/>
      <c r="K137" s="116"/>
      <c r="L137" s="68"/>
      <c r="M137" s="114"/>
      <c r="N137" s="171"/>
      <c r="O137" s="68"/>
    </row>
    <row r="138" spans="1:24">
      <c r="A138" s="15"/>
      <c r="B138" s="184" t="s">
        <v>386</v>
      </c>
      <c r="C138" s="128" t="s">
        <v>282</v>
      </c>
      <c r="D138" s="132">
        <v>8406</v>
      </c>
      <c r="E138" s="86"/>
      <c r="F138" s="128" t="s">
        <v>282</v>
      </c>
      <c r="G138" s="132">
        <v>5934</v>
      </c>
      <c r="H138" s="86"/>
      <c r="I138" s="86"/>
      <c r="J138" s="128" t="s">
        <v>282</v>
      </c>
      <c r="K138" s="132">
        <v>2799</v>
      </c>
      <c r="L138" s="86"/>
      <c r="M138" s="128" t="s">
        <v>282</v>
      </c>
      <c r="N138" s="132">
        <v>1240</v>
      </c>
      <c r="O138" s="86"/>
    </row>
    <row r="139" spans="1:24" ht="15.75" thickBot="1">
      <c r="A139" s="15"/>
      <c r="B139" s="185"/>
      <c r="C139" s="129"/>
      <c r="D139" s="133"/>
      <c r="E139" s="58"/>
      <c r="F139" s="129"/>
      <c r="G139" s="133"/>
      <c r="H139" s="58"/>
      <c r="I139" s="58"/>
      <c r="J139" s="129"/>
      <c r="K139" s="133"/>
      <c r="L139" s="58"/>
      <c r="M139" s="129"/>
      <c r="N139" s="133"/>
      <c r="O139" s="58"/>
    </row>
    <row r="140" spans="1:24">
      <c r="A140" s="15"/>
      <c r="B140" s="41"/>
      <c r="C140" s="41"/>
      <c r="D140" s="41"/>
      <c r="E140" s="41"/>
      <c r="F140" s="41"/>
      <c r="G140" s="41"/>
      <c r="H140" s="41"/>
      <c r="I140" s="41"/>
      <c r="J140" s="41"/>
      <c r="K140" s="41"/>
      <c r="L140" s="41"/>
      <c r="M140" s="41"/>
      <c r="N140" s="41"/>
      <c r="O140" s="41"/>
      <c r="P140" s="41"/>
      <c r="Q140" s="41"/>
      <c r="R140" s="41"/>
      <c r="S140" s="41"/>
      <c r="T140" s="41"/>
      <c r="U140" s="41"/>
      <c r="V140" s="41"/>
      <c r="W140" s="41"/>
      <c r="X140" s="41"/>
    </row>
    <row r="141" spans="1:24">
      <c r="A141" s="15"/>
      <c r="B141" s="41"/>
      <c r="C141" s="41"/>
      <c r="D141" s="41"/>
      <c r="E141" s="41"/>
      <c r="F141" s="41"/>
      <c r="G141" s="41"/>
      <c r="H141" s="41"/>
      <c r="I141" s="41"/>
      <c r="J141" s="41"/>
      <c r="K141" s="41"/>
      <c r="L141" s="41"/>
      <c r="M141" s="41"/>
      <c r="N141" s="41"/>
      <c r="O141" s="41"/>
      <c r="P141" s="41"/>
      <c r="Q141" s="41"/>
      <c r="R141" s="41"/>
      <c r="S141" s="41"/>
      <c r="T141" s="41"/>
      <c r="U141" s="41"/>
      <c r="V141" s="41"/>
      <c r="W141" s="41"/>
      <c r="X141" s="41"/>
    </row>
    <row r="142" spans="1:24">
      <c r="A142" s="15"/>
      <c r="B142" s="45" t="s">
        <v>415</v>
      </c>
      <c r="C142" s="45"/>
      <c r="D142" s="45"/>
      <c r="E142" s="45"/>
      <c r="F142" s="45"/>
      <c r="G142" s="45"/>
      <c r="H142" s="45"/>
      <c r="I142" s="45"/>
      <c r="J142" s="45"/>
      <c r="K142" s="45"/>
      <c r="L142" s="45"/>
      <c r="M142" s="45"/>
      <c r="N142" s="45"/>
      <c r="O142" s="45"/>
      <c r="P142" s="45"/>
      <c r="Q142" s="45"/>
      <c r="R142" s="45"/>
      <c r="S142" s="45"/>
      <c r="T142" s="45"/>
      <c r="U142" s="45"/>
      <c r="V142" s="45"/>
      <c r="W142" s="45"/>
      <c r="X142" s="45"/>
    </row>
    <row r="143" spans="1:24">
      <c r="A143" s="15"/>
      <c r="B143" s="45" t="s">
        <v>416</v>
      </c>
      <c r="C143" s="45"/>
      <c r="D143" s="45"/>
      <c r="E143" s="45"/>
      <c r="F143" s="45"/>
      <c r="G143" s="45"/>
      <c r="H143" s="45"/>
      <c r="I143" s="45"/>
      <c r="J143" s="45"/>
      <c r="K143" s="45"/>
      <c r="L143" s="45"/>
      <c r="M143" s="45"/>
      <c r="N143" s="45"/>
      <c r="O143" s="45"/>
      <c r="P143" s="45"/>
      <c r="Q143" s="45"/>
      <c r="R143" s="45"/>
      <c r="S143" s="45"/>
      <c r="T143" s="45"/>
      <c r="U143" s="45"/>
      <c r="V143" s="45"/>
      <c r="W143" s="45"/>
      <c r="X143" s="45"/>
    </row>
    <row r="144" spans="1:24">
      <c r="A144" s="15"/>
      <c r="B144" s="33"/>
      <c r="C144" s="33"/>
      <c r="D144" s="33"/>
      <c r="E144" s="33"/>
      <c r="F144" s="33"/>
      <c r="G144" s="33"/>
      <c r="H144" s="33"/>
      <c r="I144" s="33"/>
      <c r="J144" s="33"/>
      <c r="K144" s="33"/>
      <c r="L144" s="33"/>
      <c r="M144" s="33"/>
      <c r="N144" s="33"/>
      <c r="O144" s="33"/>
      <c r="P144" s="33"/>
      <c r="Q144" s="33"/>
      <c r="R144" s="33"/>
      <c r="S144" s="33"/>
      <c r="T144" s="33"/>
      <c r="U144" s="33"/>
    </row>
    <row r="145" spans="1:21">
      <c r="A145" s="15"/>
      <c r="B145" s="17"/>
      <c r="C145" s="17"/>
      <c r="D145" s="17"/>
      <c r="E145" s="17"/>
      <c r="F145" s="17"/>
      <c r="G145" s="17"/>
      <c r="H145" s="17"/>
      <c r="I145" s="17"/>
      <c r="J145" s="17"/>
      <c r="K145" s="17"/>
      <c r="L145" s="17"/>
      <c r="M145" s="17"/>
      <c r="N145" s="17"/>
      <c r="O145" s="17"/>
      <c r="P145" s="17"/>
      <c r="Q145" s="17"/>
      <c r="R145" s="17"/>
      <c r="S145" s="17"/>
      <c r="T145" s="17"/>
      <c r="U145" s="17"/>
    </row>
    <row r="146" spans="1:21" ht="15.75" thickBot="1">
      <c r="A146" s="15"/>
      <c r="B146" s="21"/>
      <c r="C146" s="35" t="s">
        <v>417</v>
      </c>
      <c r="D146" s="35"/>
      <c r="E146" s="35"/>
      <c r="F146" s="35"/>
      <c r="G146" s="35"/>
      <c r="H146" s="35"/>
      <c r="I146" s="35"/>
      <c r="J146" s="35"/>
      <c r="K146" s="35"/>
      <c r="L146" s="35"/>
      <c r="M146" s="35"/>
      <c r="N146" s="35"/>
      <c r="O146" s="21"/>
      <c r="P146" s="39" t="s">
        <v>418</v>
      </c>
      <c r="Q146" s="39"/>
      <c r="R146" s="39"/>
      <c r="S146" s="39" t="s">
        <v>136</v>
      </c>
      <c r="T146" s="39"/>
      <c r="U146" s="39"/>
    </row>
    <row r="147" spans="1:21" ht="15.75" thickBot="1">
      <c r="A147" s="15"/>
      <c r="B147" s="196" t="s">
        <v>269</v>
      </c>
      <c r="C147" s="194" t="s">
        <v>419</v>
      </c>
      <c r="D147" s="194"/>
      <c r="E147" s="194"/>
      <c r="F147" s="194" t="s">
        <v>420</v>
      </c>
      <c r="G147" s="194"/>
      <c r="H147" s="194"/>
      <c r="I147" s="194" t="s">
        <v>421</v>
      </c>
      <c r="J147" s="194"/>
      <c r="K147" s="194"/>
      <c r="L147" s="194" t="s">
        <v>136</v>
      </c>
      <c r="M147" s="194"/>
      <c r="N147" s="194"/>
      <c r="O147" s="31"/>
      <c r="P147" s="35" t="s">
        <v>302</v>
      </c>
      <c r="Q147" s="35"/>
      <c r="R147" s="35"/>
      <c r="S147" s="35" t="s">
        <v>302</v>
      </c>
      <c r="T147" s="35"/>
      <c r="U147" s="35"/>
    </row>
    <row r="148" spans="1:21">
      <c r="A148" s="15"/>
      <c r="B148" s="165">
        <v>2014</v>
      </c>
      <c r="C148" s="67"/>
      <c r="D148" s="67"/>
      <c r="E148" s="67"/>
      <c r="F148" s="67"/>
      <c r="G148" s="67"/>
      <c r="H148" s="67"/>
      <c r="I148" s="67"/>
      <c r="J148" s="67"/>
      <c r="K148" s="67"/>
      <c r="L148" s="67"/>
      <c r="M148" s="67"/>
      <c r="N148" s="67"/>
      <c r="O148" s="21"/>
      <c r="P148" s="67"/>
      <c r="Q148" s="67"/>
      <c r="R148" s="67"/>
      <c r="S148" s="67"/>
      <c r="T148" s="67"/>
      <c r="U148" s="67"/>
    </row>
    <row r="149" spans="1:21">
      <c r="A149" s="15"/>
      <c r="B149" s="101" t="s">
        <v>374</v>
      </c>
      <c r="C149" s="38"/>
      <c r="D149" s="38"/>
      <c r="E149" s="38"/>
      <c r="F149" s="38"/>
      <c r="G149" s="38"/>
      <c r="H149" s="38"/>
      <c r="I149" s="38"/>
      <c r="J149" s="38"/>
      <c r="K149" s="38"/>
      <c r="L149" s="38"/>
      <c r="M149" s="38"/>
      <c r="N149" s="38"/>
      <c r="O149" s="21"/>
      <c r="P149" s="38"/>
      <c r="Q149" s="38"/>
      <c r="R149" s="38"/>
      <c r="S149" s="38"/>
      <c r="T149" s="38"/>
      <c r="U149" s="38"/>
    </row>
    <row r="150" spans="1:21">
      <c r="A150" s="15"/>
      <c r="B150" s="43" t="s">
        <v>375</v>
      </c>
      <c r="C150" s="43" t="s">
        <v>282</v>
      </c>
      <c r="D150" s="108" t="s">
        <v>283</v>
      </c>
      <c r="E150" s="49"/>
      <c r="F150" s="43" t="s">
        <v>282</v>
      </c>
      <c r="G150" s="108" t="s">
        <v>283</v>
      </c>
      <c r="H150" s="49"/>
      <c r="I150" s="43" t="s">
        <v>282</v>
      </c>
      <c r="J150" s="108" t="s">
        <v>283</v>
      </c>
      <c r="K150" s="49"/>
      <c r="L150" s="43" t="s">
        <v>282</v>
      </c>
      <c r="M150" s="108" t="s">
        <v>283</v>
      </c>
      <c r="N150" s="49"/>
      <c r="O150" s="49"/>
      <c r="P150" s="43" t="s">
        <v>282</v>
      </c>
      <c r="Q150" s="95">
        <v>37901</v>
      </c>
      <c r="R150" s="49"/>
      <c r="S150" s="43" t="s">
        <v>282</v>
      </c>
      <c r="T150" s="95">
        <v>37901</v>
      </c>
      <c r="U150" s="49"/>
    </row>
    <row r="151" spans="1:21">
      <c r="A151" s="15"/>
      <c r="B151" s="43"/>
      <c r="C151" s="43"/>
      <c r="D151" s="108"/>
      <c r="E151" s="49"/>
      <c r="F151" s="43"/>
      <c r="G151" s="108"/>
      <c r="H151" s="49"/>
      <c r="I151" s="43"/>
      <c r="J151" s="108"/>
      <c r="K151" s="49"/>
      <c r="L151" s="43"/>
      <c r="M151" s="108"/>
      <c r="N151" s="49"/>
      <c r="O151" s="49"/>
      <c r="P151" s="43"/>
      <c r="Q151" s="95"/>
      <c r="R151" s="49"/>
      <c r="S151" s="43"/>
      <c r="T151" s="95"/>
      <c r="U151" s="49"/>
    </row>
    <row r="152" spans="1:21">
      <c r="A152" s="15"/>
      <c r="B152" s="45" t="s">
        <v>376</v>
      </c>
      <c r="C152" s="125">
        <v>565</v>
      </c>
      <c r="D152" s="125"/>
      <c r="E152" s="38"/>
      <c r="F152" s="125">
        <v>285</v>
      </c>
      <c r="G152" s="125"/>
      <c r="H152" s="38"/>
      <c r="I152" s="96">
        <v>1220</v>
      </c>
      <c r="J152" s="96"/>
      <c r="K152" s="38"/>
      <c r="L152" s="96">
        <v>2070</v>
      </c>
      <c r="M152" s="96"/>
      <c r="N152" s="38"/>
      <c r="O152" s="38"/>
      <c r="P152" s="96">
        <v>432590</v>
      </c>
      <c r="Q152" s="96"/>
      <c r="R152" s="38"/>
      <c r="S152" s="96">
        <v>434660</v>
      </c>
      <c r="T152" s="96"/>
      <c r="U152" s="38"/>
    </row>
    <row r="153" spans="1:21" ht="15.75" thickBot="1">
      <c r="A153" s="15"/>
      <c r="B153" s="45"/>
      <c r="C153" s="126"/>
      <c r="D153" s="126"/>
      <c r="E153" s="68"/>
      <c r="F153" s="126"/>
      <c r="G153" s="126"/>
      <c r="H153" s="68"/>
      <c r="I153" s="127"/>
      <c r="J153" s="127"/>
      <c r="K153" s="68"/>
      <c r="L153" s="127"/>
      <c r="M153" s="127"/>
      <c r="N153" s="68"/>
      <c r="O153" s="68"/>
      <c r="P153" s="127"/>
      <c r="Q153" s="127"/>
      <c r="R153" s="68"/>
      <c r="S153" s="127"/>
      <c r="T153" s="127"/>
      <c r="U153" s="68"/>
    </row>
    <row r="154" spans="1:21">
      <c r="A154" s="15"/>
      <c r="B154" s="43" t="s">
        <v>377</v>
      </c>
      <c r="C154" s="187">
        <v>565</v>
      </c>
      <c r="D154" s="187"/>
      <c r="E154" s="86"/>
      <c r="F154" s="187">
        <v>285</v>
      </c>
      <c r="G154" s="187"/>
      <c r="H154" s="86"/>
      <c r="I154" s="122">
        <v>1220</v>
      </c>
      <c r="J154" s="122"/>
      <c r="K154" s="86"/>
      <c r="L154" s="122">
        <v>2070</v>
      </c>
      <c r="M154" s="122"/>
      <c r="N154" s="86"/>
      <c r="O154" s="86"/>
      <c r="P154" s="122">
        <v>470491</v>
      </c>
      <c r="Q154" s="122"/>
      <c r="R154" s="86"/>
      <c r="S154" s="122">
        <v>472561</v>
      </c>
      <c r="T154" s="122"/>
      <c r="U154" s="86"/>
    </row>
    <row r="155" spans="1:21">
      <c r="A155" s="15"/>
      <c r="B155" s="43"/>
      <c r="C155" s="108"/>
      <c r="D155" s="108"/>
      <c r="E155" s="49"/>
      <c r="F155" s="108"/>
      <c r="G155" s="108"/>
      <c r="H155" s="49"/>
      <c r="I155" s="95"/>
      <c r="J155" s="95"/>
      <c r="K155" s="49"/>
      <c r="L155" s="95"/>
      <c r="M155" s="95"/>
      <c r="N155" s="49"/>
      <c r="O155" s="49"/>
      <c r="P155" s="95"/>
      <c r="Q155" s="95"/>
      <c r="R155" s="49"/>
      <c r="S155" s="95"/>
      <c r="T155" s="95"/>
      <c r="U155" s="49"/>
    </row>
    <row r="156" spans="1:21">
      <c r="A156" s="15"/>
      <c r="B156" s="45" t="s">
        <v>378</v>
      </c>
      <c r="C156" s="125">
        <v>17</v>
      </c>
      <c r="D156" s="125"/>
      <c r="E156" s="38"/>
      <c r="F156" s="125">
        <v>18</v>
      </c>
      <c r="G156" s="125"/>
      <c r="H156" s="38"/>
      <c r="I156" s="96">
        <v>1245</v>
      </c>
      <c r="J156" s="96"/>
      <c r="K156" s="38"/>
      <c r="L156" s="96">
        <v>1280</v>
      </c>
      <c r="M156" s="96"/>
      <c r="N156" s="38"/>
      <c r="O156" s="38"/>
      <c r="P156" s="96">
        <v>248695</v>
      </c>
      <c r="Q156" s="96"/>
      <c r="R156" s="38"/>
      <c r="S156" s="96">
        <v>249975</v>
      </c>
      <c r="T156" s="96"/>
      <c r="U156" s="38"/>
    </row>
    <row r="157" spans="1:21">
      <c r="A157" s="15"/>
      <c r="B157" s="45"/>
      <c r="C157" s="125"/>
      <c r="D157" s="125"/>
      <c r="E157" s="38"/>
      <c r="F157" s="125"/>
      <c r="G157" s="125"/>
      <c r="H157" s="38"/>
      <c r="I157" s="96"/>
      <c r="J157" s="96"/>
      <c r="K157" s="38"/>
      <c r="L157" s="96"/>
      <c r="M157" s="96"/>
      <c r="N157" s="38"/>
      <c r="O157" s="38"/>
      <c r="P157" s="96"/>
      <c r="Q157" s="96"/>
      <c r="R157" s="38"/>
      <c r="S157" s="96"/>
      <c r="T157" s="96"/>
      <c r="U157" s="38"/>
    </row>
    <row r="158" spans="1:21">
      <c r="A158" s="15"/>
      <c r="B158" s="43" t="s">
        <v>379</v>
      </c>
      <c r="C158" s="95">
        <v>4502</v>
      </c>
      <c r="D158" s="95"/>
      <c r="E158" s="49"/>
      <c r="F158" s="95">
        <v>1062</v>
      </c>
      <c r="G158" s="95"/>
      <c r="H158" s="49"/>
      <c r="I158" s="95">
        <v>1902</v>
      </c>
      <c r="J158" s="95"/>
      <c r="K158" s="49"/>
      <c r="L158" s="95">
        <v>7466</v>
      </c>
      <c r="M158" s="95"/>
      <c r="N158" s="49"/>
      <c r="O158" s="49"/>
      <c r="P158" s="95">
        <v>246703</v>
      </c>
      <c r="Q158" s="95"/>
      <c r="R158" s="49"/>
      <c r="S158" s="95">
        <v>254169</v>
      </c>
      <c r="T158" s="95"/>
      <c r="U158" s="49"/>
    </row>
    <row r="159" spans="1:21">
      <c r="A159" s="15"/>
      <c r="B159" s="43"/>
      <c r="C159" s="95"/>
      <c r="D159" s="95"/>
      <c r="E159" s="49"/>
      <c r="F159" s="95"/>
      <c r="G159" s="95"/>
      <c r="H159" s="49"/>
      <c r="I159" s="95"/>
      <c r="J159" s="95"/>
      <c r="K159" s="49"/>
      <c r="L159" s="95"/>
      <c r="M159" s="95"/>
      <c r="N159" s="49"/>
      <c r="O159" s="49"/>
      <c r="P159" s="95"/>
      <c r="Q159" s="95"/>
      <c r="R159" s="49"/>
      <c r="S159" s="95"/>
      <c r="T159" s="95"/>
      <c r="U159" s="49"/>
    </row>
    <row r="160" spans="1:21">
      <c r="A160" s="15"/>
      <c r="B160" s="45" t="s">
        <v>380</v>
      </c>
      <c r="C160" s="125">
        <v>344</v>
      </c>
      <c r="D160" s="125"/>
      <c r="E160" s="38"/>
      <c r="F160" s="125">
        <v>425</v>
      </c>
      <c r="G160" s="125"/>
      <c r="H160" s="38"/>
      <c r="I160" s="125">
        <v>129</v>
      </c>
      <c r="J160" s="125"/>
      <c r="K160" s="38"/>
      <c r="L160" s="125">
        <v>898</v>
      </c>
      <c r="M160" s="125"/>
      <c r="N160" s="38"/>
      <c r="O160" s="38"/>
      <c r="P160" s="96">
        <v>61565</v>
      </c>
      <c r="Q160" s="96"/>
      <c r="R160" s="38"/>
      <c r="S160" s="96">
        <v>62463</v>
      </c>
      <c r="T160" s="96"/>
      <c r="U160" s="38"/>
    </row>
    <row r="161" spans="1:21">
      <c r="A161" s="15"/>
      <c r="B161" s="45"/>
      <c r="C161" s="125"/>
      <c r="D161" s="125"/>
      <c r="E161" s="38"/>
      <c r="F161" s="125"/>
      <c r="G161" s="125"/>
      <c r="H161" s="38"/>
      <c r="I161" s="125"/>
      <c r="J161" s="125"/>
      <c r="K161" s="38"/>
      <c r="L161" s="125"/>
      <c r="M161" s="125"/>
      <c r="N161" s="38"/>
      <c r="O161" s="38"/>
      <c r="P161" s="96"/>
      <c r="Q161" s="96"/>
      <c r="R161" s="38"/>
      <c r="S161" s="96"/>
      <c r="T161" s="96"/>
      <c r="U161" s="38"/>
    </row>
    <row r="162" spans="1:21">
      <c r="A162" s="15"/>
      <c r="B162" s="43" t="s">
        <v>381</v>
      </c>
      <c r="C162" s="95">
        <v>1136</v>
      </c>
      <c r="D162" s="95"/>
      <c r="E162" s="49"/>
      <c r="F162" s="108">
        <v>157</v>
      </c>
      <c r="G162" s="108"/>
      <c r="H162" s="49"/>
      <c r="I162" s="108">
        <v>2</v>
      </c>
      <c r="J162" s="108"/>
      <c r="K162" s="49"/>
      <c r="L162" s="95">
        <v>1295</v>
      </c>
      <c r="M162" s="95"/>
      <c r="N162" s="49"/>
      <c r="O162" s="49"/>
      <c r="P162" s="95">
        <v>168618</v>
      </c>
      <c r="Q162" s="95"/>
      <c r="R162" s="49"/>
      <c r="S162" s="95">
        <v>169913</v>
      </c>
      <c r="T162" s="95"/>
      <c r="U162" s="49"/>
    </row>
    <row r="163" spans="1:21">
      <c r="A163" s="15"/>
      <c r="B163" s="43"/>
      <c r="C163" s="95"/>
      <c r="D163" s="95"/>
      <c r="E163" s="49"/>
      <c r="F163" s="108"/>
      <c r="G163" s="108"/>
      <c r="H163" s="49"/>
      <c r="I163" s="108"/>
      <c r="J163" s="108"/>
      <c r="K163" s="49"/>
      <c r="L163" s="95"/>
      <c r="M163" s="95"/>
      <c r="N163" s="49"/>
      <c r="O163" s="49"/>
      <c r="P163" s="95"/>
      <c r="Q163" s="95"/>
      <c r="R163" s="49"/>
      <c r="S163" s="95"/>
      <c r="T163" s="95"/>
      <c r="U163" s="49"/>
    </row>
    <row r="164" spans="1:21">
      <c r="A164" s="15"/>
      <c r="B164" s="45" t="s">
        <v>382</v>
      </c>
      <c r="C164" s="125">
        <v>65</v>
      </c>
      <c r="D164" s="125"/>
      <c r="E164" s="38"/>
      <c r="F164" s="125" t="s">
        <v>283</v>
      </c>
      <c r="G164" s="125"/>
      <c r="H164" s="38"/>
      <c r="I164" s="125" t="s">
        <v>283</v>
      </c>
      <c r="J164" s="125"/>
      <c r="K164" s="38"/>
      <c r="L164" s="125">
        <v>65</v>
      </c>
      <c r="M164" s="125"/>
      <c r="N164" s="38"/>
      <c r="O164" s="38"/>
      <c r="P164" s="96">
        <v>2868</v>
      </c>
      <c r="Q164" s="96"/>
      <c r="R164" s="38"/>
      <c r="S164" s="96">
        <v>2933</v>
      </c>
      <c r="T164" s="96"/>
      <c r="U164" s="38"/>
    </row>
    <row r="165" spans="1:21" ht="15.75" thickBot="1">
      <c r="A165" s="15"/>
      <c r="B165" s="183"/>
      <c r="C165" s="126"/>
      <c r="D165" s="126"/>
      <c r="E165" s="68"/>
      <c r="F165" s="126"/>
      <c r="G165" s="126"/>
      <c r="H165" s="68"/>
      <c r="I165" s="126"/>
      <c r="J165" s="126"/>
      <c r="K165" s="68"/>
      <c r="L165" s="126"/>
      <c r="M165" s="126"/>
      <c r="N165" s="68"/>
      <c r="O165" s="68"/>
      <c r="P165" s="127"/>
      <c r="Q165" s="127"/>
      <c r="R165" s="68"/>
      <c r="S165" s="127"/>
      <c r="T165" s="127"/>
      <c r="U165" s="68"/>
    </row>
    <row r="166" spans="1:21">
      <c r="A166" s="15"/>
      <c r="B166" s="128" t="s">
        <v>383</v>
      </c>
      <c r="C166" s="128" t="s">
        <v>282</v>
      </c>
      <c r="D166" s="132">
        <v>6629</v>
      </c>
      <c r="E166" s="86"/>
      <c r="F166" s="128" t="s">
        <v>282</v>
      </c>
      <c r="G166" s="132">
        <v>1947</v>
      </c>
      <c r="H166" s="86"/>
      <c r="I166" s="128" t="s">
        <v>282</v>
      </c>
      <c r="J166" s="132">
        <v>4498</v>
      </c>
      <c r="K166" s="86"/>
      <c r="L166" s="128" t="s">
        <v>282</v>
      </c>
      <c r="M166" s="132">
        <v>13074</v>
      </c>
      <c r="N166" s="86"/>
      <c r="O166" s="86"/>
      <c r="P166" s="128" t="s">
        <v>282</v>
      </c>
      <c r="Q166" s="132">
        <v>1198940</v>
      </c>
      <c r="R166" s="86"/>
      <c r="S166" s="128" t="s">
        <v>282</v>
      </c>
      <c r="T166" s="132">
        <v>1212014</v>
      </c>
      <c r="U166" s="86"/>
    </row>
    <row r="167" spans="1:21" ht="15.75" thickBot="1">
      <c r="A167" s="15"/>
      <c r="B167" s="129"/>
      <c r="C167" s="129"/>
      <c r="D167" s="133"/>
      <c r="E167" s="58"/>
      <c r="F167" s="129"/>
      <c r="G167" s="133"/>
      <c r="H167" s="58"/>
      <c r="I167" s="129"/>
      <c r="J167" s="133"/>
      <c r="K167" s="58"/>
      <c r="L167" s="129"/>
      <c r="M167" s="133"/>
      <c r="N167" s="58"/>
      <c r="O167" s="58"/>
      <c r="P167" s="129"/>
      <c r="Q167" s="133"/>
      <c r="R167" s="58"/>
      <c r="S167" s="129"/>
      <c r="T167" s="133"/>
      <c r="U167" s="58"/>
    </row>
    <row r="168" spans="1:21">
      <c r="A168" s="15"/>
      <c r="B168" s="101" t="s">
        <v>384</v>
      </c>
      <c r="C168" s="67"/>
      <c r="D168" s="67"/>
      <c r="E168" s="67"/>
      <c r="F168" s="67"/>
      <c r="G168" s="67"/>
      <c r="H168" s="67"/>
      <c r="I168" s="67"/>
      <c r="J168" s="67"/>
      <c r="K168" s="67"/>
      <c r="L168" s="67"/>
      <c r="M168" s="67"/>
      <c r="N168" s="67"/>
      <c r="O168" s="21"/>
      <c r="P168" s="67"/>
      <c r="Q168" s="67"/>
      <c r="R168" s="67"/>
      <c r="S168" s="67"/>
      <c r="T168" s="67"/>
      <c r="U168" s="67"/>
    </row>
    <row r="169" spans="1:21">
      <c r="A169" s="15"/>
      <c r="B169" s="43" t="s">
        <v>375</v>
      </c>
      <c r="C169" s="43" t="s">
        <v>282</v>
      </c>
      <c r="D169" s="108" t="s">
        <v>283</v>
      </c>
      <c r="E169" s="49"/>
      <c r="F169" s="43" t="s">
        <v>282</v>
      </c>
      <c r="G169" s="108" t="s">
        <v>283</v>
      </c>
      <c r="H169" s="49"/>
      <c r="I169" s="43" t="s">
        <v>282</v>
      </c>
      <c r="J169" s="108">
        <v>96</v>
      </c>
      <c r="K169" s="49"/>
      <c r="L169" s="43" t="s">
        <v>282</v>
      </c>
      <c r="M169" s="108">
        <v>96</v>
      </c>
      <c r="N169" s="49"/>
      <c r="O169" s="49"/>
      <c r="P169" s="43" t="s">
        <v>282</v>
      </c>
      <c r="Q169" s="108">
        <v>955</v>
      </c>
      <c r="R169" s="49"/>
      <c r="S169" s="43" t="s">
        <v>282</v>
      </c>
      <c r="T169" s="95">
        <v>1051</v>
      </c>
      <c r="U169" s="49"/>
    </row>
    <row r="170" spans="1:21">
      <c r="A170" s="15"/>
      <c r="B170" s="43"/>
      <c r="C170" s="43"/>
      <c r="D170" s="108"/>
      <c r="E170" s="49"/>
      <c r="F170" s="43"/>
      <c r="G170" s="108"/>
      <c r="H170" s="49"/>
      <c r="I170" s="43"/>
      <c r="J170" s="108"/>
      <c r="K170" s="49"/>
      <c r="L170" s="43"/>
      <c r="M170" s="108"/>
      <c r="N170" s="49"/>
      <c r="O170" s="49"/>
      <c r="P170" s="43"/>
      <c r="Q170" s="108"/>
      <c r="R170" s="49"/>
      <c r="S170" s="43"/>
      <c r="T170" s="95"/>
      <c r="U170" s="49"/>
    </row>
    <row r="171" spans="1:21">
      <c r="A171" s="15"/>
      <c r="B171" s="45" t="s">
        <v>376</v>
      </c>
      <c r="C171" s="96">
        <v>1067</v>
      </c>
      <c r="D171" s="96"/>
      <c r="E171" s="38"/>
      <c r="F171" s="125">
        <v>143</v>
      </c>
      <c r="G171" s="125"/>
      <c r="H171" s="38"/>
      <c r="I171" s="125">
        <v>567</v>
      </c>
      <c r="J171" s="125"/>
      <c r="K171" s="38"/>
      <c r="L171" s="96">
        <v>1777</v>
      </c>
      <c r="M171" s="96"/>
      <c r="N171" s="38"/>
      <c r="O171" s="38"/>
      <c r="P171" s="96">
        <v>119698</v>
      </c>
      <c r="Q171" s="96"/>
      <c r="R171" s="38"/>
      <c r="S171" s="96">
        <v>121475</v>
      </c>
      <c r="T171" s="96"/>
      <c r="U171" s="38"/>
    </row>
    <row r="172" spans="1:21" ht="15.75" thickBot="1">
      <c r="A172" s="15"/>
      <c r="B172" s="45"/>
      <c r="C172" s="127"/>
      <c r="D172" s="127"/>
      <c r="E172" s="68"/>
      <c r="F172" s="126"/>
      <c r="G172" s="126"/>
      <c r="H172" s="68"/>
      <c r="I172" s="126"/>
      <c r="J172" s="126"/>
      <c r="K172" s="68"/>
      <c r="L172" s="127"/>
      <c r="M172" s="127"/>
      <c r="N172" s="68"/>
      <c r="O172" s="68"/>
      <c r="P172" s="127"/>
      <c r="Q172" s="127"/>
      <c r="R172" s="68"/>
      <c r="S172" s="127"/>
      <c r="T172" s="127"/>
      <c r="U172" s="68"/>
    </row>
    <row r="173" spans="1:21">
      <c r="A173" s="15"/>
      <c r="B173" s="43" t="s">
        <v>377</v>
      </c>
      <c r="C173" s="122">
        <v>1067</v>
      </c>
      <c r="D173" s="122"/>
      <c r="E173" s="86"/>
      <c r="F173" s="187">
        <v>143</v>
      </c>
      <c r="G173" s="187"/>
      <c r="H173" s="86"/>
      <c r="I173" s="187">
        <v>663</v>
      </c>
      <c r="J173" s="187"/>
      <c r="K173" s="86"/>
      <c r="L173" s="122">
        <v>1873</v>
      </c>
      <c r="M173" s="122"/>
      <c r="N173" s="86"/>
      <c r="O173" s="86"/>
      <c r="P173" s="122">
        <v>120653</v>
      </c>
      <c r="Q173" s="122"/>
      <c r="R173" s="86"/>
      <c r="S173" s="122">
        <v>122526</v>
      </c>
      <c r="T173" s="122"/>
      <c r="U173" s="86"/>
    </row>
    <row r="174" spans="1:21">
      <c r="A174" s="15"/>
      <c r="B174" s="43"/>
      <c r="C174" s="95"/>
      <c r="D174" s="95"/>
      <c r="E174" s="49"/>
      <c r="F174" s="108"/>
      <c r="G174" s="108"/>
      <c r="H174" s="49"/>
      <c r="I174" s="108"/>
      <c r="J174" s="108"/>
      <c r="K174" s="49"/>
      <c r="L174" s="95"/>
      <c r="M174" s="95"/>
      <c r="N174" s="49"/>
      <c r="O174" s="49"/>
      <c r="P174" s="95"/>
      <c r="Q174" s="95"/>
      <c r="R174" s="49"/>
      <c r="S174" s="95"/>
      <c r="T174" s="95"/>
      <c r="U174" s="49"/>
    </row>
    <row r="175" spans="1:21">
      <c r="A175" s="15"/>
      <c r="B175" s="125" t="s">
        <v>378</v>
      </c>
      <c r="C175" s="125">
        <v>46</v>
      </c>
      <c r="D175" s="125"/>
      <c r="E175" s="38"/>
      <c r="F175" s="125">
        <v>6</v>
      </c>
      <c r="G175" s="125"/>
      <c r="H175" s="38"/>
      <c r="I175" s="125">
        <v>815</v>
      </c>
      <c r="J175" s="125"/>
      <c r="K175" s="38"/>
      <c r="L175" s="125">
        <v>867</v>
      </c>
      <c r="M175" s="125"/>
      <c r="N175" s="38"/>
      <c r="O175" s="38"/>
      <c r="P175" s="96">
        <v>29189</v>
      </c>
      <c r="Q175" s="96"/>
      <c r="R175" s="38"/>
      <c r="S175" s="96">
        <v>30056</v>
      </c>
      <c r="T175" s="96"/>
      <c r="U175" s="38"/>
    </row>
    <row r="176" spans="1:21">
      <c r="A176" s="15"/>
      <c r="B176" s="125"/>
      <c r="C176" s="125"/>
      <c r="D176" s="125"/>
      <c r="E176" s="38"/>
      <c r="F176" s="125"/>
      <c r="G176" s="125"/>
      <c r="H176" s="38"/>
      <c r="I176" s="125"/>
      <c r="J176" s="125"/>
      <c r="K176" s="38"/>
      <c r="L176" s="125"/>
      <c r="M176" s="125"/>
      <c r="N176" s="38"/>
      <c r="O176" s="38"/>
      <c r="P176" s="96"/>
      <c r="Q176" s="96"/>
      <c r="R176" s="38"/>
      <c r="S176" s="96"/>
      <c r="T176" s="96"/>
      <c r="U176" s="38"/>
    </row>
    <row r="177" spans="1:21">
      <c r="A177" s="15"/>
      <c r="B177" s="108" t="s">
        <v>379</v>
      </c>
      <c r="C177" s="95">
        <v>4026</v>
      </c>
      <c r="D177" s="95"/>
      <c r="E177" s="49"/>
      <c r="F177" s="95">
        <v>1331</v>
      </c>
      <c r="G177" s="95"/>
      <c r="H177" s="49"/>
      <c r="I177" s="95">
        <v>1179</v>
      </c>
      <c r="J177" s="95"/>
      <c r="K177" s="49"/>
      <c r="L177" s="95">
        <v>6536</v>
      </c>
      <c r="M177" s="95"/>
      <c r="N177" s="49"/>
      <c r="O177" s="49"/>
      <c r="P177" s="95">
        <v>218738</v>
      </c>
      <c r="Q177" s="95"/>
      <c r="R177" s="49"/>
      <c r="S177" s="95">
        <v>225274</v>
      </c>
      <c r="T177" s="95"/>
      <c r="U177" s="49"/>
    </row>
    <row r="178" spans="1:21">
      <c r="A178" s="15"/>
      <c r="B178" s="108"/>
      <c r="C178" s="95"/>
      <c r="D178" s="95"/>
      <c r="E178" s="49"/>
      <c r="F178" s="95"/>
      <c r="G178" s="95"/>
      <c r="H178" s="49"/>
      <c r="I178" s="95"/>
      <c r="J178" s="95"/>
      <c r="K178" s="49"/>
      <c r="L178" s="95"/>
      <c r="M178" s="95"/>
      <c r="N178" s="49"/>
      <c r="O178" s="49"/>
      <c r="P178" s="95"/>
      <c r="Q178" s="95"/>
      <c r="R178" s="49"/>
      <c r="S178" s="95"/>
      <c r="T178" s="95"/>
      <c r="U178" s="49"/>
    </row>
    <row r="179" spans="1:21">
      <c r="A179" s="15"/>
      <c r="B179" s="125" t="s">
        <v>380</v>
      </c>
      <c r="C179" s="125">
        <v>9</v>
      </c>
      <c r="D179" s="125"/>
      <c r="E179" s="38"/>
      <c r="F179" s="125">
        <v>19</v>
      </c>
      <c r="G179" s="125"/>
      <c r="H179" s="38"/>
      <c r="I179" s="125" t="s">
        <v>283</v>
      </c>
      <c r="J179" s="125"/>
      <c r="K179" s="38"/>
      <c r="L179" s="125">
        <v>28</v>
      </c>
      <c r="M179" s="125"/>
      <c r="N179" s="38"/>
      <c r="O179" s="38"/>
      <c r="P179" s="96">
        <v>18204</v>
      </c>
      <c r="Q179" s="96"/>
      <c r="R179" s="38"/>
      <c r="S179" s="96">
        <v>18232</v>
      </c>
      <c r="T179" s="96"/>
      <c r="U179" s="38"/>
    </row>
    <row r="180" spans="1:21">
      <c r="A180" s="15"/>
      <c r="B180" s="125"/>
      <c r="C180" s="125"/>
      <c r="D180" s="125"/>
      <c r="E180" s="38"/>
      <c r="F180" s="125"/>
      <c r="G180" s="125"/>
      <c r="H180" s="38"/>
      <c r="I180" s="125"/>
      <c r="J180" s="125"/>
      <c r="K180" s="38"/>
      <c r="L180" s="125"/>
      <c r="M180" s="125"/>
      <c r="N180" s="38"/>
      <c r="O180" s="38"/>
      <c r="P180" s="96"/>
      <c r="Q180" s="96"/>
      <c r="R180" s="38"/>
      <c r="S180" s="96"/>
      <c r="T180" s="96"/>
      <c r="U180" s="38"/>
    </row>
    <row r="181" spans="1:21">
      <c r="A181" s="15"/>
      <c r="B181" s="108" t="s">
        <v>381</v>
      </c>
      <c r="C181" s="108">
        <v>245</v>
      </c>
      <c r="D181" s="108"/>
      <c r="E181" s="49"/>
      <c r="F181" s="108">
        <v>27</v>
      </c>
      <c r="G181" s="108"/>
      <c r="H181" s="49"/>
      <c r="I181" s="108">
        <v>8</v>
      </c>
      <c r="J181" s="108"/>
      <c r="K181" s="49"/>
      <c r="L181" s="108">
        <v>280</v>
      </c>
      <c r="M181" s="108"/>
      <c r="N181" s="49"/>
      <c r="O181" s="49"/>
      <c r="P181" s="95">
        <v>12516</v>
      </c>
      <c r="Q181" s="95"/>
      <c r="R181" s="49"/>
      <c r="S181" s="95">
        <v>12796</v>
      </c>
      <c r="T181" s="95"/>
      <c r="U181" s="49"/>
    </row>
    <row r="182" spans="1:21" ht="15.75" thickBot="1">
      <c r="A182" s="15"/>
      <c r="B182" s="177"/>
      <c r="C182" s="177"/>
      <c r="D182" s="177"/>
      <c r="E182" s="58"/>
      <c r="F182" s="177"/>
      <c r="G182" s="177"/>
      <c r="H182" s="58"/>
      <c r="I182" s="177"/>
      <c r="J182" s="177"/>
      <c r="K182" s="58"/>
      <c r="L182" s="177"/>
      <c r="M182" s="177"/>
      <c r="N182" s="58"/>
      <c r="O182" s="58"/>
      <c r="P182" s="169"/>
      <c r="Q182" s="169"/>
      <c r="R182" s="58"/>
      <c r="S182" s="169"/>
      <c r="T182" s="169"/>
      <c r="U182" s="58"/>
    </row>
    <row r="183" spans="1:21">
      <c r="A183" s="15"/>
      <c r="B183" s="113" t="s">
        <v>385</v>
      </c>
      <c r="C183" s="113" t="s">
        <v>282</v>
      </c>
      <c r="D183" s="115">
        <v>5393</v>
      </c>
      <c r="E183" s="67"/>
      <c r="F183" s="113" t="s">
        <v>282</v>
      </c>
      <c r="G183" s="115">
        <v>1526</v>
      </c>
      <c r="H183" s="67"/>
      <c r="I183" s="113" t="s">
        <v>282</v>
      </c>
      <c r="J183" s="115">
        <v>2665</v>
      </c>
      <c r="K183" s="67"/>
      <c r="L183" s="113" t="s">
        <v>282</v>
      </c>
      <c r="M183" s="115">
        <v>9584</v>
      </c>
      <c r="N183" s="67"/>
      <c r="O183" s="67"/>
      <c r="P183" s="113" t="s">
        <v>282</v>
      </c>
      <c r="Q183" s="115">
        <v>399300</v>
      </c>
      <c r="R183" s="67"/>
      <c r="S183" s="113" t="s">
        <v>282</v>
      </c>
      <c r="T183" s="115">
        <v>408884</v>
      </c>
      <c r="U183" s="67"/>
    </row>
    <row r="184" spans="1:21" ht="15.75" thickBot="1">
      <c r="A184" s="15"/>
      <c r="B184" s="114"/>
      <c r="C184" s="114"/>
      <c r="D184" s="116"/>
      <c r="E184" s="68"/>
      <c r="F184" s="114"/>
      <c r="G184" s="116"/>
      <c r="H184" s="68"/>
      <c r="I184" s="114"/>
      <c r="J184" s="116"/>
      <c r="K184" s="68"/>
      <c r="L184" s="114"/>
      <c r="M184" s="116"/>
      <c r="N184" s="68"/>
      <c r="O184" s="68"/>
      <c r="P184" s="114"/>
      <c r="Q184" s="116"/>
      <c r="R184" s="68"/>
      <c r="S184" s="114"/>
      <c r="T184" s="116"/>
      <c r="U184" s="68"/>
    </row>
    <row r="185" spans="1:21">
      <c r="A185" s="15"/>
      <c r="B185" s="128" t="s">
        <v>386</v>
      </c>
      <c r="C185" s="128" t="s">
        <v>282</v>
      </c>
      <c r="D185" s="132">
        <v>12022</v>
      </c>
      <c r="E185" s="86"/>
      <c r="F185" s="128" t="s">
        <v>282</v>
      </c>
      <c r="G185" s="132">
        <v>3473</v>
      </c>
      <c r="H185" s="86"/>
      <c r="I185" s="128" t="s">
        <v>282</v>
      </c>
      <c r="J185" s="132">
        <v>7163</v>
      </c>
      <c r="K185" s="86"/>
      <c r="L185" s="128" t="s">
        <v>282</v>
      </c>
      <c r="M185" s="132">
        <v>22658</v>
      </c>
      <c r="N185" s="86"/>
      <c r="O185" s="86"/>
      <c r="P185" s="128" t="s">
        <v>282</v>
      </c>
      <c r="Q185" s="132">
        <v>1598240</v>
      </c>
      <c r="R185" s="86"/>
      <c r="S185" s="128" t="s">
        <v>282</v>
      </c>
      <c r="T185" s="132">
        <v>1620898</v>
      </c>
      <c r="U185" s="86"/>
    </row>
    <row r="186" spans="1:21" ht="15.75" thickBot="1">
      <c r="A186" s="15"/>
      <c r="B186" s="129"/>
      <c r="C186" s="129"/>
      <c r="D186" s="133"/>
      <c r="E186" s="58"/>
      <c r="F186" s="129"/>
      <c r="G186" s="133"/>
      <c r="H186" s="58"/>
      <c r="I186" s="129"/>
      <c r="J186" s="133"/>
      <c r="K186" s="58"/>
      <c r="L186" s="129"/>
      <c r="M186" s="133"/>
      <c r="N186" s="58"/>
      <c r="O186" s="58"/>
      <c r="P186" s="129"/>
      <c r="Q186" s="133"/>
      <c r="R186" s="58"/>
      <c r="S186" s="129"/>
      <c r="T186" s="133"/>
      <c r="U186" s="58"/>
    </row>
    <row r="187" spans="1:21">
      <c r="A187" s="15"/>
      <c r="B187" s="101">
        <v>2013</v>
      </c>
      <c r="C187" s="67"/>
      <c r="D187" s="67"/>
      <c r="E187" s="67"/>
      <c r="F187" s="67"/>
      <c r="G187" s="67"/>
      <c r="H187" s="67"/>
      <c r="I187" s="67"/>
      <c r="J187" s="67"/>
      <c r="K187" s="67"/>
      <c r="L187" s="67"/>
      <c r="M187" s="67"/>
      <c r="N187" s="67"/>
      <c r="O187" s="21"/>
      <c r="P187" s="67"/>
      <c r="Q187" s="67"/>
      <c r="R187" s="67"/>
      <c r="S187" s="67"/>
      <c r="T187" s="67"/>
      <c r="U187" s="67"/>
    </row>
    <row r="188" spans="1:21">
      <c r="A188" s="15"/>
      <c r="B188" s="102" t="s">
        <v>374</v>
      </c>
      <c r="C188" s="49"/>
      <c r="D188" s="49"/>
      <c r="E188" s="49"/>
      <c r="F188" s="49"/>
      <c r="G188" s="49"/>
      <c r="H188" s="49"/>
      <c r="I188" s="49"/>
      <c r="J188" s="49"/>
      <c r="K188" s="49"/>
      <c r="L188" s="49"/>
      <c r="M188" s="49"/>
      <c r="N188" s="49"/>
      <c r="O188" s="26"/>
      <c r="P188" s="49"/>
      <c r="Q188" s="49"/>
      <c r="R188" s="49"/>
      <c r="S188" s="49"/>
      <c r="T188" s="49"/>
      <c r="U188" s="49"/>
    </row>
    <row r="189" spans="1:21">
      <c r="A189" s="15"/>
      <c r="B189" s="45" t="s">
        <v>375</v>
      </c>
      <c r="C189" s="45" t="s">
        <v>282</v>
      </c>
      <c r="D189" s="96">
        <v>1066</v>
      </c>
      <c r="E189" s="38"/>
      <c r="F189" s="45" t="s">
        <v>282</v>
      </c>
      <c r="G189" s="125" t="s">
        <v>283</v>
      </c>
      <c r="H189" s="38"/>
      <c r="I189" s="45" t="s">
        <v>282</v>
      </c>
      <c r="J189" s="125" t="s">
        <v>283</v>
      </c>
      <c r="K189" s="38"/>
      <c r="L189" s="45" t="s">
        <v>282</v>
      </c>
      <c r="M189" s="96">
        <v>1066</v>
      </c>
      <c r="N189" s="38"/>
      <c r="O189" s="38"/>
      <c r="P189" s="45" t="s">
        <v>282</v>
      </c>
      <c r="Q189" s="96">
        <v>43637</v>
      </c>
      <c r="R189" s="38"/>
      <c r="S189" s="45" t="s">
        <v>282</v>
      </c>
      <c r="T189" s="96">
        <v>44703</v>
      </c>
      <c r="U189" s="38"/>
    </row>
    <row r="190" spans="1:21">
      <c r="A190" s="15"/>
      <c r="B190" s="45"/>
      <c r="C190" s="45"/>
      <c r="D190" s="96"/>
      <c r="E190" s="38"/>
      <c r="F190" s="45"/>
      <c r="G190" s="125"/>
      <c r="H190" s="38"/>
      <c r="I190" s="45"/>
      <c r="J190" s="125"/>
      <c r="K190" s="38"/>
      <c r="L190" s="45"/>
      <c r="M190" s="96"/>
      <c r="N190" s="38"/>
      <c r="O190" s="38"/>
      <c r="P190" s="45"/>
      <c r="Q190" s="96"/>
      <c r="R190" s="38"/>
      <c r="S190" s="45"/>
      <c r="T190" s="96"/>
      <c r="U190" s="38"/>
    </row>
    <row r="191" spans="1:21">
      <c r="A191" s="15"/>
      <c r="B191" s="43" t="s">
        <v>376</v>
      </c>
      <c r="C191" s="108">
        <v>432</v>
      </c>
      <c r="D191" s="108"/>
      <c r="E191" s="49"/>
      <c r="F191" s="108" t="s">
        <v>283</v>
      </c>
      <c r="G191" s="108"/>
      <c r="H191" s="49"/>
      <c r="I191" s="95">
        <v>1249</v>
      </c>
      <c r="J191" s="95"/>
      <c r="K191" s="49"/>
      <c r="L191" s="95">
        <v>1681</v>
      </c>
      <c r="M191" s="95"/>
      <c r="N191" s="49"/>
      <c r="O191" s="49"/>
      <c r="P191" s="95">
        <v>392851</v>
      </c>
      <c r="Q191" s="95"/>
      <c r="R191" s="49"/>
      <c r="S191" s="95">
        <v>394532</v>
      </c>
      <c r="T191" s="95"/>
      <c r="U191" s="49"/>
    </row>
    <row r="192" spans="1:21" ht="15.75" thickBot="1">
      <c r="A192" s="15"/>
      <c r="B192" s="43"/>
      <c r="C192" s="177"/>
      <c r="D192" s="177"/>
      <c r="E192" s="58"/>
      <c r="F192" s="177"/>
      <c r="G192" s="177"/>
      <c r="H192" s="58"/>
      <c r="I192" s="169"/>
      <c r="J192" s="169"/>
      <c r="K192" s="58"/>
      <c r="L192" s="169"/>
      <c r="M192" s="169"/>
      <c r="N192" s="58"/>
      <c r="O192" s="58"/>
      <c r="P192" s="169"/>
      <c r="Q192" s="169"/>
      <c r="R192" s="58"/>
      <c r="S192" s="169"/>
      <c r="T192" s="169"/>
      <c r="U192" s="58"/>
    </row>
    <row r="193" spans="1:21">
      <c r="A193" s="15"/>
      <c r="B193" s="45" t="s">
        <v>377</v>
      </c>
      <c r="C193" s="179">
        <v>1498</v>
      </c>
      <c r="D193" s="179"/>
      <c r="E193" s="67"/>
      <c r="F193" s="195" t="s">
        <v>283</v>
      </c>
      <c r="G193" s="195"/>
      <c r="H193" s="67"/>
      <c r="I193" s="179">
        <v>1249</v>
      </c>
      <c r="J193" s="179"/>
      <c r="K193" s="67"/>
      <c r="L193" s="179">
        <v>2747</v>
      </c>
      <c r="M193" s="179"/>
      <c r="N193" s="67"/>
      <c r="O193" s="67"/>
      <c r="P193" s="179">
        <v>436488</v>
      </c>
      <c r="Q193" s="179"/>
      <c r="R193" s="67"/>
      <c r="S193" s="179">
        <v>439235</v>
      </c>
      <c r="T193" s="179"/>
      <c r="U193" s="67"/>
    </row>
    <row r="194" spans="1:21">
      <c r="A194" s="15"/>
      <c r="B194" s="45"/>
      <c r="C194" s="96"/>
      <c r="D194" s="96"/>
      <c r="E194" s="38"/>
      <c r="F194" s="125"/>
      <c r="G194" s="125"/>
      <c r="H194" s="38"/>
      <c r="I194" s="96"/>
      <c r="J194" s="96"/>
      <c r="K194" s="38"/>
      <c r="L194" s="96"/>
      <c r="M194" s="96"/>
      <c r="N194" s="38"/>
      <c r="O194" s="38"/>
      <c r="P194" s="96"/>
      <c r="Q194" s="96"/>
      <c r="R194" s="38"/>
      <c r="S194" s="96"/>
      <c r="T194" s="96"/>
      <c r="U194" s="38"/>
    </row>
    <row r="195" spans="1:21">
      <c r="A195" s="15"/>
      <c r="B195" s="43" t="s">
        <v>378</v>
      </c>
      <c r="C195" s="108">
        <v>171</v>
      </c>
      <c r="D195" s="108"/>
      <c r="E195" s="49"/>
      <c r="F195" s="108">
        <v>17</v>
      </c>
      <c r="G195" s="108"/>
      <c r="H195" s="49"/>
      <c r="I195" s="108">
        <v>49</v>
      </c>
      <c r="J195" s="108"/>
      <c r="K195" s="49"/>
      <c r="L195" s="108">
        <v>237</v>
      </c>
      <c r="M195" s="108"/>
      <c r="N195" s="49"/>
      <c r="O195" s="49"/>
      <c r="P195" s="95">
        <v>206039</v>
      </c>
      <c r="Q195" s="95"/>
      <c r="R195" s="49"/>
      <c r="S195" s="95">
        <v>206276</v>
      </c>
      <c r="T195" s="95"/>
      <c r="U195" s="49"/>
    </row>
    <row r="196" spans="1:21">
      <c r="A196" s="15"/>
      <c r="B196" s="43"/>
      <c r="C196" s="108"/>
      <c r="D196" s="108"/>
      <c r="E196" s="49"/>
      <c r="F196" s="108"/>
      <c r="G196" s="108"/>
      <c r="H196" s="49"/>
      <c r="I196" s="108"/>
      <c r="J196" s="108"/>
      <c r="K196" s="49"/>
      <c r="L196" s="108"/>
      <c r="M196" s="108"/>
      <c r="N196" s="49"/>
      <c r="O196" s="49"/>
      <c r="P196" s="95"/>
      <c r="Q196" s="95"/>
      <c r="R196" s="49"/>
      <c r="S196" s="95"/>
      <c r="T196" s="95"/>
      <c r="U196" s="49"/>
    </row>
    <row r="197" spans="1:21">
      <c r="A197" s="15"/>
      <c r="B197" s="45" t="s">
        <v>379</v>
      </c>
      <c r="C197" s="96">
        <v>4584</v>
      </c>
      <c r="D197" s="96"/>
      <c r="E197" s="38"/>
      <c r="F197" s="96">
        <v>1140</v>
      </c>
      <c r="G197" s="96"/>
      <c r="H197" s="38"/>
      <c r="I197" s="96">
        <v>1258</v>
      </c>
      <c r="J197" s="96"/>
      <c r="K197" s="38"/>
      <c r="L197" s="96">
        <v>6982</v>
      </c>
      <c r="M197" s="96"/>
      <c r="N197" s="38"/>
      <c r="O197" s="38"/>
      <c r="P197" s="96">
        <v>241901</v>
      </c>
      <c r="Q197" s="96"/>
      <c r="R197" s="38"/>
      <c r="S197" s="96">
        <v>248883</v>
      </c>
      <c r="T197" s="96"/>
      <c r="U197" s="38"/>
    </row>
    <row r="198" spans="1:21">
      <c r="A198" s="15"/>
      <c r="B198" s="45"/>
      <c r="C198" s="96"/>
      <c r="D198" s="96"/>
      <c r="E198" s="38"/>
      <c r="F198" s="96"/>
      <c r="G198" s="96"/>
      <c r="H198" s="38"/>
      <c r="I198" s="96"/>
      <c r="J198" s="96"/>
      <c r="K198" s="38"/>
      <c r="L198" s="96"/>
      <c r="M198" s="96"/>
      <c r="N198" s="38"/>
      <c r="O198" s="38"/>
      <c r="P198" s="96"/>
      <c r="Q198" s="96"/>
      <c r="R198" s="38"/>
      <c r="S198" s="96"/>
      <c r="T198" s="96"/>
      <c r="U198" s="38"/>
    </row>
    <row r="199" spans="1:21">
      <c r="A199" s="15"/>
      <c r="B199" s="43" t="s">
        <v>380</v>
      </c>
      <c r="C199" s="108">
        <v>254</v>
      </c>
      <c r="D199" s="108"/>
      <c r="E199" s="49"/>
      <c r="F199" s="108">
        <v>65</v>
      </c>
      <c r="G199" s="108"/>
      <c r="H199" s="49"/>
      <c r="I199" s="108">
        <v>929</v>
      </c>
      <c r="J199" s="108"/>
      <c r="K199" s="49"/>
      <c r="L199" s="95">
        <v>1248</v>
      </c>
      <c r="M199" s="95"/>
      <c r="N199" s="49"/>
      <c r="O199" s="49"/>
      <c r="P199" s="95">
        <v>53930</v>
      </c>
      <c r="Q199" s="95"/>
      <c r="R199" s="49"/>
      <c r="S199" s="95">
        <v>55178</v>
      </c>
      <c r="T199" s="95"/>
      <c r="U199" s="49"/>
    </row>
    <row r="200" spans="1:21">
      <c r="A200" s="15"/>
      <c r="B200" s="43"/>
      <c r="C200" s="108"/>
      <c r="D200" s="108"/>
      <c r="E200" s="49"/>
      <c r="F200" s="108"/>
      <c r="G200" s="108"/>
      <c r="H200" s="49"/>
      <c r="I200" s="108"/>
      <c r="J200" s="108"/>
      <c r="K200" s="49"/>
      <c r="L200" s="95"/>
      <c r="M200" s="95"/>
      <c r="N200" s="49"/>
      <c r="O200" s="49"/>
      <c r="P200" s="95"/>
      <c r="Q200" s="95"/>
      <c r="R200" s="49"/>
      <c r="S200" s="95"/>
      <c r="T200" s="95"/>
      <c r="U200" s="49"/>
    </row>
    <row r="201" spans="1:21">
      <c r="A201" s="15"/>
      <c r="B201" s="45" t="s">
        <v>381</v>
      </c>
      <c r="C201" s="125">
        <v>919</v>
      </c>
      <c r="D201" s="125"/>
      <c r="E201" s="38"/>
      <c r="F201" s="125">
        <v>153</v>
      </c>
      <c r="G201" s="125"/>
      <c r="H201" s="38"/>
      <c r="I201" s="125">
        <v>58</v>
      </c>
      <c r="J201" s="125"/>
      <c r="K201" s="38"/>
      <c r="L201" s="96">
        <v>1130</v>
      </c>
      <c r="M201" s="96"/>
      <c r="N201" s="38"/>
      <c r="O201" s="38"/>
      <c r="P201" s="96">
        <v>132734</v>
      </c>
      <c r="Q201" s="96"/>
      <c r="R201" s="38"/>
      <c r="S201" s="96">
        <v>133864</v>
      </c>
      <c r="T201" s="96"/>
      <c r="U201" s="38"/>
    </row>
    <row r="202" spans="1:21">
      <c r="A202" s="15"/>
      <c r="B202" s="45"/>
      <c r="C202" s="125"/>
      <c r="D202" s="125"/>
      <c r="E202" s="38"/>
      <c r="F202" s="125"/>
      <c r="G202" s="125"/>
      <c r="H202" s="38"/>
      <c r="I202" s="125"/>
      <c r="J202" s="125"/>
      <c r="K202" s="38"/>
      <c r="L202" s="96"/>
      <c r="M202" s="96"/>
      <c r="N202" s="38"/>
      <c r="O202" s="38"/>
      <c r="P202" s="96"/>
      <c r="Q202" s="96"/>
      <c r="R202" s="38"/>
      <c r="S202" s="96"/>
      <c r="T202" s="96"/>
      <c r="U202" s="38"/>
    </row>
    <row r="203" spans="1:21">
      <c r="A203" s="15"/>
      <c r="B203" s="43" t="s">
        <v>382</v>
      </c>
      <c r="C203" s="108">
        <v>47</v>
      </c>
      <c r="D203" s="108"/>
      <c r="E203" s="49"/>
      <c r="F203" s="108" t="s">
        <v>283</v>
      </c>
      <c r="G203" s="108"/>
      <c r="H203" s="49"/>
      <c r="I203" s="108" t="s">
        <v>283</v>
      </c>
      <c r="J203" s="108"/>
      <c r="K203" s="49"/>
      <c r="L203" s="108">
        <v>47</v>
      </c>
      <c r="M203" s="108"/>
      <c r="N203" s="49"/>
      <c r="O203" s="49"/>
      <c r="P203" s="95">
        <v>2013</v>
      </c>
      <c r="Q203" s="95"/>
      <c r="R203" s="49"/>
      <c r="S203" s="95">
        <v>2060</v>
      </c>
      <c r="T203" s="95"/>
      <c r="U203" s="49"/>
    </row>
    <row r="204" spans="1:21" ht="15.75" thickBot="1">
      <c r="A204" s="15"/>
      <c r="B204" s="180"/>
      <c r="C204" s="177"/>
      <c r="D204" s="177"/>
      <c r="E204" s="58"/>
      <c r="F204" s="177"/>
      <c r="G204" s="177"/>
      <c r="H204" s="58"/>
      <c r="I204" s="177"/>
      <c r="J204" s="177"/>
      <c r="K204" s="58"/>
      <c r="L204" s="177"/>
      <c r="M204" s="177"/>
      <c r="N204" s="58"/>
      <c r="O204" s="58"/>
      <c r="P204" s="169"/>
      <c r="Q204" s="169"/>
      <c r="R204" s="58"/>
      <c r="S204" s="169"/>
      <c r="T204" s="169"/>
      <c r="U204" s="58"/>
    </row>
    <row r="205" spans="1:21">
      <c r="A205" s="15"/>
      <c r="B205" s="113" t="s">
        <v>383</v>
      </c>
      <c r="C205" s="113" t="s">
        <v>282</v>
      </c>
      <c r="D205" s="115">
        <v>7473</v>
      </c>
      <c r="E205" s="67"/>
      <c r="F205" s="113" t="s">
        <v>282</v>
      </c>
      <c r="G205" s="115">
        <v>1375</v>
      </c>
      <c r="H205" s="67"/>
      <c r="I205" s="113" t="s">
        <v>282</v>
      </c>
      <c r="J205" s="115">
        <v>3543</v>
      </c>
      <c r="K205" s="67"/>
      <c r="L205" s="113" t="s">
        <v>282</v>
      </c>
      <c r="M205" s="115">
        <v>12391</v>
      </c>
      <c r="N205" s="67"/>
      <c r="O205" s="67"/>
      <c r="P205" s="113" t="s">
        <v>282</v>
      </c>
      <c r="Q205" s="115">
        <v>1073105</v>
      </c>
      <c r="R205" s="67"/>
      <c r="S205" s="113" t="s">
        <v>282</v>
      </c>
      <c r="T205" s="115">
        <v>1085496</v>
      </c>
      <c r="U205" s="67"/>
    </row>
    <row r="206" spans="1:21" ht="15.75" thickBot="1">
      <c r="A206" s="15"/>
      <c r="B206" s="114"/>
      <c r="C206" s="114"/>
      <c r="D206" s="116"/>
      <c r="E206" s="68"/>
      <c r="F206" s="114"/>
      <c r="G206" s="116"/>
      <c r="H206" s="68"/>
      <c r="I206" s="114"/>
      <c r="J206" s="116"/>
      <c r="K206" s="68"/>
      <c r="L206" s="114"/>
      <c r="M206" s="116"/>
      <c r="N206" s="68"/>
      <c r="O206" s="68"/>
      <c r="P206" s="114"/>
      <c r="Q206" s="116"/>
      <c r="R206" s="68"/>
      <c r="S206" s="114"/>
      <c r="T206" s="116"/>
      <c r="U206" s="68"/>
    </row>
    <row r="207" spans="1:21">
      <c r="A207" s="15"/>
      <c r="B207" s="173" t="s">
        <v>384</v>
      </c>
      <c r="C207" s="86"/>
      <c r="D207" s="86"/>
      <c r="E207" s="86"/>
      <c r="F207" s="86"/>
      <c r="G207" s="86"/>
      <c r="H207" s="86"/>
      <c r="I207" s="86"/>
      <c r="J207" s="86"/>
      <c r="K207" s="86"/>
      <c r="L207" s="86"/>
      <c r="M207" s="86"/>
      <c r="N207" s="86"/>
      <c r="O207" s="26"/>
      <c r="P207" s="86"/>
      <c r="Q207" s="86"/>
      <c r="R207" s="86"/>
      <c r="S207" s="86"/>
      <c r="T207" s="86"/>
      <c r="U207" s="86"/>
    </row>
    <row r="208" spans="1:21">
      <c r="A208" s="15"/>
      <c r="B208" s="45" t="s">
        <v>375</v>
      </c>
      <c r="C208" s="45" t="s">
        <v>282</v>
      </c>
      <c r="D208" s="125">
        <v>274</v>
      </c>
      <c r="E208" s="38"/>
      <c r="F208" s="45" t="s">
        <v>282</v>
      </c>
      <c r="G208" s="125" t="s">
        <v>283</v>
      </c>
      <c r="H208" s="38"/>
      <c r="I208" s="45" t="s">
        <v>282</v>
      </c>
      <c r="J208" s="125" t="s">
        <v>283</v>
      </c>
      <c r="K208" s="38"/>
      <c r="L208" s="45" t="s">
        <v>282</v>
      </c>
      <c r="M208" s="125">
        <v>274</v>
      </c>
      <c r="N208" s="38"/>
      <c r="O208" s="38"/>
      <c r="P208" s="45" t="s">
        <v>282</v>
      </c>
      <c r="Q208" s="96">
        <v>2562</v>
      </c>
      <c r="R208" s="38"/>
      <c r="S208" s="45" t="s">
        <v>282</v>
      </c>
      <c r="T208" s="96">
        <v>2836</v>
      </c>
      <c r="U208" s="38"/>
    </row>
    <row r="209" spans="1:21">
      <c r="A209" s="15"/>
      <c r="B209" s="45"/>
      <c r="C209" s="45"/>
      <c r="D209" s="125"/>
      <c r="E209" s="38"/>
      <c r="F209" s="45"/>
      <c r="G209" s="125"/>
      <c r="H209" s="38"/>
      <c r="I209" s="45"/>
      <c r="J209" s="125"/>
      <c r="K209" s="38"/>
      <c r="L209" s="45"/>
      <c r="M209" s="125"/>
      <c r="N209" s="38"/>
      <c r="O209" s="38"/>
      <c r="P209" s="45"/>
      <c r="Q209" s="96"/>
      <c r="R209" s="38"/>
      <c r="S209" s="45"/>
      <c r="T209" s="96"/>
      <c r="U209" s="38"/>
    </row>
    <row r="210" spans="1:21">
      <c r="A210" s="15"/>
      <c r="B210" s="43" t="s">
        <v>376</v>
      </c>
      <c r="C210" s="108" t="s">
        <v>283</v>
      </c>
      <c r="D210" s="108"/>
      <c r="E210" s="49"/>
      <c r="F210" s="108">
        <v>679</v>
      </c>
      <c r="G210" s="108"/>
      <c r="H210" s="49"/>
      <c r="I210" s="108" t="s">
        <v>283</v>
      </c>
      <c r="J210" s="108"/>
      <c r="K210" s="49"/>
      <c r="L210" s="108">
        <v>679</v>
      </c>
      <c r="M210" s="108"/>
      <c r="N210" s="49"/>
      <c r="O210" s="49"/>
      <c r="P210" s="95">
        <v>54959</v>
      </c>
      <c r="Q210" s="95"/>
      <c r="R210" s="49"/>
      <c r="S210" s="95">
        <v>55638</v>
      </c>
      <c r="T210" s="95"/>
      <c r="U210" s="49"/>
    </row>
    <row r="211" spans="1:21" ht="15.75" thickBot="1">
      <c r="A211" s="15"/>
      <c r="B211" s="43"/>
      <c r="C211" s="177"/>
      <c r="D211" s="177"/>
      <c r="E211" s="58"/>
      <c r="F211" s="177"/>
      <c r="G211" s="177"/>
      <c r="H211" s="58"/>
      <c r="I211" s="177"/>
      <c r="J211" s="177"/>
      <c r="K211" s="58"/>
      <c r="L211" s="177"/>
      <c r="M211" s="177"/>
      <c r="N211" s="58"/>
      <c r="O211" s="58"/>
      <c r="P211" s="169"/>
      <c r="Q211" s="169"/>
      <c r="R211" s="58"/>
      <c r="S211" s="169"/>
      <c r="T211" s="169"/>
      <c r="U211" s="58"/>
    </row>
    <row r="212" spans="1:21">
      <c r="A212" s="15"/>
      <c r="B212" s="45" t="s">
        <v>377</v>
      </c>
      <c r="C212" s="195">
        <v>274</v>
      </c>
      <c r="D212" s="195"/>
      <c r="E212" s="67"/>
      <c r="F212" s="195">
        <v>679</v>
      </c>
      <c r="G212" s="195"/>
      <c r="H212" s="67"/>
      <c r="I212" s="195" t="s">
        <v>283</v>
      </c>
      <c r="J212" s="195"/>
      <c r="K212" s="67"/>
      <c r="L212" s="195">
        <v>953</v>
      </c>
      <c r="M212" s="195"/>
      <c r="N212" s="67"/>
      <c r="O212" s="67"/>
      <c r="P212" s="179">
        <v>57521</v>
      </c>
      <c r="Q212" s="179"/>
      <c r="R212" s="67"/>
      <c r="S212" s="179">
        <v>58474</v>
      </c>
      <c r="T212" s="179"/>
      <c r="U212" s="67"/>
    </row>
    <row r="213" spans="1:21">
      <c r="A213" s="15"/>
      <c r="B213" s="45"/>
      <c r="C213" s="125"/>
      <c r="D213" s="125"/>
      <c r="E213" s="38"/>
      <c r="F213" s="125"/>
      <c r="G213" s="125"/>
      <c r="H213" s="38"/>
      <c r="I213" s="125"/>
      <c r="J213" s="125"/>
      <c r="K213" s="38"/>
      <c r="L213" s="125"/>
      <c r="M213" s="125"/>
      <c r="N213" s="38"/>
      <c r="O213" s="38"/>
      <c r="P213" s="96"/>
      <c r="Q213" s="96"/>
      <c r="R213" s="38"/>
      <c r="S213" s="96"/>
      <c r="T213" s="96"/>
      <c r="U213" s="38"/>
    </row>
    <row r="214" spans="1:21">
      <c r="A214" s="15"/>
      <c r="B214" s="108" t="s">
        <v>378</v>
      </c>
      <c r="C214" s="108" t="s">
        <v>283</v>
      </c>
      <c r="D214" s="108"/>
      <c r="E214" s="49"/>
      <c r="F214" s="108">
        <v>73</v>
      </c>
      <c r="G214" s="108"/>
      <c r="H214" s="49"/>
      <c r="I214" s="108">
        <v>78</v>
      </c>
      <c r="J214" s="108"/>
      <c r="K214" s="49"/>
      <c r="L214" s="108">
        <v>151</v>
      </c>
      <c r="M214" s="108"/>
      <c r="N214" s="49"/>
      <c r="O214" s="49"/>
      <c r="P214" s="95">
        <v>26327</v>
      </c>
      <c r="Q214" s="95"/>
      <c r="R214" s="49"/>
      <c r="S214" s="95">
        <v>26478</v>
      </c>
      <c r="T214" s="95"/>
      <c r="U214" s="49"/>
    </row>
    <row r="215" spans="1:21">
      <c r="A215" s="15"/>
      <c r="B215" s="108"/>
      <c r="C215" s="108"/>
      <c r="D215" s="108"/>
      <c r="E215" s="49"/>
      <c r="F215" s="108"/>
      <c r="G215" s="108"/>
      <c r="H215" s="49"/>
      <c r="I215" s="108"/>
      <c r="J215" s="108"/>
      <c r="K215" s="49"/>
      <c r="L215" s="108"/>
      <c r="M215" s="108"/>
      <c r="N215" s="49"/>
      <c r="O215" s="49"/>
      <c r="P215" s="95"/>
      <c r="Q215" s="95"/>
      <c r="R215" s="49"/>
      <c r="S215" s="95"/>
      <c r="T215" s="95"/>
      <c r="U215" s="49"/>
    </row>
    <row r="216" spans="1:21">
      <c r="A216" s="15"/>
      <c r="B216" s="125" t="s">
        <v>379</v>
      </c>
      <c r="C216" s="125">
        <v>861</v>
      </c>
      <c r="D216" s="125"/>
      <c r="E216" s="38"/>
      <c r="F216" s="125">
        <v>369</v>
      </c>
      <c r="G216" s="125"/>
      <c r="H216" s="38"/>
      <c r="I216" s="125">
        <v>194</v>
      </c>
      <c r="J216" s="125"/>
      <c r="K216" s="38"/>
      <c r="L216" s="96">
        <v>1424</v>
      </c>
      <c r="M216" s="96"/>
      <c r="N216" s="38"/>
      <c r="O216" s="38"/>
      <c r="P216" s="96">
        <v>18310</v>
      </c>
      <c r="Q216" s="96"/>
      <c r="R216" s="38"/>
      <c r="S216" s="96">
        <v>19734</v>
      </c>
      <c r="T216" s="96"/>
      <c r="U216" s="38"/>
    </row>
    <row r="217" spans="1:21">
      <c r="A217" s="15"/>
      <c r="B217" s="125"/>
      <c r="C217" s="125"/>
      <c r="D217" s="125"/>
      <c r="E217" s="38"/>
      <c r="F217" s="125"/>
      <c r="G217" s="125"/>
      <c r="H217" s="38"/>
      <c r="I217" s="125"/>
      <c r="J217" s="125"/>
      <c r="K217" s="38"/>
      <c r="L217" s="96"/>
      <c r="M217" s="96"/>
      <c r="N217" s="38"/>
      <c r="O217" s="38"/>
      <c r="P217" s="96"/>
      <c r="Q217" s="96"/>
      <c r="R217" s="38"/>
      <c r="S217" s="96"/>
      <c r="T217" s="96"/>
      <c r="U217" s="38"/>
    </row>
    <row r="218" spans="1:21">
      <c r="A218" s="15"/>
      <c r="B218" s="108" t="s">
        <v>380</v>
      </c>
      <c r="C218" s="108" t="s">
        <v>283</v>
      </c>
      <c r="D218" s="108"/>
      <c r="E218" s="49"/>
      <c r="F218" s="108" t="s">
        <v>283</v>
      </c>
      <c r="G218" s="108"/>
      <c r="H218" s="49"/>
      <c r="I218" s="108" t="s">
        <v>283</v>
      </c>
      <c r="J218" s="108"/>
      <c r="K218" s="49"/>
      <c r="L218" s="108" t="s">
        <v>283</v>
      </c>
      <c r="M218" s="108"/>
      <c r="N218" s="49"/>
      <c r="O218" s="49"/>
      <c r="P218" s="95">
        <v>4898</v>
      </c>
      <c r="Q218" s="95"/>
      <c r="R218" s="49"/>
      <c r="S218" s="95">
        <v>4898</v>
      </c>
      <c r="T218" s="95"/>
      <c r="U218" s="49"/>
    </row>
    <row r="219" spans="1:21">
      <c r="A219" s="15"/>
      <c r="B219" s="108"/>
      <c r="C219" s="108"/>
      <c r="D219" s="108"/>
      <c r="E219" s="49"/>
      <c r="F219" s="108"/>
      <c r="G219" s="108"/>
      <c r="H219" s="49"/>
      <c r="I219" s="108"/>
      <c r="J219" s="108"/>
      <c r="K219" s="49"/>
      <c r="L219" s="108"/>
      <c r="M219" s="108"/>
      <c r="N219" s="49"/>
      <c r="O219" s="49"/>
      <c r="P219" s="95"/>
      <c r="Q219" s="95"/>
      <c r="R219" s="49"/>
      <c r="S219" s="95"/>
      <c r="T219" s="95"/>
      <c r="U219" s="49"/>
    </row>
    <row r="220" spans="1:21">
      <c r="A220" s="15"/>
      <c r="B220" s="125" t="s">
        <v>381</v>
      </c>
      <c r="C220" s="125">
        <v>57</v>
      </c>
      <c r="D220" s="125"/>
      <c r="E220" s="38"/>
      <c r="F220" s="125">
        <v>12</v>
      </c>
      <c r="G220" s="125"/>
      <c r="H220" s="38"/>
      <c r="I220" s="125" t="s">
        <v>283</v>
      </c>
      <c r="J220" s="125"/>
      <c r="K220" s="38"/>
      <c r="L220" s="125">
        <v>69</v>
      </c>
      <c r="M220" s="125"/>
      <c r="N220" s="38"/>
      <c r="O220" s="38"/>
      <c r="P220" s="96">
        <v>1085</v>
      </c>
      <c r="Q220" s="96"/>
      <c r="R220" s="38"/>
      <c r="S220" s="96">
        <v>1154</v>
      </c>
      <c r="T220" s="96"/>
      <c r="U220" s="38"/>
    </row>
    <row r="221" spans="1:21" ht="15.75" thickBot="1">
      <c r="A221" s="15"/>
      <c r="B221" s="126"/>
      <c r="C221" s="126"/>
      <c r="D221" s="126"/>
      <c r="E221" s="68"/>
      <c r="F221" s="126"/>
      <c r="G221" s="126"/>
      <c r="H221" s="68"/>
      <c r="I221" s="126"/>
      <c r="J221" s="126"/>
      <c r="K221" s="68"/>
      <c r="L221" s="126"/>
      <c r="M221" s="126"/>
      <c r="N221" s="68"/>
      <c r="O221" s="68"/>
      <c r="P221" s="127"/>
      <c r="Q221" s="127"/>
      <c r="R221" s="68"/>
      <c r="S221" s="127"/>
      <c r="T221" s="127"/>
      <c r="U221" s="68"/>
    </row>
    <row r="222" spans="1:21">
      <c r="A222" s="15"/>
      <c r="B222" s="128" t="s">
        <v>385</v>
      </c>
      <c r="C222" s="128" t="s">
        <v>282</v>
      </c>
      <c r="D222" s="132">
        <v>1192</v>
      </c>
      <c r="E222" s="86"/>
      <c r="F222" s="128" t="s">
        <v>282</v>
      </c>
      <c r="G222" s="132">
        <v>1133</v>
      </c>
      <c r="H222" s="86"/>
      <c r="I222" s="128" t="s">
        <v>282</v>
      </c>
      <c r="J222" s="130">
        <v>272</v>
      </c>
      <c r="K222" s="86"/>
      <c r="L222" s="128" t="s">
        <v>282</v>
      </c>
      <c r="M222" s="132">
        <v>2597</v>
      </c>
      <c r="N222" s="86"/>
      <c r="O222" s="86"/>
      <c r="P222" s="128" t="s">
        <v>282</v>
      </c>
      <c r="Q222" s="132">
        <v>108141</v>
      </c>
      <c r="R222" s="86"/>
      <c r="S222" s="128" t="s">
        <v>282</v>
      </c>
      <c r="T222" s="132">
        <v>110738</v>
      </c>
      <c r="U222" s="86"/>
    </row>
    <row r="223" spans="1:21" ht="15.75" thickBot="1">
      <c r="A223" s="15"/>
      <c r="B223" s="129"/>
      <c r="C223" s="129"/>
      <c r="D223" s="133"/>
      <c r="E223" s="58"/>
      <c r="F223" s="129"/>
      <c r="G223" s="133"/>
      <c r="H223" s="58"/>
      <c r="I223" s="129"/>
      <c r="J223" s="131"/>
      <c r="K223" s="58"/>
      <c r="L223" s="129"/>
      <c r="M223" s="133"/>
      <c r="N223" s="58"/>
      <c r="O223" s="58"/>
      <c r="P223" s="129"/>
      <c r="Q223" s="133"/>
      <c r="R223" s="58"/>
      <c r="S223" s="129"/>
      <c r="T223" s="133"/>
      <c r="U223" s="58"/>
    </row>
    <row r="224" spans="1:21">
      <c r="A224" s="15"/>
      <c r="B224" s="113" t="s">
        <v>386</v>
      </c>
      <c r="C224" s="113" t="s">
        <v>282</v>
      </c>
      <c r="D224" s="115">
        <v>8665</v>
      </c>
      <c r="E224" s="67"/>
      <c r="F224" s="113" t="s">
        <v>282</v>
      </c>
      <c r="G224" s="115">
        <v>2508</v>
      </c>
      <c r="H224" s="67"/>
      <c r="I224" s="113" t="s">
        <v>282</v>
      </c>
      <c r="J224" s="115">
        <v>3815</v>
      </c>
      <c r="K224" s="67"/>
      <c r="L224" s="113" t="s">
        <v>282</v>
      </c>
      <c r="M224" s="115">
        <v>14988</v>
      </c>
      <c r="N224" s="67"/>
      <c r="O224" s="67"/>
      <c r="P224" s="113" t="s">
        <v>282</v>
      </c>
      <c r="Q224" s="115">
        <v>1181246</v>
      </c>
      <c r="R224" s="67"/>
      <c r="S224" s="113" t="s">
        <v>282</v>
      </c>
      <c r="T224" s="115">
        <v>1196234</v>
      </c>
      <c r="U224" s="67"/>
    </row>
    <row r="225" spans="1:24" ht="15.75" thickBot="1">
      <c r="A225" s="15"/>
      <c r="B225" s="114"/>
      <c r="C225" s="114"/>
      <c r="D225" s="116"/>
      <c r="E225" s="68"/>
      <c r="F225" s="114"/>
      <c r="G225" s="116"/>
      <c r="H225" s="68"/>
      <c r="I225" s="114"/>
      <c r="J225" s="116"/>
      <c r="K225" s="68"/>
      <c r="L225" s="114"/>
      <c r="M225" s="116"/>
      <c r="N225" s="68"/>
      <c r="O225" s="68"/>
      <c r="P225" s="114"/>
      <c r="Q225" s="116"/>
      <c r="R225" s="68"/>
      <c r="S225" s="114"/>
      <c r="T225" s="116"/>
      <c r="U225" s="68"/>
    </row>
    <row r="226" spans="1:24">
      <c r="A226" s="15"/>
      <c r="B226" s="41"/>
      <c r="C226" s="41"/>
      <c r="D226" s="41"/>
      <c r="E226" s="41"/>
      <c r="F226" s="41"/>
      <c r="G226" s="41"/>
      <c r="H226" s="41"/>
      <c r="I226" s="41"/>
      <c r="J226" s="41"/>
      <c r="K226" s="41"/>
      <c r="L226" s="41"/>
      <c r="M226" s="41"/>
      <c r="N226" s="41"/>
      <c r="O226" s="41"/>
      <c r="P226" s="41"/>
      <c r="Q226" s="41"/>
      <c r="R226" s="41"/>
      <c r="S226" s="41"/>
      <c r="T226" s="41"/>
      <c r="U226" s="41"/>
      <c r="V226" s="41"/>
      <c r="W226" s="41"/>
      <c r="X226" s="41"/>
    </row>
    <row r="227" spans="1:24">
      <c r="A227" s="15"/>
      <c r="B227" s="41"/>
      <c r="C227" s="41"/>
      <c r="D227" s="41"/>
      <c r="E227" s="41"/>
      <c r="F227" s="41"/>
      <c r="G227" s="41"/>
      <c r="H227" s="41"/>
      <c r="I227" s="41"/>
      <c r="J227" s="41"/>
      <c r="K227" s="41"/>
      <c r="L227" s="41"/>
      <c r="M227" s="41"/>
      <c r="N227" s="41"/>
      <c r="O227" s="41"/>
      <c r="P227" s="41"/>
      <c r="Q227" s="41"/>
      <c r="R227" s="41"/>
      <c r="S227" s="41"/>
      <c r="T227" s="41"/>
      <c r="U227" s="41"/>
      <c r="V227" s="41"/>
      <c r="W227" s="41"/>
      <c r="X227" s="41"/>
    </row>
    <row r="228" spans="1:24">
      <c r="A228" s="15"/>
      <c r="B228" s="112" t="s">
        <v>422</v>
      </c>
      <c r="C228" s="112"/>
      <c r="D228" s="112"/>
      <c r="E228" s="112"/>
      <c r="F228" s="112"/>
      <c r="G228" s="112"/>
      <c r="H228" s="112"/>
      <c r="I228" s="112"/>
      <c r="J228" s="112"/>
      <c r="K228" s="112"/>
      <c r="L228" s="112"/>
      <c r="M228" s="112"/>
      <c r="N228" s="112"/>
      <c r="O228" s="112"/>
      <c r="P228" s="112"/>
      <c r="Q228" s="112"/>
      <c r="R228" s="112"/>
      <c r="S228" s="112"/>
      <c r="T228" s="112"/>
      <c r="U228" s="112"/>
      <c r="V228" s="112"/>
      <c r="W228" s="112"/>
      <c r="X228" s="112"/>
    </row>
    <row r="229" spans="1:24">
      <c r="A229" s="15"/>
      <c r="B229" s="45" t="s">
        <v>423</v>
      </c>
      <c r="C229" s="45"/>
      <c r="D229" s="45"/>
      <c r="E229" s="45"/>
      <c r="F229" s="45"/>
      <c r="G229" s="45"/>
      <c r="H229" s="45"/>
      <c r="I229" s="45"/>
      <c r="J229" s="45"/>
      <c r="K229" s="45"/>
      <c r="L229" s="45"/>
      <c r="M229" s="45"/>
      <c r="N229" s="45"/>
      <c r="O229" s="45"/>
      <c r="P229" s="45"/>
      <c r="Q229" s="45"/>
      <c r="R229" s="45"/>
      <c r="S229" s="45"/>
      <c r="T229" s="45"/>
      <c r="U229" s="45"/>
      <c r="V229" s="45"/>
      <c r="W229" s="45"/>
      <c r="X229" s="45"/>
    </row>
    <row r="230" spans="1:24">
      <c r="A230" s="15"/>
      <c r="B230" s="99" t="s">
        <v>424</v>
      </c>
      <c r="C230" s="99"/>
      <c r="D230" s="99"/>
      <c r="E230" s="99"/>
      <c r="F230" s="99"/>
      <c r="G230" s="99"/>
      <c r="H230" s="99"/>
      <c r="I230" s="99"/>
      <c r="J230" s="99"/>
      <c r="K230" s="99"/>
      <c r="L230" s="99"/>
      <c r="M230" s="99"/>
      <c r="N230" s="99"/>
      <c r="O230" s="99"/>
      <c r="P230" s="99"/>
      <c r="Q230" s="99"/>
      <c r="R230" s="99"/>
      <c r="S230" s="99"/>
      <c r="T230" s="99"/>
      <c r="U230" s="99"/>
      <c r="V230" s="99"/>
      <c r="W230" s="99"/>
      <c r="X230" s="99"/>
    </row>
    <row r="231" spans="1:24" ht="25.5" customHeight="1">
      <c r="A231" s="15"/>
      <c r="B231" s="99" t="s">
        <v>425</v>
      </c>
      <c r="C231" s="99"/>
      <c r="D231" s="99"/>
      <c r="E231" s="99"/>
      <c r="F231" s="99"/>
      <c r="G231" s="99"/>
      <c r="H231" s="99"/>
      <c r="I231" s="99"/>
      <c r="J231" s="99"/>
      <c r="K231" s="99"/>
      <c r="L231" s="99"/>
      <c r="M231" s="99"/>
      <c r="N231" s="99"/>
      <c r="O231" s="99"/>
      <c r="P231" s="99"/>
      <c r="Q231" s="99"/>
      <c r="R231" s="99"/>
      <c r="S231" s="99"/>
      <c r="T231" s="99"/>
      <c r="U231" s="99"/>
      <c r="V231" s="99"/>
      <c r="W231" s="99"/>
      <c r="X231" s="99"/>
    </row>
    <row r="232" spans="1:24">
      <c r="A232" s="15"/>
      <c r="B232" s="99" t="s">
        <v>426</v>
      </c>
      <c r="C232" s="99"/>
      <c r="D232" s="99"/>
      <c r="E232" s="99"/>
      <c r="F232" s="99"/>
      <c r="G232" s="99"/>
      <c r="H232" s="99"/>
      <c r="I232" s="99"/>
      <c r="J232" s="99"/>
      <c r="K232" s="99"/>
      <c r="L232" s="99"/>
      <c r="M232" s="99"/>
      <c r="N232" s="99"/>
      <c r="O232" s="99"/>
      <c r="P232" s="99"/>
      <c r="Q232" s="99"/>
      <c r="R232" s="99"/>
      <c r="S232" s="99"/>
      <c r="T232" s="99"/>
      <c r="U232" s="99"/>
      <c r="V232" s="99"/>
      <c r="W232" s="99"/>
      <c r="X232" s="99"/>
    </row>
    <row r="233" spans="1:24" ht="25.5" customHeight="1">
      <c r="A233" s="15"/>
      <c r="B233" s="99" t="s">
        <v>427</v>
      </c>
      <c r="C233" s="99"/>
      <c r="D233" s="99"/>
      <c r="E233" s="99"/>
      <c r="F233" s="99"/>
      <c r="G233" s="99"/>
      <c r="H233" s="99"/>
      <c r="I233" s="99"/>
      <c r="J233" s="99"/>
      <c r="K233" s="99"/>
      <c r="L233" s="99"/>
      <c r="M233" s="99"/>
      <c r="N233" s="99"/>
      <c r="O233" s="99"/>
      <c r="P233" s="99"/>
      <c r="Q233" s="99"/>
      <c r="R233" s="99"/>
      <c r="S233" s="99"/>
      <c r="T233" s="99"/>
      <c r="U233" s="99"/>
      <c r="V233" s="99"/>
      <c r="W233" s="99"/>
      <c r="X233" s="99"/>
    </row>
    <row r="234" spans="1:24" ht="25.5" customHeight="1">
      <c r="A234" s="15"/>
      <c r="B234" s="99" t="s">
        <v>428</v>
      </c>
      <c r="C234" s="99"/>
      <c r="D234" s="99"/>
      <c r="E234" s="99"/>
      <c r="F234" s="99"/>
      <c r="G234" s="99"/>
      <c r="H234" s="99"/>
      <c r="I234" s="99"/>
      <c r="J234" s="99"/>
      <c r="K234" s="99"/>
      <c r="L234" s="99"/>
      <c r="M234" s="99"/>
      <c r="N234" s="99"/>
      <c r="O234" s="99"/>
      <c r="P234" s="99"/>
      <c r="Q234" s="99"/>
      <c r="R234" s="99"/>
      <c r="S234" s="99"/>
      <c r="T234" s="99"/>
      <c r="U234" s="99"/>
      <c r="V234" s="99"/>
      <c r="W234" s="99"/>
      <c r="X234" s="99"/>
    </row>
    <row r="235" spans="1:24">
      <c r="A235" s="15"/>
      <c r="B235" s="45" t="s">
        <v>429</v>
      </c>
      <c r="C235" s="45"/>
      <c r="D235" s="45"/>
      <c r="E235" s="45"/>
      <c r="F235" s="45"/>
      <c r="G235" s="45"/>
      <c r="H235" s="45"/>
      <c r="I235" s="45"/>
      <c r="J235" s="45"/>
      <c r="K235" s="45"/>
      <c r="L235" s="45"/>
      <c r="M235" s="45"/>
      <c r="N235" s="45"/>
      <c r="O235" s="45"/>
      <c r="P235" s="45"/>
      <c r="Q235" s="45"/>
      <c r="R235" s="45"/>
      <c r="S235" s="45"/>
      <c r="T235" s="45"/>
      <c r="U235" s="45"/>
      <c r="V235" s="45"/>
      <c r="W235" s="45"/>
      <c r="X235" s="45"/>
    </row>
    <row r="236" spans="1:24">
      <c r="A236" s="15"/>
      <c r="B236" s="45" t="s">
        <v>430</v>
      </c>
      <c r="C236" s="45"/>
      <c r="D236" s="45"/>
      <c r="E236" s="45"/>
      <c r="F236" s="45"/>
      <c r="G236" s="45"/>
      <c r="H236" s="45"/>
      <c r="I236" s="45"/>
      <c r="J236" s="45"/>
      <c r="K236" s="45"/>
      <c r="L236" s="45"/>
      <c r="M236" s="45"/>
      <c r="N236" s="45"/>
      <c r="O236" s="45"/>
      <c r="P236" s="45"/>
      <c r="Q236" s="45"/>
      <c r="R236" s="45"/>
      <c r="S236" s="45"/>
      <c r="T236" s="45"/>
      <c r="U236" s="45"/>
      <c r="V236" s="45"/>
      <c r="W236" s="45"/>
      <c r="X236" s="45"/>
    </row>
    <row r="237" spans="1:24">
      <c r="A237" s="15"/>
      <c r="B237" s="33"/>
      <c r="C237" s="33"/>
      <c r="D237" s="33"/>
      <c r="E237" s="33"/>
      <c r="F237" s="33"/>
      <c r="G237" s="33"/>
      <c r="H237" s="33"/>
      <c r="I237" s="33"/>
      <c r="J237" s="33"/>
      <c r="K237" s="33"/>
      <c r="L237" s="33"/>
      <c r="M237" s="33"/>
      <c r="N237" s="33"/>
      <c r="O237" s="33"/>
      <c r="P237" s="33"/>
      <c r="Q237" s="33"/>
      <c r="R237" s="33"/>
      <c r="S237" s="33"/>
      <c r="T237" s="33"/>
    </row>
    <row r="238" spans="1:24">
      <c r="A238" s="15"/>
      <c r="B238" s="17"/>
      <c r="C238" s="17"/>
      <c r="D238" s="17"/>
      <c r="E238" s="17"/>
      <c r="F238" s="17"/>
      <c r="G238" s="17"/>
      <c r="H238" s="17"/>
      <c r="I238" s="17"/>
      <c r="J238" s="17"/>
      <c r="K238" s="17"/>
      <c r="L238" s="17"/>
      <c r="M238" s="17"/>
      <c r="N238" s="17"/>
      <c r="O238" s="17"/>
      <c r="P238" s="17"/>
      <c r="Q238" s="17"/>
      <c r="R238" s="17"/>
      <c r="S238" s="17"/>
      <c r="T238" s="17"/>
    </row>
    <row r="239" spans="1:24">
      <c r="A239" s="15"/>
      <c r="B239" s="21"/>
      <c r="C239" s="39" t="s">
        <v>431</v>
      </c>
      <c r="D239" s="39"/>
      <c r="E239" s="39"/>
      <c r="F239" s="39" t="s">
        <v>432</v>
      </c>
      <c r="G239" s="39"/>
      <c r="H239" s="39"/>
      <c r="I239" s="39" t="s">
        <v>433</v>
      </c>
      <c r="J239" s="39"/>
      <c r="K239" s="39"/>
      <c r="L239" s="39" t="s">
        <v>434</v>
      </c>
      <c r="M239" s="39"/>
      <c r="N239" s="39"/>
      <c r="O239" s="39" t="s">
        <v>435</v>
      </c>
      <c r="P239" s="39"/>
      <c r="Q239" s="39"/>
      <c r="R239" s="39" t="s">
        <v>136</v>
      </c>
      <c r="S239" s="39"/>
      <c r="T239" s="39"/>
    </row>
    <row r="240" spans="1:24" ht="15.75" thickBot="1">
      <c r="A240" s="15"/>
      <c r="B240" s="89" t="s">
        <v>269</v>
      </c>
      <c r="C240" s="35" t="s">
        <v>437</v>
      </c>
      <c r="D240" s="35"/>
      <c r="E240" s="35"/>
      <c r="F240" s="35" t="s">
        <v>438</v>
      </c>
      <c r="G240" s="35"/>
      <c r="H240" s="35"/>
      <c r="I240" s="35" t="s">
        <v>439</v>
      </c>
      <c r="J240" s="35"/>
      <c r="K240" s="35"/>
      <c r="L240" s="35" t="s">
        <v>440</v>
      </c>
      <c r="M240" s="35"/>
      <c r="N240" s="35"/>
      <c r="O240" s="35" t="s">
        <v>436</v>
      </c>
      <c r="P240" s="35"/>
      <c r="Q240" s="35"/>
      <c r="R240" s="35" t="s">
        <v>302</v>
      </c>
      <c r="S240" s="35"/>
      <c r="T240" s="35"/>
    </row>
    <row r="241" spans="1:20">
      <c r="A241" s="15"/>
      <c r="B241" s="173">
        <v>2014</v>
      </c>
      <c r="C241" s="86"/>
      <c r="D241" s="86"/>
      <c r="E241" s="86"/>
      <c r="F241" s="86"/>
      <c r="G241" s="86"/>
      <c r="H241" s="86"/>
      <c r="I241" s="86"/>
      <c r="J241" s="86"/>
      <c r="K241" s="86"/>
      <c r="L241" s="86"/>
      <c r="M241" s="86"/>
      <c r="N241" s="86"/>
      <c r="O241" s="86"/>
      <c r="P241" s="86"/>
      <c r="Q241" s="86"/>
      <c r="R241" s="86"/>
      <c r="S241" s="86"/>
      <c r="T241" s="86"/>
    </row>
    <row r="242" spans="1:20">
      <c r="A242" s="15"/>
      <c r="B242" s="101" t="s">
        <v>374</v>
      </c>
      <c r="C242" s="38"/>
      <c r="D242" s="38"/>
      <c r="E242" s="38"/>
      <c r="F242" s="38"/>
      <c r="G242" s="38"/>
      <c r="H242" s="38"/>
      <c r="I242" s="38"/>
      <c r="J242" s="38"/>
      <c r="K242" s="38"/>
      <c r="L242" s="38"/>
      <c r="M242" s="38"/>
      <c r="N242" s="38"/>
      <c r="O242" s="38"/>
      <c r="P242" s="38"/>
      <c r="Q242" s="38"/>
      <c r="R242" s="38"/>
      <c r="S242" s="38"/>
      <c r="T242" s="38"/>
    </row>
    <row r="243" spans="1:20">
      <c r="A243" s="15"/>
      <c r="B243" s="43" t="s">
        <v>375</v>
      </c>
      <c r="C243" s="43" t="s">
        <v>282</v>
      </c>
      <c r="D243" s="95">
        <v>37637</v>
      </c>
      <c r="E243" s="49"/>
      <c r="F243" s="43" t="s">
        <v>282</v>
      </c>
      <c r="G243" s="108" t="s">
        <v>283</v>
      </c>
      <c r="H243" s="49"/>
      <c r="I243" s="43" t="s">
        <v>282</v>
      </c>
      <c r="J243" s="108" t="s">
        <v>283</v>
      </c>
      <c r="K243" s="49"/>
      <c r="L243" s="43" t="s">
        <v>282</v>
      </c>
      <c r="M243" s="108" t="s">
        <v>283</v>
      </c>
      <c r="N243" s="49"/>
      <c r="O243" s="43" t="s">
        <v>282</v>
      </c>
      <c r="P243" s="108">
        <v>264</v>
      </c>
      <c r="Q243" s="49"/>
      <c r="R243" s="43" t="s">
        <v>282</v>
      </c>
      <c r="S243" s="95">
        <v>37901</v>
      </c>
      <c r="T243" s="49"/>
    </row>
    <row r="244" spans="1:20">
      <c r="A244" s="15"/>
      <c r="B244" s="43"/>
      <c r="C244" s="43"/>
      <c r="D244" s="95"/>
      <c r="E244" s="49"/>
      <c r="F244" s="43"/>
      <c r="G244" s="108"/>
      <c r="H244" s="49"/>
      <c r="I244" s="43"/>
      <c r="J244" s="108"/>
      <c r="K244" s="49"/>
      <c r="L244" s="43"/>
      <c r="M244" s="108"/>
      <c r="N244" s="49"/>
      <c r="O244" s="43"/>
      <c r="P244" s="108"/>
      <c r="Q244" s="49"/>
      <c r="R244" s="43"/>
      <c r="S244" s="95"/>
      <c r="T244" s="49"/>
    </row>
    <row r="245" spans="1:20">
      <c r="A245" s="15"/>
      <c r="B245" s="45" t="s">
        <v>376</v>
      </c>
      <c r="C245" s="96">
        <v>405224</v>
      </c>
      <c r="D245" s="96"/>
      <c r="E245" s="38"/>
      <c r="F245" s="96">
        <v>12316</v>
      </c>
      <c r="G245" s="96"/>
      <c r="H245" s="38"/>
      <c r="I245" s="96">
        <v>17120</v>
      </c>
      <c r="J245" s="96"/>
      <c r="K245" s="38"/>
      <c r="L245" s="125" t="s">
        <v>283</v>
      </c>
      <c r="M245" s="125"/>
      <c r="N245" s="38"/>
      <c r="O245" s="125" t="s">
        <v>283</v>
      </c>
      <c r="P245" s="125"/>
      <c r="Q245" s="38"/>
      <c r="R245" s="96">
        <v>434660</v>
      </c>
      <c r="S245" s="96"/>
      <c r="T245" s="38"/>
    </row>
    <row r="246" spans="1:20" ht="15.75" thickBot="1">
      <c r="A246" s="15"/>
      <c r="B246" s="45"/>
      <c r="C246" s="127"/>
      <c r="D246" s="127"/>
      <c r="E246" s="68"/>
      <c r="F246" s="127"/>
      <c r="G246" s="127"/>
      <c r="H246" s="68"/>
      <c r="I246" s="127"/>
      <c r="J246" s="127"/>
      <c r="K246" s="68"/>
      <c r="L246" s="126"/>
      <c r="M246" s="126"/>
      <c r="N246" s="68"/>
      <c r="O246" s="126"/>
      <c r="P246" s="126"/>
      <c r="Q246" s="68"/>
      <c r="R246" s="127"/>
      <c r="S246" s="127"/>
      <c r="T246" s="68"/>
    </row>
    <row r="247" spans="1:20">
      <c r="A247" s="15"/>
      <c r="B247" s="43" t="s">
        <v>377</v>
      </c>
      <c r="C247" s="122">
        <v>442861</v>
      </c>
      <c r="D247" s="122"/>
      <c r="E247" s="86"/>
      <c r="F247" s="122">
        <v>12316</v>
      </c>
      <c r="G247" s="122"/>
      <c r="H247" s="86"/>
      <c r="I247" s="122">
        <v>17120</v>
      </c>
      <c r="J247" s="122"/>
      <c r="K247" s="86"/>
      <c r="L247" s="187" t="s">
        <v>283</v>
      </c>
      <c r="M247" s="187"/>
      <c r="N247" s="86"/>
      <c r="O247" s="187">
        <v>264</v>
      </c>
      <c r="P247" s="187"/>
      <c r="Q247" s="86"/>
      <c r="R247" s="122">
        <v>472561</v>
      </c>
      <c r="S247" s="122"/>
      <c r="T247" s="86"/>
    </row>
    <row r="248" spans="1:20">
      <c r="A248" s="15"/>
      <c r="B248" s="43"/>
      <c r="C248" s="95"/>
      <c r="D248" s="95"/>
      <c r="E248" s="49"/>
      <c r="F248" s="95"/>
      <c r="G248" s="95"/>
      <c r="H248" s="49"/>
      <c r="I248" s="95"/>
      <c r="J248" s="95"/>
      <c r="K248" s="49"/>
      <c r="L248" s="108"/>
      <c r="M248" s="108"/>
      <c r="N248" s="49"/>
      <c r="O248" s="108"/>
      <c r="P248" s="108"/>
      <c r="Q248" s="49"/>
      <c r="R248" s="95"/>
      <c r="S248" s="95"/>
      <c r="T248" s="49"/>
    </row>
    <row r="249" spans="1:20">
      <c r="A249" s="15"/>
      <c r="B249" s="45" t="s">
        <v>378</v>
      </c>
      <c r="C249" s="96">
        <v>239168</v>
      </c>
      <c r="D249" s="96"/>
      <c r="E249" s="38"/>
      <c r="F249" s="96">
        <v>8122</v>
      </c>
      <c r="G249" s="96"/>
      <c r="H249" s="38"/>
      <c r="I249" s="96">
        <v>2684</v>
      </c>
      <c r="J249" s="96"/>
      <c r="K249" s="38"/>
      <c r="L249" s="125">
        <v>1</v>
      </c>
      <c r="M249" s="125"/>
      <c r="N249" s="38"/>
      <c r="O249" s="125" t="s">
        <v>283</v>
      </c>
      <c r="P249" s="125"/>
      <c r="Q249" s="38"/>
      <c r="R249" s="96">
        <v>249975</v>
      </c>
      <c r="S249" s="96"/>
      <c r="T249" s="38"/>
    </row>
    <row r="250" spans="1:20">
      <c r="A250" s="15"/>
      <c r="B250" s="45"/>
      <c r="C250" s="96"/>
      <c r="D250" s="96"/>
      <c r="E250" s="38"/>
      <c r="F250" s="96"/>
      <c r="G250" s="96"/>
      <c r="H250" s="38"/>
      <c r="I250" s="96"/>
      <c r="J250" s="96"/>
      <c r="K250" s="38"/>
      <c r="L250" s="125"/>
      <c r="M250" s="125"/>
      <c r="N250" s="38"/>
      <c r="O250" s="125"/>
      <c r="P250" s="125"/>
      <c r="Q250" s="38"/>
      <c r="R250" s="96"/>
      <c r="S250" s="96"/>
      <c r="T250" s="38"/>
    </row>
    <row r="251" spans="1:20">
      <c r="A251" s="15"/>
      <c r="B251" s="43" t="s">
        <v>379</v>
      </c>
      <c r="C251" s="95">
        <v>21296</v>
      </c>
      <c r="D251" s="95"/>
      <c r="E251" s="49"/>
      <c r="F251" s="95">
        <v>1195</v>
      </c>
      <c r="G251" s="95"/>
      <c r="H251" s="49"/>
      <c r="I251" s="95">
        <v>11601</v>
      </c>
      <c r="J251" s="95"/>
      <c r="K251" s="49"/>
      <c r="L251" s="108">
        <v>56</v>
      </c>
      <c r="M251" s="108"/>
      <c r="N251" s="49"/>
      <c r="O251" s="95">
        <v>220021</v>
      </c>
      <c r="P251" s="95"/>
      <c r="Q251" s="49"/>
      <c r="R251" s="95">
        <v>254169</v>
      </c>
      <c r="S251" s="95"/>
      <c r="T251" s="49"/>
    </row>
    <row r="252" spans="1:20">
      <c r="A252" s="15"/>
      <c r="B252" s="43"/>
      <c r="C252" s="95"/>
      <c r="D252" s="95"/>
      <c r="E252" s="49"/>
      <c r="F252" s="95"/>
      <c r="G252" s="95"/>
      <c r="H252" s="49"/>
      <c r="I252" s="95"/>
      <c r="J252" s="95"/>
      <c r="K252" s="49"/>
      <c r="L252" s="108"/>
      <c r="M252" s="108"/>
      <c r="N252" s="49"/>
      <c r="O252" s="95"/>
      <c r="P252" s="95"/>
      <c r="Q252" s="49"/>
      <c r="R252" s="95"/>
      <c r="S252" s="95"/>
      <c r="T252" s="49"/>
    </row>
    <row r="253" spans="1:20">
      <c r="A253" s="15"/>
      <c r="B253" s="45" t="s">
        <v>380</v>
      </c>
      <c r="C253" s="125">
        <v>767</v>
      </c>
      <c r="D253" s="125"/>
      <c r="E253" s="38"/>
      <c r="F253" s="125" t="s">
        <v>283</v>
      </c>
      <c r="G253" s="125"/>
      <c r="H253" s="38"/>
      <c r="I253" s="125">
        <v>965</v>
      </c>
      <c r="J253" s="125"/>
      <c r="K253" s="38"/>
      <c r="L253" s="125" t="s">
        <v>283</v>
      </c>
      <c r="M253" s="125"/>
      <c r="N253" s="38"/>
      <c r="O253" s="96">
        <v>60731</v>
      </c>
      <c r="P253" s="96"/>
      <c r="Q253" s="38"/>
      <c r="R253" s="96">
        <v>62463</v>
      </c>
      <c r="S253" s="96"/>
      <c r="T253" s="38"/>
    </row>
    <row r="254" spans="1:20">
      <c r="A254" s="15"/>
      <c r="B254" s="45"/>
      <c r="C254" s="125"/>
      <c r="D254" s="125"/>
      <c r="E254" s="38"/>
      <c r="F254" s="125"/>
      <c r="G254" s="125"/>
      <c r="H254" s="38"/>
      <c r="I254" s="125"/>
      <c r="J254" s="125"/>
      <c r="K254" s="38"/>
      <c r="L254" s="125"/>
      <c r="M254" s="125"/>
      <c r="N254" s="38"/>
      <c r="O254" s="96"/>
      <c r="P254" s="96"/>
      <c r="Q254" s="38"/>
      <c r="R254" s="96"/>
      <c r="S254" s="96"/>
      <c r="T254" s="38"/>
    </row>
    <row r="255" spans="1:20">
      <c r="A255" s="15"/>
      <c r="B255" s="43" t="s">
        <v>381</v>
      </c>
      <c r="C255" s="108">
        <v>60</v>
      </c>
      <c r="D255" s="108"/>
      <c r="E255" s="49"/>
      <c r="F255" s="108">
        <v>1</v>
      </c>
      <c r="G255" s="108"/>
      <c r="H255" s="49"/>
      <c r="I255" s="108">
        <v>8</v>
      </c>
      <c r="J255" s="108"/>
      <c r="K255" s="49"/>
      <c r="L255" s="108" t="s">
        <v>283</v>
      </c>
      <c r="M255" s="108"/>
      <c r="N255" s="49"/>
      <c r="O255" s="95">
        <v>169844</v>
      </c>
      <c r="P255" s="95"/>
      <c r="Q255" s="49"/>
      <c r="R255" s="95">
        <v>169913</v>
      </c>
      <c r="S255" s="95"/>
      <c r="T255" s="49"/>
    </row>
    <row r="256" spans="1:20">
      <c r="A256" s="15"/>
      <c r="B256" s="43"/>
      <c r="C256" s="108"/>
      <c r="D256" s="108"/>
      <c r="E256" s="49"/>
      <c r="F256" s="108"/>
      <c r="G256" s="108"/>
      <c r="H256" s="49"/>
      <c r="I256" s="108"/>
      <c r="J256" s="108"/>
      <c r="K256" s="49"/>
      <c r="L256" s="108"/>
      <c r="M256" s="108"/>
      <c r="N256" s="49"/>
      <c r="O256" s="95"/>
      <c r="P256" s="95"/>
      <c r="Q256" s="49"/>
      <c r="R256" s="95"/>
      <c r="S256" s="95"/>
      <c r="T256" s="49"/>
    </row>
    <row r="257" spans="1:20">
      <c r="A257" s="15"/>
      <c r="B257" s="45" t="s">
        <v>382</v>
      </c>
      <c r="C257" s="125" t="s">
        <v>283</v>
      </c>
      <c r="D257" s="125"/>
      <c r="E257" s="38"/>
      <c r="F257" s="125" t="s">
        <v>283</v>
      </c>
      <c r="G257" s="125"/>
      <c r="H257" s="38"/>
      <c r="I257" s="125" t="s">
        <v>283</v>
      </c>
      <c r="J257" s="125"/>
      <c r="K257" s="38"/>
      <c r="L257" s="125" t="s">
        <v>283</v>
      </c>
      <c r="M257" s="125"/>
      <c r="N257" s="38"/>
      <c r="O257" s="96">
        <v>2933</v>
      </c>
      <c r="P257" s="96"/>
      <c r="Q257" s="38"/>
      <c r="R257" s="96">
        <v>2933</v>
      </c>
      <c r="S257" s="96"/>
      <c r="T257" s="38"/>
    </row>
    <row r="258" spans="1:20" ht="15.75" thickBot="1">
      <c r="A258" s="15"/>
      <c r="B258" s="183"/>
      <c r="C258" s="126"/>
      <c r="D258" s="126"/>
      <c r="E258" s="68"/>
      <c r="F258" s="126"/>
      <c r="G258" s="126"/>
      <c r="H258" s="68"/>
      <c r="I258" s="126"/>
      <c r="J258" s="126"/>
      <c r="K258" s="68"/>
      <c r="L258" s="126"/>
      <c r="M258" s="126"/>
      <c r="N258" s="68"/>
      <c r="O258" s="127"/>
      <c r="P258" s="127"/>
      <c r="Q258" s="68"/>
      <c r="R258" s="127"/>
      <c r="S258" s="127"/>
      <c r="T258" s="68"/>
    </row>
    <row r="259" spans="1:20">
      <c r="A259" s="15"/>
      <c r="B259" s="128" t="s">
        <v>383</v>
      </c>
      <c r="C259" s="128" t="s">
        <v>282</v>
      </c>
      <c r="D259" s="132">
        <v>704152</v>
      </c>
      <c r="E259" s="86"/>
      <c r="F259" s="128" t="s">
        <v>282</v>
      </c>
      <c r="G259" s="132">
        <v>21634</v>
      </c>
      <c r="H259" s="86"/>
      <c r="I259" s="128" t="s">
        <v>282</v>
      </c>
      <c r="J259" s="132">
        <v>32378</v>
      </c>
      <c r="K259" s="86"/>
      <c r="L259" s="128" t="s">
        <v>282</v>
      </c>
      <c r="M259" s="130">
        <v>57</v>
      </c>
      <c r="N259" s="86"/>
      <c r="O259" s="128" t="s">
        <v>282</v>
      </c>
      <c r="P259" s="132">
        <v>453793</v>
      </c>
      <c r="Q259" s="86"/>
      <c r="R259" s="128" t="s">
        <v>282</v>
      </c>
      <c r="S259" s="132">
        <v>1212014</v>
      </c>
      <c r="T259" s="86"/>
    </row>
    <row r="260" spans="1:20" ht="15.75" thickBot="1">
      <c r="A260" s="15"/>
      <c r="B260" s="129"/>
      <c r="C260" s="129"/>
      <c r="D260" s="133"/>
      <c r="E260" s="58"/>
      <c r="F260" s="129"/>
      <c r="G260" s="133"/>
      <c r="H260" s="58"/>
      <c r="I260" s="129"/>
      <c r="J260" s="133"/>
      <c r="K260" s="58"/>
      <c r="L260" s="129"/>
      <c r="M260" s="131"/>
      <c r="N260" s="58"/>
      <c r="O260" s="129"/>
      <c r="P260" s="133"/>
      <c r="Q260" s="58"/>
      <c r="R260" s="129"/>
      <c r="S260" s="133"/>
      <c r="T260" s="58"/>
    </row>
    <row r="261" spans="1:20">
      <c r="A261" s="15"/>
      <c r="B261" s="101" t="s">
        <v>384</v>
      </c>
      <c r="C261" s="67"/>
      <c r="D261" s="67"/>
      <c r="E261" s="67"/>
      <c r="F261" s="67"/>
      <c r="G261" s="67"/>
      <c r="H261" s="67"/>
      <c r="I261" s="67"/>
      <c r="J261" s="67"/>
      <c r="K261" s="67"/>
      <c r="L261" s="67"/>
      <c r="M261" s="67"/>
      <c r="N261" s="67"/>
      <c r="O261" s="67"/>
      <c r="P261" s="67"/>
      <c r="Q261" s="67"/>
      <c r="R261" s="67"/>
      <c r="S261" s="67"/>
      <c r="T261" s="67"/>
    </row>
    <row r="262" spans="1:20">
      <c r="A262" s="15"/>
      <c r="B262" s="43" t="s">
        <v>375</v>
      </c>
      <c r="C262" s="43" t="s">
        <v>282</v>
      </c>
      <c r="D262" s="108">
        <v>955</v>
      </c>
      <c r="E262" s="49"/>
      <c r="F262" s="43" t="s">
        <v>282</v>
      </c>
      <c r="G262" s="108" t="s">
        <v>283</v>
      </c>
      <c r="H262" s="49"/>
      <c r="I262" s="43" t="s">
        <v>282</v>
      </c>
      <c r="J262" s="108" t="s">
        <v>283</v>
      </c>
      <c r="K262" s="49"/>
      <c r="L262" s="43" t="s">
        <v>282</v>
      </c>
      <c r="M262" s="108" t="s">
        <v>283</v>
      </c>
      <c r="N262" s="49"/>
      <c r="O262" s="43" t="s">
        <v>282</v>
      </c>
      <c r="P262" s="108">
        <v>96</v>
      </c>
      <c r="Q262" s="49"/>
      <c r="R262" s="43" t="s">
        <v>282</v>
      </c>
      <c r="S262" s="95">
        <v>1051</v>
      </c>
      <c r="T262" s="49"/>
    </row>
    <row r="263" spans="1:20">
      <c r="A263" s="15"/>
      <c r="B263" s="43"/>
      <c r="C263" s="43"/>
      <c r="D263" s="108"/>
      <c r="E263" s="49"/>
      <c r="F263" s="43"/>
      <c r="G263" s="108"/>
      <c r="H263" s="49"/>
      <c r="I263" s="43"/>
      <c r="J263" s="108"/>
      <c r="K263" s="49"/>
      <c r="L263" s="43"/>
      <c r="M263" s="108"/>
      <c r="N263" s="49"/>
      <c r="O263" s="43"/>
      <c r="P263" s="108"/>
      <c r="Q263" s="49"/>
      <c r="R263" s="43"/>
      <c r="S263" s="95"/>
      <c r="T263" s="49"/>
    </row>
    <row r="264" spans="1:20">
      <c r="A264" s="15"/>
      <c r="B264" s="45" t="s">
        <v>376</v>
      </c>
      <c r="C264" s="96">
        <v>106115</v>
      </c>
      <c r="D264" s="96"/>
      <c r="E264" s="38"/>
      <c r="F264" s="96">
        <v>7100</v>
      </c>
      <c r="G264" s="96"/>
      <c r="H264" s="38"/>
      <c r="I264" s="96">
        <v>8260</v>
      </c>
      <c r="J264" s="96"/>
      <c r="K264" s="38"/>
      <c r="L264" s="125" t="s">
        <v>283</v>
      </c>
      <c r="M264" s="125"/>
      <c r="N264" s="38"/>
      <c r="O264" s="125" t="s">
        <v>283</v>
      </c>
      <c r="P264" s="125"/>
      <c r="Q264" s="38"/>
      <c r="R264" s="96">
        <v>121475</v>
      </c>
      <c r="S264" s="96"/>
      <c r="T264" s="38"/>
    </row>
    <row r="265" spans="1:20" ht="15.75" thickBot="1">
      <c r="A265" s="15"/>
      <c r="B265" s="45"/>
      <c r="C265" s="127"/>
      <c r="D265" s="127"/>
      <c r="E265" s="68"/>
      <c r="F265" s="127"/>
      <c r="G265" s="127"/>
      <c r="H265" s="68"/>
      <c r="I265" s="127"/>
      <c r="J265" s="127"/>
      <c r="K265" s="68"/>
      <c r="L265" s="126"/>
      <c r="M265" s="126"/>
      <c r="N265" s="68"/>
      <c r="O265" s="126"/>
      <c r="P265" s="126"/>
      <c r="Q265" s="68"/>
      <c r="R265" s="127"/>
      <c r="S265" s="127"/>
      <c r="T265" s="68"/>
    </row>
    <row r="266" spans="1:20">
      <c r="A266" s="15"/>
      <c r="B266" s="43" t="s">
        <v>377</v>
      </c>
      <c r="C266" s="122">
        <v>107070</v>
      </c>
      <c r="D266" s="122"/>
      <c r="E266" s="86"/>
      <c r="F266" s="122">
        <v>7100</v>
      </c>
      <c r="G266" s="122"/>
      <c r="H266" s="86"/>
      <c r="I266" s="122">
        <v>8260</v>
      </c>
      <c r="J266" s="122"/>
      <c r="K266" s="86"/>
      <c r="L266" s="187" t="s">
        <v>283</v>
      </c>
      <c r="M266" s="187"/>
      <c r="N266" s="86"/>
      <c r="O266" s="187">
        <v>96</v>
      </c>
      <c r="P266" s="187"/>
      <c r="Q266" s="86"/>
      <c r="R266" s="122">
        <v>122526</v>
      </c>
      <c r="S266" s="122"/>
      <c r="T266" s="86"/>
    </row>
    <row r="267" spans="1:20">
      <c r="A267" s="15"/>
      <c r="B267" s="43"/>
      <c r="C267" s="95"/>
      <c r="D267" s="95"/>
      <c r="E267" s="49"/>
      <c r="F267" s="95"/>
      <c r="G267" s="95"/>
      <c r="H267" s="49"/>
      <c r="I267" s="95"/>
      <c r="J267" s="95"/>
      <c r="K267" s="49"/>
      <c r="L267" s="108"/>
      <c r="M267" s="108"/>
      <c r="N267" s="49"/>
      <c r="O267" s="108"/>
      <c r="P267" s="108"/>
      <c r="Q267" s="49"/>
      <c r="R267" s="95"/>
      <c r="S267" s="95"/>
      <c r="T267" s="49"/>
    </row>
    <row r="268" spans="1:20">
      <c r="A268" s="15"/>
      <c r="B268" s="125" t="s">
        <v>378</v>
      </c>
      <c r="C268" s="96">
        <v>27313</v>
      </c>
      <c r="D268" s="96"/>
      <c r="E268" s="38"/>
      <c r="F268" s="125">
        <v>255</v>
      </c>
      <c r="G268" s="125"/>
      <c r="H268" s="38"/>
      <c r="I268" s="96">
        <v>2294</v>
      </c>
      <c r="J268" s="96"/>
      <c r="K268" s="38"/>
      <c r="L268" s="125">
        <v>194</v>
      </c>
      <c r="M268" s="125"/>
      <c r="N268" s="38"/>
      <c r="O268" s="125" t="s">
        <v>283</v>
      </c>
      <c r="P268" s="125"/>
      <c r="Q268" s="38"/>
      <c r="R268" s="96">
        <v>30056</v>
      </c>
      <c r="S268" s="96"/>
      <c r="T268" s="38"/>
    </row>
    <row r="269" spans="1:20">
      <c r="A269" s="15"/>
      <c r="B269" s="125"/>
      <c r="C269" s="96"/>
      <c r="D269" s="96"/>
      <c r="E269" s="38"/>
      <c r="F269" s="125"/>
      <c r="G269" s="125"/>
      <c r="H269" s="38"/>
      <c r="I269" s="96"/>
      <c r="J269" s="96"/>
      <c r="K269" s="38"/>
      <c r="L269" s="125"/>
      <c r="M269" s="125"/>
      <c r="N269" s="38"/>
      <c r="O269" s="125"/>
      <c r="P269" s="125"/>
      <c r="Q269" s="38"/>
      <c r="R269" s="96"/>
      <c r="S269" s="96"/>
      <c r="T269" s="38"/>
    </row>
    <row r="270" spans="1:20">
      <c r="A270" s="15"/>
      <c r="B270" s="108" t="s">
        <v>379</v>
      </c>
      <c r="C270" s="95">
        <v>13458</v>
      </c>
      <c r="D270" s="95"/>
      <c r="E270" s="49"/>
      <c r="F270" s="108">
        <v>833</v>
      </c>
      <c r="G270" s="108"/>
      <c r="H270" s="49"/>
      <c r="I270" s="95">
        <v>1540</v>
      </c>
      <c r="J270" s="95"/>
      <c r="K270" s="49"/>
      <c r="L270" s="108" t="s">
        <v>283</v>
      </c>
      <c r="M270" s="108"/>
      <c r="N270" s="49"/>
      <c r="O270" s="95">
        <v>209443</v>
      </c>
      <c r="P270" s="95"/>
      <c r="Q270" s="49"/>
      <c r="R270" s="95">
        <v>225274</v>
      </c>
      <c r="S270" s="95"/>
      <c r="T270" s="49"/>
    </row>
    <row r="271" spans="1:20">
      <c r="A271" s="15"/>
      <c r="B271" s="108"/>
      <c r="C271" s="95"/>
      <c r="D271" s="95"/>
      <c r="E271" s="49"/>
      <c r="F271" s="108"/>
      <c r="G271" s="108"/>
      <c r="H271" s="49"/>
      <c r="I271" s="95"/>
      <c r="J271" s="95"/>
      <c r="K271" s="49"/>
      <c r="L271" s="108"/>
      <c r="M271" s="108"/>
      <c r="N271" s="49"/>
      <c r="O271" s="95"/>
      <c r="P271" s="95"/>
      <c r="Q271" s="49"/>
      <c r="R271" s="95"/>
      <c r="S271" s="95"/>
      <c r="T271" s="49"/>
    </row>
    <row r="272" spans="1:20">
      <c r="A272" s="15"/>
      <c r="B272" s="125" t="s">
        <v>380</v>
      </c>
      <c r="C272" s="125">
        <v>98</v>
      </c>
      <c r="D272" s="125"/>
      <c r="E272" s="38"/>
      <c r="F272" s="125" t="s">
        <v>283</v>
      </c>
      <c r="G272" s="125"/>
      <c r="H272" s="38"/>
      <c r="I272" s="125" t="s">
        <v>283</v>
      </c>
      <c r="J272" s="125"/>
      <c r="K272" s="38"/>
      <c r="L272" s="125" t="s">
        <v>283</v>
      </c>
      <c r="M272" s="125"/>
      <c r="N272" s="38"/>
      <c r="O272" s="96">
        <v>18134</v>
      </c>
      <c r="P272" s="96"/>
      <c r="Q272" s="38"/>
      <c r="R272" s="96">
        <v>18232</v>
      </c>
      <c r="S272" s="96"/>
      <c r="T272" s="38"/>
    </row>
    <row r="273" spans="1:20">
      <c r="A273" s="15"/>
      <c r="B273" s="125"/>
      <c r="C273" s="125"/>
      <c r="D273" s="125"/>
      <c r="E273" s="38"/>
      <c r="F273" s="125"/>
      <c r="G273" s="125"/>
      <c r="H273" s="38"/>
      <c r="I273" s="125"/>
      <c r="J273" s="125"/>
      <c r="K273" s="38"/>
      <c r="L273" s="125"/>
      <c r="M273" s="125"/>
      <c r="N273" s="38"/>
      <c r="O273" s="96"/>
      <c r="P273" s="96"/>
      <c r="Q273" s="38"/>
      <c r="R273" s="96"/>
      <c r="S273" s="96"/>
      <c r="T273" s="38"/>
    </row>
    <row r="274" spans="1:20">
      <c r="A274" s="15"/>
      <c r="B274" s="108" t="s">
        <v>381</v>
      </c>
      <c r="C274" s="108">
        <v>279</v>
      </c>
      <c r="D274" s="108"/>
      <c r="E274" s="49"/>
      <c r="F274" s="108" t="s">
        <v>283</v>
      </c>
      <c r="G274" s="108"/>
      <c r="H274" s="49"/>
      <c r="I274" s="108" t="s">
        <v>283</v>
      </c>
      <c r="J274" s="108"/>
      <c r="K274" s="49"/>
      <c r="L274" s="108" t="s">
        <v>283</v>
      </c>
      <c r="M274" s="108"/>
      <c r="N274" s="49"/>
      <c r="O274" s="95">
        <v>12517</v>
      </c>
      <c r="P274" s="95"/>
      <c r="Q274" s="49"/>
      <c r="R274" s="95">
        <v>12796</v>
      </c>
      <c r="S274" s="95"/>
      <c r="T274" s="49"/>
    </row>
    <row r="275" spans="1:20" ht="15.75" thickBot="1">
      <c r="A275" s="15"/>
      <c r="B275" s="177"/>
      <c r="C275" s="177"/>
      <c r="D275" s="177"/>
      <c r="E275" s="58"/>
      <c r="F275" s="177"/>
      <c r="G275" s="177"/>
      <c r="H275" s="58"/>
      <c r="I275" s="177"/>
      <c r="J275" s="177"/>
      <c r="K275" s="58"/>
      <c r="L275" s="177"/>
      <c r="M275" s="177"/>
      <c r="N275" s="58"/>
      <c r="O275" s="169"/>
      <c r="P275" s="169"/>
      <c r="Q275" s="58"/>
      <c r="R275" s="169"/>
      <c r="S275" s="169"/>
      <c r="T275" s="58"/>
    </row>
    <row r="276" spans="1:20">
      <c r="A276" s="15"/>
      <c r="B276" s="113" t="s">
        <v>385</v>
      </c>
      <c r="C276" s="113" t="s">
        <v>282</v>
      </c>
      <c r="D276" s="115">
        <v>148218</v>
      </c>
      <c r="E276" s="67"/>
      <c r="F276" s="113" t="s">
        <v>282</v>
      </c>
      <c r="G276" s="115">
        <v>8188</v>
      </c>
      <c r="H276" s="67"/>
      <c r="I276" s="113" t="s">
        <v>282</v>
      </c>
      <c r="J276" s="115">
        <v>12094</v>
      </c>
      <c r="K276" s="67"/>
      <c r="L276" s="113" t="s">
        <v>282</v>
      </c>
      <c r="M276" s="170">
        <v>194</v>
      </c>
      <c r="N276" s="67"/>
      <c r="O276" s="113" t="s">
        <v>282</v>
      </c>
      <c r="P276" s="115">
        <v>240190</v>
      </c>
      <c r="Q276" s="67"/>
      <c r="R276" s="113" t="s">
        <v>282</v>
      </c>
      <c r="S276" s="115">
        <v>408884</v>
      </c>
      <c r="T276" s="67"/>
    </row>
    <row r="277" spans="1:20" ht="15.75" thickBot="1">
      <c r="A277" s="15"/>
      <c r="B277" s="114"/>
      <c r="C277" s="114"/>
      <c r="D277" s="116"/>
      <c r="E277" s="68"/>
      <c r="F277" s="114"/>
      <c r="G277" s="116"/>
      <c r="H277" s="68"/>
      <c r="I277" s="114"/>
      <c r="J277" s="116"/>
      <c r="K277" s="68"/>
      <c r="L277" s="114"/>
      <c r="M277" s="171"/>
      <c r="N277" s="68"/>
      <c r="O277" s="114"/>
      <c r="P277" s="116"/>
      <c r="Q277" s="68"/>
      <c r="R277" s="114"/>
      <c r="S277" s="116"/>
      <c r="T277" s="68"/>
    </row>
    <row r="278" spans="1:20">
      <c r="A278" s="15"/>
      <c r="B278" s="128" t="s">
        <v>386</v>
      </c>
      <c r="C278" s="128" t="s">
        <v>282</v>
      </c>
      <c r="D278" s="132">
        <v>852370</v>
      </c>
      <c r="E278" s="86"/>
      <c r="F278" s="128" t="s">
        <v>282</v>
      </c>
      <c r="G278" s="132">
        <v>29822</v>
      </c>
      <c r="H278" s="86"/>
      <c r="I278" s="128" t="s">
        <v>282</v>
      </c>
      <c r="J278" s="132">
        <v>44472</v>
      </c>
      <c r="K278" s="86"/>
      <c r="L278" s="128" t="s">
        <v>282</v>
      </c>
      <c r="M278" s="130">
        <v>251</v>
      </c>
      <c r="N278" s="86"/>
      <c r="O278" s="128" t="s">
        <v>282</v>
      </c>
      <c r="P278" s="132">
        <v>693983</v>
      </c>
      <c r="Q278" s="86"/>
      <c r="R278" s="128" t="s">
        <v>282</v>
      </c>
      <c r="S278" s="132">
        <v>1620898</v>
      </c>
      <c r="T278" s="86"/>
    </row>
    <row r="279" spans="1:20" ht="15.75" thickBot="1">
      <c r="A279" s="15"/>
      <c r="B279" s="129"/>
      <c r="C279" s="129"/>
      <c r="D279" s="133"/>
      <c r="E279" s="58"/>
      <c r="F279" s="129"/>
      <c r="G279" s="133"/>
      <c r="H279" s="58"/>
      <c r="I279" s="129"/>
      <c r="J279" s="133"/>
      <c r="K279" s="58"/>
      <c r="L279" s="129"/>
      <c r="M279" s="131"/>
      <c r="N279" s="58"/>
      <c r="O279" s="129"/>
      <c r="P279" s="133"/>
      <c r="Q279" s="58"/>
      <c r="R279" s="129"/>
      <c r="S279" s="133"/>
      <c r="T279" s="58"/>
    </row>
    <row r="280" spans="1:20">
      <c r="A280" s="15"/>
      <c r="B280" s="101">
        <v>2013</v>
      </c>
      <c r="C280" s="67"/>
      <c r="D280" s="67"/>
      <c r="E280" s="67"/>
      <c r="F280" s="67"/>
      <c r="G280" s="67"/>
      <c r="H280" s="67"/>
      <c r="I280" s="67"/>
      <c r="J280" s="67"/>
      <c r="K280" s="67"/>
      <c r="L280" s="67"/>
      <c r="M280" s="67"/>
      <c r="N280" s="67"/>
      <c r="O280" s="67"/>
      <c r="P280" s="67"/>
      <c r="Q280" s="67"/>
      <c r="R280" s="67"/>
      <c r="S280" s="67"/>
      <c r="T280" s="67"/>
    </row>
    <row r="281" spans="1:20">
      <c r="A281" s="15"/>
      <c r="B281" s="102" t="s">
        <v>374</v>
      </c>
      <c r="C281" s="49"/>
      <c r="D281" s="49"/>
      <c r="E281" s="49"/>
      <c r="F281" s="49"/>
      <c r="G281" s="49"/>
      <c r="H281" s="49"/>
      <c r="I281" s="49"/>
      <c r="J281" s="49"/>
      <c r="K281" s="49"/>
      <c r="L281" s="49"/>
      <c r="M281" s="49"/>
      <c r="N281" s="49"/>
      <c r="O281" s="49"/>
      <c r="P281" s="49"/>
      <c r="Q281" s="49"/>
      <c r="R281" s="49"/>
      <c r="S281" s="49"/>
      <c r="T281" s="49"/>
    </row>
    <row r="282" spans="1:20">
      <c r="A282" s="15"/>
      <c r="B282" s="45" t="s">
        <v>375</v>
      </c>
      <c r="C282" s="45" t="s">
        <v>282</v>
      </c>
      <c r="D282" s="96">
        <v>43048</v>
      </c>
      <c r="E282" s="38"/>
      <c r="F282" s="45" t="s">
        <v>282</v>
      </c>
      <c r="G282" s="125" t="s">
        <v>283</v>
      </c>
      <c r="H282" s="38"/>
      <c r="I282" s="45" t="s">
        <v>282</v>
      </c>
      <c r="J282" s="125">
        <v>68</v>
      </c>
      <c r="K282" s="38"/>
      <c r="L282" s="45" t="s">
        <v>282</v>
      </c>
      <c r="M282" s="125" t="s">
        <v>283</v>
      </c>
      <c r="N282" s="38"/>
      <c r="O282" s="45" t="s">
        <v>282</v>
      </c>
      <c r="P282" s="96">
        <v>1587</v>
      </c>
      <c r="Q282" s="38"/>
      <c r="R282" s="45" t="s">
        <v>282</v>
      </c>
      <c r="S282" s="96">
        <v>44703</v>
      </c>
      <c r="T282" s="38"/>
    </row>
    <row r="283" spans="1:20">
      <c r="A283" s="15"/>
      <c r="B283" s="45"/>
      <c r="C283" s="45"/>
      <c r="D283" s="96"/>
      <c r="E283" s="38"/>
      <c r="F283" s="45"/>
      <c r="G283" s="125"/>
      <c r="H283" s="38"/>
      <c r="I283" s="45"/>
      <c r="J283" s="125"/>
      <c r="K283" s="38"/>
      <c r="L283" s="45"/>
      <c r="M283" s="125"/>
      <c r="N283" s="38"/>
      <c r="O283" s="45"/>
      <c r="P283" s="96"/>
      <c r="Q283" s="38"/>
      <c r="R283" s="45"/>
      <c r="S283" s="96"/>
      <c r="T283" s="38"/>
    </row>
    <row r="284" spans="1:20">
      <c r="A284" s="15"/>
      <c r="B284" s="43" t="s">
        <v>376</v>
      </c>
      <c r="C284" s="95">
        <v>370812</v>
      </c>
      <c r="D284" s="95"/>
      <c r="E284" s="49"/>
      <c r="F284" s="95">
        <v>11918</v>
      </c>
      <c r="G284" s="95"/>
      <c r="H284" s="49"/>
      <c r="I284" s="95">
        <v>11299</v>
      </c>
      <c r="J284" s="95"/>
      <c r="K284" s="49"/>
      <c r="L284" s="108" t="s">
        <v>283</v>
      </c>
      <c r="M284" s="108"/>
      <c r="N284" s="49"/>
      <c r="O284" s="108">
        <v>503</v>
      </c>
      <c r="P284" s="108"/>
      <c r="Q284" s="49"/>
      <c r="R284" s="95">
        <v>394532</v>
      </c>
      <c r="S284" s="95"/>
      <c r="T284" s="49"/>
    </row>
    <row r="285" spans="1:20" ht="15.75" thickBot="1">
      <c r="A285" s="15"/>
      <c r="B285" s="43"/>
      <c r="C285" s="169"/>
      <c r="D285" s="169"/>
      <c r="E285" s="58"/>
      <c r="F285" s="169"/>
      <c r="G285" s="169"/>
      <c r="H285" s="58"/>
      <c r="I285" s="169"/>
      <c r="J285" s="169"/>
      <c r="K285" s="58"/>
      <c r="L285" s="177"/>
      <c r="M285" s="177"/>
      <c r="N285" s="58"/>
      <c r="O285" s="177"/>
      <c r="P285" s="177"/>
      <c r="Q285" s="58"/>
      <c r="R285" s="169"/>
      <c r="S285" s="169"/>
      <c r="T285" s="58"/>
    </row>
    <row r="286" spans="1:20">
      <c r="A286" s="15"/>
      <c r="B286" s="45" t="s">
        <v>377</v>
      </c>
      <c r="C286" s="179">
        <v>413860</v>
      </c>
      <c r="D286" s="179"/>
      <c r="E286" s="67"/>
      <c r="F286" s="179">
        <v>11918</v>
      </c>
      <c r="G286" s="179"/>
      <c r="H286" s="67"/>
      <c r="I286" s="179">
        <v>11367</v>
      </c>
      <c r="J286" s="179"/>
      <c r="K286" s="67"/>
      <c r="L286" s="195" t="s">
        <v>283</v>
      </c>
      <c r="M286" s="195"/>
      <c r="N286" s="67"/>
      <c r="O286" s="179">
        <v>2090</v>
      </c>
      <c r="P286" s="179"/>
      <c r="Q286" s="67"/>
      <c r="R286" s="179">
        <v>439235</v>
      </c>
      <c r="S286" s="179"/>
      <c r="T286" s="67"/>
    </row>
    <row r="287" spans="1:20">
      <c r="A287" s="15"/>
      <c r="B287" s="45"/>
      <c r="C287" s="96"/>
      <c r="D287" s="96"/>
      <c r="E287" s="38"/>
      <c r="F287" s="96"/>
      <c r="G287" s="96"/>
      <c r="H287" s="38"/>
      <c r="I287" s="96"/>
      <c r="J287" s="96"/>
      <c r="K287" s="38"/>
      <c r="L287" s="125"/>
      <c r="M287" s="125"/>
      <c r="N287" s="38"/>
      <c r="O287" s="96"/>
      <c r="P287" s="96"/>
      <c r="Q287" s="38"/>
      <c r="R287" s="96"/>
      <c r="S287" s="96"/>
      <c r="T287" s="38"/>
    </row>
    <row r="288" spans="1:20">
      <c r="A288" s="15"/>
      <c r="B288" s="43" t="s">
        <v>378</v>
      </c>
      <c r="C288" s="95">
        <v>187025</v>
      </c>
      <c r="D288" s="95"/>
      <c r="E288" s="49"/>
      <c r="F288" s="95">
        <v>5203</v>
      </c>
      <c r="G288" s="95"/>
      <c r="H288" s="49"/>
      <c r="I288" s="95">
        <v>13506</v>
      </c>
      <c r="J288" s="95"/>
      <c r="K288" s="49"/>
      <c r="L288" s="108">
        <v>542</v>
      </c>
      <c r="M288" s="108"/>
      <c r="N288" s="49"/>
      <c r="O288" s="108" t="s">
        <v>283</v>
      </c>
      <c r="P288" s="108"/>
      <c r="Q288" s="49"/>
      <c r="R288" s="95">
        <v>206276</v>
      </c>
      <c r="S288" s="95"/>
      <c r="T288" s="49"/>
    </row>
    <row r="289" spans="1:20">
      <c r="A289" s="15"/>
      <c r="B289" s="43"/>
      <c r="C289" s="95"/>
      <c r="D289" s="95"/>
      <c r="E289" s="49"/>
      <c r="F289" s="95"/>
      <c r="G289" s="95"/>
      <c r="H289" s="49"/>
      <c r="I289" s="95"/>
      <c r="J289" s="95"/>
      <c r="K289" s="49"/>
      <c r="L289" s="108"/>
      <c r="M289" s="108"/>
      <c r="N289" s="49"/>
      <c r="O289" s="108"/>
      <c r="P289" s="108"/>
      <c r="Q289" s="49"/>
      <c r="R289" s="95"/>
      <c r="S289" s="95"/>
      <c r="T289" s="49"/>
    </row>
    <row r="290" spans="1:20">
      <c r="A290" s="15"/>
      <c r="B290" s="45" t="s">
        <v>379</v>
      </c>
      <c r="C290" s="96">
        <v>24198</v>
      </c>
      <c r="D290" s="96"/>
      <c r="E290" s="38"/>
      <c r="F290" s="96">
        <v>1497</v>
      </c>
      <c r="G290" s="96"/>
      <c r="H290" s="38"/>
      <c r="I290" s="96">
        <v>8094</v>
      </c>
      <c r="J290" s="96"/>
      <c r="K290" s="38"/>
      <c r="L290" s="125">
        <v>4</v>
      </c>
      <c r="M290" s="125"/>
      <c r="N290" s="38"/>
      <c r="O290" s="96">
        <v>215090</v>
      </c>
      <c r="P290" s="96"/>
      <c r="Q290" s="38"/>
      <c r="R290" s="96">
        <v>248883</v>
      </c>
      <c r="S290" s="96"/>
      <c r="T290" s="38"/>
    </row>
    <row r="291" spans="1:20">
      <c r="A291" s="15"/>
      <c r="B291" s="45"/>
      <c r="C291" s="96"/>
      <c r="D291" s="96"/>
      <c r="E291" s="38"/>
      <c r="F291" s="96"/>
      <c r="G291" s="96"/>
      <c r="H291" s="38"/>
      <c r="I291" s="96"/>
      <c r="J291" s="96"/>
      <c r="K291" s="38"/>
      <c r="L291" s="125"/>
      <c r="M291" s="125"/>
      <c r="N291" s="38"/>
      <c r="O291" s="96"/>
      <c r="P291" s="96"/>
      <c r="Q291" s="38"/>
      <c r="R291" s="96"/>
      <c r="S291" s="96"/>
      <c r="T291" s="38"/>
    </row>
    <row r="292" spans="1:20">
      <c r="A292" s="15"/>
      <c r="B292" s="43" t="s">
        <v>380</v>
      </c>
      <c r="C292" s="108">
        <v>844</v>
      </c>
      <c r="D292" s="108"/>
      <c r="E292" s="49"/>
      <c r="F292" s="108" t="s">
        <v>283</v>
      </c>
      <c r="G292" s="108"/>
      <c r="H292" s="49"/>
      <c r="I292" s="95">
        <v>1014</v>
      </c>
      <c r="J292" s="95"/>
      <c r="K292" s="49"/>
      <c r="L292" s="108" t="s">
        <v>283</v>
      </c>
      <c r="M292" s="108"/>
      <c r="N292" s="49"/>
      <c r="O292" s="95">
        <v>53320</v>
      </c>
      <c r="P292" s="95"/>
      <c r="Q292" s="49"/>
      <c r="R292" s="95">
        <v>55178</v>
      </c>
      <c r="S292" s="95"/>
      <c r="T292" s="49"/>
    </row>
    <row r="293" spans="1:20">
      <c r="A293" s="15"/>
      <c r="B293" s="43"/>
      <c r="C293" s="108"/>
      <c r="D293" s="108"/>
      <c r="E293" s="49"/>
      <c r="F293" s="108"/>
      <c r="G293" s="108"/>
      <c r="H293" s="49"/>
      <c r="I293" s="95"/>
      <c r="J293" s="95"/>
      <c r="K293" s="49"/>
      <c r="L293" s="108"/>
      <c r="M293" s="108"/>
      <c r="N293" s="49"/>
      <c r="O293" s="95"/>
      <c r="P293" s="95"/>
      <c r="Q293" s="49"/>
      <c r="R293" s="95"/>
      <c r="S293" s="95"/>
      <c r="T293" s="49"/>
    </row>
    <row r="294" spans="1:20">
      <c r="A294" s="15"/>
      <c r="B294" s="45" t="s">
        <v>381</v>
      </c>
      <c r="C294" s="125">
        <v>50</v>
      </c>
      <c r="D294" s="125"/>
      <c r="E294" s="38"/>
      <c r="F294" s="125">
        <v>5</v>
      </c>
      <c r="G294" s="125"/>
      <c r="H294" s="38"/>
      <c r="I294" s="125">
        <v>24</v>
      </c>
      <c r="J294" s="125"/>
      <c r="K294" s="38"/>
      <c r="L294" s="125" t="s">
        <v>283</v>
      </c>
      <c r="M294" s="125"/>
      <c r="N294" s="38"/>
      <c r="O294" s="96">
        <v>133785</v>
      </c>
      <c r="P294" s="96"/>
      <c r="Q294" s="38"/>
      <c r="R294" s="96">
        <v>133864</v>
      </c>
      <c r="S294" s="96"/>
      <c r="T294" s="38"/>
    </row>
    <row r="295" spans="1:20">
      <c r="A295" s="15"/>
      <c r="B295" s="45"/>
      <c r="C295" s="125"/>
      <c r="D295" s="125"/>
      <c r="E295" s="38"/>
      <c r="F295" s="125"/>
      <c r="G295" s="125"/>
      <c r="H295" s="38"/>
      <c r="I295" s="125"/>
      <c r="J295" s="125"/>
      <c r="K295" s="38"/>
      <c r="L295" s="125"/>
      <c r="M295" s="125"/>
      <c r="N295" s="38"/>
      <c r="O295" s="96"/>
      <c r="P295" s="96"/>
      <c r="Q295" s="38"/>
      <c r="R295" s="96"/>
      <c r="S295" s="96"/>
      <c r="T295" s="38"/>
    </row>
    <row r="296" spans="1:20">
      <c r="A296" s="15"/>
      <c r="B296" s="43" t="s">
        <v>382</v>
      </c>
      <c r="C296" s="108" t="s">
        <v>283</v>
      </c>
      <c r="D296" s="108"/>
      <c r="E296" s="49"/>
      <c r="F296" s="108" t="s">
        <v>283</v>
      </c>
      <c r="G296" s="108"/>
      <c r="H296" s="49"/>
      <c r="I296" s="108" t="s">
        <v>283</v>
      </c>
      <c r="J296" s="108"/>
      <c r="K296" s="49"/>
      <c r="L296" s="108" t="s">
        <v>283</v>
      </c>
      <c r="M296" s="108"/>
      <c r="N296" s="49"/>
      <c r="O296" s="95">
        <v>2060</v>
      </c>
      <c r="P296" s="95"/>
      <c r="Q296" s="49"/>
      <c r="R296" s="95">
        <v>2060</v>
      </c>
      <c r="S296" s="95"/>
      <c r="T296" s="49"/>
    </row>
    <row r="297" spans="1:20" ht="15.75" thickBot="1">
      <c r="A297" s="15"/>
      <c r="B297" s="180"/>
      <c r="C297" s="177"/>
      <c r="D297" s="177"/>
      <c r="E297" s="58"/>
      <c r="F297" s="177"/>
      <c r="G297" s="177"/>
      <c r="H297" s="58"/>
      <c r="I297" s="177"/>
      <c r="J297" s="177"/>
      <c r="K297" s="58"/>
      <c r="L297" s="177"/>
      <c r="M297" s="177"/>
      <c r="N297" s="58"/>
      <c r="O297" s="169"/>
      <c r="P297" s="169"/>
      <c r="Q297" s="58"/>
      <c r="R297" s="169"/>
      <c r="S297" s="169"/>
      <c r="T297" s="58"/>
    </row>
    <row r="298" spans="1:20">
      <c r="A298" s="15"/>
      <c r="B298" s="113" t="s">
        <v>383</v>
      </c>
      <c r="C298" s="113" t="s">
        <v>282</v>
      </c>
      <c r="D298" s="115">
        <v>625977</v>
      </c>
      <c r="E298" s="67"/>
      <c r="F298" s="113" t="s">
        <v>282</v>
      </c>
      <c r="G298" s="115">
        <v>18623</v>
      </c>
      <c r="H298" s="67"/>
      <c r="I298" s="113" t="s">
        <v>282</v>
      </c>
      <c r="J298" s="115">
        <v>34005</v>
      </c>
      <c r="K298" s="67"/>
      <c r="L298" s="113" t="s">
        <v>282</v>
      </c>
      <c r="M298" s="170">
        <v>546</v>
      </c>
      <c r="N298" s="67"/>
      <c r="O298" s="113" t="s">
        <v>282</v>
      </c>
      <c r="P298" s="115">
        <v>406345</v>
      </c>
      <c r="Q298" s="67"/>
      <c r="R298" s="113" t="s">
        <v>282</v>
      </c>
      <c r="S298" s="115">
        <v>1085496</v>
      </c>
      <c r="T298" s="67"/>
    </row>
    <row r="299" spans="1:20" ht="15.75" thickBot="1">
      <c r="A299" s="15"/>
      <c r="B299" s="114"/>
      <c r="C299" s="114"/>
      <c r="D299" s="116"/>
      <c r="E299" s="68"/>
      <c r="F299" s="114"/>
      <c r="G299" s="116"/>
      <c r="H299" s="68"/>
      <c r="I299" s="114"/>
      <c r="J299" s="116"/>
      <c r="K299" s="68"/>
      <c r="L299" s="114"/>
      <c r="M299" s="171"/>
      <c r="N299" s="68"/>
      <c r="O299" s="114"/>
      <c r="P299" s="116"/>
      <c r="Q299" s="68"/>
      <c r="R299" s="114"/>
      <c r="S299" s="116"/>
      <c r="T299" s="68"/>
    </row>
    <row r="300" spans="1:20">
      <c r="A300" s="15"/>
      <c r="B300" s="173" t="s">
        <v>384</v>
      </c>
      <c r="C300" s="86"/>
      <c r="D300" s="86"/>
      <c r="E300" s="86"/>
      <c r="F300" s="86"/>
      <c r="G300" s="86"/>
      <c r="H300" s="86"/>
      <c r="I300" s="86"/>
      <c r="J300" s="86"/>
      <c r="K300" s="86"/>
      <c r="L300" s="86"/>
      <c r="M300" s="86"/>
      <c r="N300" s="86"/>
      <c r="O300" s="86"/>
      <c r="P300" s="86"/>
      <c r="Q300" s="86"/>
      <c r="R300" s="86"/>
      <c r="S300" s="86"/>
      <c r="T300" s="86"/>
    </row>
    <row r="301" spans="1:20">
      <c r="A301" s="15"/>
      <c r="B301" s="45" t="s">
        <v>375</v>
      </c>
      <c r="C301" s="45" t="s">
        <v>282</v>
      </c>
      <c r="D301" s="125">
        <v>359</v>
      </c>
      <c r="E301" s="38"/>
      <c r="F301" s="45" t="s">
        <v>282</v>
      </c>
      <c r="G301" s="125">
        <v>148</v>
      </c>
      <c r="H301" s="38"/>
      <c r="I301" s="45" t="s">
        <v>282</v>
      </c>
      <c r="J301" s="125" t="s">
        <v>283</v>
      </c>
      <c r="K301" s="38"/>
      <c r="L301" s="45" t="s">
        <v>282</v>
      </c>
      <c r="M301" s="125" t="s">
        <v>283</v>
      </c>
      <c r="N301" s="38"/>
      <c r="O301" s="45" t="s">
        <v>282</v>
      </c>
      <c r="P301" s="96">
        <v>2329</v>
      </c>
      <c r="Q301" s="38"/>
      <c r="R301" s="45" t="s">
        <v>282</v>
      </c>
      <c r="S301" s="96">
        <v>2836</v>
      </c>
      <c r="T301" s="38"/>
    </row>
    <row r="302" spans="1:20">
      <c r="A302" s="15"/>
      <c r="B302" s="45"/>
      <c r="C302" s="45"/>
      <c r="D302" s="125"/>
      <c r="E302" s="38"/>
      <c r="F302" s="45"/>
      <c r="G302" s="125"/>
      <c r="H302" s="38"/>
      <c r="I302" s="45"/>
      <c r="J302" s="125"/>
      <c r="K302" s="38"/>
      <c r="L302" s="45"/>
      <c r="M302" s="125"/>
      <c r="N302" s="38"/>
      <c r="O302" s="45"/>
      <c r="P302" s="96"/>
      <c r="Q302" s="38"/>
      <c r="R302" s="45"/>
      <c r="S302" s="96"/>
      <c r="T302" s="38"/>
    </row>
    <row r="303" spans="1:20">
      <c r="A303" s="15"/>
      <c r="B303" s="43" t="s">
        <v>376</v>
      </c>
      <c r="C303" s="95">
        <v>52501</v>
      </c>
      <c r="D303" s="95"/>
      <c r="E303" s="49"/>
      <c r="F303" s="95">
        <v>1515</v>
      </c>
      <c r="G303" s="95"/>
      <c r="H303" s="49"/>
      <c r="I303" s="95">
        <v>1622</v>
      </c>
      <c r="J303" s="95"/>
      <c r="K303" s="49"/>
      <c r="L303" s="108" t="s">
        <v>283</v>
      </c>
      <c r="M303" s="108"/>
      <c r="N303" s="49"/>
      <c r="O303" s="108" t="s">
        <v>283</v>
      </c>
      <c r="P303" s="108"/>
      <c r="Q303" s="49"/>
      <c r="R303" s="95">
        <v>55638</v>
      </c>
      <c r="S303" s="95"/>
      <c r="T303" s="49"/>
    </row>
    <row r="304" spans="1:20" ht="15.75" thickBot="1">
      <c r="A304" s="15"/>
      <c r="B304" s="43"/>
      <c r="C304" s="169"/>
      <c r="D304" s="169"/>
      <c r="E304" s="58"/>
      <c r="F304" s="169"/>
      <c r="G304" s="169"/>
      <c r="H304" s="58"/>
      <c r="I304" s="169"/>
      <c r="J304" s="169"/>
      <c r="K304" s="58"/>
      <c r="L304" s="177"/>
      <c r="M304" s="177"/>
      <c r="N304" s="58"/>
      <c r="O304" s="177"/>
      <c r="P304" s="177"/>
      <c r="Q304" s="58"/>
      <c r="R304" s="169"/>
      <c r="S304" s="169"/>
      <c r="T304" s="58"/>
    </row>
    <row r="305" spans="1:24">
      <c r="A305" s="15"/>
      <c r="B305" s="45" t="s">
        <v>377</v>
      </c>
      <c r="C305" s="179">
        <v>52860</v>
      </c>
      <c r="D305" s="179"/>
      <c r="E305" s="67"/>
      <c r="F305" s="179">
        <v>1663</v>
      </c>
      <c r="G305" s="179"/>
      <c r="H305" s="67"/>
      <c r="I305" s="179">
        <v>1622</v>
      </c>
      <c r="J305" s="179"/>
      <c r="K305" s="67"/>
      <c r="L305" s="195" t="s">
        <v>283</v>
      </c>
      <c r="M305" s="195"/>
      <c r="N305" s="67"/>
      <c r="O305" s="179">
        <v>2329</v>
      </c>
      <c r="P305" s="179"/>
      <c r="Q305" s="67"/>
      <c r="R305" s="179">
        <v>58474</v>
      </c>
      <c r="S305" s="179"/>
      <c r="T305" s="67"/>
    </row>
    <row r="306" spans="1:24">
      <c r="A306" s="15"/>
      <c r="B306" s="45"/>
      <c r="C306" s="96"/>
      <c r="D306" s="96"/>
      <c r="E306" s="38"/>
      <c r="F306" s="96"/>
      <c r="G306" s="96"/>
      <c r="H306" s="38"/>
      <c r="I306" s="96"/>
      <c r="J306" s="96"/>
      <c r="K306" s="38"/>
      <c r="L306" s="125"/>
      <c r="M306" s="125"/>
      <c r="N306" s="38"/>
      <c r="O306" s="96"/>
      <c r="P306" s="96"/>
      <c r="Q306" s="38"/>
      <c r="R306" s="96"/>
      <c r="S306" s="96"/>
      <c r="T306" s="38"/>
    </row>
    <row r="307" spans="1:24">
      <c r="A307" s="15"/>
      <c r="B307" s="43" t="s">
        <v>378</v>
      </c>
      <c r="C307" s="95">
        <v>25168</v>
      </c>
      <c r="D307" s="95"/>
      <c r="E307" s="49"/>
      <c r="F307" s="108">
        <v>810</v>
      </c>
      <c r="G307" s="108"/>
      <c r="H307" s="49"/>
      <c r="I307" s="108">
        <v>500</v>
      </c>
      <c r="J307" s="108"/>
      <c r="K307" s="49"/>
      <c r="L307" s="108" t="s">
        <v>283</v>
      </c>
      <c r="M307" s="108"/>
      <c r="N307" s="49"/>
      <c r="O307" s="108" t="s">
        <v>283</v>
      </c>
      <c r="P307" s="108"/>
      <c r="Q307" s="49"/>
      <c r="R307" s="95">
        <v>26478</v>
      </c>
      <c r="S307" s="95"/>
      <c r="T307" s="49"/>
    </row>
    <row r="308" spans="1:24">
      <c r="A308" s="15"/>
      <c r="B308" s="43"/>
      <c r="C308" s="95"/>
      <c r="D308" s="95"/>
      <c r="E308" s="49"/>
      <c r="F308" s="108"/>
      <c r="G308" s="108"/>
      <c r="H308" s="49"/>
      <c r="I308" s="108"/>
      <c r="J308" s="108"/>
      <c r="K308" s="49"/>
      <c r="L308" s="108"/>
      <c r="M308" s="108"/>
      <c r="N308" s="49"/>
      <c r="O308" s="108"/>
      <c r="P308" s="108"/>
      <c r="Q308" s="49"/>
      <c r="R308" s="95"/>
      <c r="S308" s="95"/>
      <c r="T308" s="49"/>
    </row>
    <row r="309" spans="1:24">
      <c r="A309" s="15"/>
      <c r="B309" s="45" t="s">
        <v>379</v>
      </c>
      <c r="C309" s="96">
        <v>2624</v>
      </c>
      <c r="D309" s="96"/>
      <c r="E309" s="38"/>
      <c r="F309" s="96">
        <v>1290</v>
      </c>
      <c r="G309" s="96"/>
      <c r="H309" s="38"/>
      <c r="I309" s="125" t="s">
        <v>283</v>
      </c>
      <c r="J309" s="125"/>
      <c r="K309" s="38"/>
      <c r="L309" s="125" t="s">
        <v>283</v>
      </c>
      <c r="M309" s="125"/>
      <c r="N309" s="38"/>
      <c r="O309" s="96">
        <v>15820</v>
      </c>
      <c r="P309" s="96"/>
      <c r="Q309" s="38"/>
      <c r="R309" s="96">
        <v>19734</v>
      </c>
      <c r="S309" s="96"/>
      <c r="T309" s="38"/>
    </row>
    <row r="310" spans="1:24">
      <c r="A310" s="15"/>
      <c r="B310" s="45"/>
      <c r="C310" s="96"/>
      <c r="D310" s="96"/>
      <c r="E310" s="38"/>
      <c r="F310" s="96"/>
      <c r="G310" s="96"/>
      <c r="H310" s="38"/>
      <c r="I310" s="125"/>
      <c r="J310" s="125"/>
      <c r="K310" s="38"/>
      <c r="L310" s="125"/>
      <c r="M310" s="125"/>
      <c r="N310" s="38"/>
      <c r="O310" s="96"/>
      <c r="P310" s="96"/>
      <c r="Q310" s="38"/>
      <c r="R310" s="96"/>
      <c r="S310" s="96"/>
      <c r="T310" s="38"/>
    </row>
    <row r="311" spans="1:24">
      <c r="A311" s="15"/>
      <c r="B311" s="43" t="s">
        <v>380</v>
      </c>
      <c r="C311" s="108" t="s">
        <v>283</v>
      </c>
      <c r="D311" s="108"/>
      <c r="E311" s="49"/>
      <c r="F311" s="108" t="s">
        <v>283</v>
      </c>
      <c r="G311" s="108"/>
      <c r="H311" s="49"/>
      <c r="I311" s="108" t="s">
        <v>283</v>
      </c>
      <c r="J311" s="108"/>
      <c r="K311" s="49"/>
      <c r="L311" s="108" t="s">
        <v>283</v>
      </c>
      <c r="M311" s="108"/>
      <c r="N311" s="49"/>
      <c r="O311" s="95">
        <v>4898</v>
      </c>
      <c r="P311" s="95"/>
      <c r="Q311" s="49"/>
      <c r="R311" s="95">
        <v>4898</v>
      </c>
      <c r="S311" s="95"/>
      <c r="T311" s="49"/>
    </row>
    <row r="312" spans="1:24">
      <c r="A312" s="15"/>
      <c r="B312" s="43"/>
      <c r="C312" s="108"/>
      <c r="D312" s="108"/>
      <c r="E312" s="49"/>
      <c r="F312" s="108"/>
      <c r="G312" s="108"/>
      <c r="H312" s="49"/>
      <c r="I312" s="108"/>
      <c r="J312" s="108"/>
      <c r="K312" s="49"/>
      <c r="L312" s="108"/>
      <c r="M312" s="108"/>
      <c r="N312" s="49"/>
      <c r="O312" s="95"/>
      <c r="P312" s="95"/>
      <c r="Q312" s="49"/>
      <c r="R312" s="95"/>
      <c r="S312" s="95"/>
      <c r="T312" s="49"/>
    </row>
    <row r="313" spans="1:24">
      <c r="A313" s="15"/>
      <c r="B313" s="45" t="s">
        <v>381</v>
      </c>
      <c r="C313" s="125" t="s">
        <v>283</v>
      </c>
      <c r="D313" s="125"/>
      <c r="E313" s="38"/>
      <c r="F313" s="125" t="s">
        <v>283</v>
      </c>
      <c r="G313" s="125"/>
      <c r="H313" s="38"/>
      <c r="I313" s="125" t="s">
        <v>283</v>
      </c>
      <c r="J313" s="125"/>
      <c r="K313" s="38"/>
      <c r="L313" s="125" t="s">
        <v>283</v>
      </c>
      <c r="M313" s="125"/>
      <c r="N313" s="38"/>
      <c r="O313" s="96">
        <v>1154</v>
      </c>
      <c r="P313" s="96"/>
      <c r="Q313" s="38"/>
      <c r="R313" s="96">
        <v>1154</v>
      </c>
      <c r="S313" s="96"/>
      <c r="T313" s="38"/>
    </row>
    <row r="314" spans="1:24" ht="15.75" thickBot="1">
      <c r="A314" s="15"/>
      <c r="B314" s="183"/>
      <c r="C314" s="126"/>
      <c r="D314" s="126"/>
      <c r="E314" s="68"/>
      <c r="F314" s="126"/>
      <c r="G314" s="126"/>
      <c r="H314" s="68"/>
      <c r="I314" s="126"/>
      <c r="J314" s="126"/>
      <c r="K314" s="68"/>
      <c r="L314" s="126"/>
      <c r="M314" s="126"/>
      <c r="N314" s="68"/>
      <c r="O314" s="127"/>
      <c r="P314" s="127"/>
      <c r="Q314" s="68"/>
      <c r="R314" s="127"/>
      <c r="S314" s="127"/>
      <c r="T314" s="68"/>
    </row>
    <row r="315" spans="1:24">
      <c r="A315" s="15"/>
      <c r="B315" s="128" t="s">
        <v>385</v>
      </c>
      <c r="C315" s="128" t="s">
        <v>282</v>
      </c>
      <c r="D315" s="132">
        <v>80652</v>
      </c>
      <c r="E315" s="86"/>
      <c r="F315" s="128" t="s">
        <v>282</v>
      </c>
      <c r="G315" s="132">
        <v>3763</v>
      </c>
      <c r="H315" s="86"/>
      <c r="I315" s="128" t="s">
        <v>282</v>
      </c>
      <c r="J315" s="132">
        <v>2122</v>
      </c>
      <c r="K315" s="86"/>
      <c r="L315" s="128" t="s">
        <v>282</v>
      </c>
      <c r="M315" s="130" t="s">
        <v>283</v>
      </c>
      <c r="N315" s="86"/>
      <c r="O315" s="128" t="s">
        <v>282</v>
      </c>
      <c r="P315" s="132">
        <v>24201</v>
      </c>
      <c r="Q315" s="86"/>
      <c r="R315" s="128" t="s">
        <v>282</v>
      </c>
      <c r="S315" s="132">
        <v>110738</v>
      </c>
      <c r="T315" s="86"/>
    </row>
    <row r="316" spans="1:24" ht="15.75" thickBot="1">
      <c r="A316" s="15"/>
      <c r="B316" s="129"/>
      <c r="C316" s="129"/>
      <c r="D316" s="133"/>
      <c r="E316" s="58"/>
      <c r="F316" s="129"/>
      <c r="G316" s="133"/>
      <c r="H316" s="58"/>
      <c r="I316" s="129"/>
      <c r="J316" s="133"/>
      <c r="K316" s="58"/>
      <c r="L316" s="129"/>
      <c r="M316" s="131"/>
      <c r="N316" s="58"/>
      <c r="O316" s="129"/>
      <c r="P316" s="133"/>
      <c r="Q316" s="58"/>
      <c r="R316" s="129"/>
      <c r="S316" s="133"/>
      <c r="T316" s="58"/>
    </row>
    <row r="317" spans="1:24">
      <c r="A317" s="15"/>
      <c r="B317" s="113" t="s">
        <v>386</v>
      </c>
      <c r="C317" s="113" t="s">
        <v>282</v>
      </c>
      <c r="D317" s="115">
        <v>706629</v>
      </c>
      <c r="E317" s="67"/>
      <c r="F317" s="113" t="s">
        <v>282</v>
      </c>
      <c r="G317" s="115">
        <v>22386</v>
      </c>
      <c r="H317" s="67"/>
      <c r="I317" s="113" t="s">
        <v>282</v>
      </c>
      <c r="J317" s="115">
        <v>36127</v>
      </c>
      <c r="K317" s="67"/>
      <c r="L317" s="113" t="s">
        <v>282</v>
      </c>
      <c r="M317" s="170">
        <v>546</v>
      </c>
      <c r="N317" s="67"/>
      <c r="O317" s="113" t="s">
        <v>282</v>
      </c>
      <c r="P317" s="115">
        <v>430546</v>
      </c>
      <c r="Q317" s="67"/>
      <c r="R317" s="113" t="s">
        <v>282</v>
      </c>
      <c r="S317" s="115">
        <v>1196234</v>
      </c>
      <c r="T317" s="67"/>
    </row>
    <row r="318" spans="1:24" ht="15.75" thickBot="1">
      <c r="A318" s="15"/>
      <c r="B318" s="114"/>
      <c r="C318" s="114"/>
      <c r="D318" s="116"/>
      <c r="E318" s="68"/>
      <c r="F318" s="114"/>
      <c r="G318" s="116"/>
      <c r="H318" s="68"/>
      <c r="I318" s="114"/>
      <c r="J318" s="116"/>
      <c r="K318" s="68"/>
      <c r="L318" s="114"/>
      <c r="M318" s="171"/>
      <c r="N318" s="68"/>
      <c r="O318" s="114"/>
      <c r="P318" s="116"/>
      <c r="Q318" s="68"/>
      <c r="R318" s="114"/>
      <c r="S318" s="116"/>
      <c r="T318" s="68"/>
    </row>
    <row r="319" spans="1:24">
      <c r="A319" s="15"/>
      <c r="B319" s="41"/>
      <c r="C319" s="41"/>
      <c r="D319" s="41"/>
      <c r="E319" s="41"/>
      <c r="F319" s="41"/>
      <c r="G319" s="41"/>
      <c r="H319" s="41"/>
      <c r="I319" s="41"/>
      <c r="J319" s="41"/>
      <c r="K319" s="41"/>
      <c r="L319" s="41"/>
      <c r="M319" s="41"/>
      <c r="N319" s="41"/>
      <c r="O319" s="41"/>
      <c r="P319" s="41"/>
      <c r="Q319" s="41"/>
      <c r="R319" s="41"/>
      <c r="S319" s="41"/>
      <c r="T319" s="41"/>
      <c r="U319" s="41"/>
      <c r="V319" s="41"/>
      <c r="W319" s="41"/>
      <c r="X319" s="41"/>
    </row>
    <row r="320" spans="1:24">
      <c r="A320" s="15"/>
      <c r="B320" s="112" t="s">
        <v>441</v>
      </c>
      <c r="C320" s="112"/>
      <c r="D320" s="112"/>
      <c r="E320" s="112"/>
      <c r="F320" s="112"/>
      <c r="G320" s="112"/>
      <c r="H320" s="112"/>
      <c r="I320" s="112"/>
      <c r="J320" s="112"/>
      <c r="K320" s="112"/>
      <c r="L320" s="112"/>
      <c r="M320" s="112"/>
      <c r="N320" s="112"/>
      <c r="O320" s="112"/>
      <c r="P320" s="112"/>
      <c r="Q320" s="112"/>
      <c r="R320" s="112"/>
      <c r="S320" s="112"/>
      <c r="T320" s="112"/>
      <c r="U320" s="112"/>
      <c r="V320" s="112"/>
      <c r="W320" s="112"/>
      <c r="X320" s="112"/>
    </row>
    <row r="321" spans="1:24">
      <c r="A321" s="15"/>
      <c r="B321" s="45" t="s">
        <v>442</v>
      </c>
      <c r="C321" s="45"/>
      <c r="D321" s="45"/>
      <c r="E321" s="45"/>
      <c r="F321" s="45"/>
      <c r="G321" s="45"/>
      <c r="H321" s="45"/>
      <c r="I321" s="45"/>
      <c r="J321" s="45"/>
      <c r="K321" s="45"/>
      <c r="L321" s="45"/>
      <c r="M321" s="45"/>
      <c r="N321" s="45"/>
      <c r="O321" s="45"/>
      <c r="P321" s="45"/>
      <c r="Q321" s="45"/>
      <c r="R321" s="45"/>
      <c r="S321" s="45"/>
      <c r="T321" s="45"/>
      <c r="U321" s="45"/>
      <c r="V321" s="45"/>
      <c r="W321" s="45"/>
      <c r="X321" s="45"/>
    </row>
    <row r="322" spans="1:24">
      <c r="A322" s="15"/>
      <c r="B322" s="33"/>
      <c r="C322" s="33"/>
      <c r="D322" s="33"/>
      <c r="E322" s="33"/>
      <c r="F322" s="33"/>
      <c r="G322" s="33"/>
      <c r="H322" s="33"/>
      <c r="I322" s="33"/>
      <c r="J322" s="33"/>
      <c r="K322" s="33"/>
      <c r="L322" s="33"/>
      <c r="M322" s="33"/>
      <c r="N322" s="33"/>
      <c r="O322" s="33"/>
      <c r="P322" s="33"/>
      <c r="Q322" s="33"/>
      <c r="R322" s="33"/>
      <c r="S322" s="33"/>
      <c r="T322" s="33"/>
      <c r="U322" s="33"/>
      <c r="V322" s="33"/>
      <c r="W322" s="33"/>
    </row>
    <row r="323" spans="1:24">
      <c r="A323" s="15"/>
      <c r="B323" s="17"/>
      <c r="C323" s="17"/>
      <c r="D323" s="17"/>
      <c r="E323" s="17"/>
      <c r="F323" s="17"/>
      <c r="G323" s="17"/>
      <c r="H323" s="17"/>
      <c r="I323" s="17"/>
      <c r="J323" s="17"/>
      <c r="K323" s="17"/>
      <c r="L323" s="17"/>
      <c r="M323" s="17"/>
      <c r="N323" s="17"/>
      <c r="O323" s="17"/>
      <c r="P323" s="17"/>
      <c r="Q323" s="17"/>
      <c r="R323" s="17"/>
      <c r="S323" s="17"/>
      <c r="T323" s="17"/>
      <c r="U323" s="17"/>
      <c r="V323" s="17"/>
      <c r="W323" s="17"/>
    </row>
    <row r="324" spans="1:24" ht="15.75" thickBot="1">
      <c r="A324" s="15"/>
      <c r="B324" s="21"/>
      <c r="C324" s="39" t="s">
        <v>443</v>
      </c>
      <c r="D324" s="39"/>
      <c r="E324" s="39"/>
      <c r="F324" s="35" t="s">
        <v>446</v>
      </c>
      <c r="G324" s="35"/>
      <c r="H324" s="35"/>
      <c r="I324" s="35"/>
      <c r="J324" s="35"/>
      <c r="K324" s="35"/>
      <c r="L324" s="39" t="s">
        <v>136</v>
      </c>
      <c r="M324" s="39"/>
      <c r="N324" s="39"/>
      <c r="O324" s="38"/>
      <c r="P324" s="38"/>
      <c r="Q324" s="38"/>
      <c r="R324" s="39" t="s">
        <v>447</v>
      </c>
      <c r="S324" s="39"/>
      <c r="T324" s="39"/>
      <c r="U324" s="39" t="s">
        <v>450</v>
      </c>
      <c r="V324" s="39"/>
      <c r="W324" s="39"/>
    </row>
    <row r="325" spans="1:24">
      <c r="A325" s="15"/>
      <c r="B325" s="21"/>
      <c r="C325" s="39" t="s">
        <v>444</v>
      </c>
      <c r="D325" s="39"/>
      <c r="E325" s="39"/>
      <c r="F325" s="40" t="s">
        <v>453</v>
      </c>
      <c r="G325" s="40"/>
      <c r="H325" s="40"/>
      <c r="I325" s="40" t="s">
        <v>454</v>
      </c>
      <c r="J325" s="40"/>
      <c r="K325" s="40"/>
      <c r="L325" s="39" t="s">
        <v>446</v>
      </c>
      <c r="M325" s="39"/>
      <c r="N325" s="39"/>
      <c r="O325" s="39" t="s">
        <v>455</v>
      </c>
      <c r="P325" s="39"/>
      <c r="Q325" s="39"/>
      <c r="R325" s="39" t="s">
        <v>448</v>
      </c>
      <c r="S325" s="39"/>
      <c r="T325" s="39"/>
      <c r="U325" s="39" t="s">
        <v>451</v>
      </c>
      <c r="V325" s="39"/>
      <c r="W325" s="39"/>
    </row>
    <row r="326" spans="1:24" ht="15.75" thickBot="1">
      <c r="A326" s="15"/>
      <c r="B326" s="192" t="s">
        <v>269</v>
      </c>
      <c r="C326" s="35" t="s">
        <v>445</v>
      </c>
      <c r="D326" s="35"/>
      <c r="E326" s="35"/>
      <c r="F326" s="35" t="s">
        <v>456</v>
      </c>
      <c r="G326" s="35"/>
      <c r="H326" s="35"/>
      <c r="I326" s="35" t="s">
        <v>456</v>
      </c>
      <c r="J326" s="35"/>
      <c r="K326" s="35"/>
      <c r="L326" s="42"/>
      <c r="M326" s="42"/>
      <c r="N326" s="42"/>
      <c r="O326" s="35" t="s">
        <v>456</v>
      </c>
      <c r="P326" s="35"/>
      <c r="Q326" s="35"/>
      <c r="R326" s="35" t="s">
        <v>449</v>
      </c>
      <c r="S326" s="35"/>
      <c r="T326" s="35"/>
      <c r="U326" s="35" t="s">
        <v>452</v>
      </c>
      <c r="V326" s="35"/>
      <c r="W326" s="35"/>
    </row>
    <row r="327" spans="1:24">
      <c r="A327" s="15"/>
      <c r="B327" s="173">
        <v>2014</v>
      </c>
      <c r="C327" s="86"/>
      <c r="D327" s="86"/>
      <c r="E327" s="86"/>
      <c r="F327" s="86"/>
      <c r="G327" s="86"/>
      <c r="H327" s="86"/>
      <c r="I327" s="86"/>
      <c r="J327" s="86"/>
      <c r="K327" s="86"/>
      <c r="L327" s="86"/>
      <c r="M327" s="86"/>
      <c r="N327" s="86"/>
      <c r="O327" s="86"/>
      <c r="P327" s="86"/>
      <c r="Q327" s="86"/>
      <c r="R327" s="86"/>
      <c r="S327" s="86"/>
      <c r="T327" s="86"/>
      <c r="U327" s="86"/>
      <c r="V327" s="86"/>
      <c r="W327" s="86"/>
    </row>
    <row r="328" spans="1:24">
      <c r="A328" s="15"/>
      <c r="B328" s="45" t="s">
        <v>375</v>
      </c>
      <c r="C328" s="45" t="s">
        <v>282</v>
      </c>
      <c r="D328" s="125">
        <v>101</v>
      </c>
      <c r="E328" s="38"/>
      <c r="F328" s="45" t="s">
        <v>282</v>
      </c>
      <c r="G328" s="125" t="s">
        <v>283</v>
      </c>
      <c r="H328" s="38"/>
      <c r="I328" s="45" t="s">
        <v>282</v>
      </c>
      <c r="J328" s="125">
        <v>96</v>
      </c>
      <c r="K328" s="38"/>
      <c r="L328" s="45" t="s">
        <v>282</v>
      </c>
      <c r="M328" s="125">
        <v>96</v>
      </c>
      <c r="N328" s="38"/>
      <c r="O328" s="45" t="s">
        <v>282</v>
      </c>
      <c r="P328" s="125" t="s">
        <v>283</v>
      </c>
      <c r="Q328" s="38"/>
      <c r="R328" s="45" t="s">
        <v>282</v>
      </c>
      <c r="S328" s="125">
        <v>57</v>
      </c>
      <c r="T328" s="38"/>
      <c r="U328" s="45" t="s">
        <v>282</v>
      </c>
      <c r="V328" s="125">
        <v>6</v>
      </c>
      <c r="W328" s="38"/>
    </row>
    <row r="329" spans="1:24">
      <c r="A329" s="15"/>
      <c r="B329" s="45"/>
      <c r="C329" s="45"/>
      <c r="D329" s="125"/>
      <c r="E329" s="38"/>
      <c r="F329" s="45"/>
      <c r="G329" s="125"/>
      <c r="H329" s="38"/>
      <c r="I329" s="45"/>
      <c r="J329" s="125"/>
      <c r="K329" s="38"/>
      <c r="L329" s="45"/>
      <c r="M329" s="125"/>
      <c r="N329" s="38"/>
      <c r="O329" s="45"/>
      <c r="P329" s="125"/>
      <c r="Q329" s="38"/>
      <c r="R329" s="45"/>
      <c r="S329" s="125"/>
      <c r="T329" s="38"/>
      <c r="U329" s="45"/>
      <c r="V329" s="125"/>
      <c r="W329" s="38"/>
    </row>
    <row r="330" spans="1:24">
      <c r="A330" s="15"/>
      <c r="B330" s="43" t="s">
        <v>376</v>
      </c>
      <c r="C330" s="95">
        <v>2074</v>
      </c>
      <c r="D330" s="95"/>
      <c r="E330" s="49"/>
      <c r="F330" s="108">
        <v>653</v>
      </c>
      <c r="G330" s="108"/>
      <c r="H330" s="49"/>
      <c r="I330" s="95">
        <v>1148</v>
      </c>
      <c r="J330" s="95"/>
      <c r="K330" s="49"/>
      <c r="L330" s="95">
        <v>1801</v>
      </c>
      <c r="M330" s="95"/>
      <c r="N330" s="49"/>
      <c r="O330" s="108">
        <v>189</v>
      </c>
      <c r="P330" s="108"/>
      <c r="Q330" s="49"/>
      <c r="R330" s="95">
        <v>1632</v>
      </c>
      <c r="S330" s="95"/>
      <c r="T330" s="49"/>
      <c r="U330" s="108">
        <v>7</v>
      </c>
      <c r="V330" s="108"/>
      <c r="W330" s="49"/>
    </row>
    <row r="331" spans="1:24" ht="15.75" thickBot="1">
      <c r="A331" s="15"/>
      <c r="B331" s="43"/>
      <c r="C331" s="169"/>
      <c r="D331" s="169"/>
      <c r="E331" s="58"/>
      <c r="F331" s="177"/>
      <c r="G331" s="177"/>
      <c r="H331" s="58"/>
      <c r="I331" s="169"/>
      <c r="J331" s="169"/>
      <c r="K331" s="58"/>
      <c r="L331" s="169"/>
      <c r="M331" s="169"/>
      <c r="N331" s="58"/>
      <c r="O331" s="177"/>
      <c r="P331" s="177"/>
      <c r="Q331" s="58"/>
      <c r="R331" s="169"/>
      <c r="S331" s="169"/>
      <c r="T331" s="58"/>
      <c r="U331" s="177"/>
      <c r="V331" s="177"/>
      <c r="W331" s="58"/>
    </row>
    <row r="332" spans="1:24">
      <c r="A332" s="15"/>
      <c r="B332" s="45" t="s">
        <v>377</v>
      </c>
      <c r="C332" s="179">
        <v>2175</v>
      </c>
      <c r="D332" s="179"/>
      <c r="E332" s="67"/>
      <c r="F332" s="73" t="s">
        <v>282</v>
      </c>
      <c r="G332" s="195">
        <v>653</v>
      </c>
      <c r="H332" s="67"/>
      <c r="I332" s="73" t="s">
        <v>282</v>
      </c>
      <c r="J332" s="179">
        <v>1244</v>
      </c>
      <c r="K332" s="67"/>
      <c r="L332" s="73" t="s">
        <v>282</v>
      </c>
      <c r="M332" s="179">
        <v>1897</v>
      </c>
      <c r="N332" s="67"/>
      <c r="O332" s="73" t="s">
        <v>282</v>
      </c>
      <c r="P332" s="195">
        <v>189</v>
      </c>
      <c r="Q332" s="67"/>
      <c r="R332" s="73" t="s">
        <v>282</v>
      </c>
      <c r="S332" s="179">
        <v>1689</v>
      </c>
      <c r="T332" s="67"/>
      <c r="U332" s="73" t="s">
        <v>282</v>
      </c>
      <c r="V332" s="195">
        <v>13</v>
      </c>
      <c r="W332" s="67"/>
    </row>
    <row r="333" spans="1:24">
      <c r="A333" s="15"/>
      <c r="B333" s="45"/>
      <c r="C333" s="96"/>
      <c r="D333" s="96"/>
      <c r="E333" s="38"/>
      <c r="F333" s="45"/>
      <c r="G333" s="125"/>
      <c r="H333" s="38"/>
      <c r="I333" s="45"/>
      <c r="J333" s="96"/>
      <c r="K333" s="38"/>
      <c r="L333" s="45"/>
      <c r="M333" s="96"/>
      <c r="N333" s="38"/>
      <c r="O333" s="45"/>
      <c r="P333" s="125"/>
      <c r="Q333" s="38"/>
      <c r="R333" s="45"/>
      <c r="S333" s="96"/>
      <c r="T333" s="38"/>
      <c r="U333" s="45"/>
      <c r="V333" s="125"/>
      <c r="W333" s="38"/>
    </row>
    <row r="334" spans="1:24">
      <c r="A334" s="15"/>
      <c r="B334" s="43" t="s">
        <v>378</v>
      </c>
      <c r="C334" s="95">
        <v>2379</v>
      </c>
      <c r="D334" s="95"/>
      <c r="E334" s="49"/>
      <c r="F334" s="95">
        <v>1945</v>
      </c>
      <c r="G334" s="95"/>
      <c r="H334" s="49"/>
      <c r="I334" s="108">
        <v>399</v>
      </c>
      <c r="J334" s="108"/>
      <c r="K334" s="49"/>
      <c r="L334" s="95">
        <v>2344</v>
      </c>
      <c r="M334" s="95"/>
      <c r="N334" s="49"/>
      <c r="O334" s="108">
        <v>816</v>
      </c>
      <c r="P334" s="108"/>
      <c r="Q334" s="49"/>
      <c r="R334" s="108">
        <v>493</v>
      </c>
      <c r="S334" s="108"/>
      <c r="T334" s="49"/>
      <c r="U334" s="108">
        <v>5</v>
      </c>
      <c r="V334" s="108"/>
      <c r="W334" s="49"/>
    </row>
    <row r="335" spans="1:24">
      <c r="A335" s="15"/>
      <c r="B335" s="43"/>
      <c r="C335" s="95"/>
      <c r="D335" s="95"/>
      <c r="E335" s="49"/>
      <c r="F335" s="95"/>
      <c r="G335" s="95"/>
      <c r="H335" s="49"/>
      <c r="I335" s="108"/>
      <c r="J335" s="108"/>
      <c r="K335" s="49"/>
      <c r="L335" s="95"/>
      <c r="M335" s="95"/>
      <c r="N335" s="49"/>
      <c r="O335" s="108"/>
      <c r="P335" s="108"/>
      <c r="Q335" s="49"/>
      <c r="R335" s="108"/>
      <c r="S335" s="108"/>
      <c r="T335" s="49"/>
      <c r="U335" s="108"/>
      <c r="V335" s="108"/>
      <c r="W335" s="49"/>
    </row>
    <row r="336" spans="1:24">
      <c r="A336" s="15"/>
      <c r="B336" s="45" t="s">
        <v>379</v>
      </c>
      <c r="C336" s="96">
        <v>6889</v>
      </c>
      <c r="D336" s="96"/>
      <c r="E336" s="38"/>
      <c r="F336" s="125">
        <v>53</v>
      </c>
      <c r="G336" s="125"/>
      <c r="H336" s="38"/>
      <c r="I336" s="96">
        <v>6372</v>
      </c>
      <c r="J336" s="96"/>
      <c r="K336" s="38"/>
      <c r="L336" s="96">
        <v>6425</v>
      </c>
      <c r="M336" s="96"/>
      <c r="N336" s="38"/>
      <c r="O336" s="125">
        <v>9</v>
      </c>
      <c r="P336" s="125"/>
      <c r="Q336" s="38"/>
      <c r="R336" s="96">
        <v>3543</v>
      </c>
      <c r="S336" s="96"/>
      <c r="T336" s="38"/>
      <c r="U336" s="125">
        <v>272</v>
      </c>
      <c r="V336" s="125"/>
      <c r="W336" s="38"/>
    </row>
    <row r="337" spans="1:23">
      <c r="A337" s="15"/>
      <c r="B337" s="45"/>
      <c r="C337" s="96"/>
      <c r="D337" s="96"/>
      <c r="E337" s="38"/>
      <c r="F337" s="125"/>
      <c r="G337" s="125"/>
      <c r="H337" s="38"/>
      <c r="I337" s="96"/>
      <c r="J337" s="96"/>
      <c r="K337" s="38"/>
      <c r="L337" s="96"/>
      <c r="M337" s="96"/>
      <c r="N337" s="38"/>
      <c r="O337" s="125"/>
      <c r="P337" s="125"/>
      <c r="Q337" s="38"/>
      <c r="R337" s="96"/>
      <c r="S337" s="96"/>
      <c r="T337" s="38"/>
      <c r="U337" s="125"/>
      <c r="V337" s="125"/>
      <c r="W337" s="38"/>
    </row>
    <row r="338" spans="1:23">
      <c r="A338" s="15"/>
      <c r="B338" s="43" t="s">
        <v>380</v>
      </c>
      <c r="C338" s="108">
        <v>500</v>
      </c>
      <c r="D338" s="108"/>
      <c r="E338" s="49"/>
      <c r="F338" s="108" t="s">
        <v>283</v>
      </c>
      <c r="G338" s="108"/>
      <c r="H338" s="49"/>
      <c r="I338" s="108">
        <v>498</v>
      </c>
      <c r="J338" s="108"/>
      <c r="K338" s="49"/>
      <c r="L338" s="108">
        <v>498</v>
      </c>
      <c r="M338" s="108"/>
      <c r="N338" s="49"/>
      <c r="O338" s="108" t="s">
        <v>283</v>
      </c>
      <c r="P338" s="108"/>
      <c r="Q338" s="49"/>
      <c r="R338" s="108">
        <v>298</v>
      </c>
      <c r="S338" s="108"/>
      <c r="T338" s="49"/>
      <c r="U338" s="108">
        <v>18</v>
      </c>
      <c r="V338" s="108"/>
      <c r="W338" s="49"/>
    </row>
    <row r="339" spans="1:23">
      <c r="A339" s="15"/>
      <c r="B339" s="43"/>
      <c r="C339" s="108"/>
      <c r="D339" s="108"/>
      <c r="E339" s="49"/>
      <c r="F339" s="108"/>
      <c r="G339" s="108"/>
      <c r="H339" s="49"/>
      <c r="I339" s="108"/>
      <c r="J339" s="108"/>
      <c r="K339" s="49"/>
      <c r="L339" s="108"/>
      <c r="M339" s="108"/>
      <c r="N339" s="49"/>
      <c r="O339" s="108"/>
      <c r="P339" s="108"/>
      <c r="Q339" s="49"/>
      <c r="R339" s="108"/>
      <c r="S339" s="108"/>
      <c r="T339" s="49"/>
      <c r="U339" s="108"/>
      <c r="V339" s="108"/>
      <c r="W339" s="49"/>
    </row>
    <row r="340" spans="1:23">
      <c r="A340" s="15"/>
      <c r="B340" s="45" t="s">
        <v>381</v>
      </c>
      <c r="C340" s="125">
        <v>155</v>
      </c>
      <c r="D340" s="125"/>
      <c r="E340" s="38"/>
      <c r="F340" s="125" t="s">
        <v>283</v>
      </c>
      <c r="G340" s="125"/>
      <c r="H340" s="38"/>
      <c r="I340" s="125">
        <v>150</v>
      </c>
      <c r="J340" s="125"/>
      <c r="K340" s="38"/>
      <c r="L340" s="125">
        <v>150</v>
      </c>
      <c r="M340" s="125"/>
      <c r="N340" s="38"/>
      <c r="O340" s="125" t="s">
        <v>283</v>
      </c>
      <c r="P340" s="125"/>
      <c r="Q340" s="38"/>
      <c r="R340" s="125">
        <v>109</v>
      </c>
      <c r="S340" s="125"/>
      <c r="T340" s="38"/>
      <c r="U340" s="125">
        <v>11</v>
      </c>
      <c r="V340" s="125"/>
      <c r="W340" s="38"/>
    </row>
    <row r="341" spans="1:23" ht="15.75" thickBot="1">
      <c r="A341" s="15"/>
      <c r="B341" s="183"/>
      <c r="C341" s="126"/>
      <c r="D341" s="126"/>
      <c r="E341" s="68"/>
      <c r="F341" s="126"/>
      <c r="G341" s="126"/>
      <c r="H341" s="68"/>
      <c r="I341" s="126"/>
      <c r="J341" s="126"/>
      <c r="K341" s="68"/>
      <c r="L341" s="126"/>
      <c r="M341" s="126"/>
      <c r="N341" s="68"/>
      <c r="O341" s="126"/>
      <c r="P341" s="126"/>
      <c r="Q341" s="68"/>
      <c r="R341" s="126"/>
      <c r="S341" s="126"/>
      <c r="T341" s="68"/>
      <c r="U341" s="126"/>
      <c r="V341" s="126"/>
      <c r="W341" s="68"/>
    </row>
    <row r="342" spans="1:23">
      <c r="A342" s="15"/>
      <c r="B342" s="128" t="s">
        <v>136</v>
      </c>
      <c r="C342" s="128" t="s">
        <v>282</v>
      </c>
      <c r="D342" s="132">
        <v>12098</v>
      </c>
      <c r="E342" s="86"/>
      <c r="F342" s="128" t="s">
        <v>282</v>
      </c>
      <c r="G342" s="132">
        <v>2651</v>
      </c>
      <c r="H342" s="86"/>
      <c r="I342" s="128" t="s">
        <v>282</v>
      </c>
      <c r="J342" s="132">
        <v>8663</v>
      </c>
      <c r="K342" s="86"/>
      <c r="L342" s="128" t="s">
        <v>282</v>
      </c>
      <c r="M342" s="132">
        <v>11314</v>
      </c>
      <c r="N342" s="86"/>
      <c r="O342" s="128" t="s">
        <v>282</v>
      </c>
      <c r="P342" s="132">
        <v>1014</v>
      </c>
      <c r="Q342" s="86"/>
      <c r="R342" s="128" t="s">
        <v>282</v>
      </c>
      <c r="S342" s="132">
        <v>6132</v>
      </c>
      <c r="T342" s="86"/>
      <c r="U342" s="128" t="s">
        <v>282</v>
      </c>
      <c r="V342" s="130">
        <v>319</v>
      </c>
      <c r="W342" s="86"/>
    </row>
    <row r="343" spans="1:23" ht="15.75" thickBot="1">
      <c r="A343" s="15"/>
      <c r="B343" s="129"/>
      <c r="C343" s="129"/>
      <c r="D343" s="133"/>
      <c r="E343" s="58"/>
      <c r="F343" s="129"/>
      <c r="G343" s="133"/>
      <c r="H343" s="58"/>
      <c r="I343" s="129"/>
      <c r="J343" s="133"/>
      <c r="K343" s="58"/>
      <c r="L343" s="129"/>
      <c r="M343" s="133"/>
      <c r="N343" s="58"/>
      <c r="O343" s="129"/>
      <c r="P343" s="133"/>
      <c r="Q343" s="58"/>
      <c r="R343" s="129"/>
      <c r="S343" s="133"/>
      <c r="T343" s="58"/>
      <c r="U343" s="129"/>
      <c r="V343" s="131"/>
      <c r="W343" s="58"/>
    </row>
    <row r="344" spans="1:23">
      <c r="A344" s="15"/>
      <c r="B344" s="165">
        <v>2013</v>
      </c>
      <c r="C344" s="67"/>
      <c r="D344" s="67"/>
      <c r="E344" s="67"/>
      <c r="F344" s="67"/>
      <c r="G344" s="67"/>
      <c r="H344" s="67"/>
      <c r="I344" s="67"/>
      <c r="J344" s="67"/>
      <c r="K344" s="67"/>
      <c r="L344" s="67"/>
      <c r="M344" s="67"/>
      <c r="N344" s="67"/>
      <c r="O344" s="67"/>
      <c r="P344" s="67"/>
      <c r="Q344" s="67"/>
      <c r="R344" s="67"/>
      <c r="S344" s="67"/>
      <c r="T344" s="67"/>
      <c r="U344" s="67"/>
      <c r="V344" s="67"/>
      <c r="W344" s="67"/>
    </row>
    <row r="345" spans="1:23">
      <c r="A345" s="15"/>
      <c r="B345" s="43" t="s">
        <v>375</v>
      </c>
      <c r="C345" s="43" t="s">
        <v>282</v>
      </c>
      <c r="D345" s="108" t="s">
        <v>283</v>
      </c>
      <c r="E345" s="49"/>
      <c r="F345" s="43" t="s">
        <v>282</v>
      </c>
      <c r="G345" s="108" t="s">
        <v>283</v>
      </c>
      <c r="H345" s="49"/>
      <c r="I345" s="43" t="s">
        <v>282</v>
      </c>
      <c r="J345" s="108" t="s">
        <v>283</v>
      </c>
      <c r="K345" s="49"/>
      <c r="L345" s="43" t="s">
        <v>282</v>
      </c>
      <c r="M345" s="108" t="s">
        <v>283</v>
      </c>
      <c r="N345" s="49"/>
      <c r="O345" s="43" t="s">
        <v>282</v>
      </c>
      <c r="P345" s="108" t="s">
        <v>283</v>
      </c>
      <c r="Q345" s="49"/>
      <c r="R345" s="43" t="s">
        <v>282</v>
      </c>
      <c r="S345" s="108" t="s">
        <v>283</v>
      </c>
      <c r="T345" s="49"/>
      <c r="U345" s="43" t="s">
        <v>282</v>
      </c>
      <c r="V345" s="108" t="s">
        <v>283</v>
      </c>
      <c r="W345" s="49"/>
    </row>
    <row r="346" spans="1:23">
      <c r="A346" s="15"/>
      <c r="B346" s="43"/>
      <c r="C346" s="43"/>
      <c r="D346" s="108"/>
      <c r="E346" s="49"/>
      <c r="F346" s="43"/>
      <c r="G346" s="108"/>
      <c r="H346" s="49"/>
      <c r="I346" s="43"/>
      <c r="J346" s="108"/>
      <c r="K346" s="49"/>
      <c r="L346" s="43"/>
      <c r="M346" s="108"/>
      <c r="N346" s="49"/>
      <c r="O346" s="43"/>
      <c r="P346" s="108"/>
      <c r="Q346" s="49"/>
      <c r="R346" s="43"/>
      <c r="S346" s="108"/>
      <c r="T346" s="49"/>
      <c r="U346" s="43"/>
      <c r="V346" s="108"/>
      <c r="W346" s="49"/>
    </row>
    <row r="347" spans="1:23">
      <c r="A347" s="15"/>
      <c r="B347" s="45" t="s">
        <v>376</v>
      </c>
      <c r="C347" s="96">
        <v>4970</v>
      </c>
      <c r="D347" s="96"/>
      <c r="E347" s="38"/>
      <c r="F347" s="96">
        <v>1150</v>
      </c>
      <c r="G347" s="96"/>
      <c r="H347" s="38"/>
      <c r="I347" s="96">
        <v>1729</v>
      </c>
      <c r="J347" s="96"/>
      <c r="K347" s="38"/>
      <c r="L347" s="96">
        <v>2879</v>
      </c>
      <c r="M347" s="96"/>
      <c r="N347" s="38"/>
      <c r="O347" s="125">
        <v>83</v>
      </c>
      <c r="P347" s="125"/>
      <c r="Q347" s="38"/>
      <c r="R347" s="96">
        <v>4586</v>
      </c>
      <c r="S347" s="96"/>
      <c r="T347" s="38"/>
      <c r="U347" s="125">
        <v>6</v>
      </c>
      <c r="V347" s="125"/>
      <c r="W347" s="38"/>
    </row>
    <row r="348" spans="1:23" ht="15.75" thickBot="1">
      <c r="A348" s="15"/>
      <c r="B348" s="45"/>
      <c r="C348" s="127"/>
      <c r="D348" s="127"/>
      <c r="E348" s="68"/>
      <c r="F348" s="127"/>
      <c r="G348" s="127"/>
      <c r="H348" s="68"/>
      <c r="I348" s="127"/>
      <c r="J348" s="127"/>
      <c r="K348" s="68"/>
      <c r="L348" s="127"/>
      <c r="M348" s="127"/>
      <c r="N348" s="68"/>
      <c r="O348" s="126"/>
      <c r="P348" s="126"/>
      <c r="Q348" s="68"/>
      <c r="R348" s="127"/>
      <c r="S348" s="127"/>
      <c r="T348" s="68"/>
      <c r="U348" s="126"/>
      <c r="V348" s="126"/>
      <c r="W348" s="68"/>
    </row>
    <row r="349" spans="1:23">
      <c r="A349" s="15"/>
      <c r="B349" s="43" t="s">
        <v>377</v>
      </c>
      <c r="C349" s="122">
        <v>4970</v>
      </c>
      <c r="D349" s="122"/>
      <c r="E349" s="86"/>
      <c r="F349" s="44" t="s">
        <v>282</v>
      </c>
      <c r="G349" s="122">
        <v>1150</v>
      </c>
      <c r="H349" s="86"/>
      <c r="I349" s="44" t="s">
        <v>282</v>
      </c>
      <c r="J349" s="122">
        <v>1729</v>
      </c>
      <c r="K349" s="86"/>
      <c r="L349" s="44" t="s">
        <v>282</v>
      </c>
      <c r="M349" s="122">
        <v>2879</v>
      </c>
      <c r="N349" s="86"/>
      <c r="O349" s="44" t="s">
        <v>282</v>
      </c>
      <c r="P349" s="187">
        <v>83</v>
      </c>
      <c r="Q349" s="86"/>
      <c r="R349" s="44" t="s">
        <v>282</v>
      </c>
      <c r="S349" s="122">
        <v>4586</v>
      </c>
      <c r="T349" s="86"/>
      <c r="U349" s="44" t="s">
        <v>282</v>
      </c>
      <c r="V349" s="187">
        <v>6</v>
      </c>
      <c r="W349" s="86"/>
    </row>
    <row r="350" spans="1:23">
      <c r="A350" s="15"/>
      <c r="B350" s="43"/>
      <c r="C350" s="95"/>
      <c r="D350" s="95"/>
      <c r="E350" s="49"/>
      <c r="F350" s="43"/>
      <c r="G350" s="95"/>
      <c r="H350" s="49"/>
      <c r="I350" s="43"/>
      <c r="J350" s="95"/>
      <c r="K350" s="49"/>
      <c r="L350" s="43"/>
      <c r="M350" s="95"/>
      <c r="N350" s="49"/>
      <c r="O350" s="43"/>
      <c r="P350" s="108"/>
      <c r="Q350" s="49"/>
      <c r="R350" s="43"/>
      <c r="S350" s="95"/>
      <c r="T350" s="49"/>
      <c r="U350" s="43"/>
      <c r="V350" s="108"/>
      <c r="W350" s="49"/>
    </row>
    <row r="351" spans="1:23">
      <c r="A351" s="15"/>
      <c r="B351" s="45" t="s">
        <v>378</v>
      </c>
      <c r="C351" s="125">
        <v>617</v>
      </c>
      <c r="D351" s="125"/>
      <c r="E351" s="38"/>
      <c r="F351" s="125">
        <v>575</v>
      </c>
      <c r="G351" s="125"/>
      <c r="H351" s="38"/>
      <c r="I351" s="125">
        <v>5</v>
      </c>
      <c r="J351" s="125"/>
      <c r="K351" s="38"/>
      <c r="L351" s="125">
        <v>580</v>
      </c>
      <c r="M351" s="125"/>
      <c r="N351" s="38"/>
      <c r="O351" s="125">
        <v>575</v>
      </c>
      <c r="P351" s="125"/>
      <c r="Q351" s="38"/>
      <c r="R351" s="125">
        <v>278</v>
      </c>
      <c r="S351" s="125"/>
      <c r="T351" s="38"/>
      <c r="U351" s="125">
        <v>1</v>
      </c>
      <c r="V351" s="125"/>
      <c r="W351" s="38"/>
    </row>
    <row r="352" spans="1:23">
      <c r="A352" s="15"/>
      <c r="B352" s="45"/>
      <c r="C352" s="125"/>
      <c r="D352" s="125"/>
      <c r="E352" s="38"/>
      <c r="F352" s="125"/>
      <c r="G352" s="125"/>
      <c r="H352" s="38"/>
      <c r="I352" s="125"/>
      <c r="J352" s="125"/>
      <c r="K352" s="38"/>
      <c r="L352" s="125"/>
      <c r="M352" s="125"/>
      <c r="N352" s="38"/>
      <c r="O352" s="125"/>
      <c r="P352" s="125"/>
      <c r="Q352" s="38"/>
      <c r="R352" s="125"/>
      <c r="S352" s="125"/>
      <c r="T352" s="38"/>
      <c r="U352" s="125"/>
      <c r="V352" s="125"/>
      <c r="W352" s="38"/>
    </row>
    <row r="353" spans="1:24">
      <c r="A353" s="15"/>
      <c r="B353" s="43" t="s">
        <v>379</v>
      </c>
      <c r="C353" s="95">
        <v>3498</v>
      </c>
      <c r="D353" s="95"/>
      <c r="E353" s="49"/>
      <c r="F353" s="108" t="s">
        <v>283</v>
      </c>
      <c r="G353" s="108"/>
      <c r="H353" s="49"/>
      <c r="I353" s="95">
        <v>3280</v>
      </c>
      <c r="J353" s="95"/>
      <c r="K353" s="49"/>
      <c r="L353" s="95">
        <v>3280</v>
      </c>
      <c r="M353" s="95"/>
      <c r="N353" s="49"/>
      <c r="O353" s="108" t="s">
        <v>283</v>
      </c>
      <c r="P353" s="108"/>
      <c r="Q353" s="49"/>
      <c r="R353" s="95">
        <v>2800</v>
      </c>
      <c r="S353" s="95"/>
      <c r="T353" s="49"/>
      <c r="U353" s="108">
        <v>86</v>
      </c>
      <c r="V353" s="108"/>
      <c r="W353" s="49"/>
    </row>
    <row r="354" spans="1:24">
      <c r="A354" s="15"/>
      <c r="B354" s="43"/>
      <c r="C354" s="95"/>
      <c r="D354" s="95"/>
      <c r="E354" s="49"/>
      <c r="F354" s="108"/>
      <c r="G354" s="108"/>
      <c r="H354" s="49"/>
      <c r="I354" s="95"/>
      <c r="J354" s="95"/>
      <c r="K354" s="49"/>
      <c r="L354" s="95"/>
      <c r="M354" s="95"/>
      <c r="N354" s="49"/>
      <c r="O354" s="108"/>
      <c r="P354" s="108"/>
      <c r="Q354" s="49"/>
      <c r="R354" s="95"/>
      <c r="S354" s="95"/>
      <c r="T354" s="49"/>
      <c r="U354" s="108"/>
      <c r="V354" s="108"/>
      <c r="W354" s="49"/>
    </row>
    <row r="355" spans="1:24">
      <c r="A355" s="15"/>
      <c r="B355" s="45" t="s">
        <v>380</v>
      </c>
      <c r="C355" s="125">
        <v>347</v>
      </c>
      <c r="D355" s="125"/>
      <c r="E355" s="38"/>
      <c r="F355" s="125" t="s">
        <v>283</v>
      </c>
      <c r="G355" s="125"/>
      <c r="H355" s="38"/>
      <c r="I355" s="125">
        <v>347</v>
      </c>
      <c r="J355" s="125"/>
      <c r="K355" s="38"/>
      <c r="L355" s="125">
        <v>347</v>
      </c>
      <c r="M355" s="125"/>
      <c r="N355" s="38"/>
      <c r="O355" s="125" t="s">
        <v>283</v>
      </c>
      <c r="P355" s="125"/>
      <c r="Q355" s="38"/>
      <c r="R355" s="125">
        <v>327</v>
      </c>
      <c r="S355" s="125"/>
      <c r="T355" s="38"/>
      <c r="U355" s="125">
        <v>12</v>
      </c>
      <c r="V355" s="125"/>
      <c r="W355" s="38"/>
    </row>
    <row r="356" spans="1:24">
      <c r="A356" s="15"/>
      <c r="B356" s="45"/>
      <c r="C356" s="125"/>
      <c r="D356" s="125"/>
      <c r="E356" s="38"/>
      <c r="F356" s="125"/>
      <c r="G356" s="125"/>
      <c r="H356" s="38"/>
      <c r="I356" s="125"/>
      <c r="J356" s="125"/>
      <c r="K356" s="38"/>
      <c r="L356" s="125"/>
      <c r="M356" s="125"/>
      <c r="N356" s="38"/>
      <c r="O356" s="125"/>
      <c r="P356" s="125"/>
      <c r="Q356" s="38"/>
      <c r="R356" s="125"/>
      <c r="S356" s="125"/>
      <c r="T356" s="38"/>
      <c r="U356" s="125"/>
      <c r="V356" s="125"/>
      <c r="W356" s="38"/>
    </row>
    <row r="357" spans="1:24">
      <c r="A357" s="15"/>
      <c r="B357" s="43" t="s">
        <v>381</v>
      </c>
      <c r="C357" s="108">
        <v>182</v>
      </c>
      <c r="D357" s="108"/>
      <c r="E357" s="49"/>
      <c r="F357" s="108" t="s">
        <v>283</v>
      </c>
      <c r="G357" s="108"/>
      <c r="H357" s="49"/>
      <c r="I357" s="108">
        <v>182</v>
      </c>
      <c r="J357" s="108"/>
      <c r="K357" s="49"/>
      <c r="L357" s="108">
        <v>182</v>
      </c>
      <c r="M357" s="108"/>
      <c r="N357" s="49"/>
      <c r="O357" s="108" t="s">
        <v>283</v>
      </c>
      <c r="P357" s="108"/>
      <c r="Q357" s="49"/>
      <c r="R357" s="108">
        <v>127</v>
      </c>
      <c r="S357" s="108"/>
      <c r="T357" s="49"/>
      <c r="U357" s="108">
        <v>15</v>
      </c>
      <c r="V357" s="108"/>
      <c r="W357" s="49"/>
    </row>
    <row r="358" spans="1:24" ht="15.75" thickBot="1">
      <c r="A358" s="15"/>
      <c r="B358" s="180"/>
      <c r="C358" s="177"/>
      <c r="D358" s="177"/>
      <c r="E358" s="58"/>
      <c r="F358" s="177"/>
      <c r="G358" s="177"/>
      <c r="H358" s="58"/>
      <c r="I358" s="177"/>
      <c r="J358" s="177"/>
      <c r="K358" s="58"/>
      <c r="L358" s="177"/>
      <c r="M358" s="177"/>
      <c r="N358" s="58"/>
      <c r="O358" s="177"/>
      <c r="P358" s="177"/>
      <c r="Q358" s="58"/>
      <c r="R358" s="177"/>
      <c r="S358" s="177"/>
      <c r="T358" s="58"/>
      <c r="U358" s="177"/>
      <c r="V358" s="177"/>
      <c r="W358" s="58"/>
    </row>
    <row r="359" spans="1:24">
      <c r="A359" s="15"/>
      <c r="B359" s="113" t="s">
        <v>136</v>
      </c>
      <c r="C359" s="113" t="s">
        <v>282</v>
      </c>
      <c r="D359" s="115">
        <v>9614</v>
      </c>
      <c r="E359" s="67"/>
      <c r="F359" s="113" t="s">
        <v>282</v>
      </c>
      <c r="G359" s="115">
        <v>1725</v>
      </c>
      <c r="H359" s="67"/>
      <c r="I359" s="113" t="s">
        <v>282</v>
      </c>
      <c r="J359" s="115">
        <v>5543</v>
      </c>
      <c r="K359" s="67"/>
      <c r="L359" s="113" t="s">
        <v>282</v>
      </c>
      <c r="M359" s="115">
        <v>7268</v>
      </c>
      <c r="N359" s="67"/>
      <c r="O359" s="113" t="s">
        <v>282</v>
      </c>
      <c r="P359" s="170">
        <v>658</v>
      </c>
      <c r="Q359" s="67"/>
      <c r="R359" s="113" t="s">
        <v>282</v>
      </c>
      <c r="S359" s="115">
        <v>8118</v>
      </c>
      <c r="T359" s="67"/>
      <c r="U359" s="113" t="s">
        <v>282</v>
      </c>
      <c r="V359" s="170">
        <v>120</v>
      </c>
      <c r="W359" s="67"/>
    </row>
    <row r="360" spans="1:24" ht="15.75" thickBot="1">
      <c r="A360" s="15"/>
      <c r="B360" s="114"/>
      <c r="C360" s="114"/>
      <c r="D360" s="116"/>
      <c r="E360" s="68"/>
      <c r="F360" s="114"/>
      <c r="G360" s="116"/>
      <c r="H360" s="68"/>
      <c r="I360" s="114"/>
      <c r="J360" s="116"/>
      <c r="K360" s="68"/>
      <c r="L360" s="114"/>
      <c r="M360" s="116"/>
      <c r="N360" s="68"/>
      <c r="O360" s="114"/>
      <c r="P360" s="171"/>
      <c r="Q360" s="68"/>
      <c r="R360" s="114"/>
      <c r="S360" s="116"/>
      <c r="T360" s="68"/>
      <c r="U360" s="114"/>
      <c r="V360" s="171"/>
      <c r="W360" s="68"/>
    </row>
    <row r="361" spans="1:24">
      <c r="A361" s="15"/>
      <c r="B361" s="38" t="s">
        <v>457</v>
      </c>
      <c r="C361" s="38"/>
      <c r="D361" s="38"/>
      <c r="E361" s="38"/>
      <c r="F361" s="38"/>
      <c r="G361" s="38"/>
      <c r="H361" s="38"/>
      <c r="I361" s="38"/>
      <c r="J361" s="38"/>
      <c r="K361" s="38"/>
      <c r="L361" s="38"/>
      <c r="M361" s="38"/>
      <c r="N361" s="38"/>
      <c r="O361" s="38"/>
      <c r="P361" s="38"/>
      <c r="Q361" s="38"/>
      <c r="R361" s="38"/>
      <c r="S361" s="38"/>
      <c r="T361" s="38"/>
      <c r="U361" s="38"/>
      <c r="V361" s="38"/>
      <c r="W361" s="38"/>
      <c r="X361" s="38"/>
    </row>
    <row r="362" spans="1:24">
      <c r="A362" s="15"/>
      <c r="B362" s="41"/>
      <c r="C362" s="41"/>
      <c r="D362" s="41"/>
      <c r="E362" s="41"/>
      <c r="F362" s="41"/>
      <c r="G362" s="41"/>
      <c r="H362" s="41"/>
      <c r="I362" s="41"/>
      <c r="J362" s="41"/>
      <c r="K362" s="41"/>
      <c r="L362" s="41"/>
      <c r="M362" s="41"/>
      <c r="N362" s="41"/>
      <c r="O362" s="41"/>
      <c r="P362" s="41"/>
      <c r="Q362" s="41"/>
      <c r="R362" s="41"/>
      <c r="S362" s="41"/>
      <c r="T362" s="41"/>
      <c r="U362" s="41"/>
      <c r="V362" s="41"/>
      <c r="W362" s="41"/>
      <c r="X362" s="41"/>
    </row>
    <row r="363" spans="1:24">
      <c r="A363" s="15"/>
      <c r="B363" s="38" t="s">
        <v>458</v>
      </c>
      <c r="C363" s="38"/>
      <c r="D363" s="38"/>
      <c r="E363" s="38"/>
      <c r="F363" s="38"/>
      <c r="G363" s="38"/>
      <c r="H363" s="38"/>
      <c r="I363" s="38"/>
      <c r="J363" s="38"/>
      <c r="K363" s="38"/>
      <c r="L363" s="38"/>
      <c r="M363" s="38"/>
      <c r="N363" s="38"/>
      <c r="O363" s="38"/>
      <c r="P363" s="38"/>
      <c r="Q363" s="38"/>
      <c r="R363" s="38"/>
      <c r="S363" s="38"/>
      <c r="T363" s="38"/>
      <c r="U363" s="38"/>
      <c r="V363" s="38"/>
      <c r="W363" s="38"/>
      <c r="X363" s="38"/>
    </row>
    <row r="364" spans="1:24">
      <c r="A364" s="15"/>
      <c r="B364" s="33"/>
      <c r="C364" s="33"/>
      <c r="D364" s="33"/>
      <c r="E364" s="33"/>
      <c r="F364" s="33"/>
      <c r="G364" s="33"/>
      <c r="H364" s="33"/>
      <c r="I364" s="33"/>
      <c r="J364" s="33"/>
      <c r="K364" s="33"/>
      <c r="L364" s="33"/>
      <c r="M364" s="33"/>
      <c r="N364" s="33"/>
      <c r="O364" s="33"/>
      <c r="P364" s="33"/>
      <c r="Q364" s="33"/>
      <c r="R364" s="33"/>
      <c r="S364" s="33"/>
      <c r="T364" s="33"/>
      <c r="U364" s="33"/>
      <c r="V364" s="33"/>
      <c r="W364" s="33"/>
      <c r="X364" s="33"/>
    </row>
    <row r="365" spans="1:24">
      <c r="A365" s="15"/>
      <c r="B365" s="17"/>
      <c r="C365" s="17"/>
      <c r="D365" s="17"/>
      <c r="E365" s="17"/>
      <c r="F365" s="17"/>
      <c r="G365" s="17"/>
      <c r="H365" s="17"/>
      <c r="I365" s="17"/>
      <c r="J365" s="17"/>
      <c r="K365" s="17"/>
      <c r="L365" s="17"/>
      <c r="M365" s="17"/>
      <c r="N365" s="17"/>
      <c r="O365" s="17"/>
      <c r="P365" s="17"/>
      <c r="Q365" s="17"/>
      <c r="R365" s="17"/>
      <c r="S365" s="17"/>
      <c r="T365" s="17"/>
      <c r="U365" s="17"/>
      <c r="V365" s="17"/>
      <c r="W365" s="17"/>
      <c r="X365" s="17"/>
    </row>
    <row r="366" spans="1:24" ht="15.75" thickBot="1">
      <c r="A366" s="15"/>
      <c r="B366" s="21"/>
      <c r="C366" s="38"/>
      <c r="D366" s="38"/>
      <c r="E366" s="35" t="s">
        <v>459</v>
      </c>
      <c r="F366" s="35"/>
      <c r="G366" s="35"/>
      <c r="H366" s="35"/>
      <c r="I366" s="35"/>
      <c r="J366" s="35"/>
      <c r="K366" s="35"/>
      <c r="L366" s="35"/>
      <c r="M366" s="35"/>
      <c r="N366" s="38"/>
      <c r="O366" s="38"/>
      <c r="P366" s="35" t="s">
        <v>460</v>
      </c>
      <c r="Q366" s="35"/>
      <c r="R366" s="35"/>
      <c r="S366" s="35"/>
      <c r="T366" s="35"/>
      <c r="U366" s="35"/>
      <c r="V366" s="35"/>
      <c r="W366" s="35"/>
      <c r="X366" s="35"/>
    </row>
    <row r="367" spans="1:24" ht="15.75" thickBot="1">
      <c r="A367" s="15"/>
      <c r="B367" s="31"/>
      <c r="C367" s="35" t="s">
        <v>461</v>
      </c>
      <c r="D367" s="35"/>
      <c r="E367" s="194" t="s">
        <v>462</v>
      </c>
      <c r="F367" s="194"/>
      <c r="G367" s="194"/>
      <c r="H367" s="194" t="s">
        <v>463</v>
      </c>
      <c r="I367" s="194"/>
      <c r="J367" s="194"/>
      <c r="K367" s="194" t="s">
        <v>464</v>
      </c>
      <c r="L367" s="194"/>
      <c r="M367" s="194"/>
      <c r="N367" s="35" t="s">
        <v>461</v>
      </c>
      <c r="O367" s="35"/>
      <c r="P367" s="194" t="s">
        <v>462</v>
      </c>
      <c r="Q367" s="194"/>
      <c r="R367" s="194"/>
      <c r="S367" s="194" t="s">
        <v>463</v>
      </c>
      <c r="T367" s="194"/>
      <c r="U367" s="194"/>
      <c r="V367" s="194" t="s">
        <v>465</v>
      </c>
      <c r="W367" s="194"/>
      <c r="X367" s="194"/>
    </row>
    <row r="368" spans="1:24">
      <c r="A368" s="15"/>
      <c r="B368" s="101" t="s">
        <v>374</v>
      </c>
      <c r="C368" s="67"/>
      <c r="D368" s="67"/>
      <c r="E368" s="67"/>
      <c r="F368" s="67"/>
      <c r="G368" s="67"/>
      <c r="H368" s="67"/>
      <c r="I368" s="67"/>
      <c r="J368" s="67"/>
      <c r="K368" s="67"/>
      <c r="L368" s="67"/>
      <c r="M368" s="67"/>
      <c r="N368" s="67"/>
      <c r="O368" s="67"/>
      <c r="P368" s="67"/>
      <c r="Q368" s="67"/>
      <c r="R368" s="67"/>
      <c r="S368" s="67"/>
      <c r="T368" s="67"/>
      <c r="U368" s="67"/>
      <c r="V368" s="67"/>
      <c r="W368" s="67"/>
      <c r="X368" s="67"/>
    </row>
    <row r="369" spans="1:24">
      <c r="A369" s="15"/>
      <c r="B369" s="43" t="s">
        <v>376</v>
      </c>
      <c r="C369" s="108" t="s">
        <v>283</v>
      </c>
      <c r="D369" s="49"/>
      <c r="E369" s="43" t="s">
        <v>282</v>
      </c>
      <c r="F369" s="108" t="s">
        <v>283</v>
      </c>
      <c r="G369" s="49"/>
      <c r="H369" s="43" t="s">
        <v>282</v>
      </c>
      <c r="I369" s="108" t="s">
        <v>283</v>
      </c>
      <c r="J369" s="49"/>
      <c r="K369" s="43" t="s">
        <v>282</v>
      </c>
      <c r="L369" s="108" t="s">
        <v>283</v>
      </c>
      <c r="M369" s="49"/>
      <c r="N369" s="108">
        <v>2</v>
      </c>
      <c r="O369" s="49"/>
      <c r="P369" s="43" t="s">
        <v>282</v>
      </c>
      <c r="Q369" s="108">
        <v>486</v>
      </c>
      <c r="R369" s="49"/>
      <c r="S369" s="43" t="s">
        <v>282</v>
      </c>
      <c r="T369" s="108">
        <v>486</v>
      </c>
      <c r="U369" s="49"/>
      <c r="V369" s="43" t="s">
        <v>282</v>
      </c>
      <c r="W369" s="108">
        <v>461</v>
      </c>
      <c r="X369" s="49"/>
    </row>
    <row r="370" spans="1:24">
      <c r="A370" s="15"/>
      <c r="B370" s="43"/>
      <c r="C370" s="108"/>
      <c r="D370" s="49"/>
      <c r="E370" s="43"/>
      <c r="F370" s="108"/>
      <c r="G370" s="49"/>
      <c r="H370" s="43"/>
      <c r="I370" s="108"/>
      <c r="J370" s="49"/>
      <c r="K370" s="43"/>
      <c r="L370" s="108"/>
      <c r="M370" s="49"/>
      <c r="N370" s="108"/>
      <c r="O370" s="49"/>
      <c r="P370" s="43"/>
      <c r="Q370" s="108"/>
      <c r="R370" s="49"/>
      <c r="S370" s="43"/>
      <c r="T370" s="108"/>
      <c r="U370" s="49"/>
      <c r="V370" s="43"/>
      <c r="W370" s="108"/>
      <c r="X370" s="49"/>
    </row>
    <row r="371" spans="1:24">
      <c r="A371" s="15"/>
      <c r="B371" s="45" t="s">
        <v>378</v>
      </c>
      <c r="C371" s="125" t="s">
        <v>283</v>
      </c>
      <c r="D371" s="38"/>
      <c r="E371" s="125" t="s">
        <v>283</v>
      </c>
      <c r="F371" s="125"/>
      <c r="G371" s="38"/>
      <c r="H371" s="125" t="s">
        <v>283</v>
      </c>
      <c r="I371" s="125"/>
      <c r="J371" s="38"/>
      <c r="K371" s="125" t="s">
        <v>283</v>
      </c>
      <c r="L371" s="125"/>
      <c r="M371" s="38"/>
      <c r="N371" s="125">
        <v>1</v>
      </c>
      <c r="O371" s="38"/>
      <c r="P371" s="125">
        <v>5</v>
      </c>
      <c r="Q371" s="125"/>
      <c r="R371" s="38"/>
      <c r="S371" s="125">
        <v>5</v>
      </c>
      <c r="T371" s="125"/>
      <c r="U371" s="38"/>
      <c r="V371" s="125">
        <v>5</v>
      </c>
      <c r="W371" s="125"/>
      <c r="X371" s="38"/>
    </row>
    <row r="372" spans="1:24">
      <c r="A372" s="15"/>
      <c r="B372" s="45"/>
      <c r="C372" s="125"/>
      <c r="D372" s="38"/>
      <c r="E372" s="125"/>
      <c r="F372" s="125"/>
      <c r="G372" s="38"/>
      <c r="H372" s="125"/>
      <c r="I372" s="125"/>
      <c r="J372" s="38"/>
      <c r="K372" s="125"/>
      <c r="L372" s="125"/>
      <c r="M372" s="38"/>
      <c r="N372" s="125"/>
      <c r="O372" s="38"/>
      <c r="P372" s="125"/>
      <c r="Q372" s="125"/>
      <c r="R372" s="38"/>
      <c r="S372" s="125"/>
      <c r="T372" s="125"/>
      <c r="U372" s="38"/>
      <c r="V372" s="125"/>
      <c r="W372" s="125"/>
      <c r="X372" s="38"/>
    </row>
    <row r="373" spans="1:24">
      <c r="A373" s="15"/>
      <c r="B373" s="43" t="s">
        <v>379</v>
      </c>
      <c r="C373" s="108">
        <v>22</v>
      </c>
      <c r="D373" s="49"/>
      <c r="E373" s="108">
        <v>996</v>
      </c>
      <c r="F373" s="108"/>
      <c r="G373" s="49"/>
      <c r="H373" s="108">
        <v>997</v>
      </c>
      <c r="I373" s="108"/>
      <c r="J373" s="49"/>
      <c r="K373" s="108">
        <v>967</v>
      </c>
      <c r="L373" s="108"/>
      <c r="M373" s="49"/>
      <c r="N373" s="108">
        <v>21</v>
      </c>
      <c r="O373" s="49"/>
      <c r="P373" s="95">
        <v>1109</v>
      </c>
      <c r="Q373" s="95"/>
      <c r="R373" s="49"/>
      <c r="S373" s="95">
        <v>1112</v>
      </c>
      <c r="T373" s="95"/>
      <c r="U373" s="49"/>
      <c r="V373" s="108">
        <v>913</v>
      </c>
      <c r="W373" s="108"/>
      <c r="X373" s="49"/>
    </row>
    <row r="374" spans="1:24">
      <c r="A374" s="15"/>
      <c r="B374" s="43"/>
      <c r="C374" s="108"/>
      <c r="D374" s="49"/>
      <c r="E374" s="108"/>
      <c r="F374" s="108"/>
      <c r="G374" s="49"/>
      <c r="H374" s="108"/>
      <c r="I374" s="108"/>
      <c r="J374" s="49"/>
      <c r="K374" s="108"/>
      <c r="L374" s="108"/>
      <c r="M374" s="49"/>
      <c r="N374" s="108"/>
      <c r="O374" s="49"/>
      <c r="P374" s="95"/>
      <c r="Q374" s="95"/>
      <c r="R374" s="49"/>
      <c r="S374" s="95"/>
      <c r="T374" s="95"/>
      <c r="U374" s="49"/>
      <c r="V374" s="108"/>
      <c r="W374" s="108"/>
      <c r="X374" s="49"/>
    </row>
    <row r="375" spans="1:24">
      <c r="A375" s="15"/>
      <c r="B375" s="45" t="s">
        <v>380</v>
      </c>
      <c r="C375" s="125">
        <v>12</v>
      </c>
      <c r="D375" s="38"/>
      <c r="E375" s="125">
        <v>238</v>
      </c>
      <c r="F375" s="125"/>
      <c r="G375" s="38"/>
      <c r="H375" s="125">
        <v>238</v>
      </c>
      <c r="I375" s="125"/>
      <c r="J375" s="38"/>
      <c r="K375" s="125">
        <v>232</v>
      </c>
      <c r="L375" s="125"/>
      <c r="M375" s="38"/>
      <c r="N375" s="125">
        <v>5</v>
      </c>
      <c r="O375" s="38"/>
      <c r="P375" s="125">
        <v>89</v>
      </c>
      <c r="Q375" s="125"/>
      <c r="R375" s="38"/>
      <c r="S375" s="125">
        <v>89</v>
      </c>
      <c r="T375" s="125"/>
      <c r="U375" s="38"/>
      <c r="V375" s="125">
        <v>88</v>
      </c>
      <c r="W375" s="125"/>
      <c r="X375" s="38"/>
    </row>
    <row r="376" spans="1:24">
      <c r="A376" s="15"/>
      <c r="B376" s="45"/>
      <c r="C376" s="125"/>
      <c r="D376" s="38"/>
      <c r="E376" s="125"/>
      <c r="F376" s="125"/>
      <c r="G376" s="38"/>
      <c r="H376" s="125"/>
      <c r="I376" s="125"/>
      <c r="J376" s="38"/>
      <c r="K376" s="125"/>
      <c r="L376" s="125"/>
      <c r="M376" s="38"/>
      <c r="N376" s="125"/>
      <c r="O376" s="38"/>
      <c r="P376" s="125"/>
      <c r="Q376" s="125"/>
      <c r="R376" s="38"/>
      <c r="S376" s="125"/>
      <c r="T376" s="125"/>
      <c r="U376" s="38"/>
      <c r="V376" s="125"/>
      <c r="W376" s="125"/>
      <c r="X376" s="38"/>
    </row>
    <row r="377" spans="1:24">
      <c r="A377" s="15"/>
      <c r="B377" s="43" t="s">
        <v>381</v>
      </c>
      <c r="C377" s="108">
        <v>10</v>
      </c>
      <c r="D377" s="49"/>
      <c r="E377" s="43" t="s">
        <v>282</v>
      </c>
      <c r="F377" s="108">
        <v>108</v>
      </c>
      <c r="G377" s="49"/>
      <c r="H377" s="43" t="s">
        <v>282</v>
      </c>
      <c r="I377" s="108">
        <v>108</v>
      </c>
      <c r="J377" s="49"/>
      <c r="K377" s="43" t="s">
        <v>282</v>
      </c>
      <c r="L377" s="108">
        <v>102</v>
      </c>
      <c r="M377" s="49"/>
      <c r="N377" s="108">
        <v>37</v>
      </c>
      <c r="O377" s="49"/>
      <c r="P377" s="43" t="s">
        <v>282</v>
      </c>
      <c r="Q377" s="108">
        <v>279</v>
      </c>
      <c r="R377" s="49"/>
      <c r="S377" s="43" t="s">
        <v>282</v>
      </c>
      <c r="T377" s="108">
        <v>279</v>
      </c>
      <c r="U377" s="49"/>
      <c r="V377" s="43" t="s">
        <v>282</v>
      </c>
      <c r="W377" s="108">
        <v>142</v>
      </c>
      <c r="X377" s="49"/>
    </row>
    <row r="378" spans="1:24">
      <c r="A378" s="15"/>
      <c r="B378" s="43"/>
      <c r="C378" s="108"/>
      <c r="D378" s="49"/>
      <c r="E378" s="43"/>
      <c r="F378" s="108"/>
      <c r="G378" s="49"/>
      <c r="H378" s="43"/>
      <c r="I378" s="108"/>
      <c r="J378" s="49"/>
      <c r="K378" s="43"/>
      <c r="L378" s="108"/>
      <c r="M378" s="49"/>
      <c r="N378" s="108"/>
      <c r="O378" s="49"/>
      <c r="P378" s="43"/>
      <c r="Q378" s="108"/>
      <c r="R378" s="49"/>
      <c r="S378" s="43"/>
      <c r="T378" s="108"/>
      <c r="U378" s="49"/>
      <c r="V378" s="43"/>
      <c r="W378" s="108"/>
      <c r="X378" s="49"/>
    </row>
    <row r="379" spans="1:24">
      <c r="A379" s="15"/>
      <c r="B379" s="101" t="s">
        <v>384</v>
      </c>
      <c r="C379" s="38"/>
      <c r="D379" s="38"/>
      <c r="E379" s="38"/>
      <c r="F379" s="38"/>
      <c r="G379" s="38"/>
      <c r="H379" s="38"/>
      <c r="I379" s="38"/>
      <c r="J379" s="38"/>
      <c r="K379" s="38"/>
      <c r="L379" s="38"/>
      <c r="M379" s="38"/>
      <c r="N379" s="38"/>
      <c r="O379" s="38"/>
      <c r="P379" s="38"/>
      <c r="Q379" s="38"/>
      <c r="R379" s="38"/>
      <c r="S379" s="38"/>
      <c r="T379" s="38"/>
      <c r="U379" s="38"/>
      <c r="V379" s="38"/>
      <c r="W379" s="38"/>
      <c r="X379" s="38"/>
    </row>
    <row r="380" spans="1:24">
      <c r="A380" s="15"/>
      <c r="B380" s="43" t="s">
        <v>375</v>
      </c>
      <c r="C380" s="108">
        <v>1</v>
      </c>
      <c r="D380" s="49"/>
      <c r="E380" s="43" t="s">
        <v>282</v>
      </c>
      <c r="F380" s="108">
        <v>96</v>
      </c>
      <c r="G380" s="49"/>
      <c r="H380" s="43" t="s">
        <v>282</v>
      </c>
      <c r="I380" s="108">
        <v>96</v>
      </c>
      <c r="J380" s="49"/>
      <c r="K380" s="43" t="s">
        <v>282</v>
      </c>
      <c r="L380" s="108">
        <v>96</v>
      </c>
      <c r="M380" s="49"/>
      <c r="N380" s="108" t="s">
        <v>283</v>
      </c>
      <c r="O380" s="49"/>
      <c r="P380" s="43" t="s">
        <v>282</v>
      </c>
      <c r="Q380" s="108" t="s">
        <v>283</v>
      </c>
      <c r="R380" s="49"/>
      <c r="S380" s="43" t="s">
        <v>282</v>
      </c>
      <c r="T380" s="108" t="s">
        <v>283</v>
      </c>
      <c r="U380" s="49"/>
      <c r="V380" s="43" t="s">
        <v>282</v>
      </c>
      <c r="W380" s="108" t="s">
        <v>283</v>
      </c>
      <c r="X380" s="49"/>
    </row>
    <row r="381" spans="1:24">
      <c r="A381" s="15"/>
      <c r="B381" s="43"/>
      <c r="C381" s="108"/>
      <c r="D381" s="49"/>
      <c r="E381" s="43"/>
      <c r="F381" s="108"/>
      <c r="G381" s="49"/>
      <c r="H381" s="43"/>
      <c r="I381" s="108"/>
      <c r="J381" s="49"/>
      <c r="K381" s="43"/>
      <c r="L381" s="108"/>
      <c r="M381" s="49"/>
      <c r="N381" s="108"/>
      <c r="O381" s="49"/>
      <c r="P381" s="43"/>
      <c r="Q381" s="108"/>
      <c r="R381" s="49"/>
      <c r="S381" s="43"/>
      <c r="T381" s="108"/>
      <c r="U381" s="49"/>
      <c r="V381" s="43"/>
      <c r="W381" s="108"/>
      <c r="X381" s="49"/>
    </row>
    <row r="382" spans="1:24">
      <c r="A382" s="15"/>
      <c r="B382" s="45" t="s">
        <v>378</v>
      </c>
      <c r="C382" s="125">
        <v>3</v>
      </c>
      <c r="D382" s="38"/>
      <c r="E382" s="125">
        <v>605</v>
      </c>
      <c r="F382" s="125"/>
      <c r="G382" s="38"/>
      <c r="H382" s="125">
        <v>605</v>
      </c>
      <c r="I382" s="125"/>
      <c r="J382" s="38"/>
      <c r="K382" s="125">
        <v>594</v>
      </c>
      <c r="L382" s="125"/>
      <c r="M382" s="38"/>
      <c r="N382" s="125" t="s">
        <v>283</v>
      </c>
      <c r="O382" s="38"/>
      <c r="P382" s="125" t="s">
        <v>283</v>
      </c>
      <c r="Q382" s="125"/>
      <c r="R382" s="38"/>
      <c r="S382" s="125" t="s">
        <v>283</v>
      </c>
      <c r="T382" s="125"/>
      <c r="U382" s="38"/>
      <c r="V382" s="125" t="s">
        <v>283</v>
      </c>
      <c r="W382" s="125"/>
      <c r="X382" s="38"/>
    </row>
    <row r="383" spans="1:24">
      <c r="A383" s="15"/>
      <c r="B383" s="45"/>
      <c r="C383" s="125"/>
      <c r="D383" s="38"/>
      <c r="E383" s="125"/>
      <c r="F383" s="125"/>
      <c r="G383" s="38"/>
      <c r="H383" s="125"/>
      <c r="I383" s="125"/>
      <c r="J383" s="38"/>
      <c r="K383" s="125"/>
      <c r="L383" s="125"/>
      <c r="M383" s="38"/>
      <c r="N383" s="125"/>
      <c r="O383" s="38"/>
      <c r="P383" s="125"/>
      <c r="Q383" s="125"/>
      <c r="R383" s="38"/>
      <c r="S383" s="125"/>
      <c r="T383" s="125"/>
      <c r="U383" s="38"/>
      <c r="V383" s="125"/>
      <c r="W383" s="125"/>
      <c r="X383" s="38"/>
    </row>
    <row r="384" spans="1:24">
      <c r="A384" s="15"/>
      <c r="B384" s="43" t="s">
        <v>379</v>
      </c>
      <c r="C384" s="108">
        <v>4</v>
      </c>
      <c r="D384" s="49"/>
      <c r="E384" s="108">
        <v>235</v>
      </c>
      <c r="F384" s="108"/>
      <c r="G384" s="49"/>
      <c r="H384" s="108">
        <v>235</v>
      </c>
      <c r="I384" s="108"/>
      <c r="J384" s="49"/>
      <c r="K384" s="108">
        <v>234</v>
      </c>
      <c r="L384" s="108"/>
      <c r="M384" s="49"/>
      <c r="N384" s="108">
        <v>2</v>
      </c>
      <c r="O384" s="49"/>
      <c r="P384" s="108">
        <v>107</v>
      </c>
      <c r="Q384" s="108"/>
      <c r="R384" s="49"/>
      <c r="S384" s="108">
        <v>107</v>
      </c>
      <c r="T384" s="108"/>
      <c r="U384" s="49"/>
      <c r="V384" s="108">
        <v>107</v>
      </c>
      <c r="W384" s="108"/>
      <c r="X384" s="49"/>
    </row>
    <row r="385" spans="1:24">
      <c r="A385" s="15"/>
      <c r="B385" s="43"/>
      <c r="C385" s="108"/>
      <c r="D385" s="49"/>
      <c r="E385" s="108"/>
      <c r="F385" s="108"/>
      <c r="G385" s="49"/>
      <c r="H385" s="108"/>
      <c r="I385" s="108"/>
      <c r="J385" s="49"/>
      <c r="K385" s="108"/>
      <c r="L385" s="108"/>
      <c r="M385" s="49"/>
      <c r="N385" s="108"/>
      <c r="O385" s="49"/>
      <c r="P385" s="108"/>
      <c r="Q385" s="108"/>
      <c r="R385" s="49"/>
      <c r="S385" s="108"/>
      <c r="T385" s="108"/>
      <c r="U385" s="49"/>
      <c r="V385" s="108"/>
      <c r="W385" s="108"/>
      <c r="X385" s="49"/>
    </row>
    <row r="386" spans="1:24">
      <c r="A386" s="15"/>
      <c r="B386" s="45" t="s">
        <v>381</v>
      </c>
      <c r="C386" s="125">
        <v>5</v>
      </c>
      <c r="D386" s="38"/>
      <c r="E386" s="45" t="s">
        <v>282</v>
      </c>
      <c r="F386" s="125">
        <v>9</v>
      </c>
      <c r="G386" s="38"/>
      <c r="H386" s="45" t="s">
        <v>282</v>
      </c>
      <c r="I386" s="125">
        <v>9</v>
      </c>
      <c r="J386" s="38"/>
      <c r="K386" s="45" t="s">
        <v>282</v>
      </c>
      <c r="L386" s="125">
        <v>6</v>
      </c>
      <c r="M386" s="38"/>
      <c r="N386" s="125" t="s">
        <v>283</v>
      </c>
      <c r="O386" s="38"/>
      <c r="P386" s="45" t="s">
        <v>282</v>
      </c>
      <c r="Q386" s="125" t="s">
        <v>283</v>
      </c>
      <c r="R386" s="38"/>
      <c r="S386" s="45" t="s">
        <v>282</v>
      </c>
      <c r="T386" s="125" t="s">
        <v>283</v>
      </c>
      <c r="U386" s="38"/>
      <c r="V386" s="45" t="s">
        <v>282</v>
      </c>
      <c r="W386" s="125" t="s">
        <v>283</v>
      </c>
      <c r="X386" s="38"/>
    </row>
    <row r="387" spans="1:24" ht="15.75" thickBot="1">
      <c r="A387" s="15"/>
      <c r="B387" s="183"/>
      <c r="C387" s="126"/>
      <c r="D387" s="68"/>
      <c r="E387" s="183"/>
      <c r="F387" s="126"/>
      <c r="G387" s="68"/>
      <c r="H387" s="183"/>
      <c r="I387" s="126"/>
      <c r="J387" s="68"/>
      <c r="K387" s="183"/>
      <c r="L387" s="126"/>
      <c r="M387" s="68"/>
      <c r="N387" s="126"/>
      <c r="O387" s="68"/>
      <c r="P387" s="183"/>
      <c r="Q387" s="126"/>
      <c r="R387" s="68"/>
      <c r="S387" s="183"/>
      <c r="T387" s="126"/>
      <c r="U387" s="68"/>
      <c r="V387" s="183"/>
      <c r="W387" s="126"/>
      <c r="X387" s="68"/>
    </row>
    <row r="388" spans="1:24">
      <c r="A388" s="15"/>
      <c r="B388" s="198" t="s">
        <v>466</v>
      </c>
      <c r="C388" s="198"/>
      <c r="D388" s="198"/>
      <c r="E388" s="198"/>
      <c r="F388" s="198"/>
      <c r="G388" s="198"/>
      <c r="H388" s="198"/>
      <c r="I388" s="198"/>
      <c r="J388" s="198"/>
      <c r="K388" s="198"/>
      <c r="L388" s="198"/>
      <c r="M388" s="198"/>
      <c r="N388" s="198"/>
      <c r="O388" s="198"/>
      <c r="P388" s="198"/>
      <c r="Q388" s="198"/>
      <c r="R388" s="198"/>
      <c r="S388" s="198"/>
      <c r="T388" s="198"/>
      <c r="U388" s="198"/>
      <c r="V388" s="198"/>
      <c r="W388" s="198"/>
      <c r="X388" s="198"/>
    </row>
    <row r="389" spans="1:24">
      <c r="A389" s="15"/>
      <c r="B389" s="197"/>
      <c r="C389" s="197"/>
      <c r="D389" s="197"/>
      <c r="E389" s="197"/>
      <c r="F389" s="197"/>
      <c r="G389" s="197"/>
      <c r="H389" s="197"/>
      <c r="I389" s="197"/>
      <c r="J389" s="197"/>
      <c r="K389" s="197"/>
      <c r="L389" s="197"/>
      <c r="M389" s="197"/>
      <c r="N389" s="197"/>
      <c r="O389" s="197"/>
      <c r="P389" s="197"/>
      <c r="Q389" s="197"/>
      <c r="R389" s="197"/>
      <c r="S389" s="197"/>
      <c r="T389" s="197"/>
      <c r="U389" s="197"/>
      <c r="V389" s="197"/>
      <c r="W389" s="197"/>
      <c r="X389" s="197"/>
    </row>
    <row r="390" spans="1:24">
      <c r="A390" s="15"/>
      <c r="B390" s="38" t="s">
        <v>467</v>
      </c>
      <c r="C390" s="38"/>
      <c r="D390" s="38"/>
      <c r="E390" s="38"/>
      <c r="F390" s="38"/>
      <c r="G390" s="38"/>
      <c r="H390" s="38"/>
      <c r="I390" s="38"/>
      <c r="J390" s="38"/>
      <c r="K390" s="38"/>
      <c r="L390" s="38"/>
      <c r="M390" s="38"/>
      <c r="N390" s="38"/>
      <c r="O390" s="38"/>
      <c r="P390" s="38"/>
      <c r="Q390" s="38"/>
      <c r="R390" s="38"/>
      <c r="S390" s="38"/>
      <c r="T390" s="38"/>
      <c r="U390" s="38"/>
      <c r="V390" s="38"/>
      <c r="W390" s="38"/>
      <c r="X390" s="38"/>
    </row>
    <row r="391" spans="1:24">
      <c r="A391" s="15"/>
      <c r="B391" s="33"/>
      <c r="C391" s="33"/>
      <c r="D391" s="33"/>
      <c r="E391" s="33"/>
      <c r="F391" s="33"/>
      <c r="G391" s="33"/>
      <c r="H391" s="33"/>
      <c r="I391" s="33"/>
      <c r="J391" s="33"/>
      <c r="K391" s="33"/>
      <c r="L391" s="33"/>
      <c r="M391" s="33"/>
      <c r="N391" s="33"/>
      <c r="O391" s="33"/>
      <c r="P391" s="33"/>
      <c r="Q391" s="33"/>
      <c r="R391" s="33"/>
      <c r="S391" s="33"/>
    </row>
    <row r="392" spans="1:24">
      <c r="A392" s="15"/>
      <c r="B392" s="17"/>
      <c r="C392" s="17"/>
      <c r="D392" s="17"/>
      <c r="E392" s="17"/>
      <c r="F392" s="17"/>
      <c r="G392" s="17"/>
      <c r="H392" s="17"/>
      <c r="I392" s="17"/>
      <c r="J392" s="17"/>
      <c r="K392" s="17"/>
      <c r="L392" s="17"/>
      <c r="M392" s="17"/>
      <c r="N392" s="17"/>
      <c r="O392" s="17"/>
      <c r="P392" s="17"/>
      <c r="Q392" s="17"/>
      <c r="R392" s="17"/>
      <c r="S392" s="17"/>
    </row>
    <row r="393" spans="1:24" ht="15.75" thickBot="1">
      <c r="A393" s="15"/>
      <c r="B393" s="21"/>
      <c r="C393" s="35">
        <v>2014</v>
      </c>
      <c r="D393" s="35"/>
      <c r="E393" s="35"/>
      <c r="F393" s="35"/>
      <c r="G393" s="35"/>
      <c r="H393" s="35"/>
      <c r="I393" s="35"/>
      <c r="J393" s="35"/>
      <c r="K393" s="21"/>
      <c r="L393" s="35">
        <v>2013</v>
      </c>
      <c r="M393" s="35"/>
      <c r="N393" s="35"/>
      <c r="O393" s="35"/>
      <c r="P393" s="35"/>
      <c r="Q393" s="35"/>
      <c r="R393" s="35"/>
      <c r="S393" s="35"/>
    </row>
    <row r="394" spans="1:24" ht="15.75" thickBot="1">
      <c r="A394" s="15"/>
      <c r="B394" s="31"/>
      <c r="C394" s="194" t="s">
        <v>461</v>
      </c>
      <c r="D394" s="194"/>
      <c r="E394" s="194" t="s">
        <v>468</v>
      </c>
      <c r="F394" s="194"/>
      <c r="G394" s="194"/>
      <c r="H394" s="194" t="s">
        <v>469</v>
      </c>
      <c r="I394" s="194"/>
      <c r="J394" s="194"/>
      <c r="K394" s="31"/>
      <c r="L394" s="194" t="s">
        <v>461</v>
      </c>
      <c r="M394" s="194"/>
      <c r="N394" s="194" t="s">
        <v>470</v>
      </c>
      <c r="O394" s="194"/>
      <c r="P394" s="194"/>
      <c r="Q394" s="194" t="s">
        <v>469</v>
      </c>
      <c r="R394" s="194"/>
      <c r="S394" s="194"/>
    </row>
    <row r="395" spans="1:24">
      <c r="A395" s="15"/>
      <c r="B395" s="101" t="s">
        <v>374</v>
      </c>
      <c r="C395" s="67"/>
      <c r="D395" s="67"/>
      <c r="E395" s="67"/>
      <c r="F395" s="67"/>
      <c r="G395" s="67"/>
      <c r="H395" s="67"/>
      <c r="I395" s="67"/>
      <c r="J395" s="67"/>
      <c r="K395" s="21"/>
      <c r="L395" s="67"/>
      <c r="M395" s="67"/>
      <c r="N395" s="67"/>
      <c r="O395" s="67"/>
      <c r="P395" s="67"/>
      <c r="Q395" s="67"/>
      <c r="R395" s="67"/>
      <c r="S395" s="67"/>
    </row>
    <row r="396" spans="1:24">
      <c r="A396" s="15"/>
      <c r="B396" s="43" t="s">
        <v>379</v>
      </c>
      <c r="C396" s="108">
        <v>1</v>
      </c>
      <c r="D396" s="49"/>
      <c r="E396" s="43" t="s">
        <v>282</v>
      </c>
      <c r="F396" s="108">
        <v>33</v>
      </c>
      <c r="G396" s="49"/>
      <c r="H396" s="43" t="s">
        <v>282</v>
      </c>
      <c r="I396" s="108" t="s">
        <v>283</v>
      </c>
      <c r="J396" s="49"/>
      <c r="K396" s="49"/>
      <c r="L396" s="108">
        <v>2</v>
      </c>
      <c r="M396" s="49"/>
      <c r="N396" s="43" t="s">
        <v>282</v>
      </c>
      <c r="O396" s="108">
        <v>63</v>
      </c>
      <c r="P396" s="49"/>
      <c r="Q396" s="43" t="s">
        <v>282</v>
      </c>
      <c r="R396" s="108" t="s">
        <v>283</v>
      </c>
      <c r="S396" s="49"/>
    </row>
    <row r="397" spans="1:24">
      <c r="A397" s="15"/>
      <c r="B397" s="43"/>
      <c r="C397" s="108"/>
      <c r="D397" s="49"/>
      <c r="E397" s="43"/>
      <c r="F397" s="108"/>
      <c r="G397" s="49"/>
      <c r="H397" s="43"/>
      <c r="I397" s="108"/>
      <c r="J397" s="49"/>
      <c r="K397" s="49"/>
      <c r="L397" s="108"/>
      <c r="M397" s="49"/>
      <c r="N397" s="43"/>
      <c r="O397" s="108"/>
      <c r="P397" s="49"/>
      <c r="Q397" s="43"/>
      <c r="R397" s="108"/>
      <c r="S397" s="49"/>
    </row>
    <row r="398" spans="1:24">
      <c r="A398" s="15"/>
      <c r="B398" s="45" t="s">
        <v>380</v>
      </c>
      <c r="C398" s="125">
        <v>2</v>
      </c>
      <c r="D398" s="38"/>
      <c r="E398" s="125">
        <v>28</v>
      </c>
      <c r="F398" s="125"/>
      <c r="G398" s="38"/>
      <c r="H398" s="125" t="s">
        <v>283</v>
      </c>
      <c r="I398" s="125"/>
      <c r="J398" s="38"/>
      <c r="K398" s="38"/>
      <c r="L398" s="125">
        <v>1</v>
      </c>
      <c r="M398" s="38"/>
      <c r="N398" s="125">
        <v>6</v>
      </c>
      <c r="O398" s="125"/>
      <c r="P398" s="38"/>
      <c r="Q398" s="125" t="s">
        <v>283</v>
      </c>
      <c r="R398" s="125"/>
      <c r="S398" s="38"/>
    </row>
    <row r="399" spans="1:24" ht="15.75" thickBot="1">
      <c r="A399" s="15"/>
      <c r="B399" s="183"/>
      <c r="C399" s="126"/>
      <c r="D399" s="68"/>
      <c r="E399" s="126"/>
      <c r="F399" s="126"/>
      <c r="G399" s="68"/>
      <c r="H399" s="126"/>
      <c r="I399" s="126"/>
      <c r="J399" s="68"/>
      <c r="K399" s="68"/>
      <c r="L399" s="126"/>
      <c r="M399" s="68"/>
      <c r="N399" s="126"/>
      <c r="O399" s="126"/>
      <c r="P399" s="68"/>
      <c r="Q399" s="126"/>
      <c r="R399" s="126"/>
      <c r="S399" s="68"/>
    </row>
    <row r="400" spans="1:24">
      <c r="A400" s="15"/>
      <c r="B400" s="128" t="s">
        <v>136</v>
      </c>
      <c r="C400" s="130">
        <v>3</v>
      </c>
      <c r="D400" s="86"/>
      <c r="E400" s="128" t="s">
        <v>282</v>
      </c>
      <c r="F400" s="130">
        <v>61</v>
      </c>
      <c r="G400" s="86"/>
      <c r="H400" s="128" t="s">
        <v>282</v>
      </c>
      <c r="I400" s="130" t="s">
        <v>283</v>
      </c>
      <c r="J400" s="86"/>
      <c r="K400" s="86"/>
      <c r="L400" s="130">
        <v>3</v>
      </c>
      <c r="M400" s="86"/>
      <c r="N400" s="128" t="s">
        <v>282</v>
      </c>
      <c r="O400" s="130">
        <v>69</v>
      </c>
      <c r="P400" s="86"/>
      <c r="Q400" s="128" t="s">
        <v>282</v>
      </c>
      <c r="R400" s="130" t="s">
        <v>283</v>
      </c>
      <c r="S400" s="86"/>
    </row>
    <row r="401" spans="1:24" ht="15.75" thickBot="1">
      <c r="A401" s="15"/>
      <c r="B401" s="129"/>
      <c r="C401" s="131"/>
      <c r="D401" s="58"/>
      <c r="E401" s="129"/>
      <c r="F401" s="131"/>
      <c r="G401" s="58"/>
      <c r="H401" s="129"/>
      <c r="I401" s="131"/>
      <c r="J401" s="58"/>
      <c r="K401" s="58"/>
      <c r="L401" s="131"/>
      <c r="M401" s="58"/>
      <c r="N401" s="129"/>
      <c r="O401" s="131"/>
      <c r="P401" s="58"/>
      <c r="Q401" s="129"/>
      <c r="R401" s="131"/>
      <c r="S401" s="58"/>
    </row>
    <row r="402" spans="1:24">
      <c r="A402" s="15"/>
      <c r="B402" s="165" t="s">
        <v>384</v>
      </c>
      <c r="C402" s="67"/>
      <c r="D402" s="67"/>
      <c r="E402" s="67"/>
      <c r="F402" s="67"/>
      <c r="G402" s="67"/>
      <c r="H402" s="67"/>
      <c r="I402" s="67"/>
      <c r="J402" s="67"/>
      <c r="K402" s="166"/>
      <c r="L402" s="67"/>
      <c r="M402" s="67"/>
      <c r="N402" s="67"/>
      <c r="O402" s="67"/>
      <c r="P402" s="67"/>
      <c r="Q402" s="67"/>
      <c r="R402" s="67"/>
      <c r="S402" s="67"/>
    </row>
    <row r="403" spans="1:24">
      <c r="A403" s="15"/>
      <c r="B403" s="43" t="s">
        <v>379</v>
      </c>
      <c r="C403" s="108">
        <v>1</v>
      </c>
      <c r="D403" s="49"/>
      <c r="E403" s="43" t="s">
        <v>282</v>
      </c>
      <c r="F403" s="108">
        <v>56</v>
      </c>
      <c r="G403" s="49"/>
      <c r="H403" s="43" t="s">
        <v>282</v>
      </c>
      <c r="I403" s="108" t="s">
        <v>283</v>
      </c>
      <c r="J403" s="49"/>
      <c r="K403" s="49"/>
      <c r="L403" s="108" t="s">
        <v>283</v>
      </c>
      <c r="M403" s="49"/>
      <c r="N403" s="43" t="s">
        <v>282</v>
      </c>
      <c r="O403" s="108" t="s">
        <v>283</v>
      </c>
      <c r="P403" s="49"/>
      <c r="Q403" s="43" t="s">
        <v>282</v>
      </c>
      <c r="R403" s="108" t="s">
        <v>283</v>
      </c>
      <c r="S403" s="49"/>
    </row>
    <row r="404" spans="1:24" ht="15.75" thickBot="1">
      <c r="A404" s="15"/>
      <c r="B404" s="180"/>
      <c r="C404" s="177"/>
      <c r="D404" s="58"/>
      <c r="E404" s="180"/>
      <c r="F404" s="177"/>
      <c r="G404" s="58"/>
      <c r="H404" s="180"/>
      <c r="I404" s="177"/>
      <c r="J404" s="58"/>
      <c r="K404" s="58"/>
      <c r="L404" s="177"/>
      <c r="M404" s="58"/>
      <c r="N404" s="180"/>
      <c r="O404" s="177"/>
      <c r="P404" s="58"/>
      <c r="Q404" s="180"/>
      <c r="R404" s="177"/>
      <c r="S404" s="58"/>
    </row>
    <row r="405" spans="1:24">
      <c r="A405" s="15"/>
      <c r="B405" s="113" t="s">
        <v>136</v>
      </c>
      <c r="C405" s="170">
        <v>1</v>
      </c>
      <c r="D405" s="67"/>
      <c r="E405" s="113" t="s">
        <v>282</v>
      </c>
      <c r="F405" s="170">
        <v>56</v>
      </c>
      <c r="G405" s="67"/>
      <c r="H405" s="113" t="s">
        <v>282</v>
      </c>
      <c r="I405" s="170" t="s">
        <v>283</v>
      </c>
      <c r="J405" s="67"/>
      <c r="K405" s="67"/>
      <c r="L405" s="170" t="s">
        <v>283</v>
      </c>
      <c r="M405" s="67"/>
      <c r="N405" s="113" t="s">
        <v>282</v>
      </c>
      <c r="O405" s="170" t="s">
        <v>283</v>
      </c>
      <c r="P405" s="67"/>
      <c r="Q405" s="113" t="s">
        <v>282</v>
      </c>
      <c r="R405" s="170" t="s">
        <v>283</v>
      </c>
      <c r="S405" s="67"/>
    </row>
    <row r="406" spans="1:24" ht="15.75" thickBot="1">
      <c r="A406" s="15"/>
      <c r="B406" s="114"/>
      <c r="C406" s="171"/>
      <c r="D406" s="68"/>
      <c r="E406" s="114"/>
      <c r="F406" s="171"/>
      <c r="G406" s="68"/>
      <c r="H406" s="114"/>
      <c r="I406" s="171"/>
      <c r="J406" s="68"/>
      <c r="K406" s="68"/>
      <c r="L406" s="171"/>
      <c r="M406" s="68"/>
      <c r="N406" s="114"/>
      <c r="O406" s="171"/>
      <c r="P406" s="68"/>
      <c r="Q406" s="114"/>
      <c r="R406" s="171"/>
      <c r="S406" s="68"/>
    </row>
    <row r="407" spans="1:24">
      <c r="A407" s="15"/>
      <c r="B407" s="199" t="s">
        <v>466</v>
      </c>
      <c r="C407" s="199"/>
      <c r="D407" s="199"/>
      <c r="E407" s="199"/>
      <c r="F407" s="199"/>
      <c r="G407" s="199"/>
      <c r="H407" s="199"/>
      <c r="I407" s="199"/>
      <c r="J407" s="199"/>
      <c r="K407" s="199"/>
      <c r="L407" s="199"/>
      <c r="M407" s="199"/>
      <c r="N407" s="199"/>
      <c r="O407" s="199"/>
      <c r="P407" s="199"/>
      <c r="Q407" s="199"/>
      <c r="R407" s="199"/>
      <c r="S407" s="199"/>
    </row>
    <row r="408" spans="1:24">
      <c r="A408" s="15"/>
      <c r="B408" s="38" t="s">
        <v>471</v>
      </c>
      <c r="C408" s="38"/>
      <c r="D408" s="38"/>
      <c r="E408" s="38"/>
      <c r="F408" s="38"/>
      <c r="G408" s="38"/>
      <c r="H408" s="38"/>
      <c r="I408" s="38"/>
      <c r="J408" s="38"/>
      <c r="K408" s="38"/>
      <c r="L408" s="38"/>
      <c r="M408" s="38"/>
      <c r="N408" s="38"/>
      <c r="O408" s="38"/>
      <c r="P408" s="38"/>
      <c r="Q408" s="38"/>
      <c r="R408" s="38"/>
      <c r="S408" s="38"/>
      <c r="T408" s="38"/>
      <c r="U408" s="38"/>
      <c r="V408" s="38"/>
      <c r="W408" s="38"/>
      <c r="X408" s="38"/>
    </row>
    <row r="409" spans="1:24">
      <c r="A409" s="15"/>
      <c r="B409" s="112" t="s">
        <v>472</v>
      </c>
      <c r="C409" s="112"/>
      <c r="D409" s="112"/>
      <c r="E409" s="112"/>
      <c r="F409" s="112"/>
      <c r="G409" s="112"/>
      <c r="H409" s="112"/>
      <c r="I409" s="112"/>
      <c r="J409" s="112"/>
      <c r="K409" s="112"/>
      <c r="L409" s="112"/>
      <c r="M409" s="112"/>
      <c r="N409" s="112"/>
      <c r="O409" s="112"/>
      <c r="P409" s="112"/>
      <c r="Q409" s="112"/>
      <c r="R409" s="112"/>
      <c r="S409" s="112"/>
      <c r="T409" s="112"/>
      <c r="U409" s="112"/>
      <c r="V409" s="112"/>
      <c r="W409" s="112"/>
      <c r="X409" s="112"/>
    </row>
    <row r="410" spans="1:24">
      <c r="A410" s="15"/>
      <c r="B410" s="45" t="s">
        <v>473</v>
      </c>
      <c r="C410" s="45"/>
      <c r="D410" s="45"/>
      <c r="E410" s="45"/>
      <c r="F410" s="45"/>
      <c r="G410" s="45"/>
      <c r="H410" s="45"/>
      <c r="I410" s="45"/>
      <c r="J410" s="45"/>
      <c r="K410" s="45"/>
      <c r="L410" s="45"/>
      <c r="M410" s="45"/>
      <c r="N410" s="45"/>
      <c r="O410" s="45"/>
      <c r="P410" s="45"/>
      <c r="Q410" s="45"/>
      <c r="R410" s="45"/>
      <c r="S410" s="45"/>
      <c r="T410" s="45"/>
      <c r="U410" s="45"/>
      <c r="V410" s="45"/>
      <c r="W410" s="45"/>
      <c r="X410" s="45"/>
    </row>
    <row r="411" spans="1:24">
      <c r="A411" s="15"/>
      <c r="B411" s="33"/>
      <c r="C411" s="33"/>
      <c r="D411" s="33"/>
      <c r="E411" s="33"/>
      <c r="F411" s="33"/>
      <c r="G411" s="33"/>
      <c r="H411" s="33"/>
      <c r="I411" s="33"/>
      <c r="J411" s="33"/>
      <c r="K411" s="33"/>
      <c r="L411" s="33"/>
      <c r="M411" s="33"/>
      <c r="N411" s="33"/>
      <c r="O411" s="33"/>
      <c r="P411" s="33"/>
      <c r="Q411" s="33"/>
      <c r="R411" s="33"/>
      <c r="S411" s="33"/>
      <c r="T411" s="33"/>
      <c r="U411" s="33"/>
      <c r="V411" s="33"/>
      <c r="W411" s="33"/>
    </row>
    <row r="412" spans="1:24">
      <c r="A412" s="15"/>
      <c r="B412" s="17"/>
      <c r="C412" s="17"/>
      <c r="D412" s="17"/>
      <c r="E412" s="17"/>
      <c r="F412" s="17"/>
      <c r="G412" s="17"/>
      <c r="H412" s="17"/>
      <c r="I412" s="17"/>
      <c r="J412" s="17"/>
      <c r="K412" s="17"/>
      <c r="L412" s="17"/>
      <c r="M412" s="17"/>
      <c r="N412" s="17"/>
      <c r="O412" s="17"/>
      <c r="P412" s="17"/>
      <c r="Q412" s="17"/>
      <c r="R412" s="17"/>
      <c r="S412" s="17"/>
      <c r="T412" s="17"/>
      <c r="U412" s="17"/>
      <c r="V412" s="17"/>
      <c r="W412" s="17"/>
    </row>
    <row r="413" spans="1:24" ht="15.75" thickBot="1">
      <c r="A413" s="15"/>
      <c r="B413" s="196" t="s">
        <v>269</v>
      </c>
      <c r="C413" s="137" t="s">
        <v>474</v>
      </c>
      <c r="D413" s="137"/>
      <c r="E413" s="137"/>
      <c r="F413" s="137" t="s">
        <v>475</v>
      </c>
      <c r="G413" s="137"/>
      <c r="H413" s="137"/>
      <c r="I413" s="137" t="s">
        <v>476</v>
      </c>
      <c r="J413" s="137"/>
      <c r="K413" s="137"/>
      <c r="L413" s="137" t="s">
        <v>477</v>
      </c>
      <c r="M413" s="137"/>
      <c r="N413" s="137"/>
      <c r="O413" s="137" t="s">
        <v>381</v>
      </c>
      <c r="P413" s="137"/>
      <c r="Q413" s="137"/>
      <c r="R413" s="137" t="s">
        <v>478</v>
      </c>
      <c r="S413" s="137"/>
      <c r="T413" s="137"/>
      <c r="U413" s="137" t="s">
        <v>136</v>
      </c>
      <c r="V413" s="137"/>
      <c r="W413" s="137"/>
    </row>
    <row r="414" spans="1:24">
      <c r="A414" s="15"/>
      <c r="B414" s="142" t="s">
        <v>479</v>
      </c>
      <c r="C414" s="142" t="s">
        <v>282</v>
      </c>
      <c r="D414" s="201">
        <v>13215</v>
      </c>
      <c r="E414" s="86"/>
      <c r="F414" s="142" t="s">
        <v>282</v>
      </c>
      <c r="G414" s="201">
        <v>2174</v>
      </c>
      <c r="H414" s="86"/>
      <c r="I414" s="142" t="s">
        <v>282</v>
      </c>
      <c r="J414" s="203">
        <v>881</v>
      </c>
      <c r="K414" s="86"/>
      <c r="L414" s="142" t="s">
        <v>282</v>
      </c>
      <c r="M414" s="203">
        <v>343</v>
      </c>
      <c r="N414" s="86"/>
      <c r="O414" s="142" t="s">
        <v>282</v>
      </c>
      <c r="P414" s="203">
        <v>316</v>
      </c>
      <c r="Q414" s="86"/>
      <c r="R414" s="142" t="s">
        <v>282</v>
      </c>
      <c r="S414" s="203">
        <v>136</v>
      </c>
      <c r="T414" s="86"/>
      <c r="U414" s="142" t="s">
        <v>282</v>
      </c>
      <c r="V414" s="201">
        <v>17065</v>
      </c>
      <c r="W414" s="86"/>
    </row>
    <row r="415" spans="1:24">
      <c r="A415" s="15"/>
      <c r="B415" s="141"/>
      <c r="C415" s="200"/>
      <c r="D415" s="202"/>
      <c r="E415" s="124"/>
      <c r="F415" s="200"/>
      <c r="G415" s="202"/>
      <c r="H415" s="124"/>
      <c r="I415" s="200"/>
      <c r="J415" s="204"/>
      <c r="K415" s="124"/>
      <c r="L415" s="200"/>
      <c r="M415" s="204"/>
      <c r="N415" s="124"/>
      <c r="O415" s="200"/>
      <c r="P415" s="204"/>
      <c r="Q415" s="124"/>
      <c r="R415" s="200"/>
      <c r="S415" s="204"/>
      <c r="T415" s="124"/>
      <c r="U415" s="141"/>
      <c r="V415" s="205"/>
      <c r="W415" s="49"/>
    </row>
    <row r="416" spans="1:24">
      <c r="A416" s="15"/>
      <c r="B416" s="134" t="s">
        <v>480</v>
      </c>
      <c r="C416" s="206" t="s">
        <v>365</v>
      </c>
      <c r="D416" s="206"/>
      <c r="E416" s="134" t="s">
        <v>319</v>
      </c>
      <c r="F416" s="206" t="s">
        <v>481</v>
      </c>
      <c r="G416" s="206"/>
      <c r="H416" s="134" t="s">
        <v>319</v>
      </c>
      <c r="I416" s="206" t="s">
        <v>482</v>
      </c>
      <c r="J416" s="206"/>
      <c r="K416" s="134" t="s">
        <v>319</v>
      </c>
      <c r="L416" s="206" t="s">
        <v>483</v>
      </c>
      <c r="M416" s="206"/>
      <c r="N416" s="134" t="s">
        <v>319</v>
      </c>
      <c r="O416" s="206" t="s">
        <v>484</v>
      </c>
      <c r="P416" s="206"/>
      <c r="Q416" s="134" t="s">
        <v>319</v>
      </c>
      <c r="R416" s="206" t="s">
        <v>485</v>
      </c>
      <c r="S416" s="206"/>
      <c r="T416" s="134" t="s">
        <v>319</v>
      </c>
      <c r="U416" s="206" t="s">
        <v>486</v>
      </c>
      <c r="V416" s="206"/>
      <c r="W416" s="134" t="s">
        <v>319</v>
      </c>
    </row>
    <row r="417" spans="1:23">
      <c r="A417" s="15"/>
      <c r="B417" s="141" t="s">
        <v>487</v>
      </c>
      <c r="C417" s="205">
        <v>2060</v>
      </c>
      <c r="D417" s="205"/>
      <c r="E417" s="49"/>
      <c r="F417" s="209">
        <v>77</v>
      </c>
      <c r="G417" s="209"/>
      <c r="H417" s="49"/>
      <c r="I417" s="209">
        <v>169</v>
      </c>
      <c r="J417" s="209"/>
      <c r="K417" s="49"/>
      <c r="L417" s="209">
        <v>36</v>
      </c>
      <c r="M417" s="209"/>
      <c r="N417" s="49"/>
      <c r="O417" s="209">
        <v>697</v>
      </c>
      <c r="P417" s="209"/>
      <c r="Q417" s="49"/>
      <c r="R417" s="209">
        <v>153</v>
      </c>
      <c r="S417" s="209"/>
      <c r="T417" s="49"/>
      <c r="U417" s="205">
        <v>3192</v>
      </c>
      <c r="V417" s="205"/>
      <c r="W417" s="49"/>
    </row>
    <row r="418" spans="1:23" ht="15.75" thickBot="1">
      <c r="A418" s="15"/>
      <c r="B418" s="207"/>
      <c r="C418" s="208"/>
      <c r="D418" s="208"/>
      <c r="E418" s="58"/>
      <c r="F418" s="210"/>
      <c r="G418" s="210"/>
      <c r="H418" s="58"/>
      <c r="I418" s="210"/>
      <c r="J418" s="210"/>
      <c r="K418" s="58"/>
      <c r="L418" s="210"/>
      <c r="M418" s="210"/>
      <c r="N418" s="58"/>
      <c r="O418" s="210"/>
      <c r="P418" s="210"/>
      <c r="Q418" s="58"/>
      <c r="R418" s="210"/>
      <c r="S418" s="210"/>
      <c r="T418" s="58"/>
      <c r="U418" s="208"/>
      <c r="V418" s="208"/>
      <c r="W418" s="58"/>
    </row>
    <row r="419" spans="1:23">
      <c r="A419" s="15"/>
      <c r="B419" s="211" t="s">
        <v>488</v>
      </c>
      <c r="C419" s="212">
        <v>1857</v>
      </c>
      <c r="D419" s="212"/>
      <c r="E419" s="67"/>
      <c r="F419" s="215" t="s">
        <v>489</v>
      </c>
      <c r="G419" s="215"/>
      <c r="H419" s="199" t="s">
        <v>319</v>
      </c>
      <c r="I419" s="215" t="s">
        <v>490</v>
      </c>
      <c r="J419" s="215"/>
      <c r="K419" s="199" t="s">
        <v>319</v>
      </c>
      <c r="L419" s="215" t="s">
        <v>491</v>
      </c>
      <c r="M419" s="215"/>
      <c r="N419" s="199" t="s">
        <v>319</v>
      </c>
      <c r="O419" s="215" t="s">
        <v>492</v>
      </c>
      <c r="P419" s="215"/>
      <c r="Q419" s="199" t="s">
        <v>319</v>
      </c>
      <c r="R419" s="215" t="s">
        <v>493</v>
      </c>
      <c r="S419" s="215"/>
      <c r="T419" s="199" t="s">
        <v>319</v>
      </c>
      <c r="U419" s="215">
        <v>477</v>
      </c>
      <c r="V419" s="215"/>
      <c r="W419" s="67"/>
    </row>
    <row r="420" spans="1:23">
      <c r="A420" s="15"/>
      <c r="B420" s="146"/>
      <c r="C420" s="213"/>
      <c r="D420" s="213"/>
      <c r="E420" s="214"/>
      <c r="F420" s="216"/>
      <c r="G420" s="216"/>
      <c r="H420" s="217"/>
      <c r="I420" s="216"/>
      <c r="J420" s="216"/>
      <c r="K420" s="217"/>
      <c r="L420" s="216"/>
      <c r="M420" s="216"/>
      <c r="N420" s="217"/>
      <c r="O420" s="216"/>
      <c r="P420" s="216"/>
      <c r="Q420" s="217"/>
      <c r="R420" s="216"/>
      <c r="S420" s="216"/>
      <c r="T420" s="217"/>
      <c r="U420" s="216"/>
      <c r="V420" s="216"/>
      <c r="W420" s="214"/>
    </row>
    <row r="421" spans="1:23">
      <c r="A421" s="15"/>
      <c r="B421" s="141" t="s">
        <v>494</v>
      </c>
      <c r="C421" s="209" t="s">
        <v>495</v>
      </c>
      <c r="D421" s="209"/>
      <c r="E421" s="141" t="s">
        <v>319</v>
      </c>
      <c r="F421" s="205">
        <v>1984</v>
      </c>
      <c r="G421" s="205"/>
      <c r="H421" s="49"/>
      <c r="I421" s="205">
        <v>1055</v>
      </c>
      <c r="J421" s="205"/>
      <c r="K421" s="49"/>
      <c r="L421" s="209">
        <v>443</v>
      </c>
      <c r="M421" s="209"/>
      <c r="N421" s="49"/>
      <c r="O421" s="205">
        <v>1765</v>
      </c>
      <c r="P421" s="205"/>
      <c r="Q421" s="49"/>
      <c r="R421" s="209">
        <v>339</v>
      </c>
      <c r="S421" s="209"/>
      <c r="T421" s="49"/>
      <c r="U421" s="209">
        <v>339</v>
      </c>
      <c r="V421" s="209"/>
      <c r="W421" s="49"/>
    </row>
    <row r="422" spans="1:23" ht="15.75" thickBot="1">
      <c r="A422" s="15"/>
      <c r="B422" s="207"/>
      <c r="C422" s="210"/>
      <c r="D422" s="210"/>
      <c r="E422" s="207"/>
      <c r="F422" s="208"/>
      <c r="G422" s="208"/>
      <c r="H422" s="58"/>
      <c r="I422" s="208"/>
      <c r="J422" s="208"/>
      <c r="K422" s="58"/>
      <c r="L422" s="210"/>
      <c r="M422" s="210"/>
      <c r="N422" s="58"/>
      <c r="O422" s="208"/>
      <c r="P422" s="208"/>
      <c r="Q422" s="58"/>
      <c r="R422" s="210"/>
      <c r="S422" s="210"/>
      <c r="T422" s="58"/>
      <c r="U422" s="210"/>
      <c r="V422" s="210"/>
      <c r="W422" s="58"/>
    </row>
    <row r="423" spans="1:23">
      <c r="A423" s="15"/>
      <c r="B423" s="218" t="s">
        <v>401</v>
      </c>
      <c r="C423" s="218" t="s">
        <v>282</v>
      </c>
      <c r="D423" s="220">
        <v>9825</v>
      </c>
      <c r="E423" s="67"/>
      <c r="F423" s="218" t="s">
        <v>282</v>
      </c>
      <c r="G423" s="220">
        <v>4036</v>
      </c>
      <c r="H423" s="67"/>
      <c r="I423" s="218" t="s">
        <v>282</v>
      </c>
      <c r="J423" s="220">
        <v>1627</v>
      </c>
      <c r="K423" s="67"/>
      <c r="L423" s="218" t="s">
        <v>282</v>
      </c>
      <c r="M423" s="222">
        <v>694</v>
      </c>
      <c r="N423" s="67"/>
      <c r="O423" s="218" t="s">
        <v>282</v>
      </c>
      <c r="P423" s="220">
        <v>1587</v>
      </c>
      <c r="Q423" s="67"/>
      <c r="R423" s="218" t="s">
        <v>282</v>
      </c>
      <c r="S423" s="222">
        <v>112</v>
      </c>
      <c r="T423" s="67"/>
      <c r="U423" s="218" t="s">
        <v>282</v>
      </c>
      <c r="V423" s="220">
        <v>17881</v>
      </c>
      <c r="W423" s="67"/>
    </row>
    <row r="424" spans="1:23" ht="15.75" thickBot="1">
      <c r="A424" s="15"/>
      <c r="B424" s="219"/>
      <c r="C424" s="219"/>
      <c r="D424" s="221"/>
      <c r="E424" s="68"/>
      <c r="F424" s="219"/>
      <c r="G424" s="221"/>
      <c r="H424" s="68"/>
      <c r="I424" s="219"/>
      <c r="J424" s="221"/>
      <c r="K424" s="68"/>
      <c r="L424" s="219"/>
      <c r="M424" s="223"/>
      <c r="N424" s="68"/>
      <c r="O424" s="219"/>
      <c r="P424" s="221"/>
      <c r="Q424" s="68"/>
      <c r="R424" s="219"/>
      <c r="S424" s="223"/>
      <c r="T424" s="68"/>
      <c r="U424" s="219"/>
      <c r="V424" s="221"/>
      <c r="W424" s="68"/>
    </row>
    <row r="425" spans="1:23">
      <c r="A425" s="15"/>
      <c r="B425" s="26"/>
      <c r="C425" s="86"/>
      <c r="D425" s="86"/>
      <c r="E425" s="86"/>
      <c r="F425" s="86"/>
      <c r="G425" s="86"/>
      <c r="H425" s="86"/>
      <c r="I425" s="86"/>
      <c r="J425" s="86"/>
      <c r="K425" s="86"/>
      <c r="L425" s="86"/>
      <c r="M425" s="86"/>
      <c r="N425" s="86"/>
      <c r="O425" s="86"/>
      <c r="P425" s="86"/>
      <c r="Q425" s="86"/>
      <c r="R425" s="86"/>
      <c r="S425" s="86"/>
      <c r="T425" s="86"/>
      <c r="U425" s="86"/>
      <c r="V425" s="86"/>
      <c r="W425" s="86"/>
    </row>
    <row r="426" spans="1:23">
      <c r="A426" s="15"/>
      <c r="B426" s="224" t="s">
        <v>496</v>
      </c>
      <c r="C426" s="224"/>
      <c r="D426" s="224"/>
      <c r="E426" s="224"/>
      <c r="F426" s="38"/>
      <c r="G426" s="38"/>
      <c r="H426" s="38"/>
      <c r="I426" s="38"/>
      <c r="J426" s="38"/>
      <c r="K426" s="38"/>
      <c r="L426" s="38"/>
      <c r="M426" s="38"/>
      <c r="N426" s="38"/>
      <c r="O426" s="38"/>
      <c r="P426" s="38"/>
      <c r="Q426" s="38"/>
      <c r="R426" s="38"/>
      <c r="S426" s="38"/>
      <c r="T426" s="38"/>
      <c r="U426" s="38"/>
      <c r="V426" s="38"/>
      <c r="W426" s="38"/>
    </row>
    <row r="427" spans="1:23">
      <c r="A427" s="15"/>
      <c r="B427" s="143" t="s">
        <v>497</v>
      </c>
      <c r="C427" s="141" t="s">
        <v>282</v>
      </c>
      <c r="D427" s="209">
        <v>189</v>
      </c>
      <c r="E427" s="49"/>
      <c r="F427" s="141" t="s">
        <v>282</v>
      </c>
      <c r="G427" s="209">
        <v>816</v>
      </c>
      <c r="H427" s="49"/>
      <c r="I427" s="141" t="s">
        <v>282</v>
      </c>
      <c r="J427" s="209">
        <v>9</v>
      </c>
      <c r="K427" s="49"/>
      <c r="L427" s="141" t="s">
        <v>282</v>
      </c>
      <c r="M427" s="209" t="s">
        <v>283</v>
      </c>
      <c r="N427" s="49"/>
      <c r="O427" s="141" t="s">
        <v>282</v>
      </c>
      <c r="P427" s="209" t="s">
        <v>283</v>
      </c>
      <c r="Q427" s="49"/>
      <c r="R427" s="141" t="s">
        <v>282</v>
      </c>
      <c r="S427" s="209" t="s">
        <v>283</v>
      </c>
      <c r="T427" s="49"/>
      <c r="U427" s="141" t="s">
        <v>282</v>
      </c>
      <c r="V427" s="205">
        <v>1014</v>
      </c>
      <c r="W427" s="49"/>
    </row>
    <row r="428" spans="1:23">
      <c r="A428" s="15"/>
      <c r="B428" s="143"/>
      <c r="C428" s="141"/>
      <c r="D428" s="209"/>
      <c r="E428" s="49"/>
      <c r="F428" s="141"/>
      <c r="G428" s="209"/>
      <c r="H428" s="49"/>
      <c r="I428" s="141"/>
      <c r="J428" s="209"/>
      <c r="K428" s="49"/>
      <c r="L428" s="141"/>
      <c r="M428" s="209"/>
      <c r="N428" s="49"/>
      <c r="O428" s="141"/>
      <c r="P428" s="209"/>
      <c r="Q428" s="49"/>
      <c r="R428" s="141"/>
      <c r="S428" s="209"/>
      <c r="T428" s="49"/>
      <c r="U428" s="141"/>
      <c r="V428" s="205"/>
      <c r="W428" s="49"/>
    </row>
    <row r="429" spans="1:23">
      <c r="A429" s="15"/>
      <c r="B429" s="146" t="s">
        <v>498</v>
      </c>
      <c r="C429" s="226">
        <v>9636</v>
      </c>
      <c r="D429" s="226"/>
      <c r="E429" s="38"/>
      <c r="F429" s="226">
        <v>3220</v>
      </c>
      <c r="G429" s="226"/>
      <c r="H429" s="38"/>
      <c r="I429" s="226">
        <v>1618</v>
      </c>
      <c r="J429" s="226"/>
      <c r="K429" s="38"/>
      <c r="L429" s="206">
        <v>694</v>
      </c>
      <c r="M429" s="206"/>
      <c r="N429" s="38"/>
      <c r="O429" s="226">
        <v>1587</v>
      </c>
      <c r="P429" s="226"/>
      <c r="Q429" s="38"/>
      <c r="R429" s="206">
        <v>112</v>
      </c>
      <c r="S429" s="206"/>
      <c r="T429" s="38"/>
      <c r="U429" s="226">
        <v>16867</v>
      </c>
      <c r="V429" s="226"/>
      <c r="W429" s="38"/>
    </row>
    <row r="430" spans="1:23" ht="15.75" thickBot="1">
      <c r="A430" s="15"/>
      <c r="B430" s="225"/>
      <c r="C430" s="227"/>
      <c r="D430" s="227"/>
      <c r="E430" s="68"/>
      <c r="F430" s="227"/>
      <c r="G430" s="227"/>
      <c r="H430" s="68"/>
      <c r="I430" s="227"/>
      <c r="J430" s="227"/>
      <c r="K430" s="68"/>
      <c r="L430" s="228"/>
      <c r="M430" s="228"/>
      <c r="N430" s="68"/>
      <c r="O430" s="227"/>
      <c r="P430" s="227"/>
      <c r="Q430" s="68"/>
      <c r="R430" s="228"/>
      <c r="S430" s="228"/>
      <c r="T430" s="68"/>
      <c r="U430" s="227"/>
      <c r="V430" s="227"/>
      <c r="W430" s="68"/>
    </row>
    <row r="431" spans="1:23">
      <c r="A431" s="15"/>
      <c r="B431" s="229" t="s">
        <v>401</v>
      </c>
      <c r="C431" s="229" t="s">
        <v>282</v>
      </c>
      <c r="D431" s="231">
        <v>9825</v>
      </c>
      <c r="E431" s="86"/>
      <c r="F431" s="229" t="s">
        <v>282</v>
      </c>
      <c r="G431" s="231">
        <v>4036</v>
      </c>
      <c r="H431" s="86"/>
      <c r="I431" s="229" t="s">
        <v>282</v>
      </c>
      <c r="J431" s="231">
        <v>1627</v>
      </c>
      <c r="K431" s="86"/>
      <c r="L431" s="229" t="s">
        <v>282</v>
      </c>
      <c r="M431" s="233">
        <v>694</v>
      </c>
      <c r="N431" s="86"/>
      <c r="O431" s="229" t="s">
        <v>282</v>
      </c>
      <c r="P431" s="231">
        <v>1587</v>
      </c>
      <c r="Q431" s="86"/>
      <c r="R431" s="229" t="s">
        <v>282</v>
      </c>
      <c r="S431" s="233">
        <v>112</v>
      </c>
      <c r="T431" s="86"/>
      <c r="U431" s="229" t="s">
        <v>282</v>
      </c>
      <c r="V431" s="231">
        <v>17881</v>
      </c>
      <c r="W431" s="86"/>
    </row>
    <row r="432" spans="1:23" ht="15.75" thickBot="1">
      <c r="A432" s="15"/>
      <c r="B432" s="230"/>
      <c r="C432" s="230"/>
      <c r="D432" s="232"/>
      <c r="E432" s="58"/>
      <c r="F432" s="230"/>
      <c r="G432" s="232"/>
      <c r="H432" s="58"/>
      <c r="I432" s="230"/>
      <c r="J432" s="232"/>
      <c r="K432" s="58"/>
      <c r="L432" s="230"/>
      <c r="M432" s="234"/>
      <c r="N432" s="58"/>
      <c r="O432" s="230"/>
      <c r="P432" s="232"/>
      <c r="Q432" s="58"/>
      <c r="R432" s="230"/>
      <c r="S432" s="234"/>
      <c r="T432" s="58"/>
      <c r="U432" s="230"/>
      <c r="V432" s="232"/>
      <c r="W432" s="58"/>
    </row>
    <row r="433" spans="1:23">
      <c r="A433" s="15"/>
      <c r="B433" s="21"/>
      <c r="C433" s="67"/>
      <c r="D433" s="67"/>
      <c r="E433" s="67"/>
      <c r="F433" s="67"/>
      <c r="G433" s="67"/>
      <c r="H433" s="67"/>
      <c r="I433" s="67"/>
      <c r="J433" s="67"/>
      <c r="K433" s="67"/>
      <c r="L433" s="67"/>
      <c r="M433" s="67"/>
      <c r="N433" s="67"/>
      <c r="O433" s="67"/>
      <c r="P433" s="67"/>
      <c r="Q433" s="67"/>
      <c r="R433" s="67"/>
      <c r="S433" s="67"/>
      <c r="T433" s="67"/>
      <c r="U433" s="67"/>
      <c r="V433" s="67"/>
      <c r="W433" s="67"/>
    </row>
    <row r="434" spans="1:23">
      <c r="A434" s="15"/>
      <c r="B434" s="141" t="s">
        <v>499</v>
      </c>
      <c r="C434" s="141" t="s">
        <v>282</v>
      </c>
      <c r="D434" s="205">
        <v>14215</v>
      </c>
      <c r="E434" s="49"/>
      <c r="F434" s="141" t="s">
        <v>282</v>
      </c>
      <c r="G434" s="205">
        <v>1733</v>
      </c>
      <c r="H434" s="49"/>
      <c r="I434" s="141" t="s">
        <v>282</v>
      </c>
      <c r="J434" s="209">
        <v>801</v>
      </c>
      <c r="K434" s="49"/>
      <c r="L434" s="141" t="s">
        <v>282</v>
      </c>
      <c r="M434" s="209">
        <v>479</v>
      </c>
      <c r="N434" s="49"/>
      <c r="O434" s="141" t="s">
        <v>282</v>
      </c>
      <c r="P434" s="209">
        <v>438</v>
      </c>
      <c r="Q434" s="49"/>
      <c r="R434" s="141" t="s">
        <v>282</v>
      </c>
      <c r="S434" s="209">
        <v>145</v>
      </c>
      <c r="T434" s="49"/>
      <c r="U434" s="141" t="s">
        <v>282</v>
      </c>
      <c r="V434" s="205">
        <v>17811</v>
      </c>
      <c r="W434" s="49"/>
    </row>
    <row r="435" spans="1:23">
      <c r="A435" s="15"/>
      <c r="B435" s="141"/>
      <c r="C435" s="141"/>
      <c r="D435" s="205"/>
      <c r="E435" s="49"/>
      <c r="F435" s="141"/>
      <c r="G435" s="205"/>
      <c r="H435" s="49"/>
      <c r="I435" s="141"/>
      <c r="J435" s="209"/>
      <c r="K435" s="49"/>
      <c r="L435" s="141"/>
      <c r="M435" s="209"/>
      <c r="N435" s="49"/>
      <c r="O435" s="141"/>
      <c r="P435" s="209"/>
      <c r="Q435" s="49"/>
      <c r="R435" s="141"/>
      <c r="S435" s="209"/>
      <c r="T435" s="49"/>
      <c r="U435" s="141"/>
      <c r="V435" s="205"/>
      <c r="W435" s="49"/>
    </row>
    <row r="436" spans="1:23">
      <c r="A436" s="15"/>
      <c r="B436" s="134" t="s">
        <v>480</v>
      </c>
      <c r="C436" s="206" t="s">
        <v>500</v>
      </c>
      <c r="D436" s="206"/>
      <c r="E436" s="134" t="s">
        <v>319</v>
      </c>
      <c r="F436" s="206" t="s">
        <v>501</v>
      </c>
      <c r="G436" s="206"/>
      <c r="H436" s="134" t="s">
        <v>319</v>
      </c>
      <c r="I436" s="206" t="s">
        <v>502</v>
      </c>
      <c r="J436" s="206"/>
      <c r="K436" s="134" t="s">
        <v>319</v>
      </c>
      <c r="L436" s="206" t="s">
        <v>503</v>
      </c>
      <c r="M436" s="206"/>
      <c r="N436" s="134" t="s">
        <v>319</v>
      </c>
      <c r="O436" s="206" t="s">
        <v>504</v>
      </c>
      <c r="P436" s="206"/>
      <c r="Q436" s="134" t="s">
        <v>319</v>
      </c>
      <c r="R436" s="206" t="s">
        <v>505</v>
      </c>
      <c r="S436" s="206"/>
      <c r="T436" s="134" t="s">
        <v>319</v>
      </c>
      <c r="U436" s="206" t="s">
        <v>506</v>
      </c>
      <c r="V436" s="206"/>
      <c r="W436" s="134" t="s">
        <v>319</v>
      </c>
    </row>
    <row r="437" spans="1:23">
      <c r="A437" s="15"/>
      <c r="B437" s="141" t="s">
        <v>487</v>
      </c>
      <c r="C437" s="205">
        <v>5839</v>
      </c>
      <c r="D437" s="205"/>
      <c r="E437" s="49"/>
      <c r="F437" s="209">
        <v>40</v>
      </c>
      <c r="G437" s="209"/>
      <c r="H437" s="49"/>
      <c r="I437" s="209">
        <v>536</v>
      </c>
      <c r="J437" s="209"/>
      <c r="K437" s="49"/>
      <c r="L437" s="209">
        <v>26</v>
      </c>
      <c r="M437" s="209"/>
      <c r="N437" s="49"/>
      <c r="O437" s="209">
        <v>552</v>
      </c>
      <c r="P437" s="209"/>
      <c r="Q437" s="49"/>
      <c r="R437" s="209">
        <v>162</v>
      </c>
      <c r="S437" s="209"/>
      <c r="T437" s="49"/>
      <c r="U437" s="205">
        <v>7155</v>
      </c>
      <c r="V437" s="205"/>
      <c r="W437" s="49"/>
    </row>
    <row r="438" spans="1:23" ht="15.75" thickBot="1">
      <c r="A438" s="15"/>
      <c r="B438" s="207"/>
      <c r="C438" s="208"/>
      <c r="D438" s="208"/>
      <c r="E438" s="58"/>
      <c r="F438" s="210"/>
      <c r="G438" s="210"/>
      <c r="H438" s="58"/>
      <c r="I438" s="210"/>
      <c r="J438" s="210"/>
      <c r="K438" s="58"/>
      <c r="L438" s="210"/>
      <c r="M438" s="210"/>
      <c r="N438" s="58"/>
      <c r="O438" s="210"/>
      <c r="P438" s="210"/>
      <c r="Q438" s="58"/>
      <c r="R438" s="210"/>
      <c r="S438" s="210"/>
      <c r="T438" s="58"/>
      <c r="U438" s="208"/>
      <c r="V438" s="208"/>
      <c r="W438" s="58"/>
    </row>
    <row r="439" spans="1:23">
      <c r="A439" s="15"/>
      <c r="B439" s="211" t="s">
        <v>488</v>
      </c>
      <c r="C439" s="212">
        <v>4786</v>
      </c>
      <c r="D439" s="212"/>
      <c r="E439" s="67"/>
      <c r="F439" s="215" t="s">
        <v>507</v>
      </c>
      <c r="G439" s="215"/>
      <c r="H439" s="199" t="s">
        <v>319</v>
      </c>
      <c r="I439" s="215" t="s">
        <v>508</v>
      </c>
      <c r="J439" s="215"/>
      <c r="K439" s="199" t="s">
        <v>319</v>
      </c>
      <c r="L439" s="215" t="s">
        <v>509</v>
      </c>
      <c r="M439" s="215"/>
      <c r="N439" s="199" t="s">
        <v>319</v>
      </c>
      <c r="O439" s="215" t="s">
        <v>510</v>
      </c>
      <c r="P439" s="215"/>
      <c r="Q439" s="199" t="s">
        <v>319</v>
      </c>
      <c r="R439" s="215" t="s">
        <v>511</v>
      </c>
      <c r="S439" s="215"/>
      <c r="T439" s="199" t="s">
        <v>319</v>
      </c>
      <c r="U439" s="212">
        <v>3664</v>
      </c>
      <c r="V439" s="212"/>
      <c r="W439" s="67"/>
    </row>
    <row r="440" spans="1:23">
      <c r="A440" s="15"/>
      <c r="B440" s="235"/>
      <c r="C440" s="213"/>
      <c r="D440" s="213"/>
      <c r="E440" s="214"/>
      <c r="F440" s="216"/>
      <c r="G440" s="216"/>
      <c r="H440" s="217"/>
      <c r="I440" s="216"/>
      <c r="J440" s="216"/>
      <c r="K440" s="217"/>
      <c r="L440" s="216"/>
      <c r="M440" s="216"/>
      <c r="N440" s="217"/>
      <c r="O440" s="216"/>
      <c r="P440" s="216"/>
      <c r="Q440" s="217"/>
      <c r="R440" s="216"/>
      <c r="S440" s="216"/>
      <c r="T440" s="217"/>
      <c r="U440" s="213"/>
      <c r="V440" s="213"/>
      <c r="W440" s="214"/>
    </row>
    <row r="441" spans="1:23">
      <c r="A441" s="15"/>
      <c r="B441" s="141" t="s">
        <v>494</v>
      </c>
      <c r="C441" s="209" t="s">
        <v>512</v>
      </c>
      <c r="D441" s="209"/>
      <c r="E441" s="141" t="s">
        <v>319</v>
      </c>
      <c r="F441" s="209">
        <v>445</v>
      </c>
      <c r="G441" s="209"/>
      <c r="H441" s="49"/>
      <c r="I441" s="209">
        <v>165</v>
      </c>
      <c r="J441" s="209"/>
      <c r="K441" s="49"/>
      <c r="L441" s="209" t="s">
        <v>283</v>
      </c>
      <c r="M441" s="209"/>
      <c r="N441" s="49"/>
      <c r="O441" s="209">
        <v>410</v>
      </c>
      <c r="P441" s="209"/>
      <c r="Q441" s="49"/>
      <c r="R441" s="209">
        <v>356</v>
      </c>
      <c r="S441" s="209"/>
      <c r="T441" s="49"/>
      <c r="U441" s="209" t="s">
        <v>513</v>
      </c>
      <c r="V441" s="209"/>
      <c r="W441" s="141" t="s">
        <v>319</v>
      </c>
    </row>
    <row r="442" spans="1:23" ht="15.75" thickBot="1">
      <c r="A442" s="15"/>
      <c r="B442" s="207"/>
      <c r="C442" s="210"/>
      <c r="D442" s="210"/>
      <c r="E442" s="207"/>
      <c r="F442" s="210"/>
      <c r="G442" s="210"/>
      <c r="H442" s="58"/>
      <c r="I442" s="210"/>
      <c r="J442" s="210"/>
      <c r="K442" s="58"/>
      <c r="L442" s="210"/>
      <c r="M442" s="210"/>
      <c r="N442" s="58"/>
      <c r="O442" s="210"/>
      <c r="P442" s="210"/>
      <c r="Q442" s="58"/>
      <c r="R442" s="210"/>
      <c r="S442" s="210"/>
      <c r="T442" s="58"/>
      <c r="U442" s="210"/>
      <c r="V442" s="210"/>
      <c r="W442" s="207"/>
    </row>
    <row r="443" spans="1:23">
      <c r="A443" s="15"/>
      <c r="B443" s="218" t="s">
        <v>393</v>
      </c>
      <c r="C443" s="218" t="s">
        <v>282</v>
      </c>
      <c r="D443" s="220">
        <v>13215</v>
      </c>
      <c r="E443" s="67"/>
      <c r="F443" s="218" t="s">
        <v>282</v>
      </c>
      <c r="G443" s="220">
        <v>2174</v>
      </c>
      <c r="H443" s="67"/>
      <c r="I443" s="218" t="s">
        <v>282</v>
      </c>
      <c r="J443" s="222">
        <v>881</v>
      </c>
      <c r="K443" s="67"/>
      <c r="L443" s="218" t="s">
        <v>282</v>
      </c>
      <c r="M443" s="222">
        <v>343</v>
      </c>
      <c r="N443" s="67"/>
      <c r="O443" s="218" t="s">
        <v>282</v>
      </c>
      <c r="P443" s="222">
        <v>316</v>
      </c>
      <c r="Q443" s="67"/>
      <c r="R443" s="218" t="s">
        <v>282</v>
      </c>
      <c r="S443" s="222">
        <v>136</v>
      </c>
      <c r="T443" s="67"/>
      <c r="U443" s="218" t="s">
        <v>282</v>
      </c>
      <c r="V443" s="220">
        <v>17065</v>
      </c>
      <c r="W443" s="67"/>
    </row>
    <row r="444" spans="1:23" ht="15.75" thickBot="1">
      <c r="A444" s="15"/>
      <c r="B444" s="219"/>
      <c r="C444" s="219"/>
      <c r="D444" s="221"/>
      <c r="E444" s="68"/>
      <c r="F444" s="219"/>
      <c r="G444" s="221"/>
      <c r="H444" s="68"/>
      <c r="I444" s="219"/>
      <c r="J444" s="223"/>
      <c r="K444" s="68"/>
      <c r="L444" s="219"/>
      <c r="M444" s="223"/>
      <c r="N444" s="68"/>
      <c r="O444" s="219"/>
      <c r="P444" s="223"/>
      <c r="Q444" s="68"/>
      <c r="R444" s="219"/>
      <c r="S444" s="223"/>
      <c r="T444" s="68"/>
      <c r="U444" s="219"/>
      <c r="V444" s="221"/>
      <c r="W444" s="68"/>
    </row>
    <row r="445" spans="1:23">
      <c r="A445" s="15"/>
      <c r="B445" s="26"/>
      <c r="C445" s="86"/>
      <c r="D445" s="86"/>
      <c r="E445" s="86"/>
      <c r="F445" s="86"/>
      <c r="G445" s="86"/>
      <c r="H445" s="86"/>
      <c r="I445" s="86"/>
      <c r="J445" s="86"/>
      <c r="K445" s="86"/>
      <c r="L445" s="86"/>
      <c r="M445" s="86"/>
      <c r="N445" s="86"/>
      <c r="O445" s="86"/>
      <c r="P445" s="86"/>
      <c r="Q445" s="86"/>
      <c r="R445" s="86"/>
      <c r="S445" s="86"/>
      <c r="T445" s="86"/>
      <c r="U445" s="86"/>
      <c r="V445" s="86"/>
      <c r="W445" s="86"/>
    </row>
    <row r="446" spans="1:23">
      <c r="A446" s="15"/>
      <c r="B446" s="224" t="s">
        <v>496</v>
      </c>
      <c r="C446" s="224"/>
      <c r="D446" s="224"/>
      <c r="E446" s="224"/>
      <c r="F446" s="38"/>
      <c r="G446" s="38"/>
      <c r="H446" s="38"/>
      <c r="I446" s="38"/>
      <c r="J446" s="38"/>
      <c r="K446" s="38"/>
      <c r="L446" s="38"/>
      <c r="M446" s="38"/>
      <c r="N446" s="38"/>
      <c r="O446" s="38"/>
      <c r="P446" s="38"/>
      <c r="Q446" s="38"/>
      <c r="R446" s="38"/>
      <c r="S446" s="38"/>
      <c r="T446" s="38"/>
      <c r="U446" s="38"/>
      <c r="V446" s="38"/>
      <c r="W446" s="38"/>
    </row>
    <row r="447" spans="1:23">
      <c r="A447" s="15"/>
      <c r="B447" s="143" t="s">
        <v>497</v>
      </c>
      <c r="C447" s="141" t="s">
        <v>282</v>
      </c>
      <c r="D447" s="209">
        <v>83</v>
      </c>
      <c r="E447" s="49"/>
      <c r="F447" s="141" t="s">
        <v>282</v>
      </c>
      <c r="G447" s="209">
        <v>575</v>
      </c>
      <c r="H447" s="49"/>
      <c r="I447" s="141" t="s">
        <v>282</v>
      </c>
      <c r="J447" s="209" t="s">
        <v>283</v>
      </c>
      <c r="K447" s="49"/>
      <c r="L447" s="141" t="s">
        <v>282</v>
      </c>
      <c r="M447" s="209" t="s">
        <v>283</v>
      </c>
      <c r="N447" s="49"/>
      <c r="O447" s="141" t="s">
        <v>282</v>
      </c>
      <c r="P447" s="209" t="s">
        <v>283</v>
      </c>
      <c r="Q447" s="49"/>
      <c r="R447" s="141" t="s">
        <v>282</v>
      </c>
      <c r="S447" s="209" t="s">
        <v>283</v>
      </c>
      <c r="T447" s="49"/>
      <c r="U447" s="141" t="s">
        <v>282</v>
      </c>
      <c r="V447" s="209">
        <v>658</v>
      </c>
      <c r="W447" s="49"/>
    </row>
    <row r="448" spans="1:23">
      <c r="A448" s="15"/>
      <c r="B448" s="143"/>
      <c r="C448" s="141"/>
      <c r="D448" s="209"/>
      <c r="E448" s="49"/>
      <c r="F448" s="141"/>
      <c r="G448" s="209"/>
      <c r="H448" s="49"/>
      <c r="I448" s="141"/>
      <c r="J448" s="209"/>
      <c r="K448" s="49"/>
      <c r="L448" s="141"/>
      <c r="M448" s="209"/>
      <c r="N448" s="49"/>
      <c r="O448" s="141"/>
      <c r="P448" s="209"/>
      <c r="Q448" s="49"/>
      <c r="R448" s="141"/>
      <c r="S448" s="209"/>
      <c r="T448" s="49"/>
      <c r="U448" s="141"/>
      <c r="V448" s="209"/>
      <c r="W448" s="49"/>
    </row>
    <row r="449" spans="1:24">
      <c r="A449" s="15"/>
      <c r="B449" s="146" t="s">
        <v>498</v>
      </c>
      <c r="C449" s="226">
        <v>13132</v>
      </c>
      <c r="D449" s="226"/>
      <c r="E449" s="38"/>
      <c r="F449" s="226">
        <v>1599</v>
      </c>
      <c r="G449" s="226"/>
      <c r="H449" s="38"/>
      <c r="I449" s="206">
        <v>881</v>
      </c>
      <c r="J449" s="206"/>
      <c r="K449" s="38"/>
      <c r="L449" s="206">
        <v>343</v>
      </c>
      <c r="M449" s="206"/>
      <c r="N449" s="38"/>
      <c r="O449" s="206">
        <v>316</v>
      </c>
      <c r="P449" s="206"/>
      <c r="Q449" s="38"/>
      <c r="R449" s="206">
        <v>136</v>
      </c>
      <c r="S449" s="206"/>
      <c r="T449" s="38"/>
      <c r="U449" s="226">
        <v>16407</v>
      </c>
      <c r="V449" s="226"/>
      <c r="W449" s="38"/>
    </row>
    <row r="450" spans="1:24" ht="15.75" thickBot="1">
      <c r="A450" s="15"/>
      <c r="B450" s="225"/>
      <c r="C450" s="227"/>
      <c r="D450" s="227"/>
      <c r="E450" s="68"/>
      <c r="F450" s="227"/>
      <c r="G450" s="227"/>
      <c r="H450" s="68"/>
      <c r="I450" s="228"/>
      <c r="J450" s="228"/>
      <c r="K450" s="68"/>
      <c r="L450" s="228"/>
      <c r="M450" s="228"/>
      <c r="N450" s="68"/>
      <c r="O450" s="228"/>
      <c r="P450" s="228"/>
      <c r="Q450" s="68"/>
      <c r="R450" s="228"/>
      <c r="S450" s="228"/>
      <c r="T450" s="68"/>
      <c r="U450" s="227"/>
      <c r="V450" s="227"/>
      <c r="W450" s="68"/>
    </row>
    <row r="451" spans="1:24">
      <c r="A451" s="15"/>
      <c r="B451" s="229" t="s">
        <v>393</v>
      </c>
      <c r="C451" s="229" t="s">
        <v>282</v>
      </c>
      <c r="D451" s="231">
        <v>13215</v>
      </c>
      <c r="E451" s="86"/>
      <c r="F451" s="229" t="s">
        <v>282</v>
      </c>
      <c r="G451" s="231">
        <v>2174</v>
      </c>
      <c r="H451" s="86"/>
      <c r="I451" s="229" t="s">
        <v>282</v>
      </c>
      <c r="J451" s="233">
        <v>881</v>
      </c>
      <c r="K451" s="86"/>
      <c r="L451" s="229" t="s">
        <v>282</v>
      </c>
      <c r="M451" s="233">
        <v>343</v>
      </c>
      <c r="N451" s="86"/>
      <c r="O451" s="229" t="s">
        <v>282</v>
      </c>
      <c r="P451" s="233">
        <v>316</v>
      </c>
      <c r="Q451" s="86"/>
      <c r="R451" s="229" t="s">
        <v>282</v>
      </c>
      <c r="S451" s="233">
        <v>136</v>
      </c>
      <c r="T451" s="86"/>
      <c r="U451" s="229" t="s">
        <v>282</v>
      </c>
      <c r="V451" s="231">
        <v>17065</v>
      </c>
      <c r="W451" s="86"/>
    </row>
    <row r="452" spans="1:24" ht="15.75" thickBot="1">
      <c r="A452" s="15"/>
      <c r="B452" s="230"/>
      <c r="C452" s="230"/>
      <c r="D452" s="232"/>
      <c r="E452" s="58"/>
      <c r="F452" s="230"/>
      <c r="G452" s="232"/>
      <c r="H452" s="58"/>
      <c r="I452" s="230"/>
      <c r="J452" s="234"/>
      <c r="K452" s="58"/>
      <c r="L452" s="230"/>
      <c r="M452" s="234"/>
      <c r="N452" s="58"/>
      <c r="O452" s="230"/>
      <c r="P452" s="234"/>
      <c r="Q452" s="58"/>
      <c r="R452" s="230"/>
      <c r="S452" s="234"/>
      <c r="T452" s="58"/>
      <c r="U452" s="230"/>
      <c r="V452" s="232"/>
      <c r="W452" s="58"/>
    </row>
    <row r="453" spans="1:24" ht="25.5" customHeight="1">
      <c r="A453" s="15"/>
      <c r="B453" s="45" t="s">
        <v>514</v>
      </c>
      <c r="C453" s="45"/>
      <c r="D453" s="45"/>
      <c r="E453" s="45"/>
      <c r="F453" s="45"/>
      <c r="G453" s="45"/>
      <c r="H453" s="45"/>
      <c r="I453" s="45"/>
      <c r="J453" s="45"/>
      <c r="K453" s="45"/>
      <c r="L453" s="45"/>
      <c r="M453" s="45"/>
      <c r="N453" s="45"/>
      <c r="O453" s="45"/>
      <c r="P453" s="45"/>
      <c r="Q453" s="45"/>
      <c r="R453" s="45"/>
      <c r="S453" s="45"/>
      <c r="T453" s="45"/>
      <c r="U453" s="45"/>
      <c r="V453" s="45"/>
      <c r="W453" s="45"/>
      <c r="X453" s="45"/>
    </row>
  </sheetData>
  <mergeCells count="2604">
    <mergeCell ref="B390:X390"/>
    <mergeCell ref="B408:X408"/>
    <mergeCell ref="B409:X409"/>
    <mergeCell ref="B410:X410"/>
    <mergeCell ref="B453:X453"/>
    <mergeCell ref="B234:X234"/>
    <mergeCell ref="B235:X235"/>
    <mergeCell ref="B236:X236"/>
    <mergeCell ref="B319:X319"/>
    <mergeCell ref="B320:X320"/>
    <mergeCell ref="B321:X321"/>
    <mergeCell ref="B228:X228"/>
    <mergeCell ref="B229:X229"/>
    <mergeCell ref="B230:X230"/>
    <mergeCell ref="B231:X231"/>
    <mergeCell ref="B232:X232"/>
    <mergeCell ref="B233:X233"/>
    <mergeCell ref="B97:X97"/>
    <mergeCell ref="B98:X98"/>
    <mergeCell ref="B140:X140"/>
    <mergeCell ref="B141:X141"/>
    <mergeCell ref="B142:X142"/>
    <mergeCell ref="B143:X143"/>
    <mergeCell ref="B6:X6"/>
    <mergeCell ref="B7:X7"/>
    <mergeCell ref="B49:X49"/>
    <mergeCell ref="B65:X65"/>
    <mergeCell ref="B83:X83"/>
    <mergeCell ref="B84:X84"/>
    <mergeCell ref="T451:T452"/>
    <mergeCell ref="U451:U452"/>
    <mergeCell ref="V451:V452"/>
    <mergeCell ref="W451:W452"/>
    <mergeCell ref="A1:A2"/>
    <mergeCell ref="B1:X1"/>
    <mergeCell ref="B2:X2"/>
    <mergeCell ref="B3:X3"/>
    <mergeCell ref="A4:A453"/>
    <mergeCell ref="B4:X4"/>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O449:P450"/>
    <mergeCell ref="Q449:Q450"/>
    <mergeCell ref="R449:S450"/>
    <mergeCell ref="T449:T450"/>
    <mergeCell ref="U449:V450"/>
    <mergeCell ref="W449:W450"/>
    <mergeCell ref="W447:W448"/>
    <mergeCell ref="B449:B450"/>
    <mergeCell ref="C449:D450"/>
    <mergeCell ref="E449:E450"/>
    <mergeCell ref="F449:G450"/>
    <mergeCell ref="H449:H450"/>
    <mergeCell ref="I449:J450"/>
    <mergeCell ref="K449:K450"/>
    <mergeCell ref="L449:M450"/>
    <mergeCell ref="N449:N450"/>
    <mergeCell ref="Q447:Q448"/>
    <mergeCell ref="R447:R448"/>
    <mergeCell ref="S447:S448"/>
    <mergeCell ref="T447:T448"/>
    <mergeCell ref="U447:U448"/>
    <mergeCell ref="V447:V448"/>
    <mergeCell ref="K447:K448"/>
    <mergeCell ref="L447:L448"/>
    <mergeCell ref="M447:M448"/>
    <mergeCell ref="N447:N448"/>
    <mergeCell ref="O447:O448"/>
    <mergeCell ref="P447:P448"/>
    <mergeCell ref="U446:W446"/>
    <mergeCell ref="B447:B448"/>
    <mergeCell ref="C447:C448"/>
    <mergeCell ref="D447:D448"/>
    <mergeCell ref="E447:E448"/>
    <mergeCell ref="F447:F448"/>
    <mergeCell ref="G447:G448"/>
    <mergeCell ref="H447:H448"/>
    <mergeCell ref="I447:I448"/>
    <mergeCell ref="J447:J448"/>
    <mergeCell ref="B446:E446"/>
    <mergeCell ref="F446:H446"/>
    <mergeCell ref="I446:K446"/>
    <mergeCell ref="L446:N446"/>
    <mergeCell ref="O446:Q446"/>
    <mergeCell ref="R446:T446"/>
    <mergeCell ref="W443:W444"/>
    <mergeCell ref="C445:E445"/>
    <mergeCell ref="F445:H445"/>
    <mergeCell ref="I445:K445"/>
    <mergeCell ref="L445:N445"/>
    <mergeCell ref="O445:Q445"/>
    <mergeCell ref="R445:T445"/>
    <mergeCell ref="U445:W445"/>
    <mergeCell ref="Q443:Q444"/>
    <mergeCell ref="R443:R444"/>
    <mergeCell ref="S443:S444"/>
    <mergeCell ref="T443:T444"/>
    <mergeCell ref="U443:U444"/>
    <mergeCell ref="V443:V444"/>
    <mergeCell ref="K443:K444"/>
    <mergeCell ref="L443:L444"/>
    <mergeCell ref="M443:M444"/>
    <mergeCell ref="N443:N444"/>
    <mergeCell ref="O443:O444"/>
    <mergeCell ref="P443:P444"/>
    <mergeCell ref="W441:W442"/>
    <mergeCell ref="B443:B444"/>
    <mergeCell ref="C443:C444"/>
    <mergeCell ref="D443:D444"/>
    <mergeCell ref="E443:E444"/>
    <mergeCell ref="F443:F444"/>
    <mergeCell ref="G443:G444"/>
    <mergeCell ref="H443:H444"/>
    <mergeCell ref="I443:I444"/>
    <mergeCell ref="J443:J444"/>
    <mergeCell ref="N441:N442"/>
    <mergeCell ref="O441:P442"/>
    <mergeCell ref="Q441:Q442"/>
    <mergeCell ref="R441:S442"/>
    <mergeCell ref="T441:T442"/>
    <mergeCell ref="U441:V442"/>
    <mergeCell ref="U439:V440"/>
    <mergeCell ref="W439:W440"/>
    <mergeCell ref="B441:B442"/>
    <mergeCell ref="C441:D442"/>
    <mergeCell ref="E441:E442"/>
    <mergeCell ref="F441:G442"/>
    <mergeCell ref="H441:H442"/>
    <mergeCell ref="I441:J442"/>
    <mergeCell ref="K441:K442"/>
    <mergeCell ref="L441:M442"/>
    <mergeCell ref="L439:M440"/>
    <mergeCell ref="N439:N440"/>
    <mergeCell ref="O439:P440"/>
    <mergeCell ref="Q439:Q440"/>
    <mergeCell ref="R439:S440"/>
    <mergeCell ref="T439:T440"/>
    <mergeCell ref="T437:T438"/>
    <mergeCell ref="U437:V438"/>
    <mergeCell ref="W437:W438"/>
    <mergeCell ref="B439:B440"/>
    <mergeCell ref="C439:D440"/>
    <mergeCell ref="E439:E440"/>
    <mergeCell ref="F439:G440"/>
    <mergeCell ref="H439:H440"/>
    <mergeCell ref="I439:J440"/>
    <mergeCell ref="K439:K440"/>
    <mergeCell ref="K437:K438"/>
    <mergeCell ref="L437:M438"/>
    <mergeCell ref="N437:N438"/>
    <mergeCell ref="O437:P438"/>
    <mergeCell ref="Q437:Q438"/>
    <mergeCell ref="R437:S438"/>
    <mergeCell ref="B437:B438"/>
    <mergeCell ref="C437:D438"/>
    <mergeCell ref="E437:E438"/>
    <mergeCell ref="F437:G438"/>
    <mergeCell ref="H437:H438"/>
    <mergeCell ref="I437:J438"/>
    <mergeCell ref="W434:W435"/>
    <mergeCell ref="C436:D436"/>
    <mergeCell ref="F436:G436"/>
    <mergeCell ref="I436:J436"/>
    <mergeCell ref="L436:M436"/>
    <mergeCell ref="O436:P436"/>
    <mergeCell ref="R436:S436"/>
    <mergeCell ref="U436:V436"/>
    <mergeCell ref="Q434:Q435"/>
    <mergeCell ref="R434:R435"/>
    <mergeCell ref="S434:S435"/>
    <mergeCell ref="T434:T435"/>
    <mergeCell ref="U434:U435"/>
    <mergeCell ref="V434:V435"/>
    <mergeCell ref="K434:K435"/>
    <mergeCell ref="L434:L435"/>
    <mergeCell ref="M434:M435"/>
    <mergeCell ref="N434:N435"/>
    <mergeCell ref="O434:O435"/>
    <mergeCell ref="P434:P435"/>
    <mergeCell ref="U433:W433"/>
    <mergeCell ref="B434:B435"/>
    <mergeCell ref="C434:C435"/>
    <mergeCell ref="D434:D435"/>
    <mergeCell ref="E434:E435"/>
    <mergeCell ref="F434:F435"/>
    <mergeCell ref="G434:G435"/>
    <mergeCell ref="H434:H435"/>
    <mergeCell ref="I434:I435"/>
    <mergeCell ref="J434:J435"/>
    <mergeCell ref="T431:T432"/>
    <mergeCell ref="U431:U432"/>
    <mergeCell ref="V431:V432"/>
    <mergeCell ref="W431:W432"/>
    <mergeCell ref="C433:E433"/>
    <mergeCell ref="F433:H433"/>
    <mergeCell ref="I433:K433"/>
    <mergeCell ref="L433:N433"/>
    <mergeCell ref="O433:Q433"/>
    <mergeCell ref="R433:T433"/>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O429:P430"/>
    <mergeCell ref="Q429:Q430"/>
    <mergeCell ref="R429:S430"/>
    <mergeCell ref="T429:T430"/>
    <mergeCell ref="U429:V430"/>
    <mergeCell ref="W429:W430"/>
    <mergeCell ref="W427:W428"/>
    <mergeCell ref="B429:B430"/>
    <mergeCell ref="C429:D430"/>
    <mergeCell ref="E429:E430"/>
    <mergeCell ref="F429:G430"/>
    <mergeCell ref="H429:H430"/>
    <mergeCell ref="I429:J430"/>
    <mergeCell ref="K429:K430"/>
    <mergeCell ref="L429:M430"/>
    <mergeCell ref="N429:N430"/>
    <mergeCell ref="Q427:Q428"/>
    <mergeCell ref="R427:R428"/>
    <mergeCell ref="S427:S428"/>
    <mergeCell ref="T427:T428"/>
    <mergeCell ref="U427:U428"/>
    <mergeCell ref="V427:V428"/>
    <mergeCell ref="K427:K428"/>
    <mergeCell ref="L427:L428"/>
    <mergeCell ref="M427:M428"/>
    <mergeCell ref="N427:N428"/>
    <mergeCell ref="O427:O428"/>
    <mergeCell ref="P427:P428"/>
    <mergeCell ref="U426:W426"/>
    <mergeCell ref="B427:B428"/>
    <mergeCell ref="C427:C428"/>
    <mergeCell ref="D427:D428"/>
    <mergeCell ref="E427:E428"/>
    <mergeCell ref="F427:F428"/>
    <mergeCell ref="G427:G428"/>
    <mergeCell ref="H427:H428"/>
    <mergeCell ref="I427:I428"/>
    <mergeCell ref="J427:J428"/>
    <mergeCell ref="B426:E426"/>
    <mergeCell ref="F426:H426"/>
    <mergeCell ref="I426:K426"/>
    <mergeCell ref="L426:N426"/>
    <mergeCell ref="O426:Q426"/>
    <mergeCell ref="R426:T426"/>
    <mergeCell ref="V423:V424"/>
    <mergeCell ref="W423:W424"/>
    <mergeCell ref="C425:E425"/>
    <mergeCell ref="F425:H425"/>
    <mergeCell ref="I425:K425"/>
    <mergeCell ref="L425:N425"/>
    <mergeCell ref="O425:Q425"/>
    <mergeCell ref="R425:T425"/>
    <mergeCell ref="U425:W425"/>
    <mergeCell ref="P423:P424"/>
    <mergeCell ref="Q423:Q424"/>
    <mergeCell ref="R423:R424"/>
    <mergeCell ref="S423:S424"/>
    <mergeCell ref="T423:T424"/>
    <mergeCell ref="U423:U424"/>
    <mergeCell ref="J423:J424"/>
    <mergeCell ref="K423:K424"/>
    <mergeCell ref="L423:L424"/>
    <mergeCell ref="M423:M424"/>
    <mergeCell ref="N423:N424"/>
    <mergeCell ref="O423:O424"/>
    <mergeCell ref="U421:V422"/>
    <mergeCell ref="W421:W422"/>
    <mergeCell ref="B423:B424"/>
    <mergeCell ref="C423:C424"/>
    <mergeCell ref="D423:D424"/>
    <mergeCell ref="E423:E424"/>
    <mergeCell ref="F423:F424"/>
    <mergeCell ref="G423:G424"/>
    <mergeCell ref="H423:H424"/>
    <mergeCell ref="I423:I424"/>
    <mergeCell ref="L421:M422"/>
    <mergeCell ref="N421:N422"/>
    <mergeCell ref="O421:P422"/>
    <mergeCell ref="Q421:Q422"/>
    <mergeCell ref="R421:S422"/>
    <mergeCell ref="T421:T422"/>
    <mergeCell ref="T419:T420"/>
    <mergeCell ref="U419:V420"/>
    <mergeCell ref="W419:W420"/>
    <mergeCell ref="B421:B422"/>
    <mergeCell ref="C421:D422"/>
    <mergeCell ref="E421:E422"/>
    <mergeCell ref="F421:G422"/>
    <mergeCell ref="H421:H422"/>
    <mergeCell ref="I421:J422"/>
    <mergeCell ref="K421:K422"/>
    <mergeCell ref="K419:K420"/>
    <mergeCell ref="L419:M420"/>
    <mergeCell ref="N419:N420"/>
    <mergeCell ref="O419:P420"/>
    <mergeCell ref="Q419:Q420"/>
    <mergeCell ref="R419:S420"/>
    <mergeCell ref="B419:B420"/>
    <mergeCell ref="C419:D420"/>
    <mergeCell ref="E419:E420"/>
    <mergeCell ref="F419:G420"/>
    <mergeCell ref="H419:H420"/>
    <mergeCell ref="I419:J420"/>
    <mergeCell ref="O417:P418"/>
    <mergeCell ref="Q417:Q418"/>
    <mergeCell ref="R417:S418"/>
    <mergeCell ref="T417:T418"/>
    <mergeCell ref="U417:V418"/>
    <mergeCell ref="W417:W418"/>
    <mergeCell ref="U416:V416"/>
    <mergeCell ref="B417:B418"/>
    <mergeCell ref="C417:D418"/>
    <mergeCell ref="E417:E418"/>
    <mergeCell ref="F417:G418"/>
    <mergeCell ref="H417:H418"/>
    <mergeCell ref="I417:J418"/>
    <mergeCell ref="K417:K418"/>
    <mergeCell ref="L417:M418"/>
    <mergeCell ref="N417:N418"/>
    <mergeCell ref="T414:T415"/>
    <mergeCell ref="U414:U415"/>
    <mergeCell ref="V414:V415"/>
    <mergeCell ref="W414:W415"/>
    <mergeCell ref="C416:D416"/>
    <mergeCell ref="F416:G416"/>
    <mergeCell ref="I416:J416"/>
    <mergeCell ref="L416:M416"/>
    <mergeCell ref="O416:P416"/>
    <mergeCell ref="R416:S416"/>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B407:S407"/>
    <mergeCell ref="B411:W411"/>
    <mergeCell ref="C413:E413"/>
    <mergeCell ref="F413:H413"/>
    <mergeCell ref="I413:K413"/>
    <mergeCell ref="L413:N413"/>
    <mergeCell ref="O413:Q413"/>
    <mergeCell ref="R413:T413"/>
    <mergeCell ref="U413:W413"/>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P400:P401"/>
    <mergeCell ref="Q400:Q401"/>
    <mergeCell ref="R400:R401"/>
    <mergeCell ref="S400:S401"/>
    <mergeCell ref="C402:D402"/>
    <mergeCell ref="E402:G402"/>
    <mergeCell ref="H402:J402"/>
    <mergeCell ref="L402:M402"/>
    <mergeCell ref="N402:P402"/>
    <mergeCell ref="Q402:S402"/>
    <mergeCell ref="J400:J401"/>
    <mergeCell ref="K400:K401"/>
    <mergeCell ref="L400:L401"/>
    <mergeCell ref="M400:M401"/>
    <mergeCell ref="N400:N401"/>
    <mergeCell ref="O400:O401"/>
    <mergeCell ref="Q398:R399"/>
    <mergeCell ref="S398:S399"/>
    <mergeCell ref="B400:B401"/>
    <mergeCell ref="C400:C401"/>
    <mergeCell ref="D400:D401"/>
    <mergeCell ref="E400:E401"/>
    <mergeCell ref="F400:F401"/>
    <mergeCell ref="G400:G401"/>
    <mergeCell ref="H400:H401"/>
    <mergeCell ref="I400:I401"/>
    <mergeCell ref="J398:J399"/>
    <mergeCell ref="K398:K399"/>
    <mergeCell ref="L398:L399"/>
    <mergeCell ref="M398:M399"/>
    <mergeCell ref="N398:O399"/>
    <mergeCell ref="P398:P399"/>
    <mergeCell ref="B398:B399"/>
    <mergeCell ref="C398:C399"/>
    <mergeCell ref="D398:D399"/>
    <mergeCell ref="E398:F399"/>
    <mergeCell ref="G398:G399"/>
    <mergeCell ref="H398:I399"/>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C395:D395"/>
    <mergeCell ref="E395:G395"/>
    <mergeCell ref="H395:J395"/>
    <mergeCell ref="L395:M395"/>
    <mergeCell ref="N395:P395"/>
    <mergeCell ref="Q395:S395"/>
    <mergeCell ref="B391:S391"/>
    <mergeCell ref="C393:J393"/>
    <mergeCell ref="L393:S393"/>
    <mergeCell ref="C394:D394"/>
    <mergeCell ref="E394:G394"/>
    <mergeCell ref="H394:J394"/>
    <mergeCell ref="L394:M394"/>
    <mergeCell ref="N394:P394"/>
    <mergeCell ref="Q394:S394"/>
    <mergeCell ref="T386:T387"/>
    <mergeCell ref="U386:U387"/>
    <mergeCell ref="V386:V387"/>
    <mergeCell ref="W386:W387"/>
    <mergeCell ref="X386:X387"/>
    <mergeCell ref="B388:X389"/>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P384:Q385"/>
    <mergeCell ref="R384:R385"/>
    <mergeCell ref="S384:T385"/>
    <mergeCell ref="U384:U385"/>
    <mergeCell ref="V384:W385"/>
    <mergeCell ref="X384:X385"/>
    <mergeCell ref="H384:I385"/>
    <mergeCell ref="J384:J385"/>
    <mergeCell ref="K384:L385"/>
    <mergeCell ref="M384:M385"/>
    <mergeCell ref="N384:N385"/>
    <mergeCell ref="O384:O385"/>
    <mergeCell ref="R382:R383"/>
    <mergeCell ref="S382:T383"/>
    <mergeCell ref="U382:U383"/>
    <mergeCell ref="V382:W383"/>
    <mergeCell ref="X382:X383"/>
    <mergeCell ref="B384:B385"/>
    <mergeCell ref="C384:C385"/>
    <mergeCell ref="D384:D385"/>
    <mergeCell ref="E384:F385"/>
    <mergeCell ref="G384:G385"/>
    <mergeCell ref="J382:J383"/>
    <mergeCell ref="K382:L383"/>
    <mergeCell ref="M382:M383"/>
    <mergeCell ref="N382:N383"/>
    <mergeCell ref="O382:O383"/>
    <mergeCell ref="P382:Q383"/>
    <mergeCell ref="U380:U381"/>
    <mergeCell ref="V380:V381"/>
    <mergeCell ref="W380:W381"/>
    <mergeCell ref="X380:X381"/>
    <mergeCell ref="B382:B383"/>
    <mergeCell ref="C382:C383"/>
    <mergeCell ref="D382:D383"/>
    <mergeCell ref="E382:F383"/>
    <mergeCell ref="G382:G383"/>
    <mergeCell ref="H382:I383"/>
    <mergeCell ref="O380:O381"/>
    <mergeCell ref="P380:P381"/>
    <mergeCell ref="Q380:Q381"/>
    <mergeCell ref="R380:R381"/>
    <mergeCell ref="S380:S381"/>
    <mergeCell ref="T380:T381"/>
    <mergeCell ref="I380:I381"/>
    <mergeCell ref="J380:J381"/>
    <mergeCell ref="K380:K381"/>
    <mergeCell ref="L380:L381"/>
    <mergeCell ref="M380:M381"/>
    <mergeCell ref="N380:N381"/>
    <mergeCell ref="P379:R379"/>
    <mergeCell ref="S379:U379"/>
    <mergeCell ref="V379:X379"/>
    <mergeCell ref="B380:B381"/>
    <mergeCell ref="C380:C381"/>
    <mergeCell ref="D380:D381"/>
    <mergeCell ref="E380:E381"/>
    <mergeCell ref="F380:F381"/>
    <mergeCell ref="G380:G381"/>
    <mergeCell ref="H380:H381"/>
    <mergeCell ref="T377:T378"/>
    <mergeCell ref="U377:U378"/>
    <mergeCell ref="V377:V378"/>
    <mergeCell ref="W377:W378"/>
    <mergeCell ref="X377:X378"/>
    <mergeCell ref="C379:D379"/>
    <mergeCell ref="E379:G379"/>
    <mergeCell ref="H379:J379"/>
    <mergeCell ref="K379:M379"/>
    <mergeCell ref="N379:O379"/>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P375:Q376"/>
    <mergeCell ref="R375:R376"/>
    <mergeCell ref="S375:T376"/>
    <mergeCell ref="U375:U376"/>
    <mergeCell ref="V375:W376"/>
    <mergeCell ref="X375:X376"/>
    <mergeCell ref="H375:I376"/>
    <mergeCell ref="J375:J376"/>
    <mergeCell ref="K375:L376"/>
    <mergeCell ref="M375:M376"/>
    <mergeCell ref="N375:N376"/>
    <mergeCell ref="O375:O376"/>
    <mergeCell ref="R373:R374"/>
    <mergeCell ref="S373:T374"/>
    <mergeCell ref="U373:U374"/>
    <mergeCell ref="V373:W374"/>
    <mergeCell ref="X373:X374"/>
    <mergeCell ref="B375:B376"/>
    <mergeCell ref="C375:C376"/>
    <mergeCell ref="D375:D376"/>
    <mergeCell ref="E375:F376"/>
    <mergeCell ref="G375:G376"/>
    <mergeCell ref="J373:J374"/>
    <mergeCell ref="K373:L374"/>
    <mergeCell ref="M373:M374"/>
    <mergeCell ref="N373:N374"/>
    <mergeCell ref="O373:O374"/>
    <mergeCell ref="P373:Q374"/>
    <mergeCell ref="B373:B374"/>
    <mergeCell ref="C373:C374"/>
    <mergeCell ref="D373:D374"/>
    <mergeCell ref="E373:F374"/>
    <mergeCell ref="G373:G374"/>
    <mergeCell ref="H373:I374"/>
    <mergeCell ref="P371:Q372"/>
    <mergeCell ref="R371:R372"/>
    <mergeCell ref="S371:T372"/>
    <mergeCell ref="U371:U372"/>
    <mergeCell ref="V371:W372"/>
    <mergeCell ref="X371:X372"/>
    <mergeCell ref="H371:I372"/>
    <mergeCell ref="J371:J372"/>
    <mergeCell ref="K371:L372"/>
    <mergeCell ref="M371:M372"/>
    <mergeCell ref="N371:N372"/>
    <mergeCell ref="O371:O372"/>
    <mergeCell ref="T369:T370"/>
    <mergeCell ref="U369:U370"/>
    <mergeCell ref="V369:V370"/>
    <mergeCell ref="W369:W370"/>
    <mergeCell ref="X369:X370"/>
    <mergeCell ref="B371:B372"/>
    <mergeCell ref="C371:C372"/>
    <mergeCell ref="D371:D372"/>
    <mergeCell ref="E371:F372"/>
    <mergeCell ref="G371:G372"/>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S367:U367"/>
    <mergeCell ref="V367:X367"/>
    <mergeCell ref="C368:D368"/>
    <mergeCell ref="E368:G368"/>
    <mergeCell ref="H368:J368"/>
    <mergeCell ref="K368:M368"/>
    <mergeCell ref="N368:O368"/>
    <mergeCell ref="P368:R368"/>
    <mergeCell ref="S368:U368"/>
    <mergeCell ref="V368:X368"/>
    <mergeCell ref="C367:D367"/>
    <mergeCell ref="E367:G367"/>
    <mergeCell ref="H367:J367"/>
    <mergeCell ref="K367:M367"/>
    <mergeCell ref="N367:O367"/>
    <mergeCell ref="P367:R367"/>
    <mergeCell ref="V359:V360"/>
    <mergeCell ref="W359:W360"/>
    <mergeCell ref="B364:X364"/>
    <mergeCell ref="C366:D366"/>
    <mergeCell ref="E366:M366"/>
    <mergeCell ref="N366:O366"/>
    <mergeCell ref="P366:X366"/>
    <mergeCell ref="B361:X361"/>
    <mergeCell ref="B362:X362"/>
    <mergeCell ref="B363:X363"/>
    <mergeCell ref="P359:P360"/>
    <mergeCell ref="Q359:Q360"/>
    <mergeCell ref="R359:R360"/>
    <mergeCell ref="S359:S360"/>
    <mergeCell ref="T359:T360"/>
    <mergeCell ref="U359:U360"/>
    <mergeCell ref="J359:J360"/>
    <mergeCell ref="K359:K360"/>
    <mergeCell ref="L359:L360"/>
    <mergeCell ref="M359:M360"/>
    <mergeCell ref="N359:N360"/>
    <mergeCell ref="O359:O360"/>
    <mergeCell ref="U357:V358"/>
    <mergeCell ref="W357:W358"/>
    <mergeCell ref="B359:B360"/>
    <mergeCell ref="C359:C360"/>
    <mergeCell ref="D359:D360"/>
    <mergeCell ref="E359:E360"/>
    <mergeCell ref="F359:F360"/>
    <mergeCell ref="G359:G360"/>
    <mergeCell ref="H359:H360"/>
    <mergeCell ref="I359:I360"/>
    <mergeCell ref="L357:M358"/>
    <mergeCell ref="N357:N358"/>
    <mergeCell ref="O357:P358"/>
    <mergeCell ref="Q357:Q358"/>
    <mergeCell ref="R357:S358"/>
    <mergeCell ref="T357:T358"/>
    <mergeCell ref="T355:T356"/>
    <mergeCell ref="U355:V356"/>
    <mergeCell ref="W355:W356"/>
    <mergeCell ref="B357:B358"/>
    <mergeCell ref="C357:D358"/>
    <mergeCell ref="E357:E358"/>
    <mergeCell ref="F357:G358"/>
    <mergeCell ref="H357:H358"/>
    <mergeCell ref="I357:J358"/>
    <mergeCell ref="K357:K358"/>
    <mergeCell ref="K355:K356"/>
    <mergeCell ref="L355:M356"/>
    <mergeCell ref="N355:N356"/>
    <mergeCell ref="O355:P356"/>
    <mergeCell ref="Q355:Q356"/>
    <mergeCell ref="R355:S356"/>
    <mergeCell ref="B355:B356"/>
    <mergeCell ref="C355:D356"/>
    <mergeCell ref="E355:E356"/>
    <mergeCell ref="F355:G356"/>
    <mergeCell ref="H355:H356"/>
    <mergeCell ref="I355:J356"/>
    <mergeCell ref="O353:P354"/>
    <mergeCell ref="Q353:Q354"/>
    <mergeCell ref="R353:S354"/>
    <mergeCell ref="T353:T354"/>
    <mergeCell ref="U353:V354"/>
    <mergeCell ref="W353:W354"/>
    <mergeCell ref="W351:W352"/>
    <mergeCell ref="B353:B354"/>
    <mergeCell ref="C353:D354"/>
    <mergeCell ref="E353:E354"/>
    <mergeCell ref="F353:G354"/>
    <mergeCell ref="H353:H354"/>
    <mergeCell ref="I353:J354"/>
    <mergeCell ref="K353:K354"/>
    <mergeCell ref="L353:M354"/>
    <mergeCell ref="N353:N354"/>
    <mergeCell ref="N351:N352"/>
    <mergeCell ref="O351:P352"/>
    <mergeCell ref="Q351:Q352"/>
    <mergeCell ref="R351:S352"/>
    <mergeCell ref="T351:T352"/>
    <mergeCell ref="U351:V352"/>
    <mergeCell ref="V349:V350"/>
    <mergeCell ref="W349:W350"/>
    <mergeCell ref="B351:B352"/>
    <mergeCell ref="C351:D352"/>
    <mergeCell ref="E351:E352"/>
    <mergeCell ref="F351:G352"/>
    <mergeCell ref="H351:H352"/>
    <mergeCell ref="I351:J352"/>
    <mergeCell ref="K351:K352"/>
    <mergeCell ref="L351:M352"/>
    <mergeCell ref="P349:P350"/>
    <mergeCell ref="Q349:Q350"/>
    <mergeCell ref="R349:R350"/>
    <mergeCell ref="S349:S350"/>
    <mergeCell ref="T349:T350"/>
    <mergeCell ref="U349:U350"/>
    <mergeCell ref="J349:J350"/>
    <mergeCell ref="K349:K350"/>
    <mergeCell ref="L349:L350"/>
    <mergeCell ref="M349:M350"/>
    <mergeCell ref="N349:N350"/>
    <mergeCell ref="O349:O350"/>
    <mergeCell ref="T347:T348"/>
    <mergeCell ref="U347:V348"/>
    <mergeCell ref="W347:W348"/>
    <mergeCell ref="B349:B350"/>
    <mergeCell ref="C349:D350"/>
    <mergeCell ref="E349:E350"/>
    <mergeCell ref="F349:F350"/>
    <mergeCell ref="G349:G350"/>
    <mergeCell ref="H349:H350"/>
    <mergeCell ref="I349:I350"/>
    <mergeCell ref="K347:K348"/>
    <mergeCell ref="L347:M348"/>
    <mergeCell ref="N347:N348"/>
    <mergeCell ref="O347:P348"/>
    <mergeCell ref="Q347:Q348"/>
    <mergeCell ref="R347:S348"/>
    <mergeCell ref="T345:T346"/>
    <mergeCell ref="U345:U346"/>
    <mergeCell ref="V345:V346"/>
    <mergeCell ref="W345:W346"/>
    <mergeCell ref="B347:B348"/>
    <mergeCell ref="C347:D348"/>
    <mergeCell ref="E347:E348"/>
    <mergeCell ref="F347:G348"/>
    <mergeCell ref="H347:H348"/>
    <mergeCell ref="I347:J348"/>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U342:U343"/>
    <mergeCell ref="V342:V343"/>
    <mergeCell ref="W342:W343"/>
    <mergeCell ref="C344:E344"/>
    <mergeCell ref="F344:H344"/>
    <mergeCell ref="I344:K344"/>
    <mergeCell ref="L344:N344"/>
    <mergeCell ref="O344:Q344"/>
    <mergeCell ref="R344:T344"/>
    <mergeCell ref="U344:W344"/>
    <mergeCell ref="O342:O343"/>
    <mergeCell ref="P342:P343"/>
    <mergeCell ref="Q342:Q343"/>
    <mergeCell ref="R342:R343"/>
    <mergeCell ref="S342:S343"/>
    <mergeCell ref="T342:T343"/>
    <mergeCell ref="I342:I343"/>
    <mergeCell ref="J342:J343"/>
    <mergeCell ref="K342:K343"/>
    <mergeCell ref="L342:L343"/>
    <mergeCell ref="M342:M343"/>
    <mergeCell ref="N342:N343"/>
    <mergeCell ref="T340:T341"/>
    <mergeCell ref="U340:V341"/>
    <mergeCell ref="W340:W341"/>
    <mergeCell ref="B342:B343"/>
    <mergeCell ref="C342:C343"/>
    <mergeCell ref="D342:D343"/>
    <mergeCell ref="E342:E343"/>
    <mergeCell ref="F342:F343"/>
    <mergeCell ref="G342:G343"/>
    <mergeCell ref="H342:H343"/>
    <mergeCell ref="K340:K341"/>
    <mergeCell ref="L340:M341"/>
    <mergeCell ref="N340:N341"/>
    <mergeCell ref="O340:P341"/>
    <mergeCell ref="Q340:Q341"/>
    <mergeCell ref="R340:S341"/>
    <mergeCell ref="B340:B341"/>
    <mergeCell ref="C340:D341"/>
    <mergeCell ref="E340:E341"/>
    <mergeCell ref="F340:G341"/>
    <mergeCell ref="H340:H341"/>
    <mergeCell ref="I340:J341"/>
    <mergeCell ref="O338:P339"/>
    <mergeCell ref="Q338:Q339"/>
    <mergeCell ref="R338:S339"/>
    <mergeCell ref="T338:T339"/>
    <mergeCell ref="U338:V339"/>
    <mergeCell ref="W338:W339"/>
    <mergeCell ref="W336:W337"/>
    <mergeCell ref="B338:B339"/>
    <mergeCell ref="C338:D339"/>
    <mergeCell ref="E338:E339"/>
    <mergeCell ref="F338:G339"/>
    <mergeCell ref="H338:H339"/>
    <mergeCell ref="I338:J339"/>
    <mergeCell ref="K338:K339"/>
    <mergeCell ref="L338:M339"/>
    <mergeCell ref="N338:N339"/>
    <mergeCell ref="N336:N337"/>
    <mergeCell ref="O336:P337"/>
    <mergeCell ref="Q336:Q337"/>
    <mergeCell ref="R336:S337"/>
    <mergeCell ref="T336:T337"/>
    <mergeCell ref="U336:V337"/>
    <mergeCell ref="U334:V335"/>
    <mergeCell ref="W334:W335"/>
    <mergeCell ref="B336:B337"/>
    <mergeCell ref="C336:D337"/>
    <mergeCell ref="E336:E337"/>
    <mergeCell ref="F336:G337"/>
    <mergeCell ref="H336:H337"/>
    <mergeCell ref="I336:J337"/>
    <mergeCell ref="K336:K337"/>
    <mergeCell ref="L336:M337"/>
    <mergeCell ref="L334:M335"/>
    <mergeCell ref="N334:N335"/>
    <mergeCell ref="O334:P335"/>
    <mergeCell ref="Q334:Q335"/>
    <mergeCell ref="R334:S335"/>
    <mergeCell ref="T334:T335"/>
    <mergeCell ref="U332:U333"/>
    <mergeCell ref="V332:V333"/>
    <mergeCell ref="W332:W333"/>
    <mergeCell ref="B334:B335"/>
    <mergeCell ref="C334:D335"/>
    <mergeCell ref="E334:E335"/>
    <mergeCell ref="F334:G335"/>
    <mergeCell ref="H334:H335"/>
    <mergeCell ref="I334:J335"/>
    <mergeCell ref="K334:K335"/>
    <mergeCell ref="O332:O333"/>
    <mergeCell ref="P332:P333"/>
    <mergeCell ref="Q332:Q333"/>
    <mergeCell ref="R332:R333"/>
    <mergeCell ref="S332:S333"/>
    <mergeCell ref="T332:T333"/>
    <mergeCell ref="I332:I333"/>
    <mergeCell ref="J332:J333"/>
    <mergeCell ref="K332:K333"/>
    <mergeCell ref="L332:L333"/>
    <mergeCell ref="M332:M333"/>
    <mergeCell ref="N332:N333"/>
    <mergeCell ref="B332:B333"/>
    <mergeCell ref="C332:D333"/>
    <mergeCell ref="E332:E333"/>
    <mergeCell ref="F332:F333"/>
    <mergeCell ref="G332:G333"/>
    <mergeCell ref="H332:H333"/>
    <mergeCell ref="O330:P331"/>
    <mergeCell ref="Q330:Q331"/>
    <mergeCell ref="R330:S331"/>
    <mergeCell ref="T330:T331"/>
    <mergeCell ref="U330:V331"/>
    <mergeCell ref="W330:W331"/>
    <mergeCell ref="W328:W329"/>
    <mergeCell ref="B330:B331"/>
    <mergeCell ref="C330:D331"/>
    <mergeCell ref="E330:E331"/>
    <mergeCell ref="F330:G331"/>
    <mergeCell ref="H330:H331"/>
    <mergeCell ref="I330:J331"/>
    <mergeCell ref="K330:K331"/>
    <mergeCell ref="L330:M331"/>
    <mergeCell ref="N330:N331"/>
    <mergeCell ref="Q328:Q329"/>
    <mergeCell ref="R328:R329"/>
    <mergeCell ref="S328:S329"/>
    <mergeCell ref="T328:T329"/>
    <mergeCell ref="U328:U329"/>
    <mergeCell ref="V328:V329"/>
    <mergeCell ref="K328:K329"/>
    <mergeCell ref="L328:L329"/>
    <mergeCell ref="M328:M329"/>
    <mergeCell ref="N328:N329"/>
    <mergeCell ref="O328:O329"/>
    <mergeCell ref="P328:P329"/>
    <mergeCell ref="U327:W327"/>
    <mergeCell ref="B328:B329"/>
    <mergeCell ref="C328:C329"/>
    <mergeCell ref="D328:D329"/>
    <mergeCell ref="E328:E329"/>
    <mergeCell ref="F328:F329"/>
    <mergeCell ref="G328:G329"/>
    <mergeCell ref="H328:H329"/>
    <mergeCell ref="I328:I329"/>
    <mergeCell ref="J328:J329"/>
    <mergeCell ref="C327:E327"/>
    <mergeCell ref="F327:H327"/>
    <mergeCell ref="I327:K327"/>
    <mergeCell ref="L327:N327"/>
    <mergeCell ref="O327:Q327"/>
    <mergeCell ref="R327:T327"/>
    <mergeCell ref="F325:H325"/>
    <mergeCell ref="I325:K325"/>
    <mergeCell ref="O325:Q325"/>
    <mergeCell ref="O326:Q326"/>
    <mergeCell ref="F326:H326"/>
    <mergeCell ref="I326:K326"/>
    <mergeCell ref="R324:T324"/>
    <mergeCell ref="R325:T325"/>
    <mergeCell ref="R326:T326"/>
    <mergeCell ref="U324:W324"/>
    <mergeCell ref="U325:W325"/>
    <mergeCell ref="U326:W326"/>
    <mergeCell ref="T317:T318"/>
    <mergeCell ref="B322:W322"/>
    <mergeCell ref="C324:E324"/>
    <mergeCell ref="C325:E325"/>
    <mergeCell ref="C326:E326"/>
    <mergeCell ref="F324:K324"/>
    <mergeCell ref="L324:N324"/>
    <mergeCell ref="L325:N325"/>
    <mergeCell ref="L326:N326"/>
    <mergeCell ref="O324:Q324"/>
    <mergeCell ref="N317:N318"/>
    <mergeCell ref="O317:O318"/>
    <mergeCell ref="P317:P318"/>
    <mergeCell ref="Q317:Q318"/>
    <mergeCell ref="R317:R318"/>
    <mergeCell ref="S317:S318"/>
    <mergeCell ref="H317:H318"/>
    <mergeCell ref="I317:I318"/>
    <mergeCell ref="J317:J318"/>
    <mergeCell ref="K317:K318"/>
    <mergeCell ref="L317:L318"/>
    <mergeCell ref="M317:M318"/>
    <mergeCell ref="Q315:Q316"/>
    <mergeCell ref="R315:R316"/>
    <mergeCell ref="S315:S316"/>
    <mergeCell ref="T315:T316"/>
    <mergeCell ref="B317:B318"/>
    <mergeCell ref="C317:C318"/>
    <mergeCell ref="D317:D318"/>
    <mergeCell ref="E317:E318"/>
    <mergeCell ref="F317:F318"/>
    <mergeCell ref="G317:G318"/>
    <mergeCell ref="K315:K316"/>
    <mergeCell ref="L315:L316"/>
    <mergeCell ref="M315:M316"/>
    <mergeCell ref="N315:N316"/>
    <mergeCell ref="O315:O316"/>
    <mergeCell ref="P315:P316"/>
    <mergeCell ref="T313:T314"/>
    <mergeCell ref="B315:B316"/>
    <mergeCell ref="C315:C316"/>
    <mergeCell ref="D315:D316"/>
    <mergeCell ref="E315:E316"/>
    <mergeCell ref="F315:F316"/>
    <mergeCell ref="G315:G316"/>
    <mergeCell ref="H315:H316"/>
    <mergeCell ref="I315:I316"/>
    <mergeCell ref="J315:J316"/>
    <mergeCell ref="K313:K314"/>
    <mergeCell ref="L313:M314"/>
    <mergeCell ref="N313:N314"/>
    <mergeCell ref="O313:P314"/>
    <mergeCell ref="Q313:Q314"/>
    <mergeCell ref="R313:S314"/>
    <mergeCell ref="O311:P312"/>
    <mergeCell ref="Q311:Q312"/>
    <mergeCell ref="R311:S312"/>
    <mergeCell ref="T311:T312"/>
    <mergeCell ref="B313:B314"/>
    <mergeCell ref="C313:D314"/>
    <mergeCell ref="E313:E314"/>
    <mergeCell ref="F313:G314"/>
    <mergeCell ref="H313:H314"/>
    <mergeCell ref="I313:J314"/>
    <mergeCell ref="T309:T310"/>
    <mergeCell ref="B311:B312"/>
    <mergeCell ref="C311:D312"/>
    <mergeCell ref="E311:E312"/>
    <mergeCell ref="F311:G312"/>
    <mergeCell ref="H311:H312"/>
    <mergeCell ref="I311:J312"/>
    <mergeCell ref="K311:K312"/>
    <mergeCell ref="L311:M312"/>
    <mergeCell ref="N311:N312"/>
    <mergeCell ref="K309:K310"/>
    <mergeCell ref="L309:M310"/>
    <mergeCell ref="N309:N310"/>
    <mergeCell ref="O309:P310"/>
    <mergeCell ref="Q309:Q310"/>
    <mergeCell ref="R309:S310"/>
    <mergeCell ref="O307:P308"/>
    <mergeCell ref="Q307:Q308"/>
    <mergeCell ref="R307:S308"/>
    <mergeCell ref="T307:T308"/>
    <mergeCell ref="B309:B310"/>
    <mergeCell ref="C309:D310"/>
    <mergeCell ref="E309:E310"/>
    <mergeCell ref="F309:G310"/>
    <mergeCell ref="H309:H310"/>
    <mergeCell ref="I309:J310"/>
    <mergeCell ref="T305:T306"/>
    <mergeCell ref="B307:B308"/>
    <mergeCell ref="C307:D308"/>
    <mergeCell ref="E307:E308"/>
    <mergeCell ref="F307:G308"/>
    <mergeCell ref="H307:H308"/>
    <mergeCell ref="I307:J308"/>
    <mergeCell ref="K307:K308"/>
    <mergeCell ref="L307:M308"/>
    <mergeCell ref="N307:N308"/>
    <mergeCell ref="K305:K306"/>
    <mergeCell ref="L305:M306"/>
    <mergeCell ref="N305:N306"/>
    <mergeCell ref="O305:P306"/>
    <mergeCell ref="Q305:Q306"/>
    <mergeCell ref="R305:S306"/>
    <mergeCell ref="O303:P304"/>
    <mergeCell ref="Q303:Q304"/>
    <mergeCell ref="R303:S304"/>
    <mergeCell ref="T303:T304"/>
    <mergeCell ref="B305:B306"/>
    <mergeCell ref="C305:D306"/>
    <mergeCell ref="E305:E306"/>
    <mergeCell ref="F305:G306"/>
    <mergeCell ref="H305:H306"/>
    <mergeCell ref="I305:J306"/>
    <mergeCell ref="T301:T302"/>
    <mergeCell ref="B303:B304"/>
    <mergeCell ref="C303:D304"/>
    <mergeCell ref="E303:E304"/>
    <mergeCell ref="F303:G304"/>
    <mergeCell ref="H303:H304"/>
    <mergeCell ref="I303:J304"/>
    <mergeCell ref="K303:K304"/>
    <mergeCell ref="L303:M304"/>
    <mergeCell ref="N303:N304"/>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T298:T299"/>
    <mergeCell ref="C300:E300"/>
    <mergeCell ref="F300:H300"/>
    <mergeCell ref="I300:K300"/>
    <mergeCell ref="L300:N300"/>
    <mergeCell ref="O300:Q300"/>
    <mergeCell ref="R300:T300"/>
    <mergeCell ref="N298:N299"/>
    <mergeCell ref="O298:O299"/>
    <mergeCell ref="P298:P299"/>
    <mergeCell ref="Q298:Q299"/>
    <mergeCell ref="R298:R299"/>
    <mergeCell ref="S298:S299"/>
    <mergeCell ref="H298:H299"/>
    <mergeCell ref="I298:I299"/>
    <mergeCell ref="J298:J299"/>
    <mergeCell ref="K298:K299"/>
    <mergeCell ref="L298:L299"/>
    <mergeCell ref="M298:M299"/>
    <mergeCell ref="O296:P297"/>
    <mergeCell ref="Q296:Q297"/>
    <mergeCell ref="R296:S297"/>
    <mergeCell ref="T296:T297"/>
    <mergeCell ref="B298:B299"/>
    <mergeCell ref="C298:C299"/>
    <mergeCell ref="D298:D299"/>
    <mergeCell ref="E298:E299"/>
    <mergeCell ref="F298:F299"/>
    <mergeCell ref="G298:G299"/>
    <mergeCell ref="T294:T295"/>
    <mergeCell ref="B296:B297"/>
    <mergeCell ref="C296:D297"/>
    <mergeCell ref="E296:E297"/>
    <mergeCell ref="F296:G297"/>
    <mergeCell ref="H296:H297"/>
    <mergeCell ref="I296:J297"/>
    <mergeCell ref="K296:K297"/>
    <mergeCell ref="L296:M297"/>
    <mergeCell ref="N296:N297"/>
    <mergeCell ref="K294:K295"/>
    <mergeCell ref="L294:M295"/>
    <mergeCell ref="N294:N295"/>
    <mergeCell ref="O294:P295"/>
    <mergeCell ref="Q294:Q295"/>
    <mergeCell ref="R294:S295"/>
    <mergeCell ref="O292:P293"/>
    <mergeCell ref="Q292:Q293"/>
    <mergeCell ref="R292:S293"/>
    <mergeCell ref="T292:T293"/>
    <mergeCell ref="B294:B295"/>
    <mergeCell ref="C294:D295"/>
    <mergeCell ref="E294:E295"/>
    <mergeCell ref="F294:G295"/>
    <mergeCell ref="H294:H295"/>
    <mergeCell ref="I294:J295"/>
    <mergeCell ref="T290:T291"/>
    <mergeCell ref="B292:B293"/>
    <mergeCell ref="C292:D293"/>
    <mergeCell ref="E292:E293"/>
    <mergeCell ref="F292:G293"/>
    <mergeCell ref="H292:H293"/>
    <mergeCell ref="I292:J293"/>
    <mergeCell ref="K292:K293"/>
    <mergeCell ref="L292:M293"/>
    <mergeCell ref="N292:N293"/>
    <mergeCell ref="K290:K291"/>
    <mergeCell ref="L290:M291"/>
    <mergeCell ref="N290:N291"/>
    <mergeCell ref="O290:P291"/>
    <mergeCell ref="Q290:Q291"/>
    <mergeCell ref="R290:S291"/>
    <mergeCell ref="O288:P289"/>
    <mergeCell ref="Q288:Q289"/>
    <mergeCell ref="R288:S289"/>
    <mergeCell ref="T288:T289"/>
    <mergeCell ref="B290:B291"/>
    <mergeCell ref="C290:D291"/>
    <mergeCell ref="E290:E291"/>
    <mergeCell ref="F290:G291"/>
    <mergeCell ref="H290:H291"/>
    <mergeCell ref="I290:J291"/>
    <mergeCell ref="T286:T287"/>
    <mergeCell ref="B288:B289"/>
    <mergeCell ref="C288:D289"/>
    <mergeCell ref="E288:E289"/>
    <mergeCell ref="F288:G289"/>
    <mergeCell ref="H288:H289"/>
    <mergeCell ref="I288:J289"/>
    <mergeCell ref="K288:K289"/>
    <mergeCell ref="L288:M289"/>
    <mergeCell ref="N288:N289"/>
    <mergeCell ref="K286:K287"/>
    <mergeCell ref="L286:M287"/>
    <mergeCell ref="N286:N287"/>
    <mergeCell ref="O286:P287"/>
    <mergeCell ref="Q286:Q287"/>
    <mergeCell ref="R286:S287"/>
    <mergeCell ref="O284:P285"/>
    <mergeCell ref="Q284:Q285"/>
    <mergeCell ref="R284:S285"/>
    <mergeCell ref="T284:T285"/>
    <mergeCell ref="B286:B287"/>
    <mergeCell ref="C286:D287"/>
    <mergeCell ref="E286:E287"/>
    <mergeCell ref="F286:G287"/>
    <mergeCell ref="H286:H287"/>
    <mergeCell ref="I286:J287"/>
    <mergeCell ref="T282:T283"/>
    <mergeCell ref="B284:B285"/>
    <mergeCell ref="C284:D285"/>
    <mergeCell ref="E284:E285"/>
    <mergeCell ref="F284:G285"/>
    <mergeCell ref="H284:H285"/>
    <mergeCell ref="I284:J285"/>
    <mergeCell ref="K284:K285"/>
    <mergeCell ref="L284:M285"/>
    <mergeCell ref="N284:N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C281:E281"/>
    <mergeCell ref="F281:H281"/>
    <mergeCell ref="I281:K281"/>
    <mergeCell ref="L281:N281"/>
    <mergeCell ref="O281:Q281"/>
    <mergeCell ref="R281:T281"/>
    <mergeCell ref="T278:T279"/>
    <mergeCell ref="C280:E280"/>
    <mergeCell ref="F280:H280"/>
    <mergeCell ref="I280:K280"/>
    <mergeCell ref="L280:N280"/>
    <mergeCell ref="O280:Q280"/>
    <mergeCell ref="R280:T280"/>
    <mergeCell ref="N278:N279"/>
    <mergeCell ref="O278:O279"/>
    <mergeCell ref="P278:P279"/>
    <mergeCell ref="Q278:Q279"/>
    <mergeCell ref="R278:R279"/>
    <mergeCell ref="S278:S279"/>
    <mergeCell ref="H278:H279"/>
    <mergeCell ref="I278:I279"/>
    <mergeCell ref="J278:J279"/>
    <mergeCell ref="K278:K279"/>
    <mergeCell ref="L278:L279"/>
    <mergeCell ref="M278:M279"/>
    <mergeCell ref="Q276:Q277"/>
    <mergeCell ref="R276:R277"/>
    <mergeCell ref="S276:S277"/>
    <mergeCell ref="T276:T277"/>
    <mergeCell ref="B278:B279"/>
    <mergeCell ref="C278:C279"/>
    <mergeCell ref="D278:D279"/>
    <mergeCell ref="E278:E279"/>
    <mergeCell ref="F278:F279"/>
    <mergeCell ref="G278:G279"/>
    <mergeCell ref="K276:K277"/>
    <mergeCell ref="L276:L277"/>
    <mergeCell ref="M276:M277"/>
    <mergeCell ref="N276:N277"/>
    <mergeCell ref="O276:O277"/>
    <mergeCell ref="P276:P277"/>
    <mergeCell ref="T274:T275"/>
    <mergeCell ref="B276:B277"/>
    <mergeCell ref="C276:C277"/>
    <mergeCell ref="D276:D277"/>
    <mergeCell ref="E276:E277"/>
    <mergeCell ref="F276:F277"/>
    <mergeCell ref="G276:G277"/>
    <mergeCell ref="H276:H277"/>
    <mergeCell ref="I276:I277"/>
    <mergeCell ref="J276:J277"/>
    <mergeCell ref="K274:K275"/>
    <mergeCell ref="L274:M275"/>
    <mergeCell ref="N274:N275"/>
    <mergeCell ref="O274:P275"/>
    <mergeCell ref="Q274:Q275"/>
    <mergeCell ref="R274:S275"/>
    <mergeCell ref="O272:P273"/>
    <mergeCell ref="Q272:Q273"/>
    <mergeCell ref="R272:S273"/>
    <mergeCell ref="T272:T273"/>
    <mergeCell ref="B274:B275"/>
    <mergeCell ref="C274:D275"/>
    <mergeCell ref="E274:E275"/>
    <mergeCell ref="F274:G275"/>
    <mergeCell ref="H274:H275"/>
    <mergeCell ref="I274:J275"/>
    <mergeCell ref="T270:T271"/>
    <mergeCell ref="B272:B273"/>
    <mergeCell ref="C272:D273"/>
    <mergeCell ref="E272:E273"/>
    <mergeCell ref="F272:G273"/>
    <mergeCell ref="H272:H273"/>
    <mergeCell ref="I272:J273"/>
    <mergeCell ref="K272:K273"/>
    <mergeCell ref="L272:M273"/>
    <mergeCell ref="N272:N273"/>
    <mergeCell ref="K270:K271"/>
    <mergeCell ref="L270:M271"/>
    <mergeCell ref="N270:N271"/>
    <mergeCell ref="O270:P271"/>
    <mergeCell ref="Q270:Q271"/>
    <mergeCell ref="R270:S271"/>
    <mergeCell ref="O268:P269"/>
    <mergeCell ref="Q268:Q269"/>
    <mergeCell ref="R268:S269"/>
    <mergeCell ref="T268:T269"/>
    <mergeCell ref="B270:B271"/>
    <mergeCell ref="C270:D271"/>
    <mergeCell ref="E270:E271"/>
    <mergeCell ref="F270:G271"/>
    <mergeCell ref="H270:H271"/>
    <mergeCell ref="I270:J271"/>
    <mergeCell ref="T266:T267"/>
    <mergeCell ref="B268:B269"/>
    <mergeCell ref="C268:D269"/>
    <mergeCell ref="E268:E269"/>
    <mergeCell ref="F268:G269"/>
    <mergeCell ref="H268:H269"/>
    <mergeCell ref="I268:J269"/>
    <mergeCell ref="K268:K269"/>
    <mergeCell ref="L268:M269"/>
    <mergeCell ref="N268:N269"/>
    <mergeCell ref="K266:K267"/>
    <mergeCell ref="L266:M267"/>
    <mergeCell ref="N266:N267"/>
    <mergeCell ref="O266:P267"/>
    <mergeCell ref="Q266:Q267"/>
    <mergeCell ref="R266:S267"/>
    <mergeCell ref="O264:P265"/>
    <mergeCell ref="Q264:Q265"/>
    <mergeCell ref="R264:S265"/>
    <mergeCell ref="T264:T265"/>
    <mergeCell ref="B266:B267"/>
    <mergeCell ref="C266:D267"/>
    <mergeCell ref="E266:E267"/>
    <mergeCell ref="F266:G267"/>
    <mergeCell ref="H266:H267"/>
    <mergeCell ref="I266:J267"/>
    <mergeCell ref="T262:T263"/>
    <mergeCell ref="B264:B265"/>
    <mergeCell ref="C264:D265"/>
    <mergeCell ref="E264:E265"/>
    <mergeCell ref="F264:G265"/>
    <mergeCell ref="H264:H265"/>
    <mergeCell ref="I264:J265"/>
    <mergeCell ref="K264:K265"/>
    <mergeCell ref="L264:M265"/>
    <mergeCell ref="N264:N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T259:T260"/>
    <mergeCell ref="C261:E261"/>
    <mergeCell ref="F261:H261"/>
    <mergeCell ref="I261:K261"/>
    <mergeCell ref="L261:N261"/>
    <mergeCell ref="O261:Q261"/>
    <mergeCell ref="R261:T261"/>
    <mergeCell ref="N259:N260"/>
    <mergeCell ref="O259:O260"/>
    <mergeCell ref="P259:P260"/>
    <mergeCell ref="Q259:Q260"/>
    <mergeCell ref="R259:R260"/>
    <mergeCell ref="S259:S260"/>
    <mergeCell ref="H259:H260"/>
    <mergeCell ref="I259:I260"/>
    <mergeCell ref="J259:J260"/>
    <mergeCell ref="K259:K260"/>
    <mergeCell ref="L259:L260"/>
    <mergeCell ref="M259:M260"/>
    <mergeCell ref="O257:P258"/>
    <mergeCell ref="Q257:Q258"/>
    <mergeCell ref="R257:S258"/>
    <mergeCell ref="T257:T258"/>
    <mergeCell ref="B259:B260"/>
    <mergeCell ref="C259:C260"/>
    <mergeCell ref="D259:D260"/>
    <mergeCell ref="E259:E260"/>
    <mergeCell ref="F259:F260"/>
    <mergeCell ref="G259:G260"/>
    <mergeCell ref="T255:T256"/>
    <mergeCell ref="B257:B258"/>
    <mergeCell ref="C257:D258"/>
    <mergeCell ref="E257:E258"/>
    <mergeCell ref="F257:G258"/>
    <mergeCell ref="H257:H258"/>
    <mergeCell ref="I257:J258"/>
    <mergeCell ref="K257:K258"/>
    <mergeCell ref="L257:M258"/>
    <mergeCell ref="N257:N258"/>
    <mergeCell ref="K255:K256"/>
    <mergeCell ref="L255:M256"/>
    <mergeCell ref="N255:N256"/>
    <mergeCell ref="O255:P256"/>
    <mergeCell ref="Q255:Q256"/>
    <mergeCell ref="R255:S256"/>
    <mergeCell ref="O253:P254"/>
    <mergeCell ref="Q253:Q254"/>
    <mergeCell ref="R253:S254"/>
    <mergeCell ref="T253:T254"/>
    <mergeCell ref="B255:B256"/>
    <mergeCell ref="C255:D256"/>
    <mergeCell ref="E255:E256"/>
    <mergeCell ref="F255:G256"/>
    <mergeCell ref="H255:H256"/>
    <mergeCell ref="I255:J256"/>
    <mergeCell ref="T251:T252"/>
    <mergeCell ref="B253:B254"/>
    <mergeCell ref="C253:D254"/>
    <mergeCell ref="E253:E254"/>
    <mergeCell ref="F253:G254"/>
    <mergeCell ref="H253:H254"/>
    <mergeCell ref="I253:J254"/>
    <mergeCell ref="K253:K254"/>
    <mergeCell ref="L253:M254"/>
    <mergeCell ref="N253:N254"/>
    <mergeCell ref="K251:K252"/>
    <mergeCell ref="L251:M252"/>
    <mergeCell ref="N251:N252"/>
    <mergeCell ref="O251:P252"/>
    <mergeCell ref="Q251:Q252"/>
    <mergeCell ref="R251:S252"/>
    <mergeCell ref="O249:P250"/>
    <mergeCell ref="Q249:Q250"/>
    <mergeCell ref="R249:S250"/>
    <mergeCell ref="T249:T250"/>
    <mergeCell ref="B251:B252"/>
    <mergeCell ref="C251:D252"/>
    <mergeCell ref="E251:E252"/>
    <mergeCell ref="F251:G252"/>
    <mergeCell ref="H251:H252"/>
    <mergeCell ref="I251:J252"/>
    <mergeCell ref="T247:T248"/>
    <mergeCell ref="B249:B250"/>
    <mergeCell ref="C249:D250"/>
    <mergeCell ref="E249:E250"/>
    <mergeCell ref="F249:G250"/>
    <mergeCell ref="H249:H250"/>
    <mergeCell ref="I249:J250"/>
    <mergeCell ref="K249:K250"/>
    <mergeCell ref="L249:M250"/>
    <mergeCell ref="N249:N250"/>
    <mergeCell ref="K247:K248"/>
    <mergeCell ref="L247:M248"/>
    <mergeCell ref="N247:N248"/>
    <mergeCell ref="O247:P248"/>
    <mergeCell ref="Q247:Q248"/>
    <mergeCell ref="R247:S248"/>
    <mergeCell ref="O245:P246"/>
    <mergeCell ref="Q245:Q246"/>
    <mergeCell ref="R245:S246"/>
    <mergeCell ref="T245:T246"/>
    <mergeCell ref="B247:B248"/>
    <mergeCell ref="C247:D248"/>
    <mergeCell ref="E247:E248"/>
    <mergeCell ref="F247:G248"/>
    <mergeCell ref="H247:H248"/>
    <mergeCell ref="I247:J248"/>
    <mergeCell ref="T243:T244"/>
    <mergeCell ref="B245:B246"/>
    <mergeCell ref="C245:D246"/>
    <mergeCell ref="E245:E246"/>
    <mergeCell ref="F245:G246"/>
    <mergeCell ref="H245:H246"/>
    <mergeCell ref="I245:J246"/>
    <mergeCell ref="K245:K246"/>
    <mergeCell ref="L245:M246"/>
    <mergeCell ref="N245:N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C242:E242"/>
    <mergeCell ref="F242:H242"/>
    <mergeCell ref="I242:K242"/>
    <mergeCell ref="L242:N242"/>
    <mergeCell ref="O242:Q242"/>
    <mergeCell ref="R242:T242"/>
    <mergeCell ref="C241:E241"/>
    <mergeCell ref="F241:H241"/>
    <mergeCell ref="I241:K241"/>
    <mergeCell ref="L241:N241"/>
    <mergeCell ref="O241:Q241"/>
    <mergeCell ref="R241:T241"/>
    <mergeCell ref="O240:Q240"/>
    <mergeCell ref="R239:T239"/>
    <mergeCell ref="R240:T240"/>
    <mergeCell ref="C240:E240"/>
    <mergeCell ref="F240:H240"/>
    <mergeCell ref="I240:K240"/>
    <mergeCell ref="L240:N240"/>
    <mergeCell ref="T224:T225"/>
    <mergeCell ref="U224:U225"/>
    <mergeCell ref="B237:T237"/>
    <mergeCell ref="C239:E239"/>
    <mergeCell ref="F239:H239"/>
    <mergeCell ref="I239:K239"/>
    <mergeCell ref="L239:N239"/>
    <mergeCell ref="O239:Q239"/>
    <mergeCell ref="B226:X226"/>
    <mergeCell ref="B227:X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P222:P223"/>
    <mergeCell ref="Q222:Q223"/>
    <mergeCell ref="R222:R223"/>
    <mergeCell ref="S222:S223"/>
    <mergeCell ref="T222:T223"/>
    <mergeCell ref="U222:U223"/>
    <mergeCell ref="J222:J223"/>
    <mergeCell ref="K222:K223"/>
    <mergeCell ref="L222:L223"/>
    <mergeCell ref="M222:M223"/>
    <mergeCell ref="N222:N223"/>
    <mergeCell ref="O222:O223"/>
    <mergeCell ref="S220:T221"/>
    <mergeCell ref="U220:U221"/>
    <mergeCell ref="B222:B223"/>
    <mergeCell ref="C222:C223"/>
    <mergeCell ref="D222:D223"/>
    <mergeCell ref="E222:E223"/>
    <mergeCell ref="F222:F223"/>
    <mergeCell ref="G222:G223"/>
    <mergeCell ref="H222:H223"/>
    <mergeCell ref="I222:I223"/>
    <mergeCell ref="K220:K221"/>
    <mergeCell ref="L220:M221"/>
    <mergeCell ref="N220:N221"/>
    <mergeCell ref="O220:O221"/>
    <mergeCell ref="P220:Q221"/>
    <mergeCell ref="R220:R221"/>
    <mergeCell ref="B220:B221"/>
    <mergeCell ref="C220:D221"/>
    <mergeCell ref="E220:E221"/>
    <mergeCell ref="F220:G221"/>
    <mergeCell ref="H220:H221"/>
    <mergeCell ref="I220:J221"/>
    <mergeCell ref="N218:N219"/>
    <mergeCell ref="O218:O219"/>
    <mergeCell ref="P218:Q219"/>
    <mergeCell ref="R218:R219"/>
    <mergeCell ref="S218:T219"/>
    <mergeCell ref="U218:U219"/>
    <mergeCell ref="S216:T217"/>
    <mergeCell ref="U216:U217"/>
    <mergeCell ref="B218:B219"/>
    <mergeCell ref="C218:D219"/>
    <mergeCell ref="E218:E219"/>
    <mergeCell ref="F218:G219"/>
    <mergeCell ref="H218:H219"/>
    <mergeCell ref="I218:J219"/>
    <mergeCell ref="K218:K219"/>
    <mergeCell ref="L218:M219"/>
    <mergeCell ref="K216:K217"/>
    <mergeCell ref="L216:M217"/>
    <mergeCell ref="N216:N217"/>
    <mergeCell ref="O216:O217"/>
    <mergeCell ref="P216:Q217"/>
    <mergeCell ref="R216:R217"/>
    <mergeCell ref="B216:B217"/>
    <mergeCell ref="C216:D217"/>
    <mergeCell ref="E216:E217"/>
    <mergeCell ref="F216:G217"/>
    <mergeCell ref="H216:H217"/>
    <mergeCell ref="I216:J217"/>
    <mergeCell ref="N214:N215"/>
    <mergeCell ref="O214:O215"/>
    <mergeCell ref="P214:Q215"/>
    <mergeCell ref="R214:R215"/>
    <mergeCell ref="S214:T215"/>
    <mergeCell ref="U214:U215"/>
    <mergeCell ref="S212:T213"/>
    <mergeCell ref="U212:U213"/>
    <mergeCell ref="B214:B215"/>
    <mergeCell ref="C214:D215"/>
    <mergeCell ref="E214:E215"/>
    <mergeCell ref="F214:G215"/>
    <mergeCell ref="H214:H215"/>
    <mergeCell ref="I214:J215"/>
    <mergeCell ref="K214:K215"/>
    <mergeCell ref="L214:M215"/>
    <mergeCell ref="K212:K213"/>
    <mergeCell ref="L212:M213"/>
    <mergeCell ref="N212:N213"/>
    <mergeCell ref="O212:O213"/>
    <mergeCell ref="P212:Q213"/>
    <mergeCell ref="R212:R213"/>
    <mergeCell ref="B212:B213"/>
    <mergeCell ref="C212:D213"/>
    <mergeCell ref="E212:E213"/>
    <mergeCell ref="F212:G213"/>
    <mergeCell ref="H212:H213"/>
    <mergeCell ref="I212:J213"/>
    <mergeCell ref="N210:N211"/>
    <mergeCell ref="O210:O211"/>
    <mergeCell ref="P210:Q211"/>
    <mergeCell ref="R210:R211"/>
    <mergeCell ref="S210:T211"/>
    <mergeCell ref="U210:U211"/>
    <mergeCell ref="T208:T209"/>
    <mergeCell ref="U208:U209"/>
    <mergeCell ref="B210:B211"/>
    <mergeCell ref="C210:D211"/>
    <mergeCell ref="E210:E211"/>
    <mergeCell ref="F210:G211"/>
    <mergeCell ref="H210:H211"/>
    <mergeCell ref="I210:J211"/>
    <mergeCell ref="K210:K211"/>
    <mergeCell ref="L210:M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T205:T206"/>
    <mergeCell ref="U205:U206"/>
    <mergeCell ref="C207:E207"/>
    <mergeCell ref="F207:H207"/>
    <mergeCell ref="I207:K207"/>
    <mergeCell ref="L207:N207"/>
    <mergeCell ref="P207:R207"/>
    <mergeCell ref="S207:U207"/>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N203:N204"/>
    <mergeCell ref="O203:O204"/>
    <mergeCell ref="P203:Q204"/>
    <mergeCell ref="R203:R204"/>
    <mergeCell ref="S203:T204"/>
    <mergeCell ref="U203:U204"/>
    <mergeCell ref="S201:T202"/>
    <mergeCell ref="U201:U202"/>
    <mergeCell ref="B203:B204"/>
    <mergeCell ref="C203:D204"/>
    <mergeCell ref="E203:E204"/>
    <mergeCell ref="F203:G204"/>
    <mergeCell ref="H203:H204"/>
    <mergeCell ref="I203:J204"/>
    <mergeCell ref="K203:K204"/>
    <mergeCell ref="L203:M204"/>
    <mergeCell ref="K201:K202"/>
    <mergeCell ref="L201:M202"/>
    <mergeCell ref="N201:N202"/>
    <mergeCell ref="O201:O202"/>
    <mergeCell ref="P201:Q202"/>
    <mergeCell ref="R201:R202"/>
    <mergeCell ref="B201:B202"/>
    <mergeCell ref="C201:D202"/>
    <mergeCell ref="E201:E202"/>
    <mergeCell ref="F201:G202"/>
    <mergeCell ref="H201:H202"/>
    <mergeCell ref="I201:J202"/>
    <mergeCell ref="N199:N200"/>
    <mergeCell ref="O199:O200"/>
    <mergeCell ref="P199:Q200"/>
    <mergeCell ref="R199:R200"/>
    <mergeCell ref="S199:T200"/>
    <mergeCell ref="U199:U200"/>
    <mergeCell ref="S197:T198"/>
    <mergeCell ref="U197:U198"/>
    <mergeCell ref="B199:B200"/>
    <mergeCell ref="C199:D200"/>
    <mergeCell ref="E199:E200"/>
    <mergeCell ref="F199:G200"/>
    <mergeCell ref="H199:H200"/>
    <mergeCell ref="I199:J200"/>
    <mergeCell ref="K199:K200"/>
    <mergeCell ref="L199:M200"/>
    <mergeCell ref="K197:K198"/>
    <mergeCell ref="L197:M198"/>
    <mergeCell ref="N197:N198"/>
    <mergeCell ref="O197:O198"/>
    <mergeCell ref="P197:Q198"/>
    <mergeCell ref="R197:R198"/>
    <mergeCell ref="B197:B198"/>
    <mergeCell ref="C197:D198"/>
    <mergeCell ref="E197:E198"/>
    <mergeCell ref="F197:G198"/>
    <mergeCell ref="H197:H198"/>
    <mergeCell ref="I197:J198"/>
    <mergeCell ref="N195:N196"/>
    <mergeCell ref="O195:O196"/>
    <mergeCell ref="P195:Q196"/>
    <mergeCell ref="R195:R196"/>
    <mergeCell ref="S195:T196"/>
    <mergeCell ref="U195:U196"/>
    <mergeCell ref="S193:T194"/>
    <mergeCell ref="U193:U194"/>
    <mergeCell ref="B195:B196"/>
    <mergeCell ref="C195:D196"/>
    <mergeCell ref="E195:E196"/>
    <mergeCell ref="F195:G196"/>
    <mergeCell ref="H195:H196"/>
    <mergeCell ref="I195:J196"/>
    <mergeCell ref="K195:K196"/>
    <mergeCell ref="L195:M196"/>
    <mergeCell ref="K193:K194"/>
    <mergeCell ref="L193:M194"/>
    <mergeCell ref="N193:N194"/>
    <mergeCell ref="O193:O194"/>
    <mergeCell ref="P193:Q194"/>
    <mergeCell ref="R193:R194"/>
    <mergeCell ref="B193:B194"/>
    <mergeCell ref="C193:D194"/>
    <mergeCell ref="E193:E194"/>
    <mergeCell ref="F193:G194"/>
    <mergeCell ref="H193:H194"/>
    <mergeCell ref="I193:J194"/>
    <mergeCell ref="N191:N192"/>
    <mergeCell ref="O191:O192"/>
    <mergeCell ref="P191:Q192"/>
    <mergeCell ref="R191:R192"/>
    <mergeCell ref="S191:T192"/>
    <mergeCell ref="U191:U192"/>
    <mergeCell ref="T189:T190"/>
    <mergeCell ref="U189:U190"/>
    <mergeCell ref="B191:B192"/>
    <mergeCell ref="C191:D192"/>
    <mergeCell ref="E191:E192"/>
    <mergeCell ref="F191:G192"/>
    <mergeCell ref="H191:H192"/>
    <mergeCell ref="I191:J192"/>
    <mergeCell ref="K191:K192"/>
    <mergeCell ref="L191:M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8:E188"/>
    <mergeCell ref="F188:H188"/>
    <mergeCell ref="I188:K188"/>
    <mergeCell ref="L188:N188"/>
    <mergeCell ref="P188:R188"/>
    <mergeCell ref="S188:U188"/>
    <mergeCell ref="T185:T186"/>
    <mergeCell ref="U185:U186"/>
    <mergeCell ref="C187:E187"/>
    <mergeCell ref="F187:H187"/>
    <mergeCell ref="I187:K187"/>
    <mergeCell ref="L187:N187"/>
    <mergeCell ref="P187:R187"/>
    <mergeCell ref="S187:U187"/>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P183:P184"/>
    <mergeCell ref="Q183:Q184"/>
    <mergeCell ref="R183:R184"/>
    <mergeCell ref="S183:S184"/>
    <mergeCell ref="T183:T184"/>
    <mergeCell ref="U183:U184"/>
    <mergeCell ref="J183:J184"/>
    <mergeCell ref="K183:K184"/>
    <mergeCell ref="L183:L184"/>
    <mergeCell ref="M183:M184"/>
    <mergeCell ref="N183:N184"/>
    <mergeCell ref="O183:O184"/>
    <mergeCell ref="S181:T182"/>
    <mergeCell ref="U181:U182"/>
    <mergeCell ref="B183:B184"/>
    <mergeCell ref="C183:C184"/>
    <mergeCell ref="D183:D184"/>
    <mergeCell ref="E183:E184"/>
    <mergeCell ref="F183:F184"/>
    <mergeCell ref="G183:G184"/>
    <mergeCell ref="H183:H184"/>
    <mergeCell ref="I183:I184"/>
    <mergeCell ref="K181:K182"/>
    <mergeCell ref="L181:M182"/>
    <mergeCell ref="N181:N182"/>
    <mergeCell ref="O181:O182"/>
    <mergeCell ref="P181:Q182"/>
    <mergeCell ref="R181:R182"/>
    <mergeCell ref="B181:B182"/>
    <mergeCell ref="C181:D182"/>
    <mergeCell ref="E181:E182"/>
    <mergeCell ref="F181:G182"/>
    <mergeCell ref="H181:H182"/>
    <mergeCell ref="I181:J182"/>
    <mergeCell ref="N179:N180"/>
    <mergeCell ref="O179:O180"/>
    <mergeCell ref="P179:Q180"/>
    <mergeCell ref="R179:R180"/>
    <mergeCell ref="S179:T180"/>
    <mergeCell ref="U179:U180"/>
    <mergeCell ref="S177:T178"/>
    <mergeCell ref="U177:U178"/>
    <mergeCell ref="B179:B180"/>
    <mergeCell ref="C179:D180"/>
    <mergeCell ref="E179:E180"/>
    <mergeCell ref="F179:G180"/>
    <mergeCell ref="H179:H180"/>
    <mergeCell ref="I179:J180"/>
    <mergeCell ref="K179:K180"/>
    <mergeCell ref="L179:M180"/>
    <mergeCell ref="K177:K178"/>
    <mergeCell ref="L177:M178"/>
    <mergeCell ref="N177:N178"/>
    <mergeCell ref="O177:O178"/>
    <mergeCell ref="P177:Q178"/>
    <mergeCell ref="R177:R178"/>
    <mergeCell ref="B177:B178"/>
    <mergeCell ref="C177:D178"/>
    <mergeCell ref="E177:E178"/>
    <mergeCell ref="F177:G178"/>
    <mergeCell ref="H177:H178"/>
    <mergeCell ref="I177:J178"/>
    <mergeCell ref="N175:N176"/>
    <mergeCell ref="O175:O176"/>
    <mergeCell ref="P175:Q176"/>
    <mergeCell ref="R175:R176"/>
    <mergeCell ref="S175:T176"/>
    <mergeCell ref="U175:U176"/>
    <mergeCell ref="S173:T174"/>
    <mergeCell ref="U173:U174"/>
    <mergeCell ref="B175:B176"/>
    <mergeCell ref="C175:D176"/>
    <mergeCell ref="E175:E176"/>
    <mergeCell ref="F175:G176"/>
    <mergeCell ref="H175:H176"/>
    <mergeCell ref="I175:J176"/>
    <mergeCell ref="K175:K176"/>
    <mergeCell ref="L175:M176"/>
    <mergeCell ref="K173:K174"/>
    <mergeCell ref="L173:M174"/>
    <mergeCell ref="N173:N174"/>
    <mergeCell ref="O173:O174"/>
    <mergeCell ref="P173:Q174"/>
    <mergeCell ref="R173:R174"/>
    <mergeCell ref="B173:B174"/>
    <mergeCell ref="C173:D174"/>
    <mergeCell ref="E173:E174"/>
    <mergeCell ref="F173:G174"/>
    <mergeCell ref="H173:H174"/>
    <mergeCell ref="I173:J174"/>
    <mergeCell ref="N171:N172"/>
    <mergeCell ref="O171:O172"/>
    <mergeCell ref="P171:Q172"/>
    <mergeCell ref="R171:R172"/>
    <mergeCell ref="S171:T172"/>
    <mergeCell ref="U171:U172"/>
    <mergeCell ref="T169:T170"/>
    <mergeCell ref="U169:U170"/>
    <mergeCell ref="B171:B172"/>
    <mergeCell ref="C171:D172"/>
    <mergeCell ref="E171:E172"/>
    <mergeCell ref="F171:G172"/>
    <mergeCell ref="H171:H172"/>
    <mergeCell ref="I171:J172"/>
    <mergeCell ref="K171:K172"/>
    <mergeCell ref="L171:M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T166:T167"/>
    <mergeCell ref="U166:U167"/>
    <mergeCell ref="C168:E168"/>
    <mergeCell ref="F168:H168"/>
    <mergeCell ref="I168:K168"/>
    <mergeCell ref="L168:N168"/>
    <mergeCell ref="P168:R168"/>
    <mergeCell ref="S168:U168"/>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4:N165"/>
    <mergeCell ref="O164:O165"/>
    <mergeCell ref="P164:Q165"/>
    <mergeCell ref="R164:R165"/>
    <mergeCell ref="S164:T165"/>
    <mergeCell ref="U164:U165"/>
    <mergeCell ref="S162:T163"/>
    <mergeCell ref="U162:U163"/>
    <mergeCell ref="B164:B165"/>
    <mergeCell ref="C164:D165"/>
    <mergeCell ref="E164:E165"/>
    <mergeCell ref="F164:G165"/>
    <mergeCell ref="H164:H165"/>
    <mergeCell ref="I164:J165"/>
    <mergeCell ref="K164:K165"/>
    <mergeCell ref="L164:M165"/>
    <mergeCell ref="K162:K163"/>
    <mergeCell ref="L162:M163"/>
    <mergeCell ref="N162:N163"/>
    <mergeCell ref="O162:O163"/>
    <mergeCell ref="P162:Q163"/>
    <mergeCell ref="R162:R163"/>
    <mergeCell ref="B162:B163"/>
    <mergeCell ref="C162:D163"/>
    <mergeCell ref="E162:E163"/>
    <mergeCell ref="F162:G163"/>
    <mergeCell ref="H162:H163"/>
    <mergeCell ref="I162:J163"/>
    <mergeCell ref="N160:N161"/>
    <mergeCell ref="O160:O161"/>
    <mergeCell ref="P160:Q161"/>
    <mergeCell ref="R160:R161"/>
    <mergeCell ref="S160:T161"/>
    <mergeCell ref="U160:U161"/>
    <mergeCell ref="S158:T159"/>
    <mergeCell ref="U158:U159"/>
    <mergeCell ref="B160:B161"/>
    <mergeCell ref="C160:D161"/>
    <mergeCell ref="E160:E161"/>
    <mergeCell ref="F160:G161"/>
    <mergeCell ref="H160:H161"/>
    <mergeCell ref="I160:J161"/>
    <mergeCell ref="K160:K161"/>
    <mergeCell ref="L160:M161"/>
    <mergeCell ref="K158:K159"/>
    <mergeCell ref="L158:M159"/>
    <mergeCell ref="N158:N159"/>
    <mergeCell ref="O158:O159"/>
    <mergeCell ref="P158:Q159"/>
    <mergeCell ref="R158:R159"/>
    <mergeCell ref="B158:B159"/>
    <mergeCell ref="C158:D159"/>
    <mergeCell ref="E158:E159"/>
    <mergeCell ref="F158:G159"/>
    <mergeCell ref="H158:H159"/>
    <mergeCell ref="I158:J159"/>
    <mergeCell ref="N156:N157"/>
    <mergeCell ref="O156:O157"/>
    <mergeCell ref="P156:Q157"/>
    <mergeCell ref="R156:R157"/>
    <mergeCell ref="S156:T157"/>
    <mergeCell ref="U156:U157"/>
    <mergeCell ref="S154:T155"/>
    <mergeCell ref="U154:U155"/>
    <mergeCell ref="B156:B157"/>
    <mergeCell ref="C156:D157"/>
    <mergeCell ref="E156:E157"/>
    <mergeCell ref="F156:G157"/>
    <mergeCell ref="H156:H157"/>
    <mergeCell ref="I156:J157"/>
    <mergeCell ref="K156:K157"/>
    <mergeCell ref="L156:M157"/>
    <mergeCell ref="K154:K155"/>
    <mergeCell ref="L154:M155"/>
    <mergeCell ref="N154:N155"/>
    <mergeCell ref="O154:O155"/>
    <mergeCell ref="P154:Q155"/>
    <mergeCell ref="R154:R155"/>
    <mergeCell ref="B154:B155"/>
    <mergeCell ref="C154:D155"/>
    <mergeCell ref="E154:E155"/>
    <mergeCell ref="F154:G155"/>
    <mergeCell ref="H154:H155"/>
    <mergeCell ref="I154:J155"/>
    <mergeCell ref="N152:N153"/>
    <mergeCell ref="O152:O153"/>
    <mergeCell ref="P152:Q153"/>
    <mergeCell ref="R152:R153"/>
    <mergeCell ref="S152:T153"/>
    <mergeCell ref="U152:U153"/>
    <mergeCell ref="T150:T151"/>
    <mergeCell ref="U150:U151"/>
    <mergeCell ref="B152:B153"/>
    <mergeCell ref="C152:D153"/>
    <mergeCell ref="E152:E153"/>
    <mergeCell ref="F152:G153"/>
    <mergeCell ref="H152:H153"/>
    <mergeCell ref="I152:J153"/>
    <mergeCell ref="K152:K153"/>
    <mergeCell ref="L152:M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P148:R148"/>
    <mergeCell ref="S148:U148"/>
    <mergeCell ref="C149:E149"/>
    <mergeCell ref="F149:H149"/>
    <mergeCell ref="I149:K149"/>
    <mergeCell ref="L149:N149"/>
    <mergeCell ref="P149:R149"/>
    <mergeCell ref="S149:U149"/>
    <mergeCell ref="I147:K147"/>
    <mergeCell ref="L147:N147"/>
    <mergeCell ref="C148:E148"/>
    <mergeCell ref="F148:H148"/>
    <mergeCell ref="I148:K148"/>
    <mergeCell ref="L148:N148"/>
    <mergeCell ref="N138:N139"/>
    <mergeCell ref="O138:O139"/>
    <mergeCell ref="B144:U144"/>
    <mergeCell ref="C146:N146"/>
    <mergeCell ref="P146:R146"/>
    <mergeCell ref="P147:R147"/>
    <mergeCell ref="S146:U146"/>
    <mergeCell ref="S147:U147"/>
    <mergeCell ref="C147:E147"/>
    <mergeCell ref="F147:H147"/>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K137"/>
    <mergeCell ref="L136:L137"/>
    <mergeCell ref="M136:M137"/>
    <mergeCell ref="N136:N137"/>
    <mergeCell ref="O136:O137"/>
    <mergeCell ref="M134:N135"/>
    <mergeCell ref="O134:O135"/>
    <mergeCell ref="B136:B137"/>
    <mergeCell ref="C136:C137"/>
    <mergeCell ref="D136:D137"/>
    <mergeCell ref="E136:E137"/>
    <mergeCell ref="F136:F137"/>
    <mergeCell ref="G136:G137"/>
    <mergeCell ref="H136:H137"/>
    <mergeCell ref="I136:I137"/>
    <mergeCell ref="M132:N133"/>
    <mergeCell ref="O132:O133"/>
    <mergeCell ref="B134:B135"/>
    <mergeCell ref="C134:D135"/>
    <mergeCell ref="E134:E135"/>
    <mergeCell ref="F134:G135"/>
    <mergeCell ref="H134:H135"/>
    <mergeCell ref="I134:I135"/>
    <mergeCell ref="J134:K135"/>
    <mergeCell ref="L134:L135"/>
    <mergeCell ref="M130:N131"/>
    <mergeCell ref="O130:O131"/>
    <mergeCell ref="B132:B133"/>
    <mergeCell ref="C132:D133"/>
    <mergeCell ref="E132:E133"/>
    <mergeCell ref="F132:G133"/>
    <mergeCell ref="H132:H133"/>
    <mergeCell ref="I132:I133"/>
    <mergeCell ref="J132:K133"/>
    <mergeCell ref="L132:L133"/>
    <mergeCell ref="M128:N129"/>
    <mergeCell ref="O128:O129"/>
    <mergeCell ref="B130:B131"/>
    <mergeCell ref="C130:D131"/>
    <mergeCell ref="E130:E131"/>
    <mergeCell ref="F130:G131"/>
    <mergeCell ref="H130:H131"/>
    <mergeCell ref="I130:I131"/>
    <mergeCell ref="J130:K131"/>
    <mergeCell ref="L130:L131"/>
    <mergeCell ref="M126:N127"/>
    <mergeCell ref="O126:O127"/>
    <mergeCell ref="B128:B129"/>
    <mergeCell ref="C128:D129"/>
    <mergeCell ref="E128:E129"/>
    <mergeCell ref="F128:G129"/>
    <mergeCell ref="H128:H129"/>
    <mergeCell ref="I128:I129"/>
    <mergeCell ref="J128:K129"/>
    <mergeCell ref="L128:L129"/>
    <mergeCell ref="M124:N125"/>
    <mergeCell ref="O124:O125"/>
    <mergeCell ref="B126:B127"/>
    <mergeCell ref="C126:D127"/>
    <mergeCell ref="E126:E127"/>
    <mergeCell ref="F126:G127"/>
    <mergeCell ref="H126:H127"/>
    <mergeCell ref="I126:I127"/>
    <mergeCell ref="J126:K127"/>
    <mergeCell ref="L126:L127"/>
    <mergeCell ref="N122:N123"/>
    <mergeCell ref="O122:O123"/>
    <mergeCell ref="B124:B125"/>
    <mergeCell ref="C124:D125"/>
    <mergeCell ref="E124:E125"/>
    <mergeCell ref="F124:G125"/>
    <mergeCell ref="H124:H125"/>
    <mergeCell ref="I124:I125"/>
    <mergeCell ref="J124:K125"/>
    <mergeCell ref="L124:L125"/>
    <mergeCell ref="H122:H123"/>
    <mergeCell ref="I122:I123"/>
    <mergeCell ref="J122:J123"/>
    <mergeCell ref="K122:K123"/>
    <mergeCell ref="L122:L123"/>
    <mergeCell ref="M122:M123"/>
    <mergeCell ref="C121:E121"/>
    <mergeCell ref="F121:H121"/>
    <mergeCell ref="J121:L121"/>
    <mergeCell ref="M121:O121"/>
    <mergeCell ref="B122:B123"/>
    <mergeCell ref="C122:C123"/>
    <mergeCell ref="D122:D123"/>
    <mergeCell ref="E122:E123"/>
    <mergeCell ref="F122:F123"/>
    <mergeCell ref="G122:G123"/>
    <mergeCell ref="J119:J120"/>
    <mergeCell ref="K119:K120"/>
    <mergeCell ref="L119:L120"/>
    <mergeCell ref="M119:M120"/>
    <mergeCell ref="N119:N120"/>
    <mergeCell ref="O119:O120"/>
    <mergeCell ref="M117:N118"/>
    <mergeCell ref="O117:O118"/>
    <mergeCell ref="B119:B120"/>
    <mergeCell ref="C119:C120"/>
    <mergeCell ref="D119:D120"/>
    <mergeCell ref="E119:E120"/>
    <mergeCell ref="F119:F120"/>
    <mergeCell ref="G119:G120"/>
    <mergeCell ref="H119:H120"/>
    <mergeCell ref="I119:I120"/>
    <mergeCell ref="M115:N116"/>
    <mergeCell ref="O115:O116"/>
    <mergeCell ref="B117:B118"/>
    <mergeCell ref="C117:D118"/>
    <mergeCell ref="E117:E118"/>
    <mergeCell ref="F117:G118"/>
    <mergeCell ref="H117:H118"/>
    <mergeCell ref="I117:I118"/>
    <mergeCell ref="J117:K118"/>
    <mergeCell ref="L117:L118"/>
    <mergeCell ref="M113:N114"/>
    <mergeCell ref="O113:O114"/>
    <mergeCell ref="B115:B116"/>
    <mergeCell ref="C115:D116"/>
    <mergeCell ref="E115:E116"/>
    <mergeCell ref="F115:G116"/>
    <mergeCell ref="H115:H116"/>
    <mergeCell ref="I115:I116"/>
    <mergeCell ref="J115:K116"/>
    <mergeCell ref="L115:L116"/>
    <mergeCell ref="M111:N112"/>
    <mergeCell ref="O111:O112"/>
    <mergeCell ref="B113:B114"/>
    <mergeCell ref="C113:D114"/>
    <mergeCell ref="E113:E114"/>
    <mergeCell ref="F113:G114"/>
    <mergeCell ref="H113:H114"/>
    <mergeCell ref="I113:I114"/>
    <mergeCell ref="J113:K114"/>
    <mergeCell ref="L113:L114"/>
    <mergeCell ref="M109:N110"/>
    <mergeCell ref="O109:O110"/>
    <mergeCell ref="B111:B112"/>
    <mergeCell ref="C111:D112"/>
    <mergeCell ref="E111:E112"/>
    <mergeCell ref="F111:G112"/>
    <mergeCell ref="H111:H112"/>
    <mergeCell ref="I111:I112"/>
    <mergeCell ref="J111:K112"/>
    <mergeCell ref="L111:L112"/>
    <mergeCell ref="M107:N108"/>
    <mergeCell ref="O107:O108"/>
    <mergeCell ref="B109:B110"/>
    <mergeCell ref="C109:D110"/>
    <mergeCell ref="E109:E110"/>
    <mergeCell ref="F109:G110"/>
    <mergeCell ref="H109:H110"/>
    <mergeCell ref="I109:I110"/>
    <mergeCell ref="J109:K110"/>
    <mergeCell ref="L109:L110"/>
    <mergeCell ref="N105:N106"/>
    <mergeCell ref="O105:O106"/>
    <mergeCell ref="B107:B108"/>
    <mergeCell ref="C107:D108"/>
    <mergeCell ref="E107:E108"/>
    <mergeCell ref="F107:G108"/>
    <mergeCell ref="H107:H108"/>
    <mergeCell ref="I107:I108"/>
    <mergeCell ref="J107:K108"/>
    <mergeCell ref="L107:L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E103"/>
    <mergeCell ref="F103:H103"/>
    <mergeCell ref="J103:L103"/>
    <mergeCell ref="M103:O103"/>
    <mergeCell ref="C104:E104"/>
    <mergeCell ref="F104:H104"/>
    <mergeCell ref="J104:L104"/>
    <mergeCell ref="M104:O104"/>
    <mergeCell ref="B99:O99"/>
    <mergeCell ref="C101:E101"/>
    <mergeCell ref="F101:H101"/>
    <mergeCell ref="J101:O101"/>
    <mergeCell ref="J102:O102"/>
    <mergeCell ref="C102:H102"/>
    <mergeCell ref="C93:D93"/>
    <mergeCell ref="C94:D94"/>
    <mergeCell ref="B95:B96"/>
    <mergeCell ref="C95:C96"/>
    <mergeCell ref="D95:D96"/>
    <mergeCell ref="E95:E96"/>
    <mergeCell ref="C88:E88"/>
    <mergeCell ref="B89:B90"/>
    <mergeCell ref="C89:C90"/>
    <mergeCell ref="D89:D90"/>
    <mergeCell ref="E89:E90"/>
    <mergeCell ref="B91:B92"/>
    <mergeCell ref="C91:D92"/>
    <mergeCell ref="E91:E92"/>
    <mergeCell ref="C80:D80"/>
    <mergeCell ref="B81:B82"/>
    <mergeCell ref="C81:C82"/>
    <mergeCell ref="D81:D82"/>
    <mergeCell ref="E81:E82"/>
    <mergeCell ref="B86:E86"/>
    <mergeCell ref="B85:X85"/>
    <mergeCell ref="B76:B77"/>
    <mergeCell ref="C76:D77"/>
    <mergeCell ref="E76:E77"/>
    <mergeCell ref="B78:B79"/>
    <mergeCell ref="C78:D79"/>
    <mergeCell ref="E78:E79"/>
    <mergeCell ref="C71:E71"/>
    <mergeCell ref="B72:B73"/>
    <mergeCell ref="C72:D73"/>
    <mergeCell ref="E72:E73"/>
    <mergeCell ref="B74:B75"/>
    <mergeCell ref="C74:D75"/>
    <mergeCell ref="E74:E75"/>
    <mergeCell ref="B66:E66"/>
    <mergeCell ref="C68:E68"/>
    <mergeCell ref="B69:B70"/>
    <mergeCell ref="C69:C70"/>
    <mergeCell ref="D69:D70"/>
    <mergeCell ref="E69:E70"/>
    <mergeCell ref="G61:G62"/>
    <mergeCell ref="H61:H62"/>
    <mergeCell ref="B63:B64"/>
    <mergeCell ref="C63:C64"/>
    <mergeCell ref="D63:D64"/>
    <mergeCell ref="E63:E64"/>
    <mergeCell ref="F63:F64"/>
    <mergeCell ref="G63:G64"/>
    <mergeCell ref="H63:H64"/>
    <mergeCell ref="B59:B60"/>
    <mergeCell ref="C59:D60"/>
    <mergeCell ref="E59:E60"/>
    <mergeCell ref="F59:G60"/>
    <mergeCell ref="H59:H60"/>
    <mergeCell ref="B61:B62"/>
    <mergeCell ref="C61:C62"/>
    <mergeCell ref="D61:D62"/>
    <mergeCell ref="E61:E62"/>
    <mergeCell ref="F61:F62"/>
    <mergeCell ref="B55:B56"/>
    <mergeCell ref="C55:D56"/>
    <mergeCell ref="E55:E56"/>
    <mergeCell ref="F55:G56"/>
    <mergeCell ref="H55:H56"/>
    <mergeCell ref="B57:B58"/>
    <mergeCell ref="C57:D58"/>
    <mergeCell ref="E57:E58"/>
    <mergeCell ref="F57:G58"/>
    <mergeCell ref="H57:H58"/>
    <mergeCell ref="B50:H50"/>
    <mergeCell ref="C52:E52"/>
    <mergeCell ref="F52:H52"/>
    <mergeCell ref="B53:B54"/>
    <mergeCell ref="C53:C54"/>
    <mergeCell ref="D53:D54"/>
    <mergeCell ref="E53:E54"/>
    <mergeCell ref="F53:F54"/>
    <mergeCell ref="G53:G54"/>
    <mergeCell ref="H53:H54"/>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B41:B42"/>
    <mergeCell ref="C41:D42"/>
    <mergeCell ref="E41:E42"/>
    <mergeCell ref="F41:G42"/>
    <mergeCell ref="H41:H42"/>
    <mergeCell ref="B43:B44"/>
    <mergeCell ref="C43:D44"/>
    <mergeCell ref="E43:E44"/>
    <mergeCell ref="F43:G44"/>
    <mergeCell ref="H43:H44"/>
    <mergeCell ref="B37:B38"/>
    <mergeCell ref="C37:D38"/>
    <mergeCell ref="E37:E38"/>
    <mergeCell ref="F37:G38"/>
    <mergeCell ref="H37:H38"/>
    <mergeCell ref="B39:B40"/>
    <mergeCell ref="C39:D40"/>
    <mergeCell ref="E39:E40"/>
    <mergeCell ref="F39:G40"/>
    <mergeCell ref="H39:H40"/>
    <mergeCell ref="B33:B34"/>
    <mergeCell ref="C33:D34"/>
    <mergeCell ref="E33:E34"/>
    <mergeCell ref="F33:G34"/>
    <mergeCell ref="H33:H34"/>
    <mergeCell ref="B35:B36"/>
    <mergeCell ref="C35:D36"/>
    <mergeCell ref="E35:E36"/>
    <mergeCell ref="F35:G36"/>
    <mergeCell ref="H35:H36"/>
    <mergeCell ref="H28:H29"/>
    <mergeCell ref="C30:E30"/>
    <mergeCell ref="F30:H30"/>
    <mergeCell ref="B31:B32"/>
    <mergeCell ref="C31:C32"/>
    <mergeCell ref="D31:D32"/>
    <mergeCell ref="E31:E32"/>
    <mergeCell ref="F31:F32"/>
    <mergeCell ref="G31:G32"/>
    <mergeCell ref="H31:H32"/>
    <mergeCell ref="B28:B29"/>
    <mergeCell ref="C28:C29"/>
    <mergeCell ref="D28:D29"/>
    <mergeCell ref="E28:E29"/>
    <mergeCell ref="F28:F29"/>
    <mergeCell ref="G28:G29"/>
    <mergeCell ref="B24:B25"/>
    <mergeCell ref="C24:D25"/>
    <mergeCell ref="E24:E25"/>
    <mergeCell ref="F24:G25"/>
    <mergeCell ref="H24:H25"/>
    <mergeCell ref="B26:B27"/>
    <mergeCell ref="C26:D27"/>
    <mergeCell ref="E26:E27"/>
    <mergeCell ref="F26:G27"/>
    <mergeCell ref="H26:H27"/>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G12:G13"/>
    <mergeCell ref="H12:H13"/>
    <mergeCell ref="B14:B15"/>
    <mergeCell ref="C14:D15"/>
    <mergeCell ref="E14:E15"/>
    <mergeCell ref="F14:G15"/>
    <mergeCell ref="H14:H15"/>
    <mergeCell ref="B8:H8"/>
    <mergeCell ref="C10:E10"/>
    <mergeCell ref="F10:H10"/>
    <mergeCell ref="C11:E11"/>
    <mergeCell ref="F11:H11"/>
    <mergeCell ref="B12:B13"/>
    <mergeCell ref="C12:C13"/>
    <mergeCell ref="D12:D13"/>
    <mergeCell ref="E12:E13"/>
    <mergeCell ref="F12:F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30" customHeight="1">
      <c r="A1" s="8" t="s">
        <v>1832</v>
      </c>
      <c r="B1" s="8" t="s">
        <v>2</v>
      </c>
      <c r="C1" s="8"/>
      <c r="D1" s="8"/>
    </row>
    <row r="2" spans="1:4">
      <c r="A2" s="8"/>
      <c r="B2" s="1" t="s">
        <v>3</v>
      </c>
      <c r="C2" s="1" t="s">
        <v>29</v>
      </c>
      <c r="D2" s="1" t="s">
        <v>73</v>
      </c>
    </row>
    <row r="3" spans="1:4">
      <c r="A3" s="3" t="s">
        <v>164</v>
      </c>
      <c r="B3" s="4"/>
      <c r="C3" s="4"/>
      <c r="D3" s="4"/>
    </row>
    <row r="4" spans="1:4">
      <c r="A4" s="2" t="s">
        <v>115</v>
      </c>
      <c r="B4" s="7">
        <v>16684000</v>
      </c>
      <c r="C4" s="7">
        <v>17574000</v>
      </c>
      <c r="D4" s="7">
        <v>20385000</v>
      </c>
    </row>
    <row r="5" spans="1:4" ht="45">
      <c r="A5" s="3" t="s">
        <v>165</v>
      </c>
      <c r="B5" s="4"/>
      <c r="C5" s="4"/>
      <c r="D5" s="4"/>
    </row>
    <row r="6" spans="1:4">
      <c r="A6" s="2" t="s">
        <v>1833</v>
      </c>
      <c r="B6" s="6">
        <v>-398000</v>
      </c>
      <c r="C6" s="6">
        <v>-489000</v>
      </c>
      <c r="D6" s="6">
        <v>-3548000</v>
      </c>
    </row>
    <row r="7" spans="1:4">
      <c r="A7" s="2" t="s">
        <v>168</v>
      </c>
      <c r="B7" s="6">
        <v>-67000</v>
      </c>
      <c r="C7" s="4">
        <v>0</v>
      </c>
      <c r="D7" s="6">
        <v>4144000</v>
      </c>
    </row>
    <row r="8" spans="1:4" ht="30">
      <c r="A8" s="2" t="s">
        <v>177</v>
      </c>
      <c r="B8" s="6">
        <v>31495000</v>
      </c>
      <c r="C8" s="6">
        <v>40464000</v>
      </c>
      <c r="D8" s="6">
        <v>41254000</v>
      </c>
    </row>
    <row r="9" spans="1:4">
      <c r="A9" s="3" t="s">
        <v>1834</v>
      </c>
      <c r="B9" s="4"/>
      <c r="C9" s="4"/>
      <c r="D9" s="4"/>
    </row>
    <row r="10" spans="1:4" ht="30">
      <c r="A10" s="2" t="s">
        <v>187</v>
      </c>
      <c r="B10" s="6">
        <v>17081000</v>
      </c>
      <c r="C10" s="6">
        <v>-4536000</v>
      </c>
      <c r="D10" s="6">
        <v>-3321000</v>
      </c>
    </row>
    <row r="11" spans="1:4">
      <c r="A11" s="2" t="s">
        <v>189</v>
      </c>
      <c r="B11" s="6">
        <v>-14163000</v>
      </c>
      <c r="C11" s="6">
        <v>-80013000</v>
      </c>
      <c r="D11" s="6">
        <v>-69567000</v>
      </c>
    </row>
    <row r="12" spans="1:4">
      <c r="A12" s="3" t="s">
        <v>190</v>
      </c>
      <c r="B12" s="4"/>
      <c r="C12" s="4"/>
      <c r="D12" s="4"/>
    </row>
    <row r="13" spans="1:4">
      <c r="A13" s="2" t="s">
        <v>194</v>
      </c>
      <c r="B13" s="6">
        <v>5269000</v>
      </c>
      <c r="C13" s="4">
        <v>0</v>
      </c>
      <c r="D13" s="6">
        <v>24000000</v>
      </c>
    </row>
    <row r="14" spans="1:4">
      <c r="A14" s="2" t="s">
        <v>195</v>
      </c>
      <c r="B14" s="6">
        <v>-10288000</v>
      </c>
      <c r="C14" s="6">
        <v>-7025000</v>
      </c>
      <c r="D14" s="6">
        <v>-40517000</v>
      </c>
    </row>
    <row r="15" spans="1:4">
      <c r="A15" s="2" t="s">
        <v>151</v>
      </c>
      <c r="B15" s="6">
        <v>-520000</v>
      </c>
      <c r="C15" s="6">
        <v>-228000</v>
      </c>
      <c r="D15" s="6">
        <v>-156000</v>
      </c>
    </row>
    <row r="16" spans="1:4" ht="30">
      <c r="A16" s="2" t="s">
        <v>199</v>
      </c>
      <c r="B16" s="6">
        <v>40242000</v>
      </c>
      <c r="C16" s="6">
        <v>8000</v>
      </c>
      <c r="D16" s="6">
        <v>6000</v>
      </c>
    </row>
    <row r="17" spans="1:4">
      <c r="A17" s="2" t="s">
        <v>1062</v>
      </c>
      <c r="B17" s="6">
        <v>-6767000</v>
      </c>
      <c r="C17" s="6">
        <v>-5419000</v>
      </c>
      <c r="D17" s="6">
        <v>-4457000</v>
      </c>
    </row>
    <row r="18" spans="1:4" ht="30">
      <c r="A18" s="2" t="s">
        <v>200</v>
      </c>
      <c r="B18" s="6">
        <v>85000</v>
      </c>
      <c r="C18" s="6">
        <v>79000</v>
      </c>
      <c r="D18" s="6">
        <v>16000</v>
      </c>
    </row>
    <row r="19" spans="1:4" ht="30">
      <c r="A19" s="2" t="s">
        <v>201</v>
      </c>
      <c r="B19" s="6">
        <v>-9698000</v>
      </c>
      <c r="C19" s="6">
        <v>30827000</v>
      </c>
      <c r="D19" s="6">
        <v>51905000</v>
      </c>
    </row>
    <row r="20" spans="1:4" ht="30">
      <c r="A20" s="2" t="s">
        <v>202</v>
      </c>
      <c r="B20" s="6">
        <v>7634000</v>
      </c>
      <c r="C20" s="6">
        <v>-8722000</v>
      </c>
      <c r="D20" s="6">
        <v>23592000</v>
      </c>
    </row>
    <row r="21" spans="1:4" ht="30">
      <c r="A21" s="2" t="s">
        <v>203</v>
      </c>
      <c r="B21" s="6">
        <v>53820000</v>
      </c>
      <c r="C21" s="6">
        <v>62542000</v>
      </c>
      <c r="D21" s="4"/>
    </row>
    <row r="22" spans="1:4" ht="30">
      <c r="A22" s="2" t="s">
        <v>204</v>
      </c>
      <c r="B22" s="6">
        <v>61454000</v>
      </c>
      <c r="C22" s="6">
        <v>53820000</v>
      </c>
      <c r="D22" s="6">
        <v>62542000</v>
      </c>
    </row>
    <row r="23" spans="1:4">
      <c r="A23" s="3" t="s">
        <v>205</v>
      </c>
      <c r="B23" s="4"/>
      <c r="C23" s="4"/>
      <c r="D23" s="4"/>
    </row>
    <row r="24" spans="1:4">
      <c r="A24" s="2" t="s">
        <v>206</v>
      </c>
      <c r="B24" s="6">
        <v>10766000</v>
      </c>
      <c r="C24" s="6">
        <v>11839000</v>
      </c>
      <c r="D24" s="6">
        <v>15570000</v>
      </c>
    </row>
    <row r="25" spans="1:4">
      <c r="A25" s="2" t="s">
        <v>1528</v>
      </c>
      <c r="B25" s="4"/>
      <c r="C25" s="4"/>
      <c r="D25" s="4"/>
    </row>
    <row r="26" spans="1:4">
      <c r="A26" s="3" t="s">
        <v>164</v>
      </c>
      <c r="B26" s="4"/>
      <c r="C26" s="4"/>
      <c r="D26" s="4"/>
    </row>
    <row r="27" spans="1:4">
      <c r="A27" s="2" t="s">
        <v>115</v>
      </c>
      <c r="B27" s="6">
        <v>16684000</v>
      </c>
      <c r="C27" s="6">
        <v>17574000</v>
      </c>
      <c r="D27" s="6">
        <v>20385000</v>
      </c>
    </row>
    <row r="28" spans="1:4" ht="45">
      <c r="A28" s="3" t="s">
        <v>165</v>
      </c>
      <c r="B28" s="4"/>
      <c r="C28" s="4"/>
      <c r="D28" s="4"/>
    </row>
    <row r="29" spans="1:4" ht="30">
      <c r="A29" s="2" t="s">
        <v>1038</v>
      </c>
      <c r="B29" s="6">
        <v>999000</v>
      </c>
      <c r="C29" s="6">
        <v>-5600000</v>
      </c>
      <c r="D29" s="6">
        <v>-11276000</v>
      </c>
    </row>
    <row r="30" spans="1:4">
      <c r="A30" s="2" t="s">
        <v>1833</v>
      </c>
      <c r="B30" s="4">
        <v>0</v>
      </c>
      <c r="C30" s="4">
        <v>0</v>
      </c>
      <c r="D30" s="6">
        <v>-273000</v>
      </c>
    </row>
    <row r="31" spans="1:4">
      <c r="A31" s="2" t="s">
        <v>168</v>
      </c>
      <c r="B31" s="4">
        <v>0</v>
      </c>
      <c r="C31" s="4">
        <v>0</v>
      </c>
      <c r="D31" s="6">
        <v>1033000</v>
      </c>
    </row>
    <row r="32" spans="1:4">
      <c r="A32" s="2" t="s">
        <v>176</v>
      </c>
      <c r="B32" s="6">
        <v>1809000</v>
      </c>
      <c r="C32" s="6">
        <v>1803000</v>
      </c>
      <c r="D32" s="6">
        <v>-663000</v>
      </c>
    </row>
    <row r="33" spans="1:4" ht="30">
      <c r="A33" s="2" t="s">
        <v>177</v>
      </c>
      <c r="B33" s="6">
        <v>19492000</v>
      </c>
      <c r="C33" s="6">
        <v>13777000</v>
      </c>
      <c r="D33" s="6">
        <v>9206000</v>
      </c>
    </row>
    <row r="34" spans="1:4">
      <c r="A34" s="3" t="s">
        <v>1834</v>
      </c>
      <c r="B34" s="4"/>
      <c r="C34" s="4"/>
      <c r="D34" s="4"/>
    </row>
    <row r="35" spans="1:4" ht="30">
      <c r="A35" s="2" t="s">
        <v>1046</v>
      </c>
      <c r="B35" s="4">
        <v>0</v>
      </c>
      <c r="C35" s="4">
        <v>0</v>
      </c>
      <c r="D35" s="6">
        <v>273000</v>
      </c>
    </row>
    <row r="36" spans="1:4">
      <c r="A36" s="2" t="s">
        <v>1047</v>
      </c>
      <c r="B36" s="6">
        <v>-28574000</v>
      </c>
      <c r="C36" s="4">
        <v>0</v>
      </c>
      <c r="D36" s="6">
        <v>-9815000</v>
      </c>
    </row>
    <row r="37" spans="1:4">
      <c r="A37" s="2" t="s">
        <v>1050</v>
      </c>
      <c r="B37" s="6">
        <v>17009000</v>
      </c>
      <c r="C37" s="6">
        <v>-619000</v>
      </c>
      <c r="D37" s="6">
        <v>3814000</v>
      </c>
    </row>
    <row r="38" spans="1:4" ht="30">
      <c r="A38" s="2" t="s">
        <v>187</v>
      </c>
      <c r="B38" s="6">
        <v>-42000</v>
      </c>
      <c r="C38" s="4">
        <v>0</v>
      </c>
      <c r="D38" s="4">
        <v>0</v>
      </c>
    </row>
    <row r="39" spans="1:4">
      <c r="A39" s="2" t="s">
        <v>189</v>
      </c>
      <c r="B39" s="6">
        <v>-11607000</v>
      </c>
      <c r="C39" s="6">
        <v>-619000</v>
      </c>
      <c r="D39" s="6">
        <v>-5728000</v>
      </c>
    </row>
    <row r="40" spans="1:4">
      <c r="A40" s="3" t="s">
        <v>190</v>
      </c>
      <c r="B40" s="4"/>
      <c r="C40" s="4"/>
      <c r="D40" s="4"/>
    </row>
    <row r="41" spans="1:4">
      <c r="A41" s="2" t="s">
        <v>194</v>
      </c>
      <c r="B41" s="4">
        <v>0</v>
      </c>
      <c r="C41" s="4">
        <v>0</v>
      </c>
      <c r="D41" s="6">
        <v>24000000</v>
      </c>
    </row>
    <row r="42" spans="1:4">
      <c r="A42" s="2" t="s">
        <v>195</v>
      </c>
      <c r="B42" s="6">
        <v>-4800000</v>
      </c>
      <c r="C42" s="6">
        <v>-4800000</v>
      </c>
      <c r="D42" s="4">
        <v>0</v>
      </c>
    </row>
    <row r="43" spans="1:4" ht="30">
      <c r="A43" s="2" t="s">
        <v>196</v>
      </c>
      <c r="B43" s="4">
        <v>0</v>
      </c>
      <c r="C43" s="4">
        <v>0</v>
      </c>
      <c r="D43" s="6">
        <v>-23668000</v>
      </c>
    </row>
    <row r="44" spans="1:4">
      <c r="A44" s="2" t="s">
        <v>151</v>
      </c>
      <c r="B44" s="6">
        <v>-520000</v>
      </c>
      <c r="C44" s="6">
        <v>-228000</v>
      </c>
      <c r="D44" s="6">
        <v>-1357000</v>
      </c>
    </row>
    <row r="45" spans="1:4" ht="30">
      <c r="A45" s="2" t="s">
        <v>199</v>
      </c>
      <c r="B45" s="6">
        <v>40242000</v>
      </c>
      <c r="C45" s="6">
        <v>8000</v>
      </c>
      <c r="D45" s="6">
        <v>6000</v>
      </c>
    </row>
    <row r="46" spans="1:4">
      <c r="A46" s="2" t="s">
        <v>1062</v>
      </c>
      <c r="B46" s="6">
        <v>-6767000</v>
      </c>
      <c r="C46" s="6">
        <v>-5419000</v>
      </c>
      <c r="D46" s="6">
        <v>-4457000</v>
      </c>
    </row>
    <row r="47" spans="1:4" ht="30">
      <c r="A47" s="2" t="s">
        <v>200</v>
      </c>
      <c r="B47" s="6">
        <v>85000</v>
      </c>
      <c r="C47" s="6">
        <v>79000</v>
      </c>
      <c r="D47" s="6">
        <v>709000</v>
      </c>
    </row>
    <row r="48" spans="1:4" ht="30">
      <c r="A48" s="2" t="s">
        <v>201</v>
      </c>
      <c r="B48" s="6">
        <v>28240000</v>
      </c>
      <c r="C48" s="6">
        <v>-10360000</v>
      </c>
      <c r="D48" s="6">
        <v>-4767000</v>
      </c>
    </row>
    <row r="49" spans="1:4" ht="30">
      <c r="A49" s="2" t="s">
        <v>202</v>
      </c>
      <c r="B49" s="6">
        <v>36125000</v>
      </c>
      <c r="C49" s="6">
        <v>2798000</v>
      </c>
      <c r="D49" s="6">
        <v>-1289000</v>
      </c>
    </row>
    <row r="50" spans="1:4" ht="30">
      <c r="A50" s="2" t="s">
        <v>1071</v>
      </c>
      <c r="B50" s="4"/>
      <c r="C50" s="6">
        <v>5591000</v>
      </c>
      <c r="D50" s="6">
        <v>2793000</v>
      </c>
    </row>
    <row r="51" spans="1:4" ht="30">
      <c r="A51" s="2" t="s">
        <v>203</v>
      </c>
      <c r="B51" s="6">
        <v>5591000</v>
      </c>
      <c r="C51" s="6">
        <v>2793000</v>
      </c>
      <c r="D51" s="4"/>
    </row>
    <row r="52" spans="1:4" ht="30">
      <c r="A52" s="2" t="s">
        <v>204</v>
      </c>
      <c r="B52" s="6">
        <v>41716000</v>
      </c>
      <c r="C52" s="6">
        <v>5591000</v>
      </c>
      <c r="D52" s="6">
        <v>2793000</v>
      </c>
    </row>
    <row r="53" spans="1:4">
      <c r="A53" s="3" t="s">
        <v>205</v>
      </c>
      <c r="B53" s="4"/>
      <c r="C53" s="4"/>
      <c r="D53" s="4"/>
    </row>
    <row r="54" spans="1:4">
      <c r="A54" s="2" t="s">
        <v>206</v>
      </c>
      <c r="B54" s="7">
        <v>672000</v>
      </c>
      <c r="C54" s="7">
        <v>915000</v>
      </c>
      <c r="D54" s="7">
        <v>2246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35</v>
      </c>
      <c r="B1" s="8" t="s">
        <v>1655</v>
      </c>
      <c r="C1" s="8"/>
      <c r="D1" s="8"/>
      <c r="E1" s="8"/>
      <c r="F1" s="8"/>
      <c r="G1" s="8"/>
      <c r="H1" s="8"/>
      <c r="I1" s="8"/>
      <c r="J1" s="8" t="s">
        <v>2</v>
      </c>
      <c r="K1" s="8"/>
      <c r="L1" s="8"/>
    </row>
    <row r="2" spans="1:12" ht="30">
      <c r="A2" s="1" t="s">
        <v>1</v>
      </c>
      <c r="B2" s="1" t="s">
        <v>3</v>
      </c>
      <c r="C2" s="1" t="s">
        <v>1523</v>
      </c>
      <c r="D2" s="1" t="s">
        <v>5</v>
      </c>
      <c r="E2" s="1" t="s">
        <v>1656</v>
      </c>
      <c r="F2" s="1" t="s">
        <v>29</v>
      </c>
      <c r="G2" s="1" t="s">
        <v>1657</v>
      </c>
      <c r="H2" s="1" t="s">
        <v>1658</v>
      </c>
      <c r="I2" s="1" t="s">
        <v>1659</v>
      </c>
      <c r="J2" s="1" t="s">
        <v>3</v>
      </c>
      <c r="K2" s="1" t="s">
        <v>29</v>
      </c>
      <c r="L2" s="1" t="s">
        <v>73</v>
      </c>
    </row>
    <row r="3" spans="1:12" ht="30">
      <c r="A3" s="3" t="s">
        <v>1074</v>
      </c>
      <c r="B3" s="4"/>
      <c r="C3" s="4"/>
      <c r="D3" s="4"/>
      <c r="E3" s="4"/>
      <c r="F3" s="4"/>
      <c r="G3" s="4"/>
      <c r="H3" s="4"/>
      <c r="I3" s="4"/>
      <c r="J3" s="4"/>
      <c r="K3" s="4"/>
      <c r="L3" s="4"/>
    </row>
    <row r="4" spans="1:12">
      <c r="A4" s="2" t="s">
        <v>79</v>
      </c>
      <c r="B4" s="7">
        <v>22868</v>
      </c>
      <c r="C4" s="7">
        <v>20566</v>
      </c>
      <c r="D4" s="7">
        <v>18614</v>
      </c>
      <c r="E4" s="7">
        <v>18152</v>
      </c>
      <c r="F4" s="7">
        <v>18385</v>
      </c>
      <c r="G4" s="7">
        <v>16509</v>
      </c>
      <c r="H4" s="7">
        <v>16111</v>
      </c>
      <c r="I4" s="7">
        <v>16066</v>
      </c>
      <c r="J4" s="4"/>
      <c r="K4" s="4"/>
      <c r="L4" s="4"/>
    </row>
    <row r="5" spans="1:12">
      <c r="A5" s="2" t="s">
        <v>85</v>
      </c>
      <c r="B5" s="6">
        <v>2744</v>
      </c>
      <c r="C5" s="6">
        <v>2707</v>
      </c>
      <c r="D5" s="6">
        <v>2571</v>
      </c>
      <c r="E5" s="6">
        <v>2672</v>
      </c>
      <c r="F5" s="6">
        <v>2806</v>
      </c>
      <c r="G5" s="6">
        <v>2833</v>
      </c>
      <c r="H5" s="6">
        <v>2956</v>
      </c>
      <c r="I5" s="6">
        <v>3091</v>
      </c>
      <c r="J5" s="6">
        <v>10694</v>
      </c>
      <c r="K5" s="6">
        <v>11686</v>
      </c>
      <c r="L5" s="6">
        <v>14995</v>
      </c>
    </row>
    <row r="6" spans="1:12">
      <c r="A6" s="2" t="s">
        <v>86</v>
      </c>
      <c r="B6" s="6">
        <v>20124</v>
      </c>
      <c r="C6" s="6">
        <v>17859</v>
      </c>
      <c r="D6" s="6">
        <v>16043</v>
      </c>
      <c r="E6" s="6">
        <v>15480</v>
      </c>
      <c r="F6" s="6">
        <v>15579</v>
      </c>
      <c r="G6" s="6">
        <v>13676</v>
      </c>
      <c r="H6" s="6">
        <v>13155</v>
      </c>
      <c r="I6" s="6">
        <v>12975</v>
      </c>
      <c r="J6" s="6">
        <v>69506</v>
      </c>
      <c r="K6" s="6">
        <v>55385</v>
      </c>
      <c r="L6" s="6">
        <v>54475</v>
      </c>
    </row>
    <row r="7" spans="1:12">
      <c r="A7" s="2" t="s">
        <v>87</v>
      </c>
      <c r="B7" s="4">
        <v>128</v>
      </c>
      <c r="C7" s="4">
        <v>-380</v>
      </c>
      <c r="D7" s="4">
        <v>583</v>
      </c>
      <c r="E7" s="4">
        <v>8</v>
      </c>
      <c r="F7" s="4">
        <v>-964</v>
      </c>
      <c r="G7" s="4">
        <v>-919</v>
      </c>
      <c r="H7" s="6">
        <v>-1462</v>
      </c>
      <c r="I7" s="6">
        <v>-1065</v>
      </c>
      <c r="J7" s="4"/>
      <c r="K7" s="4"/>
      <c r="L7" s="4"/>
    </row>
    <row r="8" spans="1:12" ht="30">
      <c r="A8" s="2" t="s">
        <v>96</v>
      </c>
      <c r="B8" s="4">
        <v>-146</v>
      </c>
      <c r="C8" s="4">
        <v>-109</v>
      </c>
      <c r="D8" s="4">
        <v>-187</v>
      </c>
      <c r="E8" s="4">
        <v>11</v>
      </c>
      <c r="F8" s="4">
        <v>-125</v>
      </c>
      <c r="G8" s="4">
        <v>-19</v>
      </c>
      <c r="H8" s="4">
        <v>-6</v>
      </c>
      <c r="I8" s="4">
        <v>-5</v>
      </c>
      <c r="J8" s="4">
        <v>-431</v>
      </c>
      <c r="K8" s="4">
        <v>-155</v>
      </c>
      <c r="L8" s="6">
        <v>-4326</v>
      </c>
    </row>
    <row r="9" spans="1:12">
      <c r="A9" s="2" t="s">
        <v>1018</v>
      </c>
      <c r="B9" s="4">
        <v>238</v>
      </c>
      <c r="C9" s="4">
        <v>124</v>
      </c>
      <c r="D9" s="4">
        <v>66</v>
      </c>
      <c r="E9" s="4">
        <v>-30</v>
      </c>
      <c r="F9" s="4">
        <v>46</v>
      </c>
      <c r="G9" s="4">
        <v>-1</v>
      </c>
      <c r="H9" s="4">
        <v>26</v>
      </c>
      <c r="I9" s="4">
        <v>418</v>
      </c>
      <c r="J9" s="4">
        <v>398</v>
      </c>
      <c r="K9" s="4">
        <v>489</v>
      </c>
      <c r="L9" s="6">
        <v>3548</v>
      </c>
    </row>
    <row r="10" spans="1:12">
      <c r="A10" s="2" t="s">
        <v>1088</v>
      </c>
      <c r="B10" s="6">
        <v>10178</v>
      </c>
      <c r="C10" s="6">
        <v>9861</v>
      </c>
      <c r="D10" s="6">
        <v>9719</v>
      </c>
      <c r="E10" s="6">
        <v>10295</v>
      </c>
      <c r="F10" s="6">
        <v>9346</v>
      </c>
      <c r="G10" s="6">
        <v>9586</v>
      </c>
      <c r="H10" s="6">
        <v>9216</v>
      </c>
      <c r="I10" s="6">
        <v>9072</v>
      </c>
      <c r="J10" s="4"/>
      <c r="K10" s="4"/>
      <c r="L10" s="4"/>
    </row>
    <row r="11" spans="1:12">
      <c r="A11" s="2" t="s">
        <v>107</v>
      </c>
      <c r="B11" s="4">
        <v>516</v>
      </c>
      <c r="C11" s="4">
        <v>367</v>
      </c>
      <c r="D11" s="4">
        <v>282</v>
      </c>
      <c r="E11" s="4">
        <v>263</v>
      </c>
      <c r="F11" s="4">
        <v>274</v>
      </c>
      <c r="G11" s="4">
        <v>180</v>
      </c>
      <c r="H11" s="4">
        <v>164</v>
      </c>
      <c r="I11" s="4">
        <v>189</v>
      </c>
      <c r="J11" s="6">
        <v>1428</v>
      </c>
      <c r="K11" s="4">
        <v>807</v>
      </c>
      <c r="L11" s="4">
        <v>509</v>
      </c>
    </row>
    <row r="12" spans="1:12">
      <c r="A12" s="2" t="s">
        <v>1089</v>
      </c>
      <c r="B12" s="6">
        <v>1869</v>
      </c>
      <c r="C12" s="6">
        <v>1462</v>
      </c>
      <c r="D12" s="6">
        <v>1271</v>
      </c>
      <c r="E12" s="4">
        <v>150</v>
      </c>
      <c r="F12" s="6">
        <v>1128</v>
      </c>
      <c r="G12" s="4">
        <v>182</v>
      </c>
      <c r="H12" s="4">
        <v>37</v>
      </c>
      <c r="I12" s="4">
        <v>65</v>
      </c>
      <c r="J12" s="4"/>
      <c r="K12" s="4"/>
      <c r="L12" s="4"/>
    </row>
    <row r="13" spans="1:12">
      <c r="A13" s="2" t="s">
        <v>1026</v>
      </c>
      <c r="B13" s="6">
        <v>21596</v>
      </c>
      <c r="C13" s="6">
        <v>20378</v>
      </c>
      <c r="D13" s="6">
        <v>18451</v>
      </c>
      <c r="E13" s="6">
        <v>18404</v>
      </c>
      <c r="F13" s="6">
        <v>16993</v>
      </c>
      <c r="G13" s="6">
        <v>16901</v>
      </c>
      <c r="H13" s="6">
        <v>16221</v>
      </c>
      <c r="I13" s="6">
        <v>15931</v>
      </c>
      <c r="J13" s="4"/>
      <c r="K13" s="4"/>
      <c r="L13" s="4"/>
    </row>
    <row r="14" spans="1:12">
      <c r="A14" s="2" t="s">
        <v>1029</v>
      </c>
      <c r="B14" s="6">
        <v>2040</v>
      </c>
      <c r="C14" s="6">
        <v>1729</v>
      </c>
      <c r="D14" s="6">
        <v>1577</v>
      </c>
      <c r="E14" s="6">
        <v>2148</v>
      </c>
      <c r="F14" s="6">
        <v>2301</v>
      </c>
      <c r="G14" s="6">
        <v>4381</v>
      </c>
      <c r="H14" s="6">
        <v>2510</v>
      </c>
      <c r="I14" s="6">
        <v>2318</v>
      </c>
      <c r="J14" s="6">
        <v>7494</v>
      </c>
      <c r="K14" s="6">
        <v>11510</v>
      </c>
      <c r="L14" s="6">
        <v>9525</v>
      </c>
    </row>
    <row r="15" spans="1:12">
      <c r="A15" s="2" t="s">
        <v>115</v>
      </c>
      <c r="B15" s="7">
        <v>4245</v>
      </c>
      <c r="C15" s="7">
        <v>4179</v>
      </c>
      <c r="D15" s="7">
        <v>3477</v>
      </c>
      <c r="E15" s="7">
        <v>4783</v>
      </c>
      <c r="F15" s="7">
        <v>5114</v>
      </c>
      <c r="G15" s="7">
        <v>2517</v>
      </c>
      <c r="H15" s="7">
        <v>4921</v>
      </c>
      <c r="I15" s="7">
        <v>5022</v>
      </c>
      <c r="J15" s="7">
        <v>16684</v>
      </c>
      <c r="K15" s="7">
        <v>17574</v>
      </c>
      <c r="L15" s="7">
        <v>20385</v>
      </c>
    </row>
    <row r="16" spans="1:12">
      <c r="A16" s="2" t="s">
        <v>116</v>
      </c>
      <c r="B16" s="9">
        <v>0.28999999999999998</v>
      </c>
      <c r="C16" s="9">
        <v>0.33</v>
      </c>
      <c r="D16" s="9">
        <v>0.32</v>
      </c>
      <c r="E16" s="9">
        <v>0.45</v>
      </c>
      <c r="F16" s="9">
        <v>0.48</v>
      </c>
      <c r="G16" s="9">
        <v>0.24</v>
      </c>
      <c r="H16" s="9">
        <v>0.46</v>
      </c>
      <c r="I16" s="9">
        <v>0.47</v>
      </c>
      <c r="J16" s="9">
        <v>1.36</v>
      </c>
      <c r="K16" s="9">
        <v>1.65</v>
      </c>
      <c r="L16" s="9">
        <v>1.92</v>
      </c>
    </row>
    <row r="17" spans="1:12">
      <c r="A17" s="2" t="s">
        <v>117</v>
      </c>
      <c r="B17" s="9">
        <v>0.28000000000000003</v>
      </c>
      <c r="C17" s="9">
        <v>0.32</v>
      </c>
      <c r="D17" s="9">
        <v>0.32</v>
      </c>
      <c r="E17" s="9">
        <v>0.44</v>
      </c>
      <c r="F17" s="9">
        <v>0.47</v>
      </c>
      <c r="G17" s="9">
        <v>0.23</v>
      </c>
      <c r="H17" s="9">
        <v>0.46</v>
      </c>
      <c r="I17" s="9">
        <v>0.47</v>
      </c>
      <c r="J17" s="9">
        <v>1.35</v>
      </c>
      <c r="K17" s="9">
        <v>1.63</v>
      </c>
      <c r="L17" s="9">
        <v>1.92</v>
      </c>
    </row>
    <row r="18" spans="1:12" ht="30">
      <c r="A18" s="2" t="s">
        <v>118</v>
      </c>
      <c r="B18" s="6">
        <v>14660314</v>
      </c>
      <c r="C18" s="6">
        <v>12632341</v>
      </c>
      <c r="D18" s="6">
        <v>10755509</v>
      </c>
      <c r="E18" s="6">
        <v>10636089</v>
      </c>
      <c r="F18" s="6">
        <v>10602266</v>
      </c>
      <c r="G18" s="6">
        <v>10589126</v>
      </c>
      <c r="H18" s="6">
        <v>10576643</v>
      </c>
      <c r="I18" s="6">
        <v>10556261</v>
      </c>
      <c r="J18" s="6">
        <v>12183352</v>
      </c>
      <c r="K18" s="6">
        <v>10581222</v>
      </c>
      <c r="L18" s="6">
        <v>10527885</v>
      </c>
    </row>
    <row r="19" spans="1:12" ht="30">
      <c r="A19" s="2" t="s">
        <v>119</v>
      </c>
      <c r="B19" s="6">
        <v>14809289</v>
      </c>
      <c r="C19" s="6">
        <v>12765880</v>
      </c>
      <c r="D19" s="6">
        <v>10880090</v>
      </c>
      <c r="E19" s="6">
        <v>10740884</v>
      </c>
      <c r="F19" s="6">
        <v>10718465</v>
      </c>
      <c r="G19" s="6">
        <v>10692555</v>
      </c>
      <c r="H19" s="6">
        <v>10597033</v>
      </c>
      <c r="I19" s="6">
        <v>10571383</v>
      </c>
      <c r="J19" s="6">
        <v>12306224</v>
      </c>
      <c r="K19" s="6">
        <v>10679417</v>
      </c>
      <c r="L19" s="6">
        <v>10528286</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cols>
    <col min="1" max="1" width="36.5703125" bestFit="1" customWidth="1"/>
    <col min="4" max="4" width="11.140625" bestFit="1" customWidth="1"/>
    <col min="5" max="5" width="10.140625" bestFit="1" customWidth="1"/>
    <col min="6" max="6" width="10.85546875" bestFit="1" customWidth="1"/>
  </cols>
  <sheetData>
    <row r="1" spans="1:6">
      <c r="A1" s="1" t="s">
        <v>1836</v>
      </c>
      <c r="B1" s="1"/>
      <c r="C1" s="1"/>
      <c r="D1" s="1"/>
      <c r="E1" s="1"/>
      <c r="F1" s="1"/>
    </row>
    <row r="2" spans="1:6" ht="30">
      <c r="A2" s="2" t="s">
        <v>1837</v>
      </c>
      <c r="B2" s="6">
        <v>4082000</v>
      </c>
      <c r="C2" s="4"/>
      <c r="D2" s="4"/>
      <c r="E2" s="4"/>
      <c r="F2" s="4"/>
    </row>
    <row r="3" spans="1:6">
      <c r="A3" s="2" t="s">
        <v>1838</v>
      </c>
      <c r="B3" s="4"/>
      <c r="C3" s="6">
        <v>1412000</v>
      </c>
      <c r="D3" s="6">
        <v>166969000</v>
      </c>
      <c r="E3" s="6">
        <v>53580000</v>
      </c>
      <c r="F3" s="6">
        <v>-1530400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7.85546875" customWidth="1"/>
    <col min="4" max="4" width="22.5703125" customWidth="1"/>
    <col min="5" max="5" width="26.7109375" customWidth="1"/>
    <col min="6" max="6" width="6.28515625" customWidth="1"/>
    <col min="7" max="7" width="36.5703125" customWidth="1"/>
    <col min="8" max="8" width="7.85546875" customWidth="1"/>
    <col min="9" max="9" width="26.7109375" customWidth="1"/>
    <col min="10" max="10" width="6.28515625" customWidth="1"/>
  </cols>
  <sheetData>
    <row r="1" spans="1:10" ht="15" customHeight="1">
      <c r="A1" s="8" t="s">
        <v>515</v>
      </c>
      <c r="B1" s="8" t="s">
        <v>2</v>
      </c>
      <c r="C1" s="8"/>
      <c r="D1" s="8"/>
      <c r="E1" s="8"/>
      <c r="F1" s="8"/>
      <c r="G1" s="8"/>
      <c r="H1" s="8"/>
      <c r="I1" s="8"/>
      <c r="J1" s="8"/>
    </row>
    <row r="2" spans="1:10" ht="15" customHeight="1">
      <c r="A2" s="8"/>
      <c r="B2" s="8" t="s">
        <v>3</v>
      </c>
      <c r="C2" s="8"/>
      <c r="D2" s="8"/>
      <c r="E2" s="8"/>
      <c r="F2" s="8"/>
      <c r="G2" s="8"/>
      <c r="H2" s="8"/>
      <c r="I2" s="8"/>
      <c r="J2" s="8"/>
    </row>
    <row r="3" spans="1:10" ht="30">
      <c r="A3" s="3" t="s">
        <v>516</v>
      </c>
      <c r="B3" s="41"/>
      <c r="C3" s="41"/>
      <c r="D3" s="41"/>
      <c r="E3" s="41"/>
      <c r="F3" s="41"/>
      <c r="G3" s="41"/>
      <c r="H3" s="41"/>
      <c r="I3" s="41"/>
      <c r="J3" s="41"/>
    </row>
    <row r="4" spans="1:10">
      <c r="A4" s="15" t="s">
        <v>515</v>
      </c>
      <c r="B4" s="97" t="s">
        <v>515</v>
      </c>
      <c r="C4" s="97"/>
      <c r="D4" s="97"/>
      <c r="E4" s="97"/>
      <c r="F4" s="97"/>
      <c r="G4" s="97"/>
      <c r="H4" s="97"/>
      <c r="I4" s="97"/>
      <c r="J4" s="97"/>
    </row>
    <row r="5" spans="1:10">
      <c r="A5" s="15"/>
      <c r="B5" s="16"/>
      <c r="C5" s="16"/>
      <c r="D5" s="16"/>
      <c r="E5" s="16"/>
      <c r="F5" s="16"/>
      <c r="G5" s="16"/>
      <c r="H5" s="16"/>
      <c r="I5" s="16"/>
      <c r="J5" s="16"/>
    </row>
    <row r="6" spans="1:10">
      <c r="A6" s="15"/>
      <c r="B6" s="98"/>
      <c r="C6" s="98"/>
      <c r="D6" s="98"/>
      <c r="E6" s="98"/>
      <c r="F6" s="98"/>
      <c r="G6" s="98"/>
      <c r="H6" s="98"/>
      <c r="I6" s="98"/>
      <c r="J6" s="98"/>
    </row>
    <row r="7" spans="1:10">
      <c r="A7" s="15"/>
      <c r="B7" s="45" t="s">
        <v>517</v>
      </c>
      <c r="C7" s="45"/>
      <c r="D7" s="45"/>
      <c r="E7" s="45"/>
      <c r="F7" s="45"/>
      <c r="G7" s="45"/>
      <c r="H7" s="45"/>
      <c r="I7" s="45"/>
      <c r="J7" s="45"/>
    </row>
    <row r="8" spans="1:10">
      <c r="A8" s="15"/>
      <c r="B8" s="33"/>
      <c r="C8" s="33"/>
      <c r="D8" s="33"/>
      <c r="E8" s="33"/>
      <c r="F8" s="33"/>
      <c r="G8" s="33"/>
      <c r="H8" s="33"/>
      <c r="I8" s="33"/>
      <c r="J8" s="33"/>
    </row>
    <row r="9" spans="1:10">
      <c r="A9" s="15"/>
      <c r="B9" s="17"/>
      <c r="C9" s="17"/>
      <c r="D9" s="17"/>
      <c r="E9" s="17"/>
      <c r="F9" s="17"/>
      <c r="G9" s="17"/>
      <c r="H9" s="17"/>
      <c r="I9" s="17"/>
      <c r="J9" s="17"/>
    </row>
    <row r="10" spans="1:10" ht="15.75" thickBot="1">
      <c r="A10" s="15"/>
      <c r="B10" s="189" t="s">
        <v>269</v>
      </c>
      <c r="C10" s="31"/>
      <c r="D10" s="236">
        <v>2014</v>
      </c>
      <c r="E10" s="236"/>
      <c r="F10" s="236"/>
      <c r="G10" s="31"/>
      <c r="H10" s="236">
        <v>2013</v>
      </c>
      <c r="I10" s="236"/>
      <c r="J10" s="236"/>
    </row>
    <row r="11" spans="1:10">
      <c r="A11" s="15"/>
      <c r="B11" s="44" t="s">
        <v>518</v>
      </c>
      <c r="C11" s="86"/>
      <c r="D11" s="44" t="s">
        <v>282</v>
      </c>
      <c r="E11" s="122">
        <v>7612</v>
      </c>
      <c r="F11" s="86"/>
      <c r="G11" s="86"/>
      <c r="H11" s="44" t="s">
        <v>282</v>
      </c>
      <c r="I11" s="122">
        <v>6802</v>
      </c>
      <c r="J11" s="86"/>
    </row>
    <row r="12" spans="1:10">
      <c r="A12" s="15"/>
      <c r="B12" s="43"/>
      <c r="C12" s="49"/>
      <c r="D12" s="121"/>
      <c r="E12" s="123"/>
      <c r="F12" s="124"/>
      <c r="G12" s="49"/>
      <c r="H12" s="43"/>
      <c r="I12" s="95"/>
      <c r="J12" s="49"/>
    </row>
    <row r="13" spans="1:10">
      <c r="A13" s="15"/>
      <c r="B13" s="45" t="s">
        <v>519</v>
      </c>
      <c r="C13" s="38"/>
      <c r="D13" s="96">
        <v>48402</v>
      </c>
      <c r="E13" s="96"/>
      <c r="F13" s="38"/>
      <c r="G13" s="38"/>
      <c r="H13" s="237">
        <v>38281</v>
      </c>
      <c r="I13" s="237"/>
      <c r="J13" s="38"/>
    </row>
    <row r="14" spans="1:10">
      <c r="A14" s="15"/>
      <c r="B14" s="45"/>
      <c r="C14" s="38"/>
      <c r="D14" s="96"/>
      <c r="E14" s="96"/>
      <c r="F14" s="38"/>
      <c r="G14" s="38"/>
      <c r="H14" s="237"/>
      <c r="I14" s="237"/>
      <c r="J14" s="38"/>
    </row>
    <row r="15" spans="1:10">
      <c r="A15" s="15"/>
      <c r="B15" s="43" t="s">
        <v>520</v>
      </c>
      <c r="C15" s="49"/>
      <c r="D15" s="238">
        <v>22323</v>
      </c>
      <c r="E15" s="238"/>
      <c r="F15" s="49"/>
      <c r="G15" s="49"/>
      <c r="H15" s="238">
        <v>20350</v>
      </c>
      <c r="I15" s="238"/>
      <c r="J15" s="49"/>
    </row>
    <row r="16" spans="1:10" ht="15.75" thickBot="1">
      <c r="A16" s="15"/>
      <c r="B16" s="180"/>
      <c r="C16" s="58"/>
      <c r="D16" s="239"/>
      <c r="E16" s="239"/>
      <c r="F16" s="58"/>
      <c r="G16" s="58"/>
      <c r="H16" s="239"/>
      <c r="I16" s="239"/>
      <c r="J16" s="58"/>
    </row>
    <row r="17" spans="1:10">
      <c r="A17" s="15"/>
      <c r="B17" s="241" t="s">
        <v>521</v>
      </c>
      <c r="C17" s="67"/>
      <c r="D17" s="179">
        <v>78337</v>
      </c>
      <c r="E17" s="179"/>
      <c r="F17" s="67"/>
      <c r="G17" s="67"/>
      <c r="H17" s="242">
        <v>65433</v>
      </c>
      <c r="I17" s="242"/>
      <c r="J17" s="67"/>
    </row>
    <row r="18" spans="1:10">
      <c r="A18" s="15"/>
      <c r="B18" s="240"/>
      <c r="C18" s="38"/>
      <c r="D18" s="96"/>
      <c r="E18" s="96"/>
      <c r="F18" s="38"/>
      <c r="G18" s="38"/>
      <c r="H18" s="237"/>
      <c r="I18" s="237"/>
      <c r="J18" s="38"/>
    </row>
    <row r="19" spans="1:10" ht="15.75" thickBot="1">
      <c r="A19" s="15"/>
      <c r="B19" s="23" t="s">
        <v>522</v>
      </c>
      <c r="C19" s="26"/>
      <c r="D19" s="243" t="s">
        <v>523</v>
      </c>
      <c r="E19" s="243"/>
      <c r="F19" s="23" t="s">
        <v>319</v>
      </c>
      <c r="G19" s="26"/>
      <c r="H19" s="243" t="s">
        <v>524</v>
      </c>
      <c r="I19" s="243"/>
      <c r="J19" s="23" t="s">
        <v>319</v>
      </c>
    </row>
    <row r="20" spans="1:10">
      <c r="A20" s="15"/>
      <c r="B20" s="244" t="s">
        <v>525</v>
      </c>
      <c r="C20" s="67"/>
      <c r="D20" s="113" t="s">
        <v>282</v>
      </c>
      <c r="E20" s="115">
        <v>40335</v>
      </c>
      <c r="F20" s="67"/>
      <c r="G20" s="67"/>
      <c r="H20" s="113" t="s">
        <v>282</v>
      </c>
      <c r="I20" s="115">
        <v>29809</v>
      </c>
      <c r="J20" s="67"/>
    </row>
    <row r="21" spans="1:10" ht="15.75" thickBot="1">
      <c r="A21" s="15"/>
      <c r="B21" s="245"/>
      <c r="C21" s="68"/>
      <c r="D21" s="114"/>
      <c r="E21" s="116"/>
      <c r="F21" s="68"/>
      <c r="G21" s="68"/>
      <c r="H21" s="114"/>
      <c r="I21" s="116"/>
      <c r="J21" s="68"/>
    </row>
    <row r="22" spans="1:10" ht="25.5" customHeight="1">
      <c r="A22" s="15"/>
      <c r="B22" s="73" t="s">
        <v>526</v>
      </c>
      <c r="C22" s="73"/>
      <c r="D22" s="73"/>
      <c r="E22" s="73"/>
      <c r="F22" s="73"/>
      <c r="G22" s="73"/>
      <c r="H22" s="73"/>
      <c r="I22" s="73"/>
      <c r="J22" s="73"/>
    </row>
    <row r="23" spans="1:10">
      <c r="A23" s="15"/>
      <c r="B23" s="112" t="s">
        <v>527</v>
      </c>
      <c r="C23" s="112"/>
      <c r="D23" s="112"/>
      <c r="E23" s="112"/>
      <c r="F23" s="112"/>
      <c r="G23" s="112"/>
      <c r="H23" s="112"/>
      <c r="I23" s="112"/>
      <c r="J23" s="112"/>
    </row>
    <row r="24" spans="1:10" ht="38.25" customHeight="1">
      <c r="A24" s="15"/>
      <c r="B24" s="45" t="s">
        <v>528</v>
      </c>
      <c r="C24" s="45"/>
      <c r="D24" s="45"/>
      <c r="E24" s="45"/>
      <c r="F24" s="45"/>
      <c r="G24" s="45"/>
      <c r="H24" s="45"/>
      <c r="I24" s="45"/>
      <c r="J24" s="45"/>
    </row>
    <row r="25" spans="1:10" ht="38.25" customHeight="1">
      <c r="A25" s="15"/>
      <c r="B25" s="45" t="s">
        <v>529</v>
      </c>
      <c r="C25" s="45"/>
      <c r="D25" s="45"/>
      <c r="E25" s="45"/>
      <c r="F25" s="45"/>
      <c r="G25" s="45"/>
      <c r="H25" s="45"/>
      <c r="I25" s="45"/>
      <c r="J25" s="45"/>
    </row>
    <row r="26" spans="1:10">
      <c r="A26" s="15"/>
      <c r="B26" s="45" t="s">
        <v>530</v>
      </c>
      <c r="C26" s="45"/>
      <c r="D26" s="45"/>
      <c r="E26" s="45"/>
      <c r="F26" s="45"/>
      <c r="G26" s="45"/>
      <c r="H26" s="45"/>
      <c r="I26" s="45"/>
      <c r="J26" s="45"/>
    </row>
    <row r="27" spans="1:10">
      <c r="A27" s="15"/>
      <c r="B27" s="33"/>
      <c r="C27" s="33"/>
      <c r="D27" s="33"/>
      <c r="E27" s="33"/>
    </row>
    <row r="28" spans="1:10">
      <c r="A28" s="15"/>
      <c r="B28" s="17"/>
      <c r="C28" s="17"/>
      <c r="D28" s="17"/>
      <c r="E28" s="17"/>
    </row>
    <row r="29" spans="1:10" ht="15.75" thickBot="1">
      <c r="A29" s="15"/>
      <c r="B29" s="89" t="s">
        <v>269</v>
      </c>
      <c r="C29" s="35" t="s">
        <v>531</v>
      </c>
      <c r="D29" s="35"/>
      <c r="E29" s="35"/>
    </row>
    <row r="30" spans="1:10">
      <c r="A30" s="15"/>
      <c r="B30" s="44">
        <v>2015</v>
      </c>
      <c r="C30" s="44" t="s">
        <v>282</v>
      </c>
      <c r="D30" s="187">
        <v>786</v>
      </c>
      <c r="E30" s="86"/>
    </row>
    <row r="31" spans="1:10">
      <c r="A31" s="15"/>
      <c r="B31" s="121"/>
      <c r="C31" s="121"/>
      <c r="D31" s="188"/>
      <c r="E31" s="124"/>
    </row>
    <row r="32" spans="1:10">
      <c r="A32" s="15"/>
      <c r="B32" s="125">
        <v>2016</v>
      </c>
      <c r="C32" s="125">
        <v>683</v>
      </c>
      <c r="D32" s="125"/>
      <c r="E32" s="38"/>
    </row>
    <row r="33" spans="1:5">
      <c r="A33" s="15"/>
      <c r="B33" s="125"/>
      <c r="C33" s="125"/>
      <c r="D33" s="125"/>
      <c r="E33" s="38"/>
    </row>
    <row r="34" spans="1:5">
      <c r="A34" s="15"/>
      <c r="B34" s="108">
        <v>2017</v>
      </c>
      <c r="C34" s="108">
        <v>441</v>
      </c>
      <c r="D34" s="108"/>
      <c r="E34" s="49"/>
    </row>
    <row r="35" spans="1:5">
      <c r="A35" s="15"/>
      <c r="B35" s="108"/>
      <c r="C35" s="108"/>
      <c r="D35" s="108"/>
      <c r="E35" s="49"/>
    </row>
    <row r="36" spans="1:5">
      <c r="A36" s="15"/>
      <c r="B36" s="125">
        <v>2018</v>
      </c>
      <c r="C36" s="125">
        <v>354</v>
      </c>
      <c r="D36" s="125"/>
      <c r="E36" s="38"/>
    </row>
    <row r="37" spans="1:5">
      <c r="A37" s="15"/>
      <c r="B37" s="125"/>
      <c r="C37" s="125"/>
      <c r="D37" s="125"/>
      <c r="E37" s="38"/>
    </row>
    <row r="38" spans="1:5">
      <c r="A38" s="15"/>
      <c r="B38" s="108">
        <v>2019</v>
      </c>
      <c r="C38" s="108">
        <v>135</v>
      </c>
      <c r="D38" s="108"/>
      <c r="E38" s="49"/>
    </row>
    <row r="39" spans="1:5">
      <c r="A39" s="15"/>
      <c r="B39" s="108"/>
      <c r="C39" s="108"/>
      <c r="D39" s="108"/>
      <c r="E39" s="49"/>
    </row>
    <row r="40" spans="1:5">
      <c r="A40" s="15"/>
      <c r="B40" s="45" t="s">
        <v>532</v>
      </c>
      <c r="C40" s="125">
        <v>4</v>
      </c>
      <c r="D40" s="125"/>
      <c r="E40" s="38"/>
    </row>
    <row r="41" spans="1:5" ht="15.75" thickBot="1">
      <c r="A41" s="15"/>
      <c r="B41" s="183"/>
      <c r="C41" s="126"/>
      <c r="D41" s="126"/>
      <c r="E41" s="68"/>
    </row>
    <row r="42" spans="1:5">
      <c r="A42" s="15"/>
      <c r="B42" s="246" t="s">
        <v>533</v>
      </c>
      <c r="C42" s="128" t="s">
        <v>282</v>
      </c>
      <c r="D42" s="132">
        <v>2403</v>
      </c>
      <c r="E42" s="86"/>
    </row>
    <row r="43" spans="1:5" ht="15.75" thickBot="1">
      <c r="A43" s="15"/>
      <c r="B43" s="247"/>
      <c r="C43" s="129"/>
      <c r="D43" s="133"/>
      <c r="E43" s="58"/>
    </row>
  </sheetData>
  <mergeCells count="82">
    <mergeCell ref="A1:A2"/>
    <mergeCell ref="B1:J1"/>
    <mergeCell ref="B2:J2"/>
    <mergeCell ref="B3:J3"/>
    <mergeCell ref="A4:A43"/>
    <mergeCell ref="B4:J4"/>
    <mergeCell ref="B6:J6"/>
    <mergeCell ref="B7:J7"/>
    <mergeCell ref="B22:J22"/>
    <mergeCell ref="B23:J23"/>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J20:J21"/>
    <mergeCell ref="B27:E27"/>
    <mergeCell ref="C29:E29"/>
    <mergeCell ref="B30:B31"/>
    <mergeCell ref="C30:C31"/>
    <mergeCell ref="D30:D31"/>
    <mergeCell ref="E30:E31"/>
    <mergeCell ref="B24:J24"/>
    <mergeCell ref="B25:J25"/>
    <mergeCell ref="B26:J26"/>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1" width="36.5703125" bestFit="1" customWidth="1"/>
    <col min="2" max="2" width="36.5703125" customWidth="1"/>
    <col min="3" max="3" width="4.42578125" customWidth="1"/>
    <col min="4" max="4" width="15.28515625" customWidth="1"/>
    <col min="5" max="5" width="12.7109375" customWidth="1"/>
    <col min="6" max="6" width="4.42578125" customWidth="1"/>
    <col min="7" max="7" width="15.28515625" customWidth="1"/>
    <col min="8" max="9" width="12.7109375" customWidth="1"/>
    <col min="10" max="10" width="3.5703125" customWidth="1"/>
    <col min="11" max="11" width="4.42578125" customWidth="1"/>
    <col min="12" max="12" width="15.28515625" customWidth="1"/>
    <col min="13" max="13" width="12.7109375" customWidth="1"/>
    <col min="14" max="14" width="3.5703125" customWidth="1"/>
  </cols>
  <sheetData>
    <row r="1" spans="1:14" ht="15" customHeight="1">
      <c r="A1" s="8" t="s">
        <v>53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535</v>
      </c>
      <c r="B3" s="41"/>
      <c r="C3" s="41"/>
      <c r="D3" s="41"/>
      <c r="E3" s="41"/>
      <c r="F3" s="41"/>
      <c r="G3" s="41"/>
      <c r="H3" s="41"/>
      <c r="I3" s="41"/>
      <c r="J3" s="41"/>
      <c r="K3" s="41"/>
      <c r="L3" s="41"/>
      <c r="M3" s="41"/>
      <c r="N3" s="41"/>
    </row>
    <row r="4" spans="1:14">
      <c r="A4" s="15" t="s">
        <v>534</v>
      </c>
      <c r="B4" s="97" t="s">
        <v>534</v>
      </c>
      <c r="C4" s="97"/>
      <c r="D4" s="97"/>
      <c r="E4" s="97"/>
      <c r="F4" s="97"/>
      <c r="G4" s="97"/>
      <c r="H4" s="97"/>
      <c r="I4" s="97"/>
      <c r="J4" s="97"/>
      <c r="K4" s="97"/>
      <c r="L4" s="97"/>
      <c r="M4" s="97"/>
      <c r="N4" s="97"/>
    </row>
    <row r="5" spans="1:14">
      <c r="A5" s="15"/>
      <c r="B5" s="16"/>
      <c r="C5" s="16"/>
      <c r="D5" s="16"/>
      <c r="E5" s="16"/>
      <c r="F5" s="16"/>
      <c r="G5" s="16"/>
      <c r="H5" s="16"/>
      <c r="I5" s="16"/>
      <c r="J5" s="16"/>
      <c r="K5" s="16"/>
      <c r="L5" s="16"/>
      <c r="M5" s="16"/>
      <c r="N5" s="16"/>
    </row>
    <row r="6" spans="1:14">
      <c r="A6" s="15"/>
      <c r="B6" s="98"/>
      <c r="C6" s="98"/>
      <c r="D6" s="98"/>
      <c r="E6" s="98"/>
      <c r="F6" s="98"/>
      <c r="G6" s="98"/>
      <c r="H6" s="98"/>
      <c r="I6" s="98"/>
      <c r="J6" s="98"/>
      <c r="K6" s="98"/>
      <c r="L6" s="98"/>
      <c r="M6" s="98"/>
      <c r="N6" s="98"/>
    </row>
    <row r="7" spans="1:14">
      <c r="A7" s="15"/>
      <c r="B7" s="45" t="s">
        <v>536</v>
      </c>
      <c r="C7" s="45"/>
      <c r="D7" s="45"/>
      <c r="E7" s="45"/>
      <c r="F7" s="45"/>
      <c r="G7" s="45"/>
      <c r="H7" s="45"/>
      <c r="I7" s="45"/>
      <c r="J7" s="45"/>
      <c r="K7" s="45"/>
      <c r="L7" s="45"/>
      <c r="M7" s="45"/>
      <c r="N7" s="45"/>
    </row>
    <row r="8" spans="1:14">
      <c r="A8" s="15"/>
      <c r="B8" s="33"/>
      <c r="C8" s="33"/>
      <c r="D8" s="33"/>
      <c r="E8" s="33"/>
      <c r="F8" s="33"/>
      <c r="G8" s="33"/>
      <c r="H8" s="33"/>
    </row>
    <row r="9" spans="1:14">
      <c r="A9" s="15"/>
      <c r="B9" s="17"/>
      <c r="C9" s="17"/>
      <c r="D9" s="17"/>
      <c r="E9" s="17"/>
      <c r="F9" s="17"/>
      <c r="G9" s="17"/>
      <c r="H9" s="17"/>
    </row>
    <row r="10" spans="1:14" ht="15.75" thickBot="1">
      <c r="A10" s="15"/>
      <c r="B10" s="89" t="s">
        <v>269</v>
      </c>
      <c r="C10" s="35">
        <v>2014</v>
      </c>
      <c r="D10" s="35"/>
      <c r="E10" s="35"/>
      <c r="F10" s="35">
        <v>2013</v>
      </c>
      <c r="G10" s="35"/>
      <c r="H10" s="35"/>
    </row>
    <row r="11" spans="1:14">
      <c r="A11" s="15"/>
      <c r="B11" s="44" t="s">
        <v>537</v>
      </c>
      <c r="C11" s="44" t="s">
        <v>282</v>
      </c>
      <c r="D11" s="122">
        <v>70520</v>
      </c>
      <c r="E11" s="86"/>
      <c r="F11" s="44" t="s">
        <v>282</v>
      </c>
      <c r="G11" s="122">
        <v>64881</v>
      </c>
      <c r="H11" s="86"/>
    </row>
    <row r="12" spans="1:14">
      <c r="A12" s="15"/>
      <c r="B12" s="43"/>
      <c r="C12" s="121"/>
      <c r="D12" s="123"/>
      <c r="E12" s="124"/>
      <c r="F12" s="121"/>
      <c r="G12" s="123"/>
      <c r="H12" s="124"/>
    </row>
    <row r="13" spans="1:14">
      <c r="A13" s="15"/>
      <c r="B13" s="45" t="s">
        <v>538</v>
      </c>
      <c r="C13" s="96">
        <v>28042</v>
      </c>
      <c r="D13" s="96"/>
      <c r="E13" s="38"/>
      <c r="F13" s="96">
        <v>5639</v>
      </c>
      <c r="G13" s="96"/>
      <c r="H13" s="38"/>
    </row>
    <row r="14" spans="1:14" ht="15.75" thickBot="1">
      <c r="A14" s="15"/>
      <c r="B14" s="183"/>
      <c r="C14" s="127"/>
      <c r="D14" s="127"/>
      <c r="E14" s="68"/>
      <c r="F14" s="127"/>
      <c r="G14" s="127"/>
      <c r="H14" s="68"/>
    </row>
    <row r="15" spans="1:14">
      <c r="A15" s="15"/>
      <c r="B15" s="128" t="s">
        <v>539</v>
      </c>
      <c r="C15" s="128" t="s">
        <v>282</v>
      </c>
      <c r="D15" s="132">
        <v>98562</v>
      </c>
      <c r="E15" s="86"/>
      <c r="F15" s="128" t="s">
        <v>282</v>
      </c>
      <c r="G15" s="132">
        <v>70520</v>
      </c>
      <c r="H15" s="86"/>
    </row>
    <row r="16" spans="1:14" ht="15.75" thickBot="1">
      <c r="A16" s="15"/>
      <c r="B16" s="129"/>
      <c r="C16" s="129"/>
      <c r="D16" s="133"/>
      <c r="E16" s="58"/>
      <c r="F16" s="129"/>
      <c r="G16" s="133"/>
      <c r="H16" s="58"/>
    </row>
    <row r="17" spans="1:14">
      <c r="A17" s="15"/>
      <c r="B17" s="45" t="s">
        <v>540</v>
      </c>
      <c r="C17" s="45"/>
      <c r="D17" s="45"/>
      <c r="E17" s="45"/>
      <c r="F17" s="45"/>
      <c r="G17" s="45"/>
      <c r="H17" s="45"/>
      <c r="I17" s="45"/>
      <c r="J17" s="45"/>
      <c r="K17" s="45"/>
      <c r="L17" s="45"/>
      <c r="M17" s="45"/>
      <c r="N17" s="45"/>
    </row>
    <row r="18" spans="1:14" ht="25.5" customHeight="1">
      <c r="A18" s="15"/>
      <c r="B18" s="45" t="s">
        <v>541</v>
      </c>
      <c r="C18" s="45"/>
      <c r="D18" s="45"/>
      <c r="E18" s="45"/>
      <c r="F18" s="45"/>
      <c r="G18" s="45"/>
      <c r="H18" s="45"/>
      <c r="I18" s="45"/>
      <c r="J18" s="45"/>
      <c r="K18" s="45"/>
      <c r="L18" s="45"/>
      <c r="M18" s="45"/>
      <c r="N18" s="45"/>
    </row>
    <row r="19" spans="1:14">
      <c r="A19" s="15"/>
      <c r="B19" s="112" t="s">
        <v>44</v>
      </c>
      <c r="C19" s="112"/>
      <c r="D19" s="112"/>
      <c r="E19" s="112"/>
      <c r="F19" s="112"/>
      <c r="G19" s="112"/>
      <c r="H19" s="112"/>
      <c r="I19" s="112"/>
      <c r="J19" s="112"/>
      <c r="K19" s="112"/>
      <c r="L19" s="112"/>
      <c r="M19" s="112"/>
      <c r="N19" s="112"/>
    </row>
    <row r="20" spans="1:14">
      <c r="A20" s="15"/>
      <c r="B20" s="45" t="s">
        <v>542</v>
      </c>
      <c r="C20" s="45"/>
      <c r="D20" s="45"/>
      <c r="E20" s="45"/>
      <c r="F20" s="45"/>
      <c r="G20" s="45"/>
      <c r="H20" s="45"/>
      <c r="I20" s="45"/>
      <c r="J20" s="45"/>
      <c r="K20" s="45"/>
      <c r="L20" s="45"/>
      <c r="M20" s="45"/>
      <c r="N20" s="45"/>
    </row>
    <row r="21" spans="1:14">
      <c r="A21" s="15"/>
      <c r="B21" s="33"/>
      <c r="C21" s="33"/>
      <c r="D21" s="33"/>
      <c r="E21" s="33"/>
      <c r="F21" s="33"/>
      <c r="G21" s="33"/>
      <c r="H21" s="33"/>
      <c r="I21" s="33"/>
      <c r="J21" s="33"/>
      <c r="K21" s="33"/>
      <c r="L21" s="33"/>
      <c r="M21" s="33"/>
    </row>
    <row r="22" spans="1:14">
      <c r="A22" s="15"/>
      <c r="B22" s="17"/>
      <c r="C22" s="17"/>
      <c r="D22" s="17"/>
      <c r="E22" s="17"/>
      <c r="F22" s="17"/>
      <c r="G22" s="17"/>
      <c r="H22" s="17"/>
      <c r="I22" s="17"/>
      <c r="J22" s="17"/>
      <c r="K22" s="17"/>
      <c r="L22" s="17"/>
      <c r="M22" s="17"/>
    </row>
    <row r="23" spans="1:14" ht="15.75" thickBot="1">
      <c r="A23" s="15"/>
      <c r="B23" s="89" t="s">
        <v>269</v>
      </c>
      <c r="C23" s="35" t="s">
        <v>543</v>
      </c>
      <c r="D23" s="35"/>
      <c r="E23" s="35"/>
      <c r="F23" s="31"/>
      <c r="G23" s="35" t="s">
        <v>544</v>
      </c>
      <c r="H23" s="35"/>
      <c r="I23" s="35"/>
      <c r="J23" s="31"/>
      <c r="K23" s="35" t="s">
        <v>136</v>
      </c>
      <c r="L23" s="35"/>
      <c r="M23" s="35"/>
    </row>
    <row r="24" spans="1:14">
      <c r="A24" s="15"/>
      <c r="B24" s="173">
        <v>2014</v>
      </c>
      <c r="C24" s="86"/>
      <c r="D24" s="86"/>
      <c r="E24" s="86"/>
      <c r="F24" s="105"/>
      <c r="G24" s="86"/>
      <c r="H24" s="86"/>
      <c r="I24" s="86"/>
      <c r="J24" s="186"/>
      <c r="K24" s="86"/>
      <c r="L24" s="86"/>
      <c r="M24" s="86"/>
    </row>
    <row r="25" spans="1:14">
      <c r="A25" s="15"/>
      <c r="B25" s="45" t="s">
        <v>545</v>
      </c>
      <c r="C25" s="45" t="s">
        <v>282</v>
      </c>
      <c r="D25" s="96">
        <v>2226</v>
      </c>
      <c r="E25" s="38"/>
      <c r="F25" s="38"/>
      <c r="G25" s="45" t="s">
        <v>282</v>
      </c>
      <c r="H25" s="96">
        <v>8646</v>
      </c>
      <c r="I25" s="38"/>
      <c r="J25" s="38"/>
      <c r="K25" s="45" t="s">
        <v>282</v>
      </c>
      <c r="L25" s="96">
        <v>10872</v>
      </c>
      <c r="M25" s="38"/>
    </row>
    <row r="26" spans="1:14">
      <c r="A26" s="15"/>
      <c r="B26" s="45"/>
      <c r="C26" s="45"/>
      <c r="D26" s="96"/>
      <c r="E26" s="38"/>
      <c r="F26" s="38"/>
      <c r="G26" s="45"/>
      <c r="H26" s="96"/>
      <c r="I26" s="38"/>
      <c r="J26" s="38"/>
      <c r="K26" s="45"/>
      <c r="L26" s="96"/>
      <c r="M26" s="38"/>
    </row>
    <row r="27" spans="1:14">
      <c r="A27" s="15"/>
      <c r="B27" s="43" t="s">
        <v>546</v>
      </c>
      <c r="C27" s="95">
        <v>4787</v>
      </c>
      <c r="D27" s="95"/>
      <c r="E27" s="49"/>
      <c r="F27" s="49"/>
      <c r="G27" s="108">
        <v>212</v>
      </c>
      <c r="H27" s="108"/>
      <c r="I27" s="49"/>
      <c r="J27" s="49"/>
      <c r="K27" s="95">
        <v>4999</v>
      </c>
      <c r="L27" s="95"/>
      <c r="M27" s="49"/>
    </row>
    <row r="28" spans="1:14">
      <c r="A28" s="15"/>
      <c r="B28" s="43"/>
      <c r="C28" s="95"/>
      <c r="D28" s="95"/>
      <c r="E28" s="49"/>
      <c r="F28" s="49"/>
      <c r="G28" s="108"/>
      <c r="H28" s="108"/>
      <c r="I28" s="49"/>
      <c r="J28" s="49"/>
      <c r="K28" s="95"/>
      <c r="L28" s="95"/>
      <c r="M28" s="49"/>
    </row>
    <row r="29" spans="1:14" ht="15.75" thickBot="1">
      <c r="A29" s="15"/>
      <c r="B29" s="192" t="s">
        <v>547</v>
      </c>
      <c r="C29" s="126" t="s">
        <v>548</v>
      </c>
      <c r="D29" s="126"/>
      <c r="E29" s="192" t="s">
        <v>319</v>
      </c>
      <c r="F29" s="31"/>
      <c r="G29" s="126" t="s">
        <v>549</v>
      </c>
      <c r="H29" s="126"/>
      <c r="I29" s="192" t="s">
        <v>319</v>
      </c>
      <c r="J29" s="31"/>
      <c r="K29" s="126" t="s">
        <v>550</v>
      </c>
      <c r="L29" s="126"/>
      <c r="M29" s="192" t="s">
        <v>319</v>
      </c>
    </row>
    <row r="30" spans="1:14">
      <c r="A30" s="15"/>
      <c r="B30" s="254" t="s">
        <v>551</v>
      </c>
      <c r="C30" s="128" t="s">
        <v>282</v>
      </c>
      <c r="D30" s="132">
        <v>5857</v>
      </c>
      <c r="E30" s="86"/>
      <c r="F30" s="86"/>
      <c r="G30" s="128" t="s">
        <v>282</v>
      </c>
      <c r="H30" s="132">
        <v>2501</v>
      </c>
      <c r="I30" s="86"/>
      <c r="J30" s="86"/>
      <c r="K30" s="128" t="s">
        <v>282</v>
      </c>
      <c r="L30" s="132">
        <v>8358</v>
      </c>
      <c r="M30" s="86"/>
    </row>
    <row r="31" spans="1:14">
      <c r="A31" s="15"/>
      <c r="B31" s="253"/>
      <c r="C31" s="255"/>
      <c r="D31" s="256"/>
      <c r="E31" s="124"/>
      <c r="F31" s="49"/>
      <c r="G31" s="255"/>
      <c r="H31" s="256"/>
      <c r="I31" s="124"/>
      <c r="J31" s="49"/>
      <c r="K31" s="255"/>
      <c r="L31" s="256"/>
      <c r="M31" s="124"/>
    </row>
    <row r="32" spans="1:14">
      <c r="A32" s="15"/>
      <c r="B32" s="45" t="s">
        <v>552</v>
      </c>
      <c r="C32" s="38"/>
      <c r="D32" s="38"/>
      <c r="E32" s="38"/>
      <c r="F32" s="38"/>
      <c r="G32" s="38"/>
      <c r="H32" s="38"/>
      <c r="I32" s="38"/>
      <c r="J32" s="38"/>
      <c r="K32" s="96">
        <v>2238</v>
      </c>
      <c r="L32" s="96"/>
      <c r="M32" s="38"/>
    </row>
    <row r="33" spans="1:14" ht="15.75" thickBot="1">
      <c r="A33" s="15"/>
      <c r="B33" s="183"/>
      <c r="C33" s="68"/>
      <c r="D33" s="68"/>
      <c r="E33" s="68"/>
      <c r="F33" s="68"/>
      <c r="G33" s="68"/>
      <c r="H33" s="68"/>
      <c r="I33" s="68"/>
      <c r="J33" s="68"/>
      <c r="K33" s="127"/>
      <c r="L33" s="127"/>
      <c r="M33" s="68"/>
    </row>
    <row r="34" spans="1:14">
      <c r="A34" s="15"/>
      <c r="B34" s="184" t="s">
        <v>553</v>
      </c>
      <c r="C34" s="86"/>
      <c r="D34" s="86"/>
      <c r="E34" s="86"/>
      <c r="F34" s="86"/>
      <c r="G34" s="86"/>
      <c r="H34" s="86"/>
      <c r="I34" s="86"/>
      <c r="J34" s="86"/>
      <c r="K34" s="128" t="s">
        <v>282</v>
      </c>
      <c r="L34" s="132">
        <v>10596</v>
      </c>
      <c r="M34" s="86"/>
    </row>
    <row r="35" spans="1:14" ht="15.75" thickBot="1">
      <c r="A35" s="15"/>
      <c r="B35" s="185"/>
      <c r="C35" s="58"/>
      <c r="D35" s="58"/>
      <c r="E35" s="58"/>
      <c r="F35" s="58"/>
      <c r="G35" s="58"/>
      <c r="H35" s="58"/>
      <c r="I35" s="58"/>
      <c r="J35" s="58"/>
      <c r="K35" s="129"/>
      <c r="L35" s="133"/>
      <c r="M35" s="58"/>
    </row>
    <row r="36" spans="1:14">
      <c r="A36" s="15"/>
      <c r="B36" s="165">
        <v>2013</v>
      </c>
      <c r="C36" s="67"/>
      <c r="D36" s="67"/>
      <c r="E36" s="67"/>
      <c r="F36" s="249"/>
      <c r="G36" s="67"/>
      <c r="H36" s="67"/>
      <c r="I36" s="67"/>
      <c r="J36" s="249"/>
      <c r="K36" s="67"/>
      <c r="L36" s="67"/>
      <c r="M36" s="67"/>
    </row>
    <row r="37" spans="1:14">
      <c r="A37" s="15"/>
      <c r="B37" s="43" t="s">
        <v>545</v>
      </c>
      <c r="C37" s="43" t="s">
        <v>282</v>
      </c>
      <c r="D37" s="95">
        <v>7195</v>
      </c>
      <c r="E37" s="49"/>
      <c r="F37" s="49"/>
      <c r="G37" s="43" t="s">
        <v>282</v>
      </c>
      <c r="H37" s="95">
        <v>6189</v>
      </c>
      <c r="I37" s="49"/>
      <c r="J37" s="49"/>
      <c r="K37" s="43" t="s">
        <v>282</v>
      </c>
      <c r="L37" s="95">
        <v>13384</v>
      </c>
      <c r="M37" s="49"/>
    </row>
    <row r="38" spans="1:14">
      <c r="A38" s="15"/>
      <c r="B38" s="43"/>
      <c r="C38" s="43"/>
      <c r="D38" s="95"/>
      <c r="E38" s="49"/>
      <c r="F38" s="49"/>
      <c r="G38" s="43"/>
      <c r="H38" s="95"/>
      <c r="I38" s="49"/>
      <c r="J38" s="49"/>
      <c r="K38" s="43"/>
      <c r="L38" s="95"/>
      <c r="M38" s="49"/>
    </row>
    <row r="39" spans="1:14">
      <c r="A39" s="15"/>
      <c r="B39" s="45" t="s">
        <v>546</v>
      </c>
      <c r="C39" s="96">
        <v>1565</v>
      </c>
      <c r="D39" s="96"/>
      <c r="E39" s="38"/>
      <c r="F39" s="38"/>
      <c r="G39" s="96">
        <v>2458</v>
      </c>
      <c r="H39" s="96"/>
      <c r="I39" s="38"/>
      <c r="J39" s="38"/>
      <c r="K39" s="96">
        <v>4023</v>
      </c>
      <c r="L39" s="96"/>
      <c r="M39" s="38"/>
    </row>
    <row r="40" spans="1:14">
      <c r="A40" s="15"/>
      <c r="B40" s="45"/>
      <c r="C40" s="96"/>
      <c r="D40" s="96"/>
      <c r="E40" s="38"/>
      <c r="F40" s="38"/>
      <c r="G40" s="96"/>
      <c r="H40" s="96"/>
      <c r="I40" s="38"/>
      <c r="J40" s="38"/>
      <c r="K40" s="96"/>
      <c r="L40" s="96"/>
      <c r="M40" s="38"/>
    </row>
    <row r="41" spans="1:14" ht="15.75" thickBot="1">
      <c r="A41" s="15"/>
      <c r="B41" s="250" t="s">
        <v>547</v>
      </c>
      <c r="C41" s="177" t="s">
        <v>554</v>
      </c>
      <c r="D41" s="177"/>
      <c r="E41" s="250" t="s">
        <v>319</v>
      </c>
      <c r="F41" s="28"/>
      <c r="G41" s="177" t="s">
        <v>555</v>
      </c>
      <c r="H41" s="177"/>
      <c r="I41" s="250" t="s">
        <v>319</v>
      </c>
      <c r="J41" s="28"/>
      <c r="K41" s="177" t="s">
        <v>556</v>
      </c>
      <c r="L41" s="177"/>
      <c r="M41" s="250" t="s">
        <v>319</v>
      </c>
    </row>
    <row r="42" spans="1:14">
      <c r="A42" s="15"/>
      <c r="B42" s="258" t="s">
        <v>551</v>
      </c>
      <c r="C42" s="113" t="s">
        <v>282</v>
      </c>
      <c r="D42" s="115">
        <v>1945</v>
      </c>
      <c r="E42" s="67"/>
      <c r="F42" s="67"/>
      <c r="G42" s="113" t="s">
        <v>282</v>
      </c>
      <c r="H42" s="115">
        <v>2843</v>
      </c>
      <c r="I42" s="67"/>
      <c r="J42" s="67"/>
      <c r="K42" s="113" t="s">
        <v>282</v>
      </c>
      <c r="L42" s="115">
        <v>4788</v>
      </c>
      <c r="M42" s="67"/>
    </row>
    <row r="43" spans="1:14">
      <c r="A43" s="15"/>
      <c r="B43" s="257"/>
      <c r="C43" s="259"/>
      <c r="D43" s="260"/>
      <c r="E43" s="214"/>
      <c r="F43" s="38"/>
      <c r="G43" s="259"/>
      <c r="H43" s="260"/>
      <c r="I43" s="214"/>
      <c r="J43" s="38"/>
      <c r="K43" s="259"/>
      <c r="L43" s="260"/>
      <c r="M43" s="214"/>
    </row>
    <row r="44" spans="1:14">
      <c r="A44" s="15"/>
      <c r="B44" s="43" t="s">
        <v>552</v>
      </c>
      <c r="C44" s="49"/>
      <c r="D44" s="49"/>
      <c r="E44" s="49"/>
      <c r="F44" s="49"/>
      <c r="G44" s="49"/>
      <c r="H44" s="49"/>
      <c r="I44" s="49"/>
      <c r="J44" s="49"/>
      <c r="K44" s="95">
        <v>2295</v>
      </c>
      <c r="L44" s="95"/>
      <c r="M44" s="49"/>
    </row>
    <row r="45" spans="1:14" ht="15.75" thickBot="1">
      <c r="A45" s="15"/>
      <c r="B45" s="180"/>
      <c r="C45" s="58"/>
      <c r="D45" s="58"/>
      <c r="E45" s="58"/>
      <c r="F45" s="58"/>
      <c r="G45" s="58"/>
      <c r="H45" s="58"/>
      <c r="I45" s="58"/>
      <c r="J45" s="58"/>
      <c r="K45" s="169"/>
      <c r="L45" s="169"/>
      <c r="M45" s="58"/>
    </row>
    <row r="46" spans="1:14">
      <c r="A46" s="15"/>
      <c r="B46" s="181" t="s">
        <v>553</v>
      </c>
      <c r="C46" s="67"/>
      <c r="D46" s="67"/>
      <c r="E46" s="67"/>
      <c r="F46" s="67"/>
      <c r="G46" s="67"/>
      <c r="H46" s="67"/>
      <c r="I46" s="67"/>
      <c r="J46" s="67"/>
      <c r="K46" s="113" t="s">
        <v>282</v>
      </c>
      <c r="L46" s="115">
        <v>7083</v>
      </c>
      <c r="M46" s="67"/>
    </row>
    <row r="47" spans="1:14" ht="15.75" thickBot="1">
      <c r="A47" s="15"/>
      <c r="B47" s="182"/>
      <c r="C47" s="68"/>
      <c r="D47" s="68"/>
      <c r="E47" s="68"/>
      <c r="F47" s="68"/>
      <c r="G47" s="68"/>
      <c r="H47" s="68"/>
      <c r="I47" s="68"/>
      <c r="J47" s="68"/>
      <c r="K47" s="114"/>
      <c r="L47" s="116"/>
      <c r="M47" s="68"/>
    </row>
    <row r="48" spans="1:14">
      <c r="A48" s="15"/>
      <c r="B48" s="45" t="s">
        <v>557</v>
      </c>
      <c r="C48" s="45"/>
      <c r="D48" s="45"/>
      <c r="E48" s="45"/>
      <c r="F48" s="45"/>
      <c r="G48" s="45"/>
      <c r="H48" s="45"/>
      <c r="I48" s="45"/>
      <c r="J48" s="45"/>
      <c r="K48" s="45"/>
      <c r="L48" s="45"/>
      <c r="M48" s="45"/>
      <c r="N48" s="45"/>
    </row>
    <row r="49" spans="1:14">
      <c r="A49" s="15"/>
      <c r="B49" s="33"/>
      <c r="C49" s="33"/>
      <c r="D49" s="33"/>
      <c r="E49" s="33"/>
      <c r="F49" s="33"/>
      <c r="G49" s="33"/>
      <c r="H49" s="33"/>
      <c r="I49" s="33"/>
      <c r="J49" s="33"/>
      <c r="K49" s="33"/>
      <c r="L49" s="33"/>
      <c r="M49" s="33"/>
      <c r="N49" s="33"/>
    </row>
    <row r="50" spans="1:14">
      <c r="A50" s="15"/>
      <c r="B50" s="17"/>
      <c r="C50" s="17"/>
      <c r="D50" s="17"/>
      <c r="E50" s="17"/>
      <c r="F50" s="17"/>
      <c r="G50" s="17"/>
      <c r="H50" s="17"/>
      <c r="I50" s="17"/>
      <c r="J50" s="17"/>
      <c r="K50" s="17"/>
      <c r="L50" s="17"/>
      <c r="M50" s="17"/>
      <c r="N50" s="17"/>
    </row>
    <row r="51" spans="1:14" ht="15.75" thickBot="1">
      <c r="A51" s="15"/>
      <c r="B51" s="89" t="s">
        <v>269</v>
      </c>
      <c r="C51" s="31"/>
      <c r="D51" s="35" t="s">
        <v>543</v>
      </c>
      <c r="E51" s="35"/>
      <c r="F51" s="35"/>
      <c r="G51" s="31"/>
      <c r="H51" s="35" t="s">
        <v>544</v>
      </c>
      <c r="I51" s="35"/>
      <c r="J51" s="35"/>
      <c r="K51" s="31"/>
      <c r="L51" s="35" t="s">
        <v>136</v>
      </c>
      <c r="M51" s="35"/>
      <c r="N51" s="35"/>
    </row>
    <row r="52" spans="1:14">
      <c r="A52" s="15"/>
      <c r="B52" s="261">
        <v>2015</v>
      </c>
      <c r="C52" s="67"/>
      <c r="D52" s="73" t="s">
        <v>282</v>
      </c>
      <c r="E52" s="179">
        <v>1445</v>
      </c>
      <c r="F52" s="67"/>
      <c r="G52" s="67"/>
      <c r="H52" s="73" t="s">
        <v>282</v>
      </c>
      <c r="I52" s="195">
        <v>527</v>
      </c>
      <c r="J52" s="67"/>
      <c r="K52" s="67"/>
      <c r="L52" s="73" t="s">
        <v>282</v>
      </c>
      <c r="M52" s="179">
        <v>1972</v>
      </c>
      <c r="N52" s="67"/>
    </row>
    <row r="53" spans="1:14">
      <c r="A53" s="15"/>
      <c r="B53" s="262"/>
      <c r="C53" s="38"/>
      <c r="D53" s="263"/>
      <c r="E53" s="264"/>
      <c r="F53" s="214"/>
      <c r="G53" s="38"/>
      <c r="H53" s="263"/>
      <c r="I53" s="265"/>
      <c r="J53" s="214"/>
      <c r="K53" s="38"/>
      <c r="L53" s="45"/>
      <c r="M53" s="96"/>
      <c r="N53" s="38"/>
    </row>
    <row r="54" spans="1:14">
      <c r="A54" s="15"/>
      <c r="B54" s="47">
        <v>2016</v>
      </c>
      <c r="C54" s="49"/>
      <c r="D54" s="95">
        <v>1238</v>
      </c>
      <c r="E54" s="95"/>
      <c r="F54" s="49"/>
      <c r="G54" s="49"/>
      <c r="H54" s="108">
        <v>476</v>
      </c>
      <c r="I54" s="108"/>
      <c r="J54" s="49"/>
      <c r="K54" s="49"/>
      <c r="L54" s="95">
        <v>1714</v>
      </c>
      <c r="M54" s="95"/>
      <c r="N54" s="49"/>
    </row>
    <row r="55" spans="1:14">
      <c r="A55" s="15"/>
      <c r="B55" s="47"/>
      <c r="C55" s="49"/>
      <c r="D55" s="95"/>
      <c r="E55" s="95"/>
      <c r="F55" s="49"/>
      <c r="G55" s="49"/>
      <c r="H55" s="108"/>
      <c r="I55" s="108"/>
      <c r="J55" s="49"/>
      <c r="K55" s="49"/>
      <c r="L55" s="95"/>
      <c r="M55" s="95"/>
      <c r="N55" s="49"/>
    </row>
    <row r="56" spans="1:14">
      <c r="A56" s="15"/>
      <c r="B56" s="34">
        <v>2017</v>
      </c>
      <c r="C56" s="38"/>
      <c r="D56" s="96">
        <v>1030</v>
      </c>
      <c r="E56" s="96"/>
      <c r="F56" s="38"/>
      <c r="G56" s="38"/>
      <c r="H56" s="125">
        <v>419</v>
      </c>
      <c r="I56" s="125"/>
      <c r="J56" s="38"/>
      <c r="K56" s="38"/>
      <c r="L56" s="96">
        <v>1449</v>
      </c>
      <c r="M56" s="96"/>
      <c r="N56" s="38"/>
    </row>
    <row r="57" spans="1:14">
      <c r="A57" s="15"/>
      <c r="B57" s="34"/>
      <c r="C57" s="38"/>
      <c r="D57" s="96"/>
      <c r="E57" s="96"/>
      <c r="F57" s="38"/>
      <c r="G57" s="38"/>
      <c r="H57" s="125"/>
      <c r="I57" s="125"/>
      <c r="J57" s="38"/>
      <c r="K57" s="38"/>
      <c r="L57" s="96"/>
      <c r="M57" s="96"/>
      <c r="N57" s="38"/>
    </row>
    <row r="58" spans="1:14">
      <c r="A58" s="15"/>
      <c r="B58" s="47">
        <v>2018</v>
      </c>
      <c r="C58" s="49"/>
      <c r="D58" s="108">
        <v>820</v>
      </c>
      <c r="E58" s="108"/>
      <c r="F58" s="49"/>
      <c r="G58" s="49"/>
      <c r="H58" s="108">
        <v>358</v>
      </c>
      <c r="I58" s="108"/>
      <c r="J58" s="49"/>
      <c r="K58" s="49"/>
      <c r="L58" s="95">
        <v>1178</v>
      </c>
      <c r="M58" s="95"/>
      <c r="N58" s="49"/>
    </row>
    <row r="59" spans="1:14">
      <c r="A59" s="15"/>
      <c r="B59" s="47"/>
      <c r="C59" s="49"/>
      <c r="D59" s="108"/>
      <c r="E59" s="108"/>
      <c r="F59" s="49"/>
      <c r="G59" s="49"/>
      <c r="H59" s="108"/>
      <c r="I59" s="108"/>
      <c r="J59" s="49"/>
      <c r="K59" s="49"/>
      <c r="L59" s="95"/>
      <c r="M59" s="95"/>
      <c r="N59" s="49"/>
    </row>
    <row r="60" spans="1:14">
      <c r="A60" s="15"/>
      <c r="B60" s="34">
        <v>2019</v>
      </c>
      <c r="C60" s="38"/>
      <c r="D60" s="125">
        <v>609</v>
      </c>
      <c r="E60" s="125"/>
      <c r="F60" s="38"/>
      <c r="G60" s="38"/>
      <c r="H60" s="125">
        <v>291</v>
      </c>
      <c r="I60" s="125"/>
      <c r="J60" s="38"/>
      <c r="K60" s="38"/>
      <c r="L60" s="125">
        <v>900</v>
      </c>
      <c r="M60" s="125"/>
      <c r="N60" s="38"/>
    </row>
    <row r="61" spans="1:14">
      <c r="A61" s="15"/>
      <c r="B61" s="34"/>
      <c r="C61" s="38"/>
      <c r="D61" s="125"/>
      <c r="E61" s="125"/>
      <c r="F61" s="38"/>
      <c r="G61" s="38"/>
      <c r="H61" s="125"/>
      <c r="I61" s="125"/>
      <c r="J61" s="38"/>
      <c r="K61" s="38"/>
      <c r="L61" s="125"/>
      <c r="M61" s="125"/>
      <c r="N61" s="38"/>
    </row>
    <row r="62" spans="1:14">
      <c r="A62" s="15"/>
      <c r="B62" s="47" t="s">
        <v>532</v>
      </c>
      <c r="C62" s="49"/>
      <c r="D62" s="108">
        <v>715</v>
      </c>
      <c r="E62" s="108"/>
      <c r="F62" s="49"/>
      <c r="G62" s="49"/>
      <c r="H62" s="108">
        <v>430</v>
      </c>
      <c r="I62" s="108"/>
      <c r="J62" s="49"/>
      <c r="K62" s="49"/>
      <c r="L62" s="95">
        <v>1145</v>
      </c>
      <c r="M62" s="95"/>
      <c r="N62" s="49"/>
    </row>
    <row r="63" spans="1:14" ht="15.75" thickBot="1">
      <c r="A63" s="15"/>
      <c r="B63" s="56"/>
      <c r="C63" s="58"/>
      <c r="D63" s="177"/>
      <c r="E63" s="177"/>
      <c r="F63" s="58"/>
      <c r="G63" s="58"/>
      <c r="H63" s="177"/>
      <c r="I63" s="177"/>
      <c r="J63" s="58"/>
      <c r="K63" s="58"/>
      <c r="L63" s="169"/>
      <c r="M63" s="169"/>
      <c r="N63" s="58"/>
    </row>
    <row r="64" spans="1:14">
      <c r="A64" s="15"/>
      <c r="B64" s="110" t="s">
        <v>136</v>
      </c>
      <c r="C64" s="67"/>
      <c r="D64" s="113" t="s">
        <v>282</v>
      </c>
      <c r="E64" s="115">
        <v>5857</v>
      </c>
      <c r="F64" s="67"/>
      <c r="G64" s="67"/>
      <c r="H64" s="61" t="s">
        <v>282</v>
      </c>
      <c r="I64" s="266">
        <v>2501</v>
      </c>
      <c r="J64" s="67"/>
      <c r="K64" s="67"/>
      <c r="L64" s="61" t="s">
        <v>282</v>
      </c>
      <c r="M64" s="266">
        <v>8358</v>
      </c>
      <c r="N64" s="67"/>
    </row>
    <row r="65" spans="1:14" ht="15.75" thickBot="1">
      <c r="A65" s="15"/>
      <c r="B65" s="111"/>
      <c r="C65" s="68"/>
      <c r="D65" s="114"/>
      <c r="E65" s="116"/>
      <c r="F65" s="68"/>
      <c r="G65" s="68"/>
      <c r="H65" s="62"/>
      <c r="I65" s="267"/>
      <c r="J65" s="68"/>
      <c r="K65" s="68"/>
      <c r="L65" s="62"/>
      <c r="M65" s="267"/>
      <c r="N65" s="68"/>
    </row>
    <row r="66" spans="1:14">
      <c r="A66" s="15"/>
      <c r="B66" s="73" t="s">
        <v>558</v>
      </c>
      <c r="C66" s="73"/>
      <c r="D66" s="73"/>
      <c r="E66" s="73"/>
      <c r="F66" s="73"/>
      <c r="G66" s="73"/>
      <c r="H66" s="73"/>
      <c r="I66" s="73"/>
      <c r="J66" s="73"/>
      <c r="K66" s="73"/>
      <c r="L66" s="73"/>
      <c r="M66" s="73"/>
      <c r="N66" s="73"/>
    </row>
    <row r="67" spans="1:14">
      <c r="A67" s="15"/>
      <c r="B67" s="41"/>
      <c r="C67" s="41"/>
      <c r="D67" s="41"/>
      <c r="E67" s="41"/>
      <c r="F67" s="41"/>
      <c r="G67" s="41"/>
      <c r="H67" s="41"/>
      <c r="I67" s="41"/>
      <c r="J67" s="41"/>
      <c r="K67" s="41"/>
      <c r="L67" s="41"/>
      <c r="M67" s="41"/>
      <c r="N67" s="41"/>
    </row>
    <row r="68" spans="1:14">
      <c r="A68" s="15"/>
      <c r="B68" s="45" t="s">
        <v>559</v>
      </c>
      <c r="C68" s="45"/>
      <c r="D68" s="45"/>
      <c r="E68" s="45"/>
      <c r="F68" s="45"/>
      <c r="G68" s="45"/>
      <c r="H68" s="45"/>
      <c r="I68" s="45"/>
      <c r="J68" s="45"/>
      <c r="K68" s="45"/>
      <c r="L68" s="45"/>
      <c r="M68" s="45"/>
      <c r="N68" s="45"/>
    </row>
    <row r="69" spans="1:14">
      <c r="A69" s="15"/>
      <c r="B69" s="33"/>
      <c r="C69" s="33"/>
      <c r="D69" s="33"/>
      <c r="E69" s="33"/>
      <c r="F69" s="33"/>
      <c r="G69" s="33"/>
      <c r="H69" s="33"/>
      <c r="I69" s="33"/>
      <c r="J69" s="33"/>
      <c r="K69" s="33"/>
      <c r="L69" s="33"/>
      <c r="M69" s="33"/>
      <c r="N69" s="33"/>
    </row>
    <row r="70" spans="1:14">
      <c r="A70" s="15"/>
      <c r="B70" s="17"/>
      <c r="C70" s="17"/>
      <c r="D70" s="17"/>
      <c r="E70" s="17"/>
      <c r="F70" s="17"/>
      <c r="G70" s="17"/>
      <c r="H70" s="17"/>
      <c r="I70" s="17"/>
      <c r="J70" s="17"/>
      <c r="K70" s="17"/>
      <c r="L70" s="17"/>
      <c r="M70" s="17"/>
      <c r="N70" s="17"/>
    </row>
    <row r="71" spans="1:14" ht="15.75" thickBot="1">
      <c r="A71" s="15"/>
      <c r="B71" s="189" t="s">
        <v>269</v>
      </c>
      <c r="C71" s="31"/>
      <c r="D71" s="35">
        <v>2014</v>
      </c>
      <c r="E71" s="35"/>
      <c r="F71" s="35"/>
      <c r="G71" s="31"/>
      <c r="H71" s="35">
        <v>2013</v>
      </c>
      <c r="I71" s="35"/>
      <c r="J71" s="35"/>
      <c r="K71" s="31"/>
      <c r="L71" s="35">
        <v>2012</v>
      </c>
      <c r="M71" s="35"/>
      <c r="N71" s="35"/>
    </row>
    <row r="72" spans="1:14">
      <c r="A72" s="15"/>
      <c r="B72" s="44" t="s">
        <v>560</v>
      </c>
      <c r="C72" s="86"/>
      <c r="D72" s="44" t="s">
        <v>282</v>
      </c>
      <c r="E72" s="122">
        <v>2295</v>
      </c>
      <c r="F72" s="86"/>
      <c r="G72" s="86"/>
      <c r="H72" s="44" t="s">
        <v>282</v>
      </c>
      <c r="I72" s="122">
        <v>2073</v>
      </c>
      <c r="J72" s="86"/>
      <c r="K72" s="86"/>
      <c r="L72" s="44" t="s">
        <v>282</v>
      </c>
      <c r="M72" s="122">
        <v>1544</v>
      </c>
      <c r="N72" s="86"/>
    </row>
    <row r="73" spans="1:14">
      <c r="A73" s="15"/>
      <c r="B73" s="43"/>
      <c r="C73" s="49"/>
      <c r="D73" s="43"/>
      <c r="E73" s="95"/>
      <c r="F73" s="49"/>
      <c r="G73" s="49"/>
      <c r="H73" s="43"/>
      <c r="I73" s="95"/>
      <c r="J73" s="49"/>
      <c r="K73" s="49"/>
      <c r="L73" s="121"/>
      <c r="M73" s="123"/>
      <c r="N73" s="124"/>
    </row>
    <row r="74" spans="1:14">
      <c r="A74" s="15"/>
      <c r="B74" s="18" t="s">
        <v>561</v>
      </c>
      <c r="C74" s="21"/>
      <c r="D74" s="268" t="s">
        <v>562</v>
      </c>
      <c r="E74" s="268"/>
      <c r="F74" s="18" t="s">
        <v>319</v>
      </c>
      <c r="G74" s="21"/>
      <c r="H74" s="268" t="s">
        <v>563</v>
      </c>
      <c r="I74" s="268"/>
      <c r="J74" s="18" t="s">
        <v>319</v>
      </c>
      <c r="K74" s="21"/>
      <c r="L74" s="268" t="s">
        <v>564</v>
      </c>
      <c r="M74" s="268"/>
      <c r="N74" s="18" t="s">
        <v>319</v>
      </c>
    </row>
    <row r="75" spans="1:14">
      <c r="A75" s="15"/>
      <c r="B75" s="47" t="s">
        <v>565</v>
      </c>
      <c r="C75" s="49"/>
      <c r="D75" s="269">
        <v>497</v>
      </c>
      <c r="E75" s="269"/>
      <c r="F75" s="49"/>
      <c r="G75" s="49"/>
      <c r="H75" s="269">
        <v>675</v>
      </c>
      <c r="I75" s="269"/>
      <c r="J75" s="49"/>
      <c r="K75" s="49"/>
      <c r="L75" s="270">
        <v>1145</v>
      </c>
      <c r="M75" s="270"/>
      <c r="N75" s="49"/>
    </row>
    <row r="76" spans="1:14">
      <c r="A76" s="15"/>
      <c r="B76" s="47"/>
      <c r="C76" s="49"/>
      <c r="D76" s="269"/>
      <c r="E76" s="269"/>
      <c r="F76" s="49"/>
      <c r="G76" s="49"/>
      <c r="H76" s="269"/>
      <c r="I76" s="269"/>
      <c r="J76" s="49"/>
      <c r="K76" s="49"/>
      <c r="L76" s="270"/>
      <c r="M76" s="270"/>
      <c r="N76" s="49"/>
    </row>
    <row r="77" spans="1:14">
      <c r="A77" s="15"/>
      <c r="B77" s="34" t="s">
        <v>566</v>
      </c>
      <c r="C77" s="38"/>
      <c r="D77" s="268">
        <v>43</v>
      </c>
      <c r="E77" s="268"/>
      <c r="F77" s="38"/>
      <c r="G77" s="38"/>
      <c r="H77" s="268">
        <v>199</v>
      </c>
      <c r="I77" s="268"/>
      <c r="J77" s="38"/>
      <c r="K77" s="38"/>
      <c r="L77" s="268" t="s">
        <v>283</v>
      </c>
      <c r="M77" s="268"/>
      <c r="N77" s="38"/>
    </row>
    <row r="78" spans="1:14" ht="15.75" thickBot="1">
      <c r="A78" s="15"/>
      <c r="B78" s="76"/>
      <c r="C78" s="68"/>
      <c r="D78" s="271"/>
      <c r="E78" s="271"/>
      <c r="F78" s="68"/>
      <c r="G78" s="68"/>
      <c r="H78" s="271"/>
      <c r="I78" s="271"/>
      <c r="J78" s="68"/>
      <c r="K78" s="68"/>
      <c r="L78" s="271"/>
      <c r="M78" s="271"/>
      <c r="N78" s="68"/>
    </row>
    <row r="79" spans="1:14">
      <c r="A79" s="15"/>
      <c r="B79" s="80" t="s">
        <v>567</v>
      </c>
      <c r="C79" s="86"/>
      <c r="D79" s="128" t="s">
        <v>282</v>
      </c>
      <c r="E79" s="132">
        <v>2238</v>
      </c>
      <c r="F79" s="86"/>
      <c r="G79" s="86"/>
      <c r="H79" s="128" t="s">
        <v>282</v>
      </c>
      <c r="I79" s="132">
        <v>2295</v>
      </c>
      <c r="J79" s="86"/>
      <c r="K79" s="86"/>
      <c r="L79" s="128" t="s">
        <v>282</v>
      </c>
      <c r="M79" s="132">
        <v>2073</v>
      </c>
      <c r="N79" s="86"/>
    </row>
    <row r="80" spans="1:14" ht="15.75" thickBot="1">
      <c r="A80" s="15"/>
      <c r="B80" s="81"/>
      <c r="C80" s="58"/>
      <c r="D80" s="129"/>
      <c r="E80" s="133"/>
      <c r="F80" s="58"/>
      <c r="G80" s="58"/>
      <c r="H80" s="129"/>
      <c r="I80" s="133"/>
      <c r="J80" s="58"/>
      <c r="K80" s="58"/>
      <c r="L80" s="129"/>
      <c r="M80" s="133"/>
      <c r="N80" s="58"/>
    </row>
    <row r="81" spans="1:14">
      <c r="A81" s="15"/>
      <c r="B81" s="272"/>
      <c r="C81" s="272"/>
      <c r="D81" s="272"/>
      <c r="E81" s="272"/>
      <c r="F81" s="272"/>
      <c r="G81" s="272"/>
      <c r="H81" s="272"/>
      <c r="I81" s="272"/>
      <c r="J81" s="272"/>
      <c r="K81" s="272"/>
      <c r="L81" s="272"/>
      <c r="M81" s="272"/>
      <c r="N81" s="272"/>
    </row>
    <row r="82" spans="1:14">
      <c r="A82" s="15"/>
      <c r="B82" s="45" t="s">
        <v>568</v>
      </c>
      <c r="C82" s="45"/>
      <c r="D82" s="45"/>
      <c r="E82" s="45"/>
      <c r="F82" s="45"/>
      <c r="G82" s="45"/>
      <c r="H82" s="45"/>
      <c r="I82" s="45"/>
      <c r="J82" s="45"/>
      <c r="K82" s="45"/>
      <c r="L82" s="45"/>
      <c r="M82" s="45"/>
      <c r="N82" s="45"/>
    </row>
  </sheetData>
  <mergeCells count="289">
    <mergeCell ref="B48:N48"/>
    <mergeCell ref="B66:N66"/>
    <mergeCell ref="B67:N67"/>
    <mergeCell ref="B68:N68"/>
    <mergeCell ref="B81:N81"/>
    <mergeCell ref="B82:N82"/>
    <mergeCell ref="A1:A2"/>
    <mergeCell ref="B1:N1"/>
    <mergeCell ref="B2:N2"/>
    <mergeCell ref="B3:N3"/>
    <mergeCell ref="A4:A82"/>
    <mergeCell ref="B4:N4"/>
    <mergeCell ref="B6:N6"/>
    <mergeCell ref="B7:N7"/>
    <mergeCell ref="B17:N17"/>
    <mergeCell ref="B18:N18"/>
    <mergeCell ref="I79:I80"/>
    <mergeCell ref="J79:J80"/>
    <mergeCell ref="K79:K80"/>
    <mergeCell ref="L79:L80"/>
    <mergeCell ref="M79:M80"/>
    <mergeCell ref="N79:N80"/>
    <mergeCell ref="K77:K78"/>
    <mergeCell ref="L77:M78"/>
    <mergeCell ref="N77:N78"/>
    <mergeCell ref="B79:B80"/>
    <mergeCell ref="C79:C80"/>
    <mergeCell ref="D79:D80"/>
    <mergeCell ref="E79:E80"/>
    <mergeCell ref="F79:F80"/>
    <mergeCell ref="G79:G80"/>
    <mergeCell ref="H79:H80"/>
    <mergeCell ref="K75:K76"/>
    <mergeCell ref="L75:M76"/>
    <mergeCell ref="N75:N76"/>
    <mergeCell ref="B77:B78"/>
    <mergeCell ref="C77:C78"/>
    <mergeCell ref="D77:E78"/>
    <mergeCell ref="F77:F78"/>
    <mergeCell ref="G77:G78"/>
    <mergeCell ref="H77:I78"/>
    <mergeCell ref="J77:J78"/>
    <mergeCell ref="D74:E74"/>
    <mergeCell ref="H74:I74"/>
    <mergeCell ref="L74:M74"/>
    <mergeCell ref="B75:B76"/>
    <mergeCell ref="C75:C76"/>
    <mergeCell ref="D75:E76"/>
    <mergeCell ref="F75:F76"/>
    <mergeCell ref="G75:G76"/>
    <mergeCell ref="H75:I76"/>
    <mergeCell ref="J75:J76"/>
    <mergeCell ref="I72:I73"/>
    <mergeCell ref="J72:J73"/>
    <mergeCell ref="K72:K73"/>
    <mergeCell ref="L72:L73"/>
    <mergeCell ref="M72:M73"/>
    <mergeCell ref="N72:N73"/>
    <mergeCell ref="D71:F71"/>
    <mergeCell ref="H71:J71"/>
    <mergeCell ref="L71:N71"/>
    <mergeCell ref="B72:B73"/>
    <mergeCell ref="C72:C73"/>
    <mergeCell ref="D72:D73"/>
    <mergeCell ref="E72:E73"/>
    <mergeCell ref="F72:F73"/>
    <mergeCell ref="G72:G73"/>
    <mergeCell ref="H72:H73"/>
    <mergeCell ref="J64:J65"/>
    <mergeCell ref="K64:K65"/>
    <mergeCell ref="L64:L65"/>
    <mergeCell ref="M64:M65"/>
    <mergeCell ref="N64:N65"/>
    <mergeCell ref="B69:N69"/>
    <mergeCell ref="L62:M63"/>
    <mergeCell ref="N62:N63"/>
    <mergeCell ref="B64:B65"/>
    <mergeCell ref="C64:C65"/>
    <mergeCell ref="D64:D65"/>
    <mergeCell ref="E64:E65"/>
    <mergeCell ref="F64:F65"/>
    <mergeCell ref="G64:G65"/>
    <mergeCell ref="H64:H65"/>
    <mergeCell ref="I64:I65"/>
    <mergeCell ref="L60:M61"/>
    <mergeCell ref="N60:N61"/>
    <mergeCell ref="B62:B63"/>
    <mergeCell ref="C62:C63"/>
    <mergeCell ref="D62:E63"/>
    <mergeCell ref="F62:F63"/>
    <mergeCell ref="G62:G63"/>
    <mergeCell ref="H62:I63"/>
    <mergeCell ref="J62:J63"/>
    <mergeCell ref="K62:K63"/>
    <mergeCell ref="L58:M59"/>
    <mergeCell ref="N58:N59"/>
    <mergeCell ref="B60:B61"/>
    <mergeCell ref="C60:C61"/>
    <mergeCell ref="D60:E61"/>
    <mergeCell ref="F60:F61"/>
    <mergeCell ref="G60:G61"/>
    <mergeCell ref="H60:I61"/>
    <mergeCell ref="J60:J61"/>
    <mergeCell ref="K60:K61"/>
    <mergeCell ref="L56:M57"/>
    <mergeCell ref="N56:N57"/>
    <mergeCell ref="B58:B59"/>
    <mergeCell ref="C58:C59"/>
    <mergeCell ref="D58:E59"/>
    <mergeCell ref="F58:F59"/>
    <mergeCell ref="G58:G59"/>
    <mergeCell ref="H58:I59"/>
    <mergeCell ref="J58:J59"/>
    <mergeCell ref="K58:K59"/>
    <mergeCell ref="L54:M55"/>
    <mergeCell ref="N54:N55"/>
    <mergeCell ref="B56:B57"/>
    <mergeCell ref="C56:C57"/>
    <mergeCell ref="D56:E57"/>
    <mergeCell ref="F56:F57"/>
    <mergeCell ref="G56:G57"/>
    <mergeCell ref="H56:I57"/>
    <mergeCell ref="J56:J57"/>
    <mergeCell ref="K56:K57"/>
    <mergeCell ref="M52:M53"/>
    <mergeCell ref="N52:N53"/>
    <mergeCell ref="B54:B55"/>
    <mergeCell ref="C54:C55"/>
    <mergeCell ref="D54:E55"/>
    <mergeCell ref="F54:F55"/>
    <mergeCell ref="G54:G55"/>
    <mergeCell ref="H54:I55"/>
    <mergeCell ref="J54:J55"/>
    <mergeCell ref="K54:K55"/>
    <mergeCell ref="G52:G53"/>
    <mergeCell ref="H52:H53"/>
    <mergeCell ref="I52:I53"/>
    <mergeCell ref="J52:J53"/>
    <mergeCell ref="K52:K53"/>
    <mergeCell ref="L52:L53"/>
    <mergeCell ref="M46:M47"/>
    <mergeCell ref="B49:N49"/>
    <mergeCell ref="D51:F51"/>
    <mergeCell ref="H51:J51"/>
    <mergeCell ref="L51:N51"/>
    <mergeCell ref="B52:B53"/>
    <mergeCell ref="C52:C53"/>
    <mergeCell ref="D52:D53"/>
    <mergeCell ref="E52:E53"/>
    <mergeCell ref="F52:F53"/>
    <mergeCell ref="M44:M45"/>
    <mergeCell ref="B46:B47"/>
    <mergeCell ref="C46:D47"/>
    <mergeCell ref="E46:E47"/>
    <mergeCell ref="F46:F47"/>
    <mergeCell ref="G46:H47"/>
    <mergeCell ref="I46:I47"/>
    <mergeCell ref="J46:J47"/>
    <mergeCell ref="K46:K47"/>
    <mergeCell ref="L46:L47"/>
    <mergeCell ref="B44:B45"/>
    <mergeCell ref="C44:E45"/>
    <mergeCell ref="F44:F45"/>
    <mergeCell ref="G44:I45"/>
    <mergeCell ref="J44:J45"/>
    <mergeCell ref="K44:L45"/>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D41"/>
    <mergeCell ref="G41:H41"/>
    <mergeCell ref="K41:L41"/>
    <mergeCell ref="B39:B40"/>
    <mergeCell ref="C39:D40"/>
    <mergeCell ref="E39:E40"/>
    <mergeCell ref="F39:F40"/>
    <mergeCell ref="G39:H40"/>
    <mergeCell ref="I39:I40"/>
    <mergeCell ref="H37:H38"/>
    <mergeCell ref="I37:I38"/>
    <mergeCell ref="J37:J38"/>
    <mergeCell ref="K37:K38"/>
    <mergeCell ref="L37:L38"/>
    <mergeCell ref="M37:M38"/>
    <mergeCell ref="M34:M35"/>
    <mergeCell ref="C36:E36"/>
    <mergeCell ref="G36:I36"/>
    <mergeCell ref="K36:M36"/>
    <mergeCell ref="B37:B38"/>
    <mergeCell ref="C37:C38"/>
    <mergeCell ref="D37:D38"/>
    <mergeCell ref="E37:E38"/>
    <mergeCell ref="F37:F38"/>
    <mergeCell ref="G37:G38"/>
    <mergeCell ref="M32:M33"/>
    <mergeCell ref="B34:B35"/>
    <mergeCell ref="C34:D35"/>
    <mergeCell ref="E34:E35"/>
    <mergeCell ref="F34:F35"/>
    <mergeCell ref="G34:H35"/>
    <mergeCell ref="I34:I35"/>
    <mergeCell ref="J34:J35"/>
    <mergeCell ref="K34:K35"/>
    <mergeCell ref="L34:L35"/>
    <mergeCell ref="B32:B33"/>
    <mergeCell ref="C32:E33"/>
    <mergeCell ref="F32:F33"/>
    <mergeCell ref="G32:I33"/>
    <mergeCell ref="J32:J33"/>
    <mergeCell ref="K32:L33"/>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L28"/>
    <mergeCell ref="M27:M28"/>
    <mergeCell ref="C29:D29"/>
    <mergeCell ref="G29:H29"/>
    <mergeCell ref="K29:L29"/>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G15:G16"/>
    <mergeCell ref="H15:H16"/>
    <mergeCell ref="B21:M21"/>
    <mergeCell ref="C23:E23"/>
    <mergeCell ref="G23:I23"/>
    <mergeCell ref="K23:M23"/>
    <mergeCell ref="B19:N19"/>
    <mergeCell ref="B20:N20"/>
    <mergeCell ref="B13:B14"/>
    <mergeCell ref="C13:D14"/>
    <mergeCell ref="E13:E14"/>
    <mergeCell ref="F13:G14"/>
    <mergeCell ref="H13:H14"/>
    <mergeCell ref="B15:B16"/>
    <mergeCell ref="C15:C16"/>
    <mergeCell ref="D15:D16"/>
    <mergeCell ref="E15:E16"/>
    <mergeCell ref="F15:F16"/>
    <mergeCell ref="B8:H8"/>
    <mergeCell ref="C10:E10"/>
    <mergeCell ref="F10:H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cols>
    <col min="1" max="1" width="18.140625" bestFit="1" customWidth="1"/>
    <col min="2" max="2" width="36.28515625" customWidth="1"/>
    <col min="3" max="3" width="2.140625" customWidth="1"/>
    <col min="4" max="5" width="10.140625" customWidth="1"/>
    <col min="6" max="6" width="2.140625" customWidth="1"/>
    <col min="7" max="8" width="10.140625" customWidth="1"/>
    <col min="9" max="9" width="2.140625" customWidth="1"/>
    <col min="10" max="10" width="8.42578125" customWidth="1"/>
    <col min="11" max="11" width="10.140625" customWidth="1"/>
  </cols>
  <sheetData>
    <row r="1" spans="1:11" ht="15" customHeight="1">
      <c r="A1" s="8" t="s">
        <v>304</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569</v>
      </c>
      <c r="B3" s="41"/>
      <c r="C3" s="41"/>
      <c r="D3" s="41"/>
      <c r="E3" s="41"/>
      <c r="F3" s="41"/>
      <c r="G3" s="41"/>
      <c r="H3" s="41"/>
      <c r="I3" s="41"/>
      <c r="J3" s="41"/>
      <c r="K3" s="41"/>
    </row>
    <row r="4" spans="1:11">
      <c r="A4" s="15" t="s">
        <v>570</v>
      </c>
      <c r="B4" s="97" t="s">
        <v>304</v>
      </c>
      <c r="C4" s="97"/>
      <c r="D4" s="97"/>
      <c r="E4" s="97"/>
      <c r="F4" s="97"/>
      <c r="G4" s="97"/>
      <c r="H4" s="97"/>
      <c r="I4" s="97"/>
      <c r="J4" s="97"/>
      <c r="K4" s="97"/>
    </row>
    <row r="5" spans="1:11">
      <c r="A5" s="15"/>
      <c r="B5" s="16"/>
      <c r="C5" s="16"/>
      <c r="D5" s="16"/>
      <c r="E5" s="16"/>
      <c r="F5" s="16"/>
      <c r="G5" s="16"/>
      <c r="H5" s="16"/>
      <c r="I5" s="16"/>
      <c r="J5" s="16"/>
      <c r="K5" s="16"/>
    </row>
    <row r="6" spans="1:11">
      <c r="A6" s="15"/>
      <c r="B6" s="98"/>
      <c r="C6" s="98"/>
      <c r="D6" s="98"/>
      <c r="E6" s="98"/>
      <c r="F6" s="98"/>
      <c r="G6" s="98"/>
      <c r="H6" s="98"/>
      <c r="I6" s="98"/>
      <c r="J6" s="98"/>
      <c r="K6" s="98"/>
    </row>
    <row r="7" spans="1:11">
      <c r="A7" s="15"/>
      <c r="B7" s="45" t="s">
        <v>571</v>
      </c>
      <c r="C7" s="45"/>
      <c r="D7" s="45"/>
      <c r="E7" s="45"/>
      <c r="F7" s="45"/>
      <c r="G7" s="45"/>
      <c r="H7" s="45"/>
      <c r="I7" s="45"/>
      <c r="J7" s="45"/>
      <c r="K7" s="45"/>
    </row>
    <row r="8" spans="1:11">
      <c r="A8" s="15"/>
      <c r="B8" s="100"/>
      <c r="C8" s="100"/>
      <c r="D8" s="100"/>
      <c r="E8" s="100"/>
      <c r="F8" s="100"/>
      <c r="G8" s="100"/>
      <c r="H8" s="100"/>
      <c r="I8" s="100"/>
      <c r="J8" s="100"/>
      <c r="K8" s="100"/>
    </row>
    <row r="9" spans="1:11">
      <c r="A9" s="15"/>
      <c r="B9" s="33"/>
      <c r="C9" s="33"/>
      <c r="D9" s="33"/>
      <c r="E9" s="33"/>
      <c r="F9" s="33"/>
      <c r="G9" s="33"/>
      <c r="H9" s="33"/>
    </row>
    <row r="10" spans="1:11">
      <c r="A10" s="15"/>
      <c r="B10" s="17"/>
      <c r="C10" s="17"/>
      <c r="D10" s="17"/>
      <c r="E10" s="17"/>
      <c r="F10" s="17"/>
      <c r="G10" s="17"/>
      <c r="H10" s="17"/>
    </row>
    <row r="11" spans="1:11" ht="15.75" thickBot="1">
      <c r="A11" s="15"/>
      <c r="B11" s="189" t="s">
        <v>269</v>
      </c>
      <c r="C11" s="236">
        <v>2014</v>
      </c>
      <c r="D11" s="236"/>
      <c r="E11" s="236"/>
      <c r="F11" s="236">
        <v>2013</v>
      </c>
      <c r="G11" s="236"/>
      <c r="H11" s="236"/>
    </row>
    <row r="12" spans="1:11">
      <c r="A12" s="15"/>
      <c r="B12" s="25" t="s">
        <v>572</v>
      </c>
      <c r="C12" s="120"/>
      <c r="D12" s="120"/>
      <c r="E12" s="120"/>
      <c r="F12" s="120"/>
      <c r="G12" s="120"/>
      <c r="H12" s="120"/>
    </row>
    <row r="13" spans="1:11">
      <c r="A13" s="15"/>
      <c r="B13" s="52" t="s">
        <v>573</v>
      </c>
      <c r="C13" s="34" t="s">
        <v>282</v>
      </c>
      <c r="D13" s="74">
        <v>59031</v>
      </c>
      <c r="E13" s="38"/>
      <c r="F13" s="34" t="s">
        <v>282</v>
      </c>
      <c r="G13" s="74">
        <v>63891</v>
      </c>
      <c r="H13" s="38"/>
    </row>
    <row r="14" spans="1:11">
      <c r="A14" s="15"/>
      <c r="B14" s="52"/>
      <c r="C14" s="34"/>
      <c r="D14" s="74"/>
      <c r="E14" s="38"/>
      <c r="F14" s="34"/>
      <c r="G14" s="74"/>
      <c r="H14" s="38"/>
    </row>
    <row r="15" spans="1:11">
      <c r="A15" s="15"/>
      <c r="B15" s="46" t="s">
        <v>574</v>
      </c>
      <c r="C15" s="95">
        <v>373532</v>
      </c>
      <c r="D15" s="95"/>
      <c r="E15" s="49"/>
      <c r="F15" s="95">
        <v>299335</v>
      </c>
      <c r="G15" s="95"/>
      <c r="H15" s="49"/>
    </row>
    <row r="16" spans="1:11" ht="15.75" thickBot="1">
      <c r="A16" s="15"/>
      <c r="B16" s="273"/>
      <c r="C16" s="169"/>
      <c r="D16" s="169"/>
      <c r="E16" s="58"/>
      <c r="F16" s="169"/>
      <c r="G16" s="169"/>
      <c r="H16" s="58"/>
    </row>
    <row r="17" spans="1:8">
      <c r="A17" s="15"/>
      <c r="B17" s="275" t="s">
        <v>575</v>
      </c>
      <c r="C17" s="179">
        <v>432563</v>
      </c>
      <c r="D17" s="179"/>
      <c r="E17" s="67"/>
      <c r="F17" s="179">
        <v>363226</v>
      </c>
      <c r="G17" s="179"/>
      <c r="H17" s="67"/>
    </row>
    <row r="18" spans="1:8">
      <c r="A18" s="15"/>
      <c r="B18" s="274"/>
      <c r="C18" s="96"/>
      <c r="D18" s="96"/>
      <c r="E18" s="38"/>
      <c r="F18" s="96"/>
      <c r="G18" s="96"/>
      <c r="H18" s="38"/>
    </row>
    <row r="19" spans="1:8">
      <c r="A19" s="15"/>
      <c r="B19" s="47" t="s">
        <v>576</v>
      </c>
      <c r="C19" s="95">
        <v>173659</v>
      </c>
      <c r="D19" s="95"/>
      <c r="E19" s="49"/>
      <c r="F19" s="95">
        <v>134618</v>
      </c>
      <c r="G19" s="95"/>
      <c r="H19" s="49"/>
    </row>
    <row r="20" spans="1:8">
      <c r="A20" s="15"/>
      <c r="B20" s="47"/>
      <c r="C20" s="95"/>
      <c r="D20" s="95"/>
      <c r="E20" s="49"/>
      <c r="F20" s="95"/>
      <c r="G20" s="95"/>
      <c r="H20" s="49"/>
    </row>
    <row r="21" spans="1:8">
      <c r="A21" s="15"/>
      <c r="B21" s="34" t="s">
        <v>577</v>
      </c>
      <c r="C21" s="96">
        <v>337387</v>
      </c>
      <c r="D21" s="96"/>
      <c r="E21" s="38"/>
      <c r="F21" s="96">
        <v>275801</v>
      </c>
      <c r="G21" s="96"/>
      <c r="H21" s="38"/>
    </row>
    <row r="22" spans="1:8">
      <c r="A22" s="15"/>
      <c r="B22" s="34"/>
      <c r="C22" s="96"/>
      <c r="D22" s="96"/>
      <c r="E22" s="38"/>
      <c r="F22" s="96"/>
      <c r="G22" s="96"/>
      <c r="H22" s="38"/>
    </row>
    <row r="23" spans="1:8">
      <c r="A23" s="15"/>
      <c r="B23" s="47" t="s">
        <v>578</v>
      </c>
      <c r="C23" s="95">
        <v>161305</v>
      </c>
      <c r="D23" s="95"/>
      <c r="E23" s="49"/>
      <c r="F23" s="95">
        <v>132379</v>
      </c>
      <c r="G23" s="95"/>
      <c r="H23" s="49"/>
    </row>
    <row r="24" spans="1:8">
      <c r="A24" s="15"/>
      <c r="B24" s="47"/>
      <c r="C24" s="95"/>
      <c r="D24" s="95"/>
      <c r="E24" s="49"/>
      <c r="F24" s="95"/>
      <c r="G24" s="95"/>
      <c r="H24" s="49"/>
    </row>
    <row r="25" spans="1:8">
      <c r="A25" s="15"/>
      <c r="B25" s="34" t="s">
        <v>579</v>
      </c>
      <c r="C25" s="96">
        <v>295307</v>
      </c>
      <c r="D25" s="96"/>
      <c r="E25" s="38"/>
      <c r="F25" s="96">
        <v>215802</v>
      </c>
      <c r="G25" s="96"/>
      <c r="H25" s="38"/>
    </row>
    <row r="26" spans="1:8" ht="15.75" thickBot="1">
      <c r="A26" s="15"/>
      <c r="B26" s="76"/>
      <c r="C26" s="127"/>
      <c r="D26" s="127"/>
      <c r="E26" s="68"/>
      <c r="F26" s="127"/>
      <c r="G26" s="127"/>
      <c r="H26" s="68"/>
    </row>
    <row r="27" spans="1:8">
      <c r="A27" s="15"/>
      <c r="B27" s="276" t="s">
        <v>580</v>
      </c>
      <c r="C27" s="122">
        <v>1400221</v>
      </c>
      <c r="D27" s="122"/>
      <c r="E27" s="86"/>
      <c r="F27" s="122">
        <v>1121826</v>
      </c>
      <c r="G27" s="122"/>
      <c r="H27" s="86"/>
    </row>
    <row r="28" spans="1:8">
      <c r="A28" s="15"/>
      <c r="B28" s="46"/>
      <c r="C28" s="95"/>
      <c r="D28" s="95"/>
      <c r="E28" s="49"/>
      <c r="F28" s="95"/>
      <c r="G28" s="95"/>
      <c r="H28" s="49"/>
    </row>
    <row r="29" spans="1:8">
      <c r="A29" s="15"/>
      <c r="B29" s="34" t="s">
        <v>581</v>
      </c>
      <c r="C29" s="96">
        <v>39691</v>
      </c>
      <c r="D29" s="96"/>
      <c r="E29" s="38"/>
      <c r="F29" s="96">
        <v>49041</v>
      </c>
      <c r="G29" s="96"/>
      <c r="H29" s="38"/>
    </row>
    <row r="30" spans="1:8" ht="15.75" thickBot="1">
      <c r="A30" s="15"/>
      <c r="B30" s="76"/>
      <c r="C30" s="127"/>
      <c r="D30" s="127"/>
      <c r="E30" s="68"/>
      <c r="F30" s="127"/>
      <c r="G30" s="127"/>
      <c r="H30" s="68"/>
    </row>
    <row r="31" spans="1:8">
      <c r="A31" s="15"/>
      <c r="B31" s="276" t="s">
        <v>582</v>
      </c>
      <c r="C31" s="122">
        <v>1439912</v>
      </c>
      <c r="D31" s="122"/>
      <c r="E31" s="86"/>
      <c r="F31" s="122">
        <v>1170867</v>
      </c>
      <c r="G31" s="122"/>
      <c r="H31" s="86"/>
    </row>
    <row r="32" spans="1:8" ht="15.75" thickBot="1">
      <c r="A32" s="15"/>
      <c r="B32" s="273"/>
      <c r="C32" s="169"/>
      <c r="D32" s="169"/>
      <c r="E32" s="58"/>
      <c r="F32" s="169"/>
      <c r="G32" s="169"/>
      <c r="H32" s="58"/>
    </row>
    <row r="33" spans="1:11">
      <c r="A33" s="15"/>
      <c r="B33" s="261" t="s">
        <v>583</v>
      </c>
      <c r="C33" s="179">
        <v>493162</v>
      </c>
      <c r="D33" s="179"/>
      <c r="E33" s="67"/>
      <c r="F33" s="179">
        <v>409891</v>
      </c>
      <c r="G33" s="179"/>
      <c r="H33" s="67"/>
    </row>
    <row r="34" spans="1:11" ht="15.75" thickBot="1">
      <c r="A34" s="15"/>
      <c r="B34" s="76"/>
      <c r="C34" s="127"/>
      <c r="D34" s="127"/>
      <c r="E34" s="68"/>
      <c r="F34" s="127"/>
      <c r="G34" s="127"/>
      <c r="H34" s="68"/>
    </row>
    <row r="35" spans="1:11">
      <c r="A35" s="15"/>
      <c r="B35" s="277" t="s">
        <v>584</v>
      </c>
      <c r="C35" s="128" t="s">
        <v>282</v>
      </c>
      <c r="D35" s="132">
        <v>1933074</v>
      </c>
      <c r="E35" s="86"/>
      <c r="F35" s="80" t="s">
        <v>282</v>
      </c>
      <c r="G35" s="279">
        <v>1580758</v>
      </c>
      <c r="H35" s="86"/>
    </row>
    <row r="36" spans="1:11" ht="15.75" thickBot="1">
      <c r="A36" s="15"/>
      <c r="B36" s="278"/>
      <c r="C36" s="129"/>
      <c r="D36" s="133"/>
      <c r="E36" s="58"/>
      <c r="F36" s="81"/>
      <c r="G36" s="280"/>
      <c r="H36" s="58"/>
    </row>
    <row r="37" spans="1:11">
      <c r="A37" s="15"/>
      <c r="B37" s="100"/>
      <c r="C37" s="100"/>
      <c r="D37" s="100"/>
      <c r="E37" s="100"/>
      <c r="F37" s="100"/>
      <c r="G37" s="100"/>
      <c r="H37" s="100"/>
      <c r="I37" s="100"/>
      <c r="J37" s="100"/>
      <c r="K37" s="100"/>
    </row>
    <row r="38" spans="1:11">
      <c r="A38" s="15"/>
      <c r="B38" s="45" t="s">
        <v>585</v>
      </c>
      <c r="C38" s="45"/>
      <c r="D38" s="45"/>
      <c r="E38" s="45"/>
      <c r="F38" s="45"/>
      <c r="G38" s="45"/>
      <c r="H38" s="45"/>
      <c r="I38" s="45"/>
      <c r="J38" s="45"/>
      <c r="K38" s="45"/>
    </row>
    <row r="39" spans="1:11">
      <c r="A39" s="15"/>
      <c r="B39" s="33"/>
      <c r="C39" s="33"/>
      <c r="D39" s="33"/>
      <c r="E39" s="33"/>
      <c r="F39" s="33"/>
      <c r="G39" s="33"/>
      <c r="H39" s="33"/>
      <c r="I39" s="33"/>
      <c r="J39" s="33"/>
      <c r="K39" s="33"/>
    </row>
    <row r="40" spans="1:11">
      <c r="A40" s="15"/>
      <c r="B40" s="17"/>
      <c r="C40" s="17"/>
      <c r="D40" s="17"/>
      <c r="E40" s="17"/>
      <c r="F40" s="17"/>
      <c r="G40" s="17"/>
      <c r="H40" s="17"/>
      <c r="I40" s="17"/>
      <c r="J40" s="17"/>
      <c r="K40" s="17"/>
    </row>
    <row r="41" spans="1:11" ht="15.75" thickBot="1">
      <c r="A41" s="15"/>
      <c r="B41" s="89" t="s">
        <v>269</v>
      </c>
      <c r="C41" s="35" t="s">
        <v>586</v>
      </c>
      <c r="D41" s="35"/>
      <c r="E41" s="35"/>
      <c r="F41" s="35" t="s">
        <v>587</v>
      </c>
      <c r="G41" s="35"/>
      <c r="H41" s="35"/>
      <c r="I41" s="35" t="s">
        <v>136</v>
      </c>
      <c r="J41" s="35"/>
      <c r="K41" s="35"/>
    </row>
    <row r="42" spans="1:11">
      <c r="A42" s="15"/>
      <c r="B42" s="120">
        <v>2015</v>
      </c>
      <c r="C42" s="44" t="s">
        <v>282</v>
      </c>
      <c r="D42" s="122">
        <v>234810</v>
      </c>
      <c r="E42" s="86"/>
      <c r="F42" s="44" t="s">
        <v>282</v>
      </c>
      <c r="G42" s="122">
        <v>5899</v>
      </c>
      <c r="H42" s="86"/>
      <c r="I42" s="44" t="s">
        <v>282</v>
      </c>
      <c r="J42" s="122">
        <v>240709</v>
      </c>
      <c r="K42" s="86"/>
    </row>
    <row r="43" spans="1:11">
      <c r="A43" s="15"/>
      <c r="B43" s="193"/>
      <c r="C43" s="121"/>
      <c r="D43" s="123"/>
      <c r="E43" s="124"/>
      <c r="F43" s="121"/>
      <c r="G43" s="123"/>
      <c r="H43" s="124"/>
      <c r="I43" s="43"/>
      <c r="J43" s="95"/>
      <c r="K43" s="49"/>
    </row>
    <row r="44" spans="1:11">
      <c r="A44" s="15"/>
      <c r="B44" s="34">
        <v>2016</v>
      </c>
      <c r="C44" s="96">
        <v>100523</v>
      </c>
      <c r="D44" s="96"/>
      <c r="E44" s="38"/>
      <c r="F44" s="96">
        <v>18148</v>
      </c>
      <c r="G44" s="96"/>
      <c r="H44" s="38"/>
      <c r="I44" s="96">
        <v>118671</v>
      </c>
      <c r="J44" s="96"/>
      <c r="K44" s="38"/>
    </row>
    <row r="45" spans="1:11">
      <c r="A45" s="15"/>
      <c r="B45" s="34"/>
      <c r="C45" s="96"/>
      <c r="D45" s="96"/>
      <c r="E45" s="38"/>
      <c r="F45" s="96"/>
      <c r="G45" s="96"/>
      <c r="H45" s="38"/>
      <c r="I45" s="96"/>
      <c r="J45" s="96"/>
      <c r="K45" s="38"/>
    </row>
    <row r="46" spans="1:11">
      <c r="A46" s="15"/>
      <c r="B46" s="47">
        <v>2017</v>
      </c>
      <c r="C46" s="95">
        <v>44464</v>
      </c>
      <c r="D46" s="95"/>
      <c r="E46" s="49"/>
      <c r="F46" s="108" t="s">
        <v>283</v>
      </c>
      <c r="G46" s="108"/>
      <c r="H46" s="49"/>
      <c r="I46" s="95">
        <v>44464</v>
      </c>
      <c r="J46" s="95"/>
      <c r="K46" s="49"/>
    </row>
    <row r="47" spans="1:11">
      <c r="A47" s="15"/>
      <c r="B47" s="47"/>
      <c r="C47" s="95"/>
      <c r="D47" s="95"/>
      <c r="E47" s="49"/>
      <c r="F47" s="108"/>
      <c r="G47" s="108"/>
      <c r="H47" s="49"/>
      <c r="I47" s="95"/>
      <c r="J47" s="95"/>
      <c r="K47" s="49"/>
    </row>
    <row r="48" spans="1:11">
      <c r="A48" s="15"/>
      <c r="B48" s="34">
        <v>2018</v>
      </c>
      <c r="C48" s="96">
        <v>31982</v>
      </c>
      <c r="D48" s="96"/>
      <c r="E48" s="38"/>
      <c r="F48" s="96">
        <v>1147</v>
      </c>
      <c r="G48" s="96"/>
      <c r="H48" s="38"/>
      <c r="I48" s="96">
        <v>33129</v>
      </c>
      <c r="J48" s="96"/>
      <c r="K48" s="38"/>
    </row>
    <row r="49" spans="1:11">
      <c r="A49" s="15"/>
      <c r="B49" s="34"/>
      <c r="C49" s="96"/>
      <c r="D49" s="96"/>
      <c r="E49" s="38"/>
      <c r="F49" s="96"/>
      <c r="G49" s="96"/>
      <c r="H49" s="38"/>
      <c r="I49" s="96"/>
      <c r="J49" s="96"/>
      <c r="K49" s="38"/>
    </row>
    <row r="50" spans="1:11">
      <c r="A50" s="15"/>
      <c r="B50" s="47">
        <v>2019</v>
      </c>
      <c r="C50" s="95">
        <v>20386</v>
      </c>
      <c r="D50" s="95"/>
      <c r="E50" s="49"/>
      <c r="F50" s="95">
        <v>14497</v>
      </c>
      <c r="G50" s="95"/>
      <c r="H50" s="49"/>
      <c r="I50" s="95">
        <v>34883</v>
      </c>
      <c r="J50" s="95"/>
      <c r="K50" s="49"/>
    </row>
    <row r="51" spans="1:11">
      <c r="A51" s="15"/>
      <c r="B51" s="47"/>
      <c r="C51" s="95"/>
      <c r="D51" s="95"/>
      <c r="E51" s="49"/>
      <c r="F51" s="95"/>
      <c r="G51" s="95"/>
      <c r="H51" s="49"/>
      <c r="I51" s="95"/>
      <c r="J51" s="95"/>
      <c r="K51" s="49"/>
    </row>
    <row r="52" spans="1:11">
      <c r="A52" s="15"/>
      <c r="B52" s="34" t="s">
        <v>532</v>
      </c>
      <c r="C52" s="125">
        <v>398</v>
      </c>
      <c r="D52" s="125"/>
      <c r="E52" s="38"/>
      <c r="F52" s="125" t="s">
        <v>283</v>
      </c>
      <c r="G52" s="125"/>
      <c r="H52" s="38"/>
      <c r="I52" s="125">
        <v>398</v>
      </c>
      <c r="J52" s="125"/>
      <c r="K52" s="38"/>
    </row>
    <row r="53" spans="1:11" ht="15.75" thickBot="1">
      <c r="A53" s="15"/>
      <c r="B53" s="76"/>
      <c r="C53" s="126"/>
      <c r="D53" s="126"/>
      <c r="E53" s="68"/>
      <c r="F53" s="126"/>
      <c r="G53" s="126"/>
      <c r="H53" s="68"/>
      <c r="I53" s="126"/>
      <c r="J53" s="126"/>
      <c r="K53" s="68"/>
    </row>
    <row r="54" spans="1:11">
      <c r="A54" s="15"/>
      <c r="B54" s="281" t="s">
        <v>588</v>
      </c>
      <c r="C54" s="128" t="s">
        <v>282</v>
      </c>
      <c r="D54" s="132">
        <v>432563</v>
      </c>
      <c r="E54" s="86"/>
      <c r="F54" s="128" t="s">
        <v>282</v>
      </c>
      <c r="G54" s="132">
        <v>39691</v>
      </c>
      <c r="H54" s="86"/>
      <c r="I54" s="128" t="s">
        <v>282</v>
      </c>
      <c r="J54" s="132">
        <v>472254</v>
      </c>
      <c r="K54" s="86"/>
    </row>
    <row r="55" spans="1:11" ht="15.75" thickBot="1">
      <c r="A55" s="15"/>
      <c r="B55" s="282"/>
      <c r="C55" s="129"/>
      <c r="D55" s="133"/>
      <c r="E55" s="58"/>
      <c r="F55" s="129"/>
      <c r="G55" s="133"/>
      <c r="H55" s="58"/>
      <c r="I55" s="129"/>
      <c r="J55" s="133"/>
      <c r="K55" s="58"/>
    </row>
    <row r="56" spans="1:11">
      <c r="A56" s="15"/>
      <c r="B56" s="272"/>
      <c r="C56" s="272"/>
      <c r="D56" s="272"/>
      <c r="E56" s="272"/>
      <c r="F56" s="272"/>
      <c r="G56" s="272"/>
      <c r="H56" s="272"/>
      <c r="I56" s="272"/>
      <c r="J56" s="272"/>
      <c r="K56" s="272"/>
    </row>
    <row r="57" spans="1:11">
      <c r="A57" s="15"/>
      <c r="B57" s="45" t="s">
        <v>589</v>
      </c>
      <c r="C57" s="45"/>
      <c r="D57" s="45"/>
      <c r="E57" s="45"/>
      <c r="F57" s="45"/>
      <c r="G57" s="45"/>
      <c r="H57" s="45"/>
      <c r="I57" s="45"/>
      <c r="J57" s="45"/>
      <c r="K57" s="45"/>
    </row>
  </sheetData>
  <mergeCells count="141">
    <mergeCell ref="B56:K56"/>
    <mergeCell ref="B57:K57"/>
    <mergeCell ref="K54:K55"/>
    <mergeCell ref="A1:A2"/>
    <mergeCell ref="B1:K1"/>
    <mergeCell ref="B2:K2"/>
    <mergeCell ref="B3:K3"/>
    <mergeCell ref="A4:A57"/>
    <mergeCell ref="B4:K4"/>
    <mergeCell ref="B6:K6"/>
    <mergeCell ref="B7:K7"/>
    <mergeCell ref="B8:K8"/>
    <mergeCell ref="K52:K53"/>
    <mergeCell ref="B54:B55"/>
    <mergeCell ref="C54:C55"/>
    <mergeCell ref="D54:D55"/>
    <mergeCell ref="E54:E55"/>
    <mergeCell ref="F54:F55"/>
    <mergeCell ref="G54:G55"/>
    <mergeCell ref="H54:H55"/>
    <mergeCell ref="I54:I55"/>
    <mergeCell ref="J54:J55"/>
    <mergeCell ref="B52:B53"/>
    <mergeCell ref="C52:D53"/>
    <mergeCell ref="E52:E53"/>
    <mergeCell ref="F52:G53"/>
    <mergeCell ref="H52:H53"/>
    <mergeCell ref="I52:J53"/>
    <mergeCell ref="K48:K49"/>
    <mergeCell ref="B50:B51"/>
    <mergeCell ref="C50:D51"/>
    <mergeCell ref="E50:E51"/>
    <mergeCell ref="F50:G51"/>
    <mergeCell ref="H50:H51"/>
    <mergeCell ref="I50:J51"/>
    <mergeCell ref="K50:K51"/>
    <mergeCell ref="B48:B49"/>
    <mergeCell ref="C48:D49"/>
    <mergeCell ref="E48:E49"/>
    <mergeCell ref="F48:G49"/>
    <mergeCell ref="H48:H49"/>
    <mergeCell ref="I48:J49"/>
    <mergeCell ref="K44:K45"/>
    <mergeCell ref="B46:B47"/>
    <mergeCell ref="C46:D47"/>
    <mergeCell ref="E46:E47"/>
    <mergeCell ref="F46:G47"/>
    <mergeCell ref="H46:H47"/>
    <mergeCell ref="I46:J47"/>
    <mergeCell ref="K46:K47"/>
    <mergeCell ref="H42:H43"/>
    <mergeCell ref="I42:I43"/>
    <mergeCell ref="J42:J43"/>
    <mergeCell ref="K42:K43"/>
    <mergeCell ref="B44:B45"/>
    <mergeCell ref="C44:D45"/>
    <mergeCell ref="E44:E45"/>
    <mergeCell ref="F44:G45"/>
    <mergeCell ref="H44:H45"/>
    <mergeCell ref="I44:J45"/>
    <mergeCell ref="B42:B43"/>
    <mergeCell ref="C42:C43"/>
    <mergeCell ref="D42:D43"/>
    <mergeCell ref="E42:E43"/>
    <mergeCell ref="F42:F43"/>
    <mergeCell ref="G42:G43"/>
    <mergeCell ref="G35:G36"/>
    <mergeCell ref="H35:H36"/>
    <mergeCell ref="B39:K39"/>
    <mergeCell ref="C41:E41"/>
    <mergeCell ref="F41:H41"/>
    <mergeCell ref="I41:K41"/>
    <mergeCell ref="B37:K37"/>
    <mergeCell ref="B38:K38"/>
    <mergeCell ref="B33:B34"/>
    <mergeCell ref="C33:D34"/>
    <mergeCell ref="E33:E34"/>
    <mergeCell ref="F33:G34"/>
    <mergeCell ref="H33:H34"/>
    <mergeCell ref="B35:B36"/>
    <mergeCell ref="C35:C36"/>
    <mergeCell ref="D35:D36"/>
    <mergeCell ref="E35:E36"/>
    <mergeCell ref="F35:F36"/>
    <mergeCell ref="B29:B30"/>
    <mergeCell ref="C29:D30"/>
    <mergeCell ref="E29:E30"/>
    <mergeCell ref="F29:G30"/>
    <mergeCell ref="H29:H30"/>
    <mergeCell ref="B31:B32"/>
    <mergeCell ref="C31:D32"/>
    <mergeCell ref="E31:E32"/>
    <mergeCell ref="F31:G32"/>
    <mergeCell ref="H31:H32"/>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G13:G14"/>
    <mergeCell ref="H13:H14"/>
    <mergeCell ref="B15:B16"/>
    <mergeCell ref="C15:D16"/>
    <mergeCell ref="E15:E16"/>
    <mergeCell ref="F15:G16"/>
    <mergeCell ref="H15:H16"/>
    <mergeCell ref="B9:H9"/>
    <mergeCell ref="C11:E11"/>
    <mergeCell ref="F11:H11"/>
    <mergeCell ref="C12:E12"/>
    <mergeCell ref="F12:H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1" width="31.42578125" bestFit="1" customWidth="1"/>
    <col min="2" max="2" width="36.5703125" customWidth="1"/>
    <col min="3" max="3" width="11.140625" customWidth="1"/>
    <col min="4" max="4" width="36.5703125" customWidth="1"/>
    <col min="5" max="5" width="15" customWidth="1"/>
    <col min="6" max="6" width="11.140625" customWidth="1"/>
    <col min="7" max="7" width="36.5703125" customWidth="1"/>
    <col min="8" max="8" width="15" customWidth="1"/>
    <col min="9" max="9" width="11.140625" customWidth="1"/>
    <col min="10" max="10" width="16" customWidth="1"/>
    <col min="11" max="11" width="15" customWidth="1"/>
  </cols>
  <sheetData>
    <row r="1" spans="1:11" ht="15" customHeight="1">
      <c r="A1" s="8" t="s">
        <v>590</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591</v>
      </c>
      <c r="B3" s="41"/>
      <c r="C3" s="41"/>
      <c r="D3" s="41"/>
      <c r="E3" s="41"/>
      <c r="F3" s="41"/>
      <c r="G3" s="41"/>
      <c r="H3" s="41"/>
      <c r="I3" s="41"/>
      <c r="J3" s="41"/>
      <c r="K3" s="41"/>
    </row>
    <row r="4" spans="1:11">
      <c r="A4" s="15" t="s">
        <v>592</v>
      </c>
      <c r="B4" s="97" t="s">
        <v>590</v>
      </c>
      <c r="C4" s="97"/>
      <c r="D4" s="97"/>
      <c r="E4" s="97"/>
      <c r="F4" s="97"/>
      <c r="G4" s="97"/>
      <c r="H4" s="97"/>
      <c r="I4" s="97"/>
      <c r="J4" s="97"/>
      <c r="K4" s="97"/>
    </row>
    <row r="5" spans="1:11">
      <c r="A5" s="15"/>
      <c r="B5" s="16"/>
      <c r="C5" s="16"/>
      <c r="D5" s="16"/>
      <c r="E5" s="16"/>
      <c r="F5" s="16"/>
      <c r="G5" s="16"/>
      <c r="H5" s="16"/>
      <c r="I5" s="16"/>
      <c r="J5" s="16"/>
      <c r="K5" s="16"/>
    </row>
    <row r="6" spans="1:11">
      <c r="A6" s="15"/>
      <c r="B6" s="98"/>
      <c r="C6" s="98"/>
      <c r="D6" s="98"/>
      <c r="E6" s="98"/>
      <c r="F6" s="98"/>
      <c r="G6" s="98"/>
      <c r="H6" s="98"/>
      <c r="I6" s="98"/>
      <c r="J6" s="98"/>
      <c r="K6" s="98"/>
    </row>
    <row r="7" spans="1:11">
      <c r="A7" s="15"/>
      <c r="B7" s="45" t="s">
        <v>593</v>
      </c>
      <c r="C7" s="45"/>
      <c r="D7" s="45"/>
      <c r="E7" s="45"/>
      <c r="F7" s="45"/>
      <c r="G7" s="45"/>
      <c r="H7" s="45"/>
      <c r="I7" s="45"/>
      <c r="J7" s="45"/>
      <c r="K7" s="45"/>
    </row>
    <row r="8" spans="1:11">
      <c r="A8" s="15"/>
      <c r="B8" s="33"/>
      <c r="C8" s="33"/>
      <c r="D8" s="33"/>
      <c r="E8" s="33"/>
      <c r="F8" s="33"/>
      <c r="G8" s="33"/>
      <c r="H8" s="33"/>
      <c r="I8" s="33"/>
      <c r="J8" s="33"/>
      <c r="K8" s="33"/>
    </row>
    <row r="9" spans="1:11">
      <c r="A9" s="15"/>
      <c r="B9" s="17"/>
      <c r="C9" s="17"/>
      <c r="D9" s="17"/>
      <c r="E9" s="17"/>
      <c r="F9" s="17"/>
      <c r="G9" s="17"/>
      <c r="H9" s="17"/>
      <c r="I9" s="17"/>
      <c r="J9" s="17"/>
      <c r="K9" s="17"/>
    </row>
    <row r="10" spans="1:11">
      <c r="A10" s="15"/>
      <c r="B10" s="36" t="s">
        <v>269</v>
      </c>
      <c r="C10" s="39" t="s">
        <v>594</v>
      </c>
      <c r="D10" s="39"/>
      <c r="E10" s="39"/>
      <c r="F10" s="39" t="s">
        <v>595</v>
      </c>
      <c r="G10" s="39"/>
      <c r="H10" s="39"/>
      <c r="I10" s="39" t="s">
        <v>597</v>
      </c>
      <c r="J10" s="39"/>
      <c r="K10" s="39"/>
    </row>
    <row r="11" spans="1:11" ht="15.75" thickBot="1">
      <c r="A11" s="15"/>
      <c r="B11" s="37"/>
      <c r="C11" s="35"/>
      <c r="D11" s="35"/>
      <c r="E11" s="35"/>
      <c r="F11" s="35" t="s">
        <v>596</v>
      </c>
      <c r="G11" s="35"/>
      <c r="H11" s="35"/>
      <c r="I11" s="35"/>
      <c r="J11" s="35"/>
      <c r="K11" s="35"/>
    </row>
    <row r="12" spans="1:11">
      <c r="A12" s="15"/>
      <c r="B12" s="80">
        <v>2014</v>
      </c>
      <c r="C12" s="284"/>
      <c r="D12" s="284"/>
      <c r="E12" s="86"/>
      <c r="F12" s="284"/>
      <c r="G12" s="284"/>
      <c r="H12" s="86"/>
      <c r="I12" s="284"/>
      <c r="J12" s="284"/>
      <c r="K12" s="86"/>
    </row>
    <row r="13" spans="1:11">
      <c r="A13" s="15"/>
      <c r="B13" s="283"/>
      <c r="C13" s="48"/>
      <c r="D13" s="48"/>
      <c r="E13" s="49"/>
      <c r="F13" s="48"/>
      <c r="G13" s="48"/>
      <c r="H13" s="49"/>
      <c r="I13" s="48"/>
      <c r="J13" s="48"/>
      <c r="K13" s="49"/>
    </row>
    <row r="14" spans="1:11">
      <c r="A14" s="15"/>
      <c r="B14" s="34" t="s">
        <v>598</v>
      </c>
      <c r="C14" s="34" t="s">
        <v>282</v>
      </c>
      <c r="D14" s="74">
        <v>73277</v>
      </c>
      <c r="E14" s="38"/>
      <c r="F14" s="34" t="s">
        <v>282</v>
      </c>
      <c r="G14" s="74">
        <v>15000</v>
      </c>
      <c r="H14" s="38"/>
      <c r="I14" s="45" t="s">
        <v>282</v>
      </c>
      <c r="J14" s="125" t="s">
        <v>283</v>
      </c>
      <c r="K14" s="38"/>
    </row>
    <row r="15" spans="1:11">
      <c r="A15" s="15"/>
      <c r="B15" s="34"/>
      <c r="C15" s="34"/>
      <c r="D15" s="74"/>
      <c r="E15" s="38"/>
      <c r="F15" s="34"/>
      <c r="G15" s="74"/>
      <c r="H15" s="38"/>
      <c r="I15" s="45"/>
      <c r="J15" s="125"/>
      <c r="K15" s="38"/>
    </row>
    <row r="16" spans="1:11">
      <c r="A16" s="15"/>
      <c r="B16" s="47" t="s">
        <v>599</v>
      </c>
      <c r="C16" s="285">
        <v>59324</v>
      </c>
      <c r="D16" s="285"/>
      <c r="E16" s="49"/>
      <c r="F16" s="285">
        <v>36678</v>
      </c>
      <c r="G16" s="285"/>
      <c r="H16" s="49"/>
      <c r="I16" s="48">
        <v>38</v>
      </c>
      <c r="J16" s="48"/>
      <c r="K16" s="49"/>
    </row>
    <row r="17" spans="1:11">
      <c r="A17" s="15"/>
      <c r="B17" s="47"/>
      <c r="C17" s="285"/>
      <c r="D17" s="285"/>
      <c r="E17" s="49"/>
      <c r="F17" s="285"/>
      <c r="G17" s="285"/>
      <c r="H17" s="49"/>
      <c r="I17" s="48"/>
      <c r="J17" s="48"/>
      <c r="K17" s="49"/>
    </row>
    <row r="18" spans="1:11">
      <c r="A18" s="15"/>
      <c r="B18" s="34" t="s">
        <v>600</v>
      </c>
      <c r="C18" s="74">
        <v>76459</v>
      </c>
      <c r="D18" s="74"/>
      <c r="E18" s="38"/>
      <c r="F18" s="74">
        <v>108000</v>
      </c>
      <c r="G18" s="74"/>
      <c r="H18" s="38"/>
      <c r="I18" s="75" t="s">
        <v>283</v>
      </c>
      <c r="J18" s="75"/>
      <c r="K18" s="38"/>
    </row>
    <row r="19" spans="1:11">
      <c r="A19" s="15"/>
      <c r="B19" s="34"/>
      <c r="C19" s="74"/>
      <c r="D19" s="74"/>
      <c r="E19" s="38"/>
      <c r="F19" s="74"/>
      <c r="G19" s="74"/>
      <c r="H19" s="38"/>
      <c r="I19" s="75"/>
      <c r="J19" s="75"/>
      <c r="K19" s="38"/>
    </row>
    <row r="20" spans="1:11">
      <c r="A20" s="15"/>
      <c r="B20" s="47" t="s">
        <v>601</v>
      </c>
      <c r="C20" s="48">
        <v>99</v>
      </c>
      <c r="D20" s="48"/>
      <c r="E20" s="49"/>
      <c r="F20" s="48">
        <v>47</v>
      </c>
      <c r="G20" s="48"/>
      <c r="H20" s="49"/>
      <c r="I20" s="48" t="s">
        <v>283</v>
      </c>
      <c r="J20" s="48"/>
      <c r="K20" s="49"/>
    </row>
    <row r="21" spans="1:11">
      <c r="A21" s="15"/>
      <c r="B21" s="47"/>
      <c r="C21" s="48"/>
      <c r="D21" s="48"/>
      <c r="E21" s="49"/>
      <c r="F21" s="48"/>
      <c r="G21" s="48"/>
      <c r="H21" s="49"/>
      <c r="I21" s="48"/>
      <c r="J21" s="48"/>
      <c r="K21" s="49"/>
    </row>
    <row r="22" spans="1:11">
      <c r="A22" s="15"/>
      <c r="B22" s="34" t="s">
        <v>602</v>
      </c>
      <c r="C22" s="75"/>
      <c r="D22" s="75"/>
      <c r="E22" s="38"/>
      <c r="F22" s="75"/>
      <c r="G22" s="75"/>
      <c r="H22" s="38"/>
      <c r="I22" s="75"/>
      <c r="J22" s="75"/>
      <c r="K22" s="38"/>
    </row>
    <row r="23" spans="1:11" ht="15.75" thickBot="1">
      <c r="A23" s="15"/>
      <c r="B23" s="76"/>
      <c r="C23" s="75"/>
      <c r="D23" s="75"/>
      <c r="E23" s="38"/>
      <c r="F23" s="75"/>
      <c r="G23" s="75"/>
      <c r="H23" s="38"/>
      <c r="I23" s="75"/>
      <c r="J23" s="75"/>
      <c r="K23" s="38"/>
    </row>
    <row r="24" spans="1:11">
      <c r="A24" s="15"/>
      <c r="B24" s="103" t="s">
        <v>603</v>
      </c>
      <c r="C24" s="48">
        <v>0.17</v>
      </c>
      <c r="D24" s="48"/>
      <c r="E24" s="25" t="s">
        <v>356</v>
      </c>
      <c r="F24" s="48">
        <v>0.14000000000000001</v>
      </c>
      <c r="G24" s="48"/>
      <c r="H24" s="25" t="s">
        <v>356</v>
      </c>
      <c r="I24" s="48" t="s">
        <v>283</v>
      </c>
      <c r="J24" s="48"/>
      <c r="K24" s="25" t="s">
        <v>356</v>
      </c>
    </row>
    <row r="25" spans="1:11">
      <c r="A25" s="15"/>
      <c r="B25" s="104" t="s">
        <v>604</v>
      </c>
      <c r="C25" s="75">
        <v>0.17</v>
      </c>
      <c r="D25" s="75"/>
      <c r="E25" s="18" t="s">
        <v>356</v>
      </c>
      <c r="F25" s="75">
        <v>0.13</v>
      </c>
      <c r="G25" s="75"/>
      <c r="H25" s="18" t="s">
        <v>356</v>
      </c>
      <c r="I25" s="75">
        <v>0.75</v>
      </c>
      <c r="J25" s="75"/>
      <c r="K25" s="18" t="s">
        <v>356</v>
      </c>
    </row>
    <row r="26" spans="1:11">
      <c r="A26" s="15"/>
      <c r="B26" s="26"/>
      <c r="C26" s="49"/>
      <c r="D26" s="49"/>
      <c r="E26" s="49"/>
      <c r="F26" s="49"/>
      <c r="G26" s="49"/>
      <c r="H26" s="49"/>
      <c r="I26" s="49"/>
      <c r="J26" s="49"/>
      <c r="K26" s="49"/>
    </row>
    <row r="27" spans="1:11">
      <c r="A27" s="15"/>
      <c r="B27" s="60">
        <v>2013</v>
      </c>
      <c r="C27" s="75"/>
      <c r="D27" s="75"/>
      <c r="E27" s="38"/>
      <c r="F27" s="75"/>
      <c r="G27" s="75"/>
      <c r="H27" s="38"/>
      <c r="I27" s="75"/>
      <c r="J27" s="75"/>
      <c r="K27" s="38"/>
    </row>
    <row r="28" spans="1:11">
      <c r="A28" s="15"/>
      <c r="B28" s="60"/>
      <c r="C28" s="75"/>
      <c r="D28" s="75"/>
      <c r="E28" s="38"/>
      <c r="F28" s="75"/>
      <c r="G28" s="75"/>
      <c r="H28" s="38"/>
      <c r="I28" s="75"/>
      <c r="J28" s="75"/>
      <c r="K28" s="38"/>
    </row>
    <row r="29" spans="1:11">
      <c r="A29" s="15"/>
      <c r="B29" s="47" t="s">
        <v>598</v>
      </c>
      <c r="C29" s="47" t="s">
        <v>282</v>
      </c>
      <c r="D29" s="285">
        <v>42590</v>
      </c>
      <c r="E29" s="49"/>
      <c r="F29" s="47" t="s">
        <v>282</v>
      </c>
      <c r="G29" s="285">
        <v>71000</v>
      </c>
      <c r="H29" s="49"/>
      <c r="I29" s="43" t="s">
        <v>282</v>
      </c>
      <c r="J29" s="108" t="s">
        <v>283</v>
      </c>
      <c r="K29" s="49"/>
    </row>
    <row r="30" spans="1:11">
      <c r="A30" s="15"/>
      <c r="B30" s="47"/>
      <c r="C30" s="47"/>
      <c r="D30" s="285"/>
      <c r="E30" s="49"/>
      <c r="F30" s="47"/>
      <c r="G30" s="285"/>
      <c r="H30" s="49"/>
      <c r="I30" s="43"/>
      <c r="J30" s="108"/>
      <c r="K30" s="49"/>
    </row>
    <row r="31" spans="1:11">
      <c r="A31" s="15"/>
      <c r="B31" s="34" t="s">
        <v>599</v>
      </c>
      <c r="C31" s="74">
        <v>37077</v>
      </c>
      <c r="D31" s="74"/>
      <c r="E31" s="38"/>
      <c r="F31" s="74">
        <v>44127</v>
      </c>
      <c r="G31" s="74"/>
      <c r="H31" s="38"/>
      <c r="I31" s="75">
        <v>90</v>
      </c>
      <c r="J31" s="75"/>
      <c r="K31" s="38"/>
    </row>
    <row r="32" spans="1:11">
      <c r="A32" s="15"/>
      <c r="B32" s="34"/>
      <c r="C32" s="74"/>
      <c r="D32" s="74"/>
      <c r="E32" s="38"/>
      <c r="F32" s="74"/>
      <c r="G32" s="74"/>
      <c r="H32" s="38"/>
      <c r="I32" s="75"/>
      <c r="J32" s="75"/>
      <c r="K32" s="38"/>
    </row>
    <row r="33" spans="1:11">
      <c r="A33" s="15"/>
      <c r="B33" s="47" t="s">
        <v>600</v>
      </c>
      <c r="C33" s="285">
        <v>46850</v>
      </c>
      <c r="D33" s="285"/>
      <c r="E33" s="49"/>
      <c r="F33" s="285">
        <v>92500</v>
      </c>
      <c r="G33" s="285"/>
      <c r="H33" s="49"/>
      <c r="I33" s="48" t="s">
        <v>283</v>
      </c>
      <c r="J33" s="48"/>
      <c r="K33" s="49"/>
    </row>
    <row r="34" spans="1:11">
      <c r="A34" s="15"/>
      <c r="B34" s="47"/>
      <c r="C34" s="285"/>
      <c r="D34" s="285"/>
      <c r="E34" s="49"/>
      <c r="F34" s="285"/>
      <c r="G34" s="285"/>
      <c r="H34" s="49"/>
      <c r="I34" s="48"/>
      <c r="J34" s="48"/>
      <c r="K34" s="49"/>
    </row>
    <row r="35" spans="1:11">
      <c r="A35" s="15"/>
      <c r="B35" s="34" t="s">
        <v>601</v>
      </c>
      <c r="C35" s="75">
        <v>58</v>
      </c>
      <c r="D35" s="75"/>
      <c r="E35" s="38"/>
      <c r="F35" s="75">
        <v>55</v>
      </c>
      <c r="G35" s="75"/>
      <c r="H35" s="38"/>
      <c r="I35" s="75">
        <v>1</v>
      </c>
      <c r="J35" s="75"/>
      <c r="K35" s="38"/>
    </row>
    <row r="36" spans="1:11">
      <c r="A36" s="15"/>
      <c r="B36" s="34"/>
      <c r="C36" s="75"/>
      <c r="D36" s="75"/>
      <c r="E36" s="38"/>
      <c r="F36" s="75"/>
      <c r="G36" s="75"/>
      <c r="H36" s="38"/>
      <c r="I36" s="75"/>
      <c r="J36" s="75"/>
      <c r="K36" s="38"/>
    </row>
    <row r="37" spans="1:11">
      <c r="A37" s="15"/>
      <c r="B37" s="47" t="s">
        <v>602</v>
      </c>
      <c r="C37" s="48"/>
      <c r="D37" s="48"/>
      <c r="E37" s="49"/>
      <c r="F37" s="48"/>
      <c r="G37" s="48"/>
      <c r="H37" s="49"/>
      <c r="I37" s="48"/>
      <c r="J37" s="48"/>
      <c r="K37" s="49"/>
    </row>
    <row r="38" spans="1:11" ht="15.75" thickBot="1">
      <c r="A38" s="15"/>
      <c r="B38" s="56"/>
      <c r="C38" s="48"/>
      <c r="D38" s="48"/>
      <c r="E38" s="49"/>
      <c r="F38" s="48"/>
      <c r="G38" s="48"/>
      <c r="H38" s="49"/>
      <c r="I38" s="48"/>
      <c r="J38" s="48"/>
      <c r="K38" s="49"/>
    </row>
    <row r="39" spans="1:11">
      <c r="A39" s="15"/>
      <c r="B39" s="104" t="s">
        <v>603</v>
      </c>
      <c r="C39" s="75">
        <v>0.16</v>
      </c>
      <c r="D39" s="75"/>
      <c r="E39" s="18" t="s">
        <v>356</v>
      </c>
      <c r="F39" s="75">
        <v>0.14000000000000001</v>
      </c>
      <c r="G39" s="75"/>
      <c r="H39" s="18" t="s">
        <v>356</v>
      </c>
      <c r="I39" s="75" t="s">
        <v>283</v>
      </c>
      <c r="J39" s="75"/>
      <c r="K39" s="18" t="s">
        <v>356</v>
      </c>
    </row>
    <row r="40" spans="1:11">
      <c r="A40" s="15"/>
      <c r="B40" s="103" t="s">
        <v>604</v>
      </c>
      <c r="C40" s="48">
        <v>0.16</v>
      </c>
      <c r="D40" s="48"/>
      <c r="E40" s="25" t="s">
        <v>356</v>
      </c>
      <c r="F40" s="48">
        <v>0.12</v>
      </c>
      <c r="G40" s="48"/>
      <c r="H40" s="25" t="s">
        <v>356</v>
      </c>
      <c r="I40" s="48">
        <v>0.74</v>
      </c>
      <c r="J40" s="48"/>
      <c r="K40" s="25" t="s">
        <v>356</v>
      </c>
    </row>
    <row r="41" spans="1:11">
      <c r="A41" s="15"/>
      <c r="B41" s="21"/>
      <c r="C41" s="38"/>
      <c r="D41" s="38"/>
      <c r="E41" s="38"/>
      <c r="F41" s="38"/>
      <c r="G41" s="38"/>
      <c r="H41" s="38"/>
      <c r="I41" s="38"/>
      <c r="J41" s="38"/>
      <c r="K41" s="38"/>
    </row>
    <row r="42" spans="1:11">
      <c r="A42" s="15"/>
      <c r="B42" s="79">
        <v>2012</v>
      </c>
      <c r="C42" s="48"/>
      <c r="D42" s="48"/>
      <c r="E42" s="49"/>
      <c r="F42" s="48"/>
      <c r="G42" s="48"/>
      <c r="H42" s="49"/>
      <c r="I42" s="48"/>
      <c r="J42" s="48"/>
      <c r="K42" s="49"/>
    </row>
    <row r="43" spans="1:11">
      <c r="A43" s="15"/>
      <c r="B43" s="79"/>
      <c r="C43" s="48"/>
      <c r="D43" s="48"/>
      <c r="E43" s="49"/>
      <c r="F43" s="48"/>
      <c r="G43" s="48"/>
      <c r="H43" s="49"/>
      <c r="I43" s="48"/>
      <c r="J43" s="48"/>
      <c r="K43" s="49"/>
    </row>
    <row r="44" spans="1:11">
      <c r="A44" s="15"/>
      <c r="B44" s="34" t="s">
        <v>598</v>
      </c>
      <c r="C44" s="34" t="s">
        <v>282</v>
      </c>
      <c r="D44" s="74">
        <v>32769</v>
      </c>
      <c r="E44" s="38"/>
      <c r="F44" s="34" t="s">
        <v>282</v>
      </c>
      <c r="G44" s="74">
        <v>15000</v>
      </c>
      <c r="H44" s="38"/>
      <c r="I44" s="45" t="s">
        <v>282</v>
      </c>
      <c r="J44" s="125" t="s">
        <v>283</v>
      </c>
      <c r="K44" s="38"/>
    </row>
    <row r="45" spans="1:11">
      <c r="A45" s="15"/>
      <c r="B45" s="34"/>
      <c r="C45" s="34"/>
      <c r="D45" s="74"/>
      <c r="E45" s="38"/>
      <c r="F45" s="34"/>
      <c r="G45" s="74"/>
      <c r="H45" s="38"/>
      <c r="I45" s="45"/>
      <c r="J45" s="125"/>
      <c r="K45" s="38"/>
    </row>
    <row r="46" spans="1:11">
      <c r="A46" s="15"/>
      <c r="B46" s="47" t="s">
        <v>599</v>
      </c>
      <c r="C46" s="285">
        <v>37386</v>
      </c>
      <c r="D46" s="285"/>
      <c r="E46" s="49"/>
      <c r="F46" s="285">
        <v>13240</v>
      </c>
      <c r="G46" s="285"/>
      <c r="H46" s="49"/>
      <c r="I46" s="48">
        <v>15</v>
      </c>
      <c r="J46" s="48"/>
      <c r="K46" s="49"/>
    </row>
    <row r="47" spans="1:11">
      <c r="A47" s="15"/>
      <c r="B47" s="47"/>
      <c r="C47" s="285"/>
      <c r="D47" s="285"/>
      <c r="E47" s="49"/>
      <c r="F47" s="285"/>
      <c r="G47" s="285"/>
      <c r="H47" s="49"/>
      <c r="I47" s="48"/>
      <c r="J47" s="48"/>
      <c r="K47" s="49"/>
    </row>
    <row r="48" spans="1:11">
      <c r="A48" s="15"/>
      <c r="B48" s="34" t="s">
        <v>600</v>
      </c>
      <c r="C48" s="74">
        <v>44905</v>
      </c>
      <c r="D48" s="74"/>
      <c r="E48" s="38"/>
      <c r="F48" s="74">
        <v>39900</v>
      </c>
      <c r="G48" s="74"/>
      <c r="H48" s="38"/>
      <c r="I48" s="75" t="s">
        <v>283</v>
      </c>
      <c r="J48" s="75"/>
      <c r="K48" s="38"/>
    </row>
    <row r="49" spans="1:11">
      <c r="A49" s="15"/>
      <c r="B49" s="34"/>
      <c r="C49" s="74"/>
      <c r="D49" s="74"/>
      <c r="E49" s="38"/>
      <c r="F49" s="74"/>
      <c r="G49" s="74"/>
      <c r="H49" s="38"/>
      <c r="I49" s="75"/>
      <c r="J49" s="75"/>
      <c r="K49" s="38"/>
    </row>
    <row r="50" spans="1:11">
      <c r="A50" s="15"/>
      <c r="B50" s="47" t="s">
        <v>601</v>
      </c>
      <c r="C50" s="48">
        <v>57</v>
      </c>
      <c r="D50" s="48"/>
      <c r="E50" s="49"/>
      <c r="F50" s="48">
        <v>17</v>
      </c>
      <c r="G50" s="48"/>
      <c r="H50" s="49"/>
      <c r="I50" s="48" t="s">
        <v>283</v>
      </c>
      <c r="J50" s="48"/>
      <c r="K50" s="49"/>
    </row>
    <row r="51" spans="1:11">
      <c r="A51" s="15"/>
      <c r="B51" s="47"/>
      <c r="C51" s="48"/>
      <c r="D51" s="48"/>
      <c r="E51" s="49"/>
      <c r="F51" s="48"/>
      <c r="G51" s="48"/>
      <c r="H51" s="49"/>
      <c r="I51" s="48"/>
      <c r="J51" s="48"/>
      <c r="K51" s="49"/>
    </row>
    <row r="52" spans="1:11">
      <c r="A52" s="15"/>
      <c r="B52" s="34" t="s">
        <v>602</v>
      </c>
      <c r="C52" s="75"/>
      <c r="D52" s="75"/>
      <c r="E52" s="38"/>
      <c r="F52" s="75"/>
      <c r="G52" s="75"/>
      <c r="H52" s="38"/>
      <c r="I52" s="75"/>
      <c r="J52" s="75"/>
      <c r="K52" s="38"/>
    </row>
    <row r="53" spans="1:11" ht="15.75" thickBot="1">
      <c r="A53" s="15"/>
      <c r="B53" s="76"/>
      <c r="C53" s="75"/>
      <c r="D53" s="75"/>
      <c r="E53" s="38"/>
      <c r="F53" s="75"/>
      <c r="G53" s="75"/>
      <c r="H53" s="38"/>
      <c r="I53" s="75"/>
      <c r="J53" s="75"/>
      <c r="K53" s="38"/>
    </row>
    <row r="54" spans="1:11">
      <c r="A54" s="15"/>
      <c r="B54" s="103" t="s">
        <v>603</v>
      </c>
      <c r="C54" s="48">
        <v>0.15</v>
      </c>
      <c r="D54" s="48"/>
      <c r="E54" s="25" t="s">
        <v>356</v>
      </c>
      <c r="F54" s="48">
        <v>0.15</v>
      </c>
      <c r="G54" s="48"/>
      <c r="H54" s="25" t="s">
        <v>356</v>
      </c>
      <c r="I54" s="108" t="s">
        <v>283</v>
      </c>
      <c r="J54" s="108"/>
      <c r="K54" s="23" t="s">
        <v>356</v>
      </c>
    </row>
    <row r="55" spans="1:11">
      <c r="A55" s="15"/>
      <c r="B55" s="104" t="s">
        <v>604</v>
      </c>
      <c r="C55" s="75">
        <v>0.15</v>
      </c>
      <c r="D55" s="75"/>
      <c r="E55" s="18" t="s">
        <v>356</v>
      </c>
      <c r="F55" s="75">
        <v>0.12</v>
      </c>
      <c r="G55" s="75"/>
      <c r="H55" s="18" t="s">
        <v>356</v>
      </c>
      <c r="I55" s="125">
        <v>0.74</v>
      </c>
      <c r="J55" s="125"/>
      <c r="K55" s="11" t="s">
        <v>356</v>
      </c>
    </row>
    <row r="56" spans="1:11">
      <c r="A56" s="15"/>
      <c r="B56" s="45" t="s">
        <v>605</v>
      </c>
      <c r="C56" s="45"/>
      <c r="D56" s="45"/>
      <c r="E56" s="45"/>
      <c r="F56" s="45"/>
      <c r="G56" s="45"/>
      <c r="H56" s="45"/>
      <c r="I56" s="45"/>
      <c r="J56" s="45"/>
      <c r="K56" s="45"/>
    </row>
    <row r="57" spans="1:11" ht="25.5" customHeight="1">
      <c r="A57" s="15"/>
      <c r="B57" s="45" t="s">
        <v>606</v>
      </c>
      <c r="C57" s="45"/>
      <c r="D57" s="45"/>
      <c r="E57" s="45"/>
      <c r="F57" s="45"/>
      <c r="G57" s="45"/>
      <c r="H57" s="45"/>
      <c r="I57" s="45"/>
      <c r="J57" s="45"/>
      <c r="K57" s="45"/>
    </row>
    <row r="58" spans="1:11" ht="51" customHeight="1">
      <c r="A58" s="15"/>
      <c r="B58" s="45" t="s">
        <v>607</v>
      </c>
      <c r="C58" s="45"/>
      <c r="D58" s="45"/>
      <c r="E58" s="45"/>
      <c r="F58" s="45"/>
      <c r="G58" s="45"/>
      <c r="H58" s="45"/>
      <c r="I58" s="45"/>
      <c r="J58" s="45"/>
      <c r="K58" s="45"/>
    </row>
    <row r="59" spans="1:11" ht="38.25" customHeight="1">
      <c r="A59" s="15"/>
      <c r="B59" s="45" t="s">
        <v>608</v>
      </c>
      <c r="C59" s="45"/>
      <c r="D59" s="45"/>
      <c r="E59" s="45"/>
      <c r="F59" s="45"/>
      <c r="G59" s="45"/>
      <c r="H59" s="45"/>
      <c r="I59" s="45"/>
      <c r="J59" s="45"/>
      <c r="K59" s="45"/>
    </row>
  </sheetData>
  <mergeCells count="177">
    <mergeCell ref="B58:K58"/>
    <mergeCell ref="B59:K59"/>
    <mergeCell ref="A1:A2"/>
    <mergeCell ref="B1:K1"/>
    <mergeCell ref="B2:K2"/>
    <mergeCell ref="B3:K3"/>
    <mergeCell ref="A4:A59"/>
    <mergeCell ref="B4:K4"/>
    <mergeCell ref="B6:K6"/>
    <mergeCell ref="B7:K7"/>
    <mergeCell ref="B56:K56"/>
    <mergeCell ref="B57:K57"/>
    <mergeCell ref="C54:D54"/>
    <mergeCell ref="F54:G54"/>
    <mergeCell ref="I54:J54"/>
    <mergeCell ref="C55:D55"/>
    <mergeCell ref="F55:G55"/>
    <mergeCell ref="I55:J55"/>
    <mergeCell ref="K50:K51"/>
    <mergeCell ref="B52:B53"/>
    <mergeCell ref="C52:D53"/>
    <mergeCell ref="E52:E53"/>
    <mergeCell ref="F52:G53"/>
    <mergeCell ref="H52:H53"/>
    <mergeCell ref="I52:J53"/>
    <mergeCell ref="K52:K53"/>
    <mergeCell ref="B50:B51"/>
    <mergeCell ref="C50:D51"/>
    <mergeCell ref="E50:E51"/>
    <mergeCell ref="F50:G51"/>
    <mergeCell ref="H50:H51"/>
    <mergeCell ref="I50:J51"/>
    <mergeCell ref="K46:K47"/>
    <mergeCell ref="B48:B49"/>
    <mergeCell ref="C48:D49"/>
    <mergeCell ref="E48:E49"/>
    <mergeCell ref="F48:G49"/>
    <mergeCell ref="H48:H49"/>
    <mergeCell ref="I48:J49"/>
    <mergeCell ref="K48:K49"/>
    <mergeCell ref="H44:H45"/>
    <mergeCell ref="I44:I45"/>
    <mergeCell ref="J44:J45"/>
    <mergeCell ref="K44:K45"/>
    <mergeCell ref="B46:B47"/>
    <mergeCell ref="C46:D47"/>
    <mergeCell ref="E46:E47"/>
    <mergeCell ref="F46:G47"/>
    <mergeCell ref="H46:H47"/>
    <mergeCell ref="I46:J47"/>
    <mergeCell ref="B44:B45"/>
    <mergeCell ref="C44:C45"/>
    <mergeCell ref="D44:D45"/>
    <mergeCell ref="E44:E45"/>
    <mergeCell ref="F44:F45"/>
    <mergeCell ref="G44:G45"/>
    <mergeCell ref="C41:E41"/>
    <mergeCell ref="F41:H41"/>
    <mergeCell ref="I41:K41"/>
    <mergeCell ref="B42:B43"/>
    <mergeCell ref="C42:D43"/>
    <mergeCell ref="E42:E43"/>
    <mergeCell ref="F42:G43"/>
    <mergeCell ref="H42:H43"/>
    <mergeCell ref="I42:J43"/>
    <mergeCell ref="K42:K43"/>
    <mergeCell ref="C39:D39"/>
    <mergeCell ref="F39:G39"/>
    <mergeCell ref="I39:J39"/>
    <mergeCell ref="C40:D40"/>
    <mergeCell ref="F40:G40"/>
    <mergeCell ref="I40:J40"/>
    <mergeCell ref="K35:K36"/>
    <mergeCell ref="B37:B38"/>
    <mergeCell ref="C37:D38"/>
    <mergeCell ref="E37:E38"/>
    <mergeCell ref="F37:G38"/>
    <mergeCell ref="H37:H38"/>
    <mergeCell ref="I37:J38"/>
    <mergeCell ref="K37:K38"/>
    <mergeCell ref="B35:B36"/>
    <mergeCell ref="C35:D36"/>
    <mergeCell ref="E35:E36"/>
    <mergeCell ref="F35:G36"/>
    <mergeCell ref="H35:H36"/>
    <mergeCell ref="I35:J36"/>
    <mergeCell ref="K31:K32"/>
    <mergeCell ref="B33:B34"/>
    <mergeCell ref="C33:D34"/>
    <mergeCell ref="E33:E34"/>
    <mergeCell ref="F33:G34"/>
    <mergeCell ref="H33:H34"/>
    <mergeCell ref="I33:J34"/>
    <mergeCell ref="K33:K34"/>
    <mergeCell ref="H29:H30"/>
    <mergeCell ref="I29:I30"/>
    <mergeCell ref="J29:J30"/>
    <mergeCell ref="K29:K30"/>
    <mergeCell ref="B31:B32"/>
    <mergeCell ref="C31:D32"/>
    <mergeCell ref="E31:E32"/>
    <mergeCell ref="F31:G32"/>
    <mergeCell ref="H31:H32"/>
    <mergeCell ref="I31:J32"/>
    <mergeCell ref="B29:B30"/>
    <mergeCell ref="C29:C30"/>
    <mergeCell ref="D29:D30"/>
    <mergeCell ref="E29:E30"/>
    <mergeCell ref="F29:F30"/>
    <mergeCell ref="G29:G30"/>
    <mergeCell ref="C26:E26"/>
    <mergeCell ref="F26:H26"/>
    <mergeCell ref="I26:K26"/>
    <mergeCell ref="B27:B28"/>
    <mergeCell ref="C27:D28"/>
    <mergeCell ref="E27:E28"/>
    <mergeCell ref="F27:G28"/>
    <mergeCell ref="H27:H28"/>
    <mergeCell ref="I27:J28"/>
    <mergeCell ref="K27:K28"/>
    <mergeCell ref="K22:K23"/>
    <mergeCell ref="C24:D24"/>
    <mergeCell ref="F24:G24"/>
    <mergeCell ref="I24:J24"/>
    <mergeCell ref="C25:D25"/>
    <mergeCell ref="F25:G25"/>
    <mergeCell ref="I25:J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K12:K13"/>
    <mergeCell ref="B14:B15"/>
    <mergeCell ref="C14:C15"/>
    <mergeCell ref="D14:D15"/>
    <mergeCell ref="E14:E15"/>
    <mergeCell ref="F14:F15"/>
    <mergeCell ref="G14:G15"/>
    <mergeCell ref="H14:H15"/>
    <mergeCell ref="I14:I15"/>
    <mergeCell ref="J14:J15"/>
    <mergeCell ref="B12:B13"/>
    <mergeCell ref="C12:D13"/>
    <mergeCell ref="E12:E13"/>
    <mergeCell ref="F12:G13"/>
    <mergeCell ref="H12:H13"/>
    <mergeCell ref="I12:J13"/>
    <mergeCell ref="B8:K8"/>
    <mergeCell ref="B10:B11"/>
    <mergeCell ref="C10:E11"/>
    <mergeCell ref="F10:H10"/>
    <mergeCell ref="F11:H11"/>
    <mergeCell ref="I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24.42578125" bestFit="1" customWidth="1"/>
    <col min="2" max="3" width="36.5703125" bestFit="1" customWidth="1"/>
    <col min="4" max="4" width="15.85546875" customWidth="1"/>
    <col min="5" max="5" width="19" customWidth="1"/>
    <col min="6" max="6" width="21.140625" customWidth="1"/>
    <col min="7" max="7" width="5.5703125" customWidth="1"/>
    <col min="8" max="8" width="19" customWidth="1"/>
    <col min="9" max="9" width="4" customWidth="1"/>
    <col min="10" max="10" width="15.85546875" customWidth="1"/>
    <col min="11" max="11" width="19" customWidth="1"/>
    <col min="12" max="12" width="21.140625" customWidth="1"/>
    <col min="13" max="13" width="5.5703125" customWidth="1"/>
  </cols>
  <sheetData>
    <row r="1" spans="1:13" ht="15" customHeight="1">
      <c r="A1" s="8" t="s">
        <v>60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10</v>
      </c>
      <c r="B3" s="41"/>
      <c r="C3" s="41"/>
      <c r="D3" s="41"/>
      <c r="E3" s="41"/>
      <c r="F3" s="41"/>
      <c r="G3" s="41"/>
      <c r="H3" s="41"/>
      <c r="I3" s="41"/>
      <c r="J3" s="41"/>
      <c r="K3" s="41"/>
      <c r="L3" s="41"/>
      <c r="M3" s="41"/>
    </row>
    <row r="4" spans="1:13">
      <c r="A4" s="15" t="s">
        <v>609</v>
      </c>
      <c r="B4" s="97" t="s">
        <v>609</v>
      </c>
      <c r="C4" s="97"/>
      <c r="D4" s="97"/>
      <c r="E4" s="97"/>
      <c r="F4" s="97"/>
      <c r="G4" s="97"/>
      <c r="H4" s="97"/>
      <c r="I4" s="97"/>
      <c r="J4" s="97"/>
      <c r="K4" s="97"/>
      <c r="L4" s="97"/>
      <c r="M4" s="97"/>
    </row>
    <row r="5" spans="1:13">
      <c r="A5" s="15"/>
      <c r="B5" s="16"/>
      <c r="C5" s="16"/>
      <c r="D5" s="16"/>
      <c r="E5" s="16"/>
      <c r="F5" s="16"/>
      <c r="G5" s="16"/>
      <c r="H5" s="16"/>
      <c r="I5" s="16"/>
      <c r="J5" s="16"/>
      <c r="K5" s="16"/>
      <c r="L5" s="16"/>
      <c r="M5" s="16"/>
    </row>
    <row r="6" spans="1:13">
      <c r="A6" s="15"/>
      <c r="B6" s="98"/>
      <c r="C6" s="98"/>
      <c r="D6" s="98"/>
      <c r="E6" s="98"/>
      <c r="F6" s="98"/>
      <c r="G6" s="98"/>
      <c r="H6" s="98"/>
      <c r="I6" s="98"/>
      <c r="J6" s="98"/>
      <c r="K6" s="98"/>
      <c r="L6" s="98"/>
      <c r="M6" s="98"/>
    </row>
    <row r="7" spans="1:13">
      <c r="A7" s="15"/>
      <c r="B7" s="45" t="s">
        <v>611</v>
      </c>
      <c r="C7" s="45"/>
      <c r="D7" s="45"/>
      <c r="E7" s="45"/>
      <c r="F7" s="45"/>
      <c r="G7" s="45"/>
      <c r="H7" s="45"/>
      <c r="I7" s="45"/>
      <c r="J7" s="45"/>
      <c r="K7" s="45"/>
      <c r="L7" s="45"/>
      <c r="M7" s="45"/>
    </row>
    <row r="8" spans="1:13">
      <c r="A8" s="15"/>
      <c r="B8" s="33"/>
      <c r="C8" s="33"/>
      <c r="D8" s="33"/>
      <c r="E8" s="33"/>
      <c r="F8" s="33"/>
      <c r="G8" s="33"/>
      <c r="H8" s="33"/>
      <c r="I8" s="33"/>
      <c r="J8" s="33"/>
      <c r="K8" s="33"/>
      <c r="L8" s="33"/>
      <c r="M8" s="33"/>
    </row>
    <row r="9" spans="1:13">
      <c r="A9" s="15"/>
      <c r="B9" s="17"/>
      <c r="C9" s="17"/>
      <c r="D9" s="17"/>
      <c r="E9" s="17"/>
      <c r="F9" s="17"/>
      <c r="G9" s="17"/>
      <c r="H9" s="17"/>
      <c r="I9" s="17"/>
      <c r="J9" s="17"/>
      <c r="K9" s="17"/>
      <c r="L9" s="17"/>
      <c r="M9" s="17"/>
    </row>
    <row r="10" spans="1:13" ht="15.75" thickBot="1">
      <c r="A10" s="15"/>
      <c r="B10" s="11"/>
      <c r="C10" s="236">
        <v>2014</v>
      </c>
      <c r="D10" s="236"/>
      <c r="E10" s="236"/>
      <c r="F10" s="236"/>
      <c r="G10" s="236"/>
      <c r="H10" s="21"/>
      <c r="I10" s="236">
        <v>2013</v>
      </c>
      <c r="J10" s="236"/>
      <c r="K10" s="236"/>
      <c r="L10" s="236"/>
      <c r="M10" s="236"/>
    </row>
    <row r="11" spans="1:13">
      <c r="A11" s="15"/>
      <c r="B11" s="36" t="s">
        <v>269</v>
      </c>
      <c r="C11" s="40" t="s">
        <v>445</v>
      </c>
      <c r="D11" s="40"/>
      <c r="E11" s="40"/>
      <c r="F11" s="40" t="s">
        <v>612</v>
      </c>
      <c r="G11" s="40"/>
      <c r="H11" s="38"/>
      <c r="I11" s="40" t="s">
        <v>445</v>
      </c>
      <c r="J11" s="40"/>
      <c r="K11" s="40"/>
      <c r="L11" s="40" t="s">
        <v>612</v>
      </c>
      <c r="M11" s="40"/>
    </row>
    <row r="12" spans="1:13">
      <c r="A12" s="15"/>
      <c r="B12" s="36"/>
      <c r="C12" s="39"/>
      <c r="D12" s="39"/>
      <c r="E12" s="39"/>
      <c r="F12" s="39" t="s">
        <v>447</v>
      </c>
      <c r="G12" s="39"/>
      <c r="H12" s="38"/>
      <c r="I12" s="39"/>
      <c r="J12" s="39"/>
      <c r="K12" s="39"/>
      <c r="L12" s="39" t="s">
        <v>447</v>
      </c>
      <c r="M12" s="39"/>
    </row>
    <row r="13" spans="1:13" ht="15.75" thickBot="1">
      <c r="A13" s="15"/>
      <c r="B13" s="37"/>
      <c r="C13" s="35"/>
      <c r="D13" s="35"/>
      <c r="E13" s="35"/>
      <c r="F13" s="35" t="s">
        <v>613</v>
      </c>
      <c r="G13" s="35"/>
      <c r="H13" s="68"/>
      <c r="I13" s="35"/>
      <c r="J13" s="35"/>
      <c r="K13" s="35"/>
      <c r="L13" s="35" t="s">
        <v>613</v>
      </c>
      <c r="M13" s="35"/>
    </row>
    <row r="14" spans="1:13">
      <c r="A14" s="15"/>
      <c r="B14" s="120" t="s">
        <v>614</v>
      </c>
      <c r="C14" s="44" t="s">
        <v>282</v>
      </c>
      <c r="D14" s="122">
        <v>14369</v>
      </c>
      <c r="E14" s="86"/>
      <c r="F14" s="187">
        <v>3.5</v>
      </c>
      <c r="G14" s="44" t="s">
        <v>356</v>
      </c>
      <c r="H14" s="86"/>
      <c r="I14" s="44" t="s">
        <v>282</v>
      </c>
      <c r="J14" s="122">
        <v>19147</v>
      </c>
      <c r="K14" s="86"/>
      <c r="L14" s="187">
        <v>3.8</v>
      </c>
      <c r="M14" s="44" t="s">
        <v>356</v>
      </c>
    </row>
    <row r="15" spans="1:13">
      <c r="A15" s="15"/>
      <c r="B15" s="47"/>
      <c r="C15" s="121"/>
      <c r="D15" s="123"/>
      <c r="E15" s="124"/>
      <c r="F15" s="188"/>
      <c r="G15" s="121"/>
      <c r="H15" s="124"/>
      <c r="I15" s="121"/>
      <c r="J15" s="123"/>
      <c r="K15" s="124"/>
      <c r="L15" s="188"/>
      <c r="M15" s="121"/>
    </row>
    <row r="16" spans="1:13">
      <c r="A16" s="15"/>
      <c r="B16" s="34" t="s">
        <v>615</v>
      </c>
      <c r="C16" s="286">
        <v>40000</v>
      </c>
      <c r="D16" s="286"/>
      <c r="E16" s="38"/>
      <c r="F16" s="287">
        <v>3.63</v>
      </c>
      <c r="G16" s="45" t="s">
        <v>356</v>
      </c>
      <c r="H16" s="38"/>
      <c r="I16" s="286">
        <v>40000</v>
      </c>
      <c r="J16" s="286"/>
      <c r="K16" s="38"/>
      <c r="L16" s="287">
        <v>3.63</v>
      </c>
      <c r="M16" s="45" t="s">
        <v>356</v>
      </c>
    </row>
    <row r="17" spans="1:13">
      <c r="A17" s="15"/>
      <c r="B17" s="34"/>
      <c r="C17" s="286"/>
      <c r="D17" s="286"/>
      <c r="E17" s="38"/>
      <c r="F17" s="287"/>
      <c r="G17" s="45"/>
      <c r="H17" s="38"/>
      <c r="I17" s="286"/>
      <c r="J17" s="286"/>
      <c r="K17" s="38"/>
      <c r="L17" s="287"/>
      <c r="M17" s="45"/>
    </row>
    <row r="18" spans="1:13">
      <c r="A18" s="15"/>
      <c r="B18" s="43" t="s">
        <v>616</v>
      </c>
      <c r="C18" s="288">
        <v>83995</v>
      </c>
      <c r="D18" s="288"/>
      <c r="E18" s="49"/>
      <c r="F18" s="289">
        <v>3.3</v>
      </c>
      <c r="G18" s="43" t="s">
        <v>356</v>
      </c>
      <c r="H18" s="49"/>
      <c r="I18" s="288">
        <v>50000</v>
      </c>
      <c r="J18" s="288"/>
      <c r="K18" s="49"/>
      <c r="L18" s="289">
        <v>3.32</v>
      </c>
      <c r="M18" s="43" t="s">
        <v>356</v>
      </c>
    </row>
    <row r="19" spans="1:13">
      <c r="A19" s="15"/>
      <c r="B19" s="43"/>
      <c r="C19" s="288"/>
      <c r="D19" s="288"/>
      <c r="E19" s="49"/>
      <c r="F19" s="289"/>
      <c r="G19" s="43"/>
      <c r="H19" s="49"/>
      <c r="I19" s="288"/>
      <c r="J19" s="288"/>
      <c r="K19" s="49"/>
      <c r="L19" s="289"/>
      <c r="M19" s="43"/>
    </row>
    <row r="20" spans="1:13">
      <c r="A20" s="15"/>
      <c r="B20" s="45" t="s">
        <v>617</v>
      </c>
      <c r="C20" s="286">
        <v>40719</v>
      </c>
      <c r="D20" s="286"/>
      <c r="E20" s="38"/>
      <c r="F20" s="287">
        <v>2.13</v>
      </c>
      <c r="G20" s="45" t="s">
        <v>356</v>
      </c>
      <c r="H20" s="38"/>
      <c r="I20" s="286">
        <v>12679</v>
      </c>
      <c r="J20" s="286"/>
      <c r="K20" s="38"/>
      <c r="L20" s="287">
        <v>3.58</v>
      </c>
      <c r="M20" s="45" t="s">
        <v>356</v>
      </c>
    </row>
    <row r="21" spans="1:13" ht="15.75" thickBot="1">
      <c r="A21" s="15"/>
      <c r="B21" s="183"/>
      <c r="C21" s="290"/>
      <c r="D21" s="290"/>
      <c r="E21" s="68"/>
      <c r="F21" s="291"/>
      <c r="G21" s="183"/>
      <c r="H21" s="68"/>
      <c r="I21" s="290"/>
      <c r="J21" s="290"/>
      <c r="K21" s="68"/>
      <c r="L21" s="291"/>
      <c r="M21" s="183"/>
    </row>
    <row r="22" spans="1:13">
      <c r="A22" s="15"/>
      <c r="B22" s="292" t="s">
        <v>618</v>
      </c>
      <c r="C22" s="128" t="s">
        <v>282</v>
      </c>
      <c r="D22" s="132">
        <v>179083</v>
      </c>
      <c r="E22" s="86"/>
      <c r="F22" s="130">
        <v>3.12</v>
      </c>
      <c r="G22" s="128" t="s">
        <v>356</v>
      </c>
      <c r="H22" s="86"/>
      <c r="I22" s="128" t="s">
        <v>282</v>
      </c>
      <c r="J22" s="132">
        <v>121826</v>
      </c>
      <c r="K22" s="86"/>
      <c r="L22" s="130">
        <v>3.53</v>
      </c>
      <c r="M22" s="128" t="s">
        <v>356</v>
      </c>
    </row>
    <row r="23" spans="1:13" ht="15.75" thickBot="1">
      <c r="A23" s="15"/>
      <c r="B23" s="293"/>
      <c r="C23" s="129"/>
      <c r="D23" s="133"/>
      <c r="E23" s="58"/>
      <c r="F23" s="131"/>
      <c r="G23" s="129"/>
      <c r="H23" s="58"/>
      <c r="I23" s="129"/>
      <c r="J23" s="133"/>
      <c r="K23" s="58"/>
      <c r="L23" s="131"/>
      <c r="M23" s="129"/>
    </row>
    <row r="24" spans="1:13" ht="76.5" customHeight="1">
      <c r="A24" s="15"/>
      <c r="B24" s="73" t="s">
        <v>619</v>
      </c>
      <c r="C24" s="73"/>
      <c r="D24" s="73"/>
      <c r="E24" s="73"/>
      <c r="F24" s="73"/>
      <c r="G24" s="73"/>
      <c r="H24" s="73"/>
      <c r="I24" s="73"/>
      <c r="J24" s="73"/>
      <c r="K24" s="73"/>
      <c r="L24" s="73"/>
      <c r="M24" s="73"/>
    </row>
    <row r="25" spans="1:13">
      <c r="A25" s="15"/>
      <c r="B25" s="17"/>
      <c r="C25" s="17"/>
    </row>
    <row r="26" spans="1:13" ht="63.75">
      <c r="A26" s="15"/>
      <c r="B26" s="294" t="s">
        <v>620</v>
      </c>
      <c r="C26" s="18" t="s">
        <v>621</v>
      </c>
    </row>
    <row r="27" spans="1:13">
      <c r="A27" s="15"/>
      <c r="B27" s="17"/>
      <c r="C27" s="17"/>
    </row>
    <row r="28" spans="1:13" ht="63.75">
      <c r="A28" s="15"/>
      <c r="B28" s="294" t="s">
        <v>620</v>
      </c>
      <c r="C28" s="18" t="s">
        <v>622</v>
      </c>
    </row>
    <row r="29" spans="1:13">
      <c r="A29" s="15"/>
      <c r="B29" s="17"/>
      <c r="C29" s="17"/>
    </row>
    <row r="30" spans="1:13" ht="89.25">
      <c r="A30" s="15"/>
      <c r="B30" s="294" t="s">
        <v>620</v>
      </c>
      <c r="C30" s="18" t="s">
        <v>623</v>
      </c>
    </row>
    <row r="31" spans="1:13">
      <c r="A31" s="15"/>
      <c r="B31" s="17"/>
      <c r="C31" s="17"/>
    </row>
    <row r="32" spans="1:13" ht="102">
      <c r="A32" s="15"/>
      <c r="B32" s="294" t="s">
        <v>620</v>
      </c>
      <c r="C32" s="18" t="s">
        <v>624</v>
      </c>
    </row>
    <row r="33" spans="1:13">
      <c r="A33" s="15"/>
      <c r="B33" s="17"/>
      <c r="C33" s="17"/>
    </row>
    <row r="34" spans="1:13" ht="38.25">
      <c r="A34" s="15"/>
      <c r="B34" s="294" t="s">
        <v>620</v>
      </c>
      <c r="C34" s="18" t="s">
        <v>625</v>
      </c>
    </row>
    <row r="35" spans="1:13">
      <c r="A35" s="15"/>
      <c r="B35" s="299" t="s">
        <v>626</v>
      </c>
      <c r="C35" s="299"/>
      <c r="D35" s="299"/>
      <c r="E35" s="299"/>
      <c r="F35" s="299"/>
      <c r="G35" s="299"/>
      <c r="H35" s="299"/>
      <c r="I35" s="299"/>
      <c r="J35" s="299"/>
      <c r="K35" s="299"/>
      <c r="L35" s="299"/>
      <c r="M35" s="299"/>
    </row>
    <row r="36" spans="1:13">
      <c r="A36" s="15"/>
      <c r="B36" s="17"/>
      <c r="C36" s="17"/>
    </row>
    <row r="37" spans="1:13" ht="76.5">
      <c r="A37" s="15"/>
      <c r="B37" s="294" t="s">
        <v>620</v>
      </c>
      <c r="C37" s="18" t="s">
        <v>627</v>
      </c>
    </row>
    <row r="38" spans="1:13">
      <c r="A38" s="15"/>
      <c r="B38" s="45" t="s">
        <v>628</v>
      </c>
      <c r="C38" s="45"/>
      <c r="D38" s="45"/>
      <c r="E38" s="45"/>
      <c r="F38" s="45"/>
      <c r="G38" s="45"/>
      <c r="H38" s="45"/>
      <c r="I38" s="45"/>
      <c r="J38" s="45"/>
      <c r="K38" s="45"/>
      <c r="L38" s="45"/>
      <c r="M38" s="45"/>
    </row>
    <row r="39" spans="1:13" ht="38.25" customHeight="1">
      <c r="A39" s="15"/>
      <c r="B39" s="45" t="s">
        <v>629</v>
      </c>
      <c r="C39" s="45"/>
      <c r="D39" s="45"/>
      <c r="E39" s="45"/>
      <c r="F39" s="45"/>
      <c r="G39" s="45"/>
      <c r="H39" s="45"/>
      <c r="I39" s="45"/>
      <c r="J39" s="45"/>
      <c r="K39" s="45"/>
      <c r="L39" s="45"/>
      <c r="M39" s="45"/>
    </row>
    <row r="40" spans="1:13" ht="76.5" customHeight="1">
      <c r="A40" s="15"/>
      <c r="B40" s="38" t="s">
        <v>630</v>
      </c>
      <c r="C40" s="38"/>
      <c r="D40" s="38"/>
      <c r="E40" s="38"/>
      <c r="F40" s="38"/>
      <c r="G40" s="38"/>
      <c r="H40" s="38"/>
      <c r="I40" s="38"/>
      <c r="J40" s="38"/>
      <c r="K40" s="38"/>
      <c r="L40" s="38"/>
      <c r="M40" s="38"/>
    </row>
    <row r="41" spans="1:13">
      <c r="A41" s="15"/>
      <c r="B41" s="38" t="s">
        <v>631</v>
      </c>
      <c r="C41" s="38"/>
      <c r="D41" s="38"/>
      <c r="E41" s="38"/>
      <c r="F41" s="38"/>
      <c r="G41" s="38"/>
      <c r="H41" s="38"/>
      <c r="I41" s="38"/>
      <c r="J41" s="38"/>
      <c r="K41" s="38"/>
      <c r="L41" s="38"/>
      <c r="M41" s="38"/>
    </row>
    <row r="42" spans="1:13">
      <c r="A42" s="15"/>
      <c r="B42" s="33"/>
      <c r="C42" s="33"/>
      <c r="D42" s="33"/>
      <c r="E42" s="33"/>
      <c r="F42" s="33"/>
      <c r="G42" s="33"/>
    </row>
    <row r="43" spans="1:13">
      <c r="A43" s="15"/>
      <c r="B43" s="17"/>
      <c r="C43" s="17"/>
      <c r="D43" s="17"/>
      <c r="E43" s="17"/>
      <c r="F43" s="17"/>
      <c r="G43" s="17"/>
    </row>
    <row r="44" spans="1:13" ht="15.75" thickBot="1">
      <c r="A44" s="15"/>
      <c r="B44" s="89" t="s">
        <v>269</v>
      </c>
      <c r="C44" s="35" t="s">
        <v>445</v>
      </c>
      <c r="D44" s="35"/>
      <c r="E44" s="35"/>
      <c r="F44" s="35" t="s">
        <v>632</v>
      </c>
      <c r="G44" s="35"/>
    </row>
    <row r="45" spans="1:13">
      <c r="A45" s="15"/>
      <c r="B45" s="44">
        <v>2015</v>
      </c>
      <c r="C45" s="44" t="s">
        <v>282</v>
      </c>
      <c r="D45" s="122">
        <v>14377</v>
      </c>
      <c r="E45" s="86"/>
      <c r="F45" s="187">
        <v>2.4300000000000002</v>
      </c>
      <c r="G45" s="44" t="s">
        <v>356</v>
      </c>
    </row>
    <row r="46" spans="1:13">
      <c r="A46" s="15"/>
      <c r="B46" s="121"/>
      <c r="C46" s="121"/>
      <c r="D46" s="123"/>
      <c r="E46" s="124"/>
      <c r="F46" s="188"/>
      <c r="G46" s="121"/>
    </row>
    <row r="47" spans="1:13">
      <c r="A47" s="15"/>
      <c r="B47" s="45">
        <v>2016</v>
      </c>
      <c r="C47" s="96">
        <v>11980</v>
      </c>
      <c r="D47" s="96"/>
      <c r="E47" s="38"/>
      <c r="F47" s="125">
        <v>2.56</v>
      </c>
      <c r="G47" s="45" t="s">
        <v>356</v>
      </c>
    </row>
    <row r="48" spans="1:13">
      <c r="A48" s="15"/>
      <c r="B48" s="45"/>
      <c r="C48" s="96"/>
      <c r="D48" s="96"/>
      <c r="E48" s="38"/>
      <c r="F48" s="125"/>
      <c r="G48" s="45"/>
    </row>
    <row r="49" spans="1:7">
      <c r="A49" s="15"/>
      <c r="B49" s="43">
        <v>2017</v>
      </c>
      <c r="C49" s="95">
        <v>10107</v>
      </c>
      <c r="D49" s="95"/>
      <c r="E49" s="49"/>
      <c r="F49" s="108">
        <v>2.71</v>
      </c>
      <c r="G49" s="43" t="s">
        <v>356</v>
      </c>
    </row>
    <row r="50" spans="1:7">
      <c r="A50" s="15"/>
      <c r="B50" s="43"/>
      <c r="C50" s="95"/>
      <c r="D50" s="95"/>
      <c r="E50" s="49"/>
      <c r="F50" s="108"/>
      <c r="G50" s="43"/>
    </row>
    <row r="51" spans="1:7">
      <c r="A51" s="15"/>
      <c r="B51" s="45">
        <v>2018</v>
      </c>
      <c r="C51" s="96">
        <v>44700</v>
      </c>
      <c r="D51" s="96"/>
      <c r="E51" s="38"/>
      <c r="F51" s="125">
        <v>3.24</v>
      </c>
      <c r="G51" s="45" t="s">
        <v>356</v>
      </c>
    </row>
    <row r="52" spans="1:7">
      <c r="A52" s="15"/>
      <c r="B52" s="45"/>
      <c r="C52" s="96"/>
      <c r="D52" s="96"/>
      <c r="E52" s="38"/>
      <c r="F52" s="125"/>
      <c r="G52" s="45"/>
    </row>
    <row r="53" spans="1:7">
      <c r="A53" s="15"/>
      <c r="B53" s="43">
        <v>2019</v>
      </c>
      <c r="C53" s="95">
        <v>43233</v>
      </c>
      <c r="D53" s="95"/>
      <c r="E53" s="49"/>
      <c r="F53" s="108">
        <v>3.51</v>
      </c>
      <c r="G53" s="43" t="s">
        <v>356</v>
      </c>
    </row>
    <row r="54" spans="1:7">
      <c r="A54" s="15"/>
      <c r="B54" s="43"/>
      <c r="C54" s="95"/>
      <c r="D54" s="95"/>
      <c r="E54" s="49"/>
      <c r="F54" s="108"/>
      <c r="G54" s="43"/>
    </row>
    <row r="55" spans="1:7">
      <c r="A55" s="15"/>
      <c r="B55" s="45" t="s">
        <v>532</v>
      </c>
      <c r="C55" s="96">
        <v>54686</v>
      </c>
      <c r="D55" s="96"/>
      <c r="E55" s="38"/>
      <c r="F55" s="125">
        <v>3.08</v>
      </c>
      <c r="G55" s="45" t="s">
        <v>356</v>
      </c>
    </row>
    <row r="56" spans="1:7" ht="15.75" thickBot="1">
      <c r="A56" s="15"/>
      <c r="B56" s="183"/>
      <c r="C56" s="127"/>
      <c r="D56" s="127"/>
      <c r="E56" s="68"/>
      <c r="F56" s="126"/>
      <c r="G56" s="183"/>
    </row>
    <row r="57" spans="1:7">
      <c r="A57" s="15"/>
      <c r="B57" s="295" t="s">
        <v>618</v>
      </c>
      <c r="C57" s="128" t="s">
        <v>282</v>
      </c>
      <c r="D57" s="132">
        <v>179083</v>
      </c>
      <c r="E57" s="86"/>
      <c r="F57" s="297">
        <v>3.12</v>
      </c>
      <c r="G57" s="80" t="s">
        <v>356</v>
      </c>
    </row>
    <row r="58" spans="1:7" ht="15.75" thickBot="1">
      <c r="A58" s="15"/>
      <c r="B58" s="296"/>
      <c r="C58" s="129"/>
      <c r="D58" s="133"/>
      <c r="E58" s="58"/>
      <c r="F58" s="298"/>
      <c r="G58" s="81"/>
    </row>
  </sheetData>
  <mergeCells count="121">
    <mergeCell ref="B35:M35"/>
    <mergeCell ref="B38:M38"/>
    <mergeCell ref="B39:M39"/>
    <mergeCell ref="B40:M40"/>
    <mergeCell ref="B41:M41"/>
    <mergeCell ref="G57:G58"/>
    <mergeCell ref="A1:A2"/>
    <mergeCell ref="B1:M1"/>
    <mergeCell ref="B2:M2"/>
    <mergeCell ref="B3:M3"/>
    <mergeCell ref="A4:A58"/>
    <mergeCell ref="B4:M4"/>
    <mergeCell ref="B6:M6"/>
    <mergeCell ref="B7:M7"/>
    <mergeCell ref="B24:M24"/>
    <mergeCell ref="B55:B56"/>
    <mergeCell ref="C55:D56"/>
    <mergeCell ref="E55:E56"/>
    <mergeCell ref="F55:F56"/>
    <mergeCell ref="G55:G56"/>
    <mergeCell ref="B57:B58"/>
    <mergeCell ref="C57:C58"/>
    <mergeCell ref="D57:D58"/>
    <mergeCell ref="E57:E58"/>
    <mergeCell ref="F57:F58"/>
    <mergeCell ref="B51:B52"/>
    <mergeCell ref="C51:D52"/>
    <mergeCell ref="E51:E52"/>
    <mergeCell ref="F51:F52"/>
    <mergeCell ref="G51:G52"/>
    <mergeCell ref="B53:B54"/>
    <mergeCell ref="C53:D54"/>
    <mergeCell ref="E53:E54"/>
    <mergeCell ref="F53:F54"/>
    <mergeCell ref="G53:G54"/>
    <mergeCell ref="B47:B48"/>
    <mergeCell ref="C47:D48"/>
    <mergeCell ref="E47:E48"/>
    <mergeCell ref="F47:F48"/>
    <mergeCell ref="G47:G48"/>
    <mergeCell ref="B49:B50"/>
    <mergeCell ref="C49:D50"/>
    <mergeCell ref="E49:E50"/>
    <mergeCell ref="F49:F50"/>
    <mergeCell ref="G49:G50"/>
    <mergeCell ref="M22:M23"/>
    <mergeCell ref="B42:G42"/>
    <mergeCell ref="C44:E44"/>
    <mergeCell ref="F44:G44"/>
    <mergeCell ref="B45:B46"/>
    <mergeCell ref="C45:C46"/>
    <mergeCell ref="D45:D46"/>
    <mergeCell ref="E45:E46"/>
    <mergeCell ref="F45:F46"/>
    <mergeCell ref="G45:G46"/>
    <mergeCell ref="G22:G23"/>
    <mergeCell ref="H22:H23"/>
    <mergeCell ref="I22:I23"/>
    <mergeCell ref="J22:J23"/>
    <mergeCell ref="K22:K23"/>
    <mergeCell ref="L22:L23"/>
    <mergeCell ref="H20:H21"/>
    <mergeCell ref="I20:J21"/>
    <mergeCell ref="K20:K21"/>
    <mergeCell ref="L20:L21"/>
    <mergeCell ref="M20:M21"/>
    <mergeCell ref="B22:B23"/>
    <mergeCell ref="C22:C23"/>
    <mergeCell ref="D22:D23"/>
    <mergeCell ref="E22:E23"/>
    <mergeCell ref="F22:F23"/>
    <mergeCell ref="H18:H19"/>
    <mergeCell ref="I18:J19"/>
    <mergeCell ref="K18:K19"/>
    <mergeCell ref="L18:L19"/>
    <mergeCell ref="M18:M19"/>
    <mergeCell ref="B20:B21"/>
    <mergeCell ref="C20:D21"/>
    <mergeCell ref="E20:E21"/>
    <mergeCell ref="F20:F21"/>
    <mergeCell ref="G20:G21"/>
    <mergeCell ref="H16:H17"/>
    <mergeCell ref="I16:J17"/>
    <mergeCell ref="K16:K17"/>
    <mergeCell ref="L16:L17"/>
    <mergeCell ref="M16:M17"/>
    <mergeCell ref="B18:B19"/>
    <mergeCell ref="C18:D19"/>
    <mergeCell ref="E18:E19"/>
    <mergeCell ref="F18:F19"/>
    <mergeCell ref="G18:G19"/>
    <mergeCell ref="I14:I15"/>
    <mergeCell ref="J14:J15"/>
    <mergeCell ref="K14:K15"/>
    <mergeCell ref="L14:L15"/>
    <mergeCell ref="M14:M15"/>
    <mergeCell ref="B16:B17"/>
    <mergeCell ref="C16:D17"/>
    <mergeCell ref="E16:E17"/>
    <mergeCell ref="F16:F17"/>
    <mergeCell ref="G16:G17"/>
    <mergeCell ref="L11:M11"/>
    <mergeCell ref="L12:M12"/>
    <mergeCell ref="L13:M13"/>
    <mergeCell ref="B14:B15"/>
    <mergeCell ref="C14:C15"/>
    <mergeCell ref="D14:D15"/>
    <mergeCell ref="E14:E15"/>
    <mergeCell ref="F14:F15"/>
    <mergeCell ref="G14:G15"/>
    <mergeCell ref="H14:H15"/>
    <mergeCell ref="B8:M8"/>
    <mergeCell ref="C10:G10"/>
    <mergeCell ref="I10:M10"/>
    <mergeCell ref="B11:B13"/>
    <mergeCell ref="C11:E13"/>
    <mergeCell ref="F11:G11"/>
    <mergeCell ref="F12:G12"/>
    <mergeCell ref="F13:G13"/>
    <mergeCell ref="H11:H13"/>
    <mergeCell ref="I11: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cols>
    <col min="1" max="2" width="36.5703125" bestFit="1" customWidth="1"/>
    <col min="3" max="3" width="36.5703125" customWidth="1"/>
    <col min="4" max="4" width="22.85546875" customWidth="1"/>
    <col min="5" max="5" width="28.28515625" customWidth="1"/>
    <col min="6" max="6" width="10.140625" customWidth="1"/>
    <col min="7" max="7" width="31.28515625" customWidth="1"/>
    <col min="8" max="8" width="7.7109375" customWidth="1"/>
    <col min="9" max="9" width="8.7109375" customWidth="1"/>
    <col min="10" max="10" width="31.5703125" customWidth="1"/>
    <col min="11" max="11" width="6.7109375" customWidth="1"/>
  </cols>
  <sheetData>
    <row r="1" spans="1:11" ht="15" customHeight="1">
      <c r="A1" s="8" t="s">
        <v>633</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634</v>
      </c>
      <c r="B3" s="41"/>
      <c r="C3" s="41"/>
      <c r="D3" s="41"/>
      <c r="E3" s="41"/>
      <c r="F3" s="41"/>
      <c r="G3" s="41"/>
      <c r="H3" s="41"/>
      <c r="I3" s="41"/>
      <c r="J3" s="41"/>
      <c r="K3" s="41"/>
    </row>
    <row r="4" spans="1:11">
      <c r="A4" s="15" t="s">
        <v>633</v>
      </c>
      <c r="B4" s="97" t="s">
        <v>635</v>
      </c>
      <c r="C4" s="97"/>
      <c r="D4" s="97"/>
      <c r="E4" s="97"/>
      <c r="F4" s="97"/>
      <c r="G4" s="97"/>
      <c r="H4" s="97"/>
      <c r="I4" s="97"/>
      <c r="J4" s="97"/>
      <c r="K4" s="97"/>
    </row>
    <row r="5" spans="1:11">
      <c r="A5" s="15"/>
      <c r="B5" s="16"/>
      <c r="C5" s="16"/>
      <c r="D5" s="16"/>
      <c r="E5" s="16"/>
      <c r="F5" s="16"/>
      <c r="G5" s="16"/>
      <c r="H5" s="16"/>
      <c r="I5" s="16"/>
      <c r="J5" s="16"/>
      <c r="K5" s="16"/>
    </row>
    <row r="6" spans="1:11">
      <c r="A6" s="15"/>
      <c r="B6" s="98"/>
      <c r="C6" s="98"/>
      <c r="D6" s="98"/>
      <c r="E6" s="98"/>
      <c r="F6" s="98"/>
      <c r="G6" s="98"/>
      <c r="H6" s="98"/>
      <c r="I6" s="98"/>
      <c r="J6" s="98"/>
      <c r="K6" s="98"/>
    </row>
    <row r="7" spans="1:11">
      <c r="A7" s="15"/>
      <c r="B7" s="45" t="s">
        <v>636</v>
      </c>
      <c r="C7" s="45"/>
      <c r="D7" s="45"/>
      <c r="E7" s="45"/>
      <c r="F7" s="45"/>
      <c r="G7" s="45"/>
      <c r="H7" s="45"/>
      <c r="I7" s="45"/>
      <c r="J7" s="45"/>
      <c r="K7" s="45"/>
    </row>
    <row r="8" spans="1:11">
      <c r="A8" s="15"/>
      <c r="B8" s="100"/>
      <c r="C8" s="100"/>
      <c r="D8" s="100"/>
      <c r="E8" s="100"/>
      <c r="F8" s="100"/>
      <c r="G8" s="100"/>
      <c r="H8" s="100"/>
      <c r="I8" s="100"/>
      <c r="J8" s="100"/>
      <c r="K8" s="100"/>
    </row>
    <row r="9" spans="1:11">
      <c r="A9" s="15"/>
      <c r="B9" s="33"/>
      <c r="C9" s="33"/>
      <c r="D9" s="33"/>
      <c r="E9" s="33"/>
      <c r="F9" s="33"/>
    </row>
    <row r="10" spans="1:11">
      <c r="A10" s="15"/>
      <c r="B10" s="17"/>
      <c r="C10" s="17"/>
      <c r="D10" s="17"/>
      <c r="E10" s="17"/>
      <c r="F10" s="17"/>
    </row>
    <row r="11" spans="1:11">
      <c r="A11" s="15"/>
      <c r="B11" s="45"/>
      <c r="C11" s="39" t="s">
        <v>137</v>
      </c>
      <c r="D11" s="39"/>
      <c r="E11" s="39" t="s">
        <v>637</v>
      </c>
      <c r="F11" s="39"/>
    </row>
    <row r="12" spans="1:11" ht="15.75" thickBot="1">
      <c r="A12" s="15"/>
      <c r="B12" s="183"/>
      <c r="C12" s="35"/>
      <c r="D12" s="35"/>
      <c r="E12" s="35" t="s">
        <v>638</v>
      </c>
      <c r="F12" s="35"/>
    </row>
    <row r="13" spans="1:11">
      <c r="A13" s="15"/>
      <c r="B13" s="113" t="s">
        <v>639</v>
      </c>
      <c r="C13" s="115">
        <v>11122247</v>
      </c>
      <c r="D13" s="67"/>
      <c r="E13" s="115">
        <v>615123</v>
      </c>
      <c r="F13" s="67"/>
    </row>
    <row r="14" spans="1:11" ht="15.75" thickBot="1">
      <c r="A14" s="15"/>
      <c r="B14" s="114"/>
      <c r="C14" s="116"/>
      <c r="D14" s="68"/>
      <c r="E14" s="116"/>
      <c r="F14" s="68"/>
    </row>
    <row r="15" spans="1:11" ht="26.25">
      <c r="A15" s="15"/>
      <c r="B15" s="23" t="s">
        <v>640</v>
      </c>
      <c r="C15" s="44"/>
      <c r="D15" s="44"/>
      <c r="E15" s="44"/>
      <c r="F15" s="44"/>
    </row>
    <row r="16" spans="1:11">
      <c r="A16" s="15"/>
      <c r="B16" s="45" t="s">
        <v>641</v>
      </c>
      <c r="C16" s="96">
        <v>14552</v>
      </c>
      <c r="D16" s="38"/>
      <c r="E16" s="96">
        <v>4270</v>
      </c>
      <c r="F16" s="38"/>
    </row>
    <row r="17" spans="1:6">
      <c r="A17" s="15"/>
      <c r="B17" s="45"/>
      <c r="C17" s="96"/>
      <c r="D17" s="38"/>
      <c r="E17" s="96"/>
      <c r="F17" s="38"/>
    </row>
    <row r="18" spans="1:6" ht="26.25">
      <c r="A18" s="15"/>
      <c r="B18" s="23" t="s">
        <v>642</v>
      </c>
      <c r="C18" s="49"/>
      <c r="D18" s="49"/>
      <c r="E18" s="49"/>
      <c r="F18" s="49"/>
    </row>
    <row r="19" spans="1:6">
      <c r="A19" s="15"/>
      <c r="B19" s="45" t="s">
        <v>643</v>
      </c>
      <c r="C19" s="45"/>
      <c r="D19" s="45"/>
      <c r="E19" s="96">
        <v>3918</v>
      </c>
      <c r="F19" s="38"/>
    </row>
    <row r="20" spans="1:6">
      <c r="A20" s="15"/>
      <c r="B20" s="45"/>
      <c r="C20" s="45"/>
      <c r="D20" s="45"/>
      <c r="E20" s="96"/>
      <c r="F20" s="38"/>
    </row>
    <row r="21" spans="1:6">
      <c r="A21" s="15"/>
      <c r="B21" s="23" t="s">
        <v>644</v>
      </c>
      <c r="C21" s="49"/>
      <c r="D21" s="49"/>
      <c r="E21" s="105" t="s">
        <v>645</v>
      </c>
      <c r="F21" s="23" t="s">
        <v>319</v>
      </c>
    </row>
    <row r="22" spans="1:6">
      <c r="A22" s="15"/>
      <c r="B22" s="45" t="s">
        <v>152</v>
      </c>
      <c r="C22" s="96">
        <v>18849</v>
      </c>
      <c r="D22" s="38"/>
      <c r="E22" s="45"/>
      <c r="F22" s="45"/>
    </row>
    <row r="23" spans="1:6">
      <c r="A23" s="15"/>
      <c r="B23" s="45"/>
      <c r="C23" s="96"/>
      <c r="D23" s="38"/>
      <c r="E23" s="45"/>
      <c r="F23" s="45"/>
    </row>
    <row r="24" spans="1:6">
      <c r="A24" s="15"/>
      <c r="B24" s="43" t="s">
        <v>153</v>
      </c>
      <c r="C24" s="49"/>
      <c r="D24" s="49"/>
      <c r="E24" s="108" t="s">
        <v>646</v>
      </c>
      <c r="F24" s="43" t="s">
        <v>319</v>
      </c>
    </row>
    <row r="25" spans="1:6" ht="15.75" thickBot="1">
      <c r="A25" s="15"/>
      <c r="B25" s="180"/>
      <c r="C25" s="58"/>
      <c r="D25" s="58"/>
      <c r="E25" s="177"/>
      <c r="F25" s="180"/>
    </row>
    <row r="26" spans="1:6">
      <c r="A26" s="15"/>
      <c r="B26" s="113" t="s">
        <v>647</v>
      </c>
      <c r="C26" s="115">
        <v>11155648</v>
      </c>
      <c r="D26" s="67"/>
      <c r="E26" s="115">
        <v>607688</v>
      </c>
      <c r="F26" s="67"/>
    </row>
    <row r="27" spans="1:6" ht="15.75" thickBot="1">
      <c r="A27" s="15"/>
      <c r="B27" s="114"/>
      <c r="C27" s="116"/>
      <c r="D27" s="68"/>
      <c r="E27" s="116"/>
      <c r="F27" s="68"/>
    </row>
    <row r="28" spans="1:6" ht="26.25">
      <c r="A28" s="15"/>
      <c r="B28" s="23" t="s">
        <v>640</v>
      </c>
      <c r="C28" s="44"/>
      <c r="D28" s="44"/>
      <c r="E28" s="44"/>
      <c r="F28" s="44"/>
    </row>
    <row r="29" spans="1:6">
      <c r="A29" s="15"/>
      <c r="B29" s="45" t="s">
        <v>641</v>
      </c>
      <c r="C29" s="96">
        <v>31246</v>
      </c>
      <c r="D29" s="38"/>
      <c r="E29" s="96">
        <v>6862</v>
      </c>
      <c r="F29" s="38"/>
    </row>
    <row r="30" spans="1:6">
      <c r="A30" s="15"/>
      <c r="B30" s="45"/>
      <c r="C30" s="96"/>
      <c r="D30" s="38"/>
      <c r="E30" s="96"/>
      <c r="F30" s="38"/>
    </row>
    <row r="31" spans="1:6" ht="26.25">
      <c r="A31" s="15"/>
      <c r="B31" s="23" t="s">
        <v>642</v>
      </c>
      <c r="C31" s="49"/>
      <c r="D31" s="49"/>
      <c r="E31" s="49"/>
      <c r="F31" s="49"/>
    </row>
    <row r="32" spans="1:6">
      <c r="A32" s="15"/>
      <c r="B32" s="45" t="s">
        <v>643</v>
      </c>
      <c r="C32" s="45"/>
      <c r="D32" s="45"/>
      <c r="E32" s="96">
        <v>3652</v>
      </c>
      <c r="F32" s="38"/>
    </row>
    <row r="33" spans="1:6">
      <c r="A33" s="15"/>
      <c r="B33" s="45"/>
      <c r="C33" s="45"/>
      <c r="D33" s="45"/>
      <c r="E33" s="96"/>
      <c r="F33" s="38"/>
    </row>
    <row r="34" spans="1:6">
      <c r="A34" s="15"/>
      <c r="B34" s="23" t="s">
        <v>644</v>
      </c>
      <c r="C34" s="49"/>
      <c r="D34" s="49"/>
      <c r="E34" s="105" t="s">
        <v>648</v>
      </c>
      <c r="F34" s="23" t="s">
        <v>319</v>
      </c>
    </row>
    <row r="35" spans="1:6">
      <c r="A35" s="15"/>
      <c r="B35" s="45" t="s">
        <v>152</v>
      </c>
      <c r="C35" s="96">
        <v>19682</v>
      </c>
      <c r="D35" s="38"/>
      <c r="E35" s="45"/>
      <c r="F35" s="45"/>
    </row>
    <row r="36" spans="1:6">
      <c r="A36" s="15"/>
      <c r="B36" s="45"/>
      <c r="C36" s="96"/>
      <c r="D36" s="38"/>
      <c r="E36" s="45"/>
      <c r="F36" s="45"/>
    </row>
    <row r="37" spans="1:6" ht="27" thickBot="1">
      <c r="A37" s="15"/>
      <c r="B37" s="23" t="s">
        <v>153</v>
      </c>
      <c r="C37" s="58"/>
      <c r="D37" s="58"/>
      <c r="E37" s="251" t="s">
        <v>649</v>
      </c>
      <c r="F37" s="250" t="s">
        <v>319</v>
      </c>
    </row>
    <row r="38" spans="1:6">
      <c r="A38" s="15"/>
      <c r="B38" s="113" t="s">
        <v>650</v>
      </c>
      <c r="C38" s="115">
        <v>11206576</v>
      </c>
      <c r="D38" s="67"/>
      <c r="E38" s="115">
        <v>600794</v>
      </c>
      <c r="F38" s="67"/>
    </row>
    <row r="39" spans="1:6" ht="15.75" thickBot="1">
      <c r="A39" s="15"/>
      <c r="B39" s="114"/>
      <c r="C39" s="116"/>
      <c r="D39" s="68"/>
      <c r="E39" s="116"/>
      <c r="F39" s="68"/>
    </row>
    <row r="40" spans="1:6" ht="26.25">
      <c r="A40" s="15"/>
      <c r="B40" s="23" t="s">
        <v>640</v>
      </c>
      <c r="C40" s="44"/>
      <c r="D40" s="44"/>
      <c r="E40" s="44"/>
      <c r="F40" s="44"/>
    </row>
    <row r="41" spans="1:6">
      <c r="A41" s="15"/>
      <c r="B41" s="240" t="s">
        <v>651</v>
      </c>
      <c r="C41" s="96">
        <v>68754</v>
      </c>
      <c r="D41" s="38"/>
      <c r="E41" s="96">
        <v>18031</v>
      </c>
      <c r="F41" s="38"/>
    </row>
    <row r="42" spans="1:6">
      <c r="A42" s="15"/>
      <c r="B42" s="240"/>
      <c r="C42" s="96"/>
      <c r="D42" s="38"/>
      <c r="E42" s="96"/>
      <c r="F42" s="38"/>
    </row>
    <row r="43" spans="1:6" ht="26.25">
      <c r="A43" s="15"/>
      <c r="B43" s="300" t="s">
        <v>652</v>
      </c>
      <c r="C43" s="49"/>
      <c r="D43" s="49"/>
      <c r="E43" s="105" t="s">
        <v>653</v>
      </c>
      <c r="F43" s="23" t="s">
        <v>319</v>
      </c>
    </row>
    <row r="44" spans="1:6" ht="26.25">
      <c r="A44" s="15"/>
      <c r="B44" s="12" t="s">
        <v>158</v>
      </c>
      <c r="C44" s="38"/>
      <c r="D44" s="38"/>
      <c r="E44" s="119" t="s">
        <v>654</v>
      </c>
      <c r="F44" s="11" t="s">
        <v>319</v>
      </c>
    </row>
    <row r="45" spans="1:6" ht="26.25">
      <c r="A45" s="15"/>
      <c r="B45" s="23" t="s">
        <v>642</v>
      </c>
      <c r="C45" s="49"/>
      <c r="D45" s="49"/>
      <c r="E45" s="49"/>
      <c r="F45" s="49"/>
    </row>
    <row r="46" spans="1:6">
      <c r="A46" s="15"/>
      <c r="B46" s="240" t="s">
        <v>151</v>
      </c>
      <c r="C46" s="45"/>
      <c r="D46" s="45"/>
      <c r="E46" s="96">
        <v>4236</v>
      </c>
      <c r="F46" s="38"/>
    </row>
    <row r="47" spans="1:6">
      <c r="A47" s="15"/>
      <c r="B47" s="240"/>
      <c r="C47" s="45"/>
      <c r="D47" s="45"/>
      <c r="E47" s="96"/>
      <c r="F47" s="38"/>
    </row>
    <row r="48" spans="1:6">
      <c r="A48" s="15"/>
      <c r="B48" s="300" t="s">
        <v>655</v>
      </c>
      <c r="C48" s="49"/>
      <c r="D48" s="49"/>
      <c r="E48" s="105" t="s">
        <v>656</v>
      </c>
      <c r="F48" s="23" t="s">
        <v>319</v>
      </c>
    </row>
    <row r="49" spans="1:11">
      <c r="A49" s="15"/>
      <c r="B49" s="45" t="s">
        <v>152</v>
      </c>
      <c r="C49" s="96">
        <v>17230</v>
      </c>
      <c r="D49" s="38"/>
      <c r="E49" s="45"/>
      <c r="F49" s="45"/>
    </row>
    <row r="50" spans="1:11">
      <c r="A50" s="15"/>
      <c r="B50" s="45"/>
      <c r="C50" s="96"/>
      <c r="D50" s="38"/>
      <c r="E50" s="45"/>
      <c r="F50" s="45"/>
    </row>
    <row r="51" spans="1:11" ht="26.25">
      <c r="A51" s="15"/>
      <c r="B51" s="23" t="s">
        <v>153</v>
      </c>
      <c r="C51" s="49"/>
      <c r="D51" s="49"/>
      <c r="E51" s="105" t="s">
        <v>657</v>
      </c>
      <c r="F51" s="23" t="s">
        <v>319</v>
      </c>
    </row>
    <row r="52" spans="1:11" ht="26.25">
      <c r="A52" s="15"/>
      <c r="B52" s="11" t="s">
        <v>658</v>
      </c>
      <c r="C52" s="38"/>
      <c r="D52" s="38"/>
      <c r="E52" s="38"/>
      <c r="F52" s="38"/>
    </row>
    <row r="53" spans="1:11">
      <c r="A53" s="15"/>
      <c r="B53" s="301" t="s">
        <v>141</v>
      </c>
      <c r="C53" s="95">
        <v>256282</v>
      </c>
      <c r="D53" s="49"/>
      <c r="E53" s="49"/>
      <c r="F53" s="49"/>
    </row>
    <row r="54" spans="1:11">
      <c r="A54" s="15"/>
      <c r="B54" s="301"/>
      <c r="C54" s="95"/>
      <c r="D54" s="49"/>
      <c r="E54" s="49"/>
      <c r="F54" s="49"/>
    </row>
    <row r="55" spans="1:11">
      <c r="A55" s="15"/>
      <c r="B55" s="240" t="s">
        <v>142</v>
      </c>
      <c r="C55" s="96">
        <v>1364735</v>
      </c>
      <c r="D55" s="38"/>
      <c r="E55" s="38"/>
      <c r="F55" s="38"/>
    </row>
    <row r="56" spans="1:11">
      <c r="A56" s="15"/>
      <c r="B56" s="240"/>
      <c r="C56" s="96"/>
      <c r="D56" s="38"/>
      <c r="E56" s="38"/>
      <c r="F56" s="38"/>
    </row>
    <row r="57" spans="1:11">
      <c r="A57" s="15"/>
      <c r="B57" s="301" t="s">
        <v>143</v>
      </c>
      <c r="C57" s="95">
        <v>665570</v>
      </c>
      <c r="D57" s="49"/>
      <c r="E57" s="49"/>
      <c r="F57" s="49"/>
    </row>
    <row r="58" spans="1:11">
      <c r="A58" s="15"/>
      <c r="B58" s="301"/>
      <c r="C58" s="95"/>
      <c r="D58" s="49"/>
      <c r="E58" s="49"/>
      <c r="F58" s="49"/>
    </row>
    <row r="59" spans="1:11">
      <c r="A59" s="15"/>
      <c r="B59" s="240" t="s">
        <v>659</v>
      </c>
      <c r="C59" s="96">
        <v>1847826</v>
      </c>
      <c r="D59" s="38"/>
      <c r="E59" s="38"/>
      <c r="F59" s="38"/>
    </row>
    <row r="60" spans="1:11" ht="15.75" thickBot="1">
      <c r="A60" s="15"/>
      <c r="B60" s="302"/>
      <c r="C60" s="127"/>
      <c r="D60" s="68"/>
      <c r="E60" s="68"/>
      <c r="F60" s="68"/>
    </row>
    <row r="61" spans="1:11">
      <c r="A61" s="15"/>
      <c r="B61" s="128" t="s">
        <v>660</v>
      </c>
      <c r="C61" s="132">
        <v>15426973</v>
      </c>
      <c r="D61" s="86"/>
      <c r="E61" s="132">
        <v>590246</v>
      </c>
      <c r="F61" s="86"/>
    </row>
    <row r="62" spans="1:11" ht="15.75" thickBot="1">
      <c r="A62" s="15"/>
      <c r="B62" s="129"/>
      <c r="C62" s="133"/>
      <c r="D62" s="58"/>
      <c r="E62" s="133"/>
      <c r="F62" s="58"/>
    </row>
    <row r="63" spans="1:11" ht="25.5" customHeight="1">
      <c r="A63" s="15"/>
      <c r="B63" s="45" t="s">
        <v>661</v>
      </c>
      <c r="C63" s="45"/>
      <c r="D63" s="45"/>
      <c r="E63" s="45"/>
      <c r="F63" s="45"/>
      <c r="G63" s="45"/>
      <c r="H63" s="45"/>
      <c r="I63" s="45"/>
      <c r="J63" s="45"/>
      <c r="K63" s="45"/>
    </row>
    <row r="64" spans="1:11" ht="63.75" customHeight="1">
      <c r="A64" s="15"/>
      <c r="B64" s="45" t="s">
        <v>662</v>
      </c>
      <c r="C64" s="45"/>
      <c r="D64" s="45"/>
      <c r="E64" s="45"/>
      <c r="F64" s="45"/>
      <c r="G64" s="45"/>
      <c r="H64" s="45"/>
      <c r="I64" s="45"/>
      <c r="J64" s="45"/>
      <c r="K64" s="45"/>
    </row>
    <row r="65" spans="1:11">
      <c r="A65" s="15"/>
      <c r="B65" s="112" t="s">
        <v>139</v>
      </c>
      <c r="C65" s="112"/>
      <c r="D65" s="112"/>
      <c r="E65" s="112"/>
      <c r="F65" s="112"/>
      <c r="G65" s="112"/>
      <c r="H65" s="112"/>
      <c r="I65" s="112"/>
      <c r="J65" s="112"/>
      <c r="K65" s="112"/>
    </row>
    <row r="66" spans="1:11">
      <c r="A66" s="15"/>
      <c r="B66" s="45" t="s">
        <v>663</v>
      </c>
      <c r="C66" s="45"/>
      <c r="D66" s="45"/>
      <c r="E66" s="45"/>
      <c r="F66" s="45"/>
      <c r="G66" s="45"/>
      <c r="H66" s="45"/>
      <c r="I66" s="45"/>
      <c r="J66" s="45"/>
      <c r="K66" s="45"/>
    </row>
    <row r="67" spans="1:11">
      <c r="A67" s="15"/>
      <c r="B67" s="33"/>
      <c r="C67" s="33"/>
      <c r="D67" s="33"/>
      <c r="E67" s="33"/>
      <c r="F67" s="33"/>
      <c r="G67" s="33"/>
      <c r="H67" s="33"/>
      <c r="I67" s="33"/>
      <c r="J67" s="33"/>
      <c r="K67" s="33"/>
    </row>
    <row r="68" spans="1:11">
      <c r="A68" s="15"/>
      <c r="B68" s="17"/>
      <c r="C68" s="17"/>
      <c r="D68" s="17"/>
      <c r="E68" s="17"/>
      <c r="F68" s="17"/>
      <c r="G68" s="17"/>
      <c r="H68" s="17"/>
      <c r="I68" s="17"/>
      <c r="J68" s="17"/>
      <c r="K68" s="17"/>
    </row>
    <row r="69" spans="1:11" ht="15.75" thickBot="1">
      <c r="A69" s="15"/>
      <c r="B69" s="89" t="s">
        <v>269</v>
      </c>
      <c r="C69" s="35" t="s">
        <v>664</v>
      </c>
      <c r="D69" s="35"/>
      <c r="E69" s="35"/>
      <c r="F69" s="35" t="s">
        <v>665</v>
      </c>
      <c r="G69" s="35"/>
      <c r="H69" s="35"/>
      <c r="I69" s="35" t="s">
        <v>139</v>
      </c>
      <c r="J69" s="35"/>
      <c r="K69" s="35"/>
    </row>
    <row r="70" spans="1:11">
      <c r="A70" s="15"/>
      <c r="B70" s="82" t="s">
        <v>666</v>
      </c>
      <c r="C70" s="82" t="s">
        <v>282</v>
      </c>
      <c r="D70" s="84">
        <v>7439</v>
      </c>
      <c r="E70" s="86"/>
      <c r="F70" s="82" t="s">
        <v>282</v>
      </c>
      <c r="G70" s="87" t="s">
        <v>667</v>
      </c>
      <c r="H70" s="82" t="s">
        <v>319</v>
      </c>
      <c r="I70" s="128" t="s">
        <v>282</v>
      </c>
      <c r="J70" s="132">
        <v>1412</v>
      </c>
      <c r="K70" s="86"/>
    </row>
    <row r="71" spans="1:11" ht="15.75" thickBot="1">
      <c r="A71" s="15"/>
      <c r="B71" s="83"/>
      <c r="C71" s="83"/>
      <c r="D71" s="85"/>
      <c r="E71" s="58"/>
      <c r="F71" s="83"/>
      <c r="G71" s="88"/>
      <c r="H71" s="83"/>
      <c r="I71" s="129"/>
      <c r="J71" s="133"/>
      <c r="K71" s="58"/>
    </row>
    <row r="72" spans="1:11" ht="26.25" thickBot="1">
      <c r="A72" s="15"/>
      <c r="B72" s="303" t="s">
        <v>668</v>
      </c>
      <c r="C72" s="310" t="s">
        <v>669</v>
      </c>
      <c r="D72" s="310"/>
      <c r="E72" s="304" t="s">
        <v>319</v>
      </c>
      <c r="F72" s="310" t="s">
        <v>670</v>
      </c>
      <c r="G72" s="310"/>
      <c r="H72" s="304" t="s">
        <v>319</v>
      </c>
      <c r="I72" s="311" t="s">
        <v>671</v>
      </c>
      <c r="J72" s="311"/>
      <c r="K72" s="192" t="s">
        <v>319</v>
      </c>
    </row>
    <row r="73" spans="1:11">
      <c r="A73" s="15"/>
      <c r="B73" s="82" t="s">
        <v>672</v>
      </c>
      <c r="C73" s="82" t="s">
        <v>282</v>
      </c>
      <c r="D73" s="84">
        <v>6892</v>
      </c>
      <c r="E73" s="86"/>
      <c r="F73" s="82" t="s">
        <v>282</v>
      </c>
      <c r="G73" s="87" t="s">
        <v>673</v>
      </c>
      <c r="H73" s="82" t="s">
        <v>319</v>
      </c>
      <c r="I73" s="128" t="s">
        <v>282</v>
      </c>
      <c r="J73" s="130">
        <v>654</v>
      </c>
      <c r="K73" s="86"/>
    </row>
    <row r="74" spans="1:11" ht="15.75" thickBot="1">
      <c r="A74" s="15"/>
      <c r="B74" s="83"/>
      <c r="C74" s="83"/>
      <c r="D74" s="85"/>
      <c r="E74" s="58"/>
      <c r="F74" s="83"/>
      <c r="G74" s="88"/>
      <c r="H74" s="83"/>
      <c r="I74" s="129"/>
      <c r="J74" s="131"/>
      <c r="K74" s="58"/>
    </row>
    <row r="75" spans="1:11" ht="25.5">
      <c r="A75" s="15"/>
      <c r="B75" s="305" t="s">
        <v>674</v>
      </c>
      <c r="C75" s="67"/>
      <c r="D75" s="67"/>
      <c r="E75" s="67"/>
      <c r="F75" s="67"/>
      <c r="G75" s="67"/>
      <c r="H75" s="67"/>
      <c r="I75" s="67"/>
      <c r="J75" s="67"/>
      <c r="K75" s="67"/>
    </row>
    <row r="76" spans="1:11">
      <c r="A76" s="15"/>
      <c r="B76" s="50" t="s">
        <v>675</v>
      </c>
      <c r="C76" s="51" t="s">
        <v>676</v>
      </c>
      <c r="D76" s="51"/>
      <c r="E76" s="50" t="s">
        <v>319</v>
      </c>
      <c r="F76" s="51" t="s">
        <v>283</v>
      </c>
      <c r="G76" s="51"/>
      <c r="H76" s="49"/>
      <c r="I76" s="108" t="s">
        <v>676</v>
      </c>
      <c r="J76" s="108"/>
      <c r="K76" s="43" t="s">
        <v>319</v>
      </c>
    </row>
    <row r="77" spans="1:11">
      <c r="A77" s="15"/>
      <c r="B77" s="50"/>
      <c r="C77" s="51"/>
      <c r="D77" s="51"/>
      <c r="E77" s="50"/>
      <c r="F77" s="51"/>
      <c r="G77" s="51"/>
      <c r="H77" s="49"/>
      <c r="I77" s="108"/>
      <c r="J77" s="108"/>
      <c r="K77" s="43"/>
    </row>
    <row r="78" spans="1:11">
      <c r="A78" s="15"/>
      <c r="B78" s="94" t="s">
        <v>677</v>
      </c>
      <c r="C78" s="54" t="s">
        <v>283</v>
      </c>
      <c r="D78" s="54"/>
      <c r="E78" s="38"/>
      <c r="F78" s="54">
        <v>175</v>
      </c>
      <c r="G78" s="54"/>
      <c r="H78" s="38"/>
      <c r="I78" s="125">
        <v>175</v>
      </c>
      <c r="J78" s="125"/>
      <c r="K78" s="38"/>
    </row>
    <row r="79" spans="1:11">
      <c r="A79" s="15"/>
      <c r="B79" s="94"/>
      <c r="C79" s="54"/>
      <c r="D79" s="54"/>
      <c r="E79" s="38"/>
      <c r="F79" s="54"/>
      <c r="G79" s="54"/>
      <c r="H79" s="38"/>
      <c r="I79" s="125"/>
      <c r="J79" s="125"/>
      <c r="K79" s="38"/>
    </row>
    <row r="80" spans="1:11">
      <c r="A80" s="15"/>
      <c r="B80" s="50" t="s">
        <v>678</v>
      </c>
      <c r="C80" s="51" t="s">
        <v>679</v>
      </c>
      <c r="D80" s="51"/>
      <c r="E80" s="50" t="s">
        <v>319</v>
      </c>
      <c r="F80" s="55">
        <v>2580</v>
      </c>
      <c r="G80" s="55"/>
      <c r="H80" s="49"/>
      <c r="I80" s="108" t="s">
        <v>680</v>
      </c>
      <c r="J80" s="108"/>
      <c r="K80" s="43" t="s">
        <v>319</v>
      </c>
    </row>
    <row r="81" spans="1:11" ht="15.75" thickBot="1">
      <c r="A81" s="15"/>
      <c r="B81" s="109"/>
      <c r="C81" s="59"/>
      <c r="D81" s="59"/>
      <c r="E81" s="109"/>
      <c r="F81" s="57"/>
      <c r="G81" s="57"/>
      <c r="H81" s="58"/>
      <c r="I81" s="177"/>
      <c r="J81" s="177"/>
      <c r="K81" s="180"/>
    </row>
    <row r="82" spans="1:11" ht="15.75" thickBot="1">
      <c r="A82" s="15"/>
      <c r="B82" s="306" t="s">
        <v>681</v>
      </c>
      <c r="C82" s="306" t="s">
        <v>282</v>
      </c>
      <c r="D82" s="307" t="s">
        <v>682</v>
      </c>
      <c r="E82" s="306" t="s">
        <v>319</v>
      </c>
      <c r="F82" s="306" t="s">
        <v>282</v>
      </c>
      <c r="G82" s="307" t="s">
        <v>683</v>
      </c>
      <c r="H82" s="306" t="s">
        <v>319</v>
      </c>
      <c r="I82" s="308" t="s">
        <v>282</v>
      </c>
      <c r="J82" s="309" t="s">
        <v>684</v>
      </c>
      <c r="K82" s="308" t="s">
        <v>319</v>
      </c>
    </row>
    <row r="83" spans="1:11" ht="25.5">
      <c r="A83" s="15"/>
      <c r="B83" s="27" t="s">
        <v>674</v>
      </c>
      <c r="C83" s="86"/>
      <c r="D83" s="86"/>
      <c r="E83" s="86"/>
      <c r="F83" s="86"/>
      <c r="G83" s="86"/>
      <c r="H83" s="86"/>
      <c r="I83" s="86"/>
      <c r="J83" s="86"/>
      <c r="K83" s="86"/>
    </row>
    <row r="84" spans="1:11">
      <c r="A84" s="15"/>
      <c r="B84" s="94" t="s">
        <v>675</v>
      </c>
      <c r="C84" s="54" t="s">
        <v>685</v>
      </c>
      <c r="D84" s="54"/>
      <c r="E84" s="94" t="s">
        <v>319</v>
      </c>
      <c r="F84" s="54" t="s">
        <v>283</v>
      </c>
      <c r="G84" s="54"/>
      <c r="H84" s="38"/>
      <c r="I84" s="125" t="s">
        <v>685</v>
      </c>
      <c r="J84" s="125"/>
      <c r="K84" s="45" t="s">
        <v>319</v>
      </c>
    </row>
    <row r="85" spans="1:11">
      <c r="A85" s="15"/>
      <c r="B85" s="94"/>
      <c r="C85" s="54"/>
      <c r="D85" s="54"/>
      <c r="E85" s="94"/>
      <c r="F85" s="54"/>
      <c r="G85" s="54"/>
      <c r="H85" s="38"/>
      <c r="I85" s="125"/>
      <c r="J85" s="125"/>
      <c r="K85" s="45"/>
    </row>
    <row r="86" spans="1:11">
      <c r="A86" s="15"/>
      <c r="B86" s="50" t="s">
        <v>677</v>
      </c>
      <c r="C86" s="51" t="s">
        <v>283</v>
      </c>
      <c r="D86" s="51"/>
      <c r="E86" s="49"/>
      <c r="F86" s="51">
        <v>910</v>
      </c>
      <c r="G86" s="51"/>
      <c r="H86" s="49"/>
      <c r="I86" s="108">
        <v>910</v>
      </c>
      <c r="J86" s="108"/>
      <c r="K86" s="49"/>
    </row>
    <row r="87" spans="1:11">
      <c r="A87" s="15"/>
      <c r="B87" s="50"/>
      <c r="C87" s="51"/>
      <c r="D87" s="51"/>
      <c r="E87" s="49"/>
      <c r="F87" s="51"/>
      <c r="G87" s="51"/>
      <c r="H87" s="49"/>
      <c r="I87" s="108"/>
      <c r="J87" s="108"/>
      <c r="K87" s="49"/>
    </row>
    <row r="88" spans="1:11">
      <c r="A88" s="15"/>
      <c r="B88" s="94" t="s">
        <v>686</v>
      </c>
      <c r="C88" s="53">
        <v>12562</v>
      </c>
      <c r="D88" s="53"/>
      <c r="E88" s="38"/>
      <c r="F88" s="54" t="s">
        <v>687</v>
      </c>
      <c r="G88" s="54"/>
      <c r="H88" s="94" t="s">
        <v>319</v>
      </c>
      <c r="I88" s="96">
        <v>11292</v>
      </c>
      <c r="J88" s="96"/>
      <c r="K88" s="38"/>
    </row>
    <row r="89" spans="1:11" ht="15.75" thickBot="1">
      <c r="A89" s="15"/>
      <c r="B89" s="312"/>
      <c r="C89" s="77"/>
      <c r="D89" s="77"/>
      <c r="E89" s="68"/>
      <c r="F89" s="78"/>
      <c r="G89" s="78"/>
      <c r="H89" s="312"/>
      <c r="I89" s="127"/>
      <c r="J89" s="127"/>
      <c r="K89" s="68"/>
    </row>
    <row r="90" spans="1:11">
      <c r="A90" s="15"/>
      <c r="B90" s="82" t="s">
        <v>401</v>
      </c>
      <c r="C90" s="82" t="s">
        <v>282</v>
      </c>
      <c r="D90" s="84">
        <v>2542</v>
      </c>
      <c r="E90" s="86"/>
      <c r="F90" s="82" t="s">
        <v>282</v>
      </c>
      <c r="G90" s="87" t="s">
        <v>688</v>
      </c>
      <c r="H90" s="82" t="s">
        <v>319</v>
      </c>
      <c r="I90" s="128" t="s">
        <v>282</v>
      </c>
      <c r="J90" s="130" t="s">
        <v>689</v>
      </c>
      <c r="K90" s="128" t="s">
        <v>319</v>
      </c>
    </row>
    <row r="91" spans="1:11" ht="15.75" thickBot="1">
      <c r="A91" s="15"/>
      <c r="B91" s="83"/>
      <c r="C91" s="83"/>
      <c r="D91" s="85"/>
      <c r="E91" s="58"/>
      <c r="F91" s="83"/>
      <c r="G91" s="88"/>
      <c r="H91" s="83"/>
      <c r="I91" s="129"/>
      <c r="J91" s="131"/>
      <c r="K91" s="129"/>
    </row>
  </sheetData>
  <mergeCells count="204">
    <mergeCell ref="B63:K63"/>
    <mergeCell ref="B64:K64"/>
    <mergeCell ref="B65:K65"/>
    <mergeCell ref="B66:K66"/>
    <mergeCell ref="K90:K91"/>
    <mergeCell ref="A1:A2"/>
    <mergeCell ref="B1:K1"/>
    <mergeCell ref="B2:K2"/>
    <mergeCell ref="B3:K3"/>
    <mergeCell ref="A4:A91"/>
    <mergeCell ref="B4:K4"/>
    <mergeCell ref="B6:K6"/>
    <mergeCell ref="B7:K7"/>
    <mergeCell ref="B8:K8"/>
    <mergeCell ref="K88:K89"/>
    <mergeCell ref="B90:B91"/>
    <mergeCell ref="C90:C91"/>
    <mergeCell ref="D90:D91"/>
    <mergeCell ref="E90:E91"/>
    <mergeCell ref="F90:F91"/>
    <mergeCell ref="G90:G91"/>
    <mergeCell ref="H90:H91"/>
    <mergeCell ref="I90:I91"/>
    <mergeCell ref="J90:J91"/>
    <mergeCell ref="B88:B89"/>
    <mergeCell ref="C88:D89"/>
    <mergeCell ref="E88:E89"/>
    <mergeCell ref="F88:G89"/>
    <mergeCell ref="H88:H89"/>
    <mergeCell ref="I88:J89"/>
    <mergeCell ref="K84:K85"/>
    <mergeCell ref="B86:B87"/>
    <mergeCell ref="C86:D87"/>
    <mergeCell ref="E86:E87"/>
    <mergeCell ref="F86:G87"/>
    <mergeCell ref="H86:H87"/>
    <mergeCell ref="I86:J87"/>
    <mergeCell ref="K86:K87"/>
    <mergeCell ref="K80:K81"/>
    <mergeCell ref="C83:E83"/>
    <mergeCell ref="F83:H83"/>
    <mergeCell ref="I83:K83"/>
    <mergeCell ref="B84:B85"/>
    <mergeCell ref="C84:D85"/>
    <mergeCell ref="E84:E85"/>
    <mergeCell ref="F84:G85"/>
    <mergeCell ref="H84:H85"/>
    <mergeCell ref="I84:J85"/>
    <mergeCell ref="B80:B81"/>
    <mergeCell ref="C80:D81"/>
    <mergeCell ref="E80:E81"/>
    <mergeCell ref="F80:G81"/>
    <mergeCell ref="H80:H81"/>
    <mergeCell ref="I80:J81"/>
    <mergeCell ref="K76:K77"/>
    <mergeCell ref="B78:B79"/>
    <mergeCell ref="C78:D79"/>
    <mergeCell ref="E78:E79"/>
    <mergeCell ref="F78:G79"/>
    <mergeCell ref="H78:H79"/>
    <mergeCell ref="I78:J79"/>
    <mergeCell ref="K78:K79"/>
    <mergeCell ref="B76:B77"/>
    <mergeCell ref="C76:D77"/>
    <mergeCell ref="E76:E77"/>
    <mergeCell ref="F76:G77"/>
    <mergeCell ref="H76:H77"/>
    <mergeCell ref="I76:J77"/>
    <mergeCell ref="H73:H74"/>
    <mergeCell ref="I73:I74"/>
    <mergeCell ref="J73:J74"/>
    <mergeCell ref="K73:K74"/>
    <mergeCell ref="C75:E75"/>
    <mergeCell ref="F75:H75"/>
    <mergeCell ref="I75:K75"/>
    <mergeCell ref="B73:B74"/>
    <mergeCell ref="C73:C74"/>
    <mergeCell ref="D73:D74"/>
    <mergeCell ref="E73:E74"/>
    <mergeCell ref="F73:F74"/>
    <mergeCell ref="G73:G74"/>
    <mergeCell ref="H70:H71"/>
    <mergeCell ref="I70:I71"/>
    <mergeCell ref="J70:J71"/>
    <mergeCell ref="K70:K71"/>
    <mergeCell ref="C72:D72"/>
    <mergeCell ref="F72:G72"/>
    <mergeCell ref="I72:J72"/>
    <mergeCell ref="B67:K67"/>
    <mergeCell ref="C69:E69"/>
    <mergeCell ref="F69:H69"/>
    <mergeCell ref="I69:K69"/>
    <mergeCell ref="B70:B71"/>
    <mergeCell ref="C70:C71"/>
    <mergeCell ref="D70:D71"/>
    <mergeCell ref="E70:E71"/>
    <mergeCell ref="F70:F71"/>
    <mergeCell ref="G70:G71"/>
    <mergeCell ref="B59:B60"/>
    <mergeCell ref="C59:C60"/>
    <mergeCell ref="D59:D60"/>
    <mergeCell ref="E59:F60"/>
    <mergeCell ref="B61:B62"/>
    <mergeCell ref="C61:C62"/>
    <mergeCell ref="D61:D62"/>
    <mergeCell ref="E61:E62"/>
    <mergeCell ref="F61:F62"/>
    <mergeCell ref="B55:B56"/>
    <mergeCell ref="C55:C56"/>
    <mergeCell ref="D55:D56"/>
    <mergeCell ref="E55:F56"/>
    <mergeCell ref="B57:B58"/>
    <mergeCell ref="C57:C58"/>
    <mergeCell ref="D57:D58"/>
    <mergeCell ref="E57:F58"/>
    <mergeCell ref="C52:D52"/>
    <mergeCell ref="E52:F52"/>
    <mergeCell ref="B53:B54"/>
    <mergeCell ref="C53:C54"/>
    <mergeCell ref="D53:D54"/>
    <mergeCell ref="E53:F54"/>
    <mergeCell ref="C48:D48"/>
    <mergeCell ref="B49:B50"/>
    <mergeCell ref="C49:C50"/>
    <mergeCell ref="D49:D50"/>
    <mergeCell ref="E49:F50"/>
    <mergeCell ref="C51:D51"/>
    <mergeCell ref="C43:D43"/>
    <mergeCell ref="C44:D44"/>
    <mergeCell ref="C45:D45"/>
    <mergeCell ref="E45:F45"/>
    <mergeCell ref="B46:B47"/>
    <mergeCell ref="C46:D47"/>
    <mergeCell ref="E46:E47"/>
    <mergeCell ref="F46:F47"/>
    <mergeCell ref="C40:D40"/>
    <mergeCell ref="E40:F40"/>
    <mergeCell ref="B41:B42"/>
    <mergeCell ref="C41:C42"/>
    <mergeCell ref="D41:D42"/>
    <mergeCell ref="E41:E42"/>
    <mergeCell ref="F41:F42"/>
    <mergeCell ref="C37:D37"/>
    <mergeCell ref="B38:B39"/>
    <mergeCell ref="C38:C39"/>
    <mergeCell ref="D38:D39"/>
    <mergeCell ref="E38:E39"/>
    <mergeCell ref="F38:F39"/>
    <mergeCell ref="B32:B33"/>
    <mergeCell ref="C32:D33"/>
    <mergeCell ref="E32:E33"/>
    <mergeCell ref="F32:F33"/>
    <mergeCell ref="C34:D34"/>
    <mergeCell ref="B35:B36"/>
    <mergeCell ref="C35:C36"/>
    <mergeCell ref="D35:D36"/>
    <mergeCell ref="E35:F36"/>
    <mergeCell ref="B29:B30"/>
    <mergeCell ref="C29:C30"/>
    <mergeCell ref="D29:D30"/>
    <mergeCell ref="E29:E30"/>
    <mergeCell ref="F29:F30"/>
    <mergeCell ref="C31:D31"/>
    <mergeCell ref="E31:F31"/>
    <mergeCell ref="B26:B27"/>
    <mergeCell ref="C26:C27"/>
    <mergeCell ref="D26:D27"/>
    <mergeCell ref="E26:E27"/>
    <mergeCell ref="F26:F27"/>
    <mergeCell ref="C28:D28"/>
    <mergeCell ref="E28:F28"/>
    <mergeCell ref="C21:D21"/>
    <mergeCell ref="B22:B23"/>
    <mergeCell ref="C22:C23"/>
    <mergeCell ref="D22:D23"/>
    <mergeCell ref="E22:F23"/>
    <mergeCell ref="B24:B25"/>
    <mergeCell ref="C24:C25"/>
    <mergeCell ref="D24:D25"/>
    <mergeCell ref="E24:E25"/>
    <mergeCell ref="F24:F25"/>
    <mergeCell ref="C18:D18"/>
    <mergeCell ref="E18:F18"/>
    <mergeCell ref="B19:B20"/>
    <mergeCell ref="C19:D20"/>
    <mergeCell ref="E19:E20"/>
    <mergeCell ref="F19:F20"/>
    <mergeCell ref="C15:D15"/>
    <mergeCell ref="E15:F15"/>
    <mergeCell ref="B16:B17"/>
    <mergeCell ref="C16:C17"/>
    <mergeCell ref="D16:D17"/>
    <mergeCell ref="E16:E17"/>
    <mergeCell ref="F16:F17"/>
    <mergeCell ref="B9:F9"/>
    <mergeCell ref="B11:B12"/>
    <mergeCell ref="C11:D12"/>
    <mergeCell ref="E11:F11"/>
    <mergeCell ref="E12:F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9"/>
  <sheetViews>
    <sheetView showGridLines="0" workbookViewId="0"/>
  </sheetViews>
  <sheetFormatPr defaultRowHeight="15"/>
  <cols>
    <col min="1" max="2" width="36.5703125" bestFit="1" customWidth="1"/>
    <col min="3" max="3" width="12.28515625" customWidth="1"/>
    <col min="4" max="4" width="36.5703125" customWidth="1"/>
    <col min="5" max="5" width="16.7109375" customWidth="1"/>
    <col min="6" max="6" width="12.28515625" customWidth="1"/>
    <col min="7" max="8" width="36.5703125" customWidth="1"/>
    <col min="9" max="9" width="12.28515625" customWidth="1"/>
    <col min="10" max="10" width="24.5703125" customWidth="1"/>
    <col min="11" max="11" width="28.140625" customWidth="1"/>
    <col min="12" max="12" width="24.5703125" customWidth="1"/>
    <col min="13" max="13" width="12.28515625" customWidth="1"/>
    <col min="14" max="14" width="28.140625" customWidth="1"/>
    <col min="15" max="15" width="16.7109375" customWidth="1"/>
    <col min="16" max="16" width="12.28515625" customWidth="1"/>
    <col min="17" max="17" width="17.5703125" customWidth="1"/>
    <col min="18" max="18" width="16.7109375" customWidth="1"/>
    <col min="19" max="19" width="12.28515625" customWidth="1"/>
    <col min="20" max="20" width="17.5703125" customWidth="1"/>
    <col min="21" max="21" width="16.7109375" customWidth="1"/>
  </cols>
  <sheetData>
    <row r="1" spans="1:21" ht="15" customHeight="1">
      <c r="A1" s="8" t="s">
        <v>690</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45">
      <c r="A3" s="3" t="s">
        <v>691</v>
      </c>
      <c r="B3" s="41"/>
      <c r="C3" s="41"/>
      <c r="D3" s="41"/>
      <c r="E3" s="41"/>
      <c r="F3" s="41"/>
      <c r="G3" s="41"/>
      <c r="H3" s="41"/>
      <c r="I3" s="41"/>
      <c r="J3" s="41"/>
      <c r="K3" s="41"/>
      <c r="L3" s="41"/>
      <c r="M3" s="41"/>
      <c r="N3" s="41"/>
      <c r="O3" s="41"/>
      <c r="P3" s="41"/>
      <c r="Q3" s="41"/>
      <c r="R3" s="41"/>
      <c r="S3" s="41"/>
      <c r="T3" s="41"/>
      <c r="U3" s="41"/>
    </row>
    <row r="4" spans="1:21">
      <c r="A4" s="15" t="s">
        <v>690</v>
      </c>
      <c r="B4" s="97" t="s">
        <v>692</v>
      </c>
      <c r="C4" s="97"/>
      <c r="D4" s="97"/>
      <c r="E4" s="97"/>
      <c r="F4" s="97"/>
      <c r="G4" s="97"/>
      <c r="H4" s="97"/>
      <c r="I4" s="97"/>
      <c r="J4" s="97"/>
      <c r="K4" s="97"/>
      <c r="L4" s="97"/>
      <c r="M4" s="97"/>
      <c r="N4" s="97"/>
      <c r="O4" s="97"/>
      <c r="P4" s="97"/>
      <c r="Q4" s="97"/>
      <c r="R4" s="97"/>
      <c r="S4" s="97"/>
      <c r="T4" s="97"/>
      <c r="U4" s="97"/>
    </row>
    <row r="5" spans="1:21">
      <c r="A5" s="15"/>
      <c r="B5" s="16"/>
      <c r="C5" s="16"/>
      <c r="D5" s="16"/>
      <c r="E5" s="16"/>
      <c r="F5" s="16"/>
      <c r="G5" s="16"/>
      <c r="H5" s="16"/>
      <c r="I5" s="16"/>
      <c r="J5" s="16"/>
      <c r="K5" s="16"/>
      <c r="L5" s="16"/>
      <c r="M5" s="16"/>
      <c r="N5" s="16"/>
      <c r="O5" s="16"/>
      <c r="P5" s="16"/>
      <c r="Q5" s="16"/>
      <c r="R5" s="16"/>
      <c r="S5" s="16"/>
      <c r="T5" s="16"/>
      <c r="U5" s="16"/>
    </row>
    <row r="6" spans="1:21">
      <c r="A6" s="15"/>
      <c r="B6" s="98"/>
      <c r="C6" s="98"/>
      <c r="D6" s="98"/>
      <c r="E6" s="98"/>
      <c r="F6" s="98"/>
      <c r="G6" s="98"/>
      <c r="H6" s="98"/>
      <c r="I6" s="98"/>
      <c r="J6" s="98"/>
      <c r="K6" s="98"/>
      <c r="L6" s="98"/>
      <c r="M6" s="98"/>
      <c r="N6" s="98"/>
      <c r="O6" s="98"/>
      <c r="P6" s="98"/>
      <c r="Q6" s="98"/>
      <c r="R6" s="98"/>
      <c r="S6" s="98"/>
      <c r="T6" s="98"/>
      <c r="U6" s="98"/>
    </row>
    <row r="7" spans="1:21" ht="38.25" customHeight="1">
      <c r="A7" s="15"/>
      <c r="B7" s="45" t="s">
        <v>693</v>
      </c>
      <c r="C7" s="45"/>
      <c r="D7" s="45"/>
      <c r="E7" s="45"/>
      <c r="F7" s="45"/>
      <c r="G7" s="45"/>
      <c r="H7" s="45"/>
      <c r="I7" s="45"/>
      <c r="J7" s="45"/>
      <c r="K7" s="45"/>
      <c r="L7" s="45"/>
      <c r="M7" s="45"/>
      <c r="N7" s="45"/>
      <c r="O7" s="45"/>
      <c r="P7" s="45"/>
      <c r="Q7" s="45"/>
      <c r="R7" s="45"/>
      <c r="S7" s="45"/>
      <c r="T7" s="45"/>
      <c r="U7" s="45"/>
    </row>
    <row r="8" spans="1:21">
      <c r="A8" s="15"/>
      <c r="B8" s="45" t="s">
        <v>694</v>
      </c>
      <c r="C8" s="45"/>
      <c r="D8" s="45"/>
      <c r="E8" s="45"/>
      <c r="F8" s="45"/>
      <c r="G8" s="45"/>
      <c r="H8" s="45"/>
      <c r="I8" s="45"/>
      <c r="J8" s="45"/>
      <c r="K8" s="45"/>
      <c r="L8" s="45"/>
      <c r="M8" s="45"/>
      <c r="N8" s="45"/>
      <c r="O8" s="45"/>
      <c r="P8" s="45"/>
      <c r="Q8" s="45"/>
      <c r="R8" s="45"/>
      <c r="S8" s="45"/>
      <c r="T8" s="45"/>
      <c r="U8" s="45"/>
    </row>
    <row r="9" spans="1:21">
      <c r="A9" s="15"/>
      <c r="B9" s="45" t="s">
        <v>695</v>
      </c>
      <c r="C9" s="45"/>
      <c r="D9" s="45"/>
      <c r="E9" s="45"/>
      <c r="F9" s="45"/>
      <c r="G9" s="45"/>
      <c r="H9" s="45"/>
      <c r="I9" s="45"/>
      <c r="J9" s="45"/>
      <c r="K9" s="45"/>
      <c r="L9" s="45"/>
      <c r="M9" s="45"/>
      <c r="N9" s="45"/>
      <c r="O9" s="45"/>
      <c r="P9" s="45"/>
      <c r="Q9" s="45"/>
      <c r="R9" s="45"/>
      <c r="S9" s="45"/>
      <c r="T9" s="45"/>
      <c r="U9" s="45"/>
    </row>
    <row r="10" spans="1:21">
      <c r="A10" s="15"/>
      <c r="B10" s="33"/>
      <c r="C10" s="33"/>
      <c r="D10" s="33"/>
      <c r="E10" s="33"/>
      <c r="F10" s="33"/>
      <c r="G10" s="33"/>
      <c r="H10" s="33"/>
      <c r="I10" s="33"/>
      <c r="J10" s="33"/>
      <c r="K10" s="33"/>
      <c r="L10" s="33"/>
      <c r="M10" s="33"/>
      <c r="N10" s="33"/>
      <c r="O10" s="33"/>
    </row>
    <row r="11" spans="1:21">
      <c r="A11" s="15"/>
      <c r="B11" s="17"/>
      <c r="C11" s="17"/>
      <c r="D11" s="17"/>
      <c r="E11" s="17"/>
      <c r="F11" s="17"/>
      <c r="G11" s="17"/>
      <c r="H11" s="17"/>
      <c r="I11" s="17"/>
      <c r="J11" s="17"/>
      <c r="K11" s="17"/>
      <c r="L11" s="17"/>
      <c r="M11" s="17"/>
      <c r="N11" s="17"/>
      <c r="O11" s="17"/>
    </row>
    <row r="12" spans="1:21" ht="15.75" thickBot="1">
      <c r="A12" s="15"/>
      <c r="B12" s="18"/>
      <c r="C12" s="35" t="s">
        <v>696</v>
      </c>
      <c r="D12" s="35"/>
      <c r="E12" s="35"/>
      <c r="F12" s="35"/>
      <c r="G12" s="35"/>
      <c r="H12" s="35"/>
      <c r="I12" s="21"/>
      <c r="J12" s="35" t="s">
        <v>697</v>
      </c>
      <c r="K12" s="35"/>
      <c r="L12" s="35"/>
      <c r="M12" s="35"/>
      <c r="N12" s="35"/>
      <c r="O12" s="35"/>
    </row>
    <row r="13" spans="1:21" ht="15.75" thickBot="1">
      <c r="A13" s="15"/>
      <c r="B13" s="89" t="s">
        <v>269</v>
      </c>
      <c r="C13" s="194">
        <v>2014</v>
      </c>
      <c r="D13" s="194"/>
      <c r="E13" s="194"/>
      <c r="F13" s="194">
        <v>2013</v>
      </c>
      <c r="G13" s="194"/>
      <c r="H13" s="194"/>
      <c r="I13" s="31"/>
      <c r="J13" s="194">
        <v>2014</v>
      </c>
      <c r="K13" s="194"/>
      <c r="L13" s="194"/>
      <c r="M13" s="194">
        <v>2013</v>
      </c>
      <c r="N13" s="194"/>
      <c r="O13" s="194"/>
    </row>
    <row r="14" spans="1:21">
      <c r="A14" s="15"/>
      <c r="B14" s="102" t="s">
        <v>698</v>
      </c>
      <c r="C14" s="44"/>
      <c r="D14" s="44"/>
      <c r="E14" s="44"/>
      <c r="F14" s="44"/>
      <c r="G14" s="44"/>
      <c r="H14" s="44"/>
      <c r="I14" s="26"/>
      <c r="J14" s="44"/>
      <c r="K14" s="44"/>
      <c r="L14" s="44"/>
      <c r="M14" s="44"/>
      <c r="N14" s="44"/>
      <c r="O14" s="44"/>
    </row>
    <row r="15" spans="1:21">
      <c r="A15" s="15"/>
      <c r="B15" s="45" t="s">
        <v>699</v>
      </c>
      <c r="C15" s="45" t="s">
        <v>282</v>
      </c>
      <c r="D15" s="96">
        <v>14723</v>
      </c>
      <c r="E15" s="38"/>
      <c r="F15" s="45" t="s">
        <v>282</v>
      </c>
      <c r="G15" s="96">
        <v>17306</v>
      </c>
      <c r="H15" s="38"/>
      <c r="I15" s="38"/>
      <c r="J15" s="45" t="s">
        <v>282</v>
      </c>
      <c r="K15" s="125">
        <v>143</v>
      </c>
      <c r="L15" s="38"/>
      <c r="M15" s="45" t="s">
        <v>282</v>
      </c>
      <c r="N15" s="125">
        <v>244</v>
      </c>
      <c r="O15" s="38"/>
    </row>
    <row r="16" spans="1:21">
      <c r="A16" s="15"/>
      <c r="B16" s="45"/>
      <c r="C16" s="45"/>
      <c r="D16" s="96"/>
      <c r="E16" s="38"/>
      <c r="F16" s="45"/>
      <c r="G16" s="96"/>
      <c r="H16" s="38"/>
      <c r="I16" s="38"/>
      <c r="J16" s="45"/>
      <c r="K16" s="125"/>
      <c r="L16" s="38"/>
      <c r="M16" s="45"/>
      <c r="N16" s="125"/>
      <c r="O16" s="38"/>
    </row>
    <row r="17" spans="1:15">
      <c r="A17" s="15"/>
      <c r="B17" s="43" t="s">
        <v>700</v>
      </c>
      <c r="C17" s="317">
        <v>509</v>
      </c>
      <c r="D17" s="317"/>
      <c r="E17" s="49"/>
      <c r="F17" s="317">
        <v>543</v>
      </c>
      <c r="G17" s="317"/>
      <c r="H17" s="49"/>
      <c r="I17" s="49"/>
      <c r="J17" s="317">
        <v>6</v>
      </c>
      <c r="K17" s="317"/>
      <c r="L17" s="49"/>
      <c r="M17" s="317">
        <v>5</v>
      </c>
      <c r="N17" s="317"/>
      <c r="O17" s="49"/>
    </row>
    <row r="18" spans="1:15">
      <c r="A18" s="15"/>
      <c r="B18" s="43"/>
      <c r="C18" s="317"/>
      <c r="D18" s="317"/>
      <c r="E18" s="49"/>
      <c r="F18" s="317"/>
      <c r="G18" s="317"/>
      <c r="H18" s="49"/>
      <c r="I18" s="49"/>
      <c r="J18" s="317"/>
      <c r="K18" s="317"/>
      <c r="L18" s="49"/>
      <c r="M18" s="317"/>
      <c r="N18" s="317"/>
      <c r="O18" s="49"/>
    </row>
    <row r="19" spans="1:15">
      <c r="A19" s="15"/>
      <c r="B19" s="45" t="s">
        <v>701</v>
      </c>
      <c r="C19" s="125" t="s">
        <v>283</v>
      </c>
      <c r="D19" s="125"/>
      <c r="E19" s="38"/>
      <c r="F19" s="125" t="s">
        <v>283</v>
      </c>
      <c r="G19" s="125"/>
      <c r="H19" s="38"/>
      <c r="I19" s="38"/>
      <c r="J19" s="125">
        <v>46</v>
      </c>
      <c r="K19" s="125"/>
      <c r="L19" s="38"/>
      <c r="M19" s="125">
        <v>40</v>
      </c>
      <c r="N19" s="125"/>
      <c r="O19" s="38"/>
    </row>
    <row r="20" spans="1:15">
      <c r="A20" s="15"/>
      <c r="B20" s="45"/>
      <c r="C20" s="125"/>
      <c r="D20" s="125"/>
      <c r="E20" s="38"/>
      <c r="F20" s="125"/>
      <c r="G20" s="125"/>
      <c r="H20" s="38"/>
      <c r="I20" s="38"/>
      <c r="J20" s="125"/>
      <c r="K20" s="125"/>
      <c r="L20" s="38"/>
      <c r="M20" s="125"/>
      <c r="N20" s="125"/>
      <c r="O20" s="38"/>
    </row>
    <row r="21" spans="1:15">
      <c r="A21" s="15"/>
      <c r="B21" s="43" t="s">
        <v>702</v>
      </c>
      <c r="C21" s="95">
        <v>2060</v>
      </c>
      <c r="D21" s="95"/>
      <c r="E21" s="49"/>
      <c r="F21" s="108" t="s">
        <v>703</v>
      </c>
      <c r="G21" s="108"/>
      <c r="H21" s="43" t="s">
        <v>319</v>
      </c>
      <c r="I21" s="49"/>
      <c r="J21" s="108">
        <v>26</v>
      </c>
      <c r="K21" s="108"/>
      <c r="L21" s="49"/>
      <c r="M21" s="108" t="s">
        <v>508</v>
      </c>
      <c r="N21" s="108"/>
      <c r="O21" s="43" t="s">
        <v>319</v>
      </c>
    </row>
    <row r="22" spans="1:15">
      <c r="A22" s="15"/>
      <c r="B22" s="43"/>
      <c r="C22" s="95"/>
      <c r="D22" s="95"/>
      <c r="E22" s="49"/>
      <c r="F22" s="108"/>
      <c r="G22" s="108"/>
      <c r="H22" s="43"/>
      <c r="I22" s="49"/>
      <c r="J22" s="108"/>
      <c r="K22" s="108"/>
      <c r="L22" s="49"/>
      <c r="M22" s="108"/>
      <c r="N22" s="108"/>
      <c r="O22" s="43"/>
    </row>
    <row r="23" spans="1:15">
      <c r="A23" s="15"/>
      <c r="B23" s="11" t="s">
        <v>704</v>
      </c>
      <c r="C23" s="125" t="s">
        <v>705</v>
      </c>
      <c r="D23" s="125"/>
      <c r="E23" s="11" t="s">
        <v>319</v>
      </c>
      <c r="F23" s="125" t="s">
        <v>706</v>
      </c>
      <c r="G23" s="125"/>
      <c r="H23" s="11" t="s">
        <v>319</v>
      </c>
      <c r="I23" s="21"/>
      <c r="J23" s="125" t="s">
        <v>707</v>
      </c>
      <c r="K23" s="125"/>
      <c r="L23" s="11" t="s">
        <v>319</v>
      </c>
      <c r="M23" s="125" t="s">
        <v>708</v>
      </c>
      <c r="N23" s="125"/>
      <c r="O23" s="11" t="s">
        <v>319</v>
      </c>
    </row>
    <row r="24" spans="1:15">
      <c r="A24" s="15"/>
      <c r="B24" s="43" t="s">
        <v>709</v>
      </c>
      <c r="C24" s="108" t="s">
        <v>710</v>
      </c>
      <c r="D24" s="108"/>
      <c r="E24" s="43" t="s">
        <v>319</v>
      </c>
      <c r="F24" s="108" t="s">
        <v>711</v>
      </c>
      <c r="G24" s="108"/>
      <c r="H24" s="43" t="s">
        <v>319</v>
      </c>
      <c r="I24" s="49"/>
      <c r="J24" s="108" t="s">
        <v>283</v>
      </c>
      <c r="K24" s="108"/>
      <c r="L24" s="49"/>
      <c r="M24" s="108" t="s">
        <v>283</v>
      </c>
      <c r="N24" s="108"/>
      <c r="O24" s="49"/>
    </row>
    <row r="25" spans="1:15" ht="15.75" thickBot="1">
      <c r="A25" s="15"/>
      <c r="B25" s="180"/>
      <c r="C25" s="177"/>
      <c r="D25" s="177"/>
      <c r="E25" s="180"/>
      <c r="F25" s="177"/>
      <c r="G25" s="177"/>
      <c r="H25" s="180"/>
      <c r="I25" s="58"/>
      <c r="J25" s="177"/>
      <c r="K25" s="177"/>
      <c r="L25" s="58"/>
      <c r="M25" s="177"/>
      <c r="N25" s="177"/>
      <c r="O25" s="58"/>
    </row>
    <row r="26" spans="1:15">
      <c r="A26" s="15"/>
      <c r="B26" s="241" t="s">
        <v>712</v>
      </c>
      <c r="C26" s="73" t="s">
        <v>282</v>
      </c>
      <c r="D26" s="179">
        <v>13695</v>
      </c>
      <c r="E26" s="67"/>
      <c r="F26" s="73" t="s">
        <v>282</v>
      </c>
      <c r="G26" s="179">
        <v>14723</v>
      </c>
      <c r="H26" s="67"/>
      <c r="I26" s="67"/>
      <c r="J26" s="73" t="s">
        <v>282</v>
      </c>
      <c r="K26" s="195">
        <v>152</v>
      </c>
      <c r="L26" s="67"/>
      <c r="M26" s="73" t="s">
        <v>282</v>
      </c>
      <c r="N26" s="195">
        <v>143</v>
      </c>
      <c r="O26" s="67"/>
    </row>
    <row r="27" spans="1:15" ht="15.75" thickBot="1">
      <c r="A27" s="15"/>
      <c r="B27" s="302"/>
      <c r="C27" s="183"/>
      <c r="D27" s="127"/>
      <c r="E27" s="68"/>
      <c r="F27" s="183"/>
      <c r="G27" s="127"/>
      <c r="H27" s="68"/>
      <c r="I27" s="68"/>
      <c r="J27" s="183"/>
      <c r="K27" s="126"/>
      <c r="L27" s="68"/>
      <c r="M27" s="183"/>
      <c r="N27" s="126"/>
      <c r="O27" s="68"/>
    </row>
    <row r="28" spans="1:15">
      <c r="A28" s="15"/>
      <c r="B28" s="318" t="s">
        <v>713</v>
      </c>
      <c r="C28" s="44" t="s">
        <v>282</v>
      </c>
      <c r="D28" s="122">
        <v>13695</v>
      </c>
      <c r="E28" s="86"/>
      <c r="F28" s="44" t="s">
        <v>282</v>
      </c>
      <c r="G28" s="122">
        <v>14723</v>
      </c>
      <c r="H28" s="86"/>
      <c r="I28" s="86"/>
      <c r="J28" s="44" t="s">
        <v>282</v>
      </c>
      <c r="K28" s="187" t="s">
        <v>283</v>
      </c>
      <c r="L28" s="86"/>
      <c r="M28" s="44" t="s">
        <v>282</v>
      </c>
      <c r="N28" s="187" t="s">
        <v>283</v>
      </c>
      <c r="O28" s="86"/>
    </row>
    <row r="29" spans="1:15" ht="15.75" thickBot="1">
      <c r="A29" s="15"/>
      <c r="B29" s="319"/>
      <c r="C29" s="180"/>
      <c r="D29" s="169"/>
      <c r="E29" s="58"/>
      <c r="F29" s="180"/>
      <c r="G29" s="169"/>
      <c r="H29" s="58"/>
      <c r="I29" s="58"/>
      <c r="J29" s="180"/>
      <c r="K29" s="177"/>
      <c r="L29" s="58"/>
      <c r="M29" s="180"/>
      <c r="N29" s="177"/>
      <c r="O29" s="58"/>
    </row>
    <row r="30" spans="1:15">
      <c r="A30" s="15"/>
      <c r="B30" s="166"/>
      <c r="C30" s="67"/>
      <c r="D30" s="67"/>
      <c r="E30" s="67"/>
      <c r="F30" s="67"/>
      <c r="G30" s="67"/>
      <c r="H30" s="67"/>
      <c r="I30" s="166"/>
      <c r="J30" s="67"/>
      <c r="K30" s="67"/>
      <c r="L30" s="67"/>
      <c r="M30" s="67"/>
      <c r="N30" s="67"/>
      <c r="O30" s="67"/>
    </row>
    <row r="31" spans="1:15">
      <c r="A31" s="15"/>
      <c r="B31" s="102" t="s">
        <v>714</v>
      </c>
      <c r="C31" s="49"/>
      <c r="D31" s="49"/>
      <c r="E31" s="49"/>
      <c r="F31" s="43"/>
      <c r="G31" s="43"/>
      <c r="H31" s="43"/>
      <c r="I31" s="26"/>
      <c r="J31" s="49"/>
      <c r="K31" s="49"/>
      <c r="L31" s="49"/>
      <c r="M31" s="49"/>
      <c r="N31" s="49"/>
      <c r="O31" s="49"/>
    </row>
    <row r="32" spans="1:15">
      <c r="A32" s="15"/>
      <c r="B32" s="45" t="s">
        <v>715</v>
      </c>
      <c r="C32" s="45" t="s">
        <v>282</v>
      </c>
      <c r="D32" s="96">
        <v>11287</v>
      </c>
      <c r="E32" s="38"/>
      <c r="F32" s="45" t="s">
        <v>282</v>
      </c>
      <c r="G32" s="96">
        <v>10019</v>
      </c>
      <c r="H32" s="38"/>
      <c r="I32" s="38"/>
      <c r="J32" s="45" t="s">
        <v>282</v>
      </c>
      <c r="K32" s="125" t="s">
        <v>283</v>
      </c>
      <c r="L32" s="38"/>
      <c r="M32" s="45" t="s">
        <v>282</v>
      </c>
      <c r="N32" s="125" t="s">
        <v>283</v>
      </c>
      <c r="O32" s="38"/>
    </row>
    <row r="33" spans="1:15">
      <c r="A33" s="15"/>
      <c r="B33" s="45"/>
      <c r="C33" s="45"/>
      <c r="D33" s="96"/>
      <c r="E33" s="38"/>
      <c r="F33" s="45"/>
      <c r="G33" s="96"/>
      <c r="H33" s="38"/>
      <c r="I33" s="38"/>
      <c r="J33" s="45"/>
      <c r="K33" s="125"/>
      <c r="L33" s="38"/>
      <c r="M33" s="45"/>
      <c r="N33" s="125"/>
      <c r="O33" s="38"/>
    </row>
    <row r="34" spans="1:15">
      <c r="A34" s="15"/>
      <c r="B34" s="43" t="s">
        <v>716</v>
      </c>
      <c r="C34" s="108">
        <v>569</v>
      </c>
      <c r="D34" s="108"/>
      <c r="E34" s="49"/>
      <c r="F34" s="95">
        <v>2061</v>
      </c>
      <c r="G34" s="95"/>
      <c r="H34" s="49"/>
      <c r="I34" s="49"/>
      <c r="J34" s="108" t="s">
        <v>283</v>
      </c>
      <c r="K34" s="108"/>
      <c r="L34" s="49"/>
      <c r="M34" s="108" t="s">
        <v>283</v>
      </c>
      <c r="N34" s="108"/>
      <c r="O34" s="49"/>
    </row>
    <row r="35" spans="1:15">
      <c r="A35" s="15"/>
      <c r="B35" s="43"/>
      <c r="C35" s="108"/>
      <c r="D35" s="108"/>
      <c r="E35" s="49"/>
      <c r="F35" s="95"/>
      <c r="G35" s="95"/>
      <c r="H35" s="49"/>
      <c r="I35" s="49"/>
      <c r="J35" s="108"/>
      <c r="K35" s="108"/>
      <c r="L35" s="49"/>
      <c r="M35" s="108"/>
      <c r="N35" s="108"/>
      <c r="O35" s="49"/>
    </row>
    <row r="36" spans="1:15">
      <c r="A36" s="15"/>
      <c r="B36" s="45" t="s">
        <v>717</v>
      </c>
      <c r="C36" s="320" t="s">
        <v>283</v>
      </c>
      <c r="D36" s="320"/>
      <c r="E36" s="38"/>
      <c r="F36" s="320" t="s">
        <v>283</v>
      </c>
      <c r="G36" s="320"/>
      <c r="H36" s="38"/>
      <c r="I36" s="38"/>
      <c r="J36" s="320">
        <v>23</v>
      </c>
      <c r="K36" s="320"/>
      <c r="L36" s="38"/>
      <c r="M36" s="320">
        <v>21</v>
      </c>
      <c r="N36" s="320"/>
      <c r="O36" s="38"/>
    </row>
    <row r="37" spans="1:15">
      <c r="A37" s="15"/>
      <c r="B37" s="45"/>
      <c r="C37" s="320"/>
      <c r="D37" s="320"/>
      <c r="E37" s="38"/>
      <c r="F37" s="320"/>
      <c r="G37" s="320"/>
      <c r="H37" s="38"/>
      <c r="I37" s="38"/>
      <c r="J37" s="320"/>
      <c r="K37" s="320"/>
      <c r="L37" s="38"/>
      <c r="M37" s="320"/>
      <c r="N37" s="320"/>
      <c r="O37" s="38"/>
    </row>
    <row r="38" spans="1:15">
      <c r="A38" s="15"/>
      <c r="B38" s="43" t="s">
        <v>701</v>
      </c>
      <c r="C38" s="108" t="s">
        <v>283</v>
      </c>
      <c r="D38" s="108"/>
      <c r="E38" s="49"/>
      <c r="F38" s="108" t="s">
        <v>283</v>
      </c>
      <c r="G38" s="108"/>
      <c r="H38" s="49"/>
      <c r="I38" s="49"/>
      <c r="J38" s="108">
        <v>46</v>
      </c>
      <c r="K38" s="108"/>
      <c r="L38" s="49"/>
      <c r="M38" s="108">
        <v>40</v>
      </c>
      <c r="N38" s="108"/>
      <c r="O38" s="49"/>
    </row>
    <row r="39" spans="1:15">
      <c r="A39" s="15"/>
      <c r="B39" s="43"/>
      <c r="C39" s="108"/>
      <c r="D39" s="108"/>
      <c r="E39" s="49"/>
      <c r="F39" s="108"/>
      <c r="G39" s="108"/>
      <c r="H39" s="49"/>
      <c r="I39" s="49"/>
      <c r="J39" s="108"/>
      <c r="K39" s="108"/>
      <c r="L39" s="49"/>
      <c r="M39" s="108"/>
      <c r="N39" s="108"/>
      <c r="O39" s="49"/>
    </row>
    <row r="40" spans="1:15">
      <c r="A40" s="15"/>
      <c r="B40" s="11" t="s">
        <v>704</v>
      </c>
      <c r="C40" s="125" t="s">
        <v>705</v>
      </c>
      <c r="D40" s="125"/>
      <c r="E40" s="11" t="s">
        <v>319</v>
      </c>
      <c r="F40" s="125" t="s">
        <v>706</v>
      </c>
      <c r="G40" s="125"/>
      <c r="H40" s="11" t="s">
        <v>319</v>
      </c>
      <c r="I40" s="21"/>
      <c r="J40" s="125" t="s">
        <v>707</v>
      </c>
      <c r="K40" s="125"/>
      <c r="L40" s="11" t="s">
        <v>319</v>
      </c>
      <c r="M40" s="125" t="s">
        <v>708</v>
      </c>
      <c r="N40" s="125"/>
      <c r="O40" s="11" t="s">
        <v>319</v>
      </c>
    </row>
    <row r="41" spans="1:15">
      <c r="A41" s="15"/>
      <c r="B41" s="43" t="s">
        <v>709</v>
      </c>
      <c r="C41" s="108" t="s">
        <v>710</v>
      </c>
      <c r="D41" s="108"/>
      <c r="E41" s="43" t="s">
        <v>319</v>
      </c>
      <c r="F41" s="108" t="s">
        <v>711</v>
      </c>
      <c r="G41" s="108"/>
      <c r="H41" s="43" t="s">
        <v>319</v>
      </c>
      <c r="I41" s="49"/>
      <c r="J41" s="108" t="s">
        <v>283</v>
      </c>
      <c r="K41" s="108"/>
      <c r="L41" s="49"/>
      <c r="M41" s="108" t="s">
        <v>283</v>
      </c>
      <c r="N41" s="108"/>
      <c r="O41" s="49"/>
    </row>
    <row r="42" spans="1:15" ht="15.75" thickBot="1">
      <c r="A42" s="15"/>
      <c r="B42" s="180"/>
      <c r="C42" s="177"/>
      <c r="D42" s="177"/>
      <c r="E42" s="180"/>
      <c r="F42" s="177"/>
      <c r="G42" s="177"/>
      <c r="H42" s="180"/>
      <c r="I42" s="58"/>
      <c r="J42" s="177"/>
      <c r="K42" s="177"/>
      <c r="L42" s="58"/>
      <c r="M42" s="177"/>
      <c r="N42" s="177"/>
      <c r="O42" s="58"/>
    </row>
    <row r="43" spans="1:15">
      <c r="A43" s="15"/>
      <c r="B43" s="241" t="s">
        <v>718</v>
      </c>
      <c r="C43" s="73" t="s">
        <v>282</v>
      </c>
      <c r="D43" s="179">
        <v>8259</v>
      </c>
      <c r="E43" s="67"/>
      <c r="F43" s="73" t="s">
        <v>282</v>
      </c>
      <c r="G43" s="179">
        <v>11287</v>
      </c>
      <c r="H43" s="67"/>
      <c r="I43" s="67"/>
      <c r="J43" s="73" t="s">
        <v>282</v>
      </c>
      <c r="K43" s="195" t="s">
        <v>283</v>
      </c>
      <c r="L43" s="67"/>
      <c r="M43" s="73" t="s">
        <v>282</v>
      </c>
      <c r="N43" s="195" t="s">
        <v>283</v>
      </c>
      <c r="O43" s="67"/>
    </row>
    <row r="44" spans="1:15" ht="15.75" thickBot="1">
      <c r="A44" s="15"/>
      <c r="B44" s="302"/>
      <c r="C44" s="183"/>
      <c r="D44" s="127"/>
      <c r="E44" s="68"/>
      <c r="F44" s="183"/>
      <c r="G44" s="127"/>
      <c r="H44" s="68"/>
      <c r="I44" s="68"/>
      <c r="J44" s="183"/>
      <c r="K44" s="126"/>
      <c r="L44" s="68"/>
      <c r="M44" s="183"/>
      <c r="N44" s="126"/>
      <c r="O44" s="68"/>
    </row>
    <row r="45" spans="1:15">
      <c r="A45" s="15"/>
      <c r="B45" s="23" t="s">
        <v>719</v>
      </c>
      <c r="C45" s="117" t="s">
        <v>282</v>
      </c>
      <c r="D45" s="186" t="s">
        <v>720</v>
      </c>
      <c r="E45" s="117" t="s">
        <v>319</v>
      </c>
      <c r="F45" s="117" t="s">
        <v>282</v>
      </c>
      <c r="G45" s="186" t="s">
        <v>721</v>
      </c>
      <c r="H45" s="117" t="s">
        <v>319</v>
      </c>
      <c r="I45" s="26"/>
      <c r="J45" s="117" t="s">
        <v>282</v>
      </c>
      <c r="K45" s="186" t="s">
        <v>722</v>
      </c>
      <c r="L45" s="117" t="s">
        <v>319</v>
      </c>
      <c r="M45" s="117" t="s">
        <v>282</v>
      </c>
      <c r="N45" s="186" t="s">
        <v>723</v>
      </c>
      <c r="O45" s="117" t="s">
        <v>319</v>
      </c>
    </row>
    <row r="46" spans="1:15" ht="26.25">
      <c r="A46" s="15"/>
      <c r="B46" s="101" t="s">
        <v>724</v>
      </c>
      <c r="C46" s="38"/>
      <c r="D46" s="38"/>
      <c r="E46" s="38"/>
      <c r="F46" s="38"/>
      <c r="G46" s="38"/>
      <c r="H46" s="38"/>
      <c r="I46" s="21"/>
      <c r="J46" s="38"/>
      <c r="K46" s="38"/>
      <c r="L46" s="38"/>
      <c r="M46" s="38"/>
      <c r="N46" s="38"/>
      <c r="O46" s="38"/>
    </row>
    <row r="47" spans="1:15">
      <c r="A47" s="15"/>
      <c r="B47" s="43" t="s">
        <v>725</v>
      </c>
      <c r="C47" s="43" t="s">
        <v>282</v>
      </c>
      <c r="D47" s="108" t="s">
        <v>283</v>
      </c>
      <c r="E47" s="49"/>
      <c r="F47" s="43" t="s">
        <v>282</v>
      </c>
      <c r="G47" s="108" t="s">
        <v>283</v>
      </c>
      <c r="H47" s="49"/>
      <c r="I47" s="49"/>
      <c r="J47" s="43" t="s">
        <v>282</v>
      </c>
      <c r="K47" s="108" t="s">
        <v>283</v>
      </c>
      <c r="L47" s="49"/>
      <c r="M47" s="43" t="s">
        <v>282</v>
      </c>
      <c r="N47" s="108" t="s">
        <v>283</v>
      </c>
      <c r="O47" s="49"/>
    </row>
    <row r="48" spans="1:15">
      <c r="A48" s="15"/>
      <c r="B48" s="43"/>
      <c r="C48" s="43"/>
      <c r="D48" s="108"/>
      <c r="E48" s="49"/>
      <c r="F48" s="43"/>
      <c r="G48" s="108"/>
      <c r="H48" s="49"/>
      <c r="I48" s="49"/>
      <c r="J48" s="43"/>
      <c r="K48" s="108"/>
      <c r="L48" s="49"/>
      <c r="M48" s="43"/>
      <c r="N48" s="108"/>
      <c r="O48" s="49"/>
    </row>
    <row r="49" spans="1:21" ht="15.75" thickBot="1">
      <c r="A49" s="15"/>
      <c r="B49" s="11" t="s">
        <v>726</v>
      </c>
      <c r="C49" s="126" t="s">
        <v>720</v>
      </c>
      <c r="D49" s="126"/>
      <c r="E49" s="11" t="s">
        <v>319</v>
      </c>
      <c r="F49" s="126" t="s">
        <v>721</v>
      </c>
      <c r="G49" s="126"/>
      <c r="H49" s="11" t="s">
        <v>319</v>
      </c>
      <c r="I49" s="21"/>
      <c r="J49" s="126" t="s">
        <v>722</v>
      </c>
      <c r="K49" s="126"/>
      <c r="L49" s="11" t="s">
        <v>319</v>
      </c>
      <c r="M49" s="126" t="s">
        <v>723</v>
      </c>
      <c r="N49" s="126"/>
      <c r="O49" s="11" t="s">
        <v>319</v>
      </c>
    </row>
    <row r="50" spans="1:21" ht="15.75" thickBot="1">
      <c r="A50" s="15"/>
      <c r="B50" s="313" t="s">
        <v>727</v>
      </c>
      <c r="C50" s="314" t="s">
        <v>282</v>
      </c>
      <c r="D50" s="315" t="s">
        <v>720</v>
      </c>
      <c r="E50" s="314" t="s">
        <v>319</v>
      </c>
      <c r="F50" s="314" t="s">
        <v>282</v>
      </c>
      <c r="G50" s="315" t="s">
        <v>721</v>
      </c>
      <c r="H50" s="314" t="s">
        <v>319</v>
      </c>
      <c r="I50" s="316"/>
      <c r="J50" s="314" t="s">
        <v>282</v>
      </c>
      <c r="K50" s="315" t="s">
        <v>722</v>
      </c>
      <c r="L50" s="314" t="s">
        <v>319</v>
      </c>
      <c r="M50" s="314" t="s">
        <v>282</v>
      </c>
      <c r="N50" s="315" t="s">
        <v>723</v>
      </c>
      <c r="O50" s="314" t="s">
        <v>319</v>
      </c>
    </row>
    <row r="51" spans="1:21">
      <c r="A51" s="15"/>
      <c r="B51" s="113" t="s">
        <v>728</v>
      </c>
      <c r="C51" s="113"/>
      <c r="D51" s="113"/>
      <c r="E51" s="113"/>
      <c r="F51" s="67"/>
      <c r="G51" s="67"/>
      <c r="H51" s="67"/>
      <c r="I51" s="21"/>
      <c r="J51" s="67"/>
      <c r="K51" s="67"/>
      <c r="L51" s="67"/>
      <c r="M51" s="67"/>
      <c r="N51" s="67"/>
      <c r="O51" s="67"/>
    </row>
    <row r="52" spans="1:21">
      <c r="A52" s="15"/>
      <c r="B52" s="43" t="s">
        <v>729</v>
      </c>
      <c r="C52" s="43" t="s">
        <v>282</v>
      </c>
      <c r="D52" s="108" t="s">
        <v>283</v>
      </c>
      <c r="E52" s="49"/>
      <c r="F52" s="43" t="s">
        <v>282</v>
      </c>
      <c r="G52" s="108" t="s">
        <v>283</v>
      </c>
      <c r="H52" s="49"/>
      <c r="I52" s="49"/>
      <c r="J52" s="43" t="s">
        <v>282</v>
      </c>
      <c r="K52" s="108" t="s">
        <v>730</v>
      </c>
      <c r="L52" s="43" t="s">
        <v>319</v>
      </c>
      <c r="M52" s="43" t="s">
        <v>282</v>
      </c>
      <c r="N52" s="108" t="s">
        <v>730</v>
      </c>
      <c r="O52" s="43" t="s">
        <v>319</v>
      </c>
    </row>
    <row r="53" spans="1:21">
      <c r="A53" s="15"/>
      <c r="B53" s="43"/>
      <c r="C53" s="43"/>
      <c r="D53" s="108"/>
      <c r="E53" s="49"/>
      <c r="F53" s="43"/>
      <c r="G53" s="108"/>
      <c r="H53" s="49"/>
      <c r="I53" s="49"/>
      <c r="J53" s="43"/>
      <c r="K53" s="108"/>
      <c r="L53" s="43"/>
      <c r="M53" s="43"/>
      <c r="N53" s="108"/>
      <c r="O53" s="43"/>
    </row>
    <row r="54" spans="1:21">
      <c r="A54" s="15"/>
      <c r="B54" s="45" t="s">
        <v>731</v>
      </c>
      <c r="C54" s="96">
        <v>3886</v>
      </c>
      <c r="D54" s="96"/>
      <c r="E54" s="38"/>
      <c r="F54" s="96">
        <v>3533</v>
      </c>
      <c r="G54" s="96"/>
      <c r="H54" s="38"/>
      <c r="I54" s="38"/>
      <c r="J54" s="125" t="s">
        <v>732</v>
      </c>
      <c r="K54" s="125"/>
      <c r="L54" s="45" t="s">
        <v>319</v>
      </c>
      <c r="M54" s="125" t="s">
        <v>733</v>
      </c>
      <c r="N54" s="125"/>
      <c r="O54" s="45" t="s">
        <v>319</v>
      </c>
    </row>
    <row r="55" spans="1:21" ht="15.75" thickBot="1">
      <c r="A55" s="15"/>
      <c r="B55" s="183"/>
      <c r="C55" s="127"/>
      <c r="D55" s="127"/>
      <c r="E55" s="68"/>
      <c r="F55" s="127"/>
      <c r="G55" s="127"/>
      <c r="H55" s="68"/>
      <c r="I55" s="68"/>
      <c r="J55" s="126"/>
      <c r="K55" s="126"/>
      <c r="L55" s="183"/>
      <c r="M55" s="126"/>
      <c r="N55" s="126"/>
      <c r="O55" s="183"/>
    </row>
    <row r="56" spans="1:21">
      <c r="A56" s="15"/>
      <c r="B56" s="318" t="s">
        <v>136</v>
      </c>
      <c r="C56" s="44" t="s">
        <v>282</v>
      </c>
      <c r="D56" s="122">
        <v>3886</v>
      </c>
      <c r="E56" s="86"/>
      <c r="F56" s="44" t="s">
        <v>282</v>
      </c>
      <c r="G56" s="122">
        <v>3533</v>
      </c>
      <c r="H56" s="86"/>
      <c r="I56" s="86"/>
      <c r="J56" s="44" t="s">
        <v>282</v>
      </c>
      <c r="K56" s="187" t="s">
        <v>734</v>
      </c>
      <c r="L56" s="44" t="s">
        <v>319</v>
      </c>
      <c r="M56" s="44" t="s">
        <v>282</v>
      </c>
      <c r="N56" s="187" t="s">
        <v>735</v>
      </c>
      <c r="O56" s="44" t="s">
        <v>319</v>
      </c>
    </row>
    <row r="57" spans="1:21" ht="15.75" thickBot="1">
      <c r="A57" s="15"/>
      <c r="B57" s="319"/>
      <c r="C57" s="180"/>
      <c r="D57" s="169"/>
      <c r="E57" s="58"/>
      <c r="F57" s="180"/>
      <c r="G57" s="169"/>
      <c r="H57" s="58"/>
      <c r="I57" s="58"/>
      <c r="J57" s="180"/>
      <c r="K57" s="177"/>
      <c r="L57" s="180"/>
      <c r="M57" s="180"/>
      <c r="N57" s="177"/>
      <c r="O57" s="180"/>
    </row>
    <row r="58" spans="1:21" ht="26.25">
      <c r="A58" s="15"/>
      <c r="B58" s="101" t="s">
        <v>736</v>
      </c>
      <c r="C58" s="67"/>
      <c r="D58" s="67"/>
      <c r="E58" s="67"/>
      <c r="F58" s="67"/>
      <c r="G58" s="67"/>
      <c r="H58" s="67"/>
      <c r="I58" s="21"/>
      <c r="J58" s="67"/>
      <c r="K58" s="67"/>
      <c r="L58" s="67"/>
      <c r="M58" s="67"/>
      <c r="N58" s="67"/>
      <c r="O58" s="67"/>
    </row>
    <row r="59" spans="1:21">
      <c r="A59" s="15"/>
      <c r="B59" s="23" t="s">
        <v>737</v>
      </c>
      <c r="C59" s="108">
        <v>3.5</v>
      </c>
      <c r="D59" s="108"/>
      <c r="E59" s="23" t="s">
        <v>356</v>
      </c>
      <c r="F59" s="108">
        <v>4.3</v>
      </c>
      <c r="G59" s="108"/>
      <c r="H59" s="23" t="s">
        <v>356</v>
      </c>
      <c r="I59" s="26"/>
      <c r="J59" s="108">
        <v>3.5</v>
      </c>
      <c r="K59" s="108"/>
      <c r="L59" s="23" t="s">
        <v>356</v>
      </c>
      <c r="M59" s="108">
        <v>4.3</v>
      </c>
      <c r="N59" s="108"/>
      <c r="O59" s="23" t="s">
        <v>356</v>
      </c>
    </row>
    <row r="60" spans="1:21">
      <c r="A60" s="15"/>
      <c r="B60" s="45" t="s">
        <v>738</v>
      </c>
      <c r="C60" s="45"/>
      <c r="D60" s="45"/>
      <c r="E60" s="45"/>
      <c r="F60" s="45"/>
      <c r="G60" s="45"/>
      <c r="H60" s="45"/>
      <c r="I60" s="45"/>
      <c r="J60" s="45"/>
      <c r="K60" s="45"/>
      <c r="L60" s="45"/>
      <c r="M60" s="45"/>
      <c r="N60" s="45"/>
      <c r="O60" s="45"/>
      <c r="P60" s="45"/>
      <c r="Q60" s="45"/>
      <c r="R60" s="45"/>
      <c r="S60" s="45"/>
      <c r="T60" s="45"/>
      <c r="U60" s="45"/>
    </row>
    <row r="61" spans="1:21">
      <c r="A61" s="15"/>
      <c r="B61" s="178" t="s">
        <v>739</v>
      </c>
      <c r="C61" s="178"/>
      <c r="D61" s="178"/>
      <c r="E61" s="178"/>
      <c r="F61" s="178"/>
      <c r="G61" s="178"/>
      <c r="H61" s="178"/>
      <c r="I61" s="178"/>
      <c r="J61" s="178"/>
      <c r="K61" s="178"/>
      <c r="L61" s="178"/>
      <c r="M61" s="178"/>
      <c r="N61" s="178"/>
      <c r="O61" s="178"/>
      <c r="P61" s="178"/>
      <c r="Q61" s="178"/>
      <c r="R61" s="178"/>
      <c r="S61" s="178"/>
      <c r="T61" s="178"/>
      <c r="U61" s="178"/>
    </row>
    <row r="62" spans="1:21">
      <c r="A62" s="15"/>
      <c r="B62" s="327" t="s">
        <v>740</v>
      </c>
      <c r="C62" s="327"/>
      <c r="D62" s="327"/>
      <c r="E62" s="327"/>
      <c r="F62" s="327"/>
      <c r="G62" s="327"/>
      <c r="H62" s="327"/>
      <c r="I62" s="327"/>
      <c r="J62" s="327"/>
      <c r="K62" s="327"/>
      <c r="L62" s="327"/>
      <c r="M62" s="327"/>
      <c r="N62" s="327"/>
      <c r="O62" s="327"/>
      <c r="P62" s="327"/>
      <c r="Q62" s="327"/>
      <c r="R62" s="327"/>
      <c r="S62" s="327"/>
      <c r="T62" s="327"/>
      <c r="U62" s="327"/>
    </row>
    <row r="63" spans="1:21">
      <c r="A63" s="15"/>
      <c r="B63" s="100"/>
      <c r="C63" s="100"/>
      <c r="D63" s="100"/>
      <c r="E63" s="100"/>
      <c r="F63" s="100"/>
      <c r="G63" s="100"/>
      <c r="H63" s="100"/>
      <c r="I63" s="100"/>
      <c r="J63" s="100"/>
      <c r="K63" s="100"/>
      <c r="L63" s="100"/>
      <c r="M63" s="100"/>
      <c r="N63" s="100"/>
      <c r="O63" s="100"/>
      <c r="P63" s="100"/>
      <c r="Q63" s="100"/>
      <c r="R63" s="100"/>
      <c r="S63" s="100"/>
      <c r="T63" s="100"/>
      <c r="U63" s="100"/>
    </row>
    <row r="64" spans="1:21">
      <c r="A64" s="15"/>
      <c r="B64" s="33"/>
      <c r="C64" s="33"/>
      <c r="D64" s="33"/>
      <c r="E64" s="33"/>
      <c r="F64" s="33"/>
      <c r="G64" s="33"/>
      <c r="H64" s="33"/>
      <c r="I64" s="33"/>
      <c r="J64" s="33"/>
      <c r="K64" s="33"/>
      <c r="L64" s="33"/>
      <c r="M64" s="33"/>
      <c r="N64" s="33"/>
      <c r="O64" s="33"/>
      <c r="P64" s="33"/>
      <c r="Q64" s="33"/>
      <c r="R64" s="33"/>
      <c r="S64" s="33"/>
      <c r="T64" s="33"/>
      <c r="U64" s="33"/>
    </row>
    <row r="65" spans="1:21">
      <c r="A65" s="15"/>
      <c r="B65" s="17"/>
      <c r="C65" s="17"/>
      <c r="D65" s="17"/>
      <c r="E65" s="17"/>
      <c r="F65" s="17"/>
      <c r="G65" s="17"/>
      <c r="H65" s="17"/>
      <c r="I65" s="17"/>
      <c r="J65" s="17"/>
      <c r="K65" s="17"/>
      <c r="L65" s="17"/>
      <c r="M65" s="17"/>
      <c r="N65" s="17"/>
      <c r="O65" s="17"/>
      <c r="P65" s="17"/>
      <c r="Q65" s="17"/>
      <c r="R65" s="17"/>
      <c r="S65" s="17"/>
      <c r="T65" s="17"/>
      <c r="U65" s="17"/>
    </row>
    <row r="66" spans="1:21" ht="15.75" thickBot="1">
      <c r="A66" s="15"/>
      <c r="B66" s="21"/>
      <c r="C66" s="236" t="s">
        <v>696</v>
      </c>
      <c r="D66" s="236"/>
      <c r="E66" s="236"/>
      <c r="F66" s="236"/>
      <c r="G66" s="236"/>
      <c r="H66" s="236"/>
      <c r="I66" s="236"/>
      <c r="J66" s="236"/>
      <c r="K66" s="236"/>
      <c r="L66" s="21"/>
      <c r="M66" s="236" t="s">
        <v>697</v>
      </c>
      <c r="N66" s="236"/>
      <c r="O66" s="236"/>
      <c r="P66" s="236"/>
      <c r="Q66" s="236"/>
      <c r="R66" s="236"/>
      <c r="S66" s="236"/>
      <c r="T66" s="236"/>
      <c r="U66" s="236"/>
    </row>
    <row r="67" spans="1:21" ht="15.75" thickBot="1">
      <c r="A67" s="15"/>
      <c r="B67" s="89" t="s">
        <v>269</v>
      </c>
      <c r="C67" s="194">
        <v>2014</v>
      </c>
      <c r="D67" s="194"/>
      <c r="E67" s="194"/>
      <c r="F67" s="194">
        <v>2013</v>
      </c>
      <c r="G67" s="194"/>
      <c r="H67" s="194"/>
      <c r="I67" s="194">
        <v>2012</v>
      </c>
      <c r="J67" s="194"/>
      <c r="K67" s="194"/>
      <c r="L67" s="31"/>
      <c r="M67" s="194">
        <v>2014</v>
      </c>
      <c r="N67" s="194"/>
      <c r="O67" s="194"/>
      <c r="P67" s="194">
        <v>2013</v>
      </c>
      <c r="Q67" s="194"/>
      <c r="R67" s="194"/>
      <c r="S67" s="194">
        <v>2012</v>
      </c>
      <c r="T67" s="194"/>
      <c r="U67" s="194"/>
    </row>
    <row r="68" spans="1:21">
      <c r="A68" s="15"/>
      <c r="B68" s="120" t="s">
        <v>741</v>
      </c>
      <c r="C68" s="120" t="s">
        <v>282</v>
      </c>
      <c r="D68" s="284" t="s">
        <v>283</v>
      </c>
      <c r="E68" s="86"/>
      <c r="F68" s="120" t="s">
        <v>282</v>
      </c>
      <c r="G68" s="284" t="s">
        <v>283</v>
      </c>
      <c r="H68" s="86"/>
      <c r="I68" s="120" t="s">
        <v>282</v>
      </c>
      <c r="J68" s="284" t="s">
        <v>283</v>
      </c>
      <c r="K68" s="86"/>
      <c r="L68" s="86"/>
      <c r="M68" s="120" t="s">
        <v>282</v>
      </c>
      <c r="N68" s="284" t="s">
        <v>283</v>
      </c>
      <c r="O68" s="86"/>
      <c r="P68" s="120" t="s">
        <v>282</v>
      </c>
      <c r="Q68" s="284" t="s">
        <v>283</v>
      </c>
      <c r="R68" s="86"/>
      <c r="S68" s="120" t="s">
        <v>282</v>
      </c>
      <c r="T68" s="284" t="s">
        <v>283</v>
      </c>
      <c r="U68" s="86"/>
    </row>
    <row r="69" spans="1:21">
      <c r="A69" s="15"/>
      <c r="B69" s="47"/>
      <c r="C69" s="193"/>
      <c r="D69" s="321"/>
      <c r="E69" s="124"/>
      <c r="F69" s="193"/>
      <c r="G69" s="321"/>
      <c r="H69" s="124"/>
      <c r="I69" s="193"/>
      <c r="J69" s="321"/>
      <c r="K69" s="124"/>
      <c r="L69" s="124"/>
      <c r="M69" s="193"/>
      <c r="N69" s="321"/>
      <c r="O69" s="124"/>
      <c r="P69" s="193"/>
      <c r="Q69" s="321"/>
      <c r="R69" s="124"/>
      <c r="S69" s="193"/>
      <c r="T69" s="321"/>
      <c r="U69" s="124"/>
    </row>
    <row r="70" spans="1:21">
      <c r="A70" s="15"/>
      <c r="B70" s="34" t="s">
        <v>700</v>
      </c>
      <c r="C70" s="75">
        <v>509</v>
      </c>
      <c r="D70" s="75"/>
      <c r="E70" s="38"/>
      <c r="F70" s="75">
        <v>543</v>
      </c>
      <c r="G70" s="75"/>
      <c r="H70" s="38"/>
      <c r="I70" s="75">
        <v>599</v>
      </c>
      <c r="J70" s="75"/>
      <c r="K70" s="38"/>
      <c r="L70" s="38"/>
      <c r="M70" s="75">
        <v>6</v>
      </c>
      <c r="N70" s="75"/>
      <c r="O70" s="38"/>
      <c r="P70" s="75">
        <v>5</v>
      </c>
      <c r="Q70" s="75"/>
      <c r="R70" s="38"/>
      <c r="S70" s="75">
        <v>10</v>
      </c>
      <c r="T70" s="75"/>
      <c r="U70" s="38"/>
    </row>
    <row r="71" spans="1:21">
      <c r="A71" s="15"/>
      <c r="B71" s="34"/>
      <c r="C71" s="75"/>
      <c r="D71" s="75"/>
      <c r="E71" s="38"/>
      <c r="F71" s="75"/>
      <c r="G71" s="75"/>
      <c r="H71" s="38"/>
      <c r="I71" s="75"/>
      <c r="J71" s="75"/>
      <c r="K71" s="38"/>
      <c r="L71" s="38"/>
      <c r="M71" s="75"/>
      <c r="N71" s="75"/>
      <c r="O71" s="38"/>
      <c r="P71" s="75"/>
      <c r="Q71" s="75"/>
      <c r="R71" s="38"/>
      <c r="S71" s="75"/>
      <c r="T71" s="75"/>
      <c r="U71" s="38"/>
    </row>
    <row r="72" spans="1:21">
      <c r="A72" s="15"/>
      <c r="B72" s="47" t="s">
        <v>742</v>
      </c>
      <c r="C72" s="48" t="s">
        <v>743</v>
      </c>
      <c r="D72" s="48"/>
      <c r="E72" s="47" t="s">
        <v>319</v>
      </c>
      <c r="F72" s="48" t="s">
        <v>744</v>
      </c>
      <c r="G72" s="48"/>
      <c r="H72" s="47" t="s">
        <v>319</v>
      </c>
      <c r="I72" s="48" t="s">
        <v>745</v>
      </c>
      <c r="J72" s="48"/>
      <c r="K72" s="47" t="s">
        <v>319</v>
      </c>
      <c r="L72" s="49"/>
      <c r="M72" s="48" t="s">
        <v>283</v>
      </c>
      <c r="N72" s="48"/>
      <c r="O72" s="49"/>
      <c r="P72" s="48" t="s">
        <v>283</v>
      </c>
      <c r="Q72" s="48"/>
      <c r="R72" s="49"/>
      <c r="S72" s="48" t="s">
        <v>283</v>
      </c>
      <c r="T72" s="48"/>
      <c r="U72" s="49"/>
    </row>
    <row r="73" spans="1:21">
      <c r="A73" s="15"/>
      <c r="B73" s="47"/>
      <c r="C73" s="48"/>
      <c r="D73" s="48"/>
      <c r="E73" s="47"/>
      <c r="F73" s="48"/>
      <c r="G73" s="48"/>
      <c r="H73" s="47"/>
      <c r="I73" s="48"/>
      <c r="J73" s="48"/>
      <c r="K73" s="47"/>
      <c r="L73" s="49"/>
      <c r="M73" s="48"/>
      <c r="N73" s="48"/>
      <c r="O73" s="49"/>
      <c r="P73" s="48"/>
      <c r="Q73" s="48"/>
      <c r="R73" s="49"/>
      <c r="S73" s="48"/>
      <c r="T73" s="48"/>
      <c r="U73" s="49"/>
    </row>
    <row r="74" spans="1:21">
      <c r="A74" s="15"/>
      <c r="B74" s="34" t="s">
        <v>746</v>
      </c>
      <c r="C74" s="75" t="s">
        <v>283</v>
      </c>
      <c r="D74" s="75"/>
      <c r="E74" s="38"/>
      <c r="F74" s="75" t="s">
        <v>283</v>
      </c>
      <c r="G74" s="75"/>
      <c r="H74" s="38"/>
      <c r="I74" s="75" t="s">
        <v>283</v>
      </c>
      <c r="J74" s="75"/>
      <c r="K74" s="38"/>
      <c r="L74" s="38"/>
      <c r="M74" s="75" t="s">
        <v>283</v>
      </c>
      <c r="N74" s="75"/>
      <c r="O74" s="38"/>
      <c r="P74" s="75" t="s">
        <v>283</v>
      </c>
      <c r="Q74" s="75"/>
      <c r="R74" s="38"/>
      <c r="S74" s="75" t="s">
        <v>283</v>
      </c>
      <c r="T74" s="75"/>
      <c r="U74" s="38"/>
    </row>
    <row r="75" spans="1:21">
      <c r="A75" s="15"/>
      <c r="B75" s="34"/>
      <c r="C75" s="75"/>
      <c r="D75" s="75"/>
      <c r="E75" s="38"/>
      <c r="F75" s="75"/>
      <c r="G75" s="75"/>
      <c r="H75" s="38"/>
      <c r="I75" s="75"/>
      <c r="J75" s="75"/>
      <c r="K75" s="38"/>
      <c r="L75" s="38"/>
      <c r="M75" s="75"/>
      <c r="N75" s="75"/>
      <c r="O75" s="38"/>
      <c r="P75" s="75"/>
      <c r="Q75" s="75"/>
      <c r="R75" s="38"/>
      <c r="S75" s="75"/>
      <c r="T75" s="75"/>
      <c r="U75" s="38"/>
    </row>
    <row r="76" spans="1:21">
      <c r="A76" s="15"/>
      <c r="B76" s="47" t="s">
        <v>747</v>
      </c>
      <c r="C76" s="48">
        <v>137</v>
      </c>
      <c r="D76" s="48"/>
      <c r="E76" s="49"/>
      <c r="F76" s="48">
        <v>189</v>
      </c>
      <c r="G76" s="48"/>
      <c r="H76" s="49"/>
      <c r="I76" s="48">
        <v>162</v>
      </c>
      <c r="J76" s="48"/>
      <c r="K76" s="49"/>
      <c r="L76" s="49"/>
      <c r="M76" s="48" t="s">
        <v>748</v>
      </c>
      <c r="N76" s="48"/>
      <c r="O76" s="47" t="s">
        <v>319</v>
      </c>
      <c r="P76" s="48" t="s">
        <v>359</v>
      </c>
      <c r="Q76" s="48"/>
      <c r="R76" s="47" t="s">
        <v>319</v>
      </c>
      <c r="S76" s="48" t="s">
        <v>730</v>
      </c>
      <c r="T76" s="48"/>
      <c r="U76" s="47" t="s">
        <v>319</v>
      </c>
    </row>
    <row r="77" spans="1:21">
      <c r="A77" s="15"/>
      <c r="B77" s="47"/>
      <c r="C77" s="48"/>
      <c r="D77" s="48"/>
      <c r="E77" s="49"/>
      <c r="F77" s="48"/>
      <c r="G77" s="48"/>
      <c r="H77" s="49"/>
      <c r="I77" s="48"/>
      <c r="J77" s="48"/>
      <c r="K77" s="49"/>
      <c r="L77" s="49"/>
      <c r="M77" s="48"/>
      <c r="N77" s="48"/>
      <c r="O77" s="47"/>
      <c r="P77" s="48"/>
      <c r="Q77" s="48"/>
      <c r="R77" s="47"/>
      <c r="S77" s="48"/>
      <c r="T77" s="48"/>
      <c r="U77" s="47"/>
    </row>
    <row r="78" spans="1:21">
      <c r="A78" s="15"/>
      <c r="B78" s="34" t="s">
        <v>749</v>
      </c>
      <c r="C78" s="75" t="s">
        <v>283</v>
      </c>
      <c r="D78" s="75"/>
      <c r="E78" s="38"/>
      <c r="F78" s="75" t="s">
        <v>283</v>
      </c>
      <c r="G78" s="75"/>
      <c r="H78" s="38"/>
      <c r="I78" s="75" t="s">
        <v>283</v>
      </c>
      <c r="J78" s="75"/>
      <c r="K78" s="38"/>
      <c r="L78" s="38"/>
      <c r="M78" s="75" t="s">
        <v>283</v>
      </c>
      <c r="N78" s="75"/>
      <c r="O78" s="38"/>
      <c r="P78" s="75" t="s">
        <v>283</v>
      </c>
      <c r="Q78" s="75"/>
      <c r="R78" s="38"/>
      <c r="S78" s="75" t="s">
        <v>283</v>
      </c>
      <c r="T78" s="75"/>
      <c r="U78" s="38"/>
    </row>
    <row r="79" spans="1:21">
      <c r="A79" s="15"/>
      <c r="B79" s="34"/>
      <c r="C79" s="75"/>
      <c r="D79" s="75"/>
      <c r="E79" s="38"/>
      <c r="F79" s="75"/>
      <c r="G79" s="75"/>
      <c r="H79" s="38"/>
      <c r="I79" s="75"/>
      <c r="J79" s="75"/>
      <c r="K79" s="38"/>
      <c r="L79" s="38"/>
      <c r="M79" s="75"/>
      <c r="N79" s="75"/>
      <c r="O79" s="38"/>
      <c r="P79" s="75"/>
      <c r="Q79" s="75"/>
      <c r="R79" s="38"/>
      <c r="S79" s="75"/>
      <c r="T79" s="75"/>
      <c r="U79" s="38"/>
    </row>
    <row r="80" spans="1:21">
      <c r="A80" s="15"/>
      <c r="B80" s="47" t="s">
        <v>750</v>
      </c>
      <c r="C80" s="285">
        <v>1400</v>
      </c>
      <c r="D80" s="285"/>
      <c r="E80" s="49"/>
      <c r="F80" s="48">
        <v>270</v>
      </c>
      <c r="G80" s="48"/>
      <c r="H80" s="49"/>
      <c r="I80" s="48">
        <v>835</v>
      </c>
      <c r="J80" s="48"/>
      <c r="K80" s="49"/>
      <c r="L80" s="49"/>
      <c r="M80" s="48" t="s">
        <v>283</v>
      </c>
      <c r="N80" s="48"/>
      <c r="O80" s="49"/>
      <c r="P80" s="48" t="s">
        <v>283</v>
      </c>
      <c r="Q80" s="48"/>
      <c r="R80" s="49"/>
      <c r="S80" s="48" t="s">
        <v>283</v>
      </c>
      <c r="T80" s="48"/>
      <c r="U80" s="49"/>
    </row>
    <row r="81" spans="1:21" ht="15.75" thickBot="1">
      <c r="A81" s="15"/>
      <c r="B81" s="56"/>
      <c r="C81" s="322"/>
      <c r="D81" s="322"/>
      <c r="E81" s="58"/>
      <c r="F81" s="323"/>
      <c r="G81" s="323"/>
      <c r="H81" s="58"/>
      <c r="I81" s="323"/>
      <c r="J81" s="323"/>
      <c r="K81" s="58"/>
      <c r="L81" s="58"/>
      <c r="M81" s="323"/>
      <c r="N81" s="323"/>
      <c r="O81" s="58"/>
      <c r="P81" s="323"/>
      <c r="Q81" s="323"/>
      <c r="R81" s="58"/>
      <c r="S81" s="323"/>
      <c r="T81" s="323"/>
      <c r="U81" s="58"/>
    </row>
    <row r="82" spans="1:21">
      <c r="A82" s="15"/>
      <c r="B82" s="110" t="s">
        <v>751</v>
      </c>
      <c r="C82" s="61" t="s">
        <v>282</v>
      </c>
      <c r="D82" s="266">
        <v>1457</v>
      </c>
      <c r="E82" s="67"/>
      <c r="F82" s="61" t="s">
        <v>282</v>
      </c>
      <c r="G82" s="324">
        <v>343</v>
      </c>
      <c r="H82" s="67"/>
      <c r="I82" s="61" t="s">
        <v>282</v>
      </c>
      <c r="J82" s="324">
        <v>840</v>
      </c>
      <c r="K82" s="67"/>
      <c r="L82" s="67"/>
      <c r="M82" s="61" t="s">
        <v>282</v>
      </c>
      <c r="N82" s="324" t="s">
        <v>730</v>
      </c>
      <c r="O82" s="61" t="s">
        <v>319</v>
      </c>
      <c r="P82" s="61" t="s">
        <v>282</v>
      </c>
      <c r="Q82" s="324" t="s">
        <v>730</v>
      </c>
      <c r="R82" s="61" t="s">
        <v>319</v>
      </c>
      <c r="S82" s="61" t="s">
        <v>282</v>
      </c>
      <c r="T82" s="324">
        <v>8</v>
      </c>
      <c r="U82" s="67"/>
    </row>
    <row r="83" spans="1:21" ht="15.75" thickBot="1">
      <c r="A83" s="15"/>
      <c r="B83" s="111"/>
      <c r="C83" s="62"/>
      <c r="D83" s="267"/>
      <c r="E83" s="68"/>
      <c r="F83" s="62"/>
      <c r="G83" s="325"/>
      <c r="H83" s="68"/>
      <c r="I83" s="62"/>
      <c r="J83" s="325"/>
      <c r="K83" s="68"/>
      <c r="L83" s="68"/>
      <c r="M83" s="62"/>
      <c r="N83" s="325"/>
      <c r="O83" s="62"/>
      <c r="P83" s="62"/>
      <c r="Q83" s="325"/>
      <c r="R83" s="62"/>
      <c r="S83" s="62"/>
      <c r="T83" s="325"/>
      <c r="U83" s="68"/>
    </row>
    <row r="84" spans="1:21">
      <c r="A84" s="15"/>
      <c r="B84" s="26"/>
      <c r="C84" s="86"/>
      <c r="D84" s="86"/>
      <c r="E84" s="86"/>
      <c r="F84" s="86"/>
      <c r="G84" s="86"/>
      <c r="H84" s="86"/>
      <c r="I84" s="86"/>
      <c r="J84" s="86"/>
      <c r="K84" s="86"/>
      <c r="L84" s="26"/>
      <c r="M84" s="86"/>
      <c r="N84" s="86"/>
      <c r="O84" s="86"/>
      <c r="P84" s="86"/>
      <c r="Q84" s="86"/>
      <c r="R84" s="86"/>
      <c r="S84" s="86"/>
      <c r="T84" s="86"/>
      <c r="U84" s="86"/>
    </row>
    <row r="85" spans="1:21">
      <c r="A85" s="15"/>
      <c r="B85" s="29" t="s">
        <v>752</v>
      </c>
      <c r="C85" s="38"/>
      <c r="D85" s="38"/>
      <c r="E85" s="38"/>
      <c r="F85" s="38"/>
      <c r="G85" s="38"/>
      <c r="H85" s="38"/>
      <c r="I85" s="38"/>
      <c r="J85" s="38"/>
      <c r="K85" s="38"/>
      <c r="L85" s="21"/>
      <c r="M85" s="38"/>
      <c r="N85" s="38"/>
      <c r="O85" s="38"/>
      <c r="P85" s="38"/>
      <c r="Q85" s="38"/>
      <c r="R85" s="38"/>
      <c r="S85" s="38"/>
      <c r="T85" s="38"/>
      <c r="U85" s="38"/>
    </row>
    <row r="86" spans="1:21">
      <c r="A86" s="15"/>
      <c r="B86" s="25" t="s">
        <v>737</v>
      </c>
      <c r="C86" s="48">
        <v>3.7</v>
      </c>
      <c r="D86" s="48"/>
      <c r="E86" s="25" t="s">
        <v>356</v>
      </c>
      <c r="F86" s="48">
        <v>3.75</v>
      </c>
      <c r="G86" s="48"/>
      <c r="H86" s="25" t="s">
        <v>356</v>
      </c>
      <c r="I86" s="48">
        <v>4</v>
      </c>
      <c r="J86" s="48"/>
      <c r="K86" s="25" t="s">
        <v>356</v>
      </c>
      <c r="L86" s="26"/>
      <c r="M86" s="48">
        <v>4.3</v>
      </c>
      <c r="N86" s="48"/>
      <c r="O86" s="25" t="s">
        <v>356</v>
      </c>
      <c r="P86" s="48">
        <v>3.3</v>
      </c>
      <c r="Q86" s="48"/>
      <c r="R86" s="25" t="s">
        <v>356</v>
      </c>
      <c r="S86" s="48">
        <v>4</v>
      </c>
      <c r="T86" s="48"/>
      <c r="U86" s="25" t="s">
        <v>356</v>
      </c>
    </row>
    <row r="87" spans="1:21">
      <c r="A87" s="15"/>
      <c r="B87" s="34" t="s">
        <v>742</v>
      </c>
      <c r="C87" s="75">
        <v>7.5</v>
      </c>
      <c r="D87" s="75"/>
      <c r="E87" s="34" t="s">
        <v>356</v>
      </c>
      <c r="F87" s="75">
        <v>7.5</v>
      </c>
      <c r="G87" s="75"/>
      <c r="H87" s="34" t="s">
        <v>356</v>
      </c>
      <c r="I87" s="75">
        <v>7.5</v>
      </c>
      <c r="J87" s="75"/>
      <c r="K87" s="34" t="s">
        <v>356</v>
      </c>
      <c r="L87" s="38"/>
      <c r="M87" s="75" t="s">
        <v>753</v>
      </c>
      <c r="N87" s="75"/>
      <c r="O87" s="38"/>
      <c r="P87" s="75" t="s">
        <v>753</v>
      </c>
      <c r="Q87" s="75"/>
      <c r="R87" s="38"/>
      <c r="S87" s="75" t="s">
        <v>753</v>
      </c>
      <c r="T87" s="75"/>
      <c r="U87" s="38"/>
    </row>
    <row r="88" spans="1:21">
      <c r="A88" s="15"/>
      <c r="B88" s="34"/>
      <c r="C88" s="75"/>
      <c r="D88" s="75"/>
      <c r="E88" s="34"/>
      <c r="F88" s="75"/>
      <c r="G88" s="75"/>
      <c r="H88" s="34"/>
      <c r="I88" s="75"/>
      <c r="J88" s="75"/>
      <c r="K88" s="34"/>
      <c r="L88" s="38"/>
      <c r="M88" s="75"/>
      <c r="N88" s="75"/>
      <c r="O88" s="38"/>
      <c r="P88" s="75"/>
      <c r="Q88" s="75"/>
      <c r="R88" s="38"/>
      <c r="S88" s="75"/>
      <c r="T88" s="75"/>
      <c r="U88" s="38"/>
    </row>
    <row r="89" spans="1:21">
      <c r="A89" s="15"/>
      <c r="B89" s="47" t="s">
        <v>754</v>
      </c>
      <c r="C89" s="48" t="s">
        <v>753</v>
      </c>
      <c r="D89" s="48"/>
      <c r="E89" s="49"/>
      <c r="F89" s="48" t="s">
        <v>753</v>
      </c>
      <c r="G89" s="48"/>
      <c r="H89" s="49"/>
      <c r="I89" s="48" t="s">
        <v>753</v>
      </c>
      <c r="J89" s="48"/>
      <c r="K89" s="49"/>
      <c r="L89" s="49"/>
      <c r="M89" s="48" t="s">
        <v>753</v>
      </c>
      <c r="N89" s="48"/>
      <c r="O89" s="49"/>
      <c r="P89" s="48" t="s">
        <v>753</v>
      </c>
      <c r="Q89" s="48"/>
      <c r="R89" s="49"/>
      <c r="S89" s="48" t="s">
        <v>753</v>
      </c>
      <c r="T89" s="48"/>
      <c r="U89" s="49"/>
    </row>
    <row r="90" spans="1:21">
      <c r="A90" s="15"/>
      <c r="B90" s="47"/>
      <c r="C90" s="48"/>
      <c r="D90" s="48"/>
      <c r="E90" s="49"/>
      <c r="F90" s="48"/>
      <c r="G90" s="48"/>
      <c r="H90" s="49"/>
      <c r="I90" s="48"/>
      <c r="J90" s="48"/>
      <c r="K90" s="49"/>
      <c r="L90" s="49"/>
      <c r="M90" s="48"/>
      <c r="N90" s="48"/>
      <c r="O90" s="49"/>
      <c r="P90" s="48"/>
      <c r="Q90" s="48"/>
      <c r="R90" s="49"/>
      <c r="S90" s="48"/>
      <c r="T90" s="48"/>
      <c r="U90" s="49"/>
    </row>
    <row r="91" spans="1:21">
      <c r="A91" s="15"/>
      <c r="B91" s="45" t="s">
        <v>755</v>
      </c>
      <c r="C91" s="45"/>
      <c r="D91" s="45"/>
      <c r="E91" s="45"/>
      <c r="F91" s="45"/>
      <c r="G91" s="45"/>
      <c r="H91" s="45"/>
      <c r="I91" s="45"/>
      <c r="J91" s="45"/>
      <c r="K91" s="45"/>
      <c r="L91" s="45"/>
      <c r="M91" s="45"/>
      <c r="N91" s="45"/>
      <c r="O91" s="45"/>
      <c r="P91" s="45"/>
      <c r="Q91" s="45"/>
      <c r="R91" s="45"/>
      <c r="S91" s="45"/>
      <c r="T91" s="45"/>
      <c r="U91" s="45"/>
    </row>
    <row r="92" spans="1:21" ht="25.5" customHeight="1">
      <c r="A92" s="15"/>
      <c r="B92" s="45" t="s">
        <v>756</v>
      </c>
      <c r="C92" s="45"/>
      <c r="D92" s="45"/>
      <c r="E92" s="45"/>
      <c r="F92" s="45"/>
      <c r="G92" s="45"/>
      <c r="H92" s="45"/>
      <c r="I92" s="45"/>
      <c r="J92" s="45"/>
      <c r="K92" s="45"/>
      <c r="L92" s="45"/>
      <c r="M92" s="45"/>
      <c r="N92" s="45"/>
      <c r="O92" s="45"/>
      <c r="P92" s="45"/>
      <c r="Q92" s="45"/>
      <c r="R92" s="45"/>
      <c r="S92" s="45"/>
      <c r="T92" s="45"/>
      <c r="U92" s="45"/>
    </row>
    <row r="93" spans="1:21">
      <c r="A93" s="15"/>
      <c r="B93" s="45" t="s">
        <v>757</v>
      </c>
      <c r="C93" s="45"/>
      <c r="D93" s="45"/>
      <c r="E93" s="45"/>
      <c r="F93" s="45"/>
      <c r="G93" s="45"/>
      <c r="H93" s="45"/>
      <c r="I93" s="45"/>
      <c r="J93" s="45"/>
      <c r="K93" s="45"/>
      <c r="L93" s="45"/>
      <c r="M93" s="45"/>
      <c r="N93" s="45"/>
      <c r="O93" s="45"/>
      <c r="P93" s="45"/>
      <c r="Q93" s="45"/>
      <c r="R93" s="45"/>
      <c r="S93" s="45"/>
      <c r="T93" s="45"/>
      <c r="U93" s="45"/>
    </row>
    <row r="94" spans="1:21">
      <c r="A94" s="15"/>
      <c r="B94" s="178" t="s">
        <v>758</v>
      </c>
      <c r="C94" s="178"/>
      <c r="D94" s="178"/>
      <c r="E94" s="178"/>
      <c r="F94" s="178"/>
      <c r="G94" s="178"/>
      <c r="H94" s="178"/>
      <c r="I94" s="178"/>
      <c r="J94" s="178"/>
      <c r="K94" s="178"/>
      <c r="L94" s="178"/>
      <c r="M94" s="178"/>
      <c r="N94" s="178"/>
      <c r="O94" s="178"/>
      <c r="P94" s="178"/>
      <c r="Q94" s="178"/>
      <c r="R94" s="178"/>
      <c r="S94" s="178"/>
      <c r="T94" s="178"/>
      <c r="U94" s="178"/>
    </row>
    <row r="95" spans="1:21">
      <c r="A95" s="15"/>
      <c r="B95" s="45" t="s">
        <v>759</v>
      </c>
      <c r="C95" s="45"/>
      <c r="D95" s="45"/>
      <c r="E95" s="45"/>
      <c r="F95" s="45"/>
      <c r="G95" s="45"/>
      <c r="H95" s="45"/>
      <c r="I95" s="45"/>
      <c r="J95" s="45"/>
      <c r="K95" s="45"/>
      <c r="L95" s="45"/>
      <c r="M95" s="45"/>
      <c r="N95" s="45"/>
      <c r="O95" s="45"/>
      <c r="P95" s="45"/>
      <c r="Q95" s="45"/>
      <c r="R95" s="45"/>
      <c r="S95" s="45"/>
      <c r="T95" s="45"/>
      <c r="U95" s="45"/>
    </row>
    <row r="96" spans="1:21">
      <c r="A96" s="15"/>
      <c r="B96" s="178" t="s">
        <v>760</v>
      </c>
      <c r="C96" s="178"/>
      <c r="D96" s="178"/>
      <c r="E96" s="178"/>
      <c r="F96" s="178"/>
      <c r="G96" s="178"/>
      <c r="H96" s="178"/>
      <c r="I96" s="178"/>
      <c r="J96" s="178"/>
      <c r="K96" s="178"/>
      <c r="L96" s="178"/>
      <c r="M96" s="178"/>
      <c r="N96" s="178"/>
      <c r="O96" s="178"/>
      <c r="P96" s="178"/>
      <c r="Q96" s="178"/>
      <c r="R96" s="178"/>
      <c r="S96" s="178"/>
      <c r="T96" s="178"/>
      <c r="U96" s="178"/>
    </row>
    <row r="97" spans="1:21">
      <c r="A97" s="15"/>
      <c r="B97" s="45" t="s">
        <v>761</v>
      </c>
      <c r="C97" s="45"/>
      <c r="D97" s="45"/>
      <c r="E97" s="45"/>
      <c r="F97" s="45"/>
      <c r="G97" s="45"/>
      <c r="H97" s="45"/>
      <c r="I97" s="45"/>
      <c r="J97" s="45"/>
      <c r="K97" s="45"/>
      <c r="L97" s="45"/>
      <c r="M97" s="45"/>
      <c r="N97" s="45"/>
      <c r="O97" s="45"/>
      <c r="P97" s="45"/>
      <c r="Q97" s="45"/>
      <c r="R97" s="45"/>
      <c r="S97" s="45"/>
      <c r="T97" s="45"/>
      <c r="U97" s="45"/>
    </row>
    <row r="98" spans="1:21">
      <c r="A98" s="15"/>
      <c r="B98" s="45" t="s">
        <v>762</v>
      </c>
      <c r="C98" s="45"/>
      <c r="D98" s="45"/>
      <c r="E98" s="45"/>
      <c r="F98" s="45"/>
      <c r="G98" s="45"/>
      <c r="H98" s="45"/>
      <c r="I98" s="45"/>
      <c r="J98" s="45"/>
      <c r="K98" s="45"/>
      <c r="L98" s="45"/>
      <c r="M98" s="45"/>
      <c r="N98" s="45"/>
      <c r="O98" s="45"/>
      <c r="P98" s="45"/>
      <c r="Q98" s="45"/>
      <c r="R98" s="45"/>
      <c r="S98" s="45"/>
      <c r="T98" s="45"/>
      <c r="U98" s="45"/>
    </row>
    <row r="99" spans="1:21">
      <c r="A99" s="15"/>
      <c r="B99" s="33"/>
      <c r="C99" s="33"/>
      <c r="D99" s="33"/>
      <c r="E99" s="33"/>
      <c r="F99" s="33"/>
      <c r="G99" s="33"/>
      <c r="H99" s="33"/>
      <c r="I99" s="33"/>
      <c r="J99" s="33"/>
      <c r="K99" s="33"/>
      <c r="L99" s="33"/>
      <c r="M99" s="33"/>
    </row>
    <row r="100" spans="1:21">
      <c r="A100" s="15"/>
      <c r="B100" s="17"/>
      <c r="C100" s="17"/>
      <c r="D100" s="17"/>
      <c r="E100" s="17"/>
      <c r="F100" s="17"/>
      <c r="G100" s="17"/>
      <c r="H100" s="17"/>
      <c r="I100" s="17"/>
      <c r="J100" s="17"/>
      <c r="K100" s="17"/>
      <c r="L100" s="17"/>
      <c r="M100" s="17"/>
    </row>
    <row r="101" spans="1:21">
      <c r="A101" s="15"/>
      <c r="B101" s="36" t="s">
        <v>269</v>
      </c>
      <c r="C101" s="39" t="s">
        <v>279</v>
      </c>
      <c r="D101" s="39"/>
      <c r="E101" s="39"/>
      <c r="F101" s="38"/>
      <c r="G101" s="39" t="s">
        <v>763</v>
      </c>
      <c r="H101" s="39"/>
      <c r="I101" s="39"/>
      <c r="J101" s="38"/>
      <c r="K101" s="39" t="s">
        <v>764</v>
      </c>
      <c r="L101" s="39"/>
      <c r="M101" s="39"/>
    </row>
    <row r="102" spans="1:21" ht="15.75" thickBot="1">
      <c r="A102" s="15"/>
      <c r="B102" s="37"/>
      <c r="C102" s="35"/>
      <c r="D102" s="35"/>
      <c r="E102" s="35"/>
      <c r="F102" s="68"/>
      <c r="G102" s="35" t="s">
        <v>271</v>
      </c>
      <c r="H102" s="35"/>
      <c r="I102" s="35"/>
      <c r="J102" s="68"/>
      <c r="K102" s="35" t="s">
        <v>276</v>
      </c>
      <c r="L102" s="35"/>
      <c r="M102" s="35"/>
    </row>
    <row r="103" spans="1:21">
      <c r="A103" s="15"/>
      <c r="B103" s="32">
        <v>2014</v>
      </c>
      <c r="C103" s="120"/>
      <c r="D103" s="120"/>
      <c r="E103" s="120"/>
      <c r="F103" s="26"/>
      <c r="G103" s="120"/>
      <c r="H103" s="120"/>
      <c r="I103" s="120"/>
      <c r="J103" s="26"/>
      <c r="K103" s="120"/>
      <c r="L103" s="120"/>
      <c r="M103" s="120"/>
    </row>
    <row r="104" spans="1:21">
      <c r="A104" s="15"/>
      <c r="B104" s="18" t="s">
        <v>765</v>
      </c>
      <c r="C104" s="38"/>
      <c r="D104" s="38"/>
      <c r="E104" s="38"/>
      <c r="F104" s="21"/>
      <c r="G104" s="38"/>
      <c r="H104" s="38"/>
      <c r="I104" s="38"/>
      <c r="J104" s="21"/>
      <c r="K104" s="38"/>
      <c r="L104" s="38"/>
      <c r="M104" s="38"/>
    </row>
    <row r="105" spans="1:21">
      <c r="A105" s="15"/>
      <c r="B105" s="46" t="s">
        <v>766</v>
      </c>
      <c r="C105" s="43" t="s">
        <v>282</v>
      </c>
      <c r="D105" s="95">
        <v>5756</v>
      </c>
      <c r="E105" s="49"/>
      <c r="F105" s="49"/>
      <c r="G105" s="43" t="s">
        <v>282</v>
      </c>
      <c r="H105" s="95">
        <v>5756</v>
      </c>
      <c r="I105" s="49"/>
      <c r="J105" s="49"/>
      <c r="K105" s="43" t="s">
        <v>282</v>
      </c>
      <c r="L105" s="108" t="s">
        <v>283</v>
      </c>
      <c r="M105" s="49"/>
    </row>
    <row r="106" spans="1:21">
      <c r="A106" s="15"/>
      <c r="B106" s="46"/>
      <c r="C106" s="43"/>
      <c r="D106" s="95"/>
      <c r="E106" s="49"/>
      <c r="F106" s="49"/>
      <c r="G106" s="43"/>
      <c r="H106" s="95"/>
      <c r="I106" s="49"/>
      <c r="J106" s="49"/>
      <c r="K106" s="43"/>
      <c r="L106" s="108"/>
      <c r="M106" s="49"/>
    </row>
    <row r="107" spans="1:21">
      <c r="A107" s="15"/>
      <c r="B107" s="18" t="s">
        <v>767</v>
      </c>
      <c r="C107" s="38"/>
      <c r="D107" s="38"/>
      <c r="E107" s="38"/>
      <c r="F107" s="21"/>
      <c r="G107" s="38"/>
      <c r="H107" s="38"/>
      <c r="I107" s="38"/>
      <c r="J107" s="21"/>
      <c r="K107" s="38"/>
      <c r="L107" s="38"/>
      <c r="M107" s="38"/>
    </row>
    <row r="108" spans="1:21">
      <c r="A108" s="15"/>
      <c r="B108" s="46" t="s">
        <v>768</v>
      </c>
      <c r="C108" s="95">
        <v>2128</v>
      </c>
      <c r="D108" s="95"/>
      <c r="E108" s="49"/>
      <c r="F108" s="49"/>
      <c r="G108" s="95">
        <v>2128</v>
      </c>
      <c r="H108" s="95"/>
      <c r="I108" s="49"/>
      <c r="J108" s="49"/>
      <c r="K108" s="108" t="s">
        <v>283</v>
      </c>
      <c r="L108" s="108"/>
      <c r="M108" s="49"/>
    </row>
    <row r="109" spans="1:21" ht="15.75" thickBot="1">
      <c r="A109" s="15"/>
      <c r="B109" s="273"/>
      <c r="C109" s="169"/>
      <c r="D109" s="169"/>
      <c r="E109" s="58"/>
      <c r="F109" s="58"/>
      <c r="G109" s="169"/>
      <c r="H109" s="169"/>
      <c r="I109" s="58"/>
      <c r="J109" s="58"/>
      <c r="K109" s="177"/>
      <c r="L109" s="177"/>
      <c r="M109" s="58"/>
    </row>
    <row r="110" spans="1:21">
      <c r="A110" s="15"/>
      <c r="B110" s="61" t="s">
        <v>769</v>
      </c>
      <c r="C110" s="113" t="s">
        <v>282</v>
      </c>
      <c r="D110" s="115">
        <v>7884</v>
      </c>
      <c r="E110" s="67"/>
      <c r="F110" s="67"/>
      <c r="G110" s="113" t="s">
        <v>282</v>
      </c>
      <c r="H110" s="115">
        <v>7884</v>
      </c>
      <c r="I110" s="67"/>
      <c r="J110" s="67"/>
      <c r="K110" s="113" t="s">
        <v>282</v>
      </c>
      <c r="L110" s="170" t="s">
        <v>283</v>
      </c>
      <c r="M110" s="67"/>
    </row>
    <row r="111" spans="1:21" ht="15.75" thickBot="1">
      <c r="A111" s="15"/>
      <c r="B111" s="62"/>
      <c r="C111" s="114"/>
      <c r="D111" s="116"/>
      <c r="E111" s="68"/>
      <c r="F111" s="68"/>
      <c r="G111" s="114"/>
      <c r="H111" s="116"/>
      <c r="I111" s="68"/>
      <c r="J111" s="68"/>
      <c r="K111" s="114"/>
      <c r="L111" s="171"/>
      <c r="M111" s="68"/>
    </row>
    <row r="112" spans="1:21">
      <c r="A112" s="15"/>
      <c r="B112" s="32">
        <v>2013</v>
      </c>
      <c r="C112" s="120"/>
      <c r="D112" s="120"/>
      <c r="E112" s="120"/>
      <c r="F112" s="118"/>
      <c r="G112" s="120"/>
      <c r="H112" s="120"/>
      <c r="I112" s="120"/>
      <c r="J112" s="118"/>
      <c r="K112" s="120"/>
      <c r="L112" s="120"/>
      <c r="M112" s="120"/>
    </row>
    <row r="113" spans="1:21">
      <c r="A113" s="15"/>
      <c r="B113" s="18" t="s">
        <v>765</v>
      </c>
      <c r="C113" s="38"/>
      <c r="D113" s="38"/>
      <c r="E113" s="38"/>
      <c r="F113" s="21"/>
      <c r="G113" s="38"/>
      <c r="H113" s="38"/>
      <c r="I113" s="38"/>
      <c r="J113" s="21"/>
      <c r="K113" s="38"/>
      <c r="L113" s="38"/>
      <c r="M113" s="38"/>
    </row>
    <row r="114" spans="1:21">
      <c r="A114" s="15"/>
      <c r="B114" s="46" t="s">
        <v>766</v>
      </c>
      <c r="C114" s="43" t="s">
        <v>282</v>
      </c>
      <c r="D114" s="95">
        <v>8863</v>
      </c>
      <c r="E114" s="49"/>
      <c r="F114" s="49"/>
      <c r="G114" s="43" t="s">
        <v>282</v>
      </c>
      <c r="H114" s="95">
        <v>8863</v>
      </c>
      <c r="I114" s="49"/>
      <c r="J114" s="49"/>
      <c r="K114" s="43" t="s">
        <v>282</v>
      </c>
      <c r="L114" s="108" t="s">
        <v>283</v>
      </c>
      <c r="M114" s="49"/>
    </row>
    <row r="115" spans="1:21">
      <c r="A115" s="15"/>
      <c r="B115" s="46"/>
      <c r="C115" s="43"/>
      <c r="D115" s="95"/>
      <c r="E115" s="49"/>
      <c r="F115" s="49"/>
      <c r="G115" s="43"/>
      <c r="H115" s="95"/>
      <c r="I115" s="49"/>
      <c r="J115" s="49"/>
      <c r="K115" s="43"/>
      <c r="L115" s="108"/>
      <c r="M115" s="49"/>
    </row>
    <row r="116" spans="1:21">
      <c r="A116" s="15"/>
      <c r="B116" s="18" t="s">
        <v>767</v>
      </c>
      <c r="C116" s="38"/>
      <c r="D116" s="38"/>
      <c r="E116" s="38"/>
      <c r="F116" s="21"/>
      <c r="G116" s="38"/>
      <c r="H116" s="38"/>
      <c r="I116" s="38"/>
      <c r="J116" s="21"/>
      <c r="K116" s="38"/>
      <c r="L116" s="38"/>
      <c r="M116" s="38"/>
    </row>
    <row r="117" spans="1:21">
      <c r="A117" s="15"/>
      <c r="B117" s="46" t="s">
        <v>770</v>
      </c>
      <c r="C117" s="108">
        <v>97</v>
      </c>
      <c r="D117" s="108"/>
      <c r="E117" s="49"/>
      <c r="F117" s="49"/>
      <c r="G117" s="108" t="s">
        <v>283</v>
      </c>
      <c r="H117" s="108"/>
      <c r="I117" s="49"/>
      <c r="J117" s="49"/>
      <c r="K117" s="108">
        <v>97</v>
      </c>
      <c r="L117" s="108"/>
      <c r="M117" s="49"/>
    </row>
    <row r="118" spans="1:21">
      <c r="A118" s="15"/>
      <c r="B118" s="46"/>
      <c r="C118" s="108"/>
      <c r="D118" s="108"/>
      <c r="E118" s="49"/>
      <c r="F118" s="49"/>
      <c r="G118" s="108"/>
      <c r="H118" s="108"/>
      <c r="I118" s="49"/>
      <c r="J118" s="49"/>
      <c r="K118" s="108"/>
      <c r="L118" s="108"/>
      <c r="M118" s="49"/>
    </row>
    <row r="119" spans="1:21">
      <c r="A119" s="15"/>
      <c r="B119" s="52" t="s">
        <v>771</v>
      </c>
      <c r="C119" s="125">
        <v>649</v>
      </c>
      <c r="D119" s="125"/>
      <c r="E119" s="38"/>
      <c r="F119" s="38"/>
      <c r="G119" s="125" t="s">
        <v>283</v>
      </c>
      <c r="H119" s="125"/>
      <c r="I119" s="38"/>
      <c r="J119" s="38"/>
      <c r="K119" s="125">
        <v>649</v>
      </c>
      <c r="L119" s="125"/>
      <c r="M119" s="38"/>
    </row>
    <row r="120" spans="1:21">
      <c r="A120" s="15"/>
      <c r="B120" s="52"/>
      <c r="C120" s="125"/>
      <c r="D120" s="125"/>
      <c r="E120" s="38"/>
      <c r="F120" s="38"/>
      <c r="G120" s="125"/>
      <c r="H120" s="125"/>
      <c r="I120" s="38"/>
      <c r="J120" s="38"/>
      <c r="K120" s="125"/>
      <c r="L120" s="125"/>
      <c r="M120" s="38"/>
    </row>
    <row r="121" spans="1:21">
      <c r="A121" s="15"/>
      <c r="B121" s="46" t="s">
        <v>772</v>
      </c>
      <c r="C121" s="108">
        <v>357</v>
      </c>
      <c r="D121" s="108"/>
      <c r="E121" s="49"/>
      <c r="F121" s="49"/>
      <c r="G121" s="108">
        <v>357</v>
      </c>
      <c r="H121" s="108"/>
      <c r="I121" s="49"/>
      <c r="J121" s="49"/>
      <c r="K121" s="108" t="s">
        <v>283</v>
      </c>
      <c r="L121" s="108"/>
      <c r="M121" s="49"/>
    </row>
    <row r="122" spans="1:21">
      <c r="A122" s="15"/>
      <c r="B122" s="46"/>
      <c r="C122" s="108"/>
      <c r="D122" s="108"/>
      <c r="E122" s="49"/>
      <c r="F122" s="49"/>
      <c r="G122" s="108"/>
      <c r="H122" s="108"/>
      <c r="I122" s="49"/>
      <c r="J122" s="49"/>
      <c r="K122" s="108"/>
      <c r="L122" s="108"/>
      <c r="M122" s="49"/>
    </row>
    <row r="123" spans="1:21">
      <c r="A123" s="15"/>
      <c r="B123" s="52" t="s">
        <v>768</v>
      </c>
      <c r="C123" s="125">
        <v>901</v>
      </c>
      <c r="D123" s="125"/>
      <c r="E123" s="38"/>
      <c r="F123" s="38"/>
      <c r="G123" s="125">
        <v>901</v>
      </c>
      <c r="H123" s="125"/>
      <c r="I123" s="38"/>
      <c r="J123" s="38"/>
      <c r="K123" s="125" t="s">
        <v>283</v>
      </c>
      <c r="L123" s="125"/>
      <c r="M123" s="38"/>
    </row>
    <row r="124" spans="1:21" ht="15.75" thickBot="1">
      <c r="A124" s="15"/>
      <c r="B124" s="326"/>
      <c r="C124" s="126"/>
      <c r="D124" s="126"/>
      <c r="E124" s="68"/>
      <c r="F124" s="68"/>
      <c r="G124" s="126"/>
      <c r="H124" s="126"/>
      <c r="I124" s="68"/>
      <c r="J124" s="68"/>
      <c r="K124" s="126"/>
      <c r="L124" s="126"/>
      <c r="M124" s="68"/>
    </row>
    <row r="125" spans="1:21">
      <c r="A125" s="15"/>
      <c r="B125" s="80" t="s">
        <v>769</v>
      </c>
      <c r="C125" s="128" t="s">
        <v>282</v>
      </c>
      <c r="D125" s="132">
        <v>10867</v>
      </c>
      <c r="E125" s="86"/>
      <c r="F125" s="86"/>
      <c r="G125" s="128" t="s">
        <v>282</v>
      </c>
      <c r="H125" s="132">
        <v>10121</v>
      </c>
      <c r="I125" s="86"/>
      <c r="J125" s="86"/>
      <c r="K125" s="128" t="s">
        <v>282</v>
      </c>
      <c r="L125" s="130">
        <v>746</v>
      </c>
      <c r="M125" s="86"/>
    </row>
    <row r="126" spans="1:21" ht="15.75" thickBot="1">
      <c r="A126" s="15"/>
      <c r="B126" s="81"/>
      <c r="C126" s="129"/>
      <c r="D126" s="133"/>
      <c r="E126" s="58"/>
      <c r="F126" s="58"/>
      <c r="G126" s="129"/>
      <c r="H126" s="133"/>
      <c r="I126" s="58"/>
      <c r="J126" s="58"/>
      <c r="K126" s="129"/>
      <c r="L126" s="131"/>
      <c r="M126" s="58"/>
    </row>
    <row r="127" spans="1:21">
      <c r="A127" s="15"/>
      <c r="B127" s="45" t="s">
        <v>773</v>
      </c>
      <c r="C127" s="45"/>
      <c r="D127" s="45"/>
      <c r="E127" s="45"/>
      <c r="F127" s="45"/>
      <c r="G127" s="45"/>
      <c r="H127" s="45"/>
      <c r="I127" s="45"/>
      <c r="J127" s="45"/>
      <c r="K127" s="45"/>
      <c r="L127" s="45"/>
      <c r="M127" s="45"/>
      <c r="N127" s="45"/>
      <c r="O127" s="45"/>
      <c r="P127" s="45"/>
      <c r="Q127" s="45"/>
      <c r="R127" s="45"/>
      <c r="S127" s="45"/>
      <c r="T127" s="45"/>
      <c r="U127" s="45"/>
    </row>
    <row r="128" spans="1:21">
      <c r="A128" s="15"/>
      <c r="B128" s="45" t="s">
        <v>774</v>
      </c>
      <c r="C128" s="45"/>
      <c r="D128" s="45"/>
      <c r="E128" s="45"/>
      <c r="F128" s="45"/>
      <c r="G128" s="45"/>
      <c r="H128" s="45"/>
      <c r="I128" s="45"/>
      <c r="J128" s="45"/>
      <c r="K128" s="45"/>
      <c r="L128" s="45"/>
      <c r="M128" s="45"/>
      <c r="N128" s="45"/>
      <c r="O128" s="45"/>
      <c r="P128" s="45"/>
      <c r="Q128" s="45"/>
      <c r="R128" s="45"/>
      <c r="S128" s="45"/>
      <c r="T128" s="45"/>
      <c r="U128" s="45"/>
    </row>
    <row r="129" spans="1:21">
      <c r="A129" s="15"/>
      <c r="B129" s="112" t="s">
        <v>775</v>
      </c>
      <c r="C129" s="112"/>
      <c r="D129" s="112"/>
      <c r="E129" s="112"/>
      <c r="F129" s="112"/>
      <c r="G129" s="112"/>
      <c r="H129" s="112"/>
      <c r="I129" s="112"/>
      <c r="J129" s="112"/>
      <c r="K129" s="112"/>
      <c r="L129" s="112"/>
      <c r="M129" s="112"/>
      <c r="N129" s="112"/>
      <c r="O129" s="112"/>
      <c r="P129" s="112"/>
      <c r="Q129" s="112"/>
      <c r="R129" s="112"/>
      <c r="S129" s="112"/>
      <c r="T129" s="112"/>
      <c r="U129" s="112"/>
    </row>
    <row r="130" spans="1:21">
      <c r="A130" s="15"/>
      <c r="B130" s="38" t="s">
        <v>776</v>
      </c>
      <c r="C130" s="38"/>
      <c r="D130" s="38"/>
      <c r="E130" s="38"/>
      <c r="F130" s="38"/>
      <c r="G130" s="38"/>
      <c r="H130" s="38"/>
      <c r="I130" s="38"/>
      <c r="J130" s="38"/>
      <c r="K130" s="38"/>
      <c r="L130" s="38"/>
      <c r="M130" s="38"/>
      <c r="N130" s="38"/>
      <c r="O130" s="38"/>
      <c r="P130" s="38"/>
      <c r="Q130" s="38"/>
      <c r="R130" s="38"/>
      <c r="S130" s="38"/>
      <c r="T130" s="38"/>
      <c r="U130" s="38"/>
    </row>
    <row r="131" spans="1:21">
      <c r="A131" s="15"/>
      <c r="B131" s="33"/>
      <c r="C131" s="33"/>
      <c r="D131" s="33"/>
      <c r="E131" s="33"/>
      <c r="F131" s="33"/>
      <c r="G131" s="33"/>
      <c r="H131" s="33"/>
      <c r="I131" s="33"/>
    </row>
    <row r="132" spans="1:21">
      <c r="A132" s="15"/>
      <c r="B132" s="17"/>
      <c r="C132" s="17"/>
      <c r="D132" s="17"/>
      <c r="E132" s="17"/>
      <c r="F132" s="17"/>
      <c r="G132" s="17"/>
      <c r="H132" s="17"/>
      <c r="I132" s="17"/>
    </row>
    <row r="133" spans="1:21" ht="15.75" thickBot="1">
      <c r="A133" s="15"/>
      <c r="B133" s="89" t="s">
        <v>269</v>
      </c>
      <c r="C133" s="35" t="s">
        <v>696</v>
      </c>
      <c r="D133" s="35"/>
      <c r="E133" s="35"/>
      <c r="F133" s="31"/>
      <c r="G133" s="35" t="s">
        <v>697</v>
      </c>
      <c r="H133" s="35"/>
      <c r="I133" s="35"/>
    </row>
    <row r="134" spans="1:21">
      <c r="A134" s="15"/>
      <c r="B134" s="44">
        <v>2015</v>
      </c>
      <c r="C134" s="44" t="s">
        <v>282</v>
      </c>
      <c r="D134" s="122">
        <v>1145</v>
      </c>
      <c r="E134" s="86"/>
      <c r="F134" s="86"/>
      <c r="G134" s="44" t="s">
        <v>282</v>
      </c>
      <c r="H134" s="187">
        <v>23</v>
      </c>
      <c r="I134" s="86"/>
    </row>
    <row r="135" spans="1:21">
      <c r="A135" s="15"/>
      <c r="B135" s="121"/>
      <c r="C135" s="121"/>
      <c r="D135" s="123"/>
      <c r="E135" s="124"/>
      <c r="F135" s="49"/>
      <c r="G135" s="121"/>
      <c r="H135" s="188"/>
      <c r="I135" s="124"/>
    </row>
    <row r="136" spans="1:21">
      <c r="A136" s="15"/>
      <c r="B136" s="45">
        <v>2016</v>
      </c>
      <c r="C136" s="96">
        <v>1132</v>
      </c>
      <c r="D136" s="96"/>
      <c r="E136" s="38"/>
      <c r="F136" s="38"/>
      <c r="G136" s="125">
        <v>23</v>
      </c>
      <c r="H136" s="125"/>
      <c r="I136" s="38"/>
    </row>
    <row r="137" spans="1:21">
      <c r="A137" s="15"/>
      <c r="B137" s="45"/>
      <c r="C137" s="96"/>
      <c r="D137" s="96"/>
      <c r="E137" s="38"/>
      <c r="F137" s="38"/>
      <c r="G137" s="125"/>
      <c r="H137" s="125"/>
      <c r="I137" s="38"/>
    </row>
    <row r="138" spans="1:21">
      <c r="A138" s="15"/>
      <c r="B138" s="43">
        <v>2017</v>
      </c>
      <c r="C138" s="108">
        <v>934</v>
      </c>
      <c r="D138" s="108"/>
      <c r="E138" s="49"/>
      <c r="F138" s="49"/>
      <c r="G138" s="108">
        <v>14</v>
      </c>
      <c r="H138" s="108"/>
      <c r="I138" s="49"/>
    </row>
    <row r="139" spans="1:21">
      <c r="A139" s="15"/>
      <c r="B139" s="43"/>
      <c r="C139" s="108"/>
      <c r="D139" s="108"/>
      <c r="E139" s="49"/>
      <c r="F139" s="49"/>
      <c r="G139" s="108"/>
      <c r="H139" s="108"/>
      <c r="I139" s="49"/>
    </row>
    <row r="140" spans="1:21">
      <c r="A140" s="15"/>
      <c r="B140" s="45">
        <v>2018</v>
      </c>
      <c r="C140" s="125">
        <v>963</v>
      </c>
      <c r="D140" s="125"/>
      <c r="E140" s="38"/>
      <c r="F140" s="38"/>
      <c r="G140" s="125">
        <v>13</v>
      </c>
      <c r="H140" s="125"/>
      <c r="I140" s="38"/>
    </row>
    <row r="141" spans="1:21">
      <c r="A141" s="15"/>
      <c r="B141" s="45"/>
      <c r="C141" s="125"/>
      <c r="D141" s="125"/>
      <c r="E141" s="38"/>
      <c r="F141" s="38"/>
      <c r="G141" s="125"/>
      <c r="H141" s="125"/>
      <c r="I141" s="38"/>
    </row>
    <row r="142" spans="1:21">
      <c r="A142" s="15"/>
      <c r="B142" s="43">
        <v>2019</v>
      </c>
      <c r="C142" s="108">
        <v>877</v>
      </c>
      <c r="D142" s="108"/>
      <c r="E142" s="49"/>
      <c r="F142" s="49"/>
      <c r="G142" s="108">
        <v>13</v>
      </c>
      <c r="H142" s="108"/>
      <c r="I142" s="49"/>
    </row>
    <row r="143" spans="1:21">
      <c r="A143" s="15"/>
      <c r="B143" s="43"/>
      <c r="C143" s="108"/>
      <c r="D143" s="108"/>
      <c r="E143" s="49"/>
      <c r="F143" s="49"/>
      <c r="G143" s="108"/>
      <c r="H143" s="108"/>
      <c r="I143" s="49"/>
    </row>
    <row r="144" spans="1:21">
      <c r="A144" s="15"/>
      <c r="B144" s="45" t="s">
        <v>777</v>
      </c>
      <c r="C144" s="96">
        <v>4256</v>
      </c>
      <c r="D144" s="96"/>
      <c r="E144" s="38"/>
      <c r="F144" s="38"/>
      <c r="G144" s="125">
        <v>52</v>
      </c>
      <c r="H144" s="125"/>
      <c r="I144" s="38"/>
    </row>
    <row r="145" spans="1:21" ht="15.75" thickBot="1">
      <c r="A145" s="15"/>
      <c r="B145" s="183"/>
      <c r="C145" s="127"/>
      <c r="D145" s="127"/>
      <c r="E145" s="68"/>
      <c r="F145" s="68"/>
      <c r="G145" s="126"/>
      <c r="H145" s="126"/>
      <c r="I145" s="68"/>
    </row>
    <row r="146" spans="1:21">
      <c r="A146" s="15"/>
      <c r="B146" s="246" t="s">
        <v>136</v>
      </c>
      <c r="C146" s="128" t="s">
        <v>282</v>
      </c>
      <c r="D146" s="132">
        <v>9307</v>
      </c>
      <c r="E146" s="86"/>
      <c r="F146" s="86"/>
      <c r="G146" s="128" t="s">
        <v>282</v>
      </c>
      <c r="H146" s="130">
        <v>138</v>
      </c>
      <c r="I146" s="86"/>
    </row>
    <row r="147" spans="1:21" ht="15.75" thickBot="1">
      <c r="A147" s="15"/>
      <c r="B147" s="247"/>
      <c r="C147" s="129"/>
      <c r="D147" s="133"/>
      <c r="E147" s="58"/>
      <c r="F147" s="58"/>
      <c r="G147" s="129"/>
      <c r="H147" s="131"/>
      <c r="I147" s="58"/>
    </row>
    <row r="148" spans="1:21">
      <c r="A148" s="15"/>
      <c r="B148" s="178" t="s">
        <v>778</v>
      </c>
      <c r="C148" s="178"/>
      <c r="D148" s="178"/>
      <c r="E148" s="178"/>
      <c r="F148" s="178"/>
      <c r="G148" s="178"/>
      <c r="H148" s="178"/>
      <c r="I148" s="178"/>
      <c r="J148" s="178"/>
      <c r="K148" s="178"/>
      <c r="L148" s="178"/>
      <c r="M148" s="178"/>
      <c r="N148" s="178"/>
      <c r="O148" s="178"/>
      <c r="P148" s="178"/>
      <c r="Q148" s="178"/>
      <c r="R148" s="178"/>
      <c r="S148" s="178"/>
      <c r="T148" s="178"/>
      <c r="U148" s="178"/>
    </row>
    <row r="149" spans="1:21" ht="25.5" customHeight="1">
      <c r="A149" s="15"/>
      <c r="B149" s="38" t="s">
        <v>779</v>
      </c>
      <c r="C149" s="38"/>
      <c r="D149" s="38"/>
      <c r="E149" s="38"/>
      <c r="F149" s="38"/>
      <c r="G149" s="38"/>
      <c r="H149" s="38"/>
      <c r="I149" s="38"/>
      <c r="J149" s="38"/>
      <c r="K149" s="38"/>
      <c r="L149" s="38"/>
      <c r="M149" s="38"/>
      <c r="N149" s="38"/>
      <c r="O149" s="38"/>
      <c r="P149" s="38"/>
      <c r="Q149" s="38"/>
      <c r="R149" s="38"/>
      <c r="S149" s="38"/>
      <c r="T149" s="38"/>
      <c r="U149" s="38"/>
    </row>
  </sheetData>
  <mergeCells count="625">
    <mergeCell ref="B148:U148"/>
    <mergeCell ref="B149:U149"/>
    <mergeCell ref="B97:U97"/>
    <mergeCell ref="B98:U98"/>
    <mergeCell ref="B127:U127"/>
    <mergeCell ref="B128:U128"/>
    <mergeCell ref="B129:U129"/>
    <mergeCell ref="B130:U130"/>
    <mergeCell ref="B91:U91"/>
    <mergeCell ref="B92:U92"/>
    <mergeCell ref="B93:U93"/>
    <mergeCell ref="B94:U94"/>
    <mergeCell ref="B95:U95"/>
    <mergeCell ref="B96:U96"/>
    <mergeCell ref="B8:U8"/>
    <mergeCell ref="B9:U9"/>
    <mergeCell ref="B60:U60"/>
    <mergeCell ref="B61:U61"/>
    <mergeCell ref="B62:U62"/>
    <mergeCell ref="B63:U63"/>
    <mergeCell ref="H146:H147"/>
    <mergeCell ref="I146:I147"/>
    <mergeCell ref="A1:A2"/>
    <mergeCell ref="B1:U1"/>
    <mergeCell ref="B2:U2"/>
    <mergeCell ref="B3:U3"/>
    <mergeCell ref="A4:A149"/>
    <mergeCell ref="B4:U4"/>
    <mergeCell ref="B6:U6"/>
    <mergeCell ref="B7:U7"/>
    <mergeCell ref="B146:B147"/>
    <mergeCell ref="C146:C147"/>
    <mergeCell ref="D146:D147"/>
    <mergeCell ref="E146:E147"/>
    <mergeCell ref="F146:F147"/>
    <mergeCell ref="G146:G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I134:I135"/>
    <mergeCell ref="B136:B137"/>
    <mergeCell ref="C136:D137"/>
    <mergeCell ref="E136:E137"/>
    <mergeCell ref="F136:F137"/>
    <mergeCell ref="G136:H137"/>
    <mergeCell ref="I136:I137"/>
    <mergeCell ref="B131:I131"/>
    <mergeCell ref="C133:E133"/>
    <mergeCell ref="G133:I133"/>
    <mergeCell ref="B134:B135"/>
    <mergeCell ref="C134:C135"/>
    <mergeCell ref="D134:D135"/>
    <mergeCell ref="E134:E135"/>
    <mergeCell ref="F134:F135"/>
    <mergeCell ref="G134:G135"/>
    <mergeCell ref="H134:H135"/>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I114:I115"/>
    <mergeCell ref="J114:J115"/>
    <mergeCell ref="K114:K115"/>
    <mergeCell ref="L114:L115"/>
    <mergeCell ref="M114:M115"/>
    <mergeCell ref="C116:E116"/>
    <mergeCell ref="G116:I116"/>
    <mergeCell ref="K116:M116"/>
    <mergeCell ref="C113:E113"/>
    <mergeCell ref="G113:I113"/>
    <mergeCell ref="K113:M113"/>
    <mergeCell ref="B114:B115"/>
    <mergeCell ref="C114:C115"/>
    <mergeCell ref="D114:D115"/>
    <mergeCell ref="E114:E115"/>
    <mergeCell ref="F114:F115"/>
    <mergeCell ref="G114:G115"/>
    <mergeCell ref="H114:H115"/>
    <mergeCell ref="J110:J111"/>
    <mergeCell ref="K110:K111"/>
    <mergeCell ref="L110:L111"/>
    <mergeCell ref="M110:M111"/>
    <mergeCell ref="C112:E112"/>
    <mergeCell ref="G112:I112"/>
    <mergeCell ref="K112:M112"/>
    <mergeCell ref="K108:L109"/>
    <mergeCell ref="M108:M109"/>
    <mergeCell ref="B110:B111"/>
    <mergeCell ref="C110:C111"/>
    <mergeCell ref="D110:D111"/>
    <mergeCell ref="E110:E111"/>
    <mergeCell ref="F110:F111"/>
    <mergeCell ref="G110:G111"/>
    <mergeCell ref="H110:H111"/>
    <mergeCell ref="I110:I111"/>
    <mergeCell ref="C107:E107"/>
    <mergeCell ref="G107:I107"/>
    <mergeCell ref="K107:M107"/>
    <mergeCell ref="B108:B109"/>
    <mergeCell ref="C108:D109"/>
    <mergeCell ref="E108:E109"/>
    <mergeCell ref="F108:F109"/>
    <mergeCell ref="G108:H109"/>
    <mergeCell ref="I108:I109"/>
    <mergeCell ref="J108:J109"/>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E103"/>
    <mergeCell ref="G103:I103"/>
    <mergeCell ref="K103:M103"/>
    <mergeCell ref="C104:E104"/>
    <mergeCell ref="G104:I104"/>
    <mergeCell ref="K104:M104"/>
    <mergeCell ref="B99:M99"/>
    <mergeCell ref="B101:B102"/>
    <mergeCell ref="C101:E102"/>
    <mergeCell ref="F101:F102"/>
    <mergeCell ref="G101:I101"/>
    <mergeCell ref="G102:I102"/>
    <mergeCell ref="J101:J102"/>
    <mergeCell ref="K101:M101"/>
    <mergeCell ref="K102:M102"/>
    <mergeCell ref="M89:N90"/>
    <mergeCell ref="O89:O90"/>
    <mergeCell ref="P89:Q90"/>
    <mergeCell ref="R89:R90"/>
    <mergeCell ref="S89:T90"/>
    <mergeCell ref="U89:U90"/>
    <mergeCell ref="S87:T88"/>
    <mergeCell ref="U87:U88"/>
    <mergeCell ref="B89:B90"/>
    <mergeCell ref="C89:D90"/>
    <mergeCell ref="E89:E90"/>
    <mergeCell ref="F89:G90"/>
    <mergeCell ref="H89:H90"/>
    <mergeCell ref="I89:J90"/>
    <mergeCell ref="K89:K90"/>
    <mergeCell ref="L89:L90"/>
    <mergeCell ref="K87:K88"/>
    <mergeCell ref="L87:L88"/>
    <mergeCell ref="M87:N88"/>
    <mergeCell ref="O87:O88"/>
    <mergeCell ref="P87:Q88"/>
    <mergeCell ref="R87:R88"/>
    <mergeCell ref="B87:B88"/>
    <mergeCell ref="C87:D88"/>
    <mergeCell ref="E87:E88"/>
    <mergeCell ref="F87:G88"/>
    <mergeCell ref="H87:H88"/>
    <mergeCell ref="I87:J88"/>
    <mergeCell ref="C86:D86"/>
    <mergeCell ref="F86:G86"/>
    <mergeCell ref="I86:J86"/>
    <mergeCell ref="M86:N86"/>
    <mergeCell ref="P86:Q86"/>
    <mergeCell ref="S86:T86"/>
    <mergeCell ref="C85:E85"/>
    <mergeCell ref="F85:H85"/>
    <mergeCell ref="I85:K85"/>
    <mergeCell ref="M85:O85"/>
    <mergeCell ref="P85:R85"/>
    <mergeCell ref="S85:U85"/>
    <mergeCell ref="C84:E84"/>
    <mergeCell ref="F84:H84"/>
    <mergeCell ref="I84:K84"/>
    <mergeCell ref="M84:O84"/>
    <mergeCell ref="P84:R84"/>
    <mergeCell ref="S84:U84"/>
    <mergeCell ref="P82:P83"/>
    <mergeCell ref="Q82:Q83"/>
    <mergeCell ref="R82:R83"/>
    <mergeCell ref="S82:S83"/>
    <mergeCell ref="T82:T83"/>
    <mergeCell ref="U82:U83"/>
    <mergeCell ref="J82:J83"/>
    <mergeCell ref="K82:K83"/>
    <mergeCell ref="L82:L83"/>
    <mergeCell ref="M82:M83"/>
    <mergeCell ref="N82:N83"/>
    <mergeCell ref="O82:O83"/>
    <mergeCell ref="S80:T81"/>
    <mergeCell ref="U80:U81"/>
    <mergeCell ref="B82:B83"/>
    <mergeCell ref="C82:C83"/>
    <mergeCell ref="D82:D83"/>
    <mergeCell ref="E82:E83"/>
    <mergeCell ref="F82:F83"/>
    <mergeCell ref="G82:G83"/>
    <mergeCell ref="H82:H83"/>
    <mergeCell ref="I82:I83"/>
    <mergeCell ref="K80:K81"/>
    <mergeCell ref="L80:L81"/>
    <mergeCell ref="M80:N81"/>
    <mergeCell ref="O80:O81"/>
    <mergeCell ref="P80:Q81"/>
    <mergeCell ref="R80:R81"/>
    <mergeCell ref="B80:B81"/>
    <mergeCell ref="C80:D81"/>
    <mergeCell ref="E80:E81"/>
    <mergeCell ref="F80:G81"/>
    <mergeCell ref="H80:H81"/>
    <mergeCell ref="I80:J81"/>
    <mergeCell ref="M78:N79"/>
    <mergeCell ref="O78:O79"/>
    <mergeCell ref="P78:Q79"/>
    <mergeCell ref="R78:R79"/>
    <mergeCell ref="S78:T79"/>
    <mergeCell ref="U78:U79"/>
    <mergeCell ref="S76:T77"/>
    <mergeCell ref="U76:U77"/>
    <mergeCell ref="B78:B79"/>
    <mergeCell ref="C78:D79"/>
    <mergeCell ref="E78:E79"/>
    <mergeCell ref="F78:G79"/>
    <mergeCell ref="H78:H79"/>
    <mergeCell ref="I78:J79"/>
    <mergeCell ref="K78:K79"/>
    <mergeCell ref="L78:L79"/>
    <mergeCell ref="K76:K77"/>
    <mergeCell ref="L76:L77"/>
    <mergeCell ref="M76:N77"/>
    <mergeCell ref="O76:O77"/>
    <mergeCell ref="P76:Q77"/>
    <mergeCell ref="R76:R77"/>
    <mergeCell ref="B76:B77"/>
    <mergeCell ref="C76:D77"/>
    <mergeCell ref="E76:E77"/>
    <mergeCell ref="F76:G77"/>
    <mergeCell ref="H76:H77"/>
    <mergeCell ref="I76:J77"/>
    <mergeCell ref="M74:N75"/>
    <mergeCell ref="O74:O75"/>
    <mergeCell ref="P74:Q75"/>
    <mergeCell ref="R74:R75"/>
    <mergeCell ref="S74:T75"/>
    <mergeCell ref="U74:U75"/>
    <mergeCell ref="S72:T73"/>
    <mergeCell ref="U72:U73"/>
    <mergeCell ref="B74:B75"/>
    <mergeCell ref="C74:D75"/>
    <mergeCell ref="E74:E75"/>
    <mergeCell ref="F74:G75"/>
    <mergeCell ref="H74:H75"/>
    <mergeCell ref="I74:J75"/>
    <mergeCell ref="K74:K75"/>
    <mergeCell ref="L74:L75"/>
    <mergeCell ref="K72:K73"/>
    <mergeCell ref="L72:L73"/>
    <mergeCell ref="M72:N73"/>
    <mergeCell ref="O72:O73"/>
    <mergeCell ref="P72:Q73"/>
    <mergeCell ref="R72:R73"/>
    <mergeCell ref="B72:B73"/>
    <mergeCell ref="C72:D73"/>
    <mergeCell ref="E72:E73"/>
    <mergeCell ref="F72:G73"/>
    <mergeCell ref="H72:H73"/>
    <mergeCell ref="I72:J73"/>
    <mergeCell ref="M70:N71"/>
    <mergeCell ref="O70:O71"/>
    <mergeCell ref="P70:Q71"/>
    <mergeCell ref="R70:R71"/>
    <mergeCell ref="S70:T71"/>
    <mergeCell ref="U70:U71"/>
    <mergeCell ref="T68:T69"/>
    <mergeCell ref="U68:U69"/>
    <mergeCell ref="B70:B71"/>
    <mergeCell ref="C70:D71"/>
    <mergeCell ref="E70:E71"/>
    <mergeCell ref="F70:G71"/>
    <mergeCell ref="H70:H71"/>
    <mergeCell ref="I70:J71"/>
    <mergeCell ref="K70:K71"/>
    <mergeCell ref="L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B64:U64"/>
    <mergeCell ref="C66:K66"/>
    <mergeCell ref="M66:U66"/>
    <mergeCell ref="C67:E67"/>
    <mergeCell ref="F67:H67"/>
    <mergeCell ref="I67:K67"/>
    <mergeCell ref="M67:O67"/>
    <mergeCell ref="P67:R67"/>
    <mergeCell ref="S67:U67"/>
    <mergeCell ref="C58:E58"/>
    <mergeCell ref="F58:H58"/>
    <mergeCell ref="J58:L58"/>
    <mergeCell ref="M58:O58"/>
    <mergeCell ref="C59:D59"/>
    <mergeCell ref="F59:G59"/>
    <mergeCell ref="J59:K59"/>
    <mergeCell ref="M59:N59"/>
    <mergeCell ref="J56:J57"/>
    <mergeCell ref="K56:K57"/>
    <mergeCell ref="L56:L57"/>
    <mergeCell ref="M56:M57"/>
    <mergeCell ref="N56:N57"/>
    <mergeCell ref="O56:O57"/>
    <mergeCell ref="M54:N55"/>
    <mergeCell ref="O54:O55"/>
    <mergeCell ref="B56:B57"/>
    <mergeCell ref="C56:C57"/>
    <mergeCell ref="D56:D57"/>
    <mergeCell ref="E56:E57"/>
    <mergeCell ref="F56:F57"/>
    <mergeCell ref="G56:G57"/>
    <mergeCell ref="H56:H57"/>
    <mergeCell ref="I56:I57"/>
    <mergeCell ref="N52:N53"/>
    <mergeCell ref="O52:O53"/>
    <mergeCell ref="B54:B55"/>
    <mergeCell ref="C54:D55"/>
    <mergeCell ref="E54:E55"/>
    <mergeCell ref="F54:G55"/>
    <mergeCell ref="H54:H55"/>
    <mergeCell ref="I54:I55"/>
    <mergeCell ref="J54:K55"/>
    <mergeCell ref="L54:L55"/>
    <mergeCell ref="H52:H53"/>
    <mergeCell ref="I52:I53"/>
    <mergeCell ref="J52:J53"/>
    <mergeCell ref="K52:K53"/>
    <mergeCell ref="L52:L53"/>
    <mergeCell ref="M52:M53"/>
    <mergeCell ref="B51:E51"/>
    <mergeCell ref="F51:H51"/>
    <mergeCell ref="J51:L51"/>
    <mergeCell ref="M51:O51"/>
    <mergeCell ref="B52:B53"/>
    <mergeCell ref="C52:C53"/>
    <mergeCell ref="D52:D53"/>
    <mergeCell ref="E52:E53"/>
    <mergeCell ref="F52:F53"/>
    <mergeCell ref="G52:G53"/>
    <mergeCell ref="N47:N48"/>
    <mergeCell ref="O47:O48"/>
    <mergeCell ref="C49:D49"/>
    <mergeCell ref="F49:G49"/>
    <mergeCell ref="J49:K49"/>
    <mergeCell ref="M49:N49"/>
    <mergeCell ref="H47:H48"/>
    <mergeCell ref="I47:I48"/>
    <mergeCell ref="J47:J48"/>
    <mergeCell ref="K47:K48"/>
    <mergeCell ref="L47:L48"/>
    <mergeCell ref="M47:M48"/>
    <mergeCell ref="B47:B48"/>
    <mergeCell ref="C47:C48"/>
    <mergeCell ref="D47:D48"/>
    <mergeCell ref="E47:E48"/>
    <mergeCell ref="F47:F48"/>
    <mergeCell ref="G47:G48"/>
    <mergeCell ref="N43:N44"/>
    <mergeCell ref="O43:O44"/>
    <mergeCell ref="C46:E46"/>
    <mergeCell ref="F46:H46"/>
    <mergeCell ref="J46:L46"/>
    <mergeCell ref="M46:O46"/>
    <mergeCell ref="H43:H44"/>
    <mergeCell ref="I43:I44"/>
    <mergeCell ref="J43:J44"/>
    <mergeCell ref="K43:K44"/>
    <mergeCell ref="L43:L44"/>
    <mergeCell ref="M43:M44"/>
    <mergeCell ref="J41:K42"/>
    <mergeCell ref="L41:L42"/>
    <mergeCell ref="M41:N42"/>
    <mergeCell ref="O41:O42"/>
    <mergeCell ref="B43:B44"/>
    <mergeCell ref="C43:C44"/>
    <mergeCell ref="D43:D44"/>
    <mergeCell ref="E43:E44"/>
    <mergeCell ref="F43:F44"/>
    <mergeCell ref="G43:G44"/>
    <mergeCell ref="B41:B42"/>
    <mergeCell ref="C41:D42"/>
    <mergeCell ref="E41:E42"/>
    <mergeCell ref="F41:G42"/>
    <mergeCell ref="H41:H42"/>
    <mergeCell ref="I41:I42"/>
    <mergeCell ref="M38:N39"/>
    <mergeCell ref="O38:O39"/>
    <mergeCell ref="C40:D40"/>
    <mergeCell ref="F40:G40"/>
    <mergeCell ref="J40:K40"/>
    <mergeCell ref="M40:N40"/>
    <mergeCell ref="M36:N37"/>
    <mergeCell ref="O36:O37"/>
    <mergeCell ref="B38:B39"/>
    <mergeCell ref="C38:D39"/>
    <mergeCell ref="E38:E39"/>
    <mergeCell ref="F38:G39"/>
    <mergeCell ref="H38:H39"/>
    <mergeCell ref="I38:I39"/>
    <mergeCell ref="J38:K39"/>
    <mergeCell ref="L38:L39"/>
    <mergeCell ref="M34:N35"/>
    <mergeCell ref="O34:O35"/>
    <mergeCell ref="B36:B37"/>
    <mergeCell ref="C36:D37"/>
    <mergeCell ref="E36:E37"/>
    <mergeCell ref="F36:G37"/>
    <mergeCell ref="H36:H37"/>
    <mergeCell ref="I36:I37"/>
    <mergeCell ref="J36:K37"/>
    <mergeCell ref="L36:L37"/>
    <mergeCell ref="N32:N33"/>
    <mergeCell ref="O32:O33"/>
    <mergeCell ref="B34:B35"/>
    <mergeCell ref="C34:D35"/>
    <mergeCell ref="E34:E35"/>
    <mergeCell ref="F34:G35"/>
    <mergeCell ref="H34:H35"/>
    <mergeCell ref="I34:I35"/>
    <mergeCell ref="J34:K35"/>
    <mergeCell ref="L34:L35"/>
    <mergeCell ref="H32:H33"/>
    <mergeCell ref="I32:I33"/>
    <mergeCell ref="J32:J33"/>
    <mergeCell ref="K32:K33"/>
    <mergeCell ref="L32:L33"/>
    <mergeCell ref="M32:M33"/>
    <mergeCell ref="B32:B33"/>
    <mergeCell ref="C32:C33"/>
    <mergeCell ref="D32:D33"/>
    <mergeCell ref="E32:E33"/>
    <mergeCell ref="F32:F33"/>
    <mergeCell ref="G32:G33"/>
    <mergeCell ref="C30:E30"/>
    <mergeCell ref="F30:H30"/>
    <mergeCell ref="J30:L30"/>
    <mergeCell ref="M30:O30"/>
    <mergeCell ref="C31:E31"/>
    <mergeCell ref="F31:H31"/>
    <mergeCell ref="J31:L31"/>
    <mergeCell ref="M31:O31"/>
    <mergeCell ref="J28:J29"/>
    <mergeCell ref="K28:K29"/>
    <mergeCell ref="L28:L29"/>
    <mergeCell ref="M28:M29"/>
    <mergeCell ref="N28:N29"/>
    <mergeCell ref="O28:O29"/>
    <mergeCell ref="N26:N27"/>
    <mergeCell ref="O26:O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J24:K25"/>
    <mergeCell ref="L24:L25"/>
    <mergeCell ref="M24:N25"/>
    <mergeCell ref="O24:O25"/>
    <mergeCell ref="B26:B27"/>
    <mergeCell ref="C26:C27"/>
    <mergeCell ref="D26:D27"/>
    <mergeCell ref="E26:E27"/>
    <mergeCell ref="F26:F27"/>
    <mergeCell ref="G26:G27"/>
    <mergeCell ref="B24:B25"/>
    <mergeCell ref="C24:D25"/>
    <mergeCell ref="E24:E25"/>
    <mergeCell ref="F24:G25"/>
    <mergeCell ref="H24:H25"/>
    <mergeCell ref="I24:I25"/>
    <mergeCell ref="M21:N22"/>
    <mergeCell ref="O21:O22"/>
    <mergeCell ref="C23:D23"/>
    <mergeCell ref="F23:G23"/>
    <mergeCell ref="J23:K23"/>
    <mergeCell ref="M23:N23"/>
    <mergeCell ref="M19:N20"/>
    <mergeCell ref="O19:O20"/>
    <mergeCell ref="B21:B22"/>
    <mergeCell ref="C21:D22"/>
    <mergeCell ref="E21:E22"/>
    <mergeCell ref="F21:G22"/>
    <mergeCell ref="H21:H22"/>
    <mergeCell ref="I21:I22"/>
    <mergeCell ref="J21:K22"/>
    <mergeCell ref="L21:L22"/>
    <mergeCell ref="M17:N18"/>
    <mergeCell ref="O17:O18"/>
    <mergeCell ref="B19:B20"/>
    <mergeCell ref="C19:D20"/>
    <mergeCell ref="E19:E20"/>
    <mergeCell ref="F19:G20"/>
    <mergeCell ref="H19:H20"/>
    <mergeCell ref="I19:I20"/>
    <mergeCell ref="J19:K20"/>
    <mergeCell ref="L19:L20"/>
    <mergeCell ref="N15:N16"/>
    <mergeCell ref="O15:O16"/>
    <mergeCell ref="B17:B18"/>
    <mergeCell ref="C17:D18"/>
    <mergeCell ref="E17:E18"/>
    <mergeCell ref="F17:G18"/>
    <mergeCell ref="H17:H18"/>
    <mergeCell ref="I17:I18"/>
    <mergeCell ref="J17:K18"/>
    <mergeCell ref="L17:L18"/>
    <mergeCell ref="H15:H16"/>
    <mergeCell ref="I15:I16"/>
    <mergeCell ref="J15:J16"/>
    <mergeCell ref="K15:K16"/>
    <mergeCell ref="L15:L16"/>
    <mergeCell ref="M15:M16"/>
    <mergeCell ref="C14:E14"/>
    <mergeCell ref="F14:H14"/>
    <mergeCell ref="J14:L14"/>
    <mergeCell ref="M14:O14"/>
    <mergeCell ref="B15:B16"/>
    <mergeCell ref="C15:C16"/>
    <mergeCell ref="D15:D16"/>
    <mergeCell ref="E15:E16"/>
    <mergeCell ref="F15:F16"/>
    <mergeCell ref="G15:G16"/>
    <mergeCell ref="B10:O10"/>
    <mergeCell ref="C12:H12"/>
    <mergeCell ref="J12:O12"/>
    <mergeCell ref="C13:E13"/>
    <mergeCell ref="F13:H13"/>
    <mergeCell ref="J13:L13"/>
    <mergeCell ref="M13:O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9"/>
  <sheetViews>
    <sheetView showGridLines="0" workbookViewId="0"/>
  </sheetViews>
  <sheetFormatPr defaultRowHeight="15"/>
  <cols>
    <col min="1" max="1" width="22.5703125" bestFit="1" customWidth="1"/>
    <col min="2" max="2" width="36.5703125" bestFit="1" customWidth="1"/>
    <col min="3" max="3" width="36.5703125" customWidth="1"/>
    <col min="4" max="4" width="8.28515625" customWidth="1"/>
    <col min="5" max="5" width="28.5703125" customWidth="1"/>
    <col min="6" max="6" width="6.42578125" customWidth="1"/>
    <col min="7" max="7" width="18.140625" customWidth="1"/>
    <col min="8" max="8" width="14.140625" customWidth="1"/>
    <col min="9" max="9" width="28.5703125" customWidth="1"/>
    <col min="10" max="10" width="8.28515625" customWidth="1"/>
    <col min="11" max="11" width="28.5703125" customWidth="1"/>
    <col min="12" max="12" width="8.28515625" customWidth="1"/>
    <col min="13" max="13" width="24.28515625" customWidth="1"/>
    <col min="14" max="14" width="14.140625" customWidth="1"/>
    <col min="15" max="15" width="36.5703125" customWidth="1"/>
    <col min="16" max="16" width="8.28515625" customWidth="1"/>
    <col min="17" max="17" width="28.5703125" customWidth="1"/>
    <col min="18" max="18" width="6.42578125" customWidth="1"/>
    <col min="19" max="19" width="21.5703125" customWidth="1"/>
    <col min="20" max="20" width="14.140625" customWidth="1"/>
  </cols>
  <sheetData>
    <row r="1" spans="1:20" ht="15" customHeight="1">
      <c r="A1" s="8" t="s">
        <v>780</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c r="A3" s="3" t="s">
        <v>781</v>
      </c>
      <c r="B3" s="41"/>
      <c r="C3" s="41"/>
      <c r="D3" s="41"/>
      <c r="E3" s="41"/>
      <c r="F3" s="41"/>
      <c r="G3" s="41"/>
      <c r="H3" s="41"/>
      <c r="I3" s="41"/>
      <c r="J3" s="41"/>
      <c r="K3" s="41"/>
      <c r="L3" s="41"/>
      <c r="M3" s="41"/>
      <c r="N3" s="41"/>
      <c r="O3" s="41"/>
      <c r="P3" s="41"/>
      <c r="Q3" s="41"/>
      <c r="R3" s="41"/>
      <c r="S3" s="41"/>
      <c r="T3" s="41"/>
    </row>
    <row r="4" spans="1:20">
      <c r="A4" s="15" t="s">
        <v>782</v>
      </c>
      <c r="B4" s="97" t="s">
        <v>780</v>
      </c>
      <c r="C4" s="97"/>
      <c r="D4" s="97"/>
      <c r="E4" s="97"/>
      <c r="F4" s="97"/>
      <c r="G4" s="97"/>
      <c r="H4" s="97"/>
      <c r="I4" s="97"/>
      <c r="J4" s="97"/>
      <c r="K4" s="97"/>
      <c r="L4" s="97"/>
      <c r="M4" s="97"/>
      <c r="N4" s="97"/>
      <c r="O4" s="97"/>
      <c r="P4" s="97"/>
      <c r="Q4" s="97"/>
      <c r="R4" s="97"/>
      <c r="S4" s="97"/>
      <c r="T4" s="97"/>
    </row>
    <row r="5" spans="1:20">
      <c r="A5" s="15"/>
      <c r="B5" s="16"/>
      <c r="C5" s="16"/>
      <c r="D5" s="16"/>
      <c r="E5" s="16"/>
      <c r="F5" s="16"/>
      <c r="G5" s="16"/>
      <c r="H5" s="16"/>
      <c r="I5" s="16"/>
      <c r="J5" s="16"/>
      <c r="K5" s="16"/>
      <c r="L5" s="16"/>
      <c r="M5" s="16"/>
      <c r="N5" s="16"/>
      <c r="O5" s="16"/>
      <c r="P5" s="16"/>
      <c r="Q5" s="16"/>
      <c r="R5" s="16"/>
      <c r="S5" s="16"/>
      <c r="T5" s="16"/>
    </row>
    <row r="6" spans="1:20">
      <c r="A6" s="15"/>
      <c r="B6" s="98"/>
      <c r="C6" s="98"/>
      <c r="D6" s="98"/>
      <c r="E6" s="98"/>
      <c r="F6" s="98"/>
      <c r="G6" s="98"/>
      <c r="H6" s="98"/>
      <c r="I6" s="98"/>
      <c r="J6" s="98"/>
      <c r="K6" s="98"/>
      <c r="L6" s="98"/>
      <c r="M6" s="98"/>
      <c r="N6" s="98"/>
      <c r="O6" s="98"/>
      <c r="P6" s="98"/>
      <c r="Q6" s="98"/>
      <c r="R6" s="98"/>
      <c r="S6" s="98"/>
      <c r="T6" s="98"/>
    </row>
    <row r="7" spans="1:20">
      <c r="A7" s="15"/>
      <c r="B7" s="38" t="s">
        <v>783</v>
      </c>
      <c r="C7" s="38"/>
      <c r="D7" s="38"/>
      <c r="E7" s="38"/>
      <c r="F7" s="38"/>
      <c r="G7" s="38"/>
      <c r="H7" s="38"/>
      <c r="I7" s="38"/>
      <c r="J7" s="38"/>
      <c r="K7" s="38"/>
      <c r="L7" s="38"/>
      <c r="M7" s="38"/>
      <c r="N7" s="38"/>
      <c r="O7" s="38"/>
      <c r="P7" s="38"/>
      <c r="Q7" s="38"/>
      <c r="R7" s="38"/>
      <c r="S7" s="38"/>
      <c r="T7" s="38"/>
    </row>
    <row r="8" spans="1:20">
      <c r="A8" s="15"/>
      <c r="B8" s="33"/>
      <c r="C8" s="33"/>
      <c r="D8" s="33"/>
      <c r="E8" s="33"/>
      <c r="F8" s="33"/>
      <c r="G8" s="33"/>
      <c r="H8" s="33"/>
      <c r="I8" s="33"/>
      <c r="J8" s="33"/>
      <c r="K8" s="33"/>
      <c r="L8" s="33"/>
      <c r="M8" s="33"/>
      <c r="N8" s="33"/>
      <c r="O8" s="33"/>
      <c r="P8" s="33"/>
      <c r="Q8" s="33"/>
      <c r="R8" s="33"/>
      <c r="S8" s="33"/>
      <c r="T8" s="33"/>
    </row>
    <row r="9" spans="1:20">
      <c r="A9" s="15"/>
      <c r="B9" s="17"/>
      <c r="C9" s="17"/>
      <c r="D9" s="17"/>
      <c r="E9" s="17"/>
      <c r="F9" s="17"/>
      <c r="G9" s="17"/>
      <c r="H9" s="17"/>
      <c r="I9" s="17"/>
      <c r="J9" s="17"/>
      <c r="K9" s="17"/>
      <c r="L9" s="17"/>
      <c r="M9" s="17"/>
      <c r="N9" s="17"/>
      <c r="O9" s="17"/>
      <c r="P9" s="17"/>
      <c r="Q9" s="17"/>
      <c r="R9" s="17"/>
      <c r="S9" s="17"/>
      <c r="T9" s="17"/>
    </row>
    <row r="10" spans="1:20" ht="15.75" thickBot="1">
      <c r="A10" s="15"/>
      <c r="B10" s="11"/>
      <c r="C10" s="21"/>
      <c r="D10" s="236">
        <v>2014</v>
      </c>
      <c r="E10" s="236"/>
      <c r="F10" s="236"/>
      <c r="G10" s="236"/>
      <c r="H10" s="236"/>
      <c r="I10" s="21"/>
      <c r="J10" s="236">
        <v>2013</v>
      </c>
      <c r="K10" s="236"/>
      <c r="L10" s="236"/>
      <c r="M10" s="236"/>
      <c r="N10" s="236"/>
      <c r="O10" s="21"/>
      <c r="P10" s="236">
        <v>2012</v>
      </c>
      <c r="Q10" s="236"/>
      <c r="R10" s="236"/>
      <c r="S10" s="236"/>
      <c r="T10" s="236"/>
    </row>
    <row r="11" spans="1:20" ht="15.75" thickBot="1">
      <c r="A11" s="15"/>
      <c r="B11" s="89" t="s">
        <v>269</v>
      </c>
      <c r="C11" s="31"/>
      <c r="D11" s="194" t="s">
        <v>784</v>
      </c>
      <c r="E11" s="194"/>
      <c r="F11" s="194"/>
      <c r="G11" s="194" t="s">
        <v>613</v>
      </c>
      <c r="H11" s="194"/>
      <c r="I11" s="31"/>
      <c r="J11" s="194" t="s">
        <v>784</v>
      </c>
      <c r="K11" s="194"/>
      <c r="L11" s="194"/>
      <c r="M11" s="194" t="s">
        <v>613</v>
      </c>
      <c r="N11" s="194"/>
      <c r="O11" s="31"/>
      <c r="P11" s="194" t="s">
        <v>784</v>
      </c>
      <c r="Q11" s="194"/>
      <c r="R11" s="194"/>
      <c r="S11" s="194" t="s">
        <v>613</v>
      </c>
      <c r="T11" s="194"/>
    </row>
    <row r="12" spans="1:20">
      <c r="A12" s="15"/>
      <c r="B12" s="44" t="s">
        <v>785</v>
      </c>
      <c r="C12" s="86"/>
      <c r="D12" s="44" t="s">
        <v>282</v>
      </c>
      <c r="E12" s="122">
        <v>8462</v>
      </c>
      <c r="F12" s="86"/>
      <c r="G12" s="187">
        <v>35</v>
      </c>
      <c r="H12" s="44" t="s">
        <v>786</v>
      </c>
      <c r="I12" s="86"/>
      <c r="J12" s="44" t="s">
        <v>282</v>
      </c>
      <c r="K12" s="122">
        <v>10179</v>
      </c>
      <c r="L12" s="86"/>
      <c r="M12" s="187">
        <v>35</v>
      </c>
      <c r="N12" s="44" t="s">
        <v>786</v>
      </c>
      <c r="O12" s="86"/>
      <c r="P12" s="44" t="s">
        <v>282</v>
      </c>
      <c r="Q12" s="122">
        <v>10469</v>
      </c>
      <c r="R12" s="86"/>
      <c r="S12" s="187">
        <v>35</v>
      </c>
      <c r="T12" s="44" t="s">
        <v>786</v>
      </c>
    </row>
    <row r="13" spans="1:20">
      <c r="A13" s="15"/>
      <c r="B13" s="43"/>
      <c r="C13" s="49"/>
      <c r="D13" s="121"/>
      <c r="E13" s="123"/>
      <c r="F13" s="124"/>
      <c r="G13" s="188"/>
      <c r="H13" s="121"/>
      <c r="I13" s="49"/>
      <c r="J13" s="121"/>
      <c r="K13" s="123"/>
      <c r="L13" s="124"/>
      <c r="M13" s="188"/>
      <c r="N13" s="121"/>
      <c r="O13" s="49"/>
      <c r="P13" s="121"/>
      <c r="Q13" s="123"/>
      <c r="R13" s="124"/>
      <c r="S13" s="188"/>
      <c r="T13" s="121"/>
    </row>
    <row r="14" spans="1:20">
      <c r="A14" s="15"/>
      <c r="B14" s="11" t="s">
        <v>787</v>
      </c>
      <c r="C14" s="21"/>
      <c r="D14" s="38"/>
      <c r="E14" s="38"/>
      <c r="F14" s="38"/>
      <c r="G14" s="38"/>
      <c r="H14" s="38"/>
      <c r="I14" s="21"/>
      <c r="J14" s="38"/>
      <c r="K14" s="38"/>
      <c r="L14" s="38"/>
      <c r="M14" s="38"/>
      <c r="N14" s="38"/>
      <c r="O14" s="21"/>
      <c r="P14" s="38"/>
      <c r="Q14" s="38"/>
      <c r="R14" s="38"/>
      <c r="S14" s="38"/>
      <c r="T14" s="38"/>
    </row>
    <row r="15" spans="1:20">
      <c r="A15" s="15"/>
      <c r="B15" s="248" t="s">
        <v>788</v>
      </c>
      <c r="C15" s="26"/>
      <c r="D15" s="108" t="s">
        <v>789</v>
      </c>
      <c r="E15" s="108"/>
      <c r="F15" s="23" t="s">
        <v>319</v>
      </c>
      <c r="G15" s="105" t="s">
        <v>790</v>
      </c>
      <c r="H15" s="23" t="s">
        <v>791</v>
      </c>
      <c r="I15" s="26"/>
      <c r="J15" s="108" t="s">
        <v>792</v>
      </c>
      <c r="K15" s="108"/>
      <c r="L15" s="23" t="s">
        <v>319</v>
      </c>
      <c r="M15" s="105" t="s">
        <v>793</v>
      </c>
      <c r="N15" s="23" t="s">
        <v>791</v>
      </c>
      <c r="O15" s="26"/>
      <c r="P15" s="108" t="s">
        <v>794</v>
      </c>
      <c r="Q15" s="108"/>
      <c r="R15" s="23" t="s">
        <v>319</v>
      </c>
      <c r="S15" s="105" t="s">
        <v>795</v>
      </c>
      <c r="T15" s="23" t="s">
        <v>791</v>
      </c>
    </row>
    <row r="16" spans="1:20">
      <c r="A16" s="15"/>
      <c r="B16" s="252" t="s">
        <v>796</v>
      </c>
      <c r="C16" s="21"/>
      <c r="D16" s="125" t="s">
        <v>797</v>
      </c>
      <c r="E16" s="125"/>
      <c r="F16" s="11" t="s">
        <v>319</v>
      </c>
      <c r="G16" s="119" t="s">
        <v>798</v>
      </c>
      <c r="H16" s="11" t="s">
        <v>791</v>
      </c>
      <c r="I16" s="21"/>
      <c r="J16" s="125" t="s">
        <v>799</v>
      </c>
      <c r="K16" s="125"/>
      <c r="L16" s="11" t="s">
        <v>319</v>
      </c>
      <c r="M16" s="119" t="s">
        <v>800</v>
      </c>
      <c r="N16" s="11" t="s">
        <v>791</v>
      </c>
      <c r="O16" s="21"/>
      <c r="P16" s="125" t="s">
        <v>801</v>
      </c>
      <c r="Q16" s="125"/>
      <c r="R16" s="11" t="s">
        <v>319</v>
      </c>
      <c r="S16" s="119" t="s">
        <v>802</v>
      </c>
      <c r="T16" s="11" t="s">
        <v>791</v>
      </c>
    </row>
    <row r="17" spans="1:20">
      <c r="A17" s="15"/>
      <c r="B17" s="253" t="s">
        <v>803</v>
      </c>
      <c r="C17" s="49"/>
      <c r="D17" s="108" t="s">
        <v>804</v>
      </c>
      <c r="E17" s="108"/>
      <c r="F17" s="43" t="s">
        <v>319</v>
      </c>
      <c r="G17" s="108" t="s">
        <v>283</v>
      </c>
      <c r="H17" s="43" t="s">
        <v>786</v>
      </c>
      <c r="I17" s="49"/>
      <c r="J17" s="95">
        <v>2183</v>
      </c>
      <c r="K17" s="95"/>
      <c r="L17" s="49"/>
      <c r="M17" s="108">
        <v>7.5</v>
      </c>
      <c r="N17" s="43" t="s">
        <v>786</v>
      </c>
      <c r="O17" s="49"/>
      <c r="P17" s="108" t="s">
        <v>805</v>
      </c>
      <c r="Q17" s="108"/>
      <c r="R17" s="43" t="s">
        <v>319</v>
      </c>
      <c r="S17" s="108" t="s">
        <v>806</v>
      </c>
      <c r="T17" s="43" t="s">
        <v>791</v>
      </c>
    </row>
    <row r="18" spans="1:20">
      <c r="A18" s="15"/>
      <c r="B18" s="253"/>
      <c r="C18" s="49"/>
      <c r="D18" s="108"/>
      <c r="E18" s="108"/>
      <c r="F18" s="43"/>
      <c r="G18" s="108"/>
      <c r="H18" s="43"/>
      <c r="I18" s="49"/>
      <c r="J18" s="95"/>
      <c r="K18" s="95"/>
      <c r="L18" s="49"/>
      <c r="M18" s="108"/>
      <c r="N18" s="43"/>
      <c r="O18" s="49"/>
      <c r="P18" s="108"/>
      <c r="Q18" s="108"/>
      <c r="R18" s="43"/>
      <c r="S18" s="108"/>
      <c r="T18" s="43"/>
    </row>
    <row r="19" spans="1:20">
      <c r="A19" s="15"/>
      <c r="B19" s="257" t="s">
        <v>176</v>
      </c>
      <c r="C19" s="38"/>
      <c r="D19" s="125">
        <v>276</v>
      </c>
      <c r="E19" s="125"/>
      <c r="F19" s="38"/>
      <c r="G19" s="125">
        <v>1</v>
      </c>
      <c r="H19" s="45" t="s">
        <v>786</v>
      </c>
      <c r="I19" s="38"/>
      <c r="J19" s="125">
        <v>107</v>
      </c>
      <c r="K19" s="125"/>
      <c r="L19" s="38"/>
      <c r="M19" s="125">
        <v>0.4</v>
      </c>
      <c r="N19" s="45" t="s">
        <v>786</v>
      </c>
      <c r="O19" s="38"/>
      <c r="P19" s="125">
        <v>22</v>
      </c>
      <c r="Q19" s="125"/>
      <c r="R19" s="38"/>
      <c r="S19" s="125">
        <v>0.1</v>
      </c>
      <c r="T19" s="45" t="s">
        <v>786</v>
      </c>
    </row>
    <row r="20" spans="1:20" ht="15.75" thickBot="1">
      <c r="A20" s="15"/>
      <c r="B20" s="328"/>
      <c r="C20" s="68"/>
      <c r="D20" s="126"/>
      <c r="E20" s="126"/>
      <c r="F20" s="68"/>
      <c r="G20" s="126"/>
      <c r="H20" s="183"/>
      <c r="I20" s="68"/>
      <c r="J20" s="126"/>
      <c r="K20" s="126"/>
      <c r="L20" s="68"/>
      <c r="M20" s="126"/>
      <c r="N20" s="183"/>
      <c r="O20" s="68"/>
      <c r="P20" s="126"/>
      <c r="Q20" s="126"/>
      <c r="R20" s="68"/>
      <c r="S20" s="126"/>
      <c r="T20" s="183"/>
    </row>
    <row r="21" spans="1:20">
      <c r="A21" s="15"/>
      <c r="B21" s="246" t="s">
        <v>807</v>
      </c>
      <c r="C21" s="86"/>
      <c r="D21" s="128" t="s">
        <v>282</v>
      </c>
      <c r="E21" s="132">
        <v>7494</v>
      </c>
      <c r="F21" s="86"/>
      <c r="G21" s="130">
        <v>31</v>
      </c>
      <c r="H21" s="128" t="s">
        <v>786</v>
      </c>
      <c r="I21" s="86"/>
      <c r="J21" s="128" t="s">
        <v>282</v>
      </c>
      <c r="K21" s="132">
        <v>11510</v>
      </c>
      <c r="L21" s="86"/>
      <c r="M21" s="130">
        <v>39.6</v>
      </c>
      <c r="N21" s="128" t="s">
        <v>786</v>
      </c>
      <c r="O21" s="86"/>
      <c r="P21" s="128" t="s">
        <v>282</v>
      </c>
      <c r="Q21" s="132">
        <v>9525</v>
      </c>
      <c r="R21" s="86"/>
      <c r="S21" s="130">
        <v>31.8</v>
      </c>
      <c r="T21" s="128" t="s">
        <v>786</v>
      </c>
    </row>
    <row r="22" spans="1:20" ht="15.75" thickBot="1">
      <c r="A22" s="15"/>
      <c r="B22" s="247"/>
      <c r="C22" s="58"/>
      <c r="D22" s="129"/>
      <c r="E22" s="133"/>
      <c r="F22" s="58"/>
      <c r="G22" s="131"/>
      <c r="H22" s="129"/>
      <c r="I22" s="58"/>
      <c r="J22" s="129"/>
      <c r="K22" s="133"/>
      <c r="L22" s="58"/>
      <c r="M22" s="131"/>
      <c r="N22" s="129"/>
      <c r="O22" s="58"/>
      <c r="P22" s="129"/>
      <c r="Q22" s="133"/>
      <c r="R22" s="58"/>
      <c r="S22" s="131"/>
      <c r="T22" s="129"/>
    </row>
    <row r="23" spans="1:20">
      <c r="A23" s="15"/>
      <c r="B23" s="73" t="s">
        <v>808</v>
      </c>
      <c r="C23" s="73"/>
      <c r="D23" s="73"/>
      <c r="E23" s="73"/>
      <c r="F23" s="73"/>
      <c r="G23" s="73"/>
      <c r="H23" s="73"/>
      <c r="I23" s="73"/>
      <c r="J23" s="73"/>
      <c r="K23" s="73"/>
      <c r="L23" s="73"/>
      <c r="M23" s="73"/>
      <c r="N23" s="73"/>
      <c r="O23" s="73"/>
      <c r="P23" s="73"/>
      <c r="Q23" s="73"/>
      <c r="R23" s="73"/>
      <c r="S23" s="73"/>
      <c r="T23" s="73"/>
    </row>
    <row r="24" spans="1:20">
      <c r="A24" s="15"/>
      <c r="B24" s="33"/>
      <c r="C24" s="33"/>
      <c r="D24" s="33"/>
      <c r="E24" s="33"/>
      <c r="F24" s="33"/>
      <c r="G24" s="33"/>
      <c r="H24" s="33"/>
      <c r="I24" s="33"/>
      <c r="J24" s="33"/>
      <c r="K24" s="33"/>
      <c r="L24" s="33"/>
      <c r="M24" s="33"/>
      <c r="N24" s="33"/>
    </row>
    <row r="25" spans="1:20">
      <c r="A25" s="15"/>
      <c r="B25" s="17"/>
      <c r="C25" s="17"/>
      <c r="D25" s="17"/>
      <c r="E25" s="17"/>
      <c r="F25" s="17"/>
      <c r="G25" s="17"/>
      <c r="H25" s="17"/>
      <c r="I25" s="17"/>
      <c r="J25" s="17"/>
      <c r="K25" s="17"/>
      <c r="L25" s="17"/>
      <c r="M25" s="17"/>
      <c r="N25" s="17"/>
    </row>
    <row r="26" spans="1:20" ht="15.75" thickBot="1">
      <c r="A26" s="15"/>
      <c r="B26" s="89" t="s">
        <v>269</v>
      </c>
      <c r="C26" s="31"/>
      <c r="D26" s="35">
        <v>2014</v>
      </c>
      <c r="E26" s="35"/>
      <c r="F26" s="35"/>
      <c r="G26" s="31"/>
      <c r="H26" s="35">
        <v>2013</v>
      </c>
      <c r="I26" s="35"/>
      <c r="J26" s="35"/>
      <c r="K26" s="31"/>
      <c r="L26" s="35">
        <v>2012</v>
      </c>
      <c r="M26" s="35"/>
      <c r="N26" s="35"/>
    </row>
    <row r="27" spans="1:20">
      <c r="A27" s="15"/>
      <c r="B27" s="44" t="s">
        <v>809</v>
      </c>
      <c r="C27" s="86"/>
      <c r="D27" s="44" t="s">
        <v>282</v>
      </c>
      <c r="E27" s="122">
        <v>3659</v>
      </c>
      <c r="F27" s="86"/>
      <c r="G27" s="86"/>
      <c r="H27" s="44" t="s">
        <v>282</v>
      </c>
      <c r="I27" s="122">
        <v>6883</v>
      </c>
      <c r="J27" s="86"/>
      <c r="K27" s="86"/>
      <c r="L27" s="44" t="s">
        <v>282</v>
      </c>
      <c r="M27" s="122">
        <v>5004</v>
      </c>
      <c r="N27" s="86"/>
    </row>
    <row r="28" spans="1:20">
      <c r="A28" s="15"/>
      <c r="B28" s="43"/>
      <c r="C28" s="49"/>
      <c r="D28" s="121"/>
      <c r="E28" s="123"/>
      <c r="F28" s="124"/>
      <c r="G28" s="49"/>
      <c r="H28" s="121"/>
      <c r="I28" s="123"/>
      <c r="J28" s="124"/>
      <c r="K28" s="49"/>
      <c r="L28" s="121"/>
      <c r="M28" s="123"/>
      <c r="N28" s="124"/>
    </row>
    <row r="29" spans="1:20">
      <c r="A29" s="15"/>
      <c r="B29" s="45" t="s">
        <v>810</v>
      </c>
      <c r="C29" s="38"/>
      <c r="D29" s="96">
        <v>3835</v>
      </c>
      <c r="E29" s="96"/>
      <c r="F29" s="38"/>
      <c r="G29" s="38"/>
      <c r="H29" s="96">
        <v>4627</v>
      </c>
      <c r="I29" s="96"/>
      <c r="J29" s="38"/>
      <c r="K29" s="38"/>
      <c r="L29" s="96">
        <v>4521</v>
      </c>
      <c r="M29" s="96"/>
      <c r="N29" s="38"/>
    </row>
    <row r="30" spans="1:20" ht="15.75" thickBot="1">
      <c r="A30" s="15"/>
      <c r="B30" s="183"/>
      <c r="C30" s="68"/>
      <c r="D30" s="127"/>
      <c r="E30" s="127"/>
      <c r="F30" s="68"/>
      <c r="G30" s="68"/>
      <c r="H30" s="127"/>
      <c r="I30" s="127"/>
      <c r="J30" s="68"/>
      <c r="K30" s="68"/>
      <c r="L30" s="127"/>
      <c r="M30" s="127"/>
      <c r="N30" s="68"/>
    </row>
    <row r="31" spans="1:20">
      <c r="A31" s="15"/>
      <c r="B31" s="329" t="s">
        <v>807</v>
      </c>
      <c r="C31" s="86"/>
      <c r="D31" s="128" t="s">
        <v>282</v>
      </c>
      <c r="E31" s="132">
        <v>7494</v>
      </c>
      <c r="F31" s="86"/>
      <c r="G31" s="86"/>
      <c r="H31" s="128" t="s">
        <v>282</v>
      </c>
      <c r="I31" s="132">
        <v>11510</v>
      </c>
      <c r="J31" s="86"/>
      <c r="K31" s="86"/>
      <c r="L31" s="128" t="s">
        <v>282</v>
      </c>
      <c r="M31" s="132">
        <v>9525</v>
      </c>
      <c r="N31" s="86"/>
    </row>
    <row r="32" spans="1:20" ht="15.75" thickBot="1">
      <c r="A32" s="15"/>
      <c r="B32" s="330"/>
      <c r="C32" s="58"/>
      <c r="D32" s="129"/>
      <c r="E32" s="133"/>
      <c r="F32" s="58"/>
      <c r="G32" s="58"/>
      <c r="H32" s="129"/>
      <c r="I32" s="133"/>
      <c r="J32" s="58"/>
      <c r="K32" s="58"/>
      <c r="L32" s="129"/>
      <c r="M32" s="133"/>
      <c r="N32" s="58"/>
    </row>
    <row r="33" spans="1:20">
      <c r="A33" s="15"/>
      <c r="B33" s="100" t="s">
        <v>811</v>
      </c>
      <c r="C33" s="100"/>
      <c r="D33" s="100"/>
      <c r="E33" s="100"/>
      <c r="F33" s="100"/>
      <c r="G33" s="100"/>
      <c r="H33" s="100"/>
      <c r="I33" s="100"/>
      <c r="J33" s="100"/>
      <c r="K33" s="100"/>
      <c r="L33" s="100"/>
      <c r="M33" s="100"/>
      <c r="N33" s="100"/>
      <c r="O33" s="100"/>
      <c r="P33" s="100"/>
      <c r="Q33" s="100"/>
      <c r="R33" s="100"/>
      <c r="S33" s="100"/>
      <c r="T33" s="100"/>
    </row>
    <row r="34" spans="1:20">
      <c r="A34" s="15"/>
      <c r="B34" s="33"/>
      <c r="C34" s="33"/>
      <c r="D34" s="33"/>
      <c r="E34" s="33"/>
      <c r="F34" s="33"/>
      <c r="G34" s="33"/>
      <c r="H34" s="33"/>
      <c r="I34" s="33"/>
      <c r="J34" s="33"/>
    </row>
    <row r="35" spans="1:20">
      <c r="A35" s="15"/>
      <c r="B35" s="17"/>
      <c r="C35" s="17"/>
      <c r="D35" s="17"/>
      <c r="E35" s="17"/>
      <c r="F35" s="17"/>
      <c r="G35" s="17"/>
      <c r="H35" s="17"/>
      <c r="I35" s="17"/>
      <c r="J35" s="17"/>
    </row>
    <row r="36" spans="1:20" ht="15.75" thickBot="1">
      <c r="A36" s="15"/>
      <c r="B36" s="189" t="s">
        <v>269</v>
      </c>
      <c r="C36" s="31"/>
      <c r="D36" s="35">
        <v>2014</v>
      </c>
      <c r="E36" s="35"/>
      <c r="F36" s="35"/>
      <c r="G36" s="31"/>
      <c r="H36" s="35">
        <v>2013</v>
      </c>
      <c r="I36" s="35"/>
      <c r="J36" s="35"/>
    </row>
    <row r="37" spans="1:20">
      <c r="A37" s="15"/>
      <c r="B37" s="102" t="s">
        <v>812</v>
      </c>
      <c r="C37" s="26"/>
      <c r="D37" s="44"/>
      <c r="E37" s="44"/>
      <c r="F37" s="44"/>
      <c r="G37" s="26"/>
      <c r="H37" s="44"/>
      <c r="I37" s="44"/>
      <c r="J37" s="44"/>
    </row>
    <row r="38" spans="1:20">
      <c r="A38" s="15"/>
      <c r="B38" s="257" t="s">
        <v>39</v>
      </c>
      <c r="C38" s="38"/>
      <c r="D38" s="45" t="s">
        <v>282</v>
      </c>
      <c r="E38" s="96">
        <v>10493</v>
      </c>
      <c r="F38" s="38"/>
      <c r="G38" s="38"/>
      <c r="H38" s="45" t="s">
        <v>282</v>
      </c>
      <c r="I38" s="96">
        <v>8014</v>
      </c>
      <c r="J38" s="38"/>
    </row>
    <row r="39" spans="1:20">
      <c r="A39" s="15"/>
      <c r="B39" s="257"/>
      <c r="C39" s="38"/>
      <c r="D39" s="45"/>
      <c r="E39" s="96"/>
      <c r="F39" s="38"/>
      <c r="G39" s="38"/>
      <c r="H39" s="45"/>
      <c r="I39" s="96"/>
      <c r="J39" s="38"/>
    </row>
    <row r="40" spans="1:20">
      <c r="A40" s="15"/>
      <c r="B40" s="253" t="s">
        <v>813</v>
      </c>
      <c r="C40" s="49"/>
      <c r="D40" s="317" t="s">
        <v>283</v>
      </c>
      <c r="E40" s="317"/>
      <c r="F40" s="49"/>
      <c r="G40" s="49"/>
      <c r="H40" s="288">
        <v>5257</v>
      </c>
      <c r="I40" s="288"/>
      <c r="J40" s="49"/>
    </row>
    <row r="41" spans="1:20">
      <c r="A41" s="15"/>
      <c r="B41" s="253"/>
      <c r="C41" s="49"/>
      <c r="D41" s="317"/>
      <c r="E41" s="317"/>
      <c r="F41" s="49"/>
      <c r="G41" s="49"/>
      <c r="H41" s="288"/>
      <c r="I41" s="288"/>
      <c r="J41" s="49"/>
    </row>
    <row r="42" spans="1:20">
      <c r="A42" s="15"/>
      <c r="B42" s="257" t="s">
        <v>814</v>
      </c>
      <c r="C42" s="38"/>
      <c r="D42" s="286">
        <v>1956</v>
      </c>
      <c r="E42" s="286"/>
      <c r="F42" s="38"/>
      <c r="G42" s="38"/>
      <c r="H42" s="286">
        <v>3536</v>
      </c>
      <c r="I42" s="286"/>
      <c r="J42" s="38"/>
    </row>
    <row r="43" spans="1:20">
      <c r="A43" s="15"/>
      <c r="B43" s="257"/>
      <c r="C43" s="38"/>
      <c r="D43" s="286"/>
      <c r="E43" s="286"/>
      <c r="F43" s="38"/>
      <c r="G43" s="38"/>
      <c r="H43" s="286"/>
      <c r="I43" s="286"/>
      <c r="J43" s="38"/>
    </row>
    <row r="44" spans="1:20">
      <c r="A44" s="15"/>
      <c r="B44" s="253" t="s">
        <v>815</v>
      </c>
      <c r="C44" s="49"/>
      <c r="D44" s="288">
        <v>2662</v>
      </c>
      <c r="E44" s="288"/>
      <c r="F44" s="49"/>
      <c r="G44" s="49"/>
      <c r="H44" s="288">
        <v>2108</v>
      </c>
      <c r="I44" s="288"/>
      <c r="J44" s="49"/>
    </row>
    <row r="45" spans="1:20">
      <c r="A45" s="15"/>
      <c r="B45" s="253"/>
      <c r="C45" s="49"/>
      <c r="D45" s="288"/>
      <c r="E45" s="288"/>
      <c r="F45" s="49"/>
      <c r="G45" s="49"/>
      <c r="H45" s="288"/>
      <c r="I45" s="288"/>
      <c r="J45" s="49"/>
    </row>
    <row r="46" spans="1:20">
      <c r="A46" s="15"/>
      <c r="B46" s="257" t="s">
        <v>273</v>
      </c>
      <c r="C46" s="38"/>
      <c r="D46" s="286">
        <v>1146</v>
      </c>
      <c r="E46" s="286"/>
      <c r="F46" s="38"/>
      <c r="G46" s="38"/>
      <c r="H46" s="320">
        <v>769</v>
      </c>
      <c r="I46" s="320"/>
      <c r="J46" s="38"/>
    </row>
    <row r="47" spans="1:20" ht="15.75" thickBot="1">
      <c r="A47" s="15"/>
      <c r="B47" s="328"/>
      <c r="C47" s="68"/>
      <c r="D47" s="290"/>
      <c r="E47" s="290"/>
      <c r="F47" s="68"/>
      <c r="G47" s="68"/>
      <c r="H47" s="331"/>
      <c r="I47" s="331"/>
      <c r="J47" s="68"/>
    </row>
    <row r="48" spans="1:20">
      <c r="A48" s="15"/>
      <c r="B48" s="246" t="s">
        <v>816</v>
      </c>
      <c r="C48" s="86"/>
      <c r="D48" s="128" t="s">
        <v>282</v>
      </c>
      <c r="E48" s="132">
        <v>16257</v>
      </c>
      <c r="F48" s="86"/>
      <c r="G48" s="86"/>
      <c r="H48" s="128" t="s">
        <v>282</v>
      </c>
      <c r="I48" s="132">
        <v>19684</v>
      </c>
      <c r="J48" s="86"/>
    </row>
    <row r="49" spans="1:10" ht="15.75" thickBot="1">
      <c r="A49" s="15"/>
      <c r="B49" s="247"/>
      <c r="C49" s="58"/>
      <c r="D49" s="129"/>
      <c r="E49" s="133"/>
      <c r="F49" s="58"/>
      <c r="G49" s="58"/>
      <c r="H49" s="129"/>
      <c r="I49" s="133"/>
      <c r="J49" s="58"/>
    </row>
    <row r="50" spans="1:10">
      <c r="A50" s="15"/>
      <c r="B50" s="101" t="s">
        <v>817</v>
      </c>
      <c r="C50" s="21"/>
      <c r="D50" s="73"/>
      <c r="E50" s="73"/>
      <c r="F50" s="73"/>
      <c r="G50" s="21"/>
      <c r="H50" s="73"/>
      <c r="I50" s="73"/>
      <c r="J50" s="73"/>
    </row>
    <row r="51" spans="1:10">
      <c r="A51" s="15"/>
      <c r="B51" s="253" t="s">
        <v>818</v>
      </c>
      <c r="C51" s="49"/>
      <c r="D51" s="288">
        <v>6316</v>
      </c>
      <c r="E51" s="288"/>
      <c r="F51" s="49"/>
      <c r="G51" s="49"/>
      <c r="H51" s="288">
        <v>6442</v>
      </c>
      <c r="I51" s="288"/>
      <c r="J51" s="49"/>
    </row>
    <row r="52" spans="1:10">
      <c r="A52" s="15"/>
      <c r="B52" s="253"/>
      <c r="C52" s="49"/>
      <c r="D52" s="288"/>
      <c r="E52" s="288"/>
      <c r="F52" s="49"/>
      <c r="G52" s="49"/>
      <c r="H52" s="288"/>
      <c r="I52" s="288"/>
      <c r="J52" s="49"/>
    </row>
    <row r="53" spans="1:10">
      <c r="A53" s="15"/>
      <c r="B53" s="257" t="s">
        <v>813</v>
      </c>
      <c r="C53" s="38"/>
      <c r="D53" s="286">
        <v>1368</v>
      </c>
      <c r="E53" s="286"/>
      <c r="F53" s="38"/>
      <c r="G53" s="38"/>
      <c r="H53" s="320" t="s">
        <v>283</v>
      </c>
      <c r="I53" s="320"/>
      <c r="J53" s="38"/>
    </row>
    <row r="54" spans="1:10">
      <c r="A54" s="15"/>
      <c r="B54" s="257"/>
      <c r="C54" s="38"/>
      <c r="D54" s="286"/>
      <c r="E54" s="286"/>
      <c r="F54" s="38"/>
      <c r="G54" s="38"/>
      <c r="H54" s="320"/>
      <c r="I54" s="320"/>
      <c r="J54" s="38"/>
    </row>
    <row r="55" spans="1:10">
      <c r="A55" s="15"/>
      <c r="B55" s="253" t="s">
        <v>819</v>
      </c>
      <c r="C55" s="49"/>
      <c r="D55" s="288">
        <v>2470</v>
      </c>
      <c r="E55" s="288"/>
      <c r="F55" s="49"/>
      <c r="G55" s="49"/>
      <c r="H55" s="288">
        <v>1968</v>
      </c>
      <c r="I55" s="288"/>
      <c r="J55" s="49"/>
    </row>
    <row r="56" spans="1:10">
      <c r="A56" s="15"/>
      <c r="B56" s="253"/>
      <c r="C56" s="49"/>
      <c r="D56" s="288"/>
      <c r="E56" s="288"/>
      <c r="F56" s="49"/>
      <c r="G56" s="49"/>
      <c r="H56" s="288"/>
      <c r="I56" s="288"/>
      <c r="J56" s="49"/>
    </row>
    <row r="57" spans="1:10">
      <c r="A57" s="15"/>
      <c r="B57" s="257" t="s">
        <v>820</v>
      </c>
      <c r="C57" s="38"/>
      <c r="D57" s="286">
        <v>1924</v>
      </c>
      <c r="E57" s="286"/>
      <c r="F57" s="38"/>
      <c r="G57" s="38"/>
      <c r="H57" s="286">
        <v>1769</v>
      </c>
      <c r="I57" s="286"/>
      <c r="J57" s="38"/>
    </row>
    <row r="58" spans="1:10">
      <c r="A58" s="15"/>
      <c r="B58" s="257"/>
      <c r="C58" s="38"/>
      <c r="D58" s="286"/>
      <c r="E58" s="286"/>
      <c r="F58" s="38"/>
      <c r="G58" s="38"/>
      <c r="H58" s="286"/>
      <c r="I58" s="286"/>
      <c r="J58" s="38"/>
    </row>
    <row r="59" spans="1:10">
      <c r="A59" s="15"/>
      <c r="B59" s="253" t="s">
        <v>273</v>
      </c>
      <c r="C59" s="49"/>
      <c r="D59" s="317">
        <v>684</v>
      </c>
      <c r="E59" s="317"/>
      <c r="F59" s="49"/>
      <c r="G59" s="49"/>
      <c r="H59" s="317">
        <v>691</v>
      </c>
      <c r="I59" s="317"/>
      <c r="J59" s="49"/>
    </row>
    <row r="60" spans="1:10" ht="15.75" thickBot="1">
      <c r="A60" s="15"/>
      <c r="B60" s="332"/>
      <c r="C60" s="58"/>
      <c r="D60" s="333"/>
      <c r="E60" s="333"/>
      <c r="F60" s="58"/>
      <c r="G60" s="58"/>
      <c r="H60" s="333"/>
      <c r="I60" s="333"/>
      <c r="J60" s="58"/>
    </row>
    <row r="61" spans="1:10">
      <c r="A61" s="15"/>
      <c r="B61" s="244" t="s">
        <v>821</v>
      </c>
      <c r="C61" s="67"/>
      <c r="D61" s="113" t="s">
        <v>282</v>
      </c>
      <c r="E61" s="115">
        <v>12762</v>
      </c>
      <c r="F61" s="67"/>
      <c r="G61" s="67"/>
      <c r="H61" s="113" t="s">
        <v>282</v>
      </c>
      <c r="I61" s="115">
        <v>10870</v>
      </c>
      <c r="J61" s="67"/>
    </row>
    <row r="62" spans="1:10" ht="15.75" thickBot="1">
      <c r="A62" s="15"/>
      <c r="B62" s="245"/>
      <c r="C62" s="68"/>
      <c r="D62" s="114"/>
      <c r="E62" s="116"/>
      <c r="F62" s="68"/>
      <c r="G62" s="68"/>
      <c r="H62" s="114"/>
      <c r="I62" s="116"/>
      <c r="J62" s="68"/>
    </row>
    <row r="63" spans="1:10">
      <c r="A63" s="15"/>
      <c r="B63" s="246" t="s">
        <v>822</v>
      </c>
      <c r="C63" s="86"/>
      <c r="D63" s="128" t="s">
        <v>282</v>
      </c>
      <c r="E63" s="132">
        <v>3495</v>
      </c>
      <c r="F63" s="86"/>
      <c r="G63" s="86"/>
      <c r="H63" s="128" t="s">
        <v>282</v>
      </c>
      <c r="I63" s="132">
        <v>8814</v>
      </c>
      <c r="J63" s="86"/>
    </row>
    <row r="64" spans="1:10" ht="15.75" thickBot="1">
      <c r="A64" s="15"/>
      <c r="B64" s="247"/>
      <c r="C64" s="58"/>
      <c r="D64" s="129"/>
      <c r="E64" s="133"/>
      <c r="F64" s="58"/>
      <c r="G64" s="58"/>
      <c r="H64" s="129"/>
      <c r="I64" s="133"/>
      <c r="J64" s="58"/>
    </row>
    <row r="65" spans="1:20">
      <c r="A65" s="15"/>
      <c r="B65" s="45" t="s">
        <v>823</v>
      </c>
      <c r="C65" s="45"/>
      <c r="D65" s="45"/>
      <c r="E65" s="45"/>
      <c r="F65" s="45"/>
      <c r="G65" s="45"/>
      <c r="H65" s="45"/>
      <c r="I65" s="45"/>
      <c r="J65" s="45"/>
      <c r="K65" s="45"/>
      <c r="L65" s="45"/>
      <c r="M65" s="45"/>
      <c r="N65" s="45"/>
      <c r="O65" s="45"/>
      <c r="P65" s="45"/>
      <c r="Q65" s="45"/>
      <c r="R65" s="45"/>
      <c r="S65" s="45"/>
      <c r="T65" s="45"/>
    </row>
    <row r="66" spans="1:20" ht="25.5" customHeight="1">
      <c r="A66" s="15"/>
      <c r="B66" s="45" t="s">
        <v>824</v>
      </c>
      <c r="C66" s="45"/>
      <c r="D66" s="45"/>
      <c r="E66" s="45"/>
      <c r="F66" s="45"/>
      <c r="G66" s="45"/>
      <c r="H66" s="45"/>
      <c r="I66" s="45"/>
      <c r="J66" s="45"/>
      <c r="K66" s="45"/>
      <c r="L66" s="45"/>
      <c r="M66" s="45"/>
      <c r="N66" s="45"/>
      <c r="O66" s="45"/>
      <c r="P66" s="45"/>
      <c r="Q66" s="45"/>
      <c r="R66" s="45"/>
      <c r="S66" s="45"/>
      <c r="T66" s="45"/>
    </row>
    <row r="67" spans="1:20">
      <c r="A67" s="15"/>
      <c r="B67" s="33"/>
      <c r="C67" s="33"/>
      <c r="D67" s="33"/>
      <c r="E67" s="33"/>
      <c r="F67" s="33"/>
    </row>
    <row r="68" spans="1:20">
      <c r="A68" s="15"/>
      <c r="B68" s="17"/>
      <c r="C68" s="17"/>
      <c r="D68" s="17"/>
      <c r="E68" s="17"/>
      <c r="F68" s="17"/>
    </row>
    <row r="69" spans="1:20" ht="15.75" thickBot="1">
      <c r="A69" s="15"/>
      <c r="B69" s="189" t="s">
        <v>269</v>
      </c>
      <c r="C69" s="31"/>
      <c r="D69" s="35">
        <v>2014</v>
      </c>
      <c r="E69" s="35"/>
      <c r="F69" s="35"/>
    </row>
    <row r="70" spans="1:20">
      <c r="A70" s="15"/>
      <c r="B70" s="44" t="s">
        <v>825</v>
      </c>
      <c r="C70" s="86"/>
      <c r="D70" s="44" t="s">
        <v>282</v>
      </c>
      <c r="E70" s="187">
        <v>30</v>
      </c>
      <c r="F70" s="86"/>
    </row>
    <row r="71" spans="1:20">
      <c r="A71" s="15"/>
      <c r="B71" s="43"/>
      <c r="C71" s="49"/>
      <c r="D71" s="43"/>
      <c r="E71" s="108"/>
      <c r="F71" s="49"/>
    </row>
    <row r="72" spans="1:20">
      <c r="A72" s="15"/>
      <c r="B72" s="257" t="s">
        <v>826</v>
      </c>
      <c r="C72" s="38"/>
      <c r="D72" s="320">
        <v>178</v>
      </c>
      <c r="E72" s="320"/>
      <c r="F72" s="38"/>
    </row>
    <row r="73" spans="1:20">
      <c r="A73" s="15"/>
      <c r="B73" s="257"/>
      <c r="C73" s="38"/>
      <c r="D73" s="320"/>
      <c r="E73" s="320"/>
      <c r="F73" s="38"/>
    </row>
    <row r="74" spans="1:20">
      <c r="A74" s="15"/>
      <c r="B74" s="253" t="s">
        <v>827</v>
      </c>
      <c r="C74" s="49"/>
      <c r="D74" s="317">
        <v>33</v>
      </c>
      <c r="E74" s="317"/>
      <c r="F74" s="49"/>
    </row>
    <row r="75" spans="1:20">
      <c r="A75" s="15"/>
      <c r="B75" s="253"/>
      <c r="C75" s="49"/>
      <c r="D75" s="317"/>
      <c r="E75" s="317"/>
      <c r="F75" s="49"/>
    </row>
    <row r="76" spans="1:20" ht="27" thickBot="1">
      <c r="A76" s="15"/>
      <c r="B76" s="252" t="s">
        <v>828</v>
      </c>
      <c r="C76" s="21"/>
      <c r="D76" s="331" t="s">
        <v>829</v>
      </c>
      <c r="E76" s="331"/>
      <c r="F76" s="11" t="s">
        <v>319</v>
      </c>
    </row>
    <row r="77" spans="1:20">
      <c r="A77" s="15"/>
      <c r="B77" s="246" t="s">
        <v>830</v>
      </c>
      <c r="C77" s="86"/>
      <c r="D77" s="128" t="s">
        <v>282</v>
      </c>
      <c r="E77" s="130">
        <v>240</v>
      </c>
      <c r="F77" s="86"/>
    </row>
    <row r="78" spans="1:20" ht="15.75" thickBot="1">
      <c r="A78" s="15"/>
      <c r="B78" s="247"/>
      <c r="C78" s="58"/>
      <c r="D78" s="129"/>
      <c r="E78" s="131"/>
      <c r="F78" s="58"/>
    </row>
    <row r="79" spans="1:20">
      <c r="A79" s="15"/>
      <c r="B79" s="38" t="s">
        <v>831</v>
      </c>
      <c r="C79" s="38"/>
      <c r="D79" s="38"/>
      <c r="E79" s="38"/>
      <c r="F79" s="38"/>
      <c r="G79" s="38"/>
      <c r="H79" s="38"/>
      <c r="I79" s="38"/>
      <c r="J79" s="38"/>
      <c r="K79" s="38"/>
      <c r="L79" s="38"/>
      <c r="M79" s="38"/>
      <c r="N79" s="38"/>
      <c r="O79" s="38"/>
      <c r="P79" s="38"/>
      <c r="Q79" s="38"/>
      <c r="R79" s="38"/>
      <c r="S79" s="38"/>
      <c r="T79" s="38"/>
    </row>
  </sheetData>
  <mergeCells count="272">
    <mergeCell ref="B66:T66"/>
    <mergeCell ref="B79:T79"/>
    <mergeCell ref="A1:A2"/>
    <mergeCell ref="B1:T1"/>
    <mergeCell ref="B2:T2"/>
    <mergeCell ref="B3:T3"/>
    <mergeCell ref="A4:A79"/>
    <mergeCell ref="B4:T4"/>
    <mergeCell ref="B6:T6"/>
    <mergeCell ref="B7:T7"/>
    <mergeCell ref="B23:T23"/>
    <mergeCell ref="B33:T33"/>
    <mergeCell ref="D76:E76"/>
    <mergeCell ref="B77:B78"/>
    <mergeCell ref="C77:C78"/>
    <mergeCell ref="D77:D78"/>
    <mergeCell ref="E77:E78"/>
    <mergeCell ref="F77:F78"/>
    <mergeCell ref="B72:B73"/>
    <mergeCell ref="C72:C73"/>
    <mergeCell ref="D72:E73"/>
    <mergeCell ref="F72:F73"/>
    <mergeCell ref="B74:B75"/>
    <mergeCell ref="C74:C75"/>
    <mergeCell ref="D74:E75"/>
    <mergeCell ref="F74:F75"/>
    <mergeCell ref="I63:I64"/>
    <mergeCell ref="J63:J64"/>
    <mergeCell ref="B67:F67"/>
    <mergeCell ref="D69:F69"/>
    <mergeCell ref="B70:B71"/>
    <mergeCell ref="C70:C71"/>
    <mergeCell ref="D70:D71"/>
    <mergeCell ref="E70:E71"/>
    <mergeCell ref="F70:F71"/>
    <mergeCell ref="B65:T65"/>
    <mergeCell ref="H61:H62"/>
    <mergeCell ref="I61:I62"/>
    <mergeCell ref="J61:J62"/>
    <mergeCell ref="B63:B64"/>
    <mergeCell ref="C63:C64"/>
    <mergeCell ref="D63:D64"/>
    <mergeCell ref="E63:E64"/>
    <mergeCell ref="F63:F64"/>
    <mergeCell ref="G63:G64"/>
    <mergeCell ref="H63:H64"/>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D50:F50"/>
    <mergeCell ref="H50:J50"/>
    <mergeCell ref="B51:B52"/>
    <mergeCell ref="C51:C52"/>
    <mergeCell ref="D51:E52"/>
    <mergeCell ref="F51:F52"/>
    <mergeCell ref="G51:G52"/>
    <mergeCell ref="H51:I52"/>
    <mergeCell ref="J51:J52"/>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D36:F36"/>
    <mergeCell ref="H36:J36"/>
    <mergeCell ref="D37:F37"/>
    <mergeCell ref="H37:J37"/>
    <mergeCell ref="B38:B39"/>
    <mergeCell ref="C38:C39"/>
    <mergeCell ref="D38:D39"/>
    <mergeCell ref="E38:E39"/>
    <mergeCell ref="F38:F39"/>
    <mergeCell ref="G38:G39"/>
    <mergeCell ref="J31:J32"/>
    <mergeCell ref="K31:K32"/>
    <mergeCell ref="L31:L32"/>
    <mergeCell ref="M31:M32"/>
    <mergeCell ref="N31:N32"/>
    <mergeCell ref="B34:J34"/>
    <mergeCell ref="L29:M30"/>
    <mergeCell ref="N29:N30"/>
    <mergeCell ref="B31:B32"/>
    <mergeCell ref="C31:C32"/>
    <mergeCell ref="D31:D32"/>
    <mergeCell ref="E31:E32"/>
    <mergeCell ref="F31:F32"/>
    <mergeCell ref="G31:G32"/>
    <mergeCell ref="H31:H32"/>
    <mergeCell ref="I31:I32"/>
    <mergeCell ref="M27:M28"/>
    <mergeCell ref="N27:N28"/>
    <mergeCell ref="B29:B30"/>
    <mergeCell ref="C29:C30"/>
    <mergeCell ref="D29:E30"/>
    <mergeCell ref="F29:F30"/>
    <mergeCell ref="G29:G30"/>
    <mergeCell ref="H29:I30"/>
    <mergeCell ref="J29:J30"/>
    <mergeCell ref="K29:K30"/>
    <mergeCell ref="G27:G28"/>
    <mergeCell ref="H27:H28"/>
    <mergeCell ref="I27:I28"/>
    <mergeCell ref="J27:J28"/>
    <mergeCell ref="K27:K28"/>
    <mergeCell ref="L27:L28"/>
    <mergeCell ref="T21:T22"/>
    <mergeCell ref="B24:N24"/>
    <mergeCell ref="D26:F26"/>
    <mergeCell ref="H26:J26"/>
    <mergeCell ref="L26:N26"/>
    <mergeCell ref="B27:B28"/>
    <mergeCell ref="C27:C28"/>
    <mergeCell ref="D27:D28"/>
    <mergeCell ref="E27:E28"/>
    <mergeCell ref="F27:F28"/>
    <mergeCell ref="N21:N22"/>
    <mergeCell ref="O21:O22"/>
    <mergeCell ref="P21:P22"/>
    <mergeCell ref="Q21:Q22"/>
    <mergeCell ref="R21:R22"/>
    <mergeCell ref="S21:S22"/>
    <mergeCell ref="H21:H22"/>
    <mergeCell ref="I21:I22"/>
    <mergeCell ref="J21:J22"/>
    <mergeCell ref="K21:K22"/>
    <mergeCell ref="L21:L22"/>
    <mergeCell ref="M21:M22"/>
    <mergeCell ref="P19:Q20"/>
    <mergeCell ref="R19:R20"/>
    <mergeCell ref="S19:S20"/>
    <mergeCell ref="T19:T20"/>
    <mergeCell ref="B21:B22"/>
    <mergeCell ref="C21:C22"/>
    <mergeCell ref="D21:D22"/>
    <mergeCell ref="E21:E22"/>
    <mergeCell ref="F21:F22"/>
    <mergeCell ref="G21:G22"/>
    <mergeCell ref="I19:I20"/>
    <mergeCell ref="J19:K20"/>
    <mergeCell ref="L19:L20"/>
    <mergeCell ref="M19:M20"/>
    <mergeCell ref="N19:N20"/>
    <mergeCell ref="O19:O20"/>
    <mergeCell ref="P17:Q18"/>
    <mergeCell ref="R17:R18"/>
    <mergeCell ref="S17:S18"/>
    <mergeCell ref="T17:T18"/>
    <mergeCell ref="B19:B20"/>
    <mergeCell ref="C19:C20"/>
    <mergeCell ref="D19:E20"/>
    <mergeCell ref="F19:F20"/>
    <mergeCell ref="G19:G20"/>
    <mergeCell ref="H19:H20"/>
    <mergeCell ref="I17:I18"/>
    <mergeCell ref="J17:K18"/>
    <mergeCell ref="L17:L18"/>
    <mergeCell ref="M17:M18"/>
    <mergeCell ref="N17:N18"/>
    <mergeCell ref="O17:O18"/>
    <mergeCell ref="B17:B18"/>
    <mergeCell ref="C17:C18"/>
    <mergeCell ref="D17:E18"/>
    <mergeCell ref="F17:F18"/>
    <mergeCell ref="G17:G18"/>
    <mergeCell ref="H17:H18"/>
    <mergeCell ref="D15:E15"/>
    <mergeCell ref="J15:K15"/>
    <mergeCell ref="P15:Q15"/>
    <mergeCell ref="D16:E16"/>
    <mergeCell ref="J16:K16"/>
    <mergeCell ref="P16:Q16"/>
    <mergeCell ref="T12:T13"/>
    <mergeCell ref="D14:F14"/>
    <mergeCell ref="G14:H14"/>
    <mergeCell ref="J14:L14"/>
    <mergeCell ref="M14:N14"/>
    <mergeCell ref="P14:R14"/>
    <mergeCell ref="S14:T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T8"/>
    <mergeCell ref="D10:H10"/>
    <mergeCell ref="J10:N10"/>
    <mergeCell ref="P10:T10"/>
    <mergeCell ref="D11:F11"/>
    <mergeCell ref="G11:H11"/>
    <mergeCell ref="J11:L11"/>
    <mergeCell ref="M11:N11"/>
    <mergeCell ref="P11:R11"/>
    <mergeCell ref="S11:T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7">
        <v>42230</v>
      </c>
      <c r="C4" s="7">
        <v>36016</v>
      </c>
    </row>
    <row r="5" spans="1:3" ht="30">
      <c r="A5" s="2" t="s">
        <v>32</v>
      </c>
      <c r="B5" s="6">
        <v>19224</v>
      </c>
      <c r="C5" s="6">
        <v>17804</v>
      </c>
    </row>
    <row r="6" spans="1:3">
      <c r="A6" s="2" t="s">
        <v>33</v>
      </c>
      <c r="B6" s="6">
        <v>61454</v>
      </c>
      <c r="C6" s="6">
        <v>53820</v>
      </c>
    </row>
    <row r="7" spans="1:3" ht="60">
      <c r="A7" s="2" t="s">
        <v>34</v>
      </c>
      <c r="B7" s="6">
        <v>636880</v>
      </c>
      <c r="C7" s="6">
        <v>606108</v>
      </c>
    </row>
    <row r="8" spans="1:3" ht="60">
      <c r="A8" s="2" t="s">
        <v>35</v>
      </c>
      <c r="B8" s="6">
        <v>48468</v>
      </c>
      <c r="C8" s="6">
        <v>49222</v>
      </c>
    </row>
    <row r="9" spans="1:3">
      <c r="A9" s="2" t="s">
        <v>36</v>
      </c>
      <c r="B9" s="6">
        <v>28311</v>
      </c>
      <c r="C9" s="6">
        <v>25196</v>
      </c>
    </row>
    <row r="10" spans="1:3">
      <c r="A10" s="2" t="s">
        <v>37</v>
      </c>
      <c r="B10" s="6">
        <v>713659</v>
      </c>
      <c r="C10" s="6">
        <v>680526</v>
      </c>
    </row>
    <row r="11" spans="1:3">
      <c r="A11" s="2" t="s">
        <v>38</v>
      </c>
      <c r="B11" s="6">
        <v>1620898</v>
      </c>
      <c r="C11" s="6">
        <v>1196234</v>
      </c>
    </row>
    <row r="12" spans="1:3">
      <c r="A12" s="2" t="s">
        <v>39</v>
      </c>
      <c r="B12" s="6">
        <v>-17881</v>
      </c>
      <c r="C12" s="6">
        <v>-17065</v>
      </c>
    </row>
    <row r="13" spans="1:3">
      <c r="A13" s="2" t="s">
        <v>40</v>
      </c>
      <c r="B13" s="6">
        <v>1603017</v>
      </c>
      <c r="C13" s="6">
        <v>1179169</v>
      </c>
    </row>
    <row r="14" spans="1:3">
      <c r="A14" s="2" t="s">
        <v>41</v>
      </c>
      <c r="B14" s="6">
        <v>4374</v>
      </c>
      <c r="C14" s="6">
        <v>1688</v>
      </c>
    </row>
    <row r="15" spans="1:3">
      <c r="A15" s="2" t="s">
        <v>42</v>
      </c>
      <c r="B15" s="6">
        <v>40335</v>
      </c>
      <c r="C15" s="6">
        <v>29809</v>
      </c>
    </row>
    <row r="16" spans="1:3">
      <c r="A16" s="2" t="s">
        <v>43</v>
      </c>
      <c r="B16" s="6">
        <v>98562</v>
      </c>
      <c r="C16" s="6">
        <v>70520</v>
      </c>
    </row>
    <row r="17" spans="1:3">
      <c r="A17" s="2" t="s">
        <v>44</v>
      </c>
      <c r="B17" s="6">
        <v>10596</v>
      </c>
      <c r="C17" s="6">
        <v>7083</v>
      </c>
    </row>
    <row r="18" spans="1:3">
      <c r="A18" s="2" t="s">
        <v>45</v>
      </c>
      <c r="B18" s="6">
        <v>35772</v>
      </c>
      <c r="C18" s="6">
        <v>36493</v>
      </c>
    </row>
    <row r="19" spans="1:3">
      <c r="A19" s="2" t="s">
        <v>46</v>
      </c>
      <c r="B19" s="6">
        <v>2567769</v>
      </c>
      <c r="C19" s="6">
        <v>2059108</v>
      </c>
    </row>
    <row r="20" spans="1:3">
      <c r="A20" s="3" t="s">
        <v>47</v>
      </c>
      <c r="B20" s="4"/>
      <c r="C20" s="4"/>
    </row>
    <row r="21" spans="1:3">
      <c r="A21" s="2" t="s">
        <v>48</v>
      </c>
      <c r="B21" s="6">
        <v>493162</v>
      </c>
      <c r="C21" s="6">
        <v>409891</v>
      </c>
    </row>
    <row r="22" spans="1:3">
      <c r="A22" s="2" t="s">
        <v>49</v>
      </c>
      <c r="B22" s="6">
        <v>1439912</v>
      </c>
      <c r="C22" s="6">
        <v>1170867</v>
      </c>
    </row>
    <row r="23" spans="1:3">
      <c r="A23" s="2" t="s">
        <v>50</v>
      </c>
      <c r="B23" s="6">
        <v>1933074</v>
      </c>
      <c r="C23" s="6">
        <v>1580758</v>
      </c>
    </row>
    <row r="24" spans="1:3">
      <c r="A24" s="2" t="s">
        <v>51</v>
      </c>
      <c r="B24" s="6">
        <v>88277</v>
      </c>
      <c r="C24" s="6">
        <v>113590</v>
      </c>
    </row>
    <row r="25" spans="1:3">
      <c r="A25" s="2" t="s">
        <v>52</v>
      </c>
      <c r="B25" s="6">
        <v>179083</v>
      </c>
      <c r="C25" s="6">
        <v>121826</v>
      </c>
    </row>
    <row r="26" spans="1:3">
      <c r="A26" s="2" t="s">
        <v>53</v>
      </c>
      <c r="B26" s="6">
        <v>27217</v>
      </c>
      <c r="C26" s="6">
        <v>21381</v>
      </c>
    </row>
    <row r="27" spans="1:3">
      <c r="A27" s="2" t="s">
        <v>54</v>
      </c>
      <c r="B27" s="6">
        <v>2227651</v>
      </c>
      <c r="C27" s="6">
        <v>1837555</v>
      </c>
    </row>
    <row r="28" spans="1:3">
      <c r="A28" s="3" t="s">
        <v>55</v>
      </c>
      <c r="B28" s="4"/>
      <c r="C28" s="4"/>
    </row>
    <row r="29" spans="1:3" ht="60">
      <c r="A29" s="2" t="s">
        <v>56</v>
      </c>
      <c r="B29" s="4">
        <v>0</v>
      </c>
      <c r="C29" s="4">
        <v>0</v>
      </c>
    </row>
    <row r="30" spans="1:3" ht="90">
      <c r="A30" s="2" t="s">
        <v>57</v>
      </c>
      <c r="B30" s="6">
        <v>265742</v>
      </c>
      <c r="C30" s="6">
        <v>168869</v>
      </c>
    </row>
    <row r="31" spans="1:3">
      <c r="A31" s="2" t="s">
        <v>58</v>
      </c>
      <c r="B31" s="6">
        <v>90391</v>
      </c>
      <c r="C31" s="6">
        <v>80898</v>
      </c>
    </row>
    <row r="32" spans="1:3" ht="30">
      <c r="A32" s="2" t="s">
        <v>59</v>
      </c>
      <c r="B32" s="6">
        <v>-1301</v>
      </c>
      <c r="C32" s="6">
        <v>-13244</v>
      </c>
    </row>
    <row r="33" spans="1:3" ht="45">
      <c r="A33" s="2" t="s">
        <v>60</v>
      </c>
      <c r="B33" s="6">
        <v>-14714</v>
      </c>
      <c r="C33" s="6">
        <v>-14970</v>
      </c>
    </row>
    <row r="34" spans="1:3">
      <c r="A34" s="2" t="s">
        <v>61</v>
      </c>
      <c r="B34" s="6">
        <v>340118</v>
      </c>
      <c r="C34" s="6">
        <v>221553</v>
      </c>
    </row>
    <row r="35" spans="1:3" ht="30">
      <c r="A35" s="2" t="s">
        <v>62</v>
      </c>
      <c r="B35" s="7">
        <v>2567769</v>
      </c>
      <c r="C35" s="7">
        <v>20591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27" bestFit="1" customWidth="1"/>
    <col min="2" max="2" width="36.5703125" bestFit="1" customWidth="1"/>
    <col min="3" max="3" width="2.140625" customWidth="1"/>
    <col min="4" max="4" width="7.7109375" customWidth="1"/>
    <col min="5" max="5" width="10.140625" customWidth="1"/>
    <col min="6" max="6" width="2.140625" customWidth="1"/>
    <col min="7" max="7" width="7.7109375" customWidth="1"/>
    <col min="8" max="8" width="10.140625" customWidth="1"/>
    <col min="9" max="9" width="2.140625" customWidth="1"/>
    <col min="10" max="10" width="7.7109375" customWidth="1"/>
    <col min="11" max="11" width="10.140625" customWidth="1"/>
  </cols>
  <sheetData>
    <row r="1" spans="1:11" ht="15" customHeight="1">
      <c r="A1" s="8" t="s">
        <v>832</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833</v>
      </c>
      <c r="B3" s="41"/>
      <c r="C3" s="41"/>
      <c r="D3" s="41"/>
      <c r="E3" s="41"/>
      <c r="F3" s="41"/>
      <c r="G3" s="41"/>
      <c r="H3" s="41"/>
      <c r="I3" s="41"/>
      <c r="J3" s="41"/>
      <c r="K3" s="41"/>
    </row>
    <row r="4" spans="1:11">
      <c r="A4" s="15" t="s">
        <v>832</v>
      </c>
      <c r="B4" s="97" t="s">
        <v>834</v>
      </c>
      <c r="C4" s="97"/>
      <c r="D4" s="97"/>
      <c r="E4" s="97"/>
      <c r="F4" s="97"/>
      <c r="G4" s="97"/>
      <c r="H4" s="97"/>
      <c r="I4" s="97"/>
      <c r="J4" s="97"/>
      <c r="K4" s="97"/>
    </row>
    <row r="5" spans="1:11">
      <c r="A5" s="15"/>
      <c r="B5" s="16"/>
      <c r="C5" s="16"/>
      <c r="D5" s="16"/>
      <c r="E5" s="16"/>
      <c r="F5" s="16"/>
      <c r="G5" s="16"/>
      <c r="H5" s="16"/>
      <c r="I5" s="16"/>
      <c r="J5" s="16"/>
      <c r="K5" s="16"/>
    </row>
    <row r="6" spans="1:11">
      <c r="A6" s="15"/>
      <c r="B6" s="98"/>
      <c r="C6" s="98"/>
      <c r="D6" s="98"/>
      <c r="E6" s="98"/>
      <c r="F6" s="98"/>
      <c r="G6" s="98"/>
      <c r="H6" s="98"/>
      <c r="I6" s="98"/>
      <c r="J6" s="98"/>
      <c r="K6" s="98"/>
    </row>
    <row r="7" spans="1:11" ht="25.5" customHeight="1">
      <c r="A7" s="15"/>
      <c r="B7" s="45" t="s">
        <v>835</v>
      </c>
      <c r="C7" s="45"/>
      <c r="D7" s="45"/>
      <c r="E7" s="45"/>
      <c r="F7" s="45"/>
      <c r="G7" s="45"/>
      <c r="H7" s="45"/>
      <c r="I7" s="45"/>
      <c r="J7" s="45"/>
      <c r="K7" s="45"/>
    </row>
    <row r="8" spans="1:11">
      <c r="A8" s="15"/>
      <c r="B8" s="33"/>
      <c r="C8" s="33"/>
      <c r="D8" s="33"/>
      <c r="E8" s="33"/>
      <c r="F8" s="33"/>
      <c r="G8" s="33"/>
      <c r="H8" s="33"/>
      <c r="I8" s="33"/>
      <c r="J8" s="33"/>
      <c r="K8" s="33"/>
    </row>
    <row r="9" spans="1:11">
      <c r="A9" s="15"/>
      <c r="B9" s="17"/>
      <c r="C9" s="17"/>
      <c r="D9" s="17"/>
      <c r="E9" s="17"/>
      <c r="F9" s="17"/>
      <c r="G9" s="17"/>
      <c r="H9" s="17"/>
      <c r="I9" s="17"/>
      <c r="J9" s="17"/>
      <c r="K9" s="17"/>
    </row>
    <row r="10" spans="1:11" ht="27" thickBot="1">
      <c r="A10" s="15"/>
      <c r="B10" s="89" t="s">
        <v>836</v>
      </c>
      <c r="C10" s="35">
        <v>2014</v>
      </c>
      <c r="D10" s="35"/>
      <c r="E10" s="35"/>
      <c r="F10" s="35">
        <v>2013</v>
      </c>
      <c r="G10" s="35"/>
      <c r="H10" s="35"/>
      <c r="I10" s="35">
        <v>2012</v>
      </c>
      <c r="J10" s="35"/>
      <c r="K10" s="35"/>
    </row>
    <row r="11" spans="1:11">
      <c r="A11" s="15"/>
      <c r="B11" s="44" t="s">
        <v>837</v>
      </c>
      <c r="C11" s="44" t="s">
        <v>282</v>
      </c>
      <c r="D11" s="122">
        <v>7095</v>
      </c>
      <c r="E11" s="86"/>
      <c r="F11" s="44" t="s">
        <v>282</v>
      </c>
      <c r="G11" s="122">
        <v>5749</v>
      </c>
      <c r="H11" s="86"/>
      <c r="I11" s="44" t="s">
        <v>282</v>
      </c>
      <c r="J11" s="122">
        <v>4770</v>
      </c>
      <c r="K11" s="86"/>
    </row>
    <row r="12" spans="1:11">
      <c r="A12" s="15"/>
      <c r="B12" s="43"/>
      <c r="C12" s="121"/>
      <c r="D12" s="123"/>
      <c r="E12" s="124"/>
      <c r="F12" s="121"/>
      <c r="G12" s="123"/>
      <c r="H12" s="124"/>
      <c r="I12" s="121"/>
      <c r="J12" s="123"/>
      <c r="K12" s="124"/>
    </row>
    <row r="13" spans="1:11">
      <c r="A13" s="15"/>
      <c r="B13" s="45" t="s">
        <v>838</v>
      </c>
      <c r="C13" s="96">
        <v>9472</v>
      </c>
      <c r="D13" s="96"/>
      <c r="E13" s="38"/>
      <c r="F13" s="96">
        <v>11685</v>
      </c>
      <c r="G13" s="96"/>
      <c r="H13" s="38"/>
      <c r="I13" s="96">
        <v>15494</v>
      </c>
      <c r="J13" s="96"/>
      <c r="K13" s="38"/>
    </row>
    <row r="14" spans="1:11" ht="15.75" thickBot="1">
      <c r="A14" s="15"/>
      <c r="B14" s="183"/>
      <c r="C14" s="127"/>
      <c r="D14" s="127"/>
      <c r="E14" s="68"/>
      <c r="F14" s="127"/>
      <c r="G14" s="127"/>
      <c r="H14" s="68"/>
      <c r="I14" s="127"/>
      <c r="J14" s="127"/>
      <c r="K14" s="68"/>
    </row>
    <row r="15" spans="1:11">
      <c r="A15" s="15"/>
      <c r="B15" s="254" t="s">
        <v>839</v>
      </c>
      <c r="C15" s="44" t="s">
        <v>282</v>
      </c>
      <c r="D15" s="122">
        <v>16567</v>
      </c>
      <c r="E15" s="86"/>
      <c r="F15" s="44" t="s">
        <v>282</v>
      </c>
      <c r="G15" s="122">
        <v>17434</v>
      </c>
      <c r="H15" s="86"/>
      <c r="I15" s="44" t="s">
        <v>282</v>
      </c>
      <c r="J15" s="122">
        <v>20264</v>
      </c>
      <c r="K15" s="86"/>
    </row>
    <row r="16" spans="1:11">
      <c r="A16" s="15"/>
      <c r="B16" s="253"/>
      <c r="C16" s="43"/>
      <c r="D16" s="95"/>
      <c r="E16" s="49"/>
      <c r="F16" s="43"/>
      <c r="G16" s="95"/>
      <c r="H16" s="49"/>
      <c r="I16" s="43"/>
      <c r="J16" s="95"/>
      <c r="K16" s="49"/>
    </row>
    <row r="17" spans="1:11">
      <c r="A17" s="15"/>
      <c r="B17" s="21"/>
      <c r="C17" s="38"/>
      <c r="D17" s="38"/>
      <c r="E17" s="38"/>
      <c r="F17" s="38"/>
      <c r="G17" s="38"/>
      <c r="H17" s="38"/>
      <c r="I17" s="38"/>
      <c r="J17" s="38"/>
      <c r="K17" s="38"/>
    </row>
    <row r="18" spans="1:11">
      <c r="A18" s="15"/>
      <c r="B18" s="43" t="s">
        <v>840</v>
      </c>
      <c r="C18" s="95">
        <v>12183352</v>
      </c>
      <c r="D18" s="95"/>
      <c r="E18" s="49"/>
      <c r="F18" s="95">
        <v>10581222</v>
      </c>
      <c r="G18" s="95"/>
      <c r="H18" s="49"/>
      <c r="I18" s="95">
        <v>10527885</v>
      </c>
      <c r="J18" s="95"/>
      <c r="K18" s="49"/>
    </row>
    <row r="19" spans="1:11">
      <c r="A19" s="15"/>
      <c r="B19" s="43"/>
      <c r="C19" s="95"/>
      <c r="D19" s="95"/>
      <c r="E19" s="49"/>
      <c r="F19" s="95"/>
      <c r="G19" s="95"/>
      <c r="H19" s="49"/>
      <c r="I19" s="95"/>
      <c r="J19" s="95"/>
      <c r="K19" s="49"/>
    </row>
    <row r="20" spans="1:11">
      <c r="A20" s="15"/>
      <c r="B20" s="45" t="s">
        <v>841</v>
      </c>
      <c r="C20" s="96">
        <v>122872</v>
      </c>
      <c r="D20" s="96"/>
      <c r="E20" s="38"/>
      <c r="F20" s="96">
        <v>98195</v>
      </c>
      <c r="G20" s="96"/>
      <c r="H20" s="38"/>
      <c r="I20" s="125">
        <v>401</v>
      </c>
      <c r="J20" s="125"/>
      <c r="K20" s="38"/>
    </row>
    <row r="21" spans="1:11" ht="15.75" thickBot="1">
      <c r="A21" s="15"/>
      <c r="B21" s="183"/>
      <c r="C21" s="127"/>
      <c r="D21" s="127"/>
      <c r="E21" s="68"/>
      <c r="F21" s="127"/>
      <c r="G21" s="127"/>
      <c r="H21" s="68"/>
      <c r="I21" s="126"/>
      <c r="J21" s="126"/>
      <c r="K21" s="68"/>
    </row>
    <row r="22" spans="1:11">
      <c r="A22" s="15"/>
      <c r="B22" s="254" t="s">
        <v>842</v>
      </c>
      <c r="C22" s="122">
        <v>12306224</v>
      </c>
      <c r="D22" s="122"/>
      <c r="E22" s="86"/>
      <c r="F22" s="122">
        <v>10679417</v>
      </c>
      <c r="G22" s="122"/>
      <c r="H22" s="86"/>
      <c r="I22" s="122">
        <v>10528286</v>
      </c>
      <c r="J22" s="122"/>
      <c r="K22" s="86"/>
    </row>
    <row r="23" spans="1:11" ht="15.75" thickBot="1">
      <c r="A23" s="15"/>
      <c r="B23" s="332"/>
      <c r="C23" s="169"/>
      <c r="D23" s="169"/>
      <c r="E23" s="58"/>
      <c r="F23" s="169"/>
      <c r="G23" s="169"/>
      <c r="H23" s="58"/>
      <c r="I23" s="169"/>
      <c r="J23" s="169"/>
      <c r="K23" s="58"/>
    </row>
    <row r="24" spans="1:11">
      <c r="A24" s="15"/>
      <c r="B24" s="21"/>
      <c r="C24" s="67"/>
      <c r="D24" s="67"/>
      <c r="E24" s="67"/>
      <c r="F24" s="67"/>
      <c r="G24" s="67"/>
      <c r="H24" s="67"/>
      <c r="I24" s="67"/>
      <c r="J24" s="67"/>
      <c r="K24" s="67"/>
    </row>
    <row r="25" spans="1:11">
      <c r="A25" s="15"/>
      <c r="B25" s="102" t="s">
        <v>843</v>
      </c>
      <c r="C25" s="49"/>
      <c r="D25" s="49"/>
      <c r="E25" s="49"/>
      <c r="F25" s="49"/>
      <c r="G25" s="49"/>
      <c r="H25" s="49"/>
      <c r="I25" s="49"/>
      <c r="J25" s="49"/>
      <c r="K25" s="49"/>
    </row>
    <row r="26" spans="1:11">
      <c r="A26" s="15"/>
      <c r="B26" s="240" t="s">
        <v>844</v>
      </c>
      <c r="C26" s="45" t="s">
        <v>282</v>
      </c>
      <c r="D26" s="125">
        <v>1.36</v>
      </c>
      <c r="E26" s="38"/>
      <c r="F26" s="45" t="s">
        <v>282</v>
      </c>
      <c r="G26" s="125">
        <v>1.65</v>
      </c>
      <c r="H26" s="38"/>
      <c r="I26" s="45" t="s">
        <v>282</v>
      </c>
      <c r="J26" s="125">
        <v>1.92</v>
      </c>
      <c r="K26" s="38"/>
    </row>
    <row r="27" spans="1:11">
      <c r="A27" s="15"/>
      <c r="B27" s="240"/>
      <c r="C27" s="45"/>
      <c r="D27" s="125"/>
      <c r="E27" s="38"/>
      <c r="F27" s="45"/>
      <c r="G27" s="125"/>
      <c r="H27" s="38"/>
      <c r="I27" s="45"/>
      <c r="J27" s="125"/>
      <c r="K27" s="38"/>
    </row>
    <row r="28" spans="1:11">
      <c r="A28" s="15"/>
      <c r="B28" s="301" t="s">
        <v>845</v>
      </c>
      <c r="C28" s="43" t="s">
        <v>282</v>
      </c>
      <c r="D28" s="108">
        <v>1.35</v>
      </c>
      <c r="E28" s="49"/>
      <c r="F28" s="43" t="s">
        <v>282</v>
      </c>
      <c r="G28" s="108">
        <v>1.63</v>
      </c>
      <c r="H28" s="49"/>
      <c r="I28" s="43" t="s">
        <v>282</v>
      </c>
      <c r="J28" s="108">
        <v>1.92</v>
      </c>
      <c r="K28" s="49"/>
    </row>
    <row r="29" spans="1:11">
      <c r="A29" s="15"/>
      <c r="B29" s="301"/>
      <c r="C29" s="43"/>
      <c r="D29" s="108"/>
      <c r="E29" s="49"/>
      <c r="F29" s="43"/>
      <c r="G29" s="108"/>
      <c r="H29" s="49"/>
      <c r="I29" s="43"/>
      <c r="J29" s="108"/>
      <c r="K29" s="49"/>
    </row>
    <row r="30" spans="1:11">
      <c r="A30" s="15"/>
      <c r="B30" s="21"/>
      <c r="C30" s="38"/>
      <c r="D30" s="38"/>
      <c r="E30" s="38"/>
      <c r="F30" s="38"/>
      <c r="G30" s="38"/>
      <c r="H30" s="38"/>
      <c r="I30" s="38"/>
      <c r="J30" s="38"/>
      <c r="K30" s="38"/>
    </row>
    <row r="31" spans="1:11" ht="26.25">
      <c r="A31" s="15"/>
      <c r="B31" s="102" t="s">
        <v>846</v>
      </c>
      <c r="C31" s="49"/>
      <c r="D31" s="49"/>
      <c r="E31" s="49"/>
      <c r="F31" s="49"/>
      <c r="G31" s="49"/>
      <c r="H31" s="49"/>
      <c r="I31" s="49"/>
      <c r="J31" s="49"/>
      <c r="K31" s="49"/>
    </row>
    <row r="32" spans="1:11">
      <c r="A32" s="15"/>
      <c r="B32" s="240" t="s">
        <v>847</v>
      </c>
      <c r="C32" s="96">
        <v>55184</v>
      </c>
      <c r="D32" s="96"/>
      <c r="E32" s="38"/>
      <c r="F32" s="96">
        <v>91902</v>
      </c>
      <c r="G32" s="96"/>
      <c r="H32" s="38"/>
      <c r="I32" s="96">
        <v>144535</v>
      </c>
      <c r="J32" s="96"/>
      <c r="K32" s="38"/>
    </row>
    <row r="33" spans="1:11">
      <c r="A33" s="15"/>
      <c r="B33" s="240"/>
      <c r="C33" s="96"/>
      <c r="D33" s="96"/>
      <c r="E33" s="38"/>
      <c r="F33" s="96"/>
      <c r="G33" s="96"/>
      <c r="H33" s="38"/>
      <c r="I33" s="96"/>
      <c r="J33" s="96"/>
      <c r="K33" s="38"/>
    </row>
  </sheetData>
  <mergeCells count="102">
    <mergeCell ref="A1:A2"/>
    <mergeCell ref="B1:K1"/>
    <mergeCell ref="B2:K2"/>
    <mergeCell ref="B3:K3"/>
    <mergeCell ref="A4:A33"/>
    <mergeCell ref="B4:K4"/>
    <mergeCell ref="B6:K6"/>
    <mergeCell ref="B7:K7"/>
    <mergeCell ref="C31:E31"/>
    <mergeCell ref="F31:H31"/>
    <mergeCell ref="I31:K31"/>
    <mergeCell ref="B32:B33"/>
    <mergeCell ref="C32:D33"/>
    <mergeCell ref="E32:E33"/>
    <mergeCell ref="F32:G33"/>
    <mergeCell ref="H32:H33"/>
    <mergeCell ref="I32:J33"/>
    <mergeCell ref="K32:K33"/>
    <mergeCell ref="H28:H29"/>
    <mergeCell ref="I28:I29"/>
    <mergeCell ref="J28:J29"/>
    <mergeCell ref="K28:K29"/>
    <mergeCell ref="C30:E30"/>
    <mergeCell ref="F30:H30"/>
    <mergeCell ref="I30:K30"/>
    <mergeCell ref="H26:H27"/>
    <mergeCell ref="I26:I27"/>
    <mergeCell ref="J26:J27"/>
    <mergeCell ref="K26:K27"/>
    <mergeCell ref="B28:B29"/>
    <mergeCell ref="C28:C29"/>
    <mergeCell ref="D28:D29"/>
    <mergeCell ref="E28:E29"/>
    <mergeCell ref="F28:F29"/>
    <mergeCell ref="G28:G29"/>
    <mergeCell ref="B26:B27"/>
    <mergeCell ref="C26:C27"/>
    <mergeCell ref="D26:D27"/>
    <mergeCell ref="E26:E27"/>
    <mergeCell ref="F26:F27"/>
    <mergeCell ref="G26:G27"/>
    <mergeCell ref="K22:K23"/>
    <mergeCell ref="C24:E24"/>
    <mergeCell ref="F24:H24"/>
    <mergeCell ref="I24:K24"/>
    <mergeCell ref="C25:E25"/>
    <mergeCell ref="F25:H25"/>
    <mergeCell ref="I25:K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K15:K16"/>
    <mergeCell ref="C17:E17"/>
    <mergeCell ref="F17:H17"/>
    <mergeCell ref="I17:K17"/>
    <mergeCell ref="B18:B19"/>
    <mergeCell ref="C18:D19"/>
    <mergeCell ref="E18:E19"/>
    <mergeCell ref="F18:G19"/>
    <mergeCell ref="H18:H19"/>
    <mergeCell ref="I18:J19"/>
    <mergeCell ref="K13:K14"/>
    <mergeCell ref="B15:B16"/>
    <mergeCell ref="C15:C16"/>
    <mergeCell ref="D15:D16"/>
    <mergeCell ref="E15:E16"/>
    <mergeCell ref="F15:F16"/>
    <mergeCell ref="G15:G16"/>
    <mergeCell ref="H15:H16"/>
    <mergeCell ref="I15:I16"/>
    <mergeCell ref="J15:J16"/>
    <mergeCell ref="H11:H12"/>
    <mergeCell ref="I11:I12"/>
    <mergeCell ref="J11:J12"/>
    <mergeCell ref="K11:K12"/>
    <mergeCell ref="B13:B14"/>
    <mergeCell ref="C13:D14"/>
    <mergeCell ref="E13:E14"/>
    <mergeCell ref="F13:G14"/>
    <mergeCell ref="H13:H14"/>
    <mergeCell ref="I13:J14"/>
    <mergeCell ref="B8:K8"/>
    <mergeCell ref="C10:E10"/>
    <mergeCell ref="F10:H10"/>
    <mergeCell ref="I10:K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36.5703125" customWidth="1"/>
    <col min="3" max="3" width="6.140625" customWidth="1"/>
    <col min="4" max="4" width="20.140625" customWidth="1"/>
    <col min="5" max="5" width="28.140625" customWidth="1"/>
    <col min="6" max="6" width="6.140625" customWidth="1"/>
    <col min="7" max="7" width="20.140625" customWidth="1"/>
    <col min="8" max="8" width="28.140625" customWidth="1"/>
  </cols>
  <sheetData>
    <row r="1" spans="1:8" ht="15" customHeight="1">
      <c r="A1" s="8" t="s">
        <v>848</v>
      </c>
      <c r="B1" s="8" t="s">
        <v>2</v>
      </c>
      <c r="C1" s="8"/>
      <c r="D1" s="8"/>
      <c r="E1" s="8"/>
      <c r="F1" s="8"/>
      <c r="G1" s="8"/>
      <c r="H1" s="8"/>
    </row>
    <row r="2" spans="1:8" ht="15" customHeight="1">
      <c r="A2" s="8"/>
      <c r="B2" s="8" t="s">
        <v>3</v>
      </c>
      <c r="C2" s="8"/>
      <c r="D2" s="8"/>
      <c r="E2" s="8"/>
      <c r="F2" s="8"/>
      <c r="G2" s="8"/>
      <c r="H2" s="8"/>
    </row>
    <row r="3" spans="1:8" ht="30">
      <c r="A3" s="3" t="s">
        <v>849</v>
      </c>
      <c r="B3" s="41"/>
      <c r="C3" s="41"/>
      <c r="D3" s="41"/>
      <c r="E3" s="41"/>
      <c r="F3" s="41"/>
      <c r="G3" s="41"/>
      <c r="H3" s="41"/>
    </row>
    <row r="4" spans="1:8">
      <c r="A4" s="15" t="s">
        <v>850</v>
      </c>
      <c r="B4" s="97" t="s">
        <v>848</v>
      </c>
      <c r="C4" s="97"/>
      <c r="D4" s="97"/>
      <c r="E4" s="97"/>
      <c r="F4" s="97"/>
      <c r="G4" s="97"/>
      <c r="H4" s="97"/>
    </row>
    <row r="5" spans="1:8">
      <c r="A5" s="15"/>
      <c r="B5" s="16"/>
      <c r="C5" s="16"/>
      <c r="D5" s="16"/>
      <c r="E5" s="16"/>
      <c r="F5" s="16"/>
      <c r="G5" s="16"/>
      <c r="H5" s="16"/>
    </row>
    <row r="6" spans="1:8">
      <c r="A6" s="15"/>
      <c r="B6" s="98"/>
      <c r="C6" s="98"/>
      <c r="D6" s="98"/>
      <c r="E6" s="98"/>
      <c r="F6" s="98"/>
      <c r="G6" s="98"/>
      <c r="H6" s="98"/>
    </row>
    <row r="7" spans="1:8" ht="38.25" customHeight="1">
      <c r="A7" s="15"/>
      <c r="B7" s="45" t="s">
        <v>851</v>
      </c>
      <c r="C7" s="45"/>
      <c r="D7" s="45"/>
      <c r="E7" s="45"/>
      <c r="F7" s="45"/>
      <c r="G7" s="45"/>
      <c r="H7" s="45"/>
    </row>
    <row r="8" spans="1:8">
      <c r="A8" s="15"/>
      <c r="B8" s="112" t="s">
        <v>852</v>
      </c>
      <c r="C8" s="112"/>
      <c r="D8" s="112"/>
      <c r="E8" s="112"/>
      <c r="F8" s="112"/>
      <c r="G8" s="112"/>
      <c r="H8" s="112"/>
    </row>
    <row r="9" spans="1:8" ht="76.5" customHeight="1">
      <c r="A9" s="15"/>
      <c r="B9" s="45" t="s">
        <v>853</v>
      </c>
      <c r="C9" s="45"/>
      <c r="D9" s="45"/>
      <c r="E9" s="45"/>
      <c r="F9" s="45"/>
      <c r="G9" s="45"/>
      <c r="H9" s="45"/>
    </row>
    <row r="10" spans="1:8">
      <c r="A10" s="15"/>
      <c r="B10" s="41"/>
      <c r="C10" s="41"/>
      <c r="D10" s="41"/>
      <c r="E10" s="41"/>
      <c r="F10" s="41"/>
      <c r="G10" s="41"/>
      <c r="H10" s="41"/>
    </row>
    <row r="11" spans="1:8">
      <c r="A11" s="15"/>
      <c r="B11" s="45" t="s">
        <v>854</v>
      </c>
      <c r="C11" s="45"/>
      <c r="D11" s="45"/>
      <c r="E11" s="45"/>
      <c r="F11" s="45"/>
      <c r="G11" s="45"/>
      <c r="H11" s="45"/>
    </row>
    <row r="12" spans="1:8">
      <c r="A12" s="15"/>
      <c r="B12" s="33"/>
      <c r="C12" s="33"/>
      <c r="D12" s="33"/>
      <c r="E12" s="33"/>
      <c r="F12" s="33"/>
      <c r="G12" s="33"/>
      <c r="H12" s="33"/>
    </row>
    <row r="13" spans="1:8">
      <c r="A13" s="15"/>
      <c r="B13" s="17"/>
      <c r="C13" s="17"/>
      <c r="D13" s="17"/>
      <c r="E13" s="17"/>
      <c r="F13" s="17"/>
      <c r="G13" s="17"/>
      <c r="H13" s="17"/>
    </row>
    <row r="14" spans="1:8" ht="15.75" thickBot="1">
      <c r="A14" s="15"/>
      <c r="B14" s="31" t="s">
        <v>855</v>
      </c>
      <c r="C14" s="35">
        <v>2014</v>
      </c>
      <c r="D14" s="35"/>
      <c r="E14" s="35"/>
      <c r="F14" s="35">
        <v>2013</v>
      </c>
      <c r="G14" s="35"/>
      <c r="H14" s="35"/>
    </row>
    <row r="15" spans="1:8">
      <c r="A15" s="15"/>
      <c r="B15" s="73" t="s">
        <v>380</v>
      </c>
      <c r="C15" s="73" t="s">
        <v>282</v>
      </c>
      <c r="D15" s="179">
        <v>62704</v>
      </c>
      <c r="E15" s="67"/>
      <c r="F15" s="73" t="s">
        <v>282</v>
      </c>
      <c r="G15" s="179">
        <v>49533</v>
      </c>
      <c r="H15" s="67"/>
    </row>
    <row r="16" spans="1:8">
      <c r="A16" s="15"/>
      <c r="B16" s="45"/>
      <c r="C16" s="263"/>
      <c r="D16" s="264"/>
      <c r="E16" s="214"/>
      <c r="F16" s="263"/>
      <c r="G16" s="264"/>
      <c r="H16" s="214"/>
    </row>
    <row r="17" spans="1:8">
      <c r="A17" s="15"/>
      <c r="B17" s="43" t="s">
        <v>856</v>
      </c>
      <c r="C17" s="288">
        <v>46781</v>
      </c>
      <c r="D17" s="288"/>
      <c r="E17" s="49"/>
      <c r="F17" s="288">
        <v>30203</v>
      </c>
      <c r="G17" s="288"/>
      <c r="H17" s="49"/>
    </row>
    <row r="18" spans="1:8">
      <c r="A18" s="15"/>
      <c r="B18" s="43"/>
      <c r="C18" s="288"/>
      <c r="D18" s="288"/>
      <c r="E18" s="49"/>
      <c r="F18" s="288"/>
      <c r="G18" s="288"/>
      <c r="H18" s="49"/>
    </row>
    <row r="19" spans="1:8">
      <c r="A19" s="15"/>
      <c r="B19" s="45" t="s">
        <v>857</v>
      </c>
      <c r="C19" s="334">
        <v>173746</v>
      </c>
      <c r="D19" s="334"/>
      <c r="E19" s="38"/>
      <c r="F19" s="334">
        <v>137661</v>
      </c>
      <c r="G19" s="334"/>
      <c r="H19" s="38"/>
    </row>
    <row r="20" spans="1:8" ht="15.75" thickBot="1">
      <c r="A20" s="15"/>
      <c r="B20" s="183"/>
      <c r="C20" s="335"/>
      <c r="D20" s="335"/>
      <c r="E20" s="68"/>
      <c r="F20" s="335"/>
      <c r="G20" s="335"/>
      <c r="H20" s="68"/>
    </row>
    <row r="21" spans="1:8">
      <c r="A21" s="15"/>
      <c r="B21" s="254" t="s">
        <v>858</v>
      </c>
      <c r="C21" s="337">
        <v>283231</v>
      </c>
      <c r="D21" s="337"/>
      <c r="E21" s="86"/>
      <c r="F21" s="122">
        <v>217397</v>
      </c>
      <c r="G21" s="122"/>
      <c r="H21" s="86"/>
    </row>
    <row r="22" spans="1:8">
      <c r="A22" s="15"/>
      <c r="B22" s="253"/>
      <c r="C22" s="336"/>
      <c r="D22" s="336"/>
      <c r="E22" s="49"/>
      <c r="F22" s="95"/>
      <c r="G22" s="95"/>
      <c r="H22" s="49"/>
    </row>
    <row r="23" spans="1:8">
      <c r="A23" s="15"/>
      <c r="B23" s="21"/>
      <c r="C23" s="38"/>
      <c r="D23" s="38"/>
      <c r="E23" s="38"/>
      <c r="F23" s="38"/>
      <c r="G23" s="38"/>
      <c r="H23" s="38"/>
    </row>
    <row r="24" spans="1:8">
      <c r="A24" s="15"/>
      <c r="B24" s="43" t="s">
        <v>859</v>
      </c>
      <c r="C24" s="43" t="s">
        <v>282</v>
      </c>
      <c r="D24" s="95">
        <v>30837</v>
      </c>
      <c r="E24" s="49"/>
      <c r="F24" s="43" t="s">
        <v>282</v>
      </c>
      <c r="G24" s="95">
        <v>33998</v>
      </c>
      <c r="H24" s="49"/>
    </row>
    <row r="25" spans="1:8">
      <c r="A25" s="15"/>
      <c r="B25" s="43"/>
      <c r="C25" s="43"/>
      <c r="D25" s="95"/>
      <c r="E25" s="49"/>
      <c r="F25" s="43"/>
      <c r="G25" s="95"/>
      <c r="H25" s="49"/>
    </row>
    <row r="26" spans="1:8">
      <c r="A26" s="15"/>
      <c r="B26" s="112" t="s">
        <v>860</v>
      </c>
      <c r="C26" s="112"/>
      <c r="D26" s="112"/>
      <c r="E26" s="112"/>
      <c r="F26" s="112"/>
      <c r="G26" s="112"/>
      <c r="H26" s="112"/>
    </row>
    <row r="27" spans="1:8" ht="76.5" customHeight="1">
      <c r="A27" s="15"/>
      <c r="B27" s="45" t="s">
        <v>861</v>
      </c>
      <c r="C27" s="45"/>
      <c r="D27" s="45"/>
      <c r="E27" s="45"/>
      <c r="F27" s="45"/>
      <c r="G27" s="45"/>
      <c r="H27" s="45"/>
    </row>
  </sheetData>
  <mergeCells count="48">
    <mergeCell ref="B9:H9"/>
    <mergeCell ref="B10:H10"/>
    <mergeCell ref="B11:H11"/>
    <mergeCell ref="B26:H26"/>
    <mergeCell ref="B27:H27"/>
    <mergeCell ref="H24:H25"/>
    <mergeCell ref="A1:A2"/>
    <mergeCell ref="B1:H1"/>
    <mergeCell ref="B2:H2"/>
    <mergeCell ref="B3:H3"/>
    <mergeCell ref="A4:A27"/>
    <mergeCell ref="B4:H4"/>
    <mergeCell ref="B6:H6"/>
    <mergeCell ref="B7:H7"/>
    <mergeCell ref="B8:H8"/>
    <mergeCell ref="B24:B25"/>
    <mergeCell ref="C24:C25"/>
    <mergeCell ref="D24:D25"/>
    <mergeCell ref="E24:E25"/>
    <mergeCell ref="F24:F25"/>
    <mergeCell ref="G24:G25"/>
    <mergeCell ref="B21:B22"/>
    <mergeCell ref="C21:D22"/>
    <mergeCell ref="E21:E22"/>
    <mergeCell ref="F21:G22"/>
    <mergeCell ref="H21:H22"/>
    <mergeCell ref="C23:E23"/>
    <mergeCell ref="F23:H23"/>
    <mergeCell ref="B17:B18"/>
    <mergeCell ref="C17:D18"/>
    <mergeCell ref="E17:E18"/>
    <mergeCell ref="F17:G18"/>
    <mergeCell ref="H17:H18"/>
    <mergeCell ref="B19:B20"/>
    <mergeCell ref="C19:D20"/>
    <mergeCell ref="E19:E20"/>
    <mergeCell ref="F19:G20"/>
    <mergeCell ref="H19:H20"/>
    <mergeCell ref="B12:H12"/>
    <mergeCell ref="C14:E14"/>
    <mergeCell ref="F14:H14"/>
    <mergeCell ref="B15:B16"/>
    <mergeCell ref="C15:C16"/>
    <mergeCell ref="D15:D16"/>
    <mergeCell ref="E15:E16"/>
    <mergeCell ref="F15:F16"/>
    <mergeCell ref="G15:G16"/>
    <mergeCell ref="H15: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1" width="36.5703125" bestFit="1" customWidth="1"/>
    <col min="2" max="2" width="36.5703125" customWidth="1"/>
    <col min="3" max="3" width="21.7109375" customWidth="1"/>
    <col min="4" max="4" width="4.7109375" customWidth="1"/>
    <col min="5" max="6" width="21.7109375" customWidth="1"/>
    <col min="7" max="7" width="24" customWidth="1"/>
    <col min="8" max="8" width="6.42578125" customWidth="1"/>
    <col min="9" max="9" width="21.7109375" customWidth="1"/>
    <col min="10" max="10" width="4.7109375" customWidth="1"/>
    <col min="11" max="12" width="21.7109375" customWidth="1"/>
    <col min="13" max="13" width="24" customWidth="1"/>
    <col min="14" max="14" width="6.42578125" customWidth="1"/>
  </cols>
  <sheetData>
    <row r="1" spans="1:14" ht="15" customHeight="1">
      <c r="A1" s="8" t="s">
        <v>86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863</v>
      </c>
      <c r="B3" s="41"/>
      <c r="C3" s="41"/>
      <c r="D3" s="41"/>
      <c r="E3" s="41"/>
      <c r="F3" s="41"/>
      <c r="G3" s="41"/>
      <c r="H3" s="41"/>
      <c r="I3" s="41"/>
      <c r="J3" s="41"/>
      <c r="K3" s="41"/>
      <c r="L3" s="41"/>
      <c r="M3" s="41"/>
      <c r="N3" s="41"/>
    </row>
    <row r="4" spans="1:14">
      <c r="A4" s="15" t="s">
        <v>864</v>
      </c>
      <c r="B4" s="97" t="s">
        <v>862</v>
      </c>
      <c r="C4" s="97"/>
      <c r="D4" s="97"/>
      <c r="E4" s="97"/>
      <c r="F4" s="97"/>
      <c r="G4" s="97"/>
      <c r="H4" s="97"/>
      <c r="I4" s="97"/>
      <c r="J4" s="97"/>
      <c r="K4" s="97"/>
      <c r="L4" s="97"/>
      <c r="M4" s="97"/>
      <c r="N4" s="97"/>
    </row>
    <row r="5" spans="1:14">
      <c r="A5" s="15"/>
      <c r="B5" s="16"/>
      <c r="C5" s="16"/>
      <c r="D5" s="16"/>
      <c r="E5" s="16"/>
      <c r="F5" s="16"/>
      <c r="G5" s="16"/>
      <c r="H5" s="16"/>
      <c r="I5" s="16"/>
      <c r="J5" s="16"/>
      <c r="K5" s="16"/>
      <c r="L5" s="16"/>
      <c r="M5" s="16"/>
      <c r="N5" s="16"/>
    </row>
    <row r="6" spans="1:14">
      <c r="A6" s="15"/>
      <c r="B6" s="98"/>
      <c r="C6" s="98"/>
      <c r="D6" s="98"/>
      <c r="E6" s="98"/>
      <c r="F6" s="98"/>
      <c r="G6" s="98"/>
      <c r="H6" s="98"/>
      <c r="I6" s="98"/>
      <c r="J6" s="98"/>
      <c r="K6" s="98"/>
      <c r="L6" s="98"/>
      <c r="M6" s="98"/>
      <c r="N6" s="98"/>
    </row>
    <row r="7" spans="1:14">
      <c r="A7" s="15"/>
      <c r="B7" s="45" t="s">
        <v>865</v>
      </c>
      <c r="C7" s="45"/>
      <c r="D7" s="45"/>
      <c r="E7" s="45"/>
      <c r="F7" s="45"/>
      <c r="G7" s="45"/>
      <c r="H7" s="45"/>
      <c r="I7" s="45"/>
      <c r="J7" s="45"/>
      <c r="K7" s="45"/>
      <c r="L7" s="45"/>
      <c r="M7" s="45"/>
      <c r="N7" s="45"/>
    </row>
    <row r="8" spans="1:14">
      <c r="A8" s="15"/>
      <c r="B8" s="112" t="s">
        <v>866</v>
      </c>
      <c r="C8" s="112"/>
      <c r="D8" s="112"/>
      <c r="E8" s="112"/>
      <c r="F8" s="112"/>
      <c r="G8" s="112"/>
      <c r="H8" s="112"/>
      <c r="I8" s="112"/>
      <c r="J8" s="112"/>
      <c r="K8" s="112"/>
      <c r="L8" s="112"/>
      <c r="M8" s="112"/>
      <c r="N8" s="112"/>
    </row>
    <row r="9" spans="1:14" ht="25.5" customHeight="1">
      <c r="A9" s="15"/>
      <c r="B9" s="45" t="s">
        <v>867</v>
      </c>
      <c r="C9" s="45"/>
      <c r="D9" s="45"/>
      <c r="E9" s="45"/>
      <c r="F9" s="45"/>
      <c r="G9" s="45"/>
      <c r="H9" s="45"/>
      <c r="I9" s="45"/>
      <c r="J9" s="45"/>
      <c r="K9" s="45"/>
      <c r="L9" s="45"/>
      <c r="M9" s="45"/>
      <c r="N9" s="45"/>
    </row>
    <row r="10" spans="1:14">
      <c r="A10" s="15"/>
      <c r="B10" s="112" t="s">
        <v>868</v>
      </c>
      <c r="C10" s="112"/>
      <c r="D10" s="112"/>
      <c r="E10" s="112"/>
      <c r="F10" s="112"/>
      <c r="G10" s="112"/>
      <c r="H10" s="112"/>
      <c r="I10" s="112"/>
      <c r="J10" s="112"/>
      <c r="K10" s="112"/>
      <c r="L10" s="112"/>
      <c r="M10" s="112"/>
      <c r="N10" s="112"/>
    </row>
    <row r="11" spans="1:14" ht="25.5" customHeight="1">
      <c r="A11" s="15"/>
      <c r="B11" s="45" t="s">
        <v>869</v>
      </c>
      <c r="C11" s="45"/>
      <c r="D11" s="45"/>
      <c r="E11" s="45"/>
      <c r="F11" s="45"/>
      <c r="G11" s="45"/>
      <c r="H11" s="45"/>
      <c r="I11" s="45"/>
      <c r="J11" s="45"/>
      <c r="K11" s="45"/>
      <c r="L11" s="45"/>
      <c r="M11" s="45"/>
      <c r="N11" s="45"/>
    </row>
    <row r="12" spans="1:14">
      <c r="A12" s="15"/>
      <c r="B12" s="112" t="s">
        <v>870</v>
      </c>
      <c r="C12" s="112"/>
      <c r="D12" s="112"/>
      <c r="E12" s="112"/>
      <c r="F12" s="112"/>
      <c r="G12" s="112"/>
      <c r="H12" s="112"/>
      <c r="I12" s="112"/>
      <c r="J12" s="112"/>
      <c r="K12" s="112"/>
      <c r="L12" s="112"/>
      <c r="M12" s="112"/>
      <c r="N12" s="112"/>
    </row>
    <row r="13" spans="1:14" ht="38.25" customHeight="1">
      <c r="A13" s="15"/>
      <c r="B13" s="45" t="s">
        <v>871</v>
      </c>
      <c r="C13" s="45"/>
      <c r="D13" s="45"/>
      <c r="E13" s="45"/>
      <c r="F13" s="45"/>
      <c r="G13" s="45"/>
      <c r="H13" s="45"/>
      <c r="I13" s="45"/>
      <c r="J13" s="45"/>
      <c r="K13" s="45"/>
      <c r="L13" s="45"/>
      <c r="M13" s="45"/>
      <c r="N13" s="45"/>
    </row>
    <row r="14" spans="1:14" ht="25.5" customHeight="1">
      <c r="A14" s="15"/>
      <c r="B14" s="45" t="s">
        <v>872</v>
      </c>
      <c r="C14" s="45"/>
      <c r="D14" s="45"/>
      <c r="E14" s="45"/>
      <c r="F14" s="45"/>
      <c r="G14" s="45"/>
      <c r="H14" s="45"/>
      <c r="I14" s="45"/>
      <c r="J14" s="45"/>
      <c r="K14" s="45"/>
      <c r="L14" s="45"/>
      <c r="M14" s="45"/>
      <c r="N14" s="45"/>
    </row>
    <row r="15" spans="1:14" ht="25.5" customHeight="1">
      <c r="A15" s="15"/>
      <c r="B15" s="45" t="s">
        <v>873</v>
      </c>
      <c r="C15" s="45"/>
      <c r="D15" s="45"/>
      <c r="E15" s="45"/>
      <c r="F15" s="45"/>
      <c r="G15" s="45"/>
      <c r="H15" s="45"/>
      <c r="I15" s="45"/>
      <c r="J15" s="45"/>
      <c r="K15" s="45"/>
      <c r="L15" s="45"/>
      <c r="M15" s="45"/>
      <c r="N15" s="45"/>
    </row>
    <row r="16" spans="1:14">
      <c r="A16" s="15"/>
      <c r="B16" s="38" t="s">
        <v>874</v>
      </c>
      <c r="C16" s="38"/>
      <c r="D16" s="38"/>
      <c r="E16" s="38"/>
      <c r="F16" s="38"/>
      <c r="G16" s="38"/>
      <c r="H16" s="38"/>
      <c r="I16" s="38"/>
      <c r="J16" s="38"/>
      <c r="K16" s="38"/>
      <c r="L16" s="38"/>
      <c r="M16" s="38"/>
      <c r="N16" s="38"/>
    </row>
    <row r="17" spans="1:14">
      <c r="A17" s="15"/>
      <c r="B17" s="33"/>
      <c r="C17" s="33"/>
      <c r="D17" s="33"/>
      <c r="E17" s="33"/>
      <c r="F17" s="33"/>
      <c r="G17" s="33"/>
      <c r="H17" s="33"/>
      <c r="I17" s="33"/>
      <c r="J17" s="33"/>
      <c r="K17" s="33"/>
      <c r="L17" s="33"/>
      <c r="M17" s="33"/>
      <c r="N17" s="33"/>
    </row>
    <row r="18" spans="1:14">
      <c r="A18" s="15"/>
      <c r="B18" s="17"/>
      <c r="C18" s="17"/>
      <c r="D18" s="17"/>
      <c r="E18" s="17"/>
      <c r="F18" s="17"/>
      <c r="G18" s="17"/>
      <c r="H18" s="17"/>
      <c r="I18" s="17"/>
      <c r="J18" s="17"/>
      <c r="K18" s="17"/>
      <c r="L18" s="17"/>
      <c r="M18" s="17"/>
      <c r="N18" s="17"/>
    </row>
    <row r="19" spans="1:14" ht="15.75" thickBot="1">
      <c r="A19" s="15"/>
      <c r="B19" s="11"/>
      <c r="C19" s="21"/>
      <c r="D19" s="35">
        <v>2014</v>
      </c>
      <c r="E19" s="35"/>
      <c r="F19" s="35"/>
      <c r="G19" s="35"/>
      <c r="H19" s="35"/>
      <c r="I19" s="21"/>
      <c r="J19" s="35">
        <v>2013</v>
      </c>
      <c r="K19" s="35"/>
      <c r="L19" s="35"/>
      <c r="M19" s="35"/>
      <c r="N19" s="35"/>
    </row>
    <row r="20" spans="1:14" ht="15.75" thickBot="1">
      <c r="A20" s="15"/>
      <c r="B20" s="189" t="s">
        <v>269</v>
      </c>
      <c r="C20" s="31"/>
      <c r="D20" s="194" t="s">
        <v>784</v>
      </c>
      <c r="E20" s="194"/>
      <c r="F20" s="194"/>
      <c r="G20" s="194" t="s">
        <v>875</v>
      </c>
      <c r="H20" s="194"/>
      <c r="I20" s="31"/>
      <c r="J20" s="194" t="s">
        <v>784</v>
      </c>
      <c r="K20" s="194"/>
      <c r="L20" s="194"/>
      <c r="M20" s="194" t="s">
        <v>875</v>
      </c>
      <c r="N20" s="194"/>
    </row>
    <row r="21" spans="1:14">
      <c r="A21" s="15"/>
      <c r="B21" s="338" t="s">
        <v>876</v>
      </c>
      <c r="C21" s="26"/>
      <c r="D21" s="44"/>
      <c r="E21" s="44"/>
      <c r="F21" s="44"/>
      <c r="G21" s="44"/>
      <c r="H21" s="44"/>
      <c r="I21" s="26"/>
      <c r="J21" s="44"/>
      <c r="K21" s="44"/>
      <c r="L21" s="44"/>
      <c r="M21" s="44"/>
      <c r="N21" s="44"/>
    </row>
    <row r="22" spans="1:14">
      <c r="A22" s="15"/>
      <c r="B22" s="10" t="s">
        <v>877</v>
      </c>
      <c r="C22" s="21"/>
      <c r="D22" s="45"/>
      <c r="E22" s="45"/>
      <c r="F22" s="45"/>
      <c r="G22" s="45"/>
      <c r="H22" s="45"/>
      <c r="I22" s="21"/>
      <c r="J22" s="45"/>
      <c r="K22" s="45"/>
      <c r="L22" s="45"/>
      <c r="M22" s="45"/>
      <c r="N22" s="45"/>
    </row>
    <row r="23" spans="1:14">
      <c r="A23" s="15"/>
      <c r="B23" s="43" t="s">
        <v>878</v>
      </c>
      <c r="C23" s="49"/>
      <c r="D23" s="43" t="s">
        <v>282</v>
      </c>
      <c r="E23" s="95">
        <v>261371</v>
      </c>
      <c r="F23" s="49"/>
      <c r="G23" s="289">
        <v>15.5</v>
      </c>
      <c r="H23" s="43" t="s">
        <v>356</v>
      </c>
      <c r="I23" s="49"/>
      <c r="J23" s="43" t="s">
        <v>282</v>
      </c>
      <c r="K23" s="95">
        <v>184457</v>
      </c>
      <c r="L23" s="49"/>
      <c r="M23" s="289">
        <v>13.8</v>
      </c>
      <c r="N23" s="43" t="s">
        <v>356</v>
      </c>
    </row>
    <row r="24" spans="1:14">
      <c r="A24" s="15"/>
      <c r="B24" s="43"/>
      <c r="C24" s="49"/>
      <c r="D24" s="43"/>
      <c r="E24" s="95"/>
      <c r="F24" s="49"/>
      <c r="G24" s="289"/>
      <c r="H24" s="43"/>
      <c r="I24" s="49"/>
      <c r="J24" s="43"/>
      <c r="K24" s="95"/>
      <c r="L24" s="49"/>
      <c r="M24" s="289"/>
      <c r="N24" s="43"/>
    </row>
    <row r="25" spans="1:14">
      <c r="A25" s="15"/>
      <c r="B25" s="45" t="s">
        <v>879</v>
      </c>
      <c r="C25" s="38"/>
      <c r="D25" s="286">
        <v>135037</v>
      </c>
      <c r="E25" s="286"/>
      <c r="F25" s="38"/>
      <c r="G25" s="287">
        <v>8</v>
      </c>
      <c r="H25" s="45" t="s">
        <v>356</v>
      </c>
      <c r="I25" s="38"/>
      <c r="J25" s="286">
        <v>107105</v>
      </c>
      <c r="K25" s="286"/>
      <c r="L25" s="38"/>
      <c r="M25" s="287">
        <v>8</v>
      </c>
      <c r="N25" s="45" t="s">
        <v>356</v>
      </c>
    </row>
    <row r="26" spans="1:14">
      <c r="A26" s="15"/>
      <c r="B26" s="45"/>
      <c r="C26" s="38"/>
      <c r="D26" s="286"/>
      <c r="E26" s="286"/>
      <c r="F26" s="38"/>
      <c r="G26" s="287"/>
      <c r="H26" s="45"/>
      <c r="I26" s="38"/>
      <c r="J26" s="286"/>
      <c r="K26" s="286"/>
      <c r="L26" s="38"/>
      <c r="M26" s="287"/>
      <c r="N26" s="45"/>
    </row>
    <row r="27" spans="1:14">
      <c r="A27" s="15"/>
      <c r="B27" s="43" t="s">
        <v>880</v>
      </c>
      <c r="C27" s="49"/>
      <c r="D27" s="288">
        <v>168797</v>
      </c>
      <c r="E27" s="288"/>
      <c r="F27" s="49"/>
      <c r="G27" s="289">
        <v>10</v>
      </c>
      <c r="H27" s="43" t="s">
        <v>356</v>
      </c>
      <c r="I27" s="49"/>
      <c r="J27" s="288">
        <v>133881</v>
      </c>
      <c r="K27" s="288"/>
      <c r="L27" s="49"/>
      <c r="M27" s="289">
        <v>10</v>
      </c>
      <c r="N27" s="43" t="s">
        <v>356</v>
      </c>
    </row>
    <row r="28" spans="1:14" ht="15.75" thickBot="1">
      <c r="A28" s="15"/>
      <c r="B28" s="180"/>
      <c r="C28" s="58"/>
      <c r="D28" s="340"/>
      <c r="E28" s="340"/>
      <c r="F28" s="58"/>
      <c r="G28" s="341"/>
      <c r="H28" s="180"/>
      <c r="I28" s="58"/>
      <c r="J28" s="340"/>
      <c r="K28" s="340"/>
      <c r="L28" s="58"/>
      <c r="M28" s="341"/>
      <c r="N28" s="180"/>
    </row>
    <row r="29" spans="1:14">
      <c r="A29" s="15"/>
      <c r="B29" s="10" t="s">
        <v>881</v>
      </c>
      <c r="C29" s="21"/>
      <c r="D29" s="67"/>
      <c r="E29" s="67"/>
      <c r="F29" s="67"/>
      <c r="G29" s="67"/>
      <c r="H29" s="67"/>
      <c r="I29" s="21"/>
      <c r="J29" s="67"/>
      <c r="K29" s="67"/>
      <c r="L29" s="67"/>
      <c r="M29" s="67"/>
      <c r="N29" s="67"/>
    </row>
    <row r="30" spans="1:14">
      <c r="A30" s="15"/>
      <c r="B30" s="43" t="s">
        <v>878</v>
      </c>
      <c r="C30" s="49"/>
      <c r="D30" s="43" t="s">
        <v>282</v>
      </c>
      <c r="E30" s="95">
        <v>241707</v>
      </c>
      <c r="F30" s="49"/>
      <c r="G30" s="289">
        <v>14.3</v>
      </c>
      <c r="H30" s="43" t="s">
        <v>356</v>
      </c>
      <c r="I30" s="49"/>
      <c r="J30" s="43" t="s">
        <v>282</v>
      </c>
      <c r="K30" s="95">
        <v>166217</v>
      </c>
      <c r="L30" s="49"/>
      <c r="M30" s="289">
        <v>12.4</v>
      </c>
      <c r="N30" s="43" t="s">
        <v>356</v>
      </c>
    </row>
    <row r="31" spans="1:14">
      <c r="A31" s="15"/>
      <c r="B31" s="43"/>
      <c r="C31" s="49"/>
      <c r="D31" s="43"/>
      <c r="E31" s="95"/>
      <c r="F31" s="49"/>
      <c r="G31" s="289"/>
      <c r="H31" s="43"/>
      <c r="I31" s="49"/>
      <c r="J31" s="43"/>
      <c r="K31" s="95"/>
      <c r="L31" s="49"/>
      <c r="M31" s="289"/>
      <c r="N31" s="43"/>
    </row>
    <row r="32" spans="1:14">
      <c r="A32" s="15"/>
      <c r="B32" s="45" t="s">
        <v>879</v>
      </c>
      <c r="C32" s="38"/>
      <c r="D32" s="286">
        <v>67519</v>
      </c>
      <c r="E32" s="286"/>
      <c r="F32" s="38"/>
      <c r="G32" s="287">
        <v>4</v>
      </c>
      <c r="H32" s="45" t="s">
        <v>356</v>
      </c>
      <c r="I32" s="38"/>
      <c r="J32" s="286">
        <v>53552</v>
      </c>
      <c r="K32" s="286"/>
      <c r="L32" s="38"/>
      <c r="M32" s="287">
        <v>4</v>
      </c>
      <c r="N32" s="45" t="s">
        <v>356</v>
      </c>
    </row>
    <row r="33" spans="1:14">
      <c r="A33" s="15"/>
      <c r="B33" s="45"/>
      <c r="C33" s="38"/>
      <c r="D33" s="286"/>
      <c r="E33" s="286"/>
      <c r="F33" s="38"/>
      <c r="G33" s="287"/>
      <c r="H33" s="45"/>
      <c r="I33" s="38"/>
      <c r="J33" s="286"/>
      <c r="K33" s="286"/>
      <c r="L33" s="38"/>
      <c r="M33" s="287"/>
      <c r="N33" s="45"/>
    </row>
    <row r="34" spans="1:14">
      <c r="A34" s="15"/>
      <c r="B34" s="43" t="s">
        <v>880</v>
      </c>
      <c r="C34" s="49"/>
      <c r="D34" s="288">
        <v>101278</v>
      </c>
      <c r="E34" s="288"/>
      <c r="F34" s="49"/>
      <c r="G34" s="289">
        <v>6</v>
      </c>
      <c r="H34" s="43" t="s">
        <v>356</v>
      </c>
      <c r="I34" s="49"/>
      <c r="J34" s="288">
        <v>80329</v>
      </c>
      <c r="K34" s="288"/>
      <c r="L34" s="49"/>
      <c r="M34" s="289">
        <v>6</v>
      </c>
      <c r="N34" s="43" t="s">
        <v>356</v>
      </c>
    </row>
    <row r="35" spans="1:14" ht="15.75" thickBot="1">
      <c r="A35" s="15"/>
      <c r="B35" s="180"/>
      <c r="C35" s="58"/>
      <c r="D35" s="340"/>
      <c r="E35" s="340"/>
      <c r="F35" s="58"/>
      <c r="G35" s="341"/>
      <c r="H35" s="180"/>
      <c r="I35" s="58"/>
      <c r="J35" s="340"/>
      <c r="K35" s="340"/>
      <c r="L35" s="58"/>
      <c r="M35" s="341"/>
      <c r="N35" s="180"/>
    </row>
    <row r="36" spans="1:14">
      <c r="A36" s="15"/>
      <c r="B36" s="10" t="s">
        <v>882</v>
      </c>
      <c r="C36" s="21"/>
      <c r="D36" s="67"/>
      <c r="E36" s="67"/>
      <c r="F36" s="67"/>
      <c r="G36" s="67"/>
      <c r="H36" s="67"/>
      <c r="I36" s="21"/>
      <c r="J36" s="67"/>
      <c r="K36" s="67"/>
      <c r="L36" s="67"/>
      <c r="M36" s="67"/>
      <c r="N36" s="67"/>
    </row>
    <row r="37" spans="1:14">
      <c r="A37" s="15"/>
      <c r="B37" s="43" t="s">
        <v>878</v>
      </c>
      <c r="C37" s="49"/>
      <c r="D37" s="43" t="s">
        <v>282</v>
      </c>
      <c r="E37" s="95">
        <v>241707</v>
      </c>
      <c r="F37" s="49"/>
      <c r="G37" s="289">
        <v>9.9</v>
      </c>
      <c r="H37" s="43" t="s">
        <v>356</v>
      </c>
      <c r="I37" s="49"/>
      <c r="J37" s="43" t="s">
        <v>282</v>
      </c>
      <c r="K37" s="95">
        <v>166217</v>
      </c>
      <c r="L37" s="49"/>
      <c r="M37" s="289">
        <v>8.5</v>
      </c>
      <c r="N37" s="43" t="s">
        <v>356</v>
      </c>
    </row>
    <row r="38" spans="1:14">
      <c r="A38" s="15"/>
      <c r="B38" s="43"/>
      <c r="C38" s="49"/>
      <c r="D38" s="43"/>
      <c r="E38" s="95"/>
      <c r="F38" s="49"/>
      <c r="G38" s="289"/>
      <c r="H38" s="43"/>
      <c r="I38" s="49"/>
      <c r="J38" s="43"/>
      <c r="K38" s="95"/>
      <c r="L38" s="49"/>
      <c r="M38" s="289"/>
      <c r="N38" s="43"/>
    </row>
    <row r="39" spans="1:14">
      <c r="A39" s="15"/>
      <c r="B39" s="45" t="s">
        <v>879</v>
      </c>
      <c r="C39" s="38"/>
      <c r="D39" s="286">
        <v>97470</v>
      </c>
      <c r="E39" s="286"/>
      <c r="F39" s="38"/>
      <c r="G39" s="287">
        <v>4</v>
      </c>
      <c r="H39" s="45" t="s">
        <v>356</v>
      </c>
      <c r="I39" s="38"/>
      <c r="J39" s="286">
        <v>78080</v>
      </c>
      <c r="K39" s="286"/>
      <c r="L39" s="38"/>
      <c r="M39" s="287">
        <v>4</v>
      </c>
      <c r="N39" s="45" t="s">
        <v>356</v>
      </c>
    </row>
    <row r="40" spans="1:14">
      <c r="A40" s="15"/>
      <c r="B40" s="45"/>
      <c r="C40" s="38"/>
      <c r="D40" s="286"/>
      <c r="E40" s="286"/>
      <c r="F40" s="38"/>
      <c r="G40" s="287"/>
      <c r="H40" s="45"/>
      <c r="I40" s="38"/>
      <c r="J40" s="286"/>
      <c r="K40" s="286"/>
      <c r="L40" s="38"/>
      <c r="M40" s="287"/>
      <c r="N40" s="45"/>
    </row>
    <row r="41" spans="1:14">
      <c r="A41" s="15"/>
      <c r="B41" s="43" t="s">
        <v>880</v>
      </c>
      <c r="C41" s="49"/>
      <c r="D41" s="288">
        <v>121837</v>
      </c>
      <c r="E41" s="288"/>
      <c r="F41" s="49"/>
      <c r="G41" s="289">
        <v>5</v>
      </c>
      <c r="H41" s="43" t="s">
        <v>356</v>
      </c>
      <c r="I41" s="49"/>
      <c r="J41" s="288">
        <v>97600</v>
      </c>
      <c r="K41" s="288"/>
      <c r="L41" s="49"/>
      <c r="M41" s="289">
        <v>5</v>
      </c>
      <c r="N41" s="43" t="s">
        <v>356</v>
      </c>
    </row>
    <row r="42" spans="1:14" ht="15.75" thickBot="1">
      <c r="A42" s="15"/>
      <c r="B42" s="180"/>
      <c r="C42" s="58"/>
      <c r="D42" s="340"/>
      <c r="E42" s="340"/>
      <c r="F42" s="58"/>
      <c r="G42" s="341"/>
      <c r="H42" s="180"/>
      <c r="I42" s="58"/>
      <c r="J42" s="340"/>
      <c r="K42" s="340"/>
      <c r="L42" s="58"/>
      <c r="M42" s="341"/>
      <c r="N42" s="180"/>
    </row>
    <row r="43" spans="1:14">
      <c r="A43" s="15"/>
      <c r="B43" s="113" t="s">
        <v>883</v>
      </c>
      <c r="C43" s="67"/>
      <c r="D43" s="73" t="s">
        <v>282</v>
      </c>
      <c r="E43" s="179">
        <v>1687968</v>
      </c>
      <c r="F43" s="67"/>
      <c r="G43" s="67"/>
      <c r="H43" s="67"/>
      <c r="I43" s="67"/>
      <c r="J43" s="73" t="s">
        <v>282</v>
      </c>
      <c r="K43" s="179">
        <v>1338811</v>
      </c>
      <c r="L43" s="67"/>
      <c r="M43" s="67"/>
      <c r="N43" s="67"/>
    </row>
    <row r="44" spans="1:14" ht="15.75" thickBot="1">
      <c r="A44" s="15"/>
      <c r="B44" s="114"/>
      <c r="C44" s="68"/>
      <c r="D44" s="183"/>
      <c r="E44" s="127"/>
      <c r="F44" s="68"/>
      <c r="G44" s="68"/>
      <c r="H44" s="68"/>
      <c r="I44" s="68"/>
      <c r="J44" s="183"/>
      <c r="K44" s="127"/>
      <c r="L44" s="68"/>
      <c r="M44" s="68"/>
      <c r="N44" s="68"/>
    </row>
    <row r="45" spans="1:14">
      <c r="A45" s="15"/>
      <c r="B45" s="21"/>
      <c r="C45" s="21"/>
      <c r="D45" s="67"/>
      <c r="E45" s="67"/>
      <c r="F45" s="67"/>
      <c r="G45" s="67"/>
      <c r="H45" s="67"/>
      <c r="I45" s="21"/>
      <c r="J45" s="67"/>
      <c r="K45" s="67"/>
      <c r="L45" s="67"/>
      <c r="M45" s="67"/>
      <c r="N45" s="67"/>
    </row>
    <row r="46" spans="1:14">
      <c r="A46" s="15"/>
      <c r="B46" s="339" t="s">
        <v>884</v>
      </c>
      <c r="C46" s="21"/>
      <c r="D46" s="38"/>
      <c r="E46" s="38"/>
      <c r="F46" s="38"/>
      <c r="G46" s="38"/>
      <c r="H46" s="38"/>
      <c r="I46" s="21"/>
      <c r="J46" s="38"/>
      <c r="K46" s="38"/>
      <c r="L46" s="38"/>
      <c r="M46" s="38"/>
      <c r="N46" s="38"/>
    </row>
    <row r="47" spans="1:14">
      <c r="A47" s="15"/>
      <c r="B47" s="90" t="s">
        <v>877</v>
      </c>
      <c r="C47" s="26"/>
      <c r="D47" s="49"/>
      <c r="E47" s="49"/>
      <c r="F47" s="49"/>
      <c r="G47" s="49"/>
      <c r="H47" s="49"/>
      <c r="I47" s="26"/>
      <c r="J47" s="49"/>
      <c r="K47" s="49"/>
      <c r="L47" s="49"/>
      <c r="M47" s="49"/>
      <c r="N47" s="49"/>
    </row>
    <row r="48" spans="1:14">
      <c r="A48" s="15"/>
      <c r="B48" s="45" t="s">
        <v>878</v>
      </c>
      <c r="C48" s="38"/>
      <c r="D48" s="45" t="s">
        <v>282</v>
      </c>
      <c r="E48" s="96">
        <v>223591</v>
      </c>
      <c r="F48" s="38"/>
      <c r="G48" s="287">
        <v>13.3</v>
      </c>
      <c r="H48" s="45" t="s">
        <v>356</v>
      </c>
      <c r="I48" s="38"/>
      <c r="J48" s="45" t="s">
        <v>282</v>
      </c>
      <c r="K48" s="96">
        <v>188814</v>
      </c>
      <c r="L48" s="38"/>
      <c r="M48" s="287">
        <v>14.1</v>
      </c>
      <c r="N48" s="45" t="s">
        <v>356</v>
      </c>
    </row>
    <row r="49" spans="1:14">
      <c r="A49" s="15"/>
      <c r="B49" s="45"/>
      <c r="C49" s="38"/>
      <c r="D49" s="45"/>
      <c r="E49" s="96"/>
      <c r="F49" s="38"/>
      <c r="G49" s="287"/>
      <c r="H49" s="45"/>
      <c r="I49" s="38"/>
      <c r="J49" s="45"/>
      <c r="K49" s="96"/>
      <c r="L49" s="38"/>
      <c r="M49" s="287"/>
      <c r="N49" s="45"/>
    </row>
    <row r="50" spans="1:14">
      <c r="A50" s="15"/>
      <c r="B50" s="43" t="s">
        <v>879</v>
      </c>
      <c r="C50" s="49"/>
      <c r="D50" s="288">
        <v>134928</v>
      </c>
      <c r="E50" s="288"/>
      <c r="F50" s="49"/>
      <c r="G50" s="289">
        <v>8</v>
      </c>
      <c r="H50" s="43" t="s">
        <v>356</v>
      </c>
      <c r="I50" s="49"/>
      <c r="J50" s="288">
        <v>106961</v>
      </c>
      <c r="K50" s="288"/>
      <c r="L50" s="49"/>
      <c r="M50" s="289">
        <v>8</v>
      </c>
      <c r="N50" s="43" t="s">
        <v>356</v>
      </c>
    </row>
    <row r="51" spans="1:14">
      <c r="A51" s="15"/>
      <c r="B51" s="43"/>
      <c r="C51" s="49"/>
      <c r="D51" s="288"/>
      <c r="E51" s="288"/>
      <c r="F51" s="49"/>
      <c r="G51" s="289"/>
      <c r="H51" s="43"/>
      <c r="I51" s="49"/>
      <c r="J51" s="288"/>
      <c r="K51" s="288"/>
      <c r="L51" s="49"/>
      <c r="M51" s="289"/>
      <c r="N51" s="43"/>
    </row>
    <row r="52" spans="1:14">
      <c r="A52" s="15"/>
      <c r="B52" s="45" t="s">
        <v>880</v>
      </c>
      <c r="C52" s="38"/>
      <c r="D52" s="286">
        <v>168660</v>
      </c>
      <c r="E52" s="286"/>
      <c r="F52" s="38"/>
      <c r="G52" s="287">
        <v>10</v>
      </c>
      <c r="H52" s="45" t="s">
        <v>356</v>
      </c>
      <c r="I52" s="38"/>
      <c r="J52" s="286">
        <v>133701</v>
      </c>
      <c r="K52" s="286"/>
      <c r="L52" s="38"/>
      <c r="M52" s="287">
        <v>10</v>
      </c>
      <c r="N52" s="45" t="s">
        <v>356</v>
      </c>
    </row>
    <row r="53" spans="1:14" ht="15.75" thickBot="1">
      <c r="A53" s="15"/>
      <c r="B53" s="183"/>
      <c r="C53" s="68"/>
      <c r="D53" s="290"/>
      <c r="E53" s="290"/>
      <c r="F53" s="68"/>
      <c r="G53" s="291"/>
      <c r="H53" s="183"/>
      <c r="I53" s="68"/>
      <c r="J53" s="290"/>
      <c r="K53" s="290"/>
      <c r="L53" s="68"/>
      <c r="M53" s="291"/>
      <c r="N53" s="183"/>
    </row>
    <row r="54" spans="1:14">
      <c r="A54" s="15"/>
      <c r="B54" s="90" t="s">
        <v>881</v>
      </c>
      <c r="C54" s="26"/>
      <c r="D54" s="86"/>
      <c r="E54" s="86"/>
      <c r="F54" s="86"/>
      <c r="G54" s="86"/>
      <c r="H54" s="86"/>
      <c r="I54" s="26"/>
      <c r="J54" s="86"/>
      <c r="K54" s="86"/>
      <c r="L54" s="86"/>
      <c r="M54" s="86"/>
      <c r="N54" s="86"/>
    </row>
    <row r="55" spans="1:14">
      <c r="A55" s="15"/>
      <c r="B55" s="45" t="s">
        <v>878</v>
      </c>
      <c r="C55" s="38"/>
      <c r="D55" s="45" t="s">
        <v>282</v>
      </c>
      <c r="E55" s="96">
        <v>205710</v>
      </c>
      <c r="F55" s="38"/>
      <c r="G55" s="287">
        <v>12.2</v>
      </c>
      <c r="H55" s="45" t="s">
        <v>356</v>
      </c>
      <c r="I55" s="38"/>
      <c r="J55" s="45" t="s">
        <v>282</v>
      </c>
      <c r="K55" s="96">
        <v>172097</v>
      </c>
      <c r="L55" s="38"/>
      <c r="M55" s="287">
        <v>12.9</v>
      </c>
      <c r="N55" s="45" t="s">
        <v>356</v>
      </c>
    </row>
    <row r="56" spans="1:14">
      <c r="A56" s="15"/>
      <c r="B56" s="45"/>
      <c r="C56" s="38"/>
      <c r="D56" s="45"/>
      <c r="E56" s="96"/>
      <c r="F56" s="38"/>
      <c r="G56" s="287"/>
      <c r="H56" s="45"/>
      <c r="I56" s="38"/>
      <c r="J56" s="45"/>
      <c r="K56" s="96"/>
      <c r="L56" s="38"/>
      <c r="M56" s="287"/>
      <c r="N56" s="45"/>
    </row>
    <row r="57" spans="1:14">
      <c r="A57" s="15"/>
      <c r="B57" s="43" t="s">
        <v>879</v>
      </c>
      <c r="C57" s="49"/>
      <c r="D57" s="288">
        <v>67464</v>
      </c>
      <c r="E57" s="288"/>
      <c r="F57" s="49"/>
      <c r="G57" s="289">
        <v>4</v>
      </c>
      <c r="H57" s="43" t="s">
        <v>356</v>
      </c>
      <c r="I57" s="49"/>
      <c r="J57" s="288">
        <v>53480</v>
      </c>
      <c r="K57" s="288"/>
      <c r="L57" s="49"/>
      <c r="M57" s="289">
        <v>4</v>
      </c>
      <c r="N57" s="43" t="s">
        <v>356</v>
      </c>
    </row>
    <row r="58" spans="1:14">
      <c r="A58" s="15"/>
      <c r="B58" s="43"/>
      <c r="C58" s="49"/>
      <c r="D58" s="288"/>
      <c r="E58" s="288"/>
      <c r="F58" s="49"/>
      <c r="G58" s="289"/>
      <c r="H58" s="43"/>
      <c r="I58" s="49"/>
      <c r="J58" s="288"/>
      <c r="K58" s="288"/>
      <c r="L58" s="49"/>
      <c r="M58" s="289"/>
      <c r="N58" s="43"/>
    </row>
    <row r="59" spans="1:14">
      <c r="A59" s="15"/>
      <c r="B59" s="45" t="s">
        <v>880</v>
      </c>
      <c r="C59" s="38"/>
      <c r="D59" s="286">
        <v>101196</v>
      </c>
      <c r="E59" s="286"/>
      <c r="F59" s="38"/>
      <c r="G59" s="287">
        <v>6</v>
      </c>
      <c r="H59" s="45" t="s">
        <v>356</v>
      </c>
      <c r="I59" s="38"/>
      <c r="J59" s="286">
        <v>80220</v>
      </c>
      <c r="K59" s="286"/>
      <c r="L59" s="38"/>
      <c r="M59" s="287">
        <v>6</v>
      </c>
      <c r="N59" s="45" t="s">
        <v>356</v>
      </c>
    </row>
    <row r="60" spans="1:14" ht="15.75" thickBot="1">
      <c r="A60" s="15"/>
      <c r="B60" s="183"/>
      <c r="C60" s="68"/>
      <c r="D60" s="290"/>
      <c r="E60" s="290"/>
      <c r="F60" s="68"/>
      <c r="G60" s="291"/>
      <c r="H60" s="183"/>
      <c r="I60" s="68"/>
      <c r="J60" s="290"/>
      <c r="K60" s="290"/>
      <c r="L60" s="68"/>
      <c r="M60" s="291"/>
      <c r="N60" s="183"/>
    </row>
    <row r="61" spans="1:14">
      <c r="A61" s="15"/>
      <c r="B61" s="90" t="s">
        <v>882</v>
      </c>
      <c r="C61" s="26"/>
      <c r="D61" s="86"/>
      <c r="E61" s="86"/>
      <c r="F61" s="86"/>
      <c r="G61" s="86"/>
      <c r="H61" s="86"/>
      <c r="I61" s="26"/>
      <c r="J61" s="86"/>
      <c r="K61" s="86"/>
      <c r="L61" s="86"/>
      <c r="M61" s="86"/>
      <c r="N61" s="86"/>
    </row>
    <row r="62" spans="1:14">
      <c r="A62" s="15"/>
      <c r="B62" s="45" t="s">
        <v>878</v>
      </c>
      <c r="C62" s="38"/>
      <c r="D62" s="45" t="s">
        <v>282</v>
      </c>
      <c r="E62" s="96">
        <v>205710</v>
      </c>
      <c r="F62" s="38"/>
      <c r="G62" s="287">
        <v>8.5</v>
      </c>
      <c r="H62" s="45" t="s">
        <v>356</v>
      </c>
      <c r="I62" s="38"/>
      <c r="J62" s="45" t="s">
        <v>282</v>
      </c>
      <c r="K62" s="96">
        <v>172097</v>
      </c>
      <c r="L62" s="38"/>
      <c r="M62" s="287">
        <v>8.8000000000000007</v>
      </c>
      <c r="N62" s="45" t="s">
        <v>356</v>
      </c>
    </row>
    <row r="63" spans="1:14">
      <c r="A63" s="15"/>
      <c r="B63" s="45"/>
      <c r="C63" s="38"/>
      <c r="D63" s="45"/>
      <c r="E63" s="96"/>
      <c r="F63" s="38"/>
      <c r="G63" s="287"/>
      <c r="H63" s="45"/>
      <c r="I63" s="38"/>
      <c r="J63" s="45"/>
      <c r="K63" s="96"/>
      <c r="L63" s="38"/>
      <c r="M63" s="287"/>
      <c r="N63" s="45"/>
    </row>
    <row r="64" spans="1:14">
      <c r="A64" s="15"/>
      <c r="B64" s="43" t="s">
        <v>879</v>
      </c>
      <c r="C64" s="49"/>
      <c r="D64" s="288">
        <v>97333</v>
      </c>
      <c r="E64" s="288"/>
      <c r="F64" s="49"/>
      <c r="G64" s="289">
        <v>4</v>
      </c>
      <c r="H64" s="43" t="s">
        <v>356</v>
      </c>
      <c r="I64" s="49"/>
      <c r="J64" s="288">
        <v>77830</v>
      </c>
      <c r="K64" s="288"/>
      <c r="L64" s="49"/>
      <c r="M64" s="289">
        <v>4</v>
      </c>
      <c r="N64" s="43" t="s">
        <v>356</v>
      </c>
    </row>
    <row r="65" spans="1:14">
      <c r="A65" s="15"/>
      <c r="B65" s="43"/>
      <c r="C65" s="49"/>
      <c r="D65" s="288"/>
      <c r="E65" s="288"/>
      <c r="F65" s="49"/>
      <c r="G65" s="289"/>
      <c r="H65" s="43"/>
      <c r="I65" s="49"/>
      <c r="J65" s="288"/>
      <c r="K65" s="288"/>
      <c r="L65" s="49"/>
      <c r="M65" s="289"/>
      <c r="N65" s="43"/>
    </row>
    <row r="66" spans="1:14">
      <c r="A66" s="15"/>
      <c r="B66" s="45" t="s">
        <v>880</v>
      </c>
      <c r="C66" s="38"/>
      <c r="D66" s="286">
        <v>121666</v>
      </c>
      <c r="E66" s="286"/>
      <c r="F66" s="38"/>
      <c r="G66" s="287">
        <v>5</v>
      </c>
      <c r="H66" s="45" t="s">
        <v>356</v>
      </c>
      <c r="I66" s="38"/>
      <c r="J66" s="286">
        <v>97288</v>
      </c>
      <c r="K66" s="286"/>
      <c r="L66" s="38"/>
      <c r="M66" s="287">
        <v>5</v>
      </c>
      <c r="N66" s="45" t="s">
        <v>356</v>
      </c>
    </row>
    <row r="67" spans="1:14" ht="15.75" thickBot="1">
      <c r="A67" s="15"/>
      <c r="B67" s="183"/>
      <c r="C67" s="68"/>
      <c r="D67" s="290"/>
      <c r="E67" s="290"/>
      <c r="F67" s="68"/>
      <c r="G67" s="291"/>
      <c r="H67" s="183"/>
      <c r="I67" s="68"/>
      <c r="J67" s="290"/>
      <c r="K67" s="290"/>
      <c r="L67" s="68"/>
      <c r="M67" s="291"/>
      <c r="N67" s="183"/>
    </row>
    <row r="68" spans="1:14">
      <c r="A68" s="15"/>
      <c r="B68" s="128" t="s">
        <v>883</v>
      </c>
      <c r="C68" s="86"/>
      <c r="D68" s="44" t="s">
        <v>282</v>
      </c>
      <c r="E68" s="122">
        <v>1686603</v>
      </c>
      <c r="F68" s="86"/>
      <c r="G68" s="86"/>
      <c r="H68" s="86"/>
      <c r="I68" s="86"/>
      <c r="J68" s="44" t="s">
        <v>282</v>
      </c>
      <c r="K68" s="122">
        <v>1337008</v>
      </c>
      <c r="L68" s="86"/>
      <c r="M68" s="86"/>
      <c r="N68" s="86"/>
    </row>
    <row r="69" spans="1:14" ht="15.75" thickBot="1">
      <c r="A69" s="15"/>
      <c r="B69" s="129"/>
      <c r="C69" s="58"/>
      <c r="D69" s="180"/>
      <c r="E69" s="169"/>
      <c r="F69" s="58"/>
      <c r="G69" s="58"/>
      <c r="H69" s="58"/>
      <c r="I69" s="58"/>
      <c r="J69" s="180"/>
      <c r="K69" s="169"/>
      <c r="L69" s="58"/>
      <c r="M69" s="58"/>
      <c r="N69" s="58"/>
    </row>
    <row r="70" spans="1:14">
      <c r="A70" s="15"/>
      <c r="B70" s="73" t="s">
        <v>885</v>
      </c>
      <c r="C70" s="73"/>
      <c r="D70" s="73"/>
      <c r="E70" s="73"/>
      <c r="F70" s="73"/>
      <c r="G70" s="73"/>
      <c r="H70" s="73"/>
      <c r="I70" s="73"/>
      <c r="J70" s="73"/>
      <c r="K70" s="73"/>
      <c r="L70" s="73"/>
      <c r="M70" s="73"/>
      <c r="N70" s="73"/>
    </row>
    <row r="71" spans="1:14">
      <c r="A71" s="15"/>
      <c r="B71" s="45" t="s">
        <v>886</v>
      </c>
      <c r="C71" s="45"/>
      <c r="D71" s="45"/>
      <c r="E71" s="45"/>
      <c r="F71" s="45"/>
      <c r="G71" s="45"/>
      <c r="H71" s="45"/>
      <c r="I71" s="45"/>
      <c r="J71" s="45"/>
      <c r="K71" s="45"/>
      <c r="L71" s="45"/>
      <c r="M71" s="45"/>
      <c r="N71" s="45"/>
    </row>
    <row r="72" spans="1:14">
      <c r="A72" s="15"/>
      <c r="B72" s="38" t="s">
        <v>887</v>
      </c>
      <c r="C72" s="38"/>
      <c r="D72" s="38"/>
      <c r="E72" s="38"/>
      <c r="F72" s="38"/>
      <c r="G72" s="38"/>
      <c r="H72" s="38"/>
      <c r="I72" s="38"/>
      <c r="J72" s="38"/>
      <c r="K72" s="38"/>
      <c r="L72" s="38"/>
      <c r="M72" s="38"/>
      <c r="N72" s="38"/>
    </row>
    <row r="73" spans="1:14">
      <c r="A73" s="15"/>
      <c r="B73" s="38"/>
      <c r="C73" s="38"/>
      <c r="D73" s="38"/>
      <c r="E73" s="38"/>
      <c r="F73" s="38"/>
      <c r="G73" s="38"/>
      <c r="H73" s="38"/>
      <c r="I73" s="38"/>
      <c r="J73" s="38"/>
      <c r="K73" s="38"/>
      <c r="L73" s="38"/>
      <c r="M73" s="38"/>
      <c r="N73" s="38"/>
    </row>
  </sheetData>
  <mergeCells count="295">
    <mergeCell ref="B15:N15"/>
    <mergeCell ref="B16:N16"/>
    <mergeCell ref="B9:N9"/>
    <mergeCell ref="B10:N10"/>
    <mergeCell ref="B11:N11"/>
    <mergeCell ref="B12:N12"/>
    <mergeCell ref="B13:N13"/>
    <mergeCell ref="B14:N14"/>
    <mergeCell ref="B72:N73"/>
    <mergeCell ref="A1:A2"/>
    <mergeCell ref="B1:N1"/>
    <mergeCell ref="B2:N2"/>
    <mergeCell ref="B3:N3"/>
    <mergeCell ref="A4:A73"/>
    <mergeCell ref="B4:N4"/>
    <mergeCell ref="B6:N6"/>
    <mergeCell ref="B7:N7"/>
    <mergeCell ref="B8:N8"/>
    <mergeCell ref="J68:J69"/>
    <mergeCell ref="K68:K69"/>
    <mergeCell ref="L68:L69"/>
    <mergeCell ref="M68:N69"/>
    <mergeCell ref="B70:N70"/>
    <mergeCell ref="B71:N71"/>
    <mergeCell ref="L66:L67"/>
    <mergeCell ref="M66:M67"/>
    <mergeCell ref="N66:N67"/>
    <mergeCell ref="B68:B69"/>
    <mergeCell ref="C68:C69"/>
    <mergeCell ref="D68:D69"/>
    <mergeCell ref="E68:E69"/>
    <mergeCell ref="F68:F69"/>
    <mergeCell ref="G68:H69"/>
    <mergeCell ref="I68:I69"/>
    <mergeCell ref="M64:M65"/>
    <mergeCell ref="N64:N65"/>
    <mergeCell ref="B66:B67"/>
    <mergeCell ref="C66:C67"/>
    <mergeCell ref="D66:E67"/>
    <mergeCell ref="F66:F67"/>
    <mergeCell ref="G66:G67"/>
    <mergeCell ref="H66:H67"/>
    <mergeCell ref="I66:I67"/>
    <mergeCell ref="J66:K67"/>
    <mergeCell ref="N62:N63"/>
    <mergeCell ref="B64:B65"/>
    <mergeCell ref="C64:C65"/>
    <mergeCell ref="D64:E65"/>
    <mergeCell ref="F64:F65"/>
    <mergeCell ref="G64:G65"/>
    <mergeCell ref="H64:H65"/>
    <mergeCell ref="I64:I65"/>
    <mergeCell ref="J64:K65"/>
    <mergeCell ref="L64:L65"/>
    <mergeCell ref="H62:H63"/>
    <mergeCell ref="I62:I63"/>
    <mergeCell ref="J62:J63"/>
    <mergeCell ref="K62:K63"/>
    <mergeCell ref="L62:L63"/>
    <mergeCell ref="M62:M63"/>
    <mergeCell ref="B62:B63"/>
    <mergeCell ref="C62:C63"/>
    <mergeCell ref="D62:D63"/>
    <mergeCell ref="E62:E63"/>
    <mergeCell ref="F62:F63"/>
    <mergeCell ref="G62:G63"/>
    <mergeCell ref="L59:L60"/>
    <mergeCell ref="M59:M60"/>
    <mergeCell ref="N59:N60"/>
    <mergeCell ref="D61:F61"/>
    <mergeCell ref="G61:H61"/>
    <mergeCell ref="J61:L61"/>
    <mergeCell ref="M61:N61"/>
    <mergeCell ref="M57:M58"/>
    <mergeCell ref="N57:N58"/>
    <mergeCell ref="B59:B60"/>
    <mergeCell ref="C59:C60"/>
    <mergeCell ref="D59:E60"/>
    <mergeCell ref="F59:F60"/>
    <mergeCell ref="G59:G60"/>
    <mergeCell ref="H59:H60"/>
    <mergeCell ref="I59:I60"/>
    <mergeCell ref="J59:K60"/>
    <mergeCell ref="N55:N56"/>
    <mergeCell ref="B57:B58"/>
    <mergeCell ref="C57:C58"/>
    <mergeCell ref="D57:E58"/>
    <mergeCell ref="F57:F58"/>
    <mergeCell ref="G57:G58"/>
    <mergeCell ref="H57:H58"/>
    <mergeCell ref="I57:I58"/>
    <mergeCell ref="J57:K58"/>
    <mergeCell ref="L57:L58"/>
    <mergeCell ref="H55:H56"/>
    <mergeCell ref="I55:I56"/>
    <mergeCell ref="J55:J56"/>
    <mergeCell ref="K55:K56"/>
    <mergeCell ref="L55:L56"/>
    <mergeCell ref="M55:M56"/>
    <mergeCell ref="B55:B56"/>
    <mergeCell ref="C55:C56"/>
    <mergeCell ref="D55:D56"/>
    <mergeCell ref="E55:E56"/>
    <mergeCell ref="F55:F56"/>
    <mergeCell ref="G55:G56"/>
    <mergeCell ref="L52:L53"/>
    <mergeCell ref="M52:M53"/>
    <mergeCell ref="N52:N53"/>
    <mergeCell ref="D54:F54"/>
    <mergeCell ref="G54:H54"/>
    <mergeCell ref="J54:L54"/>
    <mergeCell ref="M54:N54"/>
    <mergeCell ref="M50:M51"/>
    <mergeCell ref="N50:N51"/>
    <mergeCell ref="B52:B53"/>
    <mergeCell ref="C52:C53"/>
    <mergeCell ref="D52:E53"/>
    <mergeCell ref="F52:F53"/>
    <mergeCell ref="G52:G53"/>
    <mergeCell ref="H52:H53"/>
    <mergeCell ref="I52:I53"/>
    <mergeCell ref="J52:K53"/>
    <mergeCell ref="N48:N49"/>
    <mergeCell ref="B50:B51"/>
    <mergeCell ref="C50:C51"/>
    <mergeCell ref="D50:E51"/>
    <mergeCell ref="F50:F51"/>
    <mergeCell ref="G50:G51"/>
    <mergeCell ref="H50:H51"/>
    <mergeCell ref="I50:I51"/>
    <mergeCell ref="J50:K51"/>
    <mergeCell ref="L50:L51"/>
    <mergeCell ref="H48:H49"/>
    <mergeCell ref="I48:I49"/>
    <mergeCell ref="J48:J49"/>
    <mergeCell ref="K48:K49"/>
    <mergeCell ref="L48:L49"/>
    <mergeCell ref="M48:M49"/>
    <mergeCell ref="B48:B49"/>
    <mergeCell ref="C48:C49"/>
    <mergeCell ref="D48:D49"/>
    <mergeCell ref="E48:E49"/>
    <mergeCell ref="F48:F49"/>
    <mergeCell ref="G48:G49"/>
    <mergeCell ref="D46:F46"/>
    <mergeCell ref="G46:H46"/>
    <mergeCell ref="J46:L46"/>
    <mergeCell ref="M46:N46"/>
    <mergeCell ref="D47:F47"/>
    <mergeCell ref="G47:H47"/>
    <mergeCell ref="J47:L47"/>
    <mergeCell ref="M47:N47"/>
    <mergeCell ref="J43:J44"/>
    <mergeCell ref="K43:K44"/>
    <mergeCell ref="L43:L44"/>
    <mergeCell ref="M43:N44"/>
    <mergeCell ref="D45:F45"/>
    <mergeCell ref="G45:H45"/>
    <mergeCell ref="J45:L45"/>
    <mergeCell ref="M45:N45"/>
    <mergeCell ref="L41:L42"/>
    <mergeCell ref="M41:M42"/>
    <mergeCell ref="N41:N42"/>
    <mergeCell ref="B43:B44"/>
    <mergeCell ref="C43:C44"/>
    <mergeCell ref="D43:D44"/>
    <mergeCell ref="E43:E44"/>
    <mergeCell ref="F43:F44"/>
    <mergeCell ref="G43:H44"/>
    <mergeCell ref="I43:I44"/>
    <mergeCell ref="M39:M40"/>
    <mergeCell ref="N39:N40"/>
    <mergeCell ref="B41:B42"/>
    <mergeCell ref="C41:C42"/>
    <mergeCell ref="D41:E42"/>
    <mergeCell ref="F41:F42"/>
    <mergeCell ref="G41:G42"/>
    <mergeCell ref="H41:H42"/>
    <mergeCell ref="I41:I42"/>
    <mergeCell ref="J41:K42"/>
    <mergeCell ref="N37:N38"/>
    <mergeCell ref="B39:B40"/>
    <mergeCell ref="C39:C40"/>
    <mergeCell ref="D39:E40"/>
    <mergeCell ref="F39:F40"/>
    <mergeCell ref="G39:G40"/>
    <mergeCell ref="H39:H40"/>
    <mergeCell ref="I39:I40"/>
    <mergeCell ref="J39:K40"/>
    <mergeCell ref="L39:L40"/>
    <mergeCell ref="H37:H38"/>
    <mergeCell ref="I37:I38"/>
    <mergeCell ref="J37:J38"/>
    <mergeCell ref="K37:K38"/>
    <mergeCell ref="L37:L38"/>
    <mergeCell ref="M37:M38"/>
    <mergeCell ref="B37:B38"/>
    <mergeCell ref="C37:C38"/>
    <mergeCell ref="D37:D38"/>
    <mergeCell ref="E37:E38"/>
    <mergeCell ref="F37:F38"/>
    <mergeCell ref="G37:G38"/>
    <mergeCell ref="L34:L35"/>
    <mergeCell ref="M34:M35"/>
    <mergeCell ref="N34:N35"/>
    <mergeCell ref="D36:F36"/>
    <mergeCell ref="G36:H36"/>
    <mergeCell ref="J36:L36"/>
    <mergeCell ref="M36:N36"/>
    <mergeCell ref="M32:M33"/>
    <mergeCell ref="N32:N33"/>
    <mergeCell ref="B34:B35"/>
    <mergeCell ref="C34:C35"/>
    <mergeCell ref="D34:E35"/>
    <mergeCell ref="F34:F35"/>
    <mergeCell ref="G34:G35"/>
    <mergeCell ref="H34:H35"/>
    <mergeCell ref="I34:I35"/>
    <mergeCell ref="J34:K35"/>
    <mergeCell ref="N30:N31"/>
    <mergeCell ref="B32:B33"/>
    <mergeCell ref="C32:C33"/>
    <mergeCell ref="D32:E33"/>
    <mergeCell ref="F32:F33"/>
    <mergeCell ref="G32:G33"/>
    <mergeCell ref="H32:H33"/>
    <mergeCell ref="I32:I33"/>
    <mergeCell ref="J32:K33"/>
    <mergeCell ref="L32:L33"/>
    <mergeCell ref="H30:H31"/>
    <mergeCell ref="I30:I31"/>
    <mergeCell ref="J30:J31"/>
    <mergeCell ref="K30:K31"/>
    <mergeCell ref="L30:L31"/>
    <mergeCell ref="M30:M31"/>
    <mergeCell ref="B30:B31"/>
    <mergeCell ref="C30:C31"/>
    <mergeCell ref="D30:D31"/>
    <mergeCell ref="E30:E31"/>
    <mergeCell ref="F30:F31"/>
    <mergeCell ref="G30:G31"/>
    <mergeCell ref="L27:L28"/>
    <mergeCell ref="M27:M28"/>
    <mergeCell ref="N27:N28"/>
    <mergeCell ref="D29:F29"/>
    <mergeCell ref="G29:H29"/>
    <mergeCell ref="J29:L29"/>
    <mergeCell ref="M29:N29"/>
    <mergeCell ref="M25:M26"/>
    <mergeCell ref="N25:N26"/>
    <mergeCell ref="B27:B28"/>
    <mergeCell ref="C27:C28"/>
    <mergeCell ref="D27:E28"/>
    <mergeCell ref="F27:F28"/>
    <mergeCell ref="G27:G28"/>
    <mergeCell ref="H27:H28"/>
    <mergeCell ref="I27:I28"/>
    <mergeCell ref="J27:K28"/>
    <mergeCell ref="N23:N24"/>
    <mergeCell ref="B25:B26"/>
    <mergeCell ref="C25:C26"/>
    <mergeCell ref="D25:E26"/>
    <mergeCell ref="F25:F26"/>
    <mergeCell ref="G25:G26"/>
    <mergeCell ref="H25:H26"/>
    <mergeCell ref="I25:I26"/>
    <mergeCell ref="J25:K26"/>
    <mergeCell ref="L25:L26"/>
    <mergeCell ref="H23:H24"/>
    <mergeCell ref="I23:I24"/>
    <mergeCell ref="J23:J24"/>
    <mergeCell ref="K23:K24"/>
    <mergeCell ref="L23:L24"/>
    <mergeCell ref="M23:M24"/>
    <mergeCell ref="B23:B24"/>
    <mergeCell ref="C23:C24"/>
    <mergeCell ref="D23:D24"/>
    <mergeCell ref="E23:E24"/>
    <mergeCell ref="F23:F24"/>
    <mergeCell ref="G23:G24"/>
    <mergeCell ref="D21:F21"/>
    <mergeCell ref="G21:H21"/>
    <mergeCell ref="J21:L21"/>
    <mergeCell ref="M21:N21"/>
    <mergeCell ref="D22:F22"/>
    <mergeCell ref="G22:H22"/>
    <mergeCell ref="J22:L22"/>
    <mergeCell ref="M22:N22"/>
    <mergeCell ref="B17:N17"/>
    <mergeCell ref="D19:H19"/>
    <mergeCell ref="J19:N19"/>
    <mergeCell ref="D20:F20"/>
    <mergeCell ref="G20:H20"/>
    <mergeCell ref="J20:L20"/>
    <mergeCell ref="M20:N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5"/>
  <sheetViews>
    <sheetView showGridLines="0" workbookViewId="0"/>
  </sheetViews>
  <sheetFormatPr defaultRowHeight="15"/>
  <cols>
    <col min="1" max="1" width="35.28515625" bestFit="1" customWidth="1"/>
    <col min="2" max="2" width="36.5703125" customWidth="1"/>
    <col min="3" max="3" width="24.28515625" customWidth="1"/>
    <col min="4" max="4" width="27" customWidth="1"/>
    <col min="5" max="5" width="36.5703125" customWidth="1"/>
    <col min="6" max="6" width="9.42578125" customWidth="1"/>
    <col min="7" max="7" width="36.5703125" bestFit="1" customWidth="1"/>
    <col min="8" max="8" width="10.85546875" customWidth="1"/>
    <col min="9" max="9" width="17.28515625" customWidth="1"/>
    <col min="10" max="10" width="9" customWidth="1"/>
    <col min="11" max="11" width="36.42578125" customWidth="1"/>
    <col min="12" max="12" width="36.5703125" bestFit="1" customWidth="1"/>
    <col min="13" max="13" width="3" customWidth="1"/>
    <col min="14" max="14" width="10.5703125" customWidth="1"/>
    <col min="15" max="15" width="4.5703125" customWidth="1"/>
    <col min="16" max="16" width="14.5703125" customWidth="1"/>
  </cols>
  <sheetData>
    <row r="1" spans="1:16" ht="15" customHeight="1">
      <c r="A1" s="8" t="s">
        <v>888</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c r="A3" s="3" t="s">
        <v>889</v>
      </c>
      <c r="B3" s="41"/>
      <c r="C3" s="41"/>
      <c r="D3" s="41"/>
      <c r="E3" s="41"/>
      <c r="F3" s="41"/>
      <c r="G3" s="41"/>
      <c r="H3" s="41"/>
      <c r="I3" s="41"/>
      <c r="J3" s="41"/>
      <c r="K3" s="41"/>
      <c r="L3" s="41"/>
      <c r="M3" s="41"/>
      <c r="N3" s="41"/>
      <c r="O3" s="41"/>
      <c r="P3" s="41"/>
    </row>
    <row r="4" spans="1:16">
      <c r="A4" s="15" t="s">
        <v>888</v>
      </c>
      <c r="B4" s="97" t="s">
        <v>890</v>
      </c>
      <c r="C4" s="97"/>
      <c r="D4" s="97"/>
      <c r="E4" s="97"/>
      <c r="F4" s="97"/>
      <c r="G4" s="97"/>
      <c r="H4" s="97"/>
      <c r="I4" s="97"/>
      <c r="J4" s="97"/>
      <c r="K4" s="97"/>
      <c r="L4" s="97"/>
      <c r="M4" s="97"/>
      <c r="N4" s="97"/>
      <c r="O4" s="97"/>
      <c r="P4" s="97"/>
    </row>
    <row r="5" spans="1:16">
      <c r="A5" s="15"/>
      <c r="B5" s="16"/>
      <c r="C5" s="16"/>
      <c r="D5" s="16"/>
      <c r="E5" s="16"/>
      <c r="F5" s="16"/>
      <c r="G5" s="16"/>
      <c r="H5" s="16"/>
      <c r="I5" s="16"/>
      <c r="J5" s="16"/>
      <c r="K5" s="16"/>
      <c r="L5" s="16"/>
      <c r="M5" s="16"/>
      <c r="N5" s="16"/>
      <c r="O5" s="16"/>
      <c r="P5" s="16"/>
    </row>
    <row r="6" spans="1:16">
      <c r="A6" s="15"/>
      <c r="B6" s="98"/>
      <c r="C6" s="98"/>
      <c r="D6" s="98"/>
      <c r="E6" s="98"/>
      <c r="F6" s="98"/>
      <c r="G6" s="98"/>
      <c r="H6" s="98"/>
      <c r="I6" s="98"/>
      <c r="J6" s="98"/>
      <c r="K6" s="98"/>
      <c r="L6" s="98"/>
      <c r="M6" s="98"/>
      <c r="N6" s="98"/>
      <c r="O6" s="98"/>
      <c r="P6" s="98"/>
    </row>
    <row r="7" spans="1:16" ht="51" customHeight="1">
      <c r="A7" s="15"/>
      <c r="B7" s="45" t="s">
        <v>891</v>
      </c>
      <c r="C7" s="45"/>
      <c r="D7" s="45"/>
      <c r="E7" s="45"/>
      <c r="F7" s="45"/>
      <c r="G7" s="45"/>
      <c r="H7" s="45"/>
      <c r="I7" s="45"/>
      <c r="J7" s="45"/>
      <c r="K7" s="45"/>
      <c r="L7" s="45"/>
      <c r="M7" s="45"/>
      <c r="N7" s="45"/>
      <c r="O7" s="45"/>
      <c r="P7" s="45"/>
    </row>
    <row r="8" spans="1:16">
      <c r="A8" s="15"/>
      <c r="B8" s="112" t="s">
        <v>892</v>
      </c>
      <c r="C8" s="112"/>
      <c r="D8" s="112"/>
      <c r="E8" s="112"/>
      <c r="F8" s="112"/>
      <c r="G8" s="112"/>
      <c r="H8" s="112"/>
      <c r="I8" s="112"/>
      <c r="J8" s="112"/>
      <c r="K8" s="112"/>
      <c r="L8" s="112"/>
      <c r="M8" s="112"/>
      <c r="N8" s="112"/>
      <c r="O8" s="112"/>
      <c r="P8" s="112"/>
    </row>
    <row r="9" spans="1:16" ht="25.5" customHeight="1">
      <c r="A9" s="15"/>
      <c r="B9" s="45" t="s">
        <v>893</v>
      </c>
      <c r="C9" s="45"/>
      <c r="D9" s="45"/>
      <c r="E9" s="45"/>
      <c r="F9" s="45"/>
      <c r="G9" s="45"/>
      <c r="H9" s="45"/>
      <c r="I9" s="45"/>
      <c r="J9" s="45"/>
      <c r="K9" s="45"/>
      <c r="L9" s="45"/>
      <c r="M9" s="45"/>
      <c r="N9" s="45"/>
      <c r="O9" s="45"/>
      <c r="P9" s="45"/>
    </row>
    <row r="10" spans="1:16">
      <c r="A10" s="15"/>
      <c r="B10" s="33"/>
      <c r="C10" s="33"/>
      <c r="D10" s="33"/>
      <c r="E10" s="33"/>
      <c r="F10" s="33"/>
      <c r="G10" s="33"/>
      <c r="H10" s="33"/>
      <c r="I10" s="33"/>
      <c r="J10" s="33"/>
      <c r="K10" s="33"/>
      <c r="L10" s="33"/>
      <c r="M10" s="33"/>
      <c r="N10" s="33"/>
      <c r="O10" s="33"/>
      <c r="P10" s="33"/>
    </row>
    <row r="11" spans="1:16">
      <c r="A11" s="15"/>
      <c r="B11" s="17"/>
      <c r="C11" s="17"/>
      <c r="D11" s="17"/>
      <c r="E11" s="17"/>
      <c r="F11" s="17"/>
      <c r="G11" s="17"/>
      <c r="H11" s="17"/>
      <c r="I11" s="17"/>
      <c r="J11" s="17"/>
      <c r="K11" s="17"/>
      <c r="L11" s="17"/>
      <c r="M11" s="17"/>
      <c r="N11" s="17"/>
      <c r="O11" s="17"/>
      <c r="P11" s="17"/>
    </row>
    <row r="12" spans="1:16" ht="27" thickBot="1">
      <c r="A12" s="15"/>
      <c r="B12" s="190"/>
      <c r="C12" s="31"/>
      <c r="D12" s="35" t="s">
        <v>894</v>
      </c>
      <c r="E12" s="35"/>
      <c r="F12" s="68"/>
      <c r="G12" s="68"/>
      <c r="H12" s="35" t="s">
        <v>895</v>
      </c>
      <c r="I12" s="35"/>
      <c r="J12" s="35"/>
      <c r="K12" s="31"/>
      <c r="L12" s="20" t="s">
        <v>896</v>
      </c>
      <c r="M12" s="31"/>
      <c r="N12" s="35" t="s">
        <v>897</v>
      </c>
      <c r="O12" s="35"/>
      <c r="P12" s="35"/>
    </row>
    <row r="13" spans="1:16">
      <c r="A13" s="15"/>
      <c r="B13" s="120" t="s">
        <v>898</v>
      </c>
      <c r="C13" s="86"/>
      <c r="D13" s="122">
        <v>57094</v>
      </c>
      <c r="E13" s="86"/>
      <c r="F13" s="86"/>
      <c r="G13" s="86"/>
      <c r="H13" s="44" t="s">
        <v>282</v>
      </c>
      <c r="I13" s="187">
        <v>27.96</v>
      </c>
      <c r="J13" s="86"/>
      <c r="K13" s="86"/>
      <c r="L13" s="44"/>
      <c r="M13" s="86"/>
      <c r="N13" s="44"/>
      <c r="O13" s="44"/>
      <c r="P13" s="44"/>
    </row>
    <row r="14" spans="1:16">
      <c r="A14" s="15"/>
      <c r="B14" s="47"/>
      <c r="C14" s="49"/>
      <c r="D14" s="95"/>
      <c r="E14" s="49"/>
      <c r="F14" s="49"/>
      <c r="G14" s="49"/>
      <c r="H14" s="43"/>
      <c r="I14" s="108"/>
      <c r="J14" s="49"/>
      <c r="K14" s="49"/>
      <c r="L14" s="43"/>
      <c r="M14" s="49"/>
      <c r="N14" s="43"/>
      <c r="O14" s="43"/>
      <c r="P14" s="43"/>
    </row>
    <row r="15" spans="1:16">
      <c r="A15" s="15"/>
      <c r="B15" s="34" t="s">
        <v>899</v>
      </c>
      <c r="C15" s="38"/>
      <c r="D15" s="96">
        <v>2792</v>
      </c>
      <c r="E15" s="38"/>
      <c r="F15" s="38"/>
      <c r="G15" s="38"/>
      <c r="H15" s="125">
        <v>25.41</v>
      </c>
      <c r="I15" s="125"/>
      <c r="J15" s="38"/>
      <c r="K15" s="38"/>
      <c r="L15" s="38"/>
      <c r="M15" s="38"/>
      <c r="N15" s="38"/>
      <c r="O15" s="38"/>
      <c r="P15" s="38"/>
    </row>
    <row r="16" spans="1:16">
      <c r="A16" s="15"/>
      <c r="B16" s="34"/>
      <c r="C16" s="38"/>
      <c r="D16" s="96"/>
      <c r="E16" s="38"/>
      <c r="F16" s="38"/>
      <c r="G16" s="38"/>
      <c r="H16" s="125"/>
      <c r="I16" s="125"/>
      <c r="J16" s="38"/>
      <c r="K16" s="38"/>
      <c r="L16" s="38"/>
      <c r="M16" s="38"/>
      <c r="N16" s="38"/>
      <c r="O16" s="38"/>
      <c r="P16" s="38"/>
    </row>
    <row r="17" spans="1:16">
      <c r="A17" s="15"/>
      <c r="B17" s="47" t="s">
        <v>900</v>
      </c>
      <c r="C17" s="49"/>
      <c r="D17" s="95">
        <v>15725</v>
      </c>
      <c r="E17" s="49"/>
      <c r="F17" s="49"/>
      <c r="G17" s="49"/>
      <c r="H17" s="108">
        <v>28.08</v>
      </c>
      <c r="I17" s="108"/>
      <c r="J17" s="49"/>
      <c r="K17" s="49"/>
      <c r="L17" s="47"/>
      <c r="M17" s="49"/>
      <c r="N17" s="47"/>
      <c r="O17" s="47"/>
      <c r="P17" s="47"/>
    </row>
    <row r="18" spans="1:16" ht="15.75" thickBot="1">
      <c r="A18" s="15"/>
      <c r="B18" s="56"/>
      <c r="C18" s="58"/>
      <c r="D18" s="169"/>
      <c r="E18" s="58"/>
      <c r="F18" s="58"/>
      <c r="G18" s="58"/>
      <c r="H18" s="177"/>
      <c r="I18" s="177"/>
      <c r="J18" s="58"/>
      <c r="K18" s="58"/>
      <c r="L18" s="56"/>
      <c r="M18" s="58"/>
      <c r="N18" s="56"/>
      <c r="O18" s="56"/>
      <c r="P18" s="56"/>
    </row>
    <row r="19" spans="1:16">
      <c r="A19" s="15"/>
      <c r="B19" s="244" t="s">
        <v>901</v>
      </c>
      <c r="C19" s="67"/>
      <c r="D19" s="115">
        <v>38577</v>
      </c>
      <c r="E19" s="67"/>
      <c r="F19" s="67"/>
      <c r="G19" s="67"/>
      <c r="H19" s="113" t="s">
        <v>282</v>
      </c>
      <c r="I19" s="170">
        <v>28.09</v>
      </c>
      <c r="J19" s="67"/>
      <c r="K19" s="67"/>
      <c r="L19" s="324" t="s">
        <v>902</v>
      </c>
      <c r="M19" s="67"/>
      <c r="N19" s="113" t="s">
        <v>282</v>
      </c>
      <c r="O19" s="170" t="s">
        <v>283</v>
      </c>
      <c r="P19" s="67"/>
    </row>
    <row r="20" spans="1:16" ht="15.75" thickBot="1">
      <c r="A20" s="15"/>
      <c r="B20" s="245"/>
      <c r="C20" s="68"/>
      <c r="D20" s="116"/>
      <c r="E20" s="68"/>
      <c r="F20" s="68"/>
      <c r="G20" s="68"/>
      <c r="H20" s="114"/>
      <c r="I20" s="171"/>
      <c r="J20" s="68"/>
      <c r="K20" s="68"/>
      <c r="L20" s="325"/>
      <c r="M20" s="68"/>
      <c r="N20" s="114"/>
      <c r="O20" s="171"/>
      <c r="P20" s="68"/>
    </row>
    <row r="21" spans="1:16">
      <c r="A21" s="15"/>
      <c r="B21" s="246" t="s">
        <v>903</v>
      </c>
      <c r="C21" s="86"/>
      <c r="D21" s="132">
        <v>38577</v>
      </c>
      <c r="E21" s="86"/>
      <c r="F21" s="130" t="s">
        <v>283</v>
      </c>
      <c r="G21" s="86"/>
      <c r="H21" s="128" t="s">
        <v>282</v>
      </c>
      <c r="I21" s="130">
        <v>28.09</v>
      </c>
      <c r="J21" s="86"/>
      <c r="K21" s="86"/>
      <c r="L21" s="297" t="s">
        <v>902</v>
      </c>
      <c r="M21" s="86"/>
      <c r="N21" s="128" t="s">
        <v>282</v>
      </c>
      <c r="O21" s="130" t="s">
        <v>283</v>
      </c>
      <c r="P21" s="86"/>
    </row>
    <row r="22" spans="1:16" ht="15.75" thickBot="1">
      <c r="A22" s="15"/>
      <c r="B22" s="247"/>
      <c r="C22" s="58"/>
      <c r="D22" s="133"/>
      <c r="E22" s="58"/>
      <c r="F22" s="131"/>
      <c r="G22" s="58"/>
      <c r="H22" s="129"/>
      <c r="I22" s="131"/>
      <c r="J22" s="58"/>
      <c r="K22" s="58"/>
      <c r="L22" s="298"/>
      <c r="M22" s="58"/>
      <c r="N22" s="129"/>
      <c r="O22" s="131"/>
      <c r="P22" s="58"/>
    </row>
    <row r="23" spans="1:16">
      <c r="A23" s="15"/>
      <c r="B23" s="73" t="s">
        <v>904</v>
      </c>
      <c r="C23" s="73"/>
      <c r="D23" s="73"/>
      <c r="E23" s="73"/>
      <c r="F23" s="73"/>
      <c r="G23" s="73"/>
      <c r="H23" s="73"/>
      <c r="I23" s="73"/>
      <c r="J23" s="73"/>
      <c r="K23" s="73"/>
      <c r="L23" s="73"/>
      <c r="M23" s="73"/>
      <c r="N23" s="73"/>
      <c r="O23" s="73"/>
      <c r="P23" s="73"/>
    </row>
    <row r="24" spans="1:16">
      <c r="A24" s="15"/>
      <c r="B24" s="33"/>
      <c r="C24" s="33"/>
      <c r="D24" s="33"/>
      <c r="E24" s="33"/>
      <c r="F24" s="33"/>
      <c r="G24" s="33"/>
      <c r="H24" s="33"/>
      <c r="I24" s="33"/>
      <c r="J24" s="33"/>
    </row>
    <row r="25" spans="1:16">
      <c r="A25" s="15"/>
      <c r="B25" s="17"/>
      <c r="C25" s="17"/>
      <c r="D25" s="17"/>
      <c r="E25" s="17"/>
      <c r="F25" s="17"/>
      <c r="G25" s="17"/>
      <c r="H25" s="17"/>
      <c r="I25" s="17"/>
      <c r="J25" s="17"/>
    </row>
    <row r="26" spans="1:16" ht="15.75" thickBot="1">
      <c r="A26" s="15"/>
      <c r="B26" s="34"/>
      <c r="C26" s="34"/>
      <c r="D26" s="34"/>
      <c r="E26" s="236" t="s">
        <v>905</v>
      </c>
      <c r="F26" s="236"/>
      <c r="G26" s="236"/>
      <c r="H26" s="236"/>
      <c r="I26" s="236"/>
      <c r="J26" s="236"/>
    </row>
    <row r="27" spans="1:16">
      <c r="A27" s="15"/>
      <c r="B27" s="39" t="s">
        <v>906</v>
      </c>
      <c r="C27" s="39"/>
      <c r="D27" s="39"/>
      <c r="E27" s="40" t="s">
        <v>907</v>
      </c>
      <c r="F27" s="40"/>
      <c r="G27" s="40" t="s">
        <v>896</v>
      </c>
      <c r="H27" s="40" t="s">
        <v>908</v>
      </c>
      <c r="I27" s="40"/>
      <c r="J27" s="40"/>
    </row>
    <row r="28" spans="1:16" ht="15.75" thickBot="1">
      <c r="A28" s="15"/>
      <c r="B28" s="35"/>
      <c r="C28" s="35"/>
      <c r="D28" s="35"/>
      <c r="E28" s="35"/>
      <c r="F28" s="35"/>
      <c r="G28" s="35"/>
      <c r="H28" s="35" t="s">
        <v>909</v>
      </c>
      <c r="I28" s="35"/>
      <c r="J28" s="35"/>
    </row>
    <row r="29" spans="1:16">
      <c r="A29" s="15"/>
      <c r="B29" s="343">
        <v>26.01</v>
      </c>
      <c r="C29" s="284" t="s">
        <v>910</v>
      </c>
      <c r="D29" s="343">
        <v>27.74</v>
      </c>
      <c r="E29" s="344">
        <v>13680</v>
      </c>
      <c r="F29" s="86"/>
      <c r="G29" s="284" t="s">
        <v>911</v>
      </c>
      <c r="H29" s="120" t="s">
        <v>282</v>
      </c>
      <c r="I29" s="284">
        <v>26.86</v>
      </c>
      <c r="J29" s="86"/>
    </row>
    <row r="30" spans="1:16">
      <c r="A30" s="15"/>
      <c r="B30" s="342"/>
      <c r="C30" s="48"/>
      <c r="D30" s="342"/>
      <c r="E30" s="285"/>
      <c r="F30" s="49"/>
      <c r="G30" s="48"/>
      <c r="H30" s="47"/>
      <c r="I30" s="48"/>
      <c r="J30" s="49"/>
    </row>
    <row r="31" spans="1:16">
      <c r="A31" s="15"/>
      <c r="B31" s="345">
        <v>28.25</v>
      </c>
      <c r="C31" s="75" t="s">
        <v>910</v>
      </c>
      <c r="D31" s="345">
        <v>28.26</v>
      </c>
      <c r="E31" s="74">
        <v>13697</v>
      </c>
      <c r="F31" s="38"/>
      <c r="G31" s="75" t="s">
        <v>912</v>
      </c>
      <c r="H31" s="75">
        <v>28.25</v>
      </c>
      <c r="I31" s="75"/>
      <c r="J31" s="38"/>
    </row>
    <row r="32" spans="1:16">
      <c r="A32" s="15"/>
      <c r="B32" s="345"/>
      <c r="C32" s="75"/>
      <c r="D32" s="345"/>
      <c r="E32" s="74"/>
      <c r="F32" s="38"/>
      <c r="G32" s="75"/>
      <c r="H32" s="75"/>
      <c r="I32" s="75"/>
      <c r="J32" s="38"/>
    </row>
    <row r="33" spans="1:16">
      <c r="A33" s="15"/>
      <c r="B33" s="342">
        <v>28.57</v>
      </c>
      <c r="C33" s="48" t="s">
        <v>910</v>
      </c>
      <c r="D33" s="342">
        <v>30</v>
      </c>
      <c r="E33" s="285">
        <v>11200</v>
      </c>
      <c r="F33" s="49"/>
      <c r="G33" s="48" t="s">
        <v>913</v>
      </c>
      <c r="H33" s="48">
        <v>29.4</v>
      </c>
      <c r="I33" s="48"/>
      <c r="J33" s="49"/>
    </row>
    <row r="34" spans="1:16" ht="15.75" thickBot="1">
      <c r="A34" s="15"/>
      <c r="B34" s="346"/>
      <c r="C34" s="323"/>
      <c r="D34" s="346"/>
      <c r="E34" s="322"/>
      <c r="F34" s="58"/>
      <c r="G34" s="323"/>
      <c r="H34" s="323"/>
      <c r="I34" s="323"/>
      <c r="J34" s="58"/>
    </row>
    <row r="35" spans="1:16">
      <c r="A35" s="15"/>
      <c r="B35" s="347" t="s">
        <v>136</v>
      </c>
      <c r="C35" s="347"/>
      <c r="D35" s="347"/>
      <c r="E35" s="266">
        <v>38577</v>
      </c>
      <c r="F35" s="67"/>
      <c r="G35" s="324" t="s">
        <v>902</v>
      </c>
      <c r="H35" s="61" t="s">
        <v>282</v>
      </c>
      <c r="I35" s="324">
        <v>28.09</v>
      </c>
      <c r="J35" s="67"/>
    </row>
    <row r="36" spans="1:16" ht="15.75" thickBot="1">
      <c r="A36" s="15"/>
      <c r="B36" s="348"/>
      <c r="C36" s="348"/>
      <c r="D36" s="348"/>
      <c r="E36" s="267"/>
      <c r="F36" s="68"/>
      <c r="G36" s="325"/>
      <c r="H36" s="62"/>
      <c r="I36" s="325"/>
      <c r="J36" s="68"/>
    </row>
    <row r="37" spans="1:16">
      <c r="A37" s="15"/>
      <c r="B37" s="112" t="s">
        <v>914</v>
      </c>
      <c r="C37" s="112"/>
      <c r="D37" s="112"/>
      <c r="E37" s="112"/>
      <c r="F37" s="112"/>
      <c r="G37" s="112"/>
      <c r="H37" s="112"/>
      <c r="I37" s="112"/>
      <c r="J37" s="112"/>
      <c r="K37" s="112"/>
      <c r="L37" s="112"/>
      <c r="M37" s="112"/>
      <c r="N37" s="112"/>
      <c r="O37" s="112"/>
      <c r="P37" s="112"/>
    </row>
    <row r="38" spans="1:16" ht="25.5" customHeight="1">
      <c r="A38" s="15"/>
      <c r="B38" s="45" t="s">
        <v>915</v>
      </c>
      <c r="C38" s="45"/>
      <c r="D38" s="45"/>
      <c r="E38" s="45"/>
      <c r="F38" s="45"/>
      <c r="G38" s="45"/>
      <c r="H38" s="45"/>
      <c r="I38" s="45"/>
      <c r="J38" s="45"/>
      <c r="K38" s="45"/>
      <c r="L38" s="45"/>
      <c r="M38" s="45"/>
      <c r="N38" s="45"/>
      <c r="O38" s="45"/>
      <c r="P38" s="45"/>
    </row>
    <row r="39" spans="1:16">
      <c r="A39" s="15"/>
      <c r="B39" s="33"/>
      <c r="C39" s="33"/>
      <c r="D39" s="33"/>
      <c r="E39" s="33"/>
      <c r="F39" s="33"/>
      <c r="G39" s="33"/>
      <c r="H39" s="33"/>
      <c r="I39" s="33"/>
      <c r="J39" s="33"/>
      <c r="K39" s="33"/>
      <c r="L39" s="33"/>
      <c r="M39" s="33"/>
      <c r="N39" s="33"/>
      <c r="O39" s="33"/>
    </row>
    <row r="40" spans="1:16">
      <c r="A40" s="15"/>
      <c r="B40" s="17"/>
      <c r="C40" s="17"/>
      <c r="D40" s="17"/>
      <c r="E40" s="17"/>
      <c r="F40" s="17"/>
      <c r="G40" s="17"/>
      <c r="H40" s="17"/>
      <c r="I40" s="17"/>
      <c r="J40" s="17"/>
      <c r="K40" s="17"/>
      <c r="L40" s="17"/>
      <c r="M40" s="17"/>
      <c r="N40" s="17"/>
      <c r="O40" s="17"/>
    </row>
    <row r="41" spans="1:16">
      <c r="A41" s="15"/>
      <c r="B41" s="45"/>
      <c r="C41" s="38"/>
      <c r="D41" s="39" t="s">
        <v>916</v>
      </c>
      <c r="E41" s="39"/>
      <c r="F41" s="38"/>
      <c r="G41" s="39" t="s">
        <v>612</v>
      </c>
      <c r="H41" s="39"/>
      <c r="I41" s="39"/>
      <c r="J41" s="38"/>
      <c r="K41" s="19" t="s">
        <v>612</v>
      </c>
      <c r="L41" s="38"/>
      <c r="M41" s="39" t="s">
        <v>921</v>
      </c>
      <c r="N41" s="39"/>
      <c r="O41" s="39"/>
    </row>
    <row r="42" spans="1:16">
      <c r="A42" s="15"/>
      <c r="B42" s="45"/>
      <c r="C42" s="38"/>
      <c r="D42" s="39"/>
      <c r="E42" s="39"/>
      <c r="F42" s="38"/>
      <c r="G42" s="39" t="s">
        <v>447</v>
      </c>
      <c r="H42" s="39"/>
      <c r="I42" s="39"/>
      <c r="J42" s="38"/>
      <c r="K42" s="19" t="s">
        <v>447</v>
      </c>
      <c r="L42" s="38"/>
      <c r="M42" s="39" t="s">
        <v>922</v>
      </c>
      <c r="N42" s="39"/>
      <c r="O42" s="39"/>
    </row>
    <row r="43" spans="1:16">
      <c r="A43" s="15"/>
      <c r="B43" s="45"/>
      <c r="C43" s="38"/>
      <c r="D43" s="39"/>
      <c r="E43" s="39"/>
      <c r="F43" s="38"/>
      <c r="G43" s="39" t="s">
        <v>917</v>
      </c>
      <c r="H43" s="39"/>
      <c r="I43" s="39"/>
      <c r="J43" s="38"/>
      <c r="K43" s="19" t="s">
        <v>919</v>
      </c>
      <c r="L43" s="38"/>
      <c r="M43" s="41"/>
      <c r="N43" s="41"/>
      <c r="O43" s="41"/>
    </row>
    <row r="44" spans="1:16" ht="15.75" thickBot="1">
      <c r="A44" s="15"/>
      <c r="B44" s="183"/>
      <c r="C44" s="68"/>
      <c r="D44" s="35"/>
      <c r="E44" s="35"/>
      <c r="F44" s="68"/>
      <c r="G44" s="35" t="s">
        <v>918</v>
      </c>
      <c r="H44" s="35"/>
      <c r="I44" s="35"/>
      <c r="J44" s="68"/>
      <c r="K44" s="20" t="s">
        <v>920</v>
      </c>
      <c r="L44" s="68"/>
      <c r="M44" s="42"/>
      <c r="N44" s="42"/>
      <c r="O44" s="42"/>
    </row>
    <row r="45" spans="1:16">
      <c r="A45" s="15"/>
      <c r="B45" s="120" t="s">
        <v>898</v>
      </c>
      <c r="C45" s="86"/>
      <c r="D45" s="122">
        <v>21292</v>
      </c>
      <c r="E45" s="86"/>
      <c r="F45" s="86"/>
      <c r="G45" s="44" t="s">
        <v>282</v>
      </c>
      <c r="H45" s="187">
        <v>25.96</v>
      </c>
      <c r="I45" s="86"/>
      <c r="J45" s="86"/>
      <c r="K45" s="120"/>
      <c r="L45" s="86"/>
      <c r="M45" s="120"/>
      <c r="N45" s="120"/>
      <c r="O45" s="120"/>
    </row>
    <row r="46" spans="1:16" ht="15.75" thickBot="1">
      <c r="A46" s="15"/>
      <c r="B46" s="56"/>
      <c r="C46" s="58"/>
      <c r="D46" s="169"/>
      <c r="E46" s="58"/>
      <c r="F46" s="58"/>
      <c r="G46" s="180"/>
      <c r="H46" s="177"/>
      <c r="I46" s="58"/>
      <c r="J46" s="58"/>
      <c r="K46" s="56"/>
      <c r="L46" s="58"/>
      <c r="M46" s="56"/>
      <c r="N46" s="56"/>
      <c r="O46" s="56"/>
    </row>
    <row r="47" spans="1:16">
      <c r="A47" s="15"/>
      <c r="B47" s="110" t="s">
        <v>901</v>
      </c>
      <c r="C47" s="67"/>
      <c r="D47" s="115">
        <v>21292</v>
      </c>
      <c r="E47" s="67"/>
      <c r="F47" s="67"/>
      <c r="G47" s="113" t="s">
        <v>282</v>
      </c>
      <c r="H47" s="170">
        <v>25.96</v>
      </c>
      <c r="I47" s="67"/>
      <c r="J47" s="67"/>
      <c r="K47" s="170" t="s">
        <v>923</v>
      </c>
      <c r="L47" s="67"/>
      <c r="M47" s="61" t="s">
        <v>282</v>
      </c>
      <c r="N47" s="266">
        <v>28000</v>
      </c>
      <c r="O47" s="67"/>
    </row>
    <row r="48" spans="1:16" ht="15.75" thickBot="1">
      <c r="A48" s="15"/>
      <c r="B48" s="111"/>
      <c r="C48" s="68"/>
      <c r="D48" s="116"/>
      <c r="E48" s="68"/>
      <c r="F48" s="68"/>
      <c r="G48" s="114"/>
      <c r="H48" s="171"/>
      <c r="I48" s="68"/>
      <c r="J48" s="68"/>
      <c r="K48" s="171"/>
      <c r="L48" s="68"/>
      <c r="M48" s="62"/>
      <c r="N48" s="267"/>
      <c r="O48" s="68"/>
    </row>
    <row r="49" spans="1:16">
      <c r="A49" s="15"/>
      <c r="B49" s="295" t="s">
        <v>903</v>
      </c>
      <c r="C49" s="86"/>
      <c r="D49" s="132">
        <v>21292</v>
      </c>
      <c r="E49" s="86"/>
      <c r="F49" s="86"/>
      <c r="G49" s="128" t="s">
        <v>282</v>
      </c>
      <c r="H49" s="130">
        <v>25.96</v>
      </c>
      <c r="I49" s="86"/>
      <c r="J49" s="86"/>
      <c r="K49" s="130" t="s">
        <v>923</v>
      </c>
      <c r="L49" s="86"/>
      <c r="M49" s="80" t="s">
        <v>282</v>
      </c>
      <c r="N49" s="279">
        <v>28000</v>
      </c>
      <c r="O49" s="86"/>
    </row>
    <row r="50" spans="1:16" ht="15.75" thickBot="1">
      <c r="A50" s="15"/>
      <c r="B50" s="296"/>
      <c r="C50" s="58"/>
      <c r="D50" s="133"/>
      <c r="E50" s="58"/>
      <c r="F50" s="58"/>
      <c r="G50" s="129"/>
      <c r="H50" s="131"/>
      <c r="I50" s="58"/>
      <c r="J50" s="58"/>
      <c r="K50" s="131"/>
      <c r="L50" s="58"/>
      <c r="M50" s="81"/>
      <c r="N50" s="280"/>
      <c r="O50" s="58"/>
    </row>
    <row r="51" spans="1:16">
      <c r="A51" s="15"/>
      <c r="B51" s="45" t="s">
        <v>924</v>
      </c>
      <c r="C51" s="45"/>
      <c r="D51" s="45"/>
      <c r="E51" s="45"/>
      <c r="F51" s="45"/>
      <c r="G51" s="45"/>
      <c r="H51" s="45"/>
      <c r="I51" s="45"/>
      <c r="J51" s="45"/>
      <c r="K51" s="45"/>
      <c r="L51" s="45"/>
      <c r="M51" s="45"/>
      <c r="N51" s="45"/>
      <c r="O51" s="45"/>
      <c r="P51" s="45"/>
    </row>
    <row r="52" spans="1:16">
      <c r="A52" s="15"/>
      <c r="B52" s="100"/>
      <c r="C52" s="100"/>
      <c r="D52" s="100"/>
      <c r="E52" s="100"/>
      <c r="F52" s="100"/>
      <c r="G52" s="100"/>
      <c r="H52" s="100"/>
      <c r="I52" s="100"/>
      <c r="J52" s="100"/>
      <c r="K52" s="100"/>
      <c r="L52" s="100"/>
      <c r="M52" s="100"/>
      <c r="N52" s="100"/>
      <c r="O52" s="100"/>
      <c r="P52" s="100"/>
    </row>
    <row r="53" spans="1:16">
      <c r="A53" s="15"/>
      <c r="B53" s="33"/>
      <c r="C53" s="33"/>
      <c r="D53" s="33"/>
      <c r="E53" s="33"/>
    </row>
    <row r="54" spans="1:16">
      <c r="A54" s="15"/>
      <c r="B54" s="17"/>
      <c r="C54" s="17"/>
      <c r="D54" s="17"/>
      <c r="E54" s="17"/>
    </row>
    <row r="55" spans="1:16">
      <c r="A55" s="15"/>
      <c r="B55" s="39" t="s">
        <v>909</v>
      </c>
      <c r="C55" s="39" t="s">
        <v>925</v>
      </c>
      <c r="D55" s="39"/>
      <c r="E55" s="19" t="s">
        <v>612</v>
      </c>
    </row>
    <row r="56" spans="1:16">
      <c r="A56" s="15"/>
      <c r="B56" s="39"/>
      <c r="C56" s="39"/>
      <c r="D56" s="39"/>
      <c r="E56" s="19" t="s">
        <v>926</v>
      </c>
    </row>
    <row r="57" spans="1:16" ht="15.75" thickBot="1">
      <c r="A57" s="15"/>
      <c r="B57" s="35"/>
      <c r="C57" s="35"/>
      <c r="D57" s="35"/>
      <c r="E57" s="20" t="s">
        <v>920</v>
      </c>
    </row>
    <row r="58" spans="1:16">
      <c r="A58" s="15"/>
      <c r="B58" s="343">
        <v>23.26</v>
      </c>
      <c r="C58" s="344">
        <v>2000</v>
      </c>
      <c r="D58" s="86"/>
      <c r="E58" s="284" t="s">
        <v>927</v>
      </c>
    </row>
    <row r="59" spans="1:16">
      <c r="A59" s="15"/>
      <c r="B59" s="349"/>
      <c r="C59" s="350"/>
      <c r="D59" s="124"/>
      <c r="E59" s="321"/>
    </row>
    <row r="60" spans="1:16">
      <c r="A60" s="15"/>
      <c r="B60" s="345">
        <v>23.77</v>
      </c>
      <c r="C60" s="74">
        <v>10582</v>
      </c>
      <c r="D60" s="38"/>
      <c r="E60" s="75" t="s">
        <v>928</v>
      </c>
    </row>
    <row r="61" spans="1:16">
      <c r="A61" s="15"/>
      <c r="B61" s="345"/>
      <c r="C61" s="74"/>
      <c r="D61" s="38"/>
      <c r="E61" s="75"/>
    </row>
    <row r="62" spans="1:16">
      <c r="A62" s="15"/>
      <c r="B62" s="342">
        <v>29.25</v>
      </c>
      <c r="C62" s="285">
        <v>8710</v>
      </c>
      <c r="D62" s="49"/>
      <c r="E62" s="48" t="s">
        <v>929</v>
      </c>
    </row>
    <row r="63" spans="1:16" ht="15.75" thickBot="1">
      <c r="A63" s="15"/>
      <c r="B63" s="346"/>
      <c r="C63" s="322"/>
      <c r="D63" s="58"/>
      <c r="E63" s="323"/>
    </row>
    <row r="64" spans="1:16">
      <c r="A64" s="15"/>
      <c r="B64" s="69" t="s">
        <v>136</v>
      </c>
      <c r="C64" s="266">
        <v>21292</v>
      </c>
      <c r="D64" s="67"/>
      <c r="E64" s="324" t="s">
        <v>923</v>
      </c>
    </row>
    <row r="65" spans="1:16" ht="15.75" thickBot="1">
      <c r="A65" s="15"/>
      <c r="B65" s="70"/>
      <c r="C65" s="267"/>
      <c r="D65" s="68"/>
      <c r="E65" s="325"/>
    </row>
    <row r="66" spans="1:16">
      <c r="A66" s="15"/>
      <c r="B66" s="112" t="s">
        <v>930</v>
      </c>
      <c r="C66" s="112"/>
      <c r="D66" s="112"/>
      <c r="E66" s="112"/>
      <c r="F66" s="112"/>
      <c r="G66" s="112"/>
      <c r="H66" s="112"/>
      <c r="I66" s="112"/>
      <c r="J66" s="112"/>
      <c r="K66" s="112"/>
      <c r="L66" s="112"/>
      <c r="M66" s="112"/>
      <c r="N66" s="112"/>
      <c r="O66" s="112"/>
      <c r="P66" s="112"/>
    </row>
    <row r="67" spans="1:16" ht="51" customHeight="1">
      <c r="A67" s="15"/>
      <c r="B67" s="351" t="s">
        <v>931</v>
      </c>
      <c r="C67" s="351"/>
      <c r="D67" s="351"/>
      <c r="E67" s="351"/>
      <c r="F67" s="351"/>
      <c r="G67" s="351"/>
      <c r="H67" s="351"/>
      <c r="I67" s="351"/>
      <c r="J67" s="351"/>
      <c r="K67" s="351"/>
      <c r="L67" s="351"/>
      <c r="M67" s="351"/>
      <c r="N67" s="351"/>
      <c r="O67" s="351"/>
      <c r="P67" s="351"/>
    </row>
    <row r="68" spans="1:16">
      <c r="A68" s="15"/>
      <c r="B68" s="45" t="s">
        <v>932</v>
      </c>
      <c r="C68" s="45"/>
      <c r="D68" s="45"/>
      <c r="E68" s="45"/>
      <c r="F68" s="45"/>
      <c r="G68" s="45"/>
      <c r="H68" s="45"/>
      <c r="I68" s="45"/>
      <c r="J68" s="45"/>
      <c r="K68" s="45"/>
      <c r="L68" s="45"/>
      <c r="M68" s="45"/>
      <c r="N68" s="45"/>
      <c r="O68" s="45"/>
      <c r="P68" s="45"/>
    </row>
    <row r="69" spans="1:16">
      <c r="A69" s="15"/>
      <c r="B69" s="33"/>
      <c r="C69" s="33"/>
      <c r="D69" s="33"/>
      <c r="E69" s="33"/>
      <c r="F69" s="33"/>
      <c r="G69" s="33"/>
      <c r="H69" s="33"/>
      <c r="I69" s="33"/>
      <c r="J69" s="33"/>
      <c r="K69" s="33"/>
      <c r="L69" s="33"/>
      <c r="M69" s="33"/>
    </row>
    <row r="70" spans="1:16">
      <c r="A70" s="15"/>
      <c r="B70" s="17"/>
      <c r="C70" s="17"/>
      <c r="D70" s="17"/>
      <c r="E70" s="17"/>
      <c r="F70" s="17"/>
      <c r="G70" s="17"/>
      <c r="H70" s="17"/>
      <c r="I70" s="17"/>
      <c r="J70" s="17"/>
      <c r="K70" s="17"/>
      <c r="L70" s="17"/>
      <c r="M70" s="17"/>
    </row>
    <row r="71" spans="1:16" ht="15.75" thickBot="1">
      <c r="A71" s="15"/>
      <c r="B71" s="21"/>
      <c r="C71" s="35" t="s">
        <v>933</v>
      </c>
      <c r="D71" s="35"/>
      <c r="E71" s="35"/>
      <c r="F71" s="35"/>
      <c r="G71" s="35"/>
      <c r="H71" s="21"/>
      <c r="I71" s="35" t="s">
        <v>934</v>
      </c>
      <c r="J71" s="35"/>
      <c r="K71" s="35"/>
      <c r="L71" s="35"/>
      <c r="M71" s="35"/>
    </row>
    <row r="72" spans="1:16" ht="15.75" thickBot="1">
      <c r="A72" s="15"/>
      <c r="B72" s="190"/>
      <c r="C72" s="194" t="s">
        <v>935</v>
      </c>
      <c r="D72" s="194"/>
      <c r="E72" s="194" t="s">
        <v>936</v>
      </c>
      <c r="F72" s="194"/>
      <c r="G72" s="194"/>
      <c r="H72" s="31"/>
      <c r="I72" s="194" t="s">
        <v>935</v>
      </c>
      <c r="J72" s="194"/>
      <c r="K72" s="194" t="s">
        <v>936</v>
      </c>
      <c r="L72" s="194"/>
      <c r="M72" s="194"/>
    </row>
    <row r="73" spans="1:16">
      <c r="A73" s="15"/>
      <c r="B73" s="261" t="s">
        <v>898</v>
      </c>
      <c r="C73" s="179">
        <v>60206</v>
      </c>
      <c r="D73" s="67"/>
      <c r="E73" s="73" t="s">
        <v>282</v>
      </c>
      <c r="F73" s="195">
        <v>17.18</v>
      </c>
      <c r="G73" s="67"/>
      <c r="H73" s="67"/>
      <c r="I73" s="179">
        <v>85254</v>
      </c>
      <c r="J73" s="67"/>
      <c r="K73" s="73" t="s">
        <v>282</v>
      </c>
      <c r="L73" s="195">
        <v>20.98</v>
      </c>
      <c r="M73" s="67"/>
    </row>
    <row r="74" spans="1:16">
      <c r="A74" s="15"/>
      <c r="B74" s="34"/>
      <c r="C74" s="264"/>
      <c r="D74" s="214"/>
      <c r="E74" s="263"/>
      <c r="F74" s="265"/>
      <c r="G74" s="214"/>
      <c r="H74" s="38"/>
      <c r="I74" s="264"/>
      <c r="J74" s="214"/>
      <c r="K74" s="263"/>
      <c r="L74" s="265"/>
      <c r="M74" s="214"/>
    </row>
    <row r="75" spans="1:16">
      <c r="A75" s="15"/>
      <c r="B75" s="47" t="s">
        <v>937</v>
      </c>
      <c r="C75" s="95">
        <v>18412</v>
      </c>
      <c r="D75" s="49"/>
      <c r="E75" s="108">
        <v>24.6</v>
      </c>
      <c r="F75" s="108"/>
      <c r="G75" s="49"/>
      <c r="H75" s="49"/>
      <c r="I75" s="95">
        <v>83514</v>
      </c>
      <c r="J75" s="49"/>
      <c r="K75" s="108">
        <v>21.68</v>
      </c>
      <c r="L75" s="108"/>
      <c r="M75" s="49"/>
    </row>
    <row r="76" spans="1:16">
      <c r="A76" s="15"/>
      <c r="B76" s="47"/>
      <c r="C76" s="95"/>
      <c r="D76" s="49"/>
      <c r="E76" s="108"/>
      <c r="F76" s="108"/>
      <c r="G76" s="49"/>
      <c r="H76" s="49"/>
      <c r="I76" s="95"/>
      <c r="J76" s="49"/>
      <c r="K76" s="108"/>
      <c r="L76" s="108"/>
      <c r="M76" s="49"/>
    </row>
    <row r="77" spans="1:16">
      <c r="A77" s="15"/>
      <c r="B77" s="34" t="s">
        <v>938</v>
      </c>
      <c r="C77" s="96">
        <v>31027</v>
      </c>
      <c r="D77" s="38"/>
      <c r="E77" s="125">
        <v>18.07</v>
      </c>
      <c r="F77" s="125"/>
      <c r="G77" s="38"/>
      <c r="H77" s="38"/>
      <c r="I77" s="96">
        <v>37746</v>
      </c>
      <c r="J77" s="38"/>
      <c r="K77" s="125">
        <v>19.93</v>
      </c>
      <c r="L77" s="125"/>
      <c r="M77" s="38"/>
    </row>
    <row r="78" spans="1:16">
      <c r="A78" s="15"/>
      <c r="B78" s="34"/>
      <c r="C78" s="96"/>
      <c r="D78" s="38"/>
      <c r="E78" s="125"/>
      <c r="F78" s="125"/>
      <c r="G78" s="38"/>
      <c r="H78" s="38"/>
      <c r="I78" s="96"/>
      <c r="J78" s="38"/>
      <c r="K78" s="125"/>
      <c r="L78" s="125"/>
      <c r="M78" s="38"/>
    </row>
    <row r="79" spans="1:16">
      <c r="A79" s="15"/>
      <c r="B79" s="47" t="s">
        <v>939</v>
      </c>
      <c r="C79" s="108" t="s">
        <v>283</v>
      </c>
      <c r="D79" s="49"/>
      <c r="E79" s="108" t="s">
        <v>283</v>
      </c>
      <c r="F79" s="108"/>
      <c r="G79" s="49"/>
      <c r="H79" s="49"/>
      <c r="I79" s="95">
        <v>5943</v>
      </c>
      <c r="J79" s="49"/>
      <c r="K79" s="108">
        <v>21.73</v>
      </c>
      <c r="L79" s="108"/>
      <c r="M79" s="49"/>
    </row>
    <row r="80" spans="1:16" ht="15.75" thickBot="1">
      <c r="A80" s="15"/>
      <c r="B80" s="56"/>
      <c r="C80" s="177"/>
      <c r="D80" s="58"/>
      <c r="E80" s="177"/>
      <c r="F80" s="177"/>
      <c r="G80" s="58"/>
      <c r="H80" s="58"/>
      <c r="I80" s="169"/>
      <c r="J80" s="58"/>
      <c r="K80" s="177"/>
      <c r="L80" s="177"/>
      <c r="M80" s="58"/>
    </row>
    <row r="81" spans="1:16">
      <c r="A81" s="15"/>
      <c r="B81" s="170" t="s">
        <v>940</v>
      </c>
      <c r="C81" s="115">
        <v>47591</v>
      </c>
      <c r="D81" s="67"/>
      <c r="E81" s="113" t="s">
        <v>282</v>
      </c>
      <c r="F81" s="170">
        <v>19.48</v>
      </c>
      <c r="G81" s="67"/>
      <c r="H81" s="67"/>
      <c r="I81" s="115">
        <v>125079</v>
      </c>
      <c r="J81" s="67"/>
      <c r="K81" s="113" t="s">
        <v>282</v>
      </c>
      <c r="L81" s="170">
        <v>21.73</v>
      </c>
      <c r="M81" s="67"/>
    </row>
    <row r="82" spans="1:16" ht="15.75" thickBot="1">
      <c r="A82" s="15"/>
      <c r="B82" s="171"/>
      <c r="C82" s="116"/>
      <c r="D82" s="68"/>
      <c r="E82" s="114"/>
      <c r="F82" s="171"/>
      <c r="G82" s="68"/>
      <c r="H82" s="68"/>
      <c r="I82" s="116"/>
      <c r="J82" s="68"/>
      <c r="K82" s="114"/>
      <c r="L82" s="171"/>
      <c r="M82" s="68"/>
    </row>
    <row r="83" spans="1:16">
      <c r="A83" s="15"/>
      <c r="B83" s="100"/>
      <c r="C83" s="100"/>
      <c r="D83" s="100"/>
      <c r="E83" s="100"/>
      <c r="F83" s="100"/>
      <c r="G83" s="100"/>
      <c r="H83" s="100"/>
      <c r="I83" s="100"/>
      <c r="J83" s="100"/>
      <c r="K83" s="100"/>
      <c r="L83" s="100"/>
      <c r="M83" s="100"/>
      <c r="N83" s="100"/>
      <c r="O83" s="100"/>
      <c r="P83" s="100"/>
    </row>
    <row r="84" spans="1:16">
      <c r="A84" s="15"/>
      <c r="B84" s="45" t="s">
        <v>941</v>
      </c>
      <c r="C84" s="45"/>
      <c r="D84" s="45"/>
      <c r="E84" s="45"/>
      <c r="F84" s="45"/>
      <c r="G84" s="45"/>
      <c r="H84" s="45"/>
      <c r="I84" s="45"/>
      <c r="J84" s="45"/>
      <c r="K84" s="45"/>
      <c r="L84" s="45"/>
      <c r="M84" s="45"/>
      <c r="N84" s="45"/>
      <c r="O84" s="45"/>
      <c r="P84" s="45"/>
    </row>
    <row r="85" spans="1:16">
      <c r="A85" s="15"/>
      <c r="B85" s="112" t="s">
        <v>888</v>
      </c>
      <c r="C85" s="112"/>
      <c r="D85" s="112"/>
      <c r="E85" s="112"/>
      <c r="F85" s="112"/>
      <c r="G85" s="112"/>
      <c r="H85" s="112"/>
      <c r="I85" s="112"/>
      <c r="J85" s="112"/>
      <c r="K85" s="112"/>
      <c r="L85" s="112"/>
      <c r="M85" s="112"/>
      <c r="N85" s="112"/>
      <c r="O85" s="112"/>
      <c r="P85" s="112"/>
    </row>
    <row r="86" spans="1:16">
      <c r="A86" s="15"/>
      <c r="B86" s="45" t="s">
        <v>942</v>
      </c>
      <c r="C86" s="45"/>
      <c r="D86" s="45"/>
      <c r="E86" s="45"/>
      <c r="F86" s="45"/>
      <c r="G86" s="45"/>
      <c r="H86" s="45"/>
      <c r="I86" s="45"/>
      <c r="J86" s="45"/>
      <c r="K86" s="45"/>
      <c r="L86" s="45"/>
      <c r="M86" s="45"/>
      <c r="N86" s="45"/>
      <c r="O86" s="45"/>
      <c r="P86" s="45"/>
    </row>
    <row r="87" spans="1:16">
      <c r="A87" s="15"/>
      <c r="B87" s="33"/>
      <c r="C87" s="33"/>
      <c r="D87" s="33"/>
      <c r="E87" s="33"/>
      <c r="F87" s="33"/>
      <c r="G87" s="33"/>
      <c r="H87" s="33"/>
      <c r="I87" s="33"/>
      <c r="J87" s="33"/>
      <c r="K87" s="33"/>
    </row>
    <row r="88" spans="1:16">
      <c r="A88" s="15"/>
      <c r="B88" s="17"/>
      <c r="C88" s="17"/>
      <c r="D88" s="17"/>
      <c r="E88" s="17"/>
      <c r="F88" s="17"/>
      <c r="G88" s="17"/>
      <c r="H88" s="17"/>
      <c r="I88" s="17"/>
      <c r="J88" s="17"/>
      <c r="K88" s="17"/>
    </row>
    <row r="89" spans="1:16" ht="15.75" thickBot="1">
      <c r="A89" s="15"/>
      <c r="B89" s="189" t="s">
        <v>269</v>
      </c>
      <c r="C89" s="35">
        <v>2014</v>
      </c>
      <c r="D89" s="35"/>
      <c r="E89" s="35"/>
      <c r="F89" s="35">
        <v>2013</v>
      </c>
      <c r="G89" s="35"/>
      <c r="H89" s="35"/>
      <c r="I89" s="35">
        <v>2012</v>
      </c>
      <c r="J89" s="35"/>
      <c r="K89" s="35"/>
    </row>
    <row r="90" spans="1:16">
      <c r="A90" s="15"/>
      <c r="B90" s="120" t="s">
        <v>943</v>
      </c>
      <c r="C90" s="44" t="s">
        <v>282</v>
      </c>
      <c r="D90" s="122">
        <v>2111</v>
      </c>
      <c r="E90" s="86"/>
      <c r="F90" s="44" t="s">
        <v>282</v>
      </c>
      <c r="G90" s="122">
        <v>1362</v>
      </c>
      <c r="H90" s="86"/>
      <c r="I90" s="44" t="s">
        <v>282</v>
      </c>
      <c r="J90" s="187">
        <v>942</v>
      </c>
      <c r="K90" s="86"/>
    </row>
    <row r="91" spans="1:16">
      <c r="A91" s="15"/>
      <c r="B91" s="47"/>
      <c r="C91" s="121"/>
      <c r="D91" s="123"/>
      <c r="E91" s="124"/>
      <c r="F91" s="121"/>
      <c r="G91" s="123"/>
      <c r="H91" s="124"/>
      <c r="I91" s="121"/>
      <c r="J91" s="188"/>
      <c r="K91" s="124"/>
    </row>
    <row r="92" spans="1:16" ht="15.75" thickBot="1">
      <c r="A92" s="15"/>
      <c r="B92" s="190" t="s">
        <v>944</v>
      </c>
      <c r="C92" s="126" t="s">
        <v>945</v>
      </c>
      <c r="D92" s="126"/>
      <c r="E92" s="192" t="s">
        <v>319</v>
      </c>
      <c r="F92" s="126" t="s">
        <v>946</v>
      </c>
      <c r="G92" s="126"/>
      <c r="H92" s="192" t="s">
        <v>319</v>
      </c>
      <c r="I92" s="126" t="s">
        <v>947</v>
      </c>
      <c r="J92" s="126"/>
      <c r="K92" s="192" t="s">
        <v>319</v>
      </c>
    </row>
    <row r="93" spans="1:16">
      <c r="A93" s="15"/>
      <c r="B93" s="246" t="s">
        <v>948</v>
      </c>
      <c r="C93" s="128" t="s">
        <v>282</v>
      </c>
      <c r="D93" s="132">
        <v>1372</v>
      </c>
      <c r="E93" s="86"/>
      <c r="F93" s="128" t="s">
        <v>282</v>
      </c>
      <c r="G93" s="130">
        <v>885</v>
      </c>
      <c r="H93" s="86"/>
      <c r="I93" s="128" t="s">
        <v>282</v>
      </c>
      <c r="J93" s="130">
        <v>612</v>
      </c>
      <c r="K93" s="86"/>
    </row>
    <row r="94" spans="1:16" ht="15.75" thickBot="1">
      <c r="A94" s="15"/>
      <c r="B94" s="247"/>
      <c r="C94" s="129"/>
      <c r="D94" s="133"/>
      <c r="E94" s="58"/>
      <c r="F94" s="129"/>
      <c r="G94" s="131"/>
      <c r="H94" s="58"/>
      <c r="I94" s="129"/>
      <c r="J94" s="131"/>
      <c r="K94" s="58"/>
    </row>
    <row r="95" spans="1:16" ht="25.5" customHeight="1">
      <c r="A95" s="15"/>
      <c r="B95" s="45" t="s">
        <v>949</v>
      </c>
      <c r="C95" s="45"/>
      <c r="D95" s="45"/>
      <c r="E95" s="45"/>
      <c r="F95" s="45"/>
      <c r="G95" s="45"/>
      <c r="H95" s="45"/>
      <c r="I95" s="45"/>
      <c r="J95" s="45"/>
      <c r="K95" s="45"/>
      <c r="L95" s="45"/>
      <c r="M95" s="45"/>
      <c r="N95" s="45"/>
      <c r="O95" s="45"/>
      <c r="P95" s="45"/>
    </row>
  </sheetData>
  <mergeCells count="293">
    <mergeCell ref="B83:P83"/>
    <mergeCell ref="B84:P84"/>
    <mergeCell ref="B85:P85"/>
    <mergeCell ref="B86:P86"/>
    <mergeCell ref="B95:P95"/>
    <mergeCell ref="B38:P38"/>
    <mergeCell ref="B51:P51"/>
    <mergeCell ref="B52:P52"/>
    <mergeCell ref="B66:P66"/>
    <mergeCell ref="B67:P67"/>
    <mergeCell ref="B68:P68"/>
    <mergeCell ref="B6:P6"/>
    <mergeCell ref="B7:P7"/>
    <mergeCell ref="B8:P8"/>
    <mergeCell ref="B9:P9"/>
    <mergeCell ref="B23:P23"/>
    <mergeCell ref="B37:P37"/>
    <mergeCell ref="H93:H94"/>
    <mergeCell ref="I93:I94"/>
    <mergeCell ref="J93:J94"/>
    <mergeCell ref="K93:K94"/>
    <mergeCell ref="A1:A2"/>
    <mergeCell ref="B1:P1"/>
    <mergeCell ref="B2:P2"/>
    <mergeCell ref="B3:P3"/>
    <mergeCell ref="A4:A95"/>
    <mergeCell ref="B4:P4"/>
    <mergeCell ref="B93:B94"/>
    <mergeCell ref="C93:C94"/>
    <mergeCell ref="D93:D94"/>
    <mergeCell ref="E93:E94"/>
    <mergeCell ref="F93:F94"/>
    <mergeCell ref="G93:G94"/>
    <mergeCell ref="H90:H91"/>
    <mergeCell ref="I90:I91"/>
    <mergeCell ref="J90:J91"/>
    <mergeCell ref="K90:K91"/>
    <mergeCell ref="C92:D92"/>
    <mergeCell ref="F92:G92"/>
    <mergeCell ref="I92:J92"/>
    <mergeCell ref="B87:K87"/>
    <mergeCell ref="C89:E89"/>
    <mergeCell ref="F89:H89"/>
    <mergeCell ref="I89:K89"/>
    <mergeCell ref="B90:B91"/>
    <mergeCell ref="C90:C91"/>
    <mergeCell ref="D90:D91"/>
    <mergeCell ref="E90:E91"/>
    <mergeCell ref="F90:F91"/>
    <mergeCell ref="G90:G91"/>
    <mergeCell ref="H81:H82"/>
    <mergeCell ref="I81:I82"/>
    <mergeCell ref="J81:J82"/>
    <mergeCell ref="K81:K82"/>
    <mergeCell ref="L81:L82"/>
    <mergeCell ref="M81:M82"/>
    <mergeCell ref="I79:I80"/>
    <mergeCell ref="J79:J80"/>
    <mergeCell ref="K79:L80"/>
    <mergeCell ref="M79:M80"/>
    <mergeCell ref="B81:B82"/>
    <mergeCell ref="C81:C82"/>
    <mergeCell ref="D81:D82"/>
    <mergeCell ref="E81:E82"/>
    <mergeCell ref="F81:F82"/>
    <mergeCell ref="G81:G82"/>
    <mergeCell ref="I77:I78"/>
    <mergeCell ref="J77:J78"/>
    <mergeCell ref="K77:L78"/>
    <mergeCell ref="M77:M78"/>
    <mergeCell ref="B79:B80"/>
    <mergeCell ref="C79:C80"/>
    <mergeCell ref="D79:D80"/>
    <mergeCell ref="E79:F80"/>
    <mergeCell ref="G79:G80"/>
    <mergeCell ref="H79:H80"/>
    <mergeCell ref="I75:I76"/>
    <mergeCell ref="J75:J76"/>
    <mergeCell ref="K75:L76"/>
    <mergeCell ref="M75:M76"/>
    <mergeCell ref="B77:B78"/>
    <mergeCell ref="C77:C78"/>
    <mergeCell ref="D77:D78"/>
    <mergeCell ref="E77:F78"/>
    <mergeCell ref="G77:G78"/>
    <mergeCell ref="H77:H78"/>
    <mergeCell ref="B75:B76"/>
    <mergeCell ref="C75:C76"/>
    <mergeCell ref="D75:D76"/>
    <mergeCell ref="E75:F76"/>
    <mergeCell ref="G75:G76"/>
    <mergeCell ref="H75:H76"/>
    <mergeCell ref="H73:H74"/>
    <mergeCell ref="I73:I74"/>
    <mergeCell ref="J73:J74"/>
    <mergeCell ref="K73:K74"/>
    <mergeCell ref="L73:L74"/>
    <mergeCell ref="M73:M74"/>
    <mergeCell ref="C72:D72"/>
    <mergeCell ref="E72:G72"/>
    <mergeCell ref="I72:J72"/>
    <mergeCell ref="K72:M72"/>
    <mergeCell ref="B73:B74"/>
    <mergeCell ref="C73:C74"/>
    <mergeCell ref="D73:D74"/>
    <mergeCell ref="E73:E74"/>
    <mergeCell ref="F73:F74"/>
    <mergeCell ref="G73:G74"/>
    <mergeCell ref="B64:B65"/>
    <mergeCell ref="C64:C65"/>
    <mergeCell ref="D64:D65"/>
    <mergeCell ref="E64:E65"/>
    <mergeCell ref="B69:M69"/>
    <mergeCell ref="C71:G71"/>
    <mergeCell ref="I71:M71"/>
    <mergeCell ref="B60:B61"/>
    <mergeCell ref="C60:C61"/>
    <mergeCell ref="D60:D61"/>
    <mergeCell ref="E60:E61"/>
    <mergeCell ref="B62:B63"/>
    <mergeCell ref="C62:C63"/>
    <mergeCell ref="D62:D63"/>
    <mergeCell ref="E62:E63"/>
    <mergeCell ref="B53:E53"/>
    <mergeCell ref="B55:B57"/>
    <mergeCell ref="C55:D57"/>
    <mergeCell ref="B58:B59"/>
    <mergeCell ref="C58:C59"/>
    <mergeCell ref="D58:D59"/>
    <mergeCell ref="E58:E59"/>
    <mergeCell ref="J49:J50"/>
    <mergeCell ref="K49:K50"/>
    <mergeCell ref="L49:L50"/>
    <mergeCell ref="M49:M50"/>
    <mergeCell ref="N49:N50"/>
    <mergeCell ref="O49:O50"/>
    <mergeCell ref="N47:N48"/>
    <mergeCell ref="O47:O48"/>
    <mergeCell ref="B49:B50"/>
    <mergeCell ref="C49:C50"/>
    <mergeCell ref="D49:D50"/>
    <mergeCell ref="E49:E50"/>
    <mergeCell ref="F49:F50"/>
    <mergeCell ref="G49:G50"/>
    <mergeCell ref="H49:H50"/>
    <mergeCell ref="I49:I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O46"/>
    <mergeCell ref="B45:B46"/>
    <mergeCell ref="C45:C46"/>
    <mergeCell ref="D45:D46"/>
    <mergeCell ref="E45:E46"/>
    <mergeCell ref="F45:F46"/>
    <mergeCell ref="G45:G46"/>
    <mergeCell ref="J41:J44"/>
    <mergeCell ref="L41:L44"/>
    <mergeCell ref="M41:O41"/>
    <mergeCell ref="M42:O42"/>
    <mergeCell ref="M43:O43"/>
    <mergeCell ref="M44:O44"/>
    <mergeCell ref="J35:J36"/>
    <mergeCell ref="B39:O39"/>
    <mergeCell ref="B41:B44"/>
    <mergeCell ref="C41:C44"/>
    <mergeCell ref="D41:E44"/>
    <mergeCell ref="F41:F44"/>
    <mergeCell ref="G41:I41"/>
    <mergeCell ref="G42:I42"/>
    <mergeCell ref="G43:I43"/>
    <mergeCell ref="G44:I44"/>
    <mergeCell ref="B35:D36"/>
    <mergeCell ref="E35:E36"/>
    <mergeCell ref="F35:F36"/>
    <mergeCell ref="G35:G36"/>
    <mergeCell ref="H35:H36"/>
    <mergeCell ref="I35:I36"/>
    <mergeCell ref="J31:J32"/>
    <mergeCell ref="B33:B34"/>
    <mergeCell ref="C33:C34"/>
    <mergeCell ref="D33:D34"/>
    <mergeCell ref="E33:E34"/>
    <mergeCell ref="F33:F34"/>
    <mergeCell ref="G33:G34"/>
    <mergeCell ref="H33:I34"/>
    <mergeCell ref="J33:J34"/>
    <mergeCell ref="H29:H30"/>
    <mergeCell ref="I29:I30"/>
    <mergeCell ref="J29:J30"/>
    <mergeCell ref="B31:B32"/>
    <mergeCell ref="C31:C32"/>
    <mergeCell ref="D31:D32"/>
    <mergeCell ref="E31:E32"/>
    <mergeCell ref="F31:F32"/>
    <mergeCell ref="G31:G32"/>
    <mergeCell ref="H31:I32"/>
    <mergeCell ref="B29:B30"/>
    <mergeCell ref="C29:C30"/>
    <mergeCell ref="D29:D30"/>
    <mergeCell ref="E29:E30"/>
    <mergeCell ref="F29:F30"/>
    <mergeCell ref="G29:G30"/>
    <mergeCell ref="B24:J24"/>
    <mergeCell ref="B26:D26"/>
    <mergeCell ref="E26:J26"/>
    <mergeCell ref="B27:D28"/>
    <mergeCell ref="E27:F28"/>
    <mergeCell ref="G27:G28"/>
    <mergeCell ref="H27:J27"/>
    <mergeCell ref="H28:J28"/>
    <mergeCell ref="K21:K22"/>
    <mergeCell ref="L21:L22"/>
    <mergeCell ref="M21:M22"/>
    <mergeCell ref="N21:N22"/>
    <mergeCell ref="O21:O22"/>
    <mergeCell ref="P21:P22"/>
    <mergeCell ref="P19:P20"/>
    <mergeCell ref="B21:B22"/>
    <mergeCell ref="C21:C22"/>
    <mergeCell ref="D21:D22"/>
    <mergeCell ref="E21:E22"/>
    <mergeCell ref="F21:F22"/>
    <mergeCell ref="G21:G22"/>
    <mergeCell ref="H21:H22"/>
    <mergeCell ref="I21:I22"/>
    <mergeCell ref="J21:J22"/>
    <mergeCell ref="J19:J20"/>
    <mergeCell ref="K19:K20"/>
    <mergeCell ref="L19:L20"/>
    <mergeCell ref="M19:M20"/>
    <mergeCell ref="N19:N20"/>
    <mergeCell ref="O19:O20"/>
    <mergeCell ref="L17:L18"/>
    <mergeCell ref="M17:M18"/>
    <mergeCell ref="N17:P18"/>
    <mergeCell ref="B19:B20"/>
    <mergeCell ref="C19:C20"/>
    <mergeCell ref="D19:D20"/>
    <mergeCell ref="E19:E20"/>
    <mergeCell ref="F19:G20"/>
    <mergeCell ref="H19:H20"/>
    <mergeCell ref="I19:I20"/>
    <mergeCell ref="M15:M16"/>
    <mergeCell ref="N15:P16"/>
    <mergeCell ref="B17:B18"/>
    <mergeCell ref="C17:C18"/>
    <mergeCell ref="D17:D18"/>
    <mergeCell ref="E17:E18"/>
    <mergeCell ref="F17:G18"/>
    <mergeCell ref="H17:I18"/>
    <mergeCell ref="J17:J18"/>
    <mergeCell ref="K17:K18"/>
    <mergeCell ref="N13:P14"/>
    <mergeCell ref="B15:B16"/>
    <mergeCell ref="C15:C16"/>
    <mergeCell ref="D15:D16"/>
    <mergeCell ref="E15:E16"/>
    <mergeCell ref="F15:G16"/>
    <mergeCell ref="H15:I16"/>
    <mergeCell ref="J15:J16"/>
    <mergeCell ref="K15:K16"/>
    <mergeCell ref="L15:L16"/>
    <mergeCell ref="H13:H14"/>
    <mergeCell ref="I13:I14"/>
    <mergeCell ref="J13:J14"/>
    <mergeCell ref="K13:K14"/>
    <mergeCell ref="L13:L14"/>
    <mergeCell ref="M13:M14"/>
    <mergeCell ref="B10:P10"/>
    <mergeCell ref="D12:E12"/>
    <mergeCell ref="F12:G12"/>
    <mergeCell ref="H12:J12"/>
    <mergeCell ref="N12:P12"/>
    <mergeCell ref="B13:B14"/>
    <mergeCell ref="C13:C14"/>
    <mergeCell ref="D13:D14"/>
    <mergeCell ref="E13:E14"/>
    <mergeCell ref="F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cols>
    <col min="1" max="1" width="31.28515625" bestFit="1" customWidth="1"/>
    <col min="2" max="2" width="36.5703125" bestFit="1" customWidth="1"/>
    <col min="3" max="3" width="5.85546875" customWidth="1"/>
    <col min="4" max="4" width="19.42578125" customWidth="1"/>
    <col min="5" max="5" width="27" customWidth="1"/>
    <col min="6" max="6" width="5.85546875" customWidth="1"/>
    <col min="7" max="7" width="22.42578125" customWidth="1"/>
    <col min="8" max="8" width="27" customWidth="1"/>
    <col min="9" max="9" width="5.85546875" customWidth="1"/>
    <col min="10" max="10" width="24" customWidth="1"/>
    <col min="11" max="11" width="27" customWidth="1"/>
  </cols>
  <sheetData>
    <row r="1" spans="1:11" ht="15" customHeight="1">
      <c r="A1" s="8" t="s">
        <v>950</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951</v>
      </c>
      <c r="B3" s="41"/>
      <c r="C3" s="41"/>
      <c r="D3" s="41"/>
      <c r="E3" s="41"/>
      <c r="F3" s="41"/>
      <c r="G3" s="41"/>
      <c r="H3" s="41"/>
      <c r="I3" s="41"/>
      <c r="J3" s="41"/>
      <c r="K3" s="41"/>
    </row>
    <row r="4" spans="1:11">
      <c r="A4" s="15" t="s">
        <v>950</v>
      </c>
      <c r="B4" s="97" t="s">
        <v>950</v>
      </c>
      <c r="C4" s="97"/>
      <c r="D4" s="97"/>
      <c r="E4" s="97"/>
      <c r="F4" s="97"/>
      <c r="G4" s="97"/>
      <c r="H4" s="97"/>
      <c r="I4" s="97"/>
      <c r="J4" s="97"/>
      <c r="K4" s="97"/>
    </row>
    <row r="5" spans="1:11">
      <c r="A5" s="15"/>
      <c r="B5" s="16"/>
      <c r="C5" s="16"/>
      <c r="D5" s="16"/>
      <c r="E5" s="16"/>
      <c r="F5" s="16"/>
      <c r="G5" s="16"/>
      <c r="H5" s="16"/>
      <c r="I5" s="16"/>
      <c r="J5" s="16"/>
      <c r="K5" s="16"/>
    </row>
    <row r="6" spans="1:11">
      <c r="A6" s="15"/>
      <c r="B6" s="98"/>
      <c r="C6" s="98"/>
      <c r="D6" s="98"/>
      <c r="E6" s="98"/>
      <c r="F6" s="98"/>
      <c r="G6" s="98"/>
      <c r="H6" s="98"/>
      <c r="I6" s="98"/>
      <c r="J6" s="98"/>
      <c r="K6" s="98"/>
    </row>
    <row r="7" spans="1:11" ht="38.25" customHeight="1">
      <c r="A7" s="15"/>
      <c r="B7" s="45" t="s">
        <v>952</v>
      </c>
      <c r="C7" s="45"/>
      <c r="D7" s="45"/>
      <c r="E7" s="45"/>
      <c r="F7" s="45"/>
      <c r="G7" s="45"/>
      <c r="H7" s="45"/>
      <c r="I7" s="45"/>
      <c r="J7" s="45"/>
      <c r="K7" s="45"/>
    </row>
    <row r="8" spans="1:11" ht="25.5" customHeight="1">
      <c r="A8" s="15"/>
      <c r="B8" s="45" t="s">
        <v>953</v>
      </c>
      <c r="C8" s="45"/>
      <c r="D8" s="45"/>
      <c r="E8" s="45"/>
      <c r="F8" s="45"/>
      <c r="G8" s="45"/>
      <c r="H8" s="45"/>
      <c r="I8" s="45"/>
      <c r="J8" s="45"/>
      <c r="K8" s="45"/>
    </row>
    <row r="9" spans="1:11" ht="25.5" customHeight="1">
      <c r="A9" s="15"/>
      <c r="B9" s="45" t="s">
        <v>954</v>
      </c>
      <c r="C9" s="45"/>
      <c r="D9" s="45"/>
      <c r="E9" s="45"/>
      <c r="F9" s="45"/>
      <c r="G9" s="45"/>
      <c r="H9" s="45"/>
      <c r="I9" s="45"/>
      <c r="J9" s="45"/>
      <c r="K9" s="45"/>
    </row>
    <row r="10" spans="1:11" ht="25.5" customHeight="1">
      <c r="A10" s="15"/>
      <c r="B10" s="45" t="s">
        <v>955</v>
      </c>
      <c r="C10" s="45"/>
      <c r="D10" s="45"/>
      <c r="E10" s="45"/>
      <c r="F10" s="45"/>
      <c r="G10" s="45"/>
      <c r="H10" s="45"/>
      <c r="I10" s="45"/>
      <c r="J10" s="45"/>
      <c r="K10" s="45"/>
    </row>
    <row r="11" spans="1:11" ht="25.5" customHeight="1">
      <c r="A11" s="15"/>
      <c r="B11" s="45" t="s">
        <v>956</v>
      </c>
      <c r="C11" s="45"/>
      <c r="D11" s="45"/>
      <c r="E11" s="45"/>
      <c r="F11" s="45"/>
      <c r="G11" s="45"/>
      <c r="H11" s="45"/>
      <c r="I11" s="45"/>
      <c r="J11" s="45"/>
      <c r="K11" s="45"/>
    </row>
    <row r="12" spans="1:11">
      <c r="A12" s="15"/>
      <c r="B12" s="41"/>
      <c r="C12" s="41"/>
      <c r="D12" s="41"/>
      <c r="E12" s="41"/>
      <c r="F12" s="41"/>
      <c r="G12" s="41"/>
      <c r="H12" s="41"/>
      <c r="I12" s="41"/>
      <c r="J12" s="41"/>
      <c r="K12" s="41"/>
    </row>
    <row r="13" spans="1:11">
      <c r="A13" s="15"/>
      <c r="B13" s="45" t="s">
        <v>957</v>
      </c>
      <c r="C13" s="45"/>
      <c r="D13" s="45"/>
      <c r="E13" s="45"/>
      <c r="F13" s="45"/>
      <c r="G13" s="45"/>
      <c r="H13" s="45"/>
      <c r="I13" s="45"/>
      <c r="J13" s="45"/>
      <c r="K13" s="45"/>
    </row>
    <row r="14" spans="1:11">
      <c r="A14" s="15"/>
      <c r="B14" s="33"/>
      <c r="C14" s="33"/>
      <c r="D14" s="33"/>
      <c r="E14" s="33"/>
      <c r="F14" s="33"/>
      <c r="G14" s="33"/>
      <c r="H14" s="33"/>
      <c r="I14" s="33"/>
      <c r="J14" s="33"/>
      <c r="K14" s="33"/>
    </row>
    <row r="15" spans="1:11">
      <c r="A15" s="15"/>
      <c r="B15" s="17"/>
      <c r="C15" s="17"/>
      <c r="D15" s="17"/>
      <c r="E15" s="17"/>
      <c r="F15" s="17"/>
      <c r="G15" s="17"/>
      <c r="H15" s="17"/>
      <c r="I15" s="17"/>
      <c r="J15" s="17"/>
      <c r="K15" s="17"/>
    </row>
    <row r="16" spans="1:11" ht="27" thickBot="1">
      <c r="A16" s="15"/>
      <c r="B16" s="89" t="s">
        <v>958</v>
      </c>
      <c r="C16" s="35" t="s">
        <v>959</v>
      </c>
      <c r="D16" s="35"/>
      <c r="E16" s="35"/>
      <c r="F16" s="35" t="s">
        <v>960</v>
      </c>
      <c r="G16" s="35"/>
      <c r="H16" s="35"/>
      <c r="I16" s="35" t="s">
        <v>961</v>
      </c>
      <c r="J16" s="35"/>
      <c r="K16" s="35"/>
    </row>
    <row r="17" spans="1:11">
      <c r="A17" s="15"/>
      <c r="B17" s="72" t="s">
        <v>962</v>
      </c>
      <c r="C17" s="86"/>
      <c r="D17" s="86"/>
      <c r="E17" s="86"/>
      <c r="F17" s="86"/>
      <c r="G17" s="86"/>
      <c r="H17" s="86"/>
      <c r="I17" s="86"/>
      <c r="J17" s="86"/>
      <c r="K17" s="86"/>
    </row>
    <row r="18" spans="1:11">
      <c r="A18" s="15"/>
      <c r="B18" s="45" t="s">
        <v>963</v>
      </c>
      <c r="C18" s="96">
        <v>192500</v>
      </c>
      <c r="D18" s="96"/>
      <c r="E18" s="38"/>
      <c r="F18" s="96">
        <v>342458</v>
      </c>
      <c r="G18" s="96"/>
      <c r="H18" s="38"/>
      <c r="I18" s="96">
        <v>2630</v>
      </c>
      <c r="J18" s="96"/>
      <c r="K18" s="38"/>
    </row>
    <row r="19" spans="1:11">
      <c r="A19" s="15"/>
      <c r="B19" s="45"/>
      <c r="C19" s="96"/>
      <c r="D19" s="96"/>
      <c r="E19" s="38"/>
      <c r="F19" s="96"/>
      <c r="G19" s="96"/>
      <c r="H19" s="38"/>
      <c r="I19" s="96"/>
      <c r="J19" s="96"/>
      <c r="K19" s="38"/>
    </row>
    <row r="20" spans="1:11">
      <c r="A20" s="15"/>
      <c r="B20" s="43" t="s">
        <v>964</v>
      </c>
      <c r="C20" s="43" t="s">
        <v>282</v>
      </c>
      <c r="D20" s="108">
        <v>32.75</v>
      </c>
      <c r="E20" s="49"/>
      <c r="F20" s="43" t="s">
        <v>282</v>
      </c>
      <c r="G20" s="108">
        <v>16.5</v>
      </c>
      <c r="H20" s="49"/>
      <c r="I20" s="43" t="s">
        <v>282</v>
      </c>
      <c r="J20" s="352">
        <v>1531</v>
      </c>
      <c r="K20" s="49"/>
    </row>
    <row r="21" spans="1:11" ht="15.75" thickBot="1">
      <c r="A21" s="15"/>
      <c r="B21" s="43"/>
      <c r="C21" s="180"/>
      <c r="D21" s="177"/>
      <c r="E21" s="58"/>
      <c r="F21" s="180"/>
      <c r="G21" s="177"/>
      <c r="H21" s="58"/>
      <c r="I21" s="180"/>
      <c r="J21" s="353"/>
      <c r="K21" s="58"/>
    </row>
    <row r="22" spans="1:11">
      <c r="A22" s="15"/>
      <c r="B22" s="45" t="s">
        <v>965</v>
      </c>
      <c r="C22" s="179">
        <v>6304</v>
      </c>
      <c r="D22" s="179"/>
      <c r="E22" s="67"/>
      <c r="F22" s="179">
        <v>5650</v>
      </c>
      <c r="G22" s="179"/>
      <c r="H22" s="67"/>
      <c r="I22" s="179">
        <v>4027</v>
      </c>
      <c r="J22" s="179"/>
      <c r="K22" s="67"/>
    </row>
    <row r="23" spans="1:11">
      <c r="A23" s="15"/>
      <c r="B23" s="45"/>
      <c r="C23" s="96"/>
      <c r="D23" s="96"/>
      <c r="E23" s="38"/>
      <c r="F23" s="96"/>
      <c r="G23" s="96"/>
      <c r="H23" s="38"/>
      <c r="I23" s="96"/>
      <c r="J23" s="96"/>
      <c r="K23" s="38"/>
    </row>
    <row r="24" spans="1:11" ht="23.25" customHeight="1">
      <c r="A24" s="15"/>
      <c r="B24" s="43" t="s">
        <v>966</v>
      </c>
      <c r="C24" s="108">
        <v>1.33</v>
      </c>
      <c r="D24" s="108"/>
      <c r="E24" s="49"/>
      <c r="F24" s="108">
        <v>3.99</v>
      </c>
      <c r="G24" s="108"/>
      <c r="H24" s="49"/>
      <c r="I24" s="108">
        <v>253.06</v>
      </c>
      <c r="J24" s="108"/>
      <c r="K24" s="49"/>
    </row>
    <row r="25" spans="1:11">
      <c r="A25" s="15"/>
      <c r="B25" s="43"/>
      <c r="C25" s="108"/>
      <c r="D25" s="108"/>
      <c r="E25" s="49"/>
      <c r="F25" s="108"/>
      <c r="G25" s="108"/>
      <c r="H25" s="49"/>
      <c r="I25" s="108"/>
      <c r="J25" s="108"/>
      <c r="K25" s="49"/>
    </row>
    <row r="26" spans="1:11">
      <c r="A26" s="15"/>
      <c r="B26" s="45" t="s">
        <v>967</v>
      </c>
      <c r="C26" s="45" t="s">
        <v>282</v>
      </c>
      <c r="D26" s="125">
        <v>24.6</v>
      </c>
      <c r="E26" s="38"/>
      <c r="F26" s="45" t="s">
        <v>282</v>
      </c>
      <c r="G26" s="125">
        <v>23.46</v>
      </c>
      <c r="H26" s="38"/>
      <c r="I26" s="45" t="s">
        <v>282</v>
      </c>
      <c r="J26" s="125">
        <v>24.2</v>
      </c>
      <c r="K26" s="38"/>
    </row>
    <row r="27" spans="1:11" ht="15.75" thickBot="1">
      <c r="A27" s="15"/>
      <c r="B27" s="45"/>
      <c r="C27" s="183"/>
      <c r="D27" s="126"/>
      <c r="E27" s="68"/>
      <c r="F27" s="183"/>
      <c r="G27" s="126"/>
      <c r="H27" s="68"/>
      <c r="I27" s="183"/>
      <c r="J27" s="126"/>
      <c r="K27" s="68"/>
    </row>
    <row r="28" spans="1:11">
      <c r="A28" s="15"/>
      <c r="B28" s="43" t="s">
        <v>968</v>
      </c>
      <c r="C28" s="122">
        <v>6305</v>
      </c>
      <c r="D28" s="122"/>
      <c r="E28" s="86"/>
      <c r="F28" s="122">
        <v>32020</v>
      </c>
      <c r="G28" s="122"/>
      <c r="H28" s="86"/>
      <c r="I28" s="122">
        <v>16106</v>
      </c>
      <c r="J28" s="122"/>
      <c r="K28" s="86"/>
    </row>
    <row r="29" spans="1:11" ht="15.75" thickBot="1">
      <c r="A29" s="15"/>
      <c r="B29" s="180"/>
      <c r="C29" s="169"/>
      <c r="D29" s="169"/>
      <c r="E29" s="58"/>
      <c r="F29" s="169"/>
      <c r="G29" s="169"/>
      <c r="H29" s="58"/>
      <c r="I29" s="169"/>
      <c r="J29" s="169"/>
      <c r="K29" s="58"/>
    </row>
    <row r="30" spans="1:11">
      <c r="A30" s="15"/>
      <c r="B30" s="73" t="s">
        <v>969</v>
      </c>
      <c r="C30" s="73" t="s">
        <v>282</v>
      </c>
      <c r="D30" s="179">
        <v>12609</v>
      </c>
      <c r="E30" s="67"/>
      <c r="F30" s="73" t="s">
        <v>282</v>
      </c>
      <c r="G30" s="179">
        <v>37670</v>
      </c>
      <c r="H30" s="67"/>
      <c r="I30" s="73" t="s">
        <v>282</v>
      </c>
      <c r="J30" s="179">
        <v>20133</v>
      </c>
      <c r="K30" s="67"/>
    </row>
    <row r="31" spans="1:11">
      <c r="A31" s="15"/>
      <c r="B31" s="45"/>
      <c r="C31" s="45"/>
      <c r="D31" s="96"/>
      <c r="E31" s="38"/>
      <c r="F31" s="45"/>
      <c r="G31" s="96"/>
      <c r="H31" s="38"/>
      <c r="I31" s="45"/>
      <c r="J31" s="96"/>
      <c r="K31" s="38"/>
    </row>
    <row r="32" spans="1:11">
      <c r="A32" s="15"/>
      <c r="B32" s="26"/>
      <c r="C32" s="49"/>
      <c r="D32" s="49"/>
      <c r="E32" s="49"/>
      <c r="F32" s="49"/>
      <c r="G32" s="49"/>
      <c r="H32" s="49"/>
      <c r="I32" s="49"/>
      <c r="J32" s="49"/>
      <c r="K32" s="49"/>
    </row>
    <row r="33" spans="1:11">
      <c r="A33" s="15"/>
      <c r="B33" s="101" t="s">
        <v>970</v>
      </c>
      <c r="C33" s="38"/>
      <c r="D33" s="38"/>
      <c r="E33" s="38"/>
      <c r="F33" s="38"/>
      <c r="G33" s="38"/>
      <c r="H33" s="38"/>
      <c r="I33" s="38"/>
      <c r="J33" s="38"/>
      <c r="K33" s="38"/>
    </row>
    <row r="34" spans="1:11">
      <c r="A34" s="15"/>
      <c r="B34" s="23" t="s">
        <v>971</v>
      </c>
      <c r="C34" s="49"/>
      <c r="D34" s="49"/>
      <c r="E34" s="49"/>
      <c r="F34" s="49"/>
      <c r="G34" s="49"/>
      <c r="H34" s="49"/>
      <c r="I34" s="49"/>
      <c r="J34" s="49"/>
      <c r="K34" s="49"/>
    </row>
    <row r="35" spans="1:11">
      <c r="A35" s="15"/>
      <c r="B35" s="45" t="s">
        <v>972</v>
      </c>
      <c r="C35" s="45" t="s">
        <v>282</v>
      </c>
      <c r="D35" s="96">
        <v>3562</v>
      </c>
      <c r="E35" s="38"/>
      <c r="F35" s="45" t="s">
        <v>282</v>
      </c>
      <c r="G35" s="96">
        <v>18231</v>
      </c>
      <c r="H35" s="38"/>
      <c r="I35" s="45" t="s">
        <v>282</v>
      </c>
      <c r="J35" s="96">
        <v>11028</v>
      </c>
      <c r="K35" s="38"/>
    </row>
    <row r="36" spans="1:11">
      <c r="A36" s="15"/>
      <c r="B36" s="45"/>
      <c r="C36" s="45"/>
      <c r="D36" s="96"/>
      <c r="E36" s="38"/>
      <c r="F36" s="45"/>
      <c r="G36" s="96"/>
      <c r="H36" s="38"/>
      <c r="I36" s="45"/>
      <c r="J36" s="96"/>
      <c r="K36" s="38"/>
    </row>
    <row r="37" spans="1:11">
      <c r="A37" s="15"/>
      <c r="B37" s="43" t="s">
        <v>973</v>
      </c>
      <c r="C37" s="95">
        <v>23198</v>
      </c>
      <c r="D37" s="95"/>
      <c r="E37" s="49"/>
      <c r="F37" s="95">
        <v>28865</v>
      </c>
      <c r="G37" s="95"/>
      <c r="H37" s="49"/>
      <c r="I37" s="95">
        <v>17597</v>
      </c>
      <c r="J37" s="95"/>
      <c r="K37" s="49"/>
    </row>
    <row r="38" spans="1:11">
      <c r="A38" s="15"/>
      <c r="B38" s="43"/>
      <c r="C38" s="95"/>
      <c r="D38" s="95"/>
      <c r="E38" s="49"/>
      <c r="F38" s="95"/>
      <c r="G38" s="95"/>
      <c r="H38" s="49"/>
      <c r="I38" s="95"/>
      <c r="J38" s="95"/>
      <c r="K38" s="49"/>
    </row>
    <row r="39" spans="1:11">
      <c r="A39" s="15"/>
      <c r="B39" s="45" t="s">
        <v>974</v>
      </c>
      <c r="C39" s="96">
        <v>58716</v>
      </c>
      <c r="D39" s="96"/>
      <c r="E39" s="38"/>
      <c r="F39" s="96">
        <v>175800</v>
      </c>
      <c r="G39" s="96"/>
      <c r="H39" s="38"/>
      <c r="I39" s="96">
        <v>111525</v>
      </c>
      <c r="J39" s="96"/>
      <c r="K39" s="38"/>
    </row>
    <row r="40" spans="1:11">
      <c r="A40" s="15"/>
      <c r="B40" s="45"/>
      <c r="C40" s="96"/>
      <c r="D40" s="96"/>
      <c r="E40" s="38"/>
      <c r="F40" s="96"/>
      <c r="G40" s="96"/>
      <c r="H40" s="38"/>
      <c r="I40" s="96"/>
      <c r="J40" s="96"/>
      <c r="K40" s="38"/>
    </row>
    <row r="41" spans="1:11">
      <c r="A41" s="15"/>
      <c r="B41" s="43" t="s">
        <v>975</v>
      </c>
      <c r="C41" s="95">
        <v>1446</v>
      </c>
      <c r="D41" s="95"/>
      <c r="E41" s="49"/>
      <c r="F41" s="95">
        <v>4943</v>
      </c>
      <c r="G41" s="95"/>
      <c r="H41" s="49"/>
      <c r="I41" s="95">
        <v>1815</v>
      </c>
      <c r="J41" s="95"/>
      <c r="K41" s="49"/>
    </row>
    <row r="42" spans="1:11">
      <c r="A42" s="15"/>
      <c r="B42" s="43"/>
      <c r="C42" s="95"/>
      <c r="D42" s="95"/>
      <c r="E42" s="49"/>
      <c r="F42" s="95"/>
      <c r="G42" s="95"/>
      <c r="H42" s="49"/>
      <c r="I42" s="95"/>
      <c r="J42" s="95"/>
      <c r="K42" s="49"/>
    </row>
    <row r="43" spans="1:11">
      <c r="A43" s="15"/>
      <c r="B43" s="45" t="s">
        <v>976</v>
      </c>
      <c r="C43" s="125">
        <v>976</v>
      </c>
      <c r="D43" s="125"/>
      <c r="E43" s="38"/>
      <c r="F43" s="96">
        <v>2421</v>
      </c>
      <c r="G43" s="96"/>
      <c r="H43" s="38"/>
      <c r="I43" s="96">
        <v>1389</v>
      </c>
      <c r="J43" s="96"/>
      <c r="K43" s="38"/>
    </row>
    <row r="44" spans="1:11">
      <c r="A44" s="15"/>
      <c r="B44" s="45"/>
      <c r="C44" s="125"/>
      <c r="D44" s="125"/>
      <c r="E44" s="38"/>
      <c r="F44" s="96"/>
      <c r="G44" s="96"/>
      <c r="H44" s="38"/>
      <c r="I44" s="96"/>
      <c r="J44" s="96"/>
      <c r="K44" s="38"/>
    </row>
    <row r="45" spans="1:11">
      <c r="A45" s="15"/>
      <c r="B45" s="43" t="s">
        <v>977</v>
      </c>
      <c r="C45" s="95">
        <v>1089</v>
      </c>
      <c r="D45" s="95"/>
      <c r="E45" s="49"/>
      <c r="F45" s="95">
        <v>9330</v>
      </c>
      <c r="G45" s="95"/>
      <c r="H45" s="49"/>
      <c r="I45" s="95">
        <v>1090</v>
      </c>
      <c r="J45" s="95"/>
      <c r="K45" s="49"/>
    </row>
    <row r="46" spans="1:11" ht="15.75" thickBot="1">
      <c r="A46" s="15"/>
      <c r="B46" s="180"/>
      <c r="C46" s="169"/>
      <c r="D46" s="169"/>
      <c r="E46" s="58"/>
      <c r="F46" s="169"/>
      <c r="G46" s="169"/>
      <c r="H46" s="58"/>
      <c r="I46" s="169"/>
      <c r="J46" s="169"/>
      <c r="K46" s="58"/>
    </row>
    <row r="47" spans="1:11">
      <c r="A47" s="15"/>
      <c r="B47" s="73" t="s">
        <v>978</v>
      </c>
      <c r="C47" s="179">
        <v>88987</v>
      </c>
      <c r="D47" s="179"/>
      <c r="E47" s="67"/>
      <c r="F47" s="179">
        <v>239590</v>
      </c>
      <c r="G47" s="179"/>
      <c r="H47" s="67"/>
      <c r="I47" s="179">
        <v>144444</v>
      </c>
      <c r="J47" s="179"/>
      <c r="K47" s="67"/>
    </row>
    <row r="48" spans="1:11">
      <c r="A48" s="15"/>
      <c r="B48" s="45"/>
      <c r="C48" s="96"/>
      <c r="D48" s="96"/>
      <c r="E48" s="38"/>
      <c r="F48" s="96"/>
      <c r="G48" s="96"/>
      <c r="H48" s="38"/>
      <c r="I48" s="96"/>
      <c r="J48" s="96"/>
      <c r="K48" s="38"/>
    </row>
    <row r="49" spans="1:11">
      <c r="A49" s="15"/>
      <c r="B49" s="23" t="s">
        <v>979</v>
      </c>
      <c r="C49" s="49"/>
      <c r="D49" s="49"/>
      <c r="E49" s="49"/>
      <c r="F49" s="49"/>
      <c r="G49" s="49"/>
      <c r="H49" s="49"/>
      <c r="I49" s="49"/>
      <c r="J49" s="49"/>
      <c r="K49" s="49"/>
    </row>
    <row r="50" spans="1:11">
      <c r="A50" s="15"/>
      <c r="B50" s="45" t="s">
        <v>980</v>
      </c>
      <c r="C50" s="96">
        <v>77945</v>
      </c>
      <c r="D50" s="96"/>
      <c r="E50" s="38"/>
      <c r="F50" s="96">
        <v>174881</v>
      </c>
      <c r="G50" s="96"/>
      <c r="H50" s="38"/>
      <c r="I50" s="96">
        <v>108102</v>
      </c>
      <c r="J50" s="96"/>
      <c r="K50" s="38"/>
    </row>
    <row r="51" spans="1:11">
      <c r="A51" s="15"/>
      <c r="B51" s="45"/>
      <c r="C51" s="96"/>
      <c r="D51" s="96"/>
      <c r="E51" s="38"/>
      <c r="F51" s="96"/>
      <c r="G51" s="96"/>
      <c r="H51" s="38"/>
      <c r="I51" s="96"/>
      <c r="J51" s="96"/>
      <c r="K51" s="38"/>
    </row>
    <row r="52" spans="1:11">
      <c r="A52" s="15"/>
      <c r="B52" s="43" t="s">
        <v>981</v>
      </c>
      <c r="C52" s="108" t="s">
        <v>283</v>
      </c>
      <c r="D52" s="108"/>
      <c r="E52" s="49"/>
      <c r="F52" s="95">
        <v>42440</v>
      </c>
      <c r="G52" s="95"/>
      <c r="H52" s="49"/>
      <c r="I52" s="95">
        <v>24209</v>
      </c>
      <c r="J52" s="95"/>
      <c r="K52" s="49"/>
    </row>
    <row r="53" spans="1:11">
      <c r="A53" s="15"/>
      <c r="B53" s="43"/>
      <c r="C53" s="108"/>
      <c r="D53" s="108"/>
      <c r="E53" s="49"/>
      <c r="F53" s="95"/>
      <c r="G53" s="95"/>
      <c r="H53" s="49"/>
      <c r="I53" s="95"/>
      <c r="J53" s="95"/>
      <c r="K53" s="49"/>
    </row>
    <row r="54" spans="1:11">
      <c r="A54" s="15"/>
      <c r="B54" s="45" t="s">
        <v>982</v>
      </c>
      <c r="C54" s="125">
        <v>109</v>
      </c>
      <c r="D54" s="125"/>
      <c r="E54" s="38"/>
      <c r="F54" s="96">
        <v>2646</v>
      </c>
      <c r="G54" s="96"/>
      <c r="H54" s="38"/>
      <c r="I54" s="125">
        <v>212</v>
      </c>
      <c r="J54" s="125"/>
      <c r="K54" s="38"/>
    </row>
    <row r="55" spans="1:11" ht="15.75" thickBot="1">
      <c r="A55" s="15"/>
      <c r="B55" s="183"/>
      <c r="C55" s="126"/>
      <c r="D55" s="126"/>
      <c r="E55" s="68"/>
      <c r="F55" s="127"/>
      <c r="G55" s="127"/>
      <c r="H55" s="68"/>
      <c r="I55" s="126"/>
      <c r="J55" s="126"/>
      <c r="K55" s="68"/>
    </row>
    <row r="56" spans="1:11">
      <c r="A56" s="15"/>
      <c r="B56" s="44" t="s">
        <v>983</v>
      </c>
      <c r="C56" s="122">
        <v>78054</v>
      </c>
      <c r="D56" s="122"/>
      <c r="E56" s="86"/>
      <c r="F56" s="122">
        <v>219967</v>
      </c>
      <c r="G56" s="122"/>
      <c r="H56" s="86"/>
      <c r="I56" s="122">
        <v>132523</v>
      </c>
      <c r="J56" s="122"/>
      <c r="K56" s="86"/>
    </row>
    <row r="57" spans="1:11">
      <c r="A57" s="15"/>
      <c r="B57" s="43"/>
      <c r="C57" s="95"/>
      <c r="D57" s="95"/>
      <c r="E57" s="49"/>
      <c r="F57" s="95"/>
      <c r="G57" s="95"/>
      <c r="H57" s="49"/>
      <c r="I57" s="95"/>
      <c r="J57" s="95"/>
      <c r="K57" s="49"/>
    </row>
    <row r="58" spans="1:11">
      <c r="A58" s="15"/>
      <c r="B58" s="45" t="s">
        <v>984</v>
      </c>
      <c r="C58" s="45" t="s">
        <v>282</v>
      </c>
      <c r="D58" s="96">
        <v>10933</v>
      </c>
      <c r="E58" s="38"/>
      <c r="F58" s="45" t="s">
        <v>282</v>
      </c>
      <c r="G58" s="96">
        <v>19623</v>
      </c>
      <c r="H58" s="38"/>
      <c r="I58" s="45" t="s">
        <v>282</v>
      </c>
      <c r="J58" s="96">
        <v>11921</v>
      </c>
      <c r="K58" s="38"/>
    </row>
    <row r="59" spans="1:11" ht="15.75" thickBot="1">
      <c r="A59" s="15"/>
      <c r="B59" s="183"/>
      <c r="C59" s="183"/>
      <c r="D59" s="127"/>
      <c r="E59" s="68"/>
      <c r="F59" s="183"/>
      <c r="G59" s="127"/>
      <c r="H59" s="68"/>
      <c r="I59" s="183"/>
      <c r="J59" s="127"/>
      <c r="K59" s="68"/>
    </row>
    <row r="60" spans="1:11">
      <c r="A60" s="15"/>
      <c r="B60" s="128" t="s">
        <v>43</v>
      </c>
      <c r="C60" s="128" t="s">
        <v>282</v>
      </c>
      <c r="D60" s="132">
        <v>1676</v>
      </c>
      <c r="E60" s="86"/>
      <c r="F60" s="128" t="s">
        <v>282</v>
      </c>
      <c r="G60" s="132">
        <v>18047</v>
      </c>
      <c r="H60" s="86"/>
      <c r="I60" s="128" t="s">
        <v>282</v>
      </c>
      <c r="J60" s="132">
        <v>8212</v>
      </c>
      <c r="K60" s="86"/>
    </row>
    <row r="61" spans="1:11" ht="15.75" thickBot="1">
      <c r="A61" s="15"/>
      <c r="B61" s="129"/>
      <c r="C61" s="129"/>
      <c r="D61" s="133"/>
      <c r="E61" s="58"/>
      <c r="F61" s="129"/>
      <c r="G61" s="133"/>
      <c r="H61" s="58"/>
      <c r="I61" s="129"/>
      <c r="J61" s="133"/>
      <c r="K61" s="58"/>
    </row>
    <row r="62" spans="1:11" ht="25.5" customHeight="1">
      <c r="A62" s="15"/>
      <c r="B62" s="73" t="s">
        <v>985</v>
      </c>
      <c r="C62" s="73"/>
      <c r="D62" s="73"/>
      <c r="E62" s="73"/>
      <c r="F62" s="73"/>
      <c r="G62" s="73"/>
      <c r="H62" s="73"/>
      <c r="I62" s="73"/>
      <c r="J62" s="73"/>
      <c r="K62" s="73"/>
    </row>
    <row r="63" spans="1:11">
      <c r="A63" s="15"/>
      <c r="B63" s="45" t="s">
        <v>986</v>
      </c>
      <c r="C63" s="45"/>
      <c r="D63" s="45"/>
      <c r="E63" s="45"/>
      <c r="F63" s="45"/>
      <c r="G63" s="45"/>
      <c r="H63" s="45"/>
      <c r="I63" s="45"/>
      <c r="J63" s="45"/>
      <c r="K63" s="45"/>
    </row>
    <row r="64" spans="1:11">
      <c r="A64" s="15"/>
      <c r="B64" s="33"/>
      <c r="C64" s="33"/>
      <c r="D64" s="33"/>
      <c r="E64" s="33"/>
      <c r="F64" s="33"/>
      <c r="G64" s="33"/>
      <c r="H64" s="33"/>
      <c r="I64" s="33"/>
      <c r="J64" s="33"/>
      <c r="K64" s="33"/>
    </row>
    <row r="65" spans="1:11">
      <c r="A65" s="15"/>
      <c r="B65" s="17"/>
      <c r="C65" s="17"/>
      <c r="D65" s="17"/>
      <c r="E65" s="17"/>
      <c r="F65" s="17"/>
      <c r="G65" s="17"/>
      <c r="H65" s="17"/>
      <c r="I65" s="17"/>
      <c r="J65" s="17"/>
      <c r="K65" s="17"/>
    </row>
    <row r="66" spans="1:11" ht="27" thickBot="1">
      <c r="A66" s="15"/>
      <c r="B66" s="89" t="s">
        <v>958</v>
      </c>
      <c r="C66" s="35" t="s">
        <v>959</v>
      </c>
      <c r="D66" s="35"/>
      <c r="E66" s="35"/>
      <c r="F66" s="35" t="s">
        <v>960</v>
      </c>
      <c r="G66" s="35"/>
      <c r="H66" s="35"/>
      <c r="I66" s="35" t="s">
        <v>961</v>
      </c>
      <c r="J66" s="35"/>
      <c r="K66" s="35"/>
    </row>
    <row r="67" spans="1:11">
      <c r="A67" s="15"/>
      <c r="B67" s="72" t="s">
        <v>987</v>
      </c>
      <c r="C67" s="86"/>
      <c r="D67" s="86"/>
      <c r="E67" s="86"/>
      <c r="F67" s="86"/>
      <c r="G67" s="86"/>
      <c r="H67" s="86"/>
      <c r="I67" s="86"/>
      <c r="J67" s="86"/>
      <c r="K67" s="86"/>
    </row>
    <row r="68" spans="1:11">
      <c r="A68" s="15"/>
      <c r="B68" s="45" t="s">
        <v>988</v>
      </c>
      <c r="C68" s="45" t="s">
        <v>282</v>
      </c>
      <c r="D68" s="96">
        <v>81931</v>
      </c>
      <c r="E68" s="38"/>
      <c r="F68" s="45" t="s">
        <v>282</v>
      </c>
      <c r="G68" s="96">
        <v>241575</v>
      </c>
      <c r="H68" s="38"/>
      <c r="I68" s="45" t="s">
        <v>282</v>
      </c>
      <c r="J68" s="96">
        <v>154933</v>
      </c>
      <c r="K68" s="38"/>
    </row>
    <row r="69" spans="1:11">
      <c r="A69" s="15"/>
      <c r="B69" s="45"/>
      <c r="C69" s="45"/>
      <c r="D69" s="96"/>
      <c r="E69" s="38"/>
      <c r="F69" s="45"/>
      <c r="G69" s="96"/>
      <c r="H69" s="38"/>
      <c r="I69" s="45"/>
      <c r="J69" s="96"/>
      <c r="K69" s="38"/>
    </row>
    <row r="70" spans="1:11">
      <c r="A70" s="15"/>
      <c r="B70" s="43" t="s">
        <v>989</v>
      </c>
      <c r="C70" s="95">
        <v>15786</v>
      </c>
      <c r="D70" s="95"/>
      <c r="E70" s="49"/>
      <c r="F70" s="95">
        <v>23227</v>
      </c>
      <c r="G70" s="95"/>
      <c r="H70" s="49"/>
      <c r="I70" s="95">
        <v>19162</v>
      </c>
      <c r="J70" s="95"/>
      <c r="K70" s="49"/>
    </row>
    <row r="71" spans="1:11" ht="15.75" thickBot="1">
      <c r="A71" s="15"/>
      <c r="B71" s="180"/>
      <c r="C71" s="169"/>
      <c r="D71" s="169"/>
      <c r="E71" s="58"/>
      <c r="F71" s="169"/>
      <c r="G71" s="169"/>
      <c r="H71" s="58"/>
      <c r="I71" s="169"/>
      <c r="J71" s="169"/>
      <c r="K71" s="58"/>
    </row>
    <row r="72" spans="1:11">
      <c r="A72" s="15"/>
      <c r="B72" s="73" t="s">
        <v>990</v>
      </c>
      <c r="C72" s="179">
        <v>66145</v>
      </c>
      <c r="D72" s="179"/>
      <c r="E72" s="67"/>
      <c r="F72" s="179">
        <v>218348</v>
      </c>
      <c r="G72" s="179"/>
      <c r="H72" s="67"/>
      <c r="I72" s="179">
        <v>135771</v>
      </c>
      <c r="J72" s="179"/>
      <c r="K72" s="67"/>
    </row>
    <row r="73" spans="1:11">
      <c r="A73" s="15"/>
      <c r="B73" s="45"/>
      <c r="C73" s="96"/>
      <c r="D73" s="96"/>
      <c r="E73" s="38"/>
      <c r="F73" s="96"/>
      <c r="G73" s="96"/>
      <c r="H73" s="38"/>
      <c r="I73" s="96"/>
      <c r="J73" s="96"/>
      <c r="K73" s="38"/>
    </row>
    <row r="74" spans="1:11">
      <c r="A74" s="15"/>
      <c r="B74" s="43" t="s">
        <v>991</v>
      </c>
      <c r="C74" s="95">
        <v>12969</v>
      </c>
      <c r="D74" s="95"/>
      <c r="E74" s="49"/>
      <c r="F74" s="95">
        <v>49730</v>
      </c>
      <c r="G74" s="95"/>
      <c r="H74" s="49"/>
      <c r="I74" s="95">
        <v>30471</v>
      </c>
      <c r="J74" s="95"/>
      <c r="K74" s="49"/>
    </row>
    <row r="75" spans="1:11" ht="15.75" thickBot="1">
      <c r="A75" s="15"/>
      <c r="B75" s="180"/>
      <c r="C75" s="169"/>
      <c r="D75" s="169"/>
      <c r="E75" s="58"/>
      <c r="F75" s="169"/>
      <c r="G75" s="169"/>
      <c r="H75" s="58"/>
      <c r="I75" s="169"/>
      <c r="J75" s="169"/>
      <c r="K75" s="58"/>
    </row>
    <row r="76" spans="1:11">
      <c r="A76" s="15"/>
      <c r="B76" s="73" t="s">
        <v>354</v>
      </c>
      <c r="C76" s="73" t="s">
        <v>282</v>
      </c>
      <c r="D76" s="179">
        <v>53176</v>
      </c>
      <c r="E76" s="67"/>
      <c r="F76" s="73" t="s">
        <v>282</v>
      </c>
      <c r="G76" s="179">
        <v>168618</v>
      </c>
      <c r="H76" s="67"/>
      <c r="I76" s="73" t="s">
        <v>282</v>
      </c>
      <c r="J76" s="179">
        <v>105300</v>
      </c>
      <c r="K76" s="67"/>
    </row>
    <row r="77" spans="1:11">
      <c r="A77" s="15"/>
      <c r="B77" s="45"/>
      <c r="C77" s="45"/>
      <c r="D77" s="96"/>
      <c r="E77" s="38"/>
      <c r="F77" s="45"/>
      <c r="G77" s="96"/>
      <c r="H77" s="38"/>
      <c r="I77" s="45"/>
      <c r="J77" s="96"/>
      <c r="K77" s="38"/>
    </row>
    <row r="78" spans="1:11">
      <c r="A78" s="15"/>
      <c r="B78" s="26"/>
      <c r="C78" s="49"/>
      <c r="D78" s="49"/>
      <c r="E78" s="49"/>
      <c r="F78" s="49"/>
      <c r="G78" s="49"/>
      <c r="H78" s="49"/>
      <c r="I78" s="49"/>
      <c r="J78" s="49"/>
      <c r="K78" s="49"/>
    </row>
    <row r="79" spans="1:11">
      <c r="A79" s="15"/>
      <c r="B79" s="30" t="s">
        <v>992</v>
      </c>
      <c r="C79" s="38"/>
      <c r="D79" s="38"/>
      <c r="E79" s="38"/>
      <c r="F79" s="38"/>
      <c r="G79" s="38"/>
      <c r="H79" s="38"/>
      <c r="I79" s="38"/>
      <c r="J79" s="38"/>
      <c r="K79" s="38"/>
    </row>
    <row r="80" spans="1:11">
      <c r="A80" s="15"/>
      <c r="B80" s="43" t="s">
        <v>988</v>
      </c>
      <c r="C80" s="43" t="s">
        <v>282</v>
      </c>
      <c r="D80" s="95">
        <v>10782</v>
      </c>
      <c r="E80" s="49"/>
      <c r="F80" s="43" t="s">
        <v>282</v>
      </c>
      <c r="G80" s="95">
        <v>13550</v>
      </c>
      <c r="H80" s="49"/>
      <c r="I80" s="43" t="s">
        <v>282</v>
      </c>
      <c r="J80" s="95">
        <v>11477</v>
      </c>
      <c r="K80" s="49"/>
    </row>
    <row r="81" spans="1:11">
      <c r="A81" s="15"/>
      <c r="B81" s="43"/>
      <c r="C81" s="43"/>
      <c r="D81" s="95"/>
      <c r="E81" s="49"/>
      <c r="F81" s="43"/>
      <c r="G81" s="95"/>
      <c r="H81" s="49"/>
      <c r="I81" s="43"/>
      <c r="J81" s="95"/>
      <c r="K81" s="49"/>
    </row>
    <row r="82" spans="1:11">
      <c r="A82" s="15"/>
      <c r="B82" s="45" t="s">
        <v>989</v>
      </c>
      <c r="C82" s="96">
        <v>4491</v>
      </c>
      <c r="D82" s="96"/>
      <c r="E82" s="38"/>
      <c r="F82" s="96">
        <v>4884</v>
      </c>
      <c r="G82" s="96"/>
      <c r="H82" s="38"/>
      <c r="I82" s="96">
        <v>4439</v>
      </c>
      <c r="J82" s="96"/>
      <c r="K82" s="38"/>
    </row>
    <row r="83" spans="1:11" ht="15.75" thickBot="1">
      <c r="A83" s="15"/>
      <c r="B83" s="183"/>
      <c r="C83" s="127"/>
      <c r="D83" s="127"/>
      <c r="E83" s="68"/>
      <c r="F83" s="127"/>
      <c r="G83" s="127"/>
      <c r="H83" s="68"/>
      <c r="I83" s="127"/>
      <c r="J83" s="127"/>
      <c r="K83" s="68"/>
    </row>
    <row r="84" spans="1:11">
      <c r="A84" s="15"/>
      <c r="B84" s="44" t="s">
        <v>990</v>
      </c>
      <c r="C84" s="122">
        <v>6291</v>
      </c>
      <c r="D84" s="122"/>
      <c r="E84" s="86"/>
      <c r="F84" s="122">
        <v>8666</v>
      </c>
      <c r="G84" s="122"/>
      <c r="H84" s="86"/>
      <c r="I84" s="122">
        <v>7038</v>
      </c>
      <c r="J84" s="122"/>
      <c r="K84" s="86"/>
    </row>
    <row r="85" spans="1:11">
      <c r="A85" s="15"/>
      <c r="B85" s="43"/>
      <c r="C85" s="95"/>
      <c r="D85" s="95"/>
      <c r="E85" s="49"/>
      <c r="F85" s="95"/>
      <c r="G85" s="95"/>
      <c r="H85" s="49"/>
      <c r="I85" s="95"/>
      <c r="J85" s="95"/>
      <c r="K85" s="49"/>
    </row>
    <row r="86" spans="1:11">
      <c r="A86" s="15"/>
      <c r="B86" s="45" t="s">
        <v>991</v>
      </c>
      <c r="C86" s="125">
        <v>751</v>
      </c>
      <c r="D86" s="125"/>
      <c r="E86" s="38"/>
      <c r="F86" s="96">
        <v>1484</v>
      </c>
      <c r="G86" s="96"/>
      <c r="H86" s="38"/>
      <c r="I86" s="125">
        <v>813</v>
      </c>
      <c r="J86" s="125"/>
      <c r="K86" s="38"/>
    </row>
    <row r="87" spans="1:11" ht="15.75" thickBot="1">
      <c r="A87" s="15"/>
      <c r="B87" s="183"/>
      <c r="C87" s="126"/>
      <c r="D87" s="126"/>
      <c r="E87" s="68"/>
      <c r="F87" s="127"/>
      <c r="G87" s="127"/>
      <c r="H87" s="68"/>
      <c r="I87" s="126"/>
      <c r="J87" s="126"/>
      <c r="K87" s="68"/>
    </row>
    <row r="88" spans="1:11">
      <c r="A88" s="15"/>
      <c r="B88" s="44" t="s">
        <v>354</v>
      </c>
      <c r="C88" s="44" t="s">
        <v>282</v>
      </c>
      <c r="D88" s="122">
        <v>5540</v>
      </c>
      <c r="E88" s="86"/>
      <c r="F88" s="44" t="s">
        <v>282</v>
      </c>
      <c r="G88" s="122">
        <v>7182</v>
      </c>
      <c r="H88" s="86"/>
      <c r="I88" s="44" t="s">
        <v>282</v>
      </c>
      <c r="J88" s="122">
        <v>6225</v>
      </c>
      <c r="K88" s="86"/>
    </row>
    <row r="89" spans="1:11">
      <c r="A89" s="15"/>
      <c r="B89" s="43"/>
      <c r="C89" s="43"/>
      <c r="D89" s="95"/>
      <c r="E89" s="49"/>
      <c r="F89" s="43"/>
      <c r="G89" s="95"/>
      <c r="H89" s="49"/>
      <c r="I89" s="43"/>
      <c r="J89" s="95"/>
      <c r="K89" s="49"/>
    </row>
    <row r="90" spans="1:11">
      <c r="A90" s="15"/>
      <c r="B90" s="45" t="s">
        <v>993</v>
      </c>
      <c r="C90" s="45"/>
      <c r="D90" s="45"/>
      <c r="E90" s="45"/>
      <c r="F90" s="45"/>
      <c r="G90" s="45"/>
      <c r="H90" s="45"/>
      <c r="I90" s="45"/>
      <c r="J90" s="45"/>
      <c r="K90" s="45"/>
    </row>
    <row r="91" spans="1:11" ht="25.5" customHeight="1">
      <c r="A91" s="15"/>
      <c r="B91" s="45" t="s">
        <v>994</v>
      </c>
      <c r="C91" s="45"/>
      <c r="D91" s="45"/>
      <c r="E91" s="45"/>
      <c r="F91" s="45"/>
      <c r="G91" s="45"/>
      <c r="H91" s="45"/>
      <c r="I91" s="45"/>
      <c r="J91" s="45"/>
      <c r="K91" s="45"/>
    </row>
  </sheetData>
  <mergeCells count="290">
    <mergeCell ref="B90:K90"/>
    <mergeCell ref="B91:K91"/>
    <mergeCell ref="B9:K9"/>
    <mergeCell ref="B10:K10"/>
    <mergeCell ref="B11:K11"/>
    <mergeCell ref="B12:K12"/>
    <mergeCell ref="B13:K13"/>
    <mergeCell ref="B62:K62"/>
    <mergeCell ref="K88:K89"/>
    <mergeCell ref="A1:A2"/>
    <mergeCell ref="B1:K1"/>
    <mergeCell ref="B2:K2"/>
    <mergeCell ref="B3:K3"/>
    <mergeCell ref="A4:A91"/>
    <mergeCell ref="B4:K4"/>
    <mergeCell ref="B6:K6"/>
    <mergeCell ref="B7:K7"/>
    <mergeCell ref="B8:K8"/>
    <mergeCell ref="K86:K87"/>
    <mergeCell ref="B88:B89"/>
    <mergeCell ref="C88:C89"/>
    <mergeCell ref="D88:D89"/>
    <mergeCell ref="E88:E89"/>
    <mergeCell ref="F88:F89"/>
    <mergeCell ref="G88:G89"/>
    <mergeCell ref="H88:H89"/>
    <mergeCell ref="I88:I89"/>
    <mergeCell ref="J88:J89"/>
    <mergeCell ref="B86:B87"/>
    <mergeCell ref="C86:D87"/>
    <mergeCell ref="E86:E87"/>
    <mergeCell ref="F86:G87"/>
    <mergeCell ref="H86:H87"/>
    <mergeCell ref="I86:J87"/>
    <mergeCell ref="K82:K83"/>
    <mergeCell ref="B84:B85"/>
    <mergeCell ref="C84:D85"/>
    <mergeCell ref="E84:E85"/>
    <mergeCell ref="F84:G85"/>
    <mergeCell ref="H84:H85"/>
    <mergeCell ref="I84:J85"/>
    <mergeCell ref="K84:K85"/>
    <mergeCell ref="H80:H81"/>
    <mergeCell ref="I80:I81"/>
    <mergeCell ref="J80:J81"/>
    <mergeCell ref="K80:K81"/>
    <mergeCell ref="B82:B83"/>
    <mergeCell ref="C82:D83"/>
    <mergeCell ref="E82:E83"/>
    <mergeCell ref="F82:G83"/>
    <mergeCell ref="H82:H83"/>
    <mergeCell ref="I82:J83"/>
    <mergeCell ref="B80:B81"/>
    <mergeCell ref="C80:C81"/>
    <mergeCell ref="D80:D81"/>
    <mergeCell ref="E80:E81"/>
    <mergeCell ref="F80:F81"/>
    <mergeCell ref="G80:G81"/>
    <mergeCell ref="K76:K77"/>
    <mergeCell ref="C78:E78"/>
    <mergeCell ref="F78:H78"/>
    <mergeCell ref="I78:K78"/>
    <mergeCell ref="C79:E79"/>
    <mergeCell ref="F79:H79"/>
    <mergeCell ref="I79:K79"/>
    <mergeCell ref="K74:K75"/>
    <mergeCell ref="B76:B77"/>
    <mergeCell ref="C76:C77"/>
    <mergeCell ref="D76:D77"/>
    <mergeCell ref="E76:E77"/>
    <mergeCell ref="F76:F77"/>
    <mergeCell ref="G76:G77"/>
    <mergeCell ref="H76:H77"/>
    <mergeCell ref="I76:I77"/>
    <mergeCell ref="J76:J77"/>
    <mergeCell ref="B74:B75"/>
    <mergeCell ref="C74:D75"/>
    <mergeCell ref="E74:E75"/>
    <mergeCell ref="F74:G75"/>
    <mergeCell ref="H74:H75"/>
    <mergeCell ref="I74:J75"/>
    <mergeCell ref="K70:K71"/>
    <mergeCell ref="B72:B73"/>
    <mergeCell ref="C72:D73"/>
    <mergeCell ref="E72:E73"/>
    <mergeCell ref="F72:G73"/>
    <mergeCell ref="H72:H73"/>
    <mergeCell ref="I72:J73"/>
    <mergeCell ref="K72:K73"/>
    <mergeCell ref="H68:H69"/>
    <mergeCell ref="I68:I69"/>
    <mergeCell ref="J68:J69"/>
    <mergeCell ref="K68:K69"/>
    <mergeCell ref="B70:B71"/>
    <mergeCell ref="C70:D71"/>
    <mergeCell ref="E70:E71"/>
    <mergeCell ref="F70:G71"/>
    <mergeCell ref="H70:H71"/>
    <mergeCell ref="I70:J71"/>
    <mergeCell ref="B68:B69"/>
    <mergeCell ref="C68:C69"/>
    <mergeCell ref="D68:D69"/>
    <mergeCell ref="E68:E69"/>
    <mergeCell ref="F68:F69"/>
    <mergeCell ref="G68:G69"/>
    <mergeCell ref="K60:K61"/>
    <mergeCell ref="B64:K64"/>
    <mergeCell ref="C66:E66"/>
    <mergeCell ref="F66:H66"/>
    <mergeCell ref="I66:K66"/>
    <mergeCell ref="C67:E67"/>
    <mergeCell ref="F67:H67"/>
    <mergeCell ref="I67:K67"/>
    <mergeCell ref="B63:K63"/>
    <mergeCell ref="K58:K59"/>
    <mergeCell ref="B60:B61"/>
    <mergeCell ref="C60:C61"/>
    <mergeCell ref="D60:D61"/>
    <mergeCell ref="E60:E61"/>
    <mergeCell ref="F60:F61"/>
    <mergeCell ref="G60:G61"/>
    <mergeCell ref="H60:H61"/>
    <mergeCell ref="I60:I61"/>
    <mergeCell ref="J60:J61"/>
    <mergeCell ref="K56:K57"/>
    <mergeCell ref="B58:B59"/>
    <mergeCell ref="C58:C59"/>
    <mergeCell ref="D58:D59"/>
    <mergeCell ref="E58:E59"/>
    <mergeCell ref="F58:F59"/>
    <mergeCell ref="G58:G59"/>
    <mergeCell ref="H58:H59"/>
    <mergeCell ref="I58:I59"/>
    <mergeCell ref="J58:J59"/>
    <mergeCell ref="B56:B57"/>
    <mergeCell ref="C56:D57"/>
    <mergeCell ref="E56:E57"/>
    <mergeCell ref="F56:G57"/>
    <mergeCell ref="H56:H57"/>
    <mergeCell ref="I56:J57"/>
    <mergeCell ref="K52:K53"/>
    <mergeCell ref="B54:B55"/>
    <mergeCell ref="C54:D55"/>
    <mergeCell ref="E54:E55"/>
    <mergeCell ref="F54:G55"/>
    <mergeCell ref="H54:H55"/>
    <mergeCell ref="I54:J55"/>
    <mergeCell ref="K54:K55"/>
    <mergeCell ref="B52:B53"/>
    <mergeCell ref="C52:D53"/>
    <mergeCell ref="E52:E53"/>
    <mergeCell ref="F52:G53"/>
    <mergeCell ref="H52:H53"/>
    <mergeCell ref="I52:J53"/>
    <mergeCell ref="C49:E49"/>
    <mergeCell ref="F49:H49"/>
    <mergeCell ref="I49:K49"/>
    <mergeCell ref="B50:B51"/>
    <mergeCell ref="C50:D51"/>
    <mergeCell ref="E50:E51"/>
    <mergeCell ref="F50:G51"/>
    <mergeCell ref="H50:H51"/>
    <mergeCell ref="I50:J51"/>
    <mergeCell ref="K50:K51"/>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K41:K42"/>
    <mergeCell ref="B43:B44"/>
    <mergeCell ref="C43:D44"/>
    <mergeCell ref="E43:E44"/>
    <mergeCell ref="F43:G44"/>
    <mergeCell ref="H43:H44"/>
    <mergeCell ref="I43:J44"/>
    <mergeCell ref="K43:K44"/>
    <mergeCell ref="B41:B42"/>
    <mergeCell ref="C41:D42"/>
    <mergeCell ref="E41:E42"/>
    <mergeCell ref="F41:G42"/>
    <mergeCell ref="H41:H42"/>
    <mergeCell ref="I41:J42"/>
    <mergeCell ref="K37:K38"/>
    <mergeCell ref="B39:B40"/>
    <mergeCell ref="C39:D40"/>
    <mergeCell ref="E39:E40"/>
    <mergeCell ref="F39:G40"/>
    <mergeCell ref="H39:H40"/>
    <mergeCell ref="I39:J40"/>
    <mergeCell ref="K39:K40"/>
    <mergeCell ref="H35:H36"/>
    <mergeCell ref="I35:I36"/>
    <mergeCell ref="J35:J36"/>
    <mergeCell ref="K35:K36"/>
    <mergeCell ref="B37:B38"/>
    <mergeCell ref="C37:D38"/>
    <mergeCell ref="E37:E38"/>
    <mergeCell ref="F37:G38"/>
    <mergeCell ref="H37:H38"/>
    <mergeCell ref="I37:J38"/>
    <mergeCell ref="B35:B36"/>
    <mergeCell ref="C35:C36"/>
    <mergeCell ref="D35:D36"/>
    <mergeCell ref="E35:E36"/>
    <mergeCell ref="F35:F36"/>
    <mergeCell ref="G35:G36"/>
    <mergeCell ref="C33:E33"/>
    <mergeCell ref="F33:H33"/>
    <mergeCell ref="I33:K33"/>
    <mergeCell ref="C34:E34"/>
    <mergeCell ref="F34:H34"/>
    <mergeCell ref="I34:K34"/>
    <mergeCell ref="H30:H31"/>
    <mergeCell ref="I30:I31"/>
    <mergeCell ref="J30:J31"/>
    <mergeCell ref="K30:K31"/>
    <mergeCell ref="C32:E32"/>
    <mergeCell ref="F32:H32"/>
    <mergeCell ref="I32:K32"/>
    <mergeCell ref="B30:B31"/>
    <mergeCell ref="C30:C31"/>
    <mergeCell ref="D30:D31"/>
    <mergeCell ref="E30:E31"/>
    <mergeCell ref="F30:F31"/>
    <mergeCell ref="G30:G31"/>
    <mergeCell ref="K26:K27"/>
    <mergeCell ref="B28:B29"/>
    <mergeCell ref="C28:D29"/>
    <mergeCell ref="E28:E29"/>
    <mergeCell ref="F28:G29"/>
    <mergeCell ref="H28:H29"/>
    <mergeCell ref="I28:J29"/>
    <mergeCell ref="K28:K29"/>
    <mergeCell ref="K24:K25"/>
    <mergeCell ref="B26:B27"/>
    <mergeCell ref="C26:C27"/>
    <mergeCell ref="D26:D27"/>
    <mergeCell ref="E26:E27"/>
    <mergeCell ref="F26:F27"/>
    <mergeCell ref="G26:G27"/>
    <mergeCell ref="H26:H27"/>
    <mergeCell ref="I26:I27"/>
    <mergeCell ref="J26:J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K18:K19"/>
    <mergeCell ref="B20:B21"/>
    <mergeCell ref="C20:C21"/>
    <mergeCell ref="D20:D21"/>
    <mergeCell ref="E20:E21"/>
    <mergeCell ref="F20:F21"/>
    <mergeCell ref="G20:G21"/>
    <mergeCell ref="H20:H21"/>
    <mergeCell ref="I20:I21"/>
    <mergeCell ref="J20:J21"/>
    <mergeCell ref="B18:B19"/>
    <mergeCell ref="C18:D19"/>
    <mergeCell ref="E18:E19"/>
    <mergeCell ref="F18:G19"/>
    <mergeCell ref="H18:H19"/>
    <mergeCell ref="I18:J19"/>
    <mergeCell ref="B14:K14"/>
    <mergeCell ref="C16:E16"/>
    <mergeCell ref="F16:H16"/>
    <mergeCell ref="I16:K16"/>
    <mergeCell ref="C17:E17"/>
    <mergeCell ref="F17:H17"/>
    <mergeCell ref="I17:K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0"/>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6" max="6" width="2" bestFit="1" customWidth="1"/>
    <col min="7" max="7" width="7.5703125" bestFit="1" customWidth="1"/>
    <col min="8" max="8" width="1.5703125" bestFit="1" customWidth="1"/>
    <col min="9" max="9" width="2" bestFit="1" customWidth="1"/>
    <col min="10" max="10" width="6.5703125" bestFit="1" customWidth="1"/>
    <col min="11" max="11" width="1.5703125" bestFit="1" customWidth="1"/>
  </cols>
  <sheetData>
    <row r="1" spans="1:11" ht="15" customHeight="1">
      <c r="A1" s="8" t="s">
        <v>995</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996</v>
      </c>
      <c r="B3" s="41"/>
      <c r="C3" s="41"/>
      <c r="D3" s="41"/>
      <c r="E3" s="41"/>
      <c r="F3" s="41"/>
      <c r="G3" s="41"/>
      <c r="H3" s="41"/>
      <c r="I3" s="41"/>
      <c r="J3" s="41"/>
      <c r="K3" s="41"/>
    </row>
    <row r="4" spans="1:11">
      <c r="A4" s="15" t="s">
        <v>997</v>
      </c>
      <c r="B4" s="97" t="s">
        <v>995</v>
      </c>
      <c r="C4" s="97"/>
      <c r="D4" s="97"/>
      <c r="E4" s="97"/>
      <c r="F4" s="97"/>
      <c r="G4" s="97"/>
      <c r="H4" s="97"/>
      <c r="I4" s="97"/>
      <c r="J4" s="97"/>
      <c r="K4" s="97"/>
    </row>
    <row r="5" spans="1:11">
      <c r="A5" s="15"/>
      <c r="B5" s="16"/>
      <c r="C5" s="16"/>
      <c r="D5" s="16"/>
      <c r="E5" s="16"/>
      <c r="F5" s="16"/>
      <c r="G5" s="16"/>
      <c r="H5" s="16"/>
      <c r="I5" s="16"/>
      <c r="J5" s="16"/>
      <c r="K5" s="16"/>
    </row>
    <row r="6" spans="1:11">
      <c r="A6" s="15"/>
      <c r="B6" s="366"/>
      <c r="C6" s="366"/>
      <c r="D6" s="366"/>
      <c r="E6" s="366"/>
      <c r="F6" s="366"/>
      <c r="G6" s="366"/>
      <c r="H6" s="366"/>
      <c r="I6" s="366"/>
      <c r="J6" s="366"/>
      <c r="K6" s="366"/>
    </row>
    <row r="7" spans="1:11">
      <c r="A7" s="15"/>
      <c r="B7" s="33"/>
      <c r="C7" s="33"/>
      <c r="D7" s="33"/>
      <c r="E7" s="33"/>
      <c r="F7" s="33"/>
      <c r="G7" s="33"/>
      <c r="H7" s="33"/>
    </row>
    <row r="8" spans="1:11">
      <c r="A8" s="15"/>
      <c r="B8" s="17"/>
      <c r="C8" s="17"/>
      <c r="D8" s="17"/>
      <c r="E8" s="17"/>
      <c r="F8" s="17"/>
      <c r="G8" s="17"/>
      <c r="H8" s="17"/>
    </row>
    <row r="9" spans="1:11" ht="15.75" thickBot="1">
      <c r="A9" s="15"/>
      <c r="B9" s="29" t="s">
        <v>998</v>
      </c>
      <c r="C9" s="236" t="s">
        <v>999</v>
      </c>
      <c r="D9" s="236"/>
      <c r="E9" s="236"/>
      <c r="F9" s="236"/>
      <c r="G9" s="236"/>
      <c r="H9" s="236"/>
    </row>
    <row r="10" spans="1:11" ht="15.75" thickBot="1">
      <c r="A10" s="15"/>
      <c r="B10" s="189" t="s">
        <v>269</v>
      </c>
      <c r="C10" s="354">
        <v>2014</v>
      </c>
      <c r="D10" s="354"/>
      <c r="E10" s="354"/>
      <c r="F10" s="354">
        <v>2013</v>
      </c>
      <c r="G10" s="354"/>
      <c r="H10" s="354"/>
    </row>
    <row r="11" spans="1:11">
      <c r="A11" s="15"/>
      <c r="B11" s="22" t="s">
        <v>1000</v>
      </c>
      <c r="C11" s="120"/>
      <c r="D11" s="120"/>
      <c r="E11" s="120"/>
      <c r="F11" s="120"/>
      <c r="G11" s="120"/>
      <c r="H11" s="120"/>
    </row>
    <row r="12" spans="1:11">
      <c r="A12" s="15"/>
      <c r="B12" s="34" t="s">
        <v>1001</v>
      </c>
      <c r="C12" s="34" t="s">
        <v>282</v>
      </c>
      <c r="D12" s="75">
        <v>50</v>
      </c>
      <c r="E12" s="38"/>
      <c r="F12" s="34" t="s">
        <v>282</v>
      </c>
      <c r="G12" s="75">
        <v>50</v>
      </c>
      <c r="H12" s="38"/>
    </row>
    <row r="13" spans="1:11">
      <c r="A13" s="15"/>
      <c r="B13" s="34"/>
      <c r="C13" s="34"/>
      <c r="D13" s="75"/>
      <c r="E13" s="38"/>
      <c r="F13" s="34"/>
      <c r="G13" s="75"/>
      <c r="H13" s="38"/>
    </row>
    <row r="14" spans="1:11">
      <c r="A14" s="15"/>
      <c r="B14" s="47" t="s">
        <v>1002</v>
      </c>
      <c r="C14" s="95">
        <v>41666</v>
      </c>
      <c r="D14" s="95"/>
      <c r="E14" s="49"/>
      <c r="F14" s="95">
        <v>5541</v>
      </c>
      <c r="G14" s="95"/>
      <c r="H14" s="49"/>
    </row>
    <row r="15" spans="1:11">
      <c r="A15" s="15"/>
      <c r="B15" s="47"/>
      <c r="C15" s="95"/>
      <c r="D15" s="95"/>
      <c r="E15" s="49"/>
      <c r="F15" s="95"/>
      <c r="G15" s="95"/>
      <c r="H15" s="49"/>
    </row>
    <row r="16" spans="1:11">
      <c r="A16" s="15"/>
      <c r="B16" s="34" t="s">
        <v>1003</v>
      </c>
      <c r="C16" s="96">
        <v>1015</v>
      </c>
      <c r="D16" s="96"/>
      <c r="E16" s="38"/>
      <c r="F16" s="125">
        <v>828</v>
      </c>
      <c r="G16" s="125"/>
      <c r="H16" s="38"/>
    </row>
    <row r="17" spans="1:8">
      <c r="A17" s="15"/>
      <c r="B17" s="34"/>
      <c r="C17" s="96"/>
      <c r="D17" s="96"/>
      <c r="E17" s="38"/>
      <c r="F17" s="125"/>
      <c r="G17" s="125"/>
      <c r="H17" s="38"/>
    </row>
    <row r="18" spans="1:8" ht="36" customHeight="1">
      <c r="A18" s="15"/>
      <c r="B18" s="47" t="s">
        <v>1004</v>
      </c>
      <c r="C18" s="95">
        <v>5214</v>
      </c>
      <c r="D18" s="95"/>
      <c r="E18" s="49"/>
      <c r="F18" s="95">
        <v>4548</v>
      </c>
      <c r="G18" s="95"/>
      <c r="H18" s="49"/>
    </row>
    <row r="19" spans="1:8">
      <c r="A19" s="15"/>
      <c r="B19" s="47"/>
      <c r="C19" s="95"/>
      <c r="D19" s="95"/>
      <c r="E19" s="49"/>
      <c r="F19" s="95"/>
      <c r="G19" s="95"/>
      <c r="H19" s="49"/>
    </row>
    <row r="20" spans="1:8">
      <c r="A20" s="15"/>
      <c r="B20" s="18" t="s">
        <v>1005</v>
      </c>
      <c r="C20" s="38"/>
      <c r="D20" s="38"/>
      <c r="E20" s="38"/>
      <c r="F20" s="38"/>
      <c r="G20" s="38"/>
      <c r="H20" s="38"/>
    </row>
    <row r="21" spans="1:8">
      <c r="A21" s="15"/>
      <c r="B21" s="46" t="s">
        <v>1006</v>
      </c>
      <c r="C21" s="95">
        <v>281360</v>
      </c>
      <c r="D21" s="95"/>
      <c r="E21" s="49"/>
      <c r="F21" s="95">
        <v>205167</v>
      </c>
      <c r="G21" s="95"/>
      <c r="H21" s="49"/>
    </row>
    <row r="22" spans="1:8">
      <c r="A22" s="15"/>
      <c r="B22" s="46"/>
      <c r="C22" s="95"/>
      <c r="D22" s="95"/>
      <c r="E22" s="49"/>
      <c r="F22" s="95"/>
      <c r="G22" s="95"/>
      <c r="H22" s="49"/>
    </row>
    <row r="23" spans="1:8">
      <c r="A23" s="15"/>
      <c r="B23" s="52" t="s">
        <v>1007</v>
      </c>
      <c r="C23" s="96">
        <v>30693</v>
      </c>
      <c r="D23" s="96"/>
      <c r="E23" s="38"/>
      <c r="F23" s="96">
        <v>30527</v>
      </c>
      <c r="G23" s="96"/>
      <c r="H23" s="38"/>
    </row>
    <row r="24" spans="1:8">
      <c r="A24" s="15"/>
      <c r="B24" s="52"/>
      <c r="C24" s="96"/>
      <c r="D24" s="96"/>
      <c r="E24" s="38"/>
      <c r="F24" s="96"/>
      <c r="G24" s="96"/>
      <c r="H24" s="38"/>
    </row>
    <row r="25" spans="1:8">
      <c r="A25" s="15"/>
      <c r="B25" s="47" t="s">
        <v>45</v>
      </c>
      <c r="C25" s="108">
        <v>878</v>
      </c>
      <c r="D25" s="108"/>
      <c r="E25" s="49"/>
      <c r="F25" s="108">
        <v>854</v>
      </c>
      <c r="G25" s="108"/>
      <c r="H25" s="49"/>
    </row>
    <row r="26" spans="1:8" ht="15.75" thickBot="1">
      <c r="A26" s="15"/>
      <c r="B26" s="56"/>
      <c r="C26" s="177"/>
      <c r="D26" s="177"/>
      <c r="E26" s="58"/>
      <c r="F26" s="177"/>
      <c r="G26" s="177"/>
      <c r="H26" s="58"/>
    </row>
    <row r="27" spans="1:8">
      <c r="A27" s="15"/>
      <c r="B27" s="355" t="s">
        <v>46</v>
      </c>
      <c r="C27" s="61" t="s">
        <v>282</v>
      </c>
      <c r="D27" s="266">
        <v>360876</v>
      </c>
      <c r="E27" s="67"/>
      <c r="F27" s="61" t="s">
        <v>282</v>
      </c>
      <c r="G27" s="266">
        <v>247515</v>
      </c>
      <c r="H27" s="67"/>
    </row>
    <row r="28" spans="1:8" ht="15.75" thickBot="1">
      <c r="A28" s="15"/>
      <c r="B28" s="356"/>
      <c r="C28" s="357"/>
      <c r="D28" s="358"/>
      <c r="E28" s="359"/>
      <c r="F28" s="357"/>
      <c r="G28" s="358"/>
      <c r="H28" s="359"/>
    </row>
    <row r="29" spans="1:8" ht="15.75" thickTop="1">
      <c r="A29" s="15"/>
      <c r="B29" s="22" t="s">
        <v>1008</v>
      </c>
      <c r="C29" s="360"/>
      <c r="D29" s="360"/>
      <c r="E29" s="360"/>
      <c r="F29" s="360"/>
      <c r="G29" s="360"/>
      <c r="H29" s="360"/>
    </row>
    <row r="30" spans="1:8">
      <c r="A30" s="15"/>
      <c r="B30" s="34" t="s">
        <v>53</v>
      </c>
      <c r="C30" s="45" t="s">
        <v>282</v>
      </c>
      <c r="D30" s="96">
        <v>6365</v>
      </c>
      <c r="E30" s="38"/>
      <c r="F30" s="45" t="s">
        <v>282</v>
      </c>
      <c r="G30" s="96">
        <v>6815</v>
      </c>
      <c r="H30" s="38"/>
    </row>
    <row r="31" spans="1:8">
      <c r="A31" s="15"/>
      <c r="B31" s="34"/>
      <c r="C31" s="45"/>
      <c r="D31" s="96"/>
      <c r="E31" s="38"/>
      <c r="F31" s="45"/>
      <c r="G31" s="96"/>
      <c r="H31" s="38"/>
    </row>
    <row r="32" spans="1:8">
      <c r="A32" s="15"/>
      <c r="B32" s="47" t="s">
        <v>1009</v>
      </c>
      <c r="C32" s="108">
        <v>24</v>
      </c>
      <c r="D32" s="108"/>
      <c r="E32" s="49"/>
      <c r="F32" s="108" t="s">
        <v>283</v>
      </c>
      <c r="G32" s="108"/>
      <c r="H32" s="49"/>
    </row>
    <row r="33" spans="1:11">
      <c r="A33" s="15"/>
      <c r="B33" s="47"/>
      <c r="C33" s="108"/>
      <c r="D33" s="108"/>
      <c r="E33" s="49"/>
      <c r="F33" s="108"/>
      <c r="G33" s="108"/>
      <c r="H33" s="49"/>
    </row>
    <row r="34" spans="1:11">
      <c r="A34" s="15"/>
      <c r="B34" s="34" t="s">
        <v>52</v>
      </c>
      <c r="C34" s="96">
        <v>14369</v>
      </c>
      <c r="D34" s="96"/>
      <c r="E34" s="38"/>
      <c r="F34" s="96">
        <v>19147</v>
      </c>
      <c r="G34" s="96"/>
      <c r="H34" s="38"/>
    </row>
    <row r="35" spans="1:11" ht="15.75" thickBot="1">
      <c r="A35" s="15"/>
      <c r="B35" s="76"/>
      <c r="C35" s="127"/>
      <c r="D35" s="127"/>
      <c r="E35" s="68"/>
      <c r="F35" s="127"/>
      <c r="G35" s="127"/>
      <c r="H35" s="68"/>
    </row>
    <row r="36" spans="1:11">
      <c r="A36" s="15"/>
      <c r="B36" s="361" t="s">
        <v>54</v>
      </c>
      <c r="C36" s="122">
        <v>20758</v>
      </c>
      <c r="D36" s="122"/>
      <c r="E36" s="86"/>
      <c r="F36" s="122">
        <v>25962</v>
      </c>
      <c r="G36" s="122"/>
      <c r="H36" s="86"/>
    </row>
    <row r="37" spans="1:11" ht="15.75" thickBot="1">
      <c r="A37" s="15"/>
      <c r="B37" s="362"/>
      <c r="C37" s="169"/>
      <c r="D37" s="169"/>
      <c r="E37" s="58"/>
      <c r="F37" s="169"/>
      <c r="G37" s="169"/>
      <c r="H37" s="58"/>
    </row>
    <row r="38" spans="1:11">
      <c r="A38" s="15"/>
      <c r="B38" s="261" t="s">
        <v>1010</v>
      </c>
      <c r="C38" s="179">
        <v>340118</v>
      </c>
      <c r="D38" s="179"/>
      <c r="E38" s="67"/>
      <c r="F38" s="179">
        <v>221553</v>
      </c>
      <c r="G38" s="179"/>
      <c r="H38" s="67"/>
    </row>
    <row r="39" spans="1:11" ht="15.75" thickBot="1">
      <c r="A39" s="15"/>
      <c r="B39" s="76"/>
      <c r="C39" s="127"/>
      <c r="D39" s="127"/>
      <c r="E39" s="68"/>
      <c r="F39" s="127"/>
      <c r="G39" s="127"/>
      <c r="H39" s="68"/>
    </row>
    <row r="40" spans="1:11">
      <c r="A40" s="15"/>
      <c r="B40" s="361" t="s">
        <v>1011</v>
      </c>
      <c r="C40" s="122">
        <v>340118</v>
      </c>
      <c r="D40" s="122"/>
      <c r="E40" s="86"/>
      <c r="F40" s="122">
        <v>221553</v>
      </c>
      <c r="G40" s="122"/>
      <c r="H40" s="86"/>
    </row>
    <row r="41" spans="1:11" ht="15.75" thickBot="1">
      <c r="A41" s="15"/>
      <c r="B41" s="362"/>
      <c r="C41" s="169"/>
      <c r="D41" s="169"/>
      <c r="E41" s="58"/>
      <c r="F41" s="169"/>
      <c r="G41" s="169"/>
      <c r="H41" s="58"/>
    </row>
    <row r="42" spans="1:11">
      <c r="A42" s="15"/>
      <c r="B42" s="355" t="s">
        <v>1012</v>
      </c>
      <c r="C42" s="61" t="s">
        <v>282</v>
      </c>
      <c r="D42" s="266">
        <v>360876</v>
      </c>
      <c r="E42" s="67"/>
      <c r="F42" s="61" t="s">
        <v>282</v>
      </c>
      <c r="G42" s="266">
        <v>247515</v>
      </c>
      <c r="H42" s="67"/>
    </row>
    <row r="43" spans="1:11" ht="15.75" thickBot="1">
      <c r="A43" s="15"/>
      <c r="B43" s="356"/>
      <c r="C43" s="357"/>
      <c r="D43" s="358"/>
      <c r="E43" s="359"/>
      <c r="F43" s="357"/>
      <c r="G43" s="358"/>
      <c r="H43" s="359"/>
    </row>
    <row r="44" spans="1:11" ht="15.75" thickTop="1">
      <c r="A44" s="15"/>
      <c r="B44" s="365"/>
      <c r="C44" s="365"/>
      <c r="D44" s="365"/>
      <c r="E44" s="365"/>
      <c r="F44" s="365"/>
      <c r="G44" s="365"/>
      <c r="H44" s="365"/>
      <c r="I44" s="365"/>
      <c r="J44" s="365"/>
      <c r="K44" s="365"/>
    </row>
    <row r="45" spans="1:11">
      <c r="A45" s="15"/>
      <c r="B45" s="33"/>
      <c r="C45" s="33"/>
      <c r="D45" s="33"/>
      <c r="E45" s="33"/>
      <c r="F45" s="33"/>
      <c r="G45" s="33"/>
      <c r="H45" s="33"/>
      <c r="I45" s="33"/>
      <c r="J45" s="33"/>
      <c r="K45" s="33"/>
    </row>
    <row r="46" spans="1:11">
      <c r="A46" s="15"/>
      <c r="B46" s="17"/>
      <c r="C46" s="17"/>
      <c r="D46" s="17"/>
      <c r="E46" s="17"/>
      <c r="F46" s="17"/>
      <c r="G46" s="17"/>
      <c r="H46" s="17"/>
      <c r="I46" s="17"/>
      <c r="J46" s="17"/>
      <c r="K46" s="17"/>
    </row>
    <row r="47" spans="1:11" ht="15.75" thickBot="1">
      <c r="A47" s="15"/>
      <c r="B47" s="101" t="s">
        <v>1013</v>
      </c>
      <c r="C47" s="35" t="s">
        <v>1014</v>
      </c>
      <c r="D47" s="35"/>
      <c r="E47" s="35"/>
      <c r="F47" s="35"/>
      <c r="G47" s="35"/>
      <c r="H47" s="35"/>
      <c r="I47" s="35"/>
      <c r="J47" s="35"/>
      <c r="K47" s="35"/>
    </row>
    <row r="48" spans="1:11" ht="15.75" thickBot="1">
      <c r="A48" s="15"/>
      <c r="B48" s="89" t="s">
        <v>269</v>
      </c>
      <c r="C48" s="194">
        <v>2014</v>
      </c>
      <c r="D48" s="194"/>
      <c r="E48" s="194"/>
      <c r="F48" s="194">
        <v>2013</v>
      </c>
      <c r="G48" s="194"/>
      <c r="H48" s="194"/>
      <c r="I48" s="194">
        <v>2012</v>
      </c>
      <c r="J48" s="194"/>
      <c r="K48" s="194"/>
    </row>
    <row r="49" spans="1:11">
      <c r="A49" s="15"/>
      <c r="B49" s="102" t="s">
        <v>1015</v>
      </c>
      <c r="C49" s="44"/>
      <c r="D49" s="44"/>
      <c r="E49" s="44"/>
      <c r="F49" s="44"/>
      <c r="G49" s="44"/>
      <c r="H49" s="44"/>
      <c r="I49" s="44"/>
      <c r="J49" s="44"/>
      <c r="K49" s="44"/>
    </row>
    <row r="50" spans="1:11">
      <c r="A50" s="15"/>
      <c r="B50" s="45" t="s">
        <v>1016</v>
      </c>
      <c r="C50" s="45" t="s">
        <v>282</v>
      </c>
      <c r="D50" s="96">
        <v>21000</v>
      </c>
      <c r="E50" s="38"/>
      <c r="F50" s="45" t="s">
        <v>282</v>
      </c>
      <c r="G50" s="96">
        <v>15000</v>
      </c>
      <c r="H50" s="38"/>
      <c r="I50" s="45" t="s">
        <v>282</v>
      </c>
      <c r="J50" s="96">
        <v>12750</v>
      </c>
      <c r="K50" s="38"/>
    </row>
    <row r="51" spans="1:11">
      <c r="A51" s="15"/>
      <c r="B51" s="45"/>
      <c r="C51" s="45"/>
      <c r="D51" s="96"/>
      <c r="E51" s="38"/>
      <c r="F51" s="45"/>
      <c r="G51" s="96"/>
      <c r="H51" s="38"/>
      <c r="I51" s="45"/>
      <c r="J51" s="96"/>
      <c r="K51" s="38"/>
    </row>
    <row r="52" spans="1:11">
      <c r="A52" s="15"/>
      <c r="B52" s="43" t="s">
        <v>1017</v>
      </c>
      <c r="C52" s="108">
        <v>500</v>
      </c>
      <c r="D52" s="108"/>
      <c r="E52" s="49"/>
      <c r="F52" s="108" t="s">
        <v>283</v>
      </c>
      <c r="G52" s="108"/>
      <c r="H52" s="49"/>
      <c r="I52" s="108" t="s">
        <v>283</v>
      </c>
      <c r="J52" s="108"/>
      <c r="K52" s="49"/>
    </row>
    <row r="53" spans="1:11">
      <c r="A53" s="15"/>
      <c r="B53" s="43"/>
      <c r="C53" s="108"/>
      <c r="D53" s="108"/>
      <c r="E53" s="49"/>
      <c r="F53" s="108"/>
      <c r="G53" s="108"/>
      <c r="H53" s="49"/>
      <c r="I53" s="108"/>
      <c r="J53" s="108"/>
      <c r="K53" s="49"/>
    </row>
    <row r="54" spans="1:11">
      <c r="A54" s="15"/>
      <c r="B54" s="45" t="s">
        <v>1018</v>
      </c>
      <c r="C54" s="125" t="s">
        <v>283</v>
      </c>
      <c r="D54" s="125"/>
      <c r="E54" s="38"/>
      <c r="F54" s="125" t="s">
        <v>283</v>
      </c>
      <c r="G54" s="125"/>
      <c r="H54" s="38"/>
      <c r="I54" s="125">
        <v>273</v>
      </c>
      <c r="J54" s="125"/>
      <c r="K54" s="38"/>
    </row>
    <row r="55" spans="1:11">
      <c r="A55" s="15"/>
      <c r="B55" s="45"/>
      <c r="C55" s="125"/>
      <c r="D55" s="125"/>
      <c r="E55" s="38"/>
      <c r="F55" s="125"/>
      <c r="G55" s="125"/>
      <c r="H55" s="38"/>
      <c r="I55" s="125"/>
      <c r="J55" s="125"/>
      <c r="K55" s="38"/>
    </row>
    <row r="56" spans="1:11">
      <c r="A56" s="15"/>
      <c r="B56" s="43" t="s">
        <v>1019</v>
      </c>
      <c r="C56" s="108" t="s">
        <v>283</v>
      </c>
      <c r="D56" s="108"/>
      <c r="E56" s="49"/>
      <c r="F56" s="108" t="s">
        <v>283</v>
      </c>
      <c r="G56" s="108"/>
      <c r="H56" s="49"/>
      <c r="I56" s="108" t="s">
        <v>1020</v>
      </c>
      <c r="J56" s="108"/>
      <c r="K56" s="43" t="s">
        <v>319</v>
      </c>
    </row>
    <row r="57" spans="1:11">
      <c r="A57" s="15"/>
      <c r="B57" s="43"/>
      <c r="C57" s="108"/>
      <c r="D57" s="108"/>
      <c r="E57" s="49"/>
      <c r="F57" s="108"/>
      <c r="G57" s="108"/>
      <c r="H57" s="49"/>
      <c r="I57" s="108"/>
      <c r="J57" s="108"/>
      <c r="K57" s="43"/>
    </row>
    <row r="58" spans="1:11">
      <c r="A58" s="15"/>
      <c r="B58" s="45" t="s">
        <v>1021</v>
      </c>
      <c r="C58" s="125">
        <v>205</v>
      </c>
      <c r="D58" s="125"/>
      <c r="E58" s="38"/>
      <c r="F58" s="125">
        <v>132</v>
      </c>
      <c r="G58" s="125"/>
      <c r="H58" s="38"/>
      <c r="I58" s="125">
        <v>205</v>
      </c>
      <c r="J58" s="125"/>
      <c r="K58" s="38"/>
    </row>
    <row r="59" spans="1:11" ht="15.75" thickBot="1">
      <c r="A59" s="15"/>
      <c r="B59" s="183"/>
      <c r="C59" s="126"/>
      <c r="D59" s="126"/>
      <c r="E59" s="68"/>
      <c r="F59" s="126"/>
      <c r="G59" s="126"/>
      <c r="H59" s="68"/>
      <c r="I59" s="126"/>
      <c r="J59" s="126"/>
      <c r="K59" s="68"/>
    </row>
    <row r="60" spans="1:11">
      <c r="A60" s="15"/>
      <c r="B60" s="318" t="s">
        <v>1022</v>
      </c>
      <c r="C60" s="122">
        <v>21705</v>
      </c>
      <c r="D60" s="122"/>
      <c r="E60" s="86"/>
      <c r="F60" s="122">
        <v>15132</v>
      </c>
      <c r="G60" s="122"/>
      <c r="H60" s="86"/>
      <c r="I60" s="122">
        <v>12195</v>
      </c>
      <c r="J60" s="122"/>
      <c r="K60" s="86"/>
    </row>
    <row r="61" spans="1:11" ht="15.75" thickBot="1">
      <c r="A61" s="15"/>
      <c r="B61" s="319"/>
      <c r="C61" s="169"/>
      <c r="D61" s="169"/>
      <c r="E61" s="58"/>
      <c r="F61" s="169"/>
      <c r="G61" s="169"/>
      <c r="H61" s="58"/>
      <c r="I61" s="169"/>
      <c r="J61" s="169"/>
      <c r="K61" s="58"/>
    </row>
    <row r="62" spans="1:11">
      <c r="A62" s="15"/>
      <c r="B62" s="101" t="s">
        <v>1023</v>
      </c>
      <c r="C62" s="67"/>
      <c r="D62" s="67"/>
      <c r="E62" s="67"/>
      <c r="F62" s="67"/>
      <c r="G62" s="67"/>
      <c r="H62" s="67"/>
      <c r="I62" s="73"/>
      <c r="J62" s="73"/>
      <c r="K62" s="73"/>
    </row>
    <row r="63" spans="1:11">
      <c r="A63" s="15"/>
      <c r="B63" s="43" t="s">
        <v>1024</v>
      </c>
      <c r="C63" s="108" t="s">
        <v>283</v>
      </c>
      <c r="D63" s="108"/>
      <c r="E63" s="49"/>
      <c r="F63" s="108" t="s">
        <v>283</v>
      </c>
      <c r="G63" s="108"/>
      <c r="H63" s="49"/>
      <c r="I63" s="95">
        <v>1948</v>
      </c>
      <c r="J63" s="95"/>
      <c r="K63" s="49"/>
    </row>
    <row r="64" spans="1:11">
      <c r="A64" s="15"/>
      <c r="B64" s="43"/>
      <c r="C64" s="108"/>
      <c r="D64" s="108"/>
      <c r="E64" s="49"/>
      <c r="F64" s="108"/>
      <c r="G64" s="108"/>
      <c r="H64" s="49"/>
      <c r="I64" s="95"/>
      <c r="J64" s="95"/>
      <c r="K64" s="49"/>
    </row>
    <row r="65" spans="1:11">
      <c r="A65" s="15"/>
      <c r="B65" s="45" t="s">
        <v>1025</v>
      </c>
      <c r="C65" s="96">
        <v>1546</v>
      </c>
      <c r="D65" s="96"/>
      <c r="E65" s="38"/>
      <c r="F65" s="96">
        <v>1257</v>
      </c>
      <c r="G65" s="96"/>
      <c r="H65" s="38"/>
      <c r="I65" s="96">
        <v>1049</v>
      </c>
      <c r="J65" s="96"/>
      <c r="K65" s="38"/>
    </row>
    <row r="66" spans="1:11">
      <c r="A66" s="15"/>
      <c r="B66" s="45"/>
      <c r="C66" s="96"/>
      <c r="D66" s="96"/>
      <c r="E66" s="38"/>
      <c r="F66" s="96"/>
      <c r="G66" s="96"/>
      <c r="H66" s="38"/>
      <c r="I66" s="96"/>
      <c r="J66" s="96"/>
      <c r="K66" s="38"/>
    </row>
    <row r="67" spans="1:11">
      <c r="A67" s="15"/>
      <c r="B67" s="43" t="s">
        <v>1026</v>
      </c>
      <c r="C67" s="95">
        <v>4578</v>
      </c>
      <c r="D67" s="95"/>
      <c r="E67" s="49"/>
      <c r="F67" s="95">
        <v>3411</v>
      </c>
      <c r="G67" s="95"/>
      <c r="H67" s="49"/>
      <c r="I67" s="95">
        <v>2216</v>
      </c>
      <c r="J67" s="95"/>
      <c r="K67" s="49"/>
    </row>
    <row r="68" spans="1:11" ht="15.75" thickBot="1">
      <c r="A68" s="15"/>
      <c r="B68" s="180"/>
      <c r="C68" s="169"/>
      <c r="D68" s="169"/>
      <c r="E68" s="58"/>
      <c r="F68" s="169"/>
      <c r="G68" s="169"/>
      <c r="H68" s="58"/>
      <c r="I68" s="169"/>
      <c r="J68" s="169"/>
      <c r="K68" s="58"/>
    </row>
    <row r="69" spans="1:11">
      <c r="A69" s="15"/>
      <c r="B69" s="241" t="s">
        <v>1027</v>
      </c>
      <c r="C69" s="179">
        <v>6124</v>
      </c>
      <c r="D69" s="179"/>
      <c r="E69" s="67"/>
      <c r="F69" s="179">
        <v>4668</v>
      </c>
      <c r="G69" s="179"/>
      <c r="H69" s="67"/>
      <c r="I69" s="179">
        <v>5213</v>
      </c>
      <c r="J69" s="179"/>
      <c r="K69" s="67"/>
    </row>
    <row r="70" spans="1:11" ht="15.75" thickBot="1">
      <c r="A70" s="15"/>
      <c r="B70" s="302"/>
      <c r="C70" s="127"/>
      <c r="D70" s="127"/>
      <c r="E70" s="68"/>
      <c r="F70" s="127"/>
      <c r="G70" s="127"/>
      <c r="H70" s="68"/>
      <c r="I70" s="127"/>
      <c r="J70" s="127"/>
      <c r="K70" s="68"/>
    </row>
    <row r="71" spans="1:11" ht="23.25" customHeight="1">
      <c r="A71" s="15"/>
      <c r="B71" s="44" t="s">
        <v>1028</v>
      </c>
      <c r="C71" s="122">
        <v>15581</v>
      </c>
      <c r="D71" s="122"/>
      <c r="E71" s="86"/>
      <c r="F71" s="122">
        <v>10464</v>
      </c>
      <c r="G71" s="122"/>
      <c r="H71" s="86"/>
      <c r="I71" s="122">
        <v>6982</v>
      </c>
      <c r="J71" s="122"/>
      <c r="K71" s="86"/>
    </row>
    <row r="72" spans="1:11">
      <c r="A72" s="15"/>
      <c r="B72" s="43"/>
      <c r="C72" s="95"/>
      <c r="D72" s="95"/>
      <c r="E72" s="49"/>
      <c r="F72" s="95"/>
      <c r="G72" s="95"/>
      <c r="H72" s="49"/>
      <c r="I72" s="95"/>
      <c r="J72" s="95"/>
      <c r="K72" s="49"/>
    </row>
    <row r="73" spans="1:11">
      <c r="A73" s="15"/>
      <c r="B73" s="11" t="s">
        <v>1029</v>
      </c>
      <c r="C73" s="125" t="s">
        <v>1030</v>
      </c>
      <c r="D73" s="125"/>
      <c r="E73" s="11" t="s">
        <v>319</v>
      </c>
      <c r="F73" s="125" t="s">
        <v>1031</v>
      </c>
      <c r="G73" s="125"/>
      <c r="H73" s="11" t="s">
        <v>319</v>
      </c>
      <c r="I73" s="125" t="s">
        <v>1032</v>
      </c>
      <c r="J73" s="125"/>
      <c r="K73" s="11" t="s">
        <v>319</v>
      </c>
    </row>
    <row r="74" spans="1:11">
      <c r="A74" s="15"/>
      <c r="B74" s="43" t="s">
        <v>1033</v>
      </c>
      <c r="C74" s="108" t="s">
        <v>1034</v>
      </c>
      <c r="D74" s="108"/>
      <c r="E74" s="43" t="s">
        <v>319</v>
      </c>
      <c r="F74" s="95">
        <v>5600</v>
      </c>
      <c r="G74" s="95"/>
      <c r="H74" s="49"/>
      <c r="I74" s="95">
        <v>11276</v>
      </c>
      <c r="J74" s="95"/>
      <c r="K74" s="49"/>
    </row>
    <row r="75" spans="1:11" ht="15.75" thickBot="1">
      <c r="A75" s="15"/>
      <c r="B75" s="180"/>
      <c r="C75" s="177"/>
      <c r="D75" s="177"/>
      <c r="E75" s="180"/>
      <c r="F75" s="169"/>
      <c r="G75" s="169"/>
      <c r="H75" s="58"/>
      <c r="I75" s="169"/>
      <c r="J75" s="169"/>
      <c r="K75" s="58"/>
    </row>
    <row r="76" spans="1:11">
      <c r="A76" s="15"/>
      <c r="B76" s="244" t="s">
        <v>115</v>
      </c>
      <c r="C76" s="113" t="s">
        <v>282</v>
      </c>
      <c r="D76" s="115">
        <v>16684</v>
      </c>
      <c r="E76" s="67"/>
      <c r="F76" s="113" t="s">
        <v>282</v>
      </c>
      <c r="G76" s="115">
        <v>17574</v>
      </c>
      <c r="H76" s="67"/>
      <c r="I76" s="113" t="s">
        <v>282</v>
      </c>
      <c r="J76" s="115">
        <v>20385</v>
      </c>
      <c r="K76" s="67"/>
    </row>
    <row r="77" spans="1:11" ht="15.75" thickBot="1">
      <c r="A77" s="15"/>
      <c r="B77" s="245"/>
      <c r="C77" s="114"/>
      <c r="D77" s="116"/>
      <c r="E77" s="68"/>
      <c r="F77" s="114"/>
      <c r="G77" s="116"/>
      <c r="H77" s="68"/>
      <c r="I77" s="114"/>
      <c r="J77" s="116"/>
      <c r="K77" s="68"/>
    </row>
    <row r="78" spans="1:11">
      <c r="A78" s="15"/>
      <c r="B78" s="367"/>
      <c r="C78" s="367"/>
      <c r="D78" s="367"/>
      <c r="E78" s="367"/>
      <c r="F78" s="367"/>
      <c r="G78" s="367"/>
      <c r="H78" s="367"/>
      <c r="I78" s="367"/>
      <c r="J78" s="367"/>
      <c r="K78" s="367"/>
    </row>
    <row r="79" spans="1:11">
      <c r="A79" s="15"/>
      <c r="B79" s="33"/>
      <c r="C79" s="33"/>
      <c r="D79" s="33"/>
      <c r="E79" s="33"/>
      <c r="F79" s="33"/>
      <c r="G79" s="33"/>
      <c r="H79" s="33"/>
      <c r="I79" s="33"/>
      <c r="J79" s="33"/>
      <c r="K79" s="33"/>
    </row>
    <row r="80" spans="1:11">
      <c r="A80" s="15"/>
      <c r="B80" s="17"/>
      <c r="C80" s="17"/>
      <c r="D80" s="17"/>
      <c r="E80" s="17"/>
      <c r="F80" s="17"/>
      <c r="G80" s="17"/>
      <c r="H80" s="17"/>
      <c r="I80" s="17"/>
      <c r="J80" s="17"/>
      <c r="K80" s="17"/>
    </row>
    <row r="81" spans="1:11" ht="15.75" thickBot="1">
      <c r="A81" s="15"/>
      <c r="B81" s="101" t="s">
        <v>1035</v>
      </c>
      <c r="C81" s="35" t="s">
        <v>1014</v>
      </c>
      <c r="D81" s="35"/>
      <c r="E81" s="35"/>
      <c r="F81" s="35"/>
      <c r="G81" s="35"/>
      <c r="H81" s="35"/>
      <c r="I81" s="35"/>
      <c r="J81" s="35"/>
      <c r="K81" s="35"/>
    </row>
    <row r="82" spans="1:11" ht="15.75" thickBot="1">
      <c r="A82" s="15"/>
      <c r="B82" s="89" t="s">
        <v>269</v>
      </c>
      <c r="C82" s="194">
        <v>2014</v>
      </c>
      <c r="D82" s="194"/>
      <c r="E82" s="194"/>
      <c r="F82" s="194">
        <v>2013</v>
      </c>
      <c r="G82" s="194"/>
      <c r="H82" s="194"/>
      <c r="I82" s="194">
        <v>2012</v>
      </c>
      <c r="J82" s="194"/>
      <c r="K82" s="194"/>
    </row>
    <row r="83" spans="1:11">
      <c r="A83" s="15"/>
      <c r="B83" s="102" t="s">
        <v>1036</v>
      </c>
      <c r="C83" s="44"/>
      <c r="D83" s="44"/>
      <c r="E83" s="44"/>
      <c r="F83" s="44"/>
      <c r="G83" s="44"/>
      <c r="H83" s="44"/>
      <c r="I83" s="44"/>
      <c r="J83" s="44"/>
      <c r="K83" s="44"/>
    </row>
    <row r="84" spans="1:11">
      <c r="A84" s="15"/>
      <c r="B84" s="45" t="s">
        <v>115</v>
      </c>
      <c r="C84" s="45" t="s">
        <v>282</v>
      </c>
      <c r="D84" s="96">
        <v>16684</v>
      </c>
      <c r="E84" s="38"/>
      <c r="F84" s="45" t="s">
        <v>282</v>
      </c>
      <c r="G84" s="96">
        <v>17574</v>
      </c>
      <c r="H84" s="38"/>
      <c r="I84" s="45" t="s">
        <v>282</v>
      </c>
      <c r="J84" s="96">
        <v>20385</v>
      </c>
      <c r="K84" s="38"/>
    </row>
    <row r="85" spans="1:11">
      <c r="A85" s="15"/>
      <c r="B85" s="45"/>
      <c r="C85" s="45"/>
      <c r="D85" s="96"/>
      <c r="E85" s="38"/>
      <c r="F85" s="45"/>
      <c r="G85" s="96"/>
      <c r="H85" s="38"/>
      <c r="I85" s="45"/>
      <c r="J85" s="96"/>
      <c r="K85" s="38"/>
    </row>
    <row r="86" spans="1:11" ht="26.25">
      <c r="A86" s="15"/>
      <c r="B86" s="23" t="s">
        <v>1037</v>
      </c>
      <c r="C86" s="49"/>
      <c r="D86" s="49"/>
      <c r="E86" s="49"/>
      <c r="F86" s="49"/>
      <c r="G86" s="49"/>
      <c r="H86" s="49"/>
      <c r="I86" s="49"/>
      <c r="J86" s="49"/>
      <c r="K86" s="49"/>
    </row>
    <row r="87" spans="1:11">
      <c r="A87" s="15"/>
      <c r="B87" s="257" t="s">
        <v>1038</v>
      </c>
      <c r="C87" s="125">
        <v>999</v>
      </c>
      <c r="D87" s="125"/>
      <c r="E87" s="38"/>
      <c r="F87" s="125" t="s">
        <v>1039</v>
      </c>
      <c r="G87" s="125"/>
      <c r="H87" s="45" t="s">
        <v>319</v>
      </c>
      <c r="I87" s="125" t="s">
        <v>1040</v>
      </c>
      <c r="J87" s="125"/>
      <c r="K87" s="45" t="s">
        <v>319</v>
      </c>
    </row>
    <row r="88" spans="1:11">
      <c r="A88" s="15"/>
      <c r="B88" s="257"/>
      <c r="C88" s="125"/>
      <c r="D88" s="125"/>
      <c r="E88" s="38"/>
      <c r="F88" s="125"/>
      <c r="G88" s="125"/>
      <c r="H88" s="45"/>
      <c r="I88" s="125"/>
      <c r="J88" s="125"/>
      <c r="K88" s="45"/>
    </row>
    <row r="89" spans="1:11">
      <c r="A89" s="15"/>
      <c r="B89" s="43" t="s">
        <v>1041</v>
      </c>
      <c r="C89" s="108" t="s">
        <v>283</v>
      </c>
      <c r="D89" s="108"/>
      <c r="E89" s="49"/>
      <c r="F89" s="108" t="s">
        <v>283</v>
      </c>
      <c r="G89" s="108"/>
      <c r="H89" s="49"/>
      <c r="I89" s="108" t="s">
        <v>1042</v>
      </c>
      <c r="J89" s="108"/>
      <c r="K89" s="43" t="s">
        <v>319</v>
      </c>
    </row>
    <row r="90" spans="1:11">
      <c r="A90" s="15"/>
      <c r="B90" s="43"/>
      <c r="C90" s="108"/>
      <c r="D90" s="108"/>
      <c r="E90" s="49"/>
      <c r="F90" s="108"/>
      <c r="G90" s="108"/>
      <c r="H90" s="49"/>
      <c r="I90" s="108"/>
      <c r="J90" s="108"/>
      <c r="K90" s="43"/>
    </row>
    <row r="91" spans="1:11">
      <c r="A91" s="15"/>
      <c r="B91" s="45" t="s">
        <v>1043</v>
      </c>
      <c r="C91" s="125" t="s">
        <v>283</v>
      </c>
      <c r="D91" s="125"/>
      <c r="E91" s="38"/>
      <c r="F91" s="125" t="s">
        <v>283</v>
      </c>
      <c r="G91" s="125"/>
      <c r="H91" s="38"/>
      <c r="I91" s="96">
        <v>1033</v>
      </c>
      <c r="J91" s="96"/>
      <c r="K91" s="38"/>
    </row>
    <row r="92" spans="1:11">
      <c r="A92" s="15"/>
      <c r="B92" s="45"/>
      <c r="C92" s="125"/>
      <c r="D92" s="125"/>
      <c r="E92" s="38"/>
      <c r="F92" s="125"/>
      <c r="G92" s="125"/>
      <c r="H92" s="38"/>
      <c r="I92" s="96"/>
      <c r="J92" s="96"/>
      <c r="K92" s="38"/>
    </row>
    <row r="93" spans="1:11">
      <c r="A93" s="15"/>
      <c r="B93" s="253" t="s">
        <v>176</v>
      </c>
      <c r="C93" s="95">
        <v>1809</v>
      </c>
      <c r="D93" s="95"/>
      <c r="E93" s="49"/>
      <c r="F93" s="95">
        <v>1803</v>
      </c>
      <c r="G93" s="95"/>
      <c r="H93" s="49"/>
      <c r="I93" s="108" t="s">
        <v>1044</v>
      </c>
      <c r="J93" s="108"/>
      <c r="K93" s="43" t="s">
        <v>319</v>
      </c>
    </row>
    <row r="94" spans="1:11" ht="15.75" thickBot="1">
      <c r="A94" s="15"/>
      <c r="B94" s="332"/>
      <c r="C94" s="169"/>
      <c r="D94" s="169"/>
      <c r="E94" s="58"/>
      <c r="F94" s="169"/>
      <c r="G94" s="169"/>
      <c r="H94" s="58"/>
      <c r="I94" s="177"/>
      <c r="J94" s="177"/>
      <c r="K94" s="180"/>
    </row>
    <row r="95" spans="1:11">
      <c r="A95" s="15"/>
      <c r="B95" s="241" t="s">
        <v>177</v>
      </c>
      <c r="C95" s="179">
        <v>19492</v>
      </c>
      <c r="D95" s="179"/>
      <c r="E95" s="67"/>
      <c r="F95" s="179">
        <v>13777</v>
      </c>
      <c r="G95" s="179"/>
      <c r="H95" s="67"/>
      <c r="I95" s="179">
        <v>9206</v>
      </c>
      <c r="J95" s="179"/>
      <c r="K95" s="67"/>
    </row>
    <row r="96" spans="1:11" ht="15.75" thickBot="1">
      <c r="A96" s="15"/>
      <c r="B96" s="302"/>
      <c r="C96" s="127"/>
      <c r="D96" s="127"/>
      <c r="E96" s="68"/>
      <c r="F96" s="127"/>
      <c r="G96" s="127"/>
      <c r="H96" s="68"/>
      <c r="I96" s="127"/>
      <c r="J96" s="127"/>
      <c r="K96" s="68"/>
    </row>
    <row r="97" spans="1:11">
      <c r="A97" s="15"/>
      <c r="B97" s="102" t="s">
        <v>1045</v>
      </c>
      <c r="C97" s="86"/>
      <c r="D97" s="86"/>
      <c r="E97" s="86"/>
      <c r="F97" s="86"/>
      <c r="G97" s="86"/>
      <c r="H97" s="86"/>
      <c r="I97" s="44"/>
      <c r="J97" s="44"/>
      <c r="K97" s="44"/>
    </row>
    <row r="98" spans="1:11">
      <c r="A98" s="15"/>
      <c r="B98" s="45" t="s">
        <v>1046</v>
      </c>
      <c r="C98" s="125" t="s">
        <v>283</v>
      </c>
      <c r="D98" s="125"/>
      <c r="E98" s="38"/>
      <c r="F98" s="125" t="s">
        <v>283</v>
      </c>
      <c r="G98" s="125"/>
      <c r="H98" s="38"/>
      <c r="I98" s="125">
        <v>273</v>
      </c>
      <c r="J98" s="125"/>
      <c r="K98" s="38"/>
    </row>
    <row r="99" spans="1:11">
      <c r="A99" s="15"/>
      <c r="B99" s="45"/>
      <c r="C99" s="125"/>
      <c r="D99" s="125"/>
      <c r="E99" s="38"/>
      <c r="F99" s="125"/>
      <c r="G99" s="125"/>
      <c r="H99" s="38"/>
      <c r="I99" s="125"/>
      <c r="J99" s="125"/>
      <c r="K99" s="38"/>
    </row>
    <row r="100" spans="1:11">
      <c r="A100" s="15"/>
      <c r="B100" s="43" t="s">
        <v>1047</v>
      </c>
      <c r="C100" s="108" t="s">
        <v>1048</v>
      </c>
      <c r="D100" s="108"/>
      <c r="E100" s="43" t="s">
        <v>319</v>
      </c>
      <c r="F100" s="108" t="s">
        <v>283</v>
      </c>
      <c r="G100" s="108"/>
      <c r="H100" s="49"/>
      <c r="I100" s="108" t="s">
        <v>1049</v>
      </c>
      <c r="J100" s="108"/>
      <c r="K100" s="43" t="s">
        <v>319</v>
      </c>
    </row>
    <row r="101" spans="1:11">
      <c r="A101" s="15"/>
      <c r="B101" s="43"/>
      <c r="C101" s="108"/>
      <c r="D101" s="108"/>
      <c r="E101" s="43"/>
      <c r="F101" s="108"/>
      <c r="G101" s="108"/>
      <c r="H101" s="49"/>
      <c r="I101" s="108"/>
      <c r="J101" s="108"/>
      <c r="K101" s="43"/>
    </row>
    <row r="102" spans="1:11">
      <c r="A102" s="15"/>
      <c r="B102" s="45" t="s">
        <v>1050</v>
      </c>
      <c r="C102" s="96">
        <v>17009</v>
      </c>
      <c r="D102" s="96"/>
      <c r="E102" s="38"/>
      <c r="F102" s="125" t="s">
        <v>1051</v>
      </c>
      <c r="G102" s="125"/>
      <c r="H102" s="45" t="s">
        <v>319</v>
      </c>
      <c r="I102" s="96">
        <v>3814</v>
      </c>
      <c r="J102" s="96"/>
      <c r="K102" s="38"/>
    </row>
    <row r="103" spans="1:11">
      <c r="A103" s="15"/>
      <c r="B103" s="45"/>
      <c r="C103" s="96"/>
      <c r="D103" s="96"/>
      <c r="E103" s="38"/>
      <c r="F103" s="125"/>
      <c r="G103" s="125"/>
      <c r="H103" s="45"/>
      <c r="I103" s="96"/>
      <c r="J103" s="96"/>
      <c r="K103" s="38"/>
    </row>
    <row r="104" spans="1:11">
      <c r="A104" s="15"/>
      <c r="B104" s="43" t="s">
        <v>187</v>
      </c>
      <c r="C104" s="108" t="s">
        <v>1052</v>
      </c>
      <c r="D104" s="108"/>
      <c r="E104" s="43" t="s">
        <v>319</v>
      </c>
      <c r="F104" s="108" t="s">
        <v>283</v>
      </c>
      <c r="G104" s="108"/>
      <c r="H104" s="49"/>
      <c r="I104" s="108" t="s">
        <v>283</v>
      </c>
      <c r="J104" s="108"/>
      <c r="K104" s="49"/>
    </row>
    <row r="105" spans="1:11" ht="15.75" thickBot="1">
      <c r="A105" s="15"/>
      <c r="B105" s="180"/>
      <c r="C105" s="177"/>
      <c r="D105" s="177"/>
      <c r="E105" s="180"/>
      <c r="F105" s="177"/>
      <c r="G105" s="177"/>
      <c r="H105" s="58"/>
      <c r="I105" s="177"/>
      <c r="J105" s="177"/>
      <c r="K105" s="58"/>
    </row>
    <row r="106" spans="1:11" ht="15.75" thickBot="1">
      <c r="A106" s="15"/>
      <c r="B106" s="363" t="s">
        <v>189</v>
      </c>
      <c r="C106" s="311" t="s">
        <v>1053</v>
      </c>
      <c r="D106" s="311"/>
      <c r="E106" s="364" t="s">
        <v>319</v>
      </c>
      <c r="F106" s="311" t="s">
        <v>1051</v>
      </c>
      <c r="G106" s="311"/>
      <c r="H106" s="364" t="s">
        <v>319</v>
      </c>
      <c r="I106" s="311" t="s">
        <v>1054</v>
      </c>
      <c r="J106" s="311"/>
      <c r="K106" s="364" t="s">
        <v>319</v>
      </c>
    </row>
    <row r="107" spans="1:11">
      <c r="A107" s="15"/>
      <c r="B107" s="102" t="s">
        <v>1055</v>
      </c>
      <c r="C107" s="86"/>
      <c r="D107" s="86"/>
      <c r="E107" s="86"/>
      <c r="F107" s="86"/>
      <c r="G107" s="86"/>
      <c r="H107" s="86"/>
      <c r="I107" s="44"/>
      <c r="J107" s="44"/>
      <c r="K107" s="44"/>
    </row>
    <row r="108" spans="1:11">
      <c r="A108" s="15"/>
      <c r="B108" s="45" t="s">
        <v>194</v>
      </c>
      <c r="C108" s="125" t="s">
        <v>283</v>
      </c>
      <c r="D108" s="125"/>
      <c r="E108" s="38"/>
      <c r="F108" s="125" t="s">
        <v>283</v>
      </c>
      <c r="G108" s="125"/>
      <c r="H108" s="38"/>
      <c r="I108" s="96">
        <v>24000</v>
      </c>
      <c r="J108" s="96"/>
      <c r="K108" s="38"/>
    </row>
    <row r="109" spans="1:11">
      <c r="A109" s="15"/>
      <c r="B109" s="45"/>
      <c r="C109" s="125"/>
      <c r="D109" s="125"/>
      <c r="E109" s="38"/>
      <c r="F109" s="125"/>
      <c r="G109" s="125"/>
      <c r="H109" s="38"/>
      <c r="I109" s="96"/>
      <c r="J109" s="96"/>
      <c r="K109" s="38"/>
    </row>
    <row r="110" spans="1:11">
      <c r="A110" s="15"/>
      <c r="B110" s="43" t="s">
        <v>195</v>
      </c>
      <c r="C110" s="108" t="s">
        <v>1056</v>
      </c>
      <c r="D110" s="108"/>
      <c r="E110" s="43" t="s">
        <v>319</v>
      </c>
      <c r="F110" s="108" t="s">
        <v>1056</v>
      </c>
      <c r="G110" s="108"/>
      <c r="H110" s="43" t="s">
        <v>319</v>
      </c>
      <c r="I110" s="108" t="s">
        <v>283</v>
      </c>
      <c r="J110" s="108"/>
      <c r="K110" s="49"/>
    </row>
    <row r="111" spans="1:11">
      <c r="A111" s="15"/>
      <c r="B111" s="43"/>
      <c r="C111" s="108"/>
      <c r="D111" s="108"/>
      <c r="E111" s="43"/>
      <c r="F111" s="108"/>
      <c r="G111" s="108"/>
      <c r="H111" s="43"/>
      <c r="I111" s="108"/>
      <c r="J111" s="108"/>
      <c r="K111" s="49"/>
    </row>
    <row r="112" spans="1:11">
      <c r="A112" s="15"/>
      <c r="B112" s="45" t="s">
        <v>196</v>
      </c>
      <c r="C112" s="125" t="s">
        <v>283</v>
      </c>
      <c r="D112" s="125"/>
      <c r="E112" s="38"/>
      <c r="F112" s="125" t="s">
        <v>283</v>
      </c>
      <c r="G112" s="125"/>
      <c r="H112" s="38"/>
      <c r="I112" s="125" t="s">
        <v>1057</v>
      </c>
      <c r="J112" s="125"/>
      <c r="K112" s="45" t="s">
        <v>319</v>
      </c>
    </row>
    <row r="113" spans="1:11">
      <c r="A113" s="15"/>
      <c r="B113" s="45"/>
      <c r="C113" s="125"/>
      <c r="D113" s="125"/>
      <c r="E113" s="38"/>
      <c r="F113" s="125"/>
      <c r="G113" s="125"/>
      <c r="H113" s="38"/>
      <c r="I113" s="125"/>
      <c r="J113" s="125"/>
      <c r="K113" s="45"/>
    </row>
    <row r="114" spans="1:11">
      <c r="A114" s="15"/>
      <c r="B114" s="23" t="s">
        <v>151</v>
      </c>
      <c r="C114" s="108" t="s">
        <v>1058</v>
      </c>
      <c r="D114" s="108"/>
      <c r="E114" s="23" t="s">
        <v>319</v>
      </c>
      <c r="F114" s="108" t="s">
        <v>1059</v>
      </c>
      <c r="G114" s="108"/>
      <c r="H114" s="23" t="s">
        <v>319</v>
      </c>
      <c r="I114" s="108" t="s">
        <v>1060</v>
      </c>
      <c r="J114" s="108"/>
      <c r="K114" s="23" t="s">
        <v>319</v>
      </c>
    </row>
    <row r="115" spans="1:11">
      <c r="A115" s="15"/>
      <c r="B115" s="45" t="s">
        <v>1061</v>
      </c>
      <c r="C115" s="96">
        <v>40242</v>
      </c>
      <c r="D115" s="96"/>
      <c r="E115" s="38"/>
      <c r="F115" s="125">
        <v>8</v>
      </c>
      <c r="G115" s="125"/>
      <c r="H115" s="38"/>
      <c r="I115" s="125">
        <v>6</v>
      </c>
      <c r="J115" s="125"/>
      <c r="K115" s="38"/>
    </row>
    <row r="116" spans="1:11">
      <c r="A116" s="15"/>
      <c r="B116" s="45"/>
      <c r="C116" s="96"/>
      <c r="D116" s="96"/>
      <c r="E116" s="38"/>
      <c r="F116" s="125"/>
      <c r="G116" s="125"/>
      <c r="H116" s="38"/>
      <c r="I116" s="125"/>
      <c r="J116" s="125"/>
      <c r="K116" s="38"/>
    </row>
    <row r="117" spans="1:11">
      <c r="A117" s="15"/>
      <c r="B117" s="23" t="s">
        <v>1062</v>
      </c>
      <c r="C117" s="108" t="s">
        <v>1063</v>
      </c>
      <c r="D117" s="108"/>
      <c r="E117" s="23" t="s">
        <v>319</v>
      </c>
      <c r="F117" s="108" t="s">
        <v>1064</v>
      </c>
      <c r="G117" s="108"/>
      <c r="H117" s="23" t="s">
        <v>319</v>
      </c>
      <c r="I117" s="108" t="s">
        <v>1065</v>
      </c>
      <c r="J117" s="108"/>
      <c r="K117" s="23" t="s">
        <v>319</v>
      </c>
    </row>
    <row r="118" spans="1:11">
      <c r="A118" s="15"/>
      <c r="B118" s="45" t="s">
        <v>1066</v>
      </c>
      <c r="C118" s="125">
        <v>85</v>
      </c>
      <c r="D118" s="125"/>
      <c r="E118" s="38"/>
      <c r="F118" s="125">
        <v>79</v>
      </c>
      <c r="G118" s="125"/>
      <c r="H118" s="38"/>
      <c r="I118" s="125">
        <v>709</v>
      </c>
      <c r="J118" s="125"/>
      <c r="K118" s="38"/>
    </row>
    <row r="119" spans="1:11" ht="15.75" thickBot="1">
      <c r="A119" s="15"/>
      <c r="B119" s="183"/>
      <c r="C119" s="126"/>
      <c r="D119" s="126"/>
      <c r="E119" s="68"/>
      <c r="F119" s="126"/>
      <c r="G119" s="126"/>
      <c r="H119" s="68"/>
      <c r="I119" s="126"/>
      <c r="J119" s="126"/>
      <c r="K119" s="68"/>
    </row>
    <row r="120" spans="1:11">
      <c r="A120" s="15"/>
      <c r="B120" s="318" t="s">
        <v>1067</v>
      </c>
      <c r="C120" s="122">
        <v>28240</v>
      </c>
      <c r="D120" s="122"/>
      <c r="E120" s="86"/>
      <c r="F120" s="187" t="s">
        <v>1068</v>
      </c>
      <c r="G120" s="187"/>
      <c r="H120" s="44" t="s">
        <v>319</v>
      </c>
      <c r="I120" s="187" t="s">
        <v>1069</v>
      </c>
      <c r="J120" s="187"/>
      <c r="K120" s="44" t="s">
        <v>319</v>
      </c>
    </row>
    <row r="121" spans="1:11" ht="15.75" thickBot="1">
      <c r="A121" s="15"/>
      <c r="B121" s="319"/>
      <c r="C121" s="169"/>
      <c r="D121" s="169"/>
      <c r="E121" s="58"/>
      <c r="F121" s="177"/>
      <c r="G121" s="177"/>
      <c r="H121" s="180"/>
      <c r="I121" s="177"/>
      <c r="J121" s="177"/>
      <c r="K121" s="180"/>
    </row>
    <row r="122" spans="1:11">
      <c r="A122" s="15"/>
      <c r="B122" s="73" t="s">
        <v>202</v>
      </c>
      <c r="C122" s="179">
        <v>36125</v>
      </c>
      <c r="D122" s="179"/>
      <c r="E122" s="67"/>
      <c r="F122" s="179">
        <v>2798</v>
      </c>
      <c r="G122" s="179"/>
      <c r="H122" s="67"/>
      <c r="I122" s="195" t="s">
        <v>1070</v>
      </c>
      <c r="J122" s="195"/>
      <c r="K122" s="73" t="s">
        <v>319</v>
      </c>
    </row>
    <row r="123" spans="1:11">
      <c r="A123" s="15"/>
      <c r="B123" s="45"/>
      <c r="C123" s="96"/>
      <c r="D123" s="96"/>
      <c r="E123" s="38"/>
      <c r="F123" s="96"/>
      <c r="G123" s="96"/>
      <c r="H123" s="38"/>
      <c r="I123" s="125"/>
      <c r="J123" s="125"/>
      <c r="K123" s="45"/>
    </row>
    <row r="124" spans="1:11">
      <c r="A124" s="15"/>
      <c r="B124" s="43" t="s">
        <v>1071</v>
      </c>
      <c r="C124" s="95">
        <v>5591</v>
      </c>
      <c r="D124" s="95"/>
      <c r="E124" s="49"/>
      <c r="F124" s="95">
        <v>2793</v>
      </c>
      <c r="G124" s="95"/>
      <c r="H124" s="49"/>
      <c r="I124" s="95">
        <v>4082</v>
      </c>
      <c r="J124" s="95"/>
      <c r="K124" s="49"/>
    </row>
    <row r="125" spans="1:11" ht="15.75" thickBot="1">
      <c r="A125" s="15"/>
      <c r="B125" s="180"/>
      <c r="C125" s="169"/>
      <c r="D125" s="169"/>
      <c r="E125" s="58"/>
      <c r="F125" s="169"/>
      <c r="G125" s="169"/>
      <c r="H125" s="58"/>
      <c r="I125" s="169"/>
      <c r="J125" s="169"/>
      <c r="K125" s="58"/>
    </row>
    <row r="126" spans="1:11">
      <c r="A126" s="15"/>
      <c r="B126" s="67" t="s">
        <v>1072</v>
      </c>
      <c r="C126" s="113" t="s">
        <v>282</v>
      </c>
      <c r="D126" s="115">
        <v>41716</v>
      </c>
      <c r="E126" s="67"/>
      <c r="F126" s="113" t="s">
        <v>282</v>
      </c>
      <c r="G126" s="115">
        <v>5591</v>
      </c>
      <c r="H126" s="67"/>
      <c r="I126" s="113" t="s">
        <v>282</v>
      </c>
      <c r="J126" s="115">
        <v>2793</v>
      </c>
      <c r="K126" s="67"/>
    </row>
    <row r="127" spans="1:11" ht="15.75" thickBot="1">
      <c r="A127" s="15"/>
      <c r="B127" s="68"/>
      <c r="C127" s="114"/>
      <c r="D127" s="116"/>
      <c r="E127" s="68"/>
      <c r="F127" s="114"/>
      <c r="G127" s="116"/>
      <c r="H127" s="68"/>
      <c r="I127" s="114"/>
      <c r="J127" s="116"/>
      <c r="K127" s="68"/>
    </row>
    <row r="128" spans="1:11">
      <c r="A128" s="15"/>
      <c r="B128" s="23" t="s">
        <v>205</v>
      </c>
      <c r="C128" s="86"/>
      <c r="D128" s="86"/>
      <c r="E128" s="86"/>
      <c r="F128" s="86"/>
      <c r="G128" s="86"/>
      <c r="H128" s="86"/>
      <c r="I128" s="44"/>
      <c r="J128" s="44"/>
      <c r="K128" s="44"/>
    </row>
    <row r="129" spans="1:11">
      <c r="A129" s="15"/>
      <c r="B129" s="45" t="s">
        <v>206</v>
      </c>
      <c r="C129" s="45" t="s">
        <v>282</v>
      </c>
      <c r="D129" s="125">
        <v>672</v>
      </c>
      <c r="E129" s="38"/>
      <c r="F129" s="45" t="s">
        <v>282</v>
      </c>
      <c r="G129" s="125">
        <v>915</v>
      </c>
      <c r="H129" s="38"/>
      <c r="I129" s="45" t="s">
        <v>282</v>
      </c>
      <c r="J129" s="96">
        <v>2246</v>
      </c>
      <c r="K129" s="38"/>
    </row>
    <row r="130" spans="1:11" ht="15.75" thickBot="1">
      <c r="A130" s="15"/>
      <c r="B130" s="183"/>
      <c r="C130" s="183"/>
      <c r="D130" s="126"/>
      <c r="E130" s="68"/>
      <c r="F130" s="183"/>
      <c r="G130" s="126"/>
      <c r="H130" s="68"/>
      <c r="I130" s="183"/>
      <c r="J130" s="127"/>
      <c r="K130" s="68"/>
    </row>
  </sheetData>
  <mergeCells count="391">
    <mergeCell ref="B6:K6"/>
    <mergeCell ref="B44:K44"/>
    <mergeCell ref="B78:K78"/>
    <mergeCell ref="H129:H130"/>
    <mergeCell ref="I129:I130"/>
    <mergeCell ref="J129:J130"/>
    <mergeCell ref="K129:K130"/>
    <mergeCell ref="A1:A2"/>
    <mergeCell ref="B1:K1"/>
    <mergeCell ref="B2:K2"/>
    <mergeCell ref="B3:K3"/>
    <mergeCell ref="A4:A130"/>
    <mergeCell ref="B4:K4"/>
    <mergeCell ref="B129:B130"/>
    <mergeCell ref="C129:C130"/>
    <mergeCell ref="D129:D130"/>
    <mergeCell ref="E129:E130"/>
    <mergeCell ref="F129:F130"/>
    <mergeCell ref="G129:G130"/>
    <mergeCell ref="H126:H127"/>
    <mergeCell ref="I126:I127"/>
    <mergeCell ref="J126:J127"/>
    <mergeCell ref="K126:K127"/>
    <mergeCell ref="C128:E128"/>
    <mergeCell ref="F128:H128"/>
    <mergeCell ref="I128:K128"/>
    <mergeCell ref="B126:B127"/>
    <mergeCell ref="C126:C127"/>
    <mergeCell ref="D126:D127"/>
    <mergeCell ref="E126:E127"/>
    <mergeCell ref="F126:F127"/>
    <mergeCell ref="G126:G127"/>
    <mergeCell ref="K122:K123"/>
    <mergeCell ref="B124:B125"/>
    <mergeCell ref="C124:D125"/>
    <mergeCell ref="E124:E125"/>
    <mergeCell ref="F124:G125"/>
    <mergeCell ref="H124:H125"/>
    <mergeCell ref="I124:J125"/>
    <mergeCell ref="K124:K125"/>
    <mergeCell ref="B122:B123"/>
    <mergeCell ref="C122:D123"/>
    <mergeCell ref="E122:E123"/>
    <mergeCell ref="F122:G123"/>
    <mergeCell ref="H122:H123"/>
    <mergeCell ref="I122:J123"/>
    <mergeCell ref="K118:K119"/>
    <mergeCell ref="B120:B121"/>
    <mergeCell ref="C120:D121"/>
    <mergeCell ref="E120:E121"/>
    <mergeCell ref="F120:G121"/>
    <mergeCell ref="H120:H121"/>
    <mergeCell ref="I120:J121"/>
    <mergeCell ref="K120:K121"/>
    <mergeCell ref="K115:K116"/>
    <mergeCell ref="C117:D117"/>
    <mergeCell ref="F117:G117"/>
    <mergeCell ref="I117:J117"/>
    <mergeCell ref="B118:B119"/>
    <mergeCell ref="C118:D119"/>
    <mergeCell ref="E118:E119"/>
    <mergeCell ref="F118:G119"/>
    <mergeCell ref="H118:H119"/>
    <mergeCell ref="I118:J119"/>
    <mergeCell ref="K112:K113"/>
    <mergeCell ref="C114:D114"/>
    <mergeCell ref="F114:G114"/>
    <mergeCell ref="I114:J114"/>
    <mergeCell ref="B115:B116"/>
    <mergeCell ref="C115:D116"/>
    <mergeCell ref="E115:E116"/>
    <mergeCell ref="F115:G116"/>
    <mergeCell ref="H115:H116"/>
    <mergeCell ref="I115:J116"/>
    <mergeCell ref="B112:B113"/>
    <mergeCell ref="C112:D113"/>
    <mergeCell ref="E112:E113"/>
    <mergeCell ref="F112:G113"/>
    <mergeCell ref="H112:H113"/>
    <mergeCell ref="I112:J113"/>
    <mergeCell ref="K108:K109"/>
    <mergeCell ref="B110:B111"/>
    <mergeCell ref="C110:D111"/>
    <mergeCell ref="E110:E111"/>
    <mergeCell ref="F110:G111"/>
    <mergeCell ref="H110:H111"/>
    <mergeCell ref="I110:J111"/>
    <mergeCell ref="K110:K111"/>
    <mergeCell ref="B108:B109"/>
    <mergeCell ref="C108:D109"/>
    <mergeCell ref="E108:E109"/>
    <mergeCell ref="F108:G109"/>
    <mergeCell ref="H108:H109"/>
    <mergeCell ref="I108:J109"/>
    <mergeCell ref="C106:D106"/>
    <mergeCell ref="F106:G106"/>
    <mergeCell ref="I106:J106"/>
    <mergeCell ref="C107:E107"/>
    <mergeCell ref="F107:H107"/>
    <mergeCell ref="I107:K107"/>
    <mergeCell ref="K102:K103"/>
    <mergeCell ref="B104:B105"/>
    <mergeCell ref="C104:D105"/>
    <mergeCell ref="E104:E105"/>
    <mergeCell ref="F104:G105"/>
    <mergeCell ref="H104:H105"/>
    <mergeCell ref="I104:J105"/>
    <mergeCell ref="K104:K105"/>
    <mergeCell ref="B102:B103"/>
    <mergeCell ref="C102:D103"/>
    <mergeCell ref="E102:E103"/>
    <mergeCell ref="F102:G103"/>
    <mergeCell ref="H102:H103"/>
    <mergeCell ref="I102:J103"/>
    <mergeCell ref="K98:K99"/>
    <mergeCell ref="B100:B101"/>
    <mergeCell ref="C100:D101"/>
    <mergeCell ref="E100:E101"/>
    <mergeCell ref="F100:G101"/>
    <mergeCell ref="H100:H101"/>
    <mergeCell ref="I100:J101"/>
    <mergeCell ref="K100:K101"/>
    <mergeCell ref="K95:K96"/>
    <mergeCell ref="C97:E97"/>
    <mergeCell ref="F97:H97"/>
    <mergeCell ref="I97:K97"/>
    <mergeCell ref="B98:B99"/>
    <mergeCell ref="C98:D99"/>
    <mergeCell ref="E98:E99"/>
    <mergeCell ref="F98:G99"/>
    <mergeCell ref="H98:H99"/>
    <mergeCell ref="I98:J99"/>
    <mergeCell ref="B95:B96"/>
    <mergeCell ref="C95:D96"/>
    <mergeCell ref="E95:E96"/>
    <mergeCell ref="F95:G96"/>
    <mergeCell ref="H95:H96"/>
    <mergeCell ref="I95:J96"/>
    <mergeCell ref="K91:K92"/>
    <mergeCell ref="B93:B94"/>
    <mergeCell ref="C93:D94"/>
    <mergeCell ref="E93:E94"/>
    <mergeCell ref="F93:G94"/>
    <mergeCell ref="H93:H94"/>
    <mergeCell ref="I93:J94"/>
    <mergeCell ref="K93:K94"/>
    <mergeCell ref="B91:B92"/>
    <mergeCell ref="C91:D92"/>
    <mergeCell ref="E91:E92"/>
    <mergeCell ref="F91:G92"/>
    <mergeCell ref="H91:H92"/>
    <mergeCell ref="I91:J92"/>
    <mergeCell ref="K87:K88"/>
    <mergeCell ref="B89:B90"/>
    <mergeCell ref="C89:D90"/>
    <mergeCell ref="E89:E90"/>
    <mergeCell ref="F89:G90"/>
    <mergeCell ref="H89:H90"/>
    <mergeCell ref="I89:J90"/>
    <mergeCell ref="K89:K90"/>
    <mergeCell ref="B87:B88"/>
    <mergeCell ref="C87:D88"/>
    <mergeCell ref="E87:E88"/>
    <mergeCell ref="F87:G88"/>
    <mergeCell ref="H87:H88"/>
    <mergeCell ref="I87:J88"/>
    <mergeCell ref="I84:I85"/>
    <mergeCell ref="J84:J85"/>
    <mergeCell ref="K84:K85"/>
    <mergeCell ref="C86:E86"/>
    <mergeCell ref="F86:H86"/>
    <mergeCell ref="I86:K86"/>
    <mergeCell ref="C83:E83"/>
    <mergeCell ref="F83:H83"/>
    <mergeCell ref="I83:K83"/>
    <mergeCell ref="B84:B85"/>
    <mergeCell ref="C84:C85"/>
    <mergeCell ref="D84:D85"/>
    <mergeCell ref="E84:E85"/>
    <mergeCell ref="F84:F85"/>
    <mergeCell ref="G84:G85"/>
    <mergeCell ref="H84:H85"/>
    <mergeCell ref="K76:K77"/>
    <mergeCell ref="B79:K79"/>
    <mergeCell ref="C81:K81"/>
    <mergeCell ref="C82:E82"/>
    <mergeCell ref="F82:H82"/>
    <mergeCell ref="I82:K82"/>
    <mergeCell ref="K74:K75"/>
    <mergeCell ref="B76:B77"/>
    <mergeCell ref="C76:C77"/>
    <mergeCell ref="D76:D77"/>
    <mergeCell ref="E76:E77"/>
    <mergeCell ref="F76:F77"/>
    <mergeCell ref="G76:G77"/>
    <mergeCell ref="H76:H77"/>
    <mergeCell ref="I76:I77"/>
    <mergeCell ref="J76:J77"/>
    <mergeCell ref="C73:D73"/>
    <mergeCell ref="F73:G73"/>
    <mergeCell ref="I73:J73"/>
    <mergeCell ref="B74:B75"/>
    <mergeCell ref="C74:D75"/>
    <mergeCell ref="E74:E75"/>
    <mergeCell ref="F74:G75"/>
    <mergeCell ref="H74:H75"/>
    <mergeCell ref="I74:J75"/>
    <mergeCell ref="K69:K70"/>
    <mergeCell ref="B71:B72"/>
    <mergeCell ref="C71:D72"/>
    <mergeCell ref="E71:E72"/>
    <mergeCell ref="F71:G72"/>
    <mergeCell ref="H71:H72"/>
    <mergeCell ref="I71:J72"/>
    <mergeCell ref="K71:K72"/>
    <mergeCell ref="B69:B70"/>
    <mergeCell ref="C69:D70"/>
    <mergeCell ref="E69:E70"/>
    <mergeCell ref="F69:G70"/>
    <mergeCell ref="H69:H70"/>
    <mergeCell ref="I69:J70"/>
    <mergeCell ref="K65:K66"/>
    <mergeCell ref="B67:B68"/>
    <mergeCell ref="C67:D68"/>
    <mergeCell ref="E67:E68"/>
    <mergeCell ref="F67:G68"/>
    <mergeCell ref="H67:H68"/>
    <mergeCell ref="I67:J68"/>
    <mergeCell ref="K67:K68"/>
    <mergeCell ref="B65:B66"/>
    <mergeCell ref="C65:D66"/>
    <mergeCell ref="E65:E66"/>
    <mergeCell ref="F65:G66"/>
    <mergeCell ref="H65:H66"/>
    <mergeCell ref="I65:J66"/>
    <mergeCell ref="C62:E62"/>
    <mergeCell ref="F62:H62"/>
    <mergeCell ref="I62:K62"/>
    <mergeCell ref="B63:B64"/>
    <mergeCell ref="C63:D64"/>
    <mergeCell ref="E63:E64"/>
    <mergeCell ref="F63:G64"/>
    <mergeCell ref="H63:H64"/>
    <mergeCell ref="I63:J64"/>
    <mergeCell ref="K63:K64"/>
    <mergeCell ref="K58:K59"/>
    <mergeCell ref="B60:B61"/>
    <mergeCell ref="C60:D61"/>
    <mergeCell ref="E60:E61"/>
    <mergeCell ref="F60:G61"/>
    <mergeCell ref="H60:H61"/>
    <mergeCell ref="I60:J61"/>
    <mergeCell ref="K60:K61"/>
    <mergeCell ref="B58:B59"/>
    <mergeCell ref="C58:D59"/>
    <mergeCell ref="E58:E59"/>
    <mergeCell ref="F58:G59"/>
    <mergeCell ref="H58:H59"/>
    <mergeCell ref="I58:J59"/>
    <mergeCell ref="K54:K55"/>
    <mergeCell ref="B56:B57"/>
    <mergeCell ref="C56:D57"/>
    <mergeCell ref="E56:E57"/>
    <mergeCell ref="F56:G57"/>
    <mergeCell ref="H56:H57"/>
    <mergeCell ref="I56:J57"/>
    <mergeCell ref="K56:K57"/>
    <mergeCell ref="B54:B55"/>
    <mergeCell ref="C54:D55"/>
    <mergeCell ref="E54:E55"/>
    <mergeCell ref="F54:G55"/>
    <mergeCell ref="H54:H55"/>
    <mergeCell ref="I54:J55"/>
    <mergeCell ref="I50:I51"/>
    <mergeCell ref="J50:J51"/>
    <mergeCell ref="K50:K51"/>
    <mergeCell ref="B52:B53"/>
    <mergeCell ref="C52:D53"/>
    <mergeCell ref="E52:E53"/>
    <mergeCell ref="F52:G53"/>
    <mergeCell ref="H52:H53"/>
    <mergeCell ref="I52:J53"/>
    <mergeCell ref="K52:K53"/>
    <mergeCell ref="C49:E49"/>
    <mergeCell ref="F49:H49"/>
    <mergeCell ref="I49:K49"/>
    <mergeCell ref="B50:B51"/>
    <mergeCell ref="C50:C51"/>
    <mergeCell ref="D50:D51"/>
    <mergeCell ref="E50:E51"/>
    <mergeCell ref="F50:F51"/>
    <mergeCell ref="G50:G51"/>
    <mergeCell ref="H50:H51"/>
    <mergeCell ref="G42:G43"/>
    <mergeCell ref="H42:H43"/>
    <mergeCell ref="B45:K45"/>
    <mergeCell ref="C47:K47"/>
    <mergeCell ref="C48:E48"/>
    <mergeCell ref="F48:H48"/>
    <mergeCell ref="I48:K48"/>
    <mergeCell ref="B40:B41"/>
    <mergeCell ref="C40:D41"/>
    <mergeCell ref="E40:E41"/>
    <mergeCell ref="F40:G41"/>
    <mergeCell ref="H40:H41"/>
    <mergeCell ref="B42:B43"/>
    <mergeCell ref="C42:C43"/>
    <mergeCell ref="D42:D43"/>
    <mergeCell ref="E42:E43"/>
    <mergeCell ref="F42:F43"/>
    <mergeCell ref="B36:B37"/>
    <mergeCell ref="C36:D37"/>
    <mergeCell ref="E36:E37"/>
    <mergeCell ref="F36:G37"/>
    <mergeCell ref="H36:H37"/>
    <mergeCell ref="B38:B39"/>
    <mergeCell ref="C38:D39"/>
    <mergeCell ref="E38:E39"/>
    <mergeCell ref="F38:G39"/>
    <mergeCell ref="H38:H39"/>
    <mergeCell ref="B32:B33"/>
    <mergeCell ref="C32:D33"/>
    <mergeCell ref="E32:E33"/>
    <mergeCell ref="F32:G33"/>
    <mergeCell ref="H32:H33"/>
    <mergeCell ref="B34:B35"/>
    <mergeCell ref="C34:D35"/>
    <mergeCell ref="E34:E35"/>
    <mergeCell ref="F34:G35"/>
    <mergeCell ref="H34:H35"/>
    <mergeCell ref="H27:H28"/>
    <mergeCell ref="C29:E29"/>
    <mergeCell ref="F29:H29"/>
    <mergeCell ref="B30:B31"/>
    <mergeCell ref="C30:C31"/>
    <mergeCell ref="D30:D31"/>
    <mergeCell ref="E30:E31"/>
    <mergeCell ref="F30:F31"/>
    <mergeCell ref="G30:G31"/>
    <mergeCell ref="H30:H31"/>
    <mergeCell ref="B27:B28"/>
    <mergeCell ref="C27:C28"/>
    <mergeCell ref="D27:D28"/>
    <mergeCell ref="E27:E28"/>
    <mergeCell ref="F27:F28"/>
    <mergeCell ref="G27:G28"/>
    <mergeCell ref="B23:B24"/>
    <mergeCell ref="C23:D24"/>
    <mergeCell ref="E23:E24"/>
    <mergeCell ref="F23:G24"/>
    <mergeCell ref="H23:H24"/>
    <mergeCell ref="B25:B26"/>
    <mergeCell ref="C25:D26"/>
    <mergeCell ref="E25:E26"/>
    <mergeCell ref="F25:G26"/>
    <mergeCell ref="H25:H26"/>
    <mergeCell ref="C20:E20"/>
    <mergeCell ref="F20:H20"/>
    <mergeCell ref="B21:B22"/>
    <mergeCell ref="C21:D22"/>
    <mergeCell ref="E21:E22"/>
    <mergeCell ref="F21:G22"/>
    <mergeCell ref="H21:H22"/>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B7:H7"/>
    <mergeCell ref="C9:H9"/>
    <mergeCell ref="C10:E10"/>
    <mergeCell ref="F10:H10"/>
    <mergeCell ref="C11:E11"/>
    <mergeCell ref="F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3" width="36.5703125" bestFit="1" customWidth="1"/>
    <col min="4" max="4" width="2.28515625" customWidth="1"/>
    <col min="5" max="5" width="7.85546875" customWidth="1"/>
    <col min="6" max="6" width="1.85546875" customWidth="1"/>
    <col min="8" max="8" width="3.42578125" customWidth="1"/>
    <col min="9" max="9" width="11.42578125" customWidth="1"/>
    <col min="10" max="10" width="2.7109375" customWidth="1"/>
    <col min="12" max="12" width="3" customWidth="1"/>
    <col min="13" max="13" width="9.85546875" customWidth="1"/>
    <col min="14" max="14" width="2.28515625" customWidth="1"/>
    <col min="16" max="16" width="2.7109375" customWidth="1"/>
    <col min="17" max="17" width="9.28515625" customWidth="1"/>
    <col min="18" max="18" width="2.140625" customWidth="1"/>
  </cols>
  <sheetData>
    <row r="1" spans="1:18" ht="15" customHeight="1">
      <c r="A1" s="8" t="s">
        <v>107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1074</v>
      </c>
      <c r="B3" s="41"/>
      <c r="C3" s="41"/>
      <c r="D3" s="41"/>
      <c r="E3" s="41"/>
      <c r="F3" s="41"/>
      <c r="G3" s="41"/>
      <c r="H3" s="41"/>
      <c r="I3" s="41"/>
      <c r="J3" s="41"/>
      <c r="K3" s="41"/>
      <c r="L3" s="41"/>
      <c r="M3" s="41"/>
      <c r="N3" s="41"/>
      <c r="O3" s="41"/>
      <c r="P3" s="41"/>
      <c r="Q3" s="41"/>
      <c r="R3" s="41"/>
    </row>
    <row r="4" spans="1:18">
      <c r="A4" s="15" t="s">
        <v>1075</v>
      </c>
      <c r="B4" s="97" t="s">
        <v>1073</v>
      </c>
      <c r="C4" s="97"/>
      <c r="D4" s="97"/>
      <c r="E4" s="97"/>
      <c r="F4" s="97"/>
      <c r="G4" s="97"/>
      <c r="H4" s="97"/>
      <c r="I4" s="97"/>
      <c r="J4" s="97"/>
      <c r="K4" s="97"/>
      <c r="L4" s="97"/>
      <c r="M4" s="97"/>
      <c r="N4" s="97"/>
      <c r="O4" s="97"/>
      <c r="P4" s="97"/>
      <c r="Q4" s="97"/>
      <c r="R4" s="97"/>
    </row>
    <row r="5" spans="1:18">
      <c r="A5" s="15"/>
      <c r="B5" s="16"/>
      <c r="C5" s="16"/>
      <c r="D5" s="16"/>
      <c r="E5" s="16"/>
      <c r="F5" s="16"/>
      <c r="G5" s="16"/>
      <c r="H5" s="16"/>
      <c r="I5" s="16"/>
      <c r="J5" s="16"/>
      <c r="K5" s="16"/>
      <c r="L5" s="16"/>
      <c r="M5" s="16"/>
      <c r="N5" s="16"/>
      <c r="O5" s="16"/>
      <c r="P5" s="16"/>
      <c r="Q5" s="16"/>
      <c r="R5" s="16"/>
    </row>
    <row r="6" spans="1:18">
      <c r="A6" s="15"/>
      <c r="B6" s="366"/>
      <c r="C6" s="366"/>
      <c r="D6" s="366"/>
      <c r="E6" s="366"/>
      <c r="F6" s="366"/>
      <c r="G6" s="366"/>
      <c r="H6" s="366"/>
      <c r="I6" s="366"/>
      <c r="J6" s="366"/>
      <c r="K6" s="366"/>
      <c r="L6" s="366"/>
      <c r="M6" s="366"/>
      <c r="N6" s="366"/>
      <c r="O6" s="366"/>
      <c r="P6" s="366"/>
      <c r="Q6" s="366"/>
      <c r="R6" s="366"/>
    </row>
    <row r="7" spans="1:18">
      <c r="A7" s="15"/>
      <c r="B7" s="33"/>
      <c r="C7" s="33"/>
      <c r="D7" s="33"/>
      <c r="E7" s="33"/>
      <c r="F7" s="33"/>
      <c r="G7" s="33"/>
      <c r="H7" s="33"/>
      <c r="I7" s="33"/>
      <c r="J7" s="33"/>
      <c r="K7" s="33"/>
      <c r="L7" s="33"/>
      <c r="M7" s="33"/>
      <c r="N7" s="33"/>
      <c r="O7" s="33"/>
      <c r="P7" s="33"/>
      <c r="Q7" s="33"/>
      <c r="R7" s="33"/>
    </row>
    <row r="8" spans="1:18">
      <c r="A8" s="15"/>
      <c r="B8" s="17"/>
      <c r="C8" s="17"/>
      <c r="D8" s="17"/>
      <c r="E8" s="17"/>
      <c r="F8" s="17"/>
      <c r="G8" s="17"/>
      <c r="H8" s="17"/>
      <c r="I8" s="17"/>
      <c r="J8" s="17"/>
      <c r="K8" s="17"/>
      <c r="L8" s="17"/>
      <c r="M8" s="17"/>
      <c r="N8" s="17"/>
      <c r="O8" s="17"/>
      <c r="P8" s="17"/>
      <c r="Q8" s="17"/>
      <c r="R8" s="17"/>
    </row>
    <row r="9" spans="1:18" ht="15.75" thickBot="1">
      <c r="A9" s="15"/>
      <c r="B9" s="11"/>
      <c r="C9" s="21"/>
      <c r="D9" s="35" t="s">
        <v>1076</v>
      </c>
      <c r="E9" s="35"/>
      <c r="F9" s="35"/>
      <c r="G9" s="35"/>
      <c r="H9" s="35"/>
      <c r="I9" s="35"/>
      <c r="J9" s="35"/>
      <c r="K9" s="35"/>
      <c r="L9" s="35"/>
      <c r="M9" s="35"/>
      <c r="N9" s="35"/>
      <c r="O9" s="35"/>
      <c r="P9" s="35"/>
      <c r="Q9" s="35"/>
      <c r="R9" s="35"/>
    </row>
    <row r="10" spans="1:18" ht="27" thickBot="1">
      <c r="A10" s="15"/>
      <c r="B10" s="89" t="s">
        <v>958</v>
      </c>
      <c r="C10" s="31"/>
      <c r="D10" s="194" t="s">
        <v>1077</v>
      </c>
      <c r="E10" s="194"/>
      <c r="F10" s="194"/>
      <c r="G10" s="368"/>
      <c r="H10" s="194" t="s">
        <v>1078</v>
      </c>
      <c r="I10" s="194"/>
      <c r="J10" s="194"/>
      <c r="K10" s="368"/>
      <c r="L10" s="194" t="s">
        <v>1079</v>
      </c>
      <c r="M10" s="194"/>
      <c r="N10" s="194"/>
      <c r="O10" s="368"/>
      <c r="P10" s="194" t="s">
        <v>1080</v>
      </c>
      <c r="Q10" s="194"/>
      <c r="R10" s="194"/>
    </row>
    <row r="11" spans="1:18">
      <c r="A11" s="15"/>
      <c r="B11" s="44" t="s">
        <v>79</v>
      </c>
      <c r="C11" s="86"/>
      <c r="D11" s="44" t="s">
        <v>282</v>
      </c>
      <c r="E11" s="122">
        <v>18152</v>
      </c>
      <c r="F11" s="86"/>
      <c r="G11" s="86"/>
      <c r="H11" s="44" t="s">
        <v>282</v>
      </c>
      <c r="I11" s="122">
        <v>18614</v>
      </c>
      <c r="J11" s="86"/>
      <c r="K11" s="86"/>
      <c r="L11" s="44" t="s">
        <v>282</v>
      </c>
      <c r="M11" s="122">
        <v>20566</v>
      </c>
      <c r="N11" s="86"/>
      <c r="O11" s="86"/>
      <c r="P11" s="44" t="s">
        <v>282</v>
      </c>
      <c r="Q11" s="122">
        <v>22868</v>
      </c>
      <c r="R11" s="86"/>
    </row>
    <row r="12" spans="1:18">
      <c r="A12" s="15"/>
      <c r="B12" s="43"/>
      <c r="C12" s="49"/>
      <c r="D12" s="121"/>
      <c r="E12" s="123"/>
      <c r="F12" s="124"/>
      <c r="G12" s="49"/>
      <c r="H12" s="121"/>
      <c r="I12" s="123"/>
      <c r="J12" s="124"/>
      <c r="K12" s="49"/>
      <c r="L12" s="121"/>
      <c r="M12" s="123"/>
      <c r="N12" s="124"/>
      <c r="O12" s="49"/>
      <c r="P12" s="121"/>
      <c r="Q12" s="123"/>
      <c r="R12" s="124"/>
    </row>
    <row r="13" spans="1:18">
      <c r="A13" s="15"/>
      <c r="B13" s="45" t="s">
        <v>85</v>
      </c>
      <c r="C13" s="38"/>
      <c r="D13" s="96">
        <v>2672</v>
      </c>
      <c r="E13" s="96"/>
      <c r="F13" s="38"/>
      <c r="G13" s="38"/>
      <c r="H13" s="96">
        <v>2571</v>
      </c>
      <c r="I13" s="96"/>
      <c r="J13" s="38"/>
      <c r="K13" s="38"/>
      <c r="L13" s="96">
        <v>2707</v>
      </c>
      <c r="M13" s="96"/>
      <c r="N13" s="38"/>
      <c r="O13" s="38"/>
      <c r="P13" s="96">
        <v>2744</v>
      </c>
      <c r="Q13" s="96"/>
      <c r="R13" s="38"/>
    </row>
    <row r="14" spans="1:18">
      <c r="A14" s="15"/>
      <c r="B14" s="45"/>
      <c r="C14" s="38"/>
      <c r="D14" s="96"/>
      <c r="E14" s="96"/>
      <c r="F14" s="38"/>
      <c r="G14" s="38"/>
      <c r="H14" s="96"/>
      <c r="I14" s="96"/>
      <c r="J14" s="38"/>
      <c r="K14" s="38"/>
      <c r="L14" s="96"/>
      <c r="M14" s="96"/>
      <c r="N14" s="38"/>
      <c r="O14" s="38"/>
      <c r="P14" s="96"/>
      <c r="Q14" s="96"/>
      <c r="R14" s="38"/>
    </row>
    <row r="15" spans="1:18">
      <c r="A15" s="15"/>
      <c r="B15" s="43" t="s">
        <v>86</v>
      </c>
      <c r="C15" s="49"/>
      <c r="D15" s="95">
        <v>15480</v>
      </c>
      <c r="E15" s="95"/>
      <c r="F15" s="49"/>
      <c r="G15" s="49"/>
      <c r="H15" s="95">
        <v>16043</v>
      </c>
      <c r="I15" s="95"/>
      <c r="J15" s="49"/>
      <c r="K15" s="49"/>
      <c r="L15" s="95">
        <v>17859</v>
      </c>
      <c r="M15" s="95"/>
      <c r="N15" s="49"/>
      <c r="O15" s="49"/>
      <c r="P15" s="95">
        <v>20124</v>
      </c>
      <c r="Q15" s="95"/>
      <c r="R15" s="49"/>
    </row>
    <row r="16" spans="1:18">
      <c r="A16" s="15"/>
      <c r="B16" s="43"/>
      <c r="C16" s="49"/>
      <c r="D16" s="95"/>
      <c r="E16" s="95"/>
      <c r="F16" s="49"/>
      <c r="G16" s="49"/>
      <c r="H16" s="95"/>
      <c r="I16" s="95"/>
      <c r="J16" s="49"/>
      <c r="K16" s="49"/>
      <c r="L16" s="95"/>
      <c r="M16" s="95"/>
      <c r="N16" s="49"/>
      <c r="O16" s="49"/>
      <c r="P16" s="95"/>
      <c r="Q16" s="95"/>
      <c r="R16" s="49"/>
    </row>
    <row r="17" spans="1:18">
      <c r="A17" s="15"/>
      <c r="B17" s="45" t="s">
        <v>87</v>
      </c>
      <c r="C17" s="38"/>
      <c r="D17" s="125">
        <v>8</v>
      </c>
      <c r="E17" s="125"/>
      <c r="F17" s="38"/>
      <c r="G17" s="38"/>
      <c r="H17" s="125">
        <v>583</v>
      </c>
      <c r="I17" s="125"/>
      <c r="J17" s="38"/>
      <c r="K17" s="38"/>
      <c r="L17" s="125" t="s">
        <v>1081</v>
      </c>
      <c r="M17" s="125"/>
      <c r="N17" s="45" t="s">
        <v>319</v>
      </c>
      <c r="O17" s="38"/>
      <c r="P17" s="125">
        <v>128</v>
      </c>
      <c r="Q17" s="125"/>
      <c r="R17" s="38"/>
    </row>
    <row r="18" spans="1:18">
      <c r="A18" s="15"/>
      <c r="B18" s="45"/>
      <c r="C18" s="38"/>
      <c r="D18" s="125"/>
      <c r="E18" s="125"/>
      <c r="F18" s="38"/>
      <c r="G18" s="38"/>
      <c r="H18" s="125"/>
      <c r="I18" s="125"/>
      <c r="J18" s="38"/>
      <c r="K18" s="38"/>
      <c r="L18" s="125"/>
      <c r="M18" s="125"/>
      <c r="N18" s="45"/>
      <c r="O18" s="38"/>
      <c r="P18" s="125"/>
      <c r="Q18" s="125"/>
      <c r="R18" s="38"/>
    </row>
    <row r="19" spans="1:18">
      <c r="A19" s="15"/>
      <c r="B19" s="43" t="s">
        <v>1082</v>
      </c>
      <c r="C19" s="49"/>
      <c r="D19" s="108">
        <v>11</v>
      </c>
      <c r="E19" s="108"/>
      <c r="F19" s="49"/>
      <c r="G19" s="49"/>
      <c r="H19" s="108" t="s">
        <v>1083</v>
      </c>
      <c r="I19" s="108"/>
      <c r="J19" s="43" t="s">
        <v>319</v>
      </c>
      <c r="K19" s="49"/>
      <c r="L19" s="108" t="s">
        <v>1084</v>
      </c>
      <c r="M19" s="108"/>
      <c r="N19" s="43" t="s">
        <v>319</v>
      </c>
      <c r="O19" s="49"/>
      <c r="P19" s="108" t="s">
        <v>1085</v>
      </c>
      <c r="Q19" s="108"/>
      <c r="R19" s="43" t="s">
        <v>319</v>
      </c>
    </row>
    <row r="20" spans="1:18">
      <c r="A20" s="15"/>
      <c r="B20" s="43"/>
      <c r="C20" s="49"/>
      <c r="D20" s="108"/>
      <c r="E20" s="108"/>
      <c r="F20" s="49"/>
      <c r="G20" s="49"/>
      <c r="H20" s="108"/>
      <c r="I20" s="108"/>
      <c r="J20" s="43"/>
      <c r="K20" s="49"/>
      <c r="L20" s="108"/>
      <c r="M20" s="108"/>
      <c r="N20" s="43"/>
      <c r="O20" s="49"/>
      <c r="P20" s="108"/>
      <c r="Q20" s="108"/>
      <c r="R20" s="43"/>
    </row>
    <row r="21" spans="1:18">
      <c r="A21" s="15"/>
      <c r="B21" s="45" t="s">
        <v>1086</v>
      </c>
      <c r="C21" s="38"/>
      <c r="D21" s="125" t="s">
        <v>1087</v>
      </c>
      <c r="E21" s="125"/>
      <c r="F21" s="45" t="s">
        <v>319</v>
      </c>
      <c r="G21" s="38"/>
      <c r="H21" s="125">
        <v>66</v>
      </c>
      <c r="I21" s="125"/>
      <c r="J21" s="38"/>
      <c r="K21" s="38"/>
      <c r="L21" s="125">
        <v>124</v>
      </c>
      <c r="M21" s="125"/>
      <c r="N21" s="38"/>
      <c r="O21" s="38"/>
      <c r="P21" s="125">
        <v>238</v>
      </c>
      <c r="Q21" s="125"/>
      <c r="R21" s="38"/>
    </row>
    <row r="22" spans="1:18">
      <c r="A22" s="15"/>
      <c r="B22" s="45"/>
      <c r="C22" s="38"/>
      <c r="D22" s="125"/>
      <c r="E22" s="125"/>
      <c r="F22" s="45"/>
      <c r="G22" s="38"/>
      <c r="H22" s="125"/>
      <c r="I22" s="125"/>
      <c r="J22" s="38"/>
      <c r="K22" s="38"/>
      <c r="L22" s="125"/>
      <c r="M22" s="125"/>
      <c r="N22" s="38"/>
      <c r="O22" s="38"/>
      <c r="P22" s="125"/>
      <c r="Q22" s="125"/>
      <c r="R22" s="38"/>
    </row>
    <row r="23" spans="1:18">
      <c r="A23" s="15"/>
      <c r="B23" s="43" t="s">
        <v>1088</v>
      </c>
      <c r="C23" s="49"/>
      <c r="D23" s="95">
        <v>10295</v>
      </c>
      <c r="E23" s="95"/>
      <c r="F23" s="49"/>
      <c r="G23" s="49"/>
      <c r="H23" s="95">
        <v>9719</v>
      </c>
      <c r="I23" s="95"/>
      <c r="J23" s="49"/>
      <c r="K23" s="49"/>
      <c r="L23" s="95">
        <v>9861</v>
      </c>
      <c r="M23" s="95"/>
      <c r="N23" s="49"/>
      <c r="O23" s="49"/>
      <c r="P23" s="95">
        <v>10178</v>
      </c>
      <c r="Q23" s="95"/>
      <c r="R23" s="49"/>
    </row>
    <row r="24" spans="1:18">
      <c r="A24" s="15"/>
      <c r="B24" s="43"/>
      <c r="C24" s="49"/>
      <c r="D24" s="95"/>
      <c r="E24" s="95"/>
      <c r="F24" s="49"/>
      <c r="G24" s="49"/>
      <c r="H24" s="95"/>
      <c r="I24" s="95"/>
      <c r="J24" s="49"/>
      <c r="K24" s="49"/>
      <c r="L24" s="95"/>
      <c r="M24" s="95"/>
      <c r="N24" s="49"/>
      <c r="O24" s="49"/>
      <c r="P24" s="95"/>
      <c r="Q24" s="95"/>
      <c r="R24" s="49"/>
    </row>
    <row r="25" spans="1:18">
      <c r="A25" s="15"/>
      <c r="B25" s="45" t="s">
        <v>107</v>
      </c>
      <c r="C25" s="38"/>
      <c r="D25" s="125">
        <v>263</v>
      </c>
      <c r="E25" s="125"/>
      <c r="F25" s="38"/>
      <c r="G25" s="38"/>
      <c r="H25" s="125">
        <v>282</v>
      </c>
      <c r="I25" s="125"/>
      <c r="J25" s="38"/>
      <c r="K25" s="38"/>
      <c r="L25" s="125">
        <v>367</v>
      </c>
      <c r="M25" s="125"/>
      <c r="N25" s="38"/>
      <c r="O25" s="38"/>
      <c r="P25" s="125">
        <v>516</v>
      </c>
      <c r="Q25" s="125"/>
      <c r="R25" s="38"/>
    </row>
    <row r="26" spans="1:18">
      <c r="A26" s="15"/>
      <c r="B26" s="45"/>
      <c r="C26" s="38"/>
      <c r="D26" s="125"/>
      <c r="E26" s="125"/>
      <c r="F26" s="38"/>
      <c r="G26" s="38"/>
      <c r="H26" s="125"/>
      <c r="I26" s="125"/>
      <c r="J26" s="38"/>
      <c r="K26" s="38"/>
      <c r="L26" s="125"/>
      <c r="M26" s="125"/>
      <c r="N26" s="38"/>
      <c r="O26" s="38"/>
      <c r="P26" s="125"/>
      <c r="Q26" s="125"/>
      <c r="R26" s="38"/>
    </row>
    <row r="27" spans="1:18">
      <c r="A27" s="15"/>
      <c r="B27" s="43" t="s">
        <v>1089</v>
      </c>
      <c r="C27" s="49"/>
      <c r="D27" s="108">
        <v>150</v>
      </c>
      <c r="E27" s="108"/>
      <c r="F27" s="49"/>
      <c r="G27" s="49"/>
      <c r="H27" s="95">
        <v>1271</v>
      </c>
      <c r="I27" s="95"/>
      <c r="J27" s="49"/>
      <c r="K27" s="49"/>
      <c r="L27" s="95">
        <v>1462</v>
      </c>
      <c r="M27" s="95"/>
      <c r="N27" s="49"/>
      <c r="O27" s="49"/>
      <c r="P27" s="95">
        <v>1869</v>
      </c>
      <c r="Q27" s="95"/>
      <c r="R27" s="49"/>
    </row>
    <row r="28" spans="1:18">
      <c r="A28" s="15"/>
      <c r="B28" s="43"/>
      <c r="C28" s="49"/>
      <c r="D28" s="108"/>
      <c r="E28" s="108"/>
      <c r="F28" s="49"/>
      <c r="G28" s="49"/>
      <c r="H28" s="95"/>
      <c r="I28" s="95"/>
      <c r="J28" s="49"/>
      <c r="K28" s="49"/>
      <c r="L28" s="95"/>
      <c r="M28" s="95"/>
      <c r="N28" s="49"/>
      <c r="O28" s="49"/>
      <c r="P28" s="95"/>
      <c r="Q28" s="95"/>
      <c r="R28" s="49"/>
    </row>
    <row r="29" spans="1:18">
      <c r="A29" s="15"/>
      <c r="B29" s="45" t="s">
        <v>1090</v>
      </c>
      <c r="C29" s="38"/>
      <c r="D29" s="96">
        <v>18404</v>
      </c>
      <c r="E29" s="96"/>
      <c r="F29" s="38"/>
      <c r="G29" s="38"/>
      <c r="H29" s="96">
        <v>18451</v>
      </c>
      <c r="I29" s="96"/>
      <c r="J29" s="38"/>
      <c r="K29" s="38"/>
      <c r="L29" s="96">
        <v>20378</v>
      </c>
      <c r="M29" s="96"/>
      <c r="N29" s="38"/>
      <c r="O29" s="38"/>
      <c r="P29" s="96">
        <v>21596</v>
      </c>
      <c r="Q29" s="96"/>
      <c r="R29" s="38"/>
    </row>
    <row r="30" spans="1:18">
      <c r="A30" s="15"/>
      <c r="B30" s="45"/>
      <c r="C30" s="38"/>
      <c r="D30" s="96"/>
      <c r="E30" s="96"/>
      <c r="F30" s="38"/>
      <c r="G30" s="38"/>
      <c r="H30" s="96"/>
      <c r="I30" s="96"/>
      <c r="J30" s="38"/>
      <c r="K30" s="38"/>
      <c r="L30" s="96"/>
      <c r="M30" s="96"/>
      <c r="N30" s="38"/>
      <c r="O30" s="38"/>
      <c r="P30" s="96"/>
      <c r="Q30" s="96"/>
      <c r="R30" s="38"/>
    </row>
    <row r="31" spans="1:18">
      <c r="A31" s="15"/>
      <c r="B31" s="43" t="s">
        <v>114</v>
      </c>
      <c r="C31" s="49"/>
      <c r="D31" s="95">
        <v>2148</v>
      </c>
      <c r="E31" s="95"/>
      <c r="F31" s="49"/>
      <c r="G31" s="49"/>
      <c r="H31" s="95">
        <v>1577</v>
      </c>
      <c r="I31" s="95"/>
      <c r="J31" s="49"/>
      <c r="K31" s="49"/>
      <c r="L31" s="95">
        <v>1729</v>
      </c>
      <c r="M31" s="95"/>
      <c r="N31" s="49"/>
      <c r="O31" s="49"/>
      <c r="P31" s="95">
        <v>2040</v>
      </c>
      <c r="Q31" s="95"/>
      <c r="R31" s="49"/>
    </row>
    <row r="32" spans="1:18">
      <c r="A32" s="15"/>
      <c r="B32" s="43"/>
      <c r="C32" s="49"/>
      <c r="D32" s="95"/>
      <c r="E32" s="95"/>
      <c r="F32" s="49"/>
      <c r="G32" s="49"/>
      <c r="H32" s="95"/>
      <c r="I32" s="95"/>
      <c r="J32" s="49"/>
      <c r="K32" s="49"/>
      <c r="L32" s="95"/>
      <c r="M32" s="95"/>
      <c r="N32" s="49"/>
      <c r="O32" s="49"/>
      <c r="P32" s="95"/>
      <c r="Q32" s="95"/>
      <c r="R32" s="49"/>
    </row>
    <row r="33" spans="1:18">
      <c r="A33" s="15"/>
      <c r="B33" s="45" t="s">
        <v>115</v>
      </c>
      <c r="C33" s="38"/>
      <c r="D33" s="45" t="s">
        <v>282</v>
      </c>
      <c r="E33" s="96">
        <v>4783</v>
      </c>
      <c r="F33" s="38"/>
      <c r="G33" s="38"/>
      <c r="H33" s="45" t="s">
        <v>282</v>
      </c>
      <c r="I33" s="96">
        <v>3477</v>
      </c>
      <c r="J33" s="38"/>
      <c r="K33" s="38"/>
      <c r="L33" s="45" t="s">
        <v>282</v>
      </c>
      <c r="M33" s="96">
        <v>4179</v>
      </c>
      <c r="N33" s="38"/>
      <c r="O33" s="38"/>
      <c r="P33" s="45" t="s">
        <v>282</v>
      </c>
      <c r="Q33" s="96">
        <v>4245</v>
      </c>
      <c r="R33" s="38"/>
    </row>
    <row r="34" spans="1:18" ht="15.75" thickBot="1">
      <c r="A34" s="15"/>
      <c r="B34" s="183"/>
      <c r="C34" s="68"/>
      <c r="D34" s="183"/>
      <c r="E34" s="127"/>
      <c r="F34" s="68"/>
      <c r="G34" s="68"/>
      <c r="H34" s="183"/>
      <c r="I34" s="127"/>
      <c r="J34" s="68"/>
      <c r="K34" s="68"/>
      <c r="L34" s="183"/>
      <c r="M34" s="127"/>
      <c r="N34" s="68"/>
      <c r="O34" s="68"/>
      <c r="P34" s="183"/>
      <c r="Q34" s="127"/>
      <c r="R34" s="68"/>
    </row>
    <row r="35" spans="1:18">
      <c r="A35" s="15"/>
      <c r="B35" s="44" t="s">
        <v>1091</v>
      </c>
      <c r="C35" s="86"/>
      <c r="D35" s="44" t="s">
        <v>282</v>
      </c>
      <c r="E35" s="187">
        <v>0.45</v>
      </c>
      <c r="F35" s="86"/>
      <c r="G35" s="86"/>
      <c r="H35" s="44" t="s">
        <v>282</v>
      </c>
      <c r="I35" s="187">
        <v>0.32</v>
      </c>
      <c r="J35" s="86"/>
      <c r="K35" s="86"/>
      <c r="L35" s="44" t="s">
        <v>282</v>
      </c>
      <c r="M35" s="187">
        <v>0.33</v>
      </c>
      <c r="N35" s="86"/>
      <c r="O35" s="86"/>
      <c r="P35" s="44" t="s">
        <v>282</v>
      </c>
      <c r="Q35" s="187">
        <v>0.28999999999999998</v>
      </c>
      <c r="R35" s="86"/>
    </row>
    <row r="36" spans="1:18">
      <c r="A36" s="15"/>
      <c r="B36" s="43"/>
      <c r="C36" s="49"/>
      <c r="D36" s="43"/>
      <c r="E36" s="108"/>
      <c r="F36" s="49"/>
      <c r="G36" s="49"/>
      <c r="H36" s="43"/>
      <c r="I36" s="108"/>
      <c r="J36" s="49"/>
      <c r="K36" s="49"/>
      <c r="L36" s="43"/>
      <c r="M36" s="108"/>
      <c r="N36" s="49"/>
      <c r="O36" s="49"/>
      <c r="P36" s="43"/>
      <c r="Q36" s="108"/>
      <c r="R36" s="49"/>
    </row>
    <row r="37" spans="1:18">
      <c r="A37" s="15"/>
      <c r="B37" s="45" t="s">
        <v>1092</v>
      </c>
      <c r="C37" s="38"/>
      <c r="D37" s="45" t="s">
        <v>282</v>
      </c>
      <c r="E37" s="125">
        <v>0.44</v>
      </c>
      <c r="F37" s="38"/>
      <c r="G37" s="38"/>
      <c r="H37" s="45" t="s">
        <v>282</v>
      </c>
      <c r="I37" s="125">
        <v>0.32</v>
      </c>
      <c r="J37" s="38"/>
      <c r="K37" s="38"/>
      <c r="L37" s="45" t="s">
        <v>282</v>
      </c>
      <c r="M37" s="125">
        <v>0.32</v>
      </c>
      <c r="N37" s="38"/>
      <c r="O37" s="38"/>
      <c r="P37" s="45" t="s">
        <v>282</v>
      </c>
      <c r="Q37" s="125">
        <v>0.28000000000000003</v>
      </c>
      <c r="R37" s="38"/>
    </row>
    <row r="38" spans="1:18">
      <c r="A38" s="15"/>
      <c r="B38" s="45"/>
      <c r="C38" s="38"/>
      <c r="D38" s="45"/>
      <c r="E38" s="125"/>
      <c r="F38" s="38"/>
      <c r="G38" s="38"/>
      <c r="H38" s="45"/>
      <c r="I38" s="125"/>
      <c r="J38" s="38"/>
      <c r="K38" s="38"/>
      <c r="L38" s="45"/>
      <c r="M38" s="125"/>
      <c r="N38" s="38"/>
      <c r="O38" s="38"/>
      <c r="P38" s="45"/>
      <c r="Q38" s="125"/>
      <c r="R38" s="38"/>
    </row>
    <row r="39" spans="1:18">
      <c r="A39" s="15"/>
      <c r="B39" s="43" t="s">
        <v>1093</v>
      </c>
      <c r="C39" s="49"/>
      <c r="D39" s="95">
        <v>10636089</v>
      </c>
      <c r="E39" s="95"/>
      <c r="F39" s="49"/>
      <c r="G39" s="49"/>
      <c r="H39" s="95">
        <v>10755509</v>
      </c>
      <c r="I39" s="95"/>
      <c r="J39" s="49"/>
      <c r="K39" s="49"/>
      <c r="L39" s="95">
        <v>12632341</v>
      </c>
      <c r="M39" s="95"/>
      <c r="N39" s="49"/>
      <c r="O39" s="49"/>
      <c r="P39" s="95">
        <v>14660314</v>
      </c>
      <c r="Q39" s="95"/>
      <c r="R39" s="49"/>
    </row>
    <row r="40" spans="1:18">
      <c r="A40" s="15"/>
      <c r="B40" s="43"/>
      <c r="C40" s="49"/>
      <c r="D40" s="95"/>
      <c r="E40" s="95"/>
      <c r="F40" s="49"/>
      <c r="G40" s="49"/>
      <c r="H40" s="95"/>
      <c r="I40" s="95"/>
      <c r="J40" s="49"/>
      <c r="K40" s="49"/>
      <c r="L40" s="95"/>
      <c r="M40" s="95"/>
      <c r="N40" s="49"/>
      <c r="O40" s="49"/>
      <c r="P40" s="95"/>
      <c r="Q40" s="95"/>
      <c r="R40" s="49"/>
    </row>
    <row r="41" spans="1:18">
      <c r="A41" s="15"/>
      <c r="B41" s="45" t="s">
        <v>1094</v>
      </c>
      <c r="C41" s="38"/>
      <c r="D41" s="96">
        <v>10740884</v>
      </c>
      <c r="E41" s="96"/>
      <c r="F41" s="38"/>
      <c r="G41" s="38"/>
      <c r="H41" s="96">
        <v>10880090</v>
      </c>
      <c r="I41" s="96"/>
      <c r="J41" s="38"/>
      <c r="K41" s="38"/>
      <c r="L41" s="96">
        <v>12765880</v>
      </c>
      <c r="M41" s="96"/>
      <c r="N41" s="38"/>
      <c r="O41" s="38"/>
      <c r="P41" s="96">
        <v>14809289</v>
      </c>
      <c r="Q41" s="96"/>
      <c r="R41" s="38"/>
    </row>
    <row r="42" spans="1:18">
      <c r="A42" s="15"/>
      <c r="B42" s="45"/>
      <c r="C42" s="38"/>
      <c r="D42" s="96"/>
      <c r="E42" s="96"/>
      <c r="F42" s="38"/>
      <c r="G42" s="38"/>
      <c r="H42" s="96"/>
      <c r="I42" s="96"/>
      <c r="J42" s="38"/>
      <c r="K42" s="38"/>
      <c r="L42" s="96"/>
      <c r="M42" s="96"/>
      <c r="N42" s="38"/>
      <c r="O42" s="38"/>
      <c r="P42" s="96"/>
      <c r="Q42" s="96"/>
      <c r="R42" s="38"/>
    </row>
    <row r="43" spans="1:18">
      <c r="A43" s="15"/>
      <c r="B43" s="33"/>
      <c r="C43" s="33"/>
      <c r="D43" s="33"/>
      <c r="E43" s="33"/>
      <c r="F43" s="33"/>
      <c r="G43" s="33"/>
      <c r="H43" s="33"/>
      <c r="I43" s="33"/>
      <c r="J43" s="33"/>
      <c r="K43" s="33"/>
      <c r="L43" s="33"/>
      <c r="M43" s="33"/>
      <c r="N43" s="33"/>
      <c r="O43" s="33"/>
      <c r="P43" s="33"/>
      <c r="Q43" s="33"/>
      <c r="R43" s="33"/>
    </row>
    <row r="44" spans="1:18">
      <c r="A44" s="15"/>
      <c r="B44" s="17"/>
      <c r="C44" s="17"/>
      <c r="D44" s="17"/>
      <c r="E44" s="17"/>
      <c r="F44" s="17"/>
      <c r="G44" s="17"/>
      <c r="H44" s="17"/>
      <c r="I44" s="17"/>
      <c r="J44" s="17"/>
      <c r="K44" s="17"/>
      <c r="L44" s="17"/>
      <c r="M44" s="17"/>
      <c r="N44" s="17"/>
      <c r="O44" s="17"/>
      <c r="P44" s="17"/>
      <c r="Q44" s="17"/>
      <c r="R44" s="17"/>
    </row>
    <row r="45" spans="1:18" ht="15.75" thickBot="1">
      <c r="A45" s="15"/>
      <c r="B45" s="11"/>
      <c r="C45" s="21"/>
      <c r="D45" s="35" t="s">
        <v>1095</v>
      </c>
      <c r="E45" s="35"/>
      <c r="F45" s="35"/>
      <c r="G45" s="35"/>
      <c r="H45" s="35"/>
      <c r="I45" s="35"/>
      <c r="J45" s="35"/>
      <c r="K45" s="35"/>
      <c r="L45" s="35"/>
      <c r="M45" s="35"/>
      <c r="N45" s="35"/>
      <c r="O45" s="35"/>
      <c r="P45" s="35"/>
      <c r="Q45" s="35"/>
      <c r="R45" s="35"/>
    </row>
    <row r="46" spans="1:18" ht="27" thickBot="1">
      <c r="A46" s="15"/>
      <c r="B46" s="89" t="s">
        <v>958</v>
      </c>
      <c r="C46" s="31"/>
      <c r="D46" s="194" t="s">
        <v>1077</v>
      </c>
      <c r="E46" s="194"/>
      <c r="F46" s="194"/>
      <c r="G46" s="368"/>
      <c r="H46" s="194" t="s">
        <v>1096</v>
      </c>
      <c r="I46" s="194"/>
      <c r="J46" s="194"/>
      <c r="K46" s="368"/>
      <c r="L46" s="194" t="s">
        <v>1097</v>
      </c>
      <c r="M46" s="194"/>
      <c r="N46" s="194"/>
      <c r="O46" s="368"/>
      <c r="P46" s="194" t="s">
        <v>1080</v>
      </c>
      <c r="Q46" s="194"/>
      <c r="R46" s="194"/>
    </row>
    <row r="47" spans="1:18">
      <c r="A47" s="15"/>
      <c r="B47" s="44" t="s">
        <v>79</v>
      </c>
      <c r="C47" s="86"/>
      <c r="D47" s="44" t="s">
        <v>282</v>
      </c>
      <c r="E47" s="122">
        <v>16066</v>
      </c>
      <c r="F47" s="86"/>
      <c r="G47" s="86"/>
      <c r="H47" s="44" t="s">
        <v>282</v>
      </c>
      <c r="I47" s="122">
        <v>16111</v>
      </c>
      <c r="J47" s="86"/>
      <c r="K47" s="86"/>
      <c r="L47" s="44" t="s">
        <v>282</v>
      </c>
      <c r="M47" s="122">
        <v>16509</v>
      </c>
      <c r="N47" s="86"/>
      <c r="O47" s="86"/>
      <c r="P47" s="44" t="s">
        <v>282</v>
      </c>
      <c r="Q47" s="122">
        <v>18385</v>
      </c>
      <c r="R47" s="86"/>
    </row>
    <row r="48" spans="1:18">
      <c r="A48" s="15"/>
      <c r="B48" s="43"/>
      <c r="C48" s="49"/>
      <c r="D48" s="121"/>
      <c r="E48" s="123"/>
      <c r="F48" s="124"/>
      <c r="G48" s="49"/>
      <c r="H48" s="121"/>
      <c r="I48" s="123"/>
      <c r="J48" s="124"/>
      <c r="K48" s="49"/>
      <c r="L48" s="121"/>
      <c r="M48" s="123"/>
      <c r="N48" s="124"/>
      <c r="O48" s="49"/>
      <c r="P48" s="121"/>
      <c r="Q48" s="123"/>
      <c r="R48" s="124"/>
    </row>
    <row r="49" spans="1:18">
      <c r="A49" s="15"/>
      <c r="B49" s="45" t="s">
        <v>85</v>
      </c>
      <c r="C49" s="38"/>
      <c r="D49" s="96">
        <v>3091</v>
      </c>
      <c r="E49" s="96"/>
      <c r="F49" s="38"/>
      <c r="G49" s="38"/>
      <c r="H49" s="96">
        <v>2956</v>
      </c>
      <c r="I49" s="96"/>
      <c r="J49" s="38"/>
      <c r="K49" s="38"/>
      <c r="L49" s="96">
        <v>2833</v>
      </c>
      <c r="M49" s="96"/>
      <c r="N49" s="38"/>
      <c r="O49" s="38"/>
      <c r="P49" s="96">
        <v>2806</v>
      </c>
      <c r="Q49" s="96"/>
      <c r="R49" s="38"/>
    </row>
    <row r="50" spans="1:18">
      <c r="A50" s="15"/>
      <c r="B50" s="45"/>
      <c r="C50" s="38"/>
      <c r="D50" s="96"/>
      <c r="E50" s="96"/>
      <c r="F50" s="38"/>
      <c r="G50" s="38"/>
      <c r="H50" s="96"/>
      <c r="I50" s="96"/>
      <c r="J50" s="38"/>
      <c r="K50" s="38"/>
      <c r="L50" s="96"/>
      <c r="M50" s="96"/>
      <c r="N50" s="38"/>
      <c r="O50" s="38"/>
      <c r="P50" s="96"/>
      <c r="Q50" s="96"/>
      <c r="R50" s="38"/>
    </row>
    <row r="51" spans="1:18">
      <c r="A51" s="15"/>
      <c r="B51" s="43" t="s">
        <v>86</v>
      </c>
      <c r="C51" s="49"/>
      <c r="D51" s="95">
        <v>12975</v>
      </c>
      <c r="E51" s="95"/>
      <c r="F51" s="49"/>
      <c r="G51" s="49"/>
      <c r="H51" s="95">
        <v>13155</v>
      </c>
      <c r="I51" s="95"/>
      <c r="J51" s="49"/>
      <c r="K51" s="49"/>
      <c r="L51" s="95">
        <v>13676</v>
      </c>
      <c r="M51" s="95"/>
      <c r="N51" s="49"/>
      <c r="O51" s="49"/>
      <c r="P51" s="95">
        <v>15579</v>
      </c>
      <c r="Q51" s="95"/>
      <c r="R51" s="49"/>
    </row>
    <row r="52" spans="1:18">
      <c r="A52" s="15"/>
      <c r="B52" s="43"/>
      <c r="C52" s="49"/>
      <c r="D52" s="95"/>
      <c r="E52" s="95"/>
      <c r="F52" s="49"/>
      <c r="G52" s="49"/>
      <c r="H52" s="95"/>
      <c r="I52" s="95"/>
      <c r="J52" s="49"/>
      <c r="K52" s="49"/>
      <c r="L52" s="95"/>
      <c r="M52" s="95"/>
      <c r="N52" s="49"/>
      <c r="O52" s="49"/>
      <c r="P52" s="95"/>
      <c r="Q52" s="95"/>
      <c r="R52" s="49"/>
    </row>
    <row r="53" spans="1:18">
      <c r="A53" s="15"/>
      <c r="B53" s="11" t="s">
        <v>1098</v>
      </c>
      <c r="C53" s="21"/>
      <c r="D53" s="125" t="s">
        <v>1099</v>
      </c>
      <c r="E53" s="125"/>
      <c r="F53" s="11" t="s">
        <v>319</v>
      </c>
      <c r="G53" s="21"/>
      <c r="H53" s="125" t="s">
        <v>1100</v>
      </c>
      <c r="I53" s="125"/>
      <c r="J53" s="11" t="s">
        <v>319</v>
      </c>
      <c r="K53" s="21"/>
      <c r="L53" s="125" t="s">
        <v>1101</v>
      </c>
      <c r="M53" s="125"/>
      <c r="N53" s="11" t="s">
        <v>319</v>
      </c>
      <c r="O53" s="21"/>
      <c r="P53" s="125" t="s">
        <v>1102</v>
      </c>
      <c r="Q53" s="125"/>
      <c r="R53" s="11" t="s">
        <v>319</v>
      </c>
    </row>
    <row r="54" spans="1:18" ht="26.25">
      <c r="A54" s="15"/>
      <c r="B54" s="23" t="s">
        <v>96</v>
      </c>
      <c r="C54" s="26"/>
      <c r="D54" s="108" t="s">
        <v>1103</v>
      </c>
      <c r="E54" s="108"/>
      <c r="F54" s="23" t="s">
        <v>319</v>
      </c>
      <c r="G54" s="26"/>
      <c r="H54" s="108" t="s">
        <v>1104</v>
      </c>
      <c r="I54" s="108"/>
      <c r="J54" s="23" t="s">
        <v>319</v>
      </c>
      <c r="K54" s="26"/>
      <c r="L54" s="108" t="s">
        <v>1105</v>
      </c>
      <c r="M54" s="108"/>
      <c r="N54" s="23" t="s">
        <v>319</v>
      </c>
      <c r="O54" s="26"/>
      <c r="P54" s="108" t="s">
        <v>1106</v>
      </c>
      <c r="Q54" s="108"/>
      <c r="R54" s="23" t="s">
        <v>319</v>
      </c>
    </row>
    <row r="55" spans="1:18">
      <c r="A55" s="15"/>
      <c r="B55" s="45" t="s">
        <v>1107</v>
      </c>
      <c r="C55" s="38"/>
      <c r="D55" s="125">
        <v>418</v>
      </c>
      <c r="E55" s="125"/>
      <c r="F55" s="38"/>
      <c r="G55" s="38"/>
      <c r="H55" s="125">
        <v>26</v>
      </c>
      <c r="I55" s="125"/>
      <c r="J55" s="38"/>
      <c r="K55" s="38"/>
      <c r="L55" s="125" t="s">
        <v>829</v>
      </c>
      <c r="M55" s="125"/>
      <c r="N55" s="45" t="s">
        <v>319</v>
      </c>
      <c r="O55" s="38"/>
      <c r="P55" s="125">
        <v>46</v>
      </c>
      <c r="Q55" s="125"/>
      <c r="R55" s="38"/>
    </row>
    <row r="56" spans="1:18">
      <c r="A56" s="15"/>
      <c r="B56" s="45"/>
      <c r="C56" s="38"/>
      <c r="D56" s="125"/>
      <c r="E56" s="125"/>
      <c r="F56" s="38"/>
      <c r="G56" s="38"/>
      <c r="H56" s="125"/>
      <c r="I56" s="125"/>
      <c r="J56" s="38"/>
      <c r="K56" s="38"/>
      <c r="L56" s="125"/>
      <c r="M56" s="125"/>
      <c r="N56" s="45"/>
      <c r="O56" s="38"/>
      <c r="P56" s="125"/>
      <c r="Q56" s="125"/>
      <c r="R56" s="38"/>
    </row>
    <row r="57" spans="1:18">
      <c r="A57" s="15"/>
      <c r="B57" s="43" t="s">
        <v>1088</v>
      </c>
      <c r="C57" s="49"/>
      <c r="D57" s="95">
        <v>9072</v>
      </c>
      <c r="E57" s="95"/>
      <c r="F57" s="49"/>
      <c r="G57" s="49"/>
      <c r="H57" s="95">
        <v>9216</v>
      </c>
      <c r="I57" s="95"/>
      <c r="J57" s="49"/>
      <c r="K57" s="49"/>
      <c r="L57" s="95">
        <v>9586</v>
      </c>
      <c r="M57" s="95"/>
      <c r="N57" s="49"/>
      <c r="O57" s="49"/>
      <c r="P57" s="95">
        <v>9346</v>
      </c>
      <c r="Q57" s="95"/>
      <c r="R57" s="49"/>
    </row>
    <row r="58" spans="1:18">
      <c r="A58" s="15"/>
      <c r="B58" s="43"/>
      <c r="C58" s="49"/>
      <c r="D58" s="95"/>
      <c r="E58" s="95"/>
      <c r="F58" s="49"/>
      <c r="G58" s="49"/>
      <c r="H58" s="95"/>
      <c r="I58" s="95"/>
      <c r="J58" s="49"/>
      <c r="K58" s="49"/>
      <c r="L58" s="95"/>
      <c r="M58" s="95"/>
      <c r="N58" s="49"/>
      <c r="O58" s="49"/>
      <c r="P58" s="95"/>
      <c r="Q58" s="95"/>
      <c r="R58" s="49"/>
    </row>
    <row r="59" spans="1:18">
      <c r="A59" s="15"/>
      <c r="B59" s="45" t="s">
        <v>107</v>
      </c>
      <c r="C59" s="38"/>
      <c r="D59" s="125">
        <v>189</v>
      </c>
      <c r="E59" s="125"/>
      <c r="F59" s="38"/>
      <c r="G59" s="38"/>
      <c r="H59" s="125">
        <v>164</v>
      </c>
      <c r="I59" s="125"/>
      <c r="J59" s="38"/>
      <c r="K59" s="38"/>
      <c r="L59" s="125">
        <v>180</v>
      </c>
      <c r="M59" s="125"/>
      <c r="N59" s="38"/>
      <c r="O59" s="38"/>
      <c r="P59" s="125">
        <v>274</v>
      </c>
      <c r="Q59" s="125"/>
      <c r="R59" s="38"/>
    </row>
    <row r="60" spans="1:18">
      <c r="A60" s="15"/>
      <c r="B60" s="45"/>
      <c r="C60" s="38"/>
      <c r="D60" s="125"/>
      <c r="E60" s="125"/>
      <c r="F60" s="38"/>
      <c r="G60" s="38"/>
      <c r="H60" s="125"/>
      <c r="I60" s="125"/>
      <c r="J60" s="38"/>
      <c r="K60" s="38"/>
      <c r="L60" s="125"/>
      <c r="M60" s="125"/>
      <c r="N60" s="38"/>
      <c r="O60" s="38"/>
      <c r="P60" s="125"/>
      <c r="Q60" s="125"/>
      <c r="R60" s="38"/>
    </row>
    <row r="61" spans="1:18">
      <c r="A61" s="15"/>
      <c r="B61" s="43" t="s">
        <v>1089</v>
      </c>
      <c r="C61" s="49"/>
      <c r="D61" s="108">
        <v>65</v>
      </c>
      <c r="E61" s="108"/>
      <c r="F61" s="49"/>
      <c r="G61" s="49"/>
      <c r="H61" s="108">
        <v>37</v>
      </c>
      <c r="I61" s="108"/>
      <c r="J61" s="49"/>
      <c r="K61" s="49"/>
      <c r="L61" s="108">
        <v>182</v>
      </c>
      <c r="M61" s="108"/>
      <c r="N61" s="49"/>
      <c r="O61" s="49"/>
      <c r="P61" s="95">
        <v>1128</v>
      </c>
      <c r="Q61" s="95"/>
      <c r="R61" s="49"/>
    </row>
    <row r="62" spans="1:18">
      <c r="A62" s="15"/>
      <c r="B62" s="43"/>
      <c r="C62" s="49"/>
      <c r="D62" s="108"/>
      <c r="E62" s="108"/>
      <c r="F62" s="49"/>
      <c r="G62" s="49"/>
      <c r="H62" s="108"/>
      <c r="I62" s="108"/>
      <c r="J62" s="49"/>
      <c r="K62" s="49"/>
      <c r="L62" s="108"/>
      <c r="M62" s="108"/>
      <c r="N62" s="49"/>
      <c r="O62" s="49"/>
      <c r="P62" s="95"/>
      <c r="Q62" s="95"/>
      <c r="R62" s="49"/>
    </row>
    <row r="63" spans="1:18">
      <c r="A63" s="15"/>
      <c r="B63" s="45" t="s">
        <v>1090</v>
      </c>
      <c r="C63" s="38"/>
      <c r="D63" s="96">
        <v>15931</v>
      </c>
      <c r="E63" s="96"/>
      <c r="F63" s="38"/>
      <c r="G63" s="38"/>
      <c r="H63" s="96">
        <v>16221</v>
      </c>
      <c r="I63" s="96"/>
      <c r="J63" s="38"/>
      <c r="K63" s="38"/>
      <c r="L63" s="96">
        <v>16901</v>
      </c>
      <c r="M63" s="96"/>
      <c r="N63" s="38"/>
      <c r="O63" s="38"/>
      <c r="P63" s="96">
        <v>16993</v>
      </c>
      <c r="Q63" s="96"/>
      <c r="R63" s="38"/>
    </row>
    <row r="64" spans="1:18">
      <c r="A64" s="15"/>
      <c r="B64" s="45"/>
      <c r="C64" s="38"/>
      <c r="D64" s="96"/>
      <c r="E64" s="96"/>
      <c r="F64" s="38"/>
      <c r="G64" s="38"/>
      <c r="H64" s="96"/>
      <c r="I64" s="96"/>
      <c r="J64" s="38"/>
      <c r="K64" s="38"/>
      <c r="L64" s="96"/>
      <c r="M64" s="96"/>
      <c r="N64" s="38"/>
      <c r="O64" s="38"/>
      <c r="P64" s="96"/>
      <c r="Q64" s="96"/>
      <c r="R64" s="38"/>
    </row>
    <row r="65" spans="1:18">
      <c r="A65" s="15"/>
      <c r="B65" s="43" t="s">
        <v>114</v>
      </c>
      <c r="C65" s="49"/>
      <c r="D65" s="95">
        <v>2318</v>
      </c>
      <c r="E65" s="95"/>
      <c r="F65" s="49"/>
      <c r="G65" s="49"/>
      <c r="H65" s="95">
        <v>2510</v>
      </c>
      <c r="I65" s="95"/>
      <c r="J65" s="49"/>
      <c r="K65" s="49"/>
      <c r="L65" s="95">
        <v>4381</v>
      </c>
      <c r="M65" s="95"/>
      <c r="N65" s="49"/>
      <c r="O65" s="49"/>
      <c r="P65" s="95">
        <v>2301</v>
      </c>
      <c r="Q65" s="95"/>
      <c r="R65" s="49"/>
    </row>
    <row r="66" spans="1:18">
      <c r="A66" s="15"/>
      <c r="B66" s="43"/>
      <c r="C66" s="49"/>
      <c r="D66" s="95"/>
      <c r="E66" s="95"/>
      <c r="F66" s="49"/>
      <c r="G66" s="49"/>
      <c r="H66" s="95"/>
      <c r="I66" s="95"/>
      <c r="J66" s="49"/>
      <c r="K66" s="49"/>
      <c r="L66" s="95"/>
      <c r="M66" s="95"/>
      <c r="N66" s="49"/>
      <c r="O66" s="49"/>
      <c r="P66" s="95"/>
      <c r="Q66" s="95"/>
      <c r="R66" s="49"/>
    </row>
    <row r="67" spans="1:18">
      <c r="A67" s="15"/>
      <c r="B67" s="45" t="s">
        <v>115</v>
      </c>
      <c r="C67" s="38"/>
      <c r="D67" s="45" t="s">
        <v>282</v>
      </c>
      <c r="E67" s="96">
        <v>5022</v>
      </c>
      <c r="F67" s="38"/>
      <c r="G67" s="38"/>
      <c r="H67" s="45" t="s">
        <v>282</v>
      </c>
      <c r="I67" s="96">
        <v>4921</v>
      </c>
      <c r="J67" s="38"/>
      <c r="K67" s="38"/>
      <c r="L67" s="45" t="s">
        <v>282</v>
      </c>
      <c r="M67" s="96">
        <v>2517</v>
      </c>
      <c r="N67" s="38"/>
      <c r="O67" s="38"/>
      <c r="P67" s="45" t="s">
        <v>282</v>
      </c>
      <c r="Q67" s="96">
        <v>5114</v>
      </c>
      <c r="R67" s="38"/>
    </row>
    <row r="68" spans="1:18" ht="15.75" thickBot="1">
      <c r="A68" s="15"/>
      <c r="B68" s="183"/>
      <c r="C68" s="68"/>
      <c r="D68" s="183"/>
      <c r="E68" s="127"/>
      <c r="F68" s="68"/>
      <c r="G68" s="68"/>
      <c r="H68" s="183"/>
      <c r="I68" s="127"/>
      <c r="J68" s="68"/>
      <c r="K68" s="68"/>
      <c r="L68" s="183"/>
      <c r="M68" s="127"/>
      <c r="N68" s="68"/>
      <c r="O68" s="68"/>
      <c r="P68" s="183"/>
      <c r="Q68" s="127"/>
      <c r="R68" s="68"/>
    </row>
    <row r="69" spans="1:18">
      <c r="A69" s="15"/>
      <c r="B69" s="44" t="s">
        <v>1091</v>
      </c>
      <c r="C69" s="86"/>
      <c r="D69" s="44" t="s">
        <v>282</v>
      </c>
      <c r="E69" s="187">
        <v>0.47</v>
      </c>
      <c r="F69" s="86"/>
      <c r="G69" s="86"/>
      <c r="H69" s="44" t="s">
        <v>282</v>
      </c>
      <c r="I69" s="187">
        <v>0.46</v>
      </c>
      <c r="J69" s="86"/>
      <c r="K69" s="86"/>
      <c r="L69" s="44" t="s">
        <v>282</v>
      </c>
      <c r="M69" s="187">
        <v>0.24</v>
      </c>
      <c r="N69" s="86"/>
      <c r="O69" s="86"/>
      <c r="P69" s="44" t="s">
        <v>282</v>
      </c>
      <c r="Q69" s="187">
        <v>0.48</v>
      </c>
      <c r="R69" s="86"/>
    </row>
    <row r="70" spans="1:18">
      <c r="A70" s="15"/>
      <c r="B70" s="43"/>
      <c r="C70" s="49"/>
      <c r="D70" s="43"/>
      <c r="E70" s="108"/>
      <c r="F70" s="49"/>
      <c r="G70" s="49"/>
      <c r="H70" s="43"/>
      <c r="I70" s="108"/>
      <c r="J70" s="49"/>
      <c r="K70" s="49"/>
      <c r="L70" s="43"/>
      <c r="M70" s="108"/>
      <c r="N70" s="49"/>
      <c r="O70" s="49"/>
      <c r="P70" s="43"/>
      <c r="Q70" s="108"/>
      <c r="R70" s="49"/>
    </row>
    <row r="71" spans="1:18">
      <c r="A71" s="15"/>
      <c r="B71" s="45" t="s">
        <v>1092</v>
      </c>
      <c r="C71" s="38"/>
      <c r="D71" s="45" t="s">
        <v>282</v>
      </c>
      <c r="E71" s="125">
        <v>0.47</v>
      </c>
      <c r="F71" s="38"/>
      <c r="G71" s="38"/>
      <c r="H71" s="45" t="s">
        <v>282</v>
      </c>
      <c r="I71" s="125">
        <v>0.46</v>
      </c>
      <c r="J71" s="38"/>
      <c r="K71" s="38"/>
      <c r="L71" s="45" t="s">
        <v>282</v>
      </c>
      <c r="M71" s="125">
        <v>0.23</v>
      </c>
      <c r="N71" s="38"/>
      <c r="O71" s="38"/>
      <c r="P71" s="45" t="s">
        <v>282</v>
      </c>
      <c r="Q71" s="125">
        <v>0.47</v>
      </c>
      <c r="R71" s="38"/>
    </row>
    <row r="72" spans="1:18">
      <c r="A72" s="15"/>
      <c r="B72" s="45"/>
      <c r="C72" s="38"/>
      <c r="D72" s="45"/>
      <c r="E72" s="125"/>
      <c r="F72" s="38"/>
      <c r="G72" s="38"/>
      <c r="H72" s="45"/>
      <c r="I72" s="125"/>
      <c r="J72" s="38"/>
      <c r="K72" s="38"/>
      <c r="L72" s="45"/>
      <c r="M72" s="125"/>
      <c r="N72" s="38"/>
      <c r="O72" s="38"/>
      <c r="P72" s="45"/>
      <c r="Q72" s="125"/>
      <c r="R72" s="38"/>
    </row>
    <row r="73" spans="1:18">
      <c r="A73" s="15"/>
      <c r="B73" s="43" t="s">
        <v>1093</v>
      </c>
      <c r="C73" s="49"/>
      <c r="D73" s="95">
        <v>10556261</v>
      </c>
      <c r="E73" s="95"/>
      <c r="F73" s="49"/>
      <c r="G73" s="49"/>
      <c r="H73" s="95">
        <v>10576643</v>
      </c>
      <c r="I73" s="95"/>
      <c r="J73" s="49"/>
      <c r="K73" s="49"/>
      <c r="L73" s="95">
        <v>10589126</v>
      </c>
      <c r="M73" s="95"/>
      <c r="N73" s="49"/>
      <c r="O73" s="49"/>
      <c r="P73" s="95">
        <v>10602266</v>
      </c>
      <c r="Q73" s="95"/>
      <c r="R73" s="49"/>
    </row>
    <row r="74" spans="1:18">
      <c r="A74" s="15"/>
      <c r="B74" s="43"/>
      <c r="C74" s="49"/>
      <c r="D74" s="95"/>
      <c r="E74" s="95"/>
      <c r="F74" s="49"/>
      <c r="G74" s="49"/>
      <c r="H74" s="95"/>
      <c r="I74" s="95"/>
      <c r="J74" s="49"/>
      <c r="K74" s="49"/>
      <c r="L74" s="95"/>
      <c r="M74" s="95"/>
      <c r="N74" s="49"/>
      <c r="O74" s="49"/>
      <c r="P74" s="95"/>
      <c r="Q74" s="95"/>
      <c r="R74" s="49"/>
    </row>
    <row r="75" spans="1:18">
      <c r="A75" s="15"/>
      <c r="B75" s="45" t="s">
        <v>1094</v>
      </c>
      <c r="C75" s="38"/>
      <c r="D75" s="96">
        <v>10571383</v>
      </c>
      <c r="E75" s="96"/>
      <c r="F75" s="38"/>
      <c r="G75" s="38"/>
      <c r="H75" s="96">
        <v>10597033</v>
      </c>
      <c r="I75" s="96"/>
      <c r="J75" s="38"/>
      <c r="K75" s="38"/>
      <c r="L75" s="96">
        <v>10692555</v>
      </c>
      <c r="M75" s="96"/>
      <c r="N75" s="38"/>
      <c r="O75" s="38"/>
      <c r="P75" s="96">
        <v>10718465</v>
      </c>
      <c r="Q75" s="96"/>
      <c r="R75" s="38"/>
    </row>
    <row r="76" spans="1:18">
      <c r="A76" s="15"/>
      <c r="B76" s="45"/>
      <c r="C76" s="38"/>
      <c r="D76" s="96"/>
      <c r="E76" s="96"/>
      <c r="F76" s="38"/>
      <c r="G76" s="38"/>
      <c r="H76" s="96"/>
      <c r="I76" s="96"/>
      <c r="J76" s="38"/>
      <c r="K76" s="38"/>
      <c r="L76" s="96"/>
      <c r="M76" s="96"/>
      <c r="N76" s="38"/>
      <c r="O76" s="38"/>
      <c r="P76" s="96"/>
      <c r="Q76" s="96"/>
      <c r="R76" s="38"/>
    </row>
    <row r="77" spans="1:18">
      <c r="A77" s="15"/>
      <c r="B77" s="17"/>
      <c r="C77" s="17"/>
    </row>
    <row r="78" spans="1:18" ht="22.5">
      <c r="A78" s="15"/>
      <c r="B78" s="369" t="s">
        <v>1108</v>
      </c>
      <c r="C78" s="370" t="s">
        <v>1109</v>
      </c>
    </row>
    <row r="79" spans="1:18">
      <c r="A79" s="15"/>
      <c r="B79" s="17"/>
      <c r="C79" s="17"/>
    </row>
    <row r="80" spans="1:18" ht="33.75">
      <c r="A80" s="15"/>
      <c r="B80" s="371" t="s">
        <v>1110</v>
      </c>
      <c r="C80" s="370" t="s">
        <v>1111</v>
      </c>
    </row>
  </sheetData>
  <mergeCells count="449">
    <mergeCell ref="B4:R4"/>
    <mergeCell ref="B6:R6"/>
    <mergeCell ref="L75:M76"/>
    <mergeCell ref="N75:N76"/>
    <mergeCell ref="O75:O76"/>
    <mergeCell ref="P75:Q76"/>
    <mergeCell ref="R75:R76"/>
    <mergeCell ref="A1:A2"/>
    <mergeCell ref="B1:R1"/>
    <mergeCell ref="B2:R2"/>
    <mergeCell ref="B3:R3"/>
    <mergeCell ref="A4:A80"/>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M69:M70"/>
    <mergeCell ref="N69:N70"/>
    <mergeCell ref="O69:O70"/>
    <mergeCell ref="P69:P70"/>
    <mergeCell ref="Q69:Q70"/>
    <mergeCell ref="R69:R70"/>
    <mergeCell ref="G69:G70"/>
    <mergeCell ref="H69:H70"/>
    <mergeCell ref="I69:I70"/>
    <mergeCell ref="J69:J70"/>
    <mergeCell ref="K69:K70"/>
    <mergeCell ref="L69:L70"/>
    <mergeCell ref="N67:N68"/>
    <mergeCell ref="O67:O68"/>
    <mergeCell ref="P67:P68"/>
    <mergeCell ref="Q67:Q68"/>
    <mergeCell ref="R67:R68"/>
    <mergeCell ref="B69:B70"/>
    <mergeCell ref="C69:C70"/>
    <mergeCell ref="D69:D70"/>
    <mergeCell ref="E69:E70"/>
    <mergeCell ref="F69:F70"/>
    <mergeCell ref="H67:H68"/>
    <mergeCell ref="I67:I68"/>
    <mergeCell ref="J67:J68"/>
    <mergeCell ref="K67:K68"/>
    <mergeCell ref="L67:L68"/>
    <mergeCell ref="M67:M68"/>
    <mergeCell ref="N65:N66"/>
    <mergeCell ref="O65:O66"/>
    <mergeCell ref="P65:Q66"/>
    <mergeCell ref="R65:R66"/>
    <mergeCell ref="B67:B68"/>
    <mergeCell ref="C67:C68"/>
    <mergeCell ref="D67:D68"/>
    <mergeCell ref="E67:E68"/>
    <mergeCell ref="F67:F68"/>
    <mergeCell ref="G67:G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D54:E54"/>
    <mergeCell ref="H54:I54"/>
    <mergeCell ref="L54:M54"/>
    <mergeCell ref="P54:Q54"/>
    <mergeCell ref="B55:B56"/>
    <mergeCell ref="C55:C56"/>
    <mergeCell ref="D55:E56"/>
    <mergeCell ref="F55:F56"/>
    <mergeCell ref="G55:G56"/>
    <mergeCell ref="H55:I56"/>
    <mergeCell ref="L51:M52"/>
    <mergeCell ref="N51:N52"/>
    <mergeCell ref="O51:O52"/>
    <mergeCell ref="P51:Q52"/>
    <mergeCell ref="R51:R52"/>
    <mergeCell ref="D53:E53"/>
    <mergeCell ref="H53:I53"/>
    <mergeCell ref="L53:M53"/>
    <mergeCell ref="P53:Q53"/>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N41:N42"/>
    <mergeCell ref="O41:O42"/>
    <mergeCell ref="P41:Q42"/>
    <mergeCell ref="R41:R42"/>
    <mergeCell ref="B43:R43"/>
    <mergeCell ref="D45:R45"/>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8" t="s">
        <v>1112</v>
      </c>
      <c r="B1" s="1" t="s">
        <v>2</v>
      </c>
    </row>
    <row r="2" spans="1:2">
      <c r="A2" s="8"/>
      <c r="B2" s="1" t="s">
        <v>3</v>
      </c>
    </row>
    <row r="3" spans="1:2">
      <c r="A3" s="3" t="s">
        <v>209</v>
      </c>
      <c r="B3" s="4"/>
    </row>
    <row r="4" spans="1:2" ht="204.75">
      <c r="A4" s="2" t="s">
        <v>1113</v>
      </c>
      <c r="B4" s="13" t="s">
        <v>245</v>
      </c>
    </row>
    <row r="5" spans="1:2" ht="306.75">
      <c r="A5" s="2" t="s">
        <v>1114</v>
      </c>
      <c r="B5" s="11" t="s">
        <v>211</v>
      </c>
    </row>
    <row r="6" spans="1:2" ht="141">
      <c r="A6" s="15" t="s">
        <v>1115</v>
      </c>
      <c r="B6" s="13" t="s">
        <v>213</v>
      </c>
    </row>
    <row r="7" spans="1:2" ht="102.75">
      <c r="A7" s="15"/>
      <c r="B7" s="12" t="s">
        <v>214</v>
      </c>
    </row>
    <row r="8" spans="1:2" ht="166.5">
      <c r="A8" s="2" t="s">
        <v>1116</v>
      </c>
      <c r="B8" s="13" t="s">
        <v>215</v>
      </c>
    </row>
    <row r="9" spans="1:2" ht="153.75">
      <c r="A9" s="15" t="s">
        <v>310</v>
      </c>
      <c r="B9" s="13" t="s">
        <v>216</v>
      </c>
    </row>
    <row r="10" spans="1:2" ht="268.5">
      <c r="A10" s="15"/>
      <c r="B10" s="12" t="s">
        <v>217</v>
      </c>
    </row>
    <row r="11" spans="1:2" ht="179.25">
      <c r="A11" s="15"/>
      <c r="B11" s="12" t="s">
        <v>218</v>
      </c>
    </row>
    <row r="12" spans="1:2" ht="128.25">
      <c r="A12" s="15"/>
      <c r="B12" s="12" t="s">
        <v>219</v>
      </c>
    </row>
    <row r="13" spans="1:2" ht="281.25">
      <c r="A13" s="15"/>
      <c r="B13" s="12" t="s">
        <v>220</v>
      </c>
    </row>
    <row r="14" spans="1:2" ht="115.5">
      <c r="A14" s="15" t="s">
        <v>1117</v>
      </c>
      <c r="B14" s="13" t="s">
        <v>221</v>
      </c>
    </row>
    <row r="15" spans="1:2" ht="90">
      <c r="A15" s="15"/>
      <c r="B15" s="14" t="s">
        <v>222</v>
      </c>
    </row>
    <row r="16" spans="1:2" ht="243">
      <c r="A16" s="15"/>
      <c r="B16" s="14" t="s">
        <v>223</v>
      </c>
    </row>
    <row r="17" spans="1:2" ht="243">
      <c r="A17" s="15"/>
      <c r="B17" s="14" t="s">
        <v>224</v>
      </c>
    </row>
    <row r="18" spans="1:2" ht="255.75">
      <c r="A18" s="2" t="s">
        <v>1118</v>
      </c>
      <c r="B18" s="13" t="s">
        <v>225</v>
      </c>
    </row>
    <row r="19" spans="1:2" ht="217.5">
      <c r="A19" s="15" t="s">
        <v>1119</v>
      </c>
      <c r="B19" s="13" t="s">
        <v>226</v>
      </c>
    </row>
    <row r="20" spans="1:2" ht="345">
      <c r="A20" s="15"/>
      <c r="B20" s="12" t="s">
        <v>227</v>
      </c>
    </row>
    <row r="21" spans="1:2" ht="409.6">
      <c r="A21" s="15"/>
      <c r="B21" s="12" t="s">
        <v>228</v>
      </c>
    </row>
    <row r="22" spans="1:2" ht="230.25">
      <c r="A22" s="15"/>
      <c r="B22" s="12" t="s">
        <v>229</v>
      </c>
    </row>
    <row r="23" spans="1:2" ht="115.5">
      <c r="A23" s="15"/>
      <c r="B23" s="13" t="s">
        <v>230</v>
      </c>
    </row>
    <row r="24" spans="1:2" ht="243">
      <c r="A24" s="15"/>
      <c r="B24" s="12" t="s">
        <v>231</v>
      </c>
    </row>
    <row r="25" spans="1:2" ht="383.25">
      <c r="A25" s="15"/>
      <c r="B25" s="12" t="s">
        <v>232</v>
      </c>
    </row>
    <row r="26" spans="1:2" ht="179.25">
      <c r="A26" s="15" t="s">
        <v>472</v>
      </c>
      <c r="B26" s="13" t="s">
        <v>233</v>
      </c>
    </row>
    <row r="27" spans="1:2" ht="319.5">
      <c r="A27" s="15"/>
      <c r="B27" s="12" t="s">
        <v>234</v>
      </c>
    </row>
    <row r="28" spans="1:2" ht="409.6">
      <c r="A28" s="15"/>
      <c r="B28" s="12" t="s">
        <v>235</v>
      </c>
    </row>
    <row r="29" spans="1:2" ht="255.75">
      <c r="A29" s="15"/>
      <c r="B29" s="12" t="s">
        <v>236</v>
      </c>
    </row>
    <row r="30" spans="1:2" ht="408.75">
      <c r="A30" s="15"/>
      <c r="B30" s="12" t="s">
        <v>237</v>
      </c>
    </row>
    <row r="31" spans="1:2" ht="102.75">
      <c r="A31" s="15"/>
      <c r="B31" s="12" t="s">
        <v>238</v>
      </c>
    </row>
    <row r="32" spans="1:2" ht="153.75">
      <c r="A32" s="15" t="s">
        <v>1120</v>
      </c>
      <c r="B32" s="13" t="s">
        <v>239</v>
      </c>
    </row>
    <row r="33" spans="1:2" ht="217.5">
      <c r="A33" s="15"/>
      <c r="B33" s="12" t="s">
        <v>240</v>
      </c>
    </row>
    <row r="34" spans="1:2" ht="396">
      <c r="A34" s="15"/>
      <c r="B34" s="12" t="s">
        <v>241</v>
      </c>
    </row>
    <row r="35" spans="1:2" ht="179.25">
      <c r="A35" s="2" t="s">
        <v>515</v>
      </c>
      <c r="B35" s="13" t="s">
        <v>242</v>
      </c>
    </row>
    <row r="36" spans="1:2" ht="294">
      <c r="A36" s="2" t="s">
        <v>1121</v>
      </c>
      <c r="B36" s="13" t="s">
        <v>243</v>
      </c>
    </row>
    <row r="37" spans="1:2" ht="166.5">
      <c r="A37" s="2" t="s">
        <v>1122</v>
      </c>
      <c r="B37" s="13" t="s">
        <v>244</v>
      </c>
    </row>
    <row r="38" spans="1:2" ht="192">
      <c r="A38" s="15" t="s">
        <v>534</v>
      </c>
      <c r="B38" s="13" t="s">
        <v>246</v>
      </c>
    </row>
    <row r="39" spans="1:2" ht="128.25">
      <c r="A39" s="15"/>
      <c r="B39" s="12" t="s">
        <v>247</v>
      </c>
    </row>
    <row r="40" spans="1:2" ht="204.75">
      <c r="A40" s="15" t="s">
        <v>1123</v>
      </c>
      <c r="B40" s="13" t="s">
        <v>248</v>
      </c>
    </row>
    <row r="41" spans="1:2" ht="306.75">
      <c r="A41" s="15"/>
      <c r="B41" s="12" t="s">
        <v>249</v>
      </c>
    </row>
    <row r="42" spans="1:2" ht="409.6">
      <c r="A42" s="15" t="s">
        <v>1124</v>
      </c>
      <c r="B42" s="13" t="s">
        <v>250</v>
      </c>
    </row>
    <row r="43" spans="1:2" ht="255.75">
      <c r="A43" s="15"/>
      <c r="B43" s="12" t="s">
        <v>251</v>
      </c>
    </row>
    <row r="44" spans="1:2" ht="115.5">
      <c r="A44" s="2" t="s">
        <v>1125</v>
      </c>
      <c r="B44" s="13" t="s">
        <v>252</v>
      </c>
    </row>
    <row r="45" spans="1:2" ht="153.75">
      <c r="A45" s="15" t="s">
        <v>1126</v>
      </c>
      <c r="B45" s="13" t="s">
        <v>253</v>
      </c>
    </row>
    <row r="46" spans="1:2" ht="255.75">
      <c r="A46" s="15"/>
      <c r="B46" s="12" t="s">
        <v>254</v>
      </c>
    </row>
    <row r="47" spans="1:2" ht="204.75">
      <c r="A47" s="15" t="s">
        <v>1127</v>
      </c>
      <c r="B47" s="13" t="s">
        <v>255</v>
      </c>
    </row>
    <row r="48" spans="1:2" ht="128.25">
      <c r="A48" s="15"/>
      <c r="B48" s="12" t="s">
        <v>256</v>
      </c>
    </row>
    <row r="49" spans="1:2" ht="268.5">
      <c r="A49" s="15" t="s">
        <v>780</v>
      </c>
      <c r="B49" s="13" t="s">
        <v>257</v>
      </c>
    </row>
    <row r="50" spans="1:2" ht="230.25">
      <c r="A50" s="15"/>
      <c r="B50" s="12" t="s">
        <v>258</v>
      </c>
    </row>
    <row r="51" spans="1:2" ht="26.25">
      <c r="A51" s="2" t="s">
        <v>1128</v>
      </c>
      <c r="B51" s="13" t="s">
        <v>259</v>
      </c>
    </row>
    <row r="52" spans="1:2" ht="409.6">
      <c r="A52" s="2" t="s">
        <v>1129</v>
      </c>
      <c r="B52" s="13" t="s">
        <v>260</v>
      </c>
    </row>
    <row r="53" spans="1:2" ht="128.25">
      <c r="A53" s="2" t="s">
        <v>1130</v>
      </c>
      <c r="B53" s="13" t="s">
        <v>261</v>
      </c>
    </row>
    <row r="54" spans="1:2" ht="243">
      <c r="A54" s="2" t="s">
        <v>888</v>
      </c>
      <c r="B54" s="13" t="s">
        <v>262</v>
      </c>
    </row>
    <row r="55" spans="1:2" ht="153.75">
      <c r="A55" s="2" t="s">
        <v>1131</v>
      </c>
      <c r="B55" s="13" t="s">
        <v>263</v>
      </c>
    </row>
  </sheetData>
  <mergeCells count="13">
    <mergeCell ref="A49:A50"/>
    <mergeCell ref="A32:A34"/>
    <mergeCell ref="A38:A39"/>
    <mergeCell ref="A40:A41"/>
    <mergeCell ref="A42:A43"/>
    <mergeCell ref="A45:A46"/>
    <mergeCell ref="A47:A48"/>
    <mergeCell ref="A1:A2"/>
    <mergeCell ref="A6:A7"/>
    <mergeCell ref="A9:A13"/>
    <mergeCell ref="A14:A17"/>
    <mergeCell ref="A19:A25"/>
    <mergeCell ref="A26:A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cols>
    <col min="1" max="1" width="36.5703125" bestFit="1" customWidth="1"/>
    <col min="2" max="2" width="36.5703125" customWidth="1"/>
    <col min="3" max="3" width="4.140625" customWidth="1"/>
    <col min="4" max="5" width="19" customWidth="1"/>
    <col min="6" max="6" width="4.7109375" customWidth="1"/>
    <col min="7" max="8" width="21.7109375" customWidth="1"/>
    <col min="9" max="9" width="4.140625" customWidth="1"/>
    <col min="10" max="10" width="15.7109375" customWidth="1"/>
    <col min="11" max="11" width="19" customWidth="1"/>
    <col min="12" max="12" width="4.28515625" customWidth="1"/>
    <col min="13" max="13" width="6" customWidth="1"/>
    <col min="14" max="14" width="19.85546875" customWidth="1"/>
    <col min="15" max="15" width="19" customWidth="1"/>
  </cols>
  <sheetData>
    <row r="1" spans="1:15" ht="15" customHeight="1">
      <c r="A1" s="8" t="s">
        <v>1132</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3" t="s">
        <v>265</v>
      </c>
      <c r="B3" s="41"/>
      <c r="C3" s="41"/>
      <c r="D3" s="41"/>
      <c r="E3" s="41"/>
      <c r="F3" s="41"/>
      <c r="G3" s="41"/>
      <c r="H3" s="41"/>
      <c r="I3" s="41"/>
      <c r="J3" s="41"/>
      <c r="K3" s="41"/>
      <c r="L3" s="41"/>
      <c r="M3" s="41"/>
      <c r="N3" s="41"/>
      <c r="O3" s="41"/>
    </row>
    <row r="4" spans="1:15">
      <c r="A4" s="15" t="s">
        <v>1133</v>
      </c>
      <c r="B4" s="45" t="s">
        <v>267</v>
      </c>
      <c r="C4" s="45"/>
      <c r="D4" s="45"/>
      <c r="E4" s="45"/>
      <c r="F4" s="45"/>
      <c r="G4" s="45"/>
      <c r="H4" s="45"/>
      <c r="I4" s="45"/>
      <c r="J4" s="45"/>
      <c r="K4" s="45"/>
      <c r="L4" s="45"/>
      <c r="M4" s="45"/>
      <c r="N4" s="45"/>
      <c r="O4" s="45"/>
    </row>
    <row r="5" spans="1:15">
      <c r="A5" s="15"/>
      <c r="B5" s="33"/>
      <c r="C5" s="33"/>
      <c r="D5" s="33"/>
      <c r="E5" s="33"/>
      <c r="F5" s="33"/>
      <c r="G5" s="33"/>
      <c r="H5" s="33"/>
      <c r="I5" s="33"/>
      <c r="J5" s="33"/>
      <c r="K5" s="33"/>
      <c r="L5" s="33"/>
      <c r="M5" s="33"/>
      <c r="N5" s="33"/>
    </row>
    <row r="6" spans="1:15">
      <c r="A6" s="15"/>
      <c r="B6" s="17"/>
      <c r="C6" s="17"/>
      <c r="D6" s="17"/>
      <c r="E6" s="17"/>
      <c r="F6" s="17"/>
      <c r="G6" s="17"/>
      <c r="H6" s="17"/>
      <c r="I6" s="17"/>
      <c r="J6" s="17"/>
      <c r="K6" s="17"/>
      <c r="L6" s="17"/>
      <c r="M6" s="17"/>
      <c r="N6" s="17"/>
    </row>
    <row r="7" spans="1:15" ht="15.75" thickBot="1">
      <c r="A7" s="15"/>
      <c r="B7" s="18"/>
      <c r="C7" s="34"/>
      <c r="D7" s="34"/>
      <c r="E7" s="34"/>
      <c r="F7" s="35" t="s">
        <v>268</v>
      </c>
      <c r="G7" s="35"/>
      <c r="H7" s="35"/>
      <c r="I7" s="35"/>
      <c r="J7" s="35"/>
      <c r="K7" s="35"/>
      <c r="L7" s="35"/>
      <c r="M7" s="35"/>
      <c r="N7" s="35"/>
    </row>
    <row r="8" spans="1:15">
      <c r="A8" s="15"/>
      <c r="B8" s="36" t="s">
        <v>269</v>
      </c>
      <c r="C8" s="38"/>
      <c r="D8" s="38"/>
      <c r="E8" s="38"/>
      <c r="F8" s="40" t="s">
        <v>270</v>
      </c>
      <c r="G8" s="40"/>
      <c r="H8" s="40"/>
      <c r="I8" s="40" t="s">
        <v>272</v>
      </c>
      <c r="J8" s="40"/>
      <c r="K8" s="40"/>
      <c r="L8" s="40" t="s">
        <v>277</v>
      </c>
      <c r="M8" s="40"/>
      <c r="N8" s="40"/>
    </row>
    <row r="9" spans="1:15">
      <c r="A9" s="15"/>
      <c r="B9" s="36"/>
      <c r="C9" s="38"/>
      <c r="D9" s="38"/>
      <c r="E9" s="38"/>
      <c r="F9" s="39" t="s">
        <v>271</v>
      </c>
      <c r="G9" s="39"/>
      <c r="H9" s="39"/>
      <c r="I9" s="39" t="s">
        <v>273</v>
      </c>
      <c r="J9" s="39"/>
      <c r="K9" s="39"/>
      <c r="L9" s="39" t="s">
        <v>278</v>
      </c>
      <c r="M9" s="39"/>
      <c r="N9" s="39"/>
    </row>
    <row r="10" spans="1:15">
      <c r="A10" s="15"/>
      <c r="B10" s="36"/>
      <c r="C10" s="38"/>
      <c r="D10" s="38"/>
      <c r="E10" s="38"/>
      <c r="F10" s="41"/>
      <c r="G10" s="41"/>
      <c r="H10" s="41"/>
      <c r="I10" s="39" t="s">
        <v>274</v>
      </c>
      <c r="J10" s="39"/>
      <c r="K10" s="39"/>
      <c r="L10" s="41"/>
      <c r="M10" s="41"/>
      <c r="N10" s="41"/>
    </row>
    <row r="11" spans="1:15">
      <c r="A11" s="15"/>
      <c r="B11" s="36"/>
      <c r="C11" s="38"/>
      <c r="D11" s="38"/>
      <c r="E11" s="38"/>
      <c r="F11" s="41"/>
      <c r="G11" s="41"/>
      <c r="H11" s="41"/>
      <c r="I11" s="39" t="s">
        <v>275</v>
      </c>
      <c r="J11" s="39"/>
      <c r="K11" s="39"/>
      <c r="L11" s="41"/>
      <c r="M11" s="41"/>
      <c r="N11" s="41"/>
    </row>
    <row r="12" spans="1:15" ht="15.75" thickBot="1">
      <c r="A12" s="15"/>
      <c r="B12" s="37"/>
      <c r="C12" s="35" t="s">
        <v>279</v>
      </c>
      <c r="D12" s="35"/>
      <c r="E12" s="35"/>
      <c r="F12" s="42"/>
      <c r="G12" s="42"/>
      <c r="H12" s="42"/>
      <c r="I12" s="35" t="s">
        <v>276</v>
      </c>
      <c r="J12" s="35"/>
      <c r="K12" s="35"/>
      <c r="L12" s="42"/>
      <c r="M12" s="42"/>
      <c r="N12" s="42"/>
    </row>
    <row r="13" spans="1:15">
      <c r="A13" s="15"/>
      <c r="B13" s="22">
        <v>2014</v>
      </c>
      <c r="C13" s="44"/>
      <c r="D13" s="44"/>
      <c r="E13" s="44"/>
      <c r="F13" s="44"/>
      <c r="G13" s="44"/>
      <c r="H13" s="44"/>
      <c r="I13" s="44"/>
      <c r="J13" s="44"/>
      <c r="K13" s="44"/>
      <c r="L13" s="44"/>
      <c r="M13" s="44"/>
      <c r="N13" s="44"/>
    </row>
    <row r="14" spans="1:15">
      <c r="A14" s="15"/>
      <c r="B14" s="18" t="s">
        <v>280</v>
      </c>
      <c r="C14" s="45"/>
      <c r="D14" s="45"/>
      <c r="E14" s="45"/>
      <c r="F14" s="45"/>
      <c r="G14" s="45"/>
      <c r="H14" s="45"/>
      <c r="I14" s="45"/>
      <c r="J14" s="45"/>
      <c r="K14" s="45"/>
      <c r="L14" s="45"/>
      <c r="M14" s="45"/>
      <c r="N14" s="45"/>
    </row>
    <row r="15" spans="1:15">
      <c r="A15" s="15"/>
      <c r="B15" s="46" t="s">
        <v>281</v>
      </c>
      <c r="C15" s="47" t="s">
        <v>282</v>
      </c>
      <c r="D15" s="48">
        <v>1</v>
      </c>
      <c r="E15" s="49"/>
      <c r="F15" s="50" t="s">
        <v>282</v>
      </c>
      <c r="G15" s="51" t="s">
        <v>283</v>
      </c>
      <c r="H15" s="49"/>
      <c r="I15" s="47" t="s">
        <v>282</v>
      </c>
      <c r="J15" s="48">
        <v>1</v>
      </c>
      <c r="K15" s="49"/>
      <c r="L15" s="50" t="s">
        <v>282</v>
      </c>
      <c r="M15" s="51" t="s">
        <v>283</v>
      </c>
      <c r="N15" s="49"/>
    </row>
    <row r="16" spans="1:15">
      <c r="A16" s="15"/>
      <c r="B16" s="46"/>
      <c r="C16" s="47"/>
      <c r="D16" s="48"/>
      <c r="E16" s="49"/>
      <c r="F16" s="50"/>
      <c r="G16" s="51"/>
      <c r="H16" s="49"/>
      <c r="I16" s="47"/>
      <c r="J16" s="48"/>
      <c r="K16" s="49"/>
      <c r="L16" s="50"/>
      <c r="M16" s="51"/>
      <c r="N16" s="49"/>
    </row>
    <row r="17" spans="1:14">
      <c r="A17" s="15"/>
      <c r="B17" s="52" t="s">
        <v>284</v>
      </c>
      <c r="C17" s="53">
        <v>5950</v>
      </c>
      <c r="D17" s="53"/>
      <c r="E17" s="38"/>
      <c r="F17" s="54" t="s">
        <v>283</v>
      </c>
      <c r="G17" s="54"/>
      <c r="H17" s="38"/>
      <c r="I17" s="53">
        <v>5950</v>
      </c>
      <c r="J17" s="53"/>
      <c r="K17" s="38"/>
      <c r="L17" s="54" t="s">
        <v>283</v>
      </c>
      <c r="M17" s="54"/>
      <c r="N17" s="38"/>
    </row>
    <row r="18" spans="1:14">
      <c r="A18" s="15"/>
      <c r="B18" s="52"/>
      <c r="C18" s="53"/>
      <c r="D18" s="53"/>
      <c r="E18" s="38"/>
      <c r="F18" s="54"/>
      <c r="G18" s="54"/>
      <c r="H18" s="38"/>
      <c r="I18" s="53"/>
      <c r="J18" s="53"/>
      <c r="K18" s="38"/>
      <c r="L18" s="54"/>
      <c r="M18" s="54"/>
      <c r="N18" s="38"/>
    </row>
    <row r="19" spans="1:14">
      <c r="A19" s="15"/>
      <c r="B19" s="46" t="s">
        <v>285</v>
      </c>
      <c r="C19" s="55">
        <v>64743</v>
      </c>
      <c r="D19" s="55"/>
      <c r="E19" s="49"/>
      <c r="F19" s="51" t="s">
        <v>283</v>
      </c>
      <c r="G19" s="51"/>
      <c r="H19" s="49"/>
      <c r="I19" s="55">
        <v>64743</v>
      </c>
      <c r="J19" s="55"/>
      <c r="K19" s="49"/>
      <c r="L19" s="51" t="s">
        <v>283</v>
      </c>
      <c r="M19" s="51"/>
      <c r="N19" s="49"/>
    </row>
    <row r="20" spans="1:14">
      <c r="A20" s="15"/>
      <c r="B20" s="46"/>
      <c r="C20" s="55"/>
      <c r="D20" s="55"/>
      <c r="E20" s="49"/>
      <c r="F20" s="51"/>
      <c r="G20" s="51"/>
      <c r="H20" s="49"/>
      <c r="I20" s="55"/>
      <c r="J20" s="55"/>
      <c r="K20" s="49"/>
      <c r="L20" s="51"/>
      <c r="M20" s="51"/>
      <c r="N20" s="49"/>
    </row>
    <row r="21" spans="1:14">
      <c r="A21" s="15"/>
      <c r="B21" s="34" t="s">
        <v>286</v>
      </c>
      <c r="C21" s="53">
        <v>527291</v>
      </c>
      <c r="D21" s="53"/>
      <c r="E21" s="38"/>
      <c r="F21" s="54" t="s">
        <v>283</v>
      </c>
      <c r="G21" s="54"/>
      <c r="H21" s="38"/>
      <c r="I21" s="53">
        <v>527291</v>
      </c>
      <c r="J21" s="53"/>
      <c r="K21" s="38"/>
      <c r="L21" s="54" t="s">
        <v>283</v>
      </c>
      <c r="M21" s="54"/>
      <c r="N21" s="38"/>
    </row>
    <row r="22" spans="1:14">
      <c r="A22" s="15"/>
      <c r="B22" s="34"/>
      <c r="C22" s="53"/>
      <c r="D22" s="53"/>
      <c r="E22" s="38"/>
      <c r="F22" s="54"/>
      <c r="G22" s="54"/>
      <c r="H22" s="38"/>
      <c r="I22" s="53"/>
      <c r="J22" s="53"/>
      <c r="K22" s="38"/>
      <c r="L22" s="54"/>
      <c r="M22" s="54"/>
      <c r="N22" s="38"/>
    </row>
    <row r="23" spans="1:14">
      <c r="A23" s="15"/>
      <c r="B23" s="47" t="s">
        <v>287</v>
      </c>
      <c r="C23" s="55">
        <v>27847</v>
      </c>
      <c r="D23" s="55"/>
      <c r="E23" s="49"/>
      <c r="F23" s="51" t="s">
        <v>283</v>
      </c>
      <c r="G23" s="51"/>
      <c r="H23" s="49"/>
      <c r="I23" s="55">
        <v>27847</v>
      </c>
      <c r="J23" s="55"/>
      <c r="K23" s="49"/>
      <c r="L23" s="51" t="s">
        <v>283</v>
      </c>
      <c r="M23" s="51"/>
      <c r="N23" s="49"/>
    </row>
    <row r="24" spans="1:14">
      <c r="A24" s="15"/>
      <c r="B24" s="47"/>
      <c r="C24" s="55"/>
      <c r="D24" s="55"/>
      <c r="E24" s="49"/>
      <c r="F24" s="51"/>
      <c r="G24" s="51"/>
      <c r="H24" s="49"/>
      <c r="I24" s="55"/>
      <c r="J24" s="55"/>
      <c r="K24" s="49"/>
      <c r="L24" s="51"/>
      <c r="M24" s="51"/>
      <c r="N24" s="49"/>
    </row>
    <row r="25" spans="1:14">
      <c r="A25" s="15"/>
      <c r="B25" s="34" t="s">
        <v>288</v>
      </c>
      <c r="C25" s="53">
        <v>5645</v>
      </c>
      <c r="D25" s="53"/>
      <c r="E25" s="38"/>
      <c r="F25" s="54" t="s">
        <v>283</v>
      </c>
      <c r="G25" s="54"/>
      <c r="H25" s="38"/>
      <c r="I25" s="53">
        <v>5645</v>
      </c>
      <c r="J25" s="53"/>
      <c r="K25" s="38"/>
      <c r="L25" s="54" t="s">
        <v>283</v>
      </c>
      <c r="M25" s="54"/>
      <c r="N25" s="38"/>
    </row>
    <row r="26" spans="1:14">
      <c r="A26" s="15"/>
      <c r="B26" s="34"/>
      <c r="C26" s="53"/>
      <c r="D26" s="53"/>
      <c r="E26" s="38"/>
      <c r="F26" s="54"/>
      <c r="G26" s="54"/>
      <c r="H26" s="38"/>
      <c r="I26" s="53"/>
      <c r="J26" s="53"/>
      <c r="K26" s="38"/>
      <c r="L26" s="54"/>
      <c r="M26" s="54"/>
      <c r="N26" s="38"/>
    </row>
    <row r="27" spans="1:14">
      <c r="A27" s="15"/>
      <c r="B27" s="47" t="s">
        <v>289</v>
      </c>
      <c r="C27" s="55">
        <v>5403</v>
      </c>
      <c r="D27" s="55"/>
      <c r="E27" s="49"/>
      <c r="F27" s="55">
        <v>5204</v>
      </c>
      <c r="G27" s="55"/>
      <c r="H27" s="49"/>
      <c r="I27" s="51">
        <v>199</v>
      </c>
      <c r="J27" s="51"/>
      <c r="K27" s="49"/>
      <c r="L27" s="51" t="s">
        <v>283</v>
      </c>
      <c r="M27" s="51"/>
      <c r="N27" s="49"/>
    </row>
    <row r="28" spans="1:14" ht="15.75" thickBot="1">
      <c r="A28" s="15"/>
      <c r="B28" s="56"/>
      <c r="C28" s="57"/>
      <c r="D28" s="57"/>
      <c r="E28" s="58"/>
      <c r="F28" s="57"/>
      <c r="G28" s="57"/>
      <c r="H28" s="58"/>
      <c r="I28" s="59"/>
      <c r="J28" s="59"/>
      <c r="K28" s="58"/>
      <c r="L28" s="59"/>
      <c r="M28" s="59"/>
      <c r="N28" s="58"/>
    </row>
    <row r="29" spans="1:14">
      <c r="A29" s="15"/>
      <c r="B29" s="61" t="s">
        <v>290</v>
      </c>
      <c r="C29" s="63" t="s">
        <v>282</v>
      </c>
      <c r="D29" s="65">
        <v>636880</v>
      </c>
      <c r="E29" s="67"/>
      <c r="F29" s="63" t="s">
        <v>282</v>
      </c>
      <c r="G29" s="65">
        <v>5204</v>
      </c>
      <c r="H29" s="67"/>
      <c r="I29" s="63" t="s">
        <v>282</v>
      </c>
      <c r="J29" s="65">
        <v>631676</v>
      </c>
      <c r="K29" s="67"/>
      <c r="L29" s="63" t="s">
        <v>282</v>
      </c>
      <c r="M29" s="69" t="s">
        <v>283</v>
      </c>
      <c r="N29" s="67"/>
    </row>
    <row r="30" spans="1:14" ht="15.75" thickBot="1">
      <c r="A30" s="15"/>
      <c r="B30" s="62"/>
      <c r="C30" s="64"/>
      <c r="D30" s="66"/>
      <c r="E30" s="68"/>
      <c r="F30" s="64"/>
      <c r="G30" s="66"/>
      <c r="H30" s="68"/>
      <c r="I30" s="64"/>
      <c r="J30" s="66"/>
      <c r="K30" s="68"/>
      <c r="L30" s="64"/>
      <c r="M30" s="70"/>
      <c r="N30" s="68"/>
    </row>
    <row r="31" spans="1:14">
      <c r="A31" s="15"/>
      <c r="B31" s="32">
        <v>2013</v>
      </c>
      <c r="C31" s="44"/>
      <c r="D31" s="44"/>
      <c r="E31" s="44"/>
      <c r="F31" s="44"/>
      <c r="G31" s="44"/>
      <c r="H31" s="44"/>
      <c r="I31" s="44"/>
      <c r="J31" s="44"/>
      <c r="K31" s="44"/>
      <c r="L31" s="44"/>
      <c r="M31" s="44"/>
      <c r="N31" s="44"/>
    </row>
    <row r="32" spans="1:14">
      <c r="A32" s="15"/>
      <c r="B32" s="18" t="s">
        <v>280</v>
      </c>
      <c r="C32" s="45"/>
      <c r="D32" s="45"/>
      <c r="E32" s="45"/>
      <c r="F32" s="45"/>
      <c r="G32" s="45"/>
      <c r="H32" s="45"/>
      <c r="I32" s="45"/>
      <c r="J32" s="45"/>
      <c r="K32" s="45"/>
      <c r="L32" s="45"/>
      <c r="M32" s="45"/>
      <c r="N32" s="45"/>
    </row>
    <row r="33" spans="1:14">
      <c r="A33" s="15"/>
      <c r="B33" s="46" t="s">
        <v>281</v>
      </c>
      <c r="C33" s="47" t="s">
        <v>282</v>
      </c>
      <c r="D33" s="48">
        <v>20</v>
      </c>
      <c r="E33" s="49"/>
      <c r="F33" s="50" t="s">
        <v>282</v>
      </c>
      <c r="G33" s="51" t="s">
        <v>283</v>
      </c>
      <c r="H33" s="49"/>
      <c r="I33" s="47" t="s">
        <v>282</v>
      </c>
      <c r="J33" s="48">
        <v>20</v>
      </c>
      <c r="K33" s="49"/>
      <c r="L33" s="50" t="s">
        <v>282</v>
      </c>
      <c r="M33" s="51" t="s">
        <v>283</v>
      </c>
      <c r="N33" s="49"/>
    </row>
    <row r="34" spans="1:14">
      <c r="A34" s="15"/>
      <c r="B34" s="46"/>
      <c r="C34" s="47"/>
      <c r="D34" s="48"/>
      <c r="E34" s="49"/>
      <c r="F34" s="50"/>
      <c r="G34" s="51"/>
      <c r="H34" s="49"/>
      <c r="I34" s="47"/>
      <c r="J34" s="48"/>
      <c r="K34" s="49"/>
      <c r="L34" s="50"/>
      <c r="M34" s="51"/>
      <c r="N34" s="49"/>
    </row>
    <row r="35" spans="1:14">
      <c r="A35" s="15"/>
      <c r="B35" s="52" t="s">
        <v>284</v>
      </c>
      <c r="C35" s="54">
        <v>319</v>
      </c>
      <c r="D35" s="54"/>
      <c r="E35" s="38"/>
      <c r="F35" s="54" t="s">
        <v>283</v>
      </c>
      <c r="G35" s="54"/>
      <c r="H35" s="38"/>
      <c r="I35" s="54">
        <v>319</v>
      </c>
      <c r="J35" s="54"/>
      <c r="K35" s="38"/>
      <c r="L35" s="54" t="s">
        <v>283</v>
      </c>
      <c r="M35" s="54"/>
      <c r="N35" s="38"/>
    </row>
    <row r="36" spans="1:14">
      <c r="A36" s="15"/>
      <c r="B36" s="52"/>
      <c r="C36" s="54"/>
      <c r="D36" s="54"/>
      <c r="E36" s="38"/>
      <c r="F36" s="54"/>
      <c r="G36" s="54"/>
      <c r="H36" s="38"/>
      <c r="I36" s="54"/>
      <c r="J36" s="54"/>
      <c r="K36" s="38"/>
      <c r="L36" s="54"/>
      <c r="M36" s="54"/>
      <c r="N36" s="38"/>
    </row>
    <row r="37" spans="1:14">
      <c r="A37" s="15"/>
      <c r="B37" s="46" t="s">
        <v>285</v>
      </c>
      <c r="C37" s="55">
        <v>50962</v>
      </c>
      <c r="D37" s="55"/>
      <c r="E37" s="49"/>
      <c r="F37" s="51" t="s">
        <v>283</v>
      </c>
      <c r="G37" s="51"/>
      <c r="H37" s="49"/>
      <c r="I37" s="55">
        <v>50962</v>
      </c>
      <c r="J37" s="55"/>
      <c r="K37" s="49"/>
      <c r="L37" s="51" t="s">
        <v>283</v>
      </c>
      <c r="M37" s="51"/>
      <c r="N37" s="49"/>
    </row>
    <row r="38" spans="1:14">
      <c r="A38" s="15"/>
      <c r="B38" s="46"/>
      <c r="C38" s="55"/>
      <c r="D38" s="55"/>
      <c r="E38" s="49"/>
      <c r="F38" s="51"/>
      <c r="G38" s="51"/>
      <c r="H38" s="49"/>
      <c r="I38" s="55"/>
      <c r="J38" s="55"/>
      <c r="K38" s="49"/>
      <c r="L38" s="51"/>
      <c r="M38" s="51"/>
      <c r="N38" s="49"/>
    </row>
    <row r="39" spans="1:14">
      <c r="A39" s="15"/>
      <c r="B39" s="34" t="s">
        <v>286</v>
      </c>
      <c r="C39" s="53">
        <v>510097</v>
      </c>
      <c r="D39" s="53"/>
      <c r="E39" s="38"/>
      <c r="F39" s="54" t="s">
        <v>283</v>
      </c>
      <c r="G39" s="54"/>
      <c r="H39" s="38"/>
      <c r="I39" s="53">
        <v>510097</v>
      </c>
      <c r="J39" s="53"/>
      <c r="K39" s="38"/>
      <c r="L39" s="54" t="s">
        <v>283</v>
      </c>
      <c r="M39" s="54"/>
      <c r="N39" s="38"/>
    </row>
    <row r="40" spans="1:14">
      <c r="A40" s="15"/>
      <c r="B40" s="34"/>
      <c r="C40" s="53"/>
      <c r="D40" s="53"/>
      <c r="E40" s="38"/>
      <c r="F40" s="54"/>
      <c r="G40" s="54"/>
      <c r="H40" s="38"/>
      <c r="I40" s="53"/>
      <c r="J40" s="53"/>
      <c r="K40" s="38"/>
      <c r="L40" s="54"/>
      <c r="M40" s="54"/>
      <c r="N40" s="38"/>
    </row>
    <row r="41" spans="1:14">
      <c r="A41" s="15"/>
      <c r="B41" s="47" t="s">
        <v>287</v>
      </c>
      <c r="C41" s="55">
        <v>32304</v>
      </c>
      <c r="D41" s="55"/>
      <c r="E41" s="49"/>
      <c r="F41" s="51" t="s">
        <v>283</v>
      </c>
      <c r="G41" s="51"/>
      <c r="H41" s="49"/>
      <c r="I41" s="55">
        <v>32304</v>
      </c>
      <c r="J41" s="55"/>
      <c r="K41" s="49"/>
      <c r="L41" s="51" t="s">
        <v>283</v>
      </c>
      <c r="M41" s="51"/>
      <c r="N41" s="49"/>
    </row>
    <row r="42" spans="1:14">
      <c r="A42" s="15"/>
      <c r="B42" s="47"/>
      <c r="C42" s="55"/>
      <c r="D42" s="55"/>
      <c r="E42" s="49"/>
      <c r="F42" s="51"/>
      <c r="G42" s="51"/>
      <c r="H42" s="49"/>
      <c r="I42" s="55"/>
      <c r="J42" s="55"/>
      <c r="K42" s="49"/>
      <c r="L42" s="51"/>
      <c r="M42" s="51"/>
      <c r="N42" s="49"/>
    </row>
    <row r="43" spans="1:14">
      <c r="A43" s="15"/>
      <c r="B43" s="34" t="s">
        <v>288</v>
      </c>
      <c r="C43" s="53">
        <v>7829</v>
      </c>
      <c r="D43" s="53"/>
      <c r="E43" s="38"/>
      <c r="F43" s="54" t="s">
        <v>283</v>
      </c>
      <c r="G43" s="54"/>
      <c r="H43" s="38"/>
      <c r="I43" s="53">
        <v>7829</v>
      </c>
      <c r="J43" s="53"/>
      <c r="K43" s="38"/>
      <c r="L43" s="54" t="s">
        <v>283</v>
      </c>
      <c r="M43" s="54"/>
      <c r="N43" s="38"/>
    </row>
    <row r="44" spans="1:14">
      <c r="A44" s="15"/>
      <c r="B44" s="34"/>
      <c r="C44" s="53"/>
      <c r="D44" s="53"/>
      <c r="E44" s="38"/>
      <c r="F44" s="54"/>
      <c r="G44" s="54"/>
      <c r="H44" s="38"/>
      <c r="I44" s="53"/>
      <c r="J44" s="53"/>
      <c r="K44" s="38"/>
      <c r="L44" s="54"/>
      <c r="M44" s="54"/>
      <c r="N44" s="38"/>
    </row>
    <row r="45" spans="1:14">
      <c r="A45" s="15"/>
      <c r="B45" s="47" t="s">
        <v>289</v>
      </c>
      <c r="C45" s="55">
        <v>4577</v>
      </c>
      <c r="D45" s="55"/>
      <c r="E45" s="49"/>
      <c r="F45" s="55">
        <v>4443</v>
      </c>
      <c r="G45" s="55"/>
      <c r="H45" s="49"/>
      <c r="I45" s="51">
        <v>134</v>
      </c>
      <c r="J45" s="51"/>
      <c r="K45" s="49"/>
      <c r="L45" s="51" t="s">
        <v>283</v>
      </c>
      <c r="M45" s="51"/>
      <c r="N45" s="49"/>
    </row>
    <row r="46" spans="1:14" ht="15.75" thickBot="1">
      <c r="A46" s="15"/>
      <c r="B46" s="56"/>
      <c r="C46" s="57"/>
      <c r="D46" s="57"/>
      <c r="E46" s="58"/>
      <c r="F46" s="57"/>
      <c r="G46" s="57"/>
      <c r="H46" s="58"/>
      <c r="I46" s="59"/>
      <c r="J46" s="59"/>
      <c r="K46" s="58"/>
      <c r="L46" s="59"/>
      <c r="M46" s="59"/>
      <c r="N46" s="58"/>
    </row>
    <row r="47" spans="1:14">
      <c r="A47" s="15"/>
      <c r="B47" s="61" t="s">
        <v>290</v>
      </c>
      <c r="C47" s="63" t="s">
        <v>282</v>
      </c>
      <c r="D47" s="65">
        <v>606108</v>
      </c>
      <c r="E47" s="67"/>
      <c r="F47" s="63" t="s">
        <v>282</v>
      </c>
      <c r="G47" s="65">
        <v>4443</v>
      </c>
      <c r="H47" s="67"/>
      <c r="I47" s="63" t="s">
        <v>282</v>
      </c>
      <c r="J47" s="65">
        <v>601665</v>
      </c>
      <c r="K47" s="67"/>
      <c r="L47" s="63" t="s">
        <v>282</v>
      </c>
      <c r="M47" s="69" t="s">
        <v>283</v>
      </c>
      <c r="N47" s="67"/>
    </row>
    <row r="48" spans="1:14" ht="15.75" thickBot="1">
      <c r="A48" s="15"/>
      <c r="B48" s="62"/>
      <c r="C48" s="64"/>
      <c r="D48" s="66"/>
      <c r="E48" s="68"/>
      <c r="F48" s="64"/>
      <c r="G48" s="66"/>
      <c r="H48" s="68"/>
      <c r="I48" s="64"/>
      <c r="J48" s="66"/>
      <c r="K48" s="68"/>
      <c r="L48" s="64"/>
      <c r="M48" s="70"/>
      <c r="N48" s="68"/>
    </row>
    <row r="49" spans="1:15">
      <c r="A49" s="15"/>
      <c r="B49" s="45" t="s">
        <v>291</v>
      </c>
      <c r="C49" s="45"/>
      <c r="D49" s="45"/>
      <c r="E49" s="45"/>
      <c r="F49" s="45"/>
      <c r="G49" s="45"/>
      <c r="H49" s="45"/>
      <c r="I49" s="45"/>
      <c r="J49" s="45"/>
      <c r="K49" s="45"/>
      <c r="L49" s="45"/>
      <c r="M49" s="45"/>
      <c r="N49" s="45"/>
      <c r="O49" s="45"/>
    </row>
    <row r="50" spans="1:15">
      <c r="A50" s="15"/>
      <c r="B50" s="33"/>
      <c r="C50" s="33"/>
      <c r="D50" s="33"/>
      <c r="E50" s="33"/>
      <c r="F50" s="33"/>
      <c r="G50" s="33"/>
      <c r="H50" s="33"/>
      <c r="I50" s="33"/>
      <c r="J50" s="33"/>
      <c r="K50" s="33"/>
      <c r="L50" s="33"/>
      <c r="M50" s="33"/>
      <c r="N50" s="33"/>
    </row>
    <row r="51" spans="1:15">
      <c r="A51" s="15"/>
      <c r="B51" s="17"/>
      <c r="C51" s="17"/>
      <c r="D51" s="17"/>
      <c r="E51" s="17"/>
      <c r="F51" s="17"/>
      <c r="G51" s="17"/>
      <c r="H51" s="17"/>
      <c r="I51" s="17"/>
      <c r="J51" s="17"/>
      <c r="K51" s="17"/>
      <c r="L51" s="17"/>
      <c r="M51" s="17"/>
      <c r="N51" s="17"/>
    </row>
    <row r="52" spans="1:15" ht="15.75" thickBot="1">
      <c r="A52" s="15"/>
      <c r="B52" s="18"/>
      <c r="C52" s="34"/>
      <c r="D52" s="34"/>
      <c r="E52" s="34"/>
      <c r="F52" s="35" t="s">
        <v>292</v>
      </c>
      <c r="G52" s="35"/>
      <c r="H52" s="35"/>
      <c r="I52" s="35"/>
      <c r="J52" s="35"/>
      <c r="K52" s="35"/>
      <c r="L52" s="35"/>
      <c r="M52" s="35"/>
      <c r="N52" s="35"/>
    </row>
    <row r="53" spans="1:15">
      <c r="A53" s="15"/>
      <c r="B53" s="36" t="s">
        <v>269</v>
      </c>
      <c r="C53" s="38"/>
      <c r="D53" s="38"/>
      <c r="E53" s="38"/>
      <c r="F53" s="40" t="s">
        <v>270</v>
      </c>
      <c r="G53" s="40"/>
      <c r="H53" s="40"/>
      <c r="I53" s="40" t="s">
        <v>272</v>
      </c>
      <c r="J53" s="40"/>
      <c r="K53" s="40"/>
      <c r="L53" s="40" t="s">
        <v>277</v>
      </c>
      <c r="M53" s="40"/>
      <c r="N53" s="40"/>
    </row>
    <row r="54" spans="1:15">
      <c r="A54" s="15"/>
      <c r="B54" s="36"/>
      <c r="C54" s="38"/>
      <c r="D54" s="38"/>
      <c r="E54" s="38"/>
      <c r="F54" s="39" t="s">
        <v>271</v>
      </c>
      <c r="G54" s="39"/>
      <c r="H54" s="39"/>
      <c r="I54" s="39" t="s">
        <v>273</v>
      </c>
      <c r="J54" s="39"/>
      <c r="K54" s="39"/>
      <c r="L54" s="39" t="s">
        <v>278</v>
      </c>
      <c r="M54" s="39"/>
      <c r="N54" s="39"/>
    </row>
    <row r="55" spans="1:15">
      <c r="A55" s="15"/>
      <c r="B55" s="36"/>
      <c r="C55" s="38"/>
      <c r="D55" s="38"/>
      <c r="E55" s="38"/>
      <c r="F55" s="41"/>
      <c r="G55" s="41"/>
      <c r="H55" s="41"/>
      <c r="I55" s="39" t="s">
        <v>274</v>
      </c>
      <c r="J55" s="39"/>
      <c r="K55" s="39"/>
      <c r="L55" s="41"/>
      <c r="M55" s="41"/>
      <c r="N55" s="41"/>
    </row>
    <row r="56" spans="1:15">
      <c r="A56" s="15"/>
      <c r="B56" s="36"/>
      <c r="C56" s="38"/>
      <c r="D56" s="38"/>
      <c r="E56" s="38"/>
      <c r="F56" s="41"/>
      <c r="G56" s="41"/>
      <c r="H56" s="41"/>
      <c r="I56" s="39" t="s">
        <v>275</v>
      </c>
      <c r="J56" s="39"/>
      <c r="K56" s="39"/>
      <c r="L56" s="41"/>
      <c r="M56" s="41"/>
      <c r="N56" s="41"/>
    </row>
    <row r="57" spans="1:15" ht="15.75" thickBot="1">
      <c r="A57" s="15"/>
      <c r="B57" s="37"/>
      <c r="C57" s="35" t="s">
        <v>279</v>
      </c>
      <c r="D57" s="35"/>
      <c r="E57" s="35"/>
      <c r="F57" s="42"/>
      <c r="G57" s="42"/>
      <c r="H57" s="42"/>
      <c r="I57" s="35" t="s">
        <v>276</v>
      </c>
      <c r="J57" s="35"/>
      <c r="K57" s="35"/>
      <c r="L57" s="42"/>
      <c r="M57" s="42"/>
      <c r="N57" s="42"/>
    </row>
    <row r="58" spans="1:15">
      <c r="A58" s="15"/>
      <c r="B58" s="71">
        <v>2014</v>
      </c>
      <c r="C58" s="73"/>
      <c r="D58" s="73"/>
      <c r="E58" s="73"/>
      <c r="F58" s="73"/>
      <c r="G58" s="73"/>
      <c r="H58" s="73"/>
      <c r="I58" s="73"/>
      <c r="J58" s="73"/>
      <c r="K58" s="73"/>
      <c r="L58" s="73"/>
      <c r="M58" s="73"/>
      <c r="N58" s="73"/>
    </row>
    <row r="59" spans="1:15">
      <c r="A59" s="15"/>
      <c r="B59" s="25" t="s">
        <v>280</v>
      </c>
      <c r="C59" s="43"/>
      <c r="D59" s="43"/>
      <c r="E59" s="43"/>
      <c r="F59" s="43"/>
      <c r="G59" s="43"/>
      <c r="H59" s="43"/>
      <c r="I59" s="43"/>
      <c r="J59" s="43"/>
      <c r="K59" s="43"/>
      <c r="L59" s="43"/>
      <c r="M59" s="43"/>
      <c r="N59" s="43"/>
    </row>
    <row r="60" spans="1:15">
      <c r="A60" s="15"/>
      <c r="B60" s="52" t="s">
        <v>285</v>
      </c>
      <c r="C60" s="34" t="s">
        <v>282</v>
      </c>
      <c r="D60" s="74">
        <v>4282</v>
      </c>
      <c r="E60" s="38"/>
      <c r="F60" s="34" t="s">
        <v>282</v>
      </c>
      <c r="G60" s="75" t="s">
        <v>283</v>
      </c>
      <c r="H60" s="38"/>
      <c r="I60" s="34" t="s">
        <v>282</v>
      </c>
      <c r="J60" s="74">
        <v>4282</v>
      </c>
      <c r="K60" s="38"/>
      <c r="L60" s="34" t="s">
        <v>282</v>
      </c>
      <c r="M60" s="75" t="s">
        <v>283</v>
      </c>
      <c r="N60" s="38"/>
    </row>
    <row r="61" spans="1:15">
      <c r="A61" s="15"/>
      <c r="B61" s="52"/>
      <c r="C61" s="34"/>
      <c r="D61" s="74"/>
      <c r="E61" s="38"/>
      <c r="F61" s="34"/>
      <c r="G61" s="75"/>
      <c r="H61" s="38"/>
      <c r="I61" s="34"/>
      <c r="J61" s="74"/>
      <c r="K61" s="38"/>
      <c r="L61" s="34"/>
      <c r="M61" s="75"/>
      <c r="N61" s="38"/>
    </row>
    <row r="62" spans="1:15">
      <c r="A62" s="15"/>
      <c r="B62" s="47" t="s">
        <v>286</v>
      </c>
      <c r="C62" s="55">
        <v>36740</v>
      </c>
      <c r="D62" s="55"/>
      <c r="E62" s="49"/>
      <c r="F62" s="51" t="s">
        <v>283</v>
      </c>
      <c r="G62" s="51"/>
      <c r="H62" s="49"/>
      <c r="I62" s="55">
        <v>36740</v>
      </c>
      <c r="J62" s="55"/>
      <c r="K62" s="49"/>
      <c r="L62" s="51" t="s">
        <v>283</v>
      </c>
      <c r="M62" s="51"/>
      <c r="N62" s="49"/>
    </row>
    <row r="63" spans="1:15">
      <c r="A63" s="15"/>
      <c r="B63" s="47"/>
      <c r="C63" s="55"/>
      <c r="D63" s="55"/>
      <c r="E63" s="49"/>
      <c r="F63" s="51"/>
      <c r="G63" s="51"/>
      <c r="H63" s="49"/>
      <c r="I63" s="55"/>
      <c r="J63" s="55"/>
      <c r="K63" s="49"/>
      <c r="L63" s="51"/>
      <c r="M63" s="51"/>
      <c r="N63" s="49"/>
    </row>
    <row r="64" spans="1:15">
      <c r="A64" s="15"/>
      <c r="B64" s="34" t="s">
        <v>287</v>
      </c>
      <c r="C64" s="53">
        <v>7420</v>
      </c>
      <c r="D64" s="53"/>
      <c r="E64" s="38"/>
      <c r="F64" s="54" t="s">
        <v>283</v>
      </c>
      <c r="G64" s="54"/>
      <c r="H64" s="38"/>
      <c r="I64" s="53">
        <v>7420</v>
      </c>
      <c r="J64" s="53"/>
      <c r="K64" s="38"/>
      <c r="L64" s="54" t="s">
        <v>283</v>
      </c>
      <c r="M64" s="54"/>
      <c r="N64" s="38"/>
    </row>
    <row r="65" spans="1:15" ht="15.75" thickBot="1">
      <c r="A65" s="15"/>
      <c r="B65" s="76"/>
      <c r="C65" s="77"/>
      <c r="D65" s="77"/>
      <c r="E65" s="68"/>
      <c r="F65" s="78"/>
      <c r="G65" s="78"/>
      <c r="H65" s="68"/>
      <c r="I65" s="77"/>
      <c r="J65" s="77"/>
      <c r="K65" s="68"/>
      <c r="L65" s="78"/>
      <c r="M65" s="78"/>
      <c r="N65" s="68"/>
    </row>
    <row r="66" spans="1:15">
      <c r="A66" s="15"/>
      <c r="B66" s="80" t="s">
        <v>293</v>
      </c>
      <c r="C66" s="82" t="s">
        <v>282</v>
      </c>
      <c r="D66" s="84">
        <v>48442</v>
      </c>
      <c r="E66" s="86"/>
      <c r="F66" s="82" t="s">
        <v>282</v>
      </c>
      <c r="G66" s="87" t="s">
        <v>283</v>
      </c>
      <c r="H66" s="86"/>
      <c r="I66" s="82" t="s">
        <v>282</v>
      </c>
      <c r="J66" s="84">
        <v>48442</v>
      </c>
      <c r="K66" s="86"/>
      <c r="L66" s="82" t="s">
        <v>282</v>
      </c>
      <c r="M66" s="87" t="s">
        <v>283</v>
      </c>
      <c r="N66" s="86"/>
    </row>
    <row r="67" spans="1:15" ht="15.75" thickBot="1">
      <c r="A67" s="15"/>
      <c r="B67" s="81"/>
      <c r="C67" s="83"/>
      <c r="D67" s="85"/>
      <c r="E67" s="58"/>
      <c r="F67" s="83"/>
      <c r="G67" s="88"/>
      <c r="H67" s="58"/>
      <c r="I67" s="83"/>
      <c r="J67" s="85"/>
      <c r="K67" s="58"/>
      <c r="L67" s="83"/>
      <c r="M67" s="88"/>
      <c r="N67" s="58"/>
    </row>
    <row r="68" spans="1:15">
      <c r="A68" s="15"/>
      <c r="B68" s="71">
        <v>2013</v>
      </c>
      <c r="C68" s="73"/>
      <c r="D68" s="73"/>
      <c r="E68" s="73"/>
      <c r="F68" s="73"/>
      <c r="G68" s="73"/>
      <c r="H68" s="73"/>
      <c r="I68" s="73"/>
      <c r="J68" s="73"/>
      <c r="K68" s="73"/>
      <c r="L68" s="73"/>
      <c r="M68" s="73"/>
      <c r="N68" s="73"/>
    </row>
    <row r="69" spans="1:15">
      <c r="A69" s="15"/>
      <c r="B69" s="25" t="s">
        <v>280</v>
      </c>
      <c r="C69" s="43"/>
      <c r="D69" s="43"/>
      <c r="E69" s="43"/>
      <c r="F69" s="43"/>
      <c r="G69" s="43"/>
      <c r="H69" s="43"/>
      <c r="I69" s="43"/>
      <c r="J69" s="43"/>
      <c r="K69" s="43"/>
      <c r="L69" s="43"/>
      <c r="M69" s="43"/>
      <c r="N69" s="43"/>
    </row>
    <row r="70" spans="1:15">
      <c r="A70" s="15"/>
      <c r="B70" s="52" t="s">
        <v>285</v>
      </c>
      <c r="C70" s="34" t="s">
        <v>282</v>
      </c>
      <c r="D70" s="74">
        <v>3929</v>
      </c>
      <c r="E70" s="38"/>
      <c r="F70" s="34" t="s">
        <v>282</v>
      </c>
      <c r="G70" s="75" t="s">
        <v>283</v>
      </c>
      <c r="H70" s="38"/>
      <c r="I70" s="34" t="s">
        <v>282</v>
      </c>
      <c r="J70" s="74">
        <v>3929</v>
      </c>
      <c r="K70" s="38"/>
      <c r="L70" s="34" t="s">
        <v>282</v>
      </c>
      <c r="M70" s="75" t="s">
        <v>283</v>
      </c>
      <c r="N70" s="38"/>
    </row>
    <row r="71" spans="1:15">
      <c r="A71" s="15"/>
      <c r="B71" s="52"/>
      <c r="C71" s="34"/>
      <c r="D71" s="74"/>
      <c r="E71" s="38"/>
      <c r="F71" s="34"/>
      <c r="G71" s="75"/>
      <c r="H71" s="38"/>
      <c r="I71" s="34"/>
      <c r="J71" s="74"/>
      <c r="K71" s="38"/>
      <c r="L71" s="34"/>
      <c r="M71" s="75"/>
      <c r="N71" s="38"/>
    </row>
    <row r="72" spans="1:15">
      <c r="A72" s="15"/>
      <c r="B72" s="47" t="s">
        <v>286</v>
      </c>
      <c r="C72" s="55">
        <v>34530</v>
      </c>
      <c r="D72" s="55"/>
      <c r="E72" s="49"/>
      <c r="F72" s="51" t="s">
        <v>283</v>
      </c>
      <c r="G72" s="51"/>
      <c r="H72" s="49"/>
      <c r="I72" s="55">
        <v>34530</v>
      </c>
      <c r="J72" s="55"/>
      <c r="K72" s="49"/>
      <c r="L72" s="51" t="s">
        <v>283</v>
      </c>
      <c r="M72" s="51"/>
      <c r="N72" s="49"/>
    </row>
    <row r="73" spans="1:15">
      <c r="A73" s="15"/>
      <c r="B73" s="47"/>
      <c r="C73" s="55"/>
      <c r="D73" s="55"/>
      <c r="E73" s="49"/>
      <c r="F73" s="51"/>
      <c r="G73" s="51"/>
      <c r="H73" s="49"/>
      <c r="I73" s="55"/>
      <c r="J73" s="55"/>
      <c r="K73" s="49"/>
      <c r="L73" s="51"/>
      <c r="M73" s="51"/>
      <c r="N73" s="49"/>
    </row>
    <row r="74" spans="1:15">
      <c r="A74" s="15"/>
      <c r="B74" s="34" t="s">
        <v>287</v>
      </c>
      <c r="C74" s="53">
        <v>7635</v>
      </c>
      <c r="D74" s="53"/>
      <c r="E74" s="38"/>
      <c r="F74" s="54" t="s">
        <v>283</v>
      </c>
      <c r="G74" s="54"/>
      <c r="H74" s="38"/>
      <c r="I74" s="53">
        <v>7635</v>
      </c>
      <c r="J74" s="53"/>
      <c r="K74" s="38"/>
      <c r="L74" s="54" t="s">
        <v>283</v>
      </c>
      <c r="M74" s="54"/>
      <c r="N74" s="38"/>
    </row>
    <row r="75" spans="1:15" ht="15.75" thickBot="1">
      <c r="A75" s="15"/>
      <c r="B75" s="76"/>
      <c r="C75" s="77"/>
      <c r="D75" s="77"/>
      <c r="E75" s="68"/>
      <c r="F75" s="78"/>
      <c r="G75" s="78"/>
      <c r="H75" s="68"/>
      <c r="I75" s="77"/>
      <c r="J75" s="77"/>
      <c r="K75" s="68"/>
      <c r="L75" s="78"/>
      <c r="M75" s="78"/>
      <c r="N75" s="68"/>
    </row>
    <row r="76" spans="1:15">
      <c r="A76" s="15"/>
      <c r="B76" s="80" t="s">
        <v>293</v>
      </c>
      <c r="C76" s="82" t="s">
        <v>282</v>
      </c>
      <c r="D76" s="84">
        <v>46094</v>
      </c>
      <c r="E76" s="86"/>
      <c r="F76" s="82" t="s">
        <v>282</v>
      </c>
      <c r="G76" s="87" t="s">
        <v>283</v>
      </c>
      <c r="H76" s="86"/>
      <c r="I76" s="82" t="s">
        <v>282</v>
      </c>
      <c r="J76" s="84">
        <v>46094</v>
      </c>
      <c r="K76" s="86"/>
      <c r="L76" s="82" t="s">
        <v>282</v>
      </c>
      <c r="M76" s="87" t="s">
        <v>283</v>
      </c>
      <c r="N76" s="86"/>
    </row>
    <row r="77" spans="1:15" ht="15.75" thickBot="1">
      <c r="A77" s="15"/>
      <c r="B77" s="81"/>
      <c r="C77" s="83"/>
      <c r="D77" s="85"/>
      <c r="E77" s="58"/>
      <c r="F77" s="83"/>
      <c r="G77" s="88"/>
      <c r="H77" s="58"/>
      <c r="I77" s="83"/>
      <c r="J77" s="85"/>
      <c r="K77" s="58"/>
      <c r="L77" s="83"/>
      <c r="M77" s="88"/>
      <c r="N77" s="58"/>
    </row>
    <row r="78" spans="1:15" ht="25.5" customHeight="1">
      <c r="A78" s="15" t="s">
        <v>1134</v>
      </c>
      <c r="B78" s="45" t="s">
        <v>297</v>
      </c>
      <c r="C78" s="45"/>
      <c r="D78" s="45"/>
      <c r="E78" s="45"/>
      <c r="F78" s="45"/>
      <c r="G78" s="45"/>
      <c r="H78" s="45"/>
      <c r="I78" s="45"/>
      <c r="J78" s="45"/>
      <c r="K78" s="45"/>
      <c r="L78" s="45"/>
      <c r="M78" s="45"/>
      <c r="N78" s="45"/>
      <c r="O78" s="45"/>
    </row>
    <row r="79" spans="1:15">
      <c r="A79" s="15"/>
      <c r="B79" s="100"/>
      <c r="C79" s="100"/>
      <c r="D79" s="100"/>
      <c r="E79" s="100"/>
      <c r="F79" s="100"/>
      <c r="G79" s="100"/>
      <c r="H79" s="100"/>
      <c r="I79" s="100"/>
      <c r="J79" s="100"/>
      <c r="K79" s="100"/>
      <c r="L79" s="100"/>
      <c r="M79" s="100"/>
      <c r="N79" s="100"/>
      <c r="O79" s="100"/>
    </row>
    <row r="80" spans="1:15">
      <c r="A80" s="15"/>
      <c r="B80" s="33"/>
      <c r="C80" s="33"/>
      <c r="D80" s="33"/>
      <c r="E80" s="33"/>
      <c r="F80" s="33"/>
      <c r="G80" s="33"/>
      <c r="H80" s="33"/>
      <c r="I80" s="33"/>
      <c r="J80" s="33"/>
      <c r="K80" s="33"/>
      <c r="L80" s="33"/>
      <c r="M80" s="33"/>
      <c r="N80" s="33"/>
      <c r="O80" s="33"/>
    </row>
    <row r="81" spans="1:15">
      <c r="A81" s="15"/>
      <c r="B81" s="17"/>
      <c r="C81" s="17"/>
      <c r="D81" s="17"/>
      <c r="E81" s="17"/>
      <c r="F81" s="17"/>
      <c r="G81" s="17"/>
      <c r="H81" s="17"/>
      <c r="I81" s="17"/>
      <c r="J81" s="17"/>
      <c r="K81" s="17"/>
      <c r="L81" s="17"/>
      <c r="M81" s="17"/>
      <c r="N81" s="17"/>
      <c r="O81" s="17"/>
    </row>
    <row r="82" spans="1:15" ht="15.75" thickBot="1">
      <c r="A82" s="15"/>
      <c r="B82" s="18"/>
      <c r="C82" s="91">
        <v>2014</v>
      </c>
      <c r="D82" s="91"/>
      <c r="E82" s="91"/>
      <c r="F82" s="91"/>
      <c r="G82" s="91"/>
      <c r="H82" s="91"/>
      <c r="I82" s="21"/>
      <c r="J82" s="91">
        <v>2013</v>
      </c>
      <c r="K82" s="91"/>
      <c r="L82" s="91"/>
      <c r="M82" s="91"/>
      <c r="N82" s="91"/>
      <c r="O82" s="91"/>
    </row>
    <row r="83" spans="1:15" ht="15.75" thickBot="1">
      <c r="A83" s="15"/>
      <c r="B83" s="89" t="s">
        <v>269</v>
      </c>
      <c r="C83" s="92" t="s">
        <v>298</v>
      </c>
      <c r="D83" s="92"/>
      <c r="E83" s="92"/>
      <c r="F83" s="92" t="s">
        <v>279</v>
      </c>
      <c r="G83" s="92"/>
      <c r="H83" s="92"/>
      <c r="I83" s="31"/>
      <c r="J83" s="92" t="s">
        <v>298</v>
      </c>
      <c r="K83" s="92"/>
      <c r="L83" s="92"/>
      <c r="M83" s="92" t="s">
        <v>279</v>
      </c>
      <c r="N83" s="92"/>
      <c r="O83" s="92"/>
    </row>
    <row r="84" spans="1:15">
      <c r="A84" s="15"/>
      <c r="B84" s="90" t="s">
        <v>299</v>
      </c>
      <c r="C84" s="93"/>
      <c r="D84" s="93"/>
      <c r="E84" s="93"/>
      <c r="F84" s="93"/>
      <c r="G84" s="93"/>
      <c r="H84" s="93"/>
      <c r="I84" s="26"/>
      <c r="J84" s="93"/>
      <c r="K84" s="93"/>
      <c r="L84" s="93"/>
      <c r="M84" s="93"/>
      <c r="N84" s="93"/>
      <c r="O84" s="93"/>
    </row>
    <row r="85" spans="1:15">
      <c r="A85" s="15"/>
      <c r="B85" s="34" t="s">
        <v>300</v>
      </c>
      <c r="C85" s="94" t="s">
        <v>282</v>
      </c>
      <c r="D85" s="53">
        <v>61454</v>
      </c>
      <c r="E85" s="38"/>
      <c r="F85" s="94" t="s">
        <v>282</v>
      </c>
      <c r="G85" s="53">
        <v>61454</v>
      </c>
      <c r="H85" s="38"/>
      <c r="I85" s="38"/>
      <c r="J85" s="94" t="s">
        <v>282</v>
      </c>
      <c r="K85" s="53">
        <v>53820</v>
      </c>
      <c r="L85" s="38"/>
      <c r="M85" s="94" t="s">
        <v>282</v>
      </c>
      <c r="N85" s="53">
        <v>53820</v>
      </c>
      <c r="O85" s="38"/>
    </row>
    <row r="86" spans="1:15">
      <c r="A86" s="15"/>
      <c r="B86" s="34"/>
      <c r="C86" s="94"/>
      <c r="D86" s="53"/>
      <c r="E86" s="38"/>
      <c r="F86" s="94"/>
      <c r="G86" s="53"/>
      <c r="H86" s="38"/>
      <c r="I86" s="38"/>
      <c r="J86" s="94"/>
      <c r="K86" s="53"/>
      <c r="L86" s="38"/>
      <c r="M86" s="94"/>
      <c r="N86" s="53"/>
      <c r="O86" s="38"/>
    </row>
    <row r="87" spans="1:15">
      <c r="A87" s="15"/>
      <c r="B87" s="47" t="s">
        <v>301</v>
      </c>
      <c r="C87" s="55">
        <v>713659</v>
      </c>
      <c r="D87" s="55"/>
      <c r="E87" s="49"/>
      <c r="F87" s="55">
        <v>713633</v>
      </c>
      <c r="G87" s="55"/>
      <c r="H87" s="49"/>
      <c r="I87" s="49"/>
      <c r="J87" s="55">
        <v>680526</v>
      </c>
      <c r="K87" s="55"/>
      <c r="L87" s="49"/>
      <c r="M87" s="95">
        <v>677398</v>
      </c>
      <c r="N87" s="95"/>
      <c r="O87" s="49"/>
    </row>
    <row r="88" spans="1:15">
      <c r="A88" s="15"/>
      <c r="B88" s="47"/>
      <c r="C88" s="55"/>
      <c r="D88" s="55"/>
      <c r="E88" s="49"/>
      <c r="F88" s="55"/>
      <c r="G88" s="55"/>
      <c r="H88" s="49"/>
      <c r="I88" s="49"/>
      <c r="J88" s="55"/>
      <c r="K88" s="55"/>
      <c r="L88" s="49"/>
      <c r="M88" s="95"/>
      <c r="N88" s="95"/>
      <c r="O88" s="49"/>
    </row>
    <row r="89" spans="1:15">
      <c r="A89" s="15"/>
      <c r="B89" s="34" t="s">
        <v>302</v>
      </c>
      <c r="C89" s="53">
        <v>1607391</v>
      </c>
      <c r="D89" s="53"/>
      <c r="E89" s="38"/>
      <c r="F89" s="53">
        <v>1581813</v>
      </c>
      <c r="G89" s="53"/>
      <c r="H89" s="38"/>
      <c r="I89" s="38"/>
      <c r="J89" s="53">
        <v>1180857</v>
      </c>
      <c r="K89" s="53"/>
      <c r="L89" s="38"/>
      <c r="M89" s="96">
        <v>1165560</v>
      </c>
      <c r="N89" s="96"/>
      <c r="O89" s="38"/>
    </row>
    <row r="90" spans="1:15">
      <c r="A90" s="15"/>
      <c r="B90" s="34"/>
      <c r="C90" s="53"/>
      <c r="D90" s="53"/>
      <c r="E90" s="38"/>
      <c r="F90" s="53"/>
      <c r="G90" s="53"/>
      <c r="H90" s="38"/>
      <c r="I90" s="38"/>
      <c r="J90" s="53"/>
      <c r="K90" s="53"/>
      <c r="L90" s="38"/>
      <c r="M90" s="96"/>
      <c r="N90" s="96"/>
      <c r="O90" s="38"/>
    </row>
    <row r="91" spans="1:15">
      <c r="A91" s="15"/>
      <c r="B91" s="22" t="s">
        <v>303</v>
      </c>
      <c r="C91" s="50"/>
      <c r="D91" s="50"/>
      <c r="E91" s="50"/>
      <c r="F91" s="50"/>
      <c r="G91" s="50"/>
      <c r="H91" s="50"/>
      <c r="I91" s="26"/>
      <c r="J91" s="50"/>
      <c r="K91" s="50"/>
      <c r="L91" s="50"/>
      <c r="M91" s="50"/>
      <c r="N91" s="50"/>
      <c r="O91" s="50"/>
    </row>
    <row r="92" spans="1:15">
      <c r="A92" s="15"/>
      <c r="B92" s="34" t="s">
        <v>304</v>
      </c>
      <c r="C92" s="94" t="s">
        <v>282</v>
      </c>
      <c r="D92" s="53">
        <v>1933074</v>
      </c>
      <c r="E92" s="38"/>
      <c r="F92" s="94" t="s">
        <v>282</v>
      </c>
      <c r="G92" s="53">
        <v>1938021</v>
      </c>
      <c r="H92" s="38"/>
      <c r="I92" s="38"/>
      <c r="J92" s="94" t="s">
        <v>282</v>
      </c>
      <c r="K92" s="53">
        <v>1580758</v>
      </c>
      <c r="L92" s="38"/>
      <c r="M92" s="45" t="s">
        <v>282</v>
      </c>
      <c r="N92" s="96">
        <v>1587448</v>
      </c>
      <c r="O92" s="38"/>
    </row>
    <row r="93" spans="1:15">
      <c r="A93" s="15"/>
      <c r="B93" s="34"/>
      <c r="C93" s="94"/>
      <c r="D93" s="53"/>
      <c r="E93" s="38"/>
      <c r="F93" s="94"/>
      <c r="G93" s="53"/>
      <c r="H93" s="38"/>
      <c r="I93" s="38"/>
      <c r="J93" s="94"/>
      <c r="K93" s="53"/>
      <c r="L93" s="38"/>
      <c r="M93" s="45"/>
      <c r="N93" s="96"/>
      <c r="O93" s="38"/>
    </row>
    <row r="94" spans="1:15">
      <c r="A94" s="15"/>
      <c r="B94" s="47" t="s">
        <v>51</v>
      </c>
      <c r="C94" s="55">
        <v>88277</v>
      </c>
      <c r="D94" s="55"/>
      <c r="E94" s="49"/>
      <c r="F94" s="55">
        <v>88277</v>
      </c>
      <c r="G94" s="55"/>
      <c r="H94" s="49"/>
      <c r="I94" s="49"/>
      <c r="J94" s="55">
        <v>113590</v>
      </c>
      <c r="K94" s="55"/>
      <c r="L94" s="49"/>
      <c r="M94" s="55">
        <v>113590</v>
      </c>
      <c r="N94" s="55"/>
      <c r="O94" s="49"/>
    </row>
    <row r="95" spans="1:15">
      <c r="A95" s="15"/>
      <c r="B95" s="47"/>
      <c r="C95" s="55"/>
      <c r="D95" s="55"/>
      <c r="E95" s="49"/>
      <c r="F95" s="55"/>
      <c r="G95" s="55"/>
      <c r="H95" s="49"/>
      <c r="I95" s="49"/>
      <c r="J95" s="55"/>
      <c r="K95" s="55"/>
      <c r="L95" s="49"/>
      <c r="M95" s="55"/>
      <c r="N95" s="55"/>
      <c r="O95" s="49"/>
    </row>
    <row r="96" spans="1:15">
      <c r="A96" s="15"/>
      <c r="B96" s="34" t="s">
        <v>52</v>
      </c>
      <c r="C96" s="53">
        <v>179083</v>
      </c>
      <c r="D96" s="53"/>
      <c r="E96" s="38"/>
      <c r="F96" s="53">
        <v>183878</v>
      </c>
      <c r="G96" s="53"/>
      <c r="H96" s="38"/>
      <c r="I96" s="38"/>
      <c r="J96" s="53">
        <v>121826</v>
      </c>
      <c r="K96" s="53"/>
      <c r="L96" s="38"/>
      <c r="M96" s="96">
        <v>128205</v>
      </c>
      <c r="N96" s="96"/>
      <c r="O96" s="38"/>
    </row>
    <row r="97" spans="1:15">
      <c r="A97" s="15"/>
      <c r="B97" s="34"/>
      <c r="C97" s="53"/>
      <c r="D97" s="53"/>
      <c r="E97" s="38"/>
      <c r="F97" s="53"/>
      <c r="G97" s="53"/>
      <c r="H97" s="38"/>
      <c r="I97" s="38"/>
      <c r="J97" s="53"/>
      <c r="K97" s="53"/>
      <c r="L97" s="38"/>
      <c r="M97" s="96"/>
      <c r="N97" s="96"/>
      <c r="O97" s="38"/>
    </row>
  </sheetData>
  <mergeCells count="415">
    <mergeCell ref="B78:O78"/>
    <mergeCell ref="B79:O79"/>
    <mergeCell ref="M96:N97"/>
    <mergeCell ref="O96:O97"/>
    <mergeCell ref="A1:A2"/>
    <mergeCell ref="B1:O1"/>
    <mergeCell ref="B2:O2"/>
    <mergeCell ref="B3:O3"/>
    <mergeCell ref="A4:A77"/>
    <mergeCell ref="B4:O4"/>
    <mergeCell ref="B49:O49"/>
    <mergeCell ref="A78:A97"/>
    <mergeCell ref="M94:N95"/>
    <mergeCell ref="O94:O95"/>
    <mergeCell ref="B96:B97"/>
    <mergeCell ref="C96:D97"/>
    <mergeCell ref="E96:E97"/>
    <mergeCell ref="F96:G97"/>
    <mergeCell ref="H96:H97"/>
    <mergeCell ref="I96:I97"/>
    <mergeCell ref="J96:K97"/>
    <mergeCell ref="L96:L97"/>
    <mergeCell ref="N92:N93"/>
    <mergeCell ref="O92:O93"/>
    <mergeCell ref="B94:B95"/>
    <mergeCell ref="C94:D95"/>
    <mergeCell ref="E94:E95"/>
    <mergeCell ref="F94:G95"/>
    <mergeCell ref="H94:H95"/>
    <mergeCell ref="I94:I95"/>
    <mergeCell ref="J94:K95"/>
    <mergeCell ref="L94:L95"/>
    <mergeCell ref="H92:H93"/>
    <mergeCell ref="I92:I93"/>
    <mergeCell ref="J92:J93"/>
    <mergeCell ref="K92:K93"/>
    <mergeCell ref="L92:L93"/>
    <mergeCell ref="M92:M93"/>
    <mergeCell ref="B92:B93"/>
    <mergeCell ref="C92:C93"/>
    <mergeCell ref="D92:D93"/>
    <mergeCell ref="E92:E93"/>
    <mergeCell ref="F92:F93"/>
    <mergeCell ref="G92:G93"/>
    <mergeCell ref="M89:N90"/>
    <mergeCell ref="O89:O90"/>
    <mergeCell ref="C91:E91"/>
    <mergeCell ref="F91:H91"/>
    <mergeCell ref="J91:L91"/>
    <mergeCell ref="M91:O91"/>
    <mergeCell ref="M87:N88"/>
    <mergeCell ref="O87:O88"/>
    <mergeCell ref="B89:B90"/>
    <mergeCell ref="C89:D90"/>
    <mergeCell ref="E89:E90"/>
    <mergeCell ref="F89:G90"/>
    <mergeCell ref="H89:H90"/>
    <mergeCell ref="I89:I90"/>
    <mergeCell ref="J89:K90"/>
    <mergeCell ref="L89:L90"/>
    <mergeCell ref="N85:N86"/>
    <mergeCell ref="O85:O86"/>
    <mergeCell ref="B87:B88"/>
    <mergeCell ref="C87:D88"/>
    <mergeCell ref="E87:E88"/>
    <mergeCell ref="F87:G88"/>
    <mergeCell ref="H87:H88"/>
    <mergeCell ref="I87:I88"/>
    <mergeCell ref="J87:K88"/>
    <mergeCell ref="L87:L88"/>
    <mergeCell ref="H85:H86"/>
    <mergeCell ref="I85:I86"/>
    <mergeCell ref="J85:J86"/>
    <mergeCell ref="K85:K86"/>
    <mergeCell ref="L85:L86"/>
    <mergeCell ref="M85:M86"/>
    <mergeCell ref="C84:E84"/>
    <mergeCell ref="F84:H84"/>
    <mergeCell ref="J84:L84"/>
    <mergeCell ref="M84:O84"/>
    <mergeCell ref="B85:B86"/>
    <mergeCell ref="C85:C86"/>
    <mergeCell ref="D85:D86"/>
    <mergeCell ref="E85:E86"/>
    <mergeCell ref="F85:F86"/>
    <mergeCell ref="G85:G86"/>
    <mergeCell ref="B80:O80"/>
    <mergeCell ref="C82:H82"/>
    <mergeCell ref="J82:O82"/>
    <mergeCell ref="C83:E83"/>
    <mergeCell ref="F83:H83"/>
    <mergeCell ref="J83:L83"/>
    <mergeCell ref="M83:O83"/>
    <mergeCell ref="I76:I77"/>
    <mergeCell ref="J76:J77"/>
    <mergeCell ref="K76:K77"/>
    <mergeCell ref="L76:L77"/>
    <mergeCell ref="M76:M77"/>
    <mergeCell ref="N76:N77"/>
    <mergeCell ref="K74:K75"/>
    <mergeCell ref="L74:M75"/>
    <mergeCell ref="N74:N75"/>
    <mergeCell ref="B76:B77"/>
    <mergeCell ref="C76:C77"/>
    <mergeCell ref="D76:D77"/>
    <mergeCell ref="E76:E77"/>
    <mergeCell ref="F76:F77"/>
    <mergeCell ref="G76:G77"/>
    <mergeCell ref="H76:H77"/>
    <mergeCell ref="B74:B75"/>
    <mergeCell ref="C74:D75"/>
    <mergeCell ref="E74:E75"/>
    <mergeCell ref="F74:G75"/>
    <mergeCell ref="H74:H75"/>
    <mergeCell ref="I74:J75"/>
    <mergeCell ref="N70:N71"/>
    <mergeCell ref="B72:B73"/>
    <mergeCell ref="C72:D73"/>
    <mergeCell ref="E72:E73"/>
    <mergeCell ref="F72:G73"/>
    <mergeCell ref="H72:H73"/>
    <mergeCell ref="I72:J73"/>
    <mergeCell ref="K72:K73"/>
    <mergeCell ref="L72:M73"/>
    <mergeCell ref="N72:N73"/>
    <mergeCell ref="H70:H71"/>
    <mergeCell ref="I70:I71"/>
    <mergeCell ref="J70:J71"/>
    <mergeCell ref="K70:K71"/>
    <mergeCell ref="L70:L71"/>
    <mergeCell ref="M70:M71"/>
    <mergeCell ref="B70:B71"/>
    <mergeCell ref="C70:C71"/>
    <mergeCell ref="D70:D71"/>
    <mergeCell ref="E70:E71"/>
    <mergeCell ref="F70:F71"/>
    <mergeCell ref="G70:G71"/>
    <mergeCell ref="C68:E68"/>
    <mergeCell ref="F68:H68"/>
    <mergeCell ref="I68:K68"/>
    <mergeCell ref="L68:N68"/>
    <mergeCell ref="C69:E69"/>
    <mergeCell ref="F69:H69"/>
    <mergeCell ref="I69:K69"/>
    <mergeCell ref="L69:N69"/>
    <mergeCell ref="I66:I67"/>
    <mergeCell ref="J66:J67"/>
    <mergeCell ref="K66:K67"/>
    <mergeCell ref="L66:L67"/>
    <mergeCell ref="M66:M67"/>
    <mergeCell ref="N66:N67"/>
    <mergeCell ref="K64:K65"/>
    <mergeCell ref="L64:M65"/>
    <mergeCell ref="N64:N65"/>
    <mergeCell ref="B66:B67"/>
    <mergeCell ref="C66:C67"/>
    <mergeCell ref="D66:D67"/>
    <mergeCell ref="E66:E67"/>
    <mergeCell ref="F66:F67"/>
    <mergeCell ref="G66:G67"/>
    <mergeCell ref="H66:H67"/>
    <mergeCell ref="B64:B65"/>
    <mergeCell ref="C64:D65"/>
    <mergeCell ref="E64:E65"/>
    <mergeCell ref="F64:G65"/>
    <mergeCell ref="H64:H65"/>
    <mergeCell ref="I64:J65"/>
    <mergeCell ref="N60:N61"/>
    <mergeCell ref="B62:B63"/>
    <mergeCell ref="C62:D63"/>
    <mergeCell ref="E62:E63"/>
    <mergeCell ref="F62:G63"/>
    <mergeCell ref="H62:H63"/>
    <mergeCell ref="I62:J63"/>
    <mergeCell ref="K62:K63"/>
    <mergeCell ref="L62:M63"/>
    <mergeCell ref="N62:N63"/>
    <mergeCell ref="H60:H61"/>
    <mergeCell ref="I60:I61"/>
    <mergeCell ref="J60:J61"/>
    <mergeCell ref="K60:K61"/>
    <mergeCell ref="L60:L61"/>
    <mergeCell ref="M60:M61"/>
    <mergeCell ref="B60:B61"/>
    <mergeCell ref="C60:C61"/>
    <mergeCell ref="D60:D61"/>
    <mergeCell ref="E60:E61"/>
    <mergeCell ref="F60:F61"/>
    <mergeCell ref="G60:G61"/>
    <mergeCell ref="C57:E57"/>
    <mergeCell ref="C58:E58"/>
    <mergeCell ref="F58:H58"/>
    <mergeCell ref="I58:K58"/>
    <mergeCell ref="L58:N58"/>
    <mergeCell ref="C59:E59"/>
    <mergeCell ref="F59:H59"/>
    <mergeCell ref="I59:K59"/>
    <mergeCell ref="L59:N59"/>
    <mergeCell ref="I53:K53"/>
    <mergeCell ref="I54:K54"/>
    <mergeCell ref="I55:K55"/>
    <mergeCell ref="I56:K56"/>
    <mergeCell ref="I57:K57"/>
    <mergeCell ref="L53:N53"/>
    <mergeCell ref="L54:N54"/>
    <mergeCell ref="L55:N55"/>
    <mergeCell ref="L56:N56"/>
    <mergeCell ref="L57:N57"/>
    <mergeCell ref="B50:N50"/>
    <mergeCell ref="C52:E52"/>
    <mergeCell ref="F52:N52"/>
    <mergeCell ref="B53:B57"/>
    <mergeCell ref="C53:E56"/>
    <mergeCell ref="F53:H53"/>
    <mergeCell ref="F54:H54"/>
    <mergeCell ref="F55:H55"/>
    <mergeCell ref="F56:H56"/>
    <mergeCell ref="F57:H57"/>
    <mergeCell ref="I47:I48"/>
    <mergeCell ref="J47:J48"/>
    <mergeCell ref="K47:K48"/>
    <mergeCell ref="L47:L48"/>
    <mergeCell ref="M47:M48"/>
    <mergeCell ref="N47:N48"/>
    <mergeCell ref="K45:K46"/>
    <mergeCell ref="L45:M46"/>
    <mergeCell ref="N45:N46"/>
    <mergeCell ref="B47:B48"/>
    <mergeCell ref="C47:C48"/>
    <mergeCell ref="D47:D48"/>
    <mergeCell ref="E47:E48"/>
    <mergeCell ref="F47:F48"/>
    <mergeCell ref="G47:G48"/>
    <mergeCell ref="H47:H48"/>
    <mergeCell ref="B45:B46"/>
    <mergeCell ref="C45:D46"/>
    <mergeCell ref="E45:E46"/>
    <mergeCell ref="F45:G46"/>
    <mergeCell ref="H45:H46"/>
    <mergeCell ref="I45:J46"/>
    <mergeCell ref="N41:N42"/>
    <mergeCell ref="B43:B44"/>
    <mergeCell ref="C43:D44"/>
    <mergeCell ref="E43:E44"/>
    <mergeCell ref="F43:G44"/>
    <mergeCell ref="H43:H44"/>
    <mergeCell ref="I43:J44"/>
    <mergeCell ref="K43:K44"/>
    <mergeCell ref="L43:M44"/>
    <mergeCell ref="N43:N44"/>
    <mergeCell ref="L39:M40"/>
    <mergeCell ref="N39:N40"/>
    <mergeCell ref="B41:B42"/>
    <mergeCell ref="C41:D42"/>
    <mergeCell ref="E41:E42"/>
    <mergeCell ref="F41:G42"/>
    <mergeCell ref="H41:H42"/>
    <mergeCell ref="I41:J42"/>
    <mergeCell ref="K41:K42"/>
    <mergeCell ref="L41:M42"/>
    <mergeCell ref="K37:K38"/>
    <mergeCell ref="L37:M38"/>
    <mergeCell ref="N37:N38"/>
    <mergeCell ref="B39:B40"/>
    <mergeCell ref="C39:D40"/>
    <mergeCell ref="E39:E40"/>
    <mergeCell ref="F39:G40"/>
    <mergeCell ref="H39:H40"/>
    <mergeCell ref="I39:J40"/>
    <mergeCell ref="K39:K40"/>
    <mergeCell ref="B37:B38"/>
    <mergeCell ref="C37:D38"/>
    <mergeCell ref="E37:E38"/>
    <mergeCell ref="F37:G38"/>
    <mergeCell ref="H37:H38"/>
    <mergeCell ref="I37:J38"/>
    <mergeCell ref="N33:N34"/>
    <mergeCell ref="B35:B36"/>
    <mergeCell ref="C35:D36"/>
    <mergeCell ref="E35:E36"/>
    <mergeCell ref="F35:G36"/>
    <mergeCell ref="H35:H36"/>
    <mergeCell ref="I35:J36"/>
    <mergeCell ref="K35:K36"/>
    <mergeCell ref="L35:M36"/>
    <mergeCell ref="N35:N36"/>
    <mergeCell ref="H33:H34"/>
    <mergeCell ref="I33:I34"/>
    <mergeCell ref="J33:J34"/>
    <mergeCell ref="K33:K34"/>
    <mergeCell ref="L33:L34"/>
    <mergeCell ref="M33:M34"/>
    <mergeCell ref="B33:B34"/>
    <mergeCell ref="C33:C34"/>
    <mergeCell ref="D33:D34"/>
    <mergeCell ref="E33:E34"/>
    <mergeCell ref="F33:F34"/>
    <mergeCell ref="G33:G34"/>
    <mergeCell ref="C31:E31"/>
    <mergeCell ref="F31:H31"/>
    <mergeCell ref="I31:K31"/>
    <mergeCell ref="L31:N31"/>
    <mergeCell ref="C32:E32"/>
    <mergeCell ref="F32:H32"/>
    <mergeCell ref="I32:K32"/>
    <mergeCell ref="L32:N32"/>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L21:M22"/>
    <mergeCell ref="N21:N22"/>
    <mergeCell ref="B23:B24"/>
    <mergeCell ref="C23:D24"/>
    <mergeCell ref="E23:E24"/>
    <mergeCell ref="F23:G24"/>
    <mergeCell ref="H23:H24"/>
    <mergeCell ref="I23:J24"/>
    <mergeCell ref="K23:K24"/>
    <mergeCell ref="L23:M24"/>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B15:B16"/>
    <mergeCell ref="C15:C16"/>
    <mergeCell ref="D15:D16"/>
    <mergeCell ref="E15:E16"/>
    <mergeCell ref="F15:F16"/>
    <mergeCell ref="G15:G16"/>
    <mergeCell ref="C12:E12"/>
    <mergeCell ref="C13:E13"/>
    <mergeCell ref="F13:H13"/>
    <mergeCell ref="I13:K13"/>
    <mergeCell ref="L13:N13"/>
    <mergeCell ref="C14:E14"/>
    <mergeCell ref="F14:H14"/>
    <mergeCell ref="I14:K14"/>
    <mergeCell ref="L14:N14"/>
    <mergeCell ref="I8:K8"/>
    <mergeCell ref="I9:K9"/>
    <mergeCell ref="I10:K10"/>
    <mergeCell ref="I11:K11"/>
    <mergeCell ref="I12:K12"/>
    <mergeCell ref="L8:N8"/>
    <mergeCell ref="L9:N9"/>
    <mergeCell ref="L10:N10"/>
    <mergeCell ref="L11:N11"/>
    <mergeCell ref="L12:N12"/>
    <mergeCell ref="B5:N5"/>
    <mergeCell ref="C7:E7"/>
    <mergeCell ref="F7:N7"/>
    <mergeCell ref="B8:B12"/>
    <mergeCell ref="C8:E11"/>
    <mergeCell ref="F8:H8"/>
    <mergeCell ref="F9:H9"/>
    <mergeCell ref="F10:H10"/>
    <mergeCell ref="F11:H11"/>
    <mergeCell ref="F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9"/>
  <sheetViews>
    <sheetView showGridLines="0" workbookViewId="0"/>
  </sheetViews>
  <sheetFormatPr defaultRowHeight="15"/>
  <cols>
    <col min="1" max="2" width="36.5703125" bestFit="1" customWidth="1"/>
    <col min="3" max="3" width="6" customWidth="1"/>
    <col min="4" max="4" width="22.85546875" customWidth="1"/>
    <col min="5" max="5" width="7.140625" customWidth="1"/>
    <col min="6" max="6" width="6" customWidth="1"/>
    <col min="7" max="7" width="19.7109375" customWidth="1"/>
    <col min="8" max="8" width="7.140625" customWidth="1"/>
    <col min="9" max="9" width="12" customWidth="1"/>
    <col min="10" max="10" width="21.5703125" customWidth="1"/>
    <col min="11" max="11" width="7.140625" customWidth="1"/>
    <col min="12" max="12" width="6" customWidth="1"/>
    <col min="13" max="13" width="22.85546875" customWidth="1"/>
    <col min="14" max="14" width="7.140625" customWidth="1"/>
    <col min="15" max="15" width="6" customWidth="1"/>
    <col min="16" max="16" width="22.85546875" customWidth="1"/>
    <col min="17" max="17" width="7.140625" customWidth="1"/>
    <col min="18" max="18" width="9" customWidth="1"/>
    <col min="19" max="20" width="27.5703125" customWidth="1"/>
    <col min="21" max="21" width="6" customWidth="1"/>
    <col min="22" max="22" width="22.42578125" customWidth="1"/>
    <col min="23" max="23" width="27.5703125" customWidth="1"/>
    <col min="24" max="24" width="6" customWidth="1"/>
    <col min="25" max="25" width="19.42578125" customWidth="1"/>
    <col min="26" max="26" width="27.5703125" customWidth="1"/>
  </cols>
  <sheetData>
    <row r="1" spans="1:26" ht="15" customHeight="1">
      <c r="A1" s="8" t="s">
        <v>1135</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c r="A3" s="3" t="s">
        <v>1136</v>
      </c>
      <c r="B3" s="41"/>
      <c r="C3" s="41"/>
      <c r="D3" s="41"/>
      <c r="E3" s="41"/>
      <c r="F3" s="41"/>
      <c r="G3" s="41"/>
      <c r="H3" s="41"/>
      <c r="I3" s="41"/>
      <c r="J3" s="41"/>
      <c r="K3" s="41"/>
      <c r="L3" s="41"/>
      <c r="M3" s="41"/>
      <c r="N3" s="41"/>
      <c r="O3" s="41"/>
      <c r="P3" s="41"/>
      <c r="Q3" s="41"/>
      <c r="R3" s="41"/>
      <c r="S3" s="41"/>
      <c r="T3" s="41"/>
      <c r="U3" s="41"/>
      <c r="V3" s="41"/>
      <c r="W3" s="41"/>
      <c r="X3" s="41"/>
      <c r="Y3" s="41"/>
      <c r="Z3" s="41"/>
    </row>
    <row r="4" spans="1:26">
      <c r="A4" s="15" t="s">
        <v>1137</v>
      </c>
      <c r="B4" s="112" t="s">
        <v>313</v>
      </c>
      <c r="C4" s="112"/>
      <c r="D4" s="112"/>
      <c r="E4" s="112"/>
      <c r="F4" s="112"/>
      <c r="G4" s="112"/>
      <c r="H4" s="112"/>
      <c r="I4" s="112"/>
      <c r="J4" s="112"/>
      <c r="K4" s="112"/>
      <c r="L4" s="112"/>
      <c r="M4" s="112"/>
      <c r="N4" s="112"/>
      <c r="O4" s="112"/>
      <c r="P4" s="112"/>
      <c r="Q4" s="112"/>
      <c r="R4" s="112"/>
      <c r="S4" s="112"/>
      <c r="T4" s="112"/>
      <c r="U4" s="112"/>
      <c r="V4" s="112"/>
      <c r="W4" s="112"/>
      <c r="X4" s="112"/>
      <c r="Y4" s="112"/>
      <c r="Z4" s="112"/>
    </row>
    <row r="5" spans="1:26">
      <c r="A5" s="15"/>
      <c r="B5" s="45" t="s">
        <v>314</v>
      </c>
      <c r="C5" s="45"/>
      <c r="D5" s="45"/>
      <c r="E5" s="45"/>
      <c r="F5" s="45"/>
      <c r="G5" s="45"/>
      <c r="H5" s="45"/>
      <c r="I5" s="45"/>
      <c r="J5" s="45"/>
      <c r="K5" s="45"/>
      <c r="L5" s="45"/>
      <c r="M5" s="45"/>
      <c r="N5" s="45"/>
      <c r="O5" s="45"/>
      <c r="P5" s="45"/>
      <c r="Q5" s="45"/>
      <c r="R5" s="45"/>
      <c r="S5" s="45"/>
      <c r="T5" s="45"/>
      <c r="U5" s="45"/>
      <c r="V5" s="45"/>
      <c r="W5" s="45"/>
      <c r="X5" s="45"/>
      <c r="Y5" s="45"/>
      <c r="Z5" s="45"/>
    </row>
    <row r="6" spans="1:26">
      <c r="A6" s="15"/>
      <c r="B6" s="33"/>
      <c r="C6" s="33"/>
      <c r="D6" s="33"/>
      <c r="E6" s="33"/>
      <c r="F6" s="33"/>
      <c r="G6" s="33"/>
      <c r="H6" s="33"/>
      <c r="I6" s="33"/>
      <c r="J6" s="33"/>
      <c r="K6" s="33"/>
      <c r="L6" s="33"/>
      <c r="M6" s="33"/>
      <c r="N6" s="33"/>
    </row>
    <row r="7" spans="1:26">
      <c r="A7" s="15"/>
      <c r="B7" s="17"/>
      <c r="C7" s="17"/>
      <c r="D7" s="17"/>
      <c r="E7" s="17"/>
      <c r="F7" s="17"/>
      <c r="G7" s="17"/>
      <c r="H7" s="17"/>
      <c r="I7" s="17"/>
      <c r="J7" s="17"/>
      <c r="K7" s="17"/>
      <c r="L7" s="17"/>
      <c r="M7" s="17"/>
      <c r="N7" s="17"/>
    </row>
    <row r="8" spans="1:26" ht="15.75" thickBot="1">
      <c r="A8" s="15"/>
      <c r="B8" s="89" t="s">
        <v>269</v>
      </c>
      <c r="C8" s="35" t="s">
        <v>315</v>
      </c>
      <c r="D8" s="35"/>
      <c r="E8" s="35"/>
      <c r="F8" s="35" t="s">
        <v>316</v>
      </c>
      <c r="G8" s="35"/>
      <c r="H8" s="35"/>
      <c r="I8" s="35" t="s">
        <v>317</v>
      </c>
      <c r="J8" s="35"/>
      <c r="K8" s="35"/>
      <c r="L8" s="35" t="s">
        <v>279</v>
      </c>
      <c r="M8" s="35"/>
      <c r="N8" s="35"/>
    </row>
    <row r="9" spans="1:26">
      <c r="A9" s="15"/>
      <c r="B9" s="102">
        <v>2014</v>
      </c>
      <c r="C9" s="44"/>
      <c r="D9" s="44"/>
      <c r="E9" s="44"/>
      <c r="F9" s="44"/>
      <c r="G9" s="44"/>
      <c r="H9" s="44"/>
      <c r="I9" s="44"/>
      <c r="J9" s="44"/>
      <c r="K9" s="44"/>
      <c r="L9" s="44"/>
      <c r="M9" s="44"/>
      <c r="N9" s="44"/>
    </row>
    <row r="10" spans="1:26">
      <c r="A10" s="15"/>
      <c r="B10" s="18" t="s">
        <v>280</v>
      </c>
      <c r="C10" s="34"/>
      <c r="D10" s="34"/>
      <c r="E10" s="34"/>
      <c r="F10" s="34"/>
      <c r="G10" s="34"/>
      <c r="H10" s="34"/>
      <c r="I10" s="34"/>
      <c r="J10" s="34"/>
      <c r="K10" s="34"/>
      <c r="L10" s="34"/>
      <c r="M10" s="34"/>
      <c r="N10" s="34"/>
    </row>
    <row r="11" spans="1:26">
      <c r="A11" s="15"/>
      <c r="B11" s="106" t="s">
        <v>281</v>
      </c>
      <c r="C11" s="50" t="s">
        <v>282</v>
      </c>
      <c r="D11" s="51">
        <v>1</v>
      </c>
      <c r="E11" s="49"/>
      <c r="F11" s="50" t="s">
        <v>282</v>
      </c>
      <c r="G11" s="51" t="s">
        <v>283</v>
      </c>
      <c r="H11" s="49"/>
      <c r="I11" s="50" t="s">
        <v>282</v>
      </c>
      <c r="J11" s="51" t="s">
        <v>283</v>
      </c>
      <c r="K11" s="49"/>
      <c r="L11" s="50" t="s">
        <v>282</v>
      </c>
      <c r="M11" s="51">
        <v>1</v>
      </c>
      <c r="N11" s="49"/>
    </row>
    <row r="12" spans="1:26">
      <c r="A12" s="15"/>
      <c r="B12" s="106"/>
      <c r="C12" s="50"/>
      <c r="D12" s="51"/>
      <c r="E12" s="49"/>
      <c r="F12" s="50"/>
      <c r="G12" s="51"/>
      <c r="H12" s="49"/>
      <c r="I12" s="50"/>
      <c r="J12" s="51"/>
      <c r="K12" s="49"/>
      <c r="L12" s="50"/>
      <c r="M12" s="51"/>
      <c r="N12" s="49"/>
    </row>
    <row r="13" spans="1:26">
      <c r="A13" s="15"/>
      <c r="B13" s="107" t="s">
        <v>284</v>
      </c>
      <c r="C13" s="53">
        <v>5836</v>
      </c>
      <c r="D13" s="53"/>
      <c r="E13" s="38"/>
      <c r="F13" s="54">
        <v>114</v>
      </c>
      <c r="G13" s="54"/>
      <c r="H13" s="38"/>
      <c r="I13" s="54" t="s">
        <v>283</v>
      </c>
      <c r="J13" s="54"/>
      <c r="K13" s="38"/>
      <c r="L13" s="53">
        <v>5950</v>
      </c>
      <c r="M13" s="53"/>
      <c r="N13" s="38"/>
    </row>
    <row r="14" spans="1:26">
      <c r="A14" s="15"/>
      <c r="B14" s="107"/>
      <c r="C14" s="53"/>
      <c r="D14" s="53"/>
      <c r="E14" s="38"/>
      <c r="F14" s="54"/>
      <c r="G14" s="54"/>
      <c r="H14" s="38"/>
      <c r="I14" s="54"/>
      <c r="J14" s="54"/>
      <c r="K14" s="38"/>
      <c r="L14" s="53"/>
      <c r="M14" s="53"/>
      <c r="N14" s="38"/>
    </row>
    <row r="15" spans="1:26">
      <c r="A15" s="15"/>
      <c r="B15" s="106" t="s">
        <v>285</v>
      </c>
      <c r="C15" s="55">
        <v>62292</v>
      </c>
      <c r="D15" s="55"/>
      <c r="E15" s="49"/>
      <c r="F15" s="55">
        <v>2510</v>
      </c>
      <c r="G15" s="55"/>
      <c r="H15" s="49"/>
      <c r="I15" s="51" t="s">
        <v>318</v>
      </c>
      <c r="J15" s="51"/>
      <c r="K15" s="50" t="s">
        <v>319</v>
      </c>
      <c r="L15" s="55">
        <v>64743</v>
      </c>
      <c r="M15" s="55"/>
      <c r="N15" s="49"/>
    </row>
    <row r="16" spans="1:26">
      <c r="A16" s="15"/>
      <c r="B16" s="106"/>
      <c r="C16" s="55"/>
      <c r="D16" s="55"/>
      <c r="E16" s="49"/>
      <c r="F16" s="55"/>
      <c r="G16" s="55"/>
      <c r="H16" s="49"/>
      <c r="I16" s="51"/>
      <c r="J16" s="51"/>
      <c r="K16" s="50"/>
      <c r="L16" s="55"/>
      <c r="M16" s="55"/>
      <c r="N16" s="49"/>
    </row>
    <row r="17" spans="1:14">
      <c r="A17" s="15"/>
      <c r="B17" s="34" t="s">
        <v>286</v>
      </c>
      <c r="C17" s="53">
        <v>529245</v>
      </c>
      <c r="D17" s="53"/>
      <c r="E17" s="38"/>
      <c r="F17" s="53">
        <v>5910</v>
      </c>
      <c r="G17" s="53"/>
      <c r="H17" s="38"/>
      <c r="I17" s="54" t="s">
        <v>320</v>
      </c>
      <c r="J17" s="54"/>
      <c r="K17" s="94" t="s">
        <v>319</v>
      </c>
      <c r="L17" s="53">
        <v>527291</v>
      </c>
      <c r="M17" s="53"/>
      <c r="N17" s="38"/>
    </row>
    <row r="18" spans="1:14">
      <c r="A18" s="15"/>
      <c r="B18" s="34"/>
      <c r="C18" s="53"/>
      <c r="D18" s="53"/>
      <c r="E18" s="38"/>
      <c r="F18" s="53"/>
      <c r="G18" s="53"/>
      <c r="H18" s="38"/>
      <c r="I18" s="54"/>
      <c r="J18" s="54"/>
      <c r="K18" s="94"/>
      <c r="L18" s="53"/>
      <c r="M18" s="53"/>
      <c r="N18" s="38"/>
    </row>
    <row r="19" spans="1:14">
      <c r="A19" s="15"/>
      <c r="B19" s="47" t="s">
        <v>287</v>
      </c>
      <c r="C19" s="55">
        <v>28021</v>
      </c>
      <c r="D19" s="55"/>
      <c r="E19" s="49"/>
      <c r="F19" s="51">
        <v>112</v>
      </c>
      <c r="G19" s="51"/>
      <c r="H19" s="49"/>
      <c r="I19" s="108" t="s">
        <v>321</v>
      </c>
      <c r="J19" s="108"/>
      <c r="K19" s="43" t="s">
        <v>319</v>
      </c>
      <c r="L19" s="55">
        <v>27847</v>
      </c>
      <c r="M19" s="55"/>
      <c r="N19" s="49"/>
    </row>
    <row r="20" spans="1:14">
      <c r="A20" s="15"/>
      <c r="B20" s="47"/>
      <c r="C20" s="55"/>
      <c r="D20" s="55"/>
      <c r="E20" s="49"/>
      <c r="F20" s="51"/>
      <c r="G20" s="51"/>
      <c r="H20" s="49"/>
      <c r="I20" s="108"/>
      <c r="J20" s="108"/>
      <c r="K20" s="43"/>
      <c r="L20" s="55"/>
      <c r="M20" s="55"/>
      <c r="N20" s="49"/>
    </row>
    <row r="21" spans="1:14">
      <c r="A21" s="15"/>
      <c r="B21" s="34" t="s">
        <v>288</v>
      </c>
      <c r="C21" s="53">
        <v>6132</v>
      </c>
      <c r="D21" s="53"/>
      <c r="E21" s="38"/>
      <c r="F21" s="54">
        <v>3</v>
      </c>
      <c r="G21" s="54"/>
      <c r="H21" s="38"/>
      <c r="I21" s="54" t="s">
        <v>322</v>
      </c>
      <c r="J21" s="54"/>
      <c r="K21" s="94" t="s">
        <v>319</v>
      </c>
      <c r="L21" s="53">
        <v>5645</v>
      </c>
      <c r="M21" s="53"/>
      <c r="N21" s="38"/>
    </row>
    <row r="22" spans="1:14">
      <c r="A22" s="15"/>
      <c r="B22" s="34"/>
      <c r="C22" s="53"/>
      <c r="D22" s="53"/>
      <c r="E22" s="38"/>
      <c r="F22" s="54"/>
      <c r="G22" s="54"/>
      <c r="H22" s="38"/>
      <c r="I22" s="54"/>
      <c r="J22" s="54"/>
      <c r="K22" s="94"/>
      <c r="L22" s="53"/>
      <c r="M22" s="53"/>
      <c r="N22" s="38"/>
    </row>
    <row r="23" spans="1:14">
      <c r="A23" s="15"/>
      <c r="B23" s="47" t="s">
        <v>289</v>
      </c>
      <c r="C23" s="55">
        <v>1440</v>
      </c>
      <c r="D23" s="55"/>
      <c r="E23" s="49"/>
      <c r="F23" s="55">
        <v>4044</v>
      </c>
      <c r="G23" s="55"/>
      <c r="H23" s="49"/>
      <c r="I23" s="51" t="s">
        <v>323</v>
      </c>
      <c r="J23" s="51"/>
      <c r="K23" s="50" t="s">
        <v>319</v>
      </c>
      <c r="L23" s="55">
        <v>5403</v>
      </c>
      <c r="M23" s="55"/>
      <c r="N23" s="49"/>
    </row>
    <row r="24" spans="1:14" ht="15.75" thickBot="1">
      <c r="A24" s="15"/>
      <c r="B24" s="56"/>
      <c r="C24" s="57"/>
      <c r="D24" s="57"/>
      <c r="E24" s="58"/>
      <c r="F24" s="57"/>
      <c r="G24" s="57"/>
      <c r="H24" s="58"/>
      <c r="I24" s="59"/>
      <c r="J24" s="59"/>
      <c r="K24" s="109"/>
      <c r="L24" s="57"/>
      <c r="M24" s="57"/>
      <c r="N24" s="58"/>
    </row>
    <row r="25" spans="1:14">
      <c r="A25" s="15"/>
      <c r="B25" s="110" t="s">
        <v>290</v>
      </c>
      <c r="C25" s="113" t="s">
        <v>282</v>
      </c>
      <c r="D25" s="115">
        <v>632967</v>
      </c>
      <c r="E25" s="67"/>
      <c r="F25" s="63" t="s">
        <v>282</v>
      </c>
      <c r="G25" s="65">
        <v>12693</v>
      </c>
      <c r="H25" s="67"/>
      <c r="I25" s="63" t="s">
        <v>282</v>
      </c>
      <c r="J25" s="69" t="s">
        <v>324</v>
      </c>
      <c r="K25" s="63" t="s">
        <v>319</v>
      </c>
      <c r="L25" s="63" t="s">
        <v>282</v>
      </c>
      <c r="M25" s="65">
        <v>636880</v>
      </c>
      <c r="N25" s="67"/>
    </row>
    <row r="26" spans="1:14" ht="15.75" thickBot="1">
      <c r="A26" s="15"/>
      <c r="B26" s="111"/>
      <c r="C26" s="114"/>
      <c r="D26" s="116"/>
      <c r="E26" s="68"/>
      <c r="F26" s="64"/>
      <c r="G26" s="66"/>
      <c r="H26" s="68"/>
      <c r="I26" s="64"/>
      <c r="J26" s="70"/>
      <c r="K26" s="64"/>
      <c r="L26" s="64"/>
      <c r="M26" s="66"/>
      <c r="N26" s="68"/>
    </row>
    <row r="27" spans="1:14">
      <c r="A27" s="15"/>
      <c r="B27" s="102">
        <v>2013</v>
      </c>
      <c r="C27" s="93"/>
      <c r="D27" s="93"/>
      <c r="E27" s="93"/>
      <c r="F27" s="93"/>
      <c r="G27" s="93"/>
      <c r="H27" s="93"/>
      <c r="I27" s="93"/>
      <c r="J27" s="93"/>
      <c r="K27" s="93"/>
      <c r="L27" s="93"/>
      <c r="M27" s="93"/>
      <c r="N27" s="93"/>
    </row>
    <row r="28" spans="1:14">
      <c r="A28" s="15"/>
      <c r="B28" s="18" t="s">
        <v>280</v>
      </c>
      <c r="C28" s="34"/>
      <c r="D28" s="34"/>
      <c r="E28" s="34"/>
      <c r="F28" s="34"/>
      <c r="G28" s="34"/>
      <c r="H28" s="34"/>
      <c r="I28" s="34"/>
      <c r="J28" s="34"/>
      <c r="K28" s="34"/>
      <c r="L28" s="34"/>
      <c r="M28" s="34"/>
      <c r="N28" s="34"/>
    </row>
    <row r="29" spans="1:14">
      <c r="A29" s="15"/>
      <c r="B29" s="106" t="s">
        <v>325</v>
      </c>
      <c r="C29" s="50" t="s">
        <v>282</v>
      </c>
      <c r="D29" s="51">
        <v>20</v>
      </c>
      <c r="E29" s="49"/>
      <c r="F29" s="50" t="s">
        <v>282</v>
      </c>
      <c r="G29" s="51" t="s">
        <v>283</v>
      </c>
      <c r="H29" s="49"/>
      <c r="I29" s="50" t="s">
        <v>282</v>
      </c>
      <c r="J29" s="51" t="s">
        <v>283</v>
      </c>
      <c r="K29" s="49"/>
      <c r="L29" s="50" t="s">
        <v>282</v>
      </c>
      <c r="M29" s="51">
        <v>20</v>
      </c>
      <c r="N29" s="49"/>
    </row>
    <row r="30" spans="1:14">
      <c r="A30" s="15"/>
      <c r="B30" s="106"/>
      <c r="C30" s="50"/>
      <c r="D30" s="51"/>
      <c r="E30" s="49"/>
      <c r="F30" s="50"/>
      <c r="G30" s="51"/>
      <c r="H30" s="49"/>
      <c r="I30" s="50"/>
      <c r="J30" s="51"/>
      <c r="K30" s="49"/>
      <c r="L30" s="50"/>
      <c r="M30" s="51"/>
      <c r="N30" s="49"/>
    </row>
    <row r="31" spans="1:14">
      <c r="A31" s="15"/>
      <c r="B31" s="107" t="s">
        <v>284</v>
      </c>
      <c r="C31" s="54">
        <v>308</v>
      </c>
      <c r="D31" s="54"/>
      <c r="E31" s="38"/>
      <c r="F31" s="54">
        <v>11</v>
      </c>
      <c r="G31" s="54"/>
      <c r="H31" s="38"/>
      <c r="I31" s="54" t="s">
        <v>283</v>
      </c>
      <c r="J31" s="54"/>
      <c r="K31" s="38"/>
      <c r="L31" s="54">
        <v>319</v>
      </c>
      <c r="M31" s="54"/>
      <c r="N31" s="38"/>
    </row>
    <row r="32" spans="1:14">
      <c r="A32" s="15"/>
      <c r="B32" s="107"/>
      <c r="C32" s="54"/>
      <c r="D32" s="54"/>
      <c r="E32" s="38"/>
      <c r="F32" s="54"/>
      <c r="G32" s="54"/>
      <c r="H32" s="38"/>
      <c r="I32" s="54"/>
      <c r="J32" s="54"/>
      <c r="K32" s="38"/>
      <c r="L32" s="54"/>
      <c r="M32" s="54"/>
      <c r="N32" s="38"/>
    </row>
    <row r="33" spans="1:26">
      <c r="A33" s="15"/>
      <c r="B33" s="106" t="s">
        <v>285</v>
      </c>
      <c r="C33" s="55">
        <v>50509</v>
      </c>
      <c r="D33" s="55"/>
      <c r="E33" s="49"/>
      <c r="F33" s="55">
        <v>1480</v>
      </c>
      <c r="G33" s="55"/>
      <c r="H33" s="49"/>
      <c r="I33" s="51" t="s">
        <v>326</v>
      </c>
      <c r="J33" s="51"/>
      <c r="K33" s="50" t="s">
        <v>319</v>
      </c>
      <c r="L33" s="55">
        <v>50962</v>
      </c>
      <c r="M33" s="55"/>
      <c r="N33" s="49"/>
    </row>
    <row r="34" spans="1:26">
      <c r="A34" s="15"/>
      <c r="B34" s="106"/>
      <c r="C34" s="55"/>
      <c r="D34" s="55"/>
      <c r="E34" s="49"/>
      <c r="F34" s="55"/>
      <c r="G34" s="55"/>
      <c r="H34" s="49"/>
      <c r="I34" s="51"/>
      <c r="J34" s="51"/>
      <c r="K34" s="50"/>
      <c r="L34" s="55"/>
      <c r="M34" s="55"/>
      <c r="N34" s="49"/>
    </row>
    <row r="35" spans="1:26">
      <c r="A35" s="15"/>
      <c r="B35" s="34" t="s">
        <v>286</v>
      </c>
      <c r="C35" s="53">
        <v>527283</v>
      </c>
      <c r="D35" s="53"/>
      <c r="E35" s="38"/>
      <c r="F35" s="53">
        <v>5334</v>
      </c>
      <c r="G35" s="53"/>
      <c r="H35" s="38"/>
      <c r="I35" s="54" t="s">
        <v>327</v>
      </c>
      <c r="J35" s="54"/>
      <c r="K35" s="94" t="s">
        <v>319</v>
      </c>
      <c r="L35" s="53">
        <v>510097</v>
      </c>
      <c r="M35" s="53"/>
      <c r="N35" s="38"/>
    </row>
    <row r="36" spans="1:26">
      <c r="A36" s="15"/>
      <c r="B36" s="34"/>
      <c r="C36" s="53"/>
      <c r="D36" s="53"/>
      <c r="E36" s="38"/>
      <c r="F36" s="53"/>
      <c r="G36" s="53"/>
      <c r="H36" s="38"/>
      <c r="I36" s="54"/>
      <c r="J36" s="54"/>
      <c r="K36" s="94"/>
      <c r="L36" s="53"/>
      <c r="M36" s="53"/>
      <c r="N36" s="38"/>
    </row>
    <row r="37" spans="1:26">
      <c r="A37" s="15"/>
      <c r="B37" s="47" t="s">
        <v>287</v>
      </c>
      <c r="C37" s="55">
        <v>33256</v>
      </c>
      <c r="D37" s="55"/>
      <c r="E37" s="49"/>
      <c r="F37" s="51">
        <v>274</v>
      </c>
      <c r="G37" s="51"/>
      <c r="H37" s="49"/>
      <c r="I37" s="51" t="s">
        <v>328</v>
      </c>
      <c r="J37" s="51"/>
      <c r="K37" s="50" t="s">
        <v>319</v>
      </c>
      <c r="L37" s="55">
        <v>32304</v>
      </c>
      <c r="M37" s="55"/>
      <c r="N37" s="49"/>
    </row>
    <row r="38" spans="1:26">
      <c r="A38" s="15"/>
      <c r="B38" s="47"/>
      <c r="C38" s="55"/>
      <c r="D38" s="55"/>
      <c r="E38" s="49"/>
      <c r="F38" s="51"/>
      <c r="G38" s="51"/>
      <c r="H38" s="49"/>
      <c r="I38" s="51"/>
      <c r="J38" s="51"/>
      <c r="K38" s="50"/>
      <c r="L38" s="55"/>
      <c r="M38" s="55"/>
      <c r="N38" s="49"/>
    </row>
    <row r="39" spans="1:26">
      <c r="A39" s="15"/>
      <c r="B39" s="34" t="s">
        <v>288</v>
      </c>
      <c r="C39" s="53">
        <v>8508</v>
      </c>
      <c r="D39" s="53"/>
      <c r="E39" s="38"/>
      <c r="F39" s="54" t="s">
        <v>283</v>
      </c>
      <c r="G39" s="54"/>
      <c r="H39" s="38"/>
      <c r="I39" s="54" t="s">
        <v>329</v>
      </c>
      <c r="J39" s="54"/>
      <c r="K39" s="94" t="s">
        <v>319</v>
      </c>
      <c r="L39" s="53">
        <v>7829</v>
      </c>
      <c r="M39" s="53"/>
      <c r="N39" s="38"/>
    </row>
    <row r="40" spans="1:26">
      <c r="A40" s="15"/>
      <c r="B40" s="34"/>
      <c r="C40" s="53"/>
      <c r="D40" s="53"/>
      <c r="E40" s="38"/>
      <c r="F40" s="54"/>
      <c r="G40" s="54"/>
      <c r="H40" s="38"/>
      <c r="I40" s="54"/>
      <c r="J40" s="54"/>
      <c r="K40" s="94"/>
      <c r="L40" s="53"/>
      <c r="M40" s="53"/>
      <c r="N40" s="38"/>
    </row>
    <row r="41" spans="1:26">
      <c r="A41" s="15"/>
      <c r="B41" s="47" t="s">
        <v>289</v>
      </c>
      <c r="C41" s="55">
        <v>1242</v>
      </c>
      <c r="D41" s="55"/>
      <c r="E41" s="49"/>
      <c r="F41" s="55">
        <v>3421</v>
      </c>
      <c r="G41" s="55"/>
      <c r="H41" s="49"/>
      <c r="I41" s="51" t="s">
        <v>330</v>
      </c>
      <c r="J41" s="51"/>
      <c r="K41" s="50" t="s">
        <v>319</v>
      </c>
      <c r="L41" s="55">
        <v>4577</v>
      </c>
      <c r="M41" s="55"/>
      <c r="N41" s="49"/>
    </row>
    <row r="42" spans="1:26" ht="15.75" thickBot="1">
      <c r="A42" s="15"/>
      <c r="B42" s="56"/>
      <c r="C42" s="57"/>
      <c r="D42" s="57"/>
      <c r="E42" s="58"/>
      <c r="F42" s="57"/>
      <c r="G42" s="57"/>
      <c r="H42" s="58"/>
      <c r="I42" s="59"/>
      <c r="J42" s="59"/>
      <c r="K42" s="109"/>
      <c r="L42" s="57"/>
      <c r="M42" s="57"/>
      <c r="N42" s="58"/>
    </row>
    <row r="43" spans="1:26">
      <c r="A43" s="15"/>
      <c r="B43" s="110" t="s">
        <v>290</v>
      </c>
      <c r="C43" s="63" t="s">
        <v>282</v>
      </c>
      <c r="D43" s="65">
        <v>621126</v>
      </c>
      <c r="E43" s="67"/>
      <c r="F43" s="63" t="s">
        <v>282</v>
      </c>
      <c r="G43" s="65">
        <v>10520</v>
      </c>
      <c r="H43" s="67"/>
      <c r="I43" s="63" t="s">
        <v>282</v>
      </c>
      <c r="J43" s="69" t="s">
        <v>331</v>
      </c>
      <c r="K43" s="63" t="s">
        <v>319</v>
      </c>
      <c r="L43" s="63" t="s">
        <v>282</v>
      </c>
      <c r="M43" s="65">
        <v>606108</v>
      </c>
      <c r="N43" s="67"/>
    </row>
    <row r="44" spans="1:26" ht="15.75" thickBot="1">
      <c r="A44" s="15"/>
      <c r="B44" s="111"/>
      <c r="C44" s="64"/>
      <c r="D44" s="66"/>
      <c r="E44" s="68"/>
      <c r="F44" s="64"/>
      <c r="G44" s="66"/>
      <c r="H44" s="68"/>
      <c r="I44" s="64"/>
      <c r="J44" s="70"/>
      <c r="K44" s="64"/>
      <c r="L44" s="64"/>
      <c r="M44" s="66"/>
      <c r="N44" s="68"/>
    </row>
    <row r="45" spans="1:26">
      <c r="A45" s="15" t="s">
        <v>1138</v>
      </c>
      <c r="B45" s="45" t="s">
        <v>333</v>
      </c>
      <c r="C45" s="45"/>
      <c r="D45" s="45"/>
      <c r="E45" s="45"/>
      <c r="F45" s="45"/>
      <c r="G45" s="45"/>
      <c r="H45" s="45"/>
      <c r="I45" s="45"/>
      <c r="J45" s="45"/>
      <c r="K45" s="45"/>
      <c r="L45" s="45"/>
      <c r="M45" s="45"/>
      <c r="N45" s="45"/>
      <c r="O45" s="45"/>
      <c r="P45" s="45"/>
      <c r="Q45" s="45"/>
      <c r="R45" s="45"/>
      <c r="S45" s="45"/>
      <c r="T45" s="45"/>
      <c r="U45" s="45"/>
      <c r="V45" s="45"/>
      <c r="W45" s="45"/>
      <c r="X45" s="45"/>
      <c r="Y45" s="45"/>
      <c r="Z45" s="45"/>
    </row>
    <row r="46" spans="1:26">
      <c r="A46" s="15"/>
      <c r="B46" s="100"/>
      <c r="C46" s="100"/>
      <c r="D46" s="100"/>
      <c r="E46" s="100"/>
      <c r="F46" s="100"/>
      <c r="G46" s="100"/>
      <c r="H46" s="100"/>
      <c r="I46" s="100"/>
      <c r="J46" s="100"/>
      <c r="K46" s="100"/>
      <c r="L46" s="100"/>
      <c r="M46" s="100"/>
      <c r="N46" s="100"/>
      <c r="O46" s="100"/>
      <c r="P46" s="100"/>
      <c r="Q46" s="100"/>
      <c r="R46" s="100"/>
      <c r="S46" s="100"/>
      <c r="T46" s="100"/>
      <c r="U46" s="100"/>
      <c r="V46" s="100"/>
      <c r="W46" s="100"/>
      <c r="X46" s="100"/>
      <c r="Y46" s="100"/>
      <c r="Z46" s="100"/>
    </row>
    <row r="47" spans="1:26">
      <c r="A47" s="15"/>
      <c r="B47" s="33"/>
      <c r="C47" s="33"/>
      <c r="D47" s="33"/>
      <c r="E47" s="33"/>
      <c r="F47" s="33"/>
      <c r="G47" s="33"/>
      <c r="H47" s="33"/>
      <c r="I47" s="33"/>
      <c r="J47" s="33"/>
      <c r="K47" s="33"/>
    </row>
    <row r="48" spans="1:26">
      <c r="A48" s="15"/>
      <c r="B48" s="17"/>
      <c r="C48" s="17"/>
      <c r="D48" s="17"/>
      <c r="E48" s="17"/>
      <c r="F48" s="17"/>
      <c r="G48" s="17"/>
      <c r="H48" s="17"/>
      <c r="I48" s="17"/>
      <c r="J48" s="17"/>
      <c r="K48" s="17"/>
    </row>
    <row r="49" spans="1:26" ht="15.75" thickBot="1">
      <c r="A49" s="15"/>
      <c r="B49" s="89" t="s">
        <v>269</v>
      </c>
      <c r="C49" s="35">
        <v>2014</v>
      </c>
      <c r="D49" s="35"/>
      <c r="E49" s="35"/>
      <c r="F49" s="35">
        <v>2013</v>
      </c>
      <c r="G49" s="35"/>
      <c r="H49" s="35"/>
      <c r="I49" s="35">
        <v>2012</v>
      </c>
      <c r="J49" s="35"/>
      <c r="K49" s="35"/>
    </row>
    <row r="50" spans="1:26">
      <c r="A50" s="15"/>
      <c r="B50" s="120" t="s">
        <v>334</v>
      </c>
      <c r="C50" s="44" t="s">
        <v>282</v>
      </c>
      <c r="D50" s="122">
        <v>1136</v>
      </c>
      <c r="E50" s="86"/>
      <c r="F50" s="44" t="s">
        <v>282</v>
      </c>
      <c r="G50" s="122">
        <v>3358</v>
      </c>
      <c r="H50" s="86"/>
      <c r="I50" s="44" t="s">
        <v>282</v>
      </c>
      <c r="J50" s="122">
        <v>4306</v>
      </c>
      <c r="K50" s="86"/>
    </row>
    <row r="51" spans="1:26">
      <c r="A51" s="15"/>
      <c r="B51" s="47"/>
      <c r="C51" s="121"/>
      <c r="D51" s="123"/>
      <c r="E51" s="124"/>
      <c r="F51" s="121"/>
      <c r="G51" s="123"/>
      <c r="H51" s="124"/>
      <c r="I51" s="121"/>
      <c r="J51" s="123"/>
      <c r="K51" s="124"/>
    </row>
    <row r="52" spans="1:26">
      <c r="A52" s="15"/>
      <c r="B52" s="34" t="s">
        <v>335</v>
      </c>
      <c r="C52" s="125">
        <v>738</v>
      </c>
      <c r="D52" s="125"/>
      <c r="E52" s="38"/>
      <c r="F52" s="96">
        <v>2869</v>
      </c>
      <c r="G52" s="96"/>
      <c r="H52" s="38"/>
      <c r="I52" s="125">
        <v>758</v>
      </c>
      <c r="J52" s="125"/>
      <c r="K52" s="38"/>
    </row>
    <row r="53" spans="1:26" ht="15.75" thickBot="1">
      <c r="A53" s="15"/>
      <c r="B53" s="76"/>
      <c r="C53" s="126"/>
      <c r="D53" s="126"/>
      <c r="E53" s="68"/>
      <c r="F53" s="127"/>
      <c r="G53" s="127"/>
      <c r="H53" s="68"/>
      <c r="I53" s="126"/>
      <c r="J53" s="126"/>
      <c r="K53" s="68"/>
    </row>
    <row r="54" spans="1:26">
      <c r="A54" s="15"/>
      <c r="B54" s="128" t="s">
        <v>336</v>
      </c>
      <c r="C54" s="128" t="s">
        <v>282</v>
      </c>
      <c r="D54" s="130">
        <v>398</v>
      </c>
      <c r="E54" s="86"/>
      <c r="F54" s="128" t="s">
        <v>282</v>
      </c>
      <c r="G54" s="130">
        <v>489</v>
      </c>
      <c r="H54" s="86"/>
      <c r="I54" s="128" t="s">
        <v>282</v>
      </c>
      <c r="J54" s="132">
        <v>3548</v>
      </c>
      <c r="K54" s="86"/>
    </row>
    <row r="55" spans="1:26" ht="15.75" thickBot="1">
      <c r="A55" s="15"/>
      <c r="B55" s="129"/>
      <c r="C55" s="129"/>
      <c r="D55" s="131"/>
      <c r="E55" s="58"/>
      <c r="F55" s="129"/>
      <c r="G55" s="131"/>
      <c r="H55" s="58"/>
      <c r="I55" s="129"/>
      <c r="J55" s="133"/>
      <c r="K55" s="58"/>
    </row>
    <row r="56" spans="1:26">
      <c r="A56" s="15" t="s">
        <v>1139</v>
      </c>
      <c r="B56" s="45" t="s">
        <v>338</v>
      </c>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c r="A57" s="15"/>
      <c r="B57" s="33"/>
      <c r="C57" s="33"/>
      <c r="D57" s="33"/>
      <c r="E57" s="33"/>
      <c r="F57" s="33"/>
      <c r="G57" s="33"/>
      <c r="H57" s="33"/>
      <c r="I57" s="33"/>
      <c r="J57" s="33"/>
      <c r="K57" s="33"/>
      <c r="L57" s="33"/>
      <c r="M57" s="33"/>
      <c r="N57" s="33"/>
      <c r="O57" s="33"/>
      <c r="P57" s="33"/>
      <c r="Q57" s="33"/>
      <c r="R57" s="33"/>
      <c r="S57" s="33"/>
      <c r="T57" s="33"/>
      <c r="U57" s="33"/>
      <c r="V57" s="33"/>
      <c r="W57" s="33"/>
      <c r="X57" s="33"/>
      <c r="Y57" s="33"/>
      <c r="Z57" s="33"/>
    </row>
    <row r="58" spans="1:26">
      <c r="A58" s="15"/>
      <c r="B58" s="17"/>
      <c r="C58" s="17"/>
      <c r="D58" s="17"/>
      <c r="E58" s="17"/>
      <c r="F58" s="17"/>
      <c r="G58" s="17"/>
      <c r="H58" s="17"/>
      <c r="I58" s="17"/>
      <c r="J58" s="17"/>
      <c r="K58" s="17"/>
      <c r="L58" s="17"/>
      <c r="M58" s="17"/>
      <c r="N58" s="17"/>
      <c r="O58" s="17"/>
      <c r="P58" s="17"/>
      <c r="Q58" s="17"/>
      <c r="R58" s="17"/>
      <c r="S58" s="17"/>
      <c r="T58" s="17"/>
      <c r="U58" s="17"/>
      <c r="V58" s="17"/>
      <c r="W58" s="17"/>
      <c r="X58" s="17"/>
      <c r="Y58" s="17"/>
      <c r="Z58" s="17"/>
    </row>
    <row r="59" spans="1:26" ht="15.75" thickBot="1">
      <c r="A59" s="15"/>
      <c r="B59" s="134"/>
      <c r="C59" s="137" t="s">
        <v>339</v>
      </c>
      <c r="D59" s="137"/>
      <c r="E59" s="137"/>
      <c r="F59" s="137"/>
      <c r="G59" s="137"/>
      <c r="H59" s="137"/>
      <c r="I59" s="137"/>
      <c r="J59" s="137"/>
      <c r="K59" s="21"/>
      <c r="L59" s="137" t="s">
        <v>340</v>
      </c>
      <c r="M59" s="137"/>
      <c r="N59" s="137"/>
      <c r="O59" s="137"/>
      <c r="P59" s="137"/>
      <c r="Q59" s="137"/>
      <c r="R59" s="137"/>
      <c r="S59" s="137"/>
      <c r="T59" s="21"/>
      <c r="U59" s="137" t="s">
        <v>136</v>
      </c>
      <c r="V59" s="137"/>
      <c r="W59" s="137"/>
      <c r="X59" s="137"/>
      <c r="Y59" s="137"/>
      <c r="Z59" s="137"/>
    </row>
    <row r="60" spans="1:26">
      <c r="A60" s="15"/>
      <c r="B60" s="138" t="s">
        <v>269</v>
      </c>
      <c r="C60" s="140" t="s">
        <v>341</v>
      </c>
      <c r="D60" s="140"/>
      <c r="E60" s="140"/>
      <c r="F60" s="140" t="s">
        <v>343</v>
      </c>
      <c r="G60" s="140"/>
      <c r="H60" s="140"/>
      <c r="I60" s="140" t="s">
        <v>344</v>
      </c>
      <c r="J60" s="140"/>
      <c r="K60" s="38"/>
      <c r="L60" s="140" t="s">
        <v>341</v>
      </c>
      <c r="M60" s="140"/>
      <c r="N60" s="140"/>
      <c r="O60" s="140" t="s">
        <v>343</v>
      </c>
      <c r="P60" s="140"/>
      <c r="Q60" s="140"/>
      <c r="R60" s="140" t="s">
        <v>344</v>
      </c>
      <c r="S60" s="140"/>
      <c r="T60" s="38"/>
      <c r="U60" s="140" t="s">
        <v>341</v>
      </c>
      <c r="V60" s="140"/>
      <c r="W60" s="140"/>
      <c r="X60" s="140" t="s">
        <v>343</v>
      </c>
      <c r="Y60" s="140"/>
      <c r="Z60" s="140"/>
    </row>
    <row r="61" spans="1:26" ht="15.75" thickBot="1">
      <c r="A61" s="15"/>
      <c r="B61" s="139"/>
      <c r="C61" s="137" t="s">
        <v>342</v>
      </c>
      <c r="D61" s="137"/>
      <c r="E61" s="137"/>
      <c r="F61" s="137"/>
      <c r="G61" s="137"/>
      <c r="H61" s="137"/>
      <c r="I61" s="137"/>
      <c r="J61" s="137"/>
      <c r="K61" s="68"/>
      <c r="L61" s="137" t="s">
        <v>342</v>
      </c>
      <c r="M61" s="137"/>
      <c r="N61" s="137"/>
      <c r="O61" s="137"/>
      <c r="P61" s="137"/>
      <c r="Q61" s="137"/>
      <c r="R61" s="137"/>
      <c r="S61" s="137"/>
      <c r="T61" s="68"/>
      <c r="U61" s="137" t="s">
        <v>342</v>
      </c>
      <c r="V61" s="137"/>
      <c r="W61" s="137"/>
      <c r="X61" s="137"/>
      <c r="Y61" s="137"/>
      <c r="Z61" s="137"/>
    </row>
    <row r="62" spans="1:26">
      <c r="A62" s="15"/>
      <c r="B62" s="135">
        <v>2014</v>
      </c>
      <c r="C62" s="142"/>
      <c r="D62" s="142"/>
      <c r="E62" s="142"/>
      <c r="F62" s="142"/>
      <c r="G62" s="142"/>
      <c r="H62" s="142"/>
      <c r="I62" s="142"/>
      <c r="J62" s="142"/>
      <c r="K62" s="26"/>
      <c r="L62" s="142"/>
      <c r="M62" s="142"/>
      <c r="N62" s="142"/>
      <c r="O62" s="142"/>
      <c r="P62" s="142"/>
      <c r="Q62" s="142"/>
      <c r="R62" s="142"/>
      <c r="S62" s="142"/>
      <c r="T62" s="26"/>
      <c r="U62" s="142"/>
      <c r="V62" s="142"/>
      <c r="W62" s="142"/>
      <c r="X62" s="142"/>
      <c r="Y62" s="142"/>
      <c r="Z62" s="142"/>
    </row>
    <row r="63" spans="1:26">
      <c r="A63" s="15"/>
      <c r="B63" s="134" t="s">
        <v>280</v>
      </c>
      <c r="C63" s="38"/>
      <c r="D63" s="38"/>
      <c r="E63" s="38"/>
      <c r="F63" s="38"/>
      <c r="G63" s="38"/>
      <c r="H63" s="38"/>
      <c r="I63" s="38"/>
      <c r="J63" s="38"/>
      <c r="K63" s="21"/>
      <c r="L63" s="38"/>
      <c r="M63" s="38"/>
      <c r="N63" s="38"/>
      <c r="O63" s="38"/>
      <c r="P63" s="38"/>
      <c r="Q63" s="38"/>
      <c r="R63" s="38"/>
      <c r="S63" s="38"/>
      <c r="T63" s="21"/>
      <c r="U63" s="38"/>
      <c r="V63" s="38"/>
      <c r="W63" s="38"/>
      <c r="X63" s="38"/>
      <c r="Y63" s="38"/>
      <c r="Z63" s="38"/>
    </row>
    <row r="64" spans="1:26">
      <c r="A64" s="15"/>
      <c r="B64" s="143" t="s">
        <v>281</v>
      </c>
      <c r="C64" s="144" t="s">
        <v>282</v>
      </c>
      <c r="D64" s="145" t="s">
        <v>283</v>
      </c>
      <c r="E64" s="49"/>
      <c r="F64" s="144" t="s">
        <v>282</v>
      </c>
      <c r="G64" s="145" t="s">
        <v>283</v>
      </c>
      <c r="H64" s="49"/>
      <c r="I64" s="145" t="s">
        <v>283</v>
      </c>
      <c r="J64" s="49"/>
      <c r="K64" s="49"/>
      <c r="L64" s="144" t="s">
        <v>282</v>
      </c>
      <c r="M64" s="145" t="s">
        <v>283</v>
      </c>
      <c r="N64" s="49"/>
      <c r="O64" s="144" t="s">
        <v>282</v>
      </c>
      <c r="P64" s="145" t="s">
        <v>283</v>
      </c>
      <c r="Q64" s="49"/>
      <c r="R64" s="145" t="s">
        <v>283</v>
      </c>
      <c r="S64" s="49"/>
      <c r="T64" s="49"/>
      <c r="U64" s="144" t="s">
        <v>282</v>
      </c>
      <c r="V64" s="145" t="s">
        <v>283</v>
      </c>
      <c r="W64" s="49"/>
      <c r="X64" s="144" t="s">
        <v>282</v>
      </c>
      <c r="Y64" s="145" t="s">
        <v>283</v>
      </c>
      <c r="Z64" s="49"/>
    </row>
    <row r="65" spans="1:26">
      <c r="A65" s="15"/>
      <c r="B65" s="143"/>
      <c r="C65" s="144"/>
      <c r="D65" s="145"/>
      <c r="E65" s="49"/>
      <c r="F65" s="144"/>
      <c r="G65" s="145"/>
      <c r="H65" s="49"/>
      <c r="I65" s="145"/>
      <c r="J65" s="49"/>
      <c r="K65" s="49"/>
      <c r="L65" s="144"/>
      <c r="M65" s="145"/>
      <c r="N65" s="49"/>
      <c r="O65" s="144"/>
      <c r="P65" s="145"/>
      <c r="Q65" s="49"/>
      <c r="R65" s="145"/>
      <c r="S65" s="49"/>
      <c r="T65" s="49"/>
      <c r="U65" s="144"/>
      <c r="V65" s="145"/>
      <c r="W65" s="49"/>
      <c r="X65" s="144"/>
      <c r="Y65" s="145"/>
      <c r="Z65" s="49"/>
    </row>
    <row r="66" spans="1:26">
      <c r="A66" s="15"/>
      <c r="B66" s="146" t="s">
        <v>284</v>
      </c>
      <c r="C66" s="147" t="s">
        <v>283</v>
      </c>
      <c r="D66" s="147"/>
      <c r="E66" s="38"/>
      <c r="F66" s="147" t="s">
        <v>283</v>
      </c>
      <c r="G66" s="147"/>
      <c r="H66" s="38"/>
      <c r="I66" s="147" t="s">
        <v>283</v>
      </c>
      <c r="J66" s="38"/>
      <c r="K66" s="38"/>
      <c r="L66" s="147" t="s">
        <v>283</v>
      </c>
      <c r="M66" s="147"/>
      <c r="N66" s="38"/>
      <c r="O66" s="147" t="s">
        <v>283</v>
      </c>
      <c r="P66" s="147"/>
      <c r="Q66" s="38"/>
      <c r="R66" s="147" t="s">
        <v>283</v>
      </c>
      <c r="S66" s="38"/>
      <c r="T66" s="38"/>
      <c r="U66" s="147" t="s">
        <v>283</v>
      </c>
      <c r="V66" s="147"/>
      <c r="W66" s="38"/>
      <c r="X66" s="147" t="s">
        <v>283</v>
      </c>
      <c r="Y66" s="147"/>
      <c r="Z66" s="38"/>
    </row>
    <row r="67" spans="1:26">
      <c r="A67" s="15"/>
      <c r="B67" s="146"/>
      <c r="C67" s="147"/>
      <c r="D67" s="147"/>
      <c r="E67" s="38"/>
      <c r="F67" s="147"/>
      <c r="G67" s="147"/>
      <c r="H67" s="38"/>
      <c r="I67" s="147"/>
      <c r="J67" s="38"/>
      <c r="K67" s="38"/>
      <c r="L67" s="147"/>
      <c r="M67" s="147"/>
      <c r="N67" s="38"/>
      <c r="O67" s="147"/>
      <c r="P67" s="147"/>
      <c r="Q67" s="38"/>
      <c r="R67" s="147"/>
      <c r="S67" s="38"/>
      <c r="T67" s="38"/>
      <c r="U67" s="147"/>
      <c r="V67" s="147"/>
      <c r="W67" s="38"/>
      <c r="X67" s="147"/>
      <c r="Y67" s="147"/>
      <c r="Z67" s="38"/>
    </row>
    <row r="68" spans="1:26">
      <c r="A68" s="15"/>
      <c r="B68" s="148" t="s">
        <v>285</v>
      </c>
      <c r="C68" s="149">
        <v>2602</v>
      </c>
      <c r="D68" s="149"/>
      <c r="E68" s="49"/>
      <c r="F68" s="145">
        <v>12</v>
      </c>
      <c r="G68" s="145"/>
      <c r="H68" s="49"/>
      <c r="I68" s="145">
        <v>4</v>
      </c>
      <c r="J68" s="49"/>
      <c r="K68" s="49"/>
      <c r="L68" s="149">
        <v>5788</v>
      </c>
      <c r="M68" s="149"/>
      <c r="N68" s="49"/>
      <c r="O68" s="145">
        <v>47</v>
      </c>
      <c r="P68" s="145"/>
      <c r="Q68" s="49"/>
      <c r="R68" s="145">
        <v>8</v>
      </c>
      <c r="S68" s="49"/>
      <c r="T68" s="49"/>
      <c r="U68" s="149">
        <v>8390</v>
      </c>
      <c r="V68" s="149"/>
      <c r="W68" s="49"/>
      <c r="X68" s="145">
        <v>59</v>
      </c>
      <c r="Y68" s="145"/>
      <c r="Z68" s="49"/>
    </row>
    <row r="69" spans="1:26">
      <c r="A69" s="15"/>
      <c r="B69" s="148"/>
      <c r="C69" s="149"/>
      <c r="D69" s="149"/>
      <c r="E69" s="49"/>
      <c r="F69" s="145"/>
      <c r="G69" s="145"/>
      <c r="H69" s="49"/>
      <c r="I69" s="145"/>
      <c r="J69" s="49"/>
      <c r="K69" s="49"/>
      <c r="L69" s="149"/>
      <c r="M69" s="149"/>
      <c r="N69" s="49"/>
      <c r="O69" s="145"/>
      <c r="P69" s="145"/>
      <c r="Q69" s="49"/>
      <c r="R69" s="145"/>
      <c r="S69" s="49"/>
      <c r="T69" s="49"/>
      <c r="U69" s="149"/>
      <c r="V69" s="149"/>
      <c r="W69" s="49"/>
      <c r="X69" s="145"/>
      <c r="Y69" s="145"/>
      <c r="Z69" s="49"/>
    </row>
    <row r="70" spans="1:26">
      <c r="A70" s="15"/>
      <c r="B70" s="146" t="s">
        <v>286</v>
      </c>
      <c r="C70" s="150">
        <v>114018</v>
      </c>
      <c r="D70" s="150"/>
      <c r="E70" s="38"/>
      <c r="F70" s="150">
        <v>1091</v>
      </c>
      <c r="G70" s="150"/>
      <c r="H70" s="38"/>
      <c r="I70" s="147">
        <v>21</v>
      </c>
      <c r="J70" s="38"/>
      <c r="K70" s="38"/>
      <c r="L70" s="150">
        <v>216224</v>
      </c>
      <c r="M70" s="150"/>
      <c r="N70" s="38"/>
      <c r="O70" s="150">
        <v>6773</v>
      </c>
      <c r="P70" s="150"/>
      <c r="Q70" s="38"/>
      <c r="R70" s="147">
        <v>57</v>
      </c>
      <c r="S70" s="38"/>
      <c r="T70" s="38"/>
      <c r="U70" s="150">
        <v>330242</v>
      </c>
      <c r="V70" s="150"/>
      <c r="W70" s="38"/>
      <c r="X70" s="150">
        <v>7864</v>
      </c>
      <c r="Y70" s="150"/>
      <c r="Z70" s="38"/>
    </row>
    <row r="71" spans="1:26">
      <c r="A71" s="15"/>
      <c r="B71" s="146"/>
      <c r="C71" s="150"/>
      <c r="D71" s="150"/>
      <c r="E71" s="38"/>
      <c r="F71" s="150"/>
      <c r="G71" s="150"/>
      <c r="H71" s="38"/>
      <c r="I71" s="147"/>
      <c r="J71" s="38"/>
      <c r="K71" s="38"/>
      <c r="L71" s="150"/>
      <c r="M71" s="150"/>
      <c r="N71" s="38"/>
      <c r="O71" s="150"/>
      <c r="P71" s="150"/>
      <c r="Q71" s="38"/>
      <c r="R71" s="147"/>
      <c r="S71" s="38"/>
      <c r="T71" s="38"/>
      <c r="U71" s="150"/>
      <c r="V71" s="150"/>
      <c r="W71" s="38"/>
      <c r="X71" s="150"/>
      <c r="Y71" s="150"/>
      <c r="Z71" s="38"/>
    </row>
    <row r="72" spans="1:26">
      <c r="A72" s="15"/>
      <c r="B72" s="143" t="s">
        <v>287</v>
      </c>
      <c r="C72" s="145" t="s">
        <v>283</v>
      </c>
      <c r="D72" s="145"/>
      <c r="E72" s="49"/>
      <c r="F72" s="145" t="s">
        <v>283</v>
      </c>
      <c r="G72" s="145"/>
      <c r="H72" s="49"/>
      <c r="I72" s="145" t="s">
        <v>283</v>
      </c>
      <c r="J72" s="49"/>
      <c r="K72" s="49"/>
      <c r="L72" s="149">
        <v>19404</v>
      </c>
      <c r="M72" s="149"/>
      <c r="N72" s="49"/>
      <c r="O72" s="145">
        <v>286</v>
      </c>
      <c r="P72" s="145"/>
      <c r="Q72" s="49"/>
      <c r="R72" s="145">
        <v>4</v>
      </c>
      <c r="S72" s="49"/>
      <c r="T72" s="49"/>
      <c r="U72" s="149">
        <v>19404</v>
      </c>
      <c r="V72" s="149"/>
      <c r="W72" s="49"/>
      <c r="X72" s="145">
        <v>286</v>
      </c>
      <c r="Y72" s="145"/>
      <c r="Z72" s="49"/>
    </row>
    <row r="73" spans="1:26">
      <c r="A73" s="15"/>
      <c r="B73" s="143"/>
      <c r="C73" s="145"/>
      <c r="D73" s="145"/>
      <c r="E73" s="49"/>
      <c r="F73" s="145"/>
      <c r="G73" s="145"/>
      <c r="H73" s="49"/>
      <c r="I73" s="145"/>
      <c r="J73" s="49"/>
      <c r="K73" s="49"/>
      <c r="L73" s="149"/>
      <c r="M73" s="149"/>
      <c r="N73" s="49"/>
      <c r="O73" s="145"/>
      <c r="P73" s="145"/>
      <c r="Q73" s="49"/>
      <c r="R73" s="145"/>
      <c r="S73" s="49"/>
      <c r="T73" s="49"/>
      <c r="U73" s="149"/>
      <c r="V73" s="149"/>
      <c r="W73" s="49"/>
      <c r="X73" s="145"/>
      <c r="Y73" s="145"/>
      <c r="Z73" s="49"/>
    </row>
    <row r="74" spans="1:26">
      <c r="A74" s="15"/>
      <c r="B74" s="146" t="s">
        <v>288</v>
      </c>
      <c r="C74" s="147" t="s">
        <v>283</v>
      </c>
      <c r="D74" s="147"/>
      <c r="E74" s="38"/>
      <c r="F74" s="147" t="s">
        <v>283</v>
      </c>
      <c r="G74" s="147"/>
      <c r="H74" s="38"/>
      <c r="I74" s="147" t="s">
        <v>283</v>
      </c>
      <c r="J74" s="38"/>
      <c r="K74" s="38"/>
      <c r="L74" s="150">
        <v>2509</v>
      </c>
      <c r="M74" s="150"/>
      <c r="N74" s="38"/>
      <c r="O74" s="147">
        <v>490</v>
      </c>
      <c r="P74" s="147"/>
      <c r="Q74" s="38"/>
      <c r="R74" s="147">
        <v>3</v>
      </c>
      <c r="S74" s="38"/>
      <c r="T74" s="38"/>
      <c r="U74" s="150">
        <v>2509</v>
      </c>
      <c r="V74" s="150"/>
      <c r="W74" s="38"/>
      <c r="X74" s="147">
        <v>490</v>
      </c>
      <c r="Y74" s="147"/>
      <c r="Z74" s="38"/>
    </row>
    <row r="75" spans="1:26">
      <c r="A75" s="15"/>
      <c r="B75" s="146"/>
      <c r="C75" s="147"/>
      <c r="D75" s="147"/>
      <c r="E75" s="38"/>
      <c r="F75" s="147"/>
      <c r="G75" s="147"/>
      <c r="H75" s="38"/>
      <c r="I75" s="147"/>
      <c r="J75" s="38"/>
      <c r="K75" s="38"/>
      <c r="L75" s="150"/>
      <c r="M75" s="150"/>
      <c r="N75" s="38"/>
      <c r="O75" s="147"/>
      <c r="P75" s="147"/>
      <c r="Q75" s="38"/>
      <c r="R75" s="147"/>
      <c r="S75" s="38"/>
      <c r="T75" s="38"/>
      <c r="U75" s="150"/>
      <c r="V75" s="150"/>
      <c r="W75" s="38"/>
      <c r="X75" s="147"/>
      <c r="Y75" s="147"/>
      <c r="Z75" s="38"/>
    </row>
    <row r="76" spans="1:26">
      <c r="A76" s="15"/>
      <c r="B76" s="151" t="s">
        <v>289</v>
      </c>
      <c r="C76" s="145">
        <v>40</v>
      </c>
      <c r="D76" s="145"/>
      <c r="E76" s="49"/>
      <c r="F76" s="145">
        <v>2</v>
      </c>
      <c r="G76" s="145"/>
      <c r="H76" s="49"/>
      <c r="I76" s="145">
        <v>2</v>
      </c>
      <c r="J76" s="49"/>
      <c r="K76" s="49"/>
      <c r="L76" s="145">
        <v>96</v>
      </c>
      <c r="M76" s="145"/>
      <c r="N76" s="49"/>
      <c r="O76" s="145">
        <v>79</v>
      </c>
      <c r="P76" s="145"/>
      <c r="Q76" s="49"/>
      <c r="R76" s="145">
        <v>1</v>
      </c>
      <c r="S76" s="49"/>
      <c r="T76" s="49"/>
      <c r="U76" s="145">
        <v>136</v>
      </c>
      <c r="V76" s="145"/>
      <c r="W76" s="49"/>
      <c r="X76" s="145">
        <v>81</v>
      </c>
      <c r="Y76" s="145"/>
      <c r="Z76" s="49"/>
    </row>
    <row r="77" spans="1:26" ht="15.75" thickBot="1">
      <c r="A77" s="15"/>
      <c r="B77" s="152"/>
      <c r="C77" s="153"/>
      <c r="D77" s="153"/>
      <c r="E77" s="58"/>
      <c r="F77" s="153"/>
      <c r="G77" s="153"/>
      <c r="H77" s="58"/>
      <c r="I77" s="153"/>
      <c r="J77" s="58"/>
      <c r="K77" s="58"/>
      <c r="L77" s="153"/>
      <c r="M77" s="153"/>
      <c r="N77" s="58"/>
      <c r="O77" s="153"/>
      <c r="P77" s="153"/>
      <c r="Q77" s="58"/>
      <c r="R77" s="153"/>
      <c r="S77" s="58"/>
      <c r="T77" s="58"/>
      <c r="U77" s="153"/>
      <c r="V77" s="153"/>
      <c r="W77" s="58"/>
      <c r="X77" s="153"/>
      <c r="Y77" s="153"/>
      <c r="Z77" s="58"/>
    </row>
    <row r="78" spans="1:26">
      <c r="A78" s="15"/>
      <c r="B78" s="154" t="s">
        <v>136</v>
      </c>
      <c r="C78" s="156" t="s">
        <v>282</v>
      </c>
      <c r="D78" s="158">
        <v>116660</v>
      </c>
      <c r="E78" s="67"/>
      <c r="F78" s="156" t="s">
        <v>282</v>
      </c>
      <c r="G78" s="158">
        <v>1105</v>
      </c>
      <c r="H78" s="67"/>
      <c r="I78" s="160">
        <v>27</v>
      </c>
      <c r="J78" s="67"/>
      <c r="K78" s="67"/>
      <c r="L78" s="156" t="s">
        <v>282</v>
      </c>
      <c r="M78" s="158">
        <v>244021</v>
      </c>
      <c r="N78" s="67"/>
      <c r="O78" s="156" t="s">
        <v>282</v>
      </c>
      <c r="P78" s="158">
        <v>7675</v>
      </c>
      <c r="Q78" s="67"/>
      <c r="R78" s="160">
        <v>73</v>
      </c>
      <c r="S78" s="67"/>
      <c r="T78" s="67"/>
      <c r="U78" s="156" t="s">
        <v>282</v>
      </c>
      <c r="V78" s="158">
        <v>360681</v>
      </c>
      <c r="W78" s="67"/>
      <c r="X78" s="156" t="s">
        <v>282</v>
      </c>
      <c r="Y78" s="158">
        <v>8780</v>
      </c>
      <c r="Z78" s="67"/>
    </row>
    <row r="79" spans="1:26" ht="15.75" thickBot="1">
      <c r="A79" s="15"/>
      <c r="B79" s="155"/>
      <c r="C79" s="157"/>
      <c r="D79" s="159"/>
      <c r="E79" s="68"/>
      <c r="F79" s="157"/>
      <c r="G79" s="159"/>
      <c r="H79" s="68"/>
      <c r="I79" s="161"/>
      <c r="J79" s="68"/>
      <c r="K79" s="68"/>
      <c r="L79" s="157"/>
      <c r="M79" s="159"/>
      <c r="N79" s="68"/>
      <c r="O79" s="157"/>
      <c r="P79" s="159"/>
      <c r="Q79" s="68"/>
      <c r="R79" s="161"/>
      <c r="S79" s="68"/>
      <c r="T79" s="68"/>
      <c r="U79" s="157"/>
      <c r="V79" s="159"/>
      <c r="W79" s="68"/>
      <c r="X79" s="157"/>
      <c r="Y79" s="159"/>
      <c r="Z79" s="68"/>
    </row>
    <row r="80" spans="1:26">
      <c r="A80" s="15"/>
      <c r="B80" s="135">
        <v>2013</v>
      </c>
      <c r="C80" s="162"/>
      <c r="D80" s="162"/>
      <c r="E80" s="162"/>
      <c r="F80" s="162"/>
      <c r="G80" s="162"/>
      <c r="H80" s="162"/>
      <c r="I80" s="162"/>
      <c r="J80" s="162"/>
      <c r="K80" s="26"/>
      <c r="L80" s="162"/>
      <c r="M80" s="162"/>
      <c r="N80" s="162"/>
      <c r="O80" s="162"/>
      <c r="P80" s="162"/>
      <c r="Q80" s="162"/>
      <c r="R80" s="162"/>
      <c r="S80" s="162"/>
      <c r="T80" s="26"/>
      <c r="U80" s="162"/>
      <c r="V80" s="162"/>
      <c r="W80" s="162"/>
      <c r="X80" s="162"/>
      <c r="Y80" s="162"/>
      <c r="Z80" s="162"/>
    </row>
    <row r="81" spans="1:26">
      <c r="A81" s="15"/>
      <c r="B81" s="134" t="s">
        <v>280</v>
      </c>
      <c r="C81" s="38"/>
      <c r="D81" s="38"/>
      <c r="E81" s="38"/>
      <c r="F81" s="38"/>
      <c r="G81" s="38"/>
      <c r="H81" s="38"/>
      <c r="I81" s="38"/>
      <c r="J81" s="38"/>
      <c r="K81" s="21"/>
      <c r="L81" s="38"/>
      <c r="M81" s="38"/>
      <c r="N81" s="38"/>
      <c r="O81" s="38"/>
      <c r="P81" s="38"/>
      <c r="Q81" s="38"/>
      <c r="R81" s="38"/>
      <c r="S81" s="38"/>
      <c r="T81" s="21"/>
      <c r="U81" s="38"/>
      <c r="V81" s="38"/>
      <c r="W81" s="38"/>
      <c r="X81" s="38"/>
      <c r="Y81" s="38"/>
      <c r="Z81" s="38"/>
    </row>
    <row r="82" spans="1:26">
      <c r="A82" s="15"/>
      <c r="B82" s="143" t="s">
        <v>281</v>
      </c>
      <c r="C82" s="144" t="s">
        <v>282</v>
      </c>
      <c r="D82" s="145" t="s">
        <v>283</v>
      </c>
      <c r="E82" s="49"/>
      <c r="F82" s="144" t="s">
        <v>282</v>
      </c>
      <c r="G82" s="145" t="s">
        <v>283</v>
      </c>
      <c r="H82" s="49"/>
      <c r="I82" s="145" t="s">
        <v>283</v>
      </c>
      <c r="J82" s="49"/>
      <c r="K82" s="49"/>
      <c r="L82" s="144" t="s">
        <v>282</v>
      </c>
      <c r="M82" s="145" t="s">
        <v>283</v>
      </c>
      <c r="N82" s="49"/>
      <c r="O82" s="144" t="s">
        <v>282</v>
      </c>
      <c r="P82" s="145" t="s">
        <v>283</v>
      </c>
      <c r="Q82" s="49"/>
      <c r="R82" s="145" t="s">
        <v>283</v>
      </c>
      <c r="S82" s="49"/>
      <c r="T82" s="49"/>
      <c r="U82" s="144" t="s">
        <v>282</v>
      </c>
      <c r="V82" s="145" t="s">
        <v>283</v>
      </c>
      <c r="W82" s="49"/>
      <c r="X82" s="144" t="s">
        <v>282</v>
      </c>
      <c r="Y82" s="145" t="s">
        <v>283</v>
      </c>
      <c r="Z82" s="49"/>
    </row>
    <row r="83" spans="1:26">
      <c r="A83" s="15"/>
      <c r="B83" s="143"/>
      <c r="C83" s="144"/>
      <c r="D83" s="145"/>
      <c r="E83" s="49"/>
      <c r="F83" s="144"/>
      <c r="G83" s="145"/>
      <c r="H83" s="49"/>
      <c r="I83" s="145"/>
      <c r="J83" s="49"/>
      <c r="K83" s="49"/>
      <c r="L83" s="144"/>
      <c r="M83" s="145"/>
      <c r="N83" s="49"/>
      <c r="O83" s="144"/>
      <c r="P83" s="145"/>
      <c r="Q83" s="49"/>
      <c r="R83" s="145"/>
      <c r="S83" s="49"/>
      <c r="T83" s="49"/>
      <c r="U83" s="144"/>
      <c r="V83" s="145"/>
      <c r="W83" s="49"/>
      <c r="X83" s="144"/>
      <c r="Y83" s="145"/>
      <c r="Z83" s="49"/>
    </row>
    <row r="84" spans="1:26">
      <c r="A84" s="15"/>
      <c r="B84" s="146" t="s">
        <v>284</v>
      </c>
      <c r="C84" s="147" t="s">
        <v>283</v>
      </c>
      <c r="D84" s="147"/>
      <c r="E84" s="38"/>
      <c r="F84" s="147" t="s">
        <v>283</v>
      </c>
      <c r="G84" s="147"/>
      <c r="H84" s="38"/>
      <c r="I84" s="147" t="s">
        <v>283</v>
      </c>
      <c r="J84" s="38"/>
      <c r="K84" s="38"/>
      <c r="L84" s="147" t="s">
        <v>283</v>
      </c>
      <c r="M84" s="147"/>
      <c r="N84" s="38"/>
      <c r="O84" s="147" t="s">
        <v>283</v>
      </c>
      <c r="P84" s="147"/>
      <c r="Q84" s="38"/>
      <c r="R84" s="147" t="s">
        <v>283</v>
      </c>
      <c r="S84" s="38"/>
      <c r="T84" s="38"/>
      <c r="U84" s="147" t="s">
        <v>283</v>
      </c>
      <c r="V84" s="147"/>
      <c r="W84" s="38"/>
      <c r="X84" s="147" t="s">
        <v>283</v>
      </c>
      <c r="Y84" s="147"/>
      <c r="Z84" s="38"/>
    </row>
    <row r="85" spans="1:26">
      <c r="A85" s="15"/>
      <c r="B85" s="146"/>
      <c r="C85" s="147"/>
      <c r="D85" s="147"/>
      <c r="E85" s="38"/>
      <c r="F85" s="147"/>
      <c r="G85" s="147"/>
      <c r="H85" s="38"/>
      <c r="I85" s="147"/>
      <c r="J85" s="38"/>
      <c r="K85" s="38"/>
      <c r="L85" s="147"/>
      <c r="M85" s="147"/>
      <c r="N85" s="38"/>
      <c r="O85" s="147"/>
      <c r="P85" s="147"/>
      <c r="Q85" s="38"/>
      <c r="R85" s="147"/>
      <c r="S85" s="38"/>
      <c r="T85" s="38"/>
      <c r="U85" s="147"/>
      <c r="V85" s="147"/>
      <c r="W85" s="38"/>
      <c r="X85" s="147"/>
      <c r="Y85" s="147"/>
      <c r="Z85" s="38"/>
    </row>
    <row r="86" spans="1:26">
      <c r="A86" s="15"/>
      <c r="B86" s="143" t="s">
        <v>285</v>
      </c>
      <c r="C86" s="149">
        <v>15848</v>
      </c>
      <c r="D86" s="149"/>
      <c r="E86" s="49"/>
      <c r="F86" s="145">
        <v>659</v>
      </c>
      <c r="G86" s="145"/>
      <c r="H86" s="49"/>
      <c r="I86" s="145">
        <v>22</v>
      </c>
      <c r="J86" s="49"/>
      <c r="K86" s="49"/>
      <c r="L86" s="149">
        <v>6180</v>
      </c>
      <c r="M86" s="149"/>
      <c r="N86" s="49"/>
      <c r="O86" s="145">
        <v>368</v>
      </c>
      <c r="P86" s="145"/>
      <c r="Q86" s="49"/>
      <c r="R86" s="145">
        <v>10</v>
      </c>
      <c r="S86" s="49"/>
      <c r="T86" s="49"/>
      <c r="U86" s="149">
        <v>22028</v>
      </c>
      <c r="V86" s="149"/>
      <c r="W86" s="49"/>
      <c r="X86" s="149">
        <v>1027</v>
      </c>
      <c r="Y86" s="149"/>
      <c r="Z86" s="49"/>
    </row>
    <row r="87" spans="1:26">
      <c r="A87" s="15"/>
      <c r="B87" s="143"/>
      <c r="C87" s="149"/>
      <c r="D87" s="149"/>
      <c r="E87" s="49"/>
      <c r="F87" s="145"/>
      <c r="G87" s="145"/>
      <c r="H87" s="49"/>
      <c r="I87" s="145"/>
      <c r="J87" s="49"/>
      <c r="K87" s="49"/>
      <c r="L87" s="149"/>
      <c r="M87" s="149"/>
      <c r="N87" s="49"/>
      <c r="O87" s="145"/>
      <c r="P87" s="145"/>
      <c r="Q87" s="49"/>
      <c r="R87" s="145"/>
      <c r="S87" s="49"/>
      <c r="T87" s="49"/>
      <c r="U87" s="149"/>
      <c r="V87" s="149"/>
      <c r="W87" s="49"/>
      <c r="X87" s="149"/>
      <c r="Y87" s="149"/>
      <c r="Z87" s="49"/>
    </row>
    <row r="88" spans="1:26">
      <c r="A88" s="15"/>
      <c r="B88" s="146" t="s">
        <v>286</v>
      </c>
      <c r="C88" s="150">
        <v>310315</v>
      </c>
      <c r="D88" s="150"/>
      <c r="E88" s="38"/>
      <c r="F88" s="150">
        <v>16709</v>
      </c>
      <c r="G88" s="150"/>
      <c r="H88" s="38"/>
      <c r="I88" s="147">
        <v>75</v>
      </c>
      <c r="J88" s="38"/>
      <c r="K88" s="38"/>
      <c r="L88" s="150">
        <v>57440</v>
      </c>
      <c r="M88" s="150"/>
      <c r="N88" s="38"/>
      <c r="O88" s="150">
        <v>5811</v>
      </c>
      <c r="P88" s="150"/>
      <c r="Q88" s="38"/>
      <c r="R88" s="147">
        <v>20</v>
      </c>
      <c r="S88" s="38"/>
      <c r="T88" s="38"/>
      <c r="U88" s="150">
        <v>367755</v>
      </c>
      <c r="V88" s="150"/>
      <c r="W88" s="38"/>
      <c r="X88" s="150">
        <v>22520</v>
      </c>
      <c r="Y88" s="150"/>
      <c r="Z88" s="38"/>
    </row>
    <row r="89" spans="1:26">
      <c r="A89" s="15"/>
      <c r="B89" s="146"/>
      <c r="C89" s="150"/>
      <c r="D89" s="150"/>
      <c r="E89" s="38"/>
      <c r="F89" s="150"/>
      <c r="G89" s="150"/>
      <c r="H89" s="38"/>
      <c r="I89" s="147"/>
      <c r="J89" s="38"/>
      <c r="K89" s="38"/>
      <c r="L89" s="150"/>
      <c r="M89" s="150"/>
      <c r="N89" s="38"/>
      <c r="O89" s="150"/>
      <c r="P89" s="150"/>
      <c r="Q89" s="38"/>
      <c r="R89" s="147"/>
      <c r="S89" s="38"/>
      <c r="T89" s="38"/>
      <c r="U89" s="150"/>
      <c r="V89" s="150"/>
      <c r="W89" s="38"/>
      <c r="X89" s="150"/>
      <c r="Y89" s="150"/>
      <c r="Z89" s="38"/>
    </row>
    <row r="90" spans="1:26">
      <c r="A90" s="15"/>
      <c r="B90" s="143" t="s">
        <v>287</v>
      </c>
      <c r="C90" s="149">
        <v>19560</v>
      </c>
      <c r="D90" s="149"/>
      <c r="E90" s="49"/>
      <c r="F90" s="145">
        <v>779</v>
      </c>
      <c r="G90" s="145"/>
      <c r="H90" s="49"/>
      <c r="I90" s="145">
        <v>4</v>
      </c>
      <c r="J90" s="49"/>
      <c r="K90" s="49"/>
      <c r="L90" s="149">
        <v>7205</v>
      </c>
      <c r="M90" s="149"/>
      <c r="N90" s="49"/>
      <c r="O90" s="145">
        <v>447</v>
      </c>
      <c r="P90" s="145"/>
      <c r="Q90" s="49"/>
      <c r="R90" s="145">
        <v>2</v>
      </c>
      <c r="S90" s="49"/>
      <c r="T90" s="49"/>
      <c r="U90" s="149">
        <v>26765</v>
      </c>
      <c r="V90" s="149"/>
      <c r="W90" s="49"/>
      <c r="X90" s="149">
        <v>1226</v>
      </c>
      <c r="Y90" s="149"/>
      <c r="Z90" s="49"/>
    </row>
    <row r="91" spans="1:26">
      <c r="A91" s="15"/>
      <c r="B91" s="143"/>
      <c r="C91" s="149"/>
      <c r="D91" s="149"/>
      <c r="E91" s="49"/>
      <c r="F91" s="145"/>
      <c r="G91" s="145"/>
      <c r="H91" s="49"/>
      <c r="I91" s="145"/>
      <c r="J91" s="49"/>
      <c r="K91" s="49"/>
      <c r="L91" s="149"/>
      <c r="M91" s="149"/>
      <c r="N91" s="49"/>
      <c r="O91" s="145"/>
      <c r="P91" s="145"/>
      <c r="Q91" s="49"/>
      <c r="R91" s="145"/>
      <c r="S91" s="49"/>
      <c r="T91" s="49"/>
      <c r="U91" s="149"/>
      <c r="V91" s="149"/>
      <c r="W91" s="49"/>
      <c r="X91" s="149"/>
      <c r="Y91" s="149"/>
      <c r="Z91" s="49"/>
    </row>
    <row r="92" spans="1:26">
      <c r="A92" s="15"/>
      <c r="B92" s="146" t="s">
        <v>288</v>
      </c>
      <c r="C92" s="150">
        <v>2013</v>
      </c>
      <c r="D92" s="150"/>
      <c r="E92" s="38"/>
      <c r="F92" s="147">
        <v>90</v>
      </c>
      <c r="G92" s="147"/>
      <c r="H92" s="38"/>
      <c r="I92" s="147">
        <v>1</v>
      </c>
      <c r="J92" s="38"/>
      <c r="K92" s="38"/>
      <c r="L92" s="150">
        <v>4803</v>
      </c>
      <c r="M92" s="150"/>
      <c r="N92" s="38"/>
      <c r="O92" s="147">
        <v>589</v>
      </c>
      <c r="P92" s="147"/>
      <c r="Q92" s="38"/>
      <c r="R92" s="147">
        <v>4</v>
      </c>
      <c r="S92" s="38"/>
      <c r="T92" s="38"/>
      <c r="U92" s="150">
        <v>6816</v>
      </c>
      <c r="V92" s="150"/>
      <c r="W92" s="38"/>
      <c r="X92" s="147">
        <v>679</v>
      </c>
      <c r="Y92" s="147"/>
      <c r="Z92" s="38"/>
    </row>
    <row r="93" spans="1:26">
      <c r="A93" s="15"/>
      <c r="B93" s="146"/>
      <c r="C93" s="150"/>
      <c r="D93" s="150"/>
      <c r="E93" s="38"/>
      <c r="F93" s="147"/>
      <c r="G93" s="147"/>
      <c r="H93" s="38"/>
      <c r="I93" s="147"/>
      <c r="J93" s="38"/>
      <c r="K93" s="38"/>
      <c r="L93" s="150"/>
      <c r="M93" s="150"/>
      <c r="N93" s="38"/>
      <c r="O93" s="147"/>
      <c r="P93" s="147"/>
      <c r="Q93" s="38"/>
      <c r="R93" s="147"/>
      <c r="S93" s="38"/>
      <c r="T93" s="38"/>
      <c r="U93" s="150"/>
      <c r="V93" s="150"/>
      <c r="W93" s="38"/>
      <c r="X93" s="147"/>
      <c r="Y93" s="147"/>
      <c r="Z93" s="38"/>
    </row>
    <row r="94" spans="1:26">
      <c r="A94" s="15"/>
      <c r="B94" s="151" t="s">
        <v>289</v>
      </c>
      <c r="C94" s="145" t="s">
        <v>283</v>
      </c>
      <c r="D94" s="145"/>
      <c r="E94" s="49"/>
      <c r="F94" s="145" t="s">
        <v>283</v>
      </c>
      <c r="G94" s="145"/>
      <c r="H94" s="49"/>
      <c r="I94" s="145" t="s">
        <v>283</v>
      </c>
      <c r="J94" s="49"/>
      <c r="K94" s="49"/>
      <c r="L94" s="145">
        <v>97</v>
      </c>
      <c r="M94" s="145"/>
      <c r="N94" s="49"/>
      <c r="O94" s="145">
        <v>86</v>
      </c>
      <c r="P94" s="145"/>
      <c r="Q94" s="49"/>
      <c r="R94" s="145">
        <v>2</v>
      </c>
      <c r="S94" s="49"/>
      <c r="T94" s="49"/>
      <c r="U94" s="145">
        <v>97</v>
      </c>
      <c r="V94" s="145"/>
      <c r="W94" s="49"/>
      <c r="X94" s="145">
        <v>86</v>
      </c>
      <c r="Y94" s="145"/>
      <c r="Z94" s="49"/>
    </row>
    <row r="95" spans="1:26" ht="15.75" thickBot="1">
      <c r="A95" s="15"/>
      <c r="B95" s="152"/>
      <c r="C95" s="153"/>
      <c r="D95" s="153"/>
      <c r="E95" s="58"/>
      <c r="F95" s="153"/>
      <c r="G95" s="153"/>
      <c r="H95" s="58"/>
      <c r="I95" s="153"/>
      <c r="J95" s="58"/>
      <c r="K95" s="58"/>
      <c r="L95" s="153"/>
      <c r="M95" s="153"/>
      <c r="N95" s="58"/>
      <c r="O95" s="153"/>
      <c r="P95" s="153"/>
      <c r="Q95" s="58"/>
      <c r="R95" s="153"/>
      <c r="S95" s="58"/>
      <c r="T95" s="58"/>
      <c r="U95" s="153"/>
      <c r="V95" s="153"/>
      <c r="W95" s="58"/>
      <c r="X95" s="153"/>
      <c r="Y95" s="153"/>
      <c r="Z95" s="58"/>
    </row>
    <row r="96" spans="1:26">
      <c r="A96" s="15"/>
      <c r="B96" s="163" t="s">
        <v>136</v>
      </c>
      <c r="C96" s="156" t="s">
        <v>282</v>
      </c>
      <c r="D96" s="158">
        <v>347736</v>
      </c>
      <c r="E96" s="67"/>
      <c r="F96" s="156" t="s">
        <v>282</v>
      </c>
      <c r="G96" s="158">
        <v>18237</v>
      </c>
      <c r="H96" s="67"/>
      <c r="I96" s="160">
        <v>102</v>
      </c>
      <c r="J96" s="67"/>
      <c r="K96" s="67"/>
      <c r="L96" s="156" t="s">
        <v>282</v>
      </c>
      <c r="M96" s="158">
        <v>75725</v>
      </c>
      <c r="N96" s="67"/>
      <c r="O96" s="156" t="s">
        <v>282</v>
      </c>
      <c r="P96" s="158">
        <v>7301</v>
      </c>
      <c r="Q96" s="67"/>
      <c r="R96" s="160">
        <v>38</v>
      </c>
      <c r="S96" s="67"/>
      <c r="T96" s="67"/>
      <c r="U96" s="156" t="s">
        <v>282</v>
      </c>
      <c r="V96" s="158">
        <v>423461</v>
      </c>
      <c r="W96" s="67"/>
      <c r="X96" s="156" t="s">
        <v>282</v>
      </c>
      <c r="Y96" s="158">
        <v>25538</v>
      </c>
      <c r="Z96" s="67"/>
    </row>
    <row r="97" spans="1:26" ht="15.75" thickBot="1">
      <c r="A97" s="15"/>
      <c r="B97" s="164"/>
      <c r="C97" s="157"/>
      <c r="D97" s="159"/>
      <c r="E97" s="68"/>
      <c r="F97" s="157"/>
      <c r="G97" s="159"/>
      <c r="H97" s="68"/>
      <c r="I97" s="161"/>
      <c r="J97" s="68"/>
      <c r="K97" s="68"/>
      <c r="L97" s="157"/>
      <c r="M97" s="159"/>
      <c r="N97" s="68"/>
      <c r="O97" s="157"/>
      <c r="P97" s="159"/>
      <c r="Q97" s="68"/>
      <c r="R97" s="161"/>
      <c r="S97" s="68"/>
      <c r="T97" s="68"/>
      <c r="U97" s="157"/>
      <c r="V97" s="159"/>
      <c r="W97" s="68"/>
      <c r="X97" s="157"/>
      <c r="Y97" s="159"/>
      <c r="Z97" s="68"/>
    </row>
    <row r="98" spans="1:26">
      <c r="A98" s="15" t="s">
        <v>1140</v>
      </c>
      <c r="B98" s="73" t="s">
        <v>358</v>
      </c>
      <c r="C98" s="73"/>
      <c r="D98" s="73"/>
      <c r="E98" s="73"/>
      <c r="F98" s="73"/>
      <c r="G98" s="73"/>
      <c r="H98" s="73"/>
      <c r="I98" s="73"/>
      <c r="J98" s="73"/>
      <c r="K98" s="73"/>
      <c r="L98" s="73"/>
      <c r="M98" s="73"/>
      <c r="N98" s="73"/>
      <c r="O98" s="73"/>
      <c r="P98" s="73"/>
      <c r="Q98" s="73"/>
      <c r="R98" s="73"/>
      <c r="S98" s="73"/>
      <c r="T98" s="73"/>
      <c r="U98" s="73"/>
      <c r="V98" s="73"/>
      <c r="W98" s="73"/>
      <c r="X98" s="73"/>
      <c r="Y98" s="73"/>
      <c r="Z98" s="73"/>
    </row>
    <row r="99" spans="1:26">
      <c r="A99" s="15"/>
      <c r="B99" s="33"/>
      <c r="C99" s="33"/>
      <c r="D99" s="33"/>
      <c r="E99" s="33"/>
      <c r="F99" s="33"/>
      <c r="G99" s="33"/>
      <c r="H99" s="33"/>
      <c r="I99" s="33"/>
      <c r="J99" s="33"/>
      <c r="K99" s="33"/>
      <c r="L99" s="33"/>
      <c r="M99" s="33"/>
      <c r="N99" s="33"/>
    </row>
    <row r="100" spans="1:26">
      <c r="A100" s="15"/>
      <c r="B100" s="17"/>
      <c r="C100" s="17"/>
      <c r="D100" s="17"/>
      <c r="E100" s="17"/>
      <c r="F100" s="17"/>
      <c r="G100" s="17"/>
      <c r="H100" s="17"/>
      <c r="I100" s="17"/>
      <c r="J100" s="17"/>
      <c r="K100" s="17"/>
      <c r="L100" s="17"/>
      <c r="M100" s="17"/>
      <c r="N100" s="17"/>
    </row>
    <row r="101" spans="1:26" ht="15.75" thickBot="1">
      <c r="A101" s="15"/>
      <c r="B101" s="89" t="s">
        <v>269</v>
      </c>
      <c r="C101" s="35" t="s">
        <v>315</v>
      </c>
      <c r="D101" s="35"/>
      <c r="E101" s="35"/>
      <c r="F101" s="35" t="s">
        <v>316</v>
      </c>
      <c r="G101" s="35"/>
      <c r="H101" s="35"/>
      <c r="I101" s="35" t="s">
        <v>317</v>
      </c>
      <c r="J101" s="35"/>
      <c r="K101" s="35"/>
      <c r="L101" s="35" t="s">
        <v>279</v>
      </c>
      <c r="M101" s="35"/>
      <c r="N101" s="35"/>
    </row>
    <row r="102" spans="1:26">
      <c r="A102" s="15"/>
      <c r="B102" s="173">
        <v>2014</v>
      </c>
      <c r="C102" s="44"/>
      <c r="D102" s="44"/>
      <c r="E102" s="44"/>
      <c r="F102" s="44"/>
      <c r="G102" s="44"/>
      <c r="H102" s="44"/>
      <c r="I102" s="44"/>
      <c r="J102" s="44"/>
      <c r="K102" s="44"/>
      <c r="L102" s="44"/>
      <c r="M102" s="44"/>
      <c r="N102" s="44"/>
    </row>
    <row r="103" spans="1:26">
      <c r="A103" s="15"/>
      <c r="B103" s="18" t="s">
        <v>280</v>
      </c>
      <c r="C103" s="34"/>
      <c r="D103" s="34"/>
      <c r="E103" s="34"/>
      <c r="F103" s="34"/>
      <c r="G103" s="34"/>
      <c r="H103" s="34"/>
      <c r="I103" s="34"/>
      <c r="J103" s="34"/>
      <c r="K103" s="34"/>
      <c r="L103" s="34"/>
      <c r="M103" s="34"/>
      <c r="N103" s="34"/>
    </row>
    <row r="104" spans="1:26">
      <c r="A104" s="15"/>
      <c r="B104" s="106" t="s">
        <v>285</v>
      </c>
      <c r="C104" s="50" t="s">
        <v>282</v>
      </c>
      <c r="D104" s="55">
        <v>3841</v>
      </c>
      <c r="E104" s="49"/>
      <c r="F104" s="50" t="s">
        <v>282</v>
      </c>
      <c r="G104" s="51">
        <v>448</v>
      </c>
      <c r="H104" s="49"/>
      <c r="I104" s="50" t="s">
        <v>282</v>
      </c>
      <c r="J104" s="51" t="s">
        <v>359</v>
      </c>
      <c r="K104" s="50" t="s">
        <v>319</v>
      </c>
      <c r="L104" s="50" t="s">
        <v>282</v>
      </c>
      <c r="M104" s="55">
        <v>4282</v>
      </c>
      <c r="N104" s="49"/>
    </row>
    <row r="105" spans="1:26">
      <c r="A105" s="15"/>
      <c r="B105" s="106"/>
      <c r="C105" s="50"/>
      <c r="D105" s="55"/>
      <c r="E105" s="49"/>
      <c r="F105" s="50"/>
      <c r="G105" s="51"/>
      <c r="H105" s="49"/>
      <c r="I105" s="50"/>
      <c r="J105" s="51"/>
      <c r="K105" s="50"/>
      <c r="L105" s="50"/>
      <c r="M105" s="55"/>
      <c r="N105" s="49"/>
    </row>
    <row r="106" spans="1:26">
      <c r="A106" s="15"/>
      <c r="B106" s="34" t="s">
        <v>286</v>
      </c>
      <c r="C106" s="53">
        <v>36945</v>
      </c>
      <c r="D106" s="53"/>
      <c r="E106" s="38"/>
      <c r="F106" s="54">
        <v>189</v>
      </c>
      <c r="G106" s="54"/>
      <c r="H106" s="38"/>
      <c r="I106" s="54" t="s">
        <v>360</v>
      </c>
      <c r="J106" s="54"/>
      <c r="K106" s="94" t="s">
        <v>319</v>
      </c>
      <c r="L106" s="53">
        <v>36740</v>
      </c>
      <c r="M106" s="53"/>
      <c r="N106" s="38"/>
    </row>
    <row r="107" spans="1:26">
      <c r="A107" s="15"/>
      <c r="B107" s="34"/>
      <c r="C107" s="53"/>
      <c r="D107" s="53"/>
      <c r="E107" s="38"/>
      <c r="F107" s="54"/>
      <c r="G107" s="54"/>
      <c r="H107" s="38"/>
      <c r="I107" s="54"/>
      <c r="J107" s="54"/>
      <c r="K107" s="94"/>
      <c r="L107" s="53"/>
      <c r="M107" s="53"/>
      <c r="N107" s="38"/>
    </row>
    <row r="108" spans="1:26">
      <c r="A108" s="15"/>
      <c r="B108" s="47" t="s">
        <v>287</v>
      </c>
      <c r="C108" s="55">
        <v>7682</v>
      </c>
      <c r="D108" s="55"/>
      <c r="E108" s="49"/>
      <c r="F108" s="51">
        <v>9</v>
      </c>
      <c r="G108" s="51"/>
      <c r="H108" s="49"/>
      <c r="I108" s="51" t="s">
        <v>361</v>
      </c>
      <c r="J108" s="51"/>
      <c r="K108" s="50" t="s">
        <v>319</v>
      </c>
      <c r="L108" s="55">
        <v>7420</v>
      </c>
      <c r="M108" s="55"/>
      <c r="N108" s="49"/>
    </row>
    <row r="109" spans="1:26" ht="15.75" thickBot="1">
      <c r="A109" s="15"/>
      <c r="B109" s="56"/>
      <c r="C109" s="57"/>
      <c r="D109" s="57"/>
      <c r="E109" s="58"/>
      <c r="F109" s="59"/>
      <c r="G109" s="59"/>
      <c r="H109" s="58"/>
      <c r="I109" s="59"/>
      <c r="J109" s="59"/>
      <c r="K109" s="109"/>
      <c r="L109" s="57"/>
      <c r="M109" s="57"/>
      <c r="N109" s="58"/>
    </row>
    <row r="110" spans="1:26">
      <c r="A110" s="15"/>
      <c r="B110" s="110" t="s">
        <v>293</v>
      </c>
      <c r="C110" s="113" t="s">
        <v>282</v>
      </c>
      <c r="D110" s="115">
        <v>48468</v>
      </c>
      <c r="E110" s="67"/>
      <c r="F110" s="63" t="s">
        <v>282</v>
      </c>
      <c r="G110" s="69">
        <v>646</v>
      </c>
      <c r="H110" s="67"/>
      <c r="I110" s="63" t="s">
        <v>282</v>
      </c>
      <c r="J110" s="69" t="s">
        <v>362</v>
      </c>
      <c r="K110" s="63" t="s">
        <v>319</v>
      </c>
      <c r="L110" s="63" t="s">
        <v>282</v>
      </c>
      <c r="M110" s="65">
        <v>48442</v>
      </c>
      <c r="N110" s="67"/>
    </row>
    <row r="111" spans="1:26" ht="15.75" thickBot="1">
      <c r="A111" s="15"/>
      <c r="B111" s="111"/>
      <c r="C111" s="114"/>
      <c r="D111" s="116"/>
      <c r="E111" s="68"/>
      <c r="F111" s="64"/>
      <c r="G111" s="70"/>
      <c r="H111" s="68"/>
      <c r="I111" s="64"/>
      <c r="J111" s="70"/>
      <c r="K111" s="64"/>
      <c r="L111" s="64"/>
      <c r="M111" s="66"/>
      <c r="N111" s="68"/>
    </row>
    <row r="112" spans="1:26">
      <c r="A112" s="15"/>
      <c r="B112" s="173">
        <v>2013</v>
      </c>
      <c r="C112" s="93"/>
      <c r="D112" s="93"/>
      <c r="E112" s="93"/>
      <c r="F112" s="93"/>
      <c r="G112" s="93"/>
      <c r="H112" s="93"/>
      <c r="I112" s="93"/>
      <c r="J112" s="93"/>
      <c r="K112" s="93"/>
      <c r="L112" s="93"/>
      <c r="M112" s="93"/>
      <c r="N112" s="93"/>
    </row>
    <row r="113" spans="1:26">
      <c r="A113" s="15"/>
      <c r="B113" s="18" t="s">
        <v>280</v>
      </c>
      <c r="C113" s="34"/>
      <c r="D113" s="34"/>
      <c r="E113" s="34"/>
      <c r="F113" s="34"/>
      <c r="G113" s="34"/>
      <c r="H113" s="34"/>
      <c r="I113" s="34"/>
      <c r="J113" s="34"/>
      <c r="K113" s="34"/>
      <c r="L113" s="34"/>
      <c r="M113" s="34"/>
      <c r="N113" s="34"/>
    </row>
    <row r="114" spans="1:26">
      <c r="A114" s="15"/>
      <c r="B114" s="106" t="s">
        <v>285</v>
      </c>
      <c r="C114" s="50" t="s">
        <v>282</v>
      </c>
      <c r="D114" s="55">
        <v>3850</v>
      </c>
      <c r="E114" s="49"/>
      <c r="F114" s="50" t="s">
        <v>282</v>
      </c>
      <c r="G114" s="51">
        <v>91</v>
      </c>
      <c r="H114" s="49"/>
      <c r="I114" s="50" t="s">
        <v>282</v>
      </c>
      <c r="J114" s="51" t="s">
        <v>363</v>
      </c>
      <c r="K114" s="50" t="s">
        <v>319</v>
      </c>
      <c r="L114" s="50" t="s">
        <v>282</v>
      </c>
      <c r="M114" s="55">
        <v>3929</v>
      </c>
      <c r="N114" s="49"/>
    </row>
    <row r="115" spans="1:26">
      <c r="A115" s="15"/>
      <c r="B115" s="106"/>
      <c r="C115" s="50"/>
      <c r="D115" s="55"/>
      <c r="E115" s="49"/>
      <c r="F115" s="50"/>
      <c r="G115" s="51"/>
      <c r="H115" s="49"/>
      <c r="I115" s="50"/>
      <c r="J115" s="51"/>
      <c r="K115" s="50"/>
      <c r="L115" s="50"/>
      <c r="M115" s="55"/>
      <c r="N115" s="49"/>
    </row>
    <row r="116" spans="1:26">
      <c r="A116" s="15"/>
      <c r="B116" s="34" t="s">
        <v>286</v>
      </c>
      <c r="C116" s="53">
        <v>37536</v>
      </c>
      <c r="D116" s="53"/>
      <c r="E116" s="38"/>
      <c r="F116" s="54">
        <v>35</v>
      </c>
      <c r="G116" s="54"/>
      <c r="H116" s="38"/>
      <c r="I116" s="54" t="s">
        <v>364</v>
      </c>
      <c r="J116" s="54"/>
      <c r="K116" s="94" t="s">
        <v>319</v>
      </c>
      <c r="L116" s="53">
        <v>34530</v>
      </c>
      <c r="M116" s="53"/>
      <c r="N116" s="38"/>
    </row>
    <row r="117" spans="1:26">
      <c r="A117" s="15"/>
      <c r="B117" s="34"/>
      <c r="C117" s="53"/>
      <c r="D117" s="53"/>
      <c r="E117" s="38"/>
      <c r="F117" s="54"/>
      <c r="G117" s="54"/>
      <c r="H117" s="38"/>
      <c r="I117" s="54"/>
      <c r="J117" s="54"/>
      <c r="K117" s="94"/>
      <c r="L117" s="53"/>
      <c r="M117" s="53"/>
      <c r="N117" s="38"/>
    </row>
    <row r="118" spans="1:26">
      <c r="A118" s="15"/>
      <c r="B118" s="47" t="s">
        <v>287</v>
      </c>
      <c r="C118" s="55">
        <v>7836</v>
      </c>
      <c r="D118" s="55"/>
      <c r="E118" s="49"/>
      <c r="F118" s="51">
        <v>2</v>
      </c>
      <c r="G118" s="51"/>
      <c r="H118" s="49"/>
      <c r="I118" s="51" t="s">
        <v>365</v>
      </c>
      <c r="J118" s="51"/>
      <c r="K118" s="50" t="s">
        <v>319</v>
      </c>
      <c r="L118" s="55">
        <v>7635</v>
      </c>
      <c r="M118" s="55"/>
      <c r="N118" s="49"/>
    </row>
    <row r="119" spans="1:26" ht="15.75" thickBot="1">
      <c r="A119" s="15"/>
      <c r="B119" s="56"/>
      <c r="C119" s="57"/>
      <c r="D119" s="57"/>
      <c r="E119" s="58"/>
      <c r="F119" s="59"/>
      <c r="G119" s="59"/>
      <c r="H119" s="58"/>
      <c r="I119" s="59"/>
      <c r="J119" s="59"/>
      <c r="K119" s="109"/>
      <c r="L119" s="57"/>
      <c r="M119" s="57"/>
      <c r="N119" s="58"/>
    </row>
    <row r="120" spans="1:26">
      <c r="A120" s="15"/>
      <c r="B120" s="110" t="s">
        <v>293</v>
      </c>
      <c r="C120" s="63" t="s">
        <v>282</v>
      </c>
      <c r="D120" s="65">
        <v>49222</v>
      </c>
      <c r="E120" s="67"/>
      <c r="F120" s="63" t="s">
        <v>282</v>
      </c>
      <c r="G120" s="69">
        <v>128</v>
      </c>
      <c r="H120" s="67"/>
      <c r="I120" s="63" t="s">
        <v>282</v>
      </c>
      <c r="J120" s="69" t="s">
        <v>366</v>
      </c>
      <c r="K120" s="63" t="s">
        <v>319</v>
      </c>
      <c r="L120" s="63" t="s">
        <v>282</v>
      </c>
      <c r="M120" s="65">
        <v>46094</v>
      </c>
      <c r="N120" s="67"/>
    </row>
    <row r="121" spans="1:26" ht="15.75" thickBot="1">
      <c r="A121" s="15"/>
      <c r="B121" s="111"/>
      <c r="C121" s="64"/>
      <c r="D121" s="66"/>
      <c r="E121" s="68"/>
      <c r="F121" s="64"/>
      <c r="G121" s="70"/>
      <c r="H121" s="68"/>
      <c r="I121" s="64"/>
      <c r="J121" s="70"/>
      <c r="K121" s="64"/>
      <c r="L121" s="64"/>
      <c r="M121" s="66"/>
      <c r="N121" s="68"/>
    </row>
    <row r="122" spans="1:26">
      <c r="A122" s="2" t="s">
        <v>813</v>
      </c>
      <c r="B122" s="41"/>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row>
    <row r="123" spans="1:26">
      <c r="A123" s="3" t="s">
        <v>1136</v>
      </c>
      <c r="B123" s="41"/>
      <c r="C123" s="41"/>
      <c r="D123" s="41"/>
      <c r="E123" s="41"/>
      <c r="F123" s="41"/>
      <c r="G123" s="41"/>
      <c r="H123" s="41"/>
      <c r="I123" s="41"/>
      <c r="J123" s="41"/>
      <c r="K123" s="41"/>
      <c r="L123" s="41"/>
      <c r="M123" s="41"/>
      <c r="N123" s="41"/>
      <c r="O123" s="41"/>
      <c r="P123" s="41"/>
      <c r="Q123" s="41"/>
      <c r="R123" s="41"/>
      <c r="S123" s="41"/>
      <c r="T123" s="41"/>
      <c r="U123" s="41"/>
      <c r="V123" s="41"/>
      <c r="W123" s="41"/>
      <c r="X123" s="41"/>
      <c r="Y123" s="41"/>
      <c r="Z123" s="41"/>
    </row>
    <row r="124" spans="1:26">
      <c r="A124" s="15" t="s">
        <v>1141</v>
      </c>
      <c r="B124" s="45" t="s">
        <v>348</v>
      </c>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row>
    <row r="125" spans="1:26">
      <c r="A125" s="15"/>
      <c r="B125" s="100"/>
      <c r="C125" s="100"/>
      <c r="D125" s="100"/>
      <c r="E125" s="100"/>
      <c r="F125" s="100"/>
      <c r="G125" s="100"/>
      <c r="H125" s="100"/>
      <c r="I125" s="100"/>
      <c r="J125" s="100"/>
      <c r="K125" s="100"/>
      <c r="L125" s="100"/>
      <c r="M125" s="100"/>
      <c r="N125" s="100"/>
      <c r="O125" s="100"/>
      <c r="P125" s="100"/>
      <c r="Q125" s="100"/>
      <c r="R125" s="100"/>
      <c r="S125" s="100"/>
      <c r="T125" s="100"/>
      <c r="U125" s="100"/>
      <c r="V125" s="100"/>
      <c r="W125" s="100"/>
      <c r="X125" s="100"/>
      <c r="Y125" s="100"/>
      <c r="Z125" s="100"/>
    </row>
    <row r="126" spans="1:26">
      <c r="A126" s="15"/>
      <c r="B126" s="33"/>
      <c r="C126" s="33"/>
      <c r="D126" s="33"/>
      <c r="E126" s="33"/>
      <c r="F126" s="33"/>
      <c r="G126" s="33"/>
      <c r="H126" s="33"/>
      <c r="I126" s="33"/>
      <c r="J126" s="33"/>
      <c r="K126" s="33"/>
      <c r="L126" s="33"/>
      <c r="M126" s="33"/>
      <c r="N126" s="33"/>
      <c r="O126" s="33"/>
      <c r="P126" s="33"/>
      <c r="Q126" s="33"/>
    </row>
    <row r="127" spans="1:26">
      <c r="A127" s="15"/>
      <c r="B127" s="17"/>
      <c r="C127" s="17"/>
      <c r="D127" s="17"/>
      <c r="E127" s="17"/>
      <c r="F127" s="17"/>
      <c r="G127" s="17"/>
      <c r="H127" s="17"/>
      <c r="I127" s="17"/>
      <c r="J127" s="17"/>
      <c r="K127" s="17"/>
      <c r="L127" s="17"/>
      <c r="M127" s="17"/>
      <c r="N127" s="17"/>
      <c r="O127" s="17"/>
      <c r="P127" s="17"/>
      <c r="Q127" s="17"/>
    </row>
    <row r="128" spans="1:26" ht="15.75" thickBot="1">
      <c r="A128" s="15"/>
      <c r="B128" s="89" t="s">
        <v>269</v>
      </c>
      <c r="C128" s="35" t="s">
        <v>349</v>
      </c>
      <c r="D128" s="35"/>
      <c r="E128" s="35"/>
      <c r="F128" s="35" t="s">
        <v>350</v>
      </c>
      <c r="G128" s="35"/>
      <c r="H128" s="35"/>
      <c r="I128" s="35" t="s">
        <v>351</v>
      </c>
      <c r="J128" s="35"/>
      <c r="K128" s="35"/>
      <c r="L128" s="35" t="s">
        <v>352</v>
      </c>
      <c r="M128" s="35"/>
      <c r="N128" s="35"/>
      <c r="O128" s="35" t="s">
        <v>136</v>
      </c>
      <c r="P128" s="35"/>
      <c r="Q128" s="35"/>
    </row>
    <row r="129" spans="1:17">
      <c r="A129" s="15"/>
      <c r="B129" s="102" t="s">
        <v>353</v>
      </c>
      <c r="C129" s="44"/>
      <c r="D129" s="44"/>
      <c r="E129" s="44"/>
      <c r="F129" s="44"/>
      <c r="G129" s="44"/>
      <c r="H129" s="44"/>
      <c r="I129" s="44"/>
      <c r="J129" s="44"/>
      <c r="K129" s="44"/>
      <c r="L129" s="44"/>
      <c r="M129" s="44"/>
      <c r="N129" s="44"/>
      <c r="O129" s="44"/>
      <c r="P129" s="44"/>
      <c r="Q129" s="44"/>
    </row>
    <row r="130" spans="1:17">
      <c r="A130" s="15"/>
      <c r="B130" s="18" t="s">
        <v>280</v>
      </c>
      <c r="C130" s="34"/>
      <c r="D130" s="34"/>
      <c r="E130" s="34"/>
      <c r="F130" s="34"/>
      <c r="G130" s="34"/>
      <c r="H130" s="34"/>
      <c r="I130" s="34"/>
      <c r="J130" s="34"/>
      <c r="K130" s="34"/>
      <c r="L130" s="34"/>
      <c r="M130" s="34"/>
      <c r="N130" s="34"/>
      <c r="O130" s="34"/>
      <c r="P130" s="34"/>
      <c r="Q130" s="34"/>
    </row>
    <row r="131" spans="1:17">
      <c r="A131" s="15"/>
      <c r="B131" s="46" t="s">
        <v>281</v>
      </c>
      <c r="C131" s="50" t="s">
        <v>282</v>
      </c>
      <c r="D131" s="51">
        <v>1</v>
      </c>
      <c r="E131" s="49"/>
      <c r="F131" s="50" t="s">
        <v>282</v>
      </c>
      <c r="G131" s="51" t="s">
        <v>283</v>
      </c>
      <c r="H131" s="49"/>
      <c r="I131" s="43" t="s">
        <v>282</v>
      </c>
      <c r="J131" s="108" t="s">
        <v>283</v>
      </c>
      <c r="K131" s="49"/>
      <c r="L131" s="50" t="s">
        <v>282</v>
      </c>
      <c r="M131" s="51" t="s">
        <v>283</v>
      </c>
      <c r="N131" s="49"/>
      <c r="O131" s="43" t="s">
        <v>282</v>
      </c>
      <c r="P131" s="108">
        <v>1</v>
      </c>
      <c r="Q131" s="49"/>
    </row>
    <row r="132" spans="1:17">
      <c r="A132" s="15"/>
      <c r="B132" s="46"/>
      <c r="C132" s="50"/>
      <c r="D132" s="51"/>
      <c r="E132" s="49"/>
      <c r="F132" s="50"/>
      <c r="G132" s="51"/>
      <c r="H132" s="49"/>
      <c r="I132" s="43"/>
      <c r="J132" s="108"/>
      <c r="K132" s="49"/>
      <c r="L132" s="50"/>
      <c r="M132" s="51"/>
      <c r="N132" s="49"/>
      <c r="O132" s="43"/>
      <c r="P132" s="108"/>
      <c r="Q132" s="49"/>
    </row>
    <row r="133" spans="1:17">
      <c r="A133" s="15"/>
      <c r="B133" s="52" t="s">
        <v>284</v>
      </c>
      <c r="C133" s="125" t="s">
        <v>283</v>
      </c>
      <c r="D133" s="125"/>
      <c r="E133" s="38"/>
      <c r="F133" s="125">
        <v>983</v>
      </c>
      <c r="G133" s="125"/>
      <c r="H133" s="38"/>
      <c r="I133" s="125" t="s">
        <v>283</v>
      </c>
      <c r="J133" s="125"/>
      <c r="K133" s="38"/>
      <c r="L133" s="96">
        <v>4853</v>
      </c>
      <c r="M133" s="96"/>
      <c r="N133" s="38"/>
      <c r="O133" s="96">
        <v>5836</v>
      </c>
      <c r="P133" s="96"/>
      <c r="Q133" s="38"/>
    </row>
    <row r="134" spans="1:17">
      <c r="A134" s="15"/>
      <c r="B134" s="52"/>
      <c r="C134" s="125"/>
      <c r="D134" s="125"/>
      <c r="E134" s="38"/>
      <c r="F134" s="125"/>
      <c r="G134" s="125"/>
      <c r="H134" s="38"/>
      <c r="I134" s="125"/>
      <c r="J134" s="125"/>
      <c r="K134" s="38"/>
      <c r="L134" s="96"/>
      <c r="M134" s="96"/>
      <c r="N134" s="38"/>
      <c r="O134" s="96"/>
      <c r="P134" s="96"/>
      <c r="Q134" s="38"/>
    </row>
    <row r="135" spans="1:17">
      <c r="A135" s="15"/>
      <c r="B135" s="46" t="s">
        <v>285</v>
      </c>
      <c r="C135" s="108">
        <v>276</v>
      </c>
      <c r="D135" s="108"/>
      <c r="E135" s="49"/>
      <c r="F135" s="95">
        <v>4732</v>
      </c>
      <c r="G135" s="95"/>
      <c r="H135" s="49"/>
      <c r="I135" s="95">
        <v>25177</v>
      </c>
      <c r="J135" s="95"/>
      <c r="K135" s="49"/>
      <c r="L135" s="95">
        <v>32107</v>
      </c>
      <c r="M135" s="95"/>
      <c r="N135" s="49"/>
      <c r="O135" s="95">
        <v>62292</v>
      </c>
      <c r="P135" s="95"/>
      <c r="Q135" s="49"/>
    </row>
    <row r="136" spans="1:17">
      <c r="A136" s="15"/>
      <c r="B136" s="46"/>
      <c r="C136" s="108"/>
      <c r="D136" s="108"/>
      <c r="E136" s="49"/>
      <c r="F136" s="95"/>
      <c r="G136" s="95"/>
      <c r="H136" s="49"/>
      <c r="I136" s="95"/>
      <c r="J136" s="95"/>
      <c r="K136" s="49"/>
      <c r="L136" s="95"/>
      <c r="M136" s="95"/>
      <c r="N136" s="49"/>
      <c r="O136" s="95"/>
      <c r="P136" s="95"/>
      <c r="Q136" s="49"/>
    </row>
    <row r="137" spans="1:17">
      <c r="A137" s="15"/>
      <c r="B137" s="34" t="s">
        <v>286</v>
      </c>
      <c r="C137" s="125" t="s">
        <v>283</v>
      </c>
      <c r="D137" s="125"/>
      <c r="E137" s="38"/>
      <c r="F137" s="96">
        <v>12168</v>
      </c>
      <c r="G137" s="96"/>
      <c r="H137" s="38"/>
      <c r="I137" s="96">
        <v>29207</v>
      </c>
      <c r="J137" s="96"/>
      <c r="K137" s="38"/>
      <c r="L137" s="96">
        <v>487870</v>
      </c>
      <c r="M137" s="96"/>
      <c r="N137" s="38"/>
      <c r="O137" s="96">
        <v>529245</v>
      </c>
      <c r="P137" s="96"/>
      <c r="Q137" s="38"/>
    </row>
    <row r="138" spans="1:17">
      <c r="A138" s="15"/>
      <c r="B138" s="34"/>
      <c r="C138" s="125"/>
      <c r="D138" s="125"/>
      <c r="E138" s="38"/>
      <c r="F138" s="96"/>
      <c r="G138" s="96"/>
      <c r="H138" s="38"/>
      <c r="I138" s="96"/>
      <c r="J138" s="96"/>
      <c r="K138" s="38"/>
      <c r="L138" s="96"/>
      <c r="M138" s="96"/>
      <c r="N138" s="38"/>
      <c r="O138" s="96"/>
      <c r="P138" s="96"/>
      <c r="Q138" s="38"/>
    </row>
    <row r="139" spans="1:17">
      <c r="A139" s="15"/>
      <c r="B139" s="47" t="s">
        <v>287</v>
      </c>
      <c r="C139" s="51" t="s">
        <v>283</v>
      </c>
      <c r="D139" s="51"/>
      <c r="E139" s="49"/>
      <c r="F139" s="51" t="s">
        <v>283</v>
      </c>
      <c r="G139" s="51"/>
      <c r="H139" s="49"/>
      <c r="I139" s="95">
        <v>23020</v>
      </c>
      <c r="J139" s="95"/>
      <c r="K139" s="49"/>
      <c r="L139" s="55">
        <v>5001</v>
      </c>
      <c r="M139" s="55"/>
      <c r="N139" s="49"/>
      <c r="O139" s="95">
        <v>28021</v>
      </c>
      <c r="P139" s="95"/>
      <c r="Q139" s="49"/>
    </row>
    <row r="140" spans="1:17">
      <c r="A140" s="15"/>
      <c r="B140" s="47"/>
      <c r="C140" s="51"/>
      <c r="D140" s="51"/>
      <c r="E140" s="49"/>
      <c r="F140" s="51"/>
      <c r="G140" s="51"/>
      <c r="H140" s="49"/>
      <c r="I140" s="95"/>
      <c r="J140" s="95"/>
      <c r="K140" s="49"/>
      <c r="L140" s="55"/>
      <c r="M140" s="55"/>
      <c r="N140" s="49"/>
      <c r="O140" s="95"/>
      <c r="P140" s="95"/>
      <c r="Q140" s="49"/>
    </row>
    <row r="141" spans="1:17">
      <c r="A141" s="15"/>
      <c r="B141" s="34" t="s">
        <v>288</v>
      </c>
      <c r="C141" s="54" t="s">
        <v>283</v>
      </c>
      <c r="D141" s="54"/>
      <c r="E141" s="38"/>
      <c r="F141" s="54" t="s">
        <v>283</v>
      </c>
      <c r="G141" s="54"/>
      <c r="H141" s="38"/>
      <c r="I141" s="125" t="s">
        <v>283</v>
      </c>
      <c r="J141" s="125"/>
      <c r="K141" s="38"/>
      <c r="L141" s="53">
        <v>6132</v>
      </c>
      <c r="M141" s="53"/>
      <c r="N141" s="38"/>
      <c r="O141" s="96">
        <v>6132</v>
      </c>
      <c r="P141" s="96"/>
      <c r="Q141" s="38"/>
    </row>
    <row r="142" spans="1:17">
      <c r="A142" s="15"/>
      <c r="B142" s="34"/>
      <c r="C142" s="54"/>
      <c r="D142" s="54"/>
      <c r="E142" s="38"/>
      <c r="F142" s="54"/>
      <c r="G142" s="54"/>
      <c r="H142" s="38"/>
      <c r="I142" s="125"/>
      <c r="J142" s="125"/>
      <c r="K142" s="38"/>
      <c r="L142" s="53"/>
      <c r="M142" s="53"/>
      <c r="N142" s="38"/>
      <c r="O142" s="96"/>
      <c r="P142" s="96"/>
      <c r="Q142" s="38"/>
    </row>
    <row r="143" spans="1:17">
      <c r="A143" s="15"/>
      <c r="B143" s="47" t="s">
        <v>289</v>
      </c>
      <c r="C143" s="49"/>
      <c r="D143" s="49"/>
      <c r="E143" s="49"/>
      <c r="F143" s="49"/>
      <c r="G143" s="49"/>
      <c r="H143" s="49"/>
      <c r="I143" s="49"/>
      <c r="J143" s="49"/>
      <c r="K143" s="49"/>
      <c r="L143" s="49"/>
      <c r="M143" s="49"/>
      <c r="N143" s="49"/>
      <c r="O143" s="95">
        <v>1440</v>
      </c>
      <c r="P143" s="95"/>
      <c r="Q143" s="49"/>
    </row>
    <row r="144" spans="1:17" ht="15.75" thickBot="1">
      <c r="A144" s="15"/>
      <c r="B144" s="56"/>
      <c r="C144" s="58"/>
      <c r="D144" s="58"/>
      <c r="E144" s="58"/>
      <c r="F144" s="58"/>
      <c r="G144" s="58"/>
      <c r="H144" s="58"/>
      <c r="I144" s="58"/>
      <c r="J144" s="58"/>
      <c r="K144" s="58"/>
      <c r="L144" s="58"/>
      <c r="M144" s="58"/>
      <c r="N144" s="58"/>
      <c r="O144" s="169"/>
      <c r="P144" s="169"/>
      <c r="Q144" s="58"/>
    </row>
    <row r="145" spans="1:17">
      <c r="A145" s="15"/>
      <c r="B145" s="110" t="s">
        <v>290</v>
      </c>
      <c r="C145" s="113" t="s">
        <v>282</v>
      </c>
      <c r="D145" s="170">
        <v>277</v>
      </c>
      <c r="E145" s="67"/>
      <c r="F145" s="113" t="s">
        <v>282</v>
      </c>
      <c r="G145" s="115">
        <v>17883</v>
      </c>
      <c r="H145" s="67"/>
      <c r="I145" s="113" t="s">
        <v>282</v>
      </c>
      <c r="J145" s="115">
        <v>77404</v>
      </c>
      <c r="K145" s="67"/>
      <c r="L145" s="113" t="s">
        <v>282</v>
      </c>
      <c r="M145" s="115">
        <v>535963</v>
      </c>
      <c r="N145" s="67"/>
      <c r="O145" s="113" t="s">
        <v>282</v>
      </c>
      <c r="P145" s="115">
        <v>632967</v>
      </c>
      <c r="Q145" s="67"/>
    </row>
    <row r="146" spans="1:17" ht="15.75" thickBot="1">
      <c r="A146" s="15"/>
      <c r="B146" s="111"/>
      <c r="C146" s="114"/>
      <c r="D146" s="171"/>
      <c r="E146" s="68"/>
      <c r="F146" s="114"/>
      <c r="G146" s="116"/>
      <c r="H146" s="68"/>
      <c r="I146" s="114"/>
      <c r="J146" s="116"/>
      <c r="K146" s="68"/>
      <c r="L146" s="114"/>
      <c r="M146" s="116"/>
      <c r="N146" s="68"/>
      <c r="O146" s="114"/>
      <c r="P146" s="116"/>
      <c r="Q146" s="68"/>
    </row>
    <row r="147" spans="1:17">
      <c r="A147" s="15"/>
      <c r="B147" s="102" t="s">
        <v>354</v>
      </c>
      <c r="C147" s="93"/>
      <c r="D147" s="93"/>
      <c r="E147" s="93"/>
      <c r="F147" s="93"/>
      <c r="G147" s="93"/>
      <c r="H147" s="93"/>
      <c r="I147" s="93"/>
      <c r="J147" s="93"/>
      <c r="K147" s="93"/>
      <c r="L147" s="93"/>
      <c r="M147" s="93"/>
      <c r="N147" s="93"/>
      <c r="O147" s="93"/>
      <c r="P147" s="93"/>
      <c r="Q147" s="93"/>
    </row>
    <row r="148" spans="1:17">
      <c r="A148" s="15"/>
      <c r="B148" s="18" t="s">
        <v>280</v>
      </c>
      <c r="C148" s="34"/>
      <c r="D148" s="34"/>
      <c r="E148" s="34"/>
      <c r="F148" s="34"/>
      <c r="G148" s="34"/>
      <c r="H148" s="34"/>
      <c r="I148" s="34"/>
      <c r="J148" s="34"/>
      <c r="K148" s="34"/>
      <c r="L148" s="34"/>
      <c r="M148" s="34"/>
      <c r="N148" s="34"/>
      <c r="O148" s="34"/>
      <c r="P148" s="34"/>
      <c r="Q148" s="34"/>
    </row>
    <row r="149" spans="1:17">
      <c r="A149" s="15"/>
      <c r="B149" s="46" t="s">
        <v>281</v>
      </c>
      <c r="C149" s="50" t="s">
        <v>282</v>
      </c>
      <c r="D149" s="51">
        <v>1</v>
      </c>
      <c r="E149" s="49"/>
      <c r="F149" s="50" t="s">
        <v>282</v>
      </c>
      <c r="G149" s="51" t="s">
        <v>283</v>
      </c>
      <c r="H149" s="49"/>
      <c r="I149" s="50" t="s">
        <v>282</v>
      </c>
      <c r="J149" s="51" t="s">
        <v>283</v>
      </c>
      <c r="K149" s="49"/>
      <c r="L149" s="50" t="s">
        <v>282</v>
      </c>
      <c r="M149" s="51" t="s">
        <v>283</v>
      </c>
      <c r="N149" s="49"/>
      <c r="O149" s="43" t="s">
        <v>282</v>
      </c>
      <c r="P149" s="108">
        <v>1</v>
      </c>
      <c r="Q149" s="49"/>
    </row>
    <row r="150" spans="1:17">
      <c r="A150" s="15"/>
      <c r="B150" s="46"/>
      <c r="C150" s="50"/>
      <c r="D150" s="51"/>
      <c r="E150" s="49"/>
      <c r="F150" s="50"/>
      <c r="G150" s="51"/>
      <c r="H150" s="49"/>
      <c r="I150" s="50"/>
      <c r="J150" s="51"/>
      <c r="K150" s="49"/>
      <c r="L150" s="50"/>
      <c r="M150" s="51"/>
      <c r="N150" s="49"/>
      <c r="O150" s="43"/>
      <c r="P150" s="108"/>
      <c r="Q150" s="49"/>
    </row>
    <row r="151" spans="1:17">
      <c r="A151" s="15"/>
      <c r="B151" s="52" t="s">
        <v>284</v>
      </c>
      <c r="C151" s="125" t="s">
        <v>283</v>
      </c>
      <c r="D151" s="125"/>
      <c r="E151" s="38"/>
      <c r="F151" s="125">
        <v>999</v>
      </c>
      <c r="G151" s="125"/>
      <c r="H151" s="38"/>
      <c r="I151" s="125" t="s">
        <v>283</v>
      </c>
      <c r="J151" s="125"/>
      <c r="K151" s="38"/>
      <c r="L151" s="96">
        <v>4951</v>
      </c>
      <c r="M151" s="96"/>
      <c r="N151" s="38"/>
      <c r="O151" s="96">
        <v>5950</v>
      </c>
      <c r="P151" s="96"/>
      <c r="Q151" s="38"/>
    </row>
    <row r="152" spans="1:17">
      <c r="A152" s="15"/>
      <c r="B152" s="52"/>
      <c r="C152" s="125"/>
      <c r="D152" s="125"/>
      <c r="E152" s="38"/>
      <c r="F152" s="125"/>
      <c r="G152" s="125"/>
      <c r="H152" s="38"/>
      <c r="I152" s="125"/>
      <c r="J152" s="125"/>
      <c r="K152" s="38"/>
      <c r="L152" s="96"/>
      <c r="M152" s="96"/>
      <c r="N152" s="38"/>
      <c r="O152" s="96"/>
      <c r="P152" s="96"/>
      <c r="Q152" s="38"/>
    </row>
    <row r="153" spans="1:17">
      <c r="A153" s="15"/>
      <c r="B153" s="46" t="s">
        <v>285</v>
      </c>
      <c r="C153" s="108">
        <v>283</v>
      </c>
      <c r="D153" s="108"/>
      <c r="E153" s="49"/>
      <c r="F153" s="95">
        <v>4978</v>
      </c>
      <c r="G153" s="95"/>
      <c r="H153" s="49"/>
      <c r="I153" s="95">
        <v>26021</v>
      </c>
      <c r="J153" s="95"/>
      <c r="K153" s="49"/>
      <c r="L153" s="95">
        <v>33461</v>
      </c>
      <c r="M153" s="95"/>
      <c r="N153" s="49"/>
      <c r="O153" s="95">
        <v>64743</v>
      </c>
      <c r="P153" s="95"/>
      <c r="Q153" s="49"/>
    </row>
    <row r="154" spans="1:17">
      <c r="A154" s="15"/>
      <c r="B154" s="46"/>
      <c r="C154" s="108"/>
      <c r="D154" s="108"/>
      <c r="E154" s="49"/>
      <c r="F154" s="95"/>
      <c r="G154" s="95"/>
      <c r="H154" s="49"/>
      <c r="I154" s="95"/>
      <c r="J154" s="95"/>
      <c r="K154" s="49"/>
      <c r="L154" s="95"/>
      <c r="M154" s="95"/>
      <c r="N154" s="49"/>
      <c r="O154" s="95"/>
      <c r="P154" s="95"/>
      <c r="Q154" s="49"/>
    </row>
    <row r="155" spans="1:17">
      <c r="A155" s="15"/>
      <c r="B155" s="34" t="s">
        <v>286</v>
      </c>
      <c r="C155" s="54" t="s">
        <v>283</v>
      </c>
      <c r="D155" s="54"/>
      <c r="E155" s="38"/>
      <c r="F155" s="96">
        <v>12181</v>
      </c>
      <c r="G155" s="96"/>
      <c r="H155" s="38"/>
      <c r="I155" s="96">
        <v>29419</v>
      </c>
      <c r="J155" s="96"/>
      <c r="K155" s="38"/>
      <c r="L155" s="96">
        <v>485691</v>
      </c>
      <c r="M155" s="96"/>
      <c r="N155" s="38"/>
      <c r="O155" s="96">
        <v>527291</v>
      </c>
      <c r="P155" s="96"/>
      <c r="Q155" s="38"/>
    </row>
    <row r="156" spans="1:17">
      <c r="A156" s="15"/>
      <c r="B156" s="34"/>
      <c r="C156" s="54"/>
      <c r="D156" s="54"/>
      <c r="E156" s="38"/>
      <c r="F156" s="96"/>
      <c r="G156" s="96"/>
      <c r="H156" s="38"/>
      <c r="I156" s="96"/>
      <c r="J156" s="96"/>
      <c r="K156" s="38"/>
      <c r="L156" s="96"/>
      <c r="M156" s="96"/>
      <c r="N156" s="38"/>
      <c r="O156" s="96"/>
      <c r="P156" s="96"/>
      <c r="Q156" s="38"/>
    </row>
    <row r="157" spans="1:17">
      <c r="A157" s="15"/>
      <c r="B157" s="47" t="s">
        <v>287</v>
      </c>
      <c r="C157" s="51" t="s">
        <v>283</v>
      </c>
      <c r="D157" s="51"/>
      <c r="E157" s="49"/>
      <c r="F157" s="108" t="s">
        <v>283</v>
      </c>
      <c r="G157" s="108"/>
      <c r="H157" s="49"/>
      <c r="I157" s="55">
        <v>22759</v>
      </c>
      <c r="J157" s="55"/>
      <c r="K157" s="49"/>
      <c r="L157" s="55">
        <v>5088</v>
      </c>
      <c r="M157" s="55"/>
      <c r="N157" s="49"/>
      <c r="O157" s="95">
        <v>27847</v>
      </c>
      <c r="P157" s="95"/>
      <c r="Q157" s="49"/>
    </row>
    <row r="158" spans="1:17">
      <c r="A158" s="15"/>
      <c r="B158" s="47"/>
      <c r="C158" s="51"/>
      <c r="D158" s="51"/>
      <c r="E158" s="49"/>
      <c r="F158" s="108"/>
      <c r="G158" s="108"/>
      <c r="H158" s="49"/>
      <c r="I158" s="55"/>
      <c r="J158" s="55"/>
      <c r="K158" s="49"/>
      <c r="L158" s="55"/>
      <c r="M158" s="55"/>
      <c r="N158" s="49"/>
      <c r="O158" s="95"/>
      <c r="P158" s="95"/>
      <c r="Q158" s="49"/>
    </row>
    <row r="159" spans="1:17">
      <c r="A159" s="15"/>
      <c r="B159" s="34" t="s">
        <v>288</v>
      </c>
      <c r="C159" s="54" t="s">
        <v>283</v>
      </c>
      <c r="D159" s="54"/>
      <c r="E159" s="38"/>
      <c r="F159" s="54" t="s">
        <v>283</v>
      </c>
      <c r="G159" s="54"/>
      <c r="H159" s="38"/>
      <c r="I159" s="54" t="s">
        <v>283</v>
      </c>
      <c r="J159" s="54"/>
      <c r="K159" s="38"/>
      <c r="L159" s="53">
        <v>5645</v>
      </c>
      <c r="M159" s="53"/>
      <c r="N159" s="38"/>
      <c r="O159" s="96">
        <v>5645</v>
      </c>
      <c r="P159" s="96"/>
      <c r="Q159" s="38"/>
    </row>
    <row r="160" spans="1:17">
      <c r="A160" s="15"/>
      <c r="B160" s="34"/>
      <c r="C160" s="54"/>
      <c r="D160" s="54"/>
      <c r="E160" s="38"/>
      <c r="F160" s="54"/>
      <c r="G160" s="54"/>
      <c r="H160" s="38"/>
      <c r="I160" s="54"/>
      <c r="J160" s="54"/>
      <c r="K160" s="38"/>
      <c r="L160" s="53"/>
      <c r="M160" s="53"/>
      <c r="N160" s="38"/>
      <c r="O160" s="96"/>
      <c r="P160" s="96"/>
      <c r="Q160" s="38"/>
    </row>
    <row r="161" spans="1:26">
      <c r="A161" s="15"/>
      <c r="B161" s="47" t="s">
        <v>289</v>
      </c>
      <c r="C161" s="49"/>
      <c r="D161" s="49"/>
      <c r="E161" s="49"/>
      <c r="F161" s="49"/>
      <c r="G161" s="49"/>
      <c r="H161" s="49"/>
      <c r="I161" s="49"/>
      <c r="J161" s="49"/>
      <c r="K161" s="49"/>
      <c r="L161" s="49"/>
      <c r="M161" s="49"/>
      <c r="N161" s="49"/>
      <c r="O161" s="95">
        <v>5403</v>
      </c>
      <c r="P161" s="95"/>
      <c r="Q161" s="49"/>
    </row>
    <row r="162" spans="1:26" ht="15.75" thickBot="1">
      <c r="A162" s="15"/>
      <c r="B162" s="56"/>
      <c r="C162" s="58"/>
      <c r="D162" s="58"/>
      <c r="E162" s="58"/>
      <c r="F162" s="58"/>
      <c r="G162" s="58"/>
      <c r="H162" s="58"/>
      <c r="I162" s="58"/>
      <c r="J162" s="58"/>
      <c r="K162" s="58"/>
      <c r="L162" s="58"/>
      <c r="M162" s="58"/>
      <c r="N162" s="58"/>
      <c r="O162" s="169"/>
      <c r="P162" s="169"/>
      <c r="Q162" s="58"/>
    </row>
    <row r="163" spans="1:26">
      <c r="A163" s="15"/>
      <c r="B163" s="110" t="s">
        <v>290</v>
      </c>
      <c r="C163" s="113" t="s">
        <v>282</v>
      </c>
      <c r="D163" s="170">
        <v>284</v>
      </c>
      <c r="E163" s="67"/>
      <c r="F163" s="113" t="s">
        <v>282</v>
      </c>
      <c r="G163" s="115">
        <v>18158</v>
      </c>
      <c r="H163" s="67"/>
      <c r="I163" s="113" t="s">
        <v>282</v>
      </c>
      <c r="J163" s="115">
        <v>78199</v>
      </c>
      <c r="K163" s="67"/>
      <c r="L163" s="113" t="s">
        <v>282</v>
      </c>
      <c r="M163" s="115">
        <v>534836</v>
      </c>
      <c r="N163" s="67"/>
      <c r="O163" s="113" t="s">
        <v>282</v>
      </c>
      <c r="P163" s="115">
        <v>636880</v>
      </c>
      <c r="Q163" s="67"/>
    </row>
    <row r="164" spans="1:26" ht="15.75" thickBot="1">
      <c r="A164" s="15"/>
      <c r="B164" s="111"/>
      <c r="C164" s="114"/>
      <c r="D164" s="171"/>
      <c r="E164" s="68"/>
      <c r="F164" s="114"/>
      <c r="G164" s="116"/>
      <c r="H164" s="68"/>
      <c r="I164" s="114"/>
      <c r="J164" s="116"/>
      <c r="K164" s="68"/>
      <c r="L164" s="114"/>
      <c r="M164" s="116"/>
      <c r="N164" s="68"/>
      <c r="O164" s="114"/>
      <c r="P164" s="116"/>
      <c r="Q164" s="68"/>
    </row>
    <row r="165" spans="1:26" ht="15.75" thickBot="1">
      <c r="A165" s="15"/>
      <c r="B165" s="167" t="s">
        <v>355</v>
      </c>
      <c r="C165" s="172">
        <v>4.59</v>
      </c>
      <c r="D165" s="172"/>
      <c r="E165" s="168" t="s">
        <v>356</v>
      </c>
      <c r="F165" s="172">
        <v>3.04</v>
      </c>
      <c r="G165" s="172"/>
      <c r="H165" s="168" t="s">
        <v>356</v>
      </c>
      <c r="I165" s="172">
        <v>2.8</v>
      </c>
      <c r="J165" s="172"/>
      <c r="K165" s="168" t="s">
        <v>356</v>
      </c>
      <c r="L165" s="172">
        <v>2.63</v>
      </c>
      <c r="M165" s="172"/>
      <c r="N165" s="168" t="s">
        <v>356</v>
      </c>
      <c r="O165" s="172">
        <v>2.68</v>
      </c>
      <c r="P165" s="172"/>
      <c r="Q165" s="168" t="s">
        <v>356</v>
      </c>
    </row>
    <row r="166" spans="1:26">
      <c r="A166" s="2" t="s">
        <v>1142</v>
      </c>
      <c r="B166" s="41"/>
      <c r="C166" s="41"/>
      <c r="D166" s="41"/>
      <c r="E166" s="41"/>
      <c r="F166" s="41"/>
      <c r="G166" s="41"/>
      <c r="H166" s="41"/>
      <c r="I166" s="41"/>
      <c r="J166" s="41"/>
      <c r="K166" s="41"/>
      <c r="L166" s="41"/>
      <c r="M166" s="41"/>
      <c r="N166" s="41"/>
      <c r="O166" s="41"/>
      <c r="P166" s="41"/>
      <c r="Q166" s="41"/>
      <c r="R166" s="41"/>
      <c r="S166" s="41"/>
      <c r="T166" s="41"/>
      <c r="U166" s="41"/>
      <c r="V166" s="41"/>
      <c r="W166" s="41"/>
      <c r="X166" s="41"/>
      <c r="Y166" s="41"/>
      <c r="Z166" s="41"/>
    </row>
    <row r="167" spans="1:26">
      <c r="A167" s="3" t="s">
        <v>1136</v>
      </c>
      <c r="B167" s="41"/>
      <c r="C167" s="41"/>
      <c r="D167" s="41"/>
      <c r="E167" s="41"/>
      <c r="F167" s="41"/>
      <c r="G167" s="41"/>
      <c r="H167" s="41"/>
      <c r="I167" s="41"/>
      <c r="J167" s="41"/>
      <c r="K167" s="41"/>
      <c r="L167" s="41"/>
      <c r="M167" s="41"/>
      <c r="N167" s="41"/>
      <c r="O167" s="41"/>
      <c r="P167" s="41"/>
      <c r="Q167" s="41"/>
      <c r="R167" s="41"/>
      <c r="S167" s="41"/>
      <c r="T167" s="41"/>
      <c r="U167" s="41"/>
      <c r="V167" s="41"/>
      <c r="W167" s="41"/>
      <c r="X167" s="41"/>
      <c r="Y167" s="41"/>
      <c r="Z167" s="41"/>
    </row>
    <row r="168" spans="1:26">
      <c r="A168" s="15" t="s">
        <v>1141</v>
      </c>
      <c r="B168" s="45" t="s">
        <v>369</v>
      </c>
      <c r="C168" s="45"/>
      <c r="D168" s="45"/>
      <c r="E168" s="45"/>
      <c r="F168" s="45"/>
      <c r="G168" s="45"/>
      <c r="H168" s="45"/>
      <c r="I168" s="45"/>
      <c r="J168" s="45"/>
      <c r="K168" s="45"/>
      <c r="L168" s="45"/>
      <c r="M168" s="45"/>
      <c r="N168" s="45"/>
      <c r="O168" s="45"/>
      <c r="P168" s="45"/>
      <c r="Q168" s="45"/>
      <c r="R168" s="45"/>
      <c r="S168" s="45"/>
      <c r="T168" s="45"/>
      <c r="U168" s="45"/>
      <c r="V168" s="45"/>
      <c r="W168" s="45"/>
      <c r="X168" s="45"/>
      <c r="Y168" s="45"/>
      <c r="Z168" s="45"/>
    </row>
    <row r="169" spans="1:26">
      <c r="A169" s="15"/>
      <c r="B169" s="100"/>
      <c r="C169" s="100"/>
      <c r="D169" s="100"/>
      <c r="E169" s="100"/>
      <c r="F169" s="100"/>
      <c r="G169" s="100"/>
      <c r="H169" s="100"/>
      <c r="I169" s="100"/>
      <c r="J169" s="100"/>
      <c r="K169" s="100"/>
      <c r="L169" s="100"/>
      <c r="M169" s="100"/>
      <c r="N169" s="100"/>
      <c r="O169" s="100"/>
      <c r="P169" s="100"/>
      <c r="Q169" s="100"/>
      <c r="R169" s="100"/>
      <c r="S169" s="100"/>
      <c r="T169" s="100"/>
      <c r="U169" s="100"/>
      <c r="V169" s="100"/>
      <c r="W169" s="100"/>
      <c r="X169" s="100"/>
      <c r="Y169" s="100"/>
      <c r="Z169" s="100"/>
    </row>
    <row r="170" spans="1:26">
      <c r="A170" s="15"/>
      <c r="B170" s="33"/>
      <c r="C170" s="33"/>
      <c r="D170" s="33"/>
      <c r="E170" s="33"/>
      <c r="F170" s="33"/>
      <c r="G170" s="33"/>
      <c r="H170" s="33"/>
      <c r="I170" s="33"/>
      <c r="J170" s="33"/>
      <c r="K170" s="33"/>
      <c r="L170" s="33"/>
      <c r="M170" s="33"/>
      <c r="N170" s="33"/>
      <c r="O170" s="33"/>
      <c r="P170" s="33"/>
      <c r="Q170" s="33"/>
    </row>
    <row r="171" spans="1:26">
      <c r="A171" s="15"/>
      <c r="B171" s="17"/>
      <c r="C171" s="17"/>
      <c r="D171" s="17"/>
      <c r="E171" s="17"/>
      <c r="F171" s="17"/>
      <c r="G171" s="17"/>
      <c r="H171" s="17"/>
      <c r="I171" s="17"/>
      <c r="J171" s="17"/>
      <c r="K171" s="17"/>
      <c r="L171" s="17"/>
      <c r="M171" s="17"/>
      <c r="N171" s="17"/>
      <c r="O171" s="17"/>
      <c r="P171" s="17"/>
      <c r="Q171" s="17"/>
    </row>
    <row r="172" spans="1:26" ht="15.75" thickBot="1">
      <c r="A172" s="15"/>
      <c r="B172" s="89" t="s">
        <v>269</v>
      </c>
      <c r="C172" s="35" t="s">
        <v>349</v>
      </c>
      <c r="D172" s="35"/>
      <c r="E172" s="35"/>
      <c r="F172" s="35" t="s">
        <v>350</v>
      </c>
      <c r="G172" s="35"/>
      <c r="H172" s="35"/>
      <c r="I172" s="35" t="s">
        <v>351</v>
      </c>
      <c r="J172" s="35"/>
      <c r="K172" s="35"/>
      <c r="L172" s="35" t="s">
        <v>352</v>
      </c>
      <c r="M172" s="35"/>
      <c r="N172" s="35"/>
      <c r="O172" s="35" t="s">
        <v>136</v>
      </c>
      <c r="P172" s="35"/>
      <c r="Q172" s="35"/>
    </row>
    <row r="173" spans="1:26">
      <c r="A173" s="15"/>
      <c r="B173" s="102" t="s">
        <v>353</v>
      </c>
      <c r="C173" s="44"/>
      <c r="D173" s="44"/>
      <c r="E173" s="44"/>
      <c r="F173" s="44"/>
      <c r="G173" s="44"/>
      <c r="H173" s="44"/>
      <c r="I173" s="44"/>
      <c r="J173" s="44"/>
      <c r="K173" s="44"/>
      <c r="L173" s="44"/>
      <c r="M173" s="44"/>
      <c r="N173" s="44"/>
      <c r="O173" s="44"/>
      <c r="P173" s="44"/>
      <c r="Q173" s="44"/>
    </row>
    <row r="174" spans="1:26">
      <c r="A174" s="15"/>
      <c r="B174" s="18" t="s">
        <v>280</v>
      </c>
      <c r="C174" s="34"/>
      <c r="D174" s="34"/>
      <c r="E174" s="34"/>
      <c r="F174" s="34"/>
      <c r="G174" s="34"/>
      <c r="H174" s="34"/>
      <c r="I174" s="34"/>
      <c r="J174" s="34"/>
      <c r="K174" s="34"/>
      <c r="L174" s="34"/>
      <c r="M174" s="34"/>
      <c r="N174" s="34"/>
      <c r="O174" s="34"/>
      <c r="P174" s="34"/>
      <c r="Q174" s="34"/>
    </row>
    <row r="175" spans="1:26">
      <c r="A175" s="15"/>
      <c r="B175" s="46" t="s">
        <v>285</v>
      </c>
      <c r="C175" s="43" t="s">
        <v>282</v>
      </c>
      <c r="D175" s="108" t="s">
        <v>283</v>
      </c>
      <c r="E175" s="49"/>
      <c r="F175" s="43" t="s">
        <v>282</v>
      </c>
      <c r="G175" s="108" t="s">
        <v>283</v>
      </c>
      <c r="H175" s="49"/>
      <c r="I175" s="43" t="s">
        <v>282</v>
      </c>
      <c r="J175" s="108">
        <v>329</v>
      </c>
      <c r="K175" s="49"/>
      <c r="L175" s="43" t="s">
        <v>282</v>
      </c>
      <c r="M175" s="95">
        <v>3512</v>
      </c>
      <c r="N175" s="49"/>
      <c r="O175" s="43" t="s">
        <v>282</v>
      </c>
      <c r="P175" s="95">
        <v>3841</v>
      </c>
      <c r="Q175" s="49"/>
    </row>
    <row r="176" spans="1:26">
      <c r="A176" s="15"/>
      <c r="B176" s="46"/>
      <c r="C176" s="43"/>
      <c r="D176" s="108"/>
      <c r="E176" s="49"/>
      <c r="F176" s="43"/>
      <c r="G176" s="108"/>
      <c r="H176" s="49"/>
      <c r="I176" s="43"/>
      <c r="J176" s="108"/>
      <c r="K176" s="49"/>
      <c r="L176" s="43"/>
      <c r="M176" s="95"/>
      <c r="N176" s="49"/>
      <c r="O176" s="43"/>
      <c r="P176" s="95"/>
      <c r="Q176" s="49"/>
    </row>
    <row r="177" spans="1:17">
      <c r="A177" s="15"/>
      <c r="B177" s="34" t="s">
        <v>286</v>
      </c>
      <c r="C177" s="125" t="s">
        <v>283</v>
      </c>
      <c r="D177" s="125"/>
      <c r="E177" s="38"/>
      <c r="F177" s="125" t="s">
        <v>283</v>
      </c>
      <c r="G177" s="125"/>
      <c r="H177" s="38"/>
      <c r="I177" s="125">
        <v>507</v>
      </c>
      <c r="J177" s="125"/>
      <c r="K177" s="38"/>
      <c r="L177" s="96">
        <v>36438</v>
      </c>
      <c r="M177" s="96"/>
      <c r="N177" s="38"/>
      <c r="O177" s="96">
        <v>36945</v>
      </c>
      <c r="P177" s="96"/>
      <c r="Q177" s="38"/>
    </row>
    <row r="178" spans="1:17">
      <c r="A178" s="15"/>
      <c r="B178" s="34"/>
      <c r="C178" s="125"/>
      <c r="D178" s="125"/>
      <c r="E178" s="38"/>
      <c r="F178" s="125"/>
      <c r="G178" s="125"/>
      <c r="H178" s="38"/>
      <c r="I178" s="125"/>
      <c r="J178" s="125"/>
      <c r="K178" s="38"/>
      <c r="L178" s="96"/>
      <c r="M178" s="96"/>
      <c r="N178" s="38"/>
      <c r="O178" s="96"/>
      <c r="P178" s="96"/>
      <c r="Q178" s="38"/>
    </row>
    <row r="179" spans="1:17">
      <c r="A179" s="15"/>
      <c r="B179" s="47" t="s">
        <v>287</v>
      </c>
      <c r="C179" s="108" t="s">
        <v>283</v>
      </c>
      <c r="D179" s="108"/>
      <c r="E179" s="49"/>
      <c r="F179" s="108" t="s">
        <v>283</v>
      </c>
      <c r="G179" s="108"/>
      <c r="H179" s="49"/>
      <c r="I179" s="108" t="s">
        <v>283</v>
      </c>
      <c r="J179" s="108"/>
      <c r="K179" s="49"/>
      <c r="L179" s="95">
        <v>7682</v>
      </c>
      <c r="M179" s="95"/>
      <c r="N179" s="49"/>
      <c r="O179" s="95">
        <v>7682</v>
      </c>
      <c r="P179" s="95"/>
      <c r="Q179" s="49"/>
    </row>
    <row r="180" spans="1:17" ht="15.75" thickBot="1">
      <c r="A180" s="15"/>
      <c r="B180" s="56"/>
      <c r="C180" s="177"/>
      <c r="D180" s="177"/>
      <c r="E180" s="58"/>
      <c r="F180" s="177"/>
      <c r="G180" s="177"/>
      <c r="H180" s="58"/>
      <c r="I180" s="177"/>
      <c r="J180" s="177"/>
      <c r="K180" s="58"/>
      <c r="L180" s="169"/>
      <c r="M180" s="169"/>
      <c r="N180" s="58"/>
      <c r="O180" s="169"/>
      <c r="P180" s="169"/>
      <c r="Q180" s="58"/>
    </row>
    <row r="181" spans="1:17">
      <c r="A181" s="15"/>
      <c r="B181" s="110" t="s">
        <v>293</v>
      </c>
      <c r="C181" s="113" t="s">
        <v>282</v>
      </c>
      <c r="D181" s="170" t="s">
        <v>283</v>
      </c>
      <c r="E181" s="67"/>
      <c r="F181" s="113" t="s">
        <v>282</v>
      </c>
      <c r="G181" s="170" t="s">
        <v>283</v>
      </c>
      <c r="H181" s="67"/>
      <c r="I181" s="113" t="s">
        <v>282</v>
      </c>
      <c r="J181" s="170">
        <v>836</v>
      </c>
      <c r="K181" s="67"/>
      <c r="L181" s="113" t="s">
        <v>282</v>
      </c>
      <c r="M181" s="115">
        <v>47632</v>
      </c>
      <c r="N181" s="67"/>
      <c r="O181" s="113" t="s">
        <v>282</v>
      </c>
      <c r="P181" s="115">
        <v>48468</v>
      </c>
      <c r="Q181" s="67"/>
    </row>
    <row r="182" spans="1:17" ht="15.75" thickBot="1">
      <c r="A182" s="15"/>
      <c r="B182" s="111"/>
      <c r="C182" s="114"/>
      <c r="D182" s="171"/>
      <c r="E182" s="68"/>
      <c r="F182" s="114"/>
      <c r="G182" s="171"/>
      <c r="H182" s="68"/>
      <c r="I182" s="114"/>
      <c r="J182" s="171"/>
      <c r="K182" s="68"/>
      <c r="L182" s="114"/>
      <c r="M182" s="116"/>
      <c r="N182" s="68"/>
      <c r="O182" s="114"/>
      <c r="P182" s="116"/>
      <c r="Q182" s="68"/>
    </row>
    <row r="183" spans="1:17">
      <c r="A183" s="15"/>
      <c r="B183" s="102" t="s">
        <v>354</v>
      </c>
      <c r="C183" s="93"/>
      <c r="D183" s="93"/>
      <c r="E183" s="93"/>
      <c r="F183" s="93"/>
      <c r="G183" s="93"/>
      <c r="H183" s="93"/>
      <c r="I183" s="93"/>
      <c r="J183" s="93"/>
      <c r="K183" s="93"/>
      <c r="L183" s="93"/>
      <c r="M183" s="93"/>
      <c r="N183" s="93"/>
      <c r="O183" s="93"/>
      <c r="P183" s="93"/>
      <c r="Q183" s="93"/>
    </row>
    <row r="184" spans="1:17">
      <c r="A184" s="15"/>
      <c r="B184" s="18" t="s">
        <v>280</v>
      </c>
      <c r="C184" s="34"/>
      <c r="D184" s="34"/>
      <c r="E184" s="34"/>
      <c r="F184" s="34"/>
      <c r="G184" s="34"/>
      <c r="H184" s="34"/>
      <c r="I184" s="34"/>
      <c r="J184" s="34"/>
      <c r="K184" s="34"/>
      <c r="L184" s="34"/>
      <c r="M184" s="34"/>
      <c r="N184" s="34"/>
      <c r="O184" s="34"/>
      <c r="P184" s="34"/>
      <c r="Q184" s="34"/>
    </row>
    <row r="185" spans="1:17">
      <c r="A185" s="15"/>
      <c r="B185" s="46" t="s">
        <v>285</v>
      </c>
      <c r="C185" s="43" t="s">
        <v>282</v>
      </c>
      <c r="D185" s="108" t="s">
        <v>283</v>
      </c>
      <c r="E185" s="49"/>
      <c r="F185" s="43" t="s">
        <v>282</v>
      </c>
      <c r="G185" s="108" t="s">
        <v>283</v>
      </c>
      <c r="H185" s="49"/>
      <c r="I185" s="43" t="s">
        <v>282</v>
      </c>
      <c r="J185" s="108">
        <v>323</v>
      </c>
      <c r="K185" s="49"/>
      <c r="L185" s="43" t="s">
        <v>282</v>
      </c>
      <c r="M185" s="95">
        <v>3959</v>
      </c>
      <c r="N185" s="49"/>
      <c r="O185" s="43" t="s">
        <v>282</v>
      </c>
      <c r="P185" s="95">
        <v>4282</v>
      </c>
      <c r="Q185" s="49"/>
    </row>
    <row r="186" spans="1:17">
      <c r="A186" s="15"/>
      <c r="B186" s="46"/>
      <c r="C186" s="43"/>
      <c r="D186" s="108"/>
      <c r="E186" s="49"/>
      <c r="F186" s="43"/>
      <c r="G186" s="108"/>
      <c r="H186" s="49"/>
      <c r="I186" s="43"/>
      <c r="J186" s="108"/>
      <c r="K186" s="49"/>
      <c r="L186" s="43"/>
      <c r="M186" s="95"/>
      <c r="N186" s="49"/>
      <c r="O186" s="43"/>
      <c r="P186" s="95"/>
      <c r="Q186" s="49"/>
    </row>
    <row r="187" spans="1:17">
      <c r="A187" s="15"/>
      <c r="B187" s="34" t="s">
        <v>286</v>
      </c>
      <c r="C187" s="54" t="s">
        <v>283</v>
      </c>
      <c r="D187" s="54"/>
      <c r="E187" s="38"/>
      <c r="F187" s="125" t="s">
        <v>283</v>
      </c>
      <c r="G187" s="125"/>
      <c r="H187" s="38"/>
      <c r="I187" s="125">
        <v>508</v>
      </c>
      <c r="J187" s="125"/>
      <c r="K187" s="38"/>
      <c r="L187" s="96">
        <v>36232</v>
      </c>
      <c r="M187" s="96"/>
      <c r="N187" s="38"/>
      <c r="O187" s="96">
        <v>36740</v>
      </c>
      <c r="P187" s="96"/>
      <c r="Q187" s="38"/>
    </row>
    <row r="188" spans="1:17">
      <c r="A188" s="15"/>
      <c r="B188" s="34"/>
      <c r="C188" s="54"/>
      <c r="D188" s="54"/>
      <c r="E188" s="38"/>
      <c r="F188" s="125"/>
      <c r="G188" s="125"/>
      <c r="H188" s="38"/>
      <c r="I188" s="125"/>
      <c r="J188" s="125"/>
      <c r="K188" s="38"/>
      <c r="L188" s="96"/>
      <c r="M188" s="96"/>
      <c r="N188" s="38"/>
      <c r="O188" s="96"/>
      <c r="P188" s="96"/>
      <c r="Q188" s="38"/>
    </row>
    <row r="189" spans="1:17">
      <c r="A189" s="15"/>
      <c r="B189" s="47" t="s">
        <v>287</v>
      </c>
      <c r="C189" s="51" t="s">
        <v>283</v>
      </c>
      <c r="D189" s="51"/>
      <c r="E189" s="49"/>
      <c r="F189" s="108" t="s">
        <v>283</v>
      </c>
      <c r="G189" s="108"/>
      <c r="H189" s="49"/>
      <c r="I189" s="108" t="s">
        <v>283</v>
      </c>
      <c r="J189" s="108"/>
      <c r="K189" s="49"/>
      <c r="L189" s="95">
        <v>7420</v>
      </c>
      <c r="M189" s="95"/>
      <c r="N189" s="49"/>
      <c r="O189" s="95">
        <v>7420</v>
      </c>
      <c r="P189" s="95"/>
      <c r="Q189" s="49"/>
    </row>
    <row r="190" spans="1:17" ht="15.75" thickBot="1">
      <c r="A190" s="15"/>
      <c r="B190" s="56"/>
      <c r="C190" s="59"/>
      <c r="D190" s="59"/>
      <c r="E190" s="58"/>
      <c r="F190" s="177"/>
      <c r="G190" s="177"/>
      <c r="H190" s="58"/>
      <c r="I190" s="177"/>
      <c r="J190" s="177"/>
      <c r="K190" s="58"/>
      <c r="L190" s="169"/>
      <c r="M190" s="169"/>
      <c r="N190" s="58"/>
      <c r="O190" s="169"/>
      <c r="P190" s="169"/>
      <c r="Q190" s="58"/>
    </row>
    <row r="191" spans="1:17">
      <c r="A191" s="15"/>
      <c r="B191" s="110" t="s">
        <v>293</v>
      </c>
      <c r="C191" s="113" t="s">
        <v>282</v>
      </c>
      <c r="D191" s="170" t="s">
        <v>283</v>
      </c>
      <c r="E191" s="67"/>
      <c r="F191" s="113" t="s">
        <v>282</v>
      </c>
      <c r="G191" s="170" t="s">
        <v>283</v>
      </c>
      <c r="H191" s="67"/>
      <c r="I191" s="113" t="s">
        <v>282</v>
      </c>
      <c r="J191" s="170">
        <v>831</v>
      </c>
      <c r="K191" s="67"/>
      <c r="L191" s="113" t="s">
        <v>282</v>
      </c>
      <c r="M191" s="115">
        <v>47611</v>
      </c>
      <c r="N191" s="67"/>
      <c r="O191" s="113" t="s">
        <v>282</v>
      </c>
      <c r="P191" s="115">
        <v>48442</v>
      </c>
      <c r="Q191" s="67"/>
    </row>
    <row r="192" spans="1:17" ht="15.75" thickBot="1">
      <c r="A192" s="15"/>
      <c r="B192" s="111"/>
      <c r="C192" s="114"/>
      <c r="D192" s="171"/>
      <c r="E192" s="68"/>
      <c r="F192" s="114"/>
      <c r="G192" s="171"/>
      <c r="H192" s="68"/>
      <c r="I192" s="114"/>
      <c r="J192" s="171"/>
      <c r="K192" s="68"/>
      <c r="L192" s="114"/>
      <c r="M192" s="116"/>
      <c r="N192" s="68"/>
      <c r="O192" s="114"/>
      <c r="P192" s="116"/>
      <c r="Q192" s="68"/>
    </row>
    <row r="193" spans="1:26" ht="15.75" thickBot="1">
      <c r="A193" s="15"/>
      <c r="B193" s="167" t="s">
        <v>355</v>
      </c>
      <c r="C193" s="172" t="s">
        <v>283</v>
      </c>
      <c r="D193" s="172"/>
      <c r="E193" s="168" t="s">
        <v>356</v>
      </c>
      <c r="F193" s="172" t="s">
        <v>283</v>
      </c>
      <c r="G193" s="172"/>
      <c r="H193" s="168" t="s">
        <v>356</v>
      </c>
      <c r="I193" s="172">
        <v>2.61</v>
      </c>
      <c r="J193" s="172"/>
      <c r="K193" s="168" t="s">
        <v>356</v>
      </c>
      <c r="L193" s="172">
        <v>2.77</v>
      </c>
      <c r="M193" s="172"/>
      <c r="N193" s="168" t="s">
        <v>356</v>
      </c>
      <c r="O193" s="172">
        <v>2.76</v>
      </c>
      <c r="P193" s="172"/>
      <c r="Q193" s="168" t="s">
        <v>356</v>
      </c>
    </row>
    <row r="194" spans="1:26">
      <c r="A194" s="15" t="s">
        <v>1143</v>
      </c>
      <c r="B194" s="45" t="s">
        <v>368</v>
      </c>
      <c r="C194" s="45"/>
      <c r="D194" s="45"/>
      <c r="E194" s="45"/>
      <c r="F194" s="45"/>
      <c r="G194" s="45"/>
      <c r="H194" s="45"/>
      <c r="I194" s="45"/>
      <c r="J194" s="45"/>
      <c r="K194" s="45"/>
      <c r="L194" s="45"/>
      <c r="M194" s="45"/>
      <c r="N194" s="45"/>
      <c r="O194" s="45"/>
      <c r="P194" s="45"/>
      <c r="Q194" s="45"/>
      <c r="R194" s="45"/>
      <c r="S194" s="45"/>
      <c r="T194" s="45"/>
      <c r="U194" s="45"/>
      <c r="V194" s="45"/>
      <c r="W194" s="45"/>
      <c r="X194" s="45"/>
      <c r="Y194" s="45"/>
      <c r="Z194" s="45"/>
    </row>
    <row r="195" spans="1:26">
      <c r="A195" s="15"/>
      <c r="B195" s="33"/>
      <c r="C195" s="33"/>
      <c r="D195" s="33"/>
      <c r="E195" s="33"/>
      <c r="F195" s="33"/>
      <c r="G195" s="33"/>
      <c r="H195" s="33"/>
      <c r="I195" s="33"/>
      <c r="J195" s="33"/>
      <c r="K195" s="33"/>
      <c r="L195" s="33"/>
      <c r="M195" s="33"/>
      <c r="N195" s="33"/>
      <c r="O195" s="33"/>
      <c r="P195" s="33"/>
      <c r="Q195" s="33"/>
      <c r="R195" s="33"/>
      <c r="S195" s="33"/>
      <c r="T195" s="33"/>
      <c r="U195" s="33"/>
      <c r="V195" s="33"/>
      <c r="W195" s="33"/>
      <c r="X195" s="33"/>
      <c r="Y195" s="33"/>
      <c r="Z195" s="33"/>
    </row>
    <row r="196" spans="1:26">
      <c r="A196" s="15"/>
      <c r="B196" s="17"/>
      <c r="C196" s="17"/>
      <c r="D196" s="17"/>
      <c r="E196" s="17"/>
      <c r="F196" s="17"/>
      <c r="G196" s="17"/>
      <c r="H196" s="17"/>
      <c r="I196" s="17"/>
      <c r="J196" s="17"/>
      <c r="K196" s="17"/>
      <c r="L196" s="17"/>
      <c r="M196" s="17"/>
      <c r="N196" s="17"/>
      <c r="O196" s="17"/>
      <c r="P196" s="17"/>
      <c r="Q196" s="17"/>
      <c r="R196" s="17"/>
      <c r="S196" s="17"/>
      <c r="T196" s="17"/>
      <c r="U196" s="17"/>
      <c r="V196" s="17"/>
      <c r="W196" s="17"/>
      <c r="X196" s="17"/>
      <c r="Y196" s="17"/>
      <c r="Z196" s="17"/>
    </row>
    <row r="197" spans="1:26" ht="15.75" thickBot="1">
      <c r="A197" s="15"/>
      <c r="B197" s="134"/>
      <c r="C197" s="137" t="s">
        <v>339</v>
      </c>
      <c r="D197" s="137"/>
      <c r="E197" s="137"/>
      <c r="F197" s="137"/>
      <c r="G197" s="137"/>
      <c r="H197" s="137"/>
      <c r="I197" s="137"/>
      <c r="J197" s="137"/>
      <c r="K197" s="21"/>
      <c r="L197" s="137" t="s">
        <v>340</v>
      </c>
      <c r="M197" s="137"/>
      <c r="N197" s="137"/>
      <c r="O197" s="137"/>
      <c r="P197" s="137"/>
      <c r="Q197" s="137"/>
      <c r="R197" s="137"/>
      <c r="S197" s="137"/>
      <c r="T197" s="21"/>
      <c r="U197" s="137" t="s">
        <v>136</v>
      </c>
      <c r="V197" s="137"/>
      <c r="W197" s="137"/>
      <c r="X197" s="137"/>
      <c r="Y197" s="137"/>
      <c r="Z197" s="137"/>
    </row>
    <row r="198" spans="1:26">
      <c r="A198" s="15"/>
      <c r="B198" s="138" t="s">
        <v>269</v>
      </c>
      <c r="C198" s="140" t="s">
        <v>341</v>
      </c>
      <c r="D198" s="140"/>
      <c r="E198" s="140"/>
      <c r="F198" s="140" t="s">
        <v>343</v>
      </c>
      <c r="G198" s="140"/>
      <c r="H198" s="140"/>
      <c r="I198" s="140" t="s">
        <v>344</v>
      </c>
      <c r="J198" s="140"/>
      <c r="K198" s="38"/>
      <c r="L198" s="140" t="s">
        <v>341</v>
      </c>
      <c r="M198" s="140"/>
      <c r="N198" s="140"/>
      <c r="O198" s="140" t="s">
        <v>343</v>
      </c>
      <c r="P198" s="140"/>
      <c r="Q198" s="140"/>
      <c r="R198" s="140" t="s">
        <v>344</v>
      </c>
      <c r="S198" s="140"/>
      <c r="T198" s="38"/>
      <c r="U198" s="140" t="s">
        <v>341</v>
      </c>
      <c r="V198" s="140"/>
      <c r="W198" s="140"/>
      <c r="X198" s="140" t="s">
        <v>343</v>
      </c>
      <c r="Y198" s="140"/>
      <c r="Z198" s="140"/>
    </row>
    <row r="199" spans="1:26" ht="15.75" thickBot="1">
      <c r="A199" s="15"/>
      <c r="B199" s="139"/>
      <c r="C199" s="137" t="s">
        <v>342</v>
      </c>
      <c r="D199" s="137"/>
      <c r="E199" s="137"/>
      <c r="F199" s="137"/>
      <c r="G199" s="137"/>
      <c r="H199" s="137"/>
      <c r="I199" s="137"/>
      <c r="J199" s="137"/>
      <c r="K199" s="68"/>
      <c r="L199" s="137" t="s">
        <v>342</v>
      </c>
      <c r="M199" s="137"/>
      <c r="N199" s="137"/>
      <c r="O199" s="137"/>
      <c r="P199" s="137"/>
      <c r="Q199" s="137"/>
      <c r="R199" s="137"/>
      <c r="S199" s="137"/>
      <c r="T199" s="68"/>
      <c r="U199" s="137" t="s">
        <v>342</v>
      </c>
      <c r="V199" s="137"/>
      <c r="W199" s="137"/>
      <c r="X199" s="137"/>
      <c r="Y199" s="137"/>
      <c r="Z199" s="137"/>
    </row>
    <row r="200" spans="1:26">
      <c r="A200" s="15"/>
      <c r="B200" s="174">
        <v>2014</v>
      </c>
      <c r="C200" s="142"/>
      <c r="D200" s="142"/>
      <c r="E200" s="142"/>
      <c r="F200" s="142"/>
      <c r="G200" s="142"/>
      <c r="H200" s="142"/>
      <c r="I200" s="142"/>
      <c r="J200" s="142"/>
      <c r="K200" s="26"/>
      <c r="L200" s="142"/>
      <c r="M200" s="142"/>
      <c r="N200" s="142"/>
      <c r="O200" s="142"/>
      <c r="P200" s="142"/>
      <c r="Q200" s="142"/>
      <c r="R200" s="142"/>
      <c r="S200" s="142"/>
      <c r="T200" s="26"/>
      <c r="U200" s="142"/>
      <c r="V200" s="142"/>
      <c r="W200" s="142"/>
      <c r="X200" s="142"/>
      <c r="Y200" s="142"/>
      <c r="Z200" s="142"/>
    </row>
    <row r="201" spans="1:26">
      <c r="A201" s="15"/>
      <c r="B201" s="136" t="s">
        <v>280</v>
      </c>
      <c r="C201" s="38"/>
      <c r="D201" s="38"/>
      <c r="E201" s="38"/>
      <c r="F201" s="38"/>
      <c r="G201" s="38"/>
      <c r="H201" s="38"/>
      <c r="I201" s="38"/>
      <c r="J201" s="38"/>
      <c r="K201" s="21"/>
      <c r="L201" s="38"/>
      <c r="M201" s="38"/>
      <c r="N201" s="38"/>
      <c r="O201" s="38"/>
      <c r="P201" s="38"/>
      <c r="Q201" s="38"/>
      <c r="R201" s="38"/>
      <c r="S201" s="38"/>
      <c r="T201" s="21"/>
      <c r="U201" s="38"/>
      <c r="V201" s="38"/>
      <c r="W201" s="38"/>
      <c r="X201" s="38"/>
      <c r="Y201" s="38"/>
      <c r="Z201" s="38"/>
    </row>
    <row r="202" spans="1:26">
      <c r="A202" s="15"/>
      <c r="B202" s="143" t="s">
        <v>285</v>
      </c>
      <c r="C202" s="144" t="s">
        <v>282</v>
      </c>
      <c r="D202" s="145" t="s">
        <v>283</v>
      </c>
      <c r="E202" s="49"/>
      <c r="F202" s="144" t="s">
        <v>282</v>
      </c>
      <c r="G202" s="145" t="s">
        <v>283</v>
      </c>
      <c r="H202" s="49"/>
      <c r="I202" s="145" t="s">
        <v>283</v>
      </c>
      <c r="J202" s="49"/>
      <c r="K202" s="49"/>
      <c r="L202" s="144" t="s">
        <v>282</v>
      </c>
      <c r="M202" s="145">
        <v>323</v>
      </c>
      <c r="N202" s="49"/>
      <c r="O202" s="144" t="s">
        <v>282</v>
      </c>
      <c r="P202" s="145">
        <v>7</v>
      </c>
      <c r="Q202" s="49"/>
      <c r="R202" s="145">
        <v>1</v>
      </c>
      <c r="S202" s="49"/>
      <c r="T202" s="49"/>
      <c r="U202" s="144" t="s">
        <v>282</v>
      </c>
      <c r="V202" s="145">
        <v>323</v>
      </c>
      <c r="W202" s="49"/>
      <c r="X202" s="144" t="s">
        <v>282</v>
      </c>
      <c r="Y202" s="145">
        <v>7</v>
      </c>
      <c r="Z202" s="49"/>
    </row>
    <row r="203" spans="1:26">
      <c r="A203" s="15"/>
      <c r="B203" s="143"/>
      <c r="C203" s="144"/>
      <c r="D203" s="145"/>
      <c r="E203" s="49"/>
      <c r="F203" s="144"/>
      <c r="G203" s="145"/>
      <c r="H203" s="49"/>
      <c r="I203" s="145"/>
      <c r="J203" s="49"/>
      <c r="K203" s="49"/>
      <c r="L203" s="144"/>
      <c r="M203" s="145"/>
      <c r="N203" s="49"/>
      <c r="O203" s="144"/>
      <c r="P203" s="145"/>
      <c r="Q203" s="49"/>
      <c r="R203" s="145"/>
      <c r="S203" s="49"/>
      <c r="T203" s="49"/>
      <c r="U203" s="144"/>
      <c r="V203" s="145"/>
      <c r="W203" s="49"/>
      <c r="X203" s="144"/>
      <c r="Y203" s="145"/>
      <c r="Z203" s="49"/>
    </row>
    <row r="204" spans="1:26">
      <c r="A204" s="15"/>
      <c r="B204" s="146" t="s">
        <v>286</v>
      </c>
      <c r="C204" s="147" t="s">
        <v>283</v>
      </c>
      <c r="D204" s="147"/>
      <c r="E204" s="38"/>
      <c r="F204" s="147" t="s">
        <v>283</v>
      </c>
      <c r="G204" s="147"/>
      <c r="H204" s="38"/>
      <c r="I204" s="147" t="s">
        <v>283</v>
      </c>
      <c r="J204" s="38"/>
      <c r="K204" s="38"/>
      <c r="L204" s="150">
        <v>18242</v>
      </c>
      <c r="M204" s="150"/>
      <c r="N204" s="38"/>
      <c r="O204" s="147">
        <v>394</v>
      </c>
      <c r="P204" s="147"/>
      <c r="Q204" s="38"/>
      <c r="R204" s="147">
        <v>5</v>
      </c>
      <c r="S204" s="38"/>
      <c r="T204" s="38"/>
      <c r="U204" s="150">
        <v>18242</v>
      </c>
      <c r="V204" s="150"/>
      <c r="W204" s="38"/>
      <c r="X204" s="147">
        <v>394</v>
      </c>
      <c r="Y204" s="147"/>
      <c r="Z204" s="38"/>
    </row>
    <row r="205" spans="1:26">
      <c r="A205" s="15"/>
      <c r="B205" s="146"/>
      <c r="C205" s="147"/>
      <c r="D205" s="147"/>
      <c r="E205" s="38"/>
      <c r="F205" s="147"/>
      <c r="G205" s="147"/>
      <c r="H205" s="38"/>
      <c r="I205" s="147"/>
      <c r="J205" s="38"/>
      <c r="K205" s="38"/>
      <c r="L205" s="150"/>
      <c r="M205" s="150"/>
      <c r="N205" s="38"/>
      <c r="O205" s="147"/>
      <c r="P205" s="147"/>
      <c r="Q205" s="38"/>
      <c r="R205" s="147"/>
      <c r="S205" s="38"/>
      <c r="T205" s="38"/>
      <c r="U205" s="150"/>
      <c r="V205" s="150"/>
      <c r="W205" s="38"/>
      <c r="X205" s="147"/>
      <c r="Y205" s="147"/>
      <c r="Z205" s="38"/>
    </row>
    <row r="206" spans="1:26">
      <c r="A206" s="15"/>
      <c r="B206" s="143" t="s">
        <v>287</v>
      </c>
      <c r="C206" s="145" t="s">
        <v>283</v>
      </c>
      <c r="D206" s="145"/>
      <c r="E206" s="49"/>
      <c r="F206" s="145" t="s">
        <v>283</v>
      </c>
      <c r="G206" s="145"/>
      <c r="H206" s="49"/>
      <c r="I206" s="145" t="s">
        <v>283</v>
      </c>
      <c r="J206" s="49"/>
      <c r="K206" s="49"/>
      <c r="L206" s="149">
        <v>6356</v>
      </c>
      <c r="M206" s="149"/>
      <c r="N206" s="49"/>
      <c r="O206" s="145">
        <v>271</v>
      </c>
      <c r="P206" s="145"/>
      <c r="Q206" s="49"/>
      <c r="R206" s="145">
        <v>1</v>
      </c>
      <c r="S206" s="49"/>
      <c r="T206" s="49"/>
      <c r="U206" s="149">
        <v>6356</v>
      </c>
      <c r="V206" s="149"/>
      <c r="W206" s="49"/>
      <c r="X206" s="145">
        <v>271</v>
      </c>
      <c r="Y206" s="145"/>
      <c r="Z206" s="49"/>
    </row>
    <row r="207" spans="1:26" ht="15.75" thickBot="1">
      <c r="A207" s="15"/>
      <c r="B207" s="175"/>
      <c r="C207" s="153"/>
      <c r="D207" s="153"/>
      <c r="E207" s="58"/>
      <c r="F207" s="153"/>
      <c r="G207" s="153"/>
      <c r="H207" s="58"/>
      <c r="I207" s="153"/>
      <c r="J207" s="58"/>
      <c r="K207" s="58"/>
      <c r="L207" s="176"/>
      <c r="M207" s="176"/>
      <c r="N207" s="58"/>
      <c r="O207" s="153"/>
      <c r="P207" s="153"/>
      <c r="Q207" s="58"/>
      <c r="R207" s="153"/>
      <c r="S207" s="58"/>
      <c r="T207" s="58"/>
      <c r="U207" s="176"/>
      <c r="V207" s="176"/>
      <c r="W207" s="58"/>
      <c r="X207" s="153"/>
      <c r="Y207" s="153"/>
      <c r="Z207" s="58"/>
    </row>
    <row r="208" spans="1:26">
      <c r="A208" s="15"/>
      <c r="B208" s="154" t="s">
        <v>136</v>
      </c>
      <c r="C208" s="156" t="s">
        <v>282</v>
      </c>
      <c r="D208" s="160" t="s">
        <v>283</v>
      </c>
      <c r="E208" s="67"/>
      <c r="F208" s="156" t="s">
        <v>282</v>
      </c>
      <c r="G208" s="160" t="s">
        <v>283</v>
      </c>
      <c r="H208" s="67"/>
      <c r="I208" s="160" t="s">
        <v>283</v>
      </c>
      <c r="J208" s="67"/>
      <c r="K208" s="67"/>
      <c r="L208" s="156" t="s">
        <v>282</v>
      </c>
      <c r="M208" s="158">
        <v>24921</v>
      </c>
      <c r="N208" s="67"/>
      <c r="O208" s="156" t="s">
        <v>282</v>
      </c>
      <c r="P208" s="160">
        <v>672</v>
      </c>
      <c r="Q208" s="67"/>
      <c r="R208" s="160">
        <v>7</v>
      </c>
      <c r="S208" s="67"/>
      <c r="T208" s="67"/>
      <c r="U208" s="156" t="s">
        <v>282</v>
      </c>
      <c r="V208" s="158">
        <v>24921</v>
      </c>
      <c r="W208" s="67"/>
      <c r="X208" s="156" t="s">
        <v>282</v>
      </c>
      <c r="Y208" s="160">
        <v>672</v>
      </c>
      <c r="Z208" s="67"/>
    </row>
    <row r="209" spans="1:26" ht="15.75" thickBot="1">
      <c r="A209" s="15"/>
      <c r="B209" s="155"/>
      <c r="C209" s="157"/>
      <c r="D209" s="161"/>
      <c r="E209" s="68"/>
      <c r="F209" s="157"/>
      <c r="G209" s="161"/>
      <c r="H209" s="68"/>
      <c r="I209" s="161"/>
      <c r="J209" s="68"/>
      <c r="K209" s="68"/>
      <c r="L209" s="157"/>
      <c r="M209" s="159"/>
      <c r="N209" s="68"/>
      <c r="O209" s="157"/>
      <c r="P209" s="161"/>
      <c r="Q209" s="68"/>
      <c r="R209" s="161"/>
      <c r="S209" s="68"/>
      <c r="T209" s="68"/>
      <c r="U209" s="157"/>
      <c r="V209" s="159"/>
      <c r="W209" s="68"/>
      <c r="X209" s="157"/>
      <c r="Y209" s="161"/>
      <c r="Z209" s="68"/>
    </row>
    <row r="210" spans="1:26">
      <c r="A210" s="15"/>
      <c r="B210" s="174">
        <v>2013</v>
      </c>
      <c r="C210" s="162"/>
      <c r="D210" s="162"/>
      <c r="E210" s="162"/>
      <c r="F210" s="162"/>
      <c r="G210" s="162"/>
      <c r="H210" s="162"/>
      <c r="I210" s="162"/>
      <c r="J210" s="162"/>
      <c r="K210" s="26"/>
      <c r="L210" s="162"/>
      <c r="M210" s="162"/>
      <c r="N210" s="162"/>
      <c r="O210" s="162"/>
      <c r="P210" s="162"/>
      <c r="Q210" s="162"/>
      <c r="R210" s="162"/>
      <c r="S210" s="162"/>
      <c r="T210" s="26"/>
      <c r="U210" s="162"/>
      <c r="V210" s="162"/>
      <c r="W210" s="162"/>
      <c r="X210" s="162"/>
      <c r="Y210" s="162"/>
      <c r="Z210" s="162"/>
    </row>
    <row r="211" spans="1:26">
      <c r="A211" s="15"/>
      <c r="B211" s="136" t="s">
        <v>280</v>
      </c>
      <c r="C211" s="38"/>
      <c r="D211" s="38"/>
      <c r="E211" s="38"/>
      <c r="F211" s="38"/>
      <c r="G211" s="38"/>
      <c r="H211" s="38"/>
      <c r="I211" s="38"/>
      <c r="J211" s="38"/>
      <c r="K211" s="21"/>
      <c r="L211" s="38"/>
      <c r="M211" s="38"/>
      <c r="N211" s="38"/>
      <c r="O211" s="38"/>
      <c r="P211" s="38"/>
      <c r="Q211" s="38"/>
      <c r="R211" s="38"/>
      <c r="S211" s="38"/>
      <c r="T211" s="21"/>
      <c r="U211" s="38"/>
      <c r="V211" s="38"/>
      <c r="W211" s="38"/>
      <c r="X211" s="38"/>
      <c r="Y211" s="38"/>
      <c r="Z211" s="38"/>
    </row>
    <row r="212" spans="1:26">
      <c r="A212" s="15"/>
      <c r="B212" s="143" t="s">
        <v>285</v>
      </c>
      <c r="C212" s="144" t="s">
        <v>282</v>
      </c>
      <c r="D212" s="145">
        <v>321</v>
      </c>
      <c r="E212" s="49"/>
      <c r="F212" s="144" t="s">
        <v>282</v>
      </c>
      <c r="G212" s="145">
        <v>12</v>
      </c>
      <c r="H212" s="49"/>
      <c r="I212" s="145">
        <v>1</v>
      </c>
      <c r="J212" s="49"/>
      <c r="K212" s="49"/>
      <c r="L212" s="144" t="s">
        <v>282</v>
      </c>
      <c r="M212" s="145" t="s">
        <v>283</v>
      </c>
      <c r="N212" s="49"/>
      <c r="O212" s="144" t="s">
        <v>282</v>
      </c>
      <c r="P212" s="145" t="s">
        <v>283</v>
      </c>
      <c r="Q212" s="49"/>
      <c r="R212" s="145" t="s">
        <v>283</v>
      </c>
      <c r="S212" s="49"/>
      <c r="T212" s="49"/>
      <c r="U212" s="144" t="s">
        <v>282</v>
      </c>
      <c r="V212" s="145">
        <v>321</v>
      </c>
      <c r="W212" s="49"/>
      <c r="X212" s="144" t="s">
        <v>282</v>
      </c>
      <c r="Y212" s="145">
        <v>12</v>
      </c>
      <c r="Z212" s="49"/>
    </row>
    <row r="213" spans="1:26">
      <c r="A213" s="15"/>
      <c r="B213" s="143"/>
      <c r="C213" s="144"/>
      <c r="D213" s="145"/>
      <c r="E213" s="49"/>
      <c r="F213" s="144"/>
      <c r="G213" s="145"/>
      <c r="H213" s="49"/>
      <c r="I213" s="145"/>
      <c r="J213" s="49"/>
      <c r="K213" s="49"/>
      <c r="L213" s="144"/>
      <c r="M213" s="145"/>
      <c r="N213" s="49"/>
      <c r="O213" s="144"/>
      <c r="P213" s="145"/>
      <c r="Q213" s="49"/>
      <c r="R213" s="145"/>
      <c r="S213" s="49"/>
      <c r="T213" s="49"/>
      <c r="U213" s="144"/>
      <c r="V213" s="145"/>
      <c r="W213" s="49"/>
      <c r="X213" s="144"/>
      <c r="Y213" s="145"/>
      <c r="Z213" s="49"/>
    </row>
    <row r="214" spans="1:26">
      <c r="A214" s="15"/>
      <c r="B214" s="146" t="s">
        <v>286</v>
      </c>
      <c r="C214" s="150">
        <v>31341</v>
      </c>
      <c r="D214" s="150"/>
      <c r="E214" s="38"/>
      <c r="F214" s="150">
        <v>2908</v>
      </c>
      <c r="G214" s="150"/>
      <c r="H214" s="38"/>
      <c r="I214" s="147">
        <v>7</v>
      </c>
      <c r="J214" s="38"/>
      <c r="K214" s="38"/>
      <c r="L214" s="150">
        <v>1181</v>
      </c>
      <c r="M214" s="150"/>
      <c r="N214" s="38"/>
      <c r="O214" s="147">
        <v>133</v>
      </c>
      <c r="P214" s="147"/>
      <c r="Q214" s="38"/>
      <c r="R214" s="147">
        <v>1</v>
      </c>
      <c r="S214" s="38"/>
      <c r="T214" s="38"/>
      <c r="U214" s="150">
        <v>32522</v>
      </c>
      <c r="V214" s="150"/>
      <c r="W214" s="38"/>
      <c r="X214" s="150">
        <v>3041</v>
      </c>
      <c r="Y214" s="150"/>
      <c r="Z214" s="38"/>
    </row>
    <row r="215" spans="1:26">
      <c r="A215" s="15"/>
      <c r="B215" s="146"/>
      <c r="C215" s="150"/>
      <c r="D215" s="150"/>
      <c r="E215" s="38"/>
      <c r="F215" s="150"/>
      <c r="G215" s="150"/>
      <c r="H215" s="38"/>
      <c r="I215" s="147"/>
      <c r="J215" s="38"/>
      <c r="K215" s="38"/>
      <c r="L215" s="150"/>
      <c r="M215" s="150"/>
      <c r="N215" s="38"/>
      <c r="O215" s="147"/>
      <c r="P215" s="147"/>
      <c r="Q215" s="38"/>
      <c r="R215" s="147"/>
      <c r="S215" s="38"/>
      <c r="T215" s="38"/>
      <c r="U215" s="150"/>
      <c r="V215" s="150"/>
      <c r="W215" s="38"/>
      <c r="X215" s="150"/>
      <c r="Y215" s="150"/>
      <c r="Z215" s="38"/>
    </row>
    <row r="216" spans="1:26">
      <c r="A216" s="15"/>
      <c r="B216" s="143" t="s">
        <v>287</v>
      </c>
      <c r="C216" s="149">
        <v>6547</v>
      </c>
      <c r="D216" s="149"/>
      <c r="E216" s="49"/>
      <c r="F216" s="145">
        <v>203</v>
      </c>
      <c r="G216" s="145"/>
      <c r="H216" s="49"/>
      <c r="I216" s="145">
        <v>1</v>
      </c>
      <c r="J216" s="49"/>
      <c r="K216" s="49"/>
      <c r="L216" s="145" t="s">
        <v>283</v>
      </c>
      <c r="M216" s="145"/>
      <c r="N216" s="49"/>
      <c r="O216" s="145" t="s">
        <v>283</v>
      </c>
      <c r="P216" s="145"/>
      <c r="Q216" s="49"/>
      <c r="R216" s="145" t="s">
        <v>283</v>
      </c>
      <c r="S216" s="49"/>
      <c r="T216" s="49"/>
      <c r="U216" s="149">
        <v>6547</v>
      </c>
      <c r="V216" s="149"/>
      <c r="W216" s="49"/>
      <c r="X216" s="145">
        <v>203</v>
      </c>
      <c r="Y216" s="145"/>
      <c r="Z216" s="49"/>
    </row>
    <row r="217" spans="1:26" ht="15.75" thickBot="1">
      <c r="A217" s="15"/>
      <c r="B217" s="175"/>
      <c r="C217" s="176"/>
      <c r="D217" s="176"/>
      <c r="E217" s="58"/>
      <c r="F217" s="153"/>
      <c r="G217" s="153"/>
      <c r="H217" s="58"/>
      <c r="I217" s="153"/>
      <c r="J217" s="58"/>
      <c r="K217" s="58"/>
      <c r="L217" s="153"/>
      <c r="M217" s="153"/>
      <c r="N217" s="58"/>
      <c r="O217" s="153"/>
      <c r="P217" s="153"/>
      <c r="Q217" s="58"/>
      <c r="R217" s="153"/>
      <c r="S217" s="58"/>
      <c r="T217" s="58"/>
      <c r="U217" s="176"/>
      <c r="V217" s="176"/>
      <c r="W217" s="58"/>
      <c r="X217" s="153"/>
      <c r="Y217" s="153"/>
      <c r="Z217" s="58"/>
    </row>
    <row r="218" spans="1:26">
      <c r="A218" s="15"/>
      <c r="B218" s="163" t="s">
        <v>136</v>
      </c>
      <c r="C218" s="156" t="s">
        <v>282</v>
      </c>
      <c r="D218" s="158">
        <v>38209</v>
      </c>
      <c r="E218" s="67"/>
      <c r="F218" s="156" t="s">
        <v>282</v>
      </c>
      <c r="G218" s="158">
        <v>3123</v>
      </c>
      <c r="H218" s="67"/>
      <c r="I218" s="160">
        <v>9</v>
      </c>
      <c r="J218" s="67"/>
      <c r="K218" s="67"/>
      <c r="L218" s="156" t="s">
        <v>282</v>
      </c>
      <c r="M218" s="158">
        <v>1181</v>
      </c>
      <c r="N218" s="67"/>
      <c r="O218" s="156" t="s">
        <v>282</v>
      </c>
      <c r="P218" s="160">
        <v>133</v>
      </c>
      <c r="Q218" s="67"/>
      <c r="R218" s="160">
        <v>1</v>
      </c>
      <c r="S218" s="67"/>
      <c r="T218" s="67"/>
      <c r="U218" s="156" t="s">
        <v>282</v>
      </c>
      <c r="V218" s="158">
        <v>39390</v>
      </c>
      <c r="W218" s="67"/>
      <c r="X218" s="156" t="s">
        <v>282</v>
      </c>
      <c r="Y218" s="158">
        <v>3256</v>
      </c>
      <c r="Z218" s="67"/>
    </row>
    <row r="219" spans="1:26" ht="15.75" thickBot="1">
      <c r="A219" s="15"/>
      <c r="B219" s="164"/>
      <c r="C219" s="157"/>
      <c r="D219" s="159"/>
      <c r="E219" s="68"/>
      <c r="F219" s="157"/>
      <c r="G219" s="159"/>
      <c r="H219" s="68"/>
      <c r="I219" s="161"/>
      <c r="J219" s="68"/>
      <c r="K219" s="68"/>
      <c r="L219" s="157"/>
      <c r="M219" s="159"/>
      <c r="N219" s="68"/>
      <c r="O219" s="157"/>
      <c r="P219" s="161"/>
      <c r="Q219" s="68"/>
      <c r="R219" s="161"/>
      <c r="S219" s="68"/>
      <c r="T219" s="68"/>
      <c r="U219" s="157"/>
      <c r="V219" s="159"/>
      <c r="W219" s="68"/>
      <c r="X219" s="157"/>
      <c r="Y219" s="159"/>
      <c r="Z219" s="68"/>
    </row>
  </sheetData>
  <mergeCells count="1309">
    <mergeCell ref="B167:Z167"/>
    <mergeCell ref="A168:A193"/>
    <mergeCell ref="B168:Z168"/>
    <mergeCell ref="B169:Z169"/>
    <mergeCell ref="A194:A219"/>
    <mergeCell ref="B194:Z194"/>
    <mergeCell ref="B122:Z122"/>
    <mergeCell ref="B123:Z123"/>
    <mergeCell ref="A124:A165"/>
    <mergeCell ref="B124:Z124"/>
    <mergeCell ref="B125:Z125"/>
    <mergeCell ref="B166:Z166"/>
    <mergeCell ref="B45:Z45"/>
    <mergeCell ref="B46:Z46"/>
    <mergeCell ref="A56:A97"/>
    <mergeCell ref="B56:Z56"/>
    <mergeCell ref="A98:A121"/>
    <mergeCell ref="B98:Z98"/>
    <mergeCell ref="Y218:Y219"/>
    <mergeCell ref="Z218:Z219"/>
    <mergeCell ref="A1:A2"/>
    <mergeCell ref="B1:Z1"/>
    <mergeCell ref="B2:Z2"/>
    <mergeCell ref="B3:Z3"/>
    <mergeCell ref="A4:A44"/>
    <mergeCell ref="B4:Z4"/>
    <mergeCell ref="B5:Z5"/>
    <mergeCell ref="A45:A55"/>
    <mergeCell ref="S218:S219"/>
    <mergeCell ref="T218:T219"/>
    <mergeCell ref="U218:U219"/>
    <mergeCell ref="V218:V219"/>
    <mergeCell ref="W218:W219"/>
    <mergeCell ref="X218:X219"/>
    <mergeCell ref="M218:M219"/>
    <mergeCell ref="N218:N219"/>
    <mergeCell ref="O218:O219"/>
    <mergeCell ref="P218:P219"/>
    <mergeCell ref="Q218:Q219"/>
    <mergeCell ref="R218:R219"/>
    <mergeCell ref="G218:G219"/>
    <mergeCell ref="H218:H219"/>
    <mergeCell ref="I218:I219"/>
    <mergeCell ref="J218:J219"/>
    <mergeCell ref="K218:K219"/>
    <mergeCell ref="L218:L219"/>
    <mergeCell ref="T216:T217"/>
    <mergeCell ref="U216:V217"/>
    <mergeCell ref="W216:W217"/>
    <mergeCell ref="X216:Y217"/>
    <mergeCell ref="Z216:Z217"/>
    <mergeCell ref="B218:B219"/>
    <mergeCell ref="C218:C219"/>
    <mergeCell ref="D218:D219"/>
    <mergeCell ref="E218:E219"/>
    <mergeCell ref="F218:F219"/>
    <mergeCell ref="L216:M217"/>
    <mergeCell ref="N216:N217"/>
    <mergeCell ref="O216:P217"/>
    <mergeCell ref="Q216:Q217"/>
    <mergeCell ref="R216:R217"/>
    <mergeCell ref="S216:S217"/>
    <mergeCell ref="X214:Y215"/>
    <mergeCell ref="Z214:Z215"/>
    <mergeCell ref="B216:B217"/>
    <mergeCell ref="C216:D217"/>
    <mergeCell ref="E216:E217"/>
    <mergeCell ref="F216:G217"/>
    <mergeCell ref="H216:H217"/>
    <mergeCell ref="I216:I217"/>
    <mergeCell ref="J216:J217"/>
    <mergeCell ref="K216:K217"/>
    <mergeCell ref="Q214:Q215"/>
    <mergeCell ref="R214:R215"/>
    <mergeCell ref="S214:S215"/>
    <mergeCell ref="T214:T215"/>
    <mergeCell ref="U214:V215"/>
    <mergeCell ref="W214:W215"/>
    <mergeCell ref="I214:I215"/>
    <mergeCell ref="J214:J215"/>
    <mergeCell ref="K214:K215"/>
    <mergeCell ref="L214:M215"/>
    <mergeCell ref="N214:N215"/>
    <mergeCell ref="O214:P215"/>
    <mergeCell ref="V212:V213"/>
    <mergeCell ref="W212:W213"/>
    <mergeCell ref="X212:X213"/>
    <mergeCell ref="Y212:Y213"/>
    <mergeCell ref="Z212:Z213"/>
    <mergeCell ref="B214:B215"/>
    <mergeCell ref="C214:D215"/>
    <mergeCell ref="E214:E215"/>
    <mergeCell ref="F214:G215"/>
    <mergeCell ref="H214:H215"/>
    <mergeCell ref="P212:P213"/>
    <mergeCell ref="Q212:Q213"/>
    <mergeCell ref="R212:R213"/>
    <mergeCell ref="S212:S213"/>
    <mergeCell ref="T212:T213"/>
    <mergeCell ref="U212:U213"/>
    <mergeCell ref="J212:J213"/>
    <mergeCell ref="K212:K213"/>
    <mergeCell ref="L212:L213"/>
    <mergeCell ref="M212:M213"/>
    <mergeCell ref="N212:N213"/>
    <mergeCell ref="O212:O213"/>
    <mergeCell ref="U211:W211"/>
    <mergeCell ref="X211:Z211"/>
    <mergeCell ref="B212:B213"/>
    <mergeCell ref="C212:C213"/>
    <mergeCell ref="D212:D213"/>
    <mergeCell ref="E212:E213"/>
    <mergeCell ref="F212:F213"/>
    <mergeCell ref="G212:G213"/>
    <mergeCell ref="H212:H213"/>
    <mergeCell ref="I212:I213"/>
    <mergeCell ref="C211:E211"/>
    <mergeCell ref="F211:H211"/>
    <mergeCell ref="I211:J211"/>
    <mergeCell ref="L211:N211"/>
    <mergeCell ref="O211:Q211"/>
    <mergeCell ref="R211:S211"/>
    <mergeCell ref="Y208:Y209"/>
    <mergeCell ref="Z208:Z209"/>
    <mergeCell ref="C210:E210"/>
    <mergeCell ref="F210:H210"/>
    <mergeCell ref="I210:J210"/>
    <mergeCell ref="L210:N210"/>
    <mergeCell ref="O210:Q210"/>
    <mergeCell ref="R210:S210"/>
    <mergeCell ref="U210:W210"/>
    <mergeCell ref="X210:Z210"/>
    <mergeCell ref="S208:S209"/>
    <mergeCell ref="T208:T209"/>
    <mergeCell ref="U208:U209"/>
    <mergeCell ref="V208:V209"/>
    <mergeCell ref="W208:W209"/>
    <mergeCell ref="X208:X209"/>
    <mergeCell ref="M208:M209"/>
    <mergeCell ref="N208:N209"/>
    <mergeCell ref="O208:O209"/>
    <mergeCell ref="P208:P209"/>
    <mergeCell ref="Q208:Q209"/>
    <mergeCell ref="R208:R209"/>
    <mergeCell ref="G208:G209"/>
    <mergeCell ref="H208:H209"/>
    <mergeCell ref="I208:I209"/>
    <mergeCell ref="J208:J209"/>
    <mergeCell ref="K208:K209"/>
    <mergeCell ref="L208:L209"/>
    <mergeCell ref="T206:T207"/>
    <mergeCell ref="U206:V207"/>
    <mergeCell ref="W206:W207"/>
    <mergeCell ref="X206:Y207"/>
    <mergeCell ref="Z206:Z207"/>
    <mergeCell ref="B208:B209"/>
    <mergeCell ref="C208:C209"/>
    <mergeCell ref="D208:D209"/>
    <mergeCell ref="E208:E209"/>
    <mergeCell ref="F208:F209"/>
    <mergeCell ref="L206:M207"/>
    <mergeCell ref="N206:N207"/>
    <mergeCell ref="O206:P207"/>
    <mergeCell ref="Q206:Q207"/>
    <mergeCell ref="R206:R207"/>
    <mergeCell ref="S206:S207"/>
    <mergeCell ref="X204:Y205"/>
    <mergeCell ref="Z204:Z205"/>
    <mergeCell ref="B206:B207"/>
    <mergeCell ref="C206:D207"/>
    <mergeCell ref="E206:E207"/>
    <mergeCell ref="F206:G207"/>
    <mergeCell ref="H206:H207"/>
    <mergeCell ref="I206:I207"/>
    <mergeCell ref="J206:J207"/>
    <mergeCell ref="K206:K207"/>
    <mergeCell ref="Q204:Q205"/>
    <mergeCell ref="R204:R205"/>
    <mergeCell ref="S204:S205"/>
    <mergeCell ref="T204:T205"/>
    <mergeCell ref="U204:V205"/>
    <mergeCell ref="W204:W205"/>
    <mergeCell ref="I204:I205"/>
    <mergeCell ref="J204:J205"/>
    <mergeCell ref="K204:K205"/>
    <mergeCell ref="L204:M205"/>
    <mergeCell ref="N204:N205"/>
    <mergeCell ref="O204:P205"/>
    <mergeCell ref="V202:V203"/>
    <mergeCell ref="W202:W203"/>
    <mergeCell ref="X202:X203"/>
    <mergeCell ref="Y202:Y203"/>
    <mergeCell ref="Z202:Z203"/>
    <mergeCell ref="B204:B205"/>
    <mergeCell ref="C204:D205"/>
    <mergeCell ref="E204:E205"/>
    <mergeCell ref="F204:G205"/>
    <mergeCell ref="H204:H205"/>
    <mergeCell ref="P202:P203"/>
    <mergeCell ref="Q202:Q203"/>
    <mergeCell ref="R202:R203"/>
    <mergeCell ref="S202:S203"/>
    <mergeCell ref="T202:T203"/>
    <mergeCell ref="U202:U203"/>
    <mergeCell ref="J202:J203"/>
    <mergeCell ref="K202:K203"/>
    <mergeCell ref="L202:L203"/>
    <mergeCell ref="M202:M203"/>
    <mergeCell ref="N202:N203"/>
    <mergeCell ref="O202:O203"/>
    <mergeCell ref="U201:W201"/>
    <mergeCell ref="X201:Z201"/>
    <mergeCell ref="B202:B203"/>
    <mergeCell ref="C202:C203"/>
    <mergeCell ref="D202:D203"/>
    <mergeCell ref="E202:E203"/>
    <mergeCell ref="F202:F203"/>
    <mergeCell ref="G202:G203"/>
    <mergeCell ref="H202:H203"/>
    <mergeCell ref="I202:I203"/>
    <mergeCell ref="C201:E201"/>
    <mergeCell ref="F201:H201"/>
    <mergeCell ref="I201:J201"/>
    <mergeCell ref="L201:N201"/>
    <mergeCell ref="O201:Q201"/>
    <mergeCell ref="R201:S201"/>
    <mergeCell ref="X198:Z199"/>
    <mergeCell ref="C200:E200"/>
    <mergeCell ref="F200:H200"/>
    <mergeCell ref="I200:J200"/>
    <mergeCell ref="L200:N200"/>
    <mergeCell ref="O200:Q200"/>
    <mergeCell ref="R200:S200"/>
    <mergeCell ref="U200:W200"/>
    <mergeCell ref="X200:Z200"/>
    <mergeCell ref="L198:N198"/>
    <mergeCell ref="L199:N199"/>
    <mergeCell ref="O198:Q199"/>
    <mergeCell ref="R198:S199"/>
    <mergeCell ref="T198:T199"/>
    <mergeCell ref="U198:W198"/>
    <mergeCell ref="U199:W199"/>
    <mergeCell ref="B195:Z195"/>
    <mergeCell ref="C197:J197"/>
    <mergeCell ref="L197:S197"/>
    <mergeCell ref="U197:Z197"/>
    <mergeCell ref="B198:B199"/>
    <mergeCell ref="C198:E198"/>
    <mergeCell ref="C199:E199"/>
    <mergeCell ref="F198:H199"/>
    <mergeCell ref="I198:J199"/>
    <mergeCell ref="K198:K199"/>
    <mergeCell ref="M191:M192"/>
    <mergeCell ref="N191:N192"/>
    <mergeCell ref="O191:O192"/>
    <mergeCell ref="P191:P192"/>
    <mergeCell ref="Q191:Q192"/>
    <mergeCell ref="C193:D193"/>
    <mergeCell ref="F193:G193"/>
    <mergeCell ref="I193:J193"/>
    <mergeCell ref="L193:M193"/>
    <mergeCell ref="O193:P193"/>
    <mergeCell ref="G191:G192"/>
    <mergeCell ref="H191:H192"/>
    <mergeCell ref="I191:I192"/>
    <mergeCell ref="J191:J192"/>
    <mergeCell ref="K191:K192"/>
    <mergeCell ref="L191:L192"/>
    <mergeCell ref="K189:K190"/>
    <mergeCell ref="L189:M190"/>
    <mergeCell ref="N189:N190"/>
    <mergeCell ref="O189:P190"/>
    <mergeCell ref="Q189:Q190"/>
    <mergeCell ref="B191:B192"/>
    <mergeCell ref="C191:C192"/>
    <mergeCell ref="D191:D192"/>
    <mergeCell ref="E191:E192"/>
    <mergeCell ref="F191:F192"/>
    <mergeCell ref="B189:B190"/>
    <mergeCell ref="C189:D190"/>
    <mergeCell ref="E189:E190"/>
    <mergeCell ref="F189:G190"/>
    <mergeCell ref="H189:H190"/>
    <mergeCell ref="I189:J190"/>
    <mergeCell ref="I187:J188"/>
    <mergeCell ref="K187:K188"/>
    <mergeCell ref="L187:M188"/>
    <mergeCell ref="N187:N188"/>
    <mergeCell ref="O187:P188"/>
    <mergeCell ref="Q187:Q188"/>
    <mergeCell ref="M185:M186"/>
    <mergeCell ref="N185:N186"/>
    <mergeCell ref="O185:O186"/>
    <mergeCell ref="P185:P186"/>
    <mergeCell ref="Q185:Q186"/>
    <mergeCell ref="B187:B188"/>
    <mergeCell ref="C187:D188"/>
    <mergeCell ref="E187:E188"/>
    <mergeCell ref="F187:G188"/>
    <mergeCell ref="H187:H188"/>
    <mergeCell ref="G185:G186"/>
    <mergeCell ref="H185:H186"/>
    <mergeCell ref="I185:I186"/>
    <mergeCell ref="J185:J186"/>
    <mergeCell ref="K185:K186"/>
    <mergeCell ref="L185:L186"/>
    <mergeCell ref="C184:E184"/>
    <mergeCell ref="F184:H184"/>
    <mergeCell ref="I184:K184"/>
    <mergeCell ref="L184:N184"/>
    <mergeCell ref="O184:Q184"/>
    <mergeCell ref="B185:B186"/>
    <mergeCell ref="C185:C186"/>
    <mergeCell ref="D185:D186"/>
    <mergeCell ref="E185:E186"/>
    <mergeCell ref="F185:F186"/>
    <mergeCell ref="N181:N182"/>
    <mergeCell ref="O181:O182"/>
    <mergeCell ref="P181:P182"/>
    <mergeCell ref="Q181:Q182"/>
    <mergeCell ref="C183:E183"/>
    <mergeCell ref="F183:H183"/>
    <mergeCell ref="I183:K183"/>
    <mergeCell ref="L183:N183"/>
    <mergeCell ref="O183:Q183"/>
    <mergeCell ref="H181:H182"/>
    <mergeCell ref="I181:I182"/>
    <mergeCell ref="J181:J182"/>
    <mergeCell ref="K181:K182"/>
    <mergeCell ref="L181:L182"/>
    <mergeCell ref="M181:M182"/>
    <mergeCell ref="B181:B182"/>
    <mergeCell ref="C181:C182"/>
    <mergeCell ref="D181:D182"/>
    <mergeCell ref="E181:E182"/>
    <mergeCell ref="F181:F182"/>
    <mergeCell ref="G181:G182"/>
    <mergeCell ref="I179:J180"/>
    <mergeCell ref="K179:K180"/>
    <mergeCell ref="L179:M180"/>
    <mergeCell ref="N179:N180"/>
    <mergeCell ref="O179:P180"/>
    <mergeCell ref="Q179:Q180"/>
    <mergeCell ref="K177:K178"/>
    <mergeCell ref="L177:M178"/>
    <mergeCell ref="N177:N178"/>
    <mergeCell ref="O177:P178"/>
    <mergeCell ref="Q177:Q178"/>
    <mergeCell ref="B179:B180"/>
    <mergeCell ref="C179:D180"/>
    <mergeCell ref="E179:E180"/>
    <mergeCell ref="F179:G180"/>
    <mergeCell ref="H179:H180"/>
    <mergeCell ref="N175:N176"/>
    <mergeCell ref="O175:O176"/>
    <mergeCell ref="P175:P176"/>
    <mergeCell ref="Q175:Q176"/>
    <mergeCell ref="B177:B178"/>
    <mergeCell ref="C177:D178"/>
    <mergeCell ref="E177:E178"/>
    <mergeCell ref="F177:G178"/>
    <mergeCell ref="H177:H178"/>
    <mergeCell ref="I177:J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3:E173"/>
    <mergeCell ref="F173:H173"/>
    <mergeCell ref="I173:K173"/>
    <mergeCell ref="L173:N173"/>
    <mergeCell ref="O173:Q173"/>
    <mergeCell ref="C174:E174"/>
    <mergeCell ref="F174:H174"/>
    <mergeCell ref="I174:K174"/>
    <mergeCell ref="L174:N174"/>
    <mergeCell ref="O174:Q174"/>
    <mergeCell ref="B170:Q170"/>
    <mergeCell ref="C172:E172"/>
    <mergeCell ref="F172:H172"/>
    <mergeCell ref="I172:K172"/>
    <mergeCell ref="L172:N172"/>
    <mergeCell ref="O172:Q172"/>
    <mergeCell ref="Q163:Q164"/>
    <mergeCell ref="C165:D165"/>
    <mergeCell ref="F165:G165"/>
    <mergeCell ref="I165:J165"/>
    <mergeCell ref="L165:M165"/>
    <mergeCell ref="O165:P165"/>
    <mergeCell ref="K163:K164"/>
    <mergeCell ref="L163:L164"/>
    <mergeCell ref="M163:M164"/>
    <mergeCell ref="N163:N164"/>
    <mergeCell ref="O163:O164"/>
    <mergeCell ref="P163:P164"/>
    <mergeCell ref="Q161:Q162"/>
    <mergeCell ref="B163:B164"/>
    <mergeCell ref="C163:C164"/>
    <mergeCell ref="D163:D164"/>
    <mergeCell ref="E163:E164"/>
    <mergeCell ref="F163:F164"/>
    <mergeCell ref="G163:G164"/>
    <mergeCell ref="H163:H164"/>
    <mergeCell ref="I163:I164"/>
    <mergeCell ref="J163:J164"/>
    <mergeCell ref="B161:B162"/>
    <mergeCell ref="C161:E162"/>
    <mergeCell ref="F161:H162"/>
    <mergeCell ref="I161:K162"/>
    <mergeCell ref="L161:N162"/>
    <mergeCell ref="O161:P162"/>
    <mergeCell ref="I159:J160"/>
    <mergeCell ref="K159:K160"/>
    <mergeCell ref="L159:M160"/>
    <mergeCell ref="N159:N160"/>
    <mergeCell ref="O159:P160"/>
    <mergeCell ref="Q159:Q160"/>
    <mergeCell ref="K157:K158"/>
    <mergeCell ref="L157:M158"/>
    <mergeCell ref="N157:N158"/>
    <mergeCell ref="O157:P158"/>
    <mergeCell ref="Q157:Q158"/>
    <mergeCell ref="B159:B160"/>
    <mergeCell ref="C159:D160"/>
    <mergeCell ref="E159:E160"/>
    <mergeCell ref="F159:G160"/>
    <mergeCell ref="H159:H160"/>
    <mergeCell ref="B157:B158"/>
    <mergeCell ref="C157:D158"/>
    <mergeCell ref="E157:E158"/>
    <mergeCell ref="F157:G158"/>
    <mergeCell ref="H157:H158"/>
    <mergeCell ref="I157:J158"/>
    <mergeCell ref="I155:J156"/>
    <mergeCell ref="K155:K156"/>
    <mergeCell ref="L155:M156"/>
    <mergeCell ref="N155:N156"/>
    <mergeCell ref="O155:P156"/>
    <mergeCell ref="Q155:Q156"/>
    <mergeCell ref="K153:K154"/>
    <mergeCell ref="L153:M154"/>
    <mergeCell ref="N153:N154"/>
    <mergeCell ref="O153:P154"/>
    <mergeCell ref="Q153:Q154"/>
    <mergeCell ref="B155:B156"/>
    <mergeCell ref="C155:D156"/>
    <mergeCell ref="E155:E156"/>
    <mergeCell ref="F155:G156"/>
    <mergeCell ref="H155:H156"/>
    <mergeCell ref="B153:B154"/>
    <mergeCell ref="C153:D154"/>
    <mergeCell ref="E153:E154"/>
    <mergeCell ref="F153:G154"/>
    <mergeCell ref="H153:H154"/>
    <mergeCell ref="I153:J154"/>
    <mergeCell ref="I151:J152"/>
    <mergeCell ref="K151:K152"/>
    <mergeCell ref="L151:M152"/>
    <mergeCell ref="N151:N152"/>
    <mergeCell ref="O151:P152"/>
    <mergeCell ref="Q151:Q152"/>
    <mergeCell ref="M149:M150"/>
    <mergeCell ref="N149:N150"/>
    <mergeCell ref="O149:O150"/>
    <mergeCell ref="P149:P150"/>
    <mergeCell ref="Q149:Q150"/>
    <mergeCell ref="B151:B152"/>
    <mergeCell ref="C151:D152"/>
    <mergeCell ref="E151:E152"/>
    <mergeCell ref="F151:G152"/>
    <mergeCell ref="H151:H152"/>
    <mergeCell ref="G149:G150"/>
    <mergeCell ref="H149:H150"/>
    <mergeCell ref="I149:I150"/>
    <mergeCell ref="J149:J150"/>
    <mergeCell ref="K149:K150"/>
    <mergeCell ref="L149:L150"/>
    <mergeCell ref="C148:E148"/>
    <mergeCell ref="F148:H148"/>
    <mergeCell ref="I148:K148"/>
    <mergeCell ref="L148:N148"/>
    <mergeCell ref="O148:Q148"/>
    <mergeCell ref="B149:B150"/>
    <mergeCell ref="C149:C150"/>
    <mergeCell ref="D149:D150"/>
    <mergeCell ref="E149:E150"/>
    <mergeCell ref="F149:F150"/>
    <mergeCell ref="P145:P146"/>
    <mergeCell ref="Q145:Q146"/>
    <mergeCell ref="C147:E147"/>
    <mergeCell ref="F147:H147"/>
    <mergeCell ref="I147:K147"/>
    <mergeCell ref="L147:N147"/>
    <mergeCell ref="O147:Q147"/>
    <mergeCell ref="J145:J146"/>
    <mergeCell ref="K145:K146"/>
    <mergeCell ref="L145:L146"/>
    <mergeCell ref="M145:M146"/>
    <mergeCell ref="N145:N146"/>
    <mergeCell ref="O145:O146"/>
    <mergeCell ref="O143:P144"/>
    <mergeCell ref="Q143:Q144"/>
    <mergeCell ref="B145:B146"/>
    <mergeCell ref="C145:C146"/>
    <mergeCell ref="D145:D146"/>
    <mergeCell ref="E145:E146"/>
    <mergeCell ref="F145:F146"/>
    <mergeCell ref="G145:G146"/>
    <mergeCell ref="H145:H146"/>
    <mergeCell ref="I145:I146"/>
    <mergeCell ref="K141:K142"/>
    <mergeCell ref="L141:M142"/>
    <mergeCell ref="N141:N142"/>
    <mergeCell ref="O141:P142"/>
    <mergeCell ref="Q141:Q142"/>
    <mergeCell ref="B143:B144"/>
    <mergeCell ref="C143:E144"/>
    <mergeCell ref="F143:H144"/>
    <mergeCell ref="I143:K144"/>
    <mergeCell ref="L143:N144"/>
    <mergeCell ref="B141:B142"/>
    <mergeCell ref="C141:D142"/>
    <mergeCell ref="E141:E142"/>
    <mergeCell ref="F141:G142"/>
    <mergeCell ref="H141:H142"/>
    <mergeCell ref="I141:J142"/>
    <mergeCell ref="I139:J140"/>
    <mergeCell ref="K139:K140"/>
    <mergeCell ref="L139:M140"/>
    <mergeCell ref="N139:N140"/>
    <mergeCell ref="O139:P140"/>
    <mergeCell ref="Q139:Q140"/>
    <mergeCell ref="K137:K138"/>
    <mergeCell ref="L137:M138"/>
    <mergeCell ref="N137:N138"/>
    <mergeCell ref="O137:P138"/>
    <mergeCell ref="Q137:Q138"/>
    <mergeCell ref="B139:B140"/>
    <mergeCell ref="C139:D140"/>
    <mergeCell ref="E139:E140"/>
    <mergeCell ref="F139:G140"/>
    <mergeCell ref="H139:H140"/>
    <mergeCell ref="B137:B138"/>
    <mergeCell ref="C137:D138"/>
    <mergeCell ref="E137:E138"/>
    <mergeCell ref="F137:G138"/>
    <mergeCell ref="H137:H138"/>
    <mergeCell ref="I137:J138"/>
    <mergeCell ref="I135:J136"/>
    <mergeCell ref="K135:K136"/>
    <mergeCell ref="L135:M136"/>
    <mergeCell ref="N135:N136"/>
    <mergeCell ref="O135:P136"/>
    <mergeCell ref="Q135:Q136"/>
    <mergeCell ref="K133:K134"/>
    <mergeCell ref="L133:M134"/>
    <mergeCell ref="N133:N134"/>
    <mergeCell ref="O133:P134"/>
    <mergeCell ref="Q133:Q134"/>
    <mergeCell ref="B135:B136"/>
    <mergeCell ref="C135:D136"/>
    <mergeCell ref="E135:E136"/>
    <mergeCell ref="F135:G136"/>
    <mergeCell ref="H135:H136"/>
    <mergeCell ref="N131:N132"/>
    <mergeCell ref="O131:O132"/>
    <mergeCell ref="P131:P132"/>
    <mergeCell ref="Q131:Q132"/>
    <mergeCell ref="B133:B134"/>
    <mergeCell ref="C133:D134"/>
    <mergeCell ref="E133:E134"/>
    <mergeCell ref="F133:G134"/>
    <mergeCell ref="H133:H134"/>
    <mergeCell ref="I133:J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E129"/>
    <mergeCell ref="F129:H129"/>
    <mergeCell ref="I129:K129"/>
    <mergeCell ref="L129:N129"/>
    <mergeCell ref="O129:Q129"/>
    <mergeCell ref="C130:E130"/>
    <mergeCell ref="F130:H130"/>
    <mergeCell ref="I130:K130"/>
    <mergeCell ref="L130:N130"/>
    <mergeCell ref="O130:Q130"/>
    <mergeCell ref="B126:Q126"/>
    <mergeCell ref="C128:E128"/>
    <mergeCell ref="F128:H128"/>
    <mergeCell ref="I128:K128"/>
    <mergeCell ref="L128:N128"/>
    <mergeCell ref="O128:Q128"/>
    <mergeCell ref="I120:I121"/>
    <mergeCell ref="J120:J121"/>
    <mergeCell ref="K120:K121"/>
    <mergeCell ref="L120:L121"/>
    <mergeCell ref="M120:M121"/>
    <mergeCell ref="N120:N121"/>
    <mergeCell ref="K118:K119"/>
    <mergeCell ref="L118:M119"/>
    <mergeCell ref="N118:N119"/>
    <mergeCell ref="B120:B121"/>
    <mergeCell ref="C120:C121"/>
    <mergeCell ref="D120:D121"/>
    <mergeCell ref="E120:E121"/>
    <mergeCell ref="F120:F121"/>
    <mergeCell ref="G120:G121"/>
    <mergeCell ref="H120:H121"/>
    <mergeCell ref="B118:B119"/>
    <mergeCell ref="C118:D119"/>
    <mergeCell ref="E118:E119"/>
    <mergeCell ref="F118:G119"/>
    <mergeCell ref="H118:H119"/>
    <mergeCell ref="I118:J119"/>
    <mergeCell ref="N114:N115"/>
    <mergeCell ref="B116:B117"/>
    <mergeCell ref="C116:D117"/>
    <mergeCell ref="E116:E117"/>
    <mergeCell ref="F116:G117"/>
    <mergeCell ref="H116:H117"/>
    <mergeCell ref="I116:J117"/>
    <mergeCell ref="K116:K117"/>
    <mergeCell ref="L116:M117"/>
    <mergeCell ref="N116:N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2:E112"/>
    <mergeCell ref="F112:H112"/>
    <mergeCell ref="I112:K112"/>
    <mergeCell ref="L112:N112"/>
    <mergeCell ref="C113:E113"/>
    <mergeCell ref="F113:H113"/>
    <mergeCell ref="I113:K113"/>
    <mergeCell ref="L113:N113"/>
    <mergeCell ref="I110:I111"/>
    <mergeCell ref="J110:J111"/>
    <mergeCell ref="K110:K111"/>
    <mergeCell ref="L110:L111"/>
    <mergeCell ref="M110:M111"/>
    <mergeCell ref="N110:N111"/>
    <mergeCell ref="K108:K109"/>
    <mergeCell ref="L108:M109"/>
    <mergeCell ref="N108:N109"/>
    <mergeCell ref="B110:B111"/>
    <mergeCell ref="C110:C111"/>
    <mergeCell ref="D110:D111"/>
    <mergeCell ref="E110:E111"/>
    <mergeCell ref="F110:F111"/>
    <mergeCell ref="G110:G111"/>
    <mergeCell ref="H110:H111"/>
    <mergeCell ref="B108:B109"/>
    <mergeCell ref="C108:D109"/>
    <mergeCell ref="E108:E109"/>
    <mergeCell ref="F108:G109"/>
    <mergeCell ref="H108:H109"/>
    <mergeCell ref="I108:J109"/>
    <mergeCell ref="N104:N105"/>
    <mergeCell ref="B106:B107"/>
    <mergeCell ref="C106:D107"/>
    <mergeCell ref="E106:E107"/>
    <mergeCell ref="F106:G107"/>
    <mergeCell ref="H106:H107"/>
    <mergeCell ref="I106:J107"/>
    <mergeCell ref="K106:K107"/>
    <mergeCell ref="L106:M107"/>
    <mergeCell ref="N106:N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F102:H102"/>
    <mergeCell ref="I102:K102"/>
    <mergeCell ref="L102:N102"/>
    <mergeCell ref="C103:E103"/>
    <mergeCell ref="F103:H103"/>
    <mergeCell ref="I103:K103"/>
    <mergeCell ref="L103:N103"/>
    <mergeCell ref="W96:W97"/>
    <mergeCell ref="X96:X97"/>
    <mergeCell ref="Y96:Y97"/>
    <mergeCell ref="Z96:Z97"/>
    <mergeCell ref="B99:N99"/>
    <mergeCell ref="C101:E101"/>
    <mergeCell ref="F101:H101"/>
    <mergeCell ref="I101:K101"/>
    <mergeCell ref="L101:N101"/>
    <mergeCell ref="Q96:Q97"/>
    <mergeCell ref="R96:R97"/>
    <mergeCell ref="S96:S97"/>
    <mergeCell ref="T96:T97"/>
    <mergeCell ref="U96:U97"/>
    <mergeCell ref="V96:V97"/>
    <mergeCell ref="K96:K97"/>
    <mergeCell ref="L96:L97"/>
    <mergeCell ref="M96:M97"/>
    <mergeCell ref="N96:N97"/>
    <mergeCell ref="O96:O97"/>
    <mergeCell ref="P96:P97"/>
    <mergeCell ref="Z94:Z95"/>
    <mergeCell ref="B96:B97"/>
    <mergeCell ref="C96:C97"/>
    <mergeCell ref="D96:D97"/>
    <mergeCell ref="E96:E97"/>
    <mergeCell ref="F96:F97"/>
    <mergeCell ref="G96:G97"/>
    <mergeCell ref="H96:H97"/>
    <mergeCell ref="I96:I97"/>
    <mergeCell ref="J96:J97"/>
    <mergeCell ref="R94:R95"/>
    <mergeCell ref="S94:S95"/>
    <mergeCell ref="T94:T95"/>
    <mergeCell ref="U94:V95"/>
    <mergeCell ref="W94:W95"/>
    <mergeCell ref="X94:Y95"/>
    <mergeCell ref="J94:J95"/>
    <mergeCell ref="K94:K95"/>
    <mergeCell ref="L94:M95"/>
    <mergeCell ref="N94:N95"/>
    <mergeCell ref="O94:P95"/>
    <mergeCell ref="Q94:Q95"/>
    <mergeCell ref="U92:V93"/>
    <mergeCell ref="W92:W93"/>
    <mergeCell ref="X92:Y93"/>
    <mergeCell ref="Z92:Z93"/>
    <mergeCell ref="B94:B95"/>
    <mergeCell ref="C94:D95"/>
    <mergeCell ref="E94:E95"/>
    <mergeCell ref="F94:G95"/>
    <mergeCell ref="H94:H95"/>
    <mergeCell ref="I94:I95"/>
    <mergeCell ref="N92:N93"/>
    <mergeCell ref="O92:P93"/>
    <mergeCell ref="Q92:Q93"/>
    <mergeCell ref="R92:R93"/>
    <mergeCell ref="S92:S93"/>
    <mergeCell ref="T92:T93"/>
    <mergeCell ref="Z90:Z91"/>
    <mergeCell ref="B92:B93"/>
    <mergeCell ref="C92:D93"/>
    <mergeCell ref="E92:E93"/>
    <mergeCell ref="F92:G93"/>
    <mergeCell ref="H92:H93"/>
    <mergeCell ref="I92:I93"/>
    <mergeCell ref="J92:J93"/>
    <mergeCell ref="K92:K93"/>
    <mergeCell ref="L92:M93"/>
    <mergeCell ref="R90:R91"/>
    <mergeCell ref="S90:S91"/>
    <mergeCell ref="T90:T91"/>
    <mergeCell ref="U90:V91"/>
    <mergeCell ref="W90:W91"/>
    <mergeCell ref="X90:Y91"/>
    <mergeCell ref="J90:J91"/>
    <mergeCell ref="K90:K91"/>
    <mergeCell ref="L90:M91"/>
    <mergeCell ref="N90:N91"/>
    <mergeCell ref="O90:P91"/>
    <mergeCell ref="Q90:Q91"/>
    <mergeCell ref="U88:V89"/>
    <mergeCell ref="W88:W89"/>
    <mergeCell ref="X88:Y89"/>
    <mergeCell ref="Z88:Z89"/>
    <mergeCell ref="B90:B91"/>
    <mergeCell ref="C90:D91"/>
    <mergeCell ref="E90:E91"/>
    <mergeCell ref="F90:G91"/>
    <mergeCell ref="H90:H91"/>
    <mergeCell ref="I90:I91"/>
    <mergeCell ref="N88:N89"/>
    <mergeCell ref="O88:P89"/>
    <mergeCell ref="Q88:Q89"/>
    <mergeCell ref="R88:R89"/>
    <mergeCell ref="S88:S89"/>
    <mergeCell ref="T88:T89"/>
    <mergeCell ref="Z86:Z87"/>
    <mergeCell ref="B88:B89"/>
    <mergeCell ref="C88:D89"/>
    <mergeCell ref="E88:E89"/>
    <mergeCell ref="F88:G89"/>
    <mergeCell ref="H88:H89"/>
    <mergeCell ref="I88:I89"/>
    <mergeCell ref="J88:J89"/>
    <mergeCell ref="K88:K89"/>
    <mergeCell ref="L88:M89"/>
    <mergeCell ref="R86:R87"/>
    <mergeCell ref="S86:S87"/>
    <mergeCell ref="T86:T87"/>
    <mergeCell ref="U86:V87"/>
    <mergeCell ref="W86:W87"/>
    <mergeCell ref="X86:Y87"/>
    <mergeCell ref="J86:J87"/>
    <mergeCell ref="K86:K87"/>
    <mergeCell ref="L86:M87"/>
    <mergeCell ref="N86:N87"/>
    <mergeCell ref="O86:P87"/>
    <mergeCell ref="Q86:Q87"/>
    <mergeCell ref="U84:V85"/>
    <mergeCell ref="W84:W85"/>
    <mergeCell ref="X84:Y85"/>
    <mergeCell ref="Z84:Z85"/>
    <mergeCell ref="B86:B87"/>
    <mergeCell ref="C86:D87"/>
    <mergeCell ref="E86:E87"/>
    <mergeCell ref="F86:G87"/>
    <mergeCell ref="H86:H87"/>
    <mergeCell ref="I86:I87"/>
    <mergeCell ref="N84:N85"/>
    <mergeCell ref="O84:P85"/>
    <mergeCell ref="Q84:Q85"/>
    <mergeCell ref="R84:R85"/>
    <mergeCell ref="S84:S85"/>
    <mergeCell ref="T84:T85"/>
    <mergeCell ref="Z82:Z83"/>
    <mergeCell ref="B84:B85"/>
    <mergeCell ref="C84:D85"/>
    <mergeCell ref="E84:E85"/>
    <mergeCell ref="F84:G85"/>
    <mergeCell ref="H84:H85"/>
    <mergeCell ref="I84:I85"/>
    <mergeCell ref="J84:J85"/>
    <mergeCell ref="K84:K85"/>
    <mergeCell ref="L84:M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U80:W80"/>
    <mergeCell ref="X80:Z80"/>
    <mergeCell ref="C81:E81"/>
    <mergeCell ref="F81:H81"/>
    <mergeCell ref="I81:J81"/>
    <mergeCell ref="L81:N81"/>
    <mergeCell ref="O81:Q81"/>
    <mergeCell ref="R81:S81"/>
    <mergeCell ref="U81:W81"/>
    <mergeCell ref="X81:Z81"/>
    <mergeCell ref="W78:W79"/>
    <mergeCell ref="X78:X79"/>
    <mergeCell ref="Y78:Y79"/>
    <mergeCell ref="Z78:Z79"/>
    <mergeCell ref="C80:E80"/>
    <mergeCell ref="F80:H80"/>
    <mergeCell ref="I80:J80"/>
    <mergeCell ref="L80:N80"/>
    <mergeCell ref="O80:Q80"/>
    <mergeCell ref="R80:S80"/>
    <mergeCell ref="Q78:Q79"/>
    <mergeCell ref="R78:R79"/>
    <mergeCell ref="S78:S79"/>
    <mergeCell ref="T78:T79"/>
    <mergeCell ref="U78:U79"/>
    <mergeCell ref="V78:V79"/>
    <mergeCell ref="K78:K79"/>
    <mergeCell ref="L78:L79"/>
    <mergeCell ref="M78:M79"/>
    <mergeCell ref="N78:N79"/>
    <mergeCell ref="O78:O79"/>
    <mergeCell ref="P78:P79"/>
    <mergeCell ref="Z76:Z77"/>
    <mergeCell ref="B78:B79"/>
    <mergeCell ref="C78:C79"/>
    <mergeCell ref="D78:D79"/>
    <mergeCell ref="E78:E79"/>
    <mergeCell ref="F78:F79"/>
    <mergeCell ref="G78:G79"/>
    <mergeCell ref="H78:H79"/>
    <mergeCell ref="I78:I79"/>
    <mergeCell ref="J78:J79"/>
    <mergeCell ref="R76:R77"/>
    <mergeCell ref="S76:S77"/>
    <mergeCell ref="T76:T77"/>
    <mergeCell ref="U76:V77"/>
    <mergeCell ref="W76:W77"/>
    <mergeCell ref="X76:Y77"/>
    <mergeCell ref="J76:J77"/>
    <mergeCell ref="K76:K77"/>
    <mergeCell ref="L76:M77"/>
    <mergeCell ref="N76:N77"/>
    <mergeCell ref="O76:P77"/>
    <mergeCell ref="Q76:Q77"/>
    <mergeCell ref="U74:V75"/>
    <mergeCell ref="W74:W75"/>
    <mergeCell ref="X74:Y75"/>
    <mergeCell ref="Z74:Z75"/>
    <mergeCell ref="B76:B77"/>
    <mergeCell ref="C76:D77"/>
    <mergeCell ref="E76:E77"/>
    <mergeCell ref="F76:G77"/>
    <mergeCell ref="H76:H77"/>
    <mergeCell ref="I76:I77"/>
    <mergeCell ref="N74:N75"/>
    <mergeCell ref="O74:P75"/>
    <mergeCell ref="Q74:Q75"/>
    <mergeCell ref="R74:R75"/>
    <mergeCell ref="S74:S75"/>
    <mergeCell ref="T74:T75"/>
    <mergeCell ref="Z72:Z73"/>
    <mergeCell ref="B74:B75"/>
    <mergeCell ref="C74:D75"/>
    <mergeCell ref="E74:E75"/>
    <mergeCell ref="F74:G75"/>
    <mergeCell ref="H74:H75"/>
    <mergeCell ref="I74:I75"/>
    <mergeCell ref="J74:J75"/>
    <mergeCell ref="K74:K75"/>
    <mergeCell ref="L74:M75"/>
    <mergeCell ref="R72:R73"/>
    <mergeCell ref="S72:S73"/>
    <mergeCell ref="T72:T73"/>
    <mergeCell ref="U72:V73"/>
    <mergeCell ref="W72:W73"/>
    <mergeCell ref="X72:Y73"/>
    <mergeCell ref="J72:J73"/>
    <mergeCell ref="K72:K73"/>
    <mergeCell ref="L72:M73"/>
    <mergeCell ref="N72:N73"/>
    <mergeCell ref="O72:P73"/>
    <mergeCell ref="Q72:Q73"/>
    <mergeCell ref="U70:V71"/>
    <mergeCell ref="W70:W71"/>
    <mergeCell ref="X70:Y71"/>
    <mergeCell ref="Z70:Z71"/>
    <mergeCell ref="B72:B73"/>
    <mergeCell ref="C72:D73"/>
    <mergeCell ref="E72:E73"/>
    <mergeCell ref="F72:G73"/>
    <mergeCell ref="H72:H73"/>
    <mergeCell ref="I72:I73"/>
    <mergeCell ref="N70:N71"/>
    <mergeCell ref="O70:P71"/>
    <mergeCell ref="Q70:Q71"/>
    <mergeCell ref="R70:R71"/>
    <mergeCell ref="S70:S71"/>
    <mergeCell ref="T70:T71"/>
    <mergeCell ref="Z68:Z69"/>
    <mergeCell ref="B70:B71"/>
    <mergeCell ref="C70:D71"/>
    <mergeCell ref="E70:E71"/>
    <mergeCell ref="F70:G71"/>
    <mergeCell ref="H70:H71"/>
    <mergeCell ref="I70:I71"/>
    <mergeCell ref="J70:J71"/>
    <mergeCell ref="K70:K71"/>
    <mergeCell ref="L70:M71"/>
    <mergeCell ref="R68:R69"/>
    <mergeCell ref="S68:S69"/>
    <mergeCell ref="T68:T69"/>
    <mergeCell ref="U68:V69"/>
    <mergeCell ref="W68:W69"/>
    <mergeCell ref="X68:Y69"/>
    <mergeCell ref="J68:J69"/>
    <mergeCell ref="K68:K69"/>
    <mergeCell ref="L68:M69"/>
    <mergeCell ref="N68:N69"/>
    <mergeCell ref="O68:P69"/>
    <mergeCell ref="Q68:Q69"/>
    <mergeCell ref="U66:V67"/>
    <mergeCell ref="W66:W67"/>
    <mergeCell ref="X66:Y67"/>
    <mergeCell ref="Z66:Z67"/>
    <mergeCell ref="B68:B69"/>
    <mergeCell ref="C68:D69"/>
    <mergeCell ref="E68:E69"/>
    <mergeCell ref="F68:G69"/>
    <mergeCell ref="H68:H69"/>
    <mergeCell ref="I68:I69"/>
    <mergeCell ref="N66:N67"/>
    <mergeCell ref="O66:P67"/>
    <mergeCell ref="Q66:Q67"/>
    <mergeCell ref="R66:R67"/>
    <mergeCell ref="S66:S67"/>
    <mergeCell ref="T66:T67"/>
    <mergeCell ref="Z64:Z65"/>
    <mergeCell ref="B66:B67"/>
    <mergeCell ref="C66:D67"/>
    <mergeCell ref="E66:E67"/>
    <mergeCell ref="F66:G67"/>
    <mergeCell ref="H66:H67"/>
    <mergeCell ref="I66:I67"/>
    <mergeCell ref="J66:J67"/>
    <mergeCell ref="K66:K67"/>
    <mergeCell ref="L66:M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X62:Z62"/>
    <mergeCell ref="C63:E63"/>
    <mergeCell ref="F63:H63"/>
    <mergeCell ref="I63:J63"/>
    <mergeCell ref="L63:N63"/>
    <mergeCell ref="O63:Q63"/>
    <mergeCell ref="R63:S63"/>
    <mergeCell ref="U63:W63"/>
    <mergeCell ref="X63:Z63"/>
    <mergeCell ref="U60:W60"/>
    <mergeCell ref="U61:W61"/>
    <mergeCell ref="X60:Z61"/>
    <mergeCell ref="C62:E62"/>
    <mergeCell ref="F62:H62"/>
    <mergeCell ref="I62:J62"/>
    <mergeCell ref="L62:N62"/>
    <mergeCell ref="O62:Q62"/>
    <mergeCell ref="R62:S62"/>
    <mergeCell ref="U62:W62"/>
    <mergeCell ref="K60:K61"/>
    <mergeCell ref="L60:N60"/>
    <mergeCell ref="L61:N61"/>
    <mergeCell ref="O60:Q61"/>
    <mergeCell ref="R60:S61"/>
    <mergeCell ref="T60:T61"/>
    <mergeCell ref="K54:K55"/>
    <mergeCell ref="B57:Z57"/>
    <mergeCell ref="C59:J59"/>
    <mergeCell ref="L59:S59"/>
    <mergeCell ref="U59:Z59"/>
    <mergeCell ref="B60:B61"/>
    <mergeCell ref="C60:E60"/>
    <mergeCell ref="C61:E61"/>
    <mergeCell ref="F60:H61"/>
    <mergeCell ref="I60:J61"/>
    <mergeCell ref="K52:K53"/>
    <mergeCell ref="B54:B55"/>
    <mergeCell ref="C54:C55"/>
    <mergeCell ref="D54:D55"/>
    <mergeCell ref="E54:E55"/>
    <mergeCell ref="F54:F55"/>
    <mergeCell ref="G54:G55"/>
    <mergeCell ref="H54:H55"/>
    <mergeCell ref="I54:I55"/>
    <mergeCell ref="J54:J55"/>
    <mergeCell ref="H50:H51"/>
    <mergeCell ref="I50:I51"/>
    <mergeCell ref="J50:J51"/>
    <mergeCell ref="K50:K51"/>
    <mergeCell ref="B52:B53"/>
    <mergeCell ref="C52:D53"/>
    <mergeCell ref="E52:E53"/>
    <mergeCell ref="F52:G53"/>
    <mergeCell ref="H52:H53"/>
    <mergeCell ref="I52:J53"/>
    <mergeCell ref="B47:K47"/>
    <mergeCell ref="C49:E49"/>
    <mergeCell ref="F49:H49"/>
    <mergeCell ref="I49:K49"/>
    <mergeCell ref="B50:B51"/>
    <mergeCell ref="C50:C51"/>
    <mergeCell ref="D50:D51"/>
    <mergeCell ref="E50:E51"/>
    <mergeCell ref="F50:F51"/>
    <mergeCell ref="G50:G51"/>
    <mergeCell ref="I43:I44"/>
    <mergeCell ref="J43:J44"/>
    <mergeCell ref="K43:K44"/>
    <mergeCell ref="L43:L44"/>
    <mergeCell ref="M43:M44"/>
    <mergeCell ref="N43:N44"/>
    <mergeCell ref="K41:K42"/>
    <mergeCell ref="L41:M42"/>
    <mergeCell ref="N41:N42"/>
    <mergeCell ref="B43:B44"/>
    <mergeCell ref="C43:C44"/>
    <mergeCell ref="D43:D44"/>
    <mergeCell ref="E43:E44"/>
    <mergeCell ref="F43:F44"/>
    <mergeCell ref="G43:G44"/>
    <mergeCell ref="H43:H44"/>
    <mergeCell ref="B41:B42"/>
    <mergeCell ref="C41:D42"/>
    <mergeCell ref="E41:E42"/>
    <mergeCell ref="F41:G42"/>
    <mergeCell ref="H41:H42"/>
    <mergeCell ref="I41:J42"/>
    <mergeCell ref="N37:N38"/>
    <mergeCell ref="B39:B40"/>
    <mergeCell ref="C39:D40"/>
    <mergeCell ref="E39:E40"/>
    <mergeCell ref="F39:G40"/>
    <mergeCell ref="H39:H40"/>
    <mergeCell ref="I39:J40"/>
    <mergeCell ref="K39:K40"/>
    <mergeCell ref="L39:M40"/>
    <mergeCell ref="N39:N40"/>
    <mergeCell ref="L35:M36"/>
    <mergeCell ref="N35:N36"/>
    <mergeCell ref="B37:B38"/>
    <mergeCell ref="C37:D38"/>
    <mergeCell ref="E37:E38"/>
    <mergeCell ref="F37:G38"/>
    <mergeCell ref="H37:H38"/>
    <mergeCell ref="I37:J38"/>
    <mergeCell ref="K37:K38"/>
    <mergeCell ref="L37:M38"/>
    <mergeCell ref="K33:K34"/>
    <mergeCell ref="L33:M34"/>
    <mergeCell ref="N33:N34"/>
    <mergeCell ref="B35:B36"/>
    <mergeCell ref="C35:D36"/>
    <mergeCell ref="E35:E36"/>
    <mergeCell ref="F35:G36"/>
    <mergeCell ref="H35:H36"/>
    <mergeCell ref="I35:J36"/>
    <mergeCell ref="K35:K36"/>
    <mergeCell ref="B33:B34"/>
    <mergeCell ref="C33:D34"/>
    <mergeCell ref="E33:E34"/>
    <mergeCell ref="F33:G34"/>
    <mergeCell ref="H33:H34"/>
    <mergeCell ref="I33:J34"/>
    <mergeCell ref="N29:N30"/>
    <mergeCell ref="B31:B32"/>
    <mergeCell ref="C31:D32"/>
    <mergeCell ref="E31:E32"/>
    <mergeCell ref="F31:G32"/>
    <mergeCell ref="H31:H32"/>
    <mergeCell ref="I31:J32"/>
    <mergeCell ref="K31:K32"/>
    <mergeCell ref="L31:M32"/>
    <mergeCell ref="N31:N32"/>
    <mergeCell ref="H29:H30"/>
    <mergeCell ref="I29:I30"/>
    <mergeCell ref="J29:J30"/>
    <mergeCell ref="K29:K30"/>
    <mergeCell ref="L29:L30"/>
    <mergeCell ref="M29:M30"/>
    <mergeCell ref="B29:B30"/>
    <mergeCell ref="C29:C30"/>
    <mergeCell ref="D29:D30"/>
    <mergeCell ref="E29:E30"/>
    <mergeCell ref="F29:F30"/>
    <mergeCell ref="G29:G30"/>
    <mergeCell ref="C27:E27"/>
    <mergeCell ref="F27:H27"/>
    <mergeCell ref="I27:K27"/>
    <mergeCell ref="L27:N27"/>
    <mergeCell ref="C28:E28"/>
    <mergeCell ref="F28:H28"/>
    <mergeCell ref="I28:K28"/>
    <mergeCell ref="L28:N28"/>
    <mergeCell ref="I25:I26"/>
    <mergeCell ref="J25:J26"/>
    <mergeCell ref="K25:K26"/>
    <mergeCell ref="L25:L26"/>
    <mergeCell ref="M25:M26"/>
    <mergeCell ref="N25:N26"/>
    <mergeCell ref="K23:K24"/>
    <mergeCell ref="L23:M24"/>
    <mergeCell ref="N23:N24"/>
    <mergeCell ref="B25:B26"/>
    <mergeCell ref="C25:C26"/>
    <mergeCell ref="D25:D26"/>
    <mergeCell ref="E25:E26"/>
    <mergeCell ref="F25:F26"/>
    <mergeCell ref="G25:G26"/>
    <mergeCell ref="H25:H26"/>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C10:E10"/>
    <mergeCell ref="F10:H10"/>
    <mergeCell ref="I10:K10"/>
    <mergeCell ref="L10:N10"/>
    <mergeCell ref="B11:B12"/>
    <mergeCell ref="C11:C12"/>
    <mergeCell ref="D11:D12"/>
    <mergeCell ref="E11:E12"/>
    <mergeCell ref="F11:F12"/>
    <mergeCell ref="G11:G12"/>
    <mergeCell ref="B6:N6"/>
    <mergeCell ref="C8:E8"/>
    <mergeCell ref="F8:H8"/>
    <mergeCell ref="I8:K8"/>
    <mergeCell ref="L8:N8"/>
    <mergeCell ref="C9:E9"/>
    <mergeCell ref="F9:H9"/>
    <mergeCell ref="I9:K9"/>
    <mergeCell ref="L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3</v>
      </c>
      <c r="B1" s="8" t="s">
        <v>3</v>
      </c>
      <c r="C1" s="8" t="s">
        <v>29</v>
      </c>
    </row>
    <row r="2" spans="1:3" ht="30">
      <c r="A2" s="1" t="s">
        <v>1</v>
      </c>
      <c r="B2" s="8"/>
      <c r="C2" s="8"/>
    </row>
    <row r="3" spans="1:3" ht="30">
      <c r="A3" s="3" t="s">
        <v>64</v>
      </c>
      <c r="B3" s="4"/>
      <c r="C3" s="4"/>
    </row>
    <row r="4" spans="1:3" ht="30">
      <c r="A4" s="2" t="s">
        <v>65</v>
      </c>
      <c r="B4" s="7">
        <v>632967</v>
      </c>
      <c r="C4" s="7">
        <v>621126</v>
      </c>
    </row>
    <row r="5" spans="1:3">
      <c r="A5" s="2" t="s">
        <v>66</v>
      </c>
      <c r="B5" s="7">
        <v>48442</v>
      </c>
      <c r="C5" s="7">
        <v>46094</v>
      </c>
    </row>
    <row r="6" spans="1:3">
      <c r="A6" s="2" t="s">
        <v>67</v>
      </c>
      <c r="B6" s="6">
        <v>50000</v>
      </c>
      <c r="C6" s="6">
        <v>50000</v>
      </c>
    </row>
    <row r="7" spans="1:3">
      <c r="A7" s="2" t="s">
        <v>68</v>
      </c>
      <c r="B7" s="4">
        <v>0</v>
      </c>
      <c r="C7" s="4">
        <v>0</v>
      </c>
    </row>
    <row r="8" spans="1:3">
      <c r="A8" s="2" t="s">
        <v>69</v>
      </c>
      <c r="B8" s="6">
        <v>24000000</v>
      </c>
      <c r="C8" s="6">
        <v>24000000</v>
      </c>
    </row>
    <row r="9" spans="1:3">
      <c r="A9" s="2" t="s">
        <v>70</v>
      </c>
      <c r="B9" s="6">
        <v>15426973</v>
      </c>
      <c r="C9" s="6">
        <v>11206576</v>
      </c>
    </row>
    <row r="10" spans="1:3">
      <c r="A10" s="2" t="s">
        <v>71</v>
      </c>
      <c r="B10" s="6">
        <v>590246</v>
      </c>
      <c r="C10" s="6">
        <v>6007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1"/>
  <sheetViews>
    <sheetView showGridLines="0" workbookViewId="0"/>
  </sheetViews>
  <sheetFormatPr defaultRowHeight="15"/>
  <cols>
    <col min="1" max="2" width="36.5703125" bestFit="1" customWidth="1"/>
    <col min="3" max="3" width="6.85546875" customWidth="1"/>
    <col min="4" max="4" width="21.140625" customWidth="1"/>
    <col min="5" max="5" width="4.5703125" customWidth="1"/>
    <col min="6" max="6" width="9.140625" customWidth="1"/>
    <col min="7" max="7" width="21.140625" customWidth="1"/>
    <col min="8" max="8" width="4.5703125" customWidth="1"/>
    <col min="9" max="9" width="9.140625" customWidth="1"/>
    <col min="10" max="10" width="15.140625" customWidth="1"/>
    <col min="11" max="11" width="12.85546875" customWidth="1"/>
    <col min="12" max="12" width="9.140625" customWidth="1"/>
    <col min="13" max="13" width="15.140625" customWidth="1"/>
    <col min="14" max="14" width="14.42578125" customWidth="1"/>
    <col min="15" max="15" width="5" customWidth="1"/>
    <col min="16" max="16" width="17.42578125" customWidth="1"/>
    <col min="17" max="17" width="21.140625" customWidth="1"/>
    <col min="18" max="18" width="4.5703125" customWidth="1"/>
    <col min="19" max="20" width="21.140625" customWidth="1"/>
    <col min="21" max="21" width="4.5703125" customWidth="1"/>
    <col min="22" max="22" width="14.85546875" customWidth="1"/>
    <col min="23" max="23" width="9.140625" customWidth="1"/>
    <col min="24" max="24" width="21.140625" customWidth="1"/>
  </cols>
  <sheetData>
    <row r="1" spans="1:24" ht="15" customHeight="1">
      <c r="A1" s="8" t="s">
        <v>1144</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c r="A3" s="3" t="s">
        <v>372</v>
      </c>
      <c r="B3" s="41"/>
      <c r="C3" s="41"/>
      <c r="D3" s="41"/>
      <c r="E3" s="41"/>
      <c r="F3" s="41"/>
      <c r="G3" s="41"/>
      <c r="H3" s="41"/>
      <c r="I3" s="41"/>
      <c r="J3" s="41"/>
      <c r="K3" s="41"/>
      <c r="L3" s="41"/>
      <c r="M3" s="41"/>
      <c r="N3" s="41"/>
      <c r="O3" s="41"/>
      <c r="P3" s="41"/>
      <c r="Q3" s="41"/>
      <c r="R3" s="41"/>
      <c r="S3" s="41"/>
      <c r="T3" s="41"/>
      <c r="U3" s="41"/>
      <c r="V3" s="41"/>
      <c r="W3" s="41"/>
      <c r="X3" s="41"/>
    </row>
    <row r="4" spans="1:24">
      <c r="A4" s="15" t="s">
        <v>1145</v>
      </c>
      <c r="B4" s="45" t="s">
        <v>1146</v>
      </c>
      <c r="C4" s="45"/>
      <c r="D4" s="45"/>
      <c r="E4" s="45"/>
      <c r="F4" s="45"/>
      <c r="G4" s="45"/>
      <c r="H4" s="45"/>
      <c r="I4" s="45"/>
      <c r="J4" s="45"/>
      <c r="K4" s="45"/>
      <c r="L4" s="45"/>
      <c r="M4" s="45"/>
      <c r="N4" s="45"/>
      <c r="O4" s="45"/>
      <c r="P4" s="45"/>
      <c r="Q4" s="45"/>
      <c r="R4" s="45"/>
      <c r="S4" s="45"/>
      <c r="T4" s="45"/>
      <c r="U4" s="45"/>
      <c r="V4" s="45"/>
      <c r="W4" s="45"/>
      <c r="X4" s="45"/>
    </row>
    <row r="5" spans="1:24">
      <c r="A5" s="15"/>
      <c r="B5" s="33"/>
      <c r="C5" s="33"/>
      <c r="D5" s="33"/>
      <c r="E5" s="33"/>
      <c r="F5" s="33"/>
      <c r="G5" s="33"/>
      <c r="H5" s="33"/>
    </row>
    <row r="6" spans="1:24">
      <c r="A6" s="15"/>
      <c r="B6" s="17"/>
      <c r="C6" s="17"/>
      <c r="D6" s="17"/>
      <c r="E6" s="17"/>
      <c r="F6" s="17"/>
      <c r="G6" s="17"/>
      <c r="H6" s="17"/>
    </row>
    <row r="7" spans="1:24" ht="15.75" thickBot="1">
      <c r="A7" s="15"/>
      <c r="B7" s="89" t="s">
        <v>269</v>
      </c>
      <c r="C7" s="35">
        <v>2014</v>
      </c>
      <c r="D7" s="35"/>
      <c r="E7" s="35"/>
      <c r="F7" s="35">
        <v>2013</v>
      </c>
      <c r="G7" s="35"/>
      <c r="H7" s="35"/>
    </row>
    <row r="8" spans="1:24">
      <c r="A8" s="15"/>
      <c r="B8" s="102" t="s">
        <v>374</v>
      </c>
      <c r="C8" s="86"/>
      <c r="D8" s="86"/>
      <c r="E8" s="86"/>
      <c r="F8" s="86"/>
      <c r="G8" s="86"/>
      <c r="H8" s="86"/>
    </row>
    <row r="9" spans="1:24">
      <c r="A9" s="15"/>
      <c r="B9" s="45" t="s">
        <v>375</v>
      </c>
      <c r="C9" s="45" t="s">
        <v>282</v>
      </c>
      <c r="D9" s="96">
        <v>37901</v>
      </c>
      <c r="E9" s="38"/>
      <c r="F9" s="45" t="s">
        <v>282</v>
      </c>
      <c r="G9" s="96">
        <v>44703</v>
      </c>
      <c r="H9" s="38"/>
    </row>
    <row r="10" spans="1:24">
      <c r="A10" s="15"/>
      <c r="B10" s="45"/>
      <c r="C10" s="45"/>
      <c r="D10" s="96"/>
      <c r="E10" s="38"/>
      <c r="F10" s="45"/>
      <c r="G10" s="96"/>
      <c r="H10" s="38"/>
    </row>
    <row r="11" spans="1:24">
      <c r="A11" s="15"/>
      <c r="B11" s="43" t="s">
        <v>376</v>
      </c>
      <c r="C11" s="95">
        <v>434660</v>
      </c>
      <c r="D11" s="95"/>
      <c r="E11" s="49"/>
      <c r="F11" s="95">
        <v>394532</v>
      </c>
      <c r="G11" s="95"/>
      <c r="H11" s="49"/>
    </row>
    <row r="12" spans="1:24" ht="15.75" thickBot="1">
      <c r="A12" s="15"/>
      <c r="B12" s="43"/>
      <c r="C12" s="169"/>
      <c r="D12" s="169"/>
      <c r="E12" s="58"/>
      <c r="F12" s="169"/>
      <c r="G12" s="169"/>
      <c r="H12" s="58"/>
    </row>
    <row r="13" spans="1:24">
      <c r="A13" s="15"/>
      <c r="B13" s="45" t="s">
        <v>377</v>
      </c>
      <c r="C13" s="179">
        <v>472561</v>
      </c>
      <c r="D13" s="179"/>
      <c r="E13" s="67"/>
      <c r="F13" s="179">
        <v>439235</v>
      </c>
      <c r="G13" s="179"/>
      <c r="H13" s="67"/>
    </row>
    <row r="14" spans="1:24">
      <c r="A14" s="15"/>
      <c r="B14" s="45"/>
      <c r="C14" s="96"/>
      <c r="D14" s="96"/>
      <c r="E14" s="38"/>
      <c r="F14" s="96"/>
      <c r="G14" s="96"/>
      <c r="H14" s="38"/>
    </row>
    <row r="15" spans="1:24">
      <c r="A15" s="15"/>
      <c r="B15" s="43" t="s">
        <v>378</v>
      </c>
      <c r="C15" s="95">
        <v>249975</v>
      </c>
      <c r="D15" s="95"/>
      <c r="E15" s="49"/>
      <c r="F15" s="95">
        <v>206276</v>
      </c>
      <c r="G15" s="95"/>
      <c r="H15" s="49"/>
    </row>
    <row r="16" spans="1:24">
      <c r="A16" s="15"/>
      <c r="B16" s="43"/>
      <c r="C16" s="95"/>
      <c r="D16" s="95"/>
      <c r="E16" s="49"/>
      <c r="F16" s="95"/>
      <c r="G16" s="95"/>
      <c r="H16" s="49"/>
    </row>
    <row r="17" spans="1:8">
      <c r="A17" s="15"/>
      <c r="B17" s="45" t="s">
        <v>379</v>
      </c>
      <c r="C17" s="96">
        <v>254169</v>
      </c>
      <c r="D17" s="96"/>
      <c r="E17" s="38"/>
      <c r="F17" s="96">
        <v>248883</v>
      </c>
      <c r="G17" s="96"/>
      <c r="H17" s="38"/>
    </row>
    <row r="18" spans="1:8">
      <c r="A18" s="15"/>
      <c r="B18" s="45"/>
      <c r="C18" s="96"/>
      <c r="D18" s="96"/>
      <c r="E18" s="38"/>
      <c r="F18" s="96"/>
      <c r="G18" s="96"/>
      <c r="H18" s="38"/>
    </row>
    <row r="19" spans="1:8">
      <c r="A19" s="15"/>
      <c r="B19" s="43" t="s">
        <v>380</v>
      </c>
      <c r="C19" s="95">
        <v>62463</v>
      </c>
      <c r="D19" s="95"/>
      <c r="E19" s="49"/>
      <c r="F19" s="95">
        <v>55178</v>
      </c>
      <c r="G19" s="95"/>
      <c r="H19" s="49"/>
    </row>
    <row r="20" spans="1:8">
      <c r="A20" s="15"/>
      <c r="B20" s="43"/>
      <c r="C20" s="95"/>
      <c r="D20" s="95"/>
      <c r="E20" s="49"/>
      <c r="F20" s="95"/>
      <c r="G20" s="95"/>
      <c r="H20" s="49"/>
    </row>
    <row r="21" spans="1:8">
      <c r="A21" s="15"/>
      <c r="B21" s="45" t="s">
        <v>381</v>
      </c>
      <c r="C21" s="96">
        <v>169913</v>
      </c>
      <c r="D21" s="96"/>
      <c r="E21" s="38"/>
      <c r="F21" s="96">
        <v>133864</v>
      </c>
      <c r="G21" s="96"/>
      <c r="H21" s="38"/>
    </row>
    <row r="22" spans="1:8">
      <c r="A22" s="15"/>
      <c r="B22" s="45"/>
      <c r="C22" s="96"/>
      <c r="D22" s="96"/>
      <c r="E22" s="38"/>
      <c r="F22" s="96"/>
      <c r="G22" s="96"/>
      <c r="H22" s="38"/>
    </row>
    <row r="23" spans="1:8">
      <c r="A23" s="15"/>
      <c r="B23" s="43" t="s">
        <v>382</v>
      </c>
      <c r="C23" s="95">
        <v>2933</v>
      </c>
      <c r="D23" s="95"/>
      <c r="E23" s="49"/>
      <c r="F23" s="95">
        <v>2060</v>
      </c>
      <c r="G23" s="95"/>
      <c r="H23" s="49"/>
    </row>
    <row r="24" spans="1:8" ht="15.75" thickBot="1">
      <c r="A24" s="15"/>
      <c r="B24" s="180"/>
      <c r="C24" s="169"/>
      <c r="D24" s="169"/>
      <c r="E24" s="58"/>
      <c r="F24" s="169"/>
      <c r="G24" s="169"/>
      <c r="H24" s="58"/>
    </row>
    <row r="25" spans="1:8">
      <c r="A25" s="15"/>
      <c r="B25" s="181" t="s">
        <v>383</v>
      </c>
      <c r="C25" s="113" t="s">
        <v>282</v>
      </c>
      <c r="D25" s="115">
        <v>1212014</v>
      </c>
      <c r="E25" s="67"/>
      <c r="F25" s="113" t="s">
        <v>282</v>
      </c>
      <c r="G25" s="115">
        <v>1085496</v>
      </c>
      <c r="H25" s="67"/>
    </row>
    <row r="26" spans="1:8" ht="15.75" thickBot="1">
      <c r="A26" s="15"/>
      <c r="B26" s="182"/>
      <c r="C26" s="114"/>
      <c r="D26" s="116"/>
      <c r="E26" s="68"/>
      <c r="F26" s="114"/>
      <c r="G26" s="116"/>
      <c r="H26" s="68"/>
    </row>
    <row r="27" spans="1:8">
      <c r="A27" s="15"/>
      <c r="B27" s="173" t="s">
        <v>384</v>
      </c>
      <c r="C27" s="86"/>
      <c r="D27" s="86"/>
      <c r="E27" s="86"/>
      <c r="F27" s="86"/>
      <c r="G27" s="86"/>
      <c r="H27" s="86"/>
    </row>
    <row r="28" spans="1:8">
      <c r="A28" s="15"/>
      <c r="B28" s="45" t="s">
        <v>375</v>
      </c>
      <c r="C28" s="45" t="s">
        <v>282</v>
      </c>
      <c r="D28" s="96">
        <v>1051</v>
      </c>
      <c r="E28" s="38"/>
      <c r="F28" s="45" t="s">
        <v>282</v>
      </c>
      <c r="G28" s="96">
        <v>2836</v>
      </c>
      <c r="H28" s="38"/>
    </row>
    <row r="29" spans="1:8">
      <c r="A29" s="15"/>
      <c r="B29" s="45"/>
      <c r="C29" s="45"/>
      <c r="D29" s="96"/>
      <c r="E29" s="38"/>
      <c r="F29" s="45"/>
      <c r="G29" s="96"/>
      <c r="H29" s="38"/>
    </row>
    <row r="30" spans="1:8">
      <c r="A30" s="15"/>
      <c r="B30" s="43" t="s">
        <v>376</v>
      </c>
      <c r="C30" s="95">
        <v>121475</v>
      </c>
      <c r="D30" s="95"/>
      <c r="E30" s="49"/>
      <c r="F30" s="95">
        <v>55638</v>
      </c>
      <c r="G30" s="95"/>
      <c r="H30" s="49"/>
    </row>
    <row r="31" spans="1:8" ht="15.75" thickBot="1">
      <c r="A31" s="15"/>
      <c r="B31" s="43"/>
      <c r="C31" s="169"/>
      <c r="D31" s="169"/>
      <c r="E31" s="58"/>
      <c r="F31" s="169"/>
      <c r="G31" s="169"/>
      <c r="H31" s="58"/>
    </row>
    <row r="32" spans="1:8">
      <c r="A32" s="15"/>
      <c r="B32" s="45" t="s">
        <v>377</v>
      </c>
      <c r="C32" s="179">
        <v>122526</v>
      </c>
      <c r="D32" s="179"/>
      <c r="E32" s="67"/>
      <c r="F32" s="179">
        <v>58474</v>
      </c>
      <c r="G32" s="179"/>
      <c r="H32" s="67"/>
    </row>
    <row r="33" spans="1:24">
      <c r="A33" s="15"/>
      <c r="B33" s="45"/>
      <c r="C33" s="96"/>
      <c r="D33" s="96"/>
      <c r="E33" s="38"/>
      <c r="F33" s="96"/>
      <c r="G33" s="96"/>
      <c r="H33" s="38"/>
    </row>
    <row r="34" spans="1:24">
      <c r="A34" s="15"/>
      <c r="B34" s="43" t="s">
        <v>378</v>
      </c>
      <c r="C34" s="95">
        <v>30056</v>
      </c>
      <c r="D34" s="95"/>
      <c r="E34" s="49"/>
      <c r="F34" s="95">
        <v>26478</v>
      </c>
      <c r="G34" s="95"/>
      <c r="H34" s="49"/>
    </row>
    <row r="35" spans="1:24">
      <c r="A35" s="15"/>
      <c r="B35" s="43"/>
      <c r="C35" s="95"/>
      <c r="D35" s="95"/>
      <c r="E35" s="49"/>
      <c r="F35" s="95"/>
      <c r="G35" s="95"/>
      <c r="H35" s="49"/>
    </row>
    <row r="36" spans="1:24">
      <c r="A36" s="15"/>
      <c r="B36" s="45" t="s">
        <v>379</v>
      </c>
      <c r="C36" s="96">
        <v>225274</v>
      </c>
      <c r="D36" s="96"/>
      <c r="E36" s="38"/>
      <c r="F36" s="96">
        <v>19734</v>
      </c>
      <c r="G36" s="96"/>
      <c r="H36" s="38"/>
    </row>
    <row r="37" spans="1:24">
      <c r="A37" s="15"/>
      <c r="B37" s="45"/>
      <c r="C37" s="96"/>
      <c r="D37" s="96"/>
      <c r="E37" s="38"/>
      <c r="F37" s="96"/>
      <c r="G37" s="96"/>
      <c r="H37" s="38"/>
    </row>
    <row r="38" spans="1:24">
      <c r="A38" s="15"/>
      <c r="B38" s="43" t="s">
        <v>380</v>
      </c>
      <c r="C38" s="95">
        <v>18232</v>
      </c>
      <c r="D38" s="95"/>
      <c r="E38" s="49"/>
      <c r="F38" s="95">
        <v>4898</v>
      </c>
      <c r="G38" s="95"/>
      <c r="H38" s="49"/>
    </row>
    <row r="39" spans="1:24">
      <c r="A39" s="15"/>
      <c r="B39" s="43"/>
      <c r="C39" s="95"/>
      <c r="D39" s="95"/>
      <c r="E39" s="49"/>
      <c r="F39" s="95"/>
      <c r="G39" s="95"/>
      <c r="H39" s="49"/>
    </row>
    <row r="40" spans="1:24">
      <c r="A40" s="15"/>
      <c r="B40" s="45" t="s">
        <v>381</v>
      </c>
      <c r="C40" s="96">
        <v>12796</v>
      </c>
      <c r="D40" s="96"/>
      <c r="E40" s="38"/>
      <c r="F40" s="96">
        <v>1154</v>
      </c>
      <c r="G40" s="96"/>
      <c r="H40" s="38"/>
    </row>
    <row r="41" spans="1:24" ht="15.75" thickBot="1">
      <c r="A41" s="15"/>
      <c r="B41" s="183"/>
      <c r="C41" s="127"/>
      <c r="D41" s="127"/>
      <c r="E41" s="68"/>
      <c r="F41" s="127"/>
      <c r="G41" s="127"/>
      <c r="H41" s="68"/>
    </row>
    <row r="42" spans="1:24">
      <c r="A42" s="15"/>
      <c r="B42" s="184" t="s">
        <v>385</v>
      </c>
      <c r="C42" s="128" t="s">
        <v>282</v>
      </c>
      <c r="D42" s="132">
        <v>408884</v>
      </c>
      <c r="E42" s="86"/>
      <c r="F42" s="128" t="s">
        <v>282</v>
      </c>
      <c r="G42" s="132">
        <v>110738</v>
      </c>
      <c r="H42" s="86"/>
    </row>
    <row r="43" spans="1:24" ht="15.75" thickBot="1">
      <c r="A43" s="15"/>
      <c r="B43" s="185"/>
      <c r="C43" s="129"/>
      <c r="D43" s="133"/>
      <c r="E43" s="58"/>
      <c r="F43" s="129"/>
      <c r="G43" s="133"/>
      <c r="H43" s="58"/>
    </row>
    <row r="44" spans="1:24">
      <c r="A44" s="15"/>
      <c r="B44" s="181" t="s">
        <v>386</v>
      </c>
      <c r="C44" s="113" t="s">
        <v>282</v>
      </c>
      <c r="D44" s="115">
        <v>1620898</v>
      </c>
      <c r="E44" s="67"/>
      <c r="F44" s="113" t="s">
        <v>282</v>
      </c>
      <c r="G44" s="115">
        <v>1196234</v>
      </c>
      <c r="H44" s="67"/>
    </row>
    <row r="45" spans="1:24" ht="15.75" thickBot="1">
      <c r="A45" s="15"/>
      <c r="B45" s="182"/>
      <c r="C45" s="114"/>
      <c r="D45" s="116"/>
      <c r="E45" s="68"/>
      <c r="F45" s="114"/>
      <c r="G45" s="116"/>
      <c r="H45" s="68"/>
    </row>
    <row r="46" spans="1:24" ht="25.5" customHeight="1">
      <c r="A46" s="15" t="s">
        <v>1147</v>
      </c>
      <c r="B46" s="45" t="s">
        <v>387</v>
      </c>
      <c r="C46" s="45"/>
      <c r="D46" s="45"/>
      <c r="E46" s="45"/>
      <c r="F46" s="45"/>
      <c r="G46" s="45"/>
      <c r="H46" s="45"/>
      <c r="I46" s="45"/>
      <c r="J46" s="45"/>
      <c r="K46" s="45"/>
      <c r="L46" s="45"/>
      <c r="M46" s="45"/>
      <c r="N46" s="45"/>
      <c r="O46" s="45"/>
      <c r="P46" s="45"/>
      <c r="Q46" s="45"/>
      <c r="R46" s="45"/>
      <c r="S46" s="45"/>
      <c r="T46" s="45"/>
      <c r="U46" s="45"/>
      <c r="V46" s="45"/>
      <c r="W46" s="45"/>
      <c r="X46" s="45"/>
    </row>
    <row r="47" spans="1:24">
      <c r="A47" s="15"/>
      <c r="B47" s="33"/>
      <c r="C47" s="33"/>
      <c r="D47" s="33"/>
      <c r="E47" s="33"/>
      <c r="F47" s="33"/>
      <c r="G47" s="33"/>
      <c r="H47" s="33"/>
    </row>
    <row r="48" spans="1:24">
      <c r="A48" s="15"/>
      <c r="B48" s="17"/>
      <c r="C48" s="17"/>
      <c r="D48" s="17"/>
      <c r="E48" s="17"/>
      <c r="F48" s="17"/>
      <c r="G48" s="17"/>
      <c r="H48" s="17"/>
    </row>
    <row r="49" spans="1:24" ht="15.75" thickBot="1">
      <c r="A49" s="15"/>
      <c r="B49" s="89" t="s">
        <v>269</v>
      </c>
      <c r="C49" s="35">
        <v>2014</v>
      </c>
      <c r="D49" s="35"/>
      <c r="E49" s="35"/>
      <c r="F49" s="35">
        <v>2013</v>
      </c>
      <c r="G49" s="35"/>
      <c r="H49" s="35"/>
    </row>
    <row r="50" spans="1:24">
      <c r="A50" s="15"/>
      <c r="B50" s="44" t="s">
        <v>388</v>
      </c>
      <c r="C50" s="44" t="s">
        <v>282</v>
      </c>
      <c r="D50" s="122">
        <v>7762</v>
      </c>
      <c r="E50" s="86"/>
      <c r="F50" s="44" t="s">
        <v>282</v>
      </c>
      <c r="G50" s="187">
        <v>963</v>
      </c>
      <c r="H50" s="86"/>
    </row>
    <row r="51" spans="1:24">
      <c r="A51" s="15"/>
      <c r="B51" s="43"/>
      <c r="C51" s="121"/>
      <c r="D51" s="123"/>
      <c r="E51" s="124"/>
      <c r="F51" s="121"/>
      <c r="G51" s="188"/>
      <c r="H51" s="124"/>
    </row>
    <row r="52" spans="1:24">
      <c r="A52" s="15"/>
      <c r="B52" s="45" t="s">
        <v>378</v>
      </c>
      <c r="C52" s="96">
        <v>1041</v>
      </c>
      <c r="D52" s="96"/>
      <c r="E52" s="38"/>
      <c r="F52" s="125">
        <v>78</v>
      </c>
      <c r="G52" s="125"/>
      <c r="H52" s="38"/>
    </row>
    <row r="53" spans="1:24">
      <c r="A53" s="15"/>
      <c r="B53" s="45"/>
      <c r="C53" s="96"/>
      <c r="D53" s="96"/>
      <c r="E53" s="38"/>
      <c r="F53" s="125"/>
      <c r="G53" s="125"/>
      <c r="H53" s="38"/>
    </row>
    <row r="54" spans="1:24">
      <c r="A54" s="15"/>
      <c r="B54" s="43" t="s">
        <v>379</v>
      </c>
      <c r="C54" s="95">
        <v>15183</v>
      </c>
      <c r="D54" s="95"/>
      <c r="E54" s="49"/>
      <c r="F54" s="95">
        <v>1236</v>
      </c>
      <c r="G54" s="95"/>
      <c r="H54" s="49"/>
    </row>
    <row r="55" spans="1:24">
      <c r="A55" s="15"/>
      <c r="B55" s="43"/>
      <c r="C55" s="95"/>
      <c r="D55" s="95"/>
      <c r="E55" s="49"/>
      <c r="F55" s="95"/>
      <c r="G55" s="95"/>
      <c r="H55" s="49"/>
    </row>
    <row r="56" spans="1:24">
      <c r="A56" s="15"/>
      <c r="B56" s="45" t="s">
        <v>381</v>
      </c>
      <c r="C56" s="125">
        <v>306</v>
      </c>
      <c r="D56" s="125"/>
      <c r="E56" s="38"/>
      <c r="F56" s="125" t="s">
        <v>283</v>
      </c>
      <c r="G56" s="125"/>
      <c r="H56" s="38"/>
    </row>
    <row r="57" spans="1:24" ht="15.75" thickBot="1">
      <c r="A57" s="15"/>
      <c r="B57" s="183"/>
      <c r="C57" s="126"/>
      <c r="D57" s="126"/>
      <c r="E57" s="68"/>
      <c r="F57" s="126"/>
      <c r="G57" s="126"/>
      <c r="H57" s="68"/>
    </row>
    <row r="58" spans="1:24">
      <c r="A58" s="15"/>
      <c r="B58" s="184" t="s">
        <v>389</v>
      </c>
      <c r="C58" s="128" t="s">
        <v>282</v>
      </c>
      <c r="D58" s="132">
        <v>24292</v>
      </c>
      <c r="E58" s="86"/>
      <c r="F58" s="128" t="s">
        <v>282</v>
      </c>
      <c r="G58" s="132">
        <v>2277</v>
      </c>
      <c r="H58" s="86"/>
    </row>
    <row r="59" spans="1:24" ht="15.75" thickBot="1">
      <c r="A59" s="15"/>
      <c r="B59" s="185"/>
      <c r="C59" s="129"/>
      <c r="D59" s="133"/>
      <c r="E59" s="58"/>
      <c r="F59" s="129"/>
      <c r="G59" s="133"/>
      <c r="H59" s="58"/>
    </row>
    <row r="60" spans="1:24">
      <c r="A60" s="15"/>
      <c r="B60" s="181" t="s">
        <v>390</v>
      </c>
      <c r="C60" s="113" t="s">
        <v>282</v>
      </c>
      <c r="D60" s="115">
        <v>19067</v>
      </c>
      <c r="E60" s="67"/>
      <c r="F60" s="113" t="s">
        <v>282</v>
      </c>
      <c r="G60" s="115">
        <v>1875</v>
      </c>
      <c r="H60" s="67"/>
    </row>
    <row r="61" spans="1:24" ht="15.75" thickBot="1">
      <c r="A61" s="15"/>
      <c r="B61" s="182"/>
      <c r="C61" s="114"/>
      <c r="D61" s="116"/>
      <c r="E61" s="68"/>
      <c r="F61" s="114"/>
      <c r="G61" s="116"/>
      <c r="H61" s="68"/>
    </row>
    <row r="62" spans="1:24">
      <c r="A62" s="15" t="s">
        <v>1148</v>
      </c>
      <c r="B62" s="45" t="s">
        <v>391</v>
      </c>
      <c r="C62" s="45"/>
      <c r="D62" s="45"/>
      <c r="E62" s="45"/>
      <c r="F62" s="45"/>
      <c r="G62" s="45"/>
      <c r="H62" s="45"/>
      <c r="I62" s="45"/>
      <c r="J62" s="45"/>
      <c r="K62" s="45"/>
      <c r="L62" s="45"/>
      <c r="M62" s="45"/>
      <c r="N62" s="45"/>
      <c r="O62" s="45"/>
      <c r="P62" s="45"/>
      <c r="Q62" s="45"/>
      <c r="R62" s="45"/>
      <c r="S62" s="45"/>
      <c r="T62" s="45"/>
      <c r="U62" s="45"/>
      <c r="V62" s="45"/>
      <c r="W62" s="45"/>
      <c r="X62" s="45"/>
    </row>
    <row r="63" spans="1:24">
      <c r="A63" s="15"/>
      <c r="B63" s="33"/>
      <c r="C63" s="33"/>
      <c r="D63" s="33"/>
      <c r="E63" s="33"/>
    </row>
    <row r="64" spans="1:24">
      <c r="A64" s="15"/>
      <c r="B64" s="17"/>
      <c r="C64" s="17"/>
      <c r="D64" s="17"/>
      <c r="E64" s="17"/>
    </row>
    <row r="65" spans="1:24" ht="15.75" thickBot="1">
      <c r="A65" s="15"/>
      <c r="B65" s="89" t="s">
        <v>269</v>
      </c>
      <c r="C65" s="35" t="s">
        <v>392</v>
      </c>
      <c r="D65" s="35"/>
      <c r="E65" s="35"/>
    </row>
    <row r="66" spans="1:24">
      <c r="A66" s="15"/>
      <c r="B66" s="44" t="s">
        <v>393</v>
      </c>
      <c r="C66" s="44" t="s">
        <v>282</v>
      </c>
      <c r="D66" s="187">
        <v>103</v>
      </c>
      <c r="E66" s="86"/>
    </row>
    <row r="67" spans="1:24">
      <c r="A67" s="15"/>
      <c r="B67" s="121"/>
      <c r="C67" s="121"/>
      <c r="D67" s="188"/>
      <c r="E67" s="124"/>
    </row>
    <row r="68" spans="1:24">
      <c r="A68" s="15"/>
      <c r="B68" s="11" t="s">
        <v>394</v>
      </c>
      <c r="C68" s="38"/>
      <c r="D68" s="38"/>
      <c r="E68" s="38"/>
    </row>
    <row r="69" spans="1:24">
      <c r="A69" s="15"/>
      <c r="B69" s="43" t="s">
        <v>395</v>
      </c>
      <c r="C69" s="108">
        <v>402</v>
      </c>
      <c r="D69" s="108"/>
      <c r="E69" s="49"/>
    </row>
    <row r="70" spans="1:24">
      <c r="A70" s="15"/>
      <c r="B70" s="43"/>
      <c r="C70" s="108"/>
      <c r="D70" s="108"/>
      <c r="E70" s="49"/>
    </row>
    <row r="71" spans="1:24">
      <c r="A71" s="15"/>
      <c r="B71" s="45" t="s">
        <v>396</v>
      </c>
      <c r="C71" s="125">
        <v>750</v>
      </c>
      <c r="D71" s="125"/>
      <c r="E71" s="38"/>
    </row>
    <row r="72" spans="1:24">
      <c r="A72" s="15"/>
      <c r="B72" s="45"/>
      <c r="C72" s="125"/>
      <c r="D72" s="125"/>
      <c r="E72" s="38"/>
    </row>
    <row r="73" spans="1:24">
      <c r="A73" s="15"/>
      <c r="B73" s="43" t="s">
        <v>397</v>
      </c>
      <c r="C73" s="95">
        <v>1485</v>
      </c>
      <c r="D73" s="95"/>
      <c r="E73" s="49"/>
    </row>
    <row r="74" spans="1:24">
      <c r="A74" s="15"/>
      <c r="B74" s="43"/>
      <c r="C74" s="95"/>
      <c r="D74" s="95"/>
      <c r="E74" s="49"/>
    </row>
    <row r="75" spans="1:24">
      <c r="A75" s="15"/>
      <c r="B75" s="45" t="s">
        <v>398</v>
      </c>
      <c r="C75" s="125">
        <v>813</v>
      </c>
      <c r="D75" s="125"/>
      <c r="E75" s="38"/>
    </row>
    <row r="76" spans="1:24">
      <c r="A76" s="15"/>
      <c r="B76" s="45"/>
      <c r="C76" s="125"/>
      <c r="D76" s="125"/>
      <c r="E76" s="38"/>
    </row>
    <row r="77" spans="1:24" ht="15.75" thickBot="1">
      <c r="A77" s="15"/>
      <c r="B77" s="23" t="s">
        <v>399</v>
      </c>
      <c r="C77" s="177" t="s">
        <v>400</v>
      </c>
      <c r="D77" s="177"/>
      <c r="E77" s="23" t="s">
        <v>319</v>
      </c>
    </row>
    <row r="78" spans="1:24">
      <c r="A78" s="15"/>
      <c r="B78" s="181" t="s">
        <v>401</v>
      </c>
      <c r="C78" s="113" t="s">
        <v>282</v>
      </c>
      <c r="D78" s="115">
        <v>3172</v>
      </c>
      <c r="E78" s="67"/>
    </row>
    <row r="79" spans="1:24" ht="15.75" thickBot="1">
      <c r="A79" s="15"/>
      <c r="B79" s="182"/>
      <c r="C79" s="114"/>
      <c r="D79" s="116"/>
      <c r="E79" s="68"/>
    </row>
    <row r="80" spans="1:24">
      <c r="A80" s="15" t="s">
        <v>403</v>
      </c>
      <c r="B80" s="38" t="s">
        <v>1149</v>
      </c>
      <c r="C80" s="38"/>
      <c r="D80" s="38"/>
      <c r="E80" s="38"/>
      <c r="F80" s="38"/>
      <c r="G80" s="38"/>
      <c r="H80" s="38"/>
      <c r="I80" s="38"/>
      <c r="J80" s="38"/>
      <c r="K80" s="38"/>
      <c r="L80" s="38"/>
      <c r="M80" s="38"/>
      <c r="N80" s="38"/>
      <c r="O80" s="38"/>
      <c r="P80" s="38"/>
      <c r="Q80" s="38"/>
      <c r="R80" s="38"/>
      <c r="S80" s="38"/>
      <c r="T80" s="38"/>
      <c r="U80" s="38"/>
      <c r="V80" s="38"/>
      <c r="W80" s="38"/>
      <c r="X80" s="38"/>
    </row>
    <row r="81" spans="1:24">
      <c r="A81" s="15"/>
      <c r="B81" s="33"/>
      <c r="C81" s="33"/>
      <c r="D81" s="33"/>
      <c r="E81" s="33"/>
    </row>
    <row r="82" spans="1:24">
      <c r="A82" s="15"/>
      <c r="B82" s="17"/>
      <c r="C82" s="17"/>
      <c r="D82" s="17"/>
      <c r="E82" s="17"/>
    </row>
    <row r="83" spans="1:24" ht="15.75" thickBot="1">
      <c r="A83" s="15"/>
      <c r="B83" s="189" t="s">
        <v>269</v>
      </c>
      <c r="C83" s="76"/>
      <c r="D83" s="76"/>
      <c r="E83" s="76"/>
    </row>
    <row r="84" spans="1:24">
      <c r="A84" s="15"/>
      <c r="B84" s="120" t="s">
        <v>393</v>
      </c>
      <c r="C84" s="44" t="s">
        <v>282</v>
      </c>
      <c r="D84" s="122">
        <v>11359</v>
      </c>
      <c r="E84" s="86"/>
    </row>
    <row r="85" spans="1:24">
      <c r="A85" s="15"/>
      <c r="B85" s="193"/>
      <c r="C85" s="121"/>
      <c r="D85" s="123"/>
      <c r="E85" s="124"/>
    </row>
    <row r="86" spans="1:24">
      <c r="A86" s="15"/>
      <c r="B86" s="52" t="s">
        <v>405</v>
      </c>
      <c r="C86" s="96">
        <v>11139</v>
      </c>
      <c r="D86" s="96"/>
      <c r="E86" s="38"/>
    </row>
    <row r="87" spans="1:24">
      <c r="A87" s="15"/>
      <c r="B87" s="52"/>
      <c r="C87" s="96"/>
      <c r="D87" s="96"/>
      <c r="E87" s="38"/>
    </row>
    <row r="88" spans="1:24">
      <c r="A88" s="15"/>
      <c r="B88" s="24" t="s">
        <v>406</v>
      </c>
      <c r="C88" s="108" t="s">
        <v>407</v>
      </c>
      <c r="D88" s="108"/>
      <c r="E88" s="23" t="s">
        <v>319</v>
      </c>
    </row>
    <row r="89" spans="1:24" ht="15.75" thickBot="1">
      <c r="A89" s="15"/>
      <c r="B89" s="191" t="s">
        <v>408</v>
      </c>
      <c r="C89" s="126" t="s">
        <v>409</v>
      </c>
      <c r="D89" s="126"/>
      <c r="E89" s="192" t="s">
        <v>319</v>
      </c>
    </row>
    <row r="90" spans="1:24">
      <c r="A90" s="15"/>
      <c r="B90" s="128" t="s">
        <v>401</v>
      </c>
      <c r="C90" s="128" t="s">
        <v>282</v>
      </c>
      <c r="D90" s="132">
        <v>13998</v>
      </c>
      <c r="E90" s="86"/>
    </row>
    <row r="91" spans="1:24" ht="15.75" thickBot="1">
      <c r="A91" s="15"/>
      <c r="B91" s="129"/>
      <c r="C91" s="129"/>
      <c r="D91" s="133"/>
      <c r="E91" s="58"/>
    </row>
    <row r="92" spans="1:24">
      <c r="A92" s="15" t="s">
        <v>410</v>
      </c>
      <c r="B92" s="45" t="s">
        <v>411</v>
      </c>
      <c r="C92" s="45"/>
      <c r="D92" s="45"/>
      <c r="E92" s="45"/>
      <c r="F92" s="45"/>
      <c r="G92" s="45"/>
      <c r="H92" s="45"/>
      <c r="I92" s="45"/>
      <c r="J92" s="45"/>
      <c r="K92" s="45"/>
      <c r="L92" s="45"/>
      <c r="M92" s="45"/>
      <c r="N92" s="45"/>
      <c r="O92" s="45"/>
      <c r="P92" s="45"/>
      <c r="Q92" s="45"/>
      <c r="R92" s="45"/>
      <c r="S92" s="45"/>
      <c r="T92" s="45"/>
      <c r="U92" s="45"/>
      <c r="V92" s="45"/>
      <c r="W92" s="45"/>
      <c r="X92" s="45"/>
    </row>
    <row r="93" spans="1:24">
      <c r="A93" s="15"/>
      <c r="B93" s="33"/>
      <c r="C93" s="33"/>
      <c r="D93" s="33"/>
      <c r="E93" s="33"/>
      <c r="F93" s="33"/>
      <c r="G93" s="33"/>
      <c r="H93" s="33"/>
      <c r="I93" s="33"/>
      <c r="J93" s="33"/>
      <c r="K93" s="33"/>
      <c r="L93" s="33"/>
      <c r="M93" s="33"/>
      <c r="N93" s="33"/>
      <c r="O93" s="33"/>
    </row>
    <row r="94" spans="1:24">
      <c r="A94" s="15"/>
      <c r="B94" s="17"/>
      <c r="C94" s="17"/>
      <c r="D94" s="17"/>
      <c r="E94" s="17"/>
      <c r="F94" s="17"/>
      <c r="G94" s="17"/>
      <c r="H94" s="17"/>
      <c r="I94" s="17"/>
      <c r="J94" s="17"/>
      <c r="K94" s="17"/>
      <c r="L94" s="17"/>
      <c r="M94" s="17"/>
      <c r="N94" s="17"/>
      <c r="O94" s="17"/>
    </row>
    <row r="95" spans="1:24">
      <c r="A95" s="15"/>
      <c r="B95" s="21"/>
      <c r="C95" s="38"/>
      <c r="D95" s="38"/>
      <c r="E95" s="38"/>
      <c r="F95" s="38"/>
      <c r="G95" s="38"/>
      <c r="H95" s="38"/>
      <c r="I95" s="21"/>
      <c r="J95" s="39" t="s">
        <v>412</v>
      </c>
      <c r="K95" s="39"/>
      <c r="L95" s="39"/>
      <c r="M95" s="39"/>
      <c r="N95" s="39"/>
      <c r="O95" s="39"/>
    </row>
    <row r="96" spans="1:24" ht="15.75" thickBot="1">
      <c r="A96" s="15"/>
      <c r="B96" s="21"/>
      <c r="C96" s="35" t="s">
        <v>414</v>
      </c>
      <c r="D96" s="35"/>
      <c r="E96" s="35"/>
      <c r="F96" s="35"/>
      <c r="G96" s="35"/>
      <c r="H96" s="35"/>
      <c r="I96" s="21"/>
      <c r="J96" s="35" t="s">
        <v>413</v>
      </c>
      <c r="K96" s="35"/>
      <c r="L96" s="35"/>
      <c r="M96" s="35"/>
      <c r="N96" s="35"/>
      <c r="O96" s="35"/>
    </row>
    <row r="97" spans="1:15" ht="15.75" thickBot="1">
      <c r="A97" s="15"/>
      <c r="B97" s="89" t="s">
        <v>269</v>
      </c>
      <c r="C97" s="194">
        <v>2014</v>
      </c>
      <c r="D97" s="194"/>
      <c r="E97" s="194"/>
      <c r="F97" s="194">
        <v>2013</v>
      </c>
      <c r="G97" s="194"/>
      <c r="H97" s="194"/>
      <c r="I97" s="31"/>
      <c r="J97" s="194">
        <v>2014</v>
      </c>
      <c r="K97" s="194"/>
      <c r="L97" s="194"/>
      <c r="M97" s="194">
        <v>2013</v>
      </c>
      <c r="N97" s="194"/>
      <c r="O97" s="194"/>
    </row>
    <row r="98" spans="1:15">
      <c r="A98" s="15"/>
      <c r="B98" s="102" t="s">
        <v>374</v>
      </c>
      <c r="C98" s="86"/>
      <c r="D98" s="86"/>
      <c r="E98" s="86"/>
      <c r="F98" s="86"/>
      <c r="G98" s="86"/>
      <c r="H98" s="86"/>
      <c r="I98" s="26"/>
      <c r="J98" s="86"/>
      <c r="K98" s="86"/>
      <c r="L98" s="86"/>
      <c r="M98" s="86"/>
      <c r="N98" s="86"/>
      <c r="O98" s="86"/>
    </row>
    <row r="99" spans="1:15">
      <c r="A99" s="15"/>
      <c r="B99" s="45" t="s">
        <v>375</v>
      </c>
      <c r="C99" s="45" t="s">
        <v>282</v>
      </c>
      <c r="D99" s="125" t="s">
        <v>283</v>
      </c>
      <c r="E99" s="38"/>
      <c r="F99" s="45" t="s">
        <v>282</v>
      </c>
      <c r="G99" s="125" t="s">
        <v>283</v>
      </c>
      <c r="H99" s="38"/>
      <c r="I99" s="38"/>
      <c r="J99" s="45" t="s">
        <v>282</v>
      </c>
      <c r="K99" s="125" t="s">
        <v>283</v>
      </c>
      <c r="L99" s="38"/>
      <c r="M99" s="45" t="s">
        <v>282</v>
      </c>
      <c r="N99" s="125" t="s">
        <v>283</v>
      </c>
      <c r="O99" s="38"/>
    </row>
    <row r="100" spans="1:15">
      <c r="A100" s="15"/>
      <c r="B100" s="45"/>
      <c r="C100" s="45"/>
      <c r="D100" s="125"/>
      <c r="E100" s="38"/>
      <c r="F100" s="45"/>
      <c r="G100" s="125"/>
      <c r="H100" s="38"/>
      <c r="I100" s="38"/>
      <c r="J100" s="45"/>
      <c r="K100" s="125"/>
      <c r="L100" s="38"/>
      <c r="M100" s="45"/>
      <c r="N100" s="125"/>
      <c r="O100" s="38"/>
    </row>
    <row r="101" spans="1:15">
      <c r="A101" s="15"/>
      <c r="B101" s="43" t="s">
        <v>376</v>
      </c>
      <c r="C101" s="95">
        <v>2575</v>
      </c>
      <c r="D101" s="95"/>
      <c r="E101" s="49"/>
      <c r="F101" s="95">
        <v>2798</v>
      </c>
      <c r="G101" s="95"/>
      <c r="H101" s="49"/>
      <c r="I101" s="49"/>
      <c r="J101" s="108" t="s">
        <v>283</v>
      </c>
      <c r="K101" s="108"/>
      <c r="L101" s="49"/>
      <c r="M101" s="108" t="s">
        <v>283</v>
      </c>
      <c r="N101" s="108"/>
      <c r="O101" s="49"/>
    </row>
    <row r="102" spans="1:15" ht="15.75" thickBot="1">
      <c r="A102" s="15"/>
      <c r="B102" s="43"/>
      <c r="C102" s="169"/>
      <c r="D102" s="169"/>
      <c r="E102" s="58"/>
      <c r="F102" s="169"/>
      <c r="G102" s="169"/>
      <c r="H102" s="58"/>
      <c r="I102" s="49"/>
      <c r="J102" s="177"/>
      <c r="K102" s="177"/>
      <c r="L102" s="58"/>
      <c r="M102" s="177"/>
      <c r="N102" s="177"/>
      <c r="O102" s="58"/>
    </row>
    <row r="103" spans="1:15">
      <c r="A103" s="15"/>
      <c r="B103" s="45" t="s">
        <v>377</v>
      </c>
      <c r="C103" s="179">
        <v>2575</v>
      </c>
      <c r="D103" s="179"/>
      <c r="E103" s="67"/>
      <c r="F103" s="179">
        <v>2798</v>
      </c>
      <c r="G103" s="179"/>
      <c r="H103" s="67"/>
      <c r="I103" s="38"/>
      <c r="J103" s="195" t="s">
        <v>283</v>
      </c>
      <c r="K103" s="195"/>
      <c r="L103" s="67"/>
      <c r="M103" s="195" t="s">
        <v>283</v>
      </c>
      <c r="N103" s="195"/>
      <c r="O103" s="67"/>
    </row>
    <row r="104" spans="1:15">
      <c r="A104" s="15"/>
      <c r="B104" s="45"/>
      <c r="C104" s="96"/>
      <c r="D104" s="96"/>
      <c r="E104" s="38"/>
      <c r="F104" s="96"/>
      <c r="G104" s="96"/>
      <c r="H104" s="38"/>
      <c r="I104" s="38"/>
      <c r="J104" s="125"/>
      <c r="K104" s="125"/>
      <c r="L104" s="38"/>
      <c r="M104" s="125"/>
      <c r="N104" s="125"/>
      <c r="O104" s="38"/>
    </row>
    <row r="105" spans="1:15">
      <c r="A105" s="15"/>
      <c r="B105" s="43" t="s">
        <v>378</v>
      </c>
      <c r="C105" s="95">
        <v>1286</v>
      </c>
      <c r="D105" s="95"/>
      <c r="E105" s="49"/>
      <c r="F105" s="108">
        <v>630</v>
      </c>
      <c r="G105" s="108"/>
      <c r="H105" s="49"/>
      <c r="I105" s="49"/>
      <c r="J105" s="108" t="s">
        <v>283</v>
      </c>
      <c r="K105" s="108"/>
      <c r="L105" s="49"/>
      <c r="M105" s="108" t="s">
        <v>283</v>
      </c>
      <c r="N105" s="108"/>
      <c r="O105" s="49"/>
    </row>
    <row r="106" spans="1:15">
      <c r="A106" s="15"/>
      <c r="B106" s="43"/>
      <c r="C106" s="95"/>
      <c r="D106" s="95"/>
      <c r="E106" s="49"/>
      <c r="F106" s="108"/>
      <c r="G106" s="108"/>
      <c r="H106" s="49"/>
      <c r="I106" s="49"/>
      <c r="J106" s="108"/>
      <c r="K106" s="108"/>
      <c r="L106" s="49"/>
      <c r="M106" s="108"/>
      <c r="N106" s="108"/>
      <c r="O106" s="49"/>
    </row>
    <row r="107" spans="1:15">
      <c r="A107" s="15"/>
      <c r="B107" s="45" t="s">
        <v>379</v>
      </c>
      <c r="C107" s="96">
        <v>3049</v>
      </c>
      <c r="D107" s="96"/>
      <c r="E107" s="38"/>
      <c r="F107" s="96">
        <v>2161</v>
      </c>
      <c r="G107" s="96"/>
      <c r="H107" s="38"/>
      <c r="I107" s="38"/>
      <c r="J107" s="125">
        <v>818</v>
      </c>
      <c r="K107" s="125"/>
      <c r="L107" s="38"/>
      <c r="M107" s="125">
        <v>199</v>
      </c>
      <c r="N107" s="125"/>
      <c r="O107" s="38"/>
    </row>
    <row r="108" spans="1:15">
      <c r="A108" s="15"/>
      <c r="B108" s="45"/>
      <c r="C108" s="96"/>
      <c r="D108" s="96"/>
      <c r="E108" s="38"/>
      <c r="F108" s="96"/>
      <c r="G108" s="96"/>
      <c r="H108" s="38"/>
      <c r="I108" s="38"/>
      <c r="J108" s="125"/>
      <c r="K108" s="125"/>
      <c r="L108" s="38"/>
      <c r="M108" s="125"/>
      <c r="N108" s="125"/>
      <c r="O108" s="38"/>
    </row>
    <row r="109" spans="1:15">
      <c r="A109" s="15"/>
      <c r="B109" s="43" t="s">
        <v>380</v>
      </c>
      <c r="C109" s="108">
        <v>341</v>
      </c>
      <c r="D109" s="108"/>
      <c r="E109" s="49"/>
      <c r="F109" s="108">
        <v>87</v>
      </c>
      <c r="G109" s="108"/>
      <c r="H109" s="49"/>
      <c r="I109" s="49"/>
      <c r="J109" s="108">
        <v>20</v>
      </c>
      <c r="K109" s="108"/>
      <c r="L109" s="49"/>
      <c r="M109" s="108">
        <v>873</v>
      </c>
      <c r="N109" s="108"/>
      <c r="O109" s="49"/>
    </row>
    <row r="110" spans="1:15">
      <c r="A110" s="15"/>
      <c r="B110" s="43"/>
      <c r="C110" s="108"/>
      <c r="D110" s="108"/>
      <c r="E110" s="49"/>
      <c r="F110" s="108"/>
      <c r="G110" s="108"/>
      <c r="H110" s="49"/>
      <c r="I110" s="49"/>
      <c r="J110" s="108"/>
      <c r="K110" s="108"/>
      <c r="L110" s="49"/>
      <c r="M110" s="108"/>
      <c r="N110" s="108"/>
      <c r="O110" s="49"/>
    </row>
    <row r="111" spans="1:15">
      <c r="A111" s="15"/>
      <c r="B111" s="45" t="s">
        <v>381</v>
      </c>
      <c r="C111" s="125">
        <v>19</v>
      </c>
      <c r="D111" s="125"/>
      <c r="E111" s="38"/>
      <c r="F111" s="125">
        <v>58</v>
      </c>
      <c r="G111" s="125"/>
      <c r="H111" s="38"/>
      <c r="I111" s="38"/>
      <c r="J111" s="125">
        <v>2</v>
      </c>
      <c r="K111" s="125"/>
      <c r="L111" s="38"/>
      <c r="M111" s="125" t="s">
        <v>283</v>
      </c>
      <c r="N111" s="125"/>
      <c r="O111" s="38"/>
    </row>
    <row r="112" spans="1:15" ht="15.75" thickBot="1">
      <c r="A112" s="15"/>
      <c r="B112" s="183"/>
      <c r="C112" s="126"/>
      <c r="D112" s="126"/>
      <c r="E112" s="68"/>
      <c r="F112" s="126"/>
      <c r="G112" s="126"/>
      <c r="H112" s="68"/>
      <c r="I112" s="68"/>
      <c r="J112" s="126"/>
      <c r="K112" s="126"/>
      <c r="L112" s="68"/>
      <c r="M112" s="126"/>
      <c r="N112" s="126"/>
      <c r="O112" s="68"/>
    </row>
    <row r="113" spans="1:15">
      <c r="A113" s="15"/>
      <c r="B113" s="184" t="s">
        <v>383</v>
      </c>
      <c r="C113" s="128" t="s">
        <v>282</v>
      </c>
      <c r="D113" s="132">
        <v>7270</v>
      </c>
      <c r="E113" s="86"/>
      <c r="F113" s="128" t="s">
        <v>282</v>
      </c>
      <c r="G113" s="132">
        <v>5734</v>
      </c>
      <c r="H113" s="86"/>
      <c r="I113" s="86"/>
      <c r="J113" s="128" t="s">
        <v>282</v>
      </c>
      <c r="K113" s="130">
        <v>840</v>
      </c>
      <c r="L113" s="86"/>
      <c r="M113" s="128" t="s">
        <v>282</v>
      </c>
      <c r="N113" s="132">
        <v>1072</v>
      </c>
      <c r="O113" s="86"/>
    </row>
    <row r="114" spans="1:15" ht="15.75" thickBot="1">
      <c r="A114" s="15"/>
      <c r="B114" s="185"/>
      <c r="C114" s="129"/>
      <c r="D114" s="133"/>
      <c r="E114" s="58"/>
      <c r="F114" s="129"/>
      <c r="G114" s="133"/>
      <c r="H114" s="58"/>
      <c r="I114" s="58"/>
      <c r="J114" s="129"/>
      <c r="K114" s="131"/>
      <c r="L114" s="58"/>
      <c r="M114" s="129"/>
      <c r="N114" s="133"/>
      <c r="O114" s="58"/>
    </row>
    <row r="115" spans="1:15">
      <c r="A115" s="15"/>
      <c r="B115" s="101" t="s">
        <v>384</v>
      </c>
      <c r="C115" s="67"/>
      <c r="D115" s="67"/>
      <c r="E115" s="67"/>
      <c r="F115" s="67"/>
      <c r="G115" s="67"/>
      <c r="H115" s="67"/>
      <c r="I115" s="21"/>
      <c r="J115" s="67"/>
      <c r="K115" s="67"/>
      <c r="L115" s="67"/>
      <c r="M115" s="67"/>
      <c r="N115" s="67"/>
      <c r="O115" s="67"/>
    </row>
    <row r="116" spans="1:15">
      <c r="A116" s="15"/>
      <c r="B116" s="43" t="s">
        <v>375</v>
      </c>
      <c r="C116" s="43" t="s">
        <v>282</v>
      </c>
      <c r="D116" s="108">
        <v>96</v>
      </c>
      <c r="E116" s="49"/>
      <c r="F116" s="43" t="s">
        <v>282</v>
      </c>
      <c r="G116" s="108">
        <v>96</v>
      </c>
      <c r="H116" s="49"/>
      <c r="I116" s="49"/>
      <c r="J116" s="43" t="s">
        <v>282</v>
      </c>
      <c r="K116" s="108" t="s">
        <v>283</v>
      </c>
      <c r="L116" s="49"/>
      <c r="M116" s="43" t="s">
        <v>282</v>
      </c>
      <c r="N116" s="108" t="s">
        <v>283</v>
      </c>
      <c r="O116" s="49"/>
    </row>
    <row r="117" spans="1:15">
      <c r="A117" s="15"/>
      <c r="B117" s="43"/>
      <c r="C117" s="43"/>
      <c r="D117" s="108"/>
      <c r="E117" s="49"/>
      <c r="F117" s="43"/>
      <c r="G117" s="108"/>
      <c r="H117" s="49"/>
      <c r="I117" s="49"/>
      <c r="J117" s="43"/>
      <c r="K117" s="108"/>
      <c r="L117" s="49"/>
      <c r="M117" s="43"/>
      <c r="N117" s="108"/>
      <c r="O117" s="49"/>
    </row>
    <row r="118" spans="1:15">
      <c r="A118" s="15"/>
      <c r="B118" s="45" t="s">
        <v>376</v>
      </c>
      <c r="C118" s="125">
        <v>9</v>
      </c>
      <c r="D118" s="125"/>
      <c r="E118" s="38"/>
      <c r="F118" s="125" t="s">
        <v>283</v>
      </c>
      <c r="G118" s="125"/>
      <c r="H118" s="38"/>
      <c r="I118" s="38"/>
      <c r="J118" s="125">
        <v>567</v>
      </c>
      <c r="K118" s="125"/>
      <c r="L118" s="38"/>
      <c r="M118" s="125" t="s">
        <v>283</v>
      </c>
      <c r="N118" s="125"/>
      <c r="O118" s="38"/>
    </row>
    <row r="119" spans="1:15" ht="15.75" thickBot="1">
      <c r="A119" s="15"/>
      <c r="B119" s="45"/>
      <c r="C119" s="126"/>
      <c r="D119" s="126"/>
      <c r="E119" s="68"/>
      <c r="F119" s="126"/>
      <c r="G119" s="126"/>
      <c r="H119" s="68"/>
      <c r="I119" s="38"/>
      <c r="J119" s="126"/>
      <c r="K119" s="126"/>
      <c r="L119" s="68"/>
      <c r="M119" s="126"/>
      <c r="N119" s="126"/>
      <c r="O119" s="68"/>
    </row>
    <row r="120" spans="1:15">
      <c r="A120" s="15"/>
      <c r="B120" s="43" t="s">
        <v>377</v>
      </c>
      <c r="C120" s="187">
        <v>105</v>
      </c>
      <c r="D120" s="187"/>
      <c r="E120" s="86"/>
      <c r="F120" s="187">
        <v>96</v>
      </c>
      <c r="G120" s="187"/>
      <c r="H120" s="86"/>
      <c r="I120" s="49"/>
      <c r="J120" s="187">
        <v>567</v>
      </c>
      <c r="K120" s="187"/>
      <c r="L120" s="86"/>
      <c r="M120" s="187" t="s">
        <v>283</v>
      </c>
      <c r="N120" s="187"/>
      <c r="O120" s="86"/>
    </row>
    <row r="121" spans="1:15">
      <c r="A121" s="15"/>
      <c r="B121" s="43"/>
      <c r="C121" s="108"/>
      <c r="D121" s="108"/>
      <c r="E121" s="49"/>
      <c r="F121" s="108"/>
      <c r="G121" s="108"/>
      <c r="H121" s="49"/>
      <c r="I121" s="49"/>
      <c r="J121" s="108"/>
      <c r="K121" s="108"/>
      <c r="L121" s="49"/>
      <c r="M121" s="108"/>
      <c r="N121" s="108"/>
      <c r="O121" s="49"/>
    </row>
    <row r="122" spans="1:15">
      <c r="A122" s="15"/>
      <c r="B122" s="45" t="s">
        <v>378</v>
      </c>
      <c r="C122" s="125">
        <v>708</v>
      </c>
      <c r="D122" s="125"/>
      <c r="E122" s="38"/>
      <c r="F122" s="125" t="s">
        <v>283</v>
      </c>
      <c r="G122" s="125"/>
      <c r="H122" s="38"/>
      <c r="I122" s="38"/>
      <c r="J122" s="125">
        <v>301</v>
      </c>
      <c r="K122" s="125"/>
      <c r="L122" s="38"/>
      <c r="M122" s="125">
        <v>78</v>
      </c>
      <c r="N122" s="125"/>
      <c r="O122" s="38"/>
    </row>
    <row r="123" spans="1:15">
      <c r="A123" s="15"/>
      <c r="B123" s="45"/>
      <c r="C123" s="125"/>
      <c r="D123" s="125"/>
      <c r="E123" s="38"/>
      <c r="F123" s="125"/>
      <c r="G123" s="125"/>
      <c r="H123" s="38"/>
      <c r="I123" s="38"/>
      <c r="J123" s="125"/>
      <c r="K123" s="125"/>
      <c r="L123" s="38"/>
      <c r="M123" s="125"/>
      <c r="N123" s="125"/>
      <c r="O123" s="38"/>
    </row>
    <row r="124" spans="1:15">
      <c r="A124" s="15"/>
      <c r="B124" s="43" t="s">
        <v>379</v>
      </c>
      <c r="C124" s="108">
        <v>304</v>
      </c>
      <c r="D124" s="108"/>
      <c r="E124" s="49"/>
      <c r="F124" s="108">
        <v>104</v>
      </c>
      <c r="G124" s="108"/>
      <c r="H124" s="49"/>
      <c r="I124" s="49"/>
      <c r="J124" s="95">
        <v>1083</v>
      </c>
      <c r="K124" s="95"/>
      <c r="L124" s="49"/>
      <c r="M124" s="108">
        <v>90</v>
      </c>
      <c r="N124" s="108"/>
      <c r="O124" s="49"/>
    </row>
    <row r="125" spans="1:15">
      <c r="A125" s="15"/>
      <c r="B125" s="43"/>
      <c r="C125" s="108"/>
      <c r="D125" s="108"/>
      <c r="E125" s="49"/>
      <c r="F125" s="108"/>
      <c r="G125" s="108"/>
      <c r="H125" s="49"/>
      <c r="I125" s="49"/>
      <c r="J125" s="95"/>
      <c r="K125" s="95"/>
      <c r="L125" s="49"/>
      <c r="M125" s="108"/>
      <c r="N125" s="108"/>
      <c r="O125" s="49"/>
    </row>
    <row r="126" spans="1:15">
      <c r="A126" s="15"/>
      <c r="B126" s="45" t="s">
        <v>380</v>
      </c>
      <c r="C126" s="125">
        <v>19</v>
      </c>
      <c r="D126" s="125"/>
      <c r="E126" s="38"/>
      <c r="F126" s="125" t="s">
        <v>283</v>
      </c>
      <c r="G126" s="125"/>
      <c r="H126" s="38"/>
      <c r="I126" s="38"/>
      <c r="J126" s="125" t="s">
        <v>283</v>
      </c>
      <c r="K126" s="125"/>
      <c r="L126" s="38"/>
      <c r="M126" s="125" t="s">
        <v>283</v>
      </c>
      <c r="N126" s="125"/>
      <c r="O126" s="38"/>
    </row>
    <row r="127" spans="1:15">
      <c r="A127" s="15"/>
      <c r="B127" s="45"/>
      <c r="C127" s="125"/>
      <c r="D127" s="125"/>
      <c r="E127" s="38"/>
      <c r="F127" s="125"/>
      <c r="G127" s="125"/>
      <c r="H127" s="38"/>
      <c r="I127" s="38"/>
      <c r="J127" s="125"/>
      <c r="K127" s="125"/>
      <c r="L127" s="38"/>
      <c r="M127" s="125"/>
      <c r="N127" s="125"/>
      <c r="O127" s="38"/>
    </row>
    <row r="128" spans="1:15">
      <c r="A128" s="15"/>
      <c r="B128" s="43" t="s">
        <v>381</v>
      </c>
      <c r="C128" s="108" t="s">
        <v>283</v>
      </c>
      <c r="D128" s="108"/>
      <c r="E128" s="49"/>
      <c r="F128" s="108" t="s">
        <v>283</v>
      </c>
      <c r="G128" s="108"/>
      <c r="H128" s="49"/>
      <c r="I128" s="49"/>
      <c r="J128" s="108">
        <v>8</v>
      </c>
      <c r="K128" s="108"/>
      <c r="L128" s="49"/>
      <c r="M128" s="108" t="s">
        <v>283</v>
      </c>
      <c r="N128" s="108"/>
      <c r="O128" s="49"/>
    </row>
    <row r="129" spans="1:24" ht="15.75" thickBot="1">
      <c r="A129" s="15"/>
      <c r="B129" s="180"/>
      <c r="C129" s="177"/>
      <c r="D129" s="177"/>
      <c r="E129" s="58"/>
      <c r="F129" s="177"/>
      <c r="G129" s="177"/>
      <c r="H129" s="58"/>
      <c r="I129" s="58"/>
      <c r="J129" s="177"/>
      <c r="K129" s="177"/>
      <c r="L129" s="58"/>
      <c r="M129" s="177"/>
      <c r="N129" s="177"/>
      <c r="O129" s="58"/>
    </row>
    <row r="130" spans="1:24">
      <c r="A130" s="15"/>
      <c r="B130" s="181" t="s">
        <v>385</v>
      </c>
      <c r="C130" s="113" t="s">
        <v>282</v>
      </c>
      <c r="D130" s="115">
        <v>1136</v>
      </c>
      <c r="E130" s="67"/>
      <c r="F130" s="113" t="s">
        <v>282</v>
      </c>
      <c r="G130" s="170">
        <v>200</v>
      </c>
      <c r="H130" s="67"/>
      <c r="I130" s="67"/>
      <c r="J130" s="113" t="s">
        <v>282</v>
      </c>
      <c r="K130" s="115">
        <v>1959</v>
      </c>
      <c r="L130" s="67"/>
      <c r="M130" s="113" t="s">
        <v>282</v>
      </c>
      <c r="N130" s="170">
        <v>168</v>
      </c>
      <c r="O130" s="67"/>
    </row>
    <row r="131" spans="1:24" ht="15.75" thickBot="1">
      <c r="A131" s="15"/>
      <c r="B131" s="182"/>
      <c r="C131" s="114"/>
      <c r="D131" s="116"/>
      <c r="E131" s="68"/>
      <c r="F131" s="114"/>
      <c r="G131" s="171"/>
      <c r="H131" s="68"/>
      <c r="I131" s="68"/>
      <c r="J131" s="114"/>
      <c r="K131" s="116"/>
      <c r="L131" s="68"/>
      <c r="M131" s="114"/>
      <c r="N131" s="171"/>
      <c r="O131" s="68"/>
    </row>
    <row r="132" spans="1:24">
      <c r="A132" s="15"/>
      <c r="B132" s="184" t="s">
        <v>386</v>
      </c>
      <c r="C132" s="128" t="s">
        <v>282</v>
      </c>
      <c r="D132" s="132">
        <v>8406</v>
      </c>
      <c r="E132" s="86"/>
      <c r="F132" s="128" t="s">
        <v>282</v>
      </c>
      <c r="G132" s="132">
        <v>5934</v>
      </c>
      <c r="H132" s="86"/>
      <c r="I132" s="86"/>
      <c r="J132" s="128" t="s">
        <v>282</v>
      </c>
      <c r="K132" s="132">
        <v>2799</v>
      </c>
      <c r="L132" s="86"/>
      <c r="M132" s="128" t="s">
        <v>282</v>
      </c>
      <c r="N132" s="132">
        <v>1240</v>
      </c>
      <c r="O132" s="86"/>
    </row>
    <row r="133" spans="1:24" ht="15.75" thickBot="1">
      <c r="A133" s="15"/>
      <c r="B133" s="185"/>
      <c r="C133" s="129"/>
      <c r="D133" s="133"/>
      <c r="E133" s="58"/>
      <c r="F133" s="129"/>
      <c r="G133" s="133"/>
      <c r="H133" s="58"/>
      <c r="I133" s="58"/>
      <c r="J133" s="129"/>
      <c r="K133" s="133"/>
      <c r="L133" s="58"/>
      <c r="M133" s="129"/>
      <c r="N133" s="133"/>
      <c r="O133" s="58"/>
    </row>
    <row r="134" spans="1:24">
      <c r="A134" s="15" t="s">
        <v>1150</v>
      </c>
      <c r="B134" s="45" t="s">
        <v>415</v>
      </c>
      <c r="C134" s="45"/>
      <c r="D134" s="45"/>
      <c r="E134" s="45"/>
      <c r="F134" s="45"/>
      <c r="G134" s="45"/>
      <c r="H134" s="45"/>
      <c r="I134" s="45"/>
      <c r="J134" s="45"/>
      <c r="K134" s="45"/>
      <c r="L134" s="45"/>
      <c r="M134" s="45"/>
      <c r="N134" s="45"/>
      <c r="O134" s="45"/>
      <c r="P134" s="45"/>
      <c r="Q134" s="45"/>
      <c r="R134" s="45"/>
      <c r="S134" s="45"/>
      <c r="T134" s="45"/>
      <c r="U134" s="45"/>
      <c r="V134" s="45"/>
      <c r="W134" s="45"/>
      <c r="X134" s="45"/>
    </row>
    <row r="135" spans="1:24">
      <c r="A135" s="15"/>
      <c r="B135" s="45" t="s">
        <v>416</v>
      </c>
      <c r="C135" s="45"/>
      <c r="D135" s="45"/>
      <c r="E135" s="45"/>
      <c r="F135" s="45"/>
      <c r="G135" s="45"/>
      <c r="H135" s="45"/>
      <c r="I135" s="45"/>
      <c r="J135" s="45"/>
      <c r="K135" s="45"/>
      <c r="L135" s="45"/>
      <c r="M135" s="45"/>
      <c r="N135" s="45"/>
      <c r="O135" s="45"/>
      <c r="P135" s="45"/>
      <c r="Q135" s="45"/>
      <c r="R135" s="45"/>
      <c r="S135" s="45"/>
      <c r="T135" s="45"/>
      <c r="U135" s="45"/>
      <c r="V135" s="45"/>
      <c r="W135" s="45"/>
      <c r="X135" s="45"/>
    </row>
    <row r="136" spans="1:24">
      <c r="A136" s="15"/>
      <c r="B136" s="33"/>
      <c r="C136" s="33"/>
      <c r="D136" s="33"/>
      <c r="E136" s="33"/>
      <c r="F136" s="33"/>
      <c r="G136" s="33"/>
      <c r="H136" s="33"/>
      <c r="I136" s="33"/>
      <c r="J136" s="33"/>
      <c r="K136" s="33"/>
      <c r="L136" s="33"/>
      <c r="M136" s="33"/>
      <c r="N136" s="33"/>
      <c r="O136" s="33"/>
      <c r="P136" s="33"/>
      <c r="Q136" s="33"/>
      <c r="R136" s="33"/>
      <c r="S136" s="33"/>
      <c r="T136" s="33"/>
      <c r="U136" s="33"/>
    </row>
    <row r="137" spans="1:24">
      <c r="A137" s="15"/>
      <c r="B137" s="17"/>
      <c r="C137" s="17"/>
      <c r="D137" s="17"/>
      <c r="E137" s="17"/>
      <c r="F137" s="17"/>
      <c r="G137" s="17"/>
      <c r="H137" s="17"/>
      <c r="I137" s="17"/>
      <c r="J137" s="17"/>
      <c r="K137" s="17"/>
      <c r="L137" s="17"/>
      <c r="M137" s="17"/>
      <c r="N137" s="17"/>
      <c r="O137" s="17"/>
      <c r="P137" s="17"/>
      <c r="Q137" s="17"/>
      <c r="R137" s="17"/>
      <c r="S137" s="17"/>
      <c r="T137" s="17"/>
      <c r="U137" s="17"/>
    </row>
    <row r="138" spans="1:24" ht="15.75" thickBot="1">
      <c r="A138" s="15"/>
      <c r="B138" s="21"/>
      <c r="C138" s="35" t="s">
        <v>417</v>
      </c>
      <c r="D138" s="35"/>
      <c r="E138" s="35"/>
      <c r="F138" s="35"/>
      <c r="G138" s="35"/>
      <c r="H138" s="35"/>
      <c r="I138" s="35"/>
      <c r="J138" s="35"/>
      <c r="K138" s="35"/>
      <c r="L138" s="35"/>
      <c r="M138" s="35"/>
      <c r="N138" s="35"/>
      <c r="O138" s="21"/>
      <c r="P138" s="39" t="s">
        <v>418</v>
      </c>
      <c r="Q138" s="39"/>
      <c r="R138" s="39"/>
      <c r="S138" s="39" t="s">
        <v>136</v>
      </c>
      <c r="T138" s="39"/>
      <c r="U138" s="39"/>
    </row>
    <row r="139" spans="1:24" ht="15.75" thickBot="1">
      <c r="A139" s="15"/>
      <c r="B139" s="196" t="s">
        <v>269</v>
      </c>
      <c r="C139" s="194" t="s">
        <v>419</v>
      </c>
      <c r="D139" s="194"/>
      <c r="E139" s="194"/>
      <c r="F139" s="194" t="s">
        <v>420</v>
      </c>
      <c r="G139" s="194"/>
      <c r="H139" s="194"/>
      <c r="I139" s="194" t="s">
        <v>421</v>
      </c>
      <c r="J139" s="194"/>
      <c r="K139" s="194"/>
      <c r="L139" s="194" t="s">
        <v>136</v>
      </c>
      <c r="M139" s="194"/>
      <c r="N139" s="194"/>
      <c r="O139" s="31"/>
      <c r="P139" s="35" t="s">
        <v>302</v>
      </c>
      <c r="Q139" s="35"/>
      <c r="R139" s="35"/>
      <c r="S139" s="35" t="s">
        <v>302</v>
      </c>
      <c r="T139" s="35"/>
      <c r="U139" s="35"/>
    </row>
    <row r="140" spans="1:24">
      <c r="A140" s="15"/>
      <c r="B140" s="165">
        <v>2014</v>
      </c>
      <c r="C140" s="67"/>
      <c r="D140" s="67"/>
      <c r="E140" s="67"/>
      <c r="F140" s="67"/>
      <c r="G140" s="67"/>
      <c r="H140" s="67"/>
      <c r="I140" s="67"/>
      <c r="J140" s="67"/>
      <c r="K140" s="67"/>
      <c r="L140" s="67"/>
      <c r="M140" s="67"/>
      <c r="N140" s="67"/>
      <c r="O140" s="21"/>
      <c r="P140" s="67"/>
      <c r="Q140" s="67"/>
      <c r="R140" s="67"/>
      <c r="S140" s="67"/>
      <c r="T140" s="67"/>
      <c r="U140" s="67"/>
    </row>
    <row r="141" spans="1:24">
      <c r="A141" s="15"/>
      <c r="B141" s="101" t="s">
        <v>374</v>
      </c>
      <c r="C141" s="38"/>
      <c r="D141" s="38"/>
      <c r="E141" s="38"/>
      <c r="F141" s="38"/>
      <c r="G141" s="38"/>
      <c r="H141" s="38"/>
      <c r="I141" s="38"/>
      <c r="J141" s="38"/>
      <c r="K141" s="38"/>
      <c r="L141" s="38"/>
      <c r="M141" s="38"/>
      <c r="N141" s="38"/>
      <c r="O141" s="21"/>
      <c r="P141" s="38"/>
      <c r="Q141" s="38"/>
      <c r="R141" s="38"/>
      <c r="S141" s="38"/>
      <c r="T141" s="38"/>
      <c r="U141" s="38"/>
    </row>
    <row r="142" spans="1:24">
      <c r="A142" s="15"/>
      <c r="B142" s="43" t="s">
        <v>375</v>
      </c>
      <c r="C142" s="43" t="s">
        <v>282</v>
      </c>
      <c r="D142" s="108" t="s">
        <v>283</v>
      </c>
      <c r="E142" s="49"/>
      <c r="F142" s="43" t="s">
        <v>282</v>
      </c>
      <c r="G142" s="108" t="s">
        <v>283</v>
      </c>
      <c r="H142" s="49"/>
      <c r="I142" s="43" t="s">
        <v>282</v>
      </c>
      <c r="J142" s="108" t="s">
        <v>283</v>
      </c>
      <c r="K142" s="49"/>
      <c r="L142" s="43" t="s">
        <v>282</v>
      </c>
      <c r="M142" s="108" t="s">
        <v>283</v>
      </c>
      <c r="N142" s="49"/>
      <c r="O142" s="49"/>
      <c r="P142" s="43" t="s">
        <v>282</v>
      </c>
      <c r="Q142" s="95">
        <v>37901</v>
      </c>
      <c r="R142" s="49"/>
      <c r="S142" s="43" t="s">
        <v>282</v>
      </c>
      <c r="T142" s="95">
        <v>37901</v>
      </c>
      <c r="U142" s="49"/>
    </row>
    <row r="143" spans="1:24">
      <c r="A143" s="15"/>
      <c r="B143" s="43"/>
      <c r="C143" s="43"/>
      <c r="D143" s="108"/>
      <c r="E143" s="49"/>
      <c r="F143" s="43"/>
      <c r="G143" s="108"/>
      <c r="H143" s="49"/>
      <c r="I143" s="43"/>
      <c r="J143" s="108"/>
      <c r="K143" s="49"/>
      <c r="L143" s="43"/>
      <c r="M143" s="108"/>
      <c r="N143" s="49"/>
      <c r="O143" s="49"/>
      <c r="P143" s="43"/>
      <c r="Q143" s="95"/>
      <c r="R143" s="49"/>
      <c r="S143" s="43"/>
      <c r="T143" s="95"/>
      <c r="U143" s="49"/>
    </row>
    <row r="144" spans="1:24">
      <c r="A144" s="15"/>
      <c r="B144" s="45" t="s">
        <v>376</v>
      </c>
      <c r="C144" s="125">
        <v>565</v>
      </c>
      <c r="D144" s="125"/>
      <c r="E144" s="38"/>
      <c r="F144" s="125">
        <v>285</v>
      </c>
      <c r="G144" s="125"/>
      <c r="H144" s="38"/>
      <c r="I144" s="96">
        <v>1220</v>
      </c>
      <c r="J144" s="96"/>
      <c r="K144" s="38"/>
      <c r="L144" s="96">
        <v>2070</v>
      </c>
      <c r="M144" s="96"/>
      <c r="N144" s="38"/>
      <c r="O144" s="38"/>
      <c r="P144" s="96">
        <v>432590</v>
      </c>
      <c r="Q144" s="96"/>
      <c r="R144" s="38"/>
      <c r="S144" s="96">
        <v>434660</v>
      </c>
      <c r="T144" s="96"/>
      <c r="U144" s="38"/>
    </row>
    <row r="145" spans="1:21" ht="15.75" thickBot="1">
      <c r="A145" s="15"/>
      <c r="B145" s="45"/>
      <c r="C145" s="126"/>
      <c r="D145" s="126"/>
      <c r="E145" s="68"/>
      <c r="F145" s="126"/>
      <c r="G145" s="126"/>
      <c r="H145" s="68"/>
      <c r="I145" s="127"/>
      <c r="J145" s="127"/>
      <c r="K145" s="68"/>
      <c r="L145" s="127"/>
      <c r="M145" s="127"/>
      <c r="N145" s="68"/>
      <c r="O145" s="68"/>
      <c r="P145" s="127"/>
      <c r="Q145" s="127"/>
      <c r="R145" s="68"/>
      <c r="S145" s="127"/>
      <c r="T145" s="127"/>
      <c r="U145" s="68"/>
    </row>
    <row r="146" spans="1:21">
      <c r="A146" s="15"/>
      <c r="B146" s="43" t="s">
        <v>377</v>
      </c>
      <c r="C146" s="187">
        <v>565</v>
      </c>
      <c r="D146" s="187"/>
      <c r="E146" s="86"/>
      <c r="F146" s="187">
        <v>285</v>
      </c>
      <c r="G146" s="187"/>
      <c r="H146" s="86"/>
      <c r="I146" s="122">
        <v>1220</v>
      </c>
      <c r="J146" s="122"/>
      <c r="K146" s="86"/>
      <c r="L146" s="122">
        <v>2070</v>
      </c>
      <c r="M146" s="122"/>
      <c r="N146" s="86"/>
      <c r="O146" s="86"/>
      <c r="P146" s="122">
        <v>470491</v>
      </c>
      <c r="Q146" s="122"/>
      <c r="R146" s="86"/>
      <c r="S146" s="122">
        <v>472561</v>
      </c>
      <c r="T146" s="122"/>
      <c r="U146" s="86"/>
    </row>
    <row r="147" spans="1:21">
      <c r="A147" s="15"/>
      <c r="B147" s="43"/>
      <c r="C147" s="108"/>
      <c r="D147" s="108"/>
      <c r="E147" s="49"/>
      <c r="F147" s="108"/>
      <c r="G147" s="108"/>
      <c r="H147" s="49"/>
      <c r="I147" s="95"/>
      <c r="J147" s="95"/>
      <c r="K147" s="49"/>
      <c r="L147" s="95"/>
      <c r="M147" s="95"/>
      <c r="N147" s="49"/>
      <c r="O147" s="49"/>
      <c r="P147" s="95"/>
      <c r="Q147" s="95"/>
      <c r="R147" s="49"/>
      <c r="S147" s="95"/>
      <c r="T147" s="95"/>
      <c r="U147" s="49"/>
    </row>
    <row r="148" spans="1:21">
      <c r="A148" s="15"/>
      <c r="B148" s="45" t="s">
        <v>378</v>
      </c>
      <c r="C148" s="125">
        <v>17</v>
      </c>
      <c r="D148" s="125"/>
      <c r="E148" s="38"/>
      <c r="F148" s="125">
        <v>18</v>
      </c>
      <c r="G148" s="125"/>
      <c r="H148" s="38"/>
      <c r="I148" s="96">
        <v>1245</v>
      </c>
      <c r="J148" s="96"/>
      <c r="K148" s="38"/>
      <c r="L148" s="96">
        <v>1280</v>
      </c>
      <c r="M148" s="96"/>
      <c r="N148" s="38"/>
      <c r="O148" s="38"/>
      <c r="P148" s="96">
        <v>248695</v>
      </c>
      <c r="Q148" s="96"/>
      <c r="R148" s="38"/>
      <c r="S148" s="96">
        <v>249975</v>
      </c>
      <c r="T148" s="96"/>
      <c r="U148" s="38"/>
    </row>
    <row r="149" spans="1:21">
      <c r="A149" s="15"/>
      <c r="B149" s="45"/>
      <c r="C149" s="125"/>
      <c r="D149" s="125"/>
      <c r="E149" s="38"/>
      <c r="F149" s="125"/>
      <c r="G149" s="125"/>
      <c r="H149" s="38"/>
      <c r="I149" s="96"/>
      <c r="J149" s="96"/>
      <c r="K149" s="38"/>
      <c r="L149" s="96"/>
      <c r="M149" s="96"/>
      <c r="N149" s="38"/>
      <c r="O149" s="38"/>
      <c r="P149" s="96"/>
      <c r="Q149" s="96"/>
      <c r="R149" s="38"/>
      <c r="S149" s="96"/>
      <c r="T149" s="96"/>
      <c r="U149" s="38"/>
    </row>
    <row r="150" spans="1:21">
      <c r="A150" s="15"/>
      <c r="B150" s="43" t="s">
        <v>379</v>
      </c>
      <c r="C150" s="95">
        <v>4502</v>
      </c>
      <c r="D150" s="95"/>
      <c r="E150" s="49"/>
      <c r="F150" s="95">
        <v>1062</v>
      </c>
      <c r="G150" s="95"/>
      <c r="H150" s="49"/>
      <c r="I150" s="95">
        <v>1902</v>
      </c>
      <c r="J150" s="95"/>
      <c r="K150" s="49"/>
      <c r="L150" s="95">
        <v>7466</v>
      </c>
      <c r="M150" s="95"/>
      <c r="N150" s="49"/>
      <c r="O150" s="49"/>
      <c r="P150" s="95">
        <v>246703</v>
      </c>
      <c r="Q150" s="95"/>
      <c r="R150" s="49"/>
      <c r="S150" s="95">
        <v>254169</v>
      </c>
      <c r="T150" s="95"/>
      <c r="U150" s="49"/>
    </row>
    <row r="151" spans="1:21">
      <c r="A151" s="15"/>
      <c r="B151" s="43"/>
      <c r="C151" s="95"/>
      <c r="D151" s="95"/>
      <c r="E151" s="49"/>
      <c r="F151" s="95"/>
      <c r="G151" s="95"/>
      <c r="H151" s="49"/>
      <c r="I151" s="95"/>
      <c r="J151" s="95"/>
      <c r="K151" s="49"/>
      <c r="L151" s="95"/>
      <c r="M151" s="95"/>
      <c r="N151" s="49"/>
      <c r="O151" s="49"/>
      <c r="P151" s="95"/>
      <c r="Q151" s="95"/>
      <c r="R151" s="49"/>
      <c r="S151" s="95"/>
      <c r="T151" s="95"/>
      <c r="U151" s="49"/>
    </row>
    <row r="152" spans="1:21">
      <c r="A152" s="15"/>
      <c r="B152" s="45" t="s">
        <v>380</v>
      </c>
      <c r="C152" s="125">
        <v>344</v>
      </c>
      <c r="D152" s="125"/>
      <c r="E152" s="38"/>
      <c r="F152" s="125">
        <v>425</v>
      </c>
      <c r="G152" s="125"/>
      <c r="H152" s="38"/>
      <c r="I152" s="125">
        <v>129</v>
      </c>
      <c r="J152" s="125"/>
      <c r="K152" s="38"/>
      <c r="L152" s="125">
        <v>898</v>
      </c>
      <c r="M152" s="125"/>
      <c r="N152" s="38"/>
      <c r="O152" s="38"/>
      <c r="P152" s="96">
        <v>61565</v>
      </c>
      <c r="Q152" s="96"/>
      <c r="R152" s="38"/>
      <c r="S152" s="96">
        <v>62463</v>
      </c>
      <c r="T152" s="96"/>
      <c r="U152" s="38"/>
    </row>
    <row r="153" spans="1:21">
      <c r="A153" s="15"/>
      <c r="B153" s="45"/>
      <c r="C153" s="125"/>
      <c r="D153" s="125"/>
      <c r="E153" s="38"/>
      <c r="F153" s="125"/>
      <c r="G153" s="125"/>
      <c r="H153" s="38"/>
      <c r="I153" s="125"/>
      <c r="J153" s="125"/>
      <c r="K153" s="38"/>
      <c r="L153" s="125"/>
      <c r="M153" s="125"/>
      <c r="N153" s="38"/>
      <c r="O153" s="38"/>
      <c r="P153" s="96"/>
      <c r="Q153" s="96"/>
      <c r="R153" s="38"/>
      <c r="S153" s="96"/>
      <c r="T153" s="96"/>
      <c r="U153" s="38"/>
    </row>
    <row r="154" spans="1:21">
      <c r="A154" s="15"/>
      <c r="B154" s="43" t="s">
        <v>381</v>
      </c>
      <c r="C154" s="95">
        <v>1136</v>
      </c>
      <c r="D154" s="95"/>
      <c r="E154" s="49"/>
      <c r="F154" s="108">
        <v>157</v>
      </c>
      <c r="G154" s="108"/>
      <c r="H154" s="49"/>
      <c r="I154" s="108">
        <v>2</v>
      </c>
      <c r="J154" s="108"/>
      <c r="K154" s="49"/>
      <c r="L154" s="95">
        <v>1295</v>
      </c>
      <c r="M154" s="95"/>
      <c r="N154" s="49"/>
      <c r="O154" s="49"/>
      <c r="P154" s="95">
        <v>168618</v>
      </c>
      <c r="Q154" s="95"/>
      <c r="R154" s="49"/>
      <c r="S154" s="95">
        <v>169913</v>
      </c>
      <c r="T154" s="95"/>
      <c r="U154" s="49"/>
    </row>
    <row r="155" spans="1:21">
      <c r="A155" s="15"/>
      <c r="B155" s="43"/>
      <c r="C155" s="95"/>
      <c r="D155" s="95"/>
      <c r="E155" s="49"/>
      <c r="F155" s="108"/>
      <c r="G155" s="108"/>
      <c r="H155" s="49"/>
      <c r="I155" s="108"/>
      <c r="J155" s="108"/>
      <c r="K155" s="49"/>
      <c r="L155" s="95"/>
      <c r="M155" s="95"/>
      <c r="N155" s="49"/>
      <c r="O155" s="49"/>
      <c r="P155" s="95"/>
      <c r="Q155" s="95"/>
      <c r="R155" s="49"/>
      <c r="S155" s="95"/>
      <c r="T155" s="95"/>
      <c r="U155" s="49"/>
    </row>
    <row r="156" spans="1:21">
      <c r="A156" s="15"/>
      <c r="B156" s="45" t="s">
        <v>382</v>
      </c>
      <c r="C156" s="125">
        <v>65</v>
      </c>
      <c r="D156" s="125"/>
      <c r="E156" s="38"/>
      <c r="F156" s="125" t="s">
        <v>283</v>
      </c>
      <c r="G156" s="125"/>
      <c r="H156" s="38"/>
      <c r="I156" s="125" t="s">
        <v>283</v>
      </c>
      <c r="J156" s="125"/>
      <c r="K156" s="38"/>
      <c r="L156" s="125">
        <v>65</v>
      </c>
      <c r="M156" s="125"/>
      <c r="N156" s="38"/>
      <c r="O156" s="38"/>
      <c r="P156" s="96">
        <v>2868</v>
      </c>
      <c r="Q156" s="96"/>
      <c r="R156" s="38"/>
      <c r="S156" s="96">
        <v>2933</v>
      </c>
      <c r="T156" s="96"/>
      <c r="U156" s="38"/>
    </row>
    <row r="157" spans="1:21" ht="15.75" thickBot="1">
      <c r="A157" s="15"/>
      <c r="B157" s="183"/>
      <c r="C157" s="126"/>
      <c r="D157" s="126"/>
      <c r="E157" s="68"/>
      <c r="F157" s="126"/>
      <c r="G157" s="126"/>
      <c r="H157" s="68"/>
      <c r="I157" s="126"/>
      <c r="J157" s="126"/>
      <c r="K157" s="68"/>
      <c r="L157" s="126"/>
      <c r="M157" s="126"/>
      <c r="N157" s="68"/>
      <c r="O157" s="68"/>
      <c r="P157" s="127"/>
      <c r="Q157" s="127"/>
      <c r="R157" s="68"/>
      <c r="S157" s="127"/>
      <c r="T157" s="127"/>
      <c r="U157" s="68"/>
    </row>
    <row r="158" spans="1:21">
      <c r="A158" s="15"/>
      <c r="B158" s="128" t="s">
        <v>383</v>
      </c>
      <c r="C158" s="128" t="s">
        <v>282</v>
      </c>
      <c r="D158" s="132">
        <v>6629</v>
      </c>
      <c r="E158" s="86"/>
      <c r="F158" s="128" t="s">
        <v>282</v>
      </c>
      <c r="G158" s="132">
        <v>1947</v>
      </c>
      <c r="H158" s="86"/>
      <c r="I158" s="128" t="s">
        <v>282</v>
      </c>
      <c r="J158" s="132">
        <v>4498</v>
      </c>
      <c r="K158" s="86"/>
      <c r="L158" s="128" t="s">
        <v>282</v>
      </c>
      <c r="M158" s="132">
        <v>13074</v>
      </c>
      <c r="N158" s="86"/>
      <c r="O158" s="86"/>
      <c r="P158" s="128" t="s">
        <v>282</v>
      </c>
      <c r="Q158" s="132">
        <v>1198940</v>
      </c>
      <c r="R158" s="86"/>
      <c r="S158" s="128" t="s">
        <v>282</v>
      </c>
      <c r="T158" s="132">
        <v>1212014</v>
      </c>
      <c r="U158" s="86"/>
    </row>
    <row r="159" spans="1:21" ht="15.75" thickBot="1">
      <c r="A159" s="15"/>
      <c r="B159" s="129"/>
      <c r="C159" s="129"/>
      <c r="D159" s="133"/>
      <c r="E159" s="58"/>
      <c r="F159" s="129"/>
      <c r="G159" s="133"/>
      <c r="H159" s="58"/>
      <c r="I159" s="129"/>
      <c r="J159" s="133"/>
      <c r="K159" s="58"/>
      <c r="L159" s="129"/>
      <c r="M159" s="133"/>
      <c r="N159" s="58"/>
      <c r="O159" s="58"/>
      <c r="P159" s="129"/>
      <c r="Q159" s="133"/>
      <c r="R159" s="58"/>
      <c r="S159" s="129"/>
      <c r="T159" s="133"/>
      <c r="U159" s="58"/>
    </row>
    <row r="160" spans="1:21">
      <c r="A160" s="15"/>
      <c r="B160" s="101" t="s">
        <v>384</v>
      </c>
      <c r="C160" s="67"/>
      <c r="D160" s="67"/>
      <c r="E160" s="67"/>
      <c r="F160" s="67"/>
      <c r="G160" s="67"/>
      <c r="H160" s="67"/>
      <c r="I160" s="67"/>
      <c r="J160" s="67"/>
      <c r="K160" s="67"/>
      <c r="L160" s="67"/>
      <c r="M160" s="67"/>
      <c r="N160" s="67"/>
      <c r="O160" s="21"/>
      <c r="P160" s="67"/>
      <c r="Q160" s="67"/>
      <c r="R160" s="67"/>
      <c r="S160" s="67"/>
      <c r="T160" s="67"/>
      <c r="U160" s="67"/>
    </row>
    <row r="161" spans="1:21">
      <c r="A161" s="15"/>
      <c r="B161" s="43" t="s">
        <v>375</v>
      </c>
      <c r="C161" s="43" t="s">
        <v>282</v>
      </c>
      <c r="D161" s="108" t="s">
        <v>283</v>
      </c>
      <c r="E161" s="49"/>
      <c r="F161" s="43" t="s">
        <v>282</v>
      </c>
      <c r="G161" s="108" t="s">
        <v>283</v>
      </c>
      <c r="H161" s="49"/>
      <c r="I161" s="43" t="s">
        <v>282</v>
      </c>
      <c r="J161" s="108">
        <v>96</v>
      </c>
      <c r="K161" s="49"/>
      <c r="L161" s="43" t="s">
        <v>282</v>
      </c>
      <c r="M161" s="108">
        <v>96</v>
      </c>
      <c r="N161" s="49"/>
      <c r="O161" s="49"/>
      <c r="P161" s="43" t="s">
        <v>282</v>
      </c>
      <c r="Q161" s="108">
        <v>955</v>
      </c>
      <c r="R161" s="49"/>
      <c r="S161" s="43" t="s">
        <v>282</v>
      </c>
      <c r="T161" s="95">
        <v>1051</v>
      </c>
      <c r="U161" s="49"/>
    </row>
    <row r="162" spans="1:21">
      <c r="A162" s="15"/>
      <c r="B162" s="43"/>
      <c r="C162" s="43"/>
      <c r="D162" s="108"/>
      <c r="E162" s="49"/>
      <c r="F162" s="43"/>
      <c r="G162" s="108"/>
      <c r="H162" s="49"/>
      <c r="I162" s="43"/>
      <c r="J162" s="108"/>
      <c r="K162" s="49"/>
      <c r="L162" s="43"/>
      <c r="M162" s="108"/>
      <c r="N162" s="49"/>
      <c r="O162" s="49"/>
      <c r="P162" s="43"/>
      <c r="Q162" s="108"/>
      <c r="R162" s="49"/>
      <c r="S162" s="43"/>
      <c r="T162" s="95"/>
      <c r="U162" s="49"/>
    </row>
    <row r="163" spans="1:21">
      <c r="A163" s="15"/>
      <c r="B163" s="45" t="s">
        <v>376</v>
      </c>
      <c r="C163" s="96">
        <v>1067</v>
      </c>
      <c r="D163" s="96"/>
      <c r="E163" s="38"/>
      <c r="F163" s="125">
        <v>143</v>
      </c>
      <c r="G163" s="125"/>
      <c r="H163" s="38"/>
      <c r="I163" s="125">
        <v>567</v>
      </c>
      <c r="J163" s="125"/>
      <c r="K163" s="38"/>
      <c r="L163" s="96">
        <v>1777</v>
      </c>
      <c r="M163" s="96"/>
      <c r="N163" s="38"/>
      <c r="O163" s="38"/>
      <c r="P163" s="96">
        <v>119698</v>
      </c>
      <c r="Q163" s="96"/>
      <c r="R163" s="38"/>
      <c r="S163" s="96">
        <v>121475</v>
      </c>
      <c r="T163" s="96"/>
      <c r="U163" s="38"/>
    </row>
    <row r="164" spans="1:21" ht="15.75" thickBot="1">
      <c r="A164" s="15"/>
      <c r="B164" s="45"/>
      <c r="C164" s="127"/>
      <c r="D164" s="127"/>
      <c r="E164" s="68"/>
      <c r="F164" s="126"/>
      <c r="G164" s="126"/>
      <c r="H164" s="68"/>
      <c r="I164" s="126"/>
      <c r="J164" s="126"/>
      <c r="K164" s="68"/>
      <c r="L164" s="127"/>
      <c r="M164" s="127"/>
      <c r="N164" s="68"/>
      <c r="O164" s="68"/>
      <c r="P164" s="127"/>
      <c r="Q164" s="127"/>
      <c r="R164" s="68"/>
      <c r="S164" s="127"/>
      <c r="T164" s="127"/>
      <c r="U164" s="68"/>
    </row>
    <row r="165" spans="1:21">
      <c r="A165" s="15"/>
      <c r="B165" s="43" t="s">
        <v>377</v>
      </c>
      <c r="C165" s="122">
        <v>1067</v>
      </c>
      <c r="D165" s="122"/>
      <c r="E165" s="86"/>
      <c r="F165" s="187">
        <v>143</v>
      </c>
      <c r="G165" s="187"/>
      <c r="H165" s="86"/>
      <c r="I165" s="187">
        <v>663</v>
      </c>
      <c r="J165" s="187"/>
      <c r="K165" s="86"/>
      <c r="L165" s="122">
        <v>1873</v>
      </c>
      <c r="M165" s="122"/>
      <c r="N165" s="86"/>
      <c r="O165" s="86"/>
      <c r="P165" s="122">
        <v>120653</v>
      </c>
      <c r="Q165" s="122"/>
      <c r="R165" s="86"/>
      <c r="S165" s="122">
        <v>122526</v>
      </c>
      <c r="T165" s="122"/>
      <c r="U165" s="86"/>
    </row>
    <row r="166" spans="1:21">
      <c r="A166" s="15"/>
      <c r="B166" s="43"/>
      <c r="C166" s="95"/>
      <c r="D166" s="95"/>
      <c r="E166" s="49"/>
      <c r="F166" s="108"/>
      <c r="G166" s="108"/>
      <c r="H166" s="49"/>
      <c r="I166" s="108"/>
      <c r="J166" s="108"/>
      <c r="K166" s="49"/>
      <c r="L166" s="95"/>
      <c r="M166" s="95"/>
      <c r="N166" s="49"/>
      <c r="O166" s="49"/>
      <c r="P166" s="95"/>
      <c r="Q166" s="95"/>
      <c r="R166" s="49"/>
      <c r="S166" s="95"/>
      <c r="T166" s="95"/>
      <c r="U166" s="49"/>
    </row>
    <row r="167" spans="1:21">
      <c r="A167" s="15"/>
      <c r="B167" s="125" t="s">
        <v>378</v>
      </c>
      <c r="C167" s="125">
        <v>46</v>
      </c>
      <c r="D167" s="125"/>
      <c r="E167" s="38"/>
      <c r="F167" s="125">
        <v>6</v>
      </c>
      <c r="G167" s="125"/>
      <c r="H167" s="38"/>
      <c r="I167" s="125">
        <v>815</v>
      </c>
      <c r="J167" s="125"/>
      <c r="K167" s="38"/>
      <c r="L167" s="125">
        <v>867</v>
      </c>
      <c r="M167" s="125"/>
      <c r="N167" s="38"/>
      <c r="O167" s="38"/>
      <c r="P167" s="96">
        <v>29189</v>
      </c>
      <c r="Q167" s="96"/>
      <c r="R167" s="38"/>
      <c r="S167" s="96">
        <v>30056</v>
      </c>
      <c r="T167" s="96"/>
      <c r="U167" s="38"/>
    </row>
    <row r="168" spans="1:21">
      <c r="A168" s="15"/>
      <c r="B168" s="125"/>
      <c r="C168" s="125"/>
      <c r="D168" s="125"/>
      <c r="E168" s="38"/>
      <c r="F168" s="125"/>
      <c r="G168" s="125"/>
      <c r="H168" s="38"/>
      <c r="I168" s="125"/>
      <c r="J168" s="125"/>
      <c r="K168" s="38"/>
      <c r="L168" s="125"/>
      <c r="M168" s="125"/>
      <c r="N168" s="38"/>
      <c r="O168" s="38"/>
      <c r="P168" s="96"/>
      <c r="Q168" s="96"/>
      <c r="R168" s="38"/>
      <c r="S168" s="96"/>
      <c r="T168" s="96"/>
      <c r="U168" s="38"/>
    </row>
    <row r="169" spans="1:21">
      <c r="A169" s="15"/>
      <c r="B169" s="108" t="s">
        <v>379</v>
      </c>
      <c r="C169" s="95">
        <v>4026</v>
      </c>
      <c r="D169" s="95"/>
      <c r="E169" s="49"/>
      <c r="F169" s="95">
        <v>1331</v>
      </c>
      <c r="G169" s="95"/>
      <c r="H169" s="49"/>
      <c r="I169" s="95">
        <v>1179</v>
      </c>
      <c r="J169" s="95"/>
      <c r="K169" s="49"/>
      <c r="L169" s="95">
        <v>6536</v>
      </c>
      <c r="M169" s="95"/>
      <c r="N169" s="49"/>
      <c r="O169" s="49"/>
      <c r="P169" s="95">
        <v>218738</v>
      </c>
      <c r="Q169" s="95"/>
      <c r="R169" s="49"/>
      <c r="S169" s="95">
        <v>225274</v>
      </c>
      <c r="T169" s="95"/>
      <c r="U169" s="49"/>
    </row>
    <row r="170" spans="1:21">
      <c r="A170" s="15"/>
      <c r="B170" s="108"/>
      <c r="C170" s="95"/>
      <c r="D170" s="95"/>
      <c r="E170" s="49"/>
      <c r="F170" s="95"/>
      <c r="G170" s="95"/>
      <c r="H170" s="49"/>
      <c r="I170" s="95"/>
      <c r="J170" s="95"/>
      <c r="K170" s="49"/>
      <c r="L170" s="95"/>
      <c r="M170" s="95"/>
      <c r="N170" s="49"/>
      <c r="O170" s="49"/>
      <c r="P170" s="95"/>
      <c r="Q170" s="95"/>
      <c r="R170" s="49"/>
      <c r="S170" s="95"/>
      <c r="T170" s="95"/>
      <c r="U170" s="49"/>
    </row>
    <row r="171" spans="1:21">
      <c r="A171" s="15"/>
      <c r="B171" s="125" t="s">
        <v>380</v>
      </c>
      <c r="C171" s="125">
        <v>9</v>
      </c>
      <c r="D171" s="125"/>
      <c r="E171" s="38"/>
      <c r="F171" s="125">
        <v>19</v>
      </c>
      <c r="G171" s="125"/>
      <c r="H171" s="38"/>
      <c r="I171" s="125" t="s">
        <v>283</v>
      </c>
      <c r="J171" s="125"/>
      <c r="K171" s="38"/>
      <c r="L171" s="125">
        <v>28</v>
      </c>
      <c r="M171" s="125"/>
      <c r="N171" s="38"/>
      <c r="O171" s="38"/>
      <c r="P171" s="96">
        <v>18204</v>
      </c>
      <c r="Q171" s="96"/>
      <c r="R171" s="38"/>
      <c r="S171" s="96">
        <v>18232</v>
      </c>
      <c r="T171" s="96"/>
      <c r="U171" s="38"/>
    </row>
    <row r="172" spans="1:21">
      <c r="A172" s="15"/>
      <c r="B172" s="125"/>
      <c r="C172" s="125"/>
      <c r="D172" s="125"/>
      <c r="E172" s="38"/>
      <c r="F172" s="125"/>
      <c r="G172" s="125"/>
      <c r="H172" s="38"/>
      <c r="I172" s="125"/>
      <c r="J172" s="125"/>
      <c r="K172" s="38"/>
      <c r="L172" s="125"/>
      <c r="M172" s="125"/>
      <c r="N172" s="38"/>
      <c r="O172" s="38"/>
      <c r="P172" s="96"/>
      <c r="Q172" s="96"/>
      <c r="R172" s="38"/>
      <c r="S172" s="96"/>
      <c r="T172" s="96"/>
      <c r="U172" s="38"/>
    </row>
    <row r="173" spans="1:21">
      <c r="A173" s="15"/>
      <c r="B173" s="108" t="s">
        <v>381</v>
      </c>
      <c r="C173" s="108">
        <v>245</v>
      </c>
      <c r="D173" s="108"/>
      <c r="E173" s="49"/>
      <c r="F173" s="108">
        <v>27</v>
      </c>
      <c r="G173" s="108"/>
      <c r="H173" s="49"/>
      <c r="I173" s="108">
        <v>8</v>
      </c>
      <c r="J173" s="108"/>
      <c r="K173" s="49"/>
      <c r="L173" s="108">
        <v>280</v>
      </c>
      <c r="M173" s="108"/>
      <c r="N173" s="49"/>
      <c r="O173" s="49"/>
      <c r="P173" s="95">
        <v>12516</v>
      </c>
      <c r="Q173" s="95"/>
      <c r="R173" s="49"/>
      <c r="S173" s="95">
        <v>12796</v>
      </c>
      <c r="T173" s="95"/>
      <c r="U173" s="49"/>
    </row>
    <row r="174" spans="1:21" ht="15.75" thickBot="1">
      <c r="A174" s="15"/>
      <c r="B174" s="177"/>
      <c r="C174" s="177"/>
      <c r="D174" s="177"/>
      <c r="E174" s="58"/>
      <c r="F174" s="177"/>
      <c r="G174" s="177"/>
      <c r="H174" s="58"/>
      <c r="I174" s="177"/>
      <c r="J174" s="177"/>
      <c r="K174" s="58"/>
      <c r="L174" s="177"/>
      <c r="M174" s="177"/>
      <c r="N174" s="58"/>
      <c r="O174" s="58"/>
      <c r="P174" s="169"/>
      <c r="Q174" s="169"/>
      <c r="R174" s="58"/>
      <c r="S174" s="169"/>
      <c r="T174" s="169"/>
      <c r="U174" s="58"/>
    </row>
    <row r="175" spans="1:21">
      <c r="A175" s="15"/>
      <c r="B175" s="113" t="s">
        <v>385</v>
      </c>
      <c r="C175" s="113" t="s">
        <v>282</v>
      </c>
      <c r="D175" s="115">
        <v>5393</v>
      </c>
      <c r="E175" s="67"/>
      <c r="F175" s="113" t="s">
        <v>282</v>
      </c>
      <c r="G175" s="115">
        <v>1526</v>
      </c>
      <c r="H175" s="67"/>
      <c r="I175" s="113" t="s">
        <v>282</v>
      </c>
      <c r="J175" s="115">
        <v>2665</v>
      </c>
      <c r="K175" s="67"/>
      <c r="L175" s="113" t="s">
        <v>282</v>
      </c>
      <c r="M175" s="115">
        <v>9584</v>
      </c>
      <c r="N175" s="67"/>
      <c r="O175" s="67"/>
      <c r="P175" s="113" t="s">
        <v>282</v>
      </c>
      <c r="Q175" s="115">
        <v>399300</v>
      </c>
      <c r="R175" s="67"/>
      <c r="S175" s="113" t="s">
        <v>282</v>
      </c>
      <c r="T175" s="115">
        <v>408884</v>
      </c>
      <c r="U175" s="67"/>
    </row>
    <row r="176" spans="1:21" ht="15.75" thickBot="1">
      <c r="A176" s="15"/>
      <c r="B176" s="114"/>
      <c r="C176" s="114"/>
      <c r="D176" s="116"/>
      <c r="E176" s="68"/>
      <c r="F176" s="114"/>
      <c r="G176" s="116"/>
      <c r="H176" s="68"/>
      <c r="I176" s="114"/>
      <c r="J176" s="116"/>
      <c r="K176" s="68"/>
      <c r="L176" s="114"/>
      <c r="M176" s="116"/>
      <c r="N176" s="68"/>
      <c r="O176" s="68"/>
      <c r="P176" s="114"/>
      <c r="Q176" s="116"/>
      <c r="R176" s="68"/>
      <c r="S176" s="114"/>
      <c r="T176" s="116"/>
      <c r="U176" s="68"/>
    </row>
    <row r="177" spans="1:21">
      <c r="A177" s="15"/>
      <c r="B177" s="128" t="s">
        <v>386</v>
      </c>
      <c r="C177" s="128" t="s">
        <v>282</v>
      </c>
      <c r="D177" s="132">
        <v>12022</v>
      </c>
      <c r="E177" s="86"/>
      <c r="F177" s="128" t="s">
        <v>282</v>
      </c>
      <c r="G177" s="132">
        <v>3473</v>
      </c>
      <c r="H177" s="86"/>
      <c r="I177" s="128" t="s">
        <v>282</v>
      </c>
      <c r="J177" s="132">
        <v>7163</v>
      </c>
      <c r="K177" s="86"/>
      <c r="L177" s="128" t="s">
        <v>282</v>
      </c>
      <c r="M177" s="132">
        <v>22658</v>
      </c>
      <c r="N177" s="86"/>
      <c r="O177" s="86"/>
      <c r="P177" s="128" t="s">
        <v>282</v>
      </c>
      <c r="Q177" s="132">
        <v>1598240</v>
      </c>
      <c r="R177" s="86"/>
      <c r="S177" s="128" t="s">
        <v>282</v>
      </c>
      <c r="T177" s="132">
        <v>1620898</v>
      </c>
      <c r="U177" s="86"/>
    </row>
    <row r="178" spans="1:21" ht="15.75" thickBot="1">
      <c r="A178" s="15"/>
      <c r="B178" s="129"/>
      <c r="C178" s="129"/>
      <c r="D178" s="133"/>
      <c r="E178" s="58"/>
      <c r="F178" s="129"/>
      <c r="G178" s="133"/>
      <c r="H178" s="58"/>
      <c r="I178" s="129"/>
      <c r="J178" s="133"/>
      <c r="K178" s="58"/>
      <c r="L178" s="129"/>
      <c r="M178" s="133"/>
      <c r="N178" s="58"/>
      <c r="O178" s="58"/>
      <c r="P178" s="129"/>
      <c r="Q178" s="133"/>
      <c r="R178" s="58"/>
      <c r="S178" s="129"/>
      <c r="T178" s="133"/>
      <c r="U178" s="58"/>
    </row>
    <row r="179" spans="1:21">
      <c r="A179" s="15"/>
      <c r="B179" s="101">
        <v>2013</v>
      </c>
      <c r="C179" s="67"/>
      <c r="D179" s="67"/>
      <c r="E179" s="67"/>
      <c r="F179" s="67"/>
      <c r="G179" s="67"/>
      <c r="H179" s="67"/>
      <c r="I179" s="67"/>
      <c r="J179" s="67"/>
      <c r="K179" s="67"/>
      <c r="L179" s="67"/>
      <c r="M179" s="67"/>
      <c r="N179" s="67"/>
      <c r="O179" s="21"/>
      <c r="P179" s="67"/>
      <c r="Q179" s="67"/>
      <c r="R179" s="67"/>
      <c r="S179" s="67"/>
      <c r="T179" s="67"/>
      <c r="U179" s="67"/>
    </row>
    <row r="180" spans="1:21">
      <c r="A180" s="15"/>
      <c r="B180" s="102" t="s">
        <v>374</v>
      </c>
      <c r="C180" s="49"/>
      <c r="D180" s="49"/>
      <c r="E180" s="49"/>
      <c r="F180" s="49"/>
      <c r="G180" s="49"/>
      <c r="H180" s="49"/>
      <c r="I180" s="49"/>
      <c r="J180" s="49"/>
      <c r="K180" s="49"/>
      <c r="L180" s="49"/>
      <c r="M180" s="49"/>
      <c r="N180" s="49"/>
      <c r="O180" s="26"/>
      <c r="P180" s="49"/>
      <c r="Q180" s="49"/>
      <c r="R180" s="49"/>
      <c r="S180" s="49"/>
      <c r="T180" s="49"/>
      <c r="U180" s="49"/>
    </row>
    <row r="181" spans="1:21">
      <c r="A181" s="15"/>
      <c r="B181" s="45" t="s">
        <v>375</v>
      </c>
      <c r="C181" s="45" t="s">
        <v>282</v>
      </c>
      <c r="D181" s="96">
        <v>1066</v>
      </c>
      <c r="E181" s="38"/>
      <c r="F181" s="45" t="s">
        <v>282</v>
      </c>
      <c r="G181" s="125" t="s">
        <v>283</v>
      </c>
      <c r="H181" s="38"/>
      <c r="I181" s="45" t="s">
        <v>282</v>
      </c>
      <c r="J181" s="125" t="s">
        <v>283</v>
      </c>
      <c r="K181" s="38"/>
      <c r="L181" s="45" t="s">
        <v>282</v>
      </c>
      <c r="M181" s="96">
        <v>1066</v>
      </c>
      <c r="N181" s="38"/>
      <c r="O181" s="38"/>
      <c r="P181" s="45" t="s">
        <v>282</v>
      </c>
      <c r="Q181" s="96">
        <v>43637</v>
      </c>
      <c r="R181" s="38"/>
      <c r="S181" s="45" t="s">
        <v>282</v>
      </c>
      <c r="T181" s="96">
        <v>44703</v>
      </c>
      <c r="U181" s="38"/>
    </row>
    <row r="182" spans="1:21">
      <c r="A182" s="15"/>
      <c r="B182" s="45"/>
      <c r="C182" s="45"/>
      <c r="D182" s="96"/>
      <c r="E182" s="38"/>
      <c r="F182" s="45"/>
      <c r="G182" s="125"/>
      <c r="H182" s="38"/>
      <c r="I182" s="45"/>
      <c r="J182" s="125"/>
      <c r="K182" s="38"/>
      <c r="L182" s="45"/>
      <c r="M182" s="96"/>
      <c r="N182" s="38"/>
      <c r="O182" s="38"/>
      <c r="P182" s="45"/>
      <c r="Q182" s="96"/>
      <c r="R182" s="38"/>
      <c r="S182" s="45"/>
      <c r="T182" s="96"/>
      <c r="U182" s="38"/>
    </row>
    <row r="183" spans="1:21">
      <c r="A183" s="15"/>
      <c r="B183" s="43" t="s">
        <v>376</v>
      </c>
      <c r="C183" s="108">
        <v>432</v>
      </c>
      <c r="D183" s="108"/>
      <c r="E183" s="49"/>
      <c r="F183" s="108" t="s">
        <v>283</v>
      </c>
      <c r="G183" s="108"/>
      <c r="H183" s="49"/>
      <c r="I183" s="95">
        <v>1249</v>
      </c>
      <c r="J183" s="95"/>
      <c r="K183" s="49"/>
      <c r="L183" s="95">
        <v>1681</v>
      </c>
      <c r="M183" s="95"/>
      <c r="N183" s="49"/>
      <c r="O183" s="49"/>
      <c r="P183" s="95">
        <v>392851</v>
      </c>
      <c r="Q183" s="95"/>
      <c r="R183" s="49"/>
      <c r="S183" s="95">
        <v>394532</v>
      </c>
      <c r="T183" s="95"/>
      <c r="U183" s="49"/>
    </row>
    <row r="184" spans="1:21" ht="15.75" thickBot="1">
      <c r="A184" s="15"/>
      <c r="B184" s="43"/>
      <c r="C184" s="177"/>
      <c r="D184" s="177"/>
      <c r="E184" s="58"/>
      <c r="F184" s="177"/>
      <c r="G184" s="177"/>
      <c r="H184" s="58"/>
      <c r="I184" s="169"/>
      <c r="J184" s="169"/>
      <c r="K184" s="58"/>
      <c r="L184" s="169"/>
      <c r="M184" s="169"/>
      <c r="N184" s="58"/>
      <c r="O184" s="58"/>
      <c r="P184" s="169"/>
      <c r="Q184" s="169"/>
      <c r="R184" s="58"/>
      <c r="S184" s="169"/>
      <c r="T184" s="169"/>
      <c r="U184" s="58"/>
    </row>
    <row r="185" spans="1:21">
      <c r="A185" s="15"/>
      <c r="B185" s="45" t="s">
        <v>377</v>
      </c>
      <c r="C185" s="179">
        <v>1498</v>
      </c>
      <c r="D185" s="179"/>
      <c r="E185" s="67"/>
      <c r="F185" s="195" t="s">
        <v>283</v>
      </c>
      <c r="G185" s="195"/>
      <c r="H185" s="67"/>
      <c r="I185" s="179">
        <v>1249</v>
      </c>
      <c r="J185" s="179"/>
      <c r="K185" s="67"/>
      <c r="L185" s="179">
        <v>2747</v>
      </c>
      <c r="M185" s="179"/>
      <c r="N185" s="67"/>
      <c r="O185" s="67"/>
      <c r="P185" s="179">
        <v>436488</v>
      </c>
      <c r="Q185" s="179"/>
      <c r="R185" s="67"/>
      <c r="S185" s="179">
        <v>439235</v>
      </c>
      <c r="T185" s="179"/>
      <c r="U185" s="67"/>
    </row>
    <row r="186" spans="1:21">
      <c r="A186" s="15"/>
      <c r="B186" s="45"/>
      <c r="C186" s="96"/>
      <c r="D186" s="96"/>
      <c r="E186" s="38"/>
      <c r="F186" s="125"/>
      <c r="G186" s="125"/>
      <c r="H186" s="38"/>
      <c r="I186" s="96"/>
      <c r="J186" s="96"/>
      <c r="K186" s="38"/>
      <c r="L186" s="96"/>
      <c r="M186" s="96"/>
      <c r="N186" s="38"/>
      <c r="O186" s="38"/>
      <c r="P186" s="96"/>
      <c r="Q186" s="96"/>
      <c r="R186" s="38"/>
      <c r="S186" s="96"/>
      <c r="T186" s="96"/>
      <c r="U186" s="38"/>
    </row>
    <row r="187" spans="1:21">
      <c r="A187" s="15"/>
      <c r="B187" s="43" t="s">
        <v>378</v>
      </c>
      <c r="C187" s="108">
        <v>171</v>
      </c>
      <c r="D187" s="108"/>
      <c r="E187" s="49"/>
      <c r="F187" s="108">
        <v>17</v>
      </c>
      <c r="G187" s="108"/>
      <c r="H187" s="49"/>
      <c r="I187" s="108">
        <v>49</v>
      </c>
      <c r="J187" s="108"/>
      <c r="K187" s="49"/>
      <c r="L187" s="108">
        <v>237</v>
      </c>
      <c r="M187" s="108"/>
      <c r="N187" s="49"/>
      <c r="O187" s="49"/>
      <c r="P187" s="95">
        <v>206039</v>
      </c>
      <c r="Q187" s="95"/>
      <c r="R187" s="49"/>
      <c r="S187" s="95">
        <v>206276</v>
      </c>
      <c r="T187" s="95"/>
      <c r="U187" s="49"/>
    </row>
    <row r="188" spans="1:21">
      <c r="A188" s="15"/>
      <c r="B188" s="43"/>
      <c r="C188" s="108"/>
      <c r="D188" s="108"/>
      <c r="E188" s="49"/>
      <c r="F188" s="108"/>
      <c r="G188" s="108"/>
      <c r="H188" s="49"/>
      <c r="I188" s="108"/>
      <c r="J188" s="108"/>
      <c r="K188" s="49"/>
      <c r="L188" s="108"/>
      <c r="M188" s="108"/>
      <c r="N188" s="49"/>
      <c r="O188" s="49"/>
      <c r="P188" s="95"/>
      <c r="Q188" s="95"/>
      <c r="R188" s="49"/>
      <c r="S188" s="95"/>
      <c r="T188" s="95"/>
      <c r="U188" s="49"/>
    </row>
    <row r="189" spans="1:21">
      <c r="A189" s="15"/>
      <c r="B189" s="45" t="s">
        <v>379</v>
      </c>
      <c r="C189" s="96">
        <v>4584</v>
      </c>
      <c r="D189" s="96"/>
      <c r="E189" s="38"/>
      <c r="F189" s="96">
        <v>1140</v>
      </c>
      <c r="G189" s="96"/>
      <c r="H189" s="38"/>
      <c r="I189" s="96">
        <v>1258</v>
      </c>
      <c r="J189" s="96"/>
      <c r="K189" s="38"/>
      <c r="L189" s="96">
        <v>6982</v>
      </c>
      <c r="M189" s="96"/>
      <c r="N189" s="38"/>
      <c r="O189" s="38"/>
      <c r="P189" s="96">
        <v>241901</v>
      </c>
      <c r="Q189" s="96"/>
      <c r="R189" s="38"/>
      <c r="S189" s="96">
        <v>248883</v>
      </c>
      <c r="T189" s="96"/>
      <c r="U189" s="38"/>
    </row>
    <row r="190" spans="1:21">
      <c r="A190" s="15"/>
      <c r="B190" s="45"/>
      <c r="C190" s="96"/>
      <c r="D190" s="96"/>
      <c r="E190" s="38"/>
      <c r="F190" s="96"/>
      <c r="G190" s="96"/>
      <c r="H190" s="38"/>
      <c r="I190" s="96"/>
      <c r="J190" s="96"/>
      <c r="K190" s="38"/>
      <c r="L190" s="96"/>
      <c r="M190" s="96"/>
      <c r="N190" s="38"/>
      <c r="O190" s="38"/>
      <c r="P190" s="96"/>
      <c r="Q190" s="96"/>
      <c r="R190" s="38"/>
      <c r="S190" s="96"/>
      <c r="T190" s="96"/>
      <c r="U190" s="38"/>
    </row>
    <row r="191" spans="1:21">
      <c r="A191" s="15"/>
      <c r="B191" s="43" t="s">
        <v>380</v>
      </c>
      <c r="C191" s="108">
        <v>254</v>
      </c>
      <c r="D191" s="108"/>
      <c r="E191" s="49"/>
      <c r="F191" s="108">
        <v>65</v>
      </c>
      <c r="G191" s="108"/>
      <c r="H191" s="49"/>
      <c r="I191" s="108">
        <v>929</v>
      </c>
      <c r="J191" s="108"/>
      <c r="K191" s="49"/>
      <c r="L191" s="95">
        <v>1248</v>
      </c>
      <c r="M191" s="95"/>
      <c r="N191" s="49"/>
      <c r="O191" s="49"/>
      <c r="P191" s="95">
        <v>53930</v>
      </c>
      <c r="Q191" s="95"/>
      <c r="R191" s="49"/>
      <c r="S191" s="95">
        <v>55178</v>
      </c>
      <c r="T191" s="95"/>
      <c r="U191" s="49"/>
    </row>
    <row r="192" spans="1:21">
      <c r="A192" s="15"/>
      <c r="B192" s="43"/>
      <c r="C192" s="108"/>
      <c r="D192" s="108"/>
      <c r="E192" s="49"/>
      <c r="F192" s="108"/>
      <c r="G192" s="108"/>
      <c r="H192" s="49"/>
      <c r="I192" s="108"/>
      <c r="J192" s="108"/>
      <c r="K192" s="49"/>
      <c r="L192" s="95"/>
      <c r="M192" s="95"/>
      <c r="N192" s="49"/>
      <c r="O192" s="49"/>
      <c r="P192" s="95"/>
      <c r="Q192" s="95"/>
      <c r="R192" s="49"/>
      <c r="S192" s="95"/>
      <c r="T192" s="95"/>
      <c r="U192" s="49"/>
    </row>
    <row r="193" spans="1:21">
      <c r="A193" s="15"/>
      <c r="B193" s="45" t="s">
        <v>381</v>
      </c>
      <c r="C193" s="125">
        <v>919</v>
      </c>
      <c r="D193" s="125"/>
      <c r="E193" s="38"/>
      <c r="F193" s="125">
        <v>153</v>
      </c>
      <c r="G193" s="125"/>
      <c r="H193" s="38"/>
      <c r="I193" s="125">
        <v>58</v>
      </c>
      <c r="J193" s="125"/>
      <c r="K193" s="38"/>
      <c r="L193" s="96">
        <v>1130</v>
      </c>
      <c r="M193" s="96"/>
      <c r="N193" s="38"/>
      <c r="O193" s="38"/>
      <c r="P193" s="96">
        <v>132734</v>
      </c>
      <c r="Q193" s="96"/>
      <c r="R193" s="38"/>
      <c r="S193" s="96">
        <v>133864</v>
      </c>
      <c r="T193" s="96"/>
      <c r="U193" s="38"/>
    </row>
    <row r="194" spans="1:21">
      <c r="A194" s="15"/>
      <c r="B194" s="45"/>
      <c r="C194" s="125"/>
      <c r="D194" s="125"/>
      <c r="E194" s="38"/>
      <c r="F194" s="125"/>
      <c r="G194" s="125"/>
      <c r="H194" s="38"/>
      <c r="I194" s="125"/>
      <c r="J194" s="125"/>
      <c r="K194" s="38"/>
      <c r="L194" s="96"/>
      <c r="M194" s="96"/>
      <c r="N194" s="38"/>
      <c r="O194" s="38"/>
      <c r="P194" s="96"/>
      <c r="Q194" s="96"/>
      <c r="R194" s="38"/>
      <c r="S194" s="96"/>
      <c r="T194" s="96"/>
      <c r="U194" s="38"/>
    </row>
    <row r="195" spans="1:21">
      <c r="A195" s="15"/>
      <c r="B195" s="43" t="s">
        <v>382</v>
      </c>
      <c r="C195" s="108">
        <v>47</v>
      </c>
      <c r="D195" s="108"/>
      <c r="E195" s="49"/>
      <c r="F195" s="108" t="s">
        <v>283</v>
      </c>
      <c r="G195" s="108"/>
      <c r="H195" s="49"/>
      <c r="I195" s="108" t="s">
        <v>283</v>
      </c>
      <c r="J195" s="108"/>
      <c r="K195" s="49"/>
      <c r="L195" s="108">
        <v>47</v>
      </c>
      <c r="M195" s="108"/>
      <c r="N195" s="49"/>
      <c r="O195" s="49"/>
      <c r="P195" s="95">
        <v>2013</v>
      </c>
      <c r="Q195" s="95"/>
      <c r="R195" s="49"/>
      <c r="S195" s="95">
        <v>2060</v>
      </c>
      <c r="T195" s="95"/>
      <c r="U195" s="49"/>
    </row>
    <row r="196" spans="1:21" ht="15.75" thickBot="1">
      <c r="A196" s="15"/>
      <c r="B196" s="180"/>
      <c r="C196" s="177"/>
      <c r="D196" s="177"/>
      <c r="E196" s="58"/>
      <c r="F196" s="177"/>
      <c r="G196" s="177"/>
      <c r="H196" s="58"/>
      <c r="I196" s="177"/>
      <c r="J196" s="177"/>
      <c r="K196" s="58"/>
      <c r="L196" s="177"/>
      <c r="M196" s="177"/>
      <c r="N196" s="58"/>
      <c r="O196" s="58"/>
      <c r="P196" s="169"/>
      <c r="Q196" s="169"/>
      <c r="R196" s="58"/>
      <c r="S196" s="169"/>
      <c r="T196" s="169"/>
      <c r="U196" s="58"/>
    </row>
    <row r="197" spans="1:21">
      <c r="A197" s="15"/>
      <c r="B197" s="113" t="s">
        <v>383</v>
      </c>
      <c r="C197" s="113" t="s">
        <v>282</v>
      </c>
      <c r="D197" s="115">
        <v>7473</v>
      </c>
      <c r="E197" s="67"/>
      <c r="F197" s="113" t="s">
        <v>282</v>
      </c>
      <c r="G197" s="115">
        <v>1375</v>
      </c>
      <c r="H197" s="67"/>
      <c r="I197" s="113" t="s">
        <v>282</v>
      </c>
      <c r="J197" s="115">
        <v>3543</v>
      </c>
      <c r="K197" s="67"/>
      <c r="L197" s="113" t="s">
        <v>282</v>
      </c>
      <c r="M197" s="115">
        <v>12391</v>
      </c>
      <c r="N197" s="67"/>
      <c r="O197" s="67"/>
      <c r="P197" s="113" t="s">
        <v>282</v>
      </c>
      <c r="Q197" s="115">
        <v>1073105</v>
      </c>
      <c r="R197" s="67"/>
      <c r="S197" s="113" t="s">
        <v>282</v>
      </c>
      <c r="T197" s="115">
        <v>1085496</v>
      </c>
      <c r="U197" s="67"/>
    </row>
    <row r="198" spans="1:21" ht="15.75" thickBot="1">
      <c r="A198" s="15"/>
      <c r="B198" s="114"/>
      <c r="C198" s="114"/>
      <c r="D198" s="116"/>
      <c r="E198" s="68"/>
      <c r="F198" s="114"/>
      <c r="G198" s="116"/>
      <c r="H198" s="68"/>
      <c r="I198" s="114"/>
      <c r="J198" s="116"/>
      <c r="K198" s="68"/>
      <c r="L198" s="114"/>
      <c r="M198" s="116"/>
      <c r="N198" s="68"/>
      <c r="O198" s="68"/>
      <c r="P198" s="114"/>
      <c r="Q198" s="116"/>
      <c r="R198" s="68"/>
      <c r="S198" s="114"/>
      <c r="T198" s="116"/>
      <c r="U198" s="68"/>
    </row>
    <row r="199" spans="1:21">
      <c r="A199" s="15"/>
      <c r="B199" s="173" t="s">
        <v>384</v>
      </c>
      <c r="C199" s="86"/>
      <c r="D199" s="86"/>
      <c r="E199" s="86"/>
      <c r="F199" s="86"/>
      <c r="G199" s="86"/>
      <c r="H199" s="86"/>
      <c r="I199" s="86"/>
      <c r="J199" s="86"/>
      <c r="K199" s="86"/>
      <c r="L199" s="86"/>
      <c r="M199" s="86"/>
      <c r="N199" s="86"/>
      <c r="O199" s="26"/>
      <c r="P199" s="86"/>
      <c r="Q199" s="86"/>
      <c r="R199" s="86"/>
      <c r="S199" s="86"/>
      <c r="T199" s="86"/>
      <c r="U199" s="86"/>
    </row>
    <row r="200" spans="1:21">
      <c r="A200" s="15"/>
      <c r="B200" s="45" t="s">
        <v>375</v>
      </c>
      <c r="C200" s="45" t="s">
        <v>282</v>
      </c>
      <c r="D200" s="125">
        <v>274</v>
      </c>
      <c r="E200" s="38"/>
      <c r="F200" s="45" t="s">
        <v>282</v>
      </c>
      <c r="G200" s="125" t="s">
        <v>283</v>
      </c>
      <c r="H200" s="38"/>
      <c r="I200" s="45" t="s">
        <v>282</v>
      </c>
      <c r="J200" s="125" t="s">
        <v>283</v>
      </c>
      <c r="K200" s="38"/>
      <c r="L200" s="45" t="s">
        <v>282</v>
      </c>
      <c r="M200" s="125">
        <v>274</v>
      </c>
      <c r="N200" s="38"/>
      <c r="O200" s="38"/>
      <c r="P200" s="45" t="s">
        <v>282</v>
      </c>
      <c r="Q200" s="96">
        <v>2562</v>
      </c>
      <c r="R200" s="38"/>
      <c r="S200" s="45" t="s">
        <v>282</v>
      </c>
      <c r="T200" s="96">
        <v>2836</v>
      </c>
      <c r="U200" s="38"/>
    </row>
    <row r="201" spans="1:21">
      <c r="A201" s="15"/>
      <c r="B201" s="45"/>
      <c r="C201" s="45"/>
      <c r="D201" s="125"/>
      <c r="E201" s="38"/>
      <c r="F201" s="45"/>
      <c r="G201" s="125"/>
      <c r="H201" s="38"/>
      <c r="I201" s="45"/>
      <c r="J201" s="125"/>
      <c r="K201" s="38"/>
      <c r="L201" s="45"/>
      <c r="M201" s="125"/>
      <c r="N201" s="38"/>
      <c r="O201" s="38"/>
      <c r="P201" s="45"/>
      <c r="Q201" s="96"/>
      <c r="R201" s="38"/>
      <c r="S201" s="45"/>
      <c r="T201" s="96"/>
      <c r="U201" s="38"/>
    </row>
    <row r="202" spans="1:21">
      <c r="A202" s="15"/>
      <c r="B202" s="43" t="s">
        <v>376</v>
      </c>
      <c r="C202" s="108" t="s">
        <v>283</v>
      </c>
      <c r="D202" s="108"/>
      <c r="E202" s="49"/>
      <c r="F202" s="108">
        <v>679</v>
      </c>
      <c r="G202" s="108"/>
      <c r="H202" s="49"/>
      <c r="I202" s="108" t="s">
        <v>283</v>
      </c>
      <c r="J202" s="108"/>
      <c r="K202" s="49"/>
      <c r="L202" s="108">
        <v>679</v>
      </c>
      <c r="M202" s="108"/>
      <c r="N202" s="49"/>
      <c r="O202" s="49"/>
      <c r="P202" s="95">
        <v>54959</v>
      </c>
      <c r="Q202" s="95"/>
      <c r="R202" s="49"/>
      <c r="S202" s="95">
        <v>55638</v>
      </c>
      <c r="T202" s="95"/>
      <c r="U202" s="49"/>
    </row>
    <row r="203" spans="1:21" ht="15.75" thickBot="1">
      <c r="A203" s="15"/>
      <c r="B203" s="43"/>
      <c r="C203" s="177"/>
      <c r="D203" s="177"/>
      <c r="E203" s="58"/>
      <c r="F203" s="177"/>
      <c r="G203" s="177"/>
      <c r="H203" s="58"/>
      <c r="I203" s="177"/>
      <c r="J203" s="177"/>
      <c r="K203" s="58"/>
      <c r="L203" s="177"/>
      <c r="M203" s="177"/>
      <c r="N203" s="58"/>
      <c r="O203" s="58"/>
      <c r="P203" s="169"/>
      <c r="Q203" s="169"/>
      <c r="R203" s="58"/>
      <c r="S203" s="169"/>
      <c r="T203" s="169"/>
      <c r="U203" s="58"/>
    </row>
    <row r="204" spans="1:21">
      <c r="A204" s="15"/>
      <c r="B204" s="45" t="s">
        <v>377</v>
      </c>
      <c r="C204" s="195">
        <v>274</v>
      </c>
      <c r="D204" s="195"/>
      <c r="E204" s="67"/>
      <c r="F204" s="195">
        <v>679</v>
      </c>
      <c r="G204" s="195"/>
      <c r="H204" s="67"/>
      <c r="I204" s="195" t="s">
        <v>283</v>
      </c>
      <c r="J204" s="195"/>
      <c r="K204" s="67"/>
      <c r="L204" s="195">
        <v>953</v>
      </c>
      <c r="M204" s="195"/>
      <c r="N204" s="67"/>
      <c r="O204" s="67"/>
      <c r="P204" s="179">
        <v>57521</v>
      </c>
      <c r="Q204" s="179"/>
      <c r="R204" s="67"/>
      <c r="S204" s="179">
        <v>58474</v>
      </c>
      <c r="T204" s="179"/>
      <c r="U204" s="67"/>
    </row>
    <row r="205" spans="1:21">
      <c r="A205" s="15"/>
      <c r="B205" s="45"/>
      <c r="C205" s="125"/>
      <c r="D205" s="125"/>
      <c r="E205" s="38"/>
      <c r="F205" s="125"/>
      <c r="G205" s="125"/>
      <c r="H205" s="38"/>
      <c r="I205" s="125"/>
      <c r="J205" s="125"/>
      <c r="K205" s="38"/>
      <c r="L205" s="125"/>
      <c r="M205" s="125"/>
      <c r="N205" s="38"/>
      <c r="O205" s="38"/>
      <c r="P205" s="96"/>
      <c r="Q205" s="96"/>
      <c r="R205" s="38"/>
      <c r="S205" s="96"/>
      <c r="T205" s="96"/>
      <c r="U205" s="38"/>
    </row>
    <row r="206" spans="1:21">
      <c r="A206" s="15"/>
      <c r="B206" s="108" t="s">
        <v>378</v>
      </c>
      <c r="C206" s="108" t="s">
        <v>283</v>
      </c>
      <c r="D206" s="108"/>
      <c r="E206" s="49"/>
      <c r="F206" s="108">
        <v>73</v>
      </c>
      <c r="G206" s="108"/>
      <c r="H206" s="49"/>
      <c r="I206" s="108">
        <v>78</v>
      </c>
      <c r="J206" s="108"/>
      <c r="K206" s="49"/>
      <c r="L206" s="108">
        <v>151</v>
      </c>
      <c r="M206" s="108"/>
      <c r="N206" s="49"/>
      <c r="O206" s="49"/>
      <c r="P206" s="95">
        <v>26327</v>
      </c>
      <c r="Q206" s="95"/>
      <c r="R206" s="49"/>
      <c r="S206" s="95">
        <v>26478</v>
      </c>
      <c r="T206" s="95"/>
      <c r="U206" s="49"/>
    </row>
    <row r="207" spans="1:21">
      <c r="A207" s="15"/>
      <c r="B207" s="108"/>
      <c r="C207" s="108"/>
      <c r="D207" s="108"/>
      <c r="E207" s="49"/>
      <c r="F207" s="108"/>
      <c r="G207" s="108"/>
      <c r="H207" s="49"/>
      <c r="I207" s="108"/>
      <c r="J207" s="108"/>
      <c r="K207" s="49"/>
      <c r="L207" s="108"/>
      <c r="M207" s="108"/>
      <c r="N207" s="49"/>
      <c r="O207" s="49"/>
      <c r="P207" s="95"/>
      <c r="Q207" s="95"/>
      <c r="R207" s="49"/>
      <c r="S207" s="95"/>
      <c r="T207" s="95"/>
      <c r="U207" s="49"/>
    </row>
    <row r="208" spans="1:21">
      <c r="A208" s="15"/>
      <c r="B208" s="125" t="s">
        <v>379</v>
      </c>
      <c r="C208" s="125">
        <v>861</v>
      </c>
      <c r="D208" s="125"/>
      <c r="E208" s="38"/>
      <c r="F208" s="125">
        <v>369</v>
      </c>
      <c r="G208" s="125"/>
      <c r="H208" s="38"/>
      <c r="I208" s="125">
        <v>194</v>
      </c>
      <c r="J208" s="125"/>
      <c r="K208" s="38"/>
      <c r="L208" s="96">
        <v>1424</v>
      </c>
      <c r="M208" s="96"/>
      <c r="N208" s="38"/>
      <c r="O208" s="38"/>
      <c r="P208" s="96">
        <v>18310</v>
      </c>
      <c r="Q208" s="96"/>
      <c r="R208" s="38"/>
      <c r="S208" s="96">
        <v>19734</v>
      </c>
      <c r="T208" s="96"/>
      <c r="U208" s="38"/>
    </row>
    <row r="209" spans="1:24">
      <c r="A209" s="15"/>
      <c r="B209" s="125"/>
      <c r="C209" s="125"/>
      <c r="D209" s="125"/>
      <c r="E209" s="38"/>
      <c r="F209" s="125"/>
      <c r="G209" s="125"/>
      <c r="H209" s="38"/>
      <c r="I209" s="125"/>
      <c r="J209" s="125"/>
      <c r="K209" s="38"/>
      <c r="L209" s="96"/>
      <c r="M209" s="96"/>
      <c r="N209" s="38"/>
      <c r="O209" s="38"/>
      <c r="P209" s="96"/>
      <c r="Q209" s="96"/>
      <c r="R209" s="38"/>
      <c r="S209" s="96"/>
      <c r="T209" s="96"/>
      <c r="U209" s="38"/>
    </row>
    <row r="210" spans="1:24">
      <c r="A210" s="15"/>
      <c r="B210" s="108" t="s">
        <v>380</v>
      </c>
      <c r="C210" s="108" t="s">
        <v>283</v>
      </c>
      <c r="D210" s="108"/>
      <c r="E210" s="49"/>
      <c r="F210" s="108" t="s">
        <v>283</v>
      </c>
      <c r="G210" s="108"/>
      <c r="H210" s="49"/>
      <c r="I210" s="108" t="s">
        <v>283</v>
      </c>
      <c r="J210" s="108"/>
      <c r="K210" s="49"/>
      <c r="L210" s="108" t="s">
        <v>283</v>
      </c>
      <c r="M210" s="108"/>
      <c r="N210" s="49"/>
      <c r="O210" s="49"/>
      <c r="P210" s="95">
        <v>4898</v>
      </c>
      <c r="Q210" s="95"/>
      <c r="R210" s="49"/>
      <c r="S210" s="95">
        <v>4898</v>
      </c>
      <c r="T210" s="95"/>
      <c r="U210" s="49"/>
    </row>
    <row r="211" spans="1:24">
      <c r="A211" s="15"/>
      <c r="B211" s="108"/>
      <c r="C211" s="108"/>
      <c r="D211" s="108"/>
      <c r="E211" s="49"/>
      <c r="F211" s="108"/>
      <c r="G211" s="108"/>
      <c r="H211" s="49"/>
      <c r="I211" s="108"/>
      <c r="J211" s="108"/>
      <c r="K211" s="49"/>
      <c r="L211" s="108"/>
      <c r="M211" s="108"/>
      <c r="N211" s="49"/>
      <c r="O211" s="49"/>
      <c r="P211" s="95"/>
      <c r="Q211" s="95"/>
      <c r="R211" s="49"/>
      <c r="S211" s="95"/>
      <c r="T211" s="95"/>
      <c r="U211" s="49"/>
    </row>
    <row r="212" spans="1:24">
      <c r="A212" s="15"/>
      <c r="B212" s="125" t="s">
        <v>381</v>
      </c>
      <c r="C212" s="125">
        <v>57</v>
      </c>
      <c r="D212" s="125"/>
      <c r="E212" s="38"/>
      <c r="F212" s="125">
        <v>12</v>
      </c>
      <c r="G212" s="125"/>
      <c r="H212" s="38"/>
      <c r="I212" s="125" t="s">
        <v>283</v>
      </c>
      <c r="J212" s="125"/>
      <c r="K212" s="38"/>
      <c r="L212" s="125">
        <v>69</v>
      </c>
      <c r="M212" s="125"/>
      <c r="N212" s="38"/>
      <c r="O212" s="38"/>
      <c r="P212" s="96">
        <v>1085</v>
      </c>
      <c r="Q212" s="96"/>
      <c r="R212" s="38"/>
      <c r="S212" s="96">
        <v>1154</v>
      </c>
      <c r="T212" s="96"/>
      <c r="U212" s="38"/>
    </row>
    <row r="213" spans="1:24" ht="15.75" thickBot="1">
      <c r="A213" s="15"/>
      <c r="B213" s="126"/>
      <c r="C213" s="126"/>
      <c r="D213" s="126"/>
      <c r="E213" s="68"/>
      <c r="F213" s="126"/>
      <c r="G213" s="126"/>
      <c r="H213" s="68"/>
      <c r="I213" s="126"/>
      <c r="J213" s="126"/>
      <c r="K213" s="68"/>
      <c r="L213" s="126"/>
      <c r="M213" s="126"/>
      <c r="N213" s="68"/>
      <c r="O213" s="68"/>
      <c r="P213" s="127"/>
      <c r="Q213" s="127"/>
      <c r="R213" s="68"/>
      <c r="S213" s="127"/>
      <c r="T213" s="127"/>
      <c r="U213" s="68"/>
    </row>
    <row r="214" spans="1:24">
      <c r="A214" s="15"/>
      <c r="B214" s="128" t="s">
        <v>385</v>
      </c>
      <c r="C214" s="128" t="s">
        <v>282</v>
      </c>
      <c r="D214" s="132">
        <v>1192</v>
      </c>
      <c r="E214" s="86"/>
      <c r="F214" s="128" t="s">
        <v>282</v>
      </c>
      <c r="G214" s="132">
        <v>1133</v>
      </c>
      <c r="H214" s="86"/>
      <c r="I214" s="128" t="s">
        <v>282</v>
      </c>
      <c r="J214" s="130">
        <v>272</v>
      </c>
      <c r="K214" s="86"/>
      <c r="L214" s="128" t="s">
        <v>282</v>
      </c>
      <c r="M214" s="132">
        <v>2597</v>
      </c>
      <c r="N214" s="86"/>
      <c r="O214" s="86"/>
      <c r="P214" s="128" t="s">
        <v>282</v>
      </c>
      <c r="Q214" s="132">
        <v>108141</v>
      </c>
      <c r="R214" s="86"/>
      <c r="S214" s="128" t="s">
        <v>282</v>
      </c>
      <c r="T214" s="132">
        <v>110738</v>
      </c>
      <c r="U214" s="86"/>
    </row>
    <row r="215" spans="1:24" ht="15.75" thickBot="1">
      <c r="A215" s="15"/>
      <c r="B215" s="129"/>
      <c r="C215" s="129"/>
      <c r="D215" s="133"/>
      <c r="E215" s="58"/>
      <c r="F215" s="129"/>
      <c r="G215" s="133"/>
      <c r="H215" s="58"/>
      <c r="I215" s="129"/>
      <c r="J215" s="131"/>
      <c r="K215" s="58"/>
      <c r="L215" s="129"/>
      <c r="M215" s="133"/>
      <c r="N215" s="58"/>
      <c r="O215" s="58"/>
      <c r="P215" s="129"/>
      <c r="Q215" s="133"/>
      <c r="R215" s="58"/>
      <c r="S215" s="129"/>
      <c r="T215" s="133"/>
      <c r="U215" s="58"/>
    </row>
    <row r="216" spans="1:24">
      <c r="A216" s="15"/>
      <c r="B216" s="113" t="s">
        <v>386</v>
      </c>
      <c r="C216" s="113" t="s">
        <v>282</v>
      </c>
      <c r="D216" s="115">
        <v>8665</v>
      </c>
      <c r="E216" s="67"/>
      <c r="F216" s="113" t="s">
        <v>282</v>
      </c>
      <c r="G216" s="115">
        <v>2508</v>
      </c>
      <c r="H216" s="67"/>
      <c r="I216" s="113" t="s">
        <v>282</v>
      </c>
      <c r="J216" s="115">
        <v>3815</v>
      </c>
      <c r="K216" s="67"/>
      <c r="L216" s="113" t="s">
        <v>282</v>
      </c>
      <c r="M216" s="115">
        <v>14988</v>
      </c>
      <c r="N216" s="67"/>
      <c r="O216" s="67"/>
      <c r="P216" s="113" t="s">
        <v>282</v>
      </c>
      <c r="Q216" s="115">
        <v>1181246</v>
      </c>
      <c r="R216" s="67"/>
      <c r="S216" s="113" t="s">
        <v>282</v>
      </c>
      <c r="T216" s="115">
        <v>1196234</v>
      </c>
      <c r="U216" s="67"/>
    </row>
    <row r="217" spans="1:24" ht="15.75" thickBot="1">
      <c r="A217" s="15"/>
      <c r="B217" s="114"/>
      <c r="C217" s="114"/>
      <c r="D217" s="116"/>
      <c r="E217" s="68"/>
      <c r="F217" s="114"/>
      <c r="G217" s="116"/>
      <c r="H217" s="68"/>
      <c r="I217" s="114"/>
      <c r="J217" s="116"/>
      <c r="K217" s="68"/>
      <c r="L217" s="114"/>
      <c r="M217" s="116"/>
      <c r="N217" s="68"/>
      <c r="O217" s="68"/>
      <c r="P217" s="114"/>
      <c r="Q217" s="116"/>
      <c r="R217" s="68"/>
      <c r="S217" s="114"/>
      <c r="T217" s="116"/>
      <c r="U217" s="68"/>
    </row>
    <row r="218" spans="1:24">
      <c r="A218" s="15" t="s">
        <v>1151</v>
      </c>
      <c r="B218" s="45" t="s">
        <v>430</v>
      </c>
      <c r="C218" s="45"/>
      <c r="D218" s="45"/>
      <c r="E218" s="45"/>
      <c r="F218" s="45"/>
      <c r="G218" s="45"/>
      <c r="H218" s="45"/>
      <c r="I218" s="45"/>
      <c r="J218" s="45"/>
      <c r="K218" s="45"/>
      <c r="L218" s="45"/>
      <c r="M218" s="45"/>
      <c r="N218" s="45"/>
      <c r="O218" s="45"/>
      <c r="P218" s="45"/>
      <c r="Q218" s="45"/>
      <c r="R218" s="45"/>
      <c r="S218" s="45"/>
      <c r="T218" s="45"/>
      <c r="U218" s="45"/>
      <c r="V218" s="45"/>
      <c r="W218" s="45"/>
      <c r="X218" s="45"/>
    </row>
    <row r="219" spans="1:24">
      <c r="A219" s="15"/>
      <c r="B219" s="33"/>
      <c r="C219" s="33"/>
      <c r="D219" s="33"/>
      <c r="E219" s="33"/>
      <c r="F219" s="33"/>
      <c r="G219" s="33"/>
      <c r="H219" s="33"/>
      <c r="I219" s="33"/>
      <c r="J219" s="33"/>
      <c r="K219" s="33"/>
      <c r="L219" s="33"/>
      <c r="M219" s="33"/>
      <c r="N219" s="33"/>
      <c r="O219" s="33"/>
      <c r="P219" s="33"/>
      <c r="Q219" s="33"/>
      <c r="R219" s="33"/>
      <c r="S219" s="33"/>
      <c r="T219" s="33"/>
    </row>
    <row r="220" spans="1:24">
      <c r="A220" s="15"/>
      <c r="B220" s="17"/>
      <c r="C220" s="17"/>
      <c r="D220" s="17"/>
      <c r="E220" s="17"/>
      <c r="F220" s="17"/>
      <c r="G220" s="17"/>
      <c r="H220" s="17"/>
      <c r="I220" s="17"/>
      <c r="J220" s="17"/>
      <c r="K220" s="17"/>
      <c r="L220" s="17"/>
      <c r="M220" s="17"/>
      <c r="N220" s="17"/>
      <c r="O220" s="17"/>
      <c r="P220" s="17"/>
      <c r="Q220" s="17"/>
      <c r="R220" s="17"/>
      <c r="S220" s="17"/>
      <c r="T220" s="17"/>
    </row>
    <row r="221" spans="1:24">
      <c r="A221" s="15"/>
      <c r="B221" s="21"/>
      <c r="C221" s="39" t="s">
        <v>431</v>
      </c>
      <c r="D221" s="39"/>
      <c r="E221" s="39"/>
      <c r="F221" s="39" t="s">
        <v>432</v>
      </c>
      <c r="G221" s="39"/>
      <c r="H221" s="39"/>
      <c r="I221" s="39" t="s">
        <v>433</v>
      </c>
      <c r="J221" s="39"/>
      <c r="K221" s="39"/>
      <c r="L221" s="39" t="s">
        <v>434</v>
      </c>
      <c r="M221" s="39"/>
      <c r="N221" s="39"/>
      <c r="O221" s="39" t="s">
        <v>435</v>
      </c>
      <c r="P221" s="39"/>
      <c r="Q221" s="39"/>
      <c r="R221" s="39" t="s">
        <v>136</v>
      </c>
      <c r="S221" s="39"/>
      <c r="T221" s="39"/>
    </row>
    <row r="222" spans="1:24" ht="15.75" thickBot="1">
      <c r="A222" s="15"/>
      <c r="B222" s="89" t="s">
        <v>269</v>
      </c>
      <c r="C222" s="35" t="s">
        <v>437</v>
      </c>
      <c r="D222" s="35"/>
      <c r="E222" s="35"/>
      <c r="F222" s="35" t="s">
        <v>438</v>
      </c>
      <c r="G222" s="35"/>
      <c r="H222" s="35"/>
      <c r="I222" s="35" t="s">
        <v>439</v>
      </c>
      <c r="J222" s="35"/>
      <c r="K222" s="35"/>
      <c r="L222" s="35" t="s">
        <v>440</v>
      </c>
      <c r="M222" s="35"/>
      <c r="N222" s="35"/>
      <c r="O222" s="35" t="s">
        <v>436</v>
      </c>
      <c r="P222" s="35"/>
      <c r="Q222" s="35"/>
      <c r="R222" s="35" t="s">
        <v>302</v>
      </c>
      <c r="S222" s="35"/>
      <c r="T222" s="35"/>
    </row>
    <row r="223" spans="1:24">
      <c r="A223" s="15"/>
      <c r="B223" s="173">
        <v>2014</v>
      </c>
      <c r="C223" s="86"/>
      <c r="D223" s="86"/>
      <c r="E223" s="86"/>
      <c r="F223" s="86"/>
      <c r="G223" s="86"/>
      <c r="H223" s="86"/>
      <c r="I223" s="86"/>
      <c r="J223" s="86"/>
      <c r="K223" s="86"/>
      <c r="L223" s="86"/>
      <c r="M223" s="86"/>
      <c r="N223" s="86"/>
      <c r="O223" s="86"/>
      <c r="P223" s="86"/>
      <c r="Q223" s="86"/>
      <c r="R223" s="86"/>
      <c r="S223" s="86"/>
      <c r="T223" s="86"/>
    </row>
    <row r="224" spans="1:24">
      <c r="A224" s="15"/>
      <c r="B224" s="101" t="s">
        <v>374</v>
      </c>
      <c r="C224" s="38"/>
      <c r="D224" s="38"/>
      <c r="E224" s="38"/>
      <c r="F224" s="38"/>
      <c r="G224" s="38"/>
      <c r="H224" s="38"/>
      <c r="I224" s="38"/>
      <c r="J224" s="38"/>
      <c r="K224" s="38"/>
      <c r="L224" s="38"/>
      <c r="M224" s="38"/>
      <c r="N224" s="38"/>
      <c r="O224" s="38"/>
      <c r="P224" s="38"/>
      <c r="Q224" s="38"/>
      <c r="R224" s="38"/>
      <c r="S224" s="38"/>
      <c r="T224" s="38"/>
    </row>
    <row r="225" spans="1:20">
      <c r="A225" s="15"/>
      <c r="B225" s="43" t="s">
        <v>375</v>
      </c>
      <c r="C225" s="43" t="s">
        <v>282</v>
      </c>
      <c r="D225" s="95">
        <v>37637</v>
      </c>
      <c r="E225" s="49"/>
      <c r="F225" s="43" t="s">
        <v>282</v>
      </c>
      <c r="G225" s="108" t="s">
        <v>283</v>
      </c>
      <c r="H225" s="49"/>
      <c r="I225" s="43" t="s">
        <v>282</v>
      </c>
      <c r="J225" s="108" t="s">
        <v>283</v>
      </c>
      <c r="K225" s="49"/>
      <c r="L225" s="43" t="s">
        <v>282</v>
      </c>
      <c r="M225" s="108" t="s">
        <v>283</v>
      </c>
      <c r="N225" s="49"/>
      <c r="O225" s="43" t="s">
        <v>282</v>
      </c>
      <c r="P225" s="108">
        <v>264</v>
      </c>
      <c r="Q225" s="49"/>
      <c r="R225" s="43" t="s">
        <v>282</v>
      </c>
      <c r="S225" s="95">
        <v>37901</v>
      </c>
      <c r="T225" s="49"/>
    </row>
    <row r="226" spans="1:20">
      <c r="A226" s="15"/>
      <c r="B226" s="43"/>
      <c r="C226" s="43"/>
      <c r="D226" s="95"/>
      <c r="E226" s="49"/>
      <c r="F226" s="43"/>
      <c r="G226" s="108"/>
      <c r="H226" s="49"/>
      <c r="I226" s="43"/>
      <c r="J226" s="108"/>
      <c r="K226" s="49"/>
      <c r="L226" s="43"/>
      <c r="M226" s="108"/>
      <c r="N226" s="49"/>
      <c r="O226" s="43"/>
      <c r="P226" s="108"/>
      <c r="Q226" s="49"/>
      <c r="R226" s="43"/>
      <c r="S226" s="95"/>
      <c r="T226" s="49"/>
    </row>
    <row r="227" spans="1:20">
      <c r="A227" s="15"/>
      <c r="B227" s="45" t="s">
        <v>376</v>
      </c>
      <c r="C227" s="96">
        <v>405224</v>
      </c>
      <c r="D227" s="96"/>
      <c r="E227" s="38"/>
      <c r="F227" s="96">
        <v>12316</v>
      </c>
      <c r="G227" s="96"/>
      <c r="H227" s="38"/>
      <c r="I227" s="96">
        <v>17120</v>
      </c>
      <c r="J227" s="96"/>
      <c r="K227" s="38"/>
      <c r="L227" s="125" t="s">
        <v>283</v>
      </c>
      <c r="M227" s="125"/>
      <c r="N227" s="38"/>
      <c r="O227" s="125" t="s">
        <v>283</v>
      </c>
      <c r="P227" s="125"/>
      <c r="Q227" s="38"/>
      <c r="R227" s="96">
        <v>434660</v>
      </c>
      <c r="S227" s="96"/>
      <c r="T227" s="38"/>
    </row>
    <row r="228" spans="1:20" ht="15.75" thickBot="1">
      <c r="A228" s="15"/>
      <c r="B228" s="45"/>
      <c r="C228" s="127"/>
      <c r="D228" s="127"/>
      <c r="E228" s="68"/>
      <c r="F228" s="127"/>
      <c r="G228" s="127"/>
      <c r="H228" s="68"/>
      <c r="I228" s="127"/>
      <c r="J228" s="127"/>
      <c r="K228" s="68"/>
      <c r="L228" s="126"/>
      <c r="M228" s="126"/>
      <c r="N228" s="68"/>
      <c r="O228" s="126"/>
      <c r="P228" s="126"/>
      <c r="Q228" s="68"/>
      <c r="R228" s="127"/>
      <c r="S228" s="127"/>
      <c r="T228" s="68"/>
    </row>
    <row r="229" spans="1:20">
      <c r="A229" s="15"/>
      <c r="B229" s="43" t="s">
        <v>377</v>
      </c>
      <c r="C229" s="122">
        <v>442861</v>
      </c>
      <c r="D229" s="122"/>
      <c r="E229" s="86"/>
      <c r="F229" s="122">
        <v>12316</v>
      </c>
      <c r="G229" s="122"/>
      <c r="H229" s="86"/>
      <c r="I229" s="122">
        <v>17120</v>
      </c>
      <c r="J229" s="122"/>
      <c r="K229" s="86"/>
      <c r="L229" s="187" t="s">
        <v>283</v>
      </c>
      <c r="M229" s="187"/>
      <c r="N229" s="86"/>
      <c r="O229" s="187">
        <v>264</v>
      </c>
      <c r="P229" s="187"/>
      <c r="Q229" s="86"/>
      <c r="R229" s="122">
        <v>472561</v>
      </c>
      <c r="S229" s="122"/>
      <c r="T229" s="86"/>
    </row>
    <row r="230" spans="1:20">
      <c r="A230" s="15"/>
      <c r="B230" s="43"/>
      <c r="C230" s="95"/>
      <c r="D230" s="95"/>
      <c r="E230" s="49"/>
      <c r="F230" s="95"/>
      <c r="G230" s="95"/>
      <c r="H230" s="49"/>
      <c r="I230" s="95"/>
      <c r="J230" s="95"/>
      <c r="K230" s="49"/>
      <c r="L230" s="108"/>
      <c r="M230" s="108"/>
      <c r="N230" s="49"/>
      <c r="O230" s="108"/>
      <c r="P230" s="108"/>
      <c r="Q230" s="49"/>
      <c r="R230" s="95"/>
      <c r="S230" s="95"/>
      <c r="T230" s="49"/>
    </row>
    <row r="231" spans="1:20">
      <c r="A231" s="15"/>
      <c r="B231" s="45" t="s">
        <v>378</v>
      </c>
      <c r="C231" s="96">
        <v>239168</v>
      </c>
      <c r="D231" s="96"/>
      <c r="E231" s="38"/>
      <c r="F231" s="96">
        <v>8122</v>
      </c>
      <c r="G231" s="96"/>
      <c r="H231" s="38"/>
      <c r="I231" s="96">
        <v>2684</v>
      </c>
      <c r="J231" s="96"/>
      <c r="K231" s="38"/>
      <c r="L231" s="125">
        <v>1</v>
      </c>
      <c r="M231" s="125"/>
      <c r="N231" s="38"/>
      <c r="O231" s="125" t="s">
        <v>283</v>
      </c>
      <c r="P231" s="125"/>
      <c r="Q231" s="38"/>
      <c r="R231" s="96">
        <v>249975</v>
      </c>
      <c r="S231" s="96"/>
      <c r="T231" s="38"/>
    </row>
    <row r="232" spans="1:20">
      <c r="A232" s="15"/>
      <c r="B232" s="45"/>
      <c r="C232" s="96"/>
      <c r="D232" s="96"/>
      <c r="E232" s="38"/>
      <c r="F232" s="96"/>
      <c r="G232" s="96"/>
      <c r="H232" s="38"/>
      <c r="I232" s="96"/>
      <c r="J232" s="96"/>
      <c r="K232" s="38"/>
      <c r="L232" s="125"/>
      <c r="M232" s="125"/>
      <c r="N232" s="38"/>
      <c r="O232" s="125"/>
      <c r="P232" s="125"/>
      <c r="Q232" s="38"/>
      <c r="R232" s="96"/>
      <c r="S232" s="96"/>
      <c r="T232" s="38"/>
    </row>
    <row r="233" spans="1:20">
      <c r="A233" s="15"/>
      <c r="B233" s="43" t="s">
        <v>379</v>
      </c>
      <c r="C233" s="95">
        <v>21296</v>
      </c>
      <c r="D233" s="95"/>
      <c r="E233" s="49"/>
      <c r="F233" s="95">
        <v>1195</v>
      </c>
      <c r="G233" s="95"/>
      <c r="H233" s="49"/>
      <c r="I233" s="95">
        <v>11601</v>
      </c>
      <c r="J233" s="95"/>
      <c r="K233" s="49"/>
      <c r="L233" s="108">
        <v>56</v>
      </c>
      <c r="M233" s="108"/>
      <c r="N233" s="49"/>
      <c r="O233" s="95">
        <v>220021</v>
      </c>
      <c r="P233" s="95"/>
      <c r="Q233" s="49"/>
      <c r="R233" s="95">
        <v>254169</v>
      </c>
      <c r="S233" s="95"/>
      <c r="T233" s="49"/>
    </row>
    <row r="234" spans="1:20">
      <c r="A234" s="15"/>
      <c r="B234" s="43"/>
      <c r="C234" s="95"/>
      <c r="D234" s="95"/>
      <c r="E234" s="49"/>
      <c r="F234" s="95"/>
      <c r="G234" s="95"/>
      <c r="H234" s="49"/>
      <c r="I234" s="95"/>
      <c r="J234" s="95"/>
      <c r="K234" s="49"/>
      <c r="L234" s="108"/>
      <c r="M234" s="108"/>
      <c r="N234" s="49"/>
      <c r="O234" s="95"/>
      <c r="P234" s="95"/>
      <c r="Q234" s="49"/>
      <c r="R234" s="95"/>
      <c r="S234" s="95"/>
      <c r="T234" s="49"/>
    </row>
    <row r="235" spans="1:20">
      <c r="A235" s="15"/>
      <c r="B235" s="45" t="s">
        <v>380</v>
      </c>
      <c r="C235" s="125">
        <v>767</v>
      </c>
      <c r="D235" s="125"/>
      <c r="E235" s="38"/>
      <c r="F235" s="125" t="s">
        <v>283</v>
      </c>
      <c r="G235" s="125"/>
      <c r="H235" s="38"/>
      <c r="I235" s="125">
        <v>965</v>
      </c>
      <c r="J235" s="125"/>
      <c r="K235" s="38"/>
      <c r="L235" s="125" t="s">
        <v>283</v>
      </c>
      <c r="M235" s="125"/>
      <c r="N235" s="38"/>
      <c r="O235" s="96">
        <v>60731</v>
      </c>
      <c r="P235" s="96"/>
      <c r="Q235" s="38"/>
      <c r="R235" s="96">
        <v>62463</v>
      </c>
      <c r="S235" s="96"/>
      <c r="T235" s="38"/>
    </row>
    <row r="236" spans="1:20">
      <c r="A236" s="15"/>
      <c r="B236" s="45"/>
      <c r="C236" s="125"/>
      <c r="D236" s="125"/>
      <c r="E236" s="38"/>
      <c r="F236" s="125"/>
      <c r="G236" s="125"/>
      <c r="H236" s="38"/>
      <c r="I236" s="125"/>
      <c r="J236" s="125"/>
      <c r="K236" s="38"/>
      <c r="L236" s="125"/>
      <c r="M236" s="125"/>
      <c r="N236" s="38"/>
      <c r="O236" s="96"/>
      <c r="P236" s="96"/>
      <c r="Q236" s="38"/>
      <c r="R236" s="96"/>
      <c r="S236" s="96"/>
      <c r="T236" s="38"/>
    </row>
    <row r="237" spans="1:20">
      <c r="A237" s="15"/>
      <c r="B237" s="43" t="s">
        <v>381</v>
      </c>
      <c r="C237" s="108">
        <v>60</v>
      </c>
      <c r="D237" s="108"/>
      <c r="E237" s="49"/>
      <c r="F237" s="108">
        <v>1</v>
      </c>
      <c r="G237" s="108"/>
      <c r="H237" s="49"/>
      <c r="I237" s="108">
        <v>8</v>
      </c>
      <c r="J237" s="108"/>
      <c r="K237" s="49"/>
      <c r="L237" s="108" t="s">
        <v>283</v>
      </c>
      <c r="M237" s="108"/>
      <c r="N237" s="49"/>
      <c r="O237" s="95">
        <v>169844</v>
      </c>
      <c r="P237" s="95"/>
      <c r="Q237" s="49"/>
      <c r="R237" s="95">
        <v>169913</v>
      </c>
      <c r="S237" s="95"/>
      <c r="T237" s="49"/>
    </row>
    <row r="238" spans="1:20">
      <c r="A238" s="15"/>
      <c r="B238" s="43"/>
      <c r="C238" s="108"/>
      <c r="D238" s="108"/>
      <c r="E238" s="49"/>
      <c r="F238" s="108"/>
      <c r="G238" s="108"/>
      <c r="H238" s="49"/>
      <c r="I238" s="108"/>
      <c r="J238" s="108"/>
      <c r="K238" s="49"/>
      <c r="L238" s="108"/>
      <c r="M238" s="108"/>
      <c r="N238" s="49"/>
      <c r="O238" s="95"/>
      <c r="P238" s="95"/>
      <c r="Q238" s="49"/>
      <c r="R238" s="95"/>
      <c r="S238" s="95"/>
      <c r="T238" s="49"/>
    </row>
    <row r="239" spans="1:20">
      <c r="A239" s="15"/>
      <c r="B239" s="45" t="s">
        <v>382</v>
      </c>
      <c r="C239" s="125" t="s">
        <v>283</v>
      </c>
      <c r="D239" s="125"/>
      <c r="E239" s="38"/>
      <c r="F239" s="125" t="s">
        <v>283</v>
      </c>
      <c r="G239" s="125"/>
      <c r="H239" s="38"/>
      <c r="I239" s="125" t="s">
        <v>283</v>
      </c>
      <c r="J239" s="125"/>
      <c r="K239" s="38"/>
      <c r="L239" s="125" t="s">
        <v>283</v>
      </c>
      <c r="M239" s="125"/>
      <c r="N239" s="38"/>
      <c r="O239" s="96">
        <v>2933</v>
      </c>
      <c r="P239" s="96"/>
      <c r="Q239" s="38"/>
      <c r="R239" s="96">
        <v>2933</v>
      </c>
      <c r="S239" s="96"/>
      <c r="T239" s="38"/>
    </row>
    <row r="240" spans="1:20" ht="15.75" thickBot="1">
      <c r="A240" s="15"/>
      <c r="B240" s="183"/>
      <c r="C240" s="126"/>
      <c r="D240" s="126"/>
      <c r="E240" s="68"/>
      <c r="F240" s="126"/>
      <c r="G240" s="126"/>
      <c r="H240" s="68"/>
      <c r="I240" s="126"/>
      <c r="J240" s="126"/>
      <c r="K240" s="68"/>
      <c r="L240" s="126"/>
      <c r="M240" s="126"/>
      <c r="N240" s="68"/>
      <c r="O240" s="127"/>
      <c r="P240" s="127"/>
      <c r="Q240" s="68"/>
      <c r="R240" s="127"/>
      <c r="S240" s="127"/>
      <c r="T240" s="68"/>
    </row>
    <row r="241" spans="1:20">
      <c r="A241" s="15"/>
      <c r="B241" s="128" t="s">
        <v>383</v>
      </c>
      <c r="C241" s="128" t="s">
        <v>282</v>
      </c>
      <c r="D241" s="132">
        <v>704152</v>
      </c>
      <c r="E241" s="86"/>
      <c r="F241" s="128" t="s">
        <v>282</v>
      </c>
      <c r="G241" s="132">
        <v>21634</v>
      </c>
      <c r="H241" s="86"/>
      <c r="I241" s="128" t="s">
        <v>282</v>
      </c>
      <c r="J241" s="132">
        <v>32378</v>
      </c>
      <c r="K241" s="86"/>
      <c r="L241" s="128" t="s">
        <v>282</v>
      </c>
      <c r="M241" s="130">
        <v>57</v>
      </c>
      <c r="N241" s="86"/>
      <c r="O241" s="128" t="s">
        <v>282</v>
      </c>
      <c r="P241" s="132">
        <v>453793</v>
      </c>
      <c r="Q241" s="86"/>
      <c r="R241" s="128" t="s">
        <v>282</v>
      </c>
      <c r="S241" s="132">
        <v>1212014</v>
      </c>
      <c r="T241" s="86"/>
    </row>
    <row r="242" spans="1:20" ht="15.75" thickBot="1">
      <c r="A242" s="15"/>
      <c r="B242" s="129"/>
      <c r="C242" s="129"/>
      <c r="D242" s="133"/>
      <c r="E242" s="58"/>
      <c r="F242" s="129"/>
      <c r="G242" s="133"/>
      <c r="H242" s="58"/>
      <c r="I242" s="129"/>
      <c r="J242" s="133"/>
      <c r="K242" s="58"/>
      <c r="L242" s="129"/>
      <c r="M242" s="131"/>
      <c r="N242" s="58"/>
      <c r="O242" s="129"/>
      <c r="P242" s="133"/>
      <c r="Q242" s="58"/>
      <c r="R242" s="129"/>
      <c r="S242" s="133"/>
      <c r="T242" s="58"/>
    </row>
    <row r="243" spans="1:20">
      <c r="A243" s="15"/>
      <c r="B243" s="101" t="s">
        <v>384</v>
      </c>
      <c r="C243" s="67"/>
      <c r="D243" s="67"/>
      <c r="E243" s="67"/>
      <c r="F243" s="67"/>
      <c r="G243" s="67"/>
      <c r="H243" s="67"/>
      <c r="I243" s="67"/>
      <c r="J243" s="67"/>
      <c r="K243" s="67"/>
      <c r="L243" s="67"/>
      <c r="M243" s="67"/>
      <c r="N243" s="67"/>
      <c r="O243" s="67"/>
      <c r="P243" s="67"/>
      <c r="Q243" s="67"/>
      <c r="R243" s="67"/>
      <c r="S243" s="67"/>
      <c r="T243" s="67"/>
    </row>
    <row r="244" spans="1:20">
      <c r="A244" s="15"/>
      <c r="B244" s="43" t="s">
        <v>375</v>
      </c>
      <c r="C244" s="43" t="s">
        <v>282</v>
      </c>
      <c r="D244" s="108">
        <v>955</v>
      </c>
      <c r="E244" s="49"/>
      <c r="F244" s="43" t="s">
        <v>282</v>
      </c>
      <c r="G244" s="108" t="s">
        <v>283</v>
      </c>
      <c r="H244" s="49"/>
      <c r="I244" s="43" t="s">
        <v>282</v>
      </c>
      <c r="J244" s="108" t="s">
        <v>283</v>
      </c>
      <c r="K244" s="49"/>
      <c r="L244" s="43" t="s">
        <v>282</v>
      </c>
      <c r="M244" s="108" t="s">
        <v>283</v>
      </c>
      <c r="N244" s="49"/>
      <c r="O244" s="43" t="s">
        <v>282</v>
      </c>
      <c r="P244" s="108">
        <v>96</v>
      </c>
      <c r="Q244" s="49"/>
      <c r="R244" s="43" t="s">
        <v>282</v>
      </c>
      <c r="S244" s="95">
        <v>1051</v>
      </c>
      <c r="T244" s="49"/>
    </row>
    <row r="245" spans="1:20">
      <c r="A245" s="15"/>
      <c r="B245" s="43"/>
      <c r="C245" s="43"/>
      <c r="D245" s="108"/>
      <c r="E245" s="49"/>
      <c r="F245" s="43"/>
      <c r="G245" s="108"/>
      <c r="H245" s="49"/>
      <c r="I245" s="43"/>
      <c r="J245" s="108"/>
      <c r="K245" s="49"/>
      <c r="L245" s="43"/>
      <c r="M245" s="108"/>
      <c r="N245" s="49"/>
      <c r="O245" s="43"/>
      <c r="P245" s="108"/>
      <c r="Q245" s="49"/>
      <c r="R245" s="43"/>
      <c r="S245" s="95"/>
      <c r="T245" s="49"/>
    </row>
    <row r="246" spans="1:20">
      <c r="A246" s="15"/>
      <c r="B246" s="45" t="s">
        <v>376</v>
      </c>
      <c r="C246" s="96">
        <v>106115</v>
      </c>
      <c r="D246" s="96"/>
      <c r="E246" s="38"/>
      <c r="F246" s="96">
        <v>7100</v>
      </c>
      <c r="G246" s="96"/>
      <c r="H246" s="38"/>
      <c r="I246" s="96">
        <v>8260</v>
      </c>
      <c r="J246" s="96"/>
      <c r="K246" s="38"/>
      <c r="L246" s="125" t="s">
        <v>283</v>
      </c>
      <c r="M246" s="125"/>
      <c r="N246" s="38"/>
      <c r="O246" s="125" t="s">
        <v>283</v>
      </c>
      <c r="P246" s="125"/>
      <c r="Q246" s="38"/>
      <c r="R246" s="96">
        <v>121475</v>
      </c>
      <c r="S246" s="96"/>
      <c r="T246" s="38"/>
    </row>
    <row r="247" spans="1:20" ht="15.75" thickBot="1">
      <c r="A247" s="15"/>
      <c r="B247" s="45"/>
      <c r="C247" s="127"/>
      <c r="D247" s="127"/>
      <c r="E247" s="68"/>
      <c r="F247" s="127"/>
      <c r="G247" s="127"/>
      <c r="H247" s="68"/>
      <c r="I247" s="127"/>
      <c r="J247" s="127"/>
      <c r="K247" s="68"/>
      <c r="L247" s="126"/>
      <c r="M247" s="126"/>
      <c r="N247" s="68"/>
      <c r="O247" s="126"/>
      <c r="P247" s="126"/>
      <c r="Q247" s="68"/>
      <c r="R247" s="127"/>
      <c r="S247" s="127"/>
      <c r="T247" s="68"/>
    </row>
    <row r="248" spans="1:20">
      <c r="A248" s="15"/>
      <c r="B248" s="43" t="s">
        <v>377</v>
      </c>
      <c r="C248" s="122">
        <v>107070</v>
      </c>
      <c r="D248" s="122"/>
      <c r="E248" s="86"/>
      <c r="F248" s="122">
        <v>7100</v>
      </c>
      <c r="G248" s="122"/>
      <c r="H248" s="86"/>
      <c r="I248" s="122">
        <v>8260</v>
      </c>
      <c r="J248" s="122"/>
      <c r="K248" s="86"/>
      <c r="L248" s="187" t="s">
        <v>283</v>
      </c>
      <c r="M248" s="187"/>
      <c r="N248" s="86"/>
      <c r="O248" s="187">
        <v>96</v>
      </c>
      <c r="P248" s="187"/>
      <c r="Q248" s="86"/>
      <c r="R248" s="122">
        <v>122526</v>
      </c>
      <c r="S248" s="122"/>
      <c r="T248" s="86"/>
    </row>
    <row r="249" spans="1:20">
      <c r="A249" s="15"/>
      <c r="B249" s="43"/>
      <c r="C249" s="95"/>
      <c r="D249" s="95"/>
      <c r="E249" s="49"/>
      <c r="F249" s="95"/>
      <c r="G249" s="95"/>
      <c r="H249" s="49"/>
      <c r="I249" s="95"/>
      <c r="J249" s="95"/>
      <c r="K249" s="49"/>
      <c r="L249" s="108"/>
      <c r="M249" s="108"/>
      <c r="N249" s="49"/>
      <c r="O249" s="108"/>
      <c r="P249" s="108"/>
      <c r="Q249" s="49"/>
      <c r="R249" s="95"/>
      <c r="S249" s="95"/>
      <c r="T249" s="49"/>
    </row>
    <row r="250" spans="1:20">
      <c r="A250" s="15"/>
      <c r="B250" s="125" t="s">
        <v>378</v>
      </c>
      <c r="C250" s="96">
        <v>27313</v>
      </c>
      <c r="D250" s="96"/>
      <c r="E250" s="38"/>
      <c r="F250" s="125">
        <v>255</v>
      </c>
      <c r="G250" s="125"/>
      <c r="H250" s="38"/>
      <c r="I250" s="96">
        <v>2294</v>
      </c>
      <c r="J250" s="96"/>
      <c r="K250" s="38"/>
      <c r="L250" s="125">
        <v>194</v>
      </c>
      <c r="M250" s="125"/>
      <c r="N250" s="38"/>
      <c r="O250" s="125" t="s">
        <v>283</v>
      </c>
      <c r="P250" s="125"/>
      <c r="Q250" s="38"/>
      <c r="R250" s="96">
        <v>30056</v>
      </c>
      <c r="S250" s="96"/>
      <c r="T250" s="38"/>
    </row>
    <row r="251" spans="1:20">
      <c r="A251" s="15"/>
      <c r="B251" s="125"/>
      <c r="C251" s="96"/>
      <c r="D251" s="96"/>
      <c r="E251" s="38"/>
      <c r="F251" s="125"/>
      <c r="G251" s="125"/>
      <c r="H251" s="38"/>
      <c r="I251" s="96"/>
      <c r="J251" s="96"/>
      <c r="K251" s="38"/>
      <c r="L251" s="125"/>
      <c r="M251" s="125"/>
      <c r="N251" s="38"/>
      <c r="O251" s="125"/>
      <c r="P251" s="125"/>
      <c r="Q251" s="38"/>
      <c r="R251" s="96"/>
      <c r="S251" s="96"/>
      <c r="T251" s="38"/>
    </row>
    <row r="252" spans="1:20">
      <c r="A252" s="15"/>
      <c r="B252" s="108" t="s">
        <v>379</v>
      </c>
      <c r="C252" s="95">
        <v>13458</v>
      </c>
      <c r="D252" s="95"/>
      <c r="E252" s="49"/>
      <c r="F252" s="108">
        <v>833</v>
      </c>
      <c r="G252" s="108"/>
      <c r="H252" s="49"/>
      <c r="I252" s="95">
        <v>1540</v>
      </c>
      <c r="J252" s="95"/>
      <c r="K252" s="49"/>
      <c r="L252" s="108" t="s">
        <v>283</v>
      </c>
      <c r="M252" s="108"/>
      <c r="N252" s="49"/>
      <c r="O252" s="95">
        <v>209443</v>
      </c>
      <c r="P252" s="95"/>
      <c r="Q252" s="49"/>
      <c r="R252" s="95">
        <v>225274</v>
      </c>
      <c r="S252" s="95"/>
      <c r="T252" s="49"/>
    </row>
    <row r="253" spans="1:20">
      <c r="A253" s="15"/>
      <c r="B253" s="108"/>
      <c r="C253" s="95"/>
      <c r="D253" s="95"/>
      <c r="E253" s="49"/>
      <c r="F253" s="108"/>
      <c r="G253" s="108"/>
      <c r="H253" s="49"/>
      <c r="I253" s="95"/>
      <c r="J253" s="95"/>
      <c r="K253" s="49"/>
      <c r="L253" s="108"/>
      <c r="M253" s="108"/>
      <c r="N253" s="49"/>
      <c r="O253" s="95"/>
      <c r="P253" s="95"/>
      <c r="Q253" s="49"/>
      <c r="R253" s="95"/>
      <c r="S253" s="95"/>
      <c r="T253" s="49"/>
    </row>
    <row r="254" spans="1:20">
      <c r="A254" s="15"/>
      <c r="B254" s="125" t="s">
        <v>380</v>
      </c>
      <c r="C254" s="125">
        <v>98</v>
      </c>
      <c r="D254" s="125"/>
      <c r="E254" s="38"/>
      <c r="F254" s="125" t="s">
        <v>283</v>
      </c>
      <c r="G254" s="125"/>
      <c r="H254" s="38"/>
      <c r="I254" s="125" t="s">
        <v>283</v>
      </c>
      <c r="J254" s="125"/>
      <c r="K254" s="38"/>
      <c r="L254" s="125" t="s">
        <v>283</v>
      </c>
      <c r="M254" s="125"/>
      <c r="N254" s="38"/>
      <c r="O254" s="96">
        <v>18134</v>
      </c>
      <c r="P254" s="96"/>
      <c r="Q254" s="38"/>
      <c r="R254" s="96">
        <v>18232</v>
      </c>
      <c r="S254" s="96"/>
      <c r="T254" s="38"/>
    </row>
    <row r="255" spans="1:20">
      <c r="A255" s="15"/>
      <c r="B255" s="125"/>
      <c r="C255" s="125"/>
      <c r="D255" s="125"/>
      <c r="E255" s="38"/>
      <c r="F255" s="125"/>
      <c r="G255" s="125"/>
      <c r="H255" s="38"/>
      <c r="I255" s="125"/>
      <c r="J255" s="125"/>
      <c r="K255" s="38"/>
      <c r="L255" s="125"/>
      <c r="M255" s="125"/>
      <c r="N255" s="38"/>
      <c r="O255" s="96"/>
      <c r="P255" s="96"/>
      <c r="Q255" s="38"/>
      <c r="R255" s="96"/>
      <c r="S255" s="96"/>
      <c r="T255" s="38"/>
    </row>
    <row r="256" spans="1:20">
      <c r="A256" s="15"/>
      <c r="B256" s="108" t="s">
        <v>381</v>
      </c>
      <c r="C256" s="108">
        <v>279</v>
      </c>
      <c r="D256" s="108"/>
      <c r="E256" s="49"/>
      <c r="F256" s="108" t="s">
        <v>283</v>
      </c>
      <c r="G256" s="108"/>
      <c r="H256" s="49"/>
      <c r="I256" s="108" t="s">
        <v>283</v>
      </c>
      <c r="J256" s="108"/>
      <c r="K256" s="49"/>
      <c r="L256" s="108" t="s">
        <v>283</v>
      </c>
      <c r="M256" s="108"/>
      <c r="N256" s="49"/>
      <c r="O256" s="95">
        <v>12517</v>
      </c>
      <c r="P256" s="95"/>
      <c r="Q256" s="49"/>
      <c r="R256" s="95">
        <v>12796</v>
      </c>
      <c r="S256" s="95"/>
      <c r="T256" s="49"/>
    </row>
    <row r="257" spans="1:20" ht="15.75" thickBot="1">
      <c r="A257" s="15"/>
      <c r="B257" s="177"/>
      <c r="C257" s="177"/>
      <c r="D257" s="177"/>
      <c r="E257" s="58"/>
      <c r="F257" s="177"/>
      <c r="G257" s="177"/>
      <c r="H257" s="58"/>
      <c r="I257" s="177"/>
      <c r="J257" s="177"/>
      <c r="K257" s="58"/>
      <c r="L257" s="177"/>
      <c r="M257" s="177"/>
      <c r="N257" s="58"/>
      <c r="O257" s="169"/>
      <c r="P257" s="169"/>
      <c r="Q257" s="58"/>
      <c r="R257" s="169"/>
      <c r="S257" s="169"/>
      <c r="T257" s="58"/>
    </row>
    <row r="258" spans="1:20">
      <c r="A258" s="15"/>
      <c r="B258" s="113" t="s">
        <v>385</v>
      </c>
      <c r="C258" s="113" t="s">
        <v>282</v>
      </c>
      <c r="D258" s="115">
        <v>148218</v>
      </c>
      <c r="E258" s="67"/>
      <c r="F258" s="113" t="s">
        <v>282</v>
      </c>
      <c r="G258" s="115">
        <v>8188</v>
      </c>
      <c r="H258" s="67"/>
      <c r="I258" s="113" t="s">
        <v>282</v>
      </c>
      <c r="J258" s="115">
        <v>12094</v>
      </c>
      <c r="K258" s="67"/>
      <c r="L258" s="113" t="s">
        <v>282</v>
      </c>
      <c r="M258" s="170">
        <v>194</v>
      </c>
      <c r="N258" s="67"/>
      <c r="O258" s="113" t="s">
        <v>282</v>
      </c>
      <c r="P258" s="115">
        <v>240190</v>
      </c>
      <c r="Q258" s="67"/>
      <c r="R258" s="113" t="s">
        <v>282</v>
      </c>
      <c r="S258" s="115">
        <v>408884</v>
      </c>
      <c r="T258" s="67"/>
    </row>
    <row r="259" spans="1:20" ht="15.75" thickBot="1">
      <c r="A259" s="15"/>
      <c r="B259" s="114"/>
      <c r="C259" s="114"/>
      <c r="D259" s="116"/>
      <c r="E259" s="68"/>
      <c r="F259" s="114"/>
      <c r="G259" s="116"/>
      <c r="H259" s="68"/>
      <c r="I259" s="114"/>
      <c r="J259" s="116"/>
      <c r="K259" s="68"/>
      <c r="L259" s="114"/>
      <c r="M259" s="171"/>
      <c r="N259" s="68"/>
      <c r="O259" s="114"/>
      <c r="P259" s="116"/>
      <c r="Q259" s="68"/>
      <c r="R259" s="114"/>
      <c r="S259" s="116"/>
      <c r="T259" s="68"/>
    </row>
    <row r="260" spans="1:20">
      <c r="A260" s="15"/>
      <c r="B260" s="128" t="s">
        <v>386</v>
      </c>
      <c r="C260" s="128" t="s">
        <v>282</v>
      </c>
      <c r="D260" s="132">
        <v>852370</v>
      </c>
      <c r="E260" s="86"/>
      <c r="F260" s="128" t="s">
        <v>282</v>
      </c>
      <c r="G260" s="132">
        <v>29822</v>
      </c>
      <c r="H260" s="86"/>
      <c r="I260" s="128" t="s">
        <v>282</v>
      </c>
      <c r="J260" s="132">
        <v>44472</v>
      </c>
      <c r="K260" s="86"/>
      <c r="L260" s="128" t="s">
        <v>282</v>
      </c>
      <c r="M260" s="130">
        <v>251</v>
      </c>
      <c r="N260" s="86"/>
      <c r="O260" s="128" t="s">
        <v>282</v>
      </c>
      <c r="P260" s="132">
        <v>693983</v>
      </c>
      <c r="Q260" s="86"/>
      <c r="R260" s="128" t="s">
        <v>282</v>
      </c>
      <c r="S260" s="132">
        <v>1620898</v>
      </c>
      <c r="T260" s="86"/>
    </row>
    <row r="261" spans="1:20" ht="15.75" thickBot="1">
      <c r="A261" s="15"/>
      <c r="B261" s="129"/>
      <c r="C261" s="129"/>
      <c r="D261" s="133"/>
      <c r="E261" s="58"/>
      <c r="F261" s="129"/>
      <c r="G261" s="133"/>
      <c r="H261" s="58"/>
      <c r="I261" s="129"/>
      <c r="J261" s="133"/>
      <c r="K261" s="58"/>
      <c r="L261" s="129"/>
      <c r="M261" s="131"/>
      <c r="N261" s="58"/>
      <c r="O261" s="129"/>
      <c r="P261" s="133"/>
      <c r="Q261" s="58"/>
      <c r="R261" s="129"/>
      <c r="S261" s="133"/>
      <c r="T261" s="58"/>
    </row>
    <row r="262" spans="1:20">
      <c r="A262" s="15"/>
      <c r="B262" s="101">
        <v>2013</v>
      </c>
      <c r="C262" s="67"/>
      <c r="D262" s="67"/>
      <c r="E262" s="67"/>
      <c r="F262" s="67"/>
      <c r="G262" s="67"/>
      <c r="H262" s="67"/>
      <c r="I262" s="67"/>
      <c r="J262" s="67"/>
      <c r="K262" s="67"/>
      <c r="L262" s="67"/>
      <c r="M262" s="67"/>
      <c r="N262" s="67"/>
      <c r="O262" s="67"/>
      <c r="P262" s="67"/>
      <c r="Q262" s="67"/>
      <c r="R262" s="67"/>
      <c r="S262" s="67"/>
      <c r="T262" s="67"/>
    </row>
    <row r="263" spans="1:20">
      <c r="A263" s="15"/>
      <c r="B263" s="102" t="s">
        <v>374</v>
      </c>
      <c r="C263" s="49"/>
      <c r="D263" s="49"/>
      <c r="E263" s="49"/>
      <c r="F263" s="49"/>
      <c r="G263" s="49"/>
      <c r="H263" s="49"/>
      <c r="I263" s="49"/>
      <c r="J263" s="49"/>
      <c r="K263" s="49"/>
      <c r="L263" s="49"/>
      <c r="M263" s="49"/>
      <c r="N263" s="49"/>
      <c r="O263" s="49"/>
      <c r="P263" s="49"/>
      <c r="Q263" s="49"/>
      <c r="R263" s="49"/>
      <c r="S263" s="49"/>
      <c r="T263" s="49"/>
    </row>
    <row r="264" spans="1:20">
      <c r="A264" s="15"/>
      <c r="B264" s="45" t="s">
        <v>375</v>
      </c>
      <c r="C264" s="45" t="s">
        <v>282</v>
      </c>
      <c r="D264" s="96">
        <v>43048</v>
      </c>
      <c r="E264" s="38"/>
      <c r="F264" s="45" t="s">
        <v>282</v>
      </c>
      <c r="G264" s="125" t="s">
        <v>283</v>
      </c>
      <c r="H264" s="38"/>
      <c r="I264" s="45" t="s">
        <v>282</v>
      </c>
      <c r="J264" s="125">
        <v>68</v>
      </c>
      <c r="K264" s="38"/>
      <c r="L264" s="45" t="s">
        <v>282</v>
      </c>
      <c r="M264" s="125" t="s">
        <v>283</v>
      </c>
      <c r="N264" s="38"/>
      <c r="O264" s="45" t="s">
        <v>282</v>
      </c>
      <c r="P264" s="96">
        <v>1587</v>
      </c>
      <c r="Q264" s="38"/>
      <c r="R264" s="45" t="s">
        <v>282</v>
      </c>
      <c r="S264" s="96">
        <v>44703</v>
      </c>
      <c r="T264" s="38"/>
    </row>
    <row r="265" spans="1:20">
      <c r="A265" s="15"/>
      <c r="B265" s="45"/>
      <c r="C265" s="45"/>
      <c r="D265" s="96"/>
      <c r="E265" s="38"/>
      <c r="F265" s="45"/>
      <c r="G265" s="125"/>
      <c r="H265" s="38"/>
      <c r="I265" s="45"/>
      <c r="J265" s="125"/>
      <c r="K265" s="38"/>
      <c r="L265" s="45"/>
      <c r="M265" s="125"/>
      <c r="N265" s="38"/>
      <c r="O265" s="45"/>
      <c r="P265" s="96"/>
      <c r="Q265" s="38"/>
      <c r="R265" s="45"/>
      <c r="S265" s="96"/>
      <c r="T265" s="38"/>
    </row>
    <row r="266" spans="1:20">
      <c r="A266" s="15"/>
      <c r="B266" s="43" t="s">
        <v>376</v>
      </c>
      <c r="C266" s="95">
        <v>370812</v>
      </c>
      <c r="D266" s="95"/>
      <c r="E266" s="49"/>
      <c r="F266" s="95">
        <v>11918</v>
      </c>
      <c r="G266" s="95"/>
      <c r="H266" s="49"/>
      <c r="I266" s="95">
        <v>11299</v>
      </c>
      <c r="J266" s="95"/>
      <c r="K266" s="49"/>
      <c r="L266" s="108" t="s">
        <v>283</v>
      </c>
      <c r="M266" s="108"/>
      <c r="N266" s="49"/>
      <c r="O266" s="108">
        <v>503</v>
      </c>
      <c r="P266" s="108"/>
      <c r="Q266" s="49"/>
      <c r="R266" s="95">
        <v>394532</v>
      </c>
      <c r="S266" s="95"/>
      <c r="T266" s="49"/>
    </row>
    <row r="267" spans="1:20" ht="15.75" thickBot="1">
      <c r="A267" s="15"/>
      <c r="B267" s="43"/>
      <c r="C267" s="169"/>
      <c r="D267" s="169"/>
      <c r="E267" s="58"/>
      <c r="F267" s="169"/>
      <c r="G267" s="169"/>
      <c r="H267" s="58"/>
      <c r="I267" s="169"/>
      <c r="J267" s="169"/>
      <c r="K267" s="58"/>
      <c r="L267" s="177"/>
      <c r="M267" s="177"/>
      <c r="N267" s="58"/>
      <c r="O267" s="177"/>
      <c r="P267" s="177"/>
      <c r="Q267" s="58"/>
      <c r="R267" s="169"/>
      <c r="S267" s="169"/>
      <c r="T267" s="58"/>
    </row>
    <row r="268" spans="1:20">
      <c r="A268" s="15"/>
      <c r="B268" s="45" t="s">
        <v>377</v>
      </c>
      <c r="C268" s="179">
        <v>413860</v>
      </c>
      <c r="D268" s="179"/>
      <c r="E268" s="67"/>
      <c r="F268" s="179">
        <v>11918</v>
      </c>
      <c r="G268" s="179"/>
      <c r="H268" s="67"/>
      <c r="I268" s="179">
        <v>11367</v>
      </c>
      <c r="J268" s="179"/>
      <c r="K268" s="67"/>
      <c r="L268" s="195" t="s">
        <v>283</v>
      </c>
      <c r="M268" s="195"/>
      <c r="N268" s="67"/>
      <c r="O268" s="179">
        <v>2090</v>
      </c>
      <c r="P268" s="179"/>
      <c r="Q268" s="67"/>
      <c r="R268" s="179">
        <v>439235</v>
      </c>
      <c r="S268" s="179"/>
      <c r="T268" s="67"/>
    </row>
    <row r="269" spans="1:20">
      <c r="A269" s="15"/>
      <c r="B269" s="45"/>
      <c r="C269" s="96"/>
      <c r="D269" s="96"/>
      <c r="E269" s="38"/>
      <c r="F269" s="96"/>
      <c r="G269" s="96"/>
      <c r="H269" s="38"/>
      <c r="I269" s="96"/>
      <c r="J269" s="96"/>
      <c r="K269" s="38"/>
      <c r="L269" s="125"/>
      <c r="M269" s="125"/>
      <c r="N269" s="38"/>
      <c r="O269" s="96"/>
      <c r="P269" s="96"/>
      <c r="Q269" s="38"/>
      <c r="R269" s="96"/>
      <c r="S269" s="96"/>
      <c r="T269" s="38"/>
    </row>
    <row r="270" spans="1:20">
      <c r="A270" s="15"/>
      <c r="B270" s="43" t="s">
        <v>378</v>
      </c>
      <c r="C270" s="95">
        <v>187025</v>
      </c>
      <c r="D270" s="95"/>
      <c r="E270" s="49"/>
      <c r="F270" s="95">
        <v>5203</v>
      </c>
      <c r="G270" s="95"/>
      <c r="H270" s="49"/>
      <c r="I270" s="95">
        <v>13506</v>
      </c>
      <c r="J270" s="95"/>
      <c r="K270" s="49"/>
      <c r="L270" s="108">
        <v>542</v>
      </c>
      <c r="M270" s="108"/>
      <c r="N270" s="49"/>
      <c r="O270" s="108" t="s">
        <v>283</v>
      </c>
      <c r="P270" s="108"/>
      <c r="Q270" s="49"/>
      <c r="R270" s="95">
        <v>206276</v>
      </c>
      <c r="S270" s="95"/>
      <c r="T270" s="49"/>
    </row>
    <row r="271" spans="1:20">
      <c r="A271" s="15"/>
      <c r="B271" s="43"/>
      <c r="C271" s="95"/>
      <c r="D271" s="95"/>
      <c r="E271" s="49"/>
      <c r="F271" s="95"/>
      <c r="G271" s="95"/>
      <c r="H271" s="49"/>
      <c r="I271" s="95"/>
      <c r="J271" s="95"/>
      <c r="K271" s="49"/>
      <c r="L271" s="108"/>
      <c r="M271" s="108"/>
      <c r="N271" s="49"/>
      <c r="O271" s="108"/>
      <c r="P271" s="108"/>
      <c r="Q271" s="49"/>
      <c r="R271" s="95"/>
      <c r="S271" s="95"/>
      <c r="T271" s="49"/>
    </row>
    <row r="272" spans="1:20">
      <c r="A272" s="15"/>
      <c r="B272" s="45" t="s">
        <v>379</v>
      </c>
      <c r="C272" s="96">
        <v>24198</v>
      </c>
      <c r="D272" s="96"/>
      <c r="E272" s="38"/>
      <c r="F272" s="96">
        <v>1497</v>
      </c>
      <c r="G272" s="96"/>
      <c r="H272" s="38"/>
      <c r="I272" s="96">
        <v>8094</v>
      </c>
      <c r="J272" s="96"/>
      <c r="K272" s="38"/>
      <c r="L272" s="125">
        <v>4</v>
      </c>
      <c r="M272" s="125"/>
      <c r="N272" s="38"/>
      <c r="O272" s="96">
        <v>215090</v>
      </c>
      <c r="P272" s="96"/>
      <c r="Q272" s="38"/>
      <c r="R272" s="96">
        <v>248883</v>
      </c>
      <c r="S272" s="96"/>
      <c r="T272" s="38"/>
    </row>
    <row r="273" spans="1:20">
      <c r="A273" s="15"/>
      <c r="B273" s="45"/>
      <c r="C273" s="96"/>
      <c r="D273" s="96"/>
      <c r="E273" s="38"/>
      <c r="F273" s="96"/>
      <c r="G273" s="96"/>
      <c r="H273" s="38"/>
      <c r="I273" s="96"/>
      <c r="J273" s="96"/>
      <c r="K273" s="38"/>
      <c r="L273" s="125"/>
      <c r="M273" s="125"/>
      <c r="N273" s="38"/>
      <c r="O273" s="96"/>
      <c r="P273" s="96"/>
      <c r="Q273" s="38"/>
      <c r="R273" s="96"/>
      <c r="S273" s="96"/>
      <c r="T273" s="38"/>
    </row>
    <row r="274" spans="1:20">
      <c r="A274" s="15"/>
      <c r="B274" s="43" t="s">
        <v>380</v>
      </c>
      <c r="C274" s="108">
        <v>844</v>
      </c>
      <c r="D274" s="108"/>
      <c r="E274" s="49"/>
      <c r="F274" s="108" t="s">
        <v>283</v>
      </c>
      <c r="G274" s="108"/>
      <c r="H274" s="49"/>
      <c r="I274" s="95">
        <v>1014</v>
      </c>
      <c r="J274" s="95"/>
      <c r="K274" s="49"/>
      <c r="L274" s="108" t="s">
        <v>283</v>
      </c>
      <c r="M274" s="108"/>
      <c r="N274" s="49"/>
      <c r="O274" s="95">
        <v>53320</v>
      </c>
      <c r="P274" s="95"/>
      <c r="Q274" s="49"/>
      <c r="R274" s="95">
        <v>55178</v>
      </c>
      <c r="S274" s="95"/>
      <c r="T274" s="49"/>
    </row>
    <row r="275" spans="1:20">
      <c r="A275" s="15"/>
      <c r="B275" s="43"/>
      <c r="C275" s="108"/>
      <c r="D275" s="108"/>
      <c r="E275" s="49"/>
      <c r="F275" s="108"/>
      <c r="G275" s="108"/>
      <c r="H275" s="49"/>
      <c r="I275" s="95"/>
      <c r="J275" s="95"/>
      <c r="K275" s="49"/>
      <c r="L275" s="108"/>
      <c r="M275" s="108"/>
      <c r="N275" s="49"/>
      <c r="O275" s="95"/>
      <c r="P275" s="95"/>
      <c r="Q275" s="49"/>
      <c r="R275" s="95"/>
      <c r="S275" s="95"/>
      <c r="T275" s="49"/>
    </row>
    <row r="276" spans="1:20">
      <c r="A276" s="15"/>
      <c r="B276" s="45" t="s">
        <v>381</v>
      </c>
      <c r="C276" s="125">
        <v>50</v>
      </c>
      <c r="D276" s="125"/>
      <c r="E276" s="38"/>
      <c r="F276" s="125">
        <v>5</v>
      </c>
      <c r="G276" s="125"/>
      <c r="H276" s="38"/>
      <c r="I276" s="125">
        <v>24</v>
      </c>
      <c r="J276" s="125"/>
      <c r="K276" s="38"/>
      <c r="L276" s="125" t="s">
        <v>283</v>
      </c>
      <c r="M276" s="125"/>
      <c r="N276" s="38"/>
      <c r="O276" s="96">
        <v>133785</v>
      </c>
      <c r="P276" s="96"/>
      <c r="Q276" s="38"/>
      <c r="R276" s="96">
        <v>133864</v>
      </c>
      <c r="S276" s="96"/>
      <c r="T276" s="38"/>
    </row>
    <row r="277" spans="1:20">
      <c r="A277" s="15"/>
      <c r="B277" s="45"/>
      <c r="C277" s="125"/>
      <c r="D277" s="125"/>
      <c r="E277" s="38"/>
      <c r="F277" s="125"/>
      <c r="G277" s="125"/>
      <c r="H277" s="38"/>
      <c r="I277" s="125"/>
      <c r="J277" s="125"/>
      <c r="K277" s="38"/>
      <c r="L277" s="125"/>
      <c r="M277" s="125"/>
      <c r="N277" s="38"/>
      <c r="O277" s="96"/>
      <c r="P277" s="96"/>
      <c r="Q277" s="38"/>
      <c r="R277" s="96"/>
      <c r="S277" s="96"/>
      <c r="T277" s="38"/>
    </row>
    <row r="278" spans="1:20">
      <c r="A278" s="15"/>
      <c r="B278" s="43" t="s">
        <v>382</v>
      </c>
      <c r="C278" s="108" t="s">
        <v>283</v>
      </c>
      <c r="D278" s="108"/>
      <c r="E278" s="49"/>
      <c r="F278" s="108" t="s">
        <v>283</v>
      </c>
      <c r="G278" s="108"/>
      <c r="H278" s="49"/>
      <c r="I278" s="108" t="s">
        <v>283</v>
      </c>
      <c r="J278" s="108"/>
      <c r="K278" s="49"/>
      <c r="L278" s="108" t="s">
        <v>283</v>
      </c>
      <c r="M278" s="108"/>
      <c r="N278" s="49"/>
      <c r="O278" s="95">
        <v>2060</v>
      </c>
      <c r="P278" s="95"/>
      <c r="Q278" s="49"/>
      <c r="R278" s="95">
        <v>2060</v>
      </c>
      <c r="S278" s="95"/>
      <c r="T278" s="49"/>
    </row>
    <row r="279" spans="1:20" ht="15.75" thickBot="1">
      <c r="A279" s="15"/>
      <c r="B279" s="180"/>
      <c r="C279" s="177"/>
      <c r="D279" s="177"/>
      <c r="E279" s="58"/>
      <c r="F279" s="177"/>
      <c r="G279" s="177"/>
      <c r="H279" s="58"/>
      <c r="I279" s="177"/>
      <c r="J279" s="177"/>
      <c r="K279" s="58"/>
      <c r="L279" s="177"/>
      <c r="M279" s="177"/>
      <c r="N279" s="58"/>
      <c r="O279" s="169"/>
      <c r="P279" s="169"/>
      <c r="Q279" s="58"/>
      <c r="R279" s="169"/>
      <c r="S279" s="169"/>
      <c r="T279" s="58"/>
    </row>
    <row r="280" spans="1:20">
      <c r="A280" s="15"/>
      <c r="B280" s="113" t="s">
        <v>383</v>
      </c>
      <c r="C280" s="113" t="s">
        <v>282</v>
      </c>
      <c r="D280" s="115">
        <v>625977</v>
      </c>
      <c r="E280" s="67"/>
      <c r="F280" s="113" t="s">
        <v>282</v>
      </c>
      <c r="G280" s="115">
        <v>18623</v>
      </c>
      <c r="H280" s="67"/>
      <c r="I280" s="113" t="s">
        <v>282</v>
      </c>
      <c r="J280" s="115">
        <v>34005</v>
      </c>
      <c r="K280" s="67"/>
      <c r="L280" s="113" t="s">
        <v>282</v>
      </c>
      <c r="M280" s="170">
        <v>546</v>
      </c>
      <c r="N280" s="67"/>
      <c r="O280" s="113" t="s">
        <v>282</v>
      </c>
      <c r="P280" s="115">
        <v>406345</v>
      </c>
      <c r="Q280" s="67"/>
      <c r="R280" s="113" t="s">
        <v>282</v>
      </c>
      <c r="S280" s="115">
        <v>1085496</v>
      </c>
      <c r="T280" s="67"/>
    </row>
    <row r="281" spans="1:20" ht="15.75" thickBot="1">
      <c r="A281" s="15"/>
      <c r="B281" s="114"/>
      <c r="C281" s="114"/>
      <c r="D281" s="116"/>
      <c r="E281" s="68"/>
      <c r="F281" s="114"/>
      <c r="G281" s="116"/>
      <c r="H281" s="68"/>
      <c r="I281" s="114"/>
      <c r="J281" s="116"/>
      <c r="K281" s="68"/>
      <c r="L281" s="114"/>
      <c r="M281" s="171"/>
      <c r="N281" s="68"/>
      <c r="O281" s="114"/>
      <c r="P281" s="116"/>
      <c r="Q281" s="68"/>
      <c r="R281" s="114"/>
      <c r="S281" s="116"/>
      <c r="T281" s="68"/>
    </row>
    <row r="282" spans="1:20">
      <c r="A282" s="15"/>
      <c r="B282" s="173" t="s">
        <v>384</v>
      </c>
      <c r="C282" s="86"/>
      <c r="D282" s="86"/>
      <c r="E282" s="86"/>
      <c r="F282" s="86"/>
      <c r="G282" s="86"/>
      <c r="H282" s="86"/>
      <c r="I282" s="86"/>
      <c r="J282" s="86"/>
      <c r="K282" s="86"/>
      <c r="L282" s="86"/>
      <c r="M282" s="86"/>
      <c r="N282" s="86"/>
      <c r="O282" s="86"/>
      <c r="P282" s="86"/>
      <c r="Q282" s="86"/>
      <c r="R282" s="86"/>
      <c r="S282" s="86"/>
      <c r="T282" s="86"/>
    </row>
    <row r="283" spans="1:20">
      <c r="A283" s="15"/>
      <c r="B283" s="45" t="s">
        <v>375</v>
      </c>
      <c r="C283" s="45" t="s">
        <v>282</v>
      </c>
      <c r="D283" s="125">
        <v>359</v>
      </c>
      <c r="E283" s="38"/>
      <c r="F283" s="45" t="s">
        <v>282</v>
      </c>
      <c r="G283" s="125">
        <v>148</v>
      </c>
      <c r="H283" s="38"/>
      <c r="I283" s="45" t="s">
        <v>282</v>
      </c>
      <c r="J283" s="125" t="s">
        <v>283</v>
      </c>
      <c r="K283" s="38"/>
      <c r="L283" s="45" t="s">
        <v>282</v>
      </c>
      <c r="M283" s="125" t="s">
        <v>283</v>
      </c>
      <c r="N283" s="38"/>
      <c r="O283" s="45" t="s">
        <v>282</v>
      </c>
      <c r="P283" s="96">
        <v>2329</v>
      </c>
      <c r="Q283" s="38"/>
      <c r="R283" s="45" t="s">
        <v>282</v>
      </c>
      <c r="S283" s="96">
        <v>2836</v>
      </c>
      <c r="T283" s="38"/>
    </row>
    <row r="284" spans="1:20">
      <c r="A284" s="15"/>
      <c r="B284" s="45"/>
      <c r="C284" s="45"/>
      <c r="D284" s="125"/>
      <c r="E284" s="38"/>
      <c r="F284" s="45"/>
      <c r="G284" s="125"/>
      <c r="H284" s="38"/>
      <c r="I284" s="45"/>
      <c r="J284" s="125"/>
      <c r="K284" s="38"/>
      <c r="L284" s="45"/>
      <c r="M284" s="125"/>
      <c r="N284" s="38"/>
      <c r="O284" s="45"/>
      <c r="P284" s="96"/>
      <c r="Q284" s="38"/>
      <c r="R284" s="45"/>
      <c r="S284" s="96"/>
      <c r="T284" s="38"/>
    </row>
    <row r="285" spans="1:20">
      <c r="A285" s="15"/>
      <c r="B285" s="43" t="s">
        <v>376</v>
      </c>
      <c r="C285" s="95">
        <v>52501</v>
      </c>
      <c r="D285" s="95"/>
      <c r="E285" s="49"/>
      <c r="F285" s="95">
        <v>1515</v>
      </c>
      <c r="G285" s="95"/>
      <c r="H285" s="49"/>
      <c r="I285" s="95">
        <v>1622</v>
      </c>
      <c r="J285" s="95"/>
      <c r="K285" s="49"/>
      <c r="L285" s="108" t="s">
        <v>283</v>
      </c>
      <c r="M285" s="108"/>
      <c r="N285" s="49"/>
      <c r="O285" s="108" t="s">
        <v>283</v>
      </c>
      <c r="P285" s="108"/>
      <c r="Q285" s="49"/>
      <c r="R285" s="95">
        <v>55638</v>
      </c>
      <c r="S285" s="95"/>
      <c r="T285" s="49"/>
    </row>
    <row r="286" spans="1:20" ht="15.75" thickBot="1">
      <c r="A286" s="15"/>
      <c r="B286" s="43"/>
      <c r="C286" s="169"/>
      <c r="D286" s="169"/>
      <c r="E286" s="58"/>
      <c r="F286" s="169"/>
      <c r="G286" s="169"/>
      <c r="H286" s="58"/>
      <c r="I286" s="169"/>
      <c r="J286" s="169"/>
      <c r="K286" s="58"/>
      <c r="L286" s="177"/>
      <c r="M286" s="177"/>
      <c r="N286" s="58"/>
      <c r="O286" s="177"/>
      <c r="P286" s="177"/>
      <c r="Q286" s="58"/>
      <c r="R286" s="169"/>
      <c r="S286" s="169"/>
      <c r="T286" s="58"/>
    </row>
    <row r="287" spans="1:20">
      <c r="A287" s="15"/>
      <c r="B287" s="45" t="s">
        <v>377</v>
      </c>
      <c r="C287" s="179">
        <v>52860</v>
      </c>
      <c r="D287" s="179"/>
      <c r="E287" s="67"/>
      <c r="F287" s="179">
        <v>1663</v>
      </c>
      <c r="G287" s="179"/>
      <c r="H287" s="67"/>
      <c r="I287" s="179">
        <v>1622</v>
      </c>
      <c r="J287" s="179"/>
      <c r="K287" s="67"/>
      <c r="L287" s="195" t="s">
        <v>283</v>
      </c>
      <c r="M287" s="195"/>
      <c r="N287" s="67"/>
      <c r="O287" s="179">
        <v>2329</v>
      </c>
      <c r="P287" s="179"/>
      <c r="Q287" s="67"/>
      <c r="R287" s="179">
        <v>58474</v>
      </c>
      <c r="S287" s="179"/>
      <c r="T287" s="67"/>
    </row>
    <row r="288" spans="1:20">
      <c r="A288" s="15"/>
      <c r="B288" s="45"/>
      <c r="C288" s="96"/>
      <c r="D288" s="96"/>
      <c r="E288" s="38"/>
      <c r="F288" s="96"/>
      <c r="G288" s="96"/>
      <c r="H288" s="38"/>
      <c r="I288" s="96"/>
      <c r="J288" s="96"/>
      <c r="K288" s="38"/>
      <c r="L288" s="125"/>
      <c r="M288" s="125"/>
      <c r="N288" s="38"/>
      <c r="O288" s="96"/>
      <c r="P288" s="96"/>
      <c r="Q288" s="38"/>
      <c r="R288" s="96"/>
      <c r="S288" s="96"/>
      <c r="T288" s="38"/>
    </row>
    <row r="289" spans="1:24">
      <c r="A289" s="15"/>
      <c r="B289" s="43" t="s">
        <v>378</v>
      </c>
      <c r="C289" s="95">
        <v>25168</v>
      </c>
      <c r="D289" s="95"/>
      <c r="E289" s="49"/>
      <c r="F289" s="108">
        <v>810</v>
      </c>
      <c r="G289" s="108"/>
      <c r="H289" s="49"/>
      <c r="I289" s="108">
        <v>500</v>
      </c>
      <c r="J289" s="108"/>
      <c r="K289" s="49"/>
      <c r="L289" s="108" t="s">
        <v>283</v>
      </c>
      <c r="M289" s="108"/>
      <c r="N289" s="49"/>
      <c r="O289" s="108" t="s">
        <v>283</v>
      </c>
      <c r="P289" s="108"/>
      <c r="Q289" s="49"/>
      <c r="R289" s="95">
        <v>26478</v>
      </c>
      <c r="S289" s="95"/>
      <c r="T289" s="49"/>
    </row>
    <row r="290" spans="1:24">
      <c r="A290" s="15"/>
      <c r="B290" s="43"/>
      <c r="C290" s="95"/>
      <c r="D290" s="95"/>
      <c r="E290" s="49"/>
      <c r="F290" s="108"/>
      <c r="G290" s="108"/>
      <c r="H290" s="49"/>
      <c r="I290" s="108"/>
      <c r="J290" s="108"/>
      <c r="K290" s="49"/>
      <c r="L290" s="108"/>
      <c r="M290" s="108"/>
      <c r="N290" s="49"/>
      <c r="O290" s="108"/>
      <c r="P290" s="108"/>
      <c r="Q290" s="49"/>
      <c r="R290" s="95"/>
      <c r="S290" s="95"/>
      <c r="T290" s="49"/>
    </row>
    <row r="291" spans="1:24">
      <c r="A291" s="15"/>
      <c r="B291" s="45" t="s">
        <v>379</v>
      </c>
      <c r="C291" s="96">
        <v>2624</v>
      </c>
      <c r="D291" s="96"/>
      <c r="E291" s="38"/>
      <c r="F291" s="96">
        <v>1290</v>
      </c>
      <c r="G291" s="96"/>
      <c r="H291" s="38"/>
      <c r="I291" s="125" t="s">
        <v>283</v>
      </c>
      <c r="J291" s="125"/>
      <c r="K291" s="38"/>
      <c r="L291" s="125" t="s">
        <v>283</v>
      </c>
      <c r="M291" s="125"/>
      <c r="N291" s="38"/>
      <c r="O291" s="96">
        <v>15820</v>
      </c>
      <c r="P291" s="96"/>
      <c r="Q291" s="38"/>
      <c r="R291" s="96">
        <v>19734</v>
      </c>
      <c r="S291" s="96"/>
      <c r="T291" s="38"/>
    </row>
    <row r="292" spans="1:24">
      <c r="A292" s="15"/>
      <c r="B292" s="45"/>
      <c r="C292" s="96"/>
      <c r="D292" s="96"/>
      <c r="E292" s="38"/>
      <c r="F292" s="96"/>
      <c r="G292" s="96"/>
      <c r="H292" s="38"/>
      <c r="I292" s="125"/>
      <c r="J292" s="125"/>
      <c r="K292" s="38"/>
      <c r="L292" s="125"/>
      <c r="M292" s="125"/>
      <c r="N292" s="38"/>
      <c r="O292" s="96"/>
      <c r="P292" s="96"/>
      <c r="Q292" s="38"/>
      <c r="R292" s="96"/>
      <c r="S292" s="96"/>
      <c r="T292" s="38"/>
    </row>
    <row r="293" spans="1:24">
      <c r="A293" s="15"/>
      <c r="B293" s="43" t="s">
        <v>380</v>
      </c>
      <c r="C293" s="108" t="s">
        <v>283</v>
      </c>
      <c r="D293" s="108"/>
      <c r="E293" s="49"/>
      <c r="F293" s="108" t="s">
        <v>283</v>
      </c>
      <c r="G293" s="108"/>
      <c r="H293" s="49"/>
      <c r="I293" s="108" t="s">
        <v>283</v>
      </c>
      <c r="J293" s="108"/>
      <c r="K293" s="49"/>
      <c r="L293" s="108" t="s">
        <v>283</v>
      </c>
      <c r="M293" s="108"/>
      <c r="N293" s="49"/>
      <c r="O293" s="95">
        <v>4898</v>
      </c>
      <c r="P293" s="95"/>
      <c r="Q293" s="49"/>
      <c r="R293" s="95">
        <v>4898</v>
      </c>
      <c r="S293" s="95"/>
      <c r="T293" s="49"/>
    </row>
    <row r="294" spans="1:24">
      <c r="A294" s="15"/>
      <c r="B294" s="43"/>
      <c r="C294" s="108"/>
      <c r="D294" s="108"/>
      <c r="E294" s="49"/>
      <c r="F294" s="108"/>
      <c r="G294" s="108"/>
      <c r="H294" s="49"/>
      <c r="I294" s="108"/>
      <c r="J294" s="108"/>
      <c r="K294" s="49"/>
      <c r="L294" s="108"/>
      <c r="M294" s="108"/>
      <c r="N294" s="49"/>
      <c r="O294" s="95"/>
      <c r="P294" s="95"/>
      <c r="Q294" s="49"/>
      <c r="R294" s="95"/>
      <c r="S294" s="95"/>
      <c r="T294" s="49"/>
    </row>
    <row r="295" spans="1:24">
      <c r="A295" s="15"/>
      <c r="B295" s="45" t="s">
        <v>381</v>
      </c>
      <c r="C295" s="125" t="s">
        <v>283</v>
      </c>
      <c r="D295" s="125"/>
      <c r="E295" s="38"/>
      <c r="F295" s="125" t="s">
        <v>283</v>
      </c>
      <c r="G295" s="125"/>
      <c r="H295" s="38"/>
      <c r="I295" s="125" t="s">
        <v>283</v>
      </c>
      <c r="J295" s="125"/>
      <c r="K295" s="38"/>
      <c r="L295" s="125" t="s">
        <v>283</v>
      </c>
      <c r="M295" s="125"/>
      <c r="N295" s="38"/>
      <c r="O295" s="96">
        <v>1154</v>
      </c>
      <c r="P295" s="96"/>
      <c r="Q295" s="38"/>
      <c r="R295" s="96">
        <v>1154</v>
      </c>
      <c r="S295" s="96"/>
      <c r="T295" s="38"/>
    </row>
    <row r="296" spans="1:24" ht="15.75" thickBot="1">
      <c r="A296" s="15"/>
      <c r="B296" s="183"/>
      <c r="C296" s="126"/>
      <c r="D296" s="126"/>
      <c r="E296" s="68"/>
      <c r="F296" s="126"/>
      <c r="G296" s="126"/>
      <c r="H296" s="68"/>
      <c r="I296" s="126"/>
      <c r="J296" s="126"/>
      <c r="K296" s="68"/>
      <c r="L296" s="126"/>
      <c r="M296" s="126"/>
      <c r="N296" s="68"/>
      <c r="O296" s="127"/>
      <c r="P296" s="127"/>
      <c r="Q296" s="68"/>
      <c r="R296" s="127"/>
      <c r="S296" s="127"/>
      <c r="T296" s="68"/>
    </row>
    <row r="297" spans="1:24">
      <c r="A297" s="15"/>
      <c r="B297" s="128" t="s">
        <v>385</v>
      </c>
      <c r="C297" s="128" t="s">
        <v>282</v>
      </c>
      <c r="D297" s="132">
        <v>80652</v>
      </c>
      <c r="E297" s="86"/>
      <c r="F297" s="128" t="s">
        <v>282</v>
      </c>
      <c r="G297" s="132">
        <v>3763</v>
      </c>
      <c r="H297" s="86"/>
      <c r="I297" s="128" t="s">
        <v>282</v>
      </c>
      <c r="J297" s="132">
        <v>2122</v>
      </c>
      <c r="K297" s="86"/>
      <c r="L297" s="128" t="s">
        <v>282</v>
      </c>
      <c r="M297" s="130" t="s">
        <v>283</v>
      </c>
      <c r="N297" s="86"/>
      <c r="O297" s="128" t="s">
        <v>282</v>
      </c>
      <c r="P297" s="132">
        <v>24201</v>
      </c>
      <c r="Q297" s="86"/>
      <c r="R297" s="128" t="s">
        <v>282</v>
      </c>
      <c r="S297" s="132">
        <v>110738</v>
      </c>
      <c r="T297" s="86"/>
    </row>
    <row r="298" spans="1:24" ht="15.75" thickBot="1">
      <c r="A298" s="15"/>
      <c r="B298" s="129"/>
      <c r="C298" s="129"/>
      <c r="D298" s="133"/>
      <c r="E298" s="58"/>
      <c r="F298" s="129"/>
      <c r="G298" s="133"/>
      <c r="H298" s="58"/>
      <c r="I298" s="129"/>
      <c r="J298" s="133"/>
      <c r="K298" s="58"/>
      <c r="L298" s="129"/>
      <c r="M298" s="131"/>
      <c r="N298" s="58"/>
      <c r="O298" s="129"/>
      <c r="P298" s="133"/>
      <c r="Q298" s="58"/>
      <c r="R298" s="129"/>
      <c r="S298" s="133"/>
      <c r="T298" s="58"/>
    </row>
    <row r="299" spans="1:24">
      <c r="A299" s="15"/>
      <c r="B299" s="113" t="s">
        <v>386</v>
      </c>
      <c r="C299" s="113" t="s">
        <v>282</v>
      </c>
      <c r="D299" s="115">
        <v>706629</v>
      </c>
      <c r="E299" s="67"/>
      <c r="F299" s="113" t="s">
        <v>282</v>
      </c>
      <c r="G299" s="115">
        <v>22386</v>
      </c>
      <c r="H299" s="67"/>
      <c r="I299" s="113" t="s">
        <v>282</v>
      </c>
      <c r="J299" s="115">
        <v>36127</v>
      </c>
      <c r="K299" s="67"/>
      <c r="L299" s="113" t="s">
        <v>282</v>
      </c>
      <c r="M299" s="170">
        <v>546</v>
      </c>
      <c r="N299" s="67"/>
      <c r="O299" s="113" t="s">
        <v>282</v>
      </c>
      <c r="P299" s="115">
        <v>430546</v>
      </c>
      <c r="Q299" s="67"/>
      <c r="R299" s="113" t="s">
        <v>282</v>
      </c>
      <c r="S299" s="115">
        <v>1196234</v>
      </c>
      <c r="T299" s="67"/>
    </row>
    <row r="300" spans="1:24" ht="15.75" thickBot="1">
      <c r="A300" s="15"/>
      <c r="B300" s="114"/>
      <c r="C300" s="114"/>
      <c r="D300" s="116"/>
      <c r="E300" s="68"/>
      <c r="F300" s="114"/>
      <c r="G300" s="116"/>
      <c r="H300" s="68"/>
      <c r="I300" s="114"/>
      <c r="J300" s="116"/>
      <c r="K300" s="68"/>
      <c r="L300" s="114"/>
      <c r="M300" s="171"/>
      <c r="N300" s="68"/>
      <c r="O300" s="114"/>
      <c r="P300" s="116"/>
      <c r="Q300" s="68"/>
      <c r="R300" s="114"/>
      <c r="S300" s="116"/>
      <c r="T300" s="68"/>
    </row>
    <row r="301" spans="1:24">
      <c r="A301" s="15"/>
      <c r="B301" s="97"/>
      <c r="C301" s="97"/>
      <c r="D301" s="97"/>
      <c r="E301" s="97"/>
      <c r="F301" s="97"/>
      <c r="G301" s="97"/>
      <c r="H301" s="97"/>
      <c r="I301" s="97"/>
      <c r="J301" s="97"/>
      <c r="K301" s="97"/>
      <c r="L301" s="97"/>
      <c r="M301" s="97"/>
      <c r="N301" s="97"/>
      <c r="O301" s="97"/>
      <c r="P301" s="97"/>
      <c r="Q301" s="97"/>
      <c r="R301" s="97"/>
      <c r="S301" s="97"/>
      <c r="T301" s="97"/>
      <c r="U301" s="97"/>
      <c r="V301" s="97"/>
      <c r="W301" s="97"/>
      <c r="X301" s="97"/>
    </row>
    <row r="302" spans="1:24">
      <c r="A302" s="15" t="s">
        <v>1152</v>
      </c>
      <c r="B302" s="45" t="s">
        <v>442</v>
      </c>
      <c r="C302" s="45"/>
      <c r="D302" s="45"/>
      <c r="E302" s="45"/>
      <c r="F302" s="45"/>
      <c r="G302" s="45"/>
      <c r="H302" s="45"/>
      <c r="I302" s="45"/>
      <c r="J302" s="45"/>
      <c r="K302" s="45"/>
      <c r="L302" s="45"/>
      <c r="M302" s="45"/>
      <c r="N302" s="45"/>
      <c r="O302" s="45"/>
      <c r="P302" s="45"/>
      <c r="Q302" s="45"/>
      <c r="R302" s="45"/>
      <c r="S302" s="45"/>
      <c r="T302" s="45"/>
      <c r="U302" s="45"/>
      <c r="V302" s="45"/>
      <c r="W302" s="45"/>
      <c r="X302" s="45"/>
    </row>
    <row r="303" spans="1:24">
      <c r="A303" s="15"/>
      <c r="B303" s="33"/>
      <c r="C303" s="33"/>
      <c r="D303" s="33"/>
      <c r="E303" s="33"/>
      <c r="F303" s="33"/>
      <c r="G303" s="33"/>
      <c r="H303" s="33"/>
      <c r="I303" s="33"/>
      <c r="J303" s="33"/>
      <c r="K303" s="33"/>
      <c r="L303" s="33"/>
      <c r="M303" s="33"/>
      <c r="N303" s="33"/>
      <c r="O303" s="33"/>
      <c r="P303" s="33"/>
      <c r="Q303" s="33"/>
      <c r="R303" s="33"/>
      <c r="S303" s="33"/>
      <c r="T303" s="33"/>
      <c r="U303" s="33"/>
      <c r="V303" s="33"/>
      <c r="W303" s="33"/>
    </row>
    <row r="304" spans="1:24">
      <c r="A304" s="15"/>
      <c r="B304" s="17"/>
      <c r="C304" s="17"/>
      <c r="D304" s="17"/>
      <c r="E304" s="17"/>
      <c r="F304" s="17"/>
      <c r="G304" s="17"/>
      <c r="H304" s="17"/>
      <c r="I304" s="17"/>
      <c r="J304" s="17"/>
      <c r="K304" s="17"/>
      <c r="L304" s="17"/>
      <c r="M304" s="17"/>
      <c r="N304" s="17"/>
      <c r="O304" s="17"/>
      <c r="P304" s="17"/>
      <c r="Q304" s="17"/>
      <c r="R304" s="17"/>
      <c r="S304" s="17"/>
      <c r="T304" s="17"/>
      <c r="U304" s="17"/>
      <c r="V304" s="17"/>
      <c r="W304" s="17"/>
    </row>
    <row r="305" spans="1:23" ht="15.75" thickBot="1">
      <c r="A305" s="15"/>
      <c r="B305" s="21"/>
      <c r="C305" s="39" t="s">
        <v>443</v>
      </c>
      <c r="D305" s="39"/>
      <c r="E305" s="39"/>
      <c r="F305" s="35" t="s">
        <v>446</v>
      </c>
      <c r="G305" s="35"/>
      <c r="H305" s="35"/>
      <c r="I305" s="35"/>
      <c r="J305" s="35"/>
      <c r="K305" s="35"/>
      <c r="L305" s="39" t="s">
        <v>136</v>
      </c>
      <c r="M305" s="39"/>
      <c r="N305" s="39"/>
      <c r="O305" s="38"/>
      <c r="P305" s="38"/>
      <c r="Q305" s="38"/>
      <c r="R305" s="39" t="s">
        <v>447</v>
      </c>
      <c r="S305" s="39"/>
      <c r="T305" s="39"/>
      <c r="U305" s="39" t="s">
        <v>450</v>
      </c>
      <c r="V305" s="39"/>
      <c r="W305" s="39"/>
    </row>
    <row r="306" spans="1:23">
      <c r="A306" s="15"/>
      <c r="B306" s="21"/>
      <c r="C306" s="39" t="s">
        <v>444</v>
      </c>
      <c r="D306" s="39"/>
      <c r="E306" s="39"/>
      <c r="F306" s="40" t="s">
        <v>453</v>
      </c>
      <c r="G306" s="40"/>
      <c r="H306" s="40"/>
      <c r="I306" s="40" t="s">
        <v>454</v>
      </c>
      <c r="J306" s="40"/>
      <c r="K306" s="40"/>
      <c r="L306" s="39" t="s">
        <v>446</v>
      </c>
      <c r="M306" s="39"/>
      <c r="N306" s="39"/>
      <c r="O306" s="39" t="s">
        <v>455</v>
      </c>
      <c r="P306" s="39"/>
      <c r="Q306" s="39"/>
      <c r="R306" s="39" t="s">
        <v>448</v>
      </c>
      <c r="S306" s="39"/>
      <c r="T306" s="39"/>
      <c r="U306" s="39" t="s">
        <v>451</v>
      </c>
      <c r="V306" s="39"/>
      <c r="W306" s="39"/>
    </row>
    <row r="307" spans="1:23" ht="15.75" thickBot="1">
      <c r="A307" s="15"/>
      <c r="B307" s="192" t="s">
        <v>269</v>
      </c>
      <c r="C307" s="35" t="s">
        <v>445</v>
      </c>
      <c r="D307" s="35"/>
      <c r="E307" s="35"/>
      <c r="F307" s="35" t="s">
        <v>456</v>
      </c>
      <c r="G307" s="35"/>
      <c r="H307" s="35"/>
      <c r="I307" s="35" t="s">
        <v>456</v>
      </c>
      <c r="J307" s="35"/>
      <c r="K307" s="35"/>
      <c r="L307" s="42"/>
      <c r="M307" s="42"/>
      <c r="N307" s="42"/>
      <c r="O307" s="35" t="s">
        <v>456</v>
      </c>
      <c r="P307" s="35"/>
      <c r="Q307" s="35"/>
      <c r="R307" s="35" t="s">
        <v>449</v>
      </c>
      <c r="S307" s="35"/>
      <c r="T307" s="35"/>
      <c r="U307" s="35" t="s">
        <v>452</v>
      </c>
      <c r="V307" s="35"/>
      <c r="W307" s="35"/>
    </row>
    <row r="308" spans="1:23">
      <c r="A308" s="15"/>
      <c r="B308" s="173">
        <v>2014</v>
      </c>
      <c r="C308" s="86"/>
      <c r="D308" s="86"/>
      <c r="E308" s="86"/>
      <c r="F308" s="86"/>
      <c r="G308" s="86"/>
      <c r="H308" s="86"/>
      <c r="I308" s="86"/>
      <c r="J308" s="86"/>
      <c r="K308" s="86"/>
      <c r="L308" s="86"/>
      <c r="M308" s="86"/>
      <c r="N308" s="86"/>
      <c r="O308" s="86"/>
      <c r="P308" s="86"/>
      <c r="Q308" s="86"/>
      <c r="R308" s="86"/>
      <c r="S308" s="86"/>
      <c r="T308" s="86"/>
      <c r="U308" s="86"/>
      <c r="V308" s="86"/>
      <c r="W308" s="86"/>
    </row>
    <row r="309" spans="1:23">
      <c r="A309" s="15"/>
      <c r="B309" s="45" t="s">
        <v>375</v>
      </c>
      <c r="C309" s="45" t="s">
        <v>282</v>
      </c>
      <c r="D309" s="125">
        <v>101</v>
      </c>
      <c r="E309" s="38"/>
      <c r="F309" s="45" t="s">
        <v>282</v>
      </c>
      <c r="G309" s="125" t="s">
        <v>283</v>
      </c>
      <c r="H309" s="38"/>
      <c r="I309" s="45" t="s">
        <v>282</v>
      </c>
      <c r="J309" s="125">
        <v>96</v>
      </c>
      <c r="K309" s="38"/>
      <c r="L309" s="45" t="s">
        <v>282</v>
      </c>
      <c r="M309" s="125">
        <v>96</v>
      </c>
      <c r="N309" s="38"/>
      <c r="O309" s="45" t="s">
        <v>282</v>
      </c>
      <c r="P309" s="125" t="s">
        <v>283</v>
      </c>
      <c r="Q309" s="38"/>
      <c r="R309" s="45" t="s">
        <v>282</v>
      </c>
      <c r="S309" s="125">
        <v>57</v>
      </c>
      <c r="T309" s="38"/>
      <c r="U309" s="45" t="s">
        <v>282</v>
      </c>
      <c r="V309" s="125">
        <v>6</v>
      </c>
      <c r="W309" s="38"/>
    </row>
    <row r="310" spans="1:23">
      <c r="A310" s="15"/>
      <c r="B310" s="45"/>
      <c r="C310" s="45"/>
      <c r="D310" s="125"/>
      <c r="E310" s="38"/>
      <c r="F310" s="45"/>
      <c r="G310" s="125"/>
      <c r="H310" s="38"/>
      <c r="I310" s="45"/>
      <c r="J310" s="125"/>
      <c r="K310" s="38"/>
      <c r="L310" s="45"/>
      <c r="M310" s="125"/>
      <c r="N310" s="38"/>
      <c r="O310" s="45"/>
      <c r="P310" s="125"/>
      <c r="Q310" s="38"/>
      <c r="R310" s="45"/>
      <c r="S310" s="125"/>
      <c r="T310" s="38"/>
      <c r="U310" s="45"/>
      <c r="V310" s="125"/>
      <c r="W310" s="38"/>
    </row>
    <row r="311" spans="1:23">
      <c r="A311" s="15"/>
      <c r="B311" s="43" t="s">
        <v>376</v>
      </c>
      <c r="C311" s="95">
        <v>2074</v>
      </c>
      <c r="D311" s="95"/>
      <c r="E311" s="49"/>
      <c r="F311" s="108">
        <v>653</v>
      </c>
      <c r="G311" s="108"/>
      <c r="H311" s="49"/>
      <c r="I311" s="95">
        <v>1148</v>
      </c>
      <c r="J311" s="95"/>
      <c r="K311" s="49"/>
      <c r="L311" s="95">
        <v>1801</v>
      </c>
      <c r="M311" s="95"/>
      <c r="N311" s="49"/>
      <c r="O311" s="108">
        <v>189</v>
      </c>
      <c r="P311" s="108"/>
      <c r="Q311" s="49"/>
      <c r="R311" s="95">
        <v>1632</v>
      </c>
      <c r="S311" s="95"/>
      <c r="T311" s="49"/>
      <c r="U311" s="108">
        <v>7</v>
      </c>
      <c r="V311" s="108"/>
      <c r="W311" s="49"/>
    </row>
    <row r="312" spans="1:23" ht="15.75" thickBot="1">
      <c r="A312" s="15"/>
      <c r="B312" s="43"/>
      <c r="C312" s="169"/>
      <c r="D312" s="169"/>
      <c r="E312" s="58"/>
      <c r="F312" s="177"/>
      <c r="G312" s="177"/>
      <c r="H312" s="58"/>
      <c r="I312" s="169"/>
      <c r="J312" s="169"/>
      <c r="K312" s="58"/>
      <c r="L312" s="169"/>
      <c r="M312" s="169"/>
      <c r="N312" s="58"/>
      <c r="O312" s="177"/>
      <c r="P312" s="177"/>
      <c r="Q312" s="58"/>
      <c r="R312" s="169"/>
      <c r="S312" s="169"/>
      <c r="T312" s="58"/>
      <c r="U312" s="177"/>
      <c r="V312" s="177"/>
      <c r="W312" s="58"/>
    </row>
    <row r="313" spans="1:23">
      <c r="A313" s="15"/>
      <c r="B313" s="45" t="s">
        <v>377</v>
      </c>
      <c r="C313" s="179">
        <v>2175</v>
      </c>
      <c r="D313" s="179"/>
      <c r="E313" s="67"/>
      <c r="F313" s="73" t="s">
        <v>282</v>
      </c>
      <c r="G313" s="195">
        <v>653</v>
      </c>
      <c r="H313" s="67"/>
      <c r="I313" s="73" t="s">
        <v>282</v>
      </c>
      <c r="J313" s="179">
        <v>1244</v>
      </c>
      <c r="K313" s="67"/>
      <c r="L313" s="73" t="s">
        <v>282</v>
      </c>
      <c r="M313" s="179">
        <v>1897</v>
      </c>
      <c r="N313" s="67"/>
      <c r="O313" s="73" t="s">
        <v>282</v>
      </c>
      <c r="P313" s="195">
        <v>189</v>
      </c>
      <c r="Q313" s="67"/>
      <c r="R313" s="73" t="s">
        <v>282</v>
      </c>
      <c r="S313" s="179">
        <v>1689</v>
      </c>
      <c r="T313" s="67"/>
      <c r="U313" s="73" t="s">
        <v>282</v>
      </c>
      <c r="V313" s="195">
        <v>13</v>
      </c>
      <c r="W313" s="67"/>
    </row>
    <row r="314" spans="1:23">
      <c r="A314" s="15"/>
      <c r="B314" s="45"/>
      <c r="C314" s="96"/>
      <c r="D314" s="96"/>
      <c r="E314" s="38"/>
      <c r="F314" s="45"/>
      <c r="G314" s="125"/>
      <c r="H314" s="38"/>
      <c r="I314" s="45"/>
      <c r="J314" s="96"/>
      <c r="K314" s="38"/>
      <c r="L314" s="45"/>
      <c r="M314" s="96"/>
      <c r="N314" s="38"/>
      <c r="O314" s="45"/>
      <c r="P314" s="125"/>
      <c r="Q314" s="38"/>
      <c r="R314" s="45"/>
      <c r="S314" s="96"/>
      <c r="T314" s="38"/>
      <c r="U314" s="45"/>
      <c r="V314" s="125"/>
      <c r="W314" s="38"/>
    </row>
    <row r="315" spans="1:23">
      <c r="A315" s="15"/>
      <c r="B315" s="43" t="s">
        <v>378</v>
      </c>
      <c r="C315" s="95">
        <v>2379</v>
      </c>
      <c r="D315" s="95"/>
      <c r="E315" s="49"/>
      <c r="F315" s="95">
        <v>1945</v>
      </c>
      <c r="G315" s="95"/>
      <c r="H315" s="49"/>
      <c r="I315" s="108">
        <v>399</v>
      </c>
      <c r="J315" s="108"/>
      <c r="K315" s="49"/>
      <c r="L315" s="95">
        <v>2344</v>
      </c>
      <c r="M315" s="95"/>
      <c r="N315" s="49"/>
      <c r="O315" s="108">
        <v>816</v>
      </c>
      <c r="P315" s="108"/>
      <c r="Q315" s="49"/>
      <c r="R315" s="108">
        <v>493</v>
      </c>
      <c r="S315" s="108"/>
      <c r="T315" s="49"/>
      <c r="U315" s="108">
        <v>5</v>
      </c>
      <c r="V315" s="108"/>
      <c r="W315" s="49"/>
    </row>
    <row r="316" spans="1:23">
      <c r="A316" s="15"/>
      <c r="B316" s="43"/>
      <c r="C316" s="95"/>
      <c r="D316" s="95"/>
      <c r="E316" s="49"/>
      <c r="F316" s="95"/>
      <c r="G316" s="95"/>
      <c r="H316" s="49"/>
      <c r="I316" s="108"/>
      <c r="J316" s="108"/>
      <c r="K316" s="49"/>
      <c r="L316" s="95"/>
      <c r="M316" s="95"/>
      <c r="N316" s="49"/>
      <c r="O316" s="108"/>
      <c r="P316" s="108"/>
      <c r="Q316" s="49"/>
      <c r="R316" s="108"/>
      <c r="S316" s="108"/>
      <c r="T316" s="49"/>
      <c r="U316" s="108"/>
      <c r="V316" s="108"/>
      <c r="W316" s="49"/>
    </row>
    <row r="317" spans="1:23">
      <c r="A317" s="15"/>
      <c r="B317" s="45" t="s">
        <v>379</v>
      </c>
      <c r="C317" s="96">
        <v>6889</v>
      </c>
      <c r="D317" s="96"/>
      <c r="E317" s="38"/>
      <c r="F317" s="125">
        <v>53</v>
      </c>
      <c r="G317" s="125"/>
      <c r="H317" s="38"/>
      <c r="I317" s="96">
        <v>6372</v>
      </c>
      <c r="J317" s="96"/>
      <c r="K317" s="38"/>
      <c r="L317" s="96">
        <v>6425</v>
      </c>
      <c r="M317" s="96"/>
      <c r="N317" s="38"/>
      <c r="O317" s="125">
        <v>9</v>
      </c>
      <c r="P317" s="125"/>
      <c r="Q317" s="38"/>
      <c r="R317" s="96">
        <v>3543</v>
      </c>
      <c r="S317" s="96"/>
      <c r="T317" s="38"/>
      <c r="U317" s="125">
        <v>272</v>
      </c>
      <c r="V317" s="125"/>
      <c r="W317" s="38"/>
    </row>
    <row r="318" spans="1:23">
      <c r="A318" s="15"/>
      <c r="B318" s="45"/>
      <c r="C318" s="96"/>
      <c r="D318" s="96"/>
      <c r="E318" s="38"/>
      <c r="F318" s="125"/>
      <c r="G318" s="125"/>
      <c r="H318" s="38"/>
      <c r="I318" s="96"/>
      <c r="J318" s="96"/>
      <c r="K318" s="38"/>
      <c r="L318" s="96"/>
      <c r="M318" s="96"/>
      <c r="N318" s="38"/>
      <c r="O318" s="125"/>
      <c r="P318" s="125"/>
      <c r="Q318" s="38"/>
      <c r="R318" s="96"/>
      <c r="S318" s="96"/>
      <c r="T318" s="38"/>
      <c r="U318" s="125"/>
      <c r="V318" s="125"/>
      <c r="W318" s="38"/>
    </row>
    <row r="319" spans="1:23">
      <c r="A319" s="15"/>
      <c r="B319" s="43" t="s">
        <v>380</v>
      </c>
      <c r="C319" s="108">
        <v>500</v>
      </c>
      <c r="D319" s="108"/>
      <c r="E319" s="49"/>
      <c r="F319" s="108" t="s">
        <v>283</v>
      </c>
      <c r="G319" s="108"/>
      <c r="H319" s="49"/>
      <c r="I319" s="108">
        <v>498</v>
      </c>
      <c r="J319" s="108"/>
      <c r="K319" s="49"/>
      <c r="L319" s="108">
        <v>498</v>
      </c>
      <c r="M319" s="108"/>
      <c r="N319" s="49"/>
      <c r="O319" s="108" t="s">
        <v>283</v>
      </c>
      <c r="P319" s="108"/>
      <c r="Q319" s="49"/>
      <c r="R319" s="108">
        <v>298</v>
      </c>
      <c r="S319" s="108"/>
      <c r="T319" s="49"/>
      <c r="U319" s="108">
        <v>18</v>
      </c>
      <c r="V319" s="108"/>
      <c r="W319" s="49"/>
    </row>
    <row r="320" spans="1:23">
      <c r="A320" s="15"/>
      <c r="B320" s="43"/>
      <c r="C320" s="108"/>
      <c r="D320" s="108"/>
      <c r="E320" s="49"/>
      <c r="F320" s="108"/>
      <c r="G320" s="108"/>
      <c r="H320" s="49"/>
      <c r="I320" s="108"/>
      <c r="J320" s="108"/>
      <c r="K320" s="49"/>
      <c r="L320" s="108"/>
      <c r="M320" s="108"/>
      <c r="N320" s="49"/>
      <c r="O320" s="108"/>
      <c r="P320" s="108"/>
      <c r="Q320" s="49"/>
      <c r="R320" s="108"/>
      <c r="S320" s="108"/>
      <c r="T320" s="49"/>
      <c r="U320" s="108"/>
      <c r="V320" s="108"/>
      <c r="W320" s="49"/>
    </row>
    <row r="321" spans="1:23">
      <c r="A321" s="15"/>
      <c r="B321" s="45" t="s">
        <v>381</v>
      </c>
      <c r="C321" s="125">
        <v>155</v>
      </c>
      <c r="D321" s="125"/>
      <c r="E321" s="38"/>
      <c r="F321" s="125" t="s">
        <v>283</v>
      </c>
      <c r="G321" s="125"/>
      <c r="H321" s="38"/>
      <c r="I321" s="125">
        <v>150</v>
      </c>
      <c r="J321" s="125"/>
      <c r="K321" s="38"/>
      <c r="L321" s="125">
        <v>150</v>
      </c>
      <c r="M321" s="125"/>
      <c r="N321" s="38"/>
      <c r="O321" s="125" t="s">
        <v>283</v>
      </c>
      <c r="P321" s="125"/>
      <c r="Q321" s="38"/>
      <c r="R321" s="125">
        <v>109</v>
      </c>
      <c r="S321" s="125"/>
      <c r="T321" s="38"/>
      <c r="U321" s="125">
        <v>11</v>
      </c>
      <c r="V321" s="125"/>
      <c r="W321" s="38"/>
    </row>
    <row r="322" spans="1:23" ht="15.75" thickBot="1">
      <c r="A322" s="15"/>
      <c r="B322" s="183"/>
      <c r="C322" s="126"/>
      <c r="D322" s="126"/>
      <c r="E322" s="68"/>
      <c r="F322" s="126"/>
      <c r="G322" s="126"/>
      <c r="H322" s="68"/>
      <c r="I322" s="126"/>
      <c r="J322" s="126"/>
      <c r="K322" s="68"/>
      <c r="L322" s="126"/>
      <c r="M322" s="126"/>
      <c r="N322" s="68"/>
      <c r="O322" s="126"/>
      <c r="P322" s="126"/>
      <c r="Q322" s="68"/>
      <c r="R322" s="126"/>
      <c r="S322" s="126"/>
      <c r="T322" s="68"/>
      <c r="U322" s="126"/>
      <c r="V322" s="126"/>
      <c r="W322" s="68"/>
    </row>
    <row r="323" spans="1:23">
      <c r="A323" s="15"/>
      <c r="B323" s="128" t="s">
        <v>136</v>
      </c>
      <c r="C323" s="128" t="s">
        <v>282</v>
      </c>
      <c r="D323" s="132">
        <v>12098</v>
      </c>
      <c r="E323" s="86"/>
      <c r="F323" s="128" t="s">
        <v>282</v>
      </c>
      <c r="G323" s="132">
        <v>2651</v>
      </c>
      <c r="H323" s="86"/>
      <c r="I323" s="128" t="s">
        <v>282</v>
      </c>
      <c r="J323" s="132">
        <v>8663</v>
      </c>
      <c r="K323" s="86"/>
      <c r="L323" s="128" t="s">
        <v>282</v>
      </c>
      <c r="M323" s="132">
        <v>11314</v>
      </c>
      <c r="N323" s="86"/>
      <c r="O323" s="128" t="s">
        <v>282</v>
      </c>
      <c r="P323" s="132">
        <v>1014</v>
      </c>
      <c r="Q323" s="86"/>
      <c r="R323" s="128" t="s">
        <v>282</v>
      </c>
      <c r="S323" s="132">
        <v>6132</v>
      </c>
      <c r="T323" s="86"/>
      <c r="U323" s="128" t="s">
        <v>282</v>
      </c>
      <c r="V323" s="130">
        <v>319</v>
      </c>
      <c r="W323" s="86"/>
    </row>
    <row r="324" spans="1:23" ht="15.75" thickBot="1">
      <c r="A324" s="15"/>
      <c r="B324" s="129"/>
      <c r="C324" s="129"/>
      <c r="D324" s="133"/>
      <c r="E324" s="58"/>
      <c r="F324" s="129"/>
      <c r="G324" s="133"/>
      <c r="H324" s="58"/>
      <c r="I324" s="129"/>
      <c r="J324" s="133"/>
      <c r="K324" s="58"/>
      <c r="L324" s="129"/>
      <c r="M324" s="133"/>
      <c r="N324" s="58"/>
      <c r="O324" s="129"/>
      <c r="P324" s="133"/>
      <c r="Q324" s="58"/>
      <c r="R324" s="129"/>
      <c r="S324" s="133"/>
      <c r="T324" s="58"/>
      <c r="U324" s="129"/>
      <c r="V324" s="131"/>
      <c r="W324" s="58"/>
    </row>
    <row r="325" spans="1:23">
      <c r="A325" s="15"/>
      <c r="B325" s="165">
        <v>2013</v>
      </c>
      <c r="C325" s="67"/>
      <c r="D325" s="67"/>
      <c r="E325" s="67"/>
      <c r="F325" s="67"/>
      <c r="G325" s="67"/>
      <c r="H325" s="67"/>
      <c r="I325" s="67"/>
      <c r="J325" s="67"/>
      <c r="K325" s="67"/>
      <c r="L325" s="67"/>
      <c r="M325" s="67"/>
      <c r="N325" s="67"/>
      <c r="O325" s="67"/>
      <c r="P325" s="67"/>
      <c r="Q325" s="67"/>
      <c r="R325" s="67"/>
      <c r="S325" s="67"/>
      <c r="T325" s="67"/>
      <c r="U325" s="67"/>
      <c r="V325" s="67"/>
      <c r="W325" s="67"/>
    </row>
    <row r="326" spans="1:23">
      <c r="A326" s="15"/>
      <c r="B326" s="43" t="s">
        <v>375</v>
      </c>
      <c r="C326" s="43" t="s">
        <v>282</v>
      </c>
      <c r="D326" s="108" t="s">
        <v>283</v>
      </c>
      <c r="E326" s="49"/>
      <c r="F326" s="43" t="s">
        <v>282</v>
      </c>
      <c r="G326" s="108" t="s">
        <v>283</v>
      </c>
      <c r="H326" s="49"/>
      <c r="I326" s="43" t="s">
        <v>282</v>
      </c>
      <c r="J326" s="108" t="s">
        <v>283</v>
      </c>
      <c r="K326" s="49"/>
      <c r="L326" s="43" t="s">
        <v>282</v>
      </c>
      <c r="M326" s="108" t="s">
        <v>283</v>
      </c>
      <c r="N326" s="49"/>
      <c r="O326" s="43" t="s">
        <v>282</v>
      </c>
      <c r="P326" s="108" t="s">
        <v>283</v>
      </c>
      <c r="Q326" s="49"/>
      <c r="R326" s="43" t="s">
        <v>282</v>
      </c>
      <c r="S326" s="108" t="s">
        <v>283</v>
      </c>
      <c r="T326" s="49"/>
      <c r="U326" s="43" t="s">
        <v>282</v>
      </c>
      <c r="V326" s="108" t="s">
        <v>283</v>
      </c>
      <c r="W326" s="49"/>
    </row>
    <row r="327" spans="1:23">
      <c r="A327" s="15"/>
      <c r="B327" s="43"/>
      <c r="C327" s="43"/>
      <c r="D327" s="108"/>
      <c r="E327" s="49"/>
      <c r="F327" s="43"/>
      <c r="G327" s="108"/>
      <c r="H327" s="49"/>
      <c r="I327" s="43"/>
      <c r="J327" s="108"/>
      <c r="K327" s="49"/>
      <c r="L327" s="43"/>
      <c r="M327" s="108"/>
      <c r="N327" s="49"/>
      <c r="O327" s="43"/>
      <c r="P327" s="108"/>
      <c r="Q327" s="49"/>
      <c r="R327" s="43"/>
      <c r="S327" s="108"/>
      <c r="T327" s="49"/>
      <c r="U327" s="43"/>
      <c r="V327" s="108"/>
      <c r="W327" s="49"/>
    </row>
    <row r="328" spans="1:23">
      <c r="A328" s="15"/>
      <c r="B328" s="45" t="s">
        <v>376</v>
      </c>
      <c r="C328" s="96">
        <v>4970</v>
      </c>
      <c r="D328" s="96"/>
      <c r="E328" s="38"/>
      <c r="F328" s="96">
        <v>1150</v>
      </c>
      <c r="G328" s="96"/>
      <c r="H328" s="38"/>
      <c r="I328" s="96">
        <v>1729</v>
      </c>
      <c r="J328" s="96"/>
      <c r="K328" s="38"/>
      <c r="L328" s="96">
        <v>2879</v>
      </c>
      <c r="M328" s="96"/>
      <c r="N328" s="38"/>
      <c r="O328" s="125">
        <v>83</v>
      </c>
      <c r="P328" s="125"/>
      <c r="Q328" s="38"/>
      <c r="R328" s="96">
        <v>4586</v>
      </c>
      <c r="S328" s="96"/>
      <c r="T328" s="38"/>
      <c r="U328" s="125">
        <v>6</v>
      </c>
      <c r="V328" s="125"/>
      <c r="W328" s="38"/>
    </row>
    <row r="329" spans="1:23" ht="15.75" thickBot="1">
      <c r="A329" s="15"/>
      <c r="B329" s="45"/>
      <c r="C329" s="127"/>
      <c r="D329" s="127"/>
      <c r="E329" s="68"/>
      <c r="F329" s="127"/>
      <c r="G329" s="127"/>
      <c r="H329" s="68"/>
      <c r="I329" s="127"/>
      <c r="J329" s="127"/>
      <c r="K329" s="68"/>
      <c r="L329" s="127"/>
      <c r="M329" s="127"/>
      <c r="N329" s="68"/>
      <c r="O329" s="126"/>
      <c r="P329" s="126"/>
      <c r="Q329" s="68"/>
      <c r="R329" s="127"/>
      <c r="S329" s="127"/>
      <c r="T329" s="68"/>
      <c r="U329" s="126"/>
      <c r="V329" s="126"/>
      <c r="W329" s="68"/>
    </row>
    <row r="330" spans="1:23">
      <c r="A330" s="15"/>
      <c r="B330" s="43" t="s">
        <v>377</v>
      </c>
      <c r="C330" s="122">
        <v>4970</v>
      </c>
      <c r="D330" s="122"/>
      <c r="E330" s="86"/>
      <c r="F330" s="44" t="s">
        <v>282</v>
      </c>
      <c r="G330" s="122">
        <v>1150</v>
      </c>
      <c r="H330" s="86"/>
      <c r="I330" s="44" t="s">
        <v>282</v>
      </c>
      <c r="J330" s="122">
        <v>1729</v>
      </c>
      <c r="K330" s="86"/>
      <c r="L330" s="44" t="s">
        <v>282</v>
      </c>
      <c r="M330" s="122">
        <v>2879</v>
      </c>
      <c r="N330" s="86"/>
      <c r="O330" s="44" t="s">
        <v>282</v>
      </c>
      <c r="P330" s="187">
        <v>83</v>
      </c>
      <c r="Q330" s="86"/>
      <c r="R330" s="44" t="s">
        <v>282</v>
      </c>
      <c r="S330" s="122">
        <v>4586</v>
      </c>
      <c r="T330" s="86"/>
      <c r="U330" s="44" t="s">
        <v>282</v>
      </c>
      <c r="V330" s="187">
        <v>6</v>
      </c>
      <c r="W330" s="86"/>
    </row>
    <row r="331" spans="1:23">
      <c r="A331" s="15"/>
      <c r="B331" s="43"/>
      <c r="C331" s="95"/>
      <c r="D331" s="95"/>
      <c r="E331" s="49"/>
      <c r="F331" s="43"/>
      <c r="G331" s="95"/>
      <c r="H331" s="49"/>
      <c r="I331" s="43"/>
      <c r="J331" s="95"/>
      <c r="K331" s="49"/>
      <c r="L331" s="43"/>
      <c r="M331" s="95"/>
      <c r="N331" s="49"/>
      <c r="O331" s="43"/>
      <c r="P331" s="108"/>
      <c r="Q331" s="49"/>
      <c r="R331" s="43"/>
      <c r="S331" s="95"/>
      <c r="T331" s="49"/>
      <c r="U331" s="43"/>
      <c r="V331" s="108"/>
      <c r="W331" s="49"/>
    </row>
    <row r="332" spans="1:23">
      <c r="A332" s="15"/>
      <c r="B332" s="45" t="s">
        <v>378</v>
      </c>
      <c r="C332" s="125">
        <v>617</v>
      </c>
      <c r="D332" s="125"/>
      <c r="E332" s="38"/>
      <c r="F332" s="125">
        <v>575</v>
      </c>
      <c r="G332" s="125"/>
      <c r="H332" s="38"/>
      <c r="I332" s="125">
        <v>5</v>
      </c>
      <c r="J332" s="125"/>
      <c r="K332" s="38"/>
      <c r="L332" s="125">
        <v>580</v>
      </c>
      <c r="M332" s="125"/>
      <c r="N332" s="38"/>
      <c r="O332" s="125">
        <v>575</v>
      </c>
      <c r="P332" s="125"/>
      <c r="Q332" s="38"/>
      <c r="R332" s="125">
        <v>278</v>
      </c>
      <c r="S332" s="125"/>
      <c r="T332" s="38"/>
      <c r="U332" s="125">
        <v>1</v>
      </c>
      <c r="V332" s="125"/>
      <c r="W332" s="38"/>
    </row>
    <row r="333" spans="1:23">
      <c r="A333" s="15"/>
      <c r="B333" s="45"/>
      <c r="C333" s="125"/>
      <c r="D333" s="125"/>
      <c r="E333" s="38"/>
      <c r="F333" s="125"/>
      <c r="G333" s="125"/>
      <c r="H333" s="38"/>
      <c r="I333" s="125"/>
      <c r="J333" s="125"/>
      <c r="K333" s="38"/>
      <c r="L333" s="125"/>
      <c r="M333" s="125"/>
      <c r="N333" s="38"/>
      <c r="O333" s="125"/>
      <c r="P333" s="125"/>
      <c r="Q333" s="38"/>
      <c r="R333" s="125"/>
      <c r="S333" s="125"/>
      <c r="T333" s="38"/>
      <c r="U333" s="125"/>
      <c r="V333" s="125"/>
      <c r="W333" s="38"/>
    </row>
    <row r="334" spans="1:23">
      <c r="A334" s="15"/>
      <c r="B334" s="43" t="s">
        <v>379</v>
      </c>
      <c r="C334" s="95">
        <v>3498</v>
      </c>
      <c r="D334" s="95"/>
      <c r="E334" s="49"/>
      <c r="F334" s="108" t="s">
        <v>283</v>
      </c>
      <c r="G334" s="108"/>
      <c r="H334" s="49"/>
      <c r="I334" s="95">
        <v>3280</v>
      </c>
      <c r="J334" s="95"/>
      <c r="K334" s="49"/>
      <c r="L334" s="95">
        <v>3280</v>
      </c>
      <c r="M334" s="95"/>
      <c r="N334" s="49"/>
      <c r="O334" s="108" t="s">
        <v>283</v>
      </c>
      <c r="P334" s="108"/>
      <c r="Q334" s="49"/>
      <c r="R334" s="95">
        <v>2800</v>
      </c>
      <c r="S334" s="95"/>
      <c r="T334" s="49"/>
      <c r="U334" s="108">
        <v>86</v>
      </c>
      <c r="V334" s="108"/>
      <c r="W334" s="49"/>
    </row>
    <row r="335" spans="1:23">
      <c r="A335" s="15"/>
      <c r="B335" s="43"/>
      <c r="C335" s="95"/>
      <c r="D335" s="95"/>
      <c r="E335" s="49"/>
      <c r="F335" s="108"/>
      <c r="G335" s="108"/>
      <c r="H335" s="49"/>
      <c r="I335" s="95"/>
      <c r="J335" s="95"/>
      <c r="K335" s="49"/>
      <c r="L335" s="95"/>
      <c r="M335" s="95"/>
      <c r="N335" s="49"/>
      <c r="O335" s="108"/>
      <c r="P335" s="108"/>
      <c r="Q335" s="49"/>
      <c r="R335" s="95"/>
      <c r="S335" s="95"/>
      <c r="T335" s="49"/>
      <c r="U335" s="108"/>
      <c r="V335" s="108"/>
      <c r="W335" s="49"/>
    </row>
    <row r="336" spans="1:23">
      <c r="A336" s="15"/>
      <c r="B336" s="45" t="s">
        <v>380</v>
      </c>
      <c r="C336" s="125">
        <v>347</v>
      </c>
      <c r="D336" s="125"/>
      <c r="E336" s="38"/>
      <c r="F336" s="125" t="s">
        <v>283</v>
      </c>
      <c r="G336" s="125"/>
      <c r="H336" s="38"/>
      <c r="I336" s="125">
        <v>347</v>
      </c>
      <c r="J336" s="125"/>
      <c r="K336" s="38"/>
      <c r="L336" s="125">
        <v>347</v>
      </c>
      <c r="M336" s="125"/>
      <c r="N336" s="38"/>
      <c r="O336" s="125" t="s">
        <v>283</v>
      </c>
      <c r="P336" s="125"/>
      <c r="Q336" s="38"/>
      <c r="R336" s="125">
        <v>327</v>
      </c>
      <c r="S336" s="125"/>
      <c r="T336" s="38"/>
      <c r="U336" s="125">
        <v>12</v>
      </c>
      <c r="V336" s="125"/>
      <c r="W336" s="38"/>
    </row>
    <row r="337" spans="1:24">
      <c r="A337" s="15"/>
      <c r="B337" s="45"/>
      <c r="C337" s="125"/>
      <c r="D337" s="125"/>
      <c r="E337" s="38"/>
      <c r="F337" s="125"/>
      <c r="G337" s="125"/>
      <c r="H337" s="38"/>
      <c r="I337" s="125"/>
      <c r="J337" s="125"/>
      <c r="K337" s="38"/>
      <c r="L337" s="125"/>
      <c r="M337" s="125"/>
      <c r="N337" s="38"/>
      <c r="O337" s="125"/>
      <c r="P337" s="125"/>
      <c r="Q337" s="38"/>
      <c r="R337" s="125"/>
      <c r="S337" s="125"/>
      <c r="T337" s="38"/>
      <c r="U337" s="125"/>
      <c r="V337" s="125"/>
      <c r="W337" s="38"/>
    </row>
    <row r="338" spans="1:24">
      <c r="A338" s="15"/>
      <c r="B338" s="43" t="s">
        <v>381</v>
      </c>
      <c r="C338" s="108">
        <v>182</v>
      </c>
      <c r="D338" s="108"/>
      <c r="E338" s="49"/>
      <c r="F338" s="108" t="s">
        <v>283</v>
      </c>
      <c r="G338" s="108"/>
      <c r="H338" s="49"/>
      <c r="I338" s="108">
        <v>182</v>
      </c>
      <c r="J338" s="108"/>
      <c r="K338" s="49"/>
      <c r="L338" s="108">
        <v>182</v>
      </c>
      <c r="M338" s="108"/>
      <c r="N338" s="49"/>
      <c r="O338" s="108" t="s">
        <v>283</v>
      </c>
      <c r="P338" s="108"/>
      <c r="Q338" s="49"/>
      <c r="R338" s="108">
        <v>127</v>
      </c>
      <c r="S338" s="108"/>
      <c r="T338" s="49"/>
      <c r="U338" s="108">
        <v>15</v>
      </c>
      <c r="V338" s="108"/>
      <c r="W338" s="49"/>
    </row>
    <row r="339" spans="1:24" ht="15.75" thickBot="1">
      <c r="A339" s="15"/>
      <c r="B339" s="180"/>
      <c r="C339" s="177"/>
      <c r="D339" s="177"/>
      <c r="E339" s="58"/>
      <c r="F339" s="177"/>
      <c r="G339" s="177"/>
      <c r="H339" s="58"/>
      <c r="I339" s="177"/>
      <c r="J339" s="177"/>
      <c r="K339" s="58"/>
      <c r="L339" s="177"/>
      <c r="M339" s="177"/>
      <c r="N339" s="58"/>
      <c r="O339" s="177"/>
      <c r="P339" s="177"/>
      <c r="Q339" s="58"/>
      <c r="R339" s="177"/>
      <c r="S339" s="177"/>
      <c r="T339" s="58"/>
      <c r="U339" s="177"/>
      <c r="V339" s="177"/>
      <c r="W339" s="58"/>
    </row>
    <row r="340" spans="1:24">
      <c r="A340" s="15"/>
      <c r="B340" s="113" t="s">
        <v>136</v>
      </c>
      <c r="C340" s="113" t="s">
        <v>282</v>
      </c>
      <c r="D340" s="115">
        <v>9614</v>
      </c>
      <c r="E340" s="67"/>
      <c r="F340" s="113" t="s">
        <v>282</v>
      </c>
      <c r="G340" s="115">
        <v>1725</v>
      </c>
      <c r="H340" s="67"/>
      <c r="I340" s="113" t="s">
        <v>282</v>
      </c>
      <c r="J340" s="115">
        <v>5543</v>
      </c>
      <c r="K340" s="67"/>
      <c r="L340" s="113" t="s">
        <v>282</v>
      </c>
      <c r="M340" s="115">
        <v>7268</v>
      </c>
      <c r="N340" s="67"/>
      <c r="O340" s="113" t="s">
        <v>282</v>
      </c>
      <c r="P340" s="170">
        <v>658</v>
      </c>
      <c r="Q340" s="67"/>
      <c r="R340" s="113" t="s">
        <v>282</v>
      </c>
      <c r="S340" s="115">
        <v>8118</v>
      </c>
      <c r="T340" s="67"/>
      <c r="U340" s="113" t="s">
        <v>282</v>
      </c>
      <c r="V340" s="170">
        <v>120</v>
      </c>
      <c r="W340" s="67"/>
    </row>
    <row r="341" spans="1:24" ht="15.75" thickBot="1">
      <c r="A341" s="15"/>
      <c r="B341" s="114"/>
      <c r="C341" s="114"/>
      <c r="D341" s="116"/>
      <c r="E341" s="68"/>
      <c r="F341" s="114"/>
      <c r="G341" s="116"/>
      <c r="H341" s="68"/>
      <c r="I341" s="114"/>
      <c r="J341" s="116"/>
      <c r="K341" s="68"/>
      <c r="L341" s="114"/>
      <c r="M341" s="116"/>
      <c r="N341" s="68"/>
      <c r="O341" s="114"/>
      <c r="P341" s="171"/>
      <c r="Q341" s="68"/>
      <c r="R341" s="114"/>
      <c r="S341" s="116"/>
      <c r="T341" s="68"/>
      <c r="U341" s="114"/>
      <c r="V341" s="171"/>
      <c r="W341" s="68"/>
    </row>
    <row r="342" spans="1:24">
      <c r="A342" s="15" t="s">
        <v>1153</v>
      </c>
      <c r="B342" s="38" t="s">
        <v>458</v>
      </c>
      <c r="C342" s="38"/>
      <c r="D342" s="38"/>
      <c r="E342" s="38"/>
      <c r="F342" s="38"/>
      <c r="G342" s="38"/>
      <c r="H342" s="38"/>
      <c r="I342" s="38"/>
      <c r="J342" s="38"/>
      <c r="K342" s="38"/>
      <c r="L342" s="38"/>
      <c r="M342" s="38"/>
      <c r="N342" s="38"/>
      <c r="O342" s="38"/>
      <c r="P342" s="38"/>
      <c r="Q342" s="38"/>
      <c r="R342" s="38"/>
      <c r="S342" s="38"/>
      <c r="T342" s="38"/>
      <c r="U342" s="38"/>
      <c r="V342" s="38"/>
      <c r="W342" s="38"/>
      <c r="X342" s="38"/>
    </row>
    <row r="343" spans="1:24">
      <c r="A343" s="15"/>
      <c r="B343" s="33"/>
      <c r="C343" s="33"/>
      <c r="D343" s="33"/>
      <c r="E343" s="33"/>
      <c r="F343" s="33"/>
      <c r="G343" s="33"/>
      <c r="H343" s="33"/>
      <c r="I343" s="33"/>
      <c r="J343" s="33"/>
      <c r="K343" s="33"/>
      <c r="L343" s="33"/>
      <c r="M343" s="33"/>
      <c r="N343" s="33"/>
      <c r="O343" s="33"/>
      <c r="P343" s="33"/>
      <c r="Q343" s="33"/>
      <c r="R343" s="33"/>
      <c r="S343" s="33"/>
      <c r="T343" s="33"/>
      <c r="U343" s="33"/>
      <c r="V343" s="33"/>
      <c r="W343" s="33"/>
      <c r="X343" s="33"/>
    </row>
    <row r="344" spans="1:24">
      <c r="A344" s="15"/>
      <c r="B344" s="17"/>
      <c r="C344" s="17"/>
      <c r="D344" s="17"/>
      <c r="E344" s="17"/>
      <c r="F344" s="17"/>
      <c r="G344" s="17"/>
      <c r="H344" s="17"/>
      <c r="I344" s="17"/>
      <c r="J344" s="17"/>
      <c r="K344" s="17"/>
      <c r="L344" s="17"/>
      <c r="M344" s="17"/>
      <c r="N344" s="17"/>
      <c r="O344" s="17"/>
      <c r="P344" s="17"/>
      <c r="Q344" s="17"/>
      <c r="R344" s="17"/>
      <c r="S344" s="17"/>
      <c r="T344" s="17"/>
      <c r="U344" s="17"/>
      <c r="V344" s="17"/>
      <c r="W344" s="17"/>
      <c r="X344" s="17"/>
    </row>
    <row r="345" spans="1:24" ht="15.75" thickBot="1">
      <c r="A345" s="15"/>
      <c r="B345" s="21"/>
      <c r="C345" s="38"/>
      <c r="D345" s="38"/>
      <c r="E345" s="35" t="s">
        <v>459</v>
      </c>
      <c r="F345" s="35"/>
      <c r="G345" s="35"/>
      <c r="H345" s="35"/>
      <c r="I345" s="35"/>
      <c r="J345" s="35"/>
      <c r="K345" s="35"/>
      <c r="L345" s="35"/>
      <c r="M345" s="35"/>
      <c r="N345" s="38"/>
      <c r="O345" s="38"/>
      <c r="P345" s="35" t="s">
        <v>460</v>
      </c>
      <c r="Q345" s="35"/>
      <c r="R345" s="35"/>
      <c r="S345" s="35"/>
      <c r="T345" s="35"/>
      <c r="U345" s="35"/>
      <c r="V345" s="35"/>
      <c r="W345" s="35"/>
      <c r="X345" s="35"/>
    </row>
    <row r="346" spans="1:24" ht="15.75" thickBot="1">
      <c r="A346" s="15"/>
      <c r="B346" s="31"/>
      <c r="C346" s="35" t="s">
        <v>461</v>
      </c>
      <c r="D346" s="35"/>
      <c r="E346" s="194" t="s">
        <v>462</v>
      </c>
      <c r="F346" s="194"/>
      <c r="G346" s="194"/>
      <c r="H346" s="194" t="s">
        <v>463</v>
      </c>
      <c r="I346" s="194"/>
      <c r="J346" s="194"/>
      <c r="K346" s="194" t="s">
        <v>464</v>
      </c>
      <c r="L346" s="194"/>
      <c r="M346" s="194"/>
      <c r="N346" s="35" t="s">
        <v>461</v>
      </c>
      <c r="O346" s="35"/>
      <c r="P346" s="194" t="s">
        <v>462</v>
      </c>
      <c r="Q346" s="194"/>
      <c r="R346" s="194"/>
      <c r="S346" s="194" t="s">
        <v>463</v>
      </c>
      <c r="T346" s="194"/>
      <c r="U346" s="194"/>
      <c r="V346" s="194" t="s">
        <v>465</v>
      </c>
      <c r="W346" s="194"/>
      <c r="X346" s="194"/>
    </row>
    <row r="347" spans="1:24">
      <c r="A347" s="15"/>
      <c r="B347" s="101" t="s">
        <v>374</v>
      </c>
      <c r="C347" s="67"/>
      <c r="D347" s="67"/>
      <c r="E347" s="67"/>
      <c r="F347" s="67"/>
      <c r="G347" s="67"/>
      <c r="H347" s="67"/>
      <c r="I347" s="67"/>
      <c r="J347" s="67"/>
      <c r="K347" s="67"/>
      <c r="L347" s="67"/>
      <c r="M347" s="67"/>
      <c r="N347" s="67"/>
      <c r="O347" s="67"/>
      <c r="P347" s="67"/>
      <c r="Q347" s="67"/>
      <c r="R347" s="67"/>
      <c r="S347" s="67"/>
      <c r="T347" s="67"/>
      <c r="U347" s="67"/>
      <c r="V347" s="67"/>
      <c r="W347" s="67"/>
      <c r="X347" s="67"/>
    </row>
    <row r="348" spans="1:24">
      <c r="A348" s="15"/>
      <c r="B348" s="43" t="s">
        <v>376</v>
      </c>
      <c r="C348" s="108" t="s">
        <v>283</v>
      </c>
      <c r="D348" s="49"/>
      <c r="E348" s="43" t="s">
        <v>282</v>
      </c>
      <c r="F348" s="108" t="s">
        <v>283</v>
      </c>
      <c r="G348" s="49"/>
      <c r="H348" s="43" t="s">
        <v>282</v>
      </c>
      <c r="I348" s="108" t="s">
        <v>283</v>
      </c>
      <c r="J348" s="49"/>
      <c r="K348" s="43" t="s">
        <v>282</v>
      </c>
      <c r="L348" s="108" t="s">
        <v>283</v>
      </c>
      <c r="M348" s="49"/>
      <c r="N348" s="108">
        <v>2</v>
      </c>
      <c r="O348" s="49"/>
      <c r="P348" s="43" t="s">
        <v>282</v>
      </c>
      <c r="Q348" s="108">
        <v>486</v>
      </c>
      <c r="R348" s="49"/>
      <c r="S348" s="43" t="s">
        <v>282</v>
      </c>
      <c r="T348" s="108">
        <v>486</v>
      </c>
      <c r="U348" s="49"/>
      <c r="V348" s="43" t="s">
        <v>282</v>
      </c>
      <c r="W348" s="108">
        <v>461</v>
      </c>
      <c r="X348" s="49"/>
    </row>
    <row r="349" spans="1:24">
      <c r="A349" s="15"/>
      <c r="B349" s="43"/>
      <c r="C349" s="108"/>
      <c r="D349" s="49"/>
      <c r="E349" s="43"/>
      <c r="F349" s="108"/>
      <c r="G349" s="49"/>
      <c r="H349" s="43"/>
      <c r="I349" s="108"/>
      <c r="J349" s="49"/>
      <c r="K349" s="43"/>
      <c r="L349" s="108"/>
      <c r="M349" s="49"/>
      <c r="N349" s="108"/>
      <c r="O349" s="49"/>
      <c r="P349" s="43"/>
      <c r="Q349" s="108"/>
      <c r="R349" s="49"/>
      <c r="S349" s="43"/>
      <c r="T349" s="108"/>
      <c r="U349" s="49"/>
      <c r="V349" s="43"/>
      <c r="W349" s="108"/>
      <c r="X349" s="49"/>
    </row>
    <row r="350" spans="1:24">
      <c r="A350" s="15"/>
      <c r="B350" s="45" t="s">
        <v>378</v>
      </c>
      <c r="C350" s="125" t="s">
        <v>283</v>
      </c>
      <c r="D350" s="38"/>
      <c r="E350" s="125" t="s">
        <v>283</v>
      </c>
      <c r="F350" s="125"/>
      <c r="G350" s="38"/>
      <c r="H350" s="125" t="s">
        <v>283</v>
      </c>
      <c r="I350" s="125"/>
      <c r="J350" s="38"/>
      <c r="K350" s="125" t="s">
        <v>283</v>
      </c>
      <c r="L350" s="125"/>
      <c r="M350" s="38"/>
      <c r="N350" s="125">
        <v>1</v>
      </c>
      <c r="O350" s="38"/>
      <c r="P350" s="125">
        <v>5</v>
      </c>
      <c r="Q350" s="125"/>
      <c r="R350" s="38"/>
      <c r="S350" s="125">
        <v>5</v>
      </c>
      <c r="T350" s="125"/>
      <c r="U350" s="38"/>
      <c r="V350" s="125">
        <v>5</v>
      </c>
      <c r="W350" s="125"/>
      <c r="X350" s="38"/>
    </row>
    <row r="351" spans="1:24">
      <c r="A351" s="15"/>
      <c r="B351" s="45"/>
      <c r="C351" s="125"/>
      <c r="D351" s="38"/>
      <c r="E351" s="125"/>
      <c r="F351" s="125"/>
      <c r="G351" s="38"/>
      <c r="H351" s="125"/>
      <c r="I351" s="125"/>
      <c r="J351" s="38"/>
      <c r="K351" s="125"/>
      <c r="L351" s="125"/>
      <c r="M351" s="38"/>
      <c r="N351" s="125"/>
      <c r="O351" s="38"/>
      <c r="P351" s="125"/>
      <c r="Q351" s="125"/>
      <c r="R351" s="38"/>
      <c r="S351" s="125"/>
      <c r="T351" s="125"/>
      <c r="U351" s="38"/>
      <c r="V351" s="125"/>
      <c r="W351" s="125"/>
      <c r="X351" s="38"/>
    </row>
    <row r="352" spans="1:24">
      <c r="A352" s="15"/>
      <c r="B352" s="43" t="s">
        <v>379</v>
      </c>
      <c r="C352" s="108">
        <v>22</v>
      </c>
      <c r="D352" s="49"/>
      <c r="E352" s="108">
        <v>996</v>
      </c>
      <c r="F352" s="108"/>
      <c r="G352" s="49"/>
      <c r="H352" s="108">
        <v>997</v>
      </c>
      <c r="I352" s="108"/>
      <c r="J352" s="49"/>
      <c r="K352" s="108">
        <v>967</v>
      </c>
      <c r="L352" s="108"/>
      <c r="M352" s="49"/>
      <c r="N352" s="108">
        <v>21</v>
      </c>
      <c r="O352" s="49"/>
      <c r="P352" s="95">
        <v>1109</v>
      </c>
      <c r="Q352" s="95"/>
      <c r="R352" s="49"/>
      <c r="S352" s="95">
        <v>1112</v>
      </c>
      <c r="T352" s="95"/>
      <c r="U352" s="49"/>
      <c r="V352" s="108">
        <v>913</v>
      </c>
      <c r="W352" s="108"/>
      <c r="X352" s="49"/>
    </row>
    <row r="353" spans="1:24">
      <c r="A353" s="15"/>
      <c r="B353" s="43"/>
      <c r="C353" s="108"/>
      <c r="D353" s="49"/>
      <c r="E353" s="108"/>
      <c r="F353" s="108"/>
      <c r="G353" s="49"/>
      <c r="H353" s="108"/>
      <c r="I353" s="108"/>
      <c r="J353" s="49"/>
      <c r="K353" s="108"/>
      <c r="L353" s="108"/>
      <c r="M353" s="49"/>
      <c r="N353" s="108"/>
      <c r="O353" s="49"/>
      <c r="P353" s="95"/>
      <c r="Q353" s="95"/>
      <c r="R353" s="49"/>
      <c r="S353" s="95"/>
      <c r="T353" s="95"/>
      <c r="U353" s="49"/>
      <c r="V353" s="108"/>
      <c r="W353" s="108"/>
      <c r="X353" s="49"/>
    </row>
    <row r="354" spans="1:24">
      <c r="A354" s="15"/>
      <c r="B354" s="45" t="s">
        <v>380</v>
      </c>
      <c r="C354" s="125">
        <v>12</v>
      </c>
      <c r="D354" s="38"/>
      <c r="E354" s="125">
        <v>238</v>
      </c>
      <c r="F354" s="125"/>
      <c r="G354" s="38"/>
      <c r="H354" s="125">
        <v>238</v>
      </c>
      <c r="I354" s="125"/>
      <c r="J354" s="38"/>
      <c r="K354" s="125">
        <v>232</v>
      </c>
      <c r="L354" s="125"/>
      <c r="M354" s="38"/>
      <c r="N354" s="125">
        <v>5</v>
      </c>
      <c r="O354" s="38"/>
      <c r="P354" s="125">
        <v>89</v>
      </c>
      <c r="Q354" s="125"/>
      <c r="R354" s="38"/>
      <c r="S354" s="125">
        <v>89</v>
      </c>
      <c r="T354" s="125"/>
      <c r="U354" s="38"/>
      <c r="V354" s="125">
        <v>88</v>
      </c>
      <c r="W354" s="125"/>
      <c r="X354" s="38"/>
    </row>
    <row r="355" spans="1:24">
      <c r="A355" s="15"/>
      <c r="B355" s="45"/>
      <c r="C355" s="125"/>
      <c r="D355" s="38"/>
      <c r="E355" s="125"/>
      <c r="F355" s="125"/>
      <c r="G355" s="38"/>
      <c r="H355" s="125"/>
      <c r="I355" s="125"/>
      <c r="J355" s="38"/>
      <c r="K355" s="125"/>
      <c r="L355" s="125"/>
      <c r="M355" s="38"/>
      <c r="N355" s="125"/>
      <c r="O355" s="38"/>
      <c r="P355" s="125"/>
      <c r="Q355" s="125"/>
      <c r="R355" s="38"/>
      <c r="S355" s="125"/>
      <c r="T355" s="125"/>
      <c r="U355" s="38"/>
      <c r="V355" s="125"/>
      <c r="W355" s="125"/>
      <c r="X355" s="38"/>
    </row>
    <row r="356" spans="1:24">
      <c r="A356" s="15"/>
      <c r="B356" s="43" t="s">
        <v>381</v>
      </c>
      <c r="C356" s="108">
        <v>10</v>
      </c>
      <c r="D356" s="49"/>
      <c r="E356" s="43" t="s">
        <v>282</v>
      </c>
      <c r="F356" s="108">
        <v>108</v>
      </c>
      <c r="G356" s="49"/>
      <c r="H356" s="43" t="s">
        <v>282</v>
      </c>
      <c r="I356" s="108">
        <v>108</v>
      </c>
      <c r="J356" s="49"/>
      <c r="K356" s="43" t="s">
        <v>282</v>
      </c>
      <c r="L356" s="108">
        <v>102</v>
      </c>
      <c r="M356" s="49"/>
      <c r="N356" s="108">
        <v>37</v>
      </c>
      <c r="O356" s="49"/>
      <c r="P356" s="43" t="s">
        <v>282</v>
      </c>
      <c r="Q356" s="108">
        <v>279</v>
      </c>
      <c r="R356" s="49"/>
      <c r="S356" s="43" t="s">
        <v>282</v>
      </c>
      <c r="T356" s="108">
        <v>279</v>
      </c>
      <c r="U356" s="49"/>
      <c r="V356" s="43" t="s">
        <v>282</v>
      </c>
      <c r="W356" s="108">
        <v>142</v>
      </c>
      <c r="X356" s="49"/>
    </row>
    <row r="357" spans="1:24">
      <c r="A357" s="15"/>
      <c r="B357" s="43"/>
      <c r="C357" s="108"/>
      <c r="D357" s="49"/>
      <c r="E357" s="43"/>
      <c r="F357" s="108"/>
      <c r="G357" s="49"/>
      <c r="H357" s="43"/>
      <c r="I357" s="108"/>
      <c r="J357" s="49"/>
      <c r="K357" s="43"/>
      <c r="L357" s="108"/>
      <c r="M357" s="49"/>
      <c r="N357" s="108"/>
      <c r="O357" s="49"/>
      <c r="P357" s="43"/>
      <c r="Q357" s="108"/>
      <c r="R357" s="49"/>
      <c r="S357" s="43"/>
      <c r="T357" s="108"/>
      <c r="U357" s="49"/>
      <c r="V357" s="43"/>
      <c r="W357" s="108"/>
      <c r="X357" s="49"/>
    </row>
    <row r="358" spans="1:24">
      <c r="A358" s="15"/>
      <c r="B358" s="101" t="s">
        <v>384</v>
      </c>
      <c r="C358" s="38"/>
      <c r="D358" s="38"/>
      <c r="E358" s="38"/>
      <c r="F358" s="38"/>
      <c r="G358" s="38"/>
      <c r="H358" s="38"/>
      <c r="I358" s="38"/>
      <c r="J358" s="38"/>
      <c r="K358" s="38"/>
      <c r="L358" s="38"/>
      <c r="M358" s="38"/>
      <c r="N358" s="38"/>
      <c r="O358" s="38"/>
      <c r="P358" s="38"/>
      <c r="Q358" s="38"/>
      <c r="R358" s="38"/>
      <c r="S358" s="38"/>
      <c r="T358" s="38"/>
      <c r="U358" s="38"/>
      <c r="V358" s="38"/>
      <c r="W358" s="38"/>
      <c r="X358" s="38"/>
    </row>
    <row r="359" spans="1:24">
      <c r="A359" s="15"/>
      <c r="B359" s="43" t="s">
        <v>375</v>
      </c>
      <c r="C359" s="108">
        <v>1</v>
      </c>
      <c r="D359" s="49"/>
      <c r="E359" s="43" t="s">
        <v>282</v>
      </c>
      <c r="F359" s="108">
        <v>96</v>
      </c>
      <c r="G359" s="49"/>
      <c r="H359" s="43" t="s">
        <v>282</v>
      </c>
      <c r="I359" s="108">
        <v>96</v>
      </c>
      <c r="J359" s="49"/>
      <c r="K359" s="43" t="s">
        <v>282</v>
      </c>
      <c r="L359" s="108">
        <v>96</v>
      </c>
      <c r="M359" s="49"/>
      <c r="N359" s="108" t="s">
        <v>283</v>
      </c>
      <c r="O359" s="49"/>
      <c r="P359" s="43" t="s">
        <v>282</v>
      </c>
      <c r="Q359" s="108" t="s">
        <v>283</v>
      </c>
      <c r="R359" s="49"/>
      <c r="S359" s="43" t="s">
        <v>282</v>
      </c>
      <c r="T359" s="108" t="s">
        <v>283</v>
      </c>
      <c r="U359" s="49"/>
      <c r="V359" s="43" t="s">
        <v>282</v>
      </c>
      <c r="W359" s="108" t="s">
        <v>283</v>
      </c>
      <c r="X359" s="49"/>
    </row>
    <row r="360" spans="1:24">
      <c r="A360" s="15"/>
      <c r="B360" s="43"/>
      <c r="C360" s="108"/>
      <c r="D360" s="49"/>
      <c r="E360" s="43"/>
      <c r="F360" s="108"/>
      <c r="G360" s="49"/>
      <c r="H360" s="43"/>
      <c r="I360" s="108"/>
      <c r="J360" s="49"/>
      <c r="K360" s="43"/>
      <c r="L360" s="108"/>
      <c r="M360" s="49"/>
      <c r="N360" s="108"/>
      <c r="O360" s="49"/>
      <c r="P360" s="43"/>
      <c r="Q360" s="108"/>
      <c r="R360" s="49"/>
      <c r="S360" s="43"/>
      <c r="T360" s="108"/>
      <c r="U360" s="49"/>
      <c r="V360" s="43"/>
      <c r="W360" s="108"/>
      <c r="X360" s="49"/>
    </row>
    <row r="361" spans="1:24">
      <c r="A361" s="15"/>
      <c r="B361" s="45" t="s">
        <v>378</v>
      </c>
      <c r="C361" s="125">
        <v>3</v>
      </c>
      <c r="D361" s="38"/>
      <c r="E361" s="125">
        <v>605</v>
      </c>
      <c r="F361" s="125"/>
      <c r="G361" s="38"/>
      <c r="H361" s="125">
        <v>605</v>
      </c>
      <c r="I361" s="125"/>
      <c r="J361" s="38"/>
      <c r="K361" s="125">
        <v>594</v>
      </c>
      <c r="L361" s="125"/>
      <c r="M361" s="38"/>
      <c r="N361" s="125" t="s">
        <v>283</v>
      </c>
      <c r="O361" s="38"/>
      <c r="P361" s="125" t="s">
        <v>283</v>
      </c>
      <c r="Q361" s="125"/>
      <c r="R361" s="38"/>
      <c r="S361" s="125" t="s">
        <v>283</v>
      </c>
      <c r="T361" s="125"/>
      <c r="U361" s="38"/>
      <c r="V361" s="125" t="s">
        <v>283</v>
      </c>
      <c r="W361" s="125"/>
      <c r="X361" s="38"/>
    </row>
    <row r="362" spans="1:24">
      <c r="A362" s="15"/>
      <c r="B362" s="45"/>
      <c r="C362" s="125"/>
      <c r="D362" s="38"/>
      <c r="E362" s="125"/>
      <c r="F362" s="125"/>
      <c r="G362" s="38"/>
      <c r="H362" s="125"/>
      <c r="I362" s="125"/>
      <c r="J362" s="38"/>
      <c r="K362" s="125"/>
      <c r="L362" s="125"/>
      <c r="M362" s="38"/>
      <c r="N362" s="125"/>
      <c r="O362" s="38"/>
      <c r="P362" s="125"/>
      <c r="Q362" s="125"/>
      <c r="R362" s="38"/>
      <c r="S362" s="125"/>
      <c r="T362" s="125"/>
      <c r="U362" s="38"/>
      <c r="V362" s="125"/>
      <c r="W362" s="125"/>
      <c r="X362" s="38"/>
    </row>
    <row r="363" spans="1:24">
      <c r="A363" s="15"/>
      <c r="B363" s="43" t="s">
        <v>379</v>
      </c>
      <c r="C363" s="108">
        <v>4</v>
      </c>
      <c r="D363" s="49"/>
      <c r="E363" s="108">
        <v>235</v>
      </c>
      <c r="F363" s="108"/>
      <c r="G363" s="49"/>
      <c r="H363" s="108">
        <v>235</v>
      </c>
      <c r="I363" s="108"/>
      <c r="J363" s="49"/>
      <c r="K363" s="108">
        <v>234</v>
      </c>
      <c r="L363" s="108"/>
      <c r="M363" s="49"/>
      <c r="N363" s="108">
        <v>2</v>
      </c>
      <c r="O363" s="49"/>
      <c r="P363" s="108">
        <v>107</v>
      </c>
      <c r="Q363" s="108"/>
      <c r="R363" s="49"/>
      <c r="S363" s="108">
        <v>107</v>
      </c>
      <c r="T363" s="108"/>
      <c r="U363" s="49"/>
      <c r="V363" s="108">
        <v>107</v>
      </c>
      <c r="W363" s="108"/>
      <c r="X363" s="49"/>
    </row>
    <row r="364" spans="1:24">
      <c r="A364" s="15"/>
      <c r="B364" s="43"/>
      <c r="C364" s="108"/>
      <c r="D364" s="49"/>
      <c r="E364" s="108"/>
      <c r="F364" s="108"/>
      <c r="G364" s="49"/>
      <c r="H364" s="108"/>
      <c r="I364" s="108"/>
      <c r="J364" s="49"/>
      <c r="K364" s="108"/>
      <c r="L364" s="108"/>
      <c r="M364" s="49"/>
      <c r="N364" s="108"/>
      <c r="O364" s="49"/>
      <c r="P364" s="108"/>
      <c r="Q364" s="108"/>
      <c r="R364" s="49"/>
      <c r="S364" s="108"/>
      <c r="T364" s="108"/>
      <c r="U364" s="49"/>
      <c r="V364" s="108"/>
      <c r="W364" s="108"/>
      <c r="X364" s="49"/>
    </row>
    <row r="365" spans="1:24">
      <c r="A365" s="15"/>
      <c r="B365" s="45" t="s">
        <v>381</v>
      </c>
      <c r="C365" s="125">
        <v>5</v>
      </c>
      <c r="D365" s="38"/>
      <c r="E365" s="45" t="s">
        <v>282</v>
      </c>
      <c r="F365" s="125">
        <v>9</v>
      </c>
      <c r="G365" s="38"/>
      <c r="H365" s="45" t="s">
        <v>282</v>
      </c>
      <c r="I365" s="125">
        <v>9</v>
      </c>
      <c r="J365" s="38"/>
      <c r="K365" s="45" t="s">
        <v>282</v>
      </c>
      <c r="L365" s="125">
        <v>6</v>
      </c>
      <c r="M365" s="38"/>
      <c r="N365" s="125" t="s">
        <v>283</v>
      </c>
      <c r="O365" s="38"/>
      <c r="P365" s="45" t="s">
        <v>282</v>
      </c>
      <c r="Q365" s="125" t="s">
        <v>283</v>
      </c>
      <c r="R365" s="38"/>
      <c r="S365" s="45" t="s">
        <v>282</v>
      </c>
      <c r="T365" s="125" t="s">
        <v>283</v>
      </c>
      <c r="U365" s="38"/>
      <c r="V365" s="45" t="s">
        <v>282</v>
      </c>
      <c r="W365" s="125" t="s">
        <v>283</v>
      </c>
      <c r="X365" s="38"/>
    </row>
    <row r="366" spans="1:24" ht="15.75" thickBot="1">
      <c r="A366" s="15"/>
      <c r="B366" s="183"/>
      <c r="C366" s="126"/>
      <c r="D366" s="68"/>
      <c r="E366" s="183"/>
      <c r="F366" s="126"/>
      <c r="G366" s="68"/>
      <c r="H366" s="183"/>
      <c r="I366" s="126"/>
      <c r="J366" s="68"/>
      <c r="K366" s="183"/>
      <c r="L366" s="126"/>
      <c r="M366" s="68"/>
      <c r="N366" s="126"/>
      <c r="O366" s="68"/>
      <c r="P366" s="183"/>
      <c r="Q366" s="126"/>
      <c r="R366" s="68"/>
      <c r="S366" s="183"/>
      <c r="T366" s="126"/>
      <c r="U366" s="68"/>
      <c r="V366" s="183"/>
      <c r="W366" s="126"/>
      <c r="X366" s="68"/>
    </row>
    <row r="367" spans="1:24">
      <c r="A367" s="15"/>
      <c r="B367" s="198" t="s">
        <v>466</v>
      </c>
      <c r="C367" s="198"/>
      <c r="D367" s="198"/>
      <c r="E367" s="198"/>
      <c r="F367" s="198"/>
      <c r="G367" s="198"/>
      <c r="H367" s="198"/>
      <c r="I367" s="198"/>
      <c r="J367" s="198"/>
      <c r="K367" s="198"/>
      <c r="L367" s="198"/>
      <c r="M367" s="198"/>
      <c r="N367" s="198"/>
      <c r="O367" s="198"/>
      <c r="P367" s="198"/>
      <c r="Q367" s="198"/>
      <c r="R367" s="198"/>
      <c r="S367" s="198"/>
      <c r="T367" s="198"/>
      <c r="U367" s="198"/>
      <c r="V367" s="198"/>
      <c r="W367" s="198"/>
      <c r="X367" s="198"/>
    </row>
    <row r="368" spans="1:24">
      <c r="A368" s="15"/>
      <c r="B368" s="197"/>
      <c r="C368" s="197"/>
      <c r="D368" s="197"/>
      <c r="E368" s="197"/>
      <c r="F368" s="197"/>
      <c r="G368" s="197"/>
      <c r="H368" s="197"/>
      <c r="I368" s="197"/>
      <c r="J368" s="197"/>
      <c r="K368" s="197"/>
      <c r="L368" s="197"/>
      <c r="M368" s="197"/>
      <c r="N368" s="197"/>
      <c r="O368" s="197"/>
      <c r="P368" s="197"/>
      <c r="Q368" s="197"/>
      <c r="R368" s="197"/>
      <c r="S368" s="197"/>
      <c r="T368" s="197"/>
      <c r="U368" s="197"/>
      <c r="V368" s="197"/>
      <c r="W368" s="197"/>
      <c r="X368" s="197"/>
    </row>
    <row r="369" spans="1:24">
      <c r="A369" s="15" t="s">
        <v>1154</v>
      </c>
      <c r="B369" s="45" t="s">
        <v>473</v>
      </c>
      <c r="C369" s="45"/>
      <c r="D369" s="45"/>
      <c r="E369" s="45"/>
      <c r="F369" s="45"/>
      <c r="G369" s="45"/>
      <c r="H369" s="45"/>
      <c r="I369" s="45"/>
      <c r="J369" s="45"/>
      <c r="K369" s="45"/>
      <c r="L369" s="45"/>
      <c r="M369" s="45"/>
      <c r="N369" s="45"/>
      <c r="O369" s="45"/>
      <c r="P369" s="45"/>
      <c r="Q369" s="45"/>
      <c r="R369" s="45"/>
      <c r="S369" s="45"/>
      <c r="T369" s="45"/>
      <c r="U369" s="45"/>
      <c r="V369" s="45"/>
      <c r="W369" s="45"/>
      <c r="X369" s="45"/>
    </row>
    <row r="370" spans="1:24">
      <c r="A370" s="15"/>
      <c r="B370" s="33"/>
      <c r="C370" s="33"/>
      <c r="D370" s="33"/>
      <c r="E370" s="33"/>
      <c r="F370" s="33"/>
      <c r="G370" s="33"/>
      <c r="H370" s="33"/>
      <c r="I370" s="33"/>
      <c r="J370" s="33"/>
      <c r="K370" s="33"/>
      <c r="L370" s="33"/>
      <c r="M370" s="33"/>
      <c r="N370" s="33"/>
      <c r="O370" s="33"/>
      <c r="P370" s="33"/>
      <c r="Q370" s="33"/>
      <c r="R370" s="33"/>
      <c r="S370" s="33"/>
      <c r="T370" s="33"/>
      <c r="U370" s="33"/>
      <c r="V370" s="33"/>
      <c r="W370" s="33"/>
    </row>
    <row r="371" spans="1:24">
      <c r="A371" s="15"/>
      <c r="B371" s="17"/>
      <c r="C371" s="17"/>
      <c r="D371" s="17"/>
      <c r="E371" s="17"/>
      <c r="F371" s="17"/>
      <c r="G371" s="17"/>
      <c r="H371" s="17"/>
      <c r="I371" s="17"/>
      <c r="J371" s="17"/>
      <c r="K371" s="17"/>
      <c r="L371" s="17"/>
      <c r="M371" s="17"/>
      <c r="N371" s="17"/>
      <c r="O371" s="17"/>
      <c r="P371" s="17"/>
      <c r="Q371" s="17"/>
      <c r="R371" s="17"/>
      <c r="S371" s="17"/>
      <c r="T371" s="17"/>
      <c r="U371" s="17"/>
      <c r="V371" s="17"/>
      <c r="W371" s="17"/>
    </row>
    <row r="372" spans="1:24" ht="15.75" thickBot="1">
      <c r="A372" s="15"/>
      <c r="B372" s="196" t="s">
        <v>269</v>
      </c>
      <c r="C372" s="137" t="s">
        <v>474</v>
      </c>
      <c r="D372" s="137"/>
      <c r="E372" s="137"/>
      <c r="F372" s="137" t="s">
        <v>475</v>
      </c>
      <c r="G372" s="137"/>
      <c r="H372" s="137"/>
      <c r="I372" s="137" t="s">
        <v>476</v>
      </c>
      <c r="J372" s="137"/>
      <c r="K372" s="137"/>
      <c r="L372" s="137" t="s">
        <v>477</v>
      </c>
      <c r="M372" s="137"/>
      <c r="N372" s="137"/>
      <c r="O372" s="137" t="s">
        <v>381</v>
      </c>
      <c r="P372" s="137"/>
      <c r="Q372" s="137"/>
      <c r="R372" s="137" t="s">
        <v>478</v>
      </c>
      <c r="S372" s="137"/>
      <c r="T372" s="137"/>
      <c r="U372" s="137" t="s">
        <v>136</v>
      </c>
      <c r="V372" s="137"/>
      <c r="W372" s="137"/>
    </row>
    <row r="373" spans="1:24">
      <c r="A373" s="15"/>
      <c r="B373" s="142" t="s">
        <v>479</v>
      </c>
      <c r="C373" s="142" t="s">
        <v>282</v>
      </c>
      <c r="D373" s="201">
        <v>13215</v>
      </c>
      <c r="E373" s="86"/>
      <c r="F373" s="142" t="s">
        <v>282</v>
      </c>
      <c r="G373" s="201">
        <v>2174</v>
      </c>
      <c r="H373" s="86"/>
      <c r="I373" s="142" t="s">
        <v>282</v>
      </c>
      <c r="J373" s="203">
        <v>881</v>
      </c>
      <c r="K373" s="86"/>
      <c r="L373" s="142" t="s">
        <v>282</v>
      </c>
      <c r="M373" s="203">
        <v>343</v>
      </c>
      <c r="N373" s="86"/>
      <c r="O373" s="142" t="s">
        <v>282</v>
      </c>
      <c r="P373" s="203">
        <v>316</v>
      </c>
      <c r="Q373" s="86"/>
      <c r="R373" s="142" t="s">
        <v>282</v>
      </c>
      <c r="S373" s="203">
        <v>136</v>
      </c>
      <c r="T373" s="86"/>
      <c r="U373" s="142" t="s">
        <v>282</v>
      </c>
      <c r="V373" s="201">
        <v>17065</v>
      </c>
      <c r="W373" s="86"/>
    </row>
    <row r="374" spans="1:24">
      <c r="A374" s="15"/>
      <c r="B374" s="141"/>
      <c r="C374" s="200"/>
      <c r="D374" s="202"/>
      <c r="E374" s="124"/>
      <c r="F374" s="200"/>
      <c r="G374" s="202"/>
      <c r="H374" s="124"/>
      <c r="I374" s="200"/>
      <c r="J374" s="204"/>
      <c r="K374" s="124"/>
      <c r="L374" s="200"/>
      <c r="M374" s="204"/>
      <c r="N374" s="124"/>
      <c r="O374" s="200"/>
      <c r="P374" s="204"/>
      <c r="Q374" s="124"/>
      <c r="R374" s="200"/>
      <c r="S374" s="204"/>
      <c r="T374" s="124"/>
      <c r="U374" s="141"/>
      <c r="V374" s="205"/>
      <c r="W374" s="49"/>
    </row>
    <row r="375" spans="1:24">
      <c r="A375" s="15"/>
      <c r="B375" s="134" t="s">
        <v>480</v>
      </c>
      <c r="C375" s="206" t="s">
        <v>365</v>
      </c>
      <c r="D375" s="206"/>
      <c r="E375" s="134" t="s">
        <v>319</v>
      </c>
      <c r="F375" s="206" t="s">
        <v>481</v>
      </c>
      <c r="G375" s="206"/>
      <c r="H375" s="134" t="s">
        <v>319</v>
      </c>
      <c r="I375" s="206" t="s">
        <v>482</v>
      </c>
      <c r="J375" s="206"/>
      <c r="K375" s="134" t="s">
        <v>319</v>
      </c>
      <c r="L375" s="206" t="s">
        <v>483</v>
      </c>
      <c r="M375" s="206"/>
      <c r="N375" s="134" t="s">
        <v>319</v>
      </c>
      <c r="O375" s="206" t="s">
        <v>484</v>
      </c>
      <c r="P375" s="206"/>
      <c r="Q375" s="134" t="s">
        <v>319</v>
      </c>
      <c r="R375" s="206" t="s">
        <v>485</v>
      </c>
      <c r="S375" s="206"/>
      <c r="T375" s="134" t="s">
        <v>319</v>
      </c>
      <c r="U375" s="206" t="s">
        <v>486</v>
      </c>
      <c r="V375" s="206"/>
      <c r="W375" s="134" t="s">
        <v>319</v>
      </c>
    </row>
    <row r="376" spans="1:24">
      <c r="A376" s="15"/>
      <c r="B376" s="141" t="s">
        <v>487</v>
      </c>
      <c r="C376" s="205">
        <v>2060</v>
      </c>
      <c r="D376" s="205"/>
      <c r="E376" s="49"/>
      <c r="F376" s="209">
        <v>77</v>
      </c>
      <c r="G376" s="209"/>
      <c r="H376" s="49"/>
      <c r="I376" s="209">
        <v>169</v>
      </c>
      <c r="J376" s="209"/>
      <c r="K376" s="49"/>
      <c r="L376" s="209">
        <v>36</v>
      </c>
      <c r="M376" s="209"/>
      <c r="N376" s="49"/>
      <c r="O376" s="209">
        <v>697</v>
      </c>
      <c r="P376" s="209"/>
      <c r="Q376" s="49"/>
      <c r="R376" s="209">
        <v>153</v>
      </c>
      <c r="S376" s="209"/>
      <c r="T376" s="49"/>
      <c r="U376" s="205">
        <v>3192</v>
      </c>
      <c r="V376" s="205"/>
      <c r="W376" s="49"/>
    </row>
    <row r="377" spans="1:24" ht="15.75" thickBot="1">
      <c r="A377" s="15"/>
      <c r="B377" s="207"/>
      <c r="C377" s="208"/>
      <c r="D377" s="208"/>
      <c r="E377" s="58"/>
      <c r="F377" s="210"/>
      <c r="G377" s="210"/>
      <c r="H377" s="58"/>
      <c r="I377" s="210"/>
      <c r="J377" s="210"/>
      <c r="K377" s="58"/>
      <c r="L377" s="210"/>
      <c r="M377" s="210"/>
      <c r="N377" s="58"/>
      <c r="O377" s="210"/>
      <c r="P377" s="210"/>
      <c r="Q377" s="58"/>
      <c r="R377" s="210"/>
      <c r="S377" s="210"/>
      <c r="T377" s="58"/>
      <c r="U377" s="208"/>
      <c r="V377" s="208"/>
      <c r="W377" s="58"/>
    </row>
    <row r="378" spans="1:24">
      <c r="A378" s="15"/>
      <c r="B378" s="211" t="s">
        <v>488</v>
      </c>
      <c r="C378" s="212">
        <v>1857</v>
      </c>
      <c r="D378" s="212"/>
      <c r="E378" s="67"/>
      <c r="F378" s="215" t="s">
        <v>489</v>
      </c>
      <c r="G378" s="215"/>
      <c r="H378" s="199" t="s">
        <v>319</v>
      </c>
      <c r="I378" s="215" t="s">
        <v>490</v>
      </c>
      <c r="J378" s="215"/>
      <c r="K378" s="199" t="s">
        <v>319</v>
      </c>
      <c r="L378" s="215" t="s">
        <v>491</v>
      </c>
      <c r="M378" s="215"/>
      <c r="N378" s="199" t="s">
        <v>319</v>
      </c>
      <c r="O378" s="215" t="s">
        <v>492</v>
      </c>
      <c r="P378" s="215"/>
      <c r="Q378" s="199" t="s">
        <v>319</v>
      </c>
      <c r="R378" s="215" t="s">
        <v>493</v>
      </c>
      <c r="S378" s="215"/>
      <c r="T378" s="199" t="s">
        <v>319</v>
      </c>
      <c r="U378" s="215">
        <v>477</v>
      </c>
      <c r="V378" s="215"/>
      <c r="W378" s="67"/>
    </row>
    <row r="379" spans="1:24">
      <c r="A379" s="15"/>
      <c r="B379" s="146"/>
      <c r="C379" s="213"/>
      <c r="D379" s="213"/>
      <c r="E379" s="214"/>
      <c r="F379" s="216"/>
      <c r="G379" s="216"/>
      <c r="H379" s="217"/>
      <c r="I379" s="216"/>
      <c r="J379" s="216"/>
      <c r="K379" s="217"/>
      <c r="L379" s="216"/>
      <c r="M379" s="216"/>
      <c r="N379" s="217"/>
      <c r="O379" s="216"/>
      <c r="P379" s="216"/>
      <c r="Q379" s="217"/>
      <c r="R379" s="216"/>
      <c r="S379" s="216"/>
      <c r="T379" s="217"/>
      <c r="U379" s="216"/>
      <c r="V379" s="216"/>
      <c r="W379" s="214"/>
    </row>
    <row r="380" spans="1:24">
      <c r="A380" s="15"/>
      <c r="B380" s="141" t="s">
        <v>494</v>
      </c>
      <c r="C380" s="209" t="s">
        <v>495</v>
      </c>
      <c r="D380" s="209"/>
      <c r="E380" s="141" t="s">
        <v>319</v>
      </c>
      <c r="F380" s="205">
        <v>1984</v>
      </c>
      <c r="G380" s="205"/>
      <c r="H380" s="49"/>
      <c r="I380" s="205">
        <v>1055</v>
      </c>
      <c r="J380" s="205"/>
      <c r="K380" s="49"/>
      <c r="L380" s="209">
        <v>443</v>
      </c>
      <c r="M380" s="209"/>
      <c r="N380" s="49"/>
      <c r="O380" s="205">
        <v>1765</v>
      </c>
      <c r="P380" s="205"/>
      <c r="Q380" s="49"/>
      <c r="R380" s="209">
        <v>339</v>
      </c>
      <c r="S380" s="209"/>
      <c r="T380" s="49"/>
      <c r="U380" s="209">
        <v>339</v>
      </c>
      <c r="V380" s="209"/>
      <c r="W380" s="49"/>
    </row>
    <row r="381" spans="1:24" ht="15.75" thickBot="1">
      <c r="A381" s="15"/>
      <c r="B381" s="207"/>
      <c r="C381" s="210"/>
      <c r="D381" s="210"/>
      <c r="E381" s="207"/>
      <c r="F381" s="208"/>
      <c r="G381" s="208"/>
      <c r="H381" s="58"/>
      <c r="I381" s="208"/>
      <c r="J381" s="208"/>
      <c r="K381" s="58"/>
      <c r="L381" s="210"/>
      <c r="M381" s="210"/>
      <c r="N381" s="58"/>
      <c r="O381" s="208"/>
      <c r="P381" s="208"/>
      <c r="Q381" s="58"/>
      <c r="R381" s="210"/>
      <c r="S381" s="210"/>
      <c r="T381" s="58"/>
      <c r="U381" s="210"/>
      <c r="V381" s="210"/>
      <c r="W381" s="58"/>
    </row>
    <row r="382" spans="1:24">
      <c r="A382" s="15"/>
      <c r="B382" s="218" t="s">
        <v>401</v>
      </c>
      <c r="C382" s="218" t="s">
        <v>282</v>
      </c>
      <c r="D382" s="220">
        <v>9825</v>
      </c>
      <c r="E382" s="67"/>
      <c r="F382" s="218" t="s">
        <v>282</v>
      </c>
      <c r="G382" s="220">
        <v>4036</v>
      </c>
      <c r="H382" s="67"/>
      <c r="I382" s="218" t="s">
        <v>282</v>
      </c>
      <c r="J382" s="220">
        <v>1627</v>
      </c>
      <c r="K382" s="67"/>
      <c r="L382" s="218" t="s">
        <v>282</v>
      </c>
      <c r="M382" s="222">
        <v>694</v>
      </c>
      <c r="N382" s="67"/>
      <c r="O382" s="218" t="s">
        <v>282</v>
      </c>
      <c r="P382" s="220">
        <v>1587</v>
      </c>
      <c r="Q382" s="67"/>
      <c r="R382" s="218" t="s">
        <v>282</v>
      </c>
      <c r="S382" s="222">
        <v>112</v>
      </c>
      <c r="T382" s="67"/>
      <c r="U382" s="218" t="s">
        <v>282</v>
      </c>
      <c r="V382" s="220">
        <v>17881</v>
      </c>
      <c r="W382" s="67"/>
    </row>
    <row r="383" spans="1:24" ht="15.75" thickBot="1">
      <c r="A383" s="15"/>
      <c r="B383" s="219"/>
      <c r="C383" s="219"/>
      <c r="D383" s="221"/>
      <c r="E383" s="68"/>
      <c r="F383" s="219"/>
      <c r="G383" s="221"/>
      <c r="H383" s="68"/>
      <c r="I383" s="219"/>
      <c r="J383" s="221"/>
      <c r="K383" s="68"/>
      <c r="L383" s="219"/>
      <c r="M383" s="223"/>
      <c r="N383" s="68"/>
      <c r="O383" s="219"/>
      <c r="P383" s="221"/>
      <c r="Q383" s="68"/>
      <c r="R383" s="219"/>
      <c r="S383" s="223"/>
      <c r="T383" s="68"/>
      <c r="U383" s="219"/>
      <c r="V383" s="221"/>
      <c r="W383" s="68"/>
    </row>
    <row r="384" spans="1:24">
      <c r="A384" s="15"/>
      <c r="B384" s="26"/>
      <c r="C384" s="86"/>
      <c r="D384" s="86"/>
      <c r="E384" s="86"/>
      <c r="F384" s="86"/>
      <c r="G384" s="86"/>
      <c r="H384" s="86"/>
      <c r="I384" s="86"/>
      <c r="J384" s="86"/>
      <c r="K384" s="86"/>
      <c r="L384" s="86"/>
      <c r="M384" s="86"/>
      <c r="N384" s="86"/>
      <c r="O384" s="86"/>
      <c r="P384" s="86"/>
      <c r="Q384" s="86"/>
      <c r="R384" s="86"/>
      <c r="S384" s="86"/>
      <c r="T384" s="86"/>
      <c r="U384" s="86"/>
      <c r="V384" s="86"/>
      <c r="W384" s="86"/>
    </row>
    <row r="385" spans="1:23">
      <c r="A385" s="15"/>
      <c r="B385" s="224" t="s">
        <v>496</v>
      </c>
      <c r="C385" s="224"/>
      <c r="D385" s="224"/>
      <c r="E385" s="224"/>
      <c r="F385" s="38"/>
      <c r="G385" s="38"/>
      <c r="H385" s="38"/>
      <c r="I385" s="38"/>
      <c r="J385" s="38"/>
      <c r="K385" s="38"/>
      <c r="L385" s="38"/>
      <c r="M385" s="38"/>
      <c r="N385" s="38"/>
      <c r="O385" s="38"/>
      <c r="P385" s="38"/>
      <c r="Q385" s="38"/>
      <c r="R385" s="38"/>
      <c r="S385" s="38"/>
      <c r="T385" s="38"/>
      <c r="U385" s="38"/>
      <c r="V385" s="38"/>
      <c r="W385" s="38"/>
    </row>
    <row r="386" spans="1:23">
      <c r="A386" s="15"/>
      <c r="B386" s="143" t="s">
        <v>497</v>
      </c>
      <c r="C386" s="141" t="s">
        <v>282</v>
      </c>
      <c r="D386" s="209">
        <v>189</v>
      </c>
      <c r="E386" s="49"/>
      <c r="F386" s="141" t="s">
        <v>282</v>
      </c>
      <c r="G386" s="209">
        <v>816</v>
      </c>
      <c r="H386" s="49"/>
      <c r="I386" s="141" t="s">
        <v>282</v>
      </c>
      <c r="J386" s="209">
        <v>9</v>
      </c>
      <c r="K386" s="49"/>
      <c r="L386" s="141" t="s">
        <v>282</v>
      </c>
      <c r="M386" s="209" t="s">
        <v>283</v>
      </c>
      <c r="N386" s="49"/>
      <c r="O386" s="141" t="s">
        <v>282</v>
      </c>
      <c r="P386" s="209" t="s">
        <v>283</v>
      </c>
      <c r="Q386" s="49"/>
      <c r="R386" s="141" t="s">
        <v>282</v>
      </c>
      <c r="S386" s="209" t="s">
        <v>283</v>
      </c>
      <c r="T386" s="49"/>
      <c r="U386" s="141" t="s">
        <v>282</v>
      </c>
      <c r="V386" s="205">
        <v>1014</v>
      </c>
      <c r="W386" s="49"/>
    </row>
    <row r="387" spans="1:23">
      <c r="A387" s="15"/>
      <c r="B387" s="143"/>
      <c r="C387" s="141"/>
      <c r="D387" s="209"/>
      <c r="E387" s="49"/>
      <c r="F387" s="141"/>
      <c r="G387" s="209"/>
      <c r="H387" s="49"/>
      <c r="I387" s="141"/>
      <c r="J387" s="209"/>
      <c r="K387" s="49"/>
      <c r="L387" s="141"/>
      <c r="M387" s="209"/>
      <c r="N387" s="49"/>
      <c r="O387" s="141"/>
      <c r="P387" s="209"/>
      <c r="Q387" s="49"/>
      <c r="R387" s="141"/>
      <c r="S387" s="209"/>
      <c r="T387" s="49"/>
      <c r="U387" s="141"/>
      <c r="V387" s="205"/>
      <c r="W387" s="49"/>
    </row>
    <row r="388" spans="1:23">
      <c r="A388" s="15"/>
      <c r="B388" s="146" t="s">
        <v>498</v>
      </c>
      <c r="C388" s="226">
        <v>9636</v>
      </c>
      <c r="D388" s="226"/>
      <c r="E388" s="38"/>
      <c r="F388" s="226">
        <v>3220</v>
      </c>
      <c r="G388" s="226"/>
      <c r="H388" s="38"/>
      <c r="I388" s="226">
        <v>1618</v>
      </c>
      <c r="J388" s="226"/>
      <c r="K388" s="38"/>
      <c r="L388" s="206">
        <v>694</v>
      </c>
      <c r="M388" s="206"/>
      <c r="N388" s="38"/>
      <c r="O388" s="226">
        <v>1587</v>
      </c>
      <c r="P388" s="226"/>
      <c r="Q388" s="38"/>
      <c r="R388" s="206">
        <v>112</v>
      </c>
      <c r="S388" s="206"/>
      <c r="T388" s="38"/>
      <c r="U388" s="226">
        <v>16867</v>
      </c>
      <c r="V388" s="226"/>
      <c r="W388" s="38"/>
    </row>
    <row r="389" spans="1:23" ht="15.75" thickBot="1">
      <c r="A389" s="15"/>
      <c r="B389" s="225"/>
      <c r="C389" s="227"/>
      <c r="D389" s="227"/>
      <c r="E389" s="68"/>
      <c r="F389" s="227"/>
      <c r="G389" s="227"/>
      <c r="H389" s="68"/>
      <c r="I389" s="227"/>
      <c r="J389" s="227"/>
      <c r="K389" s="68"/>
      <c r="L389" s="228"/>
      <c r="M389" s="228"/>
      <c r="N389" s="68"/>
      <c r="O389" s="227"/>
      <c r="P389" s="227"/>
      <c r="Q389" s="68"/>
      <c r="R389" s="228"/>
      <c r="S389" s="228"/>
      <c r="T389" s="68"/>
      <c r="U389" s="227"/>
      <c r="V389" s="227"/>
      <c r="W389" s="68"/>
    </row>
    <row r="390" spans="1:23">
      <c r="A390" s="15"/>
      <c r="B390" s="229" t="s">
        <v>401</v>
      </c>
      <c r="C390" s="229" t="s">
        <v>282</v>
      </c>
      <c r="D390" s="231">
        <v>9825</v>
      </c>
      <c r="E390" s="86"/>
      <c r="F390" s="229" t="s">
        <v>282</v>
      </c>
      <c r="G390" s="231">
        <v>4036</v>
      </c>
      <c r="H390" s="86"/>
      <c r="I390" s="229" t="s">
        <v>282</v>
      </c>
      <c r="J390" s="231">
        <v>1627</v>
      </c>
      <c r="K390" s="86"/>
      <c r="L390" s="229" t="s">
        <v>282</v>
      </c>
      <c r="M390" s="233">
        <v>694</v>
      </c>
      <c r="N390" s="86"/>
      <c r="O390" s="229" t="s">
        <v>282</v>
      </c>
      <c r="P390" s="231">
        <v>1587</v>
      </c>
      <c r="Q390" s="86"/>
      <c r="R390" s="229" t="s">
        <v>282</v>
      </c>
      <c r="S390" s="233">
        <v>112</v>
      </c>
      <c r="T390" s="86"/>
      <c r="U390" s="229" t="s">
        <v>282</v>
      </c>
      <c r="V390" s="231">
        <v>17881</v>
      </c>
      <c r="W390" s="86"/>
    </row>
    <row r="391" spans="1:23" ht="15.75" thickBot="1">
      <c r="A391" s="15"/>
      <c r="B391" s="230"/>
      <c r="C391" s="230"/>
      <c r="D391" s="232"/>
      <c r="E391" s="58"/>
      <c r="F391" s="230"/>
      <c r="G391" s="232"/>
      <c r="H391" s="58"/>
      <c r="I391" s="230"/>
      <c r="J391" s="232"/>
      <c r="K391" s="58"/>
      <c r="L391" s="230"/>
      <c r="M391" s="234"/>
      <c r="N391" s="58"/>
      <c r="O391" s="230"/>
      <c r="P391" s="232"/>
      <c r="Q391" s="58"/>
      <c r="R391" s="230"/>
      <c r="S391" s="234"/>
      <c r="T391" s="58"/>
      <c r="U391" s="230"/>
      <c r="V391" s="232"/>
      <c r="W391" s="58"/>
    </row>
    <row r="392" spans="1:23">
      <c r="A392" s="15"/>
      <c r="B392" s="21"/>
      <c r="C392" s="67"/>
      <c r="D392" s="67"/>
      <c r="E392" s="67"/>
      <c r="F392" s="67"/>
      <c r="G392" s="67"/>
      <c r="H392" s="67"/>
      <c r="I392" s="67"/>
      <c r="J392" s="67"/>
      <c r="K392" s="67"/>
      <c r="L392" s="67"/>
      <c r="M392" s="67"/>
      <c r="N392" s="67"/>
      <c r="O392" s="67"/>
      <c r="P392" s="67"/>
      <c r="Q392" s="67"/>
      <c r="R392" s="67"/>
      <c r="S392" s="67"/>
      <c r="T392" s="67"/>
      <c r="U392" s="67"/>
      <c r="V392" s="67"/>
      <c r="W392" s="67"/>
    </row>
    <row r="393" spans="1:23">
      <c r="A393" s="15"/>
      <c r="B393" s="141" t="s">
        <v>499</v>
      </c>
      <c r="C393" s="141" t="s">
        <v>282</v>
      </c>
      <c r="D393" s="205">
        <v>14215</v>
      </c>
      <c r="E393" s="49"/>
      <c r="F393" s="141" t="s">
        <v>282</v>
      </c>
      <c r="G393" s="205">
        <v>1733</v>
      </c>
      <c r="H393" s="49"/>
      <c r="I393" s="141" t="s">
        <v>282</v>
      </c>
      <c r="J393" s="209">
        <v>801</v>
      </c>
      <c r="K393" s="49"/>
      <c r="L393" s="141" t="s">
        <v>282</v>
      </c>
      <c r="M393" s="209">
        <v>479</v>
      </c>
      <c r="N393" s="49"/>
      <c r="O393" s="141" t="s">
        <v>282</v>
      </c>
      <c r="P393" s="209">
        <v>438</v>
      </c>
      <c r="Q393" s="49"/>
      <c r="R393" s="141" t="s">
        <v>282</v>
      </c>
      <c r="S393" s="209">
        <v>145</v>
      </c>
      <c r="T393" s="49"/>
      <c r="U393" s="141" t="s">
        <v>282</v>
      </c>
      <c r="V393" s="205">
        <v>17811</v>
      </c>
      <c r="W393" s="49"/>
    </row>
    <row r="394" spans="1:23">
      <c r="A394" s="15"/>
      <c r="B394" s="141"/>
      <c r="C394" s="141"/>
      <c r="D394" s="205"/>
      <c r="E394" s="49"/>
      <c r="F394" s="141"/>
      <c r="G394" s="205"/>
      <c r="H394" s="49"/>
      <c r="I394" s="141"/>
      <c r="J394" s="209"/>
      <c r="K394" s="49"/>
      <c r="L394" s="141"/>
      <c r="M394" s="209"/>
      <c r="N394" s="49"/>
      <c r="O394" s="141"/>
      <c r="P394" s="209"/>
      <c r="Q394" s="49"/>
      <c r="R394" s="141"/>
      <c r="S394" s="209"/>
      <c r="T394" s="49"/>
      <c r="U394" s="141"/>
      <c r="V394" s="205"/>
      <c r="W394" s="49"/>
    </row>
    <row r="395" spans="1:23">
      <c r="A395" s="15"/>
      <c r="B395" s="134" t="s">
        <v>480</v>
      </c>
      <c r="C395" s="206" t="s">
        <v>500</v>
      </c>
      <c r="D395" s="206"/>
      <c r="E395" s="134" t="s">
        <v>319</v>
      </c>
      <c r="F395" s="206" t="s">
        <v>501</v>
      </c>
      <c r="G395" s="206"/>
      <c r="H395" s="134" t="s">
        <v>319</v>
      </c>
      <c r="I395" s="206" t="s">
        <v>502</v>
      </c>
      <c r="J395" s="206"/>
      <c r="K395" s="134" t="s">
        <v>319</v>
      </c>
      <c r="L395" s="206" t="s">
        <v>503</v>
      </c>
      <c r="M395" s="206"/>
      <c r="N395" s="134" t="s">
        <v>319</v>
      </c>
      <c r="O395" s="206" t="s">
        <v>504</v>
      </c>
      <c r="P395" s="206"/>
      <c r="Q395" s="134" t="s">
        <v>319</v>
      </c>
      <c r="R395" s="206" t="s">
        <v>505</v>
      </c>
      <c r="S395" s="206"/>
      <c r="T395" s="134" t="s">
        <v>319</v>
      </c>
      <c r="U395" s="206" t="s">
        <v>506</v>
      </c>
      <c r="V395" s="206"/>
      <c r="W395" s="134" t="s">
        <v>319</v>
      </c>
    </row>
    <row r="396" spans="1:23">
      <c r="A396" s="15"/>
      <c r="B396" s="141" t="s">
        <v>487</v>
      </c>
      <c r="C396" s="205">
        <v>5839</v>
      </c>
      <c r="D396" s="205"/>
      <c r="E396" s="49"/>
      <c r="F396" s="209">
        <v>40</v>
      </c>
      <c r="G396" s="209"/>
      <c r="H396" s="49"/>
      <c r="I396" s="209">
        <v>536</v>
      </c>
      <c r="J396" s="209"/>
      <c r="K396" s="49"/>
      <c r="L396" s="209">
        <v>26</v>
      </c>
      <c r="M396" s="209"/>
      <c r="N396" s="49"/>
      <c r="O396" s="209">
        <v>552</v>
      </c>
      <c r="P396" s="209"/>
      <c r="Q396" s="49"/>
      <c r="R396" s="209">
        <v>162</v>
      </c>
      <c r="S396" s="209"/>
      <c r="T396" s="49"/>
      <c r="U396" s="205">
        <v>7155</v>
      </c>
      <c r="V396" s="205"/>
      <c r="W396" s="49"/>
    </row>
    <row r="397" spans="1:23" ht="15.75" thickBot="1">
      <c r="A397" s="15"/>
      <c r="B397" s="207"/>
      <c r="C397" s="208"/>
      <c r="D397" s="208"/>
      <c r="E397" s="58"/>
      <c r="F397" s="210"/>
      <c r="G397" s="210"/>
      <c r="H397" s="58"/>
      <c r="I397" s="210"/>
      <c r="J397" s="210"/>
      <c r="K397" s="58"/>
      <c r="L397" s="210"/>
      <c r="M397" s="210"/>
      <c r="N397" s="58"/>
      <c r="O397" s="210"/>
      <c r="P397" s="210"/>
      <c r="Q397" s="58"/>
      <c r="R397" s="210"/>
      <c r="S397" s="210"/>
      <c r="T397" s="58"/>
      <c r="U397" s="208"/>
      <c r="V397" s="208"/>
      <c r="W397" s="58"/>
    </row>
    <row r="398" spans="1:23">
      <c r="A398" s="15"/>
      <c r="B398" s="211" t="s">
        <v>488</v>
      </c>
      <c r="C398" s="212">
        <v>4786</v>
      </c>
      <c r="D398" s="212"/>
      <c r="E398" s="67"/>
      <c r="F398" s="215" t="s">
        <v>507</v>
      </c>
      <c r="G398" s="215"/>
      <c r="H398" s="199" t="s">
        <v>319</v>
      </c>
      <c r="I398" s="215" t="s">
        <v>508</v>
      </c>
      <c r="J398" s="215"/>
      <c r="K398" s="199" t="s">
        <v>319</v>
      </c>
      <c r="L398" s="215" t="s">
        <v>509</v>
      </c>
      <c r="M398" s="215"/>
      <c r="N398" s="199" t="s">
        <v>319</v>
      </c>
      <c r="O398" s="215" t="s">
        <v>510</v>
      </c>
      <c r="P398" s="215"/>
      <c r="Q398" s="199" t="s">
        <v>319</v>
      </c>
      <c r="R398" s="215" t="s">
        <v>511</v>
      </c>
      <c r="S398" s="215"/>
      <c r="T398" s="199" t="s">
        <v>319</v>
      </c>
      <c r="U398" s="212">
        <v>3664</v>
      </c>
      <c r="V398" s="212"/>
      <c r="W398" s="67"/>
    </row>
    <row r="399" spans="1:23">
      <c r="A399" s="15"/>
      <c r="B399" s="235"/>
      <c r="C399" s="213"/>
      <c r="D399" s="213"/>
      <c r="E399" s="214"/>
      <c r="F399" s="216"/>
      <c r="G399" s="216"/>
      <c r="H399" s="217"/>
      <c r="I399" s="216"/>
      <c r="J399" s="216"/>
      <c r="K399" s="217"/>
      <c r="L399" s="216"/>
      <c r="M399" s="216"/>
      <c r="N399" s="217"/>
      <c r="O399" s="216"/>
      <c r="P399" s="216"/>
      <c r="Q399" s="217"/>
      <c r="R399" s="216"/>
      <c r="S399" s="216"/>
      <c r="T399" s="217"/>
      <c r="U399" s="213"/>
      <c r="V399" s="213"/>
      <c r="W399" s="214"/>
    </row>
    <row r="400" spans="1:23">
      <c r="A400" s="15"/>
      <c r="B400" s="141" t="s">
        <v>494</v>
      </c>
      <c r="C400" s="209" t="s">
        <v>512</v>
      </c>
      <c r="D400" s="209"/>
      <c r="E400" s="141" t="s">
        <v>319</v>
      </c>
      <c r="F400" s="209">
        <v>445</v>
      </c>
      <c r="G400" s="209"/>
      <c r="H400" s="49"/>
      <c r="I400" s="209">
        <v>165</v>
      </c>
      <c r="J400" s="209"/>
      <c r="K400" s="49"/>
      <c r="L400" s="209" t="s">
        <v>283</v>
      </c>
      <c r="M400" s="209"/>
      <c r="N400" s="49"/>
      <c r="O400" s="209">
        <v>410</v>
      </c>
      <c r="P400" s="209"/>
      <c r="Q400" s="49"/>
      <c r="R400" s="209">
        <v>356</v>
      </c>
      <c r="S400" s="209"/>
      <c r="T400" s="49"/>
      <c r="U400" s="209" t="s">
        <v>513</v>
      </c>
      <c r="V400" s="209"/>
      <c r="W400" s="141" t="s">
        <v>319</v>
      </c>
    </row>
    <row r="401" spans="1:23" ht="15.75" thickBot="1">
      <c r="A401" s="15"/>
      <c r="B401" s="207"/>
      <c r="C401" s="210"/>
      <c r="D401" s="210"/>
      <c r="E401" s="207"/>
      <c r="F401" s="210"/>
      <c r="G401" s="210"/>
      <c r="H401" s="58"/>
      <c r="I401" s="210"/>
      <c r="J401" s="210"/>
      <c r="K401" s="58"/>
      <c r="L401" s="210"/>
      <c r="M401" s="210"/>
      <c r="N401" s="58"/>
      <c r="O401" s="210"/>
      <c r="P401" s="210"/>
      <c r="Q401" s="58"/>
      <c r="R401" s="210"/>
      <c r="S401" s="210"/>
      <c r="T401" s="58"/>
      <c r="U401" s="210"/>
      <c r="V401" s="210"/>
      <c r="W401" s="207"/>
    </row>
    <row r="402" spans="1:23">
      <c r="A402" s="15"/>
      <c r="B402" s="218" t="s">
        <v>393</v>
      </c>
      <c r="C402" s="218" t="s">
        <v>282</v>
      </c>
      <c r="D402" s="220">
        <v>13215</v>
      </c>
      <c r="E402" s="67"/>
      <c r="F402" s="218" t="s">
        <v>282</v>
      </c>
      <c r="G402" s="220">
        <v>2174</v>
      </c>
      <c r="H402" s="67"/>
      <c r="I402" s="218" t="s">
        <v>282</v>
      </c>
      <c r="J402" s="222">
        <v>881</v>
      </c>
      <c r="K402" s="67"/>
      <c r="L402" s="218" t="s">
        <v>282</v>
      </c>
      <c r="M402" s="222">
        <v>343</v>
      </c>
      <c r="N402" s="67"/>
      <c r="O402" s="218" t="s">
        <v>282</v>
      </c>
      <c r="P402" s="222">
        <v>316</v>
      </c>
      <c r="Q402" s="67"/>
      <c r="R402" s="218" t="s">
        <v>282</v>
      </c>
      <c r="S402" s="222">
        <v>136</v>
      </c>
      <c r="T402" s="67"/>
      <c r="U402" s="218" t="s">
        <v>282</v>
      </c>
      <c r="V402" s="220">
        <v>17065</v>
      </c>
      <c r="W402" s="67"/>
    </row>
    <row r="403" spans="1:23" ht="15.75" thickBot="1">
      <c r="A403" s="15"/>
      <c r="B403" s="219"/>
      <c r="C403" s="219"/>
      <c r="D403" s="221"/>
      <c r="E403" s="68"/>
      <c r="F403" s="219"/>
      <c r="G403" s="221"/>
      <c r="H403" s="68"/>
      <c r="I403" s="219"/>
      <c r="J403" s="223"/>
      <c r="K403" s="68"/>
      <c r="L403" s="219"/>
      <c r="M403" s="223"/>
      <c r="N403" s="68"/>
      <c r="O403" s="219"/>
      <c r="P403" s="223"/>
      <c r="Q403" s="68"/>
      <c r="R403" s="219"/>
      <c r="S403" s="223"/>
      <c r="T403" s="68"/>
      <c r="U403" s="219"/>
      <c r="V403" s="221"/>
      <c r="W403" s="68"/>
    </row>
    <row r="404" spans="1:23">
      <c r="A404" s="15"/>
      <c r="B404" s="26"/>
      <c r="C404" s="86"/>
      <c r="D404" s="86"/>
      <c r="E404" s="86"/>
      <c r="F404" s="86"/>
      <c r="G404" s="86"/>
      <c r="H404" s="86"/>
      <c r="I404" s="86"/>
      <c r="J404" s="86"/>
      <c r="K404" s="86"/>
      <c r="L404" s="86"/>
      <c r="M404" s="86"/>
      <c r="N404" s="86"/>
      <c r="O404" s="86"/>
      <c r="P404" s="86"/>
      <c r="Q404" s="86"/>
      <c r="R404" s="86"/>
      <c r="S404" s="86"/>
      <c r="T404" s="86"/>
      <c r="U404" s="86"/>
      <c r="V404" s="86"/>
      <c r="W404" s="86"/>
    </row>
    <row r="405" spans="1:23">
      <c r="A405" s="15"/>
      <c r="B405" s="224" t="s">
        <v>496</v>
      </c>
      <c r="C405" s="224"/>
      <c r="D405" s="224"/>
      <c r="E405" s="224"/>
      <c r="F405" s="38"/>
      <c r="G405" s="38"/>
      <c r="H405" s="38"/>
      <c r="I405" s="38"/>
      <c r="J405" s="38"/>
      <c r="K405" s="38"/>
      <c r="L405" s="38"/>
      <c r="M405" s="38"/>
      <c r="N405" s="38"/>
      <c r="O405" s="38"/>
      <c r="P405" s="38"/>
      <c r="Q405" s="38"/>
      <c r="R405" s="38"/>
      <c r="S405" s="38"/>
      <c r="T405" s="38"/>
      <c r="U405" s="38"/>
      <c r="V405" s="38"/>
      <c r="W405" s="38"/>
    </row>
    <row r="406" spans="1:23">
      <c r="A406" s="15"/>
      <c r="B406" s="143" t="s">
        <v>497</v>
      </c>
      <c r="C406" s="141" t="s">
        <v>282</v>
      </c>
      <c r="D406" s="209">
        <v>83</v>
      </c>
      <c r="E406" s="49"/>
      <c r="F406" s="141" t="s">
        <v>282</v>
      </c>
      <c r="G406" s="209">
        <v>575</v>
      </c>
      <c r="H406" s="49"/>
      <c r="I406" s="141" t="s">
        <v>282</v>
      </c>
      <c r="J406" s="209" t="s">
        <v>283</v>
      </c>
      <c r="K406" s="49"/>
      <c r="L406" s="141" t="s">
        <v>282</v>
      </c>
      <c r="M406" s="209" t="s">
        <v>283</v>
      </c>
      <c r="N406" s="49"/>
      <c r="O406" s="141" t="s">
        <v>282</v>
      </c>
      <c r="P406" s="209" t="s">
        <v>283</v>
      </c>
      <c r="Q406" s="49"/>
      <c r="R406" s="141" t="s">
        <v>282</v>
      </c>
      <c r="S406" s="209" t="s">
        <v>283</v>
      </c>
      <c r="T406" s="49"/>
      <c r="U406" s="141" t="s">
        <v>282</v>
      </c>
      <c r="V406" s="209">
        <v>658</v>
      </c>
      <c r="W406" s="49"/>
    </row>
    <row r="407" spans="1:23">
      <c r="A407" s="15"/>
      <c r="B407" s="143"/>
      <c r="C407" s="141"/>
      <c r="D407" s="209"/>
      <c r="E407" s="49"/>
      <c r="F407" s="141"/>
      <c r="G407" s="209"/>
      <c r="H407" s="49"/>
      <c r="I407" s="141"/>
      <c r="J407" s="209"/>
      <c r="K407" s="49"/>
      <c r="L407" s="141"/>
      <c r="M407" s="209"/>
      <c r="N407" s="49"/>
      <c r="O407" s="141"/>
      <c r="P407" s="209"/>
      <c r="Q407" s="49"/>
      <c r="R407" s="141"/>
      <c r="S407" s="209"/>
      <c r="T407" s="49"/>
      <c r="U407" s="141"/>
      <c r="V407" s="209"/>
      <c r="W407" s="49"/>
    </row>
    <row r="408" spans="1:23">
      <c r="A408" s="15"/>
      <c r="B408" s="146" t="s">
        <v>498</v>
      </c>
      <c r="C408" s="226">
        <v>13132</v>
      </c>
      <c r="D408" s="226"/>
      <c r="E408" s="38"/>
      <c r="F408" s="226">
        <v>1599</v>
      </c>
      <c r="G408" s="226"/>
      <c r="H408" s="38"/>
      <c r="I408" s="206">
        <v>881</v>
      </c>
      <c r="J408" s="206"/>
      <c r="K408" s="38"/>
      <c r="L408" s="206">
        <v>343</v>
      </c>
      <c r="M408" s="206"/>
      <c r="N408" s="38"/>
      <c r="O408" s="206">
        <v>316</v>
      </c>
      <c r="P408" s="206"/>
      <c r="Q408" s="38"/>
      <c r="R408" s="206">
        <v>136</v>
      </c>
      <c r="S408" s="206"/>
      <c r="T408" s="38"/>
      <c r="U408" s="226">
        <v>16407</v>
      </c>
      <c r="V408" s="226"/>
      <c r="W408" s="38"/>
    </row>
    <row r="409" spans="1:23" ht="15.75" thickBot="1">
      <c r="A409" s="15"/>
      <c r="B409" s="225"/>
      <c r="C409" s="227"/>
      <c r="D409" s="227"/>
      <c r="E409" s="68"/>
      <c r="F409" s="227"/>
      <c r="G409" s="227"/>
      <c r="H409" s="68"/>
      <c r="I409" s="228"/>
      <c r="J409" s="228"/>
      <c r="K409" s="68"/>
      <c r="L409" s="228"/>
      <c r="M409" s="228"/>
      <c r="N409" s="68"/>
      <c r="O409" s="228"/>
      <c r="P409" s="228"/>
      <c r="Q409" s="68"/>
      <c r="R409" s="228"/>
      <c r="S409" s="228"/>
      <c r="T409" s="68"/>
      <c r="U409" s="227"/>
      <c r="V409" s="227"/>
      <c r="W409" s="68"/>
    </row>
    <row r="410" spans="1:23">
      <c r="A410" s="15"/>
      <c r="B410" s="229" t="s">
        <v>393</v>
      </c>
      <c r="C410" s="229" t="s">
        <v>282</v>
      </c>
      <c r="D410" s="231">
        <v>13215</v>
      </c>
      <c r="E410" s="86"/>
      <c r="F410" s="229" t="s">
        <v>282</v>
      </c>
      <c r="G410" s="231">
        <v>2174</v>
      </c>
      <c r="H410" s="86"/>
      <c r="I410" s="229" t="s">
        <v>282</v>
      </c>
      <c r="J410" s="233">
        <v>881</v>
      </c>
      <c r="K410" s="86"/>
      <c r="L410" s="229" t="s">
        <v>282</v>
      </c>
      <c r="M410" s="233">
        <v>343</v>
      </c>
      <c r="N410" s="86"/>
      <c r="O410" s="229" t="s">
        <v>282</v>
      </c>
      <c r="P410" s="233">
        <v>316</v>
      </c>
      <c r="Q410" s="86"/>
      <c r="R410" s="229" t="s">
        <v>282</v>
      </c>
      <c r="S410" s="233">
        <v>136</v>
      </c>
      <c r="T410" s="86"/>
      <c r="U410" s="229" t="s">
        <v>282</v>
      </c>
      <c r="V410" s="231">
        <v>17065</v>
      </c>
      <c r="W410" s="86"/>
    </row>
    <row r="411" spans="1:23" ht="15.75" thickBot="1">
      <c r="A411" s="15"/>
      <c r="B411" s="230"/>
      <c r="C411" s="230"/>
      <c r="D411" s="232"/>
      <c r="E411" s="58"/>
      <c r="F411" s="230"/>
      <c r="G411" s="232"/>
      <c r="H411" s="58"/>
      <c r="I411" s="230"/>
      <c r="J411" s="234"/>
      <c r="K411" s="58"/>
      <c r="L411" s="230"/>
      <c r="M411" s="234"/>
      <c r="N411" s="58"/>
      <c r="O411" s="230"/>
      <c r="P411" s="234"/>
      <c r="Q411" s="58"/>
      <c r="R411" s="230"/>
      <c r="S411" s="234"/>
      <c r="T411" s="58"/>
      <c r="U411" s="230"/>
      <c r="V411" s="232"/>
      <c r="W411" s="58"/>
    </row>
  </sheetData>
  <mergeCells count="2481">
    <mergeCell ref="A302:A341"/>
    <mergeCell ref="B302:X302"/>
    <mergeCell ref="A342:A368"/>
    <mergeCell ref="B342:X342"/>
    <mergeCell ref="A369:A411"/>
    <mergeCell ref="B369:X369"/>
    <mergeCell ref="A92:A133"/>
    <mergeCell ref="B92:X92"/>
    <mergeCell ref="A134:A217"/>
    <mergeCell ref="B134:X134"/>
    <mergeCell ref="B135:X135"/>
    <mergeCell ref="A218:A301"/>
    <mergeCell ref="B218:X218"/>
    <mergeCell ref="B301:X301"/>
    <mergeCell ref="A46:A61"/>
    <mergeCell ref="B46:X46"/>
    <mergeCell ref="A62:A79"/>
    <mergeCell ref="B62:X62"/>
    <mergeCell ref="A80:A91"/>
    <mergeCell ref="B80:X80"/>
    <mergeCell ref="T410:T411"/>
    <mergeCell ref="U410:U411"/>
    <mergeCell ref="V410:V411"/>
    <mergeCell ref="W410:W411"/>
    <mergeCell ref="A1:A2"/>
    <mergeCell ref="B1:X1"/>
    <mergeCell ref="B2:X2"/>
    <mergeCell ref="B3:X3"/>
    <mergeCell ref="A4:A45"/>
    <mergeCell ref="B4:X4"/>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O408:P409"/>
    <mergeCell ref="Q408:Q409"/>
    <mergeCell ref="R408:S409"/>
    <mergeCell ref="T408:T409"/>
    <mergeCell ref="U408:V409"/>
    <mergeCell ref="W408:W409"/>
    <mergeCell ref="W406:W407"/>
    <mergeCell ref="B408:B409"/>
    <mergeCell ref="C408:D409"/>
    <mergeCell ref="E408:E409"/>
    <mergeCell ref="F408:G409"/>
    <mergeCell ref="H408:H409"/>
    <mergeCell ref="I408:J409"/>
    <mergeCell ref="K408:K409"/>
    <mergeCell ref="L408:M409"/>
    <mergeCell ref="N408:N409"/>
    <mergeCell ref="Q406:Q407"/>
    <mergeCell ref="R406:R407"/>
    <mergeCell ref="S406:S407"/>
    <mergeCell ref="T406:T407"/>
    <mergeCell ref="U406:U407"/>
    <mergeCell ref="V406:V407"/>
    <mergeCell ref="K406:K407"/>
    <mergeCell ref="L406:L407"/>
    <mergeCell ref="M406:M407"/>
    <mergeCell ref="N406:N407"/>
    <mergeCell ref="O406:O407"/>
    <mergeCell ref="P406:P407"/>
    <mergeCell ref="U405:W405"/>
    <mergeCell ref="B406:B407"/>
    <mergeCell ref="C406:C407"/>
    <mergeCell ref="D406:D407"/>
    <mergeCell ref="E406:E407"/>
    <mergeCell ref="F406:F407"/>
    <mergeCell ref="G406:G407"/>
    <mergeCell ref="H406:H407"/>
    <mergeCell ref="I406:I407"/>
    <mergeCell ref="J406:J407"/>
    <mergeCell ref="B405:E405"/>
    <mergeCell ref="F405:H405"/>
    <mergeCell ref="I405:K405"/>
    <mergeCell ref="L405:N405"/>
    <mergeCell ref="O405:Q405"/>
    <mergeCell ref="R405:T405"/>
    <mergeCell ref="W402:W403"/>
    <mergeCell ref="C404:E404"/>
    <mergeCell ref="F404:H404"/>
    <mergeCell ref="I404:K404"/>
    <mergeCell ref="L404:N404"/>
    <mergeCell ref="O404:Q404"/>
    <mergeCell ref="R404:T404"/>
    <mergeCell ref="U404:W404"/>
    <mergeCell ref="Q402:Q403"/>
    <mergeCell ref="R402:R403"/>
    <mergeCell ref="S402:S403"/>
    <mergeCell ref="T402:T403"/>
    <mergeCell ref="U402:U403"/>
    <mergeCell ref="V402:V403"/>
    <mergeCell ref="K402:K403"/>
    <mergeCell ref="L402:L403"/>
    <mergeCell ref="M402:M403"/>
    <mergeCell ref="N402:N403"/>
    <mergeCell ref="O402:O403"/>
    <mergeCell ref="P402:P403"/>
    <mergeCell ref="W400:W401"/>
    <mergeCell ref="B402:B403"/>
    <mergeCell ref="C402:C403"/>
    <mergeCell ref="D402:D403"/>
    <mergeCell ref="E402:E403"/>
    <mergeCell ref="F402:F403"/>
    <mergeCell ref="G402:G403"/>
    <mergeCell ref="H402:H403"/>
    <mergeCell ref="I402:I403"/>
    <mergeCell ref="J402:J403"/>
    <mergeCell ref="N400:N401"/>
    <mergeCell ref="O400:P401"/>
    <mergeCell ref="Q400:Q401"/>
    <mergeCell ref="R400:S401"/>
    <mergeCell ref="T400:T401"/>
    <mergeCell ref="U400:V401"/>
    <mergeCell ref="U398:V399"/>
    <mergeCell ref="W398:W399"/>
    <mergeCell ref="B400:B401"/>
    <mergeCell ref="C400:D401"/>
    <mergeCell ref="E400:E401"/>
    <mergeCell ref="F400:G401"/>
    <mergeCell ref="H400:H401"/>
    <mergeCell ref="I400:J401"/>
    <mergeCell ref="K400:K401"/>
    <mergeCell ref="L400:M401"/>
    <mergeCell ref="L398:M399"/>
    <mergeCell ref="N398:N399"/>
    <mergeCell ref="O398:P399"/>
    <mergeCell ref="Q398:Q399"/>
    <mergeCell ref="R398:S399"/>
    <mergeCell ref="T398:T399"/>
    <mergeCell ref="T396:T397"/>
    <mergeCell ref="U396:V397"/>
    <mergeCell ref="W396:W397"/>
    <mergeCell ref="B398:B399"/>
    <mergeCell ref="C398:D399"/>
    <mergeCell ref="E398:E399"/>
    <mergeCell ref="F398:G399"/>
    <mergeCell ref="H398:H399"/>
    <mergeCell ref="I398:J399"/>
    <mergeCell ref="K398:K399"/>
    <mergeCell ref="K396:K397"/>
    <mergeCell ref="L396:M397"/>
    <mergeCell ref="N396:N397"/>
    <mergeCell ref="O396:P397"/>
    <mergeCell ref="Q396:Q397"/>
    <mergeCell ref="R396:S397"/>
    <mergeCell ref="B396:B397"/>
    <mergeCell ref="C396:D397"/>
    <mergeCell ref="E396:E397"/>
    <mergeCell ref="F396:G397"/>
    <mergeCell ref="H396:H397"/>
    <mergeCell ref="I396:J397"/>
    <mergeCell ref="W393:W394"/>
    <mergeCell ref="C395:D395"/>
    <mergeCell ref="F395:G395"/>
    <mergeCell ref="I395:J395"/>
    <mergeCell ref="L395:M395"/>
    <mergeCell ref="O395:P395"/>
    <mergeCell ref="R395:S395"/>
    <mergeCell ref="U395:V395"/>
    <mergeCell ref="Q393:Q394"/>
    <mergeCell ref="R393:R394"/>
    <mergeCell ref="S393:S394"/>
    <mergeCell ref="T393:T394"/>
    <mergeCell ref="U393:U394"/>
    <mergeCell ref="V393:V394"/>
    <mergeCell ref="K393:K394"/>
    <mergeCell ref="L393:L394"/>
    <mergeCell ref="M393:M394"/>
    <mergeCell ref="N393:N394"/>
    <mergeCell ref="O393:O394"/>
    <mergeCell ref="P393:P394"/>
    <mergeCell ref="U392:W392"/>
    <mergeCell ref="B393:B394"/>
    <mergeCell ref="C393:C394"/>
    <mergeCell ref="D393:D394"/>
    <mergeCell ref="E393:E394"/>
    <mergeCell ref="F393:F394"/>
    <mergeCell ref="G393:G394"/>
    <mergeCell ref="H393:H394"/>
    <mergeCell ref="I393:I394"/>
    <mergeCell ref="J393:J394"/>
    <mergeCell ref="T390:T391"/>
    <mergeCell ref="U390:U391"/>
    <mergeCell ref="V390:V391"/>
    <mergeCell ref="W390:W391"/>
    <mergeCell ref="C392:E392"/>
    <mergeCell ref="F392:H392"/>
    <mergeCell ref="I392:K392"/>
    <mergeCell ref="L392:N392"/>
    <mergeCell ref="O392:Q392"/>
    <mergeCell ref="R392:T392"/>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O388:P389"/>
    <mergeCell ref="Q388:Q389"/>
    <mergeCell ref="R388:S389"/>
    <mergeCell ref="T388:T389"/>
    <mergeCell ref="U388:V389"/>
    <mergeCell ref="W388:W389"/>
    <mergeCell ref="W386:W387"/>
    <mergeCell ref="B388:B389"/>
    <mergeCell ref="C388:D389"/>
    <mergeCell ref="E388:E389"/>
    <mergeCell ref="F388:G389"/>
    <mergeCell ref="H388:H389"/>
    <mergeCell ref="I388:J389"/>
    <mergeCell ref="K388:K389"/>
    <mergeCell ref="L388:M389"/>
    <mergeCell ref="N388:N389"/>
    <mergeCell ref="Q386:Q387"/>
    <mergeCell ref="R386:R387"/>
    <mergeCell ref="S386:S387"/>
    <mergeCell ref="T386:T387"/>
    <mergeCell ref="U386:U387"/>
    <mergeCell ref="V386:V387"/>
    <mergeCell ref="K386:K387"/>
    <mergeCell ref="L386:L387"/>
    <mergeCell ref="M386:M387"/>
    <mergeCell ref="N386:N387"/>
    <mergeCell ref="O386:O387"/>
    <mergeCell ref="P386:P387"/>
    <mergeCell ref="U385:W385"/>
    <mergeCell ref="B386:B387"/>
    <mergeCell ref="C386:C387"/>
    <mergeCell ref="D386:D387"/>
    <mergeCell ref="E386:E387"/>
    <mergeCell ref="F386:F387"/>
    <mergeCell ref="G386:G387"/>
    <mergeCell ref="H386:H387"/>
    <mergeCell ref="I386:I387"/>
    <mergeCell ref="J386:J387"/>
    <mergeCell ref="B385:E385"/>
    <mergeCell ref="F385:H385"/>
    <mergeCell ref="I385:K385"/>
    <mergeCell ref="L385:N385"/>
    <mergeCell ref="O385:Q385"/>
    <mergeCell ref="R385:T385"/>
    <mergeCell ref="V382:V383"/>
    <mergeCell ref="W382:W383"/>
    <mergeCell ref="C384:E384"/>
    <mergeCell ref="F384:H384"/>
    <mergeCell ref="I384:K384"/>
    <mergeCell ref="L384:N384"/>
    <mergeCell ref="O384:Q384"/>
    <mergeCell ref="R384:T384"/>
    <mergeCell ref="U384:W384"/>
    <mergeCell ref="P382:P383"/>
    <mergeCell ref="Q382:Q383"/>
    <mergeCell ref="R382:R383"/>
    <mergeCell ref="S382:S383"/>
    <mergeCell ref="T382:T383"/>
    <mergeCell ref="U382:U383"/>
    <mergeCell ref="J382:J383"/>
    <mergeCell ref="K382:K383"/>
    <mergeCell ref="L382:L383"/>
    <mergeCell ref="M382:M383"/>
    <mergeCell ref="N382:N383"/>
    <mergeCell ref="O382:O383"/>
    <mergeCell ref="U380:V381"/>
    <mergeCell ref="W380:W381"/>
    <mergeCell ref="B382:B383"/>
    <mergeCell ref="C382:C383"/>
    <mergeCell ref="D382:D383"/>
    <mergeCell ref="E382:E383"/>
    <mergeCell ref="F382:F383"/>
    <mergeCell ref="G382:G383"/>
    <mergeCell ref="H382:H383"/>
    <mergeCell ref="I382:I383"/>
    <mergeCell ref="L380:M381"/>
    <mergeCell ref="N380:N381"/>
    <mergeCell ref="O380:P381"/>
    <mergeCell ref="Q380:Q381"/>
    <mergeCell ref="R380:S381"/>
    <mergeCell ref="T380:T381"/>
    <mergeCell ref="T378:T379"/>
    <mergeCell ref="U378:V379"/>
    <mergeCell ref="W378:W379"/>
    <mergeCell ref="B380:B381"/>
    <mergeCell ref="C380:D381"/>
    <mergeCell ref="E380:E381"/>
    <mergeCell ref="F380:G381"/>
    <mergeCell ref="H380:H381"/>
    <mergeCell ref="I380:J381"/>
    <mergeCell ref="K380:K381"/>
    <mergeCell ref="K378:K379"/>
    <mergeCell ref="L378:M379"/>
    <mergeCell ref="N378:N379"/>
    <mergeCell ref="O378:P379"/>
    <mergeCell ref="Q378:Q379"/>
    <mergeCell ref="R378:S379"/>
    <mergeCell ref="B378:B379"/>
    <mergeCell ref="C378:D379"/>
    <mergeCell ref="E378:E379"/>
    <mergeCell ref="F378:G379"/>
    <mergeCell ref="H378:H379"/>
    <mergeCell ref="I378:J379"/>
    <mergeCell ref="O376:P377"/>
    <mergeCell ref="Q376:Q377"/>
    <mergeCell ref="R376:S377"/>
    <mergeCell ref="T376:T377"/>
    <mergeCell ref="U376:V377"/>
    <mergeCell ref="W376:W377"/>
    <mergeCell ref="U375:V375"/>
    <mergeCell ref="B376:B377"/>
    <mergeCell ref="C376:D377"/>
    <mergeCell ref="E376:E377"/>
    <mergeCell ref="F376:G377"/>
    <mergeCell ref="H376:H377"/>
    <mergeCell ref="I376:J377"/>
    <mergeCell ref="K376:K377"/>
    <mergeCell ref="L376:M377"/>
    <mergeCell ref="N376:N377"/>
    <mergeCell ref="T373:T374"/>
    <mergeCell ref="U373:U374"/>
    <mergeCell ref="V373:V374"/>
    <mergeCell ref="W373:W374"/>
    <mergeCell ref="C375:D375"/>
    <mergeCell ref="F375:G375"/>
    <mergeCell ref="I375:J375"/>
    <mergeCell ref="L375:M375"/>
    <mergeCell ref="O375:P375"/>
    <mergeCell ref="R375:S375"/>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B370:W370"/>
    <mergeCell ref="C372:E372"/>
    <mergeCell ref="F372:H372"/>
    <mergeCell ref="I372:K372"/>
    <mergeCell ref="L372:N372"/>
    <mergeCell ref="O372:Q372"/>
    <mergeCell ref="R372:T372"/>
    <mergeCell ref="U372:W372"/>
    <mergeCell ref="T365:T366"/>
    <mergeCell ref="U365:U366"/>
    <mergeCell ref="V365:V366"/>
    <mergeCell ref="W365:W366"/>
    <mergeCell ref="X365:X366"/>
    <mergeCell ref="B367:X368"/>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P363:Q364"/>
    <mergeCell ref="R363:R364"/>
    <mergeCell ref="S363:T364"/>
    <mergeCell ref="U363:U364"/>
    <mergeCell ref="V363:W364"/>
    <mergeCell ref="X363:X364"/>
    <mergeCell ref="H363:I364"/>
    <mergeCell ref="J363:J364"/>
    <mergeCell ref="K363:L364"/>
    <mergeCell ref="M363:M364"/>
    <mergeCell ref="N363:N364"/>
    <mergeCell ref="O363:O364"/>
    <mergeCell ref="R361:R362"/>
    <mergeCell ref="S361:T362"/>
    <mergeCell ref="U361:U362"/>
    <mergeCell ref="V361:W362"/>
    <mergeCell ref="X361:X362"/>
    <mergeCell ref="B363:B364"/>
    <mergeCell ref="C363:C364"/>
    <mergeCell ref="D363:D364"/>
    <mergeCell ref="E363:F364"/>
    <mergeCell ref="G363:G364"/>
    <mergeCell ref="J361:J362"/>
    <mergeCell ref="K361:L362"/>
    <mergeCell ref="M361:M362"/>
    <mergeCell ref="N361:N362"/>
    <mergeCell ref="O361:O362"/>
    <mergeCell ref="P361:Q362"/>
    <mergeCell ref="U359:U360"/>
    <mergeCell ref="V359:V360"/>
    <mergeCell ref="W359:W360"/>
    <mergeCell ref="X359:X360"/>
    <mergeCell ref="B361:B362"/>
    <mergeCell ref="C361:C362"/>
    <mergeCell ref="D361:D362"/>
    <mergeCell ref="E361:F362"/>
    <mergeCell ref="G361:G362"/>
    <mergeCell ref="H361:I362"/>
    <mergeCell ref="O359:O360"/>
    <mergeCell ref="P359:P360"/>
    <mergeCell ref="Q359:Q360"/>
    <mergeCell ref="R359:R360"/>
    <mergeCell ref="S359:S360"/>
    <mergeCell ref="T359:T360"/>
    <mergeCell ref="I359:I360"/>
    <mergeCell ref="J359:J360"/>
    <mergeCell ref="K359:K360"/>
    <mergeCell ref="L359:L360"/>
    <mergeCell ref="M359:M360"/>
    <mergeCell ref="N359:N360"/>
    <mergeCell ref="P358:R358"/>
    <mergeCell ref="S358:U358"/>
    <mergeCell ref="V358:X358"/>
    <mergeCell ref="B359:B360"/>
    <mergeCell ref="C359:C360"/>
    <mergeCell ref="D359:D360"/>
    <mergeCell ref="E359:E360"/>
    <mergeCell ref="F359:F360"/>
    <mergeCell ref="G359:G360"/>
    <mergeCell ref="H359:H360"/>
    <mergeCell ref="T356:T357"/>
    <mergeCell ref="U356:U357"/>
    <mergeCell ref="V356:V357"/>
    <mergeCell ref="W356:W357"/>
    <mergeCell ref="X356:X357"/>
    <mergeCell ref="C358:D358"/>
    <mergeCell ref="E358:G358"/>
    <mergeCell ref="H358:J358"/>
    <mergeCell ref="K358:M358"/>
    <mergeCell ref="N358:O358"/>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P354:Q355"/>
    <mergeCell ref="R354:R355"/>
    <mergeCell ref="S354:T355"/>
    <mergeCell ref="U354:U355"/>
    <mergeCell ref="V354:W355"/>
    <mergeCell ref="X354:X355"/>
    <mergeCell ref="H354:I355"/>
    <mergeCell ref="J354:J355"/>
    <mergeCell ref="K354:L355"/>
    <mergeCell ref="M354:M355"/>
    <mergeCell ref="N354:N355"/>
    <mergeCell ref="O354:O355"/>
    <mergeCell ref="R352:R353"/>
    <mergeCell ref="S352:T353"/>
    <mergeCell ref="U352:U353"/>
    <mergeCell ref="V352:W353"/>
    <mergeCell ref="X352:X353"/>
    <mergeCell ref="B354:B355"/>
    <mergeCell ref="C354:C355"/>
    <mergeCell ref="D354:D355"/>
    <mergeCell ref="E354:F355"/>
    <mergeCell ref="G354:G355"/>
    <mergeCell ref="J352:J353"/>
    <mergeCell ref="K352:L353"/>
    <mergeCell ref="M352:M353"/>
    <mergeCell ref="N352:N353"/>
    <mergeCell ref="O352:O353"/>
    <mergeCell ref="P352:Q353"/>
    <mergeCell ref="B352:B353"/>
    <mergeCell ref="C352:C353"/>
    <mergeCell ref="D352:D353"/>
    <mergeCell ref="E352:F353"/>
    <mergeCell ref="G352:G353"/>
    <mergeCell ref="H352:I353"/>
    <mergeCell ref="P350:Q351"/>
    <mergeCell ref="R350:R351"/>
    <mergeCell ref="S350:T351"/>
    <mergeCell ref="U350:U351"/>
    <mergeCell ref="V350:W351"/>
    <mergeCell ref="X350:X351"/>
    <mergeCell ref="H350:I351"/>
    <mergeCell ref="J350:J351"/>
    <mergeCell ref="K350:L351"/>
    <mergeCell ref="M350:M351"/>
    <mergeCell ref="N350:N351"/>
    <mergeCell ref="O350:O351"/>
    <mergeCell ref="T348:T349"/>
    <mergeCell ref="U348:U349"/>
    <mergeCell ref="V348:V349"/>
    <mergeCell ref="W348:W349"/>
    <mergeCell ref="X348:X349"/>
    <mergeCell ref="B350:B351"/>
    <mergeCell ref="C350:C351"/>
    <mergeCell ref="D350:D351"/>
    <mergeCell ref="E350:F351"/>
    <mergeCell ref="G350:G351"/>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S346:U346"/>
    <mergeCell ref="V346:X346"/>
    <mergeCell ref="C347:D347"/>
    <mergeCell ref="E347:G347"/>
    <mergeCell ref="H347:J347"/>
    <mergeCell ref="K347:M347"/>
    <mergeCell ref="N347:O347"/>
    <mergeCell ref="P347:R347"/>
    <mergeCell ref="S347:U347"/>
    <mergeCell ref="V347:X347"/>
    <mergeCell ref="C346:D346"/>
    <mergeCell ref="E346:G346"/>
    <mergeCell ref="H346:J346"/>
    <mergeCell ref="K346:M346"/>
    <mergeCell ref="N346:O346"/>
    <mergeCell ref="P346:R346"/>
    <mergeCell ref="V340:V341"/>
    <mergeCell ref="W340:W341"/>
    <mergeCell ref="B343:X343"/>
    <mergeCell ref="C345:D345"/>
    <mergeCell ref="E345:M345"/>
    <mergeCell ref="N345:O345"/>
    <mergeCell ref="P345:X345"/>
    <mergeCell ref="P340:P341"/>
    <mergeCell ref="Q340:Q341"/>
    <mergeCell ref="R340:R341"/>
    <mergeCell ref="S340:S341"/>
    <mergeCell ref="T340:T341"/>
    <mergeCell ref="U340:U341"/>
    <mergeCell ref="J340:J341"/>
    <mergeCell ref="K340:K341"/>
    <mergeCell ref="L340:L341"/>
    <mergeCell ref="M340:M341"/>
    <mergeCell ref="N340:N341"/>
    <mergeCell ref="O340:O341"/>
    <mergeCell ref="U338:V339"/>
    <mergeCell ref="W338:W339"/>
    <mergeCell ref="B340:B341"/>
    <mergeCell ref="C340:C341"/>
    <mergeCell ref="D340:D341"/>
    <mergeCell ref="E340:E341"/>
    <mergeCell ref="F340:F341"/>
    <mergeCell ref="G340:G341"/>
    <mergeCell ref="H340:H341"/>
    <mergeCell ref="I340:I341"/>
    <mergeCell ref="L338:M339"/>
    <mergeCell ref="N338:N339"/>
    <mergeCell ref="O338:P339"/>
    <mergeCell ref="Q338:Q339"/>
    <mergeCell ref="R338:S339"/>
    <mergeCell ref="T338:T339"/>
    <mergeCell ref="T336:T337"/>
    <mergeCell ref="U336:V337"/>
    <mergeCell ref="W336:W337"/>
    <mergeCell ref="B338:B339"/>
    <mergeCell ref="C338:D339"/>
    <mergeCell ref="E338:E339"/>
    <mergeCell ref="F338:G339"/>
    <mergeCell ref="H338:H339"/>
    <mergeCell ref="I338:J339"/>
    <mergeCell ref="K338:K339"/>
    <mergeCell ref="K336:K337"/>
    <mergeCell ref="L336:M337"/>
    <mergeCell ref="N336:N337"/>
    <mergeCell ref="O336:P337"/>
    <mergeCell ref="Q336:Q337"/>
    <mergeCell ref="R336:S337"/>
    <mergeCell ref="B336:B337"/>
    <mergeCell ref="C336:D337"/>
    <mergeCell ref="E336:E337"/>
    <mergeCell ref="F336:G337"/>
    <mergeCell ref="H336:H337"/>
    <mergeCell ref="I336:J337"/>
    <mergeCell ref="O334:P335"/>
    <mergeCell ref="Q334:Q335"/>
    <mergeCell ref="R334:S335"/>
    <mergeCell ref="T334:T335"/>
    <mergeCell ref="U334:V335"/>
    <mergeCell ref="W334:W335"/>
    <mergeCell ref="W332:W333"/>
    <mergeCell ref="B334:B335"/>
    <mergeCell ref="C334:D335"/>
    <mergeCell ref="E334:E335"/>
    <mergeCell ref="F334:G335"/>
    <mergeCell ref="H334:H335"/>
    <mergeCell ref="I334:J335"/>
    <mergeCell ref="K334:K335"/>
    <mergeCell ref="L334:M335"/>
    <mergeCell ref="N334:N335"/>
    <mergeCell ref="N332:N333"/>
    <mergeCell ref="O332:P333"/>
    <mergeCell ref="Q332:Q333"/>
    <mergeCell ref="R332:S333"/>
    <mergeCell ref="T332:T333"/>
    <mergeCell ref="U332:V333"/>
    <mergeCell ref="V330:V331"/>
    <mergeCell ref="W330:W331"/>
    <mergeCell ref="B332:B333"/>
    <mergeCell ref="C332:D333"/>
    <mergeCell ref="E332:E333"/>
    <mergeCell ref="F332:G333"/>
    <mergeCell ref="H332:H333"/>
    <mergeCell ref="I332:J333"/>
    <mergeCell ref="K332:K333"/>
    <mergeCell ref="L332:M333"/>
    <mergeCell ref="P330:P331"/>
    <mergeCell ref="Q330:Q331"/>
    <mergeCell ref="R330:R331"/>
    <mergeCell ref="S330:S331"/>
    <mergeCell ref="T330:T331"/>
    <mergeCell ref="U330:U331"/>
    <mergeCell ref="J330:J331"/>
    <mergeCell ref="K330:K331"/>
    <mergeCell ref="L330:L331"/>
    <mergeCell ref="M330:M331"/>
    <mergeCell ref="N330:N331"/>
    <mergeCell ref="O330:O331"/>
    <mergeCell ref="T328:T329"/>
    <mergeCell ref="U328:V329"/>
    <mergeCell ref="W328:W329"/>
    <mergeCell ref="B330:B331"/>
    <mergeCell ref="C330:D331"/>
    <mergeCell ref="E330:E331"/>
    <mergeCell ref="F330:F331"/>
    <mergeCell ref="G330:G331"/>
    <mergeCell ref="H330:H331"/>
    <mergeCell ref="I330:I331"/>
    <mergeCell ref="K328:K329"/>
    <mergeCell ref="L328:M329"/>
    <mergeCell ref="N328:N329"/>
    <mergeCell ref="O328:P329"/>
    <mergeCell ref="Q328:Q329"/>
    <mergeCell ref="R328:S329"/>
    <mergeCell ref="T326:T327"/>
    <mergeCell ref="U326:U327"/>
    <mergeCell ref="V326:V327"/>
    <mergeCell ref="W326:W327"/>
    <mergeCell ref="B328:B329"/>
    <mergeCell ref="C328:D329"/>
    <mergeCell ref="E328:E329"/>
    <mergeCell ref="F328:G329"/>
    <mergeCell ref="H328:H329"/>
    <mergeCell ref="I328:J329"/>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U323:U324"/>
    <mergeCell ref="V323:V324"/>
    <mergeCell ref="W323:W324"/>
    <mergeCell ref="C325:E325"/>
    <mergeCell ref="F325:H325"/>
    <mergeCell ref="I325:K325"/>
    <mergeCell ref="L325:N325"/>
    <mergeCell ref="O325:Q325"/>
    <mergeCell ref="R325:T325"/>
    <mergeCell ref="U325:W325"/>
    <mergeCell ref="O323:O324"/>
    <mergeCell ref="P323:P324"/>
    <mergeCell ref="Q323:Q324"/>
    <mergeCell ref="R323:R324"/>
    <mergeCell ref="S323:S324"/>
    <mergeCell ref="T323:T324"/>
    <mergeCell ref="I323:I324"/>
    <mergeCell ref="J323:J324"/>
    <mergeCell ref="K323:K324"/>
    <mergeCell ref="L323:L324"/>
    <mergeCell ref="M323:M324"/>
    <mergeCell ref="N323:N324"/>
    <mergeCell ref="T321:T322"/>
    <mergeCell ref="U321:V322"/>
    <mergeCell ref="W321:W322"/>
    <mergeCell ref="B323:B324"/>
    <mergeCell ref="C323:C324"/>
    <mergeCell ref="D323:D324"/>
    <mergeCell ref="E323:E324"/>
    <mergeCell ref="F323:F324"/>
    <mergeCell ref="G323:G324"/>
    <mergeCell ref="H323:H324"/>
    <mergeCell ref="K321:K322"/>
    <mergeCell ref="L321:M322"/>
    <mergeCell ref="N321:N322"/>
    <mergeCell ref="O321:P322"/>
    <mergeCell ref="Q321:Q322"/>
    <mergeCell ref="R321:S322"/>
    <mergeCell ref="B321:B322"/>
    <mergeCell ref="C321:D322"/>
    <mergeCell ref="E321:E322"/>
    <mergeCell ref="F321:G322"/>
    <mergeCell ref="H321:H322"/>
    <mergeCell ref="I321:J322"/>
    <mergeCell ref="O319:P320"/>
    <mergeCell ref="Q319:Q320"/>
    <mergeCell ref="R319:S320"/>
    <mergeCell ref="T319:T320"/>
    <mergeCell ref="U319:V320"/>
    <mergeCell ref="W319:W320"/>
    <mergeCell ref="W317:W318"/>
    <mergeCell ref="B319:B320"/>
    <mergeCell ref="C319:D320"/>
    <mergeCell ref="E319:E320"/>
    <mergeCell ref="F319:G320"/>
    <mergeCell ref="H319:H320"/>
    <mergeCell ref="I319:J320"/>
    <mergeCell ref="K319:K320"/>
    <mergeCell ref="L319:M320"/>
    <mergeCell ref="N319:N320"/>
    <mergeCell ref="N317:N318"/>
    <mergeCell ref="O317:P318"/>
    <mergeCell ref="Q317:Q318"/>
    <mergeCell ref="R317:S318"/>
    <mergeCell ref="T317:T318"/>
    <mergeCell ref="U317:V318"/>
    <mergeCell ref="U315:V316"/>
    <mergeCell ref="W315:W316"/>
    <mergeCell ref="B317:B318"/>
    <mergeCell ref="C317:D318"/>
    <mergeCell ref="E317:E318"/>
    <mergeCell ref="F317:G318"/>
    <mergeCell ref="H317:H318"/>
    <mergeCell ref="I317:J318"/>
    <mergeCell ref="K317:K318"/>
    <mergeCell ref="L317:M318"/>
    <mergeCell ref="L315:M316"/>
    <mergeCell ref="N315:N316"/>
    <mergeCell ref="O315:P316"/>
    <mergeCell ref="Q315:Q316"/>
    <mergeCell ref="R315:S316"/>
    <mergeCell ref="T315:T316"/>
    <mergeCell ref="U313:U314"/>
    <mergeCell ref="V313:V314"/>
    <mergeCell ref="W313:W314"/>
    <mergeCell ref="B315:B316"/>
    <mergeCell ref="C315:D316"/>
    <mergeCell ref="E315:E316"/>
    <mergeCell ref="F315:G316"/>
    <mergeCell ref="H315:H316"/>
    <mergeCell ref="I315:J316"/>
    <mergeCell ref="K315:K316"/>
    <mergeCell ref="O313:O314"/>
    <mergeCell ref="P313:P314"/>
    <mergeCell ref="Q313:Q314"/>
    <mergeCell ref="R313:R314"/>
    <mergeCell ref="S313:S314"/>
    <mergeCell ref="T313:T314"/>
    <mergeCell ref="I313:I314"/>
    <mergeCell ref="J313:J314"/>
    <mergeCell ref="K313:K314"/>
    <mergeCell ref="L313:L314"/>
    <mergeCell ref="M313:M314"/>
    <mergeCell ref="N313:N314"/>
    <mergeCell ref="B313:B314"/>
    <mergeCell ref="C313:D314"/>
    <mergeCell ref="E313:E314"/>
    <mergeCell ref="F313:F314"/>
    <mergeCell ref="G313:G314"/>
    <mergeCell ref="H313:H314"/>
    <mergeCell ref="O311:P312"/>
    <mergeCell ref="Q311:Q312"/>
    <mergeCell ref="R311:S312"/>
    <mergeCell ref="T311:T312"/>
    <mergeCell ref="U311:V312"/>
    <mergeCell ref="W311:W312"/>
    <mergeCell ref="W309:W310"/>
    <mergeCell ref="B311:B312"/>
    <mergeCell ref="C311:D312"/>
    <mergeCell ref="E311:E312"/>
    <mergeCell ref="F311:G312"/>
    <mergeCell ref="H311:H312"/>
    <mergeCell ref="I311:J312"/>
    <mergeCell ref="K311:K312"/>
    <mergeCell ref="L311:M312"/>
    <mergeCell ref="N311:N312"/>
    <mergeCell ref="Q309:Q310"/>
    <mergeCell ref="R309:R310"/>
    <mergeCell ref="S309:S310"/>
    <mergeCell ref="T309:T310"/>
    <mergeCell ref="U309:U310"/>
    <mergeCell ref="V309:V310"/>
    <mergeCell ref="K309:K310"/>
    <mergeCell ref="L309:L310"/>
    <mergeCell ref="M309:M310"/>
    <mergeCell ref="N309:N310"/>
    <mergeCell ref="O309:O310"/>
    <mergeCell ref="P309:P310"/>
    <mergeCell ref="U308:W308"/>
    <mergeCell ref="B309:B310"/>
    <mergeCell ref="C309:C310"/>
    <mergeCell ref="D309:D310"/>
    <mergeCell ref="E309:E310"/>
    <mergeCell ref="F309:F310"/>
    <mergeCell ref="G309:G310"/>
    <mergeCell ref="H309:H310"/>
    <mergeCell ref="I309:I310"/>
    <mergeCell ref="J309:J310"/>
    <mergeCell ref="C308:E308"/>
    <mergeCell ref="F308:H308"/>
    <mergeCell ref="I308:K308"/>
    <mergeCell ref="L308:N308"/>
    <mergeCell ref="O308:Q308"/>
    <mergeCell ref="R308:T308"/>
    <mergeCell ref="F306:H306"/>
    <mergeCell ref="I306:K306"/>
    <mergeCell ref="O306:Q306"/>
    <mergeCell ref="O307:Q307"/>
    <mergeCell ref="F307:H307"/>
    <mergeCell ref="I307:K307"/>
    <mergeCell ref="R305:T305"/>
    <mergeCell ref="R306:T306"/>
    <mergeCell ref="R307:T307"/>
    <mergeCell ref="U305:W305"/>
    <mergeCell ref="U306:W306"/>
    <mergeCell ref="U307:W307"/>
    <mergeCell ref="T299:T300"/>
    <mergeCell ref="B303:W303"/>
    <mergeCell ref="C305:E305"/>
    <mergeCell ref="C306:E306"/>
    <mergeCell ref="C307:E307"/>
    <mergeCell ref="F305:K305"/>
    <mergeCell ref="L305:N305"/>
    <mergeCell ref="L306:N306"/>
    <mergeCell ref="L307:N307"/>
    <mergeCell ref="O305:Q305"/>
    <mergeCell ref="N299:N300"/>
    <mergeCell ref="O299:O300"/>
    <mergeCell ref="P299:P300"/>
    <mergeCell ref="Q299:Q300"/>
    <mergeCell ref="R299:R300"/>
    <mergeCell ref="S299:S300"/>
    <mergeCell ref="H299:H300"/>
    <mergeCell ref="I299:I300"/>
    <mergeCell ref="J299:J300"/>
    <mergeCell ref="K299:K300"/>
    <mergeCell ref="L299:L300"/>
    <mergeCell ref="M299:M300"/>
    <mergeCell ref="Q297:Q298"/>
    <mergeCell ref="R297:R298"/>
    <mergeCell ref="S297:S298"/>
    <mergeCell ref="T297:T298"/>
    <mergeCell ref="B299:B300"/>
    <mergeCell ref="C299:C300"/>
    <mergeCell ref="D299:D300"/>
    <mergeCell ref="E299:E300"/>
    <mergeCell ref="F299:F300"/>
    <mergeCell ref="G299:G300"/>
    <mergeCell ref="K297:K298"/>
    <mergeCell ref="L297:L298"/>
    <mergeCell ref="M297:M298"/>
    <mergeCell ref="N297:N298"/>
    <mergeCell ref="O297:O298"/>
    <mergeCell ref="P297:P298"/>
    <mergeCell ref="T295:T296"/>
    <mergeCell ref="B297:B298"/>
    <mergeCell ref="C297:C298"/>
    <mergeCell ref="D297:D298"/>
    <mergeCell ref="E297:E298"/>
    <mergeCell ref="F297:F298"/>
    <mergeCell ref="G297:G298"/>
    <mergeCell ref="H297:H298"/>
    <mergeCell ref="I297:I298"/>
    <mergeCell ref="J297:J298"/>
    <mergeCell ref="K295:K296"/>
    <mergeCell ref="L295:M296"/>
    <mergeCell ref="N295:N296"/>
    <mergeCell ref="O295:P296"/>
    <mergeCell ref="Q295:Q296"/>
    <mergeCell ref="R295:S296"/>
    <mergeCell ref="O293:P294"/>
    <mergeCell ref="Q293:Q294"/>
    <mergeCell ref="R293:S294"/>
    <mergeCell ref="T293:T294"/>
    <mergeCell ref="B295:B296"/>
    <mergeCell ref="C295:D296"/>
    <mergeCell ref="E295:E296"/>
    <mergeCell ref="F295:G296"/>
    <mergeCell ref="H295:H296"/>
    <mergeCell ref="I295:J296"/>
    <mergeCell ref="T291:T292"/>
    <mergeCell ref="B293:B294"/>
    <mergeCell ref="C293:D294"/>
    <mergeCell ref="E293:E294"/>
    <mergeCell ref="F293:G294"/>
    <mergeCell ref="H293:H294"/>
    <mergeCell ref="I293:J294"/>
    <mergeCell ref="K293:K294"/>
    <mergeCell ref="L293:M294"/>
    <mergeCell ref="N293:N294"/>
    <mergeCell ref="K291:K292"/>
    <mergeCell ref="L291:M292"/>
    <mergeCell ref="N291:N292"/>
    <mergeCell ref="O291:P292"/>
    <mergeCell ref="Q291:Q292"/>
    <mergeCell ref="R291:S292"/>
    <mergeCell ref="O289:P290"/>
    <mergeCell ref="Q289:Q290"/>
    <mergeCell ref="R289:S290"/>
    <mergeCell ref="T289:T290"/>
    <mergeCell ref="B291:B292"/>
    <mergeCell ref="C291:D292"/>
    <mergeCell ref="E291:E292"/>
    <mergeCell ref="F291:G292"/>
    <mergeCell ref="H291:H292"/>
    <mergeCell ref="I291:J292"/>
    <mergeCell ref="T287:T288"/>
    <mergeCell ref="B289:B290"/>
    <mergeCell ref="C289:D290"/>
    <mergeCell ref="E289:E290"/>
    <mergeCell ref="F289:G290"/>
    <mergeCell ref="H289:H290"/>
    <mergeCell ref="I289:J290"/>
    <mergeCell ref="K289:K290"/>
    <mergeCell ref="L289:M290"/>
    <mergeCell ref="N289:N290"/>
    <mergeCell ref="K287:K288"/>
    <mergeCell ref="L287:M288"/>
    <mergeCell ref="N287:N288"/>
    <mergeCell ref="O287:P288"/>
    <mergeCell ref="Q287:Q288"/>
    <mergeCell ref="R287:S288"/>
    <mergeCell ref="O285:P286"/>
    <mergeCell ref="Q285:Q286"/>
    <mergeCell ref="R285:S286"/>
    <mergeCell ref="T285:T286"/>
    <mergeCell ref="B287:B288"/>
    <mergeCell ref="C287:D288"/>
    <mergeCell ref="E287:E288"/>
    <mergeCell ref="F287:G288"/>
    <mergeCell ref="H287:H288"/>
    <mergeCell ref="I287:J288"/>
    <mergeCell ref="T283:T284"/>
    <mergeCell ref="B285:B286"/>
    <mergeCell ref="C285:D286"/>
    <mergeCell ref="E285:E286"/>
    <mergeCell ref="F285:G286"/>
    <mergeCell ref="H285:H286"/>
    <mergeCell ref="I285:J286"/>
    <mergeCell ref="K285:K286"/>
    <mergeCell ref="L285:M286"/>
    <mergeCell ref="N285:N286"/>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T280:T281"/>
    <mergeCell ref="C282:E282"/>
    <mergeCell ref="F282:H282"/>
    <mergeCell ref="I282:K282"/>
    <mergeCell ref="L282:N282"/>
    <mergeCell ref="O282:Q282"/>
    <mergeCell ref="R282:T282"/>
    <mergeCell ref="N280:N281"/>
    <mergeCell ref="O280:O281"/>
    <mergeCell ref="P280:P281"/>
    <mergeCell ref="Q280:Q281"/>
    <mergeCell ref="R280:R281"/>
    <mergeCell ref="S280:S281"/>
    <mergeCell ref="H280:H281"/>
    <mergeCell ref="I280:I281"/>
    <mergeCell ref="J280:J281"/>
    <mergeCell ref="K280:K281"/>
    <mergeCell ref="L280:L281"/>
    <mergeCell ref="M280:M281"/>
    <mergeCell ref="O278:P279"/>
    <mergeCell ref="Q278:Q279"/>
    <mergeCell ref="R278:S279"/>
    <mergeCell ref="T278:T279"/>
    <mergeCell ref="B280:B281"/>
    <mergeCell ref="C280:C281"/>
    <mergeCell ref="D280:D281"/>
    <mergeCell ref="E280:E281"/>
    <mergeCell ref="F280:F281"/>
    <mergeCell ref="G280:G281"/>
    <mergeCell ref="T276:T277"/>
    <mergeCell ref="B278:B279"/>
    <mergeCell ref="C278:D279"/>
    <mergeCell ref="E278:E279"/>
    <mergeCell ref="F278:G279"/>
    <mergeCell ref="H278:H279"/>
    <mergeCell ref="I278:J279"/>
    <mergeCell ref="K278:K279"/>
    <mergeCell ref="L278:M279"/>
    <mergeCell ref="N278:N279"/>
    <mergeCell ref="K276:K277"/>
    <mergeCell ref="L276:M277"/>
    <mergeCell ref="N276:N277"/>
    <mergeCell ref="O276:P277"/>
    <mergeCell ref="Q276:Q277"/>
    <mergeCell ref="R276:S277"/>
    <mergeCell ref="O274:P275"/>
    <mergeCell ref="Q274:Q275"/>
    <mergeCell ref="R274:S275"/>
    <mergeCell ref="T274:T275"/>
    <mergeCell ref="B276:B277"/>
    <mergeCell ref="C276:D277"/>
    <mergeCell ref="E276:E277"/>
    <mergeCell ref="F276:G277"/>
    <mergeCell ref="H276:H277"/>
    <mergeCell ref="I276:J277"/>
    <mergeCell ref="T272:T273"/>
    <mergeCell ref="B274:B275"/>
    <mergeCell ref="C274:D275"/>
    <mergeCell ref="E274:E275"/>
    <mergeCell ref="F274:G275"/>
    <mergeCell ref="H274:H275"/>
    <mergeCell ref="I274:J275"/>
    <mergeCell ref="K274:K275"/>
    <mergeCell ref="L274:M275"/>
    <mergeCell ref="N274:N275"/>
    <mergeCell ref="K272:K273"/>
    <mergeCell ref="L272:M273"/>
    <mergeCell ref="N272:N273"/>
    <mergeCell ref="O272:P273"/>
    <mergeCell ref="Q272:Q273"/>
    <mergeCell ref="R272:S273"/>
    <mergeCell ref="O270:P271"/>
    <mergeCell ref="Q270:Q271"/>
    <mergeCell ref="R270:S271"/>
    <mergeCell ref="T270:T271"/>
    <mergeCell ref="B272:B273"/>
    <mergeCell ref="C272:D273"/>
    <mergeCell ref="E272:E273"/>
    <mergeCell ref="F272:G273"/>
    <mergeCell ref="H272:H273"/>
    <mergeCell ref="I272:J273"/>
    <mergeCell ref="T268:T269"/>
    <mergeCell ref="B270:B271"/>
    <mergeCell ref="C270:D271"/>
    <mergeCell ref="E270:E271"/>
    <mergeCell ref="F270:G271"/>
    <mergeCell ref="H270:H271"/>
    <mergeCell ref="I270:J271"/>
    <mergeCell ref="K270:K271"/>
    <mergeCell ref="L270:M271"/>
    <mergeCell ref="N270:N271"/>
    <mergeCell ref="K268:K269"/>
    <mergeCell ref="L268:M269"/>
    <mergeCell ref="N268:N269"/>
    <mergeCell ref="O268:P269"/>
    <mergeCell ref="Q268:Q269"/>
    <mergeCell ref="R268:S269"/>
    <mergeCell ref="O266:P267"/>
    <mergeCell ref="Q266:Q267"/>
    <mergeCell ref="R266:S267"/>
    <mergeCell ref="T266:T267"/>
    <mergeCell ref="B268:B269"/>
    <mergeCell ref="C268:D269"/>
    <mergeCell ref="E268:E269"/>
    <mergeCell ref="F268:G269"/>
    <mergeCell ref="H268:H269"/>
    <mergeCell ref="I268:J269"/>
    <mergeCell ref="T264:T265"/>
    <mergeCell ref="B266:B267"/>
    <mergeCell ref="C266:D267"/>
    <mergeCell ref="E266:E267"/>
    <mergeCell ref="F266:G267"/>
    <mergeCell ref="H266:H267"/>
    <mergeCell ref="I266:J267"/>
    <mergeCell ref="K266:K267"/>
    <mergeCell ref="L266:M267"/>
    <mergeCell ref="N266:N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C263:E263"/>
    <mergeCell ref="F263:H263"/>
    <mergeCell ref="I263:K263"/>
    <mergeCell ref="L263:N263"/>
    <mergeCell ref="O263:Q263"/>
    <mergeCell ref="R263:T263"/>
    <mergeCell ref="T260:T261"/>
    <mergeCell ref="C262:E262"/>
    <mergeCell ref="F262:H262"/>
    <mergeCell ref="I262:K262"/>
    <mergeCell ref="L262:N262"/>
    <mergeCell ref="O262:Q262"/>
    <mergeCell ref="R262:T262"/>
    <mergeCell ref="N260:N261"/>
    <mergeCell ref="O260:O261"/>
    <mergeCell ref="P260:P261"/>
    <mergeCell ref="Q260:Q261"/>
    <mergeCell ref="R260:R261"/>
    <mergeCell ref="S260:S261"/>
    <mergeCell ref="H260:H261"/>
    <mergeCell ref="I260:I261"/>
    <mergeCell ref="J260:J261"/>
    <mergeCell ref="K260:K261"/>
    <mergeCell ref="L260:L261"/>
    <mergeCell ref="M260:M261"/>
    <mergeCell ref="Q258:Q259"/>
    <mergeCell ref="R258:R259"/>
    <mergeCell ref="S258:S259"/>
    <mergeCell ref="T258:T259"/>
    <mergeCell ref="B260:B261"/>
    <mergeCell ref="C260:C261"/>
    <mergeCell ref="D260:D261"/>
    <mergeCell ref="E260:E261"/>
    <mergeCell ref="F260:F261"/>
    <mergeCell ref="G260:G261"/>
    <mergeCell ref="K258:K259"/>
    <mergeCell ref="L258:L259"/>
    <mergeCell ref="M258:M259"/>
    <mergeCell ref="N258:N259"/>
    <mergeCell ref="O258:O259"/>
    <mergeCell ref="P258:P259"/>
    <mergeCell ref="T256:T257"/>
    <mergeCell ref="B258:B259"/>
    <mergeCell ref="C258:C259"/>
    <mergeCell ref="D258:D259"/>
    <mergeCell ref="E258:E259"/>
    <mergeCell ref="F258:F259"/>
    <mergeCell ref="G258:G259"/>
    <mergeCell ref="H258:H259"/>
    <mergeCell ref="I258:I259"/>
    <mergeCell ref="J258:J259"/>
    <mergeCell ref="K256:K257"/>
    <mergeCell ref="L256:M257"/>
    <mergeCell ref="N256:N257"/>
    <mergeCell ref="O256:P257"/>
    <mergeCell ref="Q256:Q257"/>
    <mergeCell ref="R256:S257"/>
    <mergeCell ref="O254:P255"/>
    <mergeCell ref="Q254:Q255"/>
    <mergeCell ref="R254:S255"/>
    <mergeCell ref="T254:T255"/>
    <mergeCell ref="B256:B257"/>
    <mergeCell ref="C256:D257"/>
    <mergeCell ref="E256:E257"/>
    <mergeCell ref="F256:G257"/>
    <mergeCell ref="H256:H257"/>
    <mergeCell ref="I256:J257"/>
    <mergeCell ref="T252:T253"/>
    <mergeCell ref="B254:B255"/>
    <mergeCell ref="C254:D255"/>
    <mergeCell ref="E254:E255"/>
    <mergeCell ref="F254:G255"/>
    <mergeCell ref="H254:H255"/>
    <mergeCell ref="I254:J255"/>
    <mergeCell ref="K254:K255"/>
    <mergeCell ref="L254:M255"/>
    <mergeCell ref="N254:N255"/>
    <mergeCell ref="K252:K253"/>
    <mergeCell ref="L252:M253"/>
    <mergeCell ref="N252:N253"/>
    <mergeCell ref="O252:P253"/>
    <mergeCell ref="Q252:Q253"/>
    <mergeCell ref="R252:S253"/>
    <mergeCell ref="O250:P251"/>
    <mergeCell ref="Q250:Q251"/>
    <mergeCell ref="R250:S251"/>
    <mergeCell ref="T250:T251"/>
    <mergeCell ref="B252:B253"/>
    <mergeCell ref="C252:D253"/>
    <mergeCell ref="E252:E253"/>
    <mergeCell ref="F252:G253"/>
    <mergeCell ref="H252:H253"/>
    <mergeCell ref="I252:J253"/>
    <mergeCell ref="T248:T249"/>
    <mergeCell ref="B250:B251"/>
    <mergeCell ref="C250:D251"/>
    <mergeCell ref="E250:E251"/>
    <mergeCell ref="F250:G251"/>
    <mergeCell ref="H250:H251"/>
    <mergeCell ref="I250:J251"/>
    <mergeCell ref="K250:K251"/>
    <mergeCell ref="L250:M251"/>
    <mergeCell ref="N250:N251"/>
    <mergeCell ref="K248:K249"/>
    <mergeCell ref="L248:M249"/>
    <mergeCell ref="N248:N249"/>
    <mergeCell ref="O248:P249"/>
    <mergeCell ref="Q248:Q249"/>
    <mergeCell ref="R248:S249"/>
    <mergeCell ref="O246:P247"/>
    <mergeCell ref="Q246:Q247"/>
    <mergeCell ref="R246:S247"/>
    <mergeCell ref="T246:T247"/>
    <mergeCell ref="B248:B249"/>
    <mergeCell ref="C248:D249"/>
    <mergeCell ref="E248:E249"/>
    <mergeCell ref="F248:G249"/>
    <mergeCell ref="H248:H249"/>
    <mergeCell ref="I248:J249"/>
    <mergeCell ref="T244:T245"/>
    <mergeCell ref="B246:B247"/>
    <mergeCell ref="C246:D247"/>
    <mergeCell ref="E246:E247"/>
    <mergeCell ref="F246:G247"/>
    <mergeCell ref="H246:H247"/>
    <mergeCell ref="I246:J247"/>
    <mergeCell ref="K246:K247"/>
    <mergeCell ref="L246:M247"/>
    <mergeCell ref="N246:N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T241:T242"/>
    <mergeCell ref="C243:E243"/>
    <mergeCell ref="F243:H243"/>
    <mergeCell ref="I243:K243"/>
    <mergeCell ref="L243:N243"/>
    <mergeCell ref="O243:Q243"/>
    <mergeCell ref="R243:T243"/>
    <mergeCell ref="N241:N242"/>
    <mergeCell ref="O241:O242"/>
    <mergeCell ref="P241:P242"/>
    <mergeCell ref="Q241:Q242"/>
    <mergeCell ref="R241:R242"/>
    <mergeCell ref="S241:S242"/>
    <mergeCell ref="H241:H242"/>
    <mergeCell ref="I241:I242"/>
    <mergeCell ref="J241:J242"/>
    <mergeCell ref="K241:K242"/>
    <mergeCell ref="L241:L242"/>
    <mergeCell ref="M241:M242"/>
    <mergeCell ref="O239:P240"/>
    <mergeCell ref="Q239:Q240"/>
    <mergeCell ref="R239:S240"/>
    <mergeCell ref="T239:T240"/>
    <mergeCell ref="B241:B242"/>
    <mergeCell ref="C241:C242"/>
    <mergeCell ref="D241:D242"/>
    <mergeCell ref="E241:E242"/>
    <mergeCell ref="F241:F242"/>
    <mergeCell ref="G241:G242"/>
    <mergeCell ref="T237:T238"/>
    <mergeCell ref="B239:B240"/>
    <mergeCell ref="C239:D240"/>
    <mergeCell ref="E239:E240"/>
    <mergeCell ref="F239:G240"/>
    <mergeCell ref="H239:H240"/>
    <mergeCell ref="I239:J240"/>
    <mergeCell ref="K239:K240"/>
    <mergeCell ref="L239:M240"/>
    <mergeCell ref="N239:N240"/>
    <mergeCell ref="K237:K238"/>
    <mergeCell ref="L237:M238"/>
    <mergeCell ref="N237:N238"/>
    <mergeCell ref="O237:P238"/>
    <mergeCell ref="Q237:Q238"/>
    <mergeCell ref="R237:S238"/>
    <mergeCell ref="O235:P236"/>
    <mergeCell ref="Q235:Q236"/>
    <mergeCell ref="R235:S236"/>
    <mergeCell ref="T235:T236"/>
    <mergeCell ref="B237:B238"/>
    <mergeCell ref="C237:D238"/>
    <mergeCell ref="E237:E238"/>
    <mergeCell ref="F237:G238"/>
    <mergeCell ref="H237:H238"/>
    <mergeCell ref="I237:J238"/>
    <mergeCell ref="T233:T234"/>
    <mergeCell ref="B235:B236"/>
    <mergeCell ref="C235:D236"/>
    <mergeCell ref="E235:E236"/>
    <mergeCell ref="F235:G236"/>
    <mergeCell ref="H235:H236"/>
    <mergeCell ref="I235:J236"/>
    <mergeCell ref="K235:K236"/>
    <mergeCell ref="L235:M236"/>
    <mergeCell ref="N235:N236"/>
    <mergeCell ref="K233:K234"/>
    <mergeCell ref="L233:M234"/>
    <mergeCell ref="N233:N234"/>
    <mergeCell ref="O233:P234"/>
    <mergeCell ref="Q233:Q234"/>
    <mergeCell ref="R233:S234"/>
    <mergeCell ref="O231:P232"/>
    <mergeCell ref="Q231:Q232"/>
    <mergeCell ref="R231:S232"/>
    <mergeCell ref="T231:T232"/>
    <mergeCell ref="B233:B234"/>
    <mergeCell ref="C233:D234"/>
    <mergeCell ref="E233:E234"/>
    <mergeCell ref="F233:G234"/>
    <mergeCell ref="H233:H234"/>
    <mergeCell ref="I233:J234"/>
    <mergeCell ref="T229:T230"/>
    <mergeCell ref="B231:B232"/>
    <mergeCell ref="C231:D232"/>
    <mergeCell ref="E231:E232"/>
    <mergeCell ref="F231:G232"/>
    <mergeCell ref="H231:H232"/>
    <mergeCell ref="I231:J232"/>
    <mergeCell ref="K231:K232"/>
    <mergeCell ref="L231:M232"/>
    <mergeCell ref="N231:N232"/>
    <mergeCell ref="K229:K230"/>
    <mergeCell ref="L229:M230"/>
    <mergeCell ref="N229:N230"/>
    <mergeCell ref="O229:P230"/>
    <mergeCell ref="Q229:Q230"/>
    <mergeCell ref="R229:S230"/>
    <mergeCell ref="O227:P228"/>
    <mergeCell ref="Q227:Q228"/>
    <mergeCell ref="R227:S228"/>
    <mergeCell ref="T227:T228"/>
    <mergeCell ref="B229:B230"/>
    <mergeCell ref="C229:D230"/>
    <mergeCell ref="E229:E230"/>
    <mergeCell ref="F229:G230"/>
    <mergeCell ref="H229:H230"/>
    <mergeCell ref="I229:J230"/>
    <mergeCell ref="T225:T226"/>
    <mergeCell ref="B227:B228"/>
    <mergeCell ref="C227:D228"/>
    <mergeCell ref="E227:E228"/>
    <mergeCell ref="F227:G228"/>
    <mergeCell ref="H227:H228"/>
    <mergeCell ref="I227:J228"/>
    <mergeCell ref="K227:K228"/>
    <mergeCell ref="L227:M228"/>
    <mergeCell ref="N227:N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C224:E224"/>
    <mergeCell ref="F224:H224"/>
    <mergeCell ref="I224:K224"/>
    <mergeCell ref="L224:N224"/>
    <mergeCell ref="O224:Q224"/>
    <mergeCell ref="R224:T224"/>
    <mergeCell ref="C223:E223"/>
    <mergeCell ref="F223:H223"/>
    <mergeCell ref="I223:K223"/>
    <mergeCell ref="L223:N223"/>
    <mergeCell ref="O223:Q223"/>
    <mergeCell ref="R223:T223"/>
    <mergeCell ref="O222:Q222"/>
    <mergeCell ref="R221:T221"/>
    <mergeCell ref="R222:T222"/>
    <mergeCell ref="C222:E222"/>
    <mergeCell ref="F222:H222"/>
    <mergeCell ref="I222:K222"/>
    <mergeCell ref="L222:N222"/>
    <mergeCell ref="T216:T217"/>
    <mergeCell ref="U216:U217"/>
    <mergeCell ref="B219:T219"/>
    <mergeCell ref="C221:E221"/>
    <mergeCell ref="F221:H221"/>
    <mergeCell ref="I221:K221"/>
    <mergeCell ref="L221:N221"/>
    <mergeCell ref="O221:Q221"/>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P214:P215"/>
    <mergeCell ref="Q214:Q215"/>
    <mergeCell ref="R214:R215"/>
    <mergeCell ref="S214:S215"/>
    <mergeCell ref="T214:T215"/>
    <mergeCell ref="U214:U215"/>
    <mergeCell ref="J214:J215"/>
    <mergeCell ref="K214:K215"/>
    <mergeCell ref="L214:L215"/>
    <mergeCell ref="M214:M215"/>
    <mergeCell ref="N214:N215"/>
    <mergeCell ref="O214:O215"/>
    <mergeCell ref="S212:T213"/>
    <mergeCell ref="U212:U213"/>
    <mergeCell ref="B214:B215"/>
    <mergeCell ref="C214:C215"/>
    <mergeCell ref="D214:D215"/>
    <mergeCell ref="E214:E215"/>
    <mergeCell ref="F214:F215"/>
    <mergeCell ref="G214:G215"/>
    <mergeCell ref="H214:H215"/>
    <mergeCell ref="I214:I215"/>
    <mergeCell ref="K212:K213"/>
    <mergeCell ref="L212:M213"/>
    <mergeCell ref="N212:N213"/>
    <mergeCell ref="O212:O213"/>
    <mergeCell ref="P212:Q213"/>
    <mergeCell ref="R212:R213"/>
    <mergeCell ref="B212:B213"/>
    <mergeCell ref="C212:D213"/>
    <mergeCell ref="E212:E213"/>
    <mergeCell ref="F212:G213"/>
    <mergeCell ref="H212:H213"/>
    <mergeCell ref="I212:J213"/>
    <mergeCell ref="N210:N211"/>
    <mergeCell ref="O210:O211"/>
    <mergeCell ref="P210:Q211"/>
    <mergeCell ref="R210:R211"/>
    <mergeCell ref="S210:T211"/>
    <mergeCell ref="U210:U211"/>
    <mergeCell ref="S208:T209"/>
    <mergeCell ref="U208:U209"/>
    <mergeCell ref="B210:B211"/>
    <mergeCell ref="C210:D211"/>
    <mergeCell ref="E210:E211"/>
    <mergeCell ref="F210:G211"/>
    <mergeCell ref="H210:H211"/>
    <mergeCell ref="I210:J211"/>
    <mergeCell ref="K210:K211"/>
    <mergeCell ref="L210:M211"/>
    <mergeCell ref="K208:K209"/>
    <mergeCell ref="L208:M209"/>
    <mergeCell ref="N208:N209"/>
    <mergeCell ref="O208:O209"/>
    <mergeCell ref="P208:Q209"/>
    <mergeCell ref="R208:R209"/>
    <mergeCell ref="B208:B209"/>
    <mergeCell ref="C208:D209"/>
    <mergeCell ref="E208:E209"/>
    <mergeCell ref="F208:G209"/>
    <mergeCell ref="H208:H209"/>
    <mergeCell ref="I208:J209"/>
    <mergeCell ref="N206:N207"/>
    <mergeCell ref="O206:O207"/>
    <mergeCell ref="P206:Q207"/>
    <mergeCell ref="R206:R207"/>
    <mergeCell ref="S206:T207"/>
    <mergeCell ref="U206:U207"/>
    <mergeCell ref="S204:T205"/>
    <mergeCell ref="U204:U205"/>
    <mergeCell ref="B206:B207"/>
    <mergeCell ref="C206:D207"/>
    <mergeCell ref="E206:E207"/>
    <mergeCell ref="F206:G207"/>
    <mergeCell ref="H206:H207"/>
    <mergeCell ref="I206:J207"/>
    <mergeCell ref="K206:K207"/>
    <mergeCell ref="L206:M207"/>
    <mergeCell ref="K204:K205"/>
    <mergeCell ref="L204:M205"/>
    <mergeCell ref="N204:N205"/>
    <mergeCell ref="O204:O205"/>
    <mergeCell ref="P204:Q205"/>
    <mergeCell ref="R204:R205"/>
    <mergeCell ref="B204:B205"/>
    <mergeCell ref="C204:D205"/>
    <mergeCell ref="E204:E205"/>
    <mergeCell ref="F204:G205"/>
    <mergeCell ref="H204:H205"/>
    <mergeCell ref="I204:J205"/>
    <mergeCell ref="N202:N203"/>
    <mergeCell ref="O202:O203"/>
    <mergeCell ref="P202:Q203"/>
    <mergeCell ref="R202:R203"/>
    <mergeCell ref="S202:T203"/>
    <mergeCell ref="U202:U203"/>
    <mergeCell ref="T200:T201"/>
    <mergeCell ref="U200:U201"/>
    <mergeCell ref="B202:B203"/>
    <mergeCell ref="C202:D203"/>
    <mergeCell ref="E202:E203"/>
    <mergeCell ref="F202:G203"/>
    <mergeCell ref="H202:H203"/>
    <mergeCell ref="I202:J203"/>
    <mergeCell ref="K202:K203"/>
    <mergeCell ref="L202:M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T197:T198"/>
    <mergeCell ref="U197:U198"/>
    <mergeCell ref="C199:E199"/>
    <mergeCell ref="F199:H199"/>
    <mergeCell ref="I199:K199"/>
    <mergeCell ref="L199:N199"/>
    <mergeCell ref="P199:R199"/>
    <mergeCell ref="S199:U199"/>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5:N196"/>
    <mergeCell ref="O195:O196"/>
    <mergeCell ref="P195:Q196"/>
    <mergeCell ref="R195:R196"/>
    <mergeCell ref="S195:T196"/>
    <mergeCell ref="U195:U196"/>
    <mergeCell ref="S193:T194"/>
    <mergeCell ref="U193:U194"/>
    <mergeCell ref="B195:B196"/>
    <mergeCell ref="C195:D196"/>
    <mergeCell ref="E195:E196"/>
    <mergeCell ref="F195:G196"/>
    <mergeCell ref="H195:H196"/>
    <mergeCell ref="I195:J196"/>
    <mergeCell ref="K195:K196"/>
    <mergeCell ref="L195:M196"/>
    <mergeCell ref="K193:K194"/>
    <mergeCell ref="L193:M194"/>
    <mergeCell ref="N193:N194"/>
    <mergeCell ref="O193:O194"/>
    <mergeCell ref="P193:Q194"/>
    <mergeCell ref="R193:R194"/>
    <mergeCell ref="B193:B194"/>
    <mergeCell ref="C193:D194"/>
    <mergeCell ref="E193:E194"/>
    <mergeCell ref="F193:G194"/>
    <mergeCell ref="H193:H194"/>
    <mergeCell ref="I193:J194"/>
    <mergeCell ref="N191:N192"/>
    <mergeCell ref="O191:O192"/>
    <mergeCell ref="P191:Q192"/>
    <mergeCell ref="R191:R192"/>
    <mergeCell ref="S191:T192"/>
    <mergeCell ref="U191:U192"/>
    <mergeCell ref="S189:T190"/>
    <mergeCell ref="U189:U190"/>
    <mergeCell ref="B191:B192"/>
    <mergeCell ref="C191:D192"/>
    <mergeCell ref="E191:E192"/>
    <mergeCell ref="F191:G192"/>
    <mergeCell ref="H191:H192"/>
    <mergeCell ref="I191:J192"/>
    <mergeCell ref="K191:K192"/>
    <mergeCell ref="L191:M192"/>
    <mergeCell ref="K189:K190"/>
    <mergeCell ref="L189:M190"/>
    <mergeCell ref="N189:N190"/>
    <mergeCell ref="O189:O190"/>
    <mergeCell ref="P189:Q190"/>
    <mergeCell ref="R189:R190"/>
    <mergeCell ref="B189:B190"/>
    <mergeCell ref="C189:D190"/>
    <mergeCell ref="E189:E190"/>
    <mergeCell ref="F189:G190"/>
    <mergeCell ref="H189:H190"/>
    <mergeCell ref="I189:J190"/>
    <mergeCell ref="N187:N188"/>
    <mergeCell ref="O187:O188"/>
    <mergeCell ref="P187:Q188"/>
    <mergeCell ref="R187:R188"/>
    <mergeCell ref="S187:T188"/>
    <mergeCell ref="U187:U188"/>
    <mergeCell ref="S185:T186"/>
    <mergeCell ref="U185:U186"/>
    <mergeCell ref="B187:B188"/>
    <mergeCell ref="C187:D188"/>
    <mergeCell ref="E187:E188"/>
    <mergeCell ref="F187:G188"/>
    <mergeCell ref="H187:H188"/>
    <mergeCell ref="I187:J188"/>
    <mergeCell ref="K187:K188"/>
    <mergeCell ref="L187:M188"/>
    <mergeCell ref="K185:K186"/>
    <mergeCell ref="L185:M186"/>
    <mergeCell ref="N185:N186"/>
    <mergeCell ref="O185:O186"/>
    <mergeCell ref="P185:Q186"/>
    <mergeCell ref="R185:R186"/>
    <mergeCell ref="B185:B186"/>
    <mergeCell ref="C185:D186"/>
    <mergeCell ref="E185:E186"/>
    <mergeCell ref="F185:G186"/>
    <mergeCell ref="H185:H186"/>
    <mergeCell ref="I185:J186"/>
    <mergeCell ref="N183:N184"/>
    <mergeCell ref="O183:O184"/>
    <mergeCell ref="P183:Q184"/>
    <mergeCell ref="R183:R184"/>
    <mergeCell ref="S183:T184"/>
    <mergeCell ref="U183:U184"/>
    <mergeCell ref="T181:T182"/>
    <mergeCell ref="U181:U182"/>
    <mergeCell ref="B183:B184"/>
    <mergeCell ref="C183:D184"/>
    <mergeCell ref="E183:E184"/>
    <mergeCell ref="F183:G184"/>
    <mergeCell ref="H183:H184"/>
    <mergeCell ref="I183:J184"/>
    <mergeCell ref="K183:K184"/>
    <mergeCell ref="L183:M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80:E180"/>
    <mergeCell ref="F180:H180"/>
    <mergeCell ref="I180:K180"/>
    <mergeCell ref="L180:N180"/>
    <mergeCell ref="P180:R180"/>
    <mergeCell ref="S180:U180"/>
    <mergeCell ref="T177:T178"/>
    <mergeCell ref="U177:U178"/>
    <mergeCell ref="C179:E179"/>
    <mergeCell ref="F179:H179"/>
    <mergeCell ref="I179:K179"/>
    <mergeCell ref="L179:N179"/>
    <mergeCell ref="P179:R179"/>
    <mergeCell ref="S179:U179"/>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P175:P176"/>
    <mergeCell ref="Q175:Q176"/>
    <mergeCell ref="R175:R176"/>
    <mergeCell ref="S175:S176"/>
    <mergeCell ref="T175:T176"/>
    <mergeCell ref="U175:U176"/>
    <mergeCell ref="J175:J176"/>
    <mergeCell ref="K175:K176"/>
    <mergeCell ref="L175:L176"/>
    <mergeCell ref="M175:M176"/>
    <mergeCell ref="N175:N176"/>
    <mergeCell ref="O175:O176"/>
    <mergeCell ref="S173:T174"/>
    <mergeCell ref="U173:U174"/>
    <mergeCell ref="B175:B176"/>
    <mergeCell ref="C175:C176"/>
    <mergeCell ref="D175:D176"/>
    <mergeCell ref="E175:E176"/>
    <mergeCell ref="F175:F176"/>
    <mergeCell ref="G175:G176"/>
    <mergeCell ref="H175:H176"/>
    <mergeCell ref="I175:I176"/>
    <mergeCell ref="K173:K174"/>
    <mergeCell ref="L173:M174"/>
    <mergeCell ref="N173:N174"/>
    <mergeCell ref="O173:O174"/>
    <mergeCell ref="P173:Q174"/>
    <mergeCell ref="R173:R174"/>
    <mergeCell ref="B173:B174"/>
    <mergeCell ref="C173:D174"/>
    <mergeCell ref="E173:E174"/>
    <mergeCell ref="F173:G174"/>
    <mergeCell ref="H173:H174"/>
    <mergeCell ref="I173:J174"/>
    <mergeCell ref="N171:N172"/>
    <mergeCell ref="O171:O172"/>
    <mergeCell ref="P171:Q172"/>
    <mergeCell ref="R171:R172"/>
    <mergeCell ref="S171:T172"/>
    <mergeCell ref="U171:U172"/>
    <mergeCell ref="S169:T170"/>
    <mergeCell ref="U169:U170"/>
    <mergeCell ref="B171:B172"/>
    <mergeCell ref="C171:D172"/>
    <mergeCell ref="E171:E172"/>
    <mergeCell ref="F171:G172"/>
    <mergeCell ref="H171:H172"/>
    <mergeCell ref="I171:J172"/>
    <mergeCell ref="K171:K172"/>
    <mergeCell ref="L171:M172"/>
    <mergeCell ref="K169:K170"/>
    <mergeCell ref="L169:M170"/>
    <mergeCell ref="N169:N170"/>
    <mergeCell ref="O169:O170"/>
    <mergeCell ref="P169:Q170"/>
    <mergeCell ref="R169:R170"/>
    <mergeCell ref="B169:B170"/>
    <mergeCell ref="C169:D170"/>
    <mergeCell ref="E169:E170"/>
    <mergeCell ref="F169:G170"/>
    <mergeCell ref="H169:H170"/>
    <mergeCell ref="I169:J170"/>
    <mergeCell ref="N167:N168"/>
    <mergeCell ref="O167:O168"/>
    <mergeCell ref="P167:Q168"/>
    <mergeCell ref="R167:R168"/>
    <mergeCell ref="S167:T168"/>
    <mergeCell ref="U167:U168"/>
    <mergeCell ref="S165:T166"/>
    <mergeCell ref="U165:U166"/>
    <mergeCell ref="B167:B168"/>
    <mergeCell ref="C167:D168"/>
    <mergeCell ref="E167:E168"/>
    <mergeCell ref="F167:G168"/>
    <mergeCell ref="H167:H168"/>
    <mergeCell ref="I167:J168"/>
    <mergeCell ref="K167:K168"/>
    <mergeCell ref="L167:M168"/>
    <mergeCell ref="K165:K166"/>
    <mergeCell ref="L165:M166"/>
    <mergeCell ref="N165:N166"/>
    <mergeCell ref="O165:O166"/>
    <mergeCell ref="P165:Q166"/>
    <mergeCell ref="R165:R166"/>
    <mergeCell ref="B165:B166"/>
    <mergeCell ref="C165:D166"/>
    <mergeCell ref="E165:E166"/>
    <mergeCell ref="F165:G166"/>
    <mergeCell ref="H165:H166"/>
    <mergeCell ref="I165:J166"/>
    <mergeCell ref="N163:N164"/>
    <mergeCell ref="O163:O164"/>
    <mergeCell ref="P163:Q164"/>
    <mergeCell ref="R163:R164"/>
    <mergeCell ref="S163:T164"/>
    <mergeCell ref="U163:U164"/>
    <mergeCell ref="T161:T162"/>
    <mergeCell ref="U161:U162"/>
    <mergeCell ref="B163:B164"/>
    <mergeCell ref="C163:D164"/>
    <mergeCell ref="E163:E164"/>
    <mergeCell ref="F163:G164"/>
    <mergeCell ref="H163:H164"/>
    <mergeCell ref="I163:J164"/>
    <mergeCell ref="K163:K164"/>
    <mergeCell ref="L163:M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T158:T159"/>
    <mergeCell ref="U158:U159"/>
    <mergeCell ref="C160:E160"/>
    <mergeCell ref="F160:H160"/>
    <mergeCell ref="I160:K160"/>
    <mergeCell ref="L160:N160"/>
    <mergeCell ref="P160:R160"/>
    <mergeCell ref="S160:U160"/>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6:N157"/>
    <mergeCell ref="O156:O157"/>
    <mergeCell ref="P156:Q157"/>
    <mergeCell ref="R156:R157"/>
    <mergeCell ref="S156:T157"/>
    <mergeCell ref="U156:U157"/>
    <mergeCell ref="S154:T155"/>
    <mergeCell ref="U154:U155"/>
    <mergeCell ref="B156:B157"/>
    <mergeCell ref="C156:D157"/>
    <mergeCell ref="E156:E157"/>
    <mergeCell ref="F156:G157"/>
    <mergeCell ref="H156:H157"/>
    <mergeCell ref="I156:J157"/>
    <mergeCell ref="K156:K157"/>
    <mergeCell ref="L156:M157"/>
    <mergeCell ref="K154:K155"/>
    <mergeCell ref="L154:M155"/>
    <mergeCell ref="N154:N155"/>
    <mergeCell ref="O154:O155"/>
    <mergeCell ref="P154:Q155"/>
    <mergeCell ref="R154:R155"/>
    <mergeCell ref="B154:B155"/>
    <mergeCell ref="C154:D155"/>
    <mergeCell ref="E154:E155"/>
    <mergeCell ref="F154:G155"/>
    <mergeCell ref="H154:H155"/>
    <mergeCell ref="I154:J155"/>
    <mergeCell ref="N152:N153"/>
    <mergeCell ref="O152:O153"/>
    <mergeCell ref="P152:Q153"/>
    <mergeCell ref="R152:R153"/>
    <mergeCell ref="S152:T153"/>
    <mergeCell ref="U152:U153"/>
    <mergeCell ref="S150:T151"/>
    <mergeCell ref="U150:U151"/>
    <mergeCell ref="B152:B153"/>
    <mergeCell ref="C152:D153"/>
    <mergeCell ref="E152:E153"/>
    <mergeCell ref="F152:G153"/>
    <mergeCell ref="H152:H153"/>
    <mergeCell ref="I152:J153"/>
    <mergeCell ref="K152:K153"/>
    <mergeCell ref="L152:M153"/>
    <mergeCell ref="K150:K151"/>
    <mergeCell ref="L150:M151"/>
    <mergeCell ref="N150:N151"/>
    <mergeCell ref="O150:O151"/>
    <mergeCell ref="P150:Q151"/>
    <mergeCell ref="R150:R151"/>
    <mergeCell ref="B150:B151"/>
    <mergeCell ref="C150:D151"/>
    <mergeCell ref="E150:E151"/>
    <mergeCell ref="F150:G151"/>
    <mergeCell ref="H150:H151"/>
    <mergeCell ref="I150:J151"/>
    <mergeCell ref="N148:N149"/>
    <mergeCell ref="O148:O149"/>
    <mergeCell ref="P148:Q149"/>
    <mergeCell ref="R148:R149"/>
    <mergeCell ref="S148:T149"/>
    <mergeCell ref="U148:U149"/>
    <mergeCell ref="S146:T147"/>
    <mergeCell ref="U146:U147"/>
    <mergeCell ref="B148:B149"/>
    <mergeCell ref="C148:D149"/>
    <mergeCell ref="E148:E149"/>
    <mergeCell ref="F148:G149"/>
    <mergeCell ref="H148:H149"/>
    <mergeCell ref="I148:J149"/>
    <mergeCell ref="K148:K149"/>
    <mergeCell ref="L148:M149"/>
    <mergeCell ref="K146:K147"/>
    <mergeCell ref="L146:M147"/>
    <mergeCell ref="N146:N147"/>
    <mergeCell ref="O146:O147"/>
    <mergeCell ref="P146:Q147"/>
    <mergeCell ref="R146:R147"/>
    <mergeCell ref="B146:B147"/>
    <mergeCell ref="C146:D147"/>
    <mergeCell ref="E146:E147"/>
    <mergeCell ref="F146:G147"/>
    <mergeCell ref="H146:H147"/>
    <mergeCell ref="I146:J147"/>
    <mergeCell ref="N144:N145"/>
    <mergeCell ref="O144:O145"/>
    <mergeCell ref="P144:Q145"/>
    <mergeCell ref="R144:R145"/>
    <mergeCell ref="S144:T145"/>
    <mergeCell ref="U144:U145"/>
    <mergeCell ref="T142:T143"/>
    <mergeCell ref="U142:U143"/>
    <mergeCell ref="B144:B145"/>
    <mergeCell ref="C144:D145"/>
    <mergeCell ref="E144:E145"/>
    <mergeCell ref="F144:G145"/>
    <mergeCell ref="H144:H145"/>
    <mergeCell ref="I144:J145"/>
    <mergeCell ref="K144:K145"/>
    <mergeCell ref="L144:M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P140:R140"/>
    <mergeCell ref="S140:U140"/>
    <mergeCell ref="C141:E141"/>
    <mergeCell ref="F141:H141"/>
    <mergeCell ref="I141:K141"/>
    <mergeCell ref="L141:N141"/>
    <mergeCell ref="P141:R141"/>
    <mergeCell ref="S141:U141"/>
    <mergeCell ref="I139:K139"/>
    <mergeCell ref="L139:N139"/>
    <mergeCell ref="C140:E140"/>
    <mergeCell ref="F140:H140"/>
    <mergeCell ref="I140:K140"/>
    <mergeCell ref="L140:N140"/>
    <mergeCell ref="N132:N133"/>
    <mergeCell ref="O132:O133"/>
    <mergeCell ref="B136:U136"/>
    <mergeCell ref="C138:N138"/>
    <mergeCell ref="P138:R138"/>
    <mergeCell ref="P139:R139"/>
    <mergeCell ref="S138:U138"/>
    <mergeCell ref="S139:U139"/>
    <mergeCell ref="C139:E139"/>
    <mergeCell ref="F139:H139"/>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K131"/>
    <mergeCell ref="L130:L131"/>
    <mergeCell ref="M130:M131"/>
    <mergeCell ref="N130:N131"/>
    <mergeCell ref="O130:O131"/>
    <mergeCell ref="M128:N129"/>
    <mergeCell ref="O128:O129"/>
    <mergeCell ref="B130:B131"/>
    <mergeCell ref="C130:C131"/>
    <mergeCell ref="D130:D131"/>
    <mergeCell ref="E130:E131"/>
    <mergeCell ref="F130:F131"/>
    <mergeCell ref="G130:G131"/>
    <mergeCell ref="H130:H131"/>
    <mergeCell ref="I130:I131"/>
    <mergeCell ref="M126:N127"/>
    <mergeCell ref="O126:O127"/>
    <mergeCell ref="B128:B129"/>
    <mergeCell ref="C128:D129"/>
    <mergeCell ref="E128:E129"/>
    <mergeCell ref="F128:G129"/>
    <mergeCell ref="H128:H129"/>
    <mergeCell ref="I128:I129"/>
    <mergeCell ref="J128:K129"/>
    <mergeCell ref="L128:L129"/>
    <mergeCell ref="M124:N125"/>
    <mergeCell ref="O124:O125"/>
    <mergeCell ref="B126:B127"/>
    <mergeCell ref="C126:D127"/>
    <mergeCell ref="E126:E127"/>
    <mergeCell ref="F126:G127"/>
    <mergeCell ref="H126:H127"/>
    <mergeCell ref="I126:I127"/>
    <mergeCell ref="J126:K127"/>
    <mergeCell ref="L126:L127"/>
    <mergeCell ref="M122:N123"/>
    <mergeCell ref="O122:O123"/>
    <mergeCell ref="B124:B125"/>
    <mergeCell ref="C124:D125"/>
    <mergeCell ref="E124:E125"/>
    <mergeCell ref="F124:G125"/>
    <mergeCell ref="H124:H125"/>
    <mergeCell ref="I124:I125"/>
    <mergeCell ref="J124:K125"/>
    <mergeCell ref="L124:L125"/>
    <mergeCell ref="M120:N121"/>
    <mergeCell ref="O120:O121"/>
    <mergeCell ref="B122:B123"/>
    <mergeCell ref="C122:D123"/>
    <mergeCell ref="E122:E123"/>
    <mergeCell ref="F122:G123"/>
    <mergeCell ref="H122:H123"/>
    <mergeCell ref="I122:I123"/>
    <mergeCell ref="J122:K123"/>
    <mergeCell ref="L122:L123"/>
    <mergeCell ref="M118:N119"/>
    <mergeCell ref="O118:O119"/>
    <mergeCell ref="B120:B121"/>
    <mergeCell ref="C120:D121"/>
    <mergeCell ref="E120:E121"/>
    <mergeCell ref="F120:G121"/>
    <mergeCell ref="H120:H121"/>
    <mergeCell ref="I120:I121"/>
    <mergeCell ref="J120:K121"/>
    <mergeCell ref="L120:L121"/>
    <mergeCell ref="N116:N117"/>
    <mergeCell ref="O116:O117"/>
    <mergeCell ref="B118:B119"/>
    <mergeCell ref="C118:D119"/>
    <mergeCell ref="E118:E119"/>
    <mergeCell ref="F118:G119"/>
    <mergeCell ref="H118:H119"/>
    <mergeCell ref="I118:I119"/>
    <mergeCell ref="J118:K119"/>
    <mergeCell ref="L118:L119"/>
    <mergeCell ref="H116:H117"/>
    <mergeCell ref="I116:I117"/>
    <mergeCell ref="J116:J117"/>
    <mergeCell ref="K116:K117"/>
    <mergeCell ref="L116:L117"/>
    <mergeCell ref="M116:M117"/>
    <mergeCell ref="C115:E115"/>
    <mergeCell ref="F115:H115"/>
    <mergeCell ref="J115:L115"/>
    <mergeCell ref="M115:O115"/>
    <mergeCell ref="B116:B117"/>
    <mergeCell ref="C116:C117"/>
    <mergeCell ref="D116:D117"/>
    <mergeCell ref="E116:E117"/>
    <mergeCell ref="F116:F117"/>
    <mergeCell ref="G116:G117"/>
    <mergeCell ref="J113:J114"/>
    <mergeCell ref="K113:K114"/>
    <mergeCell ref="L113:L114"/>
    <mergeCell ref="M113:M114"/>
    <mergeCell ref="N113:N114"/>
    <mergeCell ref="O113:O114"/>
    <mergeCell ref="M111:N112"/>
    <mergeCell ref="O111:O112"/>
    <mergeCell ref="B113:B114"/>
    <mergeCell ref="C113:C114"/>
    <mergeCell ref="D113:D114"/>
    <mergeCell ref="E113:E114"/>
    <mergeCell ref="F113:F114"/>
    <mergeCell ref="G113:G114"/>
    <mergeCell ref="H113:H114"/>
    <mergeCell ref="I113:I114"/>
    <mergeCell ref="M109:N110"/>
    <mergeCell ref="O109:O110"/>
    <mergeCell ref="B111:B112"/>
    <mergeCell ref="C111:D112"/>
    <mergeCell ref="E111:E112"/>
    <mergeCell ref="F111:G112"/>
    <mergeCell ref="H111:H112"/>
    <mergeCell ref="I111:I112"/>
    <mergeCell ref="J111:K112"/>
    <mergeCell ref="L111:L112"/>
    <mergeCell ref="M107:N108"/>
    <mergeCell ref="O107:O108"/>
    <mergeCell ref="B109:B110"/>
    <mergeCell ref="C109:D110"/>
    <mergeCell ref="E109:E110"/>
    <mergeCell ref="F109:G110"/>
    <mergeCell ref="H109:H110"/>
    <mergeCell ref="I109:I110"/>
    <mergeCell ref="J109:K110"/>
    <mergeCell ref="L109:L110"/>
    <mergeCell ref="M105:N106"/>
    <mergeCell ref="O105:O106"/>
    <mergeCell ref="B107:B108"/>
    <mergeCell ref="C107:D108"/>
    <mergeCell ref="E107:E108"/>
    <mergeCell ref="F107:G108"/>
    <mergeCell ref="H107:H108"/>
    <mergeCell ref="I107:I108"/>
    <mergeCell ref="J107:K108"/>
    <mergeCell ref="L107:L108"/>
    <mergeCell ref="M103:N104"/>
    <mergeCell ref="O103:O104"/>
    <mergeCell ref="B105:B106"/>
    <mergeCell ref="C105:D106"/>
    <mergeCell ref="E105:E106"/>
    <mergeCell ref="F105:G106"/>
    <mergeCell ref="H105:H106"/>
    <mergeCell ref="I105:I106"/>
    <mergeCell ref="J105:K106"/>
    <mergeCell ref="L105:L106"/>
    <mergeCell ref="M101:N102"/>
    <mergeCell ref="O101:O102"/>
    <mergeCell ref="B103:B104"/>
    <mergeCell ref="C103:D104"/>
    <mergeCell ref="E103:E104"/>
    <mergeCell ref="F103:G104"/>
    <mergeCell ref="H103:H104"/>
    <mergeCell ref="I103:I104"/>
    <mergeCell ref="J103:K104"/>
    <mergeCell ref="L103:L104"/>
    <mergeCell ref="N99:N100"/>
    <mergeCell ref="O99:O100"/>
    <mergeCell ref="B101:B102"/>
    <mergeCell ref="C101:D102"/>
    <mergeCell ref="E101:E102"/>
    <mergeCell ref="F101:G102"/>
    <mergeCell ref="H101:H102"/>
    <mergeCell ref="I101:I102"/>
    <mergeCell ref="J101:K102"/>
    <mergeCell ref="L101:L102"/>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F97:H97"/>
    <mergeCell ref="J97:L97"/>
    <mergeCell ref="M97:O97"/>
    <mergeCell ref="C98:E98"/>
    <mergeCell ref="F98:H98"/>
    <mergeCell ref="J98:L98"/>
    <mergeCell ref="M98:O98"/>
    <mergeCell ref="B93:O93"/>
    <mergeCell ref="C95:E95"/>
    <mergeCell ref="F95:H95"/>
    <mergeCell ref="J95:O95"/>
    <mergeCell ref="J96:O96"/>
    <mergeCell ref="C96:H96"/>
    <mergeCell ref="C88:D88"/>
    <mergeCell ref="C89:D89"/>
    <mergeCell ref="B90:B91"/>
    <mergeCell ref="C90:C91"/>
    <mergeCell ref="D90:D91"/>
    <mergeCell ref="E90:E91"/>
    <mergeCell ref="C83:E83"/>
    <mergeCell ref="B84:B85"/>
    <mergeCell ref="C84:C85"/>
    <mergeCell ref="D84:D85"/>
    <mergeCell ref="E84:E85"/>
    <mergeCell ref="B86:B87"/>
    <mergeCell ref="C86:D87"/>
    <mergeCell ref="E86:E87"/>
    <mergeCell ref="C77:D77"/>
    <mergeCell ref="B78:B79"/>
    <mergeCell ref="C78:C79"/>
    <mergeCell ref="D78:D79"/>
    <mergeCell ref="E78:E79"/>
    <mergeCell ref="B81:E81"/>
    <mergeCell ref="B73:B74"/>
    <mergeCell ref="C73:D74"/>
    <mergeCell ref="E73:E74"/>
    <mergeCell ref="B75:B76"/>
    <mergeCell ref="C75:D76"/>
    <mergeCell ref="E75:E76"/>
    <mergeCell ref="C68:E68"/>
    <mergeCell ref="B69:B70"/>
    <mergeCell ref="C69:D70"/>
    <mergeCell ref="E69:E70"/>
    <mergeCell ref="B71:B72"/>
    <mergeCell ref="C71:D72"/>
    <mergeCell ref="E71:E72"/>
    <mergeCell ref="B63:E63"/>
    <mergeCell ref="C65:E65"/>
    <mergeCell ref="B66:B67"/>
    <mergeCell ref="C66:C67"/>
    <mergeCell ref="D66:D67"/>
    <mergeCell ref="E66:E67"/>
    <mergeCell ref="G58:G59"/>
    <mergeCell ref="H58:H59"/>
    <mergeCell ref="B60:B61"/>
    <mergeCell ref="C60:C61"/>
    <mergeCell ref="D60:D61"/>
    <mergeCell ref="E60:E61"/>
    <mergeCell ref="F60:F61"/>
    <mergeCell ref="G60:G61"/>
    <mergeCell ref="H60:H61"/>
    <mergeCell ref="B56:B57"/>
    <mergeCell ref="C56:D57"/>
    <mergeCell ref="E56:E57"/>
    <mergeCell ref="F56:G57"/>
    <mergeCell ref="H56:H57"/>
    <mergeCell ref="B58:B59"/>
    <mergeCell ref="C58:C59"/>
    <mergeCell ref="D58:D59"/>
    <mergeCell ref="E58:E59"/>
    <mergeCell ref="F58:F59"/>
    <mergeCell ref="B52:B53"/>
    <mergeCell ref="C52:D53"/>
    <mergeCell ref="E52:E53"/>
    <mergeCell ref="F52:G53"/>
    <mergeCell ref="H52:H53"/>
    <mergeCell ref="B54:B55"/>
    <mergeCell ref="C54:D55"/>
    <mergeCell ref="E54:E55"/>
    <mergeCell ref="F54:G55"/>
    <mergeCell ref="H54:H55"/>
    <mergeCell ref="B47:H47"/>
    <mergeCell ref="C49:E49"/>
    <mergeCell ref="F49:H49"/>
    <mergeCell ref="B50:B51"/>
    <mergeCell ref="C50:C51"/>
    <mergeCell ref="D50:D51"/>
    <mergeCell ref="E50:E51"/>
    <mergeCell ref="F50:F51"/>
    <mergeCell ref="G50:G51"/>
    <mergeCell ref="H50:H51"/>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B38:B39"/>
    <mergeCell ref="C38:D39"/>
    <mergeCell ref="E38:E39"/>
    <mergeCell ref="F38:G39"/>
    <mergeCell ref="H38:H39"/>
    <mergeCell ref="B40:B41"/>
    <mergeCell ref="C40:D41"/>
    <mergeCell ref="E40:E41"/>
    <mergeCell ref="F40:G41"/>
    <mergeCell ref="H40:H41"/>
    <mergeCell ref="B34:B35"/>
    <mergeCell ref="C34:D35"/>
    <mergeCell ref="E34:E35"/>
    <mergeCell ref="F34:G35"/>
    <mergeCell ref="H34:H35"/>
    <mergeCell ref="B36:B37"/>
    <mergeCell ref="C36:D37"/>
    <mergeCell ref="E36:E37"/>
    <mergeCell ref="F36:G37"/>
    <mergeCell ref="H36:H37"/>
    <mergeCell ref="B30:B31"/>
    <mergeCell ref="C30:D31"/>
    <mergeCell ref="E30:E31"/>
    <mergeCell ref="F30:G31"/>
    <mergeCell ref="H30:H31"/>
    <mergeCell ref="B32:B33"/>
    <mergeCell ref="C32:D33"/>
    <mergeCell ref="E32:E33"/>
    <mergeCell ref="F32:G33"/>
    <mergeCell ref="H32:H33"/>
    <mergeCell ref="H25:H26"/>
    <mergeCell ref="C27:E27"/>
    <mergeCell ref="F27:H27"/>
    <mergeCell ref="B28:B29"/>
    <mergeCell ref="C28:C29"/>
    <mergeCell ref="D28:D29"/>
    <mergeCell ref="E28:E29"/>
    <mergeCell ref="F28:F29"/>
    <mergeCell ref="G28:G29"/>
    <mergeCell ref="H28:H29"/>
    <mergeCell ref="B25:B26"/>
    <mergeCell ref="C25:C26"/>
    <mergeCell ref="D25:D26"/>
    <mergeCell ref="E25:E26"/>
    <mergeCell ref="F25:F26"/>
    <mergeCell ref="G25:G26"/>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G9:G10"/>
    <mergeCell ref="H9:H10"/>
    <mergeCell ref="B11:B12"/>
    <mergeCell ref="C11:D12"/>
    <mergeCell ref="E11:E12"/>
    <mergeCell ref="F11:G12"/>
    <mergeCell ref="H11:H12"/>
    <mergeCell ref="B5:H5"/>
    <mergeCell ref="C7:E7"/>
    <mergeCell ref="F7:H7"/>
    <mergeCell ref="C8:E8"/>
    <mergeCell ref="F8:H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4.7109375" customWidth="1"/>
    <col min="4" max="4" width="13.5703125" customWidth="1"/>
    <col min="5" max="5" width="16.140625" customWidth="1"/>
    <col min="6" max="6" width="3.85546875" customWidth="1"/>
    <col min="7" max="7" width="22.5703125" customWidth="1"/>
    <col min="8" max="8" width="4.7109375" customWidth="1"/>
    <col min="9" max="9" width="16.140625" customWidth="1"/>
    <col min="10" max="10" width="3.85546875" customWidth="1"/>
  </cols>
  <sheetData>
    <row r="1" spans="1:10" ht="15" customHeight="1">
      <c r="A1" s="8" t="s">
        <v>1155</v>
      </c>
      <c r="B1" s="8" t="s">
        <v>2</v>
      </c>
      <c r="C1" s="8"/>
      <c r="D1" s="8"/>
      <c r="E1" s="8"/>
      <c r="F1" s="8"/>
      <c r="G1" s="8"/>
      <c r="H1" s="8"/>
      <c r="I1" s="8"/>
      <c r="J1" s="8"/>
    </row>
    <row r="2" spans="1:10" ht="15" customHeight="1">
      <c r="A2" s="8"/>
      <c r="B2" s="8" t="s">
        <v>3</v>
      </c>
      <c r="C2" s="8"/>
      <c r="D2" s="8"/>
      <c r="E2" s="8"/>
      <c r="F2" s="8"/>
      <c r="G2" s="8"/>
      <c r="H2" s="8"/>
      <c r="I2" s="8"/>
      <c r="J2" s="8"/>
    </row>
    <row r="3" spans="1:10" ht="30">
      <c r="A3" s="3" t="s">
        <v>516</v>
      </c>
      <c r="B3" s="41"/>
      <c r="C3" s="41"/>
      <c r="D3" s="41"/>
      <c r="E3" s="41"/>
      <c r="F3" s="41"/>
      <c r="G3" s="41"/>
      <c r="H3" s="41"/>
      <c r="I3" s="41"/>
      <c r="J3" s="41"/>
    </row>
    <row r="4" spans="1:10">
      <c r="A4" s="15" t="s">
        <v>1156</v>
      </c>
      <c r="B4" s="45" t="s">
        <v>517</v>
      </c>
      <c r="C4" s="45"/>
      <c r="D4" s="45"/>
      <c r="E4" s="45"/>
      <c r="F4" s="45"/>
      <c r="G4" s="45"/>
      <c r="H4" s="45"/>
      <c r="I4" s="45"/>
      <c r="J4" s="45"/>
    </row>
    <row r="5" spans="1:10">
      <c r="A5" s="15"/>
      <c r="B5" s="33"/>
      <c r="C5" s="33"/>
      <c r="D5" s="33"/>
      <c r="E5" s="33"/>
      <c r="F5" s="33"/>
      <c r="G5" s="33"/>
      <c r="H5" s="33"/>
      <c r="I5" s="33"/>
      <c r="J5" s="33"/>
    </row>
    <row r="6" spans="1:10">
      <c r="A6" s="15"/>
      <c r="B6" s="17"/>
      <c r="C6" s="17"/>
      <c r="D6" s="17"/>
      <c r="E6" s="17"/>
      <c r="F6" s="17"/>
      <c r="G6" s="17"/>
      <c r="H6" s="17"/>
      <c r="I6" s="17"/>
      <c r="J6" s="17"/>
    </row>
    <row r="7" spans="1:10" ht="15.75" thickBot="1">
      <c r="A7" s="15"/>
      <c r="B7" s="189" t="s">
        <v>269</v>
      </c>
      <c r="C7" s="31"/>
      <c r="D7" s="236">
        <v>2014</v>
      </c>
      <c r="E7" s="236"/>
      <c r="F7" s="236"/>
      <c r="G7" s="31"/>
      <c r="H7" s="236">
        <v>2013</v>
      </c>
      <c r="I7" s="236"/>
      <c r="J7" s="236"/>
    </row>
    <row r="8" spans="1:10">
      <c r="A8" s="15"/>
      <c r="B8" s="44" t="s">
        <v>518</v>
      </c>
      <c r="C8" s="86"/>
      <c r="D8" s="44" t="s">
        <v>282</v>
      </c>
      <c r="E8" s="122">
        <v>7612</v>
      </c>
      <c r="F8" s="86"/>
      <c r="G8" s="86"/>
      <c r="H8" s="44" t="s">
        <v>282</v>
      </c>
      <c r="I8" s="122">
        <v>6802</v>
      </c>
      <c r="J8" s="86"/>
    </row>
    <row r="9" spans="1:10">
      <c r="A9" s="15"/>
      <c r="B9" s="43"/>
      <c r="C9" s="49"/>
      <c r="D9" s="121"/>
      <c r="E9" s="123"/>
      <c r="F9" s="124"/>
      <c r="G9" s="49"/>
      <c r="H9" s="43"/>
      <c r="I9" s="95"/>
      <c r="J9" s="49"/>
    </row>
    <row r="10" spans="1:10">
      <c r="A10" s="15"/>
      <c r="B10" s="45" t="s">
        <v>519</v>
      </c>
      <c r="C10" s="38"/>
      <c r="D10" s="96">
        <v>48402</v>
      </c>
      <c r="E10" s="96"/>
      <c r="F10" s="38"/>
      <c r="G10" s="38"/>
      <c r="H10" s="237">
        <v>38281</v>
      </c>
      <c r="I10" s="237"/>
      <c r="J10" s="38"/>
    </row>
    <row r="11" spans="1:10">
      <c r="A11" s="15"/>
      <c r="B11" s="45"/>
      <c r="C11" s="38"/>
      <c r="D11" s="96"/>
      <c r="E11" s="96"/>
      <c r="F11" s="38"/>
      <c r="G11" s="38"/>
      <c r="H11" s="237"/>
      <c r="I11" s="237"/>
      <c r="J11" s="38"/>
    </row>
    <row r="12" spans="1:10">
      <c r="A12" s="15"/>
      <c r="B12" s="43" t="s">
        <v>520</v>
      </c>
      <c r="C12" s="49"/>
      <c r="D12" s="238">
        <v>22323</v>
      </c>
      <c r="E12" s="238"/>
      <c r="F12" s="49"/>
      <c r="G12" s="49"/>
      <c r="H12" s="238">
        <v>20350</v>
      </c>
      <c r="I12" s="238"/>
      <c r="J12" s="49"/>
    </row>
    <row r="13" spans="1:10" ht="15.75" thickBot="1">
      <c r="A13" s="15"/>
      <c r="B13" s="180"/>
      <c r="C13" s="58"/>
      <c r="D13" s="239"/>
      <c r="E13" s="239"/>
      <c r="F13" s="58"/>
      <c r="G13" s="58"/>
      <c r="H13" s="239"/>
      <c r="I13" s="239"/>
      <c r="J13" s="58"/>
    </row>
    <row r="14" spans="1:10">
      <c r="A14" s="15"/>
      <c r="B14" s="241" t="s">
        <v>521</v>
      </c>
      <c r="C14" s="67"/>
      <c r="D14" s="179">
        <v>78337</v>
      </c>
      <c r="E14" s="179"/>
      <c r="F14" s="67"/>
      <c r="G14" s="67"/>
      <c r="H14" s="242">
        <v>65433</v>
      </c>
      <c r="I14" s="242"/>
      <c r="J14" s="67"/>
    </row>
    <row r="15" spans="1:10">
      <c r="A15" s="15"/>
      <c r="B15" s="240"/>
      <c r="C15" s="38"/>
      <c r="D15" s="96"/>
      <c r="E15" s="96"/>
      <c r="F15" s="38"/>
      <c r="G15" s="38"/>
      <c r="H15" s="237"/>
      <c r="I15" s="237"/>
      <c r="J15" s="38"/>
    </row>
    <row r="16" spans="1:10" ht="15.75" thickBot="1">
      <c r="A16" s="15"/>
      <c r="B16" s="23" t="s">
        <v>522</v>
      </c>
      <c r="C16" s="26"/>
      <c r="D16" s="243" t="s">
        <v>523</v>
      </c>
      <c r="E16" s="243"/>
      <c r="F16" s="23" t="s">
        <v>319</v>
      </c>
      <c r="G16" s="26"/>
      <c r="H16" s="243" t="s">
        <v>524</v>
      </c>
      <c r="I16" s="243"/>
      <c r="J16" s="23" t="s">
        <v>319</v>
      </c>
    </row>
    <row r="17" spans="1:10">
      <c r="A17" s="15"/>
      <c r="B17" s="244" t="s">
        <v>525</v>
      </c>
      <c r="C17" s="67"/>
      <c r="D17" s="113" t="s">
        <v>282</v>
      </c>
      <c r="E17" s="115">
        <v>40335</v>
      </c>
      <c r="F17" s="67"/>
      <c r="G17" s="67"/>
      <c r="H17" s="113" t="s">
        <v>282</v>
      </c>
      <c r="I17" s="115">
        <v>29809</v>
      </c>
      <c r="J17" s="67"/>
    </row>
    <row r="18" spans="1:10" ht="15.75" thickBot="1">
      <c r="A18" s="15"/>
      <c r="B18" s="245"/>
      <c r="C18" s="68"/>
      <c r="D18" s="114"/>
      <c r="E18" s="116"/>
      <c r="F18" s="68"/>
      <c r="G18" s="68"/>
      <c r="H18" s="114"/>
      <c r="I18" s="116"/>
      <c r="J18" s="68"/>
    </row>
    <row r="19" spans="1:10" ht="25.5" customHeight="1">
      <c r="A19" s="15" t="s">
        <v>1157</v>
      </c>
      <c r="B19" s="73" t="s">
        <v>530</v>
      </c>
      <c r="C19" s="73"/>
      <c r="D19" s="73"/>
      <c r="E19" s="73"/>
      <c r="F19" s="73"/>
      <c r="G19" s="73"/>
      <c r="H19" s="73"/>
      <c r="I19" s="73"/>
      <c r="J19" s="73"/>
    </row>
    <row r="20" spans="1:10">
      <c r="A20" s="15"/>
      <c r="B20" s="33"/>
      <c r="C20" s="33"/>
      <c r="D20" s="33"/>
      <c r="E20" s="33"/>
    </row>
    <row r="21" spans="1:10">
      <c r="A21" s="15"/>
      <c r="B21" s="17"/>
      <c r="C21" s="17"/>
      <c r="D21" s="17"/>
      <c r="E21" s="17"/>
    </row>
    <row r="22" spans="1:10" ht="15.75" thickBot="1">
      <c r="A22" s="15"/>
      <c r="B22" s="89" t="s">
        <v>269</v>
      </c>
      <c r="C22" s="35" t="s">
        <v>531</v>
      </c>
      <c r="D22" s="35"/>
      <c r="E22" s="35"/>
    </row>
    <row r="23" spans="1:10">
      <c r="A23" s="15"/>
      <c r="B23" s="44">
        <v>2015</v>
      </c>
      <c r="C23" s="44" t="s">
        <v>282</v>
      </c>
      <c r="D23" s="187">
        <v>786</v>
      </c>
      <c r="E23" s="86"/>
    </row>
    <row r="24" spans="1:10">
      <c r="A24" s="15"/>
      <c r="B24" s="121"/>
      <c r="C24" s="121"/>
      <c r="D24" s="188"/>
      <c r="E24" s="124"/>
    </row>
    <row r="25" spans="1:10">
      <c r="A25" s="15"/>
      <c r="B25" s="125">
        <v>2016</v>
      </c>
      <c r="C25" s="125">
        <v>683</v>
      </c>
      <c r="D25" s="125"/>
      <c r="E25" s="38"/>
    </row>
    <row r="26" spans="1:10">
      <c r="A26" s="15"/>
      <c r="B26" s="125"/>
      <c r="C26" s="125"/>
      <c r="D26" s="125"/>
      <c r="E26" s="38"/>
    </row>
    <row r="27" spans="1:10">
      <c r="A27" s="15"/>
      <c r="B27" s="108">
        <v>2017</v>
      </c>
      <c r="C27" s="108">
        <v>441</v>
      </c>
      <c r="D27" s="108"/>
      <c r="E27" s="49"/>
    </row>
    <row r="28" spans="1:10">
      <c r="A28" s="15"/>
      <c r="B28" s="108"/>
      <c r="C28" s="108"/>
      <c r="D28" s="108"/>
      <c r="E28" s="49"/>
    </row>
    <row r="29" spans="1:10">
      <c r="A29" s="15"/>
      <c r="B29" s="125">
        <v>2018</v>
      </c>
      <c r="C29" s="125">
        <v>354</v>
      </c>
      <c r="D29" s="125"/>
      <c r="E29" s="38"/>
    </row>
    <row r="30" spans="1:10">
      <c r="A30" s="15"/>
      <c r="B30" s="125"/>
      <c r="C30" s="125"/>
      <c r="D30" s="125"/>
      <c r="E30" s="38"/>
    </row>
    <row r="31" spans="1:10">
      <c r="A31" s="15"/>
      <c r="B31" s="108">
        <v>2019</v>
      </c>
      <c r="C31" s="108">
        <v>135</v>
      </c>
      <c r="D31" s="108"/>
      <c r="E31" s="49"/>
    </row>
    <row r="32" spans="1:10">
      <c r="A32" s="15"/>
      <c r="B32" s="108"/>
      <c r="C32" s="108"/>
      <c r="D32" s="108"/>
      <c r="E32" s="49"/>
    </row>
    <row r="33" spans="1:5">
      <c r="A33" s="15"/>
      <c r="B33" s="45" t="s">
        <v>532</v>
      </c>
      <c r="C33" s="125">
        <v>4</v>
      </c>
      <c r="D33" s="125"/>
      <c r="E33" s="38"/>
    </row>
    <row r="34" spans="1:5" ht="15.75" thickBot="1">
      <c r="A34" s="15"/>
      <c r="B34" s="183"/>
      <c r="C34" s="126"/>
      <c r="D34" s="126"/>
      <c r="E34" s="68"/>
    </row>
    <row r="35" spans="1:5">
      <c r="A35" s="15"/>
      <c r="B35" s="246" t="s">
        <v>533</v>
      </c>
      <c r="C35" s="128" t="s">
        <v>282</v>
      </c>
      <c r="D35" s="132">
        <v>2403</v>
      </c>
      <c r="E35" s="86"/>
    </row>
    <row r="36" spans="1:5" ht="15.75" thickBot="1">
      <c r="A36" s="15"/>
      <c r="B36" s="247"/>
      <c r="C36" s="129"/>
      <c r="D36" s="133"/>
      <c r="E36" s="58"/>
    </row>
  </sheetData>
  <mergeCells count="77">
    <mergeCell ref="A19:A36"/>
    <mergeCell ref="B19:J19"/>
    <mergeCell ref="A1:A2"/>
    <mergeCell ref="B1:J1"/>
    <mergeCell ref="B2:J2"/>
    <mergeCell ref="B3:J3"/>
    <mergeCell ref="A4:A18"/>
    <mergeCell ref="B4:J4"/>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J17:J18"/>
    <mergeCell ref="B20:E20"/>
    <mergeCell ref="C22:E22"/>
    <mergeCell ref="B23:B24"/>
    <mergeCell ref="C23:C24"/>
    <mergeCell ref="D23:D24"/>
    <mergeCell ref="E23:E24"/>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1" width="36.5703125" bestFit="1" customWidth="1"/>
    <col min="2" max="2" width="36.5703125" customWidth="1"/>
    <col min="3" max="3" width="3.42578125" customWidth="1"/>
    <col min="4" max="4" width="12" customWidth="1"/>
    <col min="5" max="5" width="10" customWidth="1"/>
    <col min="6" max="6" width="3.42578125" customWidth="1"/>
    <col min="7" max="7" width="12" customWidth="1"/>
    <col min="8" max="9" width="10" customWidth="1"/>
    <col min="10" max="10" width="2.7109375" customWidth="1"/>
    <col min="11" max="11" width="3.42578125" customWidth="1"/>
    <col min="12" max="12" width="12" customWidth="1"/>
    <col min="13" max="13" width="10" customWidth="1"/>
    <col min="14" max="14" width="2.7109375" customWidth="1"/>
  </cols>
  <sheetData>
    <row r="1" spans="1:14" ht="15" customHeight="1">
      <c r="A1" s="8" t="s">
        <v>115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535</v>
      </c>
      <c r="B3" s="41"/>
      <c r="C3" s="41"/>
      <c r="D3" s="41"/>
      <c r="E3" s="41"/>
      <c r="F3" s="41"/>
      <c r="G3" s="41"/>
      <c r="H3" s="41"/>
      <c r="I3" s="41"/>
      <c r="J3" s="41"/>
      <c r="K3" s="41"/>
      <c r="L3" s="41"/>
      <c r="M3" s="41"/>
      <c r="N3" s="41"/>
    </row>
    <row r="4" spans="1:14">
      <c r="A4" s="15" t="s">
        <v>1159</v>
      </c>
      <c r="B4" s="45" t="s">
        <v>536</v>
      </c>
      <c r="C4" s="45"/>
      <c r="D4" s="45"/>
      <c r="E4" s="45"/>
      <c r="F4" s="45"/>
      <c r="G4" s="45"/>
      <c r="H4" s="45"/>
      <c r="I4" s="45"/>
      <c r="J4" s="45"/>
      <c r="K4" s="45"/>
      <c r="L4" s="45"/>
      <c r="M4" s="45"/>
      <c r="N4" s="45"/>
    </row>
    <row r="5" spans="1:14">
      <c r="A5" s="15"/>
      <c r="B5" s="33"/>
      <c r="C5" s="33"/>
      <c r="D5" s="33"/>
      <c r="E5" s="33"/>
      <c r="F5" s="33"/>
      <c r="G5" s="33"/>
      <c r="H5" s="33"/>
    </row>
    <row r="6" spans="1:14">
      <c r="A6" s="15"/>
      <c r="B6" s="17"/>
      <c r="C6" s="17"/>
      <c r="D6" s="17"/>
      <c r="E6" s="17"/>
      <c r="F6" s="17"/>
      <c r="G6" s="17"/>
      <c r="H6" s="17"/>
    </row>
    <row r="7" spans="1:14" ht="15.75" thickBot="1">
      <c r="A7" s="15"/>
      <c r="B7" s="89" t="s">
        <v>269</v>
      </c>
      <c r="C7" s="35">
        <v>2014</v>
      </c>
      <c r="D7" s="35"/>
      <c r="E7" s="35"/>
      <c r="F7" s="35">
        <v>2013</v>
      </c>
      <c r="G7" s="35"/>
      <c r="H7" s="35"/>
    </row>
    <row r="8" spans="1:14">
      <c r="A8" s="15"/>
      <c r="B8" s="44" t="s">
        <v>537</v>
      </c>
      <c r="C8" s="44" t="s">
        <v>282</v>
      </c>
      <c r="D8" s="122">
        <v>70520</v>
      </c>
      <c r="E8" s="86"/>
      <c r="F8" s="44" t="s">
        <v>282</v>
      </c>
      <c r="G8" s="122">
        <v>64881</v>
      </c>
      <c r="H8" s="86"/>
    </row>
    <row r="9" spans="1:14">
      <c r="A9" s="15"/>
      <c r="B9" s="43"/>
      <c r="C9" s="121"/>
      <c r="D9" s="123"/>
      <c r="E9" s="124"/>
      <c r="F9" s="121"/>
      <c r="G9" s="123"/>
      <c r="H9" s="124"/>
    </row>
    <row r="10" spans="1:14">
      <c r="A10" s="15"/>
      <c r="B10" s="45" t="s">
        <v>538</v>
      </c>
      <c r="C10" s="96">
        <v>28042</v>
      </c>
      <c r="D10" s="96"/>
      <c r="E10" s="38"/>
      <c r="F10" s="96">
        <v>5639</v>
      </c>
      <c r="G10" s="96"/>
      <c r="H10" s="38"/>
    </row>
    <row r="11" spans="1:14" ht="15.75" thickBot="1">
      <c r="A11" s="15"/>
      <c r="B11" s="183"/>
      <c r="C11" s="127"/>
      <c r="D11" s="127"/>
      <c r="E11" s="68"/>
      <c r="F11" s="127"/>
      <c r="G11" s="127"/>
      <c r="H11" s="68"/>
    </row>
    <row r="12" spans="1:14">
      <c r="A12" s="15"/>
      <c r="B12" s="128" t="s">
        <v>539</v>
      </c>
      <c r="C12" s="128" t="s">
        <v>282</v>
      </c>
      <c r="D12" s="132">
        <v>98562</v>
      </c>
      <c r="E12" s="86"/>
      <c r="F12" s="128" t="s">
        <v>282</v>
      </c>
      <c r="G12" s="132">
        <v>70520</v>
      </c>
      <c r="H12" s="86"/>
    </row>
    <row r="13" spans="1:14" ht="15.75" thickBot="1">
      <c r="A13" s="15"/>
      <c r="B13" s="129"/>
      <c r="C13" s="129"/>
      <c r="D13" s="133"/>
      <c r="E13" s="58"/>
      <c r="F13" s="129"/>
      <c r="G13" s="133"/>
      <c r="H13" s="58"/>
    </row>
    <row r="14" spans="1:14">
      <c r="A14" s="15" t="s">
        <v>1160</v>
      </c>
      <c r="B14" s="45" t="s">
        <v>542</v>
      </c>
      <c r="C14" s="45"/>
      <c r="D14" s="45"/>
      <c r="E14" s="45"/>
      <c r="F14" s="45"/>
      <c r="G14" s="45"/>
      <c r="H14" s="45"/>
      <c r="I14" s="45"/>
      <c r="J14" s="45"/>
      <c r="K14" s="45"/>
      <c r="L14" s="45"/>
      <c r="M14" s="45"/>
      <c r="N14" s="45"/>
    </row>
    <row r="15" spans="1:14">
      <c r="A15" s="15"/>
      <c r="B15" s="33"/>
      <c r="C15" s="33"/>
      <c r="D15" s="33"/>
      <c r="E15" s="33"/>
      <c r="F15" s="33"/>
      <c r="G15" s="33"/>
      <c r="H15" s="33"/>
      <c r="I15" s="33"/>
      <c r="J15" s="33"/>
      <c r="K15" s="33"/>
      <c r="L15" s="33"/>
      <c r="M15" s="33"/>
    </row>
    <row r="16" spans="1:14">
      <c r="A16" s="15"/>
      <c r="B16" s="17"/>
      <c r="C16" s="17"/>
      <c r="D16" s="17"/>
      <c r="E16" s="17"/>
      <c r="F16" s="17"/>
      <c r="G16" s="17"/>
      <c r="H16" s="17"/>
      <c r="I16" s="17"/>
      <c r="J16" s="17"/>
      <c r="K16" s="17"/>
      <c r="L16" s="17"/>
      <c r="M16" s="17"/>
    </row>
    <row r="17" spans="1:13" ht="15.75" thickBot="1">
      <c r="A17" s="15"/>
      <c r="B17" s="89" t="s">
        <v>269</v>
      </c>
      <c r="C17" s="35" t="s">
        <v>543</v>
      </c>
      <c r="D17" s="35"/>
      <c r="E17" s="35"/>
      <c r="F17" s="31"/>
      <c r="G17" s="35" t="s">
        <v>544</v>
      </c>
      <c r="H17" s="35"/>
      <c r="I17" s="35"/>
      <c r="J17" s="31"/>
      <c r="K17" s="35" t="s">
        <v>136</v>
      </c>
      <c r="L17" s="35"/>
      <c r="M17" s="35"/>
    </row>
    <row r="18" spans="1:13">
      <c r="A18" s="15"/>
      <c r="B18" s="173">
        <v>2014</v>
      </c>
      <c r="C18" s="86"/>
      <c r="D18" s="86"/>
      <c r="E18" s="86"/>
      <c r="F18" s="105"/>
      <c r="G18" s="86"/>
      <c r="H18" s="86"/>
      <c r="I18" s="86"/>
      <c r="J18" s="186"/>
      <c r="K18" s="86"/>
      <c r="L18" s="86"/>
      <c r="M18" s="86"/>
    </row>
    <row r="19" spans="1:13">
      <c r="A19" s="15"/>
      <c r="B19" s="45" t="s">
        <v>545</v>
      </c>
      <c r="C19" s="45" t="s">
        <v>282</v>
      </c>
      <c r="D19" s="96">
        <v>2226</v>
      </c>
      <c r="E19" s="38"/>
      <c r="F19" s="38"/>
      <c r="G19" s="45" t="s">
        <v>282</v>
      </c>
      <c r="H19" s="96">
        <v>8646</v>
      </c>
      <c r="I19" s="38"/>
      <c r="J19" s="38"/>
      <c r="K19" s="45" t="s">
        <v>282</v>
      </c>
      <c r="L19" s="96">
        <v>10872</v>
      </c>
      <c r="M19" s="38"/>
    </row>
    <row r="20" spans="1:13">
      <c r="A20" s="15"/>
      <c r="B20" s="45"/>
      <c r="C20" s="45"/>
      <c r="D20" s="96"/>
      <c r="E20" s="38"/>
      <c r="F20" s="38"/>
      <c r="G20" s="45"/>
      <c r="H20" s="96"/>
      <c r="I20" s="38"/>
      <c r="J20" s="38"/>
      <c r="K20" s="45"/>
      <c r="L20" s="96"/>
      <c r="M20" s="38"/>
    </row>
    <row r="21" spans="1:13">
      <c r="A21" s="15"/>
      <c r="B21" s="43" t="s">
        <v>546</v>
      </c>
      <c r="C21" s="95">
        <v>4787</v>
      </c>
      <c r="D21" s="95"/>
      <c r="E21" s="49"/>
      <c r="F21" s="49"/>
      <c r="G21" s="108">
        <v>212</v>
      </c>
      <c r="H21" s="108"/>
      <c r="I21" s="49"/>
      <c r="J21" s="49"/>
      <c r="K21" s="95">
        <v>4999</v>
      </c>
      <c r="L21" s="95"/>
      <c r="M21" s="49"/>
    </row>
    <row r="22" spans="1:13">
      <c r="A22" s="15"/>
      <c r="B22" s="43"/>
      <c r="C22" s="95"/>
      <c r="D22" s="95"/>
      <c r="E22" s="49"/>
      <c r="F22" s="49"/>
      <c r="G22" s="108"/>
      <c r="H22" s="108"/>
      <c r="I22" s="49"/>
      <c r="J22" s="49"/>
      <c r="K22" s="95"/>
      <c r="L22" s="95"/>
      <c r="M22" s="49"/>
    </row>
    <row r="23" spans="1:13" ht="15.75" thickBot="1">
      <c r="A23" s="15"/>
      <c r="B23" s="192" t="s">
        <v>547</v>
      </c>
      <c r="C23" s="126" t="s">
        <v>548</v>
      </c>
      <c r="D23" s="126"/>
      <c r="E23" s="192" t="s">
        <v>319</v>
      </c>
      <c r="F23" s="31"/>
      <c r="G23" s="126" t="s">
        <v>549</v>
      </c>
      <c r="H23" s="126"/>
      <c r="I23" s="192" t="s">
        <v>319</v>
      </c>
      <c r="J23" s="31"/>
      <c r="K23" s="126" t="s">
        <v>550</v>
      </c>
      <c r="L23" s="126"/>
      <c r="M23" s="192" t="s">
        <v>319</v>
      </c>
    </row>
    <row r="24" spans="1:13">
      <c r="A24" s="15"/>
      <c r="B24" s="254" t="s">
        <v>551</v>
      </c>
      <c r="C24" s="128" t="s">
        <v>282</v>
      </c>
      <c r="D24" s="132">
        <v>5857</v>
      </c>
      <c r="E24" s="86"/>
      <c r="F24" s="86"/>
      <c r="G24" s="128" t="s">
        <v>282</v>
      </c>
      <c r="H24" s="132">
        <v>2501</v>
      </c>
      <c r="I24" s="86"/>
      <c r="J24" s="86"/>
      <c r="K24" s="128" t="s">
        <v>282</v>
      </c>
      <c r="L24" s="132">
        <v>8358</v>
      </c>
      <c r="M24" s="86"/>
    </row>
    <row r="25" spans="1:13">
      <c r="A25" s="15"/>
      <c r="B25" s="253"/>
      <c r="C25" s="255"/>
      <c r="D25" s="256"/>
      <c r="E25" s="124"/>
      <c r="F25" s="49"/>
      <c r="G25" s="255"/>
      <c r="H25" s="256"/>
      <c r="I25" s="124"/>
      <c r="J25" s="49"/>
      <c r="K25" s="255"/>
      <c r="L25" s="256"/>
      <c r="M25" s="124"/>
    </row>
    <row r="26" spans="1:13">
      <c r="A26" s="15"/>
      <c r="B26" s="45" t="s">
        <v>552</v>
      </c>
      <c r="C26" s="38"/>
      <c r="D26" s="38"/>
      <c r="E26" s="38"/>
      <c r="F26" s="38"/>
      <c r="G26" s="38"/>
      <c r="H26" s="38"/>
      <c r="I26" s="38"/>
      <c r="J26" s="38"/>
      <c r="K26" s="96">
        <v>2238</v>
      </c>
      <c r="L26" s="96"/>
      <c r="M26" s="38"/>
    </row>
    <row r="27" spans="1:13" ht="15.75" thickBot="1">
      <c r="A27" s="15"/>
      <c r="B27" s="183"/>
      <c r="C27" s="68"/>
      <c r="D27" s="68"/>
      <c r="E27" s="68"/>
      <c r="F27" s="68"/>
      <c r="G27" s="68"/>
      <c r="H27" s="68"/>
      <c r="I27" s="68"/>
      <c r="J27" s="68"/>
      <c r="K27" s="127"/>
      <c r="L27" s="127"/>
      <c r="M27" s="68"/>
    </row>
    <row r="28" spans="1:13">
      <c r="A28" s="15"/>
      <c r="B28" s="184" t="s">
        <v>553</v>
      </c>
      <c r="C28" s="86"/>
      <c r="D28" s="86"/>
      <c r="E28" s="86"/>
      <c r="F28" s="86"/>
      <c r="G28" s="86"/>
      <c r="H28" s="86"/>
      <c r="I28" s="86"/>
      <c r="J28" s="86"/>
      <c r="K28" s="128" t="s">
        <v>282</v>
      </c>
      <c r="L28" s="132">
        <v>10596</v>
      </c>
      <c r="M28" s="86"/>
    </row>
    <row r="29" spans="1:13" ht="15.75" thickBot="1">
      <c r="A29" s="15"/>
      <c r="B29" s="185"/>
      <c r="C29" s="58"/>
      <c r="D29" s="58"/>
      <c r="E29" s="58"/>
      <c r="F29" s="58"/>
      <c r="G29" s="58"/>
      <c r="H29" s="58"/>
      <c r="I29" s="58"/>
      <c r="J29" s="58"/>
      <c r="K29" s="129"/>
      <c r="L29" s="133"/>
      <c r="M29" s="58"/>
    </row>
    <row r="30" spans="1:13">
      <c r="A30" s="15"/>
      <c r="B30" s="165">
        <v>2013</v>
      </c>
      <c r="C30" s="67"/>
      <c r="D30" s="67"/>
      <c r="E30" s="67"/>
      <c r="F30" s="249"/>
      <c r="G30" s="67"/>
      <c r="H30" s="67"/>
      <c r="I30" s="67"/>
      <c r="J30" s="249"/>
      <c r="K30" s="67"/>
      <c r="L30" s="67"/>
      <c r="M30" s="67"/>
    </row>
    <row r="31" spans="1:13">
      <c r="A31" s="15"/>
      <c r="B31" s="43" t="s">
        <v>545</v>
      </c>
      <c r="C31" s="43" t="s">
        <v>282</v>
      </c>
      <c r="D31" s="95">
        <v>7195</v>
      </c>
      <c r="E31" s="49"/>
      <c r="F31" s="49"/>
      <c r="G31" s="43" t="s">
        <v>282</v>
      </c>
      <c r="H31" s="95">
        <v>6189</v>
      </c>
      <c r="I31" s="49"/>
      <c r="J31" s="49"/>
      <c r="K31" s="43" t="s">
        <v>282</v>
      </c>
      <c r="L31" s="95">
        <v>13384</v>
      </c>
      <c r="M31" s="49"/>
    </row>
    <row r="32" spans="1:13">
      <c r="A32" s="15"/>
      <c r="B32" s="43"/>
      <c r="C32" s="43"/>
      <c r="D32" s="95"/>
      <c r="E32" s="49"/>
      <c r="F32" s="49"/>
      <c r="G32" s="43"/>
      <c r="H32" s="95"/>
      <c r="I32" s="49"/>
      <c r="J32" s="49"/>
      <c r="K32" s="43"/>
      <c r="L32" s="95"/>
      <c r="M32" s="49"/>
    </row>
    <row r="33" spans="1:14">
      <c r="A33" s="15"/>
      <c r="B33" s="45" t="s">
        <v>546</v>
      </c>
      <c r="C33" s="96">
        <v>1565</v>
      </c>
      <c r="D33" s="96"/>
      <c r="E33" s="38"/>
      <c r="F33" s="38"/>
      <c r="G33" s="96">
        <v>2458</v>
      </c>
      <c r="H33" s="96"/>
      <c r="I33" s="38"/>
      <c r="J33" s="38"/>
      <c r="K33" s="96">
        <v>4023</v>
      </c>
      <c r="L33" s="96"/>
      <c r="M33" s="38"/>
    </row>
    <row r="34" spans="1:14">
      <c r="A34" s="15"/>
      <c r="B34" s="45"/>
      <c r="C34" s="96"/>
      <c r="D34" s="96"/>
      <c r="E34" s="38"/>
      <c r="F34" s="38"/>
      <c r="G34" s="96"/>
      <c r="H34" s="96"/>
      <c r="I34" s="38"/>
      <c r="J34" s="38"/>
      <c r="K34" s="96"/>
      <c r="L34" s="96"/>
      <c r="M34" s="38"/>
    </row>
    <row r="35" spans="1:14" ht="15.75" thickBot="1">
      <c r="A35" s="15"/>
      <c r="B35" s="250" t="s">
        <v>547</v>
      </c>
      <c r="C35" s="177" t="s">
        <v>554</v>
      </c>
      <c r="D35" s="177"/>
      <c r="E35" s="250" t="s">
        <v>319</v>
      </c>
      <c r="F35" s="28"/>
      <c r="G35" s="177" t="s">
        <v>555</v>
      </c>
      <c r="H35" s="177"/>
      <c r="I35" s="250" t="s">
        <v>319</v>
      </c>
      <c r="J35" s="28"/>
      <c r="K35" s="177" t="s">
        <v>556</v>
      </c>
      <c r="L35" s="177"/>
      <c r="M35" s="250" t="s">
        <v>319</v>
      </c>
    </row>
    <row r="36" spans="1:14">
      <c r="A36" s="15"/>
      <c r="B36" s="258" t="s">
        <v>551</v>
      </c>
      <c r="C36" s="113" t="s">
        <v>282</v>
      </c>
      <c r="D36" s="115">
        <v>1945</v>
      </c>
      <c r="E36" s="67"/>
      <c r="F36" s="67"/>
      <c r="G36" s="113" t="s">
        <v>282</v>
      </c>
      <c r="H36" s="115">
        <v>2843</v>
      </c>
      <c r="I36" s="67"/>
      <c r="J36" s="67"/>
      <c r="K36" s="113" t="s">
        <v>282</v>
      </c>
      <c r="L36" s="115">
        <v>4788</v>
      </c>
      <c r="M36" s="67"/>
    </row>
    <row r="37" spans="1:14">
      <c r="A37" s="15"/>
      <c r="B37" s="257"/>
      <c r="C37" s="259"/>
      <c r="D37" s="260"/>
      <c r="E37" s="214"/>
      <c r="F37" s="38"/>
      <c r="G37" s="259"/>
      <c r="H37" s="260"/>
      <c r="I37" s="214"/>
      <c r="J37" s="38"/>
      <c r="K37" s="259"/>
      <c r="L37" s="260"/>
      <c r="M37" s="214"/>
    </row>
    <row r="38" spans="1:14">
      <c r="A38" s="15"/>
      <c r="B38" s="43" t="s">
        <v>552</v>
      </c>
      <c r="C38" s="49"/>
      <c r="D38" s="49"/>
      <c r="E38" s="49"/>
      <c r="F38" s="49"/>
      <c r="G38" s="49"/>
      <c r="H38" s="49"/>
      <c r="I38" s="49"/>
      <c r="J38" s="49"/>
      <c r="K38" s="95">
        <v>2295</v>
      </c>
      <c r="L38" s="95"/>
      <c r="M38" s="49"/>
    </row>
    <row r="39" spans="1:14" ht="15.75" thickBot="1">
      <c r="A39" s="15"/>
      <c r="B39" s="180"/>
      <c r="C39" s="58"/>
      <c r="D39" s="58"/>
      <c r="E39" s="58"/>
      <c r="F39" s="58"/>
      <c r="G39" s="58"/>
      <c r="H39" s="58"/>
      <c r="I39" s="58"/>
      <c r="J39" s="58"/>
      <c r="K39" s="169"/>
      <c r="L39" s="169"/>
      <c r="M39" s="58"/>
    </row>
    <row r="40" spans="1:14">
      <c r="A40" s="15"/>
      <c r="B40" s="181" t="s">
        <v>553</v>
      </c>
      <c r="C40" s="67"/>
      <c r="D40" s="67"/>
      <c r="E40" s="67"/>
      <c r="F40" s="67"/>
      <c r="G40" s="67"/>
      <c r="H40" s="67"/>
      <c r="I40" s="67"/>
      <c r="J40" s="67"/>
      <c r="K40" s="113" t="s">
        <v>282</v>
      </c>
      <c r="L40" s="115">
        <v>7083</v>
      </c>
      <c r="M40" s="67"/>
    </row>
    <row r="41" spans="1:14" ht="15.75" thickBot="1">
      <c r="A41" s="15"/>
      <c r="B41" s="182"/>
      <c r="C41" s="68"/>
      <c r="D41" s="68"/>
      <c r="E41" s="68"/>
      <c r="F41" s="68"/>
      <c r="G41" s="68"/>
      <c r="H41" s="68"/>
      <c r="I41" s="68"/>
      <c r="J41" s="68"/>
      <c r="K41" s="114"/>
      <c r="L41" s="116"/>
      <c r="M41" s="68"/>
    </row>
    <row r="42" spans="1:14" ht="25.5" customHeight="1">
      <c r="A42" s="15" t="s">
        <v>1161</v>
      </c>
      <c r="B42" s="45" t="s">
        <v>557</v>
      </c>
      <c r="C42" s="45"/>
      <c r="D42" s="45"/>
      <c r="E42" s="45"/>
      <c r="F42" s="45"/>
      <c r="G42" s="45"/>
      <c r="H42" s="45"/>
      <c r="I42" s="45"/>
      <c r="J42" s="45"/>
      <c r="K42" s="45"/>
      <c r="L42" s="45"/>
      <c r="M42" s="45"/>
      <c r="N42" s="45"/>
    </row>
    <row r="43" spans="1:14">
      <c r="A43" s="15"/>
      <c r="B43" s="33"/>
      <c r="C43" s="33"/>
      <c r="D43" s="33"/>
      <c r="E43" s="33"/>
      <c r="F43" s="33"/>
      <c r="G43" s="33"/>
      <c r="H43" s="33"/>
      <c r="I43" s="33"/>
      <c r="J43" s="33"/>
      <c r="K43" s="33"/>
      <c r="L43" s="33"/>
      <c r="M43" s="33"/>
      <c r="N43" s="33"/>
    </row>
    <row r="44" spans="1:14">
      <c r="A44" s="15"/>
      <c r="B44" s="17"/>
      <c r="C44" s="17"/>
      <c r="D44" s="17"/>
      <c r="E44" s="17"/>
      <c r="F44" s="17"/>
      <c r="G44" s="17"/>
      <c r="H44" s="17"/>
      <c r="I44" s="17"/>
      <c r="J44" s="17"/>
      <c r="K44" s="17"/>
      <c r="L44" s="17"/>
      <c r="M44" s="17"/>
      <c r="N44" s="17"/>
    </row>
    <row r="45" spans="1:14" ht="15.75" thickBot="1">
      <c r="A45" s="15"/>
      <c r="B45" s="89" t="s">
        <v>269</v>
      </c>
      <c r="C45" s="31"/>
      <c r="D45" s="35" t="s">
        <v>543</v>
      </c>
      <c r="E45" s="35"/>
      <c r="F45" s="35"/>
      <c r="G45" s="31"/>
      <c r="H45" s="35" t="s">
        <v>544</v>
      </c>
      <c r="I45" s="35"/>
      <c r="J45" s="35"/>
      <c r="K45" s="31"/>
      <c r="L45" s="35" t="s">
        <v>136</v>
      </c>
      <c r="M45" s="35"/>
      <c r="N45" s="35"/>
    </row>
    <row r="46" spans="1:14">
      <c r="A46" s="15"/>
      <c r="B46" s="261">
        <v>2015</v>
      </c>
      <c r="C46" s="67"/>
      <c r="D46" s="73" t="s">
        <v>282</v>
      </c>
      <c r="E46" s="179">
        <v>1445</v>
      </c>
      <c r="F46" s="67"/>
      <c r="G46" s="67"/>
      <c r="H46" s="73" t="s">
        <v>282</v>
      </c>
      <c r="I46" s="195">
        <v>527</v>
      </c>
      <c r="J46" s="67"/>
      <c r="K46" s="67"/>
      <c r="L46" s="73" t="s">
        <v>282</v>
      </c>
      <c r="M46" s="179">
        <v>1972</v>
      </c>
      <c r="N46" s="67"/>
    </row>
    <row r="47" spans="1:14">
      <c r="A47" s="15"/>
      <c r="B47" s="262"/>
      <c r="C47" s="38"/>
      <c r="D47" s="263"/>
      <c r="E47" s="264"/>
      <c r="F47" s="214"/>
      <c r="G47" s="38"/>
      <c r="H47" s="263"/>
      <c r="I47" s="265"/>
      <c r="J47" s="214"/>
      <c r="K47" s="38"/>
      <c r="L47" s="45"/>
      <c r="M47" s="96"/>
      <c r="N47" s="38"/>
    </row>
    <row r="48" spans="1:14">
      <c r="A48" s="15"/>
      <c r="B48" s="47">
        <v>2016</v>
      </c>
      <c r="C48" s="49"/>
      <c r="D48" s="95">
        <v>1238</v>
      </c>
      <c r="E48" s="95"/>
      <c r="F48" s="49"/>
      <c r="G48" s="49"/>
      <c r="H48" s="108">
        <v>476</v>
      </c>
      <c r="I48" s="108"/>
      <c r="J48" s="49"/>
      <c r="K48" s="49"/>
      <c r="L48" s="95">
        <v>1714</v>
      </c>
      <c r="M48" s="95"/>
      <c r="N48" s="49"/>
    </row>
    <row r="49" spans="1:14">
      <c r="A49" s="15"/>
      <c r="B49" s="47"/>
      <c r="C49" s="49"/>
      <c r="D49" s="95"/>
      <c r="E49" s="95"/>
      <c r="F49" s="49"/>
      <c r="G49" s="49"/>
      <c r="H49" s="108"/>
      <c r="I49" s="108"/>
      <c r="J49" s="49"/>
      <c r="K49" s="49"/>
      <c r="L49" s="95"/>
      <c r="M49" s="95"/>
      <c r="N49" s="49"/>
    </row>
    <row r="50" spans="1:14">
      <c r="A50" s="15"/>
      <c r="B50" s="34">
        <v>2017</v>
      </c>
      <c r="C50" s="38"/>
      <c r="D50" s="96">
        <v>1030</v>
      </c>
      <c r="E50" s="96"/>
      <c r="F50" s="38"/>
      <c r="G50" s="38"/>
      <c r="H50" s="125">
        <v>419</v>
      </c>
      <c r="I50" s="125"/>
      <c r="J50" s="38"/>
      <c r="K50" s="38"/>
      <c r="L50" s="96">
        <v>1449</v>
      </c>
      <c r="M50" s="96"/>
      <c r="N50" s="38"/>
    </row>
    <row r="51" spans="1:14">
      <c r="A51" s="15"/>
      <c r="B51" s="34"/>
      <c r="C51" s="38"/>
      <c r="D51" s="96"/>
      <c r="E51" s="96"/>
      <c r="F51" s="38"/>
      <c r="G51" s="38"/>
      <c r="H51" s="125"/>
      <c r="I51" s="125"/>
      <c r="J51" s="38"/>
      <c r="K51" s="38"/>
      <c r="L51" s="96"/>
      <c r="M51" s="96"/>
      <c r="N51" s="38"/>
    </row>
    <row r="52" spans="1:14">
      <c r="A52" s="15"/>
      <c r="B52" s="47">
        <v>2018</v>
      </c>
      <c r="C52" s="49"/>
      <c r="D52" s="108">
        <v>820</v>
      </c>
      <c r="E52" s="108"/>
      <c r="F52" s="49"/>
      <c r="G52" s="49"/>
      <c r="H52" s="108">
        <v>358</v>
      </c>
      <c r="I52" s="108"/>
      <c r="J52" s="49"/>
      <c r="K52" s="49"/>
      <c r="L52" s="95">
        <v>1178</v>
      </c>
      <c r="M52" s="95"/>
      <c r="N52" s="49"/>
    </row>
    <row r="53" spans="1:14">
      <c r="A53" s="15"/>
      <c r="B53" s="47"/>
      <c r="C53" s="49"/>
      <c r="D53" s="108"/>
      <c r="E53" s="108"/>
      <c r="F53" s="49"/>
      <c r="G53" s="49"/>
      <c r="H53" s="108"/>
      <c r="I53" s="108"/>
      <c r="J53" s="49"/>
      <c r="K53" s="49"/>
      <c r="L53" s="95"/>
      <c r="M53" s="95"/>
      <c r="N53" s="49"/>
    </row>
    <row r="54" spans="1:14">
      <c r="A54" s="15"/>
      <c r="B54" s="34">
        <v>2019</v>
      </c>
      <c r="C54" s="38"/>
      <c r="D54" s="125">
        <v>609</v>
      </c>
      <c r="E54" s="125"/>
      <c r="F54" s="38"/>
      <c r="G54" s="38"/>
      <c r="H54" s="125">
        <v>291</v>
      </c>
      <c r="I54" s="125"/>
      <c r="J54" s="38"/>
      <c r="K54" s="38"/>
      <c r="L54" s="125">
        <v>900</v>
      </c>
      <c r="M54" s="125"/>
      <c r="N54" s="38"/>
    </row>
    <row r="55" spans="1:14">
      <c r="A55" s="15"/>
      <c r="B55" s="34"/>
      <c r="C55" s="38"/>
      <c r="D55" s="125"/>
      <c r="E55" s="125"/>
      <c r="F55" s="38"/>
      <c r="G55" s="38"/>
      <c r="H55" s="125"/>
      <c r="I55" s="125"/>
      <c r="J55" s="38"/>
      <c r="K55" s="38"/>
      <c r="L55" s="125"/>
      <c r="M55" s="125"/>
      <c r="N55" s="38"/>
    </row>
    <row r="56" spans="1:14">
      <c r="A56" s="15"/>
      <c r="B56" s="47" t="s">
        <v>532</v>
      </c>
      <c r="C56" s="49"/>
      <c r="D56" s="108">
        <v>715</v>
      </c>
      <c r="E56" s="108"/>
      <c r="F56" s="49"/>
      <c r="G56" s="49"/>
      <c r="H56" s="108">
        <v>430</v>
      </c>
      <c r="I56" s="108"/>
      <c r="J56" s="49"/>
      <c r="K56" s="49"/>
      <c r="L56" s="95">
        <v>1145</v>
      </c>
      <c r="M56" s="95"/>
      <c r="N56" s="49"/>
    </row>
    <row r="57" spans="1:14" ht="15.75" thickBot="1">
      <c r="A57" s="15"/>
      <c r="B57" s="56"/>
      <c r="C57" s="58"/>
      <c r="D57" s="177"/>
      <c r="E57" s="177"/>
      <c r="F57" s="58"/>
      <c r="G57" s="58"/>
      <c r="H57" s="177"/>
      <c r="I57" s="177"/>
      <c r="J57" s="58"/>
      <c r="K57" s="58"/>
      <c r="L57" s="169"/>
      <c r="M57" s="169"/>
      <c r="N57" s="58"/>
    </row>
    <row r="58" spans="1:14">
      <c r="A58" s="15"/>
      <c r="B58" s="110" t="s">
        <v>136</v>
      </c>
      <c r="C58" s="67"/>
      <c r="D58" s="113" t="s">
        <v>282</v>
      </c>
      <c r="E58" s="115">
        <v>5857</v>
      </c>
      <c r="F58" s="67"/>
      <c r="G58" s="67"/>
      <c r="H58" s="61" t="s">
        <v>282</v>
      </c>
      <c r="I58" s="266">
        <v>2501</v>
      </c>
      <c r="J58" s="67"/>
      <c r="K58" s="67"/>
      <c r="L58" s="61" t="s">
        <v>282</v>
      </c>
      <c r="M58" s="266">
        <v>8358</v>
      </c>
      <c r="N58" s="67"/>
    </row>
    <row r="59" spans="1:14" ht="15.75" thickBot="1">
      <c r="A59" s="15"/>
      <c r="B59" s="111"/>
      <c r="C59" s="68"/>
      <c r="D59" s="114"/>
      <c r="E59" s="116"/>
      <c r="F59" s="68"/>
      <c r="G59" s="68"/>
      <c r="H59" s="62"/>
      <c r="I59" s="267"/>
      <c r="J59" s="68"/>
      <c r="K59" s="68"/>
      <c r="L59" s="62"/>
      <c r="M59" s="267"/>
      <c r="N59" s="68"/>
    </row>
    <row r="60" spans="1:14">
      <c r="A60" s="15" t="s">
        <v>1162</v>
      </c>
      <c r="B60" s="73" t="s">
        <v>559</v>
      </c>
      <c r="C60" s="73"/>
      <c r="D60" s="73"/>
      <c r="E60" s="73"/>
      <c r="F60" s="73"/>
      <c r="G60" s="73"/>
      <c r="H60" s="73"/>
      <c r="I60" s="73"/>
      <c r="J60" s="73"/>
      <c r="K60" s="73"/>
      <c r="L60" s="73"/>
      <c r="M60" s="73"/>
      <c r="N60" s="73"/>
    </row>
    <row r="61" spans="1:14">
      <c r="A61" s="15"/>
      <c r="B61" s="33"/>
      <c r="C61" s="33"/>
      <c r="D61" s="33"/>
      <c r="E61" s="33"/>
      <c r="F61" s="33"/>
      <c r="G61" s="33"/>
      <c r="H61" s="33"/>
      <c r="I61" s="33"/>
      <c r="J61" s="33"/>
      <c r="K61" s="33"/>
      <c r="L61" s="33"/>
      <c r="M61" s="33"/>
      <c r="N61" s="33"/>
    </row>
    <row r="62" spans="1:14">
      <c r="A62" s="15"/>
      <c r="B62" s="17"/>
      <c r="C62" s="17"/>
      <c r="D62" s="17"/>
      <c r="E62" s="17"/>
      <c r="F62" s="17"/>
      <c r="G62" s="17"/>
      <c r="H62" s="17"/>
      <c r="I62" s="17"/>
      <c r="J62" s="17"/>
      <c r="K62" s="17"/>
      <c r="L62" s="17"/>
      <c r="M62" s="17"/>
      <c r="N62" s="17"/>
    </row>
    <row r="63" spans="1:14" ht="15.75" thickBot="1">
      <c r="A63" s="15"/>
      <c r="B63" s="189" t="s">
        <v>269</v>
      </c>
      <c r="C63" s="31"/>
      <c r="D63" s="35">
        <v>2014</v>
      </c>
      <c r="E63" s="35"/>
      <c r="F63" s="35"/>
      <c r="G63" s="31"/>
      <c r="H63" s="35">
        <v>2013</v>
      </c>
      <c r="I63" s="35"/>
      <c r="J63" s="35"/>
      <c r="K63" s="31"/>
      <c r="L63" s="35">
        <v>2012</v>
      </c>
      <c r="M63" s="35"/>
      <c r="N63" s="35"/>
    </row>
    <row r="64" spans="1:14">
      <c r="A64" s="15"/>
      <c r="B64" s="44" t="s">
        <v>560</v>
      </c>
      <c r="C64" s="86"/>
      <c r="D64" s="44" t="s">
        <v>282</v>
      </c>
      <c r="E64" s="122">
        <v>2295</v>
      </c>
      <c r="F64" s="86"/>
      <c r="G64" s="86"/>
      <c r="H64" s="44" t="s">
        <v>282</v>
      </c>
      <c r="I64" s="122">
        <v>2073</v>
      </c>
      <c r="J64" s="86"/>
      <c r="K64" s="86"/>
      <c r="L64" s="44" t="s">
        <v>282</v>
      </c>
      <c r="M64" s="122">
        <v>1544</v>
      </c>
      <c r="N64" s="86"/>
    </row>
    <row r="65" spans="1:14">
      <c r="A65" s="15"/>
      <c r="B65" s="43"/>
      <c r="C65" s="49"/>
      <c r="D65" s="43"/>
      <c r="E65" s="95"/>
      <c r="F65" s="49"/>
      <c r="G65" s="49"/>
      <c r="H65" s="43"/>
      <c r="I65" s="95"/>
      <c r="J65" s="49"/>
      <c r="K65" s="49"/>
      <c r="L65" s="121"/>
      <c r="M65" s="123"/>
      <c r="N65" s="124"/>
    </row>
    <row r="66" spans="1:14">
      <c r="A66" s="15"/>
      <c r="B66" s="18" t="s">
        <v>561</v>
      </c>
      <c r="C66" s="21"/>
      <c r="D66" s="268" t="s">
        <v>562</v>
      </c>
      <c r="E66" s="268"/>
      <c r="F66" s="18" t="s">
        <v>319</v>
      </c>
      <c r="G66" s="21"/>
      <c r="H66" s="268" t="s">
        <v>563</v>
      </c>
      <c r="I66" s="268"/>
      <c r="J66" s="18" t="s">
        <v>319</v>
      </c>
      <c r="K66" s="21"/>
      <c r="L66" s="268" t="s">
        <v>564</v>
      </c>
      <c r="M66" s="268"/>
      <c r="N66" s="18" t="s">
        <v>319</v>
      </c>
    </row>
    <row r="67" spans="1:14">
      <c r="A67" s="15"/>
      <c r="B67" s="47" t="s">
        <v>565</v>
      </c>
      <c r="C67" s="49"/>
      <c r="D67" s="269">
        <v>497</v>
      </c>
      <c r="E67" s="269"/>
      <c r="F67" s="49"/>
      <c r="G67" s="49"/>
      <c r="H67" s="269">
        <v>675</v>
      </c>
      <c r="I67" s="269"/>
      <c r="J67" s="49"/>
      <c r="K67" s="49"/>
      <c r="L67" s="270">
        <v>1145</v>
      </c>
      <c r="M67" s="270"/>
      <c r="N67" s="49"/>
    </row>
    <row r="68" spans="1:14">
      <c r="A68" s="15"/>
      <c r="B68" s="47"/>
      <c r="C68" s="49"/>
      <c r="D68" s="269"/>
      <c r="E68" s="269"/>
      <c r="F68" s="49"/>
      <c r="G68" s="49"/>
      <c r="H68" s="269"/>
      <c r="I68" s="269"/>
      <c r="J68" s="49"/>
      <c r="K68" s="49"/>
      <c r="L68" s="270"/>
      <c r="M68" s="270"/>
      <c r="N68" s="49"/>
    </row>
    <row r="69" spans="1:14">
      <c r="A69" s="15"/>
      <c r="B69" s="34" t="s">
        <v>566</v>
      </c>
      <c r="C69" s="38"/>
      <c r="D69" s="268">
        <v>43</v>
      </c>
      <c r="E69" s="268"/>
      <c r="F69" s="38"/>
      <c r="G69" s="38"/>
      <c r="H69" s="268">
        <v>199</v>
      </c>
      <c r="I69" s="268"/>
      <c r="J69" s="38"/>
      <c r="K69" s="38"/>
      <c r="L69" s="268" t="s">
        <v>283</v>
      </c>
      <c r="M69" s="268"/>
      <c r="N69" s="38"/>
    </row>
    <row r="70" spans="1:14" ht="15.75" thickBot="1">
      <c r="A70" s="15"/>
      <c r="B70" s="76"/>
      <c r="C70" s="68"/>
      <c r="D70" s="271"/>
      <c r="E70" s="271"/>
      <c r="F70" s="68"/>
      <c r="G70" s="68"/>
      <c r="H70" s="271"/>
      <c r="I70" s="271"/>
      <c r="J70" s="68"/>
      <c r="K70" s="68"/>
      <c r="L70" s="271"/>
      <c r="M70" s="271"/>
      <c r="N70" s="68"/>
    </row>
    <row r="71" spans="1:14">
      <c r="A71" s="15"/>
      <c r="B71" s="80" t="s">
        <v>567</v>
      </c>
      <c r="C71" s="86"/>
      <c r="D71" s="128" t="s">
        <v>282</v>
      </c>
      <c r="E71" s="132">
        <v>2238</v>
      </c>
      <c r="F71" s="86"/>
      <c r="G71" s="86"/>
      <c r="H71" s="128" t="s">
        <v>282</v>
      </c>
      <c r="I71" s="132">
        <v>2295</v>
      </c>
      <c r="J71" s="86"/>
      <c r="K71" s="86"/>
      <c r="L71" s="128" t="s">
        <v>282</v>
      </c>
      <c r="M71" s="132">
        <v>2073</v>
      </c>
      <c r="N71" s="86"/>
    </row>
    <row r="72" spans="1:14" ht="15.75" thickBot="1">
      <c r="A72" s="15"/>
      <c r="B72" s="81"/>
      <c r="C72" s="58"/>
      <c r="D72" s="129"/>
      <c r="E72" s="133"/>
      <c r="F72" s="58"/>
      <c r="G72" s="58"/>
      <c r="H72" s="129"/>
      <c r="I72" s="133"/>
      <c r="J72" s="58"/>
      <c r="K72" s="58"/>
      <c r="L72" s="129"/>
      <c r="M72" s="133"/>
      <c r="N72" s="58"/>
    </row>
    <row r="73" spans="1:14">
      <c r="A73" s="15"/>
      <c r="B73" s="272"/>
      <c r="C73" s="272"/>
      <c r="D73" s="272"/>
      <c r="E73" s="272"/>
      <c r="F73" s="272"/>
      <c r="G73" s="272"/>
      <c r="H73" s="272"/>
      <c r="I73" s="272"/>
      <c r="J73" s="272"/>
      <c r="K73" s="272"/>
      <c r="L73" s="272"/>
      <c r="M73" s="272"/>
      <c r="N73" s="272"/>
    </row>
  </sheetData>
  <mergeCells count="284">
    <mergeCell ref="A14:A41"/>
    <mergeCell ref="B14:N14"/>
    <mergeCell ref="A42:A59"/>
    <mergeCell ref="B42:N42"/>
    <mergeCell ref="A60:A73"/>
    <mergeCell ref="B60:N60"/>
    <mergeCell ref="B73:N73"/>
    <mergeCell ref="A1:A2"/>
    <mergeCell ref="B1:N1"/>
    <mergeCell ref="B2:N2"/>
    <mergeCell ref="B3:N3"/>
    <mergeCell ref="A4:A13"/>
    <mergeCell ref="B4:N4"/>
    <mergeCell ref="I71:I72"/>
    <mergeCell ref="J71:J72"/>
    <mergeCell ref="K71:K72"/>
    <mergeCell ref="L71:L72"/>
    <mergeCell ref="M71:M72"/>
    <mergeCell ref="N71:N72"/>
    <mergeCell ref="K69:K70"/>
    <mergeCell ref="L69:M70"/>
    <mergeCell ref="N69:N70"/>
    <mergeCell ref="B71:B72"/>
    <mergeCell ref="C71:C72"/>
    <mergeCell ref="D71:D72"/>
    <mergeCell ref="E71:E72"/>
    <mergeCell ref="F71:F72"/>
    <mergeCell ref="G71:G72"/>
    <mergeCell ref="H71:H72"/>
    <mergeCell ref="K67:K68"/>
    <mergeCell ref="L67:M68"/>
    <mergeCell ref="N67:N68"/>
    <mergeCell ref="B69:B70"/>
    <mergeCell ref="C69:C70"/>
    <mergeCell ref="D69:E70"/>
    <mergeCell ref="F69:F70"/>
    <mergeCell ref="G69:G70"/>
    <mergeCell ref="H69:I70"/>
    <mergeCell ref="J69:J70"/>
    <mergeCell ref="D66:E66"/>
    <mergeCell ref="H66:I66"/>
    <mergeCell ref="L66:M66"/>
    <mergeCell ref="B67:B68"/>
    <mergeCell ref="C67:C68"/>
    <mergeCell ref="D67:E68"/>
    <mergeCell ref="F67:F68"/>
    <mergeCell ref="G67:G68"/>
    <mergeCell ref="H67:I68"/>
    <mergeCell ref="J67:J68"/>
    <mergeCell ref="I64:I65"/>
    <mergeCell ref="J64:J65"/>
    <mergeCell ref="K64:K65"/>
    <mergeCell ref="L64:L65"/>
    <mergeCell ref="M64:M65"/>
    <mergeCell ref="N64:N65"/>
    <mergeCell ref="D63:F63"/>
    <mergeCell ref="H63:J63"/>
    <mergeCell ref="L63:N63"/>
    <mergeCell ref="B64:B65"/>
    <mergeCell ref="C64:C65"/>
    <mergeCell ref="D64:D65"/>
    <mergeCell ref="E64:E65"/>
    <mergeCell ref="F64:F65"/>
    <mergeCell ref="G64:G65"/>
    <mergeCell ref="H64:H65"/>
    <mergeCell ref="J58:J59"/>
    <mergeCell ref="K58:K59"/>
    <mergeCell ref="L58:L59"/>
    <mergeCell ref="M58:M59"/>
    <mergeCell ref="N58:N59"/>
    <mergeCell ref="B61:N61"/>
    <mergeCell ref="L56:M57"/>
    <mergeCell ref="N56:N57"/>
    <mergeCell ref="B58:B59"/>
    <mergeCell ref="C58:C59"/>
    <mergeCell ref="D58:D59"/>
    <mergeCell ref="E58:E59"/>
    <mergeCell ref="F58:F59"/>
    <mergeCell ref="G58:G59"/>
    <mergeCell ref="H58:H59"/>
    <mergeCell ref="I58:I59"/>
    <mergeCell ref="L54:M55"/>
    <mergeCell ref="N54:N55"/>
    <mergeCell ref="B56:B57"/>
    <mergeCell ref="C56:C57"/>
    <mergeCell ref="D56:E57"/>
    <mergeCell ref="F56:F57"/>
    <mergeCell ref="G56:G57"/>
    <mergeCell ref="H56:I57"/>
    <mergeCell ref="J56:J57"/>
    <mergeCell ref="K56:K57"/>
    <mergeCell ref="L52:M53"/>
    <mergeCell ref="N52:N53"/>
    <mergeCell ref="B54:B55"/>
    <mergeCell ref="C54:C55"/>
    <mergeCell ref="D54:E55"/>
    <mergeCell ref="F54:F55"/>
    <mergeCell ref="G54:G55"/>
    <mergeCell ref="H54:I55"/>
    <mergeCell ref="J54:J55"/>
    <mergeCell ref="K54:K55"/>
    <mergeCell ref="L50:M51"/>
    <mergeCell ref="N50:N51"/>
    <mergeCell ref="B52:B53"/>
    <mergeCell ref="C52:C53"/>
    <mergeCell ref="D52:E53"/>
    <mergeCell ref="F52:F53"/>
    <mergeCell ref="G52:G53"/>
    <mergeCell ref="H52:I53"/>
    <mergeCell ref="J52:J53"/>
    <mergeCell ref="K52:K53"/>
    <mergeCell ref="L48:M49"/>
    <mergeCell ref="N48:N49"/>
    <mergeCell ref="B50:B51"/>
    <mergeCell ref="C50:C51"/>
    <mergeCell ref="D50:E51"/>
    <mergeCell ref="F50:F51"/>
    <mergeCell ref="G50:G51"/>
    <mergeCell ref="H50:I51"/>
    <mergeCell ref="J50:J51"/>
    <mergeCell ref="K50:K51"/>
    <mergeCell ref="M46:M47"/>
    <mergeCell ref="N46:N47"/>
    <mergeCell ref="B48:B49"/>
    <mergeCell ref="C48:C49"/>
    <mergeCell ref="D48:E49"/>
    <mergeCell ref="F48:F49"/>
    <mergeCell ref="G48:G49"/>
    <mergeCell ref="H48:I49"/>
    <mergeCell ref="J48:J49"/>
    <mergeCell ref="K48:K49"/>
    <mergeCell ref="G46:G47"/>
    <mergeCell ref="H46:H47"/>
    <mergeCell ref="I46:I47"/>
    <mergeCell ref="J46:J47"/>
    <mergeCell ref="K46:K47"/>
    <mergeCell ref="L46:L47"/>
    <mergeCell ref="M40:M41"/>
    <mergeCell ref="B43:N43"/>
    <mergeCell ref="D45:F45"/>
    <mergeCell ref="H45:J45"/>
    <mergeCell ref="L45:N45"/>
    <mergeCell ref="B46:B47"/>
    <mergeCell ref="C46:C47"/>
    <mergeCell ref="D46:D47"/>
    <mergeCell ref="E46:E47"/>
    <mergeCell ref="F46:F47"/>
    <mergeCell ref="M38:M39"/>
    <mergeCell ref="B40:B41"/>
    <mergeCell ref="C40:D41"/>
    <mergeCell ref="E40:E41"/>
    <mergeCell ref="F40:F41"/>
    <mergeCell ref="G40:H41"/>
    <mergeCell ref="I40:I41"/>
    <mergeCell ref="J40:J41"/>
    <mergeCell ref="K40:K41"/>
    <mergeCell ref="L40:L41"/>
    <mergeCell ref="B38:B39"/>
    <mergeCell ref="C38:E39"/>
    <mergeCell ref="F38:F39"/>
    <mergeCell ref="G38:I39"/>
    <mergeCell ref="J38:J39"/>
    <mergeCell ref="K38:L39"/>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D35"/>
    <mergeCell ref="G35:H35"/>
    <mergeCell ref="K35:L35"/>
    <mergeCell ref="B33:B34"/>
    <mergeCell ref="C33:D34"/>
    <mergeCell ref="E33:E34"/>
    <mergeCell ref="F33:F34"/>
    <mergeCell ref="G33:H34"/>
    <mergeCell ref="I33:I34"/>
    <mergeCell ref="H31:H32"/>
    <mergeCell ref="I31:I32"/>
    <mergeCell ref="J31:J32"/>
    <mergeCell ref="K31:K32"/>
    <mergeCell ref="L31:L32"/>
    <mergeCell ref="M31:M32"/>
    <mergeCell ref="M28:M29"/>
    <mergeCell ref="C30:E30"/>
    <mergeCell ref="G30:I30"/>
    <mergeCell ref="K30:M30"/>
    <mergeCell ref="B31:B32"/>
    <mergeCell ref="C31:C32"/>
    <mergeCell ref="D31:D32"/>
    <mergeCell ref="E31:E32"/>
    <mergeCell ref="F31:F32"/>
    <mergeCell ref="G31:G32"/>
    <mergeCell ref="M26:M27"/>
    <mergeCell ref="B28:B29"/>
    <mergeCell ref="C28:D29"/>
    <mergeCell ref="E28:E29"/>
    <mergeCell ref="F28:F29"/>
    <mergeCell ref="G28:H29"/>
    <mergeCell ref="I28:I29"/>
    <mergeCell ref="J28:J29"/>
    <mergeCell ref="K28:K29"/>
    <mergeCell ref="L28:L29"/>
    <mergeCell ref="B26:B27"/>
    <mergeCell ref="C26:E27"/>
    <mergeCell ref="F26:F27"/>
    <mergeCell ref="G26:I27"/>
    <mergeCell ref="J26:J27"/>
    <mergeCell ref="K26:L27"/>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L22"/>
    <mergeCell ref="M21:M22"/>
    <mergeCell ref="C23:D23"/>
    <mergeCell ref="G23:H23"/>
    <mergeCell ref="K23:L23"/>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G12:G13"/>
    <mergeCell ref="H12:H13"/>
    <mergeCell ref="B15:M15"/>
    <mergeCell ref="C17:E17"/>
    <mergeCell ref="G17:I17"/>
    <mergeCell ref="K17:M17"/>
    <mergeCell ref="B10:B11"/>
    <mergeCell ref="C10:D11"/>
    <mergeCell ref="E10:E11"/>
    <mergeCell ref="F10:G11"/>
    <mergeCell ref="H10:H11"/>
    <mergeCell ref="B12:B13"/>
    <mergeCell ref="C12:C13"/>
    <mergeCell ref="D12:D13"/>
    <mergeCell ref="E12:E13"/>
    <mergeCell ref="F12:F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36.5703125" bestFit="1" customWidth="1"/>
    <col min="2" max="2" width="33.5703125" customWidth="1"/>
    <col min="3" max="3" width="2" customWidth="1"/>
    <col min="4" max="5" width="9.42578125" customWidth="1"/>
    <col min="6" max="6" width="2" customWidth="1"/>
    <col min="7" max="8" width="9.42578125" customWidth="1"/>
    <col min="9" max="9" width="2" customWidth="1"/>
    <col min="10" max="10" width="7.85546875" customWidth="1"/>
    <col min="11" max="11" width="9.42578125" customWidth="1"/>
  </cols>
  <sheetData>
    <row r="1" spans="1:11" ht="15" customHeight="1">
      <c r="A1" s="8" t="s">
        <v>1163</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569</v>
      </c>
      <c r="B3" s="41"/>
      <c r="C3" s="41"/>
      <c r="D3" s="41"/>
      <c r="E3" s="41"/>
      <c r="F3" s="41"/>
      <c r="G3" s="41"/>
      <c r="H3" s="41"/>
      <c r="I3" s="41"/>
      <c r="J3" s="41"/>
      <c r="K3" s="41"/>
    </row>
    <row r="4" spans="1:11">
      <c r="A4" s="15" t="s">
        <v>1164</v>
      </c>
      <c r="B4" s="45" t="s">
        <v>571</v>
      </c>
      <c r="C4" s="45"/>
      <c r="D4" s="45"/>
      <c r="E4" s="45"/>
      <c r="F4" s="45"/>
      <c r="G4" s="45"/>
      <c r="H4" s="45"/>
      <c r="I4" s="45"/>
      <c r="J4" s="45"/>
      <c r="K4" s="45"/>
    </row>
    <row r="5" spans="1:11">
      <c r="A5" s="15"/>
      <c r="B5" s="100"/>
      <c r="C5" s="100"/>
      <c r="D5" s="100"/>
      <c r="E5" s="100"/>
      <c r="F5" s="100"/>
      <c r="G5" s="100"/>
      <c r="H5" s="100"/>
      <c r="I5" s="100"/>
      <c r="J5" s="100"/>
      <c r="K5" s="100"/>
    </row>
    <row r="6" spans="1:11">
      <c r="A6" s="15"/>
      <c r="B6" s="33"/>
      <c r="C6" s="33"/>
      <c r="D6" s="33"/>
      <c r="E6" s="33"/>
      <c r="F6" s="33"/>
      <c r="G6" s="33"/>
      <c r="H6" s="33"/>
    </row>
    <row r="7" spans="1:11">
      <c r="A7" s="15"/>
      <c r="B7" s="17"/>
      <c r="C7" s="17"/>
      <c r="D7" s="17"/>
      <c r="E7" s="17"/>
      <c r="F7" s="17"/>
      <c r="G7" s="17"/>
      <c r="H7" s="17"/>
    </row>
    <row r="8" spans="1:11" ht="15.75" thickBot="1">
      <c r="A8" s="15"/>
      <c r="B8" s="189" t="s">
        <v>269</v>
      </c>
      <c r="C8" s="236">
        <v>2014</v>
      </c>
      <c r="D8" s="236"/>
      <c r="E8" s="236"/>
      <c r="F8" s="236">
        <v>2013</v>
      </c>
      <c r="G8" s="236"/>
      <c r="H8" s="236"/>
    </row>
    <row r="9" spans="1:11">
      <c r="A9" s="15"/>
      <c r="B9" s="25" t="s">
        <v>572</v>
      </c>
      <c r="C9" s="120"/>
      <c r="D9" s="120"/>
      <c r="E9" s="120"/>
      <c r="F9" s="120"/>
      <c r="G9" s="120"/>
      <c r="H9" s="120"/>
    </row>
    <row r="10" spans="1:11">
      <c r="A10" s="15"/>
      <c r="B10" s="52" t="s">
        <v>573</v>
      </c>
      <c r="C10" s="34" t="s">
        <v>282</v>
      </c>
      <c r="D10" s="74">
        <v>59031</v>
      </c>
      <c r="E10" s="38"/>
      <c r="F10" s="34" t="s">
        <v>282</v>
      </c>
      <c r="G10" s="74">
        <v>63891</v>
      </c>
      <c r="H10" s="38"/>
    </row>
    <row r="11" spans="1:11">
      <c r="A11" s="15"/>
      <c r="B11" s="52"/>
      <c r="C11" s="34"/>
      <c r="D11" s="74"/>
      <c r="E11" s="38"/>
      <c r="F11" s="34"/>
      <c r="G11" s="74"/>
      <c r="H11" s="38"/>
    </row>
    <row r="12" spans="1:11">
      <c r="A12" s="15"/>
      <c r="B12" s="46" t="s">
        <v>574</v>
      </c>
      <c r="C12" s="95">
        <v>373532</v>
      </c>
      <c r="D12" s="95"/>
      <c r="E12" s="49"/>
      <c r="F12" s="95">
        <v>299335</v>
      </c>
      <c r="G12" s="95"/>
      <c r="H12" s="49"/>
    </row>
    <row r="13" spans="1:11" ht="15.75" thickBot="1">
      <c r="A13" s="15"/>
      <c r="B13" s="273"/>
      <c r="C13" s="169"/>
      <c r="D13" s="169"/>
      <c r="E13" s="58"/>
      <c r="F13" s="169"/>
      <c r="G13" s="169"/>
      <c r="H13" s="58"/>
    </row>
    <row r="14" spans="1:11">
      <c r="A14" s="15"/>
      <c r="B14" s="275" t="s">
        <v>575</v>
      </c>
      <c r="C14" s="179">
        <v>432563</v>
      </c>
      <c r="D14" s="179"/>
      <c r="E14" s="67"/>
      <c r="F14" s="179">
        <v>363226</v>
      </c>
      <c r="G14" s="179"/>
      <c r="H14" s="67"/>
    </row>
    <row r="15" spans="1:11">
      <c r="A15" s="15"/>
      <c r="B15" s="274"/>
      <c r="C15" s="96"/>
      <c r="D15" s="96"/>
      <c r="E15" s="38"/>
      <c r="F15" s="96"/>
      <c r="G15" s="96"/>
      <c r="H15" s="38"/>
    </row>
    <row r="16" spans="1:11">
      <c r="A16" s="15"/>
      <c r="B16" s="47" t="s">
        <v>576</v>
      </c>
      <c r="C16" s="95">
        <v>173659</v>
      </c>
      <c r="D16" s="95"/>
      <c r="E16" s="49"/>
      <c r="F16" s="95">
        <v>134618</v>
      </c>
      <c r="G16" s="95"/>
      <c r="H16" s="49"/>
    </row>
    <row r="17" spans="1:8">
      <c r="A17" s="15"/>
      <c r="B17" s="47"/>
      <c r="C17" s="95"/>
      <c r="D17" s="95"/>
      <c r="E17" s="49"/>
      <c r="F17" s="95"/>
      <c r="G17" s="95"/>
      <c r="H17" s="49"/>
    </row>
    <row r="18" spans="1:8">
      <c r="A18" s="15"/>
      <c r="B18" s="34" t="s">
        <v>577</v>
      </c>
      <c r="C18" s="96">
        <v>337387</v>
      </c>
      <c r="D18" s="96"/>
      <c r="E18" s="38"/>
      <c r="F18" s="96">
        <v>275801</v>
      </c>
      <c r="G18" s="96"/>
      <c r="H18" s="38"/>
    </row>
    <row r="19" spans="1:8">
      <c r="A19" s="15"/>
      <c r="B19" s="34"/>
      <c r="C19" s="96"/>
      <c r="D19" s="96"/>
      <c r="E19" s="38"/>
      <c r="F19" s="96"/>
      <c r="G19" s="96"/>
      <c r="H19" s="38"/>
    </row>
    <row r="20" spans="1:8">
      <c r="A20" s="15"/>
      <c r="B20" s="47" t="s">
        <v>578</v>
      </c>
      <c r="C20" s="95">
        <v>161305</v>
      </c>
      <c r="D20" s="95"/>
      <c r="E20" s="49"/>
      <c r="F20" s="95">
        <v>132379</v>
      </c>
      <c r="G20" s="95"/>
      <c r="H20" s="49"/>
    </row>
    <row r="21" spans="1:8">
      <c r="A21" s="15"/>
      <c r="B21" s="47"/>
      <c r="C21" s="95"/>
      <c r="D21" s="95"/>
      <c r="E21" s="49"/>
      <c r="F21" s="95"/>
      <c r="G21" s="95"/>
      <c r="H21" s="49"/>
    </row>
    <row r="22" spans="1:8">
      <c r="A22" s="15"/>
      <c r="B22" s="34" t="s">
        <v>579</v>
      </c>
      <c r="C22" s="96">
        <v>295307</v>
      </c>
      <c r="D22" s="96"/>
      <c r="E22" s="38"/>
      <c r="F22" s="96">
        <v>215802</v>
      </c>
      <c r="G22" s="96"/>
      <c r="H22" s="38"/>
    </row>
    <row r="23" spans="1:8" ht="15.75" thickBot="1">
      <c r="A23" s="15"/>
      <c r="B23" s="76"/>
      <c r="C23" s="127"/>
      <c r="D23" s="127"/>
      <c r="E23" s="68"/>
      <c r="F23" s="127"/>
      <c r="G23" s="127"/>
      <c r="H23" s="68"/>
    </row>
    <row r="24" spans="1:8">
      <c r="A24" s="15"/>
      <c r="B24" s="276" t="s">
        <v>580</v>
      </c>
      <c r="C24" s="122">
        <v>1400221</v>
      </c>
      <c r="D24" s="122"/>
      <c r="E24" s="86"/>
      <c r="F24" s="122">
        <v>1121826</v>
      </c>
      <c r="G24" s="122"/>
      <c r="H24" s="86"/>
    </row>
    <row r="25" spans="1:8">
      <c r="A25" s="15"/>
      <c r="B25" s="46"/>
      <c r="C25" s="95"/>
      <c r="D25" s="95"/>
      <c r="E25" s="49"/>
      <c r="F25" s="95"/>
      <c r="G25" s="95"/>
      <c r="H25" s="49"/>
    </row>
    <row r="26" spans="1:8">
      <c r="A26" s="15"/>
      <c r="B26" s="34" t="s">
        <v>581</v>
      </c>
      <c r="C26" s="96">
        <v>39691</v>
      </c>
      <c r="D26" s="96"/>
      <c r="E26" s="38"/>
      <c r="F26" s="96">
        <v>49041</v>
      </c>
      <c r="G26" s="96"/>
      <c r="H26" s="38"/>
    </row>
    <row r="27" spans="1:8" ht="15.75" thickBot="1">
      <c r="A27" s="15"/>
      <c r="B27" s="76"/>
      <c r="C27" s="127"/>
      <c r="D27" s="127"/>
      <c r="E27" s="68"/>
      <c r="F27" s="127"/>
      <c r="G27" s="127"/>
      <c r="H27" s="68"/>
    </row>
    <row r="28" spans="1:8">
      <c r="A28" s="15"/>
      <c r="B28" s="276" t="s">
        <v>582</v>
      </c>
      <c r="C28" s="122">
        <v>1439912</v>
      </c>
      <c r="D28" s="122"/>
      <c r="E28" s="86"/>
      <c r="F28" s="122">
        <v>1170867</v>
      </c>
      <c r="G28" s="122"/>
      <c r="H28" s="86"/>
    </row>
    <row r="29" spans="1:8" ht="15.75" thickBot="1">
      <c r="A29" s="15"/>
      <c r="B29" s="273"/>
      <c r="C29" s="169"/>
      <c r="D29" s="169"/>
      <c r="E29" s="58"/>
      <c r="F29" s="169"/>
      <c r="G29" s="169"/>
      <c r="H29" s="58"/>
    </row>
    <row r="30" spans="1:8">
      <c r="A30" s="15"/>
      <c r="B30" s="261" t="s">
        <v>583</v>
      </c>
      <c r="C30" s="179">
        <v>493162</v>
      </c>
      <c r="D30" s="179"/>
      <c r="E30" s="67"/>
      <c r="F30" s="179">
        <v>409891</v>
      </c>
      <c r="G30" s="179"/>
      <c r="H30" s="67"/>
    </row>
    <row r="31" spans="1:8" ht="15.75" thickBot="1">
      <c r="A31" s="15"/>
      <c r="B31" s="76"/>
      <c r="C31" s="127"/>
      <c r="D31" s="127"/>
      <c r="E31" s="68"/>
      <c r="F31" s="127"/>
      <c r="G31" s="127"/>
      <c r="H31" s="68"/>
    </row>
    <row r="32" spans="1:8">
      <c r="A32" s="15"/>
      <c r="B32" s="277" t="s">
        <v>584</v>
      </c>
      <c r="C32" s="128" t="s">
        <v>282</v>
      </c>
      <c r="D32" s="132">
        <v>1933074</v>
      </c>
      <c r="E32" s="86"/>
      <c r="F32" s="80" t="s">
        <v>282</v>
      </c>
      <c r="G32" s="279">
        <v>1580758</v>
      </c>
      <c r="H32" s="86"/>
    </row>
    <row r="33" spans="1:11" ht="15.75" thickBot="1">
      <c r="A33" s="15"/>
      <c r="B33" s="278"/>
      <c r="C33" s="129"/>
      <c r="D33" s="133"/>
      <c r="E33" s="58"/>
      <c r="F33" s="81"/>
      <c r="G33" s="280"/>
      <c r="H33" s="58"/>
    </row>
    <row r="34" spans="1:11">
      <c r="A34" s="15"/>
      <c r="B34" s="100"/>
      <c r="C34" s="100"/>
      <c r="D34" s="100"/>
      <c r="E34" s="100"/>
      <c r="F34" s="100"/>
      <c r="G34" s="100"/>
      <c r="H34" s="100"/>
      <c r="I34" s="100"/>
      <c r="J34" s="100"/>
      <c r="K34" s="100"/>
    </row>
    <row r="35" spans="1:11">
      <c r="A35" s="15" t="s">
        <v>1165</v>
      </c>
      <c r="B35" s="45" t="s">
        <v>585</v>
      </c>
      <c r="C35" s="45"/>
      <c r="D35" s="45"/>
      <c r="E35" s="45"/>
      <c r="F35" s="45"/>
      <c r="G35" s="45"/>
      <c r="H35" s="45"/>
      <c r="I35" s="45"/>
      <c r="J35" s="45"/>
      <c r="K35" s="45"/>
    </row>
    <row r="36" spans="1:11">
      <c r="A36" s="15"/>
      <c r="B36" s="33"/>
      <c r="C36" s="33"/>
      <c r="D36" s="33"/>
      <c r="E36" s="33"/>
      <c r="F36" s="33"/>
      <c r="G36" s="33"/>
      <c r="H36" s="33"/>
      <c r="I36" s="33"/>
      <c r="J36" s="33"/>
      <c r="K36" s="33"/>
    </row>
    <row r="37" spans="1:11">
      <c r="A37" s="15"/>
      <c r="B37" s="17"/>
      <c r="C37" s="17"/>
      <c r="D37" s="17"/>
      <c r="E37" s="17"/>
      <c r="F37" s="17"/>
      <c r="G37" s="17"/>
      <c r="H37" s="17"/>
      <c r="I37" s="17"/>
      <c r="J37" s="17"/>
      <c r="K37" s="17"/>
    </row>
    <row r="38" spans="1:11" ht="15.75" thickBot="1">
      <c r="A38" s="15"/>
      <c r="B38" s="89" t="s">
        <v>269</v>
      </c>
      <c r="C38" s="35" t="s">
        <v>586</v>
      </c>
      <c r="D38" s="35"/>
      <c r="E38" s="35"/>
      <c r="F38" s="35" t="s">
        <v>587</v>
      </c>
      <c r="G38" s="35"/>
      <c r="H38" s="35"/>
      <c r="I38" s="35" t="s">
        <v>136</v>
      </c>
      <c r="J38" s="35"/>
      <c r="K38" s="35"/>
    </row>
    <row r="39" spans="1:11">
      <c r="A39" s="15"/>
      <c r="B39" s="120">
        <v>2015</v>
      </c>
      <c r="C39" s="44" t="s">
        <v>282</v>
      </c>
      <c r="D39" s="122">
        <v>234810</v>
      </c>
      <c r="E39" s="86"/>
      <c r="F39" s="44" t="s">
        <v>282</v>
      </c>
      <c r="G39" s="122">
        <v>5899</v>
      </c>
      <c r="H39" s="86"/>
      <c r="I39" s="44" t="s">
        <v>282</v>
      </c>
      <c r="J39" s="122">
        <v>240709</v>
      </c>
      <c r="K39" s="86"/>
    </row>
    <row r="40" spans="1:11">
      <c r="A40" s="15"/>
      <c r="B40" s="193"/>
      <c r="C40" s="121"/>
      <c r="D40" s="123"/>
      <c r="E40" s="124"/>
      <c r="F40" s="121"/>
      <c r="G40" s="123"/>
      <c r="H40" s="124"/>
      <c r="I40" s="43"/>
      <c r="J40" s="95"/>
      <c r="K40" s="49"/>
    </row>
    <row r="41" spans="1:11">
      <c r="A41" s="15"/>
      <c r="B41" s="34">
        <v>2016</v>
      </c>
      <c r="C41" s="96">
        <v>100523</v>
      </c>
      <c r="D41" s="96"/>
      <c r="E41" s="38"/>
      <c r="F41" s="96">
        <v>18148</v>
      </c>
      <c r="G41" s="96"/>
      <c r="H41" s="38"/>
      <c r="I41" s="96">
        <v>118671</v>
      </c>
      <c r="J41" s="96"/>
      <c r="K41" s="38"/>
    </row>
    <row r="42" spans="1:11">
      <c r="A42" s="15"/>
      <c r="B42" s="34"/>
      <c r="C42" s="96"/>
      <c r="D42" s="96"/>
      <c r="E42" s="38"/>
      <c r="F42" s="96"/>
      <c r="G42" s="96"/>
      <c r="H42" s="38"/>
      <c r="I42" s="96"/>
      <c r="J42" s="96"/>
      <c r="K42" s="38"/>
    </row>
    <row r="43" spans="1:11">
      <c r="A43" s="15"/>
      <c r="B43" s="47">
        <v>2017</v>
      </c>
      <c r="C43" s="95">
        <v>44464</v>
      </c>
      <c r="D43" s="95"/>
      <c r="E43" s="49"/>
      <c r="F43" s="108" t="s">
        <v>283</v>
      </c>
      <c r="G43" s="108"/>
      <c r="H43" s="49"/>
      <c r="I43" s="95">
        <v>44464</v>
      </c>
      <c r="J43" s="95"/>
      <c r="K43" s="49"/>
    </row>
    <row r="44" spans="1:11">
      <c r="A44" s="15"/>
      <c r="B44" s="47"/>
      <c r="C44" s="95"/>
      <c r="D44" s="95"/>
      <c r="E44" s="49"/>
      <c r="F44" s="108"/>
      <c r="G44" s="108"/>
      <c r="H44" s="49"/>
      <c r="I44" s="95"/>
      <c r="J44" s="95"/>
      <c r="K44" s="49"/>
    </row>
    <row r="45" spans="1:11">
      <c r="A45" s="15"/>
      <c r="B45" s="34">
        <v>2018</v>
      </c>
      <c r="C45" s="96">
        <v>31982</v>
      </c>
      <c r="D45" s="96"/>
      <c r="E45" s="38"/>
      <c r="F45" s="96">
        <v>1147</v>
      </c>
      <c r="G45" s="96"/>
      <c r="H45" s="38"/>
      <c r="I45" s="96">
        <v>33129</v>
      </c>
      <c r="J45" s="96"/>
      <c r="K45" s="38"/>
    </row>
    <row r="46" spans="1:11">
      <c r="A46" s="15"/>
      <c r="B46" s="34"/>
      <c r="C46" s="96"/>
      <c r="D46" s="96"/>
      <c r="E46" s="38"/>
      <c r="F46" s="96"/>
      <c r="G46" s="96"/>
      <c r="H46" s="38"/>
      <c r="I46" s="96"/>
      <c r="J46" s="96"/>
      <c r="K46" s="38"/>
    </row>
    <row r="47" spans="1:11">
      <c r="A47" s="15"/>
      <c r="B47" s="47">
        <v>2019</v>
      </c>
      <c r="C47" s="95">
        <v>20386</v>
      </c>
      <c r="D47" s="95"/>
      <c r="E47" s="49"/>
      <c r="F47" s="95">
        <v>14497</v>
      </c>
      <c r="G47" s="95"/>
      <c r="H47" s="49"/>
      <c r="I47" s="95">
        <v>34883</v>
      </c>
      <c r="J47" s="95"/>
      <c r="K47" s="49"/>
    </row>
    <row r="48" spans="1:11">
      <c r="A48" s="15"/>
      <c r="B48" s="47"/>
      <c r="C48" s="95"/>
      <c r="D48" s="95"/>
      <c r="E48" s="49"/>
      <c r="F48" s="95"/>
      <c r="G48" s="95"/>
      <c r="H48" s="49"/>
      <c r="I48" s="95"/>
      <c r="J48" s="95"/>
      <c r="K48" s="49"/>
    </row>
    <row r="49" spans="1:11">
      <c r="A49" s="15"/>
      <c r="B49" s="34" t="s">
        <v>532</v>
      </c>
      <c r="C49" s="125">
        <v>398</v>
      </c>
      <c r="D49" s="125"/>
      <c r="E49" s="38"/>
      <c r="F49" s="125" t="s">
        <v>283</v>
      </c>
      <c r="G49" s="125"/>
      <c r="H49" s="38"/>
      <c r="I49" s="125">
        <v>398</v>
      </c>
      <c r="J49" s="125"/>
      <c r="K49" s="38"/>
    </row>
    <row r="50" spans="1:11" ht="15.75" thickBot="1">
      <c r="A50" s="15"/>
      <c r="B50" s="76"/>
      <c r="C50" s="126"/>
      <c r="D50" s="126"/>
      <c r="E50" s="68"/>
      <c r="F50" s="126"/>
      <c r="G50" s="126"/>
      <c r="H50" s="68"/>
      <c r="I50" s="126"/>
      <c r="J50" s="126"/>
      <c r="K50" s="68"/>
    </row>
    <row r="51" spans="1:11">
      <c r="A51" s="15"/>
      <c r="B51" s="281" t="s">
        <v>588</v>
      </c>
      <c r="C51" s="128" t="s">
        <v>282</v>
      </c>
      <c r="D51" s="132">
        <v>432563</v>
      </c>
      <c r="E51" s="86"/>
      <c r="F51" s="128" t="s">
        <v>282</v>
      </c>
      <c r="G51" s="132">
        <v>39691</v>
      </c>
      <c r="H51" s="86"/>
      <c r="I51" s="128" t="s">
        <v>282</v>
      </c>
      <c r="J51" s="132">
        <v>472254</v>
      </c>
      <c r="K51" s="86"/>
    </row>
    <row r="52" spans="1:11" ht="15.75" thickBot="1">
      <c r="A52" s="15"/>
      <c r="B52" s="282"/>
      <c r="C52" s="129"/>
      <c r="D52" s="133"/>
      <c r="E52" s="58"/>
      <c r="F52" s="129"/>
      <c r="G52" s="133"/>
      <c r="H52" s="58"/>
      <c r="I52" s="129"/>
      <c r="J52" s="133"/>
      <c r="K52" s="58"/>
    </row>
    <row r="53" spans="1:11">
      <c r="A53" s="15"/>
      <c r="B53" s="272"/>
      <c r="C53" s="272"/>
      <c r="D53" s="272"/>
      <c r="E53" s="272"/>
      <c r="F53" s="272"/>
      <c r="G53" s="272"/>
      <c r="H53" s="272"/>
      <c r="I53" s="272"/>
      <c r="J53" s="272"/>
      <c r="K53" s="272"/>
    </row>
  </sheetData>
  <mergeCells count="139">
    <mergeCell ref="B53:K53"/>
    <mergeCell ref="K51:K52"/>
    <mergeCell ref="A1:A2"/>
    <mergeCell ref="B1:K1"/>
    <mergeCell ref="B2:K2"/>
    <mergeCell ref="B3:K3"/>
    <mergeCell ref="A4:A34"/>
    <mergeCell ref="B4:K4"/>
    <mergeCell ref="B5:K5"/>
    <mergeCell ref="B34:K34"/>
    <mergeCell ref="A35:A53"/>
    <mergeCell ref="K49:K50"/>
    <mergeCell ref="B51:B52"/>
    <mergeCell ref="C51:C52"/>
    <mergeCell ref="D51:D52"/>
    <mergeCell ref="E51:E52"/>
    <mergeCell ref="F51:F52"/>
    <mergeCell ref="G51:G52"/>
    <mergeCell ref="H51:H52"/>
    <mergeCell ref="I51:I52"/>
    <mergeCell ref="J51:J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K41:K42"/>
    <mergeCell ref="B43:B44"/>
    <mergeCell ref="C43:D44"/>
    <mergeCell ref="E43:E44"/>
    <mergeCell ref="F43:G44"/>
    <mergeCell ref="H43:H44"/>
    <mergeCell ref="I43:J44"/>
    <mergeCell ref="K43:K44"/>
    <mergeCell ref="H39:H40"/>
    <mergeCell ref="I39:I40"/>
    <mergeCell ref="J39:J40"/>
    <mergeCell ref="K39:K40"/>
    <mergeCell ref="B41:B42"/>
    <mergeCell ref="C41:D42"/>
    <mergeCell ref="E41:E42"/>
    <mergeCell ref="F41:G42"/>
    <mergeCell ref="H41:H42"/>
    <mergeCell ref="I41:J42"/>
    <mergeCell ref="B39:B40"/>
    <mergeCell ref="C39:C40"/>
    <mergeCell ref="D39:D40"/>
    <mergeCell ref="E39:E40"/>
    <mergeCell ref="F39:F40"/>
    <mergeCell ref="G39:G40"/>
    <mergeCell ref="G32:G33"/>
    <mergeCell ref="H32:H33"/>
    <mergeCell ref="B36:K36"/>
    <mergeCell ref="C38:E38"/>
    <mergeCell ref="F38:H38"/>
    <mergeCell ref="I38:K38"/>
    <mergeCell ref="B35:K35"/>
    <mergeCell ref="B30:B31"/>
    <mergeCell ref="C30:D31"/>
    <mergeCell ref="E30:E31"/>
    <mergeCell ref="F30:G31"/>
    <mergeCell ref="H30:H31"/>
    <mergeCell ref="B32:B33"/>
    <mergeCell ref="C32:C33"/>
    <mergeCell ref="D32:D33"/>
    <mergeCell ref="E32:E33"/>
    <mergeCell ref="F32:F33"/>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G10:G11"/>
    <mergeCell ref="H10:H11"/>
    <mergeCell ref="B12:B13"/>
    <mergeCell ref="C12:D13"/>
    <mergeCell ref="E12:E13"/>
    <mergeCell ref="F12:G13"/>
    <mergeCell ref="H12:H13"/>
    <mergeCell ref="B6:H6"/>
    <mergeCell ref="C8:E8"/>
    <mergeCell ref="F8:H8"/>
    <mergeCell ref="C9:E9"/>
    <mergeCell ref="F9:H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2.7109375" bestFit="1" customWidth="1"/>
    <col min="2" max="2" width="36.5703125" customWidth="1"/>
    <col min="3" max="3" width="5.140625" customWidth="1"/>
    <col min="4" max="4" width="17.28515625" customWidth="1"/>
    <col min="5" max="5" width="7" customWidth="1"/>
    <col min="6" max="6" width="3.42578125" customWidth="1"/>
    <col min="7" max="7" width="11.5703125" customWidth="1"/>
    <col min="8" max="8" width="4.7109375" customWidth="1"/>
    <col min="9" max="9" width="7.28515625" customWidth="1"/>
    <col min="10" max="10" width="10.5703125" customWidth="1"/>
    <col min="11" max="11" width="10" customWidth="1"/>
  </cols>
  <sheetData>
    <row r="1" spans="1:11" ht="15" customHeight="1">
      <c r="A1" s="8" t="s">
        <v>1166</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591</v>
      </c>
      <c r="B3" s="41"/>
      <c r="C3" s="41"/>
      <c r="D3" s="41"/>
      <c r="E3" s="41"/>
      <c r="F3" s="41"/>
      <c r="G3" s="41"/>
      <c r="H3" s="41"/>
      <c r="I3" s="41"/>
      <c r="J3" s="41"/>
      <c r="K3" s="41"/>
    </row>
    <row r="4" spans="1:11">
      <c r="A4" s="15" t="s">
        <v>1167</v>
      </c>
      <c r="B4" s="45" t="s">
        <v>593</v>
      </c>
      <c r="C4" s="45"/>
      <c r="D4" s="45"/>
      <c r="E4" s="45"/>
      <c r="F4" s="45"/>
      <c r="G4" s="45"/>
      <c r="H4" s="45"/>
      <c r="I4" s="45"/>
      <c r="J4" s="45"/>
      <c r="K4" s="45"/>
    </row>
    <row r="5" spans="1:11">
      <c r="A5" s="15"/>
      <c r="B5" s="33"/>
      <c r="C5" s="33"/>
      <c r="D5" s="33"/>
      <c r="E5" s="33"/>
      <c r="F5" s="33"/>
      <c r="G5" s="33"/>
      <c r="H5" s="33"/>
      <c r="I5" s="33"/>
      <c r="J5" s="33"/>
      <c r="K5" s="33"/>
    </row>
    <row r="6" spans="1:11">
      <c r="A6" s="15"/>
      <c r="B6" s="17"/>
      <c r="C6" s="17"/>
      <c r="D6" s="17"/>
      <c r="E6" s="17"/>
      <c r="F6" s="17"/>
      <c r="G6" s="17"/>
      <c r="H6" s="17"/>
      <c r="I6" s="17"/>
      <c r="J6" s="17"/>
      <c r="K6" s="17"/>
    </row>
    <row r="7" spans="1:11">
      <c r="A7" s="15"/>
      <c r="B7" s="36" t="s">
        <v>269</v>
      </c>
      <c r="C7" s="39" t="s">
        <v>594</v>
      </c>
      <c r="D7" s="39"/>
      <c r="E7" s="39"/>
      <c r="F7" s="39" t="s">
        <v>595</v>
      </c>
      <c r="G7" s="39"/>
      <c r="H7" s="39"/>
      <c r="I7" s="39" t="s">
        <v>597</v>
      </c>
      <c r="J7" s="39"/>
      <c r="K7" s="39"/>
    </row>
    <row r="8" spans="1:11" ht="15.75" thickBot="1">
      <c r="A8" s="15"/>
      <c r="B8" s="37"/>
      <c r="C8" s="35"/>
      <c r="D8" s="35"/>
      <c r="E8" s="35"/>
      <c r="F8" s="35" t="s">
        <v>596</v>
      </c>
      <c r="G8" s="35"/>
      <c r="H8" s="35"/>
      <c r="I8" s="35"/>
      <c r="J8" s="35"/>
      <c r="K8" s="35"/>
    </row>
    <row r="9" spans="1:11">
      <c r="A9" s="15"/>
      <c r="B9" s="80">
        <v>2014</v>
      </c>
      <c r="C9" s="284"/>
      <c r="D9" s="284"/>
      <c r="E9" s="86"/>
      <c r="F9" s="284"/>
      <c r="G9" s="284"/>
      <c r="H9" s="86"/>
      <c r="I9" s="284"/>
      <c r="J9" s="284"/>
      <c r="K9" s="86"/>
    </row>
    <row r="10" spans="1:11">
      <c r="A10" s="15"/>
      <c r="B10" s="283"/>
      <c r="C10" s="48"/>
      <c r="D10" s="48"/>
      <c r="E10" s="49"/>
      <c r="F10" s="48"/>
      <c r="G10" s="48"/>
      <c r="H10" s="49"/>
      <c r="I10" s="48"/>
      <c r="J10" s="48"/>
      <c r="K10" s="49"/>
    </row>
    <row r="11" spans="1:11">
      <c r="A11" s="15"/>
      <c r="B11" s="34" t="s">
        <v>598</v>
      </c>
      <c r="C11" s="34" t="s">
        <v>282</v>
      </c>
      <c r="D11" s="74">
        <v>73277</v>
      </c>
      <c r="E11" s="38"/>
      <c r="F11" s="34" t="s">
        <v>282</v>
      </c>
      <c r="G11" s="74">
        <v>15000</v>
      </c>
      <c r="H11" s="38"/>
      <c r="I11" s="45" t="s">
        <v>282</v>
      </c>
      <c r="J11" s="125" t="s">
        <v>283</v>
      </c>
      <c r="K11" s="38"/>
    </row>
    <row r="12" spans="1:11">
      <c r="A12" s="15"/>
      <c r="B12" s="34"/>
      <c r="C12" s="34"/>
      <c r="D12" s="74"/>
      <c r="E12" s="38"/>
      <c r="F12" s="34"/>
      <c r="G12" s="74"/>
      <c r="H12" s="38"/>
      <c r="I12" s="45"/>
      <c r="J12" s="125"/>
      <c r="K12" s="38"/>
    </row>
    <row r="13" spans="1:11">
      <c r="A13" s="15"/>
      <c r="B13" s="47" t="s">
        <v>599</v>
      </c>
      <c r="C13" s="285">
        <v>59324</v>
      </c>
      <c r="D13" s="285"/>
      <c r="E13" s="49"/>
      <c r="F13" s="285">
        <v>36678</v>
      </c>
      <c r="G13" s="285"/>
      <c r="H13" s="49"/>
      <c r="I13" s="48">
        <v>38</v>
      </c>
      <c r="J13" s="48"/>
      <c r="K13" s="49"/>
    </row>
    <row r="14" spans="1:11">
      <c r="A14" s="15"/>
      <c r="B14" s="47"/>
      <c r="C14" s="285"/>
      <c r="D14" s="285"/>
      <c r="E14" s="49"/>
      <c r="F14" s="285"/>
      <c r="G14" s="285"/>
      <c r="H14" s="49"/>
      <c r="I14" s="48"/>
      <c r="J14" s="48"/>
      <c r="K14" s="49"/>
    </row>
    <row r="15" spans="1:11">
      <c r="A15" s="15"/>
      <c r="B15" s="34" t="s">
        <v>600</v>
      </c>
      <c r="C15" s="74">
        <v>76459</v>
      </c>
      <c r="D15" s="74"/>
      <c r="E15" s="38"/>
      <c r="F15" s="74">
        <v>108000</v>
      </c>
      <c r="G15" s="74"/>
      <c r="H15" s="38"/>
      <c r="I15" s="75" t="s">
        <v>283</v>
      </c>
      <c r="J15" s="75"/>
      <c r="K15" s="38"/>
    </row>
    <row r="16" spans="1:11">
      <c r="A16" s="15"/>
      <c r="B16" s="34"/>
      <c r="C16" s="74"/>
      <c r="D16" s="74"/>
      <c r="E16" s="38"/>
      <c r="F16" s="74"/>
      <c r="G16" s="74"/>
      <c r="H16" s="38"/>
      <c r="I16" s="75"/>
      <c r="J16" s="75"/>
      <c r="K16" s="38"/>
    </row>
    <row r="17" spans="1:11">
      <c r="A17" s="15"/>
      <c r="B17" s="47" t="s">
        <v>601</v>
      </c>
      <c r="C17" s="48">
        <v>99</v>
      </c>
      <c r="D17" s="48"/>
      <c r="E17" s="49"/>
      <c r="F17" s="48">
        <v>47</v>
      </c>
      <c r="G17" s="48"/>
      <c r="H17" s="49"/>
      <c r="I17" s="48" t="s">
        <v>283</v>
      </c>
      <c r="J17" s="48"/>
      <c r="K17" s="49"/>
    </row>
    <row r="18" spans="1:11">
      <c r="A18" s="15"/>
      <c r="B18" s="47"/>
      <c r="C18" s="48"/>
      <c r="D18" s="48"/>
      <c r="E18" s="49"/>
      <c r="F18" s="48"/>
      <c r="G18" s="48"/>
      <c r="H18" s="49"/>
      <c r="I18" s="48"/>
      <c r="J18" s="48"/>
      <c r="K18" s="49"/>
    </row>
    <row r="19" spans="1:11">
      <c r="A19" s="15"/>
      <c r="B19" s="34" t="s">
        <v>602</v>
      </c>
      <c r="C19" s="75"/>
      <c r="D19" s="75"/>
      <c r="E19" s="38"/>
      <c r="F19" s="75"/>
      <c r="G19" s="75"/>
      <c r="H19" s="38"/>
      <c r="I19" s="75"/>
      <c r="J19" s="75"/>
      <c r="K19" s="38"/>
    </row>
    <row r="20" spans="1:11" ht="15.75" thickBot="1">
      <c r="A20" s="15"/>
      <c r="B20" s="76"/>
      <c r="C20" s="75"/>
      <c r="D20" s="75"/>
      <c r="E20" s="38"/>
      <c r="F20" s="75"/>
      <c r="G20" s="75"/>
      <c r="H20" s="38"/>
      <c r="I20" s="75"/>
      <c r="J20" s="75"/>
      <c r="K20" s="38"/>
    </row>
    <row r="21" spans="1:11">
      <c r="A21" s="15"/>
      <c r="B21" s="103" t="s">
        <v>603</v>
      </c>
      <c r="C21" s="48">
        <v>0.17</v>
      </c>
      <c r="D21" s="48"/>
      <c r="E21" s="25" t="s">
        <v>356</v>
      </c>
      <c r="F21" s="48">
        <v>0.14000000000000001</v>
      </c>
      <c r="G21" s="48"/>
      <c r="H21" s="25" t="s">
        <v>356</v>
      </c>
      <c r="I21" s="48" t="s">
        <v>283</v>
      </c>
      <c r="J21" s="48"/>
      <c r="K21" s="25" t="s">
        <v>356</v>
      </c>
    </row>
    <row r="22" spans="1:11">
      <c r="A22" s="15"/>
      <c r="B22" s="104" t="s">
        <v>604</v>
      </c>
      <c r="C22" s="75">
        <v>0.17</v>
      </c>
      <c r="D22" s="75"/>
      <c r="E22" s="18" t="s">
        <v>356</v>
      </c>
      <c r="F22" s="75">
        <v>0.13</v>
      </c>
      <c r="G22" s="75"/>
      <c r="H22" s="18" t="s">
        <v>356</v>
      </c>
      <c r="I22" s="75">
        <v>0.75</v>
      </c>
      <c r="J22" s="75"/>
      <c r="K22" s="18" t="s">
        <v>356</v>
      </c>
    </row>
    <row r="23" spans="1:11">
      <c r="A23" s="15"/>
      <c r="B23" s="26"/>
      <c r="C23" s="49"/>
      <c r="D23" s="49"/>
      <c r="E23" s="49"/>
      <c r="F23" s="49"/>
      <c r="G23" s="49"/>
      <c r="H23" s="49"/>
      <c r="I23" s="49"/>
      <c r="J23" s="49"/>
      <c r="K23" s="49"/>
    </row>
    <row r="24" spans="1:11">
      <c r="A24" s="15"/>
      <c r="B24" s="60">
        <v>2013</v>
      </c>
      <c r="C24" s="75"/>
      <c r="D24" s="75"/>
      <c r="E24" s="38"/>
      <c r="F24" s="75"/>
      <c r="G24" s="75"/>
      <c r="H24" s="38"/>
      <c r="I24" s="75"/>
      <c r="J24" s="75"/>
      <c r="K24" s="38"/>
    </row>
    <row r="25" spans="1:11">
      <c r="A25" s="15"/>
      <c r="B25" s="60"/>
      <c r="C25" s="75"/>
      <c r="D25" s="75"/>
      <c r="E25" s="38"/>
      <c r="F25" s="75"/>
      <c r="G25" s="75"/>
      <c r="H25" s="38"/>
      <c r="I25" s="75"/>
      <c r="J25" s="75"/>
      <c r="K25" s="38"/>
    </row>
    <row r="26" spans="1:11">
      <c r="A26" s="15"/>
      <c r="B26" s="47" t="s">
        <v>598</v>
      </c>
      <c r="C26" s="47" t="s">
        <v>282</v>
      </c>
      <c r="D26" s="285">
        <v>42590</v>
      </c>
      <c r="E26" s="49"/>
      <c r="F26" s="47" t="s">
        <v>282</v>
      </c>
      <c r="G26" s="285">
        <v>71000</v>
      </c>
      <c r="H26" s="49"/>
      <c r="I26" s="43" t="s">
        <v>282</v>
      </c>
      <c r="J26" s="108" t="s">
        <v>283</v>
      </c>
      <c r="K26" s="49"/>
    </row>
    <row r="27" spans="1:11">
      <c r="A27" s="15"/>
      <c r="B27" s="47"/>
      <c r="C27" s="47"/>
      <c r="D27" s="285"/>
      <c r="E27" s="49"/>
      <c r="F27" s="47"/>
      <c r="G27" s="285"/>
      <c r="H27" s="49"/>
      <c r="I27" s="43"/>
      <c r="J27" s="108"/>
      <c r="K27" s="49"/>
    </row>
    <row r="28" spans="1:11">
      <c r="A28" s="15"/>
      <c r="B28" s="34" t="s">
        <v>599</v>
      </c>
      <c r="C28" s="74">
        <v>37077</v>
      </c>
      <c r="D28" s="74"/>
      <c r="E28" s="38"/>
      <c r="F28" s="74">
        <v>44127</v>
      </c>
      <c r="G28" s="74"/>
      <c r="H28" s="38"/>
      <c r="I28" s="75">
        <v>90</v>
      </c>
      <c r="J28" s="75"/>
      <c r="K28" s="38"/>
    </row>
    <row r="29" spans="1:11">
      <c r="A29" s="15"/>
      <c r="B29" s="34"/>
      <c r="C29" s="74"/>
      <c r="D29" s="74"/>
      <c r="E29" s="38"/>
      <c r="F29" s="74"/>
      <c r="G29" s="74"/>
      <c r="H29" s="38"/>
      <c r="I29" s="75"/>
      <c r="J29" s="75"/>
      <c r="K29" s="38"/>
    </row>
    <row r="30" spans="1:11">
      <c r="A30" s="15"/>
      <c r="B30" s="47" t="s">
        <v>600</v>
      </c>
      <c r="C30" s="285">
        <v>46850</v>
      </c>
      <c r="D30" s="285"/>
      <c r="E30" s="49"/>
      <c r="F30" s="285">
        <v>92500</v>
      </c>
      <c r="G30" s="285"/>
      <c r="H30" s="49"/>
      <c r="I30" s="48" t="s">
        <v>283</v>
      </c>
      <c r="J30" s="48"/>
      <c r="K30" s="49"/>
    </row>
    <row r="31" spans="1:11">
      <c r="A31" s="15"/>
      <c r="B31" s="47"/>
      <c r="C31" s="285"/>
      <c r="D31" s="285"/>
      <c r="E31" s="49"/>
      <c r="F31" s="285"/>
      <c r="G31" s="285"/>
      <c r="H31" s="49"/>
      <c r="I31" s="48"/>
      <c r="J31" s="48"/>
      <c r="K31" s="49"/>
    </row>
    <row r="32" spans="1:11">
      <c r="A32" s="15"/>
      <c r="B32" s="34" t="s">
        <v>601</v>
      </c>
      <c r="C32" s="75">
        <v>58</v>
      </c>
      <c r="D32" s="75"/>
      <c r="E32" s="38"/>
      <c r="F32" s="75">
        <v>55</v>
      </c>
      <c r="G32" s="75"/>
      <c r="H32" s="38"/>
      <c r="I32" s="75">
        <v>1</v>
      </c>
      <c r="J32" s="75"/>
      <c r="K32" s="38"/>
    </row>
    <row r="33" spans="1:11">
      <c r="A33" s="15"/>
      <c r="B33" s="34"/>
      <c r="C33" s="75"/>
      <c r="D33" s="75"/>
      <c r="E33" s="38"/>
      <c r="F33" s="75"/>
      <c r="G33" s="75"/>
      <c r="H33" s="38"/>
      <c r="I33" s="75"/>
      <c r="J33" s="75"/>
      <c r="K33" s="38"/>
    </row>
    <row r="34" spans="1:11">
      <c r="A34" s="15"/>
      <c r="B34" s="47" t="s">
        <v>602</v>
      </c>
      <c r="C34" s="48"/>
      <c r="D34" s="48"/>
      <c r="E34" s="49"/>
      <c r="F34" s="48"/>
      <c r="G34" s="48"/>
      <c r="H34" s="49"/>
      <c r="I34" s="48"/>
      <c r="J34" s="48"/>
      <c r="K34" s="49"/>
    </row>
    <row r="35" spans="1:11" ht="15.75" thickBot="1">
      <c r="A35" s="15"/>
      <c r="B35" s="56"/>
      <c r="C35" s="48"/>
      <c r="D35" s="48"/>
      <c r="E35" s="49"/>
      <c r="F35" s="48"/>
      <c r="G35" s="48"/>
      <c r="H35" s="49"/>
      <c r="I35" s="48"/>
      <c r="J35" s="48"/>
      <c r="K35" s="49"/>
    </row>
    <row r="36" spans="1:11">
      <c r="A36" s="15"/>
      <c r="B36" s="104" t="s">
        <v>603</v>
      </c>
      <c r="C36" s="75">
        <v>0.16</v>
      </c>
      <c r="D36" s="75"/>
      <c r="E36" s="18" t="s">
        <v>356</v>
      </c>
      <c r="F36" s="75">
        <v>0.14000000000000001</v>
      </c>
      <c r="G36" s="75"/>
      <c r="H36" s="18" t="s">
        <v>356</v>
      </c>
      <c r="I36" s="75" t="s">
        <v>283</v>
      </c>
      <c r="J36" s="75"/>
      <c r="K36" s="18" t="s">
        <v>356</v>
      </c>
    </row>
    <row r="37" spans="1:11">
      <c r="A37" s="15"/>
      <c r="B37" s="103" t="s">
        <v>604</v>
      </c>
      <c r="C37" s="48">
        <v>0.16</v>
      </c>
      <c r="D37" s="48"/>
      <c r="E37" s="25" t="s">
        <v>356</v>
      </c>
      <c r="F37" s="48">
        <v>0.12</v>
      </c>
      <c r="G37" s="48"/>
      <c r="H37" s="25" t="s">
        <v>356</v>
      </c>
      <c r="I37" s="48">
        <v>0.74</v>
      </c>
      <c r="J37" s="48"/>
      <c r="K37" s="25" t="s">
        <v>356</v>
      </c>
    </row>
    <row r="38" spans="1:11">
      <c r="A38" s="15"/>
      <c r="B38" s="21"/>
      <c r="C38" s="38"/>
      <c r="D38" s="38"/>
      <c r="E38" s="38"/>
      <c r="F38" s="38"/>
      <c r="G38" s="38"/>
      <c r="H38" s="38"/>
      <c r="I38" s="38"/>
      <c r="J38" s="38"/>
      <c r="K38" s="38"/>
    </row>
    <row r="39" spans="1:11">
      <c r="A39" s="15"/>
      <c r="B39" s="79">
        <v>2012</v>
      </c>
      <c r="C39" s="48"/>
      <c r="D39" s="48"/>
      <c r="E39" s="49"/>
      <c r="F39" s="48"/>
      <c r="G39" s="48"/>
      <c r="H39" s="49"/>
      <c r="I39" s="48"/>
      <c r="J39" s="48"/>
      <c r="K39" s="49"/>
    </row>
    <row r="40" spans="1:11">
      <c r="A40" s="15"/>
      <c r="B40" s="79"/>
      <c r="C40" s="48"/>
      <c r="D40" s="48"/>
      <c r="E40" s="49"/>
      <c r="F40" s="48"/>
      <c r="G40" s="48"/>
      <c r="H40" s="49"/>
      <c r="I40" s="48"/>
      <c r="J40" s="48"/>
      <c r="K40" s="49"/>
    </row>
    <row r="41" spans="1:11">
      <c r="A41" s="15"/>
      <c r="B41" s="34" t="s">
        <v>598</v>
      </c>
      <c r="C41" s="34" t="s">
        <v>282</v>
      </c>
      <c r="D41" s="74">
        <v>32769</v>
      </c>
      <c r="E41" s="38"/>
      <c r="F41" s="34" t="s">
        <v>282</v>
      </c>
      <c r="G41" s="74">
        <v>15000</v>
      </c>
      <c r="H41" s="38"/>
      <c r="I41" s="45" t="s">
        <v>282</v>
      </c>
      <c r="J41" s="125" t="s">
        <v>283</v>
      </c>
      <c r="K41" s="38"/>
    </row>
    <row r="42" spans="1:11">
      <c r="A42" s="15"/>
      <c r="B42" s="34"/>
      <c r="C42" s="34"/>
      <c r="D42" s="74"/>
      <c r="E42" s="38"/>
      <c r="F42" s="34"/>
      <c r="G42" s="74"/>
      <c r="H42" s="38"/>
      <c r="I42" s="45"/>
      <c r="J42" s="125"/>
      <c r="K42" s="38"/>
    </row>
    <row r="43" spans="1:11">
      <c r="A43" s="15"/>
      <c r="B43" s="47" t="s">
        <v>599</v>
      </c>
      <c r="C43" s="285">
        <v>37386</v>
      </c>
      <c r="D43" s="285"/>
      <c r="E43" s="49"/>
      <c r="F43" s="285">
        <v>13240</v>
      </c>
      <c r="G43" s="285"/>
      <c r="H43" s="49"/>
      <c r="I43" s="48">
        <v>15</v>
      </c>
      <c r="J43" s="48"/>
      <c r="K43" s="49"/>
    </row>
    <row r="44" spans="1:11">
      <c r="A44" s="15"/>
      <c r="B44" s="47"/>
      <c r="C44" s="285"/>
      <c r="D44" s="285"/>
      <c r="E44" s="49"/>
      <c r="F44" s="285"/>
      <c r="G44" s="285"/>
      <c r="H44" s="49"/>
      <c r="I44" s="48"/>
      <c r="J44" s="48"/>
      <c r="K44" s="49"/>
    </row>
    <row r="45" spans="1:11">
      <c r="A45" s="15"/>
      <c r="B45" s="34" t="s">
        <v>600</v>
      </c>
      <c r="C45" s="74">
        <v>44905</v>
      </c>
      <c r="D45" s="74"/>
      <c r="E45" s="38"/>
      <c r="F45" s="74">
        <v>39900</v>
      </c>
      <c r="G45" s="74"/>
      <c r="H45" s="38"/>
      <c r="I45" s="75" t="s">
        <v>283</v>
      </c>
      <c r="J45" s="75"/>
      <c r="K45" s="38"/>
    </row>
    <row r="46" spans="1:11">
      <c r="A46" s="15"/>
      <c r="B46" s="34"/>
      <c r="C46" s="74"/>
      <c r="D46" s="74"/>
      <c r="E46" s="38"/>
      <c r="F46" s="74"/>
      <c r="G46" s="74"/>
      <c r="H46" s="38"/>
      <c r="I46" s="75"/>
      <c r="J46" s="75"/>
      <c r="K46" s="38"/>
    </row>
    <row r="47" spans="1:11">
      <c r="A47" s="15"/>
      <c r="B47" s="47" t="s">
        <v>601</v>
      </c>
      <c r="C47" s="48">
        <v>57</v>
      </c>
      <c r="D47" s="48"/>
      <c r="E47" s="49"/>
      <c r="F47" s="48">
        <v>17</v>
      </c>
      <c r="G47" s="48"/>
      <c r="H47" s="49"/>
      <c r="I47" s="48" t="s">
        <v>283</v>
      </c>
      <c r="J47" s="48"/>
      <c r="K47" s="49"/>
    </row>
    <row r="48" spans="1:11">
      <c r="A48" s="15"/>
      <c r="B48" s="47"/>
      <c r="C48" s="48"/>
      <c r="D48" s="48"/>
      <c r="E48" s="49"/>
      <c r="F48" s="48"/>
      <c r="G48" s="48"/>
      <c r="H48" s="49"/>
      <c r="I48" s="48"/>
      <c r="J48" s="48"/>
      <c r="K48" s="49"/>
    </row>
    <row r="49" spans="1:11">
      <c r="A49" s="15"/>
      <c r="B49" s="34" t="s">
        <v>602</v>
      </c>
      <c r="C49" s="75"/>
      <c r="D49" s="75"/>
      <c r="E49" s="38"/>
      <c r="F49" s="75"/>
      <c r="G49" s="75"/>
      <c r="H49" s="38"/>
      <c r="I49" s="75"/>
      <c r="J49" s="75"/>
      <c r="K49" s="38"/>
    </row>
    <row r="50" spans="1:11" ht="15.75" thickBot="1">
      <c r="A50" s="15"/>
      <c r="B50" s="76"/>
      <c r="C50" s="75"/>
      <c r="D50" s="75"/>
      <c r="E50" s="38"/>
      <c r="F50" s="75"/>
      <c r="G50" s="75"/>
      <c r="H50" s="38"/>
      <c r="I50" s="75"/>
      <c r="J50" s="75"/>
      <c r="K50" s="38"/>
    </row>
    <row r="51" spans="1:11">
      <c r="A51" s="15"/>
      <c r="B51" s="103" t="s">
        <v>603</v>
      </c>
      <c r="C51" s="48">
        <v>0.15</v>
      </c>
      <c r="D51" s="48"/>
      <c r="E51" s="25" t="s">
        <v>356</v>
      </c>
      <c r="F51" s="48">
        <v>0.15</v>
      </c>
      <c r="G51" s="48"/>
      <c r="H51" s="25" t="s">
        <v>356</v>
      </c>
      <c r="I51" s="108" t="s">
        <v>283</v>
      </c>
      <c r="J51" s="108"/>
      <c r="K51" s="23" t="s">
        <v>356</v>
      </c>
    </row>
    <row r="52" spans="1:11">
      <c r="A52" s="15"/>
      <c r="B52" s="104" t="s">
        <v>604</v>
      </c>
      <c r="C52" s="75">
        <v>0.15</v>
      </c>
      <c r="D52" s="75"/>
      <c r="E52" s="18" t="s">
        <v>356</v>
      </c>
      <c r="F52" s="75">
        <v>0.12</v>
      </c>
      <c r="G52" s="75"/>
      <c r="H52" s="18" t="s">
        <v>356</v>
      </c>
      <c r="I52" s="125">
        <v>0.74</v>
      </c>
      <c r="J52" s="125"/>
      <c r="K52" s="11" t="s">
        <v>356</v>
      </c>
    </row>
  </sheetData>
  <mergeCells count="171">
    <mergeCell ref="A1:A2"/>
    <mergeCell ref="B1:K1"/>
    <mergeCell ref="B2:K2"/>
    <mergeCell ref="B3:K3"/>
    <mergeCell ref="A4:A52"/>
    <mergeCell ref="B4:K4"/>
    <mergeCell ref="C51:D51"/>
    <mergeCell ref="F51:G51"/>
    <mergeCell ref="I51:J51"/>
    <mergeCell ref="C52:D52"/>
    <mergeCell ref="F52:G52"/>
    <mergeCell ref="I52:J52"/>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H41:H42"/>
    <mergeCell ref="I41:I42"/>
    <mergeCell ref="J41:J42"/>
    <mergeCell ref="K41:K42"/>
    <mergeCell ref="B43:B44"/>
    <mergeCell ref="C43:D44"/>
    <mergeCell ref="E43:E44"/>
    <mergeCell ref="F43:G44"/>
    <mergeCell ref="H43:H44"/>
    <mergeCell ref="I43:J44"/>
    <mergeCell ref="B41:B42"/>
    <mergeCell ref="C41:C42"/>
    <mergeCell ref="D41:D42"/>
    <mergeCell ref="E41:E42"/>
    <mergeCell ref="F41:F42"/>
    <mergeCell ref="G41:G42"/>
    <mergeCell ref="C38:E38"/>
    <mergeCell ref="F38:H38"/>
    <mergeCell ref="I38:K38"/>
    <mergeCell ref="B39:B40"/>
    <mergeCell ref="C39:D40"/>
    <mergeCell ref="E39:E40"/>
    <mergeCell ref="F39:G40"/>
    <mergeCell ref="H39:H40"/>
    <mergeCell ref="I39:J40"/>
    <mergeCell ref="K39:K40"/>
    <mergeCell ref="C36:D36"/>
    <mergeCell ref="F36:G36"/>
    <mergeCell ref="I36:J36"/>
    <mergeCell ref="C37:D37"/>
    <mergeCell ref="F37:G37"/>
    <mergeCell ref="I37:J37"/>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H26:H27"/>
    <mergeCell ref="I26:I27"/>
    <mergeCell ref="J26:J27"/>
    <mergeCell ref="K26:K27"/>
    <mergeCell ref="B28:B29"/>
    <mergeCell ref="C28:D29"/>
    <mergeCell ref="E28:E29"/>
    <mergeCell ref="F28:G29"/>
    <mergeCell ref="H28:H29"/>
    <mergeCell ref="I28:J29"/>
    <mergeCell ref="B26:B27"/>
    <mergeCell ref="C26:C27"/>
    <mergeCell ref="D26:D27"/>
    <mergeCell ref="E26:E27"/>
    <mergeCell ref="F26:F27"/>
    <mergeCell ref="G26:G27"/>
    <mergeCell ref="C23:E23"/>
    <mergeCell ref="F23:H23"/>
    <mergeCell ref="I23:K23"/>
    <mergeCell ref="B24:B25"/>
    <mergeCell ref="C24:D25"/>
    <mergeCell ref="E24:E25"/>
    <mergeCell ref="F24:G25"/>
    <mergeCell ref="H24:H25"/>
    <mergeCell ref="I24:J25"/>
    <mergeCell ref="K24:K25"/>
    <mergeCell ref="K19:K20"/>
    <mergeCell ref="C21:D21"/>
    <mergeCell ref="F21:G21"/>
    <mergeCell ref="I21:J21"/>
    <mergeCell ref="C22:D22"/>
    <mergeCell ref="F22:G22"/>
    <mergeCell ref="I22:J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K9:K10"/>
    <mergeCell ref="B11:B12"/>
    <mergeCell ref="C11:C12"/>
    <mergeCell ref="D11:D12"/>
    <mergeCell ref="E11:E12"/>
    <mergeCell ref="F11:F12"/>
    <mergeCell ref="G11:G12"/>
    <mergeCell ref="H11:H12"/>
    <mergeCell ref="I11:I12"/>
    <mergeCell ref="J11:J12"/>
    <mergeCell ref="B9:B10"/>
    <mergeCell ref="C9:D10"/>
    <mergeCell ref="E9:E10"/>
    <mergeCell ref="F9:G10"/>
    <mergeCell ref="H9:H10"/>
    <mergeCell ref="I9:J10"/>
    <mergeCell ref="B5:K5"/>
    <mergeCell ref="B7:B8"/>
    <mergeCell ref="C7:E8"/>
    <mergeCell ref="F7:H7"/>
    <mergeCell ref="F8:H8"/>
    <mergeCell ref="I7: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7109375" customWidth="1"/>
    <col min="4" max="4" width="10.140625" customWidth="1"/>
    <col min="6" max="6" width="18" customWidth="1"/>
    <col min="7" max="7" width="4.7109375" customWidth="1"/>
    <col min="9" max="9" width="2.7109375" customWidth="1"/>
    <col min="10" max="10" width="10.140625" customWidth="1"/>
    <col min="12" max="12" width="10.140625" bestFit="1" customWidth="1"/>
    <col min="13" max="13" width="2.7109375" bestFit="1" customWidth="1"/>
  </cols>
  <sheetData>
    <row r="1" spans="1:13" ht="15" customHeight="1">
      <c r="A1" s="8" t="s">
        <v>116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10</v>
      </c>
      <c r="B3" s="41"/>
      <c r="C3" s="41"/>
      <c r="D3" s="41"/>
      <c r="E3" s="41"/>
      <c r="F3" s="41"/>
      <c r="G3" s="41"/>
      <c r="H3" s="41"/>
      <c r="I3" s="41"/>
      <c r="J3" s="41"/>
      <c r="K3" s="41"/>
      <c r="L3" s="41"/>
      <c r="M3" s="41"/>
    </row>
    <row r="4" spans="1:13">
      <c r="A4" s="15" t="s">
        <v>1169</v>
      </c>
      <c r="B4" s="45" t="s">
        <v>611</v>
      </c>
      <c r="C4" s="45"/>
      <c r="D4" s="45"/>
      <c r="E4" s="45"/>
      <c r="F4" s="45"/>
      <c r="G4" s="45"/>
      <c r="H4" s="45"/>
      <c r="I4" s="45"/>
      <c r="J4" s="45"/>
      <c r="K4" s="45"/>
      <c r="L4" s="45"/>
      <c r="M4" s="45"/>
    </row>
    <row r="5" spans="1:13">
      <c r="A5" s="15"/>
      <c r="B5" s="33"/>
      <c r="C5" s="33"/>
      <c r="D5" s="33"/>
      <c r="E5" s="33"/>
      <c r="F5" s="33"/>
      <c r="G5" s="33"/>
      <c r="H5" s="33"/>
      <c r="I5" s="33"/>
      <c r="J5" s="33"/>
      <c r="K5" s="33"/>
      <c r="L5" s="33"/>
      <c r="M5" s="33"/>
    </row>
    <row r="6" spans="1:13">
      <c r="A6" s="15"/>
      <c r="B6" s="17"/>
      <c r="C6" s="17"/>
      <c r="D6" s="17"/>
      <c r="E6" s="17"/>
      <c r="F6" s="17"/>
      <c r="G6" s="17"/>
      <c r="H6" s="17"/>
      <c r="I6" s="17"/>
      <c r="J6" s="17"/>
      <c r="K6" s="17"/>
      <c r="L6" s="17"/>
      <c r="M6" s="17"/>
    </row>
    <row r="7" spans="1:13" ht="15.75" thickBot="1">
      <c r="A7" s="15"/>
      <c r="B7" s="11"/>
      <c r="C7" s="236">
        <v>2014</v>
      </c>
      <c r="D7" s="236"/>
      <c r="E7" s="236"/>
      <c r="F7" s="236"/>
      <c r="G7" s="236"/>
      <c r="H7" s="21"/>
      <c r="I7" s="236">
        <v>2013</v>
      </c>
      <c r="J7" s="236"/>
      <c r="K7" s="236"/>
      <c r="L7" s="236"/>
      <c r="M7" s="236"/>
    </row>
    <row r="8" spans="1:13">
      <c r="A8" s="15"/>
      <c r="B8" s="36" t="s">
        <v>269</v>
      </c>
      <c r="C8" s="40" t="s">
        <v>445</v>
      </c>
      <c r="D8" s="40"/>
      <c r="E8" s="40"/>
      <c r="F8" s="40" t="s">
        <v>612</v>
      </c>
      <c r="G8" s="40"/>
      <c r="H8" s="38"/>
      <c r="I8" s="40" t="s">
        <v>445</v>
      </c>
      <c r="J8" s="40"/>
      <c r="K8" s="40"/>
      <c r="L8" s="40" t="s">
        <v>612</v>
      </c>
      <c r="M8" s="40"/>
    </row>
    <row r="9" spans="1:13">
      <c r="A9" s="15"/>
      <c r="B9" s="36"/>
      <c r="C9" s="39"/>
      <c r="D9" s="39"/>
      <c r="E9" s="39"/>
      <c r="F9" s="39" t="s">
        <v>447</v>
      </c>
      <c r="G9" s="39"/>
      <c r="H9" s="38"/>
      <c r="I9" s="39"/>
      <c r="J9" s="39"/>
      <c r="K9" s="39"/>
      <c r="L9" s="39" t="s">
        <v>447</v>
      </c>
      <c r="M9" s="39"/>
    </row>
    <row r="10" spans="1:13" ht="15.75" thickBot="1">
      <c r="A10" s="15"/>
      <c r="B10" s="37"/>
      <c r="C10" s="35"/>
      <c r="D10" s="35"/>
      <c r="E10" s="35"/>
      <c r="F10" s="35" t="s">
        <v>613</v>
      </c>
      <c r="G10" s="35"/>
      <c r="H10" s="68"/>
      <c r="I10" s="35"/>
      <c r="J10" s="35"/>
      <c r="K10" s="35"/>
      <c r="L10" s="35" t="s">
        <v>613</v>
      </c>
      <c r="M10" s="35"/>
    </row>
    <row r="11" spans="1:13">
      <c r="A11" s="15"/>
      <c r="B11" s="120" t="s">
        <v>614</v>
      </c>
      <c r="C11" s="44" t="s">
        <v>282</v>
      </c>
      <c r="D11" s="122">
        <v>14369</v>
      </c>
      <c r="E11" s="86"/>
      <c r="F11" s="187">
        <v>3.5</v>
      </c>
      <c r="G11" s="44" t="s">
        <v>356</v>
      </c>
      <c r="H11" s="86"/>
      <c r="I11" s="44" t="s">
        <v>282</v>
      </c>
      <c r="J11" s="122">
        <v>19147</v>
      </c>
      <c r="K11" s="86"/>
      <c r="L11" s="187">
        <v>3.8</v>
      </c>
      <c r="M11" s="44" t="s">
        <v>356</v>
      </c>
    </row>
    <row r="12" spans="1:13">
      <c r="A12" s="15"/>
      <c r="B12" s="47"/>
      <c r="C12" s="121"/>
      <c r="D12" s="123"/>
      <c r="E12" s="124"/>
      <c r="F12" s="188"/>
      <c r="G12" s="121"/>
      <c r="H12" s="124"/>
      <c r="I12" s="121"/>
      <c r="J12" s="123"/>
      <c r="K12" s="124"/>
      <c r="L12" s="188"/>
      <c r="M12" s="121"/>
    </row>
    <row r="13" spans="1:13">
      <c r="A13" s="15"/>
      <c r="B13" s="34" t="s">
        <v>615</v>
      </c>
      <c r="C13" s="286">
        <v>40000</v>
      </c>
      <c r="D13" s="286"/>
      <c r="E13" s="38"/>
      <c r="F13" s="287">
        <v>3.63</v>
      </c>
      <c r="G13" s="45" t="s">
        <v>356</v>
      </c>
      <c r="H13" s="38"/>
      <c r="I13" s="286">
        <v>40000</v>
      </c>
      <c r="J13" s="286"/>
      <c r="K13" s="38"/>
      <c r="L13" s="287">
        <v>3.63</v>
      </c>
      <c r="M13" s="45" t="s">
        <v>356</v>
      </c>
    </row>
    <row r="14" spans="1:13">
      <c r="A14" s="15"/>
      <c r="B14" s="34"/>
      <c r="C14" s="286"/>
      <c r="D14" s="286"/>
      <c r="E14" s="38"/>
      <c r="F14" s="287"/>
      <c r="G14" s="45"/>
      <c r="H14" s="38"/>
      <c r="I14" s="286"/>
      <c r="J14" s="286"/>
      <c r="K14" s="38"/>
      <c r="L14" s="287"/>
      <c r="M14" s="45"/>
    </row>
    <row r="15" spans="1:13">
      <c r="A15" s="15"/>
      <c r="B15" s="43" t="s">
        <v>616</v>
      </c>
      <c r="C15" s="288">
        <v>83995</v>
      </c>
      <c r="D15" s="288"/>
      <c r="E15" s="49"/>
      <c r="F15" s="289">
        <v>3.3</v>
      </c>
      <c r="G15" s="43" t="s">
        <v>356</v>
      </c>
      <c r="H15" s="49"/>
      <c r="I15" s="288">
        <v>50000</v>
      </c>
      <c r="J15" s="288"/>
      <c r="K15" s="49"/>
      <c r="L15" s="289">
        <v>3.32</v>
      </c>
      <c r="M15" s="43" t="s">
        <v>356</v>
      </c>
    </row>
    <row r="16" spans="1:13">
      <c r="A16" s="15"/>
      <c r="B16" s="43"/>
      <c r="C16" s="288"/>
      <c r="D16" s="288"/>
      <c r="E16" s="49"/>
      <c r="F16" s="289"/>
      <c r="G16" s="43"/>
      <c r="H16" s="49"/>
      <c r="I16" s="288"/>
      <c r="J16" s="288"/>
      <c r="K16" s="49"/>
      <c r="L16" s="289"/>
      <c r="M16" s="43"/>
    </row>
    <row r="17" spans="1:13">
      <c r="A17" s="15"/>
      <c r="B17" s="45" t="s">
        <v>617</v>
      </c>
      <c r="C17" s="286">
        <v>40719</v>
      </c>
      <c r="D17" s="286"/>
      <c r="E17" s="38"/>
      <c r="F17" s="287">
        <v>2.13</v>
      </c>
      <c r="G17" s="45" t="s">
        <v>356</v>
      </c>
      <c r="H17" s="38"/>
      <c r="I17" s="286">
        <v>12679</v>
      </c>
      <c r="J17" s="286"/>
      <c r="K17" s="38"/>
      <c r="L17" s="287">
        <v>3.58</v>
      </c>
      <c r="M17" s="45" t="s">
        <v>356</v>
      </c>
    </row>
    <row r="18" spans="1:13" ht="15.75" thickBot="1">
      <c r="A18" s="15"/>
      <c r="B18" s="183"/>
      <c r="C18" s="290"/>
      <c r="D18" s="290"/>
      <c r="E18" s="68"/>
      <c r="F18" s="291"/>
      <c r="G18" s="183"/>
      <c r="H18" s="68"/>
      <c r="I18" s="290"/>
      <c r="J18" s="290"/>
      <c r="K18" s="68"/>
      <c r="L18" s="291"/>
      <c r="M18" s="183"/>
    </row>
    <row r="19" spans="1:13">
      <c r="A19" s="15"/>
      <c r="B19" s="292" t="s">
        <v>618</v>
      </c>
      <c r="C19" s="128" t="s">
        <v>282</v>
      </c>
      <c r="D19" s="132">
        <v>179083</v>
      </c>
      <c r="E19" s="86"/>
      <c r="F19" s="130">
        <v>3.12</v>
      </c>
      <c r="G19" s="128" t="s">
        <v>356</v>
      </c>
      <c r="H19" s="86"/>
      <c r="I19" s="128" t="s">
        <v>282</v>
      </c>
      <c r="J19" s="132">
        <v>121826</v>
      </c>
      <c r="K19" s="86"/>
      <c r="L19" s="130">
        <v>3.53</v>
      </c>
      <c r="M19" s="128" t="s">
        <v>356</v>
      </c>
    </row>
    <row r="20" spans="1:13" ht="15.75" thickBot="1">
      <c r="A20" s="15"/>
      <c r="B20" s="293"/>
      <c r="C20" s="129"/>
      <c r="D20" s="133"/>
      <c r="E20" s="58"/>
      <c r="F20" s="131"/>
      <c r="G20" s="129"/>
      <c r="H20" s="58"/>
      <c r="I20" s="129"/>
      <c r="J20" s="133"/>
      <c r="K20" s="58"/>
      <c r="L20" s="131"/>
      <c r="M20" s="129"/>
    </row>
    <row r="21" spans="1:13">
      <c r="A21" s="15" t="s">
        <v>1170</v>
      </c>
      <c r="B21" s="67" t="s">
        <v>631</v>
      </c>
      <c r="C21" s="67"/>
      <c r="D21" s="67"/>
      <c r="E21" s="67"/>
      <c r="F21" s="67"/>
      <c r="G21" s="67"/>
      <c r="H21" s="67"/>
      <c r="I21" s="67"/>
      <c r="J21" s="67"/>
      <c r="K21" s="67"/>
      <c r="L21" s="67"/>
      <c r="M21" s="67"/>
    </row>
    <row r="22" spans="1:13">
      <c r="A22" s="15"/>
      <c r="B22" s="33"/>
      <c r="C22" s="33"/>
      <c r="D22" s="33"/>
      <c r="E22" s="33"/>
      <c r="F22" s="33"/>
      <c r="G22" s="33"/>
    </row>
    <row r="23" spans="1:13">
      <c r="A23" s="15"/>
      <c r="B23" s="17"/>
      <c r="C23" s="17"/>
      <c r="D23" s="17"/>
      <c r="E23" s="17"/>
      <c r="F23" s="17"/>
      <c r="G23" s="17"/>
    </row>
    <row r="24" spans="1:13" ht="15.75" thickBot="1">
      <c r="A24" s="15"/>
      <c r="B24" s="89" t="s">
        <v>269</v>
      </c>
      <c r="C24" s="35" t="s">
        <v>445</v>
      </c>
      <c r="D24" s="35"/>
      <c r="E24" s="35"/>
      <c r="F24" s="35" t="s">
        <v>632</v>
      </c>
      <c r="G24" s="35"/>
    </row>
    <row r="25" spans="1:13">
      <c r="A25" s="15"/>
      <c r="B25" s="44">
        <v>2015</v>
      </c>
      <c r="C25" s="44" t="s">
        <v>282</v>
      </c>
      <c r="D25" s="122">
        <v>14377</v>
      </c>
      <c r="E25" s="86"/>
      <c r="F25" s="187">
        <v>2.4300000000000002</v>
      </c>
      <c r="G25" s="44" t="s">
        <v>356</v>
      </c>
    </row>
    <row r="26" spans="1:13">
      <c r="A26" s="15"/>
      <c r="B26" s="121"/>
      <c r="C26" s="121"/>
      <c r="D26" s="123"/>
      <c r="E26" s="124"/>
      <c r="F26" s="188"/>
      <c r="G26" s="121"/>
    </row>
    <row r="27" spans="1:13">
      <c r="A27" s="15"/>
      <c r="B27" s="45">
        <v>2016</v>
      </c>
      <c r="C27" s="96">
        <v>11980</v>
      </c>
      <c r="D27" s="96"/>
      <c r="E27" s="38"/>
      <c r="F27" s="125">
        <v>2.56</v>
      </c>
      <c r="G27" s="45" t="s">
        <v>356</v>
      </c>
    </row>
    <row r="28" spans="1:13">
      <c r="A28" s="15"/>
      <c r="B28" s="45"/>
      <c r="C28" s="96"/>
      <c r="D28" s="96"/>
      <c r="E28" s="38"/>
      <c r="F28" s="125"/>
      <c r="G28" s="45"/>
    </row>
    <row r="29" spans="1:13">
      <c r="A29" s="15"/>
      <c r="B29" s="43">
        <v>2017</v>
      </c>
      <c r="C29" s="95">
        <v>10107</v>
      </c>
      <c r="D29" s="95"/>
      <c r="E29" s="49"/>
      <c r="F29" s="108">
        <v>2.71</v>
      </c>
      <c r="G29" s="43" t="s">
        <v>356</v>
      </c>
    </row>
    <row r="30" spans="1:13">
      <c r="A30" s="15"/>
      <c r="B30" s="43"/>
      <c r="C30" s="95"/>
      <c r="D30" s="95"/>
      <c r="E30" s="49"/>
      <c r="F30" s="108"/>
      <c r="G30" s="43"/>
    </row>
    <row r="31" spans="1:13">
      <c r="A31" s="15"/>
      <c r="B31" s="45">
        <v>2018</v>
      </c>
      <c r="C31" s="96">
        <v>44700</v>
      </c>
      <c r="D31" s="96"/>
      <c r="E31" s="38"/>
      <c r="F31" s="125">
        <v>3.24</v>
      </c>
      <c r="G31" s="45" t="s">
        <v>356</v>
      </c>
    </row>
    <row r="32" spans="1:13">
      <c r="A32" s="15"/>
      <c r="B32" s="45"/>
      <c r="C32" s="96"/>
      <c r="D32" s="96"/>
      <c r="E32" s="38"/>
      <c r="F32" s="125"/>
      <c r="G32" s="45"/>
    </row>
    <row r="33" spans="1:7">
      <c r="A33" s="15"/>
      <c r="B33" s="43">
        <v>2019</v>
      </c>
      <c r="C33" s="95">
        <v>43233</v>
      </c>
      <c r="D33" s="95"/>
      <c r="E33" s="49"/>
      <c r="F33" s="108">
        <v>3.51</v>
      </c>
      <c r="G33" s="43" t="s">
        <v>356</v>
      </c>
    </row>
    <row r="34" spans="1:7">
      <c r="A34" s="15"/>
      <c r="B34" s="43"/>
      <c r="C34" s="95"/>
      <c r="D34" s="95"/>
      <c r="E34" s="49"/>
      <c r="F34" s="108"/>
      <c r="G34" s="43"/>
    </row>
    <row r="35" spans="1:7">
      <c r="A35" s="15"/>
      <c r="B35" s="45" t="s">
        <v>532</v>
      </c>
      <c r="C35" s="96">
        <v>54686</v>
      </c>
      <c r="D35" s="96"/>
      <c r="E35" s="38"/>
      <c r="F35" s="125">
        <v>3.08</v>
      </c>
      <c r="G35" s="45" t="s">
        <v>356</v>
      </c>
    </row>
    <row r="36" spans="1:7" ht="15.75" thickBot="1">
      <c r="A36" s="15"/>
      <c r="B36" s="183"/>
      <c r="C36" s="127"/>
      <c r="D36" s="127"/>
      <c r="E36" s="68"/>
      <c r="F36" s="126"/>
      <c r="G36" s="183"/>
    </row>
    <row r="37" spans="1:7">
      <c r="A37" s="15"/>
      <c r="B37" s="295" t="s">
        <v>618</v>
      </c>
      <c r="C37" s="128" t="s">
        <v>282</v>
      </c>
      <c r="D37" s="132">
        <v>179083</v>
      </c>
      <c r="E37" s="86"/>
      <c r="F37" s="297">
        <v>3.12</v>
      </c>
      <c r="G37" s="80" t="s">
        <v>356</v>
      </c>
    </row>
    <row r="38" spans="1:7" ht="15.75" thickBot="1">
      <c r="A38" s="15"/>
      <c r="B38" s="296"/>
      <c r="C38" s="129"/>
      <c r="D38" s="133"/>
      <c r="E38" s="58"/>
      <c r="F38" s="298"/>
      <c r="G38" s="81"/>
    </row>
  </sheetData>
  <mergeCells count="115">
    <mergeCell ref="G37:G38"/>
    <mergeCell ref="A1:A2"/>
    <mergeCell ref="B1:M1"/>
    <mergeCell ref="B2:M2"/>
    <mergeCell ref="B3:M3"/>
    <mergeCell ref="A4:A20"/>
    <mergeCell ref="B4:M4"/>
    <mergeCell ref="A21:A38"/>
    <mergeCell ref="B21:M21"/>
    <mergeCell ref="B35:B36"/>
    <mergeCell ref="C35:D36"/>
    <mergeCell ref="E35:E36"/>
    <mergeCell ref="F35:F36"/>
    <mergeCell ref="G35:G36"/>
    <mergeCell ref="B37:B38"/>
    <mergeCell ref="C37:C38"/>
    <mergeCell ref="D37:D38"/>
    <mergeCell ref="E37:E38"/>
    <mergeCell ref="F37:F38"/>
    <mergeCell ref="B31:B32"/>
    <mergeCell ref="C31:D32"/>
    <mergeCell ref="E31:E32"/>
    <mergeCell ref="F31:F32"/>
    <mergeCell ref="G31:G32"/>
    <mergeCell ref="B33:B34"/>
    <mergeCell ref="C33:D34"/>
    <mergeCell ref="E33:E34"/>
    <mergeCell ref="F33:F34"/>
    <mergeCell ref="G33:G34"/>
    <mergeCell ref="B27:B28"/>
    <mergeCell ref="C27:D28"/>
    <mergeCell ref="E27:E28"/>
    <mergeCell ref="F27:F28"/>
    <mergeCell ref="G27:G28"/>
    <mergeCell ref="B29:B30"/>
    <mergeCell ref="C29:D30"/>
    <mergeCell ref="E29:E30"/>
    <mergeCell ref="F29:F30"/>
    <mergeCell ref="G29:G30"/>
    <mergeCell ref="M19:M20"/>
    <mergeCell ref="B22:G22"/>
    <mergeCell ref="C24:E24"/>
    <mergeCell ref="F24:G24"/>
    <mergeCell ref="B25:B26"/>
    <mergeCell ref="C25:C26"/>
    <mergeCell ref="D25:D26"/>
    <mergeCell ref="E25:E26"/>
    <mergeCell ref="F25:F26"/>
    <mergeCell ref="G25:G26"/>
    <mergeCell ref="G19:G20"/>
    <mergeCell ref="H19:H20"/>
    <mergeCell ref="I19:I20"/>
    <mergeCell ref="J19:J20"/>
    <mergeCell ref="K19:K20"/>
    <mergeCell ref="L19:L20"/>
    <mergeCell ref="H17:H18"/>
    <mergeCell ref="I17:J18"/>
    <mergeCell ref="K17:K18"/>
    <mergeCell ref="L17:L18"/>
    <mergeCell ref="M17:M18"/>
    <mergeCell ref="B19:B20"/>
    <mergeCell ref="C19:C20"/>
    <mergeCell ref="D19:D20"/>
    <mergeCell ref="E19:E20"/>
    <mergeCell ref="F19:F20"/>
    <mergeCell ref="H15:H16"/>
    <mergeCell ref="I15:J16"/>
    <mergeCell ref="K15:K16"/>
    <mergeCell ref="L15:L16"/>
    <mergeCell ref="M15:M16"/>
    <mergeCell ref="B17:B18"/>
    <mergeCell ref="C17:D18"/>
    <mergeCell ref="E17:E18"/>
    <mergeCell ref="F17:F18"/>
    <mergeCell ref="G17:G18"/>
    <mergeCell ref="H13:H14"/>
    <mergeCell ref="I13:J14"/>
    <mergeCell ref="K13:K14"/>
    <mergeCell ref="L13:L14"/>
    <mergeCell ref="M13:M14"/>
    <mergeCell ref="B15:B16"/>
    <mergeCell ref="C15:D16"/>
    <mergeCell ref="E15:E16"/>
    <mergeCell ref="F15:F16"/>
    <mergeCell ref="G15:G16"/>
    <mergeCell ref="I11:I12"/>
    <mergeCell ref="J11:J12"/>
    <mergeCell ref="K11:K12"/>
    <mergeCell ref="L11:L12"/>
    <mergeCell ref="M11:M12"/>
    <mergeCell ref="B13:B14"/>
    <mergeCell ref="C13:D14"/>
    <mergeCell ref="E13:E14"/>
    <mergeCell ref="F13:F14"/>
    <mergeCell ref="G13:G14"/>
    <mergeCell ref="L8:M8"/>
    <mergeCell ref="L9:M9"/>
    <mergeCell ref="L10:M10"/>
    <mergeCell ref="B11:B12"/>
    <mergeCell ref="C11:C12"/>
    <mergeCell ref="D11:D12"/>
    <mergeCell ref="E11:E12"/>
    <mergeCell ref="F11:F12"/>
    <mergeCell ref="G11:G12"/>
    <mergeCell ref="H11:H12"/>
    <mergeCell ref="B5:M5"/>
    <mergeCell ref="C7:G7"/>
    <mergeCell ref="I7:M7"/>
    <mergeCell ref="B8:B10"/>
    <mergeCell ref="C8:E10"/>
    <mergeCell ref="F8:G8"/>
    <mergeCell ref="F9:G9"/>
    <mergeCell ref="F10:G10"/>
    <mergeCell ref="H8:H10"/>
    <mergeCell ref="I8: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cols>
    <col min="1" max="2" width="36.5703125" bestFit="1" customWidth="1"/>
    <col min="3" max="3" width="17.5703125" customWidth="1"/>
    <col min="4" max="4" width="10.5703125" customWidth="1"/>
    <col min="5" max="5" width="13" customWidth="1"/>
    <col min="6" max="6" width="10.140625" customWidth="1"/>
    <col min="7" max="7" width="31.42578125" customWidth="1"/>
    <col min="8" max="8" width="7.5703125" customWidth="1"/>
    <col min="9" max="9" width="8.85546875" customWidth="1"/>
    <col min="10" max="10" width="31.7109375" customWidth="1"/>
    <col min="11" max="11" width="6.5703125" customWidth="1"/>
  </cols>
  <sheetData>
    <row r="1" spans="1:11" ht="15" customHeight="1">
      <c r="A1" s="8" t="s">
        <v>1171</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634</v>
      </c>
      <c r="B3" s="41"/>
      <c r="C3" s="41"/>
      <c r="D3" s="41"/>
      <c r="E3" s="41"/>
      <c r="F3" s="41"/>
      <c r="G3" s="41"/>
      <c r="H3" s="41"/>
      <c r="I3" s="41"/>
      <c r="J3" s="41"/>
      <c r="K3" s="41"/>
    </row>
    <row r="4" spans="1:11">
      <c r="A4" s="15" t="s">
        <v>1172</v>
      </c>
      <c r="B4" s="45" t="s">
        <v>636</v>
      </c>
      <c r="C4" s="45"/>
      <c r="D4" s="45"/>
      <c r="E4" s="45"/>
      <c r="F4" s="45"/>
      <c r="G4" s="45"/>
      <c r="H4" s="45"/>
      <c r="I4" s="45"/>
      <c r="J4" s="45"/>
      <c r="K4" s="45"/>
    </row>
    <row r="5" spans="1:11">
      <c r="A5" s="15"/>
      <c r="B5" s="100"/>
      <c r="C5" s="100"/>
      <c r="D5" s="100"/>
      <c r="E5" s="100"/>
      <c r="F5" s="100"/>
      <c r="G5" s="100"/>
      <c r="H5" s="100"/>
      <c r="I5" s="100"/>
      <c r="J5" s="100"/>
      <c r="K5" s="100"/>
    </row>
    <row r="6" spans="1:11">
      <c r="A6" s="15"/>
      <c r="B6" s="33"/>
      <c r="C6" s="33"/>
      <c r="D6" s="33"/>
      <c r="E6" s="33"/>
      <c r="F6" s="33"/>
    </row>
    <row r="7" spans="1:11">
      <c r="A7" s="15"/>
      <c r="B7" s="17"/>
      <c r="C7" s="17"/>
      <c r="D7" s="17"/>
      <c r="E7" s="17"/>
      <c r="F7" s="17"/>
    </row>
    <row r="8" spans="1:11">
      <c r="A8" s="15"/>
      <c r="B8" s="45"/>
      <c r="C8" s="39" t="s">
        <v>137</v>
      </c>
      <c r="D8" s="39"/>
      <c r="E8" s="39" t="s">
        <v>637</v>
      </c>
      <c r="F8" s="39"/>
    </row>
    <row r="9" spans="1:11" ht="15.75" thickBot="1">
      <c r="A9" s="15"/>
      <c r="B9" s="183"/>
      <c r="C9" s="35"/>
      <c r="D9" s="35"/>
      <c r="E9" s="35" t="s">
        <v>638</v>
      </c>
      <c r="F9" s="35"/>
    </row>
    <row r="10" spans="1:11">
      <c r="A10" s="15"/>
      <c r="B10" s="113" t="s">
        <v>639</v>
      </c>
      <c r="C10" s="115">
        <v>11122247</v>
      </c>
      <c r="D10" s="67"/>
      <c r="E10" s="115">
        <v>615123</v>
      </c>
      <c r="F10" s="67"/>
    </row>
    <row r="11" spans="1:11" ht="15.75" thickBot="1">
      <c r="A11" s="15"/>
      <c r="B11" s="114"/>
      <c r="C11" s="116"/>
      <c r="D11" s="68"/>
      <c r="E11" s="116"/>
      <c r="F11" s="68"/>
    </row>
    <row r="12" spans="1:11" ht="26.25">
      <c r="A12" s="15"/>
      <c r="B12" s="23" t="s">
        <v>640</v>
      </c>
      <c r="C12" s="44"/>
      <c r="D12" s="44"/>
      <c r="E12" s="44"/>
      <c r="F12" s="44"/>
    </row>
    <row r="13" spans="1:11">
      <c r="A13" s="15"/>
      <c r="B13" s="45" t="s">
        <v>641</v>
      </c>
      <c r="C13" s="96">
        <v>14552</v>
      </c>
      <c r="D13" s="38"/>
      <c r="E13" s="96">
        <v>4270</v>
      </c>
      <c r="F13" s="38"/>
    </row>
    <row r="14" spans="1:11">
      <c r="A14" s="15"/>
      <c r="B14" s="45"/>
      <c r="C14" s="96"/>
      <c r="D14" s="38"/>
      <c r="E14" s="96"/>
      <c r="F14" s="38"/>
    </row>
    <row r="15" spans="1:11" ht="26.25">
      <c r="A15" s="15"/>
      <c r="B15" s="23" t="s">
        <v>642</v>
      </c>
      <c r="C15" s="49"/>
      <c r="D15" s="49"/>
      <c r="E15" s="49"/>
      <c r="F15" s="49"/>
    </row>
    <row r="16" spans="1:11">
      <c r="A16" s="15"/>
      <c r="B16" s="45" t="s">
        <v>643</v>
      </c>
      <c r="C16" s="45"/>
      <c r="D16" s="45"/>
      <c r="E16" s="96">
        <v>3918</v>
      </c>
      <c r="F16" s="38"/>
    </row>
    <row r="17" spans="1:6">
      <c r="A17" s="15"/>
      <c r="B17" s="45"/>
      <c r="C17" s="45"/>
      <c r="D17" s="45"/>
      <c r="E17" s="96"/>
      <c r="F17" s="38"/>
    </row>
    <row r="18" spans="1:6">
      <c r="A18" s="15"/>
      <c r="B18" s="23" t="s">
        <v>644</v>
      </c>
      <c r="C18" s="49"/>
      <c r="D18" s="49"/>
      <c r="E18" s="105" t="s">
        <v>645</v>
      </c>
      <c r="F18" s="23" t="s">
        <v>319</v>
      </c>
    </row>
    <row r="19" spans="1:6">
      <c r="A19" s="15"/>
      <c r="B19" s="45" t="s">
        <v>152</v>
      </c>
      <c r="C19" s="96">
        <v>18849</v>
      </c>
      <c r="D19" s="38"/>
      <c r="E19" s="45"/>
      <c r="F19" s="45"/>
    </row>
    <row r="20" spans="1:6">
      <c r="A20" s="15"/>
      <c r="B20" s="45"/>
      <c r="C20" s="96"/>
      <c r="D20" s="38"/>
      <c r="E20" s="45"/>
      <c r="F20" s="45"/>
    </row>
    <row r="21" spans="1:6">
      <c r="A21" s="15"/>
      <c r="B21" s="43" t="s">
        <v>153</v>
      </c>
      <c r="C21" s="49"/>
      <c r="D21" s="49"/>
      <c r="E21" s="108" t="s">
        <v>646</v>
      </c>
      <c r="F21" s="43" t="s">
        <v>319</v>
      </c>
    </row>
    <row r="22" spans="1:6" ht="15.75" thickBot="1">
      <c r="A22" s="15"/>
      <c r="B22" s="180"/>
      <c r="C22" s="58"/>
      <c r="D22" s="58"/>
      <c r="E22" s="177"/>
      <c r="F22" s="180"/>
    </row>
    <row r="23" spans="1:6">
      <c r="A23" s="15"/>
      <c r="B23" s="113" t="s">
        <v>647</v>
      </c>
      <c r="C23" s="115">
        <v>11155648</v>
      </c>
      <c r="D23" s="67"/>
      <c r="E23" s="115">
        <v>607688</v>
      </c>
      <c r="F23" s="67"/>
    </row>
    <row r="24" spans="1:6" ht="15.75" thickBot="1">
      <c r="A24" s="15"/>
      <c r="B24" s="114"/>
      <c r="C24" s="116"/>
      <c r="D24" s="68"/>
      <c r="E24" s="116"/>
      <c r="F24" s="68"/>
    </row>
    <row r="25" spans="1:6" ht="26.25">
      <c r="A25" s="15"/>
      <c r="B25" s="23" t="s">
        <v>640</v>
      </c>
      <c r="C25" s="44"/>
      <c r="D25" s="44"/>
      <c r="E25" s="44"/>
      <c r="F25" s="44"/>
    </row>
    <row r="26" spans="1:6">
      <c r="A26" s="15"/>
      <c r="B26" s="45" t="s">
        <v>641</v>
      </c>
      <c r="C26" s="96">
        <v>31246</v>
      </c>
      <c r="D26" s="38"/>
      <c r="E26" s="96">
        <v>6862</v>
      </c>
      <c r="F26" s="38"/>
    </row>
    <row r="27" spans="1:6">
      <c r="A27" s="15"/>
      <c r="B27" s="45"/>
      <c r="C27" s="96"/>
      <c r="D27" s="38"/>
      <c r="E27" s="96"/>
      <c r="F27" s="38"/>
    </row>
    <row r="28" spans="1:6" ht="26.25">
      <c r="A28" s="15"/>
      <c r="B28" s="23" t="s">
        <v>642</v>
      </c>
      <c r="C28" s="49"/>
      <c r="D28" s="49"/>
      <c r="E28" s="49"/>
      <c r="F28" s="49"/>
    </row>
    <row r="29" spans="1:6">
      <c r="A29" s="15"/>
      <c r="B29" s="45" t="s">
        <v>643</v>
      </c>
      <c r="C29" s="45"/>
      <c r="D29" s="45"/>
      <c r="E29" s="96">
        <v>3652</v>
      </c>
      <c r="F29" s="38"/>
    </row>
    <row r="30" spans="1:6">
      <c r="A30" s="15"/>
      <c r="B30" s="45"/>
      <c r="C30" s="45"/>
      <c r="D30" s="45"/>
      <c r="E30" s="96"/>
      <c r="F30" s="38"/>
    </row>
    <row r="31" spans="1:6">
      <c r="A31" s="15"/>
      <c r="B31" s="23" t="s">
        <v>644</v>
      </c>
      <c r="C31" s="49"/>
      <c r="D31" s="49"/>
      <c r="E31" s="105" t="s">
        <v>648</v>
      </c>
      <c r="F31" s="23" t="s">
        <v>319</v>
      </c>
    </row>
    <row r="32" spans="1:6">
      <c r="A32" s="15"/>
      <c r="B32" s="45" t="s">
        <v>152</v>
      </c>
      <c r="C32" s="96">
        <v>19682</v>
      </c>
      <c r="D32" s="38"/>
      <c r="E32" s="45"/>
      <c r="F32" s="45"/>
    </row>
    <row r="33" spans="1:6">
      <c r="A33" s="15"/>
      <c r="B33" s="45"/>
      <c r="C33" s="96"/>
      <c r="D33" s="38"/>
      <c r="E33" s="45"/>
      <c r="F33" s="45"/>
    </row>
    <row r="34" spans="1:6" ht="27" thickBot="1">
      <c r="A34" s="15"/>
      <c r="B34" s="23" t="s">
        <v>153</v>
      </c>
      <c r="C34" s="58"/>
      <c r="D34" s="58"/>
      <c r="E34" s="251" t="s">
        <v>649</v>
      </c>
      <c r="F34" s="250" t="s">
        <v>319</v>
      </c>
    </row>
    <row r="35" spans="1:6">
      <c r="A35" s="15"/>
      <c r="B35" s="113" t="s">
        <v>650</v>
      </c>
      <c r="C35" s="115">
        <v>11206576</v>
      </c>
      <c r="D35" s="67"/>
      <c r="E35" s="115">
        <v>600794</v>
      </c>
      <c r="F35" s="67"/>
    </row>
    <row r="36" spans="1:6" ht="15.75" thickBot="1">
      <c r="A36" s="15"/>
      <c r="B36" s="114"/>
      <c r="C36" s="116"/>
      <c r="D36" s="68"/>
      <c r="E36" s="116"/>
      <c r="F36" s="68"/>
    </row>
    <row r="37" spans="1:6" ht="26.25">
      <c r="A37" s="15"/>
      <c r="B37" s="23" t="s">
        <v>640</v>
      </c>
      <c r="C37" s="44"/>
      <c r="D37" s="44"/>
      <c r="E37" s="44"/>
      <c r="F37" s="44"/>
    </row>
    <row r="38" spans="1:6">
      <c r="A38" s="15"/>
      <c r="B38" s="240" t="s">
        <v>651</v>
      </c>
      <c r="C38" s="96">
        <v>68754</v>
      </c>
      <c r="D38" s="38"/>
      <c r="E38" s="96">
        <v>18031</v>
      </c>
      <c r="F38" s="38"/>
    </row>
    <row r="39" spans="1:6">
      <c r="A39" s="15"/>
      <c r="B39" s="240"/>
      <c r="C39" s="96"/>
      <c r="D39" s="38"/>
      <c r="E39" s="96"/>
      <c r="F39" s="38"/>
    </row>
    <row r="40" spans="1:6" ht="26.25">
      <c r="A40" s="15"/>
      <c r="B40" s="300" t="s">
        <v>652</v>
      </c>
      <c r="C40" s="49"/>
      <c r="D40" s="49"/>
      <c r="E40" s="105" t="s">
        <v>653</v>
      </c>
      <c r="F40" s="23" t="s">
        <v>319</v>
      </c>
    </row>
    <row r="41" spans="1:6" ht="26.25">
      <c r="A41" s="15"/>
      <c r="B41" s="12" t="s">
        <v>158</v>
      </c>
      <c r="C41" s="38"/>
      <c r="D41" s="38"/>
      <c r="E41" s="119" t="s">
        <v>654</v>
      </c>
      <c r="F41" s="11" t="s">
        <v>319</v>
      </c>
    </row>
    <row r="42" spans="1:6" ht="26.25">
      <c r="A42" s="15"/>
      <c r="B42" s="23" t="s">
        <v>642</v>
      </c>
      <c r="C42" s="49"/>
      <c r="D42" s="49"/>
      <c r="E42" s="49"/>
      <c r="F42" s="49"/>
    </row>
    <row r="43" spans="1:6">
      <c r="A43" s="15"/>
      <c r="B43" s="240" t="s">
        <v>151</v>
      </c>
      <c r="C43" s="45"/>
      <c r="D43" s="45"/>
      <c r="E43" s="96">
        <v>4236</v>
      </c>
      <c r="F43" s="38"/>
    </row>
    <row r="44" spans="1:6">
      <c r="A44" s="15"/>
      <c r="B44" s="240"/>
      <c r="C44" s="45"/>
      <c r="D44" s="45"/>
      <c r="E44" s="96"/>
      <c r="F44" s="38"/>
    </row>
    <row r="45" spans="1:6">
      <c r="A45" s="15"/>
      <c r="B45" s="300" t="s">
        <v>655</v>
      </c>
      <c r="C45" s="49"/>
      <c r="D45" s="49"/>
      <c r="E45" s="105" t="s">
        <v>656</v>
      </c>
      <c r="F45" s="23" t="s">
        <v>319</v>
      </c>
    </row>
    <row r="46" spans="1:6">
      <c r="A46" s="15"/>
      <c r="B46" s="45" t="s">
        <v>152</v>
      </c>
      <c r="C46" s="96">
        <v>17230</v>
      </c>
      <c r="D46" s="38"/>
      <c r="E46" s="45"/>
      <c r="F46" s="45"/>
    </row>
    <row r="47" spans="1:6">
      <c r="A47" s="15"/>
      <c r="B47" s="45"/>
      <c r="C47" s="96"/>
      <c r="D47" s="38"/>
      <c r="E47" s="45"/>
      <c r="F47" s="45"/>
    </row>
    <row r="48" spans="1:6" ht="26.25">
      <c r="A48" s="15"/>
      <c r="B48" s="23" t="s">
        <v>153</v>
      </c>
      <c r="C48" s="49"/>
      <c r="D48" s="49"/>
      <c r="E48" s="105" t="s">
        <v>657</v>
      </c>
      <c r="F48" s="23" t="s">
        <v>319</v>
      </c>
    </row>
    <row r="49" spans="1:11" ht="26.25">
      <c r="A49" s="15"/>
      <c r="B49" s="11" t="s">
        <v>658</v>
      </c>
      <c r="C49" s="38"/>
      <c r="D49" s="38"/>
      <c r="E49" s="38"/>
      <c r="F49" s="38"/>
    </row>
    <row r="50" spans="1:11">
      <c r="A50" s="15"/>
      <c r="B50" s="301" t="s">
        <v>141</v>
      </c>
      <c r="C50" s="95">
        <v>256282</v>
      </c>
      <c r="D50" s="49"/>
      <c r="E50" s="49"/>
      <c r="F50" s="49"/>
    </row>
    <row r="51" spans="1:11">
      <c r="A51" s="15"/>
      <c r="B51" s="301"/>
      <c r="C51" s="95"/>
      <c r="D51" s="49"/>
      <c r="E51" s="49"/>
      <c r="F51" s="49"/>
    </row>
    <row r="52" spans="1:11">
      <c r="A52" s="15"/>
      <c r="B52" s="240" t="s">
        <v>142</v>
      </c>
      <c r="C52" s="96">
        <v>1364735</v>
      </c>
      <c r="D52" s="38"/>
      <c r="E52" s="38"/>
      <c r="F52" s="38"/>
    </row>
    <row r="53" spans="1:11">
      <c r="A53" s="15"/>
      <c r="B53" s="240"/>
      <c r="C53" s="96"/>
      <c r="D53" s="38"/>
      <c r="E53" s="38"/>
      <c r="F53" s="38"/>
    </row>
    <row r="54" spans="1:11">
      <c r="A54" s="15"/>
      <c r="B54" s="301" t="s">
        <v>143</v>
      </c>
      <c r="C54" s="95">
        <v>665570</v>
      </c>
      <c r="D54" s="49"/>
      <c r="E54" s="49"/>
      <c r="F54" s="49"/>
    </row>
    <row r="55" spans="1:11">
      <c r="A55" s="15"/>
      <c r="B55" s="301"/>
      <c r="C55" s="95"/>
      <c r="D55" s="49"/>
      <c r="E55" s="49"/>
      <c r="F55" s="49"/>
    </row>
    <row r="56" spans="1:11">
      <c r="A56" s="15"/>
      <c r="B56" s="240" t="s">
        <v>659</v>
      </c>
      <c r="C56" s="96">
        <v>1847826</v>
      </c>
      <c r="D56" s="38"/>
      <c r="E56" s="38"/>
      <c r="F56" s="38"/>
    </row>
    <row r="57" spans="1:11" ht="15.75" thickBot="1">
      <c r="A57" s="15"/>
      <c r="B57" s="302"/>
      <c r="C57" s="127"/>
      <c r="D57" s="68"/>
      <c r="E57" s="68"/>
      <c r="F57" s="68"/>
    </row>
    <row r="58" spans="1:11">
      <c r="A58" s="15"/>
      <c r="B58" s="128" t="s">
        <v>660</v>
      </c>
      <c r="C58" s="132">
        <v>15426973</v>
      </c>
      <c r="D58" s="86"/>
      <c r="E58" s="132">
        <v>590246</v>
      </c>
      <c r="F58" s="86"/>
    </row>
    <row r="59" spans="1:11" ht="15.75" thickBot="1">
      <c r="A59" s="15"/>
      <c r="B59" s="129"/>
      <c r="C59" s="133"/>
      <c r="D59" s="58"/>
      <c r="E59" s="133"/>
      <c r="F59" s="58"/>
    </row>
    <row r="60" spans="1:11">
      <c r="A60" s="15" t="s">
        <v>1173</v>
      </c>
      <c r="B60" s="45" t="s">
        <v>663</v>
      </c>
      <c r="C60" s="45"/>
      <c r="D60" s="45"/>
      <c r="E60" s="45"/>
      <c r="F60" s="45"/>
      <c r="G60" s="45"/>
      <c r="H60" s="45"/>
      <c r="I60" s="45"/>
      <c r="J60" s="45"/>
      <c r="K60" s="45"/>
    </row>
    <row r="61" spans="1:11">
      <c r="A61" s="15"/>
      <c r="B61" s="33"/>
      <c r="C61" s="33"/>
      <c r="D61" s="33"/>
      <c r="E61" s="33"/>
      <c r="F61" s="33"/>
      <c r="G61" s="33"/>
      <c r="H61" s="33"/>
      <c r="I61" s="33"/>
      <c r="J61" s="33"/>
      <c r="K61" s="33"/>
    </row>
    <row r="62" spans="1:11">
      <c r="A62" s="15"/>
      <c r="B62" s="17"/>
      <c r="C62" s="17"/>
      <c r="D62" s="17"/>
      <c r="E62" s="17"/>
      <c r="F62" s="17"/>
      <c r="G62" s="17"/>
      <c r="H62" s="17"/>
      <c r="I62" s="17"/>
      <c r="J62" s="17"/>
      <c r="K62" s="17"/>
    </row>
    <row r="63" spans="1:11" ht="15.75" thickBot="1">
      <c r="A63" s="15"/>
      <c r="B63" s="89" t="s">
        <v>269</v>
      </c>
      <c r="C63" s="35" t="s">
        <v>664</v>
      </c>
      <c r="D63" s="35"/>
      <c r="E63" s="35"/>
      <c r="F63" s="35" t="s">
        <v>665</v>
      </c>
      <c r="G63" s="35"/>
      <c r="H63" s="35"/>
      <c r="I63" s="35" t="s">
        <v>139</v>
      </c>
      <c r="J63" s="35"/>
      <c r="K63" s="35"/>
    </row>
    <row r="64" spans="1:11">
      <c r="A64" s="15"/>
      <c r="B64" s="82" t="s">
        <v>666</v>
      </c>
      <c r="C64" s="82" t="s">
        <v>282</v>
      </c>
      <c r="D64" s="84">
        <v>7439</v>
      </c>
      <c r="E64" s="86"/>
      <c r="F64" s="82" t="s">
        <v>282</v>
      </c>
      <c r="G64" s="87" t="s">
        <v>667</v>
      </c>
      <c r="H64" s="82" t="s">
        <v>319</v>
      </c>
      <c r="I64" s="128" t="s">
        <v>282</v>
      </c>
      <c r="J64" s="132">
        <v>1412</v>
      </c>
      <c r="K64" s="86"/>
    </row>
    <row r="65" spans="1:11" ht="15.75" thickBot="1">
      <c r="A65" s="15"/>
      <c r="B65" s="83"/>
      <c r="C65" s="83"/>
      <c r="D65" s="85"/>
      <c r="E65" s="58"/>
      <c r="F65" s="83"/>
      <c r="G65" s="88"/>
      <c r="H65" s="83"/>
      <c r="I65" s="129"/>
      <c r="J65" s="133"/>
      <c r="K65" s="58"/>
    </row>
    <row r="66" spans="1:11" ht="26.25" thickBot="1">
      <c r="A66" s="15"/>
      <c r="B66" s="303" t="s">
        <v>668</v>
      </c>
      <c r="C66" s="310" t="s">
        <v>669</v>
      </c>
      <c r="D66" s="310"/>
      <c r="E66" s="304" t="s">
        <v>319</v>
      </c>
      <c r="F66" s="310" t="s">
        <v>670</v>
      </c>
      <c r="G66" s="310"/>
      <c r="H66" s="304" t="s">
        <v>319</v>
      </c>
      <c r="I66" s="311" t="s">
        <v>671</v>
      </c>
      <c r="J66" s="311"/>
      <c r="K66" s="192" t="s">
        <v>319</v>
      </c>
    </row>
    <row r="67" spans="1:11">
      <c r="A67" s="15"/>
      <c r="B67" s="82" t="s">
        <v>672</v>
      </c>
      <c r="C67" s="82" t="s">
        <v>282</v>
      </c>
      <c r="D67" s="84">
        <v>6892</v>
      </c>
      <c r="E67" s="86"/>
      <c r="F67" s="82" t="s">
        <v>282</v>
      </c>
      <c r="G67" s="87" t="s">
        <v>673</v>
      </c>
      <c r="H67" s="82" t="s">
        <v>319</v>
      </c>
      <c r="I67" s="128" t="s">
        <v>282</v>
      </c>
      <c r="J67" s="130">
        <v>654</v>
      </c>
      <c r="K67" s="86"/>
    </row>
    <row r="68" spans="1:11" ht="15.75" thickBot="1">
      <c r="A68" s="15"/>
      <c r="B68" s="83"/>
      <c r="C68" s="83"/>
      <c r="D68" s="85"/>
      <c r="E68" s="58"/>
      <c r="F68" s="83"/>
      <c r="G68" s="88"/>
      <c r="H68" s="83"/>
      <c r="I68" s="129"/>
      <c r="J68" s="131"/>
      <c r="K68" s="58"/>
    </row>
    <row r="69" spans="1:11" ht="25.5">
      <c r="A69" s="15"/>
      <c r="B69" s="305" t="s">
        <v>674</v>
      </c>
      <c r="C69" s="67"/>
      <c r="D69" s="67"/>
      <c r="E69" s="67"/>
      <c r="F69" s="67"/>
      <c r="G69" s="67"/>
      <c r="H69" s="67"/>
      <c r="I69" s="67"/>
      <c r="J69" s="67"/>
      <c r="K69" s="67"/>
    </row>
    <row r="70" spans="1:11">
      <c r="A70" s="15"/>
      <c r="B70" s="50" t="s">
        <v>675</v>
      </c>
      <c r="C70" s="51" t="s">
        <v>676</v>
      </c>
      <c r="D70" s="51"/>
      <c r="E70" s="50" t="s">
        <v>319</v>
      </c>
      <c r="F70" s="51" t="s">
        <v>283</v>
      </c>
      <c r="G70" s="51"/>
      <c r="H70" s="49"/>
      <c r="I70" s="108" t="s">
        <v>676</v>
      </c>
      <c r="J70" s="108"/>
      <c r="K70" s="43" t="s">
        <v>319</v>
      </c>
    </row>
    <row r="71" spans="1:11">
      <c r="A71" s="15"/>
      <c r="B71" s="50"/>
      <c r="C71" s="51"/>
      <c r="D71" s="51"/>
      <c r="E71" s="50"/>
      <c r="F71" s="51"/>
      <c r="G71" s="51"/>
      <c r="H71" s="49"/>
      <c r="I71" s="108"/>
      <c r="J71" s="108"/>
      <c r="K71" s="43"/>
    </row>
    <row r="72" spans="1:11">
      <c r="A72" s="15"/>
      <c r="B72" s="94" t="s">
        <v>677</v>
      </c>
      <c r="C72" s="54" t="s">
        <v>283</v>
      </c>
      <c r="D72" s="54"/>
      <c r="E72" s="38"/>
      <c r="F72" s="54">
        <v>175</v>
      </c>
      <c r="G72" s="54"/>
      <c r="H72" s="38"/>
      <c r="I72" s="125">
        <v>175</v>
      </c>
      <c r="J72" s="125"/>
      <c r="K72" s="38"/>
    </row>
    <row r="73" spans="1:11">
      <c r="A73" s="15"/>
      <c r="B73" s="94"/>
      <c r="C73" s="54"/>
      <c r="D73" s="54"/>
      <c r="E73" s="38"/>
      <c r="F73" s="54"/>
      <c r="G73" s="54"/>
      <c r="H73" s="38"/>
      <c r="I73" s="125"/>
      <c r="J73" s="125"/>
      <c r="K73" s="38"/>
    </row>
    <row r="74" spans="1:11">
      <c r="A74" s="15"/>
      <c r="B74" s="50" t="s">
        <v>678</v>
      </c>
      <c r="C74" s="51" t="s">
        <v>679</v>
      </c>
      <c r="D74" s="51"/>
      <c r="E74" s="50" t="s">
        <v>319</v>
      </c>
      <c r="F74" s="55">
        <v>2580</v>
      </c>
      <c r="G74" s="55"/>
      <c r="H74" s="49"/>
      <c r="I74" s="108" t="s">
        <v>680</v>
      </c>
      <c r="J74" s="108"/>
      <c r="K74" s="43" t="s">
        <v>319</v>
      </c>
    </row>
    <row r="75" spans="1:11" ht="15.75" thickBot="1">
      <c r="A75" s="15"/>
      <c r="B75" s="109"/>
      <c r="C75" s="59"/>
      <c r="D75" s="59"/>
      <c r="E75" s="109"/>
      <c r="F75" s="57"/>
      <c r="G75" s="57"/>
      <c r="H75" s="58"/>
      <c r="I75" s="177"/>
      <c r="J75" s="177"/>
      <c r="K75" s="180"/>
    </row>
    <row r="76" spans="1:11" ht="15.75" thickBot="1">
      <c r="A76" s="15"/>
      <c r="B76" s="306" t="s">
        <v>681</v>
      </c>
      <c r="C76" s="306" t="s">
        <v>282</v>
      </c>
      <c r="D76" s="307" t="s">
        <v>682</v>
      </c>
      <c r="E76" s="306" t="s">
        <v>319</v>
      </c>
      <c r="F76" s="306" t="s">
        <v>282</v>
      </c>
      <c r="G76" s="307" t="s">
        <v>683</v>
      </c>
      <c r="H76" s="306" t="s">
        <v>319</v>
      </c>
      <c r="I76" s="308" t="s">
        <v>282</v>
      </c>
      <c r="J76" s="309" t="s">
        <v>684</v>
      </c>
      <c r="K76" s="308" t="s">
        <v>319</v>
      </c>
    </row>
    <row r="77" spans="1:11" ht="25.5">
      <c r="A77" s="15"/>
      <c r="B77" s="27" t="s">
        <v>674</v>
      </c>
      <c r="C77" s="86"/>
      <c r="D77" s="86"/>
      <c r="E77" s="86"/>
      <c r="F77" s="86"/>
      <c r="G77" s="86"/>
      <c r="H77" s="86"/>
      <c r="I77" s="86"/>
      <c r="J77" s="86"/>
      <c r="K77" s="86"/>
    </row>
    <row r="78" spans="1:11">
      <c r="A78" s="15"/>
      <c r="B78" s="94" t="s">
        <v>675</v>
      </c>
      <c r="C78" s="54" t="s">
        <v>685</v>
      </c>
      <c r="D78" s="54"/>
      <c r="E78" s="94" t="s">
        <v>319</v>
      </c>
      <c r="F78" s="54" t="s">
        <v>283</v>
      </c>
      <c r="G78" s="54"/>
      <c r="H78" s="38"/>
      <c r="I78" s="125" t="s">
        <v>685</v>
      </c>
      <c r="J78" s="125"/>
      <c r="K78" s="45" t="s">
        <v>319</v>
      </c>
    </row>
    <row r="79" spans="1:11">
      <c r="A79" s="15"/>
      <c r="B79" s="94"/>
      <c r="C79" s="54"/>
      <c r="D79" s="54"/>
      <c r="E79" s="94"/>
      <c r="F79" s="54"/>
      <c r="G79" s="54"/>
      <c r="H79" s="38"/>
      <c r="I79" s="125"/>
      <c r="J79" s="125"/>
      <c r="K79" s="45"/>
    </row>
    <row r="80" spans="1:11">
      <c r="A80" s="15"/>
      <c r="B80" s="50" t="s">
        <v>677</v>
      </c>
      <c r="C80" s="51" t="s">
        <v>283</v>
      </c>
      <c r="D80" s="51"/>
      <c r="E80" s="49"/>
      <c r="F80" s="51">
        <v>910</v>
      </c>
      <c r="G80" s="51"/>
      <c r="H80" s="49"/>
      <c r="I80" s="108">
        <v>910</v>
      </c>
      <c r="J80" s="108"/>
      <c r="K80" s="49"/>
    </row>
    <row r="81" spans="1:11">
      <c r="A81" s="15"/>
      <c r="B81" s="50"/>
      <c r="C81" s="51"/>
      <c r="D81" s="51"/>
      <c r="E81" s="49"/>
      <c r="F81" s="51"/>
      <c r="G81" s="51"/>
      <c r="H81" s="49"/>
      <c r="I81" s="108"/>
      <c r="J81" s="108"/>
      <c r="K81" s="49"/>
    </row>
    <row r="82" spans="1:11">
      <c r="A82" s="15"/>
      <c r="B82" s="94" t="s">
        <v>686</v>
      </c>
      <c r="C82" s="53">
        <v>12562</v>
      </c>
      <c r="D82" s="53"/>
      <c r="E82" s="38"/>
      <c r="F82" s="54" t="s">
        <v>687</v>
      </c>
      <c r="G82" s="54"/>
      <c r="H82" s="94" t="s">
        <v>319</v>
      </c>
      <c r="I82" s="96">
        <v>11292</v>
      </c>
      <c r="J82" s="96"/>
      <c r="K82" s="38"/>
    </row>
    <row r="83" spans="1:11" ht="15.75" thickBot="1">
      <c r="A83" s="15"/>
      <c r="B83" s="312"/>
      <c r="C83" s="77"/>
      <c r="D83" s="77"/>
      <c r="E83" s="68"/>
      <c r="F83" s="78"/>
      <c r="G83" s="78"/>
      <c r="H83" s="312"/>
      <c r="I83" s="127"/>
      <c r="J83" s="127"/>
      <c r="K83" s="68"/>
    </row>
    <row r="84" spans="1:11">
      <c r="A84" s="15"/>
      <c r="B84" s="82" t="s">
        <v>401</v>
      </c>
      <c r="C84" s="82" t="s">
        <v>282</v>
      </c>
      <c r="D84" s="84">
        <v>2542</v>
      </c>
      <c r="E84" s="86"/>
      <c r="F84" s="82" t="s">
        <v>282</v>
      </c>
      <c r="G84" s="87" t="s">
        <v>688</v>
      </c>
      <c r="H84" s="82" t="s">
        <v>319</v>
      </c>
      <c r="I84" s="128" t="s">
        <v>282</v>
      </c>
      <c r="J84" s="130" t="s">
        <v>689</v>
      </c>
      <c r="K84" s="128" t="s">
        <v>319</v>
      </c>
    </row>
    <row r="85" spans="1:11" ht="15.75" thickBot="1">
      <c r="A85" s="15"/>
      <c r="B85" s="83"/>
      <c r="C85" s="83"/>
      <c r="D85" s="85"/>
      <c r="E85" s="58"/>
      <c r="F85" s="83"/>
      <c r="G85" s="88"/>
      <c r="H85" s="83"/>
      <c r="I85" s="129"/>
      <c r="J85" s="131"/>
      <c r="K85" s="129"/>
    </row>
  </sheetData>
  <mergeCells count="200">
    <mergeCell ref="K84:K85"/>
    <mergeCell ref="A1:A2"/>
    <mergeCell ref="B1:K1"/>
    <mergeCell ref="B2:K2"/>
    <mergeCell ref="B3:K3"/>
    <mergeCell ref="A4:A59"/>
    <mergeCell ref="B4:K4"/>
    <mergeCell ref="B5:K5"/>
    <mergeCell ref="A60:A85"/>
    <mergeCell ref="B60:K60"/>
    <mergeCell ref="K82:K83"/>
    <mergeCell ref="B84:B85"/>
    <mergeCell ref="C84:C85"/>
    <mergeCell ref="D84:D85"/>
    <mergeCell ref="E84:E85"/>
    <mergeCell ref="F84:F85"/>
    <mergeCell ref="G84:G85"/>
    <mergeCell ref="H84:H85"/>
    <mergeCell ref="I84:I85"/>
    <mergeCell ref="J84:J85"/>
    <mergeCell ref="B82:B83"/>
    <mergeCell ref="C82:D83"/>
    <mergeCell ref="E82:E83"/>
    <mergeCell ref="F82:G83"/>
    <mergeCell ref="H82:H83"/>
    <mergeCell ref="I82:J83"/>
    <mergeCell ref="K78:K79"/>
    <mergeCell ref="B80:B81"/>
    <mergeCell ref="C80:D81"/>
    <mergeCell ref="E80:E81"/>
    <mergeCell ref="F80:G81"/>
    <mergeCell ref="H80:H81"/>
    <mergeCell ref="I80:J81"/>
    <mergeCell ref="K80:K81"/>
    <mergeCell ref="K74:K75"/>
    <mergeCell ref="C77:E77"/>
    <mergeCell ref="F77:H77"/>
    <mergeCell ref="I77:K77"/>
    <mergeCell ref="B78:B79"/>
    <mergeCell ref="C78:D79"/>
    <mergeCell ref="E78:E79"/>
    <mergeCell ref="F78:G79"/>
    <mergeCell ref="H78:H79"/>
    <mergeCell ref="I78:J79"/>
    <mergeCell ref="B74:B75"/>
    <mergeCell ref="C74:D75"/>
    <mergeCell ref="E74:E75"/>
    <mergeCell ref="F74:G75"/>
    <mergeCell ref="H74:H75"/>
    <mergeCell ref="I74:J75"/>
    <mergeCell ref="K70:K71"/>
    <mergeCell ref="B72:B73"/>
    <mergeCell ref="C72:D73"/>
    <mergeCell ref="E72:E73"/>
    <mergeCell ref="F72:G73"/>
    <mergeCell ref="H72:H73"/>
    <mergeCell ref="I72:J73"/>
    <mergeCell ref="K72:K73"/>
    <mergeCell ref="B70:B71"/>
    <mergeCell ref="C70:D71"/>
    <mergeCell ref="E70:E71"/>
    <mergeCell ref="F70:G71"/>
    <mergeCell ref="H70:H71"/>
    <mergeCell ref="I70:J71"/>
    <mergeCell ref="H67:H68"/>
    <mergeCell ref="I67:I68"/>
    <mergeCell ref="J67:J68"/>
    <mergeCell ref="K67:K68"/>
    <mergeCell ref="C69:E69"/>
    <mergeCell ref="F69:H69"/>
    <mergeCell ref="I69:K69"/>
    <mergeCell ref="B67:B68"/>
    <mergeCell ref="C67:C68"/>
    <mergeCell ref="D67:D68"/>
    <mergeCell ref="E67:E68"/>
    <mergeCell ref="F67:F68"/>
    <mergeCell ref="G67:G68"/>
    <mergeCell ref="H64:H65"/>
    <mergeCell ref="I64:I65"/>
    <mergeCell ref="J64:J65"/>
    <mergeCell ref="K64:K65"/>
    <mergeCell ref="C66:D66"/>
    <mergeCell ref="F66:G66"/>
    <mergeCell ref="I66:J66"/>
    <mergeCell ref="B61:K61"/>
    <mergeCell ref="C63:E63"/>
    <mergeCell ref="F63:H63"/>
    <mergeCell ref="I63:K63"/>
    <mergeCell ref="B64:B65"/>
    <mergeCell ref="C64:C65"/>
    <mergeCell ref="D64:D65"/>
    <mergeCell ref="E64:E65"/>
    <mergeCell ref="F64:F65"/>
    <mergeCell ref="G64:G65"/>
    <mergeCell ref="B56:B57"/>
    <mergeCell ref="C56:C57"/>
    <mergeCell ref="D56:D57"/>
    <mergeCell ref="E56:F57"/>
    <mergeCell ref="B58:B59"/>
    <mergeCell ref="C58:C59"/>
    <mergeCell ref="D58:D59"/>
    <mergeCell ref="E58:E59"/>
    <mergeCell ref="F58:F59"/>
    <mergeCell ref="B52:B53"/>
    <mergeCell ref="C52:C53"/>
    <mergeCell ref="D52:D53"/>
    <mergeCell ref="E52:F53"/>
    <mergeCell ref="B54:B55"/>
    <mergeCell ref="C54:C55"/>
    <mergeCell ref="D54:D55"/>
    <mergeCell ref="E54:F55"/>
    <mergeCell ref="C49:D49"/>
    <mergeCell ref="E49:F49"/>
    <mergeCell ref="B50:B51"/>
    <mergeCell ref="C50:C51"/>
    <mergeCell ref="D50:D51"/>
    <mergeCell ref="E50:F51"/>
    <mergeCell ref="C45:D45"/>
    <mergeCell ref="B46:B47"/>
    <mergeCell ref="C46:C47"/>
    <mergeCell ref="D46:D47"/>
    <mergeCell ref="E46:F47"/>
    <mergeCell ref="C48:D48"/>
    <mergeCell ref="C40:D40"/>
    <mergeCell ref="C41:D41"/>
    <mergeCell ref="C42:D42"/>
    <mergeCell ref="E42:F42"/>
    <mergeCell ref="B43:B44"/>
    <mergeCell ref="C43:D44"/>
    <mergeCell ref="E43:E44"/>
    <mergeCell ref="F43:F44"/>
    <mergeCell ref="C37:D37"/>
    <mergeCell ref="E37:F37"/>
    <mergeCell ref="B38:B39"/>
    <mergeCell ref="C38:C39"/>
    <mergeCell ref="D38:D39"/>
    <mergeCell ref="E38:E39"/>
    <mergeCell ref="F38:F39"/>
    <mergeCell ref="C34:D34"/>
    <mergeCell ref="B35:B36"/>
    <mergeCell ref="C35:C36"/>
    <mergeCell ref="D35:D36"/>
    <mergeCell ref="E35:E36"/>
    <mergeCell ref="F35:F36"/>
    <mergeCell ref="B29:B30"/>
    <mergeCell ref="C29:D30"/>
    <mergeCell ref="E29:E30"/>
    <mergeCell ref="F29:F30"/>
    <mergeCell ref="C31:D31"/>
    <mergeCell ref="B32:B33"/>
    <mergeCell ref="C32:C33"/>
    <mergeCell ref="D32:D33"/>
    <mergeCell ref="E32:F33"/>
    <mergeCell ref="B26:B27"/>
    <mergeCell ref="C26:C27"/>
    <mergeCell ref="D26:D27"/>
    <mergeCell ref="E26:E27"/>
    <mergeCell ref="F26:F27"/>
    <mergeCell ref="C28:D28"/>
    <mergeCell ref="E28:F28"/>
    <mergeCell ref="B23:B24"/>
    <mergeCell ref="C23:C24"/>
    <mergeCell ref="D23:D24"/>
    <mergeCell ref="E23:E24"/>
    <mergeCell ref="F23:F24"/>
    <mergeCell ref="C25:D25"/>
    <mergeCell ref="E25:F25"/>
    <mergeCell ref="C18:D18"/>
    <mergeCell ref="B19:B20"/>
    <mergeCell ref="C19:C20"/>
    <mergeCell ref="D19:D20"/>
    <mergeCell ref="E19:F20"/>
    <mergeCell ref="B21:B22"/>
    <mergeCell ref="C21:C22"/>
    <mergeCell ref="D21:D22"/>
    <mergeCell ref="E21:E22"/>
    <mergeCell ref="F21:F22"/>
    <mergeCell ref="C15:D15"/>
    <mergeCell ref="E15:F15"/>
    <mergeCell ref="B16:B17"/>
    <mergeCell ref="C16:D17"/>
    <mergeCell ref="E16:E17"/>
    <mergeCell ref="F16:F17"/>
    <mergeCell ref="C12:D12"/>
    <mergeCell ref="E12:F12"/>
    <mergeCell ref="B13:B14"/>
    <mergeCell ref="C13:C14"/>
    <mergeCell ref="D13:D14"/>
    <mergeCell ref="E13:E14"/>
    <mergeCell ref="F13:F14"/>
    <mergeCell ref="B6:F6"/>
    <mergeCell ref="B8:B9"/>
    <mergeCell ref="C8:D9"/>
    <mergeCell ref="E8:F8"/>
    <mergeCell ref="E9:F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0"/>
  <sheetViews>
    <sheetView showGridLines="0" workbookViewId="0"/>
  </sheetViews>
  <sheetFormatPr defaultRowHeight="15"/>
  <cols>
    <col min="1" max="2" width="36.5703125" bestFit="1" customWidth="1"/>
    <col min="3" max="3" width="4.7109375" customWidth="1"/>
    <col min="4" max="4" width="15.42578125" customWidth="1"/>
    <col min="5" max="5" width="6.28515625" customWidth="1"/>
    <col min="6" max="6" width="4" customWidth="1"/>
    <col min="7" max="8" width="21" customWidth="1"/>
    <col min="9" max="9" width="6.28515625" customWidth="1"/>
    <col min="10" max="10" width="8" customWidth="1"/>
    <col min="11" max="11" width="14.5703125" customWidth="1"/>
    <col min="12" max="12" width="12.7109375" customWidth="1"/>
    <col min="13" max="13" width="6.28515625" customWidth="1"/>
    <col min="14" max="14" width="9.140625" customWidth="1"/>
    <col min="15" max="15" width="5.42578125" customWidth="1"/>
    <col min="16" max="16" width="4" customWidth="1"/>
    <col min="17" max="17" width="5.7109375" customWidth="1"/>
    <col min="18" max="18" width="5.42578125" customWidth="1"/>
    <col min="19" max="19" width="4" customWidth="1"/>
    <col min="20" max="20" width="5.7109375" customWidth="1"/>
    <col min="21" max="21" width="5.42578125" customWidth="1"/>
  </cols>
  <sheetData>
    <row r="1" spans="1:21" ht="15" customHeight="1">
      <c r="A1" s="8" t="s">
        <v>1174</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45">
      <c r="A3" s="3" t="s">
        <v>691</v>
      </c>
      <c r="B3" s="41"/>
      <c r="C3" s="41"/>
      <c r="D3" s="41"/>
      <c r="E3" s="41"/>
      <c r="F3" s="41"/>
      <c r="G3" s="41"/>
      <c r="H3" s="41"/>
      <c r="I3" s="41"/>
      <c r="J3" s="41"/>
      <c r="K3" s="41"/>
      <c r="L3" s="41"/>
      <c r="M3" s="41"/>
      <c r="N3" s="41"/>
      <c r="O3" s="41"/>
      <c r="P3" s="41"/>
      <c r="Q3" s="41"/>
      <c r="R3" s="41"/>
      <c r="S3" s="41"/>
      <c r="T3" s="41"/>
      <c r="U3" s="41"/>
    </row>
    <row r="4" spans="1:21">
      <c r="A4" s="15" t="s">
        <v>1175</v>
      </c>
      <c r="B4" s="45" t="s">
        <v>695</v>
      </c>
      <c r="C4" s="45"/>
      <c r="D4" s="45"/>
      <c r="E4" s="45"/>
      <c r="F4" s="45"/>
      <c r="G4" s="45"/>
      <c r="H4" s="45"/>
      <c r="I4" s="45"/>
      <c r="J4" s="45"/>
      <c r="K4" s="45"/>
      <c r="L4" s="45"/>
      <c r="M4" s="45"/>
      <c r="N4" s="45"/>
      <c r="O4" s="45"/>
      <c r="P4" s="45"/>
      <c r="Q4" s="45"/>
      <c r="R4" s="45"/>
      <c r="S4" s="45"/>
      <c r="T4" s="45"/>
      <c r="U4" s="45"/>
    </row>
    <row r="5" spans="1:21">
      <c r="A5" s="15"/>
      <c r="B5" s="33"/>
      <c r="C5" s="33"/>
      <c r="D5" s="33"/>
      <c r="E5" s="33"/>
      <c r="F5" s="33"/>
      <c r="G5" s="33"/>
      <c r="H5" s="33"/>
      <c r="I5" s="33"/>
      <c r="J5" s="33"/>
      <c r="K5" s="33"/>
      <c r="L5" s="33"/>
      <c r="M5" s="33"/>
      <c r="N5" s="33"/>
      <c r="O5" s="33"/>
    </row>
    <row r="6" spans="1:21">
      <c r="A6" s="15"/>
      <c r="B6" s="17"/>
      <c r="C6" s="17"/>
      <c r="D6" s="17"/>
      <c r="E6" s="17"/>
      <c r="F6" s="17"/>
      <c r="G6" s="17"/>
      <c r="H6" s="17"/>
      <c r="I6" s="17"/>
      <c r="J6" s="17"/>
      <c r="K6" s="17"/>
      <c r="L6" s="17"/>
      <c r="M6" s="17"/>
      <c r="N6" s="17"/>
      <c r="O6" s="17"/>
    </row>
    <row r="7" spans="1:21" ht="15.75" thickBot="1">
      <c r="A7" s="15"/>
      <c r="B7" s="18"/>
      <c r="C7" s="35" t="s">
        <v>696</v>
      </c>
      <c r="D7" s="35"/>
      <c r="E7" s="35"/>
      <c r="F7" s="35"/>
      <c r="G7" s="35"/>
      <c r="H7" s="35"/>
      <c r="I7" s="21"/>
      <c r="J7" s="35" t="s">
        <v>697</v>
      </c>
      <c r="K7" s="35"/>
      <c r="L7" s="35"/>
      <c r="M7" s="35"/>
      <c r="N7" s="35"/>
      <c r="O7" s="35"/>
    </row>
    <row r="8" spans="1:21" ht="15.75" thickBot="1">
      <c r="A8" s="15"/>
      <c r="B8" s="89" t="s">
        <v>269</v>
      </c>
      <c r="C8" s="194">
        <v>2014</v>
      </c>
      <c r="D8" s="194"/>
      <c r="E8" s="194"/>
      <c r="F8" s="194">
        <v>2013</v>
      </c>
      <c r="G8" s="194"/>
      <c r="H8" s="194"/>
      <c r="I8" s="31"/>
      <c r="J8" s="194">
        <v>2014</v>
      </c>
      <c r="K8" s="194"/>
      <c r="L8" s="194"/>
      <c r="M8" s="194">
        <v>2013</v>
      </c>
      <c r="N8" s="194"/>
      <c r="O8" s="194"/>
    </row>
    <row r="9" spans="1:21">
      <c r="A9" s="15"/>
      <c r="B9" s="102" t="s">
        <v>698</v>
      </c>
      <c r="C9" s="44"/>
      <c r="D9" s="44"/>
      <c r="E9" s="44"/>
      <c r="F9" s="44"/>
      <c r="G9" s="44"/>
      <c r="H9" s="44"/>
      <c r="I9" s="26"/>
      <c r="J9" s="44"/>
      <c r="K9" s="44"/>
      <c r="L9" s="44"/>
      <c r="M9" s="44"/>
      <c r="N9" s="44"/>
      <c r="O9" s="44"/>
    </row>
    <row r="10" spans="1:21">
      <c r="A10" s="15"/>
      <c r="B10" s="45" t="s">
        <v>699</v>
      </c>
      <c r="C10" s="45" t="s">
        <v>282</v>
      </c>
      <c r="D10" s="96">
        <v>14723</v>
      </c>
      <c r="E10" s="38"/>
      <c r="F10" s="45" t="s">
        <v>282</v>
      </c>
      <c r="G10" s="96">
        <v>17306</v>
      </c>
      <c r="H10" s="38"/>
      <c r="I10" s="38"/>
      <c r="J10" s="45" t="s">
        <v>282</v>
      </c>
      <c r="K10" s="125">
        <v>143</v>
      </c>
      <c r="L10" s="38"/>
      <c r="M10" s="45" t="s">
        <v>282</v>
      </c>
      <c r="N10" s="125">
        <v>244</v>
      </c>
      <c r="O10" s="38"/>
    </row>
    <row r="11" spans="1:21">
      <c r="A11" s="15"/>
      <c r="B11" s="45"/>
      <c r="C11" s="45"/>
      <c r="D11" s="96"/>
      <c r="E11" s="38"/>
      <c r="F11" s="45"/>
      <c r="G11" s="96"/>
      <c r="H11" s="38"/>
      <c r="I11" s="38"/>
      <c r="J11" s="45"/>
      <c r="K11" s="125"/>
      <c r="L11" s="38"/>
      <c r="M11" s="45"/>
      <c r="N11" s="125"/>
      <c r="O11" s="38"/>
    </row>
    <row r="12" spans="1:21">
      <c r="A12" s="15"/>
      <c r="B12" s="43" t="s">
        <v>700</v>
      </c>
      <c r="C12" s="317">
        <v>509</v>
      </c>
      <c r="D12" s="317"/>
      <c r="E12" s="49"/>
      <c r="F12" s="317">
        <v>543</v>
      </c>
      <c r="G12" s="317"/>
      <c r="H12" s="49"/>
      <c r="I12" s="49"/>
      <c r="J12" s="317">
        <v>6</v>
      </c>
      <c r="K12" s="317"/>
      <c r="L12" s="49"/>
      <c r="M12" s="317">
        <v>5</v>
      </c>
      <c r="N12" s="317"/>
      <c r="O12" s="49"/>
    </row>
    <row r="13" spans="1:21">
      <c r="A13" s="15"/>
      <c r="B13" s="43"/>
      <c r="C13" s="317"/>
      <c r="D13" s="317"/>
      <c r="E13" s="49"/>
      <c r="F13" s="317"/>
      <c r="G13" s="317"/>
      <c r="H13" s="49"/>
      <c r="I13" s="49"/>
      <c r="J13" s="317"/>
      <c r="K13" s="317"/>
      <c r="L13" s="49"/>
      <c r="M13" s="317"/>
      <c r="N13" s="317"/>
      <c r="O13" s="49"/>
    </row>
    <row r="14" spans="1:21">
      <c r="A14" s="15"/>
      <c r="B14" s="45" t="s">
        <v>701</v>
      </c>
      <c r="C14" s="125" t="s">
        <v>283</v>
      </c>
      <c r="D14" s="125"/>
      <c r="E14" s="38"/>
      <c r="F14" s="125" t="s">
        <v>283</v>
      </c>
      <c r="G14" s="125"/>
      <c r="H14" s="38"/>
      <c r="I14" s="38"/>
      <c r="J14" s="125">
        <v>46</v>
      </c>
      <c r="K14" s="125"/>
      <c r="L14" s="38"/>
      <c r="M14" s="125">
        <v>40</v>
      </c>
      <c r="N14" s="125"/>
      <c r="O14" s="38"/>
    </row>
    <row r="15" spans="1:21">
      <c r="A15" s="15"/>
      <c r="B15" s="45"/>
      <c r="C15" s="125"/>
      <c r="D15" s="125"/>
      <c r="E15" s="38"/>
      <c r="F15" s="125"/>
      <c r="G15" s="125"/>
      <c r="H15" s="38"/>
      <c r="I15" s="38"/>
      <c r="J15" s="125"/>
      <c r="K15" s="125"/>
      <c r="L15" s="38"/>
      <c r="M15" s="125"/>
      <c r="N15" s="125"/>
      <c r="O15" s="38"/>
    </row>
    <row r="16" spans="1:21">
      <c r="A16" s="15"/>
      <c r="B16" s="43" t="s">
        <v>702</v>
      </c>
      <c r="C16" s="95">
        <v>2060</v>
      </c>
      <c r="D16" s="95"/>
      <c r="E16" s="49"/>
      <c r="F16" s="108" t="s">
        <v>703</v>
      </c>
      <c r="G16" s="108"/>
      <c r="H16" s="43" t="s">
        <v>319</v>
      </c>
      <c r="I16" s="49"/>
      <c r="J16" s="108">
        <v>26</v>
      </c>
      <c r="K16" s="108"/>
      <c r="L16" s="49"/>
      <c r="M16" s="108" t="s">
        <v>508</v>
      </c>
      <c r="N16" s="108"/>
      <c r="O16" s="43" t="s">
        <v>319</v>
      </c>
    </row>
    <row r="17" spans="1:15">
      <c r="A17" s="15"/>
      <c r="B17" s="43"/>
      <c r="C17" s="95"/>
      <c r="D17" s="95"/>
      <c r="E17" s="49"/>
      <c r="F17" s="108"/>
      <c r="G17" s="108"/>
      <c r="H17" s="43"/>
      <c r="I17" s="49"/>
      <c r="J17" s="108"/>
      <c r="K17" s="108"/>
      <c r="L17" s="49"/>
      <c r="M17" s="108"/>
      <c r="N17" s="108"/>
      <c r="O17" s="43"/>
    </row>
    <row r="18" spans="1:15">
      <c r="A18" s="15"/>
      <c r="B18" s="11" t="s">
        <v>704</v>
      </c>
      <c r="C18" s="125" t="s">
        <v>705</v>
      </c>
      <c r="D18" s="125"/>
      <c r="E18" s="11" t="s">
        <v>319</v>
      </c>
      <c r="F18" s="125" t="s">
        <v>706</v>
      </c>
      <c r="G18" s="125"/>
      <c r="H18" s="11" t="s">
        <v>319</v>
      </c>
      <c r="I18" s="21"/>
      <c r="J18" s="125" t="s">
        <v>707</v>
      </c>
      <c r="K18" s="125"/>
      <c r="L18" s="11" t="s">
        <v>319</v>
      </c>
      <c r="M18" s="125" t="s">
        <v>708</v>
      </c>
      <c r="N18" s="125"/>
      <c r="O18" s="11" t="s">
        <v>319</v>
      </c>
    </row>
    <row r="19" spans="1:15">
      <c r="A19" s="15"/>
      <c r="B19" s="43" t="s">
        <v>709</v>
      </c>
      <c r="C19" s="108" t="s">
        <v>710</v>
      </c>
      <c r="D19" s="108"/>
      <c r="E19" s="43" t="s">
        <v>319</v>
      </c>
      <c r="F19" s="108" t="s">
        <v>711</v>
      </c>
      <c r="G19" s="108"/>
      <c r="H19" s="43" t="s">
        <v>319</v>
      </c>
      <c r="I19" s="49"/>
      <c r="J19" s="108" t="s">
        <v>283</v>
      </c>
      <c r="K19" s="108"/>
      <c r="L19" s="49"/>
      <c r="M19" s="108" t="s">
        <v>283</v>
      </c>
      <c r="N19" s="108"/>
      <c r="O19" s="49"/>
    </row>
    <row r="20" spans="1:15" ht="15.75" thickBot="1">
      <c r="A20" s="15"/>
      <c r="B20" s="180"/>
      <c r="C20" s="177"/>
      <c r="D20" s="177"/>
      <c r="E20" s="180"/>
      <c r="F20" s="177"/>
      <c r="G20" s="177"/>
      <c r="H20" s="180"/>
      <c r="I20" s="58"/>
      <c r="J20" s="177"/>
      <c r="K20" s="177"/>
      <c r="L20" s="58"/>
      <c r="M20" s="177"/>
      <c r="N20" s="177"/>
      <c r="O20" s="58"/>
    </row>
    <row r="21" spans="1:15">
      <c r="A21" s="15"/>
      <c r="B21" s="241" t="s">
        <v>712</v>
      </c>
      <c r="C21" s="73" t="s">
        <v>282</v>
      </c>
      <c r="D21" s="179">
        <v>13695</v>
      </c>
      <c r="E21" s="67"/>
      <c r="F21" s="73" t="s">
        <v>282</v>
      </c>
      <c r="G21" s="179">
        <v>14723</v>
      </c>
      <c r="H21" s="67"/>
      <c r="I21" s="67"/>
      <c r="J21" s="73" t="s">
        <v>282</v>
      </c>
      <c r="K21" s="195">
        <v>152</v>
      </c>
      <c r="L21" s="67"/>
      <c r="M21" s="73" t="s">
        <v>282</v>
      </c>
      <c r="N21" s="195">
        <v>143</v>
      </c>
      <c r="O21" s="67"/>
    </row>
    <row r="22" spans="1:15" ht="15.75" thickBot="1">
      <c r="A22" s="15"/>
      <c r="B22" s="302"/>
      <c r="C22" s="183"/>
      <c r="D22" s="127"/>
      <c r="E22" s="68"/>
      <c r="F22" s="183"/>
      <c r="G22" s="127"/>
      <c r="H22" s="68"/>
      <c r="I22" s="68"/>
      <c r="J22" s="183"/>
      <c r="K22" s="126"/>
      <c r="L22" s="68"/>
      <c r="M22" s="183"/>
      <c r="N22" s="126"/>
      <c r="O22" s="68"/>
    </row>
    <row r="23" spans="1:15">
      <c r="A23" s="15"/>
      <c r="B23" s="318" t="s">
        <v>713</v>
      </c>
      <c r="C23" s="44" t="s">
        <v>282</v>
      </c>
      <c r="D23" s="122">
        <v>13695</v>
      </c>
      <c r="E23" s="86"/>
      <c r="F23" s="44" t="s">
        <v>282</v>
      </c>
      <c r="G23" s="122">
        <v>14723</v>
      </c>
      <c r="H23" s="86"/>
      <c r="I23" s="86"/>
      <c r="J23" s="44" t="s">
        <v>282</v>
      </c>
      <c r="K23" s="187" t="s">
        <v>283</v>
      </c>
      <c r="L23" s="86"/>
      <c r="M23" s="44" t="s">
        <v>282</v>
      </c>
      <c r="N23" s="187" t="s">
        <v>283</v>
      </c>
      <c r="O23" s="86"/>
    </row>
    <row r="24" spans="1:15" ht="15.75" thickBot="1">
      <c r="A24" s="15"/>
      <c r="B24" s="319"/>
      <c r="C24" s="180"/>
      <c r="D24" s="169"/>
      <c r="E24" s="58"/>
      <c r="F24" s="180"/>
      <c r="G24" s="169"/>
      <c r="H24" s="58"/>
      <c r="I24" s="58"/>
      <c r="J24" s="180"/>
      <c r="K24" s="177"/>
      <c r="L24" s="58"/>
      <c r="M24" s="180"/>
      <c r="N24" s="177"/>
      <c r="O24" s="58"/>
    </row>
    <row r="25" spans="1:15">
      <c r="A25" s="15"/>
      <c r="B25" s="166"/>
      <c r="C25" s="67"/>
      <c r="D25" s="67"/>
      <c r="E25" s="67"/>
      <c r="F25" s="67"/>
      <c r="G25" s="67"/>
      <c r="H25" s="67"/>
      <c r="I25" s="166"/>
      <c r="J25" s="67"/>
      <c r="K25" s="67"/>
      <c r="L25" s="67"/>
      <c r="M25" s="67"/>
      <c r="N25" s="67"/>
      <c r="O25" s="67"/>
    </row>
    <row r="26" spans="1:15">
      <c r="A26" s="15"/>
      <c r="B26" s="102" t="s">
        <v>714</v>
      </c>
      <c r="C26" s="49"/>
      <c r="D26" s="49"/>
      <c r="E26" s="49"/>
      <c r="F26" s="43"/>
      <c r="G26" s="43"/>
      <c r="H26" s="43"/>
      <c r="I26" s="26"/>
      <c r="J26" s="49"/>
      <c r="K26" s="49"/>
      <c r="L26" s="49"/>
      <c r="M26" s="49"/>
      <c r="N26" s="49"/>
      <c r="O26" s="49"/>
    </row>
    <row r="27" spans="1:15">
      <c r="A27" s="15"/>
      <c r="B27" s="45" t="s">
        <v>715</v>
      </c>
      <c r="C27" s="45" t="s">
        <v>282</v>
      </c>
      <c r="D27" s="96">
        <v>11287</v>
      </c>
      <c r="E27" s="38"/>
      <c r="F27" s="45" t="s">
        <v>282</v>
      </c>
      <c r="G27" s="96">
        <v>10019</v>
      </c>
      <c r="H27" s="38"/>
      <c r="I27" s="38"/>
      <c r="J27" s="45" t="s">
        <v>282</v>
      </c>
      <c r="K27" s="125" t="s">
        <v>283</v>
      </c>
      <c r="L27" s="38"/>
      <c r="M27" s="45" t="s">
        <v>282</v>
      </c>
      <c r="N27" s="125" t="s">
        <v>283</v>
      </c>
      <c r="O27" s="38"/>
    </row>
    <row r="28" spans="1:15">
      <c r="A28" s="15"/>
      <c r="B28" s="45"/>
      <c r="C28" s="45"/>
      <c r="D28" s="96"/>
      <c r="E28" s="38"/>
      <c r="F28" s="45"/>
      <c r="G28" s="96"/>
      <c r="H28" s="38"/>
      <c r="I28" s="38"/>
      <c r="J28" s="45"/>
      <c r="K28" s="125"/>
      <c r="L28" s="38"/>
      <c r="M28" s="45"/>
      <c r="N28" s="125"/>
      <c r="O28" s="38"/>
    </row>
    <row r="29" spans="1:15">
      <c r="A29" s="15"/>
      <c r="B29" s="43" t="s">
        <v>716</v>
      </c>
      <c r="C29" s="108">
        <v>569</v>
      </c>
      <c r="D29" s="108"/>
      <c r="E29" s="49"/>
      <c r="F29" s="95">
        <v>2061</v>
      </c>
      <c r="G29" s="95"/>
      <c r="H29" s="49"/>
      <c r="I29" s="49"/>
      <c r="J29" s="108" t="s">
        <v>283</v>
      </c>
      <c r="K29" s="108"/>
      <c r="L29" s="49"/>
      <c r="M29" s="108" t="s">
        <v>283</v>
      </c>
      <c r="N29" s="108"/>
      <c r="O29" s="49"/>
    </row>
    <row r="30" spans="1:15">
      <c r="A30" s="15"/>
      <c r="B30" s="43"/>
      <c r="C30" s="108"/>
      <c r="D30" s="108"/>
      <c r="E30" s="49"/>
      <c r="F30" s="95"/>
      <c r="G30" s="95"/>
      <c r="H30" s="49"/>
      <c r="I30" s="49"/>
      <c r="J30" s="108"/>
      <c r="K30" s="108"/>
      <c r="L30" s="49"/>
      <c r="M30" s="108"/>
      <c r="N30" s="108"/>
      <c r="O30" s="49"/>
    </row>
    <row r="31" spans="1:15">
      <c r="A31" s="15"/>
      <c r="B31" s="45" t="s">
        <v>717</v>
      </c>
      <c r="C31" s="320" t="s">
        <v>283</v>
      </c>
      <c r="D31" s="320"/>
      <c r="E31" s="38"/>
      <c r="F31" s="320" t="s">
        <v>283</v>
      </c>
      <c r="G31" s="320"/>
      <c r="H31" s="38"/>
      <c r="I31" s="38"/>
      <c r="J31" s="320">
        <v>23</v>
      </c>
      <c r="K31" s="320"/>
      <c r="L31" s="38"/>
      <c r="M31" s="320">
        <v>21</v>
      </c>
      <c r="N31" s="320"/>
      <c r="O31" s="38"/>
    </row>
    <row r="32" spans="1:15">
      <c r="A32" s="15"/>
      <c r="B32" s="45"/>
      <c r="C32" s="320"/>
      <c r="D32" s="320"/>
      <c r="E32" s="38"/>
      <c r="F32" s="320"/>
      <c r="G32" s="320"/>
      <c r="H32" s="38"/>
      <c r="I32" s="38"/>
      <c r="J32" s="320"/>
      <c r="K32" s="320"/>
      <c r="L32" s="38"/>
      <c r="M32" s="320"/>
      <c r="N32" s="320"/>
      <c r="O32" s="38"/>
    </row>
    <row r="33" spans="1:15">
      <c r="A33" s="15"/>
      <c r="B33" s="43" t="s">
        <v>701</v>
      </c>
      <c r="C33" s="108" t="s">
        <v>283</v>
      </c>
      <c r="D33" s="108"/>
      <c r="E33" s="49"/>
      <c r="F33" s="108" t="s">
        <v>283</v>
      </c>
      <c r="G33" s="108"/>
      <c r="H33" s="49"/>
      <c r="I33" s="49"/>
      <c r="J33" s="108">
        <v>46</v>
      </c>
      <c r="K33" s="108"/>
      <c r="L33" s="49"/>
      <c r="M33" s="108">
        <v>40</v>
      </c>
      <c r="N33" s="108"/>
      <c r="O33" s="49"/>
    </row>
    <row r="34" spans="1:15">
      <c r="A34" s="15"/>
      <c r="B34" s="43"/>
      <c r="C34" s="108"/>
      <c r="D34" s="108"/>
      <c r="E34" s="49"/>
      <c r="F34" s="108"/>
      <c r="G34" s="108"/>
      <c r="H34" s="49"/>
      <c r="I34" s="49"/>
      <c r="J34" s="108"/>
      <c r="K34" s="108"/>
      <c r="L34" s="49"/>
      <c r="M34" s="108"/>
      <c r="N34" s="108"/>
      <c r="O34" s="49"/>
    </row>
    <row r="35" spans="1:15">
      <c r="A35" s="15"/>
      <c r="B35" s="11" t="s">
        <v>704</v>
      </c>
      <c r="C35" s="125" t="s">
        <v>705</v>
      </c>
      <c r="D35" s="125"/>
      <c r="E35" s="11" t="s">
        <v>319</v>
      </c>
      <c r="F35" s="125" t="s">
        <v>706</v>
      </c>
      <c r="G35" s="125"/>
      <c r="H35" s="11" t="s">
        <v>319</v>
      </c>
      <c r="I35" s="21"/>
      <c r="J35" s="125" t="s">
        <v>707</v>
      </c>
      <c r="K35" s="125"/>
      <c r="L35" s="11" t="s">
        <v>319</v>
      </c>
      <c r="M35" s="125" t="s">
        <v>708</v>
      </c>
      <c r="N35" s="125"/>
      <c r="O35" s="11" t="s">
        <v>319</v>
      </c>
    </row>
    <row r="36" spans="1:15">
      <c r="A36" s="15"/>
      <c r="B36" s="43" t="s">
        <v>709</v>
      </c>
      <c r="C36" s="108" t="s">
        <v>710</v>
      </c>
      <c r="D36" s="108"/>
      <c r="E36" s="43" t="s">
        <v>319</v>
      </c>
      <c r="F36" s="108" t="s">
        <v>711</v>
      </c>
      <c r="G36" s="108"/>
      <c r="H36" s="43" t="s">
        <v>319</v>
      </c>
      <c r="I36" s="49"/>
      <c r="J36" s="108" t="s">
        <v>283</v>
      </c>
      <c r="K36" s="108"/>
      <c r="L36" s="49"/>
      <c r="M36" s="108" t="s">
        <v>283</v>
      </c>
      <c r="N36" s="108"/>
      <c r="O36" s="49"/>
    </row>
    <row r="37" spans="1:15" ht="15.75" thickBot="1">
      <c r="A37" s="15"/>
      <c r="B37" s="180"/>
      <c r="C37" s="177"/>
      <c r="D37" s="177"/>
      <c r="E37" s="180"/>
      <c r="F37" s="177"/>
      <c r="G37" s="177"/>
      <c r="H37" s="180"/>
      <c r="I37" s="58"/>
      <c r="J37" s="177"/>
      <c r="K37" s="177"/>
      <c r="L37" s="58"/>
      <c r="M37" s="177"/>
      <c r="N37" s="177"/>
      <c r="O37" s="58"/>
    </row>
    <row r="38" spans="1:15">
      <c r="A38" s="15"/>
      <c r="B38" s="241" t="s">
        <v>718</v>
      </c>
      <c r="C38" s="73" t="s">
        <v>282</v>
      </c>
      <c r="D38" s="179">
        <v>8259</v>
      </c>
      <c r="E38" s="67"/>
      <c r="F38" s="73" t="s">
        <v>282</v>
      </c>
      <c r="G38" s="179">
        <v>11287</v>
      </c>
      <c r="H38" s="67"/>
      <c r="I38" s="67"/>
      <c r="J38" s="73" t="s">
        <v>282</v>
      </c>
      <c r="K38" s="195" t="s">
        <v>283</v>
      </c>
      <c r="L38" s="67"/>
      <c r="M38" s="73" t="s">
        <v>282</v>
      </c>
      <c r="N38" s="195" t="s">
        <v>283</v>
      </c>
      <c r="O38" s="67"/>
    </row>
    <row r="39" spans="1:15" ht="15.75" thickBot="1">
      <c r="A39" s="15"/>
      <c r="B39" s="302"/>
      <c r="C39" s="183"/>
      <c r="D39" s="127"/>
      <c r="E39" s="68"/>
      <c r="F39" s="183"/>
      <c r="G39" s="127"/>
      <c r="H39" s="68"/>
      <c r="I39" s="68"/>
      <c r="J39" s="183"/>
      <c r="K39" s="126"/>
      <c r="L39" s="68"/>
      <c r="M39" s="183"/>
      <c r="N39" s="126"/>
      <c r="O39" s="68"/>
    </row>
    <row r="40" spans="1:15">
      <c r="A40" s="15"/>
      <c r="B40" s="23" t="s">
        <v>719</v>
      </c>
      <c r="C40" s="117" t="s">
        <v>282</v>
      </c>
      <c r="D40" s="186" t="s">
        <v>720</v>
      </c>
      <c r="E40" s="117" t="s">
        <v>319</v>
      </c>
      <c r="F40" s="117" t="s">
        <v>282</v>
      </c>
      <c r="G40" s="186" t="s">
        <v>721</v>
      </c>
      <c r="H40" s="117" t="s">
        <v>319</v>
      </c>
      <c r="I40" s="26"/>
      <c r="J40" s="117" t="s">
        <v>282</v>
      </c>
      <c r="K40" s="186" t="s">
        <v>722</v>
      </c>
      <c r="L40" s="117" t="s">
        <v>319</v>
      </c>
      <c r="M40" s="117" t="s">
        <v>282</v>
      </c>
      <c r="N40" s="186" t="s">
        <v>723</v>
      </c>
      <c r="O40" s="117" t="s">
        <v>319</v>
      </c>
    </row>
    <row r="41" spans="1:15" ht="26.25">
      <c r="A41" s="15"/>
      <c r="B41" s="101" t="s">
        <v>724</v>
      </c>
      <c r="C41" s="38"/>
      <c r="D41" s="38"/>
      <c r="E41" s="38"/>
      <c r="F41" s="38"/>
      <c r="G41" s="38"/>
      <c r="H41" s="38"/>
      <c r="I41" s="21"/>
      <c r="J41" s="38"/>
      <c r="K41" s="38"/>
      <c r="L41" s="38"/>
      <c r="M41" s="38"/>
      <c r="N41" s="38"/>
      <c r="O41" s="38"/>
    </row>
    <row r="42" spans="1:15">
      <c r="A42" s="15"/>
      <c r="B42" s="43" t="s">
        <v>725</v>
      </c>
      <c r="C42" s="43" t="s">
        <v>282</v>
      </c>
      <c r="D42" s="108" t="s">
        <v>283</v>
      </c>
      <c r="E42" s="49"/>
      <c r="F42" s="43" t="s">
        <v>282</v>
      </c>
      <c r="G42" s="108" t="s">
        <v>283</v>
      </c>
      <c r="H42" s="49"/>
      <c r="I42" s="49"/>
      <c r="J42" s="43" t="s">
        <v>282</v>
      </c>
      <c r="K42" s="108" t="s">
        <v>283</v>
      </c>
      <c r="L42" s="49"/>
      <c r="M42" s="43" t="s">
        <v>282</v>
      </c>
      <c r="N42" s="108" t="s">
        <v>283</v>
      </c>
      <c r="O42" s="49"/>
    </row>
    <row r="43" spans="1:15">
      <c r="A43" s="15"/>
      <c r="B43" s="43"/>
      <c r="C43" s="43"/>
      <c r="D43" s="108"/>
      <c r="E43" s="49"/>
      <c r="F43" s="43"/>
      <c r="G43" s="108"/>
      <c r="H43" s="49"/>
      <c r="I43" s="49"/>
      <c r="J43" s="43"/>
      <c r="K43" s="108"/>
      <c r="L43" s="49"/>
      <c r="M43" s="43"/>
      <c r="N43" s="108"/>
      <c r="O43" s="49"/>
    </row>
    <row r="44" spans="1:15" ht="15.75" thickBot="1">
      <c r="A44" s="15"/>
      <c r="B44" s="11" t="s">
        <v>726</v>
      </c>
      <c r="C44" s="126" t="s">
        <v>720</v>
      </c>
      <c r="D44" s="126"/>
      <c r="E44" s="11" t="s">
        <v>319</v>
      </c>
      <c r="F44" s="126" t="s">
        <v>721</v>
      </c>
      <c r="G44" s="126"/>
      <c r="H44" s="11" t="s">
        <v>319</v>
      </c>
      <c r="I44" s="21"/>
      <c r="J44" s="126" t="s">
        <v>722</v>
      </c>
      <c r="K44" s="126"/>
      <c r="L44" s="11" t="s">
        <v>319</v>
      </c>
      <c r="M44" s="126" t="s">
        <v>723</v>
      </c>
      <c r="N44" s="126"/>
      <c r="O44" s="11" t="s">
        <v>319</v>
      </c>
    </row>
    <row r="45" spans="1:15" ht="15.75" thickBot="1">
      <c r="A45" s="15"/>
      <c r="B45" s="313" t="s">
        <v>727</v>
      </c>
      <c r="C45" s="314" t="s">
        <v>282</v>
      </c>
      <c r="D45" s="315" t="s">
        <v>720</v>
      </c>
      <c r="E45" s="314" t="s">
        <v>319</v>
      </c>
      <c r="F45" s="314" t="s">
        <v>282</v>
      </c>
      <c r="G45" s="315" t="s">
        <v>721</v>
      </c>
      <c r="H45" s="314" t="s">
        <v>319</v>
      </c>
      <c r="I45" s="316"/>
      <c r="J45" s="314" t="s">
        <v>282</v>
      </c>
      <c r="K45" s="315" t="s">
        <v>722</v>
      </c>
      <c r="L45" s="314" t="s">
        <v>319</v>
      </c>
      <c r="M45" s="314" t="s">
        <v>282</v>
      </c>
      <c r="N45" s="315" t="s">
        <v>723</v>
      </c>
      <c r="O45" s="314" t="s">
        <v>319</v>
      </c>
    </row>
    <row r="46" spans="1:15" ht="25.5" customHeight="1">
      <c r="A46" s="15"/>
      <c r="B46" s="113" t="s">
        <v>728</v>
      </c>
      <c r="C46" s="113"/>
      <c r="D46" s="113"/>
      <c r="E46" s="113"/>
      <c r="F46" s="67"/>
      <c r="G46" s="67"/>
      <c r="H46" s="67"/>
      <c r="I46" s="21"/>
      <c r="J46" s="67"/>
      <c r="K46" s="67"/>
      <c r="L46" s="67"/>
      <c r="M46" s="67"/>
      <c r="N46" s="67"/>
      <c r="O46" s="67"/>
    </row>
    <row r="47" spans="1:15">
      <c r="A47" s="15"/>
      <c r="B47" s="43" t="s">
        <v>729</v>
      </c>
      <c r="C47" s="43" t="s">
        <v>282</v>
      </c>
      <c r="D47" s="108" t="s">
        <v>283</v>
      </c>
      <c r="E47" s="49"/>
      <c r="F47" s="43" t="s">
        <v>282</v>
      </c>
      <c r="G47" s="108" t="s">
        <v>283</v>
      </c>
      <c r="H47" s="49"/>
      <c r="I47" s="49"/>
      <c r="J47" s="43" t="s">
        <v>282</v>
      </c>
      <c r="K47" s="108" t="s">
        <v>730</v>
      </c>
      <c r="L47" s="43" t="s">
        <v>319</v>
      </c>
      <c r="M47" s="43" t="s">
        <v>282</v>
      </c>
      <c r="N47" s="108" t="s">
        <v>730</v>
      </c>
      <c r="O47" s="43" t="s">
        <v>319</v>
      </c>
    </row>
    <row r="48" spans="1:15">
      <c r="A48" s="15"/>
      <c r="B48" s="43"/>
      <c r="C48" s="43"/>
      <c r="D48" s="108"/>
      <c r="E48" s="49"/>
      <c r="F48" s="43"/>
      <c r="G48" s="108"/>
      <c r="H48" s="49"/>
      <c r="I48" s="49"/>
      <c r="J48" s="43"/>
      <c r="K48" s="108"/>
      <c r="L48" s="43"/>
      <c r="M48" s="43"/>
      <c r="N48" s="108"/>
      <c r="O48" s="43"/>
    </row>
    <row r="49" spans="1:21">
      <c r="A49" s="15"/>
      <c r="B49" s="45" t="s">
        <v>731</v>
      </c>
      <c r="C49" s="96">
        <v>3886</v>
      </c>
      <c r="D49" s="96"/>
      <c r="E49" s="38"/>
      <c r="F49" s="96">
        <v>3533</v>
      </c>
      <c r="G49" s="96"/>
      <c r="H49" s="38"/>
      <c r="I49" s="38"/>
      <c r="J49" s="125" t="s">
        <v>732</v>
      </c>
      <c r="K49" s="125"/>
      <c r="L49" s="45" t="s">
        <v>319</v>
      </c>
      <c r="M49" s="125" t="s">
        <v>733</v>
      </c>
      <c r="N49" s="125"/>
      <c r="O49" s="45" t="s">
        <v>319</v>
      </c>
    </row>
    <row r="50" spans="1:21" ht="15.75" thickBot="1">
      <c r="A50" s="15"/>
      <c r="B50" s="183"/>
      <c r="C50" s="127"/>
      <c r="D50" s="127"/>
      <c r="E50" s="68"/>
      <c r="F50" s="127"/>
      <c r="G50" s="127"/>
      <c r="H50" s="68"/>
      <c r="I50" s="68"/>
      <c r="J50" s="126"/>
      <c r="K50" s="126"/>
      <c r="L50" s="183"/>
      <c r="M50" s="126"/>
      <c r="N50" s="126"/>
      <c r="O50" s="183"/>
    </row>
    <row r="51" spans="1:21">
      <c r="A51" s="15"/>
      <c r="B51" s="318" t="s">
        <v>136</v>
      </c>
      <c r="C51" s="44" t="s">
        <v>282</v>
      </c>
      <c r="D51" s="122">
        <v>3886</v>
      </c>
      <c r="E51" s="86"/>
      <c r="F51" s="44" t="s">
        <v>282</v>
      </c>
      <c r="G51" s="122">
        <v>3533</v>
      </c>
      <c r="H51" s="86"/>
      <c r="I51" s="86"/>
      <c r="J51" s="44" t="s">
        <v>282</v>
      </c>
      <c r="K51" s="187" t="s">
        <v>734</v>
      </c>
      <c r="L51" s="44" t="s">
        <v>319</v>
      </c>
      <c r="M51" s="44" t="s">
        <v>282</v>
      </c>
      <c r="N51" s="187" t="s">
        <v>735</v>
      </c>
      <c r="O51" s="44" t="s">
        <v>319</v>
      </c>
    </row>
    <row r="52" spans="1:21" ht="15.75" thickBot="1">
      <c r="A52" s="15"/>
      <c r="B52" s="319"/>
      <c r="C52" s="180"/>
      <c r="D52" s="169"/>
      <c r="E52" s="58"/>
      <c r="F52" s="180"/>
      <c r="G52" s="169"/>
      <c r="H52" s="58"/>
      <c r="I52" s="58"/>
      <c r="J52" s="180"/>
      <c r="K52" s="177"/>
      <c r="L52" s="180"/>
      <c r="M52" s="180"/>
      <c r="N52" s="177"/>
      <c r="O52" s="180"/>
    </row>
    <row r="53" spans="1:21" ht="26.25">
      <c r="A53" s="15"/>
      <c r="B53" s="101" t="s">
        <v>736</v>
      </c>
      <c r="C53" s="67"/>
      <c r="D53" s="67"/>
      <c r="E53" s="67"/>
      <c r="F53" s="67"/>
      <c r="G53" s="67"/>
      <c r="H53" s="67"/>
      <c r="I53" s="21"/>
      <c r="J53" s="67"/>
      <c r="K53" s="67"/>
      <c r="L53" s="67"/>
      <c r="M53" s="67"/>
      <c r="N53" s="67"/>
      <c r="O53" s="67"/>
    </row>
    <row r="54" spans="1:21">
      <c r="A54" s="15"/>
      <c r="B54" s="23" t="s">
        <v>737</v>
      </c>
      <c r="C54" s="108">
        <v>3.5</v>
      </c>
      <c r="D54" s="108"/>
      <c r="E54" s="23" t="s">
        <v>356</v>
      </c>
      <c r="F54" s="108">
        <v>4.3</v>
      </c>
      <c r="G54" s="108"/>
      <c r="H54" s="23" t="s">
        <v>356</v>
      </c>
      <c r="I54" s="26"/>
      <c r="J54" s="108">
        <v>3.5</v>
      </c>
      <c r="K54" s="108"/>
      <c r="L54" s="23" t="s">
        <v>356</v>
      </c>
      <c r="M54" s="108">
        <v>4.3</v>
      </c>
      <c r="N54" s="108"/>
      <c r="O54" s="23" t="s">
        <v>356</v>
      </c>
    </row>
    <row r="55" spans="1:21">
      <c r="A55" s="15" t="s">
        <v>1176</v>
      </c>
      <c r="B55" s="327" t="s">
        <v>740</v>
      </c>
      <c r="C55" s="327"/>
      <c r="D55" s="327"/>
      <c r="E55" s="327"/>
      <c r="F55" s="327"/>
      <c r="G55" s="327"/>
      <c r="H55" s="327"/>
      <c r="I55" s="327"/>
      <c r="J55" s="327"/>
      <c r="K55" s="327"/>
      <c r="L55" s="327"/>
      <c r="M55" s="327"/>
      <c r="N55" s="327"/>
      <c r="O55" s="327"/>
      <c r="P55" s="327"/>
      <c r="Q55" s="327"/>
      <c r="R55" s="327"/>
      <c r="S55" s="327"/>
      <c r="T55" s="327"/>
      <c r="U55" s="327"/>
    </row>
    <row r="56" spans="1:21">
      <c r="A56" s="15"/>
      <c r="B56" s="100"/>
      <c r="C56" s="100"/>
      <c r="D56" s="100"/>
      <c r="E56" s="100"/>
      <c r="F56" s="100"/>
      <c r="G56" s="100"/>
      <c r="H56" s="100"/>
      <c r="I56" s="100"/>
      <c r="J56" s="100"/>
      <c r="K56" s="100"/>
      <c r="L56" s="100"/>
      <c r="M56" s="100"/>
      <c r="N56" s="100"/>
      <c r="O56" s="100"/>
      <c r="P56" s="100"/>
      <c r="Q56" s="100"/>
      <c r="R56" s="100"/>
      <c r="S56" s="100"/>
      <c r="T56" s="100"/>
      <c r="U56" s="100"/>
    </row>
    <row r="57" spans="1:21">
      <c r="A57" s="15"/>
      <c r="B57" s="33"/>
      <c r="C57" s="33"/>
      <c r="D57" s="33"/>
      <c r="E57" s="33"/>
      <c r="F57" s="33"/>
      <c r="G57" s="33"/>
      <c r="H57" s="33"/>
      <c r="I57" s="33"/>
      <c r="J57" s="33"/>
      <c r="K57" s="33"/>
      <c r="L57" s="33"/>
      <c r="M57" s="33"/>
      <c r="N57" s="33"/>
      <c r="O57" s="33"/>
      <c r="P57" s="33"/>
      <c r="Q57" s="33"/>
      <c r="R57" s="33"/>
      <c r="S57" s="33"/>
      <c r="T57" s="33"/>
      <c r="U57" s="33"/>
    </row>
    <row r="58" spans="1:21">
      <c r="A58" s="15"/>
      <c r="B58" s="17"/>
      <c r="C58" s="17"/>
      <c r="D58" s="17"/>
      <c r="E58" s="17"/>
      <c r="F58" s="17"/>
      <c r="G58" s="17"/>
      <c r="H58" s="17"/>
      <c r="I58" s="17"/>
      <c r="J58" s="17"/>
      <c r="K58" s="17"/>
      <c r="L58" s="17"/>
      <c r="M58" s="17"/>
      <c r="N58" s="17"/>
      <c r="O58" s="17"/>
      <c r="P58" s="17"/>
      <c r="Q58" s="17"/>
      <c r="R58" s="17"/>
      <c r="S58" s="17"/>
      <c r="T58" s="17"/>
      <c r="U58" s="17"/>
    </row>
    <row r="59" spans="1:21" ht="15.75" thickBot="1">
      <c r="A59" s="15"/>
      <c r="B59" s="21"/>
      <c r="C59" s="236" t="s">
        <v>696</v>
      </c>
      <c r="D59" s="236"/>
      <c r="E59" s="236"/>
      <c r="F59" s="236"/>
      <c r="G59" s="236"/>
      <c r="H59" s="236"/>
      <c r="I59" s="236"/>
      <c r="J59" s="236"/>
      <c r="K59" s="236"/>
      <c r="L59" s="21"/>
      <c r="M59" s="236" t="s">
        <v>697</v>
      </c>
      <c r="N59" s="236"/>
      <c r="O59" s="236"/>
      <c r="P59" s="236"/>
      <c r="Q59" s="236"/>
      <c r="R59" s="236"/>
      <c r="S59" s="236"/>
      <c r="T59" s="236"/>
      <c r="U59" s="236"/>
    </row>
    <row r="60" spans="1:21" ht="15.75" thickBot="1">
      <c r="A60" s="15"/>
      <c r="B60" s="89" t="s">
        <v>269</v>
      </c>
      <c r="C60" s="194">
        <v>2014</v>
      </c>
      <c r="D60" s="194"/>
      <c r="E60" s="194"/>
      <c r="F60" s="194">
        <v>2013</v>
      </c>
      <c r="G60" s="194"/>
      <c r="H60" s="194"/>
      <c r="I60" s="194">
        <v>2012</v>
      </c>
      <c r="J60" s="194"/>
      <c r="K60" s="194"/>
      <c r="L60" s="31"/>
      <c r="M60" s="194">
        <v>2014</v>
      </c>
      <c r="N60" s="194"/>
      <c r="O60" s="194"/>
      <c r="P60" s="194">
        <v>2013</v>
      </c>
      <c r="Q60" s="194"/>
      <c r="R60" s="194"/>
      <c r="S60" s="194">
        <v>2012</v>
      </c>
      <c r="T60" s="194"/>
      <c r="U60" s="194"/>
    </row>
    <row r="61" spans="1:21">
      <c r="A61" s="15"/>
      <c r="B61" s="120" t="s">
        <v>741</v>
      </c>
      <c r="C61" s="120" t="s">
        <v>282</v>
      </c>
      <c r="D61" s="284" t="s">
        <v>283</v>
      </c>
      <c r="E61" s="86"/>
      <c r="F61" s="120" t="s">
        <v>282</v>
      </c>
      <c r="G61" s="284" t="s">
        <v>283</v>
      </c>
      <c r="H61" s="86"/>
      <c r="I61" s="120" t="s">
        <v>282</v>
      </c>
      <c r="J61" s="284" t="s">
        <v>283</v>
      </c>
      <c r="K61" s="86"/>
      <c r="L61" s="86"/>
      <c r="M61" s="120" t="s">
        <v>282</v>
      </c>
      <c r="N61" s="284" t="s">
        <v>283</v>
      </c>
      <c r="O61" s="86"/>
      <c r="P61" s="120" t="s">
        <v>282</v>
      </c>
      <c r="Q61" s="284" t="s">
        <v>283</v>
      </c>
      <c r="R61" s="86"/>
      <c r="S61" s="120" t="s">
        <v>282</v>
      </c>
      <c r="T61" s="284" t="s">
        <v>283</v>
      </c>
      <c r="U61" s="86"/>
    </row>
    <row r="62" spans="1:21">
      <c r="A62" s="15"/>
      <c r="B62" s="47"/>
      <c r="C62" s="193"/>
      <c r="D62" s="321"/>
      <c r="E62" s="124"/>
      <c r="F62" s="193"/>
      <c r="G62" s="321"/>
      <c r="H62" s="124"/>
      <c r="I62" s="193"/>
      <c r="J62" s="321"/>
      <c r="K62" s="124"/>
      <c r="L62" s="124"/>
      <c r="M62" s="193"/>
      <c r="N62" s="321"/>
      <c r="O62" s="124"/>
      <c r="P62" s="193"/>
      <c r="Q62" s="321"/>
      <c r="R62" s="124"/>
      <c r="S62" s="193"/>
      <c r="T62" s="321"/>
      <c r="U62" s="124"/>
    </row>
    <row r="63" spans="1:21">
      <c r="A63" s="15"/>
      <c r="B63" s="34" t="s">
        <v>700</v>
      </c>
      <c r="C63" s="75">
        <v>509</v>
      </c>
      <c r="D63" s="75"/>
      <c r="E63" s="38"/>
      <c r="F63" s="75">
        <v>543</v>
      </c>
      <c r="G63" s="75"/>
      <c r="H63" s="38"/>
      <c r="I63" s="75">
        <v>599</v>
      </c>
      <c r="J63" s="75"/>
      <c r="K63" s="38"/>
      <c r="L63" s="38"/>
      <c r="M63" s="75">
        <v>6</v>
      </c>
      <c r="N63" s="75"/>
      <c r="O63" s="38"/>
      <c r="P63" s="75">
        <v>5</v>
      </c>
      <c r="Q63" s="75"/>
      <c r="R63" s="38"/>
      <c r="S63" s="75">
        <v>10</v>
      </c>
      <c r="T63" s="75"/>
      <c r="U63" s="38"/>
    </row>
    <row r="64" spans="1:21">
      <c r="A64" s="15"/>
      <c r="B64" s="34"/>
      <c r="C64" s="75"/>
      <c r="D64" s="75"/>
      <c r="E64" s="38"/>
      <c r="F64" s="75"/>
      <c r="G64" s="75"/>
      <c r="H64" s="38"/>
      <c r="I64" s="75"/>
      <c r="J64" s="75"/>
      <c r="K64" s="38"/>
      <c r="L64" s="38"/>
      <c r="M64" s="75"/>
      <c r="N64" s="75"/>
      <c r="O64" s="38"/>
      <c r="P64" s="75"/>
      <c r="Q64" s="75"/>
      <c r="R64" s="38"/>
      <c r="S64" s="75"/>
      <c r="T64" s="75"/>
      <c r="U64" s="38"/>
    </row>
    <row r="65" spans="1:21">
      <c r="A65" s="15"/>
      <c r="B65" s="47" t="s">
        <v>742</v>
      </c>
      <c r="C65" s="48" t="s">
        <v>743</v>
      </c>
      <c r="D65" s="48"/>
      <c r="E65" s="47" t="s">
        <v>319</v>
      </c>
      <c r="F65" s="48" t="s">
        <v>744</v>
      </c>
      <c r="G65" s="48"/>
      <c r="H65" s="47" t="s">
        <v>319</v>
      </c>
      <c r="I65" s="48" t="s">
        <v>745</v>
      </c>
      <c r="J65" s="48"/>
      <c r="K65" s="47" t="s">
        <v>319</v>
      </c>
      <c r="L65" s="49"/>
      <c r="M65" s="48" t="s">
        <v>283</v>
      </c>
      <c r="N65" s="48"/>
      <c r="O65" s="49"/>
      <c r="P65" s="48" t="s">
        <v>283</v>
      </c>
      <c r="Q65" s="48"/>
      <c r="R65" s="49"/>
      <c r="S65" s="48" t="s">
        <v>283</v>
      </c>
      <c r="T65" s="48"/>
      <c r="U65" s="49"/>
    </row>
    <row r="66" spans="1:21">
      <c r="A66" s="15"/>
      <c r="B66" s="47"/>
      <c r="C66" s="48"/>
      <c r="D66" s="48"/>
      <c r="E66" s="47"/>
      <c r="F66" s="48"/>
      <c r="G66" s="48"/>
      <c r="H66" s="47"/>
      <c r="I66" s="48"/>
      <c r="J66" s="48"/>
      <c r="K66" s="47"/>
      <c r="L66" s="49"/>
      <c r="M66" s="48"/>
      <c r="N66" s="48"/>
      <c r="O66" s="49"/>
      <c r="P66" s="48"/>
      <c r="Q66" s="48"/>
      <c r="R66" s="49"/>
      <c r="S66" s="48"/>
      <c r="T66" s="48"/>
      <c r="U66" s="49"/>
    </row>
    <row r="67" spans="1:21">
      <c r="A67" s="15"/>
      <c r="B67" s="34" t="s">
        <v>746</v>
      </c>
      <c r="C67" s="75" t="s">
        <v>283</v>
      </c>
      <c r="D67" s="75"/>
      <c r="E67" s="38"/>
      <c r="F67" s="75" t="s">
        <v>283</v>
      </c>
      <c r="G67" s="75"/>
      <c r="H67" s="38"/>
      <c r="I67" s="75" t="s">
        <v>283</v>
      </c>
      <c r="J67" s="75"/>
      <c r="K67" s="38"/>
      <c r="L67" s="38"/>
      <c r="M67" s="75" t="s">
        <v>283</v>
      </c>
      <c r="N67" s="75"/>
      <c r="O67" s="38"/>
      <c r="P67" s="75" t="s">
        <v>283</v>
      </c>
      <c r="Q67" s="75"/>
      <c r="R67" s="38"/>
      <c r="S67" s="75" t="s">
        <v>283</v>
      </c>
      <c r="T67" s="75"/>
      <c r="U67" s="38"/>
    </row>
    <row r="68" spans="1:21">
      <c r="A68" s="15"/>
      <c r="B68" s="34"/>
      <c r="C68" s="75"/>
      <c r="D68" s="75"/>
      <c r="E68" s="38"/>
      <c r="F68" s="75"/>
      <c r="G68" s="75"/>
      <c r="H68" s="38"/>
      <c r="I68" s="75"/>
      <c r="J68" s="75"/>
      <c r="K68" s="38"/>
      <c r="L68" s="38"/>
      <c r="M68" s="75"/>
      <c r="N68" s="75"/>
      <c r="O68" s="38"/>
      <c r="P68" s="75"/>
      <c r="Q68" s="75"/>
      <c r="R68" s="38"/>
      <c r="S68" s="75"/>
      <c r="T68" s="75"/>
      <c r="U68" s="38"/>
    </row>
    <row r="69" spans="1:21">
      <c r="A69" s="15"/>
      <c r="B69" s="47" t="s">
        <v>747</v>
      </c>
      <c r="C69" s="48">
        <v>137</v>
      </c>
      <c r="D69" s="48"/>
      <c r="E69" s="49"/>
      <c r="F69" s="48">
        <v>189</v>
      </c>
      <c r="G69" s="48"/>
      <c r="H69" s="49"/>
      <c r="I69" s="48">
        <v>162</v>
      </c>
      <c r="J69" s="48"/>
      <c r="K69" s="49"/>
      <c r="L69" s="49"/>
      <c r="M69" s="48" t="s">
        <v>748</v>
      </c>
      <c r="N69" s="48"/>
      <c r="O69" s="47" t="s">
        <v>319</v>
      </c>
      <c r="P69" s="48" t="s">
        <v>359</v>
      </c>
      <c r="Q69" s="48"/>
      <c r="R69" s="47" t="s">
        <v>319</v>
      </c>
      <c r="S69" s="48" t="s">
        <v>730</v>
      </c>
      <c r="T69" s="48"/>
      <c r="U69" s="47" t="s">
        <v>319</v>
      </c>
    </row>
    <row r="70" spans="1:21">
      <c r="A70" s="15"/>
      <c r="B70" s="47"/>
      <c r="C70" s="48"/>
      <c r="D70" s="48"/>
      <c r="E70" s="49"/>
      <c r="F70" s="48"/>
      <c r="G70" s="48"/>
      <c r="H70" s="49"/>
      <c r="I70" s="48"/>
      <c r="J70" s="48"/>
      <c r="K70" s="49"/>
      <c r="L70" s="49"/>
      <c r="M70" s="48"/>
      <c r="N70" s="48"/>
      <c r="O70" s="47"/>
      <c r="P70" s="48"/>
      <c r="Q70" s="48"/>
      <c r="R70" s="47"/>
      <c r="S70" s="48"/>
      <c r="T70" s="48"/>
      <c r="U70" s="47"/>
    </row>
    <row r="71" spans="1:21">
      <c r="A71" s="15"/>
      <c r="B71" s="34" t="s">
        <v>749</v>
      </c>
      <c r="C71" s="75" t="s">
        <v>283</v>
      </c>
      <c r="D71" s="75"/>
      <c r="E71" s="38"/>
      <c r="F71" s="75" t="s">
        <v>283</v>
      </c>
      <c r="G71" s="75"/>
      <c r="H71" s="38"/>
      <c r="I71" s="75" t="s">
        <v>283</v>
      </c>
      <c r="J71" s="75"/>
      <c r="K71" s="38"/>
      <c r="L71" s="38"/>
      <c r="M71" s="75" t="s">
        <v>283</v>
      </c>
      <c r="N71" s="75"/>
      <c r="O71" s="38"/>
      <c r="P71" s="75" t="s">
        <v>283</v>
      </c>
      <c r="Q71" s="75"/>
      <c r="R71" s="38"/>
      <c r="S71" s="75" t="s">
        <v>283</v>
      </c>
      <c r="T71" s="75"/>
      <c r="U71" s="38"/>
    </row>
    <row r="72" spans="1:21">
      <c r="A72" s="15"/>
      <c r="B72" s="34"/>
      <c r="C72" s="75"/>
      <c r="D72" s="75"/>
      <c r="E72" s="38"/>
      <c r="F72" s="75"/>
      <c r="G72" s="75"/>
      <c r="H72" s="38"/>
      <c r="I72" s="75"/>
      <c r="J72" s="75"/>
      <c r="K72" s="38"/>
      <c r="L72" s="38"/>
      <c r="M72" s="75"/>
      <c r="N72" s="75"/>
      <c r="O72" s="38"/>
      <c r="P72" s="75"/>
      <c r="Q72" s="75"/>
      <c r="R72" s="38"/>
      <c r="S72" s="75"/>
      <c r="T72" s="75"/>
      <c r="U72" s="38"/>
    </row>
    <row r="73" spans="1:21">
      <c r="A73" s="15"/>
      <c r="B73" s="47" t="s">
        <v>750</v>
      </c>
      <c r="C73" s="285">
        <v>1400</v>
      </c>
      <c r="D73" s="285"/>
      <c r="E73" s="49"/>
      <c r="F73" s="48">
        <v>270</v>
      </c>
      <c r="G73" s="48"/>
      <c r="H73" s="49"/>
      <c r="I73" s="48">
        <v>835</v>
      </c>
      <c r="J73" s="48"/>
      <c r="K73" s="49"/>
      <c r="L73" s="49"/>
      <c r="M73" s="48" t="s">
        <v>283</v>
      </c>
      <c r="N73" s="48"/>
      <c r="O73" s="49"/>
      <c r="P73" s="48" t="s">
        <v>283</v>
      </c>
      <c r="Q73" s="48"/>
      <c r="R73" s="49"/>
      <c r="S73" s="48" t="s">
        <v>283</v>
      </c>
      <c r="T73" s="48"/>
      <c r="U73" s="49"/>
    </row>
    <row r="74" spans="1:21" ht="15.75" thickBot="1">
      <c r="A74" s="15"/>
      <c r="B74" s="56"/>
      <c r="C74" s="322"/>
      <c r="D74" s="322"/>
      <c r="E74" s="58"/>
      <c r="F74" s="323"/>
      <c r="G74" s="323"/>
      <c r="H74" s="58"/>
      <c r="I74" s="323"/>
      <c r="J74" s="323"/>
      <c r="K74" s="58"/>
      <c r="L74" s="58"/>
      <c r="M74" s="323"/>
      <c r="N74" s="323"/>
      <c r="O74" s="58"/>
      <c r="P74" s="323"/>
      <c r="Q74" s="323"/>
      <c r="R74" s="58"/>
      <c r="S74" s="323"/>
      <c r="T74" s="323"/>
      <c r="U74" s="58"/>
    </row>
    <row r="75" spans="1:21">
      <c r="A75" s="15"/>
      <c r="B75" s="110" t="s">
        <v>751</v>
      </c>
      <c r="C75" s="61" t="s">
        <v>282</v>
      </c>
      <c r="D75" s="266">
        <v>1457</v>
      </c>
      <c r="E75" s="67"/>
      <c r="F75" s="61" t="s">
        <v>282</v>
      </c>
      <c r="G75" s="324">
        <v>343</v>
      </c>
      <c r="H75" s="67"/>
      <c r="I75" s="61" t="s">
        <v>282</v>
      </c>
      <c r="J75" s="324">
        <v>840</v>
      </c>
      <c r="K75" s="67"/>
      <c r="L75" s="67"/>
      <c r="M75" s="61" t="s">
        <v>282</v>
      </c>
      <c r="N75" s="324" t="s">
        <v>730</v>
      </c>
      <c r="O75" s="61" t="s">
        <v>319</v>
      </c>
      <c r="P75" s="61" t="s">
        <v>282</v>
      </c>
      <c r="Q75" s="324" t="s">
        <v>730</v>
      </c>
      <c r="R75" s="61" t="s">
        <v>319</v>
      </c>
      <c r="S75" s="61" t="s">
        <v>282</v>
      </c>
      <c r="T75" s="324">
        <v>8</v>
      </c>
      <c r="U75" s="67"/>
    </row>
    <row r="76" spans="1:21" ht="15.75" thickBot="1">
      <c r="A76" s="15"/>
      <c r="B76" s="111"/>
      <c r="C76" s="62"/>
      <c r="D76" s="267"/>
      <c r="E76" s="68"/>
      <c r="F76" s="62"/>
      <c r="G76" s="325"/>
      <c r="H76" s="68"/>
      <c r="I76" s="62"/>
      <c r="J76" s="325"/>
      <c r="K76" s="68"/>
      <c r="L76" s="68"/>
      <c r="M76" s="62"/>
      <c r="N76" s="325"/>
      <c r="O76" s="62"/>
      <c r="P76" s="62"/>
      <c r="Q76" s="325"/>
      <c r="R76" s="62"/>
      <c r="S76" s="62"/>
      <c r="T76" s="325"/>
      <c r="U76" s="68"/>
    </row>
    <row r="77" spans="1:21">
      <c r="A77" s="15"/>
      <c r="B77" s="26"/>
      <c r="C77" s="86"/>
      <c r="D77" s="86"/>
      <c r="E77" s="86"/>
      <c r="F77" s="86"/>
      <c r="G77" s="86"/>
      <c r="H77" s="86"/>
      <c r="I77" s="86"/>
      <c r="J77" s="86"/>
      <c r="K77" s="86"/>
      <c r="L77" s="26"/>
      <c r="M77" s="86"/>
      <c r="N77" s="86"/>
      <c r="O77" s="86"/>
      <c r="P77" s="86"/>
      <c r="Q77" s="86"/>
      <c r="R77" s="86"/>
      <c r="S77" s="86"/>
      <c r="T77" s="86"/>
      <c r="U77" s="86"/>
    </row>
    <row r="78" spans="1:21">
      <c r="A78" s="15"/>
      <c r="B78" s="29" t="s">
        <v>752</v>
      </c>
      <c r="C78" s="38"/>
      <c r="D78" s="38"/>
      <c r="E78" s="38"/>
      <c r="F78" s="38"/>
      <c r="G78" s="38"/>
      <c r="H78" s="38"/>
      <c r="I78" s="38"/>
      <c r="J78" s="38"/>
      <c r="K78" s="38"/>
      <c r="L78" s="21"/>
      <c r="M78" s="38"/>
      <c r="N78" s="38"/>
      <c r="O78" s="38"/>
      <c r="P78" s="38"/>
      <c r="Q78" s="38"/>
      <c r="R78" s="38"/>
      <c r="S78" s="38"/>
      <c r="T78" s="38"/>
      <c r="U78" s="38"/>
    </row>
    <row r="79" spans="1:21">
      <c r="A79" s="15"/>
      <c r="B79" s="25" t="s">
        <v>737</v>
      </c>
      <c r="C79" s="48">
        <v>3.7</v>
      </c>
      <c r="D79" s="48"/>
      <c r="E79" s="25" t="s">
        <v>356</v>
      </c>
      <c r="F79" s="48">
        <v>3.75</v>
      </c>
      <c r="G79" s="48"/>
      <c r="H79" s="25" t="s">
        <v>356</v>
      </c>
      <c r="I79" s="48">
        <v>4</v>
      </c>
      <c r="J79" s="48"/>
      <c r="K79" s="25" t="s">
        <v>356</v>
      </c>
      <c r="L79" s="26"/>
      <c r="M79" s="48">
        <v>4.3</v>
      </c>
      <c r="N79" s="48"/>
      <c r="O79" s="25" t="s">
        <v>356</v>
      </c>
      <c r="P79" s="48">
        <v>3.3</v>
      </c>
      <c r="Q79" s="48"/>
      <c r="R79" s="25" t="s">
        <v>356</v>
      </c>
      <c r="S79" s="48">
        <v>4</v>
      </c>
      <c r="T79" s="48"/>
      <c r="U79" s="25" t="s">
        <v>356</v>
      </c>
    </row>
    <row r="80" spans="1:21">
      <c r="A80" s="15"/>
      <c r="B80" s="34" t="s">
        <v>742</v>
      </c>
      <c r="C80" s="75">
        <v>7.5</v>
      </c>
      <c r="D80" s="75"/>
      <c r="E80" s="34" t="s">
        <v>356</v>
      </c>
      <c r="F80" s="75">
        <v>7.5</v>
      </c>
      <c r="G80" s="75"/>
      <c r="H80" s="34" t="s">
        <v>356</v>
      </c>
      <c r="I80" s="75">
        <v>7.5</v>
      </c>
      <c r="J80" s="75"/>
      <c r="K80" s="34" t="s">
        <v>356</v>
      </c>
      <c r="L80" s="38"/>
      <c r="M80" s="75" t="s">
        <v>753</v>
      </c>
      <c r="N80" s="75"/>
      <c r="O80" s="38"/>
      <c r="P80" s="75" t="s">
        <v>753</v>
      </c>
      <c r="Q80" s="75"/>
      <c r="R80" s="38"/>
      <c r="S80" s="75" t="s">
        <v>753</v>
      </c>
      <c r="T80" s="75"/>
      <c r="U80" s="38"/>
    </row>
    <row r="81" spans="1:21">
      <c r="A81" s="15"/>
      <c r="B81" s="34"/>
      <c r="C81" s="75"/>
      <c r="D81" s="75"/>
      <c r="E81" s="34"/>
      <c r="F81" s="75"/>
      <c r="G81" s="75"/>
      <c r="H81" s="34"/>
      <c r="I81" s="75"/>
      <c r="J81" s="75"/>
      <c r="K81" s="34"/>
      <c r="L81" s="38"/>
      <c r="M81" s="75"/>
      <c r="N81" s="75"/>
      <c r="O81" s="38"/>
      <c r="P81" s="75"/>
      <c r="Q81" s="75"/>
      <c r="R81" s="38"/>
      <c r="S81" s="75"/>
      <c r="T81" s="75"/>
      <c r="U81" s="38"/>
    </row>
    <row r="82" spans="1:21">
      <c r="A82" s="15"/>
      <c r="B82" s="47" t="s">
        <v>754</v>
      </c>
      <c r="C82" s="48" t="s">
        <v>753</v>
      </c>
      <c r="D82" s="48"/>
      <c r="E82" s="49"/>
      <c r="F82" s="48" t="s">
        <v>753</v>
      </c>
      <c r="G82" s="48"/>
      <c r="H82" s="49"/>
      <c r="I82" s="48" t="s">
        <v>753</v>
      </c>
      <c r="J82" s="48"/>
      <c r="K82" s="49"/>
      <c r="L82" s="49"/>
      <c r="M82" s="48" t="s">
        <v>753</v>
      </c>
      <c r="N82" s="48"/>
      <c r="O82" s="49"/>
      <c r="P82" s="48" t="s">
        <v>753</v>
      </c>
      <c r="Q82" s="48"/>
      <c r="R82" s="49"/>
      <c r="S82" s="48" t="s">
        <v>753</v>
      </c>
      <c r="T82" s="48"/>
      <c r="U82" s="49"/>
    </row>
    <row r="83" spans="1:21">
      <c r="A83" s="15"/>
      <c r="B83" s="47"/>
      <c r="C83" s="48"/>
      <c r="D83" s="48"/>
      <c r="E83" s="49"/>
      <c r="F83" s="48"/>
      <c r="G83" s="48"/>
      <c r="H83" s="49"/>
      <c r="I83" s="48"/>
      <c r="J83" s="48"/>
      <c r="K83" s="49"/>
      <c r="L83" s="49"/>
      <c r="M83" s="48"/>
      <c r="N83" s="48"/>
      <c r="O83" s="49"/>
      <c r="P83" s="48"/>
      <c r="Q83" s="48"/>
      <c r="R83" s="49"/>
      <c r="S83" s="48"/>
      <c r="T83" s="48"/>
      <c r="U83" s="49"/>
    </row>
    <row r="84" spans="1:21">
      <c r="A84" s="15" t="s">
        <v>1177</v>
      </c>
      <c r="B84" s="45" t="s">
        <v>762</v>
      </c>
      <c r="C84" s="45"/>
      <c r="D84" s="45"/>
      <c r="E84" s="45"/>
      <c r="F84" s="45"/>
      <c r="G84" s="45"/>
      <c r="H84" s="45"/>
      <c r="I84" s="45"/>
      <c r="J84" s="45"/>
      <c r="K84" s="45"/>
      <c r="L84" s="45"/>
      <c r="M84" s="45"/>
      <c r="N84" s="45"/>
      <c r="O84" s="45"/>
      <c r="P84" s="45"/>
      <c r="Q84" s="45"/>
      <c r="R84" s="45"/>
      <c r="S84" s="45"/>
      <c r="T84" s="45"/>
      <c r="U84" s="45"/>
    </row>
    <row r="85" spans="1:21">
      <c r="A85" s="15"/>
      <c r="B85" s="33"/>
      <c r="C85" s="33"/>
      <c r="D85" s="33"/>
      <c r="E85" s="33"/>
      <c r="F85" s="33"/>
      <c r="G85" s="33"/>
      <c r="H85" s="33"/>
      <c r="I85" s="33"/>
      <c r="J85" s="33"/>
      <c r="K85" s="33"/>
      <c r="L85" s="33"/>
      <c r="M85" s="33"/>
    </row>
    <row r="86" spans="1:21">
      <c r="A86" s="15"/>
      <c r="B86" s="17"/>
      <c r="C86" s="17"/>
      <c r="D86" s="17"/>
      <c r="E86" s="17"/>
      <c r="F86" s="17"/>
      <c r="G86" s="17"/>
      <c r="H86" s="17"/>
      <c r="I86" s="17"/>
      <c r="J86" s="17"/>
      <c r="K86" s="17"/>
      <c r="L86" s="17"/>
      <c r="M86" s="17"/>
    </row>
    <row r="87" spans="1:21">
      <c r="A87" s="15"/>
      <c r="B87" s="36" t="s">
        <v>269</v>
      </c>
      <c r="C87" s="39" t="s">
        <v>279</v>
      </c>
      <c r="D87" s="39"/>
      <c r="E87" s="39"/>
      <c r="F87" s="38"/>
      <c r="G87" s="39" t="s">
        <v>763</v>
      </c>
      <c r="H87" s="39"/>
      <c r="I87" s="39"/>
      <c r="J87" s="38"/>
      <c r="K87" s="39" t="s">
        <v>764</v>
      </c>
      <c r="L87" s="39"/>
      <c r="M87" s="39"/>
    </row>
    <row r="88" spans="1:21" ht="15.75" thickBot="1">
      <c r="A88" s="15"/>
      <c r="B88" s="37"/>
      <c r="C88" s="35"/>
      <c r="D88" s="35"/>
      <c r="E88" s="35"/>
      <c r="F88" s="68"/>
      <c r="G88" s="35" t="s">
        <v>271</v>
      </c>
      <c r="H88" s="35"/>
      <c r="I88" s="35"/>
      <c r="J88" s="68"/>
      <c r="K88" s="35" t="s">
        <v>276</v>
      </c>
      <c r="L88" s="35"/>
      <c r="M88" s="35"/>
    </row>
    <row r="89" spans="1:21">
      <c r="A89" s="15"/>
      <c r="B89" s="32">
        <v>2014</v>
      </c>
      <c r="C89" s="120"/>
      <c r="D89" s="120"/>
      <c r="E89" s="120"/>
      <c r="F89" s="26"/>
      <c r="G89" s="120"/>
      <c r="H89" s="120"/>
      <c r="I89" s="120"/>
      <c r="J89" s="26"/>
      <c r="K89" s="120"/>
      <c r="L89" s="120"/>
      <c r="M89" s="120"/>
    </row>
    <row r="90" spans="1:21">
      <c r="A90" s="15"/>
      <c r="B90" s="18" t="s">
        <v>765</v>
      </c>
      <c r="C90" s="38"/>
      <c r="D90" s="38"/>
      <c r="E90" s="38"/>
      <c r="F90" s="21"/>
      <c r="G90" s="38"/>
      <c r="H90" s="38"/>
      <c r="I90" s="38"/>
      <c r="J90" s="21"/>
      <c r="K90" s="38"/>
      <c r="L90" s="38"/>
      <c r="M90" s="38"/>
    </row>
    <row r="91" spans="1:21">
      <c r="A91" s="15"/>
      <c r="B91" s="46" t="s">
        <v>766</v>
      </c>
      <c r="C91" s="43" t="s">
        <v>282</v>
      </c>
      <c r="D91" s="95">
        <v>5756</v>
      </c>
      <c r="E91" s="49"/>
      <c r="F91" s="49"/>
      <c r="G91" s="43" t="s">
        <v>282</v>
      </c>
      <c r="H91" s="95">
        <v>5756</v>
      </c>
      <c r="I91" s="49"/>
      <c r="J91" s="49"/>
      <c r="K91" s="43" t="s">
        <v>282</v>
      </c>
      <c r="L91" s="108" t="s">
        <v>283</v>
      </c>
      <c r="M91" s="49"/>
    </row>
    <row r="92" spans="1:21">
      <c r="A92" s="15"/>
      <c r="B92" s="46"/>
      <c r="C92" s="43"/>
      <c r="D92" s="95"/>
      <c r="E92" s="49"/>
      <c r="F92" s="49"/>
      <c r="G92" s="43"/>
      <c r="H92" s="95"/>
      <c r="I92" s="49"/>
      <c r="J92" s="49"/>
      <c r="K92" s="43"/>
      <c r="L92" s="108"/>
      <c r="M92" s="49"/>
    </row>
    <row r="93" spans="1:21">
      <c r="A93" s="15"/>
      <c r="B93" s="18" t="s">
        <v>767</v>
      </c>
      <c r="C93" s="38"/>
      <c r="D93" s="38"/>
      <c r="E93" s="38"/>
      <c r="F93" s="21"/>
      <c r="G93" s="38"/>
      <c r="H93" s="38"/>
      <c r="I93" s="38"/>
      <c r="J93" s="21"/>
      <c r="K93" s="38"/>
      <c r="L93" s="38"/>
      <c r="M93" s="38"/>
    </row>
    <row r="94" spans="1:21">
      <c r="A94" s="15"/>
      <c r="B94" s="46" t="s">
        <v>768</v>
      </c>
      <c r="C94" s="95">
        <v>2128</v>
      </c>
      <c r="D94" s="95"/>
      <c r="E94" s="49"/>
      <c r="F94" s="49"/>
      <c r="G94" s="95">
        <v>2128</v>
      </c>
      <c r="H94" s="95"/>
      <c r="I94" s="49"/>
      <c r="J94" s="49"/>
      <c r="K94" s="108" t="s">
        <v>283</v>
      </c>
      <c r="L94" s="108"/>
      <c r="M94" s="49"/>
    </row>
    <row r="95" spans="1:21" ht="15.75" thickBot="1">
      <c r="A95" s="15"/>
      <c r="B95" s="273"/>
      <c r="C95" s="169"/>
      <c r="D95" s="169"/>
      <c r="E95" s="58"/>
      <c r="F95" s="58"/>
      <c r="G95" s="169"/>
      <c r="H95" s="169"/>
      <c r="I95" s="58"/>
      <c r="J95" s="58"/>
      <c r="K95" s="177"/>
      <c r="L95" s="177"/>
      <c r="M95" s="58"/>
    </row>
    <row r="96" spans="1:21">
      <c r="A96" s="15"/>
      <c r="B96" s="61" t="s">
        <v>769</v>
      </c>
      <c r="C96" s="113" t="s">
        <v>282</v>
      </c>
      <c r="D96" s="115">
        <v>7884</v>
      </c>
      <c r="E96" s="67"/>
      <c r="F96" s="67"/>
      <c r="G96" s="113" t="s">
        <v>282</v>
      </c>
      <c r="H96" s="115">
        <v>7884</v>
      </c>
      <c r="I96" s="67"/>
      <c r="J96" s="67"/>
      <c r="K96" s="113" t="s">
        <v>282</v>
      </c>
      <c r="L96" s="170" t="s">
        <v>283</v>
      </c>
      <c r="M96" s="67"/>
    </row>
    <row r="97" spans="1:13" ht="15.75" thickBot="1">
      <c r="A97" s="15"/>
      <c r="B97" s="62"/>
      <c r="C97" s="114"/>
      <c r="D97" s="116"/>
      <c r="E97" s="68"/>
      <c r="F97" s="68"/>
      <c r="G97" s="114"/>
      <c r="H97" s="116"/>
      <c r="I97" s="68"/>
      <c r="J97" s="68"/>
      <c r="K97" s="114"/>
      <c r="L97" s="171"/>
      <c r="M97" s="68"/>
    </row>
    <row r="98" spans="1:13">
      <c r="A98" s="15"/>
      <c r="B98" s="32">
        <v>2013</v>
      </c>
      <c r="C98" s="120"/>
      <c r="D98" s="120"/>
      <c r="E98" s="120"/>
      <c r="F98" s="118"/>
      <c r="G98" s="120"/>
      <c r="H98" s="120"/>
      <c r="I98" s="120"/>
      <c r="J98" s="118"/>
      <c r="K98" s="120"/>
      <c r="L98" s="120"/>
      <c r="M98" s="120"/>
    </row>
    <row r="99" spans="1:13">
      <c r="A99" s="15"/>
      <c r="B99" s="18" t="s">
        <v>765</v>
      </c>
      <c r="C99" s="38"/>
      <c r="D99" s="38"/>
      <c r="E99" s="38"/>
      <c r="F99" s="21"/>
      <c r="G99" s="38"/>
      <c r="H99" s="38"/>
      <c r="I99" s="38"/>
      <c r="J99" s="21"/>
      <c r="K99" s="38"/>
      <c r="L99" s="38"/>
      <c r="M99" s="38"/>
    </row>
    <row r="100" spans="1:13">
      <c r="A100" s="15"/>
      <c r="B100" s="46" t="s">
        <v>766</v>
      </c>
      <c r="C100" s="43" t="s">
        <v>282</v>
      </c>
      <c r="D100" s="95">
        <v>8863</v>
      </c>
      <c r="E100" s="49"/>
      <c r="F100" s="49"/>
      <c r="G100" s="43" t="s">
        <v>282</v>
      </c>
      <c r="H100" s="95">
        <v>8863</v>
      </c>
      <c r="I100" s="49"/>
      <c r="J100" s="49"/>
      <c r="K100" s="43" t="s">
        <v>282</v>
      </c>
      <c r="L100" s="108" t="s">
        <v>283</v>
      </c>
      <c r="M100" s="49"/>
    </row>
    <row r="101" spans="1:13">
      <c r="A101" s="15"/>
      <c r="B101" s="46"/>
      <c r="C101" s="43"/>
      <c r="D101" s="95"/>
      <c r="E101" s="49"/>
      <c r="F101" s="49"/>
      <c r="G101" s="43"/>
      <c r="H101" s="95"/>
      <c r="I101" s="49"/>
      <c r="J101" s="49"/>
      <c r="K101" s="43"/>
      <c r="L101" s="108"/>
      <c r="M101" s="49"/>
    </row>
    <row r="102" spans="1:13">
      <c r="A102" s="15"/>
      <c r="B102" s="18" t="s">
        <v>767</v>
      </c>
      <c r="C102" s="38"/>
      <c r="D102" s="38"/>
      <c r="E102" s="38"/>
      <c r="F102" s="21"/>
      <c r="G102" s="38"/>
      <c r="H102" s="38"/>
      <c r="I102" s="38"/>
      <c r="J102" s="21"/>
      <c r="K102" s="38"/>
      <c r="L102" s="38"/>
      <c r="M102" s="38"/>
    </row>
    <row r="103" spans="1:13">
      <c r="A103" s="15"/>
      <c r="B103" s="46" t="s">
        <v>770</v>
      </c>
      <c r="C103" s="108">
        <v>97</v>
      </c>
      <c r="D103" s="108"/>
      <c r="E103" s="49"/>
      <c r="F103" s="49"/>
      <c r="G103" s="108" t="s">
        <v>283</v>
      </c>
      <c r="H103" s="108"/>
      <c r="I103" s="49"/>
      <c r="J103" s="49"/>
      <c r="K103" s="108">
        <v>97</v>
      </c>
      <c r="L103" s="108"/>
      <c r="M103" s="49"/>
    </row>
    <row r="104" spans="1:13">
      <c r="A104" s="15"/>
      <c r="B104" s="46"/>
      <c r="C104" s="108"/>
      <c r="D104" s="108"/>
      <c r="E104" s="49"/>
      <c r="F104" s="49"/>
      <c r="G104" s="108"/>
      <c r="H104" s="108"/>
      <c r="I104" s="49"/>
      <c r="J104" s="49"/>
      <c r="K104" s="108"/>
      <c r="L104" s="108"/>
      <c r="M104" s="49"/>
    </row>
    <row r="105" spans="1:13">
      <c r="A105" s="15"/>
      <c r="B105" s="52" t="s">
        <v>771</v>
      </c>
      <c r="C105" s="125">
        <v>649</v>
      </c>
      <c r="D105" s="125"/>
      <c r="E105" s="38"/>
      <c r="F105" s="38"/>
      <c r="G105" s="125" t="s">
        <v>283</v>
      </c>
      <c r="H105" s="125"/>
      <c r="I105" s="38"/>
      <c r="J105" s="38"/>
      <c r="K105" s="125">
        <v>649</v>
      </c>
      <c r="L105" s="125"/>
      <c r="M105" s="38"/>
    </row>
    <row r="106" spans="1:13">
      <c r="A106" s="15"/>
      <c r="B106" s="52"/>
      <c r="C106" s="125"/>
      <c r="D106" s="125"/>
      <c r="E106" s="38"/>
      <c r="F106" s="38"/>
      <c r="G106" s="125"/>
      <c r="H106" s="125"/>
      <c r="I106" s="38"/>
      <c r="J106" s="38"/>
      <c r="K106" s="125"/>
      <c r="L106" s="125"/>
      <c r="M106" s="38"/>
    </row>
    <row r="107" spans="1:13">
      <c r="A107" s="15"/>
      <c r="B107" s="46" t="s">
        <v>772</v>
      </c>
      <c r="C107" s="108">
        <v>357</v>
      </c>
      <c r="D107" s="108"/>
      <c r="E107" s="49"/>
      <c r="F107" s="49"/>
      <c r="G107" s="108">
        <v>357</v>
      </c>
      <c r="H107" s="108"/>
      <c r="I107" s="49"/>
      <c r="J107" s="49"/>
      <c r="K107" s="108" t="s">
        <v>283</v>
      </c>
      <c r="L107" s="108"/>
      <c r="M107" s="49"/>
    </row>
    <row r="108" spans="1:13">
      <c r="A108" s="15"/>
      <c r="B108" s="46"/>
      <c r="C108" s="108"/>
      <c r="D108" s="108"/>
      <c r="E108" s="49"/>
      <c r="F108" s="49"/>
      <c r="G108" s="108"/>
      <c r="H108" s="108"/>
      <c r="I108" s="49"/>
      <c r="J108" s="49"/>
      <c r="K108" s="108"/>
      <c r="L108" s="108"/>
      <c r="M108" s="49"/>
    </row>
    <row r="109" spans="1:13">
      <c r="A109" s="15"/>
      <c r="B109" s="52" t="s">
        <v>768</v>
      </c>
      <c r="C109" s="125">
        <v>901</v>
      </c>
      <c r="D109" s="125"/>
      <c r="E109" s="38"/>
      <c r="F109" s="38"/>
      <c r="G109" s="125">
        <v>901</v>
      </c>
      <c r="H109" s="125"/>
      <c r="I109" s="38"/>
      <c r="J109" s="38"/>
      <c r="K109" s="125" t="s">
        <v>283</v>
      </c>
      <c r="L109" s="125"/>
      <c r="M109" s="38"/>
    </row>
    <row r="110" spans="1:13" ht="15.75" thickBot="1">
      <c r="A110" s="15"/>
      <c r="B110" s="326"/>
      <c r="C110" s="126"/>
      <c r="D110" s="126"/>
      <c r="E110" s="68"/>
      <c r="F110" s="68"/>
      <c r="G110" s="126"/>
      <c r="H110" s="126"/>
      <c r="I110" s="68"/>
      <c r="J110" s="68"/>
      <c r="K110" s="126"/>
      <c r="L110" s="126"/>
      <c r="M110" s="68"/>
    </row>
    <row r="111" spans="1:13">
      <c r="A111" s="15"/>
      <c r="B111" s="80" t="s">
        <v>769</v>
      </c>
      <c r="C111" s="128" t="s">
        <v>282</v>
      </c>
      <c r="D111" s="132">
        <v>10867</v>
      </c>
      <c r="E111" s="86"/>
      <c r="F111" s="86"/>
      <c r="G111" s="128" t="s">
        <v>282</v>
      </c>
      <c r="H111" s="132">
        <v>10121</v>
      </c>
      <c r="I111" s="86"/>
      <c r="J111" s="86"/>
      <c r="K111" s="128" t="s">
        <v>282</v>
      </c>
      <c r="L111" s="130">
        <v>746</v>
      </c>
      <c r="M111" s="86"/>
    </row>
    <row r="112" spans="1:13" ht="15.75" thickBot="1">
      <c r="A112" s="15"/>
      <c r="B112" s="81"/>
      <c r="C112" s="129"/>
      <c r="D112" s="133"/>
      <c r="E112" s="58"/>
      <c r="F112" s="58"/>
      <c r="G112" s="129"/>
      <c r="H112" s="133"/>
      <c r="I112" s="58"/>
      <c r="J112" s="58"/>
      <c r="K112" s="129"/>
      <c r="L112" s="131"/>
      <c r="M112" s="58"/>
    </row>
    <row r="113" spans="1:21">
      <c r="A113" s="15" t="s">
        <v>1178</v>
      </c>
      <c r="B113" s="38" t="s">
        <v>1179</v>
      </c>
      <c r="C113" s="38"/>
      <c r="D113" s="38"/>
      <c r="E113" s="38"/>
      <c r="F113" s="38"/>
      <c r="G113" s="38"/>
      <c r="H113" s="38"/>
      <c r="I113" s="38"/>
      <c r="J113" s="38"/>
      <c r="K113" s="38"/>
      <c r="L113" s="38"/>
      <c r="M113" s="38"/>
      <c r="N113" s="38"/>
      <c r="O113" s="38"/>
      <c r="P113" s="38"/>
      <c r="Q113" s="38"/>
      <c r="R113" s="38"/>
      <c r="S113" s="38"/>
      <c r="T113" s="38"/>
      <c r="U113" s="38"/>
    </row>
    <row r="114" spans="1:21">
      <c r="A114" s="15"/>
      <c r="B114" s="33"/>
      <c r="C114" s="33"/>
      <c r="D114" s="33"/>
      <c r="E114" s="33"/>
      <c r="F114" s="33"/>
      <c r="G114" s="33"/>
      <c r="H114" s="33"/>
      <c r="I114" s="33"/>
    </row>
    <row r="115" spans="1:21">
      <c r="A115" s="15"/>
      <c r="B115" s="17"/>
      <c r="C115" s="17"/>
      <c r="D115" s="17"/>
      <c r="E115" s="17"/>
      <c r="F115" s="17"/>
      <c r="G115" s="17"/>
      <c r="H115" s="17"/>
      <c r="I115" s="17"/>
    </row>
    <row r="116" spans="1:21" ht="15.75" thickBot="1">
      <c r="A116" s="15"/>
      <c r="B116" s="89" t="s">
        <v>269</v>
      </c>
      <c r="C116" s="35" t="s">
        <v>696</v>
      </c>
      <c r="D116" s="35"/>
      <c r="E116" s="35"/>
      <c r="F116" s="31"/>
      <c r="G116" s="35" t="s">
        <v>697</v>
      </c>
      <c r="H116" s="35"/>
      <c r="I116" s="35"/>
    </row>
    <row r="117" spans="1:21">
      <c r="A117" s="15"/>
      <c r="B117" s="44">
        <v>2015</v>
      </c>
      <c r="C117" s="44" t="s">
        <v>282</v>
      </c>
      <c r="D117" s="122">
        <v>1145</v>
      </c>
      <c r="E117" s="86"/>
      <c r="F117" s="86"/>
      <c r="G117" s="44" t="s">
        <v>282</v>
      </c>
      <c r="H117" s="187">
        <v>23</v>
      </c>
      <c r="I117" s="86"/>
    </row>
    <row r="118" spans="1:21">
      <c r="A118" s="15"/>
      <c r="B118" s="121"/>
      <c r="C118" s="121"/>
      <c r="D118" s="123"/>
      <c r="E118" s="124"/>
      <c r="F118" s="49"/>
      <c r="G118" s="121"/>
      <c r="H118" s="188"/>
      <c r="I118" s="124"/>
    </row>
    <row r="119" spans="1:21">
      <c r="A119" s="15"/>
      <c r="B119" s="45">
        <v>2016</v>
      </c>
      <c r="C119" s="96">
        <v>1132</v>
      </c>
      <c r="D119" s="96"/>
      <c r="E119" s="38"/>
      <c r="F119" s="38"/>
      <c r="G119" s="125">
        <v>23</v>
      </c>
      <c r="H119" s="125"/>
      <c r="I119" s="38"/>
    </row>
    <row r="120" spans="1:21">
      <c r="A120" s="15"/>
      <c r="B120" s="45"/>
      <c r="C120" s="96"/>
      <c r="D120" s="96"/>
      <c r="E120" s="38"/>
      <c r="F120" s="38"/>
      <c r="G120" s="125"/>
      <c r="H120" s="125"/>
      <c r="I120" s="38"/>
    </row>
    <row r="121" spans="1:21">
      <c r="A121" s="15"/>
      <c r="B121" s="43">
        <v>2017</v>
      </c>
      <c r="C121" s="108">
        <v>934</v>
      </c>
      <c r="D121" s="108"/>
      <c r="E121" s="49"/>
      <c r="F121" s="49"/>
      <c r="G121" s="108">
        <v>14</v>
      </c>
      <c r="H121" s="108"/>
      <c r="I121" s="49"/>
    </row>
    <row r="122" spans="1:21">
      <c r="A122" s="15"/>
      <c r="B122" s="43"/>
      <c r="C122" s="108"/>
      <c r="D122" s="108"/>
      <c r="E122" s="49"/>
      <c r="F122" s="49"/>
      <c r="G122" s="108"/>
      <c r="H122" s="108"/>
      <c r="I122" s="49"/>
    </row>
    <row r="123" spans="1:21">
      <c r="A123" s="15"/>
      <c r="B123" s="45">
        <v>2018</v>
      </c>
      <c r="C123" s="125">
        <v>963</v>
      </c>
      <c r="D123" s="125"/>
      <c r="E123" s="38"/>
      <c r="F123" s="38"/>
      <c r="G123" s="125">
        <v>13</v>
      </c>
      <c r="H123" s="125"/>
      <c r="I123" s="38"/>
    </row>
    <row r="124" spans="1:21">
      <c r="A124" s="15"/>
      <c r="B124" s="45"/>
      <c r="C124" s="125"/>
      <c r="D124" s="125"/>
      <c r="E124" s="38"/>
      <c r="F124" s="38"/>
      <c r="G124" s="125"/>
      <c r="H124" s="125"/>
      <c r="I124" s="38"/>
    </row>
    <row r="125" spans="1:21">
      <c r="A125" s="15"/>
      <c r="B125" s="43">
        <v>2019</v>
      </c>
      <c r="C125" s="108">
        <v>877</v>
      </c>
      <c r="D125" s="108"/>
      <c r="E125" s="49"/>
      <c r="F125" s="49"/>
      <c r="G125" s="108">
        <v>13</v>
      </c>
      <c r="H125" s="108"/>
      <c r="I125" s="49"/>
    </row>
    <row r="126" spans="1:21">
      <c r="A126" s="15"/>
      <c r="B126" s="43"/>
      <c r="C126" s="108"/>
      <c r="D126" s="108"/>
      <c r="E126" s="49"/>
      <c r="F126" s="49"/>
      <c r="G126" s="108"/>
      <c r="H126" s="108"/>
      <c r="I126" s="49"/>
    </row>
    <row r="127" spans="1:21">
      <c r="A127" s="15"/>
      <c r="B127" s="45" t="s">
        <v>777</v>
      </c>
      <c r="C127" s="96">
        <v>4256</v>
      </c>
      <c r="D127" s="96"/>
      <c r="E127" s="38"/>
      <c r="F127" s="38"/>
      <c r="G127" s="125">
        <v>52</v>
      </c>
      <c r="H127" s="125"/>
      <c r="I127" s="38"/>
    </row>
    <row r="128" spans="1:21" ht="15.75" thickBot="1">
      <c r="A128" s="15"/>
      <c r="B128" s="183"/>
      <c r="C128" s="127"/>
      <c r="D128" s="127"/>
      <c r="E128" s="68"/>
      <c r="F128" s="68"/>
      <c r="G128" s="126"/>
      <c r="H128" s="126"/>
      <c r="I128" s="68"/>
    </row>
    <row r="129" spans="1:9">
      <c r="A129" s="15"/>
      <c r="B129" s="246" t="s">
        <v>136</v>
      </c>
      <c r="C129" s="128" t="s">
        <v>282</v>
      </c>
      <c r="D129" s="132">
        <v>9307</v>
      </c>
      <c r="E129" s="86"/>
      <c r="F129" s="86"/>
      <c r="G129" s="128" t="s">
        <v>282</v>
      </c>
      <c r="H129" s="130">
        <v>138</v>
      </c>
      <c r="I129" s="86"/>
    </row>
    <row r="130" spans="1:9" ht="15.75" thickBot="1">
      <c r="A130" s="15"/>
      <c r="B130" s="247"/>
      <c r="C130" s="129"/>
      <c r="D130" s="133"/>
      <c r="E130" s="58"/>
      <c r="F130" s="58"/>
      <c r="G130" s="129"/>
      <c r="H130" s="131"/>
      <c r="I130" s="58"/>
    </row>
  </sheetData>
  <mergeCells count="610">
    <mergeCell ref="B56:U56"/>
    <mergeCell ref="A84:A112"/>
    <mergeCell ref="B84:U84"/>
    <mergeCell ref="A113:A130"/>
    <mergeCell ref="B113:U113"/>
    <mergeCell ref="H129:H130"/>
    <mergeCell ref="I129:I130"/>
    <mergeCell ref="A1:A2"/>
    <mergeCell ref="B1:U1"/>
    <mergeCell ref="B2:U2"/>
    <mergeCell ref="B3:U3"/>
    <mergeCell ref="A4:A54"/>
    <mergeCell ref="B4:U4"/>
    <mergeCell ref="A55:A83"/>
    <mergeCell ref="B55:U55"/>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I117:I118"/>
    <mergeCell ref="B119:B120"/>
    <mergeCell ref="C119:D120"/>
    <mergeCell ref="E119:E120"/>
    <mergeCell ref="F119:F120"/>
    <mergeCell ref="G119:H120"/>
    <mergeCell ref="I119:I120"/>
    <mergeCell ref="B114:I114"/>
    <mergeCell ref="C116:E116"/>
    <mergeCell ref="G116:I116"/>
    <mergeCell ref="B117:B118"/>
    <mergeCell ref="C117:C118"/>
    <mergeCell ref="D117:D118"/>
    <mergeCell ref="E117:E118"/>
    <mergeCell ref="F117:F118"/>
    <mergeCell ref="G117:G118"/>
    <mergeCell ref="H117:H118"/>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I100:I101"/>
    <mergeCell ref="J100:J101"/>
    <mergeCell ref="K100:K101"/>
    <mergeCell ref="L100:L101"/>
    <mergeCell ref="M100:M101"/>
    <mergeCell ref="C102:E102"/>
    <mergeCell ref="G102:I102"/>
    <mergeCell ref="K102:M102"/>
    <mergeCell ref="C99:E99"/>
    <mergeCell ref="G99:I99"/>
    <mergeCell ref="K99:M99"/>
    <mergeCell ref="B100:B101"/>
    <mergeCell ref="C100:C101"/>
    <mergeCell ref="D100:D101"/>
    <mergeCell ref="E100:E101"/>
    <mergeCell ref="F100:F101"/>
    <mergeCell ref="G100:G101"/>
    <mergeCell ref="H100:H101"/>
    <mergeCell ref="J96:J97"/>
    <mergeCell ref="K96:K97"/>
    <mergeCell ref="L96:L97"/>
    <mergeCell ref="M96:M97"/>
    <mergeCell ref="C98:E98"/>
    <mergeCell ref="G98:I98"/>
    <mergeCell ref="K98:M98"/>
    <mergeCell ref="K94:L95"/>
    <mergeCell ref="M94:M95"/>
    <mergeCell ref="B96:B97"/>
    <mergeCell ref="C96:C97"/>
    <mergeCell ref="D96:D97"/>
    <mergeCell ref="E96:E97"/>
    <mergeCell ref="F96:F97"/>
    <mergeCell ref="G96:G97"/>
    <mergeCell ref="H96:H97"/>
    <mergeCell ref="I96:I97"/>
    <mergeCell ref="C93:E93"/>
    <mergeCell ref="G93:I93"/>
    <mergeCell ref="K93:M93"/>
    <mergeCell ref="B94:B95"/>
    <mergeCell ref="C94:D95"/>
    <mergeCell ref="E94:E95"/>
    <mergeCell ref="F94:F95"/>
    <mergeCell ref="G94:H95"/>
    <mergeCell ref="I94:I95"/>
    <mergeCell ref="J94:J95"/>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C90:E90"/>
    <mergeCell ref="G90:I90"/>
    <mergeCell ref="K90:M90"/>
    <mergeCell ref="B85:M85"/>
    <mergeCell ref="B87:B88"/>
    <mergeCell ref="C87:E88"/>
    <mergeCell ref="F87:F88"/>
    <mergeCell ref="G87:I87"/>
    <mergeCell ref="G88:I88"/>
    <mergeCell ref="J87:J88"/>
    <mergeCell ref="K87:M87"/>
    <mergeCell ref="K88:M88"/>
    <mergeCell ref="M82:N83"/>
    <mergeCell ref="O82:O83"/>
    <mergeCell ref="P82:Q83"/>
    <mergeCell ref="R82:R83"/>
    <mergeCell ref="S82:T83"/>
    <mergeCell ref="U82:U83"/>
    <mergeCell ref="S80:T81"/>
    <mergeCell ref="U80:U81"/>
    <mergeCell ref="B82:B83"/>
    <mergeCell ref="C82:D83"/>
    <mergeCell ref="E82:E83"/>
    <mergeCell ref="F82:G83"/>
    <mergeCell ref="H82:H83"/>
    <mergeCell ref="I82:J83"/>
    <mergeCell ref="K82:K83"/>
    <mergeCell ref="L82:L83"/>
    <mergeCell ref="K80:K81"/>
    <mergeCell ref="L80:L81"/>
    <mergeCell ref="M80:N81"/>
    <mergeCell ref="O80:O81"/>
    <mergeCell ref="P80:Q81"/>
    <mergeCell ref="R80:R81"/>
    <mergeCell ref="B80:B81"/>
    <mergeCell ref="C80:D81"/>
    <mergeCell ref="E80:E81"/>
    <mergeCell ref="F80:G81"/>
    <mergeCell ref="H80:H81"/>
    <mergeCell ref="I80:J81"/>
    <mergeCell ref="C79:D79"/>
    <mergeCell ref="F79:G79"/>
    <mergeCell ref="I79:J79"/>
    <mergeCell ref="M79:N79"/>
    <mergeCell ref="P79:Q79"/>
    <mergeCell ref="S79:T79"/>
    <mergeCell ref="C78:E78"/>
    <mergeCell ref="F78:H78"/>
    <mergeCell ref="I78:K78"/>
    <mergeCell ref="M78:O78"/>
    <mergeCell ref="P78:R78"/>
    <mergeCell ref="S78:U78"/>
    <mergeCell ref="C77:E77"/>
    <mergeCell ref="F77:H77"/>
    <mergeCell ref="I77:K77"/>
    <mergeCell ref="M77:O77"/>
    <mergeCell ref="P77:R77"/>
    <mergeCell ref="S77:U77"/>
    <mergeCell ref="P75:P76"/>
    <mergeCell ref="Q75:Q76"/>
    <mergeCell ref="R75:R76"/>
    <mergeCell ref="S75:S76"/>
    <mergeCell ref="T75:T76"/>
    <mergeCell ref="U75:U76"/>
    <mergeCell ref="J75:J76"/>
    <mergeCell ref="K75:K76"/>
    <mergeCell ref="L75:L76"/>
    <mergeCell ref="M75:M76"/>
    <mergeCell ref="N75:N76"/>
    <mergeCell ref="O75:O76"/>
    <mergeCell ref="S73:T74"/>
    <mergeCell ref="U73:U74"/>
    <mergeCell ref="B75:B76"/>
    <mergeCell ref="C75:C76"/>
    <mergeCell ref="D75:D76"/>
    <mergeCell ref="E75:E76"/>
    <mergeCell ref="F75:F76"/>
    <mergeCell ref="G75:G76"/>
    <mergeCell ref="H75:H76"/>
    <mergeCell ref="I75:I76"/>
    <mergeCell ref="K73:K74"/>
    <mergeCell ref="L73:L74"/>
    <mergeCell ref="M73:N74"/>
    <mergeCell ref="O73:O74"/>
    <mergeCell ref="P73:Q74"/>
    <mergeCell ref="R73:R74"/>
    <mergeCell ref="B73:B74"/>
    <mergeCell ref="C73:D74"/>
    <mergeCell ref="E73:E74"/>
    <mergeCell ref="F73:G74"/>
    <mergeCell ref="H73:H74"/>
    <mergeCell ref="I73:J74"/>
    <mergeCell ref="M71:N72"/>
    <mergeCell ref="O71:O72"/>
    <mergeCell ref="P71:Q72"/>
    <mergeCell ref="R71:R72"/>
    <mergeCell ref="S71:T72"/>
    <mergeCell ref="U71:U72"/>
    <mergeCell ref="S69:T70"/>
    <mergeCell ref="U69:U70"/>
    <mergeCell ref="B71:B72"/>
    <mergeCell ref="C71:D72"/>
    <mergeCell ref="E71:E72"/>
    <mergeCell ref="F71:G72"/>
    <mergeCell ref="H71:H72"/>
    <mergeCell ref="I71:J72"/>
    <mergeCell ref="K71:K72"/>
    <mergeCell ref="L71:L72"/>
    <mergeCell ref="K69:K70"/>
    <mergeCell ref="L69:L70"/>
    <mergeCell ref="M69:N70"/>
    <mergeCell ref="O69:O70"/>
    <mergeCell ref="P69:Q70"/>
    <mergeCell ref="R69:R70"/>
    <mergeCell ref="B69:B70"/>
    <mergeCell ref="C69:D70"/>
    <mergeCell ref="E69:E70"/>
    <mergeCell ref="F69:G70"/>
    <mergeCell ref="H69:H70"/>
    <mergeCell ref="I69:J70"/>
    <mergeCell ref="M67:N68"/>
    <mergeCell ref="O67:O68"/>
    <mergeCell ref="P67:Q68"/>
    <mergeCell ref="R67:R68"/>
    <mergeCell ref="S67:T68"/>
    <mergeCell ref="U67:U68"/>
    <mergeCell ref="S65:T66"/>
    <mergeCell ref="U65:U66"/>
    <mergeCell ref="B67:B68"/>
    <mergeCell ref="C67:D68"/>
    <mergeCell ref="E67:E68"/>
    <mergeCell ref="F67:G68"/>
    <mergeCell ref="H67:H68"/>
    <mergeCell ref="I67:J68"/>
    <mergeCell ref="K67:K68"/>
    <mergeCell ref="L67:L68"/>
    <mergeCell ref="K65:K66"/>
    <mergeCell ref="L65:L66"/>
    <mergeCell ref="M65:N66"/>
    <mergeCell ref="O65:O66"/>
    <mergeCell ref="P65:Q66"/>
    <mergeCell ref="R65:R66"/>
    <mergeCell ref="B65:B66"/>
    <mergeCell ref="C65:D66"/>
    <mergeCell ref="E65:E66"/>
    <mergeCell ref="F65:G66"/>
    <mergeCell ref="H65:H66"/>
    <mergeCell ref="I65:J66"/>
    <mergeCell ref="M63:N64"/>
    <mergeCell ref="O63:O64"/>
    <mergeCell ref="P63:Q64"/>
    <mergeCell ref="R63:R64"/>
    <mergeCell ref="S63:T64"/>
    <mergeCell ref="U63:U64"/>
    <mergeCell ref="T61:T62"/>
    <mergeCell ref="U61:U62"/>
    <mergeCell ref="B63:B64"/>
    <mergeCell ref="C63:D64"/>
    <mergeCell ref="E63:E64"/>
    <mergeCell ref="F63:G64"/>
    <mergeCell ref="H63:H64"/>
    <mergeCell ref="I63:J64"/>
    <mergeCell ref="K63:K64"/>
    <mergeCell ref="L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B57:U57"/>
    <mergeCell ref="C59:K59"/>
    <mergeCell ref="M59:U59"/>
    <mergeCell ref="C60:E60"/>
    <mergeCell ref="F60:H60"/>
    <mergeCell ref="I60:K60"/>
    <mergeCell ref="M60:O60"/>
    <mergeCell ref="P60:R60"/>
    <mergeCell ref="S60:U60"/>
    <mergeCell ref="C53:E53"/>
    <mergeCell ref="F53:H53"/>
    <mergeCell ref="J53:L53"/>
    <mergeCell ref="M53:O53"/>
    <mergeCell ref="C54:D54"/>
    <mergeCell ref="F54:G54"/>
    <mergeCell ref="J54:K54"/>
    <mergeCell ref="M54:N54"/>
    <mergeCell ref="J51:J52"/>
    <mergeCell ref="K51:K52"/>
    <mergeCell ref="L51:L52"/>
    <mergeCell ref="M51:M52"/>
    <mergeCell ref="N51:N52"/>
    <mergeCell ref="O51:O52"/>
    <mergeCell ref="M49:N50"/>
    <mergeCell ref="O49:O50"/>
    <mergeCell ref="B51:B52"/>
    <mergeCell ref="C51:C52"/>
    <mergeCell ref="D51:D52"/>
    <mergeCell ref="E51:E52"/>
    <mergeCell ref="F51:F52"/>
    <mergeCell ref="G51:G52"/>
    <mergeCell ref="H51:H52"/>
    <mergeCell ref="I51:I52"/>
    <mergeCell ref="N47:N48"/>
    <mergeCell ref="O47:O48"/>
    <mergeCell ref="B49:B50"/>
    <mergeCell ref="C49:D50"/>
    <mergeCell ref="E49:E50"/>
    <mergeCell ref="F49:G50"/>
    <mergeCell ref="H49:H50"/>
    <mergeCell ref="I49:I50"/>
    <mergeCell ref="J49:K50"/>
    <mergeCell ref="L49:L50"/>
    <mergeCell ref="H47:H48"/>
    <mergeCell ref="I47:I48"/>
    <mergeCell ref="J47:J48"/>
    <mergeCell ref="K47:K48"/>
    <mergeCell ref="L47:L48"/>
    <mergeCell ref="M47:M48"/>
    <mergeCell ref="B46:E46"/>
    <mergeCell ref="F46:H46"/>
    <mergeCell ref="J46:L46"/>
    <mergeCell ref="M46:O46"/>
    <mergeCell ref="B47:B48"/>
    <mergeCell ref="C47:C48"/>
    <mergeCell ref="D47:D48"/>
    <mergeCell ref="E47:E48"/>
    <mergeCell ref="F47:F48"/>
    <mergeCell ref="G47:G48"/>
    <mergeCell ref="N42:N43"/>
    <mergeCell ref="O42:O43"/>
    <mergeCell ref="C44:D44"/>
    <mergeCell ref="F44:G44"/>
    <mergeCell ref="J44:K44"/>
    <mergeCell ref="M44:N44"/>
    <mergeCell ref="H42:H43"/>
    <mergeCell ref="I42:I43"/>
    <mergeCell ref="J42:J43"/>
    <mergeCell ref="K42:K43"/>
    <mergeCell ref="L42:L43"/>
    <mergeCell ref="M42:M43"/>
    <mergeCell ref="B42:B43"/>
    <mergeCell ref="C42:C43"/>
    <mergeCell ref="D42:D43"/>
    <mergeCell ref="E42:E43"/>
    <mergeCell ref="F42:F43"/>
    <mergeCell ref="G42:G43"/>
    <mergeCell ref="N38:N39"/>
    <mergeCell ref="O38:O39"/>
    <mergeCell ref="C41:E41"/>
    <mergeCell ref="F41:H41"/>
    <mergeCell ref="J41:L41"/>
    <mergeCell ref="M41:O41"/>
    <mergeCell ref="H38:H39"/>
    <mergeCell ref="I38:I39"/>
    <mergeCell ref="J38:J39"/>
    <mergeCell ref="K38:K39"/>
    <mergeCell ref="L38:L39"/>
    <mergeCell ref="M38:M39"/>
    <mergeCell ref="J36:K37"/>
    <mergeCell ref="L36:L37"/>
    <mergeCell ref="M36:N37"/>
    <mergeCell ref="O36:O37"/>
    <mergeCell ref="B38:B39"/>
    <mergeCell ref="C38:C39"/>
    <mergeCell ref="D38:D39"/>
    <mergeCell ref="E38:E39"/>
    <mergeCell ref="F38:F39"/>
    <mergeCell ref="G38:G39"/>
    <mergeCell ref="B36:B37"/>
    <mergeCell ref="C36:D37"/>
    <mergeCell ref="E36:E37"/>
    <mergeCell ref="F36:G37"/>
    <mergeCell ref="H36:H37"/>
    <mergeCell ref="I36:I37"/>
    <mergeCell ref="M33:N34"/>
    <mergeCell ref="O33:O34"/>
    <mergeCell ref="C35:D35"/>
    <mergeCell ref="F35:G35"/>
    <mergeCell ref="J35:K35"/>
    <mergeCell ref="M35:N35"/>
    <mergeCell ref="M31:N32"/>
    <mergeCell ref="O31:O32"/>
    <mergeCell ref="B33:B34"/>
    <mergeCell ref="C33:D34"/>
    <mergeCell ref="E33:E34"/>
    <mergeCell ref="F33:G34"/>
    <mergeCell ref="H33:H34"/>
    <mergeCell ref="I33:I34"/>
    <mergeCell ref="J33:K34"/>
    <mergeCell ref="L33:L34"/>
    <mergeCell ref="M29:N30"/>
    <mergeCell ref="O29:O30"/>
    <mergeCell ref="B31:B32"/>
    <mergeCell ref="C31:D32"/>
    <mergeCell ref="E31:E32"/>
    <mergeCell ref="F31:G32"/>
    <mergeCell ref="H31:H32"/>
    <mergeCell ref="I31:I32"/>
    <mergeCell ref="J31:K32"/>
    <mergeCell ref="L31:L32"/>
    <mergeCell ref="N27:N28"/>
    <mergeCell ref="O27:O28"/>
    <mergeCell ref="B29:B30"/>
    <mergeCell ref="C29:D30"/>
    <mergeCell ref="E29:E30"/>
    <mergeCell ref="F29:G30"/>
    <mergeCell ref="H29:H30"/>
    <mergeCell ref="I29:I30"/>
    <mergeCell ref="J29:K30"/>
    <mergeCell ref="L29:L30"/>
    <mergeCell ref="H27:H28"/>
    <mergeCell ref="I27:I28"/>
    <mergeCell ref="J27:J28"/>
    <mergeCell ref="K27:K28"/>
    <mergeCell ref="L27:L28"/>
    <mergeCell ref="M27:M28"/>
    <mergeCell ref="B27:B28"/>
    <mergeCell ref="C27:C28"/>
    <mergeCell ref="D27:D28"/>
    <mergeCell ref="E27:E28"/>
    <mergeCell ref="F27:F28"/>
    <mergeCell ref="G27:G28"/>
    <mergeCell ref="C25:E25"/>
    <mergeCell ref="F25:H25"/>
    <mergeCell ref="J25:L25"/>
    <mergeCell ref="M25:O25"/>
    <mergeCell ref="C26:E26"/>
    <mergeCell ref="F26:H26"/>
    <mergeCell ref="J26:L26"/>
    <mergeCell ref="M26:O26"/>
    <mergeCell ref="J23:J24"/>
    <mergeCell ref="K23:K24"/>
    <mergeCell ref="L23:L24"/>
    <mergeCell ref="M23:M24"/>
    <mergeCell ref="N23:N24"/>
    <mergeCell ref="O23:O24"/>
    <mergeCell ref="N21:N22"/>
    <mergeCell ref="O21:O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J19:K20"/>
    <mergeCell ref="L19:L20"/>
    <mergeCell ref="M19:N20"/>
    <mergeCell ref="O19:O20"/>
    <mergeCell ref="B21:B22"/>
    <mergeCell ref="C21:C22"/>
    <mergeCell ref="D21:D22"/>
    <mergeCell ref="E21:E22"/>
    <mergeCell ref="F21:F22"/>
    <mergeCell ref="G21:G22"/>
    <mergeCell ref="B19:B20"/>
    <mergeCell ref="C19:D20"/>
    <mergeCell ref="E19:E20"/>
    <mergeCell ref="F19:G20"/>
    <mergeCell ref="H19:H20"/>
    <mergeCell ref="I19:I20"/>
    <mergeCell ref="M16:N17"/>
    <mergeCell ref="O16:O17"/>
    <mergeCell ref="C18:D18"/>
    <mergeCell ref="F18:G18"/>
    <mergeCell ref="J18:K18"/>
    <mergeCell ref="M18:N18"/>
    <mergeCell ref="M14:N15"/>
    <mergeCell ref="O14:O15"/>
    <mergeCell ref="B16:B17"/>
    <mergeCell ref="C16:D17"/>
    <mergeCell ref="E16:E17"/>
    <mergeCell ref="F16:G17"/>
    <mergeCell ref="H16:H17"/>
    <mergeCell ref="I16:I17"/>
    <mergeCell ref="J16:K17"/>
    <mergeCell ref="L16:L17"/>
    <mergeCell ref="M12:N13"/>
    <mergeCell ref="O12:O13"/>
    <mergeCell ref="B14:B15"/>
    <mergeCell ref="C14:D15"/>
    <mergeCell ref="E14:E15"/>
    <mergeCell ref="F14:G15"/>
    <mergeCell ref="H14:H15"/>
    <mergeCell ref="I14:I15"/>
    <mergeCell ref="J14:K15"/>
    <mergeCell ref="L14:L15"/>
    <mergeCell ref="N10:N11"/>
    <mergeCell ref="O10:O11"/>
    <mergeCell ref="B12:B13"/>
    <mergeCell ref="C12:D13"/>
    <mergeCell ref="E12:E13"/>
    <mergeCell ref="F12:G13"/>
    <mergeCell ref="H12:H13"/>
    <mergeCell ref="I12:I13"/>
    <mergeCell ref="J12:K13"/>
    <mergeCell ref="L12:L13"/>
    <mergeCell ref="H10:H11"/>
    <mergeCell ref="I10:I11"/>
    <mergeCell ref="J10:J11"/>
    <mergeCell ref="K10:K11"/>
    <mergeCell ref="L10:L11"/>
    <mergeCell ref="M10:M11"/>
    <mergeCell ref="C9:E9"/>
    <mergeCell ref="F9:H9"/>
    <mergeCell ref="J9:L9"/>
    <mergeCell ref="M9:O9"/>
    <mergeCell ref="B10:B11"/>
    <mergeCell ref="C10:C11"/>
    <mergeCell ref="D10:D11"/>
    <mergeCell ref="E10:E11"/>
    <mergeCell ref="F10:F11"/>
    <mergeCell ref="G10:G11"/>
    <mergeCell ref="B5:O5"/>
    <mergeCell ref="C7:H7"/>
    <mergeCell ref="J7:O7"/>
    <mergeCell ref="C8:E8"/>
    <mergeCell ref="F8:H8"/>
    <mergeCell ref="J8:L8"/>
    <mergeCell ref="M8:O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4"/>
  <sheetViews>
    <sheetView showGridLines="0" workbookViewId="0"/>
  </sheetViews>
  <sheetFormatPr defaultRowHeight="15"/>
  <cols>
    <col min="1" max="2" width="36.5703125" bestFit="1" customWidth="1"/>
    <col min="3" max="3" width="14.7109375" customWidth="1"/>
    <col min="4" max="4" width="3.140625" customWidth="1"/>
    <col min="5" max="5" width="10.5703125" customWidth="1"/>
    <col min="6" max="6" width="2.42578125" customWidth="1"/>
    <col min="7" max="7" width="6.7109375" customWidth="1"/>
    <col min="8" max="8" width="5.28515625" customWidth="1"/>
    <col min="9" max="9" width="10.5703125" customWidth="1"/>
    <col min="10" max="10" width="3.140625" customWidth="1"/>
    <col min="11" max="11" width="10.5703125" customWidth="1"/>
    <col min="12" max="12" width="3.140625" customWidth="1"/>
    <col min="13" max="13" width="9" customWidth="1"/>
    <col min="14" max="14" width="5.28515625" customWidth="1"/>
    <col min="15" max="15" width="14.7109375" customWidth="1"/>
    <col min="16" max="16" width="3.140625" customWidth="1"/>
    <col min="17" max="17" width="10.5703125" customWidth="1"/>
    <col min="18" max="18" width="2.42578125" customWidth="1"/>
    <col min="19" max="19" width="8" customWidth="1"/>
    <col min="20" max="20" width="5.28515625" customWidth="1"/>
  </cols>
  <sheetData>
    <row r="1" spans="1:20" ht="15" customHeight="1">
      <c r="A1" s="8" t="s">
        <v>1180</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c r="A3" s="3" t="s">
        <v>781</v>
      </c>
      <c r="B3" s="41"/>
      <c r="C3" s="41"/>
      <c r="D3" s="41"/>
      <c r="E3" s="41"/>
      <c r="F3" s="41"/>
      <c r="G3" s="41"/>
      <c r="H3" s="41"/>
      <c r="I3" s="41"/>
      <c r="J3" s="41"/>
      <c r="K3" s="41"/>
      <c r="L3" s="41"/>
      <c r="M3" s="41"/>
      <c r="N3" s="41"/>
      <c r="O3" s="41"/>
      <c r="P3" s="41"/>
      <c r="Q3" s="41"/>
      <c r="R3" s="41"/>
      <c r="S3" s="41"/>
      <c r="T3" s="41"/>
    </row>
    <row r="4" spans="1:20">
      <c r="A4" s="15" t="s">
        <v>1181</v>
      </c>
      <c r="B4" s="45" t="s">
        <v>1182</v>
      </c>
      <c r="C4" s="45"/>
      <c r="D4" s="45"/>
      <c r="E4" s="45"/>
      <c r="F4" s="45"/>
      <c r="G4" s="45"/>
      <c r="H4" s="45"/>
      <c r="I4" s="45"/>
      <c r="J4" s="45"/>
      <c r="K4" s="45"/>
      <c r="L4" s="45"/>
      <c r="M4" s="45"/>
      <c r="N4" s="45"/>
      <c r="O4" s="45"/>
      <c r="P4" s="45"/>
      <c r="Q4" s="45"/>
      <c r="R4" s="45"/>
      <c r="S4" s="45"/>
      <c r="T4" s="45"/>
    </row>
    <row r="5" spans="1:20">
      <c r="A5" s="15"/>
      <c r="B5" s="33"/>
      <c r="C5" s="33"/>
      <c r="D5" s="33"/>
      <c r="E5" s="33"/>
      <c r="F5" s="33"/>
    </row>
    <row r="6" spans="1:20">
      <c r="A6" s="15"/>
      <c r="B6" s="17"/>
      <c r="C6" s="17"/>
      <c r="D6" s="17"/>
      <c r="E6" s="17"/>
      <c r="F6" s="17"/>
    </row>
    <row r="7" spans="1:20" ht="15.75" thickBot="1">
      <c r="A7" s="15"/>
      <c r="B7" s="189" t="s">
        <v>269</v>
      </c>
      <c r="C7" s="31"/>
      <c r="D7" s="35">
        <v>2014</v>
      </c>
      <c r="E7" s="35"/>
      <c r="F7" s="35"/>
    </row>
    <row r="8" spans="1:20">
      <c r="A8" s="15"/>
      <c r="B8" s="44" t="s">
        <v>825</v>
      </c>
      <c r="C8" s="86"/>
      <c r="D8" s="44" t="s">
        <v>282</v>
      </c>
      <c r="E8" s="187">
        <v>30</v>
      </c>
      <c r="F8" s="86"/>
    </row>
    <row r="9" spans="1:20">
      <c r="A9" s="15"/>
      <c r="B9" s="43"/>
      <c r="C9" s="49"/>
      <c r="D9" s="43"/>
      <c r="E9" s="108"/>
      <c r="F9" s="49"/>
    </row>
    <row r="10" spans="1:20">
      <c r="A10" s="15"/>
      <c r="B10" s="257" t="s">
        <v>826</v>
      </c>
      <c r="C10" s="38"/>
      <c r="D10" s="320">
        <v>178</v>
      </c>
      <c r="E10" s="320"/>
      <c r="F10" s="38"/>
    </row>
    <row r="11" spans="1:20">
      <c r="A11" s="15"/>
      <c r="B11" s="257"/>
      <c r="C11" s="38"/>
      <c r="D11" s="320"/>
      <c r="E11" s="320"/>
      <c r="F11" s="38"/>
    </row>
    <row r="12" spans="1:20">
      <c r="A12" s="15"/>
      <c r="B12" s="253" t="s">
        <v>827</v>
      </c>
      <c r="C12" s="49"/>
      <c r="D12" s="317">
        <v>33</v>
      </c>
      <c r="E12" s="317"/>
      <c r="F12" s="49"/>
    </row>
    <row r="13" spans="1:20">
      <c r="A13" s="15"/>
      <c r="B13" s="253"/>
      <c r="C13" s="49"/>
      <c r="D13" s="317"/>
      <c r="E13" s="317"/>
      <c r="F13" s="49"/>
    </row>
    <row r="14" spans="1:20" ht="27" thickBot="1">
      <c r="A14" s="15"/>
      <c r="B14" s="252" t="s">
        <v>828</v>
      </c>
      <c r="C14" s="21"/>
      <c r="D14" s="331" t="s">
        <v>829</v>
      </c>
      <c r="E14" s="331"/>
      <c r="F14" s="11" t="s">
        <v>319</v>
      </c>
    </row>
    <row r="15" spans="1:20">
      <c r="A15" s="15"/>
      <c r="B15" s="246" t="s">
        <v>830</v>
      </c>
      <c r="C15" s="86"/>
      <c r="D15" s="128" t="s">
        <v>282</v>
      </c>
      <c r="E15" s="130">
        <v>240</v>
      </c>
      <c r="F15" s="86"/>
    </row>
    <row r="16" spans="1:20" ht="15.75" thickBot="1">
      <c r="A16" s="15"/>
      <c r="B16" s="247"/>
      <c r="C16" s="58"/>
      <c r="D16" s="129"/>
      <c r="E16" s="131"/>
      <c r="F16" s="58"/>
    </row>
    <row r="17" spans="1:20" ht="25.5" customHeight="1">
      <c r="A17" s="15" t="s">
        <v>1183</v>
      </c>
      <c r="B17" s="38" t="s">
        <v>783</v>
      </c>
      <c r="C17" s="38"/>
      <c r="D17" s="38"/>
      <c r="E17" s="38"/>
      <c r="F17" s="38"/>
      <c r="G17" s="38"/>
      <c r="H17" s="38"/>
      <c r="I17" s="38"/>
      <c r="J17" s="38"/>
      <c r="K17" s="38"/>
      <c r="L17" s="38"/>
      <c r="M17" s="38"/>
      <c r="N17" s="38"/>
      <c r="O17" s="38"/>
      <c r="P17" s="38"/>
      <c r="Q17" s="38"/>
      <c r="R17" s="38"/>
      <c r="S17" s="38"/>
      <c r="T17" s="38"/>
    </row>
    <row r="18" spans="1:20">
      <c r="A18" s="15"/>
      <c r="B18" s="33"/>
      <c r="C18" s="33"/>
      <c r="D18" s="33"/>
      <c r="E18" s="33"/>
      <c r="F18" s="33"/>
      <c r="G18" s="33"/>
      <c r="H18" s="33"/>
      <c r="I18" s="33"/>
      <c r="J18" s="33"/>
      <c r="K18" s="33"/>
      <c r="L18" s="33"/>
      <c r="M18" s="33"/>
      <c r="N18" s="33"/>
      <c r="O18" s="33"/>
      <c r="P18" s="33"/>
      <c r="Q18" s="33"/>
      <c r="R18" s="33"/>
      <c r="S18" s="33"/>
      <c r="T18" s="33"/>
    </row>
    <row r="19" spans="1:20">
      <c r="A19" s="15"/>
      <c r="B19" s="17"/>
      <c r="C19" s="17"/>
      <c r="D19" s="17"/>
      <c r="E19" s="17"/>
      <c r="F19" s="17"/>
      <c r="G19" s="17"/>
      <c r="H19" s="17"/>
      <c r="I19" s="17"/>
      <c r="J19" s="17"/>
      <c r="K19" s="17"/>
      <c r="L19" s="17"/>
      <c r="M19" s="17"/>
      <c r="N19" s="17"/>
      <c r="O19" s="17"/>
      <c r="P19" s="17"/>
      <c r="Q19" s="17"/>
      <c r="R19" s="17"/>
      <c r="S19" s="17"/>
      <c r="T19" s="17"/>
    </row>
    <row r="20" spans="1:20" ht="15.75" thickBot="1">
      <c r="A20" s="15"/>
      <c r="B20" s="11"/>
      <c r="C20" s="21"/>
      <c r="D20" s="236">
        <v>2014</v>
      </c>
      <c r="E20" s="236"/>
      <c r="F20" s="236"/>
      <c r="G20" s="236"/>
      <c r="H20" s="236"/>
      <c r="I20" s="21"/>
      <c r="J20" s="236">
        <v>2013</v>
      </c>
      <c r="K20" s="236"/>
      <c r="L20" s="236"/>
      <c r="M20" s="236"/>
      <c r="N20" s="236"/>
      <c r="O20" s="21"/>
      <c r="P20" s="236">
        <v>2012</v>
      </c>
      <c r="Q20" s="236"/>
      <c r="R20" s="236"/>
      <c r="S20" s="236"/>
      <c r="T20" s="236"/>
    </row>
    <row r="21" spans="1:20" ht="15.75" thickBot="1">
      <c r="A21" s="15"/>
      <c r="B21" s="89" t="s">
        <v>269</v>
      </c>
      <c r="C21" s="31"/>
      <c r="D21" s="194" t="s">
        <v>784</v>
      </c>
      <c r="E21" s="194"/>
      <c r="F21" s="194"/>
      <c r="G21" s="194" t="s">
        <v>613</v>
      </c>
      <c r="H21" s="194"/>
      <c r="I21" s="31"/>
      <c r="J21" s="194" t="s">
        <v>784</v>
      </c>
      <c r="K21" s="194"/>
      <c r="L21" s="194"/>
      <c r="M21" s="194" t="s">
        <v>613</v>
      </c>
      <c r="N21" s="194"/>
      <c r="O21" s="31"/>
      <c r="P21" s="194" t="s">
        <v>784</v>
      </c>
      <c r="Q21" s="194"/>
      <c r="R21" s="194"/>
      <c r="S21" s="194" t="s">
        <v>613</v>
      </c>
      <c r="T21" s="194"/>
    </row>
    <row r="22" spans="1:20">
      <c r="A22" s="15"/>
      <c r="B22" s="44" t="s">
        <v>785</v>
      </c>
      <c r="C22" s="86"/>
      <c r="D22" s="44" t="s">
        <v>282</v>
      </c>
      <c r="E22" s="122">
        <v>8462</v>
      </c>
      <c r="F22" s="86"/>
      <c r="G22" s="187">
        <v>35</v>
      </c>
      <c r="H22" s="44" t="s">
        <v>786</v>
      </c>
      <c r="I22" s="86"/>
      <c r="J22" s="44" t="s">
        <v>282</v>
      </c>
      <c r="K22" s="122">
        <v>10179</v>
      </c>
      <c r="L22" s="86"/>
      <c r="M22" s="187">
        <v>35</v>
      </c>
      <c r="N22" s="44" t="s">
        <v>786</v>
      </c>
      <c r="O22" s="86"/>
      <c r="P22" s="44" t="s">
        <v>282</v>
      </c>
      <c r="Q22" s="122">
        <v>10469</v>
      </c>
      <c r="R22" s="86"/>
      <c r="S22" s="187">
        <v>35</v>
      </c>
      <c r="T22" s="44" t="s">
        <v>786</v>
      </c>
    </row>
    <row r="23" spans="1:20">
      <c r="A23" s="15"/>
      <c r="B23" s="43"/>
      <c r="C23" s="49"/>
      <c r="D23" s="121"/>
      <c r="E23" s="123"/>
      <c r="F23" s="124"/>
      <c r="G23" s="188"/>
      <c r="H23" s="121"/>
      <c r="I23" s="49"/>
      <c r="J23" s="121"/>
      <c r="K23" s="123"/>
      <c r="L23" s="124"/>
      <c r="M23" s="188"/>
      <c r="N23" s="121"/>
      <c r="O23" s="49"/>
      <c r="P23" s="121"/>
      <c r="Q23" s="123"/>
      <c r="R23" s="124"/>
      <c r="S23" s="188"/>
      <c r="T23" s="121"/>
    </row>
    <row r="24" spans="1:20">
      <c r="A24" s="15"/>
      <c r="B24" s="11" t="s">
        <v>787</v>
      </c>
      <c r="C24" s="21"/>
      <c r="D24" s="38"/>
      <c r="E24" s="38"/>
      <c r="F24" s="38"/>
      <c r="G24" s="38"/>
      <c r="H24" s="38"/>
      <c r="I24" s="21"/>
      <c r="J24" s="38"/>
      <c r="K24" s="38"/>
      <c r="L24" s="38"/>
      <c r="M24" s="38"/>
      <c r="N24" s="38"/>
      <c r="O24" s="21"/>
      <c r="P24" s="38"/>
      <c r="Q24" s="38"/>
      <c r="R24" s="38"/>
      <c r="S24" s="38"/>
      <c r="T24" s="38"/>
    </row>
    <row r="25" spans="1:20">
      <c r="A25" s="15"/>
      <c r="B25" s="248" t="s">
        <v>788</v>
      </c>
      <c r="C25" s="26"/>
      <c r="D25" s="108" t="s">
        <v>789</v>
      </c>
      <c r="E25" s="108"/>
      <c r="F25" s="23" t="s">
        <v>319</v>
      </c>
      <c r="G25" s="105" t="s">
        <v>790</v>
      </c>
      <c r="H25" s="23" t="s">
        <v>791</v>
      </c>
      <c r="I25" s="26"/>
      <c r="J25" s="108" t="s">
        <v>792</v>
      </c>
      <c r="K25" s="108"/>
      <c r="L25" s="23" t="s">
        <v>319</v>
      </c>
      <c r="M25" s="105" t="s">
        <v>793</v>
      </c>
      <c r="N25" s="23" t="s">
        <v>791</v>
      </c>
      <c r="O25" s="26"/>
      <c r="P25" s="108" t="s">
        <v>794</v>
      </c>
      <c r="Q25" s="108"/>
      <c r="R25" s="23" t="s">
        <v>319</v>
      </c>
      <c r="S25" s="105" t="s">
        <v>795</v>
      </c>
      <c r="T25" s="23" t="s">
        <v>791</v>
      </c>
    </row>
    <row r="26" spans="1:20">
      <c r="A26" s="15"/>
      <c r="B26" s="252" t="s">
        <v>796</v>
      </c>
      <c r="C26" s="21"/>
      <c r="D26" s="125" t="s">
        <v>797</v>
      </c>
      <c r="E26" s="125"/>
      <c r="F26" s="11" t="s">
        <v>319</v>
      </c>
      <c r="G26" s="119" t="s">
        <v>798</v>
      </c>
      <c r="H26" s="11" t="s">
        <v>791</v>
      </c>
      <c r="I26" s="21"/>
      <c r="J26" s="125" t="s">
        <v>799</v>
      </c>
      <c r="K26" s="125"/>
      <c r="L26" s="11" t="s">
        <v>319</v>
      </c>
      <c r="M26" s="119" t="s">
        <v>800</v>
      </c>
      <c r="N26" s="11" t="s">
        <v>791</v>
      </c>
      <c r="O26" s="21"/>
      <c r="P26" s="125" t="s">
        <v>801</v>
      </c>
      <c r="Q26" s="125"/>
      <c r="R26" s="11" t="s">
        <v>319</v>
      </c>
      <c r="S26" s="119" t="s">
        <v>802</v>
      </c>
      <c r="T26" s="11" t="s">
        <v>791</v>
      </c>
    </row>
    <row r="27" spans="1:20">
      <c r="A27" s="15"/>
      <c r="B27" s="253" t="s">
        <v>803</v>
      </c>
      <c r="C27" s="49"/>
      <c r="D27" s="108" t="s">
        <v>804</v>
      </c>
      <c r="E27" s="108"/>
      <c r="F27" s="43" t="s">
        <v>319</v>
      </c>
      <c r="G27" s="108" t="s">
        <v>283</v>
      </c>
      <c r="H27" s="43" t="s">
        <v>786</v>
      </c>
      <c r="I27" s="49"/>
      <c r="J27" s="95">
        <v>2183</v>
      </c>
      <c r="K27" s="95"/>
      <c r="L27" s="49"/>
      <c r="M27" s="108">
        <v>7.5</v>
      </c>
      <c r="N27" s="43" t="s">
        <v>786</v>
      </c>
      <c r="O27" s="49"/>
      <c r="P27" s="108" t="s">
        <v>805</v>
      </c>
      <c r="Q27" s="108"/>
      <c r="R27" s="43" t="s">
        <v>319</v>
      </c>
      <c r="S27" s="108" t="s">
        <v>806</v>
      </c>
      <c r="T27" s="43" t="s">
        <v>791</v>
      </c>
    </row>
    <row r="28" spans="1:20">
      <c r="A28" s="15"/>
      <c r="B28" s="253"/>
      <c r="C28" s="49"/>
      <c r="D28" s="108"/>
      <c r="E28" s="108"/>
      <c r="F28" s="43"/>
      <c r="G28" s="108"/>
      <c r="H28" s="43"/>
      <c r="I28" s="49"/>
      <c r="J28" s="95"/>
      <c r="K28" s="95"/>
      <c r="L28" s="49"/>
      <c r="M28" s="108"/>
      <c r="N28" s="43"/>
      <c r="O28" s="49"/>
      <c r="P28" s="108"/>
      <c r="Q28" s="108"/>
      <c r="R28" s="43"/>
      <c r="S28" s="108"/>
      <c r="T28" s="43"/>
    </row>
    <row r="29" spans="1:20">
      <c r="A29" s="15"/>
      <c r="B29" s="257" t="s">
        <v>176</v>
      </c>
      <c r="C29" s="38"/>
      <c r="D29" s="125">
        <v>276</v>
      </c>
      <c r="E29" s="125"/>
      <c r="F29" s="38"/>
      <c r="G29" s="125">
        <v>1</v>
      </c>
      <c r="H29" s="45" t="s">
        <v>786</v>
      </c>
      <c r="I29" s="38"/>
      <c r="J29" s="125">
        <v>107</v>
      </c>
      <c r="K29" s="125"/>
      <c r="L29" s="38"/>
      <c r="M29" s="125">
        <v>0.4</v>
      </c>
      <c r="N29" s="45" t="s">
        <v>786</v>
      </c>
      <c r="O29" s="38"/>
      <c r="P29" s="125">
        <v>22</v>
      </c>
      <c r="Q29" s="125"/>
      <c r="R29" s="38"/>
      <c r="S29" s="125">
        <v>0.1</v>
      </c>
      <c r="T29" s="45" t="s">
        <v>786</v>
      </c>
    </row>
    <row r="30" spans="1:20" ht="15.75" thickBot="1">
      <c r="A30" s="15"/>
      <c r="B30" s="328"/>
      <c r="C30" s="68"/>
      <c r="D30" s="126"/>
      <c r="E30" s="126"/>
      <c r="F30" s="68"/>
      <c r="G30" s="126"/>
      <c r="H30" s="183"/>
      <c r="I30" s="68"/>
      <c r="J30" s="126"/>
      <c r="K30" s="126"/>
      <c r="L30" s="68"/>
      <c r="M30" s="126"/>
      <c r="N30" s="183"/>
      <c r="O30" s="68"/>
      <c r="P30" s="126"/>
      <c r="Q30" s="126"/>
      <c r="R30" s="68"/>
      <c r="S30" s="126"/>
      <c r="T30" s="183"/>
    </row>
    <row r="31" spans="1:20">
      <c r="A31" s="15"/>
      <c r="B31" s="246" t="s">
        <v>807</v>
      </c>
      <c r="C31" s="86"/>
      <c r="D31" s="128" t="s">
        <v>282</v>
      </c>
      <c r="E31" s="132">
        <v>7494</v>
      </c>
      <c r="F31" s="86"/>
      <c r="G31" s="130">
        <v>31</v>
      </c>
      <c r="H31" s="128" t="s">
        <v>786</v>
      </c>
      <c r="I31" s="86"/>
      <c r="J31" s="128" t="s">
        <v>282</v>
      </c>
      <c r="K31" s="132">
        <v>11510</v>
      </c>
      <c r="L31" s="86"/>
      <c r="M31" s="130">
        <v>39.6</v>
      </c>
      <c r="N31" s="128" t="s">
        <v>786</v>
      </c>
      <c r="O31" s="86"/>
      <c r="P31" s="128" t="s">
        <v>282</v>
      </c>
      <c r="Q31" s="132">
        <v>9525</v>
      </c>
      <c r="R31" s="86"/>
      <c r="S31" s="130">
        <v>31.8</v>
      </c>
      <c r="T31" s="128" t="s">
        <v>786</v>
      </c>
    </row>
    <row r="32" spans="1:20" ht="15.75" thickBot="1">
      <c r="A32" s="15"/>
      <c r="B32" s="247"/>
      <c r="C32" s="58"/>
      <c r="D32" s="129"/>
      <c r="E32" s="133"/>
      <c r="F32" s="58"/>
      <c r="G32" s="131"/>
      <c r="H32" s="129"/>
      <c r="I32" s="58"/>
      <c r="J32" s="129"/>
      <c r="K32" s="133"/>
      <c r="L32" s="58"/>
      <c r="M32" s="131"/>
      <c r="N32" s="129"/>
      <c r="O32" s="58"/>
      <c r="P32" s="129"/>
      <c r="Q32" s="133"/>
      <c r="R32" s="58"/>
      <c r="S32" s="131"/>
      <c r="T32" s="129"/>
    </row>
    <row r="33" spans="1:20">
      <c r="A33" s="15" t="s">
        <v>1184</v>
      </c>
      <c r="B33" s="73" t="s">
        <v>808</v>
      </c>
      <c r="C33" s="73"/>
      <c r="D33" s="73"/>
      <c r="E33" s="73"/>
      <c r="F33" s="73"/>
      <c r="G33" s="73"/>
      <c r="H33" s="73"/>
      <c r="I33" s="73"/>
      <c r="J33" s="73"/>
      <c r="K33" s="73"/>
      <c r="L33" s="73"/>
      <c r="M33" s="73"/>
      <c r="N33" s="73"/>
      <c r="O33" s="73"/>
      <c r="P33" s="73"/>
      <c r="Q33" s="73"/>
      <c r="R33" s="73"/>
      <c r="S33" s="73"/>
      <c r="T33" s="73"/>
    </row>
    <row r="34" spans="1:20">
      <c r="A34" s="15"/>
      <c r="B34" s="33"/>
      <c r="C34" s="33"/>
      <c r="D34" s="33"/>
      <c r="E34" s="33"/>
      <c r="F34" s="33"/>
      <c r="G34" s="33"/>
      <c r="H34" s="33"/>
      <c r="I34" s="33"/>
      <c r="J34" s="33"/>
      <c r="K34" s="33"/>
      <c r="L34" s="33"/>
      <c r="M34" s="33"/>
      <c r="N34" s="33"/>
    </row>
    <row r="35" spans="1:20">
      <c r="A35" s="15"/>
      <c r="B35" s="17"/>
      <c r="C35" s="17"/>
      <c r="D35" s="17"/>
      <c r="E35" s="17"/>
      <c r="F35" s="17"/>
      <c r="G35" s="17"/>
      <c r="H35" s="17"/>
      <c r="I35" s="17"/>
      <c r="J35" s="17"/>
      <c r="K35" s="17"/>
      <c r="L35" s="17"/>
      <c r="M35" s="17"/>
      <c r="N35" s="17"/>
    </row>
    <row r="36" spans="1:20" ht="15.75" thickBot="1">
      <c r="A36" s="15"/>
      <c r="B36" s="89" t="s">
        <v>269</v>
      </c>
      <c r="C36" s="31"/>
      <c r="D36" s="35">
        <v>2014</v>
      </c>
      <c r="E36" s="35"/>
      <c r="F36" s="35"/>
      <c r="G36" s="31"/>
      <c r="H36" s="35">
        <v>2013</v>
      </c>
      <c r="I36" s="35"/>
      <c r="J36" s="35"/>
      <c r="K36" s="31"/>
      <c r="L36" s="35">
        <v>2012</v>
      </c>
      <c r="M36" s="35"/>
      <c r="N36" s="35"/>
    </row>
    <row r="37" spans="1:20">
      <c r="A37" s="15"/>
      <c r="B37" s="44" t="s">
        <v>809</v>
      </c>
      <c r="C37" s="86"/>
      <c r="D37" s="44" t="s">
        <v>282</v>
      </c>
      <c r="E37" s="122">
        <v>3659</v>
      </c>
      <c r="F37" s="86"/>
      <c r="G37" s="86"/>
      <c r="H37" s="44" t="s">
        <v>282</v>
      </c>
      <c r="I37" s="122">
        <v>6883</v>
      </c>
      <c r="J37" s="86"/>
      <c r="K37" s="86"/>
      <c r="L37" s="44" t="s">
        <v>282</v>
      </c>
      <c r="M37" s="122">
        <v>5004</v>
      </c>
      <c r="N37" s="86"/>
    </row>
    <row r="38" spans="1:20">
      <c r="A38" s="15"/>
      <c r="B38" s="43"/>
      <c r="C38" s="49"/>
      <c r="D38" s="121"/>
      <c r="E38" s="123"/>
      <c r="F38" s="124"/>
      <c r="G38" s="49"/>
      <c r="H38" s="121"/>
      <c r="I38" s="123"/>
      <c r="J38" s="124"/>
      <c r="K38" s="49"/>
      <c r="L38" s="121"/>
      <c r="M38" s="123"/>
      <c r="N38" s="124"/>
    </row>
    <row r="39" spans="1:20">
      <c r="A39" s="15"/>
      <c r="B39" s="45" t="s">
        <v>810</v>
      </c>
      <c r="C39" s="38"/>
      <c r="D39" s="96">
        <v>3835</v>
      </c>
      <c r="E39" s="96"/>
      <c r="F39" s="38"/>
      <c r="G39" s="38"/>
      <c r="H39" s="96">
        <v>4627</v>
      </c>
      <c r="I39" s="96"/>
      <c r="J39" s="38"/>
      <c r="K39" s="38"/>
      <c r="L39" s="96">
        <v>4521</v>
      </c>
      <c r="M39" s="96"/>
      <c r="N39" s="38"/>
    </row>
    <row r="40" spans="1:20" ht="15.75" thickBot="1">
      <c r="A40" s="15"/>
      <c r="B40" s="183"/>
      <c r="C40" s="68"/>
      <c r="D40" s="127"/>
      <c r="E40" s="127"/>
      <c r="F40" s="68"/>
      <c r="G40" s="68"/>
      <c r="H40" s="127"/>
      <c r="I40" s="127"/>
      <c r="J40" s="68"/>
      <c r="K40" s="68"/>
      <c r="L40" s="127"/>
      <c r="M40" s="127"/>
      <c r="N40" s="68"/>
    </row>
    <row r="41" spans="1:20">
      <c r="A41" s="15"/>
      <c r="B41" s="329" t="s">
        <v>807</v>
      </c>
      <c r="C41" s="86"/>
      <c r="D41" s="128" t="s">
        <v>282</v>
      </c>
      <c r="E41" s="132">
        <v>7494</v>
      </c>
      <c r="F41" s="86"/>
      <c r="G41" s="86"/>
      <c r="H41" s="128" t="s">
        <v>282</v>
      </c>
      <c r="I41" s="132">
        <v>11510</v>
      </c>
      <c r="J41" s="86"/>
      <c r="K41" s="86"/>
      <c r="L41" s="128" t="s">
        <v>282</v>
      </c>
      <c r="M41" s="132">
        <v>9525</v>
      </c>
      <c r="N41" s="86"/>
    </row>
    <row r="42" spans="1:20" ht="15.75" thickBot="1">
      <c r="A42" s="15"/>
      <c r="B42" s="330"/>
      <c r="C42" s="58"/>
      <c r="D42" s="129"/>
      <c r="E42" s="133"/>
      <c r="F42" s="58"/>
      <c r="G42" s="58"/>
      <c r="H42" s="129"/>
      <c r="I42" s="133"/>
      <c r="J42" s="58"/>
      <c r="K42" s="58"/>
      <c r="L42" s="129"/>
      <c r="M42" s="133"/>
      <c r="N42" s="58"/>
    </row>
    <row r="43" spans="1:20">
      <c r="A43" s="15" t="s">
        <v>1185</v>
      </c>
      <c r="B43" s="100" t="s">
        <v>811</v>
      </c>
      <c r="C43" s="100"/>
      <c r="D43" s="100"/>
      <c r="E43" s="100"/>
      <c r="F43" s="100"/>
      <c r="G43" s="100"/>
      <c r="H43" s="100"/>
      <c r="I43" s="100"/>
      <c r="J43" s="100"/>
      <c r="K43" s="100"/>
      <c r="L43" s="100"/>
      <c r="M43" s="100"/>
      <c r="N43" s="100"/>
      <c r="O43" s="100"/>
      <c r="P43" s="100"/>
      <c r="Q43" s="100"/>
      <c r="R43" s="100"/>
      <c r="S43" s="100"/>
      <c r="T43" s="100"/>
    </row>
    <row r="44" spans="1:20">
      <c r="A44" s="15"/>
      <c r="B44" s="33"/>
      <c r="C44" s="33"/>
      <c r="D44" s="33"/>
      <c r="E44" s="33"/>
      <c r="F44" s="33"/>
      <c r="G44" s="33"/>
      <c r="H44" s="33"/>
      <c r="I44" s="33"/>
      <c r="J44" s="33"/>
    </row>
    <row r="45" spans="1:20">
      <c r="A45" s="15"/>
      <c r="B45" s="17"/>
      <c r="C45" s="17"/>
      <c r="D45" s="17"/>
      <c r="E45" s="17"/>
      <c r="F45" s="17"/>
      <c r="G45" s="17"/>
      <c r="H45" s="17"/>
      <c r="I45" s="17"/>
      <c r="J45" s="17"/>
    </row>
    <row r="46" spans="1:20" ht="15.75" thickBot="1">
      <c r="A46" s="15"/>
      <c r="B46" s="189" t="s">
        <v>269</v>
      </c>
      <c r="C46" s="31"/>
      <c r="D46" s="35">
        <v>2014</v>
      </c>
      <c r="E46" s="35"/>
      <c r="F46" s="35"/>
      <c r="G46" s="31"/>
      <c r="H46" s="35">
        <v>2013</v>
      </c>
      <c r="I46" s="35"/>
      <c r="J46" s="35"/>
    </row>
    <row r="47" spans="1:20">
      <c r="A47" s="15"/>
      <c r="B47" s="102" t="s">
        <v>812</v>
      </c>
      <c r="C47" s="26"/>
      <c r="D47" s="44"/>
      <c r="E47" s="44"/>
      <c r="F47" s="44"/>
      <c r="G47" s="26"/>
      <c r="H47" s="44"/>
      <c r="I47" s="44"/>
      <c r="J47" s="44"/>
    </row>
    <row r="48" spans="1:20">
      <c r="A48" s="15"/>
      <c r="B48" s="257" t="s">
        <v>39</v>
      </c>
      <c r="C48" s="38"/>
      <c r="D48" s="45" t="s">
        <v>282</v>
      </c>
      <c r="E48" s="96">
        <v>10493</v>
      </c>
      <c r="F48" s="38"/>
      <c r="G48" s="38"/>
      <c r="H48" s="45" t="s">
        <v>282</v>
      </c>
      <c r="I48" s="96">
        <v>8014</v>
      </c>
      <c r="J48" s="38"/>
    </row>
    <row r="49" spans="1:10">
      <c r="A49" s="15"/>
      <c r="B49" s="257"/>
      <c r="C49" s="38"/>
      <c r="D49" s="45"/>
      <c r="E49" s="96"/>
      <c r="F49" s="38"/>
      <c r="G49" s="38"/>
      <c r="H49" s="45"/>
      <c r="I49" s="96"/>
      <c r="J49" s="38"/>
    </row>
    <row r="50" spans="1:10">
      <c r="A50" s="15"/>
      <c r="B50" s="253" t="s">
        <v>813</v>
      </c>
      <c r="C50" s="49"/>
      <c r="D50" s="317" t="s">
        <v>283</v>
      </c>
      <c r="E50" s="317"/>
      <c r="F50" s="49"/>
      <c r="G50" s="49"/>
      <c r="H50" s="288">
        <v>5257</v>
      </c>
      <c r="I50" s="288"/>
      <c r="J50" s="49"/>
    </row>
    <row r="51" spans="1:10">
      <c r="A51" s="15"/>
      <c r="B51" s="253"/>
      <c r="C51" s="49"/>
      <c r="D51" s="317"/>
      <c r="E51" s="317"/>
      <c r="F51" s="49"/>
      <c r="G51" s="49"/>
      <c r="H51" s="288"/>
      <c r="I51" s="288"/>
      <c r="J51" s="49"/>
    </row>
    <row r="52" spans="1:10">
      <c r="A52" s="15"/>
      <c r="B52" s="257" t="s">
        <v>814</v>
      </c>
      <c r="C52" s="38"/>
      <c r="D52" s="286">
        <v>1956</v>
      </c>
      <c r="E52" s="286"/>
      <c r="F52" s="38"/>
      <c r="G52" s="38"/>
      <c r="H52" s="286">
        <v>3536</v>
      </c>
      <c r="I52" s="286"/>
      <c r="J52" s="38"/>
    </row>
    <row r="53" spans="1:10">
      <c r="A53" s="15"/>
      <c r="B53" s="257"/>
      <c r="C53" s="38"/>
      <c r="D53" s="286"/>
      <c r="E53" s="286"/>
      <c r="F53" s="38"/>
      <c r="G53" s="38"/>
      <c r="H53" s="286"/>
      <c r="I53" s="286"/>
      <c r="J53" s="38"/>
    </row>
    <row r="54" spans="1:10">
      <c r="A54" s="15"/>
      <c r="B54" s="253" t="s">
        <v>815</v>
      </c>
      <c r="C54" s="49"/>
      <c r="D54" s="288">
        <v>2662</v>
      </c>
      <c r="E54" s="288"/>
      <c r="F54" s="49"/>
      <c r="G54" s="49"/>
      <c r="H54" s="288">
        <v>2108</v>
      </c>
      <c r="I54" s="288"/>
      <c r="J54" s="49"/>
    </row>
    <row r="55" spans="1:10">
      <c r="A55" s="15"/>
      <c r="B55" s="253"/>
      <c r="C55" s="49"/>
      <c r="D55" s="288"/>
      <c r="E55" s="288"/>
      <c r="F55" s="49"/>
      <c r="G55" s="49"/>
      <c r="H55" s="288"/>
      <c r="I55" s="288"/>
      <c r="J55" s="49"/>
    </row>
    <row r="56" spans="1:10">
      <c r="A56" s="15"/>
      <c r="B56" s="257" t="s">
        <v>273</v>
      </c>
      <c r="C56" s="38"/>
      <c r="D56" s="286">
        <v>1146</v>
      </c>
      <c r="E56" s="286"/>
      <c r="F56" s="38"/>
      <c r="G56" s="38"/>
      <c r="H56" s="320">
        <v>769</v>
      </c>
      <c r="I56" s="320"/>
      <c r="J56" s="38"/>
    </row>
    <row r="57" spans="1:10" ht="15.75" thickBot="1">
      <c r="A57" s="15"/>
      <c r="B57" s="328"/>
      <c r="C57" s="68"/>
      <c r="D57" s="290"/>
      <c r="E57" s="290"/>
      <c r="F57" s="68"/>
      <c r="G57" s="68"/>
      <c r="H57" s="331"/>
      <c r="I57" s="331"/>
      <c r="J57" s="68"/>
    </row>
    <row r="58" spans="1:10">
      <c r="A58" s="15"/>
      <c r="B58" s="246" t="s">
        <v>816</v>
      </c>
      <c r="C58" s="86"/>
      <c r="D58" s="128" t="s">
        <v>282</v>
      </c>
      <c r="E58" s="132">
        <v>16257</v>
      </c>
      <c r="F58" s="86"/>
      <c r="G58" s="86"/>
      <c r="H58" s="128" t="s">
        <v>282</v>
      </c>
      <c r="I58" s="132">
        <v>19684</v>
      </c>
      <c r="J58" s="86"/>
    </row>
    <row r="59" spans="1:10" ht="15.75" thickBot="1">
      <c r="A59" s="15"/>
      <c r="B59" s="247"/>
      <c r="C59" s="58"/>
      <c r="D59" s="129"/>
      <c r="E59" s="133"/>
      <c r="F59" s="58"/>
      <c r="G59" s="58"/>
      <c r="H59" s="129"/>
      <c r="I59" s="133"/>
      <c r="J59" s="58"/>
    </row>
    <row r="60" spans="1:10">
      <c r="A60" s="15"/>
      <c r="B60" s="101" t="s">
        <v>817</v>
      </c>
      <c r="C60" s="21"/>
      <c r="D60" s="73"/>
      <c r="E60" s="73"/>
      <c r="F60" s="73"/>
      <c r="G60" s="21"/>
      <c r="H60" s="73"/>
      <c r="I60" s="73"/>
      <c r="J60" s="73"/>
    </row>
    <row r="61" spans="1:10">
      <c r="A61" s="15"/>
      <c r="B61" s="253" t="s">
        <v>818</v>
      </c>
      <c r="C61" s="49"/>
      <c r="D61" s="288">
        <v>6316</v>
      </c>
      <c r="E61" s="288"/>
      <c r="F61" s="49"/>
      <c r="G61" s="49"/>
      <c r="H61" s="288">
        <v>6442</v>
      </c>
      <c r="I61" s="288"/>
      <c r="J61" s="49"/>
    </row>
    <row r="62" spans="1:10">
      <c r="A62" s="15"/>
      <c r="B62" s="253"/>
      <c r="C62" s="49"/>
      <c r="D62" s="288"/>
      <c r="E62" s="288"/>
      <c r="F62" s="49"/>
      <c r="G62" s="49"/>
      <c r="H62" s="288"/>
      <c r="I62" s="288"/>
      <c r="J62" s="49"/>
    </row>
    <row r="63" spans="1:10">
      <c r="A63" s="15"/>
      <c r="B63" s="257" t="s">
        <v>813</v>
      </c>
      <c r="C63" s="38"/>
      <c r="D63" s="286">
        <v>1368</v>
      </c>
      <c r="E63" s="286"/>
      <c r="F63" s="38"/>
      <c r="G63" s="38"/>
      <c r="H63" s="320" t="s">
        <v>283</v>
      </c>
      <c r="I63" s="320"/>
      <c r="J63" s="38"/>
    </row>
    <row r="64" spans="1:10">
      <c r="A64" s="15"/>
      <c r="B64" s="257"/>
      <c r="C64" s="38"/>
      <c r="D64" s="286"/>
      <c r="E64" s="286"/>
      <c r="F64" s="38"/>
      <c r="G64" s="38"/>
      <c r="H64" s="320"/>
      <c r="I64" s="320"/>
      <c r="J64" s="38"/>
    </row>
    <row r="65" spans="1:10">
      <c r="A65" s="15"/>
      <c r="B65" s="253" t="s">
        <v>819</v>
      </c>
      <c r="C65" s="49"/>
      <c r="D65" s="288">
        <v>2470</v>
      </c>
      <c r="E65" s="288"/>
      <c r="F65" s="49"/>
      <c r="G65" s="49"/>
      <c r="H65" s="288">
        <v>1968</v>
      </c>
      <c r="I65" s="288"/>
      <c r="J65" s="49"/>
    </row>
    <row r="66" spans="1:10">
      <c r="A66" s="15"/>
      <c r="B66" s="253"/>
      <c r="C66" s="49"/>
      <c r="D66" s="288"/>
      <c r="E66" s="288"/>
      <c r="F66" s="49"/>
      <c r="G66" s="49"/>
      <c r="H66" s="288"/>
      <c r="I66" s="288"/>
      <c r="J66" s="49"/>
    </row>
    <row r="67" spans="1:10">
      <c r="A67" s="15"/>
      <c r="B67" s="257" t="s">
        <v>820</v>
      </c>
      <c r="C67" s="38"/>
      <c r="D67" s="286">
        <v>1924</v>
      </c>
      <c r="E67" s="286"/>
      <c r="F67" s="38"/>
      <c r="G67" s="38"/>
      <c r="H67" s="286">
        <v>1769</v>
      </c>
      <c r="I67" s="286"/>
      <c r="J67" s="38"/>
    </row>
    <row r="68" spans="1:10">
      <c r="A68" s="15"/>
      <c r="B68" s="257"/>
      <c r="C68" s="38"/>
      <c r="D68" s="286"/>
      <c r="E68" s="286"/>
      <c r="F68" s="38"/>
      <c r="G68" s="38"/>
      <c r="H68" s="286"/>
      <c r="I68" s="286"/>
      <c r="J68" s="38"/>
    </row>
    <row r="69" spans="1:10">
      <c r="A69" s="15"/>
      <c r="B69" s="253" t="s">
        <v>273</v>
      </c>
      <c r="C69" s="49"/>
      <c r="D69" s="317">
        <v>684</v>
      </c>
      <c r="E69" s="317"/>
      <c r="F69" s="49"/>
      <c r="G69" s="49"/>
      <c r="H69" s="317">
        <v>691</v>
      </c>
      <c r="I69" s="317"/>
      <c r="J69" s="49"/>
    </row>
    <row r="70" spans="1:10" ht="15.75" thickBot="1">
      <c r="A70" s="15"/>
      <c r="B70" s="332"/>
      <c r="C70" s="58"/>
      <c r="D70" s="333"/>
      <c r="E70" s="333"/>
      <c r="F70" s="58"/>
      <c r="G70" s="58"/>
      <c r="H70" s="333"/>
      <c r="I70" s="333"/>
      <c r="J70" s="58"/>
    </row>
    <row r="71" spans="1:10">
      <c r="A71" s="15"/>
      <c r="B71" s="244" t="s">
        <v>821</v>
      </c>
      <c r="C71" s="67"/>
      <c r="D71" s="113" t="s">
        <v>282</v>
      </c>
      <c r="E71" s="115">
        <v>12762</v>
      </c>
      <c r="F71" s="67"/>
      <c r="G71" s="67"/>
      <c r="H71" s="113" t="s">
        <v>282</v>
      </c>
      <c r="I71" s="115">
        <v>10870</v>
      </c>
      <c r="J71" s="67"/>
    </row>
    <row r="72" spans="1:10" ht="15.75" thickBot="1">
      <c r="A72" s="15"/>
      <c r="B72" s="245"/>
      <c r="C72" s="68"/>
      <c r="D72" s="114"/>
      <c r="E72" s="116"/>
      <c r="F72" s="68"/>
      <c r="G72" s="68"/>
      <c r="H72" s="114"/>
      <c r="I72" s="116"/>
      <c r="J72" s="68"/>
    </row>
    <row r="73" spans="1:10">
      <c r="A73" s="15"/>
      <c r="B73" s="246" t="s">
        <v>822</v>
      </c>
      <c r="C73" s="86"/>
      <c r="D73" s="128" t="s">
        <v>282</v>
      </c>
      <c r="E73" s="132">
        <v>3495</v>
      </c>
      <c r="F73" s="86"/>
      <c r="G73" s="86"/>
      <c r="H73" s="128" t="s">
        <v>282</v>
      </c>
      <c r="I73" s="132">
        <v>8814</v>
      </c>
      <c r="J73" s="86"/>
    </row>
    <row r="74" spans="1:10" ht="15.75" thickBot="1">
      <c r="A74" s="15"/>
      <c r="B74" s="247"/>
      <c r="C74" s="58"/>
      <c r="D74" s="129"/>
      <c r="E74" s="133"/>
      <c r="F74" s="58"/>
      <c r="G74" s="58"/>
      <c r="H74" s="129"/>
      <c r="I74" s="133"/>
      <c r="J74" s="58"/>
    </row>
  </sheetData>
  <mergeCells count="271">
    <mergeCell ref="A33:A42"/>
    <mergeCell ref="B33:T33"/>
    <mergeCell ref="A43:A74"/>
    <mergeCell ref="B43:T43"/>
    <mergeCell ref="I73:I74"/>
    <mergeCell ref="J73:J74"/>
    <mergeCell ref="A1:A2"/>
    <mergeCell ref="B1:T1"/>
    <mergeCell ref="B2:T2"/>
    <mergeCell ref="B3:T3"/>
    <mergeCell ref="A4:A16"/>
    <mergeCell ref="B4:T4"/>
    <mergeCell ref="A17:A32"/>
    <mergeCell ref="B17:T17"/>
    <mergeCell ref="H71:H72"/>
    <mergeCell ref="I71:I72"/>
    <mergeCell ref="J71:J72"/>
    <mergeCell ref="B73:B74"/>
    <mergeCell ref="C73:C74"/>
    <mergeCell ref="D73:D74"/>
    <mergeCell ref="E73:E74"/>
    <mergeCell ref="F73:F74"/>
    <mergeCell ref="G73:G74"/>
    <mergeCell ref="H73:H74"/>
    <mergeCell ref="B71:B72"/>
    <mergeCell ref="C71:C72"/>
    <mergeCell ref="D71:D72"/>
    <mergeCell ref="E71:E72"/>
    <mergeCell ref="F71:F72"/>
    <mergeCell ref="G71:G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D60:F60"/>
    <mergeCell ref="H60:J60"/>
    <mergeCell ref="B61:B62"/>
    <mergeCell ref="C61:C62"/>
    <mergeCell ref="D61:E62"/>
    <mergeCell ref="F61:F62"/>
    <mergeCell ref="G61:G62"/>
    <mergeCell ref="H61:I62"/>
    <mergeCell ref="J61:J62"/>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D46:F46"/>
    <mergeCell ref="H46:J46"/>
    <mergeCell ref="D47:F47"/>
    <mergeCell ref="H47:J47"/>
    <mergeCell ref="B48:B49"/>
    <mergeCell ref="C48:C49"/>
    <mergeCell ref="D48:D49"/>
    <mergeCell ref="E48:E49"/>
    <mergeCell ref="F48:F49"/>
    <mergeCell ref="G48:G49"/>
    <mergeCell ref="J41:J42"/>
    <mergeCell ref="K41:K42"/>
    <mergeCell ref="L41:L42"/>
    <mergeCell ref="M41:M42"/>
    <mergeCell ref="N41:N42"/>
    <mergeCell ref="B44:J44"/>
    <mergeCell ref="L39:M40"/>
    <mergeCell ref="N39:N40"/>
    <mergeCell ref="B41:B42"/>
    <mergeCell ref="C41:C42"/>
    <mergeCell ref="D41:D42"/>
    <mergeCell ref="E41:E42"/>
    <mergeCell ref="F41:F42"/>
    <mergeCell ref="G41:G42"/>
    <mergeCell ref="H41:H42"/>
    <mergeCell ref="I41:I42"/>
    <mergeCell ref="M37:M38"/>
    <mergeCell ref="N37:N38"/>
    <mergeCell ref="B39:B40"/>
    <mergeCell ref="C39:C40"/>
    <mergeCell ref="D39:E40"/>
    <mergeCell ref="F39:F40"/>
    <mergeCell ref="G39:G40"/>
    <mergeCell ref="H39:I40"/>
    <mergeCell ref="J39:J40"/>
    <mergeCell ref="K39:K40"/>
    <mergeCell ref="G37:G38"/>
    <mergeCell ref="H37:H38"/>
    <mergeCell ref="I37:I38"/>
    <mergeCell ref="J37:J38"/>
    <mergeCell ref="K37:K38"/>
    <mergeCell ref="L37:L38"/>
    <mergeCell ref="T31:T32"/>
    <mergeCell ref="B34:N34"/>
    <mergeCell ref="D36:F36"/>
    <mergeCell ref="H36:J36"/>
    <mergeCell ref="L36:N36"/>
    <mergeCell ref="B37:B38"/>
    <mergeCell ref="C37:C38"/>
    <mergeCell ref="D37:D38"/>
    <mergeCell ref="E37:E38"/>
    <mergeCell ref="F37:F38"/>
    <mergeCell ref="N31:N32"/>
    <mergeCell ref="O31:O32"/>
    <mergeCell ref="P31:P32"/>
    <mergeCell ref="Q31:Q32"/>
    <mergeCell ref="R31:R32"/>
    <mergeCell ref="S31:S32"/>
    <mergeCell ref="H31:H32"/>
    <mergeCell ref="I31:I32"/>
    <mergeCell ref="J31:J32"/>
    <mergeCell ref="K31:K32"/>
    <mergeCell ref="L31:L32"/>
    <mergeCell ref="M31:M32"/>
    <mergeCell ref="P29:Q30"/>
    <mergeCell ref="R29:R30"/>
    <mergeCell ref="S29:S30"/>
    <mergeCell ref="T29:T30"/>
    <mergeCell ref="B31:B32"/>
    <mergeCell ref="C31:C32"/>
    <mergeCell ref="D31:D32"/>
    <mergeCell ref="E31:E32"/>
    <mergeCell ref="F31:F32"/>
    <mergeCell ref="G31:G32"/>
    <mergeCell ref="I29:I30"/>
    <mergeCell ref="J29:K30"/>
    <mergeCell ref="L29:L30"/>
    <mergeCell ref="M29:M30"/>
    <mergeCell ref="N29:N30"/>
    <mergeCell ref="O29:O30"/>
    <mergeCell ref="P27:Q28"/>
    <mergeCell ref="R27:R28"/>
    <mergeCell ref="S27:S28"/>
    <mergeCell ref="T27:T28"/>
    <mergeCell ref="B29:B30"/>
    <mergeCell ref="C29:C30"/>
    <mergeCell ref="D29:E30"/>
    <mergeCell ref="F29:F30"/>
    <mergeCell ref="G29:G30"/>
    <mergeCell ref="H29:H30"/>
    <mergeCell ref="I27:I28"/>
    <mergeCell ref="J27:K28"/>
    <mergeCell ref="L27:L28"/>
    <mergeCell ref="M27:M28"/>
    <mergeCell ref="N27:N28"/>
    <mergeCell ref="O27:O28"/>
    <mergeCell ref="B27:B28"/>
    <mergeCell ref="C27:C28"/>
    <mergeCell ref="D27:E28"/>
    <mergeCell ref="F27:F28"/>
    <mergeCell ref="G27:G28"/>
    <mergeCell ref="H27:H28"/>
    <mergeCell ref="D25:E25"/>
    <mergeCell ref="J25:K25"/>
    <mergeCell ref="P25:Q25"/>
    <mergeCell ref="D26:E26"/>
    <mergeCell ref="J26:K26"/>
    <mergeCell ref="P26:Q26"/>
    <mergeCell ref="T22:T23"/>
    <mergeCell ref="D24:F24"/>
    <mergeCell ref="G24:H24"/>
    <mergeCell ref="J24:L24"/>
    <mergeCell ref="M24:N24"/>
    <mergeCell ref="P24:R24"/>
    <mergeCell ref="S24:T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8:T18"/>
    <mergeCell ref="D20:H20"/>
    <mergeCell ref="J20:N20"/>
    <mergeCell ref="P20:T20"/>
    <mergeCell ref="D21:F21"/>
    <mergeCell ref="G21:H21"/>
    <mergeCell ref="J21:L21"/>
    <mergeCell ref="M21:N21"/>
    <mergeCell ref="P21:R21"/>
    <mergeCell ref="S21:T21"/>
    <mergeCell ref="D14:E14"/>
    <mergeCell ref="B15:B16"/>
    <mergeCell ref="C15:C16"/>
    <mergeCell ref="D15:D16"/>
    <mergeCell ref="E15:E16"/>
    <mergeCell ref="F15:F16"/>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3" width="2.140625" customWidth="1"/>
    <col min="4" max="4" width="7.7109375" customWidth="1"/>
    <col min="5" max="5" width="10.140625" customWidth="1"/>
    <col min="6" max="6" width="2.140625" customWidth="1"/>
    <col min="7" max="7" width="7.7109375" customWidth="1"/>
    <col min="8" max="8" width="10.140625" customWidth="1"/>
    <col min="9" max="9" width="2.140625" customWidth="1"/>
    <col min="10" max="10" width="7.7109375" customWidth="1"/>
    <col min="11" max="11" width="10.140625" customWidth="1"/>
  </cols>
  <sheetData>
    <row r="1" spans="1:11" ht="15" customHeight="1">
      <c r="A1" s="8" t="s">
        <v>1186</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833</v>
      </c>
      <c r="B3" s="41"/>
      <c r="C3" s="41"/>
      <c r="D3" s="41"/>
      <c r="E3" s="41"/>
      <c r="F3" s="41"/>
      <c r="G3" s="41"/>
      <c r="H3" s="41"/>
      <c r="I3" s="41"/>
      <c r="J3" s="41"/>
      <c r="K3" s="41"/>
    </row>
    <row r="4" spans="1:11" ht="25.5" customHeight="1">
      <c r="A4" s="15" t="s">
        <v>1187</v>
      </c>
      <c r="B4" s="45" t="s">
        <v>835</v>
      </c>
      <c r="C4" s="45"/>
      <c r="D4" s="45"/>
      <c r="E4" s="45"/>
      <c r="F4" s="45"/>
      <c r="G4" s="45"/>
      <c r="H4" s="45"/>
      <c r="I4" s="45"/>
      <c r="J4" s="45"/>
      <c r="K4" s="45"/>
    </row>
    <row r="5" spans="1:11">
      <c r="A5" s="15"/>
      <c r="B5" s="33"/>
      <c r="C5" s="33"/>
      <c r="D5" s="33"/>
      <c r="E5" s="33"/>
      <c r="F5" s="33"/>
      <c r="G5" s="33"/>
      <c r="H5" s="33"/>
      <c r="I5" s="33"/>
      <c r="J5" s="33"/>
      <c r="K5" s="33"/>
    </row>
    <row r="6" spans="1:11">
      <c r="A6" s="15"/>
      <c r="B6" s="17"/>
      <c r="C6" s="17"/>
      <c r="D6" s="17"/>
      <c r="E6" s="17"/>
      <c r="F6" s="17"/>
      <c r="G6" s="17"/>
      <c r="H6" s="17"/>
      <c r="I6" s="17"/>
      <c r="J6" s="17"/>
      <c r="K6" s="17"/>
    </row>
    <row r="7" spans="1:11" ht="27" thickBot="1">
      <c r="A7" s="15"/>
      <c r="B7" s="89" t="s">
        <v>836</v>
      </c>
      <c r="C7" s="35">
        <v>2014</v>
      </c>
      <c r="D7" s="35"/>
      <c r="E7" s="35"/>
      <c r="F7" s="35">
        <v>2013</v>
      </c>
      <c r="G7" s="35"/>
      <c r="H7" s="35"/>
      <c r="I7" s="35">
        <v>2012</v>
      </c>
      <c r="J7" s="35"/>
      <c r="K7" s="35"/>
    </row>
    <row r="8" spans="1:11">
      <c r="A8" s="15"/>
      <c r="B8" s="44" t="s">
        <v>837</v>
      </c>
      <c r="C8" s="44" t="s">
        <v>282</v>
      </c>
      <c r="D8" s="122">
        <v>7095</v>
      </c>
      <c r="E8" s="86"/>
      <c r="F8" s="44" t="s">
        <v>282</v>
      </c>
      <c r="G8" s="122">
        <v>5749</v>
      </c>
      <c r="H8" s="86"/>
      <c r="I8" s="44" t="s">
        <v>282</v>
      </c>
      <c r="J8" s="122">
        <v>4770</v>
      </c>
      <c r="K8" s="86"/>
    </row>
    <row r="9" spans="1:11">
      <c r="A9" s="15"/>
      <c r="B9" s="43"/>
      <c r="C9" s="121"/>
      <c r="D9" s="123"/>
      <c r="E9" s="124"/>
      <c r="F9" s="121"/>
      <c r="G9" s="123"/>
      <c r="H9" s="124"/>
      <c r="I9" s="121"/>
      <c r="J9" s="123"/>
      <c r="K9" s="124"/>
    </row>
    <row r="10" spans="1:11">
      <c r="A10" s="15"/>
      <c r="B10" s="45" t="s">
        <v>838</v>
      </c>
      <c r="C10" s="96">
        <v>9472</v>
      </c>
      <c r="D10" s="96"/>
      <c r="E10" s="38"/>
      <c r="F10" s="96">
        <v>11685</v>
      </c>
      <c r="G10" s="96"/>
      <c r="H10" s="38"/>
      <c r="I10" s="96">
        <v>15494</v>
      </c>
      <c r="J10" s="96"/>
      <c r="K10" s="38"/>
    </row>
    <row r="11" spans="1:11" ht="15.75" thickBot="1">
      <c r="A11" s="15"/>
      <c r="B11" s="183"/>
      <c r="C11" s="127"/>
      <c r="D11" s="127"/>
      <c r="E11" s="68"/>
      <c r="F11" s="127"/>
      <c r="G11" s="127"/>
      <c r="H11" s="68"/>
      <c r="I11" s="127"/>
      <c r="J11" s="127"/>
      <c r="K11" s="68"/>
    </row>
    <row r="12" spans="1:11">
      <c r="A12" s="15"/>
      <c r="B12" s="254" t="s">
        <v>839</v>
      </c>
      <c r="C12" s="44" t="s">
        <v>282</v>
      </c>
      <c r="D12" s="122">
        <v>16567</v>
      </c>
      <c r="E12" s="86"/>
      <c r="F12" s="44" t="s">
        <v>282</v>
      </c>
      <c r="G12" s="122">
        <v>17434</v>
      </c>
      <c r="H12" s="86"/>
      <c r="I12" s="44" t="s">
        <v>282</v>
      </c>
      <c r="J12" s="122">
        <v>20264</v>
      </c>
      <c r="K12" s="86"/>
    </row>
    <row r="13" spans="1:11">
      <c r="A13" s="15"/>
      <c r="B13" s="253"/>
      <c r="C13" s="43"/>
      <c r="D13" s="95"/>
      <c r="E13" s="49"/>
      <c r="F13" s="43"/>
      <c r="G13" s="95"/>
      <c r="H13" s="49"/>
      <c r="I13" s="43"/>
      <c r="J13" s="95"/>
      <c r="K13" s="49"/>
    </row>
    <row r="14" spans="1:11">
      <c r="A14" s="15"/>
      <c r="B14" s="21"/>
      <c r="C14" s="38"/>
      <c r="D14" s="38"/>
      <c r="E14" s="38"/>
      <c r="F14" s="38"/>
      <c r="G14" s="38"/>
      <c r="H14" s="38"/>
      <c r="I14" s="38"/>
      <c r="J14" s="38"/>
      <c r="K14" s="38"/>
    </row>
    <row r="15" spans="1:11">
      <c r="A15" s="15"/>
      <c r="B15" s="43" t="s">
        <v>840</v>
      </c>
      <c r="C15" s="95">
        <v>12183352</v>
      </c>
      <c r="D15" s="95"/>
      <c r="E15" s="49"/>
      <c r="F15" s="95">
        <v>10581222</v>
      </c>
      <c r="G15" s="95"/>
      <c r="H15" s="49"/>
      <c r="I15" s="95">
        <v>10527885</v>
      </c>
      <c r="J15" s="95"/>
      <c r="K15" s="49"/>
    </row>
    <row r="16" spans="1:11">
      <c r="A16" s="15"/>
      <c r="B16" s="43"/>
      <c r="C16" s="95"/>
      <c r="D16" s="95"/>
      <c r="E16" s="49"/>
      <c r="F16" s="95"/>
      <c r="G16" s="95"/>
      <c r="H16" s="49"/>
      <c r="I16" s="95"/>
      <c r="J16" s="95"/>
      <c r="K16" s="49"/>
    </row>
    <row r="17" spans="1:11">
      <c r="A17" s="15"/>
      <c r="B17" s="45" t="s">
        <v>841</v>
      </c>
      <c r="C17" s="96">
        <v>122872</v>
      </c>
      <c r="D17" s="96"/>
      <c r="E17" s="38"/>
      <c r="F17" s="96">
        <v>98195</v>
      </c>
      <c r="G17" s="96"/>
      <c r="H17" s="38"/>
      <c r="I17" s="125">
        <v>401</v>
      </c>
      <c r="J17" s="125"/>
      <c r="K17" s="38"/>
    </row>
    <row r="18" spans="1:11" ht="15.75" thickBot="1">
      <c r="A18" s="15"/>
      <c r="B18" s="183"/>
      <c r="C18" s="127"/>
      <c r="D18" s="127"/>
      <c r="E18" s="68"/>
      <c r="F18" s="127"/>
      <c r="G18" s="127"/>
      <c r="H18" s="68"/>
      <c r="I18" s="126"/>
      <c r="J18" s="126"/>
      <c r="K18" s="68"/>
    </row>
    <row r="19" spans="1:11">
      <c r="A19" s="15"/>
      <c r="B19" s="254" t="s">
        <v>842</v>
      </c>
      <c r="C19" s="122">
        <v>12306224</v>
      </c>
      <c r="D19" s="122"/>
      <c r="E19" s="86"/>
      <c r="F19" s="122">
        <v>10679417</v>
      </c>
      <c r="G19" s="122"/>
      <c r="H19" s="86"/>
      <c r="I19" s="122">
        <v>10528286</v>
      </c>
      <c r="J19" s="122"/>
      <c r="K19" s="86"/>
    </row>
    <row r="20" spans="1:11" ht="15.75" thickBot="1">
      <c r="A20" s="15"/>
      <c r="B20" s="332"/>
      <c r="C20" s="169"/>
      <c r="D20" s="169"/>
      <c r="E20" s="58"/>
      <c r="F20" s="169"/>
      <c r="G20" s="169"/>
      <c r="H20" s="58"/>
      <c r="I20" s="169"/>
      <c r="J20" s="169"/>
      <c r="K20" s="58"/>
    </row>
    <row r="21" spans="1:11">
      <c r="A21" s="15"/>
      <c r="B21" s="21"/>
      <c r="C21" s="67"/>
      <c r="D21" s="67"/>
      <c r="E21" s="67"/>
      <c r="F21" s="67"/>
      <c r="G21" s="67"/>
      <c r="H21" s="67"/>
      <c r="I21" s="67"/>
      <c r="J21" s="67"/>
      <c r="K21" s="67"/>
    </row>
    <row r="22" spans="1:11">
      <c r="A22" s="15"/>
      <c r="B22" s="102" t="s">
        <v>843</v>
      </c>
      <c r="C22" s="49"/>
      <c r="D22" s="49"/>
      <c r="E22" s="49"/>
      <c r="F22" s="49"/>
      <c r="G22" s="49"/>
      <c r="H22" s="49"/>
      <c r="I22" s="49"/>
      <c r="J22" s="49"/>
      <c r="K22" s="49"/>
    </row>
    <row r="23" spans="1:11">
      <c r="A23" s="15"/>
      <c r="B23" s="240" t="s">
        <v>844</v>
      </c>
      <c r="C23" s="45" t="s">
        <v>282</v>
      </c>
      <c r="D23" s="125">
        <v>1.36</v>
      </c>
      <c r="E23" s="38"/>
      <c r="F23" s="45" t="s">
        <v>282</v>
      </c>
      <c r="G23" s="125">
        <v>1.65</v>
      </c>
      <c r="H23" s="38"/>
      <c r="I23" s="45" t="s">
        <v>282</v>
      </c>
      <c r="J23" s="125">
        <v>1.92</v>
      </c>
      <c r="K23" s="38"/>
    </row>
    <row r="24" spans="1:11">
      <c r="A24" s="15"/>
      <c r="B24" s="240"/>
      <c r="C24" s="45"/>
      <c r="D24" s="125"/>
      <c r="E24" s="38"/>
      <c r="F24" s="45"/>
      <c r="G24" s="125"/>
      <c r="H24" s="38"/>
      <c r="I24" s="45"/>
      <c r="J24" s="125"/>
      <c r="K24" s="38"/>
    </row>
    <row r="25" spans="1:11">
      <c r="A25" s="15"/>
      <c r="B25" s="301" t="s">
        <v>845</v>
      </c>
      <c r="C25" s="43" t="s">
        <v>282</v>
      </c>
      <c r="D25" s="108">
        <v>1.35</v>
      </c>
      <c r="E25" s="49"/>
      <c r="F25" s="43" t="s">
        <v>282</v>
      </c>
      <c r="G25" s="108">
        <v>1.63</v>
      </c>
      <c r="H25" s="49"/>
      <c r="I25" s="43" t="s">
        <v>282</v>
      </c>
      <c r="J25" s="108">
        <v>1.92</v>
      </c>
      <c r="K25" s="49"/>
    </row>
    <row r="26" spans="1:11">
      <c r="A26" s="15"/>
      <c r="B26" s="301"/>
      <c r="C26" s="43"/>
      <c r="D26" s="108"/>
      <c r="E26" s="49"/>
      <c r="F26" s="43"/>
      <c r="G26" s="108"/>
      <c r="H26" s="49"/>
      <c r="I26" s="43"/>
      <c r="J26" s="108"/>
      <c r="K26" s="49"/>
    </row>
    <row r="27" spans="1:11">
      <c r="A27" s="15"/>
      <c r="B27" s="21"/>
      <c r="C27" s="38"/>
      <c r="D27" s="38"/>
      <c r="E27" s="38"/>
      <c r="F27" s="38"/>
      <c r="G27" s="38"/>
      <c r="H27" s="38"/>
      <c r="I27" s="38"/>
      <c r="J27" s="38"/>
      <c r="K27" s="38"/>
    </row>
    <row r="28" spans="1:11" ht="26.25">
      <c r="A28" s="15"/>
      <c r="B28" s="102" t="s">
        <v>846</v>
      </c>
      <c r="C28" s="49"/>
      <c r="D28" s="49"/>
      <c r="E28" s="49"/>
      <c r="F28" s="49"/>
      <c r="G28" s="49"/>
      <c r="H28" s="49"/>
      <c r="I28" s="49"/>
      <c r="J28" s="49"/>
      <c r="K28" s="49"/>
    </row>
    <row r="29" spans="1:11">
      <c r="A29" s="15"/>
      <c r="B29" s="240" t="s">
        <v>847</v>
      </c>
      <c r="C29" s="96">
        <v>55184</v>
      </c>
      <c r="D29" s="96"/>
      <c r="E29" s="38"/>
      <c r="F29" s="96">
        <v>91902</v>
      </c>
      <c r="G29" s="96"/>
      <c r="H29" s="38"/>
      <c r="I29" s="96">
        <v>144535</v>
      </c>
      <c r="J29" s="96"/>
      <c r="K29" s="38"/>
    </row>
    <row r="30" spans="1:11">
      <c r="A30" s="15"/>
      <c r="B30" s="240"/>
      <c r="C30" s="96"/>
      <c r="D30" s="96"/>
      <c r="E30" s="38"/>
      <c r="F30" s="96"/>
      <c r="G30" s="96"/>
      <c r="H30" s="38"/>
      <c r="I30" s="96"/>
      <c r="J30" s="96"/>
      <c r="K30" s="38"/>
    </row>
  </sheetData>
  <mergeCells count="100">
    <mergeCell ref="A1:A2"/>
    <mergeCell ref="B1:K1"/>
    <mergeCell ref="B2:K2"/>
    <mergeCell ref="B3:K3"/>
    <mergeCell ref="A4:A30"/>
    <mergeCell ref="B4:K4"/>
    <mergeCell ref="C28:E28"/>
    <mergeCell ref="F28:H28"/>
    <mergeCell ref="I28:K28"/>
    <mergeCell ref="B29:B30"/>
    <mergeCell ref="C29:D30"/>
    <mergeCell ref="E29:E30"/>
    <mergeCell ref="F29:G30"/>
    <mergeCell ref="H29:H30"/>
    <mergeCell ref="I29:J30"/>
    <mergeCell ref="K29:K30"/>
    <mergeCell ref="H25:H26"/>
    <mergeCell ref="I25:I26"/>
    <mergeCell ref="J25:J26"/>
    <mergeCell ref="K25:K26"/>
    <mergeCell ref="C27:E27"/>
    <mergeCell ref="F27:H27"/>
    <mergeCell ref="I27:K27"/>
    <mergeCell ref="H23:H24"/>
    <mergeCell ref="I23:I24"/>
    <mergeCell ref="J23:J24"/>
    <mergeCell ref="K23:K24"/>
    <mergeCell ref="B25:B26"/>
    <mergeCell ref="C25:C26"/>
    <mergeCell ref="D25:D26"/>
    <mergeCell ref="E25:E26"/>
    <mergeCell ref="F25:F26"/>
    <mergeCell ref="G25:G26"/>
    <mergeCell ref="B23:B24"/>
    <mergeCell ref="C23:C24"/>
    <mergeCell ref="D23:D24"/>
    <mergeCell ref="E23:E24"/>
    <mergeCell ref="F23:F24"/>
    <mergeCell ref="G23:G24"/>
    <mergeCell ref="K19:K20"/>
    <mergeCell ref="C21:E21"/>
    <mergeCell ref="F21:H21"/>
    <mergeCell ref="I21:K21"/>
    <mergeCell ref="C22:E22"/>
    <mergeCell ref="F22:H22"/>
    <mergeCell ref="I22: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K12:K13"/>
    <mergeCell ref="C14:E14"/>
    <mergeCell ref="F14:H14"/>
    <mergeCell ref="I14:K14"/>
    <mergeCell ref="B15:B16"/>
    <mergeCell ref="C15:D16"/>
    <mergeCell ref="E15:E16"/>
    <mergeCell ref="F15:G16"/>
    <mergeCell ref="H15:H16"/>
    <mergeCell ref="I15:J16"/>
    <mergeCell ref="K10:K11"/>
    <mergeCell ref="B12:B13"/>
    <mergeCell ref="C12:C13"/>
    <mergeCell ref="D12:D13"/>
    <mergeCell ref="E12:E13"/>
    <mergeCell ref="F12:F13"/>
    <mergeCell ref="G12:G13"/>
    <mergeCell ref="H12:H13"/>
    <mergeCell ref="I12:I13"/>
    <mergeCell ref="J12:J13"/>
    <mergeCell ref="H8:H9"/>
    <mergeCell ref="I8:I9"/>
    <mergeCell ref="J8:J9"/>
    <mergeCell ref="K8:K9"/>
    <mergeCell ref="B10:B11"/>
    <mergeCell ref="C10:D11"/>
    <mergeCell ref="E10:E11"/>
    <mergeCell ref="F10:G11"/>
    <mergeCell ref="H10:H11"/>
    <mergeCell ref="I10:J11"/>
    <mergeCell ref="B5:K5"/>
    <mergeCell ref="C7:E7"/>
    <mergeCell ref="F7:H7"/>
    <mergeCell ref="I7:K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2</v>
      </c>
      <c r="C1" s="8"/>
      <c r="D1" s="8"/>
    </row>
    <row r="2" spans="1:4" ht="30">
      <c r="A2" s="1" t="s">
        <v>1</v>
      </c>
      <c r="B2" s="1" t="s">
        <v>3</v>
      </c>
      <c r="C2" s="1" t="s">
        <v>29</v>
      </c>
      <c r="D2" s="1" t="s">
        <v>73</v>
      </c>
    </row>
    <row r="3" spans="1:4">
      <c r="A3" s="3" t="s">
        <v>74</v>
      </c>
      <c r="B3" s="4"/>
      <c r="C3" s="4"/>
      <c r="D3" s="4"/>
    </row>
    <row r="4" spans="1:4">
      <c r="A4" s="2" t="s">
        <v>75</v>
      </c>
      <c r="B4" s="7">
        <v>61541</v>
      </c>
      <c r="C4" s="7">
        <v>48522</v>
      </c>
      <c r="D4" s="7">
        <v>48238</v>
      </c>
    </row>
    <row r="5" spans="1:4" ht="30">
      <c r="A5" s="2" t="s">
        <v>76</v>
      </c>
      <c r="B5" s="6">
        <v>16840</v>
      </c>
      <c r="C5" s="6">
        <v>16853</v>
      </c>
      <c r="D5" s="6">
        <v>19778</v>
      </c>
    </row>
    <row r="6" spans="1:4" ht="30">
      <c r="A6" s="2" t="s">
        <v>77</v>
      </c>
      <c r="B6" s="6">
        <v>1810</v>
      </c>
      <c r="C6" s="6">
        <v>1600</v>
      </c>
      <c r="D6" s="6">
        <v>1434</v>
      </c>
    </row>
    <row r="7" spans="1:4">
      <c r="A7" s="2" t="s">
        <v>78</v>
      </c>
      <c r="B7" s="4">
        <v>9</v>
      </c>
      <c r="C7" s="4">
        <v>96</v>
      </c>
      <c r="D7" s="4">
        <v>20</v>
      </c>
    </row>
    <row r="8" spans="1:4">
      <c r="A8" s="2" t="s">
        <v>79</v>
      </c>
      <c r="B8" s="6">
        <v>80200</v>
      </c>
      <c r="C8" s="6">
        <v>67071</v>
      </c>
      <c r="D8" s="6">
        <v>69470</v>
      </c>
    </row>
    <row r="9" spans="1:4">
      <c r="A9" s="3" t="s">
        <v>80</v>
      </c>
      <c r="B9" s="4"/>
      <c r="C9" s="4"/>
      <c r="D9" s="4"/>
    </row>
    <row r="10" spans="1:4">
      <c r="A10" s="2" t="s">
        <v>81</v>
      </c>
      <c r="B10" s="6">
        <v>6106</v>
      </c>
      <c r="C10" s="6">
        <v>7052</v>
      </c>
      <c r="D10" s="6">
        <v>9059</v>
      </c>
    </row>
    <row r="11" spans="1:4">
      <c r="A11" s="2" t="s">
        <v>82</v>
      </c>
      <c r="B11" s="4">
        <v>146</v>
      </c>
      <c r="C11" s="4">
        <v>114</v>
      </c>
      <c r="D11" s="4">
        <v>74</v>
      </c>
    </row>
    <row r="12" spans="1:4">
      <c r="A12" s="2" t="s">
        <v>83</v>
      </c>
      <c r="B12" s="6">
        <v>4442</v>
      </c>
      <c r="C12" s="6">
        <v>4520</v>
      </c>
      <c r="D12" s="6">
        <v>3949</v>
      </c>
    </row>
    <row r="13" spans="1:4" ht="30">
      <c r="A13" s="2" t="s">
        <v>84</v>
      </c>
      <c r="B13" s="4">
        <v>0</v>
      </c>
      <c r="C13" s="4">
        <v>0</v>
      </c>
      <c r="D13" s="6">
        <v>1913</v>
      </c>
    </row>
    <row r="14" spans="1:4">
      <c r="A14" s="2" t="s">
        <v>85</v>
      </c>
      <c r="B14" s="6">
        <v>10694</v>
      </c>
      <c r="C14" s="6">
        <v>11686</v>
      </c>
      <c r="D14" s="6">
        <v>14995</v>
      </c>
    </row>
    <row r="15" spans="1:4">
      <c r="A15" s="2" t="s">
        <v>86</v>
      </c>
      <c r="B15" s="6">
        <v>69506</v>
      </c>
      <c r="C15" s="6">
        <v>55385</v>
      </c>
      <c r="D15" s="6">
        <v>54475</v>
      </c>
    </row>
    <row r="16" spans="1:4">
      <c r="A16" s="2" t="s">
        <v>87</v>
      </c>
      <c r="B16" s="4">
        <v>339</v>
      </c>
      <c r="C16" s="6">
        <v>-4410</v>
      </c>
      <c r="D16" s="6">
        <v>-4716</v>
      </c>
    </row>
    <row r="17" spans="1:4" ht="30">
      <c r="A17" s="2" t="s">
        <v>88</v>
      </c>
      <c r="B17" s="6">
        <v>69167</v>
      </c>
      <c r="C17" s="6">
        <v>59795</v>
      </c>
      <c r="D17" s="6">
        <v>59191</v>
      </c>
    </row>
    <row r="18" spans="1:4">
      <c r="A18" s="3" t="s">
        <v>89</v>
      </c>
      <c r="B18" s="4"/>
      <c r="C18" s="4"/>
      <c r="D18" s="4"/>
    </row>
    <row r="19" spans="1:4">
      <c r="A19" s="2" t="s">
        <v>90</v>
      </c>
      <c r="B19" s="6">
        <v>13604</v>
      </c>
      <c r="C19" s="6">
        <v>12201</v>
      </c>
      <c r="D19" s="6">
        <v>9844</v>
      </c>
    </row>
    <row r="20" spans="1:4">
      <c r="A20" s="2" t="s">
        <v>91</v>
      </c>
      <c r="B20" s="6">
        <v>9173</v>
      </c>
      <c r="C20" s="6">
        <v>8764</v>
      </c>
      <c r="D20" s="6">
        <v>8965</v>
      </c>
    </row>
    <row r="21" spans="1:4">
      <c r="A21" s="2" t="s">
        <v>92</v>
      </c>
      <c r="B21" s="6">
        <v>7685</v>
      </c>
      <c r="C21" s="6">
        <v>7122</v>
      </c>
      <c r="D21" s="6">
        <v>6129</v>
      </c>
    </row>
    <row r="22" spans="1:4">
      <c r="A22" s="2" t="s">
        <v>93</v>
      </c>
      <c r="B22" s="6">
        <v>6642</v>
      </c>
      <c r="C22" s="6">
        <v>6191</v>
      </c>
      <c r="D22" s="6">
        <v>5955</v>
      </c>
    </row>
    <row r="23" spans="1:4">
      <c r="A23" s="2" t="s">
        <v>94</v>
      </c>
      <c r="B23" s="6">
        <v>1237</v>
      </c>
      <c r="C23" s="6">
        <v>1759</v>
      </c>
      <c r="D23" s="6">
        <v>2877</v>
      </c>
    </row>
    <row r="24" spans="1:4">
      <c r="A24" s="2" t="s">
        <v>95</v>
      </c>
      <c r="B24" s="4">
        <v>398</v>
      </c>
      <c r="C24" s="4">
        <v>489</v>
      </c>
      <c r="D24" s="6">
        <v>3548</v>
      </c>
    </row>
    <row r="25" spans="1:4" ht="30">
      <c r="A25" s="2" t="s">
        <v>96</v>
      </c>
      <c r="B25" s="4">
        <v>-431</v>
      </c>
      <c r="C25" s="4">
        <v>-155</v>
      </c>
      <c r="D25" s="6">
        <v>-4326</v>
      </c>
    </row>
    <row r="26" spans="1:4">
      <c r="A26" s="2" t="s">
        <v>97</v>
      </c>
      <c r="B26" s="6">
        <v>1712</v>
      </c>
      <c r="C26" s="6">
        <v>1183</v>
      </c>
      <c r="D26" s="6">
        <v>1201</v>
      </c>
    </row>
    <row r="27" spans="1:4">
      <c r="A27" s="2" t="s">
        <v>98</v>
      </c>
      <c r="B27" s="6">
        <v>40020</v>
      </c>
      <c r="C27" s="6">
        <v>37554</v>
      </c>
      <c r="D27" s="6">
        <v>34193</v>
      </c>
    </row>
    <row r="28" spans="1:4">
      <c r="A28" s="3" t="s">
        <v>99</v>
      </c>
      <c r="B28" s="4"/>
      <c r="C28" s="4"/>
      <c r="D28" s="4"/>
    </row>
    <row r="29" spans="1:4">
      <c r="A29" s="2" t="s">
        <v>100</v>
      </c>
      <c r="B29" s="6">
        <v>46593</v>
      </c>
      <c r="C29" s="6">
        <v>36472</v>
      </c>
      <c r="D29" s="6">
        <v>33426</v>
      </c>
    </row>
    <row r="30" spans="1:4">
      <c r="A30" s="2" t="s">
        <v>101</v>
      </c>
      <c r="B30" s="6">
        <v>7839</v>
      </c>
      <c r="C30" s="6">
        <v>6840</v>
      </c>
      <c r="D30" s="6">
        <v>6094</v>
      </c>
    </row>
    <row r="31" spans="1:4">
      <c r="A31" s="2" t="s">
        <v>102</v>
      </c>
      <c r="B31" s="6">
        <v>5649</v>
      </c>
      <c r="C31" s="6">
        <v>4207</v>
      </c>
      <c r="D31" s="6">
        <v>4370</v>
      </c>
    </row>
    <row r="32" spans="1:4">
      <c r="A32" s="2" t="s">
        <v>103</v>
      </c>
      <c r="B32" s="6">
        <v>4529</v>
      </c>
      <c r="C32" s="6">
        <v>3586</v>
      </c>
      <c r="D32" s="6">
        <v>3342</v>
      </c>
    </row>
    <row r="33" spans="1:4">
      <c r="A33" s="2" t="s">
        <v>104</v>
      </c>
      <c r="B33" s="6">
        <v>2424</v>
      </c>
      <c r="C33" s="6">
        <v>2012</v>
      </c>
      <c r="D33" s="6">
        <v>1979</v>
      </c>
    </row>
    <row r="34" spans="1:4">
      <c r="A34" s="2" t="s">
        <v>105</v>
      </c>
      <c r="B34" s="6">
        <v>2299</v>
      </c>
      <c r="C34" s="6">
        <v>2301</v>
      </c>
      <c r="D34" s="6">
        <v>2682</v>
      </c>
    </row>
    <row r="35" spans="1:4">
      <c r="A35" s="2" t="s">
        <v>106</v>
      </c>
      <c r="B35" s="6">
        <v>1642</v>
      </c>
      <c r="C35" s="6">
        <v>1339</v>
      </c>
      <c r="D35" s="6">
        <v>1285</v>
      </c>
    </row>
    <row r="36" spans="1:4">
      <c r="A36" s="2" t="s">
        <v>107</v>
      </c>
      <c r="B36" s="6">
        <v>1428</v>
      </c>
      <c r="C36" s="4">
        <v>807</v>
      </c>
      <c r="D36" s="4">
        <v>509</v>
      </c>
    </row>
    <row r="37" spans="1:4">
      <c r="A37" s="2" t="s">
        <v>108</v>
      </c>
      <c r="B37" s="6">
        <v>1392</v>
      </c>
      <c r="C37" s="6">
        <v>1643</v>
      </c>
      <c r="D37" s="6">
        <v>1486</v>
      </c>
    </row>
    <row r="38" spans="1:4">
      <c r="A38" s="2" t="s">
        <v>109</v>
      </c>
      <c r="B38" s="6">
        <v>1260</v>
      </c>
      <c r="C38" s="6">
        <v>1036</v>
      </c>
      <c r="D38" s="6">
        <v>1002</v>
      </c>
    </row>
    <row r="39" spans="1:4" ht="30">
      <c r="A39" s="2" t="s">
        <v>110</v>
      </c>
      <c r="B39" s="4">
        <v>789</v>
      </c>
      <c r="C39" s="4">
        <v>654</v>
      </c>
      <c r="D39" s="4">
        <v>884</v>
      </c>
    </row>
    <row r="40" spans="1:4">
      <c r="A40" s="2" t="s">
        <v>111</v>
      </c>
      <c r="B40" s="6">
        <v>9165</v>
      </c>
      <c r="C40" s="6">
        <v>7368</v>
      </c>
      <c r="D40" s="6">
        <v>6415</v>
      </c>
    </row>
    <row r="41" spans="1:4">
      <c r="A41" s="2" t="s">
        <v>112</v>
      </c>
      <c r="B41" s="6">
        <v>85009</v>
      </c>
      <c r="C41" s="6">
        <v>68265</v>
      </c>
      <c r="D41" s="6">
        <v>63474</v>
      </c>
    </row>
    <row r="42" spans="1:4">
      <c r="A42" s="2" t="s">
        <v>113</v>
      </c>
      <c r="B42" s="6">
        <v>24178</v>
      </c>
      <c r="C42" s="6">
        <v>29084</v>
      </c>
      <c r="D42" s="6">
        <v>29910</v>
      </c>
    </row>
    <row r="43" spans="1:4">
      <c r="A43" s="2" t="s">
        <v>114</v>
      </c>
      <c r="B43" s="6">
        <v>7494</v>
      </c>
      <c r="C43" s="6">
        <v>11510</v>
      </c>
      <c r="D43" s="6">
        <v>9525</v>
      </c>
    </row>
    <row r="44" spans="1:4">
      <c r="A44" s="2" t="s">
        <v>115</v>
      </c>
      <c r="B44" s="7">
        <v>16684</v>
      </c>
      <c r="C44" s="7">
        <v>17574</v>
      </c>
      <c r="D44" s="7">
        <v>20385</v>
      </c>
    </row>
    <row r="45" spans="1:4">
      <c r="A45" s="2" t="s">
        <v>116</v>
      </c>
      <c r="B45" s="9">
        <v>1.36</v>
      </c>
      <c r="C45" s="9">
        <v>1.65</v>
      </c>
      <c r="D45" s="9">
        <v>1.92</v>
      </c>
    </row>
    <row r="46" spans="1:4">
      <c r="A46" s="2" t="s">
        <v>117</v>
      </c>
      <c r="B46" s="9">
        <v>1.35</v>
      </c>
      <c r="C46" s="9">
        <v>1.63</v>
      </c>
      <c r="D46" s="9">
        <v>1.92</v>
      </c>
    </row>
    <row r="47" spans="1:4" ht="30">
      <c r="A47" s="2" t="s">
        <v>118</v>
      </c>
      <c r="B47" s="6">
        <v>12183352</v>
      </c>
      <c r="C47" s="6">
        <v>10581222</v>
      </c>
      <c r="D47" s="6">
        <v>10527885</v>
      </c>
    </row>
    <row r="48" spans="1:4" ht="30">
      <c r="A48" s="2" t="s">
        <v>119</v>
      </c>
      <c r="B48" s="6">
        <v>12306224</v>
      </c>
      <c r="C48" s="6">
        <v>10679417</v>
      </c>
      <c r="D48" s="6">
        <v>1052828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5703125" customWidth="1"/>
    <col min="3" max="3" width="3" customWidth="1"/>
    <col min="4" max="4" width="10.140625" customWidth="1"/>
    <col min="5" max="5" width="14" customWidth="1"/>
    <col min="6" max="6" width="3" customWidth="1"/>
    <col min="7" max="7" width="10.140625" customWidth="1"/>
    <col min="8" max="8" width="14" customWidth="1"/>
  </cols>
  <sheetData>
    <row r="1" spans="1:8" ht="15" customHeight="1">
      <c r="A1" s="8" t="s">
        <v>1188</v>
      </c>
      <c r="B1" s="8" t="s">
        <v>2</v>
      </c>
      <c r="C1" s="8"/>
      <c r="D1" s="8"/>
      <c r="E1" s="8"/>
      <c r="F1" s="8"/>
      <c r="G1" s="8"/>
      <c r="H1" s="8"/>
    </row>
    <row r="2" spans="1:8" ht="15" customHeight="1">
      <c r="A2" s="8"/>
      <c r="B2" s="8" t="s">
        <v>3</v>
      </c>
      <c r="C2" s="8"/>
      <c r="D2" s="8"/>
      <c r="E2" s="8"/>
      <c r="F2" s="8"/>
      <c r="G2" s="8"/>
      <c r="H2" s="8"/>
    </row>
    <row r="3" spans="1:8" ht="30">
      <c r="A3" s="3" t="s">
        <v>849</v>
      </c>
      <c r="B3" s="41"/>
      <c r="C3" s="41"/>
      <c r="D3" s="41"/>
      <c r="E3" s="41"/>
      <c r="F3" s="41"/>
      <c r="G3" s="41"/>
      <c r="H3" s="41"/>
    </row>
    <row r="4" spans="1:8" ht="25.5" customHeight="1">
      <c r="A4" s="15" t="s">
        <v>1189</v>
      </c>
      <c r="B4" s="45" t="s">
        <v>854</v>
      </c>
      <c r="C4" s="45"/>
      <c r="D4" s="45"/>
      <c r="E4" s="45"/>
      <c r="F4" s="45"/>
      <c r="G4" s="45"/>
      <c r="H4" s="45"/>
    </row>
    <row r="5" spans="1:8">
      <c r="A5" s="15"/>
      <c r="B5" s="33"/>
      <c r="C5" s="33"/>
      <c r="D5" s="33"/>
      <c r="E5" s="33"/>
      <c r="F5" s="33"/>
      <c r="G5" s="33"/>
      <c r="H5" s="33"/>
    </row>
    <row r="6" spans="1:8">
      <c r="A6" s="15"/>
      <c r="B6" s="17"/>
      <c r="C6" s="17"/>
      <c r="D6" s="17"/>
      <c r="E6" s="17"/>
      <c r="F6" s="17"/>
      <c r="G6" s="17"/>
      <c r="H6" s="17"/>
    </row>
    <row r="7" spans="1:8" ht="15.75" thickBot="1">
      <c r="A7" s="15"/>
      <c r="B7" s="31" t="s">
        <v>855</v>
      </c>
      <c r="C7" s="35">
        <v>2014</v>
      </c>
      <c r="D7" s="35"/>
      <c r="E7" s="35"/>
      <c r="F7" s="35">
        <v>2013</v>
      </c>
      <c r="G7" s="35"/>
      <c r="H7" s="35"/>
    </row>
    <row r="8" spans="1:8">
      <c r="A8" s="15"/>
      <c r="B8" s="73" t="s">
        <v>380</v>
      </c>
      <c r="C8" s="73" t="s">
        <v>282</v>
      </c>
      <c r="D8" s="179">
        <v>62704</v>
      </c>
      <c r="E8" s="67"/>
      <c r="F8" s="73" t="s">
        <v>282</v>
      </c>
      <c r="G8" s="179">
        <v>49533</v>
      </c>
      <c r="H8" s="67"/>
    </row>
    <row r="9" spans="1:8">
      <c r="A9" s="15"/>
      <c r="B9" s="45"/>
      <c r="C9" s="263"/>
      <c r="D9" s="264"/>
      <c r="E9" s="214"/>
      <c r="F9" s="263"/>
      <c r="G9" s="264"/>
      <c r="H9" s="214"/>
    </row>
    <row r="10" spans="1:8">
      <c r="A10" s="15"/>
      <c r="B10" s="43" t="s">
        <v>856</v>
      </c>
      <c r="C10" s="288">
        <v>46781</v>
      </c>
      <c r="D10" s="288"/>
      <c r="E10" s="49"/>
      <c r="F10" s="288">
        <v>30203</v>
      </c>
      <c r="G10" s="288"/>
      <c r="H10" s="49"/>
    </row>
    <row r="11" spans="1:8">
      <c r="A11" s="15"/>
      <c r="B11" s="43"/>
      <c r="C11" s="288"/>
      <c r="D11" s="288"/>
      <c r="E11" s="49"/>
      <c r="F11" s="288"/>
      <c r="G11" s="288"/>
      <c r="H11" s="49"/>
    </row>
    <row r="12" spans="1:8">
      <c r="A12" s="15"/>
      <c r="B12" s="45" t="s">
        <v>857</v>
      </c>
      <c r="C12" s="334">
        <v>173746</v>
      </c>
      <c r="D12" s="334"/>
      <c r="E12" s="38"/>
      <c r="F12" s="334">
        <v>137661</v>
      </c>
      <c r="G12" s="334"/>
      <c r="H12" s="38"/>
    </row>
    <row r="13" spans="1:8" ht="15.75" thickBot="1">
      <c r="A13" s="15"/>
      <c r="B13" s="183"/>
      <c r="C13" s="335"/>
      <c r="D13" s="335"/>
      <c r="E13" s="68"/>
      <c r="F13" s="335"/>
      <c r="G13" s="335"/>
      <c r="H13" s="68"/>
    </row>
    <row r="14" spans="1:8">
      <c r="A14" s="15"/>
      <c r="B14" s="254" t="s">
        <v>858</v>
      </c>
      <c r="C14" s="337">
        <v>283231</v>
      </c>
      <c r="D14" s="337"/>
      <c r="E14" s="86"/>
      <c r="F14" s="122">
        <v>217397</v>
      </c>
      <c r="G14" s="122"/>
      <c r="H14" s="86"/>
    </row>
    <row r="15" spans="1:8">
      <c r="A15" s="15"/>
      <c r="B15" s="253"/>
      <c r="C15" s="336"/>
      <c r="D15" s="336"/>
      <c r="E15" s="49"/>
      <c r="F15" s="95"/>
      <c r="G15" s="95"/>
      <c r="H15" s="49"/>
    </row>
    <row r="16" spans="1:8">
      <c r="A16" s="15"/>
      <c r="B16" s="21"/>
      <c r="C16" s="38"/>
      <c r="D16" s="38"/>
      <c r="E16" s="38"/>
      <c r="F16" s="38"/>
      <c r="G16" s="38"/>
      <c r="H16" s="38"/>
    </row>
    <row r="17" spans="1:8">
      <c r="A17" s="15"/>
      <c r="B17" s="43" t="s">
        <v>859</v>
      </c>
      <c r="C17" s="43" t="s">
        <v>282</v>
      </c>
      <c r="D17" s="95">
        <v>30837</v>
      </c>
      <c r="E17" s="49"/>
      <c r="F17" s="43" t="s">
        <v>282</v>
      </c>
      <c r="G17" s="95">
        <v>33998</v>
      </c>
      <c r="H17" s="49"/>
    </row>
    <row r="18" spans="1:8">
      <c r="A18" s="15"/>
      <c r="B18" s="43"/>
      <c r="C18" s="43"/>
      <c r="D18" s="95"/>
      <c r="E18" s="49"/>
      <c r="F18" s="43"/>
      <c r="G18" s="95"/>
      <c r="H18" s="49"/>
    </row>
  </sheetData>
  <mergeCells count="40">
    <mergeCell ref="H17:H18"/>
    <mergeCell ref="A1:A2"/>
    <mergeCell ref="B1:H1"/>
    <mergeCell ref="B2:H2"/>
    <mergeCell ref="B3:H3"/>
    <mergeCell ref="A4:A18"/>
    <mergeCell ref="B4:H4"/>
    <mergeCell ref="B17:B18"/>
    <mergeCell ref="C17:C18"/>
    <mergeCell ref="D17:D18"/>
    <mergeCell ref="E17:E18"/>
    <mergeCell ref="F17:F18"/>
    <mergeCell ref="G17:G18"/>
    <mergeCell ref="B14:B15"/>
    <mergeCell ref="C14:D15"/>
    <mergeCell ref="E14:E15"/>
    <mergeCell ref="F14:G15"/>
    <mergeCell ref="H14:H15"/>
    <mergeCell ref="C16:E16"/>
    <mergeCell ref="F16:H16"/>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6.5703125" bestFit="1" customWidth="1"/>
    <col min="2" max="2" width="24.140625" bestFit="1" customWidth="1"/>
    <col min="4" max="4" width="2.42578125" customWidth="1"/>
    <col min="5" max="5" width="11.42578125" customWidth="1"/>
    <col min="7" max="7" width="10.140625" bestFit="1" customWidth="1"/>
    <col min="8" max="8" width="2.7109375" bestFit="1" customWidth="1"/>
    <col min="10" max="10" width="2.42578125" customWidth="1"/>
    <col min="11" max="11" width="11.42578125" customWidth="1"/>
    <col min="13" max="13" width="10.140625" bestFit="1" customWidth="1"/>
    <col min="14" max="14" width="2.7109375" bestFit="1" customWidth="1"/>
  </cols>
  <sheetData>
    <row r="1" spans="1:14" ht="15" customHeight="1">
      <c r="A1" s="8" t="s">
        <v>119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863</v>
      </c>
      <c r="B3" s="41"/>
      <c r="C3" s="41"/>
      <c r="D3" s="41"/>
      <c r="E3" s="41"/>
      <c r="F3" s="41"/>
      <c r="G3" s="41"/>
      <c r="H3" s="41"/>
      <c r="I3" s="41"/>
      <c r="J3" s="41"/>
      <c r="K3" s="41"/>
      <c r="L3" s="41"/>
      <c r="M3" s="41"/>
      <c r="N3" s="41"/>
    </row>
    <row r="4" spans="1:14">
      <c r="A4" s="15" t="s">
        <v>1191</v>
      </c>
      <c r="B4" s="38" t="s">
        <v>874</v>
      </c>
      <c r="C4" s="38"/>
      <c r="D4" s="38"/>
      <c r="E4" s="38"/>
      <c r="F4" s="38"/>
      <c r="G4" s="38"/>
      <c r="H4" s="38"/>
      <c r="I4" s="38"/>
      <c r="J4" s="38"/>
      <c r="K4" s="38"/>
      <c r="L4" s="38"/>
      <c r="M4" s="38"/>
      <c r="N4" s="38"/>
    </row>
    <row r="5" spans="1:14">
      <c r="A5" s="15"/>
      <c r="B5" s="33"/>
      <c r="C5" s="33"/>
      <c r="D5" s="33"/>
      <c r="E5" s="33"/>
      <c r="F5" s="33"/>
      <c r="G5" s="33"/>
      <c r="H5" s="33"/>
      <c r="I5" s="33"/>
      <c r="J5" s="33"/>
      <c r="K5" s="33"/>
      <c r="L5" s="33"/>
      <c r="M5" s="33"/>
      <c r="N5" s="33"/>
    </row>
    <row r="6" spans="1:14">
      <c r="A6" s="15"/>
      <c r="B6" s="17"/>
      <c r="C6" s="17"/>
      <c r="D6" s="17"/>
      <c r="E6" s="17"/>
      <c r="F6" s="17"/>
      <c r="G6" s="17"/>
      <c r="H6" s="17"/>
      <c r="I6" s="17"/>
      <c r="J6" s="17"/>
      <c r="K6" s="17"/>
      <c r="L6" s="17"/>
      <c r="M6" s="17"/>
      <c r="N6" s="17"/>
    </row>
    <row r="7" spans="1:14" ht="15.75" thickBot="1">
      <c r="A7" s="15"/>
      <c r="B7" s="11"/>
      <c r="C7" s="21"/>
      <c r="D7" s="35">
        <v>2014</v>
      </c>
      <c r="E7" s="35"/>
      <c r="F7" s="35"/>
      <c r="G7" s="35"/>
      <c r="H7" s="35"/>
      <c r="I7" s="21"/>
      <c r="J7" s="35">
        <v>2013</v>
      </c>
      <c r="K7" s="35"/>
      <c r="L7" s="35"/>
      <c r="M7" s="35"/>
      <c r="N7" s="35"/>
    </row>
    <row r="8" spans="1:14" ht="15.75" thickBot="1">
      <c r="A8" s="15"/>
      <c r="B8" s="189" t="s">
        <v>269</v>
      </c>
      <c r="C8" s="31"/>
      <c r="D8" s="194" t="s">
        <v>784</v>
      </c>
      <c r="E8" s="194"/>
      <c r="F8" s="194"/>
      <c r="G8" s="194" t="s">
        <v>875</v>
      </c>
      <c r="H8" s="194"/>
      <c r="I8" s="31"/>
      <c r="J8" s="194" t="s">
        <v>784</v>
      </c>
      <c r="K8" s="194"/>
      <c r="L8" s="194"/>
      <c r="M8" s="194" t="s">
        <v>875</v>
      </c>
      <c r="N8" s="194"/>
    </row>
    <row r="9" spans="1:14">
      <c r="A9" s="15"/>
      <c r="B9" s="338" t="s">
        <v>876</v>
      </c>
      <c r="C9" s="26"/>
      <c r="D9" s="44"/>
      <c r="E9" s="44"/>
      <c r="F9" s="44"/>
      <c r="G9" s="44"/>
      <c r="H9" s="44"/>
      <c r="I9" s="26"/>
      <c r="J9" s="44"/>
      <c r="K9" s="44"/>
      <c r="L9" s="44"/>
      <c r="M9" s="44"/>
      <c r="N9" s="44"/>
    </row>
    <row r="10" spans="1:14">
      <c r="A10" s="15"/>
      <c r="B10" s="10" t="s">
        <v>877</v>
      </c>
      <c r="C10" s="21"/>
      <c r="D10" s="45"/>
      <c r="E10" s="45"/>
      <c r="F10" s="45"/>
      <c r="G10" s="45"/>
      <c r="H10" s="45"/>
      <c r="I10" s="21"/>
      <c r="J10" s="45"/>
      <c r="K10" s="45"/>
      <c r="L10" s="45"/>
      <c r="M10" s="45"/>
      <c r="N10" s="45"/>
    </row>
    <row r="11" spans="1:14">
      <c r="A11" s="15"/>
      <c r="B11" s="43" t="s">
        <v>878</v>
      </c>
      <c r="C11" s="49"/>
      <c r="D11" s="43" t="s">
        <v>282</v>
      </c>
      <c r="E11" s="95">
        <v>261371</v>
      </c>
      <c r="F11" s="49"/>
      <c r="G11" s="289">
        <v>15.5</v>
      </c>
      <c r="H11" s="43" t="s">
        <v>356</v>
      </c>
      <c r="I11" s="49"/>
      <c r="J11" s="43" t="s">
        <v>282</v>
      </c>
      <c r="K11" s="95">
        <v>184457</v>
      </c>
      <c r="L11" s="49"/>
      <c r="M11" s="289">
        <v>13.8</v>
      </c>
      <c r="N11" s="43" t="s">
        <v>356</v>
      </c>
    </row>
    <row r="12" spans="1:14">
      <c r="A12" s="15"/>
      <c r="B12" s="43"/>
      <c r="C12" s="49"/>
      <c r="D12" s="43"/>
      <c r="E12" s="95"/>
      <c r="F12" s="49"/>
      <c r="G12" s="289"/>
      <c r="H12" s="43"/>
      <c r="I12" s="49"/>
      <c r="J12" s="43"/>
      <c r="K12" s="95"/>
      <c r="L12" s="49"/>
      <c r="M12" s="289"/>
      <c r="N12" s="43"/>
    </row>
    <row r="13" spans="1:14">
      <c r="A13" s="15"/>
      <c r="B13" s="45" t="s">
        <v>879</v>
      </c>
      <c r="C13" s="38"/>
      <c r="D13" s="286">
        <v>135037</v>
      </c>
      <c r="E13" s="286"/>
      <c r="F13" s="38"/>
      <c r="G13" s="287">
        <v>8</v>
      </c>
      <c r="H13" s="45" t="s">
        <v>356</v>
      </c>
      <c r="I13" s="38"/>
      <c r="J13" s="286">
        <v>107105</v>
      </c>
      <c r="K13" s="286"/>
      <c r="L13" s="38"/>
      <c r="M13" s="287">
        <v>8</v>
      </c>
      <c r="N13" s="45" t="s">
        <v>356</v>
      </c>
    </row>
    <row r="14" spans="1:14">
      <c r="A14" s="15"/>
      <c r="B14" s="45"/>
      <c r="C14" s="38"/>
      <c r="D14" s="286"/>
      <c r="E14" s="286"/>
      <c r="F14" s="38"/>
      <c r="G14" s="287"/>
      <c r="H14" s="45"/>
      <c r="I14" s="38"/>
      <c r="J14" s="286"/>
      <c r="K14" s="286"/>
      <c r="L14" s="38"/>
      <c r="M14" s="287"/>
      <c r="N14" s="45"/>
    </row>
    <row r="15" spans="1:14">
      <c r="A15" s="15"/>
      <c r="B15" s="43" t="s">
        <v>880</v>
      </c>
      <c r="C15" s="49"/>
      <c r="D15" s="288">
        <v>168797</v>
      </c>
      <c r="E15" s="288"/>
      <c r="F15" s="49"/>
      <c r="G15" s="289">
        <v>10</v>
      </c>
      <c r="H15" s="43" t="s">
        <v>356</v>
      </c>
      <c r="I15" s="49"/>
      <c r="J15" s="288">
        <v>133881</v>
      </c>
      <c r="K15" s="288"/>
      <c r="L15" s="49"/>
      <c r="M15" s="289">
        <v>10</v>
      </c>
      <c r="N15" s="43" t="s">
        <v>356</v>
      </c>
    </row>
    <row r="16" spans="1:14" ht="15.75" thickBot="1">
      <c r="A16" s="15"/>
      <c r="B16" s="180"/>
      <c r="C16" s="58"/>
      <c r="D16" s="340"/>
      <c r="E16" s="340"/>
      <c r="F16" s="58"/>
      <c r="G16" s="341"/>
      <c r="H16" s="180"/>
      <c r="I16" s="58"/>
      <c r="J16" s="340"/>
      <c r="K16" s="340"/>
      <c r="L16" s="58"/>
      <c r="M16" s="341"/>
      <c r="N16" s="180"/>
    </row>
    <row r="17" spans="1:14">
      <c r="A17" s="15"/>
      <c r="B17" s="10" t="s">
        <v>881</v>
      </c>
      <c r="C17" s="21"/>
      <c r="D17" s="67"/>
      <c r="E17" s="67"/>
      <c r="F17" s="67"/>
      <c r="G17" s="67"/>
      <c r="H17" s="67"/>
      <c r="I17" s="21"/>
      <c r="J17" s="67"/>
      <c r="K17" s="67"/>
      <c r="L17" s="67"/>
      <c r="M17" s="67"/>
      <c r="N17" s="67"/>
    </row>
    <row r="18" spans="1:14">
      <c r="A18" s="15"/>
      <c r="B18" s="43" t="s">
        <v>878</v>
      </c>
      <c r="C18" s="49"/>
      <c r="D18" s="43" t="s">
        <v>282</v>
      </c>
      <c r="E18" s="95">
        <v>241707</v>
      </c>
      <c r="F18" s="49"/>
      <c r="G18" s="289">
        <v>14.3</v>
      </c>
      <c r="H18" s="43" t="s">
        <v>356</v>
      </c>
      <c r="I18" s="49"/>
      <c r="J18" s="43" t="s">
        <v>282</v>
      </c>
      <c r="K18" s="95">
        <v>166217</v>
      </c>
      <c r="L18" s="49"/>
      <c r="M18" s="289">
        <v>12.4</v>
      </c>
      <c r="N18" s="43" t="s">
        <v>356</v>
      </c>
    </row>
    <row r="19" spans="1:14">
      <c r="A19" s="15"/>
      <c r="B19" s="43"/>
      <c r="C19" s="49"/>
      <c r="D19" s="43"/>
      <c r="E19" s="95"/>
      <c r="F19" s="49"/>
      <c r="G19" s="289"/>
      <c r="H19" s="43"/>
      <c r="I19" s="49"/>
      <c r="J19" s="43"/>
      <c r="K19" s="95"/>
      <c r="L19" s="49"/>
      <c r="M19" s="289"/>
      <c r="N19" s="43"/>
    </row>
    <row r="20" spans="1:14">
      <c r="A20" s="15"/>
      <c r="B20" s="45" t="s">
        <v>879</v>
      </c>
      <c r="C20" s="38"/>
      <c r="D20" s="286">
        <v>67519</v>
      </c>
      <c r="E20" s="286"/>
      <c r="F20" s="38"/>
      <c r="G20" s="287">
        <v>4</v>
      </c>
      <c r="H20" s="45" t="s">
        <v>356</v>
      </c>
      <c r="I20" s="38"/>
      <c r="J20" s="286">
        <v>53552</v>
      </c>
      <c r="K20" s="286"/>
      <c r="L20" s="38"/>
      <c r="M20" s="287">
        <v>4</v>
      </c>
      <c r="N20" s="45" t="s">
        <v>356</v>
      </c>
    </row>
    <row r="21" spans="1:14">
      <c r="A21" s="15"/>
      <c r="B21" s="45"/>
      <c r="C21" s="38"/>
      <c r="D21" s="286"/>
      <c r="E21" s="286"/>
      <c r="F21" s="38"/>
      <c r="G21" s="287"/>
      <c r="H21" s="45"/>
      <c r="I21" s="38"/>
      <c r="J21" s="286"/>
      <c r="K21" s="286"/>
      <c r="L21" s="38"/>
      <c r="M21" s="287"/>
      <c r="N21" s="45"/>
    </row>
    <row r="22" spans="1:14">
      <c r="A22" s="15"/>
      <c r="B22" s="43" t="s">
        <v>880</v>
      </c>
      <c r="C22" s="49"/>
      <c r="D22" s="288">
        <v>101278</v>
      </c>
      <c r="E22" s="288"/>
      <c r="F22" s="49"/>
      <c r="G22" s="289">
        <v>6</v>
      </c>
      <c r="H22" s="43" t="s">
        <v>356</v>
      </c>
      <c r="I22" s="49"/>
      <c r="J22" s="288">
        <v>80329</v>
      </c>
      <c r="K22" s="288"/>
      <c r="L22" s="49"/>
      <c r="M22" s="289">
        <v>6</v>
      </c>
      <c r="N22" s="43" t="s">
        <v>356</v>
      </c>
    </row>
    <row r="23" spans="1:14" ht="15.75" thickBot="1">
      <c r="A23" s="15"/>
      <c r="B23" s="180"/>
      <c r="C23" s="58"/>
      <c r="D23" s="340"/>
      <c r="E23" s="340"/>
      <c r="F23" s="58"/>
      <c r="G23" s="341"/>
      <c r="H23" s="180"/>
      <c r="I23" s="58"/>
      <c r="J23" s="340"/>
      <c r="K23" s="340"/>
      <c r="L23" s="58"/>
      <c r="M23" s="341"/>
      <c r="N23" s="180"/>
    </row>
    <row r="24" spans="1:14">
      <c r="A24" s="15"/>
      <c r="B24" s="10" t="s">
        <v>882</v>
      </c>
      <c r="C24" s="21"/>
      <c r="D24" s="67"/>
      <c r="E24" s="67"/>
      <c r="F24" s="67"/>
      <c r="G24" s="67"/>
      <c r="H24" s="67"/>
      <c r="I24" s="21"/>
      <c r="J24" s="67"/>
      <c r="K24" s="67"/>
      <c r="L24" s="67"/>
      <c r="M24" s="67"/>
      <c r="N24" s="67"/>
    </row>
    <row r="25" spans="1:14">
      <c r="A25" s="15"/>
      <c r="B25" s="43" t="s">
        <v>878</v>
      </c>
      <c r="C25" s="49"/>
      <c r="D25" s="43" t="s">
        <v>282</v>
      </c>
      <c r="E25" s="95">
        <v>241707</v>
      </c>
      <c r="F25" s="49"/>
      <c r="G25" s="289">
        <v>9.9</v>
      </c>
      <c r="H25" s="43" t="s">
        <v>356</v>
      </c>
      <c r="I25" s="49"/>
      <c r="J25" s="43" t="s">
        <v>282</v>
      </c>
      <c r="K25" s="95">
        <v>166217</v>
      </c>
      <c r="L25" s="49"/>
      <c r="M25" s="289">
        <v>8.5</v>
      </c>
      <c r="N25" s="43" t="s">
        <v>356</v>
      </c>
    </row>
    <row r="26" spans="1:14">
      <c r="A26" s="15"/>
      <c r="B26" s="43"/>
      <c r="C26" s="49"/>
      <c r="D26" s="43"/>
      <c r="E26" s="95"/>
      <c r="F26" s="49"/>
      <c r="G26" s="289"/>
      <c r="H26" s="43"/>
      <c r="I26" s="49"/>
      <c r="J26" s="43"/>
      <c r="K26" s="95"/>
      <c r="L26" s="49"/>
      <c r="M26" s="289"/>
      <c r="N26" s="43"/>
    </row>
    <row r="27" spans="1:14">
      <c r="A27" s="15"/>
      <c r="B27" s="45" t="s">
        <v>879</v>
      </c>
      <c r="C27" s="38"/>
      <c r="D27" s="286">
        <v>97470</v>
      </c>
      <c r="E27" s="286"/>
      <c r="F27" s="38"/>
      <c r="G27" s="287">
        <v>4</v>
      </c>
      <c r="H27" s="45" t="s">
        <v>356</v>
      </c>
      <c r="I27" s="38"/>
      <c r="J27" s="286">
        <v>78080</v>
      </c>
      <c r="K27" s="286"/>
      <c r="L27" s="38"/>
      <c r="M27" s="287">
        <v>4</v>
      </c>
      <c r="N27" s="45" t="s">
        <v>356</v>
      </c>
    </row>
    <row r="28" spans="1:14">
      <c r="A28" s="15"/>
      <c r="B28" s="45"/>
      <c r="C28" s="38"/>
      <c r="D28" s="286"/>
      <c r="E28" s="286"/>
      <c r="F28" s="38"/>
      <c r="G28" s="287"/>
      <c r="H28" s="45"/>
      <c r="I28" s="38"/>
      <c r="J28" s="286"/>
      <c r="K28" s="286"/>
      <c r="L28" s="38"/>
      <c r="M28" s="287"/>
      <c r="N28" s="45"/>
    </row>
    <row r="29" spans="1:14">
      <c r="A29" s="15"/>
      <c r="B29" s="43" t="s">
        <v>880</v>
      </c>
      <c r="C29" s="49"/>
      <c r="D29" s="288">
        <v>121837</v>
      </c>
      <c r="E29" s="288"/>
      <c r="F29" s="49"/>
      <c r="G29" s="289">
        <v>5</v>
      </c>
      <c r="H29" s="43" t="s">
        <v>356</v>
      </c>
      <c r="I29" s="49"/>
      <c r="J29" s="288">
        <v>97600</v>
      </c>
      <c r="K29" s="288"/>
      <c r="L29" s="49"/>
      <c r="M29" s="289">
        <v>5</v>
      </c>
      <c r="N29" s="43" t="s">
        <v>356</v>
      </c>
    </row>
    <row r="30" spans="1:14" ht="15.75" thickBot="1">
      <c r="A30" s="15"/>
      <c r="B30" s="180"/>
      <c r="C30" s="58"/>
      <c r="D30" s="340"/>
      <c r="E30" s="340"/>
      <c r="F30" s="58"/>
      <c r="G30" s="341"/>
      <c r="H30" s="180"/>
      <c r="I30" s="58"/>
      <c r="J30" s="340"/>
      <c r="K30" s="340"/>
      <c r="L30" s="58"/>
      <c r="M30" s="341"/>
      <c r="N30" s="180"/>
    </row>
    <row r="31" spans="1:14">
      <c r="A31" s="15"/>
      <c r="B31" s="113" t="s">
        <v>883</v>
      </c>
      <c r="C31" s="67"/>
      <c r="D31" s="73" t="s">
        <v>282</v>
      </c>
      <c r="E31" s="179">
        <v>1687968</v>
      </c>
      <c r="F31" s="67"/>
      <c r="G31" s="67"/>
      <c r="H31" s="67"/>
      <c r="I31" s="67"/>
      <c r="J31" s="73" t="s">
        <v>282</v>
      </c>
      <c r="K31" s="179">
        <v>1338811</v>
      </c>
      <c r="L31" s="67"/>
      <c r="M31" s="67"/>
      <c r="N31" s="67"/>
    </row>
    <row r="32" spans="1:14" ht="15.75" thickBot="1">
      <c r="A32" s="15"/>
      <c r="B32" s="114"/>
      <c r="C32" s="68"/>
      <c r="D32" s="183"/>
      <c r="E32" s="127"/>
      <c r="F32" s="68"/>
      <c r="G32" s="68"/>
      <c r="H32" s="68"/>
      <c r="I32" s="68"/>
      <c r="J32" s="183"/>
      <c r="K32" s="127"/>
      <c r="L32" s="68"/>
      <c r="M32" s="68"/>
      <c r="N32" s="68"/>
    </row>
    <row r="33" spans="1:14">
      <c r="A33" s="15"/>
      <c r="B33" s="21"/>
      <c r="C33" s="21"/>
      <c r="D33" s="67"/>
      <c r="E33" s="67"/>
      <c r="F33" s="67"/>
      <c r="G33" s="67"/>
      <c r="H33" s="67"/>
      <c r="I33" s="21"/>
      <c r="J33" s="67"/>
      <c r="K33" s="67"/>
      <c r="L33" s="67"/>
      <c r="M33" s="67"/>
      <c r="N33" s="67"/>
    </row>
    <row r="34" spans="1:14">
      <c r="A34" s="15"/>
      <c r="B34" s="339" t="s">
        <v>884</v>
      </c>
      <c r="C34" s="21"/>
      <c r="D34" s="38"/>
      <c r="E34" s="38"/>
      <c r="F34" s="38"/>
      <c r="G34" s="38"/>
      <c r="H34" s="38"/>
      <c r="I34" s="21"/>
      <c r="J34" s="38"/>
      <c r="K34" s="38"/>
      <c r="L34" s="38"/>
      <c r="M34" s="38"/>
      <c r="N34" s="38"/>
    </row>
    <row r="35" spans="1:14">
      <c r="A35" s="15"/>
      <c r="B35" s="90" t="s">
        <v>877</v>
      </c>
      <c r="C35" s="26"/>
      <c r="D35" s="49"/>
      <c r="E35" s="49"/>
      <c r="F35" s="49"/>
      <c r="G35" s="49"/>
      <c r="H35" s="49"/>
      <c r="I35" s="26"/>
      <c r="J35" s="49"/>
      <c r="K35" s="49"/>
      <c r="L35" s="49"/>
      <c r="M35" s="49"/>
      <c r="N35" s="49"/>
    </row>
    <row r="36" spans="1:14">
      <c r="A36" s="15"/>
      <c r="B36" s="45" t="s">
        <v>878</v>
      </c>
      <c r="C36" s="38"/>
      <c r="D36" s="45" t="s">
        <v>282</v>
      </c>
      <c r="E36" s="96">
        <v>223591</v>
      </c>
      <c r="F36" s="38"/>
      <c r="G36" s="287">
        <v>13.3</v>
      </c>
      <c r="H36" s="45" t="s">
        <v>356</v>
      </c>
      <c r="I36" s="38"/>
      <c r="J36" s="45" t="s">
        <v>282</v>
      </c>
      <c r="K36" s="96">
        <v>188814</v>
      </c>
      <c r="L36" s="38"/>
      <c r="M36" s="287">
        <v>14.1</v>
      </c>
      <c r="N36" s="45" t="s">
        <v>356</v>
      </c>
    </row>
    <row r="37" spans="1:14">
      <c r="A37" s="15"/>
      <c r="B37" s="45"/>
      <c r="C37" s="38"/>
      <c r="D37" s="45"/>
      <c r="E37" s="96"/>
      <c r="F37" s="38"/>
      <c r="G37" s="287"/>
      <c r="H37" s="45"/>
      <c r="I37" s="38"/>
      <c r="J37" s="45"/>
      <c r="K37" s="96"/>
      <c r="L37" s="38"/>
      <c r="M37" s="287"/>
      <c r="N37" s="45"/>
    </row>
    <row r="38" spans="1:14">
      <c r="A38" s="15"/>
      <c r="B38" s="43" t="s">
        <v>879</v>
      </c>
      <c r="C38" s="49"/>
      <c r="D38" s="288">
        <v>134928</v>
      </c>
      <c r="E38" s="288"/>
      <c r="F38" s="49"/>
      <c r="G38" s="289">
        <v>8</v>
      </c>
      <c r="H38" s="43" t="s">
        <v>356</v>
      </c>
      <c r="I38" s="49"/>
      <c r="J38" s="288">
        <v>106961</v>
      </c>
      <c r="K38" s="288"/>
      <c r="L38" s="49"/>
      <c r="M38" s="289">
        <v>8</v>
      </c>
      <c r="N38" s="43" t="s">
        <v>356</v>
      </c>
    </row>
    <row r="39" spans="1:14">
      <c r="A39" s="15"/>
      <c r="B39" s="43"/>
      <c r="C39" s="49"/>
      <c r="D39" s="288"/>
      <c r="E39" s="288"/>
      <c r="F39" s="49"/>
      <c r="G39" s="289"/>
      <c r="H39" s="43"/>
      <c r="I39" s="49"/>
      <c r="J39" s="288"/>
      <c r="K39" s="288"/>
      <c r="L39" s="49"/>
      <c r="M39" s="289"/>
      <c r="N39" s="43"/>
    </row>
    <row r="40" spans="1:14">
      <c r="A40" s="15"/>
      <c r="B40" s="45" t="s">
        <v>880</v>
      </c>
      <c r="C40" s="38"/>
      <c r="D40" s="286">
        <v>168660</v>
      </c>
      <c r="E40" s="286"/>
      <c r="F40" s="38"/>
      <c r="G40" s="287">
        <v>10</v>
      </c>
      <c r="H40" s="45" t="s">
        <v>356</v>
      </c>
      <c r="I40" s="38"/>
      <c r="J40" s="286">
        <v>133701</v>
      </c>
      <c r="K40" s="286"/>
      <c r="L40" s="38"/>
      <c r="M40" s="287">
        <v>10</v>
      </c>
      <c r="N40" s="45" t="s">
        <v>356</v>
      </c>
    </row>
    <row r="41" spans="1:14" ht="15.75" thickBot="1">
      <c r="A41" s="15"/>
      <c r="B41" s="183"/>
      <c r="C41" s="68"/>
      <c r="D41" s="290"/>
      <c r="E41" s="290"/>
      <c r="F41" s="68"/>
      <c r="G41" s="291"/>
      <c r="H41" s="183"/>
      <c r="I41" s="68"/>
      <c r="J41" s="290"/>
      <c r="K41" s="290"/>
      <c r="L41" s="68"/>
      <c r="M41" s="291"/>
      <c r="N41" s="183"/>
    </row>
    <row r="42" spans="1:14">
      <c r="A42" s="15"/>
      <c r="B42" s="90" t="s">
        <v>881</v>
      </c>
      <c r="C42" s="26"/>
      <c r="D42" s="86"/>
      <c r="E42" s="86"/>
      <c r="F42" s="86"/>
      <c r="G42" s="86"/>
      <c r="H42" s="86"/>
      <c r="I42" s="26"/>
      <c r="J42" s="86"/>
      <c r="K42" s="86"/>
      <c r="L42" s="86"/>
      <c r="M42" s="86"/>
      <c r="N42" s="86"/>
    </row>
    <row r="43" spans="1:14">
      <c r="A43" s="15"/>
      <c r="B43" s="45" t="s">
        <v>878</v>
      </c>
      <c r="C43" s="38"/>
      <c r="D43" s="45" t="s">
        <v>282</v>
      </c>
      <c r="E43" s="96">
        <v>205710</v>
      </c>
      <c r="F43" s="38"/>
      <c r="G43" s="287">
        <v>12.2</v>
      </c>
      <c r="H43" s="45" t="s">
        <v>356</v>
      </c>
      <c r="I43" s="38"/>
      <c r="J43" s="45" t="s">
        <v>282</v>
      </c>
      <c r="K43" s="96">
        <v>172097</v>
      </c>
      <c r="L43" s="38"/>
      <c r="M43" s="287">
        <v>12.9</v>
      </c>
      <c r="N43" s="45" t="s">
        <v>356</v>
      </c>
    </row>
    <row r="44" spans="1:14">
      <c r="A44" s="15"/>
      <c r="B44" s="45"/>
      <c r="C44" s="38"/>
      <c r="D44" s="45"/>
      <c r="E44" s="96"/>
      <c r="F44" s="38"/>
      <c r="G44" s="287"/>
      <c r="H44" s="45"/>
      <c r="I44" s="38"/>
      <c r="J44" s="45"/>
      <c r="K44" s="96"/>
      <c r="L44" s="38"/>
      <c r="M44" s="287"/>
      <c r="N44" s="45"/>
    </row>
    <row r="45" spans="1:14">
      <c r="A45" s="15"/>
      <c r="B45" s="43" t="s">
        <v>879</v>
      </c>
      <c r="C45" s="49"/>
      <c r="D45" s="288">
        <v>67464</v>
      </c>
      <c r="E45" s="288"/>
      <c r="F45" s="49"/>
      <c r="G45" s="289">
        <v>4</v>
      </c>
      <c r="H45" s="43" t="s">
        <v>356</v>
      </c>
      <c r="I45" s="49"/>
      <c r="J45" s="288">
        <v>53480</v>
      </c>
      <c r="K45" s="288"/>
      <c r="L45" s="49"/>
      <c r="M45" s="289">
        <v>4</v>
      </c>
      <c r="N45" s="43" t="s">
        <v>356</v>
      </c>
    </row>
    <row r="46" spans="1:14">
      <c r="A46" s="15"/>
      <c r="B46" s="43"/>
      <c r="C46" s="49"/>
      <c r="D46" s="288"/>
      <c r="E46" s="288"/>
      <c r="F46" s="49"/>
      <c r="G46" s="289"/>
      <c r="H46" s="43"/>
      <c r="I46" s="49"/>
      <c r="J46" s="288"/>
      <c r="K46" s="288"/>
      <c r="L46" s="49"/>
      <c r="M46" s="289"/>
      <c r="N46" s="43"/>
    </row>
    <row r="47" spans="1:14">
      <c r="A47" s="15"/>
      <c r="B47" s="45" t="s">
        <v>880</v>
      </c>
      <c r="C47" s="38"/>
      <c r="D47" s="286">
        <v>101196</v>
      </c>
      <c r="E47" s="286"/>
      <c r="F47" s="38"/>
      <c r="G47" s="287">
        <v>6</v>
      </c>
      <c r="H47" s="45" t="s">
        <v>356</v>
      </c>
      <c r="I47" s="38"/>
      <c r="J47" s="286">
        <v>80220</v>
      </c>
      <c r="K47" s="286"/>
      <c r="L47" s="38"/>
      <c r="M47" s="287">
        <v>6</v>
      </c>
      <c r="N47" s="45" t="s">
        <v>356</v>
      </c>
    </row>
    <row r="48" spans="1:14" ht="15.75" thickBot="1">
      <c r="A48" s="15"/>
      <c r="B48" s="183"/>
      <c r="C48" s="68"/>
      <c r="D48" s="290"/>
      <c r="E48" s="290"/>
      <c r="F48" s="68"/>
      <c r="G48" s="291"/>
      <c r="H48" s="183"/>
      <c r="I48" s="68"/>
      <c r="J48" s="290"/>
      <c r="K48" s="290"/>
      <c r="L48" s="68"/>
      <c r="M48" s="291"/>
      <c r="N48" s="183"/>
    </row>
    <row r="49" spans="1:14">
      <c r="A49" s="15"/>
      <c r="B49" s="90" t="s">
        <v>882</v>
      </c>
      <c r="C49" s="26"/>
      <c r="D49" s="86"/>
      <c r="E49" s="86"/>
      <c r="F49" s="86"/>
      <c r="G49" s="86"/>
      <c r="H49" s="86"/>
      <c r="I49" s="26"/>
      <c r="J49" s="86"/>
      <c r="K49" s="86"/>
      <c r="L49" s="86"/>
      <c r="M49" s="86"/>
      <c r="N49" s="86"/>
    </row>
    <row r="50" spans="1:14">
      <c r="A50" s="15"/>
      <c r="B50" s="45" t="s">
        <v>878</v>
      </c>
      <c r="C50" s="38"/>
      <c r="D50" s="45" t="s">
        <v>282</v>
      </c>
      <c r="E50" s="96">
        <v>205710</v>
      </c>
      <c r="F50" s="38"/>
      <c r="G50" s="287">
        <v>8.5</v>
      </c>
      <c r="H50" s="45" t="s">
        <v>356</v>
      </c>
      <c r="I50" s="38"/>
      <c r="J50" s="45" t="s">
        <v>282</v>
      </c>
      <c r="K50" s="96">
        <v>172097</v>
      </c>
      <c r="L50" s="38"/>
      <c r="M50" s="287">
        <v>8.8000000000000007</v>
      </c>
      <c r="N50" s="45" t="s">
        <v>356</v>
      </c>
    </row>
    <row r="51" spans="1:14">
      <c r="A51" s="15"/>
      <c r="B51" s="45"/>
      <c r="C51" s="38"/>
      <c r="D51" s="45"/>
      <c r="E51" s="96"/>
      <c r="F51" s="38"/>
      <c r="G51" s="287"/>
      <c r="H51" s="45"/>
      <c r="I51" s="38"/>
      <c r="J51" s="45"/>
      <c r="K51" s="96"/>
      <c r="L51" s="38"/>
      <c r="M51" s="287"/>
      <c r="N51" s="45"/>
    </row>
    <row r="52" spans="1:14">
      <c r="A52" s="15"/>
      <c r="B52" s="43" t="s">
        <v>879</v>
      </c>
      <c r="C52" s="49"/>
      <c r="D52" s="288">
        <v>97333</v>
      </c>
      <c r="E52" s="288"/>
      <c r="F52" s="49"/>
      <c r="G52" s="289">
        <v>4</v>
      </c>
      <c r="H52" s="43" t="s">
        <v>356</v>
      </c>
      <c r="I52" s="49"/>
      <c r="J52" s="288">
        <v>77830</v>
      </c>
      <c r="K52" s="288"/>
      <c r="L52" s="49"/>
      <c r="M52" s="289">
        <v>4</v>
      </c>
      <c r="N52" s="43" t="s">
        <v>356</v>
      </c>
    </row>
    <row r="53" spans="1:14">
      <c r="A53" s="15"/>
      <c r="B53" s="43"/>
      <c r="C53" s="49"/>
      <c r="D53" s="288"/>
      <c r="E53" s="288"/>
      <c r="F53" s="49"/>
      <c r="G53" s="289"/>
      <c r="H53" s="43"/>
      <c r="I53" s="49"/>
      <c r="J53" s="288"/>
      <c r="K53" s="288"/>
      <c r="L53" s="49"/>
      <c r="M53" s="289"/>
      <c r="N53" s="43"/>
    </row>
    <row r="54" spans="1:14">
      <c r="A54" s="15"/>
      <c r="B54" s="45" t="s">
        <v>880</v>
      </c>
      <c r="C54" s="38"/>
      <c r="D54" s="286">
        <v>121666</v>
      </c>
      <c r="E54" s="286"/>
      <c r="F54" s="38"/>
      <c r="G54" s="287">
        <v>5</v>
      </c>
      <c r="H54" s="45" t="s">
        <v>356</v>
      </c>
      <c r="I54" s="38"/>
      <c r="J54" s="286">
        <v>97288</v>
      </c>
      <c r="K54" s="286"/>
      <c r="L54" s="38"/>
      <c r="M54" s="287">
        <v>5</v>
      </c>
      <c r="N54" s="45" t="s">
        <v>356</v>
      </c>
    </row>
    <row r="55" spans="1:14" ht="15.75" thickBot="1">
      <c r="A55" s="15"/>
      <c r="B55" s="183"/>
      <c r="C55" s="68"/>
      <c r="D55" s="290"/>
      <c r="E55" s="290"/>
      <c r="F55" s="68"/>
      <c r="G55" s="291"/>
      <c r="H55" s="183"/>
      <c r="I55" s="68"/>
      <c r="J55" s="290"/>
      <c r="K55" s="290"/>
      <c r="L55" s="68"/>
      <c r="M55" s="291"/>
      <c r="N55" s="183"/>
    </row>
    <row r="56" spans="1:14">
      <c r="A56" s="15"/>
      <c r="B56" s="128" t="s">
        <v>883</v>
      </c>
      <c r="C56" s="86"/>
      <c r="D56" s="44" t="s">
        <v>282</v>
      </c>
      <c r="E56" s="122">
        <v>1686603</v>
      </c>
      <c r="F56" s="86"/>
      <c r="G56" s="86"/>
      <c r="H56" s="86"/>
      <c r="I56" s="86"/>
      <c r="J56" s="44" t="s">
        <v>282</v>
      </c>
      <c r="K56" s="122">
        <v>1337008</v>
      </c>
      <c r="L56" s="86"/>
      <c r="M56" s="86"/>
      <c r="N56" s="86"/>
    </row>
    <row r="57" spans="1:14" ht="15.75" thickBot="1">
      <c r="A57" s="15"/>
      <c r="B57" s="129"/>
      <c r="C57" s="58"/>
      <c r="D57" s="180"/>
      <c r="E57" s="169"/>
      <c r="F57" s="58"/>
      <c r="G57" s="58"/>
      <c r="H57" s="58"/>
      <c r="I57" s="58"/>
      <c r="J57" s="180"/>
      <c r="K57" s="169"/>
      <c r="L57" s="58"/>
      <c r="M57" s="58"/>
      <c r="N57" s="58"/>
    </row>
    <row r="58" spans="1:14">
      <c r="A58" s="15"/>
      <c r="B58" s="73" t="s">
        <v>885</v>
      </c>
      <c r="C58" s="73"/>
      <c r="D58" s="73"/>
      <c r="E58" s="73"/>
      <c r="F58" s="73"/>
      <c r="G58" s="73"/>
      <c r="H58" s="73"/>
      <c r="I58" s="73"/>
      <c r="J58" s="73"/>
      <c r="K58" s="73"/>
      <c r="L58" s="73"/>
      <c r="M58" s="73"/>
      <c r="N58" s="73"/>
    </row>
    <row r="59" spans="1:14">
      <c r="A59" s="15"/>
      <c r="B59" s="45" t="s">
        <v>886</v>
      </c>
      <c r="C59" s="45"/>
      <c r="D59" s="45"/>
      <c r="E59" s="45"/>
      <c r="F59" s="45"/>
      <c r="G59" s="45"/>
      <c r="H59" s="45"/>
      <c r="I59" s="45"/>
      <c r="J59" s="45"/>
      <c r="K59" s="45"/>
      <c r="L59" s="45"/>
      <c r="M59" s="45"/>
      <c r="N59" s="45"/>
    </row>
    <row r="60" spans="1:14">
      <c r="A60" s="15"/>
      <c r="B60" s="38" t="s">
        <v>887</v>
      </c>
      <c r="C60" s="38"/>
      <c r="D60" s="38"/>
      <c r="E60" s="38"/>
      <c r="F60" s="38"/>
      <c r="G60" s="38"/>
      <c r="H60" s="38"/>
      <c r="I60" s="38"/>
      <c r="J60" s="38"/>
      <c r="K60" s="38"/>
      <c r="L60" s="38"/>
      <c r="M60" s="38"/>
      <c r="N60" s="38"/>
    </row>
    <row r="61" spans="1:14">
      <c r="A61" s="15"/>
      <c r="B61" s="38"/>
      <c r="C61" s="38"/>
      <c r="D61" s="38"/>
      <c r="E61" s="38"/>
      <c r="F61" s="38"/>
      <c r="G61" s="38"/>
      <c r="H61" s="38"/>
      <c r="I61" s="38"/>
      <c r="J61" s="38"/>
      <c r="K61" s="38"/>
      <c r="L61" s="38"/>
      <c r="M61" s="38"/>
      <c r="N61" s="38"/>
    </row>
  </sheetData>
  <mergeCells count="284">
    <mergeCell ref="B60:N61"/>
    <mergeCell ref="A1:A2"/>
    <mergeCell ref="B1:N1"/>
    <mergeCell ref="B2:N2"/>
    <mergeCell ref="B3:N3"/>
    <mergeCell ref="A4:A61"/>
    <mergeCell ref="B4:N4"/>
    <mergeCell ref="J56:J57"/>
    <mergeCell ref="K56:K57"/>
    <mergeCell ref="L56:L57"/>
    <mergeCell ref="M56:N57"/>
    <mergeCell ref="B58:N58"/>
    <mergeCell ref="B59:N59"/>
    <mergeCell ref="L54:L55"/>
    <mergeCell ref="M54:M55"/>
    <mergeCell ref="N54:N55"/>
    <mergeCell ref="B56:B57"/>
    <mergeCell ref="C56:C57"/>
    <mergeCell ref="D56:D57"/>
    <mergeCell ref="E56:E57"/>
    <mergeCell ref="F56:F57"/>
    <mergeCell ref="G56:H57"/>
    <mergeCell ref="I56:I57"/>
    <mergeCell ref="M52:M53"/>
    <mergeCell ref="N52:N53"/>
    <mergeCell ref="B54:B55"/>
    <mergeCell ref="C54:C55"/>
    <mergeCell ref="D54:E55"/>
    <mergeCell ref="F54:F55"/>
    <mergeCell ref="G54:G55"/>
    <mergeCell ref="H54:H55"/>
    <mergeCell ref="I54:I55"/>
    <mergeCell ref="J54:K55"/>
    <mergeCell ref="N50:N51"/>
    <mergeCell ref="B52:B53"/>
    <mergeCell ref="C52:C53"/>
    <mergeCell ref="D52:E53"/>
    <mergeCell ref="F52:F53"/>
    <mergeCell ref="G52:G53"/>
    <mergeCell ref="H52:H53"/>
    <mergeCell ref="I52:I53"/>
    <mergeCell ref="J52:K53"/>
    <mergeCell ref="L52:L53"/>
    <mergeCell ref="H50:H51"/>
    <mergeCell ref="I50:I51"/>
    <mergeCell ref="J50:J51"/>
    <mergeCell ref="K50:K51"/>
    <mergeCell ref="L50:L51"/>
    <mergeCell ref="M50:M51"/>
    <mergeCell ref="B50:B51"/>
    <mergeCell ref="C50:C51"/>
    <mergeCell ref="D50:D51"/>
    <mergeCell ref="E50:E51"/>
    <mergeCell ref="F50:F51"/>
    <mergeCell ref="G50:G51"/>
    <mergeCell ref="L47:L48"/>
    <mergeCell ref="M47:M48"/>
    <mergeCell ref="N47:N48"/>
    <mergeCell ref="D49:F49"/>
    <mergeCell ref="G49:H49"/>
    <mergeCell ref="J49:L49"/>
    <mergeCell ref="M49:N49"/>
    <mergeCell ref="M45:M46"/>
    <mergeCell ref="N45:N46"/>
    <mergeCell ref="B47:B48"/>
    <mergeCell ref="C47:C48"/>
    <mergeCell ref="D47:E48"/>
    <mergeCell ref="F47:F48"/>
    <mergeCell ref="G47:G48"/>
    <mergeCell ref="H47:H48"/>
    <mergeCell ref="I47:I48"/>
    <mergeCell ref="J47:K48"/>
    <mergeCell ref="N43:N44"/>
    <mergeCell ref="B45:B46"/>
    <mergeCell ref="C45:C46"/>
    <mergeCell ref="D45:E46"/>
    <mergeCell ref="F45:F46"/>
    <mergeCell ref="G45:G46"/>
    <mergeCell ref="H45:H46"/>
    <mergeCell ref="I45:I46"/>
    <mergeCell ref="J45:K46"/>
    <mergeCell ref="L45:L46"/>
    <mergeCell ref="H43:H44"/>
    <mergeCell ref="I43:I44"/>
    <mergeCell ref="J43:J44"/>
    <mergeCell ref="K43:K44"/>
    <mergeCell ref="L43:L44"/>
    <mergeCell ref="M43:M44"/>
    <mergeCell ref="B43:B44"/>
    <mergeCell ref="C43:C44"/>
    <mergeCell ref="D43:D44"/>
    <mergeCell ref="E43:E44"/>
    <mergeCell ref="F43:F44"/>
    <mergeCell ref="G43:G44"/>
    <mergeCell ref="L40:L41"/>
    <mergeCell ref="M40:M41"/>
    <mergeCell ref="N40:N41"/>
    <mergeCell ref="D42:F42"/>
    <mergeCell ref="G42:H42"/>
    <mergeCell ref="J42:L42"/>
    <mergeCell ref="M42:N42"/>
    <mergeCell ref="M38:M39"/>
    <mergeCell ref="N38:N39"/>
    <mergeCell ref="B40:B41"/>
    <mergeCell ref="C40:C41"/>
    <mergeCell ref="D40:E41"/>
    <mergeCell ref="F40:F41"/>
    <mergeCell ref="G40:G41"/>
    <mergeCell ref="H40:H41"/>
    <mergeCell ref="I40:I41"/>
    <mergeCell ref="J40:K41"/>
    <mergeCell ref="N36:N37"/>
    <mergeCell ref="B38:B39"/>
    <mergeCell ref="C38:C39"/>
    <mergeCell ref="D38:E39"/>
    <mergeCell ref="F38:F39"/>
    <mergeCell ref="G38:G39"/>
    <mergeCell ref="H38:H39"/>
    <mergeCell ref="I38:I39"/>
    <mergeCell ref="J38:K39"/>
    <mergeCell ref="L38:L39"/>
    <mergeCell ref="H36:H37"/>
    <mergeCell ref="I36:I37"/>
    <mergeCell ref="J36:J37"/>
    <mergeCell ref="K36:K37"/>
    <mergeCell ref="L36:L37"/>
    <mergeCell ref="M36:M37"/>
    <mergeCell ref="B36:B37"/>
    <mergeCell ref="C36:C37"/>
    <mergeCell ref="D36:D37"/>
    <mergeCell ref="E36:E37"/>
    <mergeCell ref="F36:F37"/>
    <mergeCell ref="G36:G37"/>
    <mergeCell ref="D34:F34"/>
    <mergeCell ref="G34:H34"/>
    <mergeCell ref="J34:L34"/>
    <mergeCell ref="M34:N34"/>
    <mergeCell ref="D35:F35"/>
    <mergeCell ref="G35:H35"/>
    <mergeCell ref="J35:L35"/>
    <mergeCell ref="M35:N35"/>
    <mergeCell ref="J31:J32"/>
    <mergeCell ref="K31:K32"/>
    <mergeCell ref="L31:L32"/>
    <mergeCell ref="M31:N32"/>
    <mergeCell ref="D33:F33"/>
    <mergeCell ref="G33:H33"/>
    <mergeCell ref="J33:L33"/>
    <mergeCell ref="M33:N33"/>
    <mergeCell ref="L29:L30"/>
    <mergeCell ref="M29:M30"/>
    <mergeCell ref="N29:N30"/>
    <mergeCell ref="B31:B32"/>
    <mergeCell ref="C31:C32"/>
    <mergeCell ref="D31:D32"/>
    <mergeCell ref="E31:E32"/>
    <mergeCell ref="F31:F32"/>
    <mergeCell ref="G31:H32"/>
    <mergeCell ref="I31:I32"/>
    <mergeCell ref="M27:M28"/>
    <mergeCell ref="N27:N28"/>
    <mergeCell ref="B29:B30"/>
    <mergeCell ref="C29:C30"/>
    <mergeCell ref="D29:E30"/>
    <mergeCell ref="F29:F30"/>
    <mergeCell ref="G29:G30"/>
    <mergeCell ref="H29:H30"/>
    <mergeCell ref="I29:I30"/>
    <mergeCell ref="J29:K30"/>
    <mergeCell ref="N25:N26"/>
    <mergeCell ref="B27:B28"/>
    <mergeCell ref="C27:C28"/>
    <mergeCell ref="D27:E28"/>
    <mergeCell ref="F27:F28"/>
    <mergeCell ref="G27:G28"/>
    <mergeCell ref="H27:H28"/>
    <mergeCell ref="I27:I28"/>
    <mergeCell ref="J27:K28"/>
    <mergeCell ref="L27:L28"/>
    <mergeCell ref="H25:H26"/>
    <mergeCell ref="I25:I26"/>
    <mergeCell ref="J25:J26"/>
    <mergeCell ref="K25:K26"/>
    <mergeCell ref="L25:L26"/>
    <mergeCell ref="M25:M26"/>
    <mergeCell ref="B25:B26"/>
    <mergeCell ref="C25:C26"/>
    <mergeCell ref="D25:D26"/>
    <mergeCell ref="E25:E26"/>
    <mergeCell ref="F25:F26"/>
    <mergeCell ref="G25:G26"/>
    <mergeCell ref="L22:L23"/>
    <mergeCell ref="M22:M23"/>
    <mergeCell ref="N22:N23"/>
    <mergeCell ref="D24:F24"/>
    <mergeCell ref="G24:H24"/>
    <mergeCell ref="J24:L24"/>
    <mergeCell ref="M24:N24"/>
    <mergeCell ref="M20:M21"/>
    <mergeCell ref="N20:N21"/>
    <mergeCell ref="B22:B23"/>
    <mergeCell ref="C22:C23"/>
    <mergeCell ref="D22:E23"/>
    <mergeCell ref="F22:F23"/>
    <mergeCell ref="G22:G23"/>
    <mergeCell ref="H22:H23"/>
    <mergeCell ref="I22:I23"/>
    <mergeCell ref="J22:K23"/>
    <mergeCell ref="N18:N19"/>
    <mergeCell ref="B20:B21"/>
    <mergeCell ref="C20:C21"/>
    <mergeCell ref="D20:E21"/>
    <mergeCell ref="F20:F21"/>
    <mergeCell ref="G20:G21"/>
    <mergeCell ref="H20:H21"/>
    <mergeCell ref="I20:I21"/>
    <mergeCell ref="J20:K21"/>
    <mergeCell ref="L20:L21"/>
    <mergeCell ref="H18:H19"/>
    <mergeCell ref="I18:I19"/>
    <mergeCell ref="J18:J19"/>
    <mergeCell ref="K18:K19"/>
    <mergeCell ref="L18:L19"/>
    <mergeCell ref="M18:M19"/>
    <mergeCell ref="B18:B19"/>
    <mergeCell ref="C18:C19"/>
    <mergeCell ref="D18:D19"/>
    <mergeCell ref="E18:E19"/>
    <mergeCell ref="F18:F19"/>
    <mergeCell ref="G18:G19"/>
    <mergeCell ref="L15:L16"/>
    <mergeCell ref="M15:M16"/>
    <mergeCell ref="N15:N16"/>
    <mergeCell ref="D17:F17"/>
    <mergeCell ref="G17:H17"/>
    <mergeCell ref="J17:L17"/>
    <mergeCell ref="M17:N17"/>
    <mergeCell ref="M13:M14"/>
    <mergeCell ref="N13:N14"/>
    <mergeCell ref="B15:B16"/>
    <mergeCell ref="C15:C16"/>
    <mergeCell ref="D15:E16"/>
    <mergeCell ref="F15:F16"/>
    <mergeCell ref="G15:G16"/>
    <mergeCell ref="H15:H16"/>
    <mergeCell ref="I15:I16"/>
    <mergeCell ref="J15:K16"/>
    <mergeCell ref="N11:N12"/>
    <mergeCell ref="B13:B14"/>
    <mergeCell ref="C13:C14"/>
    <mergeCell ref="D13:E14"/>
    <mergeCell ref="F13:F14"/>
    <mergeCell ref="G13:G14"/>
    <mergeCell ref="H13:H14"/>
    <mergeCell ref="I13:I14"/>
    <mergeCell ref="J13:K14"/>
    <mergeCell ref="L13:L14"/>
    <mergeCell ref="H11:H12"/>
    <mergeCell ref="I11:I12"/>
    <mergeCell ref="J11:J12"/>
    <mergeCell ref="K11:K12"/>
    <mergeCell ref="L11:L12"/>
    <mergeCell ref="M11:M12"/>
    <mergeCell ref="B11:B12"/>
    <mergeCell ref="C11:C12"/>
    <mergeCell ref="D11:D12"/>
    <mergeCell ref="E11:E12"/>
    <mergeCell ref="F11:F12"/>
    <mergeCell ref="G11:G12"/>
    <mergeCell ref="D9:F9"/>
    <mergeCell ref="G9:H9"/>
    <mergeCell ref="J9:L9"/>
    <mergeCell ref="M9:N9"/>
    <mergeCell ref="D10:F10"/>
    <mergeCell ref="G10:H10"/>
    <mergeCell ref="J10:L10"/>
    <mergeCell ref="M10:N10"/>
    <mergeCell ref="B5:N5"/>
    <mergeCell ref="D7:H7"/>
    <mergeCell ref="J7:N7"/>
    <mergeCell ref="D8:F8"/>
    <mergeCell ref="G8:H8"/>
    <mergeCell ref="J8:L8"/>
    <mergeCell ref="M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cols>
    <col min="1" max="1" width="36.5703125" bestFit="1" customWidth="1"/>
    <col min="2" max="2" width="29.85546875" bestFit="1" customWidth="1"/>
    <col min="3" max="3" width="28.42578125" customWidth="1"/>
    <col min="4" max="4" width="30.85546875" customWidth="1"/>
    <col min="5" max="5" width="30.7109375" customWidth="1"/>
    <col min="6" max="6" width="6" customWidth="1"/>
    <col min="7" max="7" width="36.5703125" bestFit="1" customWidth="1"/>
    <col min="8" max="8" width="10.85546875" customWidth="1"/>
    <col min="9" max="9" width="17.28515625" customWidth="1"/>
    <col min="10" max="10" width="9" customWidth="1"/>
    <col min="11" max="11" width="22.28515625" bestFit="1" customWidth="1"/>
    <col min="12" max="12" width="36.5703125" bestFit="1" customWidth="1"/>
    <col min="13" max="13" width="2.42578125" customWidth="1"/>
    <col min="14" max="14" width="10.85546875" customWidth="1"/>
    <col min="15" max="15" width="4.7109375" customWidth="1"/>
    <col min="16" max="16" width="11.85546875" customWidth="1"/>
  </cols>
  <sheetData>
    <row r="1" spans="1:16" ht="15" customHeight="1">
      <c r="A1" s="8" t="s">
        <v>1192</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c r="A3" s="3" t="s">
        <v>889</v>
      </c>
      <c r="B3" s="41"/>
      <c r="C3" s="41"/>
      <c r="D3" s="41"/>
      <c r="E3" s="41"/>
      <c r="F3" s="41"/>
      <c r="G3" s="41"/>
      <c r="H3" s="41"/>
      <c r="I3" s="41"/>
      <c r="J3" s="41"/>
      <c r="K3" s="41"/>
      <c r="L3" s="41"/>
      <c r="M3" s="41"/>
      <c r="N3" s="41"/>
      <c r="O3" s="41"/>
      <c r="P3" s="41"/>
    </row>
    <row r="4" spans="1:16">
      <c r="A4" s="15" t="s">
        <v>1193</v>
      </c>
      <c r="B4" s="45" t="s">
        <v>1194</v>
      </c>
      <c r="C4" s="45"/>
      <c r="D4" s="45"/>
      <c r="E4" s="45"/>
      <c r="F4" s="45"/>
      <c r="G4" s="45"/>
      <c r="H4" s="45"/>
      <c r="I4" s="45"/>
      <c r="J4" s="45"/>
      <c r="K4" s="45"/>
      <c r="L4" s="45"/>
      <c r="M4" s="45"/>
      <c r="N4" s="45"/>
      <c r="O4" s="45"/>
      <c r="P4" s="45"/>
    </row>
    <row r="5" spans="1:16">
      <c r="A5" s="15"/>
      <c r="B5" s="33"/>
      <c r="C5" s="33"/>
      <c r="D5" s="33"/>
      <c r="E5" s="33"/>
      <c r="F5" s="33"/>
      <c r="G5" s="33"/>
      <c r="H5" s="33"/>
      <c r="I5" s="33"/>
      <c r="J5" s="33"/>
      <c r="K5" s="33"/>
      <c r="L5" s="33"/>
      <c r="M5" s="33"/>
      <c r="N5" s="33"/>
      <c r="O5" s="33"/>
      <c r="P5" s="33"/>
    </row>
    <row r="6" spans="1:16">
      <c r="A6" s="15"/>
      <c r="B6" s="17"/>
      <c r="C6" s="17"/>
      <c r="D6" s="17"/>
      <c r="E6" s="17"/>
      <c r="F6" s="17"/>
      <c r="G6" s="17"/>
      <c r="H6" s="17"/>
      <c r="I6" s="17"/>
      <c r="J6" s="17"/>
      <c r="K6" s="17"/>
      <c r="L6" s="17"/>
      <c r="M6" s="17"/>
      <c r="N6" s="17"/>
      <c r="O6" s="17"/>
      <c r="P6" s="17"/>
    </row>
    <row r="7" spans="1:16" ht="27" thickBot="1">
      <c r="A7" s="15"/>
      <c r="B7" s="190"/>
      <c r="C7" s="31"/>
      <c r="D7" s="35" t="s">
        <v>894</v>
      </c>
      <c r="E7" s="35"/>
      <c r="F7" s="68"/>
      <c r="G7" s="68"/>
      <c r="H7" s="35" t="s">
        <v>895</v>
      </c>
      <c r="I7" s="35"/>
      <c r="J7" s="35"/>
      <c r="K7" s="31"/>
      <c r="L7" s="20" t="s">
        <v>896</v>
      </c>
      <c r="M7" s="31"/>
      <c r="N7" s="35" t="s">
        <v>897</v>
      </c>
      <c r="O7" s="35"/>
      <c r="P7" s="35"/>
    </row>
    <row r="8" spans="1:16">
      <c r="A8" s="15"/>
      <c r="B8" s="120" t="s">
        <v>898</v>
      </c>
      <c r="C8" s="86"/>
      <c r="D8" s="122">
        <v>57094</v>
      </c>
      <c r="E8" s="86"/>
      <c r="F8" s="86"/>
      <c r="G8" s="86"/>
      <c r="H8" s="44" t="s">
        <v>282</v>
      </c>
      <c r="I8" s="187">
        <v>27.96</v>
      </c>
      <c r="J8" s="86"/>
      <c r="K8" s="86"/>
      <c r="L8" s="44"/>
      <c r="M8" s="86"/>
      <c r="N8" s="44"/>
      <c r="O8" s="44"/>
      <c r="P8" s="44"/>
    </row>
    <row r="9" spans="1:16">
      <c r="A9" s="15"/>
      <c r="B9" s="47"/>
      <c r="C9" s="49"/>
      <c r="D9" s="95"/>
      <c r="E9" s="49"/>
      <c r="F9" s="49"/>
      <c r="G9" s="49"/>
      <c r="H9" s="43"/>
      <c r="I9" s="108"/>
      <c r="J9" s="49"/>
      <c r="K9" s="49"/>
      <c r="L9" s="43"/>
      <c r="M9" s="49"/>
      <c r="N9" s="43"/>
      <c r="O9" s="43"/>
      <c r="P9" s="43"/>
    </row>
    <row r="10" spans="1:16">
      <c r="A10" s="15"/>
      <c r="B10" s="34" t="s">
        <v>899</v>
      </c>
      <c r="C10" s="38"/>
      <c r="D10" s="96">
        <v>2792</v>
      </c>
      <c r="E10" s="38"/>
      <c r="F10" s="38"/>
      <c r="G10" s="38"/>
      <c r="H10" s="125">
        <v>25.41</v>
      </c>
      <c r="I10" s="125"/>
      <c r="J10" s="38"/>
      <c r="K10" s="38"/>
      <c r="L10" s="38"/>
      <c r="M10" s="38"/>
      <c r="N10" s="38"/>
      <c r="O10" s="38"/>
      <c r="P10" s="38"/>
    </row>
    <row r="11" spans="1:16">
      <c r="A11" s="15"/>
      <c r="B11" s="34"/>
      <c r="C11" s="38"/>
      <c r="D11" s="96"/>
      <c r="E11" s="38"/>
      <c r="F11" s="38"/>
      <c r="G11" s="38"/>
      <c r="H11" s="125"/>
      <c r="I11" s="125"/>
      <c r="J11" s="38"/>
      <c r="K11" s="38"/>
      <c r="L11" s="38"/>
      <c r="M11" s="38"/>
      <c r="N11" s="38"/>
      <c r="O11" s="38"/>
      <c r="P11" s="38"/>
    </row>
    <row r="12" spans="1:16">
      <c r="A12" s="15"/>
      <c r="B12" s="47" t="s">
        <v>900</v>
      </c>
      <c r="C12" s="49"/>
      <c r="D12" s="95">
        <v>15725</v>
      </c>
      <c r="E12" s="49"/>
      <c r="F12" s="49"/>
      <c r="G12" s="49"/>
      <c r="H12" s="108">
        <v>28.08</v>
      </c>
      <c r="I12" s="108"/>
      <c r="J12" s="49"/>
      <c r="K12" s="49"/>
      <c r="L12" s="47"/>
      <c r="M12" s="49"/>
      <c r="N12" s="47"/>
      <c r="O12" s="47"/>
      <c r="P12" s="47"/>
    </row>
    <row r="13" spans="1:16" ht="15.75" thickBot="1">
      <c r="A13" s="15"/>
      <c r="B13" s="56"/>
      <c r="C13" s="58"/>
      <c r="D13" s="169"/>
      <c r="E13" s="58"/>
      <c r="F13" s="58"/>
      <c r="G13" s="58"/>
      <c r="H13" s="177"/>
      <c r="I13" s="177"/>
      <c r="J13" s="58"/>
      <c r="K13" s="58"/>
      <c r="L13" s="56"/>
      <c r="M13" s="58"/>
      <c r="N13" s="56"/>
      <c r="O13" s="56"/>
      <c r="P13" s="56"/>
    </row>
    <row r="14" spans="1:16">
      <c r="A14" s="15"/>
      <c r="B14" s="244" t="s">
        <v>901</v>
      </c>
      <c r="C14" s="67"/>
      <c r="D14" s="115">
        <v>38577</v>
      </c>
      <c r="E14" s="67"/>
      <c r="F14" s="67"/>
      <c r="G14" s="67"/>
      <c r="H14" s="113" t="s">
        <v>282</v>
      </c>
      <c r="I14" s="170">
        <v>28.09</v>
      </c>
      <c r="J14" s="67"/>
      <c r="K14" s="67"/>
      <c r="L14" s="324" t="s">
        <v>902</v>
      </c>
      <c r="M14" s="67"/>
      <c r="N14" s="113" t="s">
        <v>282</v>
      </c>
      <c r="O14" s="170" t="s">
        <v>283</v>
      </c>
      <c r="P14" s="67"/>
    </row>
    <row r="15" spans="1:16" ht="15.75" thickBot="1">
      <c r="A15" s="15"/>
      <c r="B15" s="245"/>
      <c r="C15" s="68"/>
      <c r="D15" s="116"/>
      <c r="E15" s="68"/>
      <c r="F15" s="68"/>
      <c r="G15" s="68"/>
      <c r="H15" s="114"/>
      <c r="I15" s="171"/>
      <c r="J15" s="68"/>
      <c r="K15" s="68"/>
      <c r="L15" s="325"/>
      <c r="M15" s="68"/>
      <c r="N15" s="114"/>
      <c r="O15" s="171"/>
      <c r="P15" s="68"/>
    </row>
    <row r="16" spans="1:16">
      <c r="A16" s="15"/>
      <c r="B16" s="246" t="s">
        <v>903</v>
      </c>
      <c r="C16" s="86"/>
      <c r="D16" s="132">
        <v>38577</v>
      </c>
      <c r="E16" s="86"/>
      <c r="F16" s="130" t="s">
        <v>283</v>
      </c>
      <c r="G16" s="86"/>
      <c r="H16" s="128" t="s">
        <v>282</v>
      </c>
      <c r="I16" s="130">
        <v>28.09</v>
      </c>
      <c r="J16" s="86"/>
      <c r="K16" s="86"/>
      <c r="L16" s="297" t="s">
        <v>902</v>
      </c>
      <c r="M16" s="86"/>
      <c r="N16" s="128" t="s">
        <v>282</v>
      </c>
      <c r="O16" s="130" t="s">
        <v>283</v>
      </c>
      <c r="P16" s="86"/>
    </row>
    <row r="17" spans="1:16" ht="15.75" thickBot="1">
      <c r="A17" s="15"/>
      <c r="B17" s="247"/>
      <c r="C17" s="58"/>
      <c r="D17" s="133"/>
      <c r="E17" s="58"/>
      <c r="F17" s="131"/>
      <c r="G17" s="58"/>
      <c r="H17" s="129"/>
      <c r="I17" s="131"/>
      <c r="J17" s="58"/>
      <c r="K17" s="58"/>
      <c r="L17" s="298"/>
      <c r="M17" s="58"/>
      <c r="N17" s="129"/>
      <c r="O17" s="131"/>
      <c r="P17" s="58"/>
    </row>
    <row r="18" spans="1:16">
      <c r="A18" s="15" t="s">
        <v>1195</v>
      </c>
      <c r="B18" s="73" t="s">
        <v>904</v>
      </c>
      <c r="C18" s="73"/>
      <c r="D18" s="73"/>
      <c r="E18" s="73"/>
      <c r="F18" s="73"/>
      <c r="G18" s="73"/>
      <c r="H18" s="73"/>
      <c r="I18" s="73"/>
      <c r="J18" s="73"/>
      <c r="K18" s="73"/>
      <c r="L18" s="73"/>
      <c r="M18" s="73"/>
      <c r="N18" s="73"/>
      <c r="O18" s="73"/>
      <c r="P18" s="73"/>
    </row>
    <row r="19" spans="1:16">
      <c r="A19" s="15"/>
      <c r="B19" s="33"/>
      <c r="C19" s="33"/>
      <c r="D19" s="33"/>
      <c r="E19" s="33"/>
      <c r="F19" s="33"/>
      <c r="G19" s="33"/>
      <c r="H19" s="33"/>
      <c r="I19" s="33"/>
      <c r="J19" s="33"/>
    </row>
    <row r="20" spans="1:16">
      <c r="A20" s="15"/>
      <c r="B20" s="17"/>
      <c r="C20" s="17"/>
      <c r="D20" s="17"/>
      <c r="E20" s="17"/>
      <c r="F20" s="17"/>
      <c r="G20" s="17"/>
      <c r="H20" s="17"/>
      <c r="I20" s="17"/>
      <c r="J20" s="17"/>
    </row>
    <row r="21" spans="1:16" ht="15.75" thickBot="1">
      <c r="A21" s="15"/>
      <c r="B21" s="34"/>
      <c r="C21" s="34"/>
      <c r="D21" s="34"/>
      <c r="E21" s="236" t="s">
        <v>905</v>
      </c>
      <c r="F21" s="236"/>
      <c r="G21" s="236"/>
      <c r="H21" s="236"/>
      <c r="I21" s="236"/>
      <c r="J21" s="236"/>
    </row>
    <row r="22" spans="1:16">
      <c r="A22" s="15"/>
      <c r="B22" s="39" t="s">
        <v>906</v>
      </c>
      <c r="C22" s="39"/>
      <c r="D22" s="39"/>
      <c r="E22" s="40" t="s">
        <v>907</v>
      </c>
      <c r="F22" s="40"/>
      <c r="G22" s="40" t="s">
        <v>896</v>
      </c>
      <c r="H22" s="40" t="s">
        <v>908</v>
      </c>
      <c r="I22" s="40"/>
      <c r="J22" s="40"/>
    </row>
    <row r="23" spans="1:16" ht="15.75" thickBot="1">
      <c r="A23" s="15"/>
      <c r="B23" s="35"/>
      <c r="C23" s="35"/>
      <c r="D23" s="35"/>
      <c r="E23" s="35"/>
      <c r="F23" s="35"/>
      <c r="G23" s="35"/>
      <c r="H23" s="35" t="s">
        <v>909</v>
      </c>
      <c r="I23" s="35"/>
      <c r="J23" s="35"/>
    </row>
    <row r="24" spans="1:16">
      <c r="A24" s="15"/>
      <c r="B24" s="343">
        <v>26.01</v>
      </c>
      <c r="C24" s="284" t="s">
        <v>910</v>
      </c>
      <c r="D24" s="343">
        <v>27.74</v>
      </c>
      <c r="E24" s="344">
        <v>13680</v>
      </c>
      <c r="F24" s="86"/>
      <c r="G24" s="284" t="s">
        <v>911</v>
      </c>
      <c r="H24" s="120" t="s">
        <v>282</v>
      </c>
      <c r="I24" s="284">
        <v>26.86</v>
      </c>
      <c r="J24" s="86"/>
    </row>
    <row r="25" spans="1:16">
      <c r="A25" s="15"/>
      <c r="B25" s="342"/>
      <c r="C25" s="48"/>
      <c r="D25" s="342"/>
      <c r="E25" s="285"/>
      <c r="F25" s="49"/>
      <c r="G25" s="48"/>
      <c r="H25" s="47"/>
      <c r="I25" s="48"/>
      <c r="J25" s="49"/>
    </row>
    <row r="26" spans="1:16">
      <c r="A26" s="15"/>
      <c r="B26" s="345">
        <v>28.25</v>
      </c>
      <c r="C26" s="75" t="s">
        <v>910</v>
      </c>
      <c r="D26" s="345">
        <v>28.26</v>
      </c>
      <c r="E26" s="74">
        <v>13697</v>
      </c>
      <c r="F26" s="38"/>
      <c r="G26" s="75" t="s">
        <v>912</v>
      </c>
      <c r="H26" s="75">
        <v>28.25</v>
      </c>
      <c r="I26" s="75"/>
      <c r="J26" s="38"/>
    </row>
    <row r="27" spans="1:16">
      <c r="A27" s="15"/>
      <c r="B27" s="345"/>
      <c r="C27" s="75"/>
      <c r="D27" s="345"/>
      <c r="E27" s="74"/>
      <c r="F27" s="38"/>
      <c r="G27" s="75"/>
      <c r="H27" s="75"/>
      <c r="I27" s="75"/>
      <c r="J27" s="38"/>
    </row>
    <row r="28" spans="1:16">
      <c r="A28" s="15"/>
      <c r="B28" s="342">
        <v>28.57</v>
      </c>
      <c r="C28" s="48" t="s">
        <v>910</v>
      </c>
      <c r="D28" s="342">
        <v>30</v>
      </c>
      <c r="E28" s="285">
        <v>11200</v>
      </c>
      <c r="F28" s="49"/>
      <c r="G28" s="48" t="s">
        <v>913</v>
      </c>
      <c r="H28" s="48">
        <v>29.4</v>
      </c>
      <c r="I28" s="48"/>
      <c r="J28" s="49"/>
    </row>
    <row r="29" spans="1:16" ht="15.75" thickBot="1">
      <c r="A29" s="15"/>
      <c r="B29" s="346"/>
      <c r="C29" s="323"/>
      <c r="D29" s="346"/>
      <c r="E29" s="322"/>
      <c r="F29" s="58"/>
      <c r="G29" s="323"/>
      <c r="H29" s="323"/>
      <c r="I29" s="323"/>
      <c r="J29" s="58"/>
    </row>
    <row r="30" spans="1:16">
      <c r="A30" s="15"/>
      <c r="B30" s="347" t="s">
        <v>136</v>
      </c>
      <c r="C30" s="347"/>
      <c r="D30" s="347"/>
      <c r="E30" s="266">
        <v>38577</v>
      </c>
      <c r="F30" s="67"/>
      <c r="G30" s="324" t="s">
        <v>902</v>
      </c>
      <c r="H30" s="61" t="s">
        <v>282</v>
      </c>
      <c r="I30" s="324">
        <v>28.09</v>
      </c>
      <c r="J30" s="67"/>
    </row>
    <row r="31" spans="1:16" ht="15.75" thickBot="1">
      <c r="A31" s="15"/>
      <c r="B31" s="348"/>
      <c r="C31" s="348"/>
      <c r="D31" s="348"/>
      <c r="E31" s="267"/>
      <c r="F31" s="68"/>
      <c r="G31" s="325"/>
      <c r="H31" s="62"/>
      <c r="I31" s="325"/>
      <c r="J31" s="68"/>
    </row>
    <row r="32" spans="1:16">
      <c r="A32" s="15"/>
      <c r="B32" s="45" t="s">
        <v>924</v>
      </c>
      <c r="C32" s="45"/>
      <c r="D32" s="45"/>
      <c r="E32" s="45"/>
      <c r="F32" s="45"/>
      <c r="G32" s="45"/>
      <c r="H32" s="45"/>
      <c r="I32" s="45"/>
      <c r="J32" s="45"/>
      <c r="K32" s="45"/>
      <c r="L32" s="45"/>
      <c r="M32" s="45"/>
      <c r="N32" s="45"/>
      <c r="O32" s="45"/>
      <c r="P32" s="45"/>
    </row>
    <row r="33" spans="1:16">
      <c r="A33" s="15"/>
      <c r="B33" s="100"/>
      <c r="C33" s="100"/>
      <c r="D33" s="100"/>
      <c r="E33" s="100"/>
      <c r="F33" s="100"/>
      <c r="G33" s="100"/>
      <c r="H33" s="100"/>
      <c r="I33" s="100"/>
      <c r="J33" s="100"/>
      <c r="K33" s="100"/>
      <c r="L33" s="100"/>
      <c r="M33" s="100"/>
      <c r="N33" s="100"/>
      <c r="O33" s="100"/>
      <c r="P33" s="100"/>
    </row>
    <row r="34" spans="1:16">
      <c r="A34" s="15"/>
      <c r="B34" s="33"/>
      <c r="C34" s="33"/>
      <c r="D34" s="33"/>
      <c r="E34" s="33"/>
    </row>
    <row r="35" spans="1:16">
      <c r="A35" s="15"/>
      <c r="B35" s="17"/>
      <c r="C35" s="17"/>
      <c r="D35" s="17"/>
      <c r="E35" s="17"/>
    </row>
    <row r="36" spans="1:16">
      <c r="A36" s="15"/>
      <c r="B36" s="39" t="s">
        <v>909</v>
      </c>
      <c r="C36" s="39" t="s">
        <v>925</v>
      </c>
      <c r="D36" s="39"/>
      <c r="E36" s="19" t="s">
        <v>612</v>
      </c>
    </row>
    <row r="37" spans="1:16">
      <c r="A37" s="15"/>
      <c r="B37" s="39"/>
      <c r="C37" s="39"/>
      <c r="D37" s="39"/>
      <c r="E37" s="19" t="s">
        <v>926</v>
      </c>
    </row>
    <row r="38" spans="1:16" ht="15.75" thickBot="1">
      <c r="A38" s="15"/>
      <c r="B38" s="35"/>
      <c r="C38" s="35"/>
      <c r="D38" s="35"/>
      <c r="E38" s="20" t="s">
        <v>920</v>
      </c>
    </row>
    <row r="39" spans="1:16">
      <c r="A39" s="15"/>
      <c r="B39" s="343">
        <v>23.26</v>
      </c>
      <c r="C39" s="344">
        <v>2000</v>
      </c>
      <c r="D39" s="86"/>
      <c r="E39" s="284" t="s">
        <v>927</v>
      </c>
    </row>
    <row r="40" spans="1:16">
      <c r="A40" s="15"/>
      <c r="B40" s="349"/>
      <c r="C40" s="350"/>
      <c r="D40" s="124"/>
      <c r="E40" s="321"/>
    </row>
    <row r="41" spans="1:16">
      <c r="A41" s="15"/>
      <c r="B41" s="345">
        <v>23.77</v>
      </c>
      <c r="C41" s="74">
        <v>10582</v>
      </c>
      <c r="D41" s="38"/>
      <c r="E41" s="75" t="s">
        <v>928</v>
      </c>
    </row>
    <row r="42" spans="1:16">
      <c r="A42" s="15"/>
      <c r="B42" s="345"/>
      <c r="C42" s="74"/>
      <c r="D42" s="38"/>
      <c r="E42" s="75"/>
    </row>
    <row r="43" spans="1:16">
      <c r="A43" s="15"/>
      <c r="B43" s="342">
        <v>29.25</v>
      </c>
      <c r="C43" s="285">
        <v>8710</v>
      </c>
      <c r="D43" s="49"/>
      <c r="E43" s="48" t="s">
        <v>929</v>
      </c>
    </row>
    <row r="44" spans="1:16" ht="15.75" thickBot="1">
      <c r="A44" s="15"/>
      <c r="B44" s="346"/>
      <c r="C44" s="322"/>
      <c r="D44" s="58"/>
      <c r="E44" s="323"/>
    </row>
    <row r="45" spans="1:16">
      <c r="A45" s="15"/>
      <c r="B45" s="69" t="s">
        <v>136</v>
      </c>
      <c r="C45" s="266">
        <v>21292</v>
      </c>
      <c r="D45" s="67"/>
      <c r="E45" s="324" t="s">
        <v>923</v>
      </c>
    </row>
    <row r="46" spans="1:16" ht="15.75" thickBot="1">
      <c r="A46" s="15"/>
      <c r="B46" s="70"/>
      <c r="C46" s="267"/>
      <c r="D46" s="68"/>
      <c r="E46" s="325"/>
    </row>
    <row r="47" spans="1:16">
      <c r="A47" s="15" t="s">
        <v>1196</v>
      </c>
      <c r="B47" s="45" t="s">
        <v>1197</v>
      </c>
      <c r="C47" s="45"/>
      <c r="D47" s="45"/>
      <c r="E47" s="45"/>
      <c r="F47" s="45"/>
      <c r="G47" s="45"/>
      <c r="H47" s="45"/>
      <c r="I47" s="45"/>
      <c r="J47" s="45"/>
      <c r="K47" s="45"/>
      <c r="L47" s="45"/>
      <c r="M47" s="45"/>
      <c r="N47" s="45"/>
      <c r="O47" s="45"/>
      <c r="P47" s="45"/>
    </row>
    <row r="48" spans="1:16">
      <c r="A48" s="15"/>
      <c r="B48" s="33"/>
      <c r="C48" s="33"/>
      <c r="D48" s="33"/>
      <c r="E48" s="33"/>
      <c r="F48" s="33"/>
      <c r="G48" s="33"/>
      <c r="H48" s="33"/>
      <c r="I48" s="33"/>
      <c r="J48" s="33"/>
      <c r="K48" s="33"/>
      <c r="L48" s="33"/>
      <c r="M48" s="33"/>
      <c r="N48" s="33"/>
      <c r="O48" s="33"/>
    </row>
    <row r="49" spans="1:16">
      <c r="A49" s="15"/>
      <c r="B49" s="17"/>
      <c r="C49" s="17"/>
      <c r="D49" s="17"/>
      <c r="E49" s="17"/>
      <c r="F49" s="17"/>
      <c r="G49" s="17"/>
      <c r="H49" s="17"/>
      <c r="I49" s="17"/>
      <c r="J49" s="17"/>
      <c r="K49" s="17"/>
      <c r="L49" s="17"/>
      <c r="M49" s="17"/>
      <c r="N49" s="17"/>
      <c r="O49" s="17"/>
    </row>
    <row r="50" spans="1:16">
      <c r="A50" s="15"/>
      <c r="B50" s="45"/>
      <c r="C50" s="38"/>
      <c r="D50" s="39" t="s">
        <v>916</v>
      </c>
      <c r="E50" s="39"/>
      <c r="F50" s="38"/>
      <c r="G50" s="39" t="s">
        <v>612</v>
      </c>
      <c r="H50" s="39"/>
      <c r="I50" s="39"/>
      <c r="J50" s="38"/>
      <c r="K50" s="19" t="s">
        <v>612</v>
      </c>
      <c r="L50" s="38"/>
      <c r="M50" s="39" t="s">
        <v>921</v>
      </c>
      <c r="N50" s="39"/>
      <c r="O50" s="39"/>
    </row>
    <row r="51" spans="1:16">
      <c r="A51" s="15"/>
      <c r="B51" s="45"/>
      <c r="C51" s="38"/>
      <c r="D51" s="39"/>
      <c r="E51" s="39"/>
      <c r="F51" s="38"/>
      <c r="G51" s="39" t="s">
        <v>447</v>
      </c>
      <c r="H51" s="39"/>
      <c r="I51" s="39"/>
      <c r="J51" s="38"/>
      <c r="K51" s="19" t="s">
        <v>447</v>
      </c>
      <c r="L51" s="38"/>
      <c r="M51" s="39" t="s">
        <v>922</v>
      </c>
      <c r="N51" s="39"/>
      <c r="O51" s="39"/>
    </row>
    <row r="52" spans="1:16">
      <c r="A52" s="15"/>
      <c r="B52" s="45"/>
      <c r="C52" s="38"/>
      <c r="D52" s="39"/>
      <c r="E52" s="39"/>
      <c r="F52" s="38"/>
      <c r="G52" s="39" t="s">
        <v>917</v>
      </c>
      <c r="H52" s="39"/>
      <c r="I52" s="39"/>
      <c r="J52" s="38"/>
      <c r="K52" s="19" t="s">
        <v>919</v>
      </c>
      <c r="L52" s="38"/>
      <c r="M52" s="41"/>
      <c r="N52" s="41"/>
      <c r="O52" s="41"/>
    </row>
    <row r="53" spans="1:16" ht="15.75" thickBot="1">
      <c r="A53" s="15"/>
      <c r="B53" s="183"/>
      <c r="C53" s="68"/>
      <c r="D53" s="35"/>
      <c r="E53" s="35"/>
      <c r="F53" s="68"/>
      <c r="G53" s="35" t="s">
        <v>918</v>
      </c>
      <c r="H53" s="35"/>
      <c r="I53" s="35"/>
      <c r="J53" s="68"/>
      <c r="K53" s="20" t="s">
        <v>920</v>
      </c>
      <c r="L53" s="68"/>
      <c r="M53" s="42"/>
      <c r="N53" s="42"/>
      <c r="O53" s="42"/>
    </row>
    <row r="54" spans="1:16">
      <c r="A54" s="15"/>
      <c r="B54" s="120" t="s">
        <v>898</v>
      </c>
      <c r="C54" s="86"/>
      <c r="D54" s="122">
        <v>21292</v>
      </c>
      <c r="E54" s="86"/>
      <c r="F54" s="86"/>
      <c r="G54" s="44" t="s">
        <v>282</v>
      </c>
      <c r="H54" s="187">
        <v>25.96</v>
      </c>
      <c r="I54" s="86"/>
      <c r="J54" s="86"/>
      <c r="K54" s="120"/>
      <c r="L54" s="86"/>
      <c r="M54" s="120"/>
      <c r="N54" s="120"/>
      <c r="O54" s="120"/>
    </row>
    <row r="55" spans="1:16" ht="15.75" thickBot="1">
      <c r="A55" s="15"/>
      <c r="B55" s="56"/>
      <c r="C55" s="58"/>
      <c r="D55" s="169"/>
      <c r="E55" s="58"/>
      <c r="F55" s="58"/>
      <c r="G55" s="180"/>
      <c r="H55" s="177"/>
      <c r="I55" s="58"/>
      <c r="J55" s="58"/>
      <c r="K55" s="56"/>
      <c r="L55" s="58"/>
      <c r="M55" s="56"/>
      <c r="N55" s="56"/>
      <c r="O55" s="56"/>
    </row>
    <row r="56" spans="1:16">
      <c r="A56" s="15"/>
      <c r="B56" s="110" t="s">
        <v>901</v>
      </c>
      <c r="C56" s="67"/>
      <c r="D56" s="115">
        <v>21292</v>
      </c>
      <c r="E56" s="67"/>
      <c r="F56" s="67"/>
      <c r="G56" s="113" t="s">
        <v>282</v>
      </c>
      <c r="H56" s="170">
        <v>25.96</v>
      </c>
      <c r="I56" s="67"/>
      <c r="J56" s="67"/>
      <c r="K56" s="170" t="s">
        <v>923</v>
      </c>
      <c r="L56" s="67"/>
      <c r="M56" s="61" t="s">
        <v>282</v>
      </c>
      <c r="N56" s="266">
        <v>28000</v>
      </c>
      <c r="O56" s="67"/>
    </row>
    <row r="57" spans="1:16" ht="15.75" thickBot="1">
      <c r="A57" s="15"/>
      <c r="B57" s="111"/>
      <c r="C57" s="68"/>
      <c r="D57" s="116"/>
      <c r="E57" s="68"/>
      <c r="F57" s="68"/>
      <c r="G57" s="114"/>
      <c r="H57" s="171"/>
      <c r="I57" s="68"/>
      <c r="J57" s="68"/>
      <c r="K57" s="171"/>
      <c r="L57" s="68"/>
      <c r="M57" s="62"/>
      <c r="N57" s="267"/>
      <c r="O57" s="68"/>
    </row>
    <row r="58" spans="1:16">
      <c r="A58" s="15"/>
      <c r="B58" s="295" t="s">
        <v>903</v>
      </c>
      <c r="C58" s="86"/>
      <c r="D58" s="132">
        <v>21292</v>
      </c>
      <c r="E58" s="86"/>
      <c r="F58" s="86"/>
      <c r="G58" s="128" t="s">
        <v>282</v>
      </c>
      <c r="H58" s="130">
        <v>25.96</v>
      </c>
      <c r="I58" s="86"/>
      <c r="J58" s="86"/>
      <c r="K58" s="130" t="s">
        <v>923</v>
      </c>
      <c r="L58" s="86"/>
      <c r="M58" s="80" t="s">
        <v>282</v>
      </c>
      <c r="N58" s="279">
        <v>28000</v>
      </c>
      <c r="O58" s="86"/>
    </row>
    <row r="59" spans="1:16" ht="15.75" thickBot="1">
      <c r="A59" s="15"/>
      <c r="B59" s="296"/>
      <c r="C59" s="58"/>
      <c r="D59" s="133"/>
      <c r="E59" s="58"/>
      <c r="F59" s="58"/>
      <c r="G59" s="129"/>
      <c r="H59" s="131"/>
      <c r="I59" s="58"/>
      <c r="J59" s="58"/>
      <c r="K59" s="131"/>
      <c r="L59" s="58"/>
      <c r="M59" s="81"/>
      <c r="N59" s="280"/>
      <c r="O59" s="58"/>
    </row>
    <row r="60" spans="1:16">
      <c r="A60" s="15" t="s">
        <v>1198</v>
      </c>
      <c r="B60" s="45" t="s">
        <v>932</v>
      </c>
      <c r="C60" s="45"/>
      <c r="D60" s="45"/>
      <c r="E60" s="45"/>
      <c r="F60" s="45"/>
      <c r="G60" s="45"/>
      <c r="H60" s="45"/>
      <c r="I60" s="45"/>
      <c r="J60" s="45"/>
      <c r="K60" s="45"/>
      <c r="L60" s="45"/>
      <c r="M60" s="45"/>
      <c r="N60" s="45"/>
      <c r="O60" s="45"/>
      <c r="P60" s="45"/>
    </row>
    <row r="61" spans="1:16">
      <c r="A61" s="15"/>
      <c r="B61" s="33"/>
      <c r="C61" s="33"/>
      <c r="D61" s="33"/>
      <c r="E61" s="33"/>
      <c r="F61" s="33"/>
      <c r="G61" s="33"/>
      <c r="H61" s="33"/>
      <c r="I61" s="33"/>
      <c r="J61" s="33"/>
      <c r="K61" s="33"/>
      <c r="L61" s="33"/>
      <c r="M61" s="33"/>
    </row>
    <row r="62" spans="1:16">
      <c r="A62" s="15"/>
      <c r="B62" s="17"/>
      <c r="C62" s="17"/>
      <c r="D62" s="17"/>
      <c r="E62" s="17"/>
      <c r="F62" s="17"/>
      <c r="G62" s="17"/>
      <c r="H62" s="17"/>
      <c r="I62" s="17"/>
      <c r="J62" s="17"/>
      <c r="K62" s="17"/>
      <c r="L62" s="17"/>
      <c r="M62" s="17"/>
    </row>
    <row r="63" spans="1:16" ht="15.75" thickBot="1">
      <c r="A63" s="15"/>
      <c r="B63" s="21"/>
      <c r="C63" s="35" t="s">
        <v>933</v>
      </c>
      <c r="D63" s="35"/>
      <c r="E63" s="35"/>
      <c r="F63" s="35"/>
      <c r="G63" s="35"/>
      <c r="H63" s="21"/>
      <c r="I63" s="35" t="s">
        <v>934</v>
      </c>
      <c r="J63" s="35"/>
      <c r="K63" s="35"/>
      <c r="L63" s="35"/>
      <c r="M63" s="35"/>
    </row>
    <row r="64" spans="1:16" ht="15.75" thickBot="1">
      <c r="A64" s="15"/>
      <c r="B64" s="190"/>
      <c r="C64" s="194" t="s">
        <v>935</v>
      </c>
      <c r="D64" s="194"/>
      <c r="E64" s="194" t="s">
        <v>936</v>
      </c>
      <c r="F64" s="194"/>
      <c r="G64" s="194"/>
      <c r="H64" s="31"/>
      <c r="I64" s="194" t="s">
        <v>935</v>
      </c>
      <c r="J64" s="194"/>
      <c r="K64" s="194" t="s">
        <v>936</v>
      </c>
      <c r="L64" s="194"/>
      <c r="M64" s="194"/>
    </row>
    <row r="65" spans="1:16">
      <c r="A65" s="15"/>
      <c r="B65" s="261" t="s">
        <v>898</v>
      </c>
      <c r="C65" s="179">
        <v>60206</v>
      </c>
      <c r="D65" s="67"/>
      <c r="E65" s="73" t="s">
        <v>282</v>
      </c>
      <c r="F65" s="195">
        <v>17.18</v>
      </c>
      <c r="G65" s="67"/>
      <c r="H65" s="67"/>
      <c r="I65" s="179">
        <v>85254</v>
      </c>
      <c r="J65" s="67"/>
      <c r="K65" s="73" t="s">
        <v>282</v>
      </c>
      <c r="L65" s="195">
        <v>20.98</v>
      </c>
      <c r="M65" s="67"/>
    </row>
    <row r="66" spans="1:16">
      <c r="A66" s="15"/>
      <c r="B66" s="34"/>
      <c r="C66" s="264"/>
      <c r="D66" s="214"/>
      <c r="E66" s="263"/>
      <c r="F66" s="265"/>
      <c r="G66" s="214"/>
      <c r="H66" s="38"/>
      <c r="I66" s="264"/>
      <c r="J66" s="214"/>
      <c r="K66" s="263"/>
      <c r="L66" s="265"/>
      <c r="M66" s="214"/>
    </row>
    <row r="67" spans="1:16">
      <c r="A67" s="15"/>
      <c r="B67" s="47" t="s">
        <v>937</v>
      </c>
      <c r="C67" s="95">
        <v>18412</v>
      </c>
      <c r="D67" s="49"/>
      <c r="E67" s="108">
        <v>24.6</v>
      </c>
      <c r="F67" s="108"/>
      <c r="G67" s="49"/>
      <c r="H67" s="49"/>
      <c r="I67" s="95">
        <v>83514</v>
      </c>
      <c r="J67" s="49"/>
      <c r="K67" s="108">
        <v>21.68</v>
      </c>
      <c r="L67" s="108"/>
      <c r="M67" s="49"/>
    </row>
    <row r="68" spans="1:16">
      <c r="A68" s="15"/>
      <c r="B68" s="47"/>
      <c r="C68" s="95"/>
      <c r="D68" s="49"/>
      <c r="E68" s="108"/>
      <c r="F68" s="108"/>
      <c r="G68" s="49"/>
      <c r="H68" s="49"/>
      <c r="I68" s="95"/>
      <c r="J68" s="49"/>
      <c r="K68" s="108"/>
      <c r="L68" s="108"/>
      <c r="M68" s="49"/>
    </row>
    <row r="69" spans="1:16">
      <c r="A69" s="15"/>
      <c r="B69" s="34" t="s">
        <v>938</v>
      </c>
      <c r="C69" s="96">
        <v>31027</v>
      </c>
      <c r="D69" s="38"/>
      <c r="E69" s="125">
        <v>18.07</v>
      </c>
      <c r="F69" s="125"/>
      <c r="G69" s="38"/>
      <c r="H69" s="38"/>
      <c r="I69" s="96">
        <v>37746</v>
      </c>
      <c r="J69" s="38"/>
      <c r="K69" s="125">
        <v>19.93</v>
      </c>
      <c r="L69" s="125"/>
      <c r="M69" s="38"/>
    </row>
    <row r="70" spans="1:16">
      <c r="A70" s="15"/>
      <c r="B70" s="34"/>
      <c r="C70" s="96"/>
      <c r="D70" s="38"/>
      <c r="E70" s="125"/>
      <c r="F70" s="125"/>
      <c r="G70" s="38"/>
      <c r="H70" s="38"/>
      <c r="I70" s="96"/>
      <c r="J70" s="38"/>
      <c r="K70" s="125"/>
      <c r="L70" s="125"/>
      <c r="M70" s="38"/>
    </row>
    <row r="71" spans="1:16">
      <c r="A71" s="15"/>
      <c r="B71" s="47" t="s">
        <v>939</v>
      </c>
      <c r="C71" s="108" t="s">
        <v>283</v>
      </c>
      <c r="D71" s="49"/>
      <c r="E71" s="108" t="s">
        <v>283</v>
      </c>
      <c r="F71" s="108"/>
      <c r="G71" s="49"/>
      <c r="H71" s="49"/>
      <c r="I71" s="95">
        <v>5943</v>
      </c>
      <c r="J71" s="49"/>
      <c r="K71" s="108">
        <v>21.73</v>
      </c>
      <c r="L71" s="108"/>
      <c r="M71" s="49"/>
    </row>
    <row r="72" spans="1:16" ht="15.75" thickBot="1">
      <c r="A72" s="15"/>
      <c r="B72" s="56"/>
      <c r="C72" s="177"/>
      <c r="D72" s="58"/>
      <c r="E72" s="177"/>
      <c r="F72" s="177"/>
      <c r="G72" s="58"/>
      <c r="H72" s="58"/>
      <c r="I72" s="169"/>
      <c r="J72" s="58"/>
      <c r="K72" s="177"/>
      <c r="L72" s="177"/>
      <c r="M72" s="58"/>
    </row>
    <row r="73" spans="1:16">
      <c r="A73" s="15"/>
      <c r="B73" s="170" t="s">
        <v>940</v>
      </c>
      <c r="C73" s="115">
        <v>47591</v>
      </c>
      <c r="D73" s="67"/>
      <c r="E73" s="113" t="s">
        <v>282</v>
      </c>
      <c r="F73" s="170">
        <v>19.48</v>
      </c>
      <c r="G73" s="67"/>
      <c r="H73" s="67"/>
      <c r="I73" s="115">
        <v>125079</v>
      </c>
      <c r="J73" s="67"/>
      <c r="K73" s="113" t="s">
        <v>282</v>
      </c>
      <c r="L73" s="170">
        <v>21.73</v>
      </c>
      <c r="M73" s="67"/>
    </row>
    <row r="74" spans="1:16" ht="15.75" thickBot="1">
      <c r="A74" s="15"/>
      <c r="B74" s="171"/>
      <c r="C74" s="116"/>
      <c r="D74" s="68"/>
      <c r="E74" s="114"/>
      <c r="F74" s="171"/>
      <c r="G74" s="68"/>
      <c r="H74" s="68"/>
      <c r="I74" s="116"/>
      <c r="J74" s="68"/>
      <c r="K74" s="114"/>
      <c r="L74" s="171"/>
      <c r="M74" s="68"/>
    </row>
    <row r="75" spans="1:16">
      <c r="A75" s="15"/>
      <c r="B75" s="100"/>
      <c r="C75" s="100"/>
      <c r="D75" s="100"/>
      <c r="E75" s="100"/>
      <c r="F75" s="100"/>
      <c r="G75" s="100"/>
      <c r="H75" s="100"/>
      <c r="I75" s="100"/>
      <c r="J75" s="100"/>
      <c r="K75" s="100"/>
      <c r="L75" s="100"/>
      <c r="M75" s="100"/>
      <c r="N75" s="100"/>
      <c r="O75" s="100"/>
      <c r="P75" s="100"/>
    </row>
    <row r="76" spans="1:16">
      <c r="A76" s="15" t="s">
        <v>1199</v>
      </c>
      <c r="B76" s="45" t="s">
        <v>1200</v>
      </c>
      <c r="C76" s="45"/>
      <c r="D76" s="45"/>
      <c r="E76" s="45"/>
      <c r="F76" s="45"/>
      <c r="G76" s="45"/>
      <c r="H76" s="45"/>
      <c r="I76" s="45"/>
      <c r="J76" s="45"/>
      <c r="K76" s="45"/>
      <c r="L76" s="45"/>
      <c r="M76" s="45"/>
      <c r="N76" s="45"/>
      <c r="O76" s="45"/>
      <c r="P76" s="45"/>
    </row>
    <row r="77" spans="1:16">
      <c r="A77" s="15"/>
      <c r="B77" s="33"/>
      <c r="C77" s="33"/>
      <c r="D77" s="33"/>
      <c r="E77" s="33"/>
      <c r="F77" s="33"/>
      <c r="G77" s="33"/>
      <c r="H77" s="33"/>
      <c r="I77" s="33"/>
      <c r="J77" s="33"/>
      <c r="K77" s="33"/>
    </row>
    <row r="78" spans="1:16">
      <c r="A78" s="15"/>
      <c r="B78" s="17"/>
      <c r="C78" s="17"/>
      <c r="D78" s="17"/>
      <c r="E78" s="17"/>
      <c r="F78" s="17"/>
      <c r="G78" s="17"/>
      <c r="H78" s="17"/>
      <c r="I78" s="17"/>
      <c r="J78" s="17"/>
      <c r="K78" s="17"/>
    </row>
    <row r="79" spans="1:16" ht="15.75" thickBot="1">
      <c r="A79" s="15"/>
      <c r="B79" s="189" t="s">
        <v>269</v>
      </c>
      <c r="C79" s="35">
        <v>2014</v>
      </c>
      <c r="D79" s="35"/>
      <c r="E79" s="35"/>
      <c r="F79" s="35">
        <v>2013</v>
      </c>
      <c r="G79" s="35"/>
      <c r="H79" s="35"/>
      <c r="I79" s="35">
        <v>2012</v>
      </c>
      <c r="J79" s="35"/>
      <c r="K79" s="35"/>
    </row>
    <row r="80" spans="1:16">
      <c r="A80" s="15"/>
      <c r="B80" s="120" t="s">
        <v>943</v>
      </c>
      <c r="C80" s="44" t="s">
        <v>282</v>
      </c>
      <c r="D80" s="122">
        <v>2111</v>
      </c>
      <c r="E80" s="86"/>
      <c r="F80" s="44" t="s">
        <v>282</v>
      </c>
      <c r="G80" s="122">
        <v>1362</v>
      </c>
      <c r="H80" s="86"/>
      <c r="I80" s="44" t="s">
        <v>282</v>
      </c>
      <c r="J80" s="187">
        <v>942</v>
      </c>
      <c r="K80" s="86"/>
    </row>
    <row r="81" spans="1:11">
      <c r="A81" s="15"/>
      <c r="B81" s="47"/>
      <c r="C81" s="121"/>
      <c r="D81" s="123"/>
      <c r="E81" s="124"/>
      <c r="F81" s="121"/>
      <c r="G81" s="123"/>
      <c r="H81" s="124"/>
      <c r="I81" s="121"/>
      <c r="J81" s="188"/>
      <c r="K81" s="124"/>
    </row>
    <row r="82" spans="1:11" ht="15.75" thickBot="1">
      <c r="A82" s="15"/>
      <c r="B82" s="190" t="s">
        <v>944</v>
      </c>
      <c r="C82" s="126" t="s">
        <v>945</v>
      </c>
      <c r="D82" s="126"/>
      <c r="E82" s="192" t="s">
        <v>319</v>
      </c>
      <c r="F82" s="126" t="s">
        <v>946</v>
      </c>
      <c r="G82" s="126"/>
      <c r="H82" s="192" t="s">
        <v>319</v>
      </c>
      <c r="I82" s="126" t="s">
        <v>947</v>
      </c>
      <c r="J82" s="126"/>
      <c r="K82" s="192" t="s">
        <v>319</v>
      </c>
    </row>
    <row r="83" spans="1:11">
      <c r="A83" s="15"/>
      <c r="B83" s="246" t="s">
        <v>948</v>
      </c>
      <c r="C83" s="128" t="s">
        <v>282</v>
      </c>
      <c r="D83" s="132">
        <v>1372</v>
      </c>
      <c r="E83" s="86"/>
      <c r="F83" s="128" t="s">
        <v>282</v>
      </c>
      <c r="G83" s="130">
        <v>885</v>
      </c>
      <c r="H83" s="86"/>
      <c r="I83" s="128" t="s">
        <v>282</v>
      </c>
      <c r="J83" s="130">
        <v>612</v>
      </c>
      <c r="K83" s="86"/>
    </row>
    <row r="84" spans="1:11" ht="15.75" thickBot="1">
      <c r="A84" s="15"/>
      <c r="B84" s="247"/>
      <c r="C84" s="129"/>
      <c r="D84" s="133"/>
      <c r="E84" s="58"/>
      <c r="F84" s="129"/>
      <c r="G84" s="131"/>
      <c r="H84" s="58"/>
      <c r="I84" s="129"/>
      <c r="J84" s="131"/>
      <c r="K84" s="58"/>
    </row>
  </sheetData>
  <mergeCells count="287">
    <mergeCell ref="A60:A75"/>
    <mergeCell ref="B60:P60"/>
    <mergeCell ref="B75:P75"/>
    <mergeCell ref="A76:A84"/>
    <mergeCell ref="B76:P76"/>
    <mergeCell ref="A18:A46"/>
    <mergeCell ref="B18:P18"/>
    <mergeCell ref="B32:P32"/>
    <mergeCell ref="B33:P33"/>
    <mergeCell ref="A47:A59"/>
    <mergeCell ref="B47:P47"/>
    <mergeCell ref="H83:H84"/>
    <mergeCell ref="I83:I84"/>
    <mergeCell ref="J83:J84"/>
    <mergeCell ref="K83:K84"/>
    <mergeCell ref="A1:A2"/>
    <mergeCell ref="B1:P1"/>
    <mergeCell ref="B2:P2"/>
    <mergeCell ref="B3:P3"/>
    <mergeCell ref="A4:A17"/>
    <mergeCell ref="B4:P4"/>
    <mergeCell ref="B83:B84"/>
    <mergeCell ref="C83:C84"/>
    <mergeCell ref="D83:D84"/>
    <mergeCell ref="E83:E84"/>
    <mergeCell ref="F83:F84"/>
    <mergeCell ref="G83:G84"/>
    <mergeCell ref="H80:H81"/>
    <mergeCell ref="I80:I81"/>
    <mergeCell ref="J80:J81"/>
    <mergeCell ref="K80:K81"/>
    <mergeCell ref="C82:D82"/>
    <mergeCell ref="F82:G82"/>
    <mergeCell ref="I82:J82"/>
    <mergeCell ref="B77:K77"/>
    <mergeCell ref="C79:E79"/>
    <mergeCell ref="F79:H79"/>
    <mergeCell ref="I79:K79"/>
    <mergeCell ref="B80:B81"/>
    <mergeCell ref="C80:C81"/>
    <mergeCell ref="D80:D81"/>
    <mergeCell ref="E80:E81"/>
    <mergeCell ref="F80:F81"/>
    <mergeCell ref="G80:G81"/>
    <mergeCell ref="H73:H74"/>
    <mergeCell ref="I73:I74"/>
    <mergeCell ref="J73:J74"/>
    <mergeCell ref="K73:K74"/>
    <mergeCell ref="L73:L74"/>
    <mergeCell ref="M73:M74"/>
    <mergeCell ref="I71:I72"/>
    <mergeCell ref="J71:J72"/>
    <mergeCell ref="K71:L72"/>
    <mergeCell ref="M71:M72"/>
    <mergeCell ref="B73:B74"/>
    <mergeCell ref="C73:C74"/>
    <mergeCell ref="D73:D74"/>
    <mergeCell ref="E73:E74"/>
    <mergeCell ref="F73:F74"/>
    <mergeCell ref="G73:G74"/>
    <mergeCell ref="I69:I70"/>
    <mergeCell ref="J69:J70"/>
    <mergeCell ref="K69:L70"/>
    <mergeCell ref="M69:M70"/>
    <mergeCell ref="B71:B72"/>
    <mergeCell ref="C71:C72"/>
    <mergeCell ref="D71:D72"/>
    <mergeCell ref="E71:F72"/>
    <mergeCell ref="G71:G72"/>
    <mergeCell ref="H71:H72"/>
    <mergeCell ref="I67:I68"/>
    <mergeCell ref="J67:J68"/>
    <mergeCell ref="K67:L68"/>
    <mergeCell ref="M67:M68"/>
    <mergeCell ref="B69:B70"/>
    <mergeCell ref="C69:C70"/>
    <mergeCell ref="D69:D70"/>
    <mergeCell ref="E69:F70"/>
    <mergeCell ref="G69:G70"/>
    <mergeCell ref="H69:H70"/>
    <mergeCell ref="B67:B68"/>
    <mergeCell ref="C67:C68"/>
    <mergeCell ref="D67:D68"/>
    <mergeCell ref="E67:F68"/>
    <mergeCell ref="G67:G68"/>
    <mergeCell ref="H67:H68"/>
    <mergeCell ref="H65:H66"/>
    <mergeCell ref="I65:I66"/>
    <mergeCell ref="J65:J66"/>
    <mergeCell ref="K65:K66"/>
    <mergeCell ref="L65:L66"/>
    <mergeCell ref="M65:M66"/>
    <mergeCell ref="B65:B66"/>
    <mergeCell ref="C65:C66"/>
    <mergeCell ref="D65:D66"/>
    <mergeCell ref="E65:E66"/>
    <mergeCell ref="F65:F66"/>
    <mergeCell ref="G65:G66"/>
    <mergeCell ref="B61:M61"/>
    <mergeCell ref="C63:G63"/>
    <mergeCell ref="I63:M63"/>
    <mergeCell ref="C64:D64"/>
    <mergeCell ref="E64:G64"/>
    <mergeCell ref="I64:J64"/>
    <mergeCell ref="K64:M64"/>
    <mergeCell ref="J58:J59"/>
    <mergeCell ref="K58:K59"/>
    <mergeCell ref="L58:L59"/>
    <mergeCell ref="M58:M59"/>
    <mergeCell ref="N58:N59"/>
    <mergeCell ref="O58:O59"/>
    <mergeCell ref="N56:N57"/>
    <mergeCell ref="O56:O57"/>
    <mergeCell ref="B58:B59"/>
    <mergeCell ref="C58:C59"/>
    <mergeCell ref="D58:D59"/>
    <mergeCell ref="E58:E59"/>
    <mergeCell ref="F58:F59"/>
    <mergeCell ref="G58:G59"/>
    <mergeCell ref="H58:H59"/>
    <mergeCell ref="I58:I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O55"/>
    <mergeCell ref="B54:B55"/>
    <mergeCell ref="C54:C55"/>
    <mergeCell ref="D54:D55"/>
    <mergeCell ref="E54:E55"/>
    <mergeCell ref="F54:F55"/>
    <mergeCell ref="G54:G55"/>
    <mergeCell ref="G51:I51"/>
    <mergeCell ref="G52:I52"/>
    <mergeCell ref="G53:I53"/>
    <mergeCell ref="J50:J53"/>
    <mergeCell ref="L50:L53"/>
    <mergeCell ref="M50:O50"/>
    <mergeCell ref="M51:O51"/>
    <mergeCell ref="M52:O52"/>
    <mergeCell ref="M53:O53"/>
    <mergeCell ref="B45:B46"/>
    <mergeCell ref="C45:C46"/>
    <mergeCell ref="D45:D46"/>
    <mergeCell ref="E45:E46"/>
    <mergeCell ref="B48:O48"/>
    <mergeCell ref="B50:B53"/>
    <mergeCell ref="C50:C53"/>
    <mergeCell ref="D50:E53"/>
    <mergeCell ref="F50:F53"/>
    <mergeCell ref="G50:I50"/>
    <mergeCell ref="B41:B42"/>
    <mergeCell ref="C41:C42"/>
    <mergeCell ref="D41:D42"/>
    <mergeCell ref="E41:E42"/>
    <mergeCell ref="B43:B44"/>
    <mergeCell ref="C43:C44"/>
    <mergeCell ref="D43:D44"/>
    <mergeCell ref="E43:E44"/>
    <mergeCell ref="J30:J31"/>
    <mergeCell ref="B34:E34"/>
    <mergeCell ref="B36:B38"/>
    <mergeCell ref="C36:D38"/>
    <mergeCell ref="B39:B40"/>
    <mergeCell ref="C39:C40"/>
    <mergeCell ref="D39:D40"/>
    <mergeCell ref="E39:E40"/>
    <mergeCell ref="B30:D31"/>
    <mergeCell ref="E30:E31"/>
    <mergeCell ref="F30:F31"/>
    <mergeCell ref="G30:G31"/>
    <mergeCell ref="H30:H31"/>
    <mergeCell ref="I30:I31"/>
    <mergeCell ref="J26:J27"/>
    <mergeCell ref="B28:B29"/>
    <mergeCell ref="C28:C29"/>
    <mergeCell ref="D28:D29"/>
    <mergeCell ref="E28:E29"/>
    <mergeCell ref="F28:F29"/>
    <mergeCell ref="G28:G29"/>
    <mergeCell ref="H28:I29"/>
    <mergeCell ref="J28:J29"/>
    <mergeCell ref="H24:H25"/>
    <mergeCell ref="I24:I25"/>
    <mergeCell ref="J24:J25"/>
    <mergeCell ref="B26:B27"/>
    <mergeCell ref="C26:C27"/>
    <mergeCell ref="D26:D27"/>
    <mergeCell ref="E26:E27"/>
    <mergeCell ref="F26:F27"/>
    <mergeCell ref="G26:G27"/>
    <mergeCell ref="H26:I27"/>
    <mergeCell ref="B24:B25"/>
    <mergeCell ref="C24:C25"/>
    <mergeCell ref="D24:D25"/>
    <mergeCell ref="E24:E25"/>
    <mergeCell ref="F24:F25"/>
    <mergeCell ref="G24:G25"/>
    <mergeCell ref="B19:J19"/>
    <mergeCell ref="B21:D21"/>
    <mergeCell ref="E21:J21"/>
    <mergeCell ref="B22:D23"/>
    <mergeCell ref="E22:F23"/>
    <mergeCell ref="G22:G23"/>
    <mergeCell ref="H22:J22"/>
    <mergeCell ref="H23:J23"/>
    <mergeCell ref="K16:K17"/>
    <mergeCell ref="L16:L17"/>
    <mergeCell ref="M16:M17"/>
    <mergeCell ref="N16:N17"/>
    <mergeCell ref="O16:O17"/>
    <mergeCell ref="P16:P17"/>
    <mergeCell ref="P14:P15"/>
    <mergeCell ref="B16:B17"/>
    <mergeCell ref="C16:C17"/>
    <mergeCell ref="D16:D17"/>
    <mergeCell ref="E16:E17"/>
    <mergeCell ref="F16:F17"/>
    <mergeCell ref="G16:G17"/>
    <mergeCell ref="H16:H17"/>
    <mergeCell ref="I16:I17"/>
    <mergeCell ref="J16:J17"/>
    <mergeCell ref="J14:J15"/>
    <mergeCell ref="K14:K15"/>
    <mergeCell ref="L14:L15"/>
    <mergeCell ref="M14:M15"/>
    <mergeCell ref="N14:N15"/>
    <mergeCell ref="O14:O15"/>
    <mergeCell ref="L12:L13"/>
    <mergeCell ref="M12:M13"/>
    <mergeCell ref="N12:P13"/>
    <mergeCell ref="B14:B15"/>
    <mergeCell ref="C14:C15"/>
    <mergeCell ref="D14:D15"/>
    <mergeCell ref="E14:E15"/>
    <mergeCell ref="F14:G15"/>
    <mergeCell ref="H14:H15"/>
    <mergeCell ref="I14:I15"/>
    <mergeCell ref="M10:M11"/>
    <mergeCell ref="N10:P11"/>
    <mergeCell ref="B12:B13"/>
    <mergeCell ref="C12:C13"/>
    <mergeCell ref="D12:D13"/>
    <mergeCell ref="E12:E13"/>
    <mergeCell ref="F12:G13"/>
    <mergeCell ref="H12:I13"/>
    <mergeCell ref="J12:J13"/>
    <mergeCell ref="K12:K13"/>
    <mergeCell ref="N8:P9"/>
    <mergeCell ref="B10:B11"/>
    <mergeCell ref="C10:C11"/>
    <mergeCell ref="D10:D11"/>
    <mergeCell ref="E10:E11"/>
    <mergeCell ref="F10:G11"/>
    <mergeCell ref="H10:I11"/>
    <mergeCell ref="J10:J11"/>
    <mergeCell ref="K10:K11"/>
    <mergeCell ref="L10:L11"/>
    <mergeCell ref="H8:H9"/>
    <mergeCell ref="I8:I9"/>
    <mergeCell ref="J8:J9"/>
    <mergeCell ref="K8:K9"/>
    <mergeCell ref="L8:L9"/>
    <mergeCell ref="M8:M9"/>
    <mergeCell ref="B5:P5"/>
    <mergeCell ref="D7:E7"/>
    <mergeCell ref="F7:G7"/>
    <mergeCell ref="H7:J7"/>
    <mergeCell ref="N7:P7"/>
    <mergeCell ref="B8:B9"/>
    <mergeCell ref="C8:C9"/>
    <mergeCell ref="D8:D9"/>
    <mergeCell ref="E8:E9"/>
    <mergeCell ref="F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2" width="36.5703125" bestFit="1" customWidth="1"/>
    <col min="3" max="3" width="3.5703125" customWidth="1"/>
    <col min="4" max="4" width="12.140625" customWidth="1"/>
    <col min="5" max="5" width="16.85546875" customWidth="1"/>
    <col min="6" max="6" width="3.5703125" customWidth="1"/>
    <col min="7" max="7" width="12.140625" customWidth="1"/>
    <col min="8" max="8" width="16.85546875" customWidth="1"/>
    <col min="9" max="9" width="3.5703125" customWidth="1"/>
    <col min="10" max="10" width="15" customWidth="1"/>
    <col min="11" max="11" width="16.85546875" customWidth="1"/>
  </cols>
  <sheetData>
    <row r="1" spans="1:11" ht="30" customHeight="1">
      <c r="A1" s="8" t="s">
        <v>1201</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951</v>
      </c>
      <c r="B3" s="41"/>
      <c r="C3" s="41"/>
      <c r="D3" s="41"/>
      <c r="E3" s="41"/>
      <c r="F3" s="41"/>
      <c r="G3" s="41"/>
      <c r="H3" s="41"/>
      <c r="I3" s="41"/>
      <c r="J3" s="41"/>
      <c r="K3" s="41"/>
    </row>
    <row r="4" spans="1:11" ht="25.5" customHeight="1">
      <c r="A4" s="15" t="s">
        <v>1202</v>
      </c>
      <c r="B4" s="45" t="s">
        <v>957</v>
      </c>
      <c r="C4" s="45"/>
      <c r="D4" s="45"/>
      <c r="E4" s="45"/>
      <c r="F4" s="45"/>
      <c r="G4" s="45"/>
      <c r="H4" s="45"/>
      <c r="I4" s="45"/>
      <c r="J4" s="45"/>
      <c r="K4" s="45"/>
    </row>
    <row r="5" spans="1:11">
      <c r="A5" s="15"/>
      <c r="B5" s="33"/>
      <c r="C5" s="33"/>
      <c r="D5" s="33"/>
      <c r="E5" s="33"/>
      <c r="F5" s="33"/>
      <c r="G5" s="33"/>
      <c r="H5" s="33"/>
      <c r="I5" s="33"/>
      <c r="J5" s="33"/>
      <c r="K5" s="33"/>
    </row>
    <row r="6" spans="1:11">
      <c r="A6" s="15"/>
      <c r="B6" s="17"/>
      <c r="C6" s="17"/>
      <c r="D6" s="17"/>
      <c r="E6" s="17"/>
      <c r="F6" s="17"/>
      <c r="G6" s="17"/>
      <c r="H6" s="17"/>
      <c r="I6" s="17"/>
      <c r="J6" s="17"/>
      <c r="K6" s="17"/>
    </row>
    <row r="7" spans="1:11" ht="27" thickBot="1">
      <c r="A7" s="15"/>
      <c r="B7" s="89" t="s">
        <v>958</v>
      </c>
      <c r="C7" s="35" t="s">
        <v>959</v>
      </c>
      <c r="D7" s="35"/>
      <c r="E7" s="35"/>
      <c r="F7" s="35" t="s">
        <v>960</v>
      </c>
      <c r="G7" s="35"/>
      <c r="H7" s="35"/>
      <c r="I7" s="35" t="s">
        <v>961</v>
      </c>
      <c r="J7" s="35"/>
      <c r="K7" s="35"/>
    </row>
    <row r="8" spans="1:11">
      <c r="A8" s="15"/>
      <c r="B8" s="72" t="s">
        <v>962</v>
      </c>
      <c r="C8" s="86"/>
      <c r="D8" s="86"/>
      <c r="E8" s="86"/>
      <c r="F8" s="86"/>
      <c r="G8" s="86"/>
      <c r="H8" s="86"/>
      <c r="I8" s="86"/>
      <c r="J8" s="86"/>
      <c r="K8" s="86"/>
    </row>
    <row r="9" spans="1:11">
      <c r="A9" s="15"/>
      <c r="B9" s="45" t="s">
        <v>963</v>
      </c>
      <c r="C9" s="96">
        <v>192500</v>
      </c>
      <c r="D9" s="96"/>
      <c r="E9" s="38"/>
      <c r="F9" s="96">
        <v>342458</v>
      </c>
      <c r="G9" s="96"/>
      <c r="H9" s="38"/>
      <c r="I9" s="96">
        <v>2630</v>
      </c>
      <c r="J9" s="96"/>
      <c r="K9" s="38"/>
    </row>
    <row r="10" spans="1:11">
      <c r="A10" s="15"/>
      <c r="B10" s="45"/>
      <c r="C10" s="96"/>
      <c r="D10" s="96"/>
      <c r="E10" s="38"/>
      <c r="F10" s="96"/>
      <c r="G10" s="96"/>
      <c r="H10" s="38"/>
      <c r="I10" s="96"/>
      <c r="J10" s="96"/>
      <c r="K10" s="38"/>
    </row>
    <row r="11" spans="1:11">
      <c r="A11" s="15"/>
      <c r="B11" s="43" t="s">
        <v>964</v>
      </c>
      <c r="C11" s="43" t="s">
        <v>282</v>
      </c>
      <c r="D11" s="108">
        <v>32.75</v>
      </c>
      <c r="E11" s="49"/>
      <c r="F11" s="43" t="s">
        <v>282</v>
      </c>
      <c r="G11" s="108">
        <v>16.5</v>
      </c>
      <c r="H11" s="49"/>
      <c r="I11" s="43" t="s">
        <v>282</v>
      </c>
      <c r="J11" s="352">
        <v>1531</v>
      </c>
      <c r="K11" s="49"/>
    </row>
    <row r="12" spans="1:11" ht="15.75" thickBot="1">
      <c r="A12" s="15"/>
      <c r="B12" s="43"/>
      <c r="C12" s="180"/>
      <c r="D12" s="177"/>
      <c r="E12" s="58"/>
      <c r="F12" s="180"/>
      <c r="G12" s="177"/>
      <c r="H12" s="58"/>
      <c r="I12" s="180"/>
      <c r="J12" s="353"/>
      <c r="K12" s="58"/>
    </row>
    <row r="13" spans="1:11">
      <c r="A13" s="15"/>
      <c r="B13" s="45" t="s">
        <v>965</v>
      </c>
      <c r="C13" s="179">
        <v>6304</v>
      </c>
      <c r="D13" s="179"/>
      <c r="E13" s="67"/>
      <c r="F13" s="179">
        <v>5650</v>
      </c>
      <c r="G13" s="179"/>
      <c r="H13" s="67"/>
      <c r="I13" s="179">
        <v>4027</v>
      </c>
      <c r="J13" s="179"/>
      <c r="K13" s="67"/>
    </row>
    <row r="14" spans="1:11">
      <c r="A14" s="15"/>
      <c r="B14" s="45"/>
      <c r="C14" s="96"/>
      <c r="D14" s="96"/>
      <c r="E14" s="38"/>
      <c r="F14" s="96"/>
      <c r="G14" s="96"/>
      <c r="H14" s="38"/>
      <c r="I14" s="96"/>
      <c r="J14" s="96"/>
      <c r="K14" s="38"/>
    </row>
    <row r="15" spans="1:11" ht="23.25" customHeight="1">
      <c r="A15" s="15"/>
      <c r="B15" s="43" t="s">
        <v>966</v>
      </c>
      <c r="C15" s="108">
        <v>1.33</v>
      </c>
      <c r="D15" s="108"/>
      <c r="E15" s="49"/>
      <c r="F15" s="108">
        <v>3.99</v>
      </c>
      <c r="G15" s="108"/>
      <c r="H15" s="49"/>
      <c r="I15" s="108">
        <v>253.06</v>
      </c>
      <c r="J15" s="108"/>
      <c r="K15" s="49"/>
    </row>
    <row r="16" spans="1:11">
      <c r="A16" s="15"/>
      <c r="B16" s="43"/>
      <c r="C16" s="108"/>
      <c r="D16" s="108"/>
      <c r="E16" s="49"/>
      <c r="F16" s="108"/>
      <c r="G16" s="108"/>
      <c r="H16" s="49"/>
      <c r="I16" s="108"/>
      <c r="J16" s="108"/>
      <c r="K16" s="49"/>
    </row>
    <row r="17" spans="1:11">
      <c r="A17" s="15"/>
      <c r="B17" s="45" t="s">
        <v>967</v>
      </c>
      <c r="C17" s="45" t="s">
        <v>282</v>
      </c>
      <c r="D17" s="125">
        <v>24.6</v>
      </c>
      <c r="E17" s="38"/>
      <c r="F17" s="45" t="s">
        <v>282</v>
      </c>
      <c r="G17" s="125">
        <v>23.46</v>
      </c>
      <c r="H17" s="38"/>
      <c r="I17" s="45" t="s">
        <v>282</v>
      </c>
      <c r="J17" s="125">
        <v>24.2</v>
      </c>
      <c r="K17" s="38"/>
    </row>
    <row r="18" spans="1:11" ht="15.75" thickBot="1">
      <c r="A18" s="15"/>
      <c r="B18" s="45"/>
      <c r="C18" s="183"/>
      <c r="D18" s="126"/>
      <c r="E18" s="68"/>
      <c r="F18" s="183"/>
      <c r="G18" s="126"/>
      <c r="H18" s="68"/>
      <c r="I18" s="183"/>
      <c r="J18" s="126"/>
      <c r="K18" s="68"/>
    </row>
    <row r="19" spans="1:11">
      <c r="A19" s="15"/>
      <c r="B19" s="43" t="s">
        <v>968</v>
      </c>
      <c r="C19" s="122">
        <v>6305</v>
      </c>
      <c r="D19" s="122"/>
      <c r="E19" s="86"/>
      <c r="F19" s="122">
        <v>32020</v>
      </c>
      <c r="G19" s="122"/>
      <c r="H19" s="86"/>
      <c r="I19" s="122">
        <v>16106</v>
      </c>
      <c r="J19" s="122"/>
      <c r="K19" s="86"/>
    </row>
    <row r="20" spans="1:11" ht="15.75" thickBot="1">
      <c r="A20" s="15"/>
      <c r="B20" s="180"/>
      <c r="C20" s="169"/>
      <c r="D20" s="169"/>
      <c r="E20" s="58"/>
      <c r="F20" s="169"/>
      <c r="G20" s="169"/>
      <c r="H20" s="58"/>
      <c r="I20" s="169"/>
      <c r="J20" s="169"/>
      <c r="K20" s="58"/>
    </row>
    <row r="21" spans="1:11">
      <c r="A21" s="15"/>
      <c r="B21" s="73" t="s">
        <v>969</v>
      </c>
      <c r="C21" s="73" t="s">
        <v>282</v>
      </c>
      <c r="D21" s="179">
        <v>12609</v>
      </c>
      <c r="E21" s="67"/>
      <c r="F21" s="73" t="s">
        <v>282</v>
      </c>
      <c r="G21" s="179">
        <v>37670</v>
      </c>
      <c r="H21" s="67"/>
      <c r="I21" s="73" t="s">
        <v>282</v>
      </c>
      <c r="J21" s="179">
        <v>20133</v>
      </c>
      <c r="K21" s="67"/>
    </row>
    <row r="22" spans="1:11">
      <c r="A22" s="15"/>
      <c r="B22" s="45"/>
      <c r="C22" s="45"/>
      <c r="D22" s="96"/>
      <c r="E22" s="38"/>
      <c r="F22" s="45"/>
      <c r="G22" s="96"/>
      <c r="H22" s="38"/>
      <c r="I22" s="45"/>
      <c r="J22" s="96"/>
      <c r="K22" s="38"/>
    </row>
    <row r="23" spans="1:11">
      <c r="A23" s="15"/>
      <c r="B23" s="26"/>
      <c r="C23" s="49"/>
      <c r="D23" s="49"/>
      <c r="E23" s="49"/>
      <c r="F23" s="49"/>
      <c r="G23" s="49"/>
      <c r="H23" s="49"/>
      <c r="I23" s="49"/>
      <c r="J23" s="49"/>
      <c r="K23" s="49"/>
    </row>
    <row r="24" spans="1:11">
      <c r="A24" s="15"/>
      <c r="B24" s="101" t="s">
        <v>970</v>
      </c>
      <c r="C24" s="38"/>
      <c r="D24" s="38"/>
      <c r="E24" s="38"/>
      <c r="F24" s="38"/>
      <c r="G24" s="38"/>
      <c r="H24" s="38"/>
      <c r="I24" s="38"/>
      <c r="J24" s="38"/>
      <c r="K24" s="38"/>
    </row>
    <row r="25" spans="1:11">
      <c r="A25" s="15"/>
      <c r="B25" s="23" t="s">
        <v>971</v>
      </c>
      <c r="C25" s="49"/>
      <c r="D25" s="49"/>
      <c r="E25" s="49"/>
      <c r="F25" s="49"/>
      <c r="G25" s="49"/>
      <c r="H25" s="49"/>
      <c r="I25" s="49"/>
      <c r="J25" s="49"/>
      <c r="K25" s="49"/>
    </row>
    <row r="26" spans="1:11">
      <c r="A26" s="15"/>
      <c r="B26" s="45" t="s">
        <v>972</v>
      </c>
      <c r="C26" s="45" t="s">
        <v>282</v>
      </c>
      <c r="D26" s="96">
        <v>3562</v>
      </c>
      <c r="E26" s="38"/>
      <c r="F26" s="45" t="s">
        <v>282</v>
      </c>
      <c r="G26" s="96">
        <v>18231</v>
      </c>
      <c r="H26" s="38"/>
      <c r="I26" s="45" t="s">
        <v>282</v>
      </c>
      <c r="J26" s="96">
        <v>11028</v>
      </c>
      <c r="K26" s="38"/>
    </row>
    <row r="27" spans="1:11">
      <c r="A27" s="15"/>
      <c r="B27" s="45"/>
      <c r="C27" s="45"/>
      <c r="D27" s="96"/>
      <c r="E27" s="38"/>
      <c r="F27" s="45"/>
      <c r="G27" s="96"/>
      <c r="H27" s="38"/>
      <c r="I27" s="45"/>
      <c r="J27" s="96"/>
      <c r="K27" s="38"/>
    </row>
    <row r="28" spans="1:11">
      <c r="A28" s="15"/>
      <c r="B28" s="43" t="s">
        <v>973</v>
      </c>
      <c r="C28" s="95">
        <v>23198</v>
      </c>
      <c r="D28" s="95"/>
      <c r="E28" s="49"/>
      <c r="F28" s="95">
        <v>28865</v>
      </c>
      <c r="G28" s="95"/>
      <c r="H28" s="49"/>
      <c r="I28" s="95">
        <v>17597</v>
      </c>
      <c r="J28" s="95"/>
      <c r="K28" s="49"/>
    </row>
    <row r="29" spans="1:11">
      <c r="A29" s="15"/>
      <c r="B29" s="43"/>
      <c r="C29" s="95"/>
      <c r="D29" s="95"/>
      <c r="E29" s="49"/>
      <c r="F29" s="95"/>
      <c r="G29" s="95"/>
      <c r="H29" s="49"/>
      <c r="I29" s="95"/>
      <c r="J29" s="95"/>
      <c r="K29" s="49"/>
    </row>
    <row r="30" spans="1:11">
      <c r="A30" s="15"/>
      <c r="B30" s="45" t="s">
        <v>974</v>
      </c>
      <c r="C30" s="96">
        <v>58716</v>
      </c>
      <c r="D30" s="96"/>
      <c r="E30" s="38"/>
      <c r="F30" s="96">
        <v>175800</v>
      </c>
      <c r="G30" s="96"/>
      <c r="H30" s="38"/>
      <c r="I30" s="96">
        <v>111525</v>
      </c>
      <c r="J30" s="96"/>
      <c r="K30" s="38"/>
    </row>
    <row r="31" spans="1:11">
      <c r="A31" s="15"/>
      <c r="B31" s="45"/>
      <c r="C31" s="96"/>
      <c r="D31" s="96"/>
      <c r="E31" s="38"/>
      <c r="F31" s="96"/>
      <c r="G31" s="96"/>
      <c r="H31" s="38"/>
      <c r="I31" s="96"/>
      <c r="J31" s="96"/>
      <c r="K31" s="38"/>
    </row>
    <row r="32" spans="1:11">
      <c r="A32" s="15"/>
      <c r="B32" s="43" t="s">
        <v>975</v>
      </c>
      <c r="C32" s="95">
        <v>1446</v>
      </c>
      <c r="D32" s="95"/>
      <c r="E32" s="49"/>
      <c r="F32" s="95">
        <v>4943</v>
      </c>
      <c r="G32" s="95"/>
      <c r="H32" s="49"/>
      <c r="I32" s="95">
        <v>1815</v>
      </c>
      <c r="J32" s="95"/>
      <c r="K32" s="49"/>
    </row>
    <row r="33" spans="1:11">
      <c r="A33" s="15"/>
      <c r="B33" s="43"/>
      <c r="C33" s="95"/>
      <c r="D33" s="95"/>
      <c r="E33" s="49"/>
      <c r="F33" s="95"/>
      <c r="G33" s="95"/>
      <c r="H33" s="49"/>
      <c r="I33" s="95"/>
      <c r="J33" s="95"/>
      <c r="K33" s="49"/>
    </row>
    <row r="34" spans="1:11">
      <c r="A34" s="15"/>
      <c r="B34" s="45" t="s">
        <v>976</v>
      </c>
      <c r="C34" s="125">
        <v>976</v>
      </c>
      <c r="D34" s="125"/>
      <c r="E34" s="38"/>
      <c r="F34" s="96">
        <v>2421</v>
      </c>
      <c r="G34" s="96"/>
      <c r="H34" s="38"/>
      <c r="I34" s="96">
        <v>1389</v>
      </c>
      <c r="J34" s="96"/>
      <c r="K34" s="38"/>
    </row>
    <row r="35" spans="1:11">
      <c r="A35" s="15"/>
      <c r="B35" s="45"/>
      <c r="C35" s="125"/>
      <c r="D35" s="125"/>
      <c r="E35" s="38"/>
      <c r="F35" s="96"/>
      <c r="G35" s="96"/>
      <c r="H35" s="38"/>
      <c r="I35" s="96"/>
      <c r="J35" s="96"/>
      <c r="K35" s="38"/>
    </row>
    <row r="36" spans="1:11">
      <c r="A36" s="15"/>
      <c r="B36" s="43" t="s">
        <v>977</v>
      </c>
      <c r="C36" s="95">
        <v>1089</v>
      </c>
      <c r="D36" s="95"/>
      <c r="E36" s="49"/>
      <c r="F36" s="95">
        <v>9330</v>
      </c>
      <c r="G36" s="95"/>
      <c r="H36" s="49"/>
      <c r="I36" s="95">
        <v>1090</v>
      </c>
      <c r="J36" s="95"/>
      <c r="K36" s="49"/>
    </row>
    <row r="37" spans="1:11" ht="15.75" thickBot="1">
      <c r="A37" s="15"/>
      <c r="B37" s="180"/>
      <c r="C37" s="169"/>
      <c r="D37" s="169"/>
      <c r="E37" s="58"/>
      <c r="F37" s="169"/>
      <c r="G37" s="169"/>
      <c r="H37" s="58"/>
      <c r="I37" s="169"/>
      <c r="J37" s="169"/>
      <c r="K37" s="58"/>
    </row>
    <row r="38" spans="1:11">
      <c r="A38" s="15"/>
      <c r="B38" s="73" t="s">
        <v>978</v>
      </c>
      <c r="C38" s="179">
        <v>88987</v>
      </c>
      <c r="D38" s="179"/>
      <c r="E38" s="67"/>
      <c r="F38" s="179">
        <v>239590</v>
      </c>
      <c r="G38" s="179"/>
      <c r="H38" s="67"/>
      <c r="I38" s="179">
        <v>144444</v>
      </c>
      <c r="J38" s="179"/>
      <c r="K38" s="67"/>
    </row>
    <row r="39" spans="1:11">
      <c r="A39" s="15"/>
      <c r="B39" s="45"/>
      <c r="C39" s="96"/>
      <c r="D39" s="96"/>
      <c r="E39" s="38"/>
      <c r="F39" s="96"/>
      <c r="G39" s="96"/>
      <c r="H39" s="38"/>
      <c r="I39" s="96"/>
      <c r="J39" s="96"/>
      <c r="K39" s="38"/>
    </row>
    <row r="40" spans="1:11">
      <c r="A40" s="15"/>
      <c r="B40" s="23" t="s">
        <v>979</v>
      </c>
      <c r="C40" s="49"/>
      <c r="D40" s="49"/>
      <c r="E40" s="49"/>
      <c r="F40" s="49"/>
      <c r="G40" s="49"/>
      <c r="H40" s="49"/>
      <c r="I40" s="49"/>
      <c r="J40" s="49"/>
      <c r="K40" s="49"/>
    </row>
    <row r="41" spans="1:11">
      <c r="A41" s="15"/>
      <c r="B41" s="45" t="s">
        <v>980</v>
      </c>
      <c r="C41" s="96">
        <v>77945</v>
      </c>
      <c r="D41" s="96"/>
      <c r="E41" s="38"/>
      <c r="F41" s="96">
        <v>174881</v>
      </c>
      <c r="G41" s="96"/>
      <c r="H41" s="38"/>
      <c r="I41" s="96">
        <v>108102</v>
      </c>
      <c r="J41" s="96"/>
      <c r="K41" s="38"/>
    </row>
    <row r="42" spans="1:11">
      <c r="A42" s="15"/>
      <c r="B42" s="45"/>
      <c r="C42" s="96"/>
      <c r="D42" s="96"/>
      <c r="E42" s="38"/>
      <c r="F42" s="96"/>
      <c r="G42" s="96"/>
      <c r="H42" s="38"/>
      <c r="I42" s="96"/>
      <c r="J42" s="96"/>
      <c r="K42" s="38"/>
    </row>
    <row r="43" spans="1:11">
      <c r="A43" s="15"/>
      <c r="B43" s="43" t="s">
        <v>981</v>
      </c>
      <c r="C43" s="108" t="s">
        <v>283</v>
      </c>
      <c r="D43" s="108"/>
      <c r="E43" s="49"/>
      <c r="F43" s="95">
        <v>42440</v>
      </c>
      <c r="G43" s="95"/>
      <c r="H43" s="49"/>
      <c r="I43" s="95">
        <v>24209</v>
      </c>
      <c r="J43" s="95"/>
      <c r="K43" s="49"/>
    </row>
    <row r="44" spans="1:11">
      <c r="A44" s="15"/>
      <c r="B44" s="43"/>
      <c r="C44" s="108"/>
      <c r="D44" s="108"/>
      <c r="E44" s="49"/>
      <c r="F44" s="95"/>
      <c r="G44" s="95"/>
      <c r="H44" s="49"/>
      <c r="I44" s="95"/>
      <c r="J44" s="95"/>
      <c r="K44" s="49"/>
    </row>
    <row r="45" spans="1:11">
      <c r="A45" s="15"/>
      <c r="B45" s="45" t="s">
        <v>982</v>
      </c>
      <c r="C45" s="125">
        <v>109</v>
      </c>
      <c r="D45" s="125"/>
      <c r="E45" s="38"/>
      <c r="F45" s="96">
        <v>2646</v>
      </c>
      <c r="G45" s="96"/>
      <c r="H45" s="38"/>
      <c r="I45" s="125">
        <v>212</v>
      </c>
      <c r="J45" s="125"/>
      <c r="K45" s="38"/>
    </row>
    <row r="46" spans="1:11" ht="15.75" thickBot="1">
      <c r="A46" s="15"/>
      <c r="B46" s="183"/>
      <c r="C46" s="126"/>
      <c r="D46" s="126"/>
      <c r="E46" s="68"/>
      <c r="F46" s="127"/>
      <c r="G46" s="127"/>
      <c r="H46" s="68"/>
      <c r="I46" s="126"/>
      <c r="J46" s="126"/>
      <c r="K46" s="68"/>
    </row>
    <row r="47" spans="1:11">
      <c r="A47" s="15"/>
      <c r="B47" s="44" t="s">
        <v>983</v>
      </c>
      <c r="C47" s="122">
        <v>78054</v>
      </c>
      <c r="D47" s="122"/>
      <c r="E47" s="86"/>
      <c r="F47" s="122">
        <v>219967</v>
      </c>
      <c r="G47" s="122"/>
      <c r="H47" s="86"/>
      <c r="I47" s="122">
        <v>132523</v>
      </c>
      <c r="J47" s="122"/>
      <c r="K47" s="86"/>
    </row>
    <row r="48" spans="1:11">
      <c r="A48" s="15"/>
      <c r="B48" s="43"/>
      <c r="C48" s="95"/>
      <c r="D48" s="95"/>
      <c r="E48" s="49"/>
      <c r="F48" s="95"/>
      <c r="G48" s="95"/>
      <c r="H48" s="49"/>
      <c r="I48" s="95"/>
      <c r="J48" s="95"/>
      <c r="K48" s="49"/>
    </row>
    <row r="49" spans="1:11">
      <c r="A49" s="15"/>
      <c r="B49" s="45" t="s">
        <v>984</v>
      </c>
      <c r="C49" s="45" t="s">
        <v>282</v>
      </c>
      <c r="D49" s="96">
        <v>10933</v>
      </c>
      <c r="E49" s="38"/>
      <c r="F49" s="45" t="s">
        <v>282</v>
      </c>
      <c r="G49" s="96">
        <v>19623</v>
      </c>
      <c r="H49" s="38"/>
      <c r="I49" s="45" t="s">
        <v>282</v>
      </c>
      <c r="J49" s="96">
        <v>11921</v>
      </c>
      <c r="K49" s="38"/>
    </row>
    <row r="50" spans="1:11" ht="15.75" thickBot="1">
      <c r="A50" s="15"/>
      <c r="B50" s="183"/>
      <c r="C50" s="183"/>
      <c r="D50" s="127"/>
      <c r="E50" s="68"/>
      <c r="F50" s="183"/>
      <c r="G50" s="127"/>
      <c r="H50" s="68"/>
      <c r="I50" s="183"/>
      <c r="J50" s="127"/>
      <c r="K50" s="68"/>
    </row>
    <row r="51" spans="1:11">
      <c r="A51" s="15"/>
      <c r="B51" s="128" t="s">
        <v>43</v>
      </c>
      <c r="C51" s="128" t="s">
        <v>282</v>
      </c>
      <c r="D51" s="132">
        <v>1676</v>
      </c>
      <c r="E51" s="86"/>
      <c r="F51" s="128" t="s">
        <v>282</v>
      </c>
      <c r="G51" s="132">
        <v>18047</v>
      </c>
      <c r="H51" s="86"/>
      <c r="I51" s="128" t="s">
        <v>282</v>
      </c>
      <c r="J51" s="132">
        <v>8212</v>
      </c>
      <c r="K51" s="86"/>
    </row>
    <row r="52" spans="1:11" ht="15.75" thickBot="1">
      <c r="A52" s="15"/>
      <c r="B52" s="129"/>
      <c r="C52" s="129"/>
      <c r="D52" s="133"/>
      <c r="E52" s="58"/>
      <c r="F52" s="129"/>
      <c r="G52" s="133"/>
      <c r="H52" s="58"/>
      <c r="I52" s="129"/>
      <c r="J52" s="133"/>
      <c r="K52" s="58"/>
    </row>
  </sheetData>
  <mergeCells count="183">
    <mergeCell ref="K51:K52"/>
    <mergeCell ref="A1:A2"/>
    <mergeCell ref="B1:K1"/>
    <mergeCell ref="B2:K2"/>
    <mergeCell ref="B3:K3"/>
    <mergeCell ref="A4:A52"/>
    <mergeCell ref="B4:K4"/>
    <mergeCell ref="K49:K50"/>
    <mergeCell ref="B51:B52"/>
    <mergeCell ref="C51:C52"/>
    <mergeCell ref="D51:D52"/>
    <mergeCell ref="E51:E52"/>
    <mergeCell ref="F51:F52"/>
    <mergeCell ref="G51:G52"/>
    <mergeCell ref="H51:H52"/>
    <mergeCell ref="I51:I52"/>
    <mergeCell ref="J51:J52"/>
    <mergeCell ref="K47:K48"/>
    <mergeCell ref="B49:B50"/>
    <mergeCell ref="C49:C50"/>
    <mergeCell ref="D49:D50"/>
    <mergeCell ref="E49:E50"/>
    <mergeCell ref="F49:F50"/>
    <mergeCell ref="G49:G50"/>
    <mergeCell ref="H49:H50"/>
    <mergeCell ref="I49:I50"/>
    <mergeCell ref="J49:J50"/>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B43:B44"/>
    <mergeCell ref="C43:D44"/>
    <mergeCell ref="E43:E44"/>
    <mergeCell ref="F43:G44"/>
    <mergeCell ref="H43:H44"/>
    <mergeCell ref="I43:J44"/>
    <mergeCell ref="C40:E40"/>
    <mergeCell ref="F40:H40"/>
    <mergeCell ref="I40:K40"/>
    <mergeCell ref="B41:B42"/>
    <mergeCell ref="C41:D42"/>
    <mergeCell ref="E41:E42"/>
    <mergeCell ref="F41:G42"/>
    <mergeCell ref="H41:H42"/>
    <mergeCell ref="I41:J42"/>
    <mergeCell ref="K41:K42"/>
    <mergeCell ref="K36:K37"/>
    <mergeCell ref="B38:B39"/>
    <mergeCell ref="C38:D39"/>
    <mergeCell ref="E38:E39"/>
    <mergeCell ref="F38:G39"/>
    <mergeCell ref="H38:H39"/>
    <mergeCell ref="I38:J39"/>
    <mergeCell ref="K38:K39"/>
    <mergeCell ref="B36:B37"/>
    <mergeCell ref="C36:D37"/>
    <mergeCell ref="E36:E37"/>
    <mergeCell ref="F36:G37"/>
    <mergeCell ref="H36:H37"/>
    <mergeCell ref="I36:J37"/>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H26:H27"/>
    <mergeCell ref="I26:I27"/>
    <mergeCell ref="J26:J27"/>
    <mergeCell ref="K26:K27"/>
    <mergeCell ref="B28:B29"/>
    <mergeCell ref="C28:D29"/>
    <mergeCell ref="E28:E29"/>
    <mergeCell ref="F28:G29"/>
    <mergeCell ref="H28:H29"/>
    <mergeCell ref="I28:J29"/>
    <mergeCell ref="B26:B27"/>
    <mergeCell ref="C26:C27"/>
    <mergeCell ref="D26:D27"/>
    <mergeCell ref="E26:E27"/>
    <mergeCell ref="F26:F27"/>
    <mergeCell ref="G26:G27"/>
    <mergeCell ref="C24:E24"/>
    <mergeCell ref="F24:H24"/>
    <mergeCell ref="I24:K24"/>
    <mergeCell ref="C25:E25"/>
    <mergeCell ref="F25:H25"/>
    <mergeCell ref="I25:K25"/>
    <mergeCell ref="H21:H22"/>
    <mergeCell ref="I21:I22"/>
    <mergeCell ref="J21:J22"/>
    <mergeCell ref="K21:K22"/>
    <mergeCell ref="C23:E23"/>
    <mergeCell ref="F23:H23"/>
    <mergeCell ref="I23:K23"/>
    <mergeCell ref="B21:B22"/>
    <mergeCell ref="C21:C22"/>
    <mergeCell ref="D21:D22"/>
    <mergeCell ref="E21:E22"/>
    <mergeCell ref="F21:F22"/>
    <mergeCell ref="G21:G22"/>
    <mergeCell ref="K17:K18"/>
    <mergeCell ref="B19:B20"/>
    <mergeCell ref="C19:D20"/>
    <mergeCell ref="E19:E20"/>
    <mergeCell ref="F19:G20"/>
    <mergeCell ref="H19:H20"/>
    <mergeCell ref="I19:J20"/>
    <mergeCell ref="K19:K20"/>
    <mergeCell ref="K15:K16"/>
    <mergeCell ref="B17:B18"/>
    <mergeCell ref="C17:C18"/>
    <mergeCell ref="D17:D18"/>
    <mergeCell ref="E17:E18"/>
    <mergeCell ref="F17:F18"/>
    <mergeCell ref="G17:G18"/>
    <mergeCell ref="H17:H18"/>
    <mergeCell ref="I17:I18"/>
    <mergeCell ref="J17:J18"/>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K9:K10"/>
    <mergeCell ref="B11:B12"/>
    <mergeCell ref="C11:C12"/>
    <mergeCell ref="D11:D12"/>
    <mergeCell ref="E11:E12"/>
    <mergeCell ref="F11:F12"/>
    <mergeCell ref="G11:G12"/>
    <mergeCell ref="H11:H12"/>
    <mergeCell ref="I11:I12"/>
    <mergeCell ref="J11:J12"/>
    <mergeCell ref="B9:B10"/>
    <mergeCell ref="C9:D10"/>
    <mergeCell ref="E9:E10"/>
    <mergeCell ref="F9:G10"/>
    <mergeCell ref="H9:H10"/>
    <mergeCell ref="I9:J10"/>
    <mergeCell ref="B5:K5"/>
    <mergeCell ref="C7:E7"/>
    <mergeCell ref="F7:H7"/>
    <mergeCell ref="I7:K7"/>
    <mergeCell ref="C8:E8"/>
    <mergeCell ref="F8:H8"/>
    <mergeCell ref="I8:K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3" width="3.140625" customWidth="1"/>
    <col min="4" max="4" width="10.28515625" customWidth="1"/>
    <col min="5" max="5" width="14.28515625" customWidth="1"/>
    <col min="6" max="6" width="3.140625" customWidth="1"/>
    <col min="7" max="7" width="11.85546875" customWidth="1"/>
    <col min="8" max="8" width="14.28515625" customWidth="1"/>
    <col min="9" max="9" width="3.140625" customWidth="1"/>
    <col min="10" max="10" width="11.85546875" customWidth="1"/>
    <col min="11" max="11" width="14.28515625" customWidth="1"/>
  </cols>
  <sheetData>
    <row r="1" spans="1:11" ht="15" customHeight="1">
      <c r="A1" s="8" t="s">
        <v>1203</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951</v>
      </c>
      <c r="B3" s="41"/>
      <c r="C3" s="41"/>
      <c r="D3" s="41"/>
      <c r="E3" s="41"/>
      <c r="F3" s="41"/>
      <c r="G3" s="41"/>
      <c r="H3" s="41"/>
      <c r="I3" s="41"/>
      <c r="J3" s="41"/>
      <c r="K3" s="41"/>
    </row>
    <row r="4" spans="1:11" ht="25.5" customHeight="1">
      <c r="A4" s="15" t="s">
        <v>1204</v>
      </c>
      <c r="B4" s="45" t="s">
        <v>986</v>
      </c>
      <c r="C4" s="45"/>
      <c r="D4" s="45"/>
      <c r="E4" s="45"/>
      <c r="F4" s="45"/>
      <c r="G4" s="45"/>
      <c r="H4" s="45"/>
      <c r="I4" s="45"/>
      <c r="J4" s="45"/>
      <c r="K4" s="45"/>
    </row>
    <row r="5" spans="1:11">
      <c r="A5" s="15"/>
      <c r="B5" s="33"/>
      <c r="C5" s="33"/>
      <c r="D5" s="33"/>
      <c r="E5" s="33"/>
      <c r="F5" s="33"/>
      <c r="G5" s="33"/>
      <c r="H5" s="33"/>
      <c r="I5" s="33"/>
      <c r="J5" s="33"/>
      <c r="K5" s="33"/>
    </row>
    <row r="6" spans="1:11">
      <c r="A6" s="15"/>
      <c r="B6" s="17"/>
      <c r="C6" s="17"/>
      <c r="D6" s="17"/>
      <c r="E6" s="17"/>
      <c r="F6" s="17"/>
      <c r="G6" s="17"/>
      <c r="H6" s="17"/>
      <c r="I6" s="17"/>
      <c r="J6" s="17"/>
      <c r="K6" s="17"/>
    </row>
    <row r="7" spans="1:11" ht="27" thickBot="1">
      <c r="A7" s="15"/>
      <c r="B7" s="89" t="s">
        <v>958</v>
      </c>
      <c r="C7" s="35" t="s">
        <v>959</v>
      </c>
      <c r="D7" s="35"/>
      <c r="E7" s="35"/>
      <c r="F7" s="35" t="s">
        <v>960</v>
      </c>
      <c r="G7" s="35"/>
      <c r="H7" s="35"/>
      <c r="I7" s="35" t="s">
        <v>961</v>
      </c>
      <c r="J7" s="35"/>
      <c r="K7" s="35"/>
    </row>
    <row r="8" spans="1:11">
      <c r="A8" s="15"/>
      <c r="B8" s="72" t="s">
        <v>987</v>
      </c>
      <c r="C8" s="86"/>
      <c r="D8" s="86"/>
      <c r="E8" s="86"/>
      <c r="F8" s="86"/>
      <c r="G8" s="86"/>
      <c r="H8" s="86"/>
      <c r="I8" s="86"/>
      <c r="J8" s="86"/>
      <c r="K8" s="86"/>
    </row>
    <row r="9" spans="1:11">
      <c r="A9" s="15"/>
      <c r="B9" s="45" t="s">
        <v>988</v>
      </c>
      <c r="C9" s="45" t="s">
        <v>282</v>
      </c>
      <c r="D9" s="96">
        <v>81931</v>
      </c>
      <c r="E9" s="38"/>
      <c r="F9" s="45" t="s">
        <v>282</v>
      </c>
      <c r="G9" s="96">
        <v>241575</v>
      </c>
      <c r="H9" s="38"/>
      <c r="I9" s="45" t="s">
        <v>282</v>
      </c>
      <c r="J9" s="96">
        <v>154933</v>
      </c>
      <c r="K9" s="38"/>
    </row>
    <row r="10" spans="1:11">
      <c r="A10" s="15"/>
      <c r="B10" s="45"/>
      <c r="C10" s="45"/>
      <c r="D10" s="96"/>
      <c r="E10" s="38"/>
      <c r="F10" s="45"/>
      <c r="G10" s="96"/>
      <c r="H10" s="38"/>
      <c r="I10" s="45"/>
      <c r="J10" s="96"/>
      <c r="K10" s="38"/>
    </row>
    <row r="11" spans="1:11">
      <c r="A11" s="15"/>
      <c r="B11" s="43" t="s">
        <v>989</v>
      </c>
      <c r="C11" s="95">
        <v>15786</v>
      </c>
      <c r="D11" s="95"/>
      <c r="E11" s="49"/>
      <c r="F11" s="95">
        <v>23227</v>
      </c>
      <c r="G11" s="95"/>
      <c r="H11" s="49"/>
      <c r="I11" s="95">
        <v>19162</v>
      </c>
      <c r="J11" s="95"/>
      <c r="K11" s="49"/>
    </row>
    <row r="12" spans="1:11" ht="15.75" thickBot="1">
      <c r="A12" s="15"/>
      <c r="B12" s="180"/>
      <c r="C12" s="169"/>
      <c r="D12" s="169"/>
      <c r="E12" s="58"/>
      <c r="F12" s="169"/>
      <c r="G12" s="169"/>
      <c r="H12" s="58"/>
      <c r="I12" s="169"/>
      <c r="J12" s="169"/>
      <c r="K12" s="58"/>
    </row>
    <row r="13" spans="1:11">
      <c r="A13" s="15"/>
      <c r="B13" s="73" t="s">
        <v>990</v>
      </c>
      <c r="C13" s="179">
        <v>66145</v>
      </c>
      <c r="D13" s="179"/>
      <c r="E13" s="67"/>
      <c r="F13" s="179">
        <v>218348</v>
      </c>
      <c r="G13" s="179"/>
      <c r="H13" s="67"/>
      <c r="I13" s="179">
        <v>135771</v>
      </c>
      <c r="J13" s="179"/>
      <c r="K13" s="67"/>
    </row>
    <row r="14" spans="1:11">
      <c r="A14" s="15"/>
      <c r="B14" s="45"/>
      <c r="C14" s="96"/>
      <c r="D14" s="96"/>
      <c r="E14" s="38"/>
      <c r="F14" s="96"/>
      <c r="G14" s="96"/>
      <c r="H14" s="38"/>
      <c r="I14" s="96"/>
      <c r="J14" s="96"/>
      <c r="K14" s="38"/>
    </row>
    <row r="15" spans="1:11">
      <c r="A15" s="15"/>
      <c r="B15" s="43" t="s">
        <v>991</v>
      </c>
      <c r="C15" s="95">
        <v>12969</v>
      </c>
      <c r="D15" s="95"/>
      <c r="E15" s="49"/>
      <c r="F15" s="95">
        <v>49730</v>
      </c>
      <c r="G15" s="95"/>
      <c r="H15" s="49"/>
      <c r="I15" s="95">
        <v>30471</v>
      </c>
      <c r="J15" s="95"/>
      <c r="K15" s="49"/>
    </row>
    <row r="16" spans="1:11" ht="15.75" thickBot="1">
      <c r="A16" s="15"/>
      <c r="B16" s="180"/>
      <c r="C16" s="169"/>
      <c r="D16" s="169"/>
      <c r="E16" s="58"/>
      <c r="F16" s="169"/>
      <c r="G16" s="169"/>
      <c r="H16" s="58"/>
      <c r="I16" s="169"/>
      <c r="J16" s="169"/>
      <c r="K16" s="58"/>
    </row>
    <row r="17" spans="1:11">
      <c r="A17" s="15"/>
      <c r="B17" s="73" t="s">
        <v>354</v>
      </c>
      <c r="C17" s="73" t="s">
        <v>282</v>
      </c>
      <c r="D17" s="179">
        <v>53176</v>
      </c>
      <c r="E17" s="67"/>
      <c r="F17" s="73" t="s">
        <v>282</v>
      </c>
      <c r="G17" s="179">
        <v>168618</v>
      </c>
      <c r="H17" s="67"/>
      <c r="I17" s="73" t="s">
        <v>282</v>
      </c>
      <c r="J17" s="179">
        <v>105300</v>
      </c>
      <c r="K17" s="67"/>
    </row>
    <row r="18" spans="1:11">
      <c r="A18" s="15"/>
      <c r="B18" s="45"/>
      <c r="C18" s="45"/>
      <c r="D18" s="96"/>
      <c r="E18" s="38"/>
      <c r="F18" s="45"/>
      <c r="G18" s="96"/>
      <c r="H18" s="38"/>
      <c r="I18" s="45"/>
      <c r="J18" s="96"/>
      <c r="K18" s="38"/>
    </row>
    <row r="19" spans="1:11">
      <c r="A19" s="15"/>
      <c r="B19" s="26"/>
      <c r="C19" s="49"/>
      <c r="D19" s="49"/>
      <c r="E19" s="49"/>
      <c r="F19" s="49"/>
      <c r="G19" s="49"/>
      <c r="H19" s="49"/>
      <c r="I19" s="49"/>
      <c r="J19" s="49"/>
      <c r="K19" s="49"/>
    </row>
    <row r="20" spans="1:11">
      <c r="A20" s="15"/>
      <c r="B20" s="30" t="s">
        <v>992</v>
      </c>
      <c r="C20" s="38"/>
      <c r="D20" s="38"/>
      <c r="E20" s="38"/>
      <c r="F20" s="38"/>
      <c r="G20" s="38"/>
      <c r="H20" s="38"/>
      <c r="I20" s="38"/>
      <c r="J20" s="38"/>
      <c r="K20" s="38"/>
    </row>
    <row r="21" spans="1:11">
      <c r="A21" s="15"/>
      <c r="B21" s="43" t="s">
        <v>988</v>
      </c>
      <c r="C21" s="43" t="s">
        <v>282</v>
      </c>
      <c r="D21" s="95">
        <v>10782</v>
      </c>
      <c r="E21" s="49"/>
      <c r="F21" s="43" t="s">
        <v>282</v>
      </c>
      <c r="G21" s="95">
        <v>13550</v>
      </c>
      <c r="H21" s="49"/>
      <c r="I21" s="43" t="s">
        <v>282</v>
      </c>
      <c r="J21" s="95">
        <v>11477</v>
      </c>
      <c r="K21" s="49"/>
    </row>
    <row r="22" spans="1:11">
      <c r="A22" s="15"/>
      <c r="B22" s="43"/>
      <c r="C22" s="43"/>
      <c r="D22" s="95"/>
      <c r="E22" s="49"/>
      <c r="F22" s="43"/>
      <c r="G22" s="95"/>
      <c r="H22" s="49"/>
      <c r="I22" s="43"/>
      <c r="J22" s="95"/>
      <c r="K22" s="49"/>
    </row>
    <row r="23" spans="1:11">
      <c r="A23" s="15"/>
      <c r="B23" s="45" t="s">
        <v>989</v>
      </c>
      <c r="C23" s="96">
        <v>4491</v>
      </c>
      <c r="D23" s="96"/>
      <c r="E23" s="38"/>
      <c r="F23" s="96">
        <v>4884</v>
      </c>
      <c r="G23" s="96"/>
      <c r="H23" s="38"/>
      <c r="I23" s="96">
        <v>4439</v>
      </c>
      <c r="J23" s="96"/>
      <c r="K23" s="38"/>
    </row>
    <row r="24" spans="1:11" ht="15.75" thickBot="1">
      <c r="A24" s="15"/>
      <c r="B24" s="183"/>
      <c r="C24" s="127"/>
      <c r="D24" s="127"/>
      <c r="E24" s="68"/>
      <c r="F24" s="127"/>
      <c r="G24" s="127"/>
      <c r="H24" s="68"/>
      <c r="I24" s="127"/>
      <c r="J24" s="127"/>
      <c r="K24" s="68"/>
    </row>
    <row r="25" spans="1:11">
      <c r="A25" s="15"/>
      <c r="B25" s="44" t="s">
        <v>990</v>
      </c>
      <c r="C25" s="122">
        <v>6291</v>
      </c>
      <c r="D25" s="122"/>
      <c r="E25" s="86"/>
      <c r="F25" s="122">
        <v>8666</v>
      </c>
      <c r="G25" s="122"/>
      <c r="H25" s="86"/>
      <c r="I25" s="122">
        <v>7038</v>
      </c>
      <c r="J25" s="122"/>
      <c r="K25" s="86"/>
    </row>
    <row r="26" spans="1:11">
      <c r="A26" s="15"/>
      <c r="B26" s="43"/>
      <c r="C26" s="95"/>
      <c r="D26" s="95"/>
      <c r="E26" s="49"/>
      <c r="F26" s="95"/>
      <c r="G26" s="95"/>
      <c r="H26" s="49"/>
      <c r="I26" s="95"/>
      <c r="J26" s="95"/>
      <c r="K26" s="49"/>
    </row>
    <row r="27" spans="1:11">
      <c r="A27" s="15"/>
      <c r="B27" s="45" t="s">
        <v>991</v>
      </c>
      <c r="C27" s="125">
        <v>751</v>
      </c>
      <c r="D27" s="125"/>
      <c r="E27" s="38"/>
      <c r="F27" s="96">
        <v>1484</v>
      </c>
      <c r="G27" s="96"/>
      <c r="H27" s="38"/>
      <c r="I27" s="125">
        <v>813</v>
      </c>
      <c r="J27" s="125"/>
      <c r="K27" s="38"/>
    </row>
    <row r="28" spans="1:11" ht="15.75" thickBot="1">
      <c r="A28" s="15"/>
      <c r="B28" s="183"/>
      <c r="C28" s="126"/>
      <c r="D28" s="126"/>
      <c r="E28" s="68"/>
      <c r="F28" s="127"/>
      <c r="G28" s="127"/>
      <c r="H28" s="68"/>
      <c r="I28" s="126"/>
      <c r="J28" s="126"/>
      <c r="K28" s="68"/>
    </row>
    <row r="29" spans="1:11">
      <c r="A29" s="15"/>
      <c r="B29" s="44" t="s">
        <v>354</v>
      </c>
      <c r="C29" s="44" t="s">
        <v>282</v>
      </c>
      <c r="D29" s="122">
        <v>5540</v>
      </c>
      <c r="E29" s="86"/>
      <c r="F29" s="44" t="s">
        <v>282</v>
      </c>
      <c r="G29" s="122">
        <v>7182</v>
      </c>
      <c r="H29" s="86"/>
      <c r="I29" s="44" t="s">
        <v>282</v>
      </c>
      <c r="J29" s="122">
        <v>6225</v>
      </c>
      <c r="K29" s="86"/>
    </row>
    <row r="30" spans="1:11">
      <c r="A30" s="15"/>
      <c r="B30" s="43"/>
      <c r="C30" s="43"/>
      <c r="D30" s="95"/>
      <c r="E30" s="49"/>
      <c r="F30" s="43"/>
      <c r="G30" s="95"/>
      <c r="H30" s="49"/>
      <c r="I30" s="43"/>
      <c r="J30" s="95"/>
      <c r="K30" s="49"/>
    </row>
  </sheetData>
  <mergeCells count="101">
    <mergeCell ref="K29:K30"/>
    <mergeCell ref="A1:A2"/>
    <mergeCell ref="B1:K1"/>
    <mergeCell ref="B2:K2"/>
    <mergeCell ref="B3:K3"/>
    <mergeCell ref="A4:A30"/>
    <mergeCell ref="B4:K4"/>
    <mergeCell ref="K27:K28"/>
    <mergeCell ref="B29:B30"/>
    <mergeCell ref="C29:C30"/>
    <mergeCell ref="D29:D30"/>
    <mergeCell ref="E29:E30"/>
    <mergeCell ref="F29:F30"/>
    <mergeCell ref="G29:G30"/>
    <mergeCell ref="H29:H30"/>
    <mergeCell ref="I29:I30"/>
    <mergeCell ref="J29:J30"/>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H21:H22"/>
    <mergeCell ref="I21:I22"/>
    <mergeCell ref="J21:J22"/>
    <mergeCell ref="K21:K22"/>
    <mergeCell ref="B23:B24"/>
    <mergeCell ref="C23:D24"/>
    <mergeCell ref="E23:E24"/>
    <mergeCell ref="F23:G24"/>
    <mergeCell ref="H23:H24"/>
    <mergeCell ref="I23:J24"/>
    <mergeCell ref="B21:B22"/>
    <mergeCell ref="C21:C22"/>
    <mergeCell ref="D21:D22"/>
    <mergeCell ref="E21:E22"/>
    <mergeCell ref="F21:F22"/>
    <mergeCell ref="G21:G22"/>
    <mergeCell ref="K17:K18"/>
    <mergeCell ref="C19:E19"/>
    <mergeCell ref="F19:H19"/>
    <mergeCell ref="I19:K19"/>
    <mergeCell ref="C20:E20"/>
    <mergeCell ref="F20:H20"/>
    <mergeCell ref="I20:K20"/>
    <mergeCell ref="K15:K16"/>
    <mergeCell ref="B17:B18"/>
    <mergeCell ref="C17:C18"/>
    <mergeCell ref="D17:D18"/>
    <mergeCell ref="E17:E18"/>
    <mergeCell ref="F17:F18"/>
    <mergeCell ref="G17:G18"/>
    <mergeCell ref="H17:H18"/>
    <mergeCell ref="I17:I18"/>
    <mergeCell ref="J17:J18"/>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9:B10"/>
    <mergeCell ref="C9:C10"/>
    <mergeCell ref="D9:D10"/>
    <mergeCell ref="E9:E10"/>
    <mergeCell ref="F9:F10"/>
    <mergeCell ref="G9:G10"/>
    <mergeCell ref="B5:K5"/>
    <mergeCell ref="C7:E7"/>
    <mergeCell ref="F7:H7"/>
    <mergeCell ref="I7:K7"/>
    <mergeCell ref="C8:E8"/>
    <mergeCell ref="F8:H8"/>
    <mergeCell ref="I8: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5"/>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6" max="6" width="2" bestFit="1" customWidth="1"/>
    <col min="7" max="7" width="7.5703125" bestFit="1" customWidth="1"/>
    <col min="8" max="8" width="1.5703125" bestFit="1" customWidth="1"/>
    <col min="9" max="9" width="2" bestFit="1" customWidth="1"/>
    <col min="10" max="10" width="6.5703125" bestFit="1" customWidth="1"/>
    <col min="11" max="11" width="1.5703125" bestFit="1" customWidth="1"/>
  </cols>
  <sheetData>
    <row r="1" spans="1:11" ht="15" customHeight="1">
      <c r="A1" s="8" t="s">
        <v>1205</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996</v>
      </c>
      <c r="B3" s="41"/>
      <c r="C3" s="41"/>
      <c r="D3" s="41"/>
      <c r="E3" s="41"/>
      <c r="F3" s="41"/>
      <c r="G3" s="41"/>
      <c r="H3" s="41"/>
      <c r="I3" s="41"/>
      <c r="J3" s="41"/>
      <c r="K3" s="41"/>
    </row>
    <row r="4" spans="1:11">
      <c r="A4" s="15" t="s">
        <v>1206</v>
      </c>
      <c r="B4" s="33"/>
      <c r="C4" s="33"/>
      <c r="D4" s="33"/>
      <c r="E4" s="33"/>
      <c r="F4" s="33"/>
      <c r="G4" s="33"/>
      <c r="H4" s="33"/>
    </row>
    <row r="5" spans="1:11">
      <c r="A5" s="15"/>
      <c r="B5" s="17"/>
      <c r="C5" s="17"/>
      <c r="D5" s="17"/>
      <c r="E5" s="17"/>
      <c r="F5" s="17"/>
      <c r="G5" s="17"/>
      <c r="H5" s="17"/>
    </row>
    <row r="6" spans="1:11" ht="15.75" thickBot="1">
      <c r="A6" s="15"/>
      <c r="B6" s="29" t="s">
        <v>998</v>
      </c>
      <c r="C6" s="236" t="s">
        <v>999</v>
      </c>
      <c r="D6" s="236"/>
      <c r="E6" s="236"/>
      <c r="F6" s="236"/>
      <c r="G6" s="236"/>
      <c r="H6" s="236"/>
    </row>
    <row r="7" spans="1:11" ht="15.75" thickBot="1">
      <c r="A7" s="15"/>
      <c r="B7" s="189" t="s">
        <v>269</v>
      </c>
      <c r="C7" s="354">
        <v>2014</v>
      </c>
      <c r="D7" s="354"/>
      <c r="E7" s="354"/>
      <c r="F7" s="354">
        <v>2013</v>
      </c>
      <c r="G7" s="354"/>
      <c r="H7" s="354"/>
    </row>
    <row r="8" spans="1:11">
      <c r="A8" s="15"/>
      <c r="B8" s="22" t="s">
        <v>1000</v>
      </c>
      <c r="C8" s="120"/>
      <c r="D8" s="120"/>
      <c r="E8" s="120"/>
      <c r="F8" s="120"/>
      <c r="G8" s="120"/>
      <c r="H8" s="120"/>
    </row>
    <row r="9" spans="1:11">
      <c r="A9" s="15"/>
      <c r="B9" s="34" t="s">
        <v>1001</v>
      </c>
      <c r="C9" s="34" t="s">
        <v>282</v>
      </c>
      <c r="D9" s="75">
        <v>50</v>
      </c>
      <c r="E9" s="38"/>
      <c r="F9" s="34" t="s">
        <v>282</v>
      </c>
      <c r="G9" s="75">
        <v>50</v>
      </c>
      <c r="H9" s="38"/>
    </row>
    <row r="10" spans="1:11">
      <c r="A10" s="15"/>
      <c r="B10" s="34"/>
      <c r="C10" s="34"/>
      <c r="D10" s="75"/>
      <c r="E10" s="38"/>
      <c r="F10" s="34"/>
      <c r="G10" s="75"/>
      <c r="H10" s="38"/>
    </row>
    <row r="11" spans="1:11">
      <c r="A11" s="15"/>
      <c r="B11" s="47" t="s">
        <v>1002</v>
      </c>
      <c r="C11" s="95">
        <v>41666</v>
      </c>
      <c r="D11" s="95"/>
      <c r="E11" s="49"/>
      <c r="F11" s="95">
        <v>5541</v>
      </c>
      <c r="G11" s="95"/>
      <c r="H11" s="49"/>
    </row>
    <row r="12" spans="1:11">
      <c r="A12" s="15"/>
      <c r="B12" s="47"/>
      <c r="C12" s="95"/>
      <c r="D12" s="95"/>
      <c r="E12" s="49"/>
      <c r="F12" s="95"/>
      <c r="G12" s="95"/>
      <c r="H12" s="49"/>
    </row>
    <row r="13" spans="1:11">
      <c r="A13" s="15"/>
      <c r="B13" s="34" t="s">
        <v>1003</v>
      </c>
      <c r="C13" s="96">
        <v>1015</v>
      </c>
      <c r="D13" s="96"/>
      <c r="E13" s="38"/>
      <c r="F13" s="125">
        <v>828</v>
      </c>
      <c r="G13" s="125"/>
      <c r="H13" s="38"/>
    </row>
    <row r="14" spans="1:11">
      <c r="A14" s="15"/>
      <c r="B14" s="34"/>
      <c r="C14" s="96"/>
      <c r="D14" s="96"/>
      <c r="E14" s="38"/>
      <c r="F14" s="125"/>
      <c r="G14" s="125"/>
      <c r="H14" s="38"/>
    </row>
    <row r="15" spans="1:11" ht="36" customHeight="1">
      <c r="A15" s="15"/>
      <c r="B15" s="47" t="s">
        <v>1004</v>
      </c>
      <c r="C15" s="95">
        <v>5214</v>
      </c>
      <c r="D15" s="95"/>
      <c r="E15" s="49"/>
      <c r="F15" s="95">
        <v>4548</v>
      </c>
      <c r="G15" s="95"/>
      <c r="H15" s="49"/>
    </row>
    <row r="16" spans="1:11">
      <c r="A16" s="15"/>
      <c r="B16" s="47"/>
      <c r="C16" s="95"/>
      <c r="D16" s="95"/>
      <c r="E16" s="49"/>
      <c r="F16" s="95"/>
      <c r="G16" s="95"/>
      <c r="H16" s="49"/>
    </row>
    <row r="17" spans="1:8">
      <c r="A17" s="15"/>
      <c r="B17" s="18" t="s">
        <v>1005</v>
      </c>
      <c r="C17" s="38"/>
      <c r="D17" s="38"/>
      <c r="E17" s="38"/>
      <c r="F17" s="38"/>
      <c r="G17" s="38"/>
      <c r="H17" s="38"/>
    </row>
    <row r="18" spans="1:8">
      <c r="A18" s="15"/>
      <c r="B18" s="46" t="s">
        <v>1006</v>
      </c>
      <c r="C18" s="95">
        <v>281360</v>
      </c>
      <c r="D18" s="95"/>
      <c r="E18" s="49"/>
      <c r="F18" s="95">
        <v>205167</v>
      </c>
      <c r="G18" s="95"/>
      <c r="H18" s="49"/>
    </row>
    <row r="19" spans="1:8">
      <c r="A19" s="15"/>
      <c r="B19" s="46"/>
      <c r="C19" s="95"/>
      <c r="D19" s="95"/>
      <c r="E19" s="49"/>
      <c r="F19" s="95"/>
      <c r="G19" s="95"/>
      <c r="H19" s="49"/>
    </row>
    <row r="20" spans="1:8">
      <c r="A20" s="15"/>
      <c r="B20" s="52" t="s">
        <v>1007</v>
      </c>
      <c r="C20" s="96">
        <v>30693</v>
      </c>
      <c r="D20" s="96"/>
      <c r="E20" s="38"/>
      <c r="F20" s="96">
        <v>30527</v>
      </c>
      <c r="G20" s="96"/>
      <c r="H20" s="38"/>
    </row>
    <row r="21" spans="1:8">
      <c r="A21" s="15"/>
      <c r="B21" s="52"/>
      <c r="C21" s="96"/>
      <c r="D21" s="96"/>
      <c r="E21" s="38"/>
      <c r="F21" s="96"/>
      <c r="G21" s="96"/>
      <c r="H21" s="38"/>
    </row>
    <row r="22" spans="1:8">
      <c r="A22" s="15"/>
      <c r="B22" s="47" t="s">
        <v>45</v>
      </c>
      <c r="C22" s="108">
        <v>878</v>
      </c>
      <c r="D22" s="108"/>
      <c r="E22" s="49"/>
      <c r="F22" s="108">
        <v>854</v>
      </c>
      <c r="G22" s="108"/>
      <c r="H22" s="49"/>
    </row>
    <row r="23" spans="1:8" ht="15.75" thickBot="1">
      <c r="A23" s="15"/>
      <c r="B23" s="56"/>
      <c r="C23" s="177"/>
      <c r="D23" s="177"/>
      <c r="E23" s="58"/>
      <c r="F23" s="177"/>
      <c r="G23" s="177"/>
      <c r="H23" s="58"/>
    </row>
    <row r="24" spans="1:8">
      <c r="A24" s="15"/>
      <c r="B24" s="355" t="s">
        <v>46</v>
      </c>
      <c r="C24" s="61" t="s">
        <v>282</v>
      </c>
      <c r="D24" s="266">
        <v>360876</v>
      </c>
      <c r="E24" s="67"/>
      <c r="F24" s="61" t="s">
        <v>282</v>
      </c>
      <c r="G24" s="266">
        <v>247515</v>
      </c>
      <c r="H24" s="67"/>
    </row>
    <row r="25" spans="1:8" ht="15.75" thickBot="1">
      <c r="A25" s="15"/>
      <c r="B25" s="356"/>
      <c r="C25" s="357"/>
      <c r="D25" s="358"/>
      <c r="E25" s="359"/>
      <c r="F25" s="357"/>
      <c r="G25" s="358"/>
      <c r="H25" s="359"/>
    </row>
    <row r="26" spans="1:8" ht="15.75" thickTop="1">
      <c r="A26" s="15"/>
      <c r="B26" s="22" t="s">
        <v>1008</v>
      </c>
      <c r="C26" s="360"/>
      <c r="D26" s="360"/>
      <c r="E26" s="360"/>
      <c r="F26" s="360"/>
      <c r="G26" s="360"/>
      <c r="H26" s="360"/>
    </row>
    <row r="27" spans="1:8">
      <c r="A27" s="15"/>
      <c r="B27" s="34" t="s">
        <v>53</v>
      </c>
      <c r="C27" s="45" t="s">
        <v>282</v>
      </c>
      <c r="D27" s="96">
        <v>6365</v>
      </c>
      <c r="E27" s="38"/>
      <c r="F27" s="45" t="s">
        <v>282</v>
      </c>
      <c r="G27" s="96">
        <v>6815</v>
      </c>
      <c r="H27" s="38"/>
    </row>
    <row r="28" spans="1:8">
      <c r="A28" s="15"/>
      <c r="B28" s="34"/>
      <c r="C28" s="45"/>
      <c r="D28" s="96"/>
      <c r="E28" s="38"/>
      <c r="F28" s="45"/>
      <c r="G28" s="96"/>
      <c r="H28" s="38"/>
    </row>
    <row r="29" spans="1:8">
      <c r="A29" s="15"/>
      <c r="B29" s="47" t="s">
        <v>1009</v>
      </c>
      <c r="C29" s="108">
        <v>24</v>
      </c>
      <c r="D29" s="108"/>
      <c r="E29" s="49"/>
      <c r="F29" s="108" t="s">
        <v>283</v>
      </c>
      <c r="G29" s="108"/>
      <c r="H29" s="49"/>
    </row>
    <row r="30" spans="1:8">
      <c r="A30" s="15"/>
      <c r="B30" s="47"/>
      <c r="C30" s="108"/>
      <c r="D30" s="108"/>
      <c r="E30" s="49"/>
      <c r="F30" s="108"/>
      <c r="G30" s="108"/>
      <c r="H30" s="49"/>
    </row>
    <row r="31" spans="1:8">
      <c r="A31" s="15"/>
      <c r="B31" s="34" t="s">
        <v>52</v>
      </c>
      <c r="C31" s="96">
        <v>14369</v>
      </c>
      <c r="D31" s="96"/>
      <c r="E31" s="38"/>
      <c r="F31" s="96">
        <v>19147</v>
      </c>
      <c r="G31" s="96"/>
      <c r="H31" s="38"/>
    </row>
    <row r="32" spans="1:8" ht="15.75" thickBot="1">
      <c r="A32" s="15"/>
      <c r="B32" s="76"/>
      <c r="C32" s="127"/>
      <c r="D32" s="127"/>
      <c r="E32" s="68"/>
      <c r="F32" s="127"/>
      <c r="G32" s="127"/>
      <c r="H32" s="68"/>
    </row>
    <row r="33" spans="1:11">
      <c r="A33" s="15"/>
      <c r="B33" s="361" t="s">
        <v>54</v>
      </c>
      <c r="C33" s="122">
        <v>20758</v>
      </c>
      <c r="D33" s="122"/>
      <c r="E33" s="86"/>
      <c r="F33" s="122">
        <v>25962</v>
      </c>
      <c r="G33" s="122"/>
      <c r="H33" s="86"/>
    </row>
    <row r="34" spans="1:11" ht="15.75" thickBot="1">
      <c r="A34" s="15"/>
      <c r="B34" s="362"/>
      <c r="C34" s="169"/>
      <c r="D34" s="169"/>
      <c r="E34" s="58"/>
      <c r="F34" s="169"/>
      <c r="G34" s="169"/>
      <c r="H34" s="58"/>
    </row>
    <row r="35" spans="1:11">
      <c r="A35" s="15"/>
      <c r="B35" s="261" t="s">
        <v>1010</v>
      </c>
      <c r="C35" s="179">
        <v>340118</v>
      </c>
      <c r="D35" s="179"/>
      <c r="E35" s="67"/>
      <c r="F35" s="179">
        <v>221553</v>
      </c>
      <c r="G35" s="179"/>
      <c r="H35" s="67"/>
    </row>
    <row r="36" spans="1:11" ht="15.75" thickBot="1">
      <c r="A36" s="15"/>
      <c r="B36" s="76"/>
      <c r="C36" s="127"/>
      <c r="D36" s="127"/>
      <c r="E36" s="68"/>
      <c r="F36" s="127"/>
      <c r="G36" s="127"/>
      <c r="H36" s="68"/>
    </row>
    <row r="37" spans="1:11">
      <c r="A37" s="15"/>
      <c r="B37" s="361" t="s">
        <v>1011</v>
      </c>
      <c r="C37" s="122">
        <v>340118</v>
      </c>
      <c r="D37" s="122"/>
      <c r="E37" s="86"/>
      <c r="F37" s="122">
        <v>221553</v>
      </c>
      <c r="G37" s="122"/>
      <c r="H37" s="86"/>
    </row>
    <row r="38" spans="1:11" ht="15.75" thickBot="1">
      <c r="A38" s="15"/>
      <c r="B38" s="362"/>
      <c r="C38" s="169"/>
      <c r="D38" s="169"/>
      <c r="E38" s="58"/>
      <c r="F38" s="169"/>
      <c r="G38" s="169"/>
      <c r="H38" s="58"/>
    </row>
    <row r="39" spans="1:11">
      <c r="A39" s="15"/>
      <c r="B39" s="355" t="s">
        <v>1012</v>
      </c>
      <c r="C39" s="61" t="s">
        <v>282</v>
      </c>
      <c r="D39" s="266">
        <v>360876</v>
      </c>
      <c r="E39" s="67"/>
      <c r="F39" s="61" t="s">
        <v>282</v>
      </c>
      <c r="G39" s="266">
        <v>247515</v>
      </c>
      <c r="H39" s="67"/>
    </row>
    <row r="40" spans="1:11" ht="15.75" thickBot="1">
      <c r="A40" s="15"/>
      <c r="B40" s="356"/>
      <c r="C40" s="357"/>
      <c r="D40" s="358"/>
      <c r="E40" s="359"/>
      <c r="F40" s="357"/>
      <c r="G40" s="358"/>
      <c r="H40" s="359"/>
    </row>
    <row r="41" spans="1:11" ht="15.75" thickTop="1">
      <c r="A41" s="15" t="s">
        <v>1207</v>
      </c>
      <c r="B41" s="33"/>
      <c r="C41" s="33"/>
      <c r="D41" s="33"/>
      <c r="E41" s="33"/>
      <c r="F41" s="33"/>
      <c r="G41" s="33"/>
      <c r="H41" s="33"/>
      <c r="I41" s="33"/>
      <c r="J41" s="33"/>
      <c r="K41" s="33"/>
    </row>
    <row r="42" spans="1:11">
      <c r="A42" s="15"/>
      <c r="B42" s="17"/>
      <c r="C42" s="17"/>
      <c r="D42" s="17"/>
      <c r="E42" s="17"/>
      <c r="F42" s="17"/>
      <c r="G42" s="17"/>
      <c r="H42" s="17"/>
      <c r="I42" s="17"/>
      <c r="J42" s="17"/>
      <c r="K42" s="17"/>
    </row>
    <row r="43" spans="1:11" ht="15.75" thickBot="1">
      <c r="A43" s="15"/>
      <c r="B43" s="101" t="s">
        <v>1013</v>
      </c>
      <c r="C43" s="35" t="s">
        <v>1014</v>
      </c>
      <c r="D43" s="35"/>
      <c r="E43" s="35"/>
      <c r="F43" s="35"/>
      <c r="G43" s="35"/>
      <c r="H43" s="35"/>
      <c r="I43" s="35"/>
      <c r="J43" s="35"/>
      <c r="K43" s="35"/>
    </row>
    <row r="44" spans="1:11" ht="15.75" thickBot="1">
      <c r="A44" s="15"/>
      <c r="B44" s="89" t="s">
        <v>269</v>
      </c>
      <c r="C44" s="194">
        <v>2014</v>
      </c>
      <c r="D44" s="194"/>
      <c r="E44" s="194"/>
      <c r="F44" s="194">
        <v>2013</v>
      </c>
      <c r="G44" s="194"/>
      <c r="H44" s="194"/>
      <c r="I44" s="194">
        <v>2012</v>
      </c>
      <c r="J44" s="194"/>
      <c r="K44" s="194"/>
    </row>
    <row r="45" spans="1:11">
      <c r="A45" s="15"/>
      <c r="B45" s="102" t="s">
        <v>1015</v>
      </c>
      <c r="C45" s="44"/>
      <c r="D45" s="44"/>
      <c r="E45" s="44"/>
      <c r="F45" s="44"/>
      <c r="G45" s="44"/>
      <c r="H45" s="44"/>
      <c r="I45" s="44"/>
      <c r="J45" s="44"/>
      <c r="K45" s="44"/>
    </row>
    <row r="46" spans="1:11">
      <c r="A46" s="15"/>
      <c r="B46" s="45" t="s">
        <v>1016</v>
      </c>
      <c r="C46" s="45" t="s">
        <v>282</v>
      </c>
      <c r="D46" s="96">
        <v>21000</v>
      </c>
      <c r="E46" s="38"/>
      <c r="F46" s="45" t="s">
        <v>282</v>
      </c>
      <c r="G46" s="96">
        <v>15000</v>
      </c>
      <c r="H46" s="38"/>
      <c r="I46" s="45" t="s">
        <v>282</v>
      </c>
      <c r="J46" s="96">
        <v>12750</v>
      </c>
      <c r="K46" s="38"/>
    </row>
    <row r="47" spans="1:11">
      <c r="A47" s="15"/>
      <c r="B47" s="45"/>
      <c r="C47" s="45"/>
      <c r="D47" s="96"/>
      <c r="E47" s="38"/>
      <c r="F47" s="45"/>
      <c r="G47" s="96"/>
      <c r="H47" s="38"/>
      <c r="I47" s="45"/>
      <c r="J47" s="96"/>
      <c r="K47" s="38"/>
    </row>
    <row r="48" spans="1:11">
      <c r="A48" s="15"/>
      <c r="B48" s="43" t="s">
        <v>1017</v>
      </c>
      <c r="C48" s="108">
        <v>500</v>
      </c>
      <c r="D48" s="108"/>
      <c r="E48" s="49"/>
      <c r="F48" s="108" t="s">
        <v>283</v>
      </c>
      <c r="G48" s="108"/>
      <c r="H48" s="49"/>
      <c r="I48" s="108" t="s">
        <v>283</v>
      </c>
      <c r="J48" s="108"/>
      <c r="K48" s="49"/>
    </row>
    <row r="49" spans="1:11">
      <c r="A49" s="15"/>
      <c r="B49" s="43"/>
      <c r="C49" s="108"/>
      <c r="D49" s="108"/>
      <c r="E49" s="49"/>
      <c r="F49" s="108"/>
      <c r="G49" s="108"/>
      <c r="H49" s="49"/>
      <c r="I49" s="108"/>
      <c r="J49" s="108"/>
      <c r="K49" s="49"/>
    </row>
    <row r="50" spans="1:11">
      <c r="A50" s="15"/>
      <c r="B50" s="45" t="s">
        <v>1018</v>
      </c>
      <c r="C50" s="125" t="s">
        <v>283</v>
      </c>
      <c r="D50" s="125"/>
      <c r="E50" s="38"/>
      <c r="F50" s="125" t="s">
        <v>283</v>
      </c>
      <c r="G50" s="125"/>
      <c r="H50" s="38"/>
      <c r="I50" s="125">
        <v>273</v>
      </c>
      <c r="J50" s="125"/>
      <c r="K50" s="38"/>
    </row>
    <row r="51" spans="1:11">
      <c r="A51" s="15"/>
      <c r="B51" s="45"/>
      <c r="C51" s="125"/>
      <c r="D51" s="125"/>
      <c r="E51" s="38"/>
      <c r="F51" s="125"/>
      <c r="G51" s="125"/>
      <c r="H51" s="38"/>
      <c r="I51" s="125"/>
      <c r="J51" s="125"/>
      <c r="K51" s="38"/>
    </row>
    <row r="52" spans="1:11">
      <c r="A52" s="15"/>
      <c r="B52" s="43" t="s">
        <v>1019</v>
      </c>
      <c r="C52" s="108" t="s">
        <v>283</v>
      </c>
      <c r="D52" s="108"/>
      <c r="E52" s="49"/>
      <c r="F52" s="108" t="s">
        <v>283</v>
      </c>
      <c r="G52" s="108"/>
      <c r="H52" s="49"/>
      <c r="I52" s="108" t="s">
        <v>1020</v>
      </c>
      <c r="J52" s="108"/>
      <c r="K52" s="43" t="s">
        <v>319</v>
      </c>
    </row>
    <row r="53" spans="1:11">
      <c r="A53" s="15"/>
      <c r="B53" s="43"/>
      <c r="C53" s="108"/>
      <c r="D53" s="108"/>
      <c r="E53" s="49"/>
      <c r="F53" s="108"/>
      <c r="G53" s="108"/>
      <c r="H53" s="49"/>
      <c r="I53" s="108"/>
      <c r="J53" s="108"/>
      <c r="K53" s="43"/>
    </row>
    <row r="54" spans="1:11">
      <c r="A54" s="15"/>
      <c r="B54" s="45" t="s">
        <v>1021</v>
      </c>
      <c r="C54" s="125">
        <v>205</v>
      </c>
      <c r="D54" s="125"/>
      <c r="E54" s="38"/>
      <c r="F54" s="125">
        <v>132</v>
      </c>
      <c r="G54" s="125"/>
      <c r="H54" s="38"/>
      <c r="I54" s="125">
        <v>205</v>
      </c>
      <c r="J54" s="125"/>
      <c r="K54" s="38"/>
    </row>
    <row r="55" spans="1:11" ht="15.75" thickBot="1">
      <c r="A55" s="15"/>
      <c r="B55" s="183"/>
      <c r="C55" s="126"/>
      <c r="D55" s="126"/>
      <c r="E55" s="68"/>
      <c r="F55" s="126"/>
      <c r="G55" s="126"/>
      <c r="H55" s="68"/>
      <c r="I55" s="126"/>
      <c r="J55" s="126"/>
      <c r="K55" s="68"/>
    </row>
    <row r="56" spans="1:11">
      <c r="A56" s="15"/>
      <c r="B56" s="318" t="s">
        <v>1022</v>
      </c>
      <c r="C56" s="122">
        <v>21705</v>
      </c>
      <c r="D56" s="122"/>
      <c r="E56" s="86"/>
      <c r="F56" s="122">
        <v>15132</v>
      </c>
      <c r="G56" s="122"/>
      <c r="H56" s="86"/>
      <c r="I56" s="122">
        <v>12195</v>
      </c>
      <c r="J56" s="122"/>
      <c r="K56" s="86"/>
    </row>
    <row r="57" spans="1:11" ht="15.75" thickBot="1">
      <c r="A57" s="15"/>
      <c r="B57" s="319"/>
      <c r="C57" s="169"/>
      <c r="D57" s="169"/>
      <c r="E57" s="58"/>
      <c r="F57" s="169"/>
      <c r="G57" s="169"/>
      <c r="H57" s="58"/>
      <c r="I57" s="169"/>
      <c r="J57" s="169"/>
      <c r="K57" s="58"/>
    </row>
    <row r="58" spans="1:11">
      <c r="A58" s="15"/>
      <c r="B58" s="101" t="s">
        <v>1023</v>
      </c>
      <c r="C58" s="67"/>
      <c r="D58" s="67"/>
      <c r="E58" s="67"/>
      <c r="F58" s="67"/>
      <c r="G58" s="67"/>
      <c r="H58" s="67"/>
      <c r="I58" s="73"/>
      <c r="J58" s="73"/>
      <c r="K58" s="73"/>
    </row>
    <row r="59" spans="1:11">
      <c r="A59" s="15"/>
      <c r="B59" s="43" t="s">
        <v>1024</v>
      </c>
      <c r="C59" s="108" t="s">
        <v>283</v>
      </c>
      <c r="D59" s="108"/>
      <c r="E59" s="49"/>
      <c r="F59" s="108" t="s">
        <v>283</v>
      </c>
      <c r="G59" s="108"/>
      <c r="H59" s="49"/>
      <c r="I59" s="95">
        <v>1948</v>
      </c>
      <c r="J59" s="95"/>
      <c r="K59" s="49"/>
    </row>
    <row r="60" spans="1:11">
      <c r="A60" s="15"/>
      <c r="B60" s="43"/>
      <c r="C60" s="108"/>
      <c r="D60" s="108"/>
      <c r="E60" s="49"/>
      <c r="F60" s="108"/>
      <c r="G60" s="108"/>
      <c r="H60" s="49"/>
      <c r="I60" s="95"/>
      <c r="J60" s="95"/>
      <c r="K60" s="49"/>
    </row>
    <row r="61" spans="1:11">
      <c r="A61" s="15"/>
      <c r="B61" s="45" t="s">
        <v>1025</v>
      </c>
      <c r="C61" s="96">
        <v>1546</v>
      </c>
      <c r="D61" s="96"/>
      <c r="E61" s="38"/>
      <c r="F61" s="96">
        <v>1257</v>
      </c>
      <c r="G61" s="96"/>
      <c r="H61" s="38"/>
      <c r="I61" s="96">
        <v>1049</v>
      </c>
      <c r="J61" s="96"/>
      <c r="K61" s="38"/>
    </row>
    <row r="62" spans="1:11">
      <c r="A62" s="15"/>
      <c r="B62" s="45"/>
      <c r="C62" s="96"/>
      <c r="D62" s="96"/>
      <c r="E62" s="38"/>
      <c r="F62" s="96"/>
      <c r="G62" s="96"/>
      <c r="H62" s="38"/>
      <c r="I62" s="96"/>
      <c r="J62" s="96"/>
      <c r="K62" s="38"/>
    </row>
    <row r="63" spans="1:11">
      <c r="A63" s="15"/>
      <c r="B63" s="43" t="s">
        <v>1026</v>
      </c>
      <c r="C63" s="95">
        <v>4578</v>
      </c>
      <c r="D63" s="95"/>
      <c r="E63" s="49"/>
      <c r="F63" s="95">
        <v>3411</v>
      </c>
      <c r="G63" s="95"/>
      <c r="H63" s="49"/>
      <c r="I63" s="95">
        <v>2216</v>
      </c>
      <c r="J63" s="95"/>
      <c r="K63" s="49"/>
    </row>
    <row r="64" spans="1:11" ht="15.75" thickBot="1">
      <c r="A64" s="15"/>
      <c r="B64" s="180"/>
      <c r="C64" s="169"/>
      <c r="D64" s="169"/>
      <c r="E64" s="58"/>
      <c r="F64" s="169"/>
      <c r="G64" s="169"/>
      <c r="H64" s="58"/>
      <c r="I64" s="169"/>
      <c r="J64" s="169"/>
      <c r="K64" s="58"/>
    </row>
    <row r="65" spans="1:11">
      <c r="A65" s="15"/>
      <c r="B65" s="241" t="s">
        <v>1027</v>
      </c>
      <c r="C65" s="179">
        <v>6124</v>
      </c>
      <c r="D65" s="179"/>
      <c r="E65" s="67"/>
      <c r="F65" s="179">
        <v>4668</v>
      </c>
      <c r="G65" s="179"/>
      <c r="H65" s="67"/>
      <c r="I65" s="179">
        <v>5213</v>
      </c>
      <c r="J65" s="179"/>
      <c r="K65" s="67"/>
    </row>
    <row r="66" spans="1:11" ht="15.75" thickBot="1">
      <c r="A66" s="15"/>
      <c r="B66" s="302"/>
      <c r="C66" s="127"/>
      <c r="D66" s="127"/>
      <c r="E66" s="68"/>
      <c r="F66" s="127"/>
      <c r="G66" s="127"/>
      <c r="H66" s="68"/>
      <c r="I66" s="127"/>
      <c r="J66" s="127"/>
      <c r="K66" s="68"/>
    </row>
    <row r="67" spans="1:11" ht="23.25" customHeight="1">
      <c r="A67" s="15"/>
      <c r="B67" s="44" t="s">
        <v>1028</v>
      </c>
      <c r="C67" s="122">
        <v>15581</v>
      </c>
      <c r="D67" s="122"/>
      <c r="E67" s="86"/>
      <c r="F67" s="122">
        <v>10464</v>
      </c>
      <c r="G67" s="122"/>
      <c r="H67" s="86"/>
      <c r="I67" s="122">
        <v>6982</v>
      </c>
      <c r="J67" s="122"/>
      <c r="K67" s="86"/>
    </row>
    <row r="68" spans="1:11">
      <c r="A68" s="15"/>
      <c r="B68" s="43"/>
      <c r="C68" s="95"/>
      <c r="D68" s="95"/>
      <c r="E68" s="49"/>
      <c r="F68" s="95"/>
      <c r="G68" s="95"/>
      <c r="H68" s="49"/>
      <c r="I68" s="95"/>
      <c r="J68" s="95"/>
      <c r="K68" s="49"/>
    </row>
    <row r="69" spans="1:11">
      <c r="A69" s="15"/>
      <c r="B69" s="11" t="s">
        <v>1029</v>
      </c>
      <c r="C69" s="125" t="s">
        <v>1030</v>
      </c>
      <c r="D69" s="125"/>
      <c r="E69" s="11" t="s">
        <v>319</v>
      </c>
      <c r="F69" s="125" t="s">
        <v>1031</v>
      </c>
      <c r="G69" s="125"/>
      <c r="H69" s="11" t="s">
        <v>319</v>
      </c>
      <c r="I69" s="125" t="s">
        <v>1032</v>
      </c>
      <c r="J69" s="125"/>
      <c r="K69" s="11" t="s">
        <v>319</v>
      </c>
    </row>
    <row r="70" spans="1:11">
      <c r="A70" s="15"/>
      <c r="B70" s="43" t="s">
        <v>1033</v>
      </c>
      <c r="C70" s="108" t="s">
        <v>1034</v>
      </c>
      <c r="D70" s="108"/>
      <c r="E70" s="43" t="s">
        <v>319</v>
      </c>
      <c r="F70" s="95">
        <v>5600</v>
      </c>
      <c r="G70" s="95"/>
      <c r="H70" s="49"/>
      <c r="I70" s="95">
        <v>11276</v>
      </c>
      <c r="J70" s="95"/>
      <c r="K70" s="49"/>
    </row>
    <row r="71" spans="1:11" ht="15.75" thickBot="1">
      <c r="A71" s="15"/>
      <c r="B71" s="180"/>
      <c r="C71" s="177"/>
      <c r="D71" s="177"/>
      <c r="E71" s="180"/>
      <c r="F71" s="169"/>
      <c r="G71" s="169"/>
      <c r="H71" s="58"/>
      <c r="I71" s="169"/>
      <c r="J71" s="169"/>
      <c r="K71" s="58"/>
    </row>
    <row r="72" spans="1:11">
      <c r="A72" s="15"/>
      <c r="B72" s="244" t="s">
        <v>115</v>
      </c>
      <c r="C72" s="113" t="s">
        <v>282</v>
      </c>
      <c r="D72" s="115">
        <v>16684</v>
      </c>
      <c r="E72" s="67"/>
      <c r="F72" s="113" t="s">
        <v>282</v>
      </c>
      <c r="G72" s="115">
        <v>17574</v>
      </c>
      <c r="H72" s="67"/>
      <c r="I72" s="113" t="s">
        <v>282</v>
      </c>
      <c r="J72" s="115">
        <v>20385</v>
      </c>
      <c r="K72" s="67"/>
    </row>
    <row r="73" spans="1:11" ht="15.75" thickBot="1">
      <c r="A73" s="15"/>
      <c r="B73" s="245"/>
      <c r="C73" s="114"/>
      <c r="D73" s="116"/>
      <c r="E73" s="68"/>
      <c r="F73" s="114"/>
      <c r="G73" s="116"/>
      <c r="H73" s="68"/>
      <c r="I73" s="114"/>
      <c r="J73" s="116"/>
      <c r="K73" s="68"/>
    </row>
    <row r="74" spans="1:11">
      <c r="A74" s="15" t="s">
        <v>1208</v>
      </c>
      <c r="B74" s="367"/>
      <c r="C74" s="367"/>
      <c r="D74" s="367"/>
      <c r="E74" s="367"/>
      <c r="F74" s="367"/>
      <c r="G74" s="367"/>
      <c r="H74" s="367"/>
      <c r="I74" s="367"/>
      <c r="J74" s="367"/>
      <c r="K74" s="367"/>
    </row>
    <row r="75" spans="1:11">
      <c r="A75" s="15"/>
      <c r="B75" s="17"/>
      <c r="C75" s="17"/>
      <c r="D75" s="17"/>
      <c r="E75" s="17"/>
      <c r="F75" s="17"/>
      <c r="G75" s="17"/>
      <c r="H75" s="17"/>
      <c r="I75" s="17"/>
      <c r="J75" s="17"/>
      <c r="K75" s="17"/>
    </row>
    <row r="76" spans="1:11" ht="15.75" thickBot="1">
      <c r="A76" s="15"/>
      <c r="B76" s="101" t="s">
        <v>1035</v>
      </c>
      <c r="C76" s="35" t="s">
        <v>1014</v>
      </c>
      <c r="D76" s="35"/>
      <c r="E76" s="35"/>
      <c r="F76" s="35"/>
      <c r="G76" s="35"/>
      <c r="H76" s="35"/>
      <c r="I76" s="35"/>
      <c r="J76" s="35"/>
      <c r="K76" s="35"/>
    </row>
    <row r="77" spans="1:11" ht="15.75" thickBot="1">
      <c r="A77" s="15"/>
      <c r="B77" s="89" t="s">
        <v>269</v>
      </c>
      <c r="C77" s="194">
        <v>2014</v>
      </c>
      <c r="D77" s="194"/>
      <c r="E77" s="194"/>
      <c r="F77" s="194">
        <v>2013</v>
      </c>
      <c r="G77" s="194"/>
      <c r="H77" s="194"/>
      <c r="I77" s="194">
        <v>2012</v>
      </c>
      <c r="J77" s="194"/>
      <c r="K77" s="194"/>
    </row>
    <row r="78" spans="1:11">
      <c r="A78" s="15"/>
      <c r="B78" s="102" t="s">
        <v>1036</v>
      </c>
      <c r="C78" s="44"/>
      <c r="D78" s="44"/>
      <c r="E78" s="44"/>
      <c r="F78" s="44"/>
      <c r="G78" s="44"/>
      <c r="H78" s="44"/>
      <c r="I78" s="44"/>
      <c r="J78" s="44"/>
      <c r="K78" s="44"/>
    </row>
    <row r="79" spans="1:11">
      <c r="A79" s="15"/>
      <c r="B79" s="45" t="s">
        <v>115</v>
      </c>
      <c r="C79" s="45" t="s">
        <v>282</v>
      </c>
      <c r="D79" s="96">
        <v>16684</v>
      </c>
      <c r="E79" s="38"/>
      <c r="F79" s="45" t="s">
        <v>282</v>
      </c>
      <c r="G79" s="96">
        <v>17574</v>
      </c>
      <c r="H79" s="38"/>
      <c r="I79" s="45" t="s">
        <v>282</v>
      </c>
      <c r="J79" s="96">
        <v>20385</v>
      </c>
      <c r="K79" s="38"/>
    </row>
    <row r="80" spans="1:11">
      <c r="A80" s="15"/>
      <c r="B80" s="45"/>
      <c r="C80" s="45"/>
      <c r="D80" s="96"/>
      <c r="E80" s="38"/>
      <c r="F80" s="45"/>
      <c r="G80" s="96"/>
      <c r="H80" s="38"/>
      <c r="I80" s="45"/>
      <c r="J80" s="96"/>
      <c r="K80" s="38"/>
    </row>
    <row r="81" spans="1:11" ht="26.25">
      <c r="A81" s="15"/>
      <c r="B81" s="23" t="s">
        <v>1037</v>
      </c>
      <c r="C81" s="49"/>
      <c r="D81" s="49"/>
      <c r="E81" s="49"/>
      <c r="F81" s="49"/>
      <c r="G81" s="49"/>
      <c r="H81" s="49"/>
      <c r="I81" s="49"/>
      <c r="J81" s="49"/>
      <c r="K81" s="49"/>
    </row>
    <row r="82" spans="1:11">
      <c r="A82" s="15"/>
      <c r="B82" s="257" t="s">
        <v>1038</v>
      </c>
      <c r="C82" s="125">
        <v>999</v>
      </c>
      <c r="D82" s="125"/>
      <c r="E82" s="38"/>
      <c r="F82" s="125" t="s">
        <v>1039</v>
      </c>
      <c r="G82" s="125"/>
      <c r="H82" s="45" t="s">
        <v>319</v>
      </c>
      <c r="I82" s="125" t="s">
        <v>1040</v>
      </c>
      <c r="J82" s="125"/>
      <c r="K82" s="45" t="s">
        <v>319</v>
      </c>
    </row>
    <row r="83" spans="1:11">
      <c r="A83" s="15"/>
      <c r="B83" s="257"/>
      <c r="C83" s="125"/>
      <c r="D83" s="125"/>
      <c r="E83" s="38"/>
      <c r="F83" s="125"/>
      <c r="G83" s="125"/>
      <c r="H83" s="45"/>
      <c r="I83" s="125"/>
      <c r="J83" s="125"/>
      <c r="K83" s="45"/>
    </row>
    <row r="84" spans="1:11">
      <c r="A84" s="15"/>
      <c r="B84" s="43" t="s">
        <v>1041</v>
      </c>
      <c r="C84" s="108" t="s">
        <v>283</v>
      </c>
      <c r="D84" s="108"/>
      <c r="E84" s="49"/>
      <c r="F84" s="108" t="s">
        <v>283</v>
      </c>
      <c r="G84" s="108"/>
      <c r="H84" s="49"/>
      <c r="I84" s="108" t="s">
        <v>1042</v>
      </c>
      <c r="J84" s="108"/>
      <c r="K84" s="43" t="s">
        <v>319</v>
      </c>
    </row>
    <row r="85" spans="1:11">
      <c r="A85" s="15"/>
      <c r="B85" s="43"/>
      <c r="C85" s="108"/>
      <c r="D85" s="108"/>
      <c r="E85" s="49"/>
      <c r="F85" s="108"/>
      <c r="G85" s="108"/>
      <c r="H85" s="49"/>
      <c r="I85" s="108"/>
      <c r="J85" s="108"/>
      <c r="K85" s="43"/>
    </row>
    <row r="86" spans="1:11">
      <c r="A86" s="15"/>
      <c r="B86" s="45" t="s">
        <v>1043</v>
      </c>
      <c r="C86" s="125" t="s">
        <v>283</v>
      </c>
      <c r="D86" s="125"/>
      <c r="E86" s="38"/>
      <c r="F86" s="125" t="s">
        <v>283</v>
      </c>
      <c r="G86" s="125"/>
      <c r="H86" s="38"/>
      <c r="I86" s="96">
        <v>1033</v>
      </c>
      <c r="J86" s="96"/>
      <c r="K86" s="38"/>
    </row>
    <row r="87" spans="1:11">
      <c r="A87" s="15"/>
      <c r="B87" s="45"/>
      <c r="C87" s="125"/>
      <c r="D87" s="125"/>
      <c r="E87" s="38"/>
      <c r="F87" s="125"/>
      <c r="G87" s="125"/>
      <c r="H87" s="38"/>
      <c r="I87" s="96"/>
      <c r="J87" s="96"/>
      <c r="K87" s="38"/>
    </row>
    <row r="88" spans="1:11">
      <c r="A88" s="15"/>
      <c r="B88" s="253" t="s">
        <v>176</v>
      </c>
      <c r="C88" s="95">
        <v>1809</v>
      </c>
      <c r="D88" s="95"/>
      <c r="E88" s="49"/>
      <c r="F88" s="95">
        <v>1803</v>
      </c>
      <c r="G88" s="95"/>
      <c r="H88" s="49"/>
      <c r="I88" s="108" t="s">
        <v>1044</v>
      </c>
      <c r="J88" s="108"/>
      <c r="K88" s="43" t="s">
        <v>319</v>
      </c>
    </row>
    <row r="89" spans="1:11" ht="15.75" thickBot="1">
      <c r="A89" s="15"/>
      <c r="B89" s="332"/>
      <c r="C89" s="169"/>
      <c r="D89" s="169"/>
      <c r="E89" s="58"/>
      <c r="F89" s="169"/>
      <c r="G89" s="169"/>
      <c r="H89" s="58"/>
      <c r="I89" s="177"/>
      <c r="J89" s="177"/>
      <c r="K89" s="180"/>
    </row>
    <row r="90" spans="1:11">
      <c r="A90" s="15"/>
      <c r="B90" s="241" t="s">
        <v>177</v>
      </c>
      <c r="C90" s="179">
        <v>19492</v>
      </c>
      <c r="D90" s="179"/>
      <c r="E90" s="67"/>
      <c r="F90" s="179">
        <v>13777</v>
      </c>
      <c r="G90" s="179"/>
      <c r="H90" s="67"/>
      <c r="I90" s="179">
        <v>9206</v>
      </c>
      <c r="J90" s="179"/>
      <c r="K90" s="67"/>
    </row>
    <row r="91" spans="1:11" ht="15.75" thickBot="1">
      <c r="A91" s="15"/>
      <c r="B91" s="302"/>
      <c r="C91" s="127"/>
      <c r="D91" s="127"/>
      <c r="E91" s="68"/>
      <c r="F91" s="127"/>
      <c r="G91" s="127"/>
      <c r="H91" s="68"/>
      <c r="I91" s="127"/>
      <c r="J91" s="127"/>
      <c r="K91" s="68"/>
    </row>
    <row r="92" spans="1:11">
      <c r="A92" s="15"/>
      <c r="B92" s="102" t="s">
        <v>1045</v>
      </c>
      <c r="C92" s="86"/>
      <c r="D92" s="86"/>
      <c r="E92" s="86"/>
      <c r="F92" s="86"/>
      <c r="G92" s="86"/>
      <c r="H92" s="86"/>
      <c r="I92" s="44"/>
      <c r="J92" s="44"/>
      <c r="K92" s="44"/>
    </row>
    <row r="93" spans="1:11">
      <c r="A93" s="15"/>
      <c r="B93" s="45" t="s">
        <v>1046</v>
      </c>
      <c r="C93" s="125" t="s">
        <v>283</v>
      </c>
      <c r="D93" s="125"/>
      <c r="E93" s="38"/>
      <c r="F93" s="125" t="s">
        <v>283</v>
      </c>
      <c r="G93" s="125"/>
      <c r="H93" s="38"/>
      <c r="I93" s="125">
        <v>273</v>
      </c>
      <c r="J93" s="125"/>
      <c r="K93" s="38"/>
    </row>
    <row r="94" spans="1:11">
      <c r="A94" s="15"/>
      <c r="B94" s="45"/>
      <c r="C94" s="125"/>
      <c r="D94" s="125"/>
      <c r="E94" s="38"/>
      <c r="F94" s="125"/>
      <c r="G94" s="125"/>
      <c r="H94" s="38"/>
      <c r="I94" s="125"/>
      <c r="J94" s="125"/>
      <c r="K94" s="38"/>
    </row>
    <row r="95" spans="1:11">
      <c r="A95" s="15"/>
      <c r="B95" s="43" t="s">
        <v>1047</v>
      </c>
      <c r="C95" s="108" t="s">
        <v>1048</v>
      </c>
      <c r="D95" s="108"/>
      <c r="E95" s="43" t="s">
        <v>319</v>
      </c>
      <c r="F95" s="108" t="s">
        <v>283</v>
      </c>
      <c r="G95" s="108"/>
      <c r="H95" s="49"/>
      <c r="I95" s="108" t="s">
        <v>1049</v>
      </c>
      <c r="J95" s="108"/>
      <c r="K95" s="43" t="s">
        <v>319</v>
      </c>
    </row>
    <row r="96" spans="1:11">
      <c r="A96" s="15"/>
      <c r="B96" s="43"/>
      <c r="C96" s="108"/>
      <c r="D96" s="108"/>
      <c r="E96" s="43"/>
      <c r="F96" s="108"/>
      <c r="G96" s="108"/>
      <c r="H96" s="49"/>
      <c r="I96" s="108"/>
      <c r="J96" s="108"/>
      <c r="K96" s="43"/>
    </row>
    <row r="97" spans="1:11">
      <c r="A97" s="15"/>
      <c r="B97" s="45" t="s">
        <v>1050</v>
      </c>
      <c r="C97" s="96">
        <v>17009</v>
      </c>
      <c r="D97" s="96"/>
      <c r="E97" s="38"/>
      <c r="F97" s="125" t="s">
        <v>1051</v>
      </c>
      <c r="G97" s="125"/>
      <c r="H97" s="45" t="s">
        <v>319</v>
      </c>
      <c r="I97" s="96">
        <v>3814</v>
      </c>
      <c r="J97" s="96"/>
      <c r="K97" s="38"/>
    </row>
    <row r="98" spans="1:11">
      <c r="A98" s="15"/>
      <c r="B98" s="45"/>
      <c r="C98" s="96"/>
      <c r="D98" s="96"/>
      <c r="E98" s="38"/>
      <c r="F98" s="125"/>
      <c r="G98" s="125"/>
      <c r="H98" s="45"/>
      <c r="I98" s="96"/>
      <c r="J98" s="96"/>
      <c r="K98" s="38"/>
    </row>
    <row r="99" spans="1:11">
      <c r="A99" s="15"/>
      <c r="B99" s="43" t="s">
        <v>187</v>
      </c>
      <c r="C99" s="108" t="s">
        <v>1052</v>
      </c>
      <c r="D99" s="108"/>
      <c r="E99" s="43" t="s">
        <v>319</v>
      </c>
      <c r="F99" s="108" t="s">
        <v>283</v>
      </c>
      <c r="G99" s="108"/>
      <c r="H99" s="49"/>
      <c r="I99" s="108" t="s">
        <v>283</v>
      </c>
      <c r="J99" s="108"/>
      <c r="K99" s="49"/>
    </row>
    <row r="100" spans="1:11" ht="15.75" thickBot="1">
      <c r="A100" s="15"/>
      <c r="B100" s="180"/>
      <c r="C100" s="177"/>
      <c r="D100" s="177"/>
      <c r="E100" s="180"/>
      <c r="F100" s="177"/>
      <c r="G100" s="177"/>
      <c r="H100" s="58"/>
      <c r="I100" s="177"/>
      <c r="J100" s="177"/>
      <c r="K100" s="58"/>
    </row>
    <row r="101" spans="1:11" ht="15.75" thickBot="1">
      <c r="A101" s="15"/>
      <c r="B101" s="363" t="s">
        <v>189</v>
      </c>
      <c r="C101" s="311" t="s">
        <v>1053</v>
      </c>
      <c r="D101" s="311"/>
      <c r="E101" s="364" t="s">
        <v>319</v>
      </c>
      <c r="F101" s="311" t="s">
        <v>1051</v>
      </c>
      <c r="G101" s="311"/>
      <c r="H101" s="364" t="s">
        <v>319</v>
      </c>
      <c r="I101" s="311" t="s">
        <v>1054</v>
      </c>
      <c r="J101" s="311"/>
      <c r="K101" s="364" t="s">
        <v>319</v>
      </c>
    </row>
    <row r="102" spans="1:11">
      <c r="A102" s="15"/>
      <c r="B102" s="102" t="s">
        <v>1055</v>
      </c>
      <c r="C102" s="86"/>
      <c r="D102" s="86"/>
      <c r="E102" s="86"/>
      <c r="F102" s="86"/>
      <c r="G102" s="86"/>
      <c r="H102" s="86"/>
      <c r="I102" s="44"/>
      <c r="J102" s="44"/>
      <c r="K102" s="44"/>
    </row>
    <row r="103" spans="1:11">
      <c r="A103" s="15"/>
      <c r="B103" s="45" t="s">
        <v>194</v>
      </c>
      <c r="C103" s="125" t="s">
        <v>283</v>
      </c>
      <c r="D103" s="125"/>
      <c r="E103" s="38"/>
      <c r="F103" s="125" t="s">
        <v>283</v>
      </c>
      <c r="G103" s="125"/>
      <c r="H103" s="38"/>
      <c r="I103" s="96">
        <v>24000</v>
      </c>
      <c r="J103" s="96"/>
      <c r="K103" s="38"/>
    </row>
    <row r="104" spans="1:11">
      <c r="A104" s="15"/>
      <c r="B104" s="45"/>
      <c r="C104" s="125"/>
      <c r="D104" s="125"/>
      <c r="E104" s="38"/>
      <c r="F104" s="125"/>
      <c r="G104" s="125"/>
      <c r="H104" s="38"/>
      <c r="I104" s="96"/>
      <c r="J104" s="96"/>
      <c r="K104" s="38"/>
    </row>
    <row r="105" spans="1:11">
      <c r="A105" s="15"/>
      <c r="B105" s="43" t="s">
        <v>195</v>
      </c>
      <c r="C105" s="108" t="s">
        <v>1056</v>
      </c>
      <c r="D105" s="108"/>
      <c r="E105" s="43" t="s">
        <v>319</v>
      </c>
      <c r="F105" s="108" t="s">
        <v>1056</v>
      </c>
      <c r="G105" s="108"/>
      <c r="H105" s="43" t="s">
        <v>319</v>
      </c>
      <c r="I105" s="108" t="s">
        <v>283</v>
      </c>
      <c r="J105" s="108"/>
      <c r="K105" s="49"/>
    </row>
    <row r="106" spans="1:11">
      <c r="A106" s="15"/>
      <c r="B106" s="43"/>
      <c r="C106" s="108"/>
      <c r="D106" s="108"/>
      <c r="E106" s="43"/>
      <c r="F106" s="108"/>
      <c r="G106" s="108"/>
      <c r="H106" s="43"/>
      <c r="I106" s="108"/>
      <c r="J106" s="108"/>
      <c r="K106" s="49"/>
    </row>
    <row r="107" spans="1:11">
      <c r="A107" s="15"/>
      <c r="B107" s="45" t="s">
        <v>196</v>
      </c>
      <c r="C107" s="125" t="s">
        <v>283</v>
      </c>
      <c r="D107" s="125"/>
      <c r="E107" s="38"/>
      <c r="F107" s="125" t="s">
        <v>283</v>
      </c>
      <c r="G107" s="125"/>
      <c r="H107" s="38"/>
      <c r="I107" s="125" t="s">
        <v>1057</v>
      </c>
      <c r="J107" s="125"/>
      <c r="K107" s="45" t="s">
        <v>319</v>
      </c>
    </row>
    <row r="108" spans="1:11">
      <c r="A108" s="15"/>
      <c r="B108" s="45"/>
      <c r="C108" s="125"/>
      <c r="D108" s="125"/>
      <c r="E108" s="38"/>
      <c r="F108" s="125"/>
      <c r="G108" s="125"/>
      <c r="H108" s="38"/>
      <c r="I108" s="125"/>
      <c r="J108" s="125"/>
      <c r="K108" s="45"/>
    </row>
    <row r="109" spans="1:11">
      <c r="A109" s="15"/>
      <c r="B109" s="23" t="s">
        <v>151</v>
      </c>
      <c r="C109" s="108" t="s">
        <v>1058</v>
      </c>
      <c r="D109" s="108"/>
      <c r="E109" s="23" t="s">
        <v>319</v>
      </c>
      <c r="F109" s="108" t="s">
        <v>1059</v>
      </c>
      <c r="G109" s="108"/>
      <c r="H109" s="23" t="s">
        <v>319</v>
      </c>
      <c r="I109" s="108" t="s">
        <v>1060</v>
      </c>
      <c r="J109" s="108"/>
      <c r="K109" s="23" t="s">
        <v>319</v>
      </c>
    </row>
    <row r="110" spans="1:11">
      <c r="A110" s="15"/>
      <c r="B110" s="45" t="s">
        <v>1061</v>
      </c>
      <c r="C110" s="96">
        <v>40242</v>
      </c>
      <c r="D110" s="96"/>
      <c r="E110" s="38"/>
      <c r="F110" s="125">
        <v>8</v>
      </c>
      <c r="G110" s="125"/>
      <c r="H110" s="38"/>
      <c r="I110" s="125">
        <v>6</v>
      </c>
      <c r="J110" s="125"/>
      <c r="K110" s="38"/>
    </row>
    <row r="111" spans="1:11">
      <c r="A111" s="15"/>
      <c r="B111" s="45"/>
      <c r="C111" s="96"/>
      <c r="D111" s="96"/>
      <c r="E111" s="38"/>
      <c r="F111" s="125"/>
      <c r="G111" s="125"/>
      <c r="H111" s="38"/>
      <c r="I111" s="125"/>
      <c r="J111" s="125"/>
      <c r="K111" s="38"/>
    </row>
    <row r="112" spans="1:11">
      <c r="A112" s="15"/>
      <c r="B112" s="23" t="s">
        <v>1062</v>
      </c>
      <c r="C112" s="108" t="s">
        <v>1063</v>
      </c>
      <c r="D112" s="108"/>
      <c r="E112" s="23" t="s">
        <v>319</v>
      </c>
      <c r="F112" s="108" t="s">
        <v>1064</v>
      </c>
      <c r="G112" s="108"/>
      <c r="H112" s="23" t="s">
        <v>319</v>
      </c>
      <c r="I112" s="108" t="s">
        <v>1065</v>
      </c>
      <c r="J112" s="108"/>
      <c r="K112" s="23" t="s">
        <v>319</v>
      </c>
    </row>
    <row r="113" spans="1:11">
      <c r="A113" s="15"/>
      <c r="B113" s="45" t="s">
        <v>1066</v>
      </c>
      <c r="C113" s="125">
        <v>85</v>
      </c>
      <c r="D113" s="125"/>
      <c r="E113" s="38"/>
      <c r="F113" s="125">
        <v>79</v>
      </c>
      <c r="G113" s="125"/>
      <c r="H113" s="38"/>
      <c r="I113" s="125">
        <v>709</v>
      </c>
      <c r="J113" s="125"/>
      <c r="K113" s="38"/>
    </row>
    <row r="114" spans="1:11" ht="15.75" thickBot="1">
      <c r="A114" s="15"/>
      <c r="B114" s="183"/>
      <c r="C114" s="126"/>
      <c r="D114" s="126"/>
      <c r="E114" s="68"/>
      <c r="F114" s="126"/>
      <c r="G114" s="126"/>
      <c r="H114" s="68"/>
      <c r="I114" s="126"/>
      <c r="J114" s="126"/>
      <c r="K114" s="68"/>
    </row>
    <row r="115" spans="1:11">
      <c r="A115" s="15"/>
      <c r="B115" s="318" t="s">
        <v>1067</v>
      </c>
      <c r="C115" s="122">
        <v>28240</v>
      </c>
      <c r="D115" s="122"/>
      <c r="E115" s="86"/>
      <c r="F115" s="187" t="s">
        <v>1068</v>
      </c>
      <c r="G115" s="187"/>
      <c r="H115" s="44" t="s">
        <v>319</v>
      </c>
      <c r="I115" s="187" t="s">
        <v>1069</v>
      </c>
      <c r="J115" s="187"/>
      <c r="K115" s="44" t="s">
        <v>319</v>
      </c>
    </row>
    <row r="116" spans="1:11" ht="15.75" thickBot="1">
      <c r="A116" s="15"/>
      <c r="B116" s="319"/>
      <c r="C116" s="169"/>
      <c r="D116" s="169"/>
      <c r="E116" s="58"/>
      <c r="F116" s="177"/>
      <c r="G116" s="177"/>
      <c r="H116" s="180"/>
      <c r="I116" s="177"/>
      <c r="J116" s="177"/>
      <c r="K116" s="180"/>
    </row>
    <row r="117" spans="1:11">
      <c r="A117" s="15"/>
      <c r="B117" s="73" t="s">
        <v>202</v>
      </c>
      <c r="C117" s="179">
        <v>36125</v>
      </c>
      <c r="D117" s="179"/>
      <c r="E117" s="67"/>
      <c r="F117" s="179">
        <v>2798</v>
      </c>
      <c r="G117" s="179"/>
      <c r="H117" s="67"/>
      <c r="I117" s="195" t="s">
        <v>1070</v>
      </c>
      <c r="J117" s="195"/>
      <c r="K117" s="73" t="s">
        <v>319</v>
      </c>
    </row>
    <row r="118" spans="1:11">
      <c r="A118" s="15"/>
      <c r="B118" s="45"/>
      <c r="C118" s="96"/>
      <c r="D118" s="96"/>
      <c r="E118" s="38"/>
      <c r="F118" s="96"/>
      <c r="G118" s="96"/>
      <c r="H118" s="38"/>
      <c r="I118" s="125"/>
      <c r="J118" s="125"/>
      <c r="K118" s="45"/>
    </row>
    <row r="119" spans="1:11">
      <c r="A119" s="15"/>
      <c r="B119" s="43" t="s">
        <v>1071</v>
      </c>
      <c r="C119" s="95">
        <v>5591</v>
      </c>
      <c r="D119" s="95"/>
      <c r="E119" s="49"/>
      <c r="F119" s="95">
        <v>2793</v>
      </c>
      <c r="G119" s="95"/>
      <c r="H119" s="49"/>
      <c r="I119" s="95">
        <v>4082</v>
      </c>
      <c r="J119" s="95"/>
      <c r="K119" s="49"/>
    </row>
    <row r="120" spans="1:11" ht="15.75" thickBot="1">
      <c r="A120" s="15"/>
      <c r="B120" s="180"/>
      <c r="C120" s="169"/>
      <c r="D120" s="169"/>
      <c r="E120" s="58"/>
      <c r="F120" s="169"/>
      <c r="G120" s="169"/>
      <c r="H120" s="58"/>
      <c r="I120" s="169"/>
      <c r="J120" s="169"/>
      <c r="K120" s="58"/>
    </row>
    <row r="121" spans="1:11">
      <c r="A121" s="15"/>
      <c r="B121" s="67" t="s">
        <v>1072</v>
      </c>
      <c r="C121" s="113" t="s">
        <v>282</v>
      </c>
      <c r="D121" s="115">
        <v>41716</v>
      </c>
      <c r="E121" s="67"/>
      <c r="F121" s="113" t="s">
        <v>282</v>
      </c>
      <c r="G121" s="115">
        <v>5591</v>
      </c>
      <c r="H121" s="67"/>
      <c r="I121" s="113" t="s">
        <v>282</v>
      </c>
      <c r="J121" s="115">
        <v>2793</v>
      </c>
      <c r="K121" s="67"/>
    </row>
    <row r="122" spans="1:11" ht="15.75" thickBot="1">
      <c r="A122" s="15"/>
      <c r="B122" s="68"/>
      <c r="C122" s="114"/>
      <c r="D122" s="116"/>
      <c r="E122" s="68"/>
      <c r="F122" s="114"/>
      <c r="G122" s="116"/>
      <c r="H122" s="68"/>
      <c r="I122" s="114"/>
      <c r="J122" s="116"/>
      <c r="K122" s="68"/>
    </row>
    <row r="123" spans="1:11">
      <c r="A123" s="15"/>
      <c r="B123" s="23" t="s">
        <v>205</v>
      </c>
      <c r="C123" s="86"/>
      <c r="D123" s="86"/>
      <c r="E123" s="86"/>
      <c r="F123" s="86"/>
      <c r="G123" s="86"/>
      <c r="H123" s="86"/>
      <c r="I123" s="44"/>
      <c r="J123" s="44"/>
      <c r="K123" s="44"/>
    </row>
    <row r="124" spans="1:11">
      <c r="A124" s="15"/>
      <c r="B124" s="45" t="s">
        <v>206</v>
      </c>
      <c r="C124" s="45" t="s">
        <v>282</v>
      </c>
      <c r="D124" s="125">
        <v>672</v>
      </c>
      <c r="E124" s="38"/>
      <c r="F124" s="45" t="s">
        <v>282</v>
      </c>
      <c r="G124" s="125">
        <v>915</v>
      </c>
      <c r="H124" s="38"/>
      <c r="I124" s="45" t="s">
        <v>282</v>
      </c>
      <c r="J124" s="96">
        <v>2246</v>
      </c>
      <c r="K124" s="38"/>
    </row>
    <row r="125" spans="1:11" ht="15.75" thickBot="1">
      <c r="A125" s="15"/>
      <c r="B125" s="183"/>
      <c r="C125" s="183"/>
      <c r="D125" s="126"/>
      <c r="E125" s="68"/>
      <c r="F125" s="183"/>
      <c r="G125" s="126"/>
      <c r="H125" s="68"/>
      <c r="I125" s="183"/>
      <c r="J125" s="127"/>
      <c r="K125" s="68"/>
    </row>
  </sheetData>
  <mergeCells count="389">
    <mergeCell ref="A74:A125"/>
    <mergeCell ref="H124:H125"/>
    <mergeCell ref="I124:I125"/>
    <mergeCell ref="J124:J125"/>
    <mergeCell ref="K124:K125"/>
    <mergeCell ref="A1:A2"/>
    <mergeCell ref="B1:K1"/>
    <mergeCell ref="B2:K2"/>
    <mergeCell ref="B3:K3"/>
    <mergeCell ref="A4:A40"/>
    <mergeCell ref="A41:A73"/>
    <mergeCell ref="B124:B125"/>
    <mergeCell ref="C124:C125"/>
    <mergeCell ref="D124:D125"/>
    <mergeCell ref="E124:E125"/>
    <mergeCell ref="F124:F125"/>
    <mergeCell ref="G124:G125"/>
    <mergeCell ref="H121:H122"/>
    <mergeCell ref="I121:I122"/>
    <mergeCell ref="J121:J122"/>
    <mergeCell ref="K121:K122"/>
    <mergeCell ref="C123:E123"/>
    <mergeCell ref="F123:H123"/>
    <mergeCell ref="I123:K123"/>
    <mergeCell ref="B121:B122"/>
    <mergeCell ref="C121:C122"/>
    <mergeCell ref="D121:D122"/>
    <mergeCell ref="E121:E122"/>
    <mergeCell ref="F121:F122"/>
    <mergeCell ref="G121:G122"/>
    <mergeCell ref="K117:K118"/>
    <mergeCell ref="B119:B120"/>
    <mergeCell ref="C119:D120"/>
    <mergeCell ref="E119:E120"/>
    <mergeCell ref="F119:G120"/>
    <mergeCell ref="H119:H120"/>
    <mergeCell ref="I119:J120"/>
    <mergeCell ref="K119:K120"/>
    <mergeCell ref="B117:B118"/>
    <mergeCell ref="C117:D118"/>
    <mergeCell ref="E117:E118"/>
    <mergeCell ref="F117:G118"/>
    <mergeCell ref="H117:H118"/>
    <mergeCell ref="I117:J118"/>
    <mergeCell ref="K113:K114"/>
    <mergeCell ref="B115:B116"/>
    <mergeCell ref="C115:D116"/>
    <mergeCell ref="E115:E116"/>
    <mergeCell ref="F115:G116"/>
    <mergeCell ref="H115:H116"/>
    <mergeCell ref="I115:J116"/>
    <mergeCell ref="K115:K116"/>
    <mergeCell ref="K110:K111"/>
    <mergeCell ref="C112:D112"/>
    <mergeCell ref="F112:G112"/>
    <mergeCell ref="I112:J112"/>
    <mergeCell ref="B113:B114"/>
    <mergeCell ref="C113:D114"/>
    <mergeCell ref="E113:E114"/>
    <mergeCell ref="F113:G114"/>
    <mergeCell ref="H113:H114"/>
    <mergeCell ref="I113:J114"/>
    <mergeCell ref="K107:K108"/>
    <mergeCell ref="C109:D109"/>
    <mergeCell ref="F109:G109"/>
    <mergeCell ref="I109:J109"/>
    <mergeCell ref="B110:B111"/>
    <mergeCell ref="C110:D111"/>
    <mergeCell ref="E110:E111"/>
    <mergeCell ref="F110:G111"/>
    <mergeCell ref="H110:H111"/>
    <mergeCell ref="I110:J111"/>
    <mergeCell ref="B107:B108"/>
    <mergeCell ref="C107:D108"/>
    <mergeCell ref="E107:E108"/>
    <mergeCell ref="F107:G108"/>
    <mergeCell ref="H107:H108"/>
    <mergeCell ref="I107:J108"/>
    <mergeCell ref="K103:K104"/>
    <mergeCell ref="B105:B106"/>
    <mergeCell ref="C105:D106"/>
    <mergeCell ref="E105:E106"/>
    <mergeCell ref="F105:G106"/>
    <mergeCell ref="H105:H106"/>
    <mergeCell ref="I105:J106"/>
    <mergeCell ref="K105:K106"/>
    <mergeCell ref="B103:B104"/>
    <mergeCell ref="C103:D104"/>
    <mergeCell ref="E103:E104"/>
    <mergeCell ref="F103:G104"/>
    <mergeCell ref="H103:H104"/>
    <mergeCell ref="I103:J104"/>
    <mergeCell ref="C101:D101"/>
    <mergeCell ref="F101:G101"/>
    <mergeCell ref="I101:J101"/>
    <mergeCell ref="C102:E102"/>
    <mergeCell ref="F102:H102"/>
    <mergeCell ref="I102:K102"/>
    <mergeCell ref="K97:K98"/>
    <mergeCell ref="B99:B100"/>
    <mergeCell ref="C99:D100"/>
    <mergeCell ref="E99:E100"/>
    <mergeCell ref="F99:G100"/>
    <mergeCell ref="H99:H100"/>
    <mergeCell ref="I99:J100"/>
    <mergeCell ref="K99:K100"/>
    <mergeCell ref="B97:B98"/>
    <mergeCell ref="C97:D98"/>
    <mergeCell ref="E97:E98"/>
    <mergeCell ref="F97:G98"/>
    <mergeCell ref="H97:H98"/>
    <mergeCell ref="I97:J98"/>
    <mergeCell ref="K93:K94"/>
    <mergeCell ref="B95:B96"/>
    <mergeCell ref="C95:D96"/>
    <mergeCell ref="E95:E96"/>
    <mergeCell ref="F95:G96"/>
    <mergeCell ref="H95:H96"/>
    <mergeCell ref="I95:J96"/>
    <mergeCell ref="K95:K96"/>
    <mergeCell ref="K90:K91"/>
    <mergeCell ref="C92:E92"/>
    <mergeCell ref="F92:H92"/>
    <mergeCell ref="I92:K92"/>
    <mergeCell ref="B93:B94"/>
    <mergeCell ref="C93:D94"/>
    <mergeCell ref="E93:E94"/>
    <mergeCell ref="F93:G94"/>
    <mergeCell ref="H93:H94"/>
    <mergeCell ref="I93:J94"/>
    <mergeCell ref="B90:B91"/>
    <mergeCell ref="C90:D91"/>
    <mergeCell ref="E90:E91"/>
    <mergeCell ref="F90:G91"/>
    <mergeCell ref="H90:H91"/>
    <mergeCell ref="I90:J91"/>
    <mergeCell ref="K86:K87"/>
    <mergeCell ref="B88:B89"/>
    <mergeCell ref="C88:D89"/>
    <mergeCell ref="E88:E89"/>
    <mergeCell ref="F88:G89"/>
    <mergeCell ref="H88:H89"/>
    <mergeCell ref="I88:J89"/>
    <mergeCell ref="K88:K89"/>
    <mergeCell ref="B86:B87"/>
    <mergeCell ref="C86:D87"/>
    <mergeCell ref="E86:E87"/>
    <mergeCell ref="F86:G87"/>
    <mergeCell ref="H86:H87"/>
    <mergeCell ref="I86:J87"/>
    <mergeCell ref="K82:K83"/>
    <mergeCell ref="B84:B85"/>
    <mergeCell ref="C84:D85"/>
    <mergeCell ref="E84:E85"/>
    <mergeCell ref="F84:G85"/>
    <mergeCell ref="H84:H85"/>
    <mergeCell ref="I84:J85"/>
    <mergeCell ref="K84:K85"/>
    <mergeCell ref="B82:B83"/>
    <mergeCell ref="C82:D83"/>
    <mergeCell ref="E82:E83"/>
    <mergeCell ref="F82:G83"/>
    <mergeCell ref="H82:H83"/>
    <mergeCell ref="I82:J83"/>
    <mergeCell ref="I79:I80"/>
    <mergeCell ref="J79:J80"/>
    <mergeCell ref="K79:K80"/>
    <mergeCell ref="C81:E81"/>
    <mergeCell ref="F81:H81"/>
    <mergeCell ref="I81:K81"/>
    <mergeCell ref="C78:E78"/>
    <mergeCell ref="F78:H78"/>
    <mergeCell ref="I78:K78"/>
    <mergeCell ref="B79:B80"/>
    <mergeCell ref="C79:C80"/>
    <mergeCell ref="D79:D80"/>
    <mergeCell ref="E79:E80"/>
    <mergeCell ref="F79:F80"/>
    <mergeCell ref="G79:G80"/>
    <mergeCell ref="H79:H80"/>
    <mergeCell ref="K72:K73"/>
    <mergeCell ref="B74:K74"/>
    <mergeCell ref="C76:K76"/>
    <mergeCell ref="C77:E77"/>
    <mergeCell ref="F77:H77"/>
    <mergeCell ref="I77:K77"/>
    <mergeCell ref="K70:K71"/>
    <mergeCell ref="B72:B73"/>
    <mergeCell ref="C72:C73"/>
    <mergeCell ref="D72:D73"/>
    <mergeCell ref="E72:E73"/>
    <mergeCell ref="F72:F73"/>
    <mergeCell ref="G72:G73"/>
    <mergeCell ref="H72:H73"/>
    <mergeCell ref="I72:I73"/>
    <mergeCell ref="J72:J73"/>
    <mergeCell ref="C69:D69"/>
    <mergeCell ref="F69:G69"/>
    <mergeCell ref="I69:J69"/>
    <mergeCell ref="B70:B71"/>
    <mergeCell ref="C70:D71"/>
    <mergeCell ref="E70:E71"/>
    <mergeCell ref="F70:G71"/>
    <mergeCell ref="H70:H71"/>
    <mergeCell ref="I70:J71"/>
    <mergeCell ref="K65:K66"/>
    <mergeCell ref="B67:B68"/>
    <mergeCell ref="C67:D68"/>
    <mergeCell ref="E67:E68"/>
    <mergeCell ref="F67:G68"/>
    <mergeCell ref="H67:H68"/>
    <mergeCell ref="I67:J68"/>
    <mergeCell ref="K67:K68"/>
    <mergeCell ref="B65:B66"/>
    <mergeCell ref="C65:D66"/>
    <mergeCell ref="E65:E66"/>
    <mergeCell ref="F65:G66"/>
    <mergeCell ref="H65:H66"/>
    <mergeCell ref="I65:J66"/>
    <mergeCell ref="K61:K62"/>
    <mergeCell ref="B63:B64"/>
    <mergeCell ref="C63:D64"/>
    <mergeCell ref="E63:E64"/>
    <mergeCell ref="F63:G64"/>
    <mergeCell ref="H63:H64"/>
    <mergeCell ref="I63:J64"/>
    <mergeCell ref="K63:K64"/>
    <mergeCell ref="B61:B62"/>
    <mergeCell ref="C61:D62"/>
    <mergeCell ref="E61:E62"/>
    <mergeCell ref="F61:G62"/>
    <mergeCell ref="H61:H62"/>
    <mergeCell ref="I61:J62"/>
    <mergeCell ref="C58:E58"/>
    <mergeCell ref="F58:H58"/>
    <mergeCell ref="I58:K58"/>
    <mergeCell ref="B59:B60"/>
    <mergeCell ref="C59:D60"/>
    <mergeCell ref="E59:E60"/>
    <mergeCell ref="F59:G60"/>
    <mergeCell ref="H59:H60"/>
    <mergeCell ref="I59:J60"/>
    <mergeCell ref="K59:K60"/>
    <mergeCell ref="K54:K55"/>
    <mergeCell ref="B56:B57"/>
    <mergeCell ref="C56:D57"/>
    <mergeCell ref="E56:E57"/>
    <mergeCell ref="F56:G57"/>
    <mergeCell ref="H56:H57"/>
    <mergeCell ref="I56:J57"/>
    <mergeCell ref="K56:K57"/>
    <mergeCell ref="B54:B55"/>
    <mergeCell ref="C54:D55"/>
    <mergeCell ref="E54:E55"/>
    <mergeCell ref="F54:G55"/>
    <mergeCell ref="H54:H55"/>
    <mergeCell ref="I54:J55"/>
    <mergeCell ref="K50:K51"/>
    <mergeCell ref="B52:B53"/>
    <mergeCell ref="C52:D53"/>
    <mergeCell ref="E52:E53"/>
    <mergeCell ref="F52:G53"/>
    <mergeCell ref="H52:H53"/>
    <mergeCell ref="I52:J53"/>
    <mergeCell ref="K52:K53"/>
    <mergeCell ref="B50:B51"/>
    <mergeCell ref="C50:D51"/>
    <mergeCell ref="E50:E51"/>
    <mergeCell ref="F50:G51"/>
    <mergeCell ref="H50:H51"/>
    <mergeCell ref="I50:J51"/>
    <mergeCell ref="I46:I47"/>
    <mergeCell ref="J46:J47"/>
    <mergeCell ref="K46:K47"/>
    <mergeCell ref="B48:B49"/>
    <mergeCell ref="C48:D49"/>
    <mergeCell ref="E48:E49"/>
    <mergeCell ref="F48:G49"/>
    <mergeCell ref="H48:H49"/>
    <mergeCell ref="I48:J49"/>
    <mergeCell ref="K48:K49"/>
    <mergeCell ref="C45:E45"/>
    <mergeCell ref="F45:H45"/>
    <mergeCell ref="I45:K45"/>
    <mergeCell ref="B46:B47"/>
    <mergeCell ref="C46:C47"/>
    <mergeCell ref="D46:D47"/>
    <mergeCell ref="E46:E47"/>
    <mergeCell ref="F46:F47"/>
    <mergeCell ref="G46:G47"/>
    <mergeCell ref="H46:H47"/>
    <mergeCell ref="G39:G40"/>
    <mergeCell ref="H39:H40"/>
    <mergeCell ref="B41:K41"/>
    <mergeCell ref="C43:K43"/>
    <mergeCell ref="C44:E44"/>
    <mergeCell ref="F44:H44"/>
    <mergeCell ref="I44:K44"/>
    <mergeCell ref="B37:B38"/>
    <mergeCell ref="C37:D38"/>
    <mergeCell ref="E37:E38"/>
    <mergeCell ref="F37:G38"/>
    <mergeCell ref="H37:H38"/>
    <mergeCell ref="B39:B40"/>
    <mergeCell ref="C39:C40"/>
    <mergeCell ref="D39:D40"/>
    <mergeCell ref="E39:E40"/>
    <mergeCell ref="F39:F40"/>
    <mergeCell ref="B33:B34"/>
    <mergeCell ref="C33:D34"/>
    <mergeCell ref="E33:E34"/>
    <mergeCell ref="F33:G34"/>
    <mergeCell ref="H33:H34"/>
    <mergeCell ref="B35:B36"/>
    <mergeCell ref="C35:D36"/>
    <mergeCell ref="E35:E36"/>
    <mergeCell ref="F35:G36"/>
    <mergeCell ref="H35:H36"/>
    <mergeCell ref="B29:B30"/>
    <mergeCell ref="C29:D30"/>
    <mergeCell ref="E29:E30"/>
    <mergeCell ref="F29:G30"/>
    <mergeCell ref="H29:H30"/>
    <mergeCell ref="B31:B32"/>
    <mergeCell ref="C31:D32"/>
    <mergeCell ref="E31:E32"/>
    <mergeCell ref="F31:G32"/>
    <mergeCell ref="H31:H32"/>
    <mergeCell ref="H24:H25"/>
    <mergeCell ref="C26:E26"/>
    <mergeCell ref="F26:H26"/>
    <mergeCell ref="B27:B28"/>
    <mergeCell ref="C27:C28"/>
    <mergeCell ref="D27:D28"/>
    <mergeCell ref="E27:E28"/>
    <mergeCell ref="F27:F28"/>
    <mergeCell ref="G27:G28"/>
    <mergeCell ref="H27:H28"/>
    <mergeCell ref="B24:B25"/>
    <mergeCell ref="C24:C25"/>
    <mergeCell ref="D24:D25"/>
    <mergeCell ref="E24:E25"/>
    <mergeCell ref="F24:F25"/>
    <mergeCell ref="G24:G25"/>
    <mergeCell ref="B20:B21"/>
    <mergeCell ref="C20:D21"/>
    <mergeCell ref="E20:E21"/>
    <mergeCell ref="F20:G21"/>
    <mergeCell ref="H20:H21"/>
    <mergeCell ref="B22:B23"/>
    <mergeCell ref="C22:D23"/>
    <mergeCell ref="E22:E23"/>
    <mergeCell ref="F22:G23"/>
    <mergeCell ref="H22:H23"/>
    <mergeCell ref="C17:E17"/>
    <mergeCell ref="F17:H17"/>
    <mergeCell ref="B18:B19"/>
    <mergeCell ref="C18:D19"/>
    <mergeCell ref="E18:E19"/>
    <mergeCell ref="F18:G19"/>
    <mergeCell ref="H18:H19"/>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9:B10"/>
    <mergeCell ref="C9:C10"/>
    <mergeCell ref="D9:D10"/>
    <mergeCell ref="E9:E10"/>
    <mergeCell ref="F9:F10"/>
    <mergeCell ref="G9:G10"/>
    <mergeCell ref="B4:H4"/>
    <mergeCell ref="C6:H6"/>
    <mergeCell ref="C7:E7"/>
    <mergeCell ref="F7:H7"/>
    <mergeCell ref="C8:E8"/>
    <mergeCell ref="F8:H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2" width="36.5703125" bestFit="1" customWidth="1"/>
    <col min="4" max="4" width="2.28515625" customWidth="1"/>
    <col min="5" max="5" width="7.85546875" customWidth="1"/>
    <col min="6" max="6" width="1.85546875" customWidth="1"/>
    <col min="8" max="8" width="3.42578125" customWidth="1"/>
    <col min="9" max="9" width="11.42578125" customWidth="1"/>
    <col min="10" max="10" width="2.7109375" customWidth="1"/>
    <col min="12" max="12" width="3" customWidth="1"/>
    <col min="13" max="13" width="9.85546875" customWidth="1"/>
    <col min="14" max="14" width="2.28515625" customWidth="1"/>
    <col min="16" max="16" width="2.7109375" customWidth="1"/>
    <col min="17" max="17" width="9.28515625" customWidth="1"/>
    <col min="18" max="18" width="2.140625" customWidth="1"/>
  </cols>
  <sheetData>
    <row r="1" spans="1:18" ht="15" customHeight="1">
      <c r="A1" s="8" t="s">
        <v>1209</v>
      </c>
      <c r="B1" s="8" t="s">
        <v>2</v>
      </c>
      <c r="C1" s="8"/>
      <c r="D1" s="8"/>
      <c r="E1" s="8"/>
      <c r="F1" s="8"/>
      <c r="G1" s="8"/>
      <c r="H1" s="8"/>
      <c r="I1" s="8"/>
      <c r="J1" s="8"/>
      <c r="K1" s="8"/>
      <c r="L1" s="8"/>
      <c r="M1" s="8"/>
      <c r="N1" s="8"/>
      <c r="O1" s="8"/>
      <c r="P1" s="8"/>
      <c r="Q1" s="8"/>
      <c r="R1" s="8"/>
    </row>
    <row r="2" spans="1:18" ht="15" customHeight="1">
      <c r="A2" s="8"/>
      <c r="B2" s="8" t="s">
        <v>29</v>
      </c>
      <c r="C2" s="8"/>
      <c r="D2" s="8"/>
      <c r="E2" s="8"/>
      <c r="F2" s="8"/>
      <c r="G2" s="8"/>
      <c r="H2" s="8"/>
      <c r="I2" s="8"/>
      <c r="J2" s="8"/>
      <c r="K2" s="8"/>
      <c r="L2" s="8"/>
      <c r="M2" s="8"/>
      <c r="N2" s="8"/>
      <c r="O2" s="8"/>
      <c r="P2" s="8"/>
      <c r="Q2" s="8"/>
      <c r="R2" s="8"/>
    </row>
    <row r="3" spans="1:18" ht="30">
      <c r="A3" s="3" t="s">
        <v>1074</v>
      </c>
      <c r="B3" s="41"/>
      <c r="C3" s="41"/>
      <c r="D3" s="41"/>
      <c r="E3" s="41"/>
      <c r="F3" s="41"/>
      <c r="G3" s="41"/>
      <c r="H3" s="41"/>
      <c r="I3" s="41"/>
      <c r="J3" s="41"/>
      <c r="K3" s="41"/>
      <c r="L3" s="41"/>
      <c r="M3" s="41"/>
      <c r="N3" s="41"/>
      <c r="O3" s="41"/>
      <c r="P3" s="41"/>
      <c r="Q3" s="41"/>
      <c r="R3" s="41"/>
    </row>
    <row r="4" spans="1:18">
      <c r="A4" s="15" t="s">
        <v>1210</v>
      </c>
      <c r="B4" s="33"/>
      <c r="C4" s="33"/>
      <c r="D4" s="33"/>
      <c r="E4" s="33"/>
      <c r="F4" s="33"/>
      <c r="G4" s="33"/>
      <c r="H4" s="33"/>
      <c r="I4" s="33"/>
      <c r="J4" s="33"/>
      <c r="K4" s="33"/>
      <c r="L4" s="33"/>
      <c r="M4" s="33"/>
      <c r="N4" s="33"/>
      <c r="O4" s="33"/>
      <c r="P4" s="33"/>
      <c r="Q4" s="33"/>
      <c r="R4" s="33"/>
    </row>
    <row r="5" spans="1:18">
      <c r="A5" s="15"/>
      <c r="B5" s="17"/>
      <c r="C5" s="17"/>
      <c r="D5" s="17"/>
      <c r="E5" s="17"/>
      <c r="F5" s="17"/>
      <c r="G5" s="17"/>
      <c r="H5" s="17"/>
      <c r="I5" s="17"/>
      <c r="J5" s="17"/>
      <c r="K5" s="17"/>
      <c r="L5" s="17"/>
      <c r="M5" s="17"/>
      <c r="N5" s="17"/>
      <c r="O5" s="17"/>
      <c r="P5" s="17"/>
      <c r="Q5" s="17"/>
      <c r="R5" s="17"/>
    </row>
    <row r="6" spans="1:18" ht="15.75" thickBot="1">
      <c r="A6" s="15"/>
      <c r="B6" s="11"/>
      <c r="C6" s="21"/>
      <c r="D6" s="35" t="s">
        <v>1076</v>
      </c>
      <c r="E6" s="35"/>
      <c r="F6" s="35"/>
      <c r="G6" s="35"/>
      <c r="H6" s="35"/>
      <c r="I6" s="35"/>
      <c r="J6" s="35"/>
      <c r="K6" s="35"/>
      <c r="L6" s="35"/>
      <c r="M6" s="35"/>
      <c r="N6" s="35"/>
      <c r="O6" s="35"/>
      <c r="P6" s="35"/>
      <c r="Q6" s="35"/>
      <c r="R6" s="35"/>
    </row>
    <row r="7" spans="1:18" ht="27" thickBot="1">
      <c r="A7" s="15"/>
      <c r="B7" s="89" t="s">
        <v>958</v>
      </c>
      <c r="C7" s="31"/>
      <c r="D7" s="194" t="s">
        <v>1077</v>
      </c>
      <c r="E7" s="194"/>
      <c r="F7" s="194"/>
      <c r="G7" s="368"/>
      <c r="H7" s="194" t="s">
        <v>1078</v>
      </c>
      <c r="I7" s="194"/>
      <c r="J7" s="194"/>
      <c r="K7" s="368"/>
      <c r="L7" s="194" t="s">
        <v>1079</v>
      </c>
      <c r="M7" s="194"/>
      <c r="N7" s="194"/>
      <c r="O7" s="368"/>
      <c r="P7" s="194" t="s">
        <v>1080</v>
      </c>
      <c r="Q7" s="194"/>
      <c r="R7" s="194"/>
    </row>
    <row r="8" spans="1:18">
      <c r="A8" s="15"/>
      <c r="B8" s="44" t="s">
        <v>79</v>
      </c>
      <c r="C8" s="86"/>
      <c r="D8" s="44" t="s">
        <v>282</v>
      </c>
      <c r="E8" s="122">
        <v>18152</v>
      </c>
      <c r="F8" s="86"/>
      <c r="G8" s="86"/>
      <c r="H8" s="44" t="s">
        <v>282</v>
      </c>
      <c r="I8" s="122">
        <v>18614</v>
      </c>
      <c r="J8" s="86"/>
      <c r="K8" s="86"/>
      <c r="L8" s="44" t="s">
        <v>282</v>
      </c>
      <c r="M8" s="122">
        <v>20566</v>
      </c>
      <c r="N8" s="86"/>
      <c r="O8" s="86"/>
      <c r="P8" s="44" t="s">
        <v>282</v>
      </c>
      <c r="Q8" s="122">
        <v>22868</v>
      </c>
      <c r="R8" s="86"/>
    </row>
    <row r="9" spans="1:18">
      <c r="A9" s="15"/>
      <c r="B9" s="43"/>
      <c r="C9" s="49"/>
      <c r="D9" s="121"/>
      <c r="E9" s="123"/>
      <c r="F9" s="124"/>
      <c r="G9" s="49"/>
      <c r="H9" s="121"/>
      <c r="I9" s="123"/>
      <c r="J9" s="124"/>
      <c r="K9" s="49"/>
      <c r="L9" s="121"/>
      <c r="M9" s="123"/>
      <c r="N9" s="124"/>
      <c r="O9" s="49"/>
      <c r="P9" s="121"/>
      <c r="Q9" s="123"/>
      <c r="R9" s="124"/>
    </row>
    <row r="10" spans="1:18">
      <c r="A10" s="15"/>
      <c r="B10" s="45" t="s">
        <v>85</v>
      </c>
      <c r="C10" s="38"/>
      <c r="D10" s="96">
        <v>2672</v>
      </c>
      <c r="E10" s="96"/>
      <c r="F10" s="38"/>
      <c r="G10" s="38"/>
      <c r="H10" s="96">
        <v>2571</v>
      </c>
      <c r="I10" s="96"/>
      <c r="J10" s="38"/>
      <c r="K10" s="38"/>
      <c r="L10" s="96">
        <v>2707</v>
      </c>
      <c r="M10" s="96"/>
      <c r="N10" s="38"/>
      <c r="O10" s="38"/>
      <c r="P10" s="96">
        <v>2744</v>
      </c>
      <c r="Q10" s="96"/>
      <c r="R10" s="38"/>
    </row>
    <row r="11" spans="1:18">
      <c r="A11" s="15"/>
      <c r="B11" s="45"/>
      <c r="C11" s="38"/>
      <c r="D11" s="96"/>
      <c r="E11" s="96"/>
      <c r="F11" s="38"/>
      <c r="G11" s="38"/>
      <c r="H11" s="96"/>
      <c r="I11" s="96"/>
      <c r="J11" s="38"/>
      <c r="K11" s="38"/>
      <c r="L11" s="96"/>
      <c r="M11" s="96"/>
      <c r="N11" s="38"/>
      <c r="O11" s="38"/>
      <c r="P11" s="96"/>
      <c r="Q11" s="96"/>
      <c r="R11" s="38"/>
    </row>
    <row r="12" spans="1:18">
      <c r="A12" s="15"/>
      <c r="B12" s="43" t="s">
        <v>86</v>
      </c>
      <c r="C12" s="49"/>
      <c r="D12" s="95">
        <v>15480</v>
      </c>
      <c r="E12" s="95"/>
      <c r="F12" s="49"/>
      <c r="G12" s="49"/>
      <c r="H12" s="95">
        <v>16043</v>
      </c>
      <c r="I12" s="95"/>
      <c r="J12" s="49"/>
      <c r="K12" s="49"/>
      <c r="L12" s="95">
        <v>17859</v>
      </c>
      <c r="M12" s="95"/>
      <c r="N12" s="49"/>
      <c r="O12" s="49"/>
      <c r="P12" s="95">
        <v>20124</v>
      </c>
      <c r="Q12" s="95"/>
      <c r="R12" s="49"/>
    </row>
    <row r="13" spans="1:18">
      <c r="A13" s="15"/>
      <c r="B13" s="43"/>
      <c r="C13" s="49"/>
      <c r="D13" s="95"/>
      <c r="E13" s="95"/>
      <c r="F13" s="49"/>
      <c r="G13" s="49"/>
      <c r="H13" s="95"/>
      <c r="I13" s="95"/>
      <c r="J13" s="49"/>
      <c r="K13" s="49"/>
      <c r="L13" s="95"/>
      <c r="M13" s="95"/>
      <c r="N13" s="49"/>
      <c r="O13" s="49"/>
      <c r="P13" s="95"/>
      <c r="Q13" s="95"/>
      <c r="R13" s="49"/>
    </row>
    <row r="14" spans="1:18">
      <c r="A14" s="15"/>
      <c r="B14" s="45" t="s">
        <v>87</v>
      </c>
      <c r="C14" s="38"/>
      <c r="D14" s="125">
        <v>8</v>
      </c>
      <c r="E14" s="125"/>
      <c r="F14" s="38"/>
      <c r="G14" s="38"/>
      <c r="H14" s="125">
        <v>583</v>
      </c>
      <c r="I14" s="125"/>
      <c r="J14" s="38"/>
      <c r="K14" s="38"/>
      <c r="L14" s="125" t="s">
        <v>1081</v>
      </c>
      <c r="M14" s="125"/>
      <c r="N14" s="45" t="s">
        <v>319</v>
      </c>
      <c r="O14" s="38"/>
      <c r="P14" s="125">
        <v>128</v>
      </c>
      <c r="Q14" s="125"/>
      <c r="R14" s="38"/>
    </row>
    <row r="15" spans="1:18">
      <c r="A15" s="15"/>
      <c r="B15" s="45"/>
      <c r="C15" s="38"/>
      <c r="D15" s="125"/>
      <c r="E15" s="125"/>
      <c r="F15" s="38"/>
      <c r="G15" s="38"/>
      <c r="H15" s="125"/>
      <c r="I15" s="125"/>
      <c r="J15" s="38"/>
      <c r="K15" s="38"/>
      <c r="L15" s="125"/>
      <c r="M15" s="125"/>
      <c r="N15" s="45"/>
      <c r="O15" s="38"/>
      <c r="P15" s="125"/>
      <c r="Q15" s="125"/>
      <c r="R15" s="38"/>
    </row>
    <row r="16" spans="1:18">
      <c r="A16" s="15"/>
      <c r="B16" s="43" t="s">
        <v>1082</v>
      </c>
      <c r="C16" s="49"/>
      <c r="D16" s="108">
        <v>11</v>
      </c>
      <c r="E16" s="108"/>
      <c r="F16" s="49"/>
      <c r="G16" s="49"/>
      <c r="H16" s="108" t="s">
        <v>1083</v>
      </c>
      <c r="I16" s="108"/>
      <c r="J16" s="43" t="s">
        <v>319</v>
      </c>
      <c r="K16" s="49"/>
      <c r="L16" s="108" t="s">
        <v>1084</v>
      </c>
      <c r="M16" s="108"/>
      <c r="N16" s="43" t="s">
        <v>319</v>
      </c>
      <c r="O16" s="49"/>
      <c r="P16" s="108" t="s">
        <v>1085</v>
      </c>
      <c r="Q16" s="108"/>
      <c r="R16" s="43" t="s">
        <v>319</v>
      </c>
    </row>
    <row r="17" spans="1:18">
      <c r="A17" s="15"/>
      <c r="B17" s="43"/>
      <c r="C17" s="49"/>
      <c r="D17" s="108"/>
      <c r="E17" s="108"/>
      <c r="F17" s="49"/>
      <c r="G17" s="49"/>
      <c r="H17" s="108"/>
      <c r="I17" s="108"/>
      <c r="J17" s="43"/>
      <c r="K17" s="49"/>
      <c r="L17" s="108"/>
      <c r="M17" s="108"/>
      <c r="N17" s="43"/>
      <c r="O17" s="49"/>
      <c r="P17" s="108"/>
      <c r="Q17" s="108"/>
      <c r="R17" s="43"/>
    </row>
    <row r="18" spans="1:18">
      <c r="A18" s="15"/>
      <c r="B18" s="45" t="s">
        <v>1086</v>
      </c>
      <c r="C18" s="38"/>
      <c r="D18" s="125" t="s">
        <v>1087</v>
      </c>
      <c r="E18" s="125"/>
      <c r="F18" s="45" t="s">
        <v>319</v>
      </c>
      <c r="G18" s="38"/>
      <c r="H18" s="125">
        <v>66</v>
      </c>
      <c r="I18" s="125"/>
      <c r="J18" s="38"/>
      <c r="K18" s="38"/>
      <c r="L18" s="125">
        <v>124</v>
      </c>
      <c r="M18" s="125"/>
      <c r="N18" s="38"/>
      <c r="O18" s="38"/>
      <c r="P18" s="125">
        <v>238</v>
      </c>
      <c r="Q18" s="125"/>
      <c r="R18" s="38"/>
    </row>
    <row r="19" spans="1:18">
      <c r="A19" s="15"/>
      <c r="B19" s="45"/>
      <c r="C19" s="38"/>
      <c r="D19" s="125"/>
      <c r="E19" s="125"/>
      <c r="F19" s="45"/>
      <c r="G19" s="38"/>
      <c r="H19" s="125"/>
      <c r="I19" s="125"/>
      <c r="J19" s="38"/>
      <c r="K19" s="38"/>
      <c r="L19" s="125"/>
      <c r="M19" s="125"/>
      <c r="N19" s="38"/>
      <c r="O19" s="38"/>
      <c r="P19" s="125"/>
      <c r="Q19" s="125"/>
      <c r="R19" s="38"/>
    </row>
    <row r="20" spans="1:18">
      <c r="A20" s="15"/>
      <c r="B20" s="43" t="s">
        <v>1088</v>
      </c>
      <c r="C20" s="49"/>
      <c r="D20" s="95">
        <v>10295</v>
      </c>
      <c r="E20" s="95"/>
      <c r="F20" s="49"/>
      <c r="G20" s="49"/>
      <c r="H20" s="95">
        <v>9719</v>
      </c>
      <c r="I20" s="95"/>
      <c r="J20" s="49"/>
      <c r="K20" s="49"/>
      <c r="L20" s="95">
        <v>9861</v>
      </c>
      <c r="M20" s="95"/>
      <c r="N20" s="49"/>
      <c r="O20" s="49"/>
      <c r="P20" s="95">
        <v>10178</v>
      </c>
      <c r="Q20" s="95"/>
      <c r="R20" s="49"/>
    </row>
    <row r="21" spans="1:18">
      <c r="A21" s="15"/>
      <c r="B21" s="43"/>
      <c r="C21" s="49"/>
      <c r="D21" s="95"/>
      <c r="E21" s="95"/>
      <c r="F21" s="49"/>
      <c r="G21" s="49"/>
      <c r="H21" s="95"/>
      <c r="I21" s="95"/>
      <c r="J21" s="49"/>
      <c r="K21" s="49"/>
      <c r="L21" s="95"/>
      <c r="M21" s="95"/>
      <c r="N21" s="49"/>
      <c r="O21" s="49"/>
      <c r="P21" s="95"/>
      <c r="Q21" s="95"/>
      <c r="R21" s="49"/>
    </row>
    <row r="22" spans="1:18">
      <c r="A22" s="15"/>
      <c r="B22" s="45" t="s">
        <v>107</v>
      </c>
      <c r="C22" s="38"/>
      <c r="D22" s="125">
        <v>263</v>
      </c>
      <c r="E22" s="125"/>
      <c r="F22" s="38"/>
      <c r="G22" s="38"/>
      <c r="H22" s="125">
        <v>282</v>
      </c>
      <c r="I22" s="125"/>
      <c r="J22" s="38"/>
      <c r="K22" s="38"/>
      <c r="L22" s="125">
        <v>367</v>
      </c>
      <c r="M22" s="125"/>
      <c r="N22" s="38"/>
      <c r="O22" s="38"/>
      <c r="P22" s="125">
        <v>516</v>
      </c>
      <c r="Q22" s="125"/>
      <c r="R22" s="38"/>
    </row>
    <row r="23" spans="1:18">
      <c r="A23" s="15"/>
      <c r="B23" s="45"/>
      <c r="C23" s="38"/>
      <c r="D23" s="125"/>
      <c r="E23" s="125"/>
      <c r="F23" s="38"/>
      <c r="G23" s="38"/>
      <c r="H23" s="125"/>
      <c r="I23" s="125"/>
      <c r="J23" s="38"/>
      <c r="K23" s="38"/>
      <c r="L23" s="125"/>
      <c r="M23" s="125"/>
      <c r="N23" s="38"/>
      <c r="O23" s="38"/>
      <c r="P23" s="125"/>
      <c r="Q23" s="125"/>
      <c r="R23" s="38"/>
    </row>
    <row r="24" spans="1:18">
      <c r="A24" s="15"/>
      <c r="B24" s="43" t="s">
        <v>1089</v>
      </c>
      <c r="C24" s="49"/>
      <c r="D24" s="108">
        <v>150</v>
      </c>
      <c r="E24" s="108"/>
      <c r="F24" s="49"/>
      <c r="G24" s="49"/>
      <c r="H24" s="95">
        <v>1271</v>
      </c>
      <c r="I24" s="95"/>
      <c r="J24" s="49"/>
      <c r="K24" s="49"/>
      <c r="L24" s="95">
        <v>1462</v>
      </c>
      <c r="M24" s="95"/>
      <c r="N24" s="49"/>
      <c r="O24" s="49"/>
      <c r="P24" s="95">
        <v>1869</v>
      </c>
      <c r="Q24" s="95"/>
      <c r="R24" s="49"/>
    </row>
    <row r="25" spans="1:18">
      <c r="A25" s="15"/>
      <c r="B25" s="43"/>
      <c r="C25" s="49"/>
      <c r="D25" s="108"/>
      <c r="E25" s="108"/>
      <c r="F25" s="49"/>
      <c r="G25" s="49"/>
      <c r="H25" s="95"/>
      <c r="I25" s="95"/>
      <c r="J25" s="49"/>
      <c r="K25" s="49"/>
      <c r="L25" s="95"/>
      <c r="M25" s="95"/>
      <c r="N25" s="49"/>
      <c r="O25" s="49"/>
      <c r="P25" s="95"/>
      <c r="Q25" s="95"/>
      <c r="R25" s="49"/>
    </row>
    <row r="26" spans="1:18">
      <c r="A26" s="15"/>
      <c r="B26" s="45" t="s">
        <v>1090</v>
      </c>
      <c r="C26" s="38"/>
      <c r="D26" s="96">
        <v>18404</v>
      </c>
      <c r="E26" s="96"/>
      <c r="F26" s="38"/>
      <c r="G26" s="38"/>
      <c r="H26" s="96">
        <v>18451</v>
      </c>
      <c r="I26" s="96"/>
      <c r="J26" s="38"/>
      <c r="K26" s="38"/>
      <c r="L26" s="96">
        <v>20378</v>
      </c>
      <c r="M26" s="96"/>
      <c r="N26" s="38"/>
      <c r="O26" s="38"/>
      <c r="P26" s="96">
        <v>21596</v>
      </c>
      <c r="Q26" s="96"/>
      <c r="R26" s="38"/>
    </row>
    <row r="27" spans="1:18">
      <c r="A27" s="15"/>
      <c r="B27" s="45"/>
      <c r="C27" s="38"/>
      <c r="D27" s="96"/>
      <c r="E27" s="96"/>
      <c r="F27" s="38"/>
      <c r="G27" s="38"/>
      <c r="H27" s="96"/>
      <c r="I27" s="96"/>
      <c r="J27" s="38"/>
      <c r="K27" s="38"/>
      <c r="L27" s="96"/>
      <c r="M27" s="96"/>
      <c r="N27" s="38"/>
      <c r="O27" s="38"/>
      <c r="P27" s="96"/>
      <c r="Q27" s="96"/>
      <c r="R27" s="38"/>
    </row>
    <row r="28" spans="1:18">
      <c r="A28" s="15"/>
      <c r="B28" s="43" t="s">
        <v>114</v>
      </c>
      <c r="C28" s="49"/>
      <c r="D28" s="95">
        <v>2148</v>
      </c>
      <c r="E28" s="95"/>
      <c r="F28" s="49"/>
      <c r="G28" s="49"/>
      <c r="H28" s="95">
        <v>1577</v>
      </c>
      <c r="I28" s="95"/>
      <c r="J28" s="49"/>
      <c r="K28" s="49"/>
      <c r="L28" s="95">
        <v>1729</v>
      </c>
      <c r="M28" s="95"/>
      <c r="N28" s="49"/>
      <c r="O28" s="49"/>
      <c r="P28" s="95">
        <v>2040</v>
      </c>
      <c r="Q28" s="95"/>
      <c r="R28" s="49"/>
    </row>
    <row r="29" spans="1:18">
      <c r="A29" s="15"/>
      <c r="B29" s="43"/>
      <c r="C29" s="49"/>
      <c r="D29" s="95"/>
      <c r="E29" s="95"/>
      <c r="F29" s="49"/>
      <c r="G29" s="49"/>
      <c r="H29" s="95"/>
      <c r="I29" s="95"/>
      <c r="J29" s="49"/>
      <c r="K29" s="49"/>
      <c r="L29" s="95"/>
      <c r="M29" s="95"/>
      <c r="N29" s="49"/>
      <c r="O29" s="49"/>
      <c r="P29" s="95"/>
      <c r="Q29" s="95"/>
      <c r="R29" s="49"/>
    </row>
    <row r="30" spans="1:18">
      <c r="A30" s="15"/>
      <c r="B30" s="45" t="s">
        <v>115</v>
      </c>
      <c r="C30" s="38"/>
      <c r="D30" s="45" t="s">
        <v>282</v>
      </c>
      <c r="E30" s="96">
        <v>4783</v>
      </c>
      <c r="F30" s="38"/>
      <c r="G30" s="38"/>
      <c r="H30" s="45" t="s">
        <v>282</v>
      </c>
      <c r="I30" s="96">
        <v>3477</v>
      </c>
      <c r="J30" s="38"/>
      <c r="K30" s="38"/>
      <c r="L30" s="45" t="s">
        <v>282</v>
      </c>
      <c r="M30" s="96">
        <v>4179</v>
      </c>
      <c r="N30" s="38"/>
      <c r="O30" s="38"/>
      <c r="P30" s="45" t="s">
        <v>282</v>
      </c>
      <c r="Q30" s="96">
        <v>4245</v>
      </c>
      <c r="R30" s="38"/>
    </row>
    <row r="31" spans="1:18" ht="15.75" thickBot="1">
      <c r="A31" s="15"/>
      <c r="B31" s="183"/>
      <c r="C31" s="68"/>
      <c r="D31" s="183"/>
      <c r="E31" s="127"/>
      <c r="F31" s="68"/>
      <c r="G31" s="68"/>
      <c r="H31" s="183"/>
      <c r="I31" s="127"/>
      <c r="J31" s="68"/>
      <c r="K31" s="68"/>
      <c r="L31" s="183"/>
      <c r="M31" s="127"/>
      <c r="N31" s="68"/>
      <c r="O31" s="68"/>
      <c r="P31" s="183"/>
      <c r="Q31" s="127"/>
      <c r="R31" s="68"/>
    </row>
    <row r="32" spans="1:18">
      <c r="A32" s="15"/>
      <c r="B32" s="44" t="s">
        <v>1091</v>
      </c>
      <c r="C32" s="86"/>
      <c r="D32" s="44" t="s">
        <v>282</v>
      </c>
      <c r="E32" s="187">
        <v>0.45</v>
      </c>
      <c r="F32" s="86"/>
      <c r="G32" s="86"/>
      <c r="H32" s="44" t="s">
        <v>282</v>
      </c>
      <c r="I32" s="187">
        <v>0.32</v>
      </c>
      <c r="J32" s="86"/>
      <c r="K32" s="86"/>
      <c r="L32" s="44" t="s">
        <v>282</v>
      </c>
      <c r="M32" s="187">
        <v>0.33</v>
      </c>
      <c r="N32" s="86"/>
      <c r="O32" s="86"/>
      <c r="P32" s="44" t="s">
        <v>282</v>
      </c>
      <c r="Q32" s="187">
        <v>0.28999999999999998</v>
      </c>
      <c r="R32" s="86"/>
    </row>
    <row r="33" spans="1:18">
      <c r="A33" s="15"/>
      <c r="B33" s="43"/>
      <c r="C33" s="49"/>
      <c r="D33" s="43"/>
      <c r="E33" s="108"/>
      <c r="F33" s="49"/>
      <c r="G33" s="49"/>
      <c r="H33" s="43"/>
      <c r="I33" s="108"/>
      <c r="J33" s="49"/>
      <c r="K33" s="49"/>
      <c r="L33" s="43"/>
      <c r="M33" s="108"/>
      <c r="N33" s="49"/>
      <c r="O33" s="49"/>
      <c r="P33" s="43"/>
      <c r="Q33" s="108"/>
      <c r="R33" s="49"/>
    </row>
    <row r="34" spans="1:18">
      <c r="A34" s="15"/>
      <c r="B34" s="45" t="s">
        <v>1092</v>
      </c>
      <c r="C34" s="38"/>
      <c r="D34" s="45" t="s">
        <v>282</v>
      </c>
      <c r="E34" s="125">
        <v>0.44</v>
      </c>
      <c r="F34" s="38"/>
      <c r="G34" s="38"/>
      <c r="H34" s="45" t="s">
        <v>282</v>
      </c>
      <c r="I34" s="125">
        <v>0.32</v>
      </c>
      <c r="J34" s="38"/>
      <c r="K34" s="38"/>
      <c r="L34" s="45" t="s">
        <v>282</v>
      </c>
      <c r="M34" s="125">
        <v>0.32</v>
      </c>
      <c r="N34" s="38"/>
      <c r="O34" s="38"/>
      <c r="P34" s="45" t="s">
        <v>282</v>
      </c>
      <c r="Q34" s="125">
        <v>0.28000000000000003</v>
      </c>
      <c r="R34" s="38"/>
    </row>
    <row r="35" spans="1:18">
      <c r="A35" s="15"/>
      <c r="B35" s="45"/>
      <c r="C35" s="38"/>
      <c r="D35" s="45"/>
      <c r="E35" s="125"/>
      <c r="F35" s="38"/>
      <c r="G35" s="38"/>
      <c r="H35" s="45"/>
      <c r="I35" s="125"/>
      <c r="J35" s="38"/>
      <c r="K35" s="38"/>
      <c r="L35" s="45"/>
      <c r="M35" s="125"/>
      <c r="N35" s="38"/>
      <c r="O35" s="38"/>
      <c r="P35" s="45"/>
      <c r="Q35" s="125"/>
      <c r="R35" s="38"/>
    </row>
    <row r="36" spans="1:18">
      <c r="A36" s="15"/>
      <c r="B36" s="43" t="s">
        <v>1093</v>
      </c>
      <c r="C36" s="49"/>
      <c r="D36" s="95">
        <v>10636089</v>
      </c>
      <c r="E36" s="95"/>
      <c r="F36" s="49"/>
      <c r="G36" s="49"/>
      <c r="H36" s="95">
        <v>10755509</v>
      </c>
      <c r="I36" s="95"/>
      <c r="J36" s="49"/>
      <c r="K36" s="49"/>
      <c r="L36" s="95">
        <v>12632341</v>
      </c>
      <c r="M36" s="95"/>
      <c r="N36" s="49"/>
      <c r="O36" s="49"/>
      <c r="P36" s="95">
        <v>14660314</v>
      </c>
      <c r="Q36" s="95"/>
      <c r="R36" s="49"/>
    </row>
    <row r="37" spans="1:18">
      <c r="A37" s="15"/>
      <c r="B37" s="43"/>
      <c r="C37" s="49"/>
      <c r="D37" s="95"/>
      <c r="E37" s="95"/>
      <c r="F37" s="49"/>
      <c r="G37" s="49"/>
      <c r="H37" s="95"/>
      <c r="I37" s="95"/>
      <c r="J37" s="49"/>
      <c r="K37" s="49"/>
      <c r="L37" s="95"/>
      <c r="M37" s="95"/>
      <c r="N37" s="49"/>
      <c r="O37" s="49"/>
      <c r="P37" s="95"/>
      <c r="Q37" s="95"/>
      <c r="R37" s="49"/>
    </row>
    <row r="38" spans="1:18">
      <c r="A38" s="15"/>
      <c r="B38" s="45" t="s">
        <v>1094</v>
      </c>
      <c r="C38" s="38"/>
      <c r="D38" s="96">
        <v>10740884</v>
      </c>
      <c r="E38" s="96"/>
      <c r="F38" s="38"/>
      <c r="G38" s="38"/>
      <c r="H38" s="96">
        <v>10880090</v>
      </c>
      <c r="I38" s="96"/>
      <c r="J38" s="38"/>
      <c r="K38" s="38"/>
      <c r="L38" s="96">
        <v>12765880</v>
      </c>
      <c r="M38" s="96"/>
      <c r="N38" s="38"/>
      <c r="O38" s="38"/>
      <c r="P38" s="96">
        <v>14809289</v>
      </c>
      <c r="Q38" s="96"/>
      <c r="R38" s="38"/>
    </row>
    <row r="39" spans="1:18">
      <c r="A39" s="15"/>
      <c r="B39" s="45"/>
      <c r="C39" s="38"/>
      <c r="D39" s="96"/>
      <c r="E39" s="96"/>
      <c r="F39" s="38"/>
      <c r="G39" s="38"/>
      <c r="H39" s="96"/>
      <c r="I39" s="96"/>
      <c r="J39" s="38"/>
      <c r="K39" s="38"/>
      <c r="L39" s="96"/>
      <c r="M39" s="96"/>
      <c r="N39" s="38"/>
      <c r="O39" s="38"/>
      <c r="P39" s="96"/>
      <c r="Q39" s="96"/>
      <c r="R39" s="38"/>
    </row>
    <row r="40" spans="1:18">
      <c r="A40" s="15"/>
      <c r="B40" s="33"/>
      <c r="C40" s="33"/>
      <c r="D40" s="33"/>
      <c r="E40" s="33"/>
      <c r="F40" s="33"/>
      <c r="G40" s="33"/>
      <c r="H40" s="33"/>
      <c r="I40" s="33"/>
      <c r="J40" s="33"/>
      <c r="K40" s="33"/>
      <c r="L40" s="33"/>
      <c r="M40" s="33"/>
      <c r="N40" s="33"/>
      <c r="O40" s="33"/>
      <c r="P40" s="33"/>
      <c r="Q40" s="33"/>
      <c r="R40" s="33"/>
    </row>
    <row r="41" spans="1:18">
      <c r="A41" s="15"/>
      <c r="B41" s="17"/>
      <c r="C41" s="17"/>
      <c r="D41" s="17"/>
      <c r="E41" s="17"/>
      <c r="F41" s="17"/>
      <c r="G41" s="17"/>
      <c r="H41" s="17"/>
      <c r="I41" s="17"/>
      <c r="J41" s="17"/>
      <c r="K41" s="17"/>
      <c r="L41" s="17"/>
      <c r="M41" s="17"/>
      <c r="N41" s="17"/>
      <c r="O41" s="17"/>
      <c r="P41" s="17"/>
      <c r="Q41" s="17"/>
      <c r="R41" s="17"/>
    </row>
    <row r="42" spans="1:18" ht="15.75" thickBot="1">
      <c r="A42" s="15"/>
      <c r="B42" s="11"/>
      <c r="C42" s="21"/>
      <c r="D42" s="35" t="s">
        <v>1095</v>
      </c>
      <c r="E42" s="35"/>
      <c r="F42" s="35"/>
      <c r="G42" s="35"/>
      <c r="H42" s="35"/>
      <c r="I42" s="35"/>
      <c r="J42" s="35"/>
      <c r="K42" s="35"/>
      <c r="L42" s="35"/>
      <c r="M42" s="35"/>
      <c r="N42" s="35"/>
      <c r="O42" s="35"/>
      <c r="P42" s="35"/>
      <c r="Q42" s="35"/>
      <c r="R42" s="35"/>
    </row>
    <row r="43" spans="1:18" ht="27" thickBot="1">
      <c r="A43" s="15"/>
      <c r="B43" s="89" t="s">
        <v>958</v>
      </c>
      <c r="C43" s="31"/>
      <c r="D43" s="194" t="s">
        <v>1077</v>
      </c>
      <c r="E43" s="194"/>
      <c r="F43" s="194"/>
      <c r="G43" s="368"/>
      <c r="H43" s="194" t="s">
        <v>1096</v>
      </c>
      <c r="I43" s="194"/>
      <c r="J43" s="194"/>
      <c r="K43" s="368"/>
      <c r="L43" s="194" t="s">
        <v>1097</v>
      </c>
      <c r="M43" s="194"/>
      <c r="N43" s="194"/>
      <c r="O43" s="368"/>
      <c r="P43" s="194" t="s">
        <v>1080</v>
      </c>
      <c r="Q43" s="194"/>
      <c r="R43" s="194"/>
    </row>
    <row r="44" spans="1:18">
      <c r="A44" s="15"/>
      <c r="B44" s="44" t="s">
        <v>79</v>
      </c>
      <c r="C44" s="86"/>
      <c r="D44" s="44" t="s">
        <v>282</v>
      </c>
      <c r="E44" s="122">
        <v>16066</v>
      </c>
      <c r="F44" s="86"/>
      <c r="G44" s="86"/>
      <c r="H44" s="44" t="s">
        <v>282</v>
      </c>
      <c r="I44" s="122">
        <v>16111</v>
      </c>
      <c r="J44" s="86"/>
      <c r="K44" s="86"/>
      <c r="L44" s="44" t="s">
        <v>282</v>
      </c>
      <c r="M44" s="122">
        <v>16509</v>
      </c>
      <c r="N44" s="86"/>
      <c r="O44" s="86"/>
      <c r="P44" s="44" t="s">
        <v>282</v>
      </c>
      <c r="Q44" s="122">
        <v>18385</v>
      </c>
      <c r="R44" s="86"/>
    </row>
    <row r="45" spans="1:18">
      <c r="A45" s="15"/>
      <c r="B45" s="43"/>
      <c r="C45" s="49"/>
      <c r="D45" s="121"/>
      <c r="E45" s="123"/>
      <c r="F45" s="124"/>
      <c r="G45" s="49"/>
      <c r="H45" s="121"/>
      <c r="I45" s="123"/>
      <c r="J45" s="124"/>
      <c r="K45" s="49"/>
      <c r="L45" s="121"/>
      <c r="M45" s="123"/>
      <c r="N45" s="124"/>
      <c r="O45" s="49"/>
      <c r="P45" s="121"/>
      <c r="Q45" s="123"/>
      <c r="R45" s="124"/>
    </row>
    <row r="46" spans="1:18">
      <c r="A46" s="15"/>
      <c r="B46" s="45" t="s">
        <v>85</v>
      </c>
      <c r="C46" s="38"/>
      <c r="D46" s="96">
        <v>3091</v>
      </c>
      <c r="E46" s="96"/>
      <c r="F46" s="38"/>
      <c r="G46" s="38"/>
      <c r="H46" s="96">
        <v>2956</v>
      </c>
      <c r="I46" s="96"/>
      <c r="J46" s="38"/>
      <c r="K46" s="38"/>
      <c r="L46" s="96">
        <v>2833</v>
      </c>
      <c r="M46" s="96"/>
      <c r="N46" s="38"/>
      <c r="O46" s="38"/>
      <c r="P46" s="96">
        <v>2806</v>
      </c>
      <c r="Q46" s="96"/>
      <c r="R46" s="38"/>
    </row>
    <row r="47" spans="1:18">
      <c r="A47" s="15"/>
      <c r="B47" s="45"/>
      <c r="C47" s="38"/>
      <c r="D47" s="96"/>
      <c r="E47" s="96"/>
      <c r="F47" s="38"/>
      <c r="G47" s="38"/>
      <c r="H47" s="96"/>
      <c r="I47" s="96"/>
      <c r="J47" s="38"/>
      <c r="K47" s="38"/>
      <c r="L47" s="96"/>
      <c r="M47" s="96"/>
      <c r="N47" s="38"/>
      <c r="O47" s="38"/>
      <c r="P47" s="96"/>
      <c r="Q47" s="96"/>
      <c r="R47" s="38"/>
    </row>
    <row r="48" spans="1:18">
      <c r="A48" s="15"/>
      <c r="B48" s="43" t="s">
        <v>86</v>
      </c>
      <c r="C48" s="49"/>
      <c r="D48" s="95">
        <v>12975</v>
      </c>
      <c r="E48" s="95"/>
      <c r="F48" s="49"/>
      <c r="G48" s="49"/>
      <c r="H48" s="95">
        <v>13155</v>
      </c>
      <c r="I48" s="95"/>
      <c r="J48" s="49"/>
      <c r="K48" s="49"/>
      <c r="L48" s="95">
        <v>13676</v>
      </c>
      <c r="M48" s="95"/>
      <c r="N48" s="49"/>
      <c r="O48" s="49"/>
      <c r="P48" s="95">
        <v>15579</v>
      </c>
      <c r="Q48" s="95"/>
      <c r="R48" s="49"/>
    </row>
    <row r="49" spans="1:18">
      <c r="A49" s="15"/>
      <c r="B49" s="43"/>
      <c r="C49" s="49"/>
      <c r="D49" s="95"/>
      <c r="E49" s="95"/>
      <c r="F49" s="49"/>
      <c r="G49" s="49"/>
      <c r="H49" s="95"/>
      <c r="I49" s="95"/>
      <c r="J49" s="49"/>
      <c r="K49" s="49"/>
      <c r="L49" s="95"/>
      <c r="M49" s="95"/>
      <c r="N49" s="49"/>
      <c r="O49" s="49"/>
      <c r="P49" s="95"/>
      <c r="Q49" s="95"/>
      <c r="R49" s="49"/>
    </row>
    <row r="50" spans="1:18">
      <c r="A50" s="15"/>
      <c r="B50" s="11" t="s">
        <v>1098</v>
      </c>
      <c r="C50" s="21"/>
      <c r="D50" s="125" t="s">
        <v>1099</v>
      </c>
      <c r="E50" s="125"/>
      <c r="F50" s="11" t="s">
        <v>319</v>
      </c>
      <c r="G50" s="21"/>
      <c r="H50" s="125" t="s">
        <v>1100</v>
      </c>
      <c r="I50" s="125"/>
      <c r="J50" s="11" t="s">
        <v>319</v>
      </c>
      <c r="K50" s="21"/>
      <c r="L50" s="125" t="s">
        <v>1101</v>
      </c>
      <c r="M50" s="125"/>
      <c r="N50" s="11" t="s">
        <v>319</v>
      </c>
      <c r="O50" s="21"/>
      <c r="P50" s="125" t="s">
        <v>1102</v>
      </c>
      <c r="Q50" s="125"/>
      <c r="R50" s="11" t="s">
        <v>319</v>
      </c>
    </row>
    <row r="51" spans="1:18" ht="26.25">
      <c r="A51" s="15"/>
      <c r="B51" s="23" t="s">
        <v>96</v>
      </c>
      <c r="C51" s="26"/>
      <c r="D51" s="108" t="s">
        <v>1103</v>
      </c>
      <c r="E51" s="108"/>
      <c r="F51" s="23" t="s">
        <v>319</v>
      </c>
      <c r="G51" s="26"/>
      <c r="H51" s="108" t="s">
        <v>1104</v>
      </c>
      <c r="I51" s="108"/>
      <c r="J51" s="23" t="s">
        <v>319</v>
      </c>
      <c r="K51" s="26"/>
      <c r="L51" s="108" t="s">
        <v>1105</v>
      </c>
      <c r="M51" s="108"/>
      <c r="N51" s="23" t="s">
        <v>319</v>
      </c>
      <c r="O51" s="26"/>
      <c r="P51" s="108" t="s">
        <v>1106</v>
      </c>
      <c r="Q51" s="108"/>
      <c r="R51" s="23" t="s">
        <v>319</v>
      </c>
    </row>
    <row r="52" spans="1:18">
      <c r="A52" s="15"/>
      <c r="B52" s="45" t="s">
        <v>1107</v>
      </c>
      <c r="C52" s="38"/>
      <c r="D52" s="125">
        <v>418</v>
      </c>
      <c r="E52" s="125"/>
      <c r="F52" s="38"/>
      <c r="G52" s="38"/>
      <c r="H52" s="125">
        <v>26</v>
      </c>
      <c r="I52" s="125"/>
      <c r="J52" s="38"/>
      <c r="K52" s="38"/>
      <c r="L52" s="125" t="s">
        <v>829</v>
      </c>
      <c r="M52" s="125"/>
      <c r="N52" s="45" t="s">
        <v>319</v>
      </c>
      <c r="O52" s="38"/>
      <c r="P52" s="125">
        <v>46</v>
      </c>
      <c r="Q52" s="125"/>
      <c r="R52" s="38"/>
    </row>
    <row r="53" spans="1:18">
      <c r="A53" s="15"/>
      <c r="B53" s="45"/>
      <c r="C53" s="38"/>
      <c r="D53" s="125"/>
      <c r="E53" s="125"/>
      <c r="F53" s="38"/>
      <c r="G53" s="38"/>
      <c r="H53" s="125"/>
      <c r="I53" s="125"/>
      <c r="J53" s="38"/>
      <c r="K53" s="38"/>
      <c r="L53" s="125"/>
      <c r="M53" s="125"/>
      <c r="N53" s="45"/>
      <c r="O53" s="38"/>
      <c r="P53" s="125"/>
      <c r="Q53" s="125"/>
      <c r="R53" s="38"/>
    </row>
    <row r="54" spans="1:18">
      <c r="A54" s="15"/>
      <c r="B54" s="43" t="s">
        <v>1088</v>
      </c>
      <c r="C54" s="49"/>
      <c r="D54" s="95">
        <v>9072</v>
      </c>
      <c r="E54" s="95"/>
      <c r="F54" s="49"/>
      <c r="G54" s="49"/>
      <c r="H54" s="95">
        <v>9216</v>
      </c>
      <c r="I54" s="95"/>
      <c r="J54" s="49"/>
      <c r="K54" s="49"/>
      <c r="L54" s="95">
        <v>9586</v>
      </c>
      <c r="M54" s="95"/>
      <c r="N54" s="49"/>
      <c r="O54" s="49"/>
      <c r="P54" s="95">
        <v>9346</v>
      </c>
      <c r="Q54" s="95"/>
      <c r="R54" s="49"/>
    </row>
    <row r="55" spans="1:18">
      <c r="A55" s="15"/>
      <c r="B55" s="43"/>
      <c r="C55" s="49"/>
      <c r="D55" s="95"/>
      <c r="E55" s="95"/>
      <c r="F55" s="49"/>
      <c r="G55" s="49"/>
      <c r="H55" s="95"/>
      <c r="I55" s="95"/>
      <c r="J55" s="49"/>
      <c r="K55" s="49"/>
      <c r="L55" s="95"/>
      <c r="M55" s="95"/>
      <c r="N55" s="49"/>
      <c r="O55" s="49"/>
      <c r="P55" s="95"/>
      <c r="Q55" s="95"/>
      <c r="R55" s="49"/>
    </row>
    <row r="56" spans="1:18">
      <c r="A56" s="15"/>
      <c r="B56" s="45" t="s">
        <v>107</v>
      </c>
      <c r="C56" s="38"/>
      <c r="D56" s="125">
        <v>189</v>
      </c>
      <c r="E56" s="125"/>
      <c r="F56" s="38"/>
      <c r="G56" s="38"/>
      <c r="H56" s="125">
        <v>164</v>
      </c>
      <c r="I56" s="125"/>
      <c r="J56" s="38"/>
      <c r="K56" s="38"/>
      <c r="L56" s="125">
        <v>180</v>
      </c>
      <c r="M56" s="125"/>
      <c r="N56" s="38"/>
      <c r="O56" s="38"/>
      <c r="P56" s="125">
        <v>274</v>
      </c>
      <c r="Q56" s="125"/>
      <c r="R56" s="38"/>
    </row>
    <row r="57" spans="1:18">
      <c r="A57" s="15"/>
      <c r="B57" s="45"/>
      <c r="C57" s="38"/>
      <c r="D57" s="125"/>
      <c r="E57" s="125"/>
      <c r="F57" s="38"/>
      <c r="G57" s="38"/>
      <c r="H57" s="125"/>
      <c r="I57" s="125"/>
      <c r="J57" s="38"/>
      <c r="K57" s="38"/>
      <c r="L57" s="125"/>
      <c r="M57" s="125"/>
      <c r="N57" s="38"/>
      <c r="O57" s="38"/>
      <c r="P57" s="125"/>
      <c r="Q57" s="125"/>
      <c r="R57" s="38"/>
    </row>
    <row r="58" spans="1:18">
      <c r="A58" s="15"/>
      <c r="B58" s="43" t="s">
        <v>1089</v>
      </c>
      <c r="C58" s="49"/>
      <c r="D58" s="108">
        <v>65</v>
      </c>
      <c r="E58" s="108"/>
      <c r="F58" s="49"/>
      <c r="G58" s="49"/>
      <c r="H58" s="108">
        <v>37</v>
      </c>
      <c r="I58" s="108"/>
      <c r="J58" s="49"/>
      <c r="K58" s="49"/>
      <c r="L58" s="108">
        <v>182</v>
      </c>
      <c r="M58" s="108"/>
      <c r="N58" s="49"/>
      <c r="O58" s="49"/>
      <c r="P58" s="95">
        <v>1128</v>
      </c>
      <c r="Q58" s="95"/>
      <c r="R58" s="49"/>
    </row>
    <row r="59" spans="1:18">
      <c r="A59" s="15"/>
      <c r="B59" s="43"/>
      <c r="C59" s="49"/>
      <c r="D59" s="108"/>
      <c r="E59" s="108"/>
      <c r="F59" s="49"/>
      <c r="G59" s="49"/>
      <c r="H59" s="108"/>
      <c r="I59" s="108"/>
      <c r="J59" s="49"/>
      <c r="K59" s="49"/>
      <c r="L59" s="108"/>
      <c r="M59" s="108"/>
      <c r="N59" s="49"/>
      <c r="O59" s="49"/>
      <c r="P59" s="95"/>
      <c r="Q59" s="95"/>
      <c r="R59" s="49"/>
    </row>
    <row r="60" spans="1:18">
      <c r="A60" s="15"/>
      <c r="B60" s="45" t="s">
        <v>1090</v>
      </c>
      <c r="C60" s="38"/>
      <c r="D60" s="96">
        <v>15931</v>
      </c>
      <c r="E60" s="96"/>
      <c r="F60" s="38"/>
      <c r="G60" s="38"/>
      <c r="H60" s="96">
        <v>16221</v>
      </c>
      <c r="I60" s="96"/>
      <c r="J60" s="38"/>
      <c r="K60" s="38"/>
      <c r="L60" s="96">
        <v>16901</v>
      </c>
      <c r="M60" s="96"/>
      <c r="N60" s="38"/>
      <c r="O60" s="38"/>
      <c r="P60" s="96">
        <v>16993</v>
      </c>
      <c r="Q60" s="96"/>
      <c r="R60" s="38"/>
    </row>
    <row r="61" spans="1:18">
      <c r="A61" s="15"/>
      <c r="B61" s="45"/>
      <c r="C61" s="38"/>
      <c r="D61" s="96"/>
      <c r="E61" s="96"/>
      <c r="F61" s="38"/>
      <c r="G61" s="38"/>
      <c r="H61" s="96"/>
      <c r="I61" s="96"/>
      <c r="J61" s="38"/>
      <c r="K61" s="38"/>
      <c r="L61" s="96"/>
      <c r="M61" s="96"/>
      <c r="N61" s="38"/>
      <c r="O61" s="38"/>
      <c r="P61" s="96"/>
      <c r="Q61" s="96"/>
      <c r="R61" s="38"/>
    </row>
    <row r="62" spans="1:18">
      <c r="A62" s="15"/>
      <c r="B62" s="43" t="s">
        <v>114</v>
      </c>
      <c r="C62" s="49"/>
      <c r="D62" s="95">
        <v>2318</v>
      </c>
      <c r="E62" s="95"/>
      <c r="F62" s="49"/>
      <c r="G62" s="49"/>
      <c r="H62" s="95">
        <v>2510</v>
      </c>
      <c r="I62" s="95"/>
      <c r="J62" s="49"/>
      <c r="K62" s="49"/>
      <c r="L62" s="95">
        <v>4381</v>
      </c>
      <c r="M62" s="95"/>
      <c r="N62" s="49"/>
      <c r="O62" s="49"/>
      <c r="P62" s="95">
        <v>2301</v>
      </c>
      <c r="Q62" s="95"/>
      <c r="R62" s="49"/>
    </row>
    <row r="63" spans="1:18">
      <c r="A63" s="15"/>
      <c r="B63" s="43"/>
      <c r="C63" s="49"/>
      <c r="D63" s="95"/>
      <c r="E63" s="95"/>
      <c r="F63" s="49"/>
      <c r="G63" s="49"/>
      <c r="H63" s="95"/>
      <c r="I63" s="95"/>
      <c r="J63" s="49"/>
      <c r="K63" s="49"/>
      <c r="L63" s="95"/>
      <c r="M63" s="95"/>
      <c r="N63" s="49"/>
      <c r="O63" s="49"/>
      <c r="P63" s="95"/>
      <c r="Q63" s="95"/>
      <c r="R63" s="49"/>
    </row>
    <row r="64" spans="1:18">
      <c r="A64" s="15"/>
      <c r="B64" s="45" t="s">
        <v>115</v>
      </c>
      <c r="C64" s="38"/>
      <c r="D64" s="45" t="s">
        <v>282</v>
      </c>
      <c r="E64" s="96">
        <v>5022</v>
      </c>
      <c r="F64" s="38"/>
      <c r="G64" s="38"/>
      <c r="H64" s="45" t="s">
        <v>282</v>
      </c>
      <c r="I64" s="96">
        <v>4921</v>
      </c>
      <c r="J64" s="38"/>
      <c r="K64" s="38"/>
      <c r="L64" s="45" t="s">
        <v>282</v>
      </c>
      <c r="M64" s="96">
        <v>2517</v>
      </c>
      <c r="N64" s="38"/>
      <c r="O64" s="38"/>
      <c r="P64" s="45" t="s">
        <v>282</v>
      </c>
      <c r="Q64" s="96">
        <v>5114</v>
      </c>
      <c r="R64" s="38"/>
    </row>
    <row r="65" spans="1:18" ht="15.75" thickBot="1">
      <c r="A65" s="15"/>
      <c r="B65" s="183"/>
      <c r="C65" s="68"/>
      <c r="D65" s="183"/>
      <c r="E65" s="127"/>
      <c r="F65" s="68"/>
      <c r="G65" s="68"/>
      <c r="H65" s="183"/>
      <c r="I65" s="127"/>
      <c r="J65" s="68"/>
      <c r="K65" s="68"/>
      <c r="L65" s="183"/>
      <c r="M65" s="127"/>
      <c r="N65" s="68"/>
      <c r="O65" s="68"/>
      <c r="P65" s="183"/>
      <c r="Q65" s="127"/>
      <c r="R65" s="68"/>
    </row>
    <row r="66" spans="1:18">
      <c r="A66" s="15"/>
      <c r="B66" s="44" t="s">
        <v>1091</v>
      </c>
      <c r="C66" s="86"/>
      <c r="D66" s="44" t="s">
        <v>282</v>
      </c>
      <c r="E66" s="187">
        <v>0.47</v>
      </c>
      <c r="F66" s="86"/>
      <c r="G66" s="86"/>
      <c r="H66" s="44" t="s">
        <v>282</v>
      </c>
      <c r="I66" s="187">
        <v>0.46</v>
      </c>
      <c r="J66" s="86"/>
      <c r="K66" s="86"/>
      <c r="L66" s="44" t="s">
        <v>282</v>
      </c>
      <c r="M66" s="187">
        <v>0.24</v>
      </c>
      <c r="N66" s="86"/>
      <c r="O66" s="86"/>
      <c r="P66" s="44" t="s">
        <v>282</v>
      </c>
      <c r="Q66" s="187">
        <v>0.48</v>
      </c>
      <c r="R66" s="86"/>
    </row>
    <row r="67" spans="1:18">
      <c r="A67" s="15"/>
      <c r="B67" s="43"/>
      <c r="C67" s="49"/>
      <c r="D67" s="43"/>
      <c r="E67" s="108"/>
      <c r="F67" s="49"/>
      <c r="G67" s="49"/>
      <c r="H67" s="43"/>
      <c r="I67" s="108"/>
      <c r="J67" s="49"/>
      <c r="K67" s="49"/>
      <c r="L67" s="43"/>
      <c r="M67" s="108"/>
      <c r="N67" s="49"/>
      <c r="O67" s="49"/>
      <c r="P67" s="43"/>
      <c r="Q67" s="108"/>
      <c r="R67" s="49"/>
    </row>
    <row r="68" spans="1:18">
      <c r="A68" s="15"/>
      <c r="B68" s="45" t="s">
        <v>1092</v>
      </c>
      <c r="C68" s="38"/>
      <c r="D68" s="45" t="s">
        <v>282</v>
      </c>
      <c r="E68" s="125">
        <v>0.47</v>
      </c>
      <c r="F68" s="38"/>
      <c r="G68" s="38"/>
      <c r="H68" s="45" t="s">
        <v>282</v>
      </c>
      <c r="I68" s="125">
        <v>0.46</v>
      </c>
      <c r="J68" s="38"/>
      <c r="K68" s="38"/>
      <c r="L68" s="45" t="s">
        <v>282</v>
      </c>
      <c r="M68" s="125">
        <v>0.23</v>
      </c>
      <c r="N68" s="38"/>
      <c r="O68" s="38"/>
      <c r="P68" s="45" t="s">
        <v>282</v>
      </c>
      <c r="Q68" s="125">
        <v>0.47</v>
      </c>
      <c r="R68" s="38"/>
    </row>
    <row r="69" spans="1:18">
      <c r="A69" s="15"/>
      <c r="B69" s="45"/>
      <c r="C69" s="38"/>
      <c r="D69" s="45"/>
      <c r="E69" s="125"/>
      <c r="F69" s="38"/>
      <c r="G69" s="38"/>
      <c r="H69" s="45"/>
      <c r="I69" s="125"/>
      <c r="J69" s="38"/>
      <c r="K69" s="38"/>
      <c r="L69" s="45"/>
      <c r="M69" s="125"/>
      <c r="N69" s="38"/>
      <c r="O69" s="38"/>
      <c r="P69" s="45"/>
      <c r="Q69" s="125"/>
      <c r="R69" s="38"/>
    </row>
    <row r="70" spans="1:18">
      <c r="A70" s="15"/>
      <c r="B70" s="43" t="s">
        <v>1093</v>
      </c>
      <c r="C70" s="49"/>
      <c r="D70" s="95">
        <v>10556261</v>
      </c>
      <c r="E70" s="95"/>
      <c r="F70" s="49"/>
      <c r="G70" s="49"/>
      <c r="H70" s="95">
        <v>10576643</v>
      </c>
      <c r="I70" s="95"/>
      <c r="J70" s="49"/>
      <c r="K70" s="49"/>
      <c r="L70" s="95">
        <v>10589126</v>
      </c>
      <c r="M70" s="95"/>
      <c r="N70" s="49"/>
      <c r="O70" s="49"/>
      <c r="P70" s="95">
        <v>10602266</v>
      </c>
      <c r="Q70" s="95"/>
      <c r="R70" s="49"/>
    </row>
    <row r="71" spans="1:18">
      <c r="A71" s="15"/>
      <c r="B71" s="43"/>
      <c r="C71" s="49"/>
      <c r="D71" s="95"/>
      <c r="E71" s="95"/>
      <c r="F71" s="49"/>
      <c r="G71" s="49"/>
      <c r="H71" s="95"/>
      <c r="I71" s="95"/>
      <c r="J71" s="49"/>
      <c r="K71" s="49"/>
      <c r="L71" s="95"/>
      <c r="M71" s="95"/>
      <c r="N71" s="49"/>
      <c r="O71" s="49"/>
      <c r="P71" s="95"/>
      <c r="Q71" s="95"/>
      <c r="R71" s="49"/>
    </row>
    <row r="72" spans="1:18">
      <c r="A72" s="15"/>
      <c r="B72" s="45" t="s">
        <v>1094</v>
      </c>
      <c r="C72" s="38"/>
      <c r="D72" s="96">
        <v>10571383</v>
      </c>
      <c r="E72" s="96"/>
      <c r="F72" s="38"/>
      <c r="G72" s="38"/>
      <c r="H72" s="96">
        <v>10597033</v>
      </c>
      <c r="I72" s="96"/>
      <c r="J72" s="38"/>
      <c r="K72" s="38"/>
      <c r="L72" s="96">
        <v>10692555</v>
      </c>
      <c r="M72" s="96"/>
      <c r="N72" s="38"/>
      <c r="O72" s="38"/>
      <c r="P72" s="96">
        <v>10718465</v>
      </c>
      <c r="Q72" s="96"/>
      <c r="R72" s="38"/>
    </row>
    <row r="73" spans="1:18">
      <c r="A73" s="15"/>
      <c r="B73" s="45"/>
      <c r="C73" s="38"/>
      <c r="D73" s="96"/>
      <c r="E73" s="96"/>
      <c r="F73" s="38"/>
      <c r="G73" s="38"/>
      <c r="H73" s="96"/>
      <c r="I73" s="96"/>
      <c r="J73" s="38"/>
      <c r="K73" s="38"/>
      <c r="L73" s="96"/>
      <c r="M73" s="96"/>
      <c r="N73" s="38"/>
      <c r="O73" s="38"/>
      <c r="P73" s="96"/>
      <c r="Q73" s="96"/>
      <c r="R73" s="38"/>
    </row>
  </sheetData>
  <mergeCells count="447">
    <mergeCell ref="L72:M73"/>
    <mergeCell ref="N72:N73"/>
    <mergeCell ref="O72:O73"/>
    <mergeCell ref="P72:Q73"/>
    <mergeCell ref="R72:R73"/>
    <mergeCell ref="A1:A2"/>
    <mergeCell ref="B1:R1"/>
    <mergeCell ref="B2:R2"/>
    <mergeCell ref="B3:R3"/>
    <mergeCell ref="A4:A73"/>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N62:N63"/>
    <mergeCell ref="O62:O63"/>
    <mergeCell ref="P62:Q63"/>
    <mergeCell ref="R62:R63"/>
    <mergeCell ref="B64:B65"/>
    <mergeCell ref="C64:C65"/>
    <mergeCell ref="D64:D65"/>
    <mergeCell ref="E64:E65"/>
    <mergeCell ref="F64:F65"/>
    <mergeCell ref="G64:G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D51:E51"/>
    <mergeCell ref="H51:I51"/>
    <mergeCell ref="L51:M51"/>
    <mergeCell ref="P51:Q51"/>
    <mergeCell ref="B52:B53"/>
    <mergeCell ref="C52:C53"/>
    <mergeCell ref="D52:E53"/>
    <mergeCell ref="F52:F53"/>
    <mergeCell ref="G52:G53"/>
    <mergeCell ref="H52:I53"/>
    <mergeCell ref="L48:M49"/>
    <mergeCell ref="N48:N49"/>
    <mergeCell ref="O48:O49"/>
    <mergeCell ref="P48:Q49"/>
    <mergeCell ref="R48:R49"/>
    <mergeCell ref="D50:E50"/>
    <mergeCell ref="H50:I50"/>
    <mergeCell ref="L50:M50"/>
    <mergeCell ref="P50:Q50"/>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N38:N39"/>
    <mergeCell ref="O38:O39"/>
    <mergeCell ref="P38:Q39"/>
    <mergeCell ref="R38:R39"/>
    <mergeCell ref="B40:R40"/>
    <mergeCell ref="D42:R42"/>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N8:N9"/>
    <mergeCell ref="O8:O9"/>
    <mergeCell ref="P8:P9"/>
    <mergeCell ref="Q8:Q9"/>
    <mergeCell ref="R8:R9"/>
    <mergeCell ref="B10:B11"/>
    <mergeCell ref="C10:C11"/>
    <mergeCell ref="D10:E11"/>
    <mergeCell ref="F10:F11"/>
    <mergeCell ref="G10:G11"/>
    <mergeCell ref="H8:H9"/>
    <mergeCell ref="I8:I9"/>
    <mergeCell ref="J8:J9"/>
    <mergeCell ref="K8:K9"/>
    <mergeCell ref="L8:L9"/>
    <mergeCell ref="M8:M9"/>
    <mergeCell ref="B8:B9"/>
    <mergeCell ref="C8:C9"/>
    <mergeCell ref="D8:D9"/>
    <mergeCell ref="E8:E9"/>
    <mergeCell ref="F8:F9"/>
    <mergeCell ref="G8:G9"/>
    <mergeCell ref="B4:R4"/>
    <mergeCell ref="D6:R6"/>
    <mergeCell ref="D7:F7"/>
    <mergeCell ref="H7:J7"/>
    <mergeCell ref="L7:N7"/>
    <mergeCell ref="P7:R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211</v>
      </c>
      <c r="B1" s="1" t="s">
        <v>2</v>
      </c>
      <c r="C1" s="1"/>
    </row>
    <row r="2" spans="1:3">
      <c r="A2" s="8"/>
      <c r="B2" s="1" t="s">
        <v>3</v>
      </c>
      <c r="C2" s="1" t="s">
        <v>29</v>
      </c>
    </row>
    <row r="3" spans="1:3">
      <c r="A3" s="3" t="s">
        <v>209</v>
      </c>
      <c r="B3" s="4"/>
      <c r="C3" s="4"/>
    </row>
    <row r="4" spans="1:3">
      <c r="A4" s="2" t="s">
        <v>1212</v>
      </c>
      <c r="B4" s="6">
        <v>3500000</v>
      </c>
      <c r="C4" s="7">
        <v>3000000</v>
      </c>
    </row>
    <row r="5" spans="1:3">
      <c r="A5" s="2" t="s">
        <v>1213</v>
      </c>
      <c r="B5" s="6">
        <v>2400000</v>
      </c>
      <c r="C5" s="6">
        <v>2300000</v>
      </c>
    </row>
    <row r="6" spans="1:3" ht="30">
      <c r="A6" s="2" t="s">
        <v>1214</v>
      </c>
      <c r="B6" s="6">
        <v>1000000</v>
      </c>
      <c r="C6" s="4"/>
    </row>
    <row r="7" spans="1:3" ht="30">
      <c r="A7" s="2" t="s">
        <v>1215</v>
      </c>
      <c r="B7" s="6">
        <v>1000000</v>
      </c>
      <c r="C7" s="4"/>
    </row>
    <row r="8" spans="1:3" ht="45">
      <c r="A8" s="2" t="s">
        <v>1216</v>
      </c>
      <c r="B8" s="6">
        <v>45000</v>
      </c>
      <c r="C8" s="6">
        <v>262000</v>
      </c>
    </row>
    <row r="9" spans="1:3">
      <c r="A9" s="2" t="s">
        <v>1122</v>
      </c>
      <c r="B9" s="6">
        <v>900000</v>
      </c>
      <c r="C9" s="4"/>
    </row>
    <row r="10" spans="1:3">
      <c r="A10" s="2" t="s">
        <v>1217</v>
      </c>
      <c r="B10" s="4"/>
      <c r="C10" s="4"/>
    </row>
    <row r="11" spans="1:3">
      <c r="A11" s="3" t="s">
        <v>1218</v>
      </c>
      <c r="B11" s="4"/>
      <c r="C11" s="4"/>
    </row>
    <row r="12" spans="1:3">
      <c r="A12" s="2" t="s">
        <v>1219</v>
      </c>
      <c r="B12" s="4" t="s">
        <v>1220</v>
      </c>
      <c r="C12" s="4"/>
    </row>
    <row r="13" spans="1:3">
      <c r="A13" s="2" t="s">
        <v>1221</v>
      </c>
      <c r="B13" s="4"/>
      <c r="C13" s="4"/>
    </row>
    <row r="14" spans="1:3">
      <c r="A14" s="3" t="s">
        <v>1218</v>
      </c>
      <c r="B14" s="4"/>
      <c r="C14" s="4"/>
    </row>
    <row r="15" spans="1:3">
      <c r="A15" s="2" t="s">
        <v>1219</v>
      </c>
      <c r="B15" s="4" t="s">
        <v>1222</v>
      </c>
      <c r="C15"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1223</v>
      </c>
      <c r="B1" s="1" t="s">
        <v>2</v>
      </c>
    </row>
    <row r="2" spans="1:2">
      <c r="A2" s="1" t="s">
        <v>1224</v>
      </c>
      <c r="B2" s="1" t="s">
        <v>3</v>
      </c>
    </row>
    <row r="3" spans="1:2">
      <c r="A3" s="3" t="s">
        <v>1225</v>
      </c>
      <c r="B3" s="4"/>
    </row>
    <row r="4" spans="1:2" ht="30">
      <c r="A4" s="2" t="s">
        <v>1226</v>
      </c>
      <c r="B4" s="7">
        <v>1</v>
      </c>
    </row>
    <row r="5" spans="1:2" ht="30">
      <c r="A5" s="2" t="s">
        <v>1227</v>
      </c>
      <c r="B5" s="4" t="s">
        <v>540</v>
      </c>
    </row>
    <row r="6" spans="1:2" ht="30">
      <c r="A6" s="2" t="s">
        <v>1228</v>
      </c>
      <c r="B6" s="4"/>
    </row>
    <row r="7" spans="1:2">
      <c r="A7" s="3" t="s">
        <v>1225</v>
      </c>
      <c r="B7" s="4"/>
    </row>
    <row r="8" spans="1:2" ht="30">
      <c r="A8" s="2" t="s">
        <v>1229</v>
      </c>
      <c r="B8" s="4">
        <v>2.7</v>
      </c>
    </row>
    <row r="9" spans="1:2">
      <c r="A9" s="2" t="s">
        <v>1230</v>
      </c>
      <c r="B9" s="9">
        <v>1.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cols>
    <col min="1" max="1" width="36.5703125" bestFit="1" customWidth="1"/>
    <col min="2" max="3" width="12.28515625" bestFit="1" customWidth="1"/>
  </cols>
  <sheetData>
    <row r="1" spans="1:3" ht="30">
      <c r="A1" s="1" t="s">
        <v>1231</v>
      </c>
      <c r="B1" s="8" t="s">
        <v>3</v>
      </c>
      <c r="C1" s="8" t="s">
        <v>29</v>
      </c>
    </row>
    <row r="2" spans="1:3" ht="30">
      <c r="A2" s="1" t="s">
        <v>28</v>
      </c>
      <c r="B2" s="8"/>
      <c r="C2" s="8"/>
    </row>
    <row r="3" spans="1:3">
      <c r="A3" s="3" t="s">
        <v>814</v>
      </c>
      <c r="B3" s="4"/>
      <c r="C3" s="4"/>
    </row>
    <row r="4" spans="1:3">
      <c r="A4" s="2" t="s">
        <v>293</v>
      </c>
      <c r="B4" s="7">
        <v>48442</v>
      </c>
      <c r="C4" s="7">
        <v>46094</v>
      </c>
    </row>
    <row r="5" spans="1:3">
      <c r="A5" s="2" t="s">
        <v>290</v>
      </c>
      <c r="B5" s="6">
        <v>636880</v>
      </c>
      <c r="C5" s="6">
        <v>606108</v>
      </c>
    </row>
    <row r="6" spans="1:3">
      <c r="A6" s="2" t="s">
        <v>281</v>
      </c>
      <c r="B6" s="4"/>
      <c r="C6" s="4"/>
    </row>
    <row r="7" spans="1:3">
      <c r="A7" s="3" t="s">
        <v>814</v>
      </c>
      <c r="B7" s="4"/>
      <c r="C7" s="4"/>
    </row>
    <row r="8" spans="1:3">
      <c r="A8" s="2" t="s">
        <v>290</v>
      </c>
      <c r="B8" s="4">
        <v>1</v>
      </c>
      <c r="C8" s="4">
        <v>20</v>
      </c>
    </row>
    <row r="9" spans="1:3">
      <c r="A9" s="2" t="s">
        <v>284</v>
      </c>
      <c r="B9" s="4"/>
      <c r="C9" s="4"/>
    </row>
    <row r="10" spans="1:3">
      <c r="A10" s="3" t="s">
        <v>814</v>
      </c>
      <c r="B10" s="4"/>
      <c r="C10" s="4"/>
    </row>
    <row r="11" spans="1:3">
      <c r="A11" s="2" t="s">
        <v>290</v>
      </c>
      <c r="B11" s="6">
        <v>5950</v>
      </c>
      <c r="C11" s="4">
        <v>319</v>
      </c>
    </row>
    <row r="12" spans="1:3">
      <c r="A12" s="2" t="s">
        <v>285</v>
      </c>
      <c r="B12" s="4"/>
      <c r="C12" s="4"/>
    </row>
    <row r="13" spans="1:3">
      <c r="A13" s="3" t="s">
        <v>814</v>
      </c>
      <c r="B13" s="4"/>
      <c r="C13" s="4"/>
    </row>
    <row r="14" spans="1:3">
      <c r="A14" s="2" t="s">
        <v>290</v>
      </c>
      <c r="B14" s="6">
        <v>64743</v>
      </c>
      <c r="C14" s="6">
        <v>50962</v>
      </c>
    </row>
    <row r="15" spans="1:3" ht="30">
      <c r="A15" s="2" t="s">
        <v>286</v>
      </c>
      <c r="B15" s="4"/>
      <c r="C15" s="4"/>
    </row>
    <row r="16" spans="1:3">
      <c r="A16" s="3" t="s">
        <v>814</v>
      </c>
      <c r="B16" s="4"/>
      <c r="C16" s="4"/>
    </row>
    <row r="17" spans="1:3">
      <c r="A17" s="2" t="s">
        <v>290</v>
      </c>
      <c r="B17" s="6">
        <v>527291</v>
      </c>
      <c r="C17" s="6">
        <v>510097</v>
      </c>
    </row>
    <row r="18" spans="1:3" ht="30">
      <c r="A18" s="2" t="s">
        <v>287</v>
      </c>
      <c r="B18" s="4"/>
      <c r="C18" s="4"/>
    </row>
    <row r="19" spans="1:3">
      <c r="A19" s="3" t="s">
        <v>814</v>
      </c>
      <c r="B19" s="4"/>
      <c r="C19" s="4"/>
    </row>
    <row r="20" spans="1:3">
      <c r="A20" s="2" t="s">
        <v>290</v>
      </c>
      <c r="B20" s="6">
        <v>27847</v>
      </c>
      <c r="C20" s="6">
        <v>32304</v>
      </c>
    </row>
    <row r="21" spans="1:3">
      <c r="A21" s="2" t="s">
        <v>288</v>
      </c>
      <c r="B21" s="4"/>
      <c r="C21" s="4"/>
    </row>
    <row r="22" spans="1:3">
      <c r="A22" s="3" t="s">
        <v>814</v>
      </c>
      <c r="B22" s="4"/>
      <c r="C22" s="4"/>
    </row>
    <row r="23" spans="1:3">
      <c r="A23" s="2" t="s">
        <v>290</v>
      </c>
      <c r="B23" s="6">
        <v>5645</v>
      </c>
      <c r="C23" s="6">
        <v>7829</v>
      </c>
    </row>
    <row r="24" spans="1:3">
      <c r="A24" s="2" t="s">
        <v>289</v>
      </c>
      <c r="B24" s="4"/>
      <c r="C24" s="4"/>
    </row>
    <row r="25" spans="1:3">
      <c r="A25" s="3" t="s">
        <v>814</v>
      </c>
      <c r="B25" s="4"/>
      <c r="C25" s="4"/>
    </row>
    <row r="26" spans="1:3">
      <c r="A26" s="2" t="s">
        <v>290</v>
      </c>
      <c r="B26" s="6">
        <v>5403</v>
      </c>
      <c r="C26" s="6">
        <v>4577</v>
      </c>
    </row>
    <row r="27" spans="1:3">
      <c r="A27" s="2" t="s">
        <v>1232</v>
      </c>
      <c r="B27" s="4"/>
      <c r="C27" s="4"/>
    </row>
    <row r="28" spans="1:3">
      <c r="A28" s="3" t="s">
        <v>814</v>
      </c>
      <c r="B28" s="4"/>
      <c r="C28" s="4"/>
    </row>
    <row r="29" spans="1:3">
      <c r="A29" s="2" t="s">
        <v>293</v>
      </c>
      <c r="B29" s="6">
        <v>48442</v>
      </c>
      <c r="C29" s="6">
        <v>46094</v>
      </c>
    </row>
    <row r="30" spans="1:3">
      <c r="A30" s="2" t="s">
        <v>1233</v>
      </c>
      <c r="B30" s="4"/>
      <c r="C30" s="4"/>
    </row>
    <row r="31" spans="1:3">
      <c r="A31" s="3" t="s">
        <v>814</v>
      </c>
      <c r="B31" s="4"/>
      <c r="C31" s="4"/>
    </row>
    <row r="32" spans="1:3">
      <c r="A32" s="2" t="s">
        <v>290</v>
      </c>
      <c r="B32" s="6">
        <v>636880</v>
      </c>
      <c r="C32" s="6">
        <v>606108</v>
      </c>
    </row>
    <row r="33" spans="1:3" ht="30">
      <c r="A33" s="2" t="s">
        <v>1234</v>
      </c>
      <c r="B33" s="4"/>
      <c r="C33" s="4"/>
    </row>
    <row r="34" spans="1:3">
      <c r="A34" s="3" t="s">
        <v>814</v>
      </c>
      <c r="B34" s="4"/>
      <c r="C34" s="4"/>
    </row>
    <row r="35" spans="1:3">
      <c r="A35" s="2" t="s">
        <v>290</v>
      </c>
      <c r="B35" s="4">
        <v>1</v>
      </c>
      <c r="C35" s="4">
        <v>20</v>
      </c>
    </row>
    <row r="36" spans="1:3" ht="30">
      <c r="A36" s="2" t="s">
        <v>1235</v>
      </c>
      <c r="B36" s="4"/>
      <c r="C36" s="4"/>
    </row>
    <row r="37" spans="1:3">
      <c r="A37" s="3" t="s">
        <v>814</v>
      </c>
      <c r="B37" s="4"/>
      <c r="C37" s="4"/>
    </row>
    <row r="38" spans="1:3">
      <c r="A38" s="2" t="s">
        <v>290</v>
      </c>
      <c r="B38" s="6">
        <v>5950</v>
      </c>
      <c r="C38" s="4">
        <v>319</v>
      </c>
    </row>
    <row r="39" spans="1:3" ht="30">
      <c r="A39" s="2" t="s">
        <v>1236</v>
      </c>
      <c r="B39" s="4"/>
      <c r="C39" s="4"/>
    </row>
    <row r="40" spans="1:3">
      <c r="A40" s="3" t="s">
        <v>814</v>
      </c>
      <c r="B40" s="4"/>
      <c r="C40" s="4"/>
    </row>
    <row r="41" spans="1:3">
      <c r="A41" s="2" t="s">
        <v>293</v>
      </c>
      <c r="B41" s="6">
        <v>4282</v>
      </c>
      <c r="C41" s="6">
        <v>3929</v>
      </c>
    </row>
    <row r="42" spans="1:3" ht="30">
      <c r="A42" s="2" t="s">
        <v>1237</v>
      </c>
      <c r="B42" s="4"/>
      <c r="C42" s="4"/>
    </row>
    <row r="43" spans="1:3">
      <c r="A43" s="3" t="s">
        <v>814</v>
      </c>
      <c r="B43" s="4"/>
      <c r="C43" s="4"/>
    </row>
    <row r="44" spans="1:3">
      <c r="A44" s="2" t="s">
        <v>290</v>
      </c>
      <c r="B44" s="6">
        <v>64743</v>
      </c>
      <c r="C44" s="6">
        <v>50962</v>
      </c>
    </row>
    <row r="45" spans="1:3" ht="30">
      <c r="A45" s="2" t="s">
        <v>1238</v>
      </c>
      <c r="B45" s="4"/>
      <c r="C45" s="4"/>
    </row>
    <row r="46" spans="1:3">
      <c r="A46" s="3" t="s">
        <v>814</v>
      </c>
      <c r="B46" s="4"/>
      <c r="C46" s="4"/>
    </row>
    <row r="47" spans="1:3">
      <c r="A47" s="2" t="s">
        <v>293</v>
      </c>
      <c r="B47" s="6">
        <v>36740</v>
      </c>
      <c r="C47" s="6">
        <v>34530</v>
      </c>
    </row>
    <row r="48" spans="1:3" ht="30">
      <c r="A48" s="2" t="s">
        <v>1239</v>
      </c>
      <c r="B48" s="4"/>
      <c r="C48" s="4"/>
    </row>
    <row r="49" spans="1:3">
      <c r="A49" s="3" t="s">
        <v>814</v>
      </c>
      <c r="B49" s="4"/>
      <c r="C49" s="4"/>
    </row>
    <row r="50" spans="1:3">
      <c r="A50" s="2" t="s">
        <v>290</v>
      </c>
      <c r="B50" s="6">
        <v>527291</v>
      </c>
      <c r="C50" s="6">
        <v>510097</v>
      </c>
    </row>
    <row r="51" spans="1:3" ht="30">
      <c r="A51" s="2" t="s">
        <v>1240</v>
      </c>
      <c r="B51" s="4"/>
      <c r="C51" s="4"/>
    </row>
    <row r="52" spans="1:3">
      <c r="A52" s="3" t="s">
        <v>814</v>
      </c>
      <c r="B52" s="4"/>
      <c r="C52" s="4"/>
    </row>
    <row r="53" spans="1:3">
      <c r="A53" s="2" t="s">
        <v>293</v>
      </c>
      <c r="B53" s="6">
        <v>7420</v>
      </c>
      <c r="C53" s="6">
        <v>7635</v>
      </c>
    </row>
    <row r="54" spans="1:3" ht="30">
      <c r="A54" s="2" t="s">
        <v>1241</v>
      </c>
      <c r="B54" s="4"/>
      <c r="C54" s="4"/>
    </row>
    <row r="55" spans="1:3">
      <c r="A55" s="3" t="s">
        <v>814</v>
      </c>
      <c r="B55" s="4"/>
      <c r="C55" s="4"/>
    </row>
    <row r="56" spans="1:3">
      <c r="A56" s="2" t="s">
        <v>290</v>
      </c>
      <c r="B56" s="6">
        <v>27847</v>
      </c>
      <c r="C56" s="6">
        <v>32304</v>
      </c>
    </row>
    <row r="57" spans="1:3" ht="30">
      <c r="A57" s="2" t="s">
        <v>1242</v>
      </c>
      <c r="B57" s="4"/>
      <c r="C57" s="4"/>
    </row>
    <row r="58" spans="1:3">
      <c r="A58" s="3" t="s">
        <v>814</v>
      </c>
      <c r="B58" s="4"/>
      <c r="C58" s="4"/>
    </row>
    <row r="59" spans="1:3">
      <c r="A59" s="2" t="s">
        <v>290</v>
      </c>
      <c r="B59" s="6">
        <v>5645</v>
      </c>
      <c r="C59" s="6">
        <v>7829</v>
      </c>
    </row>
    <row r="60" spans="1:3" ht="30">
      <c r="A60" s="2" t="s">
        <v>1243</v>
      </c>
      <c r="B60" s="4"/>
      <c r="C60" s="4"/>
    </row>
    <row r="61" spans="1:3">
      <c r="A61" s="3" t="s">
        <v>814</v>
      </c>
      <c r="B61" s="4"/>
      <c r="C61" s="4"/>
    </row>
    <row r="62" spans="1:3">
      <c r="A62" s="2" t="s">
        <v>290</v>
      </c>
      <c r="B62" s="6">
        <v>5403</v>
      </c>
      <c r="C62" s="6">
        <v>4577</v>
      </c>
    </row>
    <row r="63" spans="1:3" ht="30">
      <c r="A63" s="2" t="s">
        <v>1244</v>
      </c>
      <c r="B63" s="4"/>
      <c r="C63" s="4"/>
    </row>
    <row r="64" spans="1:3">
      <c r="A64" s="3" t="s">
        <v>814</v>
      </c>
      <c r="B64" s="4"/>
      <c r="C64" s="4"/>
    </row>
    <row r="65" spans="1:3">
      <c r="A65" s="2" t="s">
        <v>293</v>
      </c>
      <c r="B65" s="4">
        <v>0</v>
      </c>
      <c r="C65" s="4">
        <v>0</v>
      </c>
    </row>
    <row r="66" spans="1:3" ht="45">
      <c r="A66" s="2" t="s">
        <v>1245</v>
      </c>
      <c r="B66" s="4"/>
      <c r="C66" s="4"/>
    </row>
    <row r="67" spans="1:3">
      <c r="A67" s="3" t="s">
        <v>814</v>
      </c>
      <c r="B67" s="4"/>
      <c r="C67" s="4"/>
    </row>
    <row r="68" spans="1:3">
      <c r="A68" s="2" t="s">
        <v>290</v>
      </c>
      <c r="B68" s="6">
        <v>5204</v>
      </c>
      <c r="C68" s="6">
        <v>4443</v>
      </c>
    </row>
    <row r="69" spans="1:3" ht="60">
      <c r="A69" s="2" t="s">
        <v>1246</v>
      </c>
      <c r="B69" s="4"/>
      <c r="C69" s="4"/>
    </row>
    <row r="70" spans="1:3">
      <c r="A70" s="3" t="s">
        <v>814</v>
      </c>
      <c r="B70" s="4"/>
      <c r="C70" s="4"/>
    </row>
    <row r="71" spans="1:3">
      <c r="A71" s="2" t="s">
        <v>290</v>
      </c>
      <c r="B71" s="4">
        <v>0</v>
      </c>
      <c r="C71" s="4">
        <v>0</v>
      </c>
    </row>
    <row r="72" spans="1:3" ht="60">
      <c r="A72" s="2" t="s">
        <v>1247</v>
      </c>
      <c r="B72" s="4"/>
      <c r="C72" s="4"/>
    </row>
    <row r="73" spans="1:3">
      <c r="A73" s="3" t="s">
        <v>814</v>
      </c>
      <c r="B73" s="4"/>
      <c r="C73" s="4"/>
    </row>
    <row r="74" spans="1:3">
      <c r="A74" s="2" t="s">
        <v>290</v>
      </c>
      <c r="B74" s="4">
        <v>0</v>
      </c>
      <c r="C74" s="4">
        <v>0</v>
      </c>
    </row>
    <row r="75" spans="1:3" ht="45">
      <c r="A75" s="2" t="s">
        <v>1248</v>
      </c>
      <c r="B75" s="4"/>
      <c r="C75" s="4"/>
    </row>
    <row r="76" spans="1:3">
      <c r="A76" s="3" t="s">
        <v>814</v>
      </c>
      <c r="B76" s="4"/>
      <c r="C76" s="4"/>
    </row>
    <row r="77" spans="1:3">
      <c r="A77" s="2" t="s">
        <v>293</v>
      </c>
      <c r="B77" s="4">
        <v>0</v>
      </c>
      <c r="C77" s="4">
        <v>0</v>
      </c>
    </row>
    <row r="78" spans="1:3" ht="45">
      <c r="A78" s="2" t="s">
        <v>1249</v>
      </c>
      <c r="B78" s="4"/>
      <c r="C78" s="4"/>
    </row>
    <row r="79" spans="1:3">
      <c r="A79" s="3" t="s">
        <v>814</v>
      </c>
      <c r="B79" s="4"/>
      <c r="C79" s="4"/>
    </row>
    <row r="80" spans="1:3">
      <c r="A80" s="2" t="s">
        <v>290</v>
      </c>
      <c r="B80" s="4">
        <v>0</v>
      </c>
      <c r="C80" s="4">
        <v>0</v>
      </c>
    </row>
    <row r="81" spans="1:3" ht="60">
      <c r="A81" s="2" t="s">
        <v>1250</v>
      </c>
      <c r="B81" s="4"/>
      <c r="C81" s="4"/>
    </row>
    <row r="82" spans="1:3">
      <c r="A82" s="3" t="s">
        <v>814</v>
      </c>
      <c r="B82" s="4"/>
      <c r="C82" s="4"/>
    </row>
    <row r="83" spans="1:3">
      <c r="A83" s="2" t="s">
        <v>293</v>
      </c>
      <c r="B83" s="4">
        <v>0</v>
      </c>
      <c r="C83" s="4">
        <v>0</v>
      </c>
    </row>
    <row r="84" spans="1:3" ht="60">
      <c r="A84" s="2" t="s">
        <v>1251</v>
      </c>
      <c r="B84" s="4"/>
      <c r="C84" s="4"/>
    </row>
    <row r="85" spans="1:3">
      <c r="A85" s="3" t="s">
        <v>814</v>
      </c>
      <c r="B85" s="4"/>
      <c r="C85" s="4"/>
    </row>
    <row r="86" spans="1:3">
      <c r="A86" s="2" t="s">
        <v>290</v>
      </c>
      <c r="B86" s="4">
        <v>0</v>
      </c>
      <c r="C86" s="4">
        <v>0</v>
      </c>
    </row>
    <row r="87" spans="1:3" ht="60">
      <c r="A87" s="2" t="s">
        <v>1252</v>
      </c>
      <c r="B87" s="4"/>
      <c r="C87" s="4"/>
    </row>
    <row r="88" spans="1:3">
      <c r="A88" s="3" t="s">
        <v>814</v>
      </c>
      <c r="B88" s="4"/>
      <c r="C88" s="4"/>
    </row>
    <row r="89" spans="1:3">
      <c r="A89" s="2" t="s">
        <v>293</v>
      </c>
      <c r="B89" s="4">
        <v>0</v>
      </c>
      <c r="C89" s="4">
        <v>0</v>
      </c>
    </row>
    <row r="90" spans="1:3" ht="60">
      <c r="A90" s="2" t="s">
        <v>1253</v>
      </c>
      <c r="B90" s="4"/>
      <c r="C90" s="4"/>
    </row>
    <row r="91" spans="1:3">
      <c r="A91" s="3" t="s">
        <v>814</v>
      </c>
      <c r="B91" s="4"/>
      <c r="C91" s="4"/>
    </row>
    <row r="92" spans="1:3">
      <c r="A92" s="2" t="s">
        <v>290</v>
      </c>
      <c r="B92" s="4">
        <v>0</v>
      </c>
      <c r="C92" s="4">
        <v>0</v>
      </c>
    </row>
    <row r="93" spans="1:3" ht="60">
      <c r="A93" s="2" t="s">
        <v>1254</v>
      </c>
      <c r="B93" s="4"/>
      <c r="C93" s="4"/>
    </row>
    <row r="94" spans="1:3">
      <c r="A94" s="3" t="s">
        <v>814</v>
      </c>
      <c r="B94" s="4"/>
      <c r="C94" s="4"/>
    </row>
    <row r="95" spans="1:3">
      <c r="A95" s="2" t="s">
        <v>290</v>
      </c>
      <c r="B95" s="4">
        <v>0</v>
      </c>
      <c r="C95" s="4">
        <v>0</v>
      </c>
    </row>
    <row r="96" spans="1:3" ht="45">
      <c r="A96" s="2" t="s">
        <v>1255</v>
      </c>
      <c r="B96" s="4"/>
      <c r="C96" s="4"/>
    </row>
    <row r="97" spans="1:3">
      <c r="A97" s="3" t="s">
        <v>814</v>
      </c>
      <c r="B97" s="4"/>
      <c r="C97" s="4"/>
    </row>
    <row r="98" spans="1:3">
      <c r="A98" s="2" t="s">
        <v>290</v>
      </c>
      <c r="B98" s="6">
        <v>5204</v>
      </c>
      <c r="C98" s="6">
        <v>4443</v>
      </c>
    </row>
    <row r="99" spans="1:3" ht="30">
      <c r="A99" s="2" t="s">
        <v>1256</v>
      </c>
      <c r="B99" s="4"/>
      <c r="C99" s="4"/>
    </row>
    <row r="100" spans="1:3">
      <c r="A100" s="3" t="s">
        <v>814</v>
      </c>
      <c r="B100" s="4"/>
      <c r="C100" s="4"/>
    </row>
    <row r="101" spans="1:3">
      <c r="A101" s="2" t="s">
        <v>293</v>
      </c>
      <c r="B101" s="6">
        <v>48442</v>
      </c>
      <c r="C101" s="6">
        <v>46094</v>
      </c>
    </row>
    <row r="102" spans="1:3" ht="30">
      <c r="A102" s="2" t="s">
        <v>1257</v>
      </c>
      <c r="B102" s="4"/>
      <c r="C102" s="4"/>
    </row>
    <row r="103" spans="1:3">
      <c r="A103" s="3" t="s">
        <v>814</v>
      </c>
      <c r="B103" s="4"/>
      <c r="C103" s="4"/>
    </row>
    <row r="104" spans="1:3">
      <c r="A104" s="2" t="s">
        <v>290</v>
      </c>
      <c r="B104" s="6">
        <v>631676</v>
      </c>
      <c r="C104" s="6">
        <v>601665</v>
      </c>
    </row>
    <row r="105" spans="1:3" ht="45">
      <c r="A105" s="2" t="s">
        <v>1258</v>
      </c>
      <c r="B105" s="4"/>
      <c r="C105" s="4"/>
    </row>
    <row r="106" spans="1:3">
      <c r="A106" s="3" t="s">
        <v>814</v>
      </c>
      <c r="B106" s="4"/>
      <c r="C106" s="4"/>
    </row>
    <row r="107" spans="1:3">
      <c r="A107" s="2" t="s">
        <v>290</v>
      </c>
      <c r="B107" s="4">
        <v>1</v>
      </c>
      <c r="C107" s="4">
        <v>20</v>
      </c>
    </row>
    <row r="108" spans="1:3" ht="45">
      <c r="A108" s="2" t="s">
        <v>1259</v>
      </c>
      <c r="B108" s="4"/>
      <c r="C108" s="4"/>
    </row>
    <row r="109" spans="1:3">
      <c r="A109" s="3" t="s">
        <v>814</v>
      </c>
      <c r="B109" s="4"/>
      <c r="C109" s="4"/>
    </row>
    <row r="110" spans="1:3">
      <c r="A110" s="2" t="s">
        <v>290</v>
      </c>
      <c r="B110" s="6">
        <v>5950</v>
      </c>
      <c r="C110" s="4">
        <v>319</v>
      </c>
    </row>
    <row r="111" spans="1:3" ht="45">
      <c r="A111" s="2" t="s">
        <v>1260</v>
      </c>
      <c r="B111" s="4"/>
      <c r="C111" s="4"/>
    </row>
    <row r="112" spans="1:3">
      <c r="A112" s="3" t="s">
        <v>814</v>
      </c>
      <c r="B112" s="4"/>
      <c r="C112" s="4"/>
    </row>
    <row r="113" spans="1:3">
      <c r="A113" s="2" t="s">
        <v>293</v>
      </c>
      <c r="B113" s="6">
        <v>4282</v>
      </c>
      <c r="C113" s="6">
        <v>3929</v>
      </c>
    </row>
    <row r="114" spans="1:3" ht="45">
      <c r="A114" s="2" t="s">
        <v>1261</v>
      </c>
      <c r="B114" s="4"/>
      <c r="C114" s="4"/>
    </row>
    <row r="115" spans="1:3">
      <c r="A115" s="3" t="s">
        <v>814</v>
      </c>
      <c r="B115" s="4"/>
      <c r="C115" s="4"/>
    </row>
    <row r="116" spans="1:3">
      <c r="A116" s="2" t="s">
        <v>290</v>
      </c>
      <c r="B116" s="6">
        <v>64743</v>
      </c>
      <c r="C116" s="6">
        <v>50962</v>
      </c>
    </row>
    <row r="117" spans="1:3" ht="45">
      <c r="A117" s="2" t="s">
        <v>1262</v>
      </c>
      <c r="B117" s="4"/>
      <c r="C117" s="4"/>
    </row>
    <row r="118" spans="1:3">
      <c r="A118" s="3" t="s">
        <v>814</v>
      </c>
      <c r="B118" s="4"/>
      <c r="C118" s="4"/>
    </row>
    <row r="119" spans="1:3">
      <c r="A119" s="2" t="s">
        <v>293</v>
      </c>
      <c r="B119" s="6">
        <v>36740</v>
      </c>
      <c r="C119" s="6">
        <v>34530</v>
      </c>
    </row>
    <row r="120" spans="1:3" ht="45">
      <c r="A120" s="2" t="s">
        <v>1263</v>
      </c>
      <c r="B120" s="4"/>
      <c r="C120" s="4"/>
    </row>
    <row r="121" spans="1:3">
      <c r="A121" s="3" t="s">
        <v>814</v>
      </c>
      <c r="B121" s="4"/>
      <c r="C121" s="4"/>
    </row>
    <row r="122" spans="1:3">
      <c r="A122" s="2" t="s">
        <v>290</v>
      </c>
      <c r="B122" s="6">
        <v>527291</v>
      </c>
      <c r="C122" s="6">
        <v>510097</v>
      </c>
    </row>
    <row r="123" spans="1:3" ht="45">
      <c r="A123" s="2" t="s">
        <v>1264</v>
      </c>
      <c r="B123" s="4"/>
      <c r="C123" s="4"/>
    </row>
    <row r="124" spans="1:3">
      <c r="A124" s="3" t="s">
        <v>814</v>
      </c>
      <c r="B124" s="4"/>
      <c r="C124" s="4"/>
    </row>
    <row r="125" spans="1:3">
      <c r="A125" s="2" t="s">
        <v>293</v>
      </c>
      <c r="B125" s="6">
        <v>7420</v>
      </c>
      <c r="C125" s="6">
        <v>7635</v>
      </c>
    </row>
    <row r="126" spans="1:3" ht="45">
      <c r="A126" s="2" t="s">
        <v>1265</v>
      </c>
      <c r="B126" s="4"/>
      <c r="C126" s="4"/>
    </row>
    <row r="127" spans="1:3">
      <c r="A127" s="3" t="s">
        <v>814</v>
      </c>
      <c r="B127" s="4"/>
      <c r="C127" s="4"/>
    </row>
    <row r="128" spans="1:3">
      <c r="A128" s="2" t="s">
        <v>290</v>
      </c>
      <c r="B128" s="6">
        <v>27847</v>
      </c>
      <c r="C128" s="6">
        <v>32304</v>
      </c>
    </row>
    <row r="129" spans="1:3" ht="45">
      <c r="A129" s="2" t="s">
        <v>1266</v>
      </c>
      <c r="B129" s="4"/>
      <c r="C129" s="4"/>
    </row>
    <row r="130" spans="1:3">
      <c r="A130" s="3" t="s">
        <v>814</v>
      </c>
      <c r="B130" s="4"/>
      <c r="C130" s="4"/>
    </row>
    <row r="131" spans="1:3">
      <c r="A131" s="2" t="s">
        <v>290</v>
      </c>
      <c r="B131" s="6">
        <v>5645</v>
      </c>
      <c r="C131" s="6">
        <v>7829</v>
      </c>
    </row>
    <row r="132" spans="1:3" ht="45">
      <c r="A132" s="2" t="s">
        <v>1267</v>
      </c>
      <c r="B132" s="4"/>
      <c r="C132" s="4"/>
    </row>
    <row r="133" spans="1:3">
      <c r="A133" s="3" t="s">
        <v>814</v>
      </c>
      <c r="B133" s="4"/>
      <c r="C133" s="4"/>
    </row>
    <row r="134" spans="1:3">
      <c r="A134" s="2" t="s">
        <v>290</v>
      </c>
      <c r="B134" s="4">
        <v>199</v>
      </c>
      <c r="C134" s="4">
        <v>134</v>
      </c>
    </row>
    <row r="135" spans="1:3" ht="30">
      <c r="A135" s="2" t="s">
        <v>1268</v>
      </c>
      <c r="B135" s="4"/>
      <c r="C135" s="4"/>
    </row>
    <row r="136" spans="1:3">
      <c r="A136" s="3" t="s">
        <v>814</v>
      </c>
      <c r="B136" s="4"/>
      <c r="C136" s="4"/>
    </row>
    <row r="137" spans="1:3">
      <c r="A137" s="2" t="s">
        <v>293</v>
      </c>
      <c r="B137" s="4">
        <v>0</v>
      </c>
      <c r="C137" s="4">
        <v>0</v>
      </c>
    </row>
    <row r="138" spans="1:3" ht="30">
      <c r="A138" s="2" t="s">
        <v>1269</v>
      </c>
      <c r="B138" s="4"/>
      <c r="C138" s="4"/>
    </row>
    <row r="139" spans="1:3">
      <c r="A139" s="3" t="s">
        <v>814</v>
      </c>
      <c r="B139" s="4"/>
      <c r="C139" s="4"/>
    </row>
    <row r="140" spans="1:3">
      <c r="A140" s="2" t="s">
        <v>290</v>
      </c>
      <c r="B140" s="4">
        <v>0</v>
      </c>
      <c r="C140" s="4">
        <v>0</v>
      </c>
    </row>
    <row r="141" spans="1:3" ht="45">
      <c r="A141" s="2" t="s">
        <v>1270</v>
      </c>
      <c r="B141" s="4"/>
      <c r="C141" s="4"/>
    </row>
    <row r="142" spans="1:3">
      <c r="A142" s="3" t="s">
        <v>814</v>
      </c>
      <c r="B142" s="4"/>
      <c r="C142" s="4"/>
    </row>
    <row r="143" spans="1:3">
      <c r="A143" s="2" t="s">
        <v>290</v>
      </c>
      <c r="B143" s="4">
        <v>0</v>
      </c>
      <c r="C143" s="4">
        <v>0</v>
      </c>
    </row>
    <row r="144" spans="1:3" ht="45">
      <c r="A144" s="2" t="s">
        <v>1271</v>
      </c>
      <c r="B144" s="4"/>
      <c r="C144" s="4"/>
    </row>
    <row r="145" spans="1:3">
      <c r="A145" s="3" t="s">
        <v>814</v>
      </c>
      <c r="B145" s="4"/>
      <c r="C145" s="4"/>
    </row>
    <row r="146" spans="1:3">
      <c r="A146" s="2" t="s">
        <v>290</v>
      </c>
      <c r="B146" s="4">
        <v>0</v>
      </c>
      <c r="C146" s="4">
        <v>0</v>
      </c>
    </row>
    <row r="147" spans="1:3" ht="45">
      <c r="A147" s="2" t="s">
        <v>1272</v>
      </c>
      <c r="B147" s="4"/>
      <c r="C147" s="4"/>
    </row>
    <row r="148" spans="1:3">
      <c r="A148" s="3" t="s">
        <v>814</v>
      </c>
      <c r="B148" s="4"/>
      <c r="C148" s="4"/>
    </row>
    <row r="149" spans="1:3">
      <c r="A149" s="2" t="s">
        <v>293</v>
      </c>
      <c r="B149" s="4">
        <v>0</v>
      </c>
      <c r="C149" s="4">
        <v>0</v>
      </c>
    </row>
    <row r="150" spans="1:3" ht="45">
      <c r="A150" s="2" t="s">
        <v>1273</v>
      </c>
      <c r="B150" s="4"/>
      <c r="C150" s="4"/>
    </row>
    <row r="151" spans="1:3">
      <c r="A151" s="3" t="s">
        <v>814</v>
      </c>
      <c r="B151" s="4"/>
      <c r="C151" s="4"/>
    </row>
    <row r="152" spans="1:3">
      <c r="A152" s="2" t="s">
        <v>290</v>
      </c>
      <c r="B152" s="4">
        <v>0</v>
      </c>
      <c r="C152" s="4">
        <v>0</v>
      </c>
    </row>
    <row r="153" spans="1:3" ht="45">
      <c r="A153" s="2" t="s">
        <v>1274</v>
      </c>
      <c r="B153" s="4"/>
      <c r="C153" s="4"/>
    </row>
    <row r="154" spans="1:3">
      <c r="A154" s="3" t="s">
        <v>814</v>
      </c>
      <c r="B154" s="4"/>
      <c r="C154" s="4"/>
    </row>
    <row r="155" spans="1:3">
      <c r="A155" s="2" t="s">
        <v>293</v>
      </c>
      <c r="B155" s="4">
        <v>0</v>
      </c>
      <c r="C155" s="4">
        <v>0</v>
      </c>
    </row>
    <row r="156" spans="1:3" ht="45">
      <c r="A156" s="2" t="s">
        <v>1275</v>
      </c>
      <c r="B156" s="4"/>
      <c r="C156" s="4"/>
    </row>
    <row r="157" spans="1:3">
      <c r="A157" s="3" t="s">
        <v>814</v>
      </c>
      <c r="B157" s="4"/>
      <c r="C157" s="4"/>
    </row>
    <row r="158" spans="1:3">
      <c r="A158" s="2" t="s">
        <v>290</v>
      </c>
      <c r="B158" s="4">
        <v>0</v>
      </c>
      <c r="C158" s="4">
        <v>0</v>
      </c>
    </row>
    <row r="159" spans="1:3" ht="45">
      <c r="A159" s="2" t="s">
        <v>1276</v>
      </c>
      <c r="B159" s="4"/>
      <c r="C159" s="4"/>
    </row>
    <row r="160" spans="1:3">
      <c r="A160" s="3" t="s">
        <v>814</v>
      </c>
      <c r="B160" s="4"/>
      <c r="C160" s="4"/>
    </row>
    <row r="161" spans="1:3">
      <c r="A161" s="2" t="s">
        <v>293</v>
      </c>
      <c r="B161" s="4">
        <v>0</v>
      </c>
      <c r="C161" s="4">
        <v>0</v>
      </c>
    </row>
    <row r="162" spans="1:3" ht="45">
      <c r="A162" s="2" t="s">
        <v>1277</v>
      </c>
      <c r="B162" s="4"/>
      <c r="C162" s="4"/>
    </row>
    <row r="163" spans="1:3">
      <c r="A163" s="3" t="s">
        <v>814</v>
      </c>
      <c r="B163" s="4"/>
      <c r="C163" s="4"/>
    </row>
    <row r="164" spans="1:3">
      <c r="A164" s="2" t="s">
        <v>290</v>
      </c>
      <c r="B164" s="4">
        <v>0</v>
      </c>
      <c r="C164" s="4">
        <v>0</v>
      </c>
    </row>
    <row r="165" spans="1:3" ht="45">
      <c r="A165" s="2" t="s">
        <v>1278</v>
      </c>
      <c r="B165" s="4"/>
      <c r="C165" s="4"/>
    </row>
    <row r="166" spans="1:3">
      <c r="A166" s="3" t="s">
        <v>814</v>
      </c>
      <c r="B166" s="4"/>
      <c r="C166" s="4"/>
    </row>
    <row r="167" spans="1:3">
      <c r="A167" s="2" t="s">
        <v>290</v>
      </c>
      <c r="B167" s="4">
        <v>0</v>
      </c>
      <c r="C167" s="4">
        <v>0</v>
      </c>
    </row>
    <row r="168" spans="1:3" ht="30">
      <c r="A168" s="2" t="s">
        <v>1279</v>
      </c>
      <c r="B168" s="4"/>
      <c r="C168" s="4"/>
    </row>
    <row r="169" spans="1:3">
      <c r="A169" s="3" t="s">
        <v>814</v>
      </c>
      <c r="B169" s="4"/>
      <c r="C169" s="4"/>
    </row>
    <row r="170" spans="1:3">
      <c r="A170" s="2" t="s">
        <v>290</v>
      </c>
      <c r="B170" s="7">
        <v>0</v>
      </c>
      <c r="C170" s="7">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8" t="s">
        <v>2</v>
      </c>
      <c r="C1" s="8"/>
      <c r="D1" s="8"/>
    </row>
    <row r="2" spans="1:4" ht="30">
      <c r="A2" s="1" t="s">
        <v>28</v>
      </c>
      <c r="B2" s="1" t="s">
        <v>3</v>
      </c>
      <c r="C2" s="1" t="s">
        <v>29</v>
      </c>
      <c r="D2" s="1" t="s">
        <v>73</v>
      </c>
    </row>
    <row r="3" spans="1:4" ht="30">
      <c r="A3" s="3" t="s">
        <v>121</v>
      </c>
      <c r="B3" s="4"/>
      <c r="C3" s="4"/>
      <c r="D3" s="4"/>
    </row>
    <row r="4" spans="1:4">
      <c r="A4" s="2" t="s">
        <v>115</v>
      </c>
      <c r="B4" s="7">
        <v>16684</v>
      </c>
      <c r="C4" s="7">
        <v>17574</v>
      </c>
      <c r="D4" s="7">
        <v>20385</v>
      </c>
    </row>
    <row r="5" spans="1:4" ht="30">
      <c r="A5" s="3" t="s">
        <v>122</v>
      </c>
      <c r="B5" s="4"/>
      <c r="C5" s="4"/>
      <c r="D5" s="4"/>
    </row>
    <row r="6" spans="1:4" ht="30">
      <c r="A6" s="2" t="s">
        <v>123</v>
      </c>
      <c r="B6" s="6">
        <v>19326</v>
      </c>
      <c r="C6" s="6">
        <v>-25130</v>
      </c>
      <c r="D6" s="6">
        <v>2706</v>
      </c>
    </row>
    <row r="7" spans="1:4">
      <c r="A7" s="2" t="s">
        <v>124</v>
      </c>
      <c r="B7" s="6">
        <v>-6764</v>
      </c>
      <c r="C7" s="6">
        <v>8795</v>
      </c>
      <c r="D7" s="4">
        <v>-947</v>
      </c>
    </row>
    <row r="8" spans="1:4" ht="30">
      <c r="A8" s="2" t="s">
        <v>125</v>
      </c>
      <c r="B8" s="4">
        <v>398</v>
      </c>
      <c r="C8" s="4">
        <v>489</v>
      </c>
      <c r="D8" s="6">
        <v>3548</v>
      </c>
    </row>
    <row r="9" spans="1:4">
      <c r="A9" s="2" t="s">
        <v>126</v>
      </c>
      <c r="B9" s="4">
        <v>-139</v>
      </c>
      <c r="C9" s="4">
        <v>-171</v>
      </c>
      <c r="D9" s="6">
        <v>-1242</v>
      </c>
    </row>
    <row r="10" spans="1:4" ht="30">
      <c r="A10" s="2" t="s">
        <v>127</v>
      </c>
      <c r="B10" s="6">
        <v>12303</v>
      </c>
      <c r="C10" s="6">
        <v>-16653</v>
      </c>
      <c r="D10" s="4">
        <v>-547</v>
      </c>
    </row>
    <row r="11" spans="1:4">
      <c r="A11" s="3" t="s">
        <v>128</v>
      </c>
      <c r="B11" s="4"/>
      <c r="C11" s="4"/>
      <c r="D11" s="4"/>
    </row>
    <row r="12" spans="1:4" ht="30">
      <c r="A12" s="2" t="s">
        <v>129</v>
      </c>
      <c r="B12" s="6">
        <v>-2083</v>
      </c>
      <c r="C12" s="6">
        <v>3788</v>
      </c>
      <c r="D12" s="6">
        <v>-1320</v>
      </c>
    </row>
    <row r="13" spans="1:4">
      <c r="A13" s="2" t="s">
        <v>130</v>
      </c>
      <c r="B13" s="4">
        <v>729</v>
      </c>
      <c r="C13" s="6">
        <v>-1326</v>
      </c>
      <c r="D13" s="4">
        <v>462</v>
      </c>
    </row>
    <row r="14" spans="1:4" ht="30">
      <c r="A14" s="2" t="s">
        <v>131</v>
      </c>
      <c r="B14" s="4">
        <v>129</v>
      </c>
      <c r="C14" s="4">
        <v>182</v>
      </c>
      <c r="D14" s="4">
        <v>161</v>
      </c>
    </row>
    <row r="15" spans="1:4">
      <c r="A15" s="2" t="s">
        <v>126</v>
      </c>
      <c r="B15" s="4">
        <v>-45</v>
      </c>
      <c r="C15" s="4">
        <v>-64</v>
      </c>
      <c r="D15" s="4">
        <v>-57</v>
      </c>
    </row>
    <row r="16" spans="1:4" ht="30">
      <c r="A16" s="2" t="s">
        <v>132</v>
      </c>
      <c r="B16" s="6">
        <v>1400</v>
      </c>
      <c r="C16" s="4">
        <v>270</v>
      </c>
      <c r="D16" s="4">
        <v>835</v>
      </c>
    </row>
    <row r="17" spans="1:4">
      <c r="A17" s="2" t="s">
        <v>126</v>
      </c>
      <c r="B17" s="4">
        <v>-490</v>
      </c>
      <c r="C17" s="4">
        <v>-95</v>
      </c>
      <c r="D17" s="4">
        <v>-292</v>
      </c>
    </row>
    <row r="18" spans="1:4" ht="30">
      <c r="A18" s="2" t="s">
        <v>127</v>
      </c>
      <c r="B18" s="4">
        <v>-360</v>
      </c>
      <c r="C18" s="6">
        <v>2755</v>
      </c>
      <c r="D18" s="4">
        <v>-211</v>
      </c>
    </row>
    <row r="19" spans="1:4" ht="30">
      <c r="A19" s="2" t="s">
        <v>133</v>
      </c>
      <c r="B19" s="6">
        <v>11943</v>
      </c>
      <c r="C19" s="6">
        <v>-13898</v>
      </c>
      <c r="D19" s="4">
        <v>-758</v>
      </c>
    </row>
    <row r="20" spans="1:4">
      <c r="A20" s="2" t="s">
        <v>134</v>
      </c>
      <c r="B20" s="7">
        <v>28627</v>
      </c>
      <c r="C20" s="7">
        <v>3676</v>
      </c>
      <c r="D20" s="7">
        <v>196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280</v>
      </c>
      <c r="B1" s="8" t="s">
        <v>3</v>
      </c>
      <c r="C1" s="8" t="s">
        <v>29</v>
      </c>
    </row>
    <row r="2" spans="1:3" ht="30">
      <c r="A2" s="1" t="s">
        <v>28</v>
      </c>
      <c r="B2" s="8"/>
      <c r="C2" s="8"/>
    </row>
    <row r="3" spans="1:3">
      <c r="A3" s="2" t="s">
        <v>298</v>
      </c>
      <c r="B3" s="4"/>
      <c r="C3" s="4"/>
    </row>
    <row r="4" spans="1:3">
      <c r="A4" s="3" t="s">
        <v>1281</v>
      </c>
      <c r="B4" s="4"/>
      <c r="C4" s="4"/>
    </row>
    <row r="5" spans="1:3">
      <c r="A5" s="2" t="s">
        <v>300</v>
      </c>
      <c r="B5" s="7">
        <v>61454</v>
      </c>
      <c r="C5" s="7">
        <v>53820</v>
      </c>
    </row>
    <row r="6" spans="1:3">
      <c r="A6" s="2" t="s">
        <v>301</v>
      </c>
      <c r="B6" s="6">
        <v>713659</v>
      </c>
      <c r="C6" s="6">
        <v>680526</v>
      </c>
    </row>
    <row r="7" spans="1:3">
      <c r="A7" s="2" t="s">
        <v>302</v>
      </c>
      <c r="B7" s="6">
        <v>1607391</v>
      </c>
      <c r="C7" s="6">
        <v>1180857</v>
      </c>
    </row>
    <row r="8" spans="1:3">
      <c r="A8" s="3" t="s">
        <v>303</v>
      </c>
      <c r="B8" s="4"/>
      <c r="C8" s="4"/>
    </row>
    <row r="9" spans="1:3">
      <c r="A9" s="2" t="s">
        <v>304</v>
      </c>
      <c r="B9" s="6">
        <v>1933074</v>
      </c>
      <c r="C9" s="6">
        <v>1580758</v>
      </c>
    </row>
    <row r="10" spans="1:3">
      <c r="A10" s="2" t="s">
        <v>51</v>
      </c>
      <c r="B10" s="6">
        <v>88277</v>
      </c>
      <c r="C10" s="6">
        <v>113590</v>
      </c>
    </row>
    <row r="11" spans="1:3">
      <c r="A11" s="2" t="s">
        <v>52</v>
      </c>
      <c r="B11" s="6">
        <v>179083</v>
      </c>
      <c r="C11" s="6">
        <v>121826</v>
      </c>
    </row>
    <row r="12" spans="1:3">
      <c r="A12" s="2" t="s">
        <v>279</v>
      </c>
      <c r="B12" s="4"/>
      <c r="C12" s="4"/>
    </row>
    <row r="13" spans="1:3">
      <c r="A13" s="3" t="s">
        <v>1281</v>
      </c>
      <c r="B13" s="4"/>
      <c r="C13" s="4"/>
    </row>
    <row r="14" spans="1:3">
      <c r="A14" s="2" t="s">
        <v>300</v>
      </c>
      <c r="B14" s="6">
        <v>61454</v>
      </c>
      <c r="C14" s="6">
        <v>53820</v>
      </c>
    </row>
    <row r="15" spans="1:3">
      <c r="A15" s="2" t="s">
        <v>301</v>
      </c>
      <c r="B15" s="6">
        <v>713633</v>
      </c>
      <c r="C15" s="6">
        <v>677398</v>
      </c>
    </row>
    <row r="16" spans="1:3">
      <c r="A16" s="2" t="s">
        <v>302</v>
      </c>
      <c r="B16" s="6">
        <v>1581813</v>
      </c>
      <c r="C16" s="6">
        <v>1165560</v>
      </c>
    </row>
    <row r="17" spans="1:3">
      <c r="A17" s="3" t="s">
        <v>303</v>
      </c>
      <c r="B17" s="4"/>
      <c r="C17" s="4"/>
    </row>
    <row r="18" spans="1:3">
      <c r="A18" s="2" t="s">
        <v>304</v>
      </c>
      <c r="B18" s="6">
        <v>1938021</v>
      </c>
      <c r="C18" s="6">
        <v>1587448</v>
      </c>
    </row>
    <row r="19" spans="1:3">
      <c r="A19" s="2" t="s">
        <v>51</v>
      </c>
      <c r="B19" s="6">
        <v>88277</v>
      </c>
      <c r="C19" s="6">
        <v>113590</v>
      </c>
    </row>
    <row r="20" spans="1:3">
      <c r="A20" s="2" t="s">
        <v>52</v>
      </c>
      <c r="B20" s="7">
        <v>183878</v>
      </c>
      <c r="C20" s="7">
        <v>12820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30">
      <c r="A1" s="1" t="s">
        <v>1282</v>
      </c>
      <c r="B1" s="1" t="s">
        <v>3</v>
      </c>
      <c r="C1" s="1" t="s">
        <v>29</v>
      </c>
    </row>
    <row r="2" spans="1:3" ht="30">
      <c r="A2" s="3" t="s">
        <v>1283</v>
      </c>
      <c r="B2" s="4"/>
      <c r="C2" s="4"/>
    </row>
    <row r="3" spans="1:3">
      <c r="A3" s="2" t="s">
        <v>315</v>
      </c>
      <c r="B3" s="7">
        <v>632967000</v>
      </c>
      <c r="C3" s="7">
        <v>621126000</v>
      </c>
    </row>
    <row r="4" spans="1:3">
      <c r="A4" s="2" t="s">
        <v>316</v>
      </c>
      <c r="B4" s="6">
        <v>12693000</v>
      </c>
      <c r="C4" s="6">
        <v>10520000</v>
      </c>
    </row>
    <row r="5" spans="1:3">
      <c r="A5" s="2" t="s">
        <v>317</v>
      </c>
      <c r="B5" s="6">
        <v>-8780000</v>
      </c>
      <c r="C5" s="6">
        <v>-25538000</v>
      </c>
    </row>
    <row r="6" spans="1:3">
      <c r="A6" s="2" t="s">
        <v>279</v>
      </c>
      <c r="B6" s="6">
        <v>636880000</v>
      </c>
      <c r="C6" s="6">
        <v>606108000</v>
      </c>
    </row>
    <row r="7" spans="1:3" ht="60">
      <c r="A7" s="2" t="s">
        <v>1284</v>
      </c>
      <c r="B7" s="4">
        <v>0</v>
      </c>
      <c r="C7" s="4"/>
    </row>
    <row r="8" spans="1:3">
      <c r="A8" s="2" t="s">
        <v>281</v>
      </c>
      <c r="B8" s="4"/>
      <c r="C8" s="4"/>
    </row>
    <row r="9" spans="1:3" ht="30">
      <c r="A9" s="3" t="s">
        <v>1283</v>
      </c>
      <c r="B9" s="4"/>
      <c r="C9" s="4"/>
    </row>
    <row r="10" spans="1:3">
      <c r="A10" s="2" t="s">
        <v>315</v>
      </c>
      <c r="B10" s="6">
        <v>1000</v>
      </c>
      <c r="C10" s="6">
        <v>20000</v>
      </c>
    </row>
    <row r="11" spans="1:3">
      <c r="A11" s="2" t="s">
        <v>316</v>
      </c>
      <c r="B11" s="4">
        <v>0</v>
      </c>
      <c r="C11" s="4">
        <v>0</v>
      </c>
    </row>
    <row r="12" spans="1:3">
      <c r="A12" s="2" t="s">
        <v>317</v>
      </c>
      <c r="B12" s="4">
        <v>0</v>
      </c>
      <c r="C12" s="4">
        <v>0</v>
      </c>
    </row>
    <row r="13" spans="1:3">
      <c r="A13" s="2" t="s">
        <v>279</v>
      </c>
      <c r="B13" s="6">
        <v>1000</v>
      </c>
      <c r="C13" s="6">
        <v>20000</v>
      </c>
    </row>
    <row r="14" spans="1:3">
      <c r="A14" s="2" t="s">
        <v>284</v>
      </c>
      <c r="B14" s="4"/>
      <c r="C14" s="4"/>
    </row>
    <row r="15" spans="1:3" ht="30">
      <c r="A15" s="3" t="s">
        <v>1283</v>
      </c>
      <c r="B15" s="4"/>
      <c r="C15" s="4"/>
    </row>
    <row r="16" spans="1:3">
      <c r="A16" s="2" t="s">
        <v>315</v>
      </c>
      <c r="B16" s="6">
        <v>5836000</v>
      </c>
      <c r="C16" s="6">
        <v>308000</v>
      </c>
    </row>
    <row r="17" spans="1:3">
      <c r="A17" s="2" t="s">
        <v>316</v>
      </c>
      <c r="B17" s="6">
        <v>114000</v>
      </c>
      <c r="C17" s="6">
        <v>11000</v>
      </c>
    </row>
    <row r="18" spans="1:3">
      <c r="A18" s="2" t="s">
        <v>317</v>
      </c>
      <c r="B18" s="4">
        <v>0</v>
      </c>
      <c r="C18" s="4">
        <v>0</v>
      </c>
    </row>
    <row r="19" spans="1:3">
      <c r="A19" s="2" t="s">
        <v>279</v>
      </c>
      <c r="B19" s="6">
        <v>5950000</v>
      </c>
      <c r="C19" s="6">
        <v>319000</v>
      </c>
    </row>
    <row r="20" spans="1:3">
      <c r="A20" s="2" t="s">
        <v>285</v>
      </c>
      <c r="B20" s="4"/>
      <c r="C20" s="4"/>
    </row>
    <row r="21" spans="1:3" ht="30">
      <c r="A21" s="3" t="s">
        <v>1283</v>
      </c>
      <c r="B21" s="4"/>
      <c r="C21" s="4"/>
    </row>
    <row r="22" spans="1:3">
      <c r="A22" s="2" t="s">
        <v>315</v>
      </c>
      <c r="B22" s="6">
        <v>62292000</v>
      </c>
      <c r="C22" s="6">
        <v>50509000</v>
      </c>
    </row>
    <row r="23" spans="1:3">
      <c r="A23" s="2" t="s">
        <v>316</v>
      </c>
      <c r="B23" s="6">
        <v>2510000</v>
      </c>
      <c r="C23" s="6">
        <v>1480000</v>
      </c>
    </row>
    <row r="24" spans="1:3">
      <c r="A24" s="2" t="s">
        <v>317</v>
      </c>
      <c r="B24" s="6">
        <v>-59000</v>
      </c>
      <c r="C24" s="6">
        <v>-1027000</v>
      </c>
    </row>
    <row r="25" spans="1:3">
      <c r="A25" s="2" t="s">
        <v>279</v>
      </c>
      <c r="B25" s="6">
        <v>64743000</v>
      </c>
      <c r="C25" s="6">
        <v>50962000</v>
      </c>
    </row>
    <row r="26" spans="1:3" ht="30">
      <c r="A26" s="2" t="s">
        <v>286</v>
      </c>
      <c r="B26" s="4"/>
      <c r="C26" s="4"/>
    </row>
    <row r="27" spans="1:3" ht="30">
      <c r="A27" s="3" t="s">
        <v>1283</v>
      </c>
      <c r="B27" s="4"/>
      <c r="C27" s="4"/>
    </row>
    <row r="28" spans="1:3">
      <c r="A28" s="2" t="s">
        <v>315</v>
      </c>
      <c r="B28" s="6">
        <v>529245000</v>
      </c>
      <c r="C28" s="6">
        <v>527283000</v>
      </c>
    </row>
    <row r="29" spans="1:3">
      <c r="A29" s="2" t="s">
        <v>316</v>
      </c>
      <c r="B29" s="6">
        <v>5910000</v>
      </c>
      <c r="C29" s="6">
        <v>5334000</v>
      </c>
    </row>
    <row r="30" spans="1:3">
      <c r="A30" s="2" t="s">
        <v>317</v>
      </c>
      <c r="B30" s="6">
        <v>-7864000</v>
      </c>
      <c r="C30" s="6">
        <v>-22520000</v>
      </c>
    </row>
    <row r="31" spans="1:3">
      <c r="A31" s="2" t="s">
        <v>279</v>
      </c>
      <c r="B31" s="6">
        <v>527291000</v>
      </c>
      <c r="C31" s="6">
        <v>510097000</v>
      </c>
    </row>
    <row r="32" spans="1:3" ht="30">
      <c r="A32" s="2" t="s">
        <v>287</v>
      </c>
      <c r="B32" s="4"/>
      <c r="C32" s="4"/>
    </row>
    <row r="33" spans="1:3" ht="30">
      <c r="A33" s="3" t="s">
        <v>1283</v>
      </c>
      <c r="B33" s="4"/>
      <c r="C33" s="4"/>
    </row>
    <row r="34" spans="1:3">
      <c r="A34" s="2" t="s">
        <v>315</v>
      </c>
      <c r="B34" s="6">
        <v>28021000</v>
      </c>
      <c r="C34" s="6">
        <v>33256000</v>
      </c>
    </row>
    <row r="35" spans="1:3">
      <c r="A35" s="2" t="s">
        <v>316</v>
      </c>
      <c r="B35" s="6">
        <v>112000</v>
      </c>
      <c r="C35" s="6">
        <v>274000</v>
      </c>
    </row>
    <row r="36" spans="1:3">
      <c r="A36" s="2" t="s">
        <v>317</v>
      </c>
      <c r="B36" s="6">
        <v>-286000</v>
      </c>
      <c r="C36" s="6">
        <v>-1226000</v>
      </c>
    </row>
    <row r="37" spans="1:3">
      <c r="A37" s="2" t="s">
        <v>279</v>
      </c>
      <c r="B37" s="6">
        <v>27847000</v>
      </c>
      <c r="C37" s="6">
        <v>32304000</v>
      </c>
    </row>
    <row r="38" spans="1:3">
      <c r="A38" s="2" t="s">
        <v>288</v>
      </c>
      <c r="B38" s="4"/>
      <c r="C38" s="4"/>
    </row>
    <row r="39" spans="1:3" ht="30">
      <c r="A39" s="3" t="s">
        <v>1283</v>
      </c>
      <c r="B39" s="4"/>
      <c r="C39" s="4"/>
    </row>
    <row r="40" spans="1:3">
      <c r="A40" s="2" t="s">
        <v>315</v>
      </c>
      <c r="B40" s="6">
        <v>6132000</v>
      </c>
      <c r="C40" s="6">
        <v>8508000</v>
      </c>
    </row>
    <row r="41" spans="1:3">
      <c r="A41" s="2" t="s">
        <v>316</v>
      </c>
      <c r="B41" s="6">
        <v>3000</v>
      </c>
      <c r="C41" s="4">
        <v>0</v>
      </c>
    </row>
    <row r="42" spans="1:3">
      <c r="A42" s="2" t="s">
        <v>317</v>
      </c>
      <c r="B42" s="6">
        <v>-490000</v>
      </c>
      <c r="C42" s="6">
        <v>-679000</v>
      </c>
    </row>
    <row r="43" spans="1:3">
      <c r="A43" s="2" t="s">
        <v>279</v>
      </c>
      <c r="B43" s="6">
        <v>5645000</v>
      </c>
      <c r="C43" s="6">
        <v>7829000</v>
      </c>
    </row>
    <row r="44" spans="1:3">
      <c r="A44" s="2" t="s">
        <v>289</v>
      </c>
      <c r="B44" s="4"/>
      <c r="C44" s="4"/>
    </row>
    <row r="45" spans="1:3" ht="30">
      <c r="A45" s="3" t="s">
        <v>1283</v>
      </c>
      <c r="B45" s="4"/>
      <c r="C45" s="4"/>
    </row>
    <row r="46" spans="1:3">
      <c r="A46" s="2" t="s">
        <v>315</v>
      </c>
      <c r="B46" s="6">
        <v>1440000</v>
      </c>
      <c r="C46" s="6">
        <v>1242000</v>
      </c>
    </row>
    <row r="47" spans="1:3">
      <c r="A47" s="2" t="s">
        <v>316</v>
      </c>
      <c r="B47" s="6">
        <v>4044000</v>
      </c>
      <c r="C47" s="6">
        <v>3421000</v>
      </c>
    </row>
    <row r="48" spans="1:3">
      <c r="A48" s="2" t="s">
        <v>317</v>
      </c>
      <c r="B48" s="6">
        <v>-81000</v>
      </c>
      <c r="C48" s="6">
        <v>-86000</v>
      </c>
    </row>
    <row r="49" spans="1:3">
      <c r="A49" s="2" t="s">
        <v>279</v>
      </c>
      <c r="B49" s="7">
        <v>5403000</v>
      </c>
      <c r="C49" s="7">
        <v>4577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85</v>
      </c>
      <c r="B1" s="8" t="s">
        <v>2</v>
      </c>
      <c r="C1" s="8"/>
      <c r="D1" s="8"/>
    </row>
    <row r="2" spans="1:4" ht="30">
      <c r="A2" s="1" t="s">
        <v>28</v>
      </c>
      <c r="B2" s="1" t="s">
        <v>3</v>
      </c>
      <c r="C2" s="1" t="s">
        <v>29</v>
      </c>
      <c r="D2" s="1" t="s">
        <v>73</v>
      </c>
    </row>
    <row r="3" spans="1:4" ht="45">
      <c r="A3" s="3" t="s">
        <v>1286</v>
      </c>
      <c r="B3" s="4"/>
      <c r="C3" s="4"/>
      <c r="D3" s="4"/>
    </row>
    <row r="4" spans="1:4">
      <c r="A4" s="2" t="s">
        <v>334</v>
      </c>
      <c r="B4" s="7">
        <v>1136</v>
      </c>
      <c r="C4" s="7">
        <v>3358</v>
      </c>
      <c r="D4" s="7">
        <v>4306</v>
      </c>
    </row>
    <row r="5" spans="1:4">
      <c r="A5" s="2" t="s">
        <v>335</v>
      </c>
      <c r="B5" s="4">
        <v>738</v>
      </c>
      <c r="C5" s="6">
        <v>2869</v>
      </c>
      <c r="D5" s="4">
        <v>758</v>
      </c>
    </row>
    <row r="6" spans="1:4">
      <c r="A6" s="2" t="s">
        <v>336</v>
      </c>
      <c r="B6" s="7">
        <v>398</v>
      </c>
      <c r="C6" s="7">
        <v>489</v>
      </c>
      <c r="D6" s="7">
        <v>354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1287</v>
      </c>
      <c r="B1" s="1" t="s">
        <v>2</v>
      </c>
      <c r="C1" s="1"/>
    </row>
    <row r="2" spans="1:3">
      <c r="A2" s="8"/>
      <c r="B2" s="1" t="s">
        <v>3</v>
      </c>
      <c r="C2" s="1" t="s">
        <v>29</v>
      </c>
    </row>
    <row r="3" spans="1:3">
      <c r="A3" s="8"/>
      <c r="B3" s="1" t="s">
        <v>1288</v>
      </c>
      <c r="C3" s="1" t="s">
        <v>1288</v>
      </c>
    </row>
    <row r="4" spans="1:3" ht="30">
      <c r="A4" s="3" t="s">
        <v>1289</v>
      </c>
      <c r="B4" s="4"/>
      <c r="C4" s="4"/>
    </row>
    <row r="5" spans="1:3" ht="30">
      <c r="A5" s="2" t="s">
        <v>1290</v>
      </c>
      <c r="B5" s="7">
        <v>116660000</v>
      </c>
      <c r="C5" s="7">
        <v>347736000</v>
      </c>
    </row>
    <row r="6" spans="1:3">
      <c r="A6" s="2" t="s">
        <v>1291</v>
      </c>
      <c r="B6" s="6">
        <v>1105000</v>
      </c>
      <c r="C6" s="6">
        <v>18237000</v>
      </c>
    </row>
    <row r="7" spans="1:3" ht="30">
      <c r="A7" s="2" t="s">
        <v>1292</v>
      </c>
      <c r="B7" s="4">
        <v>27</v>
      </c>
      <c r="C7" s="4">
        <v>102</v>
      </c>
    </row>
    <row r="8" spans="1:3" ht="30">
      <c r="A8" s="2" t="s">
        <v>1293</v>
      </c>
      <c r="B8" s="6">
        <v>244021000</v>
      </c>
      <c r="C8" s="6">
        <v>75725000</v>
      </c>
    </row>
    <row r="9" spans="1:3">
      <c r="A9" s="2" t="s">
        <v>1294</v>
      </c>
      <c r="B9" s="6">
        <v>7675000</v>
      </c>
      <c r="C9" s="6">
        <v>7301000</v>
      </c>
    </row>
    <row r="10" spans="1:3" ht="30">
      <c r="A10" s="2" t="s">
        <v>1295</v>
      </c>
      <c r="B10" s="4">
        <v>73</v>
      </c>
      <c r="C10" s="4">
        <v>38</v>
      </c>
    </row>
    <row r="11" spans="1:3" ht="30">
      <c r="A11" s="2" t="s">
        <v>1296</v>
      </c>
      <c r="B11" s="6">
        <v>360681000</v>
      </c>
      <c r="C11" s="6">
        <v>423461000</v>
      </c>
    </row>
    <row r="12" spans="1:3">
      <c r="A12" s="2" t="s">
        <v>1297</v>
      </c>
      <c r="B12" s="6">
        <v>8780000</v>
      </c>
      <c r="C12" s="6">
        <v>25538000</v>
      </c>
    </row>
    <row r="13" spans="1:3">
      <c r="A13" s="2" t="s">
        <v>1298</v>
      </c>
      <c r="B13" s="4">
        <v>0</v>
      </c>
      <c r="C13" s="4"/>
    </row>
    <row r="14" spans="1:3" ht="30">
      <c r="A14" s="2" t="s">
        <v>1299</v>
      </c>
      <c r="B14" s="4"/>
      <c r="C14" s="4"/>
    </row>
    <row r="15" spans="1:3" ht="30">
      <c r="A15" s="3" t="s">
        <v>1289</v>
      </c>
      <c r="B15" s="4"/>
      <c r="C15" s="4"/>
    </row>
    <row r="16" spans="1:3" ht="45">
      <c r="A16" s="2" t="s">
        <v>1300</v>
      </c>
      <c r="B16" s="372">
        <v>0.99</v>
      </c>
      <c r="C16" s="4"/>
    </row>
    <row r="17" spans="1:3" ht="30">
      <c r="A17" s="2" t="s">
        <v>1301</v>
      </c>
      <c r="B17" s="4"/>
      <c r="C17" s="4"/>
    </row>
    <row r="18" spans="1:3" ht="30">
      <c r="A18" s="3" t="s">
        <v>1289</v>
      </c>
      <c r="B18" s="4"/>
      <c r="C18" s="4"/>
    </row>
    <row r="19" spans="1:3" ht="30">
      <c r="A19" s="2" t="s">
        <v>1292</v>
      </c>
      <c r="B19" s="4">
        <v>3</v>
      </c>
      <c r="C19" s="4"/>
    </row>
    <row r="20" spans="1:3" ht="45">
      <c r="A20" s="2" t="s">
        <v>1302</v>
      </c>
      <c r="B20" s="4">
        <v>2</v>
      </c>
      <c r="C20" s="4"/>
    </row>
    <row r="21" spans="1:3" ht="45">
      <c r="A21" s="2" t="s">
        <v>1300</v>
      </c>
      <c r="B21" s="372">
        <v>0.01</v>
      </c>
      <c r="C21" s="4"/>
    </row>
    <row r="22" spans="1:3">
      <c r="A22" s="2" t="s">
        <v>1303</v>
      </c>
      <c r="B22" s="372">
        <v>0.9</v>
      </c>
      <c r="C22" s="4"/>
    </row>
    <row r="23" spans="1:3">
      <c r="A23" s="2" t="s">
        <v>281</v>
      </c>
      <c r="B23" s="4"/>
      <c r="C23" s="4"/>
    </row>
    <row r="24" spans="1:3" ht="30">
      <c r="A24" s="3" t="s">
        <v>1289</v>
      </c>
      <c r="B24" s="4"/>
      <c r="C24" s="4"/>
    </row>
    <row r="25" spans="1:3" ht="30">
      <c r="A25" s="2" t="s">
        <v>1290</v>
      </c>
      <c r="B25" s="4">
        <v>0</v>
      </c>
      <c r="C25" s="4">
        <v>0</v>
      </c>
    </row>
    <row r="26" spans="1:3">
      <c r="A26" s="2" t="s">
        <v>1291</v>
      </c>
      <c r="B26" s="4">
        <v>0</v>
      </c>
      <c r="C26" s="4">
        <v>0</v>
      </c>
    </row>
    <row r="27" spans="1:3" ht="30">
      <c r="A27" s="2" t="s">
        <v>1292</v>
      </c>
      <c r="B27" s="4">
        <v>0</v>
      </c>
      <c r="C27" s="4">
        <v>0</v>
      </c>
    </row>
    <row r="28" spans="1:3" ht="30">
      <c r="A28" s="2" t="s">
        <v>1293</v>
      </c>
      <c r="B28" s="4">
        <v>0</v>
      </c>
      <c r="C28" s="4">
        <v>0</v>
      </c>
    </row>
    <row r="29" spans="1:3">
      <c r="A29" s="2" t="s">
        <v>1294</v>
      </c>
      <c r="B29" s="4">
        <v>0</v>
      </c>
      <c r="C29" s="4">
        <v>0</v>
      </c>
    </row>
    <row r="30" spans="1:3" ht="30">
      <c r="A30" s="2" t="s">
        <v>1295</v>
      </c>
      <c r="B30" s="4">
        <v>0</v>
      </c>
      <c r="C30" s="4">
        <v>0</v>
      </c>
    </row>
    <row r="31" spans="1:3" ht="30">
      <c r="A31" s="2" t="s">
        <v>1296</v>
      </c>
      <c r="B31" s="4">
        <v>0</v>
      </c>
      <c r="C31" s="4">
        <v>0</v>
      </c>
    </row>
    <row r="32" spans="1:3">
      <c r="A32" s="2" t="s">
        <v>1297</v>
      </c>
      <c r="B32" s="4">
        <v>0</v>
      </c>
      <c r="C32" s="4">
        <v>0</v>
      </c>
    </row>
    <row r="33" spans="1:3">
      <c r="A33" s="2" t="s">
        <v>284</v>
      </c>
      <c r="B33" s="4"/>
      <c r="C33" s="4"/>
    </row>
    <row r="34" spans="1:3" ht="30">
      <c r="A34" s="3" t="s">
        <v>1289</v>
      </c>
      <c r="B34" s="4"/>
      <c r="C34" s="4"/>
    </row>
    <row r="35" spans="1:3" ht="30">
      <c r="A35" s="2" t="s">
        <v>1290</v>
      </c>
      <c r="B35" s="4">
        <v>0</v>
      </c>
      <c r="C35" s="4">
        <v>0</v>
      </c>
    </row>
    <row r="36" spans="1:3">
      <c r="A36" s="2" t="s">
        <v>1291</v>
      </c>
      <c r="B36" s="4">
        <v>0</v>
      </c>
      <c r="C36" s="4">
        <v>0</v>
      </c>
    </row>
    <row r="37" spans="1:3" ht="30">
      <c r="A37" s="2" t="s">
        <v>1292</v>
      </c>
      <c r="B37" s="4">
        <v>0</v>
      </c>
      <c r="C37" s="4">
        <v>0</v>
      </c>
    </row>
    <row r="38" spans="1:3" ht="30">
      <c r="A38" s="2" t="s">
        <v>1293</v>
      </c>
      <c r="B38" s="4">
        <v>0</v>
      </c>
      <c r="C38" s="4">
        <v>0</v>
      </c>
    </row>
    <row r="39" spans="1:3">
      <c r="A39" s="2" t="s">
        <v>1294</v>
      </c>
      <c r="B39" s="4">
        <v>0</v>
      </c>
      <c r="C39" s="4">
        <v>0</v>
      </c>
    </row>
    <row r="40" spans="1:3" ht="30">
      <c r="A40" s="2" t="s">
        <v>1295</v>
      </c>
      <c r="B40" s="4">
        <v>0</v>
      </c>
      <c r="C40" s="4">
        <v>0</v>
      </c>
    </row>
    <row r="41" spans="1:3" ht="30">
      <c r="A41" s="2" t="s">
        <v>1296</v>
      </c>
      <c r="B41" s="4">
        <v>0</v>
      </c>
      <c r="C41" s="4">
        <v>0</v>
      </c>
    </row>
    <row r="42" spans="1:3">
      <c r="A42" s="2" t="s">
        <v>1297</v>
      </c>
      <c r="B42" s="4">
        <v>0</v>
      </c>
      <c r="C42" s="4">
        <v>0</v>
      </c>
    </row>
    <row r="43" spans="1:3">
      <c r="A43" s="2" t="s">
        <v>285</v>
      </c>
      <c r="B43" s="4"/>
      <c r="C43" s="4"/>
    </row>
    <row r="44" spans="1:3" ht="30">
      <c r="A44" s="3" t="s">
        <v>1289</v>
      </c>
      <c r="B44" s="4"/>
      <c r="C44" s="4"/>
    </row>
    <row r="45" spans="1:3" ht="30">
      <c r="A45" s="2" t="s">
        <v>1290</v>
      </c>
      <c r="B45" s="6">
        <v>2602000</v>
      </c>
      <c r="C45" s="6">
        <v>15848000</v>
      </c>
    </row>
    <row r="46" spans="1:3">
      <c r="A46" s="2" t="s">
        <v>1291</v>
      </c>
      <c r="B46" s="6">
        <v>12000</v>
      </c>
      <c r="C46" s="6">
        <v>659000</v>
      </c>
    </row>
    <row r="47" spans="1:3" ht="30">
      <c r="A47" s="2" t="s">
        <v>1292</v>
      </c>
      <c r="B47" s="4">
        <v>4</v>
      </c>
      <c r="C47" s="4">
        <v>22</v>
      </c>
    </row>
    <row r="48" spans="1:3" ht="30">
      <c r="A48" s="2" t="s">
        <v>1293</v>
      </c>
      <c r="B48" s="6">
        <v>5788000</v>
      </c>
      <c r="C48" s="6">
        <v>6180000</v>
      </c>
    </row>
    <row r="49" spans="1:3">
      <c r="A49" s="2" t="s">
        <v>1294</v>
      </c>
      <c r="B49" s="6">
        <v>47000</v>
      </c>
      <c r="C49" s="6">
        <v>368000</v>
      </c>
    </row>
    <row r="50" spans="1:3" ht="30">
      <c r="A50" s="2" t="s">
        <v>1295</v>
      </c>
      <c r="B50" s="4">
        <v>8</v>
      </c>
      <c r="C50" s="4">
        <v>10</v>
      </c>
    </row>
    <row r="51" spans="1:3" ht="30">
      <c r="A51" s="2" t="s">
        <v>1296</v>
      </c>
      <c r="B51" s="6">
        <v>8390000</v>
      </c>
      <c r="C51" s="6">
        <v>22028000</v>
      </c>
    </row>
    <row r="52" spans="1:3">
      <c r="A52" s="2" t="s">
        <v>1297</v>
      </c>
      <c r="B52" s="6">
        <v>59000</v>
      </c>
      <c r="C52" s="6">
        <v>1027000</v>
      </c>
    </row>
    <row r="53" spans="1:3" ht="30">
      <c r="A53" s="2" t="s">
        <v>286</v>
      </c>
      <c r="B53" s="4"/>
      <c r="C53" s="4"/>
    </row>
    <row r="54" spans="1:3" ht="30">
      <c r="A54" s="3" t="s">
        <v>1289</v>
      </c>
      <c r="B54" s="4"/>
      <c r="C54" s="4"/>
    </row>
    <row r="55" spans="1:3" ht="30">
      <c r="A55" s="2" t="s">
        <v>1290</v>
      </c>
      <c r="B55" s="6">
        <v>114018000</v>
      </c>
      <c r="C55" s="6">
        <v>310315000</v>
      </c>
    </row>
    <row r="56" spans="1:3">
      <c r="A56" s="2" t="s">
        <v>1291</v>
      </c>
      <c r="B56" s="6">
        <v>1091000</v>
      </c>
      <c r="C56" s="6">
        <v>16709000</v>
      </c>
    </row>
    <row r="57" spans="1:3" ht="30">
      <c r="A57" s="2" t="s">
        <v>1292</v>
      </c>
      <c r="B57" s="4">
        <v>21</v>
      </c>
      <c r="C57" s="4">
        <v>75</v>
      </c>
    </row>
    <row r="58" spans="1:3" ht="30">
      <c r="A58" s="2" t="s">
        <v>1293</v>
      </c>
      <c r="B58" s="6">
        <v>216224000</v>
      </c>
      <c r="C58" s="6">
        <v>57440000</v>
      </c>
    </row>
    <row r="59" spans="1:3">
      <c r="A59" s="2" t="s">
        <v>1294</v>
      </c>
      <c r="B59" s="6">
        <v>6773000</v>
      </c>
      <c r="C59" s="6">
        <v>5811000</v>
      </c>
    </row>
    <row r="60" spans="1:3" ht="30">
      <c r="A60" s="2" t="s">
        <v>1295</v>
      </c>
      <c r="B60" s="4">
        <v>57</v>
      </c>
      <c r="C60" s="4">
        <v>20</v>
      </c>
    </row>
    <row r="61" spans="1:3" ht="30">
      <c r="A61" s="2" t="s">
        <v>1296</v>
      </c>
      <c r="B61" s="6">
        <v>330242000</v>
      </c>
      <c r="C61" s="6">
        <v>367755000</v>
      </c>
    </row>
    <row r="62" spans="1:3">
      <c r="A62" s="2" t="s">
        <v>1297</v>
      </c>
      <c r="B62" s="6">
        <v>7864000</v>
      </c>
      <c r="C62" s="6">
        <v>22520000</v>
      </c>
    </row>
    <row r="63" spans="1:3" ht="30">
      <c r="A63" s="2" t="s">
        <v>287</v>
      </c>
      <c r="B63" s="4"/>
      <c r="C63" s="4"/>
    </row>
    <row r="64" spans="1:3" ht="30">
      <c r="A64" s="3" t="s">
        <v>1289</v>
      </c>
      <c r="B64" s="4"/>
      <c r="C64" s="4"/>
    </row>
    <row r="65" spans="1:3" ht="30">
      <c r="A65" s="2" t="s">
        <v>1290</v>
      </c>
      <c r="B65" s="4">
        <v>0</v>
      </c>
      <c r="C65" s="6">
        <v>19560000</v>
      </c>
    </row>
    <row r="66" spans="1:3">
      <c r="A66" s="2" t="s">
        <v>1291</v>
      </c>
      <c r="B66" s="4">
        <v>0</v>
      </c>
      <c r="C66" s="6">
        <v>779000</v>
      </c>
    </row>
    <row r="67" spans="1:3" ht="30">
      <c r="A67" s="2" t="s">
        <v>1292</v>
      </c>
      <c r="B67" s="4">
        <v>0</v>
      </c>
      <c r="C67" s="4">
        <v>4</v>
      </c>
    </row>
    <row r="68" spans="1:3" ht="30">
      <c r="A68" s="2" t="s">
        <v>1293</v>
      </c>
      <c r="B68" s="6">
        <v>19404000</v>
      </c>
      <c r="C68" s="6">
        <v>7205000</v>
      </c>
    </row>
    <row r="69" spans="1:3">
      <c r="A69" s="2" t="s">
        <v>1294</v>
      </c>
      <c r="B69" s="6">
        <v>286000</v>
      </c>
      <c r="C69" s="6">
        <v>447000</v>
      </c>
    </row>
    <row r="70" spans="1:3" ht="30">
      <c r="A70" s="2" t="s">
        <v>1295</v>
      </c>
      <c r="B70" s="4">
        <v>4</v>
      </c>
      <c r="C70" s="4">
        <v>2</v>
      </c>
    </row>
    <row r="71" spans="1:3" ht="30">
      <c r="A71" s="2" t="s">
        <v>1296</v>
      </c>
      <c r="B71" s="6">
        <v>19404000</v>
      </c>
      <c r="C71" s="6">
        <v>26765000</v>
      </c>
    </row>
    <row r="72" spans="1:3">
      <c r="A72" s="2" t="s">
        <v>1297</v>
      </c>
      <c r="B72" s="6">
        <v>286000</v>
      </c>
      <c r="C72" s="6">
        <v>1226000</v>
      </c>
    </row>
    <row r="73" spans="1:3">
      <c r="A73" s="2" t="s">
        <v>288</v>
      </c>
      <c r="B73" s="4"/>
      <c r="C73" s="4"/>
    </row>
    <row r="74" spans="1:3" ht="30">
      <c r="A74" s="3" t="s">
        <v>1289</v>
      </c>
      <c r="B74" s="4"/>
      <c r="C74" s="4"/>
    </row>
    <row r="75" spans="1:3" ht="30">
      <c r="A75" s="2" t="s">
        <v>1290</v>
      </c>
      <c r="B75" s="4">
        <v>0</v>
      </c>
      <c r="C75" s="6">
        <v>2013000</v>
      </c>
    </row>
    <row r="76" spans="1:3">
      <c r="A76" s="2" t="s">
        <v>1291</v>
      </c>
      <c r="B76" s="4">
        <v>0</v>
      </c>
      <c r="C76" s="6">
        <v>90000</v>
      </c>
    </row>
    <row r="77" spans="1:3" ht="30">
      <c r="A77" s="2" t="s">
        <v>1292</v>
      </c>
      <c r="B77" s="4">
        <v>0</v>
      </c>
      <c r="C77" s="4">
        <v>1</v>
      </c>
    </row>
    <row r="78" spans="1:3" ht="30">
      <c r="A78" s="2" t="s">
        <v>1293</v>
      </c>
      <c r="B78" s="6">
        <v>2509000</v>
      </c>
      <c r="C78" s="6">
        <v>4803000</v>
      </c>
    </row>
    <row r="79" spans="1:3">
      <c r="A79" s="2" t="s">
        <v>1294</v>
      </c>
      <c r="B79" s="6">
        <v>490000</v>
      </c>
      <c r="C79" s="6">
        <v>589000</v>
      </c>
    </row>
    <row r="80" spans="1:3" ht="30">
      <c r="A80" s="2" t="s">
        <v>1295</v>
      </c>
      <c r="B80" s="4">
        <v>3</v>
      </c>
      <c r="C80" s="4">
        <v>4</v>
      </c>
    </row>
    <row r="81" spans="1:3" ht="30">
      <c r="A81" s="2" t="s">
        <v>1296</v>
      </c>
      <c r="B81" s="6">
        <v>2509000</v>
      </c>
      <c r="C81" s="6">
        <v>6816000</v>
      </c>
    </row>
    <row r="82" spans="1:3">
      <c r="A82" s="2" t="s">
        <v>1297</v>
      </c>
      <c r="B82" s="6">
        <v>490000</v>
      </c>
      <c r="C82" s="6">
        <v>679000</v>
      </c>
    </row>
    <row r="83" spans="1:3" ht="30">
      <c r="A83" s="2" t="s">
        <v>1304</v>
      </c>
      <c r="B83" s="4">
        <v>3</v>
      </c>
      <c r="C83" s="4"/>
    </row>
    <row r="84" spans="1:3">
      <c r="A84" s="2" t="s">
        <v>289</v>
      </c>
      <c r="B84" s="4"/>
      <c r="C84" s="4"/>
    </row>
    <row r="85" spans="1:3" ht="30">
      <c r="A85" s="3" t="s">
        <v>1289</v>
      </c>
      <c r="B85" s="4"/>
      <c r="C85" s="4"/>
    </row>
    <row r="86" spans="1:3" ht="30">
      <c r="A86" s="2" t="s">
        <v>1290</v>
      </c>
      <c r="B86" s="6">
        <v>40000</v>
      </c>
      <c r="C86" s="4">
        <v>0</v>
      </c>
    </row>
    <row r="87" spans="1:3">
      <c r="A87" s="2" t="s">
        <v>1291</v>
      </c>
      <c r="B87" s="6">
        <v>2000</v>
      </c>
      <c r="C87" s="4">
        <v>0</v>
      </c>
    </row>
    <row r="88" spans="1:3" ht="30">
      <c r="A88" s="2" t="s">
        <v>1292</v>
      </c>
      <c r="B88" s="4">
        <v>2</v>
      </c>
      <c r="C88" s="4">
        <v>0</v>
      </c>
    </row>
    <row r="89" spans="1:3" ht="30">
      <c r="A89" s="2" t="s">
        <v>1293</v>
      </c>
      <c r="B89" s="6">
        <v>96000</v>
      </c>
      <c r="C89" s="6">
        <v>97000</v>
      </c>
    </row>
    <row r="90" spans="1:3">
      <c r="A90" s="2" t="s">
        <v>1294</v>
      </c>
      <c r="B90" s="6">
        <v>79000</v>
      </c>
      <c r="C90" s="6">
        <v>86000</v>
      </c>
    </row>
    <row r="91" spans="1:3" ht="30">
      <c r="A91" s="2" t="s">
        <v>1295</v>
      </c>
      <c r="B91" s="4">
        <v>1</v>
      </c>
      <c r="C91" s="4">
        <v>2</v>
      </c>
    </row>
    <row r="92" spans="1:3" ht="30">
      <c r="A92" s="2" t="s">
        <v>1296</v>
      </c>
      <c r="B92" s="6">
        <v>136000</v>
      </c>
      <c r="C92" s="6">
        <v>97000</v>
      </c>
    </row>
    <row r="93" spans="1:3">
      <c r="A93" s="2" t="s">
        <v>1297</v>
      </c>
      <c r="B93" s="6">
        <v>81000</v>
      </c>
      <c r="C93" s="6">
        <v>86000</v>
      </c>
    </row>
    <row r="94" spans="1:3" ht="45">
      <c r="A94" s="2" t="s">
        <v>1305</v>
      </c>
      <c r="B94" s="4"/>
      <c r="C94" s="4"/>
    </row>
    <row r="95" spans="1:3" ht="30">
      <c r="A95" s="3" t="s">
        <v>1289</v>
      </c>
      <c r="B95" s="4"/>
      <c r="C95" s="4"/>
    </row>
    <row r="96" spans="1:3" ht="30">
      <c r="A96" s="2" t="s">
        <v>1293</v>
      </c>
      <c r="B96" s="6">
        <v>600000</v>
      </c>
      <c r="C96" s="4"/>
    </row>
    <row r="97" spans="1:3" ht="45">
      <c r="A97" s="2" t="s">
        <v>1306</v>
      </c>
      <c r="B97" s="7">
        <v>900000</v>
      </c>
      <c r="C97" s="4"/>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cols>
    <col min="1" max="1" width="36.5703125" bestFit="1" customWidth="1"/>
    <col min="2" max="4" width="12.28515625" bestFit="1" customWidth="1"/>
  </cols>
  <sheetData>
    <row r="1" spans="1:4" ht="15" customHeight="1">
      <c r="A1" s="1" t="s">
        <v>1307</v>
      </c>
      <c r="B1" s="8" t="s">
        <v>2</v>
      </c>
      <c r="C1" s="8"/>
      <c r="D1" s="8"/>
    </row>
    <row r="2" spans="1:4" ht="30">
      <c r="A2" s="1" t="s">
        <v>28</v>
      </c>
      <c r="B2" s="1" t="s">
        <v>3</v>
      </c>
      <c r="C2" s="1" t="s">
        <v>29</v>
      </c>
      <c r="D2" s="1" t="s">
        <v>73</v>
      </c>
    </row>
    <row r="3" spans="1:4">
      <c r="A3" s="3" t="s">
        <v>311</v>
      </c>
      <c r="B3" s="4"/>
      <c r="C3" s="4"/>
      <c r="D3" s="4"/>
    </row>
    <row r="4" spans="1:4">
      <c r="A4" s="2" t="s">
        <v>1308</v>
      </c>
      <c r="B4" s="372">
        <v>0.35</v>
      </c>
      <c r="C4" s="372">
        <v>0.35</v>
      </c>
      <c r="D4" s="372">
        <v>0.35</v>
      </c>
    </row>
    <row r="5" spans="1:4" ht="30">
      <c r="A5" s="3" t="s">
        <v>1283</v>
      </c>
      <c r="B5" s="4"/>
      <c r="C5" s="4"/>
      <c r="D5" s="4"/>
    </row>
    <row r="6" spans="1:4" ht="30">
      <c r="A6" s="2" t="s">
        <v>1309</v>
      </c>
      <c r="B6" s="7">
        <v>277</v>
      </c>
      <c r="C6" s="4"/>
      <c r="D6" s="4"/>
    </row>
    <row r="7" spans="1:4" ht="30">
      <c r="A7" s="2" t="s">
        <v>1310</v>
      </c>
      <c r="B7" s="6">
        <v>17883</v>
      </c>
      <c r="C7" s="4"/>
      <c r="D7" s="4"/>
    </row>
    <row r="8" spans="1:4" ht="30">
      <c r="A8" s="2" t="s">
        <v>1311</v>
      </c>
      <c r="B8" s="6">
        <v>77404</v>
      </c>
      <c r="C8" s="4"/>
      <c r="D8" s="4"/>
    </row>
    <row r="9" spans="1:4" ht="30">
      <c r="A9" s="2" t="s">
        <v>1312</v>
      </c>
      <c r="B9" s="6">
        <v>535963</v>
      </c>
      <c r="C9" s="4"/>
      <c r="D9" s="4"/>
    </row>
    <row r="10" spans="1:4" ht="30">
      <c r="A10" s="2" t="s">
        <v>1313</v>
      </c>
      <c r="B10" s="6">
        <v>632967</v>
      </c>
      <c r="C10" s="6">
        <v>621126</v>
      </c>
      <c r="D10" s="4"/>
    </row>
    <row r="11" spans="1:4" ht="30">
      <c r="A11" s="2" t="s">
        <v>1314</v>
      </c>
      <c r="B11" s="4">
        <v>284</v>
      </c>
      <c r="C11" s="4"/>
      <c r="D11" s="4"/>
    </row>
    <row r="12" spans="1:4" ht="30">
      <c r="A12" s="2" t="s">
        <v>1315</v>
      </c>
      <c r="B12" s="6">
        <v>18158</v>
      </c>
      <c r="C12" s="4"/>
      <c r="D12" s="4"/>
    </row>
    <row r="13" spans="1:4" ht="30">
      <c r="A13" s="2" t="s">
        <v>1316</v>
      </c>
      <c r="B13" s="6">
        <v>78199</v>
      </c>
      <c r="C13" s="4"/>
      <c r="D13" s="4"/>
    </row>
    <row r="14" spans="1:4" ht="30">
      <c r="A14" s="2" t="s">
        <v>1317</v>
      </c>
      <c r="B14" s="6">
        <v>534836</v>
      </c>
      <c r="C14" s="4"/>
      <c r="D14" s="4"/>
    </row>
    <row r="15" spans="1:4">
      <c r="A15" s="2" t="s">
        <v>279</v>
      </c>
      <c r="B15" s="6">
        <v>636880</v>
      </c>
      <c r="C15" s="6">
        <v>606108</v>
      </c>
      <c r="D15" s="4"/>
    </row>
    <row r="16" spans="1:4" ht="30">
      <c r="A16" s="2" t="s">
        <v>1318</v>
      </c>
      <c r="B16" s="372">
        <v>4.5900000000000003E-2</v>
      </c>
      <c r="C16" s="4"/>
      <c r="D16" s="4"/>
    </row>
    <row r="17" spans="1:4" ht="30">
      <c r="A17" s="2" t="s">
        <v>1319</v>
      </c>
      <c r="B17" s="372">
        <v>3.04E-2</v>
      </c>
      <c r="C17" s="4"/>
      <c r="D17" s="4"/>
    </row>
    <row r="18" spans="1:4" ht="30">
      <c r="A18" s="2" t="s">
        <v>1320</v>
      </c>
      <c r="B18" s="372">
        <v>2.8000000000000001E-2</v>
      </c>
      <c r="C18" s="4"/>
      <c r="D18" s="4"/>
    </row>
    <row r="19" spans="1:4" ht="30">
      <c r="A19" s="2" t="s">
        <v>1321</v>
      </c>
      <c r="B19" s="372">
        <v>2.63E-2</v>
      </c>
      <c r="C19" s="4"/>
      <c r="D19" s="4"/>
    </row>
    <row r="20" spans="1:4">
      <c r="A20" s="2" t="s">
        <v>1322</v>
      </c>
      <c r="B20" s="372">
        <v>2.6800000000000001E-2</v>
      </c>
      <c r="C20" s="4"/>
      <c r="D20" s="4"/>
    </row>
    <row r="21" spans="1:4">
      <c r="A21" s="2" t="s">
        <v>281</v>
      </c>
      <c r="B21" s="4"/>
      <c r="C21" s="4"/>
      <c r="D21" s="4"/>
    </row>
    <row r="22" spans="1:4" ht="30">
      <c r="A22" s="3" t="s">
        <v>1283</v>
      </c>
      <c r="B22" s="4"/>
      <c r="C22" s="4"/>
      <c r="D22" s="4"/>
    </row>
    <row r="23" spans="1:4" ht="30">
      <c r="A23" s="2" t="s">
        <v>1309</v>
      </c>
      <c r="B23" s="4">
        <v>1</v>
      </c>
      <c r="C23" s="4"/>
      <c r="D23" s="4"/>
    </row>
    <row r="24" spans="1:4" ht="30">
      <c r="A24" s="2" t="s">
        <v>1310</v>
      </c>
      <c r="B24" s="4">
        <v>0</v>
      </c>
      <c r="C24" s="4"/>
      <c r="D24" s="4"/>
    </row>
    <row r="25" spans="1:4" ht="30">
      <c r="A25" s="2" t="s">
        <v>1311</v>
      </c>
      <c r="B25" s="4">
        <v>0</v>
      </c>
      <c r="C25" s="4"/>
      <c r="D25" s="4"/>
    </row>
    <row r="26" spans="1:4" ht="30">
      <c r="A26" s="2" t="s">
        <v>1323</v>
      </c>
      <c r="B26" s="4">
        <v>0</v>
      </c>
      <c r="C26" s="4"/>
      <c r="D26" s="4"/>
    </row>
    <row r="27" spans="1:4">
      <c r="A27" s="2" t="s">
        <v>1324</v>
      </c>
      <c r="B27" s="4">
        <v>1</v>
      </c>
      <c r="C27" s="4"/>
      <c r="D27" s="4"/>
    </row>
    <row r="28" spans="1:4" ht="30">
      <c r="A28" s="2" t="s">
        <v>1313</v>
      </c>
      <c r="B28" s="4">
        <v>1</v>
      </c>
      <c r="C28" s="4">
        <v>20</v>
      </c>
      <c r="D28" s="4"/>
    </row>
    <row r="29" spans="1:4" ht="30">
      <c r="A29" s="2" t="s">
        <v>1314</v>
      </c>
      <c r="B29" s="4">
        <v>1</v>
      </c>
      <c r="C29" s="4"/>
      <c r="D29" s="4"/>
    </row>
    <row r="30" spans="1:4" ht="30">
      <c r="A30" s="2" t="s">
        <v>1315</v>
      </c>
      <c r="B30" s="4">
        <v>0</v>
      </c>
      <c r="C30" s="4"/>
      <c r="D30" s="4"/>
    </row>
    <row r="31" spans="1:4" ht="30">
      <c r="A31" s="2" t="s">
        <v>1316</v>
      </c>
      <c r="B31" s="4">
        <v>0</v>
      </c>
      <c r="C31" s="4"/>
      <c r="D31" s="4"/>
    </row>
    <row r="32" spans="1:4" ht="30">
      <c r="A32" s="2" t="s">
        <v>1325</v>
      </c>
      <c r="B32" s="4">
        <v>0</v>
      </c>
      <c r="C32" s="4"/>
      <c r="D32" s="4"/>
    </row>
    <row r="33" spans="1:4">
      <c r="A33" s="2" t="s">
        <v>1326</v>
      </c>
      <c r="B33" s="4">
        <v>1</v>
      </c>
      <c r="C33" s="4"/>
      <c r="D33" s="4"/>
    </row>
    <row r="34" spans="1:4">
      <c r="A34" s="2" t="s">
        <v>279</v>
      </c>
      <c r="B34" s="4">
        <v>1</v>
      </c>
      <c r="C34" s="4">
        <v>20</v>
      </c>
      <c r="D34" s="4"/>
    </row>
    <row r="35" spans="1:4">
      <c r="A35" s="2" t="s">
        <v>284</v>
      </c>
      <c r="B35" s="4"/>
      <c r="C35" s="4"/>
      <c r="D35" s="4"/>
    </row>
    <row r="36" spans="1:4" ht="30">
      <c r="A36" s="3" t="s">
        <v>1283</v>
      </c>
      <c r="B36" s="4"/>
      <c r="C36" s="4"/>
      <c r="D36" s="4"/>
    </row>
    <row r="37" spans="1:4" ht="30">
      <c r="A37" s="2" t="s">
        <v>1309</v>
      </c>
      <c r="B37" s="4">
        <v>0</v>
      </c>
      <c r="C37" s="4"/>
      <c r="D37" s="4"/>
    </row>
    <row r="38" spans="1:4" ht="30">
      <c r="A38" s="2" t="s">
        <v>1310</v>
      </c>
      <c r="B38" s="4">
        <v>983</v>
      </c>
      <c r="C38" s="4"/>
      <c r="D38" s="4"/>
    </row>
    <row r="39" spans="1:4" ht="30">
      <c r="A39" s="2" t="s">
        <v>1311</v>
      </c>
      <c r="B39" s="4">
        <v>0</v>
      </c>
      <c r="C39" s="4"/>
      <c r="D39" s="4"/>
    </row>
    <row r="40" spans="1:4" ht="30">
      <c r="A40" s="2" t="s">
        <v>1323</v>
      </c>
      <c r="B40" s="6">
        <v>4853</v>
      </c>
      <c r="C40" s="4"/>
      <c r="D40" s="4"/>
    </row>
    <row r="41" spans="1:4">
      <c r="A41" s="2" t="s">
        <v>1324</v>
      </c>
      <c r="B41" s="6">
        <v>5836</v>
      </c>
      <c r="C41" s="4"/>
      <c r="D41" s="4"/>
    </row>
    <row r="42" spans="1:4" ht="30">
      <c r="A42" s="2" t="s">
        <v>1313</v>
      </c>
      <c r="B42" s="6">
        <v>5836</v>
      </c>
      <c r="C42" s="4">
        <v>308</v>
      </c>
      <c r="D42" s="4"/>
    </row>
    <row r="43" spans="1:4" ht="30">
      <c r="A43" s="2" t="s">
        <v>1314</v>
      </c>
      <c r="B43" s="4">
        <v>0</v>
      </c>
      <c r="C43" s="4"/>
      <c r="D43" s="4"/>
    </row>
    <row r="44" spans="1:4" ht="30">
      <c r="A44" s="2" t="s">
        <v>1315</v>
      </c>
      <c r="B44" s="4">
        <v>999</v>
      </c>
      <c r="C44" s="4"/>
      <c r="D44" s="4"/>
    </row>
    <row r="45" spans="1:4" ht="30">
      <c r="A45" s="2" t="s">
        <v>1316</v>
      </c>
      <c r="B45" s="4">
        <v>0</v>
      </c>
      <c r="C45" s="4"/>
      <c r="D45" s="4"/>
    </row>
    <row r="46" spans="1:4" ht="30">
      <c r="A46" s="2" t="s">
        <v>1325</v>
      </c>
      <c r="B46" s="6">
        <v>4951</v>
      </c>
      <c r="C46" s="4"/>
      <c r="D46" s="4"/>
    </row>
    <row r="47" spans="1:4">
      <c r="A47" s="2" t="s">
        <v>1326</v>
      </c>
      <c r="B47" s="6">
        <v>5950</v>
      </c>
      <c r="C47" s="4"/>
      <c r="D47" s="4"/>
    </row>
    <row r="48" spans="1:4">
      <c r="A48" s="2" t="s">
        <v>279</v>
      </c>
      <c r="B48" s="6">
        <v>5950</v>
      </c>
      <c r="C48" s="4">
        <v>319</v>
      </c>
      <c r="D48" s="4"/>
    </row>
    <row r="49" spans="1:4">
      <c r="A49" s="2" t="s">
        <v>285</v>
      </c>
      <c r="B49" s="4"/>
      <c r="C49" s="4"/>
      <c r="D49" s="4"/>
    </row>
    <row r="50" spans="1:4" ht="30">
      <c r="A50" s="3" t="s">
        <v>1283</v>
      </c>
      <c r="B50" s="4"/>
      <c r="C50" s="4"/>
      <c r="D50" s="4"/>
    </row>
    <row r="51" spans="1:4" ht="30">
      <c r="A51" s="2" t="s">
        <v>1309</v>
      </c>
      <c r="B51" s="4">
        <v>276</v>
      </c>
      <c r="C51" s="4"/>
      <c r="D51" s="4"/>
    </row>
    <row r="52" spans="1:4" ht="30">
      <c r="A52" s="2" t="s">
        <v>1310</v>
      </c>
      <c r="B52" s="6">
        <v>4732</v>
      </c>
      <c r="C52" s="4"/>
      <c r="D52" s="4"/>
    </row>
    <row r="53" spans="1:4" ht="30">
      <c r="A53" s="2" t="s">
        <v>1311</v>
      </c>
      <c r="B53" s="6">
        <v>25177</v>
      </c>
      <c r="C53" s="4"/>
      <c r="D53" s="4"/>
    </row>
    <row r="54" spans="1:4" ht="30">
      <c r="A54" s="2" t="s">
        <v>1323</v>
      </c>
      <c r="B54" s="6">
        <v>32107</v>
      </c>
      <c r="C54" s="4"/>
      <c r="D54" s="4"/>
    </row>
    <row r="55" spans="1:4">
      <c r="A55" s="2" t="s">
        <v>1324</v>
      </c>
      <c r="B55" s="6">
        <v>62292</v>
      </c>
      <c r="C55" s="4"/>
      <c r="D55" s="4"/>
    </row>
    <row r="56" spans="1:4" ht="30">
      <c r="A56" s="2" t="s">
        <v>1313</v>
      </c>
      <c r="B56" s="6">
        <v>62292</v>
      </c>
      <c r="C56" s="6">
        <v>50509</v>
      </c>
      <c r="D56" s="4"/>
    </row>
    <row r="57" spans="1:4" ht="30">
      <c r="A57" s="2" t="s">
        <v>1314</v>
      </c>
      <c r="B57" s="4">
        <v>283</v>
      </c>
      <c r="C57" s="4"/>
      <c r="D57" s="4"/>
    </row>
    <row r="58" spans="1:4" ht="30">
      <c r="A58" s="2" t="s">
        <v>1315</v>
      </c>
      <c r="B58" s="6">
        <v>4978</v>
      </c>
      <c r="C58" s="4"/>
      <c r="D58" s="4"/>
    </row>
    <row r="59" spans="1:4" ht="30">
      <c r="A59" s="2" t="s">
        <v>1316</v>
      </c>
      <c r="B59" s="6">
        <v>26021</v>
      </c>
      <c r="C59" s="4"/>
      <c r="D59" s="4"/>
    </row>
    <row r="60" spans="1:4" ht="30">
      <c r="A60" s="2" t="s">
        <v>1325</v>
      </c>
      <c r="B60" s="6">
        <v>33461</v>
      </c>
      <c r="C60" s="4"/>
      <c r="D60" s="4"/>
    </row>
    <row r="61" spans="1:4">
      <c r="A61" s="2" t="s">
        <v>1326</v>
      </c>
      <c r="B61" s="6">
        <v>64743</v>
      </c>
      <c r="C61" s="4"/>
      <c r="D61" s="4"/>
    </row>
    <row r="62" spans="1:4">
      <c r="A62" s="2" t="s">
        <v>279</v>
      </c>
      <c r="B62" s="6">
        <v>64743</v>
      </c>
      <c r="C62" s="6">
        <v>50962</v>
      </c>
      <c r="D62" s="4"/>
    </row>
    <row r="63" spans="1:4" ht="30">
      <c r="A63" s="2" t="s">
        <v>286</v>
      </c>
      <c r="B63" s="4"/>
      <c r="C63" s="4"/>
      <c r="D63" s="4"/>
    </row>
    <row r="64" spans="1:4" ht="30">
      <c r="A64" s="3" t="s">
        <v>1283</v>
      </c>
      <c r="B64" s="4"/>
      <c r="C64" s="4"/>
      <c r="D64" s="4"/>
    </row>
    <row r="65" spans="1:4" ht="30">
      <c r="A65" s="2" t="s">
        <v>1309</v>
      </c>
      <c r="B65" s="4">
        <v>0</v>
      </c>
      <c r="C65" s="4"/>
      <c r="D65" s="4"/>
    </row>
    <row r="66" spans="1:4" ht="30">
      <c r="A66" s="2" t="s">
        <v>1310</v>
      </c>
      <c r="B66" s="6">
        <v>12168</v>
      </c>
      <c r="C66" s="4"/>
      <c r="D66" s="4"/>
    </row>
    <row r="67" spans="1:4" ht="30">
      <c r="A67" s="2" t="s">
        <v>1311</v>
      </c>
      <c r="B67" s="6">
        <v>29207</v>
      </c>
      <c r="C67" s="4"/>
      <c r="D67" s="4"/>
    </row>
    <row r="68" spans="1:4" ht="30">
      <c r="A68" s="2" t="s">
        <v>1323</v>
      </c>
      <c r="B68" s="6">
        <v>487870</v>
      </c>
      <c r="C68" s="4"/>
      <c r="D68" s="4"/>
    </row>
    <row r="69" spans="1:4">
      <c r="A69" s="2" t="s">
        <v>1324</v>
      </c>
      <c r="B69" s="6">
        <v>529245</v>
      </c>
      <c r="C69" s="4"/>
      <c r="D69" s="4"/>
    </row>
    <row r="70" spans="1:4" ht="30">
      <c r="A70" s="2" t="s">
        <v>1313</v>
      </c>
      <c r="B70" s="6">
        <v>529245</v>
      </c>
      <c r="C70" s="6">
        <v>527283</v>
      </c>
      <c r="D70" s="4"/>
    </row>
    <row r="71" spans="1:4" ht="30">
      <c r="A71" s="2" t="s">
        <v>1314</v>
      </c>
      <c r="B71" s="4">
        <v>0</v>
      </c>
      <c r="C71" s="4"/>
      <c r="D71" s="4"/>
    </row>
    <row r="72" spans="1:4" ht="30">
      <c r="A72" s="2" t="s">
        <v>1315</v>
      </c>
      <c r="B72" s="6">
        <v>12181</v>
      </c>
      <c r="C72" s="4"/>
      <c r="D72" s="4"/>
    </row>
    <row r="73" spans="1:4" ht="30">
      <c r="A73" s="2" t="s">
        <v>1316</v>
      </c>
      <c r="B73" s="6">
        <v>29419</v>
      </c>
      <c r="C73" s="4"/>
      <c r="D73" s="4"/>
    </row>
    <row r="74" spans="1:4" ht="30">
      <c r="A74" s="2" t="s">
        <v>1325</v>
      </c>
      <c r="B74" s="6">
        <v>485691</v>
      </c>
      <c r="C74" s="4"/>
      <c r="D74" s="4"/>
    </row>
    <row r="75" spans="1:4">
      <c r="A75" s="2" t="s">
        <v>1326</v>
      </c>
      <c r="B75" s="6">
        <v>527291</v>
      </c>
      <c r="C75" s="4"/>
      <c r="D75" s="4"/>
    </row>
    <row r="76" spans="1:4">
      <c r="A76" s="2" t="s">
        <v>279</v>
      </c>
      <c r="B76" s="6">
        <v>527291</v>
      </c>
      <c r="C76" s="6">
        <v>510097</v>
      </c>
      <c r="D76" s="4"/>
    </row>
    <row r="77" spans="1:4" ht="30">
      <c r="A77" s="2" t="s">
        <v>287</v>
      </c>
      <c r="B77" s="4"/>
      <c r="C77" s="4"/>
      <c r="D77" s="4"/>
    </row>
    <row r="78" spans="1:4" ht="30">
      <c r="A78" s="3" t="s">
        <v>1283</v>
      </c>
      <c r="B78" s="4"/>
      <c r="C78" s="4"/>
      <c r="D78" s="4"/>
    </row>
    <row r="79" spans="1:4" ht="30">
      <c r="A79" s="2" t="s">
        <v>1309</v>
      </c>
      <c r="B79" s="4">
        <v>0</v>
      </c>
      <c r="C79" s="4"/>
      <c r="D79" s="4"/>
    </row>
    <row r="80" spans="1:4" ht="30">
      <c r="A80" s="2" t="s">
        <v>1310</v>
      </c>
      <c r="B80" s="4">
        <v>0</v>
      </c>
      <c r="C80" s="4"/>
      <c r="D80" s="4"/>
    </row>
    <row r="81" spans="1:4" ht="30">
      <c r="A81" s="2" t="s">
        <v>1311</v>
      </c>
      <c r="B81" s="6">
        <v>23020</v>
      </c>
      <c r="C81" s="4"/>
      <c r="D81" s="4"/>
    </row>
    <row r="82" spans="1:4" ht="30">
      <c r="A82" s="2" t="s">
        <v>1323</v>
      </c>
      <c r="B82" s="6">
        <v>5001</v>
      </c>
      <c r="C82" s="4"/>
      <c r="D82" s="4"/>
    </row>
    <row r="83" spans="1:4">
      <c r="A83" s="2" t="s">
        <v>1324</v>
      </c>
      <c r="B83" s="6">
        <v>28021</v>
      </c>
      <c r="C83" s="4"/>
      <c r="D83" s="4"/>
    </row>
    <row r="84" spans="1:4" ht="30">
      <c r="A84" s="2" t="s">
        <v>1313</v>
      </c>
      <c r="B84" s="6">
        <v>28021</v>
      </c>
      <c r="C84" s="6">
        <v>33256</v>
      </c>
      <c r="D84" s="4"/>
    </row>
    <row r="85" spans="1:4" ht="30">
      <c r="A85" s="2" t="s">
        <v>1314</v>
      </c>
      <c r="B85" s="4">
        <v>0</v>
      </c>
      <c r="C85" s="4"/>
      <c r="D85" s="4"/>
    </row>
    <row r="86" spans="1:4" ht="30">
      <c r="A86" s="2" t="s">
        <v>1315</v>
      </c>
      <c r="B86" s="4">
        <v>0</v>
      </c>
      <c r="C86" s="4"/>
      <c r="D86" s="4"/>
    </row>
    <row r="87" spans="1:4" ht="30">
      <c r="A87" s="2" t="s">
        <v>1316</v>
      </c>
      <c r="B87" s="6">
        <v>22759</v>
      </c>
      <c r="C87" s="4"/>
      <c r="D87" s="4"/>
    </row>
    <row r="88" spans="1:4" ht="30">
      <c r="A88" s="2" t="s">
        <v>1325</v>
      </c>
      <c r="B88" s="6">
        <v>5088</v>
      </c>
      <c r="C88" s="4"/>
      <c r="D88" s="4"/>
    </row>
    <row r="89" spans="1:4">
      <c r="A89" s="2" t="s">
        <v>1326</v>
      </c>
      <c r="B89" s="6">
        <v>27847</v>
      </c>
      <c r="C89" s="4"/>
      <c r="D89" s="4"/>
    </row>
    <row r="90" spans="1:4">
      <c r="A90" s="2" t="s">
        <v>279</v>
      </c>
      <c r="B90" s="6">
        <v>27847</v>
      </c>
      <c r="C90" s="6">
        <v>32304</v>
      </c>
      <c r="D90" s="4"/>
    </row>
    <row r="91" spans="1:4">
      <c r="A91" s="2" t="s">
        <v>288</v>
      </c>
      <c r="B91" s="4"/>
      <c r="C91" s="4"/>
      <c r="D91" s="4"/>
    </row>
    <row r="92" spans="1:4" ht="30">
      <c r="A92" s="3" t="s">
        <v>1283</v>
      </c>
      <c r="B92" s="4"/>
      <c r="C92" s="4"/>
      <c r="D92" s="4"/>
    </row>
    <row r="93" spans="1:4" ht="30">
      <c r="A93" s="2" t="s">
        <v>1327</v>
      </c>
      <c r="B93" s="6">
        <v>6132</v>
      </c>
      <c r="C93" s="4"/>
      <c r="D93" s="4"/>
    </row>
    <row r="94" spans="1:4">
      <c r="A94" s="2" t="s">
        <v>1328</v>
      </c>
      <c r="B94" s="6">
        <v>6132</v>
      </c>
      <c r="C94" s="4"/>
      <c r="D94" s="4"/>
    </row>
    <row r="95" spans="1:4" ht="30">
      <c r="A95" s="2" t="s">
        <v>1313</v>
      </c>
      <c r="B95" s="6">
        <v>6132</v>
      </c>
      <c r="C95" s="6">
        <v>8508</v>
      </c>
      <c r="D95" s="4"/>
    </row>
    <row r="96" spans="1:4" ht="30">
      <c r="A96" s="2" t="s">
        <v>1329</v>
      </c>
      <c r="B96" s="6">
        <v>5645</v>
      </c>
      <c r="C96" s="4"/>
      <c r="D96" s="4"/>
    </row>
    <row r="97" spans="1:4">
      <c r="A97" s="2" t="s">
        <v>1330</v>
      </c>
      <c r="B97" s="6">
        <v>5645</v>
      </c>
      <c r="C97" s="4"/>
      <c r="D97" s="4"/>
    </row>
    <row r="98" spans="1:4">
      <c r="A98" s="2" t="s">
        <v>279</v>
      </c>
      <c r="B98" s="6">
        <v>5645</v>
      </c>
      <c r="C98" s="6">
        <v>7829</v>
      </c>
      <c r="D98" s="4"/>
    </row>
    <row r="99" spans="1:4">
      <c r="A99" s="2" t="s">
        <v>289</v>
      </c>
      <c r="B99" s="4"/>
      <c r="C99" s="4"/>
      <c r="D99" s="4"/>
    </row>
    <row r="100" spans="1:4" ht="30">
      <c r="A100" s="3" t="s">
        <v>1283</v>
      </c>
      <c r="B100" s="4"/>
      <c r="C100" s="4"/>
      <c r="D100" s="4"/>
    </row>
    <row r="101" spans="1:4">
      <c r="A101" s="2" t="s">
        <v>1328</v>
      </c>
      <c r="B101" s="6">
        <v>1440</v>
      </c>
      <c r="C101" s="4"/>
      <c r="D101" s="4"/>
    </row>
    <row r="102" spans="1:4" ht="30">
      <c r="A102" s="2" t="s">
        <v>1313</v>
      </c>
      <c r="B102" s="6">
        <v>1440</v>
      </c>
      <c r="C102" s="6">
        <v>1242</v>
      </c>
      <c r="D102" s="4"/>
    </row>
    <row r="103" spans="1:4">
      <c r="A103" s="2" t="s">
        <v>1330</v>
      </c>
      <c r="B103" s="6">
        <v>5403</v>
      </c>
      <c r="C103" s="4"/>
      <c r="D103" s="4"/>
    </row>
    <row r="104" spans="1:4">
      <c r="A104" s="2" t="s">
        <v>279</v>
      </c>
      <c r="B104" s="7">
        <v>5403</v>
      </c>
      <c r="C104" s="7">
        <v>4577</v>
      </c>
      <c r="D104"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8" t="s">
        <v>1331</v>
      </c>
      <c r="B1" s="8" t="s">
        <v>2</v>
      </c>
      <c r="C1" s="8"/>
      <c r="D1" s="8"/>
    </row>
    <row r="2" spans="1:4">
      <c r="A2" s="8"/>
      <c r="B2" s="1" t="s">
        <v>3</v>
      </c>
      <c r="C2" s="1" t="s">
        <v>29</v>
      </c>
      <c r="D2" s="1" t="s">
        <v>73</v>
      </c>
    </row>
    <row r="3" spans="1:4" ht="30">
      <c r="A3" s="3" t="s">
        <v>1332</v>
      </c>
      <c r="B3" s="4"/>
      <c r="C3" s="4"/>
      <c r="D3" s="4"/>
    </row>
    <row r="4" spans="1:4">
      <c r="A4" s="2" t="s">
        <v>315</v>
      </c>
      <c r="B4" s="7">
        <v>48468000</v>
      </c>
      <c r="C4" s="7">
        <v>49222000</v>
      </c>
      <c r="D4" s="4"/>
    </row>
    <row r="5" spans="1:4">
      <c r="A5" s="2" t="s">
        <v>316</v>
      </c>
      <c r="B5" s="6">
        <v>646000</v>
      </c>
      <c r="C5" s="6">
        <v>128000</v>
      </c>
      <c r="D5" s="4"/>
    </row>
    <row r="6" spans="1:4">
      <c r="A6" s="2" t="s">
        <v>317</v>
      </c>
      <c r="B6" s="6">
        <v>-672000</v>
      </c>
      <c r="C6" s="6">
        <v>-3256000</v>
      </c>
      <c r="D6" s="4"/>
    </row>
    <row r="7" spans="1:4">
      <c r="A7" s="2" t="s">
        <v>279</v>
      </c>
      <c r="B7" s="6">
        <v>48442000</v>
      </c>
      <c r="C7" s="6">
        <v>46094000</v>
      </c>
      <c r="D7" s="4"/>
    </row>
    <row r="8" spans="1:4">
      <c r="A8" s="2" t="s">
        <v>1333</v>
      </c>
      <c r="B8" s="4">
        <v>0</v>
      </c>
      <c r="C8" s="4">
        <v>0</v>
      </c>
      <c r="D8" s="4">
        <v>0</v>
      </c>
    </row>
    <row r="9" spans="1:4">
      <c r="A9" s="2" t="s">
        <v>285</v>
      </c>
      <c r="B9" s="4"/>
      <c r="C9" s="4"/>
      <c r="D9" s="4"/>
    </row>
    <row r="10" spans="1:4" ht="30">
      <c r="A10" s="3" t="s">
        <v>1332</v>
      </c>
      <c r="B10" s="4"/>
      <c r="C10" s="4"/>
      <c r="D10" s="4"/>
    </row>
    <row r="11" spans="1:4">
      <c r="A11" s="2" t="s">
        <v>315</v>
      </c>
      <c r="B11" s="6">
        <v>3841000</v>
      </c>
      <c r="C11" s="6">
        <v>3850000</v>
      </c>
      <c r="D11" s="4"/>
    </row>
    <row r="12" spans="1:4">
      <c r="A12" s="2" t="s">
        <v>316</v>
      </c>
      <c r="B12" s="6">
        <v>448000</v>
      </c>
      <c r="C12" s="6">
        <v>91000</v>
      </c>
      <c r="D12" s="4"/>
    </row>
    <row r="13" spans="1:4">
      <c r="A13" s="2" t="s">
        <v>317</v>
      </c>
      <c r="B13" s="6">
        <v>-7000</v>
      </c>
      <c r="C13" s="6">
        <v>-12000</v>
      </c>
      <c r="D13" s="4"/>
    </row>
    <row r="14" spans="1:4">
      <c r="A14" s="2" t="s">
        <v>279</v>
      </c>
      <c r="B14" s="6">
        <v>4282000</v>
      </c>
      <c r="C14" s="6">
        <v>3929000</v>
      </c>
      <c r="D14" s="4"/>
    </row>
    <row r="15" spans="1:4" ht="30">
      <c r="A15" s="2" t="s">
        <v>286</v>
      </c>
      <c r="B15" s="4"/>
      <c r="C15" s="4"/>
      <c r="D15" s="4"/>
    </row>
    <row r="16" spans="1:4" ht="30">
      <c r="A16" s="3" t="s">
        <v>1332</v>
      </c>
      <c r="B16" s="4"/>
      <c r="C16" s="4"/>
      <c r="D16" s="4"/>
    </row>
    <row r="17" spans="1:4">
      <c r="A17" s="2" t="s">
        <v>315</v>
      </c>
      <c r="B17" s="6">
        <v>36945000</v>
      </c>
      <c r="C17" s="6">
        <v>37536000</v>
      </c>
      <c r="D17" s="4"/>
    </row>
    <row r="18" spans="1:4">
      <c r="A18" s="2" t="s">
        <v>316</v>
      </c>
      <c r="B18" s="6">
        <v>189000</v>
      </c>
      <c r="C18" s="6">
        <v>35000</v>
      </c>
      <c r="D18" s="4"/>
    </row>
    <row r="19" spans="1:4">
      <c r="A19" s="2" t="s">
        <v>317</v>
      </c>
      <c r="B19" s="6">
        <v>-394000</v>
      </c>
      <c r="C19" s="6">
        <v>-3041000</v>
      </c>
      <c r="D19" s="4"/>
    </row>
    <row r="20" spans="1:4">
      <c r="A20" s="2" t="s">
        <v>279</v>
      </c>
      <c r="B20" s="6">
        <v>36740000</v>
      </c>
      <c r="C20" s="6">
        <v>34530000</v>
      </c>
      <c r="D20" s="4"/>
    </row>
    <row r="21" spans="1:4" ht="30">
      <c r="A21" s="2" t="s">
        <v>287</v>
      </c>
      <c r="B21" s="4"/>
      <c r="C21" s="4"/>
      <c r="D21" s="4"/>
    </row>
    <row r="22" spans="1:4" ht="30">
      <c r="A22" s="3" t="s">
        <v>1332</v>
      </c>
      <c r="B22" s="4"/>
      <c r="C22" s="4"/>
      <c r="D22" s="4"/>
    </row>
    <row r="23" spans="1:4">
      <c r="A23" s="2" t="s">
        <v>315</v>
      </c>
      <c r="B23" s="6">
        <v>7682000</v>
      </c>
      <c r="C23" s="6">
        <v>7836000</v>
      </c>
      <c r="D23" s="4"/>
    </row>
    <row r="24" spans="1:4">
      <c r="A24" s="2" t="s">
        <v>316</v>
      </c>
      <c r="B24" s="6">
        <v>9000</v>
      </c>
      <c r="C24" s="6">
        <v>2000</v>
      </c>
      <c r="D24" s="4"/>
    </row>
    <row r="25" spans="1:4">
      <c r="A25" s="2" t="s">
        <v>317</v>
      </c>
      <c r="B25" s="6">
        <v>-271000</v>
      </c>
      <c r="C25" s="6">
        <v>-203000</v>
      </c>
      <c r="D25" s="4"/>
    </row>
    <row r="26" spans="1:4">
      <c r="A26" s="2" t="s">
        <v>279</v>
      </c>
      <c r="B26" s="7">
        <v>7420000</v>
      </c>
      <c r="C26" s="7">
        <v>7635000</v>
      </c>
      <c r="D26"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1334</v>
      </c>
      <c r="B1" s="1" t="s">
        <v>3</v>
      </c>
      <c r="C1" s="1" t="s">
        <v>29</v>
      </c>
    </row>
    <row r="2" spans="1:3" ht="30">
      <c r="A2" s="1" t="s">
        <v>28</v>
      </c>
      <c r="B2" s="1" t="s">
        <v>1288</v>
      </c>
      <c r="C2" s="1" t="s">
        <v>1288</v>
      </c>
    </row>
    <row r="3" spans="1:3" ht="30">
      <c r="A3" s="3" t="s">
        <v>1332</v>
      </c>
      <c r="B3" s="4"/>
      <c r="C3" s="4"/>
    </row>
    <row r="4" spans="1:3" ht="30">
      <c r="A4" s="2" t="s">
        <v>1290</v>
      </c>
      <c r="B4" s="7">
        <v>0</v>
      </c>
      <c r="C4" s="7">
        <v>38209</v>
      </c>
    </row>
    <row r="5" spans="1:3">
      <c r="A5" s="2" t="s">
        <v>1291</v>
      </c>
      <c r="B5" s="4">
        <v>0</v>
      </c>
      <c r="C5" s="6">
        <v>3123</v>
      </c>
    </row>
    <row r="6" spans="1:3" ht="30">
      <c r="A6" s="2" t="s">
        <v>1292</v>
      </c>
      <c r="B6" s="4">
        <v>0</v>
      </c>
      <c r="C6" s="4">
        <v>9</v>
      </c>
    </row>
    <row r="7" spans="1:3" ht="30">
      <c r="A7" s="2" t="s">
        <v>1293</v>
      </c>
      <c r="B7" s="6">
        <v>24921</v>
      </c>
      <c r="C7" s="6">
        <v>1181</v>
      </c>
    </row>
    <row r="8" spans="1:3">
      <c r="A8" s="2" t="s">
        <v>1294</v>
      </c>
      <c r="B8" s="4">
        <v>672</v>
      </c>
      <c r="C8" s="4">
        <v>133</v>
      </c>
    </row>
    <row r="9" spans="1:3" ht="30">
      <c r="A9" s="2" t="s">
        <v>1295</v>
      </c>
      <c r="B9" s="4">
        <v>7</v>
      </c>
      <c r="C9" s="4">
        <v>1</v>
      </c>
    </row>
    <row r="10" spans="1:3">
      <c r="A10" s="2" t="s">
        <v>1326</v>
      </c>
      <c r="B10" s="6">
        <v>24921</v>
      </c>
      <c r="C10" s="6">
        <v>39390</v>
      </c>
    </row>
    <row r="11" spans="1:3">
      <c r="A11" s="2" t="s">
        <v>1297</v>
      </c>
      <c r="B11" s="4">
        <v>672</v>
      </c>
      <c r="C11" s="6">
        <v>3256</v>
      </c>
    </row>
    <row r="12" spans="1:3">
      <c r="A12" s="2" t="s">
        <v>285</v>
      </c>
      <c r="B12" s="4"/>
      <c r="C12" s="4"/>
    </row>
    <row r="13" spans="1:3" ht="30">
      <c r="A13" s="3" t="s">
        <v>1332</v>
      </c>
      <c r="B13" s="4"/>
      <c r="C13" s="4"/>
    </row>
    <row r="14" spans="1:3" ht="30">
      <c r="A14" s="2" t="s">
        <v>1290</v>
      </c>
      <c r="B14" s="4">
        <v>0</v>
      </c>
      <c r="C14" s="4">
        <v>321</v>
      </c>
    </row>
    <row r="15" spans="1:3">
      <c r="A15" s="2" t="s">
        <v>1291</v>
      </c>
      <c r="B15" s="4">
        <v>0</v>
      </c>
      <c r="C15" s="4">
        <v>12</v>
      </c>
    </row>
    <row r="16" spans="1:3" ht="30">
      <c r="A16" s="2" t="s">
        <v>1292</v>
      </c>
      <c r="B16" s="4">
        <v>0</v>
      </c>
      <c r="C16" s="4">
        <v>1</v>
      </c>
    </row>
    <row r="17" spans="1:3" ht="30">
      <c r="A17" s="2" t="s">
        <v>1293</v>
      </c>
      <c r="B17" s="4">
        <v>323</v>
      </c>
      <c r="C17" s="4">
        <v>0</v>
      </c>
    </row>
    <row r="18" spans="1:3">
      <c r="A18" s="2" t="s">
        <v>1294</v>
      </c>
      <c r="B18" s="4">
        <v>7</v>
      </c>
      <c r="C18" s="4">
        <v>0</v>
      </c>
    </row>
    <row r="19" spans="1:3" ht="30">
      <c r="A19" s="2" t="s">
        <v>1295</v>
      </c>
      <c r="B19" s="4">
        <v>1</v>
      </c>
      <c r="C19" s="4">
        <v>0</v>
      </c>
    </row>
    <row r="20" spans="1:3">
      <c r="A20" s="2" t="s">
        <v>1326</v>
      </c>
      <c r="B20" s="4">
        <v>323</v>
      </c>
      <c r="C20" s="4">
        <v>321</v>
      </c>
    </row>
    <row r="21" spans="1:3">
      <c r="A21" s="2" t="s">
        <v>1297</v>
      </c>
      <c r="B21" s="4">
        <v>7</v>
      </c>
      <c r="C21" s="4">
        <v>12</v>
      </c>
    </row>
    <row r="22" spans="1:3" ht="30">
      <c r="A22" s="2" t="s">
        <v>286</v>
      </c>
      <c r="B22" s="4"/>
      <c r="C22" s="4"/>
    </row>
    <row r="23" spans="1:3" ht="30">
      <c r="A23" s="3" t="s">
        <v>1332</v>
      </c>
      <c r="B23" s="4"/>
      <c r="C23" s="4"/>
    </row>
    <row r="24" spans="1:3" ht="30">
      <c r="A24" s="2" t="s">
        <v>1290</v>
      </c>
      <c r="B24" s="4">
        <v>0</v>
      </c>
      <c r="C24" s="6">
        <v>31341</v>
      </c>
    </row>
    <row r="25" spans="1:3">
      <c r="A25" s="2" t="s">
        <v>1291</v>
      </c>
      <c r="B25" s="4">
        <v>0</v>
      </c>
      <c r="C25" s="6">
        <v>2908</v>
      </c>
    </row>
    <row r="26" spans="1:3" ht="30">
      <c r="A26" s="2" t="s">
        <v>1292</v>
      </c>
      <c r="B26" s="4">
        <v>0</v>
      </c>
      <c r="C26" s="4">
        <v>7</v>
      </c>
    </row>
    <row r="27" spans="1:3" ht="30">
      <c r="A27" s="2" t="s">
        <v>1293</v>
      </c>
      <c r="B27" s="6">
        <v>18242</v>
      </c>
      <c r="C27" s="6">
        <v>1181</v>
      </c>
    </row>
    <row r="28" spans="1:3">
      <c r="A28" s="2" t="s">
        <v>1294</v>
      </c>
      <c r="B28" s="4">
        <v>394</v>
      </c>
      <c r="C28" s="4">
        <v>133</v>
      </c>
    </row>
    <row r="29" spans="1:3" ht="30">
      <c r="A29" s="2" t="s">
        <v>1295</v>
      </c>
      <c r="B29" s="4">
        <v>5</v>
      </c>
      <c r="C29" s="4">
        <v>1</v>
      </c>
    </row>
    <row r="30" spans="1:3">
      <c r="A30" s="2" t="s">
        <v>1326</v>
      </c>
      <c r="B30" s="6">
        <v>18242</v>
      </c>
      <c r="C30" s="6">
        <v>32522</v>
      </c>
    </row>
    <row r="31" spans="1:3">
      <c r="A31" s="2" t="s">
        <v>1297</v>
      </c>
      <c r="B31" s="4">
        <v>394</v>
      </c>
      <c r="C31" s="6">
        <v>3041</v>
      </c>
    </row>
    <row r="32" spans="1:3" ht="30">
      <c r="A32" s="2" t="s">
        <v>287</v>
      </c>
      <c r="B32" s="4"/>
      <c r="C32" s="4"/>
    </row>
    <row r="33" spans="1:3" ht="30">
      <c r="A33" s="3" t="s">
        <v>1332</v>
      </c>
      <c r="B33" s="4"/>
      <c r="C33" s="4"/>
    </row>
    <row r="34" spans="1:3" ht="30">
      <c r="A34" s="2" t="s">
        <v>1290</v>
      </c>
      <c r="B34" s="4">
        <v>0</v>
      </c>
      <c r="C34" s="6">
        <v>6547</v>
      </c>
    </row>
    <row r="35" spans="1:3">
      <c r="A35" s="2" t="s">
        <v>1291</v>
      </c>
      <c r="B35" s="4">
        <v>0</v>
      </c>
      <c r="C35" s="4">
        <v>203</v>
      </c>
    </row>
    <row r="36" spans="1:3" ht="30">
      <c r="A36" s="2" t="s">
        <v>1292</v>
      </c>
      <c r="B36" s="4">
        <v>0</v>
      </c>
      <c r="C36" s="4">
        <v>1</v>
      </c>
    </row>
    <row r="37" spans="1:3" ht="30">
      <c r="A37" s="2" t="s">
        <v>1293</v>
      </c>
      <c r="B37" s="6">
        <v>6356</v>
      </c>
      <c r="C37" s="4">
        <v>0</v>
      </c>
    </row>
    <row r="38" spans="1:3">
      <c r="A38" s="2" t="s">
        <v>1294</v>
      </c>
      <c r="B38" s="4">
        <v>271</v>
      </c>
      <c r="C38" s="4">
        <v>0</v>
      </c>
    </row>
    <row r="39" spans="1:3" ht="30">
      <c r="A39" s="2" t="s">
        <v>1295</v>
      </c>
      <c r="B39" s="4">
        <v>1</v>
      </c>
      <c r="C39" s="4">
        <v>0</v>
      </c>
    </row>
    <row r="40" spans="1:3">
      <c r="A40" s="2" t="s">
        <v>1326</v>
      </c>
      <c r="B40" s="6">
        <v>6356</v>
      </c>
      <c r="C40" s="6">
        <v>6547</v>
      </c>
    </row>
    <row r="41" spans="1:3">
      <c r="A41" s="2" t="s">
        <v>1297</v>
      </c>
      <c r="B41" s="7">
        <v>271</v>
      </c>
      <c r="C41" s="7">
        <v>20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335</v>
      </c>
      <c r="B1" s="8" t="s">
        <v>2</v>
      </c>
      <c r="C1" s="8"/>
      <c r="D1" s="8"/>
    </row>
    <row r="2" spans="1:4" ht="30">
      <c r="A2" s="1" t="s">
        <v>28</v>
      </c>
      <c r="B2" s="1" t="s">
        <v>3</v>
      </c>
      <c r="C2" s="1" t="s">
        <v>29</v>
      </c>
      <c r="D2" s="1" t="s">
        <v>73</v>
      </c>
    </row>
    <row r="3" spans="1:4">
      <c r="A3" s="3" t="s">
        <v>311</v>
      </c>
      <c r="B3" s="4"/>
      <c r="C3" s="4"/>
      <c r="D3" s="4"/>
    </row>
    <row r="4" spans="1:4">
      <c r="A4" s="2" t="s">
        <v>1308</v>
      </c>
      <c r="B4" s="372">
        <v>0.35</v>
      </c>
      <c r="C4" s="372">
        <v>0.35</v>
      </c>
      <c r="D4" s="372">
        <v>0.35</v>
      </c>
    </row>
    <row r="5" spans="1:4" ht="30">
      <c r="A5" s="3" t="s">
        <v>1332</v>
      </c>
      <c r="B5" s="4"/>
      <c r="C5" s="4"/>
      <c r="D5" s="4"/>
    </row>
    <row r="6" spans="1:4" ht="30">
      <c r="A6" s="2" t="s">
        <v>1309</v>
      </c>
      <c r="B6" s="7">
        <v>0</v>
      </c>
      <c r="C6" s="4"/>
      <c r="D6" s="4"/>
    </row>
    <row r="7" spans="1:4" ht="30">
      <c r="A7" s="2" t="s">
        <v>1310</v>
      </c>
      <c r="B7" s="4">
        <v>0</v>
      </c>
      <c r="C7" s="4"/>
      <c r="D7" s="4"/>
    </row>
    <row r="8" spans="1:4" ht="30">
      <c r="A8" s="2" t="s">
        <v>1311</v>
      </c>
      <c r="B8" s="4">
        <v>836</v>
      </c>
      <c r="C8" s="4"/>
      <c r="D8" s="4"/>
    </row>
    <row r="9" spans="1:4" ht="30">
      <c r="A9" s="2" t="s">
        <v>1323</v>
      </c>
      <c r="B9" s="6">
        <v>47632</v>
      </c>
      <c r="C9" s="4"/>
      <c r="D9" s="4"/>
    </row>
    <row r="10" spans="1:4">
      <c r="A10" s="2" t="s">
        <v>1324</v>
      </c>
      <c r="B10" s="6">
        <v>48468</v>
      </c>
      <c r="C10" s="6">
        <v>49222</v>
      </c>
      <c r="D10" s="4"/>
    </row>
    <row r="11" spans="1:4" ht="30">
      <c r="A11" s="2" t="s">
        <v>1314</v>
      </c>
      <c r="B11" s="4">
        <v>0</v>
      </c>
      <c r="C11" s="4"/>
      <c r="D11" s="4"/>
    </row>
    <row r="12" spans="1:4" ht="30">
      <c r="A12" s="2" t="s">
        <v>1315</v>
      </c>
      <c r="B12" s="4">
        <v>0</v>
      </c>
      <c r="C12" s="4"/>
      <c r="D12" s="4"/>
    </row>
    <row r="13" spans="1:4" ht="30">
      <c r="A13" s="2" t="s">
        <v>1316</v>
      </c>
      <c r="B13" s="4">
        <v>831</v>
      </c>
      <c r="C13" s="4"/>
      <c r="D13" s="4"/>
    </row>
    <row r="14" spans="1:4" ht="30">
      <c r="A14" s="2" t="s">
        <v>1325</v>
      </c>
      <c r="B14" s="6">
        <v>47611</v>
      </c>
      <c r="C14" s="4"/>
      <c r="D14" s="4"/>
    </row>
    <row r="15" spans="1:4">
      <c r="A15" s="2" t="s">
        <v>279</v>
      </c>
      <c r="B15" s="6">
        <v>48442</v>
      </c>
      <c r="C15" s="6">
        <v>46094</v>
      </c>
      <c r="D15" s="4"/>
    </row>
    <row r="16" spans="1:4" ht="30">
      <c r="A16" s="2" t="s">
        <v>1318</v>
      </c>
      <c r="B16" s="372">
        <v>0</v>
      </c>
      <c r="C16" s="4"/>
      <c r="D16" s="4"/>
    </row>
    <row r="17" spans="1:4" ht="30">
      <c r="A17" s="2" t="s">
        <v>1319</v>
      </c>
      <c r="B17" s="372">
        <v>0</v>
      </c>
      <c r="C17" s="4"/>
      <c r="D17" s="4"/>
    </row>
    <row r="18" spans="1:4" ht="30">
      <c r="A18" s="2" t="s">
        <v>1320</v>
      </c>
      <c r="B18" s="372">
        <v>2.6100000000000002E-2</v>
      </c>
      <c r="C18" s="4"/>
      <c r="D18" s="4"/>
    </row>
    <row r="19" spans="1:4" ht="30">
      <c r="A19" s="2" t="s">
        <v>1321</v>
      </c>
      <c r="B19" s="372">
        <v>2.7699999999999999E-2</v>
      </c>
      <c r="C19" s="4"/>
      <c r="D19" s="4"/>
    </row>
    <row r="20" spans="1:4">
      <c r="A20" s="2" t="s">
        <v>1322</v>
      </c>
      <c r="B20" s="372">
        <v>2.76E-2</v>
      </c>
      <c r="C20" s="4"/>
      <c r="D20" s="4"/>
    </row>
    <row r="21" spans="1:4">
      <c r="A21" s="2" t="s">
        <v>285</v>
      </c>
      <c r="B21" s="4"/>
      <c r="C21" s="4"/>
      <c r="D21" s="4"/>
    </row>
    <row r="22" spans="1:4" ht="30">
      <c r="A22" s="3" t="s">
        <v>1332</v>
      </c>
      <c r="B22" s="4"/>
      <c r="C22" s="4"/>
      <c r="D22" s="4"/>
    </row>
    <row r="23" spans="1:4" ht="30">
      <c r="A23" s="2" t="s">
        <v>1309</v>
      </c>
      <c r="B23" s="4">
        <v>0</v>
      </c>
      <c r="C23" s="4"/>
      <c r="D23" s="4"/>
    </row>
    <row r="24" spans="1:4" ht="30">
      <c r="A24" s="2" t="s">
        <v>1310</v>
      </c>
      <c r="B24" s="4">
        <v>0</v>
      </c>
      <c r="C24" s="4"/>
      <c r="D24" s="4"/>
    </row>
    <row r="25" spans="1:4" ht="30">
      <c r="A25" s="2" t="s">
        <v>1311</v>
      </c>
      <c r="B25" s="4">
        <v>329</v>
      </c>
      <c r="C25" s="4"/>
      <c r="D25" s="4"/>
    </row>
    <row r="26" spans="1:4" ht="30">
      <c r="A26" s="2" t="s">
        <v>1323</v>
      </c>
      <c r="B26" s="6">
        <v>3512</v>
      </c>
      <c r="C26" s="4"/>
      <c r="D26" s="4"/>
    </row>
    <row r="27" spans="1:4">
      <c r="A27" s="2" t="s">
        <v>1324</v>
      </c>
      <c r="B27" s="6">
        <v>3841</v>
      </c>
      <c r="C27" s="6">
        <v>3850</v>
      </c>
      <c r="D27" s="4"/>
    </row>
    <row r="28" spans="1:4" ht="30">
      <c r="A28" s="2" t="s">
        <v>1314</v>
      </c>
      <c r="B28" s="4">
        <v>0</v>
      </c>
      <c r="C28" s="4"/>
      <c r="D28" s="4"/>
    </row>
    <row r="29" spans="1:4" ht="30">
      <c r="A29" s="2" t="s">
        <v>1315</v>
      </c>
      <c r="B29" s="4">
        <v>0</v>
      </c>
      <c r="C29" s="4"/>
      <c r="D29" s="4"/>
    </row>
    <row r="30" spans="1:4" ht="30">
      <c r="A30" s="2" t="s">
        <v>1316</v>
      </c>
      <c r="B30" s="4">
        <v>323</v>
      </c>
      <c r="C30" s="4"/>
      <c r="D30" s="4"/>
    </row>
    <row r="31" spans="1:4" ht="30">
      <c r="A31" s="2" t="s">
        <v>1325</v>
      </c>
      <c r="B31" s="6">
        <v>3959</v>
      </c>
      <c r="C31" s="4"/>
      <c r="D31" s="4"/>
    </row>
    <row r="32" spans="1:4">
      <c r="A32" s="2" t="s">
        <v>279</v>
      </c>
      <c r="B32" s="6">
        <v>4282</v>
      </c>
      <c r="C32" s="6">
        <v>3929</v>
      </c>
      <c r="D32" s="4"/>
    </row>
    <row r="33" spans="1:4" ht="30">
      <c r="A33" s="2" t="s">
        <v>286</v>
      </c>
      <c r="B33" s="4"/>
      <c r="C33" s="4"/>
      <c r="D33" s="4"/>
    </row>
    <row r="34" spans="1:4" ht="30">
      <c r="A34" s="3" t="s">
        <v>1332</v>
      </c>
      <c r="B34" s="4"/>
      <c r="C34" s="4"/>
      <c r="D34" s="4"/>
    </row>
    <row r="35" spans="1:4" ht="30">
      <c r="A35" s="2" t="s">
        <v>1309</v>
      </c>
      <c r="B35" s="4">
        <v>0</v>
      </c>
      <c r="C35" s="4"/>
      <c r="D35" s="4"/>
    </row>
    <row r="36" spans="1:4" ht="30">
      <c r="A36" s="2" t="s">
        <v>1310</v>
      </c>
      <c r="B36" s="4">
        <v>0</v>
      </c>
      <c r="C36" s="4"/>
      <c r="D36" s="4"/>
    </row>
    <row r="37" spans="1:4" ht="30">
      <c r="A37" s="2" t="s">
        <v>1311</v>
      </c>
      <c r="B37" s="4">
        <v>507</v>
      </c>
      <c r="C37" s="4"/>
      <c r="D37" s="4"/>
    </row>
    <row r="38" spans="1:4" ht="30">
      <c r="A38" s="2" t="s">
        <v>1323</v>
      </c>
      <c r="B38" s="6">
        <v>36438</v>
      </c>
      <c r="C38" s="4"/>
      <c r="D38" s="4"/>
    </row>
    <row r="39" spans="1:4">
      <c r="A39" s="2" t="s">
        <v>1324</v>
      </c>
      <c r="B39" s="6">
        <v>36945</v>
      </c>
      <c r="C39" s="6">
        <v>37536</v>
      </c>
      <c r="D39" s="4"/>
    </row>
    <row r="40" spans="1:4" ht="30">
      <c r="A40" s="2" t="s">
        <v>1314</v>
      </c>
      <c r="B40" s="4">
        <v>0</v>
      </c>
      <c r="C40" s="4"/>
      <c r="D40" s="4"/>
    </row>
    <row r="41" spans="1:4" ht="30">
      <c r="A41" s="2" t="s">
        <v>1315</v>
      </c>
      <c r="B41" s="4">
        <v>0</v>
      </c>
      <c r="C41" s="4"/>
      <c r="D41" s="4"/>
    </row>
    <row r="42" spans="1:4" ht="30">
      <c r="A42" s="2" t="s">
        <v>1316</v>
      </c>
      <c r="B42" s="4">
        <v>508</v>
      </c>
      <c r="C42" s="4"/>
      <c r="D42" s="4"/>
    </row>
    <row r="43" spans="1:4" ht="30">
      <c r="A43" s="2" t="s">
        <v>1325</v>
      </c>
      <c r="B43" s="6">
        <v>36232</v>
      </c>
      <c r="C43" s="4"/>
      <c r="D43" s="4"/>
    </row>
    <row r="44" spans="1:4">
      <c r="A44" s="2" t="s">
        <v>279</v>
      </c>
      <c r="B44" s="6">
        <v>36740</v>
      </c>
      <c r="C44" s="6">
        <v>34530</v>
      </c>
      <c r="D44" s="4"/>
    </row>
    <row r="45" spans="1:4" ht="30">
      <c r="A45" s="2" t="s">
        <v>287</v>
      </c>
      <c r="B45" s="4"/>
      <c r="C45" s="4"/>
      <c r="D45" s="4"/>
    </row>
    <row r="46" spans="1:4" ht="30">
      <c r="A46" s="3" t="s">
        <v>1332</v>
      </c>
      <c r="B46" s="4"/>
      <c r="C46" s="4"/>
      <c r="D46" s="4"/>
    </row>
    <row r="47" spans="1:4" ht="30">
      <c r="A47" s="2" t="s">
        <v>1309</v>
      </c>
      <c r="B47" s="4">
        <v>0</v>
      </c>
      <c r="C47" s="4"/>
      <c r="D47" s="4"/>
    </row>
    <row r="48" spans="1:4" ht="30">
      <c r="A48" s="2" t="s">
        <v>1310</v>
      </c>
      <c r="B48" s="4">
        <v>0</v>
      </c>
      <c r="C48" s="4"/>
      <c r="D48" s="4"/>
    </row>
    <row r="49" spans="1:4" ht="30">
      <c r="A49" s="2" t="s">
        <v>1311</v>
      </c>
      <c r="B49" s="4">
        <v>0</v>
      </c>
      <c r="C49" s="4"/>
      <c r="D49" s="4"/>
    </row>
    <row r="50" spans="1:4" ht="30">
      <c r="A50" s="2" t="s">
        <v>1323</v>
      </c>
      <c r="B50" s="6">
        <v>7682</v>
      </c>
      <c r="C50" s="4"/>
      <c r="D50" s="4"/>
    </row>
    <row r="51" spans="1:4">
      <c r="A51" s="2" t="s">
        <v>1324</v>
      </c>
      <c r="B51" s="6">
        <v>7682</v>
      </c>
      <c r="C51" s="6">
        <v>7836</v>
      </c>
      <c r="D51" s="4"/>
    </row>
    <row r="52" spans="1:4" ht="30">
      <c r="A52" s="2" t="s">
        <v>1314</v>
      </c>
      <c r="B52" s="4">
        <v>0</v>
      </c>
      <c r="C52" s="4"/>
      <c r="D52" s="4"/>
    </row>
    <row r="53" spans="1:4" ht="30">
      <c r="A53" s="2" t="s">
        <v>1315</v>
      </c>
      <c r="B53" s="4">
        <v>0</v>
      </c>
      <c r="C53" s="4"/>
      <c r="D53" s="4"/>
    </row>
    <row r="54" spans="1:4" ht="30">
      <c r="A54" s="2" t="s">
        <v>1316</v>
      </c>
      <c r="B54" s="4">
        <v>0</v>
      </c>
      <c r="C54" s="4"/>
      <c r="D54" s="4"/>
    </row>
    <row r="55" spans="1:4" ht="30">
      <c r="A55" s="2" t="s">
        <v>1325</v>
      </c>
      <c r="B55" s="6">
        <v>7420</v>
      </c>
      <c r="C55" s="4"/>
      <c r="D55" s="4"/>
    </row>
    <row r="56" spans="1:4">
      <c r="A56" s="2" t="s">
        <v>279</v>
      </c>
      <c r="B56" s="7">
        <v>7420</v>
      </c>
      <c r="C56" s="7">
        <v>7635</v>
      </c>
      <c r="D56"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36</v>
      </c>
      <c r="B1" s="8" t="s">
        <v>3</v>
      </c>
      <c r="C1" s="8" t="s">
        <v>29</v>
      </c>
    </row>
    <row r="2" spans="1:3">
      <c r="A2" s="1" t="s">
        <v>1224</v>
      </c>
      <c r="B2" s="8"/>
      <c r="C2" s="8"/>
    </row>
    <row r="3" spans="1:3">
      <c r="A3" s="3" t="s">
        <v>311</v>
      </c>
      <c r="B3" s="4"/>
      <c r="C3" s="4"/>
    </row>
    <row r="4" spans="1:3" ht="60">
      <c r="A4" s="2" t="s">
        <v>1337</v>
      </c>
      <c r="B4" s="9">
        <v>352.8</v>
      </c>
      <c r="C4" s="9">
        <v>303.8</v>
      </c>
    </row>
    <row r="5" spans="1:3" ht="60">
      <c r="A5" s="2" t="s">
        <v>1338</v>
      </c>
      <c r="B5" s="4">
        <v>22.9</v>
      </c>
      <c r="C5" s="4">
        <v>21.4</v>
      </c>
    </row>
    <row r="6" spans="1:3" ht="45">
      <c r="A6" s="2" t="s">
        <v>1339</v>
      </c>
      <c r="B6" s="4">
        <v>13.5</v>
      </c>
      <c r="C6" s="4">
        <v>16.2</v>
      </c>
    </row>
    <row r="7" spans="1:3" ht="45">
      <c r="A7" s="2" t="s">
        <v>1340</v>
      </c>
      <c r="B7" s="9">
        <v>24.5</v>
      </c>
      <c r="C7" s="9">
        <v>25.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c r="A1" s="1" t="s">
        <v>1341</v>
      </c>
      <c r="B1" s="1" t="s">
        <v>3</v>
      </c>
      <c r="C1" s="1" t="s">
        <v>29</v>
      </c>
    </row>
    <row r="2" spans="1:3">
      <c r="A2" s="3" t="s">
        <v>302</v>
      </c>
      <c r="B2" s="4"/>
      <c r="C2" s="4"/>
    </row>
    <row r="3" spans="1:3" ht="45">
      <c r="A3" s="2" t="s">
        <v>1342</v>
      </c>
      <c r="B3" s="7">
        <v>40000</v>
      </c>
      <c r="C3" s="4"/>
    </row>
    <row r="4" spans="1:3">
      <c r="A4" s="2" t="s">
        <v>379</v>
      </c>
      <c r="B4" s="4"/>
      <c r="C4" s="4"/>
    </row>
    <row r="5" spans="1:3">
      <c r="A5" s="3" t="s">
        <v>302</v>
      </c>
      <c r="B5" s="4"/>
      <c r="C5" s="4"/>
    </row>
    <row r="6" spans="1:3" ht="45">
      <c r="A6" s="2" t="s">
        <v>1343</v>
      </c>
      <c r="B6" s="6">
        <v>457100000</v>
      </c>
      <c r="C6" s="6">
        <v>259100000</v>
      </c>
    </row>
    <row r="7" spans="1:3">
      <c r="A7" s="2" t="s">
        <v>1344</v>
      </c>
      <c r="B7" s="4"/>
      <c r="C7" s="4"/>
    </row>
    <row r="8" spans="1:3">
      <c r="A8" s="3" t="s">
        <v>302</v>
      </c>
      <c r="B8" s="4"/>
      <c r="C8" s="4"/>
    </row>
    <row r="9" spans="1:3" ht="45">
      <c r="A9" s="2" t="s">
        <v>1343</v>
      </c>
      <c r="B9" s="7">
        <v>150700000</v>
      </c>
      <c r="C9" s="7">
        <v>113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9" bestFit="1" customWidth="1"/>
    <col min="3" max="3" width="14.28515625" bestFit="1" customWidth="1"/>
    <col min="4" max="4" width="17" bestFit="1" customWidth="1"/>
    <col min="5" max="5" width="36.5703125" bestFit="1" customWidth="1"/>
    <col min="6" max="6" width="13.85546875" bestFit="1" customWidth="1"/>
    <col min="7" max="7" width="23.7109375" bestFit="1" customWidth="1"/>
    <col min="8" max="8" width="25.5703125" bestFit="1" customWidth="1"/>
    <col min="9" max="9" width="24" bestFit="1" customWidth="1"/>
  </cols>
  <sheetData>
    <row r="1" spans="1:9" ht="15" customHeight="1">
      <c r="A1" s="1" t="s">
        <v>135</v>
      </c>
      <c r="B1" s="8" t="s">
        <v>136</v>
      </c>
      <c r="C1" s="8" t="s">
        <v>137</v>
      </c>
      <c r="D1" s="8" t="s">
        <v>138</v>
      </c>
      <c r="E1" s="8" t="s">
        <v>139</v>
      </c>
      <c r="F1" s="8" t="s">
        <v>140</v>
      </c>
      <c r="G1" s="1" t="s">
        <v>141</v>
      </c>
      <c r="H1" s="1" t="s">
        <v>142</v>
      </c>
      <c r="I1" s="1" t="s">
        <v>143</v>
      </c>
    </row>
    <row r="2" spans="1:9" ht="30">
      <c r="A2" s="1" t="s">
        <v>28</v>
      </c>
      <c r="B2" s="8"/>
      <c r="C2" s="8"/>
      <c r="D2" s="8"/>
      <c r="E2" s="8"/>
      <c r="F2" s="8"/>
      <c r="G2" s="1" t="s">
        <v>137</v>
      </c>
      <c r="H2" s="1" t="s">
        <v>137</v>
      </c>
      <c r="I2" s="1" t="s">
        <v>137</v>
      </c>
    </row>
    <row r="3" spans="1:9" ht="30">
      <c r="A3" s="2" t="s">
        <v>144</v>
      </c>
      <c r="B3" s="4"/>
      <c r="C3" s="4"/>
      <c r="D3" s="4"/>
      <c r="E3" s="4"/>
      <c r="F3" s="4"/>
      <c r="G3" s="4"/>
      <c r="H3" s="4"/>
      <c r="I3" s="4"/>
    </row>
    <row r="4" spans="1:9" ht="30">
      <c r="A4" s="3" t="s">
        <v>145</v>
      </c>
      <c r="B4" s="4"/>
      <c r="C4" s="4"/>
      <c r="D4" s="4"/>
      <c r="E4" s="4"/>
      <c r="F4" s="4"/>
      <c r="G4" s="4"/>
      <c r="H4" s="4"/>
      <c r="I4" s="4"/>
    </row>
    <row r="5" spans="1:9">
      <c r="A5" s="2" t="s">
        <v>115</v>
      </c>
      <c r="B5" s="7">
        <v>20385</v>
      </c>
      <c r="C5" s="4"/>
      <c r="D5" s="7">
        <v>20385</v>
      </c>
      <c r="E5" s="4"/>
      <c r="F5" s="4"/>
      <c r="G5" s="4"/>
      <c r="H5" s="4"/>
      <c r="I5" s="4"/>
    </row>
    <row r="6" spans="1:9" ht="30">
      <c r="A6" s="2" t="s">
        <v>146</v>
      </c>
      <c r="B6" s="4">
        <v>-758</v>
      </c>
      <c r="C6" s="4"/>
      <c r="D6" s="4"/>
      <c r="E6" s="4">
        <v>-758</v>
      </c>
      <c r="F6" s="4"/>
      <c r="G6" s="4"/>
      <c r="H6" s="4"/>
      <c r="I6" s="4"/>
    </row>
    <row r="7" spans="1:9" ht="30">
      <c r="A7" s="2" t="s">
        <v>147</v>
      </c>
      <c r="B7" s="6">
        <v>-1201</v>
      </c>
      <c r="C7" s="6">
        <v>1201</v>
      </c>
      <c r="D7" s="4"/>
      <c r="E7" s="4"/>
      <c r="F7" s="4"/>
      <c r="G7" s="4"/>
      <c r="H7" s="4"/>
      <c r="I7" s="4"/>
    </row>
    <row r="8" spans="1:9">
      <c r="A8" s="2" t="s">
        <v>148</v>
      </c>
      <c r="B8" s="6">
        <v>-4807</v>
      </c>
      <c r="C8" s="4"/>
      <c r="D8" s="6">
        <v>-4807</v>
      </c>
      <c r="E8" s="4"/>
      <c r="F8" s="4"/>
      <c r="G8" s="4"/>
      <c r="H8" s="4"/>
      <c r="I8" s="4"/>
    </row>
    <row r="9" spans="1:9" ht="30">
      <c r="A9" s="2" t="s">
        <v>149</v>
      </c>
      <c r="B9" s="4">
        <v>16</v>
      </c>
      <c r="C9" s="4">
        <v>16</v>
      </c>
      <c r="D9" s="4"/>
      <c r="E9" s="4"/>
      <c r="F9" s="4"/>
      <c r="G9" s="4"/>
      <c r="H9" s="4"/>
      <c r="I9" s="4"/>
    </row>
    <row r="10" spans="1:9" ht="45">
      <c r="A10" s="2" t="s">
        <v>150</v>
      </c>
      <c r="B10" s="4">
        <v>-163</v>
      </c>
      <c r="C10" s="4"/>
      <c r="D10" s="4"/>
      <c r="E10" s="4"/>
      <c r="F10" s="4">
        <v>-163</v>
      </c>
      <c r="G10" s="4"/>
      <c r="H10" s="4"/>
      <c r="I10" s="4"/>
    </row>
    <row r="11" spans="1:9">
      <c r="A11" s="2" t="s">
        <v>151</v>
      </c>
      <c r="B11" s="4">
        <v>156</v>
      </c>
      <c r="C11" s="4"/>
      <c r="D11" s="4"/>
      <c r="E11" s="4"/>
      <c r="F11" s="4">
        <v>156</v>
      </c>
      <c r="G11" s="4"/>
      <c r="H11" s="4"/>
      <c r="I11" s="4"/>
    </row>
    <row r="12" spans="1:9" ht="30">
      <c r="A12" s="2" t="s">
        <v>152</v>
      </c>
      <c r="B12" s="4">
        <v>357</v>
      </c>
      <c r="C12" s="4">
        <v>357</v>
      </c>
      <c r="D12" s="4"/>
      <c r="E12" s="4"/>
      <c r="F12" s="4"/>
      <c r="G12" s="4"/>
      <c r="H12" s="4"/>
      <c r="I12" s="4"/>
    </row>
    <row r="13" spans="1:9" ht="45">
      <c r="A13" s="2" t="s">
        <v>153</v>
      </c>
      <c r="B13" s="4">
        <v>-130</v>
      </c>
      <c r="C13" s="4">
        <v>44</v>
      </c>
      <c r="D13" s="4"/>
      <c r="E13" s="4"/>
      <c r="F13" s="4">
        <v>-174</v>
      </c>
      <c r="G13" s="4"/>
      <c r="H13" s="4"/>
      <c r="I13" s="4"/>
    </row>
    <row r="14" spans="1:9">
      <c r="A14" s="2" t="s">
        <v>154</v>
      </c>
      <c r="B14" s="4">
        <v>942</v>
      </c>
      <c r="C14" s="4">
        <v>942</v>
      </c>
      <c r="D14" s="4"/>
      <c r="E14" s="4"/>
      <c r="F14" s="4"/>
      <c r="G14" s="4"/>
      <c r="H14" s="4"/>
      <c r="I14" s="4"/>
    </row>
    <row r="15" spans="1:9" ht="30">
      <c r="A15" s="2" t="s">
        <v>155</v>
      </c>
      <c r="B15" s="6">
        <v>221728</v>
      </c>
      <c r="C15" s="6">
        <v>167039</v>
      </c>
      <c r="D15" s="6">
        <v>69158</v>
      </c>
      <c r="E15" s="4">
        <v>654</v>
      </c>
      <c r="F15" s="6">
        <v>-15123</v>
      </c>
      <c r="G15" s="4"/>
      <c r="H15" s="4"/>
      <c r="I15" s="4"/>
    </row>
    <row r="16" spans="1:9" ht="30">
      <c r="A16" s="3" t="s">
        <v>145</v>
      </c>
      <c r="B16" s="4"/>
      <c r="C16" s="4"/>
      <c r="D16" s="4"/>
      <c r="E16" s="4"/>
      <c r="F16" s="4"/>
      <c r="G16" s="4"/>
      <c r="H16" s="4"/>
      <c r="I16" s="4"/>
    </row>
    <row r="17" spans="1:9">
      <c r="A17" s="2" t="s">
        <v>115</v>
      </c>
      <c r="B17" s="6">
        <v>17574</v>
      </c>
      <c r="C17" s="4"/>
      <c r="D17" s="6">
        <v>17574</v>
      </c>
      <c r="E17" s="4"/>
      <c r="F17" s="4"/>
      <c r="G17" s="4"/>
      <c r="H17" s="4"/>
      <c r="I17" s="4"/>
    </row>
    <row r="18" spans="1:9" ht="30">
      <c r="A18" s="2" t="s">
        <v>146</v>
      </c>
      <c r="B18" s="6">
        <v>-13898</v>
      </c>
      <c r="C18" s="4"/>
      <c r="D18" s="4"/>
      <c r="E18" s="6">
        <v>-13898</v>
      </c>
      <c r="F18" s="4"/>
      <c r="G18" s="4"/>
      <c r="H18" s="4"/>
      <c r="I18" s="4"/>
    </row>
    <row r="19" spans="1:9" ht="30">
      <c r="A19" s="2" t="s">
        <v>147</v>
      </c>
      <c r="B19" s="4">
        <v>0</v>
      </c>
      <c r="C19" s="4"/>
      <c r="D19" s="4"/>
      <c r="E19" s="4"/>
      <c r="F19" s="4"/>
      <c r="G19" s="4"/>
      <c r="H19" s="4"/>
      <c r="I19" s="4"/>
    </row>
    <row r="20" spans="1:9">
      <c r="A20" s="2" t="s">
        <v>148</v>
      </c>
      <c r="B20" s="6">
        <v>-5834</v>
      </c>
      <c r="C20" s="4"/>
      <c r="D20" s="6">
        <v>-5834</v>
      </c>
      <c r="E20" s="4"/>
      <c r="F20" s="4"/>
      <c r="G20" s="4"/>
      <c r="H20" s="4"/>
      <c r="I20" s="4"/>
    </row>
    <row r="21" spans="1:9" ht="30">
      <c r="A21" s="2" t="s">
        <v>149</v>
      </c>
      <c r="B21" s="4">
        <v>79</v>
      </c>
      <c r="C21" s="4">
        <v>79</v>
      </c>
      <c r="D21" s="4"/>
      <c r="E21" s="4"/>
      <c r="F21" s="4"/>
      <c r="G21" s="4"/>
      <c r="H21" s="4"/>
      <c r="I21" s="4"/>
    </row>
    <row r="22" spans="1:9" ht="45">
      <c r="A22" s="2" t="s">
        <v>150</v>
      </c>
      <c r="B22" s="4">
        <v>-168</v>
      </c>
      <c r="C22" s="4"/>
      <c r="D22" s="4"/>
      <c r="E22" s="4"/>
      <c r="F22" s="4">
        <v>-168</v>
      </c>
      <c r="G22" s="4"/>
      <c r="H22" s="4"/>
      <c r="I22" s="4"/>
    </row>
    <row r="23" spans="1:9">
      <c r="A23" s="2" t="s">
        <v>151</v>
      </c>
      <c r="B23" s="4">
        <v>228</v>
      </c>
      <c r="C23" s="4"/>
      <c r="D23" s="4"/>
      <c r="E23" s="4"/>
      <c r="F23" s="4">
        <v>228</v>
      </c>
      <c r="G23" s="4"/>
      <c r="H23" s="4"/>
      <c r="I23" s="4"/>
    </row>
    <row r="24" spans="1:9" ht="30">
      <c r="A24" s="2" t="s">
        <v>152</v>
      </c>
      <c r="B24" s="4">
        <v>423</v>
      </c>
      <c r="C24" s="4">
        <v>423</v>
      </c>
      <c r="D24" s="4"/>
      <c r="E24" s="4"/>
      <c r="F24" s="4"/>
      <c r="G24" s="4"/>
      <c r="H24" s="4"/>
      <c r="I24" s="4"/>
    </row>
    <row r="25" spans="1:9" ht="45">
      <c r="A25" s="2" t="s">
        <v>153</v>
      </c>
      <c r="B25" s="4">
        <v>179</v>
      </c>
      <c r="C25" s="4">
        <v>-34</v>
      </c>
      <c r="D25" s="4"/>
      <c r="E25" s="4"/>
      <c r="F25" s="4">
        <v>213</v>
      </c>
      <c r="G25" s="4"/>
      <c r="H25" s="4"/>
      <c r="I25" s="4"/>
    </row>
    <row r="26" spans="1:9">
      <c r="A26" s="2" t="s">
        <v>154</v>
      </c>
      <c r="B26" s="6">
        <v>1362</v>
      </c>
      <c r="C26" s="6">
        <v>1362</v>
      </c>
      <c r="D26" s="4"/>
      <c r="E26" s="4"/>
      <c r="F26" s="4"/>
      <c r="G26" s="4"/>
      <c r="H26" s="4"/>
      <c r="I26" s="4"/>
    </row>
    <row r="27" spans="1:9" ht="30">
      <c r="A27" s="2" t="s">
        <v>156</v>
      </c>
      <c r="B27" s="6">
        <v>221553</v>
      </c>
      <c r="C27" s="6">
        <v>168869</v>
      </c>
      <c r="D27" s="6">
        <v>80898</v>
      </c>
      <c r="E27" s="6">
        <v>-13244</v>
      </c>
      <c r="F27" s="6">
        <v>-14970</v>
      </c>
      <c r="G27" s="4"/>
      <c r="H27" s="4"/>
      <c r="I27" s="4"/>
    </row>
    <row r="28" spans="1:9" ht="30">
      <c r="A28" s="3" t="s">
        <v>145</v>
      </c>
      <c r="B28" s="4"/>
      <c r="C28" s="4"/>
      <c r="D28" s="4"/>
      <c r="E28" s="4"/>
      <c r="F28" s="4"/>
      <c r="G28" s="4"/>
      <c r="H28" s="4"/>
      <c r="I28" s="4"/>
    </row>
    <row r="29" spans="1:9">
      <c r="A29" s="2" t="s">
        <v>115</v>
      </c>
      <c r="B29" s="6">
        <v>16684</v>
      </c>
      <c r="C29" s="4"/>
      <c r="D29" s="6">
        <v>16684</v>
      </c>
      <c r="E29" s="4"/>
      <c r="F29" s="4"/>
      <c r="G29" s="4"/>
      <c r="H29" s="4"/>
      <c r="I29" s="4"/>
    </row>
    <row r="30" spans="1:9" ht="30">
      <c r="A30" s="2" t="s">
        <v>146</v>
      </c>
      <c r="B30" s="6">
        <v>11943</v>
      </c>
      <c r="C30" s="4"/>
      <c r="D30" s="4"/>
      <c r="E30" s="6">
        <v>11943</v>
      </c>
      <c r="F30" s="4"/>
      <c r="G30" s="4"/>
      <c r="H30" s="4"/>
      <c r="I30" s="4"/>
    </row>
    <row r="31" spans="1:9" ht="30">
      <c r="A31" s="2" t="s">
        <v>147</v>
      </c>
      <c r="B31" s="4">
        <v>0</v>
      </c>
      <c r="C31" s="4"/>
      <c r="D31" s="4"/>
      <c r="E31" s="4"/>
      <c r="F31" s="4"/>
      <c r="G31" s="4"/>
      <c r="H31" s="4"/>
      <c r="I31" s="4"/>
    </row>
    <row r="32" spans="1:9">
      <c r="A32" s="2" t="s">
        <v>148</v>
      </c>
      <c r="B32" s="6">
        <v>-7191</v>
      </c>
      <c r="C32" s="4"/>
      <c r="D32" s="6">
        <v>-7191</v>
      </c>
      <c r="E32" s="4"/>
      <c r="F32" s="4"/>
      <c r="G32" s="4"/>
      <c r="H32" s="4"/>
      <c r="I32" s="4"/>
    </row>
    <row r="33" spans="1:9" ht="30">
      <c r="A33" s="2" t="s">
        <v>157</v>
      </c>
      <c r="B33" s="4">
        <v>72</v>
      </c>
      <c r="C33" s="4"/>
      <c r="D33" s="4"/>
      <c r="E33" s="4"/>
      <c r="F33" s="4">
        <v>72</v>
      </c>
      <c r="G33" s="4"/>
      <c r="H33" s="4"/>
      <c r="I33" s="4"/>
    </row>
    <row r="34" spans="1:9" ht="30">
      <c r="A34" s="2" t="s">
        <v>149</v>
      </c>
      <c r="B34" s="4">
        <v>85</v>
      </c>
      <c r="C34" s="4">
        <v>85</v>
      </c>
      <c r="D34" s="4"/>
      <c r="E34" s="4"/>
      <c r="F34" s="4"/>
      <c r="G34" s="4"/>
      <c r="H34" s="4"/>
      <c r="I34" s="4"/>
    </row>
    <row r="35" spans="1:9" ht="45">
      <c r="A35" s="2" t="s">
        <v>150</v>
      </c>
      <c r="B35" s="4">
        <v>-175</v>
      </c>
      <c r="C35" s="4"/>
      <c r="D35" s="4"/>
      <c r="E35" s="4"/>
      <c r="F35" s="4">
        <v>-175</v>
      </c>
      <c r="G35" s="4"/>
      <c r="H35" s="4"/>
      <c r="I35" s="4"/>
    </row>
    <row r="36" spans="1:9" ht="30">
      <c r="A36" s="2" t="s">
        <v>158</v>
      </c>
      <c r="B36" s="4">
        <v>0</v>
      </c>
      <c r="C36" s="4">
        <v>10</v>
      </c>
      <c r="D36" s="4"/>
      <c r="E36" s="4"/>
      <c r="F36" s="4">
        <v>-10</v>
      </c>
      <c r="G36" s="4"/>
      <c r="H36" s="4"/>
      <c r="I36" s="4"/>
    </row>
    <row r="37" spans="1:9">
      <c r="A37" s="2" t="s">
        <v>151</v>
      </c>
      <c r="B37" s="4">
        <v>520</v>
      </c>
      <c r="C37" s="4"/>
      <c r="D37" s="4"/>
      <c r="E37" s="4"/>
      <c r="F37" s="4">
        <v>520</v>
      </c>
      <c r="G37" s="4"/>
      <c r="H37" s="4"/>
      <c r="I37" s="4"/>
    </row>
    <row r="38" spans="1:9" ht="30">
      <c r="A38" s="2" t="s">
        <v>152</v>
      </c>
      <c r="B38" s="4">
        <v>409</v>
      </c>
      <c r="C38" s="4">
        <v>409</v>
      </c>
      <c r="D38" s="4"/>
      <c r="E38" s="4"/>
      <c r="F38" s="4"/>
      <c r="G38" s="4"/>
      <c r="H38" s="4"/>
      <c r="I38" s="4"/>
    </row>
    <row r="39" spans="1:9" ht="45">
      <c r="A39" s="2" t="s">
        <v>153</v>
      </c>
      <c r="B39" s="4">
        <v>207</v>
      </c>
      <c r="C39" s="4">
        <v>-14</v>
      </c>
      <c r="D39" s="4"/>
      <c r="E39" s="4"/>
      <c r="F39" s="4">
        <v>221</v>
      </c>
      <c r="G39" s="4"/>
      <c r="H39" s="4"/>
      <c r="I39" s="4"/>
    </row>
    <row r="40" spans="1:9">
      <c r="A40" s="2" t="s">
        <v>154</v>
      </c>
      <c r="B40" s="6">
        <v>2111</v>
      </c>
      <c r="C40" s="6">
        <v>1813</v>
      </c>
      <c r="D40" s="4"/>
      <c r="E40" s="4"/>
      <c r="F40" s="4"/>
      <c r="G40" s="4"/>
      <c r="H40" s="4"/>
      <c r="I40" s="4"/>
    </row>
    <row r="41" spans="1:9" ht="30">
      <c r="A41" s="2" t="s">
        <v>159</v>
      </c>
      <c r="B41" s="4"/>
      <c r="C41" s="4"/>
      <c r="D41" s="4"/>
      <c r="E41" s="4"/>
      <c r="F41" s="4">
        <v>298</v>
      </c>
      <c r="G41" s="4"/>
      <c r="H41" s="4"/>
      <c r="I41" s="4"/>
    </row>
    <row r="42" spans="1:9" ht="30">
      <c r="A42" s="2" t="s">
        <v>160</v>
      </c>
      <c r="B42" s="4"/>
      <c r="C42" s="4"/>
      <c r="D42" s="4"/>
      <c r="E42" s="4"/>
      <c r="F42" s="4"/>
      <c r="G42" s="6">
        <v>6305</v>
      </c>
      <c r="H42" s="6">
        <v>32017</v>
      </c>
      <c r="I42" s="6">
        <v>16106</v>
      </c>
    </row>
    <row r="43" spans="1:9" ht="30">
      <c r="A43" s="2" t="s">
        <v>161</v>
      </c>
      <c r="B43" s="4"/>
      <c r="C43" s="6">
        <v>40162</v>
      </c>
      <c r="D43" s="4"/>
      <c r="E43" s="4"/>
      <c r="F43" s="4"/>
      <c r="G43" s="4"/>
      <c r="H43" s="4"/>
      <c r="I43" s="4"/>
    </row>
    <row r="44" spans="1:9" ht="30">
      <c r="A44" s="2" t="s">
        <v>162</v>
      </c>
      <c r="B44" s="7">
        <v>340118</v>
      </c>
      <c r="C44" s="7">
        <v>265742</v>
      </c>
      <c r="D44" s="7">
        <v>90391</v>
      </c>
      <c r="E44" s="7">
        <v>-1301</v>
      </c>
      <c r="F44" s="7">
        <v>-14714</v>
      </c>
      <c r="G44" s="4"/>
      <c r="H44" s="4"/>
      <c r="I44"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30">
      <c r="A1" s="1" t="s">
        <v>1345</v>
      </c>
      <c r="B1" s="8" t="s">
        <v>3</v>
      </c>
      <c r="C1" s="8" t="s">
        <v>29</v>
      </c>
    </row>
    <row r="2" spans="1:3" ht="30">
      <c r="A2" s="1" t="s">
        <v>28</v>
      </c>
      <c r="B2" s="8"/>
      <c r="C2" s="8"/>
    </row>
    <row r="3" spans="1:3">
      <c r="A3" s="3" t="s">
        <v>302</v>
      </c>
      <c r="B3" s="4"/>
      <c r="C3" s="4"/>
    </row>
    <row r="4" spans="1:3">
      <c r="A4" s="2" t="s">
        <v>445</v>
      </c>
      <c r="B4" s="7">
        <v>1620898</v>
      </c>
      <c r="C4" s="7">
        <v>1196234</v>
      </c>
    </row>
    <row r="5" spans="1:3">
      <c r="A5" s="2" t="s">
        <v>375</v>
      </c>
      <c r="B5" s="4"/>
      <c r="C5" s="4"/>
    </row>
    <row r="6" spans="1:3">
      <c r="A6" s="3" t="s">
        <v>302</v>
      </c>
      <c r="B6" s="4"/>
      <c r="C6" s="4"/>
    </row>
    <row r="7" spans="1:3">
      <c r="A7" s="2" t="s">
        <v>445</v>
      </c>
      <c r="B7" s="6">
        <v>1620898</v>
      </c>
      <c r="C7" s="6">
        <v>1196234</v>
      </c>
    </row>
    <row r="8" spans="1:3">
      <c r="A8" s="2" t="s">
        <v>1346</v>
      </c>
      <c r="B8" s="4"/>
      <c r="C8" s="4"/>
    </row>
    <row r="9" spans="1:3">
      <c r="A9" s="3" t="s">
        <v>302</v>
      </c>
      <c r="B9" s="4"/>
      <c r="C9" s="4"/>
    </row>
    <row r="10" spans="1:3">
      <c r="A10" s="2" t="s">
        <v>445</v>
      </c>
      <c r="B10" s="6">
        <v>1212014</v>
      </c>
      <c r="C10" s="6">
        <v>1085496</v>
      </c>
    </row>
    <row r="11" spans="1:3" ht="30">
      <c r="A11" s="2" t="s">
        <v>1347</v>
      </c>
      <c r="B11" s="4"/>
      <c r="C11" s="4"/>
    </row>
    <row r="12" spans="1:3">
      <c r="A12" s="3" t="s">
        <v>302</v>
      </c>
      <c r="B12" s="4"/>
      <c r="C12" s="4"/>
    </row>
    <row r="13" spans="1:3">
      <c r="A13" s="2" t="s">
        <v>445</v>
      </c>
      <c r="B13" s="6">
        <v>37901</v>
      </c>
      <c r="C13" s="6">
        <v>44703</v>
      </c>
    </row>
    <row r="14" spans="1:3" ht="30">
      <c r="A14" s="2" t="s">
        <v>1348</v>
      </c>
      <c r="B14" s="4"/>
      <c r="C14" s="4"/>
    </row>
    <row r="15" spans="1:3">
      <c r="A15" s="3" t="s">
        <v>302</v>
      </c>
      <c r="B15" s="4"/>
      <c r="C15" s="4"/>
    </row>
    <row r="16" spans="1:3">
      <c r="A16" s="2" t="s">
        <v>445</v>
      </c>
      <c r="B16" s="6">
        <v>434660</v>
      </c>
      <c r="C16" s="6">
        <v>394532</v>
      </c>
    </row>
    <row r="17" spans="1:3" ht="30">
      <c r="A17" s="2" t="s">
        <v>1349</v>
      </c>
      <c r="B17" s="4"/>
      <c r="C17" s="4"/>
    </row>
    <row r="18" spans="1:3">
      <c r="A18" s="3" t="s">
        <v>302</v>
      </c>
      <c r="B18" s="4"/>
      <c r="C18" s="4"/>
    </row>
    <row r="19" spans="1:3">
      <c r="A19" s="2" t="s">
        <v>445</v>
      </c>
      <c r="B19" s="6">
        <v>472561</v>
      </c>
      <c r="C19" s="6">
        <v>439235</v>
      </c>
    </row>
    <row r="20" spans="1:3" ht="30">
      <c r="A20" s="2" t="s">
        <v>1350</v>
      </c>
      <c r="B20" s="4"/>
      <c r="C20" s="4"/>
    </row>
    <row r="21" spans="1:3">
      <c r="A21" s="3" t="s">
        <v>302</v>
      </c>
      <c r="B21" s="4"/>
      <c r="C21" s="4"/>
    </row>
    <row r="22" spans="1:3">
      <c r="A22" s="2" t="s">
        <v>445</v>
      </c>
      <c r="B22" s="6">
        <v>249975</v>
      </c>
      <c r="C22" s="6">
        <v>206276</v>
      </c>
    </row>
    <row r="23" spans="1:3" ht="30">
      <c r="A23" s="2" t="s">
        <v>1351</v>
      </c>
      <c r="B23" s="4"/>
      <c r="C23" s="4"/>
    </row>
    <row r="24" spans="1:3">
      <c r="A24" s="3" t="s">
        <v>302</v>
      </c>
      <c r="B24" s="4"/>
      <c r="C24" s="4"/>
    </row>
    <row r="25" spans="1:3">
      <c r="A25" s="2" t="s">
        <v>445</v>
      </c>
      <c r="B25" s="6">
        <v>254169</v>
      </c>
      <c r="C25" s="6">
        <v>248883</v>
      </c>
    </row>
    <row r="26" spans="1:3" ht="30">
      <c r="A26" s="2" t="s">
        <v>1352</v>
      </c>
      <c r="B26" s="4"/>
      <c r="C26" s="4"/>
    </row>
    <row r="27" spans="1:3">
      <c r="A27" s="3" t="s">
        <v>302</v>
      </c>
      <c r="B27" s="4"/>
      <c r="C27" s="4"/>
    </row>
    <row r="28" spans="1:3">
      <c r="A28" s="2" t="s">
        <v>445</v>
      </c>
      <c r="B28" s="6">
        <v>62463</v>
      </c>
      <c r="C28" s="6">
        <v>55178</v>
      </c>
    </row>
    <row r="29" spans="1:3">
      <c r="A29" s="2" t="s">
        <v>1353</v>
      </c>
      <c r="B29" s="4"/>
      <c r="C29" s="4"/>
    </row>
    <row r="30" spans="1:3">
      <c r="A30" s="3" t="s">
        <v>302</v>
      </c>
      <c r="B30" s="4"/>
      <c r="C30" s="4"/>
    </row>
    <row r="31" spans="1:3">
      <c r="A31" s="2" t="s">
        <v>445</v>
      </c>
      <c r="B31" s="6">
        <v>169913</v>
      </c>
      <c r="C31" s="6">
        <v>133864</v>
      </c>
    </row>
    <row r="32" spans="1:3" ht="30">
      <c r="A32" s="2" t="s">
        <v>1354</v>
      </c>
      <c r="B32" s="4"/>
      <c r="C32" s="4"/>
    </row>
    <row r="33" spans="1:3">
      <c r="A33" s="3" t="s">
        <v>302</v>
      </c>
      <c r="B33" s="4"/>
      <c r="C33" s="4"/>
    </row>
    <row r="34" spans="1:3">
      <c r="A34" s="2" t="s">
        <v>445</v>
      </c>
      <c r="B34" s="6">
        <v>2933</v>
      </c>
      <c r="C34" s="6">
        <v>2060</v>
      </c>
    </row>
    <row r="35" spans="1:3">
      <c r="A35" s="2" t="s">
        <v>1355</v>
      </c>
      <c r="B35" s="4"/>
      <c r="C35" s="4"/>
    </row>
    <row r="36" spans="1:3">
      <c r="A36" s="3" t="s">
        <v>302</v>
      </c>
      <c r="B36" s="4"/>
      <c r="C36" s="4"/>
    </row>
    <row r="37" spans="1:3">
      <c r="A37" s="2" t="s">
        <v>445</v>
      </c>
      <c r="B37" s="6">
        <v>408884</v>
      </c>
      <c r="C37" s="6">
        <v>110738</v>
      </c>
    </row>
    <row r="38" spans="1:3" ht="30">
      <c r="A38" s="2" t="s">
        <v>1356</v>
      </c>
      <c r="B38" s="4"/>
      <c r="C38" s="4"/>
    </row>
    <row r="39" spans="1:3">
      <c r="A39" s="3" t="s">
        <v>302</v>
      </c>
      <c r="B39" s="4"/>
      <c r="C39" s="4"/>
    </row>
    <row r="40" spans="1:3">
      <c r="A40" s="2" t="s">
        <v>445</v>
      </c>
      <c r="B40" s="6">
        <v>1051</v>
      </c>
      <c r="C40" s="6">
        <v>2836</v>
      </c>
    </row>
    <row r="41" spans="1:3" ht="30">
      <c r="A41" s="2" t="s">
        <v>1357</v>
      </c>
      <c r="B41" s="4"/>
      <c r="C41" s="4"/>
    </row>
    <row r="42" spans="1:3">
      <c r="A42" s="3" t="s">
        <v>302</v>
      </c>
      <c r="B42" s="4"/>
      <c r="C42" s="4"/>
    </row>
    <row r="43" spans="1:3">
      <c r="A43" s="2" t="s">
        <v>445</v>
      </c>
      <c r="B43" s="6">
        <v>121475</v>
      </c>
      <c r="C43" s="6">
        <v>55638</v>
      </c>
    </row>
    <row r="44" spans="1:3" ht="30">
      <c r="A44" s="2" t="s">
        <v>1358</v>
      </c>
      <c r="B44" s="4"/>
      <c r="C44" s="4"/>
    </row>
    <row r="45" spans="1:3">
      <c r="A45" s="3" t="s">
        <v>302</v>
      </c>
      <c r="B45" s="4"/>
      <c r="C45" s="4"/>
    </row>
    <row r="46" spans="1:3">
      <c r="A46" s="2" t="s">
        <v>445</v>
      </c>
      <c r="B46" s="6">
        <v>122526</v>
      </c>
      <c r="C46" s="6">
        <v>58474</v>
      </c>
    </row>
    <row r="47" spans="1:3" ht="30">
      <c r="A47" s="2" t="s">
        <v>1359</v>
      </c>
      <c r="B47" s="4"/>
      <c r="C47" s="4"/>
    </row>
    <row r="48" spans="1:3">
      <c r="A48" s="3" t="s">
        <v>302</v>
      </c>
      <c r="B48" s="4"/>
      <c r="C48" s="4"/>
    </row>
    <row r="49" spans="1:3">
      <c r="A49" s="2" t="s">
        <v>445</v>
      </c>
      <c r="B49" s="6">
        <v>30056</v>
      </c>
      <c r="C49" s="6">
        <v>26478</v>
      </c>
    </row>
    <row r="50" spans="1:3" ht="30">
      <c r="A50" s="2" t="s">
        <v>1360</v>
      </c>
      <c r="B50" s="4"/>
      <c r="C50" s="4"/>
    </row>
    <row r="51" spans="1:3">
      <c r="A51" s="3" t="s">
        <v>302</v>
      </c>
      <c r="B51" s="4"/>
      <c r="C51" s="4"/>
    </row>
    <row r="52" spans="1:3">
      <c r="A52" s="2" t="s">
        <v>445</v>
      </c>
      <c r="B52" s="6">
        <v>225274</v>
      </c>
      <c r="C52" s="6">
        <v>19734</v>
      </c>
    </row>
    <row r="53" spans="1:3" ht="30">
      <c r="A53" s="2" t="s">
        <v>1361</v>
      </c>
      <c r="B53" s="4"/>
      <c r="C53" s="4"/>
    </row>
    <row r="54" spans="1:3">
      <c r="A54" s="3" t="s">
        <v>302</v>
      </c>
      <c r="B54" s="4"/>
      <c r="C54" s="4"/>
    </row>
    <row r="55" spans="1:3">
      <c r="A55" s="2" t="s">
        <v>445</v>
      </c>
      <c r="B55" s="6">
        <v>18232</v>
      </c>
      <c r="C55" s="6">
        <v>4898</v>
      </c>
    </row>
    <row r="56" spans="1:3">
      <c r="A56" s="2" t="s">
        <v>1362</v>
      </c>
      <c r="B56" s="4"/>
      <c r="C56" s="4"/>
    </row>
    <row r="57" spans="1:3">
      <c r="A57" s="3" t="s">
        <v>302</v>
      </c>
      <c r="B57" s="4"/>
      <c r="C57" s="4"/>
    </row>
    <row r="58" spans="1:3">
      <c r="A58" s="2" t="s">
        <v>445</v>
      </c>
      <c r="B58" s="7">
        <v>12796</v>
      </c>
      <c r="C58" s="7">
        <v>115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363</v>
      </c>
      <c r="B1" s="8" t="s">
        <v>3</v>
      </c>
      <c r="C1" s="8" t="s">
        <v>29</v>
      </c>
    </row>
    <row r="2" spans="1:3" ht="30">
      <c r="A2" s="1" t="s">
        <v>28</v>
      </c>
      <c r="B2" s="8"/>
      <c r="C2" s="8"/>
    </row>
    <row r="3" spans="1:3">
      <c r="A3" s="3" t="s">
        <v>1364</v>
      </c>
      <c r="B3" s="4"/>
      <c r="C3" s="4"/>
    </row>
    <row r="4" spans="1:3" ht="30">
      <c r="A4" s="2" t="s">
        <v>1365</v>
      </c>
      <c r="B4" s="7">
        <v>24292</v>
      </c>
      <c r="C4" s="7">
        <v>2277</v>
      </c>
    </row>
    <row r="5" spans="1:3" ht="30">
      <c r="A5" s="2" t="s">
        <v>1366</v>
      </c>
      <c r="B5" s="6">
        <v>19067</v>
      </c>
      <c r="C5" s="6">
        <v>1875</v>
      </c>
    </row>
    <row r="6" spans="1:3">
      <c r="A6" s="2" t="s">
        <v>388</v>
      </c>
      <c r="B6" s="4"/>
      <c r="C6" s="4"/>
    </row>
    <row r="7" spans="1:3">
      <c r="A7" s="3" t="s">
        <v>1364</v>
      </c>
      <c r="B7" s="4"/>
      <c r="C7" s="4"/>
    </row>
    <row r="8" spans="1:3" ht="30">
      <c r="A8" s="2" t="s">
        <v>1365</v>
      </c>
      <c r="B8" s="6">
        <v>7762</v>
      </c>
      <c r="C8" s="4">
        <v>963</v>
      </c>
    </row>
    <row r="9" spans="1:3">
      <c r="A9" s="2" t="s">
        <v>378</v>
      </c>
      <c r="B9" s="4"/>
      <c r="C9" s="4"/>
    </row>
    <row r="10" spans="1:3">
      <c r="A10" s="3" t="s">
        <v>1364</v>
      </c>
      <c r="B10" s="4"/>
      <c r="C10" s="4"/>
    </row>
    <row r="11" spans="1:3" ht="30">
      <c r="A11" s="2" t="s">
        <v>1365</v>
      </c>
      <c r="B11" s="6">
        <v>1041</v>
      </c>
      <c r="C11" s="4">
        <v>78</v>
      </c>
    </row>
    <row r="12" spans="1:3">
      <c r="A12" s="2" t="s">
        <v>379</v>
      </c>
      <c r="B12" s="4"/>
      <c r="C12" s="4"/>
    </row>
    <row r="13" spans="1:3">
      <c r="A13" s="3" t="s">
        <v>1364</v>
      </c>
      <c r="B13" s="4"/>
      <c r="C13" s="4"/>
    </row>
    <row r="14" spans="1:3" ht="30">
      <c r="A14" s="2" t="s">
        <v>1365</v>
      </c>
      <c r="B14" s="6">
        <v>15183</v>
      </c>
      <c r="C14" s="6">
        <v>1236</v>
      </c>
    </row>
    <row r="15" spans="1:3">
      <c r="A15" s="2" t="s">
        <v>381</v>
      </c>
      <c r="B15" s="4"/>
      <c r="C15" s="4"/>
    </row>
    <row r="16" spans="1:3">
      <c r="A16" s="3" t="s">
        <v>1364</v>
      </c>
      <c r="B16" s="4"/>
      <c r="C16" s="4"/>
    </row>
    <row r="17" spans="1:3" ht="30">
      <c r="A17" s="2" t="s">
        <v>1365</v>
      </c>
      <c r="B17" s="7">
        <v>306</v>
      </c>
      <c r="C17" s="7">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67</v>
      </c>
      <c r="B1" s="1" t="s">
        <v>2</v>
      </c>
      <c r="C1" s="1"/>
    </row>
    <row r="2" spans="1:3" ht="30">
      <c r="A2" s="1" t="s">
        <v>28</v>
      </c>
      <c r="B2" s="1" t="s">
        <v>3</v>
      </c>
      <c r="C2" s="1" t="s">
        <v>29</v>
      </c>
    </row>
    <row r="3" spans="1:3">
      <c r="A3" s="3" t="s">
        <v>302</v>
      </c>
      <c r="B3" s="4"/>
      <c r="C3" s="4"/>
    </row>
    <row r="4" spans="1:3">
      <c r="A4" s="2" t="s">
        <v>392</v>
      </c>
      <c r="B4" s="7">
        <v>3172</v>
      </c>
      <c r="C4" s="7">
        <v>103</v>
      </c>
    </row>
    <row r="5" spans="1:3" ht="30">
      <c r="A5" s="2" t="s">
        <v>1368</v>
      </c>
      <c r="B5" s="4">
        <v>402</v>
      </c>
      <c r="C5" s="4"/>
    </row>
    <row r="6" spans="1:3">
      <c r="A6" s="2" t="s">
        <v>399</v>
      </c>
      <c r="B6" s="4">
        <v>-381</v>
      </c>
      <c r="C6" s="4"/>
    </row>
    <row r="7" spans="1:3">
      <c r="A7" s="2" t="s">
        <v>141</v>
      </c>
      <c r="B7" s="4"/>
      <c r="C7" s="4"/>
    </row>
    <row r="8" spans="1:3">
      <c r="A8" s="3" t="s">
        <v>302</v>
      </c>
      <c r="B8" s="4"/>
      <c r="C8" s="4"/>
    </row>
    <row r="9" spans="1:3">
      <c r="A9" s="2" t="s">
        <v>392</v>
      </c>
      <c r="B9" s="4">
        <v>750</v>
      </c>
      <c r="C9" s="4"/>
    </row>
    <row r="10" spans="1:3">
      <c r="A10" s="2" t="s">
        <v>142</v>
      </c>
      <c r="B10" s="4"/>
      <c r="C10" s="4"/>
    </row>
    <row r="11" spans="1:3">
      <c r="A11" s="3" t="s">
        <v>302</v>
      </c>
      <c r="B11" s="4"/>
      <c r="C11" s="4"/>
    </row>
    <row r="12" spans="1:3">
      <c r="A12" s="2" t="s">
        <v>392</v>
      </c>
      <c r="B12" s="6">
        <v>1485</v>
      </c>
      <c r="C12" s="4"/>
    </row>
    <row r="13" spans="1:3">
      <c r="A13" s="2" t="s">
        <v>143</v>
      </c>
      <c r="B13" s="4"/>
      <c r="C13" s="4"/>
    </row>
    <row r="14" spans="1:3">
      <c r="A14" s="3" t="s">
        <v>302</v>
      </c>
      <c r="B14" s="4"/>
      <c r="C14" s="4"/>
    </row>
    <row r="15" spans="1:3">
      <c r="A15" s="2" t="s">
        <v>392</v>
      </c>
      <c r="B15" s="7">
        <v>813</v>
      </c>
      <c r="C15"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369</v>
      </c>
      <c r="B1" s="1" t="s">
        <v>2</v>
      </c>
    </row>
    <row r="2" spans="1:2" ht="30">
      <c r="A2" s="1" t="s">
        <v>28</v>
      </c>
      <c r="B2" s="1" t="s">
        <v>3</v>
      </c>
    </row>
    <row r="3" spans="1:2">
      <c r="A3" s="3" t="s">
        <v>302</v>
      </c>
      <c r="B3" s="4"/>
    </row>
    <row r="4" spans="1:2" ht="30">
      <c r="A4" s="2" t="s">
        <v>1370</v>
      </c>
      <c r="B4" s="7">
        <v>11359</v>
      </c>
    </row>
    <row r="5" spans="1:2" ht="30">
      <c r="A5" s="2" t="s">
        <v>1371</v>
      </c>
      <c r="B5" s="6">
        <v>11139</v>
      </c>
    </row>
    <row r="6" spans="1:2" ht="30">
      <c r="A6" s="2" t="s">
        <v>1372</v>
      </c>
      <c r="B6" s="6">
        <v>7940</v>
      </c>
    </row>
    <row r="7" spans="1:2">
      <c r="A7" s="2" t="s">
        <v>1373</v>
      </c>
      <c r="B7" s="4">
        <v>-560</v>
      </c>
    </row>
    <row r="8" spans="1:2" ht="30">
      <c r="A8" s="2" t="s">
        <v>1370</v>
      </c>
      <c r="B8" s="7">
        <v>1399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30">
      <c r="A1" s="1" t="s">
        <v>1374</v>
      </c>
      <c r="B1" s="8" t="s">
        <v>3</v>
      </c>
      <c r="C1" s="8" t="s">
        <v>29</v>
      </c>
    </row>
    <row r="2" spans="1:3" ht="30">
      <c r="A2" s="1" t="s">
        <v>28</v>
      </c>
      <c r="B2" s="8"/>
      <c r="C2" s="8"/>
    </row>
    <row r="3" spans="1:3">
      <c r="A3" s="3" t="s">
        <v>302</v>
      </c>
      <c r="B3" s="4"/>
      <c r="C3" s="4"/>
    </row>
    <row r="4" spans="1:3">
      <c r="A4" s="2" t="s">
        <v>414</v>
      </c>
      <c r="B4" s="7">
        <v>8406</v>
      </c>
      <c r="C4" s="7">
        <v>5934</v>
      </c>
    </row>
    <row r="5" spans="1:3">
      <c r="A5" s="2" t="s">
        <v>1375</v>
      </c>
      <c r="B5" s="6">
        <v>2799</v>
      </c>
      <c r="C5" s="6">
        <v>1240</v>
      </c>
    </row>
    <row r="6" spans="1:3">
      <c r="A6" s="2" t="s">
        <v>1346</v>
      </c>
      <c r="B6" s="4"/>
      <c r="C6" s="4"/>
    </row>
    <row r="7" spans="1:3">
      <c r="A7" s="3" t="s">
        <v>302</v>
      </c>
      <c r="B7" s="4"/>
      <c r="C7" s="4"/>
    </row>
    <row r="8" spans="1:3">
      <c r="A8" s="2" t="s">
        <v>414</v>
      </c>
      <c r="B8" s="6">
        <v>7270</v>
      </c>
      <c r="C8" s="6">
        <v>5734</v>
      </c>
    </row>
    <row r="9" spans="1:3">
      <c r="A9" s="2" t="s">
        <v>1375</v>
      </c>
      <c r="B9" s="4">
        <v>840</v>
      </c>
      <c r="C9" s="6">
        <v>1072</v>
      </c>
    </row>
    <row r="10" spans="1:3" ht="30">
      <c r="A10" s="2" t="s">
        <v>1347</v>
      </c>
      <c r="B10" s="4"/>
      <c r="C10" s="4"/>
    </row>
    <row r="11" spans="1:3">
      <c r="A11" s="3" t="s">
        <v>302</v>
      </c>
      <c r="B11" s="4"/>
      <c r="C11" s="4"/>
    </row>
    <row r="12" spans="1:3">
      <c r="A12" s="2" t="s">
        <v>414</v>
      </c>
      <c r="B12" s="4">
        <v>0</v>
      </c>
      <c r="C12" s="4">
        <v>0</v>
      </c>
    </row>
    <row r="13" spans="1:3">
      <c r="A13" s="2" t="s">
        <v>1375</v>
      </c>
      <c r="B13" s="4">
        <v>0</v>
      </c>
      <c r="C13" s="4">
        <v>0</v>
      </c>
    </row>
    <row r="14" spans="1:3" ht="30">
      <c r="A14" s="2" t="s">
        <v>1348</v>
      </c>
      <c r="B14" s="4"/>
      <c r="C14" s="4"/>
    </row>
    <row r="15" spans="1:3">
      <c r="A15" s="3" t="s">
        <v>302</v>
      </c>
      <c r="B15" s="4"/>
      <c r="C15" s="4"/>
    </row>
    <row r="16" spans="1:3">
      <c r="A16" s="2" t="s">
        <v>414</v>
      </c>
      <c r="B16" s="6">
        <v>2575</v>
      </c>
      <c r="C16" s="6">
        <v>2798</v>
      </c>
    </row>
    <row r="17" spans="1:3">
      <c r="A17" s="2" t="s">
        <v>1375</v>
      </c>
      <c r="B17" s="4">
        <v>0</v>
      </c>
      <c r="C17" s="4">
        <v>0</v>
      </c>
    </row>
    <row r="18" spans="1:3" ht="30">
      <c r="A18" s="2" t="s">
        <v>1349</v>
      </c>
      <c r="B18" s="4"/>
      <c r="C18" s="4"/>
    </row>
    <row r="19" spans="1:3">
      <c r="A19" s="3" t="s">
        <v>302</v>
      </c>
      <c r="B19" s="4"/>
      <c r="C19" s="4"/>
    </row>
    <row r="20" spans="1:3">
      <c r="A20" s="2" t="s">
        <v>414</v>
      </c>
      <c r="B20" s="6">
        <v>2575</v>
      </c>
      <c r="C20" s="6">
        <v>2798</v>
      </c>
    </row>
    <row r="21" spans="1:3">
      <c r="A21" s="2" t="s">
        <v>1375</v>
      </c>
      <c r="B21" s="4">
        <v>0</v>
      </c>
      <c r="C21" s="4">
        <v>0</v>
      </c>
    </row>
    <row r="22" spans="1:3" ht="30">
      <c r="A22" s="2" t="s">
        <v>1350</v>
      </c>
      <c r="B22" s="4"/>
      <c r="C22" s="4"/>
    </row>
    <row r="23" spans="1:3">
      <c r="A23" s="3" t="s">
        <v>302</v>
      </c>
      <c r="B23" s="4"/>
      <c r="C23" s="4"/>
    </row>
    <row r="24" spans="1:3">
      <c r="A24" s="2" t="s">
        <v>414</v>
      </c>
      <c r="B24" s="6">
        <v>1286</v>
      </c>
      <c r="C24" s="4">
        <v>630</v>
      </c>
    </row>
    <row r="25" spans="1:3">
      <c r="A25" s="2" t="s">
        <v>1375</v>
      </c>
      <c r="B25" s="4">
        <v>0</v>
      </c>
      <c r="C25" s="4">
        <v>0</v>
      </c>
    </row>
    <row r="26" spans="1:3" ht="30">
      <c r="A26" s="2" t="s">
        <v>1351</v>
      </c>
      <c r="B26" s="4"/>
      <c r="C26" s="4"/>
    </row>
    <row r="27" spans="1:3">
      <c r="A27" s="3" t="s">
        <v>302</v>
      </c>
      <c r="B27" s="4"/>
      <c r="C27" s="4"/>
    </row>
    <row r="28" spans="1:3">
      <c r="A28" s="2" t="s">
        <v>414</v>
      </c>
      <c r="B28" s="6">
        <v>3049</v>
      </c>
      <c r="C28" s="6">
        <v>2161</v>
      </c>
    </row>
    <row r="29" spans="1:3">
      <c r="A29" s="2" t="s">
        <v>1375</v>
      </c>
      <c r="B29" s="4">
        <v>818</v>
      </c>
      <c r="C29" s="4">
        <v>199</v>
      </c>
    </row>
    <row r="30" spans="1:3" ht="30">
      <c r="A30" s="2" t="s">
        <v>1352</v>
      </c>
      <c r="B30" s="4"/>
      <c r="C30" s="4"/>
    </row>
    <row r="31" spans="1:3">
      <c r="A31" s="3" t="s">
        <v>302</v>
      </c>
      <c r="B31" s="4"/>
      <c r="C31" s="4"/>
    </row>
    <row r="32" spans="1:3">
      <c r="A32" s="2" t="s">
        <v>414</v>
      </c>
      <c r="B32" s="4">
        <v>341</v>
      </c>
      <c r="C32" s="4">
        <v>87</v>
      </c>
    </row>
    <row r="33" spans="1:3">
      <c r="A33" s="2" t="s">
        <v>1375</v>
      </c>
      <c r="B33" s="4">
        <v>20</v>
      </c>
      <c r="C33" s="4">
        <v>873</v>
      </c>
    </row>
    <row r="34" spans="1:3">
      <c r="A34" s="2" t="s">
        <v>1353</v>
      </c>
      <c r="B34" s="4"/>
      <c r="C34" s="4"/>
    </row>
    <row r="35" spans="1:3">
      <c r="A35" s="3" t="s">
        <v>302</v>
      </c>
      <c r="B35" s="4"/>
      <c r="C35" s="4"/>
    </row>
    <row r="36" spans="1:3">
      <c r="A36" s="2" t="s">
        <v>414</v>
      </c>
      <c r="B36" s="4">
        <v>19</v>
      </c>
      <c r="C36" s="4">
        <v>58</v>
      </c>
    </row>
    <row r="37" spans="1:3">
      <c r="A37" s="2" t="s">
        <v>1375</v>
      </c>
      <c r="B37" s="4">
        <v>2</v>
      </c>
      <c r="C37" s="4">
        <v>0</v>
      </c>
    </row>
    <row r="38" spans="1:3">
      <c r="A38" s="2" t="s">
        <v>1355</v>
      </c>
      <c r="B38" s="4"/>
      <c r="C38" s="4"/>
    </row>
    <row r="39" spans="1:3">
      <c r="A39" s="3" t="s">
        <v>302</v>
      </c>
      <c r="B39" s="4"/>
      <c r="C39" s="4"/>
    </row>
    <row r="40" spans="1:3">
      <c r="A40" s="2" t="s">
        <v>414</v>
      </c>
      <c r="B40" s="6">
        <v>1136</v>
      </c>
      <c r="C40" s="4">
        <v>200</v>
      </c>
    </row>
    <row r="41" spans="1:3">
      <c r="A41" s="2" t="s">
        <v>1375</v>
      </c>
      <c r="B41" s="6">
        <v>1959</v>
      </c>
      <c r="C41" s="4">
        <v>168</v>
      </c>
    </row>
    <row r="42" spans="1:3" ht="30">
      <c r="A42" s="2" t="s">
        <v>1356</v>
      </c>
      <c r="B42" s="4"/>
      <c r="C42" s="4"/>
    </row>
    <row r="43" spans="1:3">
      <c r="A43" s="3" t="s">
        <v>302</v>
      </c>
      <c r="B43" s="4"/>
      <c r="C43" s="4"/>
    </row>
    <row r="44" spans="1:3">
      <c r="A44" s="2" t="s">
        <v>414</v>
      </c>
      <c r="B44" s="4">
        <v>96</v>
      </c>
      <c r="C44" s="4">
        <v>96</v>
      </c>
    </row>
    <row r="45" spans="1:3">
      <c r="A45" s="2" t="s">
        <v>1375</v>
      </c>
      <c r="B45" s="4">
        <v>0</v>
      </c>
      <c r="C45" s="4">
        <v>0</v>
      </c>
    </row>
    <row r="46" spans="1:3" ht="30">
      <c r="A46" s="2" t="s">
        <v>1357</v>
      </c>
      <c r="B46" s="4"/>
      <c r="C46" s="4"/>
    </row>
    <row r="47" spans="1:3">
      <c r="A47" s="3" t="s">
        <v>302</v>
      </c>
      <c r="B47" s="4"/>
      <c r="C47" s="4"/>
    </row>
    <row r="48" spans="1:3">
      <c r="A48" s="2" t="s">
        <v>414</v>
      </c>
      <c r="B48" s="4">
        <v>9</v>
      </c>
      <c r="C48" s="4">
        <v>0</v>
      </c>
    </row>
    <row r="49" spans="1:3">
      <c r="A49" s="2" t="s">
        <v>1375</v>
      </c>
      <c r="B49" s="4">
        <v>567</v>
      </c>
      <c r="C49" s="4">
        <v>0</v>
      </c>
    </row>
    <row r="50" spans="1:3" ht="30">
      <c r="A50" s="2" t="s">
        <v>1358</v>
      </c>
      <c r="B50" s="4"/>
      <c r="C50" s="4"/>
    </row>
    <row r="51" spans="1:3">
      <c r="A51" s="3" t="s">
        <v>302</v>
      </c>
      <c r="B51" s="4"/>
      <c r="C51" s="4"/>
    </row>
    <row r="52" spans="1:3">
      <c r="A52" s="2" t="s">
        <v>414</v>
      </c>
      <c r="B52" s="4">
        <v>105</v>
      </c>
      <c r="C52" s="4">
        <v>96</v>
      </c>
    </row>
    <row r="53" spans="1:3">
      <c r="A53" s="2" t="s">
        <v>1375</v>
      </c>
      <c r="B53" s="4">
        <v>567</v>
      </c>
      <c r="C53" s="4">
        <v>0</v>
      </c>
    </row>
    <row r="54" spans="1:3" ht="30">
      <c r="A54" s="2" t="s">
        <v>1359</v>
      </c>
      <c r="B54" s="4"/>
      <c r="C54" s="4"/>
    </row>
    <row r="55" spans="1:3">
      <c r="A55" s="3" t="s">
        <v>302</v>
      </c>
      <c r="B55" s="4"/>
      <c r="C55" s="4"/>
    </row>
    <row r="56" spans="1:3">
      <c r="A56" s="2" t="s">
        <v>414</v>
      </c>
      <c r="B56" s="4">
        <v>708</v>
      </c>
      <c r="C56" s="4">
        <v>0</v>
      </c>
    </row>
    <row r="57" spans="1:3">
      <c r="A57" s="2" t="s">
        <v>1375</v>
      </c>
      <c r="B57" s="4">
        <v>301</v>
      </c>
      <c r="C57" s="4">
        <v>78</v>
      </c>
    </row>
    <row r="58" spans="1:3" ht="30">
      <c r="A58" s="2" t="s">
        <v>1360</v>
      </c>
      <c r="B58" s="4"/>
      <c r="C58" s="4"/>
    </row>
    <row r="59" spans="1:3">
      <c r="A59" s="3" t="s">
        <v>302</v>
      </c>
      <c r="B59" s="4"/>
      <c r="C59" s="4"/>
    </row>
    <row r="60" spans="1:3">
      <c r="A60" s="2" t="s">
        <v>414</v>
      </c>
      <c r="B60" s="4">
        <v>304</v>
      </c>
      <c r="C60" s="4">
        <v>104</v>
      </c>
    </row>
    <row r="61" spans="1:3">
      <c r="A61" s="2" t="s">
        <v>1375</v>
      </c>
      <c r="B61" s="6">
        <v>1083</v>
      </c>
      <c r="C61" s="4">
        <v>90</v>
      </c>
    </row>
    <row r="62" spans="1:3" ht="30">
      <c r="A62" s="2" t="s">
        <v>1361</v>
      </c>
      <c r="B62" s="4"/>
      <c r="C62" s="4"/>
    </row>
    <row r="63" spans="1:3">
      <c r="A63" s="3" t="s">
        <v>302</v>
      </c>
      <c r="B63" s="4"/>
      <c r="C63" s="4"/>
    </row>
    <row r="64" spans="1:3">
      <c r="A64" s="2" t="s">
        <v>414</v>
      </c>
      <c r="B64" s="4">
        <v>19</v>
      </c>
      <c r="C64" s="4">
        <v>0</v>
      </c>
    </row>
    <row r="65" spans="1:3">
      <c r="A65" s="2" t="s">
        <v>1375</v>
      </c>
      <c r="B65" s="4">
        <v>0</v>
      </c>
      <c r="C65" s="4">
        <v>0</v>
      </c>
    </row>
    <row r="66" spans="1:3">
      <c r="A66" s="2" t="s">
        <v>1362</v>
      </c>
      <c r="B66" s="4"/>
      <c r="C66" s="4"/>
    </row>
    <row r="67" spans="1:3">
      <c r="A67" s="3" t="s">
        <v>302</v>
      </c>
      <c r="B67" s="4"/>
      <c r="C67" s="4"/>
    </row>
    <row r="68" spans="1:3">
      <c r="A68" s="2" t="s">
        <v>414</v>
      </c>
      <c r="B68" s="4">
        <v>0</v>
      </c>
      <c r="C68" s="4">
        <v>0</v>
      </c>
    </row>
    <row r="69" spans="1:3">
      <c r="A69" s="2" t="s">
        <v>1375</v>
      </c>
      <c r="B69" s="7">
        <v>8</v>
      </c>
      <c r="C69" s="7">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cols>
    <col min="1" max="1" width="36.5703125" bestFit="1" customWidth="1"/>
    <col min="2" max="3" width="12.28515625" bestFit="1" customWidth="1"/>
  </cols>
  <sheetData>
    <row r="1" spans="1:3" ht="45">
      <c r="A1" s="1" t="s">
        <v>1376</v>
      </c>
      <c r="B1" s="8" t="s">
        <v>3</v>
      </c>
      <c r="C1" s="8" t="s">
        <v>29</v>
      </c>
    </row>
    <row r="2" spans="1:3" ht="30">
      <c r="A2" s="1" t="s">
        <v>28</v>
      </c>
      <c r="B2" s="8"/>
      <c r="C2" s="8"/>
    </row>
    <row r="3" spans="1:3">
      <c r="A3" s="3" t="s">
        <v>302</v>
      </c>
      <c r="B3" s="4"/>
      <c r="C3" s="4"/>
    </row>
    <row r="4" spans="1:3">
      <c r="A4" s="2" t="s">
        <v>38</v>
      </c>
      <c r="B4" s="7">
        <v>1620898</v>
      </c>
      <c r="C4" s="7">
        <v>1196234</v>
      </c>
    </row>
    <row r="5" spans="1:3">
      <c r="A5" s="2" t="s">
        <v>40</v>
      </c>
      <c r="B5" s="6">
        <v>1603017</v>
      </c>
      <c r="C5" s="6">
        <v>1179169</v>
      </c>
    </row>
    <row r="6" spans="1:3">
      <c r="A6" s="2" t="s">
        <v>375</v>
      </c>
      <c r="B6" s="4"/>
      <c r="C6" s="4"/>
    </row>
    <row r="7" spans="1:3">
      <c r="A7" s="3" t="s">
        <v>302</v>
      </c>
      <c r="B7" s="4"/>
      <c r="C7" s="4"/>
    </row>
    <row r="8" spans="1:3">
      <c r="A8" s="2" t="s">
        <v>419</v>
      </c>
      <c r="B8" s="6">
        <v>12022</v>
      </c>
      <c r="C8" s="6">
        <v>8665</v>
      </c>
    </row>
    <row r="9" spans="1:3">
      <c r="A9" s="2" t="s">
        <v>420</v>
      </c>
      <c r="B9" s="6">
        <v>3473</v>
      </c>
      <c r="C9" s="6">
        <v>2508</v>
      </c>
    </row>
    <row r="10" spans="1:3">
      <c r="A10" s="2" t="s">
        <v>1377</v>
      </c>
      <c r="B10" s="6">
        <v>7163</v>
      </c>
      <c r="C10" s="6">
        <v>3815</v>
      </c>
    </row>
    <row r="11" spans="1:3">
      <c r="A11" s="2" t="s">
        <v>136</v>
      </c>
      <c r="B11" s="6">
        <v>22658</v>
      </c>
      <c r="C11" s="6">
        <v>14988</v>
      </c>
    </row>
    <row r="12" spans="1:3">
      <c r="A12" s="2" t="s">
        <v>1378</v>
      </c>
      <c r="B12" s="6">
        <v>1598240</v>
      </c>
      <c r="C12" s="6">
        <v>1181246</v>
      </c>
    </row>
    <row r="13" spans="1:3">
      <c r="A13" s="2" t="s">
        <v>38</v>
      </c>
      <c r="B13" s="6">
        <v>1620898</v>
      </c>
      <c r="C13" s="6">
        <v>1196234</v>
      </c>
    </row>
    <row r="14" spans="1:3">
      <c r="A14" s="2" t="s">
        <v>1346</v>
      </c>
      <c r="B14" s="4"/>
      <c r="C14" s="4"/>
    </row>
    <row r="15" spans="1:3">
      <c r="A15" s="3" t="s">
        <v>302</v>
      </c>
      <c r="B15" s="4"/>
      <c r="C15" s="4"/>
    </row>
    <row r="16" spans="1:3">
      <c r="A16" s="2" t="s">
        <v>419</v>
      </c>
      <c r="B16" s="6">
        <v>6629</v>
      </c>
      <c r="C16" s="6">
        <v>7473</v>
      </c>
    </row>
    <row r="17" spans="1:3">
      <c r="A17" s="2" t="s">
        <v>420</v>
      </c>
      <c r="B17" s="6">
        <v>1947</v>
      </c>
      <c r="C17" s="6">
        <v>1375</v>
      </c>
    </row>
    <row r="18" spans="1:3">
      <c r="A18" s="2" t="s">
        <v>1377</v>
      </c>
      <c r="B18" s="6">
        <v>4498</v>
      </c>
      <c r="C18" s="6">
        <v>3543</v>
      </c>
    </row>
    <row r="19" spans="1:3">
      <c r="A19" s="2" t="s">
        <v>136</v>
      </c>
      <c r="B19" s="6">
        <v>13074</v>
      </c>
      <c r="C19" s="6">
        <v>12391</v>
      </c>
    </row>
    <row r="20" spans="1:3">
      <c r="A20" s="2" t="s">
        <v>1378</v>
      </c>
      <c r="B20" s="6">
        <v>1198940</v>
      </c>
      <c r="C20" s="6">
        <v>1073105</v>
      </c>
    </row>
    <row r="21" spans="1:3">
      <c r="A21" s="2" t="s">
        <v>38</v>
      </c>
      <c r="B21" s="6">
        <v>1212014</v>
      </c>
      <c r="C21" s="6">
        <v>1085496</v>
      </c>
    </row>
    <row r="22" spans="1:3" ht="30">
      <c r="A22" s="2" t="s">
        <v>1347</v>
      </c>
      <c r="B22" s="4"/>
      <c r="C22" s="4"/>
    </row>
    <row r="23" spans="1:3">
      <c r="A23" s="3" t="s">
        <v>302</v>
      </c>
      <c r="B23" s="4"/>
      <c r="C23" s="4"/>
    </row>
    <row r="24" spans="1:3">
      <c r="A24" s="2" t="s">
        <v>419</v>
      </c>
      <c r="B24" s="4">
        <v>0</v>
      </c>
      <c r="C24" s="6">
        <v>1066</v>
      </c>
    </row>
    <row r="25" spans="1:3">
      <c r="A25" s="2" t="s">
        <v>420</v>
      </c>
      <c r="B25" s="4">
        <v>0</v>
      </c>
      <c r="C25" s="4">
        <v>0</v>
      </c>
    </row>
    <row r="26" spans="1:3">
      <c r="A26" s="2" t="s">
        <v>1377</v>
      </c>
      <c r="B26" s="4">
        <v>0</v>
      </c>
      <c r="C26" s="4">
        <v>0</v>
      </c>
    </row>
    <row r="27" spans="1:3">
      <c r="A27" s="2" t="s">
        <v>136</v>
      </c>
      <c r="B27" s="4">
        <v>0</v>
      </c>
      <c r="C27" s="6">
        <v>1066</v>
      </c>
    </row>
    <row r="28" spans="1:3">
      <c r="A28" s="2" t="s">
        <v>1378</v>
      </c>
      <c r="B28" s="6">
        <v>37901</v>
      </c>
      <c r="C28" s="6">
        <v>43637</v>
      </c>
    </row>
    <row r="29" spans="1:3">
      <c r="A29" s="2" t="s">
        <v>38</v>
      </c>
      <c r="B29" s="6">
        <v>37901</v>
      </c>
      <c r="C29" s="6">
        <v>44703</v>
      </c>
    </row>
    <row r="30" spans="1:3" ht="30">
      <c r="A30" s="2" t="s">
        <v>1348</v>
      </c>
      <c r="B30" s="4"/>
      <c r="C30" s="4"/>
    </row>
    <row r="31" spans="1:3">
      <c r="A31" s="3" t="s">
        <v>302</v>
      </c>
      <c r="B31" s="4"/>
      <c r="C31" s="4"/>
    </row>
    <row r="32" spans="1:3">
      <c r="A32" s="2" t="s">
        <v>419</v>
      </c>
      <c r="B32" s="4">
        <v>565</v>
      </c>
      <c r="C32" s="4">
        <v>432</v>
      </c>
    </row>
    <row r="33" spans="1:3">
      <c r="A33" s="2" t="s">
        <v>420</v>
      </c>
      <c r="B33" s="4">
        <v>285</v>
      </c>
      <c r="C33" s="4">
        <v>0</v>
      </c>
    </row>
    <row r="34" spans="1:3">
      <c r="A34" s="2" t="s">
        <v>1377</v>
      </c>
      <c r="B34" s="6">
        <v>1220</v>
      </c>
      <c r="C34" s="6">
        <v>1249</v>
      </c>
    </row>
    <row r="35" spans="1:3">
      <c r="A35" s="2" t="s">
        <v>136</v>
      </c>
      <c r="B35" s="6">
        <v>2070</v>
      </c>
      <c r="C35" s="6">
        <v>1681</v>
      </c>
    </row>
    <row r="36" spans="1:3">
      <c r="A36" s="2" t="s">
        <v>1378</v>
      </c>
      <c r="B36" s="6">
        <v>432590</v>
      </c>
      <c r="C36" s="6">
        <v>392851</v>
      </c>
    </row>
    <row r="37" spans="1:3">
      <c r="A37" s="2" t="s">
        <v>38</v>
      </c>
      <c r="B37" s="6">
        <v>434660</v>
      </c>
      <c r="C37" s="6">
        <v>394532</v>
      </c>
    </row>
    <row r="38" spans="1:3" ht="30">
      <c r="A38" s="2" t="s">
        <v>1349</v>
      </c>
      <c r="B38" s="4"/>
      <c r="C38" s="4"/>
    </row>
    <row r="39" spans="1:3">
      <c r="A39" s="3" t="s">
        <v>302</v>
      </c>
      <c r="B39" s="4"/>
      <c r="C39" s="4"/>
    </row>
    <row r="40" spans="1:3">
      <c r="A40" s="2" t="s">
        <v>419</v>
      </c>
      <c r="B40" s="4">
        <v>565</v>
      </c>
      <c r="C40" s="6">
        <v>1498</v>
      </c>
    </row>
    <row r="41" spans="1:3">
      <c r="A41" s="2" t="s">
        <v>420</v>
      </c>
      <c r="B41" s="4">
        <v>285</v>
      </c>
      <c r="C41" s="4">
        <v>0</v>
      </c>
    </row>
    <row r="42" spans="1:3">
      <c r="A42" s="2" t="s">
        <v>1377</v>
      </c>
      <c r="B42" s="6">
        <v>1220</v>
      </c>
      <c r="C42" s="6">
        <v>1249</v>
      </c>
    </row>
    <row r="43" spans="1:3">
      <c r="A43" s="2" t="s">
        <v>136</v>
      </c>
      <c r="B43" s="6">
        <v>2070</v>
      </c>
      <c r="C43" s="6">
        <v>2747</v>
      </c>
    </row>
    <row r="44" spans="1:3">
      <c r="A44" s="2" t="s">
        <v>1378</v>
      </c>
      <c r="B44" s="6">
        <v>470491</v>
      </c>
      <c r="C44" s="6">
        <v>436488</v>
      </c>
    </row>
    <row r="45" spans="1:3">
      <c r="A45" s="2" t="s">
        <v>38</v>
      </c>
      <c r="B45" s="6">
        <v>472561</v>
      </c>
      <c r="C45" s="6">
        <v>439235</v>
      </c>
    </row>
    <row r="46" spans="1:3">
      <c r="A46" s="2" t="s">
        <v>40</v>
      </c>
      <c r="B46" s="6">
        <v>472561</v>
      </c>
      <c r="C46" s="6">
        <v>439235</v>
      </c>
    </row>
    <row r="47" spans="1:3" ht="30">
      <c r="A47" s="2" t="s">
        <v>1350</v>
      </c>
      <c r="B47" s="4"/>
      <c r="C47" s="4"/>
    </row>
    <row r="48" spans="1:3">
      <c r="A48" s="3" t="s">
        <v>302</v>
      </c>
      <c r="B48" s="4"/>
      <c r="C48" s="4"/>
    </row>
    <row r="49" spans="1:3">
      <c r="A49" s="2" t="s">
        <v>419</v>
      </c>
      <c r="B49" s="4">
        <v>17</v>
      </c>
      <c r="C49" s="4">
        <v>171</v>
      </c>
    </row>
    <row r="50" spans="1:3">
      <c r="A50" s="2" t="s">
        <v>420</v>
      </c>
      <c r="B50" s="4">
        <v>18</v>
      </c>
      <c r="C50" s="4">
        <v>17</v>
      </c>
    </row>
    <row r="51" spans="1:3">
      <c r="A51" s="2" t="s">
        <v>1377</v>
      </c>
      <c r="B51" s="6">
        <v>1245</v>
      </c>
      <c r="C51" s="4">
        <v>49</v>
      </c>
    </row>
    <row r="52" spans="1:3">
      <c r="A52" s="2" t="s">
        <v>136</v>
      </c>
      <c r="B52" s="6">
        <v>1280</v>
      </c>
      <c r="C52" s="4">
        <v>237</v>
      </c>
    </row>
    <row r="53" spans="1:3">
      <c r="A53" s="2" t="s">
        <v>1378</v>
      </c>
      <c r="B53" s="6">
        <v>248695</v>
      </c>
      <c r="C53" s="6">
        <v>206039</v>
      </c>
    </row>
    <row r="54" spans="1:3">
      <c r="A54" s="2" t="s">
        <v>38</v>
      </c>
      <c r="B54" s="6">
        <v>249975</v>
      </c>
      <c r="C54" s="6">
        <v>206276</v>
      </c>
    </row>
    <row r="55" spans="1:3" ht="30">
      <c r="A55" s="2" t="s">
        <v>1351</v>
      </c>
      <c r="B55" s="4"/>
      <c r="C55" s="4"/>
    </row>
    <row r="56" spans="1:3">
      <c r="A56" s="3" t="s">
        <v>302</v>
      </c>
      <c r="B56" s="4"/>
      <c r="C56" s="4"/>
    </row>
    <row r="57" spans="1:3">
      <c r="A57" s="2" t="s">
        <v>419</v>
      </c>
      <c r="B57" s="6">
        <v>4502</v>
      </c>
      <c r="C57" s="6">
        <v>4584</v>
      </c>
    </row>
    <row r="58" spans="1:3">
      <c r="A58" s="2" t="s">
        <v>420</v>
      </c>
      <c r="B58" s="6">
        <v>1062</v>
      </c>
      <c r="C58" s="6">
        <v>1140</v>
      </c>
    </row>
    <row r="59" spans="1:3">
      <c r="A59" s="2" t="s">
        <v>1377</v>
      </c>
      <c r="B59" s="6">
        <v>1902</v>
      </c>
      <c r="C59" s="6">
        <v>1258</v>
      </c>
    </row>
    <row r="60" spans="1:3">
      <c r="A60" s="2" t="s">
        <v>136</v>
      </c>
      <c r="B60" s="6">
        <v>7466</v>
      </c>
      <c r="C60" s="6">
        <v>6982</v>
      </c>
    </row>
    <row r="61" spans="1:3">
      <c r="A61" s="2" t="s">
        <v>1378</v>
      </c>
      <c r="B61" s="6">
        <v>246703</v>
      </c>
      <c r="C61" s="6">
        <v>241901</v>
      </c>
    </row>
    <row r="62" spans="1:3">
      <c r="A62" s="2" t="s">
        <v>38</v>
      </c>
      <c r="B62" s="6">
        <v>254169</v>
      </c>
      <c r="C62" s="6">
        <v>248883</v>
      </c>
    </row>
    <row r="63" spans="1:3" ht="30">
      <c r="A63" s="2" t="s">
        <v>1352</v>
      </c>
      <c r="B63" s="4"/>
      <c r="C63" s="4"/>
    </row>
    <row r="64" spans="1:3">
      <c r="A64" s="3" t="s">
        <v>302</v>
      </c>
      <c r="B64" s="4"/>
      <c r="C64" s="4"/>
    </row>
    <row r="65" spans="1:3">
      <c r="A65" s="2" t="s">
        <v>419</v>
      </c>
      <c r="B65" s="4">
        <v>344</v>
      </c>
      <c r="C65" s="4">
        <v>254</v>
      </c>
    </row>
    <row r="66" spans="1:3">
      <c r="A66" s="2" t="s">
        <v>420</v>
      </c>
      <c r="B66" s="4">
        <v>425</v>
      </c>
      <c r="C66" s="4">
        <v>65</v>
      </c>
    </row>
    <row r="67" spans="1:3">
      <c r="A67" s="2" t="s">
        <v>1377</v>
      </c>
      <c r="B67" s="4">
        <v>129</v>
      </c>
      <c r="C67" s="4">
        <v>929</v>
      </c>
    </row>
    <row r="68" spans="1:3">
      <c r="A68" s="2" t="s">
        <v>136</v>
      </c>
      <c r="B68" s="4">
        <v>898</v>
      </c>
      <c r="C68" s="6">
        <v>1248</v>
      </c>
    </row>
    <row r="69" spans="1:3">
      <c r="A69" s="2" t="s">
        <v>1378</v>
      </c>
      <c r="B69" s="6">
        <v>61565</v>
      </c>
      <c r="C69" s="6">
        <v>53930</v>
      </c>
    </row>
    <row r="70" spans="1:3">
      <c r="A70" s="2" t="s">
        <v>38</v>
      </c>
      <c r="B70" s="6">
        <v>62463</v>
      </c>
      <c r="C70" s="6">
        <v>55178</v>
      </c>
    </row>
    <row r="71" spans="1:3">
      <c r="A71" s="2" t="s">
        <v>1353</v>
      </c>
      <c r="B71" s="4"/>
      <c r="C71" s="4"/>
    </row>
    <row r="72" spans="1:3">
      <c r="A72" s="3" t="s">
        <v>302</v>
      </c>
      <c r="B72" s="4"/>
      <c r="C72" s="4"/>
    </row>
    <row r="73" spans="1:3">
      <c r="A73" s="2" t="s">
        <v>419</v>
      </c>
      <c r="B73" s="6">
        <v>1136</v>
      </c>
      <c r="C73" s="4">
        <v>919</v>
      </c>
    </row>
    <row r="74" spans="1:3">
      <c r="A74" s="2" t="s">
        <v>420</v>
      </c>
      <c r="B74" s="4">
        <v>157</v>
      </c>
      <c r="C74" s="4">
        <v>153</v>
      </c>
    </row>
    <row r="75" spans="1:3">
      <c r="A75" s="2" t="s">
        <v>1377</v>
      </c>
      <c r="B75" s="4">
        <v>2</v>
      </c>
      <c r="C75" s="4">
        <v>58</v>
      </c>
    </row>
    <row r="76" spans="1:3">
      <c r="A76" s="2" t="s">
        <v>136</v>
      </c>
      <c r="B76" s="6">
        <v>1295</v>
      </c>
      <c r="C76" s="6">
        <v>1130</v>
      </c>
    </row>
    <row r="77" spans="1:3">
      <c r="A77" s="2" t="s">
        <v>1378</v>
      </c>
      <c r="B77" s="6">
        <v>168618</v>
      </c>
      <c r="C77" s="6">
        <v>132734</v>
      </c>
    </row>
    <row r="78" spans="1:3">
      <c r="A78" s="2" t="s">
        <v>38</v>
      </c>
      <c r="B78" s="6">
        <v>169913</v>
      </c>
      <c r="C78" s="6">
        <v>133864</v>
      </c>
    </row>
    <row r="79" spans="1:3" ht="30">
      <c r="A79" s="2" t="s">
        <v>1354</v>
      </c>
      <c r="B79" s="4"/>
      <c r="C79" s="4"/>
    </row>
    <row r="80" spans="1:3">
      <c r="A80" s="3" t="s">
        <v>302</v>
      </c>
      <c r="B80" s="4"/>
      <c r="C80" s="4"/>
    </row>
    <row r="81" spans="1:3">
      <c r="A81" s="2" t="s">
        <v>419</v>
      </c>
      <c r="B81" s="4">
        <v>65</v>
      </c>
      <c r="C81" s="4">
        <v>47</v>
      </c>
    </row>
    <row r="82" spans="1:3">
      <c r="A82" s="2" t="s">
        <v>420</v>
      </c>
      <c r="B82" s="4">
        <v>0</v>
      </c>
      <c r="C82" s="4">
        <v>0</v>
      </c>
    </row>
    <row r="83" spans="1:3">
      <c r="A83" s="2" t="s">
        <v>1377</v>
      </c>
      <c r="B83" s="4">
        <v>0</v>
      </c>
      <c r="C83" s="4">
        <v>0</v>
      </c>
    </row>
    <row r="84" spans="1:3">
      <c r="A84" s="2" t="s">
        <v>136</v>
      </c>
      <c r="B84" s="4">
        <v>65</v>
      </c>
      <c r="C84" s="4">
        <v>47</v>
      </c>
    </row>
    <row r="85" spans="1:3">
      <c r="A85" s="2" t="s">
        <v>1378</v>
      </c>
      <c r="B85" s="6">
        <v>2868</v>
      </c>
      <c r="C85" s="6">
        <v>2013</v>
      </c>
    </row>
    <row r="86" spans="1:3">
      <c r="A86" s="2" t="s">
        <v>38</v>
      </c>
      <c r="B86" s="6">
        <v>2933</v>
      </c>
      <c r="C86" s="6">
        <v>2060</v>
      </c>
    </row>
    <row r="87" spans="1:3">
      <c r="A87" s="2" t="s">
        <v>1355</v>
      </c>
      <c r="B87" s="4"/>
      <c r="C87" s="4"/>
    </row>
    <row r="88" spans="1:3">
      <c r="A88" s="3" t="s">
        <v>302</v>
      </c>
      <c r="B88" s="4"/>
      <c r="C88" s="4"/>
    </row>
    <row r="89" spans="1:3">
      <c r="A89" s="2" t="s">
        <v>419</v>
      </c>
      <c r="B89" s="6">
        <v>5393</v>
      </c>
      <c r="C89" s="6">
        <v>1192</v>
      </c>
    </row>
    <row r="90" spans="1:3">
      <c r="A90" s="2" t="s">
        <v>420</v>
      </c>
      <c r="B90" s="6">
        <v>1526</v>
      </c>
      <c r="C90" s="6">
        <v>1133</v>
      </c>
    </row>
    <row r="91" spans="1:3">
      <c r="A91" s="2" t="s">
        <v>1377</v>
      </c>
      <c r="B91" s="6">
        <v>2665</v>
      </c>
      <c r="C91" s="4">
        <v>272</v>
      </c>
    </row>
    <row r="92" spans="1:3">
      <c r="A92" s="2" t="s">
        <v>136</v>
      </c>
      <c r="B92" s="6">
        <v>9584</v>
      </c>
      <c r="C92" s="6">
        <v>2597</v>
      </c>
    </row>
    <row r="93" spans="1:3">
      <c r="A93" s="2" t="s">
        <v>1378</v>
      </c>
      <c r="B93" s="6">
        <v>399300</v>
      </c>
      <c r="C93" s="6">
        <v>108141</v>
      </c>
    </row>
    <row r="94" spans="1:3">
      <c r="A94" s="2" t="s">
        <v>38</v>
      </c>
      <c r="B94" s="6">
        <v>408884</v>
      </c>
      <c r="C94" s="6">
        <v>110738</v>
      </c>
    </row>
    <row r="95" spans="1:3" ht="30">
      <c r="A95" s="2" t="s">
        <v>1356</v>
      </c>
      <c r="B95" s="4"/>
      <c r="C95" s="4"/>
    </row>
    <row r="96" spans="1:3">
      <c r="A96" s="3" t="s">
        <v>302</v>
      </c>
      <c r="B96" s="4"/>
      <c r="C96" s="4"/>
    </row>
    <row r="97" spans="1:3">
      <c r="A97" s="2" t="s">
        <v>419</v>
      </c>
      <c r="B97" s="4">
        <v>0</v>
      </c>
      <c r="C97" s="4">
        <v>274</v>
      </c>
    </row>
    <row r="98" spans="1:3">
      <c r="A98" s="2" t="s">
        <v>420</v>
      </c>
      <c r="B98" s="4">
        <v>0</v>
      </c>
      <c r="C98" s="4">
        <v>0</v>
      </c>
    </row>
    <row r="99" spans="1:3">
      <c r="A99" s="2" t="s">
        <v>1377</v>
      </c>
      <c r="B99" s="4">
        <v>96</v>
      </c>
      <c r="C99" s="4">
        <v>0</v>
      </c>
    </row>
    <row r="100" spans="1:3">
      <c r="A100" s="2" t="s">
        <v>136</v>
      </c>
      <c r="B100" s="4">
        <v>96</v>
      </c>
      <c r="C100" s="4">
        <v>274</v>
      </c>
    </row>
    <row r="101" spans="1:3">
      <c r="A101" s="2" t="s">
        <v>1378</v>
      </c>
      <c r="B101" s="4">
        <v>955</v>
      </c>
      <c r="C101" s="6">
        <v>2562</v>
      </c>
    </row>
    <row r="102" spans="1:3">
      <c r="A102" s="2" t="s">
        <v>38</v>
      </c>
      <c r="B102" s="6">
        <v>1051</v>
      </c>
      <c r="C102" s="6">
        <v>2836</v>
      </c>
    </row>
    <row r="103" spans="1:3" ht="30">
      <c r="A103" s="2" t="s">
        <v>1357</v>
      </c>
      <c r="B103" s="4"/>
      <c r="C103" s="4"/>
    </row>
    <row r="104" spans="1:3">
      <c r="A104" s="3" t="s">
        <v>302</v>
      </c>
      <c r="B104" s="4"/>
      <c r="C104" s="4"/>
    </row>
    <row r="105" spans="1:3">
      <c r="A105" s="2" t="s">
        <v>419</v>
      </c>
      <c r="B105" s="6">
        <v>1067</v>
      </c>
      <c r="C105" s="4">
        <v>0</v>
      </c>
    </row>
    <row r="106" spans="1:3">
      <c r="A106" s="2" t="s">
        <v>420</v>
      </c>
      <c r="B106" s="4">
        <v>143</v>
      </c>
      <c r="C106" s="4">
        <v>679</v>
      </c>
    </row>
    <row r="107" spans="1:3">
      <c r="A107" s="2" t="s">
        <v>1377</v>
      </c>
      <c r="B107" s="4">
        <v>567</v>
      </c>
      <c r="C107" s="4">
        <v>0</v>
      </c>
    </row>
    <row r="108" spans="1:3">
      <c r="A108" s="2" t="s">
        <v>136</v>
      </c>
      <c r="B108" s="6">
        <v>1777</v>
      </c>
      <c r="C108" s="4">
        <v>679</v>
      </c>
    </row>
    <row r="109" spans="1:3">
      <c r="A109" s="2" t="s">
        <v>1378</v>
      </c>
      <c r="B109" s="6">
        <v>119698</v>
      </c>
      <c r="C109" s="6">
        <v>54959</v>
      </c>
    </row>
    <row r="110" spans="1:3">
      <c r="A110" s="2" t="s">
        <v>38</v>
      </c>
      <c r="B110" s="6">
        <v>121475</v>
      </c>
      <c r="C110" s="6">
        <v>55638</v>
      </c>
    </row>
    <row r="111" spans="1:3" ht="30">
      <c r="A111" s="2" t="s">
        <v>1358</v>
      </c>
      <c r="B111" s="4"/>
      <c r="C111" s="4"/>
    </row>
    <row r="112" spans="1:3">
      <c r="A112" s="3" t="s">
        <v>302</v>
      </c>
      <c r="B112" s="4"/>
      <c r="C112" s="4"/>
    </row>
    <row r="113" spans="1:3">
      <c r="A113" s="2" t="s">
        <v>419</v>
      </c>
      <c r="B113" s="6">
        <v>1067</v>
      </c>
      <c r="C113" s="4">
        <v>274</v>
      </c>
    </row>
    <row r="114" spans="1:3">
      <c r="A114" s="2" t="s">
        <v>420</v>
      </c>
      <c r="B114" s="4">
        <v>143</v>
      </c>
      <c r="C114" s="4">
        <v>679</v>
      </c>
    </row>
    <row r="115" spans="1:3">
      <c r="A115" s="2" t="s">
        <v>1377</v>
      </c>
      <c r="B115" s="4">
        <v>663</v>
      </c>
      <c r="C115" s="4">
        <v>0</v>
      </c>
    </row>
    <row r="116" spans="1:3">
      <c r="A116" s="2" t="s">
        <v>136</v>
      </c>
      <c r="B116" s="6">
        <v>1873</v>
      </c>
      <c r="C116" s="4">
        <v>953</v>
      </c>
    </row>
    <row r="117" spans="1:3">
      <c r="A117" s="2" t="s">
        <v>1378</v>
      </c>
      <c r="B117" s="6">
        <v>120653</v>
      </c>
      <c r="C117" s="6">
        <v>57521</v>
      </c>
    </row>
    <row r="118" spans="1:3">
      <c r="A118" s="2" t="s">
        <v>38</v>
      </c>
      <c r="B118" s="6">
        <v>122526</v>
      </c>
      <c r="C118" s="6">
        <v>58474</v>
      </c>
    </row>
    <row r="119" spans="1:3">
      <c r="A119" s="2" t="s">
        <v>40</v>
      </c>
      <c r="B119" s="6">
        <v>122526</v>
      </c>
      <c r="C119" s="6">
        <v>58474</v>
      </c>
    </row>
    <row r="120" spans="1:3" ht="30">
      <c r="A120" s="2" t="s">
        <v>1359</v>
      </c>
      <c r="B120" s="4"/>
      <c r="C120" s="4"/>
    </row>
    <row r="121" spans="1:3">
      <c r="A121" s="3" t="s">
        <v>302</v>
      </c>
      <c r="B121" s="4"/>
      <c r="C121" s="4"/>
    </row>
    <row r="122" spans="1:3">
      <c r="A122" s="2" t="s">
        <v>419</v>
      </c>
      <c r="B122" s="4">
        <v>46</v>
      </c>
      <c r="C122" s="4">
        <v>0</v>
      </c>
    </row>
    <row r="123" spans="1:3">
      <c r="A123" s="2" t="s">
        <v>420</v>
      </c>
      <c r="B123" s="4">
        <v>6</v>
      </c>
      <c r="C123" s="4">
        <v>73</v>
      </c>
    </row>
    <row r="124" spans="1:3">
      <c r="A124" s="2" t="s">
        <v>1377</v>
      </c>
      <c r="B124" s="4">
        <v>815</v>
      </c>
      <c r="C124" s="4">
        <v>78</v>
      </c>
    </row>
    <row r="125" spans="1:3">
      <c r="A125" s="2" t="s">
        <v>136</v>
      </c>
      <c r="B125" s="4">
        <v>867</v>
      </c>
      <c r="C125" s="4">
        <v>151</v>
      </c>
    </row>
    <row r="126" spans="1:3">
      <c r="A126" s="2" t="s">
        <v>1378</v>
      </c>
      <c r="B126" s="6">
        <v>29189</v>
      </c>
      <c r="C126" s="6">
        <v>26327</v>
      </c>
    </row>
    <row r="127" spans="1:3">
      <c r="A127" s="2" t="s">
        <v>38</v>
      </c>
      <c r="B127" s="6">
        <v>30056</v>
      </c>
      <c r="C127" s="6">
        <v>26478</v>
      </c>
    </row>
    <row r="128" spans="1:3" ht="30">
      <c r="A128" s="2" t="s">
        <v>1360</v>
      </c>
      <c r="B128" s="4"/>
      <c r="C128" s="4"/>
    </row>
    <row r="129" spans="1:3">
      <c r="A129" s="3" t="s">
        <v>302</v>
      </c>
      <c r="B129" s="4"/>
      <c r="C129" s="4"/>
    </row>
    <row r="130" spans="1:3">
      <c r="A130" s="2" t="s">
        <v>419</v>
      </c>
      <c r="B130" s="6">
        <v>4026</v>
      </c>
      <c r="C130" s="4">
        <v>861</v>
      </c>
    </row>
    <row r="131" spans="1:3">
      <c r="A131" s="2" t="s">
        <v>420</v>
      </c>
      <c r="B131" s="6">
        <v>1331</v>
      </c>
      <c r="C131" s="4">
        <v>369</v>
      </c>
    </row>
    <row r="132" spans="1:3">
      <c r="A132" s="2" t="s">
        <v>1377</v>
      </c>
      <c r="B132" s="6">
        <v>1179</v>
      </c>
      <c r="C132" s="4">
        <v>194</v>
      </c>
    </row>
    <row r="133" spans="1:3">
      <c r="A133" s="2" t="s">
        <v>136</v>
      </c>
      <c r="B133" s="6">
        <v>6536</v>
      </c>
      <c r="C133" s="6">
        <v>1424</v>
      </c>
    </row>
    <row r="134" spans="1:3">
      <c r="A134" s="2" t="s">
        <v>1378</v>
      </c>
      <c r="B134" s="6">
        <v>218738</v>
      </c>
      <c r="C134" s="6">
        <v>18310</v>
      </c>
    </row>
    <row r="135" spans="1:3">
      <c r="A135" s="2" t="s">
        <v>38</v>
      </c>
      <c r="B135" s="6">
        <v>225274</v>
      </c>
      <c r="C135" s="6">
        <v>19734</v>
      </c>
    </row>
    <row r="136" spans="1:3" ht="30">
      <c r="A136" s="2" t="s">
        <v>1361</v>
      </c>
      <c r="B136" s="4"/>
      <c r="C136" s="4"/>
    </row>
    <row r="137" spans="1:3">
      <c r="A137" s="3" t="s">
        <v>302</v>
      </c>
      <c r="B137" s="4"/>
      <c r="C137" s="4"/>
    </row>
    <row r="138" spans="1:3">
      <c r="A138" s="2" t="s">
        <v>419</v>
      </c>
      <c r="B138" s="4">
        <v>9</v>
      </c>
      <c r="C138" s="4">
        <v>0</v>
      </c>
    </row>
    <row r="139" spans="1:3">
      <c r="A139" s="2" t="s">
        <v>420</v>
      </c>
      <c r="B139" s="4">
        <v>19</v>
      </c>
      <c r="C139" s="4">
        <v>0</v>
      </c>
    </row>
    <row r="140" spans="1:3">
      <c r="A140" s="2" t="s">
        <v>1377</v>
      </c>
      <c r="B140" s="4">
        <v>0</v>
      </c>
      <c r="C140" s="4">
        <v>0</v>
      </c>
    </row>
    <row r="141" spans="1:3">
      <c r="A141" s="2" t="s">
        <v>136</v>
      </c>
      <c r="B141" s="4">
        <v>28</v>
      </c>
      <c r="C141" s="4">
        <v>0</v>
      </c>
    </row>
    <row r="142" spans="1:3">
      <c r="A142" s="2" t="s">
        <v>1378</v>
      </c>
      <c r="B142" s="6">
        <v>18204</v>
      </c>
      <c r="C142" s="6">
        <v>4898</v>
      </c>
    </row>
    <row r="143" spans="1:3">
      <c r="A143" s="2" t="s">
        <v>38</v>
      </c>
      <c r="B143" s="6">
        <v>18232</v>
      </c>
      <c r="C143" s="6">
        <v>4898</v>
      </c>
    </row>
    <row r="144" spans="1:3">
      <c r="A144" s="2" t="s">
        <v>1362</v>
      </c>
      <c r="B144" s="4"/>
      <c r="C144" s="4"/>
    </row>
    <row r="145" spans="1:3">
      <c r="A145" s="3" t="s">
        <v>302</v>
      </c>
      <c r="B145" s="4"/>
      <c r="C145" s="4"/>
    </row>
    <row r="146" spans="1:3">
      <c r="A146" s="2" t="s">
        <v>419</v>
      </c>
      <c r="B146" s="4">
        <v>245</v>
      </c>
      <c r="C146" s="4">
        <v>57</v>
      </c>
    </row>
    <row r="147" spans="1:3">
      <c r="A147" s="2" t="s">
        <v>420</v>
      </c>
      <c r="B147" s="4">
        <v>27</v>
      </c>
      <c r="C147" s="4">
        <v>12</v>
      </c>
    </row>
    <row r="148" spans="1:3">
      <c r="A148" s="2" t="s">
        <v>1377</v>
      </c>
      <c r="B148" s="4">
        <v>8</v>
      </c>
      <c r="C148" s="4">
        <v>0</v>
      </c>
    </row>
    <row r="149" spans="1:3">
      <c r="A149" s="2" t="s">
        <v>136</v>
      </c>
      <c r="B149" s="4">
        <v>280</v>
      </c>
      <c r="C149" s="4">
        <v>69</v>
      </c>
    </row>
    <row r="150" spans="1:3">
      <c r="A150" s="2" t="s">
        <v>1378</v>
      </c>
      <c r="B150" s="6">
        <v>12516</v>
      </c>
      <c r="C150" s="6">
        <v>1085</v>
      </c>
    </row>
    <row r="151" spans="1:3">
      <c r="A151" s="2" t="s">
        <v>38</v>
      </c>
      <c r="B151" s="7">
        <v>12796</v>
      </c>
      <c r="C151" s="7">
        <v>115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0"/>
  <sheetViews>
    <sheetView showGridLines="0" workbookViewId="0"/>
  </sheetViews>
  <sheetFormatPr defaultRowHeight="15"/>
  <cols>
    <col min="1" max="1" width="36.5703125" bestFit="1" customWidth="1"/>
    <col min="2" max="3" width="12.28515625" bestFit="1" customWidth="1"/>
  </cols>
  <sheetData>
    <row r="1" spans="1:3" ht="30">
      <c r="A1" s="1" t="s">
        <v>1379</v>
      </c>
      <c r="B1" s="8" t="s">
        <v>3</v>
      </c>
      <c r="C1" s="8" t="s">
        <v>29</v>
      </c>
    </row>
    <row r="2" spans="1:3" ht="30">
      <c r="A2" s="1" t="s">
        <v>28</v>
      </c>
      <c r="B2" s="8"/>
      <c r="C2" s="8"/>
    </row>
    <row r="3" spans="1:3">
      <c r="A3" s="3" t="s">
        <v>302</v>
      </c>
      <c r="B3" s="4"/>
      <c r="C3" s="4"/>
    </row>
    <row r="4" spans="1:3">
      <c r="A4" s="2" t="s">
        <v>1380</v>
      </c>
      <c r="B4" s="7">
        <v>1603017</v>
      </c>
      <c r="C4" s="7">
        <v>1179169</v>
      </c>
    </row>
    <row r="5" spans="1:3">
      <c r="A5" s="2" t="s">
        <v>445</v>
      </c>
      <c r="B5" s="6">
        <v>1620898</v>
      </c>
      <c r="C5" s="6">
        <v>1196234</v>
      </c>
    </row>
    <row r="6" spans="1:3">
      <c r="A6" s="2" t="s">
        <v>375</v>
      </c>
      <c r="B6" s="4"/>
      <c r="C6" s="4"/>
    </row>
    <row r="7" spans="1:3">
      <c r="A7" s="3" t="s">
        <v>302</v>
      </c>
      <c r="B7" s="4"/>
      <c r="C7" s="4"/>
    </row>
    <row r="8" spans="1:3">
      <c r="A8" s="2" t="s">
        <v>445</v>
      </c>
      <c r="B8" s="6">
        <v>1620898</v>
      </c>
      <c r="C8" s="6">
        <v>1196234</v>
      </c>
    </row>
    <row r="9" spans="1:3">
      <c r="A9" s="2" t="s">
        <v>431</v>
      </c>
      <c r="B9" s="4"/>
      <c r="C9" s="4"/>
    </row>
    <row r="10" spans="1:3">
      <c r="A10" s="3" t="s">
        <v>302</v>
      </c>
      <c r="B10" s="4"/>
      <c r="C10" s="4"/>
    </row>
    <row r="11" spans="1:3">
      <c r="A11" s="2" t="s">
        <v>445</v>
      </c>
      <c r="B11" s="6">
        <v>852370</v>
      </c>
      <c r="C11" s="6">
        <v>706629</v>
      </c>
    </row>
    <row r="12" spans="1:3">
      <c r="A12" s="2" t="s">
        <v>432</v>
      </c>
      <c r="B12" s="4"/>
      <c r="C12" s="4"/>
    </row>
    <row r="13" spans="1:3">
      <c r="A13" s="3" t="s">
        <v>302</v>
      </c>
      <c r="B13" s="4"/>
      <c r="C13" s="4"/>
    </row>
    <row r="14" spans="1:3">
      <c r="A14" s="2" t="s">
        <v>445</v>
      </c>
      <c r="B14" s="6">
        <v>29822</v>
      </c>
      <c r="C14" s="6">
        <v>22386</v>
      </c>
    </row>
    <row r="15" spans="1:3">
      <c r="A15" s="2" t="s">
        <v>433</v>
      </c>
      <c r="B15" s="4"/>
      <c r="C15" s="4"/>
    </row>
    <row r="16" spans="1:3">
      <c r="A16" s="3" t="s">
        <v>302</v>
      </c>
      <c r="B16" s="4"/>
      <c r="C16" s="4"/>
    </row>
    <row r="17" spans="1:3">
      <c r="A17" s="2" t="s">
        <v>445</v>
      </c>
      <c r="B17" s="6">
        <v>44472</v>
      </c>
      <c r="C17" s="6">
        <v>36127</v>
      </c>
    </row>
    <row r="18" spans="1:3">
      <c r="A18" s="2" t="s">
        <v>434</v>
      </c>
      <c r="B18" s="4"/>
      <c r="C18" s="4"/>
    </row>
    <row r="19" spans="1:3">
      <c r="A19" s="3" t="s">
        <v>302</v>
      </c>
      <c r="B19" s="4"/>
      <c r="C19" s="4"/>
    </row>
    <row r="20" spans="1:3">
      <c r="A20" s="2" t="s">
        <v>445</v>
      </c>
      <c r="B20" s="4">
        <v>251</v>
      </c>
      <c r="C20" s="4">
        <v>546</v>
      </c>
    </row>
    <row r="21" spans="1:3">
      <c r="A21" s="2" t="s">
        <v>1381</v>
      </c>
      <c r="B21" s="4"/>
      <c r="C21" s="4"/>
    </row>
    <row r="22" spans="1:3">
      <c r="A22" s="3" t="s">
        <v>302</v>
      </c>
      <c r="B22" s="4"/>
      <c r="C22" s="4"/>
    </row>
    <row r="23" spans="1:3">
      <c r="A23" s="2" t="s">
        <v>445</v>
      </c>
      <c r="B23" s="6">
        <v>693983</v>
      </c>
      <c r="C23" s="6">
        <v>430546</v>
      </c>
    </row>
    <row r="24" spans="1:3">
      <c r="A24" s="2" t="s">
        <v>1380</v>
      </c>
      <c r="B24" s="4"/>
      <c r="C24" s="4"/>
    </row>
    <row r="25" spans="1:3">
      <c r="A25" s="3" t="s">
        <v>302</v>
      </c>
      <c r="B25" s="4"/>
      <c r="C25" s="4"/>
    </row>
    <row r="26" spans="1:3">
      <c r="A26" s="2" t="s">
        <v>445</v>
      </c>
      <c r="B26" s="6">
        <v>1620898</v>
      </c>
      <c r="C26" s="6">
        <v>1196234</v>
      </c>
    </row>
    <row r="27" spans="1:3">
      <c r="A27" s="2" t="s">
        <v>1346</v>
      </c>
      <c r="B27" s="4"/>
      <c r="C27" s="4"/>
    </row>
    <row r="28" spans="1:3">
      <c r="A28" s="3" t="s">
        <v>302</v>
      </c>
      <c r="B28" s="4"/>
      <c r="C28" s="4"/>
    </row>
    <row r="29" spans="1:3">
      <c r="A29" s="2" t="s">
        <v>445</v>
      </c>
      <c r="B29" s="6">
        <v>1212014</v>
      </c>
      <c r="C29" s="6">
        <v>1085496</v>
      </c>
    </row>
    <row r="30" spans="1:3" ht="30">
      <c r="A30" s="2" t="s">
        <v>1347</v>
      </c>
      <c r="B30" s="4"/>
      <c r="C30" s="4"/>
    </row>
    <row r="31" spans="1:3">
      <c r="A31" s="3" t="s">
        <v>302</v>
      </c>
      <c r="B31" s="4"/>
      <c r="C31" s="4"/>
    </row>
    <row r="32" spans="1:3">
      <c r="A32" s="2" t="s">
        <v>445</v>
      </c>
      <c r="B32" s="6">
        <v>37901</v>
      </c>
      <c r="C32" s="6">
        <v>44703</v>
      </c>
    </row>
    <row r="33" spans="1:3" ht="30">
      <c r="A33" s="2" t="s">
        <v>1348</v>
      </c>
      <c r="B33" s="4"/>
      <c r="C33" s="4"/>
    </row>
    <row r="34" spans="1:3">
      <c r="A34" s="3" t="s">
        <v>302</v>
      </c>
      <c r="B34" s="4"/>
      <c r="C34" s="4"/>
    </row>
    <row r="35" spans="1:3">
      <c r="A35" s="2" t="s">
        <v>445</v>
      </c>
      <c r="B35" s="6">
        <v>434660</v>
      </c>
      <c r="C35" s="6">
        <v>394532</v>
      </c>
    </row>
    <row r="36" spans="1:3" ht="30">
      <c r="A36" s="2" t="s">
        <v>1349</v>
      </c>
      <c r="B36" s="4"/>
      <c r="C36" s="4"/>
    </row>
    <row r="37" spans="1:3">
      <c r="A37" s="3" t="s">
        <v>302</v>
      </c>
      <c r="B37" s="4"/>
      <c r="C37" s="4"/>
    </row>
    <row r="38" spans="1:3">
      <c r="A38" s="2" t="s">
        <v>1380</v>
      </c>
      <c r="B38" s="6">
        <v>472561</v>
      </c>
      <c r="C38" s="6">
        <v>439235</v>
      </c>
    </row>
    <row r="39" spans="1:3">
      <c r="A39" s="2" t="s">
        <v>445</v>
      </c>
      <c r="B39" s="6">
        <v>472561</v>
      </c>
      <c r="C39" s="6">
        <v>439235</v>
      </c>
    </row>
    <row r="40" spans="1:3" ht="30">
      <c r="A40" s="2" t="s">
        <v>1350</v>
      </c>
      <c r="B40" s="4"/>
      <c r="C40" s="4"/>
    </row>
    <row r="41" spans="1:3">
      <c r="A41" s="3" t="s">
        <v>302</v>
      </c>
      <c r="B41" s="4"/>
      <c r="C41" s="4"/>
    </row>
    <row r="42" spans="1:3">
      <c r="A42" s="2" t="s">
        <v>445</v>
      </c>
      <c r="B42" s="6">
        <v>249975</v>
      </c>
      <c r="C42" s="6">
        <v>206276</v>
      </c>
    </row>
    <row r="43" spans="1:3" ht="30">
      <c r="A43" s="2" t="s">
        <v>1351</v>
      </c>
      <c r="B43" s="4"/>
      <c r="C43" s="4"/>
    </row>
    <row r="44" spans="1:3">
      <c r="A44" s="3" t="s">
        <v>302</v>
      </c>
      <c r="B44" s="4"/>
      <c r="C44" s="4"/>
    </row>
    <row r="45" spans="1:3">
      <c r="A45" s="2" t="s">
        <v>445</v>
      </c>
      <c r="B45" s="6">
        <v>254169</v>
      </c>
      <c r="C45" s="6">
        <v>248883</v>
      </c>
    </row>
    <row r="46" spans="1:3" ht="30">
      <c r="A46" s="2" t="s">
        <v>1352</v>
      </c>
      <c r="B46" s="4"/>
      <c r="C46" s="4"/>
    </row>
    <row r="47" spans="1:3">
      <c r="A47" s="3" t="s">
        <v>302</v>
      </c>
      <c r="B47" s="4"/>
      <c r="C47" s="4"/>
    </row>
    <row r="48" spans="1:3">
      <c r="A48" s="2" t="s">
        <v>445</v>
      </c>
      <c r="B48" s="6">
        <v>62463</v>
      </c>
      <c r="C48" s="6">
        <v>55178</v>
      </c>
    </row>
    <row r="49" spans="1:3">
      <c r="A49" s="2" t="s">
        <v>1353</v>
      </c>
      <c r="B49" s="4"/>
      <c r="C49" s="4"/>
    </row>
    <row r="50" spans="1:3">
      <c r="A50" s="3" t="s">
        <v>302</v>
      </c>
      <c r="B50" s="4"/>
      <c r="C50" s="4"/>
    </row>
    <row r="51" spans="1:3">
      <c r="A51" s="2" t="s">
        <v>445</v>
      </c>
      <c r="B51" s="6">
        <v>169913</v>
      </c>
      <c r="C51" s="6">
        <v>133864</v>
      </c>
    </row>
    <row r="52" spans="1:3" ht="30">
      <c r="A52" s="2" t="s">
        <v>1354</v>
      </c>
      <c r="B52" s="4"/>
      <c r="C52" s="4"/>
    </row>
    <row r="53" spans="1:3">
      <c r="A53" s="3" t="s">
        <v>302</v>
      </c>
      <c r="B53" s="4"/>
      <c r="C53" s="4"/>
    </row>
    <row r="54" spans="1:3">
      <c r="A54" s="2" t="s">
        <v>445</v>
      </c>
      <c r="B54" s="6">
        <v>2933</v>
      </c>
      <c r="C54" s="6">
        <v>2060</v>
      </c>
    </row>
    <row r="55" spans="1:3">
      <c r="A55" s="2" t="s">
        <v>1382</v>
      </c>
      <c r="B55" s="4"/>
      <c r="C55" s="4"/>
    </row>
    <row r="56" spans="1:3">
      <c r="A56" s="3" t="s">
        <v>302</v>
      </c>
      <c r="B56" s="4"/>
      <c r="C56" s="4"/>
    </row>
    <row r="57" spans="1:3">
      <c r="A57" s="2" t="s">
        <v>445</v>
      </c>
      <c r="B57" s="6">
        <v>704152</v>
      </c>
      <c r="C57" s="6">
        <v>625977</v>
      </c>
    </row>
    <row r="58" spans="1:3" ht="30">
      <c r="A58" s="2" t="s">
        <v>1383</v>
      </c>
      <c r="B58" s="4"/>
      <c r="C58" s="4"/>
    </row>
    <row r="59" spans="1:3">
      <c r="A59" s="3" t="s">
        <v>302</v>
      </c>
      <c r="B59" s="4"/>
      <c r="C59" s="4"/>
    </row>
    <row r="60" spans="1:3">
      <c r="A60" s="2" t="s">
        <v>445</v>
      </c>
      <c r="B60" s="6">
        <v>37637</v>
      </c>
      <c r="C60" s="6">
        <v>43048</v>
      </c>
    </row>
    <row r="61" spans="1:3" ht="30">
      <c r="A61" s="2" t="s">
        <v>1384</v>
      </c>
      <c r="B61" s="4"/>
      <c r="C61" s="4"/>
    </row>
    <row r="62" spans="1:3">
      <c r="A62" s="3" t="s">
        <v>302</v>
      </c>
      <c r="B62" s="4"/>
      <c r="C62" s="4"/>
    </row>
    <row r="63" spans="1:3">
      <c r="A63" s="2" t="s">
        <v>445</v>
      </c>
      <c r="B63" s="6">
        <v>405224</v>
      </c>
      <c r="C63" s="6">
        <v>370812</v>
      </c>
    </row>
    <row r="64" spans="1:3" ht="30">
      <c r="A64" s="2" t="s">
        <v>1385</v>
      </c>
      <c r="B64" s="4"/>
      <c r="C64" s="4"/>
    </row>
    <row r="65" spans="1:3">
      <c r="A65" s="3" t="s">
        <v>302</v>
      </c>
      <c r="B65" s="4"/>
      <c r="C65" s="4"/>
    </row>
    <row r="66" spans="1:3">
      <c r="A66" s="2" t="s">
        <v>445</v>
      </c>
      <c r="B66" s="6">
        <v>442861</v>
      </c>
      <c r="C66" s="6">
        <v>413860</v>
      </c>
    </row>
    <row r="67" spans="1:3" ht="30">
      <c r="A67" s="2" t="s">
        <v>1386</v>
      </c>
      <c r="B67" s="4"/>
      <c r="C67" s="4"/>
    </row>
    <row r="68" spans="1:3">
      <c r="A68" s="3" t="s">
        <v>302</v>
      </c>
      <c r="B68" s="4"/>
      <c r="C68" s="4"/>
    </row>
    <row r="69" spans="1:3">
      <c r="A69" s="2" t="s">
        <v>445</v>
      </c>
      <c r="B69" s="6">
        <v>239168</v>
      </c>
      <c r="C69" s="6">
        <v>187025</v>
      </c>
    </row>
    <row r="70" spans="1:3" ht="30">
      <c r="A70" s="2" t="s">
        <v>1387</v>
      </c>
      <c r="B70" s="4"/>
      <c r="C70" s="4"/>
    </row>
    <row r="71" spans="1:3">
      <c r="A71" s="3" t="s">
        <v>302</v>
      </c>
      <c r="B71" s="4"/>
      <c r="C71" s="4"/>
    </row>
    <row r="72" spans="1:3">
      <c r="A72" s="2" t="s">
        <v>445</v>
      </c>
      <c r="B72" s="6">
        <v>21296</v>
      </c>
      <c r="C72" s="6">
        <v>24198</v>
      </c>
    </row>
    <row r="73" spans="1:3" ht="30">
      <c r="A73" s="2" t="s">
        <v>1388</v>
      </c>
      <c r="B73" s="4"/>
      <c r="C73" s="4"/>
    </row>
    <row r="74" spans="1:3">
      <c r="A74" s="3" t="s">
        <v>302</v>
      </c>
      <c r="B74" s="4"/>
      <c r="C74" s="4"/>
    </row>
    <row r="75" spans="1:3">
      <c r="A75" s="2" t="s">
        <v>445</v>
      </c>
      <c r="B75" s="4">
        <v>767</v>
      </c>
      <c r="C75" s="4">
        <v>844</v>
      </c>
    </row>
    <row r="76" spans="1:3" ht="30">
      <c r="A76" s="2" t="s">
        <v>1389</v>
      </c>
      <c r="B76" s="4"/>
      <c r="C76" s="4"/>
    </row>
    <row r="77" spans="1:3">
      <c r="A77" s="3" t="s">
        <v>302</v>
      </c>
      <c r="B77" s="4"/>
      <c r="C77" s="4"/>
    </row>
    <row r="78" spans="1:3">
      <c r="A78" s="2" t="s">
        <v>445</v>
      </c>
      <c r="B78" s="4">
        <v>60</v>
      </c>
      <c r="C78" s="4">
        <v>50</v>
      </c>
    </row>
    <row r="79" spans="1:3" ht="30">
      <c r="A79" s="2" t="s">
        <v>1390</v>
      </c>
      <c r="B79" s="4"/>
      <c r="C79" s="4"/>
    </row>
    <row r="80" spans="1:3">
      <c r="A80" s="3" t="s">
        <v>302</v>
      </c>
      <c r="B80" s="4"/>
      <c r="C80" s="4"/>
    </row>
    <row r="81" spans="1:3">
      <c r="A81" s="2" t="s">
        <v>445</v>
      </c>
      <c r="B81" s="4">
        <v>0</v>
      </c>
      <c r="C81" s="4">
        <v>0</v>
      </c>
    </row>
    <row r="82" spans="1:3">
      <c r="A82" s="2" t="s">
        <v>1391</v>
      </c>
      <c r="B82" s="4"/>
      <c r="C82" s="4"/>
    </row>
    <row r="83" spans="1:3">
      <c r="A83" s="3" t="s">
        <v>302</v>
      </c>
      <c r="B83" s="4"/>
      <c r="C83" s="4"/>
    </row>
    <row r="84" spans="1:3">
      <c r="A84" s="2" t="s">
        <v>445</v>
      </c>
      <c r="B84" s="6">
        <v>21634</v>
      </c>
      <c r="C84" s="6">
        <v>18623</v>
      </c>
    </row>
    <row r="85" spans="1:3" ht="30">
      <c r="A85" s="2" t="s">
        <v>1392</v>
      </c>
      <c r="B85" s="4"/>
      <c r="C85" s="4"/>
    </row>
    <row r="86" spans="1:3">
      <c r="A86" s="3" t="s">
        <v>302</v>
      </c>
      <c r="B86" s="4"/>
      <c r="C86" s="4"/>
    </row>
    <row r="87" spans="1:3">
      <c r="A87" s="2" t="s">
        <v>445</v>
      </c>
      <c r="B87" s="4">
        <v>0</v>
      </c>
      <c r="C87" s="4">
        <v>0</v>
      </c>
    </row>
    <row r="88" spans="1:3" ht="30">
      <c r="A88" s="2" t="s">
        <v>1393</v>
      </c>
      <c r="B88" s="4"/>
      <c r="C88" s="4"/>
    </row>
    <row r="89" spans="1:3">
      <c r="A89" s="3" t="s">
        <v>302</v>
      </c>
      <c r="B89" s="4"/>
      <c r="C89" s="4"/>
    </row>
    <row r="90" spans="1:3">
      <c r="A90" s="2" t="s">
        <v>445</v>
      </c>
      <c r="B90" s="6">
        <v>12316</v>
      </c>
      <c r="C90" s="6">
        <v>11918</v>
      </c>
    </row>
    <row r="91" spans="1:3" ht="30">
      <c r="A91" s="2" t="s">
        <v>1394</v>
      </c>
      <c r="B91" s="4"/>
      <c r="C91" s="4"/>
    </row>
    <row r="92" spans="1:3">
      <c r="A92" s="3" t="s">
        <v>302</v>
      </c>
      <c r="B92" s="4"/>
      <c r="C92" s="4"/>
    </row>
    <row r="93" spans="1:3">
      <c r="A93" s="2" t="s">
        <v>445</v>
      </c>
      <c r="B93" s="6">
        <v>12316</v>
      </c>
      <c r="C93" s="6">
        <v>11918</v>
      </c>
    </row>
    <row r="94" spans="1:3" ht="30">
      <c r="A94" s="2" t="s">
        <v>1395</v>
      </c>
      <c r="B94" s="4"/>
      <c r="C94" s="4"/>
    </row>
    <row r="95" spans="1:3">
      <c r="A95" s="3" t="s">
        <v>302</v>
      </c>
      <c r="B95" s="4"/>
      <c r="C95" s="4"/>
    </row>
    <row r="96" spans="1:3">
      <c r="A96" s="2" t="s">
        <v>445</v>
      </c>
      <c r="B96" s="6">
        <v>8122</v>
      </c>
      <c r="C96" s="6">
        <v>5203</v>
      </c>
    </row>
    <row r="97" spans="1:3" ht="30">
      <c r="A97" s="2" t="s">
        <v>1396</v>
      </c>
      <c r="B97" s="4"/>
      <c r="C97" s="4"/>
    </row>
    <row r="98" spans="1:3">
      <c r="A98" s="3" t="s">
        <v>302</v>
      </c>
      <c r="B98" s="4"/>
      <c r="C98" s="4"/>
    </row>
    <row r="99" spans="1:3">
      <c r="A99" s="2" t="s">
        <v>445</v>
      </c>
      <c r="B99" s="6">
        <v>1195</v>
      </c>
      <c r="C99" s="6">
        <v>1497</v>
      </c>
    </row>
    <row r="100" spans="1:3" ht="30">
      <c r="A100" s="2" t="s">
        <v>1397</v>
      </c>
      <c r="B100" s="4"/>
      <c r="C100" s="4"/>
    </row>
    <row r="101" spans="1:3">
      <c r="A101" s="3" t="s">
        <v>302</v>
      </c>
      <c r="B101" s="4"/>
      <c r="C101" s="4"/>
    </row>
    <row r="102" spans="1:3">
      <c r="A102" s="2" t="s">
        <v>445</v>
      </c>
      <c r="B102" s="4">
        <v>0</v>
      </c>
      <c r="C102" s="4">
        <v>0</v>
      </c>
    </row>
    <row r="103" spans="1:3">
      <c r="A103" s="2" t="s">
        <v>1398</v>
      </c>
      <c r="B103" s="4"/>
      <c r="C103" s="4"/>
    </row>
    <row r="104" spans="1:3">
      <c r="A104" s="3" t="s">
        <v>302</v>
      </c>
      <c r="B104" s="4"/>
      <c r="C104" s="4"/>
    </row>
    <row r="105" spans="1:3">
      <c r="A105" s="2" t="s">
        <v>445</v>
      </c>
      <c r="B105" s="4">
        <v>1</v>
      </c>
      <c r="C105" s="4">
        <v>5</v>
      </c>
    </row>
    <row r="106" spans="1:3" ht="30">
      <c r="A106" s="2" t="s">
        <v>1399</v>
      </c>
      <c r="B106" s="4"/>
      <c r="C106" s="4"/>
    </row>
    <row r="107" spans="1:3">
      <c r="A107" s="3" t="s">
        <v>302</v>
      </c>
      <c r="B107" s="4"/>
      <c r="C107" s="4"/>
    </row>
    <row r="108" spans="1:3">
      <c r="A108" s="2" t="s">
        <v>445</v>
      </c>
      <c r="B108" s="4">
        <v>0</v>
      </c>
      <c r="C108" s="4">
        <v>0</v>
      </c>
    </row>
    <row r="109" spans="1:3">
      <c r="A109" s="2" t="s">
        <v>1400</v>
      </c>
      <c r="B109" s="4"/>
      <c r="C109" s="4"/>
    </row>
    <row r="110" spans="1:3">
      <c r="A110" s="3" t="s">
        <v>302</v>
      </c>
      <c r="B110" s="4"/>
      <c r="C110" s="4"/>
    </row>
    <row r="111" spans="1:3">
      <c r="A111" s="2" t="s">
        <v>445</v>
      </c>
      <c r="B111" s="6">
        <v>32378</v>
      </c>
      <c r="C111" s="6">
        <v>34005</v>
      </c>
    </row>
    <row r="112" spans="1:3" ht="30">
      <c r="A112" s="2" t="s">
        <v>1401</v>
      </c>
      <c r="B112" s="4"/>
      <c r="C112" s="4"/>
    </row>
    <row r="113" spans="1:3">
      <c r="A113" s="3" t="s">
        <v>302</v>
      </c>
      <c r="B113" s="4"/>
      <c r="C113" s="4"/>
    </row>
    <row r="114" spans="1:3">
      <c r="A114" s="2" t="s">
        <v>445</v>
      </c>
      <c r="B114" s="4">
        <v>0</v>
      </c>
      <c r="C114" s="4">
        <v>68</v>
      </c>
    </row>
    <row r="115" spans="1:3" ht="30">
      <c r="A115" s="2" t="s">
        <v>1402</v>
      </c>
      <c r="B115" s="4"/>
      <c r="C115" s="4"/>
    </row>
    <row r="116" spans="1:3">
      <c r="A116" s="3" t="s">
        <v>302</v>
      </c>
      <c r="B116" s="4"/>
      <c r="C116" s="4"/>
    </row>
    <row r="117" spans="1:3">
      <c r="A117" s="2" t="s">
        <v>445</v>
      </c>
      <c r="B117" s="6">
        <v>17120</v>
      </c>
      <c r="C117" s="6">
        <v>11299</v>
      </c>
    </row>
    <row r="118" spans="1:3" ht="30">
      <c r="A118" s="2" t="s">
        <v>1403</v>
      </c>
      <c r="B118" s="4"/>
      <c r="C118" s="4"/>
    </row>
    <row r="119" spans="1:3">
      <c r="A119" s="3" t="s">
        <v>302</v>
      </c>
      <c r="B119" s="4"/>
      <c r="C119" s="4"/>
    </row>
    <row r="120" spans="1:3">
      <c r="A120" s="2" t="s">
        <v>445</v>
      </c>
      <c r="B120" s="6">
        <v>17120</v>
      </c>
      <c r="C120" s="6">
        <v>11367</v>
      </c>
    </row>
    <row r="121" spans="1:3" ht="30">
      <c r="A121" s="2" t="s">
        <v>1404</v>
      </c>
      <c r="B121" s="4"/>
      <c r="C121" s="4"/>
    </row>
    <row r="122" spans="1:3">
      <c r="A122" s="3" t="s">
        <v>302</v>
      </c>
      <c r="B122" s="4"/>
      <c r="C122" s="4"/>
    </row>
    <row r="123" spans="1:3">
      <c r="A123" s="2" t="s">
        <v>445</v>
      </c>
      <c r="B123" s="6">
        <v>2684</v>
      </c>
      <c r="C123" s="6">
        <v>13506</v>
      </c>
    </row>
    <row r="124" spans="1:3" ht="30">
      <c r="A124" s="2" t="s">
        <v>1405</v>
      </c>
      <c r="B124" s="4"/>
      <c r="C124" s="4"/>
    </row>
    <row r="125" spans="1:3">
      <c r="A125" s="3" t="s">
        <v>302</v>
      </c>
      <c r="B125" s="4"/>
      <c r="C125" s="4"/>
    </row>
    <row r="126" spans="1:3">
      <c r="A126" s="2" t="s">
        <v>445</v>
      </c>
      <c r="B126" s="6">
        <v>11601</v>
      </c>
      <c r="C126" s="6">
        <v>8094</v>
      </c>
    </row>
    <row r="127" spans="1:3" ht="30">
      <c r="A127" s="2" t="s">
        <v>1406</v>
      </c>
      <c r="B127" s="4"/>
      <c r="C127" s="4"/>
    </row>
    <row r="128" spans="1:3">
      <c r="A128" s="3" t="s">
        <v>302</v>
      </c>
      <c r="B128" s="4"/>
      <c r="C128" s="4"/>
    </row>
    <row r="129" spans="1:3">
      <c r="A129" s="2" t="s">
        <v>445</v>
      </c>
      <c r="B129" s="4">
        <v>965</v>
      </c>
      <c r="C129" s="6">
        <v>1014</v>
      </c>
    </row>
    <row r="130" spans="1:3" ht="30">
      <c r="A130" s="2" t="s">
        <v>1407</v>
      </c>
      <c r="B130" s="4"/>
      <c r="C130" s="4"/>
    </row>
    <row r="131" spans="1:3">
      <c r="A131" s="3" t="s">
        <v>302</v>
      </c>
      <c r="B131" s="4"/>
      <c r="C131" s="4"/>
    </row>
    <row r="132" spans="1:3">
      <c r="A132" s="2" t="s">
        <v>445</v>
      </c>
      <c r="B132" s="4">
        <v>8</v>
      </c>
      <c r="C132" s="4">
        <v>24</v>
      </c>
    </row>
    <row r="133" spans="1:3" ht="30">
      <c r="A133" s="2" t="s">
        <v>1408</v>
      </c>
      <c r="B133" s="4"/>
      <c r="C133" s="4"/>
    </row>
    <row r="134" spans="1:3">
      <c r="A134" s="3" t="s">
        <v>302</v>
      </c>
      <c r="B134" s="4"/>
      <c r="C134" s="4"/>
    </row>
    <row r="135" spans="1:3">
      <c r="A135" s="2" t="s">
        <v>445</v>
      </c>
      <c r="B135" s="4">
        <v>0</v>
      </c>
      <c r="C135" s="4">
        <v>0</v>
      </c>
    </row>
    <row r="136" spans="1:3">
      <c r="A136" s="2" t="s">
        <v>1409</v>
      </c>
      <c r="B136" s="4"/>
      <c r="C136" s="4"/>
    </row>
    <row r="137" spans="1:3">
      <c r="A137" s="3" t="s">
        <v>302</v>
      </c>
      <c r="B137" s="4"/>
      <c r="C137" s="4"/>
    </row>
    <row r="138" spans="1:3">
      <c r="A138" s="2" t="s">
        <v>445</v>
      </c>
      <c r="B138" s="4">
        <v>57</v>
      </c>
      <c r="C138" s="4">
        <v>546</v>
      </c>
    </row>
    <row r="139" spans="1:3" ht="30">
      <c r="A139" s="2" t="s">
        <v>1410</v>
      </c>
      <c r="B139" s="4"/>
      <c r="C139" s="4"/>
    </row>
    <row r="140" spans="1:3">
      <c r="A140" s="3" t="s">
        <v>302</v>
      </c>
      <c r="B140" s="4"/>
      <c r="C140" s="4"/>
    </row>
    <row r="141" spans="1:3">
      <c r="A141" s="2" t="s">
        <v>445</v>
      </c>
      <c r="B141" s="4">
        <v>0</v>
      </c>
      <c r="C141" s="4">
        <v>0</v>
      </c>
    </row>
    <row r="142" spans="1:3" ht="30">
      <c r="A142" s="2" t="s">
        <v>1411</v>
      </c>
      <c r="B142" s="4"/>
      <c r="C142" s="4"/>
    </row>
    <row r="143" spans="1:3">
      <c r="A143" s="3" t="s">
        <v>302</v>
      </c>
      <c r="B143" s="4"/>
      <c r="C143" s="4"/>
    </row>
    <row r="144" spans="1:3">
      <c r="A144" s="2" t="s">
        <v>445</v>
      </c>
      <c r="B144" s="4">
        <v>0</v>
      </c>
      <c r="C144" s="4">
        <v>0</v>
      </c>
    </row>
    <row r="145" spans="1:3" ht="30">
      <c r="A145" s="2" t="s">
        <v>1412</v>
      </c>
      <c r="B145" s="4"/>
      <c r="C145" s="4"/>
    </row>
    <row r="146" spans="1:3">
      <c r="A146" s="3" t="s">
        <v>302</v>
      </c>
      <c r="B146" s="4"/>
      <c r="C146" s="4"/>
    </row>
    <row r="147" spans="1:3">
      <c r="A147" s="2" t="s">
        <v>445</v>
      </c>
      <c r="B147" s="4">
        <v>0</v>
      </c>
      <c r="C147" s="4">
        <v>0</v>
      </c>
    </row>
    <row r="148" spans="1:3" ht="30">
      <c r="A148" s="2" t="s">
        <v>1413</v>
      </c>
      <c r="B148" s="4"/>
      <c r="C148" s="4"/>
    </row>
    <row r="149" spans="1:3">
      <c r="A149" s="3" t="s">
        <v>302</v>
      </c>
      <c r="B149" s="4"/>
      <c r="C149" s="4"/>
    </row>
    <row r="150" spans="1:3">
      <c r="A150" s="2" t="s">
        <v>445</v>
      </c>
      <c r="B150" s="4">
        <v>1</v>
      </c>
      <c r="C150" s="4">
        <v>542</v>
      </c>
    </row>
    <row r="151" spans="1:3" ht="30">
      <c r="A151" s="2" t="s">
        <v>1414</v>
      </c>
      <c r="B151" s="4"/>
      <c r="C151" s="4"/>
    </row>
    <row r="152" spans="1:3">
      <c r="A152" s="3" t="s">
        <v>302</v>
      </c>
      <c r="B152" s="4"/>
      <c r="C152" s="4"/>
    </row>
    <row r="153" spans="1:3">
      <c r="A153" s="2" t="s">
        <v>445</v>
      </c>
      <c r="B153" s="4">
        <v>56</v>
      </c>
      <c r="C153" s="4">
        <v>4</v>
      </c>
    </row>
    <row r="154" spans="1:3" ht="30">
      <c r="A154" s="2" t="s">
        <v>1415</v>
      </c>
      <c r="B154" s="4"/>
      <c r="C154" s="4"/>
    </row>
    <row r="155" spans="1:3">
      <c r="A155" s="3" t="s">
        <v>302</v>
      </c>
      <c r="B155" s="4"/>
      <c r="C155" s="4"/>
    </row>
    <row r="156" spans="1:3">
      <c r="A156" s="2" t="s">
        <v>445</v>
      </c>
      <c r="B156" s="4">
        <v>0</v>
      </c>
      <c r="C156" s="4">
        <v>0</v>
      </c>
    </row>
    <row r="157" spans="1:3">
      <c r="A157" s="2" t="s">
        <v>1416</v>
      </c>
      <c r="B157" s="4"/>
      <c r="C157" s="4"/>
    </row>
    <row r="158" spans="1:3">
      <c r="A158" s="3" t="s">
        <v>302</v>
      </c>
      <c r="B158" s="4"/>
      <c r="C158" s="4"/>
    </row>
    <row r="159" spans="1:3">
      <c r="A159" s="2" t="s">
        <v>445</v>
      </c>
      <c r="B159" s="4">
        <v>0</v>
      </c>
      <c r="C159" s="4">
        <v>0</v>
      </c>
    </row>
    <row r="160" spans="1:3" ht="30">
      <c r="A160" s="2" t="s">
        <v>1417</v>
      </c>
      <c r="B160" s="4"/>
      <c r="C160" s="4"/>
    </row>
    <row r="161" spans="1:3">
      <c r="A161" s="3" t="s">
        <v>302</v>
      </c>
      <c r="B161" s="4"/>
      <c r="C161" s="4"/>
    </row>
    <row r="162" spans="1:3">
      <c r="A162" s="2" t="s">
        <v>445</v>
      </c>
      <c r="B162" s="4">
        <v>0</v>
      </c>
      <c r="C162" s="4">
        <v>0</v>
      </c>
    </row>
    <row r="163" spans="1:3">
      <c r="A163" s="2" t="s">
        <v>1418</v>
      </c>
      <c r="B163" s="4"/>
      <c r="C163" s="4"/>
    </row>
    <row r="164" spans="1:3">
      <c r="A164" s="3" t="s">
        <v>302</v>
      </c>
      <c r="B164" s="4"/>
      <c r="C164" s="4"/>
    </row>
    <row r="165" spans="1:3">
      <c r="A165" s="2" t="s">
        <v>445</v>
      </c>
      <c r="B165" s="6">
        <v>453793</v>
      </c>
      <c r="C165" s="6">
        <v>406345</v>
      </c>
    </row>
    <row r="166" spans="1:3" ht="30">
      <c r="A166" s="2" t="s">
        <v>1419</v>
      </c>
      <c r="B166" s="4"/>
      <c r="C166" s="4"/>
    </row>
    <row r="167" spans="1:3">
      <c r="A167" s="3" t="s">
        <v>302</v>
      </c>
      <c r="B167" s="4"/>
      <c r="C167" s="4"/>
    </row>
    <row r="168" spans="1:3">
      <c r="A168" s="2" t="s">
        <v>445</v>
      </c>
      <c r="B168" s="4">
        <v>264</v>
      </c>
      <c r="C168" s="6">
        <v>1587</v>
      </c>
    </row>
    <row r="169" spans="1:3" ht="30">
      <c r="A169" s="2" t="s">
        <v>1420</v>
      </c>
      <c r="B169" s="4"/>
      <c r="C169" s="4"/>
    </row>
    <row r="170" spans="1:3">
      <c r="A170" s="3" t="s">
        <v>302</v>
      </c>
      <c r="B170" s="4"/>
      <c r="C170" s="4"/>
    </row>
    <row r="171" spans="1:3">
      <c r="A171" s="2" t="s">
        <v>445</v>
      </c>
      <c r="B171" s="4">
        <v>0</v>
      </c>
      <c r="C171" s="4">
        <v>503</v>
      </c>
    </row>
    <row r="172" spans="1:3" ht="30">
      <c r="A172" s="2" t="s">
        <v>1421</v>
      </c>
      <c r="B172" s="4"/>
      <c r="C172" s="4"/>
    </row>
    <row r="173" spans="1:3">
      <c r="A173" s="3" t="s">
        <v>302</v>
      </c>
      <c r="B173" s="4"/>
      <c r="C173" s="4"/>
    </row>
    <row r="174" spans="1:3">
      <c r="A174" s="2" t="s">
        <v>445</v>
      </c>
      <c r="B174" s="4">
        <v>264</v>
      </c>
      <c r="C174" s="6">
        <v>2090</v>
      </c>
    </row>
    <row r="175" spans="1:3" ht="30">
      <c r="A175" s="2" t="s">
        <v>1422</v>
      </c>
      <c r="B175" s="4"/>
      <c r="C175" s="4"/>
    </row>
    <row r="176" spans="1:3">
      <c r="A176" s="3" t="s">
        <v>302</v>
      </c>
      <c r="B176" s="4"/>
      <c r="C176" s="4"/>
    </row>
    <row r="177" spans="1:3">
      <c r="A177" s="2" t="s">
        <v>445</v>
      </c>
      <c r="B177" s="4">
        <v>0</v>
      </c>
      <c r="C177" s="4">
        <v>0</v>
      </c>
    </row>
    <row r="178" spans="1:3" ht="30">
      <c r="A178" s="2" t="s">
        <v>1423</v>
      </c>
      <c r="B178" s="4"/>
      <c r="C178" s="4"/>
    </row>
    <row r="179" spans="1:3">
      <c r="A179" s="3" t="s">
        <v>302</v>
      </c>
      <c r="B179" s="4"/>
      <c r="C179" s="4"/>
    </row>
    <row r="180" spans="1:3">
      <c r="A180" s="2" t="s">
        <v>445</v>
      </c>
      <c r="B180" s="6">
        <v>220021</v>
      </c>
      <c r="C180" s="6">
        <v>215090</v>
      </c>
    </row>
    <row r="181" spans="1:3" ht="30">
      <c r="A181" s="2" t="s">
        <v>1424</v>
      </c>
      <c r="B181" s="4"/>
      <c r="C181" s="4"/>
    </row>
    <row r="182" spans="1:3">
      <c r="A182" s="3" t="s">
        <v>302</v>
      </c>
      <c r="B182" s="4"/>
      <c r="C182" s="4"/>
    </row>
    <row r="183" spans="1:3">
      <c r="A183" s="2" t="s">
        <v>445</v>
      </c>
      <c r="B183" s="6">
        <v>60731</v>
      </c>
      <c r="C183" s="6">
        <v>53320</v>
      </c>
    </row>
    <row r="184" spans="1:3" ht="30">
      <c r="A184" s="2" t="s">
        <v>1425</v>
      </c>
      <c r="B184" s="4"/>
      <c r="C184" s="4"/>
    </row>
    <row r="185" spans="1:3">
      <c r="A185" s="3" t="s">
        <v>302</v>
      </c>
      <c r="B185" s="4"/>
      <c r="C185" s="4"/>
    </row>
    <row r="186" spans="1:3">
      <c r="A186" s="2" t="s">
        <v>445</v>
      </c>
      <c r="B186" s="6">
        <v>169844</v>
      </c>
      <c r="C186" s="6">
        <v>133785</v>
      </c>
    </row>
    <row r="187" spans="1:3" ht="30">
      <c r="A187" s="2" t="s">
        <v>1426</v>
      </c>
      <c r="B187" s="4"/>
      <c r="C187" s="4"/>
    </row>
    <row r="188" spans="1:3">
      <c r="A188" s="3" t="s">
        <v>302</v>
      </c>
      <c r="B188" s="4"/>
      <c r="C188" s="4"/>
    </row>
    <row r="189" spans="1:3">
      <c r="A189" s="2" t="s">
        <v>445</v>
      </c>
      <c r="B189" s="6">
        <v>2933</v>
      </c>
      <c r="C189" s="6">
        <v>2060</v>
      </c>
    </row>
    <row r="190" spans="1:3">
      <c r="A190" s="2" t="s">
        <v>1427</v>
      </c>
      <c r="B190" s="4"/>
      <c r="C190" s="4"/>
    </row>
    <row r="191" spans="1:3">
      <c r="A191" s="3" t="s">
        <v>302</v>
      </c>
      <c r="B191" s="4"/>
      <c r="C191" s="4"/>
    </row>
    <row r="192" spans="1:3">
      <c r="A192" s="2" t="s">
        <v>445</v>
      </c>
      <c r="B192" s="6">
        <v>1212014</v>
      </c>
      <c r="C192" s="6">
        <v>1085496</v>
      </c>
    </row>
    <row r="193" spans="1:3">
      <c r="A193" s="2" t="s">
        <v>1355</v>
      </c>
      <c r="B193" s="4"/>
      <c r="C193" s="4"/>
    </row>
    <row r="194" spans="1:3">
      <c r="A194" s="3" t="s">
        <v>302</v>
      </c>
      <c r="B194" s="4"/>
      <c r="C194" s="4"/>
    </row>
    <row r="195" spans="1:3">
      <c r="A195" s="2" t="s">
        <v>445</v>
      </c>
      <c r="B195" s="6">
        <v>408884</v>
      </c>
      <c r="C195" s="6">
        <v>110738</v>
      </c>
    </row>
    <row r="196" spans="1:3" ht="30">
      <c r="A196" s="2" t="s">
        <v>1356</v>
      </c>
      <c r="B196" s="4"/>
      <c r="C196" s="4"/>
    </row>
    <row r="197" spans="1:3">
      <c r="A197" s="3" t="s">
        <v>302</v>
      </c>
      <c r="B197" s="4"/>
      <c r="C197" s="4"/>
    </row>
    <row r="198" spans="1:3">
      <c r="A198" s="2" t="s">
        <v>445</v>
      </c>
      <c r="B198" s="6">
        <v>1051</v>
      </c>
      <c r="C198" s="6">
        <v>2836</v>
      </c>
    </row>
    <row r="199" spans="1:3" ht="30">
      <c r="A199" s="2" t="s">
        <v>1357</v>
      </c>
      <c r="B199" s="4"/>
      <c r="C199" s="4"/>
    </row>
    <row r="200" spans="1:3">
      <c r="A200" s="3" t="s">
        <v>302</v>
      </c>
      <c r="B200" s="4"/>
      <c r="C200" s="4"/>
    </row>
    <row r="201" spans="1:3">
      <c r="A201" s="2" t="s">
        <v>445</v>
      </c>
      <c r="B201" s="6">
        <v>121475</v>
      </c>
      <c r="C201" s="6">
        <v>55638</v>
      </c>
    </row>
    <row r="202" spans="1:3" ht="30">
      <c r="A202" s="2" t="s">
        <v>1358</v>
      </c>
      <c r="B202" s="4"/>
      <c r="C202" s="4"/>
    </row>
    <row r="203" spans="1:3">
      <c r="A203" s="3" t="s">
        <v>302</v>
      </c>
      <c r="B203" s="4"/>
      <c r="C203" s="4"/>
    </row>
    <row r="204" spans="1:3">
      <c r="A204" s="2" t="s">
        <v>1380</v>
      </c>
      <c r="B204" s="6">
        <v>122526</v>
      </c>
      <c r="C204" s="6">
        <v>58474</v>
      </c>
    </row>
    <row r="205" spans="1:3">
      <c r="A205" s="2" t="s">
        <v>445</v>
      </c>
      <c r="B205" s="6">
        <v>122526</v>
      </c>
      <c r="C205" s="6">
        <v>58474</v>
      </c>
    </row>
    <row r="206" spans="1:3" ht="30">
      <c r="A206" s="2" t="s">
        <v>1359</v>
      </c>
      <c r="B206" s="4"/>
      <c r="C206" s="4"/>
    </row>
    <row r="207" spans="1:3">
      <c r="A207" s="3" t="s">
        <v>302</v>
      </c>
      <c r="B207" s="4"/>
      <c r="C207" s="4"/>
    </row>
    <row r="208" spans="1:3">
      <c r="A208" s="2" t="s">
        <v>445</v>
      </c>
      <c r="B208" s="6">
        <v>30056</v>
      </c>
      <c r="C208" s="6">
        <v>26478</v>
      </c>
    </row>
    <row r="209" spans="1:3" ht="30">
      <c r="A209" s="2" t="s">
        <v>1360</v>
      </c>
      <c r="B209" s="4"/>
      <c r="C209" s="4"/>
    </row>
    <row r="210" spans="1:3">
      <c r="A210" s="3" t="s">
        <v>302</v>
      </c>
      <c r="B210" s="4"/>
      <c r="C210" s="4"/>
    </row>
    <row r="211" spans="1:3">
      <c r="A211" s="2" t="s">
        <v>445</v>
      </c>
      <c r="B211" s="6">
        <v>225274</v>
      </c>
      <c r="C211" s="6">
        <v>19734</v>
      </c>
    </row>
    <row r="212" spans="1:3" ht="30">
      <c r="A212" s="2" t="s">
        <v>1361</v>
      </c>
      <c r="B212" s="4"/>
      <c r="C212" s="4"/>
    </row>
    <row r="213" spans="1:3">
      <c r="A213" s="3" t="s">
        <v>302</v>
      </c>
      <c r="B213" s="4"/>
      <c r="C213" s="4"/>
    </row>
    <row r="214" spans="1:3">
      <c r="A214" s="2" t="s">
        <v>445</v>
      </c>
      <c r="B214" s="6">
        <v>18232</v>
      </c>
      <c r="C214" s="6">
        <v>4898</v>
      </c>
    </row>
    <row r="215" spans="1:3">
      <c r="A215" s="2" t="s">
        <v>1362</v>
      </c>
      <c r="B215" s="4"/>
      <c r="C215" s="4"/>
    </row>
    <row r="216" spans="1:3">
      <c r="A216" s="3" t="s">
        <v>302</v>
      </c>
      <c r="B216" s="4"/>
      <c r="C216" s="4"/>
    </row>
    <row r="217" spans="1:3">
      <c r="A217" s="2" t="s">
        <v>445</v>
      </c>
      <c r="B217" s="6">
        <v>12796</v>
      </c>
      <c r="C217" s="6">
        <v>1154</v>
      </c>
    </row>
    <row r="218" spans="1:3">
      <c r="A218" s="2" t="s">
        <v>1428</v>
      </c>
      <c r="B218" s="4"/>
      <c r="C218" s="4"/>
    </row>
    <row r="219" spans="1:3">
      <c r="A219" s="3" t="s">
        <v>302</v>
      </c>
      <c r="B219" s="4"/>
      <c r="C219" s="4"/>
    </row>
    <row r="220" spans="1:3">
      <c r="A220" s="2" t="s">
        <v>445</v>
      </c>
      <c r="B220" s="6">
        <v>148218</v>
      </c>
      <c r="C220" s="6">
        <v>80652</v>
      </c>
    </row>
    <row r="221" spans="1:3" ht="30">
      <c r="A221" s="2" t="s">
        <v>1429</v>
      </c>
      <c r="B221" s="4"/>
      <c r="C221" s="4"/>
    </row>
    <row r="222" spans="1:3">
      <c r="A222" s="3" t="s">
        <v>302</v>
      </c>
      <c r="B222" s="4"/>
      <c r="C222" s="4"/>
    </row>
    <row r="223" spans="1:3">
      <c r="A223" s="2" t="s">
        <v>445</v>
      </c>
      <c r="B223" s="4">
        <v>955</v>
      </c>
      <c r="C223" s="4">
        <v>359</v>
      </c>
    </row>
    <row r="224" spans="1:3" ht="30">
      <c r="A224" s="2" t="s">
        <v>1430</v>
      </c>
      <c r="B224" s="4"/>
      <c r="C224" s="4"/>
    </row>
    <row r="225" spans="1:3">
      <c r="A225" s="3" t="s">
        <v>302</v>
      </c>
      <c r="B225" s="4"/>
      <c r="C225" s="4"/>
    </row>
    <row r="226" spans="1:3">
      <c r="A226" s="2" t="s">
        <v>445</v>
      </c>
      <c r="B226" s="6">
        <v>106115</v>
      </c>
      <c r="C226" s="6">
        <v>52501</v>
      </c>
    </row>
    <row r="227" spans="1:3" ht="30">
      <c r="A227" s="2" t="s">
        <v>1431</v>
      </c>
      <c r="B227" s="4"/>
      <c r="C227" s="4"/>
    </row>
    <row r="228" spans="1:3">
      <c r="A228" s="3" t="s">
        <v>302</v>
      </c>
      <c r="B228" s="4"/>
      <c r="C228" s="4"/>
    </row>
    <row r="229" spans="1:3">
      <c r="A229" s="2" t="s">
        <v>445</v>
      </c>
      <c r="B229" s="6">
        <v>107070</v>
      </c>
      <c r="C229" s="6">
        <v>52860</v>
      </c>
    </row>
    <row r="230" spans="1:3" ht="30">
      <c r="A230" s="2" t="s">
        <v>1432</v>
      </c>
      <c r="B230" s="4"/>
      <c r="C230" s="4"/>
    </row>
    <row r="231" spans="1:3">
      <c r="A231" s="3" t="s">
        <v>302</v>
      </c>
      <c r="B231" s="4"/>
      <c r="C231" s="4"/>
    </row>
    <row r="232" spans="1:3">
      <c r="A232" s="2" t="s">
        <v>445</v>
      </c>
      <c r="B232" s="6">
        <v>27313</v>
      </c>
      <c r="C232" s="6">
        <v>25168</v>
      </c>
    </row>
    <row r="233" spans="1:3" ht="30">
      <c r="A233" s="2" t="s">
        <v>1433</v>
      </c>
      <c r="B233" s="4"/>
      <c r="C233" s="4"/>
    </row>
    <row r="234" spans="1:3">
      <c r="A234" s="3" t="s">
        <v>302</v>
      </c>
      <c r="B234" s="4"/>
      <c r="C234" s="4"/>
    </row>
    <row r="235" spans="1:3">
      <c r="A235" s="2" t="s">
        <v>445</v>
      </c>
      <c r="B235" s="6">
        <v>13458</v>
      </c>
      <c r="C235" s="6">
        <v>2624</v>
      </c>
    </row>
    <row r="236" spans="1:3" ht="30">
      <c r="A236" s="2" t="s">
        <v>1434</v>
      </c>
      <c r="B236" s="4"/>
      <c r="C236" s="4"/>
    </row>
    <row r="237" spans="1:3">
      <c r="A237" s="3" t="s">
        <v>302</v>
      </c>
      <c r="B237" s="4"/>
      <c r="C237" s="4"/>
    </row>
    <row r="238" spans="1:3">
      <c r="A238" s="2" t="s">
        <v>445</v>
      </c>
      <c r="B238" s="4">
        <v>98</v>
      </c>
      <c r="C238" s="4">
        <v>0</v>
      </c>
    </row>
    <row r="239" spans="1:3" ht="30">
      <c r="A239" s="2" t="s">
        <v>1435</v>
      </c>
      <c r="B239" s="4"/>
      <c r="C239" s="4"/>
    </row>
    <row r="240" spans="1:3">
      <c r="A240" s="3" t="s">
        <v>302</v>
      </c>
      <c r="B240" s="4"/>
      <c r="C240" s="4"/>
    </row>
    <row r="241" spans="1:3">
      <c r="A241" s="2" t="s">
        <v>445</v>
      </c>
      <c r="B241" s="4">
        <v>279</v>
      </c>
      <c r="C241" s="4">
        <v>0</v>
      </c>
    </row>
    <row r="242" spans="1:3">
      <c r="A242" s="2" t="s">
        <v>1436</v>
      </c>
      <c r="B242" s="4"/>
      <c r="C242" s="4"/>
    </row>
    <row r="243" spans="1:3">
      <c r="A243" s="3" t="s">
        <v>302</v>
      </c>
      <c r="B243" s="4"/>
      <c r="C243" s="4"/>
    </row>
    <row r="244" spans="1:3">
      <c r="A244" s="2" t="s">
        <v>445</v>
      </c>
      <c r="B244" s="6">
        <v>8188</v>
      </c>
      <c r="C244" s="6">
        <v>3763</v>
      </c>
    </row>
    <row r="245" spans="1:3" ht="30">
      <c r="A245" s="2" t="s">
        <v>1437</v>
      </c>
      <c r="B245" s="4"/>
      <c r="C245" s="4"/>
    </row>
    <row r="246" spans="1:3">
      <c r="A246" s="3" t="s">
        <v>302</v>
      </c>
      <c r="B246" s="4"/>
      <c r="C246" s="4"/>
    </row>
    <row r="247" spans="1:3">
      <c r="A247" s="2" t="s">
        <v>445</v>
      </c>
      <c r="B247" s="4">
        <v>0</v>
      </c>
      <c r="C247" s="4">
        <v>148</v>
      </c>
    </row>
    <row r="248" spans="1:3" ht="30">
      <c r="A248" s="2" t="s">
        <v>1438</v>
      </c>
      <c r="B248" s="4"/>
      <c r="C248" s="4"/>
    </row>
    <row r="249" spans="1:3">
      <c r="A249" s="3" t="s">
        <v>302</v>
      </c>
      <c r="B249" s="4"/>
      <c r="C249" s="4"/>
    </row>
    <row r="250" spans="1:3">
      <c r="A250" s="2" t="s">
        <v>445</v>
      </c>
      <c r="B250" s="6">
        <v>7100</v>
      </c>
      <c r="C250" s="6">
        <v>1515</v>
      </c>
    </row>
    <row r="251" spans="1:3" ht="30">
      <c r="A251" s="2" t="s">
        <v>1439</v>
      </c>
      <c r="B251" s="4"/>
      <c r="C251" s="4"/>
    </row>
    <row r="252" spans="1:3">
      <c r="A252" s="3" t="s">
        <v>302</v>
      </c>
      <c r="B252" s="4"/>
      <c r="C252" s="4"/>
    </row>
    <row r="253" spans="1:3">
      <c r="A253" s="2" t="s">
        <v>445</v>
      </c>
      <c r="B253" s="6">
        <v>7100</v>
      </c>
      <c r="C253" s="6">
        <v>1663</v>
      </c>
    </row>
    <row r="254" spans="1:3" ht="30">
      <c r="A254" s="2" t="s">
        <v>1440</v>
      </c>
      <c r="B254" s="4"/>
      <c r="C254" s="4"/>
    </row>
    <row r="255" spans="1:3">
      <c r="A255" s="3" t="s">
        <v>302</v>
      </c>
      <c r="B255" s="4"/>
      <c r="C255" s="4"/>
    </row>
    <row r="256" spans="1:3">
      <c r="A256" s="2" t="s">
        <v>445</v>
      </c>
      <c r="B256" s="4">
        <v>255</v>
      </c>
      <c r="C256" s="4">
        <v>810</v>
      </c>
    </row>
    <row r="257" spans="1:3" ht="30">
      <c r="A257" s="2" t="s">
        <v>1441</v>
      </c>
      <c r="B257" s="4"/>
      <c r="C257" s="4"/>
    </row>
    <row r="258" spans="1:3">
      <c r="A258" s="3" t="s">
        <v>302</v>
      </c>
      <c r="B258" s="4"/>
      <c r="C258" s="4"/>
    </row>
    <row r="259" spans="1:3">
      <c r="A259" s="2" t="s">
        <v>445</v>
      </c>
      <c r="B259" s="4">
        <v>833</v>
      </c>
      <c r="C259" s="6">
        <v>1290</v>
      </c>
    </row>
    <row r="260" spans="1:3" ht="30">
      <c r="A260" s="2" t="s">
        <v>1442</v>
      </c>
      <c r="B260" s="4"/>
      <c r="C260" s="4"/>
    </row>
    <row r="261" spans="1:3">
      <c r="A261" s="3" t="s">
        <v>302</v>
      </c>
      <c r="B261" s="4"/>
      <c r="C261" s="4"/>
    </row>
    <row r="262" spans="1:3">
      <c r="A262" s="2" t="s">
        <v>445</v>
      </c>
      <c r="B262" s="4">
        <v>0</v>
      </c>
      <c r="C262" s="4">
        <v>0</v>
      </c>
    </row>
    <row r="263" spans="1:3">
      <c r="A263" s="2" t="s">
        <v>1443</v>
      </c>
      <c r="B263" s="4"/>
      <c r="C263" s="4"/>
    </row>
    <row r="264" spans="1:3">
      <c r="A264" s="3" t="s">
        <v>302</v>
      </c>
      <c r="B264" s="4"/>
      <c r="C264" s="4"/>
    </row>
    <row r="265" spans="1:3">
      <c r="A265" s="2" t="s">
        <v>445</v>
      </c>
      <c r="B265" s="4">
        <v>0</v>
      </c>
      <c r="C265" s="4">
        <v>0</v>
      </c>
    </row>
    <row r="266" spans="1:3">
      <c r="A266" s="2" t="s">
        <v>1444</v>
      </c>
      <c r="B266" s="4"/>
      <c r="C266" s="4"/>
    </row>
    <row r="267" spans="1:3">
      <c r="A267" s="3" t="s">
        <v>302</v>
      </c>
      <c r="B267" s="4"/>
      <c r="C267" s="4"/>
    </row>
    <row r="268" spans="1:3">
      <c r="A268" s="2" t="s">
        <v>445</v>
      </c>
      <c r="B268" s="6">
        <v>12094</v>
      </c>
      <c r="C268" s="6">
        <v>2122</v>
      </c>
    </row>
    <row r="269" spans="1:3" ht="30">
      <c r="A269" s="2" t="s">
        <v>1445</v>
      </c>
      <c r="B269" s="4"/>
      <c r="C269" s="4"/>
    </row>
    <row r="270" spans="1:3">
      <c r="A270" s="3" t="s">
        <v>302</v>
      </c>
      <c r="B270" s="4"/>
      <c r="C270" s="4"/>
    </row>
    <row r="271" spans="1:3">
      <c r="A271" s="2" t="s">
        <v>445</v>
      </c>
      <c r="B271" s="4">
        <v>0</v>
      </c>
      <c r="C271" s="4">
        <v>0</v>
      </c>
    </row>
    <row r="272" spans="1:3" ht="30">
      <c r="A272" s="2" t="s">
        <v>1446</v>
      </c>
      <c r="B272" s="4"/>
      <c r="C272" s="4"/>
    </row>
    <row r="273" spans="1:3">
      <c r="A273" s="3" t="s">
        <v>302</v>
      </c>
      <c r="B273" s="4"/>
      <c r="C273" s="4"/>
    </row>
    <row r="274" spans="1:3">
      <c r="A274" s="2" t="s">
        <v>445</v>
      </c>
      <c r="B274" s="6">
        <v>8260</v>
      </c>
      <c r="C274" s="6">
        <v>1622</v>
      </c>
    </row>
    <row r="275" spans="1:3" ht="30">
      <c r="A275" s="2" t="s">
        <v>1447</v>
      </c>
      <c r="B275" s="4"/>
      <c r="C275" s="4"/>
    </row>
    <row r="276" spans="1:3">
      <c r="A276" s="3" t="s">
        <v>302</v>
      </c>
      <c r="B276" s="4"/>
      <c r="C276" s="4"/>
    </row>
    <row r="277" spans="1:3">
      <c r="A277" s="2" t="s">
        <v>445</v>
      </c>
      <c r="B277" s="6">
        <v>8260</v>
      </c>
      <c r="C277" s="6">
        <v>1622</v>
      </c>
    </row>
    <row r="278" spans="1:3" ht="30">
      <c r="A278" s="2" t="s">
        <v>1448</v>
      </c>
      <c r="B278" s="4"/>
      <c r="C278" s="4"/>
    </row>
    <row r="279" spans="1:3">
      <c r="A279" s="3" t="s">
        <v>302</v>
      </c>
      <c r="B279" s="4"/>
      <c r="C279" s="4"/>
    </row>
    <row r="280" spans="1:3">
      <c r="A280" s="2" t="s">
        <v>445</v>
      </c>
      <c r="B280" s="6">
        <v>2294</v>
      </c>
      <c r="C280" s="4">
        <v>500</v>
      </c>
    </row>
    <row r="281" spans="1:3" ht="30">
      <c r="A281" s="2" t="s">
        <v>1449</v>
      </c>
      <c r="B281" s="4"/>
      <c r="C281" s="4"/>
    </row>
    <row r="282" spans="1:3">
      <c r="A282" s="3" t="s">
        <v>302</v>
      </c>
      <c r="B282" s="4"/>
      <c r="C282" s="4"/>
    </row>
    <row r="283" spans="1:3">
      <c r="A283" s="2" t="s">
        <v>445</v>
      </c>
      <c r="B283" s="6">
        <v>1540</v>
      </c>
      <c r="C283" s="4">
        <v>0</v>
      </c>
    </row>
    <row r="284" spans="1:3" ht="30">
      <c r="A284" s="2" t="s">
        <v>1450</v>
      </c>
      <c r="B284" s="4"/>
      <c r="C284" s="4"/>
    </row>
    <row r="285" spans="1:3">
      <c r="A285" s="3" t="s">
        <v>302</v>
      </c>
      <c r="B285" s="4"/>
      <c r="C285" s="4"/>
    </row>
    <row r="286" spans="1:3">
      <c r="A286" s="2" t="s">
        <v>445</v>
      </c>
      <c r="B286" s="4">
        <v>0</v>
      </c>
      <c r="C286" s="4">
        <v>0</v>
      </c>
    </row>
    <row r="287" spans="1:3" ht="30">
      <c r="A287" s="2" t="s">
        <v>1451</v>
      </c>
      <c r="B287" s="4"/>
      <c r="C287" s="4"/>
    </row>
    <row r="288" spans="1:3">
      <c r="A288" s="3" t="s">
        <v>302</v>
      </c>
      <c r="B288" s="4"/>
      <c r="C288" s="4"/>
    </row>
    <row r="289" spans="1:3">
      <c r="A289" s="2" t="s">
        <v>445</v>
      </c>
      <c r="B289" s="4">
        <v>0</v>
      </c>
      <c r="C289" s="4">
        <v>0</v>
      </c>
    </row>
    <row r="290" spans="1:3">
      <c r="A290" s="2" t="s">
        <v>1452</v>
      </c>
      <c r="B290" s="4"/>
      <c r="C290" s="4"/>
    </row>
    <row r="291" spans="1:3">
      <c r="A291" s="3" t="s">
        <v>302</v>
      </c>
      <c r="B291" s="4"/>
      <c r="C291" s="4"/>
    </row>
    <row r="292" spans="1:3">
      <c r="A292" s="2" t="s">
        <v>445</v>
      </c>
      <c r="B292" s="4">
        <v>194</v>
      </c>
      <c r="C292" s="4">
        <v>0</v>
      </c>
    </row>
    <row r="293" spans="1:3" ht="30">
      <c r="A293" s="2" t="s">
        <v>1453</v>
      </c>
      <c r="B293" s="4"/>
      <c r="C293" s="4"/>
    </row>
    <row r="294" spans="1:3">
      <c r="A294" s="3" t="s">
        <v>302</v>
      </c>
      <c r="B294" s="4"/>
      <c r="C294" s="4"/>
    </row>
    <row r="295" spans="1:3">
      <c r="A295" s="2" t="s">
        <v>445</v>
      </c>
      <c r="B295" s="4">
        <v>0</v>
      </c>
      <c r="C295" s="4">
        <v>0</v>
      </c>
    </row>
    <row r="296" spans="1:3" ht="30">
      <c r="A296" s="2" t="s">
        <v>1454</v>
      </c>
      <c r="B296" s="4"/>
      <c r="C296" s="4"/>
    </row>
    <row r="297" spans="1:3">
      <c r="A297" s="3" t="s">
        <v>302</v>
      </c>
      <c r="B297" s="4"/>
      <c r="C297" s="4"/>
    </row>
    <row r="298" spans="1:3">
      <c r="A298" s="2" t="s">
        <v>445</v>
      </c>
      <c r="B298" s="4">
        <v>0</v>
      </c>
      <c r="C298" s="4">
        <v>0</v>
      </c>
    </row>
    <row r="299" spans="1:3" ht="30">
      <c r="A299" s="2" t="s">
        <v>1455</v>
      </c>
      <c r="B299" s="4"/>
      <c r="C299" s="4"/>
    </row>
    <row r="300" spans="1:3">
      <c r="A300" s="3" t="s">
        <v>302</v>
      </c>
      <c r="B300" s="4"/>
      <c r="C300" s="4"/>
    </row>
    <row r="301" spans="1:3">
      <c r="A301" s="2" t="s">
        <v>445</v>
      </c>
      <c r="B301" s="4">
        <v>0</v>
      </c>
      <c r="C301" s="4">
        <v>0</v>
      </c>
    </row>
    <row r="302" spans="1:3" ht="30">
      <c r="A302" s="2" t="s">
        <v>1456</v>
      </c>
      <c r="B302" s="4"/>
      <c r="C302" s="4"/>
    </row>
    <row r="303" spans="1:3">
      <c r="A303" s="3" t="s">
        <v>302</v>
      </c>
      <c r="B303" s="4"/>
      <c r="C303" s="4"/>
    </row>
    <row r="304" spans="1:3">
      <c r="A304" s="2" t="s">
        <v>445</v>
      </c>
      <c r="B304" s="4">
        <v>194</v>
      </c>
      <c r="C304" s="4">
        <v>0</v>
      </c>
    </row>
    <row r="305" spans="1:3" ht="30">
      <c r="A305" s="2" t="s">
        <v>1457</v>
      </c>
      <c r="B305" s="4"/>
      <c r="C305" s="4"/>
    </row>
    <row r="306" spans="1:3">
      <c r="A306" s="3" t="s">
        <v>302</v>
      </c>
      <c r="B306" s="4"/>
      <c r="C306" s="4"/>
    </row>
    <row r="307" spans="1:3">
      <c r="A307" s="2" t="s">
        <v>445</v>
      </c>
      <c r="B307" s="4">
        <v>0</v>
      </c>
      <c r="C307" s="4">
        <v>0</v>
      </c>
    </row>
    <row r="308" spans="1:3" ht="30">
      <c r="A308" s="2" t="s">
        <v>1458</v>
      </c>
      <c r="B308" s="4"/>
      <c r="C308" s="4"/>
    </row>
    <row r="309" spans="1:3">
      <c r="A309" s="3" t="s">
        <v>302</v>
      </c>
      <c r="B309" s="4"/>
      <c r="C309" s="4"/>
    </row>
    <row r="310" spans="1:3">
      <c r="A310" s="2" t="s">
        <v>445</v>
      </c>
      <c r="B310" s="4">
        <v>0</v>
      </c>
      <c r="C310" s="4">
        <v>0</v>
      </c>
    </row>
    <row r="311" spans="1:3">
      <c r="A311" s="2" t="s">
        <v>1459</v>
      </c>
      <c r="B311" s="4"/>
      <c r="C311" s="4"/>
    </row>
    <row r="312" spans="1:3">
      <c r="A312" s="3" t="s">
        <v>302</v>
      </c>
      <c r="B312" s="4"/>
      <c r="C312" s="4"/>
    </row>
    <row r="313" spans="1:3">
      <c r="A313" s="2" t="s">
        <v>445</v>
      </c>
      <c r="B313" s="4">
        <v>0</v>
      </c>
      <c r="C313" s="4">
        <v>0</v>
      </c>
    </row>
    <row r="314" spans="1:3">
      <c r="A314" s="2" t="s">
        <v>1460</v>
      </c>
      <c r="B314" s="4"/>
      <c r="C314" s="4"/>
    </row>
    <row r="315" spans="1:3">
      <c r="A315" s="3" t="s">
        <v>302</v>
      </c>
      <c r="B315" s="4"/>
      <c r="C315" s="4"/>
    </row>
    <row r="316" spans="1:3">
      <c r="A316" s="2" t="s">
        <v>445</v>
      </c>
      <c r="B316" s="6">
        <v>240190</v>
      </c>
      <c r="C316" s="6">
        <v>24201</v>
      </c>
    </row>
    <row r="317" spans="1:3" ht="30">
      <c r="A317" s="2" t="s">
        <v>1461</v>
      </c>
      <c r="B317" s="4"/>
      <c r="C317" s="4"/>
    </row>
    <row r="318" spans="1:3">
      <c r="A318" s="3" t="s">
        <v>302</v>
      </c>
      <c r="B318" s="4"/>
      <c r="C318" s="4"/>
    </row>
    <row r="319" spans="1:3">
      <c r="A319" s="2" t="s">
        <v>445</v>
      </c>
      <c r="B319" s="4">
        <v>96</v>
      </c>
      <c r="C319" s="6">
        <v>2329</v>
      </c>
    </row>
    <row r="320" spans="1:3" ht="30">
      <c r="A320" s="2" t="s">
        <v>1462</v>
      </c>
      <c r="B320" s="4"/>
      <c r="C320" s="4"/>
    </row>
    <row r="321" spans="1:3">
      <c r="A321" s="3" t="s">
        <v>302</v>
      </c>
      <c r="B321" s="4"/>
      <c r="C321" s="4"/>
    </row>
    <row r="322" spans="1:3">
      <c r="A322" s="2" t="s">
        <v>445</v>
      </c>
      <c r="B322" s="4">
        <v>0</v>
      </c>
      <c r="C322" s="4">
        <v>0</v>
      </c>
    </row>
    <row r="323" spans="1:3" ht="30">
      <c r="A323" s="2" t="s">
        <v>1463</v>
      </c>
      <c r="B323" s="4"/>
      <c r="C323" s="4"/>
    </row>
    <row r="324" spans="1:3">
      <c r="A324" s="3" t="s">
        <v>302</v>
      </c>
      <c r="B324" s="4"/>
      <c r="C324" s="4"/>
    </row>
    <row r="325" spans="1:3">
      <c r="A325" s="2" t="s">
        <v>445</v>
      </c>
      <c r="B325" s="4">
        <v>96</v>
      </c>
      <c r="C325" s="6">
        <v>2329</v>
      </c>
    </row>
    <row r="326" spans="1:3" ht="30">
      <c r="A326" s="2" t="s">
        <v>1464</v>
      </c>
      <c r="B326" s="4"/>
      <c r="C326" s="4"/>
    </row>
    <row r="327" spans="1:3">
      <c r="A327" s="3" t="s">
        <v>302</v>
      </c>
      <c r="B327" s="4"/>
      <c r="C327" s="4"/>
    </row>
    <row r="328" spans="1:3">
      <c r="A328" s="2" t="s">
        <v>445</v>
      </c>
      <c r="B328" s="4">
        <v>0</v>
      </c>
      <c r="C328" s="4">
        <v>0</v>
      </c>
    </row>
    <row r="329" spans="1:3" ht="30">
      <c r="A329" s="2" t="s">
        <v>1465</v>
      </c>
      <c r="B329" s="4"/>
      <c r="C329" s="4"/>
    </row>
    <row r="330" spans="1:3">
      <c r="A330" s="3" t="s">
        <v>302</v>
      </c>
      <c r="B330" s="4"/>
      <c r="C330" s="4"/>
    </row>
    <row r="331" spans="1:3">
      <c r="A331" s="2" t="s">
        <v>445</v>
      </c>
      <c r="B331" s="6">
        <v>209443</v>
      </c>
      <c r="C331" s="6">
        <v>15820</v>
      </c>
    </row>
    <row r="332" spans="1:3" ht="30">
      <c r="A332" s="2" t="s">
        <v>1466</v>
      </c>
      <c r="B332" s="4"/>
      <c r="C332" s="4"/>
    </row>
    <row r="333" spans="1:3">
      <c r="A333" s="3" t="s">
        <v>302</v>
      </c>
      <c r="B333" s="4"/>
      <c r="C333" s="4"/>
    </row>
    <row r="334" spans="1:3">
      <c r="A334" s="2" t="s">
        <v>445</v>
      </c>
      <c r="B334" s="6">
        <v>18134</v>
      </c>
      <c r="C334" s="6">
        <v>4898</v>
      </c>
    </row>
    <row r="335" spans="1:3" ht="30">
      <c r="A335" s="2" t="s">
        <v>1467</v>
      </c>
      <c r="B335" s="4"/>
      <c r="C335" s="4"/>
    </row>
    <row r="336" spans="1:3">
      <c r="A336" s="3" t="s">
        <v>302</v>
      </c>
      <c r="B336" s="4"/>
      <c r="C336" s="4"/>
    </row>
    <row r="337" spans="1:3">
      <c r="A337" s="2" t="s">
        <v>445</v>
      </c>
      <c r="B337" s="6">
        <v>12517</v>
      </c>
      <c r="C337" s="6">
        <v>1154</v>
      </c>
    </row>
    <row r="338" spans="1:3">
      <c r="A338" s="2" t="s">
        <v>1468</v>
      </c>
      <c r="B338" s="4"/>
      <c r="C338" s="4"/>
    </row>
    <row r="339" spans="1:3">
      <c r="A339" s="3" t="s">
        <v>302</v>
      </c>
      <c r="B339" s="4"/>
      <c r="C339" s="4"/>
    </row>
    <row r="340" spans="1:3">
      <c r="A340" s="2" t="s">
        <v>445</v>
      </c>
      <c r="B340" s="7">
        <v>408884</v>
      </c>
      <c r="C340" s="7">
        <v>11073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15" customHeight="1">
      <c r="A1" s="1" t="s">
        <v>1469</v>
      </c>
      <c r="B1" s="8" t="s">
        <v>2</v>
      </c>
      <c r="C1" s="8"/>
    </row>
    <row r="2" spans="1:3" ht="30">
      <c r="A2" s="1" t="s">
        <v>28</v>
      </c>
      <c r="B2" s="1" t="s">
        <v>3</v>
      </c>
      <c r="C2" s="1" t="s">
        <v>29</v>
      </c>
    </row>
    <row r="3" spans="1:3">
      <c r="A3" s="3" t="s">
        <v>441</v>
      </c>
      <c r="B3" s="4"/>
      <c r="C3" s="4"/>
    </row>
    <row r="4" spans="1:3">
      <c r="A4" s="2" t="s">
        <v>1470</v>
      </c>
      <c r="B4" s="7">
        <v>12098</v>
      </c>
      <c r="C4" s="7">
        <v>9614</v>
      </c>
    </row>
    <row r="5" spans="1:3">
      <c r="A5" s="2" t="s">
        <v>1471</v>
      </c>
      <c r="B5" s="6">
        <v>2651</v>
      </c>
      <c r="C5" s="6">
        <v>1725</v>
      </c>
    </row>
    <row r="6" spans="1:3" ht="30">
      <c r="A6" s="2" t="s">
        <v>1472</v>
      </c>
      <c r="B6" s="6">
        <v>8663</v>
      </c>
      <c r="C6" s="6">
        <v>5543</v>
      </c>
    </row>
    <row r="7" spans="1:3">
      <c r="A7" s="2" t="s">
        <v>1473</v>
      </c>
      <c r="B7" s="6">
        <v>11314</v>
      </c>
      <c r="C7" s="6">
        <v>7268</v>
      </c>
    </row>
    <row r="8" spans="1:3">
      <c r="A8" s="2" t="s">
        <v>1474</v>
      </c>
      <c r="B8" s="6">
        <v>1014</v>
      </c>
      <c r="C8" s="4">
        <v>658</v>
      </c>
    </row>
    <row r="9" spans="1:3">
      <c r="A9" s="2" t="s">
        <v>1475</v>
      </c>
      <c r="B9" s="6">
        <v>6132</v>
      </c>
      <c r="C9" s="6">
        <v>8118</v>
      </c>
    </row>
    <row r="10" spans="1:3">
      <c r="A10" s="2" t="s">
        <v>1476</v>
      </c>
      <c r="B10" s="4">
        <v>319</v>
      </c>
      <c r="C10" s="4">
        <v>120</v>
      </c>
    </row>
    <row r="11" spans="1:3">
      <c r="A11" s="2" t="s">
        <v>375</v>
      </c>
      <c r="B11" s="4"/>
      <c r="C11" s="4"/>
    </row>
    <row r="12" spans="1:3">
      <c r="A12" s="3" t="s">
        <v>441</v>
      </c>
      <c r="B12" s="4"/>
      <c r="C12" s="4"/>
    </row>
    <row r="13" spans="1:3">
      <c r="A13" s="2" t="s">
        <v>1470</v>
      </c>
      <c r="B13" s="4">
        <v>101</v>
      </c>
      <c r="C13" s="4">
        <v>0</v>
      </c>
    </row>
    <row r="14" spans="1:3">
      <c r="A14" s="2" t="s">
        <v>1471</v>
      </c>
      <c r="B14" s="4">
        <v>0</v>
      </c>
      <c r="C14" s="4">
        <v>0</v>
      </c>
    </row>
    <row r="15" spans="1:3" ht="30">
      <c r="A15" s="2" t="s">
        <v>1472</v>
      </c>
      <c r="B15" s="4">
        <v>96</v>
      </c>
      <c r="C15" s="4">
        <v>0</v>
      </c>
    </row>
    <row r="16" spans="1:3">
      <c r="A16" s="2" t="s">
        <v>1473</v>
      </c>
      <c r="B16" s="4">
        <v>96</v>
      </c>
      <c r="C16" s="4">
        <v>0</v>
      </c>
    </row>
    <row r="17" spans="1:3">
      <c r="A17" s="2" t="s">
        <v>1474</v>
      </c>
      <c r="B17" s="4">
        <v>0</v>
      </c>
      <c r="C17" s="4">
        <v>0</v>
      </c>
    </row>
    <row r="18" spans="1:3">
      <c r="A18" s="2" t="s">
        <v>1475</v>
      </c>
      <c r="B18" s="4">
        <v>57</v>
      </c>
      <c r="C18" s="4">
        <v>0</v>
      </c>
    </row>
    <row r="19" spans="1:3">
      <c r="A19" s="2" t="s">
        <v>1476</v>
      </c>
      <c r="B19" s="4">
        <v>6</v>
      </c>
      <c r="C19" s="4">
        <v>0</v>
      </c>
    </row>
    <row r="20" spans="1:3">
      <c r="A20" s="2" t="s">
        <v>376</v>
      </c>
      <c r="B20" s="4"/>
      <c r="C20" s="4"/>
    </row>
    <row r="21" spans="1:3">
      <c r="A21" s="3" t="s">
        <v>441</v>
      </c>
      <c r="B21" s="4"/>
      <c r="C21" s="4"/>
    </row>
    <row r="22" spans="1:3">
      <c r="A22" s="2" t="s">
        <v>1470</v>
      </c>
      <c r="B22" s="6">
        <v>2074</v>
      </c>
      <c r="C22" s="6">
        <v>4970</v>
      </c>
    </row>
    <row r="23" spans="1:3">
      <c r="A23" s="2" t="s">
        <v>1471</v>
      </c>
      <c r="B23" s="4">
        <v>653</v>
      </c>
      <c r="C23" s="6">
        <v>1150</v>
      </c>
    </row>
    <row r="24" spans="1:3" ht="30">
      <c r="A24" s="2" t="s">
        <v>1472</v>
      </c>
      <c r="B24" s="6">
        <v>1148</v>
      </c>
      <c r="C24" s="6">
        <v>1729</v>
      </c>
    </row>
    <row r="25" spans="1:3">
      <c r="A25" s="2" t="s">
        <v>1473</v>
      </c>
      <c r="B25" s="6">
        <v>1801</v>
      </c>
      <c r="C25" s="6">
        <v>2879</v>
      </c>
    </row>
    <row r="26" spans="1:3">
      <c r="A26" s="2" t="s">
        <v>1474</v>
      </c>
      <c r="B26" s="4">
        <v>189</v>
      </c>
      <c r="C26" s="4">
        <v>83</v>
      </c>
    </row>
    <row r="27" spans="1:3">
      <c r="A27" s="2" t="s">
        <v>1475</v>
      </c>
      <c r="B27" s="6">
        <v>1632</v>
      </c>
      <c r="C27" s="6">
        <v>4586</v>
      </c>
    </row>
    <row r="28" spans="1:3">
      <c r="A28" s="2" t="s">
        <v>1476</v>
      </c>
      <c r="B28" s="4">
        <v>7</v>
      </c>
      <c r="C28" s="4">
        <v>6</v>
      </c>
    </row>
    <row r="29" spans="1:3">
      <c r="A29" s="2" t="s">
        <v>388</v>
      </c>
      <c r="B29" s="4"/>
      <c r="C29" s="4"/>
    </row>
    <row r="30" spans="1:3">
      <c r="A30" s="3" t="s">
        <v>441</v>
      </c>
      <c r="B30" s="4"/>
      <c r="C30" s="4"/>
    </row>
    <row r="31" spans="1:3">
      <c r="A31" s="2" t="s">
        <v>1470</v>
      </c>
      <c r="B31" s="6">
        <v>2175</v>
      </c>
      <c r="C31" s="6">
        <v>4970</v>
      </c>
    </row>
    <row r="32" spans="1:3">
      <c r="A32" s="2" t="s">
        <v>1471</v>
      </c>
      <c r="B32" s="4">
        <v>653</v>
      </c>
      <c r="C32" s="6">
        <v>1150</v>
      </c>
    </row>
    <row r="33" spans="1:3" ht="30">
      <c r="A33" s="2" t="s">
        <v>1472</v>
      </c>
      <c r="B33" s="6">
        <v>1244</v>
      </c>
      <c r="C33" s="6">
        <v>1729</v>
      </c>
    </row>
    <row r="34" spans="1:3">
      <c r="A34" s="2" t="s">
        <v>1473</v>
      </c>
      <c r="B34" s="6">
        <v>1897</v>
      </c>
      <c r="C34" s="6">
        <v>2879</v>
      </c>
    </row>
    <row r="35" spans="1:3">
      <c r="A35" s="2" t="s">
        <v>1474</v>
      </c>
      <c r="B35" s="4">
        <v>189</v>
      </c>
      <c r="C35" s="4">
        <v>83</v>
      </c>
    </row>
    <row r="36" spans="1:3">
      <c r="A36" s="2" t="s">
        <v>1475</v>
      </c>
      <c r="B36" s="6">
        <v>1689</v>
      </c>
      <c r="C36" s="6">
        <v>4586</v>
      </c>
    </row>
    <row r="37" spans="1:3">
      <c r="A37" s="2" t="s">
        <v>1476</v>
      </c>
      <c r="B37" s="4">
        <v>13</v>
      </c>
      <c r="C37" s="4">
        <v>6</v>
      </c>
    </row>
    <row r="38" spans="1:3">
      <c r="A38" s="2" t="s">
        <v>378</v>
      </c>
      <c r="B38" s="4"/>
      <c r="C38" s="4"/>
    </row>
    <row r="39" spans="1:3">
      <c r="A39" s="3" t="s">
        <v>441</v>
      </c>
      <c r="B39" s="4"/>
      <c r="C39" s="4"/>
    </row>
    <row r="40" spans="1:3">
      <c r="A40" s="2" t="s">
        <v>1470</v>
      </c>
      <c r="B40" s="6">
        <v>2379</v>
      </c>
      <c r="C40" s="4">
        <v>617</v>
      </c>
    </row>
    <row r="41" spans="1:3">
      <c r="A41" s="2" t="s">
        <v>1471</v>
      </c>
      <c r="B41" s="6">
        <v>1945</v>
      </c>
      <c r="C41" s="4">
        <v>575</v>
      </c>
    </row>
    <row r="42" spans="1:3" ht="30">
      <c r="A42" s="2" t="s">
        <v>1472</v>
      </c>
      <c r="B42" s="4">
        <v>399</v>
      </c>
      <c r="C42" s="4">
        <v>5</v>
      </c>
    </row>
    <row r="43" spans="1:3">
      <c r="A43" s="2" t="s">
        <v>1473</v>
      </c>
      <c r="B43" s="6">
        <v>2344</v>
      </c>
      <c r="C43" s="4">
        <v>580</v>
      </c>
    </row>
    <row r="44" spans="1:3">
      <c r="A44" s="2" t="s">
        <v>1474</v>
      </c>
      <c r="B44" s="4">
        <v>816</v>
      </c>
      <c r="C44" s="4">
        <v>575</v>
      </c>
    </row>
    <row r="45" spans="1:3">
      <c r="A45" s="2" t="s">
        <v>1475</v>
      </c>
      <c r="B45" s="4">
        <v>493</v>
      </c>
      <c r="C45" s="4">
        <v>278</v>
      </c>
    </row>
    <row r="46" spans="1:3">
      <c r="A46" s="2" t="s">
        <v>1476</v>
      </c>
      <c r="B46" s="4">
        <v>5</v>
      </c>
      <c r="C46" s="4">
        <v>1</v>
      </c>
    </row>
    <row r="47" spans="1:3">
      <c r="A47" s="2" t="s">
        <v>379</v>
      </c>
      <c r="B47" s="4"/>
      <c r="C47" s="4"/>
    </row>
    <row r="48" spans="1:3">
      <c r="A48" s="3" t="s">
        <v>441</v>
      </c>
      <c r="B48" s="4"/>
      <c r="C48" s="4"/>
    </row>
    <row r="49" spans="1:3">
      <c r="A49" s="2" t="s">
        <v>1470</v>
      </c>
      <c r="B49" s="6">
        <v>6889</v>
      </c>
      <c r="C49" s="6">
        <v>3498</v>
      </c>
    </row>
    <row r="50" spans="1:3">
      <c r="A50" s="2" t="s">
        <v>1471</v>
      </c>
      <c r="B50" s="4">
        <v>53</v>
      </c>
      <c r="C50" s="4">
        <v>0</v>
      </c>
    </row>
    <row r="51" spans="1:3" ht="30">
      <c r="A51" s="2" t="s">
        <v>1472</v>
      </c>
      <c r="B51" s="6">
        <v>6372</v>
      </c>
      <c r="C51" s="6">
        <v>3280</v>
      </c>
    </row>
    <row r="52" spans="1:3">
      <c r="A52" s="2" t="s">
        <v>1473</v>
      </c>
      <c r="B52" s="6">
        <v>6425</v>
      </c>
      <c r="C52" s="6">
        <v>3280</v>
      </c>
    </row>
    <row r="53" spans="1:3">
      <c r="A53" s="2" t="s">
        <v>1474</v>
      </c>
      <c r="B53" s="4">
        <v>9</v>
      </c>
      <c r="C53" s="4">
        <v>0</v>
      </c>
    </row>
    <row r="54" spans="1:3">
      <c r="A54" s="2" t="s">
        <v>1475</v>
      </c>
      <c r="B54" s="6">
        <v>3543</v>
      </c>
      <c r="C54" s="6">
        <v>2800</v>
      </c>
    </row>
    <row r="55" spans="1:3">
      <c r="A55" s="2" t="s">
        <v>1476</v>
      </c>
      <c r="B55" s="4">
        <v>272</v>
      </c>
      <c r="C55" s="4">
        <v>86</v>
      </c>
    </row>
    <row r="56" spans="1:3">
      <c r="A56" s="2" t="s">
        <v>380</v>
      </c>
      <c r="B56" s="4"/>
      <c r="C56" s="4"/>
    </row>
    <row r="57" spans="1:3">
      <c r="A57" s="3" t="s">
        <v>441</v>
      </c>
      <c r="B57" s="4"/>
      <c r="C57" s="4"/>
    </row>
    <row r="58" spans="1:3">
      <c r="A58" s="2" t="s">
        <v>1470</v>
      </c>
      <c r="B58" s="4">
        <v>500</v>
      </c>
      <c r="C58" s="4">
        <v>347</v>
      </c>
    </row>
    <row r="59" spans="1:3">
      <c r="A59" s="2" t="s">
        <v>1471</v>
      </c>
      <c r="B59" s="4">
        <v>0</v>
      </c>
      <c r="C59" s="4">
        <v>0</v>
      </c>
    </row>
    <row r="60" spans="1:3" ht="30">
      <c r="A60" s="2" t="s">
        <v>1472</v>
      </c>
      <c r="B60" s="4">
        <v>498</v>
      </c>
      <c r="C60" s="4">
        <v>347</v>
      </c>
    </row>
    <row r="61" spans="1:3">
      <c r="A61" s="2" t="s">
        <v>1473</v>
      </c>
      <c r="B61" s="4">
        <v>498</v>
      </c>
      <c r="C61" s="4">
        <v>347</v>
      </c>
    </row>
    <row r="62" spans="1:3">
      <c r="A62" s="2" t="s">
        <v>1474</v>
      </c>
      <c r="B62" s="4">
        <v>0</v>
      </c>
      <c r="C62" s="4">
        <v>0</v>
      </c>
    </row>
    <row r="63" spans="1:3">
      <c r="A63" s="2" t="s">
        <v>1475</v>
      </c>
      <c r="B63" s="4">
        <v>298</v>
      </c>
      <c r="C63" s="4">
        <v>327</v>
      </c>
    </row>
    <row r="64" spans="1:3">
      <c r="A64" s="2" t="s">
        <v>1476</v>
      </c>
      <c r="B64" s="4">
        <v>18</v>
      </c>
      <c r="C64" s="4">
        <v>12</v>
      </c>
    </row>
    <row r="65" spans="1:3">
      <c r="A65" s="2" t="s">
        <v>381</v>
      </c>
      <c r="B65" s="4"/>
      <c r="C65" s="4"/>
    </row>
    <row r="66" spans="1:3">
      <c r="A66" s="3" t="s">
        <v>441</v>
      </c>
      <c r="B66" s="4"/>
      <c r="C66" s="4"/>
    </row>
    <row r="67" spans="1:3">
      <c r="A67" s="2" t="s">
        <v>1470</v>
      </c>
      <c r="B67" s="4">
        <v>155</v>
      </c>
      <c r="C67" s="4">
        <v>182</v>
      </c>
    </row>
    <row r="68" spans="1:3">
      <c r="A68" s="2" t="s">
        <v>1471</v>
      </c>
      <c r="B68" s="4">
        <v>0</v>
      </c>
      <c r="C68" s="4">
        <v>0</v>
      </c>
    </row>
    <row r="69" spans="1:3" ht="30">
      <c r="A69" s="2" t="s">
        <v>1472</v>
      </c>
      <c r="B69" s="4">
        <v>150</v>
      </c>
      <c r="C69" s="4">
        <v>182</v>
      </c>
    </row>
    <row r="70" spans="1:3">
      <c r="A70" s="2" t="s">
        <v>1473</v>
      </c>
      <c r="B70" s="4">
        <v>150</v>
      </c>
      <c r="C70" s="4">
        <v>182</v>
      </c>
    </row>
    <row r="71" spans="1:3">
      <c r="A71" s="2" t="s">
        <v>1474</v>
      </c>
      <c r="B71" s="4">
        <v>0</v>
      </c>
      <c r="C71" s="4">
        <v>0</v>
      </c>
    </row>
    <row r="72" spans="1:3">
      <c r="A72" s="2" t="s">
        <v>1475</v>
      </c>
      <c r="B72" s="4">
        <v>109</v>
      </c>
      <c r="C72" s="4">
        <v>127</v>
      </c>
    </row>
    <row r="73" spans="1:3">
      <c r="A73" s="2" t="s">
        <v>1476</v>
      </c>
      <c r="B73" s="7">
        <v>11</v>
      </c>
      <c r="C73" s="7">
        <v>1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ht="15" customHeight="1">
      <c r="A1" s="8" t="s">
        <v>1477</v>
      </c>
      <c r="B1" s="8" t="s">
        <v>2</v>
      </c>
      <c r="C1" s="8"/>
    </row>
    <row r="2" spans="1:3">
      <c r="A2" s="8"/>
      <c r="B2" s="1" t="s">
        <v>3</v>
      </c>
      <c r="C2" s="1" t="s">
        <v>29</v>
      </c>
    </row>
    <row r="3" spans="1:3">
      <c r="A3" s="8"/>
      <c r="B3" s="1" t="s">
        <v>1478</v>
      </c>
      <c r="C3" s="1" t="s">
        <v>1478</v>
      </c>
    </row>
    <row r="4" spans="1:3" ht="30">
      <c r="A4" s="3" t="s">
        <v>1479</v>
      </c>
      <c r="B4" s="4"/>
      <c r="C4" s="4"/>
    </row>
    <row r="5" spans="1:3" ht="45">
      <c r="A5" s="2" t="s">
        <v>1342</v>
      </c>
      <c r="B5" s="7">
        <v>40000</v>
      </c>
      <c r="C5" s="4"/>
    </row>
    <row r="6" spans="1:3">
      <c r="A6" s="2" t="s">
        <v>1346</v>
      </c>
      <c r="B6" s="4"/>
      <c r="C6" s="4"/>
    </row>
    <row r="7" spans="1:3" ht="30">
      <c r="A7" s="3" t="s">
        <v>1479</v>
      </c>
      <c r="B7" s="4"/>
      <c r="C7" s="4"/>
    </row>
    <row r="8" spans="1:3" ht="30">
      <c r="A8" s="2" t="s">
        <v>1480</v>
      </c>
      <c r="B8" s="4">
        <v>3</v>
      </c>
      <c r="C8" s="4">
        <v>3</v>
      </c>
    </row>
    <row r="9" spans="1:3" ht="45">
      <c r="A9" s="2" t="s">
        <v>1481</v>
      </c>
      <c r="B9" s="6">
        <v>61000</v>
      </c>
      <c r="C9" s="6">
        <v>69000</v>
      </c>
    </row>
    <row r="10" spans="1:3" ht="45">
      <c r="A10" s="2" t="s">
        <v>1482</v>
      </c>
      <c r="B10" s="4">
        <v>0</v>
      </c>
      <c r="C10" s="4">
        <v>0</v>
      </c>
    </row>
    <row r="11" spans="1:3" ht="30">
      <c r="A11" s="2" t="s">
        <v>1348</v>
      </c>
      <c r="B11" s="4"/>
      <c r="C11" s="4"/>
    </row>
    <row r="12" spans="1:3" ht="30">
      <c r="A12" s="3" t="s">
        <v>1479</v>
      </c>
      <c r="B12" s="4"/>
      <c r="C12" s="4"/>
    </row>
    <row r="13" spans="1:3">
      <c r="A13" s="2" t="s">
        <v>1483</v>
      </c>
      <c r="B13" s="4">
        <v>0</v>
      </c>
      <c r="C13" s="4">
        <v>2</v>
      </c>
    </row>
    <row r="14" spans="1:3" ht="30">
      <c r="A14" s="2" t="s">
        <v>1484</v>
      </c>
      <c r="B14" s="4">
        <v>0</v>
      </c>
      <c r="C14" s="6">
        <v>486000</v>
      </c>
    </row>
    <row r="15" spans="1:3" ht="30">
      <c r="A15" s="2" t="s">
        <v>1485</v>
      </c>
      <c r="B15" s="4">
        <v>0</v>
      </c>
      <c r="C15" s="6">
        <v>486000</v>
      </c>
    </row>
    <row r="16" spans="1:3">
      <c r="A16" s="2" t="s">
        <v>1473</v>
      </c>
      <c r="B16" s="4">
        <v>0</v>
      </c>
      <c r="C16" s="6">
        <v>461000</v>
      </c>
    </row>
    <row r="17" spans="1:3" ht="30">
      <c r="A17" s="2" t="s">
        <v>1349</v>
      </c>
      <c r="B17" s="4"/>
      <c r="C17" s="4"/>
    </row>
    <row r="18" spans="1:3" ht="30">
      <c r="A18" s="3" t="s">
        <v>1479</v>
      </c>
      <c r="B18" s="4"/>
      <c r="C18" s="4"/>
    </row>
    <row r="19" spans="1:3">
      <c r="A19" s="2" t="s">
        <v>1483</v>
      </c>
      <c r="B19" s="4"/>
      <c r="C19" s="4">
        <v>1</v>
      </c>
    </row>
    <row r="20" spans="1:3" ht="30">
      <c r="A20" s="2" t="s">
        <v>1484</v>
      </c>
      <c r="B20" s="4"/>
      <c r="C20" s="6">
        <v>5000</v>
      </c>
    </row>
    <row r="21" spans="1:3" ht="30">
      <c r="A21" s="2" t="s">
        <v>1485</v>
      </c>
      <c r="B21" s="4"/>
      <c r="C21" s="6">
        <v>5000</v>
      </c>
    </row>
    <row r="22" spans="1:3">
      <c r="A22" s="2" t="s">
        <v>1473</v>
      </c>
      <c r="B22" s="4"/>
      <c r="C22" s="6">
        <v>5000</v>
      </c>
    </row>
    <row r="23" spans="1:3" ht="30">
      <c r="A23" s="2" t="s">
        <v>1350</v>
      </c>
      <c r="B23" s="4"/>
      <c r="C23" s="4"/>
    </row>
    <row r="24" spans="1:3" ht="30">
      <c r="A24" s="3" t="s">
        <v>1479</v>
      </c>
      <c r="B24" s="4"/>
      <c r="C24" s="4"/>
    </row>
    <row r="25" spans="1:3">
      <c r="A25" s="2" t="s">
        <v>1483</v>
      </c>
      <c r="B25" s="4">
        <v>0</v>
      </c>
      <c r="C25" s="4"/>
    </row>
    <row r="26" spans="1:3" ht="30">
      <c r="A26" s="2" t="s">
        <v>1484</v>
      </c>
      <c r="B26" s="4">
        <v>0</v>
      </c>
      <c r="C26" s="4"/>
    </row>
    <row r="27" spans="1:3" ht="30">
      <c r="A27" s="2" t="s">
        <v>1485</v>
      </c>
      <c r="B27" s="4">
        <v>0</v>
      </c>
      <c r="C27" s="4"/>
    </row>
    <row r="28" spans="1:3">
      <c r="A28" s="2" t="s">
        <v>1473</v>
      </c>
      <c r="B28" s="4">
        <v>0</v>
      </c>
      <c r="C28" s="4"/>
    </row>
    <row r="29" spans="1:3" ht="30">
      <c r="A29" s="2" t="s">
        <v>1351</v>
      </c>
      <c r="B29" s="4"/>
      <c r="C29" s="4"/>
    </row>
    <row r="30" spans="1:3" ht="30">
      <c r="A30" s="3" t="s">
        <v>1479</v>
      </c>
      <c r="B30" s="4"/>
      <c r="C30" s="4"/>
    </row>
    <row r="31" spans="1:3">
      <c r="A31" s="2" t="s">
        <v>1483</v>
      </c>
      <c r="B31" s="4">
        <v>22</v>
      </c>
      <c r="C31" s="4">
        <v>21</v>
      </c>
    </row>
    <row r="32" spans="1:3" ht="30">
      <c r="A32" s="2" t="s">
        <v>1484</v>
      </c>
      <c r="B32" s="6">
        <v>996000</v>
      </c>
      <c r="C32" s="6">
        <v>1109000</v>
      </c>
    </row>
    <row r="33" spans="1:3" ht="30">
      <c r="A33" s="2" t="s">
        <v>1485</v>
      </c>
      <c r="B33" s="6">
        <v>997000</v>
      </c>
      <c r="C33" s="6">
        <v>1112000</v>
      </c>
    </row>
    <row r="34" spans="1:3">
      <c r="A34" s="2" t="s">
        <v>1473</v>
      </c>
      <c r="B34" s="6">
        <v>967000</v>
      </c>
      <c r="C34" s="6">
        <v>913000</v>
      </c>
    </row>
    <row r="35" spans="1:3" ht="30">
      <c r="A35" s="2" t="s">
        <v>1480</v>
      </c>
      <c r="B35" s="4">
        <v>1</v>
      </c>
      <c r="C35" s="4">
        <v>2</v>
      </c>
    </row>
    <row r="36" spans="1:3" ht="45">
      <c r="A36" s="2" t="s">
        <v>1481</v>
      </c>
      <c r="B36" s="6">
        <v>33000</v>
      </c>
      <c r="C36" s="6">
        <v>63000</v>
      </c>
    </row>
    <row r="37" spans="1:3" ht="45">
      <c r="A37" s="2" t="s">
        <v>1482</v>
      </c>
      <c r="B37" s="4"/>
      <c r="C37" s="4">
        <v>0</v>
      </c>
    </row>
    <row r="38" spans="1:3" ht="30">
      <c r="A38" s="2" t="s">
        <v>1352</v>
      </c>
      <c r="B38" s="4"/>
      <c r="C38" s="4"/>
    </row>
    <row r="39" spans="1:3" ht="30">
      <c r="A39" s="3" t="s">
        <v>1479</v>
      </c>
      <c r="B39" s="4"/>
      <c r="C39" s="4"/>
    </row>
    <row r="40" spans="1:3">
      <c r="A40" s="2" t="s">
        <v>1483</v>
      </c>
      <c r="B40" s="4">
        <v>12</v>
      </c>
      <c r="C40" s="4">
        <v>5</v>
      </c>
    </row>
    <row r="41" spans="1:3" ht="30">
      <c r="A41" s="2" t="s">
        <v>1484</v>
      </c>
      <c r="B41" s="6">
        <v>238000</v>
      </c>
      <c r="C41" s="6">
        <v>89000</v>
      </c>
    </row>
    <row r="42" spans="1:3" ht="30">
      <c r="A42" s="2" t="s">
        <v>1485</v>
      </c>
      <c r="B42" s="6">
        <v>238000</v>
      </c>
      <c r="C42" s="6">
        <v>89000</v>
      </c>
    </row>
    <row r="43" spans="1:3">
      <c r="A43" s="2" t="s">
        <v>1473</v>
      </c>
      <c r="B43" s="6">
        <v>232000</v>
      </c>
      <c r="C43" s="6">
        <v>88000</v>
      </c>
    </row>
    <row r="44" spans="1:3" ht="30">
      <c r="A44" s="2" t="s">
        <v>1480</v>
      </c>
      <c r="B44" s="4">
        <v>2</v>
      </c>
      <c r="C44" s="4">
        <v>1</v>
      </c>
    </row>
    <row r="45" spans="1:3" ht="45">
      <c r="A45" s="2" t="s">
        <v>1481</v>
      </c>
      <c r="B45" s="6">
        <v>28000</v>
      </c>
      <c r="C45" s="6">
        <v>6000</v>
      </c>
    </row>
    <row r="46" spans="1:3" ht="45">
      <c r="A46" s="2" t="s">
        <v>1482</v>
      </c>
      <c r="B46" s="4">
        <v>0</v>
      </c>
      <c r="C46" s="4">
        <v>0</v>
      </c>
    </row>
    <row r="47" spans="1:3">
      <c r="A47" s="2" t="s">
        <v>1353</v>
      </c>
      <c r="B47" s="4"/>
      <c r="C47" s="4"/>
    </row>
    <row r="48" spans="1:3" ht="30">
      <c r="A48" s="3" t="s">
        <v>1479</v>
      </c>
      <c r="B48" s="4"/>
      <c r="C48" s="4"/>
    </row>
    <row r="49" spans="1:3">
      <c r="A49" s="2" t="s">
        <v>1483</v>
      </c>
      <c r="B49" s="4">
        <v>10</v>
      </c>
      <c r="C49" s="4">
        <v>37</v>
      </c>
    </row>
    <row r="50" spans="1:3" ht="30">
      <c r="A50" s="2" t="s">
        <v>1484</v>
      </c>
      <c r="B50" s="6">
        <v>108000</v>
      </c>
      <c r="C50" s="6">
        <v>279000</v>
      </c>
    </row>
    <row r="51" spans="1:3" ht="30">
      <c r="A51" s="2" t="s">
        <v>1485</v>
      </c>
      <c r="B51" s="6">
        <v>108000</v>
      </c>
      <c r="C51" s="6">
        <v>279000</v>
      </c>
    </row>
    <row r="52" spans="1:3">
      <c r="A52" s="2" t="s">
        <v>1473</v>
      </c>
      <c r="B52" s="6">
        <v>102000</v>
      </c>
      <c r="C52" s="6">
        <v>142000</v>
      </c>
    </row>
    <row r="53" spans="1:3">
      <c r="A53" s="2" t="s">
        <v>1355</v>
      </c>
      <c r="B53" s="4"/>
      <c r="C53" s="4"/>
    </row>
    <row r="54" spans="1:3" ht="30">
      <c r="A54" s="3" t="s">
        <v>1479</v>
      </c>
      <c r="B54" s="4"/>
      <c r="C54" s="4"/>
    </row>
    <row r="55" spans="1:3" ht="30">
      <c r="A55" s="2" t="s">
        <v>1480</v>
      </c>
      <c r="B55" s="4">
        <v>1</v>
      </c>
      <c r="C55" s="4">
        <v>0</v>
      </c>
    </row>
    <row r="56" spans="1:3" ht="45">
      <c r="A56" s="2" t="s">
        <v>1481</v>
      </c>
      <c r="B56" s="6">
        <v>56000</v>
      </c>
      <c r="C56" s="4">
        <v>0</v>
      </c>
    </row>
    <row r="57" spans="1:3" ht="45">
      <c r="A57" s="2" t="s">
        <v>1482</v>
      </c>
      <c r="B57" s="4">
        <v>0</v>
      </c>
      <c r="C57" s="4">
        <v>0</v>
      </c>
    </row>
    <row r="58" spans="1:3" ht="30">
      <c r="A58" s="2" t="s">
        <v>1356</v>
      </c>
      <c r="B58" s="4"/>
      <c r="C58" s="4"/>
    </row>
    <row r="59" spans="1:3" ht="30">
      <c r="A59" s="3" t="s">
        <v>1479</v>
      </c>
      <c r="B59" s="4"/>
      <c r="C59" s="4"/>
    </row>
    <row r="60" spans="1:3">
      <c r="A60" s="2" t="s">
        <v>1483</v>
      </c>
      <c r="B60" s="4">
        <v>1</v>
      </c>
      <c r="C60" s="4">
        <v>0</v>
      </c>
    </row>
    <row r="61" spans="1:3" ht="30">
      <c r="A61" s="2" t="s">
        <v>1484</v>
      </c>
      <c r="B61" s="6">
        <v>96000</v>
      </c>
      <c r="C61" s="4">
        <v>0</v>
      </c>
    </row>
    <row r="62" spans="1:3" ht="30">
      <c r="A62" s="2" t="s">
        <v>1485</v>
      </c>
      <c r="B62" s="6">
        <v>96000</v>
      </c>
      <c r="C62" s="4">
        <v>0</v>
      </c>
    </row>
    <row r="63" spans="1:3">
      <c r="A63" s="2" t="s">
        <v>1473</v>
      </c>
      <c r="B63" s="6">
        <v>96000</v>
      </c>
      <c r="C63" s="4">
        <v>0</v>
      </c>
    </row>
    <row r="64" spans="1:3" ht="30">
      <c r="A64" s="2" t="s">
        <v>1358</v>
      </c>
      <c r="B64" s="4"/>
      <c r="C64" s="4"/>
    </row>
    <row r="65" spans="1:3" ht="30">
      <c r="A65" s="3" t="s">
        <v>1479</v>
      </c>
      <c r="B65" s="4"/>
      <c r="C65" s="4"/>
    </row>
    <row r="66" spans="1:3">
      <c r="A66" s="2" t="s">
        <v>1483</v>
      </c>
      <c r="B66" s="4"/>
      <c r="C66" s="4">
        <v>0</v>
      </c>
    </row>
    <row r="67" spans="1:3" ht="30">
      <c r="A67" s="2" t="s">
        <v>1484</v>
      </c>
      <c r="B67" s="4"/>
      <c r="C67" s="4">
        <v>0</v>
      </c>
    </row>
    <row r="68" spans="1:3" ht="30">
      <c r="A68" s="2" t="s">
        <v>1485</v>
      </c>
      <c r="B68" s="4"/>
      <c r="C68" s="4">
        <v>0</v>
      </c>
    </row>
    <row r="69" spans="1:3">
      <c r="A69" s="2" t="s">
        <v>1473</v>
      </c>
      <c r="B69" s="4"/>
      <c r="C69" s="4">
        <v>0</v>
      </c>
    </row>
    <row r="70" spans="1:3" ht="30">
      <c r="A70" s="2" t="s">
        <v>1359</v>
      </c>
      <c r="B70" s="4"/>
      <c r="C70" s="4"/>
    </row>
    <row r="71" spans="1:3" ht="30">
      <c r="A71" s="3" t="s">
        <v>1479</v>
      </c>
      <c r="B71" s="4"/>
      <c r="C71" s="4"/>
    </row>
    <row r="72" spans="1:3">
      <c r="A72" s="2" t="s">
        <v>1483</v>
      </c>
      <c r="B72" s="4">
        <v>3</v>
      </c>
      <c r="C72" s="4"/>
    </row>
    <row r="73" spans="1:3" ht="30">
      <c r="A73" s="2" t="s">
        <v>1484</v>
      </c>
      <c r="B73" s="6">
        <v>605000</v>
      </c>
      <c r="C73" s="4"/>
    </row>
    <row r="74" spans="1:3" ht="30">
      <c r="A74" s="2" t="s">
        <v>1485</v>
      </c>
      <c r="B74" s="6">
        <v>605000</v>
      </c>
      <c r="C74" s="4"/>
    </row>
    <row r="75" spans="1:3">
      <c r="A75" s="2" t="s">
        <v>1473</v>
      </c>
      <c r="B75" s="6">
        <v>594000</v>
      </c>
      <c r="C75" s="4"/>
    </row>
    <row r="76" spans="1:3" ht="30">
      <c r="A76" s="2" t="s">
        <v>1360</v>
      </c>
      <c r="B76" s="4"/>
      <c r="C76" s="4"/>
    </row>
    <row r="77" spans="1:3" ht="30">
      <c r="A77" s="3" t="s">
        <v>1479</v>
      </c>
      <c r="B77" s="4"/>
      <c r="C77" s="4"/>
    </row>
    <row r="78" spans="1:3">
      <c r="A78" s="2" t="s">
        <v>1483</v>
      </c>
      <c r="B78" s="4">
        <v>4</v>
      </c>
      <c r="C78" s="4">
        <v>2</v>
      </c>
    </row>
    <row r="79" spans="1:3" ht="30">
      <c r="A79" s="2" t="s">
        <v>1484</v>
      </c>
      <c r="B79" s="6">
        <v>235000</v>
      </c>
      <c r="C79" s="6">
        <v>107000</v>
      </c>
    </row>
    <row r="80" spans="1:3" ht="30">
      <c r="A80" s="2" t="s">
        <v>1485</v>
      </c>
      <c r="B80" s="6">
        <v>235000</v>
      </c>
      <c r="C80" s="6">
        <v>107000</v>
      </c>
    </row>
    <row r="81" spans="1:3">
      <c r="A81" s="2" t="s">
        <v>1473</v>
      </c>
      <c r="B81" s="6">
        <v>234000</v>
      </c>
      <c r="C81" s="6">
        <v>107000</v>
      </c>
    </row>
    <row r="82" spans="1:3" ht="30">
      <c r="A82" s="2" t="s">
        <v>1480</v>
      </c>
      <c r="B82" s="4">
        <v>1</v>
      </c>
      <c r="C82" s="4">
        <v>0</v>
      </c>
    </row>
    <row r="83" spans="1:3" ht="45">
      <c r="A83" s="2" t="s">
        <v>1481</v>
      </c>
      <c r="B83" s="6">
        <v>56000</v>
      </c>
      <c r="C83" s="4">
        <v>0</v>
      </c>
    </row>
    <row r="84" spans="1:3" ht="45">
      <c r="A84" s="2" t="s">
        <v>1482</v>
      </c>
      <c r="B84" s="4"/>
      <c r="C84" s="4">
        <v>0</v>
      </c>
    </row>
    <row r="85" spans="1:3" ht="30">
      <c r="A85" s="2" t="s">
        <v>1361</v>
      </c>
      <c r="B85" s="4"/>
      <c r="C85" s="4"/>
    </row>
    <row r="86" spans="1:3" ht="30">
      <c r="A86" s="3" t="s">
        <v>1479</v>
      </c>
      <c r="B86" s="4"/>
      <c r="C86" s="4"/>
    </row>
    <row r="87" spans="1:3" ht="45">
      <c r="A87" s="2" t="s">
        <v>1482</v>
      </c>
      <c r="B87" s="4">
        <v>0</v>
      </c>
      <c r="C87" s="4"/>
    </row>
    <row r="88" spans="1:3">
      <c r="A88" s="2" t="s">
        <v>1362</v>
      </c>
      <c r="B88" s="4"/>
      <c r="C88" s="4"/>
    </row>
    <row r="89" spans="1:3" ht="30">
      <c r="A89" s="3" t="s">
        <v>1479</v>
      </c>
      <c r="B89" s="4"/>
      <c r="C89" s="4"/>
    </row>
    <row r="90" spans="1:3">
      <c r="A90" s="2" t="s">
        <v>1483</v>
      </c>
      <c r="B90" s="4">
        <v>5</v>
      </c>
      <c r="C90" s="4">
        <v>0</v>
      </c>
    </row>
    <row r="91" spans="1:3" ht="30">
      <c r="A91" s="2" t="s">
        <v>1484</v>
      </c>
      <c r="B91" s="6">
        <v>9000</v>
      </c>
      <c r="C91" s="4">
        <v>0</v>
      </c>
    </row>
    <row r="92" spans="1:3" ht="30">
      <c r="A92" s="2" t="s">
        <v>1485</v>
      </c>
      <c r="B92" s="6">
        <v>9000</v>
      </c>
      <c r="C92" s="4">
        <v>0</v>
      </c>
    </row>
    <row r="93" spans="1:3">
      <c r="A93" s="2" t="s">
        <v>1473</v>
      </c>
      <c r="B93" s="7">
        <v>6000</v>
      </c>
      <c r="C93" s="7">
        <v>0</v>
      </c>
    </row>
  </sheetData>
  <mergeCells count="2">
    <mergeCell ref="A1:A3"/>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15" customHeight="1">
      <c r="A1" s="1" t="s">
        <v>1486</v>
      </c>
      <c r="B1" s="8" t="s">
        <v>2</v>
      </c>
      <c r="C1" s="8"/>
      <c r="D1" s="8"/>
    </row>
    <row r="2" spans="1:4" ht="30">
      <c r="A2" s="1" t="s">
        <v>28</v>
      </c>
      <c r="B2" s="1" t="s">
        <v>3</v>
      </c>
      <c r="C2" s="1" t="s">
        <v>29</v>
      </c>
      <c r="D2" s="1" t="s">
        <v>73</v>
      </c>
    </row>
    <row r="3" spans="1:4" ht="30">
      <c r="A3" s="3" t="s">
        <v>1487</v>
      </c>
      <c r="B3" s="4"/>
      <c r="C3" s="4"/>
      <c r="D3" s="4"/>
    </row>
    <row r="4" spans="1:4">
      <c r="A4" s="2" t="s">
        <v>499</v>
      </c>
      <c r="B4" s="7">
        <v>17065</v>
      </c>
      <c r="C4" s="7">
        <v>17811</v>
      </c>
      <c r="D4" s="4"/>
    </row>
    <row r="5" spans="1:4">
      <c r="A5" s="2" t="s">
        <v>480</v>
      </c>
      <c r="B5" s="6">
        <v>-2715</v>
      </c>
      <c r="C5" s="6">
        <v>-3491</v>
      </c>
      <c r="D5" s="4"/>
    </row>
    <row r="6" spans="1:4">
      <c r="A6" s="2" t="s">
        <v>487</v>
      </c>
      <c r="B6" s="6">
        <v>3192</v>
      </c>
      <c r="C6" s="6">
        <v>7155</v>
      </c>
      <c r="D6" s="4"/>
    </row>
    <row r="7" spans="1:4">
      <c r="A7" s="2" t="s">
        <v>488</v>
      </c>
      <c r="B7" s="4">
        <v>477</v>
      </c>
      <c r="C7" s="6">
        <v>3664</v>
      </c>
      <c r="D7" s="4"/>
    </row>
    <row r="8" spans="1:4">
      <c r="A8" s="2" t="s">
        <v>87</v>
      </c>
      <c r="B8" s="4">
        <v>339</v>
      </c>
      <c r="C8" s="6">
        <v>-4410</v>
      </c>
      <c r="D8" s="6">
        <v>-4716</v>
      </c>
    </row>
    <row r="9" spans="1:4">
      <c r="A9" s="2" t="s">
        <v>598</v>
      </c>
      <c r="B9" s="6">
        <v>17881</v>
      </c>
      <c r="C9" s="6">
        <v>17065</v>
      </c>
      <c r="D9" s="6">
        <v>17811</v>
      </c>
    </row>
    <row r="10" spans="1:4">
      <c r="A10" s="3" t="s">
        <v>496</v>
      </c>
      <c r="B10" s="4"/>
      <c r="C10" s="4"/>
      <c r="D10" s="4"/>
    </row>
    <row r="11" spans="1:4" ht="30">
      <c r="A11" s="2" t="s">
        <v>497</v>
      </c>
      <c r="B11" s="6">
        <v>1014</v>
      </c>
      <c r="C11" s="4">
        <v>658</v>
      </c>
      <c r="D11" s="4"/>
    </row>
    <row r="12" spans="1:4" ht="30">
      <c r="A12" s="2" t="s">
        <v>498</v>
      </c>
      <c r="B12" s="6">
        <v>16867</v>
      </c>
      <c r="C12" s="6">
        <v>16407</v>
      </c>
      <c r="D12" s="4"/>
    </row>
    <row r="13" spans="1:4">
      <c r="A13" s="2" t="s">
        <v>598</v>
      </c>
      <c r="B13" s="6">
        <v>17881</v>
      </c>
      <c r="C13" s="6">
        <v>17065</v>
      </c>
      <c r="D13" s="6">
        <v>17811</v>
      </c>
    </row>
    <row r="14" spans="1:4">
      <c r="A14" s="2" t="s">
        <v>376</v>
      </c>
      <c r="B14" s="4"/>
      <c r="C14" s="4"/>
      <c r="D14" s="4"/>
    </row>
    <row r="15" spans="1:4" ht="30">
      <c r="A15" s="3" t="s">
        <v>1487</v>
      </c>
      <c r="B15" s="4"/>
      <c r="C15" s="4"/>
      <c r="D15" s="4"/>
    </row>
    <row r="16" spans="1:4">
      <c r="A16" s="2" t="s">
        <v>499</v>
      </c>
      <c r="B16" s="6">
        <v>13215</v>
      </c>
      <c r="C16" s="6">
        <v>14215</v>
      </c>
      <c r="D16" s="4"/>
    </row>
    <row r="17" spans="1:4">
      <c r="A17" s="2" t="s">
        <v>480</v>
      </c>
      <c r="B17" s="4">
        <v>-203</v>
      </c>
      <c r="C17" s="6">
        <v>-1053</v>
      </c>
      <c r="D17" s="4"/>
    </row>
    <row r="18" spans="1:4">
      <c r="A18" s="2" t="s">
        <v>487</v>
      </c>
      <c r="B18" s="6">
        <v>2060</v>
      </c>
      <c r="C18" s="6">
        <v>5839</v>
      </c>
      <c r="D18" s="4"/>
    </row>
    <row r="19" spans="1:4">
      <c r="A19" s="2" t="s">
        <v>488</v>
      </c>
      <c r="B19" s="6">
        <v>1857</v>
      </c>
      <c r="C19" s="6">
        <v>4786</v>
      </c>
      <c r="D19" s="4"/>
    </row>
    <row r="20" spans="1:4">
      <c r="A20" s="2" t="s">
        <v>87</v>
      </c>
      <c r="B20" s="6">
        <v>-5247</v>
      </c>
      <c r="C20" s="6">
        <v>-5786</v>
      </c>
      <c r="D20" s="4"/>
    </row>
    <row r="21" spans="1:4">
      <c r="A21" s="2" t="s">
        <v>598</v>
      </c>
      <c r="B21" s="6">
        <v>9825</v>
      </c>
      <c r="C21" s="6">
        <v>13215</v>
      </c>
      <c r="D21" s="4"/>
    </row>
    <row r="22" spans="1:4">
      <c r="A22" s="3" t="s">
        <v>496</v>
      </c>
      <c r="B22" s="4"/>
      <c r="C22" s="4"/>
      <c r="D22" s="4"/>
    </row>
    <row r="23" spans="1:4" ht="30">
      <c r="A23" s="2" t="s">
        <v>497</v>
      </c>
      <c r="B23" s="4">
        <v>189</v>
      </c>
      <c r="C23" s="4">
        <v>83</v>
      </c>
      <c r="D23" s="4"/>
    </row>
    <row r="24" spans="1:4" ht="30">
      <c r="A24" s="2" t="s">
        <v>498</v>
      </c>
      <c r="B24" s="6">
        <v>9636</v>
      </c>
      <c r="C24" s="6">
        <v>13132</v>
      </c>
      <c r="D24" s="4"/>
    </row>
    <row r="25" spans="1:4">
      <c r="A25" s="2" t="s">
        <v>598</v>
      </c>
      <c r="B25" s="6">
        <v>9825</v>
      </c>
      <c r="C25" s="6">
        <v>13215</v>
      </c>
      <c r="D25" s="4"/>
    </row>
    <row r="26" spans="1:4">
      <c r="A26" s="2" t="s">
        <v>378</v>
      </c>
      <c r="B26" s="4"/>
      <c r="C26" s="4"/>
      <c r="D26" s="4"/>
    </row>
    <row r="27" spans="1:4" ht="30">
      <c r="A27" s="3" t="s">
        <v>1487</v>
      </c>
      <c r="B27" s="4"/>
      <c r="C27" s="4"/>
      <c r="D27" s="4"/>
    </row>
    <row r="28" spans="1:4">
      <c r="A28" s="2" t="s">
        <v>499</v>
      </c>
      <c r="B28" s="6">
        <v>2174</v>
      </c>
      <c r="C28" s="6">
        <v>1733</v>
      </c>
      <c r="D28" s="4"/>
    </row>
    <row r="29" spans="1:4">
      <c r="A29" s="2" t="s">
        <v>480</v>
      </c>
      <c r="B29" s="4">
        <v>-199</v>
      </c>
      <c r="C29" s="4">
        <v>-44</v>
      </c>
      <c r="D29" s="4"/>
    </row>
    <row r="30" spans="1:4">
      <c r="A30" s="2" t="s">
        <v>487</v>
      </c>
      <c r="B30" s="4">
        <v>77</v>
      </c>
      <c r="C30" s="4">
        <v>40</v>
      </c>
      <c r="D30" s="4"/>
    </row>
    <row r="31" spans="1:4">
      <c r="A31" s="2" t="s">
        <v>488</v>
      </c>
      <c r="B31" s="4">
        <v>-122</v>
      </c>
      <c r="C31" s="4">
        <v>-4</v>
      </c>
      <c r="D31" s="4"/>
    </row>
    <row r="32" spans="1:4">
      <c r="A32" s="2" t="s">
        <v>87</v>
      </c>
      <c r="B32" s="6">
        <v>1984</v>
      </c>
      <c r="C32" s="4">
        <v>445</v>
      </c>
      <c r="D32" s="4"/>
    </row>
    <row r="33" spans="1:4">
      <c r="A33" s="2" t="s">
        <v>598</v>
      </c>
      <c r="B33" s="6">
        <v>4036</v>
      </c>
      <c r="C33" s="6">
        <v>2174</v>
      </c>
      <c r="D33" s="4"/>
    </row>
    <row r="34" spans="1:4">
      <c r="A34" s="3" t="s">
        <v>496</v>
      </c>
      <c r="B34" s="4"/>
      <c r="C34" s="4"/>
      <c r="D34" s="4"/>
    </row>
    <row r="35" spans="1:4" ht="30">
      <c r="A35" s="2" t="s">
        <v>497</v>
      </c>
      <c r="B35" s="4">
        <v>816</v>
      </c>
      <c r="C35" s="4">
        <v>575</v>
      </c>
      <c r="D35" s="4"/>
    </row>
    <row r="36" spans="1:4" ht="30">
      <c r="A36" s="2" t="s">
        <v>498</v>
      </c>
      <c r="B36" s="6">
        <v>3220</v>
      </c>
      <c r="C36" s="6">
        <v>1599</v>
      </c>
      <c r="D36" s="4"/>
    </row>
    <row r="37" spans="1:4">
      <c r="A37" s="2" t="s">
        <v>598</v>
      </c>
      <c r="B37" s="6">
        <v>4036</v>
      </c>
      <c r="C37" s="6">
        <v>2174</v>
      </c>
      <c r="D37" s="4"/>
    </row>
    <row r="38" spans="1:4">
      <c r="A38" s="2" t="s">
        <v>379</v>
      </c>
      <c r="B38" s="4"/>
      <c r="C38" s="4"/>
      <c r="D38" s="4"/>
    </row>
    <row r="39" spans="1:4" ht="30">
      <c r="A39" s="3" t="s">
        <v>1487</v>
      </c>
      <c r="B39" s="4"/>
      <c r="C39" s="4"/>
      <c r="D39" s="4"/>
    </row>
    <row r="40" spans="1:4">
      <c r="A40" s="2" t="s">
        <v>499</v>
      </c>
      <c r="B40" s="4">
        <v>881</v>
      </c>
      <c r="C40" s="4">
        <v>801</v>
      </c>
      <c r="D40" s="4"/>
    </row>
    <row r="41" spans="1:4">
      <c r="A41" s="2" t="s">
        <v>480</v>
      </c>
      <c r="B41" s="4">
        <v>-478</v>
      </c>
      <c r="C41" s="4">
        <v>-621</v>
      </c>
      <c r="D41" s="4"/>
    </row>
    <row r="42" spans="1:4">
      <c r="A42" s="2" t="s">
        <v>487</v>
      </c>
      <c r="B42" s="4">
        <v>169</v>
      </c>
      <c r="C42" s="4">
        <v>536</v>
      </c>
      <c r="D42" s="4"/>
    </row>
    <row r="43" spans="1:4">
      <c r="A43" s="2" t="s">
        <v>488</v>
      </c>
      <c r="B43" s="4">
        <v>-309</v>
      </c>
      <c r="C43" s="4">
        <v>-85</v>
      </c>
      <c r="D43" s="4"/>
    </row>
    <row r="44" spans="1:4">
      <c r="A44" s="2" t="s">
        <v>87</v>
      </c>
      <c r="B44" s="6">
        <v>1055</v>
      </c>
      <c r="C44" s="4">
        <v>165</v>
      </c>
      <c r="D44" s="4"/>
    </row>
    <row r="45" spans="1:4">
      <c r="A45" s="2" t="s">
        <v>598</v>
      </c>
      <c r="B45" s="6">
        <v>1627</v>
      </c>
      <c r="C45" s="4">
        <v>881</v>
      </c>
      <c r="D45" s="4"/>
    </row>
    <row r="46" spans="1:4">
      <c r="A46" s="3" t="s">
        <v>496</v>
      </c>
      <c r="B46" s="4"/>
      <c r="C46" s="4"/>
      <c r="D46" s="4"/>
    </row>
    <row r="47" spans="1:4" ht="30">
      <c r="A47" s="2" t="s">
        <v>497</v>
      </c>
      <c r="B47" s="4">
        <v>9</v>
      </c>
      <c r="C47" s="4">
        <v>0</v>
      </c>
      <c r="D47" s="4"/>
    </row>
    <row r="48" spans="1:4" ht="30">
      <c r="A48" s="2" t="s">
        <v>498</v>
      </c>
      <c r="B48" s="6">
        <v>1618</v>
      </c>
      <c r="C48" s="4">
        <v>881</v>
      </c>
      <c r="D48" s="4"/>
    </row>
    <row r="49" spans="1:4">
      <c r="A49" s="2" t="s">
        <v>598</v>
      </c>
      <c r="B49" s="6">
        <v>1627</v>
      </c>
      <c r="C49" s="4">
        <v>881</v>
      </c>
      <c r="D49" s="4"/>
    </row>
    <row r="50" spans="1:4">
      <c r="A50" s="2" t="s">
        <v>380</v>
      </c>
      <c r="B50" s="4"/>
      <c r="C50" s="4"/>
      <c r="D50" s="4"/>
    </row>
    <row r="51" spans="1:4" ht="30">
      <c r="A51" s="3" t="s">
        <v>1487</v>
      </c>
      <c r="B51" s="4"/>
      <c r="C51" s="4"/>
      <c r="D51" s="4"/>
    </row>
    <row r="52" spans="1:4">
      <c r="A52" s="2" t="s">
        <v>499</v>
      </c>
      <c r="B52" s="4">
        <v>343</v>
      </c>
      <c r="C52" s="4">
        <v>479</v>
      </c>
      <c r="D52" s="4"/>
    </row>
    <row r="53" spans="1:4">
      <c r="A53" s="2" t="s">
        <v>480</v>
      </c>
      <c r="B53" s="4">
        <v>-128</v>
      </c>
      <c r="C53" s="4">
        <v>-162</v>
      </c>
      <c r="D53" s="4"/>
    </row>
    <row r="54" spans="1:4">
      <c r="A54" s="2" t="s">
        <v>487</v>
      </c>
      <c r="B54" s="4">
        <v>36</v>
      </c>
      <c r="C54" s="4">
        <v>26</v>
      </c>
      <c r="D54" s="4"/>
    </row>
    <row r="55" spans="1:4">
      <c r="A55" s="2" t="s">
        <v>488</v>
      </c>
      <c r="B55" s="4">
        <v>-92</v>
      </c>
      <c r="C55" s="4">
        <v>-136</v>
      </c>
      <c r="D55" s="4"/>
    </row>
    <row r="56" spans="1:4">
      <c r="A56" s="2" t="s">
        <v>87</v>
      </c>
      <c r="B56" s="4">
        <v>443</v>
      </c>
      <c r="C56" s="4">
        <v>0</v>
      </c>
      <c r="D56" s="4"/>
    </row>
    <row r="57" spans="1:4">
      <c r="A57" s="2" t="s">
        <v>598</v>
      </c>
      <c r="B57" s="4">
        <v>694</v>
      </c>
      <c r="C57" s="4">
        <v>343</v>
      </c>
      <c r="D57" s="4"/>
    </row>
    <row r="58" spans="1:4">
      <c r="A58" s="3" t="s">
        <v>496</v>
      </c>
      <c r="B58" s="4"/>
      <c r="C58" s="4"/>
      <c r="D58" s="4"/>
    </row>
    <row r="59" spans="1:4" ht="30">
      <c r="A59" s="2" t="s">
        <v>497</v>
      </c>
      <c r="B59" s="4">
        <v>0</v>
      </c>
      <c r="C59" s="4">
        <v>0</v>
      </c>
      <c r="D59" s="4"/>
    </row>
    <row r="60" spans="1:4" ht="30">
      <c r="A60" s="2" t="s">
        <v>498</v>
      </c>
      <c r="B60" s="4">
        <v>694</v>
      </c>
      <c r="C60" s="4">
        <v>343</v>
      </c>
      <c r="D60" s="4"/>
    </row>
    <row r="61" spans="1:4">
      <c r="A61" s="2" t="s">
        <v>598</v>
      </c>
      <c r="B61" s="4">
        <v>694</v>
      </c>
      <c r="C61" s="4">
        <v>343</v>
      </c>
      <c r="D61" s="4"/>
    </row>
    <row r="62" spans="1:4">
      <c r="A62" s="2" t="s">
        <v>381</v>
      </c>
      <c r="B62" s="4"/>
      <c r="C62" s="4"/>
      <c r="D62" s="4"/>
    </row>
    <row r="63" spans="1:4" ht="30">
      <c r="A63" s="3" t="s">
        <v>1487</v>
      </c>
      <c r="B63" s="4"/>
      <c r="C63" s="4"/>
      <c r="D63" s="4"/>
    </row>
    <row r="64" spans="1:4">
      <c r="A64" s="2" t="s">
        <v>499</v>
      </c>
      <c r="B64" s="4">
        <v>316</v>
      </c>
      <c r="C64" s="4">
        <v>438</v>
      </c>
      <c r="D64" s="4"/>
    </row>
    <row r="65" spans="1:4">
      <c r="A65" s="2" t="s">
        <v>480</v>
      </c>
      <c r="B65" s="6">
        <v>-1191</v>
      </c>
      <c r="C65" s="6">
        <v>-1084</v>
      </c>
      <c r="D65" s="4"/>
    </row>
    <row r="66" spans="1:4">
      <c r="A66" s="2" t="s">
        <v>487</v>
      </c>
      <c r="B66" s="4">
        <v>697</v>
      </c>
      <c r="C66" s="4">
        <v>552</v>
      </c>
      <c r="D66" s="4"/>
    </row>
    <row r="67" spans="1:4">
      <c r="A67" s="2" t="s">
        <v>488</v>
      </c>
      <c r="B67" s="4">
        <v>-494</v>
      </c>
      <c r="C67" s="4">
        <v>-532</v>
      </c>
      <c r="D67" s="4"/>
    </row>
    <row r="68" spans="1:4">
      <c r="A68" s="2" t="s">
        <v>87</v>
      </c>
      <c r="B68" s="6">
        <v>1765</v>
      </c>
      <c r="C68" s="4">
        <v>410</v>
      </c>
      <c r="D68" s="4"/>
    </row>
    <row r="69" spans="1:4">
      <c r="A69" s="2" t="s">
        <v>598</v>
      </c>
      <c r="B69" s="6">
        <v>1587</v>
      </c>
      <c r="C69" s="4">
        <v>316</v>
      </c>
      <c r="D69" s="4"/>
    </row>
    <row r="70" spans="1:4">
      <c r="A70" s="3" t="s">
        <v>496</v>
      </c>
      <c r="B70" s="4"/>
      <c r="C70" s="4"/>
      <c r="D70" s="4"/>
    </row>
    <row r="71" spans="1:4" ht="30">
      <c r="A71" s="2" t="s">
        <v>497</v>
      </c>
      <c r="B71" s="4">
        <v>0</v>
      </c>
      <c r="C71" s="4">
        <v>0</v>
      </c>
      <c r="D71" s="4"/>
    </row>
    <row r="72" spans="1:4" ht="30">
      <c r="A72" s="2" t="s">
        <v>498</v>
      </c>
      <c r="B72" s="6">
        <v>1587</v>
      </c>
      <c r="C72" s="4">
        <v>316</v>
      </c>
      <c r="D72" s="4"/>
    </row>
    <row r="73" spans="1:4">
      <c r="A73" s="2" t="s">
        <v>598</v>
      </c>
      <c r="B73" s="6">
        <v>1587</v>
      </c>
      <c r="C73" s="4">
        <v>316</v>
      </c>
      <c r="D73" s="4"/>
    </row>
    <row r="74" spans="1:4">
      <c r="A74" s="2" t="s">
        <v>382</v>
      </c>
      <c r="B74" s="4"/>
      <c r="C74" s="4"/>
      <c r="D74" s="4"/>
    </row>
    <row r="75" spans="1:4" ht="30">
      <c r="A75" s="3" t="s">
        <v>1487</v>
      </c>
      <c r="B75" s="4"/>
      <c r="C75" s="4"/>
      <c r="D75" s="4"/>
    </row>
    <row r="76" spans="1:4">
      <c r="A76" s="2" t="s">
        <v>499</v>
      </c>
      <c r="B76" s="4">
        <v>136</v>
      </c>
      <c r="C76" s="4">
        <v>145</v>
      </c>
      <c r="D76" s="4"/>
    </row>
    <row r="77" spans="1:4">
      <c r="A77" s="2" t="s">
        <v>480</v>
      </c>
      <c r="B77" s="4">
        <v>-516</v>
      </c>
      <c r="C77" s="4">
        <v>-527</v>
      </c>
      <c r="D77" s="4"/>
    </row>
    <row r="78" spans="1:4">
      <c r="A78" s="2" t="s">
        <v>487</v>
      </c>
      <c r="B78" s="4">
        <v>153</v>
      </c>
      <c r="C78" s="4">
        <v>162</v>
      </c>
      <c r="D78" s="4"/>
    </row>
    <row r="79" spans="1:4">
      <c r="A79" s="2" t="s">
        <v>488</v>
      </c>
      <c r="B79" s="4">
        <v>-363</v>
      </c>
      <c r="C79" s="4">
        <v>-365</v>
      </c>
      <c r="D79" s="4"/>
    </row>
    <row r="80" spans="1:4">
      <c r="A80" s="2" t="s">
        <v>87</v>
      </c>
      <c r="B80" s="4">
        <v>339</v>
      </c>
      <c r="C80" s="4">
        <v>356</v>
      </c>
      <c r="D80" s="4"/>
    </row>
    <row r="81" spans="1:4">
      <c r="A81" s="2" t="s">
        <v>598</v>
      </c>
      <c r="B81" s="4">
        <v>112</v>
      </c>
      <c r="C81" s="4">
        <v>136</v>
      </c>
      <c r="D81" s="4"/>
    </row>
    <row r="82" spans="1:4">
      <c r="A82" s="3" t="s">
        <v>496</v>
      </c>
      <c r="B82" s="4"/>
      <c r="C82" s="4"/>
      <c r="D82" s="4"/>
    </row>
    <row r="83" spans="1:4" ht="30">
      <c r="A83" s="2" t="s">
        <v>497</v>
      </c>
      <c r="B83" s="4">
        <v>0</v>
      </c>
      <c r="C83" s="4">
        <v>0</v>
      </c>
      <c r="D83" s="4"/>
    </row>
    <row r="84" spans="1:4" ht="30">
      <c r="A84" s="2" t="s">
        <v>498</v>
      </c>
      <c r="B84" s="4">
        <v>112</v>
      </c>
      <c r="C84" s="4">
        <v>136</v>
      </c>
      <c r="D84" s="4"/>
    </row>
    <row r="85" spans="1:4">
      <c r="A85" s="2" t="s">
        <v>598</v>
      </c>
      <c r="B85" s="7">
        <v>112</v>
      </c>
      <c r="C85" s="7">
        <v>136</v>
      </c>
      <c r="D85"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63</v>
      </c>
      <c r="B1" s="8" t="s">
        <v>2</v>
      </c>
      <c r="C1" s="8"/>
      <c r="D1" s="8"/>
    </row>
    <row r="2" spans="1:4" ht="30">
      <c r="A2" s="1" t="s">
        <v>28</v>
      </c>
      <c r="B2" s="1" t="s">
        <v>3</v>
      </c>
      <c r="C2" s="1" t="s">
        <v>29</v>
      </c>
      <c r="D2" s="1" t="s">
        <v>73</v>
      </c>
    </row>
    <row r="3" spans="1:4">
      <c r="A3" s="3" t="s">
        <v>164</v>
      </c>
      <c r="B3" s="4"/>
      <c r="C3" s="4"/>
      <c r="D3" s="4"/>
    </row>
    <row r="4" spans="1:4">
      <c r="A4" s="2" t="s">
        <v>115</v>
      </c>
      <c r="B4" s="7">
        <v>16684</v>
      </c>
      <c r="C4" s="7">
        <v>17574</v>
      </c>
      <c r="D4" s="7">
        <v>20385</v>
      </c>
    </row>
    <row r="5" spans="1:4" ht="45">
      <c r="A5" s="3" t="s">
        <v>165</v>
      </c>
      <c r="B5" s="4"/>
      <c r="C5" s="4"/>
      <c r="D5" s="4"/>
    </row>
    <row r="6" spans="1:4" ht="30">
      <c r="A6" s="2" t="s">
        <v>166</v>
      </c>
      <c r="B6" s="6">
        <v>13174</v>
      </c>
      <c r="C6" s="6">
        <v>16110</v>
      </c>
      <c r="D6" s="6">
        <v>18765</v>
      </c>
    </row>
    <row r="7" spans="1:4">
      <c r="A7" s="2" t="s">
        <v>87</v>
      </c>
      <c r="B7" s="4">
        <v>339</v>
      </c>
      <c r="C7" s="6">
        <v>-4410</v>
      </c>
      <c r="D7" s="6">
        <v>-4716</v>
      </c>
    </row>
    <row r="8" spans="1:4">
      <c r="A8" s="2" t="s">
        <v>167</v>
      </c>
      <c r="B8" s="4">
        <v>-106</v>
      </c>
      <c r="C8" s="4">
        <v>-56</v>
      </c>
      <c r="D8" s="4">
        <v>-40</v>
      </c>
    </row>
    <row r="9" spans="1:4">
      <c r="A9" s="2" t="s">
        <v>95</v>
      </c>
      <c r="B9" s="4">
        <v>-398</v>
      </c>
      <c r="C9" s="4">
        <v>-489</v>
      </c>
      <c r="D9" s="6">
        <v>-3548</v>
      </c>
    </row>
    <row r="10" spans="1:4">
      <c r="A10" s="2" t="s">
        <v>168</v>
      </c>
      <c r="B10" s="4">
        <v>-67</v>
      </c>
      <c r="C10" s="4">
        <v>0</v>
      </c>
      <c r="D10" s="6">
        <v>4144</v>
      </c>
    </row>
    <row r="11" spans="1:4">
      <c r="A11" s="2" t="s">
        <v>169</v>
      </c>
      <c r="B11" s="6">
        <v>-51458</v>
      </c>
      <c r="C11" s="6">
        <v>-68323</v>
      </c>
      <c r="D11" s="6">
        <v>-132714</v>
      </c>
    </row>
    <row r="12" spans="1:4">
      <c r="A12" s="2" t="s">
        <v>170</v>
      </c>
      <c r="B12" s="6">
        <v>49218</v>
      </c>
      <c r="C12" s="6">
        <v>74049</v>
      </c>
      <c r="D12" s="6">
        <v>131040</v>
      </c>
    </row>
    <row r="13" spans="1:4">
      <c r="A13" s="2" t="s">
        <v>171</v>
      </c>
      <c r="B13" s="4">
        <v>-943</v>
      </c>
      <c r="C13" s="6">
        <v>-1544</v>
      </c>
      <c r="D13" s="6">
        <v>-2746</v>
      </c>
    </row>
    <row r="14" spans="1:4">
      <c r="A14" s="2" t="s">
        <v>172</v>
      </c>
      <c r="B14" s="6">
        <v>3835</v>
      </c>
      <c r="C14" s="6">
        <v>4627</v>
      </c>
      <c r="D14" s="6">
        <v>4521</v>
      </c>
    </row>
    <row r="15" spans="1:4" ht="30">
      <c r="A15" s="2" t="s">
        <v>173</v>
      </c>
      <c r="B15" s="4">
        <v>-631</v>
      </c>
      <c r="C15" s="4">
        <v>-13</v>
      </c>
      <c r="D15" s="6">
        <v>2345</v>
      </c>
    </row>
    <row r="16" spans="1:4">
      <c r="A16" s="2" t="s">
        <v>174</v>
      </c>
      <c r="B16" s="4">
        <v>139</v>
      </c>
      <c r="C16" s="4">
        <v>313</v>
      </c>
      <c r="D16" s="4">
        <v>462</v>
      </c>
    </row>
    <row r="17" spans="1:4" ht="30">
      <c r="A17" s="2" t="s">
        <v>175</v>
      </c>
      <c r="B17" s="4">
        <v>-85</v>
      </c>
      <c r="C17" s="4">
        <v>-79</v>
      </c>
      <c r="D17" s="4">
        <v>16</v>
      </c>
    </row>
    <row r="18" spans="1:4">
      <c r="A18" s="2" t="s">
        <v>176</v>
      </c>
      <c r="B18" s="6">
        <v>1794</v>
      </c>
      <c r="C18" s="6">
        <v>2705</v>
      </c>
      <c r="D18" s="6">
        <v>3340</v>
      </c>
    </row>
    <row r="19" spans="1:4" ht="30">
      <c r="A19" s="2" t="s">
        <v>177</v>
      </c>
      <c r="B19" s="6">
        <v>31495</v>
      </c>
      <c r="C19" s="6">
        <v>40464</v>
      </c>
      <c r="D19" s="6">
        <v>41254</v>
      </c>
    </row>
    <row r="20" spans="1:4" ht="30">
      <c r="A20" s="3" t="s">
        <v>122</v>
      </c>
      <c r="B20" s="4"/>
      <c r="C20" s="4"/>
      <c r="D20" s="4"/>
    </row>
    <row r="21" spans="1:4">
      <c r="A21" s="2" t="s">
        <v>178</v>
      </c>
      <c r="B21" s="6">
        <v>-143184</v>
      </c>
      <c r="C21" s="6">
        <v>-223979</v>
      </c>
      <c r="D21" s="6">
        <v>-271520</v>
      </c>
    </row>
    <row r="22" spans="1:4">
      <c r="A22" s="2" t="s">
        <v>179</v>
      </c>
      <c r="B22" s="6">
        <v>108092</v>
      </c>
      <c r="C22" s="6">
        <v>125658</v>
      </c>
      <c r="D22" s="6">
        <v>113756</v>
      </c>
    </row>
    <row r="23" spans="1:4" ht="30">
      <c r="A23" s="2" t="s">
        <v>180</v>
      </c>
      <c r="B23" s="6">
        <v>79830</v>
      </c>
      <c r="C23" s="6">
        <v>99372</v>
      </c>
      <c r="D23" s="6">
        <v>140470</v>
      </c>
    </row>
    <row r="24" spans="1:4" ht="30">
      <c r="A24" s="3" t="s">
        <v>181</v>
      </c>
      <c r="B24" s="4"/>
      <c r="C24" s="4"/>
      <c r="D24" s="4"/>
    </row>
    <row r="25" spans="1:4">
      <c r="A25" s="2" t="s">
        <v>178</v>
      </c>
      <c r="B25" s="6">
        <v>-1017</v>
      </c>
      <c r="C25" s="6">
        <v>-5216</v>
      </c>
      <c r="D25" s="6">
        <v>-40352</v>
      </c>
    </row>
    <row r="26" spans="1:4">
      <c r="A26" s="2" t="s">
        <v>182</v>
      </c>
      <c r="B26" s="6">
        <v>1325</v>
      </c>
      <c r="C26" s="4">
        <v>885</v>
      </c>
      <c r="D26" s="6">
        <v>11188</v>
      </c>
    </row>
    <row r="27" spans="1:4">
      <c r="A27" s="2" t="s">
        <v>183</v>
      </c>
      <c r="B27" s="6">
        <v>-76100</v>
      </c>
      <c r="C27" s="6">
        <v>-109609</v>
      </c>
      <c r="D27" s="6">
        <v>-16884</v>
      </c>
    </row>
    <row r="28" spans="1:4" ht="30">
      <c r="A28" s="2" t="s">
        <v>184</v>
      </c>
      <c r="B28" s="6">
        <v>-7105</v>
      </c>
      <c r="C28" s="6">
        <v>-6604</v>
      </c>
      <c r="D28" s="6">
        <v>-4530</v>
      </c>
    </row>
    <row r="29" spans="1:4" ht="30">
      <c r="A29" s="2" t="s">
        <v>185</v>
      </c>
      <c r="B29" s="4">
        <v>219</v>
      </c>
      <c r="C29" s="6">
        <v>1036</v>
      </c>
      <c r="D29" s="6">
        <v>1813</v>
      </c>
    </row>
    <row r="30" spans="1:4" ht="30">
      <c r="A30" s="2" t="s">
        <v>186</v>
      </c>
      <c r="B30" s="6">
        <v>6322</v>
      </c>
      <c r="C30" s="6">
        <v>43100</v>
      </c>
      <c r="D30" s="4">
        <v>0</v>
      </c>
    </row>
    <row r="31" spans="1:4" ht="30">
      <c r="A31" s="2" t="s">
        <v>187</v>
      </c>
      <c r="B31" s="6">
        <v>17081</v>
      </c>
      <c r="C31" s="6">
        <v>-4536</v>
      </c>
      <c r="D31" s="6">
        <v>-3321</v>
      </c>
    </row>
    <row r="32" spans="1:4" ht="30">
      <c r="A32" s="2" t="s">
        <v>188</v>
      </c>
      <c r="B32" s="4">
        <v>374</v>
      </c>
      <c r="C32" s="4">
        <v>-120</v>
      </c>
      <c r="D32" s="4">
        <v>-187</v>
      </c>
    </row>
    <row r="33" spans="1:4">
      <c r="A33" s="2" t="s">
        <v>189</v>
      </c>
      <c r="B33" s="6">
        <v>-14163</v>
      </c>
      <c r="C33" s="6">
        <v>-80013</v>
      </c>
      <c r="D33" s="6">
        <v>-69567</v>
      </c>
    </row>
    <row r="34" spans="1:4">
      <c r="A34" s="3" t="s">
        <v>190</v>
      </c>
      <c r="B34" s="4"/>
      <c r="C34" s="4"/>
      <c r="D34" s="4"/>
    </row>
    <row r="35" spans="1:4" ht="30">
      <c r="A35" s="2" t="s">
        <v>191</v>
      </c>
      <c r="B35" s="6">
        <v>18367</v>
      </c>
      <c r="C35" s="6">
        <v>61935</v>
      </c>
      <c r="D35" s="6">
        <v>63437</v>
      </c>
    </row>
    <row r="36" spans="1:4" ht="30">
      <c r="A36" s="2" t="s">
        <v>192</v>
      </c>
      <c r="B36" s="6">
        <v>-26713</v>
      </c>
      <c r="C36" s="6">
        <v>-84344</v>
      </c>
      <c r="D36" s="6">
        <v>38319</v>
      </c>
    </row>
    <row r="37" spans="1:4" ht="30">
      <c r="A37" s="2" t="s">
        <v>193</v>
      </c>
      <c r="B37" s="6">
        <v>-29373</v>
      </c>
      <c r="C37" s="6">
        <v>65821</v>
      </c>
      <c r="D37" s="6">
        <v>-3874</v>
      </c>
    </row>
    <row r="38" spans="1:4">
      <c r="A38" s="2" t="s">
        <v>194</v>
      </c>
      <c r="B38" s="6">
        <v>5269</v>
      </c>
      <c r="C38" s="4">
        <v>0</v>
      </c>
      <c r="D38" s="6">
        <v>24000</v>
      </c>
    </row>
    <row r="39" spans="1:4">
      <c r="A39" s="2" t="s">
        <v>195</v>
      </c>
      <c r="B39" s="6">
        <v>-10288</v>
      </c>
      <c r="C39" s="6">
        <v>-7025</v>
      </c>
      <c r="D39" s="6">
        <v>-40517</v>
      </c>
    </row>
    <row r="40" spans="1:4" ht="30">
      <c r="A40" s="2" t="s">
        <v>196</v>
      </c>
      <c r="B40" s="4">
        <v>0</v>
      </c>
      <c r="C40" s="4">
        <v>0</v>
      </c>
      <c r="D40" s="6">
        <v>-23668</v>
      </c>
    </row>
    <row r="41" spans="1:4">
      <c r="A41" s="2" t="s">
        <v>197</v>
      </c>
      <c r="B41" s="4">
        <v>0</v>
      </c>
      <c r="C41" s="4">
        <v>0</v>
      </c>
      <c r="D41" s="6">
        <v>-1201</v>
      </c>
    </row>
    <row r="42" spans="1:4">
      <c r="A42" s="2" t="s">
        <v>198</v>
      </c>
      <c r="B42" s="6">
        <v>-6767</v>
      </c>
      <c r="C42" s="6">
        <v>-5419</v>
      </c>
      <c r="D42" s="6">
        <v>-4457</v>
      </c>
    </row>
    <row r="43" spans="1:4">
      <c r="A43" s="2" t="s">
        <v>151</v>
      </c>
      <c r="B43" s="4">
        <v>-520</v>
      </c>
      <c r="C43" s="4">
        <v>-228</v>
      </c>
      <c r="D43" s="4">
        <v>-156</v>
      </c>
    </row>
    <row r="44" spans="1:4" ht="30">
      <c r="A44" s="2" t="s">
        <v>199</v>
      </c>
      <c r="B44" s="6">
        <v>40242</v>
      </c>
      <c r="C44" s="4">
        <v>8</v>
      </c>
      <c r="D44" s="4">
        <v>6</v>
      </c>
    </row>
    <row r="45" spans="1:4" ht="30">
      <c r="A45" s="2" t="s">
        <v>200</v>
      </c>
      <c r="B45" s="4">
        <v>85</v>
      </c>
      <c r="C45" s="4">
        <v>79</v>
      </c>
      <c r="D45" s="4">
        <v>16</v>
      </c>
    </row>
    <row r="46" spans="1:4" ht="30">
      <c r="A46" s="2" t="s">
        <v>201</v>
      </c>
      <c r="B46" s="6">
        <v>-9698</v>
      </c>
      <c r="C46" s="6">
        <v>30827</v>
      </c>
      <c r="D46" s="6">
        <v>51905</v>
      </c>
    </row>
    <row r="47" spans="1:4" ht="30">
      <c r="A47" s="2" t="s">
        <v>202</v>
      </c>
      <c r="B47" s="6">
        <v>7634</v>
      </c>
      <c r="C47" s="6">
        <v>-8722</v>
      </c>
      <c r="D47" s="6">
        <v>23592</v>
      </c>
    </row>
    <row r="48" spans="1:4" ht="30">
      <c r="A48" s="2" t="s">
        <v>203</v>
      </c>
      <c r="B48" s="6">
        <v>53820</v>
      </c>
      <c r="C48" s="6">
        <v>62542</v>
      </c>
      <c r="D48" s="4"/>
    </row>
    <row r="49" spans="1:4" ht="30">
      <c r="A49" s="2" t="s">
        <v>204</v>
      </c>
      <c r="B49" s="6">
        <v>61454</v>
      </c>
      <c r="C49" s="6">
        <v>53820</v>
      </c>
      <c r="D49" s="6">
        <v>62542</v>
      </c>
    </row>
    <row r="50" spans="1:4">
      <c r="A50" s="3" t="s">
        <v>205</v>
      </c>
      <c r="B50" s="4"/>
      <c r="C50" s="4"/>
      <c r="D50" s="4"/>
    </row>
    <row r="51" spans="1:4">
      <c r="A51" s="2" t="s">
        <v>206</v>
      </c>
      <c r="B51" s="6">
        <v>10766</v>
      </c>
      <c r="C51" s="6">
        <v>11839</v>
      </c>
      <c r="D51" s="6">
        <v>15570</v>
      </c>
    </row>
    <row r="52" spans="1:4">
      <c r="A52" s="2" t="s">
        <v>207</v>
      </c>
      <c r="B52" s="7">
        <v>6726</v>
      </c>
      <c r="C52" s="7">
        <v>7473</v>
      </c>
      <c r="D52" s="7">
        <v>556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88</v>
      </c>
      <c r="B1" s="8" t="s">
        <v>2</v>
      </c>
      <c r="C1" s="8"/>
      <c r="D1" s="8"/>
    </row>
    <row r="2" spans="1:4">
      <c r="A2" s="1" t="s">
        <v>1224</v>
      </c>
      <c r="B2" s="1" t="s">
        <v>3</v>
      </c>
      <c r="C2" s="1" t="s">
        <v>29</v>
      </c>
      <c r="D2" s="1" t="s">
        <v>73</v>
      </c>
    </row>
    <row r="3" spans="1:4">
      <c r="A3" s="3" t="s">
        <v>515</v>
      </c>
      <c r="B3" s="4"/>
      <c r="C3" s="4"/>
      <c r="D3" s="4"/>
    </row>
    <row r="4" spans="1:4">
      <c r="A4" s="2" t="s">
        <v>1489</v>
      </c>
      <c r="B4" s="7">
        <v>3</v>
      </c>
      <c r="C4" s="9">
        <v>2.6</v>
      </c>
      <c r="D4" s="9">
        <v>2.2000000000000002</v>
      </c>
    </row>
    <row r="5" spans="1:4">
      <c r="A5" s="2" t="s">
        <v>1490</v>
      </c>
      <c r="B5" s="4"/>
      <c r="C5" s="4"/>
      <c r="D5" s="4"/>
    </row>
    <row r="6" spans="1:4">
      <c r="A6" s="3" t="s">
        <v>515</v>
      </c>
      <c r="B6" s="4"/>
      <c r="C6" s="4"/>
      <c r="D6" s="4"/>
    </row>
    <row r="7" spans="1:4" ht="30">
      <c r="A7" s="2" t="s">
        <v>1491</v>
      </c>
      <c r="B7" s="4">
        <v>5</v>
      </c>
      <c r="C7" s="4"/>
      <c r="D7" s="4"/>
    </row>
    <row r="8" spans="1:4">
      <c r="A8" s="2" t="s">
        <v>1492</v>
      </c>
      <c r="B8" s="4"/>
      <c r="C8" s="4"/>
      <c r="D8" s="4"/>
    </row>
    <row r="9" spans="1:4">
      <c r="A9" s="3" t="s">
        <v>515</v>
      </c>
      <c r="B9" s="4"/>
      <c r="C9" s="4"/>
      <c r="D9" s="4"/>
    </row>
    <row r="10" spans="1:4" ht="30">
      <c r="A10" s="2" t="s">
        <v>1491</v>
      </c>
      <c r="B10" s="4">
        <v>40</v>
      </c>
      <c r="C10" s="4"/>
      <c r="D10" s="4"/>
    </row>
    <row r="11" spans="1:4" ht="30">
      <c r="A11" s="2" t="s">
        <v>1493</v>
      </c>
      <c r="B11" s="4"/>
      <c r="C11" s="4"/>
      <c r="D11" s="4"/>
    </row>
    <row r="12" spans="1:4">
      <c r="A12" s="3" t="s">
        <v>515</v>
      </c>
      <c r="B12" s="4"/>
      <c r="C12" s="4"/>
      <c r="D12" s="4"/>
    </row>
    <row r="13" spans="1:4" ht="30">
      <c r="A13" s="2" t="s">
        <v>1491</v>
      </c>
      <c r="B13" s="4">
        <v>2</v>
      </c>
      <c r="C13" s="4"/>
      <c r="D13" s="4"/>
    </row>
    <row r="14" spans="1:4" ht="30">
      <c r="A14" s="2" t="s">
        <v>1494</v>
      </c>
      <c r="B14" s="4"/>
      <c r="C14" s="4"/>
      <c r="D14" s="4"/>
    </row>
    <row r="15" spans="1:4">
      <c r="A15" s="3" t="s">
        <v>515</v>
      </c>
      <c r="B15" s="4"/>
      <c r="C15" s="4"/>
      <c r="D15" s="4"/>
    </row>
    <row r="16" spans="1:4" ht="30">
      <c r="A16" s="2" t="s">
        <v>1491</v>
      </c>
      <c r="B16" s="4">
        <v>10</v>
      </c>
      <c r="C16" s="4"/>
      <c r="D16"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495</v>
      </c>
      <c r="B1" s="8" t="s">
        <v>2</v>
      </c>
      <c r="C1" s="8"/>
      <c r="D1" s="8"/>
    </row>
    <row r="2" spans="1:4">
      <c r="A2" s="8"/>
      <c r="B2" s="1" t="s">
        <v>3</v>
      </c>
      <c r="C2" s="1" t="s">
        <v>29</v>
      </c>
      <c r="D2" s="1" t="s">
        <v>73</v>
      </c>
    </row>
    <row r="3" spans="1:4">
      <c r="A3" s="3" t="s">
        <v>1496</v>
      </c>
      <c r="B3" s="4"/>
      <c r="C3" s="4"/>
      <c r="D3" s="4"/>
    </row>
    <row r="4" spans="1:4">
      <c r="A4" s="2" t="s">
        <v>1497</v>
      </c>
      <c r="B4" s="7">
        <v>951000</v>
      </c>
      <c r="C4" s="7">
        <v>950000</v>
      </c>
      <c r="D4" s="7">
        <v>887000</v>
      </c>
    </row>
    <row r="5" spans="1:4">
      <c r="A5" s="2" t="s">
        <v>1498</v>
      </c>
      <c r="B5" s="4"/>
      <c r="C5" s="4"/>
      <c r="D5" s="4"/>
    </row>
    <row r="6" spans="1:4">
      <c r="A6" s="3" t="s">
        <v>1496</v>
      </c>
      <c r="B6" s="4"/>
      <c r="C6" s="4"/>
      <c r="D6" s="4"/>
    </row>
    <row r="7" spans="1:4">
      <c r="A7" s="2" t="s">
        <v>1497</v>
      </c>
      <c r="B7" s="7">
        <v>64000</v>
      </c>
      <c r="C7" s="7">
        <v>151000</v>
      </c>
      <c r="D7" s="7">
        <v>146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499</v>
      </c>
      <c r="B1" s="8" t="s">
        <v>3</v>
      </c>
      <c r="C1" s="8" t="s">
        <v>29</v>
      </c>
    </row>
    <row r="2" spans="1:3" ht="30">
      <c r="A2" s="1" t="s">
        <v>28</v>
      </c>
      <c r="B2" s="8"/>
      <c r="C2" s="8"/>
    </row>
    <row r="3" spans="1:3">
      <c r="A3" s="3" t="s">
        <v>515</v>
      </c>
      <c r="B3" s="4"/>
      <c r="C3" s="4"/>
    </row>
    <row r="4" spans="1:3">
      <c r="A4" s="2" t="s">
        <v>521</v>
      </c>
      <c r="B4" s="7">
        <v>78337</v>
      </c>
      <c r="C4" s="7">
        <v>65433</v>
      </c>
    </row>
    <row r="5" spans="1:3">
      <c r="A5" s="2" t="s">
        <v>522</v>
      </c>
      <c r="B5" s="6">
        <v>-38002</v>
      </c>
      <c r="C5" s="6">
        <v>-35624</v>
      </c>
    </row>
    <row r="6" spans="1:3">
      <c r="A6" s="2" t="s">
        <v>42</v>
      </c>
      <c r="B6" s="6">
        <v>40335</v>
      </c>
      <c r="C6" s="6">
        <v>29809</v>
      </c>
    </row>
    <row r="7" spans="1:3">
      <c r="A7" s="2" t="s">
        <v>518</v>
      </c>
      <c r="B7" s="4"/>
      <c r="C7" s="4"/>
    </row>
    <row r="8" spans="1:3">
      <c r="A8" s="3" t="s">
        <v>515</v>
      </c>
      <c r="B8" s="4"/>
      <c r="C8" s="4"/>
    </row>
    <row r="9" spans="1:3">
      <c r="A9" s="2" t="s">
        <v>521</v>
      </c>
      <c r="B9" s="6">
        <v>7612</v>
      </c>
      <c r="C9" s="6">
        <v>6802</v>
      </c>
    </row>
    <row r="10" spans="1:3">
      <c r="A10" s="2" t="s">
        <v>519</v>
      </c>
      <c r="B10" s="4"/>
      <c r="C10" s="4"/>
    </row>
    <row r="11" spans="1:3">
      <c r="A11" s="3" t="s">
        <v>515</v>
      </c>
      <c r="B11" s="4"/>
      <c r="C11" s="4"/>
    </row>
    <row r="12" spans="1:3">
      <c r="A12" s="2" t="s">
        <v>521</v>
      </c>
      <c r="B12" s="6">
        <v>48402</v>
      </c>
      <c r="C12" s="6">
        <v>38281</v>
      </c>
    </row>
    <row r="13" spans="1:3">
      <c r="A13" s="2" t="s">
        <v>520</v>
      </c>
      <c r="B13" s="4"/>
      <c r="C13" s="4"/>
    </row>
    <row r="14" spans="1:3">
      <c r="A14" s="3" t="s">
        <v>515</v>
      </c>
      <c r="B14" s="4"/>
      <c r="C14" s="4"/>
    </row>
    <row r="15" spans="1:3">
      <c r="A15" s="2" t="s">
        <v>521</v>
      </c>
      <c r="B15" s="7">
        <v>22323</v>
      </c>
      <c r="C15" s="7">
        <v>2035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00</v>
      </c>
      <c r="B1" s="8" t="s">
        <v>3</v>
      </c>
    </row>
    <row r="2" spans="1:2" ht="30">
      <c r="A2" s="1" t="s">
        <v>28</v>
      </c>
      <c r="B2" s="8"/>
    </row>
    <row r="3" spans="1:2" ht="30">
      <c r="A3" s="3" t="s">
        <v>1501</v>
      </c>
      <c r="B3" s="4"/>
    </row>
    <row r="4" spans="1:2">
      <c r="A4" s="2">
        <v>2015</v>
      </c>
      <c r="B4" s="7">
        <v>786</v>
      </c>
    </row>
    <row r="5" spans="1:2">
      <c r="A5" s="2">
        <v>2016</v>
      </c>
      <c r="B5" s="4">
        <v>683</v>
      </c>
    </row>
    <row r="6" spans="1:2">
      <c r="A6" s="2">
        <v>2017</v>
      </c>
      <c r="B6" s="4">
        <v>441</v>
      </c>
    </row>
    <row r="7" spans="1:2">
      <c r="A7" s="2">
        <v>2018</v>
      </c>
      <c r="B7" s="4">
        <v>354</v>
      </c>
    </row>
    <row r="8" spans="1:2">
      <c r="A8" s="2">
        <v>2019</v>
      </c>
      <c r="B8" s="4">
        <v>135</v>
      </c>
    </row>
    <row r="9" spans="1:2">
      <c r="A9" s="2" t="s">
        <v>532</v>
      </c>
      <c r="B9" s="4">
        <v>4</v>
      </c>
    </row>
    <row r="10" spans="1:2">
      <c r="A10" s="2" t="s">
        <v>533</v>
      </c>
      <c r="B10" s="7">
        <v>240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1502</v>
      </c>
      <c r="B1" s="8" t="s">
        <v>2</v>
      </c>
      <c r="C1" s="8"/>
    </row>
    <row r="2" spans="1:3">
      <c r="A2" s="8"/>
      <c r="B2" s="1" t="s">
        <v>3</v>
      </c>
      <c r="C2" s="1" t="s">
        <v>29</v>
      </c>
    </row>
    <row r="3" spans="1:3" ht="30">
      <c r="A3" s="3" t="s">
        <v>1503</v>
      </c>
      <c r="B3" s="4"/>
      <c r="C3" s="4"/>
    </row>
    <row r="4" spans="1:3">
      <c r="A4" s="2" t="s">
        <v>1504</v>
      </c>
      <c r="B4" s="7">
        <v>0</v>
      </c>
      <c r="C4" s="4"/>
    </row>
    <row r="5" spans="1:3">
      <c r="A5" s="3" t="s">
        <v>43</v>
      </c>
      <c r="B5" s="4"/>
      <c r="C5" s="4"/>
    </row>
    <row r="6" spans="1:3">
      <c r="A6" s="2" t="s">
        <v>537</v>
      </c>
      <c r="B6" s="6">
        <v>70520000</v>
      </c>
      <c r="C6" s="6">
        <v>64881000</v>
      </c>
    </row>
    <row r="7" spans="1:3">
      <c r="A7" s="2" t="s">
        <v>538</v>
      </c>
      <c r="B7" s="6">
        <v>28042000</v>
      </c>
      <c r="C7" s="6">
        <v>5639000</v>
      </c>
    </row>
    <row r="8" spans="1:3">
      <c r="A8" s="2" t="s">
        <v>539</v>
      </c>
      <c r="B8" s="7">
        <v>98562000</v>
      </c>
      <c r="C8" s="7">
        <v>7052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05</v>
      </c>
      <c r="B1" s="8" t="s">
        <v>2</v>
      </c>
      <c r="C1" s="8"/>
      <c r="D1" s="1"/>
    </row>
    <row r="2" spans="1:4" ht="30">
      <c r="A2" s="1" t="s">
        <v>28</v>
      </c>
      <c r="B2" s="1" t="s">
        <v>3</v>
      </c>
      <c r="C2" s="1" t="s">
        <v>29</v>
      </c>
      <c r="D2" s="1" t="s">
        <v>3</v>
      </c>
    </row>
    <row r="3" spans="1:4">
      <c r="A3" s="3" t="s">
        <v>1506</v>
      </c>
      <c r="B3" s="4"/>
      <c r="C3" s="4"/>
      <c r="D3" s="4"/>
    </row>
    <row r="4" spans="1:4">
      <c r="A4" s="2" t="s">
        <v>545</v>
      </c>
      <c r="B4" s="7">
        <v>13384</v>
      </c>
      <c r="C4" s="4"/>
      <c r="D4" s="7">
        <v>10872</v>
      </c>
    </row>
    <row r="5" spans="1:4">
      <c r="A5" s="2" t="s">
        <v>546</v>
      </c>
      <c r="B5" s="6">
        <v>4999</v>
      </c>
      <c r="C5" s="6">
        <v>4023</v>
      </c>
      <c r="D5" s="4"/>
    </row>
    <row r="6" spans="1:4">
      <c r="A6" s="2" t="s">
        <v>547</v>
      </c>
      <c r="B6" s="6">
        <v>-7513</v>
      </c>
      <c r="C6" s="6">
        <v>-12619</v>
      </c>
      <c r="D6" s="4"/>
    </row>
    <row r="7" spans="1:4">
      <c r="A7" s="2" t="s">
        <v>551</v>
      </c>
      <c r="B7" s="6">
        <v>8358</v>
      </c>
      <c r="C7" s="6">
        <v>4788</v>
      </c>
      <c r="D7" s="4"/>
    </row>
    <row r="8" spans="1:4">
      <c r="A8" s="2" t="s">
        <v>44</v>
      </c>
      <c r="B8" s="6">
        <v>10596</v>
      </c>
      <c r="C8" s="6">
        <v>7083</v>
      </c>
      <c r="D8" s="4"/>
    </row>
    <row r="9" spans="1:4">
      <c r="A9" s="2" t="s">
        <v>543</v>
      </c>
      <c r="B9" s="4"/>
      <c r="C9" s="4"/>
      <c r="D9" s="4"/>
    </row>
    <row r="10" spans="1:4">
      <c r="A10" s="3" t="s">
        <v>1506</v>
      </c>
      <c r="B10" s="4"/>
      <c r="C10" s="4"/>
      <c r="D10" s="4"/>
    </row>
    <row r="11" spans="1:4">
      <c r="A11" s="2" t="s">
        <v>545</v>
      </c>
      <c r="B11" s="6">
        <v>7195</v>
      </c>
      <c r="C11" s="4"/>
      <c r="D11" s="6">
        <v>2226</v>
      </c>
    </row>
    <row r="12" spans="1:4">
      <c r="A12" s="2" t="s">
        <v>546</v>
      </c>
      <c r="B12" s="6">
        <v>4787</v>
      </c>
      <c r="C12" s="6">
        <v>1565</v>
      </c>
      <c r="D12" s="4"/>
    </row>
    <row r="13" spans="1:4">
      <c r="A13" s="2" t="s">
        <v>547</v>
      </c>
      <c r="B13" s="6">
        <v>-1156</v>
      </c>
      <c r="C13" s="6">
        <v>-6815</v>
      </c>
      <c r="D13" s="4"/>
    </row>
    <row r="14" spans="1:4">
      <c r="A14" s="2" t="s">
        <v>551</v>
      </c>
      <c r="B14" s="6">
        <v>5857</v>
      </c>
      <c r="C14" s="6">
        <v>1945</v>
      </c>
      <c r="D14" s="4"/>
    </row>
    <row r="15" spans="1:4">
      <c r="A15" s="2" t="s">
        <v>44</v>
      </c>
      <c r="B15" s="4" t="s">
        <v>540</v>
      </c>
      <c r="C15" s="4" t="s">
        <v>540</v>
      </c>
      <c r="D15" s="4"/>
    </row>
    <row r="16" spans="1:4">
      <c r="A16" s="2" t="s">
        <v>544</v>
      </c>
      <c r="B16" s="4"/>
      <c r="C16" s="4"/>
      <c r="D16" s="4"/>
    </row>
    <row r="17" spans="1:4">
      <c r="A17" s="3" t="s">
        <v>1506</v>
      </c>
      <c r="B17" s="4"/>
      <c r="C17" s="4"/>
      <c r="D17" s="4"/>
    </row>
    <row r="18" spans="1:4">
      <c r="A18" s="2" t="s">
        <v>545</v>
      </c>
      <c r="B18" s="6">
        <v>6189</v>
      </c>
      <c r="C18" s="4"/>
      <c r="D18" s="6">
        <v>8646</v>
      </c>
    </row>
    <row r="19" spans="1:4">
      <c r="A19" s="2" t="s">
        <v>546</v>
      </c>
      <c r="B19" s="4">
        <v>212</v>
      </c>
      <c r="C19" s="6">
        <v>2458</v>
      </c>
      <c r="D19" s="4"/>
    </row>
    <row r="20" spans="1:4">
      <c r="A20" s="2" t="s">
        <v>547</v>
      </c>
      <c r="B20" s="6">
        <v>-6357</v>
      </c>
      <c r="C20" s="6">
        <v>-5804</v>
      </c>
      <c r="D20" s="4"/>
    </row>
    <row r="21" spans="1:4">
      <c r="A21" s="2" t="s">
        <v>551</v>
      </c>
      <c r="B21" s="6">
        <v>2501</v>
      </c>
      <c r="C21" s="6">
        <v>2843</v>
      </c>
      <c r="D21" s="4"/>
    </row>
    <row r="22" spans="1:4">
      <c r="A22" s="2" t="s">
        <v>44</v>
      </c>
      <c r="B22" s="4" t="s">
        <v>540</v>
      </c>
      <c r="C22" s="4" t="s">
        <v>540</v>
      </c>
      <c r="D22" s="4"/>
    </row>
    <row r="23" spans="1:4">
      <c r="A23" s="2" t="s">
        <v>552</v>
      </c>
      <c r="B23" s="4"/>
      <c r="C23" s="4"/>
      <c r="D23" s="4"/>
    </row>
    <row r="24" spans="1:4">
      <c r="A24" s="3" t="s">
        <v>1506</v>
      </c>
      <c r="B24" s="4"/>
      <c r="C24" s="4"/>
      <c r="D24" s="4"/>
    </row>
    <row r="25" spans="1:4">
      <c r="A25" s="2" t="s">
        <v>44</v>
      </c>
      <c r="B25" s="7">
        <v>2238</v>
      </c>
      <c r="C25" s="7">
        <v>2295</v>
      </c>
      <c r="D25" s="7">
        <v>2238</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1507</v>
      </c>
      <c r="B1" s="8" t="s">
        <v>3</v>
      </c>
      <c r="C1" s="8" t="s">
        <v>29</v>
      </c>
    </row>
    <row r="2" spans="1:3" ht="30">
      <c r="A2" s="1" t="s">
        <v>28</v>
      </c>
      <c r="B2" s="8"/>
      <c r="C2" s="8"/>
    </row>
    <row r="3" spans="1:3">
      <c r="A3" s="3" t="s">
        <v>1506</v>
      </c>
      <c r="B3" s="4"/>
      <c r="C3" s="4"/>
    </row>
    <row r="4" spans="1:3">
      <c r="A4" s="2">
        <v>2015</v>
      </c>
      <c r="B4" s="7">
        <v>1972</v>
      </c>
      <c r="C4" s="4"/>
    </row>
    <row r="5" spans="1:3">
      <c r="A5" s="2">
        <v>2016</v>
      </c>
      <c r="B5" s="6">
        <v>1714</v>
      </c>
      <c r="C5" s="4"/>
    </row>
    <row r="6" spans="1:3">
      <c r="A6" s="2">
        <v>2017</v>
      </c>
      <c r="B6" s="6">
        <v>1449</v>
      </c>
      <c r="C6" s="4"/>
    </row>
    <row r="7" spans="1:3">
      <c r="A7" s="2">
        <v>2018</v>
      </c>
      <c r="B7" s="6">
        <v>1178</v>
      </c>
      <c r="C7" s="4"/>
    </row>
    <row r="8" spans="1:3">
      <c r="A8" s="2">
        <v>2019</v>
      </c>
      <c r="B8" s="4">
        <v>900</v>
      </c>
      <c r="C8" s="4"/>
    </row>
    <row r="9" spans="1:3">
      <c r="A9" s="2" t="s">
        <v>532</v>
      </c>
      <c r="B9" s="6">
        <v>1145</v>
      </c>
      <c r="C9" s="4"/>
    </row>
    <row r="10" spans="1:3">
      <c r="A10" s="2" t="s">
        <v>551</v>
      </c>
      <c r="B10" s="6">
        <v>8358</v>
      </c>
      <c r="C10" s="6">
        <v>4788</v>
      </c>
    </row>
    <row r="11" spans="1:3">
      <c r="A11" s="2" t="s">
        <v>543</v>
      </c>
      <c r="B11" s="4"/>
      <c r="C11" s="4"/>
    </row>
    <row r="12" spans="1:3">
      <c r="A12" s="3" t="s">
        <v>1506</v>
      </c>
      <c r="B12" s="4"/>
      <c r="C12" s="4"/>
    </row>
    <row r="13" spans="1:3">
      <c r="A13" s="2">
        <v>2015</v>
      </c>
      <c r="B13" s="6">
        <v>1445</v>
      </c>
      <c r="C13" s="4"/>
    </row>
    <row r="14" spans="1:3">
      <c r="A14" s="2">
        <v>2016</v>
      </c>
      <c r="B14" s="6">
        <v>1238</v>
      </c>
      <c r="C14" s="4"/>
    </row>
    <row r="15" spans="1:3">
      <c r="A15" s="2">
        <v>2017</v>
      </c>
      <c r="B15" s="6">
        <v>1030</v>
      </c>
      <c r="C15" s="4"/>
    </row>
    <row r="16" spans="1:3">
      <c r="A16" s="2">
        <v>2018</v>
      </c>
      <c r="B16" s="4">
        <v>820</v>
      </c>
      <c r="C16" s="4"/>
    </row>
    <row r="17" spans="1:3">
      <c r="A17" s="2">
        <v>2019</v>
      </c>
      <c r="B17" s="4">
        <v>609</v>
      </c>
      <c r="C17" s="4"/>
    </row>
    <row r="18" spans="1:3">
      <c r="A18" s="2" t="s">
        <v>532</v>
      </c>
      <c r="B18" s="4">
        <v>715</v>
      </c>
      <c r="C18" s="4"/>
    </row>
    <row r="19" spans="1:3">
      <c r="A19" s="2" t="s">
        <v>551</v>
      </c>
      <c r="B19" s="6">
        <v>5857</v>
      </c>
      <c r="C19" s="6">
        <v>1945</v>
      </c>
    </row>
    <row r="20" spans="1:3">
      <c r="A20" s="2" t="s">
        <v>544</v>
      </c>
      <c r="B20" s="4"/>
      <c r="C20" s="4"/>
    </row>
    <row r="21" spans="1:3">
      <c r="A21" s="3" t="s">
        <v>1506</v>
      </c>
      <c r="B21" s="4"/>
      <c r="C21" s="4"/>
    </row>
    <row r="22" spans="1:3">
      <c r="A22" s="2">
        <v>2015</v>
      </c>
      <c r="B22" s="4">
        <v>527</v>
      </c>
      <c r="C22" s="4"/>
    </row>
    <row r="23" spans="1:3">
      <c r="A23" s="2">
        <v>2016</v>
      </c>
      <c r="B23" s="4">
        <v>476</v>
      </c>
      <c r="C23" s="4"/>
    </row>
    <row r="24" spans="1:3">
      <c r="A24" s="2">
        <v>2017</v>
      </c>
      <c r="B24" s="4">
        <v>419</v>
      </c>
      <c r="C24" s="4"/>
    </row>
    <row r="25" spans="1:3">
      <c r="A25" s="2">
        <v>2018</v>
      </c>
      <c r="B25" s="4">
        <v>358</v>
      </c>
      <c r="C25" s="4"/>
    </row>
    <row r="26" spans="1:3">
      <c r="A26" s="2">
        <v>2019</v>
      </c>
      <c r="B26" s="4">
        <v>291</v>
      </c>
      <c r="C26" s="4"/>
    </row>
    <row r="27" spans="1:3">
      <c r="A27" s="2" t="s">
        <v>532</v>
      </c>
      <c r="B27" s="4">
        <v>430</v>
      </c>
      <c r="C27" s="4"/>
    </row>
    <row r="28" spans="1:3">
      <c r="A28" s="2" t="s">
        <v>551</v>
      </c>
      <c r="B28" s="7">
        <v>2501</v>
      </c>
      <c r="C28" s="7">
        <v>284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ustomHeight="1">
      <c r="A1" s="8" t="s">
        <v>1508</v>
      </c>
      <c r="B1" s="8" t="s">
        <v>2</v>
      </c>
      <c r="C1" s="8"/>
      <c r="D1" s="8"/>
      <c r="E1" s="1"/>
    </row>
    <row r="2" spans="1:5">
      <c r="A2" s="8"/>
      <c r="B2" s="1" t="s">
        <v>3</v>
      </c>
      <c r="C2" s="1" t="s">
        <v>29</v>
      </c>
      <c r="D2" s="1" t="s">
        <v>73</v>
      </c>
      <c r="E2" s="1" t="s">
        <v>1509</v>
      </c>
    </row>
    <row r="3" spans="1:5" ht="30">
      <c r="A3" s="3" t="s">
        <v>1510</v>
      </c>
      <c r="B3" s="4"/>
      <c r="C3" s="4"/>
      <c r="D3" s="4"/>
      <c r="E3" s="4"/>
    </row>
    <row r="4" spans="1:5">
      <c r="A4" s="2" t="s">
        <v>1511</v>
      </c>
      <c r="B4" s="7">
        <v>2295000</v>
      </c>
      <c r="C4" s="7">
        <v>2073000</v>
      </c>
      <c r="D4" s="4"/>
      <c r="E4" s="7">
        <v>1544000</v>
      </c>
    </row>
    <row r="5" spans="1:5">
      <c r="A5" s="2" t="s">
        <v>561</v>
      </c>
      <c r="B5" s="6">
        <v>-597000</v>
      </c>
      <c r="C5" s="6">
        <v>-652000</v>
      </c>
      <c r="D5" s="6">
        <v>-616000</v>
      </c>
      <c r="E5" s="4"/>
    </row>
    <row r="6" spans="1:5">
      <c r="A6" s="2" t="s">
        <v>565</v>
      </c>
      <c r="B6" s="6">
        <v>497000</v>
      </c>
      <c r="C6" s="6">
        <v>675000</v>
      </c>
      <c r="D6" s="6">
        <v>1145000</v>
      </c>
      <c r="E6" s="4"/>
    </row>
    <row r="7" spans="1:5">
      <c r="A7" s="2" t="s">
        <v>566</v>
      </c>
      <c r="B7" s="6">
        <v>43000</v>
      </c>
      <c r="C7" s="6">
        <v>199000</v>
      </c>
      <c r="D7" s="4">
        <v>0</v>
      </c>
      <c r="E7" s="4"/>
    </row>
    <row r="8" spans="1:5">
      <c r="A8" s="2" t="s">
        <v>1512</v>
      </c>
      <c r="B8" s="6">
        <v>2238000</v>
      </c>
      <c r="C8" s="6">
        <v>2295000</v>
      </c>
      <c r="D8" s="6">
        <v>2073000</v>
      </c>
      <c r="E8" s="6">
        <v>1544000</v>
      </c>
    </row>
    <row r="9" spans="1:5">
      <c r="A9" s="3" t="s">
        <v>1506</v>
      </c>
      <c r="B9" s="4"/>
      <c r="C9" s="4"/>
      <c r="D9" s="4"/>
      <c r="E9" s="4"/>
    </row>
    <row r="10" spans="1:5" ht="30">
      <c r="A10" s="2" t="s">
        <v>1513</v>
      </c>
      <c r="B10" s="7">
        <v>0</v>
      </c>
      <c r="C10" s="4"/>
      <c r="D10" s="4"/>
      <c r="E10"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4.7109375" bestFit="1" customWidth="1"/>
    <col min="2" max="3" width="12.7109375" bestFit="1" customWidth="1"/>
  </cols>
  <sheetData>
    <row r="1" spans="1:3">
      <c r="A1" s="1" t="s">
        <v>1514</v>
      </c>
      <c r="B1" s="1" t="s">
        <v>3</v>
      </c>
      <c r="C1" s="1" t="s">
        <v>29</v>
      </c>
    </row>
    <row r="2" spans="1:3">
      <c r="A2" s="3" t="s">
        <v>1515</v>
      </c>
      <c r="B2" s="4"/>
      <c r="C2" s="4"/>
    </row>
    <row r="3" spans="1:3">
      <c r="A3" s="2" t="s">
        <v>136</v>
      </c>
      <c r="B3" s="7">
        <v>472254000</v>
      </c>
      <c r="C3" s="4"/>
    </row>
    <row r="4" spans="1:3">
      <c r="A4" s="2" t="s">
        <v>576</v>
      </c>
      <c r="B4" s="6">
        <v>173659000</v>
      </c>
      <c r="C4" s="6">
        <v>134618000</v>
      </c>
    </row>
    <row r="5" spans="1:3">
      <c r="A5" s="2" t="s">
        <v>577</v>
      </c>
      <c r="B5" s="6">
        <v>337387000</v>
      </c>
      <c r="C5" s="6">
        <v>275801000</v>
      </c>
    </row>
    <row r="6" spans="1:3">
      <c r="A6" s="2" t="s">
        <v>578</v>
      </c>
      <c r="B6" s="6">
        <v>161305000</v>
      </c>
      <c r="C6" s="6">
        <v>132379000</v>
      </c>
    </row>
    <row r="7" spans="1:3">
      <c r="A7" s="2" t="s">
        <v>579</v>
      </c>
      <c r="B7" s="6">
        <v>295307000</v>
      </c>
      <c r="C7" s="6">
        <v>215802000</v>
      </c>
    </row>
    <row r="8" spans="1:3">
      <c r="A8" s="2" t="s">
        <v>580</v>
      </c>
      <c r="B8" s="6">
        <v>1400221000</v>
      </c>
      <c r="C8" s="6">
        <v>1121826000</v>
      </c>
    </row>
    <row r="9" spans="1:3">
      <c r="A9" s="2" t="s">
        <v>582</v>
      </c>
      <c r="B9" s="6">
        <v>1439912000</v>
      </c>
      <c r="C9" s="6">
        <v>1170867000</v>
      </c>
    </row>
    <row r="10" spans="1:3">
      <c r="A10" s="2" t="s">
        <v>48</v>
      </c>
      <c r="B10" s="6">
        <v>493162000</v>
      </c>
      <c r="C10" s="6">
        <v>409891000</v>
      </c>
    </row>
    <row r="11" spans="1:3">
      <c r="A11" s="2" t="s">
        <v>50</v>
      </c>
      <c r="B11" s="6">
        <v>1933074000</v>
      </c>
      <c r="C11" s="6">
        <v>1580758000</v>
      </c>
    </row>
    <row r="12" spans="1:3">
      <c r="A12" s="2" t="s">
        <v>1516</v>
      </c>
      <c r="B12" s="6">
        <v>34000000</v>
      </c>
      <c r="C12" s="6">
        <v>5900000</v>
      </c>
    </row>
    <row r="13" spans="1:3">
      <c r="A13" s="2" t="s">
        <v>1517</v>
      </c>
      <c r="B13" s="4"/>
      <c r="C13" s="4"/>
    </row>
    <row r="14" spans="1:3">
      <c r="A14" s="3" t="s">
        <v>1515</v>
      </c>
      <c r="B14" s="4"/>
      <c r="C14" s="4"/>
    </row>
    <row r="15" spans="1:3">
      <c r="A15" s="2" t="s">
        <v>136</v>
      </c>
      <c r="B15" s="6">
        <v>39691000</v>
      </c>
      <c r="C15" s="6">
        <v>49041000</v>
      </c>
    </row>
    <row r="16" spans="1:3">
      <c r="A16" s="2" t="s">
        <v>1518</v>
      </c>
      <c r="B16" s="4"/>
      <c r="C16" s="4"/>
    </row>
    <row r="17" spans="1:3">
      <c r="A17" s="3" t="s">
        <v>1515</v>
      </c>
      <c r="B17" s="4"/>
      <c r="C17" s="4"/>
    </row>
    <row r="18" spans="1:3">
      <c r="A18" s="2" t="s">
        <v>1519</v>
      </c>
      <c r="B18" s="6">
        <v>59031000</v>
      </c>
      <c r="C18" s="6">
        <v>63891000</v>
      </c>
    </row>
    <row r="19" spans="1:3">
      <c r="A19" s="2" t="s">
        <v>1520</v>
      </c>
      <c r="B19" s="6">
        <v>373532000</v>
      </c>
      <c r="C19" s="6">
        <v>299335000</v>
      </c>
    </row>
    <row r="20" spans="1:3">
      <c r="A20" s="2" t="s">
        <v>136</v>
      </c>
      <c r="B20" s="7">
        <v>432563000</v>
      </c>
      <c r="C20" s="7">
        <v>363226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521</v>
      </c>
      <c r="B1" s="8" t="s">
        <v>3</v>
      </c>
      <c r="C1" s="8" t="s">
        <v>29</v>
      </c>
    </row>
    <row r="2" spans="1:3" ht="30">
      <c r="A2" s="1" t="s">
        <v>28</v>
      </c>
      <c r="B2" s="8"/>
      <c r="C2" s="8"/>
    </row>
    <row r="3" spans="1:3">
      <c r="A3" s="3" t="s">
        <v>1515</v>
      </c>
      <c r="B3" s="4"/>
      <c r="C3" s="4"/>
    </row>
    <row r="4" spans="1:3">
      <c r="A4" s="2">
        <v>2015</v>
      </c>
      <c r="B4" s="7">
        <v>240709</v>
      </c>
      <c r="C4" s="4"/>
    </row>
    <row r="5" spans="1:3">
      <c r="A5" s="2">
        <v>2016</v>
      </c>
      <c r="B5" s="6">
        <v>118671</v>
      </c>
      <c r="C5" s="4"/>
    </row>
    <row r="6" spans="1:3">
      <c r="A6" s="2">
        <v>2017</v>
      </c>
      <c r="B6" s="6">
        <v>44464</v>
      </c>
      <c r="C6" s="4"/>
    </row>
    <row r="7" spans="1:3">
      <c r="A7" s="2">
        <v>2018</v>
      </c>
      <c r="B7" s="6">
        <v>33129</v>
      </c>
      <c r="C7" s="4"/>
    </row>
    <row r="8" spans="1:3">
      <c r="A8" s="2">
        <v>2019</v>
      </c>
      <c r="B8" s="6">
        <v>34883</v>
      </c>
      <c r="C8" s="4"/>
    </row>
    <row r="9" spans="1:3">
      <c r="A9" s="2" t="s">
        <v>532</v>
      </c>
      <c r="B9" s="4">
        <v>398</v>
      </c>
      <c r="C9" s="4"/>
    </row>
    <row r="10" spans="1:3">
      <c r="A10" s="2" t="s">
        <v>136</v>
      </c>
      <c r="B10" s="6">
        <v>472254</v>
      </c>
      <c r="C10" s="4"/>
    </row>
    <row r="11" spans="1:3">
      <c r="A11" s="2" t="s">
        <v>1517</v>
      </c>
      <c r="B11" s="4"/>
      <c r="C11" s="4"/>
    </row>
    <row r="12" spans="1:3">
      <c r="A12" s="3" t="s">
        <v>1515</v>
      </c>
      <c r="B12" s="4"/>
      <c r="C12" s="4"/>
    </row>
    <row r="13" spans="1:3">
      <c r="A13" s="2">
        <v>2015</v>
      </c>
      <c r="B13" s="6">
        <v>5899</v>
      </c>
      <c r="C13" s="4"/>
    </row>
    <row r="14" spans="1:3">
      <c r="A14" s="2">
        <v>2016</v>
      </c>
      <c r="B14" s="6">
        <v>18148</v>
      </c>
      <c r="C14" s="4"/>
    </row>
    <row r="15" spans="1:3">
      <c r="A15" s="2">
        <v>2017</v>
      </c>
      <c r="B15" s="4">
        <v>0</v>
      </c>
      <c r="C15" s="4"/>
    </row>
    <row r="16" spans="1:3">
      <c r="A16" s="2">
        <v>2018</v>
      </c>
      <c r="B16" s="6">
        <v>1147</v>
      </c>
      <c r="C16" s="4"/>
    </row>
    <row r="17" spans="1:3">
      <c r="A17" s="2">
        <v>2019</v>
      </c>
      <c r="B17" s="6">
        <v>14497</v>
      </c>
      <c r="C17" s="4"/>
    </row>
    <row r="18" spans="1:3">
      <c r="A18" s="2" t="s">
        <v>532</v>
      </c>
      <c r="B18" s="4">
        <v>0</v>
      </c>
      <c r="C18" s="4"/>
    </row>
    <row r="19" spans="1:3">
      <c r="A19" s="2" t="s">
        <v>136</v>
      </c>
      <c r="B19" s="6">
        <v>39691</v>
      </c>
      <c r="C19" s="6">
        <v>49041</v>
      </c>
    </row>
    <row r="20" spans="1:3">
      <c r="A20" s="2" t="s">
        <v>1518</v>
      </c>
      <c r="B20" s="4"/>
      <c r="C20" s="4"/>
    </row>
    <row r="21" spans="1:3">
      <c r="A21" s="3" t="s">
        <v>1515</v>
      </c>
      <c r="B21" s="4"/>
      <c r="C21" s="4"/>
    </row>
    <row r="22" spans="1:3">
      <c r="A22" s="2">
        <v>2015</v>
      </c>
      <c r="B22" s="6">
        <v>234810</v>
      </c>
      <c r="C22" s="4"/>
    </row>
    <row r="23" spans="1:3">
      <c r="A23" s="2">
        <v>2016</v>
      </c>
      <c r="B23" s="6">
        <v>100523</v>
      </c>
      <c r="C23" s="4"/>
    </row>
    <row r="24" spans="1:3">
      <c r="A24" s="2">
        <v>2017</v>
      </c>
      <c r="B24" s="6">
        <v>44464</v>
      </c>
      <c r="C24" s="4"/>
    </row>
    <row r="25" spans="1:3">
      <c r="A25" s="2">
        <v>2018</v>
      </c>
      <c r="B25" s="6">
        <v>31982</v>
      </c>
      <c r="C25" s="4"/>
    </row>
    <row r="26" spans="1:3">
      <c r="A26" s="2">
        <v>2019</v>
      </c>
      <c r="B26" s="6">
        <v>20386</v>
      </c>
      <c r="C26" s="4"/>
    </row>
    <row r="27" spans="1:3">
      <c r="A27" s="2" t="s">
        <v>532</v>
      </c>
      <c r="B27" s="4">
        <v>398</v>
      </c>
      <c r="C27" s="4"/>
    </row>
    <row r="28" spans="1:3">
      <c r="A28" s="2" t="s">
        <v>136</v>
      </c>
      <c r="B28" s="7">
        <v>432563</v>
      </c>
      <c r="C28" s="7">
        <v>36322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2" width="36.5703125" bestFit="1" customWidth="1"/>
  </cols>
  <sheetData>
    <row r="1" spans="1:2" ht="15" customHeight="1">
      <c r="A1" s="8" t="s">
        <v>208</v>
      </c>
      <c r="B1" s="1" t="s">
        <v>2</v>
      </c>
    </row>
    <row r="2" spans="1:2">
      <c r="A2" s="8"/>
      <c r="B2" s="1" t="s">
        <v>3</v>
      </c>
    </row>
    <row r="3" spans="1:2">
      <c r="A3" s="3" t="s">
        <v>209</v>
      </c>
      <c r="B3" s="4"/>
    </row>
    <row r="4" spans="1:2" ht="26.25">
      <c r="A4" s="15" t="s">
        <v>208</v>
      </c>
      <c r="B4" s="10" t="s">
        <v>210</v>
      </c>
    </row>
    <row r="5" spans="1:2">
      <c r="A5" s="15"/>
      <c r="B5" s="16"/>
    </row>
    <row r="6" spans="1:2">
      <c r="A6" s="15"/>
      <c r="B6" s="4"/>
    </row>
    <row r="7" spans="1:2" ht="306.75">
      <c r="A7" s="15"/>
      <c r="B7" s="11" t="s">
        <v>211</v>
      </c>
    </row>
    <row r="8" spans="1:2" ht="51.75">
      <c r="A8" s="15"/>
      <c r="B8" s="12" t="s">
        <v>212</v>
      </c>
    </row>
    <row r="9" spans="1:2" ht="141">
      <c r="A9" s="15"/>
      <c r="B9" s="13" t="s">
        <v>213</v>
      </c>
    </row>
    <row r="10" spans="1:2" ht="102.75">
      <c r="A10" s="15"/>
      <c r="B10" s="12" t="s">
        <v>214</v>
      </c>
    </row>
    <row r="11" spans="1:2" ht="166.5">
      <c r="A11" s="15"/>
      <c r="B11" s="13" t="s">
        <v>215</v>
      </c>
    </row>
    <row r="12" spans="1:2" ht="153.75">
      <c r="A12" s="15"/>
      <c r="B12" s="13" t="s">
        <v>216</v>
      </c>
    </row>
    <row r="13" spans="1:2" ht="268.5">
      <c r="A13" s="15"/>
      <c r="B13" s="12" t="s">
        <v>217</v>
      </c>
    </row>
    <row r="14" spans="1:2" ht="179.25">
      <c r="A14" s="15"/>
      <c r="B14" s="12" t="s">
        <v>218</v>
      </c>
    </row>
    <row r="15" spans="1:2" ht="128.25">
      <c r="A15" s="15"/>
      <c r="B15" s="12" t="s">
        <v>219</v>
      </c>
    </row>
    <row r="16" spans="1:2" ht="281.25">
      <c r="A16" s="15"/>
      <c r="B16" s="12" t="s">
        <v>220</v>
      </c>
    </row>
    <row r="17" spans="1:2" ht="115.5">
      <c r="A17" s="15"/>
      <c r="B17" s="13" t="s">
        <v>221</v>
      </c>
    </row>
    <row r="18" spans="1:2" ht="90">
      <c r="A18" s="15"/>
      <c r="B18" s="14" t="s">
        <v>222</v>
      </c>
    </row>
    <row r="19" spans="1:2" ht="243">
      <c r="A19" s="15"/>
      <c r="B19" s="14" t="s">
        <v>223</v>
      </c>
    </row>
    <row r="20" spans="1:2" ht="243">
      <c r="A20" s="15"/>
      <c r="B20" s="14" t="s">
        <v>224</v>
      </c>
    </row>
    <row r="21" spans="1:2" ht="255.75">
      <c r="A21" s="15"/>
      <c r="B21" s="13" t="s">
        <v>225</v>
      </c>
    </row>
    <row r="22" spans="1:2" ht="217.5">
      <c r="A22" s="15"/>
      <c r="B22" s="13" t="s">
        <v>226</v>
      </c>
    </row>
    <row r="23" spans="1:2" ht="345">
      <c r="A23" s="15"/>
      <c r="B23" s="12" t="s">
        <v>227</v>
      </c>
    </row>
    <row r="24" spans="1:2" ht="409.6">
      <c r="A24" s="15"/>
      <c r="B24" s="12" t="s">
        <v>228</v>
      </c>
    </row>
    <row r="25" spans="1:2" ht="230.25">
      <c r="A25" s="15"/>
      <c r="B25" s="12" t="s">
        <v>229</v>
      </c>
    </row>
    <row r="26" spans="1:2" ht="115.5">
      <c r="A26" s="15"/>
      <c r="B26" s="13" t="s">
        <v>230</v>
      </c>
    </row>
    <row r="27" spans="1:2" ht="243">
      <c r="A27" s="15"/>
      <c r="B27" s="12" t="s">
        <v>231</v>
      </c>
    </row>
    <row r="28" spans="1:2" ht="383.25">
      <c r="A28" s="15"/>
      <c r="B28" s="12" t="s">
        <v>232</v>
      </c>
    </row>
    <row r="29" spans="1:2" ht="179.25">
      <c r="A29" s="15"/>
      <c r="B29" s="13" t="s">
        <v>233</v>
      </c>
    </row>
    <row r="30" spans="1:2" ht="319.5">
      <c r="A30" s="15"/>
      <c r="B30" s="12" t="s">
        <v>234</v>
      </c>
    </row>
    <row r="31" spans="1:2" ht="409.6">
      <c r="A31" s="15"/>
      <c r="B31" s="12" t="s">
        <v>235</v>
      </c>
    </row>
    <row r="32" spans="1:2" ht="255.75">
      <c r="A32" s="15"/>
      <c r="B32" s="12" t="s">
        <v>236</v>
      </c>
    </row>
    <row r="33" spans="1:2" ht="408.75">
      <c r="A33" s="15"/>
      <c r="B33" s="12" t="s">
        <v>237</v>
      </c>
    </row>
    <row r="34" spans="1:2" ht="102.75">
      <c r="A34" s="15"/>
      <c r="B34" s="12" t="s">
        <v>238</v>
      </c>
    </row>
    <row r="35" spans="1:2" ht="153.75">
      <c r="A35" s="15"/>
      <c r="B35" s="13" t="s">
        <v>239</v>
      </c>
    </row>
    <row r="36" spans="1:2" ht="217.5">
      <c r="A36" s="15"/>
      <c r="B36" s="12" t="s">
        <v>240</v>
      </c>
    </row>
    <row r="37" spans="1:2" ht="396">
      <c r="A37" s="15"/>
      <c r="B37" s="12" t="s">
        <v>241</v>
      </c>
    </row>
    <row r="38" spans="1:2" ht="179.25">
      <c r="A38" s="15"/>
      <c r="B38" s="13" t="s">
        <v>242</v>
      </c>
    </row>
    <row r="39" spans="1:2" ht="294">
      <c r="A39" s="15"/>
      <c r="B39" s="13" t="s">
        <v>243</v>
      </c>
    </row>
    <row r="40" spans="1:2" ht="166.5">
      <c r="A40" s="15"/>
      <c r="B40" s="13" t="s">
        <v>244</v>
      </c>
    </row>
    <row r="41" spans="1:2" ht="204.75">
      <c r="A41" s="15"/>
      <c r="B41" s="13" t="s">
        <v>245</v>
      </c>
    </row>
    <row r="42" spans="1:2" ht="192">
      <c r="A42" s="15"/>
      <c r="B42" s="13" t="s">
        <v>246</v>
      </c>
    </row>
    <row r="43" spans="1:2" ht="128.25">
      <c r="A43" s="15"/>
      <c r="B43" s="12" t="s">
        <v>247</v>
      </c>
    </row>
    <row r="44" spans="1:2" ht="204.75">
      <c r="A44" s="15"/>
      <c r="B44" s="13" t="s">
        <v>248</v>
      </c>
    </row>
    <row r="45" spans="1:2" ht="306.75">
      <c r="A45" s="15"/>
      <c r="B45" s="12" t="s">
        <v>249</v>
      </c>
    </row>
    <row r="46" spans="1:2" ht="409.6">
      <c r="A46" s="15"/>
      <c r="B46" s="13" t="s">
        <v>250</v>
      </c>
    </row>
    <row r="47" spans="1:2" ht="255.75">
      <c r="A47" s="15"/>
      <c r="B47" s="12" t="s">
        <v>251</v>
      </c>
    </row>
    <row r="48" spans="1:2" ht="115.5">
      <c r="A48" s="15"/>
      <c r="B48" s="13" t="s">
        <v>252</v>
      </c>
    </row>
    <row r="49" spans="1:2" ht="153.75">
      <c r="A49" s="15"/>
      <c r="B49" s="13" t="s">
        <v>253</v>
      </c>
    </row>
    <row r="50" spans="1:2" ht="255.75">
      <c r="A50" s="15"/>
      <c r="B50" s="12" t="s">
        <v>254</v>
      </c>
    </row>
    <row r="51" spans="1:2" ht="204.75">
      <c r="A51" s="15"/>
      <c r="B51" s="13" t="s">
        <v>255</v>
      </c>
    </row>
    <row r="52" spans="1:2" ht="128.25">
      <c r="A52" s="15"/>
      <c r="B52" s="12" t="s">
        <v>256</v>
      </c>
    </row>
    <row r="53" spans="1:2" ht="268.5">
      <c r="A53" s="15"/>
      <c r="B53" s="13" t="s">
        <v>257</v>
      </c>
    </row>
    <row r="54" spans="1:2" ht="230.25">
      <c r="A54" s="15"/>
      <c r="B54" s="12" t="s">
        <v>258</v>
      </c>
    </row>
    <row r="55" spans="1:2" ht="26.25">
      <c r="A55" s="15"/>
      <c r="B55" s="13" t="s">
        <v>259</v>
      </c>
    </row>
    <row r="56" spans="1:2" ht="409.6">
      <c r="A56" s="15"/>
      <c r="B56" s="13" t="s">
        <v>260</v>
      </c>
    </row>
    <row r="57" spans="1:2" ht="128.25">
      <c r="A57" s="15"/>
      <c r="B57" s="13" t="s">
        <v>261</v>
      </c>
    </row>
    <row r="58" spans="1:2" ht="243">
      <c r="A58" s="15"/>
      <c r="B58" s="13" t="s">
        <v>262</v>
      </c>
    </row>
    <row r="59" spans="1:2" ht="153.75">
      <c r="A59" s="15"/>
      <c r="B59" s="13" t="s">
        <v>263</v>
      </c>
    </row>
  </sheetData>
  <mergeCells count="2">
    <mergeCell ref="A1:A2"/>
    <mergeCell ref="A4:A5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522</v>
      </c>
      <c r="B1" s="1" t="s">
        <v>3</v>
      </c>
      <c r="C1" s="1" t="s">
        <v>1523</v>
      </c>
      <c r="D1" s="1" t="s">
        <v>29</v>
      </c>
    </row>
    <row r="2" spans="1:4">
      <c r="A2" s="3" t="s">
        <v>1524</v>
      </c>
      <c r="B2" s="4"/>
      <c r="C2" s="4"/>
      <c r="D2" s="4"/>
    </row>
    <row r="3" spans="1:4">
      <c r="A3" s="2" t="s">
        <v>1525</v>
      </c>
      <c r="B3" s="7">
        <v>283231000</v>
      </c>
      <c r="C3" s="4"/>
      <c r="D3" s="7">
        <v>217397000</v>
      </c>
    </row>
    <row r="4" spans="1:4" ht="30">
      <c r="A4" s="2" t="s">
        <v>1526</v>
      </c>
      <c r="B4" s="6">
        <v>20000000</v>
      </c>
      <c r="C4" s="4"/>
      <c r="D4" s="4"/>
    </row>
    <row r="5" spans="1:4">
      <c r="A5" s="2" t="s">
        <v>1527</v>
      </c>
      <c r="B5" s="372">
        <v>3.5000000000000003E-2</v>
      </c>
      <c r="C5" s="372">
        <v>3.5000000000000003E-2</v>
      </c>
      <c r="D5" s="372">
        <v>3.7999999999999999E-2</v>
      </c>
    </row>
    <row r="6" spans="1:4">
      <c r="A6" s="2" t="s">
        <v>1528</v>
      </c>
      <c r="B6" s="4"/>
      <c r="C6" s="4"/>
      <c r="D6" s="4"/>
    </row>
    <row r="7" spans="1:4">
      <c r="A7" s="3" t="s">
        <v>1524</v>
      </c>
      <c r="B7" s="4"/>
      <c r="C7" s="4"/>
      <c r="D7" s="4"/>
    </row>
    <row r="8" spans="1:4">
      <c r="A8" s="2" t="s">
        <v>1525</v>
      </c>
      <c r="B8" s="7">
        <v>10000000</v>
      </c>
      <c r="C8" s="4"/>
      <c r="D8" s="7">
        <v>5000000</v>
      </c>
    </row>
    <row r="9" spans="1:4">
      <c r="A9" s="2" t="s">
        <v>1527</v>
      </c>
      <c r="B9" s="372">
        <v>0.03</v>
      </c>
      <c r="C9" s="4"/>
      <c r="D9"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529</v>
      </c>
      <c r="B1" s="8" t="s">
        <v>2</v>
      </c>
      <c r="C1" s="8"/>
      <c r="D1" s="8"/>
    </row>
    <row r="2" spans="1:4" ht="30">
      <c r="A2" s="1" t="s">
        <v>28</v>
      </c>
      <c r="B2" s="1" t="s">
        <v>3</v>
      </c>
      <c r="C2" s="1" t="s">
        <v>29</v>
      </c>
      <c r="D2" s="1" t="s">
        <v>73</v>
      </c>
    </row>
    <row r="3" spans="1:4">
      <c r="A3" s="3" t="s">
        <v>1524</v>
      </c>
      <c r="B3" s="4"/>
      <c r="C3" s="4"/>
      <c r="D3" s="4"/>
    </row>
    <row r="4" spans="1:4">
      <c r="A4" s="2" t="s">
        <v>51</v>
      </c>
      <c r="B4" s="7">
        <v>88277</v>
      </c>
      <c r="C4" s="7">
        <v>113590</v>
      </c>
      <c r="D4" s="4"/>
    </row>
    <row r="5" spans="1:4">
      <c r="A5" s="2" t="s">
        <v>82</v>
      </c>
      <c r="B5" s="4">
        <v>146</v>
      </c>
      <c r="C5" s="4">
        <v>114</v>
      </c>
      <c r="D5" s="4">
        <v>74</v>
      </c>
    </row>
    <row r="6" spans="1:4">
      <c r="A6" s="2" t="s">
        <v>594</v>
      </c>
      <c r="B6" s="4"/>
      <c r="C6" s="4"/>
      <c r="D6" s="4"/>
    </row>
    <row r="7" spans="1:4">
      <c r="A7" s="3" t="s">
        <v>1524</v>
      </c>
      <c r="B7" s="4"/>
      <c r="C7" s="4"/>
      <c r="D7" s="4"/>
    </row>
    <row r="8" spans="1:4">
      <c r="A8" s="2" t="s">
        <v>51</v>
      </c>
      <c r="B8" s="6">
        <v>73277</v>
      </c>
      <c r="C8" s="6">
        <v>42590</v>
      </c>
      <c r="D8" s="6">
        <v>32769</v>
      </c>
    </row>
    <row r="9" spans="1:4">
      <c r="A9" s="2" t="s">
        <v>599</v>
      </c>
      <c r="B9" s="6">
        <v>59324</v>
      </c>
      <c r="C9" s="6">
        <v>37077</v>
      </c>
      <c r="D9" s="6">
        <v>37386</v>
      </c>
    </row>
    <row r="10" spans="1:4">
      <c r="A10" s="2" t="s">
        <v>600</v>
      </c>
      <c r="B10" s="6">
        <v>76459</v>
      </c>
      <c r="C10" s="6">
        <v>46850</v>
      </c>
      <c r="D10" s="6">
        <v>44905</v>
      </c>
    </row>
    <row r="11" spans="1:4">
      <c r="A11" s="2" t="s">
        <v>82</v>
      </c>
      <c r="B11" s="4">
        <v>99</v>
      </c>
      <c r="C11" s="4">
        <v>58</v>
      </c>
      <c r="D11" s="4">
        <v>57</v>
      </c>
    </row>
    <row r="12" spans="1:4" ht="30">
      <c r="A12" s="2" t="s">
        <v>1530</v>
      </c>
      <c r="B12" s="372">
        <v>1.6999999999999999E-3</v>
      </c>
      <c r="C12" s="372">
        <v>1.6000000000000001E-3</v>
      </c>
      <c r="D12" s="372">
        <v>1.5E-3</v>
      </c>
    </row>
    <row r="13" spans="1:4" ht="30">
      <c r="A13" s="2" t="s">
        <v>1531</v>
      </c>
      <c r="B13" s="372">
        <v>1.6999999999999999E-3</v>
      </c>
      <c r="C13" s="372">
        <v>1.6000000000000001E-3</v>
      </c>
      <c r="D13" s="372">
        <v>1.5E-3</v>
      </c>
    </row>
    <row r="14" spans="1:4">
      <c r="A14" s="2" t="s">
        <v>1532</v>
      </c>
      <c r="B14" s="4"/>
      <c r="C14" s="4"/>
      <c r="D14" s="4"/>
    </row>
    <row r="15" spans="1:4">
      <c r="A15" s="3" t="s">
        <v>1524</v>
      </c>
      <c r="B15" s="4"/>
      <c r="C15" s="4"/>
      <c r="D15" s="4"/>
    </row>
    <row r="16" spans="1:4">
      <c r="A16" s="2" t="s">
        <v>51</v>
      </c>
      <c r="B16" s="6">
        <v>15000</v>
      </c>
      <c r="C16" s="6">
        <v>71000</v>
      </c>
      <c r="D16" s="6">
        <v>15000</v>
      </c>
    </row>
    <row r="17" spans="1:4">
      <c r="A17" s="2" t="s">
        <v>599</v>
      </c>
      <c r="B17" s="6">
        <v>36678</v>
      </c>
      <c r="C17" s="6">
        <v>44127</v>
      </c>
      <c r="D17" s="6">
        <v>13240</v>
      </c>
    </row>
    <row r="18" spans="1:4">
      <c r="A18" s="2" t="s">
        <v>600</v>
      </c>
      <c r="B18" s="6">
        <v>108000</v>
      </c>
      <c r="C18" s="6">
        <v>92500</v>
      </c>
      <c r="D18" s="6">
        <v>39900</v>
      </c>
    </row>
    <row r="19" spans="1:4">
      <c r="A19" s="2" t="s">
        <v>82</v>
      </c>
      <c r="B19" s="4">
        <v>47</v>
      </c>
      <c r="C19" s="4">
        <v>55</v>
      </c>
      <c r="D19" s="4">
        <v>17</v>
      </c>
    </row>
    <row r="20" spans="1:4" ht="30">
      <c r="A20" s="2" t="s">
        <v>1530</v>
      </c>
      <c r="B20" s="372">
        <v>1.4E-3</v>
      </c>
      <c r="C20" s="372">
        <v>1.4E-3</v>
      </c>
      <c r="D20" s="372">
        <v>1.5E-3</v>
      </c>
    </row>
    <row r="21" spans="1:4" ht="30">
      <c r="A21" s="2" t="s">
        <v>1531</v>
      </c>
      <c r="B21" s="372">
        <v>1.2999999999999999E-3</v>
      </c>
      <c r="C21" s="372">
        <v>1.1999999999999999E-3</v>
      </c>
      <c r="D21" s="372">
        <v>1.1999999999999999E-3</v>
      </c>
    </row>
    <row r="22" spans="1:4">
      <c r="A22" s="2" t="s">
        <v>597</v>
      </c>
      <c r="B22" s="4"/>
      <c r="C22" s="4"/>
      <c r="D22" s="4"/>
    </row>
    <row r="23" spans="1:4">
      <c r="A23" s="3" t="s">
        <v>1524</v>
      </c>
      <c r="B23" s="4"/>
      <c r="C23" s="4"/>
      <c r="D23" s="4"/>
    </row>
    <row r="24" spans="1:4">
      <c r="A24" s="2" t="s">
        <v>51</v>
      </c>
      <c r="B24" s="4">
        <v>0</v>
      </c>
      <c r="C24" s="4">
        <v>0</v>
      </c>
      <c r="D24" s="4">
        <v>0</v>
      </c>
    </row>
    <row r="25" spans="1:4">
      <c r="A25" s="2" t="s">
        <v>599</v>
      </c>
      <c r="B25" s="4">
        <v>38</v>
      </c>
      <c r="C25" s="4">
        <v>90</v>
      </c>
      <c r="D25" s="4">
        <v>15</v>
      </c>
    </row>
    <row r="26" spans="1:4">
      <c r="A26" s="2" t="s">
        <v>600</v>
      </c>
      <c r="B26" s="4">
        <v>0</v>
      </c>
      <c r="C26" s="4">
        <v>0</v>
      </c>
      <c r="D26" s="4">
        <v>0</v>
      </c>
    </row>
    <row r="27" spans="1:4">
      <c r="A27" s="2" t="s">
        <v>82</v>
      </c>
      <c r="B27" s="7">
        <v>0</v>
      </c>
      <c r="C27" s="7">
        <v>1</v>
      </c>
      <c r="D27" s="7">
        <v>0</v>
      </c>
    </row>
    <row r="28" spans="1:4" ht="30">
      <c r="A28" s="2" t="s">
        <v>1530</v>
      </c>
      <c r="B28" s="372">
        <v>0</v>
      </c>
      <c r="C28" s="372">
        <v>0</v>
      </c>
      <c r="D28" s="372">
        <v>0</v>
      </c>
    </row>
    <row r="29" spans="1:4" ht="30">
      <c r="A29" s="2" t="s">
        <v>1531</v>
      </c>
      <c r="B29" s="372">
        <v>7.4999999999999997E-3</v>
      </c>
      <c r="C29" s="372">
        <v>7.4000000000000003E-3</v>
      </c>
      <c r="D29" s="372">
        <v>7.4000000000000003E-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ht="15" customHeight="1">
      <c r="A1" s="8" t="s">
        <v>1533</v>
      </c>
      <c r="B1" s="1" t="s">
        <v>2</v>
      </c>
      <c r="C1" s="1" t="s">
        <v>1534</v>
      </c>
      <c r="D1" s="1"/>
    </row>
    <row r="2" spans="1:4">
      <c r="A2" s="8"/>
      <c r="B2" s="1" t="s">
        <v>3</v>
      </c>
      <c r="C2" s="1" t="s">
        <v>1523</v>
      </c>
      <c r="D2" s="1" t="s">
        <v>29</v>
      </c>
    </row>
    <row r="3" spans="1:4">
      <c r="A3" s="3" t="s">
        <v>52</v>
      </c>
      <c r="B3" s="4"/>
      <c r="C3" s="4"/>
      <c r="D3" s="4"/>
    </row>
    <row r="4" spans="1:4" ht="30">
      <c r="A4" s="2" t="s">
        <v>1535</v>
      </c>
      <c r="B4" s="7">
        <v>24000000</v>
      </c>
      <c r="C4" s="4"/>
      <c r="D4" s="4"/>
    </row>
    <row r="5" spans="1:4" ht="30">
      <c r="A5" s="2" t="s">
        <v>1536</v>
      </c>
      <c r="B5" s="4" t="s">
        <v>1537</v>
      </c>
      <c r="C5" s="4"/>
      <c r="D5" s="4"/>
    </row>
    <row r="6" spans="1:4" ht="30">
      <c r="A6" s="2" t="s">
        <v>1538</v>
      </c>
      <c r="B6" s="4"/>
      <c r="C6" s="4"/>
      <c r="D6" s="372">
        <v>0.125</v>
      </c>
    </row>
    <row r="7" spans="1:4" ht="45">
      <c r="A7" s="2" t="s">
        <v>1539</v>
      </c>
      <c r="B7" s="4"/>
      <c r="C7" s="372">
        <v>0.2</v>
      </c>
      <c r="D7" s="4"/>
    </row>
    <row r="8" spans="1:4" ht="45">
      <c r="A8" s="2" t="s">
        <v>1540</v>
      </c>
      <c r="B8" s="4"/>
      <c r="C8" s="372">
        <v>0.7</v>
      </c>
      <c r="D8" s="4"/>
    </row>
    <row r="9" spans="1:4" ht="30">
      <c r="A9" s="2" t="s">
        <v>1541</v>
      </c>
      <c r="B9" s="4"/>
      <c r="C9" s="372">
        <v>1.25</v>
      </c>
      <c r="D9" s="4"/>
    </row>
    <row r="10" spans="1:4">
      <c r="A10" s="2" t="s">
        <v>1542</v>
      </c>
      <c r="B10" s="4"/>
      <c r="C10" s="6">
        <v>2000000</v>
      </c>
      <c r="D10" s="4"/>
    </row>
    <row r="11" spans="1:4" ht="30">
      <c r="A11" s="2" t="s">
        <v>1543</v>
      </c>
      <c r="B11" s="372">
        <v>3.6299999999999999E-2</v>
      </c>
      <c r="C11" s="4"/>
      <c r="D11" s="372">
        <v>3.6299999999999999E-2</v>
      </c>
    </row>
    <row r="12" spans="1:4">
      <c r="A12" s="2" t="s">
        <v>1217</v>
      </c>
      <c r="B12" s="4"/>
      <c r="C12" s="4"/>
      <c r="D12" s="4"/>
    </row>
    <row r="13" spans="1:4">
      <c r="A13" s="3" t="s">
        <v>52</v>
      </c>
      <c r="B13" s="4"/>
      <c r="C13" s="4"/>
      <c r="D13" s="4"/>
    </row>
    <row r="14" spans="1:4" ht="30">
      <c r="A14" s="2" t="s">
        <v>1544</v>
      </c>
      <c r="B14" s="4"/>
      <c r="C14" s="4" t="s">
        <v>1537</v>
      </c>
      <c r="D14" s="4"/>
    </row>
    <row r="15" spans="1:4" ht="45">
      <c r="A15" s="2" t="s">
        <v>1545</v>
      </c>
      <c r="B15" s="4"/>
      <c r="C15" s="4" t="s">
        <v>1546</v>
      </c>
      <c r="D15" s="4"/>
    </row>
    <row r="16" spans="1:4">
      <c r="A16" s="2" t="s">
        <v>1221</v>
      </c>
      <c r="B16" s="4"/>
      <c r="C16" s="4"/>
      <c r="D16" s="4"/>
    </row>
    <row r="17" spans="1:4">
      <c r="A17" s="3" t="s">
        <v>52</v>
      </c>
      <c r="B17" s="4"/>
      <c r="C17" s="4"/>
      <c r="D17" s="4"/>
    </row>
    <row r="18" spans="1:4" ht="30">
      <c r="A18" s="2" t="s">
        <v>1544</v>
      </c>
      <c r="B18" s="4"/>
      <c r="C18" s="4" t="s">
        <v>1222</v>
      </c>
      <c r="D18" s="4"/>
    </row>
    <row r="19" spans="1:4" ht="45">
      <c r="A19" s="2" t="s">
        <v>1545</v>
      </c>
      <c r="B19" s="4"/>
      <c r="C19" s="4" t="s">
        <v>1537</v>
      </c>
      <c r="D19" s="4"/>
    </row>
    <row r="20" spans="1:4" ht="30">
      <c r="A20" s="2" t="s">
        <v>616</v>
      </c>
      <c r="B20" s="4"/>
      <c r="C20" s="4"/>
      <c r="D20" s="4"/>
    </row>
    <row r="21" spans="1:4">
      <c r="A21" s="3" t="s">
        <v>52</v>
      </c>
      <c r="B21" s="4"/>
      <c r="C21" s="4"/>
      <c r="D21" s="4"/>
    </row>
    <row r="22" spans="1:4" ht="30">
      <c r="A22" s="2" t="s">
        <v>1547</v>
      </c>
      <c r="B22" s="6">
        <v>83995000</v>
      </c>
      <c r="C22" s="4"/>
      <c r="D22" s="6">
        <v>50000000</v>
      </c>
    </row>
    <row r="23" spans="1:4" ht="30">
      <c r="A23" s="2" t="s">
        <v>1548</v>
      </c>
      <c r="B23" s="4"/>
      <c r="C23" s="4"/>
      <c r="D23" s="4"/>
    </row>
    <row r="24" spans="1:4">
      <c r="A24" s="3" t="s">
        <v>52</v>
      </c>
      <c r="B24" s="4"/>
      <c r="C24" s="4"/>
      <c r="D24" s="4"/>
    </row>
    <row r="25" spans="1:4">
      <c r="A25" s="2" t="s">
        <v>1549</v>
      </c>
      <c r="B25" s="4"/>
      <c r="C25" s="4" t="s">
        <v>1222</v>
      </c>
      <c r="D25" s="4"/>
    </row>
    <row r="26" spans="1:4" ht="30">
      <c r="A26" s="2" t="s">
        <v>1550</v>
      </c>
      <c r="B26" s="4"/>
      <c r="C26" s="4"/>
      <c r="D26" s="4"/>
    </row>
    <row r="27" spans="1:4">
      <c r="A27" s="3" t="s">
        <v>52</v>
      </c>
      <c r="B27" s="4"/>
      <c r="C27" s="4"/>
      <c r="D27" s="4"/>
    </row>
    <row r="28" spans="1:4">
      <c r="A28" s="2" t="s">
        <v>1549</v>
      </c>
      <c r="B28" s="4"/>
      <c r="C28" s="4" t="s">
        <v>1551</v>
      </c>
      <c r="D28" s="4"/>
    </row>
    <row r="29" spans="1:4" ht="30">
      <c r="A29" s="2" t="s">
        <v>1552</v>
      </c>
      <c r="B29" s="4"/>
      <c r="C29" s="4"/>
      <c r="D29" s="4"/>
    </row>
    <row r="30" spans="1:4">
      <c r="A30" s="3" t="s">
        <v>52</v>
      </c>
      <c r="B30" s="4"/>
      <c r="C30" s="4"/>
      <c r="D30" s="4"/>
    </row>
    <row r="31" spans="1:4">
      <c r="A31" s="2" t="s">
        <v>1553</v>
      </c>
      <c r="B31" s="4"/>
      <c r="C31" s="4" t="s">
        <v>1546</v>
      </c>
      <c r="D31" s="4"/>
    </row>
    <row r="32" spans="1:4" ht="30">
      <c r="A32" s="2" t="s">
        <v>1554</v>
      </c>
      <c r="B32" s="4"/>
      <c r="C32" s="4"/>
      <c r="D32" s="4"/>
    </row>
    <row r="33" spans="1:4">
      <c r="A33" s="3" t="s">
        <v>52</v>
      </c>
      <c r="B33" s="4"/>
      <c r="C33" s="4"/>
      <c r="D33" s="4"/>
    </row>
    <row r="34" spans="1:4">
      <c r="A34" s="2" t="s">
        <v>1553</v>
      </c>
      <c r="B34" s="4"/>
      <c r="C34" s="4" t="s">
        <v>1537</v>
      </c>
      <c r="D34" s="4"/>
    </row>
    <row r="35" spans="1:4">
      <c r="A35" s="2" t="s">
        <v>617</v>
      </c>
      <c r="B35" s="4"/>
      <c r="C35" s="4"/>
      <c r="D35" s="4"/>
    </row>
    <row r="36" spans="1:4">
      <c r="A36" s="3" t="s">
        <v>52</v>
      </c>
      <c r="B36" s="4"/>
      <c r="C36" s="4"/>
      <c r="D36" s="4"/>
    </row>
    <row r="37" spans="1:4" ht="30">
      <c r="A37" s="2" t="s">
        <v>1547</v>
      </c>
      <c r="B37" s="6">
        <v>40719000</v>
      </c>
      <c r="C37" s="4"/>
      <c r="D37" s="6">
        <v>12679000</v>
      </c>
    </row>
    <row r="38" spans="1:4" ht="30">
      <c r="A38" s="2" t="s">
        <v>1555</v>
      </c>
      <c r="B38" s="4"/>
      <c r="C38" s="4"/>
      <c r="D38" s="4"/>
    </row>
    <row r="39" spans="1:4">
      <c r="A39" s="3" t="s">
        <v>52</v>
      </c>
      <c r="B39" s="4"/>
      <c r="C39" s="4"/>
      <c r="D39" s="4"/>
    </row>
    <row r="40" spans="1:4">
      <c r="A40" s="2" t="s">
        <v>1549</v>
      </c>
      <c r="B40" s="4"/>
      <c r="C40" s="4" t="s">
        <v>1222</v>
      </c>
      <c r="D40" s="4"/>
    </row>
    <row r="41" spans="1:4" ht="30">
      <c r="A41" s="2" t="s">
        <v>1556</v>
      </c>
      <c r="B41" s="4"/>
      <c r="C41" s="4"/>
      <c r="D41" s="4"/>
    </row>
    <row r="42" spans="1:4">
      <c r="A42" s="3" t="s">
        <v>52</v>
      </c>
      <c r="B42" s="4"/>
      <c r="C42" s="4"/>
      <c r="D42" s="4"/>
    </row>
    <row r="43" spans="1:4">
      <c r="A43" s="2" t="s">
        <v>1549</v>
      </c>
      <c r="B43" s="4"/>
      <c r="C43" s="4" t="s">
        <v>1551</v>
      </c>
      <c r="D43" s="4"/>
    </row>
    <row r="44" spans="1:4" ht="45">
      <c r="A44" s="2" t="s">
        <v>1557</v>
      </c>
      <c r="B44" s="4"/>
      <c r="C44" s="4"/>
      <c r="D44" s="4"/>
    </row>
    <row r="45" spans="1:4">
      <c r="A45" s="3" t="s">
        <v>52</v>
      </c>
      <c r="B45" s="4"/>
      <c r="C45" s="4"/>
      <c r="D45" s="4"/>
    </row>
    <row r="46" spans="1:4" ht="30">
      <c r="A46" s="2" t="s">
        <v>1547</v>
      </c>
      <c r="B46" s="4"/>
      <c r="C46" s="6">
        <v>30000000</v>
      </c>
      <c r="D46" s="4"/>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 r="A1" s="1" t="s">
        <v>1558</v>
      </c>
      <c r="B1" s="8" t="s">
        <v>3</v>
      </c>
      <c r="C1" s="8" t="s">
        <v>1523</v>
      </c>
      <c r="D1" s="8" t="s">
        <v>29</v>
      </c>
    </row>
    <row r="2" spans="1:4" ht="30">
      <c r="A2" s="1" t="s">
        <v>28</v>
      </c>
      <c r="B2" s="8"/>
      <c r="C2" s="8"/>
      <c r="D2" s="8"/>
    </row>
    <row r="3" spans="1:4">
      <c r="A3" s="3" t="s">
        <v>1559</v>
      </c>
      <c r="B3" s="4"/>
      <c r="C3" s="4"/>
      <c r="D3" s="4"/>
    </row>
    <row r="4" spans="1:4">
      <c r="A4" s="2" t="s">
        <v>614</v>
      </c>
      <c r="B4" s="7">
        <v>14369</v>
      </c>
      <c r="C4" s="4"/>
      <c r="D4" s="7">
        <v>19147</v>
      </c>
    </row>
    <row r="5" spans="1:4" ht="30">
      <c r="A5" s="2" t="s">
        <v>615</v>
      </c>
      <c r="B5" s="6">
        <v>40000</v>
      </c>
      <c r="C5" s="4"/>
      <c r="D5" s="6">
        <v>40000</v>
      </c>
    </row>
    <row r="6" spans="1:4">
      <c r="A6" s="2" t="s">
        <v>52</v>
      </c>
      <c r="B6" s="6">
        <v>179083</v>
      </c>
      <c r="C6" s="4"/>
      <c r="D6" s="6">
        <v>121826</v>
      </c>
    </row>
    <row r="7" spans="1:4" ht="30">
      <c r="A7" s="2" t="s">
        <v>1560</v>
      </c>
      <c r="B7" s="372">
        <v>3.5000000000000003E-2</v>
      </c>
      <c r="C7" s="372">
        <v>3.5000000000000003E-2</v>
      </c>
      <c r="D7" s="372">
        <v>3.7999999999999999E-2</v>
      </c>
    </row>
    <row r="8" spans="1:4" ht="30">
      <c r="A8" s="2" t="s">
        <v>1543</v>
      </c>
      <c r="B8" s="372">
        <v>3.6299999999999999E-2</v>
      </c>
      <c r="C8" s="4"/>
      <c r="D8" s="372">
        <v>3.6299999999999999E-2</v>
      </c>
    </row>
    <row r="9" spans="1:4" ht="30">
      <c r="A9" s="2" t="s">
        <v>1561</v>
      </c>
      <c r="B9" s="372">
        <v>3.1199999999999999E-2</v>
      </c>
      <c r="C9" s="4"/>
      <c r="D9" s="372">
        <v>3.5299999999999998E-2</v>
      </c>
    </row>
    <row r="10" spans="1:4" ht="30">
      <c r="A10" s="2" t="s">
        <v>616</v>
      </c>
      <c r="B10" s="4"/>
      <c r="C10" s="4"/>
      <c r="D10" s="4"/>
    </row>
    <row r="11" spans="1:4">
      <c r="A11" s="3" t="s">
        <v>1559</v>
      </c>
      <c r="B11" s="4"/>
      <c r="C11" s="4"/>
      <c r="D11" s="4"/>
    </row>
    <row r="12" spans="1:4" ht="30">
      <c r="A12" s="2" t="s">
        <v>1547</v>
      </c>
      <c r="B12" s="6">
        <v>83995</v>
      </c>
      <c r="C12" s="4"/>
      <c r="D12" s="6">
        <v>50000</v>
      </c>
    </row>
    <row r="13" spans="1:4" ht="30">
      <c r="A13" s="2" t="s">
        <v>1562</v>
      </c>
      <c r="B13" s="372">
        <v>3.3000000000000002E-2</v>
      </c>
      <c r="C13" s="4"/>
      <c r="D13" s="372">
        <v>3.32E-2</v>
      </c>
    </row>
    <row r="14" spans="1:4">
      <c r="A14" s="2" t="s">
        <v>617</v>
      </c>
      <c r="B14" s="4"/>
      <c r="C14" s="4"/>
      <c r="D14" s="4"/>
    </row>
    <row r="15" spans="1:4">
      <c r="A15" s="3" t="s">
        <v>1559</v>
      </c>
      <c r="B15" s="4"/>
      <c r="C15" s="4"/>
      <c r="D15" s="4"/>
    </row>
    <row r="16" spans="1:4" ht="30">
      <c r="A16" s="2" t="s">
        <v>1547</v>
      </c>
      <c r="B16" s="7">
        <v>40719</v>
      </c>
      <c r="C16" s="4"/>
      <c r="D16" s="7">
        <v>12679</v>
      </c>
    </row>
    <row r="17" spans="1:4" ht="30">
      <c r="A17" s="2" t="s">
        <v>1562</v>
      </c>
      <c r="B17" s="372">
        <v>2.1299999999999999E-2</v>
      </c>
      <c r="C17" s="4"/>
      <c r="D17" s="372">
        <v>3.5799999999999998E-2</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563</v>
      </c>
      <c r="B1" s="8" t="s">
        <v>3</v>
      </c>
      <c r="C1" s="8" t="s">
        <v>29</v>
      </c>
    </row>
    <row r="2" spans="1:3" ht="30">
      <c r="A2" s="1" t="s">
        <v>28</v>
      </c>
      <c r="B2" s="8"/>
      <c r="C2" s="8"/>
    </row>
    <row r="3" spans="1:3" ht="45">
      <c r="A3" s="3" t="s">
        <v>1564</v>
      </c>
      <c r="B3" s="4"/>
      <c r="C3" s="4"/>
    </row>
    <row r="4" spans="1:3">
      <c r="A4" s="2">
        <v>2015</v>
      </c>
      <c r="B4" s="7">
        <v>14377</v>
      </c>
      <c r="C4" s="4"/>
    </row>
    <row r="5" spans="1:3">
      <c r="A5" s="2">
        <v>2016</v>
      </c>
      <c r="B5" s="6">
        <v>11980</v>
      </c>
      <c r="C5" s="4"/>
    </row>
    <row r="6" spans="1:3">
      <c r="A6" s="2">
        <v>2017</v>
      </c>
      <c r="B6" s="6">
        <v>10107</v>
      </c>
      <c r="C6" s="4"/>
    </row>
    <row r="7" spans="1:3">
      <c r="A7" s="2">
        <v>2018</v>
      </c>
      <c r="B7" s="6">
        <v>44700</v>
      </c>
      <c r="C7" s="4"/>
    </row>
    <row r="8" spans="1:3">
      <c r="A8" s="2">
        <v>2019</v>
      </c>
      <c r="B8" s="6">
        <v>43233</v>
      </c>
      <c r="C8" s="4"/>
    </row>
    <row r="9" spans="1:3">
      <c r="A9" s="2" t="s">
        <v>532</v>
      </c>
      <c r="B9" s="6">
        <v>54686</v>
      </c>
      <c r="C9" s="4"/>
    </row>
    <row r="10" spans="1:3">
      <c r="A10" s="2" t="s">
        <v>52</v>
      </c>
      <c r="B10" s="7">
        <v>179083</v>
      </c>
      <c r="C10" s="7">
        <v>121826</v>
      </c>
    </row>
    <row r="11" spans="1:3" ht="30">
      <c r="A11" s="2" t="s">
        <v>1565</v>
      </c>
      <c r="B11" s="372">
        <v>2.4299999999999999E-2</v>
      </c>
      <c r="C11" s="4"/>
    </row>
    <row r="12" spans="1:3" ht="30">
      <c r="A12" s="2" t="s">
        <v>1566</v>
      </c>
      <c r="B12" s="372">
        <v>2.5600000000000001E-2</v>
      </c>
      <c r="C12" s="4"/>
    </row>
    <row r="13" spans="1:3" ht="30">
      <c r="A13" s="2" t="s">
        <v>1567</v>
      </c>
      <c r="B13" s="372">
        <v>2.7099999999999999E-2</v>
      </c>
      <c r="C13" s="4"/>
    </row>
    <row r="14" spans="1:3" ht="30">
      <c r="A14" s="2" t="s">
        <v>1568</v>
      </c>
      <c r="B14" s="372">
        <v>3.2399999999999998E-2</v>
      </c>
      <c r="C14" s="4"/>
    </row>
    <row r="15" spans="1:3" ht="30">
      <c r="A15" s="2" t="s">
        <v>1569</v>
      </c>
      <c r="B15" s="372">
        <v>3.5099999999999999E-2</v>
      </c>
      <c r="C15" s="4"/>
    </row>
    <row r="16" spans="1:3" ht="30">
      <c r="A16" s="2" t="s">
        <v>1570</v>
      </c>
      <c r="B16" s="372">
        <v>3.0800000000000001E-2</v>
      </c>
      <c r="C16" s="4"/>
    </row>
    <row r="17" spans="1:3" ht="30">
      <c r="A17" s="2" t="s">
        <v>1561</v>
      </c>
      <c r="B17" s="372">
        <v>3.1199999999999999E-2</v>
      </c>
      <c r="C17" s="372">
        <v>3.5299999999999998E-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571</v>
      </c>
      <c r="B1" s="1" t="s">
        <v>1572</v>
      </c>
      <c r="C1" s="8" t="s">
        <v>2</v>
      </c>
      <c r="D1" s="8"/>
      <c r="E1" s="8"/>
    </row>
    <row r="2" spans="1:5">
      <c r="A2" s="8"/>
      <c r="B2" s="1" t="s">
        <v>1573</v>
      </c>
      <c r="C2" s="1" t="s">
        <v>1509</v>
      </c>
      <c r="D2" s="1" t="s">
        <v>29</v>
      </c>
      <c r="E2" s="1" t="s">
        <v>3</v>
      </c>
    </row>
    <row r="3" spans="1:5">
      <c r="A3" s="3" t="s">
        <v>1574</v>
      </c>
      <c r="B3" s="4"/>
      <c r="C3" s="4"/>
      <c r="D3" s="4"/>
      <c r="E3" s="4"/>
    </row>
    <row r="4" spans="1:5">
      <c r="A4" s="2" t="s">
        <v>67</v>
      </c>
      <c r="B4" s="4"/>
      <c r="C4" s="4"/>
      <c r="D4" s="6">
        <v>50000</v>
      </c>
      <c r="E4" s="6">
        <v>50000</v>
      </c>
    </row>
    <row r="5" spans="1:5" ht="30">
      <c r="A5" s="2" t="s">
        <v>1575</v>
      </c>
      <c r="B5" s="4"/>
      <c r="C5" s="4" t="s">
        <v>1222</v>
      </c>
      <c r="D5" s="4"/>
      <c r="E5" s="4"/>
    </row>
    <row r="6" spans="1:5" ht="30">
      <c r="A6" s="2" t="s">
        <v>1576</v>
      </c>
      <c r="B6" s="4"/>
      <c r="C6" s="6">
        <v>313505</v>
      </c>
      <c r="D6" s="4"/>
      <c r="E6" s="4"/>
    </row>
    <row r="7" spans="1:5" ht="30">
      <c r="A7" s="2" t="s">
        <v>1577</v>
      </c>
      <c r="B7" s="4"/>
      <c r="C7" s="9">
        <v>18.66</v>
      </c>
      <c r="D7" s="4"/>
      <c r="E7" s="4"/>
    </row>
    <row r="8" spans="1:5" ht="30">
      <c r="A8" s="2" t="s">
        <v>1578</v>
      </c>
      <c r="B8" s="4"/>
      <c r="C8" s="7">
        <v>39000000</v>
      </c>
      <c r="D8" s="4"/>
      <c r="E8" s="4"/>
    </row>
    <row r="9" spans="1:5" ht="30">
      <c r="A9" s="2" t="s">
        <v>1579</v>
      </c>
      <c r="B9" s="6">
        <v>1200000</v>
      </c>
      <c r="C9" s="4"/>
      <c r="D9" s="4"/>
      <c r="E9" s="4"/>
    </row>
    <row r="10" spans="1:5">
      <c r="A10" s="2" t="s">
        <v>1580</v>
      </c>
      <c r="B10" s="4"/>
      <c r="C10" s="4"/>
      <c r="D10" s="4"/>
      <c r="E10" s="4"/>
    </row>
    <row r="11" spans="1:5">
      <c r="A11" s="3" t="s">
        <v>1574</v>
      </c>
      <c r="B11" s="4"/>
      <c r="C11" s="4"/>
      <c r="D11" s="4"/>
      <c r="E11" s="4"/>
    </row>
    <row r="12" spans="1:5">
      <c r="A12" s="2" t="s">
        <v>67</v>
      </c>
      <c r="B12" s="4"/>
      <c r="C12" s="6">
        <v>39000</v>
      </c>
      <c r="D12" s="4"/>
      <c r="E12" s="4"/>
    </row>
    <row r="13" spans="1:5" ht="30">
      <c r="A13" s="2" t="s">
        <v>1581</v>
      </c>
      <c r="B13" s="4"/>
      <c r="C13" s="7">
        <v>1000</v>
      </c>
      <c r="D13" s="4"/>
      <c r="E13" s="4"/>
    </row>
    <row r="14" spans="1:5" ht="30">
      <c r="A14" s="2" t="s">
        <v>1582</v>
      </c>
      <c r="B14" s="4"/>
      <c r="C14" s="4"/>
      <c r="D14" s="6">
        <v>39000</v>
      </c>
      <c r="E14" s="4"/>
    </row>
    <row r="15" spans="1:5" ht="30">
      <c r="A15" s="2" t="s">
        <v>1583</v>
      </c>
      <c r="B15" s="4"/>
      <c r="C15" s="4"/>
      <c r="D15" s="6">
        <v>39000000</v>
      </c>
      <c r="E15" s="4"/>
    </row>
    <row r="16" spans="1:5">
      <c r="A16" s="2" t="s">
        <v>137</v>
      </c>
      <c r="B16" s="4"/>
      <c r="C16" s="4"/>
      <c r="D16" s="4"/>
      <c r="E16" s="4"/>
    </row>
    <row r="17" spans="1:5">
      <c r="A17" s="3" t="s">
        <v>1574</v>
      </c>
      <c r="B17" s="4"/>
      <c r="C17" s="4"/>
      <c r="D17" s="4"/>
      <c r="E17" s="4"/>
    </row>
    <row r="18" spans="1:5" ht="30">
      <c r="A18" s="2" t="s">
        <v>161</v>
      </c>
      <c r="B18" s="4"/>
      <c r="C18" s="4"/>
      <c r="D18" s="4"/>
      <c r="E18" s="6">
        <v>40162000</v>
      </c>
    </row>
    <row r="19" spans="1:5" ht="30">
      <c r="A19" s="2" t="s">
        <v>1584</v>
      </c>
      <c r="B19" s="4"/>
      <c r="C19" s="4"/>
      <c r="D19" s="4"/>
      <c r="E19" s="4"/>
    </row>
    <row r="20" spans="1:5">
      <c r="A20" s="3" t="s">
        <v>1574</v>
      </c>
      <c r="B20" s="4"/>
      <c r="C20" s="4"/>
      <c r="D20" s="4"/>
      <c r="E20" s="4"/>
    </row>
    <row r="21" spans="1:5">
      <c r="A21" s="2" t="s">
        <v>1585</v>
      </c>
      <c r="B21" s="4"/>
      <c r="C21" s="4"/>
      <c r="D21" s="4"/>
      <c r="E21" s="6">
        <v>1847826</v>
      </c>
    </row>
    <row r="22" spans="1:5" ht="30">
      <c r="A22" s="2" t="s">
        <v>161</v>
      </c>
      <c r="B22" s="4"/>
      <c r="C22" s="4"/>
      <c r="D22" s="4"/>
      <c r="E22" s="7">
        <v>40200000</v>
      </c>
    </row>
    <row r="23" spans="1:5">
      <c r="A23" s="2" t="s">
        <v>1586</v>
      </c>
      <c r="B23" s="4"/>
      <c r="C23" s="4"/>
      <c r="D23" s="4"/>
      <c r="E23" s="7">
        <v>23</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8" t="s">
        <v>1587</v>
      </c>
      <c r="B1" s="8" t="s">
        <v>2</v>
      </c>
      <c r="C1" s="8"/>
      <c r="D1" s="8"/>
    </row>
    <row r="2" spans="1:4">
      <c r="A2" s="8"/>
      <c r="B2" s="1" t="s">
        <v>3</v>
      </c>
      <c r="C2" s="1" t="s">
        <v>29</v>
      </c>
      <c r="D2" s="1" t="s">
        <v>73</v>
      </c>
    </row>
    <row r="3" spans="1:4">
      <c r="A3" s="3" t="s">
        <v>1588</v>
      </c>
      <c r="B3" s="4"/>
      <c r="C3" s="4"/>
      <c r="D3" s="4"/>
    </row>
    <row r="4" spans="1:4" ht="30">
      <c r="A4" s="2" t="s">
        <v>1589</v>
      </c>
      <c r="B4" s="6">
        <v>15426973</v>
      </c>
      <c r="C4" s="6">
        <v>11206576</v>
      </c>
      <c r="D4" s="4"/>
    </row>
    <row r="5" spans="1:4">
      <c r="A5" s="2" t="s">
        <v>1590</v>
      </c>
      <c r="B5" s="6">
        <v>590246</v>
      </c>
      <c r="C5" s="6">
        <v>600794</v>
      </c>
      <c r="D5" s="4"/>
    </row>
    <row r="6" spans="1:4">
      <c r="A6" s="2" t="s">
        <v>137</v>
      </c>
      <c r="B6" s="4"/>
      <c r="C6" s="4"/>
      <c r="D6" s="4"/>
    </row>
    <row r="7" spans="1:4">
      <c r="A7" s="3" t="s">
        <v>1591</v>
      </c>
      <c r="B7" s="4"/>
      <c r="C7" s="4"/>
      <c r="D7" s="4"/>
    </row>
    <row r="8" spans="1:4" ht="30">
      <c r="A8" s="2" t="s">
        <v>1592</v>
      </c>
      <c r="B8" s="6">
        <v>11206576</v>
      </c>
      <c r="C8" s="6">
        <v>11155648</v>
      </c>
      <c r="D8" s="6">
        <v>11122247</v>
      </c>
    </row>
    <row r="9" spans="1:4" ht="30">
      <c r="A9" s="3" t="s">
        <v>640</v>
      </c>
      <c r="B9" s="4"/>
      <c r="C9" s="4"/>
      <c r="D9" s="4"/>
    </row>
    <row r="10" spans="1:4">
      <c r="A10" s="2" t="s">
        <v>651</v>
      </c>
      <c r="B10" s="6">
        <v>68754</v>
      </c>
      <c r="C10" s="6">
        <v>31246</v>
      </c>
      <c r="D10" s="6">
        <v>14552</v>
      </c>
    </row>
    <row r="11" spans="1:4" ht="30">
      <c r="A11" s="3" t="s">
        <v>1593</v>
      </c>
      <c r="B11" s="4"/>
      <c r="C11" s="4"/>
      <c r="D11" s="4"/>
    </row>
    <row r="12" spans="1:4" ht="30">
      <c r="A12" s="2" t="s">
        <v>152</v>
      </c>
      <c r="B12" s="6">
        <v>17230</v>
      </c>
      <c r="C12" s="6">
        <v>19682</v>
      </c>
      <c r="D12" s="6">
        <v>18849</v>
      </c>
    </row>
    <row r="13" spans="1:4">
      <c r="A13" s="3" t="s">
        <v>1588</v>
      </c>
      <c r="B13" s="4"/>
      <c r="C13" s="4"/>
      <c r="D13" s="4"/>
    </row>
    <row r="14" spans="1:4" ht="30">
      <c r="A14" s="2" t="s">
        <v>1589</v>
      </c>
      <c r="B14" s="6">
        <v>15426973</v>
      </c>
      <c r="C14" s="6">
        <v>11206576</v>
      </c>
      <c r="D14" s="6">
        <v>11155648</v>
      </c>
    </row>
    <row r="15" spans="1:4">
      <c r="A15" s="2" t="s">
        <v>140</v>
      </c>
      <c r="B15" s="4"/>
      <c r="C15" s="4"/>
      <c r="D15" s="4"/>
    </row>
    <row r="16" spans="1:4">
      <c r="A16" s="3" t="s">
        <v>1591</v>
      </c>
      <c r="B16" s="4"/>
      <c r="C16" s="4"/>
      <c r="D16" s="4"/>
    </row>
    <row r="17" spans="1:4" ht="30">
      <c r="A17" s="2" t="s">
        <v>1594</v>
      </c>
      <c r="B17" s="6">
        <v>600794</v>
      </c>
      <c r="C17" s="6">
        <v>607688</v>
      </c>
      <c r="D17" s="6">
        <v>615123</v>
      </c>
    </row>
    <row r="18" spans="1:4" ht="30">
      <c r="A18" s="3" t="s">
        <v>640</v>
      </c>
      <c r="B18" s="4"/>
      <c r="C18" s="4"/>
      <c r="D18" s="4"/>
    </row>
    <row r="19" spans="1:4">
      <c r="A19" s="2" t="s">
        <v>651</v>
      </c>
      <c r="B19" s="6">
        <v>18031</v>
      </c>
      <c r="C19" s="6">
        <v>6862</v>
      </c>
      <c r="D19" s="6">
        <v>4270</v>
      </c>
    </row>
    <row r="20" spans="1:4" ht="30">
      <c r="A20" s="3" t="s">
        <v>1595</v>
      </c>
      <c r="B20" s="4"/>
      <c r="C20" s="4"/>
      <c r="D20" s="4"/>
    </row>
    <row r="21" spans="1:4">
      <c r="A21" s="2" t="s">
        <v>151</v>
      </c>
      <c r="B21" s="6">
        <v>4236</v>
      </c>
      <c r="C21" s="6">
        <v>3652</v>
      </c>
      <c r="D21" s="6">
        <v>3918</v>
      </c>
    </row>
    <row r="22" spans="1:4">
      <c r="A22" s="2" t="s">
        <v>655</v>
      </c>
      <c r="B22" s="6">
        <v>-9390</v>
      </c>
      <c r="C22" s="6">
        <v>-9147</v>
      </c>
      <c r="D22" s="6">
        <v>-8897</v>
      </c>
    </row>
    <row r="23" spans="1:4" ht="30">
      <c r="A23" s="3" t="s">
        <v>1596</v>
      </c>
      <c r="B23" s="4"/>
      <c r="C23" s="4"/>
      <c r="D23" s="4"/>
    </row>
    <row r="24" spans="1:4" ht="45">
      <c r="A24" s="2" t="s">
        <v>153</v>
      </c>
      <c r="B24" s="6">
        <v>-8603</v>
      </c>
      <c r="C24" s="6">
        <v>-8261</v>
      </c>
      <c r="D24" s="6">
        <v>-6726</v>
      </c>
    </row>
    <row r="25" spans="1:4">
      <c r="A25" s="3" t="s">
        <v>1588</v>
      </c>
      <c r="B25" s="4"/>
      <c r="C25" s="4"/>
      <c r="D25" s="4"/>
    </row>
    <row r="26" spans="1:4">
      <c r="A26" s="2" t="s">
        <v>1590</v>
      </c>
      <c r="B26" s="6">
        <v>590246</v>
      </c>
      <c r="C26" s="6">
        <v>600794</v>
      </c>
      <c r="D26" s="6">
        <v>607688</v>
      </c>
    </row>
    <row r="27" spans="1:4">
      <c r="A27" s="2" t="s">
        <v>140</v>
      </c>
      <c r="B27" s="4"/>
      <c r="C27" s="4"/>
      <c r="D27" s="4"/>
    </row>
    <row r="28" spans="1:4" ht="30">
      <c r="A28" s="3" t="s">
        <v>640</v>
      </c>
      <c r="B28" s="4"/>
      <c r="C28" s="4"/>
      <c r="D28" s="4"/>
    </row>
    <row r="29" spans="1:4" ht="30">
      <c r="A29" s="2" t="s">
        <v>158</v>
      </c>
      <c r="B29" s="6">
        <v>-12030</v>
      </c>
      <c r="C29" s="4"/>
      <c r="D29" s="4"/>
    </row>
    <row r="30" spans="1:4">
      <c r="A30" s="2" t="s">
        <v>1597</v>
      </c>
      <c r="B30" s="4"/>
      <c r="C30" s="4"/>
      <c r="D30" s="4"/>
    </row>
    <row r="31" spans="1:4" ht="30">
      <c r="A31" s="3" t="s">
        <v>640</v>
      </c>
      <c r="B31" s="4"/>
      <c r="C31" s="4"/>
      <c r="D31" s="4"/>
    </row>
    <row r="32" spans="1:4" ht="30">
      <c r="A32" s="2" t="s">
        <v>652</v>
      </c>
      <c r="B32" s="6">
        <v>-2792</v>
      </c>
      <c r="C32" s="4"/>
      <c r="D32" s="4"/>
    </row>
    <row r="33" spans="1:4" ht="30">
      <c r="A33" s="2" t="s">
        <v>1598</v>
      </c>
      <c r="B33" s="4"/>
      <c r="C33" s="4"/>
      <c r="D33" s="4"/>
    </row>
    <row r="34" spans="1:4" ht="30">
      <c r="A34" s="3" t="s">
        <v>1599</v>
      </c>
      <c r="B34" s="4"/>
      <c r="C34" s="4"/>
      <c r="D34" s="4"/>
    </row>
    <row r="35" spans="1:4" ht="30">
      <c r="A35" s="2" t="s">
        <v>1600</v>
      </c>
      <c r="B35" s="6">
        <v>256282</v>
      </c>
      <c r="C35" s="4"/>
      <c r="D35" s="4"/>
    </row>
    <row r="36" spans="1:4" ht="30">
      <c r="A36" s="2" t="s">
        <v>1601</v>
      </c>
      <c r="B36" s="4"/>
      <c r="C36" s="4"/>
      <c r="D36" s="4"/>
    </row>
    <row r="37" spans="1:4" ht="30">
      <c r="A37" s="3" t="s">
        <v>1599</v>
      </c>
      <c r="B37" s="4"/>
      <c r="C37" s="4"/>
      <c r="D37" s="4"/>
    </row>
    <row r="38" spans="1:4" ht="30">
      <c r="A38" s="2" t="s">
        <v>1600</v>
      </c>
      <c r="B38" s="6">
        <v>1364735</v>
      </c>
      <c r="C38" s="4"/>
      <c r="D38" s="4"/>
    </row>
    <row r="39" spans="1:4" ht="30">
      <c r="A39" s="2" t="s">
        <v>1602</v>
      </c>
      <c r="B39" s="4"/>
      <c r="C39" s="4"/>
      <c r="D39" s="4"/>
    </row>
    <row r="40" spans="1:4" ht="30">
      <c r="A40" s="3" t="s">
        <v>1599</v>
      </c>
      <c r="B40" s="4"/>
      <c r="C40" s="4"/>
      <c r="D40" s="4"/>
    </row>
    <row r="41" spans="1:4" ht="30">
      <c r="A41" s="2" t="s">
        <v>1600</v>
      </c>
      <c r="B41" s="6">
        <v>665570</v>
      </c>
      <c r="C41" s="4"/>
      <c r="D41" s="4"/>
    </row>
    <row r="42" spans="1:4" ht="30">
      <c r="A42" s="2" t="s">
        <v>1584</v>
      </c>
      <c r="B42" s="4"/>
      <c r="C42" s="4"/>
      <c r="D42" s="4"/>
    </row>
    <row r="43" spans="1:4">
      <c r="A43" s="3" t="s">
        <v>1588</v>
      </c>
      <c r="B43" s="4"/>
      <c r="C43" s="4"/>
      <c r="D43" s="4"/>
    </row>
    <row r="44" spans="1:4">
      <c r="A44" s="2" t="s">
        <v>1585</v>
      </c>
      <c r="B44" s="6">
        <v>1847826</v>
      </c>
      <c r="C44" s="4"/>
      <c r="D44"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603</v>
      </c>
      <c r="B1" s="8" t="s">
        <v>2</v>
      </c>
      <c r="C1" s="8"/>
      <c r="D1" s="8"/>
      <c r="E1" s="1"/>
    </row>
    <row r="2" spans="1:5" ht="30">
      <c r="A2" s="1" t="s">
        <v>28</v>
      </c>
      <c r="B2" s="1" t="s">
        <v>3</v>
      </c>
      <c r="C2" s="1" t="s">
        <v>29</v>
      </c>
      <c r="D2" s="1" t="s">
        <v>73</v>
      </c>
      <c r="E2" s="1" t="s">
        <v>1509</v>
      </c>
    </row>
    <row r="3" spans="1:5" ht="30">
      <c r="A3" s="3" t="s">
        <v>139</v>
      </c>
      <c r="B3" s="4"/>
      <c r="C3" s="4"/>
      <c r="D3" s="4"/>
      <c r="E3" s="4"/>
    </row>
    <row r="4" spans="1:5">
      <c r="A4" s="2" t="s">
        <v>664</v>
      </c>
      <c r="B4" s="7">
        <v>-9761</v>
      </c>
      <c r="C4" s="7">
        <v>6892</v>
      </c>
      <c r="D4" s="4"/>
      <c r="E4" s="7">
        <v>7439</v>
      </c>
    </row>
    <row r="5" spans="1:5">
      <c r="A5" s="2" t="s">
        <v>664</v>
      </c>
      <c r="B5" s="6">
        <v>12303</v>
      </c>
      <c r="C5" s="6">
        <v>-16653</v>
      </c>
      <c r="D5" s="4">
        <v>-547</v>
      </c>
      <c r="E5" s="4"/>
    </row>
    <row r="6" spans="1:5">
      <c r="A6" s="2" t="s">
        <v>664</v>
      </c>
      <c r="B6" s="6">
        <v>2542</v>
      </c>
      <c r="C6" s="6">
        <v>-9761</v>
      </c>
      <c r="D6" s="6">
        <v>6892</v>
      </c>
      <c r="E6" s="6">
        <v>7439</v>
      </c>
    </row>
    <row r="7" spans="1:5" ht="30">
      <c r="A7" s="2" t="s">
        <v>665</v>
      </c>
      <c r="B7" s="6">
        <v>-3483</v>
      </c>
      <c r="C7" s="6">
        <v>-6238</v>
      </c>
      <c r="D7" s="4"/>
      <c r="E7" s="6">
        <v>-6027</v>
      </c>
    </row>
    <row r="8" spans="1:5" ht="30">
      <c r="A8" s="2" t="s">
        <v>665</v>
      </c>
      <c r="B8" s="4">
        <v>-360</v>
      </c>
      <c r="C8" s="6">
        <v>2755</v>
      </c>
      <c r="D8" s="4">
        <v>-211</v>
      </c>
      <c r="E8" s="4"/>
    </row>
    <row r="9" spans="1:5" ht="30">
      <c r="A9" s="2" t="s">
        <v>665</v>
      </c>
      <c r="B9" s="6">
        <v>-3843</v>
      </c>
      <c r="C9" s="6">
        <v>-3483</v>
      </c>
      <c r="D9" s="6">
        <v>-6238</v>
      </c>
      <c r="E9" s="6">
        <v>-6027</v>
      </c>
    </row>
    <row r="10" spans="1:5" ht="30">
      <c r="A10" s="2" t="s">
        <v>139</v>
      </c>
      <c r="B10" s="6">
        <v>-13244</v>
      </c>
      <c r="C10" s="4">
        <v>654</v>
      </c>
      <c r="D10" s="4"/>
      <c r="E10" s="6">
        <v>1412</v>
      </c>
    </row>
    <row r="11" spans="1:5" ht="30">
      <c r="A11" s="2" t="s">
        <v>139</v>
      </c>
      <c r="B11" s="6">
        <v>11943</v>
      </c>
      <c r="C11" s="6">
        <v>-13898</v>
      </c>
      <c r="D11" s="4">
        <v>-758</v>
      </c>
      <c r="E11" s="4"/>
    </row>
    <row r="12" spans="1:5" ht="30">
      <c r="A12" s="2" t="s">
        <v>139</v>
      </c>
      <c r="B12" s="6">
        <v>-1301</v>
      </c>
      <c r="C12" s="6">
        <v>-13244</v>
      </c>
      <c r="D12" s="4">
        <v>654</v>
      </c>
      <c r="E12" s="6">
        <v>1412</v>
      </c>
    </row>
    <row r="13" spans="1:5" ht="30">
      <c r="A13" s="2" t="s">
        <v>1604</v>
      </c>
      <c r="B13" s="4">
        <v>-259</v>
      </c>
      <c r="C13" s="4">
        <v>-318</v>
      </c>
      <c r="D13" s="4"/>
      <c r="E13" s="4"/>
    </row>
    <row r="14" spans="1:5" ht="45">
      <c r="A14" s="2" t="s">
        <v>1605</v>
      </c>
      <c r="B14" s="4"/>
      <c r="C14" s="4">
        <v>-318</v>
      </c>
      <c r="D14" s="4"/>
      <c r="E14" s="4"/>
    </row>
    <row r="15" spans="1:5" ht="30">
      <c r="A15" s="2" t="s">
        <v>1606</v>
      </c>
      <c r="B15" s="4">
        <v>910</v>
      </c>
      <c r="C15" s="4">
        <v>175</v>
      </c>
      <c r="D15" s="4"/>
      <c r="E15" s="4"/>
    </row>
    <row r="16" spans="1:5" ht="30">
      <c r="A16" s="2" t="s">
        <v>1606</v>
      </c>
      <c r="B16" s="4">
        <v>910</v>
      </c>
      <c r="C16" s="4">
        <v>175</v>
      </c>
      <c r="D16" s="4"/>
      <c r="E16" s="4"/>
    </row>
    <row r="17" spans="1:5" ht="30">
      <c r="A17" s="2" t="s">
        <v>686</v>
      </c>
      <c r="B17" s="6">
        <v>12562</v>
      </c>
      <c r="C17" s="6">
        <v>-16335</v>
      </c>
      <c r="D17" s="4"/>
      <c r="E17" s="4"/>
    </row>
    <row r="18" spans="1:5" ht="30">
      <c r="A18" s="2" t="s">
        <v>686</v>
      </c>
      <c r="B18" s="6">
        <v>-1270</v>
      </c>
      <c r="C18" s="6">
        <v>2580</v>
      </c>
      <c r="D18" s="4"/>
      <c r="E18" s="4"/>
    </row>
    <row r="19" spans="1:5" ht="30">
      <c r="A19" s="2" t="s">
        <v>686</v>
      </c>
      <c r="B19" s="7">
        <v>11292</v>
      </c>
      <c r="C19" s="7">
        <v>-13755</v>
      </c>
      <c r="D19" s="4"/>
      <c r="E19"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5" width="12.28515625" bestFit="1" customWidth="1"/>
  </cols>
  <sheetData>
    <row r="1" spans="1:5" ht="15" customHeight="1">
      <c r="A1" s="8" t="s">
        <v>1607</v>
      </c>
      <c r="B1" s="8" t="s">
        <v>2</v>
      </c>
      <c r="C1" s="8"/>
      <c r="D1" s="8"/>
      <c r="E1" s="8"/>
    </row>
    <row r="2" spans="1:5">
      <c r="A2" s="8"/>
      <c r="B2" s="1" t="s">
        <v>3</v>
      </c>
      <c r="C2" s="1" t="s">
        <v>29</v>
      </c>
      <c r="D2" s="1" t="s">
        <v>73</v>
      </c>
      <c r="E2" s="1" t="s">
        <v>1509</v>
      </c>
    </row>
    <row r="3" spans="1:5">
      <c r="A3" s="3" t="s">
        <v>1608</v>
      </c>
      <c r="B3" s="4"/>
      <c r="C3" s="4"/>
      <c r="D3" s="4"/>
      <c r="E3" s="4"/>
    </row>
    <row r="4" spans="1:5" ht="45">
      <c r="A4" s="2" t="s">
        <v>1609</v>
      </c>
      <c r="B4" s="4">
        <v>7.4999999999999997E-2</v>
      </c>
      <c r="C4" s="4"/>
      <c r="D4" s="4"/>
      <c r="E4" s="4"/>
    </row>
    <row r="5" spans="1:5" ht="60">
      <c r="A5" s="2" t="s">
        <v>1610</v>
      </c>
      <c r="B5" s="7">
        <v>147000</v>
      </c>
      <c r="C5" s="4"/>
      <c r="D5" s="4"/>
      <c r="E5" s="4"/>
    </row>
    <row r="6" spans="1:5">
      <c r="A6" s="2" t="s">
        <v>1611</v>
      </c>
      <c r="B6" s="372">
        <v>0.04</v>
      </c>
      <c r="C6" s="4"/>
      <c r="D6" s="4"/>
      <c r="E6" s="4"/>
    </row>
    <row r="7" spans="1:5" ht="30">
      <c r="A7" s="2" t="s">
        <v>1612</v>
      </c>
      <c r="B7" s="4" t="s">
        <v>1222</v>
      </c>
      <c r="C7" s="4"/>
      <c r="D7" s="4"/>
      <c r="E7" s="4"/>
    </row>
    <row r="8" spans="1:5">
      <c r="A8" s="2" t="s">
        <v>1116</v>
      </c>
      <c r="B8" s="6">
        <v>61454000</v>
      </c>
      <c r="C8" s="6">
        <v>53820000</v>
      </c>
      <c r="D8" s="6">
        <v>62542000</v>
      </c>
      <c r="E8" s="6">
        <v>38950000</v>
      </c>
    </row>
    <row r="9" spans="1:5" ht="30">
      <c r="A9" s="2" t="s">
        <v>1613</v>
      </c>
      <c r="B9" s="6">
        <v>1048000</v>
      </c>
      <c r="C9" s="6">
        <v>924000</v>
      </c>
      <c r="D9" s="6">
        <v>758000</v>
      </c>
      <c r="E9" s="4"/>
    </row>
    <row r="10" spans="1:5">
      <c r="A10" s="2" t="s">
        <v>1614</v>
      </c>
      <c r="B10" s="4"/>
      <c r="C10" s="4"/>
      <c r="D10" s="4"/>
      <c r="E10" s="4"/>
    </row>
    <row r="11" spans="1:5">
      <c r="A11" s="3" t="s">
        <v>1608</v>
      </c>
      <c r="B11" s="4"/>
      <c r="C11" s="4"/>
      <c r="D11" s="4"/>
      <c r="E11" s="4"/>
    </row>
    <row r="12" spans="1:5">
      <c r="A12" s="2" t="s">
        <v>1116</v>
      </c>
      <c r="B12" s="6">
        <v>373000</v>
      </c>
      <c r="C12" s="6">
        <v>400000</v>
      </c>
      <c r="D12" s="4"/>
      <c r="E12" s="4"/>
    </row>
    <row r="13" spans="1:5" ht="30">
      <c r="A13" s="2" t="s">
        <v>1615</v>
      </c>
      <c r="B13" s="6">
        <v>2000</v>
      </c>
      <c r="C13" s="6">
        <v>20000</v>
      </c>
      <c r="D13" s="4"/>
      <c r="E13" s="4"/>
    </row>
    <row r="14" spans="1:5" ht="30">
      <c r="A14" s="3" t="s">
        <v>1616</v>
      </c>
      <c r="B14" s="4"/>
      <c r="C14" s="4"/>
      <c r="D14" s="4"/>
      <c r="E14" s="4"/>
    </row>
    <row r="15" spans="1:5">
      <c r="A15" s="2" t="s">
        <v>741</v>
      </c>
      <c r="B15" s="4">
        <v>0</v>
      </c>
      <c r="C15" s="4">
        <v>0</v>
      </c>
      <c r="D15" s="4">
        <v>0</v>
      </c>
      <c r="E15" s="4"/>
    </row>
    <row r="16" spans="1:5">
      <c r="A16" s="2" t="s">
        <v>700</v>
      </c>
      <c r="B16" s="6">
        <v>509000</v>
      </c>
      <c r="C16" s="6">
        <v>543000</v>
      </c>
      <c r="D16" s="6">
        <v>599000</v>
      </c>
      <c r="E16" s="4"/>
    </row>
    <row r="17" spans="1:5">
      <c r="A17" s="2" t="s">
        <v>742</v>
      </c>
      <c r="B17" s="6">
        <v>-589000</v>
      </c>
      <c r="C17" s="6">
        <v>-659000</v>
      </c>
      <c r="D17" s="6">
        <v>-756000</v>
      </c>
      <c r="E17" s="4"/>
    </row>
    <row r="18" spans="1:5" ht="30">
      <c r="A18" s="2" t="s">
        <v>746</v>
      </c>
      <c r="B18" s="4">
        <v>0</v>
      </c>
      <c r="C18" s="4">
        <v>0</v>
      </c>
      <c r="D18" s="4">
        <v>0</v>
      </c>
      <c r="E18" s="4"/>
    </row>
    <row r="19" spans="1:5">
      <c r="A19" s="2" t="s">
        <v>747</v>
      </c>
      <c r="B19" s="6">
        <v>137000</v>
      </c>
      <c r="C19" s="6">
        <v>189000</v>
      </c>
      <c r="D19" s="6">
        <v>162000</v>
      </c>
      <c r="E19" s="4"/>
    </row>
    <row r="20" spans="1:5">
      <c r="A20" s="2" t="s">
        <v>749</v>
      </c>
      <c r="B20" s="4">
        <v>0</v>
      </c>
      <c r="C20" s="4">
        <v>0</v>
      </c>
      <c r="D20" s="4">
        <v>0</v>
      </c>
      <c r="E20" s="4"/>
    </row>
    <row r="21" spans="1:5">
      <c r="A21" s="2" t="s">
        <v>750</v>
      </c>
      <c r="B21" s="6">
        <v>1400000</v>
      </c>
      <c r="C21" s="6">
        <v>270000</v>
      </c>
      <c r="D21" s="6">
        <v>835000</v>
      </c>
      <c r="E21" s="4"/>
    </row>
    <row r="22" spans="1:5">
      <c r="A22" s="2" t="s">
        <v>751</v>
      </c>
      <c r="B22" s="6">
        <v>1457000</v>
      </c>
      <c r="C22" s="6">
        <v>343000</v>
      </c>
      <c r="D22" s="6">
        <v>840000</v>
      </c>
      <c r="E22" s="4"/>
    </row>
    <row r="23" spans="1:5">
      <c r="A23" s="2" t="s">
        <v>737</v>
      </c>
      <c r="B23" s="372">
        <v>3.6999999999999998E-2</v>
      </c>
      <c r="C23" s="372">
        <v>3.7499999999999999E-2</v>
      </c>
      <c r="D23" s="372">
        <v>0.04</v>
      </c>
      <c r="E23" s="4"/>
    </row>
    <row r="24" spans="1:5" ht="60">
      <c r="A24" s="2" t="s">
        <v>1617</v>
      </c>
      <c r="B24" s="372">
        <v>7.4999999999999997E-2</v>
      </c>
      <c r="C24" s="372">
        <v>7.4999999999999997E-2</v>
      </c>
      <c r="D24" s="372">
        <v>7.4999999999999997E-2</v>
      </c>
      <c r="E24" s="4"/>
    </row>
    <row r="25" spans="1:5">
      <c r="A25" s="2" t="s">
        <v>1618</v>
      </c>
      <c r="B25" s="4"/>
      <c r="C25" s="4"/>
      <c r="D25" s="4"/>
      <c r="E25" s="4"/>
    </row>
    <row r="26" spans="1:5" ht="30">
      <c r="A26" s="3" t="s">
        <v>1616</v>
      </c>
      <c r="B26" s="4"/>
      <c r="C26" s="4"/>
      <c r="D26" s="4"/>
      <c r="E26" s="4"/>
    </row>
    <row r="27" spans="1:5">
      <c r="A27" s="2" t="s">
        <v>741</v>
      </c>
      <c r="B27" s="4">
        <v>0</v>
      </c>
      <c r="C27" s="4">
        <v>0</v>
      </c>
      <c r="D27" s="4">
        <v>0</v>
      </c>
      <c r="E27" s="4"/>
    </row>
    <row r="28" spans="1:5">
      <c r="A28" s="2" t="s">
        <v>700</v>
      </c>
      <c r="B28" s="6">
        <v>6000</v>
      </c>
      <c r="C28" s="6">
        <v>5000</v>
      </c>
      <c r="D28" s="6">
        <v>10000</v>
      </c>
      <c r="E28" s="4"/>
    </row>
    <row r="29" spans="1:5">
      <c r="A29" s="2" t="s">
        <v>742</v>
      </c>
      <c r="B29" s="4">
        <v>0</v>
      </c>
      <c r="C29" s="4">
        <v>0</v>
      </c>
      <c r="D29" s="4">
        <v>0</v>
      </c>
      <c r="E29" s="4"/>
    </row>
    <row r="30" spans="1:5" ht="30">
      <c r="A30" s="2" t="s">
        <v>746</v>
      </c>
      <c r="B30" s="4">
        <v>0</v>
      </c>
      <c r="C30" s="4">
        <v>0</v>
      </c>
      <c r="D30" s="4">
        <v>0</v>
      </c>
      <c r="E30" s="4"/>
    </row>
    <row r="31" spans="1:5">
      <c r="A31" s="2" t="s">
        <v>747</v>
      </c>
      <c r="B31" s="6">
        <v>-8000</v>
      </c>
      <c r="C31" s="6">
        <v>-7000</v>
      </c>
      <c r="D31" s="6">
        <v>-2000</v>
      </c>
      <c r="E31" s="4"/>
    </row>
    <row r="32" spans="1:5">
      <c r="A32" s="2" t="s">
        <v>749</v>
      </c>
      <c r="B32" s="4">
        <v>0</v>
      </c>
      <c r="C32" s="4">
        <v>0</v>
      </c>
      <c r="D32" s="4">
        <v>0</v>
      </c>
      <c r="E32" s="4"/>
    </row>
    <row r="33" spans="1:5">
      <c r="A33" s="2" t="s">
        <v>750</v>
      </c>
      <c r="B33" s="4">
        <v>0</v>
      </c>
      <c r="C33" s="4">
        <v>0</v>
      </c>
      <c r="D33" s="4">
        <v>0</v>
      </c>
      <c r="E33" s="4"/>
    </row>
    <row r="34" spans="1:5">
      <c r="A34" s="2" t="s">
        <v>751</v>
      </c>
      <c r="B34" s="7">
        <v>-2000</v>
      </c>
      <c r="C34" s="7">
        <v>-2000</v>
      </c>
      <c r="D34" s="7">
        <v>8000</v>
      </c>
      <c r="E34" s="4"/>
    </row>
    <row r="35" spans="1:5">
      <c r="A35" s="2" t="s">
        <v>737</v>
      </c>
      <c r="B35" s="372">
        <v>4.2999999999999997E-2</v>
      </c>
      <c r="C35" s="372">
        <v>3.3000000000000002E-2</v>
      </c>
      <c r="D35" s="372">
        <v>0.04</v>
      </c>
      <c r="E35" s="4"/>
    </row>
    <row r="36" spans="1:5" ht="30">
      <c r="A36" s="2" t="s">
        <v>1619</v>
      </c>
      <c r="B36" s="4"/>
      <c r="C36" s="4"/>
      <c r="D36" s="4"/>
      <c r="E36" s="4"/>
    </row>
    <row r="37" spans="1:5">
      <c r="A37" s="3" t="s">
        <v>1608</v>
      </c>
      <c r="B37" s="4"/>
      <c r="C37" s="4"/>
      <c r="D37" s="4"/>
      <c r="E37" s="4"/>
    </row>
    <row r="38" spans="1:5" ht="60">
      <c r="A38" s="2" t="s">
        <v>1620</v>
      </c>
      <c r="B38" s="4" t="s">
        <v>1537</v>
      </c>
      <c r="C38" s="4"/>
      <c r="D38" s="4"/>
      <c r="E38" s="4"/>
    </row>
    <row r="39" spans="1:5" ht="30">
      <c r="A39" s="2" t="s">
        <v>1621</v>
      </c>
      <c r="B39" s="4" t="s">
        <v>1222</v>
      </c>
      <c r="C39" s="4"/>
      <c r="D39" s="4"/>
      <c r="E39" s="4"/>
    </row>
    <row r="40" spans="1:5" ht="30">
      <c r="A40" s="2" t="s">
        <v>1622</v>
      </c>
      <c r="B40" s="4"/>
      <c r="C40" s="4"/>
      <c r="D40" s="4"/>
      <c r="E40" s="4"/>
    </row>
    <row r="41" spans="1:5">
      <c r="A41" s="3" t="s">
        <v>1608</v>
      </c>
      <c r="B41" s="4"/>
      <c r="C41" s="4"/>
      <c r="D41" s="4"/>
      <c r="E41" s="4"/>
    </row>
    <row r="42" spans="1:5" ht="30">
      <c r="A42" s="2" t="s">
        <v>1623</v>
      </c>
      <c r="B42" s="372">
        <v>0.02</v>
      </c>
      <c r="C42" s="4"/>
      <c r="D42" s="4"/>
      <c r="E42" s="4"/>
    </row>
    <row r="43" spans="1:5" ht="45">
      <c r="A43" s="2" t="s">
        <v>1624</v>
      </c>
      <c r="B43" s="4"/>
      <c r="C43" s="4"/>
      <c r="D43" s="4"/>
      <c r="E43" s="4"/>
    </row>
    <row r="44" spans="1:5">
      <c r="A44" s="3" t="s">
        <v>1608</v>
      </c>
      <c r="B44" s="4"/>
      <c r="C44" s="4"/>
      <c r="D44" s="4"/>
      <c r="E44" s="4"/>
    </row>
    <row r="45" spans="1:5">
      <c r="A45" s="2" t="s">
        <v>1625</v>
      </c>
      <c r="B45" s="372">
        <v>1</v>
      </c>
      <c r="C45" s="4"/>
      <c r="D45" s="4"/>
      <c r="E45" s="4"/>
    </row>
    <row r="46" spans="1:5">
      <c r="A46" s="2" t="s">
        <v>1626</v>
      </c>
      <c r="B46" s="4"/>
      <c r="C46" s="4"/>
      <c r="D46" s="4"/>
      <c r="E46" s="4"/>
    </row>
    <row r="47" spans="1:5">
      <c r="A47" s="3" t="s">
        <v>1608</v>
      </c>
      <c r="B47" s="4"/>
      <c r="C47" s="4"/>
      <c r="D47" s="4"/>
      <c r="E47" s="4"/>
    </row>
    <row r="48" spans="1:5">
      <c r="A48" s="2" t="s">
        <v>1627</v>
      </c>
      <c r="B48" s="372">
        <v>0.01</v>
      </c>
      <c r="C48" s="4"/>
      <c r="D48" s="4"/>
      <c r="E48" s="4"/>
    </row>
    <row r="49" spans="1:5">
      <c r="A49" s="2" t="s">
        <v>1217</v>
      </c>
      <c r="B49" s="4"/>
      <c r="C49" s="4"/>
      <c r="D49" s="4"/>
      <c r="E49" s="4"/>
    </row>
    <row r="50" spans="1:5">
      <c r="A50" s="3" t="s">
        <v>1608</v>
      </c>
      <c r="B50" s="4"/>
      <c r="C50" s="4"/>
      <c r="D50" s="4"/>
      <c r="E50" s="4"/>
    </row>
    <row r="51" spans="1:5" ht="30">
      <c r="A51" s="2" t="s">
        <v>1628</v>
      </c>
      <c r="B51" s="372">
        <v>0</v>
      </c>
      <c r="C51" s="4"/>
      <c r="D51" s="4"/>
      <c r="E51" s="372">
        <v>0</v>
      </c>
    </row>
    <row r="52" spans="1:5" ht="45">
      <c r="A52" s="2" t="s">
        <v>1629</v>
      </c>
      <c r="B52" s="372">
        <v>0.03</v>
      </c>
      <c r="C52" s="4"/>
      <c r="D52" s="4"/>
      <c r="E52" s="372">
        <v>0.03</v>
      </c>
    </row>
    <row r="53" spans="1:5">
      <c r="A53" s="2" t="s">
        <v>1630</v>
      </c>
      <c r="B53" s="4"/>
      <c r="C53" s="4"/>
      <c r="D53" s="4"/>
      <c r="E53" s="4"/>
    </row>
    <row r="54" spans="1:5">
      <c r="A54" s="3" t="s">
        <v>1608</v>
      </c>
      <c r="B54" s="4"/>
      <c r="C54" s="4"/>
      <c r="D54" s="4"/>
      <c r="E54" s="4"/>
    </row>
    <row r="55" spans="1:5">
      <c r="A55" s="2" t="s">
        <v>1627</v>
      </c>
      <c r="B55" s="372">
        <v>0.6</v>
      </c>
      <c r="C55" s="4"/>
      <c r="D55" s="4"/>
      <c r="E55" s="4"/>
    </row>
    <row r="56" spans="1:5">
      <c r="A56" s="2" t="s">
        <v>1631</v>
      </c>
      <c r="B56" s="4"/>
      <c r="C56" s="4"/>
      <c r="D56" s="4"/>
      <c r="E56" s="4"/>
    </row>
    <row r="57" spans="1:5">
      <c r="A57" s="3" t="s">
        <v>1608</v>
      </c>
      <c r="B57" s="4"/>
      <c r="C57" s="4"/>
      <c r="D57" s="4"/>
      <c r="E57" s="4"/>
    </row>
    <row r="58" spans="1:5">
      <c r="A58" s="2" t="s">
        <v>1627</v>
      </c>
      <c r="B58" s="372">
        <v>20</v>
      </c>
      <c r="C58" s="4"/>
      <c r="D58" s="4"/>
      <c r="E58" s="4"/>
    </row>
    <row r="59" spans="1:5">
      <c r="A59" s="2" t="s">
        <v>1221</v>
      </c>
      <c r="B59" s="4"/>
      <c r="C59" s="4"/>
      <c r="D59" s="4"/>
      <c r="E59" s="4"/>
    </row>
    <row r="60" spans="1:5">
      <c r="A60" s="3" t="s">
        <v>1608</v>
      </c>
      <c r="B60" s="4"/>
      <c r="C60" s="4"/>
      <c r="D60" s="4"/>
      <c r="E60" s="4"/>
    </row>
    <row r="61" spans="1:5" ht="45">
      <c r="A61" s="2" t="s">
        <v>1629</v>
      </c>
      <c r="B61" s="372">
        <v>0.05</v>
      </c>
      <c r="C61" s="4"/>
      <c r="D61" s="372">
        <v>0.02</v>
      </c>
      <c r="E61" s="372">
        <v>0.05</v>
      </c>
    </row>
    <row r="62" spans="1:5">
      <c r="A62" s="2" t="s">
        <v>1632</v>
      </c>
      <c r="B62" s="4"/>
      <c r="C62" s="4"/>
      <c r="D62" s="4"/>
      <c r="E62" s="4"/>
    </row>
    <row r="63" spans="1:5">
      <c r="A63" s="3" t="s">
        <v>1608</v>
      </c>
      <c r="B63" s="4"/>
      <c r="C63" s="4"/>
      <c r="D63" s="4"/>
      <c r="E63" s="4"/>
    </row>
    <row r="64" spans="1:5">
      <c r="A64" s="2" t="s">
        <v>1627</v>
      </c>
      <c r="B64" s="372">
        <v>0.75</v>
      </c>
      <c r="C64" s="4"/>
      <c r="D64" s="4"/>
      <c r="E64" s="4"/>
    </row>
    <row r="65" spans="1:5">
      <c r="A65" s="2" t="s">
        <v>1633</v>
      </c>
      <c r="B65" s="4"/>
      <c r="C65" s="4"/>
      <c r="D65" s="4"/>
      <c r="E65" s="4"/>
    </row>
    <row r="66" spans="1:5">
      <c r="A66" s="3" t="s">
        <v>1608</v>
      </c>
      <c r="B66" s="4"/>
      <c r="C66" s="4"/>
      <c r="D66" s="4"/>
      <c r="E66" s="4"/>
    </row>
    <row r="67" spans="1:5">
      <c r="A67" s="2" t="s">
        <v>1627</v>
      </c>
      <c r="B67" s="372">
        <v>0.43</v>
      </c>
      <c r="C67" s="4"/>
      <c r="D67" s="4"/>
      <c r="E67" s="4"/>
    </row>
  </sheetData>
  <mergeCells count="2">
    <mergeCell ref="A1:A2"/>
    <mergeCell ref="B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cols>
    <col min="1" max="1" width="36.5703125" bestFit="1" customWidth="1"/>
    <col min="2" max="5" width="12.28515625" bestFit="1" customWidth="1"/>
  </cols>
  <sheetData>
    <row r="1" spans="1:5" ht="15" customHeight="1">
      <c r="A1" s="1" t="s">
        <v>1634</v>
      </c>
      <c r="B1" s="8" t="s">
        <v>2</v>
      </c>
      <c r="C1" s="8"/>
      <c r="D1" s="8"/>
      <c r="E1" s="1"/>
    </row>
    <row r="2" spans="1:5" ht="30">
      <c r="A2" s="1" t="s">
        <v>28</v>
      </c>
      <c r="B2" s="1" t="s">
        <v>3</v>
      </c>
      <c r="C2" s="1" t="s">
        <v>29</v>
      </c>
      <c r="D2" s="1" t="s">
        <v>73</v>
      </c>
      <c r="E2" s="1" t="s">
        <v>1509</v>
      </c>
    </row>
    <row r="3" spans="1:5">
      <c r="A3" s="3" t="s">
        <v>714</v>
      </c>
      <c r="B3" s="4"/>
      <c r="C3" s="4"/>
      <c r="D3" s="4"/>
      <c r="E3" s="4"/>
    </row>
    <row r="4" spans="1:5">
      <c r="A4" s="2" t="s">
        <v>598</v>
      </c>
      <c r="B4" s="7">
        <v>7884</v>
      </c>
      <c r="C4" s="7">
        <v>10867</v>
      </c>
      <c r="D4" s="4"/>
      <c r="E4" s="4"/>
    </row>
    <row r="5" spans="1:5" ht="30">
      <c r="A5" s="3" t="s">
        <v>728</v>
      </c>
      <c r="B5" s="4"/>
      <c r="C5" s="4"/>
      <c r="D5" s="4"/>
      <c r="E5" s="4"/>
    </row>
    <row r="6" spans="1:5">
      <c r="A6" s="2" t="s">
        <v>136</v>
      </c>
      <c r="B6" s="6">
        <v>-3843</v>
      </c>
      <c r="C6" s="6">
        <v>-3483</v>
      </c>
      <c r="D6" s="6">
        <v>-6238</v>
      </c>
      <c r="E6" s="6">
        <v>-6027</v>
      </c>
    </row>
    <row r="7" spans="1:5">
      <c r="A7" s="2" t="s">
        <v>1614</v>
      </c>
      <c r="B7" s="4"/>
      <c r="C7" s="4"/>
      <c r="D7" s="4"/>
      <c r="E7" s="4"/>
    </row>
    <row r="8" spans="1:5">
      <c r="A8" s="3" t="s">
        <v>698</v>
      </c>
      <c r="B8" s="4"/>
      <c r="C8" s="4"/>
      <c r="D8" s="4"/>
      <c r="E8" s="4"/>
    </row>
    <row r="9" spans="1:5">
      <c r="A9" s="2" t="s">
        <v>1635</v>
      </c>
      <c r="B9" s="6">
        <v>14723</v>
      </c>
      <c r="C9" s="6">
        <v>17306</v>
      </c>
      <c r="D9" s="4"/>
      <c r="E9" s="4"/>
    </row>
    <row r="10" spans="1:5">
      <c r="A10" s="2" t="s">
        <v>700</v>
      </c>
      <c r="B10" s="4">
        <v>509</v>
      </c>
      <c r="C10" s="4">
        <v>543</v>
      </c>
      <c r="D10" s="4">
        <v>599</v>
      </c>
      <c r="E10" s="4"/>
    </row>
    <row r="11" spans="1:5">
      <c r="A11" s="2" t="s">
        <v>1636</v>
      </c>
      <c r="B11" s="4">
        <v>0</v>
      </c>
      <c r="C11" s="4">
        <v>0</v>
      </c>
      <c r="D11" s="4"/>
      <c r="E11" s="4"/>
    </row>
    <row r="12" spans="1:5">
      <c r="A12" s="2" t="s">
        <v>702</v>
      </c>
      <c r="B12" s="6">
        <v>2060</v>
      </c>
      <c r="C12" s="6">
        <v>-2333</v>
      </c>
      <c r="D12" s="4"/>
      <c r="E12" s="4"/>
    </row>
    <row r="13" spans="1:5">
      <c r="A13" s="2" t="s">
        <v>704</v>
      </c>
      <c r="B13" s="4">
        <v>-163</v>
      </c>
      <c r="C13" s="4">
        <v>-154</v>
      </c>
      <c r="D13" s="4"/>
      <c r="E13" s="4"/>
    </row>
    <row r="14" spans="1:5">
      <c r="A14" s="2" t="s">
        <v>709</v>
      </c>
      <c r="B14" s="6">
        <v>-3434</v>
      </c>
      <c r="C14" s="4">
        <v>-639</v>
      </c>
      <c r="D14" s="4"/>
      <c r="E14" s="4"/>
    </row>
    <row r="15" spans="1:5">
      <c r="A15" s="2" t="s">
        <v>598</v>
      </c>
      <c r="B15" s="6">
        <v>13695</v>
      </c>
      <c r="C15" s="6">
        <v>14723</v>
      </c>
      <c r="D15" s="6">
        <v>17306</v>
      </c>
      <c r="E15" s="4"/>
    </row>
    <row r="16" spans="1:5" ht="30">
      <c r="A16" s="2" t="s">
        <v>713</v>
      </c>
      <c r="B16" s="6">
        <v>13695</v>
      </c>
      <c r="C16" s="6">
        <v>14723</v>
      </c>
      <c r="D16" s="4"/>
      <c r="E16" s="4"/>
    </row>
    <row r="17" spans="1:5">
      <c r="A17" s="3" t="s">
        <v>714</v>
      </c>
      <c r="B17" s="4"/>
      <c r="C17" s="4"/>
      <c r="D17" s="4"/>
      <c r="E17" s="4"/>
    </row>
    <row r="18" spans="1:5">
      <c r="A18" s="2" t="s">
        <v>1635</v>
      </c>
      <c r="B18" s="6">
        <v>11287</v>
      </c>
      <c r="C18" s="6">
        <v>10019</v>
      </c>
      <c r="D18" s="4"/>
      <c r="E18" s="4"/>
    </row>
    <row r="19" spans="1:5">
      <c r="A19" s="2" t="s">
        <v>716</v>
      </c>
      <c r="B19" s="4">
        <v>569</v>
      </c>
      <c r="C19" s="6">
        <v>2061</v>
      </c>
      <c r="D19" s="4"/>
      <c r="E19" s="4"/>
    </row>
    <row r="20" spans="1:5">
      <c r="A20" s="2" t="s">
        <v>717</v>
      </c>
      <c r="B20" s="4">
        <v>0</v>
      </c>
      <c r="C20" s="4">
        <v>0</v>
      </c>
      <c r="D20" s="4"/>
      <c r="E20" s="4"/>
    </row>
    <row r="21" spans="1:5">
      <c r="A21" s="2" t="s">
        <v>1636</v>
      </c>
      <c r="B21" s="4">
        <v>0</v>
      </c>
      <c r="C21" s="4">
        <v>0</v>
      </c>
      <c r="D21" s="4"/>
      <c r="E21" s="4"/>
    </row>
    <row r="22" spans="1:5">
      <c r="A22" s="2" t="s">
        <v>704</v>
      </c>
      <c r="B22" s="4">
        <v>-163</v>
      </c>
      <c r="C22" s="4">
        <v>-154</v>
      </c>
      <c r="D22" s="4"/>
      <c r="E22" s="4"/>
    </row>
    <row r="23" spans="1:5">
      <c r="A23" s="2" t="s">
        <v>709</v>
      </c>
      <c r="B23" s="6">
        <v>-3434</v>
      </c>
      <c r="C23" s="4">
        <v>-639</v>
      </c>
      <c r="D23" s="4"/>
      <c r="E23" s="4"/>
    </row>
    <row r="24" spans="1:5">
      <c r="A24" s="2" t="s">
        <v>598</v>
      </c>
      <c r="B24" s="6">
        <v>8259</v>
      </c>
      <c r="C24" s="6">
        <v>11287</v>
      </c>
      <c r="D24" s="6">
        <v>10019</v>
      </c>
      <c r="E24" s="4"/>
    </row>
    <row r="25" spans="1:5">
      <c r="A25" s="2" t="s">
        <v>719</v>
      </c>
      <c r="B25" s="6">
        <v>-5436</v>
      </c>
      <c r="C25" s="6">
        <v>-3436</v>
      </c>
      <c r="D25" s="4"/>
      <c r="E25" s="4"/>
    </row>
    <row r="26" spans="1:5" ht="30">
      <c r="A26" s="3" t="s">
        <v>724</v>
      </c>
      <c r="B26" s="4"/>
      <c r="C26" s="4"/>
      <c r="D26" s="4"/>
      <c r="E26" s="4"/>
    </row>
    <row r="27" spans="1:5">
      <c r="A27" s="2" t="s">
        <v>725</v>
      </c>
      <c r="B27" s="4">
        <v>0</v>
      </c>
      <c r="C27" s="4">
        <v>0</v>
      </c>
      <c r="D27" s="4"/>
      <c r="E27" s="4"/>
    </row>
    <row r="28" spans="1:5">
      <c r="A28" s="2" t="s">
        <v>726</v>
      </c>
      <c r="B28" s="6">
        <v>-5436</v>
      </c>
      <c r="C28" s="6">
        <v>-3436</v>
      </c>
      <c r="D28" s="4"/>
      <c r="E28" s="4"/>
    </row>
    <row r="29" spans="1:5">
      <c r="A29" s="2" t="s">
        <v>727</v>
      </c>
      <c r="B29" s="6">
        <v>-5436</v>
      </c>
      <c r="C29" s="6">
        <v>-3436</v>
      </c>
      <c r="D29" s="4"/>
      <c r="E29" s="4"/>
    </row>
    <row r="30" spans="1:5" ht="30">
      <c r="A30" s="3" t="s">
        <v>728</v>
      </c>
      <c r="B30" s="4"/>
      <c r="C30" s="4"/>
      <c r="D30" s="4"/>
      <c r="E30" s="4"/>
    </row>
    <row r="31" spans="1:5">
      <c r="A31" s="2" t="s">
        <v>729</v>
      </c>
      <c r="B31" s="4">
        <v>0</v>
      </c>
      <c r="C31" s="4">
        <v>0</v>
      </c>
      <c r="D31" s="4"/>
      <c r="E31" s="4"/>
    </row>
    <row r="32" spans="1:5">
      <c r="A32" s="2" t="s">
        <v>731</v>
      </c>
      <c r="B32" s="6">
        <v>3886</v>
      </c>
      <c r="C32" s="6">
        <v>3533</v>
      </c>
      <c r="D32" s="4"/>
      <c r="E32" s="4"/>
    </row>
    <row r="33" spans="1:5">
      <c r="A33" s="2" t="s">
        <v>136</v>
      </c>
      <c r="B33" s="6">
        <v>3886</v>
      </c>
      <c r="C33" s="6">
        <v>3533</v>
      </c>
      <c r="D33" s="4"/>
      <c r="E33" s="4"/>
    </row>
    <row r="34" spans="1:5">
      <c r="A34" s="2" t="s">
        <v>1637</v>
      </c>
      <c r="B34" s="372">
        <v>3.5000000000000003E-2</v>
      </c>
      <c r="C34" s="372">
        <v>4.2999999999999997E-2</v>
      </c>
      <c r="D34" s="4"/>
      <c r="E34" s="4"/>
    </row>
    <row r="35" spans="1:5" ht="30">
      <c r="A35" s="2" t="s">
        <v>1638</v>
      </c>
      <c r="B35" s="4"/>
      <c r="C35" s="4"/>
      <c r="D35" s="4"/>
      <c r="E35" s="4"/>
    </row>
    <row r="36" spans="1:5">
      <c r="A36" s="3" t="s">
        <v>698</v>
      </c>
      <c r="B36" s="4"/>
      <c r="C36" s="4"/>
      <c r="D36" s="4"/>
      <c r="E36" s="4"/>
    </row>
    <row r="37" spans="1:5">
      <c r="A37" s="2" t="s">
        <v>1635</v>
      </c>
      <c r="B37" s="4">
        <v>143</v>
      </c>
      <c r="C37" s="4">
        <v>244</v>
      </c>
      <c r="D37" s="4"/>
      <c r="E37" s="4"/>
    </row>
    <row r="38" spans="1:5">
      <c r="A38" s="2" t="s">
        <v>700</v>
      </c>
      <c r="B38" s="4">
        <v>6</v>
      </c>
      <c r="C38" s="4">
        <v>5</v>
      </c>
      <c r="D38" s="4">
        <v>10</v>
      </c>
      <c r="E38" s="4"/>
    </row>
    <row r="39" spans="1:5">
      <c r="A39" s="2" t="s">
        <v>1636</v>
      </c>
      <c r="B39" s="4">
        <v>46</v>
      </c>
      <c r="C39" s="4">
        <v>40</v>
      </c>
      <c r="D39" s="4"/>
      <c r="E39" s="4"/>
    </row>
    <row r="40" spans="1:5">
      <c r="A40" s="2" t="s">
        <v>702</v>
      </c>
      <c r="B40" s="4">
        <v>26</v>
      </c>
      <c r="C40" s="4">
        <v>-85</v>
      </c>
      <c r="D40" s="4"/>
      <c r="E40" s="4"/>
    </row>
    <row r="41" spans="1:5">
      <c r="A41" s="2" t="s">
        <v>704</v>
      </c>
      <c r="B41" s="4">
        <v>-69</v>
      </c>
      <c r="C41" s="4">
        <v>-61</v>
      </c>
      <c r="D41" s="4"/>
      <c r="E41" s="4"/>
    </row>
    <row r="42" spans="1:5">
      <c r="A42" s="2" t="s">
        <v>709</v>
      </c>
      <c r="B42" s="4">
        <v>0</v>
      </c>
      <c r="C42" s="4">
        <v>0</v>
      </c>
      <c r="D42" s="4"/>
      <c r="E42" s="4"/>
    </row>
    <row r="43" spans="1:5">
      <c r="A43" s="2" t="s">
        <v>598</v>
      </c>
      <c r="B43" s="4">
        <v>152</v>
      </c>
      <c r="C43" s="4">
        <v>143</v>
      </c>
      <c r="D43" s="4">
        <v>244</v>
      </c>
      <c r="E43" s="4"/>
    </row>
    <row r="44" spans="1:5" ht="30">
      <c r="A44" s="2" t="s">
        <v>713</v>
      </c>
      <c r="B44" s="4">
        <v>0</v>
      </c>
      <c r="C44" s="4">
        <v>0</v>
      </c>
      <c r="D44" s="4"/>
      <c r="E44" s="4"/>
    </row>
    <row r="45" spans="1:5">
      <c r="A45" s="3" t="s">
        <v>714</v>
      </c>
      <c r="B45" s="4"/>
      <c r="C45" s="4"/>
      <c r="D45" s="4"/>
      <c r="E45" s="4"/>
    </row>
    <row r="46" spans="1:5">
      <c r="A46" s="2" t="s">
        <v>1635</v>
      </c>
      <c r="B46" s="4">
        <v>0</v>
      </c>
      <c r="C46" s="4">
        <v>0</v>
      </c>
      <c r="D46" s="4"/>
      <c r="E46" s="4"/>
    </row>
    <row r="47" spans="1:5">
      <c r="A47" s="2" t="s">
        <v>716</v>
      </c>
      <c r="B47" s="4">
        <v>0</v>
      </c>
      <c r="C47" s="4">
        <v>0</v>
      </c>
      <c r="D47" s="4"/>
      <c r="E47" s="4"/>
    </row>
    <row r="48" spans="1:5">
      <c r="A48" s="2" t="s">
        <v>717</v>
      </c>
      <c r="B48" s="4">
        <v>23</v>
      </c>
      <c r="C48" s="4">
        <v>21</v>
      </c>
      <c r="D48" s="4"/>
      <c r="E48" s="4"/>
    </row>
    <row r="49" spans="1:5">
      <c r="A49" s="2" t="s">
        <v>1636</v>
      </c>
      <c r="B49" s="4">
        <v>46</v>
      </c>
      <c r="C49" s="4">
        <v>40</v>
      </c>
      <c r="D49" s="4"/>
      <c r="E49" s="4"/>
    </row>
    <row r="50" spans="1:5">
      <c r="A50" s="2" t="s">
        <v>704</v>
      </c>
      <c r="B50" s="4">
        <v>-69</v>
      </c>
      <c r="C50" s="4">
        <v>-61</v>
      </c>
      <c r="D50" s="4"/>
      <c r="E50" s="4"/>
    </row>
    <row r="51" spans="1:5">
      <c r="A51" s="2" t="s">
        <v>709</v>
      </c>
      <c r="B51" s="4">
        <v>0</v>
      </c>
      <c r="C51" s="4">
        <v>0</v>
      </c>
      <c r="D51" s="4"/>
      <c r="E51" s="4"/>
    </row>
    <row r="52" spans="1:5">
      <c r="A52" s="2" t="s">
        <v>598</v>
      </c>
      <c r="B52" s="4">
        <v>0</v>
      </c>
      <c r="C52" s="4">
        <v>0</v>
      </c>
      <c r="D52" s="4">
        <v>0</v>
      </c>
      <c r="E52" s="4"/>
    </row>
    <row r="53" spans="1:5">
      <c r="A53" s="2" t="s">
        <v>719</v>
      </c>
      <c r="B53" s="4">
        <v>-152</v>
      </c>
      <c r="C53" s="4">
        <v>-143</v>
      </c>
      <c r="D53" s="4"/>
      <c r="E53" s="4"/>
    </row>
    <row r="54" spans="1:5" ht="30">
      <c r="A54" s="3" t="s">
        <v>724</v>
      </c>
      <c r="B54" s="4"/>
      <c r="C54" s="4"/>
      <c r="D54" s="4"/>
      <c r="E54" s="4"/>
    </row>
    <row r="55" spans="1:5">
      <c r="A55" s="2" t="s">
        <v>725</v>
      </c>
      <c r="B55" s="4">
        <v>0</v>
      </c>
      <c r="C55" s="4">
        <v>0</v>
      </c>
      <c r="D55" s="4"/>
      <c r="E55" s="4"/>
    </row>
    <row r="56" spans="1:5">
      <c r="A56" s="2" t="s">
        <v>726</v>
      </c>
      <c r="B56" s="4">
        <v>-152</v>
      </c>
      <c r="C56" s="4">
        <v>-143</v>
      </c>
      <c r="D56" s="4"/>
      <c r="E56" s="4"/>
    </row>
    <row r="57" spans="1:5">
      <c r="A57" s="2" t="s">
        <v>727</v>
      </c>
      <c r="B57" s="4">
        <v>-152</v>
      </c>
      <c r="C57" s="4">
        <v>-143</v>
      </c>
      <c r="D57" s="4"/>
      <c r="E57" s="4"/>
    </row>
    <row r="58" spans="1:5" ht="30">
      <c r="A58" s="3" t="s">
        <v>728</v>
      </c>
      <c r="B58" s="4"/>
      <c r="C58" s="4"/>
      <c r="D58" s="4"/>
      <c r="E58" s="4"/>
    </row>
    <row r="59" spans="1:5">
      <c r="A59" s="2" t="s">
        <v>729</v>
      </c>
      <c r="B59" s="4">
        <v>-2</v>
      </c>
      <c r="C59" s="4">
        <v>-2</v>
      </c>
      <c r="D59" s="4"/>
      <c r="E59" s="4"/>
    </row>
    <row r="60" spans="1:5">
      <c r="A60" s="2" t="s">
        <v>731</v>
      </c>
      <c r="B60" s="4">
        <v>-43</v>
      </c>
      <c r="C60" s="4">
        <v>-65</v>
      </c>
      <c r="D60" s="4"/>
      <c r="E60" s="4"/>
    </row>
    <row r="61" spans="1:5">
      <c r="A61" s="2" t="s">
        <v>136</v>
      </c>
      <c r="B61" s="4">
        <v>-45</v>
      </c>
      <c r="C61" s="4">
        <v>-67</v>
      </c>
      <c r="D61" s="4"/>
      <c r="E61" s="4"/>
    </row>
    <row r="62" spans="1:5">
      <c r="A62" s="2" t="s">
        <v>1637</v>
      </c>
      <c r="B62" s="372">
        <v>3.5000000000000003E-2</v>
      </c>
      <c r="C62" s="372">
        <v>4.2999999999999997E-2</v>
      </c>
      <c r="D62" s="4"/>
      <c r="E62" s="4"/>
    </row>
    <row r="63" spans="1:5">
      <c r="A63" s="2" t="s">
        <v>766</v>
      </c>
      <c r="B63" s="4"/>
      <c r="C63" s="4"/>
      <c r="D63" s="4"/>
      <c r="E63" s="4"/>
    </row>
    <row r="64" spans="1:5">
      <c r="A64" s="3" t="s">
        <v>714</v>
      </c>
      <c r="B64" s="4"/>
      <c r="C64" s="4"/>
      <c r="D64" s="4"/>
      <c r="E64" s="4"/>
    </row>
    <row r="65" spans="1:5">
      <c r="A65" s="2" t="s">
        <v>598</v>
      </c>
      <c r="B65" s="6">
        <v>5756</v>
      </c>
      <c r="C65" s="6">
        <v>8863</v>
      </c>
      <c r="D65" s="4"/>
      <c r="E65" s="4"/>
    </row>
    <row r="66" spans="1:5">
      <c r="A66" s="2" t="s">
        <v>770</v>
      </c>
      <c r="B66" s="4"/>
      <c r="C66" s="4"/>
      <c r="D66" s="4"/>
      <c r="E66" s="4"/>
    </row>
    <row r="67" spans="1:5">
      <c r="A67" s="3" t="s">
        <v>714</v>
      </c>
      <c r="B67" s="4"/>
      <c r="C67" s="4"/>
      <c r="D67" s="4"/>
      <c r="E67" s="4"/>
    </row>
    <row r="68" spans="1:5">
      <c r="A68" s="2" t="s">
        <v>598</v>
      </c>
      <c r="B68" s="4"/>
      <c r="C68" s="4">
        <v>97</v>
      </c>
      <c r="D68" s="4"/>
      <c r="E68" s="4"/>
    </row>
    <row r="69" spans="1:5">
      <c r="A69" s="2" t="s">
        <v>285</v>
      </c>
      <c r="B69" s="4"/>
      <c r="C69" s="4"/>
      <c r="D69" s="4"/>
      <c r="E69" s="4"/>
    </row>
    <row r="70" spans="1:5">
      <c r="A70" s="3" t="s">
        <v>714</v>
      </c>
      <c r="B70" s="4"/>
      <c r="C70" s="4"/>
      <c r="D70" s="4"/>
      <c r="E70" s="4"/>
    </row>
    <row r="71" spans="1:5">
      <c r="A71" s="2" t="s">
        <v>598</v>
      </c>
      <c r="B71" s="4"/>
      <c r="C71" s="4">
        <v>649</v>
      </c>
      <c r="D71" s="4"/>
      <c r="E71" s="4"/>
    </row>
    <row r="72" spans="1:5">
      <c r="A72" s="2" t="s">
        <v>772</v>
      </c>
      <c r="B72" s="4"/>
      <c r="C72" s="4"/>
      <c r="D72" s="4"/>
      <c r="E72" s="4"/>
    </row>
    <row r="73" spans="1:5">
      <c r="A73" s="3" t="s">
        <v>714</v>
      </c>
      <c r="B73" s="4"/>
      <c r="C73" s="4"/>
      <c r="D73" s="4"/>
      <c r="E73" s="4"/>
    </row>
    <row r="74" spans="1:5">
      <c r="A74" s="2" t="s">
        <v>598</v>
      </c>
      <c r="B74" s="4"/>
      <c r="C74" s="4">
        <v>357</v>
      </c>
      <c r="D74" s="4"/>
      <c r="E74" s="4"/>
    </row>
    <row r="75" spans="1:5">
      <c r="A75" s="2" t="s">
        <v>768</v>
      </c>
      <c r="B75" s="4"/>
      <c r="C75" s="4"/>
      <c r="D75" s="4"/>
      <c r="E75" s="4"/>
    </row>
    <row r="76" spans="1:5">
      <c r="A76" s="3" t="s">
        <v>714</v>
      </c>
      <c r="B76" s="4"/>
      <c r="C76" s="4"/>
      <c r="D76" s="4"/>
      <c r="E76" s="4"/>
    </row>
    <row r="77" spans="1:5">
      <c r="A77" s="2" t="s">
        <v>598</v>
      </c>
      <c r="B77" s="6">
        <v>2128</v>
      </c>
      <c r="C77" s="4">
        <v>901</v>
      </c>
      <c r="D77" s="4"/>
      <c r="E77" s="4"/>
    </row>
    <row r="78" spans="1:5" ht="45">
      <c r="A78" s="2" t="s">
        <v>1245</v>
      </c>
      <c r="B78" s="4"/>
      <c r="C78" s="4"/>
      <c r="D78" s="4"/>
      <c r="E78" s="4"/>
    </row>
    <row r="79" spans="1:5">
      <c r="A79" s="3" t="s">
        <v>714</v>
      </c>
      <c r="B79" s="4"/>
      <c r="C79" s="4"/>
      <c r="D79" s="4"/>
      <c r="E79" s="4"/>
    </row>
    <row r="80" spans="1:5">
      <c r="A80" s="2" t="s">
        <v>598</v>
      </c>
      <c r="B80" s="6">
        <v>7884</v>
      </c>
      <c r="C80" s="6">
        <v>10121</v>
      </c>
      <c r="D80" s="4"/>
      <c r="E80" s="4"/>
    </row>
    <row r="81" spans="1:5" ht="45">
      <c r="A81" s="2" t="s">
        <v>1639</v>
      </c>
      <c r="B81" s="4"/>
      <c r="C81" s="4"/>
      <c r="D81" s="4"/>
      <c r="E81" s="4"/>
    </row>
    <row r="82" spans="1:5">
      <c r="A82" s="3" t="s">
        <v>714</v>
      </c>
      <c r="B82" s="4"/>
      <c r="C82" s="4"/>
      <c r="D82" s="4"/>
      <c r="E82" s="4"/>
    </row>
    <row r="83" spans="1:5">
      <c r="A83" s="2" t="s">
        <v>598</v>
      </c>
      <c r="B83" s="6">
        <v>5756</v>
      </c>
      <c r="C83" s="6">
        <v>8863</v>
      </c>
      <c r="D83" s="4"/>
      <c r="E83" s="4"/>
    </row>
    <row r="84" spans="1:5" ht="45">
      <c r="A84" s="2" t="s">
        <v>1640</v>
      </c>
      <c r="B84" s="4"/>
      <c r="C84" s="4"/>
      <c r="D84" s="4"/>
      <c r="E84" s="4"/>
    </row>
    <row r="85" spans="1:5">
      <c r="A85" s="3" t="s">
        <v>714</v>
      </c>
      <c r="B85" s="4"/>
      <c r="C85" s="4"/>
      <c r="D85" s="4"/>
      <c r="E85" s="4"/>
    </row>
    <row r="86" spans="1:5">
      <c r="A86" s="2" t="s">
        <v>598</v>
      </c>
      <c r="B86" s="4"/>
      <c r="C86" s="4">
        <v>0</v>
      </c>
      <c r="D86" s="4"/>
      <c r="E86" s="4"/>
    </row>
    <row r="87" spans="1:5" ht="45">
      <c r="A87" s="2" t="s">
        <v>1641</v>
      </c>
      <c r="B87" s="4"/>
      <c r="C87" s="4"/>
      <c r="D87" s="4"/>
      <c r="E87" s="4"/>
    </row>
    <row r="88" spans="1:5">
      <c r="A88" s="3" t="s">
        <v>714</v>
      </c>
      <c r="B88" s="4"/>
      <c r="C88" s="4"/>
      <c r="D88" s="4"/>
      <c r="E88" s="4"/>
    </row>
    <row r="89" spans="1:5">
      <c r="A89" s="2" t="s">
        <v>598</v>
      </c>
      <c r="B89" s="4"/>
      <c r="C89" s="4">
        <v>0</v>
      </c>
      <c r="D89" s="4"/>
      <c r="E89" s="4"/>
    </row>
    <row r="90" spans="1:5" ht="45">
      <c r="A90" s="2" t="s">
        <v>1642</v>
      </c>
      <c r="B90" s="4"/>
      <c r="C90" s="4"/>
      <c r="D90" s="4"/>
      <c r="E90" s="4"/>
    </row>
    <row r="91" spans="1:5">
      <c r="A91" s="3" t="s">
        <v>714</v>
      </c>
      <c r="B91" s="4"/>
      <c r="C91" s="4"/>
      <c r="D91" s="4"/>
      <c r="E91" s="4"/>
    </row>
    <row r="92" spans="1:5">
      <c r="A92" s="2" t="s">
        <v>598</v>
      </c>
      <c r="B92" s="4"/>
      <c r="C92" s="4">
        <v>357</v>
      </c>
      <c r="D92" s="4"/>
      <c r="E92" s="4"/>
    </row>
    <row r="93" spans="1:5" ht="45">
      <c r="A93" s="2" t="s">
        <v>1643</v>
      </c>
      <c r="B93" s="4"/>
      <c r="C93" s="4"/>
      <c r="D93" s="4"/>
      <c r="E93" s="4"/>
    </row>
    <row r="94" spans="1:5">
      <c r="A94" s="3" t="s">
        <v>714</v>
      </c>
      <c r="B94" s="4"/>
      <c r="C94" s="4"/>
      <c r="D94" s="4"/>
      <c r="E94" s="4"/>
    </row>
    <row r="95" spans="1:5">
      <c r="A95" s="2" t="s">
        <v>598</v>
      </c>
      <c r="B95" s="6">
        <v>2128</v>
      </c>
      <c r="C95" s="4">
        <v>901</v>
      </c>
      <c r="D95" s="4"/>
      <c r="E95" s="4"/>
    </row>
    <row r="96" spans="1:5" ht="30">
      <c r="A96" s="2" t="s">
        <v>1257</v>
      </c>
      <c r="B96" s="4"/>
      <c r="C96" s="4"/>
      <c r="D96" s="4"/>
      <c r="E96" s="4"/>
    </row>
    <row r="97" spans="1:5">
      <c r="A97" s="3" t="s">
        <v>714</v>
      </c>
      <c r="B97" s="4"/>
      <c r="C97" s="4"/>
      <c r="D97" s="4"/>
      <c r="E97" s="4"/>
    </row>
    <row r="98" spans="1:5">
      <c r="A98" s="2" t="s">
        <v>598</v>
      </c>
      <c r="B98" s="4">
        <v>0</v>
      </c>
      <c r="C98" s="4">
        <v>746</v>
      </c>
      <c r="D98" s="4"/>
      <c r="E98" s="4"/>
    </row>
    <row r="99" spans="1:5" ht="45">
      <c r="A99" s="2" t="s">
        <v>1644</v>
      </c>
      <c r="B99" s="4"/>
      <c r="C99" s="4"/>
      <c r="D99" s="4"/>
      <c r="E99" s="4"/>
    </row>
    <row r="100" spans="1:5">
      <c r="A100" s="3" t="s">
        <v>714</v>
      </c>
      <c r="B100" s="4"/>
      <c r="C100" s="4"/>
      <c r="D100" s="4"/>
      <c r="E100" s="4"/>
    </row>
    <row r="101" spans="1:5">
      <c r="A101" s="2" t="s">
        <v>598</v>
      </c>
      <c r="B101" s="4">
        <v>0</v>
      </c>
      <c r="C101" s="4">
        <v>0</v>
      </c>
      <c r="D101" s="4"/>
      <c r="E101" s="4"/>
    </row>
    <row r="102" spans="1:5" ht="45">
      <c r="A102" s="2" t="s">
        <v>1645</v>
      </c>
      <c r="B102" s="4"/>
      <c r="C102" s="4"/>
      <c r="D102" s="4"/>
      <c r="E102" s="4"/>
    </row>
    <row r="103" spans="1:5">
      <c r="A103" s="3" t="s">
        <v>714</v>
      </c>
      <c r="B103" s="4"/>
      <c r="C103" s="4"/>
      <c r="D103" s="4"/>
      <c r="E103" s="4"/>
    </row>
    <row r="104" spans="1:5">
      <c r="A104" s="2" t="s">
        <v>598</v>
      </c>
      <c r="B104" s="4"/>
      <c r="C104" s="4">
        <v>97</v>
      </c>
      <c r="D104" s="4"/>
      <c r="E104" s="4"/>
    </row>
    <row r="105" spans="1:5" ht="45">
      <c r="A105" s="2" t="s">
        <v>1646</v>
      </c>
      <c r="B105" s="4"/>
      <c r="C105" s="4"/>
      <c r="D105" s="4"/>
      <c r="E105" s="4"/>
    </row>
    <row r="106" spans="1:5">
      <c r="A106" s="3" t="s">
        <v>714</v>
      </c>
      <c r="B106" s="4"/>
      <c r="C106" s="4"/>
      <c r="D106" s="4"/>
      <c r="E106" s="4"/>
    </row>
    <row r="107" spans="1:5">
      <c r="A107" s="2" t="s">
        <v>598</v>
      </c>
      <c r="B107" s="4"/>
      <c r="C107" s="4">
        <v>649</v>
      </c>
      <c r="D107" s="4"/>
      <c r="E107" s="4"/>
    </row>
    <row r="108" spans="1:5" ht="45">
      <c r="A108" s="2" t="s">
        <v>1647</v>
      </c>
      <c r="B108" s="4"/>
      <c r="C108" s="4"/>
      <c r="D108" s="4"/>
      <c r="E108" s="4"/>
    </row>
    <row r="109" spans="1:5">
      <c r="A109" s="3" t="s">
        <v>714</v>
      </c>
      <c r="B109" s="4"/>
      <c r="C109" s="4"/>
      <c r="D109" s="4"/>
      <c r="E109" s="4"/>
    </row>
    <row r="110" spans="1:5">
      <c r="A110" s="2" t="s">
        <v>598</v>
      </c>
      <c r="B110" s="4"/>
      <c r="C110" s="4">
        <v>0</v>
      </c>
      <c r="D110" s="4"/>
      <c r="E110" s="4"/>
    </row>
    <row r="111" spans="1:5" ht="45">
      <c r="A111" s="2" t="s">
        <v>1648</v>
      </c>
      <c r="B111" s="4"/>
      <c r="C111" s="4"/>
      <c r="D111" s="4"/>
      <c r="E111" s="4"/>
    </row>
    <row r="112" spans="1:5">
      <c r="A112" s="3" t="s">
        <v>714</v>
      </c>
      <c r="B112" s="4"/>
      <c r="C112" s="4"/>
      <c r="D112" s="4"/>
      <c r="E112" s="4"/>
    </row>
    <row r="113" spans="1:5">
      <c r="A113" s="2" t="s">
        <v>598</v>
      </c>
      <c r="B113" s="7">
        <v>0</v>
      </c>
      <c r="C113" s="7">
        <v>0</v>
      </c>
      <c r="D113" s="4"/>
      <c r="E113"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cols>
    <col min="1" max="1" width="32.28515625" bestFit="1" customWidth="1"/>
    <col min="2" max="2" width="36.5703125" customWidth="1"/>
    <col min="3" max="3" width="6.5703125" customWidth="1"/>
    <col min="4" max="5" width="30.28515625" customWidth="1"/>
    <col min="6" max="6" width="6.5703125" customWidth="1"/>
    <col min="7" max="8" width="30.28515625" customWidth="1"/>
    <col min="9" max="9" width="6.5703125" customWidth="1"/>
    <col min="10" max="10" width="25" customWidth="1"/>
    <col min="11" max="11" width="30.28515625" customWidth="1"/>
    <col min="12" max="12" width="6.5703125" customWidth="1"/>
    <col min="13" max="13" width="9.42578125" customWidth="1"/>
    <col min="14" max="15" width="30.28515625" customWidth="1"/>
  </cols>
  <sheetData>
    <row r="1" spans="1:15" ht="15" customHeight="1">
      <c r="A1" s="8" t="s">
        <v>264</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3" t="s">
        <v>265</v>
      </c>
      <c r="B3" s="41"/>
      <c r="C3" s="41"/>
      <c r="D3" s="41"/>
      <c r="E3" s="41"/>
      <c r="F3" s="41"/>
      <c r="G3" s="41"/>
      <c r="H3" s="41"/>
      <c r="I3" s="41"/>
      <c r="J3" s="41"/>
      <c r="K3" s="41"/>
      <c r="L3" s="41"/>
      <c r="M3" s="41"/>
      <c r="N3" s="41"/>
      <c r="O3" s="41"/>
    </row>
    <row r="4" spans="1:15">
      <c r="A4" s="15" t="s">
        <v>264</v>
      </c>
      <c r="B4" s="97" t="s">
        <v>266</v>
      </c>
      <c r="C4" s="97"/>
      <c r="D4" s="97"/>
      <c r="E4" s="97"/>
      <c r="F4" s="97"/>
      <c r="G4" s="97"/>
      <c r="H4" s="97"/>
      <c r="I4" s="97"/>
      <c r="J4" s="97"/>
      <c r="K4" s="97"/>
      <c r="L4" s="97"/>
      <c r="M4" s="97"/>
      <c r="N4" s="97"/>
      <c r="O4" s="97"/>
    </row>
    <row r="5" spans="1:15">
      <c r="A5" s="15"/>
      <c r="B5" s="16"/>
      <c r="C5" s="16"/>
      <c r="D5" s="16"/>
      <c r="E5" s="16"/>
      <c r="F5" s="16"/>
      <c r="G5" s="16"/>
      <c r="H5" s="16"/>
      <c r="I5" s="16"/>
      <c r="J5" s="16"/>
      <c r="K5" s="16"/>
      <c r="L5" s="16"/>
      <c r="M5" s="16"/>
      <c r="N5" s="16"/>
      <c r="O5" s="16"/>
    </row>
    <row r="6" spans="1:15">
      <c r="A6" s="15"/>
      <c r="B6" s="98"/>
      <c r="C6" s="98"/>
      <c r="D6" s="98"/>
      <c r="E6" s="98"/>
      <c r="F6" s="98"/>
      <c r="G6" s="98"/>
      <c r="H6" s="98"/>
      <c r="I6" s="98"/>
      <c r="J6" s="98"/>
      <c r="K6" s="98"/>
      <c r="L6" s="98"/>
      <c r="M6" s="98"/>
      <c r="N6" s="98"/>
      <c r="O6" s="98"/>
    </row>
    <row r="7" spans="1:15">
      <c r="A7" s="15"/>
      <c r="B7" s="45" t="s">
        <v>267</v>
      </c>
      <c r="C7" s="45"/>
      <c r="D7" s="45"/>
      <c r="E7" s="45"/>
      <c r="F7" s="45"/>
      <c r="G7" s="45"/>
      <c r="H7" s="45"/>
      <c r="I7" s="45"/>
      <c r="J7" s="45"/>
      <c r="K7" s="45"/>
      <c r="L7" s="45"/>
      <c r="M7" s="45"/>
      <c r="N7" s="45"/>
      <c r="O7" s="45"/>
    </row>
    <row r="8" spans="1:15">
      <c r="A8" s="15"/>
      <c r="B8" s="33"/>
      <c r="C8" s="33"/>
      <c r="D8" s="33"/>
      <c r="E8" s="33"/>
      <c r="F8" s="33"/>
      <c r="G8" s="33"/>
      <c r="H8" s="33"/>
      <c r="I8" s="33"/>
      <c r="J8" s="33"/>
      <c r="K8" s="33"/>
      <c r="L8" s="33"/>
      <c r="M8" s="33"/>
      <c r="N8" s="33"/>
    </row>
    <row r="9" spans="1:15">
      <c r="A9" s="15"/>
      <c r="B9" s="17"/>
      <c r="C9" s="17"/>
      <c r="D9" s="17"/>
      <c r="E9" s="17"/>
      <c r="F9" s="17"/>
      <c r="G9" s="17"/>
      <c r="H9" s="17"/>
      <c r="I9" s="17"/>
      <c r="J9" s="17"/>
      <c r="K9" s="17"/>
      <c r="L9" s="17"/>
      <c r="M9" s="17"/>
      <c r="N9" s="17"/>
    </row>
    <row r="10" spans="1:15" ht="15.75" thickBot="1">
      <c r="A10" s="15"/>
      <c r="B10" s="18"/>
      <c r="C10" s="34"/>
      <c r="D10" s="34"/>
      <c r="E10" s="34"/>
      <c r="F10" s="35" t="s">
        <v>268</v>
      </c>
      <c r="G10" s="35"/>
      <c r="H10" s="35"/>
      <c r="I10" s="35"/>
      <c r="J10" s="35"/>
      <c r="K10" s="35"/>
      <c r="L10" s="35"/>
      <c r="M10" s="35"/>
      <c r="N10" s="35"/>
    </row>
    <row r="11" spans="1:15">
      <c r="A11" s="15"/>
      <c r="B11" s="36" t="s">
        <v>269</v>
      </c>
      <c r="C11" s="38"/>
      <c r="D11" s="38"/>
      <c r="E11" s="38"/>
      <c r="F11" s="40" t="s">
        <v>270</v>
      </c>
      <c r="G11" s="40"/>
      <c r="H11" s="40"/>
      <c r="I11" s="40" t="s">
        <v>272</v>
      </c>
      <c r="J11" s="40"/>
      <c r="K11" s="40"/>
      <c r="L11" s="40" t="s">
        <v>277</v>
      </c>
      <c r="M11" s="40"/>
      <c r="N11" s="40"/>
    </row>
    <row r="12" spans="1:15">
      <c r="A12" s="15"/>
      <c r="B12" s="36"/>
      <c r="C12" s="38"/>
      <c r="D12" s="38"/>
      <c r="E12" s="38"/>
      <c r="F12" s="39" t="s">
        <v>271</v>
      </c>
      <c r="G12" s="39"/>
      <c r="H12" s="39"/>
      <c r="I12" s="39" t="s">
        <v>273</v>
      </c>
      <c r="J12" s="39"/>
      <c r="K12" s="39"/>
      <c r="L12" s="39" t="s">
        <v>278</v>
      </c>
      <c r="M12" s="39"/>
      <c r="N12" s="39"/>
    </row>
    <row r="13" spans="1:15">
      <c r="A13" s="15"/>
      <c r="B13" s="36"/>
      <c r="C13" s="38"/>
      <c r="D13" s="38"/>
      <c r="E13" s="38"/>
      <c r="F13" s="41"/>
      <c r="G13" s="41"/>
      <c r="H13" s="41"/>
      <c r="I13" s="39" t="s">
        <v>274</v>
      </c>
      <c r="J13" s="39"/>
      <c r="K13" s="39"/>
      <c r="L13" s="41"/>
      <c r="M13" s="41"/>
      <c r="N13" s="41"/>
    </row>
    <row r="14" spans="1:15">
      <c r="A14" s="15"/>
      <c r="B14" s="36"/>
      <c r="C14" s="38"/>
      <c r="D14" s="38"/>
      <c r="E14" s="38"/>
      <c r="F14" s="41"/>
      <c r="G14" s="41"/>
      <c r="H14" s="41"/>
      <c r="I14" s="39" t="s">
        <v>275</v>
      </c>
      <c r="J14" s="39"/>
      <c r="K14" s="39"/>
      <c r="L14" s="41"/>
      <c r="M14" s="41"/>
      <c r="N14" s="41"/>
    </row>
    <row r="15" spans="1:15" ht="15.75" thickBot="1">
      <c r="A15" s="15"/>
      <c r="B15" s="37"/>
      <c r="C15" s="35" t="s">
        <v>279</v>
      </c>
      <c r="D15" s="35"/>
      <c r="E15" s="35"/>
      <c r="F15" s="42"/>
      <c r="G15" s="42"/>
      <c r="H15" s="42"/>
      <c r="I15" s="35" t="s">
        <v>276</v>
      </c>
      <c r="J15" s="35"/>
      <c r="K15" s="35"/>
      <c r="L15" s="42"/>
      <c r="M15" s="42"/>
      <c r="N15" s="42"/>
    </row>
    <row r="16" spans="1:15">
      <c r="A16" s="15"/>
      <c r="B16" s="22">
        <v>2014</v>
      </c>
      <c r="C16" s="44"/>
      <c r="D16" s="44"/>
      <c r="E16" s="44"/>
      <c r="F16" s="44"/>
      <c r="G16" s="44"/>
      <c r="H16" s="44"/>
      <c r="I16" s="44"/>
      <c r="J16" s="44"/>
      <c r="K16" s="44"/>
      <c r="L16" s="44"/>
      <c r="M16" s="44"/>
      <c r="N16" s="44"/>
    </row>
    <row r="17" spans="1:14">
      <c r="A17" s="15"/>
      <c r="B17" s="18" t="s">
        <v>280</v>
      </c>
      <c r="C17" s="45"/>
      <c r="D17" s="45"/>
      <c r="E17" s="45"/>
      <c r="F17" s="45"/>
      <c r="G17" s="45"/>
      <c r="H17" s="45"/>
      <c r="I17" s="45"/>
      <c r="J17" s="45"/>
      <c r="K17" s="45"/>
      <c r="L17" s="45"/>
      <c r="M17" s="45"/>
      <c r="N17" s="45"/>
    </row>
    <row r="18" spans="1:14">
      <c r="A18" s="15"/>
      <c r="B18" s="46" t="s">
        <v>281</v>
      </c>
      <c r="C18" s="47" t="s">
        <v>282</v>
      </c>
      <c r="D18" s="48">
        <v>1</v>
      </c>
      <c r="E18" s="49"/>
      <c r="F18" s="50" t="s">
        <v>282</v>
      </c>
      <c r="G18" s="51" t="s">
        <v>283</v>
      </c>
      <c r="H18" s="49"/>
      <c r="I18" s="47" t="s">
        <v>282</v>
      </c>
      <c r="J18" s="48">
        <v>1</v>
      </c>
      <c r="K18" s="49"/>
      <c r="L18" s="50" t="s">
        <v>282</v>
      </c>
      <c r="M18" s="51" t="s">
        <v>283</v>
      </c>
      <c r="N18" s="49"/>
    </row>
    <row r="19" spans="1:14">
      <c r="A19" s="15"/>
      <c r="B19" s="46"/>
      <c r="C19" s="47"/>
      <c r="D19" s="48"/>
      <c r="E19" s="49"/>
      <c r="F19" s="50"/>
      <c r="G19" s="51"/>
      <c r="H19" s="49"/>
      <c r="I19" s="47"/>
      <c r="J19" s="48"/>
      <c r="K19" s="49"/>
      <c r="L19" s="50"/>
      <c r="M19" s="51"/>
      <c r="N19" s="49"/>
    </row>
    <row r="20" spans="1:14">
      <c r="A20" s="15"/>
      <c r="B20" s="52" t="s">
        <v>284</v>
      </c>
      <c r="C20" s="53">
        <v>5950</v>
      </c>
      <c r="D20" s="53"/>
      <c r="E20" s="38"/>
      <c r="F20" s="54" t="s">
        <v>283</v>
      </c>
      <c r="G20" s="54"/>
      <c r="H20" s="38"/>
      <c r="I20" s="53">
        <v>5950</v>
      </c>
      <c r="J20" s="53"/>
      <c r="K20" s="38"/>
      <c r="L20" s="54" t="s">
        <v>283</v>
      </c>
      <c r="M20" s="54"/>
      <c r="N20" s="38"/>
    </row>
    <row r="21" spans="1:14">
      <c r="A21" s="15"/>
      <c r="B21" s="52"/>
      <c r="C21" s="53"/>
      <c r="D21" s="53"/>
      <c r="E21" s="38"/>
      <c r="F21" s="54"/>
      <c r="G21" s="54"/>
      <c r="H21" s="38"/>
      <c r="I21" s="53"/>
      <c r="J21" s="53"/>
      <c r="K21" s="38"/>
      <c r="L21" s="54"/>
      <c r="M21" s="54"/>
      <c r="N21" s="38"/>
    </row>
    <row r="22" spans="1:14">
      <c r="A22" s="15"/>
      <c r="B22" s="46" t="s">
        <v>285</v>
      </c>
      <c r="C22" s="55">
        <v>64743</v>
      </c>
      <c r="D22" s="55"/>
      <c r="E22" s="49"/>
      <c r="F22" s="51" t="s">
        <v>283</v>
      </c>
      <c r="G22" s="51"/>
      <c r="H22" s="49"/>
      <c r="I22" s="55">
        <v>64743</v>
      </c>
      <c r="J22" s="55"/>
      <c r="K22" s="49"/>
      <c r="L22" s="51" t="s">
        <v>283</v>
      </c>
      <c r="M22" s="51"/>
      <c r="N22" s="49"/>
    </row>
    <row r="23" spans="1:14">
      <c r="A23" s="15"/>
      <c r="B23" s="46"/>
      <c r="C23" s="55"/>
      <c r="D23" s="55"/>
      <c r="E23" s="49"/>
      <c r="F23" s="51"/>
      <c r="G23" s="51"/>
      <c r="H23" s="49"/>
      <c r="I23" s="55"/>
      <c r="J23" s="55"/>
      <c r="K23" s="49"/>
      <c r="L23" s="51"/>
      <c r="M23" s="51"/>
      <c r="N23" s="49"/>
    </row>
    <row r="24" spans="1:14">
      <c r="A24" s="15"/>
      <c r="B24" s="34" t="s">
        <v>286</v>
      </c>
      <c r="C24" s="53">
        <v>527291</v>
      </c>
      <c r="D24" s="53"/>
      <c r="E24" s="38"/>
      <c r="F24" s="54" t="s">
        <v>283</v>
      </c>
      <c r="G24" s="54"/>
      <c r="H24" s="38"/>
      <c r="I24" s="53">
        <v>527291</v>
      </c>
      <c r="J24" s="53"/>
      <c r="K24" s="38"/>
      <c r="L24" s="54" t="s">
        <v>283</v>
      </c>
      <c r="M24" s="54"/>
      <c r="N24" s="38"/>
    </row>
    <row r="25" spans="1:14">
      <c r="A25" s="15"/>
      <c r="B25" s="34"/>
      <c r="C25" s="53"/>
      <c r="D25" s="53"/>
      <c r="E25" s="38"/>
      <c r="F25" s="54"/>
      <c r="G25" s="54"/>
      <c r="H25" s="38"/>
      <c r="I25" s="53"/>
      <c r="J25" s="53"/>
      <c r="K25" s="38"/>
      <c r="L25" s="54"/>
      <c r="M25" s="54"/>
      <c r="N25" s="38"/>
    </row>
    <row r="26" spans="1:14">
      <c r="A26" s="15"/>
      <c r="B26" s="47" t="s">
        <v>287</v>
      </c>
      <c r="C26" s="55">
        <v>27847</v>
      </c>
      <c r="D26" s="55"/>
      <c r="E26" s="49"/>
      <c r="F26" s="51" t="s">
        <v>283</v>
      </c>
      <c r="G26" s="51"/>
      <c r="H26" s="49"/>
      <c r="I26" s="55">
        <v>27847</v>
      </c>
      <c r="J26" s="55"/>
      <c r="K26" s="49"/>
      <c r="L26" s="51" t="s">
        <v>283</v>
      </c>
      <c r="M26" s="51"/>
      <c r="N26" s="49"/>
    </row>
    <row r="27" spans="1:14">
      <c r="A27" s="15"/>
      <c r="B27" s="47"/>
      <c r="C27" s="55"/>
      <c r="D27" s="55"/>
      <c r="E27" s="49"/>
      <c r="F27" s="51"/>
      <c r="G27" s="51"/>
      <c r="H27" s="49"/>
      <c r="I27" s="55"/>
      <c r="J27" s="55"/>
      <c r="K27" s="49"/>
      <c r="L27" s="51"/>
      <c r="M27" s="51"/>
      <c r="N27" s="49"/>
    </row>
    <row r="28" spans="1:14">
      <c r="A28" s="15"/>
      <c r="B28" s="34" t="s">
        <v>288</v>
      </c>
      <c r="C28" s="53">
        <v>5645</v>
      </c>
      <c r="D28" s="53"/>
      <c r="E28" s="38"/>
      <c r="F28" s="54" t="s">
        <v>283</v>
      </c>
      <c r="G28" s="54"/>
      <c r="H28" s="38"/>
      <c r="I28" s="53">
        <v>5645</v>
      </c>
      <c r="J28" s="53"/>
      <c r="K28" s="38"/>
      <c r="L28" s="54" t="s">
        <v>283</v>
      </c>
      <c r="M28" s="54"/>
      <c r="N28" s="38"/>
    </row>
    <row r="29" spans="1:14">
      <c r="A29" s="15"/>
      <c r="B29" s="34"/>
      <c r="C29" s="53"/>
      <c r="D29" s="53"/>
      <c r="E29" s="38"/>
      <c r="F29" s="54"/>
      <c r="G29" s="54"/>
      <c r="H29" s="38"/>
      <c r="I29" s="53"/>
      <c r="J29" s="53"/>
      <c r="K29" s="38"/>
      <c r="L29" s="54"/>
      <c r="M29" s="54"/>
      <c r="N29" s="38"/>
    </row>
    <row r="30" spans="1:14">
      <c r="A30" s="15"/>
      <c r="B30" s="47" t="s">
        <v>289</v>
      </c>
      <c r="C30" s="55">
        <v>5403</v>
      </c>
      <c r="D30" s="55"/>
      <c r="E30" s="49"/>
      <c r="F30" s="55">
        <v>5204</v>
      </c>
      <c r="G30" s="55"/>
      <c r="H30" s="49"/>
      <c r="I30" s="51">
        <v>199</v>
      </c>
      <c r="J30" s="51"/>
      <c r="K30" s="49"/>
      <c r="L30" s="51" t="s">
        <v>283</v>
      </c>
      <c r="M30" s="51"/>
      <c r="N30" s="49"/>
    </row>
    <row r="31" spans="1:14" ht="15.75" thickBot="1">
      <c r="A31" s="15"/>
      <c r="B31" s="56"/>
      <c r="C31" s="57"/>
      <c r="D31" s="57"/>
      <c r="E31" s="58"/>
      <c r="F31" s="57"/>
      <c r="G31" s="57"/>
      <c r="H31" s="58"/>
      <c r="I31" s="59"/>
      <c r="J31" s="59"/>
      <c r="K31" s="58"/>
      <c r="L31" s="59"/>
      <c r="M31" s="59"/>
      <c r="N31" s="58"/>
    </row>
    <row r="32" spans="1:14">
      <c r="A32" s="15"/>
      <c r="B32" s="61" t="s">
        <v>290</v>
      </c>
      <c r="C32" s="63" t="s">
        <v>282</v>
      </c>
      <c r="D32" s="65">
        <v>636880</v>
      </c>
      <c r="E32" s="67"/>
      <c r="F32" s="63" t="s">
        <v>282</v>
      </c>
      <c r="G32" s="65">
        <v>5204</v>
      </c>
      <c r="H32" s="67"/>
      <c r="I32" s="63" t="s">
        <v>282</v>
      </c>
      <c r="J32" s="65">
        <v>631676</v>
      </c>
      <c r="K32" s="67"/>
      <c r="L32" s="63" t="s">
        <v>282</v>
      </c>
      <c r="M32" s="69" t="s">
        <v>283</v>
      </c>
      <c r="N32" s="67"/>
    </row>
    <row r="33" spans="1:14" ht="15.75" thickBot="1">
      <c r="A33" s="15"/>
      <c r="B33" s="62"/>
      <c r="C33" s="64"/>
      <c r="D33" s="66"/>
      <c r="E33" s="68"/>
      <c r="F33" s="64"/>
      <c r="G33" s="66"/>
      <c r="H33" s="68"/>
      <c r="I33" s="64"/>
      <c r="J33" s="66"/>
      <c r="K33" s="68"/>
      <c r="L33" s="64"/>
      <c r="M33" s="70"/>
      <c r="N33" s="68"/>
    </row>
    <row r="34" spans="1:14">
      <c r="A34" s="15"/>
      <c r="B34" s="32">
        <v>2013</v>
      </c>
      <c r="C34" s="44"/>
      <c r="D34" s="44"/>
      <c r="E34" s="44"/>
      <c r="F34" s="44"/>
      <c r="G34" s="44"/>
      <c r="H34" s="44"/>
      <c r="I34" s="44"/>
      <c r="J34" s="44"/>
      <c r="K34" s="44"/>
      <c r="L34" s="44"/>
      <c r="M34" s="44"/>
      <c r="N34" s="44"/>
    </row>
    <row r="35" spans="1:14">
      <c r="A35" s="15"/>
      <c r="B35" s="18" t="s">
        <v>280</v>
      </c>
      <c r="C35" s="45"/>
      <c r="D35" s="45"/>
      <c r="E35" s="45"/>
      <c r="F35" s="45"/>
      <c r="G35" s="45"/>
      <c r="H35" s="45"/>
      <c r="I35" s="45"/>
      <c r="J35" s="45"/>
      <c r="K35" s="45"/>
      <c r="L35" s="45"/>
      <c r="M35" s="45"/>
      <c r="N35" s="45"/>
    </row>
    <row r="36" spans="1:14">
      <c r="A36" s="15"/>
      <c r="B36" s="46" t="s">
        <v>281</v>
      </c>
      <c r="C36" s="47" t="s">
        <v>282</v>
      </c>
      <c r="D36" s="48">
        <v>20</v>
      </c>
      <c r="E36" s="49"/>
      <c r="F36" s="50" t="s">
        <v>282</v>
      </c>
      <c r="G36" s="51" t="s">
        <v>283</v>
      </c>
      <c r="H36" s="49"/>
      <c r="I36" s="47" t="s">
        <v>282</v>
      </c>
      <c r="J36" s="48">
        <v>20</v>
      </c>
      <c r="K36" s="49"/>
      <c r="L36" s="50" t="s">
        <v>282</v>
      </c>
      <c r="M36" s="51" t="s">
        <v>283</v>
      </c>
      <c r="N36" s="49"/>
    </row>
    <row r="37" spans="1:14">
      <c r="A37" s="15"/>
      <c r="B37" s="46"/>
      <c r="C37" s="47"/>
      <c r="D37" s="48"/>
      <c r="E37" s="49"/>
      <c r="F37" s="50"/>
      <c r="G37" s="51"/>
      <c r="H37" s="49"/>
      <c r="I37" s="47"/>
      <c r="J37" s="48"/>
      <c r="K37" s="49"/>
      <c r="L37" s="50"/>
      <c r="M37" s="51"/>
      <c r="N37" s="49"/>
    </row>
    <row r="38" spans="1:14">
      <c r="A38" s="15"/>
      <c r="B38" s="52" t="s">
        <v>284</v>
      </c>
      <c r="C38" s="54">
        <v>319</v>
      </c>
      <c r="D38" s="54"/>
      <c r="E38" s="38"/>
      <c r="F38" s="54" t="s">
        <v>283</v>
      </c>
      <c r="G38" s="54"/>
      <c r="H38" s="38"/>
      <c r="I38" s="54">
        <v>319</v>
      </c>
      <c r="J38" s="54"/>
      <c r="K38" s="38"/>
      <c r="L38" s="54" t="s">
        <v>283</v>
      </c>
      <c r="M38" s="54"/>
      <c r="N38" s="38"/>
    </row>
    <row r="39" spans="1:14">
      <c r="A39" s="15"/>
      <c r="B39" s="52"/>
      <c r="C39" s="54"/>
      <c r="D39" s="54"/>
      <c r="E39" s="38"/>
      <c r="F39" s="54"/>
      <c r="G39" s="54"/>
      <c r="H39" s="38"/>
      <c r="I39" s="54"/>
      <c r="J39" s="54"/>
      <c r="K39" s="38"/>
      <c r="L39" s="54"/>
      <c r="M39" s="54"/>
      <c r="N39" s="38"/>
    </row>
    <row r="40" spans="1:14">
      <c r="A40" s="15"/>
      <c r="B40" s="46" t="s">
        <v>285</v>
      </c>
      <c r="C40" s="55">
        <v>50962</v>
      </c>
      <c r="D40" s="55"/>
      <c r="E40" s="49"/>
      <c r="F40" s="51" t="s">
        <v>283</v>
      </c>
      <c r="G40" s="51"/>
      <c r="H40" s="49"/>
      <c r="I40" s="55">
        <v>50962</v>
      </c>
      <c r="J40" s="55"/>
      <c r="K40" s="49"/>
      <c r="L40" s="51" t="s">
        <v>283</v>
      </c>
      <c r="M40" s="51"/>
      <c r="N40" s="49"/>
    </row>
    <row r="41" spans="1:14">
      <c r="A41" s="15"/>
      <c r="B41" s="46"/>
      <c r="C41" s="55"/>
      <c r="D41" s="55"/>
      <c r="E41" s="49"/>
      <c r="F41" s="51"/>
      <c r="G41" s="51"/>
      <c r="H41" s="49"/>
      <c r="I41" s="55"/>
      <c r="J41" s="55"/>
      <c r="K41" s="49"/>
      <c r="L41" s="51"/>
      <c r="M41" s="51"/>
      <c r="N41" s="49"/>
    </row>
    <row r="42" spans="1:14">
      <c r="A42" s="15"/>
      <c r="B42" s="34" t="s">
        <v>286</v>
      </c>
      <c r="C42" s="53">
        <v>510097</v>
      </c>
      <c r="D42" s="53"/>
      <c r="E42" s="38"/>
      <c r="F42" s="54" t="s">
        <v>283</v>
      </c>
      <c r="G42" s="54"/>
      <c r="H42" s="38"/>
      <c r="I42" s="53">
        <v>510097</v>
      </c>
      <c r="J42" s="53"/>
      <c r="K42" s="38"/>
      <c r="L42" s="54" t="s">
        <v>283</v>
      </c>
      <c r="M42" s="54"/>
      <c r="N42" s="38"/>
    </row>
    <row r="43" spans="1:14">
      <c r="A43" s="15"/>
      <c r="B43" s="34"/>
      <c r="C43" s="53"/>
      <c r="D43" s="53"/>
      <c r="E43" s="38"/>
      <c r="F43" s="54"/>
      <c r="G43" s="54"/>
      <c r="H43" s="38"/>
      <c r="I43" s="53"/>
      <c r="J43" s="53"/>
      <c r="K43" s="38"/>
      <c r="L43" s="54"/>
      <c r="M43" s="54"/>
      <c r="N43" s="38"/>
    </row>
    <row r="44" spans="1:14">
      <c r="A44" s="15"/>
      <c r="B44" s="47" t="s">
        <v>287</v>
      </c>
      <c r="C44" s="55">
        <v>32304</v>
      </c>
      <c r="D44" s="55"/>
      <c r="E44" s="49"/>
      <c r="F44" s="51" t="s">
        <v>283</v>
      </c>
      <c r="G44" s="51"/>
      <c r="H44" s="49"/>
      <c r="I44" s="55">
        <v>32304</v>
      </c>
      <c r="J44" s="55"/>
      <c r="K44" s="49"/>
      <c r="L44" s="51" t="s">
        <v>283</v>
      </c>
      <c r="M44" s="51"/>
      <c r="N44" s="49"/>
    </row>
    <row r="45" spans="1:14">
      <c r="A45" s="15"/>
      <c r="B45" s="47"/>
      <c r="C45" s="55"/>
      <c r="D45" s="55"/>
      <c r="E45" s="49"/>
      <c r="F45" s="51"/>
      <c r="G45" s="51"/>
      <c r="H45" s="49"/>
      <c r="I45" s="55"/>
      <c r="J45" s="55"/>
      <c r="K45" s="49"/>
      <c r="L45" s="51"/>
      <c r="M45" s="51"/>
      <c r="N45" s="49"/>
    </row>
    <row r="46" spans="1:14">
      <c r="A46" s="15"/>
      <c r="B46" s="34" t="s">
        <v>288</v>
      </c>
      <c r="C46" s="53">
        <v>7829</v>
      </c>
      <c r="D46" s="53"/>
      <c r="E46" s="38"/>
      <c r="F46" s="54" t="s">
        <v>283</v>
      </c>
      <c r="G46" s="54"/>
      <c r="H46" s="38"/>
      <c r="I46" s="53">
        <v>7829</v>
      </c>
      <c r="J46" s="53"/>
      <c r="K46" s="38"/>
      <c r="L46" s="54" t="s">
        <v>283</v>
      </c>
      <c r="M46" s="54"/>
      <c r="N46" s="38"/>
    </row>
    <row r="47" spans="1:14">
      <c r="A47" s="15"/>
      <c r="B47" s="34"/>
      <c r="C47" s="53"/>
      <c r="D47" s="53"/>
      <c r="E47" s="38"/>
      <c r="F47" s="54"/>
      <c r="G47" s="54"/>
      <c r="H47" s="38"/>
      <c r="I47" s="53"/>
      <c r="J47" s="53"/>
      <c r="K47" s="38"/>
      <c r="L47" s="54"/>
      <c r="M47" s="54"/>
      <c r="N47" s="38"/>
    </row>
    <row r="48" spans="1:14">
      <c r="A48" s="15"/>
      <c r="B48" s="47" t="s">
        <v>289</v>
      </c>
      <c r="C48" s="55">
        <v>4577</v>
      </c>
      <c r="D48" s="55"/>
      <c r="E48" s="49"/>
      <c r="F48" s="55">
        <v>4443</v>
      </c>
      <c r="G48" s="55"/>
      <c r="H48" s="49"/>
      <c r="I48" s="51">
        <v>134</v>
      </c>
      <c r="J48" s="51"/>
      <c r="K48" s="49"/>
      <c r="L48" s="51" t="s">
        <v>283</v>
      </c>
      <c r="M48" s="51"/>
      <c r="N48" s="49"/>
    </row>
    <row r="49" spans="1:15" ht="15.75" thickBot="1">
      <c r="A49" s="15"/>
      <c r="B49" s="56"/>
      <c r="C49" s="57"/>
      <c r="D49" s="57"/>
      <c r="E49" s="58"/>
      <c r="F49" s="57"/>
      <c r="G49" s="57"/>
      <c r="H49" s="58"/>
      <c r="I49" s="59"/>
      <c r="J49" s="59"/>
      <c r="K49" s="58"/>
      <c r="L49" s="59"/>
      <c r="M49" s="59"/>
      <c r="N49" s="58"/>
    </row>
    <row r="50" spans="1:15">
      <c r="A50" s="15"/>
      <c r="B50" s="61" t="s">
        <v>290</v>
      </c>
      <c r="C50" s="63" t="s">
        <v>282</v>
      </c>
      <c r="D50" s="65">
        <v>606108</v>
      </c>
      <c r="E50" s="67"/>
      <c r="F50" s="63" t="s">
        <v>282</v>
      </c>
      <c r="G50" s="65">
        <v>4443</v>
      </c>
      <c r="H50" s="67"/>
      <c r="I50" s="63" t="s">
        <v>282</v>
      </c>
      <c r="J50" s="65">
        <v>601665</v>
      </c>
      <c r="K50" s="67"/>
      <c r="L50" s="63" t="s">
        <v>282</v>
      </c>
      <c r="M50" s="69" t="s">
        <v>283</v>
      </c>
      <c r="N50" s="67"/>
    </row>
    <row r="51" spans="1:15" ht="15.75" thickBot="1">
      <c r="A51" s="15"/>
      <c r="B51" s="62"/>
      <c r="C51" s="64"/>
      <c r="D51" s="66"/>
      <c r="E51" s="68"/>
      <c r="F51" s="64"/>
      <c r="G51" s="66"/>
      <c r="H51" s="68"/>
      <c r="I51" s="64"/>
      <c r="J51" s="66"/>
      <c r="K51" s="68"/>
      <c r="L51" s="64"/>
      <c r="M51" s="70"/>
      <c r="N51" s="68"/>
    </row>
    <row r="52" spans="1:15">
      <c r="A52" s="15"/>
      <c r="B52" s="45" t="s">
        <v>291</v>
      </c>
      <c r="C52" s="45"/>
      <c r="D52" s="45"/>
      <c r="E52" s="45"/>
      <c r="F52" s="45"/>
      <c r="G52" s="45"/>
      <c r="H52" s="45"/>
      <c r="I52" s="45"/>
      <c r="J52" s="45"/>
      <c r="K52" s="45"/>
      <c r="L52" s="45"/>
      <c r="M52" s="45"/>
      <c r="N52" s="45"/>
      <c r="O52" s="45"/>
    </row>
    <row r="53" spans="1:15">
      <c r="A53" s="15"/>
      <c r="B53" s="33"/>
      <c r="C53" s="33"/>
      <c r="D53" s="33"/>
      <c r="E53" s="33"/>
      <c r="F53" s="33"/>
      <c r="G53" s="33"/>
      <c r="H53" s="33"/>
      <c r="I53" s="33"/>
      <c r="J53" s="33"/>
      <c r="K53" s="33"/>
      <c r="L53" s="33"/>
      <c r="M53" s="33"/>
      <c r="N53" s="33"/>
    </row>
    <row r="54" spans="1:15">
      <c r="A54" s="15"/>
      <c r="B54" s="17"/>
      <c r="C54" s="17"/>
      <c r="D54" s="17"/>
      <c r="E54" s="17"/>
      <c r="F54" s="17"/>
      <c r="G54" s="17"/>
      <c r="H54" s="17"/>
      <c r="I54" s="17"/>
      <c r="J54" s="17"/>
      <c r="K54" s="17"/>
      <c r="L54" s="17"/>
      <c r="M54" s="17"/>
      <c r="N54" s="17"/>
    </row>
    <row r="55" spans="1:15" ht="15.75" thickBot="1">
      <c r="A55" s="15"/>
      <c r="B55" s="18"/>
      <c r="C55" s="34"/>
      <c r="D55" s="34"/>
      <c r="E55" s="34"/>
      <c r="F55" s="35" t="s">
        <v>292</v>
      </c>
      <c r="G55" s="35"/>
      <c r="H55" s="35"/>
      <c r="I55" s="35"/>
      <c r="J55" s="35"/>
      <c r="K55" s="35"/>
      <c r="L55" s="35"/>
      <c r="M55" s="35"/>
      <c r="N55" s="35"/>
    </row>
    <row r="56" spans="1:15">
      <c r="A56" s="15"/>
      <c r="B56" s="36" t="s">
        <v>269</v>
      </c>
      <c r="C56" s="38"/>
      <c r="D56" s="38"/>
      <c r="E56" s="38"/>
      <c r="F56" s="40" t="s">
        <v>270</v>
      </c>
      <c r="G56" s="40"/>
      <c r="H56" s="40"/>
      <c r="I56" s="40" t="s">
        <v>272</v>
      </c>
      <c r="J56" s="40"/>
      <c r="K56" s="40"/>
      <c r="L56" s="40" t="s">
        <v>277</v>
      </c>
      <c r="M56" s="40"/>
      <c r="N56" s="40"/>
    </row>
    <row r="57" spans="1:15">
      <c r="A57" s="15"/>
      <c r="B57" s="36"/>
      <c r="C57" s="38"/>
      <c r="D57" s="38"/>
      <c r="E57" s="38"/>
      <c r="F57" s="39" t="s">
        <v>271</v>
      </c>
      <c r="G57" s="39"/>
      <c r="H57" s="39"/>
      <c r="I57" s="39" t="s">
        <v>273</v>
      </c>
      <c r="J57" s="39"/>
      <c r="K57" s="39"/>
      <c r="L57" s="39" t="s">
        <v>278</v>
      </c>
      <c r="M57" s="39"/>
      <c r="N57" s="39"/>
    </row>
    <row r="58" spans="1:15">
      <c r="A58" s="15"/>
      <c r="B58" s="36"/>
      <c r="C58" s="38"/>
      <c r="D58" s="38"/>
      <c r="E58" s="38"/>
      <c r="F58" s="41"/>
      <c r="G58" s="41"/>
      <c r="H58" s="41"/>
      <c r="I58" s="39" t="s">
        <v>274</v>
      </c>
      <c r="J58" s="39"/>
      <c r="K58" s="39"/>
      <c r="L58" s="41"/>
      <c r="M58" s="41"/>
      <c r="N58" s="41"/>
    </row>
    <row r="59" spans="1:15">
      <c r="A59" s="15"/>
      <c r="B59" s="36"/>
      <c r="C59" s="38"/>
      <c r="D59" s="38"/>
      <c r="E59" s="38"/>
      <c r="F59" s="41"/>
      <c r="G59" s="41"/>
      <c r="H59" s="41"/>
      <c r="I59" s="39" t="s">
        <v>275</v>
      </c>
      <c r="J59" s="39"/>
      <c r="K59" s="39"/>
      <c r="L59" s="41"/>
      <c r="M59" s="41"/>
      <c r="N59" s="41"/>
    </row>
    <row r="60" spans="1:15" ht="15.75" thickBot="1">
      <c r="A60" s="15"/>
      <c r="B60" s="37"/>
      <c r="C60" s="35" t="s">
        <v>279</v>
      </c>
      <c r="D60" s="35"/>
      <c r="E60" s="35"/>
      <c r="F60" s="42"/>
      <c r="G60" s="42"/>
      <c r="H60" s="42"/>
      <c r="I60" s="35" t="s">
        <v>276</v>
      </c>
      <c r="J60" s="35"/>
      <c r="K60" s="35"/>
      <c r="L60" s="42"/>
      <c r="M60" s="42"/>
      <c r="N60" s="42"/>
    </row>
    <row r="61" spans="1:15">
      <c r="A61" s="15"/>
      <c r="B61" s="71">
        <v>2014</v>
      </c>
      <c r="C61" s="73"/>
      <c r="D61" s="73"/>
      <c r="E61" s="73"/>
      <c r="F61" s="73"/>
      <c r="G61" s="73"/>
      <c r="H61" s="73"/>
      <c r="I61" s="73"/>
      <c r="J61" s="73"/>
      <c r="K61" s="73"/>
      <c r="L61" s="73"/>
      <c r="M61" s="73"/>
      <c r="N61" s="73"/>
    </row>
    <row r="62" spans="1:15">
      <c r="A62" s="15"/>
      <c r="B62" s="25" t="s">
        <v>280</v>
      </c>
      <c r="C62" s="43"/>
      <c r="D62" s="43"/>
      <c r="E62" s="43"/>
      <c r="F62" s="43"/>
      <c r="G62" s="43"/>
      <c r="H62" s="43"/>
      <c r="I62" s="43"/>
      <c r="J62" s="43"/>
      <c r="K62" s="43"/>
      <c r="L62" s="43"/>
      <c r="M62" s="43"/>
      <c r="N62" s="43"/>
    </row>
    <row r="63" spans="1:15">
      <c r="A63" s="15"/>
      <c r="B63" s="52" t="s">
        <v>285</v>
      </c>
      <c r="C63" s="34" t="s">
        <v>282</v>
      </c>
      <c r="D63" s="74">
        <v>4282</v>
      </c>
      <c r="E63" s="38"/>
      <c r="F63" s="34" t="s">
        <v>282</v>
      </c>
      <c r="G63" s="75" t="s">
        <v>283</v>
      </c>
      <c r="H63" s="38"/>
      <c r="I63" s="34" t="s">
        <v>282</v>
      </c>
      <c r="J63" s="74">
        <v>4282</v>
      </c>
      <c r="K63" s="38"/>
      <c r="L63" s="34" t="s">
        <v>282</v>
      </c>
      <c r="M63" s="75" t="s">
        <v>283</v>
      </c>
      <c r="N63" s="38"/>
    </row>
    <row r="64" spans="1:15">
      <c r="A64" s="15"/>
      <c r="B64" s="52"/>
      <c r="C64" s="34"/>
      <c r="D64" s="74"/>
      <c r="E64" s="38"/>
      <c r="F64" s="34"/>
      <c r="G64" s="75"/>
      <c r="H64" s="38"/>
      <c r="I64" s="34"/>
      <c r="J64" s="74"/>
      <c r="K64" s="38"/>
      <c r="L64" s="34"/>
      <c r="M64" s="75"/>
      <c r="N64" s="38"/>
    </row>
    <row r="65" spans="1:14">
      <c r="A65" s="15"/>
      <c r="B65" s="47" t="s">
        <v>286</v>
      </c>
      <c r="C65" s="55">
        <v>36740</v>
      </c>
      <c r="D65" s="55"/>
      <c r="E65" s="49"/>
      <c r="F65" s="51" t="s">
        <v>283</v>
      </c>
      <c r="G65" s="51"/>
      <c r="H65" s="49"/>
      <c r="I65" s="55">
        <v>36740</v>
      </c>
      <c r="J65" s="55"/>
      <c r="K65" s="49"/>
      <c r="L65" s="51" t="s">
        <v>283</v>
      </c>
      <c r="M65" s="51"/>
      <c r="N65" s="49"/>
    </row>
    <row r="66" spans="1:14">
      <c r="A66" s="15"/>
      <c r="B66" s="47"/>
      <c r="C66" s="55"/>
      <c r="D66" s="55"/>
      <c r="E66" s="49"/>
      <c r="F66" s="51"/>
      <c r="G66" s="51"/>
      <c r="H66" s="49"/>
      <c r="I66" s="55"/>
      <c r="J66" s="55"/>
      <c r="K66" s="49"/>
      <c r="L66" s="51"/>
      <c r="M66" s="51"/>
      <c r="N66" s="49"/>
    </row>
    <row r="67" spans="1:14">
      <c r="A67" s="15"/>
      <c r="B67" s="34" t="s">
        <v>287</v>
      </c>
      <c r="C67" s="53">
        <v>7420</v>
      </c>
      <c r="D67" s="53"/>
      <c r="E67" s="38"/>
      <c r="F67" s="54" t="s">
        <v>283</v>
      </c>
      <c r="G67" s="54"/>
      <c r="H67" s="38"/>
      <c r="I67" s="53">
        <v>7420</v>
      </c>
      <c r="J67" s="53"/>
      <c r="K67" s="38"/>
      <c r="L67" s="54" t="s">
        <v>283</v>
      </c>
      <c r="M67" s="54"/>
      <c r="N67" s="38"/>
    </row>
    <row r="68" spans="1:14" ht="15.75" thickBot="1">
      <c r="A68" s="15"/>
      <c r="B68" s="76"/>
      <c r="C68" s="77"/>
      <c r="D68" s="77"/>
      <c r="E68" s="68"/>
      <c r="F68" s="78"/>
      <c r="G68" s="78"/>
      <c r="H68" s="68"/>
      <c r="I68" s="77"/>
      <c r="J68" s="77"/>
      <c r="K68" s="68"/>
      <c r="L68" s="78"/>
      <c r="M68" s="78"/>
      <c r="N68" s="68"/>
    </row>
    <row r="69" spans="1:14">
      <c r="A69" s="15"/>
      <c r="B69" s="80" t="s">
        <v>293</v>
      </c>
      <c r="C69" s="82" t="s">
        <v>282</v>
      </c>
      <c r="D69" s="84">
        <v>48442</v>
      </c>
      <c r="E69" s="86"/>
      <c r="F69" s="82" t="s">
        <v>282</v>
      </c>
      <c r="G69" s="87" t="s">
        <v>283</v>
      </c>
      <c r="H69" s="86"/>
      <c r="I69" s="82" t="s">
        <v>282</v>
      </c>
      <c r="J69" s="84">
        <v>48442</v>
      </c>
      <c r="K69" s="86"/>
      <c r="L69" s="82" t="s">
        <v>282</v>
      </c>
      <c r="M69" s="87" t="s">
        <v>283</v>
      </c>
      <c r="N69" s="86"/>
    </row>
    <row r="70" spans="1:14" ht="15.75" thickBot="1">
      <c r="A70" s="15"/>
      <c r="B70" s="81"/>
      <c r="C70" s="83"/>
      <c r="D70" s="85"/>
      <c r="E70" s="58"/>
      <c r="F70" s="83"/>
      <c r="G70" s="88"/>
      <c r="H70" s="58"/>
      <c r="I70" s="83"/>
      <c r="J70" s="85"/>
      <c r="K70" s="58"/>
      <c r="L70" s="83"/>
      <c r="M70" s="88"/>
      <c r="N70" s="58"/>
    </row>
    <row r="71" spans="1:14">
      <c r="A71" s="15"/>
      <c r="B71" s="71">
        <v>2013</v>
      </c>
      <c r="C71" s="73"/>
      <c r="D71" s="73"/>
      <c r="E71" s="73"/>
      <c r="F71" s="73"/>
      <c r="G71" s="73"/>
      <c r="H71" s="73"/>
      <c r="I71" s="73"/>
      <c r="J71" s="73"/>
      <c r="K71" s="73"/>
      <c r="L71" s="73"/>
      <c r="M71" s="73"/>
      <c r="N71" s="73"/>
    </row>
    <row r="72" spans="1:14">
      <c r="A72" s="15"/>
      <c r="B72" s="25" t="s">
        <v>280</v>
      </c>
      <c r="C72" s="43"/>
      <c r="D72" s="43"/>
      <c r="E72" s="43"/>
      <c r="F72" s="43"/>
      <c r="G72" s="43"/>
      <c r="H72" s="43"/>
      <c r="I72" s="43"/>
      <c r="J72" s="43"/>
      <c r="K72" s="43"/>
      <c r="L72" s="43"/>
      <c r="M72" s="43"/>
      <c r="N72" s="43"/>
    </row>
    <row r="73" spans="1:14">
      <c r="A73" s="15"/>
      <c r="B73" s="52" t="s">
        <v>285</v>
      </c>
      <c r="C73" s="34" t="s">
        <v>282</v>
      </c>
      <c r="D73" s="74">
        <v>3929</v>
      </c>
      <c r="E73" s="38"/>
      <c r="F73" s="34" t="s">
        <v>282</v>
      </c>
      <c r="G73" s="75" t="s">
        <v>283</v>
      </c>
      <c r="H73" s="38"/>
      <c r="I73" s="34" t="s">
        <v>282</v>
      </c>
      <c r="J73" s="74">
        <v>3929</v>
      </c>
      <c r="K73" s="38"/>
      <c r="L73" s="34" t="s">
        <v>282</v>
      </c>
      <c r="M73" s="75" t="s">
        <v>283</v>
      </c>
      <c r="N73" s="38"/>
    </row>
    <row r="74" spans="1:14">
      <c r="A74" s="15"/>
      <c r="B74" s="52"/>
      <c r="C74" s="34"/>
      <c r="D74" s="74"/>
      <c r="E74" s="38"/>
      <c r="F74" s="34"/>
      <c r="G74" s="75"/>
      <c r="H74" s="38"/>
      <c r="I74" s="34"/>
      <c r="J74" s="74"/>
      <c r="K74" s="38"/>
      <c r="L74" s="34"/>
      <c r="M74" s="75"/>
      <c r="N74" s="38"/>
    </row>
    <row r="75" spans="1:14">
      <c r="A75" s="15"/>
      <c r="B75" s="47" t="s">
        <v>286</v>
      </c>
      <c r="C75" s="55">
        <v>34530</v>
      </c>
      <c r="D75" s="55"/>
      <c r="E75" s="49"/>
      <c r="F75" s="51" t="s">
        <v>283</v>
      </c>
      <c r="G75" s="51"/>
      <c r="H75" s="49"/>
      <c r="I75" s="55">
        <v>34530</v>
      </c>
      <c r="J75" s="55"/>
      <c r="K75" s="49"/>
      <c r="L75" s="51" t="s">
        <v>283</v>
      </c>
      <c r="M75" s="51"/>
      <c r="N75" s="49"/>
    </row>
    <row r="76" spans="1:14">
      <c r="A76" s="15"/>
      <c r="B76" s="47"/>
      <c r="C76" s="55"/>
      <c r="D76" s="55"/>
      <c r="E76" s="49"/>
      <c r="F76" s="51"/>
      <c r="G76" s="51"/>
      <c r="H76" s="49"/>
      <c r="I76" s="55"/>
      <c r="J76" s="55"/>
      <c r="K76" s="49"/>
      <c r="L76" s="51"/>
      <c r="M76" s="51"/>
      <c r="N76" s="49"/>
    </row>
    <row r="77" spans="1:14">
      <c r="A77" s="15"/>
      <c r="B77" s="34" t="s">
        <v>287</v>
      </c>
      <c r="C77" s="53">
        <v>7635</v>
      </c>
      <c r="D77" s="53"/>
      <c r="E77" s="38"/>
      <c r="F77" s="54" t="s">
        <v>283</v>
      </c>
      <c r="G77" s="54"/>
      <c r="H77" s="38"/>
      <c r="I77" s="53">
        <v>7635</v>
      </c>
      <c r="J77" s="53"/>
      <c r="K77" s="38"/>
      <c r="L77" s="54" t="s">
        <v>283</v>
      </c>
      <c r="M77" s="54"/>
      <c r="N77" s="38"/>
    </row>
    <row r="78" spans="1:14" ht="15.75" thickBot="1">
      <c r="A78" s="15"/>
      <c r="B78" s="76"/>
      <c r="C78" s="77"/>
      <c r="D78" s="77"/>
      <c r="E78" s="68"/>
      <c r="F78" s="78"/>
      <c r="G78" s="78"/>
      <c r="H78" s="68"/>
      <c r="I78" s="77"/>
      <c r="J78" s="77"/>
      <c r="K78" s="68"/>
      <c r="L78" s="78"/>
      <c r="M78" s="78"/>
      <c r="N78" s="68"/>
    </row>
    <row r="79" spans="1:14">
      <c r="A79" s="15"/>
      <c r="B79" s="80" t="s">
        <v>293</v>
      </c>
      <c r="C79" s="82" t="s">
        <v>282</v>
      </c>
      <c r="D79" s="84">
        <v>46094</v>
      </c>
      <c r="E79" s="86"/>
      <c r="F79" s="82" t="s">
        <v>282</v>
      </c>
      <c r="G79" s="87" t="s">
        <v>283</v>
      </c>
      <c r="H79" s="86"/>
      <c r="I79" s="82" t="s">
        <v>282</v>
      </c>
      <c r="J79" s="84">
        <v>46094</v>
      </c>
      <c r="K79" s="86"/>
      <c r="L79" s="82" t="s">
        <v>282</v>
      </c>
      <c r="M79" s="87" t="s">
        <v>283</v>
      </c>
      <c r="N79" s="86"/>
    </row>
    <row r="80" spans="1:14" ht="15.75" thickBot="1">
      <c r="A80" s="15"/>
      <c r="B80" s="81"/>
      <c r="C80" s="83"/>
      <c r="D80" s="85"/>
      <c r="E80" s="58"/>
      <c r="F80" s="83"/>
      <c r="G80" s="88"/>
      <c r="H80" s="58"/>
      <c r="I80" s="83"/>
      <c r="J80" s="85"/>
      <c r="K80" s="58"/>
      <c r="L80" s="83"/>
      <c r="M80" s="88"/>
      <c r="N80" s="58"/>
    </row>
    <row r="81" spans="1:15" ht="25.5" customHeight="1">
      <c r="A81" s="15"/>
      <c r="B81" s="45" t="s">
        <v>294</v>
      </c>
      <c r="C81" s="45"/>
      <c r="D81" s="45"/>
      <c r="E81" s="45"/>
      <c r="F81" s="45"/>
      <c r="G81" s="45"/>
      <c r="H81" s="45"/>
      <c r="I81" s="45"/>
      <c r="J81" s="45"/>
      <c r="K81" s="45"/>
      <c r="L81" s="45"/>
      <c r="M81" s="45"/>
      <c r="N81" s="45"/>
      <c r="O81" s="45"/>
    </row>
    <row r="82" spans="1:15" ht="25.5" customHeight="1">
      <c r="A82" s="15"/>
      <c r="B82" s="45" t="s">
        <v>295</v>
      </c>
      <c r="C82" s="45"/>
      <c r="D82" s="45"/>
      <c r="E82" s="45"/>
      <c r="F82" s="45"/>
      <c r="G82" s="45"/>
      <c r="H82" s="45"/>
      <c r="I82" s="45"/>
      <c r="J82" s="45"/>
      <c r="K82" s="45"/>
      <c r="L82" s="45"/>
      <c r="M82" s="45"/>
      <c r="N82" s="45"/>
      <c r="O82" s="45"/>
    </row>
    <row r="83" spans="1:15" ht="38.25" customHeight="1">
      <c r="A83" s="15"/>
      <c r="B83" s="99" t="s">
        <v>296</v>
      </c>
      <c r="C83" s="99"/>
      <c r="D83" s="99"/>
      <c r="E83" s="99"/>
      <c r="F83" s="99"/>
      <c r="G83" s="99"/>
      <c r="H83" s="99"/>
      <c r="I83" s="99"/>
      <c r="J83" s="99"/>
      <c r="K83" s="99"/>
      <c r="L83" s="99"/>
      <c r="M83" s="99"/>
      <c r="N83" s="99"/>
      <c r="O83" s="99"/>
    </row>
    <row r="84" spans="1:15">
      <c r="A84" s="15"/>
      <c r="B84" s="45" t="s">
        <v>297</v>
      </c>
      <c r="C84" s="45"/>
      <c r="D84" s="45"/>
      <c r="E84" s="45"/>
      <c r="F84" s="45"/>
      <c r="G84" s="45"/>
      <c r="H84" s="45"/>
      <c r="I84" s="45"/>
      <c r="J84" s="45"/>
      <c r="K84" s="45"/>
      <c r="L84" s="45"/>
      <c r="M84" s="45"/>
      <c r="N84" s="45"/>
      <c r="O84" s="45"/>
    </row>
    <row r="85" spans="1:15">
      <c r="A85" s="15"/>
      <c r="B85" s="100"/>
      <c r="C85" s="100"/>
      <c r="D85" s="100"/>
      <c r="E85" s="100"/>
      <c r="F85" s="100"/>
      <c r="G85" s="100"/>
      <c r="H85" s="100"/>
      <c r="I85" s="100"/>
      <c r="J85" s="100"/>
      <c r="K85" s="100"/>
      <c r="L85" s="100"/>
      <c r="M85" s="100"/>
      <c r="N85" s="100"/>
      <c r="O85" s="100"/>
    </row>
    <row r="86" spans="1:15">
      <c r="A86" s="15"/>
      <c r="B86" s="33"/>
      <c r="C86" s="33"/>
      <c r="D86" s="33"/>
      <c r="E86" s="33"/>
      <c r="F86" s="33"/>
      <c r="G86" s="33"/>
      <c r="H86" s="33"/>
      <c r="I86" s="33"/>
      <c r="J86" s="33"/>
      <c r="K86" s="33"/>
      <c r="L86" s="33"/>
      <c r="M86" s="33"/>
      <c r="N86" s="33"/>
      <c r="O86" s="33"/>
    </row>
    <row r="87" spans="1:15">
      <c r="A87" s="15"/>
      <c r="B87" s="17"/>
      <c r="C87" s="17"/>
      <c r="D87" s="17"/>
      <c r="E87" s="17"/>
      <c r="F87" s="17"/>
      <c r="G87" s="17"/>
      <c r="H87" s="17"/>
      <c r="I87" s="17"/>
      <c r="J87" s="17"/>
      <c r="K87" s="17"/>
      <c r="L87" s="17"/>
      <c r="M87" s="17"/>
      <c r="N87" s="17"/>
      <c r="O87" s="17"/>
    </row>
    <row r="88" spans="1:15" ht="15.75" thickBot="1">
      <c r="A88" s="15"/>
      <c r="B88" s="18"/>
      <c r="C88" s="91">
        <v>2014</v>
      </c>
      <c r="D88" s="91"/>
      <c r="E88" s="91"/>
      <c r="F88" s="91"/>
      <c r="G88" s="91"/>
      <c r="H88" s="91"/>
      <c r="I88" s="21"/>
      <c r="J88" s="91">
        <v>2013</v>
      </c>
      <c r="K88" s="91"/>
      <c r="L88" s="91"/>
      <c r="M88" s="91"/>
      <c r="N88" s="91"/>
      <c r="O88" s="91"/>
    </row>
    <row r="89" spans="1:15" ht="15.75" thickBot="1">
      <c r="A89" s="15"/>
      <c r="B89" s="89" t="s">
        <v>269</v>
      </c>
      <c r="C89" s="92" t="s">
        <v>298</v>
      </c>
      <c r="D89" s="92"/>
      <c r="E89" s="92"/>
      <c r="F89" s="92" t="s">
        <v>279</v>
      </c>
      <c r="G89" s="92"/>
      <c r="H89" s="92"/>
      <c r="I89" s="31"/>
      <c r="J89" s="92" t="s">
        <v>298</v>
      </c>
      <c r="K89" s="92"/>
      <c r="L89" s="92"/>
      <c r="M89" s="92" t="s">
        <v>279</v>
      </c>
      <c r="N89" s="92"/>
      <c r="O89" s="92"/>
    </row>
    <row r="90" spans="1:15">
      <c r="A90" s="15"/>
      <c r="B90" s="90" t="s">
        <v>299</v>
      </c>
      <c r="C90" s="93"/>
      <c r="D90" s="93"/>
      <c r="E90" s="93"/>
      <c r="F90" s="93"/>
      <c r="G90" s="93"/>
      <c r="H90" s="93"/>
      <c r="I90" s="26"/>
      <c r="J90" s="93"/>
      <c r="K90" s="93"/>
      <c r="L90" s="93"/>
      <c r="M90" s="93"/>
      <c r="N90" s="93"/>
      <c r="O90" s="93"/>
    </row>
    <row r="91" spans="1:15">
      <c r="A91" s="15"/>
      <c r="B91" s="34" t="s">
        <v>300</v>
      </c>
      <c r="C91" s="94" t="s">
        <v>282</v>
      </c>
      <c r="D91" s="53">
        <v>61454</v>
      </c>
      <c r="E91" s="38"/>
      <c r="F91" s="94" t="s">
        <v>282</v>
      </c>
      <c r="G91" s="53">
        <v>61454</v>
      </c>
      <c r="H91" s="38"/>
      <c r="I91" s="38"/>
      <c r="J91" s="94" t="s">
        <v>282</v>
      </c>
      <c r="K91" s="53">
        <v>53820</v>
      </c>
      <c r="L91" s="38"/>
      <c r="M91" s="94" t="s">
        <v>282</v>
      </c>
      <c r="N91" s="53">
        <v>53820</v>
      </c>
      <c r="O91" s="38"/>
    </row>
    <row r="92" spans="1:15">
      <c r="A92" s="15"/>
      <c r="B92" s="34"/>
      <c r="C92" s="94"/>
      <c r="D92" s="53"/>
      <c r="E92" s="38"/>
      <c r="F92" s="94"/>
      <c r="G92" s="53"/>
      <c r="H92" s="38"/>
      <c r="I92" s="38"/>
      <c r="J92" s="94"/>
      <c r="K92" s="53"/>
      <c r="L92" s="38"/>
      <c r="M92" s="94"/>
      <c r="N92" s="53"/>
      <c r="O92" s="38"/>
    </row>
    <row r="93" spans="1:15">
      <c r="A93" s="15"/>
      <c r="B93" s="47" t="s">
        <v>301</v>
      </c>
      <c r="C93" s="55">
        <v>713659</v>
      </c>
      <c r="D93" s="55"/>
      <c r="E93" s="49"/>
      <c r="F93" s="55">
        <v>713633</v>
      </c>
      <c r="G93" s="55"/>
      <c r="H93" s="49"/>
      <c r="I93" s="49"/>
      <c r="J93" s="55">
        <v>680526</v>
      </c>
      <c r="K93" s="55"/>
      <c r="L93" s="49"/>
      <c r="M93" s="95">
        <v>677398</v>
      </c>
      <c r="N93" s="95"/>
      <c r="O93" s="49"/>
    </row>
    <row r="94" spans="1:15">
      <c r="A94" s="15"/>
      <c r="B94" s="47"/>
      <c r="C94" s="55"/>
      <c r="D94" s="55"/>
      <c r="E94" s="49"/>
      <c r="F94" s="55"/>
      <c r="G94" s="55"/>
      <c r="H94" s="49"/>
      <c r="I94" s="49"/>
      <c r="J94" s="55"/>
      <c r="K94" s="55"/>
      <c r="L94" s="49"/>
      <c r="M94" s="95"/>
      <c r="N94" s="95"/>
      <c r="O94" s="49"/>
    </row>
    <row r="95" spans="1:15">
      <c r="A95" s="15"/>
      <c r="B95" s="34" t="s">
        <v>302</v>
      </c>
      <c r="C95" s="53">
        <v>1607391</v>
      </c>
      <c r="D95" s="53"/>
      <c r="E95" s="38"/>
      <c r="F95" s="53">
        <v>1581813</v>
      </c>
      <c r="G95" s="53"/>
      <c r="H95" s="38"/>
      <c r="I95" s="38"/>
      <c r="J95" s="53">
        <v>1180857</v>
      </c>
      <c r="K95" s="53"/>
      <c r="L95" s="38"/>
      <c r="M95" s="96">
        <v>1165560</v>
      </c>
      <c r="N95" s="96"/>
      <c r="O95" s="38"/>
    </row>
    <row r="96" spans="1:15">
      <c r="A96" s="15"/>
      <c r="B96" s="34"/>
      <c r="C96" s="53"/>
      <c r="D96" s="53"/>
      <c r="E96" s="38"/>
      <c r="F96" s="53"/>
      <c r="G96" s="53"/>
      <c r="H96" s="38"/>
      <c r="I96" s="38"/>
      <c r="J96" s="53"/>
      <c r="K96" s="53"/>
      <c r="L96" s="38"/>
      <c r="M96" s="96"/>
      <c r="N96" s="96"/>
      <c r="O96" s="38"/>
    </row>
    <row r="97" spans="1:15">
      <c r="A97" s="15"/>
      <c r="B97" s="22" t="s">
        <v>303</v>
      </c>
      <c r="C97" s="50"/>
      <c r="D97" s="50"/>
      <c r="E97" s="50"/>
      <c r="F97" s="50"/>
      <c r="G97" s="50"/>
      <c r="H97" s="50"/>
      <c r="I97" s="26"/>
      <c r="J97" s="50"/>
      <c r="K97" s="50"/>
      <c r="L97" s="50"/>
      <c r="M97" s="50"/>
      <c r="N97" s="50"/>
      <c r="O97" s="50"/>
    </row>
    <row r="98" spans="1:15">
      <c r="A98" s="15"/>
      <c r="B98" s="34" t="s">
        <v>304</v>
      </c>
      <c r="C98" s="94" t="s">
        <v>282</v>
      </c>
      <c r="D98" s="53">
        <v>1933074</v>
      </c>
      <c r="E98" s="38"/>
      <c r="F98" s="94" t="s">
        <v>282</v>
      </c>
      <c r="G98" s="53">
        <v>1938021</v>
      </c>
      <c r="H98" s="38"/>
      <c r="I98" s="38"/>
      <c r="J98" s="94" t="s">
        <v>282</v>
      </c>
      <c r="K98" s="53">
        <v>1580758</v>
      </c>
      <c r="L98" s="38"/>
      <c r="M98" s="45" t="s">
        <v>282</v>
      </c>
      <c r="N98" s="96">
        <v>1587448</v>
      </c>
      <c r="O98" s="38"/>
    </row>
    <row r="99" spans="1:15">
      <c r="A99" s="15"/>
      <c r="B99" s="34"/>
      <c r="C99" s="94"/>
      <c r="D99" s="53"/>
      <c r="E99" s="38"/>
      <c r="F99" s="94"/>
      <c r="G99" s="53"/>
      <c r="H99" s="38"/>
      <c r="I99" s="38"/>
      <c r="J99" s="94"/>
      <c r="K99" s="53"/>
      <c r="L99" s="38"/>
      <c r="M99" s="45"/>
      <c r="N99" s="96"/>
      <c r="O99" s="38"/>
    </row>
    <row r="100" spans="1:15">
      <c r="A100" s="15"/>
      <c r="B100" s="47" t="s">
        <v>51</v>
      </c>
      <c r="C100" s="55">
        <v>88277</v>
      </c>
      <c r="D100" s="55"/>
      <c r="E100" s="49"/>
      <c r="F100" s="55">
        <v>88277</v>
      </c>
      <c r="G100" s="55"/>
      <c r="H100" s="49"/>
      <c r="I100" s="49"/>
      <c r="J100" s="55">
        <v>113590</v>
      </c>
      <c r="K100" s="55"/>
      <c r="L100" s="49"/>
      <c r="M100" s="55">
        <v>113590</v>
      </c>
      <c r="N100" s="55"/>
      <c r="O100" s="49"/>
    </row>
    <row r="101" spans="1:15">
      <c r="A101" s="15"/>
      <c r="B101" s="47"/>
      <c r="C101" s="55"/>
      <c r="D101" s="55"/>
      <c r="E101" s="49"/>
      <c r="F101" s="55"/>
      <c r="G101" s="55"/>
      <c r="H101" s="49"/>
      <c r="I101" s="49"/>
      <c r="J101" s="55"/>
      <c r="K101" s="55"/>
      <c r="L101" s="49"/>
      <c r="M101" s="55"/>
      <c r="N101" s="55"/>
      <c r="O101" s="49"/>
    </row>
    <row r="102" spans="1:15">
      <c r="A102" s="15"/>
      <c r="B102" s="34" t="s">
        <v>52</v>
      </c>
      <c r="C102" s="53">
        <v>179083</v>
      </c>
      <c r="D102" s="53"/>
      <c r="E102" s="38"/>
      <c r="F102" s="53">
        <v>183878</v>
      </c>
      <c r="G102" s="53"/>
      <c r="H102" s="38"/>
      <c r="I102" s="38"/>
      <c r="J102" s="53">
        <v>121826</v>
      </c>
      <c r="K102" s="53"/>
      <c r="L102" s="38"/>
      <c r="M102" s="96">
        <v>128205</v>
      </c>
      <c r="N102" s="96"/>
      <c r="O102" s="38"/>
    </row>
    <row r="103" spans="1:15">
      <c r="A103" s="15"/>
      <c r="B103" s="34"/>
      <c r="C103" s="53"/>
      <c r="D103" s="53"/>
      <c r="E103" s="38"/>
      <c r="F103" s="53"/>
      <c r="G103" s="53"/>
      <c r="H103" s="38"/>
      <c r="I103" s="38"/>
      <c r="J103" s="53"/>
      <c r="K103" s="53"/>
      <c r="L103" s="38"/>
      <c r="M103" s="96"/>
      <c r="N103" s="96"/>
      <c r="O103" s="38"/>
    </row>
    <row r="104" spans="1:15" ht="25.5" customHeight="1">
      <c r="A104" s="15"/>
      <c r="B104" s="45" t="s">
        <v>305</v>
      </c>
      <c r="C104" s="45"/>
      <c r="D104" s="45"/>
      <c r="E104" s="45"/>
      <c r="F104" s="45"/>
      <c r="G104" s="45"/>
      <c r="H104" s="45"/>
      <c r="I104" s="45"/>
      <c r="J104" s="45"/>
      <c r="K104" s="45"/>
      <c r="L104" s="45"/>
      <c r="M104" s="45"/>
      <c r="N104" s="45"/>
      <c r="O104" s="45"/>
    </row>
    <row r="105" spans="1:15" ht="25.5" customHeight="1">
      <c r="A105" s="15"/>
      <c r="B105" s="99" t="s">
        <v>306</v>
      </c>
      <c r="C105" s="99"/>
      <c r="D105" s="99"/>
      <c r="E105" s="99"/>
      <c r="F105" s="99"/>
      <c r="G105" s="99"/>
      <c r="H105" s="99"/>
      <c r="I105" s="99"/>
      <c r="J105" s="99"/>
      <c r="K105" s="99"/>
      <c r="L105" s="99"/>
      <c r="M105" s="99"/>
      <c r="N105" s="99"/>
      <c r="O105" s="99"/>
    </row>
    <row r="106" spans="1:15">
      <c r="A106" s="15"/>
      <c r="B106" s="99" t="s">
        <v>307</v>
      </c>
      <c r="C106" s="99"/>
      <c r="D106" s="99"/>
      <c r="E106" s="99"/>
      <c r="F106" s="99"/>
      <c r="G106" s="99"/>
      <c r="H106" s="99"/>
      <c r="I106" s="99"/>
      <c r="J106" s="99"/>
      <c r="K106" s="99"/>
      <c r="L106" s="99"/>
      <c r="M106" s="99"/>
      <c r="N106" s="99"/>
      <c r="O106" s="99"/>
    </row>
    <row r="107" spans="1:15">
      <c r="A107" s="15"/>
      <c r="B107" s="99" t="s">
        <v>308</v>
      </c>
      <c r="C107" s="99"/>
      <c r="D107" s="99"/>
      <c r="E107" s="99"/>
      <c r="F107" s="99"/>
      <c r="G107" s="99"/>
      <c r="H107" s="99"/>
      <c r="I107" s="99"/>
      <c r="J107" s="99"/>
      <c r="K107" s="99"/>
      <c r="L107" s="99"/>
      <c r="M107" s="99"/>
      <c r="N107" s="99"/>
      <c r="O107" s="99"/>
    </row>
    <row r="108" spans="1:15">
      <c r="A108" s="15"/>
      <c r="B108" s="45" t="s">
        <v>309</v>
      </c>
      <c r="C108" s="45"/>
      <c r="D108" s="45"/>
      <c r="E108" s="45"/>
      <c r="F108" s="45"/>
      <c r="G108" s="45"/>
      <c r="H108" s="45"/>
      <c r="I108" s="45"/>
      <c r="J108" s="45"/>
      <c r="K108" s="45"/>
      <c r="L108" s="45"/>
      <c r="M108" s="45"/>
      <c r="N108" s="45"/>
      <c r="O108" s="45"/>
    </row>
  </sheetData>
  <mergeCells count="424">
    <mergeCell ref="B104:O104"/>
    <mergeCell ref="B105:O105"/>
    <mergeCell ref="B106:O106"/>
    <mergeCell ref="B107:O107"/>
    <mergeCell ref="B108:O108"/>
    <mergeCell ref="B52:O52"/>
    <mergeCell ref="B81:O81"/>
    <mergeCell ref="B82:O82"/>
    <mergeCell ref="B83:O83"/>
    <mergeCell ref="B84:O84"/>
    <mergeCell ref="B85:O85"/>
    <mergeCell ref="M102:N103"/>
    <mergeCell ref="O102:O103"/>
    <mergeCell ref="A1:A2"/>
    <mergeCell ref="B1:O1"/>
    <mergeCell ref="B2:O2"/>
    <mergeCell ref="B3:O3"/>
    <mergeCell ref="A4:A108"/>
    <mergeCell ref="B4:O4"/>
    <mergeCell ref="B6:O6"/>
    <mergeCell ref="B7:O7"/>
    <mergeCell ref="M100:N101"/>
    <mergeCell ref="O100:O101"/>
    <mergeCell ref="B102:B103"/>
    <mergeCell ref="C102:D103"/>
    <mergeCell ref="E102:E103"/>
    <mergeCell ref="F102:G103"/>
    <mergeCell ref="H102:H103"/>
    <mergeCell ref="I102:I103"/>
    <mergeCell ref="J102:K103"/>
    <mergeCell ref="L102:L103"/>
    <mergeCell ref="N98:N99"/>
    <mergeCell ref="O98:O99"/>
    <mergeCell ref="B100:B101"/>
    <mergeCell ref="C100:D101"/>
    <mergeCell ref="E100:E101"/>
    <mergeCell ref="F100:G101"/>
    <mergeCell ref="H100:H101"/>
    <mergeCell ref="I100:I101"/>
    <mergeCell ref="J100:K101"/>
    <mergeCell ref="L100:L101"/>
    <mergeCell ref="H98:H99"/>
    <mergeCell ref="I98:I99"/>
    <mergeCell ref="J98:J99"/>
    <mergeCell ref="K98:K99"/>
    <mergeCell ref="L98:L99"/>
    <mergeCell ref="M98:M99"/>
    <mergeCell ref="B98:B99"/>
    <mergeCell ref="C98:C99"/>
    <mergeCell ref="D98:D99"/>
    <mergeCell ref="E98:E99"/>
    <mergeCell ref="F98:F99"/>
    <mergeCell ref="G98:G99"/>
    <mergeCell ref="M95:N96"/>
    <mergeCell ref="O95:O96"/>
    <mergeCell ref="C97:E97"/>
    <mergeCell ref="F97:H97"/>
    <mergeCell ref="J97:L97"/>
    <mergeCell ref="M97:O97"/>
    <mergeCell ref="M93:N94"/>
    <mergeCell ref="O93:O94"/>
    <mergeCell ref="B95:B96"/>
    <mergeCell ref="C95:D96"/>
    <mergeCell ref="E95:E96"/>
    <mergeCell ref="F95:G96"/>
    <mergeCell ref="H95:H96"/>
    <mergeCell ref="I95:I96"/>
    <mergeCell ref="J95:K96"/>
    <mergeCell ref="L95:L96"/>
    <mergeCell ref="N91:N92"/>
    <mergeCell ref="O91:O92"/>
    <mergeCell ref="B93:B94"/>
    <mergeCell ref="C93:D94"/>
    <mergeCell ref="E93:E94"/>
    <mergeCell ref="F93:G94"/>
    <mergeCell ref="H93:H94"/>
    <mergeCell ref="I93:I94"/>
    <mergeCell ref="J93:K94"/>
    <mergeCell ref="L93:L94"/>
    <mergeCell ref="H91:H92"/>
    <mergeCell ref="I91:I92"/>
    <mergeCell ref="J91:J92"/>
    <mergeCell ref="K91:K92"/>
    <mergeCell ref="L91:L92"/>
    <mergeCell ref="M91:M92"/>
    <mergeCell ref="C90:E90"/>
    <mergeCell ref="F90:H90"/>
    <mergeCell ref="J90:L90"/>
    <mergeCell ref="M90:O90"/>
    <mergeCell ref="B91:B92"/>
    <mergeCell ref="C91:C92"/>
    <mergeCell ref="D91:D92"/>
    <mergeCell ref="E91:E92"/>
    <mergeCell ref="F91:F92"/>
    <mergeCell ref="G91:G92"/>
    <mergeCell ref="B86:O86"/>
    <mergeCell ref="C88:H88"/>
    <mergeCell ref="J88:O88"/>
    <mergeCell ref="C89:E89"/>
    <mergeCell ref="F89:H89"/>
    <mergeCell ref="J89:L89"/>
    <mergeCell ref="M89:O89"/>
    <mergeCell ref="I79:I80"/>
    <mergeCell ref="J79:J80"/>
    <mergeCell ref="K79:K80"/>
    <mergeCell ref="L79:L80"/>
    <mergeCell ref="M79:M80"/>
    <mergeCell ref="N79:N80"/>
    <mergeCell ref="K77:K78"/>
    <mergeCell ref="L77:M78"/>
    <mergeCell ref="N77:N78"/>
    <mergeCell ref="B79:B80"/>
    <mergeCell ref="C79:C80"/>
    <mergeCell ref="D79:D80"/>
    <mergeCell ref="E79:E80"/>
    <mergeCell ref="F79:F80"/>
    <mergeCell ref="G79:G80"/>
    <mergeCell ref="H79:H80"/>
    <mergeCell ref="B77:B78"/>
    <mergeCell ref="C77:D78"/>
    <mergeCell ref="E77:E78"/>
    <mergeCell ref="F77:G78"/>
    <mergeCell ref="H77:H78"/>
    <mergeCell ref="I77:J78"/>
    <mergeCell ref="N73:N74"/>
    <mergeCell ref="B75:B76"/>
    <mergeCell ref="C75:D76"/>
    <mergeCell ref="E75:E76"/>
    <mergeCell ref="F75:G76"/>
    <mergeCell ref="H75:H76"/>
    <mergeCell ref="I75:J76"/>
    <mergeCell ref="K75:K76"/>
    <mergeCell ref="L75:M76"/>
    <mergeCell ref="N75:N76"/>
    <mergeCell ref="H73:H74"/>
    <mergeCell ref="I73:I74"/>
    <mergeCell ref="J73:J74"/>
    <mergeCell ref="K73:K74"/>
    <mergeCell ref="L73:L74"/>
    <mergeCell ref="M73:M74"/>
    <mergeCell ref="B73:B74"/>
    <mergeCell ref="C73:C74"/>
    <mergeCell ref="D73:D74"/>
    <mergeCell ref="E73:E74"/>
    <mergeCell ref="F73:F74"/>
    <mergeCell ref="G73:G74"/>
    <mergeCell ref="C71:E71"/>
    <mergeCell ref="F71:H71"/>
    <mergeCell ref="I71:K71"/>
    <mergeCell ref="L71:N71"/>
    <mergeCell ref="C72:E72"/>
    <mergeCell ref="F72:H72"/>
    <mergeCell ref="I72:K72"/>
    <mergeCell ref="L72:N72"/>
    <mergeCell ref="I69:I70"/>
    <mergeCell ref="J69:J70"/>
    <mergeCell ref="K69:K70"/>
    <mergeCell ref="L69:L70"/>
    <mergeCell ref="M69:M70"/>
    <mergeCell ref="N69:N70"/>
    <mergeCell ref="K67:K68"/>
    <mergeCell ref="L67:M68"/>
    <mergeCell ref="N67:N68"/>
    <mergeCell ref="B69:B70"/>
    <mergeCell ref="C69:C70"/>
    <mergeCell ref="D69:D70"/>
    <mergeCell ref="E69:E70"/>
    <mergeCell ref="F69:F70"/>
    <mergeCell ref="G69:G70"/>
    <mergeCell ref="H69:H70"/>
    <mergeCell ref="B67:B68"/>
    <mergeCell ref="C67:D68"/>
    <mergeCell ref="E67:E68"/>
    <mergeCell ref="F67:G68"/>
    <mergeCell ref="H67:H68"/>
    <mergeCell ref="I67:J68"/>
    <mergeCell ref="N63:N64"/>
    <mergeCell ref="B65:B66"/>
    <mergeCell ref="C65:D66"/>
    <mergeCell ref="E65:E66"/>
    <mergeCell ref="F65:G66"/>
    <mergeCell ref="H65:H66"/>
    <mergeCell ref="I65:J66"/>
    <mergeCell ref="K65:K66"/>
    <mergeCell ref="L65:M66"/>
    <mergeCell ref="N65:N66"/>
    <mergeCell ref="H63:H64"/>
    <mergeCell ref="I63:I64"/>
    <mergeCell ref="J63:J64"/>
    <mergeCell ref="K63:K64"/>
    <mergeCell ref="L63:L64"/>
    <mergeCell ref="M63:M64"/>
    <mergeCell ref="B63:B64"/>
    <mergeCell ref="C63:C64"/>
    <mergeCell ref="D63:D64"/>
    <mergeCell ref="E63:E64"/>
    <mergeCell ref="F63:F64"/>
    <mergeCell ref="G63:G64"/>
    <mergeCell ref="C60:E60"/>
    <mergeCell ref="C61:E61"/>
    <mergeCell ref="F61:H61"/>
    <mergeCell ref="I61:K61"/>
    <mergeCell ref="L61:N61"/>
    <mergeCell ref="C62:E62"/>
    <mergeCell ref="F62:H62"/>
    <mergeCell ref="I62:K62"/>
    <mergeCell ref="L62:N62"/>
    <mergeCell ref="I56:K56"/>
    <mergeCell ref="I57:K57"/>
    <mergeCell ref="I58:K58"/>
    <mergeCell ref="I59:K59"/>
    <mergeCell ref="I60:K60"/>
    <mergeCell ref="L56:N56"/>
    <mergeCell ref="L57:N57"/>
    <mergeCell ref="L58:N58"/>
    <mergeCell ref="L59:N59"/>
    <mergeCell ref="L60:N60"/>
    <mergeCell ref="B53:N53"/>
    <mergeCell ref="C55:E55"/>
    <mergeCell ref="F55:N55"/>
    <mergeCell ref="B56:B60"/>
    <mergeCell ref="C56:E59"/>
    <mergeCell ref="F56:H56"/>
    <mergeCell ref="F57:H57"/>
    <mergeCell ref="F58:H58"/>
    <mergeCell ref="F59:H59"/>
    <mergeCell ref="F60:H60"/>
    <mergeCell ref="I50:I51"/>
    <mergeCell ref="J50:J51"/>
    <mergeCell ref="K50:K51"/>
    <mergeCell ref="L50:L51"/>
    <mergeCell ref="M50:M51"/>
    <mergeCell ref="N50:N51"/>
    <mergeCell ref="K48:K49"/>
    <mergeCell ref="L48:M49"/>
    <mergeCell ref="N48:N49"/>
    <mergeCell ref="B50:B51"/>
    <mergeCell ref="C50:C51"/>
    <mergeCell ref="D50:D51"/>
    <mergeCell ref="E50:E51"/>
    <mergeCell ref="F50:F51"/>
    <mergeCell ref="G50:G51"/>
    <mergeCell ref="H50:H51"/>
    <mergeCell ref="B48:B49"/>
    <mergeCell ref="C48:D49"/>
    <mergeCell ref="E48:E49"/>
    <mergeCell ref="F48:G49"/>
    <mergeCell ref="H48:H49"/>
    <mergeCell ref="I48:J49"/>
    <mergeCell ref="N44:N45"/>
    <mergeCell ref="B46:B47"/>
    <mergeCell ref="C46:D47"/>
    <mergeCell ref="E46:E47"/>
    <mergeCell ref="F46:G47"/>
    <mergeCell ref="H46:H47"/>
    <mergeCell ref="I46:J47"/>
    <mergeCell ref="K46:K47"/>
    <mergeCell ref="L46:M47"/>
    <mergeCell ref="N46:N47"/>
    <mergeCell ref="L42:M43"/>
    <mergeCell ref="N42:N43"/>
    <mergeCell ref="B44:B45"/>
    <mergeCell ref="C44:D45"/>
    <mergeCell ref="E44:E45"/>
    <mergeCell ref="F44:G45"/>
    <mergeCell ref="H44:H45"/>
    <mergeCell ref="I44:J45"/>
    <mergeCell ref="K44:K45"/>
    <mergeCell ref="L44:M45"/>
    <mergeCell ref="K40:K41"/>
    <mergeCell ref="L40:M41"/>
    <mergeCell ref="N40:N41"/>
    <mergeCell ref="B42:B43"/>
    <mergeCell ref="C42:D43"/>
    <mergeCell ref="E42:E43"/>
    <mergeCell ref="F42:G43"/>
    <mergeCell ref="H42:H43"/>
    <mergeCell ref="I42:J43"/>
    <mergeCell ref="K42:K43"/>
    <mergeCell ref="B40:B41"/>
    <mergeCell ref="C40:D41"/>
    <mergeCell ref="E40:E41"/>
    <mergeCell ref="F40:G41"/>
    <mergeCell ref="H40:H41"/>
    <mergeCell ref="I40:J41"/>
    <mergeCell ref="N36:N37"/>
    <mergeCell ref="B38:B39"/>
    <mergeCell ref="C38:D39"/>
    <mergeCell ref="E38:E39"/>
    <mergeCell ref="F38:G39"/>
    <mergeCell ref="H38:H39"/>
    <mergeCell ref="I38:J39"/>
    <mergeCell ref="K38:K39"/>
    <mergeCell ref="L38:M39"/>
    <mergeCell ref="N38:N39"/>
    <mergeCell ref="H36:H37"/>
    <mergeCell ref="I36:I37"/>
    <mergeCell ref="J36:J37"/>
    <mergeCell ref="K36:K37"/>
    <mergeCell ref="L36:L37"/>
    <mergeCell ref="M36:M37"/>
    <mergeCell ref="B36:B37"/>
    <mergeCell ref="C36:C37"/>
    <mergeCell ref="D36:D37"/>
    <mergeCell ref="E36:E37"/>
    <mergeCell ref="F36:F37"/>
    <mergeCell ref="G36:G37"/>
    <mergeCell ref="C34:E34"/>
    <mergeCell ref="F34:H34"/>
    <mergeCell ref="I34:K34"/>
    <mergeCell ref="L34:N34"/>
    <mergeCell ref="C35:E35"/>
    <mergeCell ref="F35:H35"/>
    <mergeCell ref="I35:K35"/>
    <mergeCell ref="L35:N35"/>
    <mergeCell ref="I32:I33"/>
    <mergeCell ref="J32:J33"/>
    <mergeCell ref="K32:K33"/>
    <mergeCell ref="L32:L33"/>
    <mergeCell ref="M32:M33"/>
    <mergeCell ref="N32:N33"/>
    <mergeCell ref="K30:K31"/>
    <mergeCell ref="L30:M31"/>
    <mergeCell ref="N30:N31"/>
    <mergeCell ref="B32:B33"/>
    <mergeCell ref="C32:C33"/>
    <mergeCell ref="D32:D33"/>
    <mergeCell ref="E32:E33"/>
    <mergeCell ref="F32:F33"/>
    <mergeCell ref="G32:G33"/>
    <mergeCell ref="H32:H33"/>
    <mergeCell ref="B30:B31"/>
    <mergeCell ref="C30:D31"/>
    <mergeCell ref="E30:E31"/>
    <mergeCell ref="F30:G31"/>
    <mergeCell ref="H30:H31"/>
    <mergeCell ref="I30:J31"/>
    <mergeCell ref="N26:N27"/>
    <mergeCell ref="B28:B29"/>
    <mergeCell ref="C28:D29"/>
    <mergeCell ref="E28:E29"/>
    <mergeCell ref="F28:G29"/>
    <mergeCell ref="H28:H29"/>
    <mergeCell ref="I28:J29"/>
    <mergeCell ref="K28:K29"/>
    <mergeCell ref="L28:M29"/>
    <mergeCell ref="N28:N29"/>
    <mergeCell ref="L24:M25"/>
    <mergeCell ref="N24:N25"/>
    <mergeCell ref="B26:B27"/>
    <mergeCell ref="C26:D27"/>
    <mergeCell ref="E26:E27"/>
    <mergeCell ref="F26:G27"/>
    <mergeCell ref="H26:H27"/>
    <mergeCell ref="I26:J27"/>
    <mergeCell ref="K26:K27"/>
    <mergeCell ref="L26:M27"/>
    <mergeCell ref="K22:K23"/>
    <mergeCell ref="L22:M23"/>
    <mergeCell ref="N22:N23"/>
    <mergeCell ref="B24:B25"/>
    <mergeCell ref="C24:D25"/>
    <mergeCell ref="E24:E25"/>
    <mergeCell ref="F24:G25"/>
    <mergeCell ref="H24:H25"/>
    <mergeCell ref="I24:J25"/>
    <mergeCell ref="K24:K25"/>
    <mergeCell ref="B22:B23"/>
    <mergeCell ref="C22:D23"/>
    <mergeCell ref="E22:E23"/>
    <mergeCell ref="F22:G23"/>
    <mergeCell ref="H22:H23"/>
    <mergeCell ref="I22:J23"/>
    <mergeCell ref="N18:N19"/>
    <mergeCell ref="B20:B21"/>
    <mergeCell ref="C20:D21"/>
    <mergeCell ref="E20:E21"/>
    <mergeCell ref="F20:G21"/>
    <mergeCell ref="H20:H21"/>
    <mergeCell ref="I20:J21"/>
    <mergeCell ref="K20:K21"/>
    <mergeCell ref="L20:M21"/>
    <mergeCell ref="N20:N21"/>
    <mergeCell ref="H18:H19"/>
    <mergeCell ref="I18:I19"/>
    <mergeCell ref="J18:J19"/>
    <mergeCell ref="K18:K19"/>
    <mergeCell ref="L18:L19"/>
    <mergeCell ref="M18:M19"/>
    <mergeCell ref="B18:B19"/>
    <mergeCell ref="C18:C19"/>
    <mergeCell ref="D18:D19"/>
    <mergeCell ref="E18:E19"/>
    <mergeCell ref="F18:F19"/>
    <mergeCell ref="G18:G19"/>
    <mergeCell ref="C15:E15"/>
    <mergeCell ref="C16:E16"/>
    <mergeCell ref="F16:H16"/>
    <mergeCell ref="I16:K16"/>
    <mergeCell ref="L16:N16"/>
    <mergeCell ref="C17:E17"/>
    <mergeCell ref="F17:H17"/>
    <mergeCell ref="I17:K17"/>
    <mergeCell ref="L17:N17"/>
    <mergeCell ref="I11:K11"/>
    <mergeCell ref="I12:K12"/>
    <mergeCell ref="I13:K13"/>
    <mergeCell ref="I14:K14"/>
    <mergeCell ref="I15:K15"/>
    <mergeCell ref="L11:N11"/>
    <mergeCell ref="L12:N12"/>
    <mergeCell ref="L13:N13"/>
    <mergeCell ref="L14:N14"/>
    <mergeCell ref="L15:N15"/>
    <mergeCell ref="B8:N8"/>
    <mergeCell ref="C10:E10"/>
    <mergeCell ref="F10:N10"/>
    <mergeCell ref="B11:B15"/>
    <mergeCell ref="C11:E14"/>
    <mergeCell ref="F11:H11"/>
    <mergeCell ref="F12:H12"/>
    <mergeCell ref="F13:H13"/>
    <mergeCell ref="F14:H14"/>
    <mergeCell ref="F15:H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1649</v>
      </c>
      <c r="B1" s="8" t="s">
        <v>3</v>
      </c>
    </row>
    <row r="2" spans="1:2" ht="30">
      <c r="A2" s="1" t="s">
        <v>28</v>
      </c>
      <c r="B2" s="8"/>
    </row>
    <row r="3" spans="1:2">
      <c r="A3" s="2" t="s">
        <v>1614</v>
      </c>
      <c r="B3" s="4"/>
    </row>
    <row r="4" spans="1:2" ht="45">
      <c r="A4" s="3" t="s">
        <v>1650</v>
      </c>
      <c r="B4" s="4"/>
    </row>
    <row r="5" spans="1:2">
      <c r="A5" s="2">
        <v>2015</v>
      </c>
      <c r="B5" s="7">
        <v>1145</v>
      </c>
    </row>
    <row r="6" spans="1:2">
      <c r="A6" s="2">
        <v>2016</v>
      </c>
      <c r="B6" s="6">
        <v>1132</v>
      </c>
    </row>
    <row r="7" spans="1:2">
      <c r="A7" s="2">
        <v>2017</v>
      </c>
      <c r="B7" s="4">
        <v>934</v>
      </c>
    </row>
    <row r="8" spans="1:2">
      <c r="A8" s="2">
        <v>2018</v>
      </c>
      <c r="B8" s="4">
        <v>963</v>
      </c>
    </row>
    <row r="9" spans="1:2">
      <c r="A9" s="2">
        <v>2019</v>
      </c>
      <c r="B9" s="4">
        <v>877</v>
      </c>
    </row>
    <row r="10" spans="1:2">
      <c r="A10" s="2" t="s">
        <v>1651</v>
      </c>
      <c r="B10" s="6">
        <v>4256</v>
      </c>
    </row>
    <row r="11" spans="1:2">
      <c r="A11" s="2" t="s">
        <v>136</v>
      </c>
      <c r="B11" s="6">
        <v>9307</v>
      </c>
    </row>
    <row r="12" spans="1:2" ht="30">
      <c r="A12" s="2" t="s">
        <v>1638</v>
      </c>
      <c r="B12" s="4"/>
    </row>
    <row r="13" spans="1:2" ht="45">
      <c r="A13" s="3" t="s">
        <v>1650</v>
      </c>
      <c r="B13" s="4"/>
    </row>
    <row r="14" spans="1:2">
      <c r="A14" s="2">
        <v>2015</v>
      </c>
      <c r="B14" s="4">
        <v>23</v>
      </c>
    </row>
    <row r="15" spans="1:2">
      <c r="A15" s="2">
        <v>2016</v>
      </c>
      <c r="B15" s="4">
        <v>23</v>
      </c>
    </row>
    <row r="16" spans="1:2">
      <c r="A16" s="2">
        <v>2017</v>
      </c>
      <c r="B16" s="4">
        <v>14</v>
      </c>
    </row>
    <row r="17" spans="1:2">
      <c r="A17" s="2">
        <v>2018</v>
      </c>
      <c r="B17" s="4">
        <v>13</v>
      </c>
    </row>
    <row r="18" spans="1:2">
      <c r="A18" s="2">
        <v>2019</v>
      </c>
      <c r="B18" s="4">
        <v>13</v>
      </c>
    </row>
    <row r="19" spans="1:2">
      <c r="A19" s="2" t="s">
        <v>1651</v>
      </c>
      <c r="B19" s="4">
        <v>52</v>
      </c>
    </row>
    <row r="20" spans="1:2">
      <c r="A20" s="2" t="s">
        <v>136</v>
      </c>
      <c r="B20" s="7">
        <v>138</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652</v>
      </c>
      <c r="B1" s="8" t="s">
        <v>2</v>
      </c>
      <c r="C1" s="8"/>
      <c r="D1" s="8"/>
    </row>
    <row r="2" spans="1:4">
      <c r="A2" s="8"/>
      <c r="B2" s="1" t="s">
        <v>3</v>
      </c>
      <c r="C2" s="1" t="s">
        <v>29</v>
      </c>
      <c r="D2" s="1" t="s">
        <v>73</v>
      </c>
    </row>
    <row r="3" spans="1:4">
      <c r="A3" s="3" t="s">
        <v>781</v>
      </c>
      <c r="B3" s="4"/>
      <c r="C3" s="4"/>
      <c r="D3" s="4"/>
    </row>
    <row r="4" spans="1:4" ht="30">
      <c r="A4" s="2" t="s">
        <v>1653</v>
      </c>
      <c r="B4" s="7">
        <v>139000</v>
      </c>
      <c r="C4" s="7">
        <v>171000</v>
      </c>
      <c r="D4" s="7">
        <v>12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54</v>
      </c>
      <c r="B1" s="8" t="s">
        <v>1655</v>
      </c>
      <c r="C1" s="8"/>
      <c r="D1" s="8"/>
      <c r="E1" s="8"/>
      <c r="F1" s="8"/>
      <c r="G1" s="8"/>
      <c r="H1" s="8"/>
      <c r="I1" s="8"/>
      <c r="J1" s="8" t="s">
        <v>2</v>
      </c>
      <c r="K1" s="8"/>
      <c r="L1" s="8"/>
    </row>
    <row r="2" spans="1:12" ht="30">
      <c r="A2" s="1" t="s">
        <v>28</v>
      </c>
      <c r="B2" s="1" t="s">
        <v>3</v>
      </c>
      <c r="C2" s="1" t="s">
        <v>1523</v>
      </c>
      <c r="D2" s="1" t="s">
        <v>5</v>
      </c>
      <c r="E2" s="1" t="s">
        <v>1656</v>
      </c>
      <c r="F2" s="1" t="s">
        <v>29</v>
      </c>
      <c r="G2" s="1" t="s">
        <v>1657</v>
      </c>
      <c r="H2" s="1" t="s">
        <v>1658</v>
      </c>
      <c r="I2" s="1" t="s">
        <v>1659</v>
      </c>
      <c r="J2" s="1" t="s">
        <v>3</v>
      </c>
      <c r="K2" s="1" t="s">
        <v>29</v>
      </c>
      <c r="L2" s="1" t="s">
        <v>73</v>
      </c>
    </row>
    <row r="3" spans="1:12">
      <c r="A3" s="3" t="s">
        <v>784</v>
      </c>
      <c r="B3" s="4"/>
      <c r="C3" s="4"/>
      <c r="D3" s="4"/>
      <c r="E3" s="4"/>
      <c r="F3" s="4"/>
      <c r="G3" s="4"/>
      <c r="H3" s="4"/>
      <c r="I3" s="4"/>
      <c r="J3" s="4"/>
      <c r="K3" s="4"/>
      <c r="L3" s="4"/>
    </row>
    <row r="4" spans="1:12" ht="30">
      <c r="A4" s="2" t="s">
        <v>785</v>
      </c>
      <c r="B4" s="4"/>
      <c r="C4" s="4"/>
      <c r="D4" s="4"/>
      <c r="E4" s="4"/>
      <c r="F4" s="4"/>
      <c r="G4" s="4"/>
      <c r="H4" s="4"/>
      <c r="I4" s="4"/>
      <c r="J4" s="7">
        <v>8462</v>
      </c>
      <c r="K4" s="7">
        <v>10179</v>
      </c>
      <c r="L4" s="7">
        <v>10469</v>
      </c>
    </row>
    <row r="5" spans="1:12">
      <c r="A5" s="2" t="s">
        <v>788</v>
      </c>
      <c r="B5" s="4"/>
      <c r="C5" s="4"/>
      <c r="D5" s="4"/>
      <c r="E5" s="4"/>
      <c r="F5" s="4"/>
      <c r="G5" s="4"/>
      <c r="H5" s="4"/>
      <c r="I5" s="4"/>
      <c r="J5" s="4">
        <v>-726</v>
      </c>
      <c r="K5" s="4">
        <v>-645</v>
      </c>
      <c r="L5" s="4">
        <v>-565</v>
      </c>
    </row>
    <row r="6" spans="1:12">
      <c r="A6" s="2" t="s">
        <v>796</v>
      </c>
      <c r="B6" s="4"/>
      <c r="C6" s="4"/>
      <c r="D6" s="4"/>
      <c r="E6" s="4"/>
      <c r="F6" s="4"/>
      <c r="G6" s="4"/>
      <c r="H6" s="4"/>
      <c r="I6" s="4"/>
      <c r="J6" s="4">
        <v>-481</v>
      </c>
      <c r="K6" s="4">
        <v>-314</v>
      </c>
      <c r="L6" s="4">
        <v>-387</v>
      </c>
    </row>
    <row r="7" spans="1:12">
      <c r="A7" s="2" t="s">
        <v>803</v>
      </c>
      <c r="B7" s="4"/>
      <c r="C7" s="4"/>
      <c r="D7" s="4"/>
      <c r="E7" s="4"/>
      <c r="F7" s="4"/>
      <c r="G7" s="4"/>
      <c r="H7" s="4"/>
      <c r="I7" s="4"/>
      <c r="J7" s="4">
        <v>-37</v>
      </c>
      <c r="K7" s="6">
        <v>2183</v>
      </c>
      <c r="L7" s="4">
        <v>-14</v>
      </c>
    </row>
    <row r="8" spans="1:12">
      <c r="A8" s="2" t="s">
        <v>176</v>
      </c>
      <c r="B8" s="4"/>
      <c r="C8" s="4"/>
      <c r="D8" s="4"/>
      <c r="E8" s="4"/>
      <c r="F8" s="4"/>
      <c r="G8" s="4"/>
      <c r="H8" s="4"/>
      <c r="I8" s="4"/>
      <c r="J8" s="4">
        <v>276</v>
      </c>
      <c r="K8" s="4">
        <v>107</v>
      </c>
      <c r="L8" s="4">
        <v>22</v>
      </c>
    </row>
    <row r="9" spans="1:12">
      <c r="A9" s="2" t="s">
        <v>807</v>
      </c>
      <c r="B9" s="7">
        <v>2040</v>
      </c>
      <c r="C9" s="7">
        <v>1729</v>
      </c>
      <c r="D9" s="7">
        <v>1577</v>
      </c>
      <c r="E9" s="7">
        <v>2148</v>
      </c>
      <c r="F9" s="7">
        <v>2301</v>
      </c>
      <c r="G9" s="7">
        <v>4381</v>
      </c>
      <c r="H9" s="7">
        <v>2510</v>
      </c>
      <c r="I9" s="7">
        <v>2318</v>
      </c>
      <c r="J9" s="7">
        <v>7494</v>
      </c>
      <c r="K9" s="7">
        <v>11510</v>
      </c>
      <c r="L9" s="7">
        <v>9525</v>
      </c>
    </row>
    <row r="10" spans="1:12">
      <c r="A10" s="3" t="s">
        <v>613</v>
      </c>
      <c r="B10" s="4"/>
      <c r="C10" s="4"/>
      <c r="D10" s="4"/>
      <c r="E10" s="4"/>
      <c r="F10" s="4"/>
      <c r="G10" s="4"/>
      <c r="H10" s="4"/>
      <c r="I10" s="4"/>
      <c r="J10" s="4"/>
      <c r="K10" s="4"/>
      <c r="L10" s="4"/>
    </row>
    <row r="11" spans="1:12" ht="30">
      <c r="A11" s="2" t="s">
        <v>785</v>
      </c>
      <c r="B11" s="4"/>
      <c r="C11" s="4"/>
      <c r="D11" s="4"/>
      <c r="E11" s="4"/>
      <c r="F11" s="4"/>
      <c r="G11" s="4"/>
      <c r="H11" s="4"/>
      <c r="I11" s="4"/>
      <c r="J11" s="372">
        <v>0.35</v>
      </c>
      <c r="K11" s="372">
        <v>0.35</v>
      </c>
      <c r="L11" s="372">
        <v>0.35</v>
      </c>
    </row>
    <row r="12" spans="1:12">
      <c r="A12" s="2" t="s">
        <v>788</v>
      </c>
      <c r="B12" s="4"/>
      <c r="C12" s="4"/>
      <c r="D12" s="4"/>
      <c r="E12" s="4"/>
      <c r="F12" s="4"/>
      <c r="G12" s="4"/>
      <c r="H12" s="4"/>
      <c r="I12" s="4"/>
      <c r="J12" s="372">
        <v>-0.03</v>
      </c>
      <c r="K12" s="372">
        <v>-2.1999999999999999E-2</v>
      </c>
      <c r="L12" s="372">
        <v>-1.9E-2</v>
      </c>
    </row>
    <row r="13" spans="1:12">
      <c r="A13" s="2" t="s">
        <v>796</v>
      </c>
      <c r="B13" s="4"/>
      <c r="C13" s="4"/>
      <c r="D13" s="4"/>
      <c r="E13" s="4"/>
      <c r="F13" s="4"/>
      <c r="G13" s="4"/>
      <c r="H13" s="4"/>
      <c r="I13" s="4"/>
      <c r="J13" s="372">
        <v>-0.02</v>
      </c>
      <c r="K13" s="372">
        <v>-1.0999999999999999E-2</v>
      </c>
      <c r="L13" s="372">
        <v>-1.2999999999999999E-2</v>
      </c>
    </row>
    <row r="14" spans="1:12">
      <c r="A14" s="2" t="s">
        <v>803</v>
      </c>
      <c r="B14" s="4"/>
      <c r="C14" s="4"/>
      <c r="D14" s="4"/>
      <c r="E14" s="4"/>
      <c r="F14" s="4"/>
      <c r="G14" s="4"/>
      <c r="H14" s="4"/>
      <c r="I14" s="4"/>
      <c r="J14" s="372">
        <v>0</v>
      </c>
      <c r="K14" s="372">
        <v>7.4999999999999997E-2</v>
      </c>
      <c r="L14" s="372">
        <v>-1E-3</v>
      </c>
    </row>
    <row r="15" spans="1:12">
      <c r="A15" s="2" t="s">
        <v>176</v>
      </c>
      <c r="B15" s="4"/>
      <c r="C15" s="4"/>
      <c r="D15" s="4"/>
      <c r="E15" s="4"/>
      <c r="F15" s="4"/>
      <c r="G15" s="4"/>
      <c r="H15" s="4"/>
      <c r="I15" s="4"/>
      <c r="J15" s="372">
        <v>0.01</v>
      </c>
      <c r="K15" s="372">
        <v>4.0000000000000001E-3</v>
      </c>
      <c r="L15" s="372">
        <v>1E-3</v>
      </c>
    </row>
    <row r="16" spans="1:12">
      <c r="A16" s="2" t="s">
        <v>807</v>
      </c>
      <c r="B16" s="4"/>
      <c r="C16" s="4"/>
      <c r="D16" s="4"/>
      <c r="E16" s="4"/>
      <c r="F16" s="4"/>
      <c r="G16" s="4"/>
      <c r="H16" s="4"/>
      <c r="I16" s="4"/>
      <c r="J16" s="372">
        <v>0.31</v>
      </c>
      <c r="K16" s="372">
        <v>0.39600000000000002</v>
      </c>
      <c r="L16" s="372">
        <v>0.318</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60</v>
      </c>
      <c r="B1" s="8" t="s">
        <v>1655</v>
      </c>
      <c r="C1" s="8"/>
      <c r="D1" s="8"/>
      <c r="E1" s="8"/>
      <c r="F1" s="8"/>
      <c r="G1" s="8"/>
      <c r="H1" s="8"/>
      <c r="I1" s="8"/>
      <c r="J1" s="8" t="s">
        <v>2</v>
      </c>
      <c r="K1" s="8"/>
      <c r="L1" s="8"/>
    </row>
    <row r="2" spans="1:12" ht="30">
      <c r="A2" s="1" t="s">
        <v>28</v>
      </c>
      <c r="B2" s="1" t="s">
        <v>3</v>
      </c>
      <c r="C2" s="1" t="s">
        <v>1523</v>
      </c>
      <c r="D2" s="1" t="s">
        <v>5</v>
      </c>
      <c r="E2" s="1" t="s">
        <v>1656</v>
      </c>
      <c r="F2" s="1" t="s">
        <v>29</v>
      </c>
      <c r="G2" s="1" t="s">
        <v>1657</v>
      </c>
      <c r="H2" s="1" t="s">
        <v>1658</v>
      </c>
      <c r="I2" s="1" t="s">
        <v>1659</v>
      </c>
      <c r="J2" s="1" t="s">
        <v>3</v>
      </c>
      <c r="K2" s="1" t="s">
        <v>29</v>
      </c>
      <c r="L2" s="1" t="s">
        <v>73</v>
      </c>
    </row>
    <row r="3" spans="1:12">
      <c r="A3" s="3" t="s">
        <v>781</v>
      </c>
      <c r="B3" s="4"/>
      <c r="C3" s="4"/>
      <c r="D3" s="4"/>
      <c r="E3" s="4"/>
      <c r="F3" s="4"/>
      <c r="G3" s="4"/>
      <c r="H3" s="4"/>
      <c r="I3" s="4"/>
      <c r="J3" s="4"/>
      <c r="K3" s="4"/>
      <c r="L3" s="4"/>
    </row>
    <row r="4" spans="1:12">
      <c r="A4" s="2" t="s">
        <v>809</v>
      </c>
      <c r="B4" s="4"/>
      <c r="C4" s="4"/>
      <c r="D4" s="4"/>
      <c r="E4" s="4"/>
      <c r="F4" s="4"/>
      <c r="G4" s="4"/>
      <c r="H4" s="4"/>
      <c r="I4" s="4"/>
      <c r="J4" s="7">
        <v>3659</v>
      </c>
      <c r="K4" s="7">
        <v>6883</v>
      </c>
      <c r="L4" s="7">
        <v>5004</v>
      </c>
    </row>
    <row r="5" spans="1:12">
      <c r="A5" s="2" t="s">
        <v>172</v>
      </c>
      <c r="B5" s="4"/>
      <c r="C5" s="4"/>
      <c r="D5" s="4"/>
      <c r="E5" s="4"/>
      <c r="F5" s="4"/>
      <c r="G5" s="4"/>
      <c r="H5" s="4"/>
      <c r="I5" s="4"/>
      <c r="J5" s="6">
        <v>3835</v>
      </c>
      <c r="K5" s="6">
        <v>4627</v>
      </c>
      <c r="L5" s="6">
        <v>4521</v>
      </c>
    </row>
    <row r="6" spans="1:12">
      <c r="A6" s="2" t="s">
        <v>807</v>
      </c>
      <c r="B6" s="7">
        <v>2040</v>
      </c>
      <c r="C6" s="7">
        <v>1729</v>
      </c>
      <c r="D6" s="7">
        <v>1577</v>
      </c>
      <c r="E6" s="7">
        <v>2148</v>
      </c>
      <c r="F6" s="7">
        <v>2301</v>
      </c>
      <c r="G6" s="7">
        <v>4381</v>
      </c>
      <c r="H6" s="7">
        <v>2510</v>
      </c>
      <c r="I6" s="7">
        <v>2318</v>
      </c>
      <c r="J6" s="7">
        <v>7494</v>
      </c>
      <c r="K6" s="7">
        <v>11510</v>
      </c>
      <c r="L6" s="7">
        <v>9525</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661</v>
      </c>
      <c r="B1" s="8" t="s">
        <v>3</v>
      </c>
      <c r="C1" s="8" t="s">
        <v>29</v>
      </c>
    </row>
    <row r="2" spans="1:3" ht="30">
      <c r="A2" s="1" t="s">
        <v>28</v>
      </c>
      <c r="B2" s="8"/>
      <c r="C2" s="8"/>
    </row>
    <row r="3" spans="1:3">
      <c r="A3" s="3" t="s">
        <v>1662</v>
      </c>
      <c r="B3" s="4"/>
      <c r="C3" s="4"/>
    </row>
    <row r="4" spans="1:3">
      <c r="A4" s="2" t="s">
        <v>39</v>
      </c>
      <c r="B4" s="7">
        <v>10493</v>
      </c>
      <c r="C4" s="7">
        <v>8014</v>
      </c>
    </row>
    <row r="5" spans="1:3">
      <c r="A5" s="2" t="s">
        <v>813</v>
      </c>
      <c r="B5" s="4">
        <v>0</v>
      </c>
      <c r="C5" s="6">
        <v>5257</v>
      </c>
    </row>
    <row r="6" spans="1:3">
      <c r="A6" s="2" t="s">
        <v>814</v>
      </c>
      <c r="B6" s="6">
        <v>1956</v>
      </c>
      <c r="C6" s="6">
        <v>3536</v>
      </c>
    </row>
    <row r="7" spans="1:3">
      <c r="A7" s="2" t="s">
        <v>815</v>
      </c>
      <c r="B7" s="6">
        <v>2662</v>
      </c>
      <c r="C7" s="6">
        <v>2108</v>
      </c>
    </row>
    <row r="8" spans="1:3">
      <c r="A8" s="2" t="s">
        <v>273</v>
      </c>
      <c r="B8" s="6">
        <v>1146</v>
      </c>
      <c r="C8" s="4">
        <v>769</v>
      </c>
    </row>
    <row r="9" spans="1:3">
      <c r="A9" s="2" t="s">
        <v>816</v>
      </c>
      <c r="B9" s="6">
        <v>16257</v>
      </c>
      <c r="C9" s="6">
        <v>19684</v>
      </c>
    </row>
    <row r="10" spans="1:3">
      <c r="A10" s="3" t="s">
        <v>1663</v>
      </c>
      <c r="B10" s="4"/>
      <c r="C10" s="4"/>
    </row>
    <row r="11" spans="1:3">
      <c r="A11" s="2" t="s">
        <v>818</v>
      </c>
      <c r="B11" s="6">
        <v>6316</v>
      </c>
      <c r="C11" s="6">
        <v>6442</v>
      </c>
    </row>
    <row r="12" spans="1:3">
      <c r="A12" s="2" t="s">
        <v>813</v>
      </c>
      <c r="B12" s="6">
        <v>1368</v>
      </c>
      <c r="C12" s="4">
        <v>0</v>
      </c>
    </row>
    <row r="13" spans="1:3">
      <c r="A13" s="2" t="s">
        <v>819</v>
      </c>
      <c r="B13" s="6">
        <v>2470</v>
      </c>
      <c r="C13" s="6">
        <v>1968</v>
      </c>
    </row>
    <row r="14" spans="1:3">
      <c r="A14" s="2" t="s">
        <v>820</v>
      </c>
      <c r="B14" s="6">
        <v>1924</v>
      </c>
      <c r="C14" s="6">
        <v>1769</v>
      </c>
    </row>
    <row r="15" spans="1:3">
      <c r="A15" s="2" t="s">
        <v>273</v>
      </c>
      <c r="B15" s="4">
        <v>684</v>
      </c>
      <c r="C15" s="4">
        <v>691</v>
      </c>
    </row>
    <row r="16" spans="1:3">
      <c r="A16" s="2" t="s">
        <v>821</v>
      </c>
      <c r="B16" s="6">
        <v>12762</v>
      </c>
      <c r="C16" s="6">
        <v>10870</v>
      </c>
    </row>
    <row r="17" spans="1:3">
      <c r="A17" s="2" t="s">
        <v>822</v>
      </c>
      <c r="B17" s="7">
        <v>3495</v>
      </c>
      <c r="C17" s="7">
        <v>8814</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664</v>
      </c>
      <c r="B1" s="1" t="s">
        <v>2</v>
      </c>
    </row>
    <row r="2" spans="1:2" ht="30">
      <c r="A2" s="1" t="s">
        <v>28</v>
      </c>
      <c r="B2" s="1" t="s">
        <v>3</v>
      </c>
    </row>
    <row r="3" spans="1:2">
      <c r="A3" s="3" t="s">
        <v>1665</v>
      </c>
      <c r="B3" s="4"/>
    </row>
    <row r="4" spans="1:2" ht="30">
      <c r="A4" s="2" t="s">
        <v>1666</v>
      </c>
      <c r="B4" s="7">
        <v>30</v>
      </c>
    </row>
    <row r="5" spans="1:2" ht="45">
      <c r="A5" s="2" t="s">
        <v>1667</v>
      </c>
      <c r="B5" s="4">
        <v>178</v>
      </c>
    </row>
    <row r="6" spans="1:2" ht="45">
      <c r="A6" s="2" t="s">
        <v>1668</v>
      </c>
      <c r="B6" s="4">
        <v>33</v>
      </c>
    </row>
    <row r="7" spans="1:2" ht="45">
      <c r="A7" s="2" t="s">
        <v>1669</v>
      </c>
      <c r="B7" s="4">
        <v>-1</v>
      </c>
    </row>
    <row r="8" spans="1:2">
      <c r="A8" s="2" t="s">
        <v>1670</v>
      </c>
      <c r="B8" s="7">
        <v>24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71</v>
      </c>
      <c r="B1" s="8" t="s">
        <v>1655</v>
      </c>
      <c r="C1" s="8"/>
      <c r="D1" s="8"/>
      <c r="E1" s="8"/>
      <c r="F1" s="8"/>
      <c r="G1" s="8"/>
      <c r="H1" s="8"/>
      <c r="I1" s="8"/>
      <c r="J1" s="8" t="s">
        <v>2</v>
      </c>
      <c r="K1" s="8"/>
      <c r="L1" s="8"/>
    </row>
    <row r="2" spans="1:12" ht="30">
      <c r="A2" s="1" t="s">
        <v>1</v>
      </c>
      <c r="B2" s="1" t="s">
        <v>3</v>
      </c>
      <c r="C2" s="1" t="s">
        <v>1523</v>
      </c>
      <c r="D2" s="1" t="s">
        <v>5</v>
      </c>
      <c r="E2" s="1" t="s">
        <v>1656</v>
      </c>
      <c r="F2" s="1" t="s">
        <v>29</v>
      </c>
      <c r="G2" s="1" t="s">
        <v>1657</v>
      </c>
      <c r="H2" s="1" t="s">
        <v>1658</v>
      </c>
      <c r="I2" s="1" t="s">
        <v>1659</v>
      </c>
      <c r="J2" s="1" t="s">
        <v>3</v>
      </c>
      <c r="K2" s="1" t="s">
        <v>29</v>
      </c>
      <c r="L2" s="1" t="s">
        <v>73</v>
      </c>
    </row>
    <row r="3" spans="1:12">
      <c r="A3" s="3" t="s">
        <v>833</v>
      </c>
      <c r="B3" s="4"/>
      <c r="C3" s="4"/>
      <c r="D3" s="4"/>
      <c r="E3" s="4"/>
      <c r="F3" s="4"/>
      <c r="G3" s="4"/>
      <c r="H3" s="4"/>
      <c r="I3" s="4"/>
      <c r="J3" s="4"/>
      <c r="K3" s="4"/>
      <c r="L3" s="4"/>
    </row>
    <row r="4" spans="1:12" ht="30">
      <c r="A4" s="2" t="s">
        <v>837</v>
      </c>
      <c r="B4" s="4"/>
      <c r="C4" s="4"/>
      <c r="D4" s="4"/>
      <c r="E4" s="4"/>
      <c r="F4" s="4"/>
      <c r="G4" s="4"/>
      <c r="H4" s="4"/>
      <c r="I4" s="4"/>
      <c r="J4" s="7">
        <v>7095</v>
      </c>
      <c r="K4" s="7">
        <v>5749</v>
      </c>
      <c r="L4" s="7">
        <v>4770</v>
      </c>
    </row>
    <row r="5" spans="1:12" ht="30">
      <c r="A5" s="2" t="s">
        <v>838</v>
      </c>
      <c r="B5" s="4"/>
      <c r="C5" s="4"/>
      <c r="D5" s="4"/>
      <c r="E5" s="4"/>
      <c r="F5" s="4"/>
      <c r="G5" s="4"/>
      <c r="H5" s="4"/>
      <c r="I5" s="4"/>
      <c r="J5" s="6">
        <v>9472</v>
      </c>
      <c r="K5" s="6">
        <v>11685</v>
      </c>
      <c r="L5" s="6">
        <v>15494</v>
      </c>
    </row>
    <row r="6" spans="1:12" ht="30">
      <c r="A6" s="2" t="s">
        <v>839</v>
      </c>
      <c r="B6" s="4"/>
      <c r="C6" s="4"/>
      <c r="D6" s="4"/>
      <c r="E6" s="4"/>
      <c r="F6" s="4"/>
      <c r="G6" s="4"/>
      <c r="H6" s="4"/>
      <c r="I6" s="4"/>
      <c r="J6" s="7">
        <v>16567</v>
      </c>
      <c r="K6" s="7">
        <v>17434</v>
      </c>
      <c r="L6" s="7">
        <v>20264</v>
      </c>
    </row>
    <row r="7" spans="1:12" ht="30">
      <c r="A7" s="2" t="s">
        <v>118</v>
      </c>
      <c r="B7" s="6">
        <v>14660314</v>
      </c>
      <c r="C7" s="6">
        <v>12632341</v>
      </c>
      <c r="D7" s="6">
        <v>10755509</v>
      </c>
      <c r="E7" s="6">
        <v>10636089</v>
      </c>
      <c r="F7" s="6">
        <v>10602266</v>
      </c>
      <c r="G7" s="6">
        <v>10589126</v>
      </c>
      <c r="H7" s="6">
        <v>10576643</v>
      </c>
      <c r="I7" s="6">
        <v>10556261</v>
      </c>
      <c r="J7" s="6">
        <v>12183352</v>
      </c>
      <c r="K7" s="6">
        <v>10581222</v>
      </c>
      <c r="L7" s="6">
        <v>10527885</v>
      </c>
    </row>
    <row r="8" spans="1:12" ht="30">
      <c r="A8" s="2" t="s">
        <v>841</v>
      </c>
      <c r="B8" s="4"/>
      <c r="C8" s="4"/>
      <c r="D8" s="4"/>
      <c r="E8" s="4"/>
      <c r="F8" s="4"/>
      <c r="G8" s="4"/>
      <c r="H8" s="4"/>
      <c r="I8" s="4"/>
      <c r="J8" s="6">
        <v>122872</v>
      </c>
      <c r="K8" s="6">
        <v>98195</v>
      </c>
      <c r="L8" s="4">
        <v>401</v>
      </c>
    </row>
    <row r="9" spans="1:12" ht="30">
      <c r="A9" s="2" t="s">
        <v>842</v>
      </c>
      <c r="B9" s="6">
        <v>14809289</v>
      </c>
      <c r="C9" s="6">
        <v>12765880</v>
      </c>
      <c r="D9" s="6">
        <v>10880090</v>
      </c>
      <c r="E9" s="6">
        <v>10740884</v>
      </c>
      <c r="F9" s="6">
        <v>10718465</v>
      </c>
      <c r="G9" s="6">
        <v>10692555</v>
      </c>
      <c r="H9" s="6">
        <v>10597033</v>
      </c>
      <c r="I9" s="6">
        <v>10571383</v>
      </c>
      <c r="J9" s="6">
        <v>12306224</v>
      </c>
      <c r="K9" s="6">
        <v>10679417</v>
      </c>
      <c r="L9" s="6">
        <v>10528286</v>
      </c>
    </row>
    <row r="10" spans="1:12">
      <c r="A10" s="2" t="s">
        <v>116</v>
      </c>
      <c r="B10" s="9">
        <v>0.28999999999999998</v>
      </c>
      <c r="C10" s="9">
        <v>0.33</v>
      </c>
      <c r="D10" s="9">
        <v>0.32</v>
      </c>
      <c r="E10" s="9">
        <v>0.45</v>
      </c>
      <c r="F10" s="9">
        <v>0.48</v>
      </c>
      <c r="G10" s="9">
        <v>0.24</v>
      </c>
      <c r="H10" s="9">
        <v>0.46</v>
      </c>
      <c r="I10" s="9">
        <v>0.47</v>
      </c>
      <c r="J10" s="9">
        <v>1.36</v>
      </c>
      <c r="K10" s="9">
        <v>1.65</v>
      </c>
      <c r="L10" s="9">
        <v>1.92</v>
      </c>
    </row>
    <row r="11" spans="1:12">
      <c r="A11" s="2" t="s">
        <v>117</v>
      </c>
      <c r="B11" s="9">
        <v>0.28000000000000003</v>
      </c>
      <c r="C11" s="9">
        <v>0.32</v>
      </c>
      <c r="D11" s="9">
        <v>0.32</v>
      </c>
      <c r="E11" s="9">
        <v>0.44</v>
      </c>
      <c r="F11" s="9">
        <v>0.47</v>
      </c>
      <c r="G11" s="9">
        <v>0.23</v>
      </c>
      <c r="H11" s="9">
        <v>0.46</v>
      </c>
      <c r="I11" s="9">
        <v>0.47</v>
      </c>
      <c r="J11" s="9">
        <v>1.35</v>
      </c>
      <c r="K11" s="9">
        <v>1.63</v>
      </c>
      <c r="L11" s="9">
        <v>1.92</v>
      </c>
    </row>
    <row r="12" spans="1:12" ht="30">
      <c r="A12" s="3" t="s">
        <v>1672</v>
      </c>
      <c r="B12" s="4"/>
      <c r="C12" s="4"/>
      <c r="D12" s="4"/>
      <c r="E12" s="4"/>
      <c r="F12" s="4"/>
      <c r="G12" s="4"/>
      <c r="H12" s="4"/>
      <c r="I12" s="4"/>
      <c r="J12" s="4"/>
      <c r="K12" s="4"/>
      <c r="L12" s="4"/>
    </row>
    <row r="13" spans="1:12" ht="30">
      <c r="A13" s="2" t="s">
        <v>847</v>
      </c>
      <c r="B13" s="4"/>
      <c r="C13" s="4"/>
      <c r="D13" s="4"/>
      <c r="E13" s="4"/>
      <c r="F13" s="4"/>
      <c r="G13" s="4"/>
      <c r="H13" s="4"/>
      <c r="I13" s="4"/>
      <c r="J13" s="6">
        <v>55184</v>
      </c>
      <c r="K13" s="6">
        <v>91902</v>
      </c>
      <c r="L13" s="6">
        <v>144535</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673</v>
      </c>
      <c r="B1" s="8" t="s">
        <v>3</v>
      </c>
      <c r="C1" s="8" t="s">
        <v>29</v>
      </c>
    </row>
    <row r="2" spans="1:3">
      <c r="A2" s="1" t="s">
        <v>1224</v>
      </c>
      <c r="B2" s="8"/>
      <c r="C2" s="8"/>
    </row>
    <row r="3" spans="1:3">
      <c r="A3" s="3" t="s">
        <v>1674</v>
      </c>
      <c r="B3" s="4"/>
      <c r="C3" s="4"/>
    </row>
    <row r="4" spans="1:3">
      <c r="A4" s="2" t="s">
        <v>1675</v>
      </c>
      <c r="B4" s="9">
        <v>2.1</v>
      </c>
      <c r="C4" s="9">
        <v>0.7</v>
      </c>
    </row>
    <row r="5" spans="1:3">
      <c r="A5" s="2" t="s">
        <v>1676</v>
      </c>
      <c r="B5" s="4"/>
      <c r="C5" s="4"/>
    </row>
    <row r="6" spans="1:3">
      <c r="A6" s="3" t="s">
        <v>1674</v>
      </c>
      <c r="B6" s="4"/>
      <c r="C6" s="4"/>
    </row>
    <row r="7" spans="1:3" ht="30">
      <c r="A7" s="2" t="s">
        <v>1677</v>
      </c>
      <c r="B7" s="7">
        <v>44</v>
      </c>
      <c r="C7" s="9">
        <v>14.7</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678</v>
      </c>
      <c r="B1" s="8" t="s">
        <v>3</v>
      </c>
      <c r="C1" s="8" t="s">
        <v>29</v>
      </c>
    </row>
    <row r="2" spans="1:3" ht="30">
      <c r="A2" s="1" t="s">
        <v>28</v>
      </c>
      <c r="B2" s="8"/>
      <c r="C2" s="8"/>
    </row>
    <row r="3" spans="1:3" ht="30">
      <c r="A3" s="3" t="s">
        <v>1679</v>
      </c>
      <c r="B3" s="4"/>
      <c r="C3" s="4"/>
    </row>
    <row r="4" spans="1:3">
      <c r="A4" s="2" t="s">
        <v>1680</v>
      </c>
      <c r="B4" s="7">
        <v>283231</v>
      </c>
      <c r="C4" s="7">
        <v>217397</v>
      </c>
    </row>
    <row r="5" spans="1:3">
      <c r="A5" s="2" t="s">
        <v>859</v>
      </c>
      <c r="B5" s="6">
        <v>30837</v>
      </c>
      <c r="C5" s="6">
        <v>33998</v>
      </c>
    </row>
    <row r="6" spans="1:3">
      <c r="A6" s="2" t="s">
        <v>380</v>
      </c>
      <c r="B6" s="4"/>
      <c r="C6" s="4"/>
    </row>
    <row r="7" spans="1:3" ht="30">
      <c r="A7" s="3" t="s">
        <v>1679</v>
      </c>
      <c r="B7" s="4"/>
      <c r="C7" s="4"/>
    </row>
    <row r="8" spans="1:3">
      <c r="A8" s="2" t="s">
        <v>1680</v>
      </c>
      <c r="B8" s="6">
        <v>62704</v>
      </c>
      <c r="C8" s="6">
        <v>49533</v>
      </c>
    </row>
    <row r="9" spans="1:3">
      <c r="A9" s="2" t="s">
        <v>856</v>
      </c>
      <c r="B9" s="4"/>
      <c r="C9" s="4"/>
    </row>
    <row r="10" spans="1:3" ht="30">
      <c r="A10" s="3" t="s">
        <v>1679</v>
      </c>
      <c r="B10" s="4"/>
      <c r="C10" s="4"/>
    </row>
    <row r="11" spans="1:3">
      <c r="A11" s="2" t="s">
        <v>1680</v>
      </c>
      <c r="B11" s="6">
        <v>46781</v>
      </c>
      <c r="C11" s="6">
        <v>30203</v>
      </c>
    </row>
    <row r="12" spans="1:3">
      <c r="A12" s="2" t="s">
        <v>857</v>
      </c>
      <c r="B12" s="4"/>
      <c r="C12" s="4"/>
    </row>
    <row r="13" spans="1:3" ht="30">
      <c r="A13" s="3" t="s">
        <v>1679</v>
      </c>
      <c r="B13" s="4"/>
      <c r="C13" s="4"/>
    </row>
    <row r="14" spans="1:3">
      <c r="A14" s="2" t="s">
        <v>1680</v>
      </c>
      <c r="B14" s="7">
        <v>173746</v>
      </c>
      <c r="C14" s="7">
        <v>137661</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1681</v>
      </c>
      <c r="B1" s="8" t="s">
        <v>2</v>
      </c>
      <c r="C1" s="8"/>
      <c r="D1" s="8"/>
    </row>
    <row r="2" spans="1:4">
      <c r="A2" s="8"/>
      <c r="B2" s="1" t="s">
        <v>3</v>
      </c>
      <c r="C2" s="1" t="s">
        <v>29</v>
      </c>
      <c r="D2" s="1" t="s">
        <v>73</v>
      </c>
    </row>
    <row r="3" spans="1:4">
      <c r="A3" s="3" t="s">
        <v>863</v>
      </c>
      <c r="B3" s="4"/>
      <c r="C3" s="4"/>
      <c r="D3" s="4"/>
    </row>
    <row r="4" spans="1:4" ht="30">
      <c r="A4" s="2" t="s">
        <v>1682</v>
      </c>
      <c r="B4" s="7">
        <v>12200000</v>
      </c>
      <c r="C4" s="7">
        <v>11200000</v>
      </c>
      <c r="D4" s="4"/>
    </row>
    <row r="5" spans="1:4" ht="45">
      <c r="A5" s="2" t="s">
        <v>1683</v>
      </c>
      <c r="B5" s="6">
        <v>4800000</v>
      </c>
      <c r="C5" s="4"/>
      <c r="D5" s="4"/>
    </row>
    <row r="6" spans="1:4">
      <c r="A6" s="3" t="s">
        <v>1684</v>
      </c>
      <c r="B6" s="4"/>
      <c r="C6" s="4"/>
      <c r="D6" s="4"/>
    </row>
    <row r="7" spans="1:4">
      <c r="A7" s="2" t="s">
        <v>197</v>
      </c>
      <c r="B7" s="4">
        <v>0</v>
      </c>
      <c r="C7" s="4">
        <v>0</v>
      </c>
      <c r="D7" s="6">
        <v>1201000</v>
      </c>
    </row>
    <row r="8" spans="1:4">
      <c r="A8" s="2" t="s">
        <v>1528</v>
      </c>
      <c r="B8" s="4"/>
      <c r="C8" s="4"/>
      <c r="D8" s="4"/>
    </row>
    <row r="9" spans="1:4">
      <c r="A9" s="3" t="s">
        <v>1684</v>
      </c>
      <c r="B9" s="4"/>
      <c r="C9" s="4"/>
      <c r="D9" s="4"/>
    </row>
    <row r="10" spans="1:4">
      <c r="A10" s="2" t="s">
        <v>1685</v>
      </c>
      <c r="B10" s="6">
        <v>261371000</v>
      </c>
      <c r="C10" s="6">
        <v>184457000</v>
      </c>
      <c r="D10" s="4"/>
    </row>
    <row r="11" spans="1:4">
      <c r="A11" s="2" t="s">
        <v>1686</v>
      </c>
      <c r="B11" s="372">
        <v>0.155</v>
      </c>
      <c r="C11" s="372">
        <v>0.13800000000000001</v>
      </c>
      <c r="D11" s="4"/>
    </row>
    <row r="12" spans="1:4">
      <c r="A12" s="2" t="s">
        <v>1687</v>
      </c>
      <c r="B12" s="6">
        <v>135037000</v>
      </c>
      <c r="C12" s="6">
        <v>107105000</v>
      </c>
      <c r="D12" s="4"/>
    </row>
    <row r="13" spans="1:4" ht="30">
      <c r="A13" s="2" t="s">
        <v>1688</v>
      </c>
      <c r="B13" s="372">
        <v>0.08</v>
      </c>
      <c r="C13" s="372">
        <v>0.08</v>
      </c>
      <c r="D13" s="4"/>
    </row>
    <row r="14" spans="1:4">
      <c r="A14" s="2" t="s">
        <v>1689</v>
      </c>
      <c r="B14" s="6">
        <v>168797000</v>
      </c>
      <c r="C14" s="6">
        <v>133881000</v>
      </c>
      <c r="D14" s="4"/>
    </row>
    <row r="15" spans="1:4" ht="30">
      <c r="A15" s="2" t="s">
        <v>1690</v>
      </c>
      <c r="B15" s="372">
        <v>0.1</v>
      </c>
      <c r="C15" s="372">
        <v>0.1</v>
      </c>
      <c r="D15" s="4"/>
    </row>
    <row r="16" spans="1:4">
      <c r="A16" s="2" t="s">
        <v>1691</v>
      </c>
      <c r="B16" s="6">
        <v>241707000</v>
      </c>
      <c r="C16" s="6">
        <v>166217000</v>
      </c>
      <c r="D16" s="4"/>
    </row>
    <row r="17" spans="1:4" ht="30">
      <c r="A17" s="2" t="s">
        <v>1692</v>
      </c>
      <c r="B17" s="372">
        <v>0.14299999999999999</v>
      </c>
      <c r="C17" s="372">
        <v>0.124</v>
      </c>
      <c r="D17" s="4"/>
    </row>
    <row r="18" spans="1:4" ht="30">
      <c r="A18" s="2" t="s">
        <v>1693</v>
      </c>
      <c r="B18" s="6">
        <v>67519000</v>
      </c>
      <c r="C18" s="6">
        <v>53552000</v>
      </c>
      <c r="D18" s="4"/>
    </row>
    <row r="19" spans="1:4" ht="45">
      <c r="A19" s="2" t="s">
        <v>1694</v>
      </c>
      <c r="B19" s="372">
        <v>0.04</v>
      </c>
      <c r="C19" s="372">
        <v>0.04</v>
      </c>
      <c r="D19" s="4"/>
    </row>
    <row r="20" spans="1:4" ht="30">
      <c r="A20" s="2" t="s">
        <v>1695</v>
      </c>
      <c r="B20" s="6">
        <v>101278000</v>
      </c>
      <c r="C20" s="6">
        <v>80329000</v>
      </c>
      <c r="D20" s="4"/>
    </row>
    <row r="21" spans="1:4" ht="45">
      <c r="A21" s="2" t="s">
        <v>1696</v>
      </c>
      <c r="B21" s="372">
        <v>0.06</v>
      </c>
      <c r="C21" s="372">
        <v>0.06</v>
      </c>
      <c r="D21" s="4"/>
    </row>
    <row r="22" spans="1:4">
      <c r="A22" s="2" t="s">
        <v>1697</v>
      </c>
      <c r="B22" s="6">
        <v>241707000</v>
      </c>
      <c r="C22" s="6">
        <v>166217000</v>
      </c>
      <c r="D22" s="4"/>
    </row>
    <row r="23" spans="1:4" ht="30">
      <c r="A23" s="2" t="s">
        <v>1698</v>
      </c>
      <c r="B23" s="372">
        <v>9.9000000000000005E-2</v>
      </c>
      <c r="C23" s="372">
        <v>8.5000000000000006E-2</v>
      </c>
      <c r="D23" s="4"/>
    </row>
    <row r="24" spans="1:4" ht="30">
      <c r="A24" s="2" t="s">
        <v>1699</v>
      </c>
      <c r="B24" s="6">
        <v>97470000</v>
      </c>
      <c r="C24" s="6">
        <v>78080000</v>
      </c>
      <c r="D24" s="4"/>
    </row>
    <row r="25" spans="1:4" ht="30">
      <c r="A25" s="2" t="s">
        <v>1700</v>
      </c>
      <c r="B25" s="372">
        <v>0.04</v>
      </c>
      <c r="C25" s="372">
        <v>0.04</v>
      </c>
      <c r="D25" s="4"/>
    </row>
    <row r="26" spans="1:4" ht="30">
      <c r="A26" s="2" t="s">
        <v>1701</v>
      </c>
      <c r="B26" s="6">
        <v>121837000</v>
      </c>
      <c r="C26" s="6">
        <v>97600000</v>
      </c>
      <c r="D26" s="4"/>
    </row>
    <row r="27" spans="1:4" ht="30">
      <c r="A27" s="2" t="s">
        <v>1702</v>
      </c>
      <c r="B27" s="372">
        <v>0.05</v>
      </c>
      <c r="C27" s="372">
        <v>0.05</v>
      </c>
      <c r="D27" s="4"/>
    </row>
    <row r="28" spans="1:4">
      <c r="A28" s="2" t="s">
        <v>1703</v>
      </c>
      <c r="B28" s="6">
        <v>1687968000</v>
      </c>
      <c r="C28" s="6">
        <v>1338811000</v>
      </c>
      <c r="D28" s="4"/>
    </row>
    <row r="29" spans="1:4">
      <c r="A29" s="2" t="s">
        <v>1006</v>
      </c>
      <c r="B29" s="4"/>
      <c r="C29" s="4"/>
      <c r="D29" s="4"/>
    </row>
    <row r="30" spans="1:4">
      <c r="A30" s="3" t="s">
        <v>1684</v>
      </c>
      <c r="B30" s="4"/>
      <c r="C30" s="4"/>
      <c r="D30" s="4"/>
    </row>
    <row r="31" spans="1:4">
      <c r="A31" s="2" t="s">
        <v>1685</v>
      </c>
      <c r="B31" s="6">
        <v>223591000</v>
      </c>
      <c r="C31" s="6">
        <v>188814000</v>
      </c>
      <c r="D31" s="4"/>
    </row>
    <row r="32" spans="1:4">
      <c r="A32" s="2" t="s">
        <v>1686</v>
      </c>
      <c r="B32" s="372">
        <v>0.13300000000000001</v>
      </c>
      <c r="C32" s="372">
        <v>0.14099999999999999</v>
      </c>
      <c r="D32" s="4"/>
    </row>
    <row r="33" spans="1:4">
      <c r="A33" s="2" t="s">
        <v>1687</v>
      </c>
      <c r="B33" s="6">
        <v>134928000</v>
      </c>
      <c r="C33" s="6">
        <v>106961000</v>
      </c>
      <c r="D33" s="4"/>
    </row>
    <row r="34" spans="1:4" ht="30">
      <c r="A34" s="2" t="s">
        <v>1688</v>
      </c>
      <c r="B34" s="372">
        <v>0.08</v>
      </c>
      <c r="C34" s="372">
        <v>0.08</v>
      </c>
      <c r="D34" s="4"/>
    </row>
    <row r="35" spans="1:4">
      <c r="A35" s="2" t="s">
        <v>1689</v>
      </c>
      <c r="B35" s="6">
        <v>168660000</v>
      </c>
      <c r="C35" s="6">
        <v>133701000</v>
      </c>
      <c r="D35" s="4"/>
    </row>
    <row r="36" spans="1:4" ht="30">
      <c r="A36" s="2" t="s">
        <v>1690</v>
      </c>
      <c r="B36" s="372">
        <v>0.1</v>
      </c>
      <c r="C36" s="372">
        <v>0.1</v>
      </c>
      <c r="D36" s="4"/>
    </row>
    <row r="37" spans="1:4">
      <c r="A37" s="2" t="s">
        <v>1691</v>
      </c>
      <c r="B37" s="6">
        <v>205710000</v>
      </c>
      <c r="C37" s="6">
        <v>172097000</v>
      </c>
      <c r="D37" s="4"/>
    </row>
    <row r="38" spans="1:4" ht="30">
      <c r="A38" s="2" t="s">
        <v>1692</v>
      </c>
      <c r="B38" s="372">
        <v>0.122</v>
      </c>
      <c r="C38" s="372">
        <v>0.129</v>
      </c>
      <c r="D38" s="4"/>
    </row>
    <row r="39" spans="1:4" ht="30">
      <c r="A39" s="2" t="s">
        <v>1693</v>
      </c>
      <c r="B39" s="6">
        <v>67464000</v>
      </c>
      <c r="C39" s="6">
        <v>53480000</v>
      </c>
      <c r="D39" s="4"/>
    </row>
    <row r="40" spans="1:4" ht="45">
      <c r="A40" s="2" t="s">
        <v>1694</v>
      </c>
      <c r="B40" s="372">
        <v>0.04</v>
      </c>
      <c r="C40" s="372">
        <v>0.04</v>
      </c>
      <c r="D40" s="4"/>
    </row>
    <row r="41" spans="1:4" ht="30">
      <c r="A41" s="2" t="s">
        <v>1695</v>
      </c>
      <c r="B41" s="6">
        <v>101196000</v>
      </c>
      <c r="C41" s="6">
        <v>80220000</v>
      </c>
      <c r="D41" s="4"/>
    </row>
    <row r="42" spans="1:4" ht="45">
      <c r="A42" s="2" t="s">
        <v>1696</v>
      </c>
      <c r="B42" s="372">
        <v>0.06</v>
      </c>
      <c r="C42" s="372">
        <v>0.06</v>
      </c>
      <c r="D42" s="4"/>
    </row>
    <row r="43" spans="1:4">
      <c r="A43" s="2" t="s">
        <v>1697</v>
      </c>
      <c r="B43" s="6">
        <v>205710000</v>
      </c>
      <c r="C43" s="6">
        <v>172097000</v>
      </c>
      <c r="D43" s="4"/>
    </row>
    <row r="44" spans="1:4" ht="30">
      <c r="A44" s="2" t="s">
        <v>1698</v>
      </c>
      <c r="B44" s="372">
        <v>8.5000000000000006E-2</v>
      </c>
      <c r="C44" s="372">
        <v>8.7999999999999995E-2</v>
      </c>
      <c r="D44" s="4"/>
    </row>
    <row r="45" spans="1:4" ht="30">
      <c r="A45" s="2" t="s">
        <v>1699</v>
      </c>
      <c r="B45" s="6">
        <v>97333000</v>
      </c>
      <c r="C45" s="6">
        <v>77830000</v>
      </c>
      <c r="D45" s="4"/>
    </row>
    <row r="46" spans="1:4" ht="30">
      <c r="A46" s="2" t="s">
        <v>1700</v>
      </c>
      <c r="B46" s="372">
        <v>0.04</v>
      </c>
      <c r="C46" s="372">
        <v>0.04</v>
      </c>
      <c r="D46" s="4"/>
    </row>
    <row r="47" spans="1:4" ht="30">
      <c r="A47" s="2" t="s">
        <v>1701</v>
      </c>
      <c r="B47" s="6">
        <v>121666000</v>
      </c>
      <c r="C47" s="6">
        <v>97288000</v>
      </c>
      <c r="D47" s="4"/>
    </row>
    <row r="48" spans="1:4" ht="30">
      <c r="A48" s="2" t="s">
        <v>1702</v>
      </c>
      <c r="B48" s="372">
        <v>0.05</v>
      </c>
      <c r="C48" s="372">
        <v>0.05</v>
      </c>
      <c r="D48" s="4"/>
    </row>
    <row r="49" spans="1:4">
      <c r="A49" s="2" t="s">
        <v>1703</v>
      </c>
      <c r="B49" s="7">
        <v>1686603000</v>
      </c>
      <c r="C49" s="7">
        <v>1337008000</v>
      </c>
      <c r="D49"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Inc</vt:lpstr>
      <vt:lpstr>Consolidated_Statements_of_Com</vt:lpstr>
      <vt:lpstr>Consolidated_Statement_of_Shar</vt:lpstr>
      <vt:lpstr>Consolidated_Statements_of_Cas</vt:lpstr>
      <vt:lpstr>Summary_of_Significant_Account</vt:lpstr>
      <vt:lpstr>Fair_Value_of_Financial_Instru</vt:lpstr>
      <vt:lpstr>Investment_Securities</vt:lpstr>
      <vt:lpstr>Loans</vt:lpstr>
      <vt:lpstr>Bank_Premises_and_Equipment</vt:lpstr>
      <vt:lpstr>Goodwill_and_Other_Intangible_</vt:lpstr>
      <vt:lpstr>Deposits</vt:lpstr>
      <vt:lpstr>ShortTerm_Borrowings</vt:lpstr>
      <vt:lpstr>LongTerm_Borrowings</vt:lpstr>
      <vt:lpstr>Stockholders_Equity</vt:lpstr>
      <vt:lpstr>Employee_Benefit_Plans</vt:lpstr>
      <vt:lpstr>Income_Taxes</vt:lpstr>
      <vt:lpstr>Earnings_Per_Common_Share</vt:lpstr>
      <vt:lpstr>Financial_Instruments_with_Off</vt:lpstr>
      <vt:lpstr>Regulatory_Matters</vt:lpstr>
      <vt:lpstr>StockBased_Compensation</vt:lpstr>
      <vt:lpstr>Acquisitions</vt:lpstr>
      <vt:lpstr>Parent_Company_Only_Financial_</vt:lpstr>
      <vt:lpstr>Summarized_Quarterly_Informati</vt:lpstr>
      <vt:lpstr>Summary_of_Significant_Account1</vt:lpstr>
      <vt:lpstr>Fair_Value_of_Financial_Instru1</vt:lpstr>
      <vt:lpstr>Investment_Securities_Tables</vt:lpstr>
      <vt:lpstr>Loans_Tables</vt:lpstr>
      <vt:lpstr>Bank_Premises_and_Equipment_Ta</vt:lpstr>
      <vt:lpstr>Goodwill_and_Other_Intangible_1</vt:lpstr>
      <vt:lpstr>Deposits_Tables</vt:lpstr>
      <vt:lpstr>ShortTerm_Borrowings_Tables</vt:lpstr>
      <vt:lpstr>LongTerm_Borrowings_Tables</vt:lpstr>
      <vt:lpstr>Stockholders_Equity_Tables</vt:lpstr>
      <vt:lpstr>Employee_Benefit_Plans_Tables</vt:lpstr>
      <vt:lpstr>Income_Taxes_Tables</vt:lpstr>
      <vt:lpstr>Earnings_Per_Common_Share_Tabl</vt:lpstr>
      <vt:lpstr>Financial_Instruments_with_Off1</vt:lpstr>
      <vt:lpstr>Regulatory_Matters_Tables</vt:lpstr>
      <vt:lpstr>StockBased_Compensation_Tables</vt:lpstr>
      <vt:lpstr>Acquisitions_Acquisitions_Purc</vt:lpstr>
      <vt:lpstr>Acquisitions_Acquisitions_Fair</vt:lpstr>
      <vt:lpstr>Parent_Company_Only_Financial_1</vt:lpstr>
      <vt:lpstr>Summarized_Quarterly_Informati1</vt:lpstr>
      <vt:lpstr>Summary_of_Significant_Account2</vt:lpstr>
      <vt:lpstr>Fair_Value_of_Financial_Instru2</vt:lpstr>
      <vt:lpstr>Fair_Value_of_Financial_Instru3</vt:lpstr>
      <vt:lpstr>Fair_Value_of_Financial_Instru4</vt:lpstr>
      <vt:lpstr>Investment_Securities_Availabl</vt:lpstr>
      <vt:lpstr>Investment_Securities_Availabl1</vt:lpstr>
      <vt:lpstr>Investment_Securities_Availabl2</vt:lpstr>
      <vt:lpstr>Investment_Securities_Availabl3</vt:lpstr>
      <vt:lpstr>Investment_Securities_Heldtoma</vt:lpstr>
      <vt:lpstr>Investment_Securities_Heldtoma1</vt:lpstr>
      <vt:lpstr>Investment_Securities_Heldtoma2</vt:lpstr>
      <vt:lpstr>Investment_Securities_Pledged_</vt:lpstr>
      <vt:lpstr>Loans_Narrative_Details</vt:lpstr>
      <vt:lpstr>Loans_Loan_Balances_By_Classif</vt:lpstr>
      <vt:lpstr>Loans_Purchased_credit_impaire</vt:lpstr>
      <vt:lpstr>Loans_Accretable_Yield_Rollfor</vt:lpstr>
      <vt:lpstr>Loans_Related_Party_Loans_Deta</vt:lpstr>
      <vt:lpstr>Loans_Nonaccrual_and_Past_Due_</vt:lpstr>
      <vt:lpstr>Loans_Aging_Of_The_Recorded_In</vt:lpstr>
      <vt:lpstr>Loans_Loans_By_Risk_Category_D</vt:lpstr>
      <vt:lpstr>Loans_Schedule_Of_Impaired_Loa</vt:lpstr>
      <vt:lpstr>Loans_Troubled_Debt_Restructur</vt:lpstr>
      <vt:lpstr>Loans_Allowance_For_Loan_Losse</vt:lpstr>
      <vt:lpstr>Bank_Premises_and_Equipment_De</vt:lpstr>
      <vt:lpstr>Bank_Premises_and_Equipment_Le</vt:lpstr>
      <vt:lpstr>Bank_Premises_and_Equipment_Ne</vt:lpstr>
      <vt:lpstr>Bank_Premises_and_Equipment_Fu</vt:lpstr>
      <vt:lpstr>Goodwill_and_Other_Intangible_2</vt:lpstr>
      <vt:lpstr>Goodwill_and_Other_Intangible_3</vt:lpstr>
      <vt:lpstr>Goodwill_and_Other_Intangible_4</vt:lpstr>
      <vt:lpstr>Goodwill_and_Other_Intangible_5</vt:lpstr>
      <vt:lpstr>Deposits_Deposits_Details</vt:lpstr>
      <vt:lpstr>Deposits_Schedule_of_Maturitie</vt:lpstr>
      <vt:lpstr>ShortTerm_Borrowings_Narrative</vt:lpstr>
      <vt:lpstr>ShortTerm_Borrowings_Short_Ter</vt:lpstr>
      <vt:lpstr>LongTerm_Borrowings_Narrative_</vt:lpstr>
      <vt:lpstr>LongTerm_Borrowings_Long_Term_</vt:lpstr>
      <vt:lpstr>LongTerm_Borrowings_Minimum_An</vt:lpstr>
      <vt:lpstr>Stockholders_Equity_Narrative_</vt:lpstr>
      <vt:lpstr>Stockholders_Equity_Stock_Roll</vt:lpstr>
      <vt:lpstr>Stockholders_Equity_Accumulate</vt:lpstr>
      <vt:lpstr>Employee_Benefit_Plans_Details</vt:lpstr>
      <vt:lpstr>Employee_Benefit_Plans_Changes</vt:lpstr>
      <vt:lpstr>Employee_Benefit_Plans_Cash_Fl</vt:lpstr>
      <vt:lpstr>Income_Taxes_Narrative_Details</vt:lpstr>
      <vt:lpstr>Income_Taxes_Effective_Tax_Rat</vt:lpstr>
      <vt:lpstr>Income_Taxes_Income_Tax_Expens</vt:lpstr>
      <vt:lpstr>Income_Taxes_Deferred_Tax_Asse</vt:lpstr>
      <vt:lpstr>Income_Taxes_Uncertain_Tax_Pos</vt:lpstr>
      <vt:lpstr>Earnings_Per_Common_Share_Calc</vt:lpstr>
      <vt:lpstr>Financial_Instruments_with_Off2</vt:lpstr>
      <vt:lpstr>Financial_Instruments_with_Off3</vt:lpstr>
      <vt:lpstr>Regulatory_Matters_Details</vt:lpstr>
      <vt:lpstr>StockBased_Compensation_Narrat</vt:lpstr>
      <vt:lpstr>StockBased_Compensation_Option</vt:lpstr>
      <vt:lpstr>StockBased_Compensation_Stock_</vt:lpstr>
      <vt:lpstr>StockBased_Compensation_Restri</vt:lpstr>
      <vt:lpstr>StockBased_Compensation_StockB</vt:lpstr>
      <vt:lpstr>Acquisitions_Narrative_Details</vt:lpstr>
      <vt:lpstr>Acquisitions_Acquisitions_Purc1</vt:lpstr>
      <vt:lpstr>Acquisitions_Acquired_Loans_at</vt:lpstr>
      <vt:lpstr>Parent_Company_Only_Financial_2</vt:lpstr>
      <vt:lpstr>Parent_Company_Only_Financial_3</vt:lpstr>
      <vt:lpstr>Parent_Company_Only_Financial_4</vt:lpstr>
      <vt:lpstr>Summarized_Quarterly_Informati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30:46Z</dcterms:created>
  <dcterms:modified xsi:type="dcterms:W3CDTF">2015-02-26T22:30:46Z</dcterms:modified>
</cp:coreProperties>
</file>